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Com" sheetId="5" r:id="rId5"/>
    <sheet name="Consolidated_Statements_of_Sha" sheetId="132" r:id="rId6"/>
    <sheet name="Consolidated_Statements_of_Sha1" sheetId="7" r:id="rId7"/>
    <sheet name="Consolidated_Statements_of_Cas" sheetId="8" r:id="rId8"/>
    <sheet name="Summary_of_Significant_Account" sheetId="133" r:id="rId9"/>
    <sheet name="Acquisitions" sheetId="134" r:id="rId10"/>
    <sheet name="Securities" sheetId="135" r:id="rId11"/>
    <sheet name="Loans_and_Asset_Quality_Inform" sheetId="136" r:id="rId12"/>
    <sheet name="Premises_and_Equipment" sheetId="137" r:id="rId13"/>
    <sheet name="FDIC_Indemnification_Asset" sheetId="138" r:id="rId14"/>
    <sheet name="Goodwill_and_Other_Intangible_" sheetId="139" r:id="rId15"/>
    <sheet name="Income_Taxes" sheetId="140" r:id="rId16"/>
    <sheet name="Time_Deposits_and_Related_Part" sheetId="141" r:id="rId17"/>
    <sheet name="Borrowings_and_Borrowings_Avai" sheetId="142" r:id="rId18"/>
    <sheet name="Leases" sheetId="143" r:id="rId19"/>
    <sheet name="Employee_Benefit_Plans" sheetId="144" r:id="rId20"/>
    <sheet name="Commitments_Contingencies_and_" sheetId="145" r:id="rId21"/>
    <sheet name="Fair_Value_of_Financial_Instru" sheetId="146" r:id="rId22"/>
    <sheet name="EquityBased_Compensation_Plans" sheetId="147" r:id="rId23"/>
    <sheet name="Regulatory_Restrictions" sheetId="148" r:id="rId24"/>
    <sheet name="Supplementary_Income_Statement" sheetId="149" r:id="rId25"/>
    <sheet name="Condensed_Parent_Company_Infor" sheetId="150" r:id="rId26"/>
    <sheet name="Shareholders_Equity_Transactio" sheetId="151" r:id="rId27"/>
    <sheet name="Summary_of_Significant_Account1" sheetId="152" r:id="rId28"/>
    <sheet name="Summary_of_Significant_Account2" sheetId="153" r:id="rId29"/>
    <sheet name="Acquisitions_Tables" sheetId="154" r:id="rId30"/>
    <sheet name="Securities_Tables" sheetId="155" r:id="rId31"/>
    <sheet name="Loans_and_Asset_Quality_Inform1" sheetId="156" r:id="rId32"/>
    <sheet name="Premises_and_Equipment_Tables" sheetId="157" r:id="rId33"/>
    <sheet name="FDIC_Indemnification_Asset_Tab" sheetId="158" r:id="rId34"/>
    <sheet name="Goodwill_and_Other_Intangible_1" sheetId="159" r:id="rId35"/>
    <sheet name="Income_Taxes_Tables" sheetId="160" r:id="rId36"/>
    <sheet name="Time_Deposits_and_Related_Part1" sheetId="161" r:id="rId37"/>
    <sheet name="Borrowings_and_Borrowings_Avai1" sheetId="162" r:id="rId38"/>
    <sheet name="Leases_Tables" sheetId="163" r:id="rId39"/>
    <sheet name="Employee_Benefit_Plans_Tables" sheetId="164" r:id="rId40"/>
    <sheet name="Commitments_Contingencies_and_1" sheetId="165" r:id="rId41"/>
    <sheet name="Fair_Value_of_Financial_Instru1" sheetId="166" r:id="rId42"/>
    <sheet name="EquityBased_Compensation_Plans1" sheetId="167" r:id="rId43"/>
    <sheet name="Regulatory_Restrictions_Tables" sheetId="168" r:id="rId44"/>
    <sheet name="Supplementary_Income_Statement1" sheetId="169" r:id="rId45"/>
    <sheet name="Condensed_Parent_Company_Infor1" sheetId="170" r:id="rId46"/>
    <sheet name="Shareholders_Equity_Transactio1" sheetId="171" r:id="rId47"/>
    <sheet name="Summary_of_Significant_Account3" sheetId="172" r:id="rId48"/>
    <sheet name="Summary_of_Significant_Account4" sheetId="49" r:id="rId49"/>
    <sheet name="Summary_of_Significant_Account5" sheetId="173" r:id="rId50"/>
    <sheet name="Summary_of_Significant_Account6" sheetId="51" r:id="rId51"/>
    <sheet name="Acquisition_Details_Narrative" sheetId="52" r:id="rId52"/>
    <sheet name="Acquisitions_Details" sheetId="53" r:id="rId53"/>
    <sheet name="Securities_Details_Narrative" sheetId="54" r:id="rId54"/>
    <sheet name="Securities_Details" sheetId="174" r:id="rId55"/>
    <sheet name="Securities_Details_1" sheetId="56" r:id="rId56"/>
    <sheet name="Securities_Details_2" sheetId="57" r:id="rId57"/>
    <sheet name="Securities_Details_3" sheetId="175" r:id="rId58"/>
    <sheet name="Loans_and_Asset_Quality_Inform2" sheetId="59" r:id="rId59"/>
    <sheet name="Loans_and_Asset_Quality_Inform3" sheetId="176" r:id="rId60"/>
    <sheet name="Loans_and_Asset_Quality_Inform4" sheetId="177" r:id="rId61"/>
    <sheet name="Loans_and_Asset_Quality_Inform5" sheetId="178" r:id="rId62"/>
    <sheet name="Loans_and_Asset_Quality_Inform6" sheetId="63" r:id="rId63"/>
    <sheet name="Loans_and_Asset_Quality_Inform7" sheetId="64" r:id="rId64"/>
    <sheet name="Loans_and_Asset_Quality_Inform8" sheetId="179" r:id="rId65"/>
    <sheet name="Loans_and_Asset_Quality_Inform9" sheetId="180" r:id="rId66"/>
    <sheet name="Recovered_Sheet1" sheetId="181" r:id="rId67"/>
    <sheet name="Recovered_Sheet2" sheetId="68" r:id="rId68"/>
    <sheet name="Recovered_Sheet3" sheetId="69" r:id="rId69"/>
    <sheet name="Recovered_Sheet4" sheetId="70" r:id="rId70"/>
    <sheet name="Recovered_Sheet5" sheetId="182" r:id="rId71"/>
    <sheet name="Recovered_Sheet6" sheetId="183" r:id="rId72"/>
    <sheet name="Recovered_Sheet7" sheetId="184" r:id="rId73"/>
    <sheet name="Premises_and_Equipment_Details" sheetId="185" r:id="rId74"/>
    <sheet name="FDIC_Indemnification_Asset_Det" sheetId="186" r:id="rId75"/>
    <sheet name="FDIC_Indemnification_Asset_Det1" sheetId="76" r:id="rId76"/>
    <sheet name="Goodwill_and_Other_Intangible_2" sheetId="77" r:id="rId77"/>
    <sheet name="Goodwill_and_Other_Intangible_3" sheetId="187" r:id="rId78"/>
    <sheet name="Goodwill_and_Other_Intangible_4" sheetId="188" r:id="rId79"/>
    <sheet name="Income_Taxes_Details_Narrative" sheetId="80" r:id="rId80"/>
    <sheet name="Income_Taxes_Details" sheetId="81" r:id="rId81"/>
    <sheet name="Income_Taxes_Details_1" sheetId="82" r:id="rId82"/>
    <sheet name="Income_Taxes_Details_2" sheetId="189" r:id="rId83"/>
    <sheet name="Income_Taxes_Details_3" sheetId="84" r:id="rId84"/>
    <sheet name="Time_Deposits_and_Related_Part2" sheetId="85" r:id="rId85"/>
    <sheet name="Time_Deposits_and_Related_Part3" sheetId="190" r:id="rId86"/>
    <sheet name="Borrowings_and_Borrowings_Avai2" sheetId="87" r:id="rId87"/>
    <sheet name="Borrowings_and_Borrowings_Avai3" sheetId="88" r:id="rId88"/>
    <sheet name="Leases_Details_Narrative" sheetId="89" r:id="rId89"/>
    <sheet name="Leases_Details" sheetId="191" r:id="rId90"/>
    <sheet name="Employee_Benefit_Plans_Details" sheetId="192" r:id="rId91"/>
    <sheet name="Employee_Benefit_Plans_Details1" sheetId="92" r:id="rId92"/>
    <sheet name="Employee_Benefit_Plans_Details2" sheetId="193" r:id="rId93"/>
    <sheet name="Employee_Benefit_Plans_Details3" sheetId="194" r:id="rId94"/>
    <sheet name="Employee_Benefit_Plans_Details4" sheetId="95" r:id="rId95"/>
    <sheet name="Employee_Benefit_Plans_Details5" sheetId="96" r:id="rId96"/>
    <sheet name="Employee_Benefit_Plans_Details6" sheetId="97" r:id="rId97"/>
    <sheet name="Employee_Benefit_Plans_Details7" sheetId="195" r:id="rId98"/>
    <sheet name="Employee_Benefit_Plans_Details8" sheetId="99" r:id="rId99"/>
    <sheet name="Employee_Benefit_Plans_Details9" sheetId="100" r:id="rId100"/>
    <sheet name="Recovered_Sheet8" sheetId="196" r:id="rId101"/>
    <sheet name="Recovered_Sheet9" sheetId="102" r:id="rId102"/>
    <sheet name="Recovered_Sheet10" sheetId="197" r:id="rId103"/>
    <sheet name="Recovered_Sheet11" sheetId="198" r:id="rId104"/>
    <sheet name="Recovered_Sheet12" sheetId="105" r:id="rId105"/>
    <sheet name="Recovered_Sheet13" sheetId="106" r:id="rId106"/>
    <sheet name="Recovered_Sheet14" sheetId="107" r:id="rId107"/>
    <sheet name="Recovered_Sheet15" sheetId="199" r:id="rId108"/>
    <sheet name="Recovered_Sheet16" sheetId="109" r:id="rId109"/>
    <sheet name="Commitments_Contingencies_and_2" sheetId="200" r:id="rId110"/>
    <sheet name="Commitments_Contingencies_and_3" sheetId="201" r:id="rId111"/>
    <sheet name="Commitments_Contingencies_and_4" sheetId="202" r:id="rId112"/>
    <sheet name="Fair_Value_of_Financial_Instru2" sheetId="113" r:id="rId113"/>
    <sheet name="Fair_Value_of_Financial_Instru3" sheetId="203" r:id="rId114"/>
    <sheet name="Fair_Value_of_Financial_Instru4" sheetId="115" r:id="rId115"/>
    <sheet name="Fair_Value_of_Financial_Instru5" sheetId="204" r:id="rId116"/>
    <sheet name="EquityBased_Compensation_Plans2" sheetId="205" r:id="rId117"/>
    <sheet name="EquityBased_Compensation_Plans3" sheetId="118" r:id="rId118"/>
    <sheet name="EquityBased_Compensation_Plans4" sheetId="119" r:id="rId119"/>
    <sheet name="EquityBased_Compensation_Plans5" sheetId="120" r:id="rId120"/>
    <sheet name="EquityBased_Compensation_Plans6" sheetId="121" r:id="rId121"/>
    <sheet name="Regulatory_Restrictions_Detail" sheetId="206" r:id="rId122"/>
    <sheet name="Regulatory_Restrictions_Detail1" sheetId="207" r:id="rId123"/>
    <sheet name="Supplementary_Income_Statement2" sheetId="124" r:id="rId124"/>
    <sheet name="Condensed_Parent_Company_Infor2" sheetId="208" r:id="rId125"/>
    <sheet name="Condensed_Parent_Company_Infor3" sheetId="126" r:id="rId126"/>
    <sheet name="Condensed_Parent_Company_Infor4" sheetId="127" r:id="rId127"/>
    <sheet name="Shareholders_Equity_Transactio2" sheetId="209" r:id="rId128"/>
    <sheet name="Shareholders_Equity_Transactio3" sheetId="129" r:id="rId129"/>
  </sheets>
  <calcPr calcId="0"/>
</workbook>
</file>

<file path=xl/sharedStrings.xml><?xml version="1.0" encoding="utf-8"?>
<sst xmlns="http://schemas.openxmlformats.org/spreadsheetml/2006/main" count="12320" uniqueCount="2270">
  <si>
    <t>Document and Entity Information (USD $)</t>
  </si>
  <si>
    <t>In Thousands, except Share data, unless otherwise specified</t>
  </si>
  <si>
    <t>12 Months Ended</t>
  </si>
  <si>
    <t>Dec. 31, 2013</t>
  </si>
  <si>
    <t>Feb. 28, 2014</t>
  </si>
  <si>
    <t>Jun. 30, 2013</t>
  </si>
  <si>
    <t>Document And Entity Information</t>
  </si>
  <si>
    <t>'</t>
  </si>
  <si>
    <t>Entity Registrant Name</t>
  </si>
  <si>
    <t>'FIRST BANCORP /NC/</t>
  </si>
  <si>
    <t>Entity Central Index Key</t>
  </si>
  <si>
    <t>'000081158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2013</t>
  </si>
  <si>
    <t>Consolidated Balance Sheets (USD $)</t>
  </si>
  <si>
    <t>In Thousands, unless otherwise specified</t>
  </si>
  <si>
    <t>Dec. 31, 2012</t>
  </si>
  <si>
    <t>ASSETS</t>
  </si>
  <si>
    <t>Cash and due from banks, noninterest-bearing</t>
  </si>
  <si>
    <t>Due from banks, interest-bearing</t>
  </si>
  <si>
    <t>Federal funds sold</t>
  </si>
  <si>
    <t>'  </t>
  </si>
  <si>
    <t>Total cash and cash equivalents</t>
  </si>
  <si>
    <t>Securities available for sale</t>
  </si>
  <si>
    <t>Securities held to maturity (fair values of $56,700 in 2013 and $61,496 in 2012)</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Loans held for sale</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 (see Note 13)</t>
  </si>
  <si>
    <t>SHAREHOLDERS' EQUITY</t>
  </si>
  <si>
    <t>Preferred stock, no par value per share. Authorized 5,000,000 shares, Series B issued &amp; outstanding: 63,500 in 2013 and 2012, Series C, convertible, issued &amp; outstanding: 728,706 in 2013 and 2012</t>
  </si>
  <si>
    <t>Common stock, no par value per share. Authorized : 40,000,000 shares,Issued &amp; outstanding: 19,679,659 shares in 2013 and 19,669,302 shares in 2012</t>
  </si>
  <si>
    <t>Retained earnings</t>
  </si>
  <si>
    <t>Accumulated other comprehensive income (loss)</t>
  </si>
  <si>
    <t>Total shareholders' equity</t>
  </si>
  <si>
    <t>Total liabilities and shareholders' equity</t>
  </si>
  <si>
    <t>Series B Preferred Stock</t>
  </si>
  <si>
    <t>Series C Preferred Stock</t>
  </si>
  <si>
    <t>Consolidated Balance Sheets (Parenthetical) (USD $)</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Loss) (USD $)</t>
  </si>
  <si>
    <t>Dec. 31, 2011</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Securities sold under agreements to repurchase</t>
  </si>
  <si>
    <t>Total interest expense</t>
  </si>
  <si>
    <t>Net interest income</t>
  </si>
  <si>
    <t>Provision for loan losses - non-covered</t>
  </si>
  <si>
    <t>Provision for loan losses - covered</t>
  </si>
  <si>
    <t>Total provision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Gain from acquisition</t>
  </si>
  <si>
    <t>Foreclosed property gains (losses and write-downs) - non-covered</t>
  </si>
  <si>
    <t>Foreclosed property gains (losses and write-downs) - covered</t>
  </si>
  <si>
    <t>FDIC indemnification asset income (expense), net</t>
  </si>
  <si>
    <t>Securities gains</t>
  </si>
  <si>
    <t>Other gains (losses)</t>
  </si>
  <si>
    <t>Total noninterest income</t>
  </si>
  <si>
    <t>NONINTEREST EXPENSES</t>
  </si>
  <si>
    <t>Salaries</t>
  </si>
  <si>
    <t>Employee benefits</t>
  </si>
  <si>
    <t>Total personnel expense</t>
  </si>
  <si>
    <t>Net occupancy expense</t>
  </si>
  <si>
    <t>Equipment related expenses</t>
  </si>
  <si>
    <t>Intangibles amortization</t>
  </si>
  <si>
    <t>Acquisition expenses</t>
  </si>
  <si>
    <t>Other operating expenses</t>
  </si>
  <si>
    <t>Total noninterest expenses</t>
  </si>
  <si>
    <t>Income before income taxes</t>
  </si>
  <si>
    <t>Income tax expense</t>
  </si>
  <si>
    <t>Net income (loss)</t>
  </si>
  <si>
    <t>Preferred stock dividends</t>
  </si>
  <si>
    <t>Accretion of preferred stock discount</t>
  </si>
  <si>
    <t>Net income available to common shareholders</t>
  </si>
  <si>
    <t>Earnings per common share - Basic</t>
  </si>
  <si>
    <t>Earnings per common share - Diluted</t>
  </si>
  <si>
    <t>Dividends declared per common share</t>
  </si>
  <si>
    <t>Weighted average common shares outstanding: Basic</t>
  </si>
  <si>
    <t>Weighted average common shares outstanding: Diluted</t>
  </si>
  <si>
    <t>Consolidated Statements of Comprehensive Income (Loss) (USD $)</t>
  </si>
  <si>
    <t>Consolidated Statements Of Comprehensive Income Loss</t>
  </si>
  <si>
    <t>Unrealized gains (losses) on securities available for sale:</t>
  </si>
  <si>
    <t>Unrealized holding gains (losses) arising during the period, pretax</t>
  </si>
  <si>
    <t>Tax (expense) benefit</t>
  </si>
  <si>
    <t>Reclassification to realized gains</t>
  </si>
  <si>
    <t>Tax expense</t>
  </si>
  <si>
    <t>Postretirement Plans:</t>
  </si>
  <si>
    <t>Net gain (loss) arising during period</t>
  </si>
  <si>
    <t>Amortization of unrecognized net actuarial loss</t>
  </si>
  <si>
    <t>Amortization of prior service cost and transition obligation</t>
  </si>
  <si>
    <t>Other comprehensive income (loss)</t>
  </si>
  <si>
    <t>Comprehensive income</t>
  </si>
  <si>
    <t>Consolidated Statements of Shareholders' Equity (USD $)</t>
  </si>
  <si>
    <t>In Thousands, except Share data</t>
  </si>
  <si>
    <t>Preferred Stock</t>
  </si>
  <si>
    <t>Preferred Stock Discount</t>
  </si>
  <si>
    <t>Common Stock</t>
  </si>
  <si>
    <t>Retained Earnings</t>
  </si>
  <si>
    <t>Accumulated Other Comprehensive Income (Loss)</t>
  </si>
  <si>
    <t>Total</t>
  </si>
  <si>
    <t>Beginning balance at Dec. 31, 2010</t>
  </si>
  <si>
    <t>Beginning balance, shares at Dec. 31, 2010</t>
  </si>
  <si>
    <t>Net income</t>
  </si>
  <si>
    <t>Preferred stock redeemed</t>
  </si>
  <si>
    <t>Common stock issued under stock option plans</t>
  </si>
  <si>
    <t>Common stock issued under stock option plans, shares</t>
  </si>
  <si>
    <t>Common stock issued into dividend reinvestment plan</t>
  </si>
  <si>
    <t>Common stock issued into dividend reinvestment plan, shares</t>
  </si>
  <si>
    <t>Repurchases of common stock</t>
  </si>
  <si>
    <t>Repurchases of common stock, shares</t>
  </si>
  <si>
    <t>Repurchase of outstanding common stock warrants</t>
  </si>
  <si>
    <t>Cash dividends declared</t>
  </si>
  <si>
    <t>Preferred dividends</t>
  </si>
  <si>
    <t>Stock-based compensation</t>
  </si>
  <si>
    <t>Stock-based compensation, shares</t>
  </si>
  <si>
    <t>Other comprehensive income</t>
  </si>
  <si>
    <t>Ending balance at Dec. 31, 2011</t>
  </si>
  <si>
    <t>Ending balance, shares at Dec. 31, 2011</t>
  </si>
  <si>
    <t>Stock issued</t>
  </si>
  <si>
    <t>Stock issued, shares</t>
  </si>
  <si>
    <t>Ending balance at Dec. 31, 2012</t>
  </si>
  <si>
    <t>Ending balance, shares at Dec. 31, 2012</t>
  </si>
  <si>
    <t>Ending balance at Dec. 31, 2013</t>
  </si>
  <si>
    <t>Ending balance, shares at Dec. 31, 2013</t>
  </si>
  <si>
    <t>Consolidated Statements of Shareholders' Equity (Parenthetical) (USD $)</t>
  </si>
  <si>
    <t>Statement of Stockholders' Equity [Abstract]</t>
  </si>
  <si>
    <t>Cash dividends declared, per share</t>
  </si>
  <si>
    <t>Consolidated Statements of Cash Flows (USD $)</t>
  </si>
  <si>
    <t>Cash Flows From Operating Activities</t>
  </si>
  <si>
    <t>Reconciliation of net income to net cash provided by operating activities:</t>
  </si>
  <si>
    <t>Provision for loan losses</t>
  </si>
  <si>
    <t>Net security premium amortization</t>
  </si>
  <si>
    <t>Purchase accounting accretion and amortization, net</t>
  </si>
  <si>
    <t>Foreclosed property (gains) losses and write-downs, net</t>
  </si>
  <si>
    <t>Gain on securities available for sale</t>
  </si>
  <si>
    <t>Other losses (gains)</t>
  </si>
  <si>
    <t>Decrease (in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 accrued interest receivable</t>
  </si>
  <si>
    <t>Decrease (increase) in other assets</t>
  </si>
  <si>
    <t>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sales of securities available for sale</t>
  </si>
  <si>
    <t>Proceeds from maturities/issuer calls of securities available for sale</t>
  </si>
  <si>
    <t>Proceeds from maturities/issuer calls of securities held to maturity</t>
  </si>
  <si>
    <t>Purchase of bank-owned life insurance</t>
  </si>
  <si>
    <t>Net (increase) decrease in loans</t>
  </si>
  <si>
    <t>Proceeds from FDIC loss share agreements</t>
  </si>
  <si>
    <t>Proceeds from sales of foreclosed real estate</t>
  </si>
  <si>
    <t>Purchases of premises and equipment</t>
  </si>
  <si>
    <t>Proceeds from loans held for sale</t>
  </si>
  <si>
    <t>Net cash received in acquisition</t>
  </si>
  <si>
    <t>Net cash provided by investing activities</t>
  </si>
  <si>
    <t>Cash Flows From Financing Activities</t>
  </si>
  <si>
    <t>Net increase (decrease) in deposits and repurchase agreements</t>
  </si>
  <si>
    <t>Repayments of borrowings, net</t>
  </si>
  <si>
    <t>Cash dividends paid - common stock</t>
  </si>
  <si>
    <t>Cash dividends paid - preferred stock</t>
  </si>
  <si>
    <t>Proceeds from issuance of preferred stock</t>
  </si>
  <si>
    <t>Proceeds from issuance of common stock</t>
  </si>
  <si>
    <t>Redemption of preferred stock</t>
  </si>
  <si>
    <t>Repurchase of common stock</t>
  </si>
  <si>
    <t>Repurchase of common stock warrants</t>
  </si>
  <si>
    <t>Net cash provided (used) by financing activities</t>
  </si>
  <si>
    <t>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nd financing transactions:</t>
  </si>
  <si>
    <t>Foreclosed loans transferred to other real estate</t>
  </si>
  <si>
    <t>Loans transferred to loans held-for-sale (at liquidation value)</t>
  </si>
  <si>
    <t>Unrealized gain (loss) on securities available for sale, net of taxes</t>
  </si>
  <si>
    <t>Summary of Significant Accounting Policies</t>
  </si>
  <si>
    <t>Accounting Policies [Abstract]</t>
  </si>
  <si>
    <t>Note 1. Summary of Significant Accounting Policies</t>
  </si>
  <si>
    <r>
      <t>(a) Basis of Presentation</t>
    </r>
    <r>
      <rPr>
        <sz val="10"/>
        <color theme="1"/>
        <rFont val="Times New Roman"/>
        <family val="1"/>
      </rPr>
      <t xml:space="preserve"> - The consolidated financial statements include the accounts of First Bancorp (the Company) and its wholly owned subsidiary - First Bank (the Bank). The Bank has two wholly owned subsidiaries that are fully consolidated - First Bank Insurance Services, Inc. (First Bank Insurance) and First Troy SPE, LLC. All significant intercompany accounts and transactions have been eliminated. Subsequent events have been evaluated through the date of filing this Form 10-K.</t>
    </r>
  </si>
  <si>
    <t>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First Troy SPE, LLC was formed in order to hold and dispose of certain real estate foreclosed upon by the Bank.</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loans acquired in FDIC-assisted transactions.</t>
  </si>
  <si>
    <r>
      <t>(b) Cash and Cash Equivalents</t>
    </r>
    <r>
      <rPr>
        <sz val="10"/>
        <color theme="1"/>
        <rFont val="Times New Roman"/>
        <family val="1"/>
      </rPr>
      <t xml:space="preserve"> - The Company considers all highly liquid assets such as cash on hand, noninterest-bearing and interest-bearing amounts due from banks and federal funds sold to be “cash equivalents.”</t>
    </r>
  </si>
  <si>
    <r>
      <t xml:space="preserve">(c) Securities </t>
    </r>
    <r>
      <rPr>
        <sz val="10"/>
        <color theme="1"/>
        <rFont val="Times New Roman"/>
        <family val="1"/>
      </rPr>
      <t>-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t>
    </r>
  </si>
  <si>
    <t>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t>
  </si>
  <si>
    <t>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si>
  <si>
    <r>
      <t>(d) Premises and Equipment</t>
    </r>
    <r>
      <rPr>
        <sz val="10"/>
        <color theme="1"/>
        <rFont val="Times New Roman"/>
        <family val="1"/>
      </rPr>
      <t xml:space="preserve">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Maintenance and repairs are charged to operations in the year incurred. Gains and losses on dispositions are included in current operations.</t>
    </r>
  </si>
  <si>
    <r>
      <t xml:space="preserve">(e) Loans – </t>
    </r>
    <r>
      <rPr>
        <sz val="10"/>
        <color theme="1"/>
        <rFont val="Times New Roman"/>
        <family val="1"/>
      </rPr>
      <t>Loans are stated at the principal amount outstanding less any partial charge-offs plus deferred origination costs, net of nonrefundable loan fees. Interest on loans is accrued on the unpaid principal balance outstanding. Net deferred loan origination costs/fees are capitalized and recognized as a yield adjustment over the life of the related loan.</t>
    </r>
  </si>
  <si>
    <t>The Company does not hold any interest-only strips, loans, other receivables, or retained interests in securitizations that can be contractually prepaid or otherwise settled in a way that it would not recover substantially all of its recorded investment.</t>
  </si>
  <si>
    <t>Purchased loans acquired in a business combination, which include loans that were purchased in the 2009 Cooperative Bank acquisition and the 2011 Bank of Asheville acquisition, are recorded at estimated fair value on their purchase date. The purchaser cannot carry over any related allowance for loan losses.</t>
  </si>
  <si>
    <t>The Company follows specific accounting guidance related to purchased impaired loans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and nonaccrual status. The accounting guidance permits the use of the cost recovery method of income recognition for those purchased impaired loans for which the timing and amount of cash flows expected to be collected cannot be reasonably estimated. Under the cost recovery method of income recognition, all cash receipts are initially applied to principal, with interest income being recorded only after the carrying value of the loan has been reduced to zero. Substantially all of the Company’s purchased impaired loans to date have had uncertain cash flows and thus are accounted for under the cost recovery method of income recognition.</t>
  </si>
  <si>
    <t>For nonimpaired purchased loans, the Company accretes any fair value discount over the life of the loan in a manner consistent with the guidance for accounting for loan origination fees and costs.</t>
  </si>
  <si>
    <t>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generally six months of satisfactory payment performance. In some cases, where borrowers are experiencing financial difficulties, loans may be restructured to provide terms significantly different from the originally contracted terms. The nonaccrual policy discussed above applies to all loan classifications.</t>
  </si>
  <si>
    <t>A loan is considered to be impaired when, based on current information and events, it is probable the Company will be unable to collect all amounts due according to the contractual terms of the loan agreement. Impaired loans are measured using either 1) an estimate of the cash flows that the Company expects to receive from the borrower discounted at the loan’s effective rate, or 2) in the case of a collateral-dependent loan, the fair value of the collateral.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t>
  </si>
  <si>
    <r>
      <t>(f) Presold Mortgages in Process of Settlement and Loans Held for Sale -</t>
    </r>
    <r>
      <rPr>
        <sz val="10"/>
        <color theme="1"/>
        <rFont val="Times New Roman"/>
        <family val="1"/>
      </rPr>
      <t xml:space="preserve">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the lower of cost or market. </t>
    </r>
  </si>
  <si>
    <t>Periodically, the Company originates commercial loans and decides to sell them in the secondary market. The Company carries these loans at the lower of cost or fair value at each reporting date. There were no such loans held for sale as of December 31, 2013 or 2012.</t>
  </si>
  <si>
    <t>As of December 31, 2012, the Company held $30.4 million in loans classified as held for sale because the Company had solicited and received bids to sell approximately $68 million of loans to an unaffiliated third-party investor, and it was the Company’s intent to accept one of the offers received. As of December 31, 2012, these loans were reclassified out of the loans held for investment category and segregated on the balance sheet as held for sale. These loans are carried at their liquidation value based on the bid received that the Company accepted, with the remaining difference of approximately $37.6 million being charged-off through the allowance for loan losses. The completion of the loan sale occurred in January 2013 with the proceeds received being substantially the same as the amount held for sale at December 31, 2012.</t>
  </si>
  <si>
    <r>
      <t>(g) Allowance for Loan Losses</t>
    </r>
    <r>
      <rPr>
        <sz val="10"/>
        <color theme="1"/>
        <rFont val="Times New Roman"/>
        <family val="1"/>
      </rPr>
      <t xml:space="preserve"> - The allowance for loan losses is established through a provision for loan losses charged to expense. Loans are charged-off against the allowance for loan losses when management believes that the collectability of the principal is unlikely.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t>
    </r>
  </si>
  <si>
    <t>Risk grades assigned to the loans in the portfolio,</t>
  </si>
  <si>
    <t>Specific reserves for larger loans with concerns regarding repayment ability,</t>
  </si>
  <si>
    <t>Current economic conditions, including the local, state, and national economic outlook; interest rate risk; trends in loan volume, mix and size of loans; levels and trends of delinquencies,</t>
  </si>
  <si>
    <t>Historical loan loss experience, and</t>
  </si>
  <si>
    <t>An assessment of the risk characteristics of the Company’s loan portfolio, including industry concentrations, payment structures, and credit administration practices.</t>
  </si>
  <si>
    <t>While management uses the best information available to make evaluations, future adjustments may be necessary if economic and other conditions differ substantially from the assumptions used.</t>
  </si>
  <si>
    <t>For loans covered under loss share agreements, subsequent decreases to the expected cash flows will generally result in additional provisions for loan losses. Subsequent increases in expected cash flows will result in a reversal of the allowance for loan losses to the extent of prior allowance recognition.</t>
  </si>
  <si>
    <t>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si>
  <si>
    <r>
      <t>(h) Foreclosed Real Estate</t>
    </r>
    <r>
      <rPr>
        <sz val="10"/>
        <color theme="1"/>
        <rFont val="Times New Roman"/>
        <family val="1"/>
      </rPr>
      <t xml:space="preserve"> - Foreclosed real estate consists primarily of real estate acquired by the Company through legal foreclosure or deed in lieu of foreclosure. The property is initially carried at the lower of cost (generally the loan balance plus additional costs incurred for improvements to the property) or the estimated fair value of the property less estimated selling costs (also see Note 14).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In December 2012, the Company recorded a write-down of $10.6 million related to its non-covered foreclosed properties. This write-down reduced the carrying value of these properties by approximately 29% beyond their standard carrying value as described above. This write down was recorded because of management’s intent to dispose of these properties in an expedited manner and accept sales prices lower than normal practice.</t>
    </r>
  </si>
  <si>
    <r>
      <t xml:space="preserve">(i) FDIC Indemnification Asset – </t>
    </r>
    <r>
      <rPr>
        <sz val="10"/>
        <color theme="1"/>
        <rFont val="Times New Roman"/>
        <family val="1"/>
      </rPr>
      <t>The FDIC indemnification asset relates to loss share agreements with the FDIC, whereby the FDIC has agreed to reimburse to the Company a percentage of the losses related to loans and other real estate that the Company assumed in the acquisition of two failed banks. This indemnification asset is measured separately from the loan portfolio and other real estate because it is not contractually embedded in the loans and is not transferable with the loans should the Company choose to dispose of them. The carrying value of this receivable at each period end is the sum of:  1) actual claims that have been submitted to the FDIC for reimbursement that have not yet been received and 2) the Company’s estimated amount of loan and other real estate losses covered by the agreements multiplied by the FDIC reimbursement percentage.  At December 31, 2013 and 2012, the amount of loss claims that had been incurred but not yet reimbursed by the FDIC was $12.6 million and $33.0 million, respectively.</t>
    </r>
  </si>
  <si>
    <r>
      <t>(j) Income Taxes -</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he Company’s investment tax credits, which are low income housing tax credits and state historic tax credits, are recorded in the period that they are reflected in the Company’s tax returns.</t>
    </r>
  </si>
  <si>
    <r>
      <t>(k) Intangible Assets</t>
    </r>
    <r>
      <rPr>
        <sz val="10"/>
        <color theme="1"/>
        <rFont val="Times New Roman"/>
        <family val="1"/>
      </rPr>
      <t xml:space="preserve">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but as discussed in Note 1(q), is subject to fair value impairment tests on at least an annual basis.</t>
    </r>
  </si>
  <si>
    <r>
      <t>(l) Bank-owned life insurance</t>
    </r>
    <r>
      <rPr>
        <sz val="10"/>
        <color theme="1"/>
        <rFont val="Times New Roman"/>
        <family val="1"/>
      </rPr>
      <t xml:space="preserve"> –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within noninterest income as “Bank-owned life insurance income.”</t>
    </r>
  </si>
  <si>
    <r>
      <t>(m) Other Investments</t>
    </r>
    <r>
      <rPr>
        <sz val="10"/>
        <color theme="1"/>
        <rFont val="Times New Roman"/>
        <family val="1"/>
      </rPr>
      <t xml:space="preserve"> – The Company accounts for investments in limited partnerships, limited liability companies (“LLCs”), and other privately held companies using either the cost or the equity method of accounting. The accounting treatment depends upon the Company’s percentage ownership and degree of management influence.</t>
    </r>
  </si>
  <si>
    <t>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t>
  </si>
  <si>
    <t>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t>
  </si>
  <si>
    <t>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t>
  </si>
  <si>
    <t>At December 31, 2013 and 2012, the Company’s investments in limited partnerships, LLCs and other privately held companies totaled $2.3 million and $2.4 million, respectively, and were included in other assets.</t>
  </si>
  <si>
    <r>
      <t>(n) Stock Option Plan -</t>
    </r>
    <r>
      <rPr>
        <sz val="10"/>
        <color theme="1"/>
        <rFont val="Times New Roman"/>
        <family val="1"/>
      </rPr>
      <t xml:space="preserve"> At December 31, 2013, the Company had three equity-based employee compensation plans, which are described more fully in Note 15. The Company accounts for these plans under the recognition and measurement principles of relevant accounting guidance. </t>
    </r>
  </si>
  <si>
    <r>
      <t>(o) Per Share Amounts</t>
    </r>
    <r>
      <rPr>
        <sz val="10"/>
        <color theme="1"/>
        <rFont val="Times New Roman"/>
        <family val="1"/>
      </rPr>
      <t xml:space="preserve"> - Basic Earnings Per Common Share is calculated by dividing net income (loss) available to common shareholders by the weighted average number of common shares outstanding during the period. Diluted Earnings Per Common Share is computed by assuming the issuance of common shares for all potentially dilutive common shares outstanding during the reporting period. Currently, the Company’s potentially dilutive common stock issuances relate to stock option grants under the Company’s equity-based plans and the Company’s Series C Preferred stock, which is convertible into common stock on a one-for-one ratio.</t>
    </r>
  </si>
  <si>
    <t>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t>
  </si>
  <si>
    <t>If any of the potentially dilutive common stock issuances have an anti-dilutive effect, which is the case when a net loss is reported, the potentially dilutive common stock issuance is disregarded.</t>
  </si>
  <si>
    <t>The following is a reconciliation of the numerators and denominators used in computing Basic and Diluted Earnings Per Common Share:</t>
  </si>
  <si>
    <t>For the Years Ended December 31,</t>
  </si>
  <si>
    <t>($ in thousands, except per share amounts)</t>
  </si>
  <si>
    <t>Income</t>
  </si>
  <si>
    <t>(Numer-</t>
  </si>
  <si>
    <t>ator)</t>
  </si>
  <si>
    <t>Shares</t>
  </si>
  <si>
    <t>(Denom-</t>
  </si>
  <si>
    <t>inator)</t>
  </si>
  <si>
    <t>Per</t>
  </si>
  <si>
    <t>Share</t>
  </si>
  <si>
    <t>Amount</t>
  </si>
  <si>
    <t>Basic EPS</t>
  </si>
  <si>
    <t>Net income (loss) available to common shareholders</t>
  </si>
  <si>
    <t>$</t>
  </si>
  <si>
    <t>(26,215</t>
  </si>
  <si>
    <t>)</t>
  </si>
  <si>
    <t>(1.54</t>
  </si>
  <si>
    <t>Effect of dilutive securities</t>
  </si>
  <si>
    <t>—</t>
  </si>
  <si>
    <t>Diluted EPS per common share</t>
  </si>
  <si>
    <t>For the year ended December 31, 2013, there were 388,813 options that were anti-dilutive because the exercise price exceeded the average market price for the year, and thus are not included in the calculation to determine the effect of dilutive securities. Also, for the year ended December 31, 2013, the Company excluded 75,000 options that had an exercise price below the average market price for the year, but had performance vesting requirements that the Company has concluded are not probable to vest. For the year ended December 31, 2012, all potentially dilutive common stock issuances were disregarded for the purpose of calculating diluted earnings per common share because the Company recorded a net loss and their impact would have been anti-dilutive. For the year ended December 31, 2011, there were 396,669 options that were anti-dilutive because the exercise price exceeded the average market price for the year, and thus are not included in the calculation to determine the effect of dilutive securities.</t>
  </si>
  <si>
    <t>In addition, the warrant for 616,308 shares issued to the Treasury in 2009 and repurchased by the Company in 2011 was anti-dilutive during 2011 – see Note 19 for additional information.</t>
  </si>
  <si>
    <r>
      <t>(p) Fair Value of Financial Instruments</t>
    </r>
    <r>
      <rPr>
        <sz val="10"/>
        <color theme="1"/>
        <rFont val="Times New Roman"/>
        <family val="1"/>
      </rPr>
      <t xml:space="preserve"> - Relevant accounting guidance requires that the Company disclose estimated fair values for its financial instruments. Fair value methods and assumptions are set forth below for the Company’s financial instruments.</t>
    </r>
  </si>
  <si>
    <t>Cash and Amounts Due from Banks, Federal Funds Sold, Presold Mortgages in Process of Settlement, Accrued Interest Receivable, and Accrued Interest Payable - The carrying amounts approximate their fair value because of the short maturity of these financial instruments.</t>
  </si>
  <si>
    <t>Available for Sale and Held to Maturity Securities - Fair values are provided by a third-party and are based on quoted market prices, where available. If quoted market prices are not available, fair values are based on quoted market prices of comparable instruments or matrix pricing.</t>
  </si>
  <si>
    <t>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t>
  </si>
  <si>
    <t>Loans held for sale – The carrying value of loans held for sale approximates fair value at December 31, 2012 as these loans were discounted to liquidation value in connection with an offer to purchase received prior to December 31, 2012.</t>
  </si>
  <si>
    <t>FDIC Indemnification Asset – Fair value is equal to the FDIC reimbursement rate of the expected losses to be incurred and reimbursed by the FDIC and then discounted over the estimated period of receipt.</t>
  </si>
  <si>
    <t>Bank-Owned Life Insurance – The carrying value of life insurance approximates fair value because this investment is carried at cash surrender value, as determined by the issuer.</t>
  </si>
  <si>
    <t>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t>
  </si>
  <si>
    <t>Borrowings - The fair value of borrowings is based on a review of the fair value of similar debt that is traded in the open markets.</t>
  </si>
  <si>
    <t xml:space="preserve">Commitments to Extend Credit and Standby Letters of Credit - At December 31, 2013 and 2012, the Company’s off-balance sheet financial instruments had no carrying value. The large majority of commitments to extend credit and standby letters of credit are at variable rates and/or have relatively short terms to maturity. Therefore, the fair value for these financial instruments is considered to be immaterial. </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r>
      <t xml:space="preserve">(q) Impairment </t>
    </r>
    <r>
      <rPr>
        <sz val="10"/>
        <color theme="1"/>
        <rFont val="Times New Roman"/>
        <family val="1"/>
      </rPr>
      <t>- Goodwill is evaluated for impairment on at least an annual basis by comparing the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t>
    </r>
  </si>
  <si>
    <t>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t>
  </si>
  <si>
    <t>To date, the Company has not recorded any impairment write-downs of its long-lived assets or goodwill.</t>
  </si>
  <si>
    <r>
      <t xml:space="preserve">(r) Comprehensive Income (Loss) - </t>
    </r>
    <r>
      <rPr>
        <sz val="10"/>
        <color theme="1"/>
        <rFont val="Times New Roman"/>
        <family val="1"/>
      </rPr>
      <t>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t>
    </r>
  </si>
  <si>
    <t>($ in thousands)</t>
  </si>
  <si>
    <t>December 31,</t>
  </si>
  <si>
    <t>Unrealized gain (loss) on securities available for sale</t>
  </si>
  <si>
    <t>(2,021</t>
  </si>
  <si>
    <t>     Deferred tax asset (liability)</t>
  </si>
  <si>
    <t>(1,283</t>
  </si>
  <si>
    <t>(1,520</t>
  </si>
  <si>
    <t>Net unrealized gain (loss) on securities available for sale</t>
  </si>
  <si>
    <t>(1,232</t>
  </si>
  <si>
    <t>Additional pension asset (liability)</t>
  </si>
  <si>
    <t>(3,579</t>
  </si>
  <si>
    <t>(18,278</t>
  </si>
  <si>
    <t>(2,003</t>
  </si>
  <si>
    <t>Net additional pension asset (liability)</t>
  </si>
  <si>
    <t>(2,183</t>
  </si>
  <si>
    <t>(11,058</t>
  </si>
  <si>
    <t>Total accumulated other comprehensive income (loss)</t>
  </si>
  <si>
    <t>(176</t>
  </si>
  <si>
    <t>(8,682</t>
  </si>
  <si>
    <t>The following table discloses the changes in accumulated other comprehensive income (loss) for the year ended December 31, 2013 (all amounts are net of tax).</t>
  </si>
  <si>
    <t>Unrealized Gain</t>
  </si>
  <si>
    <t>(Loss) on</t>
  </si>
  <si>
    <t>Securities</t>
  </si>
  <si>
    <t>Available for Sale</t>
  </si>
  <si>
    <t>Additional</t>
  </si>
  <si>
    <t>Pension Asset</t>
  </si>
  <si>
    <t>(Liability)</t>
  </si>
  <si>
    <t>Beginning balance at January 1, 2013</t>
  </si>
  <si>
    <t>     Other comprehensive income (loss) before reclassifications</t>
  </si>
  <si>
    <t>(3,239</t>
  </si>
  <si>
    <t>     Amounts reclassified from accumulated other comprehensive income</t>
  </si>
  <si>
    <t>Net current-period other comprehensive income (loss)</t>
  </si>
  <si>
    <t>Ending balance at December 31, 2013</t>
  </si>
  <si>
    <r>
      <t>(s) Segment Reporting -</t>
    </r>
    <r>
      <rPr>
        <sz val="10"/>
        <color theme="1"/>
        <rFont val="Times New Roman"/>
        <family val="1"/>
      </rPr>
      <t xml:space="preserve">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primarily within the banking segment, and the financial statements presented herein reflect the results of that segment. The Company has no foreign operations or customers.</t>
    </r>
  </si>
  <si>
    <r>
      <t>(t) Reclassifications</t>
    </r>
    <r>
      <rPr>
        <sz val="10"/>
        <color theme="1"/>
        <rFont val="Times New Roman"/>
        <family val="1"/>
      </rPr>
      <t xml:space="preserve"> - Certain amounts for prior years have been reclassified to conform to the 2013 presentation. The reclassifications had no effect on net income or shareholders’ equity as previously presented, nor did they materially impact trends in financial information.</t>
    </r>
  </si>
  <si>
    <r>
      <t>(u) Recent Accounting Pronouncements -</t>
    </r>
    <r>
      <rPr>
        <sz val="10"/>
        <color theme="1"/>
        <rFont val="Times New Roman"/>
        <family val="1"/>
      </rPr>
      <t xml:space="preserve"> In June 2011, the Financial Accounting Standards Board (FASB) amended the Comprehensive Income topic.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commencing on January 1, 2012 and were consistent with the way the Company had been presenting other comprehensive income.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se amendments did not have a material effect on the Company’s financial statements.</t>
    </r>
  </si>
  <si>
    <t>In July 2012, the Intangibles Topic was further amended to permit an entity to consider qualitative factors to determine whether it is more likely than not that indefinite-lived intangible assets are impaired. If it is determined to be more likely than not that indefinite-lived intangible assets are impaired, then the entity is required to determine the fair value of the indefinite-lived intangible asset and perform the quantitative impairment test by comparing the fair value with the carrying amount. The amendments were effective for annual and interim impairment tests performed for fiscal years beginning after September 15, 2012. The amendments did not have a material effect on the Company’s financial statements.</t>
  </si>
  <si>
    <t>In October 2012, the Business Combinations topic was amended to address the subsequent accounting for an indemnification asset resulting from a government-assisted acquisition of a financial institution. The guidance indicates that when a reporting entity records an indemnification asset as a result of a government-assisted acquisition of a financial institution involving an indemnification agreement, the indemnification asset should be subsequently measured on the same basis as the asset subject to indemnification. Any amortization of changes in value should be limited to any contractual limitations on the amount and the term of the indemnification agreement. The amendments should be applied prospectively to any new indemnification assets acquired and to changes in expected cash flows of existing indemnification assets occurring on or after the date of adoption. Prior periods would not be adjusted. The amendments were effective for 2013 and did not have a material effect on the Company’s financial statements.</t>
  </si>
  <si>
    <t>In July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In January 2014, the FASB amended the Investments—Equity Method and Joint Ventures topic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amendments will be effective for the Company for interim and annual reporting periods beginning after December 15, 2014 and should be applied retrospectively for all periods presented. Early adoption is permitted. The Company does not expect these amendments to have a material effect on its financial statements.</t>
  </si>
  <si>
    <t>In January 2014, the FASB amended the Receivables – Troubled Debt Restructurings by Creditors subtopic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Acquisitions</t>
  </si>
  <si>
    <t>Business Combinations [Abstract]</t>
  </si>
  <si>
    <t xml:space="preserve">Note 2. Acquisitions </t>
  </si>
  <si>
    <t>The Company completed the acquisitions described below in 2011, 2012, and 2013. The results of each acquired company/branch are included in the Company’s results beginning on its respective acquisition date.</t>
  </si>
  <si>
    <t>(1) On January 21, 2011, the Bank entered into a loss share purchase and assumption agreement with the FDIC, as receiver for The Bank of Asheville, Asheville, North Carolina. Earlier that day, the North Carolina Commissioner of Banks issued an order for the closure of The Bank of Asheville and appointed the FDIC as receiver. According to the terms of the agreement, First Bank acquired substantially all of the assets and liabilities of The Bank of Asheville. All deposits were assumed by First Bank with no losses to any depositor.</t>
  </si>
  <si>
    <t>The Bank of Asheville operated through five branches in Asheville, North Carolina with total assets of approximately $198 million and 50 employees.</t>
  </si>
  <si>
    <t>Substantially all of the loans and foreclosed real estate purchased are covered by loss share agreements between the FDIC and First Bank, which afford First Bank significant loss protection. Under the loss share agreements, the FDIC will cover 80% of covered loan and foreclosed real estate losses. The term for loss sharing on residential real estate loans is ten years, while the term for loss sharing on non-residential real estate loans is five years in respect to losses and eight years in respect to loss recoveries. The reimbursable losses from the FDIC are based on the book value of the relevant loan as determined by the FDIC at the date of the transaction. New loans made after that date are not covered by the loss share agreements.</t>
  </si>
  <si>
    <t>First Bank received a $23.9 million discount on the assets acquired and paid no deposit premium. The acquisition was accounted for under the purchase method of accounting in accordance with relevant accounting guidance. The statement of net assets acquired as of January 21, 2011 and the resulting gain are presented in the following table. The purchased assets and assumed liabilities were recorded at their respective acquisition date fair values, and identifiable intangible assets were recorded at fair value. The Company recorded an estimated receivable from the FDIC in the amount of $42.2 million, which represented the fair value of the FDIC’s portion of the losses that are expected to be incurred and reimbursed to the Company.</t>
  </si>
  <si>
    <t>An acquisition gain totaling $10.2 million resulted from the acquisition and is included as a component of noninterest income in the statement of income (loss). The amount of the gain is equal to the amount by which the fair value of assets purchased exceeded the fair value of liabilities assumed.</t>
  </si>
  <si>
    <t>The statement of net assets acquired as of January 21, 2011 and the resulting gain that was recorded are presented in the following table.</t>
  </si>
  <si>
    <t>As</t>
  </si>
  <si>
    <t>Recorded by</t>
  </si>
  <si>
    <t>The Bank of</t>
  </si>
  <si>
    <t>Asheville</t>
  </si>
  <si>
    <t>Fair</t>
  </si>
  <si>
    <t>Value</t>
  </si>
  <si>
    <t>Adjustments</t>
  </si>
  <si>
    <t>the Company</t>
  </si>
  <si>
    <t>Assets</t>
  </si>
  <si>
    <t>Cash and cash equivalents</t>
  </si>
  <si>
    <t>Loans</t>
  </si>
  <si>
    <t>(51,726</t>
  </si>
  <si>
    <t>)(a)</t>
  </si>
  <si>
    <t>Core deposit intangible</t>
  </si>
  <si>
    <t> (b)</t>
  </si>
  <si>
    <t> (c)</t>
  </si>
  <si>
    <t>Foreclosed properties</t>
  </si>
  <si>
    <t>(2,159</t>
  </si>
  <si>
    <t>)(d)</t>
  </si>
  <si>
    <t>(370</t>
  </si>
  <si>
    <t>)(e)</t>
  </si>
  <si>
    <t>   Total</t>
  </si>
  <si>
    <t>(11,760</t>
  </si>
  <si>
    <t>Liabilities</t>
  </si>
  <si>
    <t>Deposits</t>
  </si>
  <si>
    <t> (f)</t>
  </si>
  <si>
    <t> (g)</t>
  </si>
  <si>
    <t>Other</t>
  </si>
  <si>
    <t> (h)</t>
  </si>
  <si>
    <t>Excess of liabilities received over assets</t>
  </si>
  <si>
    <t>(6,000</t>
  </si>
  <si>
    <t>(13,744</t>
  </si>
  <si>
    <t>(19,744</t>
  </si>
  <si>
    <t>Less:  Asset discount</t>
  </si>
  <si>
    <t>(23,940</t>
  </si>
  <si>
    <t>Cash received/receivable from FDIC at closing</t>
  </si>
  <si>
    <t>Total gain recorded</t>
  </si>
  <si>
    <t>Explanation of Fair Value Adjustments</t>
  </si>
  <si>
    <t>(a)</t>
  </si>
  <si>
    <t>This estimated adjustment is necessary as of the acquisition date to write down The Bank of Asheville’s book value of loans to the estimated fair value as a result of future expected loan losses.</t>
  </si>
  <si>
    <t>(b)</t>
  </si>
  <si>
    <t>This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seven years.</t>
  </si>
  <si>
    <t>(c)</t>
  </si>
  <si>
    <t>This adjustment is the estimated fair value of the amount that the Company expects to receive from the FDIC under its loss share agreements as a result of future loan losses.</t>
  </si>
  <si>
    <t>(d)</t>
  </si>
  <si>
    <t>This is the estimated adjustment necessary to write down The Bank of Asheville’s book value of foreclosed real estate properties to their estimated fair value as of the acquisition date.</t>
  </si>
  <si>
    <t>(e)</t>
  </si>
  <si>
    <t>This is an immaterial adjustment made to reflect fair value.</t>
  </si>
  <si>
    <t>(f)</t>
  </si>
  <si>
    <t>This fair value adjustment was recorded because the weighted average interest rate of The Bank of Asheville’s time deposits exceeded the cost of similar wholesale funding at the time of the acquisition. This amount will be amortized to reduce interest expense on a declining basis over the life of the portfolio of approximately 48 months.</t>
  </si>
  <si>
    <t>(g)</t>
  </si>
  <si>
    <t>This fair value adjustment was recorded because the interest rates of The Bank of Asheville’s fixed rate borrowings exceeded current interest rates on similar borrowings. This amount was realized shortly after the acquisition by prepaying the borrowings at a premium and thus there will be no future amortization related to this adjustment.</t>
  </si>
  <si>
    <t>(h)</t>
  </si>
  <si>
    <t>This adjustment relates primarily to the estimate of what the Company will owe to the FDIC at the conclusion of the loss share agreements based on a pre-established formula set forth in those agreements that is based on total expected losses in relation to the amount of the discount bid.</t>
  </si>
  <si>
    <t>The operating results of the Company for the year ended December 31, 2011 include the operating results of the acquired assets and assumed liabilities for the period subsequent to the acquisition date of January 21, 2011. Due primarily to the significant amount of fair value adjustments and the FDIC loss share agreements now in place, historical results of The Bank of Asheville are not believed to be relevant to the Company’s results, and thus no pro forma information is presented.</t>
  </si>
  <si>
    <t>(2) On August 24, 2012, the Company completed the purchase of a branch of Gateway Bank &amp; Trust Co. located in Wilmington, North Carolina. The Company assumed the branch’s $9 million in deposits. No loans were acquired in this transaction. The Company also did not purchase the branch building, but instead transferred the acquired accounts to one of the Company’s nearby existing branches. The primary reason for this acquisition was to increase the Company’s presence in Wilmington, North Carolina, where the Company already has five branches. The Company paid a deposit premium for the branch of approximately $107,000, which is the amount of the identifiable intangible asset associated with the fair value of the core deposit base. The intangible asset is being amortized as expense on a straight-line basis over a seven year period. This branch’s operations are included in the accompanying Consolidated Statements of Income (Loss) beginning on the acquisition date of August 24, 2012. Historical pro forma information is not presented due to the immateriality of the transaction.</t>
  </si>
  <si>
    <t>(3) On March 22, 2013, the Company completed the purchase of two branches from Four Oaks Bank &amp; Trust Company located in Southern Pines and Rockingham, North Carolina. The Company acquired $57 million in deposits and $16 million in loans in the acquisition. The Company purchased the Rockingham branch building, but did not purchase the Southern Pines branch building and instead transferred the acquired accounts to one of the Company’s nearby existing branches. The primary reason for this acquisition was to increase the Company’s presence in existing market areas. The Company paid a deposit premium for the branches of approximately $586,000, which is the amount of the identifiable intangible asset associated with the fair value of the core deposit base. The intangible asset is being amortized as expense on a straight-line basis over a seven year period. The operations of the two branches are included in the accompanying Consolidated Statements of Income (Loss) beginning on the acquisition date of March 22, 2013. Historical pro forma information is not presented due to the immateriality of the transaction.</t>
  </si>
  <si>
    <t>Note 3. Securities</t>
  </si>
  <si>
    <t>The book values and approximate fair values of investment securities at December 31, 2013 and 2012 are summarized as follows:</t>
  </si>
  <si>
    <t>Amortized</t>
  </si>
  <si>
    <t>Unrealized</t>
  </si>
  <si>
    <t>Cost</t>
  </si>
  <si>
    <t>Gains</t>
  </si>
  <si>
    <t>(Losses)</t>
  </si>
  <si>
    <t>Securities available for sale:</t>
  </si>
  <si>
    <t>  Government-sponsored enterprise securities</t>
  </si>
  <si>
    <t>(219</t>
  </si>
  <si>
    <t>  Mortgage-backed securities</t>
  </si>
  <si>
    <t>(2,874</t>
  </si>
  <si>
    <t>(330</t>
  </si>
  <si>
    <t>  Corporate bonds</t>
  </si>
  <si>
    <t>(445</t>
  </si>
  <si>
    <t>(260</t>
  </si>
  <si>
    <t>  Equity securities</t>
  </si>
  <si>
    <t>(13</t>
  </si>
  <si>
    <t>(25</t>
  </si>
  <si>
    <t>Total available for sale</t>
  </si>
  <si>
    <t>(3,551</t>
  </si>
  <si>
    <t>(615</t>
  </si>
  <si>
    <t>Securities held to maturity:</t>
  </si>
  <si>
    <t>  State and local governments</t>
  </si>
  <si>
    <t>(4</t>
  </si>
  <si>
    <t>Included in mortgage-backed securities at December 31, 2013 were collateralized mortgage obligations with an amortized cost of $192,000 and a fair value of $200,000. Included in mortgage-backed securities at December 31, 2012 were collateralized mortgage obligations with an amortized cost of $381,000 and a fair value of $396,000. All of the Company’s mortgage-backed securities, including the collateralized mortgage obligations, were issued by government-sponsored corporations.</t>
  </si>
  <si>
    <t>The Company owned Federal Home Loan Bank (FHLB) stock with a cost and fair value of $3,894,000 at December 31, 2013 and $4,934,000 at December 31, 2012, which is included in equity securities above and serves as part of the collateral for the Company’s line of credit with the FHLB (see Note 10 for additional discussion). The investment in this stock is a requirement for membership in the FHLB system. Periodically the FHLB recalculates the Company’s required level of holdings, and the Company either buys more stock or the FHLB redeems a portion of the stock at cost.</t>
  </si>
  <si>
    <t>The following table presents information regarding securities with unrealized losses at December 31, 2013:</t>
  </si>
  <si>
    <t>Securities in an Unrealized</t>
  </si>
  <si>
    <t>Loss Position for</t>
  </si>
  <si>
    <t>Less than 12 Months</t>
  </si>
  <si>
    <t>More than 12 Months</t>
  </si>
  <si>
    <t>Fair Value</t>
  </si>
  <si>
    <t>Losses</t>
  </si>
  <si>
    <t>      Total temporarily impaired securities</t>
  </si>
  <si>
    <t>The following table presents information regarding securities with unrealized losses at December 31, 2012:</t>
  </si>
  <si>
    <t>In the above tables, all of the non-equity securities that were in an unrealized loss position at December 31, 2013 and 2012 are bonds that the Company has determined are in a loss position due to interest rate factors, the overall economic downturn in the financial sector, and the broader economy in general.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t>
  </si>
  <si>
    <t>At December 31, 2013, the Company’s $3.6 million investment in corporate bonds was comprised of the following:</t>
  </si>
  <si>
    <t>Issuer</t>
  </si>
  <si>
    <t>S&amp;P Issuer</t>
  </si>
  <si>
    <t>Ratings</t>
  </si>
  <si>
    <t>Maturity</t>
  </si>
  <si>
    <t>Date</t>
  </si>
  <si>
    <t>Market</t>
  </si>
  <si>
    <t>First Citizens Bancorp (South Carolina) Bond</t>
  </si>
  <si>
    <t>Not Rated</t>
  </si>
  <si>
    <t>First Citizens Bancorp (South Carolina) Trust Preferred Security</t>
  </si>
  <si>
    <t>     Total investment in corporate bonds</t>
  </si>
  <si>
    <t>The Company has concluded that each of the equity securities in an unrealized loss position at December 31, 2013 and 2012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t>
  </si>
  <si>
    <t>The aggregate carrying amount of cost-method investments was $3,894,000 and $4,934,000 at December 31, 2013 and 2012, respectively, which was the Federal Home Loan Bank stock discussed above. The Company determined that none of its cost-method investments were impaired at either year end.</t>
  </si>
  <si>
    <t>The book values and approximate fair values of investment securities at December 31, 2013, by contractual maturity, are summarized in the table below. Expected maturities may differ from contractual maturities because issuers may have the right to call or prepay obligations with or without call or prepayment penalties.</t>
  </si>
  <si>
    <t>Securities Available for Sale</t>
  </si>
  <si>
    <t>Securities Held to Maturity</t>
  </si>
  <si>
    <t>Debt securities</t>
  </si>
  <si>
    <t>Due within one year</t>
  </si>
  <si>
    <t>Due after one year but within five years</t>
  </si>
  <si>
    <t>Due after five years but within ten years</t>
  </si>
  <si>
    <t>Due after ten years</t>
  </si>
  <si>
    <t>Mortgage-backed securities</t>
  </si>
  <si>
    <t>Total debt securities</t>
  </si>
  <si>
    <t>Equity securities</t>
  </si>
  <si>
    <t>Total securities</t>
  </si>
  <si>
    <t>At December 31, 2013 and 2012, investment securities with carrying values of $79,838,000 and $78,519,000, respectively, were pledged as collateral for public deposits.</t>
  </si>
  <si>
    <t>The Company recorded $12,908,000, $9,641,000, and $2,518,000 in sales of securities in 2013, 2012, and 2011, respectively, which resulted in net gains of $525,000, $439,000, and $8,000 in 2013, 2012, and 2011, respectively. During the twelve months ended December 31, 2013, 2012, and 2011, the Company recorded net gains of $7,000, $200,000, and $71,000 respectively, related to the call of several municipal and corporate bond securities. Also, during the twelve months ended December 31, 2013, 2012, and 2011, the Company recorded net losses of $0, $1,000, and $5,000 respectively, related to write-downs of the Company's equity portfolio.</t>
  </si>
  <si>
    <t>Loans and Asset Quality Information</t>
  </si>
  <si>
    <t>Loans And Asset Quality Information</t>
  </si>
  <si>
    <t>Loans and Asset Quality Information Part I</t>
  </si>
  <si>
    <t>Note 4. Loans and Asset Quality Information</t>
  </si>
  <si>
    <t>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t>
  </si>
  <si>
    <t>The following is a summary of the major categories of total loans outstanding:</t>
  </si>
  <si>
    <t>Percentage</t>
  </si>
  <si>
    <t>All loans (non-covered and covered):</t>
  </si>
  <si>
    <t>Commercial, financial, and agricultural</t>
  </si>
  <si>
    <t>Real estate – construction, land development &amp; other land loans</t>
  </si>
  <si>
    <t>Real estate – mortgage – residential (1-4 family) first mortgages</t>
  </si>
  <si>
    <t>Real estate – mortgage – home equity loans / lines of credit</t>
  </si>
  <si>
    <t>Real estate – mortgage – commercial and other</t>
  </si>
  <si>
    <t>Installment loans to individuals</t>
  </si>
  <si>
    <t>    Subtotal</t>
  </si>
  <si>
    <t>Unamortized net deferred loan costs</t>
  </si>
  <si>
    <t>    Total loans</t>
  </si>
  <si>
    <t>As of December 31, 2013 and 2012, net loans include an unamortized premium of $98,000 and $485,000, respectively, related to acquired loans.</t>
  </si>
  <si>
    <t>At December 31, 2012, the Company also had $30 million classified as “loans held for sale” that are not included in the loan balances disclosed above or in the disclosures presented in the remainder of Note 4. In the fourth quarter of 2012, the Company identified approximately $68 million of non-covered higher-risk loans that it targeted for sale to a third-party investor. Based on an offer to purchase these loans received prior to year-end, the Company wrote the loans down by approximately $38 million to their estimated liquidation value of approximately $30 million and reclassified them as “loans held for sale.” The sale of the loans was completed in January 2013 with the Company receiving sales proceeds of approximately $30 million.</t>
  </si>
  <si>
    <t>Loans in the amount of $1.8 billion were pledged as collateral for certain borrowings as of both December 31, 2013 and December 31, 2012 (see Note 10).</t>
  </si>
  <si>
    <t>The loans above also include loans to executive officers and directors serving the Company at December 31, 2013 and to their associates, totaling approximately $5.9 million and $6.1 million at December 31, 2013 and 2012, respectively. During 2013, additions to such loans were approximately $0.9 million and repayments totaled approximately $1.1 million. These loans were made on substantially the same terms, including interest rates and collateral, as those prevailing at the time for comparable transactions with other non-related borrowers. Management does not believe these loans involve more than the normal risk of collectability or present other unfavorable features.</t>
  </si>
  <si>
    <t>The following is a summary of the major categories of non-covered loans outstanding:</t>
  </si>
  <si>
    <t>Non-covered loans:</t>
  </si>
  <si>
    <t>    Total non-covered loans</t>
  </si>
  <si>
    <t>The carrying amount of the covered loans at December 31, 2013 consisted of impaired and nonimpaired purchased loans (as determined on the date of acquisition), as follows:</t>
  </si>
  <si>
    <t>Impaired</t>
  </si>
  <si>
    <t>Purchased</t>
  </si>
  <si>
    <t>Loans –</t>
  </si>
  <si>
    <t>Carrying</t>
  </si>
  <si>
    <t>Unpaid</t>
  </si>
  <si>
    <t>Principal</t>
  </si>
  <si>
    <t>Balance</t>
  </si>
  <si>
    <t>Nonimpaired</t>
  </si>
  <si>
    <t>Loans -</t>
  </si>
  <si>
    <t>Covered</t>
  </si>
  <si>
    <t>Covered loans:</t>
  </si>
  <si>
    <t>     Total</t>
  </si>
  <si>
    <t>The carrying amount of the covered loans at December 31, 2012 consisted of impaired and nonimpaired purchased loans (as determined on the date of acquisition), as follows:</t>
  </si>
  <si>
    <t>The following table presents information regarding covered purchased nonimpaired loans since December 31, 2011. The amounts include principal only and do not reflect accrued interest as of the date of the acquisition or beyond.</t>
  </si>
  <si>
    <t>Carrying amount of nonimpaired covered loans at December 31, 2011</t>
  </si>
  <si>
    <t>Principal repayments</t>
  </si>
  <si>
    <t>(51,582</t>
  </si>
  <si>
    <t>Transfers to foreclosed real estate</t>
  </si>
  <si>
    <t>(30,181</t>
  </si>
  <si>
    <t>Loan charge-offs</t>
  </si>
  <si>
    <t>(10,584</t>
  </si>
  <si>
    <t>Accretion of loan discount</t>
  </si>
  <si>
    <t>Carrying amount of nonimpaired covered loans at December 31, 2012</t>
  </si>
  <si>
    <t>(63,588</t>
  </si>
  <si>
    <t>(13,977</t>
  </si>
  <si>
    <t>(12,957</t>
  </si>
  <si>
    <t>Carrying amount of nonimpaired covered loans at December 31, 2013</t>
  </si>
  <si>
    <t>As reflected in the table above, the Company accreted $20,200,000 and $16,466,000 of the loan discount on purchased nonimpaired loans into interest income during 2013 and 2012, respectively. As of December 31, 2013, there was remaining loan discount of $31,569,000 related to purchased accruing loans. If these loans continue to be repaid by the borrowers, the Company will accrete the remaining loan discount into interest income over the estimate lives of the respective loans, which are generally consistent with the terms of the respective loss share agreements. In such circumstances, a corresponding entry to reduce the indemnification asset will be recorded amounting to 80% of the loan discount accretion, which reduces noninterest income. At December 31, 2013, the Company also had $8,038,000 of loan discount related to purchased nonperforming loans. It is not expected that a significant amount of this discount will be accreted, as it represents estimated losses on these loans. An additional $15,797,000 in partial charge-offs have been recorded on purchased loans outstanding at December 31, 2013.</t>
  </si>
  <si>
    <t>The following table presents information regarding all purchased impaired loans since December 31, 2011, substantially all of which are covered loans. The Company has applied the cost recovery method to all purchased impaired loans at their respective acquisition dates due to the uncertainty as to the timing of expected cash flows, as reflected in the following table.</t>
  </si>
  <si>
    <t>Purchased Impaired Loans</t>
  </si>
  <si>
    <t>Contractual</t>
  </si>
  <si>
    <t>Receivable</t>
  </si>
  <si>
    <t>Fair Market</t>
  </si>
  <si>
    <t>Adjustment –</t>
  </si>
  <si>
    <t>Write Down</t>
  </si>
  <si>
    <t>(Nonaccretable</t>
  </si>
  <si>
    <t>Difference)</t>
  </si>
  <si>
    <t>Balance at December 31, 2011</t>
  </si>
  <si>
    <t>Change due to payments received</t>
  </si>
  <si>
    <t>(355</t>
  </si>
  <si>
    <t>(399</t>
  </si>
  <si>
    <t>Transfer to foreclosed real estate</t>
  </si>
  <si>
    <t>(7,636</t>
  </si>
  <si>
    <t>(3,487</t>
  </si>
  <si>
    <t>(4,149</t>
  </si>
  <si>
    <t>Change due to loan charge-off</t>
  </si>
  <si>
    <t>(359</t>
  </si>
  <si>
    <t>(531</t>
  </si>
  <si>
    <t>(1,151</t>
  </si>
  <si>
    <t>(1,568</t>
  </si>
  <si>
    <t>Balance at December 31, 2012</t>
  </si>
  <si>
    <t>(301</t>
  </si>
  <si>
    <t>(31</t>
  </si>
  <si>
    <t>(270</t>
  </si>
  <si>
    <t>(2,100</t>
  </si>
  <si>
    <t>(784</t>
  </si>
  <si>
    <t>(1,316</t>
  </si>
  <si>
    <t>(150</t>
  </si>
  <si>
    <t>(54</t>
  </si>
  <si>
    <t>(96</t>
  </si>
  <si>
    <t>(1</t>
  </si>
  <si>
    <t>Balance at December 31, 2013</t>
  </si>
  <si>
    <t>Each of the purchased impaired loans is on nonaccrual status and considered to be impaired. Because of the uncertainty of the expected cash flows, the Company is accounting for each purchased impaired loan under the cost recovery method, in which all cash payments are applied to principal. Thus, there is no accretable yield associated with the above loans. During 2013 and 2012, the Company received $62,000 and $0, respectively, in payments that exceeded the initial carrying amount of the purchased impaired loans, which is included in the loan discount accretion amount discussed previously.</t>
  </si>
  <si>
    <t>Nonperforming assets are defined as nonaccrual loans, restructured loans, loans past due 90 or more days and still accruing interest, nonperforming loans held for sale, and foreclosed real estate. Nonperforming assets are summarized as follows:</t>
  </si>
  <si>
    <r>
      <t xml:space="preserve">ASSET QUALITY DATA </t>
    </r>
    <r>
      <rPr>
        <i/>
        <sz val="10"/>
        <color theme="1"/>
        <rFont val="Times New Roman"/>
        <family val="1"/>
      </rPr>
      <t>($ in thousands)</t>
    </r>
  </si>
  <si>
    <t>Non-covered nonperforming assets</t>
  </si>
  <si>
    <t>Nonaccrual loans</t>
  </si>
  <si>
    <t>Restructured loans – accruing</t>
  </si>
  <si>
    <t>Accruing loans &gt; 90 days past due</t>
  </si>
  <si>
    <t>     Total non-covered nonperforming loans</t>
  </si>
  <si>
    <t>Nonperforming loans held for sale</t>
  </si>
  <si>
    <t>Foreclosed real estate</t>
  </si>
  <si>
    <t>Total non-covered nonperforming assets</t>
  </si>
  <si>
    <t>Covered nonperforming assets</t>
  </si>
  <si>
    <t>Nonaccrual loans (1)</t>
  </si>
  <si>
    <t>     Total covered nonperforming loans</t>
  </si>
  <si>
    <t>Total covered nonperforming assets</t>
  </si>
  <si>
    <t>     Total nonperforming assets</t>
  </si>
  <si>
    <t>(1) At December 31, 2013 and December 31, 2012, the contractual balance of the nonaccrual loans covered by FDIC loss share agreements was $60.4 million and $64.4 million, respectively.</t>
  </si>
  <si>
    <t>If the nonaccrual and restructured loans as of December 31, 2013, 2012 and 2011 had been current in accordance with their original terms and had been outstanding throughout the period (or since origination if held for part of the period), gross interest income in the amounts of approximately $5,262,000, $7,689,000, and $8,724,000 for nonaccrual loans and $2,674,000, $2,392,000, and $1,873,000 for restructured loans would have been recorded for 2013, 2012, and 2011, respectively. Interest income on such loans that was actually collected and included in net income in 2013, 2012 and 2011 amounted to approximately $1,414,000, $2,824,000, and $2,578,000 for nonaccrual loans (prior to their being placed on nonaccrual status), and $1,681,000, $1,179,000, and $1,351,000 for restructured loans, respectively. At December 31, 2013 and 2012, we had no commitments to lend additional funds to debtors whose loans were nonperforming.</t>
  </si>
  <si>
    <t>The remaining tables in this note present information derived from the Company’s allowance for loan loss model. Relevant accounting guidance requires certain disclosures to be disaggregated based on how the Company develops its allowance for loan losses and manages its credit exposure. This model combines loan types in a different manner than the tables previously presented.</t>
  </si>
  <si>
    <t>The following table presents the Company’s nonaccrual loans as of December 31, 2013.</t>
  </si>
  <si>
    <t>Non-covered</t>
  </si>
  <si>
    <t>Commercial, financial, and agricultural:</t>
  </si>
  <si>
    <t>Commercial – unsecured</t>
  </si>
  <si>
    <t>Commercial – secured</t>
  </si>
  <si>
    <t>Secured by inventory and accounts receivable</t>
  </si>
  <si>
    <t>Real estate – residential, farmland and multi-family</t>
  </si>
  <si>
    <t>Real estate – home equity lines of credit</t>
  </si>
  <si>
    <t>Real estate – commercial</t>
  </si>
  <si>
    <t>Consumer</t>
  </si>
  <si>
    <t>  Total</t>
  </si>
  <si>
    <t>The following table presents the Company’s nonaccrual loans as of December 31, 2012.</t>
  </si>
  <si>
    <t>Commercial - unsecured</t>
  </si>
  <si>
    <t>Commercial - secured</t>
  </si>
  <si>
    <t>Real estate - commercial</t>
  </si>
  <si>
    <t>The following table presents an analysis of the payment status of the Company’s loans as of December 31, 2013.</t>
  </si>
  <si>
    <t>30-59</t>
  </si>
  <si>
    <t>Days Past</t>
  </si>
  <si>
    <t>Due</t>
  </si>
  <si>
    <t>60-89 Days</t>
  </si>
  <si>
    <t>Past Due</t>
  </si>
  <si>
    <t>Nonaccrual</t>
  </si>
  <si>
    <t>Current</t>
  </si>
  <si>
    <t>Total Loans</t>
  </si>
  <si>
    <t>Non-covered loans</t>
  </si>
  <si>
    <t>Real estate – residential, farmland, and multi-family</t>
  </si>
  <si>
    <t>        Total non-covered</t>
  </si>
  <si>
    <t>           Total non-covered loans</t>
  </si>
  <si>
    <t>Covered loans</t>
  </si>
  <si>
    <t>                Total loans</t>
  </si>
  <si>
    <t>The Company had no non-covered or covered loans that were past due greater than 90 days and accruing interest at December 31, 2013.</t>
  </si>
  <si>
    <t>The following table presents an analysis of the payment status of the Company’s loans as of December 31, 2012.</t>
  </si>
  <si>
    <t>The Company had no non-covered or covered loans that were past due greater than 90 days and accruing interest at December 31, 2012.</t>
  </si>
  <si>
    <t>The following table presents the activity in the allowance for loan losses for non-covered loans for the year ended December 31, 2013.</t>
  </si>
  <si>
    <t>Commercial,</t>
  </si>
  <si>
    <t>Financial, and</t>
  </si>
  <si>
    <t>Agricultural</t>
  </si>
  <si>
    <t>Real Estate –</t>
  </si>
  <si>
    <t>Construction,</t>
  </si>
  <si>
    <t>Land</t>
  </si>
  <si>
    <t>Development, &amp;</t>
  </si>
  <si>
    <t>Other Land</t>
  </si>
  <si>
    <t>Residential,</t>
  </si>
  <si>
    <t>Farmland,</t>
  </si>
  <si>
    <t>and Multi-</t>
  </si>
  <si>
    <t>family</t>
  </si>
  <si>
    <t>Real</t>
  </si>
  <si>
    <t>Estate –</t>
  </si>
  <si>
    <t>Home</t>
  </si>
  <si>
    <t>Equity</t>
  </si>
  <si>
    <t>Lines of</t>
  </si>
  <si>
    <t>Credit</t>
  </si>
  <si>
    <t>Commercial</t>
  </si>
  <si>
    <t>and Other</t>
  </si>
  <si>
    <t>Unallo-</t>
  </si>
  <si>
    <t>cated</t>
  </si>
  <si>
    <t>As of and for the year ended December 31, 2013</t>
  </si>
  <si>
    <t>Beginning balance</t>
  </si>
  <si>
    <t>Charge-offs</t>
  </si>
  <si>
    <t>(4,418</t>
  </si>
  <si>
    <t>(2,739</t>
  </si>
  <si>
    <t>(3,732</t>
  </si>
  <si>
    <t>(1,314</t>
  </si>
  <si>
    <t>(4,346</t>
  </si>
  <si>
    <t>(2,174</t>
  </si>
  <si>
    <t>(660</t>
  </si>
  <si>
    <t>(19,383</t>
  </si>
  <si>
    <t>Recoveries</t>
  </si>
  <si>
    <t>Provisions</t>
  </si>
  <si>
    <t>(440</t>
  </si>
  <si>
    <t>Ending balance</t>
  </si>
  <si>
    <t>(152</t>
  </si>
  <si>
    <t>Ending balances as of December 31, 2013:  Allowance for loan losses</t>
  </si>
  <si>
    <t>Individually evaluated for impairment</t>
  </si>
  <si>
    <t>Collectively evaluated for impairment</t>
  </si>
  <si>
    <t>Loans acquired with deteriorated credit quality</t>
  </si>
  <si>
    <t>Loans receivable as of December 31, 2013:</t>
  </si>
  <si>
    <t>Ending balance – total</t>
  </si>
  <si>
    <t>Ending balances as of December 31, 2013: Loans</t>
  </si>
  <si>
    <t>The following table presents the activity in the allowance for loan losses for non-covered loans for the year ended December 31, 2012.</t>
  </si>
  <si>
    <t>As of and for the year ended December 31, 2012</t>
  </si>
  <si>
    <t>(4,912</t>
  </si>
  <si>
    <t>(19,312</t>
  </si>
  <si>
    <t>(20,879</t>
  </si>
  <si>
    <t>(3,287</t>
  </si>
  <si>
    <t>(16,616</t>
  </si>
  <si>
    <t>(1,539</t>
  </si>
  <si>
    <t>(66,545</t>
  </si>
  <si>
    <t>Ending balances as of December 31, 2012:  Allowance for loan losses</t>
  </si>
  <si>
    <t>Loans receivable as of December 31, 2012:</t>
  </si>
  <si>
    <t>Ending balances as of December 31, 2012: Loans</t>
  </si>
  <si>
    <t>Loans and Asset Quality Information Part II</t>
  </si>
  <si>
    <t>The following table presents the activity in the allowance for loan losses for covered loans for the year ended December 31, 2013.</t>
  </si>
  <si>
    <t>Covered Loans</t>
  </si>
  <si>
    <t>(13,053</t>
  </si>
  <si>
    <t>The following table presents the activity in the allowance for loan losses for covered loans for the year ended December 31, 2012.</t>
  </si>
  <si>
    <t>(10,728</t>
  </si>
  <si>
    <t>The following table presents loans individually evaluated for impairment by class of loans as of December 31, 2013.</t>
  </si>
  <si>
    <t>Recorded</t>
  </si>
  <si>
    <t>Investment</t>
  </si>
  <si>
    <t>Related</t>
  </si>
  <si>
    <t>Allowance</t>
  </si>
  <si>
    <t>Average</t>
  </si>
  <si>
    <t>Non-covered loans with no related allowance recorded:</t>
  </si>
  <si>
    <t>Total non-covered impaired loans with no allowance</t>
  </si>
  <si>
    <t>Total covered impaired loans with no allowance</t>
  </si>
  <si>
    <t>Total impaired loans with no allowance recorded</t>
  </si>
  <si>
    <t>Non-covered  loans with an allowance recorded:</t>
  </si>
  <si>
    <t>Total non-covered impaired loans with allowance</t>
  </si>
  <si>
    <t>Total covered impaired loans with allowance</t>
  </si>
  <si>
    <t>Total impaired loans with an allowance recorded</t>
  </si>
  <si>
    <t>Interest income recorded on non-covered and covered impaired loans during the year ended December 31, 2013 was insignificant.</t>
  </si>
  <si>
    <t>The following table presents loans individually evaluated for impairment by class of loans as of December 31, 2012.</t>
  </si>
  <si>
    <t>Interest income recorded on non-covered and covered impaired loans during the year ended December 31, 2012 is considered insignificant.</t>
  </si>
  <si>
    <t>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t>
  </si>
  <si>
    <t>The following describes the Company’s internal risk grades in ascending order of likelihood of loss:</t>
  </si>
  <si>
    <t>Numerical Risk Grade</t>
  </si>
  <si>
    <t>Description</t>
  </si>
  <si>
    <t>Pass:</t>
  </si>
  <si>
    <t>Cash secured loans.</t>
  </si>
  <si>
    <t>Non-cash secured loans that have no minor or major exceptions to the lending guidelines.</t>
  </si>
  <si>
    <t>Non-cash secured loans that have no major exceptions to the lending guidelines.</t>
  </si>
  <si>
    <t>Weak Pass:</t>
  </si>
  <si>
    <t>Non-cash secured loans that have minor or major exceptions to the lending guidelines, but the exceptions are properly mitigated.</t>
  </si>
  <si>
    <t>Watch or Standard:</t>
  </si>
  <si>
    <t>Loans that meet the guidelines for a Risk Graded 5 loan, except the collateral coverage is sufficient to satisfy the debt with no risk of loss under reasonable circumstances.  This category also includes all loans to insiders and any other loan that management elects to monitor on the watch list.</t>
  </si>
  <si>
    <t>Special Mention:</t>
  </si>
  <si>
    <t>Existing loans with major exceptions that cannot be mitigated.</t>
  </si>
  <si>
    <t>Classified:</t>
  </si>
  <si>
    <t>Loans that have a well-defined weakness that may jeopardize the liquidation of the debt if deficiencies are not corrected.</t>
  </si>
  <si>
    <t>Loans that have a well-defined weakness that make the collection or liquidation improbable.</t>
  </si>
  <si>
    <t>Loans that are considered uncollectible and are in the process of being charged-off.</t>
  </si>
  <si>
    <t>The following table presents the Company’s recorded investment in loans by credit quality indicators as of December 31, 2013.</t>
  </si>
  <si>
    <t>Credit Quality Indicator (Grouped by Internally Assigned Grade)</t>
  </si>
  <si>
    <t>Pass (Grades</t>
  </si>
  <si>
    <t>1, 2, &amp; 3)</t>
  </si>
  <si>
    <t>Weak Pass</t>
  </si>
  <si>
    <t>(Grade 4)</t>
  </si>
  <si>
    <t>Watch or</t>
  </si>
  <si>
    <t>Standard</t>
  </si>
  <si>
    <t>(Grade 9)</t>
  </si>
  <si>
    <t>Special</t>
  </si>
  <si>
    <t>Mention</t>
  </si>
  <si>
    <t>(Grade 5)</t>
  </si>
  <si>
    <t>Classified</t>
  </si>
  <si>
    <t>(Grades</t>
  </si>
  <si>
    <t>6, 7, &amp; 8)</t>
  </si>
  <si>
    <t>          Total non-covered  loans</t>
  </si>
  <si>
    <t>Total covered loans</t>
  </si>
  <si>
    <t>               Total loans</t>
  </si>
  <si>
    <t>At December 31, 2013, there was an insignificant amount of loans that were graded “8” with an accruing status.</t>
  </si>
  <si>
    <t>The following table presents the Company’s recorded investment in loans by credit quality indicators as of December 31, 2012.</t>
  </si>
  <si>
    <t>       Total</t>
  </si>
  <si>
    <t>At December 31, 2012, there was an insignificant amount of loans that were graded “8” with an accruing status.</t>
  </si>
  <si>
    <t>Troubled Debt Restructurings</t>
  </si>
  <si>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si>
  <si>
    <t>The vast majority of the Company’s troubled debt restructurings modified during the year ended December 31, 2013 and 2012 related to interest rate reductions combined with restructured amortization schedules. The Company does not generally grant principal forgiveness.</t>
  </si>
  <si>
    <t>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t>
  </si>
  <si>
    <t>The following table presents information related to loans modified in a troubled debt restructuring during the years ended December 31, 2013 and 2012.</t>
  </si>
  <si>
    <t>For the year ended December 31, 2013</t>
  </si>
  <si>
    <t>Number of</t>
  </si>
  <si>
    <t>Contracts</t>
  </si>
  <si>
    <t>Pre-Modification</t>
  </si>
  <si>
    <t>Restructured</t>
  </si>
  <si>
    <t>Balances</t>
  </si>
  <si>
    <t>Post-Modification</t>
  </si>
  <si>
    <t>Non-covered TDRs – Accruing</t>
  </si>
  <si>
    <t>Non-covered TDRs – Nonaccrual</t>
  </si>
  <si>
    <t>Total non-covered TDRs arising during period</t>
  </si>
  <si>
    <t>Total covered TDRs arising during period– Accruing</t>
  </si>
  <si>
    <t>Total covered TDRs arising during period – Nonaccrual</t>
  </si>
  <si>
    <t>Total TDRs arising during period</t>
  </si>
  <si>
    <t>For the year ended December 31, 2012</t>
  </si>
  <si>
    <t>Non-covered TDRs - Nonaccrual</t>
  </si>
  <si>
    <t>As part of a routine regulatory exam that concluded in the third quarter of 2012, the Company reclassified approximately $30 million of performing loans to TDR status during the second and third quarters of 2012. Because these loans were restructured prior to January 1, 2012 they are not included in the tables above. Also, in connection with an anticipated planned asset disposition, the Company recorded $6 million in charge-offs to write-down the TDRs to their estimated liquidation value at December 31, 2012, and reclassified approximately $5 million of TDRs to the “nonperforming loans held for sale” category as of December 31, 2012.</t>
  </si>
  <si>
    <t>Accruing restructured loans that were modified in the previous 12 months and that defaulted during the years ended December 31, 2013 and 2012 are presented in the table below. The Company considers a loan to have defaulted when it becomes 90 or more days delinquent under the modified terms, has been transferred to nonaccrual status, or has been transferred to foreclosed real estate.</t>
  </si>
  <si>
    <t>For the year ended</t>
  </si>
  <si>
    <t>December, 2013</t>
  </si>
  <si>
    <t>Non-covered accruing TDRs that subsequently defaulted</t>
  </si>
  <si>
    <t>Total non-covered TDRs that subsequently defaulted</t>
  </si>
  <si>
    <t>Total accruing covered TDRs that subsequently defaulted</t>
  </si>
  <si>
    <t>      Total accruing TDRs that subsequently defaulted</t>
  </si>
  <si>
    <t>Premises and Equipment</t>
  </si>
  <si>
    <t>Property, Plant and Equipment [Abstract]</t>
  </si>
  <si>
    <t>Note 5. Premises and Equipment</t>
  </si>
  <si>
    <t>Premises and equipment at December 31, 2013 and 2012 consisted of the following:</t>
  </si>
  <si>
    <t>Buildings</t>
  </si>
  <si>
    <t>Furniture and equipment</t>
  </si>
  <si>
    <t>Leasehold improvements</t>
  </si>
  <si>
    <t>    Total cost</t>
  </si>
  <si>
    <t>Less accumulated depreciation and amortization</t>
  </si>
  <si>
    <t>(48,126</t>
  </si>
  <si>
    <t>(43,748</t>
  </si>
  <si>
    <t>    Net book value of premises and equipment</t>
  </si>
  <si>
    <t>FDIC Indemnification Asset</t>
  </si>
  <si>
    <t>Fdic Indemnification Asset</t>
  </si>
  <si>
    <t>Note 6. FDIC Indemnification Asset</t>
  </si>
  <si>
    <t>As discussed in Note 1(i), the FDIC indemnification asset is the estimated amount that the Company will receive from the FDIC under loss share agreements associated with two FDIC-assisted failed bank acquisitions. See unaudited additional information regarding the FDIC indemnification asset in the “FDIC Indemnification Asset” section of the Management’s Discussion and Analysis included in the Company’s Form 10-K.</t>
  </si>
  <si>
    <t>At December 31, 2013 and 2012, the FDIC indemnification asset was comprised of the following components:</t>
  </si>
  <si>
    <t>Receivable related to loss claims incurred, not yet reimbursed</t>
  </si>
  <si>
    <t>Receivable related to estimated future claims on loans</t>
  </si>
  <si>
    <t>Receivable related to estimated future claims on foreclosed real estate</t>
  </si>
  <si>
    <t>     FDIC indemnification asset</t>
  </si>
  <si>
    <t>The following presents a rollforward of the FDIC indemnification asset since January 1, 2011.</t>
  </si>
  <si>
    <t>Balance at January 1, 2011</t>
  </si>
  <si>
    <t>Increase related to acquisition of The Bank of Asheville</t>
  </si>
  <si>
    <t>Increase related to unfavorable change in loss estimates</t>
  </si>
  <si>
    <t>Increase related to reimbursable expenses</t>
  </si>
  <si>
    <t>Cash received</t>
  </si>
  <si>
    <t>(69,339</t>
  </si>
  <si>
    <t>(9,278</t>
  </si>
  <si>
    <t>(1,182</t>
  </si>
  <si>
    <t>Increase related to unfavorable changes in loss estimates</t>
  </si>
  <si>
    <t>(29,796</t>
  </si>
  <si>
    <t>(13,173</t>
  </si>
  <si>
    <t>(80</t>
  </si>
  <si>
    <t>(49,572</t>
  </si>
  <si>
    <t>(16,160</t>
  </si>
  <si>
    <t>(2,869</t>
  </si>
  <si>
    <t>Goodwill and Other Intangible Assets</t>
  </si>
  <si>
    <t>Goodwill And Other Intangible Assets</t>
  </si>
  <si>
    <t>Note 7. Goodwill and Other Intangible Assets</t>
  </si>
  <si>
    <t>The following is a summary of the gross carrying amount and accumulated amortization of amortized intangible assets as of December 31, 2013 and December 31, 2012 and the carrying amount of unamortized intangible assets as of those same dates. In 2013, the Company recorded a core deposit premium intangible of $586,000 in connection with the acquisition of two branches, which is being amortized on a straight-line basis over the estimated life of the related deposits of seven years. In 2012, the Company recorded a core deposit premium intangible of $107,000 in connection with a branch acquisition, which is being amortized on a straight-line basis over the estimated life of the related deposits of seven years.</t>
  </si>
  <si>
    <t>Gross Carrying</t>
  </si>
  <si>
    <t>Accumulated</t>
  </si>
  <si>
    <t>Amortization</t>
  </si>
  <si>
    <t>Amortized intangible assets:</t>
  </si>
  <si>
    <t>   Customer lists</t>
  </si>
  <si>
    <t>   Core deposit premiums</t>
  </si>
  <si>
    <t>        Total</t>
  </si>
  <si>
    <t>Unamortized intangible assets:</t>
  </si>
  <si>
    <t>   Goodwill</t>
  </si>
  <si>
    <t>Amortization expense totaled $860,000, $897,000 and $902,000 for the years ended December 31, 2013, 2012 and 2011, respectively.</t>
  </si>
  <si>
    <t>Goodwill is evaluated for impairment on at least an annual basis – see Note 1(q). For each of the years presented, the Company’s evaluation indicated that there was no goodwill impairment.</t>
  </si>
  <si>
    <t>The following table presents the estimated amortization expense for intangible assets for each of the five calendar years ending December 31, 2018 and the estimated amount amortizable thereafter. These estimates are subject to change in future periods to the extent management determines it is necessary to make adjustments to the carrying value or estimated useful lives of amortized intangible assets.</t>
  </si>
  <si>
    <t>Estimated</t>
  </si>
  <si>
    <t>Amortization Expense</t>
  </si>
  <si>
    <t>Thereafter</t>
  </si>
  <si>
    <t>         Total</t>
  </si>
  <si>
    <t>Income Taxes</t>
  </si>
  <si>
    <t>Income Tax Disclosure [Abstract]</t>
  </si>
  <si>
    <t>Note 8. Income Taxes</t>
  </si>
  <si>
    <t>Total income taxes for the years ended December 31, 2013, 2012 and 2011 were allocated as follows:</t>
  </si>
  <si>
    <t>(In thousands)</t>
  </si>
  <si>
    <t>Allocated to net income</t>
  </si>
  <si>
    <t>(16,952</t>
  </si>
  <si>
    <t>Allocated to stockholders’ equity, for unrealized holding gain (loss) on</t>
  </si>
  <si>
    <t>  debt and equity securities for financial reporting purposes</t>
  </si>
  <si>
    <t>(2,072</t>
  </si>
  <si>
    <t>(237</t>
  </si>
  <si>
    <t>Allocated to stockholders’ equity, for tax expense (benefit) of pension liabilities</t>
  </si>
  <si>
    <t>(2,912</t>
  </si>
  <si>
    <t>    Total income tax expense (benefit)</t>
  </si>
  <si>
    <t>(11,365</t>
  </si>
  <si>
    <t>The components of income tax expense (benefit) for the years ended December 31, 2013, 2012 and 2011 are as follows:</t>
  </si>
  <si>
    <t>- Federal</t>
  </si>
  <si>
    <t>(8,401</t>
  </si>
  <si>
    <t>- State</t>
  </si>
  <si>
    <t>(467</t>
  </si>
  <si>
    <t>(43</t>
  </si>
  <si>
    <t>Deferred</t>
  </si>
  <si>
    <t>(5,914</t>
  </si>
  <si>
    <t>(3,234</t>
  </si>
  <si>
    <t>(2,594</t>
  </si>
  <si>
    <t>(694</t>
  </si>
  <si>
    <t>The sources and tax effects of temporary differences that give rise to significant portions of the deferred tax assets (liabilities) at December 31, 2013 and 2012 are presented below:</t>
  </si>
  <si>
    <t>Deferred tax assets:</t>
  </si>
  <si>
    <t>     Allowance for loan losses</t>
  </si>
  <si>
    <t>     Excess book over tax SERP retirement plan cost</t>
  </si>
  <si>
    <t>     Deferred compensation</t>
  </si>
  <si>
    <t>     Federal &amp; state net operating loss carryforwards</t>
  </si>
  <si>
    <t>     Accruals, book versus tax</t>
  </si>
  <si>
    <t>     Pension liability adjustments</t>
  </si>
  <si>
    <t>     Foreclosed real estate</t>
  </si>
  <si>
    <t>     Basis differences in assets acquired in FDIC transactions</t>
  </si>
  <si>
    <t>     Nonqualified stock options</t>
  </si>
  <si>
    <t>     Nonaccrual loan interest</t>
  </si>
  <si>
    <t>     Unrealized gain on securities available for sale</t>
  </si>
  <si>
    <t>     All other</t>
  </si>
  <si>
    <t>        Gross deferred tax assets</t>
  </si>
  <si>
    <t>         Less: Valuation allowance</t>
  </si>
  <si>
    <t>(109</t>
  </si>
  <si>
    <t>(112</t>
  </si>
  <si>
    <t>              Net deferred tax assets</t>
  </si>
  <si>
    <t>Deferred tax liabilities:</t>
  </si>
  <si>
    <t>     Loan fees</t>
  </si>
  <si>
    <t>(1,536</t>
  </si>
  <si>
    <t>(1,427</t>
  </si>
  <si>
    <t>     Excess tax over book pension cost</t>
  </si>
  <si>
    <t>(806</t>
  </si>
  <si>
    <t>(451</t>
  </si>
  <si>
    <t>     Depreciable basis of fixed assets</t>
  </si>
  <si>
    <t>(1,835</t>
  </si>
  <si>
    <t>(2,308</t>
  </si>
  <si>
    <t>     Amortizable basis of intangible assets</t>
  </si>
  <si>
    <t>(9,732</t>
  </si>
  <si>
    <t>(9,119</t>
  </si>
  <si>
    <t>     FHLB stock dividends</t>
  </si>
  <si>
    <t>(423</t>
  </si>
  <si>
    <t>(437</t>
  </si>
  <si>
    <t>(7,163</t>
  </si>
  <si>
    <t>(48</t>
  </si>
  <si>
    <t>(124</t>
  </si>
  <si>
    <t>          Gross deferred tax liabilities</t>
  </si>
  <si>
    <t>(23,546</t>
  </si>
  <si>
    <t>(15,149</t>
  </si>
  <si>
    <t>          Net deferred tax asset - included in other assets</t>
  </si>
  <si>
    <t>A portion of the annual change in the net deferred tax asset relates to unrealized gains and losses on securities available for sale. The related 2013 and 2012 deferred tax expense (benefit) of approximately ($2,072,000) and ($237,000), respectively, has been recorded directly to shareholders’ equity. Additionally, a portion of the annual change in the net deferred tax asset relates to pension adjustments. The related 2013 and 2012 deferred tax expense (benefit) of $3,399,000 and $5,824,000, respectively, has been recorded directly to shareholders’ equity. The balance of the 2013 decrease in the net deferred tax asset of ($2,736,000) is reflected as a deferred income tax expense, and the balance of the 2012 increase in the net deferred tax asset of $8,508,000 is reflected as a deferred income tax benefit in the consolidated statement of income (loss).</t>
  </si>
  <si>
    <t>The valuation allowances for 2013 and 2012 relate primarily to state net operating loss carryforwards. It is management’s belief that the realization of the remaining net deferred tax assets is more likely than not.</t>
  </si>
  <si>
    <t>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t>
  </si>
  <si>
    <t>The Company’s tax returns are subject to income tax audit by federal and state agencies beginning with the year 2010.</t>
  </si>
  <si>
    <t>Retained earnings at December 31, 2013 and 2012 includes approximately $6,869,000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t>
  </si>
  <si>
    <t>The following is a reconcilement of federal income tax expense at the statutory rate of 35% to the income tax provision reported in the financial statements.</t>
  </si>
  <si>
    <t>Tax provision at statutory rate</t>
  </si>
  <si>
    <t>(14,125</t>
  </si>
  <si>
    <t>Increase (decrease) in income taxes resulting from:</t>
  </si>
  <si>
    <t>   Tax-exempt interest income</t>
  </si>
  <si>
    <t>(818</t>
  </si>
  <si>
    <t>(831</t>
  </si>
  <si>
    <t>(852</t>
  </si>
  <si>
    <t>   Low income housing tax credits</t>
  </si>
  <si>
    <t>(181</t>
  </si>
  <si>
    <t>(163</t>
  </si>
  <si>
    <t>   Non-deductible interest expense</t>
  </si>
  <si>
    <t>   State income taxes, net of federal benefit</t>
  </si>
  <si>
    <t>(1,714</t>
  </si>
  <si>
    <t>   Change in valuation allowance</t>
  </si>
  <si>
    <t>(3</t>
  </si>
  <si>
    <t>(5</t>
  </si>
  <si>
    <t>   Other, net</t>
  </si>
  <si>
    <t>(155</t>
  </si>
  <si>
    <t>Time Deposits and Related Party Deposits</t>
  </si>
  <si>
    <t>Notes to Financial Statements</t>
  </si>
  <si>
    <t>Note 9. Time Deposits and Related Party Deposits</t>
  </si>
  <si>
    <t>At December 31, 2013, the scheduled maturities of time deposits were as follows:</t>
  </si>
  <si>
    <t>For the years ended December 31, 2013, 2012, and 2011, the Company recorded amortization of deposit premiums amounting to $30,000, $85,000 and $337,000, respectively, which reduced interest expense. The deposit premiums related to the Company’s acquisitions are discussed in Note 2. The Company has $7,000 remaining in unamortized deposit premiums at December 31, 2013.</t>
  </si>
  <si>
    <t>Deposits received from executive officers and directors and their associates totaled approximately $29,128,000 and $30,542,000 at December 31, 2013 and 2012, respectively. These deposit accounts have substantially the same terms, including interest rates, as those prevailing at the time for comparable transactions with other non-related depositors.</t>
  </si>
  <si>
    <t>Borrowings and Borrowings Availability</t>
  </si>
  <si>
    <t>Note 10. Borrowings and Borrowings Availability</t>
  </si>
  <si>
    <t>The following tables present information regarding the Company’s outstanding borrowings at December 31, 2013 and 2012:</t>
  </si>
  <si>
    <t>Description - 2013</t>
  </si>
  <si>
    <t>Due date</t>
  </si>
  <si>
    <t>Call Feature</t>
  </si>
  <si>
    <t>Interest Rate</t>
  </si>
  <si>
    <t>Trust Preferred Securities</t>
  </si>
  <si>
    <t>Quarterly by Company</t>
  </si>
  <si>
    <t>beginning 1/23/09</t>
  </si>
  <si>
    <t>2.95% at 12/31/13</t>
  </si>
  <si>
    <t>adjustable rate</t>
  </si>
  <si>
    <t>3 month LIBOR + 2.70%</t>
  </si>
  <si>
    <t>beginning 6/15/11</t>
  </si>
  <si>
    <t>1.64% at 12/31/13</t>
  </si>
  <si>
    <t>3 month LIBOR + 1.39%</t>
  </si>
  <si>
    <t>Total borrowings / weighted average rate as of December 31, 2013</t>
  </si>
  <si>
    <t>Description - 2012</t>
  </si>
  <si>
    <t>3.01% at 12/31/12</t>
  </si>
  <si>
    <t>1.70% at 12/31/12</t>
  </si>
  <si>
    <t>Total borrowings / weighted average rate as of December 31, 2012</t>
  </si>
  <si>
    <t>In the above tables, the $20.6 million in borrowings due on January 23, 2034 relate to borrowings structured as trust preferred capital securities that were issued by First Bancorp Capital Trusts II and III ($10.3 million by each trust), which are unconsolidated subsidiaries of the Company, on December 19, 2003 and qualify as capital for regulatory capital adequacy requirements. These unsecured debt securities are callable by the Company at par on any quarterly interest payment date beginning on January 23, 2009. The interest rate on these debt securities adjusts on a quarterly basis at a rate of three-month LIBOR plus 2.70%.</t>
  </si>
  <si>
    <t>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are callable by the Company at par on any quarterly interest payment date beginning on June 15, 2011. The interest rate on these debt securities adjusts on a quarterly basis at a rate of three-month LIBOR plus 1.39%.</t>
  </si>
  <si>
    <t>At December 31, 2013, the Company had three sources of readily available borrowing capacity – 1) an approximately $312 million line of credit with the FHLB, of which none was outstanding at December 31, 2013 or 2012, 2) a $50 million overnight federal funds line of credit with a correspondent bank, of which none was outstanding at December 31, 2013 or 2012, and 3) an approximately $85 million line of credit through the Federal Reserve Bank of Richmond’s (FRB) discount window, of which none was outstanding at December 31, 2013 or 2012.</t>
  </si>
  <si>
    <t>In December 2012, the Company repaid its remaining $65 million in FHLB advances prior to their maturity dates, which resulted in $0.5 million in prepayment penalties that are included in “Other gains (losses)” in the Consolidated Statement of Income (Loss) for 2012.</t>
  </si>
  <si>
    <t>The Company’s line of credit with the FHLB totaling approximately $312 million can be structured as either short-term or long-term borrowings, depending on the particular funding or liquidity needs and is secured by the Company’s FHLB stock and a blanket lien on most of its real estate loan portfolio. The borrowing capacity was reduced by $193 million and $143 million at December 31, 2013 and 2012, as a result of the Company pledging letters of credit for public deposits at each of those dates. Accordingly, the Company’s unused FHLB line of credit was $119 million at December 31, 2013.</t>
  </si>
  <si>
    <t>The Company’s correspondent bank relationship allows the Company to purchase up to $50 million in federal funds on an overnight, unsecured basis (federal funds purchased). The Company had no borrowings outstanding under this line at December 31, 2013 or 2012.</t>
  </si>
  <si>
    <t>The Company has a line of credit with the FRB discount window. This line is secured by a blanket lien on a portion of the Company’s commercial and consumer loan portfolio (excluding real estate). Based on the collateral owned by the Company as of December 31, 2013, the available line of credit was approximately $85 million. The Company had no borrowings outstanding under this line of credit at December 31, 2013 or 2012.</t>
  </si>
  <si>
    <t>Leases</t>
  </si>
  <si>
    <t>Leases [Abstract]</t>
  </si>
  <si>
    <t>Note 11. Leases</t>
  </si>
  <si>
    <t>Certain bank premises are leased under operating lease agreements. Generally, operating leases contain renewal options on substantially the same basis as current rental terms. Rent expense charged to operations under all operating lease agreements was $1.1 million in 2013, $1.3 million in 2012, and $1.2 million in 2011.</t>
  </si>
  <si>
    <t>Future obligations for minimum rentals under noncancelable operating leases at December 31, 2013 are as follows:</t>
  </si>
  <si>
    <t>Year ending December 31:</t>
  </si>
  <si>
    <t>  Thereafter</t>
  </si>
  <si>
    <t>Employee Benefit Plans</t>
  </si>
  <si>
    <t>Compensation and Retirement Disclosure [Abstract]</t>
  </si>
  <si>
    <t>Note 12. Employee Benefit Plans</t>
  </si>
  <si>
    <r>
      <t>401(k) Plan</t>
    </r>
    <r>
      <rPr>
        <sz val="10"/>
        <color theme="1"/>
        <rFont val="Times New Roman"/>
        <family val="1"/>
      </rPr>
      <t>. The Company sponsors a retirement savings plan pursuant to Section 401(k) of the Internal Revenue Code. Employees who have completed three months service are eligible to participate in the plan. New employees, who have met the service requirement, are automatically enrolled in the plan at a 2% deferral rate, which can be modified by the employee at any time. An eligible employee may contribute up to 15% of annual salary to the plan. The Company contributes an amount equal to the sum of 1) 100% of the employee’s salary contributed up to 3% and 2) 50% of the employee’s salary contributed between 3% and 5%. Company contributions are 100% vested immediately. The Company’s matching contribution expense was $1.4 million, $1.2 million, and $1.2 million, for the years ended December 31, 2013, 2012, and 2011, respectively. Although discretionary contributions by the Company are permitted by the plan, the Company did not make any such contributions in 2013, 2012 or 2011. The Company’s matching and discretionary contributions are made in the form of Company stock, which can be transferred by the employee into other investment options offered by the plan at any time. Employees are not permitted to invest their own contributions in Company stock.</t>
    </r>
  </si>
  <si>
    <r>
      <t>Pension Plan</t>
    </r>
    <r>
      <rPr>
        <sz val="10"/>
        <color theme="1"/>
        <rFont val="Times New Roman"/>
        <family val="1"/>
      </rPr>
      <t>. 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5 highest consecutive calendar years’ earnings out of the last 10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t>
    </r>
  </si>
  <si>
    <t>During the second quarter of 2009, the Company amended the Pension Plan to limit eligibility to employees hired prior to June 19, 2009. Effective December 31, 2012, the Company froze the Pension Plan for all participants. Although no previously accrued benefits were lost, employees no longer accrue benefits for service subsequent to 2012. The Company made the decision to freeze the Pension Plan because of the uncertainty of future costs and to have a uniform set of benefits for all employees. The freezing of the Pension Plan resulted in an immediate $6.6 million reduction in its benefit obligation, which is referred to as a “curtailment gain” in the table below. The curtailment gain reduced the difference between the assets of the Pension Plan and its benefit obligation, and therefore had the effect of lowering the corresponding liability of the plan and lowering the amount of accumulated other comprehensive loss, which resulted in an increase in shareholders’ equity.</t>
  </si>
  <si>
    <t>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in 2013 and contributed $2,500,000 to the Plan in both of the years ended December 31, 2012 and 2011. The Company expects that it will contribute $2,000,000 to the Pension Plan in 2014.</t>
  </si>
  <si>
    <t>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t>
  </si>
  <si>
    <t>Change in benefit obligation</t>
  </si>
  <si>
    <t>Benefit obligation at beginning of year</t>
  </si>
  <si>
    <t>Service cost</t>
  </si>
  <si>
    <t>Interest cost</t>
  </si>
  <si>
    <t>Actuarial (gain) loss</t>
  </si>
  <si>
    <t>(2,343</t>
  </si>
  <si>
    <t>(4,006</t>
  </si>
  <si>
    <t>Benefits paid</t>
  </si>
  <si>
    <t>(665</t>
  </si>
  <si>
    <t>(503</t>
  </si>
  <si>
    <t>(480</t>
  </si>
  <si>
    <t>Curtailment gain</t>
  </si>
  <si>
    <t>(6,589</t>
  </si>
  <si>
    <t>Benefit obligation at end of year</t>
  </si>
  <si>
    <t>Change in plan assets</t>
  </si>
  <si>
    <t>Plan assets at beginning of year</t>
  </si>
  <si>
    <t>Actual return on plan assets</t>
  </si>
  <si>
    <t>Employer contributions</t>
  </si>
  <si>
    <t>Plan assets at end of year</t>
  </si>
  <si>
    <t>Funded status at end of year</t>
  </si>
  <si>
    <t>(2,148</t>
  </si>
  <si>
    <t>(15,618</t>
  </si>
  <si>
    <t>The accumulated benefit obligation related to the Pension Plan was $30,548,000, $32,272,000, and $29,641,000 at December 31, 2013, 2012, and 2011, respectively.</t>
  </si>
  <si>
    <t>The following table presents information regarding the amounts recognized in the consolidated balance sheets at December 31, 2013 and 2012 as it relates to the Pension Plan, excluding the related deferred tax assets.</t>
  </si>
  <si>
    <t>(3,380</t>
  </si>
  <si>
    <t>The following table presents information regarding the amounts recognized in accumulated other comprehensive income (AOCI) at December 31, 2013 and 2012, as it relates to the Pension Plan.</t>
  </si>
  <si>
    <t>Net gain (loss)</t>
  </si>
  <si>
    <t>Prior service cost</t>
  </si>
  <si>
    <t>Amount recognized in AOCI before tax effect</t>
  </si>
  <si>
    <t>(1,396</t>
  </si>
  <si>
    <t>Net amount recognized as increase (decrease) to AOCI</t>
  </si>
  <si>
    <t>(2,063</t>
  </si>
  <si>
    <t>The following table reconciles the beginning and ending balances of accumulated other comprehensive income (AOCI) at December 31, 2013 and 2012, as it relates to the Pension Plan:</t>
  </si>
  <si>
    <t>Accumulated other comprehensive loss at beginning of fiscal year</t>
  </si>
  <si>
    <t>(9,855</t>
  </si>
  <si>
    <t>Transition Obligation</t>
  </si>
  <si>
    <t>Amortization of unrecognized actuarial loss</t>
  </si>
  <si>
    <t>Tax (expense) benefit of changes during the year, net</t>
  </si>
  <si>
    <t>(2,713</t>
  </si>
  <si>
    <t>(5,117</t>
  </si>
  <si>
    <t>Accumulated other comprehensive gain (loss) at end of fiscal year</t>
  </si>
  <si>
    <t>The following table reconciles the beginning and ending balances of the prepaid pension cost related to the Pension Plan:</t>
  </si>
  <si>
    <t>Prepaid pension cost as of beginning of fiscal year</t>
  </si>
  <si>
    <t>Net periodic pension income (cost) for fiscal year</t>
  </si>
  <si>
    <t>(1,876</t>
  </si>
  <si>
    <t>Actual employer contributions</t>
  </si>
  <si>
    <t>Effect of curtailment</t>
  </si>
  <si>
    <t>(63</t>
  </si>
  <si>
    <t>Prepaid pension asset as of end of fiscal year</t>
  </si>
  <si>
    <t>Net pension (income) cost for the Pension Plan included the following components for the years ended December 31, 2013, 2012, and 2011:</t>
  </si>
  <si>
    <t>Service cost – benefits earned during the period</t>
  </si>
  <si>
    <t>Interest cost on projected benefit obligation</t>
  </si>
  <si>
    <t>Expected return on plan assets</t>
  </si>
  <si>
    <t>(2,307</t>
  </si>
  <si>
    <t>(1,969</t>
  </si>
  <si>
    <t>(1,716</t>
  </si>
  <si>
    <t>Net amortization and deferral</t>
  </si>
  <si>
    <t>     Net periodic pension (income) cost</t>
  </si>
  <si>
    <t>(974</t>
  </si>
  <si>
    <t>The following table is an estimate of the benefits that will be paid in accordance with the Pension Plan during the indicated time periods:</t>
  </si>
  <si>
    <t>benefit</t>
  </si>
  <si>
    <t>payments</t>
  </si>
  <si>
    <t>Year ending December 31, 2014</t>
  </si>
  <si>
    <t>Year ending December 31, 2015</t>
  </si>
  <si>
    <t>Year ending December 31, 2016</t>
  </si>
  <si>
    <t>Year ending December 31, 2017</t>
  </si>
  <si>
    <t>Year ending December 31, 2018</t>
  </si>
  <si>
    <t>Years ending December 31, 2019-2023</t>
  </si>
  <si>
    <t>For each of the years ended December 31, 2013, 2012, and 2011, the Company used an expected long-term rate-of-return-on-assets assumption of 7.75%. The Company arrived at this rate based primarily on a third-party investment consulting firm’s historical analysis of investment returns, which indicated that the mix of the Pension Plan’s assets (generally 75% equities and 25% fixed income) can be expected to return approximately 7.75% on a long term basis.</t>
  </si>
  <si>
    <t>Funds in the Pension Plan are invested in a mix of investment types in accordance with the Pension Plan’s investment policy, which is intended to provide an average annual rate of return of 7% to 10%, while maintaining proper diversification. Except for Company stock, all of the Pension Plan’s assets are invested in an unaffiliated bank money market account or mutual funds. The investment policy of the Pension Plan does not permit the use of derivatives, except to the extent that derivatives are used by any of the mutual funds invested in by the Pension Plan. The following table presents the targeted mix of the Pension Plan’s assets as of December 31, 2013, as set out by the Plan’s investment policy:</t>
  </si>
  <si>
    <t>Investment type</t>
  </si>
  <si>
    <t>Targeted %</t>
  </si>
  <si>
    <t>of Total Assets</t>
  </si>
  <si>
    <t>Acceptable Range % of</t>
  </si>
  <si>
    <t>Total Assets</t>
  </si>
  <si>
    <t>Fixed income investments</t>
  </si>
  <si>
    <t>   Cash/money market account</t>
  </si>
  <si>
    <t>1%-5%</t>
  </si>
  <si>
    <t>   US government bond fund</t>
  </si>
  <si>
    <t>10%-20%</t>
  </si>
  <si>
    <t>   US corporate bond fund</t>
  </si>
  <si>
    <t>5%-15%</t>
  </si>
  <si>
    <t>   US corporate high yield bond fund</t>
  </si>
  <si>
    <t>0%-10%</t>
  </si>
  <si>
    <t>Equity investments</t>
  </si>
  <si>
    <t>   Large cap value fund</t>
  </si>
  <si>
    <t>20%-30%</t>
  </si>
  <si>
    <t>   Large cap growth fund</t>
  </si>
  <si>
    <t>   Mid cap equity fund</t>
  </si>
  <si>
    <t>   Small cap growth fund</t>
  </si>
  <si>
    <t>   Foreign equity fund</t>
  </si>
  <si>
    <t>   Company stock</t>
  </si>
  <si>
    <t>The Pension Plan’s investment strategy contains certain investment objectives and risks for each permitted investment category. To ensure that risk and return characteristics are consistently followed, the Pension Plan’s investments are reviewed at least semi-annually and rebalanced within the acceptable range. Performance measurement of the investments employs the use of certain investment category and peer group benchmarks. The investment category benchmarks as of December 31, 2013 are as follows:</t>
  </si>
  <si>
    <t>Investment Category</t>
  </si>
  <si>
    <t>Investment Category Benchmark</t>
  </si>
  <si>
    <t>Range of Acceptable Deviation</t>
  </si>
  <si>
    <t>from Investment Category</t>
  </si>
  <si>
    <t>Benchmark</t>
  </si>
  <si>
    <t>Citigroup Treasury Bill Index – 3 month</t>
  </si>
  <si>
    <t>0-50 basis points</t>
  </si>
  <si>
    <t>Barclays Intermediate Government Bond Index</t>
  </si>
  <si>
    <t>0-200 basis points</t>
  </si>
  <si>
    <t>Barclays Aggregate Index</t>
  </si>
  <si>
    <t>Barclays High Yield Index</t>
  </si>
  <si>
    <t>Russell 1000 Value Index</t>
  </si>
  <si>
    <t>0-300 basis points</t>
  </si>
  <si>
    <t>Russell 1000 Growth Index</t>
  </si>
  <si>
    <t>Russell Mid Cap Index</t>
  </si>
  <si>
    <t>Russell 2000 Growth Index</t>
  </si>
  <si>
    <t>MSCI EAFE Index</t>
  </si>
  <si>
    <t>Russell 2000 Index</t>
  </si>
  <si>
    <r>
      <t>Each of the investment fund’s average annualized return over a three-year period should be within the range of acceptable deviation from the benchmarked index shown above. In addition to the investment category benchmarks, the Pension Plan also utilizes certain Peer Group benchmarks, based on Morningstar percentile rankings for each investment category. Funds are generally considered to be underperformers if their category ranking is below the 75</t>
    </r>
    <r>
      <rPr>
        <vertAlign val="superscript"/>
        <sz val="10"/>
        <color theme="1"/>
        <rFont val="Times New Roman"/>
        <family val="1"/>
      </rPr>
      <t>th</t>
    </r>
    <r>
      <rPr>
        <sz val="10"/>
        <color theme="1"/>
        <rFont val="Times New Roman"/>
        <family val="1"/>
      </rPr>
      <t xml:space="preserve"> percentile for the trailing one-year period; the 50</t>
    </r>
    <r>
      <rPr>
        <vertAlign val="superscript"/>
        <sz val="10"/>
        <color theme="1"/>
        <rFont val="Times New Roman"/>
        <family val="1"/>
      </rPr>
      <t xml:space="preserve">th </t>
    </r>
    <r>
      <rPr>
        <sz val="10"/>
        <color theme="1"/>
        <rFont val="Times New Roman"/>
        <family val="1"/>
      </rPr>
      <t>percentile for the trailing three-year period; and the 25</t>
    </r>
    <r>
      <rPr>
        <vertAlign val="superscript"/>
        <sz val="10"/>
        <color theme="1"/>
        <rFont val="Times New Roman"/>
        <family val="1"/>
      </rPr>
      <t>th</t>
    </r>
    <r>
      <rPr>
        <sz val="10"/>
        <color theme="1"/>
        <rFont val="Times New Roman"/>
        <family val="1"/>
      </rPr>
      <t xml:space="preserve"> percentile for the trailing five-year period.</t>
    </r>
  </si>
  <si>
    <t>The Pension Plan invests in various investment securities which are exposed to various risks such as interest rate, market, and credit risks. All of these risks are monitored and managed by the Company. No significant concentration of risk exists within the plan assets at December 31, 2013.</t>
  </si>
  <si>
    <t>The fair values of the Company’s pension plan assets at December 31, 2013, by asset category, are as follows:</t>
  </si>
  <si>
    <t>Total Fair Value</t>
  </si>
  <si>
    <t>at December</t>
  </si>
  <si>
    <t>31, 2013</t>
  </si>
  <si>
    <t>Quoted Prices</t>
  </si>
  <si>
    <t>in Active</t>
  </si>
  <si>
    <t>Markets for</t>
  </si>
  <si>
    <t>Identical Assets</t>
  </si>
  <si>
    <t>(Level 1)</t>
  </si>
  <si>
    <t>Significant Other</t>
  </si>
  <si>
    <t>Observable Inputs</t>
  </si>
  <si>
    <t>(Level 2)</t>
  </si>
  <si>
    <t>Significant</t>
  </si>
  <si>
    <t>Unobservable</t>
  </si>
  <si>
    <t>Inputs</t>
  </si>
  <si>
    <t>(Level 3)</t>
  </si>
  <si>
    <t>     Money market funds</t>
  </si>
  <si>
    <t>     US government bond fund</t>
  </si>
  <si>
    <t>     US corporate bond fund</t>
  </si>
  <si>
    <t>     US corporate high yield bond fund</t>
  </si>
  <si>
    <t>     Large cap value fund</t>
  </si>
  <si>
    <t>     Large cap growth fund</t>
  </si>
  <si>
    <t>     Small cap growth fund</t>
  </si>
  <si>
    <t>     Mid cap growth fund</t>
  </si>
  <si>
    <t>     Foreign equity fund</t>
  </si>
  <si>
    <t>     Company stock</t>
  </si>
  <si>
    <t>          Total</t>
  </si>
  <si>
    <t>The fair values of the Company’s pension plan assets at December 31, 2012, by asset category, are as follows:</t>
  </si>
  <si>
    <t>31, 2012</t>
  </si>
  <si>
    <t>The following is a description of the valuation methodologies used for assets measured at fair value. There have been no changes in the methodologies used at December 31, 2013 and 2012.</t>
  </si>
  <si>
    <t>-</t>
  </si>
  <si>
    <t>Money market fund: valued on the active market on which it is traded; at amortized cost, which approximates fair value.</t>
  </si>
  <si>
    <t>Mutual funds, common stocks: valued at the closing price reported on the active market on which the individual securities are traded.</t>
  </si>
  <si>
    <r>
      <t>Supplemental Executive Retirement Plan</t>
    </r>
    <r>
      <rPr>
        <sz val="10"/>
        <color theme="1"/>
        <rFont val="Times New Roman"/>
        <family val="1"/>
      </rPr>
      <t>. Historically, the Company sponsored a Supplemental Executive Retirement Plan (the “SERP”) for the benefit of certain senior management executives of the Company.</t>
    </r>
  </si>
  <si>
    <t>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5 highest consecutive calendar years of earnings during the last 10 years of service prior to termination of employment. The SERP is an unfunded plan. Payments are made from the general assets of the Company.</t>
  </si>
  <si>
    <t>Effective December 31, 2012, the Company froze the SERP to all participants. Although no previously accrued benefits were lost, participants no longer accrue benefits for service subsequent to 2012. The freezing of the SERP resulted in an immediate $0.5 million reduction in its benefit obligation, which is referred to as a “curtailment gain” in the table below. The curtailment gain reduced the liability of the plan and lowered the amount of accumulated other comprehensive loss, which resulted in an increase in shareholders’ equity.</t>
  </si>
  <si>
    <t>The following table reconciles the beginning and ending balances of the SERP’s benefit obligation, as computed by the Company’s independent actuarial consultants:</t>
  </si>
  <si>
    <t>Projected benefit obligation at beginning of year</t>
  </si>
  <si>
    <t>(1,856</t>
  </si>
  <si>
    <t>(1,201</t>
  </si>
  <si>
    <t>(172</t>
  </si>
  <si>
    <t>(146</t>
  </si>
  <si>
    <t>(105</t>
  </si>
  <si>
    <t>(487</t>
  </si>
  <si>
    <t>Projected benefit obligation at end of year</t>
  </si>
  <si>
    <t>Plan assets</t>
  </si>
  <si>
    <t>(5,292</t>
  </si>
  <si>
    <t>(6,813</t>
  </si>
  <si>
    <t>(8,064</t>
  </si>
  <si>
    <t>The accumulated benefit obligation related to the SERP was $5,292,000, $6,813,000, and $7,199,000 at December 31, 2013, 2012, and 2011, respectively.</t>
  </si>
  <si>
    <t>The following table presents information regarding the amounts recognized in the consolidated balance sheets at December 31, 2013 and 2012 as it relates to the SERP, excluding the related deferred tax assets.</t>
  </si>
  <si>
    <t>Other assets – prepaid pension asset (liability)</t>
  </si>
  <si>
    <t>(6,848</t>
  </si>
  <si>
    <t>(6,614</t>
  </si>
  <si>
    <t>Other assets (liabilities)</t>
  </si>
  <si>
    <t>(199</t>
  </si>
  <si>
    <t>The following table presents information regarding the amounts recognized in AOCI at December 31, 2013 and 2012.</t>
  </si>
  <si>
    <t>(607</t>
  </si>
  <si>
    <t>(120</t>
  </si>
  <si>
    <t>The following table reconciles the beginning and ending balances of accumulated other comprehensive income (AOCI) at December 31, 2013 and 2012, as it relates to the SERP:</t>
  </si>
  <si>
    <t>(1,203</t>
  </si>
  <si>
    <t>(101</t>
  </si>
  <si>
    <t>Tax expense related to changes during the year, net</t>
  </si>
  <si>
    <t>(686</t>
  </si>
  <si>
    <t>(706</t>
  </si>
  <si>
    <t>Accumulated other comprehensive income (loss) at end of fiscal year</t>
  </si>
  <si>
    <t>The following table reconciles the beginning and ending balances of the prepaid pension cost related to the SERP:</t>
  </si>
  <si>
    <t>Prepaid pension cost (liability) as of beginning of fiscal year</t>
  </si>
  <si>
    <t>(6,075</t>
  </si>
  <si>
    <t>Net periodic pension cost for fiscal year</t>
  </si>
  <si>
    <t>(406</t>
  </si>
  <si>
    <t>(602</t>
  </si>
  <si>
    <t>(83</t>
  </si>
  <si>
    <t>Prepaid pension cost (liability) as of end of fiscal year</t>
  </si>
  <si>
    <t>Net pension cost for the SERP included the following components for the years ended December 31, 2013, 2012, and 2011:</t>
  </si>
  <si>
    <t>     Net periodic pension cost</t>
  </si>
  <si>
    <t>The following table is an estimate of the benefits that will be paid in accordance with the SERP during the indicated time periods:</t>
  </si>
  <si>
    <t> Year ending December 31, 2014</t>
  </si>
  <si>
    <t> Year ending December 31, 2015</t>
  </si>
  <si>
    <t> Year ending December 31, 2016</t>
  </si>
  <si>
    <t> Year ending December 31, 2017</t>
  </si>
  <si>
    <t> Year ending December 31, 2018</t>
  </si>
  <si>
    <t> Years ending December 31, 2019-2023</t>
  </si>
  <si>
    <t>The following assumptions were used in determining the actuarial information for the Pension Plan and the SERP for the years ended December 31, 2013, 2012, and 2011:</t>
  </si>
  <si>
    <t>Pension</t>
  </si>
  <si>
    <t>Plan</t>
  </si>
  <si>
    <t>SERP</t>
  </si>
  <si>
    <t>Discount rate used to determine net periodic pension cost</t>
  </si>
  <si>
    <t> 3.97%</t>
  </si>
  <si>
    <t> 4.39%</t>
  </si>
  <si>
    <t> 5.59%</t>
  </si>
  <si>
    <t>Discount rate used to calculate end of year liability disclosures</t>
  </si>
  <si>
    <t> 4.78%</t>
  </si>
  <si>
    <t>Expected long-term rate of return on assets</t>
  </si>
  <si>
    <t>n/a</t>
  </si>
  <si>
    <t>Rate of compensation increase</t>
  </si>
  <si>
    <t>The Company’s discount rate policy is based on a calculation of the Company’s expected pension payments, with those payments discounted using the Citigroup Pension Index yield curve.</t>
  </si>
  <si>
    <t>Commitments, Contingencies, and Concentrations of Credit Risk</t>
  </si>
  <si>
    <t>Commitments and Contingencies Disclosure [Abstract]</t>
  </si>
  <si>
    <t>Note 13. Commitments, Contingencies, and Concentrations of Credit Risk</t>
  </si>
  <si>
    <t>See Note 11 with respect to future obligations under noncancelable operating leases.</t>
  </si>
  <si>
    <t>In the normal course of the Company’s business, there are various outstanding commitments and contingent liabilities such as commitments to extend credit that are not reflected in the financial statements. The following table presents the Company’s outstanding loan commitments at December 31, 2013.</t>
  </si>
  <si>
    <t>($ in millions)</t>
  </si>
  <si>
    <t>Type of Commitment</t>
  </si>
  <si>
    <t>Fixed Rate</t>
  </si>
  <si>
    <t>Variable Rate</t>
  </si>
  <si>
    <t>Outstanding closed-end loan commitments</t>
  </si>
  <si>
    <t>Unfunded commitments on revolving lines of credit, credit cards and home equity loans</t>
  </si>
  <si>
    <t>At December 31, 2013 and 2012, the Company had $14.5 million and $12.8 million, respectively, in standby letters of credit outstanding. The Company has no carrying amount for these standby letters of credit at either of those dates. The nature of the standby letters of credit is a guarantee made on behalf of the Company’s customers to suppliers of the customers to guarantee payments owed to the supplier by the customer. The standby letters of credit are generally for terms for one year, at which time they may be renewed for another year if both parties agree. The payment of the guarantees would generally be triggered by a continued nonpayment of an obligation owed by the customer to the supplier. The maximum potential amount of future payments (undiscounted) the Company could be required to make under the guarantees in the event of nonperformance by the parties to whom credit or financial guarantees have been extended is represented by the contractual amount of the standby letter of credit. In the event that the Company is required to honor a standby letter of credit, a note, already executed with the customer, is triggered which provides repayment terms and any collateral. Over the past two years, the Company has only had to honor an insignificant amount of standby letters of credit, which have been or are being repaid by the borrower without any loss to the Company. Management expects any draws under existing commitments to be funded through normal operations.</t>
  </si>
  <si>
    <t>The Company is not involved in any legal proceedings which, in management’s opinion, could have a material effect on the consolidated financial position of the Company.</t>
  </si>
  <si>
    <t>The Bank grants primarily commercial and installment loans to customers throughout its market area, which consists of Anson, Beaufort, Bladen, Brunswick, Buncombe, Cabarrus, Carteret, Chatham, Columbus, Dare, Davidson, Duplin, Guilford, Harnett, Iredell, Lee, Mecklenburg, Montgomery, Moore, New Hanover, Onslow, Randolph, Richmond, Robeson, Rockingham, Rowan, Scotland, Stanly and Wake Counties in North Carolina, Chesterfield, Dillon, Florence and Horry Counties in South Carolina, and Montgomery, Pulaski, Roanoke, Washington and Wythe Counties in Virginia. The real estate loan portfolio can be affected by the condition of the local real estate market. The commercial and installment loan portfolios can be affected by local economic conditions.</t>
  </si>
  <si>
    <t>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t>
  </si>
  <si>
    <t>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t>
  </si>
  <si>
    <t>The Company’s investment portfolio consists principally of obligations of government-sponsored enterprises, mortgage-backed securities guaranteed by government-sponsored enterprises, corporate bonds, FHLB stock and general obligation municipal securities. The following are the fair values at December 31, 2013 of available for sale and held to maturity securities to any one issuer/guarantor that exceed $2.0 million, with such amounts representing the maximum amount of credit risk that the Company would incur if the issuer did not repay the obligation.</t>
  </si>
  <si>
    <r>
      <t>(</t>
    </r>
    <r>
      <rPr>
        <i/>
        <sz val="10"/>
        <color theme="1"/>
        <rFont val="Times New Roman"/>
        <family val="1"/>
      </rPr>
      <t>$ in thousands</t>
    </r>
    <r>
      <rPr>
        <sz val="10"/>
        <color theme="1"/>
        <rFont val="Times New Roman"/>
        <family val="1"/>
      </rPr>
      <t>)</t>
    </r>
  </si>
  <si>
    <t>Amortized Cost</t>
  </si>
  <si>
    <t>Ginnie Mae - mortgage-backed securities</t>
  </si>
  <si>
    <t>Small Business Administration</t>
  </si>
  <si>
    <t>Federal Farm Credit bonds</t>
  </si>
  <si>
    <t>Federal Home Loan Bank System - bonds</t>
  </si>
  <si>
    <t>First Citizens Bancorp (South Carolina) – bond / trust preferred securities</t>
  </si>
  <si>
    <t>Federal Home Loan Bank of Atlanta  - common stock</t>
  </si>
  <si>
    <t>Craven County, North Carolina municipal bond</t>
  </si>
  <si>
    <t>Spartanburg, South Carolina Sanitary Sewer District municipal bond</t>
  </si>
  <si>
    <t>South Carolina State municipal bond</t>
  </si>
  <si>
    <t>Virginia State Housing Authority municipal bond</t>
  </si>
  <si>
    <t>The Company places its deposits and correspondent accounts with the Federal Home Loan Bank of Atlanta, the Federal Reserve Bank, BB&amp;T, and Bank of America and sells its federal funds to Bank of America. At December 31, 2013, the Company had deposits in the Federal Home Loan Bank of Atlanta totaling $1.8 million, deposits of $126.5 million in the Federal Reserve Bank, deposits of $36.0 million in Bank of America, and deposits of $5 million with BB&amp;T. None of the deposits held at the Federal Home Loan Bank of Atlanta or the Federal Reserve Bank, are FDIC-insured, however the Federal Reserve Bank is a government entity and therefore risk of loss is minimal. The deposits held at Bank of America and BB&amp;T are FDIC-insured up to $250,000. The Company also had $3.2 million in deposits with various holders through an internet-based CD marketplace, and all of these deposits are 100% FDIC-insured.</t>
  </si>
  <si>
    <t>Fair Value of Financial Instruments</t>
  </si>
  <si>
    <t>Fair Value Of Financial Instruments</t>
  </si>
  <si>
    <t>Note 14. Fair Value of Financial Instruments</t>
  </si>
  <si>
    <t>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 Quoted prices (unadjusted) of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table summarizes the Company’s financial instruments that were measured at fair value on a recurring and nonrecurring basis at December 31, 2013. The impaired loans shown below are those loans in which the value is based on the underlying collateral value.</t>
  </si>
  <si>
    <t>Description of Financial Instruments</t>
  </si>
  <si>
    <t>Fair Value at</t>
  </si>
  <si>
    <t>Quoted Prices in</t>
  </si>
  <si>
    <t>Active Markets</t>
  </si>
  <si>
    <t>for Identical</t>
  </si>
  <si>
    <t>Assets (Level 1)</t>
  </si>
  <si>
    <t>Observable</t>
  </si>
  <si>
    <t>Recurring</t>
  </si>
  <si>
    <t>Government-sponsored enterprise securities</t>
  </si>
  <si>
    <t>Corporate bonds</t>
  </si>
  <si>
    <t>Total available for sale securities</t>
  </si>
  <si>
    <t>Nonrecurring</t>
  </si>
  <si>
    <t>     Impaired loans – covered</t>
  </si>
  <si>
    <t>     Impaired loans – non-covered</t>
  </si>
  <si>
    <t>     Foreclosed real estate – covered</t>
  </si>
  <si>
    <t>     Foreclosed real estate – non-covered</t>
  </si>
  <si>
    <t>The following table summarizes the Company’s financial instruments that were measured at fair value on a recurring and nonrecurring basis at December 31, 2012. The impaired loans shown below are those loans in which the value is based on the underlying collateral value.</t>
  </si>
  <si>
    <t>The following is a description of the valuation methodologies used for instruments measured at fair value.</t>
  </si>
  <si>
    <t>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securities portfolio manag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t>
  </si>
  <si>
    <t>The Company reviews the pricing methodologies utilized by the portfolio manag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portfolio manager to prices from other independent sources for the same or similar securities. The Company analyzes unusual or significant variances and conducts additional research with the portfolio manager, if necessary, and takes appropriate action based on its findings.</t>
  </si>
  <si>
    <t>Impaired loans — Fair values for impaired loans in the above table are generally collateral dependent and are estimated based on underlying collateral values securing the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Loss).</t>
  </si>
  <si>
    <t>Foreclosed real estate – Foreclosed real estate, consisting of properties obtained through foreclosure or in satisfaction of loans, is reported at the lower of cost or fair value, based on a current appraisal that is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Loss). In December 2012, the Company recorded a write-down of $10.6 million related to its non-covered foreclosed properties. This write-down reduced the carrying value of these properties by approximately 29% beyond their standard carrying value as described above. This write-down was recorded because of management’s intent to dispose of these properties in an expedited manner and accept sales prices lower than prior practice.</t>
  </si>
  <si>
    <t>For Level 3 assets and liabilities measured at fair value on a recurring or non-recurring basis as of December 31, 2013, the significant unobservable inputs used in the fair value measurements were as follows:</t>
  </si>
  <si>
    <t>Valuation</t>
  </si>
  <si>
    <t>Technique</t>
  </si>
  <si>
    <t>Significant Unobservable</t>
  </si>
  <si>
    <t>General Range</t>
  </si>
  <si>
    <t>of Significant</t>
  </si>
  <si>
    <t>Input Values</t>
  </si>
  <si>
    <t>Impaired loans – covered</t>
  </si>
  <si>
    <t>Appraised value</t>
  </si>
  <si>
    <t>Discounts to reflect current market conditions, ultimate collectability, and estimated costs to sell</t>
  </si>
  <si>
    <t>0-10%</t>
  </si>
  <si>
    <t>Impaired loans – non-covered</t>
  </si>
  <si>
    <t>0-37%</t>
  </si>
  <si>
    <t>Foreclosed real estate – covered</t>
  </si>
  <si>
    <t>Discounts to reflect current market conditions and estimated costs to sell</t>
  </si>
  <si>
    <t>Foreclosed real estate – non-covered</t>
  </si>
  <si>
    <t>Discounts to reflect current market conditions, abbreviated holding period and estimated costs to sell</t>
  </si>
  <si>
    <t>0-40%</t>
  </si>
  <si>
    <t>For Level 3 assets and liabilities measured at fair value on a recurring or non-recurring basis as of December 31, 2012, the significant unobservable inputs used in the fair value measurements were as follows:</t>
  </si>
  <si>
    <t>0-21%</t>
  </si>
  <si>
    <t>Transfers of assets or liabilities between levels within the fair value hierarchy are recognized when an event or change in circumstances occurs. There were no transfers between Level 1 and Level 2 for assets or liabilities measured on a recurring basis during the years ended December 31, 2013 or 2012.</t>
  </si>
  <si>
    <t>For the years ended December 31, 2013 and 2012, the decrease in the fair value of securities available for sale was $5,311,000 and $606,000, respectively, which is included in other comprehensive income (net of tax benefit of $2,072,000 and $237,000, respectively). Fair value measurement methods at December 31, 2013 and 2012 are consistent with those used in prior reporting periods.</t>
  </si>
  <si>
    <t>As discussed in Note 1(p), the Company is required to disclose estimated fair values for its financial instruments. Fair value estimates as of December 31, 2013 and 2012 and limitations thereon are set forth below for the Company’s financial instruments. See Note 1(p) for a discussion of fair value methods and assumptions, as well as fair value information for off-balance sheet financial instruments.</t>
  </si>
  <si>
    <t>Level in</t>
  </si>
  <si>
    <t>Hierarchy</t>
  </si>
  <si>
    <t>Estimated F</t>
  </si>
  <si>
    <t>air Value</t>
  </si>
  <si>
    <t>Level 1</t>
  </si>
  <si>
    <t>Level 2</t>
  </si>
  <si>
    <t>Securities held to maturity</t>
  </si>
  <si>
    <t>Total loans, net of allowance</t>
  </si>
  <si>
    <t>Level 3</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Equity-Based Compensation Plans</t>
  </si>
  <si>
    <t>Note 15. Equity-Based Compensation Plans</t>
  </si>
  <si>
    <t>At December 31, 2013, the Company had the following equity-based compensation plans: the First Bancorp 2007 Equity Plan, the First Bancorp 2004 Stock Option Plan, and the First Bancorp 1994 Stock Option Plan. The Company’s shareholders approved all equity-based compensation plans. The First Bancorp 2007 Equity Plan became effective upon the approval of shareholders on May 2, 2007. As of December 31, 2013, the First Bancorp 2007 Equity Plan was the only plan that had shares available for future grants.</t>
  </si>
  <si>
    <t>The First Bancorp 2007 Equity Plan is intended to serve as a means to attract, retain and motivate key employees and directors and to associate the interests of the plans’ participants with those of the Company and its shareholders. The First Bancorp 2007 Equity Plan allows for both grants of stock options and other types of equity-based compensation, including stock appreciation rights, restricted stock, restricted performance stock, unrestricted stock, and performance units.</t>
  </si>
  <si>
    <t>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As it relates to director equity grants, the Company grants common shares, valued at approximately $16,000 to each non-employee director (currently 12 in total) in June of each year. Compensation expense associated with these director grants is recognized on the date of grant since there are no vesting conditions.</t>
  </si>
  <si>
    <t>Pursuant to an employment agreement, the Company granted the chief executive officer 75,000 non-qualified stock options and 40,000 shares of restricted stock during the third quarter of 2012. The option award and the restricted stock award will vest in full on December 31, 2014 and December 31, 2015, respectively, if the Company achieves certain earnings targets for those years, and will be forfeited if the applicable targets are not achieved. Compensation expense for this grant will be recorded over the various periods based on the estimated number of options and restricted stock that are probable to vest. If the awards do not vest, no compensation cost will be recognized and any previously recognized compensation cost will be reversed. Based on current conditions, the Company has concluded that it is not probable that these awards will vest, and thus no compensation expense has been recorded.</t>
  </si>
  <si>
    <t>The Company granted long-term restricted shares of common stock to certain senior executives on February 23, 2012 with a two year minimum vesting period. The total compensation expense associated with this grant was $58,900 and the grant will fully vest on February 23, 2014. The Company recorded $20,900 and $37,400 in compensation expense related to this grant during 2013 and 2012, respectively, and expects to record the remaining $600 in expense during the first quarter of 2014.</t>
  </si>
  <si>
    <t>The Company granted long-term restricted shares of common stock to certain senior executives on February 24, 2011 with a two year minimum vesting period. The total compensation expense associated with the February 24, 2011 grant was $89,600 and the grant fully vested on February 24, 2013. The Company recorded $6,500, $41,400, and $41,700 in compensation expense during 2013, 2012, and 2011, respectively.</t>
  </si>
  <si>
    <t>The Company granted long-term restricted shares of common stock to certain senior executives on December 11, 2009 with a two year minimum vesting period. The total compensation expense associated with the December 11, 2009 grant was $398,000 and the grant fully vested on December 11, 2011. The Company recorded $298,000 in compensation expense related to this grant during 2011.</t>
  </si>
  <si>
    <t>The Company also recorded compensation expense of $299,000 in 2011 related to the partial vesting of a June 17, 2008 grant of a combination of performance units and stock options.</t>
  </si>
  <si>
    <t>Under the terms of the predecessor plans and the First Bancorp 2007 Equity Plan, stock options can have a term of no longer than ten years, and all options granted thus far under these plans have had a term of ten years. The Company’s awards, including restricted stock and stock options, provide for immediate vesting if there is a change in control (as defined in the plans).</t>
  </si>
  <si>
    <t>At December 31, 2013, there were 463,813 stock options outstanding related to the three First Bancorp plans, with exercise prices ranging from $9.76 to $22.12. At December 31, 2013, there were 761,538 shares remaining available for grant under the First Bancorp 2007 Equity Plan.</t>
  </si>
  <si>
    <t>The Company issues new shares of common stock when options are exercised.</t>
  </si>
  <si>
    <t>The Company measures the fair value of each option award on the date of grant using the Black-Scholes option-pricing model. The Company determines the assumptions used in the Black-Scholes option pricing model as follows: the risk-free interest rate is based on the U.S. Treasury yield curve in effect at the time of the grant; the dividend yield is based on the Company’s dividend yield at the time of the grant (subject to adjustment if the dividend yield on the grant date is not expected to approximate the dividend yield over the expected life of the option); the volatility factor is based on the historical volatility of the Company’s stock (subject to adjustment if future volatility is reasonably expected to differ from the past); and the weighted-average expected life is based on the historical behavior of employees related to exercises, forfeitures and cancellations.</t>
  </si>
  <si>
    <t>The Company’s equity grants for 2013 were the issuance of 13,164 shares of common stock to non-employee directors on June 3, 2013 (1,097 shares per director), at a fair market value of $14.68 per share, which was the closing price of the Company’s common stock on that date.</t>
  </si>
  <si>
    <t>The Company’s equity grants for 2012 were the issuance of 1) 9,559 shares of long-term restricted stock to certain senior executives on February 23, 2012, at a fair market value of $10.96 per share, which was the closing price of the Company’s common stock on that date, 2) 25,452 shares of common stock to non-employee directors on June 1, 2012 (1,818 shares per director), at a fair market value of $8.86 per share, which was the closing price of the Company’s common stock on that date, 3) 40,000 shares of restricted stock to the chief executive officer on August 28, 2012, at a fair market value of $9.76 per share, which was the closing price of the Company’s common stock on that date, and 4) 75,000 stock options to the chief executive officer on August 28, 2012, at a fair value of $3.65 per share on the date of the grant using the Black-Scholes option pricing model with the following assumptions:</t>
  </si>
  <si>
    <t>Expected dividend yield</t>
  </si>
  <si>
    <t>Risk-free interest rate</t>
  </si>
  <si>
    <t>Expected life</t>
  </si>
  <si>
    <t>10 years</t>
  </si>
  <si>
    <t>Expected volatility</t>
  </si>
  <si>
    <t>The Company recorded total stock-based compensation expense of $222,000, $311,000 and $905,000 for the years ended December 31, 2013, 2012, and 2011, respectively. Of the $222,000 in expense that was recorded in 2013, approximately $193,000 related to the June 3, 2013 director grants, which is classified as “other operating expenses” in the Consolidated Statements of Income (Loss). The remaining $29,000 in expense relates the employee grants discussed above and is recorded as “salaries expense.” Stock based compensation is reflected as an adjustment to cash flows from operating activities on the Company’s Consolidated Statement of Cash Flows. The Company recognized $87,000, $121,000, and $353,000 of income tax benefits related to stock based compensation expense in the income statement for the years ended December 31, 2013, 2012, and 2011, respectively.</t>
  </si>
  <si>
    <t>As noted above, certain of the Company’s stock option grants contain terms that provide for a graded vesting schedule whereby portions of the award vest in increments over the requisite service period. The Company has elected to recognize compensation expense for awards with graded vesting schedules on a straight-line basis over the requisite service period for the entire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t>
  </si>
  <si>
    <t>The following table presents information regarding the activity since December 31, 2010 related to all of the Company’s stock options outstanding:</t>
  </si>
  <si>
    <t>Options Outstanding</t>
  </si>
  <si>
    <t>Weighted-</t>
  </si>
  <si>
    <t>Exercise</t>
  </si>
  <si>
    <t>Price</t>
  </si>
  <si>
    <t>Term (years)</t>
  </si>
  <si>
    <t>Aggregate</t>
  </si>
  <si>
    <t>Intrinsic</t>
  </si>
  <si>
    <t>Balance at December 31, 2010</t>
  </si>
  <si>
    <t>   Granted</t>
  </si>
  <si>
    <t>   Exercised</t>
  </si>
  <si>
    <t>(2,300</t>
  </si>
  <si>
    <t>   Forfeited</t>
  </si>
  <si>
    <t>   Expired</t>
  </si>
  <si>
    <t>(146,247</t>
  </si>
  <si>
    <t>(47,237</t>
  </si>
  <si>
    <t>(57,800</t>
  </si>
  <si>
    <t>Outstanding at December 31, 2013</t>
  </si>
  <si>
    <t>Exercisable at December 31, 2013</t>
  </si>
  <si>
    <t>No stock options were exercised in 2012 or 2013. In 2011, the Company received $30,000 as a result of stock option exercises. The Company recorded no tax benefits from the exercise of nonqualified stock options during the years ended December 31, 2013, 2012, and 2011.</t>
  </si>
  <si>
    <t>The following table summarizes information about the stock options outstanding at December 31, 2013:</t>
  </si>
  <si>
    <t>Options Exercisable</t>
  </si>
  <si>
    <t>Range of</t>
  </si>
  <si>
    <t>Exercise Prices</t>
  </si>
  <si>
    <t>Number</t>
  </si>
  <si>
    <t>Outstanding</t>
  </si>
  <si>
    <t>at 12/31/13</t>
  </si>
  <si>
    <t>Remaining</t>
  </si>
  <si>
    <t>Contractual Life</t>
  </si>
  <si>
    <t>Exercisable</t>
  </si>
  <si>
    <t>$8.85 to $11.06</t>
  </si>
  <si>
    <t>$11.06 to $13.27</t>
  </si>
  <si>
    <t>$13.27 to $15.48</t>
  </si>
  <si>
    <t>$15.48 to $17.70</t>
  </si>
  <si>
    <t>$17.70 to $19.91</t>
  </si>
  <si>
    <t>$19.91 to $22.12</t>
  </si>
  <si>
    <t>  </t>
  </si>
  <si>
    <t>The following table presents information regarding the activity during 2011, 2012, and 2013 related to the Company’s outstanding performance units and restricted stock:</t>
  </si>
  <si>
    <t>Nonvested Performance Units</t>
  </si>
  <si>
    <t>Long-Term Restricted Stock</t>
  </si>
  <si>
    <t>Units</t>
  </si>
  <si>
    <t>Grant-Date</t>
  </si>
  <si>
    <t>Nonvested at December 31, 2010</t>
  </si>
  <si>
    <t>Granted during the period</t>
  </si>
  <si>
    <t>Vested during the period</t>
  </si>
  <si>
    <t>(27,022</t>
  </si>
  <si>
    <t>(29,267</t>
  </si>
  <si>
    <t>Forfeited or expired during the period</t>
  </si>
  <si>
    <t>(91</t>
  </si>
  <si>
    <t>Nonvested at December 31, 2011</t>
  </si>
  <si>
    <t>(2,474</t>
  </si>
  <si>
    <t>Nonvested at December 31, 2012</t>
  </si>
  <si>
    <t>(6,163</t>
  </si>
  <si>
    <t>(2,807</t>
  </si>
  <si>
    <t>Nonvested at December 31, 2013</t>
  </si>
  <si>
    <t>Regulatory Restrictions</t>
  </si>
  <si>
    <t>Note 16. Regulatory Restrictions</t>
  </si>
  <si>
    <t>The Company is regulated by the Federal Reserve Board and is subject to securities registration and public reporting regulations of the Securities and Exchange Commission. The Bank is regulated by the FDIC and the North Carolina Commissioner of Banks.</t>
  </si>
  <si>
    <t>The primary source of funds for the payment of dividends by the Company is dividends received from its subsidiary, the Bank. The Bank, as a North Carolina banking corporation, may pay dividends only out of undivided profits as determined pursuant to North Carolina General Statutes Section 53-87. As of December 31, 2013, the Bank had undivided profits of approximately $178,290,000 which were available for the payment of dividends (subject to remaining in compliance with regulatory capital requirements). As of December 31, 2013, approximately $234,038,000 of the Company’s investment in the Bank is restricted as to transfer to the Company without obtaining prior regulatory approval.</t>
  </si>
  <si>
    <t>The average reserve balance maintained by the Bank under the requirements of the Federal Reserve Board was approximately $510,000 for the year ended December 31, 2013.</t>
  </si>
  <si>
    <t>The Company and the Bank must comply with regulatory capital requirements established by the Federal Reserve Board and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These capital standards require the Company and the Bank to maintain minimum ratios of “Tier 1” capital to total risk-weighted assets (“Tier I Capital Ratio”) and total capital to risk-weighted assets of 4.00% and 8.00% (“Total Capital Ratio”), respectively. Tier 1 capital is comprised of total shareholders’ equity, excluding unrealized gains or losses from the securities available for sale, less intangible assets, and total capital is comprised of Tier 1 capital plus certain adjustments, the largest of which for the Company and the Bank is the allowance for loan losses. Risk-weighted assets refer to the on- and off-balance sheet exposures of the Company and the Bank, adjusted for their related risk levels using formulas set forth in Federal Reserve Board and FDIC regulations.</t>
  </si>
  <si>
    <t>In addition to the risk-based capital requirements described above, the Company and the Bank are subject to a leverage capital requirement, which calls for a minimum ratio of Tier 1 capital (as defined above) to quarterly average total assets (“Leverage Ratio”) of 3.00% to 5.00%, depending upon the institution’s composite ratings as determined by its regulators. The Federal Reserve Board has not advised the Company of any requirement specifically applicable to it.</t>
  </si>
  <si>
    <t>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13 and 2012 in the following table. Based on the most recent notification from its regulators, the Bank is well capitalized under the framework. There are no conditions or events since that notification that management believes have changed the Company’s classification.</t>
  </si>
  <si>
    <t>Also see Note 19 for discussion of preferred stock transactions that have affected the Company’s capital ratios.</t>
  </si>
  <si>
    <t>Actual</t>
  </si>
  <si>
    <t>For Capital</t>
  </si>
  <si>
    <t>Adequacy Purposes</t>
  </si>
  <si>
    <t>To Be Well Capitalized</t>
  </si>
  <si>
    <t>Under Prompt Corrective</t>
  </si>
  <si>
    <t>Action Provisions</t>
  </si>
  <si>
    <t>Ratio</t>
  </si>
  <si>
    <t>(must equal or exceed)</t>
  </si>
  <si>
    <t>As of December 31, 2013</t>
  </si>
  <si>
    <t>Total Capital Ratio</t>
  </si>
  <si>
    <t>    Company</t>
  </si>
  <si>
    <t>N/A</t>
  </si>
  <si>
    <t>    Bank</t>
  </si>
  <si>
    <t>Tier I Capital Ratio</t>
  </si>
  <si>
    <t>     Bank</t>
  </si>
  <si>
    <t>Leverage Ratio</t>
  </si>
  <si>
    <t>As of December 31, 2012</t>
  </si>
  <si>
    <t>Supplementary Income Statement Information</t>
  </si>
  <si>
    <t>Note 17. Supplementary Income Statement Information</t>
  </si>
  <si>
    <t>Components of other noninterest income/expense exceeding 1% of total income for any of the years ended December 31, 2013, 2012, and 2011 are as follows:</t>
  </si>
  <si>
    <t>Other service charges, commissions, and fees – debit card interchange income</t>
  </si>
  <si>
    <t>Other service charges, commissions, and fees – other interchange income</t>
  </si>
  <si>
    <t>Other operating expenses – interchange expense</t>
  </si>
  <si>
    <t>Other operating expenses – stationery and supplies</t>
  </si>
  <si>
    <t>Other operating expenses – telephone expense</t>
  </si>
  <si>
    <t>Other operating expenses – FDIC insurance expense</t>
  </si>
  <si>
    <t>Other operating expenses – repossession and collection – non-covered</t>
  </si>
  <si>
    <t>Other operating expenses – repossession and collection – covered, net of FDIC</t>
  </si>
  <si>
    <t>reimbursement and rental income</t>
  </si>
  <si>
    <t>Other operating expenses – outside consultants</t>
  </si>
  <si>
    <t>Other operating expenses – legal and audit</t>
  </si>
  <si>
    <t>Other operating expenses – severance pay</t>
  </si>
  <si>
    <t>Condensed Parent Company Information</t>
  </si>
  <si>
    <t>Condensed Financial Information of Parent Company Only Disclosure [Abstract]</t>
  </si>
  <si>
    <t>Note 18. Condensed Parent Company Information</t>
  </si>
  <si>
    <t>Condensed financial data for First Bancorp (parent company only) follows:</t>
  </si>
  <si>
    <t>CONDENSED BALANCE SHEETS</t>
  </si>
  <si>
    <t>As of December 31,</t>
  </si>
  <si>
    <t>Cash on deposit with bank subsidiary</t>
  </si>
  <si>
    <t>Investment in wholly-owned subsidiaries, at equity</t>
  </si>
  <si>
    <t>         Total assets</t>
  </si>
  <si>
    <t>Liabilities and shareholders’ equity</t>
  </si>
  <si>
    <t>Trust preferred securities</t>
  </si>
  <si>
    <t>     Total liabilities</t>
  </si>
  <si>
    <t>Shareholders’ equity</t>
  </si>
  <si>
    <t>         Total liabilities and shareholders’ equity</t>
  </si>
  <si>
    <t>CONDENSED STATEMENTS OF INCOME</t>
  </si>
  <si>
    <t>Year Ended December 31,</t>
  </si>
  <si>
    <t>Dividends from wholly-owned subsidiaries</t>
  </si>
  <si>
    <t>Earnings (losses) of wholly-owned subsidiaries, net of dividends</t>
  </si>
  <si>
    <t>(31,493</t>
  </si>
  <si>
    <t>Interest expense</t>
  </si>
  <si>
    <t>(1,025</t>
  </si>
  <si>
    <t>(1,111</t>
  </si>
  <si>
    <t>(1,041</t>
  </si>
  <si>
    <t>All other income and expenses, net</t>
  </si>
  <si>
    <t>(878</t>
  </si>
  <si>
    <t>(802</t>
  </si>
  <si>
    <t>(679</t>
  </si>
  <si>
    <t>          Net income (loss)</t>
  </si>
  <si>
    <t>(23,406</t>
  </si>
  <si>
    <t>          Preferred stock dividends and accretion</t>
  </si>
  <si>
    <t>(895</t>
  </si>
  <si>
    <t>(2,809</t>
  </si>
  <si>
    <t>(6,166</t>
  </si>
  <si>
    <t>          Net income (loss) available to common shareholders</t>
  </si>
  <si>
    <t>CONDENSED STATEMENTS OF CASH FLOWS</t>
  </si>
  <si>
    <t>Operating Activities:</t>
  </si>
  <si>
    <t>     Net income (loss)</t>
  </si>
  <si>
    <t>     Equity in undistributed (earnings) losses of subsidiaries</t>
  </si>
  <si>
    <t>(12,102</t>
  </si>
  <si>
    <t>(5,862</t>
  </si>
  <si>
    <t>     Dividend from subsidiaries in excess of earnings</t>
  </si>
  <si>
    <t>     Decrease in other assets</t>
  </si>
  <si>
    <t>     Increase (decrease) in other liabilities</t>
  </si>
  <si>
    <t>(217</t>
  </si>
  <si>
    <t>(62</t>
  </si>
  <si>
    <t>          Total – operating activities</t>
  </si>
  <si>
    <t>Investing Activities:</t>
  </si>
  <si>
    <t>     Downstream cash investment in subsidiary</t>
  </si>
  <si>
    <t>(33,850</t>
  </si>
  <si>
    <t>(16,250</t>
  </si>
  <si>
    <t>     Cash proceeds from dissolution of subsidiary</t>
  </si>
  <si>
    <t>          Total – investing activities</t>
  </si>
  <si>
    <t>Financing Activities:</t>
  </si>
  <si>
    <t>      Payment of preferred and common cash dividends</t>
  </si>
  <si>
    <t>(7,507</t>
  </si>
  <si>
    <t>(8,463</t>
  </si>
  <si>
    <t>(8,237</t>
  </si>
  <si>
    <t>      Proceeds from issuance of preferred stock</t>
  </si>
  <si>
    <t>      Redemption of preferred stock</t>
  </si>
  <si>
    <t>(65,000</t>
  </si>
  <si>
    <t>      Proceeds from issuance of common stock</t>
  </si>
  <si>
    <t>      Repurchases of common stock</t>
  </si>
  <si>
    <t>(2</t>
  </si>
  <si>
    <t>(228</t>
  </si>
  <si>
    <t>      Repurchase of common stock warrants</t>
  </si>
  <si>
    <t>(924</t>
  </si>
  <si>
    <t>          Total - financing activities</t>
  </si>
  <si>
    <t>(10,008</t>
  </si>
  <si>
    <t>Net increase (decrease) in cash</t>
  </si>
  <si>
    <t>(18,502</t>
  </si>
  <si>
    <t>Cash, beginning of year</t>
  </si>
  <si>
    <t>Cash, end of year</t>
  </si>
  <si>
    <t>Shareholders' Equity Transactions</t>
  </si>
  <si>
    <t>Equity [Abstract]</t>
  </si>
  <si>
    <t>Shareholders Equity Transactions</t>
  </si>
  <si>
    <t>Note 19. Shareholders’ Equity Transactions</t>
  </si>
  <si>
    <t>U.S. Treasury Capital Purchase Program</t>
  </si>
  <si>
    <t>On January 9, 2009, the Company completed the sale of $65 million of Series A Preferred Stock to the United States Treasury Department (Treasury) under the Treasury’s Capital Purchase Program. The program was designed to attract broad participation by healthy banking institutions to help stabilize the financial system and increase lending for the benefit of the U.S. economy.</t>
  </si>
  <si>
    <t>Under the terms of the stock purchase agreement, the Treasury received (i) 65,000 shares of fixed rate cumulative perpetual preferred stock with a liquidation value of $1,000 per share and (ii) a warrant to purchase 616,308 shares of the Company’s common stock, no par value, in exchange for $65 million. As discussed below, the Company redeemed this preferred stock in the third quarter of 2011 and repurchased the common stock warrant in the fourth quarter of 2011.</t>
  </si>
  <si>
    <t>The Series A Preferred Stock qualified as Tier 1 capital and its terms required cumulative dividends at a rate of 5% for the first five years, and 9% thereafter.</t>
  </si>
  <si>
    <t>The warrant had a 10-year term and became immediately exercisable upon its issuance, with an exercise price equal to $15.82 per share.</t>
  </si>
  <si>
    <t>The Company allocated the $65 million in proceeds to the preferred stock and the common stock warrant based on their relative fair values. To determine the fair value of the preferred stock, the Company used a discounted cash flow model that assumed redemption of the preferred stock at the end of year five. The discount rate utilized was 13% and the estimated fair value was determined to be $36.2 million. The fair value of the common stock warrant was estimated to be $2.8 million using the Black-Scholes option pricing model with the following assumptions:</t>
  </si>
  <si>
    <t>    </t>
  </si>
  <si>
    <t>Weighted average fair value</t>
  </si>
  <si>
    <t>The aggregate fair value result for both the preferred stock and the common stock warrant was determined to be $39.0 million, with 7% of this aggregate total attributable to the warrant and 93% attributable to the preferred stock. Therefore, the $65 million issuance was allocated with $60.4 million being assigned to the preferred stock and $4.6 million being assigned to the common stock warrant.</t>
  </si>
  <si>
    <t>The $4.6 million difference between the $65 million face value of the preferred stock and the $60.4 million allocated to it upon issuance was recorded as a discount on the preferred stock. Until the Company redeemed the preferred stock in the third quarter of 2011 (discussed below), the $4.6 million discount was being accreted, using the effective interest method, as a reduction in net income available to common shareholders over a five-year period at approximately $0.8 million to $1.0 million per year.</t>
  </si>
  <si>
    <t>On September 1, 2011, the Company redeemed the 65,000 shares of outstanding Series A preferred stock from the U.S. Treasury for a redemption price of $65 million, plus unpaid dividends. The Company funded the majority of this transaction by simultaneously issuing Series B Preferred Stock to the Treasury as part of the Small Business Lending Fund (see below).</t>
  </si>
  <si>
    <t>Due to the redemption of the preferred stock, the Company accreted the remaining discount of $2.3 million during the third quarter of 2011, which resulted in total discount accretion for 2011 of $2.9 million. Preferred stock discount accretion is deducted from net income in computing “Net income available to common shareholders.”</t>
  </si>
  <si>
    <t>In November 2011, the Company repurchased the outstanding common stock warrant from the Treasury for $1.50 per common share, or a total of $924,000.</t>
  </si>
  <si>
    <t>Small Business Lending Fund</t>
  </si>
  <si>
    <t>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t>
  </si>
  <si>
    <t>Under the terms of the stock purchase agreement, the Treasury received 63,500 shares of non-cumulative perpetual preferred stock with a liquidation value of $1,000 per share, in exchange for $63.5 million.</t>
  </si>
  <si>
    <t>The Series B Preferred Stock qualifies as Tier 1 capital. 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1%) to five percent (5%) per annum based upon the increase in QSBL as compared to the baseline. For the tenth calendar quarter through four and one half years after issuance, the dividend rate will be fixed at between one percent (1%) and seven percent (7%) based upon the level of QSBL compared to the baseline. After four and one half years from the issuance, the dividend rate will increase to nine percent (9%). For quarters subsequent to the issuance in 2011, the Company has been able to continually increase its level of small business level and as a result, the dividend rate has steadily decreased from 5.0% in 2011 and the first half of 2012 to 1.0% throughout most of 2013. The Company expects its dividend rate to remain at an annualized rate of 1.0% until 2016, unless the Series B Preferred Stock is redeemed at an earlier date. Subject to regulatory approval, the Company is generally permitted to redeem the Series B Preferred Shares at par plus unpaid dividends</t>
  </si>
  <si>
    <t>There was no discount recorded related to the SBLF preferred stock (because no warrants were issued in connection with this preferred stock issuance), and therefore there will be no future amounts recorded for preferred stock discount accretion.</t>
  </si>
  <si>
    <t>For the twelve months ended December 31, 2013 and 2012, the Company accrued approximately $662,000 and $2,751,000, respectively, in preferred dividend payments for the Series B Preferred Stock. This amount is deducted from net income in computing “Net income available to common shareholders.”</t>
  </si>
  <si>
    <t>Stock Issuance</t>
  </si>
  <si>
    <t>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and remove risk from the Company’s balance sheet in anticipation of a planned disposition of certain higher-risk loans and write-down of foreclosed real estate.</t>
  </si>
  <si>
    <t>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t>
  </si>
  <si>
    <t>The Series C Preferred Stock pays a dividend per share equal to that of the Company’s common stock. During 2013 and 2012, the Company accrued approximately $233,000 and $58,000, respectively, in preferred dividend payments for the Series C Preferred Stock.</t>
  </si>
  <si>
    <t>Summary of Significant Accounting Policies (Policies)</t>
  </si>
  <si>
    <t>Basis of Presentation</t>
  </si>
  <si>
    <t>Cash and Cash Equivalents</t>
  </si>
  <si>
    <t>Presold Mortgages in Process of Settlement and Loans Held for Sale</t>
  </si>
  <si>
    <t>Allowance for Loan Losses</t>
  </si>
  <si>
    <t>Foreclosed Real Estate</t>
  </si>
  <si>
    <t>Intangible Assets</t>
  </si>
  <si>
    <t>Other Investments</t>
  </si>
  <si>
    <t>Stock Option Plan</t>
  </si>
  <si>
    <t>Per Share Amounts</t>
  </si>
  <si>
    <t>Impairment</t>
  </si>
  <si>
    <t>Comprehensive Income</t>
  </si>
  <si>
    <t>Segment Reporting</t>
  </si>
  <si>
    <t>Reclassifications</t>
  </si>
  <si>
    <t>Recent Accounting Pronouncements</t>
  </si>
  <si>
    <t>Summary of Significant Accounting Policies (Tables)</t>
  </si>
  <si>
    <t>Schedule of reconciliation of the numerators and denominators used in computing Basic and Diluted Earnings Per Common Share</t>
  </si>
  <si>
    <t>Schedule of accumulated other comprehensive income</t>
  </si>
  <si>
    <t>The components of accumulated other comprehensive income (loss) for the Company are as follows:</t>
  </si>
  <si>
    <t>Schedule of changes in accumulated other comprehensive income</t>
  </si>
  <si>
    <t>Acquisitions (Tables)</t>
  </si>
  <si>
    <t>Statement of net assets acquired</t>
  </si>
  <si>
    <t>Securities (Tables)</t>
  </si>
  <si>
    <t>Securities Tables</t>
  </si>
  <si>
    <t>Book values and approximate fair values of investment securities</t>
  </si>
  <si>
    <t>Schedule of information regarding securities with unrealized losses</t>
  </si>
  <si>
    <t>Investment in corporate bonds</t>
  </si>
  <si>
    <t xml:space="preserve">($ in thousands) </t>
  </si>
  <si>
    <t>Schedule of book values and approximate fair values of investment securities by contractual maturity</t>
  </si>
  <si>
    <t>Expected maturities may differ from contractual maturities because issuers may have the right to call or prepay obligations with or without call or prepayment penalties.</t>
  </si>
  <si>
    <t>Loans and Asset Quality Information (Tables)</t>
  </si>
  <si>
    <t>Loans And Asset Quality Information Tables</t>
  </si>
  <si>
    <t>Summary of the major categories of total loans outstanding</t>
  </si>
  <si>
    <t>Summary of the major categories of non-covered loans outstanding</t>
  </si>
  <si>
    <t>Schedule of the carrying amount of the covered loans</t>
  </si>
  <si>
    <t>Schedule of covered purchased nonimpaired loans</t>
  </si>
  <si>
    <t>Schedule of applied cost recovery method of purchased impaired loans</t>
  </si>
  <si>
    <t>The Company has applied the cost recovery method to all purchased impaired loans at their respective acquisition dates due to the uncertainty as to the timing of expected cash flows, as reflected in the following table.</t>
  </si>
  <si>
    <t>Summary of nonperforming assets</t>
  </si>
  <si>
    <t>Nonperforming assets are summarized as follows:</t>
  </si>
  <si>
    <t>Schedule of nonaccrual loans</t>
  </si>
  <si>
    <t>Schedule of analysis of the payment status of loans</t>
  </si>
  <si>
    <t>Schedule of activity in the allowance for loan losses for non-covered loans</t>
  </si>
  <si>
    <t>Schedule of activity in the allowance for loan losses for covered loans</t>
  </si>
  <si>
    <t>Schedule of impaired loans</t>
  </si>
  <si>
    <t>Schedule of recorded investment in loans by credit quality indicators</t>
  </si>
  <si>
    <t>Schedule of information related to loans modified in a troubled debt restructuring</t>
  </si>
  <si>
    <t>Schedule od accruing restructured loans that defaulted in the period</t>
  </si>
  <si>
    <t>The Company considers a loan to have defaulted when it becomes 90 or more days delinquent under the modified terms, has been transferred to nonaccrual status, or has been transferred to foreclosed real estate.</t>
  </si>
  <si>
    <t>Premises and Equipment (Tables)</t>
  </si>
  <si>
    <t>Schedule of premises and equipment</t>
  </si>
  <si>
    <t>FDIC Indemnification Asset (Tables)</t>
  </si>
  <si>
    <t>Fdic Indemnification Asset Tables</t>
  </si>
  <si>
    <t>Schedule of the FDIC indemnification asset components</t>
  </si>
  <si>
    <t>The FDIC indemnification asset was comprised of the following components:</t>
  </si>
  <si>
    <t>Rollforward of the FDIC indemnification asset</t>
  </si>
  <si>
    <t>Goodwill and Other Intangible Assets (Tables)</t>
  </si>
  <si>
    <t>Goodwill And Other Intangible Assets Tables</t>
  </si>
  <si>
    <t>Summary of the gross carrying amount and accumulated amortization of amortizable intangible assets and the carrying amount of unamortized intangible assets</t>
  </si>
  <si>
    <t>Schedule of the estimated amortization expense for the five succeeding fiscal years</t>
  </si>
  <si>
    <t>Income Taxes (Tables)</t>
  </si>
  <si>
    <t>Schedule of income tax allocation</t>
  </si>
  <si>
    <t>Schedule of components of Income tax expense</t>
  </si>
  <si>
    <t>Scheule of deferred tax assets and liabilities</t>
  </si>
  <si>
    <t>Schedule of effective tax rate reconciliation</t>
  </si>
  <si>
    <t>Time Deposits and Related Party Deposits (Tables)</t>
  </si>
  <si>
    <t>Schedule of maturities of time deposits</t>
  </si>
  <si>
    <t>The scheduled maturities of time deposits were as follows:</t>
  </si>
  <si>
    <t>Borrowings and Borrowings Availability (Tables)</t>
  </si>
  <si>
    <t>Schedule of debt</t>
  </si>
  <si>
    <t>Leases (Tables)</t>
  </si>
  <si>
    <t>Schedule of future minimum lease payments, operating lease</t>
  </si>
  <si>
    <t>Employee Benefit Plans (Tables)</t>
  </si>
  <si>
    <t>Pension Plan</t>
  </si>
  <si>
    <t>Schedule of reconciliation of benefit obligation</t>
  </si>
  <si>
    <t>Schedule of amounts recognized in balance sheet</t>
  </si>
  <si>
    <t>Schedule of amounts recognized in other comprehensive income</t>
  </si>
  <si>
    <t>Schedule of reconciliation of balances in AOCI</t>
  </si>
  <si>
    <t>Schedule of reconciliation of prepaid pension costs</t>
  </si>
  <si>
    <t>Schedule of net pension costs</t>
  </si>
  <si>
    <t>Schedule of expected benefit payments</t>
  </si>
  <si>
    <t>Schedule of targeted mix of the pension plan's assets</t>
  </si>
  <si>
    <t>The following table presents the targeted mix of the Pension Plan’s assets as of December 31, 2013, as set out by the Plan’s investment policy:</t>
  </si>
  <si>
    <t>Schedule of investment category benchmarks</t>
  </si>
  <si>
    <t>The investment category benchmarks as of December 31, 2013 are as follows:</t>
  </si>
  <si>
    <t>Schedule of fair value of plan assets</t>
  </si>
  <si>
    <t>Schedule of assumptions used in determining actuarial information</t>
  </si>
  <si>
    <t>Commitments, Contingencies, and Concentrations of Credit Risk (Tables)</t>
  </si>
  <si>
    <t>Schedule of outstanding loan commitments</t>
  </si>
  <si>
    <t>The following table presents the Company’s outstanding loan commitments at December 31, 2013.</t>
  </si>
  <si>
    <t>Schedule of maximum credit risk for securities</t>
  </si>
  <si>
    <t>The following are the fair values at December 31, 2013 of available for sale and held to maturity securities to any one issuer/guarantor that exceed $2.0 million, with such amounts representing the maximum amount of credit risk that the Company would incur if the issuer did not repay the obligation.</t>
  </si>
  <si>
    <t>Fair Value of Financial Instruments (Tables)</t>
  </si>
  <si>
    <t>Fair Value Of Financial Instruments Tables</t>
  </si>
  <si>
    <t>Financial instruments that were measured at fair value on a recurring and nonrecurring basis</t>
  </si>
  <si>
    <t>Level 3 assets and liabilities measured at fair value on a recurring or non-recurring basis</t>
  </si>
  <si>
    <t>Schedule of the carrying amounts and estimated fair values of financial instruments</t>
  </si>
  <si>
    <t>Fair value estimates as of December 31, 2013 and 2012 and limitations thereon are set forth below for the Company’s financial instruments. See Note 1(p) for a discussion of fair value methods and assumptions, as well as fair value information for off-balance sheet financial instruments.</t>
  </si>
  <si>
    <t>Equity-Based Compensation Plans (Tables)</t>
  </si>
  <si>
    <t>Equity-Based Compensation Plans Tables</t>
  </si>
  <si>
    <t>Schedule of option pricing assumptions</t>
  </si>
  <si>
    <t>Schedule of Company's stock options outstanding</t>
  </si>
  <si>
    <t>Schedule of information about the stock options outstanding</t>
  </si>
  <si>
    <t>Schedule of outstanding restricted stock</t>
  </si>
  <si>
    <t>Regulatory Restrictions (Tables)</t>
  </si>
  <si>
    <t>Schedule of capital ratios</t>
  </si>
  <si>
    <t>Supplementary Income Statement Information (Tables)</t>
  </si>
  <si>
    <t>Schedule of components of other noninterest income/expense</t>
  </si>
  <si>
    <t>Condensed Parent Company Information (Tables)</t>
  </si>
  <si>
    <t>Condensed financial data for First Bancorp (parent company only) CONDENSED BALANCE SHEETS</t>
  </si>
  <si>
    <t>Condensed financial data for First Bancorp (parent company only) CONDENSED STATEMENTS OF INCOME</t>
  </si>
  <si>
    <t>Condensed financial data for First Bancorp (parent company only) CONDENSED STATEMENTS OF CASH FLOWS</t>
  </si>
  <si>
    <t>Shareholders' Equity Transactions (Tables)</t>
  </si>
  <si>
    <t>Schedule of warrants pricing assumptions</t>
  </si>
  <si>
    <t>The fair value of the common stock warrant was estimated to be $2.8 million using the Black-Scholes option pricing model with the following assumptions:</t>
  </si>
  <si>
    <t>Summary of Significant Accounting Policies (Details Narrative) (USD $)</t>
  </si>
  <si>
    <t>Warrant</t>
  </si>
  <si>
    <t>Stock options</t>
  </si>
  <si>
    <t>Stock options - Improbability of Vesting</t>
  </si>
  <si>
    <t>Loans written down</t>
  </si>
  <si>
    <t>Writedown on non-covered foreclosed properties</t>
  </si>
  <si>
    <t>Writedown on non-covered foreclosed properties, percent reduction in carrying value</t>
  </si>
  <si>
    <t>Other investments</t>
  </si>
  <si>
    <t>Number of anti-dilutive securities</t>
  </si>
  <si>
    <t>Summary of Significant Accounting Policies (Details) (USD $)</t>
  </si>
  <si>
    <t>Shares (denominator)</t>
  </si>
  <si>
    <t>Effect of Dilutive Securities Income (numerator)</t>
  </si>
  <si>
    <t>Effect of Dilutive Securities Shares (denominator)</t>
  </si>
  <si>
    <t>Income (numerator)</t>
  </si>
  <si>
    <t>Summary of Significant Accounting Policies (Details 1) (USD $)</t>
  </si>
  <si>
    <t>Deferred tax asset (liability)</t>
  </si>
  <si>
    <t>Summary of Significant Accounting Policies (Details 2) (USD $)</t>
  </si>
  <si>
    <t>Unrealized Gain (Loss) on Securities Available for Sale</t>
  </si>
  <si>
    <t>Other comprehensive income (loss) before reclassifications</t>
  </si>
  <si>
    <t>Amounts reclassified from accumulated other comprehensive income</t>
  </si>
  <si>
    <t>Additional Pension Asset (Liability)</t>
  </si>
  <si>
    <t>Acquisition (Details Narrative) (USD $)</t>
  </si>
  <si>
    <t>0 Months Ended</t>
  </si>
  <si>
    <t>1 Months Ended</t>
  </si>
  <si>
    <t>Aug. 24, 2012</t>
  </si>
  <si>
    <t>Jan. 21, 2011</t>
  </si>
  <si>
    <t>Mar. 22, 2013</t>
  </si>
  <si>
    <t>Name of purchased branch</t>
  </si>
  <si>
    <t>'Gateway Bank Trust Co.</t>
  </si>
  <si>
    <t>'The Bank of Asheville</t>
  </si>
  <si>
    <t>'Four Oaks Bank &amp; Trust Company</t>
  </si>
  <si>
    <t>Date of acquisition</t>
  </si>
  <si>
    <t>Fair value of the FDIC's portion of the losses that are expected to be incurred from acquisition</t>
  </si>
  <si>
    <t>Assumption of branch deposits</t>
  </si>
  <si>
    <t>Deposit premium of the branch</t>
  </si>
  <si>
    <t>Performing loans acquired</t>
  </si>
  <si>
    <t>Acquisitions (Details) (USD $)</t>
  </si>
  <si>
    <t>Bank of Asheville</t>
  </si>
  <si>
    <t>Less: Asset discount</t>
  </si>
  <si>
    <t>Fair Value adjustments</t>
  </si>
  <si>
    <t>[1]</t>
  </si>
  <si>
    <t>[2]</t>
  </si>
  <si>
    <t>[3]</t>
  </si>
  <si>
    <t>[4]</t>
  </si>
  <si>
    <t>[5]</t>
  </si>
  <si>
    <t>[6]</t>
  </si>
  <si>
    <t>[7]</t>
  </si>
  <si>
    <t>[8]</t>
  </si>
  <si>
    <t>This estimated adjustment is necessary as of the acquisition date to write down The Bank of Asheville's book value of loans to the estimated fair value as a result of future expected loan losses.</t>
  </si>
  <si>
    <t>This is the estimated adjustment necessary to write down The Bank of Asheville's book value of foreclosed real estate properties to their estimated fair value as of the acquisition date.</t>
  </si>
  <si>
    <t>This fair value adjustment was recorded because the weighted average interest rate of The Bank of Asheville's time deposits exceeded the cost of similar wholesale funding at the time of the acquisition. This amount will be amortized to reduce interest expense on a declining basis over the life of the portfolio of approximately 48 months.</t>
  </si>
  <si>
    <t>This fair value adjustment was recorded because the interest rates of The Bank of Asheville's fixed rate borrowings exceeded current interest rates on similar borrowings. This amount was realized shortly after the acquisition by prepaying the borrowings at a premium and thus there will be no future amortization related to this adjustment.</t>
  </si>
  <si>
    <t>Securities (Details Narrative) (USD $)</t>
  </si>
  <si>
    <t>Securities Details Narrative</t>
  </si>
  <si>
    <t>Collateralized mortage obligations, amortized cost</t>
  </si>
  <si>
    <t>Collateralized mortage obligations, fair value</t>
  </si>
  <si>
    <t>Federal Home Loan Bank Stock, cost</t>
  </si>
  <si>
    <t>Investment securities, pledged as collateral for public deposits</t>
  </si>
  <si>
    <t>Sales of investment securities</t>
  </si>
  <si>
    <t>Net realized gains of investment securities</t>
  </si>
  <si>
    <t>Net realized gain on the call of municipal securities</t>
  </si>
  <si>
    <t>Net loss on write-down</t>
  </si>
  <si>
    <t>Securities (Details) (USD $)</t>
  </si>
  <si>
    <t>Unrealized (losses)</t>
  </si>
  <si>
    <t>US Government-sponsored enterprises securities</t>
  </si>
  <si>
    <t>Equities</t>
  </si>
  <si>
    <t>States and local governments</t>
  </si>
  <si>
    <t>Securities (Details 1) (USD $)</t>
  </si>
  <si>
    <t>Securities in an Unrealized Loss Position for Less than 12 Months</t>
  </si>
  <si>
    <t>AFS Fair Value</t>
  </si>
  <si>
    <t>AFS Unrealized Losses</t>
  </si>
  <si>
    <t>Total temporarily impaired securities Fair Value</t>
  </si>
  <si>
    <t>Total temporarily impaired securities Unrealized Losses</t>
  </si>
  <si>
    <t>Securities in an Unrealized Loss Position for More than 12 Months</t>
  </si>
  <si>
    <t>Total AFS Fair Value</t>
  </si>
  <si>
    <t>HTM Fair Value</t>
  </si>
  <si>
    <t>HTM Unrealized Losses</t>
  </si>
  <si>
    <t>Securities (Details 2) (USD $)</t>
  </si>
  <si>
    <t>Amortized cost</t>
  </si>
  <si>
    <t>Market value</t>
  </si>
  <si>
    <t>S&amp;P issuer ratings</t>
  </si>
  <si>
    <t>'Not Rated</t>
  </si>
  <si>
    <t>Maturity date</t>
  </si>
  <si>
    <t>Securities (Details 3) (USD $)</t>
  </si>
  <si>
    <t>Securities Available for Sale - Amortized Cost</t>
  </si>
  <si>
    <t>Securities Available for Sale - Fair Value</t>
  </si>
  <si>
    <t>Securities Held to Maturity - Amortized Cost</t>
  </si>
  <si>
    <t>Securities Held to Maturity - Fair Value</t>
  </si>
  <si>
    <t>Loans and Asset Quality Information (Details Narrative) (USD $)</t>
  </si>
  <si>
    <t>Unamortized premiums on loans</t>
  </si>
  <si>
    <t>Loans held for sale not included in loan balances</t>
  </si>
  <si>
    <t>Noncovered high risk loans targeted for sale to a third party</t>
  </si>
  <si>
    <t>Percentage of loan discount accretion</t>
  </si>
  <si>
    <t>Loans pledged as collateral</t>
  </si>
  <si>
    <t>Loans to officers and directors</t>
  </si>
  <si>
    <t>Additions to loans, officers and directors</t>
  </si>
  <si>
    <t>Repayments of loans, officers and directors</t>
  </si>
  <si>
    <t>Partial charge-offs on purchased loans outstanding</t>
  </si>
  <si>
    <t>Payments that exceeded the initial carrying amount on purchased impaired loans</t>
  </si>
  <si>
    <t>Reclassification of perfoming loans to TDR status</t>
  </si>
  <si>
    <t>Chargeoffs to write-down the TDRs</t>
  </si>
  <si>
    <t>Reclassification TDR to nonperforming loans held for sale</t>
  </si>
  <si>
    <t>Contractual balance of nonaccrual loans</t>
  </si>
  <si>
    <t>Restructured Loans</t>
  </si>
  <si>
    <t>Interest Income</t>
  </si>
  <si>
    <t>Interest income, actually collected</t>
  </si>
  <si>
    <t>Nonaccrual Loans</t>
  </si>
  <si>
    <t>Purchased Nonimpaired Loans</t>
  </si>
  <si>
    <t>Loan discount on loans</t>
  </si>
  <si>
    <t>Purchased Nonperfoming Loans</t>
  </si>
  <si>
    <t>Loans and Asset Quality Information (Details) (USD $)</t>
  </si>
  <si>
    <t>All loans (non-covered and covered):</t>
  </si>
  <si>
    <t>Amount of loans</t>
  </si>
  <si>
    <t>Percentage of Loans</t>
  </si>
  <si>
    <t>Loans, total</t>
  </si>
  <si>
    <t>Commercial, financial and agricultural</t>
  </si>
  <si>
    <t>Real Estate construction, land development and other land loans</t>
  </si>
  <si>
    <t>Real estate mortgage residential (1-4 family) first mortgages</t>
  </si>
  <si>
    <t>Real estate mortgage home equity loans/lines of credit</t>
  </si>
  <si>
    <t>Real estate mortgage commercial and other</t>
  </si>
  <si>
    <t>Installment loans to individual</t>
  </si>
  <si>
    <t>Loans and Asset Quality Information (Details 1) (USD $)</t>
  </si>
  <si>
    <t>Loans and Asset Quality Information (Details 2) (USD $)</t>
  </si>
  <si>
    <t>Impaired Purchased Loans - Carrying Value</t>
  </si>
  <si>
    <t>Impaired Purchased Loans - Unpaid Principal Balance</t>
  </si>
  <si>
    <t>Nonimpaired Purchased Loans - Carrying Value</t>
  </si>
  <si>
    <t>Nonimpaired Purchased Loans - Unpaid Principal Balance</t>
  </si>
  <si>
    <t>Total Covered Loans - Carrying Value</t>
  </si>
  <si>
    <t>Total Covered Loans - Unpaid Principal Balance</t>
  </si>
  <si>
    <t>Loans and Asset Quality Information (Details 3) (USD $)</t>
  </si>
  <si>
    <t>Covered purchased nonimpaired loans:</t>
  </si>
  <si>
    <t>Carrying amount of nonimpaired covered loans, beginning balance</t>
  </si>
  <si>
    <t>Balance, ending, carrying value</t>
  </si>
  <si>
    <t>Loans and Asset Quality Information (Details 4) (USD $)</t>
  </si>
  <si>
    <t>Purchased impaired loans (substantially all of which are covered loans)</t>
  </si>
  <si>
    <t>Balance, beginning, carrying value</t>
  </si>
  <si>
    <t>Contractual Principal Receivable</t>
  </si>
  <si>
    <t>Balance, beginning, FMV</t>
  </si>
  <si>
    <t>Balance, ending, FMV</t>
  </si>
  <si>
    <t>Fair Value Adjustment Write Down</t>
  </si>
  <si>
    <t>Balance, beginning, contractual principal</t>
  </si>
  <si>
    <t>Balance, ending, contractual principal</t>
  </si>
  <si>
    <t>Loans and Asset Quality Information (Details 5) (USD $)</t>
  </si>
  <si>
    <t>ASSET QUALITY DATA</t>
  </si>
  <si>
    <t>Total nonperforming assets</t>
  </si>
  <si>
    <t>Non-covered nonperforming Assets</t>
  </si>
  <si>
    <t>Restructured loans - accruing</t>
  </si>
  <si>
    <t>Total nonperforming loans</t>
  </si>
  <si>
    <t>Covered nonperforming Assets</t>
  </si>
  <si>
    <t>At December 31, 2013 and December 31, 2012, the contractual balance of the nonaccrual loans covered by FDIC loss share agreements was $60.4 million and $64.4 million, respectively.</t>
  </si>
  <si>
    <t>Loans and Asset Quality Information (Details 6) (USD $)</t>
  </si>
  <si>
    <t>Company's nonaccrual loans:</t>
  </si>
  <si>
    <t>Commercial Unsecured</t>
  </si>
  <si>
    <t>Commercial Secured</t>
  </si>
  <si>
    <t>Secured by Inventory and Accounts Receivable</t>
  </si>
  <si>
    <t>Real estate residential, farmland and mutli-family</t>
  </si>
  <si>
    <t>Real estate home equity lines of credit</t>
  </si>
  <si>
    <t>Real estate commercial</t>
  </si>
  <si>
    <t>Non-covered | Commercial Unsecured</t>
  </si>
  <si>
    <t>Non-covered | Commercial Secured</t>
  </si>
  <si>
    <t>Non-covered | Secured by Inventory and Accounts Receivable</t>
  </si>
  <si>
    <t>Non-covered | Real Estate construction, land development and other land loans</t>
  </si>
  <si>
    <t>Non-covered | Real estate residential, farmland and mutli-family</t>
  </si>
  <si>
    <t>Non-covered | Real estate home equity lines of credit</t>
  </si>
  <si>
    <t>Non-covered | Real estate commercial</t>
  </si>
  <si>
    <t>Non-covered | Consumer</t>
  </si>
  <si>
    <t>Covered | Commercial Unsecured</t>
  </si>
  <si>
    <t>Covered | Commercial Secured</t>
  </si>
  <si>
    <t>Covered | Secured by Inventory and Accounts Receivable</t>
  </si>
  <si>
    <t>Covered | Real Estate construction, land development and other land loans</t>
  </si>
  <si>
    <t>Covered | Real estate residential, farmland and mutli-family</t>
  </si>
  <si>
    <t>Covered | Real estate home equity lines of credit</t>
  </si>
  <si>
    <t>Covered | Real estate commercial</t>
  </si>
  <si>
    <t>Covered | Consumer</t>
  </si>
  <si>
    <t>Loans and Asset Quality Information (Details 7) (USD $)</t>
  </si>
  <si>
    <t>Analysis of the payment status of loans</t>
  </si>
  <si>
    <t>30-59 Days Past Due</t>
  </si>
  <si>
    <t>60-89 Days Past Due</t>
  </si>
  <si>
    <t>Loans and Asset Quality Information (Details 8) (USD $)</t>
  </si>
  <si>
    <t>Loans receivable:</t>
  </si>
  <si>
    <t>Ending balance - total</t>
  </si>
  <si>
    <t>Ending balances: Allowance for loan losses</t>
  </si>
  <si>
    <t>Ending balances: Loans</t>
  </si>
  <si>
    <t>Real estate residential, farmland and mutli-family | Non-covered</t>
  </si>
  <si>
    <t>Real estate home equity lines of credit | Non-covered</t>
  </si>
  <si>
    <t>Consumer | Non-covered</t>
  </si>
  <si>
    <t>Unallocated</t>
  </si>
  <si>
    <t>Loans and Asset Quality Information (Details 9) (USD $)</t>
  </si>
  <si>
    <t>Loans and Asset Quality Information (Details 10) (USD $)</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Details 11) (USD $)</t>
  </si>
  <si>
    <t>Recorded investment in loans by credit quality indicators:</t>
  </si>
  <si>
    <t>Pass (Grades 1, 2 and 3)</t>
  </si>
  <si>
    <t>Pass (Grades 1, 2 and 3) | Commercial Unsecured</t>
  </si>
  <si>
    <t>Pass (Grades 1, 2 and 3) | Commercial Secured</t>
  </si>
  <si>
    <t>Pass (Grades 1, 2 and 3) | Secured by Inventory and Accounts Receivable</t>
  </si>
  <si>
    <t>Pass (Grades 1, 2 and 3) | Real Estate construction, land development and other land loans</t>
  </si>
  <si>
    <t>Pass (Grades 1, 2 and 3) | Real estate residential, farmland and mutli-family</t>
  </si>
  <si>
    <t>Pass (Grades 1, 2 and 3) | Real estate home equity lines of credit</t>
  </si>
  <si>
    <t>Pass (Grades 1, 2 and 3) | Real estate commercial</t>
  </si>
  <si>
    <t>Pass (Grades 1, 2 and 3) | Consumer</t>
  </si>
  <si>
    <t>Weak Pass (Grade 4)</t>
  </si>
  <si>
    <t>Weak Pass (Grade 4) | Commercial Unsecured</t>
  </si>
  <si>
    <t>Weak Pass (Grade 4) | Commercial Secured</t>
  </si>
  <si>
    <t>Weak Pass (Grade 4) | Secured by Inventory and Accounts Receivable</t>
  </si>
  <si>
    <t>Weak Pass (Grade 4) | Real Estate construction, land development and other land loans</t>
  </si>
  <si>
    <t>Weak Pass (Grade 4) | Real estate residential, farmland and mutli-family</t>
  </si>
  <si>
    <t>Weak Pass (Grade 4) | Real estate home equity lines of credit</t>
  </si>
  <si>
    <t>Weak Pass (Grade 4) | Real estate commercial</t>
  </si>
  <si>
    <t>Weak Pass (Grade 4) | Consumer</t>
  </si>
  <si>
    <t>Watch or Standard Loans (Grade 9)</t>
  </si>
  <si>
    <t>Watch or Standard Loans (Grade 9) | Commercial Unsecured</t>
  </si>
  <si>
    <t>Watch or Standard Loans (Grade 9) | Commercial Secured</t>
  </si>
  <si>
    <t>Watch or Standard Loans (Grade 9) | Secured by Inventory and Accounts Receivable</t>
  </si>
  <si>
    <t>Watch or Standard Loans (Grade 9) | Real Estate construction, land development and other land loans</t>
  </si>
  <si>
    <t>Watch or Standard Loans (Grade 9) | Real estate residential, farmland and mutli-family</t>
  </si>
  <si>
    <t>Watch or Standard Loans (Grade 9) | Real estate home equity lines of credit</t>
  </si>
  <si>
    <t>Watch or Standard Loans (Grade 9) | Real estate commercial</t>
  </si>
  <si>
    <t>Watch or Standard Loans (Grade 9) | Consumer</t>
  </si>
  <si>
    <t>Special Mention Loans (Grade 5)</t>
  </si>
  <si>
    <t>Special Mention Loans (Grade 5) | Commercial Unsecured</t>
  </si>
  <si>
    <t>Special Mention Loans (Grade 5) | Commercial Secured</t>
  </si>
  <si>
    <t>Special Mention Loans (Grade 5) | Secured by Inventory and Accounts Receivable</t>
  </si>
  <si>
    <t>Special Mention Loans (Grade 5) | Real Estate construction, land development and other land loans</t>
  </si>
  <si>
    <t>Special Mention Loans (Grade 5) | Real estate residential, farmland and mutli-family</t>
  </si>
  <si>
    <t>Special Mention Loans (Grade 5) | Real estate home equity lines of credit</t>
  </si>
  <si>
    <t>Special Mention Loans (Grade 5) | Real estate commercial</t>
  </si>
  <si>
    <t>Special Mention Loans (Grade 5) | Consumer</t>
  </si>
  <si>
    <t>Classified Loans (Grades 6,7 and 8)</t>
  </si>
  <si>
    <t>Classified Loans (Grades 6,7 and 8) | Commercial Unsecured</t>
  </si>
  <si>
    <t>Classified Loans (Grades 6,7 and 8) | Commercial Secured</t>
  </si>
  <si>
    <t>Classified Loans (Grades 6,7 and 8) | Secured by Inventory and Accounts Receivable</t>
  </si>
  <si>
    <t>Classified Loans (Grades 6,7 and 8) | Real Estate construction, land development and other land loans</t>
  </si>
  <si>
    <t>Classified Loans (Grades 6,7 and 8) | Real estate residential, farmland and mutli-family</t>
  </si>
  <si>
    <t>Classified Loans (Grades 6,7 and 8) | Real estate home equity lines of credit</t>
  </si>
  <si>
    <t>Classified Loans (Grades 6,7 and 8) | Real estate commercial</t>
  </si>
  <si>
    <t>Classified Loans (Grades 6,7 and 8) | Consumer</t>
  </si>
  <si>
    <t>Nonaccrual Loans | Commercial Unsecured</t>
  </si>
  <si>
    <t>Nonaccrual Loans | Commercial Secured</t>
  </si>
  <si>
    <t>Nonaccrual Loans | Secured by Inventory and Accounts Receivable</t>
  </si>
  <si>
    <t>Nonaccrual Loans | Real Estate construction, land development and other land loans</t>
  </si>
  <si>
    <t>Nonaccrual Loans | Real estate residential, farmland and mutli-family</t>
  </si>
  <si>
    <t>Nonaccrual Loans | Real estate home equity lines of credit</t>
  </si>
  <si>
    <t>Nonaccrual Loans | Real estate commercial</t>
  </si>
  <si>
    <t>Nonaccrual Loans | Consumer</t>
  </si>
  <si>
    <t>Loans and Asset Quality Information (Details 12) (USD $)</t>
  </si>
  <si>
    <t>N</t>
  </si>
  <si>
    <t>Information related to loans modified in a troubled debt restructuring:</t>
  </si>
  <si>
    <t>Number of contracts, TDRs</t>
  </si>
  <si>
    <t>TDRs arising during period Pre-Modification</t>
  </si>
  <si>
    <t>TDRs arising during period Post-Modification</t>
  </si>
  <si>
    <t>Number of contracts, TDRs Accruing</t>
  </si>
  <si>
    <t>TDRs arising during period - Accruing Pre-Modification</t>
  </si>
  <si>
    <t>TDRs arising during period - Accruing Post-Modification</t>
  </si>
  <si>
    <t>Number of contracts, TDRs Nonaccrual</t>
  </si>
  <si>
    <t>TDRs arising during period - Nonaccrual Pre-Modification</t>
  </si>
  <si>
    <t>TDRs arising during period - Nonaccrual Post-Modification</t>
  </si>
  <si>
    <t>Loans and Asset Quality Information (Details 13) (USD $)</t>
  </si>
  <si>
    <t>Accruing restructured loans that defaulted in the period:</t>
  </si>
  <si>
    <t>Number of Contracts - Subsequent Default</t>
  </si>
  <si>
    <t>Subsequently defaulted - Recorded Investment</t>
  </si>
  <si>
    <t>Premises and Equipment (Details) (USD $)</t>
  </si>
  <si>
    <t>Premises and equipment, gross</t>
  </si>
  <si>
    <t>Net book value of premises and equipment</t>
  </si>
  <si>
    <t>Furniture and Equipment</t>
  </si>
  <si>
    <t>Leasehold Improvements</t>
  </si>
  <si>
    <t>FDIC Indemnification Asset (Details) (USD $)</t>
  </si>
  <si>
    <t>Dec. 31, 2010</t>
  </si>
  <si>
    <t>FDIC indemnification asset components</t>
  </si>
  <si>
    <t>FDIC indemnification asset, ending</t>
  </si>
  <si>
    <t>FDIC Indemnification Asset (Details 1) (USD $)</t>
  </si>
  <si>
    <t>FDIC indemnification asset, beginning</t>
  </si>
  <si>
    <t>Goodwill and Other Intangible Assets (Details Narrative) (USD $)</t>
  </si>
  <si>
    <t>Amortization expense of intangible assets</t>
  </si>
  <si>
    <t>Core Deposit Premiums</t>
  </si>
  <si>
    <t>Increase in core deposit premiums from acquisition</t>
  </si>
  <si>
    <t>Goodwill and Other Intangible Assets (Details) (USD $)</t>
  </si>
  <si>
    <t>Amortizable intangible assets:</t>
  </si>
  <si>
    <t>Customer lists</t>
  </si>
  <si>
    <t>Customer Lists Accumulated Amortization</t>
  </si>
  <si>
    <t>Core deposit premiums</t>
  </si>
  <si>
    <t>Core Deposit premiums accumulated amortization</t>
  </si>
  <si>
    <t>[FiniteLivedIntangibleAssetsGross]</t>
  </si>
  <si>
    <t>FiniteLivedIntangibleAssetsAccumulatedAmortization</t>
  </si>
  <si>
    <t>Unamortizable intangible assets:</t>
  </si>
  <si>
    <t>Goodwill and Other Intangible Assets (Details 1) (USD $)</t>
  </si>
  <si>
    <t>The estimated amortization expense for five succeeding years:</t>
  </si>
  <si>
    <t>Income Taxes (Details Narrative) (USD $)</t>
  </si>
  <si>
    <t>Deferred income tax benefit</t>
  </si>
  <si>
    <t>Pre-1988 tax bad debt reserve</t>
  </si>
  <si>
    <t>Income Taxes (Details) (USD $)</t>
  </si>
  <si>
    <t>Allocated to stockholders' equity, for unrealized holding gain/loss on debt and equity securities for financial reporting purposes</t>
  </si>
  <si>
    <t>Allocated to stockholders' equity, for tax benefit of pension liabilities</t>
  </si>
  <si>
    <t>Total income tax expense (benefit)</t>
  </si>
  <si>
    <t>Income Taxes (Details 1) (USD $)</t>
  </si>
  <si>
    <t>Current - Federal</t>
  </si>
  <si>
    <t>Deferred - Federal</t>
  </si>
  <si>
    <t>Income tax expense (benefit)</t>
  </si>
  <si>
    <t>Income Taxes (Details 2) (USD $)</t>
  </si>
  <si>
    <t>Allowance for loan losses</t>
  </si>
  <si>
    <t>Excess book over tax SERP retirement plan cost</t>
  </si>
  <si>
    <t>Deferred compensation</t>
  </si>
  <si>
    <t>Federal &amp; state net operating loss carryforwards</t>
  </si>
  <si>
    <t>Accruals, book versus tax</t>
  </si>
  <si>
    <t>Pension liability adjustments</t>
  </si>
  <si>
    <t>Basis differences in assets acquired in FDIC transactions</t>
  </si>
  <si>
    <t>Nonqualified stock options</t>
  </si>
  <si>
    <t>Nonaccrual loan interest</t>
  </si>
  <si>
    <t>Unrealized gain on securities available for sale</t>
  </si>
  <si>
    <t>All other</t>
  </si>
  <si>
    <t>Gross deferred tax assets</t>
  </si>
  <si>
    <t>Less: Valuation allowance</t>
  </si>
  <si>
    <t>Net deferred tax assets</t>
  </si>
  <si>
    <t>Loan fees</t>
  </si>
  <si>
    <t>Excess tax over book pension cost</t>
  </si>
  <si>
    <t>Depreciable basis of fixed assets</t>
  </si>
  <si>
    <t>Amortizable basis of intangible assets</t>
  </si>
  <si>
    <t>FHLB stock dividends</t>
  </si>
  <si>
    <t>Gross deferred tax liabilities</t>
  </si>
  <si>
    <t>Net deferred tax asset (liability) - included in other assets</t>
  </si>
  <si>
    <t>Income Taxes (Details 3) (USD $)</t>
  </si>
  <si>
    <t>Low income housing tax credits</t>
  </si>
  <si>
    <t>Non-deductible interest expense</t>
  </si>
  <si>
    <t>State income taxes, net of federal benefit</t>
  </si>
  <si>
    <t>Change in valuation allowance</t>
  </si>
  <si>
    <t>Other, net</t>
  </si>
  <si>
    <t>Time Deposits and Related Party Deposits (Details Narrative) (USD $)</t>
  </si>
  <si>
    <t>Amortization of deposit premiums</t>
  </si>
  <si>
    <t>Unamortized deposit premiums</t>
  </si>
  <si>
    <t>Deposits received from officers and directors</t>
  </si>
  <si>
    <t>Time Deposits and Related Party Deposits (Details) (USD $)</t>
  </si>
  <si>
    <t>Total time deposits</t>
  </si>
  <si>
    <t>Borrowings and Borrowings Availability (Details Narrative) (USD $)</t>
  </si>
  <si>
    <t>First Bancorp Capital Trust II</t>
  </si>
  <si>
    <t>First Bancorp Capital Trust III</t>
  </si>
  <si>
    <t>First Bank Corp Capital Trust IV</t>
  </si>
  <si>
    <t>FHLB Line of Credit</t>
  </si>
  <si>
    <t>Line of credit, borrowing capacity</t>
  </si>
  <si>
    <t>Line of credit, outstanding</t>
  </si>
  <si>
    <t>Line of credit, amount repaid</t>
  </si>
  <si>
    <t>Line of credit, prepayment penalties</t>
  </si>
  <si>
    <t>Line of credit, amount reduced</t>
  </si>
  <si>
    <t>Line of credit, amount unused</t>
  </si>
  <si>
    <t>Overnight Federal Funds Line of Credit</t>
  </si>
  <si>
    <t>FRB Line of Credit</t>
  </si>
  <si>
    <t>Borrowings and Borrowings Availability (Details) (USD $)</t>
  </si>
  <si>
    <t>Weighted average interest rate</t>
  </si>
  <si>
    <t>Trust Preferred Securities 1</t>
  </si>
  <si>
    <t>'Issued by First Bancorp Capital Trusts II and III, which are unconsolidated subsidiaries of the Company</t>
  </si>
  <si>
    <t>'Quarterly by Company beginning 1/23/09</t>
  </si>
  <si>
    <t>Earliest date of call feature</t>
  </si>
  <si>
    <t>Effective percentage</t>
  </si>
  <si>
    <t>Variable rate description</t>
  </si>
  <si>
    <t>'3 month LIBOR</t>
  </si>
  <si>
    <t>Variable rate basis spread</t>
  </si>
  <si>
    <t>Trust Preferred Securities 2</t>
  </si>
  <si>
    <t>'Issued by First Bancorp Capital Trust IV, an unconsolidated subsidiary of the Company</t>
  </si>
  <si>
    <t>'Quarterly by Company beginning 6/15/11</t>
  </si>
  <si>
    <t>Leases (Details Narrative) (USD $)</t>
  </si>
  <si>
    <t>Rent expense</t>
  </si>
  <si>
    <t>Leases (Details) (USD $)</t>
  </si>
  <si>
    <t>Employee Benefit Plans (Details Narrative) (USD $)</t>
  </si>
  <si>
    <t>401(k) Plan</t>
  </si>
  <si>
    <t>Description of plan</t>
  </si>
  <si>
    <t>The Company sponsors a retirement savings plan pursuant to Section 401(k) of the Internal Revenue Code. Employees who have completed three months service are eligible to participate in the plan. New employees, who have met the service requirement, are automatically enrolled in the plan at a 2% deferral rate, which can be modified by the employee at any time.</t>
  </si>
  <si>
    <t>Deferral rate</t>
  </si>
  <si>
    <t>Percent of annual salary employees may contribute</t>
  </si>
  <si>
    <t>Percent matched by company up to 3 percent of employee salary</t>
  </si>
  <si>
    <t>Percent matched by company 3-5 percent of employee salary</t>
  </si>
  <si>
    <t>Matching contributions</t>
  </si>
  <si>
    <r>
      <t>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5 highest consecutive calendar years’ earnings out of the last 10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During the second quarter of 2009, the Company amended the Pension Plan to limit eligibility to employees hired prior to June 19, 2009. Effective December 31, 2012, the Company froze the Pension Plan for all participants. Although no previously accrued benefits were lost, employees no longer accrue benefits for service subsequent to 2012</t>
    </r>
    <r>
      <rPr>
        <sz val="10"/>
        <color theme="1"/>
        <rFont val="Arial"/>
        <family val="2"/>
      </rPr>
      <t>.</t>
    </r>
  </si>
  <si>
    <t>Expected contribution</t>
  </si>
  <si>
    <t>Accumulated benefit obligation</t>
  </si>
  <si>
    <t>Expected average annual rate of return, minimum</t>
  </si>
  <si>
    <t>Expected average annual rate of return, maximum</t>
  </si>
  <si>
    <t>Pension Plan | Equities</t>
  </si>
  <si>
    <t>Pension plans allocated assets (percentage)</t>
  </si>
  <si>
    <t>Pension Plan | Fixed Income</t>
  </si>
  <si>
    <t>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5 highest consecutive calendar years of earnings during the last 10 years of service prior to termination of employment. The SERP is an unfunded plan. Payments are made from the general assets of the Company. Effective December 31, 2012, the Company froze the SERP to all participants. Although no previously accrued benefits were lost, participants no longer accrue benefits for service subsequent to 2012.</t>
  </si>
  <si>
    <t>Employee Benefit Plans (Details) (Pension Plan, USD $)</t>
  </si>
  <si>
    <t>Benefits paid - plan</t>
  </si>
  <si>
    <t>Employee Benefit Plans (Details 1) (Pension Plan, USD $)</t>
  </si>
  <si>
    <t>Employee Benefit Plans (Details 2) (Pension Plan, USD $)</t>
  </si>
  <si>
    <t>Employee Benefit Plans (Details 3) (USD $)</t>
  </si>
  <si>
    <t>Net (gain) loss arising during period</t>
  </si>
  <si>
    <t>Accumulated other comprehensive gain (loss) at beginning of fiscal year</t>
  </si>
  <si>
    <t>Tax expense (benefit) of changes during the year, net</t>
  </si>
  <si>
    <t>Employee Benefit Plans (Details 4) (Pension Plan, USD $)</t>
  </si>
  <si>
    <t>Employee Benefit Plans (Details 5) (Pension Plan, USD $)</t>
  </si>
  <si>
    <t>Service cost - benefits earned during the period</t>
  </si>
  <si>
    <t>Net periodic pension (income) cost</t>
  </si>
  <si>
    <t>Employee Benefit Plans (Details 6) (Pension Plan, USD $)</t>
  </si>
  <si>
    <t>Employee Benefit Plans (Details 7)</t>
  </si>
  <si>
    <t>Fixed income investments - Cash/money market account</t>
  </si>
  <si>
    <t>Targeted percentage of plan assets</t>
  </si>
  <si>
    <t>Targeted percentage of plan assets, minimum</t>
  </si>
  <si>
    <t>Targeted percentage of plan assets, maximum</t>
  </si>
  <si>
    <t>Fixed income investments - US government bond fund</t>
  </si>
  <si>
    <t>Fixed income investments - US corporate bond fund</t>
  </si>
  <si>
    <t>Fixed income investments - US corporate high yield bond fund</t>
  </si>
  <si>
    <t>Equity investments - Large cap value fund</t>
  </si>
  <si>
    <t>Equity investments - Large cap growth fund</t>
  </si>
  <si>
    <t>Equity investments - Mid cap equity fund</t>
  </si>
  <si>
    <t>Equity investments - Small cap growth fund</t>
  </si>
  <si>
    <t>Equity investments - Foreign equity fund</t>
  </si>
  <si>
    <t>Equity investments - Company stock</t>
  </si>
  <si>
    <t>Employee Benefit Plans (Details 8)</t>
  </si>
  <si>
    <t>'Citigroup Treasury Bill Index - 3 month</t>
  </si>
  <si>
    <t>Range of acceptable deviation from investment category benchmark, minimum</t>
  </si>
  <si>
    <t>Range of acceptable deviation from investment category benchmark, maximum</t>
  </si>
  <si>
    <t>'Barclays Intermediate Government Bond Index</t>
  </si>
  <si>
    <t>'Barclays Aggregate Index</t>
  </si>
  <si>
    <t>'Barclays High Yield Index</t>
  </si>
  <si>
    <t>'Russell 1000 Value Index</t>
  </si>
  <si>
    <t>'Russell 1000 Growth Index</t>
  </si>
  <si>
    <t>'Russell Mid Cap Index</t>
  </si>
  <si>
    <t>'Russell 2000 Growth Index</t>
  </si>
  <si>
    <t>'MSCI EAFE Index</t>
  </si>
  <si>
    <t>'Russell 2000 Index</t>
  </si>
  <si>
    <t>Employee Benefit Plans (Details 9) (USD $)</t>
  </si>
  <si>
    <t>Significant Other Observable Inputs (Level 2)</t>
  </si>
  <si>
    <t>Fair value of plan assets</t>
  </si>
  <si>
    <t>Quoted Prices in Market for Identical Assets (Level 1)</t>
  </si>
  <si>
    <t>Fair Value Total</t>
  </si>
  <si>
    <t>Fixed income investments - Money market funds | Significant Other Observable Inputs (Level 2)</t>
  </si>
  <si>
    <t>Fixed income investments - Money market funds | Fair Value Total</t>
  </si>
  <si>
    <t>Fixed income investments - US government bond fund | Quoted Prices in Market for Identical Assets (Level 1)</t>
  </si>
  <si>
    <t>Fixed income investments - US government bond fund | Fair Value Total</t>
  </si>
  <si>
    <t>Equity investments - Company stock | Quoted Prices in Market for Identical Assets (Level 1)</t>
  </si>
  <si>
    <t>Equity investments - Company stock | Fair Value Total</t>
  </si>
  <si>
    <t>Fixed income investments - US corporate bond fund | Quoted Prices in Market for Identical Assets (Level 1)</t>
  </si>
  <si>
    <t>Fixed income investments - US corporate bond fund | Fair Value Total</t>
  </si>
  <si>
    <t>Equity investments - Foreign equity fund | Quoted Prices in Market for Identical Assets (Level 1)</t>
  </si>
  <si>
    <t>Equity investments - Foreign equity fund | Fair Value Total</t>
  </si>
  <si>
    <t>Fixed income investments - US corporate high yield bond fund | Quoted Prices in Market for Identical Assets (Level 1)</t>
  </si>
  <si>
    <t>Fixed income investments - US corporate high yield bond fund | Fair Value Total</t>
  </si>
  <si>
    <t>Equity investments - Mid cap growth fund | Quoted Prices in Market for Identical Assets (Level 1)</t>
  </si>
  <si>
    <t>Equity investments - Mid cap growth fund | Fair Value Total</t>
  </si>
  <si>
    <t>Equity investments - Large cap value fund | Quoted Prices in Market for Identical Assets (Level 1)</t>
  </si>
  <si>
    <t>Equity investments - Large cap value fund | Fair Value Total</t>
  </si>
  <si>
    <t>Equity investments - Small cap growth fund | Quoted Prices in Market for Identical Assets (Level 1)</t>
  </si>
  <si>
    <t>Equity investments - Small cap growth fund | Fair Value Total</t>
  </si>
  <si>
    <t>Equity investments - Large cap growth fund | Quoted Prices in Market for Identical Assets (Level 1)</t>
  </si>
  <si>
    <t>Equity investments - Large cap growth fund | Fair Value Total</t>
  </si>
  <si>
    <t>Employee Benefit Plans (Details 10) (SERP, USD $)</t>
  </si>
  <si>
    <t>Employee Benefit Plans (Details 11) (SERP, USD $)</t>
  </si>
  <si>
    <t>Other assets - prepaid pension asset (liability)</t>
  </si>
  <si>
    <t>Employee Benefit Plans (Details 12) (SERP, USD $)</t>
  </si>
  <si>
    <t>Employee Benefit Plans (Details 13) (USD $)</t>
  </si>
  <si>
    <t>Employee Benefit Plans (Details 14) (SERP, USD $)</t>
  </si>
  <si>
    <t>Employee Benefit Plans (Details 15) (SERP, USD $)</t>
  </si>
  <si>
    <t>Net periodic pension cost</t>
  </si>
  <si>
    <t>Employee Benefit Plans (Details 16) (SERP, USD $)</t>
  </si>
  <si>
    <t>Employee Benefit Plans (Details 17)</t>
  </si>
  <si>
    <t>Commitments, Contingencies, and Concentrations of Credit Risk (Details Narrative) (USD $)</t>
  </si>
  <si>
    <t>Bank Standby Letters of credit</t>
  </si>
  <si>
    <t>Marketable securities to any one issuer or guarantor, threshold</t>
  </si>
  <si>
    <t>FDIC-insured, amount</t>
  </si>
  <si>
    <t>Bank of America</t>
  </si>
  <si>
    <t>Federal Home Loan Bank of Atlanta</t>
  </si>
  <si>
    <t>Federal Reserve Bank</t>
  </si>
  <si>
    <t>BB&amp;T</t>
  </si>
  <si>
    <t>Holders Of Internet-Based CD</t>
  </si>
  <si>
    <t>Commitments, Contingencies, and Concentrations of Credit Risk (Details) (USD $)</t>
  </si>
  <si>
    <t>Commitments, total</t>
  </si>
  <si>
    <t>Commitments, Contingencies, and Concentrations of Credit Risk (Details 1) (USD $)</t>
  </si>
  <si>
    <t>Amortized cost, Available for sale and held to maturity</t>
  </si>
  <si>
    <t>Fair value, Available for sale and held to maturity</t>
  </si>
  <si>
    <t>First Citizens Bancorp (South Carolina) - bond / trust preferred securities</t>
  </si>
  <si>
    <t>Federal Home Loan Bank of Atlanta - common stock</t>
  </si>
  <si>
    <t>Fair Value of Financial Instruments (Details Narrative) (USD $)</t>
  </si>
  <si>
    <t>Fair Value Of Financial Instruments Details Narrative</t>
  </si>
  <si>
    <t>Increase (decrease) in fair value of securities available for sale</t>
  </si>
  <si>
    <t>Tax benefit (expense) of increase in the fair value of securities available for sale</t>
  </si>
  <si>
    <t>Write-down of noncovered foreclosed properties</t>
  </si>
  <si>
    <t>Percentage reduction in carrying value</t>
  </si>
  <si>
    <t>Fair Value of Financial Instruments (Details) (USD $)</t>
  </si>
  <si>
    <t>Recurring | Fair Value</t>
  </si>
  <si>
    <t>Recurring | Quoted Prices in Market for Identical Assets (Level 1)</t>
  </si>
  <si>
    <t>Recurring | Significant Other Observable Inputs (Level 2)</t>
  </si>
  <si>
    <t>Recurring | Significant Unobservable Inputs (Level 3)</t>
  </si>
  <si>
    <t>Nonrecurring | Fair Value</t>
  </si>
  <si>
    <t>Impaired loans - covered</t>
  </si>
  <si>
    <t>Impaired loans - non-covered</t>
  </si>
  <si>
    <t>Other real estate - covered</t>
  </si>
  <si>
    <t>Other real estate - non-covered</t>
  </si>
  <si>
    <t>Nonrecurring | Quoted Prices in Market for Identical Assets (Level 1)</t>
  </si>
  <si>
    <t>Nonrecurring | Significant Other Observable Inputs (Level 2)</t>
  </si>
  <si>
    <t>Nonrecurring | Significant Unobservable Inputs (Level 3)</t>
  </si>
  <si>
    <t>Fair Value of Financial Instruments (Details 1) (USD $)</t>
  </si>
  <si>
    <t>Impaired Loans - Covered</t>
  </si>
  <si>
    <t>Valuation technique</t>
  </si>
  <si>
    <t>'Appraised value</t>
  </si>
  <si>
    <t>Significant unobservable inputs</t>
  </si>
  <si>
    <t>'Discounts to reflect current market conditions, ultimate collectability, and estimated costs to sell</t>
  </si>
  <si>
    <t>General range of significant input values, minimum</t>
  </si>
  <si>
    <t>General range of significant input values, maximum</t>
  </si>
  <si>
    <t>Impaired Loans - Non - Covered</t>
  </si>
  <si>
    <t>Foreclosed Real Estate - Covered</t>
  </si>
  <si>
    <t>'Discounts to reflect current market conditions and estimated costs to sell</t>
  </si>
  <si>
    <t>Foreclosed Real Estate - Non-Covered</t>
  </si>
  <si>
    <t>'Discounts to reflect current market conditions, abbreviated holding period, and estimated costs to sell</t>
  </si>
  <si>
    <t>Fair Value of Financial Instruments (Details 2) (USD $)</t>
  </si>
  <si>
    <t>Carrying amounts and estimated fair values of financial instruments:</t>
  </si>
  <si>
    <t>Carrying Amount</t>
  </si>
  <si>
    <t>Level in Fair Value Hierachy</t>
  </si>
  <si>
    <t>Equity-Based Compensation Plans (Details Narrative) (USD $)</t>
  </si>
  <si>
    <t>3 Months Ended</t>
  </si>
  <si>
    <t>9 Months Ended</t>
  </si>
  <si>
    <t>Sep. 30, 2012</t>
  </si>
  <si>
    <t>CEO</t>
  </si>
  <si>
    <t>Restricted Stock</t>
  </si>
  <si>
    <t>Non-Employee Directors</t>
  </si>
  <si>
    <t>Senior Executives</t>
  </si>
  <si>
    <t>June 2008 Performance Unit an Stock Option Award</t>
  </si>
  <si>
    <t>First Bancorp Plans</t>
  </si>
  <si>
    <t>First Bancorp 2007 Equity Plan</t>
  </si>
  <si>
    <t>February 2012 Award</t>
  </si>
  <si>
    <t>Feb. 23, 2012</t>
  </si>
  <si>
    <t>February 2011 Award</t>
  </si>
  <si>
    <t>Feb. 24, 2011</t>
  </si>
  <si>
    <t>December 2009 Award</t>
  </si>
  <si>
    <t>Dec. 11, 2009</t>
  </si>
  <si>
    <t>Director equity grants granted, value</t>
  </si>
  <si>
    <t>Total compensation expense associated with senior executives grants</t>
  </si>
  <si>
    <t>Stock based compensation expense</t>
  </si>
  <si>
    <t>Subsequent quarter compensation expense associated with senior executives grants</t>
  </si>
  <si>
    <t>Exercise price range - floor</t>
  </si>
  <si>
    <t>Exercise prices range - ceiling</t>
  </si>
  <si>
    <t>Shares remaining available for grant</t>
  </si>
  <si>
    <t>Equity grants</t>
  </si>
  <si>
    <t>Grants in period (options)</t>
  </si>
  <si>
    <t>Fair value of equity grant, per share</t>
  </si>
  <si>
    <t>Stock based compensation, income tax benefit</t>
  </si>
  <si>
    <t>Proceeds from stock options exercised</t>
  </si>
  <si>
    <t>Equity grants in period (per director)</t>
  </si>
  <si>
    <t>Equity-Based Compensation Plans (Details)</t>
  </si>
  <si>
    <t>Equity-Based Compensation Plans Details</t>
  </si>
  <si>
    <t>'10 years</t>
  </si>
  <si>
    <t>Equity-Based Compensation Plans (Details 1) (Stock Options, USD $)</t>
  </si>
  <si>
    <t>Stock Options</t>
  </si>
  <si>
    <t>Balance, beginning</t>
  </si>
  <si>
    <t>Granted</t>
  </si>
  <si>
    <t>Exercised</t>
  </si>
  <si>
    <t>Forfeited</t>
  </si>
  <si>
    <t>Expired</t>
  </si>
  <si>
    <t>Balance options outstanding, beginning</t>
  </si>
  <si>
    <t>Balance options outstanding, end</t>
  </si>
  <si>
    <t>Exercisable, end of period</t>
  </si>
  <si>
    <t>Weighted- Average Contractual Term (years), outstanding</t>
  </si>
  <si>
    <t>'3 years 2 months 12 days</t>
  </si>
  <si>
    <t>Weighted- Average Contractual Term (years), exercisable</t>
  </si>
  <si>
    <t>'2 years 2 months 12 days</t>
  </si>
  <si>
    <t>Aggregate Intrinsic Value, exercised</t>
  </si>
  <si>
    <t>Aggregate Intrinsic Value, exercisable</t>
  </si>
  <si>
    <t>Aggregate Intrinsic Value, outstanding</t>
  </si>
  <si>
    <t>Equity-Based Compensation Plans (Details 2) (USD $)</t>
  </si>
  <si>
    <t>Options outstanding</t>
  </si>
  <si>
    <t>Weighted-average remaining contractual, outstanding</t>
  </si>
  <si>
    <t>Weighted-average exercise price</t>
  </si>
  <si>
    <t>Options exercisable</t>
  </si>
  <si>
    <t>'10 months 24 days</t>
  </si>
  <si>
    <t>'8 years 8 months 12 days</t>
  </si>
  <si>
    <t>'5 years 4 months 24 days</t>
  </si>
  <si>
    <t>'3 years 10 months 24 days</t>
  </si>
  <si>
    <t>'1 year 8 months 12 days</t>
  </si>
  <si>
    <t>Equity-Based Compensation Plans (Details 3) (USD $)</t>
  </si>
  <si>
    <t>Nonvested, beginning</t>
  </si>
  <si>
    <t>Nonvested, ending</t>
  </si>
  <si>
    <t>Regulatory Restrictions (Details Narrative) (USD $)</t>
  </si>
  <si>
    <t>Undivided profits</t>
  </si>
  <si>
    <t>Restricted investment in bank</t>
  </si>
  <si>
    <t>Average reserve balance</t>
  </si>
  <si>
    <t>Regulatory Restrictions (Details) (USD $)</t>
  </si>
  <si>
    <t>Company</t>
  </si>
  <si>
    <t>Total capital ratio, actual</t>
  </si>
  <si>
    <t>Tier I capital ratio, actual</t>
  </si>
  <si>
    <t>Leverage ratio, actual</t>
  </si>
  <si>
    <t>Total capital ratio, for capital adequacy purposes</t>
  </si>
  <si>
    <t>Tier I capital ratio, for capital adequacy purposes</t>
  </si>
  <si>
    <t>Leverage ratio, for capital adequacy purposes</t>
  </si>
  <si>
    <t>Bank</t>
  </si>
  <si>
    <t>Total capital ratio, to be well capitalized under prompt corrective action provisions</t>
  </si>
  <si>
    <t>Tier I capital ratio, to be well capitalized under prompt corrective action provisions</t>
  </si>
  <si>
    <t>Leverage ratio, to be well capitalized under prompt corrective action provisions</t>
  </si>
  <si>
    <t>Supplementary Income Statement Information (Details) (USD $)</t>
  </si>
  <si>
    <t>Other service charges, commissions, and fees - debit card interchange income</t>
  </si>
  <si>
    <t>Other service charges, commissions, and fees - other interchange income</t>
  </si>
  <si>
    <t>Other operating expenses - interchange expense</t>
  </si>
  <si>
    <t>Other operating expenses - stationery and supplies</t>
  </si>
  <si>
    <t>Other operating expenses - telephone expense</t>
  </si>
  <si>
    <t>Other operating expenses - FDIC insurance expense</t>
  </si>
  <si>
    <t>Other operating expenses - repossession and collection - non-covered</t>
  </si>
  <si>
    <t>Other operating expenses - repossession and collection - covered, net of FDIC reimbursement and rental income</t>
  </si>
  <si>
    <t>Other operating expenses - outside consultants</t>
  </si>
  <si>
    <t>Other operating expenses - legal and audit</t>
  </si>
  <si>
    <t>Other operating expenses - severance pay</t>
  </si>
  <si>
    <t>Condensed Parent Company Information (Details) (USD $)</t>
  </si>
  <si>
    <t>Liabilities and shareholders' equity</t>
  </si>
  <si>
    <t>Parent Company</t>
  </si>
  <si>
    <t>Condensed Parent Company Information (Details 1) (USD $)</t>
  </si>
  <si>
    <t>Preferred stock dividends and accretion</t>
  </si>
  <si>
    <t>Condensed Parent Company Information (Details 2) (USD $)</t>
  </si>
  <si>
    <t>Decrease in other assets</t>
  </si>
  <si>
    <t>Equity in undistributed (earnings) losses of subsidiaries</t>
  </si>
  <si>
    <t>Dividend from subsidiaries in excess of earnings</t>
  </si>
  <si>
    <t>Downstream cash investment in subsidiary</t>
  </si>
  <si>
    <t>Cash proceeds from dissolution of subsidiary</t>
  </si>
  <si>
    <t>Payment of preferred and common cash dividends</t>
  </si>
  <si>
    <t>Shareholders' Equity Transactions (Details Narrative) (USD $)</t>
  </si>
  <si>
    <t>Nov. 30, 2011</t>
  </si>
  <si>
    <t>Treasury Capital Purchase Program</t>
  </si>
  <si>
    <t>Sep. 30, 2011</t>
  </si>
  <si>
    <t>Dec. 31, 2009</t>
  </si>
  <si>
    <t>Preferred stock redeemed, shares</t>
  </si>
  <si>
    <t>Preferred stock issued</t>
  </si>
  <si>
    <t>Preferred stock issued, shares</t>
  </si>
  <si>
    <t>Liquidation value of shares</t>
  </si>
  <si>
    <t>Warrant to purchase shares</t>
  </si>
  <si>
    <t>Preferred stock dividend rate</t>
  </si>
  <si>
    <t>Preferred stock dividend rate after five years</t>
  </si>
  <si>
    <t>Warrant, exercise price</t>
  </si>
  <si>
    <t>Discount rate used to determine fair value of preferred stock</t>
  </si>
  <si>
    <t>Fair value of preferred stock</t>
  </si>
  <si>
    <t>Fair value of warrant</t>
  </si>
  <si>
    <t>Aggregate fair value of preferred stock and warrant</t>
  </si>
  <si>
    <t>Percent of aggregate fair value attributed to warrant</t>
  </si>
  <si>
    <t>Percent of aggregate fair value attributed to preferred stock</t>
  </si>
  <si>
    <t>Amount allocated to preferred stock</t>
  </si>
  <si>
    <t>Amount allocated to warrant</t>
  </si>
  <si>
    <t>Warrant repurchase, per common share</t>
  </si>
  <si>
    <t>Threshold for qualified community banks</t>
  </si>
  <si>
    <t>Description of dividend rate percentages</t>
  </si>
  <si>
    <t>'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1%) to five percent (5%) per annum based upon the increase in QSBL as compared to the baseline. For the tenth calendar quarter through four and one half years after issuance, the dividend rate will be fixed at between one percent (1%) and seven percent (7%) based upon the level of QSBL compared to the baseline. After four and one half years from the issuance, the dividend rate will increase to nine percent (9%).</t>
  </si>
  <si>
    <t>Stock sold price per share</t>
  </si>
  <si>
    <t>Accrued dividends</t>
  </si>
  <si>
    <t>Shareholders' Equi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sz val="10"/>
      <color theme="1"/>
      <name val="Times New Roman"/>
      <family val="1"/>
    </font>
    <font>
      <b/>
      <sz val="10"/>
      <color theme="1"/>
      <name val="Arial"/>
      <family val="2"/>
    </font>
    <font>
      <i/>
      <sz val="10"/>
      <color theme="1"/>
      <name val="Arial"/>
      <family val="2"/>
    </font>
    <font>
      <i/>
      <sz val="10"/>
      <color theme="1"/>
      <name val="Times New Roman"/>
      <family val="1"/>
    </font>
    <font>
      <u/>
      <sz val="10"/>
      <color theme="1"/>
      <name val="Times New Roman"/>
      <family val="1"/>
    </font>
    <font>
      <b/>
      <u/>
      <sz val="10"/>
      <color theme="1"/>
      <name val="Times New Roman"/>
      <family val="1"/>
    </font>
    <font>
      <u/>
      <sz val="10"/>
      <color theme="1"/>
      <name val="Arial"/>
      <family val="2"/>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9" fillId="0" borderId="0" xfId="0" applyFont="1" applyAlignment="1">
      <alignment horizontal="justify" wrapText="1"/>
    </xf>
    <xf numFmtId="0" fontId="20" fillId="0" borderId="0" xfId="0" applyFont="1"/>
    <xf numFmtId="0" fontId="19"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justify"/>
    </xf>
    <xf numFmtId="0" fontId="19" fillId="0" borderId="0" xfId="0" applyFont="1" applyAlignment="1">
      <alignment horizontal="justify"/>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1" fillId="0" borderId="0" xfId="0" applyFont="1"/>
    <xf numFmtId="0" fontId="20" fillId="0" borderId="0" xfId="0" applyFont="1" applyAlignment="1">
      <alignment horizontal="center"/>
    </xf>
    <xf numFmtId="0" fontId="20" fillId="0" borderId="10" xfId="0" applyFont="1" applyBorder="1" applyAlignment="1">
      <alignment horizontal="center"/>
    </xf>
    <xf numFmtId="0" fontId="23" fillId="0" borderId="0" xfId="0" applyFont="1" applyAlignment="1">
      <alignment horizontal="left"/>
    </xf>
    <xf numFmtId="0" fontId="20" fillId="33" borderId="0" xfId="0" applyFont="1" applyFill="1" applyAlignment="1">
      <alignment horizontal="justify"/>
    </xf>
    <xf numFmtId="0" fontId="18" fillId="33" borderId="0" xfId="0" applyFont="1" applyFill="1"/>
    <xf numFmtId="0" fontId="19" fillId="33" borderId="0" xfId="0" applyFont="1" applyFill="1"/>
    <xf numFmtId="0" fontId="18" fillId="33" borderId="0" xfId="0" applyFont="1" applyFill="1" applyAlignment="1">
      <alignment horizontal="left"/>
    </xf>
    <xf numFmtId="0" fontId="19" fillId="33" borderId="0" xfId="0" applyFont="1" applyFill="1" applyAlignment="1">
      <alignment horizontal="left"/>
    </xf>
    <xf numFmtId="0" fontId="18" fillId="33" borderId="0" xfId="0"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xf>
    <xf numFmtId="0" fontId="21" fillId="34" borderId="0" xfId="0" applyFont="1" applyFill="1"/>
    <xf numFmtId="0" fontId="20" fillId="34" borderId="0" xfId="0" applyFont="1" applyFill="1"/>
    <xf numFmtId="0" fontId="20" fillId="34" borderId="0" xfId="0" applyFont="1" applyFill="1" applyAlignment="1">
      <alignment horizontal="left"/>
    </xf>
    <xf numFmtId="3" fontId="20" fillId="34" borderId="0" xfId="0" applyNumberFormat="1" applyFont="1" applyFill="1" applyAlignment="1">
      <alignment horizontal="right"/>
    </xf>
    <xf numFmtId="0" fontId="21" fillId="34" borderId="0" xfId="0" applyFont="1" applyFill="1" applyAlignment="1">
      <alignment horizontal="left"/>
    </xf>
    <xf numFmtId="0" fontId="20" fillId="34" borderId="11" xfId="0" applyFont="1" applyFill="1" applyBorder="1" applyAlignment="1">
      <alignment horizontal="left"/>
    </xf>
    <xf numFmtId="0" fontId="20" fillId="34" borderId="11" xfId="0" applyFont="1" applyFill="1" applyBorder="1" applyAlignment="1">
      <alignment horizontal="right"/>
    </xf>
    <xf numFmtId="0" fontId="18" fillId="34" borderId="0" xfId="0" applyFont="1" applyFill="1"/>
    <xf numFmtId="0" fontId="19" fillId="34" borderId="0" xfId="0" applyFont="1" applyFill="1"/>
    <xf numFmtId="0" fontId="19" fillId="34" borderId="0" xfId="0" applyFont="1" applyFill="1" applyAlignment="1">
      <alignment horizontal="right"/>
    </xf>
    <xf numFmtId="0" fontId="18" fillId="34" borderId="0" xfId="0" applyFont="1" applyFill="1" applyAlignment="1">
      <alignment horizontal="left"/>
    </xf>
    <xf numFmtId="3" fontId="19" fillId="34" borderId="0" xfId="0" applyNumberFormat="1" applyFont="1" applyFill="1" applyAlignment="1">
      <alignment horizontal="right"/>
    </xf>
    <xf numFmtId="0" fontId="19" fillId="34" borderId="11" xfId="0" applyFont="1" applyFill="1" applyBorder="1" applyAlignment="1">
      <alignment horizontal="left"/>
    </xf>
    <xf numFmtId="0" fontId="19" fillId="34" borderId="11" xfId="0" applyFont="1" applyFill="1" applyBorder="1" applyAlignment="1">
      <alignment horizontal="right"/>
    </xf>
    <xf numFmtId="0" fontId="18" fillId="33" borderId="0" xfId="0" applyFont="1" applyFill="1" applyAlignment="1">
      <alignment horizontal="justify"/>
    </xf>
    <xf numFmtId="0" fontId="19" fillId="33" borderId="0" xfId="0" applyFont="1" applyFill="1" applyAlignment="1">
      <alignment horizontal="justify"/>
    </xf>
    <xf numFmtId="0" fontId="20" fillId="34" borderId="0" xfId="0" applyFont="1" applyFill="1" applyAlignment="1">
      <alignment horizontal="justify"/>
    </xf>
    <xf numFmtId="0" fontId="21" fillId="34" borderId="10" xfId="0" applyFont="1" applyFill="1" applyBorder="1" applyAlignment="1">
      <alignment horizontal="left"/>
    </xf>
    <xf numFmtId="0" fontId="20" fillId="34" borderId="10" xfId="0" applyFont="1" applyFill="1" applyBorder="1" applyAlignment="1">
      <alignment horizontal="left"/>
    </xf>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18" fillId="34" borderId="0" xfId="0" applyFont="1" applyFill="1" applyAlignment="1">
      <alignment horizontal="right"/>
    </xf>
    <xf numFmtId="0" fontId="18" fillId="34" borderId="10" xfId="0" applyFont="1" applyFill="1" applyBorder="1" applyAlignment="1">
      <alignment horizontal="left"/>
    </xf>
    <xf numFmtId="0" fontId="19" fillId="34" borderId="10" xfId="0" applyFont="1" applyFill="1" applyBorder="1" applyAlignment="1">
      <alignment horizontal="left"/>
    </xf>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3" fontId="20" fillId="34" borderId="11" xfId="0" applyNumberFormat="1" applyFont="1" applyFill="1" applyBorder="1" applyAlignment="1">
      <alignment horizontal="right"/>
    </xf>
    <xf numFmtId="0" fontId="21" fillId="34" borderId="11" xfId="0" applyFont="1" applyFill="1" applyBorder="1" applyAlignment="1">
      <alignment horizontal="left"/>
    </xf>
    <xf numFmtId="0" fontId="18" fillId="34" borderId="11" xfId="0" applyFont="1" applyFill="1" applyBorder="1" applyAlignment="1">
      <alignment horizontal="left"/>
    </xf>
    <xf numFmtId="3" fontId="19" fillId="34" borderId="11" xfId="0" applyNumberFormat="1" applyFont="1" applyFill="1" applyBorder="1" applyAlignment="1">
      <alignment horizontal="right"/>
    </xf>
    <xf numFmtId="0" fontId="19" fillId="0" borderId="10" xfId="0" applyFont="1" applyBorder="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19" fillId="0" borderId="12" xfId="0" applyFont="1" applyBorder="1" applyAlignment="1">
      <alignment horizontal="center"/>
    </xf>
    <xf numFmtId="0" fontId="23" fillId="0" borderId="0" xfId="0" applyFont="1" applyAlignment="1">
      <alignment horizontal="left"/>
    </xf>
    <xf numFmtId="0" fontId="23" fillId="0" borderId="10" xfId="0" applyFont="1" applyBorder="1" applyAlignment="1">
      <alignment horizontal="left"/>
    </xf>
    <xf numFmtId="0" fontId="20" fillId="0" borderId="0" xfId="0" applyFont="1"/>
    <xf numFmtId="0" fontId="20" fillId="0" borderId="0" xfId="0" applyFont="1" applyAlignment="1">
      <alignment horizontal="center"/>
    </xf>
    <xf numFmtId="0" fontId="20" fillId="0" borderId="13" xfId="0" applyFont="1" applyBorder="1" applyAlignment="1">
      <alignment horizontal="center"/>
    </xf>
    <xf numFmtId="0" fontId="20" fillId="0" borderId="13" xfId="0" applyFont="1" applyBorder="1"/>
    <xf numFmtId="0" fontId="19" fillId="0" borderId="0" xfId="0" applyFont="1"/>
    <xf numFmtId="0" fontId="19" fillId="0" borderId="0" xfId="0" applyFont="1" applyAlignment="1">
      <alignment horizontal="center"/>
    </xf>
    <xf numFmtId="0" fontId="19" fillId="0" borderId="13" xfId="0" applyFont="1" applyBorder="1" applyAlignment="1">
      <alignment horizontal="center"/>
    </xf>
    <xf numFmtId="0" fontId="19" fillId="0" borderId="13" xfId="0" applyFont="1" applyBorder="1"/>
    <xf numFmtId="0" fontId="19" fillId="0" borderId="0" xfId="0" applyFont="1" applyAlignment="1">
      <alignment horizontal="justify"/>
    </xf>
    <xf numFmtId="0" fontId="19" fillId="0" borderId="13" xfId="0" applyFont="1" applyBorder="1" applyAlignment="1">
      <alignment horizontal="justify"/>
    </xf>
    <xf numFmtId="0" fontId="0" fillId="0" borderId="0" xfId="0" applyAlignment="1">
      <alignment horizontal="left" vertical="top"/>
    </xf>
    <xf numFmtId="0" fontId="23" fillId="0" borderId="0" xfId="0" applyFont="1" applyAlignment="1">
      <alignment horizontal="left" vertical="top"/>
    </xf>
    <xf numFmtId="0" fontId="19" fillId="33" borderId="0" xfId="0" applyFont="1" applyFill="1" applyAlignment="1">
      <alignment horizontal="left" indent="2"/>
    </xf>
    <xf numFmtId="0" fontId="21" fillId="33" borderId="0" xfId="0" applyFont="1" applyFill="1"/>
    <xf numFmtId="0" fontId="20" fillId="33" borderId="0" xfId="0" applyFont="1" applyFill="1"/>
    <xf numFmtId="0" fontId="20" fillId="33" borderId="0" xfId="0" applyFont="1" applyFill="1" applyAlignment="1">
      <alignment horizontal="left"/>
    </xf>
    <xf numFmtId="0" fontId="20"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indent="2"/>
    </xf>
    <xf numFmtId="0" fontId="21" fillId="33" borderId="10" xfId="0" applyFont="1" applyFill="1" applyBorder="1" applyAlignment="1">
      <alignment horizontal="left"/>
    </xf>
    <xf numFmtId="0" fontId="20" fillId="33" borderId="10" xfId="0" applyFont="1" applyFill="1" applyBorder="1" applyAlignment="1">
      <alignment horizontal="left"/>
    </xf>
    <xf numFmtId="0" fontId="20" fillId="33" borderId="10" xfId="0" applyFont="1" applyFill="1" applyBorder="1" applyAlignment="1">
      <alignment horizontal="right"/>
    </xf>
    <xf numFmtId="0" fontId="18" fillId="33" borderId="10" xfId="0" applyFont="1" applyFill="1" applyBorder="1" applyAlignment="1">
      <alignment horizontal="lef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21" fillId="33" borderId="0" xfId="0" applyFont="1" applyFill="1" applyAlignment="1">
      <alignment horizontal="left"/>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34" borderId="0" xfId="0" applyFont="1" applyFill="1" applyAlignment="1">
      <alignment horizontal="justify"/>
    </xf>
    <xf numFmtId="0" fontId="19" fillId="34" borderId="0" xfId="0" applyFont="1" applyFill="1" applyAlignment="1">
      <alignment horizontal="justify"/>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18" fillId="33" borderId="11"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0" fontId="23" fillId="0" borderId="0" xfId="0" applyFont="1" applyAlignment="1">
      <alignment horizontal="left" vertical="top"/>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19" fillId="0" borderId="10" xfId="0" applyFont="1" applyBorder="1" applyAlignment="1">
      <alignment horizontal="center" wrapText="1"/>
    </xf>
    <xf numFmtId="0" fontId="19" fillId="33" borderId="10" xfId="0" applyFont="1" applyFill="1" applyBorder="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xf>
    <xf numFmtId="0" fontId="19" fillId="0" borderId="0" xfId="0" applyFont="1" applyAlignment="1">
      <alignment horizontal="left" wrapText="1" indent="5"/>
    </xf>
    <xf numFmtId="0" fontId="23" fillId="0" borderId="0" xfId="0" applyFont="1" applyAlignment="1">
      <alignment horizontal="justify"/>
    </xf>
    <xf numFmtId="0" fontId="21" fillId="33" borderId="0" xfId="0" applyFont="1" applyFill="1" applyAlignment="1">
      <alignment horizontal="right"/>
    </xf>
    <xf numFmtId="0" fontId="20" fillId="34" borderId="0" xfId="0" applyFont="1" applyFill="1" applyAlignment="1">
      <alignment horizontal="right"/>
    </xf>
    <xf numFmtId="0" fontId="21" fillId="33" borderId="11" xfId="0" applyFont="1" applyFill="1" applyBorder="1" applyAlignment="1">
      <alignment horizontal="left"/>
    </xf>
    <xf numFmtId="0" fontId="20" fillId="33" borderId="11" xfId="0" applyFont="1" applyFill="1" applyBorder="1" applyAlignment="1">
      <alignment horizontal="right"/>
    </xf>
    <xf numFmtId="3" fontId="19" fillId="33" borderId="11" xfId="0" applyNumberFormat="1" applyFont="1" applyFill="1" applyBorder="1" applyAlignment="1">
      <alignment horizontal="right"/>
    </xf>
    <xf numFmtId="0" fontId="18" fillId="0" borderId="0" xfId="0" applyFont="1" applyAlignment="1">
      <alignment horizontal="left" vertical="top"/>
    </xf>
    <xf numFmtId="0" fontId="19" fillId="0" borderId="0" xfId="0" applyFont="1" applyAlignment="1">
      <alignment horizontal="left" vertical="top"/>
    </xf>
    <xf numFmtId="0" fontId="19" fillId="33" borderId="0" xfId="0" applyFont="1" applyFill="1" applyAlignment="1">
      <alignment horizontal="left" indent="1"/>
    </xf>
    <xf numFmtId="0" fontId="23" fillId="0" borderId="0" xfId="0" applyFont="1"/>
    <xf numFmtId="0" fontId="19" fillId="0" borderId="10" xfId="0" applyFont="1" applyBorder="1"/>
    <xf numFmtId="0" fontId="19" fillId="33" borderId="0" xfId="0" applyFont="1" applyFill="1" applyAlignment="1">
      <alignment horizontal="center"/>
    </xf>
    <xf numFmtId="14" fontId="19" fillId="33" borderId="0" xfId="0" applyNumberFormat="1" applyFont="1" applyFill="1" applyAlignment="1">
      <alignment horizontal="center"/>
    </xf>
    <xf numFmtId="0" fontId="19" fillId="34" borderId="0" xfId="0" applyFont="1" applyFill="1" applyAlignment="1">
      <alignment horizontal="center"/>
    </xf>
    <xf numFmtId="14" fontId="19" fillId="34" borderId="0" xfId="0" applyNumberFormat="1" applyFont="1" applyFill="1" applyAlignment="1">
      <alignment horizontal="center"/>
    </xf>
    <xf numFmtId="0" fontId="23" fillId="0" borderId="0" xfId="0" applyFont="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justify" wrapText="1"/>
    </xf>
    <xf numFmtId="0" fontId="19" fillId="0" borderId="0" xfId="0" applyFont="1" applyAlignment="1">
      <alignment horizontal="left"/>
    </xf>
    <xf numFmtId="0" fontId="25" fillId="33" borderId="0" xfId="0" applyFont="1" applyFill="1" applyAlignment="1">
      <alignment horizontal="left"/>
    </xf>
    <xf numFmtId="9" fontId="19" fillId="33" borderId="0" xfId="0" applyNumberFormat="1" applyFont="1" applyFill="1" applyAlignment="1">
      <alignment horizontal="right"/>
    </xf>
    <xf numFmtId="0" fontId="19" fillId="34" borderId="0" xfId="0" applyFont="1" applyFill="1" applyAlignment="1">
      <alignment horizontal="left" indent="1"/>
    </xf>
    <xf numFmtId="9" fontId="19" fillId="34" borderId="0" xfId="0" applyNumberFormat="1" applyFont="1" applyFill="1" applyAlignment="1">
      <alignment horizontal="right"/>
    </xf>
    <xf numFmtId="9" fontId="19" fillId="34" borderId="10" xfId="0" applyNumberFormat="1" applyFont="1" applyFill="1" applyBorder="1" applyAlignment="1">
      <alignment horizontal="right"/>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25" fillId="33" borderId="0" xfId="0" applyFont="1" applyFill="1" applyAlignment="1">
      <alignment horizontal="justify"/>
    </xf>
    <xf numFmtId="0" fontId="23" fillId="34" borderId="0" xfId="0" applyFont="1" applyFill="1" applyAlignment="1">
      <alignment horizontal="left"/>
    </xf>
    <xf numFmtId="0" fontId="19" fillId="0" borderId="10" xfId="0" applyFont="1" applyBorder="1" applyAlignment="1">
      <alignment horizontal="justify"/>
    </xf>
    <xf numFmtId="0" fontId="19" fillId="0" borderId="10" xfId="0" applyFont="1" applyBorder="1"/>
    <xf numFmtId="0" fontId="20" fillId="0" borderId="0" xfId="0" applyFont="1" applyAlignment="1">
      <alignment horizontal="justify"/>
    </xf>
    <xf numFmtId="0" fontId="25" fillId="34" borderId="0" xfId="0" applyFont="1" applyFill="1" applyAlignment="1">
      <alignment horizontal="justify"/>
    </xf>
    <xf numFmtId="0" fontId="19" fillId="0" borderId="0" xfId="0" applyFont="1" applyAlignment="1">
      <alignment horizontal="right"/>
    </xf>
    <xf numFmtId="0" fontId="19" fillId="0" borderId="13" xfId="0" applyFont="1" applyBorder="1" applyAlignment="1">
      <alignment horizontal="right"/>
    </xf>
    <xf numFmtId="0" fontId="24" fillId="33" borderId="0" xfId="0" applyFont="1" applyFill="1" applyAlignment="1">
      <alignment horizontal="left"/>
    </xf>
    <xf numFmtId="0" fontId="19" fillId="34" borderId="0" xfId="0" applyFont="1" applyFill="1" applyAlignment="1">
      <alignment horizontal="left" indent="3"/>
    </xf>
    <xf numFmtId="0" fontId="25" fillId="33" borderId="0" xfId="0" applyFont="1" applyFill="1" applyAlignment="1">
      <alignment horizontal="justify"/>
    </xf>
    <xf numFmtId="0" fontId="20" fillId="33" borderId="0" xfId="0" applyFont="1" applyFill="1" applyAlignment="1">
      <alignment horizontal="justify"/>
    </xf>
    <xf numFmtId="0" fontId="19" fillId="34" borderId="0" xfId="0" applyFont="1" applyFill="1" applyAlignment="1">
      <alignment horizontal="justify"/>
    </xf>
    <xf numFmtId="0" fontId="25" fillId="33" borderId="0" xfId="0" applyFont="1" applyFill="1" applyAlignment="1">
      <alignment horizontal="left"/>
    </xf>
    <xf numFmtId="0" fontId="20" fillId="34" borderId="0" xfId="0" applyFont="1" applyFill="1" applyAlignment="1">
      <alignment horizontal="left"/>
    </xf>
    <xf numFmtId="0" fontId="19" fillId="33" borderId="0" xfId="0" applyFont="1" applyFill="1" applyAlignment="1">
      <alignment horizontal="left"/>
    </xf>
    <xf numFmtId="0" fontId="19" fillId="33" borderId="0" xfId="0" applyFont="1" applyFill="1" applyAlignment="1">
      <alignment horizontal="left" indent="3"/>
    </xf>
    <xf numFmtId="0" fontId="24" fillId="34" borderId="0" xfId="0" applyFont="1" applyFill="1" applyAlignment="1">
      <alignment horizontal="left"/>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0" fontId="19" fillId="34" borderId="0" xfId="0" applyFont="1" applyFill="1" applyAlignment="1">
      <alignment horizontal="left"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xf>
    <xf numFmtId="0" fontId="24" fillId="33" borderId="0" xfId="0" applyFont="1" applyFill="1" applyAlignment="1">
      <alignment horizontal="justify" vertical="top" wrapText="1"/>
    </xf>
    <xf numFmtId="0" fontId="24" fillId="33" borderId="0" xfId="0" applyFont="1" applyFill="1" applyAlignment="1">
      <alignment horizontal="justify"/>
    </xf>
    <xf numFmtId="0" fontId="24" fillId="34" borderId="0" xfId="0" applyFont="1" applyFill="1" applyAlignment="1">
      <alignment horizontal="justify"/>
    </xf>
    <xf numFmtId="0" fontId="18" fillId="34" borderId="10" xfId="0" applyFont="1" applyFill="1" applyBorder="1" applyAlignment="1">
      <alignment horizontal="right"/>
    </xf>
    <xf numFmtId="0" fontId="19" fillId="0" borderId="0" xfId="0" applyFont="1" applyAlignment="1">
      <alignment horizontal="left" wrapText="1" indent="2"/>
    </xf>
    <xf numFmtId="0" fontId="23" fillId="0" borderId="0" xfId="0" applyFont="1" applyAlignment="1">
      <alignment horizontal="justify" wrapText="1"/>
    </xf>
    <xf numFmtId="0" fontId="18" fillId="0" borderId="0" xfId="0" applyFont="1" applyAlignment="1">
      <alignment horizontal="justify" wrapText="1"/>
    </xf>
    <xf numFmtId="0" fontId="23" fillId="0" borderId="10" xfId="0" applyFont="1" applyBorder="1" applyAlignment="1">
      <alignment horizontal="justify"/>
    </xf>
    <xf numFmtId="15" fontId="20" fillId="0" borderId="10" xfId="0" applyNumberFormat="1" applyFont="1" applyBorder="1" applyAlignment="1">
      <alignment horizontal="center"/>
    </xf>
    <xf numFmtId="0" fontId="23" fillId="0" borderId="0" xfId="0" applyFont="1" applyAlignment="1">
      <alignment horizontal="center" vertical="top"/>
    </xf>
    <xf numFmtId="0" fontId="23" fillId="0" borderId="10" xfId="0" applyFont="1" applyBorder="1" applyAlignment="1">
      <alignment horizontal="center" vertical="top"/>
    </xf>
    <xf numFmtId="0" fontId="22" fillId="0" borderId="0" xfId="0" applyFont="1" applyAlignment="1">
      <alignment horizontal="justify"/>
    </xf>
    <xf numFmtId="3" fontId="21" fillId="33" borderId="0" xfId="0" applyNumberFormat="1" applyFont="1" applyFill="1" applyAlignment="1">
      <alignment horizontal="right"/>
    </xf>
    <xf numFmtId="3" fontId="18" fillId="33" borderId="0" xfId="0" applyNumberFormat="1" applyFont="1" applyFill="1" applyAlignment="1">
      <alignment horizontal="right"/>
    </xf>
    <xf numFmtId="0" fontId="21" fillId="34" borderId="0" xfId="0" applyFont="1" applyFill="1" applyAlignment="1">
      <alignment horizontal="right"/>
    </xf>
    <xf numFmtId="3" fontId="21"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21" fillId="34" borderId="11" xfId="0" applyNumberFormat="1" applyFont="1" applyFill="1" applyBorder="1" applyAlignment="1">
      <alignment horizontal="right"/>
    </xf>
    <xf numFmtId="0" fontId="18" fillId="34" borderId="11" xfId="0" applyFont="1" applyFill="1" applyBorder="1" applyAlignment="1">
      <alignment horizontal="right"/>
    </xf>
    <xf numFmtId="3" fontId="18" fillId="34" borderId="11" xfId="0" applyNumberFormat="1" applyFont="1" applyFill="1" applyBorder="1" applyAlignment="1">
      <alignment horizontal="right"/>
    </xf>
    <xf numFmtId="0" fontId="21" fillId="0" borderId="10"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justify"/>
    </xf>
    <xf numFmtId="0" fontId="18" fillId="0" borderId="13" xfId="0" applyFont="1" applyBorder="1" applyAlignment="1">
      <alignment horizontal="justify"/>
    </xf>
    <xf numFmtId="0" fontId="21" fillId="34" borderId="0" xfId="0" applyFont="1" applyFill="1"/>
    <xf numFmtId="0" fontId="21" fillId="34" borderId="0" xfId="0" applyFont="1" applyFill="1" applyAlignment="1">
      <alignment horizontal="left"/>
    </xf>
    <xf numFmtId="0" fontId="21" fillId="34"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3" fontId="18" fillId="34" borderId="0" xfId="0" applyNumberFormat="1" applyFont="1" applyFill="1" applyAlignment="1">
      <alignment horizontal="right"/>
    </xf>
    <xf numFmtId="3" fontId="21" fillId="34" borderId="10" xfId="0" applyNumberFormat="1" applyFont="1" applyFill="1" applyBorder="1" applyAlignment="1">
      <alignment horizontal="right"/>
    </xf>
    <xf numFmtId="3" fontId="21"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2" fillId="0" borderId="0" xfId="0" applyFont="1" applyAlignment="1">
      <alignment horizontal="justify"/>
    </xf>
    <xf numFmtId="0" fontId="18" fillId="0" borderId="13" xfId="0" applyFont="1" applyBorder="1" applyAlignment="1">
      <alignment horizontal="right"/>
    </xf>
    <xf numFmtId="0" fontId="18" fillId="33" borderId="0" xfId="0" applyFont="1" applyFill="1" applyAlignment="1">
      <alignment horizontal="justify"/>
    </xf>
    <xf numFmtId="3" fontId="21" fillId="34" borderId="0" xfId="0" applyNumberFormat="1" applyFont="1" applyFill="1" applyAlignment="1">
      <alignment horizontal="right"/>
    </xf>
    <xf numFmtId="0" fontId="21" fillId="33" borderId="10" xfId="0" applyFont="1" applyFill="1" applyBorder="1" applyAlignment="1">
      <alignment horizontal="right"/>
    </xf>
    <xf numFmtId="3" fontId="18" fillId="34" borderId="10" xfId="0" applyNumberFormat="1" applyFont="1" applyFill="1" applyBorder="1" applyAlignment="1">
      <alignment horizontal="right"/>
    </xf>
    <xf numFmtId="0" fontId="21" fillId="34" borderId="10" xfId="0" applyFont="1" applyFill="1" applyBorder="1" applyAlignment="1">
      <alignment horizontal="right"/>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center"/>
    </xf>
    <xf numFmtId="0" fontId="19" fillId="33" borderId="0" xfId="0" applyFont="1" applyFill="1" applyAlignment="1">
      <alignment horizontal="center" vertical="top"/>
    </xf>
    <xf numFmtId="0" fontId="19" fillId="33" borderId="0" xfId="0" applyFont="1" applyFill="1" applyAlignment="1">
      <alignment horizontal="left" vertical="top"/>
    </xf>
    <xf numFmtId="3" fontId="19" fillId="33" borderId="0" xfId="0" applyNumberFormat="1" applyFont="1" applyFill="1" applyAlignment="1">
      <alignment horizontal="right" vertical="top"/>
    </xf>
    <xf numFmtId="0" fontId="19" fillId="34" borderId="0" xfId="0" applyFont="1" applyFill="1" applyAlignment="1">
      <alignment horizontal="left" vertical="top" indent="2"/>
    </xf>
    <xf numFmtId="0" fontId="19" fillId="33" borderId="10" xfId="0" applyFont="1" applyFill="1" applyBorder="1" applyAlignment="1">
      <alignment horizontal="center"/>
    </xf>
    <xf numFmtId="0" fontId="19" fillId="34" borderId="11" xfId="0" applyFont="1" applyFill="1" applyBorder="1" applyAlignment="1">
      <alignment horizontal="left" vertical="top"/>
    </xf>
    <xf numFmtId="10" fontId="19" fillId="34" borderId="0" xfId="0" applyNumberFormat="1" applyFont="1" applyFill="1" applyAlignment="1">
      <alignment horizontal="center"/>
    </xf>
    <xf numFmtId="0" fontId="19" fillId="33" borderId="0" xfId="0" applyFont="1" applyFill="1" applyAlignment="1">
      <alignment horizontal="left" vertical="top" indent="2"/>
    </xf>
    <xf numFmtId="0" fontId="19" fillId="33" borderId="0" xfId="0" applyFont="1" applyFill="1"/>
    <xf numFmtId="14" fontId="19" fillId="33" borderId="0" xfId="0" applyNumberFormat="1" applyFont="1" applyFill="1" applyAlignment="1">
      <alignment horizontal="center" vertical="top"/>
    </xf>
    <xf numFmtId="0" fontId="19" fillId="33" borderId="0" xfId="0" applyFont="1" applyFill="1" applyAlignment="1">
      <alignment horizontal="left" vertical="top"/>
    </xf>
    <xf numFmtId="3" fontId="19" fillId="33" borderId="0" xfId="0" applyNumberFormat="1" applyFont="1" applyFill="1" applyAlignment="1">
      <alignment horizontal="right" vertical="top"/>
    </xf>
    <xf numFmtId="0" fontId="19" fillId="33" borderId="10" xfId="0" applyFont="1" applyFill="1" applyBorder="1" applyAlignment="1">
      <alignment horizontal="left"/>
    </xf>
    <xf numFmtId="3" fontId="19" fillId="33" borderId="10" xfId="0" applyNumberFormat="1" applyFont="1" applyFill="1" applyBorder="1" applyAlignment="1">
      <alignment horizontal="right" vertical="top"/>
    </xf>
    <xf numFmtId="0" fontId="19" fillId="34" borderId="0" xfId="0" applyFont="1" applyFill="1" applyAlignment="1">
      <alignment horizontal="left"/>
    </xf>
    <xf numFmtId="0" fontId="19" fillId="34" borderId="0" xfId="0" applyFont="1" applyFill="1" applyAlignment="1">
      <alignment horizontal="left" vertical="top"/>
    </xf>
    <xf numFmtId="0" fontId="19" fillId="34" borderId="0" xfId="0" applyFont="1" applyFill="1" applyAlignment="1">
      <alignment horizontal="left" vertical="top"/>
    </xf>
    <xf numFmtId="0" fontId="19" fillId="0" borderId="0" xfId="0" applyFont="1" applyAlignment="1">
      <alignment horizontal="left"/>
    </xf>
    <xf numFmtId="0" fontId="20" fillId="0" borderId="0" xfId="0" applyFont="1" applyAlignment="1">
      <alignment wrapText="1"/>
    </xf>
    <xf numFmtId="0" fontId="24" fillId="33"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9" fontId="19" fillId="34" borderId="0" xfId="0" applyNumberFormat="1" applyFont="1" applyFill="1" applyAlignment="1">
      <alignment horizontal="center"/>
    </xf>
    <xf numFmtId="9" fontId="19" fillId="33" borderId="0" xfId="0" applyNumberFormat="1" applyFont="1" applyFill="1" applyAlignment="1">
      <alignment horizontal="center"/>
    </xf>
    <xf numFmtId="0" fontId="19" fillId="0" borderId="10" xfId="0" applyFont="1" applyBorder="1" applyAlignment="1">
      <alignment horizontal="justify"/>
    </xf>
    <xf numFmtId="0" fontId="19" fillId="34" borderId="10" xfId="0" applyFont="1" applyFill="1" applyBorder="1" applyAlignment="1">
      <alignment horizontal="center"/>
    </xf>
    <xf numFmtId="0" fontId="19" fillId="34" borderId="0" xfId="0" applyFont="1" applyFill="1"/>
    <xf numFmtId="0" fontId="19" fillId="34" borderId="0" xfId="0" applyFont="1" applyFill="1" applyAlignment="1">
      <alignment horizontal="center"/>
    </xf>
    <xf numFmtId="0" fontId="19" fillId="34" borderId="10" xfId="0" applyFont="1" applyFill="1" applyBorder="1" applyAlignment="1">
      <alignment horizontal="center"/>
    </xf>
    <xf numFmtId="0" fontId="20" fillId="33" borderId="0" xfId="0" applyFont="1" applyFill="1" applyAlignment="1">
      <alignment horizontal="center"/>
    </xf>
    <xf numFmtId="10" fontId="19" fillId="33" borderId="0" xfId="0" applyNumberFormat="1" applyFont="1" applyFill="1" applyAlignment="1">
      <alignment horizontal="center"/>
    </xf>
    <xf numFmtId="10" fontId="20" fillId="34" borderId="0" xfId="0" applyNumberFormat="1" applyFont="1" applyFill="1" applyAlignment="1">
      <alignment horizontal="center"/>
    </xf>
    <xf numFmtId="0" fontId="20" fillId="34" borderId="0" xfId="0" applyFont="1" applyFill="1" applyAlignment="1">
      <alignment horizontal="center"/>
    </xf>
    <xf numFmtId="10" fontId="20" fillId="33" borderId="0" xfId="0" applyNumberFormat="1" applyFont="1" applyFill="1" applyAlignment="1">
      <alignment horizontal="center"/>
    </xf>
    <xf numFmtId="0" fontId="19" fillId="0" borderId="10" xfId="0" applyFont="1" applyBorder="1" applyAlignment="1">
      <alignment horizontal="left"/>
    </xf>
    <xf numFmtId="0" fontId="19" fillId="33" borderId="0" xfId="0" applyFont="1" applyFill="1" applyAlignment="1">
      <alignment horizontal="left" indent="4"/>
    </xf>
    <xf numFmtId="0" fontId="19" fillId="33" borderId="0" xfId="0" applyFont="1" applyFill="1" applyAlignment="1">
      <alignment horizontal="left" indent="5"/>
    </xf>
    <xf numFmtId="0" fontId="19" fillId="0" borderId="10" xfId="0" applyFont="1" applyBorder="1" applyAlignment="1">
      <alignment horizontal="left"/>
    </xf>
    <xf numFmtId="0" fontId="19" fillId="33" borderId="0" xfId="0" applyFont="1" applyFill="1" applyAlignment="1">
      <alignment horizontal="left" vertical="top" indent="1"/>
    </xf>
    <xf numFmtId="3" fontId="19" fillId="34" borderId="0" xfId="0" applyNumberFormat="1" applyFont="1" applyFill="1" applyAlignment="1">
      <alignment horizontal="right" vertical="top"/>
    </xf>
    <xf numFmtId="0" fontId="19" fillId="34" borderId="0" xfId="0" applyFont="1" applyFill="1" applyAlignment="1">
      <alignment horizontal="center" vertical="top"/>
    </xf>
    <xf numFmtId="0" fontId="19" fillId="0" borderId="10" xfId="0" applyFont="1" applyBorder="1" applyAlignment="1">
      <alignment horizontal="right"/>
    </xf>
    <xf numFmtId="0" fontId="19" fillId="0" borderId="10" xfId="0" applyFont="1" applyBorder="1" applyAlignment="1">
      <alignment horizontal="center" vertical="top"/>
    </xf>
    <xf numFmtId="0" fontId="19" fillId="0" borderId="10" xfId="0" applyFont="1" applyBorder="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justify" vertical="top"/>
    </xf>
    <xf numFmtId="0" fontId="19" fillId="33" borderId="0" xfId="0" applyFont="1" applyFill="1" applyAlignment="1">
      <alignment horizontal="justify" vertical="top"/>
    </xf>
    <xf numFmtId="10" fontId="19" fillId="33" borderId="0" xfId="0" applyNumberFormat="1" applyFont="1" applyFill="1" applyAlignment="1">
      <alignment horizontal="center" vertical="top"/>
    </xf>
    <xf numFmtId="0" fontId="19" fillId="34" borderId="0" xfId="0" applyFont="1" applyFill="1" applyAlignment="1">
      <alignment horizontal="justify" vertical="top"/>
    </xf>
    <xf numFmtId="10" fontId="19" fillId="34" borderId="0" xfId="0" applyNumberFormat="1" applyFont="1" applyFill="1" applyAlignment="1">
      <alignment horizontal="center" vertical="top"/>
    </xf>
    <xf numFmtId="0" fontId="24" fillId="0" borderId="0" xfId="0" applyFont="1" applyAlignment="1">
      <alignment horizontal="center"/>
    </xf>
    <xf numFmtId="10" fontId="20" fillId="33" borderId="0" xfId="0" applyNumberFormat="1" applyFont="1" applyFill="1" applyAlignment="1">
      <alignment horizontal="right"/>
    </xf>
    <xf numFmtId="10" fontId="20" fillId="34" borderId="0" xfId="0" applyNumberFormat="1" applyFont="1" applyFill="1" applyAlignment="1">
      <alignment horizontal="right"/>
    </xf>
    <xf numFmtId="10" fontId="19" fillId="34" borderId="0" xfId="0" applyNumberFormat="1" applyFont="1" applyFill="1" applyAlignment="1">
      <alignment horizontal="right"/>
    </xf>
    <xf numFmtId="10" fontId="19" fillId="33" borderId="0" xfId="0" applyNumberFormat="1" applyFont="1" applyFill="1" applyAlignment="1">
      <alignment horizontal="right"/>
    </xf>
    <xf numFmtId="0" fontId="20" fillId="33" borderId="0" xfId="0" applyFont="1" applyFill="1"/>
    <xf numFmtId="0" fontId="20" fillId="33" borderId="0" xfId="0" applyFont="1" applyFill="1" applyAlignment="1">
      <alignment horizontal="left"/>
    </xf>
    <xf numFmtId="0" fontId="20" fillId="33" borderId="0" xfId="0" applyFont="1" applyFill="1" applyAlignment="1">
      <alignment horizontal="right"/>
    </xf>
    <xf numFmtId="3" fontId="19" fillId="33" borderId="0" xfId="0" applyNumberFormat="1" applyFont="1" applyFill="1" applyAlignment="1">
      <alignment horizontal="right"/>
    </xf>
    <xf numFmtId="8" fontId="19" fillId="33" borderId="0" xfId="0" applyNumberFormat="1" applyFont="1" applyFill="1" applyAlignment="1">
      <alignment horizontal="center" vertical="top"/>
    </xf>
    <xf numFmtId="0" fontId="23" fillId="0" borderId="0" xfId="0" applyFont="1" applyAlignment="1">
      <alignment horizontal="left" wrapText="1"/>
    </xf>
    <xf numFmtId="0" fontId="22" fillId="0" borderId="0" xfId="0" applyFont="1" applyAlignment="1">
      <alignment horizontal="left" vertical="top"/>
    </xf>
    <xf numFmtId="0" fontId="18" fillId="33" borderId="10" xfId="0" applyFont="1" applyFill="1" applyBorder="1" applyAlignment="1">
      <alignment horizontal="justify"/>
    </xf>
    <xf numFmtId="0" fontId="18" fillId="0" borderId="0" xfId="0" applyFont="1"/>
    <xf numFmtId="0" fontId="18" fillId="0" borderId="0" xfId="0" applyFont="1" applyAlignment="1">
      <alignment horizontal="center"/>
    </xf>
    <xf numFmtId="0" fontId="26" fillId="0" borderId="0" xfId="0" applyFont="1" applyAlignment="1">
      <alignment horizontal="left" wrapText="1"/>
    </xf>
    <xf numFmtId="0" fontId="18" fillId="0" borderId="0" xfId="0" applyFont="1" applyAlignment="1">
      <alignment horizontal="left" wrapText="1" indent="5"/>
    </xf>
    <xf numFmtId="0" fontId="0" fillId="0" borderId="0" xfId="0" applyAlignment="1">
      <alignment horizontal="left" wrapText="1"/>
    </xf>
    <xf numFmtId="0" fontId="0" fillId="0" borderId="0" xfId="0" applyAlignment="1">
      <alignment horizontal="justify" wrapText="1"/>
    </xf>
    <xf numFmtId="0" fontId="20" fillId="34" borderId="0" xfId="0" applyFont="1" applyFill="1"/>
    <xf numFmtId="0" fontId="20" fillId="34" borderId="0" xfId="0" applyFont="1" applyFill="1" applyAlignment="1">
      <alignment horizontal="right"/>
    </xf>
    <xf numFmtId="0" fontId="19" fillId="34" borderId="0" xfId="0" applyFont="1" applyFill="1" applyAlignment="1">
      <alignment horizontal="right"/>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285156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ht="30" x14ac:dyDescent="0.25">
      <c r="A14" s="2" t="s">
        <v>26</v>
      </c>
      <c r="B14" s="4" t="s">
        <v>7</v>
      </c>
      <c r="C14" s="6">
        <v>19679659</v>
      </c>
      <c r="D14" s="4" t="s">
        <v>7</v>
      </c>
    </row>
    <row r="15" spans="1:4" x14ac:dyDescent="0.25">
      <c r="A15" s="2" t="s">
        <v>27</v>
      </c>
      <c r="B15" s="4" t="s">
        <v>7</v>
      </c>
      <c r="C15" s="4" t="s">
        <v>7</v>
      </c>
      <c r="D15" s="7">
        <v>253572158</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1.28515625" bestFit="1" customWidth="1"/>
    <col min="2" max="2" width="36.5703125" bestFit="1" customWidth="1"/>
    <col min="3" max="3" width="8.5703125" customWidth="1"/>
    <col min="4" max="4" width="36.5703125" bestFit="1" customWidth="1"/>
    <col min="5" max="5" width="18.42578125" customWidth="1"/>
    <col min="6" max="6" width="4.140625" customWidth="1"/>
    <col min="7" max="8" width="25.85546875" customWidth="1"/>
    <col min="9" max="9" width="17.5703125" customWidth="1"/>
    <col min="10" max="10" width="10.140625" customWidth="1"/>
    <col min="11" max="11" width="25.85546875" customWidth="1"/>
    <col min="12" max="12" width="5" customWidth="1"/>
    <col min="13" max="13" width="18.42578125" customWidth="1"/>
    <col min="14" max="14" width="4.140625" customWidth="1"/>
  </cols>
  <sheetData>
    <row r="1" spans="1:14" ht="15" customHeight="1" x14ac:dyDescent="0.25">
      <c r="A1" s="8" t="s">
        <v>37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3</v>
      </c>
      <c r="B3" s="109" t="s">
        <v>7</v>
      </c>
      <c r="C3" s="109"/>
      <c r="D3" s="109"/>
      <c r="E3" s="109"/>
      <c r="F3" s="109"/>
      <c r="G3" s="109"/>
      <c r="H3" s="109"/>
      <c r="I3" s="109"/>
      <c r="J3" s="109"/>
      <c r="K3" s="109"/>
      <c r="L3" s="109"/>
      <c r="M3" s="109"/>
      <c r="N3" s="109"/>
    </row>
    <row r="4" spans="1:14" ht="15" customHeight="1" x14ac:dyDescent="0.25">
      <c r="A4" s="110" t="s">
        <v>372</v>
      </c>
      <c r="B4" s="109" t="s">
        <v>7</v>
      </c>
      <c r="C4" s="109"/>
      <c r="D4" s="109"/>
      <c r="E4" s="109"/>
      <c r="F4" s="109"/>
      <c r="G4" s="109"/>
      <c r="H4" s="109"/>
      <c r="I4" s="109"/>
      <c r="J4" s="109"/>
      <c r="K4" s="109"/>
      <c r="L4" s="109"/>
      <c r="M4" s="109"/>
      <c r="N4" s="109"/>
    </row>
    <row r="5" spans="1:14" x14ac:dyDescent="0.25">
      <c r="A5" s="110"/>
      <c r="B5" s="113" t="s">
        <v>374</v>
      </c>
      <c r="C5" s="113"/>
      <c r="D5" s="113"/>
      <c r="E5" s="113"/>
      <c r="F5" s="113"/>
      <c r="G5" s="113"/>
      <c r="H5" s="113"/>
      <c r="I5" s="113"/>
      <c r="J5" s="113"/>
      <c r="K5" s="113"/>
      <c r="L5" s="113"/>
      <c r="M5" s="113"/>
      <c r="N5" s="113"/>
    </row>
    <row r="6" spans="1:14" x14ac:dyDescent="0.25">
      <c r="A6" s="110"/>
      <c r="B6" s="112"/>
      <c r="C6" s="112"/>
      <c r="D6" s="112"/>
      <c r="E6" s="112"/>
      <c r="F6" s="112"/>
      <c r="G6" s="112"/>
      <c r="H6" s="112"/>
      <c r="I6" s="112"/>
      <c r="J6" s="112"/>
      <c r="K6" s="112"/>
      <c r="L6" s="112"/>
      <c r="M6" s="112"/>
      <c r="N6" s="112"/>
    </row>
    <row r="7" spans="1:14" x14ac:dyDescent="0.25">
      <c r="A7" s="110"/>
      <c r="B7" s="114" t="s">
        <v>375</v>
      </c>
      <c r="C7" s="114"/>
      <c r="D7" s="114"/>
      <c r="E7" s="114"/>
      <c r="F7" s="114"/>
      <c r="G7" s="114"/>
      <c r="H7" s="114"/>
      <c r="I7" s="114"/>
      <c r="J7" s="114"/>
      <c r="K7" s="114"/>
      <c r="L7" s="114"/>
      <c r="M7" s="114"/>
      <c r="N7" s="114"/>
    </row>
    <row r="8" spans="1:14" x14ac:dyDescent="0.25">
      <c r="A8" s="110"/>
      <c r="B8" s="114"/>
      <c r="C8" s="114"/>
      <c r="D8" s="114"/>
      <c r="E8" s="114"/>
      <c r="F8" s="114"/>
      <c r="G8" s="114"/>
      <c r="H8" s="114"/>
      <c r="I8" s="114"/>
      <c r="J8" s="114"/>
      <c r="K8" s="114"/>
      <c r="L8" s="114"/>
      <c r="M8" s="114"/>
      <c r="N8" s="114"/>
    </row>
    <row r="9" spans="1:14" ht="25.5" customHeight="1" x14ac:dyDescent="0.25">
      <c r="A9" s="110"/>
      <c r="B9" s="114" t="s">
        <v>376</v>
      </c>
      <c r="C9" s="114"/>
      <c r="D9" s="114"/>
      <c r="E9" s="114"/>
      <c r="F9" s="114"/>
      <c r="G9" s="114"/>
      <c r="H9" s="114"/>
      <c r="I9" s="114"/>
      <c r="J9" s="114"/>
      <c r="K9" s="114"/>
      <c r="L9" s="114"/>
      <c r="M9" s="114"/>
      <c r="N9" s="114"/>
    </row>
    <row r="10" spans="1:14" x14ac:dyDescent="0.25">
      <c r="A10" s="110"/>
      <c r="B10" s="114"/>
      <c r="C10" s="114"/>
      <c r="D10" s="114"/>
      <c r="E10" s="114"/>
      <c r="F10" s="114"/>
      <c r="G10" s="114"/>
      <c r="H10" s="114"/>
      <c r="I10" s="114"/>
      <c r="J10" s="114"/>
      <c r="K10" s="114"/>
      <c r="L10" s="114"/>
      <c r="M10" s="114"/>
      <c r="N10" s="114"/>
    </row>
    <row r="11" spans="1:14" x14ac:dyDescent="0.25">
      <c r="A11" s="110"/>
      <c r="B11" s="114" t="s">
        <v>377</v>
      </c>
      <c r="C11" s="114"/>
      <c r="D11" s="114"/>
      <c r="E11" s="114"/>
      <c r="F11" s="114"/>
      <c r="G11" s="114"/>
      <c r="H11" s="114"/>
      <c r="I11" s="114"/>
      <c r="J11" s="114"/>
      <c r="K11" s="114"/>
      <c r="L11" s="114"/>
      <c r="M11" s="114"/>
      <c r="N11" s="114"/>
    </row>
    <row r="12" spans="1:14" x14ac:dyDescent="0.25">
      <c r="A12" s="110"/>
      <c r="B12" s="114"/>
      <c r="C12" s="114"/>
      <c r="D12" s="114"/>
      <c r="E12" s="114"/>
      <c r="F12" s="114"/>
      <c r="G12" s="114"/>
      <c r="H12" s="114"/>
      <c r="I12" s="114"/>
      <c r="J12" s="114"/>
      <c r="K12" s="114"/>
      <c r="L12" s="114"/>
      <c r="M12" s="114"/>
      <c r="N12" s="114"/>
    </row>
    <row r="13" spans="1:14" ht="38.25" customHeight="1" x14ac:dyDescent="0.25">
      <c r="A13" s="110"/>
      <c r="B13" s="114" t="s">
        <v>378</v>
      </c>
      <c r="C13" s="114"/>
      <c r="D13" s="114"/>
      <c r="E13" s="114"/>
      <c r="F13" s="114"/>
      <c r="G13" s="114"/>
      <c r="H13" s="114"/>
      <c r="I13" s="114"/>
      <c r="J13" s="114"/>
      <c r="K13" s="114"/>
      <c r="L13" s="114"/>
      <c r="M13" s="114"/>
      <c r="N13" s="114"/>
    </row>
    <row r="14" spans="1:14" x14ac:dyDescent="0.25">
      <c r="A14" s="110"/>
      <c r="B14" s="114"/>
      <c r="C14" s="114"/>
      <c r="D14" s="114"/>
      <c r="E14" s="114"/>
      <c r="F14" s="114"/>
      <c r="G14" s="114"/>
      <c r="H14" s="114"/>
      <c r="I14" s="114"/>
      <c r="J14" s="114"/>
      <c r="K14" s="114"/>
      <c r="L14" s="114"/>
      <c r="M14" s="114"/>
      <c r="N14" s="114"/>
    </row>
    <row r="15" spans="1:14" ht="38.25" customHeight="1" x14ac:dyDescent="0.25">
      <c r="A15" s="110"/>
      <c r="B15" s="114" t="s">
        <v>379</v>
      </c>
      <c r="C15" s="114"/>
      <c r="D15" s="114"/>
      <c r="E15" s="114"/>
      <c r="F15" s="114"/>
      <c r="G15" s="114"/>
      <c r="H15" s="114"/>
      <c r="I15" s="114"/>
      <c r="J15" s="114"/>
      <c r="K15" s="114"/>
      <c r="L15" s="114"/>
      <c r="M15" s="114"/>
      <c r="N15" s="114"/>
    </row>
    <row r="16" spans="1:14" x14ac:dyDescent="0.25">
      <c r="A16" s="110"/>
      <c r="B16" s="114"/>
      <c r="C16" s="114"/>
      <c r="D16" s="114"/>
      <c r="E16" s="114"/>
      <c r="F16" s="114"/>
      <c r="G16" s="114"/>
      <c r="H16" s="114"/>
      <c r="I16" s="114"/>
      <c r="J16" s="114"/>
      <c r="K16" s="114"/>
      <c r="L16" s="114"/>
      <c r="M16" s="114"/>
      <c r="N16" s="114"/>
    </row>
    <row r="17" spans="1:14" x14ac:dyDescent="0.25">
      <c r="A17" s="110"/>
      <c r="B17" s="114" t="s">
        <v>380</v>
      </c>
      <c r="C17" s="114"/>
      <c r="D17" s="114"/>
      <c r="E17" s="114"/>
      <c r="F17" s="114"/>
      <c r="G17" s="114"/>
      <c r="H17" s="114"/>
      <c r="I17" s="114"/>
      <c r="J17" s="114"/>
      <c r="K17" s="114"/>
      <c r="L17" s="114"/>
      <c r="M17" s="114"/>
      <c r="N17" s="114"/>
    </row>
    <row r="18" spans="1:14" x14ac:dyDescent="0.25">
      <c r="A18" s="110"/>
      <c r="B18" s="114"/>
      <c r="C18" s="114"/>
      <c r="D18" s="114"/>
      <c r="E18" s="114"/>
      <c r="F18" s="114"/>
      <c r="G18" s="114"/>
      <c r="H18" s="114"/>
      <c r="I18" s="114"/>
      <c r="J18" s="114"/>
      <c r="K18" s="114"/>
      <c r="L18" s="114"/>
      <c r="M18" s="114"/>
      <c r="N18" s="114"/>
    </row>
    <row r="19" spans="1:14" x14ac:dyDescent="0.25">
      <c r="A19" s="110"/>
      <c r="B19" s="114" t="s">
        <v>381</v>
      </c>
      <c r="C19" s="114"/>
      <c r="D19" s="114"/>
      <c r="E19" s="114"/>
      <c r="F19" s="114"/>
      <c r="G19" s="114"/>
      <c r="H19" s="114"/>
      <c r="I19" s="114"/>
      <c r="J19" s="114"/>
      <c r="K19" s="114"/>
      <c r="L19" s="114"/>
      <c r="M19" s="114"/>
      <c r="N19" s="114"/>
    </row>
    <row r="20" spans="1:14" x14ac:dyDescent="0.25">
      <c r="A20" s="110"/>
      <c r="B20" s="114"/>
      <c r="C20" s="114"/>
      <c r="D20" s="114"/>
      <c r="E20" s="114"/>
      <c r="F20" s="114"/>
      <c r="G20" s="114"/>
      <c r="H20" s="114"/>
      <c r="I20" s="114"/>
      <c r="J20" s="114"/>
      <c r="K20" s="114"/>
      <c r="L20" s="114"/>
      <c r="M20" s="114"/>
      <c r="N20" s="114"/>
    </row>
    <row r="21" spans="1:14" x14ac:dyDescent="0.25">
      <c r="A21" s="110"/>
      <c r="B21" s="17"/>
      <c r="C21" s="115"/>
      <c r="D21" s="138" t="s">
        <v>382</v>
      </c>
      <c r="E21" s="138"/>
      <c r="F21" s="115"/>
      <c r="G21" s="115"/>
      <c r="H21" s="138" t="s">
        <v>386</v>
      </c>
      <c r="I21" s="138"/>
      <c r="J21" s="115"/>
      <c r="K21" s="115"/>
      <c r="L21" s="138" t="s">
        <v>382</v>
      </c>
      <c r="M21" s="138"/>
      <c r="N21" s="115"/>
    </row>
    <row r="22" spans="1:14" x14ac:dyDescent="0.25">
      <c r="A22" s="110"/>
      <c r="B22" s="117" t="s">
        <v>330</v>
      </c>
      <c r="C22" s="115"/>
      <c r="D22" s="138" t="s">
        <v>383</v>
      </c>
      <c r="E22" s="138"/>
      <c r="F22" s="115"/>
      <c r="G22" s="115"/>
      <c r="H22" s="138" t="s">
        <v>387</v>
      </c>
      <c r="I22" s="138"/>
      <c r="J22" s="115"/>
      <c r="K22" s="115"/>
      <c r="L22" s="138" t="s">
        <v>383</v>
      </c>
      <c r="M22" s="138"/>
      <c r="N22" s="115"/>
    </row>
    <row r="23" spans="1:14" x14ac:dyDescent="0.25">
      <c r="A23" s="110"/>
      <c r="B23" s="17"/>
      <c r="C23" s="115"/>
      <c r="D23" s="138" t="s">
        <v>384</v>
      </c>
      <c r="E23" s="138"/>
      <c r="F23" s="115"/>
      <c r="G23" s="115"/>
      <c r="H23" s="138" t="s">
        <v>388</v>
      </c>
      <c r="I23" s="138"/>
      <c r="J23" s="115"/>
      <c r="K23" s="115"/>
      <c r="L23" s="138" t="s">
        <v>389</v>
      </c>
      <c r="M23" s="138"/>
      <c r="N23" s="115"/>
    </row>
    <row r="24" spans="1:14" ht="15.75" thickBot="1" x14ac:dyDescent="0.3">
      <c r="A24" s="110"/>
      <c r="B24" s="16"/>
      <c r="C24" s="115"/>
      <c r="D24" s="139" t="s">
        <v>385</v>
      </c>
      <c r="E24" s="139"/>
      <c r="F24" s="115"/>
      <c r="G24" s="115"/>
      <c r="H24" s="139"/>
      <c r="I24" s="139"/>
      <c r="J24" s="115"/>
      <c r="K24" s="115"/>
      <c r="L24" s="139"/>
      <c r="M24" s="139"/>
      <c r="N24" s="115"/>
    </row>
    <row r="25" spans="1:14" ht="15.75" thickBot="1" x14ac:dyDescent="0.3">
      <c r="A25" s="110"/>
      <c r="B25" s="119" t="s">
        <v>390</v>
      </c>
      <c r="C25" s="120"/>
      <c r="D25" s="121"/>
      <c r="E25" s="122"/>
      <c r="F25" s="121"/>
      <c r="G25" s="120"/>
      <c r="H25" s="121"/>
      <c r="I25" s="122"/>
      <c r="J25" s="121"/>
      <c r="K25" s="120"/>
      <c r="L25" s="121"/>
      <c r="M25" s="122"/>
      <c r="N25" s="121"/>
    </row>
    <row r="26" spans="1:14" x14ac:dyDescent="0.25">
      <c r="A26" s="110"/>
      <c r="B26" s="123" t="s">
        <v>391</v>
      </c>
      <c r="C26" s="124"/>
      <c r="D26" s="125" t="s">
        <v>305</v>
      </c>
      <c r="E26" s="126">
        <v>27297</v>
      </c>
      <c r="F26" s="125"/>
      <c r="G26" s="124"/>
      <c r="H26" s="125"/>
      <c r="I26" s="127" t="s">
        <v>310</v>
      </c>
      <c r="J26" s="125"/>
      <c r="K26" s="124"/>
      <c r="L26" s="125"/>
      <c r="M26" s="126">
        <v>27297</v>
      </c>
      <c r="N26" s="125"/>
    </row>
    <row r="27" spans="1:14" x14ac:dyDescent="0.25">
      <c r="A27" s="110"/>
      <c r="B27" s="128" t="s">
        <v>352</v>
      </c>
      <c r="C27" s="120"/>
      <c r="D27" s="121"/>
      <c r="E27" s="129">
        <v>4461</v>
      </c>
      <c r="F27" s="121"/>
      <c r="G27" s="120"/>
      <c r="H27" s="121"/>
      <c r="I27" s="122" t="s">
        <v>310</v>
      </c>
      <c r="J27" s="121"/>
      <c r="K27" s="120"/>
      <c r="L27" s="121"/>
      <c r="M27" s="129">
        <v>4461</v>
      </c>
      <c r="N27" s="121"/>
    </row>
    <row r="28" spans="1:14" x14ac:dyDescent="0.25">
      <c r="A28" s="110"/>
      <c r="B28" s="123" t="s">
        <v>392</v>
      </c>
      <c r="C28" s="124"/>
      <c r="D28" s="125"/>
      <c r="E28" s="126">
        <v>153994</v>
      </c>
      <c r="F28" s="125"/>
      <c r="G28" s="124"/>
      <c r="H28" s="125"/>
      <c r="I28" s="127" t="s">
        <v>393</v>
      </c>
      <c r="J28" s="125" t="s">
        <v>394</v>
      </c>
      <c r="K28" s="124"/>
      <c r="L28" s="125"/>
      <c r="M28" s="126">
        <v>102268</v>
      </c>
      <c r="N28" s="125"/>
    </row>
    <row r="29" spans="1:14" x14ac:dyDescent="0.25">
      <c r="A29" s="110"/>
      <c r="B29" s="128" t="s">
        <v>395</v>
      </c>
      <c r="C29" s="120"/>
      <c r="D29" s="121"/>
      <c r="E29" s="122" t="s">
        <v>310</v>
      </c>
      <c r="F29" s="121"/>
      <c r="G29" s="120"/>
      <c r="H29" s="121"/>
      <c r="I29" s="122">
        <v>277</v>
      </c>
      <c r="J29" s="121" t="s">
        <v>396</v>
      </c>
      <c r="K29" s="120"/>
      <c r="L29" s="121"/>
      <c r="M29" s="122">
        <v>277</v>
      </c>
      <c r="N29" s="121"/>
    </row>
    <row r="30" spans="1:14" x14ac:dyDescent="0.25">
      <c r="A30" s="110"/>
      <c r="B30" s="123" t="s">
        <v>54</v>
      </c>
      <c r="C30" s="124"/>
      <c r="D30" s="125"/>
      <c r="E30" s="127" t="s">
        <v>310</v>
      </c>
      <c r="F30" s="125"/>
      <c r="G30" s="124"/>
      <c r="H30" s="125"/>
      <c r="I30" s="126">
        <v>42218</v>
      </c>
      <c r="J30" s="125" t="s">
        <v>397</v>
      </c>
      <c r="K30" s="124"/>
      <c r="L30" s="125"/>
      <c r="M30" s="126">
        <v>42218</v>
      </c>
      <c r="N30" s="125"/>
    </row>
    <row r="31" spans="1:14" x14ac:dyDescent="0.25">
      <c r="A31" s="110"/>
      <c r="B31" s="128" t="s">
        <v>398</v>
      </c>
      <c r="C31" s="120"/>
      <c r="D31" s="121"/>
      <c r="E31" s="129">
        <v>3501</v>
      </c>
      <c r="F31" s="121"/>
      <c r="G31" s="120"/>
      <c r="H31" s="121"/>
      <c r="I31" s="122" t="s">
        <v>399</v>
      </c>
      <c r="J31" s="121" t="s">
        <v>400</v>
      </c>
      <c r="K31" s="120"/>
      <c r="L31" s="121"/>
      <c r="M31" s="129">
        <v>1342</v>
      </c>
      <c r="N31" s="121"/>
    </row>
    <row r="32" spans="1:14" ht="15.75" thickBot="1" x14ac:dyDescent="0.3">
      <c r="A32" s="110"/>
      <c r="B32" s="123" t="s">
        <v>60</v>
      </c>
      <c r="C32" s="124"/>
      <c r="D32" s="130"/>
      <c r="E32" s="131">
        <v>1146</v>
      </c>
      <c r="F32" s="125"/>
      <c r="G32" s="124"/>
      <c r="H32" s="130"/>
      <c r="I32" s="132" t="s">
        <v>401</v>
      </c>
      <c r="J32" s="125" t="s">
        <v>402</v>
      </c>
      <c r="K32" s="124"/>
      <c r="L32" s="130"/>
      <c r="M32" s="132">
        <v>776</v>
      </c>
      <c r="N32" s="125"/>
    </row>
    <row r="33" spans="1:14" ht="15.75" thickBot="1" x14ac:dyDescent="0.3">
      <c r="A33" s="110"/>
      <c r="B33" s="128" t="s">
        <v>403</v>
      </c>
      <c r="C33" s="120"/>
      <c r="D33" s="133"/>
      <c r="E33" s="134">
        <v>190399</v>
      </c>
      <c r="F33" s="121"/>
      <c r="G33" s="120"/>
      <c r="H33" s="133"/>
      <c r="I33" s="135" t="s">
        <v>404</v>
      </c>
      <c r="J33" s="121" t="s">
        <v>307</v>
      </c>
      <c r="K33" s="120"/>
      <c r="L33" s="133"/>
      <c r="M33" s="134">
        <v>178639</v>
      </c>
      <c r="N33" s="121"/>
    </row>
    <row r="34" spans="1:14" x14ac:dyDescent="0.25">
      <c r="A34" s="110"/>
      <c r="B34" s="123"/>
      <c r="C34" s="124"/>
      <c r="D34" s="125"/>
      <c r="E34" s="127"/>
      <c r="F34" s="125"/>
      <c r="G34" s="124"/>
      <c r="H34" s="125"/>
      <c r="I34" s="127"/>
      <c r="J34" s="125"/>
      <c r="K34" s="124"/>
      <c r="L34" s="125"/>
      <c r="M34" s="127"/>
      <c r="N34" s="125"/>
    </row>
    <row r="35" spans="1:14" ht="15.75" thickBot="1" x14ac:dyDescent="0.3">
      <c r="A35" s="110"/>
      <c r="B35" s="119" t="s">
        <v>405</v>
      </c>
      <c r="C35" s="120"/>
      <c r="D35" s="121"/>
      <c r="E35" s="122"/>
      <c r="F35" s="121"/>
      <c r="G35" s="120"/>
      <c r="H35" s="121"/>
      <c r="I35" s="122"/>
      <c r="J35" s="121"/>
      <c r="K35" s="120"/>
      <c r="L35" s="121"/>
      <c r="M35" s="122"/>
      <c r="N35" s="121"/>
    </row>
    <row r="36" spans="1:14" x14ac:dyDescent="0.25">
      <c r="A36" s="110"/>
      <c r="B36" s="123" t="s">
        <v>406</v>
      </c>
      <c r="C36" s="124"/>
      <c r="D36" s="125" t="s">
        <v>305</v>
      </c>
      <c r="E36" s="126">
        <v>192284</v>
      </c>
      <c r="F36" s="125"/>
      <c r="G36" s="124"/>
      <c r="H36" s="125"/>
      <c r="I36" s="127">
        <v>460</v>
      </c>
      <c r="J36" s="125" t="s">
        <v>407</v>
      </c>
      <c r="K36" s="124"/>
      <c r="L36" s="125"/>
      <c r="M36" s="126">
        <v>192744</v>
      </c>
      <c r="N36" s="125"/>
    </row>
    <row r="37" spans="1:14" x14ac:dyDescent="0.25">
      <c r="A37" s="110"/>
      <c r="B37" s="128" t="s">
        <v>70</v>
      </c>
      <c r="C37" s="120"/>
      <c r="D37" s="121"/>
      <c r="E37" s="129">
        <v>4004</v>
      </c>
      <c r="F37" s="121"/>
      <c r="G37" s="120"/>
      <c r="H37" s="121"/>
      <c r="I37" s="122">
        <v>77</v>
      </c>
      <c r="J37" s="121" t="s">
        <v>408</v>
      </c>
      <c r="K37" s="120"/>
      <c r="L37" s="121"/>
      <c r="M37" s="129">
        <v>4081</v>
      </c>
      <c r="N37" s="121"/>
    </row>
    <row r="38" spans="1:14" ht="15.75" thickBot="1" x14ac:dyDescent="0.3">
      <c r="A38" s="110"/>
      <c r="B38" s="123" t="s">
        <v>409</v>
      </c>
      <c r="C38" s="124"/>
      <c r="D38" s="130"/>
      <c r="E38" s="132">
        <v>111</v>
      </c>
      <c r="F38" s="125"/>
      <c r="G38" s="124"/>
      <c r="H38" s="130"/>
      <c r="I38" s="131">
        <v>1447</v>
      </c>
      <c r="J38" s="125" t="s">
        <v>410</v>
      </c>
      <c r="K38" s="124"/>
      <c r="L38" s="130"/>
      <c r="M38" s="131">
        <v>1558</v>
      </c>
      <c r="N38" s="125"/>
    </row>
    <row r="39" spans="1:14" ht="15.75" thickBot="1" x14ac:dyDescent="0.3">
      <c r="A39" s="110"/>
      <c r="B39" s="128" t="s">
        <v>403</v>
      </c>
      <c r="C39" s="120"/>
      <c r="D39" s="133"/>
      <c r="E39" s="134">
        <v>196399</v>
      </c>
      <c r="F39" s="121"/>
      <c r="G39" s="120"/>
      <c r="H39" s="133"/>
      <c r="I39" s="134">
        <v>1984</v>
      </c>
      <c r="J39" s="121"/>
      <c r="K39" s="120"/>
      <c r="L39" s="133"/>
      <c r="M39" s="134">
        <v>198383</v>
      </c>
      <c r="N39" s="121"/>
    </row>
    <row r="40" spans="1:14" x14ac:dyDescent="0.25">
      <c r="A40" s="110"/>
      <c r="B40" s="123"/>
      <c r="C40" s="124"/>
      <c r="D40" s="125"/>
      <c r="E40" s="127"/>
      <c r="F40" s="125"/>
      <c r="G40" s="124"/>
      <c r="H40" s="125"/>
      <c r="I40" s="127"/>
      <c r="J40" s="125"/>
      <c r="K40" s="124"/>
      <c r="L40" s="125"/>
      <c r="M40" s="127"/>
      <c r="N40" s="125"/>
    </row>
    <row r="41" spans="1:14" x14ac:dyDescent="0.25">
      <c r="A41" s="110"/>
      <c r="B41" s="128" t="s">
        <v>411</v>
      </c>
      <c r="C41" s="120"/>
      <c r="D41" s="121" t="s">
        <v>305</v>
      </c>
      <c r="E41" s="122" t="s">
        <v>412</v>
      </c>
      <c r="F41" s="121" t="s">
        <v>307</v>
      </c>
      <c r="G41" s="120"/>
      <c r="H41" s="121"/>
      <c r="I41" s="122" t="s">
        <v>413</v>
      </c>
      <c r="J41" s="121" t="s">
        <v>307</v>
      </c>
      <c r="K41" s="120"/>
      <c r="L41" s="121"/>
      <c r="M41" s="122" t="s">
        <v>414</v>
      </c>
      <c r="N41" s="121" t="s">
        <v>307</v>
      </c>
    </row>
    <row r="42" spans="1:14" ht="15.75" thickBot="1" x14ac:dyDescent="0.3">
      <c r="A42" s="110"/>
      <c r="B42" s="123" t="s">
        <v>415</v>
      </c>
      <c r="C42" s="124"/>
      <c r="D42" s="130"/>
      <c r="E42" s="132" t="s">
        <v>416</v>
      </c>
      <c r="F42" s="125" t="s">
        <v>307</v>
      </c>
      <c r="G42" s="124"/>
      <c r="H42" s="125"/>
      <c r="I42" s="127"/>
      <c r="J42" s="125"/>
      <c r="K42" s="124"/>
      <c r="L42" s="125"/>
      <c r="M42" s="127"/>
      <c r="N42" s="125"/>
    </row>
    <row r="43" spans="1:14" ht="27" thickBot="1" x14ac:dyDescent="0.3">
      <c r="A43" s="110"/>
      <c r="B43" s="128" t="s">
        <v>417</v>
      </c>
      <c r="C43" s="120"/>
      <c r="D43" s="121"/>
      <c r="E43" s="129">
        <v>29940</v>
      </c>
      <c r="F43" s="121"/>
      <c r="G43" s="120"/>
      <c r="H43" s="121"/>
      <c r="I43" s="122"/>
      <c r="J43" s="121"/>
      <c r="K43" s="120"/>
      <c r="L43" s="133"/>
      <c r="M43" s="134">
        <v>29940</v>
      </c>
      <c r="N43" s="121"/>
    </row>
    <row r="44" spans="1:14" x14ac:dyDescent="0.25">
      <c r="A44" s="110"/>
      <c r="B44" s="123"/>
      <c r="C44" s="124"/>
      <c r="D44" s="125"/>
      <c r="E44" s="127"/>
      <c r="F44" s="125"/>
      <c r="G44" s="124"/>
      <c r="H44" s="125"/>
      <c r="I44" s="127"/>
      <c r="J44" s="125"/>
      <c r="K44" s="124"/>
      <c r="L44" s="125"/>
      <c r="M44" s="127"/>
      <c r="N44" s="125"/>
    </row>
    <row r="45" spans="1:14" ht="15.75" thickBot="1" x14ac:dyDescent="0.3">
      <c r="A45" s="110"/>
      <c r="B45" s="128" t="s">
        <v>418</v>
      </c>
      <c r="C45" s="120"/>
      <c r="D45" s="121"/>
      <c r="E45" s="122"/>
      <c r="F45" s="121"/>
      <c r="G45" s="120"/>
      <c r="H45" s="121"/>
      <c r="I45" s="122"/>
      <c r="J45" s="121"/>
      <c r="K45" s="120"/>
      <c r="L45" s="136" t="s">
        <v>305</v>
      </c>
      <c r="M45" s="137">
        <v>10196</v>
      </c>
      <c r="N45" s="121"/>
    </row>
    <row r="46" spans="1:14" ht="15.75" thickTop="1" x14ac:dyDescent="0.25">
      <c r="A46" s="110"/>
      <c r="B46" s="112"/>
      <c r="C46" s="112"/>
      <c r="D46" s="112"/>
      <c r="E46" s="112"/>
      <c r="F46" s="112"/>
      <c r="G46" s="112"/>
      <c r="H46" s="112"/>
      <c r="I46" s="112"/>
      <c r="J46" s="112"/>
      <c r="K46" s="112"/>
      <c r="L46" s="112"/>
      <c r="M46" s="112"/>
      <c r="N46" s="112"/>
    </row>
    <row r="47" spans="1:14" x14ac:dyDescent="0.25">
      <c r="A47" s="110"/>
      <c r="B47" s="140" t="s">
        <v>419</v>
      </c>
      <c r="C47" s="140"/>
      <c r="D47" s="140"/>
      <c r="E47" s="140"/>
      <c r="F47" s="140"/>
      <c r="G47" s="140"/>
      <c r="H47" s="140"/>
      <c r="I47" s="140"/>
      <c r="J47" s="140"/>
      <c r="K47" s="140"/>
      <c r="L47" s="140"/>
      <c r="M47" s="140"/>
      <c r="N47" s="140"/>
    </row>
    <row r="48" spans="1:14" ht="63.75" x14ac:dyDescent="0.25">
      <c r="A48" s="110"/>
      <c r="B48" s="15"/>
      <c r="C48" s="15" t="s">
        <v>420</v>
      </c>
      <c r="D48" s="17" t="s">
        <v>421</v>
      </c>
    </row>
    <row r="49" spans="1:14" x14ac:dyDescent="0.25">
      <c r="A49" s="110"/>
      <c r="B49" s="141"/>
      <c r="C49" s="141"/>
      <c r="D49" s="141"/>
      <c r="E49" s="141"/>
      <c r="F49" s="141"/>
      <c r="G49" s="141"/>
      <c r="H49" s="141"/>
      <c r="I49" s="141"/>
      <c r="J49" s="141"/>
      <c r="K49" s="141"/>
      <c r="L49" s="141"/>
      <c r="M49" s="141"/>
      <c r="N49" s="141"/>
    </row>
    <row r="50" spans="1:14" ht="114.75" x14ac:dyDescent="0.25">
      <c r="A50" s="110"/>
      <c r="B50" s="15"/>
      <c r="C50" s="15" t="s">
        <v>422</v>
      </c>
      <c r="D50" s="17" t="s">
        <v>423</v>
      </c>
    </row>
    <row r="51" spans="1:14" x14ac:dyDescent="0.25">
      <c r="A51" s="110"/>
      <c r="B51" s="114"/>
      <c r="C51" s="114"/>
      <c r="D51" s="114"/>
      <c r="E51" s="114"/>
      <c r="F51" s="114"/>
      <c r="G51" s="114"/>
      <c r="H51" s="114"/>
      <c r="I51" s="114"/>
      <c r="J51" s="114"/>
      <c r="K51" s="114"/>
      <c r="L51" s="114"/>
      <c r="M51" s="114"/>
      <c r="N51" s="114"/>
    </row>
    <row r="52" spans="1:14" ht="51" x14ac:dyDescent="0.25">
      <c r="A52" s="110"/>
      <c r="B52" s="15"/>
      <c r="C52" s="15" t="s">
        <v>424</v>
      </c>
      <c r="D52" s="17" t="s">
        <v>425</v>
      </c>
    </row>
    <row r="53" spans="1:14" x14ac:dyDescent="0.25">
      <c r="A53" s="110"/>
      <c r="B53" s="141"/>
      <c r="C53" s="141"/>
      <c r="D53" s="141"/>
      <c r="E53" s="141"/>
      <c r="F53" s="141"/>
      <c r="G53" s="141"/>
      <c r="H53" s="141"/>
      <c r="I53" s="141"/>
      <c r="J53" s="141"/>
      <c r="K53" s="141"/>
      <c r="L53" s="141"/>
      <c r="M53" s="141"/>
      <c r="N53" s="141"/>
    </row>
    <row r="54" spans="1:14" ht="63.75" x14ac:dyDescent="0.25">
      <c r="A54" s="110"/>
      <c r="B54" s="15"/>
      <c r="C54" s="15" t="s">
        <v>426</v>
      </c>
      <c r="D54" s="17" t="s">
        <v>427</v>
      </c>
    </row>
    <row r="55" spans="1:14" x14ac:dyDescent="0.25">
      <c r="A55" s="110"/>
      <c r="B55" s="141"/>
      <c r="C55" s="141"/>
      <c r="D55" s="141"/>
      <c r="E55" s="141"/>
      <c r="F55" s="141"/>
      <c r="G55" s="141"/>
      <c r="H55" s="141"/>
      <c r="I55" s="141"/>
      <c r="J55" s="141"/>
      <c r="K55" s="141"/>
      <c r="L55" s="141"/>
      <c r="M55" s="141"/>
      <c r="N55" s="141"/>
    </row>
    <row r="56" spans="1:14" ht="25.5" x14ac:dyDescent="0.25">
      <c r="A56" s="110"/>
      <c r="B56" s="15"/>
      <c r="C56" s="15" t="s">
        <v>428</v>
      </c>
      <c r="D56" s="17" t="s">
        <v>429</v>
      </c>
    </row>
    <row r="57" spans="1:14" x14ac:dyDescent="0.25">
      <c r="A57" s="110"/>
      <c r="B57" s="141"/>
      <c r="C57" s="141"/>
      <c r="D57" s="141"/>
      <c r="E57" s="141"/>
      <c r="F57" s="141"/>
      <c r="G57" s="141"/>
      <c r="H57" s="141"/>
      <c r="I57" s="141"/>
      <c r="J57" s="141"/>
      <c r="K57" s="141"/>
      <c r="L57" s="141"/>
      <c r="M57" s="141"/>
      <c r="N57" s="141"/>
    </row>
    <row r="58" spans="1:14" ht="102" x14ac:dyDescent="0.25">
      <c r="A58" s="110"/>
      <c r="B58" s="15"/>
      <c r="C58" s="15" t="s">
        <v>430</v>
      </c>
      <c r="D58" s="17" t="s">
        <v>431</v>
      </c>
    </row>
    <row r="59" spans="1:14" x14ac:dyDescent="0.25">
      <c r="A59" s="110"/>
      <c r="B59" s="141"/>
      <c r="C59" s="141"/>
      <c r="D59" s="141"/>
      <c r="E59" s="141"/>
      <c r="F59" s="141"/>
      <c r="G59" s="141"/>
      <c r="H59" s="141"/>
      <c r="I59" s="141"/>
      <c r="J59" s="141"/>
      <c r="K59" s="141"/>
      <c r="L59" s="141"/>
      <c r="M59" s="141"/>
      <c r="N59" s="141"/>
    </row>
    <row r="60" spans="1:14" ht="102" x14ac:dyDescent="0.25">
      <c r="A60" s="110"/>
      <c r="B60" s="15"/>
      <c r="C60" s="15" t="s">
        <v>432</v>
      </c>
      <c r="D60" s="17" t="s">
        <v>433</v>
      </c>
    </row>
    <row r="61" spans="1:14" x14ac:dyDescent="0.25">
      <c r="A61" s="110"/>
      <c r="B61" s="141"/>
      <c r="C61" s="141"/>
      <c r="D61" s="141"/>
      <c r="E61" s="141"/>
      <c r="F61" s="141"/>
      <c r="G61" s="141"/>
      <c r="H61" s="141"/>
      <c r="I61" s="141"/>
      <c r="J61" s="141"/>
      <c r="K61" s="141"/>
      <c r="L61" s="141"/>
      <c r="M61" s="141"/>
      <c r="N61" s="141"/>
    </row>
    <row r="62" spans="1:14" ht="89.25" x14ac:dyDescent="0.25">
      <c r="A62" s="110"/>
      <c r="B62" s="15"/>
      <c r="C62" s="15" t="s">
        <v>434</v>
      </c>
      <c r="D62" s="17" t="s">
        <v>435</v>
      </c>
    </row>
    <row r="63" spans="1:14" x14ac:dyDescent="0.25">
      <c r="A63" s="110"/>
      <c r="B63" s="114"/>
      <c r="C63" s="114"/>
      <c r="D63" s="114"/>
      <c r="E63" s="114"/>
      <c r="F63" s="114"/>
      <c r="G63" s="114"/>
      <c r="H63" s="114"/>
      <c r="I63" s="114"/>
      <c r="J63" s="114"/>
      <c r="K63" s="114"/>
      <c r="L63" s="114"/>
      <c r="M63" s="114"/>
      <c r="N63" s="114"/>
    </row>
    <row r="64" spans="1:14" ht="25.5" customHeight="1" x14ac:dyDescent="0.25">
      <c r="A64" s="110"/>
      <c r="B64" s="115" t="s">
        <v>436</v>
      </c>
      <c r="C64" s="115"/>
      <c r="D64" s="115"/>
      <c r="E64" s="115"/>
      <c r="F64" s="115"/>
      <c r="G64" s="115"/>
      <c r="H64" s="115"/>
      <c r="I64" s="115"/>
      <c r="J64" s="115"/>
      <c r="K64" s="115"/>
      <c r="L64" s="115"/>
      <c r="M64" s="115"/>
      <c r="N64" s="115"/>
    </row>
    <row r="65" spans="1:14" x14ac:dyDescent="0.25">
      <c r="A65" s="110"/>
      <c r="B65" s="112"/>
      <c r="C65" s="112"/>
      <c r="D65" s="112"/>
      <c r="E65" s="112"/>
      <c r="F65" s="112"/>
      <c r="G65" s="112"/>
      <c r="H65" s="112"/>
      <c r="I65" s="112"/>
      <c r="J65" s="112"/>
      <c r="K65" s="112"/>
      <c r="L65" s="112"/>
      <c r="M65" s="112"/>
      <c r="N65" s="112"/>
    </row>
    <row r="66" spans="1:14" ht="51" customHeight="1" x14ac:dyDescent="0.25">
      <c r="A66" s="110"/>
      <c r="B66" s="114" t="s">
        <v>437</v>
      </c>
      <c r="C66" s="114"/>
      <c r="D66" s="114"/>
      <c r="E66" s="114"/>
      <c r="F66" s="114"/>
      <c r="G66" s="114"/>
      <c r="H66" s="114"/>
      <c r="I66" s="114"/>
      <c r="J66" s="114"/>
      <c r="K66" s="114"/>
      <c r="L66" s="114"/>
      <c r="M66" s="114"/>
      <c r="N66" s="114"/>
    </row>
    <row r="67" spans="1:14" x14ac:dyDescent="0.25">
      <c r="A67" s="110"/>
      <c r="B67" s="114"/>
      <c r="C67" s="114"/>
      <c r="D67" s="114"/>
      <c r="E67" s="114"/>
      <c r="F67" s="114"/>
      <c r="G67" s="114"/>
      <c r="H67" s="114"/>
      <c r="I67" s="114"/>
      <c r="J67" s="114"/>
      <c r="K67" s="114"/>
      <c r="L67" s="114"/>
      <c r="M67" s="114"/>
      <c r="N67" s="114"/>
    </row>
    <row r="68" spans="1:14" ht="51" customHeight="1" x14ac:dyDescent="0.25">
      <c r="A68" s="110"/>
      <c r="B68" s="114" t="s">
        <v>438</v>
      </c>
      <c r="C68" s="114"/>
      <c r="D68" s="114"/>
      <c r="E68" s="114"/>
      <c r="F68" s="114"/>
      <c r="G68" s="114"/>
      <c r="H68" s="114"/>
      <c r="I68" s="114"/>
      <c r="J68" s="114"/>
      <c r="K68" s="114"/>
      <c r="L68" s="114"/>
      <c r="M68" s="114"/>
      <c r="N68" s="114"/>
    </row>
    <row r="69" spans="1:14" x14ac:dyDescent="0.25">
      <c r="A69" s="110"/>
      <c r="B69" s="113"/>
      <c r="C69" s="113"/>
      <c r="D69" s="113"/>
      <c r="E69" s="113"/>
      <c r="F69" s="113"/>
      <c r="G69" s="113"/>
      <c r="H69" s="113"/>
      <c r="I69" s="113"/>
      <c r="J69" s="113"/>
      <c r="K69" s="113"/>
      <c r="L69" s="113"/>
      <c r="M69" s="113"/>
      <c r="N69" s="113"/>
    </row>
  </sheetData>
  <mergeCells count="56">
    <mergeCell ref="B66:N66"/>
    <mergeCell ref="B67:N67"/>
    <mergeCell ref="B68:N68"/>
    <mergeCell ref="B69:N69"/>
    <mergeCell ref="B57:N57"/>
    <mergeCell ref="B59:N59"/>
    <mergeCell ref="B61:N61"/>
    <mergeCell ref="B63:N63"/>
    <mergeCell ref="B64:N64"/>
    <mergeCell ref="B65:N65"/>
    <mergeCell ref="B46:N46"/>
    <mergeCell ref="B47:N47"/>
    <mergeCell ref="B49:N49"/>
    <mergeCell ref="B51:N51"/>
    <mergeCell ref="B53:N53"/>
    <mergeCell ref="B55:N5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 ref="K21:K24"/>
    <mergeCell ref="L21:M21"/>
    <mergeCell ref="L22:M22"/>
    <mergeCell ref="L23:M23"/>
    <mergeCell ref="L24:M24"/>
    <mergeCell ref="N21:N24"/>
    <mergeCell ref="G21:G24"/>
    <mergeCell ref="H21:I21"/>
    <mergeCell ref="H22:I22"/>
    <mergeCell ref="H23:I23"/>
    <mergeCell ref="H24:I24"/>
    <mergeCell ref="J21:J24"/>
    <mergeCell ref="C21:C24"/>
    <mergeCell ref="D21:E21"/>
    <mergeCell ref="D22:E22"/>
    <mergeCell ref="D23:E23"/>
    <mergeCell ref="D24:E24"/>
    <mergeCell ref="F21: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2039</v>
      </c>
      <c r="B1" s="1" t="s">
        <v>2</v>
      </c>
    </row>
    <row r="2" spans="1:2" x14ac:dyDescent="0.25">
      <c r="A2" s="8"/>
      <c r="B2" s="1" t="s">
        <v>3</v>
      </c>
    </row>
    <row r="3" spans="1:2" ht="30" x14ac:dyDescent="0.25">
      <c r="A3" s="2" t="s">
        <v>2026</v>
      </c>
      <c r="B3" s="4" t="s">
        <v>7</v>
      </c>
    </row>
    <row r="4" spans="1:2" x14ac:dyDescent="0.25">
      <c r="A4" s="2" t="s">
        <v>1083</v>
      </c>
      <c r="B4" s="4" t="s">
        <v>2040</v>
      </c>
    </row>
    <row r="5" spans="1:2" ht="45" x14ac:dyDescent="0.25">
      <c r="A5" s="2" t="s">
        <v>2041</v>
      </c>
      <c r="B5" s="332">
        <v>0</v>
      </c>
    </row>
    <row r="6" spans="1:2" ht="45" x14ac:dyDescent="0.25">
      <c r="A6" s="2" t="s">
        <v>2042</v>
      </c>
      <c r="B6" s="332">
        <v>5.0000000000000001E-3</v>
      </c>
    </row>
    <row r="7" spans="1:2" ht="30" x14ac:dyDescent="0.25">
      <c r="A7" s="2" t="s">
        <v>2030</v>
      </c>
      <c r="B7" s="4" t="s">
        <v>7</v>
      </c>
    </row>
    <row r="8" spans="1:2" ht="30" x14ac:dyDescent="0.25">
      <c r="A8" s="2" t="s">
        <v>1083</v>
      </c>
      <c r="B8" s="4" t="s">
        <v>2043</v>
      </c>
    </row>
    <row r="9" spans="1:2" ht="45" x14ac:dyDescent="0.25">
      <c r="A9" s="2" t="s">
        <v>2041</v>
      </c>
      <c r="B9" s="332">
        <v>0</v>
      </c>
    </row>
    <row r="10" spans="1:2" ht="45" x14ac:dyDescent="0.25">
      <c r="A10" s="2" t="s">
        <v>2042</v>
      </c>
      <c r="B10" s="332">
        <v>0.02</v>
      </c>
    </row>
    <row r="11" spans="1:2" ht="30" x14ac:dyDescent="0.25">
      <c r="A11" s="2" t="s">
        <v>2031</v>
      </c>
      <c r="B11" s="4" t="s">
        <v>7</v>
      </c>
    </row>
    <row r="12" spans="1:2" x14ac:dyDescent="0.25">
      <c r="A12" s="2" t="s">
        <v>1083</v>
      </c>
      <c r="B12" s="4" t="s">
        <v>2044</v>
      </c>
    </row>
    <row r="13" spans="1:2" ht="45" x14ac:dyDescent="0.25">
      <c r="A13" s="2" t="s">
        <v>2041</v>
      </c>
      <c r="B13" s="332">
        <v>0</v>
      </c>
    </row>
    <row r="14" spans="1:2" ht="45" x14ac:dyDescent="0.25">
      <c r="A14" s="2" t="s">
        <v>2042</v>
      </c>
      <c r="B14" s="332">
        <v>0.02</v>
      </c>
    </row>
    <row r="15" spans="1:2" ht="30" x14ac:dyDescent="0.25">
      <c r="A15" s="2" t="s">
        <v>2032</v>
      </c>
      <c r="B15" s="4" t="s">
        <v>7</v>
      </c>
    </row>
    <row r="16" spans="1:2" x14ac:dyDescent="0.25">
      <c r="A16" s="2" t="s">
        <v>1083</v>
      </c>
      <c r="B16" s="4" t="s">
        <v>2045</v>
      </c>
    </row>
    <row r="17" spans="1:2" ht="45" x14ac:dyDescent="0.25">
      <c r="A17" s="2" t="s">
        <v>2041</v>
      </c>
      <c r="B17" s="332">
        <v>0</v>
      </c>
    </row>
    <row r="18" spans="1:2" ht="45" x14ac:dyDescent="0.25">
      <c r="A18" s="2" t="s">
        <v>2042</v>
      </c>
      <c r="B18" s="332">
        <v>0.02</v>
      </c>
    </row>
    <row r="19" spans="1:2" ht="30" x14ac:dyDescent="0.25">
      <c r="A19" s="2" t="s">
        <v>2033</v>
      </c>
      <c r="B19" s="4" t="s">
        <v>7</v>
      </c>
    </row>
    <row r="20" spans="1:2" x14ac:dyDescent="0.25">
      <c r="A20" s="2" t="s">
        <v>1083</v>
      </c>
      <c r="B20" s="4" t="s">
        <v>2046</v>
      </c>
    </row>
    <row r="21" spans="1:2" ht="45" x14ac:dyDescent="0.25">
      <c r="A21" s="2" t="s">
        <v>2041</v>
      </c>
      <c r="B21" s="332">
        <v>0</v>
      </c>
    </row>
    <row r="22" spans="1:2" ht="45" x14ac:dyDescent="0.25">
      <c r="A22" s="2" t="s">
        <v>2042</v>
      </c>
      <c r="B22" s="332">
        <v>0.03</v>
      </c>
    </row>
    <row r="23" spans="1:2" ht="30" x14ac:dyDescent="0.25">
      <c r="A23" s="2" t="s">
        <v>2034</v>
      </c>
      <c r="B23" s="4" t="s">
        <v>7</v>
      </c>
    </row>
    <row r="24" spans="1:2" x14ac:dyDescent="0.25">
      <c r="A24" s="2" t="s">
        <v>1083</v>
      </c>
      <c r="B24" s="4" t="s">
        <v>2047</v>
      </c>
    </row>
    <row r="25" spans="1:2" ht="45" x14ac:dyDescent="0.25">
      <c r="A25" s="2" t="s">
        <v>2041</v>
      </c>
      <c r="B25" s="332">
        <v>0</v>
      </c>
    </row>
    <row r="26" spans="1:2" ht="45" x14ac:dyDescent="0.25">
      <c r="A26" s="2" t="s">
        <v>2042</v>
      </c>
      <c r="B26" s="332">
        <v>0.03</v>
      </c>
    </row>
    <row r="27" spans="1:2" ht="30" x14ac:dyDescent="0.25">
      <c r="A27" s="2" t="s">
        <v>2035</v>
      </c>
      <c r="B27" s="4" t="s">
        <v>7</v>
      </c>
    </row>
    <row r="28" spans="1:2" x14ac:dyDescent="0.25">
      <c r="A28" s="2" t="s">
        <v>1083</v>
      </c>
      <c r="B28" s="4" t="s">
        <v>2048</v>
      </c>
    </row>
    <row r="29" spans="1:2" ht="45" x14ac:dyDescent="0.25">
      <c r="A29" s="2" t="s">
        <v>2041</v>
      </c>
      <c r="B29" s="332">
        <v>0</v>
      </c>
    </row>
    <row r="30" spans="1:2" ht="45" x14ac:dyDescent="0.25">
      <c r="A30" s="2" t="s">
        <v>2042</v>
      </c>
      <c r="B30" s="332">
        <v>0.03</v>
      </c>
    </row>
    <row r="31" spans="1:2" ht="30" x14ac:dyDescent="0.25">
      <c r="A31" s="2" t="s">
        <v>2036</v>
      </c>
      <c r="B31" s="4" t="s">
        <v>7</v>
      </c>
    </row>
    <row r="32" spans="1:2" x14ac:dyDescent="0.25">
      <c r="A32" s="2" t="s">
        <v>1083</v>
      </c>
      <c r="B32" s="4" t="s">
        <v>2049</v>
      </c>
    </row>
    <row r="33" spans="1:2" ht="45" x14ac:dyDescent="0.25">
      <c r="A33" s="2" t="s">
        <v>2041</v>
      </c>
      <c r="B33" s="332">
        <v>0</v>
      </c>
    </row>
    <row r="34" spans="1:2" ht="45" x14ac:dyDescent="0.25">
      <c r="A34" s="2" t="s">
        <v>2042</v>
      </c>
      <c r="B34" s="332">
        <v>0.03</v>
      </c>
    </row>
    <row r="35" spans="1:2" ht="30" x14ac:dyDescent="0.25">
      <c r="A35" s="2" t="s">
        <v>2037</v>
      </c>
      <c r="B35" s="4" t="s">
        <v>7</v>
      </c>
    </row>
    <row r="36" spans="1:2" x14ac:dyDescent="0.25">
      <c r="A36" s="2" t="s">
        <v>1083</v>
      </c>
      <c r="B36" s="4" t="s">
        <v>2050</v>
      </c>
    </row>
    <row r="37" spans="1:2" ht="45" x14ac:dyDescent="0.25">
      <c r="A37" s="2" t="s">
        <v>2041</v>
      </c>
      <c r="B37" s="332">
        <v>0</v>
      </c>
    </row>
    <row r="38" spans="1:2" ht="45" x14ac:dyDescent="0.25">
      <c r="A38" s="2" t="s">
        <v>2042</v>
      </c>
      <c r="B38" s="332">
        <v>0.03</v>
      </c>
    </row>
    <row r="39" spans="1:2" x14ac:dyDescent="0.25">
      <c r="A39" s="2" t="s">
        <v>2038</v>
      </c>
      <c r="B39" s="4" t="s">
        <v>7</v>
      </c>
    </row>
    <row r="40" spans="1:2" x14ac:dyDescent="0.25">
      <c r="A40" s="2" t="s">
        <v>1083</v>
      </c>
      <c r="B40" s="4" t="s">
        <v>2051</v>
      </c>
    </row>
    <row r="41" spans="1:2" ht="45" x14ac:dyDescent="0.25">
      <c r="A41" s="2" t="s">
        <v>2041</v>
      </c>
      <c r="B41" s="332">
        <v>0</v>
      </c>
    </row>
    <row r="42" spans="1:2" ht="45" x14ac:dyDescent="0.25">
      <c r="A42" s="2" t="s">
        <v>2042</v>
      </c>
      <c r="B42" s="332">
        <v>0.0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2</v>
      </c>
      <c r="B1" s="8" t="s">
        <v>3</v>
      </c>
      <c r="C1" s="8" t="s">
        <v>34</v>
      </c>
    </row>
    <row r="2" spans="1:3" ht="30" x14ac:dyDescent="0.25">
      <c r="A2" s="1" t="s">
        <v>33</v>
      </c>
      <c r="B2" s="8"/>
      <c r="C2" s="8"/>
    </row>
    <row r="3" spans="1:3" ht="30" x14ac:dyDescent="0.25">
      <c r="A3" s="2" t="s">
        <v>2053</v>
      </c>
      <c r="B3" s="4" t="s">
        <v>7</v>
      </c>
      <c r="C3" s="4" t="s">
        <v>7</v>
      </c>
    </row>
    <row r="4" spans="1:3" x14ac:dyDescent="0.25">
      <c r="A4" s="2" t="s">
        <v>2054</v>
      </c>
      <c r="B4" s="7">
        <v>292</v>
      </c>
      <c r="C4" s="7">
        <v>441</v>
      </c>
    </row>
    <row r="5" spans="1:3" ht="30" x14ac:dyDescent="0.25">
      <c r="A5" s="2" t="s">
        <v>2055</v>
      </c>
      <c r="B5" s="4" t="s">
        <v>7</v>
      </c>
      <c r="C5" s="4" t="s">
        <v>7</v>
      </c>
    </row>
    <row r="6" spans="1:3" x14ac:dyDescent="0.25">
      <c r="A6" s="2" t="s">
        <v>2054</v>
      </c>
      <c r="B6" s="6">
        <v>36041</v>
      </c>
      <c r="C6" s="6">
        <v>29683</v>
      </c>
    </row>
    <row r="7" spans="1:3" x14ac:dyDescent="0.25">
      <c r="A7" s="2" t="s">
        <v>2056</v>
      </c>
      <c r="B7" s="4" t="s">
        <v>7</v>
      </c>
      <c r="C7" s="4" t="s">
        <v>7</v>
      </c>
    </row>
    <row r="8" spans="1:3" x14ac:dyDescent="0.25">
      <c r="A8" s="2" t="s">
        <v>2054</v>
      </c>
      <c r="B8" s="6">
        <v>36333</v>
      </c>
      <c r="C8" s="6">
        <v>30124</v>
      </c>
    </row>
    <row r="9" spans="1:3" ht="45" x14ac:dyDescent="0.25">
      <c r="A9" s="2" t="s">
        <v>2057</v>
      </c>
      <c r="B9" s="4" t="s">
        <v>7</v>
      </c>
      <c r="C9" s="4" t="s">
        <v>7</v>
      </c>
    </row>
    <row r="10" spans="1:3" x14ac:dyDescent="0.25">
      <c r="A10" s="2" t="s">
        <v>2054</v>
      </c>
      <c r="B10" s="4">
        <v>292</v>
      </c>
      <c r="C10" s="4">
        <v>441</v>
      </c>
    </row>
    <row r="11" spans="1:3" ht="30" x14ac:dyDescent="0.25">
      <c r="A11" s="2" t="s">
        <v>2058</v>
      </c>
      <c r="B11" s="4" t="s">
        <v>7</v>
      </c>
      <c r="C11" s="4" t="s">
        <v>7</v>
      </c>
    </row>
    <row r="12" spans="1:3" x14ac:dyDescent="0.25">
      <c r="A12" s="2" t="s">
        <v>2054</v>
      </c>
      <c r="B12" s="4">
        <v>292</v>
      </c>
      <c r="C12" s="4">
        <v>441</v>
      </c>
    </row>
    <row r="13" spans="1:3" ht="45" x14ac:dyDescent="0.25">
      <c r="A13" s="2" t="s">
        <v>2059</v>
      </c>
      <c r="B13" s="4" t="s">
        <v>7</v>
      </c>
      <c r="C13" s="4" t="s">
        <v>7</v>
      </c>
    </row>
    <row r="14" spans="1:3" x14ac:dyDescent="0.25">
      <c r="A14" s="2" t="s">
        <v>2054</v>
      </c>
      <c r="B14" s="6">
        <v>3257</v>
      </c>
      <c r="C14" s="6">
        <v>2995</v>
      </c>
    </row>
    <row r="15" spans="1:3" ht="45" x14ac:dyDescent="0.25">
      <c r="A15" s="2" t="s">
        <v>2060</v>
      </c>
      <c r="B15" s="4" t="s">
        <v>7</v>
      </c>
      <c r="C15" s="4" t="s">
        <v>7</v>
      </c>
    </row>
    <row r="16" spans="1:3" x14ac:dyDescent="0.25">
      <c r="A16" s="2" t="s">
        <v>2054</v>
      </c>
      <c r="B16" s="6">
        <v>3257</v>
      </c>
      <c r="C16" s="6">
        <v>2995</v>
      </c>
    </row>
    <row r="17" spans="1:3" ht="45" x14ac:dyDescent="0.25">
      <c r="A17" s="2" t="s">
        <v>2061</v>
      </c>
      <c r="B17" s="4" t="s">
        <v>7</v>
      </c>
      <c r="C17" s="4" t="s">
        <v>7</v>
      </c>
    </row>
    <row r="18" spans="1:3" x14ac:dyDescent="0.25">
      <c r="A18" s="2" t="s">
        <v>2054</v>
      </c>
      <c r="B18" s="6">
        <v>1992</v>
      </c>
      <c r="C18" s="6">
        <v>1182</v>
      </c>
    </row>
    <row r="19" spans="1:3" ht="30" x14ac:dyDescent="0.25">
      <c r="A19" s="2" t="s">
        <v>2062</v>
      </c>
      <c r="B19" s="4" t="s">
        <v>7</v>
      </c>
      <c r="C19" s="4" t="s">
        <v>7</v>
      </c>
    </row>
    <row r="20" spans="1:3" x14ac:dyDescent="0.25">
      <c r="A20" s="2" t="s">
        <v>2054</v>
      </c>
      <c r="B20" s="6">
        <v>1992</v>
      </c>
      <c r="C20" s="6">
        <v>1182</v>
      </c>
    </row>
    <row r="21" spans="1:3" ht="45" x14ac:dyDescent="0.25">
      <c r="A21" s="2" t="s">
        <v>2063</v>
      </c>
      <c r="B21" s="4" t="s">
        <v>7</v>
      </c>
      <c r="C21" s="4" t="s">
        <v>7</v>
      </c>
    </row>
    <row r="22" spans="1:3" x14ac:dyDescent="0.25">
      <c r="A22" s="2" t="s">
        <v>2054</v>
      </c>
      <c r="B22" s="6">
        <v>3231</v>
      </c>
      <c r="C22" s="6">
        <v>3008</v>
      </c>
    </row>
    <row r="23" spans="1:3" ht="30" x14ac:dyDescent="0.25">
      <c r="A23" s="2" t="s">
        <v>2064</v>
      </c>
      <c r="B23" s="4" t="s">
        <v>7</v>
      </c>
      <c r="C23" s="4" t="s">
        <v>7</v>
      </c>
    </row>
    <row r="24" spans="1:3" x14ac:dyDescent="0.25">
      <c r="A24" s="2" t="s">
        <v>2054</v>
      </c>
      <c r="B24" s="6">
        <v>3231</v>
      </c>
      <c r="C24" s="6">
        <v>3008</v>
      </c>
    </row>
    <row r="25" spans="1:3" ht="45" x14ac:dyDescent="0.25">
      <c r="A25" s="2" t="s">
        <v>2065</v>
      </c>
      <c r="B25" s="4" t="s">
        <v>7</v>
      </c>
      <c r="C25" s="4" t="s">
        <v>7</v>
      </c>
    </row>
    <row r="26" spans="1:3" x14ac:dyDescent="0.25">
      <c r="A26" s="2" t="s">
        <v>2054</v>
      </c>
      <c r="B26" s="6">
        <v>3696</v>
      </c>
      <c r="C26" s="6">
        <v>3147</v>
      </c>
    </row>
    <row r="27" spans="1:3" ht="30" x14ac:dyDescent="0.25">
      <c r="A27" s="2" t="s">
        <v>2066</v>
      </c>
      <c r="B27" s="4" t="s">
        <v>7</v>
      </c>
      <c r="C27" s="4" t="s">
        <v>7</v>
      </c>
    </row>
    <row r="28" spans="1:3" x14ac:dyDescent="0.25">
      <c r="A28" s="2" t="s">
        <v>2054</v>
      </c>
      <c r="B28" s="6">
        <v>3696</v>
      </c>
      <c r="C28" s="6">
        <v>3147</v>
      </c>
    </row>
    <row r="29" spans="1:3" ht="60" x14ac:dyDescent="0.25">
      <c r="A29" s="2" t="s">
        <v>2067</v>
      </c>
      <c r="B29" s="4" t="s">
        <v>7</v>
      </c>
      <c r="C29" s="4" t="s">
        <v>7</v>
      </c>
    </row>
    <row r="30" spans="1:3" x14ac:dyDescent="0.25">
      <c r="A30" s="2" t="s">
        <v>2054</v>
      </c>
      <c r="B30" s="6">
        <v>1688</v>
      </c>
      <c r="C30" s="6">
        <v>1563</v>
      </c>
    </row>
    <row r="31" spans="1:3" ht="45" x14ac:dyDescent="0.25">
      <c r="A31" s="2" t="s">
        <v>2068</v>
      </c>
      <c r="B31" s="4" t="s">
        <v>7</v>
      </c>
      <c r="C31" s="4" t="s">
        <v>7</v>
      </c>
    </row>
    <row r="32" spans="1:3" x14ac:dyDescent="0.25">
      <c r="A32" s="2" t="s">
        <v>2054</v>
      </c>
      <c r="B32" s="6">
        <v>1688</v>
      </c>
      <c r="C32" s="6">
        <v>1563</v>
      </c>
    </row>
    <row r="33" spans="1:3" ht="45" x14ac:dyDescent="0.25">
      <c r="A33" s="2" t="s">
        <v>2069</v>
      </c>
      <c r="B33" s="4" t="s">
        <v>7</v>
      </c>
      <c r="C33" s="4" t="s">
        <v>7</v>
      </c>
    </row>
    <row r="34" spans="1:3" x14ac:dyDescent="0.25">
      <c r="A34" s="2" t="s">
        <v>2054</v>
      </c>
      <c r="B34" s="6">
        <v>3783</v>
      </c>
      <c r="C34" s="6">
        <v>3153</v>
      </c>
    </row>
    <row r="35" spans="1:3" ht="30" x14ac:dyDescent="0.25">
      <c r="A35" s="2" t="s">
        <v>2070</v>
      </c>
      <c r="B35" s="4" t="s">
        <v>7</v>
      </c>
      <c r="C35" s="4" t="s">
        <v>7</v>
      </c>
    </row>
    <row r="36" spans="1:3" x14ac:dyDescent="0.25">
      <c r="A36" s="2" t="s">
        <v>2054</v>
      </c>
      <c r="B36" s="6">
        <v>3783</v>
      </c>
      <c r="C36" s="6">
        <v>3153</v>
      </c>
    </row>
    <row r="37" spans="1:3" ht="45" x14ac:dyDescent="0.25">
      <c r="A37" s="2" t="s">
        <v>2071</v>
      </c>
      <c r="B37" s="4" t="s">
        <v>7</v>
      </c>
      <c r="C37" s="4" t="s">
        <v>7</v>
      </c>
    </row>
    <row r="38" spans="1:3" x14ac:dyDescent="0.25">
      <c r="A38" s="2" t="s">
        <v>2054</v>
      </c>
      <c r="B38" s="6">
        <v>7512</v>
      </c>
      <c r="C38" s="6">
        <v>6101</v>
      </c>
    </row>
    <row r="39" spans="1:3" ht="30" x14ac:dyDescent="0.25">
      <c r="A39" s="2" t="s">
        <v>2072</v>
      </c>
      <c r="B39" s="4" t="s">
        <v>7</v>
      </c>
      <c r="C39" s="4" t="s">
        <v>7</v>
      </c>
    </row>
    <row r="40" spans="1:3" x14ac:dyDescent="0.25">
      <c r="A40" s="2" t="s">
        <v>2054</v>
      </c>
      <c r="B40" s="6">
        <v>7512</v>
      </c>
      <c r="C40" s="6">
        <v>6101</v>
      </c>
    </row>
    <row r="41" spans="1:3" ht="45" x14ac:dyDescent="0.25">
      <c r="A41" s="2" t="s">
        <v>2073</v>
      </c>
      <c r="B41" s="4" t="s">
        <v>7</v>
      </c>
      <c r="C41" s="4" t="s">
        <v>7</v>
      </c>
    </row>
    <row r="42" spans="1:3" x14ac:dyDescent="0.25">
      <c r="A42" s="2" t="s">
        <v>2054</v>
      </c>
      <c r="B42" s="6">
        <v>3142</v>
      </c>
      <c r="C42" s="6">
        <v>2514</v>
      </c>
    </row>
    <row r="43" spans="1:3" ht="30" x14ac:dyDescent="0.25">
      <c r="A43" s="2" t="s">
        <v>2074</v>
      </c>
      <c r="B43" s="4" t="s">
        <v>7</v>
      </c>
      <c r="C43" s="4" t="s">
        <v>7</v>
      </c>
    </row>
    <row r="44" spans="1:3" x14ac:dyDescent="0.25">
      <c r="A44" s="2" t="s">
        <v>2054</v>
      </c>
      <c r="B44" s="6">
        <v>3142</v>
      </c>
      <c r="C44" s="6">
        <v>2514</v>
      </c>
    </row>
    <row r="45" spans="1:3" ht="45" x14ac:dyDescent="0.25">
      <c r="A45" s="2" t="s">
        <v>2075</v>
      </c>
      <c r="B45" s="4" t="s">
        <v>7</v>
      </c>
      <c r="C45" s="4" t="s">
        <v>7</v>
      </c>
    </row>
    <row r="46" spans="1:3" x14ac:dyDescent="0.25">
      <c r="A46" s="2" t="s">
        <v>2054</v>
      </c>
      <c r="B46" s="6">
        <v>7740</v>
      </c>
      <c r="C46" s="6">
        <v>6020</v>
      </c>
    </row>
    <row r="47" spans="1:3" ht="30" x14ac:dyDescent="0.25">
      <c r="A47" s="2" t="s">
        <v>2076</v>
      </c>
      <c r="B47" s="4" t="s">
        <v>7</v>
      </c>
      <c r="C47" s="4" t="s">
        <v>7</v>
      </c>
    </row>
    <row r="48" spans="1:3" x14ac:dyDescent="0.25">
      <c r="A48" s="2" t="s">
        <v>2054</v>
      </c>
      <c r="B48" s="7">
        <v>7740</v>
      </c>
      <c r="C48" s="7">
        <v>602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8" t="s">
        <v>2</v>
      </c>
      <c r="C1" s="8"/>
      <c r="D1" s="8"/>
    </row>
    <row r="2" spans="1:4" ht="30" x14ac:dyDescent="0.25">
      <c r="A2" s="1" t="s">
        <v>33</v>
      </c>
      <c r="B2" s="1" t="s">
        <v>3</v>
      </c>
      <c r="C2" s="1" t="s">
        <v>34</v>
      </c>
      <c r="D2" s="1" t="s">
        <v>93</v>
      </c>
    </row>
    <row r="3" spans="1:4" x14ac:dyDescent="0.25">
      <c r="A3" s="2" t="s">
        <v>1188</v>
      </c>
      <c r="B3" s="4" t="s">
        <v>7</v>
      </c>
      <c r="C3" s="4" t="s">
        <v>7</v>
      </c>
      <c r="D3" s="4" t="s">
        <v>7</v>
      </c>
    </row>
    <row r="4" spans="1:4" x14ac:dyDescent="0.25">
      <c r="A4" s="2" t="s">
        <v>990</v>
      </c>
      <c r="B4" s="7">
        <v>6813</v>
      </c>
      <c r="C4" s="7">
        <v>8064</v>
      </c>
      <c r="D4" s="7">
        <v>7433</v>
      </c>
    </row>
    <row r="5" spans="1:4" x14ac:dyDescent="0.25">
      <c r="A5" s="2" t="s">
        <v>991</v>
      </c>
      <c r="B5" s="4">
        <v>304</v>
      </c>
      <c r="C5" s="4">
        <v>303</v>
      </c>
      <c r="D5" s="4">
        <v>292</v>
      </c>
    </row>
    <row r="6" spans="1:4" x14ac:dyDescent="0.25">
      <c r="A6" s="2" t="s">
        <v>992</v>
      </c>
      <c r="B6" s="4">
        <v>203</v>
      </c>
      <c r="C6" s="4">
        <v>280</v>
      </c>
      <c r="D6" s="4">
        <v>351</v>
      </c>
    </row>
    <row r="7" spans="1:4" x14ac:dyDescent="0.25">
      <c r="A7" s="2" t="s">
        <v>993</v>
      </c>
      <c r="B7" s="6">
        <v>-1856</v>
      </c>
      <c r="C7" s="6">
        <v>-1201</v>
      </c>
      <c r="D7" s="4">
        <v>93</v>
      </c>
    </row>
    <row r="8" spans="1:4" x14ac:dyDescent="0.25">
      <c r="A8" s="2" t="s">
        <v>996</v>
      </c>
      <c r="B8" s="4">
        <v>-172</v>
      </c>
      <c r="C8" s="4">
        <v>-146</v>
      </c>
      <c r="D8" s="4" t="s">
        <v>7</v>
      </c>
    </row>
    <row r="9" spans="1:4" x14ac:dyDescent="0.25">
      <c r="A9" s="2" t="s">
        <v>1000</v>
      </c>
      <c r="B9" s="4" t="s">
        <v>39</v>
      </c>
      <c r="C9" s="4">
        <v>-487</v>
      </c>
      <c r="D9" s="4" t="s">
        <v>39</v>
      </c>
    </row>
    <row r="10" spans="1:4" x14ac:dyDescent="0.25">
      <c r="A10" s="2" t="s">
        <v>1002</v>
      </c>
      <c r="B10" s="6">
        <v>5292</v>
      </c>
      <c r="C10" s="6">
        <v>6813</v>
      </c>
      <c r="D10" s="6">
        <v>8064</v>
      </c>
    </row>
    <row r="11" spans="1:4" x14ac:dyDescent="0.25">
      <c r="A11" s="2" t="s">
        <v>1007</v>
      </c>
      <c r="B11" s="4" t="s">
        <v>39</v>
      </c>
      <c r="C11" s="4" t="s">
        <v>39</v>
      </c>
      <c r="D11" s="4" t="s">
        <v>39</v>
      </c>
    </row>
    <row r="12" spans="1:4" x14ac:dyDescent="0.25">
      <c r="A12" s="2" t="s">
        <v>1008</v>
      </c>
      <c r="B12" s="7">
        <v>-5292</v>
      </c>
      <c r="C12" s="7">
        <v>-6813</v>
      </c>
      <c r="D12" s="7">
        <v>-806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8</v>
      </c>
      <c r="B1" s="8" t="s">
        <v>3</v>
      </c>
      <c r="C1" s="8" t="s">
        <v>34</v>
      </c>
    </row>
    <row r="2" spans="1:3" ht="30" x14ac:dyDescent="0.25">
      <c r="A2" s="1" t="s">
        <v>33</v>
      </c>
      <c r="B2" s="8"/>
      <c r="C2" s="8"/>
    </row>
    <row r="3" spans="1:3" x14ac:dyDescent="0.25">
      <c r="A3" s="2" t="s">
        <v>1188</v>
      </c>
      <c r="B3" s="4" t="s">
        <v>7</v>
      </c>
      <c r="C3" s="4" t="s">
        <v>7</v>
      </c>
    </row>
    <row r="4" spans="1:3" ht="30" x14ac:dyDescent="0.25">
      <c r="A4" s="2" t="s">
        <v>2079</v>
      </c>
      <c r="B4" s="7">
        <v>-6848</v>
      </c>
      <c r="C4" s="7">
        <v>-6614</v>
      </c>
    </row>
    <row r="5" spans="1:3" x14ac:dyDescent="0.25">
      <c r="A5" s="2" t="s">
        <v>1156</v>
      </c>
      <c r="B5" s="6">
        <v>1556</v>
      </c>
      <c r="C5" s="4">
        <v>-199</v>
      </c>
    </row>
    <row r="6" spans="1:3" x14ac:dyDescent="0.25">
      <c r="A6" s="2" t="s">
        <v>164</v>
      </c>
      <c r="B6" s="7">
        <v>-5292</v>
      </c>
      <c r="C6" s="7">
        <v>-681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0</v>
      </c>
      <c r="B1" s="8" t="s">
        <v>3</v>
      </c>
      <c r="C1" s="8" t="s">
        <v>34</v>
      </c>
    </row>
    <row r="2" spans="1:3" ht="30" x14ac:dyDescent="0.25">
      <c r="A2" s="1" t="s">
        <v>33</v>
      </c>
      <c r="B2" s="8"/>
      <c r="C2" s="8"/>
    </row>
    <row r="3" spans="1:3" x14ac:dyDescent="0.25">
      <c r="A3" s="2" t="s">
        <v>1188</v>
      </c>
      <c r="B3" s="4" t="s">
        <v>7</v>
      </c>
      <c r="C3" s="4" t="s">
        <v>7</v>
      </c>
    </row>
    <row r="4" spans="1:3" x14ac:dyDescent="0.25">
      <c r="A4" s="2" t="s">
        <v>1015</v>
      </c>
      <c r="B4" s="7">
        <v>1556</v>
      </c>
      <c r="C4" s="7">
        <v>-199</v>
      </c>
    </row>
    <row r="5" spans="1:3" x14ac:dyDescent="0.25">
      <c r="A5" s="2" t="s">
        <v>1016</v>
      </c>
      <c r="B5" s="4" t="s">
        <v>39</v>
      </c>
      <c r="C5" s="4" t="s">
        <v>39</v>
      </c>
    </row>
    <row r="6" spans="1:3" ht="30" x14ac:dyDescent="0.25">
      <c r="A6" s="2" t="s">
        <v>1017</v>
      </c>
      <c r="B6" s="6">
        <v>1556</v>
      </c>
      <c r="C6" s="4">
        <v>-199</v>
      </c>
    </row>
    <row r="7" spans="1:3" x14ac:dyDescent="0.25">
      <c r="A7" s="2" t="s">
        <v>148</v>
      </c>
      <c r="B7" s="4">
        <v>-607</v>
      </c>
      <c r="C7" s="4">
        <v>79</v>
      </c>
    </row>
    <row r="8" spans="1:3" ht="30" x14ac:dyDescent="0.25">
      <c r="A8" s="2" t="s">
        <v>1019</v>
      </c>
      <c r="B8" s="7">
        <v>949</v>
      </c>
      <c r="C8" s="7">
        <v>-12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1</v>
      </c>
      <c r="B1" s="8" t="s">
        <v>2</v>
      </c>
      <c r="C1" s="8"/>
      <c r="D1" s="8"/>
    </row>
    <row r="2" spans="1:4" ht="30" x14ac:dyDescent="0.25">
      <c r="A2" s="1" t="s">
        <v>33</v>
      </c>
      <c r="B2" s="1" t="s">
        <v>3</v>
      </c>
      <c r="C2" s="1" t="s">
        <v>34</v>
      </c>
      <c r="D2" s="1" t="s">
        <v>93</v>
      </c>
    </row>
    <row r="3" spans="1:4" x14ac:dyDescent="0.25">
      <c r="A3" s="2" t="s">
        <v>2017</v>
      </c>
      <c r="B3" s="7">
        <v>8765</v>
      </c>
      <c r="C3" s="7">
        <v>13975</v>
      </c>
      <c r="D3" s="7">
        <v>-7798</v>
      </c>
    </row>
    <row r="4" spans="1:4" x14ac:dyDescent="0.25">
      <c r="A4" s="2" t="s">
        <v>1188</v>
      </c>
      <c r="B4" s="4" t="s">
        <v>7</v>
      </c>
      <c r="C4" s="4" t="s">
        <v>7</v>
      </c>
      <c r="D4" s="4" t="s">
        <v>7</v>
      </c>
    </row>
    <row r="5" spans="1:4" ht="30" x14ac:dyDescent="0.25">
      <c r="A5" s="2" t="s">
        <v>2018</v>
      </c>
      <c r="B5" s="4">
        <v>-120</v>
      </c>
      <c r="C5" s="6">
        <v>-1203</v>
      </c>
      <c r="D5" s="4" t="s">
        <v>7</v>
      </c>
    </row>
    <row r="6" spans="1:4" x14ac:dyDescent="0.25">
      <c r="A6" s="2" t="s">
        <v>2017</v>
      </c>
      <c r="B6" s="6">
        <v>1856</v>
      </c>
      <c r="C6" s="6">
        <v>1687</v>
      </c>
      <c r="D6" s="4" t="s">
        <v>7</v>
      </c>
    </row>
    <row r="7" spans="1:4" x14ac:dyDescent="0.25">
      <c r="A7" s="2" t="s">
        <v>1016</v>
      </c>
      <c r="B7" s="4" t="s">
        <v>39</v>
      </c>
      <c r="C7" s="4">
        <v>83</v>
      </c>
      <c r="D7" s="4" t="s">
        <v>7</v>
      </c>
    </row>
    <row r="8" spans="1:4" ht="30" x14ac:dyDescent="0.25">
      <c r="A8" s="2" t="s">
        <v>1025</v>
      </c>
      <c r="B8" s="4">
        <v>-101</v>
      </c>
      <c r="C8" s="4" t="s">
        <v>39</v>
      </c>
      <c r="D8" s="4" t="s">
        <v>7</v>
      </c>
    </row>
    <row r="9" spans="1:4" ht="30" x14ac:dyDescent="0.25">
      <c r="A9" s="2" t="s">
        <v>154</v>
      </c>
      <c r="B9" s="4" t="s">
        <v>39</v>
      </c>
      <c r="C9" s="4">
        <v>19</v>
      </c>
      <c r="D9" s="4" t="s">
        <v>7</v>
      </c>
    </row>
    <row r="10" spans="1:4" ht="30" x14ac:dyDescent="0.25">
      <c r="A10" s="2" t="s">
        <v>1164</v>
      </c>
      <c r="B10" s="4">
        <v>-686</v>
      </c>
      <c r="C10" s="4">
        <v>-706</v>
      </c>
      <c r="D10" s="4" t="s">
        <v>7</v>
      </c>
    </row>
    <row r="11" spans="1:4" ht="30" x14ac:dyDescent="0.25">
      <c r="A11" s="2" t="s">
        <v>1029</v>
      </c>
      <c r="B11" s="7">
        <v>949</v>
      </c>
      <c r="C11" s="7">
        <v>-120</v>
      </c>
      <c r="D11"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2</v>
      </c>
      <c r="B1" s="8" t="s">
        <v>2</v>
      </c>
      <c r="C1" s="8"/>
    </row>
    <row r="2" spans="1:3" ht="30" x14ac:dyDescent="0.25">
      <c r="A2" s="1" t="s">
        <v>33</v>
      </c>
      <c r="B2" s="1" t="s">
        <v>3</v>
      </c>
      <c r="C2" s="1" t="s">
        <v>34</v>
      </c>
    </row>
    <row r="3" spans="1:3" x14ac:dyDescent="0.25">
      <c r="A3" s="2" t="s">
        <v>1188</v>
      </c>
      <c r="B3" s="4" t="s">
        <v>7</v>
      </c>
      <c r="C3" s="4" t="s">
        <v>7</v>
      </c>
    </row>
    <row r="4" spans="1:3" ht="30" x14ac:dyDescent="0.25">
      <c r="A4" s="2" t="s">
        <v>1169</v>
      </c>
      <c r="B4" s="7">
        <v>-6614</v>
      </c>
      <c r="C4" s="7">
        <v>-6075</v>
      </c>
    </row>
    <row r="5" spans="1:3" ht="30" x14ac:dyDescent="0.25">
      <c r="A5" s="2" t="s">
        <v>1171</v>
      </c>
      <c r="B5" s="4">
        <v>-406</v>
      </c>
      <c r="C5" s="4">
        <v>-602</v>
      </c>
    </row>
    <row r="6" spans="1:3" x14ac:dyDescent="0.25">
      <c r="A6" s="2" t="s">
        <v>996</v>
      </c>
      <c r="B6" s="4">
        <v>172</v>
      </c>
      <c r="C6" s="4">
        <v>146</v>
      </c>
    </row>
    <row r="7" spans="1:3" x14ac:dyDescent="0.25">
      <c r="A7" s="2" t="s">
        <v>1035</v>
      </c>
      <c r="B7" s="4" t="s">
        <v>39</v>
      </c>
      <c r="C7" s="4">
        <v>-83</v>
      </c>
    </row>
    <row r="8" spans="1:3" ht="30" x14ac:dyDescent="0.25">
      <c r="A8" s="2" t="s">
        <v>1175</v>
      </c>
      <c r="B8" s="7">
        <v>-6848</v>
      </c>
      <c r="C8" s="7">
        <v>-6614</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3</v>
      </c>
      <c r="B1" s="8" t="s">
        <v>2</v>
      </c>
      <c r="C1" s="8"/>
      <c r="D1" s="8"/>
    </row>
    <row r="2" spans="1:4" ht="30" x14ac:dyDescent="0.25">
      <c r="A2" s="1" t="s">
        <v>33</v>
      </c>
      <c r="B2" s="1" t="s">
        <v>3</v>
      </c>
      <c r="C2" s="1" t="s">
        <v>34</v>
      </c>
      <c r="D2" s="1" t="s">
        <v>93</v>
      </c>
    </row>
    <row r="3" spans="1:4" x14ac:dyDescent="0.25">
      <c r="A3" s="2" t="s">
        <v>1188</v>
      </c>
      <c r="B3" s="4" t="s">
        <v>7</v>
      </c>
      <c r="C3" s="4" t="s">
        <v>7</v>
      </c>
      <c r="D3" s="4" t="s">
        <v>7</v>
      </c>
    </row>
    <row r="4" spans="1:4" ht="30" x14ac:dyDescent="0.25">
      <c r="A4" s="2" t="s">
        <v>2022</v>
      </c>
      <c r="B4" s="7">
        <v>304</v>
      </c>
      <c r="C4" s="7">
        <v>303</v>
      </c>
      <c r="D4" s="7">
        <v>292</v>
      </c>
    </row>
    <row r="5" spans="1:4" ht="30" x14ac:dyDescent="0.25">
      <c r="A5" s="2" t="s">
        <v>1040</v>
      </c>
      <c r="B5" s="4">
        <v>203</v>
      </c>
      <c r="C5" s="4">
        <v>280</v>
      </c>
      <c r="D5" s="4">
        <v>351</v>
      </c>
    </row>
    <row r="6" spans="1:4" x14ac:dyDescent="0.25">
      <c r="A6" s="2" t="s">
        <v>1045</v>
      </c>
      <c r="B6" s="4">
        <v>-101</v>
      </c>
      <c r="C6" s="4">
        <v>19</v>
      </c>
      <c r="D6" s="4">
        <v>30</v>
      </c>
    </row>
    <row r="7" spans="1:4" x14ac:dyDescent="0.25">
      <c r="A7" s="2" t="s">
        <v>2084</v>
      </c>
      <c r="B7" s="7">
        <v>406</v>
      </c>
      <c r="C7" s="7">
        <v>602</v>
      </c>
      <c r="D7"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5</v>
      </c>
      <c r="B1" s="8" t="s">
        <v>3</v>
      </c>
    </row>
    <row r="2" spans="1:2" ht="30" x14ac:dyDescent="0.25">
      <c r="A2" s="1" t="s">
        <v>33</v>
      </c>
      <c r="B2" s="8"/>
    </row>
    <row r="3" spans="1:2" x14ac:dyDescent="0.25">
      <c r="A3" s="2" t="s">
        <v>1188</v>
      </c>
      <c r="B3" s="4" t="s">
        <v>7</v>
      </c>
    </row>
    <row r="4" spans="1:2" x14ac:dyDescent="0.25">
      <c r="A4" s="2" t="s">
        <v>1051</v>
      </c>
      <c r="B4" s="7">
        <v>237</v>
      </c>
    </row>
    <row r="5" spans="1:2" x14ac:dyDescent="0.25">
      <c r="A5" s="2" t="s">
        <v>1052</v>
      </c>
      <c r="B5" s="4">
        <v>288</v>
      </c>
    </row>
    <row r="6" spans="1:2" x14ac:dyDescent="0.25">
      <c r="A6" s="2" t="s">
        <v>1053</v>
      </c>
      <c r="B6" s="4">
        <v>341</v>
      </c>
    </row>
    <row r="7" spans="1:2" x14ac:dyDescent="0.25">
      <c r="A7" s="2" t="s">
        <v>1054</v>
      </c>
      <c r="B7" s="4">
        <v>350</v>
      </c>
    </row>
    <row r="8" spans="1:2" x14ac:dyDescent="0.25">
      <c r="A8" s="2" t="s">
        <v>1055</v>
      </c>
      <c r="B8" s="4">
        <v>397</v>
      </c>
    </row>
    <row r="9" spans="1:2" x14ac:dyDescent="0.25">
      <c r="A9" s="2" t="s">
        <v>1056</v>
      </c>
      <c r="B9" s="7">
        <v>214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6</v>
      </c>
      <c r="B1" s="8" t="s">
        <v>2</v>
      </c>
      <c r="C1" s="8"/>
      <c r="D1" s="8"/>
    </row>
    <row r="2" spans="1:4" x14ac:dyDescent="0.25">
      <c r="A2" s="8"/>
      <c r="B2" s="1" t="s">
        <v>3</v>
      </c>
      <c r="C2" s="1" t="s">
        <v>34</v>
      </c>
      <c r="D2" s="1" t="s">
        <v>93</v>
      </c>
    </row>
    <row r="3" spans="1:4" x14ac:dyDescent="0.25">
      <c r="A3" s="2" t="s">
        <v>1583</v>
      </c>
      <c r="B3" s="4" t="s">
        <v>7</v>
      </c>
      <c r="C3" s="4" t="s">
        <v>7</v>
      </c>
      <c r="D3" s="4" t="s">
        <v>7</v>
      </c>
    </row>
    <row r="4" spans="1:4" ht="30" x14ac:dyDescent="0.25">
      <c r="A4" s="2" t="s">
        <v>1189</v>
      </c>
      <c r="B4" s="332">
        <v>3.9699999999999999E-2</v>
      </c>
      <c r="C4" s="332">
        <v>4.3900000000000002E-2</v>
      </c>
      <c r="D4" s="332">
        <v>5.5899999999999998E-2</v>
      </c>
    </row>
    <row r="5" spans="1:4" ht="30" x14ac:dyDescent="0.25">
      <c r="A5" s="2" t="s">
        <v>1193</v>
      </c>
      <c r="B5" s="332">
        <v>4.7800000000000002E-2</v>
      </c>
      <c r="C5" s="332">
        <v>3.9699999999999999E-2</v>
      </c>
      <c r="D5" s="332">
        <v>4.3900000000000002E-2</v>
      </c>
    </row>
    <row r="6" spans="1:4" ht="30" x14ac:dyDescent="0.25">
      <c r="A6" s="2" t="s">
        <v>1195</v>
      </c>
      <c r="B6" s="332">
        <v>7.7499999999999999E-2</v>
      </c>
      <c r="C6" s="332">
        <v>7.7499999999999999E-2</v>
      </c>
      <c r="D6" s="332">
        <v>7.7499999999999999E-2</v>
      </c>
    </row>
    <row r="7" spans="1:4" x14ac:dyDescent="0.25">
      <c r="A7" s="2" t="s">
        <v>1197</v>
      </c>
      <c r="B7" s="4" t="s">
        <v>39</v>
      </c>
      <c r="C7" s="332">
        <v>3.5000000000000003E-2</v>
      </c>
      <c r="D7" s="332">
        <v>0.05</v>
      </c>
    </row>
    <row r="8" spans="1:4" x14ac:dyDescent="0.25">
      <c r="A8" s="2" t="s">
        <v>1188</v>
      </c>
      <c r="B8" s="4" t="s">
        <v>7</v>
      </c>
      <c r="C8" s="4" t="s">
        <v>7</v>
      </c>
      <c r="D8" s="4" t="s">
        <v>7</v>
      </c>
    </row>
    <row r="9" spans="1:4" ht="30" x14ac:dyDescent="0.25">
      <c r="A9" s="2" t="s">
        <v>1189</v>
      </c>
      <c r="B9" s="332">
        <v>3.9699999999999999E-2</v>
      </c>
      <c r="C9" s="332">
        <v>4.3900000000000002E-2</v>
      </c>
      <c r="D9" s="332">
        <v>5.5899999999999998E-2</v>
      </c>
    </row>
    <row r="10" spans="1:4" ht="30" x14ac:dyDescent="0.25">
      <c r="A10" s="2" t="s">
        <v>1193</v>
      </c>
      <c r="B10" s="332">
        <v>4.7800000000000002E-2</v>
      </c>
      <c r="C10" s="332">
        <v>3.9699999999999999E-2</v>
      </c>
      <c r="D10" s="332">
        <v>4.3900000000000002E-2</v>
      </c>
    </row>
    <row r="11" spans="1:4" ht="30" x14ac:dyDescent="0.25">
      <c r="A11" s="2" t="s">
        <v>1195</v>
      </c>
      <c r="B11" s="4" t="s">
        <v>39</v>
      </c>
      <c r="C11" s="4" t="s">
        <v>39</v>
      </c>
      <c r="D11" s="4" t="s">
        <v>39</v>
      </c>
    </row>
    <row r="12" spans="1:4" x14ac:dyDescent="0.25">
      <c r="A12" s="2" t="s">
        <v>1197</v>
      </c>
      <c r="B12" s="4" t="s">
        <v>39</v>
      </c>
      <c r="C12" s="332">
        <v>3.5000000000000003E-2</v>
      </c>
      <c r="D12" s="332">
        <v>0.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9.7109375" bestFit="1" customWidth="1"/>
    <col min="2" max="2" width="36.5703125" bestFit="1" customWidth="1"/>
    <col min="3" max="3" width="17.7109375" customWidth="1"/>
    <col min="4" max="4" width="18.7109375" customWidth="1"/>
    <col min="5" max="5" width="14.5703125" customWidth="1"/>
    <col min="6" max="6" width="15.85546875" customWidth="1"/>
    <col min="7" max="7" width="17.7109375" customWidth="1"/>
    <col min="8" max="8" width="3.42578125" customWidth="1"/>
    <col min="9" max="9" width="14.5703125" customWidth="1"/>
    <col min="10" max="11" width="17.7109375" customWidth="1"/>
    <col min="12" max="12" width="3.42578125" customWidth="1"/>
    <col min="13" max="13" width="11.140625" customWidth="1"/>
    <col min="14" max="16" width="17.7109375" customWidth="1"/>
    <col min="17" max="17" width="11.7109375" customWidth="1"/>
    <col min="18" max="18" width="2.85546875" customWidth="1"/>
    <col min="19" max="20" width="17.7109375" customWidth="1"/>
    <col min="21" max="21" width="12.7109375" customWidth="1"/>
    <col min="22" max="24" width="17.7109375" customWidth="1"/>
    <col min="25" max="25" width="12.7109375" customWidth="1"/>
    <col min="26" max="28" width="17.7109375" customWidth="1"/>
    <col min="29" max="29" width="9.42578125" customWidth="1"/>
    <col min="30" max="32" width="17.7109375" customWidth="1"/>
    <col min="33" max="33" width="7.85546875" customWidth="1"/>
    <col min="34" max="34" width="2.85546875" customWidth="1"/>
  </cols>
  <sheetData>
    <row r="1" spans="1:34" ht="15" customHeight="1" x14ac:dyDescent="0.25">
      <c r="A1" s="8" t="s">
        <v>3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2</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ht="15" customHeight="1" x14ac:dyDescent="0.25">
      <c r="A4" s="110" t="s">
        <v>352</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x14ac:dyDescent="0.25">
      <c r="A5" s="110"/>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10"/>
      <c r="B6" s="113" t="s">
        <v>439</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row>
    <row r="7" spans="1:34" x14ac:dyDescent="0.25">
      <c r="A7" s="110"/>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row>
    <row r="8" spans="1:34" x14ac:dyDescent="0.25">
      <c r="A8" s="110"/>
      <c r="B8" s="114" t="s">
        <v>440</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row>
    <row r="9" spans="1:34" x14ac:dyDescent="0.25">
      <c r="A9" s="110"/>
      <c r="B9" s="112"/>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12"/>
      <c r="AF9" s="112"/>
      <c r="AG9" s="112"/>
      <c r="AH9" s="112"/>
    </row>
    <row r="10" spans="1:34" ht="15.75" thickBot="1" x14ac:dyDescent="0.3">
      <c r="A10" s="110"/>
      <c r="B10" s="20"/>
      <c r="C10" s="12"/>
      <c r="D10" s="67">
        <v>2013</v>
      </c>
      <c r="E10" s="67"/>
      <c r="F10" s="67"/>
      <c r="G10" s="67"/>
      <c r="H10" s="67"/>
      <c r="I10" s="67"/>
      <c r="J10" s="67"/>
      <c r="K10" s="67"/>
      <c r="L10" s="67"/>
      <c r="M10" s="67"/>
      <c r="N10" s="67"/>
      <c r="O10" s="67"/>
      <c r="P10" s="67"/>
      <c r="Q10" s="67"/>
      <c r="R10" s="12"/>
      <c r="S10" s="21"/>
      <c r="T10" s="66">
        <v>2012</v>
      </c>
      <c r="U10" s="66"/>
      <c r="V10" s="66"/>
      <c r="W10" s="66"/>
      <c r="X10" s="66"/>
      <c r="Y10" s="66"/>
      <c r="Z10" s="66"/>
      <c r="AA10" s="66"/>
      <c r="AB10" s="66"/>
      <c r="AC10" s="66"/>
      <c r="AD10" s="66"/>
      <c r="AE10" s="66"/>
      <c r="AF10" s="66"/>
      <c r="AG10" s="66"/>
      <c r="AH10" s="21"/>
    </row>
    <row r="11" spans="1:34" x14ac:dyDescent="0.25">
      <c r="A11" s="110"/>
      <c r="B11" s="20"/>
      <c r="C11" s="12"/>
      <c r="D11" s="74" t="s">
        <v>441</v>
      </c>
      <c r="E11" s="74"/>
      <c r="F11" s="12"/>
      <c r="G11" s="12"/>
      <c r="H11" s="74" t="s">
        <v>386</v>
      </c>
      <c r="I11" s="74"/>
      <c r="J11" s="12"/>
      <c r="K11" s="12"/>
      <c r="L11" s="74" t="s">
        <v>442</v>
      </c>
      <c r="M11" s="74"/>
      <c r="N11" s="74"/>
      <c r="O11" s="74"/>
      <c r="P11" s="74"/>
      <c r="Q11" s="74"/>
      <c r="R11" s="12"/>
      <c r="S11" s="21"/>
      <c r="T11" s="78" t="s">
        <v>441</v>
      </c>
      <c r="U11" s="78"/>
      <c r="V11" s="21"/>
      <c r="W11" s="21"/>
      <c r="X11" s="78" t="s">
        <v>386</v>
      </c>
      <c r="Y11" s="78"/>
      <c r="Z11" s="21"/>
      <c r="AA11" s="21"/>
      <c r="AB11" s="78" t="s">
        <v>442</v>
      </c>
      <c r="AC11" s="78"/>
      <c r="AD11" s="78"/>
      <c r="AE11" s="78"/>
      <c r="AF11" s="78"/>
      <c r="AG11" s="78"/>
      <c r="AH11" s="21"/>
    </row>
    <row r="12" spans="1:34" ht="15.75" thickBot="1" x14ac:dyDescent="0.3">
      <c r="A12" s="110"/>
      <c r="B12" s="142" t="s">
        <v>330</v>
      </c>
      <c r="C12" s="12"/>
      <c r="D12" s="67" t="s">
        <v>443</v>
      </c>
      <c r="E12" s="67"/>
      <c r="F12" s="12"/>
      <c r="G12" s="12"/>
      <c r="H12" s="67" t="s">
        <v>387</v>
      </c>
      <c r="I12" s="67"/>
      <c r="J12" s="12"/>
      <c r="K12" s="12"/>
      <c r="L12" s="67" t="s">
        <v>444</v>
      </c>
      <c r="M12" s="67"/>
      <c r="N12" s="12"/>
      <c r="O12" s="12"/>
      <c r="P12" s="67" t="s">
        <v>445</v>
      </c>
      <c r="Q12" s="67"/>
      <c r="R12" s="12"/>
      <c r="S12" s="21"/>
      <c r="T12" s="66" t="s">
        <v>443</v>
      </c>
      <c r="U12" s="66"/>
      <c r="V12" s="21"/>
      <c r="W12" s="21"/>
      <c r="X12" s="66" t="s">
        <v>387</v>
      </c>
      <c r="Y12" s="66"/>
      <c r="Z12" s="21"/>
      <c r="AA12" s="21"/>
      <c r="AB12" s="66" t="s">
        <v>444</v>
      </c>
      <c r="AC12" s="66"/>
      <c r="AD12" s="21"/>
      <c r="AE12" s="21"/>
      <c r="AF12" s="66" t="s">
        <v>445</v>
      </c>
      <c r="AG12" s="66"/>
      <c r="AH12" s="21"/>
    </row>
    <row r="13" spans="1:34" x14ac:dyDescent="0.25">
      <c r="A13" s="110"/>
      <c r="B13" s="20"/>
      <c r="C13" s="21"/>
      <c r="D13" s="81"/>
      <c r="E13" s="81"/>
      <c r="F13" s="21"/>
      <c r="G13" s="21"/>
      <c r="H13" s="81"/>
      <c r="I13" s="81"/>
      <c r="J13" s="21"/>
      <c r="K13" s="21"/>
      <c r="L13" s="81"/>
      <c r="M13" s="81"/>
      <c r="N13" s="21"/>
      <c r="O13" s="21"/>
      <c r="P13" s="81"/>
      <c r="Q13" s="81"/>
      <c r="R13" s="21"/>
      <c r="S13" s="21"/>
      <c r="T13" s="81"/>
      <c r="U13" s="81"/>
      <c r="V13" s="21"/>
      <c r="W13" s="21"/>
      <c r="X13" s="81"/>
      <c r="Y13" s="81"/>
      <c r="Z13" s="21"/>
      <c r="AA13" s="21"/>
      <c r="AB13" s="81"/>
      <c r="AC13" s="81"/>
      <c r="AD13" s="21"/>
      <c r="AE13" s="21"/>
      <c r="AF13" s="81"/>
      <c r="AG13" s="81"/>
      <c r="AH13" s="21"/>
    </row>
    <row r="14" spans="1:34" x14ac:dyDescent="0.25">
      <c r="A14" s="110"/>
      <c r="B14" s="51" t="s">
        <v>446</v>
      </c>
      <c r="C14" s="86"/>
      <c r="D14" s="87"/>
      <c r="E14" s="88"/>
      <c r="F14" s="87"/>
      <c r="G14" s="30"/>
      <c r="H14" s="32"/>
      <c r="I14" s="34"/>
      <c r="J14" s="32"/>
      <c r="K14" s="30"/>
      <c r="L14" s="32"/>
      <c r="M14" s="34"/>
      <c r="N14" s="32"/>
      <c r="O14" s="86"/>
      <c r="P14" s="87"/>
      <c r="Q14" s="88"/>
      <c r="R14" s="87"/>
      <c r="S14" s="30"/>
      <c r="T14" s="32"/>
      <c r="U14" s="34"/>
      <c r="V14" s="32"/>
      <c r="W14" s="30"/>
      <c r="X14" s="32"/>
      <c r="Y14" s="34"/>
      <c r="Z14" s="32"/>
      <c r="AA14" s="30"/>
      <c r="AB14" s="32"/>
      <c r="AC14" s="34"/>
      <c r="AD14" s="32"/>
      <c r="AE14" s="30"/>
      <c r="AF14" s="32"/>
      <c r="AG14" s="34"/>
      <c r="AH14" s="32"/>
    </row>
    <row r="15" spans="1:34" x14ac:dyDescent="0.25">
      <c r="A15" s="110"/>
      <c r="B15" s="102" t="s">
        <v>447</v>
      </c>
      <c r="C15" s="37"/>
      <c r="D15" s="38" t="s">
        <v>305</v>
      </c>
      <c r="E15" s="39">
        <v>18432</v>
      </c>
      <c r="F15" s="38"/>
      <c r="G15" s="37"/>
      <c r="H15" s="38"/>
      <c r="I15" s="39">
        <v>18245</v>
      </c>
      <c r="J15" s="38"/>
      <c r="K15" s="37"/>
      <c r="L15" s="38"/>
      <c r="M15" s="144">
        <v>32</v>
      </c>
      <c r="N15" s="38"/>
      <c r="O15" s="37"/>
      <c r="P15" s="38"/>
      <c r="Q15" s="144" t="s">
        <v>448</v>
      </c>
      <c r="R15" s="38" t="s">
        <v>307</v>
      </c>
      <c r="S15" s="44"/>
      <c r="T15" s="35"/>
      <c r="U15" s="47">
        <v>11500</v>
      </c>
      <c r="V15" s="35"/>
      <c r="W15" s="44"/>
      <c r="X15" s="35"/>
      <c r="Y15" s="47">
        <v>11596</v>
      </c>
      <c r="Z15" s="35"/>
      <c r="AA15" s="44"/>
      <c r="AB15" s="35"/>
      <c r="AC15" s="45">
        <v>96</v>
      </c>
      <c r="AD15" s="35"/>
      <c r="AE15" s="44"/>
      <c r="AF15" s="35"/>
      <c r="AG15" s="45" t="s">
        <v>310</v>
      </c>
      <c r="AH15" s="35"/>
    </row>
    <row r="16" spans="1:34" x14ac:dyDescent="0.25">
      <c r="A16" s="110"/>
      <c r="B16" s="51" t="s">
        <v>449</v>
      </c>
      <c r="C16" s="86"/>
      <c r="D16" s="87"/>
      <c r="E16" s="98">
        <v>148646</v>
      </c>
      <c r="F16" s="87"/>
      <c r="G16" s="86"/>
      <c r="H16" s="87"/>
      <c r="I16" s="98">
        <v>147187</v>
      </c>
      <c r="J16" s="87"/>
      <c r="K16" s="86"/>
      <c r="L16" s="87"/>
      <c r="M16" s="98">
        <v>1415</v>
      </c>
      <c r="N16" s="87"/>
      <c r="O16" s="86"/>
      <c r="P16" s="87"/>
      <c r="Q16" s="88" t="s">
        <v>450</v>
      </c>
      <c r="R16" s="87" t="s">
        <v>307</v>
      </c>
      <c r="S16" s="30"/>
      <c r="T16" s="32"/>
      <c r="U16" s="89">
        <v>143539</v>
      </c>
      <c r="V16" s="32"/>
      <c r="W16" s="30"/>
      <c r="X16" s="32"/>
      <c r="Y16" s="89">
        <v>146926</v>
      </c>
      <c r="Z16" s="32"/>
      <c r="AA16" s="30"/>
      <c r="AB16" s="32"/>
      <c r="AC16" s="89">
        <v>3717</v>
      </c>
      <c r="AD16" s="32"/>
      <c r="AE16" s="30"/>
      <c r="AF16" s="32"/>
      <c r="AG16" s="34" t="s">
        <v>451</v>
      </c>
      <c r="AH16" s="32" t="s">
        <v>307</v>
      </c>
    </row>
    <row r="17" spans="1:34" x14ac:dyDescent="0.25">
      <c r="A17" s="110"/>
      <c r="B17" s="102" t="s">
        <v>452</v>
      </c>
      <c r="C17" s="37"/>
      <c r="D17" s="38"/>
      <c r="E17" s="39">
        <v>3999</v>
      </c>
      <c r="F17" s="38"/>
      <c r="G17" s="37"/>
      <c r="H17" s="38"/>
      <c r="I17" s="39">
        <v>3598</v>
      </c>
      <c r="J17" s="38"/>
      <c r="K17" s="37"/>
      <c r="L17" s="38"/>
      <c r="M17" s="144">
        <v>44</v>
      </c>
      <c r="N17" s="38"/>
      <c r="O17" s="37"/>
      <c r="P17" s="38"/>
      <c r="Q17" s="144" t="s">
        <v>453</v>
      </c>
      <c r="R17" s="38" t="s">
        <v>307</v>
      </c>
      <c r="S17" s="44"/>
      <c r="T17" s="35"/>
      <c r="U17" s="47">
        <v>3998</v>
      </c>
      <c r="V17" s="35"/>
      <c r="W17" s="44"/>
      <c r="X17" s="35"/>
      <c r="Y17" s="47">
        <v>3813</v>
      </c>
      <c r="Z17" s="35"/>
      <c r="AA17" s="44"/>
      <c r="AB17" s="35"/>
      <c r="AC17" s="45">
        <v>75</v>
      </c>
      <c r="AD17" s="35"/>
      <c r="AE17" s="44"/>
      <c r="AF17" s="35"/>
      <c r="AG17" s="45" t="s">
        <v>454</v>
      </c>
      <c r="AH17" s="35" t="s">
        <v>307</v>
      </c>
    </row>
    <row r="18" spans="1:34" ht="15.75" thickBot="1" x14ac:dyDescent="0.3">
      <c r="A18" s="110"/>
      <c r="B18" s="51" t="s">
        <v>455</v>
      </c>
      <c r="C18" s="86"/>
      <c r="D18" s="92"/>
      <c r="E18" s="99">
        <v>3984</v>
      </c>
      <c r="F18" s="87"/>
      <c r="G18" s="86"/>
      <c r="H18" s="92"/>
      <c r="I18" s="99">
        <v>4011</v>
      </c>
      <c r="J18" s="87"/>
      <c r="K18" s="86"/>
      <c r="L18" s="92"/>
      <c r="M18" s="93">
        <v>40</v>
      </c>
      <c r="N18" s="87"/>
      <c r="O18" s="86"/>
      <c r="P18" s="92"/>
      <c r="Q18" s="93" t="s">
        <v>456</v>
      </c>
      <c r="R18" s="87" t="s">
        <v>307</v>
      </c>
      <c r="S18" s="30"/>
      <c r="T18" s="95"/>
      <c r="U18" s="96">
        <v>5026</v>
      </c>
      <c r="V18" s="32"/>
      <c r="W18" s="30"/>
      <c r="X18" s="95"/>
      <c r="Y18" s="96">
        <v>5017</v>
      </c>
      <c r="Z18" s="32"/>
      <c r="AA18" s="30"/>
      <c r="AB18" s="95"/>
      <c r="AC18" s="100">
        <v>16</v>
      </c>
      <c r="AD18" s="32"/>
      <c r="AE18" s="30"/>
      <c r="AF18" s="95"/>
      <c r="AG18" s="100" t="s">
        <v>457</v>
      </c>
      <c r="AH18" s="32" t="s">
        <v>307</v>
      </c>
    </row>
    <row r="19" spans="1:34" ht="15.75" thickBot="1" x14ac:dyDescent="0.3">
      <c r="A19" s="110"/>
      <c r="B19" s="102" t="s">
        <v>458</v>
      </c>
      <c r="C19" s="37"/>
      <c r="D19" s="41" t="s">
        <v>305</v>
      </c>
      <c r="E19" s="62">
        <v>175061</v>
      </c>
      <c r="F19" s="38"/>
      <c r="G19" s="37"/>
      <c r="H19" s="41"/>
      <c r="I19" s="62">
        <v>173041</v>
      </c>
      <c r="J19" s="38"/>
      <c r="K19" s="37"/>
      <c r="L19" s="41"/>
      <c r="M19" s="62">
        <v>1531</v>
      </c>
      <c r="N19" s="38"/>
      <c r="O19" s="37"/>
      <c r="P19" s="41"/>
      <c r="Q19" s="42" t="s">
        <v>459</v>
      </c>
      <c r="R19" s="38" t="s">
        <v>307</v>
      </c>
      <c r="S19" s="44"/>
      <c r="T19" s="48"/>
      <c r="U19" s="65">
        <v>164063</v>
      </c>
      <c r="V19" s="35"/>
      <c r="W19" s="44"/>
      <c r="X19" s="48"/>
      <c r="Y19" s="65">
        <v>167352</v>
      </c>
      <c r="Z19" s="35"/>
      <c r="AA19" s="44"/>
      <c r="AB19" s="48"/>
      <c r="AC19" s="65">
        <v>3904</v>
      </c>
      <c r="AD19" s="35"/>
      <c r="AE19" s="44"/>
      <c r="AF19" s="48"/>
      <c r="AG19" s="49" t="s">
        <v>460</v>
      </c>
      <c r="AH19" s="35" t="s">
        <v>307</v>
      </c>
    </row>
    <row r="20" spans="1:34" ht="15.75" thickTop="1" x14ac:dyDescent="0.25">
      <c r="A20" s="110"/>
      <c r="B20" s="51"/>
      <c r="C20" s="30"/>
      <c r="D20" s="32"/>
      <c r="E20" s="34"/>
      <c r="F20" s="32"/>
      <c r="G20" s="30"/>
      <c r="H20" s="32"/>
      <c r="I20" s="34"/>
      <c r="J20" s="32"/>
      <c r="K20" s="30"/>
      <c r="L20" s="32"/>
      <c r="M20" s="34"/>
      <c r="N20" s="32"/>
      <c r="O20" s="30"/>
      <c r="P20" s="32"/>
      <c r="Q20" s="34"/>
      <c r="R20" s="32"/>
      <c r="S20" s="30"/>
      <c r="T20" s="32"/>
      <c r="U20" s="34"/>
      <c r="V20" s="32"/>
      <c r="W20" s="30"/>
      <c r="X20" s="32"/>
      <c r="Y20" s="34"/>
      <c r="Z20" s="32"/>
      <c r="AA20" s="30"/>
      <c r="AB20" s="32"/>
      <c r="AC20" s="34"/>
      <c r="AD20" s="32"/>
      <c r="AE20" s="30"/>
      <c r="AF20" s="32"/>
      <c r="AG20" s="34"/>
      <c r="AH20" s="32"/>
    </row>
    <row r="21" spans="1:34" x14ac:dyDescent="0.25">
      <c r="A21" s="110"/>
      <c r="B21" s="102" t="s">
        <v>461</v>
      </c>
      <c r="C21" s="44"/>
      <c r="D21" s="35"/>
      <c r="E21" s="45"/>
      <c r="F21" s="35"/>
      <c r="G21" s="44"/>
      <c r="H21" s="35"/>
      <c r="I21" s="45"/>
      <c r="J21" s="35"/>
      <c r="K21" s="44"/>
      <c r="L21" s="35"/>
      <c r="M21" s="45"/>
      <c r="N21" s="35"/>
      <c r="O21" s="44"/>
      <c r="P21" s="35"/>
      <c r="Q21" s="45"/>
      <c r="R21" s="35"/>
      <c r="S21" s="44"/>
      <c r="T21" s="35"/>
      <c r="U21" s="45"/>
      <c r="V21" s="35"/>
      <c r="W21" s="44"/>
      <c r="X21" s="35"/>
      <c r="Y21" s="45"/>
      <c r="Z21" s="35"/>
      <c r="AA21" s="44"/>
      <c r="AB21" s="35"/>
      <c r="AC21" s="45"/>
      <c r="AD21" s="35"/>
      <c r="AE21" s="44"/>
      <c r="AF21" s="35"/>
      <c r="AG21" s="45"/>
      <c r="AH21" s="35"/>
    </row>
    <row r="22" spans="1:34" ht="15.75" thickBot="1" x14ac:dyDescent="0.3">
      <c r="A22" s="110"/>
      <c r="B22" s="32" t="s">
        <v>462</v>
      </c>
      <c r="C22" s="86"/>
      <c r="D22" s="103" t="s">
        <v>305</v>
      </c>
      <c r="E22" s="104">
        <v>53995</v>
      </c>
      <c r="F22" s="87"/>
      <c r="G22" s="86"/>
      <c r="H22" s="103"/>
      <c r="I22" s="104">
        <v>56700</v>
      </c>
      <c r="J22" s="87"/>
      <c r="K22" s="86"/>
      <c r="L22" s="103"/>
      <c r="M22" s="104">
        <v>2709</v>
      </c>
      <c r="N22" s="87"/>
      <c r="O22" s="86"/>
      <c r="P22" s="103"/>
      <c r="Q22" s="146" t="s">
        <v>463</v>
      </c>
      <c r="R22" s="87" t="s">
        <v>307</v>
      </c>
      <c r="S22" s="30"/>
      <c r="T22" s="106"/>
      <c r="U22" s="147">
        <v>56064</v>
      </c>
      <c r="V22" s="32"/>
      <c r="W22" s="30"/>
      <c r="X22" s="106"/>
      <c r="Y22" s="147">
        <v>61496</v>
      </c>
      <c r="Z22" s="32"/>
      <c r="AA22" s="30"/>
      <c r="AB22" s="106"/>
      <c r="AC22" s="147">
        <v>5432</v>
      </c>
      <c r="AD22" s="32"/>
      <c r="AE22" s="30"/>
      <c r="AF22" s="106"/>
      <c r="AG22" s="107" t="s">
        <v>310</v>
      </c>
      <c r="AH22" s="32"/>
    </row>
    <row r="23" spans="1:34" ht="15.75" thickTop="1" x14ac:dyDescent="0.25">
      <c r="A23" s="110"/>
      <c r="B23" s="112"/>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c r="AD23" s="112"/>
      <c r="AE23" s="112"/>
      <c r="AF23" s="112"/>
      <c r="AG23" s="112"/>
      <c r="AH23" s="112"/>
    </row>
    <row r="24" spans="1:34" x14ac:dyDescent="0.25">
      <c r="A24" s="110"/>
      <c r="B24" s="114" t="s">
        <v>464</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c r="AE24" s="114"/>
      <c r="AF24" s="114"/>
      <c r="AG24" s="114"/>
      <c r="AH24" s="114"/>
    </row>
    <row r="25" spans="1:34" x14ac:dyDescent="0.25">
      <c r="A25" s="110"/>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c r="AA25" s="114"/>
      <c r="AB25" s="114"/>
      <c r="AC25" s="114"/>
      <c r="AD25" s="114"/>
      <c r="AE25" s="114"/>
      <c r="AF25" s="114"/>
      <c r="AG25" s="114"/>
      <c r="AH25" s="114"/>
    </row>
    <row r="26" spans="1:34" x14ac:dyDescent="0.25">
      <c r="A26" s="110"/>
      <c r="B26" s="114" t="s">
        <v>465</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row>
    <row r="27" spans="1:34" x14ac:dyDescent="0.25">
      <c r="A27" s="110"/>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c r="AG27" s="114"/>
      <c r="AH27" s="114"/>
    </row>
    <row r="28" spans="1:34" x14ac:dyDescent="0.25">
      <c r="A28" s="110"/>
      <c r="B28" s="114" t="s">
        <v>466</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row>
    <row r="29" spans="1:34" x14ac:dyDescent="0.25">
      <c r="A29" s="110"/>
      <c r="B29" s="112"/>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c r="AH29" s="112"/>
    </row>
    <row r="30" spans="1:34" x14ac:dyDescent="0.25">
      <c r="A30" s="110"/>
      <c r="B30" s="149"/>
      <c r="C30" s="76"/>
      <c r="D30" s="77" t="s">
        <v>467</v>
      </c>
      <c r="E30" s="77"/>
      <c r="F30" s="77"/>
      <c r="G30" s="77"/>
      <c r="H30" s="77"/>
      <c r="I30" s="77"/>
      <c r="J30" s="76"/>
      <c r="K30" s="76"/>
      <c r="L30" s="77" t="s">
        <v>467</v>
      </c>
      <c r="M30" s="77"/>
      <c r="N30" s="77"/>
      <c r="O30" s="77"/>
      <c r="P30" s="77"/>
      <c r="Q30" s="77"/>
      <c r="R30" s="76"/>
      <c r="S30" s="76"/>
      <c r="T30" s="77" t="s">
        <v>164</v>
      </c>
      <c r="U30" s="77"/>
      <c r="V30" s="77"/>
      <c r="W30" s="77"/>
      <c r="X30" s="77"/>
      <c r="Y30" s="77"/>
      <c r="Z30" s="76"/>
    </row>
    <row r="31" spans="1:34" x14ac:dyDescent="0.25">
      <c r="A31" s="110"/>
      <c r="B31" s="83" t="s">
        <v>330</v>
      </c>
      <c r="C31" s="76"/>
      <c r="D31" s="77" t="s">
        <v>468</v>
      </c>
      <c r="E31" s="77"/>
      <c r="F31" s="77"/>
      <c r="G31" s="77"/>
      <c r="H31" s="77"/>
      <c r="I31" s="77"/>
      <c r="J31" s="76"/>
      <c r="K31" s="76"/>
      <c r="L31" s="77" t="s">
        <v>468</v>
      </c>
      <c r="M31" s="77"/>
      <c r="N31" s="77"/>
      <c r="O31" s="77"/>
      <c r="P31" s="77"/>
      <c r="Q31" s="77"/>
      <c r="R31" s="76"/>
      <c r="S31" s="76"/>
      <c r="T31" s="77"/>
      <c r="U31" s="77"/>
      <c r="V31" s="77"/>
      <c r="W31" s="77"/>
      <c r="X31" s="77"/>
      <c r="Y31" s="77"/>
      <c r="Z31" s="76"/>
    </row>
    <row r="32" spans="1:34" ht="15.75" thickBot="1" x14ac:dyDescent="0.3">
      <c r="A32" s="110"/>
      <c r="B32" s="82"/>
      <c r="C32" s="76"/>
      <c r="D32" s="66" t="s">
        <v>469</v>
      </c>
      <c r="E32" s="66"/>
      <c r="F32" s="66"/>
      <c r="G32" s="66"/>
      <c r="H32" s="66"/>
      <c r="I32" s="66"/>
      <c r="J32" s="76"/>
      <c r="K32" s="76"/>
      <c r="L32" s="66" t="s">
        <v>470</v>
      </c>
      <c r="M32" s="66"/>
      <c r="N32" s="66"/>
      <c r="O32" s="66"/>
      <c r="P32" s="66"/>
      <c r="Q32" s="66"/>
      <c r="R32" s="76"/>
      <c r="S32" s="76"/>
      <c r="T32" s="66"/>
      <c r="U32" s="66"/>
      <c r="V32" s="66"/>
      <c r="W32" s="66"/>
      <c r="X32" s="66"/>
      <c r="Y32" s="66"/>
      <c r="Z32" s="76"/>
    </row>
    <row r="33" spans="1:34" x14ac:dyDescent="0.25">
      <c r="A33" s="110"/>
      <c r="B33" s="80"/>
      <c r="C33" s="76"/>
      <c r="D33" s="78" t="s">
        <v>471</v>
      </c>
      <c r="E33" s="78"/>
      <c r="F33" s="79"/>
      <c r="G33" s="79"/>
      <c r="H33" s="78" t="s">
        <v>442</v>
      </c>
      <c r="I33" s="78"/>
      <c r="J33" s="76"/>
      <c r="K33" s="76"/>
      <c r="L33" s="78" t="s">
        <v>471</v>
      </c>
      <c r="M33" s="78"/>
      <c r="N33" s="79"/>
      <c r="O33" s="79"/>
      <c r="P33" s="78" t="s">
        <v>442</v>
      </c>
      <c r="Q33" s="78"/>
      <c r="R33" s="76"/>
      <c r="S33" s="76"/>
      <c r="T33" s="78" t="s">
        <v>471</v>
      </c>
      <c r="U33" s="78"/>
      <c r="V33" s="79"/>
      <c r="W33" s="79"/>
      <c r="X33" s="78" t="s">
        <v>442</v>
      </c>
      <c r="Y33" s="78"/>
      <c r="Z33" s="76"/>
    </row>
    <row r="34" spans="1:34" ht="15.75" thickBot="1" x14ac:dyDescent="0.3">
      <c r="A34" s="110"/>
      <c r="B34" s="80"/>
      <c r="C34" s="76"/>
      <c r="D34" s="66"/>
      <c r="E34" s="66"/>
      <c r="F34" s="76"/>
      <c r="G34" s="76"/>
      <c r="H34" s="66" t="s">
        <v>472</v>
      </c>
      <c r="I34" s="66"/>
      <c r="J34" s="76"/>
      <c r="K34" s="76"/>
      <c r="L34" s="66"/>
      <c r="M34" s="66"/>
      <c r="N34" s="76"/>
      <c r="O34" s="76"/>
      <c r="P34" s="66" t="s">
        <v>472</v>
      </c>
      <c r="Q34" s="66"/>
      <c r="R34" s="76"/>
      <c r="S34" s="76"/>
      <c r="T34" s="66"/>
      <c r="U34" s="66"/>
      <c r="V34" s="76"/>
      <c r="W34" s="76"/>
      <c r="X34" s="66" t="s">
        <v>472</v>
      </c>
      <c r="Y34" s="66"/>
      <c r="Z34" s="76"/>
    </row>
    <row r="35" spans="1:34" x14ac:dyDescent="0.25">
      <c r="A35" s="110"/>
      <c r="B35" s="150" t="s">
        <v>447</v>
      </c>
      <c r="C35" s="30"/>
      <c r="D35" s="32" t="s">
        <v>305</v>
      </c>
      <c r="E35" s="89">
        <v>12212</v>
      </c>
      <c r="F35" s="32"/>
      <c r="G35" s="30"/>
      <c r="H35" s="32"/>
      <c r="I35" s="34">
        <v>219</v>
      </c>
      <c r="J35" s="32"/>
      <c r="K35" s="30"/>
      <c r="L35" s="32"/>
      <c r="M35" s="34" t="s">
        <v>310</v>
      </c>
      <c r="N35" s="32"/>
      <c r="O35" s="30"/>
      <c r="P35" s="32"/>
      <c r="Q35" s="34" t="s">
        <v>310</v>
      </c>
      <c r="R35" s="32"/>
      <c r="S35" s="30"/>
      <c r="T35" s="32"/>
      <c r="U35" s="89">
        <v>12212</v>
      </c>
      <c r="V35" s="32"/>
      <c r="W35" s="30"/>
      <c r="X35" s="32"/>
      <c r="Y35" s="34">
        <v>219</v>
      </c>
      <c r="Z35" s="32"/>
    </row>
    <row r="36" spans="1:34" x14ac:dyDescent="0.25">
      <c r="A36" s="110"/>
      <c r="B36" s="35" t="s">
        <v>449</v>
      </c>
      <c r="C36" s="44"/>
      <c r="D36" s="35"/>
      <c r="E36" s="47">
        <v>64937</v>
      </c>
      <c r="F36" s="35"/>
      <c r="G36" s="44"/>
      <c r="H36" s="35"/>
      <c r="I36" s="47">
        <v>1675</v>
      </c>
      <c r="J36" s="35"/>
      <c r="K36" s="44"/>
      <c r="L36" s="35"/>
      <c r="M36" s="47">
        <v>17979</v>
      </c>
      <c r="N36" s="35"/>
      <c r="O36" s="44"/>
      <c r="P36" s="35"/>
      <c r="Q36" s="47">
        <v>1199</v>
      </c>
      <c r="R36" s="35"/>
      <c r="S36" s="44"/>
      <c r="T36" s="35"/>
      <c r="U36" s="47">
        <v>82916</v>
      </c>
      <c r="V36" s="35"/>
      <c r="W36" s="44"/>
      <c r="X36" s="35"/>
      <c r="Y36" s="47">
        <v>2874</v>
      </c>
      <c r="Z36" s="35"/>
    </row>
    <row r="37" spans="1:34" x14ac:dyDescent="0.25">
      <c r="A37" s="110"/>
      <c r="B37" s="32" t="s">
        <v>452</v>
      </c>
      <c r="C37" s="30"/>
      <c r="D37" s="32"/>
      <c r="E37" s="34" t="s">
        <v>310</v>
      </c>
      <c r="F37" s="32"/>
      <c r="G37" s="30"/>
      <c r="H37" s="32"/>
      <c r="I37" s="34" t="s">
        <v>310</v>
      </c>
      <c r="J37" s="32"/>
      <c r="K37" s="30"/>
      <c r="L37" s="32"/>
      <c r="M37" s="34">
        <v>555</v>
      </c>
      <c r="N37" s="32"/>
      <c r="O37" s="30"/>
      <c r="P37" s="32"/>
      <c r="Q37" s="34">
        <v>445</v>
      </c>
      <c r="R37" s="32"/>
      <c r="S37" s="30"/>
      <c r="T37" s="32"/>
      <c r="U37" s="34">
        <v>555</v>
      </c>
      <c r="V37" s="32"/>
      <c r="W37" s="30"/>
      <c r="X37" s="32"/>
      <c r="Y37" s="34">
        <v>445</v>
      </c>
      <c r="Z37" s="32"/>
    </row>
    <row r="38" spans="1:34" x14ac:dyDescent="0.25">
      <c r="A38" s="110"/>
      <c r="B38" s="35" t="s">
        <v>455</v>
      </c>
      <c r="C38" s="44"/>
      <c r="D38" s="35"/>
      <c r="E38" s="45" t="s">
        <v>310</v>
      </c>
      <c r="F38" s="35"/>
      <c r="G38" s="44"/>
      <c r="H38" s="35"/>
      <c r="I38" s="45" t="s">
        <v>310</v>
      </c>
      <c r="J38" s="35"/>
      <c r="K38" s="44"/>
      <c r="L38" s="35"/>
      <c r="M38" s="45">
        <v>22</v>
      </c>
      <c r="N38" s="35"/>
      <c r="O38" s="44"/>
      <c r="P38" s="35"/>
      <c r="Q38" s="45">
        <v>13</v>
      </c>
      <c r="R38" s="35"/>
      <c r="S38" s="44"/>
      <c r="T38" s="35"/>
      <c r="U38" s="45">
        <v>22</v>
      </c>
      <c r="V38" s="35"/>
      <c r="W38" s="44"/>
      <c r="X38" s="35"/>
      <c r="Y38" s="45">
        <v>13</v>
      </c>
      <c r="Z38" s="35"/>
    </row>
    <row r="39" spans="1:34" ht="15.75" thickBot="1" x14ac:dyDescent="0.3">
      <c r="A39" s="110"/>
      <c r="B39" s="32" t="s">
        <v>462</v>
      </c>
      <c r="C39" s="30"/>
      <c r="D39" s="95"/>
      <c r="E39" s="100">
        <v>992</v>
      </c>
      <c r="F39" s="32"/>
      <c r="G39" s="30"/>
      <c r="H39" s="95"/>
      <c r="I39" s="100">
        <v>4</v>
      </c>
      <c r="J39" s="32"/>
      <c r="K39" s="30"/>
      <c r="L39" s="95"/>
      <c r="M39" s="100" t="s">
        <v>310</v>
      </c>
      <c r="N39" s="32"/>
      <c r="O39" s="30"/>
      <c r="P39" s="95"/>
      <c r="Q39" s="100" t="s">
        <v>310</v>
      </c>
      <c r="R39" s="32"/>
      <c r="S39" s="30"/>
      <c r="T39" s="95"/>
      <c r="U39" s="100">
        <v>992</v>
      </c>
      <c r="V39" s="32"/>
      <c r="W39" s="30"/>
      <c r="X39" s="95"/>
      <c r="Y39" s="100">
        <v>4</v>
      </c>
      <c r="Z39" s="32"/>
    </row>
    <row r="40" spans="1:34" ht="15.75" thickBot="1" x14ac:dyDescent="0.3">
      <c r="A40" s="110"/>
      <c r="B40" s="35" t="s">
        <v>473</v>
      </c>
      <c r="C40" s="44"/>
      <c r="D40" s="48" t="s">
        <v>305</v>
      </c>
      <c r="E40" s="65">
        <v>78141</v>
      </c>
      <c r="F40" s="35"/>
      <c r="G40" s="44"/>
      <c r="H40" s="48"/>
      <c r="I40" s="65">
        <v>1898</v>
      </c>
      <c r="J40" s="35"/>
      <c r="K40" s="44"/>
      <c r="L40" s="48"/>
      <c r="M40" s="65">
        <v>18556</v>
      </c>
      <c r="N40" s="35"/>
      <c r="O40" s="44"/>
      <c r="P40" s="48"/>
      <c r="Q40" s="65">
        <v>1657</v>
      </c>
      <c r="R40" s="35"/>
      <c r="S40" s="44"/>
      <c r="T40" s="48"/>
      <c r="U40" s="65">
        <v>96697</v>
      </c>
      <c r="V40" s="35"/>
      <c r="W40" s="44"/>
      <c r="X40" s="48"/>
      <c r="Y40" s="65">
        <v>3555</v>
      </c>
      <c r="Z40" s="35"/>
    </row>
    <row r="41" spans="1:34" ht="15.75" thickTop="1" x14ac:dyDescent="0.25">
      <c r="A41" s="110"/>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c r="AG41" s="114"/>
      <c r="AH41" s="114"/>
    </row>
    <row r="42" spans="1:34" x14ac:dyDescent="0.25">
      <c r="A42" s="110"/>
      <c r="B42" s="114" t="s">
        <v>474</v>
      </c>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c r="AC42" s="114"/>
      <c r="AD42" s="114"/>
      <c r="AE42" s="114"/>
      <c r="AF42" s="114"/>
      <c r="AG42" s="114"/>
      <c r="AH42" s="114"/>
    </row>
    <row r="43" spans="1:34" x14ac:dyDescent="0.25">
      <c r="A43" s="110"/>
      <c r="B43" s="112"/>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c r="AA43" s="112"/>
      <c r="AB43" s="112"/>
      <c r="AC43" s="112"/>
      <c r="AD43" s="112"/>
      <c r="AE43" s="112"/>
      <c r="AF43" s="112"/>
      <c r="AG43" s="112"/>
      <c r="AH43" s="112"/>
    </row>
    <row r="44" spans="1:34" x14ac:dyDescent="0.25">
      <c r="A44" s="110"/>
      <c r="B44" s="149"/>
      <c r="C44" s="76"/>
      <c r="D44" s="77" t="s">
        <v>467</v>
      </c>
      <c r="E44" s="77"/>
      <c r="F44" s="77"/>
      <c r="G44" s="77"/>
      <c r="H44" s="77"/>
      <c r="I44" s="77"/>
      <c r="J44" s="76"/>
      <c r="K44" s="76"/>
      <c r="L44" s="77" t="s">
        <v>467</v>
      </c>
      <c r="M44" s="77"/>
      <c r="N44" s="77"/>
      <c r="O44" s="77"/>
      <c r="P44" s="77"/>
      <c r="Q44" s="77"/>
      <c r="R44" s="76"/>
      <c r="S44" s="76"/>
      <c r="T44" s="77" t="s">
        <v>164</v>
      </c>
      <c r="U44" s="77"/>
      <c r="V44" s="77"/>
      <c r="W44" s="77"/>
      <c r="X44" s="77"/>
      <c r="Y44" s="77"/>
      <c r="Z44" s="76"/>
    </row>
    <row r="45" spans="1:34" x14ac:dyDescent="0.25">
      <c r="A45" s="110"/>
      <c r="B45" s="83" t="s">
        <v>330</v>
      </c>
      <c r="C45" s="76"/>
      <c r="D45" s="77" t="s">
        <v>468</v>
      </c>
      <c r="E45" s="77"/>
      <c r="F45" s="77"/>
      <c r="G45" s="77"/>
      <c r="H45" s="77"/>
      <c r="I45" s="77"/>
      <c r="J45" s="76"/>
      <c r="K45" s="76"/>
      <c r="L45" s="77" t="s">
        <v>468</v>
      </c>
      <c r="M45" s="77"/>
      <c r="N45" s="77"/>
      <c r="O45" s="77"/>
      <c r="P45" s="77"/>
      <c r="Q45" s="77"/>
      <c r="R45" s="76"/>
      <c r="S45" s="76"/>
      <c r="T45" s="77"/>
      <c r="U45" s="77"/>
      <c r="V45" s="77"/>
      <c r="W45" s="77"/>
      <c r="X45" s="77"/>
      <c r="Y45" s="77"/>
      <c r="Z45" s="76"/>
    </row>
    <row r="46" spans="1:34" ht="15.75" thickBot="1" x14ac:dyDescent="0.3">
      <c r="A46" s="110"/>
      <c r="B46" s="82"/>
      <c r="C46" s="76"/>
      <c r="D46" s="66" t="s">
        <v>469</v>
      </c>
      <c r="E46" s="66"/>
      <c r="F46" s="66"/>
      <c r="G46" s="66"/>
      <c r="H46" s="66"/>
      <c r="I46" s="66"/>
      <c r="J46" s="76"/>
      <c r="K46" s="76"/>
      <c r="L46" s="66" t="s">
        <v>470</v>
      </c>
      <c r="M46" s="66"/>
      <c r="N46" s="66"/>
      <c r="O46" s="66"/>
      <c r="P46" s="66"/>
      <c r="Q46" s="66"/>
      <c r="R46" s="76"/>
      <c r="S46" s="76"/>
      <c r="T46" s="66"/>
      <c r="U46" s="66"/>
      <c r="V46" s="66"/>
      <c r="W46" s="66"/>
      <c r="X46" s="66"/>
      <c r="Y46" s="66"/>
      <c r="Z46" s="76"/>
    </row>
    <row r="47" spans="1:34" x14ac:dyDescent="0.25">
      <c r="A47" s="110"/>
      <c r="B47" s="80"/>
      <c r="C47" s="76"/>
      <c r="D47" s="78" t="s">
        <v>471</v>
      </c>
      <c r="E47" s="78"/>
      <c r="F47" s="79"/>
      <c r="G47" s="79"/>
      <c r="H47" s="78" t="s">
        <v>442</v>
      </c>
      <c r="I47" s="78"/>
      <c r="J47" s="76"/>
      <c r="K47" s="76"/>
      <c r="L47" s="78" t="s">
        <v>471</v>
      </c>
      <c r="M47" s="78"/>
      <c r="N47" s="79"/>
      <c r="O47" s="79"/>
      <c r="P47" s="78" t="s">
        <v>442</v>
      </c>
      <c r="Q47" s="78"/>
      <c r="R47" s="76"/>
      <c r="S47" s="76"/>
      <c r="T47" s="78" t="s">
        <v>471</v>
      </c>
      <c r="U47" s="78"/>
      <c r="V47" s="79"/>
      <c r="W47" s="79"/>
      <c r="X47" s="78" t="s">
        <v>442</v>
      </c>
      <c r="Y47" s="78"/>
      <c r="Z47" s="76"/>
    </row>
    <row r="48" spans="1:34" ht="15.75" thickBot="1" x14ac:dyDescent="0.3">
      <c r="A48" s="110"/>
      <c r="B48" s="80"/>
      <c r="C48" s="76"/>
      <c r="D48" s="66"/>
      <c r="E48" s="66"/>
      <c r="F48" s="76"/>
      <c r="G48" s="76"/>
      <c r="H48" s="66" t="s">
        <v>472</v>
      </c>
      <c r="I48" s="66"/>
      <c r="J48" s="76"/>
      <c r="K48" s="76"/>
      <c r="L48" s="66"/>
      <c r="M48" s="66"/>
      <c r="N48" s="76"/>
      <c r="O48" s="76"/>
      <c r="P48" s="66" t="s">
        <v>472</v>
      </c>
      <c r="Q48" s="66"/>
      <c r="R48" s="76"/>
      <c r="S48" s="76"/>
      <c r="T48" s="66"/>
      <c r="U48" s="66"/>
      <c r="V48" s="76"/>
      <c r="W48" s="76"/>
      <c r="X48" s="66" t="s">
        <v>472</v>
      </c>
      <c r="Y48" s="66"/>
      <c r="Z48" s="76"/>
    </row>
    <row r="49" spans="1:34" x14ac:dyDescent="0.25">
      <c r="A49" s="110"/>
      <c r="B49" s="150" t="s">
        <v>447</v>
      </c>
      <c r="C49" s="30"/>
      <c r="D49" s="32" t="s">
        <v>305</v>
      </c>
      <c r="E49" s="34" t="s">
        <v>310</v>
      </c>
      <c r="F49" s="32"/>
      <c r="G49" s="30"/>
      <c r="H49" s="32"/>
      <c r="I49" s="34" t="s">
        <v>310</v>
      </c>
      <c r="J49" s="32"/>
      <c r="K49" s="30"/>
      <c r="L49" s="32"/>
      <c r="M49" s="34" t="s">
        <v>310</v>
      </c>
      <c r="N49" s="32"/>
      <c r="O49" s="30"/>
      <c r="P49" s="32"/>
      <c r="Q49" s="34" t="s">
        <v>310</v>
      </c>
      <c r="R49" s="32"/>
      <c r="S49" s="30"/>
      <c r="T49" s="32"/>
      <c r="U49" s="34" t="s">
        <v>310</v>
      </c>
      <c r="V49" s="32"/>
      <c r="W49" s="30"/>
      <c r="X49" s="32"/>
      <c r="Y49" s="34" t="s">
        <v>310</v>
      </c>
      <c r="Z49" s="32"/>
    </row>
    <row r="50" spans="1:34" x14ac:dyDescent="0.25">
      <c r="A50" s="110"/>
      <c r="B50" s="35" t="s">
        <v>449</v>
      </c>
      <c r="C50" s="44"/>
      <c r="D50" s="35"/>
      <c r="E50" s="47">
        <v>26330</v>
      </c>
      <c r="F50" s="35"/>
      <c r="G50" s="44"/>
      <c r="H50" s="35"/>
      <c r="I50" s="45">
        <v>330</v>
      </c>
      <c r="J50" s="35"/>
      <c r="K50" s="44"/>
      <c r="L50" s="35"/>
      <c r="M50" s="45" t="s">
        <v>310</v>
      </c>
      <c r="N50" s="35"/>
      <c r="O50" s="44"/>
      <c r="P50" s="35"/>
      <c r="Q50" s="45" t="s">
        <v>310</v>
      </c>
      <c r="R50" s="35"/>
      <c r="S50" s="44"/>
      <c r="T50" s="35"/>
      <c r="U50" s="47">
        <v>26330</v>
      </c>
      <c r="V50" s="35"/>
      <c r="W50" s="44"/>
      <c r="X50" s="35"/>
      <c r="Y50" s="45">
        <v>330</v>
      </c>
      <c r="Z50" s="35"/>
    </row>
    <row r="51" spans="1:34" x14ac:dyDescent="0.25">
      <c r="A51" s="110"/>
      <c r="B51" s="32" t="s">
        <v>452</v>
      </c>
      <c r="C51" s="30"/>
      <c r="D51" s="32"/>
      <c r="E51" s="34" t="s">
        <v>310</v>
      </c>
      <c r="F51" s="32"/>
      <c r="G51" s="30"/>
      <c r="H51" s="32"/>
      <c r="I51" s="34" t="s">
        <v>310</v>
      </c>
      <c r="J51" s="32"/>
      <c r="K51" s="30"/>
      <c r="L51" s="32"/>
      <c r="M51" s="34">
        <v>740</v>
      </c>
      <c r="N51" s="32"/>
      <c r="O51" s="30"/>
      <c r="P51" s="32"/>
      <c r="Q51" s="34">
        <v>260</v>
      </c>
      <c r="R51" s="32"/>
      <c r="S51" s="30"/>
      <c r="T51" s="32"/>
      <c r="U51" s="34">
        <v>740</v>
      </c>
      <c r="V51" s="32"/>
      <c r="W51" s="30"/>
      <c r="X51" s="32"/>
      <c r="Y51" s="34">
        <v>260</v>
      </c>
      <c r="Z51" s="32"/>
    </row>
    <row r="52" spans="1:34" x14ac:dyDescent="0.25">
      <c r="A52" s="110"/>
      <c r="B52" s="35" t="s">
        <v>455</v>
      </c>
      <c r="C52" s="44"/>
      <c r="D52" s="35"/>
      <c r="E52" s="45" t="s">
        <v>310</v>
      </c>
      <c r="F52" s="35"/>
      <c r="G52" s="44"/>
      <c r="H52" s="35"/>
      <c r="I52" s="45" t="s">
        <v>310</v>
      </c>
      <c r="J52" s="35"/>
      <c r="K52" s="44"/>
      <c r="L52" s="35"/>
      <c r="M52" s="45">
        <v>30</v>
      </c>
      <c r="N52" s="35"/>
      <c r="O52" s="44"/>
      <c r="P52" s="35"/>
      <c r="Q52" s="45">
        <v>25</v>
      </c>
      <c r="R52" s="35"/>
      <c r="S52" s="44"/>
      <c r="T52" s="35"/>
      <c r="U52" s="45">
        <v>30</v>
      </c>
      <c r="V52" s="35"/>
      <c r="W52" s="44"/>
      <c r="X52" s="35"/>
      <c r="Y52" s="45">
        <v>25</v>
      </c>
      <c r="Z52" s="35"/>
    </row>
    <row r="53" spans="1:34" ht="15.75" thickBot="1" x14ac:dyDescent="0.3">
      <c r="A53" s="110"/>
      <c r="B53" s="32" t="s">
        <v>462</v>
      </c>
      <c r="C53" s="30"/>
      <c r="D53" s="95"/>
      <c r="E53" s="100" t="s">
        <v>310</v>
      </c>
      <c r="F53" s="32"/>
      <c r="G53" s="30"/>
      <c r="H53" s="95"/>
      <c r="I53" s="100" t="s">
        <v>310</v>
      </c>
      <c r="J53" s="32"/>
      <c r="K53" s="30"/>
      <c r="L53" s="95"/>
      <c r="M53" s="100" t="s">
        <v>310</v>
      </c>
      <c r="N53" s="32"/>
      <c r="O53" s="30"/>
      <c r="P53" s="95"/>
      <c r="Q53" s="100" t="s">
        <v>310</v>
      </c>
      <c r="R53" s="32"/>
      <c r="S53" s="30"/>
      <c r="T53" s="95"/>
      <c r="U53" s="100" t="s">
        <v>310</v>
      </c>
      <c r="V53" s="32"/>
      <c r="W53" s="30"/>
      <c r="X53" s="95"/>
      <c r="Y53" s="100" t="s">
        <v>310</v>
      </c>
      <c r="Z53" s="32"/>
    </row>
    <row r="54" spans="1:34" ht="15.75" thickBot="1" x14ac:dyDescent="0.3">
      <c r="A54" s="110"/>
      <c r="B54" s="35" t="s">
        <v>473</v>
      </c>
      <c r="C54" s="44"/>
      <c r="D54" s="48" t="s">
        <v>305</v>
      </c>
      <c r="E54" s="65">
        <v>26330</v>
      </c>
      <c r="F54" s="35"/>
      <c r="G54" s="44"/>
      <c r="H54" s="48"/>
      <c r="I54" s="49">
        <v>330</v>
      </c>
      <c r="J54" s="35"/>
      <c r="K54" s="44"/>
      <c r="L54" s="48"/>
      <c r="M54" s="49">
        <v>770</v>
      </c>
      <c r="N54" s="35"/>
      <c r="O54" s="44"/>
      <c r="P54" s="48"/>
      <c r="Q54" s="49">
        <v>285</v>
      </c>
      <c r="R54" s="35"/>
      <c r="S54" s="44"/>
      <c r="T54" s="48"/>
      <c r="U54" s="65">
        <v>27100</v>
      </c>
      <c r="V54" s="35"/>
      <c r="W54" s="44"/>
      <c r="X54" s="48"/>
      <c r="Y54" s="49">
        <v>615</v>
      </c>
      <c r="Z54" s="35"/>
    </row>
    <row r="55" spans="1:34" ht="15.75" thickTop="1" x14ac:dyDescent="0.25">
      <c r="A55" s="110"/>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c r="AH55" s="114"/>
    </row>
    <row r="56" spans="1:34" x14ac:dyDescent="0.25">
      <c r="A56" s="110"/>
      <c r="B56" s="114" t="s">
        <v>475</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row>
    <row r="57" spans="1:34" x14ac:dyDescent="0.25">
      <c r="A57" s="110"/>
      <c r="B57" s="114"/>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c r="AG57" s="114"/>
      <c r="AH57" s="114"/>
    </row>
    <row r="58" spans="1:34" x14ac:dyDescent="0.25">
      <c r="A58" s="110"/>
      <c r="B58" s="114" t="s">
        <v>476</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row>
    <row r="59" spans="1:34" x14ac:dyDescent="0.25">
      <c r="A59" s="110"/>
      <c r="B59" s="114"/>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c r="AC59" s="114"/>
      <c r="AD59" s="114"/>
      <c r="AE59" s="114"/>
      <c r="AF59" s="114"/>
      <c r="AG59" s="114"/>
      <c r="AH59" s="114"/>
    </row>
    <row r="60" spans="1:34" x14ac:dyDescent="0.25">
      <c r="A60" s="110"/>
      <c r="B60" s="151" t="s">
        <v>330</v>
      </c>
      <c r="C60" s="76"/>
      <c r="D60" s="22" t="s">
        <v>478</v>
      </c>
      <c r="E60" s="76"/>
      <c r="F60" s="22" t="s">
        <v>480</v>
      </c>
      <c r="G60" s="76"/>
      <c r="H60" s="77" t="s">
        <v>441</v>
      </c>
      <c r="I60" s="77"/>
      <c r="J60" s="76"/>
      <c r="K60" s="76"/>
      <c r="L60" s="77" t="s">
        <v>482</v>
      </c>
      <c r="M60" s="77"/>
      <c r="N60" s="76"/>
    </row>
    <row r="61" spans="1:34" x14ac:dyDescent="0.25">
      <c r="A61" s="110"/>
      <c r="B61" s="21"/>
      <c r="C61" s="76"/>
      <c r="D61" s="22" t="s">
        <v>479</v>
      </c>
      <c r="E61" s="76"/>
      <c r="F61" s="22" t="s">
        <v>481</v>
      </c>
      <c r="G61" s="76"/>
      <c r="H61" s="77" t="s">
        <v>443</v>
      </c>
      <c r="I61" s="77"/>
      <c r="J61" s="76"/>
      <c r="K61" s="76"/>
      <c r="L61" s="77" t="s">
        <v>387</v>
      </c>
      <c r="M61" s="77"/>
      <c r="N61" s="76"/>
    </row>
    <row r="62" spans="1:34" ht="15.75" thickBot="1" x14ac:dyDescent="0.3">
      <c r="A62" s="110"/>
      <c r="B62" s="152" t="s">
        <v>477</v>
      </c>
      <c r="C62" s="76"/>
      <c r="D62" s="23"/>
      <c r="E62" s="76"/>
      <c r="F62" s="23"/>
      <c r="G62" s="76"/>
      <c r="H62" s="66"/>
      <c r="I62" s="66"/>
      <c r="J62" s="76"/>
      <c r="K62" s="76"/>
      <c r="L62" s="66"/>
      <c r="M62" s="66"/>
      <c r="N62" s="76"/>
    </row>
    <row r="63" spans="1:34" x14ac:dyDescent="0.25">
      <c r="A63" s="110"/>
      <c r="B63" s="32" t="s">
        <v>483</v>
      </c>
      <c r="C63" s="30"/>
      <c r="D63" s="153" t="s">
        <v>484</v>
      </c>
      <c r="E63" s="30"/>
      <c r="F63" s="154">
        <v>42095</v>
      </c>
      <c r="G63" s="30"/>
      <c r="H63" s="32" t="s">
        <v>305</v>
      </c>
      <c r="I63" s="89">
        <v>2999</v>
      </c>
      <c r="J63" s="32"/>
      <c r="K63" s="30"/>
      <c r="L63" s="32"/>
      <c r="M63" s="89">
        <v>3043</v>
      </c>
      <c r="N63" s="32"/>
    </row>
    <row r="64" spans="1:34" ht="15.75" thickBot="1" x14ac:dyDescent="0.3">
      <c r="A64" s="110"/>
      <c r="B64" s="35" t="s">
        <v>485</v>
      </c>
      <c r="C64" s="44"/>
      <c r="D64" s="155" t="s">
        <v>484</v>
      </c>
      <c r="E64" s="44"/>
      <c r="F64" s="156">
        <v>12585</v>
      </c>
      <c r="G64" s="44"/>
      <c r="H64" s="59"/>
      <c r="I64" s="61">
        <v>1000</v>
      </c>
      <c r="J64" s="35"/>
      <c r="K64" s="44"/>
      <c r="L64" s="59"/>
      <c r="M64" s="60">
        <v>555</v>
      </c>
      <c r="N64" s="35"/>
    </row>
    <row r="65" spans="1:34" ht="15.75" thickBot="1" x14ac:dyDescent="0.3">
      <c r="A65" s="110"/>
      <c r="B65" s="32" t="s">
        <v>486</v>
      </c>
      <c r="C65" s="30"/>
      <c r="D65" s="153"/>
      <c r="E65" s="30"/>
      <c r="F65" s="153"/>
      <c r="G65" s="30"/>
      <c r="H65" s="106" t="s">
        <v>305</v>
      </c>
      <c r="I65" s="147">
        <v>3999</v>
      </c>
      <c r="J65" s="32"/>
      <c r="K65" s="30"/>
      <c r="L65" s="106"/>
      <c r="M65" s="147">
        <v>3598</v>
      </c>
      <c r="N65" s="32"/>
    </row>
    <row r="66" spans="1:34" ht="15.75" thickTop="1" x14ac:dyDescent="0.25">
      <c r="A66" s="110"/>
      <c r="B66" s="114"/>
      <c r="C66" s="114"/>
      <c r="D66" s="114"/>
      <c r="E66" s="114"/>
      <c r="F66" s="114"/>
      <c r="G66" s="114"/>
      <c r="H66" s="114"/>
      <c r="I66" s="114"/>
      <c r="J66" s="114"/>
      <c r="K66" s="114"/>
      <c r="L66" s="114"/>
      <c r="M66" s="114"/>
      <c r="N66" s="114"/>
      <c r="O66" s="114"/>
      <c r="P66" s="114"/>
      <c r="Q66" s="114"/>
      <c r="R66" s="114"/>
      <c r="S66" s="114"/>
      <c r="T66" s="114"/>
      <c r="U66" s="114"/>
      <c r="V66" s="114"/>
      <c r="W66" s="114"/>
      <c r="X66" s="114"/>
      <c r="Y66" s="114"/>
      <c r="Z66" s="114"/>
      <c r="AA66" s="114"/>
      <c r="AB66" s="114"/>
      <c r="AC66" s="114"/>
      <c r="AD66" s="114"/>
      <c r="AE66" s="114"/>
      <c r="AF66" s="114"/>
      <c r="AG66" s="114"/>
      <c r="AH66" s="114"/>
    </row>
    <row r="67" spans="1:34" x14ac:dyDescent="0.25">
      <c r="A67" s="110"/>
      <c r="B67" s="114" t="s">
        <v>487</v>
      </c>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row>
    <row r="68" spans="1:34" x14ac:dyDescent="0.25">
      <c r="A68" s="110"/>
      <c r="B68" s="114"/>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c r="AA68" s="114"/>
      <c r="AB68" s="114"/>
      <c r="AC68" s="114"/>
      <c r="AD68" s="114"/>
      <c r="AE68" s="114"/>
      <c r="AF68" s="114"/>
      <c r="AG68" s="114"/>
      <c r="AH68" s="114"/>
    </row>
    <row r="69" spans="1:34" x14ac:dyDescent="0.25">
      <c r="A69" s="110"/>
      <c r="B69" s="114" t="s">
        <v>488</v>
      </c>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c r="AA69" s="114"/>
      <c r="AB69" s="114"/>
      <c r="AC69" s="114"/>
      <c r="AD69" s="114"/>
      <c r="AE69" s="114"/>
      <c r="AF69" s="114"/>
      <c r="AG69" s="114"/>
      <c r="AH69" s="114"/>
    </row>
    <row r="70" spans="1:34" x14ac:dyDescent="0.25">
      <c r="A70" s="110"/>
      <c r="B70" s="114"/>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c r="AC70" s="114"/>
      <c r="AD70" s="114"/>
      <c r="AE70" s="114"/>
      <c r="AF70" s="114"/>
      <c r="AG70" s="114"/>
      <c r="AH70" s="114"/>
    </row>
    <row r="71" spans="1:34" x14ac:dyDescent="0.25">
      <c r="A71" s="110"/>
      <c r="B71" s="114" t="s">
        <v>489</v>
      </c>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c r="AH71" s="114"/>
    </row>
    <row r="72" spans="1:34" x14ac:dyDescent="0.25">
      <c r="A72" s="110"/>
      <c r="B72" s="112"/>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112"/>
      <c r="AA72" s="112"/>
      <c r="AB72" s="112"/>
      <c r="AC72" s="112"/>
      <c r="AD72" s="112"/>
      <c r="AE72" s="112"/>
      <c r="AF72" s="112"/>
      <c r="AG72" s="112"/>
      <c r="AH72" s="112"/>
    </row>
    <row r="73" spans="1:34" ht="15.75" thickBot="1" x14ac:dyDescent="0.3">
      <c r="A73" s="110"/>
      <c r="B73" s="11"/>
      <c r="C73" s="18"/>
      <c r="D73" s="139" t="s">
        <v>490</v>
      </c>
      <c r="E73" s="139"/>
      <c r="F73" s="139"/>
      <c r="G73" s="139"/>
      <c r="H73" s="139"/>
      <c r="I73" s="139"/>
      <c r="J73" s="18"/>
      <c r="K73" s="18"/>
      <c r="L73" s="139" t="s">
        <v>491</v>
      </c>
      <c r="M73" s="139"/>
      <c r="N73" s="139"/>
      <c r="O73" s="139"/>
      <c r="P73" s="139"/>
      <c r="Q73" s="139"/>
      <c r="R73" s="18"/>
    </row>
    <row r="74" spans="1:34" x14ac:dyDescent="0.25">
      <c r="A74" s="110"/>
      <c r="B74" s="11"/>
      <c r="C74" s="18"/>
      <c r="D74" s="160" t="s">
        <v>441</v>
      </c>
      <c r="E74" s="160"/>
      <c r="F74" s="18"/>
      <c r="G74" s="18"/>
      <c r="H74" s="160" t="s">
        <v>386</v>
      </c>
      <c r="I74" s="160"/>
      <c r="J74" s="18"/>
      <c r="K74" s="18"/>
      <c r="L74" s="160" t="s">
        <v>441</v>
      </c>
      <c r="M74" s="160"/>
      <c r="N74" s="18"/>
      <c r="O74" s="18"/>
      <c r="P74" s="160" t="s">
        <v>386</v>
      </c>
      <c r="Q74" s="160"/>
      <c r="R74" s="18"/>
    </row>
    <row r="75" spans="1:34" ht="15.75" thickBot="1" x14ac:dyDescent="0.3">
      <c r="A75" s="110"/>
      <c r="B75" s="157" t="s">
        <v>330</v>
      </c>
      <c r="C75" s="18"/>
      <c r="D75" s="139" t="s">
        <v>443</v>
      </c>
      <c r="E75" s="139"/>
      <c r="F75" s="18"/>
      <c r="G75" s="18"/>
      <c r="H75" s="139" t="s">
        <v>387</v>
      </c>
      <c r="I75" s="139"/>
      <c r="J75" s="18"/>
      <c r="K75" s="18"/>
      <c r="L75" s="139" t="s">
        <v>443</v>
      </c>
      <c r="M75" s="139"/>
      <c r="N75" s="18"/>
      <c r="O75" s="18"/>
      <c r="P75" s="139" t="s">
        <v>387</v>
      </c>
      <c r="Q75" s="139"/>
      <c r="R75" s="18"/>
    </row>
    <row r="76" spans="1:34" x14ac:dyDescent="0.25">
      <c r="A76" s="110"/>
      <c r="B76" s="11"/>
      <c r="C76" s="18"/>
      <c r="D76" s="161"/>
      <c r="E76" s="161"/>
      <c r="F76" s="18"/>
      <c r="G76" s="18"/>
      <c r="H76" s="161"/>
      <c r="I76" s="161"/>
      <c r="J76" s="18"/>
      <c r="K76" s="18"/>
      <c r="L76" s="161"/>
      <c r="M76" s="161"/>
      <c r="N76" s="18"/>
      <c r="O76" s="18"/>
      <c r="P76" s="161"/>
      <c r="Q76" s="161"/>
      <c r="R76" s="18"/>
    </row>
    <row r="77" spans="1:34" x14ac:dyDescent="0.25">
      <c r="A77" s="110"/>
      <c r="B77" s="128" t="s">
        <v>492</v>
      </c>
      <c r="C77" s="120"/>
      <c r="D77" s="121"/>
      <c r="E77" s="122"/>
      <c r="F77" s="121"/>
      <c r="G77" s="120"/>
      <c r="H77" s="121"/>
      <c r="I77" s="122"/>
      <c r="J77" s="121"/>
      <c r="K77" s="120"/>
      <c r="L77" s="121"/>
      <c r="M77" s="122"/>
      <c r="N77" s="121"/>
      <c r="O77" s="120"/>
      <c r="P77" s="121"/>
      <c r="Q77" s="122"/>
      <c r="R77" s="121"/>
    </row>
    <row r="78" spans="1:34" x14ac:dyDescent="0.25">
      <c r="A78" s="110"/>
      <c r="B78" s="123" t="s">
        <v>493</v>
      </c>
      <c r="C78" s="124"/>
      <c r="D78" s="125" t="s">
        <v>305</v>
      </c>
      <c r="E78" s="127" t="s">
        <v>310</v>
      </c>
      <c r="F78" s="125"/>
      <c r="G78" s="124"/>
      <c r="H78" s="125"/>
      <c r="I78" s="127" t="s">
        <v>310</v>
      </c>
      <c r="J78" s="125"/>
      <c r="K78" s="124"/>
      <c r="L78" s="125" t="s">
        <v>305</v>
      </c>
      <c r="M78" s="127" t="s">
        <v>310</v>
      </c>
      <c r="N78" s="125"/>
      <c r="O78" s="124"/>
      <c r="P78" s="125"/>
      <c r="Q78" s="127" t="s">
        <v>310</v>
      </c>
      <c r="R78" s="125"/>
    </row>
    <row r="79" spans="1:34" x14ac:dyDescent="0.25">
      <c r="A79" s="110"/>
      <c r="B79" s="128" t="s">
        <v>494</v>
      </c>
      <c r="C79" s="120"/>
      <c r="D79" s="121"/>
      <c r="E79" s="129">
        <v>17499</v>
      </c>
      <c r="F79" s="121"/>
      <c r="G79" s="120"/>
      <c r="H79" s="121"/>
      <c r="I79" s="129">
        <v>17412</v>
      </c>
      <c r="J79" s="121"/>
      <c r="K79" s="120"/>
      <c r="L79" s="121"/>
      <c r="M79" s="129">
        <v>5422</v>
      </c>
      <c r="N79" s="121"/>
      <c r="O79" s="120"/>
      <c r="P79" s="121"/>
      <c r="Q79" s="129">
        <v>5822</v>
      </c>
      <c r="R79" s="121"/>
    </row>
    <row r="80" spans="1:34" x14ac:dyDescent="0.25">
      <c r="A80" s="110"/>
      <c r="B80" s="123" t="s">
        <v>495</v>
      </c>
      <c r="C80" s="124"/>
      <c r="D80" s="125"/>
      <c r="E80" s="126">
        <v>3932</v>
      </c>
      <c r="F80" s="125"/>
      <c r="G80" s="124"/>
      <c r="H80" s="125"/>
      <c r="I80" s="126">
        <v>3876</v>
      </c>
      <c r="J80" s="125"/>
      <c r="K80" s="124"/>
      <c r="L80" s="125"/>
      <c r="M80" s="126">
        <v>35346</v>
      </c>
      <c r="N80" s="125"/>
      <c r="O80" s="124"/>
      <c r="P80" s="125"/>
      <c r="Q80" s="126">
        <v>37153</v>
      </c>
      <c r="R80" s="125"/>
    </row>
    <row r="81" spans="1:34" x14ac:dyDescent="0.25">
      <c r="A81" s="110"/>
      <c r="B81" s="128" t="s">
        <v>496</v>
      </c>
      <c r="C81" s="120"/>
      <c r="D81" s="121"/>
      <c r="E81" s="129">
        <v>1000</v>
      </c>
      <c r="F81" s="121"/>
      <c r="G81" s="120"/>
      <c r="H81" s="121"/>
      <c r="I81" s="122">
        <v>555</v>
      </c>
      <c r="J81" s="121"/>
      <c r="K81" s="120"/>
      <c r="L81" s="121"/>
      <c r="M81" s="129">
        <v>13227</v>
      </c>
      <c r="N81" s="121"/>
      <c r="O81" s="120"/>
      <c r="P81" s="121"/>
      <c r="Q81" s="129">
        <v>13725</v>
      </c>
      <c r="R81" s="121"/>
    </row>
    <row r="82" spans="1:34" ht="15.75" thickBot="1" x14ac:dyDescent="0.3">
      <c r="A82" s="110"/>
      <c r="B82" s="123" t="s">
        <v>497</v>
      </c>
      <c r="C82" s="124"/>
      <c r="D82" s="130"/>
      <c r="E82" s="131">
        <v>148646</v>
      </c>
      <c r="F82" s="125"/>
      <c r="G82" s="124"/>
      <c r="H82" s="130"/>
      <c r="I82" s="131">
        <v>147187</v>
      </c>
      <c r="J82" s="125"/>
      <c r="K82" s="124"/>
      <c r="L82" s="130"/>
      <c r="M82" s="132" t="s">
        <v>310</v>
      </c>
      <c r="N82" s="125"/>
      <c r="O82" s="124"/>
      <c r="P82" s="130"/>
      <c r="Q82" s="132" t="s">
        <v>310</v>
      </c>
      <c r="R82" s="125"/>
    </row>
    <row r="83" spans="1:34" x14ac:dyDescent="0.25">
      <c r="A83" s="110"/>
      <c r="B83" s="128" t="s">
        <v>498</v>
      </c>
      <c r="C83" s="120"/>
      <c r="D83" s="121"/>
      <c r="E83" s="129">
        <v>171077</v>
      </c>
      <c r="F83" s="121"/>
      <c r="G83" s="120"/>
      <c r="H83" s="121"/>
      <c r="I83" s="129">
        <v>169030</v>
      </c>
      <c r="J83" s="121"/>
      <c r="K83" s="120"/>
      <c r="L83" s="121"/>
      <c r="M83" s="129">
        <v>53995</v>
      </c>
      <c r="N83" s="121"/>
      <c r="O83" s="120"/>
      <c r="P83" s="121"/>
      <c r="Q83" s="129">
        <v>56700</v>
      </c>
      <c r="R83" s="121"/>
    </row>
    <row r="84" spans="1:34" x14ac:dyDescent="0.25">
      <c r="A84" s="110"/>
      <c r="B84" s="123"/>
      <c r="C84" s="124"/>
      <c r="D84" s="125"/>
      <c r="E84" s="127"/>
      <c r="F84" s="125"/>
      <c r="G84" s="124"/>
      <c r="H84" s="125"/>
      <c r="I84" s="127"/>
      <c r="J84" s="125"/>
      <c r="K84" s="124"/>
      <c r="L84" s="125"/>
      <c r="M84" s="127"/>
      <c r="N84" s="125"/>
      <c r="O84" s="124"/>
      <c r="P84" s="125"/>
      <c r="Q84" s="127"/>
      <c r="R84" s="125"/>
    </row>
    <row r="85" spans="1:34" ht="15.75" thickBot="1" x14ac:dyDescent="0.3">
      <c r="A85" s="110"/>
      <c r="B85" s="128" t="s">
        <v>499</v>
      </c>
      <c r="C85" s="120"/>
      <c r="D85" s="133"/>
      <c r="E85" s="134">
        <v>3984</v>
      </c>
      <c r="F85" s="121"/>
      <c r="G85" s="120"/>
      <c r="H85" s="133"/>
      <c r="I85" s="134">
        <v>4011</v>
      </c>
      <c r="J85" s="121"/>
      <c r="K85" s="120"/>
      <c r="L85" s="133"/>
      <c r="M85" s="135" t="s">
        <v>310</v>
      </c>
      <c r="N85" s="121"/>
      <c r="O85" s="120"/>
      <c r="P85" s="133"/>
      <c r="Q85" s="135" t="s">
        <v>310</v>
      </c>
      <c r="R85" s="121"/>
    </row>
    <row r="86" spans="1:34" ht="15.75" thickBot="1" x14ac:dyDescent="0.3">
      <c r="A86" s="110"/>
      <c r="B86" s="123" t="s">
        <v>500</v>
      </c>
      <c r="C86" s="124"/>
      <c r="D86" s="158" t="s">
        <v>305</v>
      </c>
      <c r="E86" s="159">
        <v>175061</v>
      </c>
      <c r="F86" s="125"/>
      <c r="G86" s="124"/>
      <c r="H86" s="158"/>
      <c r="I86" s="159">
        <v>173041</v>
      </c>
      <c r="J86" s="125"/>
      <c r="K86" s="124"/>
      <c r="L86" s="158" t="s">
        <v>305</v>
      </c>
      <c r="M86" s="159">
        <v>53995</v>
      </c>
      <c r="N86" s="125"/>
      <c r="O86" s="124"/>
      <c r="P86" s="158"/>
      <c r="Q86" s="159">
        <v>56700</v>
      </c>
      <c r="R86" s="125"/>
    </row>
    <row r="87" spans="1:34" ht="15.75" thickTop="1" x14ac:dyDescent="0.25">
      <c r="A87" s="110"/>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c r="AD87" s="112"/>
      <c r="AE87" s="112"/>
      <c r="AF87" s="112"/>
      <c r="AG87" s="112"/>
      <c r="AH87" s="112"/>
    </row>
    <row r="88" spans="1:34" x14ac:dyDescent="0.25">
      <c r="A88" s="110"/>
      <c r="B88" s="114" t="s">
        <v>501</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c r="AG88" s="114"/>
      <c r="AH88" s="114"/>
    </row>
    <row r="89" spans="1:34" x14ac:dyDescent="0.25">
      <c r="A89" s="110"/>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c r="AD89" s="114"/>
      <c r="AE89" s="114"/>
      <c r="AF89" s="114"/>
      <c r="AG89" s="114"/>
      <c r="AH89" s="114"/>
    </row>
    <row r="90" spans="1:34" x14ac:dyDescent="0.25">
      <c r="A90" s="110"/>
      <c r="B90" s="114" t="s">
        <v>502</v>
      </c>
      <c r="C90" s="114"/>
      <c r="D90" s="114"/>
      <c r="E90" s="114"/>
      <c r="F90" s="114"/>
      <c r="G90" s="114"/>
      <c r="H90" s="114"/>
      <c r="I90" s="114"/>
      <c r="J90" s="114"/>
      <c r="K90" s="114"/>
      <c r="L90" s="114"/>
      <c r="M90" s="114"/>
      <c r="N90" s="114"/>
      <c r="O90" s="114"/>
      <c r="P90" s="114"/>
      <c r="Q90" s="114"/>
      <c r="R90" s="114"/>
      <c r="S90" s="114"/>
      <c r="T90" s="114"/>
      <c r="U90" s="114"/>
      <c r="V90" s="114"/>
      <c r="W90" s="114"/>
      <c r="X90" s="114"/>
      <c r="Y90" s="114"/>
      <c r="Z90" s="114"/>
      <c r="AA90" s="114"/>
      <c r="AB90" s="114"/>
      <c r="AC90" s="114"/>
      <c r="AD90" s="114"/>
      <c r="AE90" s="114"/>
      <c r="AF90" s="114"/>
      <c r="AG90" s="114"/>
      <c r="AH90" s="114"/>
    </row>
    <row r="91" spans="1:34" x14ac:dyDescent="0.25">
      <c r="A91" s="110"/>
      <c r="B91" s="114"/>
      <c r="C91" s="114"/>
      <c r="D91" s="114"/>
      <c r="E91" s="114"/>
      <c r="F91" s="114"/>
      <c r="G91" s="114"/>
      <c r="H91" s="114"/>
      <c r="I91" s="114"/>
      <c r="J91" s="114"/>
      <c r="K91" s="114"/>
      <c r="L91" s="114"/>
      <c r="M91" s="114"/>
      <c r="N91" s="114"/>
      <c r="O91" s="114"/>
      <c r="P91" s="114"/>
      <c r="Q91" s="114"/>
      <c r="R91" s="114"/>
      <c r="S91" s="114"/>
      <c r="T91" s="114"/>
      <c r="U91" s="114"/>
      <c r="V91" s="114"/>
      <c r="W91" s="114"/>
      <c r="X91" s="114"/>
      <c r="Y91" s="114"/>
      <c r="Z91" s="114"/>
      <c r="AA91" s="114"/>
      <c r="AB91" s="114"/>
      <c r="AC91" s="114"/>
      <c r="AD91" s="114"/>
      <c r="AE91" s="114"/>
      <c r="AF91" s="114"/>
      <c r="AG91" s="114"/>
      <c r="AH91" s="114"/>
    </row>
  </sheetData>
  <mergeCells count="158">
    <mergeCell ref="B88:AH88"/>
    <mergeCell ref="B89:AH89"/>
    <mergeCell ref="B90:AH90"/>
    <mergeCell ref="B91:AH91"/>
    <mergeCell ref="B68:AH68"/>
    <mergeCell ref="B69:AH69"/>
    <mergeCell ref="B70:AH70"/>
    <mergeCell ref="B71:AH71"/>
    <mergeCell ref="B72:AH72"/>
    <mergeCell ref="B87:AH87"/>
    <mergeCell ref="B56:AH56"/>
    <mergeCell ref="B57:AH57"/>
    <mergeCell ref="B58:AH58"/>
    <mergeCell ref="B59:AH59"/>
    <mergeCell ref="B66:AH66"/>
    <mergeCell ref="B67:AH67"/>
    <mergeCell ref="B28:AH28"/>
    <mergeCell ref="B29:AH29"/>
    <mergeCell ref="B41:AH41"/>
    <mergeCell ref="B42:AH42"/>
    <mergeCell ref="B43:AH43"/>
    <mergeCell ref="B55:AH55"/>
    <mergeCell ref="B9:AH9"/>
    <mergeCell ref="B23:AH23"/>
    <mergeCell ref="B24:AH24"/>
    <mergeCell ref="B25:AH25"/>
    <mergeCell ref="B26:AH26"/>
    <mergeCell ref="B27:AH27"/>
    <mergeCell ref="A1:A2"/>
    <mergeCell ref="B1:AH1"/>
    <mergeCell ref="B2:AH2"/>
    <mergeCell ref="B3:AH3"/>
    <mergeCell ref="A4:A91"/>
    <mergeCell ref="B4:AH4"/>
    <mergeCell ref="B5:AH5"/>
    <mergeCell ref="B6:AH6"/>
    <mergeCell ref="B7:AH7"/>
    <mergeCell ref="B8:AH8"/>
    <mergeCell ref="D75:E75"/>
    <mergeCell ref="H75:I75"/>
    <mergeCell ref="L75:M75"/>
    <mergeCell ref="P75:Q75"/>
    <mergeCell ref="D76:E76"/>
    <mergeCell ref="H76:I76"/>
    <mergeCell ref="L76:M76"/>
    <mergeCell ref="P76:Q76"/>
    <mergeCell ref="D73:I73"/>
    <mergeCell ref="L73:Q73"/>
    <mergeCell ref="D74:E74"/>
    <mergeCell ref="H74:I74"/>
    <mergeCell ref="L74:M74"/>
    <mergeCell ref="P74:Q74"/>
    <mergeCell ref="J60:J62"/>
    <mergeCell ref="K60:K62"/>
    <mergeCell ref="L60:M60"/>
    <mergeCell ref="L61:M61"/>
    <mergeCell ref="L62:M62"/>
    <mergeCell ref="N60:N62"/>
    <mergeCell ref="W47:W48"/>
    <mergeCell ref="X47:Y47"/>
    <mergeCell ref="X48:Y48"/>
    <mergeCell ref="Z47:Z48"/>
    <mergeCell ref="C60:C62"/>
    <mergeCell ref="E60:E62"/>
    <mergeCell ref="G60:G62"/>
    <mergeCell ref="H60:I60"/>
    <mergeCell ref="H61:I61"/>
    <mergeCell ref="H62:I62"/>
    <mergeCell ref="P47:Q47"/>
    <mergeCell ref="P48:Q48"/>
    <mergeCell ref="R47:R48"/>
    <mergeCell ref="S47:S48"/>
    <mergeCell ref="T47:U48"/>
    <mergeCell ref="V47:V48"/>
    <mergeCell ref="H48:I48"/>
    <mergeCell ref="J47:J48"/>
    <mergeCell ref="K47:K48"/>
    <mergeCell ref="L47:M48"/>
    <mergeCell ref="N47:N48"/>
    <mergeCell ref="O47:O48"/>
    <mergeCell ref="R44:R46"/>
    <mergeCell ref="S44:S46"/>
    <mergeCell ref="T44:Y46"/>
    <mergeCell ref="Z44:Z46"/>
    <mergeCell ref="B47:B48"/>
    <mergeCell ref="C47:C48"/>
    <mergeCell ref="D47:E48"/>
    <mergeCell ref="F47:F48"/>
    <mergeCell ref="G47:G48"/>
    <mergeCell ref="H47:I47"/>
    <mergeCell ref="Z33:Z34"/>
    <mergeCell ref="C44:C46"/>
    <mergeCell ref="D44:I44"/>
    <mergeCell ref="D45:I45"/>
    <mergeCell ref="D46:I46"/>
    <mergeCell ref="J44:J46"/>
    <mergeCell ref="K44:K46"/>
    <mergeCell ref="L44:Q44"/>
    <mergeCell ref="L45:Q45"/>
    <mergeCell ref="L46:Q46"/>
    <mergeCell ref="S33:S34"/>
    <mergeCell ref="T33:U34"/>
    <mergeCell ref="V33:V34"/>
    <mergeCell ref="W33:W34"/>
    <mergeCell ref="X33:Y33"/>
    <mergeCell ref="X34:Y34"/>
    <mergeCell ref="L33:M34"/>
    <mergeCell ref="N33:N34"/>
    <mergeCell ref="O33:O34"/>
    <mergeCell ref="P33:Q33"/>
    <mergeCell ref="P34:Q34"/>
    <mergeCell ref="R33:R34"/>
    <mergeCell ref="Z30:Z32"/>
    <mergeCell ref="B33:B34"/>
    <mergeCell ref="C33:C34"/>
    <mergeCell ref="D33:E34"/>
    <mergeCell ref="F33:F34"/>
    <mergeCell ref="G33:G34"/>
    <mergeCell ref="H33:I33"/>
    <mergeCell ref="H34:I34"/>
    <mergeCell ref="J33:J34"/>
    <mergeCell ref="K33:K34"/>
    <mergeCell ref="L30:Q30"/>
    <mergeCell ref="L31:Q31"/>
    <mergeCell ref="L32:Q32"/>
    <mergeCell ref="R30:R32"/>
    <mergeCell ref="S30:S32"/>
    <mergeCell ref="T30:Y32"/>
    <mergeCell ref="C30:C32"/>
    <mergeCell ref="D30:I30"/>
    <mergeCell ref="D31:I31"/>
    <mergeCell ref="D32:I32"/>
    <mergeCell ref="J30:J32"/>
    <mergeCell ref="K30:K32"/>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D10:Q10"/>
    <mergeCell ref="T10:AG10"/>
    <mergeCell ref="D11:E11"/>
    <mergeCell ref="H11:I11"/>
    <mergeCell ref="L11:Q11"/>
    <mergeCell ref="T11:U11"/>
    <mergeCell ref="X11:Y11"/>
    <mergeCell ref="AB11:A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7</v>
      </c>
      <c r="B1" s="8" t="s">
        <v>3</v>
      </c>
      <c r="C1" s="8" t="s">
        <v>34</v>
      </c>
    </row>
    <row r="2" spans="1:3" ht="30" x14ac:dyDescent="0.25">
      <c r="A2" s="1" t="s">
        <v>33</v>
      </c>
      <c r="B2" s="8"/>
      <c r="C2" s="8"/>
    </row>
    <row r="3" spans="1:3" x14ac:dyDescent="0.25">
      <c r="A3" s="2" t="s">
        <v>2088</v>
      </c>
      <c r="B3" s="7">
        <v>14500</v>
      </c>
      <c r="C3" s="7">
        <v>12800</v>
      </c>
    </row>
    <row r="4" spans="1:3" ht="30" x14ac:dyDescent="0.25">
      <c r="A4" s="2" t="s">
        <v>2089</v>
      </c>
      <c r="B4" s="6">
        <v>2000</v>
      </c>
      <c r="C4" s="4" t="s">
        <v>7</v>
      </c>
    </row>
    <row r="5" spans="1:3" x14ac:dyDescent="0.25">
      <c r="A5" s="2" t="s">
        <v>2090</v>
      </c>
      <c r="B5" s="4">
        <v>250</v>
      </c>
      <c r="C5" s="4" t="s">
        <v>7</v>
      </c>
    </row>
    <row r="6" spans="1:3" x14ac:dyDescent="0.25">
      <c r="A6" s="2" t="s">
        <v>2091</v>
      </c>
      <c r="B6" s="4" t="s">
        <v>7</v>
      </c>
      <c r="C6" s="4" t="s">
        <v>7</v>
      </c>
    </row>
    <row r="7" spans="1:3" x14ac:dyDescent="0.25">
      <c r="A7" s="2" t="s">
        <v>406</v>
      </c>
      <c r="B7" s="6">
        <v>36000</v>
      </c>
      <c r="C7" s="4" t="s">
        <v>7</v>
      </c>
    </row>
    <row r="8" spans="1:3" x14ac:dyDescent="0.25">
      <c r="A8" s="2" t="s">
        <v>2092</v>
      </c>
      <c r="B8" s="4" t="s">
        <v>7</v>
      </c>
      <c r="C8" s="4" t="s">
        <v>7</v>
      </c>
    </row>
    <row r="9" spans="1:3" x14ac:dyDescent="0.25">
      <c r="A9" s="2" t="s">
        <v>406</v>
      </c>
      <c r="B9" s="6">
        <v>1800</v>
      </c>
      <c r="C9" s="4" t="s">
        <v>7</v>
      </c>
    </row>
    <row r="10" spans="1:3" x14ac:dyDescent="0.25">
      <c r="A10" s="2" t="s">
        <v>2093</v>
      </c>
      <c r="B10" s="4" t="s">
        <v>7</v>
      </c>
      <c r="C10" s="4" t="s">
        <v>7</v>
      </c>
    </row>
    <row r="11" spans="1:3" x14ac:dyDescent="0.25">
      <c r="A11" s="2" t="s">
        <v>406</v>
      </c>
      <c r="B11" s="6">
        <v>126500</v>
      </c>
      <c r="C11" s="4" t="s">
        <v>7</v>
      </c>
    </row>
    <row r="12" spans="1:3" x14ac:dyDescent="0.25">
      <c r="A12" s="2" t="s">
        <v>2094</v>
      </c>
      <c r="B12" s="4" t="s">
        <v>7</v>
      </c>
      <c r="C12" s="4" t="s">
        <v>7</v>
      </c>
    </row>
    <row r="13" spans="1:3" x14ac:dyDescent="0.25">
      <c r="A13" s="2" t="s">
        <v>406</v>
      </c>
      <c r="B13" s="6">
        <v>5000</v>
      </c>
      <c r="C13" s="4" t="s">
        <v>7</v>
      </c>
    </row>
    <row r="14" spans="1:3" x14ac:dyDescent="0.25">
      <c r="A14" s="2" t="s">
        <v>2095</v>
      </c>
      <c r="B14" s="4" t="s">
        <v>7</v>
      </c>
      <c r="C14" s="4" t="s">
        <v>7</v>
      </c>
    </row>
    <row r="15" spans="1:3" x14ac:dyDescent="0.25">
      <c r="A15" s="2" t="s">
        <v>406</v>
      </c>
      <c r="B15" s="7">
        <v>3200</v>
      </c>
      <c r="C15" s="4" t="s">
        <v>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6</v>
      </c>
      <c r="B1" s="8" t="s">
        <v>3</v>
      </c>
    </row>
    <row r="2" spans="1:2" ht="30" x14ac:dyDescent="0.25">
      <c r="A2" s="1" t="s">
        <v>33</v>
      </c>
      <c r="B2" s="8"/>
    </row>
    <row r="3" spans="1:2" ht="30" x14ac:dyDescent="0.25">
      <c r="A3" s="2" t="s">
        <v>1208</v>
      </c>
      <c r="B3" s="7">
        <v>156</v>
      </c>
    </row>
    <row r="4" spans="1:2" ht="45" x14ac:dyDescent="0.25">
      <c r="A4" s="2" t="s">
        <v>1209</v>
      </c>
      <c r="B4" s="4">
        <v>256</v>
      </c>
    </row>
    <row r="5" spans="1:2" x14ac:dyDescent="0.25">
      <c r="A5" s="2" t="s">
        <v>2097</v>
      </c>
      <c r="B5" s="4">
        <v>412</v>
      </c>
    </row>
    <row r="6" spans="1:2" x14ac:dyDescent="0.25">
      <c r="A6" s="2" t="s">
        <v>1206</v>
      </c>
      <c r="B6" s="4" t="s">
        <v>7</v>
      </c>
    </row>
    <row r="7" spans="1:2" ht="30" x14ac:dyDescent="0.25">
      <c r="A7" s="2" t="s">
        <v>1208</v>
      </c>
      <c r="B7" s="4">
        <v>57</v>
      </c>
    </row>
    <row r="8" spans="1:2" ht="45" x14ac:dyDescent="0.25">
      <c r="A8" s="2" t="s">
        <v>1209</v>
      </c>
      <c r="B8" s="4">
        <v>69</v>
      </c>
    </row>
    <row r="9" spans="1:2" x14ac:dyDescent="0.25">
      <c r="A9" s="2" t="s">
        <v>2097</v>
      </c>
      <c r="B9" s="4">
        <v>126</v>
      </c>
    </row>
    <row r="10" spans="1:2" x14ac:dyDescent="0.25">
      <c r="A10" s="2" t="s">
        <v>1207</v>
      </c>
      <c r="B10" s="4" t="s">
        <v>7</v>
      </c>
    </row>
    <row r="11" spans="1:2" ht="30" x14ac:dyDescent="0.25">
      <c r="A11" s="2" t="s">
        <v>1208</v>
      </c>
      <c r="B11" s="4">
        <v>99</v>
      </c>
    </row>
    <row r="12" spans="1:2" ht="45" x14ac:dyDescent="0.25">
      <c r="A12" s="2" t="s">
        <v>1209</v>
      </c>
      <c r="B12" s="4">
        <v>187</v>
      </c>
    </row>
    <row r="13" spans="1:2" x14ac:dyDescent="0.25">
      <c r="A13" s="2" t="s">
        <v>2097</v>
      </c>
      <c r="B13" s="7">
        <v>28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8</v>
      </c>
      <c r="B1" s="8" t="s">
        <v>3</v>
      </c>
    </row>
    <row r="2" spans="1:2" ht="30" x14ac:dyDescent="0.25">
      <c r="A2" s="1" t="s">
        <v>33</v>
      </c>
      <c r="B2" s="8"/>
    </row>
    <row r="3" spans="1:2" ht="30" x14ac:dyDescent="0.25">
      <c r="A3" s="2" t="s">
        <v>1218</v>
      </c>
      <c r="B3" s="4" t="s">
        <v>7</v>
      </c>
    </row>
    <row r="4" spans="1:2" ht="30" x14ac:dyDescent="0.25">
      <c r="A4" s="2" t="s">
        <v>2099</v>
      </c>
      <c r="B4" s="7">
        <v>80994</v>
      </c>
    </row>
    <row r="5" spans="1:2" ht="30" x14ac:dyDescent="0.25">
      <c r="A5" s="2" t="s">
        <v>2100</v>
      </c>
      <c r="B5" s="6">
        <v>80713</v>
      </c>
    </row>
    <row r="6" spans="1:2" x14ac:dyDescent="0.25">
      <c r="A6" s="2" t="s">
        <v>1219</v>
      </c>
      <c r="B6" s="4" t="s">
        <v>7</v>
      </c>
    </row>
    <row r="7" spans="1:2" ht="30" x14ac:dyDescent="0.25">
      <c r="A7" s="2" t="s">
        <v>2099</v>
      </c>
      <c r="B7" s="6">
        <v>65750</v>
      </c>
    </row>
    <row r="8" spans="1:2" ht="30" x14ac:dyDescent="0.25">
      <c r="A8" s="2" t="s">
        <v>2100</v>
      </c>
      <c r="B8" s="6">
        <v>64476</v>
      </c>
    </row>
    <row r="9" spans="1:2" x14ac:dyDescent="0.25">
      <c r="A9" s="2" t="s">
        <v>1220</v>
      </c>
      <c r="B9" s="4" t="s">
        <v>7</v>
      </c>
    </row>
    <row r="10" spans="1:2" ht="30" x14ac:dyDescent="0.25">
      <c r="A10" s="2" t="s">
        <v>2099</v>
      </c>
      <c r="B10" s="6">
        <v>9432</v>
      </c>
    </row>
    <row r="11" spans="1:2" ht="30" x14ac:dyDescent="0.25">
      <c r="A11" s="2" t="s">
        <v>2100</v>
      </c>
      <c r="B11" s="6">
        <v>9267</v>
      </c>
    </row>
    <row r="12" spans="1:2" ht="30" x14ac:dyDescent="0.25">
      <c r="A12" s="2" t="s">
        <v>1221</v>
      </c>
      <c r="B12" s="4" t="s">
        <v>7</v>
      </c>
    </row>
    <row r="13" spans="1:2" ht="30" x14ac:dyDescent="0.25">
      <c r="A13" s="2" t="s">
        <v>2099</v>
      </c>
      <c r="B13" s="6">
        <v>9000</v>
      </c>
    </row>
    <row r="14" spans="1:2" ht="30" x14ac:dyDescent="0.25">
      <c r="A14" s="2" t="s">
        <v>2100</v>
      </c>
      <c r="B14" s="6">
        <v>8978</v>
      </c>
    </row>
    <row r="15" spans="1:2" ht="30" x14ac:dyDescent="0.25">
      <c r="A15" s="2" t="s">
        <v>2101</v>
      </c>
      <c r="B15" s="4" t="s">
        <v>7</v>
      </c>
    </row>
    <row r="16" spans="1:2" ht="30" x14ac:dyDescent="0.25">
      <c r="A16" s="2" t="s">
        <v>2099</v>
      </c>
      <c r="B16" s="6">
        <v>3999</v>
      </c>
    </row>
    <row r="17" spans="1:2" ht="30" x14ac:dyDescent="0.25">
      <c r="A17" s="2" t="s">
        <v>2100</v>
      </c>
      <c r="B17" s="6">
        <v>3598</v>
      </c>
    </row>
    <row r="18" spans="1:2" ht="30" x14ac:dyDescent="0.25">
      <c r="A18" s="2" t="s">
        <v>2102</v>
      </c>
      <c r="B18" s="4" t="s">
        <v>7</v>
      </c>
    </row>
    <row r="19" spans="1:2" ht="30" x14ac:dyDescent="0.25">
      <c r="A19" s="2" t="s">
        <v>2099</v>
      </c>
      <c r="B19" s="6">
        <v>3894</v>
      </c>
    </row>
    <row r="20" spans="1:2" ht="30" x14ac:dyDescent="0.25">
      <c r="A20" s="2" t="s">
        <v>2100</v>
      </c>
      <c r="B20" s="6">
        <v>3894</v>
      </c>
    </row>
    <row r="21" spans="1:2" ht="30" x14ac:dyDescent="0.25">
      <c r="A21" s="2" t="s">
        <v>1224</v>
      </c>
      <c r="B21" s="4" t="s">
        <v>7</v>
      </c>
    </row>
    <row r="22" spans="1:2" ht="30" x14ac:dyDescent="0.25">
      <c r="A22" s="2" t="s">
        <v>2099</v>
      </c>
      <c r="B22" s="6">
        <v>3621</v>
      </c>
    </row>
    <row r="23" spans="1:2" ht="30" x14ac:dyDescent="0.25">
      <c r="A23" s="2" t="s">
        <v>2100</v>
      </c>
      <c r="B23" s="6">
        <v>3823</v>
      </c>
    </row>
    <row r="24" spans="1:2" ht="30" x14ac:dyDescent="0.25">
      <c r="A24" s="2" t="s">
        <v>1225</v>
      </c>
      <c r="B24" s="4" t="s">
        <v>7</v>
      </c>
    </row>
    <row r="25" spans="1:2" ht="30" x14ac:dyDescent="0.25">
      <c r="A25" s="2" t="s">
        <v>2099</v>
      </c>
      <c r="B25" s="6">
        <v>3286</v>
      </c>
    </row>
    <row r="26" spans="1:2" ht="30" x14ac:dyDescent="0.25">
      <c r="A26" s="2" t="s">
        <v>2100</v>
      </c>
      <c r="B26" s="6">
        <v>3444</v>
      </c>
    </row>
    <row r="27" spans="1:2" x14ac:dyDescent="0.25">
      <c r="A27" s="2" t="s">
        <v>1226</v>
      </c>
      <c r="B27" s="4" t="s">
        <v>7</v>
      </c>
    </row>
    <row r="28" spans="1:2" ht="30" x14ac:dyDescent="0.25">
      <c r="A28" s="2" t="s">
        <v>2099</v>
      </c>
      <c r="B28" s="6">
        <v>2142</v>
      </c>
    </row>
    <row r="29" spans="1:2" ht="30" x14ac:dyDescent="0.25">
      <c r="A29" s="2" t="s">
        <v>2100</v>
      </c>
      <c r="B29" s="6">
        <v>2255</v>
      </c>
    </row>
    <row r="30" spans="1:2" ht="30" x14ac:dyDescent="0.25">
      <c r="A30" s="2" t="s">
        <v>1227</v>
      </c>
      <c r="B30" s="4" t="s">
        <v>7</v>
      </c>
    </row>
    <row r="31" spans="1:2" ht="30" x14ac:dyDescent="0.25">
      <c r="A31" s="2" t="s">
        <v>2099</v>
      </c>
      <c r="B31" s="6">
        <v>2130</v>
      </c>
    </row>
    <row r="32" spans="1:2" ht="30" x14ac:dyDescent="0.25">
      <c r="A32" s="2" t="s">
        <v>2100</v>
      </c>
      <c r="B32" s="7">
        <v>225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3</v>
      </c>
      <c r="B1" s="8" t="s">
        <v>2</v>
      </c>
      <c r="C1" s="8"/>
    </row>
    <row r="2" spans="1:3" ht="30" x14ac:dyDescent="0.25">
      <c r="A2" s="1" t="s">
        <v>33</v>
      </c>
      <c r="B2" s="1" t="s">
        <v>3</v>
      </c>
      <c r="C2" s="1" t="s">
        <v>34</v>
      </c>
    </row>
    <row r="3" spans="1:3" ht="30" x14ac:dyDescent="0.25">
      <c r="A3" s="3" t="s">
        <v>2104</v>
      </c>
      <c r="B3" s="4" t="s">
        <v>7</v>
      </c>
      <c r="C3" s="4" t="s">
        <v>7</v>
      </c>
    </row>
    <row r="4" spans="1:3" ht="30" x14ac:dyDescent="0.25">
      <c r="A4" s="2" t="s">
        <v>2105</v>
      </c>
      <c r="B4" s="7">
        <v>-5311</v>
      </c>
      <c r="C4" s="7">
        <v>-606</v>
      </c>
    </row>
    <row r="5" spans="1:3" ht="45" x14ac:dyDescent="0.25">
      <c r="A5" s="2" t="s">
        <v>2106</v>
      </c>
      <c r="B5" s="6">
        <v>2072</v>
      </c>
      <c r="C5" s="4">
        <v>237</v>
      </c>
    </row>
    <row r="6" spans="1:3" ht="30" x14ac:dyDescent="0.25">
      <c r="A6" s="2" t="s">
        <v>2107</v>
      </c>
      <c r="B6" s="4" t="s">
        <v>7</v>
      </c>
      <c r="C6" s="7">
        <v>10600</v>
      </c>
    </row>
    <row r="7" spans="1:3" x14ac:dyDescent="0.25">
      <c r="A7" s="2" t="s">
        <v>2108</v>
      </c>
      <c r="B7" s="4" t="s">
        <v>7</v>
      </c>
      <c r="C7" s="332">
        <v>0.2899999999999999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9</v>
      </c>
      <c r="B1" s="8" t="s">
        <v>3</v>
      </c>
      <c r="C1" s="8" t="s">
        <v>34</v>
      </c>
    </row>
    <row r="2" spans="1:3" ht="30" x14ac:dyDescent="0.25">
      <c r="A2" s="1" t="s">
        <v>33</v>
      </c>
      <c r="B2" s="8"/>
      <c r="C2" s="8"/>
    </row>
    <row r="3" spans="1:3" x14ac:dyDescent="0.25">
      <c r="A3" s="3" t="s">
        <v>446</v>
      </c>
      <c r="B3" s="4" t="s">
        <v>7</v>
      </c>
      <c r="C3" s="4" t="s">
        <v>7</v>
      </c>
    </row>
    <row r="4" spans="1:3" x14ac:dyDescent="0.25">
      <c r="A4" s="2" t="s">
        <v>41</v>
      </c>
      <c r="B4" s="7">
        <v>173041</v>
      </c>
      <c r="C4" s="7">
        <v>167352</v>
      </c>
    </row>
    <row r="5" spans="1:3" x14ac:dyDescent="0.25">
      <c r="A5" s="2" t="s">
        <v>2110</v>
      </c>
      <c r="B5" s="4" t="s">
        <v>7</v>
      </c>
      <c r="C5" s="4" t="s">
        <v>7</v>
      </c>
    </row>
    <row r="6" spans="1:3" x14ac:dyDescent="0.25">
      <c r="A6" s="3" t="s">
        <v>446</v>
      </c>
      <c r="B6" s="4" t="s">
        <v>7</v>
      </c>
      <c r="C6" s="4" t="s">
        <v>7</v>
      </c>
    </row>
    <row r="7" spans="1:3" ht="30" x14ac:dyDescent="0.25">
      <c r="A7" s="2" t="s">
        <v>1245</v>
      </c>
      <c r="B7" s="6">
        <v>18245</v>
      </c>
      <c r="C7" s="6">
        <v>11596</v>
      </c>
    </row>
    <row r="8" spans="1:3" x14ac:dyDescent="0.25">
      <c r="A8" s="2" t="s">
        <v>497</v>
      </c>
      <c r="B8" s="6">
        <v>147187</v>
      </c>
      <c r="C8" s="6">
        <v>146926</v>
      </c>
    </row>
    <row r="9" spans="1:3" x14ac:dyDescent="0.25">
      <c r="A9" s="2" t="s">
        <v>1246</v>
      </c>
      <c r="B9" s="6">
        <v>3598</v>
      </c>
      <c r="C9" s="6">
        <v>3813</v>
      </c>
    </row>
    <row r="10" spans="1:3" x14ac:dyDescent="0.25">
      <c r="A10" s="2" t="s">
        <v>499</v>
      </c>
      <c r="B10" s="6">
        <v>4011</v>
      </c>
      <c r="C10" s="6">
        <v>5017</v>
      </c>
    </row>
    <row r="11" spans="1:3" x14ac:dyDescent="0.25">
      <c r="A11" s="2" t="s">
        <v>41</v>
      </c>
      <c r="B11" s="6">
        <v>173041</v>
      </c>
      <c r="C11" s="6">
        <v>167352</v>
      </c>
    </row>
    <row r="12" spans="1:3" ht="30" x14ac:dyDescent="0.25">
      <c r="A12" s="2" t="s">
        <v>2111</v>
      </c>
      <c r="B12" s="4" t="s">
        <v>7</v>
      </c>
      <c r="C12" s="4" t="s">
        <v>7</v>
      </c>
    </row>
    <row r="13" spans="1:3" x14ac:dyDescent="0.25">
      <c r="A13" s="3" t="s">
        <v>446</v>
      </c>
      <c r="B13" s="4" t="s">
        <v>7</v>
      </c>
      <c r="C13" s="4" t="s">
        <v>7</v>
      </c>
    </row>
    <row r="14" spans="1:3" ht="30" x14ac:dyDescent="0.25">
      <c r="A14" s="2" t="s">
        <v>1245</v>
      </c>
      <c r="B14" s="4" t="s">
        <v>39</v>
      </c>
      <c r="C14" s="4" t="s">
        <v>39</v>
      </c>
    </row>
    <row r="15" spans="1:3" x14ac:dyDescent="0.25">
      <c r="A15" s="2" t="s">
        <v>497</v>
      </c>
      <c r="B15" s="4" t="s">
        <v>39</v>
      </c>
      <c r="C15" s="4" t="s">
        <v>39</v>
      </c>
    </row>
    <row r="16" spans="1:3" x14ac:dyDescent="0.25">
      <c r="A16" s="2" t="s">
        <v>1246</v>
      </c>
      <c r="B16" s="4" t="s">
        <v>39</v>
      </c>
      <c r="C16" s="4" t="s">
        <v>39</v>
      </c>
    </row>
    <row r="17" spans="1:3" x14ac:dyDescent="0.25">
      <c r="A17" s="2" t="s">
        <v>499</v>
      </c>
      <c r="B17" s="4" t="s">
        <v>39</v>
      </c>
      <c r="C17" s="4" t="s">
        <v>39</v>
      </c>
    </row>
    <row r="18" spans="1:3" x14ac:dyDescent="0.25">
      <c r="A18" s="2" t="s">
        <v>41</v>
      </c>
      <c r="B18" s="4" t="s">
        <v>39</v>
      </c>
      <c r="C18" s="4" t="s">
        <v>39</v>
      </c>
    </row>
    <row r="19" spans="1:3" ht="30" x14ac:dyDescent="0.25">
      <c r="A19" s="2" t="s">
        <v>2112</v>
      </c>
      <c r="B19" s="4" t="s">
        <v>7</v>
      </c>
      <c r="C19" s="4" t="s">
        <v>7</v>
      </c>
    </row>
    <row r="20" spans="1:3" x14ac:dyDescent="0.25">
      <c r="A20" s="3" t="s">
        <v>446</v>
      </c>
      <c r="B20" s="4" t="s">
        <v>7</v>
      </c>
      <c r="C20" s="4" t="s">
        <v>7</v>
      </c>
    </row>
    <row r="21" spans="1:3" ht="30" x14ac:dyDescent="0.25">
      <c r="A21" s="2" t="s">
        <v>1245</v>
      </c>
      <c r="B21" s="6">
        <v>18245</v>
      </c>
      <c r="C21" s="6">
        <v>11596</v>
      </c>
    </row>
    <row r="22" spans="1:3" x14ac:dyDescent="0.25">
      <c r="A22" s="2" t="s">
        <v>497</v>
      </c>
      <c r="B22" s="6">
        <v>147187</v>
      </c>
      <c r="C22" s="6">
        <v>146926</v>
      </c>
    </row>
    <row r="23" spans="1:3" x14ac:dyDescent="0.25">
      <c r="A23" s="2" t="s">
        <v>1246</v>
      </c>
      <c r="B23" s="6">
        <v>3598</v>
      </c>
      <c r="C23" s="6">
        <v>3813</v>
      </c>
    </row>
    <row r="24" spans="1:3" x14ac:dyDescent="0.25">
      <c r="A24" s="2" t="s">
        <v>499</v>
      </c>
      <c r="B24" s="6">
        <v>4011</v>
      </c>
      <c r="C24" s="6">
        <v>5017</v>
      </c>
    </row>
    <row r="25" spans="1:3" x14ac:dyDescent="0.25">
      <c r="A25" s="2" t="s">
        <v>41</v>
      </c>
      <c r="B25" s="6">
        <v>173041</v>
      </c>
      <c r="C25" s="6">
        <v>167352</v>
      </c>
    </row>
    <row r="26" spans="1:3" ht="30" x14ac:dyDescent="0.25">
      <c r="A26" s="2" t="s">
        <v>2113</v>
      </c>
      <c r="B26" s="4" t="s">
        <v>7</v>
      </c>
      <c r="C26" s="4" t="s">
        <v>7</v>
      </c>
    </row>
    <row r="27" spans="1:3" x14ac:dyDescent="0.25">
      <c r="A27" s="3" t="s">
        <v>446</v>
      </c>
      <c r="B27" s="4" t="s">
        <v>7</v>
      </c>
      <c r="C27" s="4" t="s">
        <v>7</v>
      </c>
    </row>
    <row r="28" spans="1:3" ht="30" x14ac:dyDescent="0.25">
      <c r="A28" s="2" t="s">
        <v>1245</v>
      </c>
      <c r="B28" s="4" t="s">
        <v>39</v>
      </c>
      <c r="C28" s="4" t="s">
        <v>39</v>
      </c>
    </row>
    <row r="29" spans="1:3" x14ac:dyDescent="0.25">
      <c r="A29" s="2" t="s">
        <v>497</v>
      </c>
      <c r="B29" s="4" t="s">
        <v>39</v>
      </c>
      <c r="C29" s="4" t="s">
        <v>39</v>
      </c>
    </row>
    <row r="30" spans="1:3" x14ac:dyDescent="0.25">
      <c r="A30" s="2" t="s">
        <v>1246</v>
      </c>
      <c r="B30" s="4" t="s">
        <v>39</v>
      </c>
      <c r="C30" s="4" t="s">
        <v>39</v>
      </c>
    </row>
    <row r="31" spans="1:3" x14ac:dyDescent="0.25">
      <c r="A31" s="2" t="s">
        <v>499</v>
      </c>
      <c r="B31" s="4" t="s">
        <v>39</v>
      </c>
      <c r="C31" s="4" t="s">
        <v>39</v>
      </c>
    </row>
    <row r="32" spans="1:3" x14ac:dyDescent="0.25">
      <c r="A32" s="2" t="s">
        <v>41</v>
      </c>
      <c r="B32" s="4" t="s">
        <v>39</v>
      </c>
      <c r="C32" s="4" t="s">
        <v>39</v>
      </c>
    </row>
    <row r="33" spans="1:3" x14ac:dyDescent="0.25">
      <c r="A33" s="2" t="s">
        <v>2114</v>
      </c>
      <c r="B33" s="4" t="s">
        <v>7</v>
      </c>
      <c r="C33" s="4" t="s">
        <v>7</v>
      </c>
    </row>
    <row r="34" spans="1:3" x14ac:dyDescent="0.25">
      <c r="A34" s="3" t="s">
        <v>446</v>
      </c>
      <c r="B34" s="4" t="s">
        <v>7</v>
      </c>
      <c r="C34" s="4" t="s">
        <v>7</v>
      </c>
    </row>
    <row r="35" spans="1:3" x14ac:dyDescent="0.25">
      <c r="A35" s="2" t="s">
        <v>2115</v>
      </c>
      <c r="B35" s="6">
        <v>15284</v>
      </c>
      <c r="C35" s="6">
        <v>12234</v>
      </c>
    </row>
    <row r="36" spans="1:3" x14ac:dyDescent="0.25">
      <c r="A36" s="2" t="s">
        <v>2116</v>
      </c>
      <c r="B36" s="6">
        <v>13020</v>
      </c>
      <c r="C36" s="6">
        <v>21021</v>
      </c>
    </row>
    <row r="37" spans="1:3" x14ac:dyDescent="0.25">
      <c r="A37" s="2" t="s">
        <v>2117</v>
      </c>
      <c r="B37" s="6">
        <v>24497</v>
      </c>
      <c r="C37" s="6">
        <v>47290</v>
      </c>
    </row>
    <row r="38" spans="1:3" x14ac:dyDescent="0.25">
      <c r="A38" s="2" t="s">
        <v>2118</v>
      </c>
      <c r="B38" s="6">
        <v>12251</v>
      </c>
      <c r="C38" s="6">
        <v>26285</v>
      </c>
    </row>
    <row r="39" spans="1:3" ht="30" x14ac:dyDescent="0.25">
      <c r="A39" s="2" t="s">
        <v>2119</v>
      </c>
      <c r="B39" s="4" t="s">
        <v>7</v>
      </c>
      <c r="C39" s="4" t="s">
        <v>7</v>
      </c>
    </row>
    <row r="40" spans="1:3" x14ac:dyDescent="0.25">
      <c r="A40" s="3" t="s">
        <v>446</v>
      </c>
      <c r="B40" s="4" t="s">
        <v>7</v>
      </c>
      <c r="C40" s="4" t="s">
        <v>7</v>
      </c>
    </row>
    <row r="41" spans="1:3" x14ac:dyDescent="0.25">
      <c r="A41" s="2" t="s">
        <v>2115</v>
      </c>
      <c r="B41" s="4" t="s">
        <v>39</v>
      </c>
      <c r="C41" s="4" t="s">
        <v>39</v>
      </c>
    </row>
    <row r="42" spans="1:3" x14ac:dyDescent="0.25">
      <c r="A42" s="2" t="s">
        <v>2116</v>
      </c>
      <c r="B42" s="4" t="s">
        <v>39</v>
      </c>
      <c r="C42" s="4" t="s">
        <v>39</v>
      </c>
    </row>
    <row r="43" spans="1:3" x14ac:dyDescent="0.25">
      <c r="A43" s="2" t="s">
        <v>2117</v>
      </c>
      <c r="B43" s="4" t="s">
        <v>39</v>
      </c>
      <c r="C43" s="4" t="s">
        <v>39</v>
      </c>
    </row>
    <row r="44" spans="1:3" x14ac:dyDescent="0.25">
      <c r="A44" s="2" t="s">
        <v>2118</v>
      </c>
      <c r="B44" s="4" t="s">
        <v>39</v>
      </c>
      <c r="C44" s="4" t="s">
        <v>39</v>
      </c>
    </row>
    <row r="45" spans="1:3" ht="30" x14ac:dyDescent="0.25">
      <c r="A45" s="2" t="s">
        <v>2120</v>
      </c>
      <c r="B45" s="4" t="s">
        <v>7</v>
      </c>
      <c r="C45" s="4" t="s">
        <v>7</v>
      </c>
    </row>
    <row r="46" spans="1:3" x14ac:dyDescent="0.25">
      <c r="A46" s="3" t="s">
        <v>446</v>
      </c>
      <c r="B46" s="4" t="s">
        <v>7</v>
      </c>
      <c r="C46" s="4" t="s">
        <v>7</v>
      </c>
    </row>
    <row r="47" spans="1:3" x14ac:dyDescent="0.25">
      <c r="A47" s="2" t="s">
        <v>2115</v>
      </c>
      <c r="B47" s="4" t="s">
        <v>39</v>
      </c>
      <c r="C47" s="4" t="s">
        <v>39</v>
      </c>
    </row>
    <row r="48" spans="1:3" x14ac:dyDescent="0.25">
      <c r="A48" s="2" t="s">
        <v>2116</v>
      </c>
      <c r="B48" s="4" t="s">
        <v>39</v>
      </c>
      <c r="C48" s="4" t="s">
        <v>39</v>
      </c>
    </row>
    <row r="49" spans="1:3" x14ac:dyDescent="0.25">
      <c r="A49" s="2" t="s">
        <v>2117</v>
      </c>
      <c r="B49" s="4" t="s">
        <v>39</v>
      </c>
      <c r="C49" s="4" t="s">
        <v>39</v>
      </c>
    </row>
    <row r="50" spans="1:3" x14ac:dyDescent="0.25">
      <c r="A50" s="2" t="s">
        <v>2118</v>
      </c>
      <c r="B50" s="4" t="s">
        <v>39</v>
      </c>
      <c r="C50" s="4" t="s">
        <v>39</v>
      </c>
    </row>
    <row r="51" spans="1:3" ht="30" x14ac:dyDescent="0.25">
      <c r="A51" s="2" t="s">
        <v>2121</v>
      </c>
      <c r="B51" s="4" t="s">
        <v>7</v>
      </c>
      <c r="C51" s="4" t="s">
        <v>7</v>
      </c>
    </row>
    <row r="52" spans="1:3" x14ac:dyDescent="0.25">
      <c r="A52" s="3" t="s">
        <v>446</v>
      </c>
      <c r="B52" s="4" t="s">
        <v>7</v>
      </c>
      <c r="C52" s="4" t="s">
        <v>7</v>
      </c>
    </row>
    <row r="53" spans="1:3" x14ac:dyDescent="0.25">
      <c r="A53" s="2" t="s">
        <v>2115</v>
      </c>
      <c r="B53" s="6">
        <v>15284</v>
      </c>
      <c r="C53" s="6">
        <v>12234</v>
      </c>
    </row>
    <row r="54" spans="1:3" x14ac:dyDescent="0.25">
      <c r="A54" s="2" t="s">
        <v>2116</v>
      </c>
      <c r="B54" s="6">
        <v>13020</v>
      </c>
      <c r="C54" s="6">
        <v>21021</v>
      </c>
    </row>
    <row r="55" spans="1:3" x14ac:dyDescent="0.25">
      <c r="A55" s="2" t="s">
        <v>2117</v>
      </c>
      <c r="B55" s="6">
        <v>24497</v>
      </c>
      <c r="C55" s="6">
        <v>47290</v>
      </c>
    </row>
    <row r="56" spans="1:3" x14ac:dyDescent="0.25">
      <c r="A56" s="2" t="s">
        <v>2118</v>
      </c>
      <c r="B56" s="7">
        <v>12251</v>
      </c>
      <c r="C56" s="7">
        <v>2628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15" customHeight="1" x14ac:dyDescent="0.25">
      <c r="A1" s="1" t="s">
        <v>2122</v>
      </c>
      <c r="B1" s="8" t="s">
        <v>2</v>
      </c>
      <c r="C1" s="8"/>
    </row>
    <row r="2" spans="1:3" ht="30" x14ac:dyDescent="0.25">
      <c r="A2" s="1" t="s">
        <v>33</v>
      </c>
      <c r="B2" s="1" t="s">
        <v>3</v>
      </c>
      <c r="C2" s="1" t="s">
        <v>34</v>
      </c>
    </row>
    <row r="3" spans="1:3" x14ac:dyDescent="0.25">
      <c r="A3" s="2" t="s">
        <v>2123</v>
      </c>
      <c r="B3" s="4" t="s">
        <v>7</v>
      </c>
      <c r="C3" s="4" t="s">
        <v>7</v>
      </c>
    </row>
    <row r="4" spans="1:3" x14ac:dyDescent="0.25">
      <c r="A4" s="2" t="s">
        <v>2115</v>
      </c>
      <c r="B4" s="7">
        <v>15284</v>
      </c>
      <c r="C4" s="7">
        <v>12234</v>
      </c>
    </row>
    <row r="5" spans="1:3" x14ac:dyDescent="0.25">
      <c r="A5" s="2" t="s">
        <v>2124</v>
      </c>
      <c r="B5" s="4" t="s">
        <v>2125</v>
      </c>
      <c r="C5" s="4" t="s">
        <v>2125</v>
      </c>
    </row>
    <row r="6" spans="1:3" ht="45" x14ac:dyDescent="0.25">
      <c r="A6" s="2" t="s">
        <v>2126</v>
      </c>
      <c r="B6" s="4" t="s">
        <v>2127</v>
      </c>
      <c r="C6" s="4" t="s">
        <v>2127</v>
      </c>
    </row>
    <row r="7" spans="1:3" ht="30" x14ac:dyDescent="0.25">
      <c r="A7" s="2" t="s">
        <v>2128</v>
      </c>
      <c r="B7" s="332">
        <v>0</v>
      </c>
      <c r="C7" s="332">
        <v>0</v>
      </c>
    </row>
    <row r="8" spans="1:3" ht="30" x14ac:dyDescent="0.25">
      <c r="A8" s="2" t="s">
        <v>2129</v>
      </c>
      <c r="B8" s="332">
        <v>0.1</v>
      </c>
      <c r="C8" s="332">
        <v>0.1</v>
      </c>
    </row>
    <row r="9" spans="1:3" x14ac:dyDescent="0.25">
      <c r="A9" s="2" t="s">
        <v>2130</v>
      </c>
      <c r="B9" s="4" t="s">
        <v>7</v>
      </c>
      <c r="C9" s="4" t="s">
        <v>7</v>
      </c>
    </row>
    <row r="10" spans="1:3" x14ac:dyDescent="0.25">
      <c r="A10" s="2" t="s">
        <v>2116</v>
      </c>
      <c r="B10" s="6">
        <v>13020</v>
      </c>
      <c r="C10" s="6">
        <v>21021</v>
      </c>
    </row>
    <row r="11" spans="1:3" x14ac:dyDescent="0.25">
      <c r="A11" s="2" t="s">
        <v>2124</v>
      </c>
      <c r="B11" s="4" t="s">
        <v>2125</v>
      </c>
      <c r="C11" s="4" t="s">
        <v>2125</v>
      </c>
    </row>
    <row r="12" spans="1:3" ht="45" x14ac:dyDescent="0.25">
      <c r="A12" s="2" t="s">
        <v>2126</v>
      </c>
      <c r="B12" s="4" t="s">
        <v>2127</v>
      </c>
      <c r="C12" s="4" t="s">
        <v>2127</v>
      </c>
    </row>
    <row r="13" spans="1:3" ht="30" x14ac:dyDescent="0.25">
      <c r="A13" s="2" t="s">
        <v>2128</v>
      </c>
      <c r="B13" s="332">
        <v>0</v>
      </c>
      <c r="C13" s="332">
        <v>0</v>
      </c>
    </row>
    <row r="14" spans="1:3" ht="30" x14ac:dyDescent="0.25">
      <c r="A14" s="2" t="s">
        <v>2129</v>
      </c>
      <c r="B14" s="332">
        <v>0.37</v>
      </c>
      <c r="C14" s="332">
        <v>0.21</v>
      </c>
    </row>
    <row r="15" spans="1:3" x14ac:dyDescent="0.25">
      <c r="A15" s="2" t="s">
        <v>2131</v>
      </c>
      <c r="B15" s="4" t="s">
        <v>7</v>
      </c>
      <c r="C15" s="4" t="s">
        <v>7</v>
      </c>
    </row>
    <row r="16" spans="1:3" x14ac:dyDescent="0.25">
      <c r="A16" s="2" t="s">
        <v>2117</v>
      </c>
      <c r="B16" s="6">
        <v>24497</v>
      </c>
      <c r="C16" s="6">
        <v>47290</v>
      </c>
    </row>
    <row r="17" spans="1:3" x14ac:dyDescent="0.25">
      <c r="A17" s="2" t="s">
        <v>2124</v>
      </c>
      <c r="B17" s="4" t="s">
        <v>2125</v>
      </c>
      <c r="C17" s="4" t="s">
        <v>2125</v>
      </c>
    </row>
    <row r="18" spans="1:3" ht="30" x14ac:dyDescent="0.25">
      <c r="A18" s="2" t="s">
        <v>2126</v>
      </c>
      <c r="B18" s="4" t="s">
        <v>2132</v>
      </c>
      <c r="C18" s="4" t="s">
        <v>2132</v>
      </c>
    </row>
    <row r="19" spans="1:3" ht="30" x14ac:dyDescent="0.25">
      <c r="A19" s="2" t="s">
        <v>2128</v>
      </c>
      <c r="B19" s="332">
        <v>0</v>
      </c>
      <c r="C19" s="332">
        <v>0</v>
      </c>
    </row>
    <row r="20" spans="1:3" ht="30" x14ac:dyDescent="0.25">
      <c r="A20" s="2" t="s">
        <v>2129</v>
      </c>
      <c r="B20" s="332">
        <v>0.1</v>
      </c>
      <c r="C20" s="332">
        <v>0.1</v>
      </c>
    </row>
    <row r="21" spans="1:3" x14ac:dyDescent="0.25">
      <c r="A21" s="2" t="s">
        <v>2133</v>
      </c>
      <c r="B21" s="4" t="s">
        <v>7</v>
      </c>
      <c r="C21" s="4" t="s">
        <v>7</v>
      </c>
    </row>
    <row r="22" spans="1:3" x14ac:dyDescent="0.25">
      <c r="A22" s="2" t="s">
        <v>2118</v>
      </c>
      <c r="B22" s="7">
        <v>12251</v>
      </c>
      <c r="C22" s="7">
        <v>26285</v>
      </c>
    </row>
    <row r="23" spans="1:3" x14ac:dyDescent="0.25">
      <c r="A23" s="2" t="s">
        <v>2124</v>
      </c>
      <c r="B23" s="4" t="s">
        <v>2125</v>
      </c>
      <c r="C23" s="4" t="s">
        <v>2125</v>
      </c>
    </row>
    <row r="24" spans="1:3" ht="45" x14ac:dyDescent="0.25">
      <c r="A24" s="2" t="s">
        <v>2126</v>
      </c>
      <c r="B24" s="4" t="s">
        <v>2134</v>
      </c>
      <c r="C24" s="4" t="s">
        <v>2134</v>
      </c>
    </row>
    <row r="25" spans="1:3" ht="30" x14ac:dyDescent="0.25">
      <c r="A25" s="2" t="s">
        <v>2128</v>
      </c>
      <c r="B25" s="332">
        <v>0</v>
      </c>
      <c r="C25" s="332">
        <v>0</v>
      </c>
    </row>
    <row r="26" spans="1:3" ht="30" x14ac:dyDescent="0.25">
      <c r="A26" s="2" t="s">
        <v>2129</v>
      </c>
      <c r="B26" s="332">
        <v>0.4</v>
      </c>
      <c r="C26" s="332">
        <v>0.4</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35</v>
      </c>
      <c r="B1" s="8" t="s">
        <v>3</v>
      </c>
      <c r="C1" s="8" t="s">
        <v>34</v>
      </c>
      <c r="D1" s="8" t="s">
        <v>93</v>
      </c>
      <c r="E1" s="8" t="s">
        <v>1900</v>
      </c>
    </row>
    <row r="2" spans="1:5" ht="30" x14ac:dyDescent="0.25">
      <c r="A2" s="1" t="s">
        <v>33</v>
      </c>
      <c r="B2" s="8"/>
      <c r="C2" s="8"/>
      <c r="D2" s="8"/>
      <c r="E2" s="8"/>
    </row>
    <row r="3" spans="1:5" ht="30" x14ac:dyDescent="0.25">
      <c r="A3" s="3" t="s">
        <v>2136</v>
      </c>
      <c r="B3" s="4" t="s">
        <v>7</v>
      </c>
      <c r="C3" s="4" t="s">
        <v>7</v>
      </c>
      <c r="D3" s="4" t="s">
        <v>7</v>
      </c>
      <c r="E3" s="4" t="s">
        <v>7</v>
      </c>
    </row>
    <row r="4" spans="1:5" x14ac:dyDescent="0.25">
      <c r="A4" s="2" t="s">
        <v>41</v>
      </c>
      <c r="B4" s="7">
        <v>173041</v>
      </c>
      <c r="C4" s="7">
        <v>167352</v>
      </c>
      <c r="D4" s="4" t="s">
        <v>7</v>
      </c>
      <c r="E4" s="4" t="s">
        <v>7</v>
      </c>
    </row>
    <row r="5" spans="1:5" x14ac:dyDescent="0.25">
      <c r="A5" s="2" t="s">
        <v>1288</v>
      </c>
      <c r="B5" s="6">
        <v>56700</v>
      </c>
      <c r="C5" s="6">
        <v>61496</v>
      </c>
      <c r="D5" s="4" t="s">
        <v>7</v>
      </c>
      <c r="E5" s="4" t="s">
        <v>7</v>
      </c>
    </row>
    <row r="6" spans="1:5" x14ac:dyDescent="0.25">
      <c r="A6" s="2" t="s">
        <v>1289</v>
      </c>
      <c r="B6" s="6">
        <v>2414689</v>
      </c>
      <c r="C6" s="6">
        <v>2330055</v>
      </c>
      <c r="D6" s="4" t="s">
        <v>7</v>
      </c>
      <c r="E6" s="4" t="s">
        <v>7</v>
      </c>
    </row>
    <row r="7" spans="1:5" x14ac:dyDescent="0.25">
      <c r="A7" s="2" t="s">
        <v>53</v>
      </c>
      <c r="B7" s="6">
        <v>9649</v>
      </c>
      <c r="C7" s="6">
        <v>10201</v>
      </c>
      <c r="D7" s="4" t="s">
        <v>7</v>
      </c>
      <c r="E7" s="4" t="s">
        <v>7</v>
      </c>
    </row>
    <row r="8" spans="1:5" x14ac:dyDescent="0.25">
      <c r="A8" s="2" t="s">
        <v>54</v>
      </c>
      <c r="B8" s="6">
        <v>48622</v>
      </c>
      <c r="C8" s="6">
        <v>102559</v>
      </c>
      <c r="D8" s="6">
        <v>121677</v>
      </c>
      <c r="E8" s="6">
        <v>123719</v>
      </c>
    </row>
    <row r="9" spans="1:5" x14ac:dyDescent="0.25">
      <c r="A9" s="2" t="s">
        <v>59</v>
      </c>
      <c r="B9" s="6">
        <v>44040</v>
      </c>
      <c r="C9" s="6">
        <v>27857</v>
      </c>
      <c r="D9" s="4" t="s">
        <v>7</v>
      </c>
      <c r="E9" s="4" t="s">
        <v>7</v>
      </c>
    </row>
    <row r="10" spans="1:5" x14ac:dyDescent="0.25">
      <c r="A10" s="2" t="s">
        <v>71</v>
      </c>
      <c r="B10" s="4">
        <v>879</v>
      </c>
      <c r="C10" s="6">
        <v>1299</v>
      </c>
      <c r="D10" s="4" t="s">
        <v>7</v>
      </c>
      <c r="E10" s="4" t="s">
        <v>7</v>
      </c>
    </row>
    <row r="11" spans="1:5" x14ac:dyDescent="0.25">
      <c r="A11" s="2" t="s">
        <v>2137</v>
      </c>
      <c r="B11" s="4" t="s">
        <v>7</v>
      </c>
      <c r="C11" s="4" t="s">
        <v>7</v>
      </c>
      <c r="D11" s="4" t="s">
        <v>7</v>
      </c>
      <c r="E11" s="4" t="s">
        <v>7</v>
      </c>
    </row>
    <row r="12" spans="1:5" ht="30" x14ac:dyDescent="0.25">
      <c r="A12" s="3" t="s">
        <v>2136</v>
      </c>
      <c r="B12" s="4" t="s">
        <v>7</v>
      </c>
      <c r="C12" s="4" t="s">
        <v>7</v>
      </c>
      <c r="D12" s="4" t="s">
        <v>7</v>
      </c>
      <c r="E12" s="4" t="s">
        <v>7</v>
      </c>
    </row>
    <row r="13" spans="1:5" ht="30" x14ac:dyDescent="0.25">
      <c r="A13" s="2" t="s">
        <v>36</v>
      </c>
      <c r="B13" s="6">
        <v>83881</v>
      </c>
      <c r="C13" s="6">
        <v>96588</v>
      </c>
      <c r="D13" s="4" t="s">
        <v>7</v>
      </c>
      <c r="E13" s="4" t="s">
        <v>7</v>
      </c>
    </row>
    <row r="14" spans="1:5" x14ac:dyDescent="0.25">
      <c r="A14" s="2" t="s">
        <v>37</v>
      </c>
      <c r="B14" s="6">
        <v>136644</v>
      </c>
      <c r="C14" s="6">
        <v>144919</v>
      </c>
      <c r="D14" s="4" t="s">
        <v>7</v>
      </c>
      <c r="E14" s="4" t="s">
        <v>7</v>
      </c>
    </row>
    <row r="15" spans="1:5" x14ac:dyDescent="0.25">
      <c r="A15" s="2" t="s">
        <v>38</v>
      </c>
      <c r="B15" s="6">
        <v>2749</v>
      </c>
      <c r="C15" s="4" t="s">
        <v>39</v>
      </c>
      <c r="D15" s="4" t="s">
        <v>7</v>
      </c>
      <c r="E15" s="4" t="s">
        <v>7</v>
      </c>
    </row>
    <row r="16" spans="1:5" x14ac:dyDescent="0.25">
      <c r="A16" s="2" t="s">
        <v>41</v>
      </c>
      <c r="B16" s="6">
        <v>173041</v>
      </c>
      <c r="C16" s="6">
        <v>167352</v>
      </c>
      <c r="D16" s="4" t="s">
        <v>7</v>
      </c>
      <c r="E16" s="4" t="s">
        <v>7</v>
      </c>
    </row>
    <row r="17" spans="1:5" x14ac:dyDescent="0.25">
      <c r="A17" s="2" t="s">
        <v>1288</v>
      </c>
      <c r="B17" s="6">
        <v>53995</v>
      </c>
      <c r="C17" s="6">
        <v>56064</v>
      </c>
      <c r="D17" s="4" t="s">
        <v>7</v>
      </c>
      <c r="E17" s="4" t="s">
        <v>7</v>
      </c>
    </row>
    <row r="18" spans="1:5" ht="30" x14ac:dyDescent="0.25">
      <c r="A18" s="2" t="s">
        <v>43</v>
      </c>
      <c r="B18" s="6">
        <v>5422</v>
      </c>
      <c r="C18" s="6">
        <v>8490</v>
      </c>
      <c r="D18" s="4" t="s">
        <v>7</v>
      </c>
      <c r="E18" s="4" t="s">
        <v>7</v>
      </c>
    </row>
    <row r="19" spans="1:5" x14ac:dyDescent="0.25">
      <c r="A19" s="2" t="s">
        <v>1289</v>
      </c>
      <c r="B19" s="6">
        <v>2414689</v>
      </c>
      <c r="C19" s="6">
        <v>2330055</v>
      </c>
      <c r="D19" s="4" t="s">
        <v>7</v>
      </c>
      <c r="E19" s="4" t="s">
        <v>7</v>
      </c>
    </row>
    <row r="20" spans="1:5" x14ac:dyDescent="0.25">
      <c r="A20" s="2" t="s">
        <v>51</v>
      </c>
      <c r="B20" s="4" t="s">
        <v>39</v>
      </c>
      <c r="C20" s="6">
        <v>30393</v>
      </c>
      <c r="D20" s="4" t="s">
        <v>7</v>
      </c>
      <c r="E20" s="4" t="s">
        <v>7</v>
      </c>
    </row>
    <row r="21" spans="1:5" x14ac:dyDescent="0.25">
      <c r="A21" s="2" t="s">
        <v>53</v>
      </c>
      <c r="B21" s="6">
        <v>9649</v>
      </c>
      <c r="C21" s="6">
        <v>10201</v>
      </c>
      <c r="D21" s="4" t="s">
        <v>7</v>
      </c>
      <c r="E21" s="4" t="s">
        <v>7</v>
      </c>
    </row>
    <row r="22" spans="1:5" x14ac:dyDescent="0.25">
      <c r="A22" s="2" t="s">
        <v>54</v>
      </c>
      <c r="B22" s="6">
        <v>48622</v>
      </c>
      <c r="C22" s="6">
        <v>102559</v>
      </c>
      <c r="D22" s="4" t="s">
        <v>7</v>
      </c>
      <c r="E22" s="4" t="s">
        <v>7</v>
      </c>
    </row>
    <row r="23" spans="1:5" x14ac:dyDescent="0.25">
      <c r="A23" s="2" t="s">
        <v>59</v>
      </c>
      <c r="B23" s="6">
        <v>44040</v>
      </c>
      <c r="C23" s="6">
        <v>27857</v>
      </c>
      <c r="D23" s="4" t="s">
        <v>7</v>
      </c>
      <c r="E23" s="4" t="s">
        <v>7</v>
      </c>
    </row>
    <row r="24" spans="1:5" x14ac:dyDescent="0.25">
      <c r="A24" s="2" t="s">
        <v>406</v>
      </c>
      <c r="B24" s="6">
        <v>2751019</v>
      </c>
      <c r="C24" s="6">
        <v>2821360</v>
      </c>
      <c r="D24" s="4" t="s">
        <v>7</v>
      </c>
      <c r="E24" s="4" t="s">
        <v>7</v>
      </c>
    </row>
    <row r="25" spans="1:5" x14ac:dyDescent="0.25">
      <c r="A25" s="2" t="s">
        <v>70</v>
      </c>
      <c r="B25" s="6">
        <v>46394</v>
      </c>
      <c r="C25" s="6">
        <v>46394</v>
      </c>
      <c r="D25" s="4" t="s">
        <v>7</v>
      </c>
      <c r="E25" s="4" t="s">
        <v>7</v>
      </c>
    </row>
    <row r="26" spans="1:5" x14ac:dyDescent="0.25">
      <c r="A26" s="2" t="s">
        <v>71</v>
      </c>
      <c r="B26" s="4">
        <v>879</v>
      </c>
      <c r="C26" s="6">
        <v>1299</v>
      </c>
      <c r="D26" s="4" t="s">
        <v>7</v>
      </c>
      <c r="E26" s="4" t="s">
        <v>7</v>
      </c>
    </row>
    <row r="27" spans="1:5" x14ac:dyDescent="0.25">
      <c r="A27" s="2" t="s">
        <v>471</v>
      </c>
      <c r="B27" s="4" t="s">
        <v>7</v>
      </c>
      <c r="C27" s="4" t="s">
        <v>7</v>
      </c>
      <c r="D27" s="4" t="s">
        <v>7</v>
      </c>
      <c r="E27" s="4" t="s">
        <v>7</v>
      </c>
    </row>
    <row r="28" spans="1:5" ht="30" x14ac:dyDescent="0.25">
      <c r="A28" s="3" t="s">
        <v>2136</v>
      </c>
      <c r="B28" s="4" t="s">
        <v>7</v>
      </c>
      <c r="C28" s="4" t="s">
        <v>7</v>
      </c>
      <c r="D28" s="4" t="s">
        <v>7</v>
      </c>
      <c r="E28" s="4" t="s">
        <v>7</v>
      </c>
    </row>
    <row r="29" spans="1:5" ht="30" x14ac:dyDescent="0.25">
      <c r="A29" s="2" t="s">
        <v>36</v>
      </c>
      <c r="B29" s="6">
        <v>83881</v>
      </c>
      <c r="C29" s="6">
        <v>96588</v>
      </c>
      <c r="D29" s="4" t="s">
        <v>7</v>
      </c>
      <c r="E29" s="4" t="s">
        <v>7</v>
      </c>
    </row>
    <row r="30" spans="1:5" x14ac:dyDescent="0.25">
      <c r="A30" s="2" t="s">
        <v>37</v>
      </c>
      <c r="B30" s="6">
        <v>136644</v>
      </c>
      <c r="C30" s="6">
        <v>144919</v>
      </c>
      <c r="D30" s="4" t="s">
        <v>7</v>
      </c>
      <c r="E30" s="4" t="s">
        <v>7</v>
      </c>
    </row>
    <row r="31" spans="1:5" x14ac:dyDescent="0.25">
      <c r="A31" s="2" t="s">
        <v>38</v>
      </c>
      <c r="B31" s="6">
        <v>2749</v>
      </c>
      <c r="C31" s="4" t="s">
        <v>39</v>
      </c>
      <c r="D31" s="4" t="s">
        <v>7</v>
      </c>
      <c r="E31" s="4" t="s">
        <v>7</v>
      </c>
    </row>
    <row r="32" spans="1:5" x14ac:dyDescent="0.25">
      <c r="A32" s="2" t="s">
        <v>41</v>
      </c>
      <c r="B32" s="6">
        <v>173041</v>
      </c>
      <c r="C32" s="6">
        <v>167352</v>
      </c>
      <c r="D32" s="4" t="s">
        <v>7</v>
      </c>
      <c r="E32" s="4" t="s">
        <v>7</v>
      </c>
    </row>
    <row r="33" spans="1:5" x14ac:dyDescent="0.25">
      <c r="A33" s="2" t="s">
        <v>1288</v>
      </c>
      <c r="B33" s="6">
        <v>56700</v>
      </c>
      <c r="C33" s="6">
        <v>61496</v>
      </c>
      <c r="D33" s="4" t="s">
        <v>7</v>
      </c>
      <c r="E33" s="4" t="s">
        <v>7</v>
      </c>
    </row>
    <row r="34" spans="1:5" ht="30" x14ac:dyDescent="0.25">
      <c r="A34" s="2" t="s">
        <v>43</v>
      </c>
      <c r="B34" s="6">
        <v>5422</v>
      </c>
      <c r="C34" s="6">
        <v>8490</v>
      </c>
      <c r="D34" s="4" t="s">
        <v>7</v>
      </c>
      <c r="E34" s="4" t="s">
        <v>7</v>
      </c>
    </row>
    <row r="35" spans="1:5" x14ac:dyDescent="0.25">
      <c r="A35" s="2" t="s">
        <v>1289</v>
      </c>
      <c r="B35" s="6">
        <v>2352834</v>
      </c>
      <c r="C35" s="6">
        <v>2276175</v>
      </c>
      <c r="D35" s="4" t="s">
        <v>7</v>
      </c>
      <c r="E35" s="4" t="s">
        <v>7</v>
      </c>
    </row>
    <row r="36" spans="1:5" x14ac:dyDescent="0.25">
      <c r="A36" s="2" t="s">
        <v>51</v>
      </c>
      <c r="B36" s="4" t="s">
        <v>39</v>
      </c>
      <c r="C36" s="6">
        <v>30393</v>
      </c>
      <c r="D36" s="4" t="s">
        <v>7</v>
      </c>
      <c r="E36" s="4" t="s">
        <v>7</v>
      </c>
    </row>
    <row r="37" spans="1:5" x14ac:dyDescent="0.25">
      <c r="A37" s="2" t="s">
        <v>53</v>
      </c>
      <c r="B37" s="6">
        <v>9649</v>
      </c>
      <c r="C37" s="6">
        <v>10201</v>
      </c>
      <c r="D37" s="4" t="s">
        <v>7</v>
      </c>
      <c r="E37" s="4" t="s">
        <v>7</v>
      </c>
    </row>
    <row r="38" spans="1:5" x14ac:dyDescent="0.25">
      <c r="A38" s="2" t="s">
        <v>54</v>
      </c>
      <c r="B38" s="6">
        <v>47032</v>
      </c>
      <c r="C38" s="6">
        <v>100396</v>
      </c>
      <c r="D38" s="4" t="s">
        <v>7</v>
      </c>
      <c r="E38" s="4" t="s">
        <v>7</v>
      </c>
    </row>
    <row r="39" spans="1:5" x14ac:dyDescent="0.25">
      <c r="A39" s="2" t="s">
        <v>59</v>
      </c>
      <c r="B39" s="6">
        <v>44040</v>
      </c>
      <c r="C39" s="6">
        <v>27857</v>
      </c>
      <c r="D39" s="4" t="s">
        <v>7</v>
      </c>
      <c r="E39" s="4" t="s">
        <v>7</v>
      </c>
    </row>
    <row r="40" spans="1:5" x14ac:dyDescent="0.25">
      <c r="A40" s="2" t="s">
        <v>406</v>
      </c>
      <c r="B40" s="6">
        <v>2752375</v>
      </c>
      <c r="C40" s="6">
        <v>2823989</v>
      </c>
      <c r="D40" s="4" t="s">
        <v>7</v>
      </c>
      <c r="E40" s="4" t="s">
        <v>7</v>
      </c>
    </row>
    <row r="41" spans="1:5" x14ac:dyDescent="0.25">
      <c r="A41" s="2" t="s">
        <v>70</v>
      </c>
      <c r="B41" s="6">
        <v>34795</v>
      </c>
      <c r="C41" s="6">
        <v>20981</v>
      </c>
      <c r="D41" s="4" t="s">
        <v>7</v>
      </c>
      <c r="E41" s="4" t="s">
        <v>7</v>
      </c>
    </row>
    <row r="42" spans="1:5" x14ac:dyDescent="0.25">
      <c r="A42" s="2" t="s">
        <v>71</v>
      </c>
      <c r="B42" s="4">
        <v>879</v>
      </c>
      <c r="C42" s="6">
        <v>1299</v>
      </c>
      <c r="D42" s="4" t="s">
        <v>7</v>
      </c>
      <c r="E42" s="4" t="s">
        <v>7</v>
      </c>
    </row>
    <row r="43" spans="1:5" x14ac:dyDescent="0.25">
      <c r="A43" s="2" t="s">
        <v>2138</v>
      </c>
      <c r="B43" s="4" t="s">
        <v>7</v>
      </c>
      <c r="C43" s="4" t="s">
        <v>7</v>
      </c>
      <c r="D43" s="4" t="s">
        <v>7</v>
      </c>
      <c r="E43" s="4" t="s">
        <v>7</v>
      </c>
    </row>
    <row r="44" spans="1:5" ht="30" x14ac:dyDescent="0.25">
      <c r="A44" s="3" t="s">
        <v>2136</v>
      </c>
      <c r="B44" s="4" t="s">
        <v>7</v>
      </c>
      <c r="C44" s="4" t="s">
        <v>7</v>
      </c>
      <c r="D44" s="4" t="s">
        <v>7</v>
      </c>
      <c r="E44" s="4" t="s">
        <v>7</v>
      </c>
    </row>
    <row r="45" spans="1:5" ht="30" x14ac:dyDescent="0.25">
      <c r="A45" s="2" t="s">
        <v>36</v>
      </c>
      <c r="B45" s="4">
        <v>1</v>
      </c>
      <c r="C45" s="4">
        <v>1</v>
      </c>
      <c r="D45" s="4" t="s">
        <v>7</v>
      </c>
      <c r="E45" s="4" t="s">
        <v>7</v>
      </c>
    </row>
    <row r="46" spans="1:5" x14ac:dyDescent="0.25">
      <c r="A46" s="2" t="s">
        <v>37</v>
      </c>
      <c r="B46" s="4">
        <v>1</v>
      </c>
      <c r="C46" s="4">
        <v>1</v>
      </c>
      <c r="D46" s="4" t="s">
        <v>7</v>
      </c>
      <c r="E46" s="4" t="s">
        <v>7</v>
      </c>
    </row>
    <row r="47" spans="1:5" x14ac:dyDescent="0.25">
      <c r="A47" s="2" t="s">
        <v>38</v>
      </c>
      <c r="B47" s="4">
        <v>1</v>
      </c>
      <c r="C47" s="4">
        <v>1</v>
      </c>
      <c r="D47" s="4" t="s">
        <v>7</v>
      </c>
      <c r="E47" s="4" t="s">
        <v>7</v>
      </c>
    </row>
    <row r="48" spans="1:5" x14ac:dyDescent="0.25">
      <c r="A48" s="2" t="s">
        <v>41</v>
      </c>
      <c r="B48" s="4">
        <v>2</v>
      </c>
      <c r="C48" s="4">
        <v>2</v>
      </c>
      <c r="D48" s="4" t="s">
        <v>7</v>
      </c>
      <c r="E48" s="4" t="s">
        <v>7</v>
      </c>
    </row>
    <row r="49" spans="1:5" x14ac:dyDescent="0.25">
      <c r="A49" s="2" t="s">
        <v>1288</v>
      </c>
      <c r="B49" s="4">
        <v>2</v>
      </c>
      <c r="C49" s="4">
        <v>2</v>
      </c>
      <c r="D49" s="4" t="s">
        <v>7</v>
      </c>
      <c r="E49" s="4" t="s">
        <v>7</v>
      </c>
    </row>
    <row r="50" spans="1:5" ht="30" x14ac:dyDescent="0.25">
      <c r="A50" s="2" t="s">
        <v>43</v>
      </c>
      <c r="B50" s="4">
        <v>1</v>
      </c>
      <c r="C50" s="4">
        <v>1</v>
      </c>
      <c r="D50" s="4" t="s">
        <v>7</v>
      </c>
      <c r="E50" s="4" t="s">
        <v>7</v>
      </c>
    </row>
    <row r="51" spans="1:5" x14ac:dyDescent="0.25">
      <c r="A51" s="2" t="s">
        <v>1289</v>
      </c>
      <c r="B51" s="4">
        <v>3</v>
      </c>
      <c r="C51" s="4">
        <v>3</v>
      </c>
      <c r="D51" s="4" t="s">
        <v>7</v>
      </c>
      <c r="E51" s="4" t="s">
        <v>7</v>
      </c>
    </row>
    <row r="52" spans="1:5" x14ac:dyDescent="0.25">
      <c r="A52" s="2" t="s">
        <v>51</v>
      </c>
      <c r="B52" s="4">
        <v>2</v>
      </c>
      <c r="C52" s="4">
        <v>2</v>
      </c>
      <c r="D52" s="4" t="s">
        <v>7</v>
      </c>
      <c r="E52" s="4" t="s">
        <v>7</v>
      </c>
    </row>
    <row r="53" spans="1:5" x14ac:dyDescent="0.25">
      <c r="A53" s="2" t="s">
        <v>53</v>
      </c>
      <c r="B53" s="4">
        <v>1</v>
      </c>
      <c r="C53" s="4">
        <v>1</v>
      </c>
      <c r="D53" s="4" t="s">
        <v>7</v>
      </c>
      <c r="E53" s="4" t="s">
        <v>7</v>
      </c>
    </row>
    <row r="54" spans="1:5" x14ac:dyDescent="0.25">
      <c r="A54" s="2" t="s">
        <v>54</v>
      </c>
      <c r="B54" s="4">
        <v>3</v>
      </c>
      <c r="C54" s="4">
        <v>3</v>
      </c>
      <c r="D54" s="4" t="s">
        <v>7</v>
      </c>
      <c r="E54" s="4" t="s">
        <v>7</v>
      </c>
    </row>
    <row r="55" spans="1:5" x14ac:dyDescent="0.25">
      <c r="A55" s="2" t="s">
        <v>59</v>
      </c>
      <c r="B55" s="4">
        <v>1</v>
      </c>
      <c r="C55" s="4">
        <v>1</v>
      </c>
      <c r="D55" s="4" t="s">
        <v>7</v>
      </c>
      <c r="E55" s="4" t="s">
        <v>7</v>
      </c>
    </row>
    <row r="56" spans="1:5" x14ac:dyDescent="0.25">
      <c r="A56" s="2" t="s">
        <v>406</v>
      </c>
      <c r="B56" s="4">
        <v>2</v>
      </c>
      <c r="C56" s="4">
        <v>2</v>
      </c>
      <c r="D56" s="4" t="s">
        <v>7</v>
      </c>
      <c r="E56" s="4" t="s">
        <v>7</v>
      </c>
    </row>
    <row r="57" spans="1:5" x14ac:dyDescent="0.25">
      <c r="A57" s="2" t="s">
        <v>70</v>
      </c>
      <c r="B57" s="4">
        <v>2</v>
      </c>
      <c r="C57" s="4">
        <v>2</v>
      </c>
      <c r="D57" s="4" t="s">
        <v>7</v>
      </c>
      <c r="E57" s="4" t="s">
        <v>7</v>
      </c>
    </row>
    <row r="58" spans="1:5" x14ac:dyDescent="0.25">
      <c r="A58" s="2" t="s">
        <v>71</v>
      </c>
      <c r="B58" s="7">
        <v>2</v>
      </c>
      <c r="C58" s="7">
        <v>2</v>
      </c>
      <c r="D58" s="4" t="s">
        <v>7</v>
      </c>
      <c r="E58" s="4" t="s">
        <v>7</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23.140625" bestFit="1" customWidth="1"/>
    <col min="9" max="10" width="16.7109375" bestFit="1" customWidth="1"/>
    <col min="11" max="11" width="36.5703125" bestFit="1" customWidth="1"/>
    <col min="12" max="12" width="17.85546875" bestFit="1" customWidth="1"/>
    <col min="13" max="22" width="27.7109375" bestFit="1" customWidth="1"/>
  </cols>
  <sheetData>
    <row r="1" spans="1:22" ht="15" customHeight="1" x14ac:dyDescent="0.25">
      <c r="A1" s="8" t="s">
        <v>2139</v>
      </c>
      <c r="B1" s="8" t="s">
        <v>2</v>
      </c>
      <c r="C1" s="8"/>
      <c r="D1" s="8"/>
      <c r="E1" s="1" t="s">
        <v>2140</v>
      </c>
      <c r="F1" s="1" t="s">
        <v>2141</v>
      </c>
      <c r="G1" s="8" t="s">
        <v>2</v>
      </c>
      <c r="H1" s="8"/>
      <c r="I1" s="8"/>
      <c r="J1" s="8"/>
      <c r="K1" s="8"/>
      <c r="L1" s="8"/>
      <c r="M1" s="8"/>
      <c r="N1" s="8"/>
      <c r="O1" s="8"/>
      <c r="P1" s="1"/>
      <c r="Q1" s="8" t="s">
        <v>2</v>
      </c>
      <c r="R1" s="8"/>
      <c r="S1" s="8"/>
      <c r="T1" s="1"/>
      <c r="U1" s="1" t="s">
        <v>2</v>
      </c>
      <c r="V1" s="1"/>
    </row>
    <row r="2" spans="1:22" x14ac:dyDescent="0.25">
      <c r="A2" s="8"/>
      <c r="B2" s="8" t="s">
        <v>3</v>
      </c>
      <c r="C2" s="8" t="s">
        <v>34</v>
      </c>
      <c r="D2" s="8" t="s">
        <v>93</v>
      </c>
      <c r="E2" s="1" t="s">
        <v>2142</v>
      </c>
      <c r="F2" s="1" t="s">
        <v>2142</v>
      </c>
      <c r="G2" s="1" t="s">
        <v>3</v>
      </c>
      <c r="H2" s="1" t="s">
        <v>34</v>
      </c>
      <c r="I2" s="1" t="s">
        <v>3</v>
      </c>
      <c r="J2" s="1" t="s">
        <v>34</v>
      </c>
      <c r="K2" s="1" t="s">
        <v>93</v>
      </c>
      <c r="L2" s="1" t="s">
        <v>3</v>
      </c>
      <c r="M2" s="1" t="s">
        <v>3</v>
      </c>
      <c r="N2" s="1" t="s">
        <v>3</v>
      </c>
      <c r="O2" s="1" t="s">
        <v>34</v>
      </c>
      <c r="P2" s="1" t="s">
        <v>2151</v>
      </c>
      <c r="Q2" s="1" t="s">
        <v>3</v>
      </c>
      <c r="R2" s="1" t="s">
        <v>34</v>
      </c>
      <c r="S2" s="1" t="s">
        <v>93</v>
      </c>
      <c r="T2" s="1" t="s">
        <v>2153</v>
      </c>
      <c r="U2" s="1" t="s">
        <v>93</v>
      </c>
      <c r="V2" s="1" t="s">
        <v>2155</v>
      </c>
    </row>
    <row r="3" spans="1:22" ht="30" x14ac:dyDescent="0.25">
      <c r="A3" s="8"/>
      <c r="B3" s="8"/>
      <c r="C3" s="8"/>
      <c r="D3" s="8"/>
      <c r="E3" s="1" t="s">
        <v>1627</v>
      </c>
      <c r="F3" s="1" t="s">
        <v>2144</v>
      </c>
      <c r="G3" s="1" t="s">
        <v>2145</v>
      </c>
      <c r="H3" s="1" t="s">
        <v>2145</v>
      </c>
      <c r="I3" s="1" t="s">
        <v>2146</v>
      </c>
      <c r="J3" s="1" t="s">
        <v>2146</v>
      </c>
      <c r="K3" s="1" t="s">
        <v>2147</v>
      </c>
      <c r="L3" s="1" t="s">
        <v>2148</v>
      </c>
      <c r="M3" s="1" t="s">
        <v>2149</v>
      </c>
      <c r="N3" s="1" t="s">
        <v>2149</v>
      </c>
      <c r="O3" s="1" t="s">
        <v>2149</v>
      </c>
      <c r="P3" s="1" t="s">
        <v>2149</v>
      </c>
      <c r="Q3" s="1" t="s">
        <v>2149</v>
      </c>
      <c r="R3" s="1" t="s">
        <v>2149</v>
      </c>
      <c r="S3" s="1" t="s">
        <v>2149</v>
      </c>
      <c r="T3" s="1" t="s">
        <v>2149</v>
      </c>
      <c r="U3" s="1" t="s">
        <v>2149</v>
      </c>
      <c r="V3" s="1" t="s">
        <v>2149</v>
      </c>
    </row>
    <row r="4" spans="1:22" x14ac:dyDescent="0.25">
      <c r="A4" s="8"/>
      <c r="B4" s="8"/>
      <c r="C4" s="8"/>
      <c r="D4" s="8"/>
      <c r="E4" s="1" t="s">
        <v>2143</v>
      </c>
      <c r="F4" s="1" t="s">
        <v>2143</v>
      </c>
      <c r="G4" s="1"/>
      <c r="H4" s="1"/>
      <c r="I4" s="1"/>
      <c r="J4" s="1"/>
      <c r="K4" s="1"/>
      <c r="L4" s="1"/>
      <c r="M4" s="1"/>
      <c r="N4" s="1" t="s">
        <v>2150</v>
      </c>
      <c r="O4" s="1" t="s">
        <v>2150</v>
      </c>
      <c r="P4" s="1" t="s">
        <v>2150</v>
      </c>
      <c r="Q4" s="1" t="s">
        <v>2152</v>
      </c>
      <c r="R4" s="1" t="s">
        <v>2152</v>
      </c>
      <c r="S4" s="1" t="s">
        <v>2152</v>
      </c>
      <c r="T4" s="1" t="s">
        <v>2152</v>
      </c>
      <c r="U4" s="1" t="s">
        <v>2154</v>
      </c>
      <c r="V4" s="1" t="s">
        <v>2154</v>
      </c>
    </row>
    <row r="5" spans="1:22" x14ac:dyDescent="0.25">
      <c r="A5" s="2" t="s">
        <v>2156</v>
      </c>
      <c r="B5" s="4" t="s">
        <v>7</v>
      </c>
      <c r="C5" s="4" t="s">
        <v>7</v>
      </c>
      <c r="D5" s="4" t="s">
        <v>7</v>
      </c>
      <c r="E5" s="4" t="s">
        <v>7</v>
      </c>
      <c r="F5" s="4" t="s">
        <v>7</v>
      </c>
      <c r="G5" s="4" t="s">
        <v>7</v>
      </c>
      <c r="H5" s="4" t="s">
        <v>7</v>
      </c>
      <c r="I5" s="4" t="s">
        <v>7</v>
      </c>
      <c r="J5" s="4" t="s">
        <v>7</v>
      </c>
      <c r="K5" s="4" t="s">
        <v>7</v>
      </c>
      <c r="L5" s="4" t="s">
        <v>7</v>
      </c>
      <c r="M5" s="7">
        <v>16000</v>
      </c>
      <c r="N5" s="4" t="s">
        <v>7</v>
      </c>
      <c r="O5" s="4" t="s">
        <v>7</v>
      </c>
      <c r="P5" s="4" t="s">
        <v>7</v>
      </c>
      <c r="Q5" s="4" t="s">
        <v>7</v>
      </c>
      <c r="R5" s="4" t="s">
        <v>7</v>
      </c>
      <c r="S5" s="4" t="s">
        <v>7</v>
      </c>
      <c r="T5" s="4" t="s">
        <v>7</v>
      </c>
      <c r="U5" s="4" t="s">
        <v>7</v>
      </c>
      <c r="V5" s="4" t="s">
        <v>7</v>
      </c>
    </row>
    <row r="6" spans="1:22" ht="45" x14ac:dyDescent="0.25">
      <c r="A6" s="2" t="s">
        <v>2157</v>
      </c>
      <c r="B6" s="4" t="s">
        <v>7</v>
      </c>
      <c r="C6" s="4" t="s">
        <v>7</v>
      </c>
      <c r="D6" s="4" t="s">
        <v>7</v>
      </c>
      <c r="E6" s="4" t="s">
        <v>7</v>
      </c>
      <c r="F6" s="4" t="s">
        <v>7</v>
      </c>
      <c r="G6" s="4" t="s">
        <v>7</v>
      </c>
      <c r="H6" s="4" t="s">
        <v>7</v>
      </c>
      <c r="I6" s="4" t="s">
        <v>7</v>
      </c>
      <c r="J6" s="4" t="s">
        <v>7</v>
      </c>
      <c r="K6" s="4" t="s">
        <v>7</v>
      </c>
      <c r="L6" s="4" t="s">
        <v>7</v>
      </c>
      <c r="M6" s="4" t="s">
        <v>7</v>
      </c>
      <c r="N6" s="4" t="s">
        <v>7</v>
      </c>
      <c r="O6" s="4" t="s">
        <v>7</v>
      </c>
      <c r="P6" s="6">
        <v>58900</v>
      </c>
      <c r="Q6" s="4" t="s">
        <v>7</v>
      </c>
      <c r="R6" s="4" t="s">
        <v>7</v>
      </c>
      <c r="S6" s="4" t="s">
        <v>7</v>
      </c>
      <c r="T6" s="6">
        <v>89600</v>
      </c>
      <c r="U6" s="4" t="s">
        <v>7</v>
      </c>
      <c r="V6" s="6">
        <v>398000</v>
      </c>
    </row>
    <row r="7" spans="1:22" x14ac:dyDescent="0.25">
      <c r="A7" s="2" t="s">
        <v>2158</v>
      </c>
      <c r="B7" s="6">
        <v>222000</v>
      </c>
      <c r="C7" s="6">
        <v>311000</v>
      </c>
      <c r="D7" s="6">
        <v>905000</v>
      </c>
      <c r="E7" s="4" t="s">
        <v>7</v>
      </c>
      <c r="F7" s="4" t="s">
        <v>7</v>
      </c>
      <c r="G7" s="6">
        <v>193000</v>
      </c>
      <c r="H7" s="4" t="s">
        <v>7</v>
      </c>
      <c r="I7" s="6">
        <v>29000</v>
      </c>
      <c r="J7" s="4" t="s">
        <v>7</v>
      </c>
      <c r="K7" s="6">
        <v>299000</v>
      </c>
      <c r="L7" s="4" t="s">
        <v>7</v>
      </c>
      <c r="M7" s="4" t="s">
        <v>7</v>
      </c>
      <c r="N7" s="6">
        <v>20900</v>
      </c>
      <c r="O7" s="6">
        <v>37400</v>
      </c>
      <c r="P7" s="4" t="s">
        <v>7</v>
      </c>
      <c r="Q7" s="6">
        <v>6500</v>
      </c>
      <c r="R7" s="6">
        <v>41400</v>
      </c>
      <c r="S7" s="6">
        <v>41700</v>
      </c>
      <c r="T7" s="4" t="s">
        <v>7</v>
      </c>
      <c r="U7" s="6">
        <v>298000</v>
      </c>
      <c r="V7" s="4" t="s">
        <v>7</v>
      </c>
    </row>
    <row r="8" spans="1:22" ht="45" x14ac:dyDescent="0.25">
      <c r="A8" s="2" t="s">
        <v>2159</v>
      </c>
      <c r="B8" s="4" t="s">
        <v>7</v>
      </c>
      <c r="C8" s="4" t="s">
        <v>7</v>
      </c>
      <c r="D8" s="4" t="s">
        <v>7</v>
      </c>
      <c r="E8" s="4" t="s">
        <v>7</v>
      </c>
      <c r="F8" s="4" t="s">
        <v>7</v>
      </c>
      <c r="G8" s="4" t="s">
        <v>7</v>
      </c>
      <c r="H8" s="4" t="s">
        <v>7</v>
      </c>
      <c r="I8" s="4" t="s">
        <v>7</v>
      </c>
      <c r="J8" s="4" t="s">
        <v>7</v>
      </c>
      <c r="K8" s="4" t="s">
        <v>7</v>
      </c>
      <c r="L8" s="4" t="s">
        <v>7</v>
      </c>
      <c r="M8" s="4" t="s">
        <v>7</v>
      </c>
      <c r="N8" s="4">
        <v>600</v>
      </c>
      <c r="O8" s="4" t="s">
        <v>7</v>
      </c>
      <c r="P8" s="4" t="s">
        <v>7</v>
      </c>
      <c r="Q8" s="4" t="s">
        <v>7</v>
      </c>
      <c r="R8" s="4" t="s">
        <v>7</v>
      </c>
      <c r="S8" s="4" t="s">
        <v>7</v>
      </c>
      <c r="T8" s="4" t="s">
        <v>7</v>
      </c>
      <c r="U8" s="4" t="s">
        <v>7</v>
      </c>
      <c r="V8" s="4" t="s">
        <v>7</v>
      </c>
    </row>
    <row r="9" spans="1:22" x14ac:dyDescent="0.25">
      <c r="A9" s="2" t="s">
        <v>2160</v>
      </c>
      <c r="B9" s="4" t="s">
        <v>7</v>
      </c>
      <c r="C9" s="4" t="s">
        <v>7</v>
      </c>
      <c r="D9" s="4" t="s">
        <v>7</v>
      </c>
      <c r="E9" s="4" t="s">
        <v>7</v>
      </c>
      <c r="F9" s="4" t="s">
        <v>7</v>
      </c>
      <c r="G9" s="4" t="s">
        <v>7</v>
      </c>
      <c r="H9" s="4" t="s">
        <v>7</v>
      </c>
      <c r="I9" s="4" t="s">
        <v>7</v>
      </c>
      <c r="J9" s="4" t="s">
        <v>7</v>
      </c>
      <c r="K9" s="4" t="s">
        <v>7</v>
      </c>
      <c r="L9" s="9">
        <v>9.76</v>
      </c>
      <c r="M9" s="4" t="s">
        <v>7</v>
      </c>
      <c r="N9" s="4" t="s">
        <v>7</v>
      </c>
      <c r="O9" s="4" t="s">
        <v>7</v>
      </c>
      <c r="P9" s="4" t="s">
        <v>7</v>
      </c>
      <c r="Q9" s="4" t="s">
        <v>7</v>
      </c>
      <c r="R9" s="4" t="s">
        <v>7</v>
      </c>
      <c r="S9" s="4" t="s">
        <v>7</v>
      </c>
      <c r="T9" s="4" t="s">
        <v>7</v>
      </c>
      <c r="U9" s="4" t="s">
        <v>7</v>
      </c>
      <c r="V9" s="4" t="s">
        <v>7</v>
      </c>
    </row>
    <row r="10" spans="1:22" x14ac:dyDescent="0.25">
      <c r="A10" s="2" t="s">
        <v>2161</v>
      </c>
      <c r="B10" s="4" t="s">
        <v>7</v>
      </c>
      <c r="C10" s="4" t="s">
        <v>7</v>
      </c>
      <c r="D10" s="4" t="s">
        <v>7</v>
      </c>
      <c r="E10" s="4" t="s">
        <v>7</v>
      </c>
      <c r="F10" s="4" t="s">
        <v>7</v>
      </c>
      <c r="G10" s="4" t="s">
        <v>7</v>
      </c>
      <c r="H10" s="4" t="s">
        <v>7</v>
      </c>
      <c r="I10" s="4" t="s">
        <v>7</v>
      </c>
      <c r="J10" s="4" t="s">
        <v>7</v>
      </c>
      <c r="K10" s="4" t="s">
        <v>7</v>
      </c>
      <c r="L10" s="9">
        <v>22.12</v>
      </c>
      <c r="M10" s="4" t="s">
        <v>7</v>
      </c>
      <c r="N10" s="4" t="s">
        <v>7</v>
      </c>
      <c r="O10" s="4" t="s">
        <v>7</v>
      </c>
      <c r="P10" s="4" t="s">
        <v>7</v>
      </c>
      <c r="Q10" s="4" t="s">
        <v>7</v>
      </c>
      <c r="R10" s="4" t="s">
        <v>7</v>
      </c>
      <c r="S10" s="4" t="s">
        <v>7</v>
      </c>
      <c r="T10" s="4" t="s">
        <v>7</v>
      </c>
      <c r="U10" s="4" t="s">
        <v>7</v>
      </c>
      <c r="V10" s="4" t="s">
        <v>7</v>
      </c>
    </row>
    <row r="11" spans="1:22" x14ac:dyDescent="0.25">
      <c r="A11" s="2" t="s">
        <v>2162</v>
      </c>
      <c r="B11" s="4" t="s">
        <v>7</v>
      </c>
      <c r="C11" s="4" t="s">
        <v>7</v>
      </c>
      <c r="D11" s="4" t="s">
        <v>7</v>
      </c>
      <c r="E11" s="4" t="s">
        <v>7</v>
      </c>
      <c r="F11" s="4" t="s">
        <v>7</v>
      </c>
      <c r="G11" s="4" t="s">
        <v>7</v>
      </c>
      <c r="H11" s="4" t="s">
        <v>7</v>
      </c>
      <c r="I11" s="4" t="s">
        <v>7</v>
      </c>
      <c r="J11" s="4" t="s">
        <v>7</v>
      </c>
      <c r="K11" s="4" t="s">
        <v>7</v>
      </c>
      <c r="L11" s="6">
        <v>761538</v>
      </c>
      <c r="M11" s="4" t="s">
        <v>7</v>
      </c>
      <c r="N11" s="4" t="s">
        <v>7</v>
      </c>
      <c r="O11" s="4" t="s">
        <v>7</v>
      </c>
      <c r="P11" s="4" t="s">
        <v>7</v>
      </c>
      <c r="Q11" s="4" t="s">
        <v>7</v>
      </c>
      <c r="R11" s="4" t="s">
        <v>7</v>
      </c>
      <c r="S11" s="4" t="s">
        <v>7</v>
      </c>
      <c r="T11" s="4" t="s">
        <v>7</v>
      </c>
      <c r="U11" s="4" t="s">
        <v>7</v>
      </c>
      <c r="V11" s="4" t="s">
        <v>7</v>
      </c>
    </row>
    <row r="12" spans="1:22" x14ac:dyDescent="0.25">
      <c r="A12" s="2" t="s">
        <v>2163</v>
      </c>
      <c r="B12" s="4" t="s">
        <v>7</v>
      </c>
      <c r="C12" s="4" t="s">
        <v>7</v>
      </c>
      <c r="D12" s="4" t="s">
        <v>7</v>
      </c>
      <c r="E12" s="4" t="s">
        <v>7</v>
      </c>
      <c r="F12" s="4" t="s">
        <v>7</v>
      </c>
      <c r="G12" s="6">
        <v>13164</v>
      </c>
      <c r="H12" s="6">
        <v>25452</v>
      </c>
      <c r="I12" s="4" t="s">
        <v>7</v>
      </c>
      <c r="J12" s="6">
        <v>9559</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2164</v>
      </c>
      <c r="B13" s="4" t="s">
        <v>7</v>
      </c>
      <c r="C13" s="4" t="s">
        <v>7</v>
      </c>
      <c r="D13" s="4" t="s">
        <v>7</v>
      </c>
      <c r="E13" s="6">
        <v>75000</v>
      </c>
      <c r="F13" s="6">
        <v>4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x14ac:dyDescent="0.25">
      <c r="A14" s="2" t="s">
        <v>2165</v>
      </c>
      <c r="B14" s="4" t="s">
        <v>7</v>
      </c>
      <c r="C14" s="4" t="s">
        <v>7</v>
      </c>
      <c r="D14" s="4" t="s">
        <v>7</v>
      </c>
      <c r="E14" s="9">
        <v>3.65</v>
      </c>
      <c r="F14" s="9">
        <v>9.76</v>
      </c>
      <c r="G14" s="9">
        <v>14.68</v>
      </c>
      <c r="H14" s="9">
        <v>8.86</v>
      </c>
      <c r="I14" s="4" t="s">
        <v>7</v>
      </c>
      <c r="J14" s="9">
        <v>10.96</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2166</v>
      </c>
      <c r="B15" s="6">
        <v>87000</v>
      </c>
      <c r="C15" s="6">
        <v>121000</v>
      </c>
      <c r="D15" s="6">
        <v>353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2167</v>
      </c>
      <c r="B16" s="4" t="s">
        <v>7</v>
      </c>
      <c r="C16" s="4" t="s">
        <v>7</v>
      </c>
      <c r="D16" s="7">
        <v>3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2168</v>
      </c>
      <c r="B17" s="4" t="s">
        <v>7</v>
      </c>
      <c r="C17" s="4" t="s">
        <v>7</v>
      </c>
      <c r="D17" s="4" t="s">
        <v>7</v>
      </c>
      <c r="E17" s="4" t="s">
        <v>7</v>
      </c>
      <c r="F17" s="4" t="s">
        <v>7</v>
      </c>
      <c r="G17" s="6">
        <v>1097</v>
      </c>
      <c r="H17" s="6">
        <v>1818</v>
      </c>
      <c r="I17" s="4" t="s">
        <v>7</v>
      </c>
      <c r="J17" s="4" t="s">
        <v>7</v>
      </c>
      <c r="K17" s="4" t="s">
        <v>7</v>
      </c>
      <c r="L17" s="4" t="s">
        <v>7</v>
      </c>
      <c r="M17" s="4" t="s">
        <v>7</v>
      </c>
      <c r="N17" s="4" t="s">
        <v>7</v>
      </c>
      <c r="O17" s="4" t="s">
        <v>7</v>
      </c>
      <c r="P17" s="4" t="s">
        <v>7</v>
      </c>
      <c r="Q17" s="4" t="s">
        <v>7</v>
      </c>
      <c r="R17" s="4" t="s">
        <v>7</v>
      </c>
      <c r="S17" s="4" t="s">
        <v>7</v>
      </c>
      <c r="T17" s="4" t="s">
        <v>7</v>
      </c>
      <c r="U17" s="4" t="s">
        <v>7</v>
      </c>
      <c r="V17" s="4" t="s">
        <v>7</v>
      </c>
    </row>
  </sheetData>
  <mergeCells count="7">
    <mergeCell ref="A1:A4"/>
    <mergeCell ref="B1:D1"/>
    <mergeCell ref="G1:O1"/>
    <mergeCell ref="Q1:S1"/>
    <mergeCell ref="B2:B4"/>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69</v>
      </c>
      <c r="B1" s="1" t="s">
        <v>2</v>
      </c>
    </row>
    <row r="2" spans="1:2" x14ac:dyDescent="0.25">
      <c r="A2" s="8"/>
      <c r="B2" s="1" t="s">
        <v>34</v>
      </c>
    </row>
    <row r="3" spans="1:2" ht="30" x14ac:dyDescent="0.25">
      <c r="A3" s="3" t="s">
        <v>2170</v>
      </c>
      <c r="B3" s="4" t="s">
        <v>7</v>
      </c>
    </row>
    <row r="4" spans="1:2" x14ac:dyDescent="0.25">
      <c r="A4" s="2" t="s">
        <v>1308</v>
      </c>
      <c r="B4" s="332">
        <v>3.2800000000000003E-2</v>
      </c>
    </row>
    <row r="5" spans="1:2" x14ac:dyDescent="0.25">
      <c r="A5" s="2" t="s">
        <v>1309</v>
      </c>
      <c r="B5" s="332">
        <v>1.6400000000000001E-2</v>
      </c>
    </row>
    <row r="6" spans="1:2" x14ac:dyDescent="0.25">
      <c r="A6" s="2" t="s">
        <v>1310</v>
      </c>
      <c r="B6" s="4" t="s">
        <v>2171</v>
      </c>
    </row>
    <row r="7" spans="1:2" x14ac:dyDescent="0.25">
      <c r="A7" s="2" t="s">
        <v>1312</v>
      </c>
      <c r="B7" s="332">
        <v>0.4182000000000000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172</v>
      </c>
      <c r="B1" s="8" t="s">
        <v>2</v>
      </c>
      <c r="C1" s="8"/>
      <c r="D1" s="8"/>
    </row>
    <row r="2" spans="1:4" ht="30" x14ac:dyDescent="0.25">
      <c r="A2" s="1" t="s">
        <v>1</v>
      </c>
      <c r="B2" s="1" t="s">
        <v>3</v>
      </c>
      <c r="C2" s="1" t="s">
        <v>34</v>
      </c>
      <c r="D2" s="1" t="s">
        <v>93</v>
      </c>
    </row>
    <row r="3" spans="1:4" x14ac:dyDescent="0.25">
      <c r="A3" s="2" t="s">
        <v>2173</v>
      </c>
      <c r="B3" s="4" t="s">
        <v>7</v>
      </c>
      <c r="C3" s="4" t="s">
        <v>7</v>
      </c>
      <c r="D3" s="4" t="s">
        <v>7</v>
      </c>
    </row>
    <row r="4" spans="1:4" x14ac:dyDescent="0.25">
      <c r="A4" s="2" t="s">
        <v>2174</v>
      </c>
      <c r="B4" s="9">
        <v>17.8</v>
      </c>
      <c r="C4" s="9">
        <v>18.920000000000002</v>
      </c>
      <c r="D4" s="9">
        <v>18.11</v>
      </c>
    </row>
    <row r="5" spans="1:4" x14ac:dyDescent="0.25">
      <c r="A5" s="2" t="s">
        <v>2175</v>
      </c>
      <c r="B5" s="4" t="s">
        <v>39</v>
      </c>
      <c r="C5" s="9">
        <v>9.76</v>
      </c>
      <c r="D5" s="4" t="s">
        <v>7</v>
      </c>
    </row>
    <row r="6" spans="1:4" x14ac:dyDescent="0.25">
      <c r="A6" s="2" t="s">
        <v>2176</v>
      </c>
      <c r="B6" s="4" t="s">
        <v>39</v>
      </c>
      <c r="C6" s="4" t="s">
        <v>39</v>
      </c>
      <c r="D6" s="9">
        <v>13.3</v>
      </c>
    </row>
    <row r="7" spans="1:4" x14ac:dyDescent="0.25">
      <c r="A7" s="2" t="s">
        <v>2177</v>
      </c>
      <c r="B7" s="4" t="s">
        <v>39</v>
      </c>
      <c r="C7" s="4" t="s">
        <v>39</v>
      </c>
      <c r="D7" s="4" t="s">
        <v>39</v>
      </c>
    </row>
    <row r="8" spans="1:4" x14ac:dyDescent="0.25">
      <c r="A8" s="2" t="s">
        <v>2178</v>
      </c>
      <c r="B8" s="9">
        <v>16.88</v>
      </c>
      <c r="C8" s="9">
        <v>16.7</v>
      </c>
      <c r="D8" s="9">
        <v>15.47</v>
      </c>
    </row>
    <row r="9" spans="1:4" x14ac:dyDescent="0.25">
      <c r="A9" s="2" t="s">
        <v>1340</v>
      </c>
      <c r="B9" s="9">
        <v>17.920000000000002</v>
      </c>
      <c r="C9" s="9">
        <v>17.8</v>
      </c>
      <c r="D9" s="9">
        <v>18.920000000000002</v>
      </c>
    </row>
    <row r="10" spans="1:4" x14ac:dyDescent="0.25">
      <c r="A10" s="2" t="s">
        <v>1344</v>
      </c>
      <c r="B10" s="9">
        <v>19.489999999999998</v>
      </c>
      <c r="C10" s="4" t="s">
        <v>7</v>
      </c>
      <c r="D10" s="4" t="s">
        <v>7</v>
      </c>
    </row>
    <row r="11" spans="1:4" ht="30" x14ac:dyDescent="0.25">
      <c r="A11" s="2" t="s">
        <v>2179</v>
      </c>
      <c r="B11" s="6">
        <v>521613</v>
      </c>
      <c r="C11" s="6">
        <v>493850</v>
      </c>
      <c r="D11" s="6">
        <v>642397</v>
      </c>
    </row>
    <row r="12" spans="1:4" x14ac:dyDescent="0.25">
      <c r="A12" s="2" t="s">
        <v>2175</v>
      </c>
      <c r="B12" s="4" t="s">
        <v>39</v>
      </c>
      <c r="C12" s="6">
        <v>75000</v>
      </c>
      <c r="D12" s="4" t="s">
        <v>39</v>
      </c>
    </row>
    <row r="13" spans="1:4" x14ac:dyDescent="0.25">
      <c r="A13" s="2" t="s">
        <v>2176</v>
      </c>
      <c r="B13" s="4" t="s">
        <v>39</v>
      </c>
      <c r="C13" s="4" t="s">
        <v>39</v>
      </c>
      <c r="D13" s="6">
        <v>-2300</v>
      </c>
    </row>
    <row r="14" spans="1:4" x14ac:dyDescent="0.25">
      <c r="A14" s="2" t="s">
        <v>2177</v>
      </c>
      <c r="B14" s="4" t="s">
        <v>39</v>
      </c>
      <c r="C14" s="4" t="s">
        <v>39</v>
      </c>
      <c r="D14" s="4" t="s">
        <v>39</v>
      </c>
    </row>
    <row r="15" spans="1:4" x14ac:dyDescent="0.25">
      <c r="A15" s="2" t="s">
        <v>2178</v>
      </c>
      <c r="B15" s="6">
        <v>-57800</v>
      </c>
      <c r="C15" s="6">
        <v>-47237</v>
      </c>
      <c r="D15" s="6">
        <v>-146247</v>
      </c>
    </row>
    <row r="16" spans="1:4" x14ac:dyDescent="0.25">
      <c r="A16" s="2" t="s">
        <v>2180</v>
      </c>
      <c r="B16" s="6">
        <v>463813</v>
      </c>
      <c r="C16" s="6">
        <v>521613</v>
      </c>
      <c r="D16" s="6">
        <v>493850</v>
      </c>
    </row>
    <row r="17" spans="1:4" x14ac:dyDescent="0.25">
      <c r="A17" s="2" t="s">
        <v>2181</v>
      </c>
      <c r="B17" s="6">
        <v>388813</v>
      </c>
      <c r="C17" s="4" t="s">
        <v>7</v>
      </c>
      <c r="D17" s="4" t="s">
        <v>7</v>
      </c>
    </row>
    <row r="18" spans="1:4" ht="30" x14ac:dyDescent="0.25">
      <c r="A18" s="2" t="s">
        <v>2182</v>
      </c>
      <c r="B18" s="4" t="s">
        <v>2183</v>
      </c>
      <c r="C18" s="4" t="s">
        <v>7</v>
      </c>
      <c r="D18" s="4" t="s">
        <v>7</v>
      </c>
    </row>
    <row r="19" spans="1:4" ht="30" x14ac:dyDescent="0.25">
      <c r="A19" s="2" t="s">
        <v>2184</v>
      </c>
      <c r="B19" s="4" t="s">
        <v>2185</v>
      </c>
      <c r="C19" s="4" t="s">
        <v>7</v>
      </c>
      <c r="D19" s="4" t="s">
        <v>7</v>
      </c>
    </row>
    <row r="20" spans="1:4" x14ac:dyDescent="0.25">
      <c r="A20" s="2" t="s">
        <v>2186</v>
      </c>
      <c r="B20" s="4" t="s">
        <v>7</v>
      </c>
      <c r="C20" s="4" t="s">
        <v>7</v>
      </c>
      <c r="D20" s="7">
        <v>6949</v>
      </c>
    </row>
    <row r="21" spans="1:4" x14ac:dyDescent="0.25">
      <c r="A21" s="2" t="s">
        <v>2187</v>
      </c>
      <c r="B21" s="6">
        <v>62617</v>
      </c>
      <c r="C21" s="4" t="s">
        <v>7</v>
      </c>
      <c r="D21" s="4" t="s">
        <v>7</v>
      </c>
    </row>
    <row r="22" spans="1:4" x14ac:dyDescent="0.25">
      <c r="A22" s="2" t="s">
        <v>2188</v>
      </c>
      <c r="B22" s="7">
        <v>572992</v>
      </c>
      <c r="C22" s="4" t="s">
        <v>7</v>
      </c>
      <c r="D22"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28515625" customWidth="1"/>
    <col min="6" max="6" width="4.7109375" customWidth="1"/>
    <col min="7" max="7" width="28.42578125" customWidth="1"/>
    <col min="8" max="8" width="5.7109375" customWidth="1"/>
    <col min="9" max="9" width="24.28515625" customWidth="1"/>
    <col min="10" max="10" width="4.7109375" customWidth="1"/>
    <col min="11" max="11" width="28.42578125" customWidth="1"/>
    <col min="12" max="12" width="5.7109375" customWidth="1"/>
    <col min="13" max="13" width="24.28515625" customWidth="1"/>
    <col min="14" max="14" width="4.7109375" customWidth="1"/>
    <col min="15" max="15" width="28.42578125" customWidth="1"/>
    <col min="16" max="16" width="5.7109375" customWidth="1"/>
    <col min="17" max="17" width="24.28515625" customWidth="1"/>
    <col min="18" max="18" width="4.7109375" customWidth="1"/>
    <col min="19" max="19" width="28.42578125" customWidth="1"/>
    <col min="20" max="20" width="5.7109375" customWidth="1"/>
    <col min="21" max="21" width="24.28515625" customWidth="1"/>
    <col min="22" max="22" width="4.7109375" customWidth="1"/>
    <col min="23" max="24" width="28.42578125" customWidth="1"/>
    <col min="25" max="25" width="20.28515625" customWidth="1"/>
    <col min="26" max="26" width="4.7109375" customWidth="1"/>
    <col min="27" max="27" width="28.42578125" customWidth="1"/>
    <col min="28" max="28" width="5.7109375" customWidth="1"/>
    <col min="29" max="29" width="24.28515625" customWidth="1"/>
    <col min="30" max="30" width="4.7109375" customWidth="1"/>
    <col min="31" max="32" width="28.42578125" customWidth="1"/>
    <col min="33" max="33" width="24.28515625" customWidth="1"/>
    <col min="34" max="34" width="4.7109375" customWidth="1"/>
  </cols>
  <sheetData>
    <row r="1" spans="1:34" ht="15" customHeight="1" x14ac:dyDescent="0.25">
      <c r="A1" s="8" t="s">
        <v>5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04</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ht="15" customHeight="1" x14ac:dyDescent="0.25">
      <c r="A4" s="110" t="s">
        <v>505</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x14ac:dyDescent="0.25">
      <c r="A5" s="110"/>
      <c r="B5" s="111" t="s">
        <v>506</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row>
    <row r="6" spans="1:34" x14ac:dyDescent="0.25">
      <c r="A6" s="110"/>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row>
    <row r="7" spans="1:34" ht="25.5" customHeight="1" x14ac:dyDescent="0.25">
      <c r="A7" s="110"/>
      <c r="B7" s="114" t="s">
        <v>507</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row>
    <row r="8" spans="1:34" x14ac:dyDescent="0.25">
      <c r="A8" s="110"/>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row>
    <row r="9" spans="1:34" x14ac:dyDescent="0.25">
      <c r="A9" s="110"/>
      <c r="B9" s="114" t="s">
        <v>508</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row>
    <row r="10" spans="1:34" x14ac:dyDescent="0.25">
      <c r="A10" s="110"/>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row>
    <row r="11" spans="1:34" x14ac:dyDescent="0.25">
      <c r="A11" s="110"/>
      <c r="B11" s="162"/>
      <c r="C11" s="76"/>
      <c r="D11" s="168">
        <v>41639</v>
      </c>
      <c r="E11" s="168"/>
      <c r="F11" s="168"/>
      <c r="G11" s="168"/>
      <c r="H11" s="168"/>
      <c r="I11" s="168"/>
      <c r="J11" s="76"/>
      <c r="K11" s="76"/>
      <c r="L11" s="168">
        <v>41274</v>
      </c>
      <c r="M11" s="168"/>
      <c r="N11" s="168"/>
      <c r="O11" s="168"/>
      <c r="P11" s="168"/>
      <c r="Q11" s="168"/>
      <c r="R11" s="76"/>
    </row>
    <row r="12" spans="1:34" ht="15.75" thickBot="1" x14ac:dyDescent="0.3">
      <c r="A12" s="110"/>
      <c r="B12" s="27" t="s">
        <v>330</v>
      </c>
      <c r="C12" s="76"/>
      <c r="D12" s="169"/>
      <c r="E12" s="169"/>
      <c r="F12" s="169"/>
      <c r="G12" s="169"/>
      <c r="H12" s="169"/>
      <c r="I12" s="169"/>
      <c r="J12" s="76"/>
      <c r="K12" s="76"/>
      <c r="L12" s="169"/>
      <c r="M12" s="169"/>
      <c r="N12" s="169"/>
      <c r="O12" s="169"/>
      <c r="P12" s="169"/>
      <c r="Q12" s="169"/>
      <c r="R12" s="76"/>
    </row>
    <row r="13" spans="1:34" ht="15.75" thickBot="1" x14ac:dyDescent="0.3">
      <c r="A13" s="110"/>
      <c r="B13" s="162"/>
      <c r="C13" s="21"/>
      <c r="D13" s="69" t="s">
        <v>302</v>
      </c>
      <c r="E13" s="69"/>
      <c r="F13" s="21"/>
      <c r="G13" s="21"/>
      <c r="H13" s="69" t="s">
        <v>509</v>
      </c>
      <c r="I13" s="69"/>
      <c r="J13" s="21"/>
      <c r="K13" s="21"/>
      <c r="L13" s="69" t="s">
        <v>302</v>
      </c>
      <c r="M13" s="69"/>
      <c r="N13" s="21"/>
      <c r="O13" s="21"/>
      <c r="P13" s="69" t="s">
        <v>509</v>
      </c>
      <c r="Q13" s="69"/>
      <c r="R13" s="21"/>
    </row>
    <row r="14" spans="1:34" x14ac:dyDescent="0.25">
      <c r="A14" s="110"/>
      <c r="B14" s="163" t="s">
        <v>510</v>
      </c>
      <c r="C14" s="30"/>
      <c r="D14" s="32"/>
      <c r="E14" s="34"/>
      <c r="F14" s="32"/>
      <c r="G14" s="30"/>
      <c r="H14" s="32"/>
      <c r="I14" s="34"/>
      <c r="J14" s="32"/>
      <c r="K14" s="30"/>
      <c r="L14" s="32"/>
      <c r="M14" s="34"/>
      <c r="N14" s="32"/>
      <c r="O14" s="30"/>
      <c r="P14" s="32"/>
      <c r="Q14" s="34"/>
      <c r="R14" s="32"/>
    </row>
    <row r="15" spans="1:34" x14ac:dyDescent="0.25">
      <c r="A15" s="110"/>
      <c r="B15" s="35"/>
      <c r="C15" s="44"/>
      <c r="D15" s="35"/>
      <c r="E15" s="45"/>
      <c r="F15" s="35"/>
      <c r="G15" s="44"/>
      <c r="H15" s="35"/>
      <c r="I15" s="45"/>
      <c r="J15" s="35"/>
      <c r="K15" s="44"/>
      <c r="L15" s="35"/>
      <c r="M15" s="45"/>
      <c r="N15" s="35"/>
      <c r="O15" s="44"/>
      <c r="P15" s="35"/>
      <c r="Q15" s="45"/>
      <c r="R15" s="35"/>
    </row>
    <row r="16" spans="1:34" x14ac:dyDescent="0.25">
      <c r="A16" s="110"/>
      <c r="B16" s="150" t="s">
        <v>511</v>
      </c>
      <c r="C16" s="30"/>
      <c r="D16" s="32" t="s">
        <v>305</v>
      </c>
      <c r="E16" s="89">
        <v>168469</v>
      </c>
      <c r="F16" s="32"/>
      <c r="G16" s="30"/>
      <c r="H16" s="32"/>
      <c r="I16" s="164">
        <v>7.0000000000000007E-2</v>
      </c>
      <c r="J16" s="32"/>
      <c r="K16" s="30"/>
      <c r="L16" s="32" t="s">
        <v>305</v>
      </c>
      <c r="M16" s="89">
        <v>160790</v>
      </c>
      <c r="N16" s="32"/>
      <c r="O16" s="30"/>
      <c r="P16" s="32"/>
      <c r="Q16" s="164">
        <v>7.0000000000000007E-2</v>
      </c>
      <c r="R16" s="32"/>
    </row>
    <row r="17" spans="1:34" x14ac:dyDescent="0.25">
      <c r="A17" s="110"/>
      <c r="B17" s="165" t="s">
        <v>512</v>
      </c>
      <c r="C17" s="44"/>
      <c r="D17" s="35"/>
      <c r="E17" s="47">
        <v>305246</v>
      </c>
      <c r="F17" s="35"/>
      <c r="G17" s="44"/>
      <c r="H17" s="35"/>
      <c r="I17" s="166">
        <v>0.12</v>
      </c>
      <c r="J17" s="35"/>
      <c r="K17" s="44"/>
      <c r="L17" s="35"/>
      <c r="M17" s="47">
        <v>298458</v>
      </c>
      <c r="N17" s="35"/>
      <c r="O17" s="44"/>
      <c r="P17" s="35"/>
      <c r="Q17" s="166">
        <v>0.13</v>
      </c>
      <c r="R17" s="35"/>
    </row>
    <row r="18" spans="1:34" x14ac:dyDescent="0.25">
      <c r="A18" s="110"/>
      <c r="B18" s="150" t="s">
        <v>513</v>
      </c>
      <c r="C18" s="30"/>
      <c r="D18" s="32"/>
      <c r="E18" s="89">
        <v>838862</v>
      </c>
      <c r="F18" s="32"/>
      <c r="G18" s="30"/>
      <c r="H18" s="32"/>
      <c r="I18" s="164">
        <v>0.34</v>
      </c>
      <c r="J18" s="32"/>
      <c r="K18" s="30"/>
      <c r="L18" s="32"/>
      <c r="M18" s="89">
        <v>815281</v>
      </c>
      <c r="N18" s="32"/>
      <c r="O18" s="30"/>
      <c r="P18" s="32"/>
      <c r="Q18" s="164">
        <v>0.34</v>
      </c>
      <c r="R18" s="32"/>
    </row>
    <row r="19" spans="1:34" x14ac:dyDescent="0.25">
      <c r="A19" s="110"/>
      <c r="B19" s="165" t="s">
        <v>514</v>
      </c>
      <c r="C19" s="44"/>
      <c r="D19" s="35"/>
      <c r="E19" s="47">
        <v>227907</v>
      </c>
      <c r="F19" s="35"/>
      <c r="G19" s="44"/>
      <c r="H19" s="35"/>
      <c r="I19" s="166">
        <v>0.09</v>
      </c>
      <c r="J19" s="35"/>
      <c r="K19" s="44"/>
      <c r="L19" s="35"/>
      <c r="M19" s="47">
        <v>238925</v>
      </c>
      <c r="N19" s="35"/>
      <c r="O19" s="44"/>
      <c r="P19" s="35"/>
      <c r="Q19" s="166">
        <v>0.1</v>
      </c>
      <c r="R19" s="35"/>
    </row>
    <row r="20" spans="1:34" x14ac:dyDescent="0.25">
      <c r="A20" s="110"/>
      <c r="B20" s="150" t="s">
        <v>515</v>
      </c>
      <c r="C20" s="30"/>
      <c r="D20" s="32"/>
      <c r="E20" s="89">
        <v>855249</v>
      </c>
      <c r="F20" s="32"/>
      <c r="G20" s="30"/>
      <c r="H20" s="32"/>
      <c r="I20" s="164">
        <v>0.35</v>
      </c>
      <c r="J20" s="32"/>
      <c r="K20" s="30"/>
      <c r="L20" s="32"/>
      <c r="M20" s="89">
        <v>789746</v>
      </c>
      <c r="N20" s="32"/>
      <c r="O20" s="30"/>
      <c r="P20" s="32"/>
      <c r="Q20" s="164">
        <v>0.33</v>
      </c>
      <c r="R20" s="32"/>
    </row>
    <row r="21" spans="1:34" ht="15.75" thickBot="1" x14ac:dyDescent="0.3">
      <c r="A21" s="110"/>
      <c r="B21" s="165" t="s">
        <v>516</v>
      </c>
      <c r="C21" s="44"/>
      <c r="D21" s="59"/>
      <c r="E21" s="61">
        <v>66533</v>
      </c>
      <c r="F21" s="35"/>
      <c r="G21" s="44"/>
      <c r="H21" s="59"/>
      <c r="I21" s="167">
        <v>0.03</v>
      </c>
      <c r="J21" s="35"/>
      <c r="K21" s="44"/>
      <c r="L21" s="59"/>
      <c r="M21" s="61">
        <v>71933</v>
      </c>
      <c r="N21" s="35"/>
      <c r="O21" s="44"/>
      <c r="P21" s="59"/>
      <c r="Q21" s="167">
        <v>0.03</v>
      </c>
      <c r="R21" s="35"/>
    </row>
    <row r="22" spans="1:34" x14ac:dyDescent="0.25">
      <c r="A22" s="110"/>
      <c r="B22" s="150" t="s">
        <v>517</v>
      </c>
      <c r="C22" s="30"/>
      <c r="D22" s="32"/>
      <c r="E22" s="89">
        <v>2462266</v>
      </c>
      <c r="F22" s="32"/>
      <c r="G22" s="30"/>
      <c r="H22" s="32"/>
      <c r="I22" s="164">
        <v>1</v>
      </c>
      <c r="J22" s="32"/>
      <c r="K22" s="30"/>
      <c r="L22" s="32"/>
      <c r="M22" s="89">
        <v>2375133</v>
      </c>
      <c r="N22" s="32"/>
      <c r="O22" s="30"/>
      <c r="P22" s="32"/>
      <c r="Q22" s="164">
        <v>1</v>
      </c>
      <c r="R22" s="32"/>
    </row>
    <row r="23" spans="1:34" ht="15.75" thickBot="1" x14ac:dyDescent="0.3">
      <c r="A23" s="110"/>
      <c r="B23" s="165" t="s">
        <v>518</v>
      </c>
      <c r="C23" s="44"/>
      <c r="D23" s="59"/>
      <c r="E23" s="60">
        <v>928</v>
      </c>
      <c r="F23" s="35"/>
      <c r="G23" s="44"/>
      <c r="H23" s="35"/>
      <c r="I23" s="45"/>
      <c r="J23" s="35"/>
      <c r="K23" s="44"/>
      <c r="L23" s="59"/>
      <c r="M23" s="61">
        <v>1324</v>
      </c>
      <c r="N23" s="35"/>
      <c r="O23" s="44"/>
      <c r="P23" s="35"/>
      <c r="Q23" s="45"/>
      <c r="R23" s="35"/>
    </row>
    <row r="24" spans="1:34" ht="15.75" thickBot="1" x14ac:dyDescent="0.3">
      <c r="A24" s="110"/>
      <c r="B24" s="32" t="s">
        <v>519</v>
      </c>
      <c r="C24" s="30"/>
      <c r="D24" s="106" t="s">
        <v>305</v>
      </c>
      <c r="E24" s="147">
        <v>2463194</v>
      </c>
      <c r="F24" s="32"/>
      <c r="G24" s="30"/>
      <c r="H24" s="32"/>
      <c r="I24" s="34"/>
      <c r="J24" s="32"/>
      <c r="K24" s="30"/>
      <c r="L24" s="106" t="s">
        <v>305</v>
      </c>
      <c r="M24" s="147">
        <v>2376457</v>
      </c>
      <c r="N24" s="32"/>
      <c r="O24" s="30"/>
      <c r="P24" s="32"/>
      <c r="Q24" s="34"/>
      <c r="R24" s="32"/>
    </row>
    <row r="25" spans="1:34" ht="15.75" thickTop="1" x14ac:dyDescent="0.25">
      <c r="A25" s="110"/>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c r="AA25" s="114"/>
      <c r="AB25" s="114"/>
      <c r="AC25" s="114"/>
      <c r="AD25" s="114"/>
      <c r="AE25" s="114"/>
      <c r="AF25" s="114"/>
      <c r="AG25" s="114"/>
      <c r="AH25" s="114"/>
    </row>
    <row r="26" spans="1:34" x14ac:dyDescent="0.25">
      <c r="A26" s="110"/>
      <c r="B26" s="114" t="s">
        <v>520</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row>
    <row r="27" spans="1:34" x14ac:dyDescent="0.25">
      <c r="A27" s="110"/>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c r="AG27" s="114"/>
      <c r="AH27" s="114"/>
    </row>
    <row r="28" spans="1:34" x14ac:dyDescent="0.25">
      <c r="A28" s="110"/>
      <c r="B28" s="114" t="s">
        <v>521</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row>
    <row r="29" spans="1:34" x14ac:dyDescent="0.25">
      <c r="A29" s="110"/>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c r="AD29" s="114"/>
      <c r="AE29" s="114"/>
      <c r="AF29" s="114"/>
      <c r="AG29" s="114"/>
      <c r="AH29" s="114"/>
    </row>
    <row r="30" spans="1:34" x14ac:dyDescent="0.25">
      <c r="A30" s="110"/>
      <c r="B30" s="114" t="s">
        <v>522</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row>
    <row r="31" spans="1:34" x14ac:dyDescent="0.25">
      <c r="A31" s="110"/>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row>
    <row r="32" spans="1:34" x14ac:dyDescent="0.25">
      <c r="A32" s="110"/>
      <c r="B32" s="114" t="s">
        <v>523</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row>
    <row r="33" spans="1:34" x14ac:dyDescent="0.25">
      <c r="A33" s="110"/>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row>
    <row r="34" spans="1:34" x14ac:dyDescent="0.25">
      <c r="A34" s="110"/>
      <c r="B34" s="114" t="s">
        <v>524</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c r="AB34" s="114"/>
      <c r="AC34" s="114"/>
      <c r="AD34" s="114"/>
      <c r="AE34" s="114"/>
      <c r="AF34" s="114"/>
      <c r="AG34" s="114"/>
      <c r="AH34" s="114"/>
    </row>
    <row r="35" spans="1:34" x14ac:dyDescent="0.25">
      <c r="A35" s="110"/>
      <c r="B35" s="114"/>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row>
    <row r="36" spans="1:34" x14ac:dyDescent="0.25">
      <c r="A36" s="110"/>
      <c r="B36" s="162"/>
      <c r="C36" s="76"/>
      <c r="D36" s="168">
        <v>41639</v>
      </c>
      <c r="E36" s="168"/>
      <c r="F36" s="168"/>
      <c r="G36" s="168"/>
      <c r="H36" s="168"/>
      <c r="I36" s="168"/>
      <c r="J36" s="76"/>
      <c r="K36" s="76"/>
      <c r="L36" s="168">
        <v>41274</v>
      </c>
      <c r="M36" s="168"/>
      <c r="N36" s="168"/>
      <c r="O36" s="168"/>
      <c r="P36" s="168"/>
      <c r="Q36" s="168"/>
      <c r="R36" s="76"/>
    </row>
    <row r="37" spans="1:34" ht="15.75" thickBot="1" x14ac:dyDescent="0.3">
      <c r="A37" s="110"/>
      <c r="B37" s="27" t="s">
        <v>330</v>
      </c>
      <c r="C37" s="76"/>
      <c r="D37" s="169"/>
      <c r="E37" s="169"/>
      <c r="F37" s="169"/>
      <c r="G37" s="169"/>
      <c r="H37" s="169"/>
      <c r="I37" s="169"/>
      <c r="J37" s="76"/>
      <c r="K37" s="76"/>
      <c r="L37" s="169"/>
      <c r="M37" s="169"/>
      <c r="N37" s="169"/>
      <c r="O37" s="169"/>
      <c r="P37" s="169"/>
      <c r="Q37" s="169"/>
      <c r="R37" s="76"/>
    </row>
    <row r="38" spans="1:34" ht="15.75" thickBot="1" x14ac:dyDescent="0.3">
      <c r="A38" s="110"/>
      <c r="B38" s="162"/>
      <c r="C38" s="21"/>
      <c r="D38" s="69" t="s">
        <v>302</v>
      </c>
      <c r="E38" s="69"/>
      <c r="F38" s="21"/>
      <c r="G38" s="21"/>
      <c r="H38" s="69" t="s">
        <v>509</v>
      </c>
      <c r="I38" s="69"/>
      <c r="J38" s="21"/>
      <c r="K38" s="21"/>
      <c r="L38" s="69" t="s">
        <v>302</v>
      </c>
      <c r="M38" s="69"/>
      <c r="N38" s="21"/>
      <c r="O38" s="21"/>
      <c r="P38" s="69" t="s">
        <v>509</v>
      </c>
      <c r="Q38" s="69"/>
      <c r="R38" s="21"/>
    </row>
    <row r="39" spans="1:34" x14ac:dyDescent="0.25">
      <c r="A39" s="110"/>
      <c r="B39" s="163" t="s">
        <v>525</v>
      </c>
      <c r="C39" s="30"/>
      <c r="D39" s="32"/>
      <c r="E39" s="34"/>
      <c r="F39" s="32"/>
      <c r="G39" s="30"/>
      <c r="H39" s="32"/>
      <c r="I39" s="34"/>
      <c r="J39" s="32"/>
      <c r="K39" s="30"/>
      <c r="L39" s="32"/>
      <c r="M39" s="34"/>
      <c r="N39" s="32"/>
      <c r="O39" s="30"/>
      <c r="P39" s="32"/>
      <c r="Q39" s="34"/>
      <c r="R39" s="32"/>
    </row>
    <row r="40" spans="1:34" x14ac:dyDescent="0.25">
      <c r="A40" s="110"/>
      <c r="B40" s="35"/>
      <c r="C40" s="44"/>
      <c r="D40" s="35"/>
      <c r="E40" s="45"/>
      <c r="F40" s="35"/>
      <c r="G40" s="44"/>
      <c r="H40" s="35"/>
      <c r="I40" s="45"/>
      <c r="J40" s="35"/>
      <c r="K40" s="44"/>
      <c r="L40" s="35"/>
      <c r="M40" s="45"/>
      <c r="N40" s="35"/>
      <c r="O40" s="44"/>
      <c r="P40" s="35"/>
      <c r="Q40" s="45"/>
      <c r="R40" s="35"/>
    </row>
    <row r="41" spans="1:34" x14ac:dyDescent="0.25">
      <c r="A41" s="110"/>
      <c r="B41" s="150" t="s">
        <v>511</v>
      </c>
      <c r="C41" s="30"/>
      <c r="D41" s="32" t="s">
        <v>305</v>
      </c>
      <c r="E41" s="89">
        <v>164195</v>
      </c>
      <c r="F41" s="32"/>
      <c r="G41" s="30"/>
      <c r="H41" s="32"/>
      <c r="I41" s="164">
        <v>7.0000000000000007E-2</v>
      </c>
      <c r="J41" s="32"/>
      <c r="K41" s="30"/>
      <c r="L41" s="32" t="s">
        <v>305</v>
      </c>
      <c r="M41" s="89">
        <v>155273</v>
      </c>
      <c r="N41" s="32"/>
      <c r="O41" s="30"/>
      <c r="P41" s="32"/>
      <c r="Q41" s="164">
        <v>7.0000000000000007E-2</v>
      </c>
      <c r="R41" s="32"/>
    </row>
    <row r="42" spans="1:34" x14ac:dyDescent="0.25">
      <c r="A42" s="110"/>
      <c r="B42" s="165" t="s">
        <v>512</v>
      </c>
      <c r="C42" s="44"/>
      <c r="D42" s="35"/>
      <c r="E42" s="47">
        <v>273412</v>
      </c>
      <c r="F42" s="35"/>
      <c r="G42" s="44"/>
      <c r="H42" s="35"/>
      <c r="I42" s="166">
        <v>0.12</v>
      </c>
      <c r="J42" s="35"/>
      <c r="K42" s="44"/>
      <c r="L42" s="35"/>
      <c r="M42" s="47">
        <v>251569</v>
      </c>
      <c r="N42" s="35"/>
      <c r="O42" s="44"/>
      <c r="P42" s="35"/>
      <c r="Q42" s="166">
        <v>0.12</v>
      </c>
      <c r="R42" s="35"/>
    </row>
    <row r="43" spans="1:34" x14ac:dyDescent="0.25">
      <c r="A43" s="110"/>
      <c r="B43" s="150" t="s">
        <v>513</v>
      </c>
      <c r="C43" s="30"/>
      <c r="D43" s="32"/>
      <c r="E43" s="89">
        <v>730712</v>
      </c>
      <c r="F43" s="32"/>
      <c r="G43" s="30"/>
      <c r="H43" s="32"/>
      <c r="I43" s="164">
        <v>0.32</v>
      </c>
      <c r="J43" s="32"/>
      <c r="K43" s="30"/>
      <c r="L43" s="32"/>
      <c r="M43" s="89">
        <v>679401</v>
      </c>
      <c r="N43" s="32"/>
      <c r="O43" s="30"/>
      <c r="P43" s="32"/>
      <c r="Q43" s="164">
        <v>0.33</v>
      </c>
      <c r="R43" s="32"/>
    </row>
    <row r="44" spans="1:34" x14ac:dyDescent="0.25">
      <c r="A44" s="110"/>
      <c r="B44" s="165" t="s">
        <v>514</v>
      </c>
      <c r="C44" s="44"/>
      <c r="D44" s="35"/>
      <c r="E44" s="47">
        <v>213016</v>
      </c>
      <c r="F44" s="35"/>
      <c r="G44" s="44"/>
      <c r="H44" s="35"/>
      <c r="I44" s="166">
        <v>0.1</v>
      </c>
      <c r="J44" s="35"/>
      <c r="K44" s="44"/>
      <c r="L44" s="35"/>
      <c r="M44" s="47">
        <v>219443</v>
      </c>
      <c r="N44" s="35"/>
      <c r="O44" s="44"/>
      <c r="P44" s="35"/>
      <c r="Q44" s="166">
        <v>0.11</v>
      </c>
      <c r="R44" s="35"/>
    </row>
    <row r="45" spans="1:34" x14ac:dyDescent="0.25">
      <c r="A45" s="110"/>
      <c r="B45" s="150" t="s">
        <v>515</v>
      </c>
      <c r="C45" s="30"/>
      <c r="D45" s="32"/>
      <c r="E45" s="89">
        <v>804621</v>
      </c>
      <c r="F45" s="32"/>
      <c r="G45" s="30"/>
      <c r="H45" s="32"/>
      <c r="I45" s="164">
        <v>0.36</v>
      </c>
      <c r="J45" s="32"/>
      <c r="K45" s="30"/>
      <c r="L45" s="32"/>
      <c r="M45" s="89">
        <v>715973</v>
      </c>
      <c r="N45" s="32"/>
      <c r="O45" s="30"/>
      <c r="P45" s="32"/>
      <c r="Q45" s="164">
        <v>0.34</v>
      </c>
      <c r="R45" s="32"/>
    </row>
    <row r="46" spans="1:34" ht="15.75" thickBot="1" x14ac:dyDescent="0.3">
      <c r="A46" s="110"/>
      <c r="B46" s="165" t="s">
        <v>516</v>
      </c>
      <c r="C46" s="44"/>
      <c r="D46" s="59"/>
      <c r="E46" s="61">
        <v>66001</v>
      </c>
      <c r="F46" s="35"/>
      <c r="G46" s="44"/>
      <c r="H46" s="59"/>
      <c r="I46" s="167">
        <v>0.03</v>
      </c>
      <c r="J46" s="35"/>
      <c r="K46" s="44"/>
      <c r="L46" s="59"/>
      <c r="M46" s="61">
        <v>71160</v>
      </c>
      <c r="N46" s="35"/>
      <c r="O46" s="44"/>
      <c r="P46" s="59"/>
      <c r="Q46" s="167">
        <v>0.03</v>
      </c>
      <c r="R46" s="35"/>
    </row>
    <row r="47" spans="1:34" x14ac:dyDescent="0.25">
      <c r="A47" s="110"/>
      <c r="B47" s="150" t="s">
        <v>517</v>
      </c>
      <c r="C47" s="30"/>
      <c r="D47" s="32"/>
      <c r="E47" s="89">
        <v>2251957</v>
      </c>
      <c r="F47" s="32"/>
      <c r="G47" s="30"/>
      <c r="H47" s="32"/>
      <c r="I47" s="164">
        <v>1</v>
      </c>
      <c r="J47" s="32"/>
      <c r="K47" s="30"/>
      <c r="L47" s="32"/>
      <c r="M47" s="89">
        <v>2092819</v>
      </c>
      <c r="N47" s="32"/>
      <c r="O47" s="30"/>
      <c r="P47" s="32"/>
      <c r="Q47" s="164">
        <v>1</v>
      </c>
      <c r="R47" s="32"/>
    </row>
    <row r="48" spans="1:34" ht="15.75" thickBot="1" x14ac:dyDescent="0.3">
      <c r="A48" s="110"/>
      <c r="B48" s="165" t="s">
        <v>518</v>
      </c>
      <c r="C48" s="44"/>
      <c r="D48" s="59"/>
      <c r="E48" s="60">
        <v>928</v>
      </c>
      <c r="F48" s="35"/>
      <c r="G48" s="44"/>
      <c r="H48" s="35"/>
      <c r="I48" s="45"/>
      <c r="J48" s="35"/>
      <c r="K48" s="44"/>
      <c r="L48" s="59"/>
      <c r="M48" s="61">
        <v>1324</v>
      </c>
      <c r="N48" s="35"/>
      <c r="O48" s="44"/>
      <c r="P48" s="35"/>
      <c r="Q48" s="45"/>
      <c r="R48" s="35"/>
    </row>
    <row r="49" spans="1:34" ht="15.75" thickBot="1" x14ac:dyDescent="0.3">
      <c r="A49" s="110"/>
      <c r="B49" s="32" t="s">
        <v>526</v>
      </c>
      <c r="C49" s="30"/>
      <c r="D49" s="106" t="s">
        <v>305</v>
      </c>
      <c r="E49" s="147">
        <v>2252885</v>
      </c>
      <c r="F49" s="32"/>
      <c r="G49" s="30"/>
      <c r="H49" s="32"/>
      <c r="I49" s="34"/>
      <c r="J49" s="32"/>
      <c r="K49" s="30"/>
      <c r="L49" s="106" t="s">
        <v>305</v>
      </c>
      <c r="M49" s="147">
        <v>2094143</v>
      </c>
      <c r="N49" s="32"/>
      <c r="O49" s="30"/>
      <c r="P49" s="32"/>
      <c r="Q49" s="34"/>
      <c r="R49" s="32"/>
    </row>
    <row r="50" spans="1:34" ht="15.75" thickTop="1" x14ac:dyDescent="0.25">
      <c r="A50" s="110"/>
      <c r="B50" s="114"/>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c r="AB50" s="114"/>
      <c r="AC50" s="114"/>
      <c r="AD50" s="114"/>
      <c r="AE50" s="114"/>
      <c r="AF50" s="114"/>
      <c r="AG50" s="114"/>
      <c r="AH50" s="114"/>
    </row>
    <row r="51" spans="1:34" x14ac:dyDescent="0.25">
      <c r="A51" s="110"/>
      <c r="B51" s="114" t="s">
        <v>527</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c r="AA51" s="114"/>
      <c r="AB51" s="114"/>
      <c r="AC51" s="114"/>
      <c r="AD51" s="114"/>
      <c r="AE51" s="114"/>
      <c r="AF51" s="114"/>
      <c r="AG51" s="114"/>
      <c r="AH51" s="114"/>
    </row>
    <row r="52" spans="1:34" x14ac:dyDescent="0.25">
      <c r="A52" s="110"/>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112"/>
      <c r="AC52" s="112"/>
      <c r="AD52" s="112"/>
      <c r="AE52" s="112"/>
      <c r="AF52" s="112"/>
      <c r="AG52" s="112"/>
      <c r="AH52" s="112"/>
    </row>
    <row r="53" spans="1:34" x14ac:dyDescent="0.25">
      <c r="A53" s="110"/>
      <c r="B53" s="108" t="s">
        <v>330</v>
      </c>
      <c r="C53" s="76"/>
      <c r="D53" s="77" t="s">
        <v>528</v>
      </c>
      <c r="E53" s="77"/>
      <c r="F53" s="76"/>
      <c r="G53" s="76"/>
      <c r="H53" s="77" t="s">
        <v>528</v>
      </c>
      <c r="I53" s="77"/>
      <c r="J53" s="76"/>
      <c r="K53" s="76"/>
      <c r="L53" s="77" t="s">
        <v>535</v>
      </c>
      <c r="M53" s="77"/>
      <c r="N53" s="76"/>
      <c r="O53" s="76"/>
      <c r="P53" s="77" t="s">
        <v>535</v>
      </c>
      <c r="Q53" s="77"/>
      <c r="R53" s="76"/>
      <c r="S53" s="76"/>
      <c r="T53" s="77" t="s">
        <v>164</v>
      </c>
      <c r="U53" s="77"/>
      <c r="V53" s="76"/>
      <c r="W53" s="76"/>
      <c r="X53" s="77" t="s">
        <v>164</v>
      </c>
      <c r="Y53" s="77"/>
      <c r="Z53" s="76"/>
    </row>
    <row r="54" spans="1:34" x14ac:dyDescent="0.25">
      <c r="A54" s="110"/>
      <c r="B54" s="108"/>
      <c r="C54" s="76"/>
      <c r="D54" s="77" t="s">
        <v>529</v>
      </c>
      <c r="E54" s="77"/>
      <c r="F54" s="76"/>
      <c r="G54" s="76"/>
      <c r="H54" s="77" t="s">
        <v>529</v>
      </c>
      <c r="I54" s="77"/>
      <c r="J54" s="76"/>
      <c r="K54" s="76"/>
      <c r="L54" s="77" t="s">
        <v>529</v>
      </c>
      <c r="M54" s="77"/>
      <c r="N54" s="76"/>
      <c r="O54" s="76"/>
      <c r="P54" s="77" t="s">
        <v>529</v>
      </c>
      <c r="Q54" s="77"/>
      <c r="R54" s="76"/>
      <c r="S54" s="76"/>
      <c r="T54" s="77" t="s">
        <v>537</v>
      </c>
      <c r="U54" s="77"/>
      <c r="V54" s="76"/>
      <c r="W54" s="76"/>
      <c r="X54" s="77" t="s">
        <v>537</v>
      </c>
      <c r="Y54" s="77"/>
      <c r="Z54" s="76"/>
    </row>
    <row r="55" spans="1:34" x14ac:dyDescent="0.25">
      <c r="A55" s="110"/>
      <c r="B55" s="108"/>
      <c r="C55" s="76"/>
      <c r="D55" s="77" t="s">
        <v>530</v>
      </c>
      <c r="E55" s="77"/>
      <c r="F55" s="76"/>
      <c r="G55" s="76"/>
      <c r="H55" s="77" t="s">
        <v>530</v>
      </c>
      <c r="I55" s="77"/>
      <c r="J55" s="76"/>
      <c r="K55" s="76"/>
      <c r="L55" s="77" t="s">
        <v>530</v>
      </c>
      <c r="M55" s="77"/>
      <c r="N55" s="76"/>
      <c r="O55" s="76"/>
      <c r="P55" s="77" t="s">
        <v>536</v>
      </c>
      <c r="Q55" s="77"/>
      <c r="R55" s="76"/>
      <c r="S55" s="76"/>
      <c r="T55" s="77" t="s">
        <v>530</v>
      </c>
      <c r="U55" s="77"/>
      <c r="V55" s="76"/>
      <c r="W55" s="76"/>
      <c r="X55" s="77" t="s">
        <v>530</v>
      </c>
      <c r="Y55" s="77"/>
      <c r="Z55" s="76"/>
    </row>
    <row r="56" spans="1:34" x14ac:dyDescent="0.25">
      <c r="A56" s="110"/>
      <c r="B56" s="108"/>
      <c r="C56" s="76"/>
      <c r="D56" s="77" t="s">
        <v>531</v>
      </c>
      <c r="E56" s="77"/>
      <c r="F56" s="76"/>
      <c r="G56" s="76"/>
      <c r="H56" s="77" t="s">
        <v>532</v>
      </c>
      <c r="I56" s="77"/>
      <c r="J56" s="76"/>
      <c r="K56" s="76"/>
      <c r="L56" s="77" t="s">
        <v>531</v>
      </c>
      <c r="M56" s="77"/>
      <c r="N56" s="76"/>
      <c r="O56" s="76"/>
      <c r="P56" s="77" t="s">
        <v>532</v>
      </c>
      <c r="Q56" s="77"/>
      <c r="R56" s="76"/>
      <c r="S56" s="76"/>
      <c r="T56" s="77" t="s">
        <v>531</v>
      </c>
      <c r="U56" s="77"/>
      <c r="V56" s="76"/>
      <c r="W56" s="76"/>
      <c r="X56" s="77" t="s">
        <v>532</v>
      </c>
      <c r="Y56" s="77"/>
      <c r="Z56" s="76"/>
    </row>
    <row r="57" spans="1:34" x14ac:dyDescent="0.25">
      <c r="A57" s="110"/>
      <c r="B57" s="108"/>
      <c r="C57" s="76"/>
      <c r="D57" s="77" t="s">
        <v>387</v>
      </c>
      <c r="E57" s="77"/>
      <c r="F57" s="76"/>
      <c r="G57" s="76"/>
      <c r="H57" s="77" t="s">
        <v>533</v>
      </c>
      <c r="I57" s="77"/>
      <c r="J57" s="76"/>
      <c r="K57" s="76"/>
      <c r="L57" s="77" t="s">
        <v>387</v>
      </c>
      <c r="M57" s="77"/>
      <c r="N57" s="76"/>
      <c r="O57" s="76"/>
      <c r="P57" s="77" t="s">
        <v>533</v>
      </c>
      <c r="Q57" s="77"/>
      <c r="R57" s="76"/>
      <c r="S57" s="76"/>
      <c r="T57" s="77" t="s">
        <v>387</v>
      </c>
      <c r="U57" s="77"/>
      <c r="V57" s="76"/>
      <c r="W57" s="76"/>
      <c r="X57" s="77" t="s">
        <v>533</v>
      </c>
      <c r="Y57" s="77"/>
      <c r="Z57" s="76"/>
    </row>
    <row r="58" spans="1:34" ht="15.75" thickBot="1" x14ac:dyDescent="0.3">
      <c r="A58" s="110"/>
      <c r="B58" s="108"/>
      <c r="C58" s="76"/>
      <c r="D58" s="66"/>
      <c r="E58" s="66"/>
      <c r="F58" s="76"/>
      <c r="G58" s="76"/>
      <c r="H58" s="66" t="s">
        <v>534</v>
      </c>
      <c r="I58" s="66"/>
      <c r="J58" s="76"/>
      <c r="K58" s="76"/>
      <c r="L58" s="66"/>
      <c r="M58" s="66"/>
      <c r="N58" s="76"/>
      <c r="O58" s="76"/>
      <c r="P58" s="66" t="s">
        <v>534</v>
      </c>
      <c r="Q58" s="66"/>
      <c r="R58" s="76"/>
      <c r="S58" s="76"/>
      <c r="T58" s="66"/>
      <c r="U58" s="66"/>
      <c r="V58" s="76"/>
      <c r="W58" s="76"/>
      <c r="X58" s="66" t="s">
        <v>534</v>
      </c>
      <c r="Y58" s="66"/>
      <c r="Z58" s="76"/>
    </row>
    <row r="59" spans="1:34" x14ac:dyDescent="0.25">
      <c r="A59" s="110"/>
      <c r="B59" s="170" t="s">
        <v>538</v>
      </c>
      <c r="C59" s="30"/>
      <c r="D59" s="32"/>
      <c r="E59" s="34"/>
      <c r="F59" s="32"/>
      <c r="G59" s="30"/>
      <c r="H59" s="32"/>
      <c r="I59" s="34"/>
      <c r="J59" s="32"/>
      <c r="K59" s="30"/>
      <c r="L59" s="32"/>
      <c r="M59" s="34"/>
      <c r="N59" s="32"/>
      <c r="O59" s="30"/>
      <c r="P59" s="32"/>
      <c r="Q59" s="34"/>
      <c r="R59" s="32"/>
      <c r="S59" s="30"/>
      <c r="T59" s="32"/>
      <c r="U59" s="34"/>
      <c r="V59" s="32"/>
      <c r="W59" s="30"/>
      <c r="X59" s="32"/>
      <c r="Y59" s="34"/>
      <c r="Z59" s="32"/>
    </row>
    <row r="60" spans="1:34" x14ac:dyDescent="0.25">
      <c r="A60" s="110"/>
      <c r="B60" s="102" t="s">
        <v>511</v>
      </c>
      <c r="C60" s="44"/>
      <c r="D60" s="35" t="s">
        <v>305</v>
      </c>
      <c r="E60" s="45">
        <v>75</v>
      </c>
      <c r="F60" s="35"/>
      <c r="G60" s="44"/>
      <c r="H60" s="35"/>
      <c r="I60" s="45">
        <v>136</v>
      </c>
      <c r="J60" s="35"/>
      <c r="K60" s="44"/>
      <c r="L60" s="35"/>
      <c r="M60" s="47">
        <v>4199</v>
      </c>
      <c r="N60" s="35"/>
      <c r="O60" s="44"/>
      <c r="P60" s="35"/>
      <c r="Q60" s="47">
        <v>5268</v>
      </c>
      <c r="R60" s="35"/>
      <c r="S60" s="44"/>
      <c r="T60" s="35"/>
      <c r="U60" s="47">
        <v>4274</v>
      </c>
      <c r="V60" s="35"/>
      <c r="W60" s="44"/>
      <c r="X60" s="35"/>
      <c r="Y60" s="47">
        <v>5404</v>
      </c>
      <c r="Z60" s="35"/>
    </row>
    <row r="61" spans="1:34" x14ac:dyDescent="0.25">
      <c r="A61" s="110"/>
      <c r="B61" s="150" t="s">
        <v>512</v>
      </c>
      <c r="C61" s="30"/>
      <c r="D61" s="32"/>
      <c r="E61" s="34">
        <v>325</v>
      </c>
      <c r="F61" s="32"/>
      <c r="G61" s="30"/>
      <c r="H61" s="32"/>
      <c r="I61" s="34">
        <v>564</v>
      </c>
      <c r="J61" s="32"/>
      <c r="K61" s="30"/>
      <c r="L61" s="32"/>
      <c r="M61" s="89">
        <v>31509</v>
      </c>
      <c r="N61" s="32"/>
      <c r="O61" s="30"/>
      <c r="P61" s="32"/>
      <c r="Q61" s="89">
        <v>47792</v>
      </c>
      <c r="R61" s="32"/>
      <c r="S61" s="30"/>
      <c r="T61" s="32"/>
      <c r="U61" s="89">
        <v>31834</v>
      </c>
      <c r="V61" s="32"/>
      <c r="W61" s="30"/>
      <c r="X61" s="32"/>
      <c r="Y61" s="89">
        <v>48356</v>
      </c>
      <c r="Z61" s="32"/>
    </row>
    <row r="62" spans="1:34" x14ac:dyDescent="0.25">
      <c r="A62" s="110"/>
      <c r="B62" s="165" t="s">
        <v>513</v>
      </c>
      <c r="C62" s="44"/>
      <c r="D62" s="35"/>
      <c r="E62" s="45">
        <v>575</v>
      </c>
      <c r="F62" s="35"/>
      <c r="G62" s="44"/>
      <c r="H62" s="35"/>
      <c r="I62" s="47">
        <v>1500</v>
      </c>
      <c r="J62" s="35"/>
      <c r="K62" s="44"/>
      <c r="L62" s="35"/>
      <c r="M62" s="47">
        <v>107575</v>
      </c>
      <c r="N62" s="35"/>
      <c r="O62" s="44"/>
      <c r="P62" s="35"/>
      <c r="Q62" s="47">
        <v>126882</v>
      </c>
      <c r="R62" s="35"/>
      <c r="S62" s="44"/>
      <c r="T62" s="35"/>
      <c r="U62" s="47">
        <v>108150</v>
      </c>
      <c r="V62" s="35"/>
      <c r="W62" s="44"/>
      <c r="X62" s="35"/>
      <c r="Y62" s="47">
        <v>128382</v>
      </c>
      <c r="Z62" s="35"/>
    </row>
    <row r="63" spans="1:34" x14ac:dyDescent="0.25">
      <c r="A63" s="110"/>
      <c r="B63" s="150" t="s">
        <v>514</v>
      </c>
      <c r="C63" s="30"/>
      <c r="D63" s="32"/>
      <c r="E63" s="34">
        <v>14</v>
      </c>
      <c r="F63" s="32"/>
      <c r="G63" s="30"/>
      <c r="H63" s="32"/>
      <c r="I63" s="34">
        <v>21</v>
      </c>
      <c r="J63" s="32"/>
      <c r="K63" s="30"/>
      <c r="L63" s="32"/>
      <c r="M63" s="89">
        <v>14877</v>
      </c>
      <c r="N63" s="32"/>
      <c r="O63" s="30"/>
      <c r="P63" s="32"/>
      <c r="Q63" s="89">
        <v>18318</v>
      </c>
      <c r="R63" s="32"/>
      <c r="S63" s="30"/>
      <c r="T63" s="32"/>
      <c r="U63" s="89">
        <v>14891</v>
      </c>
      <c r="V63" s="32"/>
      <c r="W63" s="30"/>
      <c r="X63" s="32"/>
      <c r="Y63" s="89">
        <v>18339</v>
      </c>
      <c r="Z63" s="32"/>
    </row>
    <row r="64" spans="1:34" x14ac:dyDescent="0.25">
      <c r="A64" s="110"/>
      <c r="B64" s="165" t="s">
        <v>515</v>
      </c>
      <c r="C64" s="44"/>
      <c r="D64" s="35"/>
      <c r="E64" s="47">
        <v>2153</v>
      </c>
      <c r="F64" s="35"/>
      <c r="G64" s="44"/>
      <c r="H64" s="35"/>
      <c r="I64" s="47">
        <v>4042</v>
      </c>
      <c r="J64" s="35"/>
      <c r="K64" s="44"/>
      <c r="L64" s="35"/>
      <c r="M64" s="47">
        <v>48475</v>
      </c>
      <c r="N64" s="35"/>
      <c r="O64" s="44"/>
      <c r="P64" s="35"/>
      <c r="Q64" s="47">
        <v>62630</v>
      </c>
      <c r="R64" s="35"/>
      <c r="S64" s="44"/>
      <c r="T64" s="35"/>
      <c r="U64" s="47">
        <v>50628</v>
      </c>
      <c r="V64" s="35"/>
      <c r="W64" s="44"/>
      <c r="X64" s="35"/>
      <c r="Y64" s="47">
        <v>66672</v>
      </c>
      <c r="Z64" s="35"/>
    </row>
    <row r="65" spans="1:34" ht="15.75" thickBot="1" x14ac:dyDescent="0.3">
      <c r="A65" s="110"/>
      <c r="B65" s="51" t="s">
        <v>516</v>
      </c>
      <c r="C65" s="30"/>
      <c r="D65" s="95"/>
      <c r="E65" s="100" t="s">
        <v>310</v>
      </c>
      <c r="F65" s="32"/>
      <c r="G65" s="30"/>
      <c r="H65" s="95"/>
      <c r="I65" s="100" t="s">
        <v>310</v>
      </c>
      <c r="J65" s="32"/>
      <c r="K65" s="30"/>
      <c r="L65" s="95"/>
      <c r="M65" s="100">
        <v>532</v>
      </c>
      <c r="N65" s="32"/>
      <c r="O65" s="30"/>
      <c r="P65" s="95"/>
      <c r="Q65" s="100">
        <v>607</v>
      </c>
      <c r="R65" s="32"/>
      <c r="S65" s="30"/>
      <c r="T65" s="95"/>
      <c r="U65" s="100">
        <v>532</v>
      </c>
      <c r="V65" s="32"/>
      <c r="W65" s="30"/>
      <c r="X65" s="95"/>
      <c r="Y65" s="100">
        <v>607</v>
      </c>
      <c r="Z65" s="32"/>
    </row>
    <row r="66" spans="1:34" ht="15.75" thickBot="1" x14ac:dyDescent="0.3">
      <c r="A66" s="110"/>
      <c r="B66" s="102" t="s">
        <v>539</v>
      </c>
      <c r="C66" s="44"/>
      <c r="D66" s="48" t="s">
        <v>305</v>
      </c>
      <c r="E66" s="65">
        <v>3142</v>
      </c>
      <c r="F66" s="35"/>
      <c r="G66" s="44"/>
      <c r="H66" s="48"/>
      <c r="I66" s="65">
        <v>6263</v>
      </c>
      <c r="J66" s="35"/>
      <c r="K66" s="44"/>
      <c r="L66" s="48"/>
      <c r="M66" s="65">
        <v>207167</v>
      </c>
      <c r="N66" s="35"/>
      <c r="O66" s="44"/>
      <c r="P66" s="48"/>
      <c r="Q66" s="65">
        <v>261497</v>
      </c>
      <c r="R66" s="35"/>
      <c r="S66" s="44"/>
      <c r="T66" s="48"/>
      <c r="U66" s="65">
        <v>210309</v>
      </c>
      <c r="V66" s="35"/>
      <c r="W66" s="44"/>
      <c r="X66" s="48"/>
      <c r="Y66" s="65">
        <v>267760</v>
      </c>
      <c r="Z66" s="35"/>
    </row>
    <row r="67" spans="1:34" ht="15.75" thickTop="1" x14ac:dyDescent="0.25">
      <c r="A67" s="110"/>
      <c r="B67" s="112"/>
      <c r="C67" s="112"/>
      <c r="D67" s="112"/>
      <c r="E67" s="112"/>
      <c r="F67" s="112"/>
      <c r="G67" s="112"/>
      <c r="H67" s="112"/>
      <c r="I67" s="112"/>
      <c r="J67" s="112"/>
      <c r="K67" s="112"/>
      <c r="L67" s="112"/>
      <c r="M67" s="112"/>
      <c r="N67" s="112"/>
      <c r="O67" s="112"/>
      <c r="P67" s="112"/>
      <c r="Q67" s="112"/>
      <c r="R67" s="112"/>
      <c r="S67" s="112"/>
      <c r="T67" s="112"/>
      <c r="U67" s="112"/>
      <c r="V67" s="112"/>
      <c r="W67" s="112"/>
      <c r="X67" s="112"/>
      <c r="Y67" s="112"/>
      <c r="Z67" s="112"/>
      <c r="AA67" s="112"/>
      <c r="AB67" s="112"/>
      <c r="AC67" s="112"/>
      <c r="AD67" s="112"/>
      <c r="AE67" s="112"/>
      <c r="AF67" s="112"/>
      <c r="AG67" s="112"/>
      <c r="AH67" s="112"/>
    </row>
    <row r="68" spans="1:34" x14ac:dyDescent="0.25">
      <c r="A68" s="110"/>
      <c r="B68" s="114" t="s">
        <v>540</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c r="AA68" s="114"/>
      <c r="AB68" s="114"/>
      <c r="AC68" s="114"/>
      <c r="AD68" s="114"/>
      <c r="AE68" s="114"/>
      <c r="AF68" s="114"/>
      <c r="AG68" s="114"/>
      <c r="AH68" s="114"/>
    </row>
    <row r="69" spans="1:34" x14ac:dyDescent="0.25">
      <c r="A69" s="110"/>
      <c r="B69" s="112"/>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c r="AA69" s="112"/>
      <c r="AB69" s="112"/>
      <c r="AC69" s="112"/>
      <c r="AD69" s="112"/>
      <c r="AE69" s="112"/>
      <c r="AF69" s="112"/>
      <c r="AG69" s="112"/>
      <c r="AH69" s="112"/>
    </row>
    <row r="70" spans="1:34" x14ac:dyDescent="0.25">
      <c r="A70" s="110"/>
      <c r="B70" s="108" t="s">
        <v>330</v>
      </c>
      <c r="C70" s="76"/>
      <c r="D70" s="77" t="s">
        <v>528</v>
      </c>
      <c r="E70" s="77"/>
      <c r="F70" s="76"/>
      <c r="G70" s="76"/>
      <c r="H70" s="77" t="s">
        <v>528</v>
      </c>
      <c r="I70" s="77"/>
      <c r="J70" s="76"/>
      <c r="K70" s="76"/>
      <c r="L70" s="77" t="s">
        <v>535</v>
      </c>
      <c r="M70" s="77"/>
      <c r="N70" s="76"/>
      <c r="O70" s="76"/>
      <c r="P70" s="77" t="s">
        <v>535</v>
      </c>
      <c r="Q70" s="77"/>
      <c r="R70" s="76"/>
      <c r="S70" s="76"/>
      <c r="T70" s="77" t="s">
        <v>164</v>
      </c>
      <c r="U70" s="77"/>
      <c r="V70" s="76"/>
      <c r="W70" s="76"/>
      <c r="X70" s="77" t="s">
        <v>164</v>
      </c>
      <c r="Y70" s="77"/>
      <c r="Z70" s="76"/>
    </row>
    <row r="71" spans="1:34" x14ac:dyDescent="0.25">
      <c r="A71" s="110"/>
      <c r="B71" s="108"/>
      <c r="C71" s="76"/>
      <c r="D71" s="77" t="s">
        <v>529</v>
      </c>
      <c r="E71" s="77"/>
      <c r="F71" s="76"/>
      <c r="G71" s="76"/>
      <c r="H71" s="77" t="s">
        <v>529</v>
      </c>
      <c r="I71" s="77"/>
      <c r="J71" s="76"/>
      <c r="K71" s="76"/>
      <c r="L71" s="77" t="s">
        <v>529</v>
      </c>
      <c r="M71" s="77"/>
      <c r="N71" s="76"/>
      <c r="O71" s="76"/>
      <c r="P71" s="77" t="s">
        <v>529</v>
      </c>
      <c r="Q71" s="77"/>
      <c r="R71" s="76"/>
      <c r="S71" s="76"/>
      <c r="T71" s="77" t="s">
        <v>537</v>
      </c>
      <c r="U71" s="77"/>
      <c r="V71" s="76"/>
      <c r="W71" s="76"/>
      <c r="X71" s="77" t="s">
        <v>537</v>
      </c>
      <c r="Y71" s="77"/>
      <c r="Z71" s="76"/>
    </row>
    <row r="72" spans="1:34" x14ac:dyDescent="0.25">
      <c r="A72" s="110"/>
      <c r="B72" s="108"/>
      <c r="C72" s="76"/>
      <c r="D72" s="77" t="s">
        <v>530</v>
      </c>
      <c r="E72" s="77"/>
      <c r="F72" s="76"/>
      <c r="G72" s="76"/>
      <c r="H72" s="77" t="s">
        <v>530</v>
      </c>
      <c r="I72" s="77"/>
      <c r="J72" s="76"/>
      <c r="K72" s="76"/>
      <c r="L72" s="77" t="s">
        <v>530</v>
      </c>
      <c r="M72" s="77"/>
      <c r="N72" s="76"/>
      <c r="O72" s="76"/>
      <c r="P72" s="77" t="s">
        <v>536</v>
      </c>
      <c r="Q72" s="77"/>
      <c r="R72" s="76"/>
      <c r="S72" s="76"/>
      <c r="T72" s="77" t="s">
        <v>530</v>
      </c>
      <c r="U72" s="77"/>
      <c r="V72" s="76"/>
      <c r="W72" s="76"/>
      <c r="X72" s="77" t="s">
        <v>530</v>
      </c>
      <c r="Y72" s="77"/>
      <c r="Z72" s="76"/>
    </row>
    <row r="73" spans="1:34" x14ac:dyDescent="0.25">
      <c r="A73" s="110"/>
      <c r="B73" s="108"/>
      <c r="C73" s="76"/>
      <c r="D73" s="77" t="s">
        <v>531</v>
      </c>
      <c r="E73" s="77"/>
      <c r="F73" s="76"/>
      <c r="G73" s="76"/>
      <c r="H73" s="77" t="s">
        <v>532</v>
      </c>
      <c r="I73" s="77"/>
      <c r="J73" s="76"/>
      <c r="K73" s="76"/>
      <c r="L73" s="77" t="s">
        <v>531</v>
      </c>
      <c r="M73" s="77"/>
      <c r="N73" s="76"/>
      <c r="O73" s="76"/>
      <c r="P73" s="77" t="s">
        <v>532</v>
      </c>
      <c r="Q73" s="77"/>
      <c r="R73" s="76"/>
      <c r="S73" s="76"/>
      <c r="T73" s="77" t="s">
        <v>531</v>
      </c>
      <c r="U73" s="77"/>
      <c r="V73" s="76"/>
      <c r="W73" s="76"/>
      <c r="X73" s="77" t="s">
        <v>532</v>
      </c>
      <c r="Y73" s="77"/>
      <c r="Z73" s="76"/>
    </row>
    <row r="74" spans="1:34" x14ac:dyDescent="0.25">
      <c r="A74" s="110"/>
      <c r="B74" s="108"/>
      <c r="C74" s="76"/>
      <c r="D74" s="77" t="s">
        <v>387</v>
      </c>
      <c r="E74" s="77"/>
      <c r="F74" s="76"/>
      <c r="G74" s="76"/>
      <c r="H74" s="77" t="s">
        <v>533</v>
      </c>
      <c r="I74" s="77"/>
      <c r="J74" s="76"/>
      <c r="K74" s="76"/>
      <c r="L74" s="77" t="s">
        <v>387</v>
      </c>
      <c r="M74" s="77"/>
      <c r="N74" s="76"/>
      <c r="O74" s="76"/>
      <c r="P74" s="77" t="s">
        <v>533</v>
      </c>
      <c r="Q74" s="77"/>
      <c r="R74" s="76"/>
      <c r="S74" s="76"/>
      <c r="T74" s="77" t="s">
        <v>387</v>
      </c>
      <c r="U74" s="77"/>
      <c r="V74" s="76"/>
      <c r="W74" s="76"/>
      <c r="X74" s="77" t="s">
        <v>533</v>
      </c>
      <c r="Y74" s="77"/>
      <c r="Z74" s="76"/>
    </row>
    <row r="75" spans="1:34" ht="15.75" thickBot="1" x14ac:dyDescent="0.3">
      <c r="A75" s="110"/>
      <c r="B75" s="108"/>
      <c r="C75" s="76"/>
      <c r="D75" s="66"/>
      <c r="E75" s="66"/>
      <c r="F75" s="76"/>
      <c r="G75" s="76"/>
      <c r="H75" s="66" t="s">
        <v>534</v>
      </c>
      <c r="I75" s="66"/>
      <c r="J75" s="76"/>
      <c r="K75" s="76"/>
      <c r="L75" s="66"/>
      <c r="M75" s="66"/>
      <c r="N75" s="76"/>
      <c r="O75" s="76"/>
      <c r="P75" s="66" t="s">
        <v>534</v>
      </c>
      <c r="Q75" s="66"/>
      <c r="R75" s="76"/>
      <c r="S75" s="76"/>
      <c r="T75" s="66"/>
      <c r="U75" s="66"/>
      <c r="V75" s="76"/>
      <c r="W75" s="76"/>
      <c r="X75" s="66" t="s">
        <v>534</v>
      </c>
      <c r="Y75" s="66"/>
      <c r="Z75" s="76"/>
    </row>
    <row r="76" spans="1:34" x14ac:dyDescent="0.25">
      <c r="A76" s="110"/>
      <c r="B76" s="170" t="s">
        <v>538</v>
      </c>
      <c r="C76" s="30"/>
      <c r="D76" s="32"/>
      <c r="E76" s="34"/>
      <c r="F76" s="32"/>
      <c r="G76" s="30"/>
      <c r="H76" s="32"/>
      <c r="I76" s="34"/>
      <c r="J76" s="32"/>
      <c r="K76" s="30"/>
      <c r="L76" s="32"/>
      <c r="M76" s="34"/>
      <c r="N76" s="32"/>
      <c r="O76" s="30"/>
      <c r="P76" s="32"/>
      <c r="Q76" s="34"/>
      <c r="R76" s="32"/>
      <c r="S76" s="30"/>
      <c r="T76" s="32"/>
      <c r="U76" s="34"/>
      <c r="V76" s="32"/>
      <c r="W76" s="30"/>
      <c r="X76" s="32"/>
      <c r="Y76" s="34"/>
      <c r="Z76" s="32"/>
    </row>
    <row r="77" spans="1:34" x14ac:dyDescent="0.25">
      <c r="A77" s="110"/>
      <c r="B77" s="102" t="s">
        <v>511</v>
      </c>
      <c r="C77" s="44"/>
      <c r="D77" s="35" t="s">
        <v>305</v>
      </c>
      <c r="E77" s="45">
        <v>71</v>
      </c>
      <c r="F77" s="35"/>
      <c r="G77" s="44"/>
      <c r="H77" s="35"/>
      <c r="I77" s="45">
        <v>148</v>
      </c>
      <c r="J77" s="35"/>
      <c r="K77" s="44"/>
      <c r="L77" s="35"/>
      <c r="M77" s="47">
        <v>5446</v>
      </c>
      <c r="N77" s="35"/>
      <c r="O77" s="44"/>
      <c r="P77" s="35"/>
      <c r="Q77" s="47">
        <v>7009</v>
      </c>
      <c r="R77" s="35"/>
      <c r="S77" s="44"/>
      <c r="T77" s="35"/>
      <c r="U77" s="47">
        <v>5517</v>
      </c>
      <c r="V77" s="35"/>
      <c r="W77" s="44"/>
      <c r="X77" s="35"/>
      <c r="Y77" s="47">
        <v>7157</v>
      </c>
      <c r="Z77" s="35"/>
    </row>
    <row r="78" spans="1:34" x14ac:dyDescent="0.25">
      <c r="A78" s="110"/>
      <c r="B78" s="150" t="s">
        <v>512</v>
      </c>
      <c r="C78" s="30"/>
      <c r="D78" s="32"/>
      <c r="E78" s="89">
        <v>1575</v>
      </c>
      <c r="F78" s="32"/>
      <c r="G78" s="30"/>
      <c r="H78" s="32"/>
      <c r="I78" s="89">
        <v>2594</v>
      </c>
      <c r="J78" s="32"/>
      <c r="K78" s="30"/>
      <c r="L78" s="32"/>
      <c r="M78" s="89">
        <v>45314</v>
      </c>
      <c r="N78" s="32"/>
      <c r="O78" s="30"/>
      <c r="P78" s="32"/>
      <c r="Q78" s="89">
        <v>82676</v>
      </c>
      <c r="R78" s="32"/>
      <c r="S78" s="30"/>
      <c r="T78" s="32"/>
      <c r="U78" s="89">
        <v>46889</v>
      </c>
      <c r="V78" s="32"/>
      <c r="W78" s="30"/>
      <c r="X78" s="32"/>
      <c r="Y78" s="89">
        <v>85270</v>
      </c>
      <c r="Z78" s="32"/>
    </row>
    <row r="79" spans="1:34" x14ac:dyDescent="0.25">
      <c r="A79" s="110"/>
      <c r="B79" s="165" t="s">
        <v>513</v>
      </c>
      <c r="C79" s="44"/>
      <c r="D79" s="35"/>
      <c r="E79" s="45">
        <v>794</v>
      </c>
      <c r="F79" s="35"/>
      <c r="G79" s="44"/>
      <c r="H79" s="35"/>
      <c r="I79" s="47">
        <v>1902</v>
      </c>
      <c r="J79" s="35"/>
      <c r="K79" s="44"/>
      <c r="L79" s="35"/>
      <c r="M79" s="47">
        <v>135086</v>
      </c>
      <c r="N79" s="35"/>
      <c r="O79" s="44"/>
      <c r="P79" s="35"/>
      <c r="Q79" s="47">
        <v>161416</v>
      </c>
      <c r="R79" s="35"/>
      <c r="S79" s="44"/>
      <c r="T79" s="35"/>
      <c r="U79" s="47">
        <v>135880</v>
      </c>
      <c r="V79" s="35"/>
      <c r="W79" s="44"/>
      <c r="X79" s="35"/>
      <c r="Y79" s="47">
        <v>163318</v>
      </c>
      <c r="Z79" s="35"/>
    </row>
    <row r="80" spans="1:34" x14ac:dyDescent="0.25">
      <c r="A80" s="110"/>
      <c r="B80" s="150" t="s">
        <v>514</v>
      </c>
      <c r="C80" s="30"/>
      <c r="D80" s="32"/>
      <c r="E80" s="34">
        <v>16</v>
      </c>
      <c r="F80" s="32"/>
      <c r="G80" s="30"/>
      <c r="H80" s="32"/>
      <c r="I80" s="34">
        <v>56</v>
      </c>
      <c r="J80" s="32"/>
      <c r="K80" s="30"/>
      <c r="L80" s="32"/>
      <c r="M80" s="89">
        <v>19466</v>
      </c>
      <c r="N80" s="32"/>
      <c r="O80" s="30"/>
      <c r="P80" s="32"/>
      <c r="Q80" s="89">
        <v>24431</v>
      </c>
      <c r="R80" s="32"/>
      <c r="S80" s="30"/>
      <c r="T80" s="32"/>
      <c r="U80" s="89">
        <v>19482</v>
      </c>
      <c r="V80" s="32"/>
      <c r="W80" s="30"/>
      <c r="X80" s="32"/>
      <c r="Y80" s="89">
        <v>24487</v>
      </c>
      <c r="Z80" s="32"/>
    </row>
    <row r="81" spans="1:34" x14ac:dyDescent="0.25">
      <c r="A81" s="110"/>
      <c r="B81" s="165" t="s">
        <v>515</v>
      </c>
      <c r="C81" s="44"/>
      <c r="D81" s="35"/>
      <c r="E81" s="47">
        <v>2369</v>
      </c>
      <c r="F81" s="35"/>
      <c r="G81" s="44"/>
      <c r="H81" s="35"/>
      <c r="I81" s="47">
        <v>4115</v>
      </c>
      <c r="J81" s="35"/>
      <c r="K81" s="44"/>
      <c r="L81" s="35"/>
      <c r="M81" s="47">
        <v>71404</v>
      </c>
      <c r="N81" s="35"/>
      <c r="O81" s="44"/>
      <c r="P81" s="35"/>
      <c r="Q81" s="47">
        <v>94502</v>
      </c>
      <c r="R81" s="35"/>
      <c r="S81" s="44"/>
      <c r="T81" s="35"/>
      <c r="U81" s="47">
        <v>73773</v>
      </c>
      <c r="V81" s="35"/>
      <c r="W81" s="44"/>
      <c r="X81" s="35"/>
      <c r="Y81" s="47">
        <v>98617</v>
      </c>
      <c r="Z81" s="35"/>
    </row>
    <row r="82" spans="1:34" ht="15.75" thickBot="1" x14ac:dyDescent="0.3">
      <c r="A82" s="110"/>
      <c r="B82" s="51" t="s">
        <v>516</v>
      </c>
      <c r="C82" s="30"/>
      <c r="D82" s="95"/>
      <c r="E82" s="100" t="s">
        <v>310</v>
      </c>
      <c r="F82" s="32"/>
      <c r="G82" s="30"/>
      <c r="H82" s="95"/>
      <c r="I82" s="100" t="s">
        <v>310</v>
      </c>
      <c r="J82" s="32"/>
      <c r="K82" s="30"/>
      <c r="L82" s="95"/>
      <c r="M82" s="100">
        <v>773</v>
      </c>
      <c r="N82" s="32"/>
      <c r="O82" s="30"/>
      <c r="P82" s="95"/>
      <c r="Q82" s="100">
        <v>828</v>
      </c>
      <c r="R82" s="32"/>
      <c r="S82" s="30"/>
      <c r="T82" s="95"/>
      <c r="U82" s="100">
        <v>773</v>
      </c>
      <c r="V82" s="32"/>
      <c r="W82" s="30"/>
      <c r="X82" s="95"/>
      <c r="Y82" s="100">
        <v>828</v>
      </c>
      <c r="Z82" s="32"/>
    </row>
    <row r="83" spans="1:34" ht="15.75" thickBot="1" x14ac:dyDescent="0.3">
      <c r="A83" s="110"/>
      <c r="B83" s="102" t="s">
        <v>539</v>
      </c>
      <c r="C83" s="44"/>
      <c r="D83" s="48" t="s">
        <v>305</v>
      </c>
      <c r="E83" s="65">
        <v>4825</v>
      </c>
      <c r="F83" s="35"/>
      <c r="G83" s="44"/>
      <c r="H83" s="48"/>
      <c r="I83" s="65">
        <v>8815</v>
      </c>
      <c r="J83" s="35"/>
      <c r="K83" s="44"/>
      <c r="L83" s="48"/>
      <c r="M83" s="65">
        <v>277489</v>
      </c>
      <c r="N83" s="35"/>
      <c r="O83" s="44"/>
      <c r="P83" s="48"/>
      <c r="Q83" s="65">
        <v>370862</v>
      </c>
      <c r="R83" s="35"/>
      <c r="S83" s="44"/>
      <c r="T83" s="48"/>
      <c r="U83" s="65">
        <v>282314</v>
      </c>
      <c r="V83" s="35"/>
      <c r="W83" s="44"/>
      <c r="X83" s="48"/>
      <c r="Y83" s="65">
        <v>379677</v>
      </c>
      <c r="Z83" s="35"/>
    </row>
    <row r="84" spans="1:34" ht="15.75" thickTop="1" x14ac:dyDescent="0.25">
      <c r="A84" s="110"/>
      <c r="B84" s="112"/>
      <c r="C84" s="112"/>
      <c r="D84" s="112"/>
      <c r="E84" s="112"/>
      <c r="F84" s="112"/>
      <c r="G84" s="112"/>
      <c r="H84" s="112"/>
      <c r="I84" s="112"/>
      <c r="J84" s="112"/>
      <c r="K84" s="112"/>
      <c r="L84" s="112"/>
      <c r="M84" s="112"/>
      <c r="N84" s="112"/>
      <c r="O84" s="112"/>
      <c r="P84" s="112"/>
      <c r="Q84" s="112"/>
      <c r="R84" s="112"/>
      <c r="S84" s="112"/>
      <c r="T84" s="112"/>
      <c r="U84" s="112"/>
      <c r="V84" s="112"/>
      <c r="W84" s="112"/>
      <c r="X84" s="112"/>
      <c r="Y84" s="112"/>
      <c r="Z84" s="112"/>
      <c r="AA84" s="112"/>
      <c r="AB84" s="112"/>
      <c r="AC84" s="112"/>
      <c r="AD84" s="112"/>
      <c r="AE84" s="112"/>
      <c r="AF84" s="112"/>
      <c r="AG84" s="112"/>
      <c r="AH84" s="112"/>
    </row>
    <row r="85" spans="1:34" x14ac:dyDescent="0.25">
      <c r="A85" s="110"/>
      <c r="B85" s="114" t="s">
        <v>541</v>
      </c>
      <c r="C85" s="114"/>
      <c r="D85" s="114"/>
      <c r="E85" s="114"/>
      <c r="F85" s="114"/>
      <c r="G85" s="114"/>
      <c r="H85" s="114"/>
      <c r="I85" s="114"/>
      <c r="J85" s="114"/>
      <c r="K85" s="114"/>
      <c r="L85" s="114"/>
      <c r="M85" s="114"/>
      <c r="N85" s="114"/>
      <c r="O85" s="114"/>
      <c r="P85" s="114"/>
      <c r="Q85" s="114"/>
      <c r="R85" s="114"/>
      <c r="S85" s="114"/>
      <c r="T85" s="114"/>
      <c r="U85" s="114"/>
      <c r="V85" s="114"/>
      <c r="W85" s="114"/>
      <c r="X85" s="114"/>
      <c r="Y85" s="114"/>
      <c r="Z85" s="114"/>
      <c r="AA85" s="114"/>
      <c r="AB85" s="114"/>
      <c r="AC85" s="114"/>
      <c r="AD85" s="114"/>
      <c r="AE85" s="114"/>
      <c r="AF85" s="114"/>
      <c r="AG85" s="114"/>
      <c r="AH85" s="114"/>
    </row>
    <row r="86" spans="1:34" x14ac:dyDescent="0.25">
      <c r="A86" s="110"/>
      <c r="B86" s="114"/>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c r="AE86" s="114"/>
      <c r="AF86" s="114"/>
      <c r="AG86" s="114"/>
      <c r="AH86" s="114"/>
    </row>
    <row r="87" spans="1:34" x14ac:dyDescent="0.25">
      <c r="A87" s="110"/>
      <c r="B87" s="171" t="s">
        <v>330</v>
      </c>
      <c r="C87" s="44"/>
      <c r="D87" s="35"/>
      <c r="E87" s="45"/>
      <c r="F87" s="35"/>
    </row>
    <row r="88" spans="1:34" x14ac:dyDescent="0.25">
      <c r="A88" s="110"/>
      <c r="B88" s="32" t="s">
        <v>542</v>
      </c>
      <c r="C88" s="30"/>
      <c r="D88" s="32" t="s">
        <v>305</v>
      </c>
      <c r="E88" s="89">
        <v>353370</v>
      </c>
      <c r="F88" s="32"/>
    </row>
    <row r="89" spans="1:34" x14ac:dyDescent="0.25">
      <c r="A89" s="110"/>
      <c r="B89" s="35" t="s">
        <v>543</v>
      </c>
      <c r="C89" s="44"/>
      <c r="D89" s="35"/>
      <c r="E89" s="45" t="s">
        <v>544</v>
      </c>
      <c r="F89" s="35" t="s">
        <v>307</v>
      </c>
    </row>
    <row r="90" spans="1:34" x14ac:dyDescent="0.25">
      <c r="A90" s="110"/>
      <c r="B90" s="32" t="s">
        <v>545</v>
      </c>
      <c r="C90" s="30"/>
      <c r="D90" s="32"/>
      <c r="E90" s="34" t="s">
        <v>546</v>
      </c>
      <c r="F90" s="32" t="s">
        <v>307</v>
      </c>
    </row>
    <row r="91" spans="1:34" x14ac:dyDescent="0.25">
      <c r="A91" s="110"/>
      <c r="B91" s="35" t="s">
        <v>547</v>
      </c>
      <c r="C91" s="44"/>
      <c r="D91" s="35"/>
      <c r="E91" s="45" t="s">
        <v>548</v>
      </c>
      <c r="F91" s="35" t="s">
        <v>307</v>
      </c>
    </row>
    <row r="92" spans="1:34" ht="15.75" thickBot="1" x14ac:dyDescent="0.3">
      <c r="A92" s="110"/>
      <c r="B92" s="32" t="s">
        <v>549</v>
      </c>
      <c r="C92" s="30"/>
      <c r="D92" s="95"/>
      <c r="E92" s="96">
        <v>16466</v>
      </c>
      <c r="F92" s="32"/>
    </row>
    <row r="93" spans="1:34" x14ac:dyDescent="0.25">
      <c r="A93" s="110"/>
      <c r="B93" s="35" t="s">
        <v>550</v>
      </c>
      <c r="C93" s="44"/>
      <c r="D93" s="35"/>
      <c r="E93" s="47">
        <v>277489</v>
      </c>
      <c r="F93" s="35"/>
    </row>
    <row r="94" spans="1:34" x14ac:dyDescent="0.25">
      <c r="A94" s="110"/>
      <c r="B94" s="32" t="s">
        <v>543</v>
      </c>
      <c r="C94" s="30"/>
      <c r="D94" s="32"/>
      <c r="E94" s="34" t="s">
        <v>551</v>
      </c>
      <c r="F94" s="32" t="s">
        <v>307</v>
      </c>
    </row>
    <row r="95" spans="1:34" x14ac:dyDescent="0.25">
      <c r="A95" s="110"/>
      <c r="B95" s="35" t="s">
        <v>545</v>
      </c>
      <c r="C95" s="44"/>
      <c r="D95" s="35"/>
      <c r="E95" s="45" t="s">
        <v>552</v>
      </c>
      <c r="F95" s="35" t="s">
        <v>307</v>
      </c>
    </row>
    <row r="96" spans="1:34" x14ac:dyDescent="0.25">
      <c r="A96" s="110"/>
      <c r="B96" s="32" t="s">
        <v>547</v>
      </c>
      <c r="C96" s="30"/>
      <c r="D96" s="32"/>
      <c r="E96" s="34" t="s">
        <v>553</v>
      </c>
      <c r="F96" s="32" t="s">
        <v>307</v>
      </c>
    </row>
    <row r="97" spans="1:34" ht="15.75" thickBot="1" x14ac:dyDescent="0.3">
      <c r="A97" s="110"/>
      <c r="B97" s="35" t="s">
        <v>549</v>
      </c>
      <c r="C97" s="44"/>
      <c r="D97" s="59"/>
      <c r="E97" s="61">
        <v>20200</v>
      </c>
      <c r="F97" s="35"/>
    </row>
    <row r="98" spans="1:34" ht="15.75" thickBot="1" x14ac:dyDescent="0.3">
      <c r="A98" s="110"/>
      <c r="B98" s="32" t="s">
        <v>554</v>
      </c>
      <c r="C98" s="30"/>
      <c r="D98" s="106" t="s">
        <v>305</v>
      </c>
      <c r="E98" s="147">
        <v>207167</v>
      </c>
      <c r="F98" s="32"/>
    </row>
    <row r="99" spans="1:34" ht="15.75" thickTop="1" x14ac:dyDescent="0.25">
      <c r="A99" s="110"/>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c r="AA99" s="114"/>
      <c r="AB99" s="114"/>
      <c r="AC99" s="114"/>
      <c r="AD99" s="114"/>
      <c r="AE99" s="114"/>
      <c r="AF99" s="114"/>
      <c r="AG99" s="114"/>
      <c r="AH99" s="114"/>
    </row>
    <row r="100" spans="1:34" ht="25.5" customHeight="1" x14ac:dyDescent="0.25">
      <c r="A100" s="110"/>
      <c r="B100" s="114" t="s">
        <v>555</v>
      </c>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c r="AA100" s="114"/>
      <c r="AB100" s="114"/>
      <c r="AC100" s="114"/>
      <c r="AD100" s="114"/>
      <c r="AE100" s="114"/>
      <c r="AF100" s="114"/>
      <c r="AG100" s="114"/>
      <c r="AH100" s="114"/>
    </row>
    <row r="101" spans="1:34" x14ac:dyDescent="0.25">
      <c r="A101" s="110"/>
      <c r="B101" s="114"/>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c r="AA101" s="114"/>
      <c r="AB101" s="114"/>
      <c r="AC101" s="114"/>
      <c r="AD101" s="114"/>
      <c r="AE101" s="114"/>
      <c r="AF101" s="114"/>
      <c r="AG101" s="114"/>
      <c r="AH101" s="114"/>
    </row>
    <row r="102" spans="1:34" x14ac:dyDescent="0.25">
      <c r="A102" s="110"/>
      <c r="B102" s="114" t="s">
        <v>556</v>
      </c>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c r="AD102" s="114"/>
      <c r="AE102" s="114"/>
      <c r="AF102" s="114"/>
      <c r="AG102" s="114"/>
      <c r="AH102" s="114"/>
    </row>
    <row r="103" spans="1:34" x14ac:dyDescent="0.25">
      <c r="A103" s="110"/>
      <c r="B103" s="114"/>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c r="AA103" s="114"/>
      <c r="AB103" s="114"/>
      <c r="AC103" s="114"/>
      <c r="AD103" s="114"/>
      <c r="AE103" s="114"/>
      <c r="AF103" s="114"/>
      <c r="AG103" s="114"/>
      <c r="AH103" s="114"/>
    </row>
    <row r="104" spans="1:34" x14ac:dyDescent="0.25">
      <c r="A104" s="110"/>
      <c r="B104" s="20"/>
      <c r="C104" s="76"/>
      <c r="D104" s="77" t="s">
        <v>558</v>
      </c>
      <c r="E104" s="77"/>
      <c r="F104" s="77"/>
      <c r="G104" s="77"/>
      <c r="H104" s="77" t="s">
        <v>560</v>
      </c>
      <c r="I104" s="77"/>
      <c r="J104" s="77"/>
      <c r="K104" s="77"/>
      <c r="L104" s="77" t="s">
        <v>531</v>
      </c>
      <c r="M104" s="77"/>
      <c r="N104" s="76"/>
    </row>
    <row r="105" spans="1:34" x14ac:dyDescent="0.25">
      <c r="A105" s="110"/>
      <c r="B105" s="142" t="s">
        <v>330</v>
      </c>
      <c r="C105" s="76"/>
      <c r="D105" s="77" t="s">
        <v>533</v>
      </c>
      <c r="E105" s="77"/>
      <c r="F105" s="77"/>
      <c r="G105" s="77"/>
      <c r="H105" s="77" t="s">
        <v>387</v>
      </c>
      <c r="I105" s="77"/>
      <c r="J105" s="77"/>
      <c r="K105" s="77"/>
      <c r="L105" s="77" t="s">
        <v>302</v>
      </c>
      <c r="M105" s="77"/>
      <c r="N105" s="76"/>
    </row>
    <row r="106" spans="1:34" x14ac:dyDescent="0.25">
      <c r="A106" s="110"/>
      <c r="B106" s="142"/>
      <c r="C106" s="76"/>
      <c r="D106" s="77" t="s">
        <v>559</v>
      </c>
      <c r="E106" s="77"/>
      <c r="F106" s="77"/>
      <c r="G106" s="77"/>
      <c r="H106" s="77" t="s">
        <v>561</v>
      </c>
      <c r="I106" s="77"/>
      <c r="J106" s="77"/>
      <c r="K106" s="77"/>
      <c r="L106" s="77"/>
      <c r="M106" s="77"/>
      <c r="N106" s="76"/>
    </row>
    <row r="107" spans="1:34" x14ac:dyDescent="0.25">
      <c r="A107" s="110"/>
      <c r="B107" s="20"/>
      <c r="C107" s="76"/>
      <c r="D107" s="77"/>
      <c r="E107" s="77"/>
      <c r="F107" s="77"/>
      <c r="G107" s="77"/>
      <c r="H107" s="77" t="s">
        <v>562</v>
      </c>
      <c r="I107" s="77"/>
      <c r="J107" s="77"/>
      <c r="K107" s="77"/>
      <c r="L107" s="77"/>
      <c r="M107" s="77"/>
      <c r="N107" s="76"/>
    </row>
    <row r="108" spans="1:34" x14ac:dyDescent="0.25">
      <c r="A108" s="110"/>
      <c r="B108" s="20"/>
      <c r="C108" s="76"/>
      <c r="D108" s="77"/>
      <c r="E108" s="77"/>
      <c r="F108" s="77"/>
      <c r="G108" s="77"/>
      <c r="H108" s="77" t="s">
        <v>563</v>
      </c>
      <c r="I108" s="77"/>
      <c r="J108" s="77"/>
      <c r="K108" s="77"/>
      <c r="L108" s="77"/>
      <c r="M108" s="77"/>
      <c r="N108" s="76"/>
    </row>
    <row r="109" spans="1:34" ht="15.75" thickBot="1" x14ac:dyDescent="0.3">
      <c r="A109" s="110"/>
      <c r="B109" s="172" t="s">
        <v>557</v>
      </c>
      <c r="C109" s="173"/>
      <c r="D109" s="66"/>
      <c r="E109" s="66"/>
      <c r="F109" s="66"/>
      <c r="G109" s="66"/>
      <c r="H109" s="66" t="s">
        <v>564</v>
      </c>
      <c r="I109" s="66"/>
      <c r="J109" s="66"/>
      <c r="K109" s="66"/>
      <c r="L109" s="66"/>
      <c r="M109" s="66"/>
      <c r="N109" s="173"/>
    </row>
    <row r="110" spans="1:34" x14ac:dyDescent="0.25">
      <c r="A110" s="110"/>
      <c r="B110" s="51" t="s">
        <v>565</v>
      </c>
      <c r="C110" s="30"/>
      <c r="D110" s="32" t="s">
        <v>305</v>
      </c>
      <c r="E110" s="89">
        <v>18316</v>
      </c>
      <c r="F110" s="32"/>
      <c r="G110" s="30"/>
      <c r="H110" s="32"/>
      <c r="I110" s="89">
        <v>9532</v>
      </c>
      <c r="J110" s="32"/>
      <c r="K110" s="30"/>
      <c r="L110" s="32"/>
      <c r="M110" s="89">
        <v>8784</v>
      </c>
      <c r="N110" s="32"/>
    </row>
    <row r="111" spans="1:34" x14ac:dyDescent="0.25">
      <c r="A111" s="110"/>
      <c r="B111" s="102" t="s">
        <v>566</v>
      </c>
      <c r="C111" s="44"/>
      <c r="D111" s="35"/>
      <c r="E111" s="45" t="s">
        <v>567</v>
      </c>
      <c r="F111" s="35" t="s">
        <v>307</v>
      </c>
      <c r="G111" s="44"/>
      <c r="H111" s="35"/>
      <c r="I111" s="45">
        <v>44</v>
      </c>
      <c r="J111" s="35"/>
      <c r="K111" s="44"/>
      <c r="L111" s="35"/>
      <c r="M111" s="45" t="s">
        <v>568</v>
      </c>
      <c r="N111" s="35" t="s">
        <v>307</v>
      </c>
    </row>
    <row r="112" spans="1:34" x14ac:dyDescent="0.25">
      <c r="A112" s="110"/>
      <c r="B112" s="51" t="s">
        <v>569</v>
      </c>
      <c r="C112" s="30"/>
      <c r="D112" s="32"/>
      <c r="E112" s="34" t="s">
        <v>570</v>
      </c>
      <c r="F112" s="32" t="s">
        <v>307</v>
      </c>
      <c r="G112" s="30"/>
      <c r="H112" s="32"/>
      <c r="I112" s="34" t="s">
        <v>571</v>
      </c>
      <c r="J112" s="32" t="s">
        <v>307</v>
      </c>
      <c r="K112" s="30"/>
      <c r="L112" s="32"/>
      <c r="M112" s="34" t="s">
        <v>572</v>
      </c>
      <c r="N112" s="32" t="s">
        <v>307</v>
      </c>
    </row>
    <row r="113" spans="1:34" x14ac:dyDescent="0.25">
      <c r="A113" s="110"/>
      <c r="B113" s="102" t="s">
        <v>573</v>
      </c>
      <c r="C113" s="44"/>
      <c r="D113" s="35"/>
      <c r="E113" s="45" t="s">
        <v>574</v>
      </c>
      <c r="F113" s="35" t="s">
        <v>307</v>
      </c>
      <c r="G113" s="44"/>
      <c r="H113" s="35"/>
      <c r="I113" s="45" t="s">
        <v>575</v>
      </c>
      <c r="J113" s="35" t="s">
        <v>307</v>
      </c>
      <c r="K113" s="44"/>
      <c r="L113" s="35"/>
      <c r="M113" s="45">
        <v>172</v>
      </c>
      <c r="N113" s="35"/>
    </row>
    <row r="114" spans="1:34" ht="15.75" thickBot="1" x14ac:dyDescent="0.3">
      <c r="A114" s="110"/>
      <c r="B114" s="51" t="s">
        <v>409</v>
      </c>
      <c r="C114" s="30"/>
      <c r="D114" s="95"/>
      <c r="E114" s="100" t="s">
        <v>576</v>
      </c>
      <c r="F114" s="32" t="s">
        <v>307</v>
      </c>
      <c r="G114" s="30"/>
      <c r="H114" s="95"/>
      <c r="I114" s="100" t="s">
        <v>577</v>
      </c>
      <c r="J114" s="32" t="s">
        <v>307</v>
      </c>
      <c r="K114" s="30"/>
      <c r="L114" s="95"/>
      <c r="M114" s="100">
        <v>417</v>
      </c>
      <c r="N114" s="32"/>
    </row>
    <row r="115" spans="1:34" x14ac:dyDescent="0.25">
      <c r="A115" s="110"/>
      <c r="B115" s="102" t="s">
        <v>578</v>
      </c>
      <c r="C115" s="44"/>
      <c r="D115" s="35"/>
      <c r="E115" s="47">
        <v>8815</v>
      </c>
      <c r="F115" s="35"/>
      <c r="G115" s="44"/>
      <c r="H115" s="35"/>
      <c r="I115" s="47">
        <v>3990</v>
      </c>
      <c r="J115" s="35"/>
      <c r="K115" s="44"/>
      <c r="L115" s="35"/>
      <c r="M115" s="47">
        <v>4825</v>
      </c>
      <c r="N115" s="35"/>
    </row>
    <row r="116" spans="1:34" x14ac:dyDescent="0.25">
      <c r="A116" s="110"/>
      <c r="B116" s="51" t="s">
        <v>566</v>
      </c>
      <c r="C116" s="30"/>
      <c r="D116" s="32"/>
      <c r="E116" s="34" t="s">
        <v>579</v>
      </c>
      <c r="F116" s="32" t="s">
        <v>307</v>
      </c>
      <c r="G116" s="30"/>
      <c r="H116" s="32"/>
      <c r="I116" s="34" t="s">
        <v>580</v>
      </c>
      <c r="J116" s="32" t="s">
        <v>307</v>
      </c>
      <c r="K116" s="30"/>
      <c r="L116" s="32"/>
      <c r="M116" s="34" t="s">
        <v>581</v>
      </c>
      <c r="N116" s="32" t="s">
        <v>307</v>
      </c>
    </row>
    <row r="117" spans="1:34" x14ac:dyDescent="0.25">
      <c r="A117" s="110"/>
      <c r="B117" s="102" t="s">
        <v>569</v>
      </c>
      <c r="C117" s="44"/>
      <c r="D117" s="35"/>
      <c r="E117" s="45" t="s">
        <v>582</v>
      </c>
      <c r="F117" s="35" t="s">
        <v>307</v>
      </c>
      <c r="G117" s="44"/>
      <c r="H117" s="35"/>
      <c r="I117" s="45" t="s">
        <v>583</v>
      </c>
      <c r="J117" s="35" t="s">
        <v>307</v>
      </c>
      <c r="K117" s="44"/>
      <c r="L117" s="35"/>
      <c r="M117" s="45" t="s">
        <v>584</v>
      </c>
      <c r="N117" s="35" t="s">
        <v>307</v>
      </c>
    </row>
    <row r="118" spans="1:34" x14ac:dyDescent="0.25">
      <c r="A118" s="110"/>
      <c r="B118" s="51" t="s">
        <v>573</v>
      </c>
      <c r="C118" s="30"/>
      <c r="D118" s="32"/>
      <c r="E118" s="34" t="s">
        <v>585</v>
      </c>
      <c r="F118" s="32" t="s">
        <v>307</v>
      </c>
      <c r="G118" s="30"/>
      <c r="H118" s="32"/>
      <c r="I118" s="34" t="s">
        <v>586</v>
      </c>
      <c r="J118" s="32" t="s">
        <v>307</v>
      </c>
      <c r="K118" s="30"/>
      <c r="L118" s="32"/>
      <c r="M118" s="34" t="s">
        <v>587</v>
      </c>
      <c r="N118" s="32" t="s">
        <v>307</v>
      </c>
    </row>
    <row r="119" spans="1:34" ht="15.75" thickBot="1" x14ac:dyDescent="0.3">
      <c r="A119" s="110"/>
      <c r="B119" s="102" t="s">
        <v>409</v>
      </c>
      <c r="C119" s="44"/>
      <c r="D119" s="59"/>
      <c r="E119" s="60" t="s">
        <v>588</v>
      </c>
      <c r="F119" s="35" t="s">
        <v>307</v>
      </c>
      <c r="G119" s="44"/>
      <c r="H119" s="59"/>
      <c r="I119" s="60" t="s">
        <v>310</v>
      </c>
      <c r="J119" s="35"/>
      <c r="K119" s="44"/>
      <c r="L119" s="59"/>
      <c r="M119" s="60" t="s">
        <v>588</v>
      </c>
      <c r="N119" s="35" t="s">
        <v>307</v>
      </c>
    </row>
    <row r="120" spans="1:34" ht="15.75" thickBot="1" x14ac:dyDescent="0.3">
      <c r="A120" s="110"/>
      <c r="B120" s="51" t="s">
        <v>589</v>
      </c>
      <c r="C120" s="30"/>
      <c r="D120" s="106" t="s">
        <v>305</v>
      </c>
      <c r="E120" s="147">
        <v>6263</v>
      </c>
      <c r="F120" s="32"/>
      <c r="G120" s="30"/>
      <c r="H120" s="106"/>
      <c r="I120" s="147">
        <v>3121</v>
      </c>
      <c r="J120" s="32"/>
      <c r="K120" s="30"/>
      <c r="L120" s="106"/>
      <c r="M120" s="147">
        <v>3142</v>
      </c>
      <c r="N120" s="32"/>
    </row>
    <row r="121" spans="1:34" ht="15.75" thickTop="1" x14ac:dyDescent="0.25">
      <c r="A121" s="110"/>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c r="AD121" s="114"/>
      <c r="AE121" s="114"/>
      <c r="AF121" s="114"/>
      <c r="AG121" s="114"/>
      <c r="AH121" s="114"/>
    </row>
    <row r="122" spans="1:34" x14ac:dyDescent="0.25">
      <c r="A122" s="110"/>
      <c r="B122" s="114" t="s">
        <v>590</v>
      </c>
      <c r="C122" s="114"/>
      <c r="D122" s="114"/>
      <c r="E122" s="114"/>
      <c r="F122" s="114"/>
      <c r="G122" s="114"/>
      <c r="H122" s="114"/>
      <c r="I122" s="114"/>
      <c r="J122" s="114"/>
      <c r="K122" s="114"/>
      <c r="L122" s="114"/>
      <c r="M122" s="114"/>
      <c r="N122" s="114"/>
      <c r="O122" s="114"/>
      <c r="P122" s="114"/>
      <c r="Q122" s="114"/>
      <c r="R122" s="114"/>
      <c r="S122" s="114"/>
      <c r="T122" s="114"/>
      <c r="U122" s="114"/>
      <c r="V122" s="114"/>
      <c r="W122" s="114"/>
      <c r="X122" s="114"/>
      <c r="Y122" s="114"/>
      <c r="Z122" s="114"/>
      <c r="AA122" s="114"/>
      <c r="AB122" s="114"/>
      <c r="AC122" s="114"/>
      <c r="AD122" s="114"/>
      <c r="AE122" s="114"/>
      <c r="AF122" s="114"/>
      <c r="AG122" s="114"/>
      <c r="AH122" s="114"/>
    </row>
    <row r="123" spans="1:34" x14ac:dyDescent="0.25">
      <c r="A123" s="110"/>
      <c r="B123" s="114"/>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114"/>
      <c r="AB123" s="114"/>
      <c r="AC123" s="114"/>
      <c r="AD123" s="114"/>
      <c r="AE123" s="114"/>
      <c r="AF123" s="114"/>
      <c r="AG123" s="114"/>
      <c r="AH123" s="114"/>
    </row>
    <row r="124" spans="1:34" x14ac:dyDescent="0.25">
      <c r="A124" s="110"/>
      <c r="B124" s="114" t="s">
        <v>591</v>
      </c>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4"/>
      <c r="AE124" s="114"/>
      <c r="AF124" s="114"/>
      <c r="AG124" s="114"/>
      <c r="AH124" s="114"/>
    </row>
    <row r="125" spans="1:34" x14ac:dyDescent="0.25">
      <c r="A125" s="110"/>
      <c r="B125" s="112"/>
      <c r="C125" s="112"/>
      <c r="D125" s="112"/>
      <c r="E125" s="112"/>
      <c r="F125" s="112"/>
      <c r="G125" s="112"/>
      <c r="H125" s="112"/>
      <c r="I125" s="112"/>
      <c r="J125" s="112"/>
      <c r="K125" s="112"/>
      <c r="L125" s="112"/>
      <c r="M125" s="112"/>
      <c r="N125" s="112"/>
      <c r="O125" s="112"/>
      <c r="P125" s="112"/>
      <c r="Q125" s="112"/>
      <c r="R125" s="112"/>
      <c r="S125" s="112"/>
      <c r="T125" s="112"/>
      <c r="U125" s="112"/>
      <c r="V125" s="112"/>
      <c r="W125" s="112"/>
      <c r="X125" s="112"/>
      <c r="Y125" s="112"/>
      <c r="Z125" s="112"/>
      <c r="AA125" s="112"/>
      <c r="AB125" s="112"/>
      <c r="AC125" s="112"/>
      <c r="AD125" s="112"/>
      <c r="AE125" s="112"/>
      <c r="AF125" s="112"/>
      <c r="AG125" s="112"/>
      <c r="AH125" s="112"/>
    </row>
    <row r="126" spans="1:34" x14ac:dyDescent="0.25">
      <c r="A126" s="110"/>
      <c r="B126" s="174"/>
      <c r="C126" s="76"/>
      <c r="D126" s="77" t="s">
        <v>331</v>
      </c>
      <c r="E126" s="77"/>
      <c r="F126" s="76"/>
      <c r="G126" s="76"/>
      <c r="H126" s="77" t="s">
        <v>331</v>
      </c>
      <c r="I126" s="77"/>
      <c r="J126" s="76"/>
    </row>
    <row r="127" spans="1:34" ht="15.75" thickBot="1" x14ac:dyDescent="0.3">
      <c r="A127" s="110"/>
      <c r="B127" s="174" t="s">
        <v>592</v>
      </c>
      <c r="C127" s="76"/>
      <c r="D127" s="66">
        <v>2013</v>
      </c>
      <c r="E127" s="66"/>
      <c r="F127" s="76"/>
      <c r="G127" s="76"/>
      <c r="H127" s="66">
        <v>2012</v>
      </c>
      <c r="I127" s="66"/>
      <c r="J127" s="76"/>
    </row>
    <row r="128" spans="1:34" x14ac:dyDescent="0.25">
      <c r="A128" s="110"/>
      <c r="B128" s="20"/>
      <c r="C128" s="21"/>
      <c r="D128" s="177"/>
      <c r="E128" s="177"/>
      <c r="F128" s="21"/>
      <c r="G128" s="21"/>
      <c r="H128" s="177"/>
      <c r="I128" s="177"/>
      <c r="J128" s="21"/>
    </row>
    <row r="129" spans="1:10" x14ac:dyDescent="0.25">
      <c r="A129" s="110"/>
      <c r="B129" s="170" t="s">
        <v>593</v>
      </c>
      <c r="C129" s="30"/>
      <c r="D129" s="32"/>
      <c r="E129" s="34"/>
      <c r="F129" s="32"/>
      <c r="G129" s="30"/>
      <c r="H129" s="32"/>
      <c r="I129" s="34"/>
      <c r="J129" s="32"/>
    </row>
    <row r="130" spans="1:10" x14ac:dyDescent="0.25">
      <c r="A130" s="110"/>
      <c r="B130" s="102" t="s">
        <v>594</v>
      </c>
      <c r="C130" s="44"/>
      <c r="D130" s="35" t="s">
        <v>305</v>
      </c>
      <c r="E130" s="47">
        <v>41938</v>
      </c>
      <c r="F130" s="35"/>
      <c r="G130" s="44"/>
      <c r="H130" s="35"/>
      <c r="I130" s="47">
        <v>33034</v>
      </c>
      <c r="J130" s="35"/>
    </row>
    <row r="131" spans="1:10" x14ac:dyDescent="0.25">
      <c r="A131" s="110"/>
      <c r="B131" s="51" t="s">
        <v>595</v>
      </c>
      <c r="C131" s="30"/>
      <c r="D131" s="32"/>
      <c r="E131" s="89">
        <v>27776</v>
      </c>
      <c r="F131" s="32"/>
      <c r="G131" s="30"/>
      <c r="H131" s="32"/>
      <c r="I131" s="89">
        <v>24848</v>
      </c>
      <c r="J131" s="32"/>
    </row>
    <row r="132" spans="1:10" ht="15.75" thickBot="1" x14ac:dyDescent="0.3">
      <c r="A132" s="110"/>
      <c r="B132" s="102" t="s">
        <v>596</v>
      </c>
      <c r="C132" s="44"/>
      <c r="D132" s="59"/>
      <c r="E132" s="60" t="s">
        <v>310</v>
      </c>
      <c r="F132" s="35"/>
      <c r="G132" s="44"/>
      <c r="H132" s="59"/>
      <c r="I132" s="60" t="s">
        <v>310</v>
      </c>
      <c r="J132" s="35"/>
    </row>
    <row r="133" spans="1:10" x14ac:dyDescent="0.25">
      <c r="A133" s="110"/>
      <c r="B133" s="51" t="s">
        <v>597</v>
      </c>
      <c r="C133" s="30"/>
      <c r="D133" s="32"/>
      <c r="E133" s="89">
        <v>69714</v>
      </c>
      <c r="F133" s="32"/>
      <c r="G133" s="30"/>
      <c r="H133" s="32"/>
      <c r="I133" s="89">
        <v>57882</v>
      </c>
      <c r="J133" s="32"/>
    </row>
    <row r="134" spans="1:10" x14ac:dyDescent="0.25">
      <c r="A134" s="110"/>
      <c r="B134" s="102" t="s">
        <v>598</v>
      </c>
      <c r="C134" s="44"/>
      <c r="D134" s="35"/>
      <c r="E134" s="45" t="s">
        <v>310</v>
      </c>
      <c r="F134" s="35"/>
      <c r="G134" s="44"/>
      <c r="H134" s="35"/>
      <c r="I134" s="47">
        <v>21938</v>
      </c>
      <c r="J134" s="35"/>
    </row>
    <row r="135" spans="1:10" ht="15.75" thickBot="1" x14ac:dyDescent="0.3">
      <c r="A135" s="110"/>
      <c r="B135" s="51" t="s">
        <v>599</v>
      </c>
      <c r="C135" s="30"/>
      <c r="D135" s="95"/>
      <c r="E135" s="96">
        <v>12251</v>
      </c>
      <c r="F135" s="32"/>
      <c r="G135" s="30"/>
      <c r="H135" s="95"/>
      <c r="I135" s="96">
        <v>26285</v>
      </c>
      <c r="J135" s="32"/>
    </row>
    <row r="136" spans="1:10" ht="15.75" thickBot="1" x14ac:dyDescent="0.3">
      <c r="A136" s="110"/>
      <c r="B136" s="102" t="s">
        <v>600</v>
      </c>
      <c r="C136" s="44"/>
      <c r="D136" s="48" t="s">
        <v>305</v>
      </c>
      <c r="E136" s="65">
        <v>81965</v>
      </c>
      <c r="F136" s="35"/>
      <c r="G136" s="44"/>
      <c r="H136" s="48"/>
      <c r="I136" s="65">
        <v>106105</v>
      </c>
      <c r="J136" s="35"/>
    </row>
    <row r="137" spans="1:10" ht="15.75" thickTop="1" x14ac:dyDescent="0.25">
      <c r="A137" s="110"/>
      <c r="B137" s="51"/>
      <c r="C137" s="30"/>
      <c r="D137" s="32"/>
      <c r="E137" s="34"/>
      <c r="F137" s="32"/>
      <c r="G137" s="30"/>
      <c r="H137" s="32"/>
      <c r="I137" s="34"/>
      <c r="J137" s="32"/>
    </row>
    <row r="138" spans="1:10" x14ac:dyDescent="0.25">
      <c r="A138" s="110"/>
      <c r="B138" s="175" t="s">
        <v>601</v>
      </c>
      <c r="C138" s="44"/>
      <c r="D138" s="35"/>
      <c r="E138" s="45"/>
      <c r="F138" s="35"/>
      <c r="G138" s="44"/>
      <c r="H138" s="35"/>
      <c r="I138" s="45"/>
      <c r="J138" s="35"/>
    </row>
    <row r="139" spans="1:10" x14ac:dyDescent="0.25">
      <c r="A139" s="110"/>
      <c r="B139" s="51" t="s">
        <v>602</v>
      </c>
      <c r="C139" s="30"/>
      <c r="D139" s="32" t="s">
        <v>305</v>
      </c>
      <c r="E139" s="89">
        <v>37217</v>
      </c>
      <c r="F139" s="32"/>
      <c r="G139" s="30"/>
      <c r="H139" s="32"/>
      <c r="I139" s="89">
        <v>33491</v>
      </c>
      <c r="J139" s="32"/>
    </row>
    <row r="140" spans="1:10" x14ac:dyDescent="0.25">
      <c r="A140" s="110"/>
      <c r="B140" s="102" t="s">
        <v>595</v>
      </c>
      <c r="C140" s="44"/>
      <c r="D140" s="35"/>
      <c r="E140" s="47">
        <v>8909</v>
      </c>
      <c r="F140" s="35"/>
      <c r="G140" s="44"/>
      <c r="H140" s="35"/>
      <c r="I140" s="47">
        <v>15465</v>
      </c>
      <c r="J140" s="35"/>
    </row>
    <row r="141" spans="1:10" ht="15.75" thickBot="1" x14ac:dyDescent="0.3">
      <c r="A141" s="110"/>
      <c r="B141" s="51" t="s">
        <v>596</v>
      </c>
      <c r="C141" s="30"/>
      <c r="D141" s="95"/>
      <c r="E141" s="100" t="s">
        <v>310</v>
      </c>
      <c r="F141" s="32"/>
      <c r="G141" s="30"/>
      <c r="H141" s="95"/>
      <c r="I141" s="100" t="s">
        <v>310</v>
      </c>
      <c r="J141" s="32"/>
    </row>
    <row r="142" spans="1:10" x14ac:dyDescent="0.25">
      <c r="A142" s="110"/>
      <c r="B142" s="102" t="s">
        <v>603</v>
      </c>
      <c r="C142" s="44"/>
      <c r="D142" s="35"/>
      <c r="E142" s="47">
        <v>46126</v>
      </c>
      <c r="F142" s="35"/>
      <c r="G142" s="44"/>
      <c r="H142" s="35"/>
      <c r="I142" s="47">
        <v>48956</v>
      </c>
      <c r="J142" s="35"/>
    </row>
    <row r="143" spans="1:10" ht="15.75" thickBot="1" x14ac:dyDescent="0.3">
      <c r="A143" s="110"/>
      <c r="B143" s="51" t="s">
        <v>599</v>
      </c>
      <c r="C143" s="30"/>
      <c r="D143" s="95"/>
      <c r="E143" s="96">
        <v>24497</v>
      </c>
      <c r="F143" s="32"/>
      <c r="G143" s="30"/>
      <c r="H143" s="95"/>
      <c r="I143" s="96">
        <v>47290</v>
      </c>
      <c r="J143" s="32"/>
    </row>
    <row r="144" spans="1:10" ht="15.75" thickBot="1" x14ac:dyDescent="0.3">
      <c r="A144" s="110"/>
      <c r="B144" s="102" t="s">
        <v>604</v>
      </c>
      <c r="C144" s="44"/>
      <c r="D144" s="48" t="s">
        <v>305</v>
      </c>
      <c r="E144" s="65">
        <v>70623</v>
      </c>
      <c r="F144" s="35"/>
      <c r="G144" s="44"/>
      <c r="H144" s="48"/>
      <c r="I144" s="65">
        <v>96246</v>
      </c>
      <c r="J144" s="35"/>
    </row>
    <row r="145" spans="1:34" ht="15.75" thickTop="1" x14ac:dyDescent="0.25">
      <c r="A145" s="110"/>
      <c r="B145" s="51"/>
      <c r="C145" s="30"/>
      <c r="D145" s="32"/>
      <c r="E145" s="34"/>
      <c r="F145" s="32"/>
      <c r="G145" s="30"/>
      <c r="H145" s="32"/>
      <c r="I145" s="34"/>
      <c r="J145" s="32"/>
    </row>
    <row r="146" spans="1:34" ht="15.75" thickBot="1" x14ac:dyDescent="0.3">
      <c r="A146" s="110"/>
      <c r="B146" s="102" t="s">
        <v>605</v>
      </c>
      <c r="C146" s="44"/>
      <c r="D146" s="48" t="s">
        <v>305</v>
      </c>
      <c r="E146" s="65">
        <v>152588</v>
      </c>
      <c r="F146" s="35"/>
      <c r="G146" s="44"/>
      <c r="H146" s="48"/>
      <c r="I146" s="65">
        <v>202351</v>
      </c>
      <c r="J146" s="35"/>
    </row>
    <row r="147" spans="1:34" ht="15.75" thickTop="1" x14ac:dyDescent="0.25">
      <c r="A147" s="110"/>
      <c r="B147" s="112"/>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c r="AA147" s="112"/>
      <c r="AB147" s="112"/>
      <c r="AC147" s="112"/>
      <c r="AD147" s="112"/>
      <c r="AE147" s="112"/>
      <c r="AF147" s="112"/>
      <c r="AG147" s="112"/>
      <c r="AH147" s="112"/>
    </row>
    <row r="148" spans="1:34" x14ac:dyDescent="0.25">
      <c r="A148" s="110"/>
      <c r="B148" s="112" t="s">
        <v>606</v>
      </c>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c r="AA148" s="112"/>
      <c r="AB148" s="112"/>
      <c r="AC148" s="112"/>
      <c r="AD148" s="112"/>
      <c r="AE148" s="112"/>
      <c r="AF148" s="112"/>
      <c r="AG148" s="112"/>
      <c r="AH148" s="112"/>
    </row>
    <row r="149" spans="1:34" x14ac:dyDescent="0.25">
      <c r="A149" s="110"/>
      <c r="B149" s="114"/>
      <c r="C149" s="114"/>
      <c r="D149" s="114"/>
      <c r="E149" s="114"/>
      <c r="F149" s="114"/>
      <c r="G149" s="114"/>
      <c r="H149" s="114"/>
      <c r="I149" s="114"/>
      <c r="J149" s="114"/>
      <c r="K149" s="114"/>
      <c r="L149" s="114"/>
      <c r="M149" s="114"/>
      <c r="N149" s="114"/>
      <c r="O149" s="114"/>
      <c r="P149" s="114"/>
      <c r="Q149" s="114"/>
      <c r="R149" s="114"/>
      <c r="S149" s="114"/>
      <c r="T149" s="114"/>
      <c r="U149" s="114"/>
      <c r="V149" s="114"/>
      <c r="W149" s="114"/>
      <c r="X149" s="114"/>
      <c r="Y149" s="114"/>
      <c r="Z149" s="114"/>
      <c r="AA149" s="114"/>
      <c r="AB149" s="114"/>
      <c r="AC149" s="114"/>
      <c r="AD149" s="114"/>
      <c r="AE149" s="114"/>
      <c r="AF149" s="114"/>
      <c r="AG149" s="114"/>
      <c r="AH149" s="114"/>
    </row>
    <row r="150" spans="1:34" ht="25.5" customHeight="1" x14ac:dyDescent="0.25">
      <c r="A150" s="110"/>
      <c r="B150" s="114" t="s">
        <v>607</v>
      </c>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c r="AA150" s="114"/>
      <c r="AB150" s="114"/>
      <c r="AC150" s="114"/>
      <c r="AD150" s="114"/>
      <c r="AE150" s="114"/>
      <c r="AF150" s="114"/>
      <c r="AG150" s="114"/>
      <c r="AH150" s="114"/>
    </row>
    <row r="151" spans="1:34" x14ac:dyDescent="0.25">
      <c r="A151" s="110"/>
      <c r="B151" s="114"/>
      <c r="C151" s="114"/>
      <c r="D151" s="114"/>
      <c r="E151" s="114"/>
      <c r="F151" s="114"/>
      <c r="G151" s="114"/>
      <c r="H151" s="114"/>
      <c r="I151" s="114"/>
      <c r="J151" s="114"/>
      <c r="K151" s="114"/>
      <c r="L151" s="114"/>
      <c r="M151" s="114"/>
      <c r="N151" s="114"/>
      <c r="O151" s="114"/>
      <c r="P151" s="114"/>
      <c r="Q151" s="114"/>
      <c r="R151" s="114"/>
      <c r="S151" s="114"/>
      <c r="T151" s="114"/>
      <c r="U151" s="114"/>
      <c r="V151" s="114"/>
      <c r="W151" s="114"/>
      <c r="X151" s="114"/>
      <c r="Y151" s="114"/>
      <c r="Z151" s="114"/>
      <c r="AA151" s="114"/>
      <c r="AB151" s="114"/>
      <c r="AC151" s="114"/>
      <c r="AD151" s="114"/>
      <c r="AE151" s="114"/>
      <c r="AF151" s="114"/>
      <c r="AG151" s="114"/>
      <c r="AH151" s="114"/>
    </row>
    <row r="152" spans="1:34" x14ac:dyDescent="0.25">
      <c r="A152" s="110"/>
      <c r="B152" s="114" t="s">
        <v>608</v>
      </c>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c r="Z152" s="114"/>
      <c r="AA152" s="114"/>
      <c r="AB152" s="114"/>
      <c r="AC152" s="114"/>
      <c r="AD152" s="114"/>
      <c r="AE152" s="114"/>
      <c r="AF152" s="114"/>
      <c r="AG152" s="114"/>
      <c r="AH152" s="114"/>
    </row>
    <row r="153" spans="1:34" x14ac:dyDescent="0.25">
      <c r="A153" s="110"/>
      <c r="B153" s="114"/>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c r="Z153" s="114"/>
      <c r="AA153" s="114"/>
      <c r="AB153" s="114"/>
      <c r="AC153" s="114"/>
      <c r="AD153" s="114"/>
      <c r="AE153" s="114"/>
      <c r="AF153" s="114"/>
      <c r="AG153" s="114"/>
      <c r="AH153" s="114"/>
    </row>
    <row r="154" spans="1:34" x14ac:dyDescent="0.25">
      <c r="A154" s="110"/>
      <c r="B154" s="112" t="s">
        <v>609</v>
      </c>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c r="AA154" s="112"/>
      <c r="AB154" s="112"/>
      <c r="AC154" s="112"/>
      <c r="AD154" s="112"/>
      <c r="AE154" s="112"/>
      <c r="AF154" s="112"/>
      <c r="AG154" s="112"/>
      <c r="AH154" s="112"/>
    </row>
    <row r="155" spans="1:34" x14ac:dyDescent="0.25">
      <c r="A155" s="110"/>
      <c r="B155" s="112"/>
      <c r="C155" s="112"/>
      <c r="D155" s="112"/>
      <c r="E155" s="112"/>
      <c r="F155" s="112"/>
      <c r="G155" s="112"/>
      <c r="H155" s="112"/>
      <c r="I155" s="112"/>
      <c r="J155" s="112"/>
      <c r="K155" s="112"/>
      <c r="L155" s="112"/>
      <c r="M155" s="112"/>
      <c r="N155" s="112"/>
      <c r="O155" s="112"/>
      <c r="P155" s="112"/>
      <c r="Q155" s="112"/>
      <c r="R155" s="112"/>
      <c r="S155" s="112"/>
      <c r="T155" s="112"/>
      <c r="U155" s="112"/>
      <c r="V155" s="112"/>
      <c r="W155" s="112"/>
      <c r="X155" s="112"/>
      <c r="Y155" s="112"/>
      <c r="Z155" s="112"/>
      <c r="AA155" s="112"/>
      <c r="AB155" s="112"/>
      <c r="AC155" s="112"/>
      <c r="AD155" s="112"/>
      <c r="AE155" s="112"/>
      <c r="AF155" s="112"/>
      <c r="AG155" s="112"/>
      <c r="AH155" s="112"/>
    </row>
    <row r="156" spans="1:34" ht="15.75" thickBot="1" x14ac:dyDescent="0.3">
      <c r="A156" s="110"/>
      <c r="B156" s="142" t="s">
        <v>330</v>
      </c>
      <c r="C156" s="21"/>
      <c r="D156" s="66" t="s">
        <v>610</v>
      </c>
      <c r="E156" s="66"/>
      <c r="F156" s="21"/>
      <c r="G156" s="21"/>
      <c r="H156" s="66" t="s">
        <v>537</v>
      </c>
      <c r="I156" s="66"/>
      <c r="J156" s="21"/>
      <c r="K156" s="21"/>
      <c r="L156" s="66" t="s">
        <v>164</v>
      </c>
      <c r="M156" s="66"/>
      <c r="N156" s="21"/>
    </row>
    <row r="157" spans="1:34" x14ac:dyDescent="0.25">
      <c r="A157" s="110"/>
      <c r="B157" s="51" t="s">
        <v>611</v>
      </c>
      <c r="C157" s="30"/>
      <c r="D157" s="32"/>
      <c r="E157" s="34"/>
      <c r="F157" s="32"/>
      <c r="G157" s="30"/>
      <c r="H157" s="32"/>
      <c r="I157" s="34"/>
      <c r="J157" s="32"/>
      <c r="K157" s="30"/>
      <c r="L157" s="32"/>
      <c r="M157" s="34"/>
      <c r="N157" s="32"/>
    </row>
    <row r="158" spans="1:34" x14ac:dyDescent="0.25">
      <c r="A158" s="110"/>
      <c r="B158" s="102" t="s">
        <v>612</v>
      </c>
      <c r="C158" s="44"/>
      <c r="D158" s="35" t="s">
        <v>305</v>
      </c>
      <c r="E158" s="45">
        <v>222</v>
      </c>
      <c r="F158" s="35"/>
      <c r="G158" s="44"/>
      <c r="H158" s="35"/>
      <c r="I158" s="45">
        <v>38</v>
      </c>
      <c r="J158" s="35"/>
      <c r="K158" s="44"/>
      <c r="L158" s="35"/>
      <c r="M158" s="45">
        <v>260</v>
      </c>
      <c r="N158" s="35"/>
    </row>
    <row r="159" spans="1:34" x14ac:dyDescent="0.25">
      <c r="A159" s="110"/>
      <c r="B159" s="51" t="s">
        <v>613</v>
      </c>
      <c r="C159" s="30"/>
      <c r="D159" s="32"/>
      <c r="E159" s="89">
        <v>2662</v>
      </c>
      <c r="F159" s="32"/>
      <c r="G159" s="30"/>
      <c r="H159" s="32"/>
      <c r="I159" s="34">
        <v>114</v>
      </c>
      <c r="J159" s="32"/>
      <c r="K159" s="30"/>
      <c r="L159" s="32"/>
      <c r="M159" s="89">
        <v>2776</v>
      </c>
      <c r="N159" s="32"/>
    </row>
    <row r="160" spans="1:34" ht="26.25" x14ac:dyDescent="0.25">
      <c r="A160" s="110"/>
      <c r="B160" s="102" t="s">
        <v>614</v>
      </c>
      <c r="C160" s="44"/>
      <c r="D160" s="35"/>
      <c r="E160" s="45">
        <v>545</v>
      </c>
      <c r="F160" s="35"/>
      <c r="G160" s="44"/>
      <c r="H160" s="35"/>
      <c r="I160" s="45">
        <v>782</v>
      </c>
      <c r="J160" s="35"/>
      <c r="K160" s="44"/>
      <c r="L160" s="35"/>
      <c r="M160" s="47">
        <v>1327</v>
      </c>
      <c r="N160" s="35"/>
    </row>
    <row r="161" spans="1:34" x14ac:dyDescent="0.25">
      <c r="A161" s="110"/>
      <c r="B161" s="51"/>
      <c r="C161" s="30"/>
      <c r="D161" s="32"/>
      <c r="E161" s="34"/>
      <c r="F161" s="32"/>
      <c r="G161" s="30"/>
      <c r="H161" s="32"/>
      <c r="I161" s="34"/>
      <c r="J161" s="32"/>
      <c r="K161" s="30"/>
      <c r="L161" s="32"/>
      <c r="M161" s="34"/>
      <c r="N161" s="32"/>
    </row>
    <row r="162" spans="1:34" ht="26.25" x14ac:dyDescent="0.25">
      <c r="A162" s="110"/>
      <c r="B162" s="102" t="s">
        <v>512</v>
      </c>
      <c r="C162" s="44"/>
      <c r="D162" s="35"/>
      <c r="E162" s="47">
        <v>8055</v>
      </c>
      <c r="F162" s="35"/>
      <c r="G162" s="44"/>
      <c r="H162" s="35"/>
      <c r="I162" s="47">
        <v>13502</v>
      </c>
      <c r="J162" s="35"/>
      <c r="K162" s="44"/>
      <c r="L162" s="35"/>
      <c r="M162" s="47">
        <v>21557</v>
      </c>
      <c r="N162" s="35"/>
    </row>
    <row r="163" spans="1:34" x14ac:dyDescent="0.25">
      <c r="A163" s="110"/>
      <c r="B163" s="51"/>
      <c r="C163" s="30"/>
      <c r="D163" s="32"/>
      <c r="E163" s="34"/>
      <c r="F163" s="32"/>
      <c r="G163" s="30"/>
      <c r="H163" s="32"/>
      <c r="I163" s="34"/>
      <c r="J163" s="32"/>
      <c r="K163" s="30"/>
      <c r="L163" s="32"/>
      <c r="M163" s="34"/>
      <c r="N163" s="32"/>
    </row>
    <row r="164" spans="1:34" ht="26.25" x14ac:dyDescent="0.25">
      <c r="A164" s="110"/>
      <c r="B164" s="102" t="s">
        <v>615</v>
      </c>
      <c r="C164" s="44"/>
      <c r="D164" s="35"/>
      <c r="E164" s="47">
        <v>17814</v>
      </c>
      <c r="F164" s="35"/>
      <c r="G164" s="44"/>
      <c r="H164" s="35"/>
      <c r="I164" s="47">
        <v>12344</v>
      </c>
      <c r="J164" s="35"/>
      <c r="K164" s="44"/>
      <c r="L164" s="35"/>
      <c r="M164" s="47">
        <v>30158</v>
      </c>
      <c r="N164" s="35"/>
    </row>
    <row r="165" spans="1:34" x14ac:dyDescent="0.25">
      <c r="A165" s="110"/>
      <c r="B165" s="51"/>
      <c r="C165" s="30"/>
      <c r="D165" s="32"/>
      <c r="E165" s="34"/>
      <c r="F165" s="32"/>
      <c r="G165" s="30"/>
      <c r="H165" s="32"/>
      <c r="I165" s="34"/>
      <c r="J165" s="32"/>
      <c r="K165" s="30"/>
      <c r="L165" s="32"/>
      <c r="M165" s="34"/>
      <c r="N165" s="32"/>
    </row>
    <row r="166" spans="1:34" x14ac:dyDescent="0.25">
      <c r="A166" s="110"/>
      <c r="B166" s="102" t="s">
        <v>616</v>
      </c>
      <c r="C166" s="44"/>
      <c r="D166" s="35"/>
      <c r="E166" s="47">
        <v>2200</v>
      </c>
      <c r="F166" s="35"/>
      <c r="G166" s="44"/>
      <c r="H166" s="35"/>
      <c r="I166" s="45">
        <v>335</v>
      </c>
      <c r="J166" s="35"/>
      <c r="K166" s="44"/>
      <c r="L166" s="35"/>
      <c r="M166" s="47">
        <v>2535</v>
      </c>
      <c r="N166" s="35"/>
    </row>
    <row r="167" spans="1:34" x14ac:dyDescent="0.25">
      <c r="A167" s="110"/>
      <c r="B167" s="51"/>
      <c r="C167" s="30"/>
      <c r="D167" s="32"/>
      <c r="E167" s="34"/>
      <c r="F167" s="32"/>
      <c r="G167" s="30"/>
      <c r="H167" s="32"/>
      <c r="I167" s="34"/>
      <c r="J167" s="32"/>
      <c r="K167" s="30"/>
      <c r="L167" s="32"/>
      <c r="M167" s="34"/>
      <c r="N167" s="32"/>
    </row>
    <row r="168" spans="1:34" x14ac:dyDescent="0.25">
      <c r="A168" s="110"/>
      <c r="B168" s="102" t="s">
        <v>617</v>
      </c>
      <c r="C168" s="44"/>
      <c r="D168" s="35"/>
      <c r="E168" s="47">
        <v>10115</v>
      </c>
      <c r="F168" s="35"/>
      <c r="G168" s="44"/>
      <c r="H168" s="35"/>
      <c r="I168" s="47">
        <v>10099</v>
      </c>
      <c r="J168" s="35"/>
      <c r="K168" s="44"/>
      <c r="L168" s="35"/>
      <c r="M168" s="47">
        <v>20214</v>
      </c>
      <c r="N168" s="35"/>
    </row>
    <row r="169" spans="1:34" x14ac:dyDescent="0.25">
      <c r="A169" s="110"/>
      <c r="B169" s="51"/>
      <c r="C169" s="30"/>
      <c r="D169" s="32"/>
      <c r="E169" s="34"/>
      <c r="F169" s="32"/>
      <c r="G169" s="30"/>
      <c r="H169" s="32"/>
      <c r="I169" s="34"/>
      <c r="J169" s="32"/>
      <c r="K169" s="30"/>
      <c r="L169" s="32"/>
      <c r="M169" s="34"/>
      <c r="N169" s="32"/>
    </row>
    <row r="170" spans="1:34" ht="15.75" thickBot="1" x14ac:dyDescent="0.3">
      <c r="A170" s="110"/>
      <c r="B170" s="102" t="s">
        <v>618</v>
      </c>
      <c r="C170" s="44"/>
      <c r="D170" s="59"/>
      <c r="E170" s="60">
        <v>325</v>
      </c>
      <c r="F170" s="35"/>
      <c r="G170" s="44"/>
      <c r="H170" s="59"/>
      <c r="I170" s="60">
        <v>3</v>
      </c>
      <c r="J170" s="35"/>
      <c r="K170" s="44"/>
      <c r="L170" s="59"/>
      <c r="M170" s="60">
        <v>328</v>
      </c>
      <c r="N170" s="35"/>
    </row>
    <row r="171" spans="1:34" ht="15.75" thickBot="1" x14ac:dyDescent="0.3">
      <c r="A171" s="110"/>
      <c r="B171" s="51" t="s">
        <v>619</v>
      </c>
      <c r="C171" s="30"/>
      <c r="D171" s="106" t="s">
        <v>305</v>
      </c>
      <c r="E171" s="147">
        <v>41938</v>
      </c>
      <c r="F171" s="32"/>
      <c r="G171" s="30"/>
      <c r="H171" s="106"/>
      <c r="I171" s="147">
        <v>37217</v>
      </c>
      <c r="J171" s="32"/>
      <c r="K171" s="30"/>
      <c r="L171" s="106"/>
      <c r="M171" s="147">
        <v>79155</v>
      </c>
      <c r="N171" s="32"/>
    </row>
    <row r="172" spans="1:34" ht="15.75" thickTop="1" x14ac:dyDescent="0.25">
      <c r="A172" s="110"/>
      <c r="B172" s="102"/>
      <c r="C172" s="44"/>
      <c r="D172" s="35"/>
      <c r="E172" s="45"/>
      <c r="F172" s="35"/>
      <c r="G172" s="44"/>
      <c r="H172" s="35"/>
      <c r="I172" s="45"/>
      <c r="J172" s="35"/>
      <c r="K172" s="44"/>
      <c r="L172" s="35"/>
      <c r="M172" s="45"/>
      <c r="N172" s="35"/>
    </row>
    <row r="173" spans="1:34" x14ac:dyDescent="0.25">
      <c r="A173" s="110"/>
      <c r="B173" s="112"/>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c r="AA173" s="112"/>
      <c r="AB173" s="112"/>
      <c r="AC173" s="112"/>
      <c r="AD173" s="112"/>
      <c r="AE173" s="112"/>
      <c r="AF173" s="112"/>
      <c r="AG173" s="112"/>
      <c r="AH173" s="112"/>
    </row>
    <row r="174" spans="1:34" x14ac:dyDescent="0.25">
      <c r="A174" s="110"/>
      <c r="B174" s="112" t="s">
        <v>620</v>
      </c>
      <c r="C174" s="112"/>
      <c r="D174" s="112"/>
      <c r="E174" s="112"/>
      <c r="F174" s="112"/>
      <c r="G174" s="112"/>
      <c r="H174" s="112"/>
      <c r="I174" s="112"/>
      <c r="J174" s="112"/>
      <c r="K174" s="112"/>
      <c r="L174" s="112"/>
      <c r="M174" s="112"/>
      <c r="N174" s="112"/>
      <c r="O174" s="112"/>
      <c r="P174" s="112"/>
      <c r="Q174" s="112"/>
      <c r="R174" s="112"/>
      <c r="S174" s="112"/>
      <c r="T174" s="112"/>
      <c r="U174" s="112"/>
      <c r="V174" s="112"/>
      <c r="W174" s="112"/>
      <c r="X174" s="112"/>
      <c r="Y174" s="112"/>
      <c r="Z174" s="112"/>
      <c r="AA174" s="112"/>
      <c r="AB174" s="112"/>
      <c r="AC174" s="112"/>
      <c r="AD174" s="112"/>
      <c r="AE174" s="112"/>
      <c r="AF174" s="112"/>
      <c r="AG174" s="112"/>
      <c r="AH174" s="112"/>
    </row>
    <row r="175" spans="1:34" x14ac:dyDescent="0.25">
      <c r="A175" s="110"/>
      <c r="B175" s="112"/>
      <c r="C175" s="112"/>
      <c r="D175" s="112"/>
      <c r="E175" s="112"/>
      <c r="F175" s="112"/>
      <c r="G175" s="112"/>
      <c r="H175" s="112"/>
      <c r="I175" s="112"/>
      <c r="J175" s="112"/>
      <c r="K175" s="112"/>
      <c r="L175" s="112"/>
      <c r="M175" s="112"/>
      <c r="N175" s="112"/>
      <c r="O175" s="112"/>
      <c r="P175" s="112"/>
      <c r="Q175" s="112"/>
      <c r="R175" s="112"/>
      <c r="S175" s="112"/>
      <c r="T175" s="112"/>
      <c r="U175" s="112"/>
      <c r="V175" s="112"/>
      <c r="W175" s="112"/>
      <c r="X175" s="112"/>
      <c r="Y175" s="112"/>
      <c r="Z175" s="112"/>
      <c r="AA175" s="112"/>
      <c r="AB175" s="112"/>
      <c r="AC175" s="112"/>
      <c r="AD175" s="112"/>
      <c r="AE175" s="112"/>
      <c r="AF175" s="112"/>
      <c r="AG175" s="112"/>
      <c r="AH175" s="112"/>
    </row>
    <row r="176" spans="1:34" ht="15.75" thickBot="1" x14ac:dyDescent="0.3">
      <c r="A176" s="110"/>
      <c r="B176" s="142" t="s">
        <v>330</v>
      </c>
      <c r="C176" s="21"/>
      <c r="D176" s="66" t="s">
        <v>610</v>
      </c>
      <c r="E176" s="66"/>
      <c r="F176" s="21"/>
      <c r="G176" s="21"/>
      <c r="H176" s="66" t="s">
        <v>537</v>
      </c>
      <c r="I176" s="66"/>
      <c r="J176" s="21"/>
      <c r="K176" s="21"/>
      <c r="L176" s="66" t="s">
        <v>164</v>
      </c>
      <c r="M176" s="66"/>
      <c r="N176" s="21"/>
    </row>
    <row r="177" spans="1:14" x14ac:dyDescent="0.25">
      <c r="A177" s="110"/>
      <c r="B177" s="51" t="s">
        <v>611</v>
      </c>
      <c r="C177" s="30"/>
      <c r="D177" s="32"/>
      <c r="E177" s="34"/>
      <c r="F177" s="32"/>
      <c r="G177" s="30"/>
      <c r="H177" s="32"/>
      <c r="I177" s="34"/>
      <c r="J177" s="32"/>
      <c r="K177" s="30"/>
      <c r="L177" s="32"/>
      <c r="M177" s="34"/>
      <c r="N177" s="32"/>
    </row>
    <row r="178" spans="1:14" x14ac:dyDescent="0.25">
      <c r="A178" s="110"/>
      <c r="B178" s="102" t="s">
        <v>621</v>
      </c>
      <c r="C178" s="44"/>
      <c r="D178" s="35" t="s">
        <v>305</v>
      </c>
      <c r="E178" s="45">
        <v>307</v>
      </c>
      <c r="F178" s="35"/>
      <c r="G178" s="44"/>
      <c r="H178" s="35"/>
      <c r="I178" s="45">
        <v>150</v>
      </c>
      <c r="J178" s="35"/>
      <c r="K178" s="44"/>
      <c r="L178" s="35"/>
      <c r="M178" s="45">
        <v>457</v>
      </c>
      <c r="N178" s="35"/>
    </row>
    <row r="179" spans="1:14" x14ac:dyDescent="0.25">
      <c r="A179" s="110"/>
      <c r="B179" s="51" t="s">
        <v>622</v>
      </c>
      <c r="C179" s="30"/>
      <c r="D179" s="32"/>
      <c r="E179" s="89">
        <v>2398</v>
      </c>
      <c r="F179" s="32"/>
      <c r="G179" s="30"/>
      <c r="H179" s="32"/>
      <c r="I179" s="34">
        <v>3</v>
      </c>
      <c r="J179" s="32"/>
      <c r="K179" s="30"/>
      <c r="L179" s="32"/>
      <c r="M179" s="89">
        <v>2401</v>
      </c>
      <c r="N179" s="32"/>
    </row>
    <row r="180" spans="1:14" ht="26.25" x14ac:dyDescent="0.25">
      <c r="A180" s="110"/>
      <c r="B180" s="102" t="s">
        <v>614</v>
      </c>
      <c r="C180" s="44"/>
      <c r="D180" s="35"/>
      <c r="E180" s="45">
        <v>17</v>
      </c>
      <c r="F180" s="35"/>
      <c r="G180" s="44"/>
      <c r="H180" s="35"/>
      <c r="I180" s="45">
        <v>59</v>
      </c>
      <c r="J180" s="35"/>
      <c r="K180" s="44"/>
      <c r="L180" s="35"/>
      <c r="M180" s="45">
        <v>76</v>
      </c>
      <c r="N180" s="35"/>
    </row>
    <row r="181" spans="1:14" x14ac:dyDescent="0.25">
      <c r="A181" s="110"/>
      <c r="B181" s="51"/>
      <c r="C181" s="30"/>
      <c r="D181" s="32"/>
      <c r="E181" s="34"/>
      <c r="F181" s="32"/>
      <c r="G181" s="30"/>
      <c r="H181" s="32"/>
      <c r="I181" s="34"/>
      <c r="J181" s="32"/>
      <c r="K181" s="30"/>
      <c r="L181" s="32"/>
      <c r="M181" s="34"/>
      <c r="N181" s="32"/>
    </row>
    <row r="182" spans="1:14" ht="26.25" x14ac:dyDescent="0.25">
      <c r="A182" s="110"/>
      <c r="B182" s="102" t="s">
        <v>512</v>
      </c>
      <c r="C182" s="44"/>
      <c r="D182" s="35"/>
      <c r="E182" s="47">
        <v>6354</v>
      </c>
      <c r="F182" s="35"/>
      <c r="G182" s="44"/>
      <c r="H182" s="35"/>
      <c r="I182" s="47">
        <v>11698</v>
      </c>
      <c r="J182" s="35"/>
      <c r="K182" s="44"/>
      <c r="L182" s="35"/>
      <c r="M182" s="47">
        <v>18052</v>
      </c>
      <c r="N182" s="35"/>
    </row>
    <row r="183" spans="1:14" x14ac:dyDescent="0.25">
      <c r="A183" s="110"/>
      <c r="B183" s="51"/>
      <c r="C183" s="30"/>
      <c r="D183" s="32"/>
      <c r="E183" s="34"/>
      <c r="F183" s="32"/>
      <c r="G183" s="30"/>
      <c r="H183" s="32"/>
      <c r="I183" s="34"/>
      <c r="J183" s="32"/>
      <c r="K183" s="30"/>
      <c r="L183" s="32"/>
      <c r="M183" s="34"/>
      <c r="N183" s="32"/>
    </row>
    <row r="184" spans="1:14" ht="26.25" x14ac:dyDescent="0.25">
      <c r="A184" s="110"/>
      <c r="B184" s="102" t="s">
        <v>615</v>
      </c>
      <c r="C184" s="44"/>
      <c r="D184" s="35"/>
      <c r="E184" s="47">
        <v>9629</v>
      </c>
      <c r="F184" s="35"/>
      <c r="G184" s="44"/>
      <c r="H184" s="35"/>
      <c r="I184" s="47">
        <v>10712</v>
      </c>
      <c r="J184" s="35"/>
      <c r="K184" s="44"/>
      <c r="L184" s="35"/>
      <c r="M184" s="47">
        <v>20341</v>
      </c>
      <c r="N184" s="35"/>
    </row>
    <row r="185" spans="1:14" x14ac:dyDescent="0.25">
      <c r="A185" s="110"/>
      <c r="B185" s="51"/>
      <c r="C185" s="30"/>
      <c r="D185" s="32"/>
      <c r="E185" s="34"/>
      <c r="F185" s="32"/>
      <c r="G185" s="30"/>
      <c r="H185" s="32"/>
      <c r="I185" s="34"/>
      <c r="J185" s="32"/>
      <c r="K185" s="30"/>
      <c r="L185" s="32"/>
      <c r="M185" s="34"/>
      <c r="N185" s="32"/>
    </row>
    <row r="186" spans="1:14" x14ac:dyDescent="0.25">
      <c r="A186" s="110"/>
      <c r="B186" s="102" t="s">
        <v>616</v>
      </c>
      <c r="C186" s="44"/>
      <c r="D186" s="35"/>
      <c r="E186" s="47">
        <v>1622</v>
      </c>
      <c r="F186" s="35"/>
      <c r="G186" s="44"/>
      <c r="H186" s="35"/>
      <c r="I186" s="45">
        <v>465</v>
      </c>
      <c r="J186" s="35"/>
      <c r="K186" s="44"/>
      <c r="L186" s="35"/>
      <c r="M186" s="47">
        <v>2087</v>
      </c>
      <c r="N186" s="35"/>
    </row>
    <row r="187" spans="1:14" x14ac:dyDescent="0.25">
      <c r="A187" s="110"/>
      <c r="B187" s="51"/>
      <c r="C187" s="30"/>
      <c r="D187" s="32"/>
      <c r="E187" s="34"/>
      <c r="F187" s="32"/>
      <c r="G187" s="30"/>
      <c r="H187" s="32"/>
      <c r="I187" s="34"/>
      <c r="J187" s="32"/>
      <c r="K187" s="30"/>
      <c r="L187" s="32"/>
      <c r="M187" s="34"/>
      <c r="N187" s="32"/>
    </row>
    <row r="188" spans="1:14" x14ac:dyDescent="0.25">
      <c r="A188" s="110"/>
      <c r="B188" s="102" t="s">
        <v>623</v>
      </c>
      <c r="C188" s="44"/>
      <c r="D188" s="35"/>
      <c r="E188" s="47">
        <v>9885</v>
      </c>
      <c r="F188" s="35"/>
      <c r="G188" s="44"/>
      <c r="H188" s="35"/>
      <c r="I188" s="47">
        <v>10342</v>
      </c>
      <c r="J188" s="35"/>
      <c r="K188" s="44"/>
      <c r="L188" s="35"/>
      <c r="M188" s="47">
        <v>20227</v>
      </c>
      <c r="N188" s="35"/>
    </row>
    <row r="189" spans="1:14" x14ac:dyDescent="0.25">
      <c r="A189" s="110"/>
      <c r="B189" s="51"/>
      <c r="C189" s="30"/>
      <c r="D189" s="32"/>
      <c r="E189" s="34"/>
      <c r="F189" s="32"/>
      <c r="G189" s="30"/>
      <c r="H189" s="32"/>
      <c r="I189" s="34"/>
      <c r="J189" s="32"/>
      <c r="K189" s="30"/>
      <c r="L189" s="32"/>
      <c r="M189" s="34"/>
      <c r="N189" s="32"/>
    </row>
    <row r="190" spans="1:14" ht="15.75" thickBot="1" x14ac:dyDescent="0.3">
      <c r="A190" s="110"/>
      <c r="B190" s="102" t="s">
        <v>618</v>
      </c>
      <c r="C190" s="44"/>
      <c r="D190" s="59"/>
      <c r="E190" s="61">
        <v>2822</v>
      </c>
      <c r="F190" s="35"/>
      <c r="G190" s="44"/>
      <c r="H190" s="59"/>
      <c r="I190" s="60">
        <v>62</v>
      </c>
      <c r="J190" s="35"/>
      <c r="K190" s="44"/>
      <c r="L190" s="59"/>
      <c r="M190" s="61">
        <v>2884</v>
      </c>
      <c r="N190" s="35"/>
    </row>
    <row r="191" spans="1:14" ht="15.75" thickBot="1" x14ac:dyDescent="0.3">
      <c r="A191" s="110"/>
      <c r="B191" s="51" t="s">
        <v>619</v>
      </c>
      <c r="C191" s="30"/>
      <c r="D191" s="106" t="s">
        <v>305</v>
      </c>
      <c r="E191" s="147">
        <v>33034</v>
      </c>
      <c r="F191" s="32"/>
      <c r="G191" s="30"/>
      <c r="H191" s="106"/>
      <c r="I191" s="147">
        <v>33491</v>
      </c>
      <c r="J191" s="32"/>
      <c r="K191" s="30"/>
      <c r="L191" s="106"/>
      <c r="M191" s="147">
        <v>66525</v>
      </c>
      <c r="N191" s="32"/>
    </row>
    <row r="192" spans="1:14" ht="15.75" thickTop="1" x14ac:dyDescent="0.25">
      <c r="A192" s="110"/>
      <c r="B192" s="102"/>
      <c r="C192" s="44"/>
      <c r="D192" s="35"/>
      <c r="E192" s="45"/>
      <c r="F192" s="35"/>
      <c r="G192" s="44"/>
      <c r="H192" s="35"/>
      <c r="I192" s="45"/>
      <c r="J192" s="35"/>
      <c r="K192" s="44"/>
      <c r="L192" s="35"/>
      <c r="M192" s="45"/>
      <c r="N192" s="35"/>
    </row>
    <row r="193" spans="1:34" x14ac:dyDescent="0.25">
      <c r="A193" s="110"/>
      <c r="B193" s="114"/>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c r="AA193" s="114"/>
      <c r="AB193" s="114"/>
      <c r="AC193" s="114"/>
      <c r="AD193" s="114"/>
      <c r="AE193" s="114"/>
      <c r="AF193" s="114"/>
      <c r="AG193" s="114"/>
      <c r="AH193" s="114"/>
    </row>
    <row r="194" spans="1:34" x14ac:dyDescent="0.25">
      <c r="A194" s="110"/>
      <c r="B194" s="114" t="s">
        <v>624</v>
      </c>
      <c r="C194" s="114"/>
      <c r="D194" s="114"/>
      <c r="E194" s="114"/>
      <c r="F194" s="114"/>
      <c r="G194" s="114"/>
      <c r="H194" s="114"/>
      <c r="I194" s="114"/>
      <c r="J194" s="114"/>
      <c r="K194" s="114"/>
      <c r="L194" s="114"/>
      <c r="M194" s="114"/>
      <c r="N194" s="114"/>
      <c r="O194" s="114"/>
      <c r="P194" s="114"/>
      <c r="Q194" s="114"/>
      <c r="R194" s="114"/>
      <c r="S194" s="114"/>
      <c r="T194" s="114"/>
      <c r="U194" s="114"/>
      <c r="V194" s="114"/>
      <c r="W194" s="114"/>
      <c r="X194" s="114"/>
      <c r="Y194" s="114"/>
      <c r="Z194" s="114"/>
      <c r="AA194" s="114"/>
      <c r="AB194" s="114"/>
      <c r="AC194" s="114"/>
      <c r="AD194" s="114"/>
      <c r="AE194" s="114"/>
      <c r="AF194" s="114"/>
      <c r="AG194" s="114"/>
      <c r="AH194" s="114"/>
    </row>
    <row r="195" spans="1:34" x14ac:dyDescent="0.25">
      <c r="A195" s="110"/>
      <c r="B195" s="112"/>
      <c r="C195" s="112"/>
      <c r="D195" s="112"/>
      <c r="E195" s="112"/>
      <c r="F195" s="112"/>
      <c r="G195" s="112"/>
      <c r="H195" s="112"/>
      <c r="I195" s="112"/>
      <c r="J195" s="112"/>
      <c r="K195" s="112"/>
      <c r="L195" s="112"/>
      <c r="M195" s="112"/>
      <c r="N195" s="112"/>
      <c r="O195" s="112"/>
      <c r="P195" s="112"/>
      <c r="Q195" s="112"/>
      <c r="R195" s="112"/>
      <c r="S195" s="112"/>
      <c r="T195" s="112"/>
      <c r="U195" s="112"/>
      <c r="V195" s="112"/>
      <c r="W195" s="112"/>
      <c r="X195" s="112"/>
      <c r="Y195" s="112"/>
      <c r="Z195" s="112"/>
      <c r="AA195" s="112"/>
      <c r="AB195" s="112"/>
      <c r="AC195" s="112"/>
      <c r="AD195" s="112"/>
      <c r="AE195" s="112"/>
      <c r="AF195" s="112"/>
      <c r="AG195" s="112"/>
      <c r="AH195" s="112"/>
    </row>
    <row r="196" spans="1:34" x14ac:dyDescent="0.25">
      <c r="A196" s="110"/>
      <c r="B196" s="108" t="s">
        <v>330</v>
      </c>
      <c r="C196" s="76"/>
      <c r="D196" s="77" t="s">
        <v>625</v>
      </c>
      <c r="E196" s="77"/>
      <c r="F196" s="76"/>
      <c r="G196" s="76"/>
      <c r="H196" s="77" t="s">
        <v>628</v>
      </c>
      <c r="I196" s="77"/>
      <c r="J196" s="76"/>
      <c r="K196" s="76"/>
      <c r="L196" s="77" t="s">
        <v>630</v>
      </c>
      <c r="M196" s="77"/>
      <c r="N196" s="76"/>
      <c r="O196" s="76"/>
      <c r="P196" s="77" t="s">
        <v>631</v>
      </c>
      <c r="Q196" s="77"/>
      <c r="R196" s="76"/>
      <c r="S196" s="76"/>
      <c r="T196" s="77" t="s">
        <v>632</v>
      </c>
      <c r="U196" s="77"/>
      <c r="V196" s="76"/>
    </row>
    <row r="197" spans="1:34" x14ac:dyDescent="0.25">
      <c r="A197" s="110"/>
      <c r="B197" s="108"/>
      <c r="C197" s="76"/>
      <c r="D197" s="77" t="s">
        <v>626</v>
      </c>
      <c r="E197" s="77"/>
      <c r="F197" s="76"/>
      <c r="G197" s="76"/>
      <c r="H197" s="77" t="s">
        <v>629</v>
      </c>
      <c r="I197" s="77"/>
      <c r="J197" s="76"/>
      <c r="K197" s="76"/>
      <c r="L197" s="77" t="s">
        <v>392</v>
      </c>
      <c r="M197" s="77"/>
      <c r="N197" s="76"/>
      <c r="O197" s="76"/>
      <c r="P197" s="77"/>
      <c r="Q197" s="77"/>
      <c r="R197" s="76"/>
      <c r="S197" s="76"/>
      <c r="T197" s="77" t="s">
        <v>559</v>
      </c>
      <c r="U197" s="77"/>
      <c r="V197" s="76"/>
    </row>
    <row r="198" spans="1:34" ht="15.75" thickBot="1" x14ac:dyDescent="0.3">
      <c r="A198" s="110"/>
      <c r="B198" s="108"/>
      <c r="C198" s="76"/>
      <c r="D198" s="66" t="s">
        <v>627</v>
      </c>
      <c r="E198" s="66"/>
      <c r="F198" s="76"/>
      <c r="G198" s="76"/>
      <c r="H198" s="66"/>
      <c r="I198" s="66"/>
      <c r="J198" s="76"/>
      <c r="K198" s="76"/>
      <c r="L198" s="66"/>
      <c r="M198" s="66"/>
      <c r="N198" s="76"/>
      <c r="O198" s="76"/>
      <c r="P198" s="66"/>
      <c r="Q198" s="66"/>
      <c r="R198" s="76"/>
      <c r="S198" s="76"/>
      <c r="T198" s="66"/>
      <c r="U198" s="66"/>
      <c r="V198" s="76"/>
    </row>
    <row r="199" spans="1:34" x14ac:dyDescent="0.25">
      <c r="A199" s="110"/>
      <c r="B199" s="178" t="s">
        <v>633</v>
      </c>
      <c r="C199" s="30"/>
      <c r="D199" s="32"/>
      <c r="E199" s="34"/>
      <c r="F199" s="32"/>
      <c r="G199" s="30"/>
      <c r="H199" s="32"/>
      <c r="I199" s="34"/>
      <c r="J199" s="32"/>
      <c r="K199" s="30"/>
      <c r="L199" s="32"/>
      <c r="M199" s="34"/>
      <c r="N199" s="32"/>
      <c r="O199" s="30"/>
      <c r="P199" s="32"/>
      <c r="Q199" s="34"/>
      <c r="R199" s="32"/>
      <c r="S199" s="30"/>
      <c r="T199" s="32"/>
      <c r="U199" s="34"/>
      <c r="V199" s="32"/>
    </row>
    <row r="200" spans="1:34" x14ac:dyDescent="0.25">
      <c r="A200" s="110"/>
      <c r="B200" s="35" t="s">
        <v>611</v>
      </c>
      <c r="C200" s="44"/>
      <c r="D200" s="35"/>
      <c r="E200" s="45"/>
      <c r="F200" s="35"/>
      <c r="G200" s="44"/>
      <c r="H200" s="35"/>
      <c r="I200" s="45"/>
      <c r="J200" s="35"/>
      <c r="K200" s="44"/>
      <c r="L200" s="35"/>
      <c r="M200" s="45"/>
      <c r="N200" s="35"/>
      <c r="O200" s="44"/>
      <c r="P200" s="35"/>
      <c r="Q200" s="45"/>
      <c r="R200" s="35"/>
      <c r="S200" s="44"/>
      <c r="T200" s="35"/>
      <c r="U200" s="45"/>
      <c r="V200" s="35"/>
    </row>
    <row r="201" spans="1:34" x14ac:dyDescent="0.25">
      <c r="A201" s="110"/>
      <c r="B201" s="150" t="s">
        <v>621</v>
      </c>
      <c r="C201" s="30"/>
      <c r="D201" s="32" t="s">
        <v>305</v>
      </c>
      <c r="E201" s="34">
        <v>347</v>
      </c>
      <c r="F201" s="32"/>
      <c r="G201" s="30"/>
      <c r="H201" s="32"/>
      <c r="I201" s="34">
        <v>94</v>
      </c>
      <c r="J201" s="32"/>
      <c r="K201" s="30"/>
      <c r="L201" s="32"/>
      <c r="M201" s="34">
        <v>222</v>
      </c>
      <c r="N201" s="32"/>
      <c r="O201" s="30"/>
      <c r="P201" s="32"/>
      <c r="Q201" s="89">
        <v>36352</v>
      </c>
      <c r="R201" s="32"/>
      <c r="S201" s="30"/>
      <c r="T201" s="32"/>
      <c r="U201" s="89">
        <v>37015</v>
      </c>
      <c r="V201" s="32"/>
    </row>
    <row r="202" spans="1:34" x14ac:dyDescent="0.25">
      <c r="A202" s="110"/>
      <c r="B202" s="165" t="s">
        <v>622</v>
      </c>
      <c r="C202" s="44"/>
      <c r="D202" s="35"/>
      <c r="E202" s="47">
        <v>1233</v>
      </c>
      <c r="F202" s="35"/>
      <c r="G202" s="44"/>
      <c r="H202" s="35"/>
      <c r="I202" s="45">
        <v>462</v>
      </c>
      <c r="J202" s="35"/>
      <c r="K202" s="44"/>
      <c r="L202" s="35"/>
      <c r="M202" s="47">
        <v>2662</v>
      </c>
      <c r="N202" s="35"/>
      <c r="O202" s="44"/>
      <c r="P202" s="35"/>
      <c r="Q202" s="47">
        <v>117923</v>
      </c>
      <c r="R202" s="35"/>
      <c r="S202" s="44"/>
      <c r="T202" s="35"/>
      <c r="U202" s="47">
        <v>122280</v>
      </c>
      <c r="V202" s="35"/>
    </row>
    <row r="203" spans="1:34" x14ac:dyDescent="0.25">
      <c r="A203" s="110"/>
      <c r="B203" s="84" t="s">
        <v>614</v>
      </c>
      <c r="C203" s="30"/>
      <c r="D203" s="32"/>
      <c r="E203" s="34">
        <v>438</v>
      </c>
      <c r="F203" s="32"/>
      <c r="G203" s="30"/>
      <c r="H203" s="32"/>
      <c r="I203" s="34">
        <v>767</v>
      </c>
      <c r="J203" s="32"/>
      <c r="K203" s="30"/>
      <c r="L203" s="32"/>
      <c r="M203" s="34">
        <v>545</v>
      </c>
      <c r="N203" s="32"/>
      <c r="O203" s="30"/>
      <c r="P203" s="32"/>
      <c r="Q203" s="89">
        <v>19426</v>
      </c>
      <c r="R203" s="32"/>
      <c r="S203" s="30"/>
      <c r="T203" s="32"/>
      <c r="U203" s="89">
        <v>21176</v>
      </c>
      <c r="V203" s="32"/>
    </row>
    <row r="204" spans="1:34" x14ac:dyDescent="0.25">
      <c r="A204" s="110"/>
      <c r="B204" s="35"/>
      <c r="C204" s="44"/>
      <c r="D204" s="35"/>
      <c r="E204" s="45"/>
      <c r="F204" s="35"/>
      <c r="G204" s="44"/>
      <c r="H204" s="35"/>
      <c r="I204" s="45"/>
      <c r="J204" s="35"/>
      <c r="K204" s="44"/>
      <c r="L204" s="35"/>
      <c r="M204" s="45"/>
      <c r="N204" s="35"/>
      <c r="O204" s="44"/>
      <c r="P204" s="35"/>
      <c r="Q204" s="45"/>
      <c r="R204" s="35"/>
      <c r="S204" s="44"/>
      <c r="T204" s="35"/>
      <c r="U204" s="45"/>
      <c r="V204" s="35"/>
    </row>
    <row r="205" spans="1:34" x14ac:dyDescent="0.25">
      <c r="A205" s="110"/>
      <c r="B205" s="32" t="s">
        <v>512</v>
      </c>
      <c r="C205" s="30"/>
      <c r="D205" s="32"/>
      <c r="E205" s="89">
        <v>2304</v>
      </c>
      <c r="F205" s="32"/>
      <c r="G205" s="30"/>
      <c r="H205" s="32"/>
      <c r="I205" s="89">
        <v>1391</v>
      </c>
      <c r="J205" s="32"/>
      <c r="K205" s="30"/>
      <c r="L205" s="32"/>
      <c r="M205" s="89">
        <v>8055</v>
      </c>
      <c r="N205" s="32"/>
      <c r="O205" s="30"/>
      <c r="P205" s="32"/>
      <c r="Q205" s="89">
        <v>232920</v>
      </c>
      <c r="R205" s="32"/>
      <c r="S205" s="30"/>
      <c r="T205" s="32"/>
      <c r="U205" s="89">
        <v>244670</v>
      </c>
      <c r="V205" s="32"/>
    </row>
    <row r="206" spans="1:34" x14ac:dyDescent="0.25">
      <c r="A206" s="110"/>
      <c r="B206" s="35"/>
      <c r="C206" s="44"/>
      <c r="D206" s="35"/>
      <c r="E206" s="45"/>
      <c r="F206" s="35"/>
      <c r="G206" s="44"/>
      <c r="H206" s="35"/>
      <c r="I206" s="45"/>
      <c r="J206" s="35"/>
      <c r="K206" s="44"/>
      <c r="L206" s="35"/>
      <c r="M206" s="45"/>
      <c r="N206" s="35"/>
      <c r="O206" s="44"/>
      <c r="P206" s="35"/>
      <c r="Q206" s="45"/>
      <c r="R206" s="35"/>
      <c r="S206" s="44"/>
      <c r="T206" s="35"/>
      <c r="U206" s="45"/>
      <c r="V206" s="35"/>
    </row>
    <row r="207" spans="1:34" x14ac:dyDescent="0.25">
      <c r="A207" s="110"/>
      <c r="B207" s="150" t="s">
        <v>634</v>
      </c>
      <c r="C207" s="30"/>
      <c r="D207" s="32"/>
      <c r="E207" s="89">
        <v>11682</v>
      </c>
      <c r="F207" s="32"/>
      <c r="G207" s="30"/>
      <c r="H207" s="32"/>
      <c r="I207" s="89">
        <v>2631</v>
      </c>
      <c r="J207" s="32"/>
      <c r="K207" s="30"/>
      <c r="L207" s="32"/>
      <c r="M207" s="89">
        <v>17814</v>
      </c>
      <c r="N207" s="32"/>
      <c r="O207" s="30"/>
      <c r="P207" s="32"/>
      <c r="Q207" s="89">
        <v>837260</v>
      </c>
      <c r="R207" s="32"/>
      <c r="S207" s="30"/>
      <c r="T207" s="32"/>
      <c r="U207" s="89">
        <v>869387</v>
      </c>
      <c r="V207" s="32"/>
    </row>
    <row r="208" spans="1:34" x14ac:dyDescent="0.25">
      <c r="A208" s="110"/>
      <c r="B208" s="35"/>
      <c r="C208" s="44"/>
      <c r="D208" s="35"/>
      <c r="E208" s="45"/>
      <c r="F208" s="35"/>
      <c r="G208" s="44"/>
      <c r="H208" s="35"/>
      <c r="I208" s="45"/>
      <c r="J208" s="35"/>
      <c r="K208" s="44"/>
      <c r="L208" s="35"/>
      <c r="M208" s="45"/>
      <c r="N208" s="35"/>
      <c r="O208" s="44"/>
      <c r="P208" s="35"/>
      <c r="Q208" s="45"/>
      <c r="R208" s="35"/>
      <c r="S208" s="44"/>
      <c r="T208" s="35"/>
      <c r="U208" s="45"/>
      <c r="V208" s="35"/>
    </row>
    <row r="209" spans="1:34" x14ac:dyDescent="0.25">
      <c r="A209" s="110"/>
      <c r="B209" s="150" t="s">
        <v>616</v>
      </c>
      <c r="C209" s="30"/>
      <c r="D209" s="32"/>
      <c r="E209" s="89">
        <v>1465</v>
      </c>
      <c r="F209" s="32"/>
      <c r="G209" s="30"/>
      <c r="H209" s="32"/>
      <c r="I209" s="34">
        <v>305</v>
      </c>
      <c r="J209" s="32"/>
      <c r="K209" s="30"/>
      <c r="L209" s="32"/>
      <c r="M209" s="89">
        <v>2200</v>
      </c>
      <c r="N209" s="32"/>
      <c r="O209" s="30"/>
      <c r="P209" s="32"/>
      <c r="Q209" s="89">
        <v>194157</v>
      </c>
      <c r="R209" s="32"/>
      <c r="S209" s="30"/>
      <c r="T209" s="32"/>
      <c r="U209" s="89">
        <v>198127</v>
      </c>
      <c r="V209" s="32"/>
    </row>
    <row r="210" spans="1:34" x14ac:dyDescent="0.25">
      <c r="A210" s="110"/>
      <c r="B210" s="35"/>
      <c r="C210" s="44"/>
      <c r="D210" s="35"/>
      <c r="E210" s="45"/>
      <c r="F210" s="35"/>
      <c r="G210" s="44"/>
      <c r="H210" s="35"/>
      <c r="I210" s="45"/>
      <c r="J210" s="35"/>
      <c r="K210" s="44"/>
      <c r="L210" s="35"/>
      <c r="M210" s="45"/>
      <c r="N210" s="35"/>
      <c r="O210" s="44"/>
      <c r="P210" s="35"/>
      <c r="Q210" s="45"/>
      <c r="R210" s="35"/>
      <c r="S210" s="44"/>
      <c r="T210" s="35"/>
      <c r="U210" s="45"/>
      <c r="V210" s="35"/>
    </row>
    <row r="211" spans="1:34" x14ac:dyDescent="0.25">
      <c r="A211" s="110"/>
      <c r="B211" s="32" t="s">
        <v>623</v>
      </c>
      <c r="C211" s="30"/>
      <c r="D211" s="32"/>
      <c r="E211" s="89">
        <v>3196</v>
      </c>
      <c r="F211" s="32"/>
      <c r="G211" s="30"/>
      <c r="H211" s="32"/>
      <c r="I211" s="34">
        <v>214</v>
      </c>
      <c r="J211" s="32"/>
      <c r="K211" s="30"/>
      <c r="L211" s="32"/>
      <c r="M211" s="89">
        <v>10115</v>
      </c>
      <c r="N211" s="32"/>
      <c r="O211" s="30"/>
      <c r="P211" s="32"/>
      <c r="Q211" s="89">
        <v>696081</v>
      </c>
      <c r="R211" s="32"/>
      <c r="S211" s="30"/>
      <c r="T211" s="32"/>
      <c r="U211" s="89">
        <v>709606</v>
      </c>
      <c r="V211" s="32"/>
    </row>
    <row r="212" spans="1:34" x14ac:dyDescent="0.25">
      <c r="A212" s="110"/>
      <c r="B212" s="35"/>
      <c r="C212" s="44"/>
      <c r="D212" s="35"/>
      <c r="E212" s="45"/>
      <c r="F212" s="35"/>
      <c r="G212" s="44"/>
      <c r="H212" s="35"/>
      <c r="I212" s="45"/>
      <c r="J212" s="35"/>
      <c r="K212" s="44"/>
      <c r="L212" s="35"/>
      <c r="M212" s="45"/>
      <c r="N212" s="35"/>
      <c r="O212" s="44"/>
      <c r="P212" s="35"/>
      <c r="Q212" s="45"/>
      <c r="R212" s="35"/>
      <c r="S212" s="44"/>
      <c r="T212" s="35"/>
      <c r="U212" s="45"/>
      <c r="V212" s="35"/>
    </row>
    <row r="213" spans="1:34" ht="15.75" thickBot="1" x14ac:dyDescent="0.3">
      <c r="A213" s="110"/>
      <c r="B213" s="32" t="s">
        <v>618</v>
      </c>
      <c r="C213" s="30"/>
      <c r="D213" s="95"/>
      <c r="E213" s="100">
        <v>494</v>
      </c>
      <c r="F213" s="32"/>
      <c r="G213" s="30"/>
      <c r="H213" s="95"/>
      <c r="I213" s="100">
        <v>187</v>
      </c>
      <c r="J213" s="32"/>
      <c r="K213" s="30"/>
      <c r="L213" s="95"/>
      <c r="M213" s="100">
        <v>325</v>
      </c>
      <c r="N213" s="32"/>
      <c r="O213" s="30"/>
      <c r="P213" s="95"/>
      <c r="Q213" s="96">
        <v>48690</v>
      </c>
      <c r="R213" s="32"/>
      <c r="S213" s="30"/>
      <c r="T213" s="95"/>
      <c r="U213" s="96">
        <v>49696</v>
      </c>
      <c r="V213" s="32"/>
    </row>
    <row r="214" spans="1:34" ht="15.75" thickBot="1" x14ac:dyDescent="0.3">
      <c r="A214" s="110"/>
      <c r="B214" s="179" t="s">
        <v>635</v>
      </c>
      <c r="C214" s="44"/>
      <c r="D214" s="48" t="s">
        <v>305</v>
      </c>
      <c r="E214" s="65">
        <v>21159</v>
      </c>
      <c r="F214" s="35"/>
      <c r="G214" s="44"/>
      <c r="H214" s="48"/>
      <c r="I214" s="65">
        <v>6051</v>
      </c>
      <c r="J214" s="35"/>
      <c r="K214" s="44"/>
      <c r="L214" s="48"/>
      <c r="M214" s="65">
        <v>41938</v>
      </c>
      <c r="N214" s="35"/>
      <c r="O214" s="44"/>
      <c r="P214" s="48"/>
      <c r="Q214" s="65">
        <v>2182809</v>
      </c>
      <c r="R214" s="35"/>
      <c r="S214" s="44"/>
      <c r="T214" s="35"/>
      <c r="U214" s="47">
        <v>2251957</v>
      </c>
      <c r="V214" s="35"/>
    </row>
    <row r="215" spans="1:34" ht="16.5" thickTop="1" thickBot="1" x14ac:dyDescent="0.3">
      <c r="A215" s="110"/>
      <c r="B215" s="32" t="s">
        <v>518</v>
      </c>
      <c r="C215" s="30"/>
      <c r="D215" s="32"/>
      <c r="E215" s="34"/>
      <c r="F215" s="32"/>
      <c r="G215" s="30"/>
      <c r="H215" s="32"/>
      <c r="I215" s="34"/>
      <c r="J215" s="32"/>
      <c r="K215" s="30"/>
      <c r="L215" s="32"/>
      <c r="M215" s="34"/>
      <c r="N215" s="32"/>
      <c r="O215" s="30"/>
      <c r="P215" s="32"/>
      <c r="Q215" s="34"/>
      <c r="R215" s="32"/>
      <c r="S215" s="30"/>
      <c r="T215" s="95"/>
      <c r="U215" s="100">
        <v>928</v>
      </c>
      <c r="V215" s="32"/>
    </row>
    <row r="216" spans="1:34" ht="15.75" thickBot="1" x14ac:dyDescent="0.3">
      <c r="A216" s="110"/>
      <c r="B216" s="35" t="s">
        <v>636</v>
      </c>
      <c r="C216" s="44"/>
      <c r="D216" s="35"/>
      <c r="E216" s="45"/>
      <c r="F216" s="35"/>
      <c r="G216" s="44"/>
      <c r="H216" s="35"/>
      <c r="I216" s="45"/>
      <c r="J216" s="35"/>
      <c r="K216" s="44"/>
      <c r="L216" s="35"/>
      <c r="M216" s="45"/>
      <c r="N216" s="35"/>
      <c r="O216" s="44"/>
      <c r="P216" s="35"/>
      <c r="Q216" s="45"/>
      <c r="R216" s="35"/>
      <c r="S216" s="44"/>
      <c r="T216" s="48" t="s">
        <v>305</v>
      </c>
      <c r="U216" s="65">
        <v>2252885</v>
      </c>
      <c r="V216" s="35"/>
    </row>
    <row r="217" spans="1:34" ht="15.75" thickTop="1" x14ac:dyDescent="0.25">
      <c r="A217" s="110"/>
      <c r="B217" s="32"/>
      <c r="C217" s="30"/>
      <c r="D217" s="32"/>
      <c r="E217" s="34"/>
      <c r="F217" s="32"/>
      <c r="G217" s="30"/>
      <c r="H217" s="32"/>
      <c r="I217" s="34"/>
      <c r="J217" s="32"/>
      <c r="K217" s="30"/>
      <c r="L217" s="32"/>
      <c r="M217" s="34"/>
      <c r="N217" s="32"/>
      <c r="O217" s="30"/>
      <c r="P217" s="32"/>
      <c r="Q217" s="34"/>
      <c r="R217" s="32"/>
      <c r="S217" s="30"/>
      <c r="T217" s="32"/>
      <c r="U217" s="34"/>
      <c r="V217" s="32"/>
    </row>
    <row r="218" spans="1:34" ht="15.75" thickBot="1" x14ac:dyDescent="0.3">
      <c r="A218" s="110"/>
      <c r="B218" s="35" t="s">
        <v>637</v>
      </c>
      <c r="C218" s="44"/>
      <c r="D218" s="48" t="s">
        <v>305</v>
      </c>
      <c r="E218" s="65">
        <v>5179</v>
      </c>
      <c r="F218" s="35"/>
      <c r="G218" s="44"/>
      <c r="H218" s="48"/>
      <c r="I218" s="49">
        <v>768</v>
      </c>
      <c r="J218" s="35"/>
      <c r="K218" s="44"/>
      <c r="L218" s="48"/>
      <c r="M218" s="65">
        <v>37217</v>
      </c>
      <c r="N218" s="35"/>
      <c r="O218" s="44"/>
      <c r="P218" s="48"/>
      <c r="Q218" s="65">
        <v>167145</v>
      </c>
      <c r="R218" s="35"/>
      <c r="S218" s="44"/>
      <c r="T218" s="48"/>
      <c r="U218" s="65">
        <v>210309</v>
      </c>
      <c r="V218" s="35"/>
    </row>
    <row r="219" spans="1:34" ht="15.75" thickTop="1" x14ac:dyDescent="0.25">
      <c r="A219" s="110"/>
      <c r="B219" s="32"/>
      <c r="C219" s="30"/>
      <c r="D219" s="32"/>
      <c r="E219" s="34"/>
      <c r="F219" s="32"/>
      <c r="G219" s="30"/>
      <c r="H219" s="32"/>
      <c r="I219" s="34"/>
      <c r="J219" s="32"/>
      <c r="K219" s="30"/>
      <c r="L219" s="32"/>
      <c r="M219" s="34"/>
      <c r="N219" s="32"/>
      <c r="O219" s="30"/>
      <c r="P219" s="32"/>
      <c r="Q219" s="34"/>
      <c r="R219" s="32"/>
      <c r="S219" s="30"/>
      <c r="T219" s="32"/>
      <c r="U219" s="34"/>
      <c r="V219" s="32"/>
    </row>
    <row r="220" spans="1:34" ht="15.75" thickBot="1" x14ac:dyDescent="0.3">
      <c r="A220" s="110"/>
      <c r="B220" s="35" t="s">
        <v>638</v>
      </c>
      <c r="C220" s="44"/>
      <c r="D220" s="48" t="s">
        <v>305</v>
      </c>
      <c r="E220" s="65">
        <v>26338</v>
      </c>
      <c r="F220" s="35"/>
      <c r="G220" s="44"/>
      <c r="H220" s="48"/>
      <c r="I220" s="65">
        <v>6819</v>
      </c>
      <c r="J220" s="35"/>
      <c r="K220" s="44"/>
      <c r="L220" s="48"/>
      <c r="M220" s="65">
        <v>79155</v>
      </c>
      <c r="N220" s="35"/>
      <c r="O220" s="44"/>
      <c r="P220" s="48"/>
      <c r="Q220" s="65">
        <v>2349954</v>
      </c>
      <c r="R220" s="35"/>
      <c r="S220" s="44"/>
      <c r="T220" s="48"/>
      <c r="U220" s="65">
        <v>2463194</v>
      </c>
      <c r="V220" s="35"/>
    </row>
    <row r="221" spans="1:34" ht="15.75" thickTop="1" x14ac:dyDescent="0.25">
      <c r="A221" s="110"/>
      <c r="B221" s="112"/>
      <c r="C221" s="112"/>
      <c r="D221" s="112"/>
      <c r="E221" s="112"/>
      <c r="F221" s="112"/>
      <c r="G221" s="112"/>
      <c r="H221" s="112"/>
      <c r="I221" s="112"/>
      <c r="J221" s="112"/>
      <c r="K221" s="112"/>
      <c r="L221" s="112"/>
      <c r="M221" s="112"/>
      <c r="N221" s="112"/>
      <c r="O221" s="112"/>
      <c r="P221" s="112"/>
      <c r="Q221" s="112"/>
      <c r="R221" s="112"/>
      <c r="S221" s="112"/>
      <c r="T221" s="112"/>
      <c r="U221" s="112"/>
      <c r="V221" s="112"/>
      <c r="W221" s="112"/>
      <c r="X221" s="112"/>
      <c r="Y221" s="112"/>
      <c r="Z221" s="112"/>
      <c r="AA221" s="112"/>
      <c r="AB221" s="112"/>
      <c r="AC221" s="112"/>
      <c r="AD221" s="112"/>
      <c r="AE221" s="112"/>
      <c r="AF221" s="112"/>
      <c r="AG221" s="112"/>
      <c r="AH221" s="112"/>
    </row>
    <row r="222" spans="1:34" x14ac:dyDescent="0.25">
      <c r="A222" s="110"/>
      <c r="B222" s="114" t="s">
        <v>639</v>
      </c>
      <c r="C222" s="114"/>
      <c r="D222" s="114"/>
      <c r="E222" s="114"/>
      <c r="F222" s="114"/>
      <c r="G222" s="114"/>
      <c r="H222" s="114"/>
      <c r="I222" s="114"/>
      <c r="J222" s="114"/>
      <c r="K222" s="114"/>
      <c r="L222" s="114"/>
      <c r="M222" s="114"/>
      <c r="N222" s="114"/>
      <c r="O222" s="114"/>
      <c r="P222" s="114"/>
      <c r="Q222" s="114"/>
      <c r="R222" s="114"/>
      <c r="S222" s="114"/>
      <c r="T222" s="114"/>
      <c r="U222" s="114"/>
      <c r="V222" s="114"/>
      <c r="W222" s="114"/>
      <c r="X222" s="114"/>
      <c r="Y222" s="114"/>
      <c r="Z222" s="114"/>
      <c r="AA222" s="114"/>
      <c r="AB222" s="114"/>
      <c r="AC222" s="114"/>
      <c r="AD222" s="114"/>
      <c r="AE222" s="114"/>
      <c r="AF222" s="114"/>
      <c r="AG222" s="114"/>
      <c r="AH222" s="114"/>
    </row>
    <row r="223" spans="1:34" x14ac:dyDescent="0.25">
      <c r="A223" s="110"/>
      <c r="B223" s="114"/>
      <c r="C223" s="114"/>
      <c r="D223" s="114"/>
      <c r="E223" s="114"/>
      <c r="F223" s="114"/>
      <c r="G223" s="114"/>
      <c r="H223" s="114"/>
      <c r="I223" s="114"/>
      <c r="J223" s="114"/>
      <c r="K223" s="114"/>
      <c r="L223" s="114"/>
      <c r="M223" s="114"/>
      <c r="N223" s="114"/>
      <c r="O223" s="114"/>
      <c r="P223" s="114"/>
      <c r="Q223" s="114"/>
      <c r="R223" s="114"/>
      <c r="S223" s="114"/>
      <c r="T223" s="114"/>
      <c r="U223" s="114"/>
      <c r="V223" s="114"/>
      <c r="W223" s="114"/>
      <c r="X223" s="114"/>
      <c r="Y223" s="114"/>
      <c r="Z223" s="114"/>
      <c r="AA223" s="114"/>
      <c r="AB223" s="114"/>
      <c r="AC223" s="114"/>
      <c r="AD223" s="114"/>
      <c r="AE223" s="114"/>
      <c r="AF223" s="114"/>
      <c r="AG223" s="114"/>
      <c r="AH223" s="114"/>
    </row>
    <row r="224" spans="1:34" x14ac:dyDescent="0.25">
      <c r="A224" s="110"/>
      <c r="B224" s="114" t="s">
        <v>640</v>
      </c>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c r="AA224" s="114"/>
      <c r="AB224" s="114"/>
      <c r="AC224" s="114"/>
      <c r="AD224" s="114"/>
      <c r="AE224" s="114"/>
      <c r="AF224" s="114"/>
      <c r="AG224" s="114"/>
      <c r="AH224" s="114"/>
    </row>
    <row r="225" spans="1:34" x14ac:dyDescent="0.25">
      <c r="A225" s="110"/>
      <c r="B225" s="112"/>
      <c r="C225" s="112"/>
      <c r="D225" s="112"/>
      <c r="E225" s="112"/>
      <c r="F225" s="112"/>
      <c r="G225" s="112"/>
      <c r="H225" s="112"/>
      <c r="I225" s="112"/>
      <c r="J225" s="112"/>
      <c r="K225" s="112"/>
      <c r="L225" s="112"/>
      <c r="M225" s="112"/>
      <c r="N225" s="112"/>
      <c r="O225" s="112"/>
      <c r="P225" s="112"/>
      <c r="Q225" s="112"/>
      <c r="R225" s="112"/>
      <c r="S225" s="112"/>
      <c r="T225" s="112"/>
      <c r="U225" s="112"/>
      <c r="V225" s="112"/>
      <c r="W225" s="112"/>
      <c r="X225" s="112"/>
      <c r="Y225" s="112"/>
      <c r="Z225" s="112"/>
      <c r="AA225" s="112"/>
      <c r="AB225" s="112"/>
      <c r="AC225" s="112"/>
      <c r="AD225" s="112"/>
      <c r="AE225" s="112"/>
      <c r="AF225" s="112"/>
      <c r="AG225" s="112"/>
      <c r="AH225" s="112"/>
    </row>
    <row r="226" spans="1:34" x14ac:dyDescent="0.25">
      <c r="A226" s="110"/>
      <c r="B226" s="108" t="s">
        <v>330</v>
      </c>
      <c r="C226" s="76"/>
      <c r="D226" s="77" t="s">
        <v>625</v>
      </c>
      <c r="E226" s="77"/>
      <c r="F226" s="76"/>
      <c r="G226" s="76"/>
      <c r="H226" s="77" t="s">
        <v>628</v>
      </c>
      <c r="I226" s="77"/>
      <c r="J226" s="76"/>
      <c r="K226" s="76"/>
      <c r="L226" s="77" t="s">
        <v>630</v>
      </c>
      <c r="M226" s="77"/>
      <c r="N226" s="76"/>
      <c r="O226" s="76"/>
      <c r="P226" s="77" t="s">
        <v>631</v>
      </c>
      <c r="Q226" s="77"/>
      <c r="R226" s="76"/>
      <c r="S226" s="76"/>
      <c r="T226" s="77" t="s">
        <v>632</v>
      </c>
      <c r="U226" s="77"/>
      <c r="V226" s="76"/>
    </row>
    <row r="227" spans="1:34" x14ac:dyDescent="0.25">
      <c r="A227" s="110"/>
      <c r="B227" s="108"/>
      <c r="C227" s="76"/>
      <c r="D227" s="77" t="s">
        <v>626</v>
      </c>
      <c r="E227" s="77"/>
      <c r="F227" s="76"/>
      <c r="G227" s="76"/>
      <c r="H227" s="77" t="s">
        <v>629</v>
      </c>
      <c r="I227" s="77"/>
      <c r="J227" s="76"/>
      <c r="K227" s="76"/>
      <c r="L227" s="77" t="s">
        <v>392</v>
      </c>
      <c r="M227" s="77"/>
      <c r="N227" s="76"/>
      <c r="O227" s="76"/>
      <c r="P227" s="77"/>
      <c r="Q227" s="77"/>
      <c r="R227" s="76"/>
      <c r="S227" s="76"/>
      <c r="T227" s="77" t="s">
        <v>559</v>
      </c>
      <c r="U227" s="77"/>
      <c r="V227" s="76"/>
    </row>
    <row r="228" spans="1:34" ht="15.75" thickBot="1" x14ac:dyDescent="0.3">
      <c r="A228" s="110"/>
      <c r="B228" s="108"/>
      <c r="C228" s="76"/>
      <c r="D228" s="66" t="s">
        <v>627</v>
      </c>
      <c r="E228" s="66"/>
      <c r="F228" s="76"/>
      <c r="G228" s="76"/>
      <c r="H228" s="66"/>
      <c r="I228" s="66"/>
      <c r="J228" s="76"/>
      <c r="K228" s="76"/>
      <c r="L228" s="66"/>
      <c r="M228" s="66"/>
      <c r="N228" s="76"/>
      <c r="O228" s="76"/>
      <c r="P228" s="66"/>
      <c r="Q228" s="66"/>
      <c r="R228" s="76"/>
      <c r="S228" s="76"/>
      <c r="T228" s="66"/>
      <c r="U228" s="66"/>
      <c r="V228" s="76"/>
    </row>
    <row r="229" spans="1:34" x14ac:dyDescent="0.25">
      <c r="A229" s="110"/>
      <c r="B229" s="178" t="s">
        <v>633</v>
      </c>
      <c r="C229" s="30"/>
      <c r="D229" s="32"/>
      <c r="E229" s="34"/>
      <c r="F229" s="32"/>
      <c r="G229" s="30"/>
      <c r="H229" s="32"/>
      <c r="I229" s="34"/>
      <c r="J229" s="32"/>
      <c r="K229" s="30"/>
      <c r="L229" s="32"/>
      <c r="M229" s="34"/>
      <c r="N229" s="32"/>
      <c r="O229" s="30"/>
      <c r="P229" s="32"/>
      <c r="Q229" s="34"/>
      <c r="R229" s="32"/>
      <c r="S229" s="30"/>
      <c r="T229" s="32"/>
      <c r="U229" s="34"/>
      <c r="V229" s="32"/>
    </row>
    <row r="230" spans="1:34" x14ac:dyDescent="0.25">
      <c r="A230" s="110"/>
      <c r="B230" s="35" t="s">
        <v>611</v>
      </c>
      <c r="C230" s="44"/>
      <c r="D230" s="35"/>
      <c r="E230" s="45"/>
      <c r="F230" s="35"/>
      <c r="G230" s="44"/>
      <c r="H230" s="35"/>
      <c r="I230" s="45"/>
      <c r="J230" s="35"/>
      <c r="K230" s="44"/>
      <c r="L230" s="35"/>
      <c r="M230" s="45"/>
      <c r="N230" s="35"/>
      <c r="O230" s="44"/>
      <c r="P230" s="35"/>
      <c r="Q230" s="45"/>
      <c r="R230" s="35"/>
      <c r="S230" s="44"/>
      <c r="T230" s="35"/>
      <c r="U230" s="45"/>
      <c r="V230" s="35"/>
    </row>
    <row r="231" spans="1:34" x14ac:dyDescent="0.25">
      <c r="A231" s="110"/>
      <c r="B231" s="150" t="s">
        <v>621</v>
      </c>
      <c r="C231" s="30"/>
      <c r="D231" s="32" t="s">
        <v>305</v>
      </c>
      <c r="E231" s="34">
        <v>91</v>
      </c>
      <c r="F231" s="32"/>
      <c r="G231" s="30"/>
      <c r="H231" s="32"/>
      <c r="I231" s="34">
        <v>10</v>
      </c>
      <c r="J231" s="32"/>
      <c r="K231" s="30"/>
      <c r="L231" s="32"/>
      <c r="M231" s="34">
        <v>307</v>
      </c>
      <c r="N231" s="32"/>
      <c r="O231" s="30"/>
      <c r="P231" s="32"/>
      <c r="Q231" s="89">
        <v>35278</v>
      </c>
      <c r="R231" s="32"/>
      <c r="S231" s="30"/>
      <c r="T231" s="32"/>
      <c r="U231" s="89">
        <v>35686</v>
      </c>
      <c r="V231" s="32"/>
    </row>
    <row r="232" spans="1:34" x14ac:dyDescent="0.25">
      <c r="A232" s="110"/>
      <c r="B232" s="165" t="s">
        <v>622</v>
      </c>
      <c r="C232" s="44"/>
      <c r="D232" s="35"/>
      <c r="E232" s="47">
        <v>1020</v>
      </c>
      <c r="F232" s="35"/>
      <c r="G232" s="44"/>
      <c r="H232" s="35"/>
      <c r="I232" s="45">
        <v>220</v>
      </c>
      <c r="J232" s="35"/>
      <c r="K232" s="44"/>
      <c r="L232" s="35"/>
      <c r="M232" s="47">
        <v>2398</v>
      </c>
      <c r="N232" s="35"/>
      <c r="O232" s="44"/>
      <c r="P232" s="35"/>
      <c r="Q232" s="47">
        <v>110074</v>
      </c>
      <c r="R232" s="35"/>
      <c r="S232" s="44"/>
      <c r="T232" s="35"/>
      <c r="U232" s="47">
        <v>113712</v>
      </c>
      <c r="V232" s="35"/>
    </row>
    <row r="233" spans="1:34" x14ac:dyDescent="0.25">
      <c r="A233" s="110"/>
      <c r="B233" s="84" t="s">
        <v>614</v>
      </c>
      <c r="C233" s="30"/>
      <c r="D233" s="32"/>
      <c r="E233" s="34">
        <v>52</v>
      </c>
      <c r="F233" s="32"/>
      <c r="G233" s="30"/>
      <c r="H233" s="32"/>
      <c r="I233" s="34">
        <v>4</v>
      </c>
      <c r="J233" s="32"/>
      <c r="K233" s="30"/>
      <c r="L233" s="32"/>
      <c r="M233" s="34">
        <v>17</v>
      </c>
      <c r="N233" s="32"/>
      <c r="O233" s="30"/>
      <c r="P233" s="32"/>
      <c r="Q233" s="89">
        <v>21270</v>
      </c>
      <c r="R233" s="32"/>
      <c r="S233" s="30"/>
      <c r="T233" s="32"/>
      <c r="U233" s="89">
        <v>21343</v>
      </c>
      <c r="V233" s="32"/>
    </row>
    <row r="234" spans="1:34" x14ac:dyDescent="0.25">
      <c r="A234" s="110"/>
      <c r="B234" s="35"/>
      <c r="C234" s="44"/>
      <c r="D234" s="35"/>
      <c r="E234" s="45"/>
      <c r="F234" s="35"/>
      <c r="G234" s="44"/>
      <c r="H234" s="35"/>
      <c r="I234" s="45"/>
      <c r="J234" s="35"/>
      <c r="K234" s="44"/>
      <c r="L234" s="35"/>
      <c r="M234" s="45"/>
      <c r="N234" s="35"/>
      <c r="O234" s="44"/>
      <c r="P234" s="35"/>
      <c r="Q234" s="45"/>
      <c r="R234" s="35"/>
      <c r="S234" s="44"/>
      <c r="T234" s="35"/>
      <c r="U234" s="45"/>
      <c r="V234" s="35"/>
    </row>
    <row r="235" spans="1:34" x14ac:dyDescent="0.25">
      <c r="A235" s="110"/>
      <c r="B235" s="32" t="s">
        <v>512</v>
      </c>
      <c r="C235" s="30"/>
      <c r="D235" s="32"/>
      <c r="E235" s="34">
        <v>490</v>
      </c>
      <c r="F235" s="32"/>
      <c r="G235" s="30"/>
      <c r="H235" s="32"/>
      <c r="I235" s="34">
        <v>263</v>
      </c>
      <c r="J235" s="32"/>
      <c r="K235" s="30"/>
      <c r="L235" s="32"/>
      <c r="M235" s="89">
        <v>6354</v>
      </c>
      <c r="N235" s="32"/>
      <c r="O235" s="30"/>
      <c r="P235" s="32"/>
      <c r="Q235" s="89">
        <v>211001</v>
      </c>
      <c r="R235" s="32"/>
      <c r="S235" s="30"/>
      <c r="T235" s="32"/>
      <c r="U235" s="89">
        <v>218108</v>
      </c>
      <c r="V235" s="32"/>
    </row>
    <row r="236" spans="1:34" x14ac:dyDescent="0.25">
      <c r="A236" s="110"/>
      <c r="B236" s="35"/>
      <c r="C236" s="44"/>
      <c r="D236" s="35"/>
      <c r="E236" s="45"/>
      <c r="F236" s="35"/>
      <c r="G236" s="44"/>
      <c r="H236" s="35"/>
      <c r="I236" s="45"/>
      <c r="J236" s="35"/>
      <c r="K236" s="44"/>
      <c r="L236" s="35"/>
      <c r="M236" s="45"/>
      <c r="N236" s="35"/>
      <c r="O236" s="44"/>
      <c r="P236" s="35"/>
      <c r="Q236" s="45"/>
      <c r="R236" s="35"/>
      <c r="S236" s="44"/>
      <c r="T236" s="35"/>
      <c r="U236" s="45"/>
      <c r="V236" s="35"/>
    </row>
    <row r="237" spans="1:34" x14ac:dyDescent="0.25">
      <c r="A237" s="110"/>
      <c r="B237" s="150" t="s">
        <v>634</v>
      </c>
      <c r="C237" s="30"/>
      <c r="D237" s="32"/>
      <c r="E237" s="89">
        <v>9673</v>
      </c>
      <c r="F237" s="32"/>
      <c r="G237" s="30"/>
      <c r="H237" s="32"/>
      <c r="I237" s="89">
        <v>2553</v>
      </c>
      <c r="J237" s="32"/>
      <c r="K237" s="30"/>
      <c r="L237" s="32"/>
      <c r="M237" s="89">
        <v>9629</v>
      </c>
      <c r="N237" s="32"/>
      <c r="O237" s="30"/>
      <c r="P237" s="32"/>
      <c r="Q237" s="89">
        <v>797584</v>
      </c>
      <c r="R237" s="32"/>
      <c r="S237" s="30"/>
      <c r="T237" s="32"/>
      <c r="U237" s="89">
        <v>819439</v>
      </c>
      <c r="V237" s="32"/>
    </row>
    <row r="238" spans="1:34" x14ac:dyDescent="0.25">
      <c r="A238" s="110"/>
      <c r="B238" s="35"/>
      <c r="C238" s="44"/>
      <c r="D238" s="35"/>
      <c r="E238" s="45"/>
      <c r="F238" s="35"/>
      <c r="G238" s="44"/>
      <c r="H238" s="35"/>
      <c r="I238" s="45"/>
      <c r="J238" s="35"/>
      <c r="K238" s="44"/>
      <c r="L238" s="35"/>
      <c r="M238" s="45"/>
      <c r="N238" s="35"/>
      <c r="O238" s="44"/>
      <c r="P238" s="35"/>
      <c r="Q238" s="45"/>
      <c r="R238" s="35"/>
      <c r="S238" s="44"/>
      <c r="T238" s="35"/>
      <c r="U238" s="45"/>
      <c r="V238" s="35"/>
    </row>
    <row r="239" spans="1:34" x14ac:dyDescent="0.25">
      <c r="A239" s="110"/>
      <c r="B239" s="150" t="s">
        <v>616</v>
      </c>
      <c r="C239" s="30"/>
      <c r="D239" s="32"/>
      <c r="E239" s="34">
        <v>976</v>
      </c>
      <c r="F239" s="32"/>
      <c r="G239" s="30"/>
      <c r="H239" s="32"/>
      <c r="I239" s="34">
        <v>320</v>
      </c>
      <c r="J239" s="32"/>
      <c r="K239" s="30"/>
      <c r="L239" s="32"/>
      <c r="M239" s="89">
        <v>1622</v>
      </c>
      <c r="N239" s="32"/>
      <c r="O239" s="30"/>
      <c r="P239" s="32"/>
      <c r="Q239" s="89">
        <v>197962</v>
      </c>
      <c r="R239" s="32"/>
      <c r="S239" s="30"/>
      <c r="T239" s="32"/>
      <c r="U239" s="89">
        <v>200880</v>
      </c>
      <c r="V239" s="32"/>
    </row>
    <row r="240" spans="1:34" x14ac:dyDescent="0.25">
      <c r="A240" s="110"/>
      <c r="B240" s="35"/>
      <c r="C240" s="44"/>
      <c r="D240" s="35"/>
      <c r="E240" s="45"/>
      <c r="F240" s="35"/>
      <c r="G240" s="44"/>
      <c r="H240" s="35"/>
      <c r="I240" s="45"/>
      <c r="J240" s="35"/>
      <c r="K240" s="44"/>
      <c r="L240" s="35"/>
      <c r="M240" s="45"/>
      <c r="N240" s="35"/>
      <c r="O240" s="44"/>
      <c r="P240" s="35"/>
      <c r="Q240" s="45"/>
      <c r="R240" s="35"/>
      <c r="S240" s="44"/>
      <c r="T240" s="35"/>
      <c r="U240" s="45"/>
      <c r="V240" s="35"/>
    </row>
    <row r="241" spans="1:34" x14ac:dyDescent="0.25">
      <c r="A241" s="110"/>
      <c r="B241" s="32" t="s">
        <v>623</v>
      </c>
      <c r="C241" s="30"/>
      <c r="D241" s="32"/>
      <c r="E241" s="89">
        <v>4326</v>
      </c>
      <c r="F241" s="32"/>
      <c r="G241" s="30"/>
      <c r="H241" s="32"/>
      <c r="I241" s="89">
        <v>1131</v>
      </c>
      <c r="J241" s="32"/>
      <c r="K241" s="30"/>
      <c r="L241" s="32"/>
      <c r="M241" s="89">
        <v>9885</v>
      </c>
      <c r="N241" s="32"/>
      <c r="O241" s="30"/>
      <c r="P241" s="32"/>
      <c r="Q241" s="89">
        <v>612598</v>
      </c>
      <c r="R241" s="32"/>
      <c r="S241" s="30"/>
      <c r="T241" s="32"/>
      <c r="U241" s="89">
        <v>627940</v>
      </c>
      <c r="V241" s="32"/>
    </row>
    <row r="242" spans="1:34" x14ac:dyDescent="0.25">
      <c r="A242" s="110"/>
      <c r="B242" s="35"/>
      <c r="C242" s="44"/>
      <c r="D242" s="35"/>
      <c r="E242" s="45"/>
      <c r="F242" s="35"/>
      <c r="G242" s="44"/>
      <c r="H242" s="35"/>
      <c r="I242" s="45"/>
      <c r="J242" s="35"/>
      <c r="K242" s="44"/>
      <c r="L242" s="35"/>
      <c r="M242" s="45"/>
      <c r="N242" s="35"/>
      <c r="O242" s="44"/>
      <c r="P242" s="35"/>
      <c r="Q242" s="45"/>
      <c r="R242" s="35"/>
      <c r="S242" s="44"/>
      <c r="T242" s="35"/>
      <c r="U242" s="45"/>
      <c r="V242" s="35"/>
    </row>
    <row r="243" spans="1:34" ht="15.75" thickBot="1" x14ac:dyDescent="0.3">
      <c r="A243" s="110"/>
      <c r="B243" s="32" t="s">
        <v>618</v>
      </c>
      <c r="C243" s="30"/>
      <c r="D243" s="95"/>
      <c r="E243" s="100">
        <v>462</v>
      </c>
      <c r="F243" s="32"/>
      <c r="G243" s="30"/>
      <c r="H243" s="95"/>
      <c r="I243" s="100">
        <v>219</v>
      </c>
      <c r="J243" s="32"/>
      <c r="K243" s="30"/>
      <c r="L243" s="95"/>
      <c r="M243" s="96">
        <v>2822</v>
      </c>
      <c r="N243" s="32"/>
      <c r="O243" s="30"/>
      <c r="P243" s="95"/>
      <c r="Q243" s="96">
        <v>52208</v>
      </c>
      <c r="R243" s="32"/>
      <c r="S243" s="30"/>
      <c r="T243" s="95"/>
      <c r="U243" s="96">
        <v>55711</v>
      </c>
      <c r="V243" s="32"/>
    </row>
    <row r="244" spans="1:34" ht="15.75" thickBot="1" x14ac:dyDescent="0.3">
      <c r="A244" s="110"/>
      <c r="B244" s="179" t="s">
        <v>635</v>
      </c>
      <c r="C244" s="44"/>
      <c r="D244" s="48" t="s">
        <v>305</v>
      </c>
      <c r="E244" s="65">
        <v>17090</v>
      </c>
      <c r="F244" s="35"/>
      <c r="G244" s="44"/>
      <c r="H244" s="48"/>
      <c r="I244" s="65">
        <v>4720</v>
      </c>
      <c r="J244" s="35"/>
      <c r="K244" s="44"/>
      <c r="L244" s="48"/>
      <c r="M244" s="65">
        <v>33034</v>
      </c>
      <c r="N244" s="35"/>
      <c r="O244" s="44"/>
      <c r="P244" s="48"/>
      <c r="Q244" s="65">
        <v>2037975</v>
      </c>
      <c r="R244" s="35"/>
      <c r="S244" s="44"/>
      <c r="T244" s="35"/>
      <c r="U244" s="47">
        <v>2092819</v>
      </c>
      <c r="V244" s="35"/>
    </row>
    <row r="245" spans="1:34" ht="16.5" thickTop="1" thickBot="1" x14ac:dyDescent="0.3">
      <c r="A245" s="110"/>
      <c r="B245" s="32" t="s">
        <v>518</v>
      </c>
      <c r="C245" s="30"/>
      <c r="D245" s="32"/>
      <c r="E245" s="34"/>
      <c r="F245" s="32"/>
      <c r="G245" s="30"/>
      <c r="H245" s="32"/>
      <c r="I245" s="34"/>
      <c r="J245" s="32"/>
      <c r="K245" s="30"/>
      <c r="L245" s="32"/>
      <c r="M245" s="34"/>
      <c r="N245" s="32"/>
      <c r="O245" s="30"/>
      <c r="P245" s="32"/>
      <c r="Q245" s="34"/>
      <c r="R245" s="32"/>
      <c r="S245" s="30"/>
      <c r="T245" s="95"/>
      <c r="U245" s="96">
        <v>1324</v>
      </c>
      <c r="V245" s="32"/>
    </row>
    <row r="246" spans="1:34" ht="15.75" thickBot="1" x14ac:dyDescent="0.3">
      <c r="A246" s="110"/>
      <c r="B246" s="35" t="s">
        <v>636</v>
      </c>
      <c r="C246" s="44"/>
      <c r="D246" s="35"/>
      <c r="E246" s="45"/>
      <c r="F246" s="35"/>
      <c r="G246" s="44"/>
      <c r="H246" s="35"/>
      <c r="I246" s="45"/>
      <c r="J246" s="35"/>
      <c r="K246" s="44"/>
      <c r="L246" s="35"/>
      <c r="M246" s="45"/>
      <c r="N246" s="35"/>
      <c r="O246" s="44"/>
      <c r="P246" s="35"/>
      <c r="Q246" s="45"/>
      <c r="R246" s="35"/>
      <c r="S246" s="44"/>
      <c r="T246" s="48" t="s">
        <v>305</v>
      </c>
      <c r="U246" s="65">
        <v>2094143</v>
      </c>
      <c r="V246" s="35"/>
    </row>
    <row r="247" spans="1:34" ht="15.75" thickTop="1" x14ac:dyDescent="0.25">
      <c r="A247" s="110"/>
      <c r="B247" s="32"/>
      <c r="C247" s="30"/>
      <c r="D247" s="32"/>
      <c r="E247" s="34"/>
      <c r="F247" s="32"/>
      <c r="G247" s="30"/>
      <c r="H247" s="32"/>
      <c r="I247" s="34"/>
      <c r="J247" s="32"/>
      <c r="K247" s="30"/>
      <c r="L247" s="32"/>
      <c r="M247" s="34"/>
      <c r="N247" s="32"/>
      <c r="O247" s="30"/>
      <c r="P247" s="32"/>
      <c r="Q247" s="34"/>
      <c r="R247" s="32"/>
      <c r="S247" s="30"/>
      <c r="T247" s="32"/>
      <c r="U247" s="34"/>
      <c r="V247" s="32"/>
    </row>
    <row r="248" spans="1:34" ht="15.75" thickBot="1" x14ac:dyDescent="0.3">
      <c r="A248" s="110"/>
      <c r="B248" s="35" t="s">
        <v>637</v>
      </c>
      <c r="C248" s="44"/>
      <c r="D248" s="48" t="s">
        <v>305</v>
      </c>
      <c r="E248" s="65">
        <v>6564</v>
      </c>
      <c r="F248" s="35"/>
      <c r="G248" s="44"/>
      <c r="H248" s="48"/>
      <c r="I248" s="65">
        <v>3417</v>
      </c>
      <c r="J248" s="35"/>
      <c r="K248" s="44"/>
      <c r="L248" s="48"/>
      <c r="M248" s="65">
        <v>33491</v>
      </c>
      <c r="N248" s="35"/>
      <c r="O248" s="44"/>
      <c r="P248" s="48"/>
      <c r="Q248" s="65">
        <v>238842</v>
      </c>
      <c r="R248" s="35"/>
      <c r="S248" s="44"/>
      <c r="T248" s="48"/>
      <c r="U248" s="65">
        <v>282314</v>
      </c>
      <c r="V248" s="35"/>
    </row>
    <row r="249" spans="1:34" ht="15.75" thickTop="1" x14ac:dyDescent="0.25">
      <c r="A249" s="110"/>
      <c r="B249" s="32"/>
      <c r="C249" s="30"/>
      <c r="D249" s="32"/>
      <c r="E249" s="34"/>
      <c r="F249" s="32"/>
      <c r="G249" s="30"/>
      <c r="H249" s="32"/>
      <c r="I249" s="34"/>
      <c r="J249" s="32"/>
      <c r="K249" s="30"/>
      <c r="L249" s="32"/>
      <c r="M249" s="34"/>
      <c r="N249" s="32"/>
      <c r="O249" s="30"/>
      <c r="P249" s="32"/>
      <c r="Q249" s="34"/>
      <c r="R249" s="32"/>
      <c r="S249" s="30"/>
      <c r="T249" s="32"/>
      <c r="U249" s="34"/>
      <c r="V249" s="32"/>
    </row>
    <row r="250" spans="1:34" ht="15.75" thickBot="1" x14ac:dyDescent="0.3">
      <c r="A250" s="110"/>
      <c r="B250" s="35" t="s">
        <v>638</v>
      </c>
      <c r="C250" s="44"/>
      <c r="D250" s="48" t="s">
        <v>305</v>
      </c>
      <c r="E250" s="65">
        <v>23654</v>
      </c>
      <c r="F250" s="35"/>
      <c r="G250" s="44"/>
      <c r="H250" s="48"/>
      <c r="I250" s="65">
        <v>8137</v>
      </c>
      <c r="J250" s="35"/>
      <c r="K250" s="44"/>
      <c r="L250" s="48"/>
      <c r="M250" s="65">
        <v>66525</v>
      </c>
      <c r="N250" s="35"/>
      <c r="O250" s="44"/>
      <c r="P250" s="48"/>
      <c r="Q250" s="65">
        <v>2276817</v>
      </c>
      <c r="R250" s="35"/>
      <c r="S250" s="44"/>
      <c r="T250" s="48"/>
      <c r="U250" s="65">
        <v>2376457</v>
      </c>
      <c r="V250" s="35"/>
    </row>
    <row r="251" spans="1:34" ht="15.75" thickTop="1" x14ac:dyDescent="0.25">
      <c r="A251" s="110"/>
      <c r="B251" s="112"/>
      <c r="C251" s="112"/>
      <c r="D251" s="112"/>
      <c r="E251" s="112"/>
      <c r="F251" s="112"/>
      <c r="G251" s="112"/>
      <c r="H251" s="112"/>
      <c r="I251" s="112"/>
      <c r="J251" s="112"/>
      <c r="K251" s="112"/>
      <c r="L251" s="112"/>
      <c r="M251" s="112"/>
      <c r="N251" s="112"/>
      <c r="O251" s="112"/>
      <c r="P251" s="112"/>
      <c r="Q251" s="112"/>
      <c r="R251" s="112"/>
      <c r="S251" s="112"/>
      <c r="T251" s="112"/>
      <c r="U251" s="112"/>
      <c r="V251" s="112"/>
      <c r="W251" s="112"/>
      <c r="X251" s="112"/>
      <c r="Y251" s="112"/>
      <c r="Z251" s="112"/>
      <c r="AA251" s="112"/>
      <c r="AB251" s="112"/>
      <c r="AC251" s="112"/>
      <c r="AD251" s="112"/>
      <c r="AE251" s="112"/>
      <c r="AF251" s="112"/>
      <c r="AG251" s="112"/>
      <c r="AH251" s="112"/>
    </row>
    <row r="252" spans="1:34" x14ac:dyDescent="0.25">
      <c r="A252" s="110"/>
      <c r="B252" s="114" t="s">
        <v>641</v>
      </c>
      <c r="C252" s="114"/>
      <c r="D252" s="114"/>
      <c r="E252" s="114"/>
      <c r="F252" s="114"/>
      <c r="G252" s="114"/>
      <c r="H252" s="114"/>
      <c r="I252" s="114"/>
      <c r="J252" s="114"/>
      <c r="K252" s="114"/>
      <c r="L252" s="114"/>
      <c r="M252" s="114"/>
      <c r="N252" s="114"/>
      <c r="O252" s="114"/>
      <c r="P252" s="114"/>
      <c r="Q252" s="114"/>
      <c r="R252" s="114"/>
      <c r="S252" s="114"/>
      <c r="T252" s="114"/>
      <c r="U252" s="114"/>
      <c r="V252" s="114"/>
      <c r="W252" s="114"/>
      <c r="X252" s="114"/>
      <c r="Y252" s="114"/>
      <c r="Z252" s="114"/>
      <c r="AA252" s="114"/>
      <c r="AB252" s="114"/>
      <c r="AC252" s="114"/>
      <c r="AD252" s="114"/>
      <c r="AE252" s="114"/>
      <c r="AF252" s="114"/>
      <c r="AG252" s="114"/>
      <c r="AH252" s="114"/>
    </row>
    <row r="253" spans="1:34" x14ac:dyDescent="0.25">
      <c r="A253" s="110"/>
      <c r="B253" s="114"/>
      <c r="C253" s="114"/>
      <c r="D253" s="114"/>
      <c r="E253" s="114"/>
      <c r="F253" s="114"/>
      <c r="G253" s="114"/>
      <c r="H253" s="114"/>
      <c r="I253" s="114"/>
      <c r="J253" s="114"/>
      <c r="K253" s="114"/>
      <c r="L253" s="114"/>
      <c r="M253" s="114"/>
      <c r="N253" s="114"/>
      <c r="O253" s="114"/>
      <c r="P253" s="114"/>
      <c r="Q253" s="114"/>
      <c r="R253" s="114"/>
      <c r="S253" s="114"/>
      <c r="T253" s="114"/>
      <c r="U253" s="114"/>
      <c r="V253" s="114"/>
      <c r="W253" s="114"/>
      <c r="X253" s="114"/>
      <c r="Y253" s="114"/>
      <c r="Z253" s="114"/>
      <c r="AA253" s="114"/>
      <c r="AB253" s="114"/>
      <c r="AC253" s="114"/>
      <c r="AD253" s="114"/>
      <c r="AE253" s="114"/>
      <c r="AF253" s="114"/>
      <c r="AG253" s="114"/>
      <c r="AH253" s="114"/>
    </row>
    <row r="254" spans="1:34" x14ac:dyDescent="0.25">
      <c r="A254" s="110"/>
      <c r="B254" s="114" t="s">
        <v>642</v>
      </c>
      <c r="C254" s="114"/>
      <c r="D254" s="114"/>
      <c r="E254" s="114"/>
      <c r="F254" s="114"/>
      <c r="G254" s="114"/>
      <c r="H254" s="114"/>
      <c r="I254" s="114"/>
      <c r="J254" s="114"/>
      <c r="K254" s="114"/>
      <c r="L254" s="114"/>
      <c r="M254" s="114"/>
      <c r="N254" s="114"/>
      <c r="O254" s="114"/>
      <c r="P254" s="114"/>
      <c r="Q254" s="114"/>
      <c r="R254" s="114"/>
      <c r="S254" s="114"/>
      <c r="T254" s="114"/>
      <c r="U254" s="114"/>
      <c r="V254" s="114"/>
      <c r="W254" s="114"/>
      <c r="X254" s="114"/>
      <c r="Y254" s="114"/>
      <c r="Z254" s="114"/>
      <c r="AA254" s="114"/>
      <c r="AB254" s="114"/>
      <c r="AC254" s="114"/>
      <c r="AD254" s="114"/>
      <c r="AE254" s="114"/>
      <c r="AF254" s="114"/>
      <c r="AG254" s="114"/>
      <c r="AH254" s="114"/>
    </row>
    <row r="255" spans="1:34" x14ac:dyDescent="0.25">
      <c r="A255" s="110"/>
      <c r="B255" s="112"/>
      <c r="C255" s="112"/>
      <c r="D255" s="112"/>
      <c r="E255" s="112"/>
      <c r="F255" s="112"/>
      <c r="G255" s="112"/>
      <c r="H255" s="112"/>
      <c r="I255" s="112"/>
      <c r="J255" s="112"/>
      <c r="K255" s="112"/>
      <c r="L255" s="112"/>
      <c r="M255" s="112"/>
      <c r="N255" s="112"/>
      <c r="O255" s="112"/>
      <c r="P255" s="112"/>
      <c r="Q255" s="112"/>
      <c r="R255" s="112"/>
      <c r="S255" s="112"/>
      <c r="T255" s="112"/>
      <c r="U255" s="112"/>
      <c r="V255" s="112"/>
      <c r="W255" s="112"/>
      <c r="X255" s="112"/>
      <c r="Y255" s="112"/>
      <c r="Z255" s="112"/>
      <c r="AA255" s="112"/>
      <c r="AB255" s="112"/>
      <c r="AC255" s="112"/>
      <c r="AD255" s="112"/>
      <c r="AE255" s="112"/>
      <c r="AF255" s="112"/>
      <c r="AG255" s="112"/>
      <c r="AH255" s="112"/>
    </row>
    <row r="256" spans="1:34" x14ac:dyDescent="0.25">
      <c r="A256" s="110"/>
      <c r="B256" s="108" t="s">
        <v>330</v>
      </c>
      <c r="C256" s="76"/>
      <c r="D256" s="77" t="s">
        <v>643</v>
      </c>
      <c r="E256" s="77"/>
      <c r="F256" s="76"/>
      <c r="G256" s="76"/>
      <c r="H256" s="77" t="s">
        <v>646</v>
      </c>
      <c r="I256" s="77"/>
      <c r="J256" s="76"/>
      <c r="K256" s="76"/>
      <c r="L256" s="77" t="s">
        <v>646</v>
      </c>
      <c r="M256" s="77"/>
      <c r="N256" s="76"/>
      <c r="O256" s="76"/>
      <c r="P256" s="77" t="s">
        <v>655</v>
      </c>
      <c r="Q256" s="77"/>
      <c r="R256" s="76"/>
      <c r="S256" s="76"/>
      <c r="T256" s="77" t="s">
        <v>646</v>
      </c>
      <c r="U256" s="77"/>
      <c r="V256" s="76"/>
      <c r="W256" s="76"/>
      <c r="X256" s="77" t="s">
        <v>618</v>
      </c>
      <c r="Y256" s="77"/>
      <c r="Z256" s="76"/>
      <c r="AA256" s="76"/>
      <c r="AB256" s="77" t="s">
        <v>663</v>
      </c>
      <c r="AC256" s="77"/>
      <c r="AD256" s="76"/>
      <c r="AE256" s="76"/>
      <c r="AF256" s="77" t="s">
        <v>164</v>
      </c>
      <c r="AG256" s="77"/>
      <c r="AH256" s="76"/>
    </row>
    <row r="257" spans="1:34" x14ac:dyDescent="0.25">
      <c r="A257" s="110"/>
      <c r="B257" s="108"/>
      <c r="C257" s="76"/>
      <c r="D257" s="77" t="s">
        <v>644</v>
      </c>
      <c r="E257" s="77"/>
      <c r="F257" s="76"/>
      <c r="G257" s="76"/>
      <c r="H257" s="77" t="s">
        <v>647</v>
      </c>
      <c r="I257" s="77"/>
      <c r="J257" s="76"/>
      <c r="K257" s="76"/>
      <c r="L257" s="77" t="s">
        <v>651</v>
      </c>
      <c r="M257" s="77"/>
      <c r="N257" s="76"/>
      <c r="O257" s="76"/>
      <c r="P257" s="77" t="s">
        <v>656</v>
      </c>
      <c r="Q257" s="77"/>
      <c r="R257" s="76"/>
      <c r="S257" s="76"/>
      <c r="T257" s="77" t="s">
        <v>661</v>
      </c>
      <c r="U257" s="77"/>
      <c r="V257" s="76"/>
      <c r="W257" s="76"/>
      <c r="X257" s="77"/>
      <c r="Y257" s="77"/>
      <c r="Z257" s="76"/>
      <c r="AA257" s="76"/>
      <c r="AB257" s="77" t="s">
        <v>664</v>
      </c>
      <c r="AC257" s="77"/>
      <c r="AD257" s="76"/>
      <c r="AE257" s="76"/>
      <c r="AF257" s="77"/>
      <c r="AG257" s="77"/>
      <c r="AH257" s="76"/>
    </row>
    <row r="258" spans="1:34" x14ac:dyDescent="0.25">
      <c r="A258" s="110"/>
      <c r="B258" s="108"/>
      <c r="C258" s="76"/>
      <c r="D258" s="77" t="s">
        <v>645</v>
      </c>
      <c r="E258" s="77"/>
      <c r="F258" s="76"/>
      <c r="G258" s="76"/>
      <c r="H258" s="77" t="s">
        <v>648</v>
      </c>
      <c r="I258" s="77"/>
      <c r="J258" s="76"/>
      <c r="K258" s="76"/>
      <c r="L258" s="77" t="s">
        <v>652</v>
      </c>
      <c r="M258" s="77"/>
      <c r="N258" s="76"/>
      <c r="O258" s="76"/>
      <c r="P258" s="77" t="s">
        <v>657</v>
      </c>
      <c r="Q258" s="77"/>
      <c r="R258" s="76"/>
      <c r="S258" s="76"/>
      <c r="T258" s="77" t="s">
        <v>662</v>
      </c>
      <c r="U258" s="77"/>
      <c r="V258" s="76"/>
      <c r="W258" s="76"/>
      <c r="X258" s="77"/>
      <c r="Y258" s="77"/>
      <c r="Z258" s="76"/>
      <c r="AA258" s="76"/>
      <c r="AB258" s="77"/>
      <c r="AC258" s="77"/>
      <c r="AD258" s="76"/>
      <c r="AE258" s="76"/>
      <c r="AF258" s="77"/>
      <c r="AG258" s="77"/>
      <c r="AH258" s="76"/>
    </row>
    <row r="259" spans="1:34" x14ac:dyDescent="0.25">
      <c r="A259" s="110"/>
      <c r="B259" s="108"/>
      <c r="C259" s="76"/>
      <c r="D259" s="77"/>
      <c r="E259" s="77"/>
      <c r="F259" s="76"/>
      <c r="G259" s="76"/>
      <c r="H259" s="77" t="s">
        <v>649</v>
      </c>
      <c r="I259" s="77"/>
      <c r="J259" s="76"/>
      <c r="K259" s="76"/>
      <c r="L259" s="77" t="s">
        <v>653</v>
      </c>
      <c r="M259" s="77"/>
      <c r="N259" s="76"/>
      <c r="O259" s="76"/>
      <c r="P259" s="77" t="s">
        <v>658</v>
      </c>
      <c r="Q259" s="77"/>
      <c r="R259" s="76"/>
      <c r="S259" s="76"/>
      <c r="T259" s="77"/>
      <c r="U259" s="77"/>
      <c r="V259" s="76"/>
      <c r="W259" s="76"/>
      <c r="X259" s="77"/>
      <c r="Y259" s="77"/>
      <c r="Z259" s="76"/>
      <c r="AA259" s="76"/>
      <c r="AB259" s="77"/>
      <c r="AC259" s="77"/>
      <c r="AD259" s="76"/>
      <c r="AE259" s="76"/>
      <c r="AF259" s="77"/>
      <c r="AG259" s="77"/>
      <c r="AH259" s="76"/>
    </row>
    <row r="260" spans="1:34" x14ac:dyDescent="0.25">
      <c r="A260" s="110"/>
      <c r="B260" s="108"/>
      <c r="C260" s="76"/>
      <c r="D260" s="77"/>
      <c r="E260" s="77"/>
      <c r="F260" s="76"/>
      <c r="G260" s="76"/>
      <c r="H260" s="77" t="s">
        <v>650</v>
      </c>
      <c r="I260" s="77"/>
      <c r="J260" s="76"/>
      <c r="K260" s="76"/>
      <c r="L260" s="77" t="s">
        <v>654</v>
      </c>
      <c r="M260" s="77"/>
      <c r="N260" s="76"/>
      <c r="O260" s="76"/>
      <c r="P260" s="77" t="s">
        <v>659</v>
      </c>
      <c r="Q260" s="77"/>
      <c r="R260" s="76"/>
      <c r="S260" s="76"/>
      <c r="T260" s="77"/>
      <c r="U260" s="77"/>
      <c r="V260" s="76"/>
      <c r="W260" s="76"/>
      <c r="X260" s="77"/>
      <c r="Y260" s="77"/>
      <c r="Z260" s="76"/>
      <c r="AA260" s="76"/>
      <c r="AB260" s="77"/>
      <c r="AC260" s="77"/>
      <c r="AD260" s="76"/>
      <c r="AE260" s="76"/>
      <c r="AF260" s="77"/>
      <c r="AG260" s="77"/>
      <c r="AH260" s="76"/>
    </row>
    <row r="261" spans="1:34" ht="15.75" thickBot="1" x14ac:dyDescent="0.3">
      <c r="A261" s="110"/>
      <c r="B261" s="108"/>
      <c r="C261" s="76"/>
      <c r="D261" s="66"/>
      <c r="E261" s="66"/>
      <c r="F261" s="76"/>
      <c r="G261" s="76"/>
      <c r="H261" s="66" t="s">
        <v>392</v>
      </c>
      <c r="I261" s="66"/>
      <c r="J261" s="76"/>
      <c r="K261" s="76"/>
      <c r="L261" s="66"/>
      <c r="M261" s="66"/>
      <c r="N261" s="76"/>
      <c r="O261" s="76"/>
      <c r="P261" s="66" t="s">
        <v>660</v>
      </c>
      <c r="Q261" s="66"/>
      <c r="R261" s="76"/>
      <c r="S261" s="76"/>
      <c r="T261" s="66"/>
      <c r="U261" s="66"/>
      <c r="V261" s="76"/>
      <c r="W261" s="76"/>
      <c r="X261" s="66"/>
      <c r="Y261" s="66"/>
      <c r="Z261" s="76"/>
      <c r="AA261" s="76"/>
      <c r="AB261" s="66"/>
      <c r="AC261" s="66"/>
      <c r="AD261" s="76"/>
      <c r="AE261" s="76"/>
      <c r="AF261" s="66"/>
      <c r="AG261" s="66"/>
      <c r="AH261" s="76"/>
    </row>
    <row r="262" spans="1:34" x14ac:dyDescent="0.25">
      <c r="A262" s="110"/>
      <c r="B262" s="20"/>
      <c r="C262" s="21"/>
      <c r="D262" s="177"/>
      <c r="E262" s="177"/>
      <c r="F262" s="21"/>
      <c r="G262" s="21"/>
      <c r="H262" s="177"/>
      <c r="I262" s="177"/>
      <c r="J262" s="21"/>
      <c r="K262" s="21"/>
      <c r="L262" s="177"/>
      <c r="M262" s="177"/>
      <c r="N262" s="21"/>
      <c r="O262" s="21"/>
      <c r="P262" s="177"/>
      <c r="Q262" s="177"/>
      <c r="R262" s="21"/>
      <c r="S262" s="21"/>
      <c r="T262" s="177"/>
      <c r="U262" s="177"/>
      <c r="V262" s="21"/>
      <c r="W262" s="21"/>
      <c r="X262" s="177"/>
      <c r="Y262" s="177"/>
      <c r="Z262" s="21"/>
      <c r="AA262" s="21"/>
      <c r="AB262" s="177"/>
      <c r="AC262" s="177"/>
      <c r="AD262" s="21"/>
      <c r="AE262" s="21"/>
      <c r="AF262" s="177"/>
      <c r="AG262" s="177"/>
      <c r="AH262" s="21"/>
    </row>
    <row r="263" spans="1:34" x14ac:dyDescent="0.25">
      <c r="A263" s="110"/>
      <c r="B263" s="180" t="s">
        <v>665</v>
      </c>
      <c r="C263" s="180"/>
      <c r="D263" s="180"/>
      <c r="E263" s="180"/>
      <c r="F263" s="180"/>
      <c r="G263" s="180"/>
      <c r="H263" s="180"/>
      <c r="I263" s="180"/>
      <c r="J263" s="180"/>
      <c r="K263" s="180"/>
      <c r="L263" s="180"/>
      <c r="M263" s="180"/>
      <c r="N263" s="180"/>
      <c r="O263" s="180"/>
      <c r="P263" s="180"/>
      <c r="Q263" s="180"/>
      <c r="R263" s="180"/>
      <c r="S263" s="180"/>
      <c r="T263" s="180"/>
      <c r="U263" s="180"/>
      <c r="V263" s="180"/>
      <c r="W263" s="180"/>
      <c r="X263" s="180"/>
      <c r="Y263" s="180"/>
      <c r="Z263" s="180"/>
      <c r="AA263" s="180"/>
      <c r="AB263" s="180"/>
      <c r="AC263" s="180"/>
      <c r="AD263" s="180"/>
      <c r="AE263" s="180"/>
      <c r="AF263" s="180"/>
      <c r="AG263" s="180"/>
      <c r="AH263" s="180"/>
    </row>
    <row r="264" spans="1:34" x14ac:dyDescent="0.25">
      <c r="A264" s="110"/>
      <c r="B264" s="102"/>
      <c r="C264" s="44"/>
      <c r="D264" s="35"/>
      <c r="E264" s="45"/>
      <c r="F264" s="35"/>
      <c r="G264" s="44"/>
      <c r="H264" s="35"/>
      <c r="I264" s="45"/>
      <c r="J264" s="35"/>
      <c r="K264" s="44"/>
      <c r="L264" s="35"/>
      <c r="M264" s="45"/>
      <c r="N264" s="35"/>
      <c r="O264" s="44"/>
      <c r="P264" s="35"/>
      <c r="Q264" s="45"/>
      <c r="R264" s="35"/>
      <c r="S264" s="44"/>
      <c r="T264" s="35"/>
      <c r="U264" s="45"/>
      <c r="V264" s="35"/>
      <c r="W264" s="44"/>
      <c r="X264" s="35"/>
      <c r="Y264" s="45"/>
      <c r="Z264" s="35"/>
      <c r="AA264" s="44"/>
      <c r="AB264" s="35"/>
      <c r="AC264" s="45"/>
      <c r="AD264" s="35"/>
      <c r="AE264" s="44"/>
      <c r="AF264" s="35"/>
      <c r="AG264" s="45"/>
      <c r="AH264" s="35"/>
    </row>
    <row r="265" spans="1:34" x14ac:dyDescent="0.25">
      <c r="A265" s="110"/>
      <c r="B265" s="32" t="s">
        <v>666</v>
      </c>
      <c r="C265" s="30"/>
      <c r="D265" s="32" t="s">
        <v>305</v>
      </c>
      <c r="E265" s="89">
        <v>4687</v>
      </c>
      <c r="F265" s="32"/>
      <c r="G265" s="30"/>
      <c r="H265" s="32"/>
      <c r="I265" s="89">
        <v>12856</v>
      </c>
      <c r="J265" s="32"/>
      <c r="K265" s="30"/>
      <c r="L265" s="32"/>
      <c r="M265" s="89">
        <v>14082</v>
      </c>
      <c r="N265" s="32"/>
      <c r="O265" s="30"/>
      <c r="P265" s="32"/>
      <c r="Q265" s="89">
        <v>1884</v>
      </c>
      <c r="R265" s="32"/>
      <c r="S265" s="30"/>
      <c r="T265" s="32"/>
      <c r="U265" s="89">
        <v>5247</v>
      </c>
      <c r="V265" s="32"/>
      <c r="W265" s="30"/>
      <c r="X265" s="32"/>
      <c r="Y265" s="89">
        <v>1939</v>
      </c>
      <c r="Z265" s="32"/>
      <c r="AA265" s="30"/>
      <c r="AB265" s="32"/>
      <c r="AC265" s="34">
        <v>948</v>
      </c>
      <c r="AD265" s="32"/>
      <c r="AE265" s="30"/>
      <c r="AF265" s="32"/>
      <c r="AG265" s="89">
        <v>41643</v>
      </c>
      <c r="AH265" s="32"/>
    </row>
    <row r="266" spans="1:34" x14ac:dyDescent="0.25">
      <c r="A266" s="110"/>
      <c r="B266" s="35" t="s">
        <v>667</v>
      </c>
      <c r="C266" s="44"/>
      <c r="D266" s="35"/>
      <c r="E266" s="45" t="s">
        <v>668</v>
      </c>
      <c r="F266" s="35" t="s">
        <v>307</v>
      </c>
      <c r="G266" s="44"/>
      <c r="H266" s="35"/>
      <c r="I266" s="45" t="s">
        <v>669</v>
      </c>
      <c r="J266" s="35" t="s">
        <v>307</v>
      </c>
      <c r="K266" s="44"/>
      <c r="L266" s="35"/>
      <c r="M266" s="45" t="s">
        <v>670</v>
      </c>
      <c r="N266" s="35" t="s">
        <v>307</v>
      </c>
      <c r="O266" s="44"/>
      <c r="P266" s="35"/>
      <c r="Q266" s="45" t="s">
        <v>671</v>
      </c>
      <c r="R266" s="35" t="s">
        <v>307</v>
      </c>
      <c r="S266" s="44"/>
      <c r="T266" s="35"/>
      <c r="U266" s="45" t="s">
        <v>672</v>
      </c>
      <c r="V266" s="35" t="s">
        <v>307</v>
      </c>
      <c r="W266" s="44"/>
      <c r="X266" s="35"/>
      <c r="Y266" s="45" t="s">
        <v>673</v>
      </c>
      <c r="Z266" s="35" t="s">
        <v>307</v>
      </c>
      <c r="AA266" s="44"/>
      <c r="AB266" s="35"/>
      <c r="AC266" s="45" t="s">
        <v>674</v>
      </c>
      <c r="AD266" s="35" t="s">
        <v>307</v>
      </c>
      <c r="AE266" s="44"/>
      <c r="AF266" s="35"/>
      <c r="AG266" s="45" t="s">
        <v>675</v>
      </c>
      <c r="AH266" s="35" t="s">
        <v>307</v>
      </c>
    </row>
    <row r="267" spans="1:34" x14ac:dyDescent="0.25">
      <c r="A267" s="110"/>
      <c r="B267" s="32" t="s">
        <v>676</v>
      </c>
      <c r="C267" s="30"/>
      <c r="D267" s="32"/>
      <c r="E267" s="34">
        <v>299</v>
      </c>
      <c r="F267" s="32"/>
      <c r="G267" s="30"/>
      <c r="H267" s="32"/>
      <c r="I267" s="34">
        <v>743</v>
      </c>
      <c r="J267" s="32"/>
      <c r="K267" s="30"/>
      <c r="L267" s="32"/>
      <c r="M267" s="34">
        <v>753</v>
      </c>
      <c r="N267" s="32"/>
      <c r="O267" s="30"/>
      <c r="P267" s="32"/>
      <c r="Q267" s="34">
        <v>87</v>
      </c>
      <c r="R267" s="32"/>
      <c r="S267" s="30"/>
      <c r="T267" s="32"/>
      <c r="U267" s="89">
        <v>1381</v>
      </c>
      <c r="V267" s="32"/>
      <c r="W267" s="30"/>
      <c r="X267" s="32"/>
      <c r="Y267" s="34">
        <v>474</v>
      </c>
      <c r="Z267" s="32"/>
      <c r="AA267" s="30"/>
      <c r="AB267" s="32"/>
      <c r="AC267" s="34" t="s">
        <v>310</v>
      </c>
      <c r="AD267" s="32"/>
      <c r="AE267" s="30"/>
      <c r="AF267" s="32"/>
      <c r="AG267" s="89">
        <v>3737</v>
      </c>
      <c r="AH267" s="32"/>
    </row>
    <row r="268" spans="1:34" ht="15.75" thickBot="1" x14ac:dyDescent="0.3">
      <c r="A268" s="110"/>
      <c r="B268" s="35" t="s">
        <v>677</v>
      </c>
      <c r="C268" s="44"/>
      <c r="D268" s="59"/>
      <c r="E268" s="61">
        <v>6864</v>
      </c>
      <c r="F268" s="35"/>
      <c r="G268" s="44"/>
      <c r="H268" s="59"/>
      <c r="I268" s="61">
        <v>2106</v>
      </c>
      <c r="J268" s="35"/>
      <c r="K268" s="44"/>
      <c r="L268" s="59"/>
      <c r="M268" s="61">
        <v>4039</v>
      </c>
      <c r="N268" s="35"/>
      <c r="O268" s="44"/>
      <c r="P268" s="59"/>
      <c r="Q268" s="61">
        <v>1181</v>
      </c>
      <c r="R268" s="35"/>
      <c r="S268" s="44"/>
      <c r="T268" s="59"/>
      <c r="U268" s="61">
        <v>3242</v>
      </c>
      <c r="V268" s="35"/>
      <c r="W268" s="44"/>
      <c r="X268" s="59"/>
      <c r="Y268" s="61">
        <v>1274</v>
      </c>
      <c r="Z268" s="35"/>
      <c r="AA268" s="44"/>
      <c r="AB268" s="59"/>
      <c r="AC268" s="60" t="s">
        <v>678</v>
      </c>
      <c r="AD268" s="35" t="s">
        <v>307</v>
      </c>
      <c r="AE268" s="44"/>
      <c r="AF268" s="59"/>
      <c r="AG268" s="61">
        <v>18266</v>
      </c>
      <c r="AH268" s="35"/>
    </row>
    <row r="269" spans="1:34" ht="15.75" thickBot="1" x14ac:dyDescent="0.3">
      <c r="A269" s="110"/>
      <c r="B269" s="32" t="s">
        <v>679</v>
      </c>
      <c r="C269" s="30"/>
      <c r="D269" s="106" t="s">
        <v>305</v>
      </c>
      <c r="E269" s="147">
        <v>7432</v>
      </c>
      <c r="F269" s="32"/>
      <c r="G269" s="30"/>
      <c r="H269" s="106"/>
      <c r="I269" s="147">
        <v>12966</v>
      </c>
      <c r="J269" s="32"/>
      <c r="K269" s="30"/>
      <c r="L269" s="106"/>
      <c r="M269" s="147">
        <v>15142</v>
      </c>
      <c r="N269" s="32"/>
      <c r="O269" s="30"/>
      <c r="P269" s="106"/>
      <c r="Q269" s="147">
        <v>1838</v>
      </c>
      <c r="R269" s="32"/>
      <c r="S269" s="30"/>
      <c r="T269" s="106"/>
      <c r="U269" s="147">
        <v>5524</v>
      </c>
      <c r="V269" s="32"/>
      <c r="W269" s="30"/>
      <c r="X269" s="106"/>
      <c r="Y269" s="147">
        <v>1513</v>
      </c>
      <c r="Z269" s="32"/>
      <c r="AA269" s="30"/>
      <c r="AB269" s="106"/>
      <c r="AC269" s="107" t="s">
        <v>680</v>
      </c>
      <c r="AD269" s="32" t="s">
        <v>307</v>
      </c>
      <c r="AE269" s="30"/>
      <c r="AF269" s="106"/>
      <c r="AG269" s="147">
        <v>44263</v>
      </c>
      <c r="AH269" s="32"/>
    </row>
    <row r="270" spans="1:34" ht="15.75" thickTop="1" x14ac:dyDescent="0.25">
      <c r="A270" s="110"/>
      <c r="B270" s="102"/>
      <c r="C270" s="44"/>
      <c r="D270" s="35"/>
      <c r="E270" s="45"/>
      <c r="F270" s="35"/>
      <c r="G270" s="44"/>
      <c r="H270" s="35"/>
      <c r="I270" s="45"/>
      <c r="J270" s="35"/>
      <c r="K270" s="44"/>
      <c r="L270" s="35"/>
      <c r="M270" s="45"/>
      <c r="N270" s="35"/>
      <c r="O270" s="44"/>
      <c r="P270" s="35"/>
      <c r="Q270" s="45"/>
      <c r="R270" s="35"/>
      <c r="S270" s="44"/>
      <c r="T270" s="35"/>
      <c r="U270" s="45"/>
      <c r="V270" s="35"/>
      <c r="W270" s="44"/>
      <c r="X270" s="35"/>
      <c r="Y270" s="45"/>
      <c r="Z270" s="35"/>
      <c r="AA270" s="44"/>
      <c r="AB270" s="35"/>
      <c r="AC270" s="45"/>
      <c r="AD270" s="35"/>
      <c r="AE270" s="44"/>
      <c r="AF270" s="35"/>
      <c r="AG270" s="45"/>
      <c r="AH270" s="35"/>
    </row>
    <row r="271" spans="1:34" x14ac:dyDescent="0.25">
      <c r="A271" s="110"/>
      <c r="B271" s="181" t="s">
        <v>681</v>
      </c>
      <c r="C271" s="181"/>
      <c r="D271" s="181"/>
      <c r="E271" s="181"/>
      <c r="F271" s="181"/>
      <c r="G271" s="181"/>
      <c r="H271" s="181"/>
      <c r="I271" s="181"/>
      <c r="J271" s="181"/>
      <c r="K271" s="181"/>
      <c r="L271" s="181"/>
      <c r="M271" s="181"/>
      <c r="N271" s="181"/>
      <c r="O271" s="181"/>
      <c r="P271" s="181"/>
      <c r="Q271" s="181"/>
      <c r="R271" s="181"/>
      <c r="S271" s="181"/>
      <c r="T271" s="181"/>
      <c r="U271" s="181"/>
      <c r="V271" s="181"/>
      <c r="W271" s="181"/>
      <c r="X271" s="181"/>
      <c r="Y271" s="181"/>
      <c r="Z271" s="181"/>
      <c r="AA271" s="181"/>
      <c r="AB271" s="181"/>
      <c r="AC271" s="181"/>
      <c r="AD271" s="181"/>
      <c r="AE271" s="181"/>
      <c r="AF271" s="181"/>
      <c r="AG271" s="181"/>
      <c r="AH271" s="181"/>
    </row>
    <row r="272" spans="1:34" x14ac:dyDescent="0.25">
      <c r="A272" s="110"/>
      <c r="B272" s="182"/>
      <c r="C272" s="182"/>
      <c r="D272" s="182"/>
      <c r="E272" s="182"/>
      <c r="F272" s="182"/>
      <c r="G272" s="182"/>
      <c r="H272" s="182"/>
      <c r="I272" s="182"/>
      <c r="J272" s="182"/>
      <c r="K272" s="182"/>
      <c r="L272" s="182"/>
      <c r="M272" s="182"/>
      <c r="N272" s="182"/>
      <c r="O272" s="182"/>
      <c r="P272" s="182"/>
      <c r="Q272" s="182"/>
      <c r="R272" s="182"/>
      <c r="S272" s="182"/>
      <c r="T272" s="182"/>
      <c r="U272" s="182"/>
      <c r="V272" s="182"/>
      <c r="W272" s="182"/>
      <c r="X272" s="182"/>
      <c r="Y272" s="182"/>
      <c r="Z272" s="182"/>
      <c r="AA272" s="182"/>
      <c r="AB272" s="182"/>
      <c r="AC272" s="182"/>
      <c r="AD272" s="182"/>
      <c r="AE272" s="182"/>
      <c r="AF272" s="182"/>
      <c r="AG272" s="182"/>
      <c r="AH272" s="182"/>
    </row>
    <row r="273" spans="1:34" ht="15.75" thickBot="1" x14ac:dyDescent="0.3">
      <c r="A273" s="110"/>
      <c r="B273" s="32" t="s">
        <v>682</v>
      </c>
      <c r="C273" s="30"/>
      <c r="D273" s="106" t="s">
        <v>305</v>
      </c>
      <c r="E273" s="107">
        <v>202</v>
      </c>
      <c r="F273" s="32"/>
      <c r="G273" s="30"/>
      <c r="H273" s="106"/>
      <c r="I273" s="107">
        <v>544</v>
      </c>
      <c r="J273" s="32"/>
      <c r="K273" s="30"/>
      <c r="L273" s="106"/>
      <c r="M273" s="147">
        <v>1162</v>
      </c>
      <c r="N273" s="32"/>
      <c r="O273" s="30"/>
      <c r="P273" s="106"/>
      <c r="Q273" s="107">
        <v>1</v>
      </c>
      <c r="R273" s="32"/>
      <c r="S273" s="30"/>
      <c r="T273" s="106"/>
      <c r="U273" s="107">
        <v>649</v>
      </c>
      <c r="V273" s="32"/>
      <c r="W273" s="30"/>
      <c r="X273" s="106"/>
      <c r="Y273" s="107">
        <v>1</v>
      </c>
      <c r="Z273" s="32"/>
      <c r="AA273" s="30"/>
      <c r="AB273" s="106"/>
      <c r="AC273" s="107" t="s">
        <v>310</v>
      </c>
      <c r="AD273" s="32"/>
      <c r="AE273" s="30"/>
      <c r="AF273" s="106"/>
      <c r="AG273" s="147">
        <v>2559</v>
      </c>
      <c r="AH273" s="32"/>
    </row>
    <row r="274" spans="1:34" ht="15.75" thickTop="1" x14ac:dyDescent="0.25">
      <c r="A274" s="110"/>
      <c r="B274" s="102"/>
      <c r="C274" s="44"/>
      <c r="D274" s="35"/>
      <c r="E274" s="45"/>
      <c r="F274" s="35"/>
      <c r="G274" s="44"/>
      <c r="H274" s="35"/>
      <c r="I274" s="45"/>
      <c r="J274" s="35"/>
      <c r="K274" s="44"/>
      <c r="L274" s="35"/>
      <c r="M274" s="45"/>
      <c r="N274" s="35"/>
      <c r="O274" s="44"/>
      <c r="P274" s="35"/>
      <c r="Q274" s="45"/>
      <c r="R274" s="35"/>
      <c r="S274" s="44"/>
      <c r="T274" s="35"/>
      <c r="U274" s="45"/>
      <c r="V274" s="35"/>
      <c r="W274" s="44"/>
      <c r="X274" s="35"/>
      <c r="Y274" s="45"/>
      <c r="Z274" s="35"/>
      <c r="AA274" s="44"/>
      <c r="AB274" s="35"/>
      <c r="AC274" s="45"/>
      <c r="AD274" s="35"/>
      <c r="AE274" s="44"/>
      <c r="AF274" s="35"/>
      <c r="AG274" s="45"/>
      <c r="AH274" s="35"/>
    </row>
    <row r="275" spans="1:34" ht="15.75" thickBot="1" x14ac:dyDescent="0.3">
      <c r="A275" s="110"/>
      <c r="B275" s="32" t="s">
        <v>683</v>
      </c>
      <c r="C275" s="30"/>
      <c r="D275" s="106" t="s">
        <v>305</v>
      </c>
      <c r="E275" s="147">
        <v>7230</v>
      </c>
      <c r="F275" s="32"/>
      <c r="G275" s="30"/>
      <c r="H275" s="106"/>
      <c r="I275" s="147">
        <v>12422</v>
      </c>
      <c r="J275" s="32"/>
      <c r="K275" s="30"/>
      <c r="L275" s="106"/>
      <c r="M275" s="147">
        <v>13980</v>
      </c>
      <c r="N275" s="32"/>
      <c r="O275" s="30"/>
      <c r="P275" s="106"/>
      <c r="Q275" s="147">
        <v>1837</v>
      </c>
      <c r="R275" s="32"/>
      <c r="S275" s="30"/>
      <c r="T275" s="106"/>
      <c r="U275" s="147">
        <v>4875</v>
      </c>
      <c r="V275" s="32"/>
      <c r="W275" s="30"/>
      <c r="X275" s="106"/>
      <c r="Y275" s="147">
        <v>1512</v>
      </c>
      <c r="Z275" s="32"/>
      <c r="AA275" s="30"/>
      <c r="AB275" s="106"/>
      <c r="AC275" s="107" t="s">
        <v>680</v>
      </c>
      <c r="AD275" s="32" t="s">
        <v>307</v>
      </c>
      <c r="AE275" s="30"/>
      <c r="AF275" s="106"/>
      <c r="AG275" s="147">
        <v>41704</v>
      </c>
      <c r="AH275" s="32"/>
    </row>
    <row r="276" spans="1:34" ht="15.75" thickTop="1" x14ac:dyDescent="0.25">
      <c r="A276" s="110"/>
      <c r="B276" s="102"/>
      <c r="C276" s="44"/>
      <c r="D276" s="35"/>
      <c r="E276" s="45"/>
      <c r="F276" s="35"/>
      <c r="G276" s="44"/>
      <c r="H276" s="35"/>
      <c r="I276" s="45"/>
      <c r="J276" s="35"/>
      <c r="K276" s="44"/>
      <c r="L276" s="35"/>
      <c r="M276" s="45"/>
      <c r="N276" s="35"/>
      <c r="O276" s="44"/>
      <c r="P276" s="35"/>
      <c r="Q276" s="45"/>
      <c r="R276" s="35"/>
      <c r="S276" s="44"/>
      <c r="T276" s="35"/>
      <c r="U276" s="45"/>
      <c r="V276" s="35"/>
      <c r="W276" s="44"/>
      <c r="X276" s="35"/>
      <c r="Y276" s="45"/>
      <c r="Z276" s="35"/>
      <c r="AA276" s="44"/>
      <c r="AB276" s="35"/>
      <c r="AC276" s="45"/>
      <c r="AD276" s="35"/>
      <c r="AE276" s="44"/>
      <c r="AF276" s="35"/>
      <c r="AG276" s="45"/>
      <c r="AH276" s="35"/>
    </row>
    <row r="277" spans="1:34" ht="15.75" thickBot="1" x14ac:dyDescent="0.3">
      <c r="A277" s="110"/>
      <c r="B277" s="32" t="s">
        <v>684</v>
      </c>
      <c r="C277" s="30"/>
      <c r="D277" s="106" t="s">
        <v>305</v>
      </c>
      <c r="E277" s="107" t="s">
        <v>310</v>
      </c>
      <c r="F277" s="32"/>
      <c r="G277" s="30"/>
      <c r="H277" s="106"/>
      <c r="I277" s="107" t="s">
        <v>310</v>
      </c>
      <c r="J277" s="32"/>
      <c r="K277" s="30"/>
      <c r="L277" s="106"/>
      <c r="M277" s="107" t="s">
        <v>310</v>
      </c>
      <c r="N277" s="32"/>
      <c r="O277" s="30"/>
      <c r="P277" s="106"/>
      <c r="Q277" s="107" t="s">
        <v>310</v>
      </c>
      <c r="R277" s="32"/>
      <c r="S277" s="30"/>
      <c r="T277" s="106"/>
      <c r="U277" s="107" t="s">
        <v>310</v>
      </c>
      <c r="V277" s="32"/>
      <c r="W277" s="30"/>
      <c r="X277" s="106"/>
      <c r="Y277" s="107" t="s">
        <v>310</v>
      </c>
      <c r="Z277" s="32"/>
      <c r="AA277" s="30"/>
      <c r="AB277" s="106"/>
      <c r="AC277" s="107" t="s">
        <v>310</v>
      </c>
      <c r="AD277" s="32"/>
      <c r="AE277" s="30"/>
      <c r="AF277" s="106"/>
      <c r="AG277" s="107" t="s">
        <v>310</v>
      </c>
      <c r="AH277" s="32"/>
    </row>
    <row r="278" spans="1:34" ht="15.75" thickTop="1" x14ac:dyDescent="0.25">
      <c r="A278" s="110"/>
      <c r="B278" s="102"/>
      <c r="C278" s="44"/>
      <c r="D278" s="35"/>
      <c r="E278" s="45"/>
      <c r="F278" s="35"/>
      <c r="G278" s="44"/>
      <c r="H278" s="35"/>
      <c r="I278" s="45"/>
      <c r="J278" s="35"/>
      <c r="K278" s="44"/>
      <c r="L278" s="35"/>
      <c r="M278" s="45"/>
      <c r="N278" s="35"/>
      <c r="O278" s="44"/>
      <c r="P278" s="35"/>
      <c r="Q278" s="45"/>
      <c r="R278" s="35"/>
      <c r="S278" s="44"/>
      <c r="T278" s="35"/>
      <c r="U278" s="45"/>
      <c r="V278" s="35"/>
      <c r="W278" s="44"/>
      <c r="X278" s="35"/>
      <c r="Y278" s="45"/>
      <c r="Z278" s="35"/>
      <c r="AA278" s="44"/>
      <c r="AB278" s="35"/>
      <c r="AC278" s="45"/>
      <c r="AD278" s="35"/>
      <c r="AE278" s="44"/>
      <c r="AF278" s="35"/>
      <c r="AG278" s="45"/>
      <c r="AH278" s="35"/>
    </row>
    <row r="279" spans="1:34" x14ac:dyDescent="0.25">
      <c r="A279" s="110"/>
      <c r="B279" s="181" t="s">
        <v>685</v>
      </c>
      <c r="C279" s="181"/>
      <c r="D279" s="181"/>
      <c r="E279" s="181"/>
      <c r="F279" s="181"/>
      <c r="G279" s="181"/>
      <c r="H279" s="181"/>
      <c r="I279" s="181"/>
      <c r="J279" s="181"/>
      <c r="K279" s="181"/>
      <c r="L279" s="181"/>
      <c r="M279" s="181"/>
      <c r="N279" s="181"/>
      <c r="O279" s="181"/>
      <c r="P279" s="181"/>
      <c r="Q279" s="181"/>
      <c r="R279" s="181"/>
      <c r="S279" s="181"/>
      <c r="T279" s="181"/>
      <c r="U279" s="181"/>
      <c r="V279" s="181"/>
      <c r="W279" s="181"/>
      <c r="X279" s="181"/>
      <c r="Y279" s="181"/>
      <c r="Z279" s="181"/>
      <c r="AA279" s="181"/>
      <c r="AB279" s="181"/>
      <c r="AC279" s="181"/>
      <c r="AD279" s="181"/>
      <c r="AE279" s="181"/>
      <c r="AF279" s="181"/>
      <c r="AG279" s="181"/>
      <c r="AH279" s="181"/>
    </row>
    <row r="280" spans="1:34" x14ac:dyDescent="0.25">
      <c r="A280" s="110"/>
      <c r="B280" s="102"/>
      <c r="C280" s="44"/>
      <c r="D280" s="35"/>
      <c r="E280" s="45"/>
      <c r="F280" s="35"/>
      <c r="G280" s="44"/>
      <c r="H280" s="35"/>
      <c r="I280" s="45"/>
      <c r="J280" s="35"/>
      <c r="K280" s="44"/>
      <c r="L280" s="35"/>
      <c r="M280" s="45"/>
      <c r="N280" s="35"/>
      <c r="O280" s="44"/>
      <c r="P280" s="35"/>
      <c r="Q280" s="45"/>
      <c r="R280" s="35"/>
      <c r="S280" s="44"/>
      <c r="T280" s="35"/>
      <c r="U280" s="45"/>
      <c r="V280" s="35"/>
      <c r="W280" s="44"/>
      <c r="X280" s="35"/>
      <c r="Y280" s="45"/>
      <c r="Z280" s="35"/>
      <c r="AA280" s="44"/>
      <c r="AB280" s="35"/>
      <c r="AC280" s="45"/>
      <c r="AD280" s="35"/>
      <c r="AE280" s="44"/>
      <c r="AF280" s="35"/>
      <c r="AG280" s="45"/>
      <c r="AH280" s="35"/>
    </row>
    <row r="281" spans="1:34" ht="15.75" thickBot="1" x14ac:dyDescent="0.3">
      <c r="A281" s="110"/>
      <c r="B281" s="32" t="s">
        <v>686</v>
      </c>
      <c r="C281" s="30"/>
      <c r="D281" s="106" t="s">
        <v>305</v>
      </c>
      <c r="E281" s="147">
        <v>180471</v>
      </c>
      <c r="F281" s="32"/>
      <c r="G281" s="30"/>
      <c r="H281" s="106"/>
      <c r="I281" s="147">
        <v>244670</v>
      </c>
      <c r="J281" s="32"/>
      <c r="K281" s="30"/>
      <c r="L281" s="106"/>
      <c r="M281" s="147">
        <v>869387</v>
      </c>
      <c r="N281" s="32"/>
      <c r="O281" s="30"/>
      <c r="P281" s="106"/>
      <c r="Q281" s="147">
        <v>198127</v>
      </c>
      <c r="R281" s="32"/>
      <c r="S281" s="30"/>
      <c r="T281" s="106"/>
      <c r="U281" s="147">
        <v>709606</v>
      </c>
      <c r="V281" s="32"/>
      <c r="W281" s="30"/>
      <c r="X281" s="106"/>
      <c r="Y281" s="147">
        <v>49696</v>
      </c>
      <c r="Z281" s="32"/>
      <c r="AA281" s="30"/>
      <c r="AB281" s="106"/>
      <c r="AC281" s="107" t="s">
        <v>310</v>
      </c>
      <c r="AD281" s="32"/>
      <c r="AE281" s="30"/>
      <c r="AF281" s="106"/>
      <c r="AG281" s="147">
        <v>2251957</v>
      </c>
      <c r="AH281" s="32"/>
    </row>
    <row r="282" spans="1:34" ht="15.75" thickTop="1" x14ac:dyDescent="0.25">
      <c r="A282" s="110"/>
      <c r="B282" s="102"/>
      <c r="C282" s="44"/>
      <c r="D282" s="35"/>
      <c r="E282" s="45"/>
      <c r="F282" s="35"/>
      <c r="G282" s="44"/>
      <c r="H282" s="35"/>
      <c r="I282" s="45"/>
      <c r="J282" s="35"/>
      <c r="K282" s="44"/>
      <c r="L282" s="35"/>
      <c r="M282" s="45"/>
      <c r="N282" s="35"/>
      <c r="O282" s="44"/>
      <c r="P282" s="35"/>
      <c r="Q282" s="45"/>
      <c r="R282" s="35"/>
      <c r="S282" s="44"/>
      <c r="T282" s="35"/>
      <c r="U282" s="45"/>
      <c r="V282" s="35"/>
      <c r="W282" s="44"/>
      <c r="X282" s="35"/>
      <c r="Y282" s="45"/>
      <c r="Z282" s="35"/>
      <c r="AA282" s="44"/>
      <c r="AB282" s="35"/>
      <c r="AC282" s="45"/>
      <c r="AD282" s="35"/>
      <c r="AE282" s="44"/>
      <c r="AF282" s="35"/>
      <c r="AG282" s="45"/>
      <c r="AH282" s="35"/>
    </row>
    <row r="283" spans="1:34" x14ac:dyDescent="0.25">
      <c r="A283" s="110"/>
      <c r="B283" s="181" t="s">
        <v>687</v>
      </c>
      <c r="C283" s="181"/>
      <c r="D283" s="181"/>
      <c r="E283" s="181"/>
      <c r="F283" s="181"/>
      <c r="G283" s="181"/>
      <c r="H283" s="181"/>
      <c r="I283" s="181"/>
      <c r="J283" s="181"/>
      <c r="K283" s="181"/>
      <c r="L283" s="181"/>
      <c r="M283" s="181"/>
      <c r="N283" s="181"/>
      <c r="O283" s="181"/>
      <c r="P283" s="181"/>
      <c r="Q283" s="181"/>
      <c r="R283" s="181"/>
      <c r="S283" s="181"/>
      <c r="T283" s="181"/>
      <c r="U283" s="181"/>
      <c r="V283" s="181"/>
      <c r="W283" s="181"/>
      <c r="X283" s="181"/>
      <c r="Y283" s="181"/>
      <c r="Z283" s="181"/>
      <c r="AA283" s="181"/>
      <c r="AB283" s="181"/>
      <c r="AC283" s="181"/>
      <c r="AD283" s="181"/>
      <c r="AE283" s="181"/>
      <c r="AF283" s="181"/>
      <c r="AG283" s="181"/>
      <c r="AH283" s="181"/>
    </row>
    <row r="284" spans="1:34" x14ac:dyDescent="0.25">
      <c r="A284" s="110"/>
      <c r="B284" s="102"/>
      <c r="C284" s="44"/>
      <c r="D284" s="35"/>
      <c r="E284" s="45"/>
      <c r="F284" s="35"/>
      <c r="G284" s="44"/>
      <c r="H284" s="35"/>
      <c r="I284" s="45"/>
      <c r="J284" s="35"/>
      <c r="K284" s="44"/>
      <c r="L284" s="35"/>
      <c r="M284" s="45"/>
      <c r="N284" s="35"/>
      <c r="O284" s="44"/>
      <c r="P284" s="35"/>
      <c r="Q284" s="45"/>
      <c r="R284" s="35"/>
      <c r="S284" s="44"/>
      <c r="T284" s="35"/>
      <c r="U284" s="45"/>
      <c r="V284" s="35"/>
      <c r="W284" s="44"/>
      <c r="X284" s="35"/>
      <c r="Y284" s="45"/>
      <c r="Z284" s="35"/>
      <c r="AA284" s="44"/>
      <c r="AB284" s="35"/>
      <c r="AC284" s="45"/>
      <c r="AD284" s="35"/>
      <c r="AE284" s="44"/>
      <c r="AF284" s="35"/>
      <c r="AG284" s="45"/>
      <c r="AH284" s="35"/>
    </row>
    <row r="285" spans="1:34" ht="15.75" thickBot="1" x14ac:dyDescent="0.3">
      <c r="A285" s="110"/>
      <c r="B285" s="32" t="s">
        <v>682</v>
      </c>
      <c r="C285" s="30"/>
      <c r="D285" s="106" t="s">
        <v>305</v>
      </c>
      <c r="E285" s="107">
        <v>582</v>
      </c>
      <c r="F285" s="32"/>
      <c r="G285" s="30"/>
      <c r="H285" s="106"/>
      <c r="I285" s="147">
        <v>8027</v>
      </c>
      <c r="J285" s="32"/>
      <c r="K285" s="30"/>
      <c r="L285" s="106"/>
      <c r="M285" s="147">
        <v>19111</v>
      </c>
      <c r="N285" s="32"/>
      <c r="O285" s="30"/>
      <c r="P285" s="106"/>
      <c r="Q285" s="107">
        <v>22</v>
      </c>
      <c r="R285" s="32"/>
      <c r="S285" s="30"/>
      <c r="T285" s="106"/>
      <c r="U285" s="147">
        <v>16894</v>
      </c>
      <c r="V285" s="32"/>
      <c r="W285" s="30"/>
      <c r="X285" s="106"/>
      <c r="Y285" s="107">
        <v>13</v>
      </c>
      <c r="Z285" s="32"/>
      <c r="AA285" s="30"/>
      <c r="AB285" s="106"/>
      <c r="AC285" s="107" t="s">
        <v>310</v>
      </c>
      <c r="AD285" s="32"/>
      <c r="AE285" s="30"/>
      <c r="AF285" s="106"/>
      <c r="AG285" s="147">
        <v>44649</v>
      </c>
      <c r="AH285" s="32"/>
    </row>
    <row r="286" spans="1:34" ht="15.75" thickTop="1" x14ac:dyDescent="0.25">
      <c r="A286" s="110"/>
      <c r="B286" s="102"/>
      <c r="C286" s="44"/>
      <c r="D286" s="35"/>
      <c r="E286" s="45"/>
      <c r="F286" s="35"/>
      <c r="G286" s="44"/>
      <c r="H286" s="35"/>
      <c r="I286" s="45"/>
      <c r="J286" s="35"/>
      <c r="K286" s="44"/>
      <c r="L286" s="35"/>
      <c r="M286" s="45"/>
      <c r="N286" s="35"/>
      <c r="O286" s="44"/>
      <c r="P286" s="35"/>
      <c r="Q286" s="45"/>
      <c r="R286" s="35"/>
      <c r="S286" s="44"/>
      <c r="T286" s="35"/>
      <c r="U286" s="45"/>
      <c r="V286" s="35"/>
      <c r="W286" s="44"/>
      <c r="X286" s="35"/>
      <c r="Y286" s="45"/>
      <c r="Z286" s="35"/>
      <c r="AA286" s="44"/>
      <c r="AB286" s="35"/>
      <c r="AC286" s="45"/>
      <c r="AD286" s="35"/>
      <c r="AE286" s="44"/>
      <c r="AF286" s="35"/>
      <c r="AG286" s="45"/>
      <c r="AH286" s="35"/>
    </row>
    <row r="287" spans="1:34" ht="15.75" thickBot="1" x14ac:dyDescent="0.3">
      <c r="A287" s="110"/>
      <c r="B287" s="32" t="s">
        <v>683</v>
      </c>
      <c r="C287" s="30"/>
      <c r="D287" s="106" t="s">
        <v>305</v>
      </c>
      <c r="E287" s="147">
        <v>179889</v>
      </c>
      <c r="F287" s="32"/>
      <c r="G287" s="30"/>
      <c r="H287" s="106"/>
      <c r="I287" s="147">
        <v>236643</v>
      </c>
      <c r="J287" s="32"/>
      <c r="K287" s="30"/>
      <c r="L287" s="106"/>
      <c r="M287" s="147">
        <v>850276</v>
      </c>
      <c r="N287" s="32"/>
      <c r="O287" s="30"/>
      <c r="P287" s="106"/>
      <c r="Q287" s="147">
        <v>198105</v>
      </c>
      <c r="R287" s="32"/>
      <c r="S287" s="30"/>
      <c r="T287" s="106"/>
      <c r="U287" s="147">
        <v>692712</v>
      </c>
      <c r="V287" s="32"/>
      <c r="W287" s="30"/>
      <c r="X287" s="106"/>
      <c r="Y287" s="147">
        <v>49683</v>
      </c>
      <c r="Z287" s="32"/>
      <c r="AA287" s="30"/>
      <c r="AB287" s="106"/>
      <c r="AC287" s="107" t="s">
        <v>310</v>
      </c>
      <c r="AD287" s="32"/>
      <c r="AE287" s="30"/>
      <c r="AF287" s="106"/>
      <c r="AG287" s="147">
        <v>2207308</v>
      </c>
      <c r="AH287" s="32"/>
    </row>
    <row r="288" spans="1:34" ht="15.75" thickTop="1" x14ac:dyDescent="0.25">
      <c r="A288" s="110"/>
      <c r="B288" s="102"/>
      <c r="C288" s="44"/>
      <c r="D288" s="35"/>
      <c r="E288" s="45"/>
      <c r="F288" s="35"/>
      <c r="G288" s="44"/>
      <c r="H288" s="35"/>
      <c r="I288" s="45"/>
      <c r="J288" s="35"/>
      <c r="K288" s="44"/>
      <c r="L288" s="35"/>
      <c r="M288" s="45"/>
      <c r="N288" s="35"/>
      <c r="O288" s="44"/>
      <c r="P288" s="35"/>
      <c r="Q288" s="45"/>
      <c r="R288" s="35"/>
      <c r="S288" s="44"/>
      <c r="T288" s="35"/>
      <c r="U288" s="45"/>
      <c r="V288" s="35"/>
      <c r="W288" s="44"/>
      <c r="X288" s="35"/>
      <c r="Y288" s="45"/>
      <c r="Z288" s="35"/>
      <c r="AA288" s="44"/>
      <c r="AB288" s="35"/>
      <c r="AC288" s="45"/>
      <c r="AD288" s="35"/>
      <c r="AE288" s="44"/>
      <c r="AF288" s="35"/>
      <c r="AG288" s="45"/>
      <c r="AH288" s="35"/>
    </row>
    <row r="289" spans="1:34" ht="15.75" thickBot="1" x14ac:dyDescent="0.3">
      <c r="A289" s="110"/>
      <c r="B289" s="32" t="s">
        <v>684</v>
      </c>
      <c r="C289" s="30"/>
      <c r="D289" s="106" t="s">
        <v>305</v>
      </c>
      <c r="E289" s="107" t="s">
        <v>310</v>
      </c>
      <c r="F289" s="32"/>
      <c r="G289" s="30"/>
      <c r="H289" s="106"/>
      <c r="I289" s="107" t="s">
        <v>310</v>
      </c>
      <c r="J289" s="32"/>
      <c r="K289" s="30"/>
      <c r="L289" s="106"/>
      <c r="M289" s="107" t="s">
        <v>310</v>
      </c>
      <c r="N289" s="32"/>
      <c r="O289" s="30"/>
      <c r="P289" s="106"/>
      <c r="Q289" s="107" t="s">
        <v>310</v>
      </c>
      <c r="R289" s="32"/>
      <c r="S289" s="30"/>
      <c r="T289" s="106"/>
      <c r="U289" s="107" t="s">
        <v>310</v>
      </c>
      <c r="V289" s="32"/>
      <c r="W289" s="30"/>
      <c r="X289" s="106"/>
      <c r="Y289" s="107" t="s">
        <v>310</v>
      </c>
      <c r="Z289" s="32"/>
      <c r="AA289" s="30"/>
      <c r="AB289" s="106"/>
      <c r="AC289" s="107" t="s">
        <v>310</v>
      </c>
      <c r="AD289" s="32"/>
      <c r="AE289" s="30"/>
      <c r="AF289" s="106"/>
      <c r="AG289" s="107" t="s">
        <v>310</v>
      </c>
      <c r="AH289" s="32"/>
    </row>
    <row r="290" spans="1:34" ht="15.75" thickTop="1" x14ac:dyDescent="0.25">
      <c r="A290" s="110"/>
      <c r="B290" s="112"/>
      <c r="C290" s="112"/>
      <c r="D290" s="112"/>
      <c r="E290" s="112"/>
      <c r="F290" s="112"/>
      <c r="G290" s="112"/>
      <c r="H290" s="112"/>
      <c r="I290" s="112"/>
      <c r="J290" s="112"/>
      <c r="K290" s="112"/>
      <c r="L290" s="112"/>
      <c r="M290" s="112"/>
      <c r="N290" s="112"/>
      <c r="O290" s="112"/>
      <c r="P290" s="112"/>
      <c r="Q290" s="112"/>
      <c r="R290" s="112"/>
      <c r="S290" s="112"/>
      <c r="T290" s="112"/>
      <c r="U290" s="112"/>
      <c r="V290" s="112"/>
      <c r="W290" s="112"/>
      <c r="X290" s="112"/>
      <c r="Y290" s="112"/>
      <c r="Z290" s="112"/>
      <c r="AA290" s="112"/>
      <c r="AB290" s="112"/>
      <c r="AC290" s="112"/>
      <c r="AD290" s="112"/>
      <c r="AE290" s="112"/>
      <c r="AF290" s="112"/>
      <c r="AG290" s="112"/>
      <c r="AH290" s="112"/>
    </row>
    <row r="291" spans="1:34" x14ac:dyDescent="0.25">
      <c r="A291" s="110"/>
      <c r="B291" s="112" t="s">
        <v>688</v>
      </c>
      <c r="C291" s="112"/>
      <c r="D291" s="112"/>
      <c r="E291" s="112"/>
      <c r="F291" s="112"/>
      <c r="G291" s="112"/>
      <c r="H291" s="112"/>
      <c r="I291" s="112"/>
      <c r="J291" s="112"/>
      <c r="K291" s="112"/>
      <c r="L291" s="112"/>
      <c r="M291" s="112"/>
      <c r="N291" s="112"/>
      <c r="O291" s="112"/>
      <c r="P291" s="112"/>
      <c r="Q291" s="112"/>
      <c r="R291" s="112"/>
      <c r="S291" s="112"/>
      <c r="T291" s="112"/>
      <c r="U291" s="112"/>
      <c r="V291" s="112"/>
      <c r="W291" s="112"/>
      <c r="X291" s="112"/>
      <c r="Y291" s="112"/>
      <c r="Z291" s="112"/>
      <c r="AA291" s="112"/>
      <c r="AB291" s="112"/>
      <c r="AC291" s="112"/>
      <c r="AD291" s="112"/>
      <c r="AE291" s="112"/>
      <c r="AF291" s="112"/>
      <c r="AG291" s="112"/>
      <c r="AH291" s="112"/>
    </row>
    <row r="292" spans="1:34" x14ac:dyDescent="0.25">
      <c r="A292" s="110"/>
      <c r="B292" s="112"/>
      <c r="C292" s="112"/>
      <c r="D292" s="112"/>
      <c r="E292" s="112"/>
      <c r="F292" s="112"/>
      <c r="G292" s="112"/>
      <c r="H292" s="112"/>
      <c r="I292" s="112"/>
      <c r="J292" s="112"/>
      <c r="K292" s="112"/>
      <c r="L292" s="112"/>
      <c r="M292" s="112"/>
      <c r="N292" s="112"/>
      <c r="O292" s="112"/>
      <c r="P292" s="112"/>
      <c r="Q292" s="112"/>
      <c r="R292" s="112"/>
      <c r="S292" s="112"/>
      <c r="T292" s="112"/>
      <c r="U292" s="112"/>
      <c r="V292" s="112"/>
      <c r="W292" s="112"/>
      <c r="X292" s="112"/>
      <c r="Y292" s="112"/>
      <c r="Z292" s="112"/>
      <c r="AA292" s="112"/>
      <c r="AB292" s="112"/>
      <c r="AC292" s="112"/>
      <c r="AD292" s="112"/>
      <c r="AE292" s="112"/>
      <c r="AF292" s="112"/>
      <c r="AG292" s="112"/>
      <c r="AH292" s="112"/>
    </row>
    <row r="293" spans="1:34" x14ac:dyDescent="0.25">
      <c r="A293" s="110"/>
      <c r="B293" s="108" t="s">
        <v>330</v>
      </c>
      <c r="C293" s="76"/>
      <c r="D293" s="77" t="s">
        <v>643</v>
      </c>
      <c r="E293" s="77"/>
      <c r="F293" s="76"/>
      <c r="G293" s="76"/>
      <c r="H293" s="77" t="s">
        <v>646</v>
      </c>
      <c r="I293" s="77"/>
      <c r="J293" s="76"/>
      <c r="K293" s="76"/>
      <c r="L293" s="77" t="s">
        <v>646</v>
      </c>
      <c r="M293" s="77"/>
      <c r="N293" s="76"/>
      <c r="O293" s="76"/>
      <c r="P293" s="77" t="s">
        <v>655</v>
      </c>
      <c r="Q293" s="77"/>
      <c r="R293" s="76"/>
      <c r="S293" s="76"/>
      <c r="T293" s="77" t="s">
        <v>646</v>
      </c>
      <c r="U293" s="77"/>
      <c r="V293" s="76"/>
      <c r="W293" s="76"/>
      <c r="X293" s="77" t="s">
        <v>618</v>
      </c>
      <c r="Y293" s="77"/>
      <c r="Z293" s="76"/>
      <c r="AA293" s="76"/>
      <c r="AB293" s="77" t="s">
        <v>663</v>
      </c>
      <c r="AC293" s="77"/>
      <c r="AD293" s="76"/>
      <c r="AE293" s="76"/>
      <c r="AF293" s="77" t="s">
        <v>164</v>
      </c>
      <c r="AG293" s="77"/>
      <c r="AH293" s="76"/>
    </row>
    <row r="294" spans="1:34" x14ac:dyDescent="0.25">
      <c r="A294" s="110"/>
      <c r="B294" s="108"/>
      <c r="C294" s="76"/>
      <c r="D294" s="77" t="s">
        <v>644</v>
      </c>
      <c r="E294" s="77"/>
      <c r="F294" s="76"/>
      <c r="G294" s="76"/>
      <c r="H294" s="77" t="s">
        <v>647</v>
      </c>
      <c r="I294" s="77"/>
      <c r="J294" s="76"/>
      <c r="K294" s="76"/>
      <c r="L294" s="77" t="s">
        <v>651</v>
      </c>
      <c r="M294" s="77"/>
      <c r="N294" s="76"/>
      <c r="O294" s="76"/>
      <c r="P294" s="77" t="s">
        <v>656</v>
      </c>
      <c r="Q294" s="77"/>
      <c r="R294" s="76"/>
      <c r="S294" s="76"/>
      <c r="T294" s="77" t="s">
        <v>661</v>
      </c>
      <c r="U294" s="77"/>
      <c r="V294" s="76"/>
      <c r="W294" s="76"/>
      <c r="X294" s="77"/>
      <c r="Y294" s="77"/>
      <c r="Z294" s="76"/>
      <c r="AA294" s="76"/>
      <c r="AB294" s="77" t="s">
        <v>664</v>
      </c>
      <c r="AC294" s="77"/>
      <c r="AD294" s="76"/>
      <c r="AE294" s="76"/>
      <c r="AF294" s="77"/>
      <c r="AG294" s="77"/>
      <c r="AH294" s="76"/>
    </row>
    <row r="295" spans="1:34" x14ac:dyDescent="0.25">
      <c r="A295" s="110"/>
      <c r="B295" s="108"/>
      <c r="C295" s="76"/>
      <c r="D295" s="77" t="s">
        <v>645</v>
      </c>
      <c r="E295" s="77"/>
      <c r="F295" s="76"/>
      <c r="G295" s="76"/>
      <c r="H295" s="77" t="s">
        <v>648</v>
      </c>
      <c r="I295" s="77"/>
      <c r="J295" s="76"/>
      <c r="K295" s="76"/>
      <c r="L295" s="77" t="s">
        <v>652</v>
      </c>
      <c r="M295" s="77"/>
      <c r="N295" s="76"/>
      <c r="O295" s="76"/>
      <c r="P295" s="77" t="s">
        <v>657</v>
      </c>
      <c r="Q295" s="77"/>
      <c r="R295" s="76"/>
      <c r="S295" s="76"/>
      <c r="T295" s="77" t="s">
        <v>662</v>
      </c>
      <c r="U295" s="77"/>
      <c r="V295" s="76"/>
      <c r="W295" s="76"/>
      <c r="X295" s="77"/>
      <c r="Y295" s="77"/>
      <c r="Z295" s="76"/>
      <c r="AA295" s="76"/>
      <c r="AB295" s="77"/>
      <c r="AC295" s="77"/>
      <c r="AD295" s="76"/>
      <c r="AE295" s="76"/>
      <c r="AF295" s="77"/>
      <c r="AG295" s="77"/>
      <c r="AH295" s="76"/>
    </row>
    <row r="296" spans="1:34" x14ac:dyDescent="0.25">
      <c r="A296" s="110"/>
      <c r="B296" s="108"/>
      <c r="C296" s="76"/>
      <c r="D296" s="77"/>
      <c r="E296" s="77"/>
      <c r="F296" s="76"/>
      <c r="G296" s="76"/>
      <c r="H296" s="77" t="s">
        <v>649</v>
      </c>
      <c r="I296" s="77"/>
      <c r="J296" s="76"/>
      <c r="K296" s="76"/>
      <c r="L296" s="77" t="s">
        <v>653</v>
      </c>
      <c r="M296" s="77"/>
      <c r="N296" s="76"/>
      <c r="O296" s="76"/>
      <c r="P296" s="77" t="s">
        <v>658</v>
      </c>
      <c r="Q296" s="77"/>
      <c r="R296" s="76"/>
      <c r="S296" s="76"/>
      <c r="T296" s="77"/>
      <c r="U296" s="77"/>
      <c r="V296" s="76"/>
      <c r="W296" s="76"/>
      <c r="X296" s="77"/>
      <c r="Y296" s="77"/>
      <c r="Z296" s="76"/>
      <c r="AA296" s="76"/>
      <c r="AB296" s="77"/>
      <c r="AC296" s="77"/>
      <c r="AD296" s="76"/>
      <c r="AE296" s="76"/>
      <c r="AF296" s="77"/>
      <c r="AG296" s="77"/>
      <c r="AH296" s="76"/>
    </row>
    <row r="297" spans="1:34" x14ac:dyDescent="0.25">
      <c r="A297" s="110"/>
      <c r="B297" s="108"/>
      <c r="C297" s="76"/>
      <c r="D297" s="77"/>
      <c r="E297" s="77"/>
      <c r="F297" s="76"/>
      <c r="G297" s="76"/>
      <c r="H297" s="77" t="s">
        <v>650</v>
      </c>
      <c r="I297" s="77"/>
      <c r="J297" s="76"/>
      <c r="K297" s="76"/>
      <c r="L297" s="77" t="s">
        <v>654</v>
      </c>
      <c r="M297" s="77"/>
      <c r="N297" s="76"/>
      <c r="O297" s="76"/>
      <c r="P297" s="77" t="s">
        <v>659</v>
      </c>
      <c r="Q297" s="77"/>
      <c r="R297" s="76"/>
      <c r="S297" s="76"/>
      <c r="T297" s="77"/>
      <c r="U297" s="77"/>
      <c r="V297" s="76"/>
      <c r="W297" s="76"/>
      <c r="X297" s="77"/>
      <c r="Y297" s="77"/>
      <c r="Z297" s="76"/>
      <c r="AA297" s="76"/>
      <c r="AB297" s="77"/>
      <c r="AC297" s="77"/>
      <c r="AD297" s="76"/>
      <c r="AE297" s="76"/>
      <c r="AF297" s="77"/>
      <c r="AG297" s="77"/>
      <c r="AH297" s="76"/>
    </row>
    <row r="298" spans="1:34" ht="15.75" thickBot="1" x14ac:dyDescent="0.3">
      <c r="A298" s="110"/>
      <c r="B298" s="108"/>
      <c r="C298" s="76"/>
      <c r="D298" s="66"/>
      <c r="E298" s="66"/>
      <c r="F298" s="76"/>
      <c r="G298" s="76"/>
      <c r="H298" s="66" t="s">
        <v>392</v>
      </c>
      <c r="I298" s="66"/>
      <c r="J298" s="76"/>
      <c r="K298" s="76"/>
      <c r="L298" s="66"/>
      <c r="M298" s="66"/>
      <c r="N298" s="76"/>
      <c r="O298" s="76"/>
      <c r="P298" s="66" t="s">
        <v>660</v>
      </c>
      <c r="Q298" s="66"/>
      <c r="R298" s="76"/>
      <c r="S298" s="76"/>
      <c r="T298" s="66"/>
      <c r="U298" s="66"/>
      <c r="V298" s="76"/>
      <c r="W298" s="76"/>
      <c r="X298" s="66"/>
      <c r="Y298" s="66"/>
      <c r="Z298" s="76"/>
      <c r="AA298" s="76"/>
      <c r="AB298" s="66"/>
      <c r="AC298" s="66"/>
      <c r="AD298" s="76"/>
      <c r="AE298" s="76"/>
      <c r="AF298" s="66"/>
      <c r="AG298" s="66"/>
      <c r="AH298" s="76"/>
    </row>
    <row r="299" spans="1:34" x14ac:dyDescent="0.25">
      <c r="A299" s="110"/>
      <c r="B299" s="20"/>
      <c r="C299" s="21"/>
      <c r="D299" s="177"/>
      <c r="E299" s="177"/>
      <c r="F299" s="21"/>
      <c r="G299" s="21"/>
      <c r="H299" s="177"/>
      <c r="I299" s="177"/>
      <c r="J299" s="21"/>
      <c r="K299" s="21"/>
      <c r="L299" s="177"/>
      <c r="M299" s="177"/>
      <c r="N299" s="21"/>
      <c r="O299" s="21"/>
      <c r="P299" s="177"/>
      <c r="Q299" s="177"/>
      <c r="R299" s="21"/>
      <c r="S299" s="21"/>
      <c r="T299" s="177"/>
      <c r="U299" s="177"/>
      <c r="V299" s="21"/>
      <c r="W299" s="21"/>
      <c r="X299" s="177"/>
      <c r="Y299" s="177"/>
      <c r="Z299" s="21"/>
      <c r="AA299" s="21"/>
      <c r="AB299" s="177"/>
      <c r="AC299" s="177"/>
      <c r="AD299" s="21"/>
      <c r="AE299" s="21"/>
      <c r="AF299" s="177"/>
      <c r="AG299" s="177"/>
      <c r="AH299" s="21"/>
    </row>
    <row r="300" spans="1:34" x14ac:dyDescent="0.25">
      <c r="A300" s="110"/>
      <c r="B300" s="180" t="s">
        <v>689</v>
      </c>
      <c r="C300" s="180"/>
      <c r="D300" s="180"/>
      <c r="E300" s="180"/>
      <c r="F300" s="180"/>
      <c r="G300" s="180"/>
      <c r="H300" s="180"/>
      <c r="I300" s="180"/>
      <c r="J300" s="180"/>
      <c r="K300" s="180"/>
      <c r="L300" s="180"/>
      <c r="M300" s="180"/>
      <c r="N300" s="180"/>
      <c r="O300" s="180"/>
      <c r="P300" s="180"/>
      <c r="Q300" s="180"/>
      <c r="R300" s="180"/>
      <c r="S300" s="180"/>
      <c r="T300" s="180"/>
      <c r="U300" s="180"/>
      <c r="V300" s="180"/>
      <c r="W300" s="180"/>
      <c r="X300" s="180"/>
      <c r="Y300" s="180"/>
      <c r="Z300" s="180"/>
      <c r="AA300" s="180"/>
      <c r="AB300" s="180"/>
      <c r="AC300" s="180"/>
      <c r="AD300" s="180"/>
      <c r="AE300" s="180"/>
      <c r="AF300" s="180"/>
      <c r="AG300" s="180"/>
      <c r="AH300" s="180"/>
    </row>
    <row r="301" spans="1:34" x14ac:dyDescent="0.25">
      <c r="A301" s="110"/>
      <c r="B301" s="102"/>
      <c r="C301" s="44"/>
      <c r="D301" s="35"/>
      <c r="E301" s="45"/>
      <c r="F301" s="35"/>
      <c r="G301" s="44"/>
      <c r="H301" s="35"/>
      <c r="I301" s="45"/>
      <c r="J301" s="35"/>
      <c r="K301" s="44"/>
      <c r="L301" s="35"/>
      <c r="M301" s="45"/>
      <c r="N301" s="35"/>
      <c r="O301" s="44"/>
      <c r="P301" s="35"/>
      <c r="Q301" s="45"/>
      <c r="R301" s="35"/>
      <c r="S301" s="44"/>
      <c r="T301" s="35"/>
      <c r="U301" s="45"/>
      <c r="V301" s="35"/>
      <c r="W301" s="44"/>
      <c r="X301" s="35"/>
      <c r="Y301" s="45"/>
      <c r="Z301" s="35"/>
      <c r="AA301" s="44"/>
      <c r="AB301" s="35"/>
      <c r="AC301" s="45"/>
      <c r="AD301" s="35"/>
      <c r="AE301" s="44"/>
      <c r="AF301" s="35"/>
      <c r="AG301" s="45"/>
      <c r="AH301" s="35"/>
    </row>
    <row r="302" spans="1:34" x14ac:dyDescent="0.25">
      <c r="A302" s="110"/>
      <c r="B302" s="32" t="s">
        <v>666</v>
      </c>
      <c r="C302" s="30"/>
      <c r="D302" s="32" t="s">
        <v>305</v>
      </c>
      <c r="E302" s="89">
        <v>3780</v>
      </c>
      <c r="F302" s="32"/>
      <c r="G302" s="30"/>
      <c r="H302" s="32"/>
      <c r="I302" s="89">
        <v>11306</v>
      </c>
      <c r="J302" s="32"/>
      <c r="K302" s="30"/>
      <c r="L302" s="32"/>
      <c r="M302" s="89">
        <v>13532</v>
      </c>
      <c r="N302" s="32"/>
      <c r="O302" s="30"/>
      <c r="P302" s="32"/>
      <c r="Q302" s="89">
        <v>1690</v>
      </c>
      <c r="R302" s="32"/>
      <c r="S302" s="30"/>
      <c r="T302" s="32"/>
      <c r="U302" s="89">
        <v>3414</v>
      </c>
      <c r="V302" s="32"/>
      <c r="W302" s="30"/>
      <c r="X302" s="32"/>
      <c r="Y302" s="89">
        <v>1872</v>
      </c>
      <c r="Z302" s="32"/>
      <c r="AA302" s="30"/>
      <c r="AB302" s="32"/>
      <c r="AC302" s="34">
        <v>16</v>
      </c>
      <c r="AD302" s="32"/>
      <c r="AE302" s="30"/>
      <c r="AF302" s="32"/>
      <c r="AG302" s="89">
        <v>35610</v>
      </c>
      <c r="AH302" s="32"/>
    </row>
    <row r="303" spans="1:34" x14ac:dyDescent="0.25">
      <c r="A303" s="110"/>
      <c r="B303" s="35" t="s">
        <v>667</v>
      </c>
      <c r="C303" s="44"/>
      <c r="D303" s="35"/>
      <c r="E303" s="45" t="s">
        <v>690</v>
      </c>
      <c r="F303" s="35" t="s">
        <v>307</v>
      </c>
      <c r="G303" s="44"/>
      <c r="H303" s="35"/>
      <c r="I303" s="45" t="s">
        <v>691</v>
      </c>
      <c r="J303" s="35" t="s">
        <v>307</v>
      </c>
      <c r="K303" s="44"/>
      <c r="L303" s="35"/>
      <c r="M303" s="45" t="s">
        <v>692</v>
      </c>
      <c r="N303" s="35" t="s">
        <v>307</v>
      </c>
      <c r="O303" s="44"/>
      <c r="P303" s="35"/>
      <c r="Q303" s="45" t="s">
        <v>693</v>
      </c>
      <c r="R303" s="35" t="s">
        <v>307</v>
      </c>
      <c r="S303" s="44"/>
      <c r="T303" s="35"/>
      <c r="U303" s="45" t="s">
        <v>694</v>
      </c>
      <c r="V303" s="35" t="s">
        <v>307</v>
      </c>
      <c r="W303" s="44"/>
      <c r="X303" s="35"/>
      <c r="Y303" s="45" t="s">
        <v>695</v>
      </c>
      <c r="Z303" s="35" t="s">
        <v>307</v>
      </c>
      <c r="AA303" s="44"/>
      <c r="AB303" s="35"/>
      <c r="AC303" s="45" t="s">
        <v>310</v>
      </c>
      <c r="AD303" s="35"/>
      <c r="AE303" s="44"/>
      <c r="AF303" s="35"/>
      <c r="AG303" s="45" t="s">
        <v>696</v>
      </c>
      <c r="AH303" s="35" t="s">
        <v>307</v>
      </c>
    </row>
    <row r="304" spans="1:34" x14ac:dyDescent="0.25">
      <c r="A304" s="110"/>
      <c r="B304" s="32" t="s">
        <v>676</v>
      </c>
      <c r="C304" s="30"/>
      <c r="D304" s="32"/>
      <c r="E304" s="34">
        <v>354</v>
      </c>
      <c r="F304" s="32"/>
      <c r="G304" s="30"/>
      <c r="H304" s="32"/>
      <c r="I304" s="34">
        <v>986</v>
      </c>
      <c r="J304" s="32"/>
      <c r="K304" s="30"/>
      <c r="L304" s="32"/>
      <c r="M304" s="34">
        <v>430</v>
      </c>
      <c r="N304" s="32"/>
      <c r="O304" s="30"/>
      <c r="P304" s="32"/>
      <c r="Q304" s="34">
        <v>209</v>
      </c>
      <c r="R304" s="32"/>
      <c r="S304" s="30"/>
      <c r="T304" s="32"/>
      <c r="U304" s="34">
        <v>333</v>
      </c>
      <c r="V304" s="32"/>
      <c r="W304" s="30"/>
      <c r="X304" s="32"/>
      <c r="Y304" s="34">
        <v>273</v>
      </c>
      <c r="Z304" s="32"/>
      <c r="AA304" s="30"/>
      <c r="AB304" s="32"/>
      <c r="AC304" s="34" t="s">
        <v>310</v>
      </c>
      <c r="AD304" s="32"/>
      <c r="AE304" s="30"/>
      <c r="AF304" s="32"/>
      <c r="AG304" s="89">
        <v>2585</v>
      </c>
      <c r="AH304" s="32"/>
    </row>
    <row r="305" spans="1:34" ht="15.75" thickBot="1" x14ac:dyDescent="0.3">
      <c r="A305" s="110"/>
      <c r="B305" s="35" t="s">
        <v>677</v>
      </c>
      <c r="C305" s="44"/>
      <c r="D305" s="59"/>
      <c r="E305" s="61">
        <v>5465</v>
      </c>
      <c r="F305" s="35"/>
      <c r="G305" s="44"/>
      <c r="H305" s="59"/>
      <c r="I305" s="61">
        <v>19876</v>
      </c>
      <c r="J305" s="35"/>
      <c r="K305" s="44"/>
      <c r="L305" s="59"/>
      <c r="M305" s="61">
        <v>20999</v>
      </c>
      <c r="N305" s="35"/>
      <c r="O305" s="44"/>
      <c r="P305" s="59"/>
      <c r="Q305" s="61">
        <v>3272</v>
      </c>
      <c r="R305" s="35"/>
      <c r="S305" s="44"/>
      <c r="T305" s="59"/>
      <c r="U305" s="61">
        <v>18116</v>
      </c>
      <c r="V305" s="35"/>
      <c r="W305" s="44"/>
      <c r="X305" s="59"/>
      <c r="Y305" s="61">
        <v>1333</v>
      </c>
      <c r="Z305" s="35"/>
      <c r="AA305" s="44"/>
      <c r="AB305" s="59"/>
      <c r="AC305" s="60">
        <v>932</v>
      </c>
      <c r="AD305" s="35"/>
      <c r="AE305" s="44"/>
      <c r="AF305" s="59"/>
      <c r="AG305" s="61">
        <v>69993</v>
      </c>
      <c r="AH305" s="35"/>
    </row>
    <row r="306" spans="1:34" ht="15.75" thickBot="1" x14ac:dyDescent="0.3">
      <c r="A306" s="110"/>
      <c r="B306" s="32" t="s">
        <v>679</v>
      </c>
      <c r="C306" s="30"/>
      <c r="D306" s="106" t="s">
        <v>305</v>
      </c>
      <c r="E306" s="147">
        <v>4687</v>
      </c>
      <c r="F306" s="32"/>
      <c r="G306" s="30"/>
      <c r="H306" s="106"/>
      <c r="I306" s="147">
        <v>12856</v>
      </c>
      <c r="J306" s="32"/>
      <c r="K306" s="30"/>
      <c r="L306" s="106"/>
      <c r="M306" s="147">
        <v>14082</v>
      </c>
      <c r="N306" s="32"/>
      <c r="O306" s="30"/>
      <c r="P306" s="106"/>
      <c r="Q306" s="147">
        <v>1884</v>
      </c>
      <c r="R306" s="32"/>
      <c r="S306" s="30"/>
      <c r="T306" s="106"/>
      <c r="U306" s="147">
        <v>5247</v>
      </c>
      <c r="V306" s="32"/>
      <c r="W306" s="30"/>
      <c r="X306" s="106"/>
      <c r="Y306" s="147">
        <v>1939</v>
      </c>
      <c r="Z306" s="32"/>
      <c r="AA306" s="30"/>
      <c r="AB306" s="106"/>
      <c r="AC306" s="107">
        <v>948</v>
      </c>
      <c r="AD306" s="32"/>
      <c r="AE306" s="30"/>
      <c r="AF306" s="106"/>
      <c r="AG306" s="147">
        <v>41643</v>
      </c>
      <c r="AH306" s="32"/>
    </row>
    <row r="307" spans="1:34" ht="15.75" thickTop="1" x14ac:dyDescent="0.25">
      <c r="A307" s="110"/>
      <c r="B307" s="102"/>
      <c r="C307" s="44"/>
      <c r="D307" s="35"/>
      <c r="E307" s="45"/>
      <c r="F307" s="35"/>
      <c r="G307" s="44"/>
      <c r="H307" s="35"/>
      <c r="I307" s="45"/>
      <c r="J307" s="35"/>
      <c r="K307" s="44"/>
      <c r="L307" s="35"/>
      <c r="M307" s="45"/>
      <c r="N307" s="35"/>
      <c r="O307" s="44"/>
      <c r="P307" s="35"/>
      <c r="Q307" s="45"/>
      <c r="R307" s="35"/>
      <c r="S307" s="44"/>
      <c r="T307" s="35"/>
      <c r="U307" s="45"/>
      <c r="V307" s="35"/>
      <c r="W307" s="44"/>
      <c r="X307" s="35"/>
      <c r="Y307" s="45"/>
      <c r="Z307" s="35"/>
      <c r="AA307" s="44"/>
      <c r="AB307" s="35"/>
      <c r="AC307" s="45"/>
      <c r="AD307" s="35"/>
      <c r="AE307" s="44"/>
      <c r="AF307" s="35"/>
      <c r="AG307" s="45"/>
      <c r="AH307" s="35"/>
    </row>
    <row r="308" spans="1:34" x14ac:dyDescent="0.25">
      <c r="A308" s="110"/>
      <c r="B308" s="181" t="s">
        <v>697</v>
      </c>
      <c r="C308" s="181"/>
      <c r="D308" s="181"/>
      <c r="E308" s="181"/>
      <c r="F308" s="181"/>
      <c r="G308" s="181"/>
      <c r="H308" s="181"/>
      <c r="I308" s="181"/>
      <c r="J308" s="181"/>
      <c r="K308" s="181"/>
      <c r="L308" s="181"/>
      <c r="M308" s="181"/>
      <c r="N308" s="181"/>
      <c r="O308" s="181"/>
      <c r="P308" s="181"/>
      <c r="Q308" s="181"/>
      <c r="R308" s="181"/>
      <c r="S308" s="181"/>
      <c r="T308" s="181"/>
      <c r="U308" s="181"/>
      <c r="V308" s="181"/>
      <c r="W308" s="181"/>
      <c r="X308" s="181"/>
      <c r="Y308" s="181"/>
      <c r="Z308" s="181"/>
      <c r="AA308" s="181"/>
      <c r="AB308" s="181"/>
      <c r="AC308" s="181"/>
      <c r="AD308" s="181"/>
      <c r="AE308" s="181"/>
      <c r="AF308" s="181"/>
      <c r="AG308" s="181"/>
      <c r="AH308" s="181"/>
    </row>
    <row r="309" spans="1:34" x14ac:dyDescent="0.25">
      <c r="A309" s="110"/>
      <c r="B309" s="182"/>
      <c r="C309" s="182"/>
      <c r="D309" s="182"/>
      <c r="E309" s="182"/>
      <c r="F309" s="182"/>
      <c r="G309" s="182"/>
      <c r="H309" s="182"/>
      <c r="I309" s="182"/>
      <c r="J309" s="182"/>
      <c r="K309" s="182"/>
      <c r="L309" s="182"/>
      <c r="M309" s="182"/>
      <c r="N309" s="182"/>
      <c r="O309" s="182"/>
      <c r="P309" s="182"/>
      <c r="Q309" s="182"/>
      <c r="R309" s="182"/>
      <c r="S309" s="182"/>
      <c r="T309" s="182"/>
      <c r="U309" s="182"/>
      <c r="V309" s="182"/>
      <c r="W309" s="182"/>
      <c r="X309" s="182"/>
      <c r="Y309" s="182"/>
      <c r="Z309" s="182"/>
      <c r="AA309" s="182"/>
      <c r="AB309" s="182"/>
      <c r="AC309" s="182"/>
      <c r="AD309" s="182"/>
      <c r="AE309" s="182"/>
      <c r="AF309" s="182"/>
      <c r="AG309" s="182"/>
      <c r="AH309" s="182"/>
    </row>
    <row r="310" spans="1:34" ht="15.75" thickBot="1" x14ac:dyDescent="0.3">
      <c r="A310" s="110"/>
      <c r="B310" s="32" t="s">
        <v>682</v>
      </c>
      <c r="C310" s="30"/>
      <c r="D310" s="106" t="s">
        <v>305</v>
      </c>
      <c r="E310" s="107">
        <v>2</v>
      </c>
      <c r="F310" s="32"/>
      <c r="G310" s="30"/>
      <c r="H310" s="106"/>
      <c r="I310" s="107">
        <v>504</v>
      </c>
      <c r="J310" s="32"/>
      <c r="K310" s="30"/>
      <c r="L310" s="106"/>
      <c r="M310" s="147">
        <v>1419</v>
      </c>
      <c r="N310" s="32"/>
      <c r="O310" s="30"/>
      <c r="P310" s="106"/>
      <c r="Q310" s="107">
        <v>3</v>
      </c>
      <c r="R310" s="32"/>
      <c r="S310" s="30"/>
      <c r="T310" s="106"/>
      <c r="U310" s="147">
        <v>1036</v>
      </c>
      <c r="V310" s="32"/>
      <c r="W310" s="30"/>
      <c r="X310" s="106"/>
      <c r="Y310" s="107" t="s">
        <v>310</v>
      </c>
      <c r="Z310" s="32"/>
      <c r="AA310" s="30"/>
      <c r="AB310" s="106"/>
      <c r="AC310" s="107" t="s">
        <v>310</v>
      </c>
      <c r="AD310" s="32"/>
      <c r="AE310" s="30"/>
      <c r="AF310" s="106"/>
      <c r="AG310" s="147">
        <v>2964</v>
      </c>
      <c r="AH310" s="32"/>
    </row>
    <row r="311" spans="1:34" ht="15.75" thickTop="1" x14ac:dyDescent="0.25">
      <c r="A311" s="110"/>
      <c r="B311" s="102"/>
      <c r="C311" s="44"/>
      <c r="D311" s="35"/>
      <c r="E311" s="45"/>
      <c r="F311" s="35"/>
      <c r="G311" s="44"/>
      <c r="H311" s="35"/>
      <c r="I311" s="45"/>
      <c r="J311" s="35"/>
      <c r="K311" s="44"/>
      <c r="L311" s="35"/>
      <c r="M311" s="45"/>
      <c r="N311" s="35"/>
      <c r="O311" s="44"/>
      <c r="P311" s="35"/>
      <c r="Q311" s="45"/>
      <c r="R311" s="35"/>
      <c r="S311" s="44"/>
      <c r="T311" s="35"/>
      <c r="U311" s="45"/>
      <c r="V311" s="35"/>
      <c r="W311" s="44"/>
      <c r="X311" s="35"/>
      <c r="Y311" s="45"/>
      <c r="Z311" s="35"/>
      <c r="AA311" s="44"/>
      <c r="AB311" s="35"/>
      <c r="AC311" s="45"/>
      <c r="AD311" s="35"/>
      <c r="AE311" s="44"/>
      <c r="AF311" s="35"/>
      <c r="AG311" s="45"/>
      <c r="AH311" s="35"/>
    </row>
    <row r="312" spans="1:34" ht="15.75" thickBot="1" x14ac:dyDescent="0.3">
      <c r="A312" s="110"/>
      <c r="B312" s="32" t="s">
        <v>683</v>
      </c>
      <c r="C312" s="30"/>
      <c r="D312" s="106" t="s">
        <v>305</v>
      </c>
      <c r="E312" s="147">
        <v>4685</v>
      </c>
      <c r="F312" s="32"/>
      <c r="G312" s="30"/>
      <c r="H312" s="106"/>
      <c r="I312" s="147">
        <v>12352</v>
      </c>
      <c r="J312" s="32"/>
      <c r="K312" s="30"/>
      <c r="L312" s="106"/>
      <c r="M312" s="147">
        <v>12663</v>
      </c>
      <c r="N312" s="32"/>
      <c r="O312" s="30"/>
      <c r="P312" s="106"/>
      <c r="Q312" s="147">
        <v>1881</v>
      </c>
      <c r="R312" s="32"/>
      <c r="S312" s="30"/>
      <c r="T312" s="106"/>
      <c r="U312" s="147">
        <v>4211</v>
      </c>
      <c r="V312" s="32"/>
      <c r="W312" s="30"/>
      <c r="X312" s="106"/>
      <c r="Y312" s="147">
        <v>1939</v>
      </c>
      <c r="Z312" s="32"/>
      <c r="AA312" s="30"/>
      <c r="AB312" s="106"/>
      <c r="AC312" s="107">
        <v>948</v>
      </c>
      <c r="AD312" s="32"/>
      <c r="AE312" s="30"/>
      <c r="AF312" s="106"/>
      <c r="AG312" s="147">
        <v>38679</v>
      </c>
      <c r="AH312" s="32"/>
    </row>
    <row r="313" spans="1:34" ht="15.75" thickTop="1" x14ac:dyDescent="0.25">
      <c r="A313" s="110"/>
      <c r="B313" s="102"/>
      <c r="C313" s="44"/>
      <c r="D313" s="35"/>
      <c r="E313" s="45"/>
      <c r="F313" s="35"/>
      <c r="G313" s="44"/>
      <c r="H313" s="35"/>
      <c r="I313" s="45"/>
      <c r="J313" s="35"/>
      <c r="K313" s="44"/>
      <c r="L313" s="35"/>
      <c r="M313" s="45"/>
      <c r="N313" s="35"/>
      <c r="O313" s="44"/>
      <c r="P313" s="35"/>
      <c r="Q313" s="45"/>
      <c r="R313" s="35"/>
      <c r="S313" s="44"/>
      <c r="T313" s="35"/>
      <c r="U313" s="45"/>
      <c r="V313" s="35"/>
      <c r="W313" s="44"/>
      <c r="X313" s="35"/>
      <c r="Y313" s="45"/>
      <c r="Z313" s="35"/>
      <c r="AA313" s="44"/>
      <c r="AB313" s="35"/>
      <c r="AC313" s="45"/>
      <c r="AD313" s="35"/>
      <c r="AE313" s="44"/>
      <c r="AF313" s="35"/>
      <c r="AG313" s="45"/>
      <c r="AH313" s="35"/>
    </row>
    <row r="314" spans="1:34" ht="15.75" thickBot="1" x14ac:dyDescent="0.3">
      <c r="A314" s="110"/>
      <c r="B314" s="32" t="s">
        <v>684</v>
      </c>
      <c r="C314" s="30"/>
      <c r="D314" s="106" t="s">
        <v>305</v>
      </c>
      <c r="E314" s="107" t="s">
        <v>310</v>
      </c>
      <c r="F314" s="32"/>
      <c r="G314" s="30"/>
      <c r="H314" s="106"/>
      <c r="I314" s="107" t="s">
        <v>310</v>
      </c>
      <c r="J314" s="32"/>
      <c r="K314" s="30"/>
      <c r="L314" s="106"/>
      <c r="M314" s="107" t="s">
        <v>310</v>
      </c>
      <c r="N314" s="32"/>
      <c r="O314" s="30"/>
      <c r="P314" s="106"/>
      <c r="Q314" s="107" t="s">
        <v>310</v>
      </c>
      <c r="R314" s="32"/>
      <c r="S314" s="30"/>
      <c r="T314" s="106"/>
      <c r="U314" s="107" t="s">
        <v>310</v>
      </c>
      <c r="V314" s="32"/>
      <c r="W314" s="30"/>
      <c r="X314" s="106"/>
      <c r="Y314" s="107" t="s">
        <v>310</v>
      </c>
      <c r="Z314" s="32"/>
      <c r="AA314" s="30"/>
      <c r="AB314" s="106"/>
      <c r="AC314" s="107" t="s">
        <v>310</v>
      </c>
      <c r="AD314" s="32"/>
      <c r="AE314" s="30"/>
      <c r="AF314" s="106"/>
      <c r="AG314" s="107" t="s">
        <v>310</v>
      </c>
      <c r="AH314" s="32"/>
    </row>
    <row r="315" spans="1:34" ht="15.75" thickTop="1" x14ac:dyDescent="0.25">
      <c r="A315" s="110"/>
      <c r="B315" s="102"/>
      <c r="C315" s="44"/>
      <c r="D315" s="35"/>
      <c r="E315" s="45"/>
      <c r="F315" s="35"/>
      <c r="G315" s="44"/>
      <c r="H315" s="35"/>
      <c r="I315" s="45"/>
      <c r="J315" s="35"/>
      <c r="K315" s="44"/>
      <c r="L315" s="35"/>
      <c r="M315" s="45"/>
      <c r="N315" s="35"/>
      <c r="O315" s="44"/>
      <c r="P315" s="35"/>
      <c r="Q315" s="45"/>
      <c r="R315" s="35"/>
      <c r="S315" s="44"/>
      <c r="T315" s="35"/>
      <c r="U315" s="45"/>
      <c r="V315" s="35"/>
      <c r="W315" s="44"/>
      <c r="X315" s="35"/>
      <c r="Y315" s="45"/>
      <c r="Z315" s="35"/>
      <c r="AA315" s="44"/>
      <c r="AB315" s="35"/>
      <c r="AC315" s="45"/>
      <c r="AD315" s="35"/>
      <c r="AE315" s="44"/>
      <c r="AF315" s="35"/>
      <c r="AG315" s="45"/>
      <c r="AH315" s="35"/>
    </row>
    <row r="316" spans="1:34" x14ac:dyDescent="0.25">
      <c r="A316" s="110"/>
      <c r="B316" s="181" t="s">
        <v>698</v>
      </c>
      <c r="C316" s="181"/>
      <c r="D316" s="181"/>
      <c r="E316" s="181"/>
      <c r="F316" s="181"/>
      <c r="G316" s="181"/>
      <c r="H316" s="181"/>
      <c r="I316" s="181"/>
      <c r="J316" s="181"/>
      <c r="K316" s="181"/>
      <c r="L316" s="181"/>
      <c r="M316" s="181"/>
      <c r="N316" s="181"/>
      <c r="O316" s="181"/>
      <c r="P316" s="181"/>
      <c r="Q316" s="181"/>
      <c r="R316" s="181"/>
      <c r="S316" s="181"/>
      <c r="T316" s="181"/>
      <c r="U316" s="181"/>
      <c r="V316" s="181"/>
      <c r="W316" s="181"/>
      <c r="X316" s="181"/>
      <c r="Y316" s="181"/>
      <c r="Z316" s="181"/>
      <c r="AA316" s="181"/>
      <c r="AB316" s="181"/>
      <c r="AC316" s="181"/>
      <c r="AD316" s="181"/>
      <c r="AE316" s="181"/>
      <c r="AF316" s="181"/>
      <c r="AG316" s="181"/>
      <c r="AH316" s="181"/>
    </row>
    <row r="317" spans="1:34" x14ac:dyDescent="0.25">
      <c r="A317" s="110"/>
      <c r="B317" s="102"/>
      <c r="C317" s="44"/>
      <c r="D317" s="35"/>
      <c r="E317" s="45"/>
      <c r="F317" s="35"/>
      <c r="G317" s="44"/>
      <c r="H317" s="35"/>
      <c r="I317" s="45"/>
      <c r="J317" s="35"/>
      <c r="K317" s="44"/>
      <c r="L317" s="35"/>
      <c r="M317" s="45"/>
      <c r="N317" s="35"/>
      <c r="O317" s="44"/>
      <c r="P317" s="35"/>
      <c r="Q317" s="45"/>
      <c r="R317" s="35"/>
      <c r="S317" s="44"/>
      <c r="T317" s="35"/>
      <c r="U317" s="45"/>
      <c r="V317" s="35"/>
      <c r="W317" s="44"/>
      <c r="X317" s="35"/>
      <c r="Y317" s="45"/>
      <c r="Z317" s="35"/>
      <c r="AA317" s="44"/>
      <c r="AB317" s="35"/>
      <c r="AC317" s="45"/>
      <c r="AD317" s="35"/>
      <c r="AE317" s="44"/>
      <c r="AF317" s="35"/>
      <c r="AG317" s="45"/>
      <c r="AH317" s="35"/>
    </row>
    <row r="318" spans="1:34" ht="15.75" thickBot="1" x14ac:dyDescent="0.3">
      <c r="A318" s="110"/>
      <c r="B318" s="32" t="s">
        <v>686</v>
      </c>
      <c r="C318" s="30"/>
      <c r="D318" s="106" t="s">
        <v>305</v>
      </c>
      <c r="E318" s="147">
        <v>170741</v>
      </c>
      <c r="F318" s="32"/>
      <c r="G318" s="30"/>
      <c r="H318" s="106"/>
      <c r="I318" s="147">
        <v>218108</v>
      </c>
      <c r="J318" s="32"/>
      <c r="K318" s="30"/>
      <c r="L318" s="106"/>
      <c r="M318" s="147">
        <v>819439</v>
      </c>
      <c r="N318" s="32"/>
      <c r="O318" s="30"/>
      <c r="P318" s="106"/>
      <c r="Q318" s="147">
        <v>200880</v>
      </c>
      <c r="R318" s="32"/>
      <c r="S318" s="30"/>
      <c r="T318" s="106"/>
      <c r="U318" s="147">
        <v>627940</v>
      </c>
      <c r="V318" s="32"/>
      <c r="W318" s="30"/>
      <c r="X318" s="106"/>
      <c r="Y318" s="147">
        <v>55711</v>
      </c>
      <c r="Z318" s="32"/>
      <c r="AA318" s="30"/>
      <c r="AB318" s="106"/>
      <c r="AC318" s="107" t="s">
        <v>310</v>
      </c>
      <c r="AD318" s="32"/>
      <c r="AE318" s="30"/>
      <c r="AF318" s="106"/>
      <c r="AG318" s="147">
        <v>2092819</v>
      </c>
      <c r="AH318" s="32"/>
    </row>
    <row r="319" spans="1:34" ht="15.75" thickTop="1" x14ac:dyDescent="0.25">
      <c r="A319" s="110"/>
      <c r="B319" s="102"/>
      <c r="C319" s="44"/>
      <c r="D319" s="35"/>
      <c r="E319" s="45"/>
      <c r="F319" s="35"/>
      <c r="G319" s="44"/>
      <c r="H319" s="35"/>
      <c r="I319" s="45"/>
      <c r="J319" s="35"/>
      <c r="K319" s="44"/>
      <c r="L319" s="35"/>
      <c r="M319" s="45"/>
      <c r="N319" s="35"/>
      <c r="O319" s="44"/>
      <c r="P319" s="35"/>
      <c r="Q319" s="45"/>
      <c r="R319" s="35"/>
      <c r="S319" s="44"/>
      <c r="T319" s="35"/>
      <c r="U319" s="45"/>
      <c r="V319" s="35"/>
      <c r="W319" s="44"/>
      <c r="X319" s="35"/>
      <c r="Y319" s="45"/>
      <c r="Z319" s="35"/>
      <c r="AA319" s="44"/>
      <c r="AB319" s="35"/>
      <c r="AC319" s="45"/>
      <c r="AD319" s="35"/>
      <c r="AE319" s="44"/>
      <c r="AF319" s="35"/>
      <c r="AG319" s="45"/>
      <c r="AH319" s="35"/>
    </row>
    <row r="320" spans="1:34" x14ac:dyDescent="0.25">
      <c r="A320" s="110"/>
      <c r="B320" s="181" t="s">
        <v>699</v>
      </c>
      <c r="C320" s="181"/>
      <c r="D320" s="181"/>
      <c r="E320" s="181"/>
      <c r="F320" s="181"/>
      <c r="G320" s="181"/>
      <c r="H320" s="181"/>
      <c r="I320" s="181"/>
      <c r="J320" s="181"/>
      <c r="K320" s="181"/>
      <c r="L320" s="181"/>
      <c r="M320" s="181"/>
      <c r="N320" s="181"/>
      <c r="O320" s="181"/>
      <c r="P320" s="181"/>
      <c r="Q320" s="181"/>
      <c r="R320" s="181"/>
      <c r="S320" s="181"/>
      <c r="T320" s="181"/>
      <c r="U320" s="181"/>
      <c r="V320" s="181"/>
      <c r="W320" s="181"/>
      <c r="X320" s="181"/>
      <c r="Y320" s="181"/>
      <c r="Z320" s="181"/>
      <c r="AA320" s="181"/>
      <c r="AB320" s="181"/>
      <c r="AC320" s="181"/>
      <c r="AD320" s="181"/>
      <c r="AE320" s="181"/>
      <c r="AF320" s="181"/>
      <c r="AG320" s="181"/>
      <c r="AH320" s="181"/>
    </row>
    <row r="321" spans="1:34" x14ac:dyDescent="0.25">
      <c r="A321" s="110"/>
      <c r="B321" s="102"/>
      <c r="C321" s="44"/>
      <c r="D321" s="35"/>
      <c r="E321" s="45"/>
      <c r="F321" s="35"/>
      <c r="G321" s="44"/>
      <c r="H321" s="35"/>
      <c r="I321" s="45"/>
      <c r="J321" s="35"/>
      <c r="K321" s="44"/>
      <c r="L321" s="35"/>
      <c r="M321" s="45"/>
      <c r="N321" s="35"/>
      <c r="O321" s="44"/>
      <c r="P321" s="35"/>
      <c r="Q321" s="45"/>
      <c r="R321" s="35"/>
      <c r="S321" s="44"/>
      <c r="T321" s="35"/>
      <c r="U321" s="45"/>
      <c r="V321" s="35"/>
      <c r="W321" s="44"/>
      <c r="X321" s="35"/>
      <c r="Y321" s="45"/>
      <c r="Z321" s="35"/>
      <c r="AA321" s="44"/>
      <c r="AB321" s="35"/>
      <c r="AC321" s="45"/>
      <c r="AD321" s="35"/>
      <c r="AE321" s="44"/>
      <c r="AF321" s="35"/>
      <c r="AG321" s="45"/>
      <c r="AH321" s="35"/>
    </row>
    <row r="322" spans="1:34" ht="15.75" thickBot="1" x14ac:dyDescent="0.3">
      <c r="A322" s="110"/>
      <c r="B322" s="32" t="s">
        <v>682</v>
      </c>
      <c r="C322" s="30"/>
      <c r="D322" s="106" t="s">
        <v>305</v>
      </c>
      <c r="E322" s="107">
        <v>10</v>
      </c>
      <c r="F322" s="32"/>
      <c r="G322" s="30"/>
      <c r="H322" s="106"/>
      <c r="I322" s="147">
        <v>5949</v>
      </c>
      <c r="J322" s="32"/>
      <c r="K322" s="30"/>
      <c r="L322" s="106"/>
      <c r="M322" s="147">
        <v>18618</v>
      </c>
      <c r="N322" s="32"/>
      <c r="O322" s="30"/>
      <c r="P322" s="106"/>
      <c r="Q322" s="107">
        <v>43</v>
      </c>
      <c r="R322" s="32"/>
      <c r="S322" s="30"/>
      <c r="T322" s="106"/>
      <c r="U322" s="147">
        <v>17524</v>
      </c>
      <c r="V322" s="32"/>
      <c r="W322" s="30"/>
      <c r="X322" s="106"/>
      <c r="Y322" s="107" t="s">
        <v>310</v>
      </c>
      <c r="Z322" s="32"/>
      <c r="AA322" s="30"/>
      <c r="AB322" s="106"/>
      <c r="AC322" s="107" t="s">
        <v>310</v>
      </c>
      <c r="AD322" s="32"/>
      <c r="AE322" s="30"/>
      <c r="AF322" s="106"/>
      <c r="AG322" s="147">
        <v>42144</v>
      </c>
      <c r="AH322" s="32"/>
    </row>
    <row r="323" spans="1:34" ht="15.75" thickTop="1" x14ac:dyDescent="0.25">
      <c r="A323" s="110"/>
      <c r="B323" s="102"/>
      <c r="C323" s="44"/>
      <c r="D323" s="35"/>
      <c r="E323" s="45"/>
      <c r="F323" s="35"/>
      <c r="G323" s="44"/>
      <c r="H323" s="35"/>
      <c r="I323" s="45"/>
      <c r="J323" s="35"/>
      <c r="K323" s="44"/>
      <c r="L323" s="35"/>
      <c r="M323" s="45"/>
      <c r="N323" s="35"/>
      <c r="O323" s="44"/>
      <c r="P323" s="35"/>
      <c r="Q323" s="45"/>
      <c r="R323" s="35"/>
      <c r="S323" s="44"/>
      <c r="T323" s="35"/>
      <c r="U323" s="45"/>
      <c r="V323" s="35"/>
      <c r="W323" s="44"/>
      <c r="X323" s="35"/>
      <c r="Y323" s="45"/>
      <c r="Z323" s="35"/>
      <c r="AA323" s="44"/>
      <c r="AB323" s="35"/>
      <c r="AC323" s="45"/>
      <c r="AD323" s="35"/>
      <c r="AE323" s="44"/>
      <c r="AF323" s="35"/>
      <c r="AG323" s="45"/>
      <c r="AH323" s="35"/>
    </row>
    <row r="324" spans="1:34" ht="15.75" thickBot="1" x14ac:dyDescent="0.3">
      <c r="A324" s="110"/>
      <c r="B324" s="32" t="s">
        <v>683</v>
      </c>
      <c r="C324" s="30"/>
      <c r="D324" s="106" t="s">
        <v>305</v>
      </c>
      <c r="E324" s="147">
        <v>170731</v>
      </c>
      <c r="F324" s="32"/>
      <c r="G324" s="30"/>
      <c r="H324" s="106"/>
      <c r="I324" s="147">
        <v>212159</v>
      </c>
      <c r="J324" s="32"/>
      <c r="K324" s="30"/>
      <c r="L324" s="106"/>
      <c r="M324" s="147">
        <v>800821</v>
      </c>
      <c r="N324" s="32"/>
      <c r="O324" s="30"/>
      <c r="P324" s="106"/>
      <c r="Q324" s="147">
        <v>200837</v>
      </c>
      <c r="R324" s="32"/>
      <c r="S324" s="30"/>
      <c r="T324" s="106"/>
      <c r="U324" s="147">
        <v>610416</v>
      </c>
      <c r="V324" s="32"/>
      <c r="W324" s="30"/>
      <c r="X324" s="106"/>
      <c r="Y324" s="147">
        <v>55711</v>
      </c>
      <c r="Z324" s="32"/>
      <c r="AA324" s="30"/>
      <c r="AB324" s="106"/>
      <c r="AC324" s="107" t="s">
        <v>310</v>
      </c>
      <c r="AD324" s="32"/>
      <c r="AE324" s="30"/>
      <c r="AF324" s="106"/>
      <c r="AG324" s="147">
        <v>2050675</v>
      </c>
      <c r="AH324" s="32"/>
    </row>
    <row r="325" spans="1:34" ht="15.75" thickTop="1" x14ac:dyDescent="0.25">
      <c r="A325" s="110"/>
      <c r="B325" s="102"/>
      <c r="C325" s="44"/>
      <c r="D325" s="35"/>
      <c r="E325" s="45"/>
      <c r="F325" s="35"/>
      <c r="G325" s="44"/>
      <c r="H325" s="35"/>
      <c r="I325" s="45"/>
      <c r="J325" s="35"/>
      <c r="K325" s="44"/>
      <c r="L325" s="35"/>
      <c r="M325" s="45"/>
      <c r="N325" s="35"/>
      <c r="O325" s="44"/>
      <c r="P325" s="35"/>
      <c r="Q325" s="45"/>
      <c r="R325" s="35"/>
      <c r="S325" s="44"/>
      <c r="T325" s="35"/>
      <c r="U325" s="45"/>
      <c r="V325" s="35"/>
      <c r="W325" s="44"/>
      <c r="X325" s="35"/>
      <c r="Y325" s="45"/>
      <c r="Z325" s="35"/>
      <c r="AA325" s="44"/>
      <c r="AB325" s="35"/>
      <c r="AC325" s="45"/>
      <c r="AD325" s="35"/>
      <c r="AE325" s="44"/>
      <c r="AF325" s="35"/>
      <c r="AG325" s="45"/>
      <c r="AH325" s="35"/>
    </row>
    <row r="326" spans="1:34" ht="15.75" thickBot="1" x14ac:dyDescent="0.3">
      <c r="A326" s="110"/>
      <c r="B326" s="32" t="s">
        <v>684</v>
      </c>
      <c r="C326" s="30"/>
      <c r="D326" s="106" t="s">
        <v>305</v>
      </c>
      <c r="E326" s="107" t="s">
        <v>310</v>
      </c>
      <c r="F326" s="32"/>
      <c r="G326" s="30"/>
      <c r="H326" s="106"/>
      <c r="I326" s="107" t="s">
        <v>310</v>
      </c>
      <c r="J326" s="32"/>
      <c r="K326" s="30"/>
      <c r="L326" s="106"/>
      <c r="M326" s="107" t="s">
        <v>310</v>
      </c>
      <c r="N326" s="32"/>
      <c r="O326" s="30"/>
      <c r="P326" s="106"/>
      <c r="Q326" s="107" t="s">
        <v>310</v>
      </c>
      <c r="R326" s="32"/>
      <c r="S326" s="30"/>
      <c r="T326" s="106"/>
      <c r="U326" s="107" t="s">
        <v>310</v>
      </c>
      <c r="V326" s="32"/>
      <c r="W326" s="30"/>
      <c r="X326" s="106"/>
      <c r="Y326" s="107" t="s">
        <v>310</v>
      </c>
      <c r="Z326" s="32"/>
      <c r="AA326" s="30"/>
      <c r="AB326" s="106"/>
      <c r="AC326" s="107" t="s">
        <v>310</v>
      </c>
      <c r="AD326" s="32"/>
      <c r="AE326" s="30"/>
      <c r="AF326" s="106"/>
      <c r="AG326" s="107" t="s">
        <v>310</v>
      </c>
      <c r="AH326" s="32"/>
    </row>
    <row r="327" spans="1:34" ht="15.75" thickTop="1" x14ac:dyDescent="0.25">
      <c r="A327" s="110"/>
      <c r="B327" s="112"/>
      <c r="C327" s="112"/>
      <c r="D327" s="112"/>
      <c r="E327" s="112"/>
      <c r="F327" s="112"/>
      <c r="G327" s="112"/>
      <c r="H327" s="112"/>
      <c r="I327" s="112"/>
      <c r="J327" s="112"/>
      <c r="K327" s="112"/>
      <c r="L327" s="112"/>
      <c r="M327" s="112"/>
      <c r="N327" s="112"/>
      <c r="O327" s="112"/>
      <c r="P327" s="112"/>
      <c r="Q327" s="112"/>
      <c r="R327" s="112"/>
      <c r="S327" s="112"/>
      <c r="T327" s="112"/>
      <c r="U327" s="112"/>
      <c r="V327" s="112"/>
      <c r="W327" s="112"/>
      <c r="X327" s="112"/>
      <c r="Y327" s="112"/>
      <c r="Z327" s="112"/>
      <c r="AA327" s="112"/>
      <c r="AB327" s="112"/>
      <c r="AC327" s="112"/>
      <c r="AD327" s="112"/>
      <c r="AE327" s="112"/>
      <c r="AF327" s="112"/>
      <c r="AG327" s="112"/>
      <c r="AH327" s="112"/>
    </row>
    <row r="328" spans="1:34" ht="15" customHeight="1" x14ac:dyDescent="0.25">
      <c r="A328" s="110" t="s">
        <v>700</v>
      </c>
      <c r="B328" s="109" t="s">
        <v>7</v>
      </c>
      <c r="C328" s="109"/>
      <c r="D328" s="109"/>
      <c r="E328" s="109"/>
      <c r="F328" s="109"/>
      <c r="G328" s="109"/>
      <c r="H328" s="109"/>
      <c r="I328" s="109"/>
      <c r="J328" s="109"/>
      <c r="K328" s="109"/>
      <c r="L328" s="109"/>
      <c r="M328" s="109"/>
      <c r="N328" s="109"/>
      <c r="O328" s="109"/>
      <c r="P328" s="109"/>
      <c r="Q328" s="109"/>
      <c r="R328" s="109"/>
      <c r="S328" s="109"/>
      <c r="T328" s="109"/>
      <c r="U328" s="109"/>
      <c r="V328" s="109"/>
      <c r="W328" s="109"/>
      <c r="X328" s="109"/>
      <c r="Y328" s="109"/>
      <c r="Z328" s="109"/>
      <c r="AA328" s="109"/>
      <c r="AB328" s="109"/>
      <c r="AC328" s="109"/>
      <c r="AD328" s="109"/>
      <c r="AE328" s="109"/>
      <c r="AF328" s="109"/>
      <c r="AG328" s="109"/>
      <c r="AH328" s="109"/>
    </row>
    <row r="329" spans="1:34" x14ac:dyDescent="0.25">
      <c r="A329" s="110"/>
      <c r="B329" s="114" t="s">
        <v>701</v>
      </c>
      <c r="C329" s="114"/>
      <c r="D329" s="114"/>
      <c r="E329" s="114"/>
      <c r="F329" s="114"/>
      <c r="G329" s="114"/>
      <c r="H329" s="114"/>
      <c r="I329" s="114"/>
      <c r="J329" s="114"/>
      <c r="K329" s="114"/>
      <c r="L329" s="114"/>
      <c r="M329" s="114"/>
      <c r="N329" s="114"/>
      <c r="O329" s="114"/>
      <c r="P329" s="114"/>
      <c r="Q329" s="114"/>
      <c r="R329" s="114"/>
      <c r="S329" s="114"/>
      <c r="T329" s="114"/>
      <c r="U329" s="114"/>
      <c r="V329" s="114"/>
      <c r="W329" s="114"/>
      <c r="X329" s="114"/>
      <c r="Y329" s="114"/>
      <c r="Z329" s="114"/>
      <c r="AA329" s="114"/>
      <c r="AB329" s="114"/>
      <c r="AC329" s="114"/>
      <c r="AD329" s="114"/>
      <c r="AE329" s="114"/>
      <c r="AF329" s="114"/>
      <c r="AG329" s="114"/>
      <c r="AH329" s="114"/>
    </row>
    <row r="330" spans="1:34" x14ac:dyDescent="0.25">
      <c r="A330" s="110"/>
      <c r="B330" s="112"/>
      <c r="C330" s="112"/>
      <c r="D330" s="112"/>
      <c r="E330" s="112"/>
      <c r="F330" s="112"/>
      <c r="G330" s="112"/>
      <c r="H330" s="112"/>
      <c r="I330" s="112"/>
      <c r="J330" s="112"/>
      <c r="K330" s="112"/>
      <c r="L330" s="112"/>
      <c r="M330" s="112"/>
      <c r="N330" s="112"/>
      <c r="O330" s="112"/>
      <c r="P330" s="112"/>
      <c r="Q330" s="112"/>
      <c r="R330" s="112"/>
      <c r="S330" s="112"/>
      <c r="T330" s="112"/>
      <c r="U330" s="112"/>
      <c r="V330" s="112"/>
      <c r="W330" s="112"/>
      <c r="X330" s="112"/>
      <c r="Y330" s="112"/>
      <c r="Z330" s="112"/>
      <c r="AA330" s="112"/>
      <c r="AB330" s="112"/>
      <c r="AC330" s="112"/>
      <c r="AD330" s="112"/>
      <c r="AE330" s="112"/>
      <c r="AF330" s="112"/>
      <c r="AG330" s="112"/>
      <c r="AH330" s="112"/>
    </row>
    <row r="331" spans="1:34" ht="15.75" thickBot="1" x14ac:dyDescent="0.3">
      <c r="A331" s="110"/>
      <c r="B331" s="142" t="s">
        <v>330</v>
      </c>
      <c r="C331" s="21"/>
      <c r="D331" s="66" t="s">
        <v>702</v>
      </c>
      <c r="E331" s="66"/>
      <c r="F331" s="21"/>
    </row>
    <row r="332" spans="1:34" x14ac:dyDescent="0.25">
      <c r="A332" s="110"/>
      <c r="B332" s="20"/>
      <c r="C332" s="21"/>
      <c r="D332" s="177"/>
      <c r="E332" s="177"/>
      <c r="F332" s="21"/>
    </row>
    <row r="333" spans="1:34" x14ac:dyDescent="0.25">
      <c r="A333" s="110"/>
      <c r="B333" s="183" t="s">
        <v>665</v>
      </c>
      <c r="C333" s="183"/>
      <c r="D333" s="183"/>
      <c r="E333" s="183"/>
      <c r="F333" s="183"/>
    </row>
    <row r="334" spans="1:34" x14ac:dyDescent="0.25">
      <c r="A334" s="110"/>
      <c r="B334" s="35" t="s">
        <v>666</v>
      </c>
      <c r="C334" s="44"/>
      <c r="D334" s="35" t="s">
        <v>305</v>
      </c>
      <c r="E334" s="47">
        <v>4759</v>
      </c>
      <c r="F334" s="35"/>
    </row>
    <row r="335" spans="1:34" x14ac:dyDescent="0.25">
      <c r="A335" s="110"/>
      <c r="B335" s="32" t="s">
        <v>667</v>
      </c>
      <c r="C335" s="30"/>
      <c r="D335" s="32"/>
      <c r="E335" s="34" t="s">
        <v>703</v>
      </c>
      <c r="F335" s="32" t="s">
        <v>307</v>
      </c>
    </row>
    <row r="336" spans="1:34" x14ac:dyDescent="0.25">
      <c r="A336" s="110"/>
      <c r="B336" s="35" t="s">
        <v>676</v>
      </c>
      <c r="C336" s="44"/>
      <c r="D336" s="35"/>
      <c r="E336" s="45">
        <v>186</v>
      </c>
      <c r="F336" s="35"/>
    </row>
    <row r="337" spans="1:6" ht="15.75" thickBot="1" x14ac:dyDescent="0.3">
      <c r="A337" s="110"/>
      <c r="B337" s="32" t="s">
        <v>677</v>
      </c>
      <c r="C337" s="30"/>
      <c r="D337" s="95"/>
      <c r="E337" s="96">
        <v>12350</v>
      </c>
      <c r="F337" s="32"/>
    </row>
    <row r="338" spans="1:6" ht="15.75" thickBot="1" x14ac:dyDescent="0.3">
      <c r="A338" s="110"/>
      <c r="B338" s="35" t="s">
        <v>679</v>
      </c>
      <c r="C338" s="44"/>
      <c r="D338" s="48" t="s">
        <v>305</v>
      </c>
      <c r="E338" s="65">
        <v>4242</v>
      </c>
      <c r="F338" s="35"/>
    </row>
    <row r="339" spans="1:6" ht="15.75" thickTop="1" x14ac:dyDescent="0.25">
      <c r="A339" s="110"/>
      <c r="B339" s="32"/>
      <c r="C339" s="30"/>
      <c r="D339" s="32"/>
      <c r="E339" s="34"/>
      <c r="F339" s="32"/>
    </row>
    <row r="340" spans="1:6" x14ac:dyDescent="0.25">
      <c r="A340" s="110"/>
      <c r="B340" s="184" t="s">
        <v>681</v>
      </c>
      <c r="C340" s="184"/>
      <c r="D340" s="184"/>
      <c r="E340" s="184"/>
      <c r="F340" s="184"/>
    </row>
    <row r="341" spans="1:6" x14ac:dyDescent="0.25">
      <c r="A341" s="110"/>
      <c r="B341" s="185"/>
      <c r="C341" s="185"/>
      <c r="D341" s="185"/>
      <c r="E341" s="185"/>
      <c r="F341" s="185"/>
    </row>
    <row r="342" spans="1:6" ht="15.75" thickBot="1" x14ac:dyDescent="0.3">
      <c r="A342" s="110"/>
      <c r="B342" s="35" t="s">
        <v>682</v>
      </c>
      <c r="C342" s="44"/>
      <c r="D342" s="48" t="s">
        <v>305</v>
      </c>
      <c r="E342" s="65">
        <v>3133</v>
      </c>
      <c r="F342" s="35"/>
    </row>
    <row r="343" spans="1:6" ht="16.5" thickTop="1" thickBot="1" x14ac:dyDescent="0.3">
      <c r="A343" s="110"/>
      <c r="B343" s="32" t="s">
        <v>683</v>
      </c>
      <c r="C343" s="30"/>
      <c r="D343" s="106"/>
      <c r="E343" s="147">
        <v>1109</v>
      </c>
      <c r="F343" s="32"/>
    </row>
    <row r="344" spans="1:6" ht="16.5" thickTop="1" thickBot="1" x14ac:dyDescent="0.3">
      <c r="A344" s="110"/>
      <c r="B344" s="35" t="s">
        <v>684</v>
      </c>
      <c r="C344" s="44"/>
      <c r="D344" s="48"/>
      <c r="E344" s="49">
        <v>25</v>
      </c>
      <c r="F344" s="35"/>
    </row>
    <row r="345" spans="1:6" ht="15.75" thickTop="1" x14ac:dyDescent="0.25">
      <c r="A345" s="110"/>
      <c r="B345" s="32"/>
      <c r="C345" s="30"/>
      <c r="D345" s="32"/>
      <c r="E345" s="34"/>
      <c r="F345" s="32"/>
    </row>
    <row r="346" spans="1:6" x14ac:dyDescent="0.25">
      <c r="A346" s="110"/>
      <c r="B346" s="184" t="s">
        <v>685</v>
      </c>
      <c r="C346" s="184"/>
      <c r="D346" s="184"/>
      <c r="E346" s="184"/>
      <c r="F346" s="184"/>
    </row>
    <row r="347" spans="1:6" x14ac:dyDescent="0.25">
      <c r="A347" s="110"/>
      <c r="B347" s="32"/>
      <c r="C347" s="30"/>
      <c r="D347" s="32"/>
      <c r="E347" s="34"/>
      <c r="F347" s="32"/>
    </row>
    <row r="348" spans="1:6" ht="15.75" thickBot="1" x14ac:dyDescent="0.3">
      <c r="A348" s="110"/>
      <c r="B348" s="35" t="s">
        <v>686</v>
      </c>
      <c r="C348" s="44"/>
      <c r="D348" s="48" t="s">
        <v>305</v>
      </c>
      <c r="E348" s="65">
        <v>210309</v>
      </c>
      <c r="F348" s="35"/>
    </row>
    <row r="349" spans="1:6" ht="15.75" thickTop="1" x14ac:dyDescent="0.25">
      <c r="A349" s="110"/>
      <c r="B349" s="32"/>
      <c r="C349" s="30"/>
      <c r="D349" s="32"/>
      <c r="E349" s="34"/>
      <c r="F349" s="32"/>
    </row>
    <row r="350" spans="1:6" x14ac:dyDescent="0.25">
      <c r="A350" s="110"/>
      <c r="B350" s="184" t="s">
        <v>687</v>
      </c>
      <c r="C350" s="184"/>
      <c r="D350" s="184"/>
      <c r="E350" s="184"/>
      <c r="F350" s="184"/>
    </row>
    <row r="351" spans="1:6" x14ac:dyDescent="0.25">
      <c r="A351" s="110"/>
      <c r="B351" s="32"/>
      <c r="C351" s="30"/>
      <c r="D351" s="32"/>
      <c r="E351" s="34"/>
      <c r="F351" s="32"/>
    </row>
    <row r="352" spans="1:6" ht="15.75" thickBot="1" x14ac:dyDescent="0.3">
      <c r="A352" s="110"/>
      <c r="B352" s="35" t="s">
        <v>682</v>
      </c>
      <c r="C352" s="44"/>
      <c r="D352" s="48" t="s">
        <v>305</v>
      </c>
      <c r="E352" s="65">
        <v>46126</v>
      </c>
      <c r="F352" s="35"/>
    </row>
    <row r="353" spans="1:34" ht="16.5" thickTop="1" thickBot="1" x14ac:dyDescent="0.3">
      <c r="A353" s="110"/>
      <c r="B353" s="32" t="s">
        <v>683</v>
      </c>
      <c r="C353" s="30"/>
      <c r="D353" s="106"/>
      <c r="E353" s="147">
        <v>164183</v>
      </c>
      <c r="F353" s="32"/>
    </row>
    <row r="354" spans="1:34" ht="16.5" thickTop="1" thickBot="1" x14ac:dyDescent="0.3">
      <c r="A354" s="110"/>
      <c r="B354" s="35" t="s">
        <v>684</v>
      </c>
      <c r="C354" s="44"/>
      <c r="D354" s="48"/>
      <c r="E354" s="65">
        <v>3142</v>
      </c>
      <c r="F354" s="35"/>
    </row>
    <row r="355" spans="1:34" ht="15.75" thickTop="1" x14ac:dyDescent="0.25">
      <c r="A355" s="110"/>
      <c r="B355" s="112"/>
      <c r="C355" s="112"/>
      <c r="D355" s="112"/>
      <c r="E355" s="112"/>
      <c r="F355" s="112"/>
      <c r="G355" s="112"/>
      <c r="H355" s="112"/>
      <c r="I355" s="112"/>
      <c r="J355" s="112"/>
      <c r="K355" s="112"/>
      <c r="L355" s="112"/>
      <c r="M355" s="112"/>
      <c r="N355" s="112"/>
      <c r="O355" s="112"/>
      <c r="P355" s="112"/>
      <c r="Q355" s="112"/>
      <c r="R355" s="112"/>
      <c r="S355" s="112"/>
      <c r="T355" s="112"/>
      <c r="U355" s="112"/>
      <c r="V355" s="112"/>
      <c r="W355" s="112"/>
      <c r="X355" s="112"/>
      <c r="Y355" s="112"/>
      <c r="Z355" s="112"/>
      <c r="AA355" s="112"/>
      <c r="AB355" s="112"/>
      <c r="AC355" s="112"/>
      <c r="AD355" s="112"/>
      <c r="AE355" s="112"/>
      <c r="AF355" s="112"/>
      <c r="AG355" s="112"/>
      <c r="AH355" s="112"/>
    </row>
    <row r="356" spans="1:34" x14ac:dyDescent="0.25">
      <c r="A356" s="110"/>
      <c r="B356" s="114" t="s">
        <v>704</v>
      </c>
      <c r="C356" s="114"/>
      <c r="D356" s="114"/>
      <c r="E356" s="114"/>
      <c r="F356" s="114"/>
      <c r="G356" s="114"/>
      <c r="H356" s="114"/>
      <c r="I356" s="114"/>
      <c r="J356" s="114"/>
      <c r="K356" s="114"/>
      <c r="L356" s="114"/>
      <c r="M356" s="114"/>
      <c r="N356" s="114"/>
      <c r="O356" s="114"/>
      <c r="P356" s="114"/>
      <c r="Q356" s="114"/>
      <c r="R356" s="114"/>
      <c r="S356" s="114"/>
      <c r="T356" s="114"/>
      <c r="U356" s="114"/>
      <c r="V356" s="114"/>
      <c r="W356" s="114"/>
      <c r="X356" s="114"/>
      <c r="Y356" s="114"/>
      <c r="Z356" s="114"/>
      <c r="AA356" s="114"/>
      <c r="AB356" s="114"/>
      <c r="AC356" s="114"/>
      <c r="AD356" s="114"/>
      <c r="AE356" s="114"/>
      <c r="AF356" s="114"/>
      <c r="AG356" s="114"/>
      <c r="AH356" s="114"/>
    </row>
    <row r="357" spans="1:34" x14ac:dyDescent="0.25">
      <c r="A357" s="110"/>
      <c r="B357" s="112"/>
      <c r="C357" s="112"/>
      <c r="D357" s="112"/>
      <c r="E357" s="112"/>
      <c r="F357" s="112"/>
      <c r="G357" s="112"/>
      <c r="H357" s="112"/>
      <c r="I357" s="112"/>
      <c r="J357" s="112"/>
      <c r="K357" s="112"/>
      <c r="L357" s="112"/>
      <c r="M357" s="112"/>
      <c r="N357" s="112"/>
      <c r="O357" s="112"/>
      <c r="P357" s="112"/>
      <c r="Q357" s="112"/>
      <c r="R357" s="112"/>
      <c r="S357" s="112"/>
      <c r="T357" s="112"/>
      <c r="U357" s="112"/>
      <c r="V357" s="112"/>
      <c r="W357" s="112"/>
      <c r="X357" s="112"/>
      <c r="Y357" s="112"/>
      <c r="Z357" s="112"/>
      <c r="AA357" s="112"/>
      <c r="AB357" s="112"/>
      <c r="AC357" s="112"/>
      <c r="AD357" s="112"/>
      <c r="AE357" s="112"/>
      <c r="AF357" s="112"/>
      <c r="AG357" s="112"/>
      <c r="AH357" s="112"/>
    </row>
    <row r="358" spans="1:34" ht="15.75" thickBot="1" x14ac:dyDescent="0.3">
      <c r="A358" s="110"/>
      <c r="B358" s="142" t="s">
        <v>330</v>
      </c>
      <c r="C358" s="21"/>
      <c r="D358" s="66" t="s">
        <v>702</v>
      </c>
      <c r="E358" s="66"/>
      <c r="F358" s="21"/>
    </row>
    <row r="359" spans="1:34" x14ac:dyDescent="0.25">
      <c r="A359" s="110"/>
      <c r="B359" s="20"/>
      <c r="C359" s="21"/>
      <c r="D359" s="177"/>
      <c r="E359" s="177"/>
      <c r="F359" s="21"/>
    </row>
    <row r="360" spans="1:34" x14ac:dyDescent="0.25">
      <c r="A360" s="110"/>
      <c r="B360" s="183" t="s">
        <v>689</v>
      </c>
      <c r="C360" s="183"/>
      <c r="D360" s="183"/>
      <c r="E360" s="183"/>
      <c r="F360" s="183"/>
    </row>
    <row r="361" spans="1:34" x14ac:dyDescent="0.25">
      <c r="A361" s="110"/>
      <c r="B361" s="35" t="s">
        <v>666</v>
      </c>
      <c r="C361" s="44"/>
      <c r="D361" s="35" t="s">
        <v>305</v>
      </c>
      <c r="E361" s="47">
        <v>5808</v>
      </c>
      <c r="F361" s="35"/>
    </row>
    <row r="362" spans="1:34" x14ac:dyDescent="0.25">
      <c r="A362" s="110"/>
      <c r="B362" s="32" t="s">
        <v>667</v>
      </c>
      <c r="C362" s="30"/>
      <c r="D362" s="32"/>
      <c r="E362" s="34" t="s">
        <v>705</v>
      </c>
      <c r="F362" s="32" t="s">
        <v>307</v>
      </c>
    </row>
    <row r="363" spans="1:34" x14ac:dyDescent="0.25">
      <c r="A363" s="110"/>
      <c r="B363" s="35" t="s">
        <v>676</v>
      </c>
      <c r="C363" s="44"/>
      <c r="D363" s="35"/>
      <c r="E363" s="45" t="s">
        <v>310</v>
      </c>
      <c r="F363" s="35"/>
    </row>
    <row r="364" spans="1:34" ht="15.75" thickBot="1" x14ac:dyDescent="0.3">
      <c r="A364" s="110"/>
      <c r="B364" s="32" t="s">
        <v>677</v>
      </c>
      <c r="C364" s="30"/>
      <c r="D364" s="95"/>
      <c r="E364" s="96">
        <v>9679</v>
      </c>
      <c r="F364" s="32"/>
    </row>
    <row r="365" spans="1:34" ht="15.75" thickBot="1" x14ac:dyDescent="0.3">
      <c r="A365" s="110"/>
      <c r="B365" s="35" t="s">
        <v>679</v>
      </c>
      <c r="C365" s="44"/>
      <c r="D365" s="48" t="s">
        <v>305</v>
      </c>
      <c r="E365" s="65">
        <v>4759</v>
      </c>
      <c r="F365" s="35"/>
    </row>
    <row r="366" spans="1:34" ht="15.75" thickTop="1" x14ac:dyDescent="0.25">
      <c r="A366" s="110"/>
      <c r="B366" s="32"/>
      <c r="C366" s="30"/>
      <c r="D366" s="32"/>
      <c r="E366" s="34"/>
      <c r="F366" s="32"/>
    </row>
    <row r="367" spans="1:34" x14ac:dyDescent="0.25">
      <c r="A367" s="110"/>
      <c r="B367" s="184" t="s">
        <v>697</v>
      </c>
      <c r="C367" s="184"/>
      <c r="D367" s="184"/>
      <c r="E367" s="184"/>
      <c r="F367" s="184"/>
    </row>
    <row r="368" spans="1:34" x14ac:dyDescent="0.25">
      <c r="A368" s="110"/>
      <c r="B368" s="185"/>
      <c r="C368" s="185"/>
      <c r="D368" s="185"/>
      <c r="E368" s="185"/>
      <c r="F368" s="185"/>
    </row>
    <row r="369" spans="1:34" ht="15.75" thickBot="1" x14ac:dyDescent="0.3">
      <c r="A369" s="110"/>
      <c r="B369" s="35" t="s">
        <v>682</v>
      </c>
      <c r="C369" s="44"/>
      <c r="D369" s="48" t="s">
        <v>305</v>
      </c>
      <c r="E369" s="65">
        <v>3509</v>
      </c>
      <c r="F369" s="35"/>
    </row>
    <row r="370" spans="1:34" ht="16.5" thickTop="1" thickBot="1" x14ac:dyDescent="0.3">
      <c r="A370" s="110"/>
      <c r="B370" s="32" t="s">
        <v>683</v>
      </c>
      <c r="C370" s="30"/>
      <c r="D370" s="106"/>
      <c r="E370" s="147">
        <v>1250</v>
      </c>
      <c r="F370" s="32"/>
    </row>
    <row r="371" spans="1:34" ht="16.5" thickTop="1" thickBot="1" x14ac:dyDescent="0.3">
      <c r="A371" s="110"/>
      <c r="B371" s="35" t="s">
        <v>684</v>
      </c>
      <c r="C371" s="44"/>
      <c r="D371" s="48"/>
      <c r="E371" s="49">
        <v>17</v>
      </c>
      <c r="F371" s="35"/>
    </row>
    <row r="372" spans="1:34" ht="15.75" thickTop="1" x14ac:dyDescent="0.25">
      <c r="A372" s="110"/>
      <c r="B372" s="32"/>
      <c r="C372" s="30"/>
      <c r="D372" s="32"/>
      <c r="E372" s="34"/>
      <c r="F372" s="32"/>
    </row>
    <row r="373" spans="1:34" x14ac:dyDescent="0.25">
      <c r="A373" s="110"/>
      <c r="B373" s="184" t="s">
        <v>698</v>
      </c>
      <c r="C373" s="184"/>
      <c r="D373" s="184"/>
      <c r="E373" s="184"/>
      <c r="F373" s="184"/>
    </row>
    <row r="374" spans="1:34" x14ac:dyDescent="0.25">
      <c r="A374" s="110"/>
      <c r="B374" s="32"/>
      <c r="C374" s="30"/>
      <c r="D374" s="32"/>
      <c r="E374" s="34"/>
      <c r="F374" s="32"/>
    </row>
    <row r="375" spans="1:34" ht="15.75" thickBot="1" x14ac:dyDescent="0.3">
      <c r="A375" s="110"/>
      <c r="B375" s="35" t="s">
        <v>686</v>
      </c>
      <c r="C375" s="44"/>
      <c r="D375" s="48" t="s">
        <v>305</v>
      </c>
      <c r="E375" s="65">
        <v>282314</v>
      </c>
      <c r="F375" s="35"/>
    </row>
    <row r="376" spans="1:34" ht="15.75" thickTop="1" x14ac:dyDescent="0.25">
      <c r="A376" s="110"/>
      <c r="B376" s="32"/>
      <c r="C376" s="30"/>
      <c r="D376" s="32"/>
      <c r="E376" s="34"/>
      <c r="F376" s="32"/>
    </row>
    <row r="377" spans="1:34" x14ac:dyDescent="0.25">
      <c r="A377" s="110"/>
      <c r="B377" s="184" t="s">
        <v>699</v>
      </c>
      <c r="C377" s="184"/>
      <c r="D377" s="184"/>
      <c r="E377" s="184"/>
      <c r="F377" s="184"/>
    </row>
    <row r="378" spans="1:34" x14ac:dyDescent="0.25">
      <c r="A378" s="110"/>
      <c r="B378" s="32"/>
      <c r="C378" s="30"/>
      <c r="D378" s="32"/>
      <c r="E378" s="34"/>
      <c r="F378" s="32"/>
    </row>
    <row r="379" spans="1:34" ht="15.75" thickBot="1" x14ac:dyDescent="0.3">
      <c r="A379" s="110"/>
      <c r="B379" s="35" t="s">
        <v>682</v>
      </c>
      <c r="C379" s="44"/>
      <c r="D379" s="48" t="s">
        <v>305</v>
      </c>
      <c r="E379" s="65">
        <v>48956</v>
      </c>
      <c r="F379" s="35"/>
    </row>
    <row r="380" spans="1:34" ht="16.5" thickTop="1" thickBot="1" x14ac:dyDescent="0.3">
      <c r="A380" s="110"/>
      <c r="B380" s="32" t="s">
        <v>683</v>
      </c>
      <c r="C380" s="30"/>
      <c r="D380" s="106"/>
      <c r="E380" s="147">
        <v>233358</v>
      </c>
      <c r="F380" s="32"/>
    </row>
    <row r="381" spans="1:34" ht="16.5" thickTop="1" thickBot="1" x14ac:dyDescent="0.3">
      <c r="A381" s="110"/>
      <c r="B381" s="35" t="s">
        <v>684</v>
      </c>
      <c r="C381" s="44"/>
      <c r="D381" s="48"/>
      <c r="E381" s="65">
        <v>4825</v>
      </c>
      <c r="F381" s="35"/>
    </row>
    <row r="382" spans="1:34" ht="15.75" thickTop="1" x14ac:dyDescent="0.25">
      <c r="A382" s="110"/>
      <c r="B382" s="112"/>
      <c r="C382" s="112"/>
      <c r="D382" s="112"/>
      <c r="E382" s="112"/>
      <c r="F382" s="112"/>
      <c r="G382" s="112"/>
      <c r="H382" s="112"/>
      <c r="I382" s="112"/>
      <c r="J382" s="112"/>
      <c r="K382" s="112"/>
      <c r="L382" s="112"/>
      <c r="M382" s="112"/>
      <c r="N382" s="112"/>
      <c r="O382" s="112"/>
      <c r="P382" s="112"/>
      <c r="Q382" s="112"/>
      <c r="R382" s="112"/>
      <c r="S382" s="112"/>
      <c r="T382" s="112"/>
      <c r="U382" s="112"/>
      <c r="V382" s="112"/>
      <c r="W382" s="112"/>
      <c r="X382" s="112"/>
      <c r="Y382" s="112"/>
      <c r="Z382" s="112"/>
      <c r="AA382" s="112"/>
      <c r="AB382" s="112"/>
      <c r="AC382" s="112"/>
      <c r="AD382" s="112"/>
      <c r="AE382" s="112"/>
      <c r="AF382" s="112"/>
      <c r="AG382" s="112"/>
      <c r="AH382" s="112"/>
    </row>
    <row r="383" spans="1:34" x14ac:dyDescent="0.25">
      <c r="A383" s="110"/>
      <c r="B383" s="112"/>
      <c r="C383" s="112"/>
      <c r="D383" s="112"/>
      <c r="E383" s="112"/>
      <c r="F383" s="112"/>
      <c r="G383" s="112"/>
      <c r="H383" s="112"/>
      <c r="I383" s="112"/>
      <c r="J383" s="112"/>
      <c r="K383" s="112"/>
      <c r="L383" s="112"/>
      <c r="M383" s="112"/>
      <c r="N383" s="112"/>
      <c r="O383" s="112"/>
      <c r="P383" s="112"/>
      <c r="Q383" s="112"/>
      <c r="R383" s="112"/>
      <c r="S383" s="112"/>
      <c r="T383" s="112"/>
      <c r="U383" s="112"/>
      <c r="V383" s="112"/>
      <c r="W383" s="112"/>
      <c r="X383" s="112"/>
      <c r="Y383" s="112"/>
      <c r="Z383" s="112"/>
      <c r="AA383" s="112"/>
      <c r="AB383" s="112"/>
      <c r="AC383" s="112"/>
      <c r="AD383" s="112"/>
      <c r="AE383" s="112"/>
      <c r="AF383" s="112"/>
      <c r="AG383" s="112"/>
      <c r="AH383" s="112"/>
    </row>
    <row r="384" spans="1:34" x14ac:dyDescent="0.25">
      <c r="A384" s="110"/>
      <c r="B384" s="114" t="s">
        <v>706</v>
      </c>
      <c r="C384" s="114"/>
      <c r="D384" s="114"/>
      <c r="E384" s="114"/>
      <c r="F384" s="114"/>
      <c r="G384" s="114"/>
      <c r="H384" s="114"/>
      <c r="I384" s="114"/>
      <c r="J384" s="114"/>
      <c r="K384" s="114"/>
      <c r="L384" s="114"/>
      <c r="M384" s="114"/>
      <c r="N384" s="114"/>
      <c r="O384" s="114"/>
      <c r="P384" s="114"/>
      <c r="Q384" s="114"/>
      <c r="R384" s="114"/>
      <c r="S384" s="114"/>
      <c r="T384" s="114"/>
      <c r="U384" s="114"/>
      <c r="V384" s="114"/>
      <c r="W384" s="114"/>
      <c r="X384" s="114"/>
      <c r="Y384" s="114"/>
      <c r="Z384" s="114"/>
      <c r="AA384" s="114"/>
      <c r="AB384" s="114"/>
      <c r="AC384" s="114"/>
      <c r="AD384" s="114"/>
      <c r="AE384" s="114"/>
      <c r="AF384" s="114"/>
      <c r="AG384" s="114"/>
      <c r="AH384" s="114"/>
    </row>
    <row r="385" spans="1:34" x14ac:dyDescent="0.25">
      <c r="A385" s="110"/>
      <c r="B385" s="112"/>
      <c r="C385" s="112"/>
      <c r="D385" s="112"/>
      <c r="E385" s="112"/>
      <c r="F385" s="112"/>
      <c r="G385" s="112"/>
      <c r="H385" s="112"/>
      <c r="I385" s="112"/>
      <c r="J385" s="112"/>
      <c r="K385" s="112"/>
      <c r="L385" s="112"/>
      <c r="M385" s="112"/>
      <c r="N385" s="112"/>
      <c r="O385" s="112"/>
      <c r="P385" s="112"/>
      <c r="Q385" s="112"/>
      <c r="R385" s="112"/>
      <c r="S385" s="112"/>
      <c r="T385" s="112"/>
      <c r="U385" s="112"/>
      <c r="V385" s="112"/>
      <c r="W385" s="112"/>
      <c r="X385" s="112"/>
      <c r="Y385" s="112"/>
      <c r="Z385" s="112"/>
      <c r="AA385" s="112"/>
      <c r="AB385" s="112"/>
      <c r="AC385" s="112"/>
      <c r="AD385" s="112"/>
      <c r="AE385" s="112"/>
      <c r="AF385" s="112"/>
      <c r="AG385" s="112"/>
      <c r="AH385" s="112"/>
    </row>
    <row r="386" spans="1:34" x14ac:dyDescent="0.25">
      <c r="A386" s="110"/>
      <c r="B386" s="108" t="s">
        <v>330</v>
      </c>
      <c r="C386" s="76"/>
      <c r="D386" s="77" t="s">
        <v>707</v>
      </c>
      <c r="E386" s="77"/>
      <c r="F386" s="76"/>
      <c r="G386" s="76"/>
      <c r="H386" s="77" t="s">
        <v>532</v>
      </c>
      <c r="I386" s="77"/>
      <c r="J386" s="76"/>
      <c r="K386" s="76"/>
      <c r="L386" s="77" t="s">
        <v>709</v>
      </c>
      <c r="M386" s="77"/>
      <c r="N386" s="76"/>
      <c r="O386" s="76"/>
      <c r="P386" s="77" t="s">
        <v>711</v>
      </c>
      <c r="Q386" s="77"/>
      <c r="R386" s="76"/>
    </row>
    <row r="387" spans="1:34" x14ac:dyDescent="0.25">
      <c r="A387" s="110"/>
      <c r="B387" s="108"/>
      <c r="C387" s="76"/>
      <c r="D387" s="77" t="s">
        <v>708</v>
      </c>
      <c r="E387" s="77"/>
      <c r="F387" s="76"/>
      <c r="G387" s="76"/>
      <c r="H387" s="77" t="s">
        <v>533</v>
      </c>
      <c r="I387" s="77"/>
      <c r="J387" s="76"/>
      <c r="K387" s="76"/>
      <c r="L387" s="77" t="s">
        <v>710</v>
      </c>
      <c r="M387" s="77"/>
      <c r="N387" s="76"/>
      <c r="O387" s="76"/>
      <c r="P387" s="77" t="s">
        <v>707</v>
      </c>
      <c r="Q387" s="77"/>
      <c r="R387" s="76"/>
    </row>
    <row r="388" spans="1:34" ht="15.75" thickBot="1" x14ac:dyDescent="0.3">
      <c r="A388" s="110"/>
      <c r="B388" s="108"/>
      <c r="C388" s="76"/>
      <c r="D388" s="66"/>
      <c r="E388" s="66"/>
      <c r="F388" s="76"/>
      <c r="G388" s="76"/>
      <c r="H388" s="66" t="s">
        <v>534</v>
      </c>
      <c r="I388" s="66"/>
      <c r="J388" s="76"/>
      <c r="K388" s="76"/>
      <c r="L388" s="66"/>
      <c r="M388" s="66"/>
      <c r="N388" s="76"/>
      <c r="O388" s="76"/>
      <c r="P388" s="66" t="s">
        <v>708</v>
      </c>
      <c r="Q388" s="66"/>
      <c r="R388" s="76"/>
    </row>
    <row r="389" spans="1:34" x14ac:dyDescent="0.25">
      <c r="A389" s="110"/>
      <c r="B389" s="178" t="s">
        <v>712</v>
      </c>
      <c r="C389" s="120"/>
      <c r="D389" s="120"/>
      <c r="E389" s="120"/>
      <c r="F389" s="120"/>
      <c r="G389" s="30"/>
      <c r="H389" s="32"/>
      <c r="I389" s="34"/>
      <c r="J389" s="32"/>
      <c r="K389" s="30"/>
      <c r="L389" s="32"/>
      <c r="M389" s="34"/>
      <c r="N389" s="32"/>
      <c r="O389" s="30"/>
      <c r="P389" s="32"/>
      <c r="Q389" s="34"/>
      <c r="R389" s="32"/>
    </row>
    <row r="390" spans="1:34" x14ac:dyDescent="0.25">
      <c r="A390" s="110"/>
      <c r="B390" s="35" t="s">
        <v>611</v>
      </c>
      <c r="C390" s="44"/>
      <c r="D390" s="35"/>
      <c r="E390" s="45"/>
      <c r="F390" s="35"/>
      <c r="G390" s="44"/>
      <c r="H390" s="35"/>
      <c r="I390" s="45"/>
      <c r="J390" s="35"/>
      <c r="K390" s="44"/>
      <c r="L390" s="35"/>
      <c r="M390" s="45"/>
      <c r="N390" s="35"/>
      <c r="O390" s="44"/>
      <c r="P390" s="35"/>
      <c r="Q390" s="45"/>
      <c r="R390" s="35"/>
    </row>
    <row r="391" spans="1:34" x14ac:dyDescent="0.25">
      <c r="A391" s="110"/>
      <c r="B391" s="150" t="s">
        <v>621</v>
      </c>
      <c r="C391" s="30"/>
      <c r="D391" s="32" t="s">
        <v>305</v>
      </c>
      <c r="E391" s="34" t="s">
        <v>310</v>
      </c>
      <c r="F391" s="32"/>
      <c r="G391" s="30"/>
      <c r="H391" s="32"/>
      <c r="I391" s="34" t="s">
        <v>310</v>
      </c>
      <c r="J391" s="32"/>
      <c r="K391" s="30"/>
      <c r="L391" s="32"/>
      <c r="M391" s="34" t="s">
        <v>310</v>
      </c>
      <c r="N391" s="32"/>
      <c r="O391" s="30"/>
      <c r="P391" s="32"/>
      <c r="Q391" s="34" t="s">
        <v>310</v>
      </c>
      <c r="R391" s="32"/>
    </row>
    <row r="392" spans="1:34" x14ac:dyDescent="0.25">
      <c r="A392" s="110"/>
      <c r="B392" s="165" t="s">
        <v>622</v>
      </c>
      <c r="C392" s="44"/>
      <c r="D392" s="35"/>
      <c r="E392" s="45" t="s">
        <v>310</v>
      </c>
      <c r="F392" s="35"/>
      <c r="G392" s="44"/>
      <c r="H392" s="35"/>
      <c r="I392" s="45" t="s">
        <v>310</v>
      </c>
      <c r="J392" s="35"/>
      <c r="K392" s="44"/>
      <c r="L392" s="35"/>
      <c r="M392" s="45" t="s">
        <v>310</v>
      </c>
      <c r="N392" s="35"/>
      <c r="O392" s="44"/>
      <c r="P392" s="35"/>
      <c r="Q392" s="45">
        <v>334</v>
      </c>
      <c r="R392" s="35"/>
    </row>
    <row r="393" spans="1:34" x14ac:dyDescent="0.25">
      <c r="A393" s="110"/>
      <c r="B393" s="150" t="s">
        <v>614</v>
      </c>
      <c r="C393" s="30"/>
      <c r="D393" s="32"/>
      <c r="E393" s="34" t="s">
        <v>310</v>
      </c>
      <c r="F393" s="32"/>
      <c r="G393" s="30"/>
      <c r="H393" s="32"/>
      <c r="I393" s="34" t="s">
        <v>310</v>
      </c>
      <c r="J393" s="32"/>
      <c r="K393" s="30"/>
      <c r="L393" s="32"/>
      <c r="M393" s="34" t="s">
        <v>310</v>
      </c>
      <c r="N393" s="32"/>
      <c r="O393" s="30"/>
      <c r="P393" s="32"/>
      <c r="Q393" s="34" t="s">
        <v>310</v>
      </c>
      <c r="R393" s="32"/>
    </row>
    <row r="394" spans="1:34" x14ac:dyDescent="0.25">
      <c r="A394" s="110"/>
      <c r="B394" s="35"/>
      <c r="C394" s="44"/>
      <c r="D394" s="35"/>
      <c r="E394" s="45"/>
      <c r="F394" s="35"/>
      <c r="G394" s="44"/>
      <c r="H394" s="35"/>
      <c r="I394" s="45"/>
      <c r="J394" s="35"/>
      <c r="K394" s="44"/>
      <c r="L394" s="35"/>
      <c r="M394" s="45"/>
      <c r="N394" s="35"/>
      <c r="O394" s="44"/>
      <c r="P394" s="35"/>
      <c r="Q394" s="45"/>
      <c r="R394" s="35"/>
    </row>
    <row r="395" spans="1:34" x14ac:dyDescent="0.25">
      <c r="A395" s="110"/>
      <c r="B395" s="32" t="s">
        <v>512</v>
      </c>
      <c r="C395" s="30"/>
      <c r="D395" s="32"/>
      <c r="E395" s="89">
        <v>6398</v>
      </c>
      <c r="F395" s="32"/>
      <c r="G395" s="30"/>
      <c r="H395" s="32"/>
      <c r="I395" s="89">
        <v>6907</v>
      </c>
      <c r="J395" s="32"/>
      <c r="K395" s="30"/>
      <c r="L395" s="32"/>
      <c r="M395" s="34" t="s">
        <v>310</v>
      </c>
      <c r="N395" s="32"/>
      <c r="O395" s="30"/>
      <c r="P395" s="32"/>
      <c r="Q395" s="89">
        <v>5005</v>
      </c>
      <c r="R395" s="32"/>
    </row>
    <row r="396" spans="1:34" x14ac:dyDescent="0.25">
      <c r="A396" s="110"/>
      <c r="B396" s="35"/>
      <c r="C396" s="44"/>
      <c r="D396" s="35"/>
      <c r="E396" s="45"/>
      <c r="F396" s="35"/>
      <c r="G396" s="44"/>
      <c r="H396" s="35"/>
      <c r="I396" s="45"/>
      <c r="J396" s="35"/>
      <c r="K396" s="44"/>
      <c r="L396" s="35"/>
      <c r="M396" s="45"/>
      <c r="N396" s="35"/>
      <c r="O396" s="44"/>
      <c r="P396" s="35"/>
      <c r="Q396" s="45"/>
      <c r="R396" s="35"/>
    </row>
    <row r="397" spans="1:34" x14ac:dyDescent="0.25">
      <c r="A397" s="110"/>
      <c r="B397" s="32" t="s">
        <v>634</v>
      </c>
      <c r="C397" s="30"/>
      <c r="D397" s="32"/>
      <c r="E397" s="89">
        <v>3883</v>
      </c>
      <c r="F397" s="32"/>
      <c r="G397" s="30"/>
      <c r="H397" s="32"/>
      <c r="I397" s="89">
        <v>4429</v>
      </c>
      <c r="J397" s="32"/>
      <c r="K397" s="30"/>
      <c r="L397" s="32"/>
      <c r="M397" s="34" t="s">
        <v>310</v>
      </c>
      <c r="N397" s="32"/>
      <c r="O397" s="30"/>
      <c r="P397" s="32"/>
      <c r="Q397" s="89">
        <v>2329</v>
      </c>
      <c r="R397" s="32"/>
    </row>
    <row r="398" spans="1:34" x14ac:dyDescent="0.25">
      <c r="A398" s="110"/>
      <c r="B398" s="35"/>
      <c r="C398" s="44"/>
      <c r="D398" s="35"/>
      <c r="E398" s="45"/>
      <c r="F398" s="35"/>
      <c r="G398" s="44"/>
      <c r="H398" s="35"/>
      <c r="I398" s="45"/>
      <c r="J398" s="35"/>
      <c r="K398" s="44"/>
      <c r="L398" s="35"/>
      <c r="M398" s="45"/>
      <c r="N398" s="35"/>
      <c r="O398" s="44"/>
      <c r="P398" s="35"/>
      <c r="Q398" s="45"/>
      <c r="R398" s="35"/>
    </row>
    <row r="399" spans="1:34" x14ac:dyDescent="0.25">
      <c r="A399" s="110"/>
      <c r="B399" s="32" t="s">
        <v>616</v>
      </c>
      <c r="C399" s="30"/>
      <c r="D399" s="32"/>
      <c r="E399" s="34" t="s">
        <v>310</v>
      </c>
      <c r="F399" s="32"/>
      <c r="G399" s="30"/>
      <c r="H399" s="32"/>
      <c r="I399" s="34" t="s">
        <v>310</v>
      </c>
      <c r="J399" s="32"/>
      <c r="K399" s="30"/>
      <c r="L399" s="32"/>
      <c r="M399" s="34" t="s">
        <v>310</v>
      </c>
      <c r="N399" s="32"/>
      <c r="O399" s="30"/>
      <c r="P399" s="32"/>
      <c r="Q399" s="34" t="s">
        <v>310</v>
      </c>
      <c r="R399" s="32"/>
    </row>
    <row r="400" spans="1:34" x14ac:dyDescent="0.25">
      <c r="A400" s="110"/>
      <c r="B400" s="35"/>
      <c r="C400" s="44"/>
      <c r="D400" s="35"/>
      <c r="E400" s="45"/>
      <c r="F400" s="35"/>
      <c r="G400" s="44"/>
      <c r="H400" s="35"/>
      <c r="I400" s="45"/>
      <c r="J400" s="35"/>
      <c r="K400" s="44"/>
      <c r="L400" s="35"/>
      <c r="M400" s="45"/>
      <c r="N400" s="35"/>
      <c r="O400" s="44"/>
      <c r="P400" s="35"/>
      <c r="Q400" s="45"/>
      <c r="R400" s="35"/>
    </row>
    <row r="401" spans="1:18" x14ac:dyDescent="0.25">
      <c r="A401" s="110"/>
      <c r="B401" s="32" t="s">
        <v>617</v>
      </c>
      <c r="C401" s="30"/>
      <c r="D401" s="32"/>
      <c r="E401" s="89">
        <v>7324</v>
      </c>
      <c r="F401" s="32"/>
      <c r="G401" s="30"/>
      <c r="H401" s="32"/>
      <c r="I401" s="89">
        <v>9008</v>
      </c>
      <c r="J401" s="32"/>
      <c r="K401" s="30"/>
      <c r="L401" s="32"/>
      <c r="M401" s="34" t="s">
        <v>310</v>
      </c>
      <c r="N401" s="32"/>
      <c r="O401" s="30"/>
      <c r="P401" s="32"/>
      <c r="Q401" s="89">
        <v>9981</v>
      </c>
      <c r="R401" s="32"/>
    </row>
    <row r="402" spans="1:18" x14ac:dyDescent="0.25">
      <c r="A402" s="110"/>
      <c r="B402" s="35"/>
      <c r="C402" s="44"/>
      <c r="D402" s="35"/>
      <c r="E402" s="45"/>
      <c r="F402" s="35"/>
      <c r="G402" s="44"/>
      <c r="H402" s="35"/>
      <c r="I402" s="45"/>
      <c r="J402" s="35"/>
      <c r="K402" s="44"/>
      <c r="L402" s="35"/>
      <c r="M402" s="45"/>
      <c r="N402" s="35"/>
      <c r="O402" s="44"/>
      <c r="P402" s="35"/>
      <c r="Q402" s="45"/>
      <c r="R402" s="35"/>
    </row>
    <row r="403" spans="1:18" ht="15.75" thickBot="1" x14ac:dyDescent="0.3">
      <c r="A403" s="110"/>
      <c r="B403" s="32" t="s">
        <v>618</v>
      </c>
      <c r="C403" s="30"/>
      <c r="D403" s="95"/>
      <c r="E403" s="100" t="s">
        <v>310</v>
      </c>
      <c r="F403" s="32"/>
      <c r="G403" s="30"/>
      <c r="H403" s="95"/>
      <c r="I403" s="100" t="s">
        <v>310</v>
      </c>
      <c r="J403" s="32"/>
      <c r="K403" s="30"/>
      <c r="L403" s="95"/>
      <c r="M403" s="100" t="s">
        <v>310</v>
      </c>
      <c r="N403" s="32"/>
      <c r="O403" s="30"/>
      <c r="P403" s="95"/>
      <c r="Q403" s="100" t="s">
        <v>310</v>
      </c>
      <c r="R403" s="32"/>
    </row>
    <row r="404" spans="1:18" ht="15.75" thickBot="1" x14ac:dyDescent="0.3">
      <c r="A404" s="110"/>
      <c r="B404" s="35" t="s">
        <v>713</v>
      </c>
      <c r="C404" s="44"/>
      <c r="D404" s="48" t="s">
        <v>305</v>
      </c>
      <c r="E404" s="65">
        <v>17605</v>
      </c>
      <c r="F404" s="35"/>
      <c r="G404" s="44"/>
      <c r="H404" s="48"/>
      <c r="I404" s="65">
        <v>20344</v>
      </c>
      <c r="J404" s="35"/>
      <c r="K404" s="44"/>
      <c r="L404" s="48"/>
      <c r="M404" s="49" t="s">
        <v>310</v>
      </c>
      <c r="N404" s="35"/>
      <c r="O404" s="44"/>
      <c r="P404" s="48"/>
      <c r="Q404" s="65">
        <v>17649</v>
      </c>
      <c r="R404" s="35"/>
    </row>
    <row r="405" spans="1:18" ht="15.75" thickTop="1" x14ac:dyDescent="0.25">
      <c r="A405" s="110"/>
      <c r="B405" s="84"/>
      <c r="C405" s="30"/>
      <c r="D405" s="32"/>
      <c r="E405" s="34"/>
      <c r="F405" s="32"/>
      <c r="G405" s="30"/>
      <c r="H405" s="32"/>
      <c r="I405" s="34"/>
      <c r="J405" s="32"/>
      <c r="K405" s="30"/>
      <c r="L405" s="32"/>
      <c r="M405" s="34"/>
      <c r="N405" s="32"/>
      <c r="O405" s="30"/>
      <c r="P405" s="32"/>
      <c r="Q405" s="34"/>
      <c r="R405" s="32"/>
    </row>
    <row r="406" spans="1:18" ht="15.75" thickBot="1" x14ac:dyDescent="0.3">
      <c r="A406" s="110"/>
      <c r="B406" s="35" t="s">
        <v>714</v>
      </c>
      <c r="C406" s="44"/>
      <c r="D406" s="48" t="s">
        <v>305</v>
      </c>
      <c r="E406" s="65">
        <v>29058</v>
      </c>
      <c r="F406" s="35"/>
      <c r="G406" s="44"/>
      <c r="H406" s="48"/>
      <c r="I406" s="65">
        <v>48785</v>
      </c>
      <c r="J406" s="35"/>
      <c r="K406" s="44"/>
      <c r="L406" s="48"/>
      <c r="M406" s="49" t="s">
        <v>310</v>
      </c>
      <c r="N406" s="35"/>
      <c r="O406" s="44"/>
      <c r="P406" s="48"/>
      <c r="Q406" s="65">
        <v>39215</v>
      </c>
      <c r="R406" s="35"/>
    </row>
    <row r="407" spans="1:18" ht="15.75" thickTop="1" x14ac:dyDescent="0.25">
      <c r="A407" s="110"/>
      <c r="B407" s="84"/>
      <c r="C407" s="30"/>
      <c r="D407" s="32"/>
      <c r="E407" s="34"/>
      <c r="F407" s="32"/>
      <c r="G407" s="30"/>
      <c r="H407" s="32"/>
      <c r="I407" s="34"/>
      <c r="J407" s="32"/>
      <c r="K407" s="30"/>
      <c r="L407" s="32"/>
      <c r="M407" s="34"/>
      <c r="N407" s="32"/>
      <c r="O407" s="30"/>
      <c r="P407" s="32"/>
      <c r="Q407" s="34"/>
      <c r="R407" s="32"/>
    </row>
    <row r="408" spans="1:18" ht="15.75" thickBot="1" x14ac:dyDescent="0.3">
      <c r="A408" s="110"/>
      <c r="B408" s="35" t="s">
        <v>715</v>
      </c>
      <c r="C408" s="44"/>
      <c r="D408" s="48" t="s">
        <v>305</v>
      </c>
      <c r="E408" s="65">
        <v>46663</v>
      </c>
      <c r="F408" s="35"/>
      <c r="G408" s="44"/>
      <c r="H408" s="48"/>
      <c r="I408" s="65">
        <v>69129</v>
      </c>
      <c r="J408" s="35"/>
      <c r="K408" s="44"/>
      <c r="L408" s="48"/>
      <c r="M408" s="49" t="s">
        <v>310</v>
      </c>
      <c r="N408" s="35"/>
      <c r="O408" s="44"/>
      <c r="P408" s="48"/>
      <c r="Q408" s="65">
        <v>56864</v>
      </c>
      <c r="R408" s="35"/>
    </row>
    <row r="409" spans="1:18" ht="15.75" thickTop="1" x14ac:dyDescent="0.25">
      <c r="A409" s="110"/>
      <c r="B409" s="186"/>
      <c r="C409" s="30"/>
      <c r="D409" s="32"/>
      <c r="E409" s="34"/>
      <c r="F409" s="32"/>
      <c r="G409" s="30"/>
      <c r="H409" s="32"/>
      <c r="I409" s="34"/>
      <c r="J409" s="32"/>
      <c r="K409" s="30"/>
      <c r="L409" s="32"/>
      <c r="M409" s="34"/>
      <c r="N409" s="32"/>
      <c r="O409" s="30"/>
      <c r="P409" s="32"/>
      <c r="Q409" s="34"/>
      <c r="R409" s="32"/>
    </row>
    <row r="410" spans="1:18" x14ac:dyDescent="0.25">
      <c r="A410" s="110"/>
      <c r="B410" s="187" t="s">
        <v>716</v>
      </c>
      <c r="C410" s="44"/>
      <c r="D410" s="35"/>
      <c r="E410" s="45"/>
      <c r="F410" s="35"/>
      <c r="G410" s="44"/>
      <c r="H410" s="35"/>
      <c r="I410" s="45"/>
      <c r="J410" s="35"/>
      <c r="K410" s="44"/>
      <c r="L410" s="35"/>
      <c r="M410" s="45"/>
      <c r="N410" s="35"/>
    </row>
    <row r="411" spans="1:18" x14ac:dyDescent="0.25">
      <c r="A411" s="110"/>
      <c r="B411" s="32" t="s">
        <v>611</v>
      </c>
      <c r="C411" s="30"/>
      <c r="D411" s="32"/>
      <c r="E411" s="34"/>
      <c r="F411" s="32"/>
      <c r="G411" s="30"/>
      <c r="H411" s="32"/>
      <c r="I411" s="34"/>
      <c r="J411" s="32"/>
      <c r="K411" s="30"/>
      <c r="L411" s="32"/>
      <c r="M411" s="34"/>
      <c r="N411" s="32"/>
      <c r="O411" s="30"/>
      <c r="P411" s="32"/>
      <c r="Q411" s="34"/>
      <c r="R411" s="32"/>
    </row>
    <row r="412" spans="1:18" x14ac:dyDescent="0.25">
      <c r="A412" s="110"/>
      <c r="B412" s="165" t="s">
        <v>621</v>
      </c>
      <c r="C412" s="44"/>
      <c r="D412" s="35" t="s">
        <v>305</v>
      </c>
      <c r="E412" s="45">
        <v>115</v>
      </c>
      <c r="F412" s="35"/>
      <c r="G412" s="44"/>
      <c r="H412" s="35"/>
      <c r="I412" s="45">
        <v>115</v>
      </c>
      <c r="J412" s="35"/>
      <c r="K412" s="44"/>
      <c r="L412" s="35"/>
      <c r="M412" s="45">
        <v>63</v>
      </c>
      <c r="N412" s="35"/>
      <c r="O412" s="44"/>
      <c r="P412" s="35"/>
      <c r="Q412" s="45">
        <v>72</v>
      </c>
      <c r="R412" s="35"/>
    </row>
    <row r="413" spans="1:18" x14ac:dyDescent="0.25">
      <c r="A413" s="110"/>
      <c r="B413" s="150" t="s">
        <v>622</v>
      </c>
      <c r="C413" s="30"/>
      <c r="D413" s="32"/>
      <c r="E413" s="34">
        <v>392</v>
      </c>
      <c r="F413" s="32"/>
      <c r="G413" s="30"/>
      <c r="H413" s="32"/>
      <c r="I413" s="34">
        <v>394</v>
      </c>
      <c r="J413" s="32"/>
      <c r="K413" s="30"/>
      <c r="L413" s="32"/>
      <c r="M413" s="34">
        <v>64</v>
      </c>
      <c r="N413" s="32"/>
      <c r="O413" s="30"/>
      <c r="P413" s="32"/>
      <c r="Q413" s="89">
        <v>1081</v>
      </c>
      <c r="R413" s="32"/>
    </row>
    <row r="414" spans="1:18" x14ac:dyDescent="0.25">
      <c r="A414" s="110"/>
      <c r="B414" s="165" t="s">
        <v>614</v>
      </c>
      <c r="C414" s="44"/>
      <c r="D414" s="35"/>
      <c r="E414" s="45">
        <v>75</v>
      </c>
      <c r="F414" s="35"/>
      <c r="G414" s="44"/>
      <c r="H414" s="35"/>
      <c r="I414" s="45">
        <v>75</v>
      </c>
      <c r="J414" s="35"/>
      <c r="K414" s="44"/>
      <c r="L414" s="35"/>
      <c r="M414" s="45">
        <v>75</v>
      </c>
      <c r="N414" s="35"/>
      <c r="O414" s="44"/>
      <c r="P414" s="35"/>
      <c r="Q414" s="45">
        <v>80</v>
      </c>
      <c r="R414" s="35"/>
    </row>
    <row r="415" spans="1:18" x14ac:dyDescent="0.25">
      <c r="A415" s="110"/>
      <c r="B415" s="32"/>
      <c r="C415" s="30"/>
      <c r="D415" s="32"/>
      <c r="E415" s="34"/>
      <c r="F415" s="32"/>
      <c r="G415" s="30"/>
      <c r="H415" s="32"/>
      <c r="I415" s="34"/>
      <c r="J415" s="32"/>
      <c r="K415" s="30"/>
      <c r="L415" s="32"/>
      <c r="M415" s="34"/>
      <c r="N415" s="32"/>
      <c r="O415" s="30"/>
      <c r="P415" s="32"/>
      <c r="Q415" s="34"/>
      <c r="R415" s="32"/>
    </row>
    <row r="416" spans="1:18" x14ac:dyDescent="0.25">
      <c r="A416" s="110"/>
      <c r="B416" s="35" t="s">
        <v>512</v>
      </c>
      <c r="C416" s="44"/>
      <c r="D416" s="35"/>
      <c r="E416" s="47">
        <v>1629</v>
      </c>
      <c r="F416" s="35"/>
      <c r="G416" s="44"/>
      <c r="H416" s="35"/>
      <c r="I416" s="47">
        <v>2148</v>
      </c>
      <c r="J416" s="35"/>
      <c r="K416" s="44"/>
      <c r="L416" s="35"/>
      <c r="M416" s="45">
        <v>544</v>
      </c>
      <c r="N416" s="35"/>
      <c r="O416" s="44"/>
      <c r="P416" s="35"/>
      <c r="Q416" s="47">
        <v>2339</v>
      </c>
      <c r="R416" s="35"/>
    </row>
    <row r="417" spans="1:34" x14ac:dyDescent="0.25">
      <c r="A417" s="110"/>
      <c r="B417" s="32"/>
      <c r="C417" s="30"/>
      <c r="D417" s="32"/>
      <c r="E417" s="34"/>
      <c r="F417" s="32"/>
      <c r="G417" s="30"/>
      <c r="H417" s="32"/>
      <c r="I417" s="34"/>
      <c r="J417" s="32"/>
      <c r="K417" s="30"/>
      <c r="L417" s="32"/>
      <c r="M417" s="34"/>
      <c r="N417" s="32"/>
      <c r="O417" s="30"/>
      <c r="P417" s="32"/>
      <c r="Q417" s="34"/>
      <c r="R417" s="32"/>
    </row>
    <row r="418" spans="1:34" x14ac:dyDescent="0.25">
      <c r="A418" s="110"/>
      <c r="B418" s="35" t="s">
        <v>634</v>
      </c>
      <c r="C418" s="44"/>
      <c r="D418" s="35"/>
      <c r="E418" s="47">
        <v>15228</v>
      </c>
      <c r="F418" s="35"/>
      <c r="G418" s="44"/>
      <c r="H418" s="35"/>
      <c r="I418" s="47">
        <v>15642</v>
      </c>
      <c r="J418" s="35"/>
      <c r="K418" s="44"/>
      <c r="L418" s="35"/>
      <c r="M418" s="47">
        <v>1162</v>
      </c>
      <c r="N418" s="35"/>
      <c r="O418" s="44"/>
      <c r="P418" s="35"/>
      <c r="Q418" s="47">
        <v>13417</v>
      </c>
      <c r="R418" s="35"/>
    </row>
    <row r="419" spans="1:34" x14ac:dyDescent="0.25">
      <c r="A419" s="110"/>
      <c r="B419" s="32"/>
      <c r="C419" s="30"/>
      <c r="D419" s="32"/>
      <c r="E419" s="34"/>
      <c r="F419" s="32"/>
      <c r="G419" s="30"/>
      <c r="H419" s="32"/>
      <c r="I419" s="34"/>
      <c r="J419" s="32"/>
      <c r="K419" s="30"/>
      <c r="L419" s="32"/>
      <c r="M419" s="34"/>
      <c r="N419" s="32"/>
      <c r="O419" s="30"/>
      <c r="P419" s="32"/>
      <c r="Q419" s="34"/>
      <c r="R419" s="32"/>
    </row>
    <row r="420" spans="1:34" x14ac:dyDescent="0.25">
      <c r="A420" s="110"/>
      <c r="B420" s="35" t="s">
        <v>616</v>
      </c>
      <c r="C420" s="44"/>
      <c r="D420" s="35"/>
      <c r="E420" s="45">
        <v>22</v>
      </c>
      <c r="F420" s="35"/>
      <c r="G420" s="44"/>
      <c r="H420" s="35"/>
      <c r="I420" s="45">
        <v>22</v>
      </c>
      <c r="J420" s="35"/>
      <c r="K420" s="44"/>
      <c r="L420" s="35"/>
      <c r="M420" s="45">
        <v>1</v>
      </c>
      <c r="N420" s="35"/>
      <c r="O420" s="44"/>
      <c r="P420" s="35"/>
      <c r="Q420" s="45">
        <v>637</v>
      </c>
      <c r="R420" s="35"/>
    </row>
    <row r="421" spans="1:34" x14ac:dyDescent="0.25">
      <c r="A421" s="110"/>
      <c r="B421" s="32"/>
      <c r="C421" s="30"/>
      <c r="D421" s="32"/>
      <c r="E421" s="34"/>
      <c r="F421" s="32"/>
      <c r="G421" s="30"/>
      <c r="H421" s="32"/>
      <c r="I421" s="34"/>
      <c r="J421" s="32"/>
      <c r="K421" s="30"/>
      <c r="L421" s="32"/>
      <c r="M421" s="34"/>
      <c r="N421" s="32"/>
      <c r="O421" s="30"/>
      <c r="P421" s="32"/>
      <c r="Q421" s="34"/>
      <c r="R421" s="32"/>
    </row>
    <row r="422" spans="1:34" x14ac:dyDescent="0.25">
      <c r="A422" s="110"/>
      <c r="B422" s="35" t="s">
        <v>617</v>
      </c>
      <c r="C422" s="44"/>
      <c r="D422" s="35"/>
      <c r="E422" s="47">
        <v>9570</v>
      </c>
      <c r="F422" s="35"/>
      <c r="G422" s="44"/>
      <c r="H422" s="35"/>
      <c r="I422" s="47">
        <v>10873</v>
      </c>
      <c r="J422" s="35"/>
      <c r="K422" s="44"/>
      <c r="L422" s="35"/>
      <c r="M422" s="45">
        <v>649</v>
      </c>
      <c r="N422" s="35"/>
      <c r="O422" s="44"/>
      <c r="P422" s="35"/>
      <c r="Q422" s="47">
        <v>5914</v>
      </c>
      <c r="R422" s="35"/>
    </row>
    <row r="423" spans="1:34" x14ac:dyDescent="0.25">
      <c r="A423" s="110"/>
      <c r="B423" s="32"/>
      <c r="C423" s="30"/>
      <c r="D423" s="32"/>
      <c r="E423" s="34"/>
      <c r="F423" s="32"/>
      <c r="G423" s="30"/>
      <c r="H423" s="32"/>
      <c r="I423" s="34"/>
      <c r="J423" s="32"/>
      <c r="K423" s="30"/>
      <c r="L423" s="32"/>
      <c r="M423" s="34"/>
      <c r="N423" s="32"/>
      <c r="O423" s="30"/>
      <c r="P423" s="32"/>
      <c r="Q423" s="34"/>
      <c r="R423" s="32"/>
    </row>
    <row r="424" spans="1:34" ht="15.75" thickBot="1" x14ac:dyDescent="0.3">
      <c r="A424" s="110"/>
      <c r="B424" s="35" t="s">
        <v>618</v>
      </c>
      <c r="C424" s="44"/>
      <c r="D424" s="59"/>
      <c r="E424" s="60">
        <v>13</v>
      </c>
      <c r="F424" s="35"/>
      <c r="G424" s="44"/>
      <c r="H424" s="59"/>
      <c r="I424" s="60">
        <v>35</v>
      </c>
      <c r="J424" s="35"/>
      <c r="K424" s="44"/>
      <c r="L424" s="59"/>
      <c r="M424" s="60">
        <v>1</v>
      </c>
      <c r="N424" s="35"/>
      <c r="O424" s="44"/>
      <c r="P424" s="59"/>
      <c r="Q424" s="60">
        <v>466</v>
      </c>
      <c r="R424" s="35"/>
    </row>
    <row r="425" spans="1:34" ht="15.75" thickBot="1" x14ac:dyDescent="0.3">
      <c r="A425" s="110"/>
      <c r="B425" s="32" t="s">
        <v>717</v>
      </c>
      <c r="C425" s="30"/>
      <c r="D425" s="106" t="s">
        <v>305</v>
      </c>
      <c r="E425" s="147">
        <v>27044</v>
      </c>
      <c r="F425" s="32"/>
      <c r="G425" s="30"/>
      <c r="H425" s="106"/>
      <c r="I425" s="147">
        <v>29304</v>
      </c>
      <c r="J425" s="32"/>
      <c r="K425" s="30"/>
      <c r="L425" s="106"/>
      <c r="M425" s="147">
        <v>2559</v>
      </c>
      <c r="N425" s="32"/>
      <c r="O425" s="30"/>
      <c r="P425" s="106"/>
      <c r="Q425" s="147">
        <v>24006</v>
      </c>
      <c r="R425" s="32"/>
    </row>
    <row r="426" spans="1:34" ht="15.75" thickTop="1" x14ac:dyDescent="0.25">
      <c r="A426" s="110"/>
      <c r="B426" s="35"/>
      <c r="C426" s="44"/>
      <c r="D426" s="35"/>
      <c r="E426" s="45"/>
      <c r="F426" s="35"/>
      <c r="G426" s="44"/>
      <c r="H426" s="35"/>
      <c r="I426" s="45"/>
      <c r="J426" s="35"/>
      <c r="K426" s="44"/>
      <c r="L426" s="35"/>
      <c r="M426" s="45"/>
      <c r="N426" s="35"/>
      <c r="O426" s="44"/>
      <c r="P426" s="35"/>
      <c r="Q426" s="45"/>
      <c r="R426" s="35"/>
    </row>
    <row r="427" spans="1:34" ht="15.75" thickBot="1" x14ac:dyDescent="0.3">
      <c r="A427" s="110"/>
      <c r="B427" s="32" t="s">
        <v>718</v>
      </c>
      <c r="C427" s="30"/>
      <c r="D427" s="106" t="s">
        <v>305</v>
      </c>
      <c r="E427" s="147">
        <v>17068</v>
      </c>
      <c r="F427" s="32"/>
      <c r="G427" s="30"/>
      <c r="H427" s="106"/>
      <c r="I427" s="147">
        <v>22367</v>
      </c>
      <c r="J427" s="32"/>
      <c r="K427" s="30"/>
      <c r="L427" s="106"/>
      <c r="M427" s="147">
        <v>3133</v>
      </c>
      <c r="N427" s="32"/>
      <c r="O427" s="30"/>
      <c r="P427" s="106"/>
      <c r="Q427" s="147">
        <v>14343</v>
      </c>
      <c r="R427" s="32"/>
    </row>
    <row r="428" spans="1:34" ht="15.75" thickTop="1" x14ac:dyDescent="0.25">
      <c r="A428" s="110"/>
      <c r="B428" s="35"/>
      <c r="C428" s="44"/>
      <c r="D428" s="35"/>
      <c r="E428" s="45"/>
      <c r="F428" s="35"/>
      <c r="G428" s="44"/>
      <c r="H428" s="35"/>
      <c r="I428" s="45"/>
      <c r="J428" s="35"/>
      <c r="K428" s="44"/>
      <c r="L428" s="35"/>
      <c r="M428" s="45"/>
      <c r="N428" s="35"/>
      <c r="O428" s="44"/>
      <c r="P428" s="35"/>
      <c r="Q428" s="45"/>
      <c r="R428" s="35"/>
    </row>
    <row r="429" spans="1:34" ht="15.75" thickBot="1" x14ac:dyDescent="0.3">
      <c r="A429" s="110"/>
      <c r="B429" s="32" t="s">
        <v>719</v>
      </c>
      <c r="C429" s="30"/>
      <c r="D429" s="106" t="s">
        <v>305</v>
      </c>
      <c r="E429" s="147">
        <v>44112</v>
      </c>
      <c r="F429" s="32"/>
      <c r="G429" s="30"/>
      <c r="H429" s="106"/>
      <c r="I429" s="147">
        <v>51671</v>
      </c>
      <c r="J429" s="32"/>
      <c r="K429" s="30"/>
      <c r="L429" s="106"/>
      <c r="M429" s="147">
        <v>5692</v>
      </c>
      <c r="N429" s="32"/>
      <c r="O429" s="30"/>
      <c r="P429" s="106"/>
      <c r="Q429" s="147">
        <v>38349</v>
      </c>
      <c r="R429" s="32"/>
    </row>
    <row r="430" spans="1:34" ht="15.75" thickTop="1" x14ac:dyDescent="0.25">
      <c r="A430" s="110"/>
      <c r="B430" s="114"/>
      <c r="C430" s="114"/>
      <c r="D430" s="114"/>
      <c r="E430" s="114"/>
      <c r="F430" s="114"/>
      <c r="G430" s="114"/>
      <c r="H430" s="114"/>
      <c r="I430" s="114"/>
      <c r="J430" s="114"/>
      <c r="K430" s="114"/>
      <c r="L430" s="114"/>
      <c r="M430" s="114"/>
      <c r="N430" s="114"/>
      <c r="O430" s="114"/>
      <c r="P430" s="114"/>
      <c r="Q430" s="114"/>
      <c r="R430" s="114"/>
      <c r="S430" s="114"/>
      <c r="T430" s="114"/>
      <c r="U430" s="114"/>
      <c r="V430" s="114"/>
      <c r="W430" s="114"/>
      <c r="X430" s="114"/>
      <c r="Y430" s="114"/>
      <c r="Z430" s="114"/>
      <c r="AA430" s="114"/>
      <c r="AB430" s="114"/>
      <c r="AC430" s="114"/>
      <c r="AD430" s="114"/>
      <c r="AE430" s="114"/>
      <c r="AF430" s="114"/>
      <c r="AG430" s="114"/>
      <c r="AH430" s="114"/>
    </row>
    <row r="431" spans="1:34" x14ac:dyDescent="0.25">
      <c r="A431" s="110"/>
      <c r="B431" s="114" t="s">
        <v>720</v>
      </c>
      <c r="C431" s="114"/>
      <c r="D431" s="114"/>
      <c r="E431" s="114"/>
      <c r="F431" s="114"/>
      <c r="G431" s="114"/>
      <c r="H431" s="114"/>
      <c r="I431" s="114"/>
      <c r="J431" s="114"/>
      <c r="K431" s="114"/>
      <c r="L431" s="114"/>
      <c r="M431" s="114"/>
      <c r="N431" s="114"/>
      <c r="O431" s="114"/>
      <c r="P431" s="114"/>
      <c r="Q431" s="114"/>
      <c r="R431" s="114"/>
      <c r="S431" s="114"/>
      <c r="T431" s="114"/>
      <c r="U431" s="114"/>
      <c r="V431" s="114"/>
      <c r="W431" s="114"/>
      <c r="X431" s="114"/>
      <c r="Y431" s="114"/>
      <c r="Z431" s="114"/>
      <c r="AA431" s="114"/>
      <c r="AB431" s="114"/>
      <c r="AC431" s="114"/>
      <c r="AD431" s="114"/>
      <c r="AE431" s="114"/>
      <c r="AF431" s="114"/>
      <c r="AG431" s="114"/>
      <c r="AH431" s="114"/>
    </row>
    <row r="432" spans="1:34" x14ac:dyDescent="0.25">
      <c r="A432" s="110"/>
      <c r="B432" s="114"/>
      <c r="C432" s="114"/>
      <c r="D432" s="114"/>
      <c r="E432" s="114"/>
      <c r="F432" s="114"/>
      <c r="G432" s="114"/>
      <c r="H432" s="114"/>
      <c r="I432" s="114"/>
      <c r="J432" s="114"/>
      <c r="K432" s="114"/>
      <c r="L432" s="114"/>
      <c r="M432" s="114"/>
      <c r="N432" s="114"/>
      <c r="O432" s="114"/>
      <c r="P432" s="114"/>
      <c r="Q432" s="114"/>
      <c r="R432" s="114"/>
      <c r="S432" s="114"/>
      <c r="T432" s="114"/>
      <c r="U432" s="114"/>
      <c r="V432" s="114"/>
      <c r="W432" s="114"/>
      <c r="X432" s="114"/>
      <c r="Y432" s="114"/>
      <c r="Z432" s="114"/>
      <c r="AA432" s="114"/>
      <c r="AB432" s="114"/>
      <c r="AC432" s="114"/>
      <c r="AD432" s="114"/>
      <c r="AE432" s="114"/>
      <c r="AF432" s="114"/>
      <c r="AG432" s="114"/>
      <c r="AH432" s="114"/>
    </row>
    <row r="433" spans="1:34" x14ac:dyDescent="0.25">
      <c r="A433" s="110"/>
      <c r="B433" s="114" t="s">
        <v>721</v>
      </c>
      <c r="C433" s="114"/>
      <c r="D433" s="114"/>
      <c r="E433" s="114"/>
      <c r="F433" s="114"/>
      <c r="G433" s="114"/>
      <c r="H433" s="114"/>
      <c r="I433" s="114"/>
      <c r="J433" s="114"/>
      <c r="K433" s="114"/>
      <c r="L433" s="114"/>
      <c r="M433" s="114"/>
      <c r="N433" s="114"/>
      <c r="O433" s="114"/>
      <c r="P433" s="114"/>
      <c r="Q433" s="114"/>
      <c r="R433" s="114"/>
      <c r="S433" s="114"/>
      <c r="T433" s="114"/>
      <c r="U433" s="114"/>
      <c r="V433" s="114"/>
      <c r="W433" s="114"/>
      <c r="X433" s="114"/>
      <c r="Y433" s="114"/>
      <c r="Z433" s="114"/>
      <c r="AA433" s="114"/>
      <c r="AB433" s="114"/>
      <c r="AC433" s="114"/>
      <c r="AD433" s="114"/>
      <c r="AE433" s="114"/>
      <c r="AF433" s="114"/>
      <c r="AG433" s="114"/>
      <c r="AH433" s="114"/>
    </row>
    <row r="434" spans="1:34" x14ac:dyDescent="0.25">
      <c r="A434" s="110"/>
      <c r="B434" s="112"/>
      <c r="C434" s="112"/>
      <c r="D434" s="112"/>
      <c r="E434" s="112"/>
      <c r="F434" s="112"/>
      <c r="G434" s="112"/>
      <c r="H434" s="112"/>
      <c r="I434" s="112"/>
      <c r="J434" s="112"/>
      <c r="K434" s="112"/>
      <c r="L434" s="112"/>
      <c r="M434" s="112"/>
      <c r="N434" s="112"/>
      <c r="O434" s="112"/>
      <c r="P434" s="112"/>
      <c r="Q434" s="112"/>
      <c r="R434" s="112"/>
      <c r="S434" s="112"/>
      <c r="T434" s="112"/>
      <c r="U434" s="112"/>
      <c r="V434" s="112"/>
      <c r="W434" s="112"/>
      <c r="X434" s="112"/>
      <c r="Y434" s="112"/>
      <c r="Z434" s="112"/>
      <c r="AA434" s="112"/>
      <c r="AB434" s="112"/>
      <c r="AC434" s="112"/>
      <c r="AD434" s="112"/>
      <c r="AE434" s="112"/>
      <c r="AF434" s="112"/>
      <c r="AG434" s="112"/>
      <c r="AH434" s="112"/>
    </row>
    <row r="435" spans="1:34" x14ac:dyDescent="0.25">
      <c r="A435" s="110"/>
      <c r="B435" s="108" t="s">
        <v>330</v>
      </c>
      <c r="C435" s="76"/>
      <c r="D435" s="77" t="s">
        <v>707</v>
      </c>
      <c r="E435" s="77"/>
      <c r="F435" s="76"/>
      <c r="G435" s="76"/>
      <c r="H435" s="77" t="s">
        <v>532</v>
      </c>
      <c r="I435" s="77"/>
      <c r="J435" s="76"/>
      <c r="K435" s="76"/>
      <c r="L435" s="77" t="s">
        <v>709</v>
      </c>
      <c r="M435" s="77"/>
      <c r="N435" s="76"/>
      <c r="O435" s="76"/>
      <c r="P435" s="77" t="s">
        <v>711</v>
      </c>
      <c r="Q435" s="77"/>
      <c r="R435" s="76"/>
    </row>
    <row r="436" spans="1:34" x14ac:dyDescent="0.25">
      <c r="A436" s="110"/>
      <c r="B436" s="108"/>
      <c r="C436" s="76"/>
      <c r="D436" s="77" t="s">
        <v>708</v>
      </c>
      <c r="E436" s="77"/>
      <c r="F436" s="76"/>
      <c r="G436" s="76"/>
      <c r="H436" s="77" t="s">
        <v>533</v>
      </c>
      <c r="I436" s="77"/>
      <c r="J436" s="76"/>
      <c r="K436" s="76"/>
      <c r="L436" s="77" t="s">
        <v>710</v>
      </c>
      <c r="M436" s="77"/>
      <c r="N436" s="76"/>
      <c r="O436" s="76"/>
      <c r="P436" s="77" t="s">
        <v>707</v>
      </c>
      <c r="Q436" s="77"/>
      <c r="R436" s="76"/>
    </row>
    <row r="437" spans="1:34" ht="15.75" thickBot="1" x14ac:dyDescent="0.3">
      <c r="A437" s="110"/>
      <c r="B437" s="108"/>
      <c r="C437" s="76"/>
      <c r="D437" s="66"/>
      <c r="E437" s="66"/>
      <c r="F437" s="76"/>
      <c r="G437" s="76"/>
      <c r="H437" s="66" t="s">
        <v>534</v>
      </c>
      <c r="I437" s="66"/>
      <c r="J437" s="76"/>
      <c r="K437" s="76"/>
      <c r="L437" s="66"/>
      <c r="M437" s="66"/>
      <c r="N437" s="76"/>
      <c r="O437" s="76"/>
      <c r="P437" s="66" t="s">
        <v>708</v>
      </c>
      <c r="Q437" s="66"/>
      <c r="R437" s="76"/>
    </row>
    <row r="438" spans="1:34" x14ac:dyDescent="0.25">
      <c r="A438" s="110"/>
      <c r="B438" s="178" t="s">
        <v>712</v>
      </c>
      <c r="C438" s="120"/>
      <c r="D438" s="120"/>
      <c r="E438" s="120"/>
      <c r="F438" s="120"/>
      <c r="G438" s="30"/>
      <c r="H438" s="32"/>
      <c r="I438" s="34"/>
      <c r="J438" s="32"/>
      <c r="K438" s="30"/>
      <c r="L438" s="32"/>
      <c r="M438" s="34"/>
      <c r="N438" s="32"/>
      <c r="O438" s="30"/>
      <c r="P438" s="32"/>
      <c r="Q438" s="34"/>
      <c r="R438" s="32"/>
    </row>
    <row r="439" spans="1:34" x14ac:dyDescent="0.25">
      <c r="A439" s="110"/>
      <c r="B439" s="35" t="s">
        <v>611</v>
      </c>
      <c r="C439" s="44"/>
      <c r="D439" s="35"/>
      <c r="E439" s="45"/>
      <c r="F439" s="35"/>
      <c r="G439" s="44"/>
      <c r="H439" s="35"/>
      <c r="I439" s="45"/>
      <c r="J439" s="35"/>
      <c r="K439" s="44"/>
      <c r="L439" s="35"/>
      <c r="M439" s="45"/>
      <c r="N439" s="35"/>
      <c r="O439" s="44"/>
      <c r="P439" s="35"/>
      <c r="Q439" s="45"/>
      <c r="R439" s="35"/>
    </row>
    <row r="440" spans="1:34" x14ac:dyDescent="0.25">
      <c r="A440" s="110"/>
      <c r="B440" s="150" t="s">
        <v>612</v>
      </c>
      <c r="C440" s="30"/>
      <c r="D440" s="32" t="s">
        <v>305</v>
      </c>
      <c r="E440" s="34" t="s">
        <v>310</v>
      </c>
      <c r="F440" s="32"/>
      <c r="G440" s="30"/>
      <c r="H440" s="32"/>
      <c r="I440" s="34" t="s">
        <v>310</v>
      </c>
      <c r="J440" s="32"/>
      <c r="K440" s="30"/>
      <c r="L440" s="32"/>
      <c r="M440" s="34" t="s">
        <v>310</v>
      </c>
      <c r="N440" s="32"/>
      <c r="O440" s="30"/>
      <c r="P440" s="32"/>
      <c r="Q440" s="34" t="s">
        <v>310</v>
      </c>
      <c r="R440" s="32"/>
    </row>
    <row r="441" spans="1:34" x14ac:dyDescent="0.25">
      <c r="A441" s="110"/>
      <c r="B441" s="165" t="s">
        <v>622</v>
      </c>
      <c r="C441" s="44"/>
      <c r="D441" s="35"/>
      <c r="E441" s="45" t="s">
        <v>310</v>
      </c>
      <c r="F441" s="35"/>
      <c r="G441" s="44"/>
      <c r="H441" s="35"/>
      <c r="I441" s="45" t="s">
        <v>310</v>
      </c>
      <c r="J441" s="35"/>
      <c r="K441" s="44"/>
      <c r="L441" s="35"/>
      <c r="M441" s="45" t="s">
        <v>310</v>
      </c>
      <c r="N441" s="35"/>
      <c r="O441" s="44"/>
      <c r="P441" s="35"/>
      <c r="Q441" s="45">
        <v>87</v>
      </c>
      <c r="R441" s="35"/>
    </row>
    <row r="442" spans="1:34" x14ac:dyDescent="0.25">
      <c r="A442" s="110"/>
      <c r="B442" s="150" t="s">
        <v>614</v>
      </c>
      <c r="C442" s="30"/>
      <c r="D442" s="32"/>
      <c r="E442" s="34" t="s">
        <v>310</v>
      </c>
      <c r="F442" s="32"/>
      <c r="G442" s="30"/>
      <c r="H442" s="32"/>
      <c r="I442" s="34" t="s">
        <v>310</v>
      </c>
      <c r="J442" s="32"/>
      <c r="K442" s="30"/>
      <c r="L442" s="32"/>
      <c r="M442" s="34" t="s">
        <v>310</v>
      </c>
      <c r="N442" s="32"/>
      <c r="O442" s="30"/>
      <c r="P442" s="32"/>
      <c r="Q442" s="34">
        <v>5</v>
      </c>
      <c r="R442" s="32"/>
    </row>
    <row r="443" spans="1:34" x14ac:dyDescent="0.25">
      <c r="A443" s="110"/>
      <c r="B443" s="35"/>
      <c r="C443" s="44"/>
      <c r="D443" s="35"/>
      <c r="E443" s="45"/>
      <c r="F443" s="35"/>
      <c r="G443" s="44"/>
      <c r="H443" s="35"/>
      <c r="I443" s="45"/>
      <c r="J443" s="35"/>
      <c r="K443" s="44"/>
      <c r="L443" s="35"/>
      <c r="M443" s="45"/>
      <c r="N443" s="35"/>
      <c r="O443" s="44"/>
      <c r="P443" s="35"/>
      <c r="Q443" s="45"/>
      <c r="R443" s="35"/>
    </row>
    <row r="444" spans="1:34" x14ac:dyDescent="0.25">
      <c r="A444" s="110"/>
      <c r="B444" s="32" t="s">
        <v>512</v>
      </c>
      <c r="C444" s="30"/>
      <c r="D444" s="32"/>
      <c r="E444" s="89">
        <v>4276</v>
      </c>
      <c r="F444" s="32"/>
      <c r="G444" s="30"/>
      <c r="H444" s="32"/>
      <c r="I444" s="89">
        <v>4305</v>
      </c>
      <c r="J444" s="32"/>
      <c r="K444" s="30"/>
      <c r="L444" s="32"/>
      <c r="M444" s="34" t="s">
        <v>310</v>
      </c>
      <c r="N444" s="32"/>
      <c r="O444" s="30"/>
      <c r="P444" s="32"/>
      <c r="Q444" s="89">
        <v>8600</v>
      </c>
      <c r="R444" s="32"/>
    </row>
    <row r="445" spans="1:34" x14ac:dyDescent="0.25">
      <c r="A445" s="110"/>
      <c r="B445" s="35"/>
      <c r="C445" s="44"/>
      <c r="D445" s="35"/>
      <c r="E445" s="45"/>
      <c r="F445" s="35"/>
      <c r="G445" s="44"/>
      <c r="H445" s="35"/>
      <c r="I445" s="45"/>
      <c r="J445" s="35"/>
      <c r="K445" s="44"/>
      <c r="L445" s="35"/>
      <c r="M445" s="45"/>
      <c r="N445" s="35"/>
      <c r="O445" s="44"/>
      <c r="P445" s="35"/>
      <c r="Q445" s="45"/>
      <c r="R445" s="35"/>
    </row>
    <row r="446" spans="1:34" x14ac:dyDescent="0.25">
      <c r="A446" s="110"/>
      <c r="B446" s="32" t="s">
        <v>634</v>
      </c>
      <c r="C446" s="30"/>
      <c r="D446" s="32"/>
      <c r="E446" s="89">
        <v>1597</v>
      </c>
      <c r="F446" s="32"/>
      <c r="G446" s="30"/>
      <c r="H446" s="32"/>
      <c r="I446" s="89">
        <v>1618</v>
      </c>
      <c r="J446" s="32"/>
      <c r="K446" s="30"/>
      <c r="L446" s="32"/>
      <c r="M446" s="34" t="s">
        <v>310</v>
      </c>
      <c r="N446" s="32"/>
      <c r="O446" s="30"/>
      <c r="P446" s="32"/>
      <c r="Q446" s="89">
        <v>2692</v>
      </c>
      <c r="R446" s="32"/>
    </row>
    <row r="447" spans="1:34" x14ac:dyDescent="0.25">
      <c r="A447" s="110"/>
      <c r="B447" s="35"/>
      <c r="C447" s="44"/>
      <c r="D447" s="35"/>
      <c r="E447" s="45"/>
      <c r="F447" s="35"/>
      <c r="G447" s="44"/>
      <c r="H447" s="35"/>
      <c r="I447" s="45"/>
      <c r="J447" s="35"/>
      <c r="K447" s="44"/>
      <c r="L447" s="35"/>
      <c r="M447" s="45"/>
      <c r="N447" s="35"/>
      <c r="O447" s="44"/>
      <c r="P447" s="35"/>
      <c r="Q447" s="45"/>
      <c r="R447" s="35"/>
    </row>
    <row r="448" spans="1:34" x14ac:dyDescent="0.25">
      <c r="A448" s="110"/>
      <c r="B448" s="32" t="s">
        <v>616</v>
      </c>
      <c r="C448" s="30"/>
      <c r="D448" s="32"/>
      <c r="E448" s="34" t="s">
        <v>310</v>
      </c>
      <c r="F448" s="32"/>
      <c r="G448" s="30"/>
      <c r="H448" s="32"/>
      <c r="I448" s="34" t="s">
        <v>310</v>
      </c>
      <c r="J448" s="32"/>
      <c r="K448" s="30"/>
      <c r="L448" s="32"/>
      <c r="M448" s="34" t="s">
        <v>310</v>
      </c>
      <c r="N448" s="32"/>
      <c r="O448" s="30"/>
      <c r="P448" s="32"/>
      <c r="Q448" s="34">
        <v>64</v>
      </c>
      <c r="R448" s="32"/>
    </row>
    <row r="449" spans="1:18" x14ac:dyDescent="0.25">
      <c r="A449" s="110"/>
      <c r="B449" s="35"/>
      <c r="C449" s="44"/>
      <c r="D449" s="35"/>
      <c r="E449" s="45"/>
      <c r="F449" s="35"/>
      <c r="G449" s="44"/>
      <c r="H449" s="35"/>
      <c r="I449" s="45"/>
      <c r="J449" s="35"/>
      <c r="K449" s="44"/>
      <c r="L449" s="35"/>
      <c r="M449" s="45"/>
      <c r="N449" s="35"/>
      <c r="O449" s="44"/>
      <c r="P449" s="35"/>
      <c r="Q449" s="45"/>
      <c r="R449" s="35"/>
    </row>
    <row r="450" spans="1:18" x14ac:dyDescent="0.25">
      <c r="A450" s="110"/>
      <c r="B450" s="32" t="s">
        <v>617</v>
      </c>
      <c r="C450" s="30"/>
      <c r="D450" s="32"/>
      <c r="E450" s="89">
        <v>7985</v>
      </c>
      <c r="F450" s="32"/>
      <c r="G450" s="30"/>
      <c r="H450" s="32"/>
      <c r="I450" s="89">
        <v>8660</v>
      </c>
      <c r="J450" s="32"/>
      <c r="K450" s="30"/>
      <c r="L450" s="32"/>
      <c r="M450" s="34" t="s">
        <v>310</v>
      </c>
      <c r="N450" s="32"/>
      <c r="O450" s="30"/>
      <c r="P450" s="32"/>
      <c r="Q450" s="89">
        <v>16414</v>
      </c>
      <c r="R450" s="32"/>
    </row>
    <row r="451" spans="1:18" x14ac:dyDescent="0.25">
      <c r="A451" s="110"/>
      <c r="B451" s="35"/>
      <c r="C451" s="44"/>
      <c r="D451" s="35"/>
      <c r="E451" s="45"/>
      <c r="F451" s="35"/>
      <c r="G451" s="44"/>
      <c r="H451" s="35"/>
      <c r="I451" s="45"/>
      <c r="J451" s="35"/>
      <c r="K451" s="44"/>
      <c r="L451" s="35"/>
      <c r="M451" s="45"/>
      <c r="N451" s="35"/>
      <c r="O451" s="44"/>
      <c r="P451" s="35"/>
      <c r="Q451" s="45"/>
      <c r="R451" s="35"/>
    </row>
    <row r="452" spans="1:18" ht="15.75" thickBot="1" x14ac:dyDescent="0.3">
      <c r="A452" s="110"/>
      <c r="B452" s="32" t="s">
        <v>618</v>
      </c>
      <c r="C452" s="30"/>
      <c r="D452" s="95"/>
      <c r="E452" s="100" t="s">
        <v>310</v>
      </c>
      <c r="F452" s="32"/>
      <c r="G452" s="30"/>
      <c r="H452" s="95"/>
      <c r="I452" s="100" t="s">
        <v>310</v>
      </c>
      <c r="J452" s="32"/>
      <c r="K452" s="30"/>
      <c r="L452" s="95"/>
      <c r="M452" s="100" t="s">
        <v>310</v>
      </c>
      <c r="N452" s="32"/>
      <c r="O452" s="30"/>
      <c r="P452" s="95"/>
      <c r="Q452" s="100">
        <v>2</v>
      </c>
      <c r="R452" s="32"/>
    </row>
    <row r="453" spans="1:18" ht="15.75" thickBot="1" x14ac:dyDescent="0.3">
      <c r="A453" s="110"/>
      <c r="B453" s="35" t="s">
        <v>713</v>
      </c>
      <c r="C453" s="44"/>
      <c r="D453" s="48" t="s">
        <v>305</v>
      </c>
      <c r="E453" s="65">
        <v>13858</v>
      </c>
      <c r="F453" s="35"/>
      <c r="G453" s="44"/>
      <c r="H453" s="48"/>
      <c r="I453" s="65">
        <v>14583</v>
      </c>
      <c r="J453" s="35"/>
      <c r="K453" s="44"/>
      <c r="L453" s="48"/>
      <c r="M453" s="49" t="s">
        <v>310</v>
      </c>
      <c r="N453" s="35"/>
      <c r="O453" s="44"/>
      <c r="P453" s="48"/>
      <c r="Q453" s="65">
        <v>27864</v>
      </c>
      <c r="R453" s="35"/>
    </row>
    <row r="454" spans="1:18" ht="15.75" thickTop="1" x14ac:dyDescent="0.25">
      <c r="A454" s="110"/>
      <c r="B454" s="84"/>
      <c r="C454" s="30"/>
      <c r="D454" s="32"/>
      <c r="E454" s="34"/>
      <c r="F454" s="32"/>
      <c r="G454" s="30"/>
      <c r="H454" s="32"/>
      <c r="I454" s="34"/>
      <c r="J454" s="32"/>
      <c r="K454" s="30"/>
      <c r="L454" s="32"/>
      <c r="M454" s="34"/>
      <c r="N454" s="32"/>
      <c r="O454" s="30"/>
      <c r="P454" s="32"/>
      <c r="Q454" s="34"/>
      <c r="R454" s="32"/>
    </row>
    <row r="455" spans="1:18" ht="15.75" thickBot="1" x14ac:dyDescent="0.3">
      <c r="A455" s="110"/>
      <c r="B455" s="35" t="s">
        <v>714</v>
      </c>
      <c r="C455" s="44"/>
      <c r="D455" s="48" t="s">
        <v>305</v>
      </c>
      <c r="E455" s="65">
        <v>35196</v>
      </c>
      <c r="F455" s="35"/>
      <c r="G455" s="44"/>
      <c r="H455" s="48"/>
      <c r="I455" s="65">
        <v>71413</v>
      </c>
      <c r="J455" s="35"/>
      <c r="K455" s="44"/>
      <c r="L455" s="48"/>
      <c r="M455" s="49" t="s">
        <v>310</v>
      </c>
      <c r="N455" s="35"/>
      <c r="O455" s="44"/>
      <c r="P455" s="48"/>
      <c r="Q455" s="65">
        <v>39372</v>
      </c>
      <c r="R455" s="35"/>
    </row>
    <row r="456" spans="1:18" ht="15.75" thickTop="1" x14ac:dyDescent="0.25">
      <c r="A456" s="110"/>
      <c r="B456" s="84"/>
      <c r="C456" s="30"/>
      <c r="D456" s="32"/>
      <c r="E456" s="34"/>
      <c r="F456" s="32"/>
      <c r="G456" s="30"/>
      <c r="H456" s="32"/>
      <c r="I456" s="34"/>
      <c r="J456" s="32"/>
      <c r="K456" s="30"/>
      <c r="L456" s="32"/>
      <c r="M456" s="34"/>
      <c r="N456" s="32"/>
      <c r="O456" s="30"/>
      <c r="P456" s="32"/>
      <c r="Q456" s="34"/>
      <c r="R456" s="32"/>
    </row>
    <row r="457" spans="1:18" ht="15.75" thickBot="1" x14ac:dyDescent="0.3">
      <c r="A457" s="110"/>
      <c r="B457" s="35" t="s">
        <v>715</v>
      </c>
      <c r="C457" s="44"/>
      <c r="D457" s="48" t="s">
        <v>305</v>
      </c>
      <c r="E457" s="65">
        <v>49054</v>
      </c>
      <c r="F457" s="35"/>
      <c r="G457" s="44"/>
      <c r="H457" s="48"/>
      <c r="I457" s="65">
        <v>85996</v>
      </c>
      <c r="J457" s="35"/>
      <c r="K457" s="44"/>
      <c r="L457" s="48"/>
      <c r="M457" s="49" t="s">
        <v>310</v>
      </c>
      <c r="N457" s="35"/>
      <c r="O457" s="44"/>
      <c r="P457" s="48"/>
      <c r="Q457" s="65">
        <v>67236</v>
      </c>
      <c r="R457" s="35"/>
    </row>
    <row r="458" spans="1:18" ht="15.75" thickTop="1" x14ac:dyDescent="0.25">
      <c r="A458" s="110"/>
      <c r="B458" s="186"/>
      <c r="C458" s="30"/>
      <c r="D458" s="32"/>
      <c r="E458" s="34"/>
      <c r="F458" s="32"/>
      <c r="G458" s="30"/>
      <c r="H458" s="32"/>
      <c r="I458" s="34"/>
      <c r="J458" s="32"/>
      <c r="K458" s="30"/>
      <c r="L458" s="32"/>
      <c r="M458" s="34"/>
      <c r="N458" s="32"/>
      <c r="O458" s="30"/>
      <c r="P458" s="32"/>
      <c r="Q458" s="34"/>
      <c r="R458" s="32"/>
    </row>
    <row r="459" spans="1:18" x14ac:dyDescent="0.25">
      <c r="A459" s="110"/>
      <c r="B459" s="187" t="s">
        <v>716</v>
      </c>
      <c r="C459" s="44"/>
      <c r="D459" s="35"/>
      <c r="E459" s="45"/>
      <c r="F459" s="35"/>
      <c r="G459" s="44"/>
      <c r="H459" s="35"/>
      <c r="I459" s="45"/>
      <c r="J459" s="35"/>
      <c r="K459" s="44"/>
      <c r="L459" s="35"/>
      <c r="M459" s="45"/>
      <c r="N459" s="35"/>
    </row>
    <row r="460" spans="1:18" x14ac:dyDescent="0.25">
      <c r="A460" s="110"/>
      <c r="B460" s="32" t="s">
        <v>611</v>
      </c>
      <c r="C460" s="30"/>
      <c r="D460" s="32"/>
      <c r="E460" s="34"/>
      <c r="F460" s="32"/>
      <c r="G460" s="30"/>
      <c r="H460" s="32"/>
      <c r="I460" s="34"/>
      <c r="J460" s="32"/>
      <c r="K460" s="30"/>
      <c r="L460" s="32"/>
      <c r="M460" s="34"/>
      <c r="N460" s="32"/>
      <c r="O460" s="30"/>
      <c r="P460" s="32"/>
      <c r="Q460" s="34"/>
      <c r="R460" s="32"/>
    </row>
    <row r="461" spans="1:18" x14ac:dyDescent="0.25">
      <c r="A461" s="110"/>
      <c r="B461" s="165" t="s">
        <v>621</v>
      </c>
      <c r="C461" s="44"/>
      <c r="D461" s="35" t="s">
        <v>305</v>
      </c>
      <c r="E461" s="45" t="s">
        <v>310</v>
      </c>
      <c r="F461" s="35"/>
      <c r="G461" s="44"/>
      <c r="H461" s="35"/>
      <c r="I461" s="45" t="s">
        <v>310</v>
      </c>
      <c r="J461" s="35"/>
      <c r="K461" s="44"/>
      <c r="L461" s="35"/>
      <c r="M461" s="45" t="s">
        <v>310</v>
      </c>
      <c r="N461" s="35"/>
      <c r="O461" s="44"/>
      <c r="P461" s="35"/>
      <c r="Q461" s="45">
        <v>137</v>
      </c>
      <c r="R461" s="35"/>
    </row>
    <row r="462" spans="1:18" x14ac:dyDescent="0.25">
      <c r="A462" s="110"/>
      <c r="B462" s="150" t="s">
        <v>622</v>
      </c>
      <c r="C462" s="30"/>
      <c r="D462" s="32"/>
      <c r="E462" s="34">
        <v>10</v>
      </c>
      <c r="F462" s="32"/>
      <c r="G462" s="30"/>
      <c r="H462" s="32"/>
      <c r="I462" s="34">
        <v>10</v>
      </c>
      <c r="J462" s="32"/>
      <c r="K462" s="30"/>
      <c r="L462" s="32"/>
      <c r="M462" s="34">
        <v>2</v>
      </c>
      <c r="N462" s="32"/>
      <c r="O462" s="30"/>
      <c r="P462" s="32"/>
      <c r="Q462" s="89">
        <v>1428</v>
      </c>
      <c r="R462" s="32"/>
    </row>
    <row r="463" spans="1:18" x14ac:dyDescent="0.25">
      <c r="A463" s="110"/>
      <c r="B463" s="165" t="s">
        <v>614</v>
      </c>
      <c r="C463" s="44"/>
      <c r="D463" s="35"/>
      <c r="E463" s="45" t="s">
        <v>310</v>
      </c>
      <c r="F463" s="35"/>
      <c r="G463" s="44"/>
      <c r="H463" s="35"/>
      <c r="I463" s="45" t="s">
        <v>310</v>
      </c>
      <c r="J463" s="35"/>
      <c r="K463" s="44"/>
      <c r="L463" s="35"/>
      <c r="M463" s="45" t="s">
        <v>310</v>
      </c>
      <c r="N463" s="35"/>
      <c r="O463" s="44"/>
      <c r="P463" s="35"/>
      <c r="Q463" s="45">
        <v>340</v>
      </c>
      <c r="R463" s="35"/>
    </row>
    <row r="464" spans="1:18" x14ac:dyDescent="0.25">
      <c r="A464" s="110"/>
      <c r="B464" s="32"/>
      <c r="C464" s="30"/>
      <c r="D464" s="32"/>
      <c r="E464" s="34"/>
      <c r="F464" s="32"/>
      <c r="G464" s="30"/>
      <c r="H464" s="32"/>
      <c r="I464" s="34"/>
      <c r="J464" s="32"/>
      <c r="K464" s="30"/>
      <c r="L464" s="32"/>
      <c r="M464" s="34"/>
      <c r="N464" s="32"/>
      <c r="O464" s="30"/>
      <c r="P464" s="32"/>
      <c r="Q464" s="34"/>
      <c r="R464" s="32"/>
    </row>
    <row r="465" spans="1:34" x14ac:dyDescent="0.25">
      <c r="A465" s="110"/>
      <c r="B465" s="35" t="s">
        <v>512</v>
      </c>
      <c r="C465" s="44"/>
      <c r="D465" s="35"/>
      <c r="E465" s="47">
        <v>1673</v>
      </c>
      <c r="F465" s="35"/>
      <c r="G465" s="44"/>
      <c r="H465" s="35"/>
      <c r="I465" s="47">
        <v>2889</v>
      </c>
      <c r="J465" s="35"/>
      <c r="K465" s="44"/>
      <c r="L465" s="35"/>
      <c r="M465" s="45">
        <v>504</v>
      </c>
      <c r="N465" s="35"/>
      <c r="O465" s="44"/>
      <c r="P465" s="35"/>
      <c r="Q465" s="47">
        <v>7563</v>
      </c>
      <c r="R465" s="35"/>
    </row>
    <row r="466" spans="1:34" x14ac:dyDescent="0.25">
      <c r="A466" s="110"/>
      <c r="B466" s="32"/>
      <c r="C466" s="30"/>
      <c r="D466" s="32"/>
      <c r="E466" s="34"/>
      <c r="F466" s="32"/>
      <c r="G466" s="30"/>
      <c r="H466" s="32"/>
      <c r="I466" s="34"/>
      <c r="J466" s="32"/>
      <c r="K466" s="30"/>
      <c r="L466" s="32"/>
      <c r="M466" s="34"/>
      <c r="N466" s="32"/>
      <c r="O466" s="30"/>
      <c r="P466" s="32"/>
      <c r="Q466" s="34"/>
      <c r="R466" s="32"/>
    </row>
    <row r="467" spans="1:34" x14ac:dyDescent="0.25">
      <c r="A467" s="110"/>
      <c r="B467" s="35" t="s">
        <v>634</v>
      </c>
      <c r="C467" s="44"/>
      <c r="D467" s="35"/>
      <c r="E467" s="47">
        <v>17021</v>
      </c>
      <c r="F467" s="35"/>
      <c r="G467" s="44"/>
      <c r="H467" s="35"/>
      <c r="I467" s="47">
        <v>18866</v>
      </c>
      <c r="J467" s="35"/>
      <c r="K467" s="44"/>
      <c r="L467" s="35"/>
      <c r="M467" s="47">
        <v>1419</v>
      </c>
      <c r="N467" s="35"/>
      <c r="O467" s="44"/>
      <c r="P467" s="35"/>
      <c r="Q467" s="47">
        <v>16855</v>
      </c>
      <c r="R467" s="35"/>
    </row>
    <row r="468" spans="1:34" x14ac:dyDescent="0.25">
      <c r="A468" s="110"/>
      <c r="B468" s="32"/>
      <c r="C468" s="30"/>
      <c r="D468" s="32"/>
      <c r="E468" s="34"/>
      <c r="F468" s="32"/>
      <c r="G468" s="30"/>
      <c r="H468" s="32"/>
      <c r="I468" s="34"/>
      <c r="J468" s="32"/>
      <c r="K468" s="30"/>
      <c r="L468" s="32"/>
      <c r="M468" s="34"/>
      <c r="N468" s="32"/>
      <c r="O468" s="30"/>
      <c r="P468" s="32"/>
      <c r="Q468" s="34"/>
      <c r="R468" s="32"/>
    </row>
    <row r="469" spans="1:34" x14ac:dyDescent="0.25">
      <c r="A469" s="110"/>
      <c r="B469" s="35" t="s">
        <v>616</v>
      </c>
      <c r="C469" s="44"/>
      <c r="D469" s="35"/>
      <c r="E469" s="45">
        <v>43</v>
      </c>
      <c r="F469" s="35"/>
      <c r="G469" s="44"/>
      <c r="H469" s="35"/>
      <c r="I469" s="45">
        <v>293</v>
      </c>
      <c r="J469" s="35"/>
      <c r="K469" s="44"/>
      <c r="L469" s="35"/>
      <c r="M469" s="45">
        <v>3</v>
      </c>
      <c r="N469" s="35"/>
      <c r="O469" s="44"/>
      <c r="P469" s="35"/>
      <c r="Q469" s="47">
        <v>1799</v>
      </c>
      <c r="R469" s="35"/>
    </row>
    <row r="470" spans="1:34" x14ac:dyDescent="0.25">
      <c r="A470" s="110"/>
      <c r="B470" s="32"/>
      <c r="C470" s="30"/>
      <c r="D470" s="32"/>
      <c r="E470" s="34"/>
      <c r="F470" s="32"/>
      <c r="G470" s="30"/>
      <c r="H470" s="32"/>
      <c r="I470" s="34"/>
      <c r="J470" s="32"/>
      <c r="K470" s="30"/>
      <c r="L470" s="32"/>
      <c r="M470" s="34"/>
      <c r="N470" s="32"/>
      <c r="O470" s="30"/>
      <c r="P470" s="32"/>
      <c r="Q470" s="34"/>
      <c r="R470" s="32"/>
    </row>
    <row r="471" spans="1:34" x14ac:dyDescent="0.25">
      <c r="A471" s="110"/>
      <c r="B471" s="35" t="s">
        <v>617</v>
      </c>
      <c r="C471" s="44"/>
      <c r="D471" s="35"/>
      <c r="E471" s="47">
        <v>9539</v>
      </c>
      <c r="F471" s="35"/>
      <c r="G471" s="44"/>
      <c r="H471" s="35"/>
      <c r="I471" s="47">
        <v>11328</v>
      </c>
      <c r="J471" s="35"/>
      <c r="K471" s="44"/>
      <c r="L471" s="35"/>
      <c r="M471" s="47">
        <v>1036</v>
      </c>
      <c r="N471" s="35"/>
      <c r="O471" s="44"/>
      <c r="P471" s="35"/>
      <c r="Q471" s="47">
        <v>7975</v>
      </c>
      <c r="R471" s="35"/>
    </row>
    <row r="472" spans="1:34" x14ac:dyDescent="0.25">
      <c r="A472" s="110"/>
      <c r="B472" s="32"/>
      <c r="C472" s="30"/>
      <c r="D472" s="32"/>
      <c r="E472" s="34"/>
      <c r="F472" s="32"/>
      <c r="G472" s="30"/>
      <c r="H472" s="32"/>
      <c r="I472" s="34"/>
      <c r="J472" s="32"/>
      <c r="K472" s="30"/>
      <c r="L472" s="32"/>
      <c r="M472" s="34"/>
      <c r="N472" s="32"/>
      <c r="O472" s="30"/>
      <c r="P472" s="32"/>
      <c r="Q472" s="34"/>
      <c r="R472" s="32"/>
    </row>
    <row r="473" spans="1:34" ht="15.75" thickBot="1" x14ac:dyDescent="0.3">
      <c r="A473" s="110"/>
      <c r="B473" s="35" t="s">
        <v>618</v>
      </c>
      <c r="C473" s="44"/>
      <c r="D473" s="59"/>
      <c r="E473" s="60" t="s">
        <v>310</v>
      </c>
      <c r="F473" s="35"/>
      <c r="G473" s="44"/>
      <c r="H473" s="59"/>
      <c r="I473" s="60">
        <v>31</v>
      </c>
      <c r="J473" s="35"/>
      <c r="K473" s="44"/>
      <c r="L473" s="59"/>
      <c r="M473" s="60" t="s">
        <v>310</v>
      </c>
      <c r="N473" s="35"/>
      <c r="O473" s="44"/>
      <c r="P473" s="59"/>
      <c r="Q473" s="61">
        <v>1737</v>
      </c>
      <c r="R473" s="35"/>
    </row>
    <row r="474" spans="1:34" ht="15.75" thickBot="1" x14ac:dyDescent="0.3">
      <c r="A474" s="110"/>
      <c r="B474" s="32" t="s">
        <v>717</v>
      </c>
      <c r="C474" s="30"/>
      <c r="D474" s="106" t="s">
        <v>305</v>
      </c>
      <c r="E474" s="147">
        <v>28286</v>
      </c>
      <c r="F474" s="32"/>
      <c r="G474" s="30"/>
      <c r="H474" s="106"/>
      <c r="I474" s="147">
        <v>33417</v>
      </c>
      <c r="J474" s="32"/>
      <c r="K474" s="30"/>
      <c r="L474" s="106"/>
      <c r="M474" s="147">
        <v>2964</v>
      </c>
      <c r="N474" s="32"/>
      <c r="O474" s="30"/>
      <c r="P474" s="106"/>
      <c r="Q474" s="147">
        <v>37834</v>
      </c>
      <c r="R474" s="32"/>
    </row>
    <row r="475" spans="1:34" ht="15.75" thickTop="1" x14ac:dyDescent="0.25">
      <c r="A475" s="110"/>
      <c r="B475" s="35"/>
      <c r="C475" s="44"/>
      <c r="D475" s="35"/>
      <c r="E475" s="45"/>
      <c r="F475" s="35"/>
      <c r="G475" s="44"/>
      <c r="H475" s="35"/>
      <c r="I475" s="45"/>
      <c r="J475" s="35"/>
      <c r="K475" s="44"/>
      <c r="L475" s="35"/>
      <c r="M475" s="45"/>
      <c r="N475" s="35"/>
      <c r="O475" s="44"/>
      <c r="P475" s="35"/>
      <c r="Q475" s="45"/>
      <c r="R475" s="35"/>
    </row>
    <row r="476" spans="1:34" ht="15.75" thickBot="1" x14ac:dyDescent="0.3">
      <c r="A476" s="110"/>
      <c r="B476" s="32" t="s">
        <v>718</v>
      </c>
      <c r="C476" s="30"/>
      <c r="D476" s="106" t="s">
        <v>305</v>
      </c>
      <c r="E476" s="147">
        <v>13760</v>
      </c>
      <c r="F476" s="32"/>
      <c r="G476" s="30"/>
      <c r="H476" s="106"/>
      <c r="I476" s="147">
        <v>18271</v>
      </c>
      <c r="J476" s="32"/>
      <c r="K476" s="30"/>
      <c r="L476" s="106"/>
      <c r="M476" s="147">
        <v>3509</v>
      </c>
      <c r="N476" s="32"/>
      <c r="O476" s="30"/>
      <c r="P476" s="106"/>
      <c r="Q476" s="147">
        <v>15401</v>
      </c>
      <c r="R476" s="32"/>
    </row>
    <row r="477" spans="1:34" ht="15.75" thickTop="1" x14ac:dyDescent="0.25">
      <c r="A477" s="110"/>
      <c r="B477" s="35"/>
      <c r="C477" s="44"/>
      <c r="D477" s="35"/>
      <c r="E477" s="45"/>
      <c r="F477" s="35"/>
      <c r="G477" s="44"/>
      <c r="H477" s="35"/>
      <c r="I477" s="45"/>
      <c r="J477" s="35"/>
      <c r="K477" s="44"/>
      <c r="L477" s="35"/>
      <c r="M477" s="45"/>
      <c r="N477" s="35"/>
      <c r="O477" s="44"/>
      <c r="P477" s="35"/>
      <c r="Q477" s="45"/>
      <c r="R477" s="35"/>
    </row>
    <row r="478" spans="1:34" ht="15.75" thickBot="1" x14ac:dyDescent="0.3">
      <c r="A478" s="110"/>
      <c r="B478" s="32" t="s">
        <v>719</v>
      </c>
      <c r="C478" s="30"/>
      <c r="D478" s="106" t="s">
        <v>305</v>
      </c>
      <c r="E478" s="147">
        <v>42046</v>
      </c>
      <c r="F478" s="32"/>
      <c r="G478" s="30"/>
      <c r="H478" s="106"/>
      <c r="I478" s="147">
        <v>51688</v>
      </c>
      <c r="J478" s="32"/>
      <c r="K478" s="30"/>
      <c r="L478" s="106"/>
      <c r="M478" s="147">
        <v>6473</v>
      </c>
      <c r="N478" s="32"/>
      <c r="O478" s="30"/>
      <c r="P478" s="106"/>
      <c r="Q478" s="147">
        <v>53235</v>
      </c>
      <c r="R478" s="32"/>
    </row>
    <row r="479" spans="1:34" ht="15.75" thickTop="1" x14ac:dyDescent="0.25">
      <c r="A479" s="110"/>
      <c r="B479" s="112"/>
      <c r="C479" s="112"/>
      <c r="D479" s="112"/>
      <c r="E479" s="112"/>
      <c r="F479" s="112"/>
      <c r="G479" s="112"/>
      <c r="H479" s="112"/>
      <c r="I479" s="112"/>
      <c r="J479" s="112"/>
      <c r="K479" s="112"/>
      <c r="L479" s="112"/>
      <c r="M479" s="112"/>
      <c r="N479" s="112"/>
      <c r="O479" s="112"/>
      <c r="P479" s="112"/>
      <c r="Q479" s="112"/>
      <c r="R479" s="112"/>
      <c r="S479" s="112"/>
      <c r="T479" s="112"/>
      <c r="U479" s="112"/>
      <c r="V479" s="112"/>
      <c r="W479" s="112"/>
      <c r="X479" s="112"/>
      <c r="Y479" s="112"/>
      <c r="Z479" s="112"/>
      <c r="AA479" s="112"/>
      <c r="AB479" s="112"/>
      <c r="AC479" s="112"/>
      <c r="AD479" s="112"/>
      <c r="AE479" s="112"/>
      <c r="AF479" s="112"/>
      <c r="AG479" s="112"/>
      <c r="AH479" s="112"/>
    </row>
    <row r="480" spans="1:34" x14ac:dyDescent="0.25">
      <c r="A480" s="110"/>
      <c r="B480" s="112" t="s">
        <v>722</v>
      </c>
      <c r="C480" s="112"/>
      <c r="D480" s="112"/>
      <c r="E480" s="112"/>
      <c r="F480" s="112"/>
      <c r="G480" s="112"/>
      <c r="H480" s="112"/>
      <c r="I480" s="112"/>
      <c r="J480" s="112"/>
      <c r="K480" s="112"/>
      <c r="L480" s="112"/>
      <c r="M480" s="112"/>
      <c r="N480" s="112"/>
      <c r="O480" s="112"/>
      <c r="P480" s="112"/>
      <c r="Q480" s="112"/>
      <c r="R480" s="112"/>
      <c r="S480" s="112"/>
      <c r="T480" s="112"/>
      <c r="U480" s="112"/>
      <c r="V480" s="112"/>
      <c r="W480" s="112"/>
      <c r="X480" s="112"/>
      <c r="Y480" s="112"/>
      <c r="Z480" s="112"/>
      <c r="AA480" s="112"/>
      <c r="AB480" s="112"/>
      <c r="AC480" s="112"/>
      <c r="AD480" s="112"/>
      <c r="AE480" s="112"/>
      <c r="AF480" s="112"/>
      <c r="AG480" s="112"/>
      <c r="AH480" s="112"/>
    </row>
    <row r="481" spans="1:34" x14ac:dyDescent="0.25">
      <c r="A481" s="110"/>
      <c r="B481" s="114"/>
      <c r="C481" s="114"/>
      <c r="D481" s="114"/>
      <c r="E481" s="114"/>
      <c r="F481" s="114"/>
      <c r="G481" s="114"/>
      <c r="H481" s="114"/>
      <c r="I481" s="114"/>
      <c r="J481" s="114"/>
      <c r="K481" s="114"/>
      <c r="L481" s="114"/>
      <c r="M481" s="114"/>
      <c r="N481" s="114"/>
      <c r="O481" s="114"/>
      <c r="P481" s="114"/>
      <c r="Q481" s="114"/>
      <c r="R481" s="114"/>
      <c r="S481" s="114"/>
      <c r="T481" s="114"/>
      <c r="U481" s="114"/>
      <c r="V481" s="114"/>
      <c r="W481" s="114"/>
      <c r="X481" s="114"/>
      <c r="Y481" s="114"/>
      <c r="Z481" s="114"/>
      <c r="AA481" s="114"/>
      <c r="AB481" s="114"/>
      <c r="AC481" s="114"/>
      <c r="AD481" s="114"/>
      <c r="AE481" s="114"/>
      <c r="AF481" s="114"/>
      <c r="AG481" s="114"/>
      <c r="AH481" s="114"/>
    </row>
    <row r="482" spans="1:34" x14ac:dyDescent="0.25">
      <c r="A482" s="110"/>
      <c r="B482" s="114" t="s">
        <v>723</v>
      </c>
      <c r="C482" s="114"/>
      <c r="D482" s="114"/>
      <c r="E482" s="114"/>
      <c r="F482" s="114"/>
      <c r="G482" s="114"/>
      <c r="H482" s="114"/>
      <c r="I482" s="114"/>
      <c r="J482" s="114"/>
      <c r="K482" s="114"/>
      <c r="L482" s="114"/>
      <c r="M482" s="114"/>
      <c r="N482" s="114"/>
      <c r="O482" s="114"/>
      <c r="P482" s="114"/>
      <c r="Q482" s="114"/>
      <c r="R482" s="114"/>
      <c r="S482" s="114"/>
      <c r="T482" s="114"/>
      <c r="U482" s="114"/>
      <c r="V482" s="114"/>
      <c r="W482" s="114"/>
      <c r="X482" s="114"/>
      <c r="Y482" s="114"/>
      <c r="Z482" s="114"/>
      <c r="AA482" s="114"/>
      <c r="AB482" s="114"/>
      <c r="AC482" s="114"/>
      <c r="AD482" s="114"/>
      <c r="AE482" s="114"/>
      <c r="AF482" s="114"/>
      <c r="AG482" s="114"/>
      <c r="AH482" s="114"/>
    </row>
    <row r="483" spans="1:34" x14ac:dyDescent="0.25">
      <c r="A483" s="110"/>
      <c r="B483" s="200"/>
      <c r="C483" s="200"/>
      <c r="D483" s="200"/>
      <c r="E483" s="200"/>
      <c r="F483" s="200"/>
      <c r="G483" s="200"/>
      <c r="H483" s="200"/>
      <c r="I483" s="200"/>
      <c r="J483" s="200"/>
      <c r="K483" s="200"/>
      <c r="L483" s="200"/>
      <c r="M483" s="200"/>
      <c r="N483" s="200"/>
      <c r="O483" s="200"/>
      <c r="P483" s="200"/>
      <c r="Q483" s="200"/>
      <c r="R483" s="200"/>
      <c r="S483" s="200"/>
      <c r="T483" s="200"/>
      <c r="U483" s="200"/>
      <c r="V483" s="200"/>
      <c r="W483" s="200"/>
      <c r="X483" s="200"/>
      <c r="Y483" s="200"/>
      <c r="Z483" s="200"/>
      <c r="AA483" s="200"/>
      <c r="AB483" s="200"/>
      <c r="AC483" s="200"/>
      <c r="AD483" s="200"/>
      <c r="AE483" s="200"/>
      <c r="AF483" s="200"/>
      <c r="AG483" s="200"/>
      <c r="AH483" s="200"/>
    </row>
    <row r="484" spans="1:34" x14ac:dyDescent="0.25">
      <c r="A484" s="110"/>
      <c r="B484" s="114" t="s">
        <v>724</v>
      </c>
      <c r="C484" s="114"/>
      <c r="D484" s="114"/>
      <c r="E484" s="114"/>
      <c r="F484" s="114"/>
      <c r="G484" s="114"/>
      <c r="H484" s="114"/>
      <c r="I484" s="114"/>
      <c r="J484" s="114"/>
      <c r="K484" s="114"/>
      <c r="L484" s="114"/>
      <c r="M484" s="114"/>
      <c r="N484" s="114"/>
      <c r="O484" s="114"/>
      <c r="P484" s="114"/>
      <c r="Q484" s="114"/>
      <c r="R484" s="114"/>
      <c r="S484" s="114"/>
      <c r="T484" s="114"/>
      <c r="U484" s="114"/>
      <c r="V484" s="114"/>
      <c r="W484" s="114"/>
      <c r="X484" s="114"/>
      <c r="Y484" s="114"/>
      <c r="Z484" s="114"/>
      <c r="AA484" s="114"/>
      <c r="AB484" s="114"/>
      <c r="AC484" s="114"/>
      <c r="AD484" s="114"/>
      <c r="AE484" s="114"/>
      <c r="AF484" s="114"/>
      <c r="AG484" s="114"/>
      <c r="AH484" s="114"/>
    </row>
    <row r="485" spans="1:34" x14ac:dyDescent="0.25">
      <c r="A485" s="110"/>
      <c r="B485" s="112"/>
      <c r="C485" s="112"/>
      <c r="D485" s="112"/>
      <c r="E485" s="112"/>
      <c r="F485" s="112"/>
      <c r="G485" s="112"/>
      <c r="H485" s="112"/>
      <c r="I485" s="112"/>
      <c r="J485" s="112"/>
      <c r="K485" s="112"/>
      <c r="L485" s="112"/>
      <c r="M485" s="112"/>
      <c r="N485" s="112"/>
      <c r="O485" s="112"/>
      <c r="P485" s="112"/>
      <c r="Q485" s="112"/>
      <c r="R485" s="112"/>
      <c r="S485" s="112"/>
      <c r="T485" s="112"/>
      <c r="U485" s="112"/>
      <c r="V485" s="112"/>
      <c r="W485" s="112"/>
      <c r="X485" s="112"/>
      <c r="Y485" s="112"/>
      <c r="Z485" s="112"/>
      <c r="AA485" s="112"/>
      <c r="AB485" s="112"/>
      <c r="AC485" s="112"/>
      <c r="AD485" s="112"/>
      <c r="AE485" s="112"/>
      <c r="AF485" s="112"/>
      <c r="AG485" s="112"/>
      <c r="AH485" s="112"/>
    </row>
    <row r="486" spans="1:34" x14ac:dyDescent="0.25">
      <c r="A486" s="110"/>
      <c r="B486" s="188"/>
      <c r="C486" s="189" t="s">
        <v>725</v>
      </c>
      <c r="D486" s="188" t="s">
        <v>726</v>
      </c>
    </row>
    <row r="487" spans="1:34" x14ac:dyDescent="0.25">
      <c r="A487" s="110"/>
      <c r="B487" s="196" t="s">
        <v>727</v>
      </c>
      <c r="C487" s="196"/>
      <c r="D487" s="190"/>
    </row>
    <row r="488" spans="1:34" x14ac:dyDescent="0.25">
      <c r="A488" s="110"/>
      <c r="B488" s="191"/>
      <c r="C488" s="192">
        <v>1</v>
      </c>
      <c r="D488" s="193" t="s">
        <v>728</v>
      </c>
    </row>
    <row r="489" spans="1:34" ht="25.5" x14ac:dyDescent="0.25">
      <c r="A489" s="110"/>
      <c r="B489" s="190"/>
      <c r="C489" s="194">
        <v>2</v>
      </c>
      <c r="D489" s="195" t="s">
        <v>729</v>
      </c>
    </row>
    <row r="490" spans="1:34" ht="25.5" x14ac:dyDescent="0.25">
      <c r="A490" s="110"/>
      <c r="B490" s="191"/>
      <c r="C490" s="192">
        <v>3</v>
      </c>
      <c r="D490" s="193" t="s">
        <v>730</v>
      </c>
    </row>
    <row r="491" spans="1:34" x14ac:dyDescent="0.25">
      <c r="A491" s="110"/>
      <c r="B491" s="196" t="s">
        <v>731</v>
      </c>
      <c r="C491" s="196"/>
      <c r="D491" s="195"/>
    </row>
    <row r="492" spans="1:34" ht="38.25" x14ac:dyDescent="0.25">
      <c r="A492" s="110"/>
      <c r="B492" s="191"/>
      <c r="C492" s="192">
        <v>4</v>
      </c>
      <c r="D492" s="193" t="s">
        <v>732</v>
      </c>
    </row>
    <row r="493" spans="1:34" x14ac:dyDescent="0.25">
      <c r="A493" s="110"/>
      <c r="B493" s="196" t="s">
        <v>733</v>
      </c>
      <c r="C493" s="196"/>
      <c r="D493" s="195"/>
    </row>
    <row r="494" spans="1:34" ht="89.25" x14ac:dyDescent="0.25">
      <c r="A494" s="110"/>
      <c r="B494" s="191"/>
      <c r="C494" s="192">
        <v>9</v>
      </c>
      <c r="D494" s="193" t="s">
        <v>734</v>
      </c>
    </row>
    <row r="495" spans="1:34" x14ac:dyDescent="0.25">
      <c r="A495" s="110"/>
      <c r="B495" s="196" t="s">
        <v>735</v>
      </c>
      <c r="C495" s="196"/>
      <c r="D495" s="195"/>
    </row>
    <row r="496" spans="1:34" ht="25.5" x14ac:dyDescent="0.25">
      <c r="A496" s="110"/>
      <c r="B496" s="191"/>
      <c r="C496" s="192">
        <v>5</v>
      </c>
      <c r="D496" s="193" t="s">
        <v>736</v>
      </c>
    </row>
    <row r="497" spans="1:34" x14ac:dyDescent="0.25">
      <c r="A497" s="110"/>
      <c r="B497" s="196" t="s">
        <v>737</v>
      </c>
      <c r="C497" s="196"/>
      <c r="D497" s="195"/>
    </row>
    <row r="498" spans="1:34" ht="38.25" x14ac:dyDescent="0.25">
      <c r="A498" s="110"/>
      <c r="B498" s="191"/>
      <c r="C498" s="192">
        <v>6</v>
      </c>
      <c r="D498" s="193" t="s">
        <v>738</v>
      </c>
    </row>
    <row r="499" spans="1:34" ht="25.5" x14ac:dyDescent="0.25">
      <c r="A499" s="110"/>
      <c r="B499" s="190"/>
      <c r="C499" s="194">
        <v>7</v>
      </c>
      <c r="D499" s="195" t="s">
        <v>739</v>
      </c>
    </row>
    <row r="500" spans="1:34" ht="25.5" x14ac:dyDescent="0.25">
      <c r="A500" s="110"/>
      <c r="B500" s="191"/>
      <c r="C500" s="192">
        <v>8</v>
      </c>
      <c r="D500" s="193" t="s">
        <v>740</v>
      </c>
    </row>
    <row r="501" spans="1:34" x14ac:dyDescent="0.25">
      <c r="A501" s="110"/>
      <c r="B501" s="112"/>
      <c r="C501" s="112"/>
      <c r="D501" s="112"/>
      <c r="E501" s="112"/>
      <c r="F501" s="112"/>
      <c r="G501" s="112"/>
      <c r="H501" s="112"/>
      <c r="I501" s="112"/>
      <c r="J501" s="112"/>
      <c r="K501" s="112"/>
      <c r="L501" s="112"/>
      <c r="M501" s="112"/>
      <c r="N501" s="112"/>
      <c r="O501" s="112"/>
      <c r="P501" s="112"/>
      <c r="Q501" s="112"/>
      <c r="R501" s="112"/>
      <c r="S501" s="112"/>
      <c r="T501" s="112"/>
      <c r="U501" s="112"/>
      <c r="V501" s="112"/>
      <c r="W501" s="112"/>
      <c r="X501" s="112"/>
      <c r="Y501" s="112"/>
      <c r="Z501" s="112"/>
      <c r="AA501" s="112"/>
      <c r="AB501" s="112"/>
      <c r="AC501" s="112"/>
      <c r="AD501" s="112"/>
      <c r="AE501" s="112"/>
      <c r="AF501" s="112"/>
      <c r="AG501" s="112"/>
      <c r="AH501" s="112"/>
    </row>
    <row r="502" spans="1:34" x14ac:dyDescent="0.25">
      <c r="A502" s="110"/>
      <c r="B502" s="112" t="s">
        <v>741</v>
      </c>
      <c r="C502" s="112"/>
      <c r="D502" s="112"/>
      <c r="E502" s="112"/>
      <c r="F502" s="112"/>
      <c r="G502" s="112"/>
      <c r="H502" s="112"/>
      <c r="I502" s="112"/>
      <c r="J502" s="112"/>
      <c r="K502" s="112"/>
      <c r="L502" s="112"/>
      <c r="M502" s="112"/>
      <c r="N502" s="112"/>
      <c r="O502" s="112"/>
      <c r="P502" s="112"/>
      <c r="Q502" s="112"/>
      <c r="R502" s="112"/>
      <c r="S502" s="112"/>
      <c r="T502" s="112"/>
      <c r="U502" s="112"/>
      <c r="V502" s="112"/>
      <c r="W502" s="112"/>
      <c r="X502" s="112"/>
      <c r="Y502" s="112"/>
      <c r="Z502" s="112"/>
      <c r="AA502" s="112"/>
      <c r="AB502" s="112"/>
      <c r="AC502" s="112"/>
      <c r="AD502" s="112"/>
      <c r="AE502" s="112"/>
      <c r="AF502" s="112"/>
      <c r="AG502" s="112"/>
      <c r="AH502" s="112"/>
    </row>
    <row r="503" spans="1:34" x14ac:dyDescent="0.25">
      <c r="A503" s="110"/>
      <c r="B503" s="112"/>
      <c r="C503" s="112"/>
      <c r="D503" s="112"/>
      <c r="E503" s="112"/>
      <c r="F503" s="112"/>
      <c r="G503" s="112"/>
      <c r="H503" s="112"/>
      <c r="I503" s="112"/>
      <c r="J503" s="112"/>
      <c r="K503" s="112"/>
      <c r="L503" s="112"/>
      <c r="M503" s="112"/>
      <c r="N503" s="112"/>
      <c r="O503" s="112"/>
      <c r="P503" s="112"/>
      <c r="Q503" s="112"/>
      <c r="R503" s="112"/>
      <c r="S503" s="112"/>
      <c r="T503" s="112"/>
      <c r="U503" s="112"/>
      <c r="V503" s="112"/>
      <c r="W503" s="112"/>
      <c r="X503" s="112"/>
      <c r="Y503" s="112"/>
      <c r="Z503" s="112"/>
      <c r="AA503" s="112"/>
      <c r="AB503" s="112"/>
      <c r="AC503" s="112"/>
      <c r="AD503" s="112"/>
      <c r="AE503" s="112"/>
      <c r="AF503" s="112"/>
      <c r="AG503" s="112"/>
      <c r="AH503" s="112"/>
    </row>
    <row r="504" spans="1:34" ht="15.75" thickBot="1" x14ac:dyDescent="0.3">
      <c r="A504" s="110"/>
      <c r="B504" s="142" t="s">
        <v>330</v>
      </c>
      <c r="C504" s="21"/>
      <c r="D504" s="66" t="s">
        <v>742</v>
      </c>
      <c r="E504" s="66"/>
      <c r="F504" s="66"/>
      <c r="G504" s="66"/>
      <c r="H504" s="66"/>
      <c r="I504" s="66"/>
      <c r="J504" s="66"/>
      <c r="K504" s="66"/>
      <c r="L504" s="66"/>
      <c r="M504" s="66"/>
      <c r="N504" s="66"/>
      <c r="O504" s="66"/>
      <c r="P504" s="66"/>
      <c r="Q504" s="66"/>
      <c r="R504" s="66"/>
      <c r="S504" s="66"/>
      <c r="T504" s="66"/>
      <c r="U504" s="66"/>
      <c r="V504" s="66"/>
      <c r="W504" s="66"/>
      <c r="X504" s="66"/>
      <c r="Y504" s="66"/>
      <c r="Z504" s="66"/>
      <c r="AA504" s="66"/>
      <c r="AB504" s="66"/>
      <c r="AC504" s="66"/>
      <c r="AD504" s="21"/>
    </row>
    <row r="505" spans="1:34" x14ac:dyDescent="0.25">
      <c r="A505" s="110"/>
      <c r="B505" s="80"/>
      <c r="C505" s="76"/>
      <c r="D505" s="78" t="s">
        <v>743</v>
      </c>
      <c r="E505" s="78"/>
      <c r="F505" s="79"/>
      <c r="G505" s="79"/>
      <c r="H505" s="78" t="s">
        <v>745</v>
      </c>
      <c r="I505" s="78"/>
      <c r="J505" s="79"/>
      <c r="K505" s="79"/>
      <c r="L505" s="78" t="s">
        <v>747</v>
      </c>
      <c r="M505" s="78"/>
      <c r="N505" s="79"/>
      <c r="O505" s="79"/>
      <c r="P505" s="78" t="s">
        <v>750</v>
      </c>
      <c r="Q505" s="78"/>
      <c r="R505" s="79"/>
      <c r="S505" s="79"/>
      <c r="T505" s="78" t="s">
        <v>753</v>
      </c>
      <c r="U505" s="78"/>
      <c r="V505" s="79"/>
      <c r="W505" s="79"/>
      <c r="X505" s="78" t="s">
        <v>630</v>
      </c>
      <c r="Y505" s="78"/>
      <c r="Z505" s="79"/>
      <c r="AA505" s="79"/>
      <c r="AB505" s="78" t="s">
        <v>164</v>
      </c>
      <c r="AC505" s="78"/>
      <c r="AD505" s="76"/>
    </row>
    <row r="506" spans="1:34" x14ac:dyDescent="0.25">
      <c r="A506" s="110"/>
      <c r="B506" s="80"/>
      <c r="C506" s="76"/>
      <c r="D506" s="77" t="s">
        <v>744</v>
      </c>
      <c r="E506" s="77"/>
      <c r="F506" s="76"/>
      <c r="G506" s="76"/>
      <c r="H506" s="77" t="s">
        <v>746</v>
      </c>
      <c r="I506" s="77"/>
      <c r="J506" s="76"/>
      <c r="K506" s="76"/>
      <c r="L506" s="77" t="s">
        <v>748</v>
      </c>
      <c r="M506" s="77"/>
      <c r="N506" s="76"/>
      <c r="O506" s="76"/>
      <c r="P506" s="77" t="s">
        <v>751</v>
      </c>
      <c r="Q506" s="77"/>
      <c r="R506" s="76"/>
      <c r="S506" s="76"/>
      <c r="T506" s="77" t="s">
        <v>392</v>
      </c>
      <c r="U506" s="77"/>
      <c r="V506" s="76"/>
      <c r="W506" s="76"/>
      <c r="X506" s="77" t="s">
        <v>392</v>
      </c>
      <c r="Y506" s="77"/>
      <c r="Z506" s="76"/>
      <c r="AA506" s="76"/>
      <c r="AB506" s="77"/>
      <c r="AC506" s="77"/>
      <c r="AD506" s="76"/>
    </row>
    <row r="507" spans="1:34" x14ac:dyDescent="0.25">
      <c r="A507" s="110"/>
      <c r="B507" s="80"/>
      <c r="C507" s="76"/>
      <c r="D507" s="77"/>
      <c r="E507" s="77"/>
      <c r="F507" s="76"/>
      <c r="G507" s="76"/>
      <c r="H507" s="77"/>
      <c r="I507" s="77"/>
      <c r="J507" s="76"/>
      <c r="K507" s="76"/>
      <c r="L507" s="77" t="s">
        <v>392</v>
      </c>
      <c r="M507" s="77"/>
      <c r="N507" s="76"/>
      <c r="O507" s="76"/>
      <c r="P507" s="77" t="s">
        <v>392</v>
      </c>
      <c r="Q507" s="77"/>
      <c r="R507" s="76"/>
      <c r="S507" s="76"/>
      <c r="T507" s="77" t="s">
        <v>754</v>
      </c>
      <c r="U507" s="77"/>
      <c r="V507" s="76"/>
      <c r="W507" s="76"/>
      <c r="X507" s="77"/>
      <c r="Y507" s="77"/>
      <c r="Z507" s="76"/>
      <c r="AA507" s="76"/>
      <c r="AB507" s="77"/>
      <c r="AC507" s="77"/>
      <c r="AD507" s="76"/>
    </row>
    <row r="508" spans="1:34" ht="15.75" thickBot="1" x14ac:dyDescent="0.3">
      <c r="A508" s="110"/>
      <c r="B508" s="80"/>
      <c r="C508" s="76"/>
      <c r="D508" s="66"/>
      <c r="E508" s="66"/>
      <c r="F508" s="76"/>
      <c r="G508" s="76"/>
      <c r="H508" s="66"/>
      <c r="I508" s="66"/>
      <c r="J508" s="76"/>
      <c r="K508" s="76"/>
      <c r="L508" s="66" t="s">
        <v>749</v>
      </c>
      <c r="M508" s="66"/>
      <c r="N508" s="76"/>
      <c r="O508" s="76"/>
      <c r="P508" s="66" t="s">
        <v>752</v>
      </c>
      <c r="Q508" s="66"/>
      <c r="R508" s="76"/>
      <c r="S508" s="76"/>
      <c r="T508" s="66" t="s">
        <v>755</v>
      </c>
      <c r="U508" s="66"/>
      <c r="V508" s="76"/>
      <c r="W508" s="76"/>
      <c r="X508" s="66"/>
      <c r="Y508" s="66"/>
      <c r="Z508" s="76"/>
      <c r="AA508" s="76"/>
      <c r="AB508" s="66"/>
      <c r="AC508" s="66"/>
      <c r="AD508" s="76"/>
    </row>
    <row r="509" spans="1:34" x14ac:dyDescent="0.25">
      <c r="A509" s="110"/>
      <c r="B509" s="178" t="s">
        <v>525</v>
      </c>
      <c r="C509" s="30"/>
      <c r="D509" s="32"/>
      <c r="E509" s="34"/>
      <c r="F509" s="32"/>
      <c r="G509" s="30"/>
      <c r="H509" s="32"/>
      <c r="I509" s="34"/>
      <c r="J509" s="32"/>
      <c r="K509" s="30"/>
      <c r="L509" s="32"/>
      <c r="M509" s="34"/>
      <c r="N509" s="32"/>
      <c r="O509" s="30"/>
      <c r="P509" s="32"/>
      <c r="Q509" s="34"/>
      <c r="R509" s="32"/>
      <c r="S509" s="30"/>
      <c r="T509" s="32"/>
      <c r="U509" s="34"/>
      <c r="V509" s="32"/>
      <c r="W509" s="30"/>
      <c r="X509" s="32"/>
      <c r="Y509" s="34"/>
      <c r="Z509" s="32"/>
      <c r="AA509" s="30"/>
      <c r="AB509" s="32"/>
      <c r="AC509" s="34"/>
      <c r="AD509" s="32"/>
    </row>
    <row r="510" spans="1:34" x14ac:dyDescent="0.25">
      <c r="A510" s="110"/>
      <c r="B510" s="35" t="s">
        <v>611</v>
      </c>
      <c r="C510" s="44"/>
      <c r="D510" s="35"/>
      <c r="E510" s="45"/>
      <c r="F510" s="35"/>
      <c r="G510" s="44"/>
      <c r="H510" s="35"/>
      <c r="I510" s="45"/>
      <c r="J510" s="35"/>
      <c r="K510" s="44"/>
      <c r="L510" s="35"/>
      <c r="M510" s="45"/>
      <c r="N510" s="35"/>
      <c r="O510" s="44"/>
      <c r="P510" s="35"/>
      <c r="Q510" s="45"/>
      <c r="R510" s="35"/>
      <c r="S510" s="44"/>
      <c r="T510" s="35"/>
      <c r="U510" s="45"/>
      <c r="V510" s="35"/>
      <c r="W510" s="44"/>
      <c r="X510" s="35"/>
      <c r="Y510" s="45"/>
      <c r="Z510" s="35"/>
      <c r="AA510" s="44"/>
      <c r="AB510" s="35"/>
      <c r="AC510" s="45"/>
      <c r="AD510" s="35"/>
    </row>
    <row r="511" spans="1:34" x14ac:dyDescent="0.25">
      <c r="A511" s="110"/>
      <c r="B511" s="150" t="s">
        <v>621</v>
      </c>
      <c r="C511" s="30"/>
      <c r="D511" s="32" t="s">
        <v>305</v>
      </c>
      <c r="E511" s="89">
        <v>8495</v>
      </c>
      <c r="F511" s="32"/>
      <c r="G511" s="30"/>
      <c r="H511" s="32"/>
      <c r="I511" s="89">
        <v>24415</v>
      </c>
      <c r="J511" s="32"/>
      <c r="K511" s="30"/>
      <c r="L511" s="32"/>
      <c r="M511" s="34">
        <v>7</v>
      </c>
      <c r="N511" s="32"/>
      <c r="O511" s="30"/>
      <c r="P511" s="32"/>
      <c r="Q511" s="89">
        <v>1509</v>
      </c>
      <c r="R511" s="32"/>
      <c r="S511" s="30"/>
      <c r="T511" s="32"/>
      <c r="U511" s="89">
        <v>2367</v>
      </c>
      <c r="V511" s="32"/>
      <c r="W511" s="30"/>
      <c r="X511" s="32"/>
      <c r="Y511" s="34">
        <v>222</v>
      </c>
      <c r="Z511" s="32"/>
      <c r="AA511" s="30"/>
      <c r="AB511" s="32"/>
      <c r="AC511" s="89">
        <v>37015</v>
      </c>
      <c r="AD511" s="32"/>
    </row>
    <row r="512" spans="1:34" x14ac:dyDescent="0.25">
      <c r="A512" s="110"/>
      <c r="B512" s="165" t="s">
        <v>622</v>
      </c>
      <c r="C512" s="44"/>
      <c r="D512" s="35"/>
      <c r="E512" s="47">
        <v>31494</v>
      </c>
      <c r="F512" s="35"/>
      <c r="G512" s="44"/>
      <c r="H512" s="35"/>
      <c r="I512" s="47">
        <v>77441</v>
      </c>
      <c r="J512" s="35"/>
      <c r="K512" s="44"/>
      <c r="L512" s="35"/>
      <c r="M512" s="45">
        <v>100</v>
      </c>
      <c r="N512" s="35"/>
      <c r="O512" s="44"/>
      <c r="P512" s="35"/>
      <c r="Q512" s="47">
        <v>5597</v>
      </c>
      <c r="R512" s="35"/>
      <c r="S512" s="44"/>
      <c r="T512" s="35"/>
      <c r="U512" s="47">
        <v>4986</v>
      </c>
      <c r="V512" s="35"/>
      <c r="W512" s="44"/>
      <c r="X512" s="35"/>
      <c r="Y512" s="47">
        <v>2662</v>
      </c>
      <c r="Z512" s="35"/>
      <c r="AA512" s="44"/>
      <c r="AB512" s="35"/>
      <c r="AC512" s="47">
        <v>122280</v>
      </c>
      <c r="AD512" s="35"/>
    </row>
    <row r="513" spans="1:30" x14ac:dyDescent="0.25">
      <c r="A513" s="110"/>
      <c r="B513" s="150" t="s">
        <v>614</v>
      </c>
      <c r="C513" s="30"/>
      <c r="D513" s="32"/>
      <c r="E513" s="89">
        <v>4098</v>
      </c>
      <c r="F513" s="32"/>
      <c r="G513" s="30"/>
      <c r="H513" s="32"/>
      <c r="I513" s="89">
        <v>12800</v>
      </c>
      <c r="J513" s="32"/>
      <c r="K513" s="30"/>
      <c r="L513" s="32"/>
      <c r="M513" s="34" t="s">
        <v>310</v>
      </c>
      <c r="N513" s="32"/>
      <c r="O513" s="30"/>
      <c r="P513" s="32"/>
      <c r="Q513" s="89">
        <v>2022</v>
      </c>
      <c r="R513" s="32"/>
      <c r="S513" s="30"/>
      <c r="T513" s="32"/>
      <c r="U513" s="89">
        <v>1711</v>
      </c>
      <c r="V513" s="32"/>
      <c r="W513" s="30"/>
      <c r="X513" s="32"/>
      <c r="Y513" s="34">
        <v>545</v>
      </c>
      <c r="Z513" s="32"/>
      <c r="AA513" s="30"/>
      <c r="AB513" s="32"/>
      <c r="AC513" s="89">
        <v>21176</v>
      </c>
      <c r="AD513" s="32"/>
    </row>
    <row r="514" spans="1:30" x14ac:dyDescent="0.25">
      <c r="A514" s="110"/>
      <c r="B514" s="35"/>
      <c r="C514" s="44"/>
      <c r="D514" s="35"/>
      <c r="E514" s="45"/>
      <c r="F514" s="35"/>
      <c r="G514" s="44"/>
      <c r="H514" s="35"/>
      <c r="I514" s="45"/>
      <c r="J514" s="35"/>
      <c r="K514" s="44"/>
      <c r="L514" s="35"/>
      <c r="M514" s="45"/>
      <c r="N514" s="35"/>
      <c r="O514" s="44"/>
      <c r="P514" s="35"/>
      <c r="Q514" s="45"/>
      <c r="R514" s="35"/>
      <c r="S514" s="44"/>
      <c r="T514" s="35"/>
      <c r="U514" s="45"/>
      <c r="V514" s="35"/>
      <c r="W514" s="44"/>
      <c r="X514" s="35"/>
      <c r="Y514" s="45"/>
      <c r="Z514" s="35"/>
      <c r="AA514" s="44"/>
      <c r="AB514" s="35"/>
      <c r="AC514" s="45"/>
      <c r="AD514" s="35"/>
    </row>
    <row r="515" spans="1:30" x14ac:dyDescent="0.25">
      <c r="A515" s="110"/>
      <c r="B515" s="150" t="s">
        <v>512</v>
      </c>
      <c r="C515" s="30"/>
      <c r="D515" s="32"/>
      <c r="E515" s="89">
        <v>31221</v>
      </c>
      <c r="F515" s="32"/>
      <c r="G515" s="30"/>
      <c r="H515" s="32"/>
      <c r="I515" s="89">
        <v>181050</v>
      </c>
      <c r="J515" s="32"/>
      <c r="K515" s="30"/>
      <c r="L515" s="32"/>
      <c r="M515" s="89">
        <v>2365</v>
      </c>
      <c r="N515" s="32"/>
      <c r="O515" s="30"/>
      <c r="P515" s="32"/>
      <c r="Q515" s="89">
        <v>11646</v>
      </c>
      <c r="R515" s="32"/>
      <c r="S515" s="30"/>
      <c r="T515" s="32"/>
      <c r="U515" s="89">
        <v>10333</v>
      </c>
      <c r="V515" s="32"/>
      <c r="W515" s="30"/>
      <c r="X515" s="32"/>
      <c r="Y515" s="89">
        <v>8055</v>
      </c>
      <c r="Z515" s="32"/>
      <c r="AA515" s="30"/>
      <c r="AB515" s="32"/>
      <c r="AC515" s="89">
        <v>244670</v>
      </c>
      <c r="AD515" s="32"/>
    </row>
    <row r="516" spans="1:30" x14ac:dyDescent="0.25">
      <c r="A516" s="110"/>
      <c r="B516" s="35"/>
      <c r="C516" s="44"/>
      <c r="D516" s="35"/>
      <c r="E516" s="45"/>
      <c r="F516" s="35"/>
      <c r="G516" s="44"/>
      <c r="H516" s="35"/>
      <c r="I516" s="45"/>
      <c r="J516" s="35"/>
      <c r="K516" s="44"/>
      <c r="L516" s="35"/>
      <c r="M516" s="45"/>
      <c r="N516" s="35"/>
      <c r="O516" s="44"/>
      <c r="P516" s="35"/>
      <c r="Q516" s="45"/>
      <c r="R516" s="35"/>
      <c r="S516" s="44"/>
      <c r="T516" s="35"/>
      <c r="U516" s="45"/>
      <c r="V516" s="35"/>
      <c r="W516" s="44"/>
      <c r="X516" s="35"/>
      <c r="Y516" s="45"/>
      <c r="Z516" s="35"/>
      <c r="AA516" s="44"/>
      <c r="AB516" s="35"/>
      <c r="AC516" s="45"/>
      <c r="AD516" s="35"/>
    </row>
    <row r="517" spans="1:30" x14ac:dyDescent="0.25">
      <c r="A517" s="110"/>
      <c r="B517" s="150" t="s">
        <v>634</v>
      </c>
      <c r="C517" s="30"/>
      <c r="D517" s="32"/>
      <c r="E517" s="89">
        <v>227053</v>
      </c>
      <c r="F517" s="32"/>
      <c r="G517" s="30"/>
      <c r="H517" s="32"/>
      <c r="I517" s="89">
        <v>540349</v>
      </c>
      <c r="J517" s="32"/>
      <c r="K517" s="30"/>
      <c r="L517" s="32"/>
      <c r="M517" s="89">
        <v>5062</v>
      </c>
      <c r="N517" s="32"/>
      <c r="O517" s="30"/>
      <c r="P517" s="32"/>
      <c r="Q517" s="89">
        <v>41583</v>
      </c>
      <c r="R517" s="32"/>
      <c r="S517" s="30"/>
      <c r="T517" s="32"/>
      <c r="U517" s="89">
        <v>37526</v>
      </c>
      <c r="V517" s="32"/>
      <c r="W517" s="30"/>
      <c r="X517" s="32"/>
      <c r="Y517" s="89">
        <v>17814</v>
      </c>
      <c r="Z517" s="32"/>
      <c r="AA517" s="30"/>
      <c r="AB517" s="32"/>
      <c r="AC517" s="89">
        <v>869387</v>
      </c>
      <c r="AD517" s="32"/>
    </row>
    <row r="518" spans="1:30" x14ac:dyDescent="0.25">
      <c r="A518" s="110"/>
      <c r="B518" s="35"/>
      <c r="C518" s="44"/>
      <c r="D518" s="35"/>
      <c r="E518" s="45"/>
      <c r="F518" s="35"/>
      <c r="G518" s="44"/>
      <c r="H518" s="35"/>
      <c r="I518" s="45"/>
      <c r="J518" s="35"/>
      <c r="K518" s="44"/>
      <c r="L518" s="35"/>
      <c r="M518" s="45"/>
      <c r="N518" s="35"/>
      <c r="O518" s="44"/>
      <c r="P518" s="35"/>
      <c r="Q518" s="45"/>
      <c r="R518" s="35"/>
      <c r="S518" s="44"/>
      <c r="T518" s="35"/>
      <c r="U518" s="45"/>
      <c r="V518" s="35"/>
      <c r="W518" s="44"/>
      <c r="X518" s="35"/>
      <c r="Y518" s="45"/>
      <c r="Z518" s="35"/>
      <c r="AA518" s="44"/>
      <c r="AB518" s="35"/>
      <c r="AC518" s="45"/>
      <c r="AD518" s="35"/>
    </row>
    <row r="519" spans="1:30" x14ac:dyDescent="0.25">
      <c r="A519" s="110"/>
      <c r="B519" s="150" t="s">
        <v>616</v>
      </c>
      <c r="C519" s="30"/>
      <c r="D519" s="32"/>
      <c r="E519" s="89">
        <v>120205</v>
      </c>
      <c r="F519" s="32"/>
      <c r="G519" s="30"/>
      <c r="H519" s="32"/>
      <c r="I519" s="89">
        <v>63400</v>
      </c>
      <c r="J519" s="32"/>
      <c r="K519" s="30"/>
      <c r="L519" s="32"/>
      <c r="M519" s="89">
        <v>1499</v>
      </c>
      <c r="N519" s="32"/>
      <c r="O519" s="30"/>
      <c r="P519" s="32"/>
      <c r="Q519" s="89">
        <v>5699</v>
      </c>
      <c r="R519" s="32"/>
      <c r="S519" s="30"/>
      <c r="T519" s="32"/>
      <c r="U519" s="89">
        <v>5124</v>
      </c>
      <c r="V519" s="32"/>
      <c r="W519" s="30"/>
      <c r="X519" s="32"/>
      <c r="Y519" s="89">
        <v>2200</v>
      </c>
      <c r="Z519" s="32"/>
      <c r="AA519" s="30"/>
      <c r="AB519" s="32"/>
      <c r="AC519" s="89">
        <v>198127</v>
      </c>
      <c r="AD519" s="32"/>
    </row>
    <row r="520" spans="1:30" x14ac:dyDescent="0.25">
      <c r="A520" s="110"/>
      <c r="B520" s="35"/>
      <c r="C520" s="44"/>
      <c r="D520" s="35"/>
      <c r="E520" s="45"/>
      <c r="F520" s="35"/>
      <c r="G520" s="44"/>
      <c r="H520" s="35"/>
      <c r="I520" s="45"/>
      <c r="J520" s="35"/>
      <c r="K520" s="44"/>
      <c r="L520" s="35"/>
      <c r="M520" s="45"/>
      <c r="N520" s="35"/>
      <c r="O520" s="44"/>
      <c r="P520" s="35"/>
      <c r="Q520" s="45"/>
      <c r="R520" s="35"/>
      <c r="S520" s="44"/>
      <c r="T520" s="35"/>
      <c r="U520" s="45"/>
      <c r="V520" s="35"/>
      <c r="W520" s="44"/>
      <c r="X520" s="35"/>
      <c r="Y520" s="45"/>
      <c r="Z520" s="35"/>
      <c r="AA520" s="44"/>
      <c r="AB520" s="35"/>
      <c r="AC520" s="45"/>
      <c r="AD520" s="35"/>
    </row>
    <row r="521" spans="1:30" x14ac:dyDescent="0.25">
      <c r="A521" s="110"/>
      <c r="B521" s="32" t="s">
        <v>623</v>
      </c>
      <c r="C521" s="30"/>
      <c r="D521" s="32"/>
      <c r="E521" s="89">
        <v>115397</v>
      </c>
      <c r="F521" s="32"/>
      <c r="G521" s="30"/>
      <c r="H521" s="32"/>
      <c r="I521" s="89">
        <v>533680</v>
      </c>
      <c r="J521" s="32"/>
      <c r="K521" s="30"/>
      <c r="L521" s="32"/>
      <c r="M521" s="89">
        <v>10014</v>
      </c>
      <c r="N521" s="32"/>
      <c r="O521" s="30"/>
      <c r="P521" s="32"/>
      <c r="Q521" s="89">
        <v>24557</v>
      </c>
      <c r="R521" s="32"/>
      <c r="S521" s="30"/>
      <c r="T521" s="32"/>
      <c r="U521" s="89">
        <v>15843</v>
      </c>
      <c r="V521" s="32"/>
      <c r="W521" s="30"/>
      <c r="X521" s="32"/>
      <c r="Y521" s="89">
        <v>10115</v>
      </c>
      <c r="Z521" s="32"/>
      <c r="AA521" s="30"/>
      <c r="AB521" s="32"/>
      <c r="AC521" s="89">
        <v>709606</v>
      </c>
      <c r="AD521" s="32"/>
    </row>
    <row r="522" spans="1:30" x14ac:dyDescent="0.25">
      <c r="A522" s="110"/>
      <c r="B522" s="35"/>
      <c r="C522" s="44"/>
      <c r="D522" s="35"/>
      <c r="E522" s="45"/>
      <c r="F522" s="35"/>
      <c r="G522" s="44"/>
      <c r="H522" s="35"/>
      <c r="I522" s="45"/>
      <c r="J522" s="35"/>
      <c r="K522" s="44"/>
      <c r="L522" s="35"/>
      <c r="M522" s="45"/>
      <c r="N522" s="35"/>
      <c r="O522" s="44"/>
      <c r="P522" s="35"/>
      <c r="Q522" s="45"/>
      <c r="R522" s="35"/>
      <c r="S522" s="44"/>
      <c r="T522" s="35"/>
      <c r="U522" s="45"/>
      <c r="V522" s="35"/>
      <c r="W522" s="44"/>
      <c r="X522" s="35"/>
      <c r="Y522" s="45"/>
      <c r="Z522" s="35"/>
      <c r="AA522" s="44"/>
      <c r="AB522" s="35"/>
      <c r="AC522" s="45"/>
      <c r="AD522" s="35"/>
    </row>
    <row r="523" spans="1:30" ht="15.75" thickBot="1" x14ac:dyDescent="0.3">
      <c r="A523" s="110"/>
      <c r="B523" s="32" t="s">
        <v>618</v>
      </c>
      <c r="C523" s="30"/>
      <c r="D523" s="95"/>
      <c r="E523" s="96">
        <v>25703</v>
      </c>
      <c r="F523" s="32"/>
      <c r="G523" s="30"/>
      <c r="H523" s="95"/>
      <c r="I523" s="96">
        <v>21790</v>
      </c>
      <c r="J523" s="32"/>
      <c r="K523" s="30"/>
      <c r="L523" s="95"/>
      <c r="M523" s="100">
        <v>54</v>
      </c>
      <c r="N523" s="32"/>
      <c r="O523" s="30"/>
      <c r="P523" s="95"/>
      <c r="Q523" s="100">
        <v>829</v>
      </c>
      <c r="R523" s="32"/>
      <c r="S523" s="30"/>
      <c r="T523" s="95"/>
      <c r="U523" s="100">
        <v>995</v>
      </c>
      <c r="V523" s="32"/>
      <c r="W523" s="30"/>
      <c r="X523" s="95"/>
      <c r="Y523" s="100">
        <v>325</v>
      </c>
      <c r="Z523" s="32"/>
      <c r="AA523" s="30"/>
      <c r="AB523" s="95"/>
      <c r="AC523" s="96">
        <v>49696</v>
      </c>
      <c r="AD523" s="32"/>
    </row>
    <row r="524" spans="1:30" ht="15.75" thickBot="1" x14ac:dyDescent="0.3">
      <c r="A524" s="110"/>
      <c r="B524" s="179" t="s">
        <v>619</v>
      </c>
      <c r="C524" s="44"/>
      <c r="D524" s="48" t="s">
        <v>305</v>
      </c>
      <c r="E524" s="65">
        <v>563666</v>
      </c>
      <c r="F524" s="35"/>
      <c r="G524" s="44"/>
      <c r="H524" s="48"/>
      <c r="I524" s="65">
        <v>1454925</v>
      </c>
      <c r="J524" s="35"/>
      <c r="K524" s="44"/>
      <c r="L524" s="48"/>
      <c r="M524" s="65">
        <v>19101</v>
      </c>
      <c r="N524" s="35"/>
      <c r="O524" s="44"/>
      <c r="P524" s="48"/>
      <c r="Q524" s="65">
        <v>93442</v>
      </c>
      <c r="R524" s="35"/>
      <c r="S524" s="44"/>
      <c r="T524" s="48"/>
      <c r="U524" s="65">
        <v>78885</v>
      </c>
      <c r="V524" s="35"/>
      <c r="W524" s="44"/>
      <c r="X524" s="48"/>
      <c r="Y524" s="65">
        <v>41938</v>
      </c>
      <c r="Z524" s="35"/>
      <c r="AA524" s="44"/>
      <c r="AB524" s="35"/>
      <c r="AC524" s="47">
        <v>2251957</v>
      </c>
      <c r="AD524" s="35"/>
    </row>
    <row r="525" spans="1:30" ht="16.5" thickTop="1" thickBot="1" x14ac:dyDescent="0.3">
      <c r="A525" s="110"/>
      <c r="B525" s="32" t="s">
        <v>518</v>
      </c>
      <c r="C525" s="30"/>
      <c r="D525" s="32"/>
      <c r="E525" s="34"/>
      <c r="F525" s="32"/>
      <c r="G525" s="30"/>
      <c r="H525" s="32"/>
      <c r="I525" s="34"/>
      <c r="J525" s="32"/>
      <c r="K525" s="30"/>
      <c r="L525" s="32"/>
      <c r="M525" s="34"/>
      <c r="N525" s="32"/>
      <c r="O525" s="30"/>
      <c r="P525" s="32"/>
      <c r="Q525" s="34"/>
      <c r="R525" s="32"/>
      <c r="S525" s="30"/>
      <c r="T525" s="32"/>
      <c r="U525" s="34"/>
      <c r="V525" s="32"/>
      <c r="W525" s="30"/>
      <c r="X525" s="32"/>
      <c r="Y525" s="34"/>
      <c r="Z525" s="32"/>
      <c r="AA525" s="30"/>
      <c r="AB525" s="95"/>
      <c r="AC525" s="100">
        <v>928</v>
      </c>
      <c r="AD525" s="32"/>
    </row>
    <row r="526" spans="1:30" ht="15.75" thickBot="1" x14ac:dyDescent="0.3">
      <c r="A526" s="110"/>
      <c r="B526" s="35" t="s">
        <v>756</v>
      </c>
      <c r="C526" s="44"/>
      <c r="D526" s="35"/>
      <c r="E526" s="45"/>
      <c r="F526" s="35"/>
      <c r="G526" s="44"/>
      <c r="H526" s="35"/>
      <c r="I526" s="45"/>
      <c r="J526" s="35"/>
      <c r="K526" s="44"/>
      <c r="L526" s="35"/>
      <c r="M526" s="45"/>
      <c r="N526" s="35"/>
      <c r="O526" s="44"/>
      <c r="P526" s="35"/>
      <c r="Q526" s="45"/>
      <c r="R526" s="35"/>
      <c r="S526" s="44"/>
      <c r="T526" s="35"/>
      <c r="U526" s="45"/>
      <c r="V526" s="35"/>
      <c r="W526" s="44"/>
      <c r="X526" s="35"/>
      <c r="Y526" s="45"/>
      <c r="Z526" s="35"/>
      <c r="AA526" s="44"/>
      <c r="AB526" s="48" t="s">
        <v>305</v>
      </c>
      <c r="AC526" s="65">
        <v>2252885</v>
      </c>
      <c r="AD526" s="35"/>
    </row>
    <row r="527" spans="1:30" ht="15.75" thickTop="1" x14ac:dyDescent="0.25">
      <c r="A527" s="110"/>
      <c r="B527" s="32"/>
      <c r="C527" s="30"/>
      <c r="D527" s="32"/>
      <c r="E527" s="34"/>
      <c r="F527" s="32"/>
      <c r="G527" s="30"/>
      <c r="H527" s="32"/>
      <c r="I527" s="34"/>
      <c r="J527" s="32"/>
      <c r="K527" s="30"/>
      <c r="L527" s="32"/>
      <c r="M527" s="34"/>
      <c r="N527" s="32"/>
      <c r="O527" s="30"/>
      <c r="P527" s="32"/>
      <c r="Q527" s="34"/>
      <c r="R527" s="32"/>
      <c r="S527" s="30"/>
      <c r="T527" s="32"/>
      <c r="U527" s="34"/>
      <c r="V527" s="32"/>
      <c r="W527" s="30"/>
      <c r="X527" s="32"/>
      <c r="Y527" s="34"/>
      <c r="Z527" s="32"/>
      <c r="AA527" s="30"/>
      <c r="AB527" s="32"/>
      <c r="AC527" s="34"/>
      <c r="AD527" s="32"/>
    </row>
    <row r="528" spans="1:30" ht="15.75" thickBot="1" x14ac:dyDescent="0.3">
      <c r="A528" s="110"/>
      <c r="B528" s="35" t="s">
        <v>757</v>
      </c>
      <c r="C528" s="44"/>
      <c r="D528" s="48" t="s">
        <v>305</v>
      </c>
      <c r="E528" s="65">
        <v>25078</v>
      </c>
      <c r="F528" s="35"/>
      <c r="G528" s="44"/>
      <c r="H528" s="48"/>
      <c r="I528" s="65">
        <v>92147</v>
      </c>
      <c r="J528" s="35"/>
      <c r="K528" s="44"/>
      <c r="L528" s="48"/>
      <c r="M528" s="49" t="s">
        <v>310</v>
      </c>
      <c r="N528" s="35"/>
      <c r="O528" s="44"/>
      <c r="P528" s="48"/>
      <c r="Q528" s="65">
        <v>8857</v>
      </c>
      <c r="R528" s="35"/>
      <c r="S528" s="44"/>
      <c r="T528" s="48"/>
      <c r="U528" s="65">
        <v>47010</v>
      </c>
      <c r="V528" s="35"/>
      <c r="W528" s="44"/>
      <c r="X528" s="48"/>
      <c r="Y528" s="65">
        <v>37217</v>
      </c>
      <c r="Z528" s="35"/>
      <c r="AA528" s="44"/>
      <c r="AB528" s="48"/>
      <c r="AC528" s="65">
        <v>210309</v>
      </c>
      <c r="AD528" s="35"/>
    </row>
    <row r="529" spans="1:34" ht="15.75" thickTop="1" x14ac:dyDescent="0.25">
      <c r="A529" s="110"/>
      <c r="B529" s="32"/>
      <c r="C529" s="30"/>
      <c r="D529" s="32"/>
      <c r="E529" s="34"/>
      <c r="F529" s="32"/>
      <c r="G529" s="30"/>
      <c r="H529" s="32"/>
      <c r="I529" s="34"/>
      <c r="J529" s="32"/>
      <c r="K529" s="30"/>
      <c r="L529" s="32"/>
      <c r="M529" s="34"/>
      <c r="N529" s="32"/>
      <c r="O529" s="30"/>
      <c r="P529" s="32"/>
      <c r="Q529" s="34"/>
      <c r="R529" s="32"/>
      <c r="S529" s="30"/>
      <c r="T529" s="32"/>
      <c r="U529" s="34"/>
      <c r="V529" s="32"/>
      <c r="W529" s="30"/>
      <c r="X529" s="32"/>
      <c r="Y529" s="34"/>
      <c r="Z529" s="32"/>
      <c r="AA529" s="30"/>
      <c r="AB529" s="32"/>
      <c r="AC529" s="34"/>
      <c r="AD529" s="32"/>
    </row>
    <row r="530" spans="1:34" ht="15.75" thickBot="1" x14ac:dyDescent="0.3">
      <c r="A530" s="110"/>
      <c r="B530" s="35" t="s">
        <v>758</v>
      </c>
      <c r="C530" s="44"/>
      <c r="D530" s="48" t="s">
        <v>305</v>
      </c>
      <c r="E530" s="65">
        <v>588744</v>
      </c>
      <c r="F530" s="35"/>
      <c r="G530" s="44"/>
      <c r="H530" s="48"/>
      <c r="I530" s="65">
        <v>1547072</v>
      </c>
      <c r="J530" s="35"/>
      <c r="K530" s="44"/>
      <c r="L530" s="48"/>
      <c r="M530" s="65">
        <v>19101</v>
      </c>
      <c r="N530" s="35"/>
      <c r="O530" s="44"/>
      <c r="P530" s="48"/>
      <c r="Q530" s="65">
        <v>102299</v>
      </c>
      <c r="R530" s="35"/>
      <c r="S530" s="44"/>
      <c r="T530" s="48"/>
      <c r="U530" s="65">
        <v>125895</v>
      </c>
      <c r="V530" s="35"/>
      <c r="W530" s="44"/>
      <c r="X530" s="48"/>
      <c r="Y530" s="65">
        <v>79155</v>
      </c>
      <c r="Z530" s="35"/>
      <c r="AA530" s="44"/>
      <c r="AB530" s="48"/>
      <c r="AC530" s="65">
        <v>2463194</v>
      </c>
      <c r="AD530" s="35"/>
    </row>
    <row r="531" spans="1:34" ht="15.75" thickTop="1" x14ac:dyDescent="0.25">
      <c r="A531" s="110"/>
      <c r="B531" s="112"/>
      <c r="C531" s="112"/>
      <c r="D531" s="112"/>
      <c r="E531" s="112"/>
      <c r="F531" s="112"/>
      <c r="G531" s="112"/>
      <c r="H531" s="112"/>
      <c r="I531" s="112"/>
      <c r="J531" s="112"/>
      <c r="K531" s="112"/>
      <c r="L531" s="112"/>
      <c r="M531" s="112"/>
      <c r="N531" s="112"/>
      <c r="O531" s="112"/>
      <c r="P531" s="112"/>
      <c r="Q531" s="112"/>
      <c r="R531" s="112"/>
      <c r="S531" s="112"/>
      <c r="T531" s="112"/>
      <c r="U531" s="112"/>
      <c r="V531" s="112"/>
      <c r="W531" s="112"/>
      <c r="X531" s="112"/>
      <c r="Y531" s="112"/>
      <c r="Z531" s="112"/>
      <c r="AA531" s="112"/>
      <c r="AB531" s="112"/>
      <c r="AC531" s="112"/>
      <c r="AD531" s="112"/>
      <c r="AE531" s="112"/>
      <c r="AF531" s="112"/>
      <c r="AG531" s="112"/>
      <c r="AH531" s="112"/>
    </row>
    <row r="532" spans="1:34" x14ac:dyDescent="0.25">
      <c r="A532" s="110"/>
      <c r="B532" s="114" t="s">
        <v>759</v>
      </c>
      <c r="C532" s="114"/>
      <c r="D532" s="114"/>
      <c r="E532" s="114"/>
      <c r="F532" s="114"/>
      <c r="G532" s="114"/>
      <c r="H532" s="114"/>
      <c r="I532" s="114"/>
      <c r="J532" s="114"/>
      <c r="K532" s="114"/>
      <c r="L532" s="114"/>
      <c r="M532" s="114"/>
      <c r="N532" s="114"/>
      <c r="O532" s="114"/>
      <c r="P532" s="114"/>
      <c r="Q532" s="114"/>
      <c r="R532" s="114"/>
      <c r="S532" s="114"/>
      <c r="T532" s="114"/>
      <c r="U532" s="114"/>
      <c r="V532" s="114"/>
      <c r="W532" s="114"/>
      <c r="X532" s="114"/>
      <c r="Y532" s="114"/>
      <c r="Z532" s="114"/>
      <c r="AA532" s="114"/>
      <c r="AB532" s="114"/>
      <c r="AC532" s="114"/>
      <c r="AD532" s="114"/>
      <c r="AE532" s="114"/>
      <c r="AF532" s="114"/>
      <c r="AG532" s="114"/>
      <c r="AH532" s="114"/>
    </row>
    <row r="533" spans="1:34" x14ac:dyDescent="0.25">
      <c r="A533" s="110"/>
      <c r="B533" s="114"/>
      <c r="C533" s="114"/>
      <c r="D533" s="114"/>
      <c r="E533" s="114"/>
      <c r="F533" s="114"/>
      <c r="G533" s="114"/>
      <c r="H533" s="114"/>
      <c r="I533" s="114"/>
      <c r="J533" s="114"/>
      <c r="K533" s="114"/>
      <c r="L533" s="114"/>
      <c r="M533" s="114"/>
      <c r="N533" s="114"/>
      <c r="O533" s="114"/>
      <c r="P533" s="114"/>
      <c r="Q533" s="114"/>
      <c r="R533" s="114"/>
      <c r="S533" s="114"/>
      <c r="T533" s="114"/>
      <c r="U533" s="114"/>
      <c r="V533" s="114"/>
      <c r="W533" s="114"/>
      <c r="X533" s="114"/>
      <c r="Y533" s="114"/>
      <c r="Z533" s="114"/>
      <c r="AA533" s="114"/>
      <c r="AB533" s="114"/>
      <c r="AC533" s="114"/>
      <c r="AD533" s="114"/>
      <c r="AE533" s="114"/>
      <c r="AF533" s="114"/>
      <c r="AG533" s="114"/>
      <c r="AH533" s="114"/>
    </row>
    <row r="534" spans="1:34" x14ac:dyDescent="0.25">
      <c r="A534" s="110"/>
      <c r="B534" s="114" t="s">
        <v>760</v>
      </c>
      <c r="C534" s="114"/>
      <c r="D534" s="114"/>
      <c r="E534" s="114"/>
      <c r="F534" s="114"/>
      <c r="G534" s="114"/>
      <c r="H534" s="114"/>
      <c r="I534" s="114"/>
      <c r="J534" s="114"/>
      <c r="K534" s="114"/>
      <c r="L534" s="114"/>
      <c r="M534" s="114"/>
      <c r="N534" s="114"/>
      <c r="O534" s="114"/>
      <c r="P534" s="114"/>
      <c r="Q534" s="114"/>
      <c r="R534" s="114"/>
      <c r="S534" s="114"/>
      <c r="T534" s="114"/>
      <c r="U534" s="114"/>
      <c r="V534" s="114"/>
      <c r="W534" s="114"/>
      <c r="X534" s="114"/>
      <c r="Y534" s="114"/>
      <c r="Z534" s="114"/>
      <c r="AA534" s="114"/>
      <c r="AB534" s="114"/>
      <c r="AC534" s="114"/>
      <c r="AD534" s="114"/>
      <c r="AE534" s="114"/>
      <c r="AF534" s="114"/>
      <c r="AG534" s="114"/>
      <c r="AH534" s="114"/>
    </row>
    <row r="535" spans="1:34" x14ac:dyDescent="0.25">
      <c r="A535" s="110"/>
      <c r="B535" s="112"/>
      <c r="C535" s="112"/>
      <c r="D535" s="112"/>
      <c r="E535" s="112"/>
      <c r="F535" s="112"/>
      <c r="G535" s="112"/>
      <c r="H535" s="112"/>
      <c r="I535" s="112"/>
      <c r="J535" s="112"/>
      <c r="K535" s="112"/>
      <c r="L535" s="112"/>
      <c r="M535" s="112"/>
      <c r="N535" s="112"/>
      <c r="O535" s="112"/>
      <c r="P535" s="112"/>
      <c r="Q535" s="112"/>
      <c r="R535" s="112"/>
      <c r="S535" s="112"/>
      <c r="T535" s="112"/>
      <c r="U535" s="112"/>
      <c r="V535" s="112"/>
      <c r="W535" s="112"/>
      <c r="X535" s="112"/>
      <c r="Y535" s="112"/>
      <c r="Z535" s="112"/>
      <c r="AA535" s="112"/>
      <c r="AB535" s="112"/>
      <c r="AC535" s="112"/>
      <c r="AD535" s="112"/>
      <c r="AE535" s="112"/>
      <c r="AF535" s="112"/>
      <c r="AG535" s="112"/>
      <c r="AH535" s="112"/>
    </row>
    <row r="536" spans="1:34" ht="15.75" thickBot="1" x14ac:dyDescent="0.3">
      <c r="A536" s="110"/>
      <c r="B536" s="142" t="s">
        <v>330</v>
      </c>
      <c r="C536" s="21"/>
      <c r="D536" s="66" t="s">
        <v>742</v>
      </c>
      <c r="E536" s="66"/>
      <c r="F536" s="66"/>
      <c r="G536" s="66"/>
      <c r="H536" s="66"/>
      <c r="I536" s="66"/>
      <c r="J536" s="66"/>
      <c r="K536" s="66"/>
      <c r="L536" s="66"/>
      <c r="M536" s="66"/>
      <c r="N536" s="66"/>
      <c r="O536" s="66"/>
      <c r="P536" s="66"/>
      <c r="Q536" s="66"/>
      <c r="R536" s="66"/>
      <c r="S536" s="66"/>
      <c r="T536" s="66"/>
      <c r="U536" s="66"/>
      <c r="V536" s="66"/>
      <c r="W536" s="66"/>
      <c r="X536" s="66"/>
      <c r="Y536" s="66"/>
      <c r="Z536" s="66"/>
      <c r="AA536" s="66"/>
      <c r="AB536" s="66"/>
      <c r="AC536" s="66"/>
      <c r="AD536" s="21"/>
    </row>
    <row r="537" spans="1:34" x14ac:dyDescent="0.25">
      <c r="A537" s="110"/>
      <c r="B537" s="80"/>
      <c r="C537" s="76"/>
      <c r="D537" s="78" t="s">
        <v>743</v>
      </c>
      <c r="E537" s="78"/>
      <c r="F537" s="79"/>
      <c r="G537" s="79"/>
      <c r="H537" s="78" t="s">
        <v>745</v>
      </c>
      <c r="I537" s="78"/>
      <c r="J537" s="79"/>
      <c r="K537" s="79"/>
      <c r="L537" s="78" t="s">
        <v>747</v>
      </c>
      <c r="M537" s="78"/>
      <c r="N537" s="79"/>
      <c r="O537" s="79"/>
      <c r="P537" s="78" t="s">
        <v>750</v>
      </c>
      <c r="Q537" s="78"/>
      <c r="R537" s="79"/>
      <c r="S537" s="79"/>
      <c r="T537" s="78" t="s">
        <v>753</v>
      </c>
      <c r="U537" s="78"/>
      <c r="V537" s="79"/>
      <c r="W537" s="79"/>
      <c r="X537" s="78" t="s">
        <v>630</v>
      </c>
      <c r="Y537" s="78"/>
      <c r="Z537" s="79"/>
      <c r="AA537" s="79"/>
      <c r="AB537" s="78" t="s">
        <v>164</v>
      </c>
      <c r="AC537" s="78"/>
      <c r="AD537" s="76"/>
    </row>
    <row r="538" spans="1:34" x14ac:dyDescent="0.25">
      <c r="A538" s="110"/>
      <c r="B538" s="80"/>
      <c r="C538" s="76"/>
      <c r="D538" s="77" t="s">
        <v>744</v>
      </c>
      <c r="E538" s="77"/>
      <c r="F538" s="76"/>
      <c r="G538" s="76"/>
      <c r="H538" s="77" t="s">
        <v>746</v>
      </c>
      <c r="I538" s="77"/>
      <c r="J538" s="76"/>
      <c r="K538" s="76"/>
      <c r="L538" s="77" t="s">
        <v>748</v>
      </c>
      <c r="M538" s="77"/>
      <c r="N538" s="76"/>
      <c r="O538" s="76"/>
      <c r="P538" s="77" t="s">
        <v>751</v>
      </c>
      <c r="Q538" s="77"/>
      <c r="R538" s="76"/>
      <c r="S538" s="76"/>
      <c r="T538" s="77" t="s">
        <v>392</v>
      </c>
      <c r="U538" s="77"/>
      <c r="V538" s="76"/>
      <c r="W538" s="76"/>
      <c r="X538" s="77" t="s">
        <v>392</v>
      </c>
      <c r="Y538" s="77"/>
      <c r="Z538" s="76"/>
      <c r="AA538" s="76"/>
      <c r="AB538" s="77"/>
      <c r="AC538" s="77"/>
      <c r="AD538" s="76"/>
    </row>
    <row r="539" spans="1:34" x14ac:dyDescent="0.25">
      <c r="A539" s="110"/>
      <c r="B539" s="80"/>
      <c r="C539" s="76"/>
      <c r="D539" s="77"/>
      <c r="E539" s="77"/>
      <c r="F539" s="76"/>
      <c r="G539" s="76"/>
      <c r="H539" s="77"/>
      <c r="I539" s="77"/>
      <c r="J539" s="76"/>
      <c r="K539" s="76"/>
      <c r="L539" s="77" t="s">
        <v>392</v>
      </c>
      <c r="M539" s="77"/>
      <c r="N539" s="76"/>
      <c r="O539" s="76"/>
      <c r="P539" s="77" t="s">
        <v>392</v>
      </c>
      <c r="Q539" s="77"/>
      <c r="R539" s="76"/>
      <c r="S539" s="76"/>
      <c r="T539" s="77" t="s">
        <v>754</v>
      </c>
      <c r="U539" s="77"/>
      <c r="V539" s="76"/>
      <c r="W539" s="76"/>
      <c r="X539" s="77"/>
      <c r="Y539" s="77"/>
      <c r="Z539" s="76"/>
      <c r="AA539" s="76"/>
      <c r="AB539" s="77"/>
      <c r="AC539" s="77"/>
      <c r="AD539" s="76"/>
    </row>
    <row r="540" spans="1:34" ht="15.75" thickBot="1" x14ac:dyDescent="0.3">
      <c r="A540" s="110"/>
      <c r="B540" s="80"/>
      <c r="C540" s="76"/>
      <c r="D540" s="66"/>
      <c r="E540" s="66"/>
      <c r="F540" s="76"/>
      <c r="G540" s="76"/>
      <c r="H540" s="66"/>
      <c r="I540" s="66"/>
      <c r="J540" s="76"/>
      <c r="K540" s="76"/>
      <c r="L540" s="66" t="s">
        <v>749</v>
      </c>
      <c r="M540" s="66"/>
      <c r="N540" s="76"/>
      <c r="O540" s="76"/>
      <c r="P540" s="66" t="s">
        <v>752</v>
      </c>
      <c r="Q540" s="66"/>
      <c r="R540" s="76"/>
      <c r="S540" s="76"/>
      <c r="T540" s="66" t="s">
        <v>755</v>
      </c>
      <c r="U540" s="66"/>
      <c r="V540" s="76"/>
      <c r="W540" s="76"/>
      <c r="X540" s="66"/>
      <c r="Y540" s="66"/>
      <c r="Z540" s="76"/>
      <c r="AA540" s="76"/>
      <c r="AB540" s="66"/>
      <c r="AC540" s="66"/>
      <c r="AD540" s="76"/>
    </row>
    <row r="541" spans="1:34" x14ac:dyDescent="0.25">
      <c r="A541" s="110"/>
      <c r="B541" s="178" t="s">
        <v>525</v>
      </c>
      <c r="C541" s="30"/>
      <c r="D541" s="32"/>
      <c r="E541" s="34"/>
      <c r="F541" s="32"/>
      <c r="G541" s="30"/>
      <c r="H541" s="32"/>
      <c r="I541" s="34"/>
      <c r="J541" s="32"/>
      <c r="K541" s="30"/>
      <c r="L541" s="32"/>
      <c r="M541" s="34"/>
      <c r="N541" s="32"/>
      <c r="O541" s="30"/>
      <c r="P541" s="32"/>
      <c r="Q541" s="34"/>
      <c r="R541" s="32"/>
      <c r="S541" s="30"/>
      <c r="T541" s="32"/>
      <c r="U541" s="34"/>
      <c r="V541" s="32"/>
      <c r="W541" s="30"/>
      <c r="X541" s="32"/>
      <c r="Y541" s="34"/>
      <c r="Z541" s="32"/>
      <c r="AA541" s="30"/>
      <c r="AB541" s="32"/>
      <c r="AC541" s="34"/>
      <c r="AD541" s="32"/>
    </row>
    <row r="542" spans="1:34" x14ac:dyDescent="0.25">
      <c r="A542" s="110"/>
      <c r="B542" s="35" t="s">
        <v>611</v>
      </c>
      <c r="C542" s="44"/>
      <c r="D542" s="35"/>
      <c r="E542" s="45"/>
      <c r="F542" s="35"/>
      <c r="G542" s="44"/>
      <c r="H542" s="35"/>
      <c r="I542" s="45"/>
      <c r="J542" s="35"/>
      <c r="K542" s="44"/>
      <c r="L542" s="35"/>
      <c r="M542" s="45"/>
      <c r="N542" s="35"/>
      <c r="O542" s="44"/>
      <c r="P542" s="35"/>
      <c r="Q542" s="45"/>
      <c r="R542" s="35"/>
      <c r="S542" s="44"/>
      <c r="T542" s="35"/>
      <c r="U542" s="45"/>
      <c r="V542" s="35"/>
      <c r="W542" s="44"/>
      <c r="X542" s="35"/>
      <c r="Y542" s="45"/>
      <c r="Z542" s="35"/>
      <c r="AA542" s="44"/>
      <c r="AB542" s="35"/>
      <c r="AC542" s="45"/>
      <c r="AD542" s="35"/>
    </row>
    <row r="543" spans="1:34" x14ac:dyDescent="0.25">
      <c r="A543" s="110"/>
      <c r="B543" s="150" t="s">
        <v>621</v>
      </c>
      <c r="C543" s="30"/>
      <c r="D543" s="32" t="s">
        <v>305</v>
      </c>
      <c r="E543" s="89">
        <v>10283</v>
      </c>
      <c r="F543" s="32"/>
      <c r="G543" s="30"/>
      <c r="H543" s="32"/>
      <c r="I543" s="89">
        <v>24031</v>
      </c>
      <c r="J543" s="32"/>
      <c r="K543" s="30"/>
      <c r="L543" s="32"/>
      <c r="M543" s="34">
        <v>10</v>
      </c>
      <c r="N543" s="32"/>
      <c r="O543" s="30"/>
      <c r="P543" s="32"/>
      <c r="Q543" s="34">
        <v>472</v>
      </c>
      <c r="R543" s="32"/>
      <c r="S543" s="30"/>
      <c r="T543" s="32"/>
      <c r="U543" s="34">
        <v>583</v>
      </c>
      <c r="V543" s="32"/>
      <c r="W543" s="30"/>
      <c r="X543" s="32"/>
      <c r="Y543" s="34">
        <v>307</v>
      </c>
      <c r="Z543" s="32"/>
      <c r="AA543" s="30"/>
      <c r="AB543" s="32"/>
      <c r="AC543" s="89">
        <v>35686</v>
      </c>
      <c r="AD543" s="32"/>
    </row>
    <row r="544" spans="1:34" x14ac:dyDescent="0.25">
      <c r="A544" s="110"/>
      <c r="B544" s="165" t="s">
        <v>622</v>
      </c>
      <c r="C544" s="44"/>
      <c r="D544" s="35"/>
      <c r="E544" s="47">
        <v>32196</v>
      </c>
      <c r="F544" s="35"/>
      <c r="G544" s="44"/>
      <c r="H544" s="35"/>
      <c r="I544" s="47">
        <v>72838</v>
      </c>
      <c r="J544" s="35"/>
      <c r="K544" s="44"/>
      <c r="L544" s="35"/>
      <c r="M544" s="47">
        <v>1454</v>
      </c>
      <c r="N544" s="35"/>
      <c r="O544" s="44"/>
      <c r="P544" s="35"/>
      <c r="Q544" s="47">
        <v>3676</v>
      </c>
      <c r="R544" s="35"/>
      <c r="S544" s="44"/>
      <c r="T544" s="35"/>
      <c r="U544" s="47">
        <v>1150</v>
      </c>
      <c r="V544" s="35"/>
      <c r="W544" s="44"/>
      <c r="X544" s="35"/>
      <c r="Y544" s="47">
        <v>2398</v>
      </c>
      <c r="Z544" s="35"/>
      <c r="AA544" s="44"/>
      <c r="AB544" s="35"/>
      <c r="AC544" s="47">
        <v>113712</v>
      </c>
      <c r="AD544" s="35"/>
    </row>
    <row r="545" spans="1:30" x14ac:dyDescent="0.25">
      <c r="A545" s="110"/>
      <c r="B545" s="150" t="s">
        <v>614</v>
      </c>
      <c r="C545" s="30"/>
      <c r="D545" s="32"/>
      <c r="E545" s="89">
        <v>2344</v>
      </c>
      <c r="F545" s="32"/>
      <c r="G545" s="30"/>
      <c r="H545" s="32"/>
      <c r="I545" s="89">
        <v>18126</v>
      </c>
      <c r="J545" s="32"/>
      <c r="K545" s="30"/>
      <c r="L545" s="32"/>
      <c r="M545" s="34">
        <v>248</v>
      </c>
      <c r="N545" s="32"/>
      <c r="O545" s="30"/>
      <c r="P545" s="32"/>
      <c r="Q545" s="34">
        <v>491</v>
      </c>
      <c r="R545" s="32"/>
      <c r="S545" s="30"/>
      <c r="T545" s="32"/>
      <c r="U545" s="34">
        <v>117</v>
      </c>
      <c r="V545" s="32"/>
      <c r="W545" s="30"/>
      <c r="X545" s="32"/>
      <c r="Y545" s="34">
        <v>17</v>
      </c>
      <c r="Z545" s="32"/>
      <c r="AA545" s="30"/>
      <c r="AB545" s="32"/>
      <c r="AC545" s="89">
        <v>21343</v>
      </c>
      <c r="AD545" s="32"/>
    </row>
    <row r="546" spans="1:30" x14ac:dyDescent="0.25">
      <c r="A546" s="110"/>
      <c r="B546" s="35"/>
      <c r="C546" s="44"/>
      <c r="D546" s="35"/>
      <c r="E546" s="45"/>
      <c r="F546" s="35"/>
      <c r="G546" s="44"/>
      <c r="H546" s="35"/>
      <c r="I546" s="45"/>
      <c r="J546" s="35"/>
      <c r="K546" s="44"/>
      <c r="L546" s="35"/>
      <c r="M546" s="45"/>
      <c r="N546" s="35"/>
      <c r="O546" s="44"/>
      <c r="P546" s="35"/>
      <c r="Q546" s="45"/>
      <c r="R546" s="35"/>
      <c r="S546" s="44"/>
      <c r="T546" s="35"/>
      <c r="U546" s="45"/>
      <c r="V546" s="35"/>
      <c r="W546" s="44"/>
      <c r="X546" s="35"/>
      <c r="Y546" s="45"/>
      <c r="Z546" s="35"/>
      <c r="AA546" s="44"/>
      <c r="AB546" s="35"/>
      <c r="AC546" s="45"/>
      <c r="AD546" s="35"/>
    </row>
    <row r="547" spans="1:30" x14ac:dyDescent="0.25">
      <c r="A547" s="110"/>
      <c r="B547" s="150" t="s">
        <v>512</v>
      </c>
      <c r="C547" s="30"/>
      <c r="D547" s="32"/>
      <c r="E547" s="89">
        <v>31582</v>
      </c>
      <c r="F547" s="32"/>
      <c r="G547" s="30"/>
      <c r="H547" s="32"/>
      <c r="I547" s="89">
        <v>163588</v>
      </c>
      <c r="J547" s="32"/>
      <c r="K547" s="30"/>
      <c r="L547" s="32"/>
      <c r="M547" s="89">
        <v>3830</v>
      </c>
      <c r="N547" s="32"/>
      <c r="O547" s="30"/>
      <c r="P547" s="32"/>
      <c r="Q547" s="89">
        <v>9045</v>
      </c>
      <c r="R547" s="32"/>
      <c r="S547" s="30"/>
      <c r="T547" s="32"/>
      <c r="U547" s="89">
        <v>3709</v>
      </c>
      <c r="V547" s="32"/>
      <c r="W547" s="30"/>
      <c r="X547" s="32"/>
      <c r="Y547" s="89">
        <v>6354</v>
      </c>
      <c r="Z547" s="32"/>
      <c r="AA547" s="30"/>
      <c r="AB547" s="32"/>
      <c r="AC547" s="89">
        <v>218108</v>
      </c>
      <c r="AD547" s="32"/>
    </row>
    <row r="548" spans="1:30" x14ac:dyDescent="0.25">
      <c r="A548" s="110"/>
      <c r="B548" s="35"/>
      <c r="C548" s="44"/>
      <c r="D548" s="35"/>
      <c r="E548" s="45"/>
      <c r="F548" s="35"/>
      <c r="G548" s="44"/>
      <c r="H548" s="35"/>
      <c r="I548" s="45"/>
      <c r="J548" s="35"/>
      <c r="K548" s="44"/>
      <c r="L548" s="35"/>
      <c r="M548" s="45"/>
      <c r="N548" s="35"/>
      <c r="O548" s="44"/>
      <c r="P548" s="35"/>
      <c r="Q548" s="45"/>
      <c r="R548" s="35"/>
      <c r="S548" s="44"/>
      <c r="T548" s="35"/>
      <c r="U548" s="45"/>
      <c r="V548" s="35"/>
      <c r="W548" s="44"/>
      <c r="X548" s="35"/>
      <c r="Y548" s="45"/>
      <c r="Z548" s="35"/>
      <c r="AA548" s="44"/>
      <c r="AB548" s="35"/>
      <c r="AC548" s="45"/>
      <c r="AD548" s="35"/>
    </row>
    <row r="549" spans="1:30" x14ac:dyDescent="0.25">
      <c r="A549" s="110"/>
      <c r="B549" s="150" t="s">
        <v>634</v>
      </c>
      <c r="C549" s="30"/>
      <c r="D549" s="32"/>
      <c r="E549" s="89">
        <v>249313</v>
      </c>
      <c r="F549" s="32"/>
      <c r="G549" s="30"/>
      <c r="H549" s="32"/>
      <c r="I549" s="89">
        <v>499922</v>
      </c>
      <c r="J549" s="32"/>
      <c r="K549" s="30"/>
      <c r="L549" s="32"/>
      <c r="M549" s="89">
        <v>7154</v>
      </c>
      <c r="N549" s="32"/>
      <c r="O549" s="30"/>
      <c r="P549" s="32"/>
      <c r="Q549" s="89">
        <v>29091</v>
      </c>
      <c r="R549" s="32"/>
      <c r="S549" s="30"/>
      <c r="T549" s="32"/>
      <c r="U549" s="89">
        <v>24330</v>
      </c>
      <c r="V549" s="32"/>
      <c r="W549" s="30"/>
      <c r="X549" s="32"/>
      <c r="Y549" s="89">
        <v>9629</v>
      </c>
      <c r="Z549" s="32"/>
      <c r="AA549" s="30"/>
      <c r="AB549" s="32"/>
      <c r="AC549" s="89">
        <v>819439</v>
      </c>
      <c r="AD549" s="32"/>
    </row>
    <row r="550" spans="1:30" x14ac:dyDescent="0.25">
      <c r="A550" s="110"/>
      <c r="B550" s="35"/>
      <c r="C550" s="44"/>
      <c r="D550" s="35"/>
      <c r="E550" s="45"/>
      <c r="F550" s="35"/>
      <c r="G550" s="44"/>
      <c r="H550" s="35"/>
      <c r="I550" s="45"/>
      <c r="J550" s="35"/>
      <c r="K550" s="44"/>
      <c r="L550" s="35"/>
      <c r="M550" s="45"/>
      <c r="N550" s="35"/>
      <c r="O550" s="44"/>
      <c r="P550" s="35"/>
      <c r="Q550" s="45"/>
      <c r="R550" s="35"/>
      <c r="S550" s="44"/>
      <c r="T550" s="35"/>
      <c r="U550" s="45"/>
      <c r="V550" s="35"/>
      <c r="W550" s="44"/>
      <c r="X550" s="35"/>
      <c r="Y550" s="45"/>
      <c r="Z550" s="35"/>
      <c r="AA550" s="44"/>
      <c r="AB550" s="35"/>
      <c r="AC550" s="45"/>
      <c r="AD550" s="35"/>
    </row>
    <row r="551" spans="1:30" x14ac:dyDescent="0.25">
      <c r="A551" s="110"/>
      <c r="B551" s="150" t="s">
        <v>616</v>
      </c>
      <c r="C551" s="30"/>
      <c r="D551" s="32"/>
      <c r="E551" s="89">
        <v>125310</v>
      </c>
      <c r="F551" s="32"/>
      <c r="G551" s="30"/>
      <c r="H551" s="32"/>
      <c r="I551" s="89">
        <v>66412</v>
      </c>
      <c r="J551" s="32"/>
      <c r="K551" s="30"/>
      <c r="L551" s="32"/>
      <c r="M551" s="89">
        <v>2160</v>
      </c>
      <c r="N551" s="32"/>
      <c r="O551" s="30"/>
      <c r="P551" s="32"/>
      <c r="Q551" s="89">
        <v>3526</v>
      </c>
      <c r="R551" s="32"/>
      <c r="S551" s="30"/>
      <c r="T551" s="32"/>
      <c r="U551" s="89">
        <v>1850</v>
      </c>
      <c r="V551" s="32"/>
      <c r="W551" s="30"/>
      <c r="X551" s="32"/>
      <c r="Y551" s="89">
        <v>1622</v>
      </c>
      <c r="Z551" s="32"/>
      <c r="AA551" s="30"/>
      <c r="AB551" s="32"/>
      <c r="AC551" s="89">
        <v>200880</v>
      </c>
      <c r="AD551" s="32"/>
    </row>
    <row r="552" spans="1:30" x14ac:dyDescent="0.25">
      <c r="A552" s="110"/>
      <c r="B552" s="35"/>
      <c r="C552" s="44"/>
      <c r="D552" s="35"/>
      <c r="E552" s="45"/>
      <c r="F552" s="35"/>
      <c r="G552" s="44"/>
      <c r="H552" s="35"/>
      <c r="I552" s="45"/>
      <c r="J552" s="35"/>
      <c r="K552" s="44"/>
      <c r="L552" s="35"/>
      <c r="M552" s="45"/>
      <c r="N552" s="35"/>
      <c r="O552" s="44"/>
      <c r="P552" s="35"/>
      <c r="Q552" s="45"/>
      <c r="R552" s="35"/>
      <c r="S552" s="44"/>
      <c r="T552" s="35"/>
      <c r="U552" s="45"/>
      <c r="V552" s="35"/>
      <c r="W552" s="44"/>
      <c r="X552" s="35"/>
      <c r="Y552" s="45"/>
      <c r="Z552" s="35"/>
      <c r="AA552" s="44"/>
      <c r="AB552" s="35"/>
      <c r="AC552" s="45"/>
      <c r="AD552" s="35"/>
    </row>
    <row r="553" spans="1:30" x14ac:dyDescent="0.25">
      <c r="A553" s="110"/>
      <c r="B553" s="32" t="s">
        <v>623</v>
      </c>
      <c r="C553" s="30"/>
      <c r="D553" s="32"/>
      <c r="E553" s="89">
        <v>123814</v>
      </c>
      <c r="F553" s="32"/>
      <c r="G553" s="30"/>
      <c r="H553" s="32"/>
      <c r="I553" s="89">
        <v>449316</v>
      </c>
      <c r="J553" s="32"/>
      <c r="K553" s="30"/>
      <c r="L553" s="32"/>
      <c r="M553" s="89">
        <v>21801</v>
      </c>
      <c r="N553" s="32"/>
      <c r="O553" s="30"/>
      <c r="P553" s="32"/>
      <c r="Q553" s="89">
        <v>14050</v>
      </c>
      <c r="R553" s="32"/>
      <c r="S553" s="30"/>
      <c r="T553" s="32"/>
      <c r="U553" s="89">
        <v>9074</v>
      </c>
      <c r="V553" s="32"/>
      <c r="W553" s="30"/>
      <c r="X553" s="32"/>
      <c r="Y553" s="89">
        <v>9885</v>
      </c>
      <c r="Z553" s="32"/>
      <c r="AA553" s="30"/>
      <c r="AB553" s="32"/>
      <c r="AC553" s="89">
        <v>627940</v>
      </c>
      <c r="AD553" s="32"/>
    </row>
    <row r="554" spans="1:30" x14ac:dyDescent="0.25">
      <c r="A554" s="110"/>
      <c r="B554" s="35"/>
      <c r="C554" s="44"/>
      <c r="D554" s="35"/>
      <c r="E554" s="45"/>
      <c r="F554" s="35"/>
      <c r="G554" s="44"/>
      <c r="H554" s="35"/>
      <c r="I554" s="45"/>
      <c r="J554" s="35"/>
      <c r="K554" s="44"/>
      <c r="L554" s="35"/>
      <c r="M554" s="45"/>
      <c r="N554" s="35"/>
      <c r="O554" s="44"/>
      <c r="P554" s="35"/>
      <c r="Q554" s="45"/>
      <c r="R554" s="35"/>
      <c r="S554" s="44"/>
      <c r="T554" s="35"/>
      <c r="U554" s="45"/>
      <c r="V554" s="35"/>
      <c r="W554" s="44"/>
      <c r="X554" s="35"/>
      <c r="Y554" s="45"/>
      <c r="Z554" s="35"/>
      <c r="AA554" s="44"/>
      <c r="AB554" s="35"/>
      <c r="AC554" s="45"/>
      <c r="AD554" s="35"/>
    </row>
    <row r="555" spans="1:30" ht="15.75" thickBot="1" x14ac:dyDescent="0.3">
      <c r="A555" s="110"/>
      <c r="B555" s="32" t="s">
        <v>618</v>
      </c>
      <c r="C555" s="30"/>
      <c r="D555" s="95"/>
      <c r="E555" s="96">
        <v>27826</v>
      </c>
      <c r="F555" s="32"/>
      <c r="G555" s="30"/>
      <c r="H555" s="95"/>
      <c r="I555" s="96">
        <v>23403</v>
      </c>
      <c r="J555" s="32"/>
      <c r="K555" s="30"/>
      <c r="L555" s="95"/>
      <c r="M555" s="100">
        <v>77</v>
      </c>
      <c r="N555" s="32"/>
      <c r="O555" s="30"/>
      <c r="P555" s="95"/>
      <c r="Q555" s="100">
        <v>954</v>
      </c>
      <c r="R555" s="32"/>
      <c r="S555" s="30"/>
      <c r="T555" s="95"/>
      <c r="U555" s="100">
        <v>629</v>
      </c>
      <c r="V555" s="32"/>
      <c r="W555" s="30"/>
      <c r="X555" s="95"/>
      <c r="Y555" s="96">
        <v>2822</v>
      </c>
      <c r="Z555" s="32"/>
      <c r="AA555" s="30"/>
      <c r="AB555" s="95"/>
      <c r="AC555" s="96">
        <v>55711</v>
      </c>
      <c r="AD555" s="32"/>
    </row>
    <row r="556" spans="1:30" ht="15.75" thickBot="1" x14ac:dyDescent="0.3">
      <c r="A556" s="110"/>
      <c r="B556" s="179" t="s">
        <v>761</v>
      </c>
      <c r="C556" s="44"/>
      <c r="D556" s="48" t="s">
        <v>305</v>
      </c>
      <c r="E556" s="65">
        <v>602668</v>
      </c>
      <c r="F556" s="35"/>
      <c r="G556" s="44"/>
      <c r="H556" s="48"/>
      <c r="I556" s="65">
        <v>1317636</v>
      </c>
      <c r="J556" s="35"/>
      <c r="K556" s="44"/>
      <c r="L556" s="48"/>
      <c r="M556" s="65">
        <v>36734</v>
      </c>
      <c r="N556" s="35"/>
      <c r="O556" s="44"/>
      <c r="P556" s="48"/>
      <c r="Q556" s="65">
        <v>61305</v>
      </c>
      <c r="R556" s="35"/>
      <c r="S556" s="44"/>
      <c r="T556" s="48"/>
      <c r="U556" s="65">
        <v>41442</v>
      </c>
      <c r="V556" s="35"/>
      <c r="W556" s="44"/>
      <c r="X556" s="48"/>
      <c r="Y556" s="65">
        <v>33034</v>
      </c>
      <c r="Z556" s="35"/>
      <c r="AA556" s="44"/>
      <c r="AB556" s="35"/>
      <c r="AC556" s="47">
        <v>2092819</v>
      </c>
      <c r="AD556" s="35"/>
    </row>
    <row r="557" spans="1:30" ht="16.5" thickTop="1" thickBot="1" x14ac:dyDescent="0.3">
      <c r="A557" s="110"/>
      <c r="B557" s="32" t="s">
        <v>518</v>
      </c>
      <c r="C557" s="30"/>
      <c r="D557" s="32"/>
      <c r="E557" s="34"/>
      <c r="F557" s="32"/>
      <c r="G557" s="30"/>
      <c r="H557" s="32"/>
      <c r="I557" s="34"/>
      <c r="J557" s="32"/>
      <c r="K557" s="30"/>
      <c r="L557" s="32"/>
      <c r="M557" s="34"/>
      <c r="N557" s="32"/>
      <c r="O557" s="30"/>
      <c r="P557" s="32"/>
      <c r="Q557" s="34"/>
      <c r="R557" s="32"/>
      <c r="S557" s="30"/>
      <c r="T557" s="32"/>
      <c r="U557" s="34"/>
      <c r="V557" s="32"/>
      <c r="W557" s="30"/>
      <c r="X557" s="32"/>
      <c r="Y557" s="34"/>
      <c r="Z557" s="32"/>
      <c r="AA557" s="30"/>
      <c r="AB557" s="95"/>
      <c r="AC557" s="96">
        <v>1324</v>
      </c>
      <c r="AD557" s="32"/>
    </row>
    <row r="558" spans="1:30" ht="15.75" thickBot="1" x14ac:dyDescent="0.3">
      <c r="A558" s="110"/>
      <c r="B558" s="35" t="s">
        <v>756</v>
      </c>
      <c r="C558" s="44"/>
      <c r="D558" s="35"/>
      <c r="E558" s="45"/>
      <c r="F558" s="35"/>
      <c r="G558" s="44"/>
      <c r="H558" s="35"/>
      <c r="I558" s="45"/>
      <c r="J558" s="35"/>
      <c r="K558" s="44"/>
      <c r="L558" s="35"/>
      <c r="M558" s="45"/>
      <c r="N558" s="35"/>
      <c r="O558" s="44"/>
      <c r="P558" s="35"/>
      <c r="Q558" s="45"/>
      <c r="R558" s="35"/>
      <c r="S558" s="44"/>
      <c r="T558" s="35"/>
      <c r="U558" s="45"/>
      <c r="V558" s="35"/>
      <c r="W558" s="44"/>
      <c r="X558" s="35"/>
      <c r="Y558" s="45"/>
      <c r="Z558" s="35"/>
      <c r="AA558" s="44"/>
      <c r="AB558" s="48" t="s">
        <v>305</v>
      </c>
      <c r="AC558" s="65">
        <v>2094143</v>
      </c>
      <c r="AD558" s="35"/>
    </row>
    <row r="559" spans="1:30" ht="15.75" thickTop="1" x14ac:dyDescent="0.25">
      <c r="A559" s="110"/>
      <c r="B559" s="32"/>
      <c r="C559" s="30"/>
      <c r="D559" s="32"/>
      <c r="E559" s="34"/>
      <c r="F559" s="32"/>
      <c r="G559" s="30"/>
      <c r="H559" s="32"/>
      <c r="I559" s="34"/>
      <c r="J559" s="32"/>
      <c r="K559" s="30"/>
      <c r="L559" s="32"/>
      <c r="M559" s="34"/>
      <c r="N559" s="32"/>
      <c r="O559" s="30"/>
      <c r="P559" s="32"/>
      <c r="Q559" s="34"/>
      <c r="R559" s="32"/>
      <c r="S559" s="30"/>
      <c r="T559" s="32"/>
      <c r="U559" s="34"/>
      <c r="V559" s="32"/>
      <c r="W559" s="30"/>
      <c r="X559" s="32"/>
      <c r="Y559" s="34"/>
      <c r="Z559" s="32"/>
      <c r="AA559" s="30"/>
      <c r="AB559" s="32"/>
      <c r="AC559" s="34"/>
      <c r="AD559" s="32"/>
    </row>
    <row r="560" spans="1:30" ht="15.75" thickBot="1" x14ac:dyDescent="0.3">
      <c r="A560" s="110"/>
      <c r="B560" s="35" t="s">
        <v>757</v>
      </c>
      <c r="C560" s="44"/>
      <c r="D560" s="48" t="s">
        <v>305</v>
      </c>
      <c r="E560" s="65">
        <v>42935</v>
      </c>
      <c r="F560" s="35"/>
      <c r="G560" s="44"/>
      <c r="H560" s="48"/>
      <c r="I560" s="65">
        <v>124451</v>
      </c>
      <c r="J560" s="35"/>
      <c r="K560" s="44"/>
      <c r="L560" s="48"/>
      <c r="M560" s="49" t="s">
        <v>310</v>
      </c>
      <c r="N560" s="35"/>
      <c r="O560" s="44"/>
      <c r="P560" s="48"/>
      <c r="Q560" s="65">
        <v>7569</v>
      </c>
      <c r="R560" s="35"/>
      <c r="S560" s="44"/>
      <c r="T560" s="48"/>
      <c r="U560" s="65">
        <v>73868</v>
      </c>
      <c r="V560" s="35"/>
      <c r="W560" s="44"/>
      <c r="X560" s="48"/>
      <c r="Y560" s="65">
        <v>33491</v>
      </c>
      <c r="Z560" s="35"/>
      <c r="AA560" s="44"/>
      <c r="AB560" s="48"/>
      <c r="AC560" s="65">
        <v>282314</v>
      </c>
      <c r="AD560" s="35"/>
    </row>
    <row r="561" spans="1:34" ht="15.75" thickTop="1" x14ac:dyDescent="0.25">
      <c r="A561" s="110"/>
      <c r="B561" s="32"/>
      <c r="C561" s="30"/>
      <c r="D561" s="32"/>
      <c r="E561" s="34"/>
      <c r="F561" s="32"/>
      <c r="G561" s="30"/>
      <c r="H561" s="32"/>
      <c r="I561" s="34"/>
      <c r="J561" s="32"/>
      <c r="K561" s="30"/>
      <c r="L561" s="32"/>
      <c r="M561" s="34"/>
      <c r="N561" s="32"/>
      <c r="O561" s="30"/>
      <c r="P561" s="32"/>
      <c r="Q561" s="34"/>
      <c r="R561" s="32"/>
      <c r="S561" s="30"/>
      <c r="T561" s="32"/>
      <c r="U561" s="34"/>
      <c r="V561" s="32"/>
      <c r="W561" s="30"/>
      <c r="X561" s="32"/>
      <c r="Y561" s="34"/>
      <c r="Z561" s="32"/>
      <c r="AA561" s="30"/>
      <c r="AB561" s="32"/>
      <c r="AC561" s="34"/>
      <c r="AD561" s="32"/>
    </row>
    <row r="562" spans="1:34" ht="15.75" thickBot="1" x14ac:dyDescent="0.3">
      <c r="A562" s="110"/>
      <c r="B562" s="35" t="s">
        <v>758</v>
      </c>
      <c r="C562" s="44"/>
      <c r="D562" s="48" t="s">
        <v>305</v>
      </c>
      <c r="E562" s="65">
        <v>645603</v>
      </c>
      <c r="F562" s="35"/>
      <c r="G562" s="44"/>
      <c r="H562" s="48"/>
      <c r="I562" s="65">
        <v>1442087</v>
      </c>
      <c r="J562" s="35"/>
      <c r="K562" s="44"/>
      <c r="L562" s="48"/>
      <c r="M562" s="65">
        <v>36734</v>
      </c>
      <c r="N562" s="35"/>
      <c r="O562" s="44"/>
      <c r="P562" s="48"/>
      <c r="Q562" s="65">
        <v>68874</v>
      </c>
      <c r="R562" s="35"/>
      <c r="S562" s="44"/>
      <c r="T562" s="48"/>
      <c r="U562" s="65">
        <v>115310</v>
      </c>
      <c r="V562" s="35"/>
      <c r="W562" s="44"/>
      <c r="X562" s="48"/>
      <c r="Y562" s="65">
        <v>66525</v>
      </c>
      <c r="Z562" s="35"/>
      <c r="AA562" s="44"/>
      <c r="AB562" s="48"/>
      <c r="AC562" s="65">
        <v>2376457</v>
      </c>
      <c r="AD562" s="35"/>
    </row>
    <row r="563" spans="1:34" ht="15.75" thickTop="1" x14ac:dyDescent="0.25">
      <c r="A563" s="110"/>
      <c r="B563" s="112"/>
      <c r="C563" s="112"/>
      <c r="D563" s="112"/>
      <c r="E563" s="112"/>
      <c r="F563" s="112"/>
      <c r="G563" s="112"/>
      <c r="H563" s="112"/>
      <c r="I563" s="112"/>
      <c r="J563" s="112"/>
      <c r="K563" s="112"/>
      <c r="L563" s="112"/>
      <c r="M563" s="112"/>
      <c r="N563" s="112"/>
      <c r="O563" s="112"/>
      <c r="P563" s="112"/>
      <c r="Q563" s="112"/>
      <c r="R563" s="112"/>
      <c r="S563" s="112"/>
      <c r="T563" s="112"/>
      <c r="U563" s="112"/>
      <c r="V563" s="112"/>
      <c r="W563" s="112"/>
      <c r="X563" s="112"/>
      <c r="Y563" s="112"/>
      <c r="Z563" s="112"/>
      <c r="AA563" s="112"/>
      <c r="AB563" s="112"/>
      <c r="AC563" s="112"/>
      <c r="AD563" s="112"/>
      <c r="AE563" s="112"/>
      <c r="AF563" s="112"/>
      <c r="AG563" s="112"/>
      <c r="AH563" s="112"/>
    </row>
    <row r="564" spans="1:34" x14ac:dyDescent="0.25">
      <c r="A564" s="110"/>
      <c r="B564" s="112" t="s">
        <v>762</v>
      </c>
      <c r="C564" s="112"/>
      <c r="D564" s="112"/>
      <c r="E564" s="112"/>
      <c r="F564" s="112"/>
      <c r="G564" s="112"/>
      <c r="H564" s="112"/>
      <c r="I564" s="112"/>
      <c r="J564" s="112"/>
      <c r="K564" s="112"/>
      <c r="L564" s="112"/>
      <c r="M564" s="112"/>
      <c r="N564" s="112"/>
      <c r="O564" s="112"/>
      <c r="P564" s="112"/>
      <c r="Q564" s="112"/>
      <c r="R564" s="112"/>
      <c r="S564" s="112"/>
      <c r="T564" s="112"/>
      <c r="U564" s="112"/>
      <c r="V564" s="112"/>
      <c r="W564" s="112"/>
      <c r="X564" s="112"/>
      <c r="Y564" s="112"/>
      <c r="Z564" s="112"/>
      <c r="AA564" s="112"/>
      <c r="AB564" s="112"/>
      <c r="AC564" s="112"/>
      <c r="AD564" s="112"/>
      <c r="AE564" s="112"/>
      <c r="AF564" s="112"/>
      <c r="AG564" s="112"/>
      <c r="AH564" s="112"/>
    </row>
    <row r="565" spans="1:34" x14ac:dyDescent="0.25">
      <c r="A565" s="110"/>
      <c r="B565" s="201"/>
      <c r="C565" s="201"/>
      <c r="D565" s="201"/>
      <c r="E565" s="201"/>
      <c r="F565" s="201"/>
      <c r="G565" s="201"/>
      <c r="H565" s="201"/>
      <c r="I565" s="201"/>
      <c r="J565" s="201"/>
      <c r="K565" s="201"/>
      <c r="L565" s="201"/>
      <c r="M565" s="201"/>
      <c r="N565" s="201"/>
      <c r="O565" s="201"/>
      <c r="P565" s="201"/>
      <c r="Q565" s="201"/>
      <c r="R565" s="201"/>
      <c r="S565" s="201"/>
      <c r="T565" s="201"/>
      <c r="U565" s="201"/>
      <c r="V565" s="201"/>
      <c r="W565" s="201"/>
      <c r="X565" s="201"/>
      <c r="Y565" s="201"/>
      <c r="Z565" s="201"/>
      <c r="AA565" s="201"/>
      <c r="AB565" s="201"/>
      <c r="AC565" s="201"/>
      <c r="AD565" s="201"/>
      <c r="AE565" s="201"/>
      <c r="AF565" s="201"/>
      <c r="AG565" s="201"/>
      <c r="AH565" s="201"/>
    </row>
    <row r="566" spans="1:34" x14ac:dyDescent="0.25">
      <c r="A566" s="110"/>
      <c r="B566" s="201" t="s">
        <v>763</v>
      </c>
      <c r="C566" s="201"/>
      <c r="D566" s="201"/>
      <c r="E566" s="201"/>
      <c r="F566" s="201"/>
      <c r="G566" s="201"/>
      <c r="H566" s="201"/>
      <c r="I566" s="201"/>
      <c r="J566" s="201"/>
      <c r="K566" s="201"/>
      <c r="L566" s="201"/>
      <c r="M566" s="201"/>
      <c r="N566" s="201"/>
      <c r="O566" s="201"/>
      <c r="P566" s="201"/>
      <c r="Q566" s="201"/>
      <c r="R566" s="201"/>
      <c r="S566" s="201"/>
      <c r="T566" s="201"/>
      <c r="U566" s="201"/>
      <c r="V566" s="201"/>
      <c r="W566" s="201"/>
      <c r="X566" s="201"/>
      <c r="Y566" s="201"/>
      <c r="Z566" s="201"/>
      <c r="AA566" s="201"/>
      <c r="AB566" s="201"/>
      <c r="AC566" s="201"/>
      <c r="AD566" s="201"/>
      <c r="AE566" s="201"/>
      <c r="AF566" s="201"/>
      <c r="AG566" s="201"/>
      <c r="AH566" s="201"/>
    </row>
    <row r="567" spans="1:34" x14ac:dyDescent="0.25">
      <c r="A567" s="110"/>
      <c r="B567" s="114"/>
      <c r="C567" s="114"/>
      <c r="D567" s="114"/>
      <c r="E567" s="114"/>
      <c r="F567" s="114"/>
      <c r="G567" s="114"/>
      <c r="H567" s="114"/>
      <c r="I567" s="114"/>
      <c r="J567" s="114"/>
      <c r="K567" s="114"/>
      <c r="L567" s="114"/>
      <c r="M567" s="114"/>
      <c r="N567" s="114"/>
      <c r="O567" s="114"/>
      <c r="P567" s="114"/>
      <c r="Q567" s="114"/>
      <c r="R567" s="114"/>
      <c r="S567" s="114"/>
      <c r="T567" s="114"/>
      <c r="U567" s="114"/>
      <c r="V567" s="114"/>
      <c r="W567" s="114"/>
      <c r="X567" s="114"/>
      <c r="Y567" s="114"/>
      <c r="Z567" s="114"/>
      <c r="AA567" s="114"/>
      <c r="AB567" s="114"/>
      <c r="AC567" s="114"/>
      <c r="AD567" s="114"/>
      <c r="AE567" s="114"/>
      <c r="AF567" s="114"/>
      <c r="AG567" s="114"/>
      <c r="AH567" s="114"/>
    </row>
    <row r="568" spans="1:34" x14ac:dyDescent="0.25">
      <c r="A568" s="110"/>
      <c r="B568" s="114" t="s">
        <v>764</v>
      </c>
      <c r="C568" s="114"/>
      <c r="D568" s="114"/>
      <c r="E568" s="114"/>
      <c r="F568" s="114"/>
      <c r="G568" s="114"/>
      <c r="H568" s="114"/>
      <c r="I568" s="114"/>
      <c r="J568" s="114"/>
      <c r="K568" s="114"/>
      <c r="L568" s="114"/>
      <c r="M568" s="114"/>
      <c r="N568" s="114"/>
      <c r="O568" s="114"/>
      <c r="P568" s="114"/>
      <c r="Q568" s="114"/>
      <c r="R568" s="114"/>
      <c r="S568" s="114"/>
      <c r="T568" s="114"/>
      <c r="U568" s="114"/>
      <c r="V568" s="114"/>
      <c r="W568" s="114"/>
      <c r="X568" s="114"/>
      <c r="Y568" s="114"/>
      <c r="Z568" s="114"/>
      <c r="AA568" s="114"/>
      <c r="AB568" s="114"/>
      <c r="AC568" s="114"/>
      <c r="AD568" s="114"/>
      <c r="AE568" s="114"/>
      <c r="AF568" s="114"/>
      <c r="AG568" s="114"/>
      <c r="AH568" s="114"/>
    </row>
    <row r="569" spans="1:34" x14ac:dyDescent="0.25">
      <c r="A569" s="110"/>
      <c r="B569" s="114"/>
      <c r="C569" s="114"/>
      <c r="D569" s="114"/>
      <c r="E569" s="114"/>
      <c r="F569" s="114"/>
      <c r="G569" s="114"/>
      <c r="H569" s="114"/>
      <c r="I569" s="114"/>
      <c r="J569" s="114"/>
      <c r="K569" s="114"/>
      <c r="L569" s="114"/>
      <c r="M569" s="114"/>
      <c r="N569" s="114"/>
      <c r="O569" s="114"/>
      <c r="P569" s="114"/>
      <c r="Q569" s="114"/>
      <c r="R569" s="114"/>
      <c r="S569" s="114"/>
      <c r="T569" s="114"/>
      <c r="U569" s="114"/>
      <c r="V569" s="114"/>
      <c r="W569" s="114"/>
      <c r="X569" s="114"/>
      <c r="Y569" s="114"/>
      <c r="Z569" s="114"/>
      <c r="AA569" s="114"/>
      <c r="AB569" s="114"/>
      <c r="AC569" s="114"/>
      <c r="AD569" s="114"/>
      <c r="AE569" s="114"/>
      <c r="AF569" s="114"/>
      <c r="AG569" s="114"/>
      <c r="AH569" s="114"/>
    </row>
    <row r="570" spans="1:34" x14ac:dyDescent="0.25">
      <c r="A570" s="110"/>
      <c r="B570" s="114" t="s">
        <v>765</v>
      </c>
      <c r="C570" s="114"/>
      <c r="D570" s="114"/>
      <c r="E570" s="114"/>
      <c r="F570" s="114"/>
      <c r="G570" s="114"/>
      <c r="H570" s="114"/>
      <c r="I570" s="114"/>
      <c r="J570" s="114"/>
      <c r="K570" s="114"/>
      <c r="L570" s="114"/>
      <c r="M570" s="114"/>
      <c r="N570" s="114"/>
      <c r="O570" s="114"/>
      <c r="P570" s="114"/>
      <c r="Q570" s="114"/>
      <c r="R570" s="114"/>
      <c r="S570" s="114"/>
      <c r="T570" s="114"/>
      <c r="U570" s="114"/>
      <c r="V570" s="114"/>
      <c r="W570" s="114"/>
      <c r="X570" s="114"/>
      <c r="Y570" s="114"/>
      <c r="Z570" s="114"/>
      <c r="AA570" s="114"/>
      <c r="AB570" s="114"/>
      <c r="AC570" s="114"/>
      <c r="AD570" s="114"/>
      <c r="AE570" s="114"/>
      <c r="AF570" s="114"/>
      <c r="AG570" s="114"/>
      <c r="AH570" s="114"/>
    </row>
    <row r="571" spans="1:34" x14ac:dyDescent="0.25">
      <c r="A571" s="110"/>
      <c r="B571" s="114"/>
      <c r="C571" s="114"/>
      <c r="D571" s="114"/>
      <c r="E571" s="114"/>
      <c r="F571" s="114"/>
      <c r="G571" s="114"/>
      <c r="H571" s="114"/>
      <c r="I571" s="114"/>
      <c r="J571" s="114"/>
      <c r="K571" s="114"/>
      <c r="L571" s="114"/>
      <c r="M571" s="114"/>
      <c r="N571" s="114"/>
      <c r="O571" s="114"/>
      <c r="P571" s="114"/>
      <c r="Q571" s="114"/>
      <c r="R571" s="114"/>
      <c r="S571" s="114"/>
      <c r="T571" s="114"/>
      <c r="U571" s="114"/>
      <c r="V571" s="114"/>
      <c r="W571" s="114"/>
      <c r="X571" s="114"/>
      <c r="Y571" s="114"/>
      <c r="Z571" s="114"/>
      <c r="AA571" s="114"/>
      <c r="AB571" s="114"/>
      <c r="AC571" s="114"/>
      <c r="AD571" s="114"/>
      <c r="AE571" s="114"/>
      <c r="AF571" s="114"/>
      <c r="AG571" s="114"/>
      <c r="AH571" s="114"/>
    </row>
    <row r="572" spans="1:34" x14ac:dyDescent="0.25">
      <c r="A572" s="110"/>
      <c r="B572" s="114" t="s">
        <v>766</v>
      </c>
      <c r="C572" s="114"/>
      <c r="D572" s="114"/>
      <c r="E572" s="114"/>
      <c r="F572" s="114"/>
      <c r="G572" s="114"/>
      <c r="H572" s="114"/>
      <c r="I572" s="114"/>
      <c r="J572" s="114"/>
      <c r="K572" s="114"/>
      <c r="L572" s="114"/>
      <c r="M572" s="114"/>
      <c r="N572" s="114"/>
      <c r="O572" s="114"/>
      <c r="P572" s="114"/>
      <c r="Q572" s="114"/>
      <c r="R572" s="114"/>
      <c r="S572" s="114"/>
      <c r="T572" s="114"/>
      <c r="U572" s="114"/>
      <c r="V572" s="114"/>
      <c r="W572" s="114"/>
      <c r="X572" s="114"/>
      <c r="Y572" s="114"/>
      <c r="Z572" s="114"/>
      <c r="AA572" s="114"/>
      <c r="AB572" s="114"/>
      <c r="AC572" s="114"/>
      <c r="AD572" s="114"/>
      <c r="AE572" s="114"/>
      <c r="AF572" s="114"/>
      <c r="AG572" s="114"/>
      <c r="AH572" s="114"/>
    </row>
    <row r="573" spans="1:34" x14ac:dyDescent="0.25">
      <c r="A573" s="110"/>
      <c r="B573" s="112"/>
      <c r="C573" s="112"/>
      <c r="D573" s="112"/>
      <c r="E573" s="112"/>
      <c r="F573" s="112"/>
      <c r="G573" s="112"/>
      <c r="H573" s="112"/>
      <c r="I573" s="112"/>
      <c r="J573" s="112"/>
      <c r="K573" s="112"/>
      <c r="L573" s="112"/>
      <c r="M573" s="112"/>
      <c r="N573" s="112"/>
      <c r="O573" s="112"/>
      <c r="P573" s="112"/>
      <c r="Q573" s="112"/>
      <c r="R573" s="112"/>
      <c r="S573" s="112"/>
      <c r="T573" s="112"/>
      <c r="U573" s="112"/>
      <c r="V573" s="112"/>
      <c r="W573" s="112"/>
      <c r="X573" s="112"/>
      <c r="Y573" s="112"/>
      <c r="Z573" s="112"/>
      <c r="AA573" s="112"/>
      <c r="AB573" s="112"/>
      <c r="AC573" s="112"/>
      <c r="AD573" s="112"/>
      <c r="AE573" s="112"/>
      <c r="AF573" s="112"/>
      <c r="AG573" s="112"/>
      <c r="AH573" s="112"/>
    </row>
    <row r="574" spans="1:34" x14ac:dyDescent="0.25">
      <c r="A574" s="110"/>
      <c r="B574" s="114" t="s">
        <v>767</v>
      </c>
      <c r="C574" s="114"/>
      <c r="D574" s="114"/>
      <c r="E574" s="114"/>
      <c r="F574" s="114"/>
      <c r="G574" s="114"/>
      <c r="H574" s="114"/>
      <c r="I574" s="114"/>
      <c r="J574" s="114"/>
      <c r="K574" s="114"/>
      <c r="L574" s="114"/>
      <c r="M574" s="114"/>
      <c r="N574" s="114"/>
      <c r="O574" s="114"/>
      <c r="P574" s="114"/>
      <c r="Q574" s="114"/>
      <c r="R574" s="114"/>
      <c r="S574" s="114"/>
      <c r="T574" s="114"/>
      <c r="U574" s="114"/>
      <c r="V574" s="114"/>
      <c r="W574" s="114"/>
      <c r="X574" s="114"/>
      <c r="Y574" s="114"/>
      <c r="Z574" s="114"/>
      <c r="AA574" s="114"/>
      <c r="AB574" s="114"/>
      <c r="AC574" s="114"/>
      <c r="AD574" s="114"/>
      <c r="AE574" s="114"/>
      <c r="AF574" s="114"/>
      <c r="AG574" s="114"/>
      <c r="AH574" s="114"/>
    </row>
    <row r="575" spans="1:34" x14ac:dyDescent="0.25">
      <c r="A575" s="110"/>
      <c r="B575" s="114"/>
      <c r="C575" s="114"/>
      <c r="D575" s="114"/>
      <c r="E575" s="114"/>
      <c r="F575" s="114"/>
      <c r="G575" s="114"/>
      <c r="H575" s="114"/>
      <c r="I575" s="114"/>
      <c r="J575" s="114"/>
      <c r="K575" s="114"/>
      <c r="L575" s="114"/>
      <c r="M575" s="114"/>
      <c r="N575" s="114"/>
      <c r="O575" s="114"/>
      <c r="P575" s="114"/>
      <c r="Q575" s="114"/>
      <c r="R575" s="114"/>
      <c r="S575" s="114"/>
      <c r="T575" s="114"/>
      <c r="U575" s="114"/>
      <c r="V575" s="114"/>
      <c r="W575" s="114"/>
      <c r="X575" s="114"/>
      <c r="Y575" s="114"/>
      <c r="Z575" s="114"/>
      <c r="AA575" s="114"/>
      <c r="AB575" s="114"/>
      <c r="AC575" s="114"/>
      <c r="AD575" s="114"/>
      <c r="AE575" s="114"/>
      <c r="AF575" s="114"/>
      <c r="AG575" s="114"/>
      <c r="AH575" s="114"/>
    </row>
    <row r="576" spans="1:34" ht="15.75" thickBot="1" x14ac:dyDescent="0.3">
      <c r="A576" s="110"/>
      <c r="B576" s="142" t="s">
        <v>330</v>
      </c>
      <c r="C576" s="21"/>
      <c r="D576" s="66" t="s">
        <v>768</v>
      </c>
      <c r="E576" s="66"/>
      <c r="F576" s="66"/>
      <c r="G576" s="66"/>
      <c r="H576" s="66"/>
      <c r="I576" s="66"/>
      <c r="J576" s="66"/>
      <c r="K576" s="66"/>
      <c r="L576" s="66"/>
      <c r="M576" s="66"/>
      <c r="N576" s="21"/>
    </row>
    <row r="577" spans="1:14" x14ac:dyDescent="0.25">
      <c r="A577" s="110"/>
      <c r="B577" s="80"/>
      <c r="C577" s="76"/>
      <c r="D577" s="78" t="s">
        <v>769</v>
      </c>
      <c r="E577" s="78"/>
      <c r="F577" s="79"/>
      <c r="G577" s="79"/>
      <c r="H577" s="78" t="s">
        <v>771</v>
      </c>
      <c r="I577" s="78"/>
      <c r="J577" s="79"/>
      <c r="K577" s="79"/>
      <c r="L577" s="78" t="s">
        <v>774</v>
      </c>
      <c r="M577" s="78"/>
      <c r="N577" s="76"/>
    </row>
    <row r="578" spans="1:14" x14ac:dyDescent="0.25">
      <c r="A578" s="110"/>
      <c r="B578" s="80"/>
      <c r="C578" s="76"/>
      <c r="D578" s="77" t="s">
        <v>770</v>
      </c>
      <c r="E578" s="77"/>
      <c r="F578" s="76"/>
      <c r="G578" s="76"/>
      <c r="H578" s="77" t="s">
        <v>772</v>
      </c>
      <c r="I578" s="77"/>
      <c r="J578" s="76"/>
      <c r="K578" s="76"/>
      <c r="L578" s="77" t="s">
        <v>772</v>
      </c>
      <c r="M578" s="77"/>
      <c r="N578" s="76"/>
    </row>
    <row r="579" spans="1:14" ht="15.75" thickBot="1" x14ac:dyDescent="0.3">
      <c r="A579" s="110"/>
      <c r="B579" s="80"/>
      <c r="C579" s="76"/>
      <c r="D579" s="66"/>
      <c r="E579" s="66"/>
      <c r="F579" s="76"/>
      <c r="G579" s="76"/>
      <c r="H579" s="66" t="s">
        <v>773</v>
      </c>
      <c r="I579" s="66"/>
      <c r="J579" s="76"/>
      <c r="K579" s="76"/>
      <c r="L579" s="66" t="s">
        <v>773</v>
      </c>
      <c r="M579" s="66"/>
      <c r="N579" s="76"/>
    </row>
    <row r="580" spans="1:14" x14ac:dyDescent="0.25">
      <c r="A580" s="110"/>
      <c r="B580" s="197" t="s">
        <v>775</v>
      </c>
      <c r="C580" s="30"/>
      <c r="D580" s="32"/>
      <c r="E580" s="34"/>
      <c r="F580" s="32"/>
      <c r="G580" s="30"/>
      <c r="H580" s="32"/>
      <c r="I580" s="34"/>
      <c r="J580" s="32"/>
      <c r="K580" s="30"/>
      <c r="L580" s="32"/>
      <c r="M580" s="34"/>
      <c r="N580" s="32"/>
    </row>
    <row r="581" spans="1:14" x14ac:dyDescent="0.25">
      <c r="A581" s="110"/>
      <c r="B581" s="102" t="s">
        <v>611</v>
      </c>
      <c r="C581" s="44"/>
      <c r="D581" s="35"/>
      <c r="E581" s="45"/>
      <c r="F581" s="35"/>
      <c r="G581" s="44"/>
      <c r="H581" s="35"/>
      <c r="I581" s="45"/>
      <c r="J581" s="35"/>
      <c r="K581" s="44"/>
      <c r="L581" s="35"/>
      <c r="M581" s="45"/>
      <c r="N581" s="35"/>
    </row>
    <row r="582" spans="1:14" x14ac:dyDescent="0.25">
      <c r="A582" s="110"/>
      <c r="B582" s="51" t="s">
        <v>621</v>
      </c>
      <c r="C582" s="30"/>
      <c r="D582" s="32"/>
      <c r="E582" s="34">
        <v>1</v>
      </c>
      <c r="F582" s="32"/>
      <c r="G582" s="30"/>
      <c r="H582" s="32" t="s">
        <v>305</v>
      </c>
      <c r="I582" s="34">
        <v>66</v>
      </c>
      <c r="J582" s="32"/>
      <c r="K582" s="30"/>
      <c r="L582" s="32" t="s">
        <v>305</v>
      </c>
      <c r="M582" s="34">
        <v>66</v>
      </c>
      <c r="N582" s="32"/>
    </row>
    <row r="583" spans="1:14" x14ac:dyDescent="0.25">
      <c r="A583" s="110"/>
      <c r="B583" s="102" t="s">
        <v>622</v>
      </c>
      <c r="C583" s="44"/>
      <c r="D583" s="35"/>
      <c r="E583" s="45">
        <v>6</v>
      </c>
      <c r="F583" s="35"/>
      <c r="G583" s="44"/>
      <c r="H583" s="35"/>
      <c r="I583" s="45">
        <v>391</v>
      </c>
      <c r="J583" s="35"/>
      <c r="K583" s="44"/>
      <c r="L583" s="35"/>
      <c r="M583" s="45">
        <v>391</v>
      </c>
      <c r="N583" s="35"/>
    </row>
    <row r="584" spans="1:14" ht="26.25" x14ac:dyDescent="0.25">
      <c r="A584" s="110"/>
      <c r="B584" s="51" t="s">
        <v>512</v>
      </c>
      <c r="C584" s="30"/>
      <c r="D584" s="32"/>
      <c r="E584" s="34">
        <v>3</v>
      </c>
      <c r="F584" s="32"/>
      <c r="G584" s="30"/>
      <c r="H584" s="32"/>
      <c r="I584" s="89">
        <v>1786</v>
      </c>
      <c r="J584" s="32"/>
      <c r="K584" s="30"/>
      <c r="L584" s="32"/>
      <c r="M584" s="89">
        <v>1786</v>
      </c>
      <c r="N584" s="32"/>
    </row>
    <row r="585" spans="1:14" ht="26.25" x14ac:dyDescent="0.25">
      <c r="A585" s="110"/>
      <c r="B585" s="102" t="s">
        <v>634</v>
      </c>
      <c r="C585" s="44"/>
      <c r="D585" s="35"/>
      <c r="E585" s="45">
        <v>10</v>
      </c>
      <c r="F585" s="35"/>
      <c r="G585" s="44"/>
      <c r="H585" s="35"/>
      <c r="I585" s="47">
        <v>1256</v>
      </c>
      <c r="J585" s="35"/>
      <c r="K585" s="44"/>
      <c r="L585" s="35"/>
      <c r="M585" s="47">
        <v>1258</v>
      </c>
      <c r="N585" s="35"/>
    </row>
    <row r="586" spans="1:14" x14ac:dyDescent="0.25">
      <c r="A586" s="110"/>
      <c r="B586" s="51" t="s">
        <v>617</v>
      </c>
      <c r="C586" s="30"/>
      <c r="D586" s="32"/>
      <c r="E586" s="34">
        <v>8</v>
      </c>
      <c r="F586" s="32"/>
      <c r="G586" s="30"/>
      <c r="H586" s="32"/>
      <c r="I586" s="89">
        <v>5721</v>
      </c>
      <c r="J586" s="32"/>
      <c r="K586" s="30"/>
      <c r="L586" s="32"/>
      <c r="M586" s="89">
        <v>5721</v>
      </c>
      <c r="N586" s="32"/>
    </row>
    <row r="587" spans="1:14" x14ac:dyDescent="0.25">
      <c r="A587" s="110"/>
      <c r="B587" s="102" t="s">
        <v>618</v>
      </c>
      <c r="C587" s="44"/>
      <c r="D587" s="35"/>
      <c r="E587" s="45">
        <v>1</v>
      </c>
      <c r="F587" s="35"/>
      <c r="G587" s="44"/>
      <c r="H587" s="35"/>
      <c r="I587" s="45">
        <v>14</v>
      </c>
      <c r="J587" s="35"/>
      <c r="K587" s="44"/>
      <c r="L587" s="35"/>
      <c r="M587" s="45">
        <v>14</v>
      </c>
      <c r="N587" s="35"/>
    </row>
    <row r="588" spans="1:14" x14ac:dyDescent="0.25">
      <c r="A588" s="110"/>
      <c r="B588" s="51"/>
      <c r="C588" s="30"/>
      <c r="D588" s="32"/>
      <c r="E588" s="34"/>
      <c r="F588" s="32"/>
      <c r="G588" s="30"/>
      <c r="H588" s="32"/>
      <c r="I588" s="34"/>
      <c r="J588" s="32"/>
      <c r="K588" s="30"/>
      <c r="L588" s="32"/>
      <c r="M588" s="34"/>
      <c r="N588" s="32"/>
    </row>
    <row r="589" spans="1:14" x14ac:dyDescent="0.25">
      <c r="A589" s="110"/>
      <c r="B589" s="198" t="s">
        <v>776</v>
      </c>
      <c r="C589" s="44"/>
      <c r="D589" s="35"/>
      <c r="E589" s="45"/>
      <c r="F589" s="35"/>
      <c r="G589" s="44"/>
      <c r="H589" s="35"/>
      <c r="I589" s="45"/>
      <c r="J589" s="35"/>
      <c r="K589" s="44"/>
      <c r="L589" s="35"/>
      <c r="M589" s="45"/>
      <c r="N589" s="35"/>
    </row>
    <row r="590" spans="1:14" ht="26.25" x14ac:dyDescent="0.25">
      <c r="A590" s="110"/>
      <c r="B590" s="51" t="s">
        <v>512</v>
      </c>
      <c r="C590" s="30"/>
      <c r="D590" s="32"/>
      <c r="E590" s="34">
        <v>3</v>
      </c>
      <c r="F590" s="32"/>
      <c r="G590" s="30"/>
      <c r="H590" s="32"/>
      <c r="I590" s="34">
        <v>800</v>
      </c>
      <c r="J590" s="32"/>
      <c r="K590" s="30"/>
      <c r="L590" s="32"/>
      <c r="M590" s="34">
        <v>800</v>
      </c>
      <c r="N590" s="32"/>
    </row>
    <row r="591" spans="1:14" ht="26.25" x14ac:dyDescent="0.25">
      <c r="A591" s="110"/>
      <c r="B591" s="102" t="s">
        <v>634</v>
      </c>
      <c r="C591" s="44"/>
      <c r="D591" s="35"/>
      <c r="E591" s="45">
        <v>9</v>
      </c>
      <c r="F591" s="35"/>
      <c r="G591" s="44"/>
      <c r="H591" s="35"/>
      <c r="I591" s="45">
        <v>878</v>
      </c>
      <c r="J591" s="35"/>
      <c r="K591" s="44"/>
      <c r="L591" s="35"/>
      <c r="M591" s="45">
        <v>878</v>
      </c>
      <c r="N591" s="35"/>
    </row>
    <row r="592" spans="1:14" ht="15.75" thickBot="1" x14ac:dyDescent="0.3">
      <c r="A592" s="110"/>
      <c r="B592" s="51" t="s">
        <v>617</v>
      </c>
      <c r="C592" s="30"/>
      <c r="D592" s="95"/>
      <c r="E592" s="100">
        <v>1</v>
      </c>
      <c r="F592" s="32"/>
      <c r="G592" s="30"/>
      <c r="H592" s="95"/>
      <c r="I592" s="100">
        <v>398</v>
      </c>
      <c r="J592" s="32"/>
      <c r="K592" s="30"/>
      <c r="L592" s="95"/>
      <c r="M592" s="100">
        <v>398</v>
      </c>
      <c r="N592" s="32"/>
    </row>
    <row r="593" spans="1:34" x14ac:dyDescent="0.25">
      <c r="A593" s="110"/>
      <c r="B593" s="102"/>
      <c r="C593" s="44"/>
      <c r="D593" s="35"/>
      <c r="E593" s="45"/>
      <c r="F593" s="35"/>
      <c r="G593" s="44"/>
      <c r="H593" s="35"/>
      <c r="I593" s="45"/>
      <c r="J593" s="35"/>
      <c r="K593" s="44"/>
      <c r="L593" s="35"/>
      <c r="M593" s="45"/>
      <c r="N593" s="35"/>
    </row>
    <row r="594" spans="1:34" ht="27" thickBot="1" x14ac:dyDescent="0.3">
      <c r="A594" s="110"/>
      <c r="B594" s="51" t="s">
        <v>777</v>
      </c>
      <c r="C594" s="30"/>
      <c r="D594" s="95"/>
      <c r="E594" s="100">
        <v>42</v>
      </c>
      <c r="F594" s="32"/>
      <c r="G594" s="30"/>
      <c r="H594" s="95"/>
      <c r="I594" s="96">
        <v>11310</v>
      </c>
      <c r="J594" s="32"/>
      <c r="K594" s="30"/>
      <c r="L594" s="95"/>
      <c r="M594" s="96">
        <v>11312</v>
      </c>
      <c r="N594" s="32"/>
    </row>
    <row r="595" spans="1:34" x14ac:dyDescent="0.25">
      <c r="A595" s="110"/>
      <c r="B595" s="102"/>
      <c r="C595" s="44"/>
      <c r="D595" s="35"/>
      <c r="E595" s="45"/>
      <c r="F595" s="35"/>
      <c r="G595" s="44"/>
      <c r="H595" s="35"/>
      <c r="I595" s="45"/>
      <c r="J595" s="35"/>
      <c r="K595" s="44"/>
      <c r="L595" s="35"/>
      <c r="M595" s="45"/>
      <c r="N595" s="35"/>
    </row>
    <row r="596" spans="1:34" ht="26.25" x14ac:dyDescent="0.25">
      <c r="A596" s="110"/>
      <c r="B596" s="51" t="s">
        <v>778</v>
      </c>
      <c r="C596" s="30"/>
      <c r="D596" s="32"/>
      <c r="E596" s="34">
        <v>10</v>
      </c>
      <c r="F596" s="32"/>
      <c r="G596" s="30"/>
      <c r="H596" s="32" t="s">
        <v>305</v>
      </c>
      <c r="I596" s="89">
        <v>1758</v>
      </c>
      <c r="J596" s="32"/>
      <c r="K596" s="30"/>
      <c r="L596" s="32" t="s">
        <v>305</v>
      </c>
      <c r="M596" s="89">
        <v>1811</v>
      </c>
      <c r="N596" s="32"/>
    </row>
    <row r="597" spans="1:34" ht="27" thickBot="1" x14ac:dyDescent="0.3">
      <c r="A597" s="110"/>
      <c r="B597" s="102" t="s">
        <v>779</v>
      </c>
      <c r="C597" s="44"/>
      <c r="D597" s="59"/>
      <c r="E597" s="60">
        <v>1</v>
      </c>
      <c r="F597" s="35"/>
      <c r="G597" s="44"/>
      <c r="H597" s="59"/>
      <c r="I597" s="60">
        <v>187</v>
      </c>
      <c r="J597" s="35"/>
      <c r="K597" s="44"/>
      <c r="L597" s="59"/>
      <c r="M597" s="60">
        <v>167</v>
      </c>
      <c r="N597" s="35"/>
    </row>
    <row r="598" spans="1:34" ht="15.75" thickBot="1" x14ac:dyDescent="0.3">
      <c r="A598" s="110"/>
      <c r="B598" s="51" t="s">
        <v>780</v>
      </c>
      <c r="C598" s="30"/>
      <c r="D598" s="106"/>
      <c r="E598" s="107">
        <v>53</v>
      </c>
      <c r="F598" s="32"/>
      <c r="G598" s="30"/>
      <c r="H598" s="106" t="s">
        <v>305</v>
      </c>
      <c r="I598" s="147">
        <v>13255</v>
      </c>
      <c r="J598" s="32"/>
      <c r="K598" s="30"/>
      <c r="L598" s="106" t="s">
        <v>305</v>
      </c>
      <c r="M598" s="147">
        <v>13290</v>
      </c>
      <c r="N598" s="32"/>
    </row>
    <row r="599" spans="1:34" ht="15.75" thickTop="1" x14ac:dyDescent="0.25">
      <c r="A599" s="110"/>
      <c r="B599" s="114"/>
      <c r="C599" s="114"/>
      <c r="D599" s="114"/>
      <c r="E599" s="114"/>
      <c r="F599" s="114"/>
      <c r="G599" s="114"/>
      <c r="H599" s="114"/>
      <c r="I599" s="114"/>
      <c r="J599" s="114"/>
      <c r="K599" s="114"/>
      <c r="L599" s="114"/>
      <c r="M599" s="114"/>
      <c r="N599" s="114"/>
      <c r="O599" s="114"/>
      <c r="P599" s="114"/>
      <c r="Q599" s="114"/>
      <c r="R599" s="114"/>
      <c r="S599" s="114"/>
      <c r="T599" s="114"/>
      <c r="U599" s="114"/>
      <c r="V599" s="114"/>
      <c r="W599" s="114"/>
      <c r="X599" s="114"/>
      <c r="Y599" s="114"/>
      <c r="Z599" s="114"/>
      <c r="AA599" s="114"/>
      <c r="AB599" s="114"/>
      <c r="AC599" s="114"/>
      <c r="AD599" s="114"/>
      <c r="AE599" s="114"/>
      <c r="AF599" s="114"/>
      <c r="AG599" s="114"/>
      <c r="AH599" s="114"/>
    </row>
    <row r="600" spans="1:34" x14ac:dyDescent="0.25">
      <c r="A600" s="110"/>
      <c r="B600" s="114"/>
      <c r="C600" s="114"/>
      <c r="D600" s="114"/>
      <c r="E600" s="114"/>
      <c r="F600" s="114"/>
      <c r="G600" s="114"/>
      <c r="H600" s="114"/>
      <c r="I600" s="114"/>
      <c r="J600" s="114"/>
      <c r="K600" s="114"/>
      <c r="L600" s="114"/>
      <c r="M600" s="114"/>
      <c r="N600" s="114"/>
      <c r="O600" s="114"/>
      <c r="P600" s="114"/>
      <c r="Q600" s="114"/>
      <c r="R600" s="114"/>
      <c r="S600" s="114"/>
      <c r="T600" s="114"/>
      <c r="U600" s="114"/>
      <c r="V600" s="114"/>
      <c r="W600" s="114"/>
      <c r="X600" s="114"/>
      <c r="Y600" s="114"/>
      <c r="Z600" s="114"/>
      <c r="AA600" s="114"/>
      <c r="AB600" s="114"/>
      <c r="AC600" s="114"/>
      <c r="AD600" s="114"/>
      <c r="AE600" s="114"/>
      <c r="AF600" s="114"/>
      <c r="AG600" s="114"/>
      <c r="AH600" s="114"/>
    </row>
    <row r="601" spans="1:34" ht="15.75" thickBot="1" x14ac:dyDescent="0.3">
      <c r="A601" s="110"/>
      <c r="B601" s="142" t="s">
        <v>330</v>
      </c>
      <c r="C601" s="21"/>
      <c r="D601" s="66" t="s">
        <v>781</v>
      </c>
      <c r="E601" s="66"/>
      <c r="F601" s="66"/>
      <c r="G601" s="66"/>
      <c r="H601" s="66"/>
      <c r="I601" s="66"/>
      <c r="J601" s="66"/>
      <c r="K601" s="66"/>
      <c r="L601" s="66"/>
      <c r="M601" s="66"/>
      <c r="N601" s="21"/>
    </row>
    <row r="602" spans="1:34" x14ac:dyDescent="0.25">
      <c r="A602" s="110"/>
      <c r="B602" s="80"/>
      <c r="C602" s="76"/>
      <c r="D602" s="78" t="s">
        <v>769</v>
      </c>
      <c r="E602" s="78"/>
      <c r="F602" s="79"/>
      <c r="G602" s="79"/>
      <c r="H602" s="78" t="s">
        <v>771</v>
      </c>
      <c r="I602" s="78"/>
      <c r="J602" s="79"/>
      <c r="K602" s="79"/>
      <c r="L602" s="78" t="s">
        <v>774</v>
      </c>
      <c r="M602" s="78"/>
      <c r="N602" s="76"/>
    </row>
    <row r="603" spans="1:34" x14ac:dyDescent="0.25">
      <c r="A603" s="110"/>
      <c r="B603" s="80"/>
      <c r="C603" s="76"/>
      <c r="D603" s="77" t="s">
        <v>770</v>
      </c>
      <c r="E603" s="77"/>
      <c r="F603" s="76"/>
      <c r="G603" s="76"/>
      <c r="H603" s="77" t="s">
        <v>772</v>
      </c>
      <c r="I603" s="77"/>
      <c r="J603" s="76"/>
      <c r="K603" s="76"/>
      <c r="L603" s="77" t="s">
        <v>772</v>
      </c>
      <c r="M603" s="77"/>
      <c r="N603" s="76"/>
    </row>
    <row r="604" spans="1:34" ht="15.75" thickBot="1" x14ac:dyDescent="0.3">
      <c r="A604" s="110"/>
      <c r="B604" s="80"/>
      <c r="C604" s="76"/>
      <c r="D604" s="66"/>
      <c r="E604" s="66"/>
      <c r="F604" s="76"/>
      <c r="G604" s="76"/>
      <c r="H604" s="66" t="s">
        <v>773</v>
      </c>
      <c r="I604" s="66"/>
      <c r="J604" s="76"/>
      <c r="K604" s="76"/>
      <c r="L604" s="66" t="s">
        <v>773</v>
      </c>
      <c r="M604" s="66"/>
      <c r="N604" s="76"/>
    </row>
    <row r="605" spans="1:34" x14ac:dyDescent="0.25">
      <c r="A605" s="110"/>
      <c r="B605" s="197" t="s">
        <v>775</v>
      </c>
      <c r="C605" s="30"/>
      <c r="D605" s="32"/>
      <c r="E605" s="34"/>
      <c r="F605" s="32"/>
      <c r="G605" s="30"/>
      <c r="H605" s="32"/>
      <c r="I605" s="34"/>
      <c r="J605" s="32"/>
      <c r="K605" s="30"/>
      <c r="L605" s="32"/>
      <c r="M605" s="34"/>
      <c r="N605" s="32"/>
    </row>
    <row r="606" spans="1:34" ht="26.25" x14ac:dyDescent="0.25">
      <c r="A606" s="110"/>
      <c r="B606" s="102" t="s">
        <v>512</v>
      </c>
      <c r="C606" s="44"/>
      <c r="D606" s="35"/>
      <c r="E606" s="45">
        <v>2</v>
      </c>
      <c r="F606" s="35"/>
      <c r="G606" s="44"/>
      <c r="H606" s="35" t="s">
        <v>305</v>
      </c>
      <c r="I606" s="45">
        <v>642</v>
      </c>
      <c r="J606" s="35"/>
      <c r="K606" s="44"/>
      <c r="L606" s="35" t="s">
        <v>305</v>
      </c>
      <c r="M606" s="45">
        <v>642</v>
      </c>
      <c r="N606" s="35"/>
    </row>
    <row r="607" spans="1:34" ht="26.25" x14ac:dyDescent="0.25">
      <c r="A607" s="110"/>
      <c r="B607" s="51" t="s">
        <v>634</v>
      </c>
      <c r="C607" s="30"/>
      <c r="D607" s="32"/>
      <c r="E607" s="34">
        <v>8</v>
      </c>
      <c r="F607" s="32"/>
      <c r="G607" s="30"/>
      <c r="H607" s="32"/>
      <c r="I607" s="89">
        <v>1653</v>
      </c>
      <c r="J607" s="32"/>
      <c r="K607" s="30"/>
      <c r="L607" s="32"/>
      <c r="M607" s="89">
        <v>1653</v>
      </c>
      <c r="N607" s="32"/>
    </row>
    <row r="608" spans="1:34" x14ac:dyDescent="0.25">
      <c r="A608" s="110"/>
      <c r="B608" s="102" t="s">
        <v>617</v>
      </c>
      <c r="C608" s="44"/>
      <c r="D608" s="35"/>
      <c r="E608" s="45" t="s">
        <v>310</v>
      </c>
      <c r="F608" s="35"/>
      <c r="G608" s="44"/>
      <c r="H608" s="35"/>
      <c r="I608" s="45" t="s">
        <v>310</v>
      </c>
      <c r="J608" s="35"/>
      <c r="K608" s="44"/>
      <c r="L608" s="35"/>
      <c r="M608" s="45" t="s">
        <v>310</v>
      </c>
      <c r="N608" s="35"/>
    </row>
    <row r="609" spans="1:34" x14ac:dyDescent="0.25">
      <c r="A609" s="110"/>
      <c r="B609" s="51"/>
      <c r="C609" s="30"/>
      <c r="D609" s="32"/>
      <c r="E609" s="34"/>
      <c r="F609" s="32"/>
      <c r="G609" s="30"/>
      <c r="H609" s="32"/>
      <c r="I609" s="34"/>
      <c r="J609" s="32"/>
      <c r="K609" s="30"/>
      <c r="L609" s="32"/>
      <c r="M609" s="34"/>
      <c r="N609" s="32"/>
    </row>
    <row r="610" spans="1:34" x14ac:dyDescent="0.25">
      <c r="A610" s="110"/>
      <c r="B610" s="198" t="s">
        <v>782</v>
      </c>
      <c r="C610" s="44"/>
      <c r="D610" s="35"/>
      <c r="E610" s="45"/>
      <c r="F610" s="35"/>
      <c r="G610" s="44"/>
      <c r="H610" s="35"/>
      <c r="I610" s="45"/>
      <c r="J610" s="35"/>
      <c r="K610" s="44"/>
      <c r="L610" s="35"/>
      <c r="M610" s="45"/>
      <c r="N610" s="35"/>
    </row>
    <row r="611" spans="1:34" x14ac:dyDescent="0.25">
      <c r="A611" s="110"/>
      <c r="B611" s="51" t="s">
        <v>611</v>
      </c>
      <c r="C611" s="30"/>
      <c r="D611" s="32"/>
      <c r="E611" s="34"/>
      <c r="F611" s="32"/>
      <c r="G611" s="30"/>
      <c r="H611" s="32"/>
      <c r="I611" s="34"/>
      <c r="J611" s="32"/>
      <c r="K611" s="30"/>
      <c r="L611" s="32"/>
      <c r="M611" s="34"/>
      <c r="N611" s="32"/>
    </row>
    <row r="612" spans="1:34" x14ac:dyDescent="0.25">
      <c r="A612" s="110"/>
      <c r="B612" s="102" t="s">
        <v>613</v>
      </c>
      <c r="C612" s="44"/>
      <c r="D612" s="35"/>
      <c r="E612" s="45">
        <v>1</v>
      </c>
      <c r="F612" s="35"/>
      <c r="G612" s="44"/>
      <c r="H612" s="35"/>
      <c r="I612" s="45">
        <v>11</v>
      </c>
      <c r="J612" s="35"/>
      <c r="K612" s="44"/>
      <c r="L612" s="35"/>
      <c r="M612" s="45">
        <v>11</v>
      </c>
      <c r="N612" s="35"/>
    </row>
    <row r="613" spans="1:34" ht="26.25" x14ac:dyDescent="0.25">
      <c r="A613" s="110"/>
      <c r="B613" s="51" t="s">
        <v>512</v>
      </c>
      <c r="C613" s="30"/>
      <c r="D613" s="32"/>
      <c r="E613" s="34">
        <v>2</v>
      </c>
      <c r="F613" s="32"/>
      <c r="G613" s="30"/>
      <c r="H613" s="32"/>
      <c r="I613" s="34">
        <v>332</v>
      </c>
      <c r="J613" s="32"/>
      <c r="K613" s="30"/>
      <c r="L613" s="32"/>
      <c r="M613" s="34">
        <v>332</v>
      </c>
      <c r="N613" s="32"/>
    </row>
    <row r="614" spans="1:34" ht="26.25" x14ac:dyDescent="0.25">
      <c r="A614" s="110"/>
      <c r="B614" s="102" t="s">
        <v>634</v>
      </c>
      <c r="C614" s="44"/>
      <c r="D614" s="35"/>
      <c r="E614" s="45">
        <v>17</v>
      </c>
      <c r="F614" s="35"/>
      <c r="G614" s="44"/>
      <c r="H614" s="35"/>
      <c r="I614" s="47">
        <v>3736</v>
      </c>
      <c r="J614" s="35"/>
      <c r="K614" s="44"/>
      <c r="L614" s="35"/>
      <c r="M614" s="47">
        <v>3736</v>
      </c>
      <c r="N614" s="35"/>
    </row>
    <row r="615" spans="1:34" x14ac:dyDescent="0.25">
      <c r="A615" s="110"/>
      <c r="B615" s="51" t="s">
        <v>616</v>
      </c>
      <c r="C615" s="30"/>
      <c r="D615" s="32"/>
      <c r="E615" s="34">
        <v>1</v>
      </c>
      <c r="F615" s="32"/>
      <c r="G615" s="30"/>
      <c r="H615" s="32"/>
      <c r="I615" s="34">
        <v>123</v>
      </c>
      <c r="J615" s="32"/>
      <c r="K615" s="30"/>
      <c r="L615" s="32"/>
      <c r="M615" s="34">
        <v>123</v>
      </c>
      <c r="N615" s="32"/>
    </row>
    <row r="616" spans="1:34" ht="15.75" thickBot="1" x14ac:dyDescent="0.3">
      <c r="A616" s="110"/>
      <c r="B616" s="102" t="s">
        <v>617</v>
      </c>
      <c r="C616" s="44"/>
      <c r="D616" s="59"/>
      <c r="E616" s="60">
        <v>5</v>
      </c>
      <c r="F616" s="35"/>
      <c r="G616" s="44"/>
      <c r="H616" s="59"/>
      <c r="I616" s="61">
        <v>1082</v>
      </c>
      <c r="J616" s="35"/>
      <c r="K616" s="44"/>
      <c r="L616" s="59"/>
      <c r="M616" s="61">
        <v>1082</v>
      </c>
      <c r="N616" s="35"/>
    </row>
    <row r="617" spans="1:34" x14ac:dyDescent="0.25">
      <c r="A617" s="110"/>
      <c r="B617" s="51"/>
      <c r="C617" s="30"/>
      <c r="D617" s="32"/>
      <c r="E617" s="34"/>
      <c r="F617" s="32"/>
      <c r="G617" s="30"/>
      <c r="H617" s="32"/>
      <c r="I617" s="34"/>
      <c r="J617" s="32"/>
      <c r="K617" s="30"/>
      <c r="L617" s="32"/>
      <c r="M617" s="34"/>
      <c r="N617" s="32"/>
    </row>
    <row r="618" spans="1:34" ht="27" thickBot="1" x14ac:dyDescent="0.3">
      <c r="A618" s="110"/>
      <c r="B618" s="102" t="s">
        <v>777</v>
      </c>
      <c r="C618" s="44"/>
      <c r="D618" s="59"/>
      <c r="E618" s="60">
        <v>36</v>
      </c>
      <c r="F618" s="35"/>
      <c r="G618" s="44"/>
      <c r="H618" s="59"/>
      <c r="I618" s="61">
        <v>7579</v>
      </c>
      <c r="J618" s="35"/>
      <c r="K618" s="44"/>
      <c r="L618" s="59"/>
      <c r="M618" s="61">
        <v>7579</v>
      </c>
      <c r="N618" s="35"/>
    </row>
    <row r="619" spans="1:34" x14ac:dyDescent="0.25">
      <c r="A619" s="110"/>
      <c r="B619" s="51"/>
      <c r="C619" s="30"/>
      <c r="D619" s="32"/>
      <c r="E619" s="34"/>
      <c r="F619" s="32"/>
      <c r="G619" s="30"/>
      <c r="H619" s="32"/>
      <c r="I619" s="34"/>
      <c r="J619" s="32"/>
      <c r="K619" s="30"/>
      <c r="L619" s="32"/>
      <c r="M619" s="34"/>
      <c r="N619" s="32"/>
    </row>
    <row r="620" spans="1:34" ht="26.25" x14ac:dyDescent="0.25">
      <c r="A620" s="110"/>
      <c r="B620" s="102" t="s">
        <v>778</v>
      </c>
      <c r="C620" s="44"/>
      <c r="D620" s="35"/>
      <c r="E620" s="45">
        <v>6</v>
      </c>
      <c r="F620" s="35"/>
      <c r="G620" s="44"/>
      <c r="H620" s="35" t="s">
        <v>305</v>
      </c>
      <c r="I620" s="47">
        <v>7526</v>
      </c>
      <c r="J620" s="35"/>
      <c r="K620" s="44"/>
      <c r="L620" s="35" t="s">
        <v>305</v>
      </c>
      <c r="M620" s="47">
        <v>7526</v>
      </c>
      <c r="N620" s="35"/>
    </row>
    <row r="621" spans="1:34" ht="27" thickBot="1" x14ac:dyDescent="0.3">
      <c r="A621" s="110"/>
      <c r="B621" s="51" t="s">
        <v>779</v>
      </c>
      <c r="C621" s="30"/>
      <c r="D621" s="95"/>
      <c r="E621" s="100">
        <v>4</v>
      </c>
      <c r="F621" s="32"/>
      <c r="G621" s="30"/>
      <c r="H621" s="95"/>
      <c r="I621" s="96">
        <v>1230</v>
      </c>
      <c r="J621" s="32"/>
      <c r="K621" s="30"/>
      <c r="L621" s="95"/>
      <c r="M621" s="96">
        <v>1231</v>
      </c>
      <c r="N621" s="32"/>
    </row>
    <row r="622" spans="1:34" ht="15.75" thickBot="1" x14ac:dyDescent="0.3">
      <c r="A622" s="110"/>
      <c r="B622" s="102" t="s">
        <v>780</v>
      </c>
      <c r="C622" s="44"/>
      <c r="D622" s="48"/>
      <c r="E622" s="49">
        <v>46</v>
      </c>
      <c r="F622" s="35"/>
      <c r="G622" s="44"/>
      <c r="H622" s="48" t="s">
        <v>305</v>
      </c>
      <c r="I622" s="65">
        <v>16335</v>
      </c>
      <c r="J622" s="35"/>
      <c r="K622" s="44"/>
      <c r="L622" s="48" t="s">
        <v>305</v>
      </c>
      <c r="M622" s="65">
        <v>16336</v>
      </c>
      <c r="N622" s="35"/>
    </row>
    <row r="623" spans="1:34" ht="15.75" thickTop="1" x14ac:dyDescent="0.25">
      <c r="A623" s="110"/>
      <c r="B623" s="112"/>
      <c r="C623" s="112"/>
      <c r="D623" s="112"/>
      <c r="E623" s="112"/>
      <c r="F623" s="112"/>
      <c r="G623" s="112"/>
      <c r="H623" s="112"/>
      <c r="I623" s="112"/>
      <c r="J623" s="112"/>
      <c r="K623" s="112"/>
      <c r="L623" s="112"/>
      <c r="M623" s="112"/>
      <c r="N623" s="112"/>
      <c r="O623" s="112"/>
      <c r="P623" s="112"/>
      <c r="Q623" s="112"/>
      <c r="R623" s="112"/>
      <c r="S623" s="112"/>
      <c r="T623" s="112"/>
      <c r="U623" s="112"/>
      <c r="V623" s="112"/>
      <c r="W623" s="112"/>
      <c r="X623" s="112"/>
      <c r="Y623" s="112"/>
      <c r="Z623" s="112"/>
      <c r="AA623" s="112"/>
      <c r="AB623" s="112"/>
      <c r="AC623" s="112"/>
      <c r="AD623" s="112"/>
      <c r="AE623" s="112"/>
      <c r="AF623" s="112"/>
      <c r="AG623" s="112"/>
      <c r="AH623" s="112"/>
    </row>
    <row r="624" spans="1:34" x14ac:dyDescent="0.25">
      <c r="A624" s="110"/>
      <c r="B624" s="114" t="s">
        <v>783</v>
      </c>
      <c r="C624" s="114"/>
      <c r="D624" s="114"/>
      <c r="E624" s="114"/>
      <c r="F624" s="114"/>
      <c r="G624" s="114"/>
      <c r="H624" s="114"/>
      <c r="I624" s="114"/>
      <c r="J624" s="114"/>
      <c r="K624" s="114"/>
      <c r="L624" s="114"/>
      <c r="M624" s="114"/>
      <c r="N624" s="114"/>
      <c r="O624" s="114"/>
      <c r="P624" s="114"/>
      <c r="Q624" s="114"/>
      <c r="R624" s="114"/>
      <c r="S624" s="114"/>
      <c r="T624" s="114"/>
      <c r="U624" s="114"/>
      <c r="V624" s="114"/>
      <c r="W624" s="114"/>
      <c r="X624" s="114"/>
      <c r="Y624" s="114"/>
      <c r="Z624" s="114"/>
      <c r="AA624" s="114"/>
      <c r="AB624" s="114"/>
      <c r="AC624" s="114"/>
      <c r="AD624" s="114"/>
      <c r="AE624" s="114"/>
      <c r="AF624" s="114"/>
      <c r="AG624" s="114"/>
      <c r="AH624" s="114"/>
    </row>
    <row r="625" spans="1:34" x14ac:dyDescent="0.25">
      <c r="A625" s="110"/>
      <c r="B625" s="114"/>
      <c r="C625" s="114"/>
      <c r="D625" s="114"/>
      <c r="E625" s="114"/>
      <c r="F625" s="114"/>
      <c r="G625" s="114"/>
      <c r="H625" s="114"/>
      <c r="I625" s="114"/>
      <c r="J625" s="114"/>
      <c r="K625" s="114"/>
      <c r="L625" s="114"/>
      <c r="M625" s="114"/>
      <c r="N625" s="114"/>
      <c r="O625" s="114"/>
      <c r="P625" s="114"/>
      <c r="Q625" s="114"/>
      <c r="R625" s="114"/>
      <c r="S625" s="114"/>
      <c r="T625" s="114"/>
      <c r="U625" s="114"/>
      <c r="V625" s="114"/>
      <c r="W625" s="114"/>
      <c r="X625" s="114"/>
      <c r="Y625" s="114"/>
      <c r="Z625" s="114"/>
      <c r="AA625" s="114"/>
      <c r="AB625" s="114"/>
      <c r="AC625" s="114"/>
      <c r="AD625" s="114"/>
      <c r="AE625" s="114"/>
      <c r="AF625" s="114"/>
      <c r="AG625" s="114"/>
      <c r="AH625" s="114"/>
    </row>
    <row r="626" spans="1:34" x14ac:dyDescent="0.25">
      <c r="A626" s="110"/>
      <c r="B626" s="112" t="s">
        <v>784</v>
      </c>
      <c r="C626" s="112"/>
      <c r="D626" s="112"/>
      <c r="E626" s="112"/>
      <c r="F626" s="112"/>
      <c r="G626" s="112"/>
      <c r="H626" s="112"/>
      <c r="I626" s="112"/>
      <c r="J626" s="112"/>
      <c r="K626" s="112"/>
      <c r="L626" s="112"/>
      <c r="M626" s="112"/>
      <c r="N626" s="112"/>
      <c r="O626" s="112"/>
      <c r="P626" s="112"/>
      <c r="Q626" s="112"/>
      <c r="R626" s="112"/>
      <c r="S626" s="112"/>
      <c r="T626" s="112"/>
      <c r="U626" s="112"/>
      <c r="V626" s="112"/>
      <c r="W626" s="112"/>
      <c r="X626" s="112"/>
      <c r="Y626" s="112"/>
      <c r="Z626" s="112"/>
      <c r="AA626" s="112"/>
      <c r="AB626" s="112"/>
      <c r="AC626" s="112"/>
      <c r="AD626" s="112"/>
      <c r="AE626" s="112"/>
      <c r="AF626" s="112"/>
      <c r="AG626" s="112"/>
      <c r="AH626" s="112"/>
    </row>
    <row r="627" spans="1:34" x14ac:dyDescent="0.25">
      <c r="A627" s="110"/>
      <c r="B627" s="112"/>
      <c r="C627" s="112"/>
      <c r="D627" s="112"/>
      <c r="E627" s="112"/>
      <c r="F627" s="112"/>
      <c r="G627" s="112"/>
      <c r="H627" s="112"/>
      <c r="I627" s="112"/>
      <c r="J627" s="112"/>
      <c r="K627" s="112"/>
      <c r="L627" s="112"/>
      <c r="M627" s="112"/>
      <c r="N627" s="112"/>
      <c r="O627" s="112"/>
      <c r="P627" s="112"/>
      <c r="Q627" s="112"/>
      <c r="R627" s="112"/>
      <c r="S627" s="112"/>
      <c r="T627" s="112"/>
      <c r="U627" s="112"/>
      <c r="V627" s="112"/>
      <c r="W627" s="112"/>
      <c r="X627" s="112"/>
      <c r="Y627" s="112"/>
      <c r="Z627" s="112"/>
      <c r="AA627" s="112"/>
      <c r="AB627" s="112"/>
      <c r="AC627" s="112"/>
      <c r="AD627" s="112"/>
      <c r="AE627" s="112"/>
      <c r="AF627" s="112"/>
      <c r="AG627" s="112"/>
      <c r="AH627" s="112"/>
    </row>
    <row r="628" spans="1:34" x14ac:dyDescent="0.25">
      <c r="A628" s="110"/>
      <c r="B628" s="108" t="s">
        <v>330</v>
      </c>
      <c r="C628" s="76"/>
      <c r="D628" s="77" t="s">
        <v>785</v>
      </c>
      <c r="E628" s="77"/>
      <c r="F628" s="77"/>
      <c r="G628" s="77"/>
      <c r="H628" s="77"/>
      <c r="I628" s="77"/>
      <c r="J628" s="77"/>
      <c r="K628" s="77"/>
      <c r="L628" s="77" t="s">
        <v>785</v>
      </c>
      <c r="M628" s="77"/>
      <c r="N628" s="77"/>
      <c r="O628" s="77"/>
      <c r="P628" s="77"/>
      <c r="Q628" s="77"/>
      <c r="R628" s="76"/>
    </row>
    <row r="629" spans="1:34" ht="15.75" thickBot="1" x14ac:dyDescent="0.3">
      <c r="A629" s="110"/>
      <c r="B629" s="108"/>
      <c r="C629" s="76"/>
      <c r="D629" s="66" t="s">
        <v>786</v>
      </c>
      <c r="E629" s="66"/>
      <c r="F629" s="66"/>
      <c r="G629" s="66"/>
      <c r="H629" s="66"/>
      <c r="I629" s="66"/>
      <c r="J629" s="77"/>
      <c r="K629" s="77"/>
      <c r="L629" s="169">
        <v>41274</v>
      </c>
      <c r="M629" s="169"/>
      <c r="N629" s="169"/>
      <c r="O629" s="169"/>
      <c r="P629" s="169"/>
      <c r="Q629" s="169"/>
      <c r="R629" s="76"/>
    </row>
    <row r="630" spans="1:34" x14ac:dyDescent="0.25">
      <c r="A630" s="110"/>
      <c r="B630" s="80"/>
      <c r="C630" s="76"/>
      <c r="D630" s="78" t="s">
        <v>769</v>
      </c>
      <c r="E630" s="78"/>
      <c r="F630" s="78"/>
      <c r="G630" s="78"/>
      <c r="H630" s="78" t="s">
        <v>707</v>
      </c>
      <c r="I630" s="78"/>
      <c r="J630" s="77"/>
      <c r="K630" s="77"/>
      <c r="L630" s="78" t="s">
        <v>769</v>
      </c>
      <c r="M630" s="78"/>
      <c r="N630" s="78"/>
      <c r="O630" s="78"/>
      <c r="P630" s="78" t="s">
        <v>707</v>
      </c>
      <c r="Q630" s="78"/>
      <c r="R630" s="76"/>
    </row>
    <row r="631" spans="1:34" ht="15.75" thickBot="1" x14ac:dyDescent="0.3">
      <c r="A631" s="110"/>
      <c r="B631" s="80"/>
      <c r="C631" s="76"/>
      <c r="D631" s="66" t="s">
        <v>770</v>
      </c>
      <c r="E631" s="66"/>
      <c r="F631" s="77"/>
      <c r="G631" s="77"/>
      <c r="H631" s="66" t="s">
        <v>708</v>
      </c>
      <c r="I631" s="66"/>
      <c r="J631" s="77"/>
      <c r="K631" s="77"/>
      <c r="L631" s="66" t="s">
        <v>770</v>
      </c>
      <c r="M631" s="66"/>
      <c r="N631" s="77"/>
      <c r="O631" s="77"/>
      <c r="P631" s="66" t="s">
        <v>708</v>
      </c>
      <c r="Q631" s="66"/>
      <c r="R631" s="76"/>
    </row>
    <row r="632" spans="1:34" ht="26.25" x14ac:dyDescent="0.25">
      <c r="A632" s="110"/>
      <c r="B632" s="197" t="s">
        <v>787</v>
      </c>
      <c r="C632" s="30"/>
      <c r="D632" s="32"/>
      <c r="E632" s="34"/>
      <c r="F632" s="32"/>
      <c r="G632" s="30"/>
      <c r="H632" s="32"/>
      <c r="I632" s="34"/>
      <c r="J632" s="32"/>
      <c r="K632" s="30"/>
      <c r="L632" s="32"/>
      <c r="M632" s="34"/>
      <c r="N632" s="32"/>
      <c r="O632" s="30"/>
      <c r="P632" s="32"/>
      <c r="Q632" s="34"/>
      <c r="R632" s="32"/>
    </row>
    <row r="633" spans="1:34" ht="26.25" x14ac:dyDescent="0.25">
      <c r="A633" s="110"/>
      <c r="B633" s="102" t="s">
        <v>512</v>
      </c>
      <c r="C633" s="44"/>
      <c r="D633" s="35"/>
      <c r="E633" s="45">
        <v>1</v>
      </c>
      <c r="F633" s="35"/>
      <c r="G633" s="44"/>
      <c r="H633" s="35" t="s">
        <v>305</v>
      </c>
      <c r="I633" s="45">
        <v>342</v>
      </c>
      <c r="J633" s="35"/>
      <c r="K633" s="44"/>
      <c r="L633" s="35"/>
      <c r="M633" s="45" t="s">
        <v>310</v>
      </c>
      <c r="N633" s="35"/>
      <c r="O633" s="44"/>
      <c r="P633" s="35" t="s">
        <v>305</v>
      </c>
      <c r="Q633" s="45" t="s">
        <v>310</v>
      </c>
      <c r="R633" s="35"/>
    </row>
    <row r="634" spans="1:34" ht="26.25" x14ac:dyDescent="0.25">
      <c r="A634" s="110"/>
      <c r="B634" s="51" t="s">
        <v>634</v>
      </c>
      <c r="C634" s="30"/>
      <c r="D634" s="32"/>
      <c r="E634" s="34">
        <v>1</v>
      </c>
      <c r="F634" s="32"/>
      <c r="G634" s="30"/>
      <c r="H634" s="32"/>
      <c r="I634" s="34">
        <v>252</v>
      </c>
      <c r="J634" s="32"/>
      <c r="K634" s="30"/>
      <c r="L634" s="32"/>
      <c r="M634" s="34" t="s">
        <v>310</v>
      </c>
      <c r="N634" s="32"/>
      <c r="O634" s="30"/>
      <c r="P634" s="32"/>
      <c r="Q634" s="34" t="s">
        <v>310</v>
      </c>
      <c r="R634" s="32"/>
    </row>
    <row r="635" spans="1:34" ht="15.75" thickBot="1" x14ac:dyDescent="0.3">
      <c r="A635" s="110"/>
      <c r="B635" s="102"/>
      <c r="C635" s="44"/>
      <c r="D635" s="59"/>
      <c r="E635" s="60"/>
      <c r="F635" s="35"/>
      <c r="G635" s="44"/>
      <c r="H635" s="59"/>
      <c r="I635" s="60"/>
      <c r="J635" s="35"/>
      <c r="K635" s="44"/>
      <c r="L635" s="59"/>
      <c r="M635" s="60"/>
      <c r="N635" s="35"/>
      <c r="O635" s="44"/>
      <c r="P635" s="59"/>
      <c r="Q635" s="60"/>
      <c r="R635" s="35"/>
    </row>
    <row r="636" spans="1:34" ht="27" thickBot="1" x14ac:dyDescent="0.3">
      <c r="A636" s="110"/>
      <c r="B636" s="51" t="s">
        <v>788</v>
      </c>
      <c r="C636" s="30"/>
      <c r="D636" s="106"/>
      <c r="E636" s="107">
        <v>2</v>
      </c>
      <c r="F636" s="32"/>
      <c r="G636" s="30"/>
      <c r="H636" s="106" t="s">
        <v>305</v>
      </c>
      <c r="I636" s="107">
        <v>594</v>
      </c>
      <c r="J636" s="32"/>
      <c r="K636" s="30"/>
      <c r="L636" s="106"/>
      <c r="M636" s="107" t="s">
        <v>310</v>
      </c>
      <c r="N636" s="32"/>
      <c r="O636" s="30"/>
      <c r="P636" s="106" t="s">
        <v>305</v>
      </c>
      <c r="Q636" s="107" t="s">
        <v>310</v>
      </c>
      <c r="R636" s="32"/>
    </row>
    <row r="637" spans="1:34" ht="15.75" thickTop="1" x14ac:dyDescent="0.25">
      <c r="A637" s="110"/>
      <c r="B637" s="102"/>
      <c r="C637" s="44"/>
      <c r="D637" s="35"/>
      <c r="E637" s="45"/>
      <c r="F637" s="35"/>
      <c r="G637" s="44"/>
      <c r="H637" s="35"/>
      <c r="I637" s="45"/>
      <c r="J637" s="35"/>
      <c r="K637" s="44"/>
      <c r="L637" s="35"/>
      <c r="M637" s="45"/>
      <c r="N637" s="35"/>
      <c r="O637" s="44"/>
      <c r="P637" s="35"/>
      <c r="Q637" s="45"/>
      <c r="R637" s="35"/>
    </row>
    <row r="638" spans="1:34" ht="26.25" x14ac:dyDescent="0.25">
      <c r="A638" s="110"/>
      <c r="B638" s="51" t="s">
        <v>789</v>
      </c>
      <c r="C638" s="30"/>
      <c r="D638" s="32"/>
      <c r="E638" s="34">
        <v>1</v>
      </c>
      <c r="F638" s="32"/>
      <c r="G638" s="30"/>
      <c r="H638" s="32" t="s">
        <v>305</v>
      </c>
      <c r="I638" s="89">
        <v>3501</v>
      </c>
      <c r="J638" s="32"/>
      <c r="K638" s="30"/>
      <c r="L638" s="32"/>
      <c r="M638" s="34">
        <v>3</v>
      </c>
      <c r="N638" s="32"/>
      <c r="O638" s="30"/>
      <c r="P638" s="32" t="s">
        <v>305</v>
      </c>
      <c r="Q638" s="34">
        <v>440</v>
      </c>
      <c r="R638" s="32"/>
    </row>
    <row r="639" spans="1:34" ht="15.75" thickBot="1" x14ac:dyDescent="0.3">
      <c r="A639" s="110"/>
      <c r="B639" s="102"/>
      <c r="C639" s="44"/>
      <c r="D639" s="59"/>
      <c r="E639" s="60"/>
      <c r="F639" s="35"/>
      <c r="G639" s="44"/>
      <c r="H639" s="59"/>
      <c r="I639" s="60"/>
      <c r="J639" s="35"/>
      <c r="K639" s="44"/>
      <c r="L639" s="59"/>
      <c r="M639" s="60"/>
      <c r="N639" s="35"/>
      <c r="O639" s="44"/>
      <c r="P639" s="59"/>
      <c r="Q639" s="60"/>
      <c r="R639" s="35"/>
    </row>
    <row r="640" spans="1:34" ht="27" thickBot="1" x14ac:dyDescent="0.3">
      <c r="A640" s="110"/>
      <c r="B640" s="51" t="s">
        <v>790</v>
      </c>
      <c r="C640" s="30"/>
      <c r="D640" s="106"/>
      <c r="E640" s="107">
        <v>3</v>
      </c>
      <c r="F640" s="32"/>
      <c r="G640" s="30"/>
      <c r="H640" s="106" t="s">
        <v>305</v>
      </c>
      <c r="I640" s="147">
        <v>4095</v>
      </c>
      <c r="J640" s="32"/>
      <c r="K640" s="30"/>
      <c r="L640" s="106"/>
      <c r="M640" s="107" t="s">
        <v>310</v>
      </c>
      <c r="N640" s="32"/>
      <c r="O640" s="30"/>
      <c r="P640" s="106" t="s">
        <v>305</v>
      </c>
      <c r="Q640" s="107">
        <v>440</v>
      </c>
      <c r="R640" s="32"/>
    </row>
    <row r="641" spans="1:34" ht="15.75" thickTop="1" x14ac:dyDescent="0.25">
      <c r="A641" s="110"/>
      <c r="B641" s="202"/>
      <c r="C641" s="202"/>
      <c r="D641" s="202"/>
      <c r="E641" s="202"/>
      <c r="F641" s="202"/>
      <c r="G641" s="202"/>
      <c r="H641" s="202"/>
      <c r="I641" s="202"/>
      <c r="J641" s="202"/>
      <c r="K641" s="202"/>
      <c r="L641" s="202"/>
      <c r="M641" s="202"/>
      <c r="N641" s="202"/>
      <c r="O641" s="202"/>
      <c r="P641" s="202"/>
      <c r="Q641" s="202"/>
      <c r="R641" s="202"/>
      <c r="S641" s="202"/>
      <c r="T641" s="202"/>
      <c r="U641" s="202"/>
      <c r="V641" s="202"/>
      <c r="W641" s="202"/>
      <c r="X641" s="202"/>
      <c r="Y641" s="202"/>
      <c r="Z641" s="202"/>
      <c r="AA641" s="202"/>
      <c r="AB641" s="202"/>
      <c r="AC641" s="202"/>
      <c r="AD641" s="202"/>
      <c r="AE641" s="202"/>
      <c r="AF641" s="202"/>
      <c r="AG641" s="202"/>
      <c r="AH641" s="202"/>
    </row>
    <row r="642" spans="1:34" x14ac:dyDescent="0.25">
      <c r="A642" s="110"/>
      <c r="B642" s="202"/>
      <c r="C642" s="202"/>
      <c r="D642" s="202"/>
      <c r="E642" s="202"/>
      <c r="F642" s="202"/>
      <c r="G642" s="202"/>
      <c r="H642" s="202"/>
      <c r="I642" s="202"/>
      <c r="J642" s="202"/>
      <c r="K642" s="202"/>
      <c r="L642" s="202"/>
      <c r="M642" s="202"/>
      <c r="N642" s="202"/>
      <c r="O642" s="202"/>
      <c r="P642" s="202"/>
      <c r="Q642" s="202"/>
      <c r="R642" s="202"/>
      <c r="S642" s="202"/>
      <c r="T642" s="202"/>
      <c r="U642" s="202"/>
      <c r="V642" s="202"/>
      <c r="W642" s="202"/>
      <c r="X642" s="202"/>
      <c r="Y642" s="202"/>
      <c r="Z642" s="202"/>
      <c r="AA642" s="202"/>
      <c r="AB642" s="202"/>
      <c r="AC642" s="202"/>
      <c r="AD642" s="202"/>
      <c r="AE642" s="202"/>
      <c r="AF642" s="202"/>
      <c r="AG642" s="202"/>
      <c r="AH642" s="202"/>
    </row>
  </sheetData>
  <mergeCells count="669">
    <mergeCell ref="B642:AH642"/>
    <mergeCell ref="B623:AH623"/>
    <mergeCell ref="B624:AH624"/>
    <mergeCell ref="B625:AH625"/>
    <mergeCell ref="B626:AH626"/>
    <mergeCell ref="B627:AH627"/>
    <mergeCell ref="B641:AH641"/>
    <mergeCell ref="B572:AH572"/>
    <mergeCell ref="B573:AH573"/>
    <mergeCell ref="B574:AH574"/>
    <mergeCell ref="B575:AH575"/>
    <mergeCell ref="B599:AH599"/>
    <mergeCell ref="B600:AH600"/>
    <mergeCell ref="B566:AH566"/>
    <mergeCell ref="B567:AH567"/>
    <mergeCell ref="B568:AH568"/>
    <mergeCell ref="B569:AH569"/>
    <mergeCell ref="B570:AH570"/>
    <mergeCell ref="B571:AH571"/>
    <mergeCell ref="B533:AH533"/>
    <mergeCell ref="B534:AH534"/>
    <mergeCell ref="B535:AH535"/>
    <mergeCell ref="B563:AH563"/>
    <mergeCell ref="B564:AH564"/>
    <mergeCell ref="B565:AH565"/>
    <mergeCell ref="B485:AH485"/>
    <mergeCell ref="B501:AH501"/>
    <mergeCell ref="B502:AH502"/>
    <mergeCell ref="B503:AH503"/>
    <mergeCell ref="B531:AH531"/>
    <mergeCell ref="B532:AH532"/>
    <mergeCell ref="B479:AH479"/>
    <mergeCell ref="B480:AH480"/>
    <mergeCell ref="B481:AH481"/>
    <mergeCell ref="B482:AH482"/>
    <mergeCell ref="B483:AH483"/>
    <mergeCell ref="B484:AH484"/>
    <mergeCell ref="B385:AH385"/>
    <mergeCell ref="B430:AH430"/>
    <mergeCell ref="B431:AH431"/>
    <mergeCell ref="B432:AH432"/>
    <mergeCell ref="B433:AH433"/>
    <mergeCell ref="B434:AH434"/>
    <mergeCell ref="A328:A642"/>
    <mergeCell ref="B328:AH328"/>
    <mergeCell ref="B329:AH329"/>
    <mergeCell ref="B330:AH330"/>
    <mergeCell ref="B355:AH355"/>
    <mergeCell ref="B356:AH356"/>
    <mergeCell ref="B357:AH357"/>
    <mergeCell ref="B382:AH382"/>
    <mergeCell ref="B383:AH383"/>
    <mergeCell ref="B384:AH384"/>
    <mergeCell ref="B253:AH253"/>
    <mergeCell ref="B254:AH254"/>
    <mergeCell ref="B255:AH255"/>
    <mergeCell ref="B290:AH290"/>
    <mergeCell ref="B291:AH291"/>
    <mergeCell ref="B292:AH292"/>
    <mergeCell ref="B222:AH222"/>
    <mergeCell ref="B223:AH223"/>
    <mergeCell ref="B224:AH224"/>
    <mergeCell ref="B225:AH225"/>
    <mergeCell ref="B251:AH251"/>
    <mergeCell ref="B252:AH252"/>
    <mergeCell ref="B174:AH174"/>
    <mergeCell ref="B175:AH175"/>
    <mergeCell ref="B193:AH193"/>
    <mergeCell ref="B194:AH194"/>
    <mergeCell ref="B195:AH195"/>
    <mergeCell ref="B221:AH221"/>
    <mergeCell ref="B151:AH151"/>
    <mergeCell ref="B152:AH152"/>
    <mergeCell ref="B153:AH153"/>
    <mergeCell ref="B154:AH154"/>
    <mergeCell ref="B155:AH155"/>
    <mergeCell ref="B173:AH173"/>
    <mergeCell ref="B122:AH122"/>
    <mergeCell ref="B123:AH123"/>
    <mergeCell ref="B124:AH124"/>
    <mergeCell ref="B125:AH125"/>
    <mergeCell ref="B147:AH147"/>
    <mergeCell ref="B148:AH148"/>
    <mergeCell ref="B86:AH86"/>
    <mergeCell ref="B99:AH99"/>
    <mergeCell ref="B100:AH100"/>
    <mergeCell ref="B101:AH101"/>
    <mergeCell ref="B102:AH102"/>
    <mergeCell ref="B103:AH103"/>
    <mergeCell ref="B52:AH52"/>
    <mergeCell ref="B67:AH67"/>
    <mergeCell ref="B68:AH68"/>
    <mergeCell ref="B69:AH69"/>
    <mergeCell ref="B84:AH84"/>
    <mergeCell ref="B85:AH85"/>
    <mergeCell ref="B32:AH32"/>
    <mergeCell ref="B33:AH33"/>
    <mergeCell ref="B34:AH34"/>
    <mergeCell ref="B35:AH35"/>
    <mergeCell ref="B50:AH50"/>
    <mergeCell ref="B51:AH51"/>
    <mergeCell ref="B26:AH26"/>
    <mergeCell ref="B27:AH27"/>
    <mergeCell ref="B28:AH28"/>
    <mergeCell ref="B29:AH29"/>
    <mergeCell ref="B30:AH30"/>
    <mergeCell ref="B31:AH31"/>
    <mergeCell ref="B5:AH5"/>
    <mergeCell ref="B6:AH6"/>
    <mergeCell ref="B7:AH7"/>
    <mergeCell ref="B8:AH8"/>
    <mergeCell ref="B9:AH9"/>
    <mergeCell ref="B10:AH10"/>
    <mergeCell ref="O630:O631"/>
    <mergeCell ref="P630:Q630"/>
    <mergeCell ref="P631:Q631"/>
    <mergeCell ref="R630:R631"/>
    <mergeCell ref="A1:A2"/>
    <mergeCell ref="B1:AH1"/>
    <mergeCell ref="B2:AH2"/>
    <mergeCell ref="B3:AH3"/>
    <mergeCell ref="A4:A327"/>
    <mergeCell ref="B4:AH4"/>
    <mergeCell ref="H631:I631"/>
    <mergeCell ref="J630:J631"/>
    <mergeCell ref="K630:K631"/>
    <mergeCell ref="L630:M630"/>
    <mergeCell ref="L631:M631"/>
    <mergeCell ref="N630:N631"/>
    <mergeCell ref="L628:Q628"/>
    <mergeCell ref="L629:Q629"/>
    <mergeCell ref="R628:R629"/>
    <mergeCell ref="B630:B631"/>
    <mergeCell ref="C630:C631"/>
    <mergeCell ref="D630:E630"/>
    <mergeCell ref="D631:E631"/>
    <mergeCell ref="F630:F631"/>
    <mergeCell ref="G630:G631"/>
    <mergeCell ref="H630:I630"/>
    <mergeCell ref="L602:M602"/>
    <mergeCell ref="L603:M603"/>
    <mergeCell ref="L604:M604"/>
    <mergeCell ref="N602:N604"/>
    <mergeCell ref="B628:B629"/>
    <mergeCell ref="C628:C629"/>
    <mergeCell ref="D628:I628"/>
    <mergeCell ref="D629:I629"/>
    <mergeCell ref="J628:J629"/>
    <mergeCell ref="K628:K629"/>
    <mergeCell ref="G602:G604"/>
    <mergeCell ref="H602:I602"/>
    <mergeCell ref="H603:I603"/>
    <mergeCell ref="H604:I604"/>
    <mergeCell ref="J602:J604"/>
    <mergeCell ref="K602:K604"/>
    <mergeCell ref="B602:B604"/>
    <mergeCell ref="C602:C604"/>
    <mergeCell ref="D602:E602"/>
    <mergeCell ref="D603:E603"/>
    <mergeCell ref="D604:E604"/>
    <mergeCell ref="F602:F604"/>
    <mergeCell ref="K577:K579"/>
    <mergeCell ref="L577:M577"/>
    <mergeCell ref="L578:M578"/>
    <mergeCell ref="L579:M579"/>
    <mergeCell ref="N577:N579"/>
    <mergeCell ref="D601:M601"/>
    <mergeCell ref="F577:F579"/>
    <mergeCell ref="G577:G579"/>
    <mergeCell ref="H577:I577"/>
    <mergeCell ref="H578:I578"/>
    <mergeCell ref="H579:I579"/>
    <mergeCell ref="J577:J579"/>
    <mergeCell ref="Z537:Z540"/>
    <mergeCell ref="AA537:AA540"/>
    <mergeCell ref="AB537:AC540"/>
    <mergeCell ref="AD537:AD540"/>
    <mergeCell ref="D576:M576"/>
    <mergeCell ref="B577:B579"/>
    <mergeCell ref="C577:C579"/>
    <mergeCell ref="D577:E577"/>
    <mergeCell ref="D578:E578"/>
    <mergeCell ref="D579:E579"/>
    <mergeCell ref="V537:V540"/>
    <mergeCell ref="W537:W540"/>
    <mergeCell ref="X537:Y537"/>
    <mergeCell ref="X538:Y538"/>
    <mergeCell ref="X539:Y539"/>
    <mergeCell ref="X540:Y540"/>
    <mergeCell ref="R537:R540"/>
    <mergeCell ref="S537:S540"/>
    <mergeCell ref="T537:U537"/>
    <mergeCell ref="T538:U538"/>
    <mergeCell ref="T539:U539"/>
    <mergeCell ref="T540:U540"/>
    <mergeCell ref="N537:N540"/>
    <mergeCell ref="O537:O540"/>
    <mergeCell ref="P537:Q537"/>
    <mergeCell ref="P538:Q538"/>
    <mergeCell ref="P539:Q539"/>
    <mergeCell ref="P540:Q540"/>
    <mergeCell ref="J537:J540"/>
    <mergeCell ref="K537:K540"/>
    <mergeCell ref="L537:M537"/>
    <mergeCell ref="L538:M538"/>
    <mergeCell ref="L539:M539"/>
    <mergeCell ref="L540:M540"/>
    <mergeCell ref="D540:E540"/>
    <mergeCell ref="F537:F540"/>
    <mergeCell ref="G537:G540"/>
    <mergeCell ref="H537:I537"/>
    <mergeCell ref="H538:I538"/>
    <mergeCell ref="H539:I539"/>
    <mergeCell ref="H540:I540"/>
    <mergeCell ref="Z505:Z508"/>
    <mergeCell ref="AA505:AA508"/>
    <mergeCell ref="AB505:AC508"/>
    <mergeCell ref="AD505:AD508"/>
    <mergeCell ref="D536:AC536"/>
    <mergeCell ref="B537:B540"/>
    <mergeCell ref="C537:C540"/>
    <mergeCell ref="D537:E537"/>
    <mergeCell ref="D538:E538"/>
    <mergeCell ref="D539:E539"/>
    <mergeCell ref="V505:V508"/>
    <mergeCell ref="W505:W508"/>
    <mergeCell ref="X505:Y505"/>
    <mergeCell ref="X506:Y506"/>
    <mergeCell ref="X507:Y507"/>
    <mergeCell ref="X508:Y508"/>
    <mergeCell ref="R505:R508"/>
    <mergeCell ref="S505:S508"/>
    <mergeCell ref="T505:U505"/>
    <mergeCell ref="T506:U506"/>
    <mergeCell ref="T507:U507"/>
    <mergeCell ref="T508:U508"/>
    <mergeCell ref="N505:N508"/>
    <mergeCell ref="O505:O508"/>
    <mergeCell ref="P505:Q505"/>
    <mergeCell ref="P506:Q506"/>
    <mergeCell ref="P507:Q507"/>
    <mergeCell ref="P508:Q508"/>
    <mergeCell ref="J505:J508"/>
    <mergeCell ref="K505:K508"/>
    <mergeCell ref="L505:M505"/>
    <mergeCell ref="L506:M506"/>
    <mergeCell ref="L507:M507"/>
    <mergeCell ref="L508:M508"/>
    <mergeCell ref="F505:F508"/>
    <mergeCell ref="G505:G508"/>
    <mergeCell ref="H505:I505"/>
    <mergeCell ref="H506:I506"/>
    <mergeCell ref="H507:I507"/>
    <mergeCell ref="H508:I508"/>
    <mergeCell ref="B505:B508"/>
    <mergeCell ref="C505:C508"/>
    <mergeCell ref="D505:E505"/>
    <mergeCell ref="D506:E506"/>
    <mergeCell ref="D507:E507"/>
    <mergeCell ref="D508:E508"/>
    <mergeCell ref="B487:C487"/>
    <mergeCell ref="B491:C491"/>
    <mergeCell ref="B493:C493"/>
    <mergeCell ref="B495:C495"/>
    <mergeCell ref="B497:C497"/>
    <mergeCell ref="D504:AC504"/>
    <mergeCell ref="N435:N437"/>
    <mergeCell ref="O435:O437"/>
    <mergeCell ref="P435:Q435"/>
    <mergeCell ref="P436:Q436"/>
    <mergeCell ref="P437:Q437"/>
    <mergeCell ref="R435:R437"/>
    <mergeCell ref="H437:I437"/>
    <mergeCell ref="J435:J437"/>
    <mergeCell ref="K435:K437"/>
    <mergeCell ref="L435:M435"/>
    <mergeCell ref="L436:M436"/>
    <mergeCell ref="L437:M437"/>
    <mergeCell ref="R386:R388"/>
    <mergeCell ref="B435:B437"/>
    <mergeCell ref="C435:C437"/>
    <mergeCell ref="D435:E435"/>
    <mergeCell ref="D436:E436"/>
    <mergeCell ref="D437:E437"/>
    <mergeCell ref="F435:F437"/>
    <mergeCell ref="G435:G437"/>
    <mergeCell ref="H435:I435"/>
    <mergeCell ref="H436:I436"/>
    <mergeCell ref="L386:M386"/>
    <mergeCell ref="L387:M387"/>
    <mergeCell ref="L388:M388"/>
    <mergeCell ref="N386:N388"/>
    <mergeCell ref="O386:O388"/>
    <mergeCell ref="P386:Q386"/>
    <mergeCell ref="P387:Q387"/>
    <mergeCell ref="P388:Q388"/>
    <mergeCell ref="G386:G388"/>
    <mergeCell ref="H386:I386"/>
    <mergeCell ref="H387:I387"/>
    <mergeCell ref="H388:I388"/>
    <mergeCell ref="J386:J388"/>
    <mergeCell ref="K386:K388"/>
    <mergeCell ref="B367:F367"/>
    <mergeCell ref="B368:F368"/>
    <mergeCell ref="B373:F373"/>
    <mergeCell ref="B377:F377"/>
    <mergeCell ref="B386:B388"/>
    <mergeCell ref="C386:C388"/>
    <mergeCell ref="D386:E386"/>
    <mergeCell ref="D387:E387"/>
    <mergeCell ref="D388:E388"/>
    <mergeCell ref="F386:F388"/>
    <mergeCell ref="B341:F341"/>
    <mergeCell ref="B346:F346"/>
    <mergeCell ref="B350:F350"/>
    <mergeCell ref="D358:E358"/>
    <mergeCell ref="D359:E359"/>
    <mergeCell ref="B360:F360"/>
    <mergeCell ref="B316:AH316"/>
    <mergeCell ref="B320:AH320"/>
    <mergeCell ref="D331:E331"/>
    <mergeCell ref="D332:E332"/>
    <mergeCell ref="B333:F333"/>
    <mergeCell ref="B340:F340"/>
    <mergeCell ref="B327:AH327"/>
    <mergeCell ref="X299:Y299"/>
    <mergeCell ref="AB299:AC299"/>
    <mergeCell ref="AF299:AG299"/>
    <mergeCell ref="B300:AH300"/>
    <mergeCell ref="B308:AH308"/>
    <mergeCell ref="B309:AH309"/>
    <mergeCell ref="AB298:AC298"/>
    <mergeCell ref="AD293:AD298"/>
    <mergeCell ref="AE293:AE298"/>
    <mergeCell ref="AF293:AG298"/>
    <mergeCell ref="AH293:AH298"/>
    <mergeCell ref="D299:E299"/>
    <mergeCell ref="H299:I299"/>
    <mergeCell ref="L299:M299"/>
    <mergeCell ref="P299:Q299"/>
    <mergeCell ref="T299:U299"/>
    <mergeCell ref="V293:V298"/>
    <mergeCell ref="W293:W298"/>
    <mergeCell ref="X293:Y298"/>
    <mergeCell ref="Z293:Z298"/>
    <mergeCell ref="AA293:AA298"/>
    <mergeCell ref="AB293:AC293"/>
    <mergeCell ref="AB294:AC294"/>
    <mergeCell ref="AB295:AC295"/>
    <mergeCell ref="AB296:AC296"/>
    <mergeCell ref="AB297:AC297"/>
    <mergeCell ref="R293:R298"/>
    <mergeCell ref="S293:S298"/>
    <mergeCell ref="T293:U293"/>
    <mergeCell ref="T294:U294"/>
    <mergeCell ref="T295:U295"/>
    <mergeCell ref="T296:U296"/>
    <mergeCell ref="T297:U297"/>
    <mergeCell ref="T298:U298"/>
    <mergeCell ref="N293:N298"/>
    <mergeCell ref="O293:O298"/>
    <mergeCell ref="P293:Q293"/>
    <mergeCell ref="P294:Q294"/>
    <mergeCell ref="P295:Q295"/>
    <mergeCell ref="P296:Q296"/>
    <mergeCell ref="P297:Q297"/>
    <mergeCell ref="P298:Q298"/>
    <mergeCell ref="J293:J298"/>
    <mergeCell ref="K293:K298"/>
    <mergeCell ref="L293:M293"/>
    <mergeCell ref="L294:M294"/>
    <mergeCell ref="L295:M295"/>
    <mergeCell ref="L296:M296"/>
    <mergeCell ref="L297:M297"/>
    <mergeCell ref="L298:M298"/>
    <mergeCell ref="F293:F298"/>
    <mergeCell ref="G293:G298"/>
    <mergeCell ref="H293:I293"/>
    <mergeCell ref="H294:I294"/>
    <mergeCell ref="H295:I295"/>
    <mergeCell ref="H296:I296"/>
    <mergeCell ref="H297:I297"/>
    <mergeCell ref="H298:I298"/>
    <mergeCell ref="B279:AH279"/>
    <mergeCell ref="B283:AH283"/>
    <mergeCell ref="B293:B298"/>
    <mergeCell ref="C293:C298"/>
    <mergeCell ref="D293:E293"/>
    <mergeCell ref="D294:E294"/>
    <mergeCell ref="D295:E295"/>
    <mergeCell ref="D296:E296"/>
    <mergeCell ref="D297:E297"/>
    <mergeCell ref="D298:E298"/>
    <mergeCell ref="X262:Y262"/>
    <mergeCell ref="AB262:AC262"/>
    <mergeCell ref="AF262:AG262"/>
    <mergeCell ref="B263:AH263"/>
    <mergeCell ref="B271:AH271"/>
    <mergeCell ref="B272:AH272"/>
    <mergeCell ref="AB261:AC261"/>
    <mergeCell ref="AD256:AD261"/>
    <mergeCell ref="AE256:AE261"/>
    <mergeCell ref="AF256:AG261"/>
    <mergeCell ref="AH256:AH261"/>
    <mergeCell ref="D262:E262"/>
    <mergeCell ref="H262:I262"/>
    <mergeCell ref="L262:M262"/>
    <mergeCell ref="P262:Q262"/>
    <mergeCell ref="T262:U262"/>
    <mergeCell ref="V256:V261"/>
    <mergeCell ref="W256:W261"/>
    <mergeCell ref="X256:Y261"/>
    <mergeCell ref="Z256:Z261"/>
    <mergeCell ref="AA256:AA261"/>
    <mergeCell ref="AB256:AC256"/>
    <mergeCell ref="AB257:AC257"/>
    <mergeCell ref="AB258:AC258"/>
    <mergeCell ref="AB259:AC259"/>
    <mergeCell ref="AB260:AC260"/>
    <mergeCell ref="R256:R261"/>
    <mergeCell ref="S256:S261"/>
    <mergeCell ref="T256:U256"/>
    <mergeCell ref="T257:U257"/>
    <mergeCell ref="T258:U258"/>
    <mergeCell ref="T259:U259"/>
    <mergeCell ref="T260:U260"/>
    <mergeCell ref="T261:U261"/>
    <mergeCell ref="N256:N261"/>
    <mergeCell ref="O256:O261"/>
    <mergeCell ref="P256:Q256"/>
    <mergeCell ref="P257:Q257"/>
    <mergeCell ref="P258:Q258"/>
    <mergeCell ref="P259:Q259"/>
    <mergeCell ref="P260:Q260"/>
    <mergeCell ref="P261:Q261"/>
    <mergeCell ref="J256:J261"/>
    <mergeCell ref="K256:K261"/>
    <mergeCell ref="L256:M256"/>
    <mergeCell ref="L257:M257"/>
    <mergeCell ref="L258:M258"/>
    <mergeCell ref="L259:M259"/>
    <mergeCell ref="L260:M260"/>
    <mergeCell ref="L261:M261"/>
    <mergeCell ref="F256:F261"/>
    <mergeCell ref="G256:G261"/>
    <mergeCell ref="H256:I256"/>
    <mergeCell ref="H257:I257"/>
    <mergeCell ref="H258:I258"/>
    <mergeCell ref="H259:I259"/>
    <mergeCell ref="H260:I260"/>
    <mergeCell ref="H261:I261"/>
    <mergeCell ref="B256:B261"/>
    <mergeCell ref="C256:C261"/>
    <mergeCell ref="D256:E256"/>
    <mergeCell ref="D257:E257"/>
    <mergeCell ref="D258:E258"/>
    <mergeCell ref="D259:E259"/>
    <mergeCell ref="D260:E260"/>
    <mergeCell ref="D261:E261"/>
    <mergeCell ref="R226:R228"/>
    <mergeCell ref="S226:S228"/>
    <mergeCell ref="T226:U226"/>
    <mergeCell ref="T227:U227"/>
    <mergeCell ref="T228:U228"/>
    <mergeCell ref="V226:V228"/>
    <mergeCell ref="L226:M226"/>
    <mergeCell ref="L227:M227"/>
    <mergeCell ref="L228:M228"/>
    <mergeCell ref="N226:N228"/>
    <mergeCell ref="O226:O228"/>
    <mergeCell ref="P226:Q228"/>
    <mergeCell ref="G226:G228"/>
    <mergeCell ref="H226:I226"/>
    <mergeCell ref="H227:I227"/>
    <mergeCell ref="H228:I228"/>
    <mergeCell ref="J226:J228"/>
    <mergeCell ref="K226:K228"/>
    <mergeCell ref="B226:B228"/>
    <mergeCell ref="C226:C228"/>
    <mergeCell ref="D226:E226"/>
    <mergeCell ref="D227:E227"/>
    <mergeCell ref="D228:E228"/>
    <mergeCell ref="F226:F228"/>
    <mergeCell ref="R196:R198"/>
    <mergeCell ref="S196:S198"/>
    <mergeCell ref="T196:U196"/>
    <mergeCell ref="T197:U197"/>
    <mergeCell ref="T198:U198"/>
    <mergeCell ref="V196:V198"/>
    <mergeCell ref="L196:M196"/>
    <mergeCell ref="L197:M197"/>
    <mergeCell ref="L198:M198"/>
    <mergeCell ref="N196:N198"/>
    <mergeCell ref="O196:O198"/>
    <mergeCell ref="P196:Q198"/>
    <mergeCell ref="G196:G198"/>
    <mergeCell ref="H196:I196"/>
    <mergeCell ref="H197:I197"/>
    <mergeCell ref="H198:I198"/>
    <mergeCell ref="J196:J198"/>
    <mergeCell ref="K196:K198"/>
    <mergeCell ref="B196:B198"/>
    <mergeCell ref="C196:C198"/>
    <mergeCell ref="D196:E196"/>
    <mergeCell ref="D197:E197"/>
    <mergeCell ref="D198:E198"/>
    <mergeCell ref="F196:F198"/>
    <mergeCell ref="D128:E128"/>
    <mergeCell ref="H128:I128"/>
    <mergeCell ref="D156:E156"/>
    <mergeCell ref="H156:I156"/>
    <mergeCell ref="L156:M156"/>
    <mergeCell ref="D176:E176"/>
    <mergeCell ref="H176:I176"/>
    <mergeCell ref="L176:M176"/>
    <mergeCell ref="B149:AH149"/>
    <mergeCell ref="B150:AH150"/>
    <mergeCell ref="N104:N109"/>
    <mergeCell ref="C126:C127"/>
    <mergeCell ref="D126:E126"/>
    <mergeCell ref="D127:E127"/>
    <mergeCell ref="F126:F127"/>
    <mergeCell ref="G126:G127"/>
    <mergeCell ref="H126:I126"/>
    <mergeCell ref="H127:I127"/>
    <mergeCell ref="J126:J127"/>
    <mergeCell ref="B121:AH121"/>
    <mergeCell ref="J104:J109"/>
    <mergeCell ref="K104:K109"/>
    <mergeCell ref="L104:M104"/>
    <mergeCell ref="L105:M105"/>
    <mergeCell ref="L106:M106"/>
    <mergeCell ref="L107:M107"/>
    <mergeCell ref="L108:M108"/>
    <mergeCell ref="L109:M109"/>
    <mergeCell ref="H104:I104"/>
    <mergeCell ref="H105:I105"/>
    <mergeCell ref="H106:I106"/>
    <mergeCell ref="H107:I107"/>
    <mergeCell ref="H108:I108"/>
    <mergeCell ref="H109:I109"/>
    <mergeCell ref="Z70:Z75"/>
    <mergeCell ref="C104:C109"/>
    <mergeCell ref="D104:E104"/>
    <mergeCell ref="D105:E105"/>
    <mergeCell ref="D106:E106"/>
    <mergeCell ref="D107:E107"/>
    <mergeCell ref="D108:E108"/>
    <mergeCell ref="D109:E109"/>
    <mergeCell ref="F104:F109"/>
    <mergeCell ref="G104:G109"/>
    <mergeCell ref="V70:V75"/>
    <mergeCell ref="W70:W75"/>
    <mergeCell ref="X70:Y70"/>
    <mergeCell ref="X71:Y71"/>
    <mergeCell ref="X72:Y72"/>
    <mergeCell ref="X73:Y73"/>
    <mergeCell ref="X74:Y74"/>
    <mergeCell ref="X75:Y75"/>
    <mergeCell ref="R70:R75"/>
    <mergeCell ref="S70:S75"/>
    <mergeCell ref="T70:U70"/>
    <mergeCell ref="T71:U71"/>
    <mergeCell ref="T72:U72"/>
    <mergeCell ref="T73:U73"/>
    <mergeCell ref="T74:U74"/>
    <mergeCell ref="T75:U75"/>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G70:G75"/>
    <mergeCell ref="H70:I70"/>
    <mergeCell ref="H71:I71"/>
    <mergeCell ref="H72:I72"/>
    <mergeCell ref="H73:I73"/>
    <mergeCell ref="H74:I74"/>
    <mergeCell ref="H75:I75"/>
    <mergeCell ref="Z53:Z58"/>
    <mergeCell ref="B70:B75"/>
    <mergeCell ref="C70:C75"/>
    <mergeCell ref="D70:E70"/>
    <mergeCell ref="D71:E71"/>
    <mergeCell ref="D72:E72"/>
    <mergeCell ref="D73:E73"/>
    <mergeCell ref="D74:E74"/>
    <mergeCell ref="D75:E75"/>
    <mergeCell ref="F70:F75"/>
    <mergeCell ref="V53:V58"/>
    <mergeCell ref="W53:W58"/>
    <mergeCell ref="X53:Y53"/>
    <mergeCell ref="X54:Y54"/>
    <mergeCell ref="X55:Y55"/>
    <mergeCell ref="X56:Y56"/>
    <mergeCell ref="X57:Y57"/>
    <mergeCell ref="X58:Y5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H58:I58"/>
    <mergeCell ref="J53:J58"/>
    <mergeCell ref="K53:K58"/>
    <mergeCell ref="L53:M53"/>
    <mergeCell ref="L54:M54"/>
    <mergeCell ref="L55:M55"/>
    <mergeCell ref="L56:M56"/>
    <mergeCell ref="L57:M57"/>
    <mergeCell ref="L58:M58"/>
    <mergeCell ref="D56:E56"/>
    <mergeCell ref="D57:E57"/>
    <mergeCell ref="D58:E58"/>
    <mergeCell ref="F53:F58"/>
    <mergeCell ref="G53:G58"/>
    <mergeCell ref="H53:I53"/>
    <mergeCell ref="H54:I54"/>
    <mergeCell ref="H55:I55"/>
    <mergeCell ref="H56:I56"/>
    <mergeCell ref="H57:I57"/>
    <mergeCell ref="R36:R37"/>
    <mergeCell ref="D38:E38"/>
    <mergeCell ref="H38:I38"/>
    <mergeCell ref="L38:M38"/>
    <mergeCell ref="P38:Q38"/>
    <mergeCell ref="B53:B58"/>
    <mergeCell ref="C53:C58"/>
    <mergeCell ref="D53:E53"/>
    <mergeCell ref="D54:E54"/>
    <mergeCell ref="D55:E55"/>
    <mergeCell ref="D13:E13"/>
    <mergeCell ref="H13:I13"/>
    <mergeCell ref="L13:M13"/>
    <mergeCell ref="P13:Q13"/>
    <mergeCell ref="C36:C37"/>
    <mergeCell ref="D36:I37"/>
    <mergeCell ref="J36:J37"/>
    <mergeCell ref="K36:K37"/>
    <mergeCell ref="L36:Q37"/>
    <mergeCell ref="B25:AH25"/>
    <mergeCell ref="C11:C12"/>
    <mergeCell ref="D11:I12"/>
    <mergeCell ref="J11:J12"/>
    <mergeCell ref="K11:K12"/>
    <mergeCell ref="L11:Q12"/>
    <mergeCell ref="R11:R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2189</v>
      </c>
      <c r="B1" s="1" t="s">
        <v>2</v>
      </c>
    </row>
    <row r="2" spans="1:2" x14ac:dyDescent="0.25">
      <c r="A2" s="8"/>
      <c r="B2" s="1" t="s">
        <v>3</v>
      </c>
    </row>
    <row r="3" spans="1:2" x14ac:dyDescent="0.25">
      <c r="A3" s="2" t="s">
        <v>2190</v>
      </c>
      <c r="B3" s="6">
        <v>463813</v>
      </c>
    </row>
    <row r="4" spans="1:2" ht="30" x14ac:dyDescent="0.25">
      <c r="A4" s="2" t="s">
        <v>2191</v>
      </c>
      <c r="B4" s="4" t="s">
        <v>2183</v>
      </c>
    </row>
    <row r="5" spans="1:2" x14ac:dyDescent="0.25">
      <c r="A5" s="2" t="s">
        <v>2192</v>
      </c>
      <c r="B5" s="9">
        <v>17.920000000000002</v>
      </c>
    </row>
    <row r="6" spans="1:2" x14ac:dyDescent="0.25">
      <c r="A6" s="2" t="s">
        <v>2193</v>
      </c>
      <c r="B6" s="6">
        <v>388813</v>
      </c>
    </row>
    <row r="7" spans="1:2" x14ac:dyDescent="0.25">
      <c r="A7" s="2" t="s">
        <v>2192</v>
      </c>
      <c r="B7" s="9">
        <v>19.489999999999998</v>
      </c>
    </row>
    <row r="8" spans="1:2" x14ac:dyDescent="0.25">
      <c r="A8" s="2" t="s">
        <v>1350</v>
      </c>
      <c r="B8" s="4" t="s">
        <v>7</v>
      </c>
    </row>
    <row r="9" spans="1:2" x14ac:dyDescent="0.25">
      <c r="A9" s="2" t="s">
        <v>2190</v>
      </c>
      <c r="B9" s="6">
        <v>195999</v>
      </c>
    </row>
    <row r="10" spans="1:2" ht="30" x14ac:dyDescent="0.25">
      <c r="A10" s="2" t="s">
        <v>2191</v>
      </c>
      <c r="B10" s="4" t="s">
        <v>2194</v>
      </c>
    </row>
    <row r="11" spans="1:2" x14ac:dyDescent="0.25">
      <c r="A11" s="2" t="s">
        <v>2192</v>
      </c>
      <c r="B11" s="9">
        <v>21.77</v>
      </c>
    </row>
    <row r="12" spans="1:2" x14ac:dyDescent="0.25">
      <c r="A12" s="2" t="s">
        <v>2193</v>
      </c>
      <c r="B12" s="6">
        <v>195979</v>
      </c>
    </row>
    <row r="13" spans="1:2" x14ac:dyDescent="0.25">
      <c r="A13" s="2" t="s">
        <v>2192</v>
      </c>
      <c r="B13" s="9">
        <v>21.77</v>
      </c>
    </row>
    <row r="14" spans="1:2" x14ac:dyDescent="0.25">
      <c r="A14" s="2" t="s">
        <v>1345</v>
      </c>
      <c r="B14" s="4" t="s">
        <v>7</v>
      </c>
    </row>
    <row r="15" spans="1:2" x14ac:dyDescent="0.25">
      <c r="A15" s="2" t="s">
        <v>2190</v>
      </c>
      <c r="B15" s="6">
        <v>75000</v>
      </c>
    </row>
    <row r="16" spans="1:2" ht="30" x14ac:dyDescent="0.25">
      <c r="A16" s="2" t="s">
        <v>2191</v>
      </c>
      <c r="B16" s="4" t="s">
        <v>2195</v>
      </c>
    </row>
    <row r="17" spans="1:2" x14ac:dyDescent="0.25">
      <c r="A17" s="2" t="s">
        <v>2192</v>
      </c>
      <c r="B17" s="9">
        <v>9.76</v>
      </c>
    </row>
    <row r="18" spans="1:2" x14ac:dyDescent="0.25">
      <c r="A18" s="2" t="s">
        <v>2193</v>
      </c>
      <c r="B18" s="4" t="s">
        <v>39</v>
      </c>
    </row>
    <row r="19" spans="1:2" x14ac:dyDescent="0.25">
      <c r="A19" s="2" t="s">
        <v>2192</v>
      </c>
      <c r="B19" s="4" t="s">
        <v>39</v>
      </c>
    </row>
    <row r="20" spans="1:2" x14ac:dyDescent="0.25">
      <c r="A20" s="2" t="s">
        <v>1347</v>
      </c>
      <c r="B20" s="4" t="s">
        <v>7</v>
      </c>
    </row>
    <row r="21" spans="1:2" x14ac:dyDescent="0.25">
      <c r="A21" s="2" t="s">
        <v>2190</v>
      </c>
      <c r="B21" s="6">
        <v>27000</v>
      </c>
    </row>
    <row r="22" spans="1:2" ht="30" x14ac:dyDescent="0.25">
      <c r="A22" s="2" t="s">
        <v>2191</v>
      </c>
      <c r="B22" s="4" t="s">
        <v>2196</v>
      </c>
    </row>
    <row r="23" spans="1:2" x14ac:dyDescent="0.25">
      <c r="A23" s="2" t="s">
        <v>2192</v>
      </c>
      <c r="B23" s="9">
        <v>14.35</v>
      </c>
    </row>
    <row r="24" spans="1:2" x14ac:dyDescent="0.25">
      <c r="A24" s="2" t="s">
        <v>2193</v>
      </c>
      <c r="B24" s="6">
        <v>27000</v>
      </c>
    </row>
    <row r="25" spans="1:2" x14ac:dyDescent="0.25">
      <c r="A25" s="2" t="s">
        <v>2192</v>
      </c>
      <c r="B25" s="9">
        <v>14.35</v>
      </c>
    </row>
    <row r="26" spans="1:2" x14ac:dyDescent="0.25">
      <c r="A26" s="2" t="s">
        <v>1348</v>
      </c>
      <c r="B26" s="4" t="s">
        <v>7</v>
      </c>
    </row>
    <row r="27" spans="1:2" x14ac:dyDescent="0.25">
      <c r="A27" s="2" t="s">
        <v>2190</v>
      </c>
      <c r="B27" s="6">
        <v>109584</v>
      </c>
    </row>
    <row r="28" spans="1:2" ht="30" x14ac:dyDescent="0.25">
      <c r="A28" s="2" t="s">
        <v>2191</v>
      </c>
      <c r="B28" s="4" t="s">
        <v>2197</v>
      </c>
    </row>
    <row r="29" spans="1:2" x14ac:dyDescent="0.25">
      <c r="A29" s="2" t="s">
        <v>2192</v>
      </c>
      <c r="B29" s="9">
        <v>16.600000000000001</v>
      </c>
    </row>
    <row r="30" spans="1:2" x14ac:dyDescent="0.25">
      <c r="A30" s="2" t="s">
        <v>2193</v>
      </c>
      <c r="B30" s="6">
        <v>109584</v>
      </c>
    </row>
    <row r="31" spans="1:2" x14ac:dyDescent="0.25">
      <c r="A31" s="2" t="s">
        <v>2192</v>
      </c>
      <c r="B31" s="9">
        <v>16.600000000000001</v>
      </c>
    </row>
    <row r="32" spans="1:2" x14ac:dyDescent="0.25">
      <c r="A32" s="2" t="s">
        <v>1349</v>
      </c>
      <c r="B32" s="4" t="s">
        <v>7</v>
      </c>
    </row>
    <row r="33" spans="1:2" x14ac:dyDescent="0.25">
      <c r="A33" s="2" t="s">
        <v>2190</v>
      </c>
      <c r="B33" s="6">
        <v>56250</v>
      </c>
    </row>
    <row r="34" spans="1:2" ht="30" x14ac:dyDescent="0.25">
      <c r="A34" s="2" t="s">
        <v>2191</v>
      </c>
      <c r="B34" s="4" t="s">
        <v>2198</v>
      </c>
    </row>
    <row r="35" spans="1:2" x14ac:dyDescent="0.25">
      <c r="A35" s="2" t="s">
        <v>2192</v>
      </c>
      <c r="B35" s="9">
        <v>19.649999999999999</v>
      </c>
    </row>
    <row r="36" spans="1:2" x14ac:dyDescent="0.25">
      <c r="A36" s="2" t="s">
        <v>2193</v>
      </c>
      <c r="B36" s="6">
        <v>56250</v>
      </c>
    </row>
    <row r="37" spans="1:2" x14ac:dyDescent="0.25">
      <c r="A37" s="2" t="s">
        <v>2192</v>
      </c>
      <c r="B37" s="9">
        <v>19.649999999999999</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99</v>
      </c>
      <c r="B1" s="8" t="s">
        <v>2</v>
      </c>
      <c r="C1" s="8"/>
      <c r="D1" s="8"/>
    </row>
    <row r="2" spans="1:4" x14ac:dyDescent="0.25">
      <c r="A2" s="8"/>
      <c r="B2" s="1" t="s">
        <v>3</v>
      </c>
      <c r="C2" s="1" t="s">
        <v>34</v>
      </c>
      <c r="D2" s="1" t="s">
        <v>93</v>
      </c>
    </row>
    <row r="3" spans="1:4" x14ac:dyDescent="0.25">
      <c r="A3" s="2" t="s">
        <v>1354</v>
      </c>
      <c r="B3" s="4" t="s">
        <v>7</v>
      </c>
      <c r="C3" s="4" t="s">
        <v>7</v>
      </c>
      <c r="D3" s="4" t="s">
        <v>7</v>
      </c>
    </row>
    <row r="4" spans="1:4" x14ac:dyDescent="0.25">
      <c r="A4" s="2" t="s">
        <v>2200</v>
      </c>
      <c r="B4" s="6">
        <v>54344</v>
      </c>
      <c r="C4" s="6">
        <v>7259</v>
      </c>
      <c r="D4" s="6">
        <v>29267</v>
      </c>
    </row>
    <row r="5" spans="1:4" x14ac:dyDescent="0.25">
      <c r="A5" s="2" t="s">
        <v>1358</v>
      </c>
      <c r="B5" s="4" t="s">
        <v>39</v>
      </c>
      <c r="C5" s="6">
        <v>49559</v>
      </c>
      <c r="D5" s="6">
        <v>7259</v>
      </c>
    </row>
    <row r="6" spans="1:4" x14ac:dyDescent="0.25">
      <c r="A6" s="2" t="s">
        <v>1359</v>
      </c>
      <c r="B6" s="6">
        <v>-6163</v>
      </c>
      <c r="C6" s="4" t="s">
        <v>39</v>
      </c>
      <c r="D6" s="6">
        <v>-29267</v>
      </c>
    </row>
    <row r="7" spans="1:4" x14ac:dyDescent="0.25">
      <c r="A7" s="2" t="s">
        <v>1362</v>
      </c>
      <c r="B7" s="6">
        <v>-2807</v>
      </c>
      <c r="C7" s="6">
        <v>-2474</v>
      </c>
      <c r="D7" s="4" t="s">
        <v>39</v>
      </c>
    </row>
    <row r="8" spans="1:4" x14ac:dyDescent="0.25">
      <c r="A8" s="2" t="s">
        <v>2201</v>
      </c>
      <c r="B8" s="6">
        <v>45374</v>
      </c>
      <c r="C8" s="6">
        <v>54344</v>
      </c>
      <c r="D8" s="6">
        <v>7259</v>
      </c>
    </row>
    <row r="9" spans="1:4" x14ac:dyDescent="0.25">
      <c r="A9" s="2" t="s">
        <v>2200</v>
      </c>
      <c r="B9" s="9">
        <v>10.48</v>
      </c>
      <c r="C9" s="9">
        <v>14.54</v>
      </c>
      <c r="D9" s="9">
        <v>13.59</v>
      </c>
    </row>
    <row r="10" spans="1:4" x14ac:dyDescent="0.25">
      <c r="A10" s="2" t="s">
        <v>1358</v>
      </c>
      <c r="B10" s="4" t="s">
        <v>39</v>
      </c>
      <c r="C10" s="9">
        <v>9.99</v>
      </c>
      <c r="D10" s="9">
        <v>14.54</v>
      </c>
    </row>
    <row r="11" spans="1:4" x14ac:dyDescent="0.25">
      <c r="A11" s="2" t="s">
        <v>1359</v>
      </c>
      <c r="B11" s="9">
        <v>14.54</v>
      </c>
      <c r="C11" s="4" t="s">
        <v>39</v>
      </c>
      <c r="D11" s="9">
        <v>13.59</v>
      </c>
    </row>
    <row r="12" spans="1:4" x14ac:dyDescent="0.25">
      <c r="A12" s="2" t="s">
        <v>1362</v>
      </c>
      <c r="B12" s="9">
        <v>10.96</v>
      </c>
      <c r="C12" s="9">
        <v>12.55</v>
      </c>
      <c r="D12" s="4" t="s">
        <v>39</v>
      </c>
    </row>
    <row r="13" spans="1:4" x14ac:dyDescent="0.25">
      <c r="A13" s="2" t="s">
        <v>2201</v>
      </c>
      <c r="B13" s="9">
        <v>9.9</v>
      </c>
      <c r="C13" s="9">
        <v>10.48</v>
      </c>
      <c r="D13" s="9">
        <v>14.54</v>
      </c>
    </row>
    <row r="14" spans="1:4" x14ac:dyDescent="0.25">
      <c r="A14" s="2" t="s">
        <v>1353</v>
      </c>
      <c r="B14" s="4" t="s">
        <v>7</v>
      </c>
      <c r="C14" s="4" t="s">
        <v>7</v>
      </c>
      <c r="D14" s="4" t="s">
        <v>7</v>
      </c>
    </row>
    <row r="15" spans="1:4" x14ac:dyDescent="0.25">
      <c r="A15" s="2" t="s">
        <v>2200</v>
      </c>
      <c r="B15" s="4" t="s">
        <v>39</v>
      </c>
      <c r="C15" s="4" t="s">
        <v>39</v>
      </c>
      <c r="D15" s="6">
        <v>27113</v>
      </c>
    </row>
    <row r="16" spans="1:4" x14ac:dyDescent="0.25">
      <c r="A16" s="2" t="s">
        <v>1358</v>
      </c>
      <c r="B16" s="4" t="s">
        <v>39</v>
      </c>
      <c r="C16" s="4" t="s">
        <v>39</v>
      </c>
      <c r="D16" s="4" t="s">
        <v>39</v>
      </c>
    </row>
    <row r="17" spans="1:4" x14ac:dyDescent="0.25">
      <c r="A17" s="2" t="s">
        <v>1359</v>
      </c>
      <c r="B17" s="4" t="s">
        <v>39</v>
      </c>
      <c r="C17" s="4" t="s">
        <v>39</v>
      </c>
      <c r="D17" s="6">
        <v>-27022</v>
      </c>
    </row>
    <row r="18" spans="1:4" x14ac:dyDescent="0.25">
      <c r="A18" s="2" t="s">
        <v>1362</v>
      </c>
      <c r="B18" s="4" t="s">
        <v>39</v>
      </c>
      <c r="C18" s="4" t="s">
        <v>39</v>
      </c>
      <c r="D18" s="4">
        <v>-91</v>
      </c>
    </row>
    <row r="19" spans="1:4" x14ac:dyDescent="0.25">
      <c r="A19" s="2" t="s">
        <v>2201</v>
      </c>
      <c r="B19" s="4" t="s">
        <v>39</v>
      </c>
      <c r="C19" s="4" t="s">
        <v>39</v>
      </c>
      <c r="D19" s="4" t="s">
        <v>39</v>
      </c>
    </row>
    <row r="20" spans="1:4" x14ac:dyDescent="0.25">
      <c r="A20" s="2" t="s">
        <v>2200</v>
      </c>
      <c r="B20" s="4" t="s">
        <v>39</v>
      </c>
      <c r="C20" s="4" t="s">
        <v>39</v>
      </c>
      <c r="D20" s="9">
        <v>16.53</v>
      </c>
    </row>
    <row r="21" spans="1:4" x14ac:dyDescent="0.25">
      <c r="A21" s="2" t="s">
        <v>1358</v>
      </c>
      <c r="B21" s="4" t="s">
        <v>39</v>
      </c>
      <c r="C21" s="4" t="s">
        <v>39</v>
      </c>
      <c r="D21" s="4" t="s">
        <v>39</v>
      </c>
    </row>
    <row r="22" spans="1:4" x14ac:dyDescent="0.25">
      <c r="A22" s="2" t="s">
        <v>1359</v>
      </c>
      <c r="B22" s="4" t="s">
        <v>39</v>
      </c>
      <c r="C22" s="4" t="s">
        <v>39</v>
      </c>
      <c r="D22" s="9">
        <v>16.53</v>
      </c>
    </row>
    <row r="23" spans="1:4" x14ac:dyDescent="0.25">
      <c r="A23" s="2" t="s">
        <v>1362</v>
      </c>
      <c r="B23" s="4" t="s">
        <v>39</v>
      </c>
      <c r="C23" s="4" t="s">
        <v>39</v>
      </c>
      <c r="D23" s="9">
        <v>16.53</v>
      </c>
    </row>
    <row r="24" spans="1:4" x14ac:dyDescent="0.25">
      <c r="A24" s="2" t="s">
        <v>2201</v>
      </c>
      <c r="B24" s="4" t="s">
        <v>39</v>
      </c>
      <c r="C24" s="4" t="s">
        <v>39</v>
      </c>
      <c r="D24" s="4" t="s">
        <v>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2</v>
      </c>
      <c r="B1" s="8" t="s">
        <v>3</v>
      </c>
    </row>
    <row r="2" spans="1:2" ht="30" x14ac:dyDescent="0.25">
      <c r="A2" s="1" t="s">
        <v>33</v>
      </c>
      <c r="B2" s="8"/>
    </row>
    <row r="3" spans="1:2" x14ac:dyDescent="0.25">
      <c r="A3" s="3" t="s">
        <v>941</v>
      </c>
      <c r="B3" s="4" t="s">
        <v>7</v>
      </c>
    </row>
    <row r="4" spans="1:2" x14ac:dyDescent="0.25">
      <c r="A4" s="2" t="s">
        <v>2203</v>
      </c>
      <c r="B4" s="7">
        <v>178290</v>
      </c>
    </row>
    <row r="5" spans="1:2" x14ac:dyDescent="0.25">
      <c r="A5" s="2" t="s">
        <v>2204</v>
      </c>
      <c r="B5" s="6">
        <v>234038</v>
      </c>
    </row>
    <row r="6" spans="1:2" x14ac:dyDescent="0.25">
      <c r="A6" s="2" t="s">
        <v>2205</v>
      </c>
      <c r="B6" s="7">
        <v>51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6</v>
      </c>
      <c r="B1" s="8" t="s">
        <v>3</v>
      </c>
      <c r="C1" s="8" t="s">
        <v>34</v>
      </c>
    </row>
    <row r="2" spans="1:3" ht="30" x14ac:dyDescent="0.25">
      <c r="A2" s="1" t="s">
        <v>33</v>
      </c>
      <c r="B2" s="8"/>
      <c r="C2" s="8"/>
    </row>
    <row r="3" spans="1:3" x14ac:dyDescent="0.25">
      <c r="A3" s="2" t="s">
        <v>2207</v>
      </c>
      <c r="B3" s="4" t="s">
        <v>7</v>
      </c>
      <c r="C3" s="4" t="s">
        <v>7</v>
      </c>
    </row>
    <row r="4" spans="1:3" x14ac:dyDescent="0.25">
      <c r="A4" s="2" t="s">
        <v>2208</v>
      </c>
      <c r="B4" s="7">
        <v>374480</v>
      </c>
      <c r="C4" s="7">
        <v>359554</v>
      </c>
    </row>
    <row r="5" spans="1:3" x14ac:dyDescent="0.25">
      <c r="A5" s="2" t="s">
        <v>2209</v>
      </c>
      <c r="B5" s="6">
        <v>346353</v>
      </c>
      <c r="C5" s="6">
        <v>332350</v>
      </c>
    </row>
    <row r="6" spans="1:3" x14ac:dyDescent="0.25">
      <c r="A6" s="2" t="s">
        <v>2210</v>
      </c>
      <c r="B6" s="6">
        <v>346353</v>
      </c>
      <c r="C6" s="6">
        <v>332350</v>
      </c>
    </row>
    <row r="7" spans="1:3" ht="30" x14ac:dyDescent="0.25">
      <c r="A7" s="2" t="s">
        <v>2211</v>
      </c>
      <c r="B7" s="6">
        <v>178270</v>
      </c>
      <c r="C7" s="6">
        <v>172572</v>
      </c>
    </row>
    <row r="8" spans="1:3" ht="30" x14ac:dyDescent="0.25">
      <c r="A8" s="2" t="s">
        <v>2212</v>
      </c>
      <c r="B8" s="6">
        <v>89135</v>
      </c>
      <c r="C8" s="6">
        <v>86286</v>
      </c>
    </row>
    <row r="9" spans="1:3" ht="30" x14ac:dyDescent="0.25">
      <c r="A9" s="2" t="s">
        <v>2213</v>
      </c>
      <c r="B9" s="6">
        <v>123959</v>
      </c>
      <c r="C9" s="6">
        <v>129820</v>
      </c>
    </row>
    <row r="10" spans="1:3" x14ac:dyDescent="0.25">
      <c r="A10" s="2" t="s">
        <v>2208</v>
      </c>
      <c r="B10" s="332">
        <v>0.16789999999999999</v>
      </c>
      <c r="C10" s="332">
        <v>0.16669999999999999</v>
      </c>
    </row>
    <row r="11" spans="1:3" x14ac:dyDescent="0.25">
      <c r="A11" s="2" t="s">
        <v>2209</v>
      </c>
      <c r="B11" s="332">
        <v>0.15529999999999999</v>
      </c>
      <c r="C11" s="332">
        <v>0.15409999999999999</v>
      </c>
    </row>
    <row r="12" spans="1:3" x14ac:dyDescent="0.25">
      <c r="A12" s="2" t="s">
        <v>2210</v>
      </c>
      <c r="B12" s="332">
        <v>0.1118</v>
      </c>
      <c r="C12" s="332">
        <v>0.1024</v>
      </c>
    </row>
    <row r="13" spans="1:3" ht="30" x14ac:dyDescent="0.25">
      <c r="A13" s="2" t="s">
        <v>2211</v>
      </c>
      <c r="B13" s="332">
        <v>0.08</v>
      </c>
      <c r="C13" s="332">
        <v>0.08</v>
      </c>
    </row>
    <row r="14" spans="1:3" ht="30" x14ac:dyDescent="0.25">
      <c r="A14" s="2" t="s">
        <v>2212</v>
      </c>
      <c r="B14" s="332">
        <v>0.04</v>
      </c>
      <c r="C14" s="332">
        <v>0.04</v>
      </c>
    </row>
    <row r="15" spans="1:3" ht="30" x14ac:dyDescent="0.25">
      <c r="A15" s="2" t="s">
        <v>2213</v>
      </c>
      <c r="B15" s="332">
        <v>0.04</v>
      </c>
      <c r="C15" s="332">
        <v>0.04</v>
      </c>
    </row>
    <row r="16" spans="1:3" x14ac:dyDescent="0.25">
      <c r="A16" s="2" t="s">
        <v>2214</v>
      </c>
      <c r="B16" s="4" t="s">
        <v>7</v>
      </c>
      <c r="C16" s="4" t="s">
        <v>7</v>
      </c>
    </row>
    <row r="17" spans="1:3" x14ac:dyDescent="0.25">
      <c r="A17" s="2" t="s">
        <v>2208</v>
      </c>
      <c r="B17" s="6">
        <v>371765</v>
      </c>
      <c r="C17" s="6">
        <v>358098</v>
      </c>
    </row>
    <row r="18" spans="1:3" x14ac:dyDescent="0.25">
      <c r="A18" s="2" t="s">
        <v>2209</v>
      </c>
      <c r="B18" s="6">
        <v>343659</v>
      </c>
      <c r="C18" s="6">
        <v>330916</v>
      </c>
    </row>
    <row r="19" spans="1:3" x14ac:dyDescent="0.25">
      <c r="A19" s="2" t="s">
        <v>2210</v>
      </c>
      <c r="B19" s="6">
        <v>343659</v>
      </c>
      <c r="C19" s="6">
        <v>330916</v>
      </c>
    </row>
    <row r="20" spans="1:3" ht="30" x14ac:dyDescent="0.25">
      <c r="A20" s="2" t="s">
        <v>2211</v>
      </c>
      <c r="B20" s="6">
        <v>178128</v>
      </c>
      <c r="C20" s="6">
        <v>172424</v>
      </c>
    </row>
    <row r="21" spans="1:3" ht="30" x14ac:dyDescent="0.25">
      <c r="A21" s="2" t="s">
        <v>2212</v>
      </c>
      <c r="B21" s="6">
        <v>89064</v>
      </c>
      <c r="C21" s="6">
        <v>86212</v>
      </c>
    </row>
    <row r="22" spans="1:3" ht="30" x14ac:dyDescent="0.25">
      <c r="A22" s="2" t="s">
        <v>2213</v>
      </c>
      <c r="B22" s="6">
        <v>123878</v>
      </c>
      <c r="C22" s="6">
        <v>129742</v>
      </c>
    </row>
    <row r="23" spans="1:3" ht="45" x14ac:dyDescent="0.25">
      <c r="A23" s="2" t="s">
        <v>2215</v>
      </c>
      <c r="B23" s="6">
        <v>222661</v>
      </c>
      <c r="C23" s="6">
        <v>215530</v>
      </c>
    </row>
    <row r="24" spans="1:3" ht="45" x14ac:dyDescent="0.25">
      <c r="A24" s="2" t="s">
        <v>2216</v>
      </c>
      <c r="B24" s="6">
        <v>133596</v>
      </c>
      <c r="C24" s="6">
        <v>129318</v>
      </c>
    </row>
    <row r="25" spans="1:3" ht="45" x14ac:dyDescent="0.25">
      <c r="A25" s="2" t="s">
        <v>2217</v>
      </c>
      <c r="B25" s="7">
        <v>154847</v>
      </c>
      <c r="C25" s="7">
        <v>162178</v>
      </c>
    </row>
    <row r="26" spans="1:3" x14ac:dyDescent="0.25">
      <c r="A26" s="2" t="s">
        <v>2208</v>
      </c>
      <c r="B26" s="332">
        <v>0.16689999999999999</v>
      </c>
      <c r="C26" s="332">
        <v>0.1661</v>
      </c>
    </row>
    <row r="27" spans="1:3" x14ac:dyDescent="0.25">
      <c r="A27" s="2" t="s">
        <v>2209</v>
      </c>
      <c r="B27" s="332">
        <v>0.1542</v>
      </c>
      <c r="C27" s="332">
        <v>0.1535</v>
      </c>
    </row>
    <row r="28" spans="1:3" x14ac:dyDescent="0.25">
      <c r="A28" s="2" t="s">
        <v>2210</v>
      </c>
      <c r="B28" s="332">
        <v>0.111</v>
      </c>
      <c r="C28" s="332">
        <v>0.10199999999999999</v>
      </c>
    </row>
    <row r="29" spans="1:3" ht="30" x14ac:dyDescent="0.25">
      <c r="A29" s="2" t="s">
        <v>2211</v>
      </c>
      <c r="B29" s="332">
        <v>0.08</v>
      </c>
      <c r="C29" s="332">
        <v>0.08</v>
      </c>
    </row>
    <row r="30" spans="1:3" ht="30" x14ac:dyDescent="0.25">
      <c r="A30" s="2" t="s">
        <v>2212</v>
      </c>
      <c r="B30" s="332">
        <v>0.04</v>
      </c>
      <c r="C30" s="332">
        <v>0.04</v>
      </c>
    </row>
    <row r="31" spans="1:3" ht="30" x14ac:dyDescent="0.25">
      <c r="A31" s="2" t="s">
        <v>2213</v>
      </c>
      <c r="B31" s="332">
        <v>0.04</v>
      </c>
      <c r="C31" s="332">
        <v>0.04</v>
      </c>
    </row>
    <row r="32" spans="1:3" ht="45" x14ac:dyDescent="0.25">
      <c r="A32" s="2" t="s">
        <v>2215</v>
      </c>
      <c r="B32" s="332">
        <v>0.1</v>
      </c>
      <c r="C32" s="332">
        <v>0.1</v>
      </c>
    </row>
    <row r="33" spans="1:3" ht="45" x14ac:dyDescent="0.25">
      <c r="A33" s="2" t="s">
        <v>2216</v>
      </c>
      <c r="B33" s="332">
        <v>0.06</v>
      </c>
      <c r="C33" s="332">
        <v>0.06</v>
      </c>
    </row>
    <row r="34" spans="1:3" ht="45" x14ac:dyDescent="0.25">
      <c r="A34" s="2" t="s">
        <v>2217</v>
      </c>
      <c r="B34" s="332">
        <v>0.05</v>
      </c>
      <c r="C34" s="332">
        <v>0.05</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8</v>
      </c>
      <c r="B1" s="8" t="s">
        <v>2</v>
      </c>
      <c r="C1" s="8"/>
      <c r="D1" s="8"/>
    </row>
    <row r="2" spans="1:4" ht="30" x14ac:dyDescent="0.25">
      <c r="A2" s="1" t="s">
        <v>33</v>
      </c>
      <c r="B2" s="1" t="s">
        <v>3</v>
      </c>
      <c r="C2" s="1" t="s">
        <v>34</v>
      </c>
      <c r="D2" s="1" t="s">
        <v>93</v>
      </c>
    </row>
    <row r="3" spans="1:4" x14ac:dyDescent="0.25">
      <c r="A3" s="3" t="s">
        <v>941</v>
      </c>
      <c r="B3" s="4" t="s">
        <v>7</v>
      </c>
      <c r="C3" s="4" t="s">
        <v>7</v>
      </c>
      <c r="D3" s="4" t="s">
        <v>7</v>
      </c>
    </row>
    <row r="4" spans="1:4" ht="45" x14ac:dyDescent="0.25">
      <c r="A4" s="2" t="s">
        <v>2219</v>
      </c>
      <c r="B4" s="7">
        <v>5637</v>
      </c>
      <c r="C4" s="7">
        <v>5262</v>
      </c>
      <c r="D4" s="7">
        <v>4757</v>
      </c>
    </row>
    <row r="5" spans="1:4" ht="30" x14ac:dyDescent="0.25">
      <c r="A5" s="2" t="s">
        <v>2220</v>
      </c>
      <c r="B5" s="6">
        <v>1402</v>
      </c>
      <c r="C5" s="6">
        <v>1213</v>
      </c>
      <c r="D5" s="6">
        <v>1033</v>
      </c>
    </row>
    <row r="6" spans="1:4" ht="30" x14ac:dyDescent="0.25">
      <c r="A6" s="2" t="s">
        <v>2221</v>
      </c>
      <c r="B6" s="6">
        <v>2508</v>
      </c>
      <c r="C6" s="6">
        <v>2416</v>
      </c>
      <c r="D6" s="6">
        <v>2042</v>
      </c>
    </row>
    <row r="7" spans="1:4" ht="30" x14ac:dyDescent="0.25">
      <c r="A7" s="2" t="s">
        <v>2222</v>
      </c>
      <c r="B7" s="6">
        <v>2078</v>
      </c>
      <c r="C7" s="6">
        <v>2240</v>
      </c>
      <c r="D7" s="6">
        <v>2867</v>
      </c>
    </row>
    <row r="8" spans="1:4" ht="30" x14ac:dyDescent="0.25">
      <c r="A8" s="2" t="s">
        <v>2223</v>
      </c>
      <c r="B8" s="6">
        <v>1489</v>
      </c>
      <c r="C8" s="6">
        <v>1683</v>
      </c>
      <c r="D8" s="6">
        <v>2127</v>
      </c>
    </row>
    <row r="9" spans="1:4" ht="30" x14ac:dyDescent="0.25">
      <c r="A9" s="2" t="s">
        <v>2224</v>
      </c>
      <c r="B9" s="6">
        <v>2618</v>
      </c>
      <c r="C9" s="6">
        <v>2678</v>
      </c>
      <c r="D9" s="6">
        <v>3008</v>
      </c>
    </row>
    <row r="10" spans="1:4" ht="45" x14ac:dyDescent="0.25">
      <c r="A10" s="2" t="s">
        <v>2225</v>
      </c>
      <c r="B10" s="6">
        <v>2216</v>
      </c>
      <c r="C10" s="6">
        <v>3107</v>
      </c>
      <c r="D10" s="6">
        <v>3492</v>
      </c>
    </row>
    <row r="11" spans="1:4" ht="60" x14ac:dyDescent="0.25">
      <c r="A11" s="2" t="s">
        <v>2226</v>
      </c>
      <c r="B11" s="4">
        <v>726</v>
      </c>
      <c r="C11" s="6">
        <v>1642</v>
      </c>
      <c r="D11" s="6">
        <v>1968</v>
      </c>
    </row>
    <row r="12" spans="1:4" ht="30" x14ac:dyDescent="0.25">
      <c r="A12" s="2" t="s">
        <v>2227</v>
      </c>
      <c r="B12" s="6">
        <v>2460</v>
      </c>
      <c r="C12" s="6">
        <v>1916</v>
      </c>
      <c r="D12" s="6">
        <v>1842</v>
      </c>
    </row>
    <row r="13" spans="1:4" ht="30" x14ac:dyDescent="0.25">
      <c r="A13" s="2" t="s">
        <v>2228</v>
      </c>
      <c r="B13" s="6">
        <v>1204</v>
      </c>
      <c r="C13" s="6">
        <v>1722</v>
      </c>
      <c r="D13" s="6">
        <v>1595</v>
      </c>
    </row>
    <row r="14" spans="1:4" ht="30" x14ac:dyDescent="0.25">
      <c r="A14" s="2" t="s">
        <v>2229</v>
      </c>
      <c r="B14" s="7">
        <v>1895</v>
      </c>
      <c r="C14" s="7">
        <v>500</v>
      </c>
      <c r="D14" s="4" t="s">
        <v>3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30</v>
      </c>
      <c r="B1" s="8" t="s">
        <v>3</v>
      </c>
      <c r="C1" s="8" t="s">
        <v>34</v>
      </c>
      <c r="D1" s="8" t="s">
        <v>93</v>
      </c>
      <c r="E1" s="8" t="s">
        <v>1900</v>
      </c>
    </row>
    <row r="2" spans="1:5" ht="30" x14ac:dyDescent="0.25">
      <c r="A2" s="1" t="s">
        <v>33</v>
      </c>
      <c r="B2" s="8"/>
      <c r="C2" s="8"/>
      <c r="D2" s="8"/>
      <c r="E2" s="8"/>
    </row>
    <row r="3" spans="1:5" x14ac:dyDescent="0.25">
      <c r="A3" s="3" t="s">
        <v>390</v>
      </c>
      <c r="B3" s="4" t="s">
        <v>7</v>
      </c>
      <c r="C3" s="4" t="s">
        <v>7</v>
      </c>
      <c r="D3" s="4" t="s">
        <v>7</v>
      </c>
      <c r="E3" s="4" t="s">
        <v>7</v>
      </c>
    </row>
    <row r="4" spans="1:5" x14ac:dyDescent="0.25">
      <c r="A4" s="2" t="s">
        <v>1417</v>
      </c>
      <c r="B4" s="7">
        <v>223274</v>
      </c>
      <c r="C4" s="7">
        <v>241507</v>
      </c>
      <c r="D4" s="7">
        <v>216167</v>
      </c>
      <c r="E4" s="7">
        <v>212002</v>
      </c>
    </row>
    <row r="5" spans="1:5" x14ac:dyDescent="0.25">
      <c r="A5" s="2" t="s">
        <v>52</v>
      </c>
      <c r="B5" s="6">
        <v>77448</v>
      </c>
      <c r="C5" s="6">
        <v>74371</v>
      </c>
      <c r="D5" s="4" t="s">
        <v>7</v>
      </c>
      <c r="E5" s="4" t="s">
        <v>7</v>
      </c>
    </row>
    <row r="6" spans="1:5" x14ac:dyDescent="0.25">
      <c r="A6" s="2" t="s">
        <v>60</v>
      </c>
      <c r="B6" s="6">
        <v>29473</v>
      </c>
      <c r="C6" s="6">
        <v>53543</v>
      </c>
      <c r="D6" s="4" t="s">
        <v>7</v>
      </c>
      <c r="E6" s="4" t="s">
        <v>7</v>
      </c>
    </row>
    <row r="7" spans="1:5" x14ac:dyDescent="0.25">
      <c r="A7" s="2" t="s">
        <v>61</v>
      </c>
      <c r="B7" s="6">
        <v>3185070</v>
      </c>
      <c r="C7" s="6">
        <v>3244910</v>
      </c>
      <c r="D7" s="4" t="s">
        <v>7</v>
      </c>
      <c r="E7" s="4" t="s">
        <v>7</v>
      </c>
    </row>
    <row r="8" spans="1:5" x14ac:dyDescent="0.25">
      <c r="A8" s="3" t="s">
        <v>2231</v>
      </c>
      <c r="B8" s="4" t="s">
        <v>7</v>
      </c>
      <c r="C8" s="4" t="s">
        <v>7</v>
      </c>
      <c r="D8" s="4" t="s">
        <v>7</v>
      </c>
      <c r="E8" s="4" t="s">
        <v>7</v>
      </c>
    </row>
    <row r="9" spans="1:5" x14ac:dyDescent="0.25">
      <c r="A9" s="2" t="s">
        <v>1421</v>
      </c>
      <c r="B9" s="6">
        <v>46394</v>
      </c>
      <c r="C9" s="6">
        <v>46394</v>
      </c>
      <c r="D9" s="4" t="s">
        <v>7</v>
      </c>
      <c r="E9" s="4" t="s">
        <v>7</v>
      </c>
    </row>
    <row r="10" spans="1:5" x14ac:dyDescent="0.25">
      <c r="A10" s="2" t="s">
        <v>72</v>
      </c>
      <c r="B10" s="6">
        <v>14856</v>
      </c>
      <c r="C10" s="6">
        <v>19740</v>
      </c>
      <c r="D10" s="4" t="s">
        <v>7</v>
      </c>
      <c r="E10" s="4" t="s">
        <v>7</v>
      </c>
    </row>
    <row r="11" spans="1:5" x14ac:dyDescent="0.25">
      <c r="A11" s="2" t="s">
        <v>73</v>
      </c>
      <c r="B11" s="6">
        <v>2813148</v>
      </c>
      <c r="C11" s="6">
        <v>2888793</v>
      </c>
      <c r="D11" s="4" t="s">
        <v>7</v>
      </c>
      <c r="E11" s="4" t="s">
        <v>7</v>
      </c>
    </row>
    <row r="12" spans="1:5" x14ac:dyDescent="0.25">
      <c r="A12" s="2" t="s">
        <v>80</v>
      </c>
      <c r="B12" s="6">
        <v>371922</v>
      </c>
      <c r="C12" s="6">
        <v>356117</v>
      </c>
      <c r="D12" s="6">
        <v>345150</v>
      </c>
      <c r="E12" s="6">
        <v>344603</v>
      </c>
    </row>
    <row r="13" spans="1:5" ht="30" x14ac:dyDescent="0.25">
      <c r="A13" s="2" t="s">
        <v>81</v>
      </c>
      <c r="B13" s="6">
        <v>3185070</v>
      </c>
      <c r="C13" s="6">
        <v>3244910</v>
      </c>
      <c r="D13" s="4" t="s">
        <v>7</v>
      </c>
      <c r="E13" s="4" t="s">
        <v>7</v>
      </c>
    </row>
    <row r="14" spans="1:5" x14ac:dyDescent="0.25">
      <c r="A14" s="2" t="s">
        <v>2232</v>
      </c>
      <c r="B14" s="4" t="s">
        <v>7</v>
      </c>
      <c r="C14" s="4" t="s">
        <v>7</v>
      </c>
      <c r="D14" s="4" t="s">
        <v>7</v>
      </c>
      <c r="E14" s="4" t="s">
        <v>7</v>
      </c>
    </row>
    <row r="15" spans="1:5" x14ac:dyDescent="0.25">
      <c r="A15" s="3" t="s">
        <v>390</v>
      </c>
      <c r="B15" s="4" t="s">
        <v>7</v>
      </c>
      <c r="C15" s="4" t="s">
        <v>7</v>
      </c>
      <c r="D15" s="4" t="s">
        <v>7</v>
      </c>
      <c r="E15" s="4" t="s">
        <v>7</v>
      </c>
    </row>
    <row r="16" spans="1:5" x14ac:dyDescent="0.25">
      <c r="A16" s="2" t="s">
        <v>1417</v>
      </c>
      <c r="B16" s="6">
        <v>4208</v>
      </c>
      <c r="C16" s="6">
        <v>3335</v>
      </c>
      <c r="D16" s="6">
        <v>3324</v>
      </c>
      <c r="E16" s="6">
        <v>21826</v>
      </c>
    </row>
    <row r="17" spans="1:5" ht="30" x14ac:dyDescent="0.25">
      <c r="A17" s="2" t="s">
        <v>1418</v>
      </c>
      <c r="B17" s="6">
        <v>414212</v>
      </c>
      <c r="C17" s="6">
        <v>399688</v>
      </c>
      <c r="D17" s="4" t="s">
        <v>7</v>
      </c>
      <c r="E17" s="4" t="s">
        <v>7</v>
      </c>
    </row>
    <row r="18" spans="1:5" x14ac:dyDescent="0.25">
      <c r="A18" s="2" t="s">
        <v>52</v>
      </c>
      <c r="B18" s="4">
        <v>7</v>
      </c>
      <c r="C18" s="4">
        <v>152</v>
      </c>
      <c r="D18" s="4" t="s">
        <v>7</v>
      </c>
      <c r="E18" s="4" t="s">
        <v>7</v>
      </c>
    </row>
    <row r="19" spans="1:5" x14ac:dyDescent="0.25">
      <c r="A19" s="2" t="s">
        <v>60</v>
      </c>
      <c r="B19" s="6">
        <v>1659</v>
      </c>
      <c r="C19" s="6">
        <v>1637</v>
      </c>
      <c r="D19" s="4" t="s">
        <v>7</v>
      </c>
      <c r="E19" s="4" t="s">
        <v>7</v>
      </c>
    </row>
    <row r="20" spans="1:5" x14ac:dyDescent="0.25">
      <c r="A20" s="2" t="s">
        <v>61</v>
      </c>
      <c r="B20" s="6">
        <v>420086</v>
      </c>
      <c r="C20" s="6">
        <v>404812</v>
      </c>
      <c r="D20" s="4" t="s">
        <v>7</v>
      </c>
      <c r="E20" s="4" t="s">
        <v>7</v>
      </c>
    </row>
    <row r="21" spans="1:5" x14ac:dyDescent="0.25">
      <c r="A21" s="3" t="s">
        <v>2231</v>
      </c>
      <c r="B21" s="4" t="s">
        <v>7</v>
      </c>
      <c r="C21" s="4" t="s">
        <v>7</v>
      </c>
      <c r="D21" s="4" t="s">
        <v>7</v>
      </c>
      <c r="E21" s="4" t="s">
        <v>7</v>
      </c>
    </row>
    <row r="22" spans="1:5" x14ac:dyDescent="0.25">
      <c r="A22" s="2" t="s">
        <v>1421</v>
      </c>
      <c r="B22" s="6">
        <v>46394</v>
      </c>
      <c r="C22" s="6">
        <v>46394</v>
      </c>
      <c r="D22" s="4" t="s">
        <v>7</v>
      </c>
      <c r="E22" s="4" t="s">
        <v>7</v>
      </c>
    </row>
    <row r="23" spans="1:5" x14ac:dyDescent="0.25">
      <c r="A23" s="2" t="s">
        <v>72</v>
      </c>
      <c r="B23" s="6">
        <v>1770</v>
      </c>
      <c r="C23" s="6">
        <v>2301</v>
      </c>
      <c r="D23" s="4" t="s">
        <v>7</v>
      </c>
      <c r="E23" s="4" t="s">
        <v>7</v>
      </c>
    </row>
    <row r="24" spans="1:5" x14ac:dyDescent="0.25">
      <c r="A24" s="2" t="s">
        <v>73</v>
      </c>
      <c r="B24" s="6">
        <v>48164</v>
      </c>
      <c r="C24" s="6">
        <v>48695</v>
      </c>
      <c r="D24" s="4" t="s">
        <v>7</v>
      </c>
      <c r="E24" s="4" t="s">
        <v>7</v>
      </c>
    </row>
    <row r="25" spans="1:5" x14ac:dyDescent="0.25">
      <c r="A25" s="2" t="s">
        <v>80</v>
      </c>
      <c r="B25" s="6">
        <v>371922</v>
      </c>
      <c r="C25" s="6">
        <v>356117</v>
      </c>
      <c r="D25" s="4" t="s">
        <v>7</v>
      </c>
      <c r="E25" s="4" t="s">
        <v>7</v>
      </c>
    </row>
    <row r="26" spans="1:5" ht="30" x14ac:dyDescent="0.25">
      <c r="A26" s="2" t="s">
        <v>81</v>
      </c>
      <c r="B26" s="7">
        <v>420086</v>
      </c>
      <c r="C26" s="7">
        <v>404812</v>
      </c>
      <c r="D26" s="4" t="s">
        <v>7</v>
      </c>
      <c r="E26" s="4" t="s">
        <v>7</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3</v>
      </c>
      <c r="B1" s="8" t="s">
        <v>2</v>
      </c>
      <c r="C1" s="8"/>
      <c r="D1" s="8"/>
    </row>
    <row r="2" spans="1:4" ht="30" x14ac:dyDescent="0.25">
      <c r="A2" s="1" t="s">
        <v>33</v>
      </c>
      <c r="B2" s="1" t="s">
        <v>3</v>
      </c>
      <c r="C2" s="1" t="s">
        <v>34</v>
      </c>
      <c r="D2" s="1" t="s">
        <v>93</v>
      </c>
    </row>
    <row r="3" spans="1:4" x14ac:dyDescent="0.25">
      <c r="A3" s="2" t="s">
        <v>1430</v>
      </c>
      <c r="B3" s="7">
        <v>10985</v>
      </c>
      <c r="C3" s="7">
        <v>17320</v>
      </c>
      <c r="D3" s="7">
        <v>23565</v>
      </c>
    </row>
    <row r="4" spans="1:4" x14ac:dyDescent="0.25">
      <c r="A4" s="2" t="s">
        <v>135</v>
      </c>
      <c r="B4" s="6">
        <v>20699</v>
      </c>
      <c r="C4" s="6">
        <v>-23406</v>
      </c>
      <c r="D4" s="6">
        <v>13642</v>
      </c>
    </row>
    <row r="5" spans="1:4" ht="30" x14ac:dyDescent="0.25">
      <c r="A5" s="2" t="s">
        <v>304</v>
      </c>
      <c r="B5" s="6">
        <v>19804</v>
      </c>
      <c r="C5" s="6">
        <v>-26215</v>
      </c>
      <c r="D5" s="6">
        <v>7476</v>
      </c>
    </row>
    <row r="6" spans="1:4" x14ac:dyDescent="0.25">
      <c r="A6" s="2" t="s">
        <v>2232</v>
      </c>
      <c r="B6" s="4" t="s">
        <v>7</v>
      </c>
      <c r="C6" s="4" t="s">
        <v>7</v>
      </c>
      <c r="D6" s="4" t="s">
        <v>7</v>
      </c>
    </row>
    <row r="7" spans="1:4" ht="30" x14ac:dyDescent="0.25">
      <c r="A7" s="2" t="s">
        <v>1427</v>
      </c>
      <c r="B7" s="6">
        <v>10500</v>
      </c>
      <c r="C7" s="6">
        <v>10000</v>
      </c>
      <c r="D7" s="6">
        <v>9500</v>
      </c>
    </row>
    <row r="8" spans="1:4" ht="30" x14ac:dyDescent="0.25">
      <c r="A8" s="2" t="s">
        <v>1428</v>
      </c>
      <c r="B8" s="6">
        <v>12102</v>
      </c>
      <c r="C8" s="6">
        <v>-31493</v>
      </c>
      <c r="D8" s="6">
        <v>5862</v>
      </c>
    </row>
    <row r="9" spans="1:4" x14ac:dyDescent="0.25">
      <c r="A9" s="2" t="s">
        <v>1430</v>
      </c>
      <c r="B9" s="6">
        <v>-1025</v>
      </c>
      <c r="C9" s="6">
        <v>-1111</v>
      </c>
      <c r="D9" s="6">
        <v>-1041</v>
      </c>
    </row>
    <row r="10" spans="1:4" x14ac:dyDescent="0.25">
      <c r="A10" s="2" t="s">
        <v>1434</v>
      </c>
      <c r="B10" s="4">
        <v>-878</v>
      </c>
      <c r="C10" s="4">
        <v>-802</v>
      </c>
      <c r="D10" s="4">
        <v>-679</v>
      </c>
    </row>
    <row r="11" spans="1:4" x14ac:dyDescent="0.25">
      <c r="A11" s="2" t="s">
        <v>135</v>
      </c>
      <c r="B11" s="6">
        <v>20699</v>
      </c>
      <c r="C11" s="6">
        <v>-23406</v>
      </c>
      <c r="D11" s="6">
        <v>13642</v>
      </c>
    </row>
    <row r="12" spans="1:4" ht="30" x14ac:dyDescent="0.25">
      <c r="A12" s="2" t="s">
        <v>2234</v>
      </c>
      <c r="B12" s="4">
        <v>-895</v>
      </c>
      <c r="C12" s="6">
        <v>-2809</v>
      </c>
      <c r="D12" s="6">
        <v>-6166</v>
      </c>
    </row>
    <row r="13" spans="1:4" ht="30" x14ac:dyDescent="0.25">
      <c r="A13" s="2" t="s">
        <v>304</v>
      </c>
      <c r="B13" s="7">
        <v>19804</v>
      </c>
      <c r="C13" s="7">
        <v>-26215</v>
      </c>
      <c r="D13" s="7">
        <v>747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5</v>
      </c>
      <c r="B1" s="8" t="s">
        <v>2</v>
      </c>
      <c r="C1" s="8"/>
      <c r="D1" s="8"/>
    </row>
    <row r="2" spans="1:4" ht="30" x14ac:dyDescent="0.25">
      <c r="A2" s="1" t="s">
        <v>33</v>
      </c>
      <c r="B2" s="1" t="s">
        <v>3</v>
      </c>
      <c r="C2" s="1" t="s">
        <v>34</v>
      </c>
      <c r="D2" s="1" t="s">
        <v>93</v>
      </c>
    </row>
    <row r="3" spans="1:4" x14ac:dyDescent="0.25">
      <c r="A3" s="3" t="s">
        <v>1446</v>
      </c>
      <c r="B3" s="4" t="s">
        <v>7</v>
      </c>
      <c r="C3" s="4" t="s">
        <v>7</v>
      </c>
      <c r="D3" s="4" t="s">
        <v>7</v>
      </c>
    </row>
    <row r="4" spans="1:4" x14ac:dyDescent="0.25">
      <c r="A4" s="2" t="s">
        <v>135</v>
      </c>
      <c r="B4" s="7">
        <v>20699</v>
      </c>
      <c r="C4" s="7">
        <v>-23406</v>
      </c>
      <c r="D4" s="7">
        <v>13642</v>
      </c>
    </row>
    <row r="5" spans="1:4" x14ac:dyDescent="0.25">
      <c r="A5" s="2" t="s">
        <v>2236</v>
      </c>
      <c r="B5" s="6">
        <v>26564</v>
      </c>
      <c r="C5" s="6">
        <v>-29952</v>
      </c>
      <c r="D5" s="6">
        <v>-30096</v>
      </c>
    </row>
    <row r="6" spans="1:4" x14ac:dyDescent="0.25">
      <c r="A6" s="2" t="s">
        <v>210</v>
      </c>
      <c r="B6" s="6">
        <v>4145</v>
      </c>
      <c r="C6" s="6">
        <v>-2940</v>
      </c>
      <c r="D6" s="4">
        <v>-330</v>
      </c>
    </row>
    <row r="7" spans="1:4" ht="30" x14ac:dyDescent="0.25">
      <c r="A7" s="2" t="s">
        <v>211</v>
      </c>
      <c r="B7" s="6">
        <v>71880</v>
      </c>
      <c r="C7" s="6">
        <v>41681</v>
      </c>
      <c r="D7" s="6">
        <v>37046</v>
      </c>
    </row>
    <row r="8" spans="1:4" x14ac:dyDescent="0.25">
      <c r="A8" s="3" t="s">
        <v>1457</v>
      </c>
      <c r="B8" s="4" t="s">
        <v>7</v>
      </c>
      <c r="C8" s="4" t="s">
        <v>7</v>
      </c>
      <c r="D8" s="4" t="s">
        <v>7</v>
      </c>
    </row>
    <row r="9" spans="1:4" ht="30" x14ac:dyDescent="0.25">
      <c r="A9" s="2" t="s">
        <v>225</v>
      </c>
      <c r="B9" s="6">
        <v>45040</v>
      </c>
      <c r="C9" s="6">
        <v>5722</v>
      </c>
      <c r="D9" s="6">
        <v>171261</v>
      </c>
    </row>
    <row r="10" spans="1:4" x14ac:dyDescent="0.25">
      <c r="A10" s="3" t="s">
        <v>1463</v>
      </c>
      <c r="B10" s="4" t="s">
        <v>7</v>
      </c>
      <c r="C10" s="4" t="s">
        <v>7</v>
      </c>
      <c r="D10" s="4" t="s">
        <v>7</v>
      </c>
    </row>
    <row r="11" spans="1:4" ht="30" x14ac:dyDescent="0.25">
      <c r="A11" s="2" t="s">
        <v>231</v>
      </c>
      <c r="B11" s="4" t="s">
        <v>39</v>
      </c>
      <c r="C11" s="6">
        <v>7287</v>
      </c>
      <c r="D11" s="6">
        <v>63500</v>
      </c>
    </row>
    <row r="12" spans="1:4" ht="30" x14ac:dyDescent="0.25">
      <c r="A12" s="2" t="s">
        <v>232</v>
      </c>
      <c r="B12" s="4" t="s">
        <v>39</v>
      </c>
      <c r="C12" s="6">
        <v>26727</v>
      </c>
      <c r="D12" s="4">
        <v>881</v>
      </c>
    </row>
    <row r="13" spans="1:4" x14ac:dyDescent="0.25">
      <c r="A13" s="2" t="s">
        <v>173</v>
      </c>
      <c r="B13" s="4" t="s">
        <v>39</v>
      </c>
      <c r="C13" s="4">
        <v>-2</v>
      </c>
      <c r="D13" s="4">
        <v>-228</v>
      </c>
    </row>
    <row r="14" spans="1:4" x14ac:dyDescent="0.25">
      <c r="A14" s="2" t="s">
        <v>235</v>
      </c>
      <c r="B14" s="4" t="s">
        <v>39</v>
      </c>
      <c r="C14" s="4" t="s">
        <v>39</v>
      </c>
      <c r="D14" s="4">
        <v>-924</v>
      </c>
    </row>
    <row r="15" spans="1:4" ht="30" x14ac:dyDescent="0.25">
      <c r="A15" s="2" t="s">
        <v>236</v>
      </c>
      <c r="B15" s="6">
        <v>-135153</v>
      </c>
      <c r="C15" s="6">
        <v>-22063</v>
      </c>
      <c r="D15" s="6">
        <v>-204142</v>
      </c>
    </row>
    <row r="16" spans="1:4" x14ac:dyDescent="0.25">
      <c r="A16" s="2" t="s">
        <v>1479</v>
      </c>
      <c r="B16" s="6">
        <v>-18233</v>
      </c>
      <c r="C16" s="6">
        <v>25340</v>
      </c>
      <c r="D16" s="6">
        <v>4165</v>
      </c>
    </row>
    <row r="17" spans="1:4" ht="30" x14ac:dyDescent="0.25">
      <c r="A17" s="2" t="s">
        <v>238</v>
      </c>
      <c r="B17" s="6">
        <v>241507</v>
      </c>
      <c r="C17" s="6">
        <v>216167</v>
      </c>
      <c r="D17" s="6">
        <v>212002</v>
      </c>
    </row>
    <row r="18" spans="1:4" x14ac:dyDescent="0.25">
      <c r="A18" s="2" t="s">
        <v>239</v>
      </c>
      <c r="B18" s="6">
        <v>223274</v>
      </c>
      <c r="C18" s="6">
        <v>241507</v>
      </c>
      <c r="D18" s="6">
        <v>216167</v>
      </c>
    </row>
    <row r="19" spans="1:4" x14ac:dyDescent="0.25">
      <c r="A19" s="2" t="s">
        <v>2232</v>
      </c>
      <c r="B19" s="4" t="s">
        <v>7</v>
      </c>
      <c r="C19" s="4" t="s">
        <v>7</v>
      </c>
      <c r="D19" s="4" t="s">
        <v>7</v>
      </c>
    </row>
    <row r="20" spans="1:4" x14ac:dyDescent="0.25">
      <c r="A20" s="3" t="s">
        <v>1446</v>
      </c>
      <c r="B20" s="4" t="s">
        <v>7</v>
      </c>
      <c r="C20" s="4" t="s">
        <v>7</v>
      </c>
      <c r="D20" s="4" t="s">
        <v>7</v>
      </c>
    </row>
    <row r="21" spans="1:4" x14ac:dyDescent="0.25">
      <c r="A21" s="2" t="s">
        <v>135</v>
      </c>
      <c r="B21" s="6">
        <v>20699</v>
      </c>
      <c r="C21" s="6">
        <v>-23406</v>
      </c>
      <c r="D21" s="6">
        <v>13642</v>
      </c>
    </row>
    <row r="22" spans="1:4" ht="30" x14ac:dyDescent="0.25">
      <c r="A22" s="2" t="s">
        <v>2237</v>
      </c>
      <c r="B22" s="6">
        <v>-12102</v>
      </c>
      <c r="C22" s="6">
        <v>21493</v>
      </c>
      <c r="D22" s="6">
        <v>-5862</v>
      </c>
    </row>
    <row r="23" spans="1:4" ht="30" x14ac:dyDescent="0.25">
      <c r="A23" s="2" t="s">
        <v>2238</v>
      </c>
      <c r="B23" s="4" t="s">
        <v>39</v>
      </c>
      <c r="C23" s="6">
        <v>10000</v>
      </c>
      <c r="D23" s="4" t="s">
        <v>39</v>
      </c>
    </row>
    <row r="24" spans="1:4" x14ac:dyDescent="0.25">
      <c r="A24" s="2" t="s">
        <v>2236</v>
      </c>
      <c r="B24" s="4" t="s">
        <v>39</v>
      </c>
      <c r="C24" s="4">
        <v>26</v>
      </c>
      <c r="D24" s="4">
        <v>38</v>
      </c>
    </row>
    <row r="25" spans="1:4" x14ac:dyDescent="0.25">
      <c r="A25" s="2" t="s">
        <v>210</v>
      </c>
      <c r="B25" s="4">
        <v>-217</v>
      </c>
      <c r="C25" s="4">
        <v>199</v>
      </c>
      <c r="D25" s="4">
        <v>-62</v>
      </c>
    </row>
    <row r="26" spans="1:4" ht="30" x14ac:dyDescent="0.25">
      <c r="A26" s="2" t="s">
        <v>211</v>
      </c>
      <c r="B26" s="6">
        <v>8380</v>
      </c>
      <c r="C26" s="6">
        <v>8312</v>
      </c>
      <c r="D26" s="6">
        <v>7756</v>
      </c>
    </row>
    <row r="27" spans="1:4" x14ac:dyDescent="0.25">
      <c r="A27" s="3" t="s">
        <v>1457</v>
      </c>
      <c r="B27" s="4" t="s">
        <v>7</v>
      </c>
      <c r="C27" s="4" t="s">
        <v>7</v>
      </c>
      <c r="D27" s="4" t="s">
        <v>7</v>
      </c>
    </row>
    <row r="28" spans="1:4" ht="30" x14ac:dyDescent="0.25">
      <c r="A28" s="2" t="s">
        <v>2239</v>
      </c>
      <c r="B28" s="4" t="s">
        <v>39</v>
      </c>
      <c r="C28" s="6">
        <v>-33850</v>
      </c>
      <c r="D28" s="6">
        <v>-16250</v>
      </c>
    </row>
    <row r="29" spans="1:4" ht="30" x14ac:dyDescent="0.25">
      <c r="A29" s="2" t="s">
        <v>2240</v>
      </c>
      <c r="B29" s="4" t="s">
        <v>39</v>
      </c>
      <c r="C29" s="4" t="s">
        <v>39</v>
      </c>
      <c r="D29" s="4" t="s">
        <v>39</v>
      </c>
    </row>
    <row r="30" spans="1:4" ht="30" x14ac:dyDescent="0.25">
      <c r="A30" s="2" t="s">
        <v>225</v>
      </c>
      <c r="B30" s="4" t="s">
        <v>39</v>
      </c>
      <c r="C30" s="6">
        <v>-33850</v>
      </c>
      <c r="D30" s="6">
        <v>-16250</v>
      </c>
    </row>
    <row r="31" spans="1:4" x14ac:dyDescent="0.25">
      <c r="A31" s="3" t="s">
        <v>1463</v>
      </c>
      <c r="B31" s="4" t="s">
        <v>7</v>
      </c>
      <c r="C31" s="4" t="s">
        <v>7</v>
      </c>
      <c r="D31" s="4" t="s">
        <v>7</v>
      </c>
    </row>
    <row r="32" spans="1:4" ht="30" x14ac:dyDescent="0.25">
      <c r="A32" s="2" t="s">
        <v>2241</v>
      </c>
      <c r="B32" s="6">
        <v>-7507</v>
      </c>
      <c r="C32" s="6">
        <v>-8463</v>
      </c>
      <c r="D32" s="6">
        <v>-8237</v>
      </c>
    </row>
    <row r="33" spans="1:4" ht="30" x14ac:dyDescent="0.25">
      <c r="A33" s="2" t="s">
        <v>231</v>
      </c>
      <c r="B33" s="4" t="s">
        <v>39</v>
      </c>
      <c r="C33" s="6">
        <v>7287</v>
      </c>
      <c r="D33" s="6">
        <v>63500</v>
      </c>
    </row>
    <row r="34" spans="1:4" x14ac:dyDescent="0.25">
      <c r="A34" s="2" t="s">
        <v>233</v>
      </c>
      <c r="B34" s="4" t="s">
        <v>39</v>
      </c>
      <c r="C34" s="4" t="s">
        <v>39</v>
      </c>
      <c r="D34" s="6">
        <v>-65000</v>
      </c>
    </row>
    <row r="35" spans="1:4" ht="30" x14ac:dyDescent="0.25">
      <c r="A35" s="2" t="s">
        <v>232</v>
      </c>
      <c r="B35" s="4" t="s">
        <v>39</v>
      </c>
      <c r="C35" s="6">
        <v>26727</v>
      </c>
      <c r="D35" s="4">
        <v>881</v>
      </c>
    </row>
    <row r="36" spans="1:4" x14ac:dyDescent="0.25">
      <c r="A36" s="2" t="s">
        <v>173</v>
      </c>
      <c r="B36" s="4" t="s">
        <v>39</v>
      </c>
      <c r="C36" s="4">
        <v>-2</v>
      </c>
      <c r="D36" s="4">
        <v>-228</v>
      </c>
    </row>
    <row r="37" spans="1:4" x14ac:dyDescent="0.25">
      <c r="A37" s="2" t="s">
        <v>235</v>
      </c>
      <c r="B37" s="4" t="s">
        <v>39</v>
      </c>
      <c r="C37" s="4" t="s">
        <v>39</v>
      </c>
      <c r="D37" s="4">
        <v>-924</v>
      </c>
    </row>
    <row r="38" spans="1:4" ht="30" x14ac:dyDescent="0.25">
      <c r="A38" s="2" t="s">
        <v>236</v>
      </c>
      <c r="B38" s="6">
        <v>-7507</v>
      </c>
      <c r="C38" s="6">
        <v>25549</v>
      </c>
      <c r="D38" s="6">
        <v>-10008</v>
      </c>
    </row>
    <row r="39" spans="1:4" x14ac:dyDescent="0.25">
      <c r="A39" s="2" t="s">
        <v>1479</v>
      </c>
      <c r="B39" s="4">
        <v>873</v>
      </c>
      <c r="C39" s="4">
        <v>11</v>
      </c>
      <c r="D39" s="6">
        <v>-18502</v>
      </c>
    </row>
    <row r="40" spans="1:4" ht="30" x14ac:dyDescent="0.25">
      <c r="A40" s="2" t="s">
        <v>238</v>
      </c>
      <c r="B40" s="6">
        <v>3335</v>
      </c>
      <c r="C40" s="6">
        <v>3324</v>
      </c>
      <c r="D40" s="6">
        <v>21826</v>
      </c>
    </row>
    <row r="41" spans="1:4" x14ac:dyDescent="0.25">
      <c r="A41" s="2" t="s">
        <v>239</v>
      </c>
      <c r="B41" s="7">
        <v>4208</v>
      </c>
      <c r="C41" s="7">
        <v>3335</v>
      </c>
      <c r="D41" s="7">
        <v>332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8" width="32.140625" bestFit="1" customWidth="1"/>
    <col min="9" max="9" width="36.5703125" bestFit="1" customWidth="1"/>
    <col min="10" max="10" width="26.85546875" bestFit="1" customWidth="1"/>
    <col min="11" max="14" width="22.5703125" bestFit="1" customWidth="1"/>
  </cols>
  <sheetData>
    <row r="1" spans="1:14" ht="15" customHeight="1" x14ac:dyDescent="0.25">
      <c r="A1" s="1" t="s">
        <v>2242</v>
      </c>
      <c r="B1" s="8" t="s">
        <v>2</v>
      </c>
      <c r="C1" s="8"/>
      <c r="D1" s="1" t="s">
        <v>1648</v>
      </c>
      <c r="E1" s="1" t="s">
        <v>2140</v>
      </c>
      <c r="F1" s="8" t="s">
        <v>2</v>
      </c>
      <c r="G1" s="8"/>
      <c r="H1" s="8"/>
      <c r="I1" s="8"/>
      <c r="J1" s="8"/>
      <c r="K1" s="8"/>
      <c r="L1" s="8"/>
      <c r="M1" s="8"/>
      <c r="N1" s="1"/>
    </row>
    <row r="2" spans="1:14" ht="30" x14ac:dyDescent="0.25">
      <c r="A2" s="1" t="s">
        <v>1</v>
      </c>
      <c r="B2" s="8" t="s">
        <v>34</v>
      </c>
      <c r="C2" s="8" t="s">
        <v>93</v>
      </c>
      <c r="D2" s="1" t="s">
        <v>2243</v>
      </c>
      <c r="E2" s="1" t="s">
        <v>2245</v>
      </c>
      <c r="F2" s="1" t="s">
        <v>93</v>
      </c>
      <c r="G2" s="1" t="s">
        <v>1900</v>
      </c>
      <c r="H2" s="1" t="s">
        <v>2246</v>
      </c>
      <c r="I2" s="1" t="s">
        <v>3</v>
      </c>
      <c r="J2" s="1" t="s">
        <v>93</v>
      </c>
      <c r="K2" s="1" t="s">
        <v>34</v>
      </c>
      <c r="L2" s="1" t="s">
        <v>3</v>
      </c>
      <c r="M2" s="1" t="s">
        <v>3</v>
      </c>
      <c r="N2" s="1" t="s">
        <v>34</v>
      </c>
    </row>
    <row r="3" spans="1:14" x14ac:dyDescent="0.25">
      <c r="A3" s="1"/>
      <c r="B3" s="8"/>
      <c r="C3" s="8"/>
      <c r="D3" s="1" t="s">
        <v>2244</v>
      </c>
      <c r="E3" s="1" t="s">
        <v>2244</v>
      </c>
      <c r="F3" s="1" t="s">
        <v>2244</v>
      </c>
      <c r="G3" s="1" t="s">
        <v>2244</v>
      </c>
      <c r="H3" s="1" t="s">
        <v>2244</v>
      </c>
      <c r="I3" s="1" t="s">
        <v>1500</v>
      </c>
      <c r="J3" s="1" t="s">
        <v>1500</v>
      </c>
      <c r="K3" s="1" t="s">
        <v>83</v>
      </c>
      <c r="L3" s="1" t="s">
        <v>83</v>
      </c>
      <c r="M3" s="1" t="s">
        <v>82</v>
      </c>
      <c r="N3" s="1" t="s">
        <v>82</v>
      </c>
    </row>
    <row r="4" spans="1:14" x14ac:dyDescent="0.25">
      <c r="A4" s="2" t="s">
        <v>168</v>
      </c>
      <c r="B4" s="4" t="s">
        <v>7</v>
      </c>
      <c r="C4" s="7">
        <v>-65000</v>
      </c>
      <c r="D4" s="4" t="s">
        <v>7</v>
      </c>
      <c r="E4" s="4" t="s">
        <v>7</v>
      </c>
      <c r="F4" s="7">
        <v>65000</v>
      </c>
      <c r="G4" s="4" t="s">
        <v>7</v>
      </c>
      <c r="H4" s="4" t="s">
        <v>7</v>
      </c>
      <c r="I4" s="4" t="s">
        <v>7</v>
      </c>
      <c r="J4" s="4" t="s">
        <v>7</v>
      </c>
      <c r="K4" s="4" t="s">
        <v>7</v>
      </c>
      <c r="L4" s="4" t="s">
        <v>7</v>
      </c>
      <c r="M4" s="4" t="s">
        <v>7</v>
      </c>
      <c r="N4" s="4" t="s">
        <v>7</v>
      </c>
    </row>
    <row r="5" spans="1:14" x14ac:dyDescent="0.25">
      <c r="A5" s="2" t="s">
        <v>2247</v>
      </c>
      <c r="B5" s="4" t="s">
        <v>7</v>
      </c>
      <c r="C5" s="4" t="s">
        <v>7</v>
      </c>
      <c r="D5" s="4" t="s">
        <v>7</v>
      </c>
      <c r="E5" s="4" t="s">
        <v>7</v>
      </c>
      <c r="F5" s="6">
        <v>65000</v>
      </c>
      <c r="G5" s="4" t="s">
        <v>7</v>
      </c>
      <c r="H5" s="4" t="s">
        <v>7</v>
      </c>
      <c r="I5" s="4" t="s">
        <v>7</v>
      </c>
      <c r="J5" s="4" t="s">
        <v>7</v>
      </c>
      <c r="K5" s="4" t="s">
        <v>7</v>
      </c>
      <c r="L5" s="4" t="s">
        <v>7</v>
      </c>
      <c r="M5" s="4" t="s">
        <v>7</v>
      </c>
      <c r="N5" s="4" t="s">
        <v>7</v>
      </c>
    </row>
    <row r="6" spans="1:14" x14ac:dyDescent="0.25">
      <c r="A6" s="2" t="s">
        <v>2248</v>
      </c>
      <c r="B6" s="6">
        <v>33679</v>
      </c>
      <c r="C6" s="4" t="s">
        <v>7</v>
      </c>
      <c r="D6" s="4" t="s">
        <v>7</v>
      </c>
      <c r="E6" s="4" t="s">
        <v>7</v>
      </c>
      <c r="F6" s="4" t="s">
        <v>7</v>
      </c>
      <c r="G6" s="4" t="s">
        <v>7</v>
      </c>
      <c r="H6" s="6">
        <v>65000</v>
      </c>
      <c r="I6" s="4" t="s">
        <v>7</v>
      </c>
      <c r="J6" s="6">
        <v>63500</v>
      </c>
      <c r="K6" s="6">
        <v>7287</v>
      </c>
      <c r="L6" s="4" t="s">
        <v>7</v>
      </c>
      <c r="M6" s="4" t="s">
        <v>7</v>
      </c>
      <c r="N6" s="4" t="s">
        <v>7</v>
      </c>
    </row>
    <row r="7" spans="1:14" x14ac:dyDescent="0.25">
      <c r="A7" s="2" t="s">
        <v>2249</v>
      </c>
      <c r="B7" s="4" t="s">
        <v>7</v>
      </c>
      <c r="C7" s="4" t="s">
        <v>7</v>
      </c>
      <c r="D7" s="4" t="s">
        <v>7</v>
      </c>
      <c r="E7" s="4" t="s">
        <v>7</v>
      </c>
      <c r="F7" s="4" t="s">
        <v>7</v>
      </c>
      <c r="G7" s="4" t="s">
        <v>7</v>
      </c>
      <c r="H7" s="6">
        <v>65000</v>
      </c>
      <c r="I7" s="4" t="s">
        <v>7</v>
      </c>
      <c r="J7" s="6">
        <v>63500</v>
      </c>
      <c r="K7" s="6">
        <v>728706</v>
      </c>
      <c r="L7" s="4" t="s">
        <v>7</v>
      </c>
      <c r="M7" s="4" t="s">
        <v>7</v>
      </c>
      <c r="N7" s="4" t="s">
        <v>7</v>
      </c>
    </row>
    <row r="8" spans="1:14" x14ac:dyDescent="0.25">
      <c r="A8" s="2" t="s">
        <v>2250</v>
      </c>
      <c r="B8" s="4" t="s">
        <v>7</v>
      </c>
      <c r="C8" s="4" t="s">
        <v>7</v>
      </c>
      <c r="D8" s="4" t="s">
        <v>7</v>
      </c>
      <c r="E8" s="4" t="s">
        <v>7</v>
      </c>
      <c r="F8" s="4" t="s">
        <v>7</v>
      </c>
      <c r="G8" s="4" t="s">
        <v>7</v>
      </c>
      <c r="H8" s="7">
        <v>1000</v>
      </c>
      <c r="I8" s="4" t="s">
        <v>7</v>
      </c>
      <c r="J8" s="7">
        <v>1000</v>
      </c>
      <c r="K8" s="4" t="s">
        <v>7</v>
      </c>
      <c r="L8" s="4" t="s">
        <v>7</v>
      </c>
      <c r="M8" s="4" t="s">
        <v>7</v>
      </c>
      <c r="N8" s="4" t="s">
        <v>7</v>
      </c>
    </row>
    <row r="9" spans="1:14" x14ac:dyDescent="0.25">
      <c r="A9" s="2" t="s">
        <v>2251</v>
      </c>
      <c r="B9" s="4" t="s">
        <v>7</v>
      </c>
      <c r="C9" s="4" t="s">
        <v>7</v>
      </c>
      <c r="D9" s="4" t="s">
        <v>7</v>
      </c>
      <c r="E9" s="4" t="s">
        <v>7</v>
      </c>
      <c r="F9" s="4" t="s">
        <v>7</v>
      </c>
      <c r="G9" s="4" t="s">
        <v>7</v>
      </c>
      <c r="H9" s="6">
        <v>616308</v>
      </c>
      <c r="I9" s="4" t="s">
        <v>7</v>
      </c>
      <c r="J9" s="4" t="s">
        <v>7</v>
      </c>
      <c r="K9" s="4" t="s">
        <v>7</v>
      </c>
      <c r="L9" s="4" t="s">
        <v>7</v>
      </c>
      <c r="M9" s="4" t="s">
        <v>7</v>
      </c>
      <c r="N9" s="4" t="s">
        <v>7</v>
      </c>
    </row>
    <row r="10" spans="1:14" x14ac:dyDescent="0.25">
      <c r="A10" s="2" t="s">
        <v>2252</v>
      </c>
      <c r="B10" s="4" t="s">
        <v>7</v>
      </c>
      <c r="C10" s="4" t="s">
        <v>7</v>
      </c>
      <c r="D10" s="4" t="s">
        <v>7</v>
      </c>
      <c r="E10" s="4" t="s">
        <v>7</v>
      </c>
      <c r="F10" s="4" t="s">
        <v>7</v>
      </c>
      <c r="G10" s="4" t="s">
        <v>7</v>
      </c>
      <c r="H10" s="332">
        <v>0.05</v>
      </c>
      <c r="I10" s="4" t="s">
        <v>7</v>
      </c>
      <c r="J10" s="4" t="s">
        <v>7</v>
      </c>
      <c r="K10" s="4" t="s">
        <v>7</v>
      </c>
      <c r="L10" s="4" t="s">
        <v>7</v>
      </c>
      <c r="M10" s="4" t="s">
        <v>7</v>
      </c>
      <c r="N10" s="4" t="s">
        <v>7</v>
      </c>
    </row>
    <row r="11" spans="1:14" ht="30" x14ac:dyDescent="0.25">
      <c r="A11" s="2" t="s">
        <v>2253</v>
      </c>
      <c r="B11" s="4" t="s">
        <v>7</v>
      </c>
      <c r="C11" s="4" t="s">
        <v>7</v>
      </c>
      <c r="D11" s="4" t="s">
        <v>7</v>
      </c>
      <c r="E11" s="4" t="s">
        <v>7</v>
      </c>
      <c r="F11" s="4" t="s">
        <v>7</v>
      </c>
      <c r="G11" s="4" t="s">
        <v>7</v>
      </c>
      <c r="H11" s="332">
        <v>0.09</v>
      </c>
      <c r="I11" s="4" t="s">
        <v>7</v>
      </c>
      <c r="J11" s="4" t="s">
        <v>7</v>
      </c>
      <c r="K11" s="4" t="s">
        <v>7</v>
      </c>
      <c r="L11" s="4" t="s">
        <v>7</v>
      </c>
      <c r="M11" s="4" t="s">
        <v>7</v>
      </c>
      <c r="N11" s="4" t="s">
        <v>7</v>
      </c>
    </row>
    <row r="12" spans="1:14" x14ac:dyDescent="0.25">
      <c r="A12" s="2" t="s">
        <v>2254</v>
      </c>
      <c r="B12" s="4" t="s">
        <v>7</v>
      </c>
      <c r="C12" s="4" t="s">
        <v>7</v>
      </c>
      <c r="D12" s="4" t="s">
        <v>7</v>
      </c>
      <c r="E12" s="4" t="s">
        <v>7</v>
      </c>
      <c r="F12" s="4" t="s">
        <v>7</v>
      </c>
      <c r="G12" s="4" t="s">
        <v>7</v>
      </c>
      <c r="H12" s="4">
        <v>15.82</v>
      </c>
      <c r="I12" s="4" t="s">
        <v>7</v>
      </c>
      <c r="J12" s="4" t="s">
        <v>7</v>
      </c>
      <c r="K12" s="4" t="s">
        <v>7</v>
      </c>
      <c r="L12" s="4" t="s">
        <v>7</v>
      </c>
      <c r="M12" s="4" t="s">
        <v>7</v>
      </c>
      <c r="N12" s="4" t="s">
        <v>7</v>
      </c>
    </row>
    <row r="13" spans="1:14" ht="30" x14ac:dyDescent="0.25">
      <c r="A13" s="2" t="s">
        <v>2255</v>
      </c>
      <c r="B13" s="4" t="s">
        <v>7</v>
      </c>
      <c r="C13" s="4" t="s">
        <v>7</v>
      </c>
      <c r="D13" s="4" t="s">
        <v>7</v>
      </c>
      <c r="E13" s="4" t="s">
        <v>7</v>
      </c>
      <c r="F13" s="4" t="s">
        <v>7</v>
      </c>
      <c r="G13" s="4" t="s">
        <v>7</v>
      </c>
      <c r="H13" s="332">
        <v>0.13</v>
      </c>
      <c r="I13" s="4" t="s">
        <v>7</v>
      </c>
      <c r="J13" s="4" t="s">
        <v>7</v>
      </c>
      <c r="K13" s="4" t="s">
        <v>7</v>
      </c>
      <c r="L13" s="4" t="s">
        <v>7</v>
      </c>
      <c r="M13" s="4" t="s">
        <v>7</v>
      </c>
      <c r="N13" s="4" t="s">
        <v>7</v>
      </c>
    </row>
    <row r="14" spans="1:14" x14ac:dyDescent="0.25">
      <c r="A14" s="2" t="s">
        <v>2256</v>
      </c>
      <c r="B14" s="4" t="s">
        <v>7</v>
      </c>
      <c r="C14" s="4" t="s">
        <v>7</v>
      </c>
      <c r="D14" s="4" t="s">
        <v>7</v>
      </c>
      <c r="E14" s="4" t="s">
        <v>7</v>
      </c>
      <c r="F14" s="4" t="s">
        <v>7</v>
      </c>
      <c r="G14" s="4" t="s">
        <v>7</v>
      </c>
      <c r="H14" s="6">
        <v>36200</v>
      </c>
      <c r="I14" s="4" t="s">
        <v>7</v>
      </c>
      <c r="J14" s="4" t="s">
        <v>7</v>
      </c>
      <c r="K14" s="4" t="s">
        <v>7</v>
      </c>
      <c r="L14" s="4" t="s">
        <v>7</v>
      </c>
      <c r="M14" s="4" t="s">
        <v>7</v>
      </c>
      <c r="N14" s="4" t="s">
        <v>7</v>
      </c>
    </row>
    <row r="15" spans="1:14" x14ac:dyDescent="0.25">
      <c r="A15" s="2" t="s">
        <v>2257</v>
      </c>
      <c r="B15" s="4" t="s">
        <v>7</v>
      </c>
      <c r="C15" s="4" t="s">
        <v>7</v>
      </c>
      <c r="D15" s="4" t="s">
        <v>7</v>
      </c>
      <c r="E15" s="4" t="s">
        <v>7</v>
      </c>
      <c r="F15" s="4" t="s">
        <v>7</v>
      </c>
      <c r="G15" s="4" t="s">
        <v>7</v>
      </c>
      <c r="H15" s="6">
        <v>2800</v>
      </c>
      <c r="I15" s="4" t="s">
        <v>7</v>
      </c>
      <c r="J15" s="4" t="s">
        <v>7</v>
      </c>
      <c r="K15" s="4" t="s">
        <v>7</v>
      </c>
      <c r="L15" s="4" t="s">
        <v>7</v>
      </c>
      <c r="M15" s="4" t="s">
        <v>7</v>
      </c>
      <c r="N15" s="4" t="s">
        <v>7</v>
      </c>
    </row>
    <row r="16" spans="1:14" ht="30" x14ac:dyDescent="0.25">
      <c r="A16" s="2" t="s">
        <v>2258</v>
      </c>
      <c r="B16" s="4" t="s">
        <v>7</v>
      </c>
      <c r="C16" s="4" t="s">
        <v>7</v>
      </c>
      <c r="D16" s="4" t="s">
        <v>7</v>
      </c>
      <c r="E16" s="4" t="s">
        <v>7</v>
      </c>
      <c r="F16" s="4" t="s">
        <v>7</v>
      </c>
      <c r="G16" s="4" t="s">
        <v>7</v>
      </c>
      <c r="H16" s="6">
        <v>39000</v>
      </c>
      <c r="I16" s="4" t="s">
        <v>7</v>
      </c>
      <c r="J16" s="4" t="s">
        <v>7</v>
      </c>
      <c r="K16" s="4" t="s">
        <v>7</v>
      </c>
      <c r="L16" s="4" t="s">
        <v>7</v>
      </c>
      <c r="M16" s="4" t="s">
        <v>7</v>
      </c>
      <c r="N16" s="4" t="s">
        <v>7</v>
      </c>
    </row>
    <row r="17" spans="1:14" ht="30" x14ac:dyDescent="0.25">
      <c r="A17" s="2" t="s">
        <v>2259</v>
      </c>
      <c r="B17" s="4" t="s">
        <v>7</v>
      </c>
      <c r="C17" s="4" t="s">
        <v>7</v>
      </c>
      <c r="D17" s="4" t="s">
        <v>7</v>
      </c>
      <c r="E17" s="4" t="s">
        <v>7</v>
      </c>
      <c r="F17" s="4" t="s">
        <v>7</v>
      </c>
      <c r="G17" s="4" t="s">
        <v>7</v>
      </c>
      <c r="H17" s="332">
        <v>7.0000000000000007E-2</v>
      </c>
      <c r="I17" s="4" t="s">
        <v>7</v>
      </c>
      <c r="J17" s="4" t="s">
        <v>7</v>
      </c>
      <c r="K17" s="4" t="s">
        <v>7</v>
      </c>
      <c r="L17" s="4" t="s">
        <v>7</v>
      </c>
      <c r="M17" s="4" t="s">
        <v>7</v>
      </c>
      <c r="N17" s="4" t="s">
        <v>7</v>
      </c>
    </row>
    <row r="18" spans="1:14" ht="30" x14ac:dyDescent="0.25">
      <c r="A18" s="2" t="s">
        <v>2260</v>
      </c>
      <c r="B18" s="4" t="s">
        <v>7</v>
      </c>
      <c r="C18" s="4" t="s">
        <v>7</v>
      </c>
      <c r="D18" s="4" t="s">
        <v>7</v>
      </c>
      <c r="E18" s="4" t="s">
        <v>7</v>
      </c>
      <c r="F18" s="4" t="s">
        <v>7</v>
      </c>
      <c r="G18" s="4" t="s">
        <v>7</v>
      </c>
      <c r="H18" s="332">
        <v>0.93</v>
      </c>
      <c r="I18" s="4" t="s">
        <v>7</v>
      </c>
      <c r="J18" s="4" t="s">
        <v>7</v>
      </c>
      <c r="K18" s="4" t="s">
        <v>7</v>
      </c>
      <c r="L18" s="4" t="s">
        <v>7</v>
      </c>
      <c r="M18" s="4" t="s">
        <v>7</v>
      </c>
      <c r="N18" s="4" t="s">
        <v>7</v>
      </c>
    </row>
    <row r="19" spans="1:14" x14ac:dyDescent="0.25">
      <c r="A19" s="2" t="s">
        <v>2261</v>
      </c>
      <c r="B19" s="4" t="s">
        <v>7</v>
      </c>
      <c r="C19" s="4" t="s">
        <v>7</v>
      </c>
      <c r="D19" s="4" t="s">
        <v>7</v>
      </c>
      <c r="E19" s="4" t="s">
        <v>7</v>
      </c>
      <c r="F19" s="4" t="s">
        <v>7</v>
      </c>
      <c r="G19" s="4" t="s">
        <v>7</v>
      </c>
      <c r="H19" s="6">
        <v>60400</v>
      </c>
      <c r="I19" s="4" t="s">
        <v>7</v>
      </c>
      <c r="J19" s="4" t="s">
        <v>7</v>
      </c>
      <c r="K19" s="4" t="s">
        <v>7</v>
      </c>
      <c r="L19" s="4" t="s">
        <v>7</v>
      </c>
      <c r="M19" s="4" t="s">
        <v>7</v>
      </c>
      <c r="N19" s="4" t="s">
        <v>7</v>
      </c>
    </row>
    <row r="20" spans="1:14" x14ac:dyDescent="0.25">
      <c r="A20" s="2" t="s">
        <v>2262</v>
      </c>
      <c r="B20" s="4" t="s">
        <v>7</v>
      </c>
      <c r="C20" s="4" t="s">
        <v>7</v>
      </c>
      <c r="D20" s="4" t="s">
        <v>7</v>
      </c>
      <c r="E20" s="4" t="s">
        <v>7</v>
      </c>
      <c r="F20" s="4" t="s">
        <v>7</v>
      </c>
      <c r="G20" s="4" t="s">
        <v>7</v>
      </c>
      <c r="H20" s="6">
        <v>4600</v>
      </c>
      <c r="I20" s="4" t="s">
        <v>7</v>
      </c>
      <c r="J20" s="4" t="s">
        <v>7</v>
      </c>
      <c r="K20" s="4" t="s">
        <v>7</v>
      </c>
      <c r="L20" s="4" t="s">
        <v>7</v>
      </c>
      <c r="M20" s="4" t="s">
        <v>7</v>
      </c>
      <c r="N20" s="4" t="s">
        <v>7</v>
      </c>
    </row>
    <row r="21" spans="1:14" x14ac:dyDescent="0.25">
      <c r="A21" s="2" t="s">
        <v>137</v>
      </c>
      <c r="B21" s="4" t="s">
        <v>7</v>
      </c>
      <c r="C21" s="4" t="s">
        <v>39</v>
      </c>
      <c r="D21" s="4" t="s">
        <v>7</v>
      </c>
      <c r="E21" s="6">
        <v>2300</v>
      </c>
      <c r="F21" s="6">
        <v>1000</v>
      </c>
      <c r="G21" s="4">
        <v>800</v>
      </c>
      <c r="H21" s="4" t="s">
        <v>7</v>
      </c>
      <c r="I21" s="4" t="s">
        <v>7</v>
      </c>
      <c r="J21" s="4" t="s">
        <v>7</v>
      </c>
      <c r="K21" s="4" t="s">
        <v>7</v>
      </c>
      <c r="L21" s="4" t="s">
        <v>7</v>
      </c>
      <c r="M21" s="4" t="s">
        <v>7</v>
      </c>
      <c r="N21" s="4" t="s">
        <v>7</v>
      </c>
    </row>
    <row r="22" spans="1:14" ht="30" x14ac:dyDescent="0.25">
      <c r="A22" s="2" t="s">
        <v>2263</v>
      </c>
      <c r="B22" s="4" t="s">
        <v>7</v>
      </c>
      <c r="C22" s="4" t="s">
        <v>7</v>
      </c>
      <c r="D22" s="9">
        <v>1.5</v>
      </c>
      <c r="E22" s="4" t="s">
        <v>7</v>
      </c>
      <c r="F22" s="4" t="s">
        <v>7</v>
      </c>
      <c r="G22" s="4" t="s">
        <v>7</v>
      </c>
      <c r="H22" s="4" t="s">
        <v>7</v>
      </c>
      <c r="I22" s="4" t="s">
        <v>7</v>
      </c>
      <c r="J22" s="4" t="s">
        <v>7</v>
      </c>
      <c r="K22" s="4" t="s">
        <v>7</v>
      </c>
      <c r="L22" s="4" t="s">
        <v>7</v>
      </c>
      <c r="M22" s="4" t="s">
        <v>7</v>
      </c>
      <c r="N22" s="4" t="s">
        <v>7</v>
      </c>
    </row>
    <row r="23" spans="1:14" ht="30" x14ac:dyDescent="0.25">
      <c r="A23" s="2" t="s">
        <v>2264</v>
      </c>
      <c r="B23" s="4" t="s">
        <v>7</v>
      </c>
      <c r="C23" s="4" t="s">
        <v>7</v>
      </c>
      <c r="D23" s="4" t="s">
        <v>7</v>
      </c>
      <c r="E23" s="4" t="s">
        <v>7</v>
      </c>
      <c r="F23" s="4" t="s">
        <v>7</v>
      </c>
      <c r="G23" s="4" t="s">
        <v>7</v>
      </c>
      <c r="H23" s="4" t="s">
        <v>7</v>
      </c>
      <c r="I23" s="4" t="s">
        <v>7</v>
      </c>
      <c r="J23" s="6">
        <v>10000000</v>
      </c>
      <c r="K23" s="4" t="s">
        <v>7</v>
      </c>
      <c r="L23" s="4" t="s">
        <v>7</v>
      </c>
      <c r="M23" s="4" t="s">
        <v>7</v>
      </c>
      <c r="N23" s="4" t="s">
        <v>7</v>
      </c>
    </row>
    <row r="24" spans="1:14" ht="315" x14ac:dyDescent="0.25">
      <c r="A24" s="2" t="s">
        <v>2265</v>
      </c>
      <c r="B24" s="4" t="s">
        <v>7</v>
      </c>
      <c r="C24" s="4" t="s">
        <v>7</v>
      </c>
      <c r="D24" s="4" t="s">
        <v>7</v>
      </c>
      <c r="E24" s="4" t="s">
        <v>7</v>
      </c>
      <c r="F24" s="4" t="s">
        <v>7</v>
      </c>
      <c r="G24" s="4" t="s">
        <v>7</v>
      </c>
      <c r="H24" s="4" t="s">
        <v>7</v>
      </c>
      <c r="I24" s="4" t="s">
        <v>2266</v>
      </c>
      <c r="J24" s="4" t="s">
        <v>7</v>
      </c>
      <c r="K24" s="4" t="s">
        <v>7</v>
      </c>
      <c r="L24" s="4" t="s">
        <v>7</v>
      </c>
      <c r="M24" s="4" t="s">
        <v>7</v>
      </c>
      <c r="N24" s="4" t="s">
        <v>7</v>
      </c>
    </row>
    <row r="25" spans="1:14" x14ac:dyDescent="0.25">
      <c r="A25" s="2" t="s">
        <v>2267</v>
      </c>
      <c r="B25" s="4" t="s">
        <v>7</v>
      </c>
      <c r="C25" s="4" t="s">
        <v>7</v>
      </c>
      <c r="D25" s="4" t="s">
        <v>7</v>
      </c>
      <c r="E25" s="4" t="s">
        <v>7</v>
      </c>
      <c r="F25" s="4" t="s">
        <v>7</v>
      </c>
      <c r="G25" s="4" t="s">
        <v>7</v>
      </c>
      <c r="H25" s="4" t="s">
        <v>7</v>
      </c>
      <c r="I25" s="4" t="s">
        <v>7</v>
      </c>
      <c r="J25" s="4" t="s">
        <v>7</v>
      </c>
      <c r="K25" s="7">
        <v>10</v>
      </c>
      <c r="L25" s="4" t="s">
        <v>7</v>
      </c>
      <c r="M25" s="4" t="s">
        <v>7</v>
      </c>
      <c r="N25" s="4" t="s">
        <v>7</v>
      </c>
    </row>
    <row r="26" spans="1:14" x14ac:dyDescent="0.25">
      <c r="A26" s="2" t="s">
        <v>2268</v>
      </c>
      <c r="B26" s="4" t="s">
        <v>7</v>
      </c>
      <c r="C26" s="4" t="s">
        <v>7</v>
      </c>
      <c r="D26" s="4" t="s">
        <v>7</v>
      </c>
      <c r="E26" s="4" t="s">
        <v>7</v>
      </c>
      <c r="F26" s="4" t="s">
        <v>7</v>
      </c>
      <c r="G26" s="4" t="s">
        <v>7</v>
      </c>
      <c r="H26" s="4" t="s">
        <v>7</v>
      </c>
      <c r="I26" s="4" t="s">
        <v>7</v>
      </c>
      <c r="J26" s="4" t="s">
        <v>7</v>
      </c>
      <c r="K26" s="7">
        <v>58</v>
      </c>
      <c r="L26" s="7">
        <v>233</v>
      </c>
      <c r="M26" s="7">
        <v>662</v>
      </c>
      <c r="N26" s="7">
        <v>2751</v>
      </c>
    </row>
  </sheetData>
  <mergeCells count="5">
    <mergeCell ref="B1:C1"/>
    <mergeCell ref="F1:K1"/>
    <mergeCell ref="L1:M1"/>
    <mergeCell ref="B2:B3"/>
    <mergeCell ref="C2:C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69</v>
      </c>
      <c r="B1" s="1" t="s">
        <v>2</v>
      </c>
    </row>
    <row r="2" spans="1:2" x14ac:dyDescent="0.25">
      <c r="A2" s="8"/>
      <c r="B2" s="1" t="s">
        <v>2246</v>
      </c>
    </row>
    <row r="3" spans="1:2" x14ac:dyDescent="0.25">
      <c r="A3" s="3" t="s">
        <v>1484</v>
      </c>
      <c r="B3" s="4" t="s">
        <v>7</v>
      </c>
    </row>
    <row r="4" spans="1:2" x14ac:dyDescent="0.25">
      <c r="A4" s="2" t="s">
        <v>1308</v>
      </c>
      <c r="B4" s="332">
        <v>4.8300000000000003E-2</v>
      </c>
    </row>
    <row r="5" spans="1:2" x14ac:dyDescent="0.25">
      <c r="A5" s="2" t="s">
        <v>1309</v>
      </c>
      <c r="B5" s="332">
        <v>2.4799999999999999E-2</v>
      </c>
    </row>
    <row r="6" spans="1:2" x14ac:dyDescent="0.25">
      <c r="A6" s="2" t="s">
        <v>1310</v>
      </c>
      <c r="B6" s="4" t="s">
        <v>2171</v>
      </c>
    </row>
    <row r="7" spans="1:2" x14ac:dyDescent="0.25">
      <c r="A7" s="2" t="s">
        <v>1312</v>
      </c>
      <c r="B7" s="332">
        <v>0.35</v>
      </c>
    </row>
    <row r="8" spans="1:2" x14ac:dyDescent="0.25">
      <c r="A8" s="2" t="s">
        <v>1494</v>
      </c>
      <c r="B8" s="9">
        <v>4.4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6.5703125" bestFit="1" customWidth="1"/>
    <col min="10" max="10" width="1.5703125" bestFit="1" customWidth="1"/>
  </cols>
  <sheetData>
    <row r="1" spans="1:10" ht="15" customHeight="1" x14ac:dyDescent="0.25">
      <c r="A1" s="8" t="s">
        <v>79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92</v>
      </c>
      <c r="B3" s="109" t="s">
        <v>7</v>
      </c>
      <c r="C3" s="109"/>
      <c r="D3" s="109"/>
      <c r="E3" s="109"/>
      <c r="F3" s="109"/>
      <c r="G3" s="109"/>
      <c r="H3" s="109"/>
      <c r="I3" s="109"/>
      <c r="J3" s="109"/>
    </row>
    <row r="4" spans="1:10" ht="15" customHeight="1" x14ac:dyDescent="0.25">
      <c r="A4" s="110" t="s">
        <v>791</v>
      </c>
      <c r="B4" s="109" t="s">
        <v>7</v>
      </c>
      <c r="C4" s="109"/>
      <c r="D4" s="109"/>
      <c r="E4" s="109"/>
      <c r="F4" s="109"/>
      <c r="G4" s="109"/>
      <c r="H4" s="109"/>
      <c r="I4" s="109"/>
      <c r="J4" s="109"/>
    </row>
    <row r="5" spans="1:10" x14ac:dyDescent="0.25">
      <c r="A5" s="110"/>
      <c r="B5" s="201"/>
      <c r="C5" s="201"/>
      <c r="D5" s="201"/>
      <c r="E5" s="201"/>
      <c r="F5" s="201"/>
      <c r="G5" s="201"/>
      <c r="H5" s="201"/>
      <c r="I5" s="201"/>
      <c r="J5" s="201"/>
    </row>
    <row r="6" spans="1:10" x14ac:dyDescent="0.25">
      <c r="A6" s="110"/>
      <c r="B6" s="113" t="s">
        <v>793</v>
      </c>
      <c r="C6" s="113"/>
      <c r="D6" s="113"/>
      <c r="E6" s="113"/>
      <c r="F6" s="113"/>
      <c r="G6" s="113"/>
      <c r="H6" s="113"/>
      <c r="I6" s="113"/>
      <c r="J6" s="113"/>
    </row>
    <row r="7" spans="1:10" x14ac:dyDescent="0.25">
      <c r="A7" s="110"/>
      <c r="B7" s="114"/>
      <c r="C7" s="114"/>
      <c r="D7" s="114"/>
      <c r="E7" s="114"/>
      <c r="F7" s="114"/>
      <c r="G7" s="114"/>
      <c r="H7" s="114"/>
      <c r="I7" s="114"/>
      <c r="J7" s="114"/>
    </row>
    <row r="8" spans="1:10" x14ac:dyDescent="0.25">
      <c r="A8" s="110"/>
      <c r="B8" s="114" t="s">
        <v>794</v>
      </c>
      <c r="C8" s="114"/>
      <c r="D8" s="114"/>
      <c r="E8" s="114"/>
      <c r="F8" s="114"/>
      <c r="G8" s="114"/>
      <c r="H8" s="114"/>
      <c r="I8" s="114"/>
      <c r="J8" s="114"/>
    </row>
    <row r="9" spans="1:10" x14ac:dyDescent="0.25">
      <c r="A9" s="110"/>
      <c r="B9" s="112"/>
      <c r="C9" s="112"/>
      <c r="D9" s="112"/>
      <c r="E9" s="112"/>
      <c r="F9" s="112"/>
      <c r="G9" s="112"/>
      <c r="H9" s="112"/>
      <c r="I9" s="112"/>
      <c r="J9" s="112"/>
    </row>
    <row r="10" spans="1:10" ht="15.75" thickBot="1" x14ac:dyDescent="0.3">
      <c r="A10" s="110"/>
      <c r="B10" s="142" t="s">
        <v>330</v>
      </c>
      <c r="C10" s="12"/>
      <c r="D10" s="67">
        <v>2013</v>
      </c>
      <c r="E10" s="67"/>
      <c r="F10" s="12"/>
      <c r="G10" s="21"/>
      <c r="H10" s="66">
        <v>2012</v>
      </c>
      <c r="I10" s="66"/>
      <c r="J10" s="21"/>
    </row>
    <row r="11" spans="1:10" x14ac:dyDescent="0.25">
      <c r="A11" s="110"/>
      <c r="B11" s="20"/>
      <c r="C11" s="21"/>
      <c r="D11" s="81"/>
      <c r="E11" s="81"/>
      <c r="F11" s="21"/>
      <c r="G11" s="21"/>
      <c r="H11" s="81"/>
      <c r="I11" s="81"/>
      <c r="J11" s="21"/>
    </row>
    <row r="12" spans="1:10" x14ac:dyDescent="0.25">
      <c r="A12" s="110"/>
      <c r="B12" s="51" t="s">
        <v>648</v>
      </c>
      <c r="C12" s="86"/>
      <c r="D12" s="87" t="s">
        <v>305</v>
      </c>
      <c r="E12" s="98">
        <v>23893</v>
      </c>
      <c r="F12" s="87"/>
      <c r="G12" s="30"/>
      <c r="H12" s="32"/>
      <c r="I12" s="89">
        <v>23359</v>
      </c>
      <c r="J12" s="32"/>
    </row>
    <row r="13" spans="1:10" x14ac:dyDescent="0.25">
      <c r="A13" s="110"/>
      <c r="B13" s="102" t="s">
        <v>795</v>
      </c>
      <c r="C13" s="37"/>
      <c r="D13" s="38"/>
      <c r="E13" s="39">
        <v>64518</v>
      </c>
      <c r="F13" s="38"/>
      <c r="G13" s="44"/>
      <c r="H13" s="35"/>
      <c r="I13" s="47">
        <v>58601</v>
      </c>
      <c r="J13" s="35"/>
    </row>
    <row r="14" spans="1:10" x14ac:dyDescent="0.25">
      <c r="A14" s="110"/>
      <c r="B14" s="51" t="s">
        <v>796</v>
      </c>
      <c r="C14" s="86"/>
      <c r="D14" s="87"/>
      <c r="E14" s="98">
        <v>35281</v>
      </c>
      <c r="F14" s="87"/>
      <c r="G14" s="30"/>
      <c r="H14" s="32"/>
      <c r="I14" s="89">
        <v>34179</v>
      </c>
      <c r="J14" s="32"/>
    </row>
    <row r="15" spans="1:10" ht="15.75" thickBot="1" x14ac:dyDescent="0.3">
      <c r="A15" s="110"/>
      <c r="B15" s="102" t="s">
        <v>797</v>
      </c>
      <c r="C15" s="37"/>
      <c r="D15" s="54"/>
      <c r="E15" s="56">
        <v>1882</v>
      </c>
      <c r="F15" s="38"/>
      <c r="G15" s="44"/>
      <c r="H15" s="59"/>
      <c r="I15" s="61">
        <v>1980</v>
      </c>
      <c r="J15" s="35"/>
    </row>
    <row r="16" spans="1:10" x14ac:dyDescent="0.25">
      <c r="A16" s="110"/>
      <c r="B16" s="51" t="s">
        <v>798</v>
      </c>
      <c r="C16" s="86"/>
      <c r="D16" s="87"/>
      <c r="E16" s="98">
        <v>125574</v>
      </c>
      <c r="F16" s="87"/>
      <c r="G16" s="30"/>
      <c r="H16" s="32"/>
      <c r="I16" s="89">
        <v>118119</v>
      </c>
      <c r="J16" s="32"/>
    </row>
    <row r="17" spans="1:10" ht="27" thickBot="1" x14ac:dyDescent="0.3">
      <c r="A17" s="110"/>
      <c r="B17" s="102" t="s">
        <v>799</v>
      </c>
      <c r="C17" s="37"/>
      <c r="D17" s="54"/>
      <c r="E17" s="55" t="s">
        <v>800</v>
      </c>
      <c r="F17" s="38" t="s">
        <v>307</v>
      </c>
      <c r="G17" s="44"/>
      <c r="H17" s="59"/>
      <c r="I17" s="60" t="s">
        <v>801</v>
      </c>
      <c r="J17" s="35" t="s">
        <v>307</v>
      </c>
    </row>
    <row r="18" spans="1:10" ht="15.75" thickBot="1" x14ac:dyDescent="0.3">
      <c r="A18" s="110"/>
      <c r="B18" s="51" t="s">
        <v>802</v>
      </c>
      <c r="C18" s="86"/>
      <c r="D18" s="103" t="s">
        <v>305</v>
      </c>
      <c r="E18" s="104">
        <v>77448</v>
      </c>
      <c r="F18" s="87"/>
      <c r="G18" s="30"/>
      <c r="H18" s="106"/>
      <c r="I18" s="147">
        <v>74371</v>
      </c>
      <c r="J18" s="32"/>
    </row>
    <row r="19" spans="1:10" ht="15.75" thickTop="1" x14ac:dyDescent="0.25">
      <c r="A19" s="110"/>
      <c r="B19" s="111"/>
      <c r="C19" s="111"/>
      <c r="D19" s="111"/>
      <c r="E19" s="111"/>
      <c r="F19" s="111"/>
      <c r="G19" s="111"/>
      <c r="H19" s="111"/>
      <c r="I19" s="111"/>
      <c r="J19" s="111"/>
    </row>
    <row r="20" spans="1:10" x14ac:dyDescent="0.25">
      <c r="A20" s="110"/>
      <c r="B20" s="111"/>
      <c r="C20" s="111"/>
      <c r="D20" s="111"/>
      <c r="E20" s="111"/>
      <c r="F20" s="111"/>
      <c r="G20" s="111"/>
      <c r="H20" s="111"/>
      <c r="I20" s="111"/>
      <c r="J20" s="111"/>
    </row>
  </sheetData>
  <mergeCells count="17">
    <mergeCell ref="B20:J20"/>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5.28515625" bestFit="1" customWidth="1"/>
    <col min="2" max="2" width="36.5703125" bestFit="1" customWidth="1"/>
    <col min="3" max="3" width="24.28515625" customWidth="1"/>
    <col min="4" max="4" width="5.28515625" customWidth="1"/>
    <col min="5" max="5" width="17.42578125" customWidth="1"/>
    <col min="6" max="6" width="4.140625" customWidth="1"/>
    <col min="7" max="8" width="24.28515625" customWidth="1"/>
    <col min="9" max="9" width="17.42578125" customWidth="1"/>
    <col min="10" max="10" width="24.28515625" customWidth="1"/>
  </cols>
  <sheetData>
    <row r="1" spans="1:10" ht="15" customHeight="1" x14ac:dyDescent="0.25">
      <c r="A1" s="8" t="s">
        <v>80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804</v>
      </c>
      <c r="B3" s="109" t="s">
        <v>7</v>
      </c>
      <c r="C3" s="109"/>
      <c r="D3" s="109"/>
      <c r="E3" s="109"/>
      <c r="F3" s="109"/>
      <c r="G3" s="109"/>
      <c r="H3" s="109"/>
      <c r="I3" s="109"/>
      <c r="J3" s="109"/>
    </row>
    <row r="4" spans="1:10" ht="15" customHeight="1" x14ac:dyDescent="0.25">
      <c r="A4" s="110" t="s">
        <v>803</v>
      </c>
      <c r="B4" s="109" t="s">
        <v>7</v>
      </c>
      <c r="C4" s="109"/>
      <c r="D4" s="109"/>
      <c r="E4" s="109"/>
      <c r="F4" s="109"/>
      <c r="G4" s="109"/>
      <c r="H4" s="109"/>
      <c r="I4" s="109"/>
      <c r="J4" s="109"/>
    </row>
    <row r="5" spans="1:10" x14ac:dyDescent="0.25">
      <c r="A5" s="110"/>
      <c r="B5" s="111"/>
      <c r="C5" s="111"/>
      <c r="D5" s="111"/>
      <c r="E5" s="111"/>
      <c r="F5" s="111"/>
      <c r="G5" s="111"/>
      <c r="H5" s="111"/>
      <c r="I5" s="111"/>
      <c r="J5" s="111"/>
    </row>
    <row r="6" spans="1:10" x14ac:dyDescent="0.25">
      <c r="A6" s="110"/>
      <c r="B6" s="111" t="s">
        <v>805</v>
      </c>
      <c r="C6" s="111"/>
      <c r="D6" s="111"/>
      <c r="E6" s="111"/>
      <c r="F6" s="111"/>
      <c r="G6" s="111"/>
      <c r="H6" s="111"/>
      <c r="I6" s="111"/>
      <c r="J6" s="111"/>
    </row>
    <row r="7" spans="1:10" x14ac:dyDescent="0.25">
      <c r="A7" s="110"/>
      <c r="B7" s="112"/>
      <c r="C7" s="112"/>
      <c r="D7" s="112"/>
      <c r="E7" s="112"/>
      <c r="F7" s="112"/>
      <c r="G7" s="112"/>
      <c r="H7" s="112"/>
      <c r="I7" s="112"/>
      <c r="J7" s="112"/>
    </row>
    <row r="8" spans="1:10" ht="25.5" customHeight="1" x14ac:dyDescent="0.25">
      <c r="A8" s="110"/>
      <c r="B8" s="112" t="s">
        <v>806</v>
      </c>
      <c r="C8" s="112"/>
      <c r="D8" s="112"/>
      <c r="E8" s="112"/>
      <c r="F8" s="112"/>
      <c r="G8" s="112"/>
      <c r="H8" s="112"/>
      <c r="I8" s="112"/>
      <c r="J8" s="112"/>
    </row>
    <row r="9" spans="1:10" x14ac:dyDescent="0.25">
      <c r="A9" s="110"/>
      <c r="B9" s="112"/>
      <c r="C9" s="112"/>
      <c r="D9" s="112"/>
      <c r="E9" s="112"/>
      <c r="F9" s="112"/>
      <c r="G9" s="112"/>
      <c r="H9" s="112"/>
      <c r="I9" s="112"/>
      <c r="J9" s="112"/>
    </row>
    <row r="10" spans="1:10" x14ac:dyDescent="0.25">
      <c r="A10" s="110"/>
      <c r="B10" s="114" t="s">
        <v>807</v>
      </c>
      <c r="C10" s="114"/>
      <c r="D10" s="114"/>
      <c r="E10" s="114"/>
      <c r="F10" s="114"/>
      <c r="G10" s="114"/>
      <c r="H10" s="114"/>
      <c r="I10" s="114"/>
      <c r="J10" s="114"/>
    </row>
    <row r="11" spans="1:10" x14ac:dyDescent="0.25">
      <c r="A11" s="110"/>
      <c r="B11" s="114"/>
      <c r="C11" s="114"/>
      <c r="D11" s="114"/>
      <c r="E11" s="114"/>
      <c r="F11" s="114"/>
      <c r="G11" s="114"/>
      <c r="H11" s="114"/>
      <c r="I11" s="114"/>
      <c r="J11" s="114"/>
    </row>
    <row r="12" spans="1:10" ht="15.75" thickBot="1" x14ac:dyDescent="0.3">
      <c r="A12" s="110"/>
      <c r="B12" s="27" t="s">
        <v>330</v>
      </c>
      <c r="C12" s="12"/>
      <c r="D12" s="67">
        <v>2013</v>
      </c>
      <c r="E12" s="67"/>
      <c r="F12" s="12"/>
      <c r="G12" s="21"/>
      <c r="H12" s="66">
        <v>2012</v>
      </c>
      <c r="I12" s="66"/>
      <c r="J12" s="21"/>
    </row>
    <row r="13" spans="1:10" x14ac:dyDescent="0.25">
      <c r="A13" s="110"/>
      <c r="B13" s="32" t="s">
        <v>808</v>
      </c>
      <c r="C13" s="86"/>
      <c r="D13" s="87" t="s">
        <v>305</v>
      </c>
      <c r="E13" s="98">
        <v>12649</v>
      </c>
      <c r="F13" s="87"/>
      <c r="G13" s="30"/>
      <c r="H13" s="32"/>
      <c r="I13" s="89">
        <v>33040</v>
      </c>
      <c r="J13" s="32"/>
    </row>
    <row r="14" spans="1:10" x14ac:dyDescent="0.25">
      <c r="A14" s="110"/>
      <c r="B14" s="35" t="s">
        <v>809</v>
      </c>
      <c r="C14" s="37"/>
      <c r="D14" s="38"/>
      <c r="E14" s="39">
        <v>33398</v>
      </c>
      <c r="F14" s="38"/>
      <c r="G14" s="44"/>
      <c r="H14" s="35"/>
      <c r="I14" s="47">
        <v>62044</v>
      </c>
      <c r="J14" s="35"/>
    </row>
    <row r="15" spans="1:10" ht="15.75" thickBot="1" x14ac:dyDescent="0.3">
      <c r="A15" s="110"/>
      <c r="B15" s="32" t="s">
        <v>810</v>
      </c>
      <c r="C15" s="86"/>
      <c r="D15" s="92"/>
      <c r="E15" s="99">
        <v>2575</v>
      </c>
      <c r="F15" s="87"/>
      <c r="G15" s="30"/>
      <c r="H15" s="95"/>
      <c r="I15" s="96">
        <v>7475</v>
      </c>
      <c r="J15" s="32"/>
    </row>
    <row r="16" spans="1:10" ht="15.75" thickBot="1" x14ac:dyDescent="0.3">
      <c r="A16" s="110"/>
      <c r="B16" s="35" t="s">
        <v>811</v>
      </c>
      <c r="C16" s="37"/>
      <c r="D16" s="41" t="s">
        <v>305</v>
      </c>
      <c r="E16" s="62">
        <v>48622</v>
      </c>
      <c r="F16" s="38"/>
      <c r="G16" s="44"/>
      <c r="H16" s="48"/>
      <c r="I16" s="65">
        <v>102559</v>
      </c>
      <c r="J16" s="35"/>
    </row>
    <row r="17" spans="1:10" ht="15.75" thickTop="1" x14ac:dyDescent="0.25">
      <c r="A17" s="110"/>
      <c r="B17" s="114"/>
      <c r="C17" s="114"/>
      <c r="D17" s="114"/>
      <c r="E17" s="114"/>
      <c r="F17" s="114"/>
      <c r="G17" s="114"/>
      <c r="H17" s="114"/>
      <c r="I17" s="114"/>
      <c r="J17" s="114"/>
    </row>
    <row r="18" spans="1:10" x14ac:dyDescent="0.25">
      <c r="A18" s="110"/>
      <c r="B18" s="114" t="s">
        <v>812</v>
      </c>
      <c r="C18" s="114"/>
      <c r="D18" s="114"/>
      <c r="E18" s="114"/>
      <c r="F18" s="114"/>
      <c r="G18" s="114"/>
      <c r="H18" s="114"/>
      <c r="I18" s="114"/>
      <c r="J18" s="114"/>
    </row>
    <row r="19" spans="1:10" x14ac:dyDescent="0.25">
      <c r="A19" s="110"/>
      <c r="B19" s="112"/>
      <c r="C19" s="112"/>
      <c r="D19" s="112"/>
      <c r="E19" s="112"/>
      <c r="F19" s="112"/>
      <c r="G19" s="112"/>
      <c r="H19" s="112"/>
      <c r="I19" s="112"/>
      <c r="J19" s="112"/>
    </row>
    <row r="20" spans="1:10" x14ac:dyDescent="0.25">
      <c r="A20" s="110"/>
      <c r="B20" s="27" t="s">
        <v>330</v>
      </c>
      <c r="C20" s="21"/>
      <c r="D20" s="176"/>
      <c r="E20" s="176"/>
      <c r="F20" s="21"/>
    </row>
    <row r="21" spans="1:10" x14ac:dyDescent="0.25">
      <c r="A21" s="110"/>
      <c r="B21" s="51" t="s">
        <v>813</v>
      </c>
      <c r="C21" s="30"/>
      <c r="D21" s="32" t="s">
        <v>305</v>
      </c>
      <c r="E21" s="89">
        <v>123719</v>
      </c>
      <c r="F21" s="32"/>
    </row>
    <row r="22" spans="1:10" ht="26.25" x14ac:dyDescent="0.25">
      <c r="A22" s="110"/>
      <c r="B22" s="102" t="s">
        <v>814</v>
      </c>
      <c r="C22" s="44"/>
      <c r="D22" s="35"/>
      <c r="E22" s="47">
        <v>42218</v>
      </c>
      <c r="F22" s="35"/>
    </row>
    <row r="23" spans="1:10" ht="26.25" x14ac:dyDescent="0.25">
      <c r="A23" s="110"/>
      <c r="B23" s="51" t="s">
        <v>815</v>
      </c>
      <c r="C23" s="30"/>
      <c r="D23" s="32"/>
      <c r="E23" s="89">
        <v>29814</v>
      </c>
      <c r="F23" s="32"/>
    </row>
    <row r="24" spans="1:10" x14ac:dyDescent="0.25">
      <c r="A24" s="110"/>
      <c r="B24" s="102" t="s">
        <v>816</v>
      </c>
      <c r="C24" s="44"/>
      <c r="D24" s="35"/>
      <c r="E24" s="47">
        <v>5725</v>
      </c>
      <c r="F24" s="35"/>
    </row>
    <row r="25" spans="1:10" x14ac:dyDescent="0.25">
      <c r="A25" s="110"/>
      <c r="B25" s="51" t="s">
        <v>817</v>
      </c>
      <c r="C25" s="30"/>
      <c r="D25" s="32"/>
      <c r="E25" s="34" t="s">
        <v>818</v>
      </c>
      <c r="F25" s="32" t="s">
        <v>307</v>
      </c>
    </row>
    <row r="26" spans="1:10" x14ac:dyDescent="0.25">
      <c r="A26" s="110"/>
      <c r="B26" s="102" t="s">
        <v>549</v>
      </c>
      <c r="C26" s="44"/>
      <c r="D26" s="35"/>
      <c r="E26" s="45" t="s">
        <v>819</v>
      </c>
      <c r="F26" s="35" t="s">
        <v>307</v>
      </c>
    </row>
    <row r="27" spans="1:10" ht="15.75" thickBot="1" x14ac:dyDescent="0.3">
      <c r="A27" s="110"/>
      <c r="B27" s="51" t="s">
        <v>409</v>
      </c>
      <c r="C27" s="30"/>
      <c r="D27" s="95"/>
      <c r="E27" s="100" t="s">
        <v>820</v>
      </c>
      <c r="F27" s="32" t="s">
        <v>307</v>
      </c>
    </row>
    <row r="28" spans="1:10" x14ac:dyDescent="0.25">
      <c r="A28" s="110"/>
      <c r="B28" s="102" t="s">
        <v>565</v>
      </c>
      <c r="C28" s="44"/>
      <c r="D28" s="35" t="s">
        <v>305</v>
      </c>
      <c r="E28" s="47">
        <v>121677</v>
      </c>
      <c r="F28" s="35"/>
    </row>
    <row r="29" spans="1:10" ht="26.25" x14ac:dyDescent="0.25">
      <c r="A29" s="110"/>
      <c r="B29" s="51" t="s">
        <v>821</v>
      </c>
      <c r="C29" s="30"/>
      <c r="D29" s="32"/>
      <c r="E29" s="89">
        <v>16984</v>
      </c>
      <c r="F29" s="32"/>
    </row>
    <row r="30" spans="1:10" x14ac:dyDescent="0.25">
      <c r="A30" s="110"/>
      <c r="B30" s="102" t="s">
        <v>816</v>
      </c>
      <c r="C30" s="44"/>
      <c r="D30" s="35"/>
      <c r="E30" s="47">
        <v>6947</v>
      </c>
      <c r="F30" s="35"/>
    </row>
    <row r="31" spans="1:10" x14ac:dyDescent="0.25">
      <c r="A31" s="110"/>
      <c r="B31" s="51" t="s">
        <v>817</v>
      </c>
      <c r="C31" s="30"/>
      <c r="D31" s="32"/>
      <c r="E31" s="34" t="s">
        <v>822</v>
      </c>
      <c r="F31" s="32" t="s">
        <v>307</v>
      </c>
    </row>
    <row r="32" spans="1:10" x14ac:dyDescent="0.25">
      <c r="A32" s="110"/>
      <c r="B32" s="102" t="s">
        <v>549</v>
      </c>
      <c r="C32" s="44"/>
      <c r="D32" s="35"/>
      <c r="E32" s="45" t="s">
        <v>823</v>
      </c>
      <c r="F32" s="35" t="s">
        <v>307</v>
      </c>
    </row>
    <row r="33" spans="1:10" ht="15.75" thickBot="1" x14ac:dyDescent="0.3">
      <c r="A33" s="110"/>
      <c r="B33" s="51" t="s">
        <v>409</v>
      </c>
      <c r="C33" s="30"/>
      <c r="D33" s="95"/>
      <c r="E33" s="100" t="s">
        <v>824</v>
      </c>
      <c r="F33" s="32" t="s">
        <v>307</v>
      </c>
    </row>
    <row r="34" spans="1:10" x14ac:dyDescent="0.25">
      <c r="A34" s="110"/>
      <c r="B34" s="102" t="s">
        <v>578</v>
      </c>
      <c r="C34" s="44"/>
      <c r="D34" s="35" t="s">
        <v>305</v>
      </c>
      <c r="E34" s="47">
        <v>102559</v>
      </c>
      <c r="F34" s="35"/>
    </row>
    <row r="35" spans="1:10" ht="26.25" x14ac:dyDescent="0.25">
      <c r="A35" s="110"/>
      <c r="B35" s="51" t="s">
        <v>821</v>
      </c>
      <c r="C35" s="30"/>
      <c r="D35" s="32"/>
      <c r="E35" s="89">
        <v>9312</v>
      </c>
      <c r="F35" s="32"/>
    </row>
    <row r="36" spans="1:10" x14ac:dyDescent="0.25">
      <c r="A36" s="110"/>
      <c r="B36" s="102" t="s">
        <v>816</v>
      </c>
      <c r="C36" s="44"/>
      <c r="D36" s="35"/>
      <c r="E36" s="47">
        <v>5352</v>
      </c>
      <c r="F36" s="35"/>
    </row>
    <row r="37" spans="1:10" x14ac:dyDescent="0.25">
      <c r="A37" s="110"/>
      <c r="B37" s="51" t="s">
        <v>817</v>
      </c>
      <c r="C37" s="30"/>
      <c r="D37" s="32"/>
      <c r="E37" s="34" t="s">
        <v>825</v>
      </c>
      <c r="F37" s="32" t="s">
        <v>307</v>
      </c>
    </row>
    <row r="38" spans="1:10" x14ac:dyDescent="0.25">
      <c r="A38" s="110"/>
      <c r="B38" s="102" t="s">
        <v>549</v>
      </c>
      <c r="C38" s="44"/>
      <c r="D38" s="35"/>
      <c r="E38" s="45" t="s">
        <v>826</v>
      </c>
      <c r="F38" s="35" t="s">
        <v>307</v>
      </c>
    </row>
    <row r="39" spans="1:10" ht="15.75" thickBot="1" x14ac:dyDescent="0.3">
      <c r="A39" s="110"/>
      <c r="B39" s="51" t="s">
        <v>409</v>
      </c>
      <c r="C39" s="30"/>
      <c r="D39" s="95"/>
      <c r="E39" s="100" t="s">
        <v>827</v>
      </c>
      <c r="F39" s="32" t="s">
        <v>307</v>
      </c>
    </row>
    <row r="40" spans="1:10" ht="15.75" thickBot="1" x14ac:dyDescent="0.3">
      <c r="A40" s="110"/>
      <c r="B40" s="102" t="s">
        <v>589</v>
      </c>
      <c r="C40" s="44"/>
      <c r="D40" s="48" t="s">
        <v>305</v>
      </c>
      <c r="E40" s="65">
        <v>48622</v>
      </c>
      <c r="F40" s="35"/>
    </row>
    <row r="41" spans="1:10" ht="15.75" thickTop="1" x14ac:dyDescent="0.25">
      <c r="A41" s="110"/>
      <c r="B41" s="111"/>
      <c r="C41" s="111"/>
      <c r="D41" s="111"/>
      <c r="E41" s="111"/>
      <c r="F41" s="111"/>
      <c r="G41" s="111"/>
      <c r="H41" s="111"/>
      <c r="I41" s="111"/>
      <c r="J41" s="111"/>
    </row>
  </sheetData>
  <mergeCells count="20">
    <mergeCell ref="B17:J17"/>
    <mergeCell ref="B18:J18"/>
    <mergeCell ref="B19:J19"/>
    <mergeCell ref="B41:J41"/>
    <mergeCell ref="B6:J6"/>
    <mergeCell ref="B7:J7"/>
    <mergeCell ref="B8:J8"/>
    <mergeCell ref="B9:J9"/>
    <mergeCell ref="B10:J10"/>
    <mergeCell ref="B11:J11"/>
    <mergeCell ref="D12:E12"/>
    <mergeCell ref="H12:I12"/>
    <mergeCell ref="D20:E20"/>
    <mergeCell ref="A1:A2"/>
    <mergeCell ref="B1:J1"/>
    <mergeCell ref="B2:J2"/>
    <mergeCell ref="B3:J3"/>
    <mergeCell ref="A4:A4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5.140625" bestFit="1" customWidth="1"/>
    <col min="2" max="2" width="36.5703125" customWidth="1"/>
    <col min="3" max="3" width="30.7109375" customWidth="1"/>
    <col min="4" max="4" width="6.7109375" customWidth="1"/>
    <col min="5" max="5" width="21.5703125" customWidth="1"/>
    <col min="6" max="8" width="30.7109375" customWidth="1"/>
    <col min="9" max="9" width="18.140625" customWidth="1"/>
    <col min="10" max="11" width="30.7109375" customWidth="1"/>
    <col min="12" max="12" width="6.140625" customWidth="1"/>
    <col min="13" max="13" width="19.140625" customWidth="1"/>
    <col min="14" max="16" width="30.7109375" customWidth="1"/>
    <col min="17" max="17" width="16.28515625" customWidth="1"/>
    <col min="18" max="18" width="30.7109375" customWidth="1"/>
  </cols>
  <sheetData>
    <row r="1" spans="1:18" ht="15" customHeight="1" x14ac:dyDescent="0.25">
      <c r="A1" s="8" t="s">
        <v>8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829</v>
      </c>
      <c r="B3" s="109" t="s">
        <v>7</v>
      </c>
      <c r="C3" s="109"/>
      <c r="D3" s="109"/>
      <c r="E3" s="109"/>
      <c r="F3" s="109"/>
      <c r="G3" s="109"/>
      <c r="H3" s="109"/>
      <c r="I3" s="109"/>
      <c r="J3" s="109"/>
      <c r="K3" s="109"/>
      <c r="L3" s="109"/>
      <c r="M3" s="109"/>
      <c r="N3" s="109"/>
      <c r="O3" s="109"/>
      <c r="P3" s="109"/>
      <c r="Q3" s="109"/>
      <c r="R3" s="109"/>
    </row>
    <row r="4" spans="1:18" ht="15" customHeight="1" x14ac:dyDescent="0.25">
      <c r="A4" s="110" t="s">
        <v>828</v>
      </c>
      <c r="B4" s="109" t="s">
        <v>7</v>
      </c>
      <c r="C4" s="109"/>
      <c r="D4" s="109"/>
      <c r="E4" s="109"/>
      <c r="F4" s="109"/>
      <c r="G4" s="109"/>
      <c r="H4" s="109"/>
      <c r="I4" s="109"/>
      <c r="J4" s="109"/>
      <c r="K4" s="109"/>
      <c r="L4" s="109"/>
      <c r="M4" s="109"/>
      <c r="N4" s="109"/>
      <c r="O4" s="109"/>
      <c r="P4" s="109"/>
      <c r="Q4" s="109"/>
      <c r="R4" s="109"/>
    </row>
    <row r="5" spans="1:18" x14ac:dyDescent="0.25">
      <c r="A5" s="110"/>
      <c r="B5" s="111" t="s">
        <v>830</v>
      </c>
      <c r="C5" s="111"/>
      <c r="D5" s="111"/>
      <c r="E5" s="111"/>
      <c r="F5" s="111"/>
      <c r="G5" s="111"/>
      <c r="H5" s="111"/>
      <c r="I5" s="111"/>
      <c r="J5" s="111"/>
      <c r="K5" s="111"/>
      <c r="L5" s="111"/>
      <c r="M5" s="111"/>
      <c r="N5" s="111"/>
      <c r="O5" s="111"/>
      <c r="P5" s="111"/>
      <c r="Q5" s="111"/>
      <c r="R5" s="111"/>
    </row>
    <row r="6" spans="1:18" x14ac:dyDescent="0.25">
      <c r="A6" s="110"/>
      <c r="B6" s="114"/>
      <c r="C6" s="114"/>
      <c r="D6" s="114"/>
      <c r="E6" s="114"/>
      <c r="F6" s="114"/>
      <c r="G6" s="114"/>
      <c r="H6" s="114"/>
      <c r="I6" s="114"/>
      <c r="J6" s="114"/>
      <c r="K6" s="114"/>
      <c r="L6" s="114"/>
      <c r="M6" s="114"/>
      <c r="N6" s="114"/>
      <c r="O6" s="114"/>
      <c r="P6" s="114"/>
      <c r="Q6" s="114"/>
      <c r="R6" s="114"/>
    </row>
    <row r="7" spans="1:18" ht="25.5" customHeight="1" x14ac:dyDescent="0.25">
      <c r="A7" s="110"/>
      <c r="B7" s="114" t="s">
        <v>831</v>
      </c>
      <c r="C7" s="114"/>
      <c r="D7" s="114"/>
      <c r="E7" s="114"/>
      <c r="F7" s="114"/>
      <c r="G7" s="114"/>
      <c r="H7" s="114"/>
      <c r="I7" s="114"/>
      <c r="J7" s="114"/>
      <c r="K7" s="114"/>
      <c r="L7" s="114"/>
      <c r="M7" s="114"/>
      <c r="N7" s="114"/>
      <c r="O7" s="114"/>
      <c r="P7" s="114"/>
      <c r="Q7" s="114"/>
      <c r="R7" s="114"/>
    </row>
    <row r="8" spans="1:18" x14ac:dyDescent="0.25">
      <c r="A8" s="110"/>
      <c r="B8" s="112"/>
      <c r="C8" s="112"/>
      <c r="D8" s="112"/>
      <c r="E8" s="112"/>
      <c r="F8" s="112"/>
      <c r="G8" s="112"/>
      <c r="H8" s="112"/>
      <c r="I8" s="112"/>
      <c r="J8" s="112"/>
      <c r="K8" s="112"/>
      <c r="L8" s="112"/>
      <c r="M8" s="112"/>
      <c r="N8" s="112"/>
      <c r="O8" s="112"/>
      <c r="P8" s="112"/>
      <c r="Q8" s="112"/>
      <c r="R8" s="112"/>
    </row>
    <row r="9" spans="1:18" ht="15.75" thickBot="1" x14ac:dyDescent="0.3">
      <c r="A9" s="110"/>
      <c r="B9" s="20"/>
      <c r="C9" s="12"/>
      <c r="D9" s="204">
        <v>41639</v>
      </c>
      <c r="E9" s="204"/>
      <c r="F9" s="204"/>
      <c r="G9" s="204"/>
      <c r="H9" s="204"/>
      <c r="I9" s="204"/>
      <c r="J9" s="12"/>
      <c r="K9" s="21"/>
      <c r="L9" s="169">
        <v>41274</v>
      </c>
      <c r="M9" s="169"/>
      <c r="N9" s="169"/>
      <c r="O9" s="169"/>
      <c r="P9" s="169"/>
      <c r="Q9" s="169"/>
      <c r="R9" s="21"/>
    </row>
    <row r="10" spans="1:18" x14ac:dyDescent="0.25">
      <c r="A10" s="110"/>
      <c r="B10" s="20"/>
      <c r="C10" s="72"/>
      <c r="D10" s="74" t="s">
        <v>832</v>
      </c>
      <c r="E10" s="74"/>
      <c r="F10" s="75"/>
      <c r="G10" s="75"/>
      <c r="H10" s="74" t="s">
        <v>833</v>
      </c>
      <c r="I10" s="74"/>
      <c r="J10" s="72"/>
      <c r="K10" s="76"/>
      <c r="L10" s="78" t="s">
        <v>832</v>
      </c>
      <c r="M10" s="78"/>
      <c r="N10" s="79"/>
      <c r="O10" s="79"/>
      <c r="P10" s="78" t="s">
        <v>833</v>
      </c>
      <c r="Q10" s="78"/>
      <c r="R10" s="76"/>
    </row>
    <row r="11" spans="1:18" ht="15.75" thickBot="1" x14ac:dyDescent="0.3">
      <c r="A11" s="110"/>
      <c r="B11" s="203" t="s">
        <v>330</v>
      </c>
      <c r="C11" s="72"/>
      <c r="D11" s="67" t="s">
        <v>302</v>
      </c>
      <c r="E11" s="67"/>
      <c r="F11" s="72"/>
      <c r="G11" s="72"/>
      <c r="H11" s="67" t="s">
        <v>834</v>
      </c>
      <c r="I11" s="67"/>
      <c r="J11" s="72"/>
      <c r="K11" s="76"/>
      <c r="L11" s="66" t="s">
        <v>302</v>
      </c>
      <c r="M11" s="66"/>
      <c r="N11" s="76"/>
      <c r="O11" s="76"/>
      <c r="P11" s="66" t="s">
        <v>834</v>
      </c>
      <c r="Q11" s="66"/>
      <c r="R11" s="76"/>
    </row>
    <row r="12" spans="1:18" x14ac:dyDescent="0.25">
      <c r="A12" s="110"/>
      <c r="B12" s="51" t="s">
        <v>835</v>
      </c>
      <c r="C12" s="30"/>
      <c r="D12" s="32"/>
      <c r="E12" s="34"/>
      <c r="F12" s="32"/>
      <c r="G12" s="30"/>
      <c r="H12" s="32"/>
      <c r="I12" s="34"/>
      <c r="J12" s="32"/>
      <c r="K12" s="30"/>
      <c r="L12" s="32"/>
      <c r="M12" s="34"/>
      <c r="N12" s="32"/>
      <c r="O12" s="30"/>
      <c r="P12" s="32"/>
      <c r="Q12" s="34"/>
      <c r="R12" s="32"/>
    </row>
    <row r="13" spans="1:18" x14ac:dyDescent="0.25">
      <c r="A13" s="110"/>
      <c r="B13" s="102" t="s">
        <v>836</v>
      </c>
      <c r="C13" s="37"/>
      <c r="D13" s="38" t="s">
        <v>305</v>
      </c>
      <c r="E13" s="144">
        <v>678</v>
      </c>
      <c r="F13" s="38"/>
      <c r="G13" s="37"/>
      <c r="H13" s="38"/>
      <c r="I13" s="144">
        <v>462</v>
      </c>
      <c r="J13" s="38"/>
      <c r="K13" s="44"/>
      <c r="L13" s="35" t="s">
        <v>305</v>
      </c>
      <c r="M13" s="45">
        <v>678</v>
      </c>
      <c r="N13" s="35"/>
      <c r="O13" s="44"/>
      <c r="P13" s="35"/>
      <c r="Q13" s="45">
        <v>417</v>
      </c>
      <c r="R13" s="35"/>
    </row>
    <row r="14" spans="1:18" ht="15.75" thickBot="1" x14ac:dyDescent="0.3">
      <c r="A14" s="110"/>
      <c r="B14" s="186" t="s">
        <v>837</v>
      </c>
      <c r="C14" s="86"/>
      <c r="D14" s="92"/>
      <c r="E14" s="99">
        <v>8560</v>
      </c>
      <c r="F14" s="87"/>
      <c r="G14" s="86"/>
      <c r="H14" s="92"/>
      <c r="I14" s="99">
        <v>5942</v>
      </c>
      <c r="J14" s="87"/>
      <c r="K14" s="30"/>
      <c r="L14" s="95"/>
      <c r="M14" s="96">
        <v>7974</v>
      </c>
      <c r="N14" s="32"/>
      <c r="O14" s="30"/>
      <c r="P14" s="95"/>
      <c r="Q14" s="96">
        <v>5128</v>
      </c>
      <c r="R14" s="32"/>
    </row>
    <row r="15" spans="1:18" ht="15.75" thickBot="1" x14ac:dyDescent="0.3">
      <c r="A15" s="110"/>
      <c r="B15" s="102" t="s">
        <v>838</v>
      </c>
      <c r="C15" s="37"/>
      <c r="D15" s="41" t="s">
        <v>305</v>
      </c>
      <c r="E15" s="62">
        <v>9238</v>
      </c>
      <c r="F15" s="38"/>
      <c r="G15" s="37"/>
      <c r="H15" s="41"/>
      <c r="I15" s="62">
        <v>6404</v>
      </c>
      <c r="J15" s="38"/>
      <c r="K15" s="44"/>
      <c r="L15" s="48" t="s">
        <v>305</v>
      </c>
      <c r="M15" s="65">
        <v>8652</v>
      </c>
      <c r="N15" s="35"/>
      <c r="O15" s="44"/>
      <c r="P15" s="48"/>
      <c r="Q15" s="65">
        <v>5545</v>
      </c>
      <c r="R15" s="35"/>
    </row>
    <row r="16" spans="1:18" ht="15.75" thickTop="1" x14ac:dyDescent="0.25">
      <c r="A16" s="110"/>
      <c r="B16" s="51"/>
      <c r="C16" s="30"/>
      <c r="D16" s="32"/>
      <c r="E16" s="34"/>
      <c r="F16" s="32"/>
      <c r="G16" s="30"/>
      <c r="H16" s="32"/>
      <c r="I16" s="34"/>
      <c r="J16" s="32"/>
      <c r="K16" s="30"/>
      <c r="L16" s="32"/>
      <c r="M16" s="34"/>
      <c r="N16" s="32"/>
      <c r="O16" s="30"/>
      <c r="P16" s="32"/>
      <c r="Q16" s="34"/>
      <c r="R16" s="32"/>
    </row>
    <row r="17" spans="1:18" x14ac:dyDescent="0.25">
      <c r="A17" s="110"/>
      <c r="B17" s="102" t="s">
        <v>839</v>
      </c>
      <c r="C17" s="44"/>
      <c r="D17" s="35"/>
      <c r="E17" s="45"/>
      <c r="F17" s="35"/>
      <c r="G17" s="44"/>
      <c r="H17" s="35"/>
      <c r="I17" s="45"/>
      <c r="J17" s="35"/>
      <c r="K17" s="44"/>
      <c r="L17" s="35"/>
      <c r="M17" s="45"/>
      <c r="N17" s="35"/>
      <c r="O17" s="44"/>
      <c r="P17" s="35"/>
      <c r="Q17" s="45"/>
      <c r="R17" s="35"/>
    </row>
    <row r="18" spans="1:18" ht="15.75" thickBot="1" x14ac:dyDescent="0.3">
      <c r="A18" s="110"/>
      <c r="B18" s="51" t="s">
        <v>840</v>
      </c>
      <c r="C18" s="86"/>
      <c r="D18" s="103" t="s">
        <v>305</v>
      </c>
      <c r="E18" s="104">
        <v>65835</v>
      </c>
      <c r="F18" s="87"/>
      <c r="G18" s="30"/>
      <c r="H18" s="32"/>
      <c r="I18" s="34"/>
      <c r="J18" s="32"/>
      <c r="K18" s="30"/>
      <c r="L18" s="106" t="s">
        <v>305</v>
      </c>
      <c r="M18" s="147">
        <v>65835</v>
      </c>
      <c r="N18" s="32"/>
      <c r="O18" s="30"/>
      <c r="P18" s="32"/>
      <c r="Q18" s="34"/>
      <c r="R18" s="32"/>
    </row>
    <row r="19" spans="1:18" ht="15.75" thickTop="1" x14ac:dyDescent="0.25">
      <c r="A19" s="110"/>
      <c r="B19" s="102"/>
      <c r="C19" s="44"/>
      <c r="D19" s="35"/>
      <c r="E19" s="45"/>
      <c r="F19" s="35"/>
      <c r="G19" s="44"/>
      <c r="H19" s="35"/>
      <c r="I19" s="45"/>
      <c r="J19" s="35"/>
      <c r="K19" s="44"/>
      <c r="L19" s="35"/>
      <c r="M19" s="45"/>
      <c r="N19" s="35"/>
      <c r="O19" s="44"/>
      <c r="P19" s="35"/>
      <c r="Q19" s="45"/>
      <c r="R19" s="35"/>
    </row>
    <row r="20" spans="1:18" x14ac:dyDescent="0.25">
      <c r="A20" s="110"/>
      <c r="B20" s="114"/>
      <c r="C20" s="114"/>
      <c r="D20" s="114"/>
      <c r="E20" s="114"/>
      <c r="F20" s="114"/>
      <c r="G20" s="114"/>
      <c r="H20" s="114"/>
      <c r="I20" s="114"/>
      <c r="J20" s="114"/>
      <c r="K20" s="114"/>
      <c r="L20" s="114"/>
      <c r="M20" s="114"/>
      <c r="N20" s="114"/>
      <c r="O20" s="114"/>
      <c r="P20" s="114"/>
      <c r="Q20" s="114"/>
      <c r="R20" s="114"/>
    </row>
    <row r="21" spans="1:18" x14ac:dyDescent="0.25">
      <c r="A21" s="110"/>
      <c r="B21" s="112" t="s">
        <v>841</v>
      </c>
      <c r="C21" s="112"/>
      <c r="D21" s="112"/>
      <c r="E21" s="112"/>
      <c r="F21" s="112"/>
      <c r="G21" s="112"/>
      <c r="H21" s="112"/>
      <c r="I21" s="112"/>
      <c r="J21" s="112"/>
      <c r="K21" s="112"/>
      <c r="L21" s="112"/>
      <c r="M21" s="112"/>
      <c r="N21" s="112"/>
      <c r="O21" s="112"/>
      <c r="P21" s="112"/>
      <c r="Q21" s="112"/>
      <c r="R21" s="112"/>
    </row>
    <row r="22" spans="1:18" x14ac:dyDescent="0.25">
      <c r="A22" s="110"/>
      <c r="B22" s="112"/>
      <c r="C22" s="112"/>
      <c r="D22" s="112"/>
      <c r="E22" s="112"/>
      <c r="F22" s="112"/>
      <c r="G22" s="112"/>
      <c r="H22" s="112"/>
      <c r="I22" s="112"/>
      <c r="J22" s="112"/>
      <c r="K22" s="112"/>
      <c r="L22" s="112"/>
      <c r="M22" s="112"/>
      <c r="N22" s="112"/>
      <c r="O22" s="112"/>
      <c r="P22" s="112"/>
      <c r="Q22" s="112"/>
      <c r="R22" s="112"/>
    </row>
    <row r="23" spans="1:18" x14ac:dyDescent="0.25">
      <c r="A23" s="110"/>
      <c r="B23" s="114" t="s">
        <v>842</v>
      </c>
      <c r="C23" s="114"/>
      <c r="D23" s="114"/>
      <c r="E23" s="114"/>
      <c r="F23" s="114"/>
      <c r="G23" s="114"/>
      <c r="H23" s="114"/>
      <c r="I23" s="114"/>
      <c r="J23" s="114"/>
      <c r="K23" s="114"/>
      <c r="L23" s="114"/>
      <c r="M23" s="114"/>
      <c r="N23" s="114"/>
      <c r="O23" s="114"/>
      <c r="P23" s="114"/>
      <c r="Q23" s="114"/>
      <c r="R23" s="114"/>
    </row>
    <row r="24" spans="1:18" x14ac:dyDescent="0.25">
      <c r="A24" s="110"/>
      <c r="B24" s="114"/>
      <c r="C24" s="114"/>
      <c r="D24" s="114"/>
      <c r="E24" s="114"/>
      <c r="F24" s="114"/>
      <c r="G24" s="114"/>
      <c r="H24" s="114"/>
      <c r="I24" s="114"/>
      <c r="J24" s="114"/>
      <c r="K24" s="114"/>
      <c r="L24" s="114"/>
      <c r="M24" s="114"/>
      <c r="N24" s="114"/>
      <c r="O24" s="114"/>
      <c r="P24" s="114"/>
      <c r="Q24" s="114"/>
      <c r="R24" s="114"/>
    </row>
    <row r="25" spans="1:18" x14ac:dyDescent="0.25">
      <c r="A25" s="110"/>
      <c r="B25" s="114" t="s">
        <v>843</v>
      </c>
      <c r="C25" s="114"/>
      <c r="D25" s="114"/>
      <c r="E25" s="114"/>
      <c r="F25" s="114"/>
      <c r="G25" s="114"/>
      <c r="H25" s="114"/>
      <c r="I25" s="114"/>
      <c r="J25" s="114"/>
      <c r="K25" s="114"/>
      <c r="L25" s="114"/>
      <c r="M25" s="114"/>
      <c r="N25" s="114"/>
      <c r="O25" s="114"/>
      <c r="P25" s="114"/>
      <c r="Q25" s="114"/>
      <c r="R25" s="114"/>
    </row>
    <row r="26" spans="1:18" x14ac:dyDescent="0.25">
      <c r="A26" s="110"/>
      <c r="B26" s="112"/>
      <c r="C26" s="112"/>
      <c r="D26" s="112"/>
      <c r="E26" s="112"/>
      <c r="F26" s="112"/>
      <c r="G26" s="112"/>
      <c r="H26" s="112"/>
      <c r="I26" s="112"/>
      <c r="J26" s="112"/>
      <c r="K26" s="112"/>
      <c r="L26" s="112"/>
      <c r="M26" s="112"/>
      <c r="N26" s="112"/>
      <c r="O26" s="112"/>
      <c r="P26" s="112"/>
      <c r="Q26" s="112"/>
      <c r="R26" s="112"/>
    </row>
    <row r="27" spans="1:18" x14ac:dyDescent="0.25">
      <c r="A27" s="110"/>
      <c r="B27" s="205" t="s">
        <v>330</v>
      </c>
      <c r="C27" s="76"/>
      <c r="D27" s="77" t="s">
        <v>844</v>
      </c>
      <c r="E27" s="77"/>
      <c r="F27" s="76"/>
    </row>
    <row r="28" spans="1:18" ht="15.75" thickBot="1" x14ac:dyDescent="0.3">
      <c r="A28" s="110"/>
      <c r="B28" s="206"/>
      <c r="C28" s="76"/>
      <c r="D28" s="66" t="s">
        <v>845</v>
      </c>
      <c r="E28" s="66"/>
      <c r="F28" s="76"/>
    </row>
    <row r="29" spans="1:18" x14ac:dyDescent="0.25">
      <c r="A29" s="110"/>
      <c r="B29" s="153">
        <v>2014</v>
      </c>
      <c r="C29" s="30"/>
      <c r="D29" s="32" t="s">
        <v>305</v>
      </c>
      <c r="E29" s="34">
        <v>777</v>
      </c>
      <c r="F29" s="32"/>
    </row>
    <row r="30" spans="1:18" x14ac:dyDescent="0.25">
      <c r="A30" s="110"/>
      <c r="B30" s="155">
        <v>2015</v>
      </c>
      <c r="C30" s="44"/>
      <c r="D30" s="35"/>
      <c r="E30" s="45">
        <v>721</v>
      </c>
      <c r="F30" s="35"/>
    </row>
    <row r="31" spans="1:18" x14ac:dyDescent="0.25">
      <c r="A31" s="110"/>
      <c r="B31" s="153">
        <v>2016</v>
      </c>
      <c r="C31" s="30"/>
      <c r="D31" s="32"/>
      <c r="E31" s="34">
        <v>654</v>
      </c>
      <c r="F31" s="32"/>
    </row>
    <row r="32" spans="1:18" x14ac:dyDescent="0.25">
      <c r="A32" s="110"/>
      <c r="B32" s="155">
        <v>2017</v>
      </c>
      <c r="C32" s="44"/>
      <c r="D32" s="35"/>
      <c r="E32" s="45">
        <v>404</v>
      </c>
      <c r="F32" s="35"/>
    </row>
    <row r="33" spans="1:18" x14ac:dyDescent="0.25">
      <c r="A33" s="110"/>
      <c r="B33" s="153">
        <v>2018</v>
      </c>
      <c r="C33" s="30"/>
      <c r="D33" s="32"/>
      <c r="E33" s="34">
        <v>129</v>
      </c>
      <c r="F33" s="32"/>
    </row>
    <row r="34" spans="1:18" ht="15.75" thickBot="1" x14ac:dyDescent="0.3">
      <c r="A34" s="110"/>
      <c r="B34" s="155" t="s">
        <v>846</v>
      </c>
      <c r="C34" s="44"/>
      <c r="D34" s="59"/>
      <c r="E34" s="60">
        <v>149</v>
      </c>
      <c r="F34" s="35"/>
    </row>
    <row r="35" spans="1:18" ht="15.75" thickBot="1" x14ac:dyDescent="0.3">
      <c r="A35" s="110"/>
      <c r="B35" s="153" t="s">
        <v>847</v>
      </c>
      <c r="C35" s="30"/>
      <c r="D35" s="106" t="s">
        <v>305</v>
      </c>
      <c r="E35" s="147">
        <v>2834</v>
      </c>
      <c r="F35" s="32"/>
    </row>
    <row r="36" spans="1:18" ht="15.75" thickTop="1" x14ac:dyDescent="0.25">
      <c r="A36" s="110"/>
      <c r="B36" s="111"/>
      <c r="C36" s="111"/>
      <c r="D36" s="111"/>
      <c r="E36" s="111"/>
      <c r="F36" s="111"/>
      <c r="G36" s="111"/>
      <c r="H36" s="111"/>
      <c r="I36" s="111"/>
      <c r="J36" s="111"/>
      <c r="K36" s="111"/>
      <c r="L36" s="111"/>
      <c r="M36" s="111"/>
      <c r="N36" s="111"/>
      <c r="O36" s="111"/>
      <c r="P36" s="111"/>
      <c r="Q36" s="111"/>
      <c r="R36" s="111"/>
    </row>
  </sheetData>
  <mergeCells count="41">
    <mergeCell ref="B24:R24"/>
    <mergeCell ref="B25:R25"/>
    <mergeCell ref="B26:R26"/>
    <mergeCell ref="B36:R36"/>
    <mergeCell ref="A1:A2"/>
    <mergeCell ref="B1:R1"/>
    <mergeCell ref="B2:R2"/>
    <mergeCell ref="B3:R3"/>
    <mergeCell ref="A4:A36"/>
    <mergeCell ref="B4:R4"/>
    <mergeCell ref="B5:R5"/>
    <mergeCell ref="B6:R6"/>
    <mergeCell ref="B7:R7"/>
    <mergeCell ref="B8:R8"/>
    <mergeCell ref="R10:R11"/>
    <mergeCell ref="B27:B28"/>
    <mergeCell ref="C27:C28"/>
    <mergeCell ref="D27:E27"/>
    <mergeCell ref="D28:E28"/>
    <mergeCell ref="F27:F28"/>
    <mergeCell ref="B20:R20"/>
    <mergeCell ref="B21:R21"/>
    <mergeCell ref="B22:R22"/>
    <mergeCell ref="B23:R23"/>
    <mergeCell ref="K10:K11"/>
    <mergeCell ref="L10:M10"/>
    <mergeCell ref="L11:M11"/>
    <mergeCell ref="N10:N11"/>
    <mergeCell ref="O10:O11"/>
    <mergeCell ref="P10:Q10"/>
    <mergeCell ref="P11:Q11"/>
    <mergeCell ref="D9:I9"/>
    <mergeCell ref="L9:Q9"/>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0.42578125" bestFit="1" customWidth="1"/>
    <col min="2" max="2" width="36.5703125" bestFit="1" customWidth="1"/>
    <col min="3" max="3" width="31" customWidth="1"/>
    <col min="4" max="4" width="7.28515625" customWidth="1"/>
    <col min="5" max="5" width="26.7109375" customWidth="1"/>
    <col min="6" max="6" width="24.42578125" customWidth="1"/>
    <col min="7" max="7" width="5.7109375" customWidth="1"/>
    <col min="8" max="8" width="34.140625" customWidth="1"/>
    <col min="9" max="10" width="26.7109375" customWidth="1"/>
    <col min="11" max="11" width="5.7109375" customWidth="1"/>
    <col min="12" max="12" width="34.140625" customWidth="1"/>
    <col min="13" max="14" width="22.85546875" customWidth="1"/>
    <col min="15" max="15" width="5.7109375" customWidth="1"/>
  </cols>
  <sheetData>
    <row r="1" spans="1:15" ht="15" customHeight="1" x14ac:dyDescent="0.25">
      <c r="A1" s="8" t="s">
        <v>84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49</v>
      </c>
      <c r="B3" s="109" t="s">
        <v>7</v>
      </c>
      <c r="C3" s="109"/>
      <c r="D3" s="109"/>
      <c r="E3" s="109"/>
      <c r="F3" s="109"/>
      <c r="G3" s="109"/>
      <c r="H3" s="109"/>
      <c r="I3" s="109"/>
      <c r="J3" s="109"/>
      <c r="K3" s="109"/>
      <c r="L3" s="109"/>
      <c r="M3" s="109"/>
      <c r="N3" s="109"/>
      <c r="O3" s="109"/>
    </row>
    <row r="4" spans="1:15" ht="15" customHeight="1" x14ac:dyDescent="0.25">
      <c r="A4" s="110" t="s">
        <v>848</v>
      </c>
      <c r="B4" s="109" t="s">
        <v>7</v>
      </c>
      <c r="C4" s="109"/>
      <c r="D4" s="109"/>
      <c r="E4" s="109"/>
      <c r="F4" s="109"/>
      <c r="G4" s="109"/>
      <c r="H4" s="109"/>
      <c r="I4" s="109"/>
      <c r="J4" s="109"/>
      <c r="K4" s="109"/>
      <c r="L4" s="109"/>
      <c r="M4" s="109"/>
      <c r="N4" s="109"/>
      <c r="O4" s="109"/>
    </row>
    <row r="5" spans="1:15" x14ac:dyDescent="0.25">
      <c r="A5" s="110"/>
      <c r="B5" s="239" t="s">
        <v>850</v>
      </c>
      <c r="C5" s="239"/>
      <c r="D5" s="239"/>
      <c r="E5" s="239"/>
      <c r="F5" s="239"/>
      <c r="G5" s="239"/>
      <c r="H5" s="239"/>
      <c r="I5" s="239"/>
      <c r="J5" s="239"/>
      <c r="K5" s="239"/>
      <c r="L5" s="239"/>
      <c r="M5" s="239"/>
      <c r="N5" s="239"/>
      <c r="O5" s="239"/>
    </row>
    <row r="6" spans="1:15" x14ac:dyDescent="0.25">
      <c r="A6" s="110"/>
      <c r="B6" s="202"/>
      <c r="C6" s="202"/>
      <c r="D6" s="202"/>
      <c r="E6" s="202"/>
      <c r="F6" s="202"/>
      <c r="G6" s="202"/>
      <c r="H6" s="202"/>
      <c r="I6" s="202"/>
      <c r="J6" s="202"/>
      <c r="K6" s="202"/>
      <c r="L6" s="202"/>
      <c r="M6" s="202"/>
      <c r="N6" s="202"/>
      <c r="O6" s="202"/>
    </row>
    <row r="7" spans="1:15" x14ac:dyDescent="0.25">
      <c r="A7" s="110"/>
      <c r="B7" s="240" t="s">
        <v>851</v>
      </c>
      <c r="C7" s="240"/>
      <c r="D7" s="240"/>
      <c r="E7" s="240"/>
      <c r="F7" s="240"/>
      <c r="G7" s="240"/>
      <c r="H7" s="240"/>
      <c r="I7" s="240"/>
      <c r="J7" s="240"/>
      <c r="K7" s="240"/>
      <c r="L7" s="240"/>
      <c r="M7" s="240"/>
      <c r="N7" s="240"/>
      <c r="O7" s="240"/>
    </row>
    <row r="8" spans="1:15" x14ac:dyDescent="0.25">
      <c r="A8" s="110"/>
      <c r="B8" s="202"/>
      <c r="C8" s="202"/>
      <c r="D8" s="202"/>
      <c r="E8" s="202"/>
      <c r="F8" s="202"/>
      <c r="G8" s="202"/>
      <c r="H8" s="202"/>
      <c r="I8" s="202"/>
      <c r="J8" s="202"/>
      <c r="K8" s="202"/>
      <c r="L8" s="202"/>
      <c r="M8" s="202"/>
      <c r="N8" s="202"/>
      <c r="O8" s="202"/>
    </row>
    <row r="9" spans="1:15" ht="15.75" thickBot="1" x14ac:dyDescent="0.3">
      <c r="A9" s="110"/>
      <c r="B9" s="207" t="s">
        <v>852</v>
      </c>
      <c r="C9" s="24"/>
      <c r="D9" s="217">
        <v>2013</v>
      </c>
      <c r="E9" s="217"/>
      <c r="F9" s="24"/>
      <c r="G9" s="10"/>
      <c r="H9" s="218">
        <v>2012</v>
      </c>
      <c r="I9" s="218"/>
      <c r="J9" s="10"/>
      <c r="K9" s="10"/>
      <c r="L9" s="218">
        <v>2011</v>
      </c>
      <c r="M9" s="218"/>
      <c r="N9" s="10"/>
    </row>
    <row r="10" spans="1:15" x14ac:dyDescent="0.25">
      <c r="A10" s="110"/>
      <c r="B10" s="19"/>
      <c r="C10" s="10"/>
      <c r="D10" s="220"/>
      <c r="E10" s="220"/>
      <c r="F10" s="10"/>
      <c r="G10" s="10"/>
      <c r="H10" s="220"/>
      <c r="I10" s="220"/>
      <c r="J10" s="10"/>
      <c r="K10" s="10"/>
      <c r="L10" s="220"/>
      <c r="M10" s="220"/>
      <c r="N10" s="10"/>
    </row>
    <row r="11" spans="1:15" x14ac:dyDescent="0.25">
      <c r="A11" s="110"/>
      <c r="B11" s="50" t="s">
        <v>853</v>
      </c>
      <c r="C11" s="85"/>
      <c r="D11" s="97" t="s">
        <v>305</v>
      </c>
      <c r="E11" s="208">
        <v>12081</v>
      </c>
      <c r="F11" s="97"/>
      <c r="G11" s="29"/>
      <c r="H11" s="31"/>
      <c r="I11" s="33" t="s">
        <v>854</v>
      </c>
      <c r="J11" s="31" t="s">
        <v>307</v>
      </c>
      <c r="K11" s="29"/>
      <c r="L11" s="31"/>
      <c r="M11" s="209">
        <v>7370</v>
      </c>
      <c r="N11" s="31"/>
    </row>
    <row r="12" spans="1:15" ht="26.25" x14ac:dyDescent="0.25">
      <c r="A12" s="110"/>
      <c r="B12" s="101" t="s">
        <v>855</v>
      </c>
      <c r="C12" s="221"/>
      <c r="D12" s="222"/>
      <c r="E12" s="223" t="s">
        <v>857</v>
      </c>
      <c r="F12" s="222" t="s">
        <v>307</v>
      </c>
      <c r="G12" s="224"/>
      <c r="H12" s="225"/>
      <c r="I12" s="226" t="s">
        <v>858</v>
      </c>
      <c r="J12" s="225" t="s">
        <v>307</v>
      </c>
      <c r="K12" s="224"/>
      <c r="L12" s="225"/>
      <c r="M12" s="226">
        <v>554</v>
      </c>
      <c r="N12" s="225"/>
    </row>
    <row r="13" spans="1:15" ht="26.25" x14ac:dyDescent="0.25">
      <c r="A13" s="110"/>
      <c r="B13" s="101" t="s">
        <v>856</v>
      </c>
      <c r="C13" s="221"/>
      <c r="D13" s="222"/>
      <c r="E13" s="223"/>
      <c r="F13" s="222"/>
      <c r="G13" s="224"/>
      <c r="H13" s="225"/>
      <c r="I13" s="226"/>
      <c r="J13" s="225"/>
      <c r="K13" s="224"/>
      <c r="L13" s="225"/>
      <c r="M13" s="226"/>
      <c r="N13" s="225"/>
    </row>
    <row r="14" spans="1:15" ht="27" thickBot="1" x14ac:dyDescent="0.3">
      <c r="A14" s="110"/>
      <c r="B14" s="50" t="s">
        <v>859</v>
      </c>
      <c r="C14" s="85"/>
      <c r="D14" s="91"/>
      <c r="E14" s="211">
        <v>3399</v>
      </c>
      <c r="F14" s="97"/>
      <c r="G14" s="29"/>
      <c r="H14" s="94"/>
      <c r="I14" s="212">
        <v>5824</v>
      </c>
      <c r="J14" s="31"/>
      <c r="K14" s="29"/>
      <c r="L14" s="94"/>
      <c r="M14" s="213" t="s">
        <v>860</v>
      </c>
      <c r="N14" s="31" t="s">
        <v>307</v>
      </c>
    </row>
    <row r="15" spans="1:15" ht="15.75" thickBot="1" x14ac:dyDescent="0.3">
      <c r="A15" s="110"/>
      <c r="B15" s="101" t="s">
        <v>861</v>
      </c>
      <c r="C15" s="36"/>
      <c r="D15" s="63" t="s">
        <v>305</v>
      </c>
      <c r="E15" s="214">
        <v>13408</v>
      </c>
      <c r="F15" s="40"/>
      <c r="G15" s="43"/>
      <c r="H15" s="64"/>
      <c r="I15" s="215" t="s">
        <v>862</v>
      </c>
      <c r="J15" s="46" t="s">
        <v>307</v>
      </c>
      <c r="K15" s="43"/>
      <c r="L15" s="64"/>
      <c r="M15" s="216">
        <v>5012</v>
      </c>
      <c r="N15" s="46"/>
    </row>
    <row r="16" spans="1:15" ht="15.75" thickTop="1" x14ac:dyDescent="0.25">
      <c r="A16" s="110"/>
      <c r="B16" s="202"/>
      <c r="C16" s="202"/>
      <c r="D16" s="202"/>
      <c r="E16" s="202"/>
      <c r="F16" s="202"/>
      <c r="G16" s="202"/>
      <c r="H16" s="202"/>
      <c r="I16" s="202"/>
      <c r="J16" s="202"/>
      <c r="K16" s="202"/>
      <c r="L16" s="202"/>
      <c r="M16" s="202"/>
      <c r="N16" s="202"/>
      <c r="O16" s="202"/>
    </row>
    <row r="17" spans="1:15" x14ac:dyDescent="0.25">
      <c r="A17" s="110"/>
      <c r="B17" s="240" t="s">
        <v>863</v>
      </c>
      <c r="C17" s="240"/>
      <c r="D17" s="240"/>
      <c r="E17" s="240"/>
      <c r="F17" s="240"/>
      <c r="G17" s="240"/>
      <c r="H17" s="240"/>
      <c r="I17" s="240"/>
      <c r="J17" s="240"/>
      <c r="K17" s="240"/>
      <c r="L17" s="240"/>
      <c r="M17" s="240"/>
      <c r="N17" s="240"/>
      <c r="O17" s="240"/>
    </row>
    <row r="18" spans="1:15" x14ac:dyDescent="0.25">
      <c r="A18" s="110"/>
      <c r="B18" s="202"/>
      <c r="C18" s="202"/>
      <c r="D18" s="202"/>
      <c r="E18" s="202"/>
      <c r="F18" s="202"/>
      <c r="G18" s="202"/>
      <c r="H18" s="202"/>
      <c r="I18" s="202"/>
      <c r="J18" s="202"/>
      <c r="K18" s="202"/>
      <c r="L18" s="202"/>
      <c r="M18" s="202"/>
      <c r="N18" s="202"/>
      <c r="O18" s="202"/>
    </row>
    <row r="19" spans="1:15" ht="15.75" thickBot="1" x14ac:dyDescent="0.3">
      <c r="A19" s="110"/>
      <c r="B19" s="232" t="s">
        <v>852</v>
      </c>
      <c r="C19" s="232"/>
      <c r="D19" s="24"/>
      <c r="E19" s="217">
        <v>2013</v>
      </c>
      <c r="F19" s="217"/>
      <c r="G19" s="24"/>
      <c r="H19" s="10"/>
      <c r="I19" s="218">
        <v>2012</v>
      </c>
      <c r="J19" s="218"/>
      <c r="K19" s="10"/>
      <c r="L19" s="10"/>
      <c r="M19" s="218">
        <v>2011</v>
      </c>
      <c r="N19" s="218"/>
      <c r="O19" s="10"/>
    </row>
    <row r="20" spans="1:15" x14ac:dyDescent="0.25">
      <c r="A20" s="110"/>
      <c r="B20" s="219"/>
      <c r="C20" s="219"/>
      <c r="D20" s="10"/>
      <c r="E20" s="233"/>
      <c r="F20" s="233"/>
      <c r="G20" s="10"/>
      <c r="H20" s="10"/>
      <c r="I20" s="233"/>
      <c r="J20" s="233"/>
      <c r="K20" s="10"/>
      <c r="L20" s="10"/>
      <c r="M20" s="233"/>
      <c r="N20" s="233"/>
      <c r="O20" s="10"/>
    </row>
    <row r="21" spans="1:15" x14ac:dyDescent="0.25">
      <c r="A21" s="110"/>
      <c r="B21" s="50" t="s">
        <v>631</v>
      </c>
      <c r="C21" s="50" t="s">
        <v>864</v>
      </c>
      <c r="D21" s="85"/>
      <c r="E21" s="97" t="s">
        <v>305</v>
      </c>
      <c r="F21" s="208">
        <v>9812</v>
      </c>
      <c r="G21" s="97"/>
      <c r="H21" s="29"/>
      <c r="I21" s="31"/>
      <c r="J21" s="33" t="s">
        <v>865</v>
      </c>
      <c r="K21" s="31" t="s">
        <v>307</v>
      </c>
      <c r="L21" s="29"/>
      <c r="M21" s="31"/>
      <c r="N21" s="209">
        <v>9204</v>
      </c>
      <c r="O21" s="31"/>
    </row>
    <row r="22" spans="1:15" x14ac:dyDescent="0.25">
      <c r="A22" s="110"/>
      <c r="B22" s="101"/>
      <c r="C22" s="101" t="s">
        <v>866</v>
      </c>
      <c r="D22" s="36"/>
      <c r="E22" s="40"/>
      <c r="F22" s="210" t="s">
        <v>867</v>
      </c>
      <c r="G22" s="40" t="s">
        <v>307</v>
      </c>
      <c r="H22" s="43"/>
      <c r="I22" s="46"/>
      <c r="J22" s="57" t="s">
        <v>868</v>
      </c>
      <c r="K22" s="46" t="s">
        <v>307</v>
      </c>
      <c r="L22" s="43"/>
      <c r="M22" s="46"/>
      <c r="N22" s="227">
        <v>2094</v>
      </c>
      <c r="O22" s="46"/>
    </row>
    <row r="23" spans="1:15" x14ac:dyDescent="0.25">
      <c r="A23" s="110"/>
      <c r="B23" s="50" t="s">
        <v>869</v>
      </c>
      <c r="C23" s="50" t="s">
        <v>864</v>
      </c>
      <c r="D23" s="85"/>
      <c r="E23" s="97"/>
      <c r="F23" s="143">
        <v>168</v>
      </c>
      <c r="G23" s="97"/>
      <c r="H23" s="29"/>
      <c r="I23" s="31"/>
      <c r="J23" s="33" t="s">
        <v>870</v>
      </c>
      <c r="K23" s="31" t="s">
        <v>307</v>
      </c>
      <c r="L23" s="29"/>
      <c r="M23" s="31"/>
      <c r="N23" s="33" t="s">
        <v>871</v>
      </c>
      <c r="O23" s="31" t="s">
        <v>307</v>
      </c>
    </row>
    <row r="24" spans="1:15" ht="15.75" thickBot="1" x14ac:dyDescent="0.3">
      <c r="A24" s="110"/>
      <c r="B24" s="101"/>
      <c r="C24" s="101" t="s">
        <v>866</v>
      </c>
      <c r="D24" s="36"/>
      <c r="E24" s="53"/>
      <c r="F24" s="228">
        <v>2568</v>
      </c>
      <c r="G24" s="40"/>
      <c r="H24" s="43"/>
      <c r="I24" s="58"/>
      <c r="J24" s="199" t="s">
        <v>872</v>
      </c>
      <c r="K24" s="46" t="s">
        <v>307</v>
      </c>
      <c r="L24" s="43"/>
      <c r="M24" s="58"/>
      <c r="N24" s="199" t="s">
        <v>873</v>
      </c>
      <c r="O24" s="46" t="s">
        <v>307</v>
      </c>
    </row>
    <row r="25" spans="1:15" ht="15.75" thickBot="1" x14ac:dyDescent="0.3">
      <c r="A25" s="110"/>
      <c r="B25" s="234" t="s">
        <v>539</v>
      </c>
      <c r="C25" s="234"/>
      <c r="D25" s="85"/>
      <c r="E25" s="145" t="s">
        <v>305</v>
      </c>
      <c r="F25" s="229">
        <v>12081</v>
      </c>
      <c r="G25" s="97"/>
      <c r="H25" s="29"/>
      <c r="I25" s="105"/>
      <c r="J25" s="230" t="s">
        <v>854</v>
      </c>
      <c r="K25" s="31" t="s">
        <v>307</v>
      </c>
      <c r="L25" s="29"/>
      <c r="M25" s="105"/>
      <c r="N25" s="231">
        <v>7370</v>
      </c>
      <c r="O25" s="31"/>
    </row>
    <row r="26" spans="1:15" ht="15.75" thickTop="1" x14ac:dyDescent="0.25">
      <c r="A26" s="110"/>
      <c r="B26" s="240"/>
      <c r="C26" s="240"/>
      <c r="D26" s="240"/>
      <c r="E26" s="240"/>
      <c r="F26" s="240"/>
      <c r="G26" s="240"/>
      <c r="H26" s="240"/>
      <c r="I26" s="240"/>
      <c r="J26" s="240"/>
      <c r="K26" s="240"/>
      <c r="L26" s="240"/>
      <c r="M26" s="240"/>
      <c r="N26" s="240"/>
      <c r="O26" s="240"/>
    </row>
    <row r="27" spans="1:15" x14ac:dyDescent="0.25">
      <c r="A27" s="110"/>
      <c r="B27" s="240" t="s">
        <v>874</v>
      </c>
      <c r="C27" s="240"/>
      <c r="D27" s="240"/>
      <c r="E27" s="240"/>
      <c r="F27" s="240"/>
      <c r="G27" s="240"/>
      <c r="H27" s="240"/>
      <c r="I27" s="240"/>
      <c r="J27" s="240"/>
      <c r="K27" s="240"/>
      <c r="L27" s="240"/>
      <c r="M27" s="240"/>
      <c r="N27" s="240"/>
      <c r="O27" s="240"/>
    </row>
    <row r="28" spans="1:15" x14ac:dyDescent="0.25">
      <c r="A28" s="110"/>
      <c r="B28" s="202"/>
      <c r="C28" s="202"/>
      <c r="D28" s="202"/>
      <c r="E28" s="202"/>
      <c r="F28" s="202"/>
      <c r="G28" s="202"/>
      <c r="H28" s="202"/>
      <c r="I28" s="202"/>
      <c r="J28" s="202"/>
      <c r="K28" s="202"/>
      <c r="L28" s="202"/>
      <c r="M28" s="202"/>
      <c r="N28" s="202"/>
      <c r="O28" s="202"/>
    </row>
    <row r="29" spans="1:15" ht="15.75" thickBot="1" x14ac:dyDescent="0.3">
      <c r="A29" s="110"/>
      <c r="B29" s="207" t="s">
        <v>852</v>
      </c>
      <c r="C29" s="24"/>
      <c r="D29" s="217">
        <v>2013</v>
      </c>
      <c r="E29" s="217"/>
      <c r="F29" s="24"/>
      <c r="G29" s="10"/>
      <c r="H29" s="218">
        <v>2012</v>
      </c>
      <c r="I29" s="218"/>
      <c r="J29" s="10"/>
    </row>
    <row r="30" spans="1:15" x14ac:dyDescent="0.25">
      <c r="A30" s="110"/>
      <c r="B30" s="19"/>
      <c r="C30" s="10"/>
      <c r="D30" s="220"/>
      <c r="E30" s="220"/>
      <c r="F30" s="10"/>
      <c r="G30" s="10"/>
      <c r="H30" s="220"/>
      <c r="I30" s="220"/>
      <c r="J30" s="10"/>
    </row>
    <row r="31" spans="1:15" x14ac:dyDescent="0.25">
      <c r="A31" s="110"/>
      <c r="B31" s="50" t="s">
        <v>875</v>
      </c>
      <c r="C31" s="29"/>
      <c r="D31" s="31"/>
      <c r="E31" s="33"/>
      <c r="F31" s="31"/>
      <c r="G31" s="29"/>
      <c r="H31" s="31"/>
      <c r="I31" s="33"/>
      <c r="J31" s="31"/>
    </row>
    <row r="32" spans="1:15" x14ac:dyDescent="0.25">
      <c r="A32" s="110"/>
      <c r="B32" s="101" t="s">
        <v>876</v>
      </c>
      <c r="C32" s="36"/>
      <c r="D32" s="40" t="s">
        <v>305</v>
      </c>
      <c r="E32" s="235">
        <v>18459</v>
      </c>
      <c r="F32" s="40"/>
      <c r="G32" s="43"/>
      <c r="H32" s="46"/>
      <c r="I32" s="227">
        <v>18228</v>
      </c>
      <c r="J32" s="46"/>
    </row>
    <row r="33" spans="1:10" ht="26.25" x14ac:dyDescent="0.25">
      <c r="A33" s="110"/>
      <c r="B33" s="50" t="s">
        <v>877</v>
      </c>
      <c r="C33" s="85"/>
      <c r="D33" s="97"/>
      <c r="E33" s="208">
        <v>2572</v>
      </c>
      <c r="F33" s="97"/>
      <c r="G33" s="29"/>
      <c r="H33" s="31"/>
      <c r="I33" s="209">
        <v>2553</v>
      </c>
      <c r="J33" s="31"/>
    </row>
    <row r="34" spans="1:10" x14ac:dyDescent="0.25">
      <c r="A34" s="110"/>
      <c r="B34" s="101" t="s">
        <v>878</v>
      </c>
      <c r="C34" s="36"/>
      <c r="D34" s="40"/>
      <c r="E34" s="210">
        <v>94</v>
      </c>
      <c r="F34" s="40"/>
      <c r="G34" s="43"/>
      <c r="H34" s="46"/>
      <c r="I34" s="57">
        <v>128</v>
      </c>
      <c r="J34" s="46"/>
    </row>
    <row r="35" spans="1:10" ht="26.25" x14ac:dyDescent="0.25">
      <c r="A35" s="110"/>
      <c r="B35" s="50" t="s">
        <v>879</v>
      </c>
      <c r="C35" s="85"/>
      <c r="D35" s="97"/>
      <c r="E35" s="208">
        <v>10901</v>
      </c>
      <c r="F35" s="97"/>
      <c r="G35" s="29"/>
      <c r="H35" s="31"/>
      <c r="I35" s="33">
        <v>961</v>
      </c>
      <c r="J35" s="31"/>
    </row>
    <row r="36" spans="1:10" x14ac:dyDescent="0.25">
      <c r="A36" s="110"/>
      <c r="B36" s="101" t="s">
        <v>880</v>
      </c>
      <c r="C36" s="36"/>
      <c r="D36" s="40"/>
      <c r="E36" s="235">
        <v>1604</v>
      </c>
      <c r="F36" s="40"/>
      <c r="G36" s="43"/>
      <c r="H36" s="46"/>
      <c r="I36" s="227">
        <v>1403</v>
      </c>
      <c r="J36" s="46"/>
    </row>
    <row r="37" spans="1:10" x14ac:dyDescent="0.25">
      <c r="A37" s="110"/>
      <c r="B37" s="50" t="s">
        <v>881</v>
      </c>
      <c r="C37" s="29"/>
      <c r="D37" s="31"/>
      <c r="E37" s="33" t="s">
        <v>310</v>
      </c>
      <c r="F37" s="31"/>
      <c r="G37" s="29"/>
      <c r="H37" s="31"/>
      <c r="I37" s="209">
        <v>1396</v>
      </c>
      <c r="J37" s="31"/>
    </row>
    <row r="38" spans="1:10" x14ac:dyDescent="0.25">
      <c r="A38" s="110"/>
      <c r="B38" s="101" t="s">
        <v>882</v>
      </c>
      <c r="C38" s="36"/>
      <c r="D38" s="40"/>
      <c r="E38" s="235">
        <v>2781</v>
      </c>
      <c r="F38" s="40"/>
      <c r="G38" s="43"/>
      <c r="H38" s="46"/>
      <c r="I38" s="227">
        <v>6813</v>
      </c>
      <c r="J38" s="46"/>
    </row>
    <row r="39" spans="1:10" ht="26.25" x14ac:dyDescent="0.25">
      <c r="A39" s="110"/>
      <c r="B39" s="50" t="s">
        <v>883</v>
      </c>
      <c r="C39" s="29"/>
      <c r="D39" s="31"/>
      <c r="E39" s="33" t="s">
        <v>310</v>
      </c>
      <c r="F39" s="31"/>
      <c r="G39" s="29"/>
      <c r="H39" s="31"/>
      <c r="I39" s="209">
        <v>1058</v>
      </c>
      <c r="J39" s="31"/>
    </row>
    <row r="40" spans="1:10" x14ac:dyDescent="0.25">
      <c r="A40" s="110"/>
      <c r="B40" s="101" t="s">
        <v>884</v>
      </c>
      <c r="C40" s="36"/>
      <c r="D40" s="40"/>
      <c r="E40" s="210">
        <v>522</v>
      </c>
      <c r="F40" s="40"/>
      <c r="G40" s="43"/>
      <c r="H40" s="46"/>
      <c r="I40" s="57">
        <v>554</v>
      </c>
      <c r="J40" s="46"/>
    </row>
    <row r="41" spans="1:10" x14ac:dyDescent="0.25">
      <c r="A41" s="110"/>
      <c r="B41" s="50" t="s">
        <v>885</v>
      </c>
      <c r="C41" s="85"/>
      <c r="D41" s="97"/>
      <c r="E41" s="143" t="s">
        <v>310</v>
      </c>
      <c r="F41" s="97"/>
      <c r="G41" s="29"/>
      <c r="H41" s="31"/>
      <c r="I41" s="33">
        <v>420</v>
      </c>
      <c r="J41" s="31"/>
    </row>
    <row r="42" spans="1:10" ht="26.25" x14ac:dyDescent="0.25">
      <c r="A42" s="110"/>
      <c r="B42" s="101" t="s">
        <v>886</v>
      </c>
      <c r="C42" s="36"/>
      <c r="D42" s="40"/>
      <c r="E42" s="210">
        <v>789</v>
      </c>
      <c r="F42" s="40"/>
      <c r="G42" s="43"/>
      <c r="H42" s="46"/>
      <c r="I42" s="57" t="s">
        <v>310</v>
      </c>
      <c r="J42" s="46"/>
    </row>
    <row r="43" spans="1:10" ht="15.75" thickBot="1" x14ac:dyDescent="0.3">
      <c r="A43" s="110"/>
      <c r="B43" s="50" t="s">
        <v>887</v>
      </c>
      <c r="C43" s="85"/>
      <c r="D43" s="91"/>
      <c r="E43" s="236">
        <v>855</v>
      </c>
      <c r="F43" s="97"/>
      <c r="G43" s="29"/>
      <c r="H43" s="94"/>
      <c r="I43" s="213">
        <v>732</v>
      </c>
      <c r="J43" s="31"/>
    </row>
    <row r="44" spans="1:10" x14ac:dyDescent="0.25">
      <c r="A44" s="110"/>
      <c r="B44" s="101" t="s">
        <v>888</v>
      </c>
      <c r="C44" s="36"/>
      <c r="D44" s="40"/>
      <c r="E44" s="235">
        <v>38577</v>
      </c>
      <c r="F44" s="40"/>
      <c r="G44" s="43"/>
      <c r="H44" s="46"/>
      <c r="I44" s="227">
        <v>34246</v>
      </c>
      <c r="J44" s="46"/>
    </row>
    <row r="45" spans="1:10" ht="15.75" thickBot="1" x14ac:dyDescent="0.3">
      <c r="A45" s="110"/>
      <c r="B45" s="50" t="s">
        <v>889</v>
      </c>
      <c r="C45" s="85"/>
      <c r="D45" s="91"/>
      <c r="E45" s="236" t="s">
        <v>890</v>
      </c>
      <c r="F45" s="97" t="s">
        <v>307</v>
      </c>
      <c r="G45" s="29"/>
      <c r="H45" s="94"/>
      <c r="I45" s="213" t="s">
        <v>891</v>
      </c>
      <c r="J45" s="31" t="s">
        <v>307</v>
      </c>
    </row>
    <row r="46" spans="1:10" ht="15.75" thickBot="1" x14ac:dyDescent="0.3">
      <c r="A46" s="110"/>
      <c r="B46" s="101" t="s">
        <v>892</v>
      </c>
      <c r="C46" s="36"/>
      <c r="D46" s="53"/>
      <c r="E46" s="228">
        <v>38468</v>
      </c>
      <c r="F46" s="40"/>
      <c r="G46" s="43"/>
      <c r="H46" s="58"/>
      <c r="I46" s="237">
        <v>34134</v>
      </c>
      <c r="J46" s="46"/>
    </row>
    <row r="47" spans="1:10" x14ac:dyDescent="0.25">
      <c r="A47" s="110"/>
      <c r="B47" s="50" t="s">
        <v>893</v>
      </c>
      <c r="C47" s="29"/>
      <c r="D47" s="31"/>
      <c r="E47" s="33"/>
      <c r="F47" s="31"/>
      <c r="G47" s="29"/>
      <c r="H47" s="31"/>
      <c r="I47" s="33"/>
      <c r="J47" s="31"/>
    </row>
    <row r="48" spans="1:10" x14ac:dyDescent="0.25">
      <c r="A48" s="110"/>
      <c r="B48" s="101" t="s">
        <v>894</v>
      </c>
      <c r="C48" s="36"/>
      <c r="D48" s="40"/>
      <c r="E48" s="210" t="s">
        <v>895</v>
      </c>
      <c r="F48" s="40" t="s">
        <v>307</v>
      </c>
      <c r="G48" s="43"/>
      <c r="H48" s="46"/>
      <c r="I48" s="57" t="s">
        <v>896</v>
      </c>
      <c r="J48" s="46" t="s">
        <v>307</v>
      </c>
    </row>
    <row r="49" spans="1:15" x14ac:dyDescent="0.25">
      <c r="A49" s="110"/>
      <c r="B49" s="50" t="s">
        <v>897</v>
      </c>
      <c r="C49" s="85"/>
      <c r="D49" s="97"/>
      <c r="E49" s="143" t="s">
        <v>898</v>
      </c>
      <c r="F49" s="97" t="s">
        <v>307</v>
      </c>
      <c r="G49" s="29"/>
      <c r="H49" s="31"/>
      <c r="I49" s="33" t="s">
        <v>899</v>
      </c>
      <c r="J49" s="31" t="s">
        <v>307</v>
      </c>
    </row>
    <row r="50" spans="1:15" x14ac:dyDescent="0.25">
      <c r="A50" s="110"/>
      <c r="B50" s="101" t="s">
        <v>900</v>
      </c>
      <c r="C50" s="36"/>
      <c r="D50" s="40"/>
      <c r="E50" s="210" t="s">
        <v>901</v>
      </c>
      <c r="F50" s="40" t="s">
        <v>307</v>
      </c>
      <c r="G50" s="43"/>
      <c r="H50" s="46"/>
      <c r="I50" s="57" t="s">
        <v>902</v>
      </c>
      <c r="J50" s="46" t="s">
        <v>307</v>
      </c>
    </row>
    <row r="51" spans="1:15" x14ac:dyDescent="0.25">
      <c r="A51" s="110"/>
      <c r="B51" s="50" t="s">
        <v>903</v>
      </c>
      <c r="C51" s="85"/>
      <c r="D51" s="97"/>
      <c r="E51" s="143" t="s">
        <v>904</v>
      </c>
      <c r="F51" s="97" t="s">
        <v>307</v>
      </c>
      <c r="G51" s="29"/>
      <c r="H51" s="31"/>
      <c r="I51" s="33" t="s">
        <v>905</v>
      </c>
      <c r="J51" s="31" t="s">
        <v>307</v>
      </c>
    </row>
    <row r="52" spans="1:15" ht="26.25" x14ac:dyDescent="0.25">
      <c r="A52" s="110"/>
      <c r="B52" s="101" t="s">
        <v>886</v>
      </c>
      <c r="C52" s="36"/>
      <c r="D52" s="40"/>
      <c r="E52" s="210" t="s">
        <v>310</v>
      </c>
      <c r="F52" s="40"/>
      <c r="G52" s="43"/>
      <c r="H52" s="46"/>
      <c r="I52" s="57" t="s">
        <v>335</v>
      </c>
      <c r="J52" s="46" t="s">
        <v>307</v>
      </c>
    </row>
    <row r="53" spans="1:15" x14ac:dyDescent="0.25">
      <c r="A53" s="110"/>
      <c r="B53" s="50" t="s">
        <v>881</v>
      </c>
      <c r="C53" s="85"/>
      <c r="D53" s="97"/>
      <c r="E53" s="143" t="s">
        <v>342</v>
      </c>
      <c r="F53" s="97" t="s">
        <v>307</v>
      </c>
      <c r="G53" s="29"/>
      <c r="H53" s="31"/>
      <c r="I53" s="33" t="s">
        <v>310</v>
      </c>
      <c r="J53" s="31"/>
    </row>
    <row r="54" spans="1:15" x14ac:dyDescent="0.25">
      <c r="A54" s="110"/>
      <c r="B54" s="101" t="s">
        <v>906</v>
      </c>
      <c r="C54" s="36"/>
      <c r="D54" s="40"/>
      <c r="E54" s="210" t="s">
        <v>907</v>
      </c>
      <c r="F54" s="40" t="s">
        <v>307</v>
      </c>
      <c r="G54" s="43"/>
      <c r="H54" s="46"/>
      <c r="I54" s="57" t="s">
        <v>908</v>
      </c>
      <c r="J54" s="46" t="s">
        <v>307</v>
      </c>
    </row>
    <row r="55" spans="1:15" ht="26.25" x14ac:dyDescent="0.25">
      <c r="A55" s="110"/>
      <c r="B55" s="50" t="s">
        <v>883</v>
      </c>
      <c r="C55" s="85"/>
      <c r="D55" s="97"/>
      <c r="E55" s="143" t="s">
        <v>909</v>
      </c>
      <c r="F55" s="97" t="s">
        <v>307</v>
      </c>
      <c r="G55" s="29"/>
      <c r="H55" s="31"/>
      <c r="I55" s="33" t="s">
        <v>310</v>
      </c>
      <c r="J55" s="31"/>
    </row>
    <row r="56" spans="1:15" ht="15.75" thickBot="1" x14ac:dyDescent="0.3">
      <c r="A56" s="110"/>
      <c r="B56" s="101" t="s">
        <v>887</v>
      </c>
      <c r="C56" s="36"/>
      <c r="D56" s="53"/>
      <c r="E56" s="238" t="s">
        <v>910</v>
      </c>
      <c r="F56" s="40" t="s">
        <v>307</v>
      </c>
      <c r="G56" s="43"/>
      <c r="H56" s="58"/>
      <c r="I56" s="199" t="s">
        <v>911</v>
      </c>
      <c r="J56" s="46" t="s">
        <v>307</v>
      </c>
    </row>
    <row r="57" spans="1:15" ht="15.75" thickBot="1" x14ac:dyDescent="0.3">
      <c r="A57" s="110"/>
      <c r="B57" s="50" t="s">
        <v>912</v>
      </c>
      <c r="C57" s="85"/>
      <c r="D57" s="91"/>
      <c r="E57" s="236" t="s">
        <v>913</v>
      </c>
      <c r="F57" s="97" t="s">
        <v>307</v>
      </c>
      <c r="G57" s="29"/>
      <c r="H57" s="94"/>
      <c r="I57" s="213" t="s">
        <v>914</v>
      </c>
      <c r="J57" s="31" t="s">
        <v>307</v>
      </c>
    </row>
    <row r="58" spans="1:15" ht="27" thickBot="1" x14ac:dyDescent="0.3">
      <c r="A58" s="110"/>
      <c r="B58" s="101" t="s">
        <v>915</v>
      </c>
      <c r="C58" s="36"/>
      <c r="D58" s="63" t="s">
        <v>305</v>
      </c>
      <c r="E58" s="214">
        <v>14922</v>
      </c>
      <c r="F58" s="40"/>
      <c r="G58" s="43"/>
      <c r="H58" s="64"/>
      <c r="I58" s="216">
        <v>18985</v>
      </c>
      <c r="J58" s="46"/>
    </row>
    <row r="59" spans="1:15" ht="15.75" thickTop="1" x14ac:dyDescent="0.25">
      <c r="A59" s="110"/>
      <c r="B59" s="202"/>
      <c r="C59" s="202"/>
      <c r="D59" s="202"/>
      <c r="E59" s="202"/>
      <c r="F59" s="202"/>
      <c r="G59" s="202"/>
      <c r="H59" s="202"/>
      <c r="I59" s="202"/>
      <c r="J59" s="202"/>
      <c r="K59" s="202"/>
      <c r="L59" s="202"/>
      <c r="M59" s="202"/>
      <c r="N59" s="202"/>
      <c r="O59" s="202"/>
    </row>
    <row r="60" spans="1:15" ht="38.25" customHeight="1" x14ac:dyDescent="0.25">
      <c r="A60" s="110"/>
      <c r="B60" s="240" t="s">
        <v>916</v>
      </c>
      <c r="C60" s="240"/>
      <c r="D60" s="240"/>
      <c r="E60" s="240"/>
      <c r="F60" s="240"/>
      <c r="G60" s="240"/>
      <c r="H60" s="240"/>
      <c r="I60" s="240"/>
      <c r="J60" s="240"/>
      <c r="K60" s="240"/>
      <c r="L60" s="240"/>
      <c r="M60" s="240"/>
      <c r="N60" s="240"/>
      <c r="O60" s="240"/>
    </row>
    <row r="61" spans="1:15" x14ac:dyDescent="0.25">
      <c r="A61" s="110"/>
      <c r="B61" s="240"/>
      <c r="C61" s="240"/>
      <c r="D61" s="240"/>
      <c r="E61" s="240"/>
      <c r="F61" s="240"/>
      <c r="G61" s="240"/>
      <c r="H61" s="240"/>
      <c r="I61" s="240"/>
      <c r="J61" s="240"/>
      <c r="K61" s="240"/>
      <c r="L61" s="240"/>
      <c r="M61" s="240"/>
      <c r="N61" s="240"/>
      <c r="O61" s="240"/>
    </row>
    <row r="62" spans="1:15" x14ac:dyDescent="0.25">
      <c r="A62" s="110"/>
      <c r="B62" s="240" t="s">
        <v>917</v>
      </c>
      <c r="C62" s="240"/>
      <c r="D62" s="240"/>
      <c r="E62" s="240"/>
      <c r="F62" s="240"/>
      <c r="G62" s="240"/>
      <c r="H62" s="240"/>
      <c r="I62" s="240"/>
      <c r="J62" s="240"/>
      <c r="K62" s="240"/>
      <c r="L62" s="240"/>
      <c r="M62" s="240"/>
      <c r="N62" s="240"/>
      <c r="O62" s="240"/>
    </row>
    <row r="63" spans="1:15" x14ac:dyDescent="0.25">
      <c r="A63" s="110"/>
      <c r="B63" s="240"/>
      <c r="C63" s="240"/>
      <c r="D63" s="240"/>
      <c r="E63" s="240"/>
      <c r="F63" s="240"/>
      <c r="G63" s="240"/>
      <c r="H63" s="240"/>
      <c r="I63" s="240"/>
      <c r="J63" s="240"/>
      <c r="K63" s="240"/>
      <c r="L63" s="240"/>
      <c r="M63" s="240"/>
      <c r="N63" s="240"/>
      <c r="O63" s="240"/>
    </row>
    <row r="64" spans="1:15" ht="25.5" customHeight="1" x14ac:dyDescent="0.25">
      <c r="A64" s="110"/>
      <c r="B64" s="240" t="s">
        <v>918</v>
      </c>
      <c r="C64" s="240"/>
      <c r="D64" s="240"/>
      <c r="E64" s="240"/>
      <c r="F64" s="240"/>
      <c r="G64" s="240"/>
      <c r="H64" s="240"/>
      <c r="I64" s="240"/>
      <c r="J64" s="240"/>
      <c r="K64" s="240"/>
      <c r="L64" s="240"/>
      <c r="M64" s="240"/>
      <c r="N64" s="240"/>
      <c r="O64" s="240"/>
    </row>
    <row r="65" spans="1:15" x14ac:dyDescent="0.25">
      <c r="A65" s="110"/>
      <c r="B65" s="240"/>
      <c r="C65" s="240"/>
      <c r="D65" s="240"/>
      <c r="E65" s="240"/>
      <c r="F65" s="240"/>
      <c r="G65" s="240"/>
      <c r="H65" s="240"/>
      <c r="I65" s="240"/>
      <c r="J65" s="240"/>
      <c r="K65" s="240"/>
      <c r="L65" s="240"/>
      <c r="M65" s="240"/>
      <c r="N65" s="240"/>
      <c r="O65" s="240"/>
    </row>
    <row r="66" spans="1:15" x14ac:dyDescent="0.25">
      <c r="A66" s="110"/>
      <c r="B66" s="240" t="s">
        <v>919</v>
      </c>
      <c r="C66" s="240"/>
      <c r="D66" s="240"/>
      <c r="E66" s="240"/>
      <c r="F66" s="240"/>
      <c r="G66" s="240"/>
      <c r="H66" s="240"/>
      <c r="I66" s="240"/>
      <c r="J66" s="240"/>
      <c r="K66" s="240"/>
      <c r="L66" s="240"/>
      <c r="M66" s="240"/>
      <c r="N66" s="240"/>
      <c r="O66" s="240"/>
    </row>
    <row r="67" spans="1:15" x14ac:dyDescent="0.25">
      <c r="A67" s="110"/>
      <c r="B67" s="240"/>
      <c r="C67" s="240"/>
      <c r="D67" s="240"/>
      <c r="E67" s="240"/>
      <c r="F67" s="240"/>
      <c r="G67" s="240"/>
      <c r="H67" s="240"/>
      <c r="I67" s="240"/>
      <c r="J67" s="240"/>
      <c r="K67" s="240"/>
      <c r="L67" s="240"/>
      <c r="M67" s="240"/>
      <c r="N67" s="240"/>
      <c r="O67" s="240"/>
    </row>
    <row r="68" spans="1:15" ht="25.5" customHeight="1" x14ac:dyDescent="0.25">
      <c r="A68" s="110"/>
      <c r="B68" s="240" t="s">
        <v>920</v>
      </c>
      <c r="C68" s="240"/>
      <c r="D68" s="240"/>
      <c r="E68" s="240"/>
      <c r="F68" s="240"/>
      <c r="G68" s="240"/>
      <c r="H68" s="240"/>
      <c r="I68" s="240"/>
      <c r="J68" s="240"/>
      <c r="K68" s="240"/>
      <c r="L68" s="240"/>
      <c r="M68" s="240"/>
      <c r="N68" s="240"/>
      <c r="O68" s="240"/>
    </row>
    <row r="69" spans="1:15" x14ac:dyDescent="0.25">
      <c r="A69" s="110"/>
      <c r="B69" s="240"/>
      <c r="C69" s="240"/>
      <c r="D69" s="240"/>
      <c r="E69" s="240"/>
      <c r="F69" s="240"/>
      <c r="G69" s="240"/>
      <c r="H69" s="240"/>
      <c r="I69" s="240"/>
      <c r="J69" s="240"/>
      <c r="K69" s="240"/>
      <c r="L69" s="240"/>
      <c r="M69" s="240"/>
      <c r="N69" s="240"/>
      <c r="O69" s="240"/>
    </row>
    <row r="70" spans="1:15" x14ac:dyDescent="0.25">
      <c r="A70" s="110"/>
      <c r="B70" s="240" t="s">
        <v>921</v>
      </c>
      <c r="C70" s="240"/>
      <c r="D70" s="240"/>
      <c r="E70" s="240"/>
      <c r="F70" s="240"/>
      <c r="G70" s="240"/>
      <c r="H70" s="240"/>
      <c r="I70" s="240"/>
      <c r="J70" s="240"/>
      <c r="K70" s="240"/>
      <c r="L70" s="240"/>
      <c r="M70" s="240"/>
      <c r="N70" s="240"/>
      <c r="O70" s="240"/>
    </row>
    <row r="71" spans="1:15" x14ac:dyDescent="0.25">
      <c r="A71" s="110"/>
      <c r="B71" s="202"/>
      <c r="C71" s="202"/>
      <c r="D71" s="202"/>
      <c r="E71" s="202"/>
      <c r="F71" s="202"/>
      <c r="G71" s="202"/>
      <c r="H71" s="202"/>
      <c r="I71" s="202"/>
      <c r="J71" s="202"/>
      <c r="K71" s="202"/>
      <c r="L71" s="202"/>
      <c r="M71" s="202"/>
      <c r="N71" s="202"/>
      <c r="O71" s="202"/>
    </row>
    <row r="72" spans="1:15" ht="15.75" thickBot="1" x14ac:dyDescent="0.3">
      <c r="A72" s="110"/>
      <c r="B72" s="207" t="s">
        <v>852</v>
      </c>
      <c r="C72" s="24"/>
      <c r="D72" s="217">
        <v>2013</v>
      </c>
      <c r="E72" s="217"/>
      <c r="F72" s="24"/>
      <c r="G72" s="10"/>
      <c r="H72" s="218">
        <v>2012</v>
      </c>
      <c r="I72" s="218"/>
      <c r="J72" s="10"/>
      <c r="K72" s="10"/>
      <c r="L72" s="218">
        <v>2011</v>
      </c>
      <c r="M72" s="218"/>
      <c r="N72" s="10"/>
    </row>
    <row r="73" spans="1:15" x14ac:dyDescent="0.25">
      <c r="A73" s="110"/>
      <c r="B73" s="19"/>
      <c r="C73" s="10"/>
      <c r="D73" s="233"/>
      <c r="E73" s="233"/>
      <c r="F73" s="10"/>
      <c r="G73" s="10"/>
      <c r="H73" s="233"/>
      <c r="I73" s="233"/>
      <c r="J73" s="10"/>
      <c r="K73" s="10"/>
      <c r="L73" s="233"/>
      <c r="M73" s="233"/>
      <c r="N73" s="10"/>
    </row>
    <row r="74" spans="1:15" x14ac:dyDescent="0.25">
      <c r="A74" s="110"/>
      <c r="B74" s="50" t="s">
        <v>922</v>
      </c>
      <c r="C74" s="85"/>
      <c r="D74" s="97" t="s">
        <v>305</v>
      </c>
      <c r="E74" s="208">
        <v>11473</v>
      </c>
      <c r="F74" s="97"/>
      <c r="G74" s="29"/>
      <c r="H74" s="31"/>
      <c r="I74" s="33" t="s">
        <v>923</v>
      </c>
      <c r="J74" s="31" t="s">
        <v>307</v>
      </c>
      <c r="K74" s="29"/>
      <c r="L74" s="31"/>
      <c r="M74" s="209">
        <v>7354</v>
      </c>
      <c r="N74" s="31"/>
    </row>
    <row r="75" spans="1:15" ht="26.25" x14ac:dyDescent="0.25">
      <c r="A75" s="110"/>
      <c r="B75" s="101" t="s">
        <v>924</v>
      </c>
      <c r="C75" s="43"/>
      <c r="D75" s="46"/>
      <c r="E75" s="57"/>
      <c r="F75" s="46"/>
      <c r="G75" s="43"/>
      <c r="H75" s="46"/>
      <c r="I75" s="57"/>
      <c r="J75" s="46"/>
      <c r="K75" s="43"/>
      <c r="L75" s="46"/>
      <c r="M75" s="57"/>
      <c r="N75" s="46"/>
    </row>
    <row r="76" spans="1:15" x14ac:dyDescent="0.25">
      <c r="A76" s="110"/>
      <c r="B76" s="50" t="s">
        <v>925</v>
      </c>
      <c r="C76" s="85"/>
      <c r="D76" s="97"/>
      <c r="E76" s="143" t="s">
        <v>926</v>
      </c>
      <c r="F76" s="97" t="s">
        <v>307</v>
      </c>
      <c r="G76" s="29"/>
      <c r="H76" s="31"/>
      <c r="I76" s="33" t="s">
        <v>927</v>
      </c>
      <c r="J76" s="31" t="s">
        <v>307</v>
      </c>
      <c r="K76" s="29"/>
      <c r="L76" s="31"/>
      <c r="M76" s="33" t="s">
        <v>928</v>
      </c>
      <c r="N76" s="31" t="s">
        <v>307</v>
      </c>
    </row>
    <row r="77" spans="1:15" x14ac:dyDescent="0.25">
      <c r="A77" s="110"/>
      <c r="B77" s="101" t="s">
        <v>929</v>
      </c>
      <c r="C77" s="36"/>
      <c r="D77" s="40"/>
      <c r="E77" s="210" t="s">
        <v>585</v>
      </c>
      <c r="F77" s="40" t="s">
        <v>307</v>
      </c>
      <c r="G77" s="43"/>
      <c r="H77" s="46"/>
      <c r="I77" s="57" t="s">
        <v>930</v>
      </c>
      <c r="J77" s="46" t="s">
        <v>307</v>
      </c>
      <c r="K77" s="43"/>
      <c r="L77" s="46"/>
      <c r="M77" s="57" t="s">
        <v>931</v>
      </c>
      <c r="N77" s="46" t="s">
        <v>307</v>
      </c>
    </row>
    <row r="78" spans="1:15" x14ac:dyDescent="0.25">
      <c r="A78" s="110"/>
      <c r="B78" s="50" t="s">
        <v>932</v>
      </c>
      <c r="C78" s="85"/>
      <c r="D78" s="97"/>
      <c r="E78" s="143">
        <v>15</v>
      </c>
      <c r="F78" s="97"/>
      <c r="G78" s="29"/>
      <c r="H78" s="31"/>
      <c r="I78" s="33">
        <v>23</v>
      </c>
      <c r="J78" s="31"/>
      <c r="K78" s="29"/>
      <c r="L78" s="31"/>
      <c r="M78" s="33">
        <v>33</v>
      </c>
      <c r="N78" s="31"/>
    </row>
    <row r="79" spans="1:15" ht="26.25" x14ac:dyDescent="0.25">
      <c r="A79" s="110"/>
      <c r="B79" s="101" t="s">
        <v>933</v>
      </c>
      <c r="C79" s="36"/>
      <c r="D79" s="40"/>
      <c r="E79" s="235">
        <v>1366</v>
      </c>
      <c r="F79" s="40"/>
      <c r="G79" s="43"/>
      <c r="H79" s="46"/>
      <c r="I79" s="57" t="s">
        <v>934</v>
      </c>
      <c r="J79" s="46" t="s">
        <v>307</v>
      </c>
      <c r="K79" s="43"/>
      <c r="L79" s="46"/>
      <c r="M79" s="57">
        <v>910</v>
      </c>
      <c r="N79" s="46"/>
    </row>
    <row r="80" spans="1:15" x14ac:dyDescent="0.25">
      <c r="A80" s="110"/>
      <c r="B80" s="50" t="s">
        <v>935</v>
      </c>
      <c r="C80" s="85"/>
      <c r="D80" s="97"/>
      <c r="E80" s="143" t="s">
        <v>936</v>
      </c>
      <c r="F80" s="97" t="s">
        <v>307</v>
      </c>
      <c r="G80" s="29"/>
      <c r="H80" s="31"/>
      <c r="I80" s="33">
        <v>31</v>
      </c>
      <c r="J80" s="31"/>
      <c r="K80" s="29"/>
      <c r="L80" s="31"/>
      <c r="M80" s="33" t="s">
        <v>937</v>
      </c>
      <c r="N80" s="31" t="s">
        <v>307</v>
      </c>
    </row>
    <row r="81" spans="1:15" ht="15.75" thickBot="1" x14ac:dyDescent="0.3">
      <c r="A81" s="110"/>
      <c r="B81" s="101" t="s">
        <v>938</v>
      </c>
      <c r="C81" s="36"/>
      <c r="D81" s="53"/>
      <c r="E81" s="238">
        <v>198</v>
      </c>
      <c r="F81" s="40"/>
      <c r="G81" s="43"/>
      <c r="H81" s="58"/>
      <c r="I81" s="199" t="s">
        <v>939</v>
      </c>
      <c r="J81" s="46" t="s">
        <v>307</v>
      </c>
      <c r="K81" s="43"/>
      <c r="L81" s="58"/>
      <c r="M81" s="199">
        <v>93</v>
      </c>
      <c r="N81" s="46"/>
    </row>
    <row r="82" spans="1:15" ht="15.75" thickBot="1" x14ac:dyDescent="0.3">
      <c r="A82" s="110"/>
      <c r="B82" s="50" t="s">
        <v>539</v>
      </c>
      <c r="C82" s="85"/>
      <c r="D82" s="145" t="s">
        <v>305</v>
      </c>
      <c r="E82" s="229">
        <v>12081</v>
      </c>
      <c r="F82" s="97"/>
      <c r="G82" s="29"/>
      <c r="H82" s="105"/>
      <c r="I82" s="230" t="s">
        <v>854</v>
      </c>
      <c r="J82" s="31" t="s">
        <v>307</v>
      </c>
      <c r="K82" s="29"/>
      <c r="L82" s="105"/>
      <c r="M82" s="231">
        <v>7370</v>
      </c>
      <c r="N82" s="31"/>
    </row>
    <row r="83" spans="1:15" ht="15.75" thickTop="1" x14ac:dyDescent="0.25">
      <c r="A83" s="110"/>
      <c r="B83" s="202"/>
      <c r="C83" s="202"/>
      <c r="D83" s="202"/>
      <c r="E83" s="202"/>
      <c r="F83" s="202"/>
      <c r="G83" s="202"/>
      <c r="H83" s="202"/>
      <c r="I83" s="202"/>
      <c r="J83" s="202"/>
      <c r="K83" s="202"/>
      <c r="L83" s="202"/>
      <c r="M83" s="202"/>
      <c r="N83" s="202"/>
      <c r="O83" s="202"/>
    </row>
  </sheetData>
  <mergeCells count="67">
    <mergeCell ref="B70:O70"/>
    <mergeCell ref="B71:O71"/>
    <mergeCell ref="B83:O83"/>
    <mergeCell ref="B64:O64"/>
    <mergeCell ref="B65:O65"/>
    <mergeCell ref="B66:O66"/>
    <mergeCell ref="B67:O67"/>
    <mergeCell ref="B68:O68"/>
    <mergeCell ref="B69:O69"/>
    <mergeCell ref="B18:O18"/>
    <mergeCell ref="B26:O26"/>
    <mergeCell ref="B27:O27"/>
    <mergeCell ref="B28:O28"/>
    <mergeCell ref="B59:O59"/>
    <mergeCell ref="B60:O60"/>
    <mergeCell ref="B5:O5"/>
    <mergeCell ref="B6:O6"/>
    <mergeCell ref="B7:O7"/>
    <mergeCell ref="B8:O8"/>
    <mergeCell ref="B16:O16"/>
    <mergeCell ref="B17:O17"/>
    <mergeCell ref="L72:M72"/>
    <mergeCell ref="D73:E73"/>
    <mergeCell ref="H73:I73"/>
    <mergeCell ref="L73:M73"/>
    <mergeCell ref="A1:A2"/>
    <mergeCell ref="B1:O1"/>
    <mergeCell ref="B2:O2"/>
    <mergeCell ref="B3:O3"/>
    <mergeCell ref="A4:A83"/>
    <mergeCell ref="B4:O4"/>
    <mergeCell ref="B25:C25"/>
    <mergeCell ref="D29:E29"/>
    <mergeCell ref="H29:I29"/>
    <mergeCell ref="D30:E30"/>
    <mergeCell ref="H30:I30"/>
    <mergeCell ref="D72:E72"/>
    <mergeCell ref="H72:I72"/>
    <mergeCell ref="B61:O61"/>
    <mergeCell ref="B62:O62"/>
    <mergeCell ref="B63:O63"/>
    <mergeCell ref="B19:C19"/>
    <mergeCell ref="E19:F19"/>
    <mergeCell ref="I19:J19"/>
    <mergeCell ref="M19:N19"/>
    <mergeCell ref="B20:C20"/>
    <mergeCell ref="E20:F20"/>
    <mergeCell ref="I20:J20"/>
    <mergeCell ref="M20:N20"/>
    <mergeCell ref="I12:I13"/>
    <mergeCell ref="J12:J13"/>
    <mergeCell ref="K12:K13"/>
    <mergeCell ref="L12:L13"/>
    <mergeCell ref="M12:M13"/>
    <mergeCell ref="N12:N13"/>
    <mergeCell ref="C12:C13"/>
    <mergeCell ref="D12:D13"/>
    <mergeCell ref="E12:E13"/>
    <mergeCell ref="F12:F13"/>
    <mergeCell ref="G12:G13"/>
    <mergeCell ref="H12:H13"/>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8.85546875" customWidth="1"/>
    <col min="6" max="6" width="26.42578125" customWidth="1"/>
  </cols>
  <sheetData>
    <row r="1" spans="1:6" ht="15" customHeight="1" x14ac:dyDescent="0.25">
      <c r="A1" s="8" t="s">
        <v>940</v>
      </c>
      <c r="B1" s="8" t="s">
        <v>2</v>
      </c>
      <c r="C1" s="8"/>
      <c r="D1" s="8"/>
      <c r="E1" s="8"/>
      <c r="F1" s="8"/>
    </row>
    <row r="2" spans="1:6" ht="15" customHeight="1" x14ac:dyDescent="0.25">
      <c r="A2" s="8"/>
      <c r="B2" s="8" t="s">
        <v>3</v>
      </c>
      <c r="C2" s="8"/>
      <c r="D2" s="8"/>
      <c r="E2" s="8"/>
      <c r="F2" s="8"/>
    </row>
    <row r="3" spans="1:6" ht="15" customHeight="1" x14ac:dyDescent="0.25">
      <c r="A3" s="3" t="s">
        <v>941</v>
      </c>
      <c r="B3" s="109" t="s">
        <v>7</v>
      </c>
      <c r="C3" s="109"/>
      <c r="D3" s="109"/>
      <c r="E3" s="109"/>
      <c r="F3" s="109"/>
    </row>
    <row r="4" spans="1:6" ht="15" customHeight="1" x14ac:dyDescent="0.25">
      <c r="A4" s="110" t="s">
        <v>940</v>
      </c>
      <c r="B4" s="109" t="s">
        <v>7</v>
      </c>
      <c r="C4" s="109"/>
      <c r="D4" s="109"/>
      <c r="E4" s="109"/>
      <c r="F4" s="109"/>
    </row>
    <row r="5" spans="1:6" x14ac:dyDescent="0.25">
      <c r="A5" s="110"/>
      <c r="B5" s="113" t="s">
        <v>942</v>
      </c>
      <c r="C5" s="113"/>
      <c r="D5" s="113"/>
      <c r="E5" s="113"/>
      <c r="F5" s="113"/>
    </row>
    <row r="6" spans="1:6" x14ac:dyDescent="0.25">
      <c r="A6" s="110"/>
      <c r="B6" s="113"/>
      <c r="C6" s="113"/>
      <c r="D6" s="113"/>
      <c r="E6" s="113"/>
      <c r="F6" s="113"/>
    </row>
    <row r="7" spans="1:6" x14ac:dyDescent="0.25">
      <c r="A7" s="110"/>
      <c r="B7" s="114" t="s">
        <v>943</v>
      </c>
      <c r="C7" s="114"/>
      <c r="D7" s="114"/>
      <c r="E7" s="114"/>
      <c r="F7" s="114"/>
    </row>
    <row r="8" spans="1:6" x14ac:dyDescent="0.25">
      <c r="A8" s="110"/>
      <c r="B8" s="112"/>
      <c r="C8" s="112"/>
      <c r="D8" s="112"/>
      <c r="E8" s="112"/>
      <c r="F8" s="112"/>
    </row>
    <row r="9" spans="1:6" x14ac:dyDescent="0.25">
      <c r="A9" s="110"/>
      <c r="B9" s="241" t="s">
        <v>330</v>
      </c>
      <c r="C9" s="21"/>
      <c r="D9" s="176"/>
      <c r="E9" s="176"/>
      <c r="F9" s="21"/>
    </row>
    <row r="10" spans="1:6" x14ac:dyDescent="0.25">
      <c r="A10" s="110"/>
      <c r="B10" s="22"/>
      <c r="C10" s="21"/>
      <c r="D10" s="176"/>
      <c r="E10" s="176"/>
      <c r="F10" s="21"/>
    </row>
    <row r="11" spans="1:6" x14ac:dyDescent="0.25">
      <c r="A11" s="110"/>
      <c r="B11" s="153">
        <v>2014</v>
      </c>
      <c r="C11" s="30"/>
      <c r="D11" s="32" t="s">
        <v>305</v>
      </c>
      <c r="E11" s="89">
        <v>740020</v>
      </c>
      <c r="F11" s="32"/>
    </row>
    <row r="12" spans="1:6" x14ac:dyDescent="0.25">
      <c r="A12" s="110"/>
      <c r="B12" s="155">
        <v>2015</v>
      </c>
      <c r="C12" s="44"/>
      <c r="D12" s="35"/>
      <c r="E12" s="47">
        <v>118125</v>
      </c>
      <c r="F12" s="35"/>
    </row>
    <row r="13" spans="1:6" x14ac:dyDescent="0.25">
      <c r="A13" s="110"/>
      <c r="B13" s="153">
        <v>2016</v>
      </c>
      <c r="C13" s="30"/>
      <c r="D13" s="32"/>
      <c r="E13" s="89">
        <v>79513</v>
      </c>
      <c r="F13" s="32"/>
    </row>
    <row r="14" spans="1:6" x14ac:dyDescent="0.25">
      <c r="A14" s="110"/>
      <c r="B14" s="155">
        <v>2017</v>
      </c>
      <c r="C14" s="44"/>
      <c r="D14" s="35"/>
      <c r="E14" s="47">
        <v>32302</v>
      </c>
      <c r="F14" s="35"/>
    </row>
    <row r="15" spans="1:6" x14ac:dyDescent="0.25">
      <c r="A15" s="110"/>
      <c r="B15" s="153">
        <v>2018</v>
      </c>
      <c r="C15" s="30"/>
      <c r="D15" s="32"/>
      <c r="E15" s="89">
        <v>18248</v>
      </c>
      <c r="F15" s="32"/>
    </row>
    <row r="16" spans="1:6" ht="15.75" thickBot="1" x14ac:dyDescent="0.3">
      <c r="A16" s="110"/>
      <c r="B16" s="155" t="s">
        <v>846</v>
      </c>
      <c r="C16" s="44"/>
      <c r="D16" s="59"/>
      <c r="E16" s="61">
        <v>2390</v>
      </c>
      <c r="F16" s="35"/>
    </row>
    <row r="17" spans="1:6" ht="15.75" thickBot="1" x14ac:dyDescent="0.3">
      <c r="A17" s="110"/>
      <c r="B17" s="51"/>
      <c r="C17" s="30"/>
      <c r="D17" s="106" t="s">
        <v>305</v>
      </c>
      <c r="E17" s="147">
        <v>990598</v>
      </c>
      <c r="F17" s="32"/>
    </row>
    <row r="18" spans="1:6" ht="15.75" thickTop="1" x14ac:dyDescent="0.25">
      <c r="A18" s="110"/>
      <c r="B18" s="112"/>
      <c r="C18" s="112"/>
      <c r="D18" s="112"/>
      <c r="E18" s="112"/>
      <c r="F18" s="112"/>
    </row>
    <row r="19" spans="1:6" ht="38.25" customHeight="1" x14ac:dyDescent="0.25">
      <c r="A19" s="110"/>
      <c r="B19" s="114" t="s">
        <v>944</v>
      </c>
      <c r="C19" s="114"/>
      <c r="D19" s="114"/>
      <c r="E19" s="114"/>
      <c r="F19" s="114"/>
    </row>
    <row r="20" spans="1:6" x14ac:dyDescent="0.25">
      <c r="A20" s="110"/>
      <c r="B20" s="114"/>
      <c r="C20" s="114"/>
      <c r="D20" s="114"/>
      <c r="E20" s="114"/>
      <c r="F20" s="114"/>
    </row>
    <row r="21" spans="1:6" ht="38.25" customHeight="1" x14ac:dyDescent="0.25">
      <c r="A21" s="110"/>
      <c r="B21" s="114" t="s">
        <v>945</v>
      </c>
      <c r="C21" s="114"/>
      <c r="D21" s="114"/>
      <c r="E21" s="114"/>
      <c r="F21" s="114"/>
    </row>
    <row r="22" spans="1:6" x14ac:dyDescent="0.25">
      <c r="A22" s="110"/>
      <c r="B22" s="112"/>
      <c r="C22" s="112"/>
      <c r="D22" s="112"/>
      <c r="E22" s="112"/>
      <c r="F22" s="112"/>
    </row>
  </sheetData>
  <mergeCells count="17">
    <mergeCell ref="B22:F22"/>
    <mergeCell ref="B7:F7"/>
    <mergeCell ref="B8:F8"/>
    <mergeCell ref="B18:F18"/>
    <mergeCell ref="B19:F19"/>
    <mergeCell ref="B20:F20"/>
    <mergeCell ref="B21:F21"/>
    <mergeCell ref="D9:E9"/>
    <mergeCell ref="D10:E10"/>
    <mergeCell ref="A1:A2"/>
    <mergeCell ref="B1:F1"/>
    <mergeCell ref="B2:F2"/>
    <mergeCell ref="B3:F3"/>
    <mergeCell ref="A4:A2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42578125" bestFit="1" customWidth="1"/>
    <col min="2" max="2" width="36.5703125" customWidth="1"/>
    <col min="3" max="3" width="20" customWidth="1"/>
    <col min="4" max="4" width="17.85546875" customWidth="1"/>
    <col min="5" max="5" width="20" customWidth="1"/>
    <col min="6" max="6" width="36.5703125" customWidth="1"/>
    <col min="7" max="7" width="20" customWidth="1"/>
    <col min="8" max="8" width="4" customWidth="1"/>
    <col min="9" max="9" width="19.140625" customWidth="1"/>
    <col min="10" max="11" width="20" customWidth="1"/>
    <col min="12" max="12" width="36.5703125" customWidth="1"/>
  </cols>
  <sheetData>
    <row r="1" spans="1:12" ht="15" customHeight="1" x14ac:dyDescent="0.25">
      <c r="A1" s="8" t="s">
        <v>9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941</v>
      </c>
      <c r="B3" s="109" t="s">
        <v>7</v>
      </c>
      <c r="C3" s="109"/>
      <c r="D3" s="109"/>
      <c r="E3" s="109"/>
      <c r="F3" s="109"/>
      <c r="G3" s="109"/>
      <c r="H3" s="109"/>
      <c r="I3" s="109"/>
      <c r="J3" s="109"/>
      <c r="K3" s="109"/>
      <c r="L3" s="109"/>
    </row>
    <row r="4" spans="1:12" ht="15" customHeight="1" x14ac:dyDescent="0.25">
      <c r="A4" s="110" t="s">
        <v>946</v>
      </c>
      <c r="B4" s="109" t="s">
        <v>7</v>
      </c>
      <c r="C4" s="109"/>
      <c r="D4" s="109"/>
      <c r="E4" s="109"/>
      <c r="F4" s="109"/>
      <c r="G4" s="109"/>
      <c r="H4" s="109"/>
      <c r="I4" s="109"/>
      <c r="J4" s="109"/>
      <c r="K4" s="109"/>
      <c r="L4" s="109"/>
    </row>
    <row r="5" spans="1:12" x14ac:dyDescent="0.25">
      <c r="A5" s="110"/>
      <c r="B5" s="113"/>
      <c r="C5" s="113"/>
      <c r="D5" s="113"/>
      <c r="E5" s="113"/>
      <c r="F5" s="113"/>
      <c r="G5" s="113"/>
      <c r="H5" s="113"/>
      <c r="I5" s="113"/>
      <c r="J5" s="113"/>
      <c r="K5" s="113"/>
      <c r="L5" s="113"/>
    </row>
    <row r="6" spans="1:12" x14ac:dyDescent="0.25">
      <c r="A6" s="110"/>
      <c r="B6" s="111" t="s">
        <v>947</v>
      </c>
      <c r="C6" s="111"/>
      <c r="D6" s="111"/>
      <c r="E6" s="111"/>
      <c r="F6" s="111"/>
      <c r="G6" s="111"/>
      <c r="H6" s="111"/>
      <c r="I6" s="111"/>
      <c r="J6" s="111"/>
      <c r="K6" s="111"/>
      <c r="L6" s="111"/>
    </row>
    <row r="7" spans="1:12" x14ac:dyDescent="0.25">
      <c r="A7" s="110"/>
      <c r="B7" s="112"/>
      <c r="C7" s="112"/>
      <c r="D7" s="112"/>
      <c r="E7" s="112"/>
      <c r="F7" s="112"/>
      <c r="G7" s="112"/>
      <c r="H7" s="112"/>
      <c r="I7" s="112"/>
      <c r="J7" s="112"/>
      <c r="K7" s="112"/>
      <c r="L7" s="112"/>
    </row>
    <row r="8" spans="1:12" x14ac:dyDescent="0.25">
      <c r="A8" s="110"/>
      <c r="B8" s="114" t="s">
        <v>948</v>
      </c>
      <c r="C8" s="114"/>
      <c r="D8" s="114"/>
      <c r="E8" s="114"/>
      <c r="F8" s="114"/>
      <c r="G8" s="114"/>
      <c r="H8" s="114"/>
      <c r="I8" s="114"/>
      <c r="J8" s="114"/>
      <c r="K8" s="114"/>
      <c r="L8" s="114"/>
    </row>
    <row r="9" spans="1:12" x14ac:dyDescent="0.25">
      <c r="A9" s="110"/>
      <c r="B9" s="114"/>
      <c r="C9" s="114"/>
      <c r="D9" s="114"/>
      <c r="E9" s="114"/>
      <c r="F9" s="114"/>
      <c r="G9" s="114"/>
      <c r="H9" s="114"/>
      <c r="I9" s="114"/>
      <c r="J9" s="114"/>
      <c r="K9" s="114"/>
      <c r="L9" s="114"/>
    </row>
    <row r="10" spans="1:12" x14ac:dyDescent="0.25">
      <c r="A10" s="110"/>
      <c r="B10" s="77" t="s">
        <v>949</v>
      </c>
      <c r="C10" s="76"/>
      <c r="D10" s="77" t="s">
        <v>950</v>
      </c>
      <c r="E10" s="76"/>
      <c r="F10" s="77" t="s">
        <v>951</v>
      </c>
      <c r="G10" s="76"/>
      <c r="H10" s="77">
        <v>2013</v>
      </c>
      <c r="I10" s="77"/>
      <c r="J10" s="76"/>
      <c r="K10" s="76"/>
      <c r="L10" s="77" t="s">
        <v>952</v>
      </c>
    </row>
    <row r="11" spans="1:12" ht="15.75" thickBot="1" x14ac:dyDescent="0.3">
      <c r="A11" s="110"/>
      <c r="B11" s="66"/>
      <c r="C11" s="76"/>
      <c r="D11" s="66"/>
      <c r="E11" s="76"/>
      <c r="F11" s="66"/>
      <c r="G11" s="76"/>
      <c r="H11" s="66" t="s">
        <v>302</v>
      </c>
      <c r="I11" s="66"/>
      <c r="J11" s="76"/>
      <c r="K11" s="76"/>
      <c r="L11" s="66"/>
    </row>
    <row r="12" spans="1:12" x14ac:dyDescent="0.25">
      <c r="A12" s="110"/>
      <c r="B12" s="22"/>
      <c r="C12" s="21"/>
      <c r="D12" s="22"/>
      <c r="E12" s="21"/>
      <c r="F12" s="22"/>
      <c r="G12" s="21"/>
      <c r="H12" s="78"/>
      <c r="I12" s="78"/>
      <c r="J12" s="21"/>
      <c r="K12" s="21"/>
      <c r="L12" s="22"/>
    </row>
    <row r="13" spans="1:12" x14ac:dyDescent="0.25">
      <c r="A13" s="110"/>
      <c r="B13" s="249" t="s">
        <v>953</v>
      </c>
      <c r="C13" s="250"/>
      <c r="D13" s="251">
        <v>12442</v>
      </c>
      <c r="E13" s="250"/>
      <c r="F13" s="242" t="s">
        <v>954</v>
      </c>
      <c r="G13" s="250"/>
      <c r="H13" s="252" t="s">
        <v>305</v>
      </c>
      <c r="I13" s="253">
        <v>20620000</v>
      </c>
      <c r="J13" s="185"/>
      <c r="K13" s="250"/>
      <c r="L13" s="153" t="s">
        <v>956</v>
      </c>
    </row>
    <row r="14" spans="1:12" x14ac:dyDescent="0.25">
      <c r="A14" s="110"/>
      <c r="B14" s="249"/>
      <c r="C14" s="250"/>
      <c r="D14" s="251"/>
      <c r="E14" s="250"/>
      <c r="F14" s="242" t="s">
        <v>955</v>
      </c>
      <c r="G14" s="250"/>
      <c r="H14" s="252"/>
      <c r="I14" s="253"/>
      <c r="J14" s="185"/>
      <c r="K14" s="250"/>
      <c r="L14" s="153" t="s">
        <v>957</v>
      </c>
    </row>
    <row r="15" spans="1:12" x14ac:dyDescent="0.25">
      <c r="A15" s="110"/>
      <c r="B15" s="249"/>
      <c r="C15" s="250"/>
      <c r="D15" s="251"/>
      <c r="E15" s="250"/>
      <c r="F15" s="242"/>
      <c r="G15" s="250"/>
      <c r="H15" s="252"/>
      <c r="I15" s="253"/>
      <c r="J15" s="185"/>
      <c r="K15" s="250"/>
      <c r="L15" s="153" t="s">
        <v>958</v>
      </c>
    </row>
    <row r="16" spans="1:12" x14ac:dyDescent="0.25">
      <c r="A16" s="110"/>
      <c r="B16" s="245"/>
      <c r="C16" s="44"/>
      <c r="D16" s="155"/>
      <c r="E16" s="44"/>
      <c r="F16" s="155"/>
      <c r="G16" s="44"/>
      <c r="H16" s="35"/>
      <c r="I16" s="45"/>
      <c r="J16" s="35"/>
      <c r="K16" s="44"/>
      <c r="L16" s="155"/>
    </row>
    <row r="17" spans="1:12" x14ac:dyDescent="0.25">
      <c r="A17" s="110"/>
      <c r="B17" s="249" t="s">
        <v>953</v>
      </c>
      <c r="C17" s="250"/>
      <c r="D17" s="251">
        <v>13316</v>
      </c>
      <c r="E17" s="250"/>
      <c r="F17" s="242" t="s">
        <v>954</v>
      </c>
      <c r="G17" s="250"/>
      <c r="H17" s="185"/>
      <c r="I17" s="253">
        <v>25774000</v>
      </c>
      <c r="J17" s="185"/>
      <c r="K17" s="250"/>
      <c r="L17" s="153" t="s">
        <v>960</v>
      </c>
    </row>
    <row r="18" spans="1:12" x14ac:dyDescent="0.25">
      <c r="A18" s="110"/>
      <c r="B18" s="249"/>
      <c r="C18" s="250"/>
      <c r="D18" s="251"/>
      <c r="E18" s="250"/>
      <c r="F18" s="242" t="s">
        <v>959</v>
      </c>
      <c r="G18" s="250"/>
      <c r="H18" s="185"/>
      <c r="I18" s="253"/>
      <c r="J18" s="185"/>
      <c r="K18" s="250"/>
      <c r="L18" s="153" t="s">
        <v>957</v>
      </c>
    </row>
    <row r="19" spans="1:12" ht="15.75" thickBot="1" x14ac:dyDescent="0.3">
      <c r="A19" s="110"/>
      <c r="B19" s="249"/>
      <c r="C19" s="250"/>
      <c r="D19" s="251"/>
      <c r="E19" s="250"/>
      <c r="F19" s="242"/>
      <c r="G19" s="250"/>
      <c r="H19" s="254"/>
      <c r="I19" s="255"/>
      <c r="J19" s="185"/>
      <c r="K19" s="250"/>
      <c r="L19" s="246" t="s">
        <v>961</v>
      </c>
    </row>
    <row r="20" spans="1:12" ht="15.75" thickBot="1" x14ac:dyDescent="0.3">
      <c r="A20" s="110"/>
      <c r="B20" s="256" t="s">
        <v>962</v>
      </c>
      <c r="C20" s="256"/>
      <c r="D20" s="256"/>
      <c r="E20" s="256"/>
      <c r="F20" s="256"/>
      <c r="G20" s="44"/>
      <c r="H20" s="247" t="s">
        <v>305</v>
      </c>
      <c r="I20" s="65">
        <v>46394000</v>
      </c>
      <c r="J20" s="35"/>
      <c r="K20" s="44"/>
      <c r="L20" s="248">
        <v>2.2200000000000001E-2</v>
      </c>
    </row>
    <row r="21" spans="1:12" ht="15.75" thickTop="1" x14ac:dyDescent="0.25">
      <c r="A21" s="110"/>
      <c r="B21" s="114"/>
      <c r="C21" s="114"/>
      <c r="D21" s="114"/>
      <c r="E21" s="114"/>
      <c r="F21" s="114"/>
      <c r="G21" s="114"/>
      <c r="H21" s="114"/>
      <c r="I21" s="114"/>
      <c r="J21" s="114"/>
      <c r="K21" s="114"/>
      <c r="L21" s="114"/>
    </row>
    <row r="22" spans="1:12" x14ac:dyDescent="0.25">
      <c r="A22" s="110"/>
      <c r="B22" s="77" t="s">
        <v>963</v>
      </c>
      <c r="C22" s="76"/>
      <c r="D22" s="77" t="s">
        <v>950</v>
      </c>
      <c r="E22" s="76"/>
      <c r="F22" s="77" t="s">
        <v>951</v>
      </c>
      <c r="G22" s="76"/>
      <c r="H22" s="77">
        <v>2012</v>
      </c>
      <c r="I22" s="77"/>
      <c r="J22" s="76"/>
      <c r="K22" s="76"/>
      <c r="L22" s="77" t="s">
        <v>952</v>
      </c>
    </row>
    <row r="23" spans="1:12" ht="15.75" thickBot="1" x14ac:dyDescent="0.3">
      <c r="A23" s="110"/>
      <c r="B23" s="66"/>
      <c r="C23" s="76"/>
      <c r="D23" s="66"/>
      <c r="E23" s="76"/>
      <c r="F23" s="66"/>
      <c r="G23" s="76"/>
      <c r="H23" s="66" t="s">
        <v>302</v>
      </c>
      <c r="I23" s="66"/>
      <c r="J23" s="76"/>
      <c r="K23" s="76"/>
      <c r="L23" s="66"/>
    </row>
    <row r="24" spans="1:12" x14ac:dyDescent="0.25">
      <c r="A24" s="110"/>
      <c r="B24" s="22"/>
      <c r="C24" s="21"/>
      <c r="D24" s="22"/>
      <c r="E24" s="21"/>
      <c r="F24" s="22"/>
      <c r="G24" s="21"/>
      <c r="H24" s="78"/>
      <c r="I24" s="78"/>
      <c r="J24" s="21"/>
      <c r="K24" s="21"/>
      <c r="L24" s="22"/>
    </row>
    <row r="25" spans="1:12" x14ac:dyDescent="0.25">
      <c r="A25" s="110"/>
      <c r="B25" s="249" t="s">
        <v>953</v>
      </c>
      <c r="C25" s="250"/>
      <c r="D25" s="251">
        <v>12442</v>
      </c>
      <c r="E25" s="250"/>
      <c r="F25" s="242" t="s">
        <v>954</v>
      </c>
      <c r="G25" s="250"/>
      <c r="H25" s="252" t="s">
        <v>305</v>
      </c>
      <c r="I25" s="253">
        <v>20620000</v>
      </c>
      <c r="J25" s="185"/>
      <c r="K25" s="250"/>
      <c r="L25" s="153" t="s">
        <v>964</v>
      </c>
    </row>
    <row r="26" spans="1:12" x14ac:dyDescent="0.25">
      <c r="A26" s="110"/>
      <c r="B26" s="249"/>
      <c r="C26" s="250"/>
      <c r="D26" s="251"/>
      <c r="E26" s="250"/>
      <c r="F26" s="242" t="s">
        <v>955</v>
      </c>
      <c r="G26" s="250"/>
      <c r="H26" s="252"/>
      <c r="I26" s="253"/>
      <c r="J26" s="185"/>
      <c r="K26" s="250"/>
      <c r="L26" s="153" t="s">
        <v>957</v>
      </c>
    </row>
    <row r="27" spans="1:12" x14ac:dyDescent="0.25">
      <c r="A27" s="110"/>
      <c r="B27" s="249"/>
      <c r="C27" s="250"/>
      <c r="D27" s="251"/>
      <c r="E27" s="250"/>
      <c r="F27" s="242"/>
      <c r="G27" s="250"/>
      <c r="H27" s="252"/>
      <c r="I27" s="253"/>
      <c r="J27" s="185"/>
      <c r="K27" s="250"/>
      <c r="L27" s="153" t="s">
        <v>958</v>
      </c>
    </row>
    <row r="28" spans="1:12" x14ac:dyDescent="0.25">
      <c r="A28" s="110"/>
      <c r="B28" s="245"/>
      <c r="C28" s="44"/>
      <c r="D28" s="155"/>
      <c r="E28" s="44"/>
      <c r="F28" s="155"/>
      <c r="G28" s="44"/>
      <c r="H28" s="35"/>
      <c r="I28" s="45"/>
      <c r="J28" s="35"/>
      <c r="K28" s="44"/>
      <c r="L28" s="155"/>
    </row>
    <row r="29" spans="1:12" x14ac:dyDescent="0.25">
      <c r="A29" s="110"/>
      <c r="B29" s="249" t="s">
        <v>953</v>
      </c>
      <c r="C29" s="250"/>
      <c r="D29" s="251">
        <v>13316</v>
      </c>
      <c r="E29" s="250"/>
      <c r="F29" s="242" t="s">
        <v>954</v>
      </c>
      <c r="G29" s="250"/>
      <c r="H29" s="185"/>
      <c r="I29" s="253">
        <v>25774000</v>
      </c>
      <c r="J29" s="185"/>
      <c r="K29" s="250"/>
      <c r="L29" s="153" t="s">
        <v>965</v>
      </c>
    </row>
    <row r="30" spans="1:12" x14ac:dyDescent="0.25">
      <c r="A30" s="110"/>
      <c r="B30" s="249"/>
      <c r="C30" s="250"/>
      <c r="D30" s="251"/>
      <c r="E30" s="250"/>
      <c r="F30" s="242" t="s">
        <v>959</v>
      </c>
      <c r="G30" s="250"/>
      <c r="H30" s="185"/>
      <c r="I30" s="253"/>
      <c r="J30" s="185"/>
      <c r="K30" s="250"/>
      <c r="L30" s="153" t="s">
        <v>957</v>
      </c>
    </row>
    <row r="31" spans="1:12" ht="15.75" thickBot="1" x14ac:dyDescent="0.3">
      <c r="A31" s="110"/>
      <c r="B31" s="249"/>
      <c r="C31" s="250"/>
      <c r="D31" s="251"/>
      <c r="E31" s="250"/>
      <c r="F31" s="242"/>
      <c r="G31" s="250"/>
      <c r="H31" s="254"/>
      <c r="I31" s="255"/>
      <c r="J31" s="185"/>
      <c r="K31" s="250"/>
      <c r="L31" s="246" t="s">
        <v>961</v>
      </c>
    </row>
    <row r="32" spans="1:12" ht="15.75" thickBot="1" x14ac:dyDescent="0.3">
      <c r="A32" s="110"/>
      <c r="B32" s="258" t="s">
        <v>966</v>
      </c>
      <c r="C32" s="258"/>
      <c r="D32" s="258"/>
      <c r="E32" s="258"/>
      <c r="F32" s="258"/>
      <c r="G32" s="44"/>
      <c r="H32" s="48" t="s">
        <v>305</v>
      </c>
      <c r="I32" s="65">
        <v>46394000</v>
      </c>
      <c r="J32" s="35"/>
      <c r="K32" s="44"/>
      <c r="L32" s="248">
        <v>2.2800000000000001E-2</v>
      </c>
    </row>
    <row r="33" spans="1:12" ht="15.75" thickTop="1" x14ac:dyDescent="0.25">
      <c r="A33" s="110"/>
      <c r="B33" s="114"/>
      <c r="C33" s="114"/>
      <c r="D33" s="114"/>
      <c r="E33" s="114"/>
      <c r="F33" s="114"/>
      <c r="G33" s="114"/>
      <c r="H33" s="114"/>
      <c r="I33" s="114"/>
      <c r="J33" s="114"/>
      <c r="K33" s="114"/>
      <c r="L33" s="114"/>
    </row>
    <row r="34" spans="1:12" ht="25.5" customHeight="1" x14ac:dyDescent="0.25">
      <c r="A34" s="110"/>
      <c r="B34" s="114" t="s">
        <v>967</v>
      </c>
      <c r="C34" s="114"/>
      <c r="D34" s="114"/>
      <c r="E34" s="114"/>
      <c r="F34" s="114"/>
      <c r="G34" s="114"/>
      <c r="H34" s="114"/>
      <c r="I34" s="114"/>
      <c r="J34" s="114"/>
      <c r="K34" s="114"/>
      <c r="L34" s="114"/>
    </row>
    <row r="35" spans="1:12" x14ac:dyDescent="0.25">
      <c r="A35" s="110"/>
      <c r="B35" s="112"/>
      <c r="C35" s="112"/>
      <c r="D35" s="112"/>
      <c r="E35" s="112"/>
      <c r="F35" s="112"/>
      <c r="G35" s="112"/>
      <c r="H35" s="112"/>
      <c r="I35" s="112"/>
      <c r="J35" s="112"/>
      <c r="K35" s="112"/>
      <c r="L35" s="112"/>
    </row>
    <row r="36" spans="1:12" ht="25.5" customHeight="1" x14ac:dyDescent="0.25">
      <c r="A36" s="110"/>
      <c r="B36" s="114" t="s">
        <v>968</v>
      </c>
      <c r="C36" s="114"/>
      <c r="D36" s="114"/>
      <c r="E36" s="114"/>
      <c r="F36" s="114"/>
      <c r="G36" s="114"/>
      <c r="H36" s="114"/>
      <c r="I36" s="114"/>
      <c r="J36" s="114"/>
      <c r="K36" s="114"/>
      <c r="L36" s="114"/>
    </row>
    <row r="37" spans="1:12" x14ac:dyDescent="0.25">
      <c r="A37" s="110"/>
      <c r="B37" s="114"/>
      <c r="C37" s="114"/>
      <c r="D37" s="114"/>
      <c r="E37" s="114"/>
      <c r="F37" s="114"/>
      <c r="G37" s="114"/>
      <c r="H37" s="114"/>
      <c r="I37" s="114"/>
      <c r="J37" s="114"/>
      <c r="K37" s="114"/>
      <c r="L37" s="114"/>
    </row>
    <row r="38" spans="1:12" ht="25.5" customHeight="1" x14ac:dyDescent="0.25">
      <c r="A38" s="110"/>
      <c r="B38" s="114" t="s">
        <v>969</v>
      </c>
      <c r="C38" s="114"/>
      <c r="D38" s="114"/>
      <c r="E38" s="114"/>
      <c r="F38" s="114"/>
      <c r="G38" s="114"/>
      <c r="H38" s="114"/>
      <c r="I38" s="114"/>
      <c r="J38" s="114"/>
      <c r="K38" s="114"/>
      <c r="L38" s="114"/>
    </row>
    <row r="39" spans="1:12" x14ac:dyDescent="0.25">
      <c r="A39" s="110"/>
      <c r="B39" s="114"/>
      <c r="C39" s="114"/>
      <c r="D39" s="114"/>
      <c r="E39" s="114"/>
      <c r="F39" s="114"/>
      <c r="G39" s="114"/>
      <c r="H39" s="114"/>
      <c r="I39" s="114"/>
      <c r="J39" s="114"/>
      <c r="K39" s="114"/>
      <c r="L39" s="114"/>
    </row>
    <row r="40" spans="1:12" x14ac:dyDescent="0.25">
      <c r="A40" s="110"/>
      <c r="B40" s="114" t="s">
        <v>970</v>
      </c>
      <c r="C40" s="114"/>
      <c r="D40" s="114"/>
      <c r="E40" s="114"/>
      <c r="F40" s="114"/>
      <c r="G40" s="114"/>
      <c r="H40" s="114"/>
      <c r="I40" s="114"/>
      <c r="J40" s="114"/>
      <c r="K40" s="114"/>
      <c r="L40" s="114"/>
    </row>
    <row r="41" spans="1:12" x14ac:dyDescent="0.25">
      <c r="A41" s="110"/>
      <c r="B41" s="114"/>
      <c r="C41" s="114"/>
      <c r="D41" s="114"/>
      <c r="E41" s="114"/>
      <c r="F41" s="114"/>
      <c r="G41" s="114"/>
      <c r="H41" s="114"/>
      <c r="I41" s="114"/>
      <c r="J41" s="114"/>
      <c r="K41" s="114"/>
      <c r="L41" s="114"/>
    </row>
    <row r="42" spans="1:12" ht="25.5" customHeight="1" x14ac:dyDescent="0.25">
      <c r="A42" s="110"/>
      <c r="B42" s="114" t="s">
        <v>971</v>
      </c>
      <c r="C42" s="114"/>
      <c r="D42" s="114"/>
      <c r="E42" s="114"/>
      <c r="F42" s="114"/>
      <c r="G42" s="114"/>
      <c r="H42" s="114"/>
      <c r="I42" s="114"/>
      <c r="J42" s="114"/>
      <c r="K42" s="114"/>
      <c r="L42" s="114"/>
    </row>
    <row r="43" spans="1:12" x14ac:dyDescent="0.25">
      <c r="A43" s="110"/>
      <c r="B43" s="114"/>
      <c r="C43" s="114"/>
      <c r="D43" s="114"/>
      <c r="E43" s="114"/>
      <c r="F43" s="114"/>
      <c r="G43" s="114"/>
      <c r="H43" s="114"/>
      <c r="I43" s="114"/>
      <c r="J43" s="114"/>
      <c r="K43" s="114"/>
      <c r="L43" s="114"/>
    </row>
    <row r="44" spans="1:12" x14ac:dyDescent="0.25">
      <c r="A44" s="110"/>
      <c r="B44" s="114" t="s">
        <v>972</v>
      </c>
      <c r="C44" s="114"/>
      <c r="D44" s="114"/>
      <c r="E44" s="114"/>
      <c r="F44" s="114"/>
      <c r="G44" s="114"/>
      <c r="H44" s="114"/>
      <c r="I44" s="114"/>
      <c r="J44" s="114"/>
      <c r="K44" s="114"/>
      <c r="L44" s="114"/>
    </row>
    <row r="45" spans="1:12" x14ac:dyDescent="0.25">
      <c r="A45" s="110"/>
      <c r="B45" s="114"/>
      <c r="C45" s="114"/>
      <c r="D45" s="114"/>
      <c r="E45" s="114"/>
      <c r="F45" s="114"/>
      <c r="G45" s="114"/>
      <c r="H45" s="114"/>
      <c r="I45" s="114"/>
      <c r="J45" s="114"/>
      <c r="K45" s="114"/>
      <c r="L45" s="114"/>
    </row>
    <row r="46" spans="1:12" ht="25.5" customHeight="1" x14ac:dyDescent="0.25">
      <c r="A46" s="110"/>
      <c r="B46" s="114" t="s">
        <v>973</v>
      </c>
      <c r="C46" s="114"/>
      <c r="D46" s="114"/>
      <c r="E46" s="114"/>
      <c r="F46" s="114"/>
      <c r="G46" s="114"/>
      <c r="H46" s="114"/>
      <c r="I46" s="114"/>
      <c r="J46" s="114"/>
      <c r="K46" s="114"/>
      <c r="L46" s="114"/>
    </row>
    <row r="47" spans="1:12" x14ac:dyDescent="0.25">
      <c r="A47" s="110"/>
      <c r="B47" s="114"/>
      <c r="C47" s="114"/>
      <c r="D47" s="114"/>
      <c r="E47" s="114"/>
      <c r="F47" s="114"/>
      <c r="G47" s="114"/>
      <c r="H47" s="114"/>
      <c r="I47" s="114"/>
      <c r="J47" s="114"/>
      <c r="K47" s="114"/>
      <c r="L47" s="114"/>
    </row>
  </sheetData>
  <mergeCells count="89">
    <mergeCell ref="B45:L45"/>
    <mergeCell ref="B46:L46"/>
    <mergeCell ref="B47:L47"/>
    <mergeCell ref="B39:L39"/>
    <mergeCell ref="B40:L40"/>
    <mergeCell ref="B41:L41"/>
    <mergeCell ref="B42:L42"/>
    <mergeCell ref="B43:L43"/>
    <mergeCell ref="B44:L44"/>
    <mergeCell ref="B33:L33"/>
    <mergeCell ref="B34:L34"/>
    <mergeCell ref="B35:L35"/>
    <mergeCell ref="B36:L36"/>
    <mergeCell ref="B37:L37"/>
    <mergeCell ref="B38:L38"/>
    <mergeCell ref="B5:L5"/>
    <mergeCell ref="B6:L6"/>
    <mergeCell ref="B7:L7"/>
    <mergeCell ref="B8:L8"/>
    <mergeCell ref="B9:L9"/>
    <mergeCell ref="B21:L21"/>
    <mergeCell ref="I29:I31"/>
    <mergeCell ref="J29:J31"/>
    <mergeCell ref="K29:K31"/>
    <mergeCell ref="B32:F32"/>
    <mergeCell ref="A1:A2"/>
    <mergeCell ref="B1:L1"/>
    <mergeCell ref="B2:L2"/>
    <mergeCell ref="B3:L3"/>
    <mergeCell ref="A4:A47"/>
    <mergeCell ref="B4:L4"/>
    <mergeCell ref="H25:H27"/>
    <mergeCell ref="I25:I27"/>
    <mergeCell ref="J25:J27"/>
    <mergeCell ref="K25:K27"/>
    <mergeCell ref="B29:B31"/>
    <mergeCell ref="C29:C31"/>
    <mergeCell ref="D29:D31"/>
    <mergeCell ref="E29:E31"/>
    <mergeCell ref="G29:G31"/>
    <mergeCell ref="H29:H31"/>
    <mergeCell ref="H23:I23"/>
    <mergeCell ref="J22:J23"/>
    <mergeCell ref="K22:K23"/>
    <mergeCell ref="L22:L23"/>
    <mergeCell ref="H24:I24"/>
    <mergeCell ref="B25:B27"/>
    <mergeCell ref="C25:C27"/>
    <mergeCell ref="D25:D27"/>
    <mergeCell ref="E25:E27"/>
    <mergeCell ref="G25:G27"/>
    <mergeCell ref="J17:J19"/>
    <mergeCell ref="K17:K19"/>
    <mergeCell ref="B20:F20"/>
    <mergeCell ref="B22:B23"/>
    <mergeCell ref="C22:C23"/>
    <mergeCell ref="D22:D23"/>
    <mergeCell ref="E22:E23"/>
    <mergeCell ref="F22:F23"/>
    <mergeCell ref="G22:G23"/>
    <mergeCell ref="H22:I22"/>
    <mergeCell ref="I13:I15"/>
    <mergeCell ref="J13:J15"/>
    <mergeCell ref="K13:K15"/>
    <mergeCell ref="B17:B19"/>
    <mergeCell ref="C17:C19"/>
    <mergeCell ref="D17:D19"/>
    <mergeCell ref="E17:E19"/>
    <mergeCell ref="G17:G19"/>
    <mergeCell ref="H17:H19"/>
    <mergeCell ref="I17:I19"/>
    <mergeCell ref="B13:B15"/>
    <mergeCell ref="C13:C15"/>
    <mergeCell ref="D13:D15"/>
    <mergeCell ref="E13:E15"/>
    <mergeCell ref="G13:G15"/>
    <mergeCell ref="H13:H15"/>
    <mergeCell ref="H10:I10"/>
    <mergeCell ref="H11:I11"/>
    <mergeCell ref="J10:J11"/>
    <mergeCell ref="K10:K11"/>
    <mergeCell ref="L10:L11"/>
    <mergeCell ref="H12:I12"/>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974</v>
      </c>
      <c r="B1" s="8" t="s">
        <v>2</v>
      </c>
      <c r="C1" s="8"/>
      <c r="D1" s="8"/>
      <c r="E1" s="8"/>
      <c r="F1" s="8"/>
    </row>
    <row r="2" spans="1:6" ht="15" customHeight="1" x14ac:dyDescent="0.25">
      <c r="A2" s="8"/>
      <c r="B2" s="8" t="s">
        <v>3</v>
      </c>
      <c r="C2" s="8"/>
      <c r="D2" s="8"/>
      <c r="E2" s="8"/>
      <c r="F2" s="8"/>
    </row>
    <row r="3" spans="1:6" ht="15" customHeight="1" x14ac:dyDescent="0.25">
      <c r="A3" s="3" t="s">
        <v>975</v>
      </c>
      <c r="B3" s="109" t="s">
        <v>7</v>
      </c>
      <c r="C3" s="109"/>
      <c r="D3" s="109"/>
      <c r="E3" s="109"/>
      <c r="F3" s="109"/>
    </row>
    <row r="4" spans="1:6" ht="15" customHeight="1" x14ac:dyDescent="0.25">
      <c r="A4" s="110" t="s">
        <v>974</v>
      </c>
      <c r="B4" s="109" t="s">
        <v>7</v>
      </c>
      <c r="C4" s="109"/>
      <c r="D4" s="109"/>
      <c r="E4" s="109"/>
      <c r="F4" s="109"/>
    </row>
    <row r="5" spans="1:6" x14ac:dyDescent="0.25">
      <c r="A5" s="110"/>
      <c r="B5" s="113" t="s">
        <v>976</v>
      </c>
      <c r="C5" s="113"/>
      <c r="D5" s="113"/>
      <c r="E5" s="113"/>
      <c r="F5" s="113"/>
    </row>
    <row r="6" spans="1:6" x14ac:dyDescent="0.25">
      <c r="A6" s="110"/>
      <c r="B6" s="114"/>
      <c r="C6" s="114"/>
      <c r="D6" s="114"/>
      <c r="E6" s="114"/>
      <c r="F6" s="114"/>
    </row>
    <row r="7" spans="1:6" ht="38.25" customHeight="1" x14ac:dyDescent="0.25">
      <c r="A7" s="110"/>
      <c r="B7" s="114" t="s">
        <v>977</v>
      </c>
      <c r="C7" s="114"/>
      <c r="D7" s="114"/>
      <c r="E7" s="114"/>
      <c r="F7" s="114"/>
    </row>
    <row r="8" spans="1:6" x14ac:dyDescent="0.25">
      <c r="A8" s="110"/>
      <c r="B8" s="114"/>
      <c r="C8" s="114"/>
      <c r="D8" s="114"/>
      <c r="E8" s="114"/>
      <c r="F8" s="114"/>
    </row>
    <row r="9" spans="1:6" x14ac:dyDescent="0.25">
      <c r="A9" s="110"/>
      <c r="B9" s="114" t="s">
        <v>978</v>
      </c>
      <c r="C9" s="114"/>
      <c r="D9" s="114"/>
      <c r="E9" s="114"/>
      <c r="F9" s="114"/>
    </row>
    <row r="10" spans="1:6" x14ac:dyDescent="0.25">
      <c r="A10" s="110"/>
      <c r="B10" s="112"/>
      <c r="C10" s="112"/>
      <c r="D10" s="112"/>
      <c r="E10" s="112"/>
      <c r="F10" s="112"/>
    </row>
    <row r="11" spans="1:6" x14ac:dyDescent="0.25">
      <c r="A11" s="110"/>
      <c r="B11" s="70" t="s">
        <v>330</v>
      </c>
      <c r="C11" s="70"/>
      <c r="D11" s="70"/>
      <c r="E11" s="70"/>
      <c r="F11" s="70"/>
    </row>
    <row r="12" spans="1:6" x14ac:dyDescent="0.25">
      <c r="A12" s="110"/>
      <c r="B12" s="259"/>
      <c r="C12" s="259"/>
      <c r="D12" s="259"/>
      <c r="E12" s="259"/>
      <c r="F12" s="259"/>
    </row>
    <row r="13" spans="1:6" x14ac:dyDescent="0.25">
      <c r="A13" s="110"/>
      <c r="B13" s="51" t="s">
        <v>979</v>
      </c>
      <c r="C13" s="30"/>
      <c r="D13" s="32"/>
      <c r="E13" s="34"/>
      <c r="F13" s="32"/>
    </row>
    <row r="14" spans="1:6" x14ac:dyDescent="0.25">
      <c r="A14" s="110"/>
      <c r="B14" s="102">
        <v>2014</v>
      </c>
      <c r="C14" s="44"/>
      <c r="D14" s="35" t="s">
        <v>305</v>
      </c>
      <c r="E14" s="45">
        <v>958</v>
      </c>
      <c r="F14" s="35"/>
    </row>
    <row r="15" spans="1:6" x14ac:dyDescent="0.25">
      <c r="A15" s="110"/>
      <c r="B15" s="51">
        <v>2015</v>
      </c>
      <c r="C15" s="30"/>
      <c r="D15" s="32"/>
      <c r="E15" s="34">
        <v>741</v>
      </c>
      <c r="F15" s="32"/>
    </row>
    <row r="16" spans="1:6" x14ac:dyDescent="0.25">
      <c r="A16" s="110"/>
      <c r="B16" s="102">
        <v>2016</v>
      </c>
      <c r="C16" s="44"/>
      <c r="D16" s="35"/>
      <c r="E16" s="45">
        <v>608</v>
      </c>
      <c r="F16" s="35"/>
    </row>
    <row r="17" spans="1:6" x14ac:dyDescent="0.25">
      <c r="A17" s="110"/>
      <c r="B17" s="51">
        <v>2017</v>
      </c>
      <c r="C17" s="30"/>
      <c r="D17" s="32"/>
      <c r="E17" s="34">
        <v>515</v>
      </c>
      <c r="F17" s="32"/>
    </row>
    <row r="18" spans="1:6" x14ac:dyDescent="0.25">
      <c r="A18" s="110"/>
      <c r="B18" s="102">
        <v>2018</v>
      </c>
      <c r="C18" s="44"/>
      <c r="D18" s="35"/>
      <c r="E18" s="45">
        <v>424</v>
      </c>
      <c r="F18" s="35"/>
    </row>
    <row r="19" spans="1:6" ht="15.75" thickBot="1" x14ac:dyDescent="0.3">
      <c r="A19" s="110"/>
      <c r="B19" s="51" t="s">
        <v>980</v>
      </c>
      <c r="C19" s="30"/>
      <c r="D19" s="95"/>
      <c r="E19" s="96">
        <v>1160</v>
      </c>
      <c r="F19" s="32"/>
    </row>
    <row r="20" spans="1:6" ht="15.75" thickBot="1" x14ac:dyDescent="0.3">
      <c r="A20" s="110"/>
      <c r="B20" s="102" t="s">
        <v>761</v>
      </c>
      <c r="C20" s="44"/>
      <c r="D20" s="48" t="s">
        <v>305</v>
      </c>
      <c r="E20" s="65">
        <v>4406</v>
      </c>
      <c r="F20" s="35"/>
    </row>
    <row r="21" spans="1:6" ht="15.75" thickTop="1" x14ac:dyDescent="0.25">
      <c r="A21" s="110"/>
      <c r="B21" s="112"/>
      <c r="C21" s="112"/>
      <c r="D21" s="112"/>
      <c r="E21" s="112"/>
      <c r="F21" s="112"/>
    </row>
  </sheetData>
  <mergeCells count="15">
    <mergeCell ref="B7:F7"/>
    <mergeCell ref="B8:F8"/>
    <mergeCell ref="B9:F9"/>
    <mergeCell ref="B10:F10"/>
    <mergeCell ref="B21:F21"/>
    <mergeCell ref="B11:F11"/>
    <mergeCell ref="B12:F12"/>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ht="30" x14ac:dyDescent="0.25">
      <c r="A4" s="2" t="s">
        <v>36</v>
      </c>
      <c r="B4" s="7">
        <v>83881</v>
      </c>
      <c r="C4" s="7">
        <v>96588</v>
      </c>
    </row>
    <row r="5" spans="1:3" x14ac:dyDescent="0.25">
      <c r="A5" s="2" t="s">
        <v>37</v>
      </c>
      <c r="B5" s="6">
        <v>136644</v>
      </c>
      <c r="C5" s="6">
        <v>144919</v>
      </c>
    </row>
    <row r="6" spans="1:3" x14ac:dyDescent="0.25">
      <c r="A6" s="2" t="s">
        <v>38</v>
      </c>
      <c r="B6" s="6">
        <v>2749</v>
      </c>
      <c r="C6" s="4" t="s">
        <v>39</v>
      </c>
    </row>
    <row r="7" spans="1:3" x14ac:dyDescent="0.25">
      <c r="A7" s="2" t="s">
        <v>40</v>
      </c>
      <c r="B7" s="6">
        <v>223274</v>
      </c>
      <c r="C7" s="6">
        <v>241507</v>
      </c>
    </row>
    <row r="8" spans="1:3" x14ac:dyDescent="0.25">
      <c r="A8" s="2" t="s">
        <v>41</v>
      </c>
      <c r="B8" s="6">
        <v>173041</v>
      </c>
      <c r="C8" s="6">
        <v>167352</v>
      </c>
    </row>
    <row r="9" spans="1:3" ht="30" x14ac:dyDescent="0.25">
      <c r="A9" s="2" t="s">
        <v>42</v>
      </c>
      <c r="B9" s="6">
        <v>53995</v>
      </c>
      <c r="C9" s="6">
        <v>56064</v>
      </c>
    </row>
    <row r="10" spans="1:3" ht="30" x14ac:dyDescent="0.25">
      <c r="A10" s="2" t="s">
        <v>43</v>
      </c>
      <c r="B10" s="6">
        <v>5422</v>
      </c>
      <c r="C10" s="6">
        <v>8490</v>
      </c>
    </row>
    <row r="11" spans="1:3" x14ac:dyDescent="0.25">
      <c r="A11" s="2" t="s">
        <v>44</v>
      </c>
      <c r="B11" s="6">
        <v>2252885</v>
      </c>
      <c r="C11" s="6">
        <v>2094143</v>
      </c>
    </row>
    <row r="12" spans="1:3" ht="30" x14ac:dyDescent="0.25">
      <c r="A12" s="2" t="s">
        <v>45</v>
      </c>
      <c r="B12" s="6">
        <v>210309</v>
      </c>
      <c r="C12" s="6">
        <v>282314</v>
      </c>
    </row>
    <row r="13" spans="1:3" x14ac:dyDescent="0.25">
      <c r="A13" s="2" t="s">
        <v>46</v>
      </c>
      <c r="B13" s="6">
        <v>2463194</v>
      </c>
      <c r="C13" s="6">
        <v>2376457</v>
      </c>
    </row>
    <row r="14" spans="1:3" ht="30" x14ac:dyDescent="0.25">
      <c r="A14" s="2" t="s">
        <v>47</v>
      </c>
      <c r="B14" s="6">
        <v>-44263</v>
      </c>
      <c r="C14" s="6">
        <v>-41643</v>
      </c>
    </row>
    <row r="15" spans="1:3" x14ac:dyDescent="0.25">
      <c r="A15" s="2" t="s">
        <v>48</v>
      </c>
      <c r="B15" s="6">
        <v>-4242</v>
      </c>
      <c r="C15" s="6">
        <v>-4759</v>
      </c>
    </row>
    <row r="16" spans="1:3" x14ac:dyDescent="0.25">
      <c r="A16" s="2" t="s">
        <v>49</v>
      </c>
      <c r="B16" s="6">
        <v>-48505</v>
      </c>
      <c r="C16" s="6">
        <v>-46402</v>
      </c>
    </row>
    <row r="17" spans="1:3" x14ac:dyDescent="0.25">
      <c r="A17" s="2" t="s">
        <v>50</v>
      </c>
      <c r="B17" s="6">
        <v>2414689</v>
      </c>
      <c r="C17" s="6">
        <v>2330055</v>
      </c>
    </row>
    <row r="18" spans="1:3" x14ac:dyDescent="0.25">
      <c r="A18" s="2" t="s">
        <v>51</v>
      </c>
      <c r="B18" s="4" t="s">
        <v>39</v>
      </c>
      <c r="C18" s="6">
        <v>30393</v>
      </c>
    </row>
    <row r="19" spans="1:3" x14ac:dyDescent="0.25">
      <c r="A19" s="2" t="s">
        <v>52</v>
      </c>
      <c r="B19" s="6">
        <v>77448</v>
      </c>
      <c r="C19" s="6">
        <v>74371</v>
      </c>
    </row>
    <row r="20" spans="1:3" x14ac:dyDescent="0.25">
      <c r="A20" s="2" t="s">
        <v>53</v>
      </c>
      <c r="B20" s="6">
        <v>9649</v>
      </c>
      <c r="C20" s="6">
        <v>10201</v>
      </c>
    </row>
    <row r="21" spans="1:3" x14ac:dyDescent="0.25">
      <c r="A21" s="2" t="s">
        <v>54</v>
      </c>
      <c r="B21" s="6">
        <v>48622</v>
      </c>
      <c r="C21" s="6">
        <v>102559</v>
      </c>
    </row>
    <row r="22" spans="1:3" x14ac:dyDescent="0.25">
      <c r="A22" s="2" t="s">
        <v>55</v>
      </c>
      <c r="B22" s="6">
        <v>65835</v>
      </c>
      <c r="C22" s="6">
        <v>65835</v>
      </c>
    </row>
    <row r="23" spans="1:3" x14ac:dyDescent="0.25">
      <c r="A23" s="2" t="s">
        <v>56</v>
      </c>
      <c r="B23" s="6">
        <v>2834</v>
      </c>
      <c r="C23" s="6">
        <v>3108</v>
      </c>
    </row>
    <row r="24" spans="1:3" x14ac:dyDescent="0.25">
      <c r="A24" s="2" t="s">
        <v>57</v>
      </c>
      <c r="B24" s="6">
        <v>12251</v>
      </c>
      <c r="C24" s="6">
        <v>26285</v>
      </c>
    </row>
    <row r="25" spans="1:3" x14ac:dyDescent="0.25">
      <c r="A25" s="2" t="s">
        <v>58</v>
      </c>
      <c r="B25" s="6">
        <v>24497</v>
      </c>
      <c r="C25" s="6">
        <v>47290</v>
      </c>
    </row>
    <row r="26" spans="1:3" x14ac:dyDescent="0.25">
      <c r="A26" s="2" t="s">
        <v>59</v>
      </c>
      <c r="B26" s="6">
        <v>44040</v>
      </c>
      <c r="C26" s="6">
        <v>27857</v>
      </c>
    </row>
    <row r="27" spans="1:3" x14ac:dyDescent="0.25">
      <c r="A27" s="2" t="s">
        <v>60</v>
      </c>
      <c r="B27" s="6">
        <v>29473</v>
      </c>
      <c r="C27" s="6">
        <v>53543</v>
      </c>
    </row>
    <row r="28" spans="1:3" x14ac:dyDescent="0.25">
      <c r="A28" s="2" t="s">
        <v>61</v>
      </c>
      <c r="B28" s="6">
        <v>3185070</v>
      </c>
      <c r="C28" s="6">
        <v>3244910</v>
      </c>
    </row>
    <row r="29" spans="1:3" x14ac:dyDescent="0.25">
      <c r="A29" s="3" t="s">
        <v>62</v>
      </c>
      <c r="B29" s="4" t="s">
        <v>7</v>
      </c>
      <c r="C29" s="4" t="s">
        <v>7</v>
      </c>
    </row>
    <row r="30" spans="1:3" ht="30" x14ac:dyDescent="0.25">
      <c r="A30" s="2" t="s">
        <v>63</v>
      </c>
      <c r="B30" s="6">
        <v>482650</v>
      </c>
      <c r="C30" s="6">
        <v>413195</v>
      </c>
    </row>
    <row r="31" spans="1:3" x14ac:dyDescent="0.25">
      <c r="A31" s="2" t="s">
        <v>64</v>
      </c>
      <c r="B31" s="6">
        <v>557413</v>
      </c>
      <c r="C31" s="6">
        <v>519573</v>
      </c>
    </row>
    <row r="32" spans="1:3" x14ac:dyDescent="0.25">
      <c r="A32" s="2" t="s">
        <v>65</v>
      </c>
      <c r="B32" s="6">
        <v>551335</v>
      </c>
      <c r="C32" s="6">
        <v>556354</v>
      </c>
    </row>
    <row r="33" spans="1:3" x14ac:dyDescent="0.25">
      <c r="A33" s="2" t="s">
        <v>66</v>
      </c>
      <c r="B33" s="6">
        <v>169023</v>
      </c>
      <c r="C33" s="6">
        <v>158578</v>
      </c>
    </row>
    <row r="34" spans="1:3" x14ac:dyDescent="0.25">
      <c r="A34" s="2" t="s">
        <v>67</v>
      </c>
      <c r="B34" s="6">
        <v>564527</v>
      </c>
      <c r="C34" s="6">
        <v>664330</v>
      </c>
    </row>
    <row r="35" spans="1:3" x14ac:dyDescent="0.25">
      <c r="A35" s="2" t="s">
        <v>68</v>
      </c>
      <c r="B35" s="6">
        <v>426071</v>
      </c>
      <c r="C35" s="6">
        <v>509330</v>
      </c>
    </row>
    <row r="36" spans="1:3" x14ac:dyDescent="0.25">
      <c r="A36" s="2" t="s">
        <v>69</v>
      </c>
      <c r="B36" s="6">
        <v>2751019</v>
      </c>
      <c r="C36" s="6">
        <v>2821360</v>
      </c>
    </row>
    <row r="37" spans="1:3" x14ac:dyDescent="0.25">
      <c r="A37" s="2" t="s">
        <v>70</v>
      </c>
      <c r="B37" s="6">
        <v>46394</v>
      </c>
      <c r="C37" s="6">
        <v>46394</v>
      </c>
    </row>
    <row r="38" spans="1:3" x14ac:dyDescent="0.25">
      <c r="A38" s="2" t="s">
        <v>71</v>
      </c>
      <c r="B38" s="4">
        <v>879</v>
      </c>
      <c r="C38" s="6">
        <v>1299</v>
      </c>
    </row>
    <row r="39" spans="1:3" x14ac:dyDescent="0.25">
      <c r="A39" s="2" t="s">
        <v>72</v>
      </c>
      <c r="B39" s="6">
        <v>14856</v>
      </c>
      <c r="C39" s="6">
        <v>19740</v>
      </c>
    </row>
    <row r="40" spans="1:3" x14ac:dyDescent="0.25">
      <c r="A40" s="2" t="s">
        <v>73</v>
      </c>
      <c r="B40" s="6">
        <v>2813148</v>
      </c>
      <c r="C40" s="6">
        <v>2888793</v>
      </c>
    </row>
    <row r="41" spans="1:3" ht="30" x14ac:dyDescent="0.25">
      <c r="A41" s="2" t="s">
        <v>74</v>
      </c>
      <c r="B41" s="4" t="s">
        <v>39</v>
      </c>
      <c r="C41" s="4" t="s">
        <v>39</v>
      </c>
    </row>
    <row r="42" spans="1:3" x14ac:dyDescent="0.25">
      <c r="A42" s="3" t="s">
        <v>75</v>
      </c>
      <c r="B42" s="4" t="s">
        <v>7</v>
      </c>
      <c r="C42" s="4" t="s">
        <v>7</v>
      </c>
    </row>
    <row r="43" spans="1:3" ht="75" x14ac:dyDescent="0.25">
      <c r="A43" s="2" t="s">
        <v>76</v>
      </c>
      <c r="B43" s="6">
        <v>70787</v>
      </c>
      <c r="C43" s="6">
        <v>70787</v>
      </c>
    </row>
    <row r="44" spans="1:3" ht="60" x14ac:dyDescent="0.25">
      <c r="A44" s="2" t="s">
        <v>77</v>
      </c>
      <c r="B44" s="6">
        <v>132099</v>
      </c>
      <c r="C44" s="6">
        <v>131877</v>
      </c>
    </row>
    <row r="45" spans="1:3" x14ac:dyDescent="0.25">
      <c r="A45" s="2" t="s">
        <v>78</v>
      </c>
      <c r="B45" s="6">
        <v>167136</v>
      </c>
      <c r="C45" s="6">
        <v>153629</v>
      </c>
    </row>
    <row r="46" spans="1:3" ht="30" x14ac:dyDescent="0.25">
      <c r="A46" s="2" t="s">
        <v>79</v>
      </c>
      <c r="B46" s="6">
        <v>1900</v>
      </c>
      <c r="C46" s="4">
        <v>-176</v>
      </c>
    </row>
    <row r="47" spans="1:3" x14ac:dyDescent="0.25">
      <c r="A47" s="2" t="s">
        <v>80</v>
      </c>
      <c r="B47" s="6">
        <v>371922</v>
      </c>
      <c r="C47" s="6">
        <v>356117</v>
      </c>
    </row>
    <row r="48" spans="1:3" ht="30" x14ac:dyDescent="0.25">
      <c r="A48" s="2" t="s">
        <v>81</v>
      </c>
      <c r="B48" s="6">
        <v>3185070</v>
      </c>
      <c r="C48" s="6">
        <v>3244910</v>
      </c>
    </row>
    <row r="49" spans="1:3" x14ac:dyDescent="0.25">
      <c r="A49" s="2" t="s">
        <v>82</v>
      </c>
      <c r="B49" s="4" t="s">
        <v>7</v>
      </c>
      <c r="C49" s="4" t="s">
        <v>7</v>
      </c>
    </row>
    <row r="50" spans="1:3" x14ac:dyDescent="0.25">
      <c r="A50" s="3" t="s">
        <v>75</v>
      </c>
      <c r="B50" s="4" t="s">
        <v>7</v>
      </c>
      <c r="C50" s="4" t="s">
        <v>7</v>
      </c>
    </row>
    <row r="51" spans="1:3" ht="75" x14ac:dyDescent="0.25">
      <c r="A51" s="2" t="s">
        <v>76</v>
      </c>
      <c r="B51" s="6">
        <v>63500</v>
      </c>
      <c r="C51" s="6">
        <v>63500</v>
      </c>
    </row>
    <row r="52" spans="1:3" x14ac:dyDescent="0.25">
      <c r="A52" s="2" t="s">
        <v>83</v>
      </c>
      <c r="B52" s="4" t="s">
        <v>7</v>
      </c>
      <c r="C52" s="4" t="s">
        <v>7</v>
      </c>
    </row>
    <row r="53" spans="1:3" x14ac:dyDescent="0.25">
      <c r="A53" s="3" t="s">
        <v>75</v>
      </c>
      <c r="B53" s="4" t="s">
        <v>7</v>
      </c>
      <c r="C53" s="4" t="s">
        <v>7</v>
      </c>
    </row>
    <row r="54" spans="1:3" ht="75" x14ac:dyDescent="0.25">
      <c r="A54" s="2" t="s">
        <v>76</v>
      </c>
      <c r="B54" s="7">
        <v>7287</v>
      </c>
      <c r="C54" s="7">
        <v>7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4.28515625" customWidth="1"/>
    <col min="6" max="6" width="36.5703125" customWidth="1"/>
    <col min="7" max="7" width="20.28515625" customWidth="1"/>
    <col min="8" max="8" width="15.85546875" customWidth="1"/>
    <col min="9" max="9" width="12.5703125" customWidth="1"/>
    <col min="10" max="10" width="13.28515625" customWidth="1"/>
    <col min="11" max="11" width="20.28515625" customWidth="1"/>
    <col min="12" max="12" width="15.85546875" customWidth="1"/>
    <col min="13" max="13" width="13.85546875" customWidth="1"/>
    <col min="14" max="14" width="12.28515625" customWidth="1"/>
    <col min="15" max="16" width="20.28515625" customWidth="1"/>
    <col min="17" max="17" width="6.28515625" customWidth="1"/>
    <col min="18" max="18" width="20.28515625" customWidth="1"/>
  </cols>
  <sheetData>
    <row r="1" spans="1:18" ht="15" customHeight="1" x14ac:dyDescent="0.25">
      <c r="A1" s="8" t="s">
        <v>98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82</v>
      </c>
      <c r="B3" s="109" t="s">
        <v>7</v>
      </c>
      <c r="C3" s="109"/>
      <c r="D3" s="109"/>
      <c r="E3" s="109"/>
      <c r="F3" s="109"/>
      <c r="G3" s="109"/>
      <c r="H3" s="109"/>
      <c r="I3" s="109"/>
      <c r="J3" s="109"/>
      <c r="K3" s="109"/>
      <c r="L3" s="109"/>
      <c r="M3" s="109"/>
      <c r="N3" s="109"/>
      <c r="O3" s="109"/>
      <c r="P3" s="109"/>
      <c r="Q3" s="109"/>
      <c r="R3" s="109"/>
    </row>
    <row r="4" spans="1:18" ht="15" customHeight="1" x14ac:dyDescent="0.25">
      <c r="A4" s="110" t="s">
        <v>981</v>
      </c>
      <c r="B4" s="109" t="s">
        <v>7</v>
      </c>
      <c r="C4" s="109"/>
      <c r="D4" s="109"/>
      <c r="E4" s="109"/>
      <c r="F4" s="109"/>
      <c r="G4" s="109"/>
      <c r="H4" s="109"/>
      <c r="I4" s="109"/>
      <c r="J4" s="109"/>
      <c r="K4" s="109"/>
      <c r="L4" s="109"/>
      <c r="M4" s="109"/>
      <c r="N4" s="109"/>
      <c r="O4" s="109"/>
      <c r="P4" s="109"/>
      <c r="Q4" s="109"/>
      <c r="R4" s="109"/>
    </row>
    <row r="5" spans="1:18" x14ac:dyDescent="0.25">
      <c r="A5" s="110"/>
      <c r="B5" s="113" t="s">
        <v>983</v>
      </c>
      <c r="C5" s="113"/>
      <c r="D5" s="113"/>
      <c r="E5" s="113"/>
      <c r="F5" s="113"/>
      <c r="G5" s="113"/>
      <c r="H5" s="113"/>
      <c r="I5" s="113"/>
      <c r="J5" s="113"/>
      <c r="K5" s="113"/>
      <c r="L5" s="113"/>
      <c r="M5" s="113"/>
      <c r="N5" s="113"/>
      <c r="O5" s="113"/>
      <c r="P5" s="113"/>
      <c r="Q5" s="113"/>
      <c r="R5" s="113"/>
    </row>
    <row r="6" spans="1:18" x14ac:dyDescent="0.25">
      <c r="A6" s="110"/>
      <c r="B6" s="114"/>
      <c r="C6" s="114"/>
      <c r="D6" s="114"/>
      <c r="E6" s="114"/>
      <c r="F6" s="114"/>
      <c r="G6" s="114"/>
      <c r="H6" s="114"/>
      <c r="I6" s="114"/>
      <c r="J6" s="114"/>
      <c r="K6" s="114"/>
      <c r="L6" s="114"/>
      <c r="M6" s="114"/>
      <c r="N6" s="114"/>
      <c r="O6" s="114"/>
      <c r="P6" s="114"/>
      <c r="Q6" s="114"/>
      <c r="R6" s="114"/>
    </row>
    <row r="7" spans="1:18" ht="51" customHeight="1" x14ac:dyDescent="0.25">
      <c r="A7" s="110"/>
      <c r="B7" s="140" t="s">
        <v>984</v>
      </c>
      <c r="C7" s="140"/>
      <c r="D7" s="140"/>
      <c r="E7" s="140"/>
      <c r="F7" s="140"/>
      <c r="G7" s="140"/>
      <c r="H7" s="140"/>
      <c r="I7" s="140"/>
      <c r="J7" s="140"/>
      <c r="K7" s="140"/>
      <c r="L7" s="140"/>
      <c r="M7" s="140"/>
      <c r="N7" s="140"/>
      <c r="O7" s="140"/>
      <c r="P7" s="140"/>
      <c r="Q7" s="140"/>
      <c r="R7" s="140"/>
    </row>
    <row r="8" spans="1:18" x14ac:dyDescent="0.25">
      <c r="A8" s="110"/>
      <c r="B8" s="114"/>
      <c r="C8" s="114"/>
      <c r="D8" s="114"/>
      <c r="E8" s="114"/>
      <c r="F8" s="114"/>
      <c r="G8" s="114"/>
      <c r="H8" s="114"/>
      <c r="I8" s="114"/>
      <c r="J8" s="114"/>
      <c r="K8" s="114"/>
      <c r="L8" s="114"/>
      <c r="M8" s="114"/>
      <c r="N8" s="114"/>
      <c r="O8" s="114"/>
      <c r="P8" s="114"/>
      <c r="Q8" s="114"/>
      <c r="R8" s="114"/>
    </row>
    <row r="9" spans="1:18" ht="25.5" customHeight="1" x14ac:dyDescent="0.25">
      <c r="A9" s="110"/>
      <c r="B9" s="140" t="s">
        <v>985</v>
      </c>
      <c r="C9" s="140"/>
      <c r="D9" s="140"/>
      <c r="E9" s="140"/>
      <c r="F9" s="140"/>
      <c r="G9" s="140"/>
      <c r="H9" s="140"/>
      <c r="I9" s="140"/>
      <c r="J9" s="140"/>
      <c r="K9" s="140"/>
      <c r="L9" s="140"/>
      <c r="M9" s="140"/>
      <c r="N9" s="140"/>
      <c r="O9" s="140"/>
      <c r="P9" s="140"/>
      <c r="Q9" s="140"/>
      <c r="R9" s="140"/>
    </row>
    <row r="10" spans="1:18" x14ac:dyDescent="0.25">
      <c r="A10" s="110"/>
      <c r="B10" s="114"/>
      <c r="C10" s="114"/>
      <c r="D10" s="114"/>
      <c r="E10" s="114"/>
      <c r="F10" s="114"/>
      <c r="G10" s="114"/>
      <c r="H10" s="114"/>
      <c r="I10" s="114"/>
      <c r="J10" s="114"/>
      <c r="K10" s="114"/>
      <c r="L10" s="114"/>
      <c r="M10" s="114"/>
      <c r="N10" s="114"/>
      <c r="O10" s="114"/>
      <c r="P10" s="114"/>
      <c r="Q10" s="114"/>
      <c r="R10" s="114"/>
    </row>
    <row r="11" spans="1:18" ht="38.25" customHeight="1" x14ac:dyDescent="0.25">
      <c r="A11" s="110"/>
      <c r="B11" s="114" t="s">
        <v>986</v>
      </c>
      <c r="C11" s="114"/>
      <c r="D11" s="114"/>
      <c r="E11" s="114"/>
      <c r="F11" s="114"/>
      <c r="G11" s="114"/>
      <c r="H11" s="114"/>
      <c r="I11" s="114"/>
      <c r="J11" s="114"/>
      <c r="K11" s="114"/>
      <c r="L11" s="114"/>
      <c r="M11" s="114"/>
      <c r="N11" s="114"/>
      <c r="O11" s="114"/>
      <c r="P11" s="114"/>
      <c r="Q11" s="114"/>
      <c r="R11" s="114"/>
    </row>
    <row r="12" spans="1:18" x14ac:dyDescent="0.25">
      <c r="A12" s="110"/>
      <c r="B12" s="114"/>
      <c r="C12" s="114"/>
      <c r="D12" s="114"/>
      <c r="E12" s="114"/>
      <c r="F12" s="114"/>
      <c r="G12" s="114"/>
      <c r="H12" s="114"/>
      <c r="I12" s="114"/>
      <c r="J12" s="114"/>
      <c r="K12" s="114"/>
      <c r="L12" s="114"/>
      <c r="M12" s="114"/>
      <c r="N12" s="114"/>
      <c r="O12" s="114"/>
      <c r="P12" s="114"/>
      <c r="Q12" s="114"/>
      <c r="R12" s="114"/>
    </row>
    <row r="13" spans="1:18" ht="25.5" customHeight="1" x14ac:dyDescent="0.25">
      <c r="A13" s="110"/>
      <c r="B13" s="114" t="s">
        <v>987</v>
      </c>
      <c r="C13" s="114"/>
      <c r="D13" s="114"/>
      <c r="E13" s="114"/>
      <c r="F13" s="114"/>
      <c r="G13" s="114"/>
      <c r="H13" s="114"/>
      <c r="I13" s="114"/>
      <c r="J13" s="114"/>
      <c r="K13" s="114"/>
      <c r="L13" s="114"/>
      <c r="M13" s="114"/>
      <c r="N13" s="114"/>
      <c r="O13" s="114"/>
      <c r="P13" s="114"/>
      <c r="Q13" s="114"/>
      <c r="R13" s="114"/>
    </row>
    <row r="14" spans="1:18" x14ac:dyDescent="0.25">
      <c r="A14" s="110"/>
      <c r="B14" s="114"/>
      <c r="C14" s="114"/>
      <c r="D14" s="114"/>
      <c r="E14" s="114"/>
      <c r="F14" s="114"/>
      <c r="G14" s="114"/>
      <c r="H14" s="114"/>
      <c r="I14" s="114"/>
      <c r="J14" s="114"/>
      <c r="K14" s="114"/>
      <c r="L14" s="114"/>
      <c r="M14" s="114"/>
      <c r="N14" s="114"/>
      <c r="O14" s="114"/>
      <c r="P14" s="114"/>
      <c r="Q14" s="114"/>
      <c r="R14" s="114"/>
    </row>
    <row r="15" spans="1:18" x14ac:dyDescent="0.25">
      <c r="A15" s="110"/>
      <c r="B15" s="114" t="s">
        <v>988</v>
      </c>
      <c r="C15" s="114"/>
      <c r="D15" s="114"/>
      <c r="E15" s="114"/>
      <c r="F15" s="114"/>
      <c r="G15" s="114"/>
      <c r="H15" s="114"/>
      <c r="I15" s="114"/>
      <c r="J15" s="114"/>
      <c r="K15" s="114"/>
      <c r="L15" s="114"/>
      <c r="M15" s="114"/>
      <c r="N15" s="114"/>
      <c r="O15" s="114"/>
      <c r="P15" s="114"/>
      <c r="Q15" s="114"/>
      <c r="R15" s="114"/>
    </row>
    <row r="16" spans="1:18" x14ac:dyDescent="0.25">
      <c r="A16" s="110"/>
      <c r="B16" s="114"/>
      <c r="C16" s="114"/>
      <c r="D16" s="114"/>
      <c r="E16" s="114"/>
      <c r="F16" s="114"/>
      <c r="G16" s="114"/>
      <c r="H16" s="114"/>
      <c r="I16" s="114"/>
      <c r="J16" s="114"/>
      <c r="K16" s="114"/>
      <c r="L16" s="114"/>
      <c r="M16" s="114"/>
      <c r="N16" s="114"/>
      <c r="O16" s="114"/>
      <c r="P16" s="114"/>
      <c r="Q16" s="114"/>
      <c r="R16" s="114"/>
    </row>
    <row r="17" spans="1:14" ht="15.75" thickBot="1" x14ac:dyDescent="0.3">
      <c r="A17" s="110"/>
      <c r="B17" s="157" t="s">
        <v>330</v>
      </c>
      <c r="C17" s="260"/>
      <c r="D17" s="277">
        <v>2013</v>
      </c>
      <c r="E17" s="277"/>
      <c r="F17" s="260"/>
      <c r="G17" s="18"/>
      <c r="H17" s="139">
        <v>2012</v>
      </c>
      <c r="I17" s="139"/>
      <c r="J17" s="18"/>
      <c r="K17" s="18"/>
      <c r="L17" s="139">
        <v>2011</v>
      </c>
      <c r="M17" s="139"/>
      <c r="N17" s="18"/>
    </row>
    <row r="18" spans="1:14" x14ac:dyDescent="0.25">
      <c r="A18" s="110"/>
      <c r="B18" s="261" t="s">
        <v>989</v>
      </c>
      <c r="C18" s="120"/>
      <c r="D18" s="121"/>
      <c r="E18" s="122"/>
      <c r="F18" s="121"/>
      <c r="G18" s="120"/>
      <c r="H18" s="121"/>
      <c r="I18" s="122"/>
      <c r="J18" s="121"/>
      <c r="K18" s="120"/>
      <c r="L18" s="121"/>
      <c r="M18" s="122"/>
      <c r="N18" s="121"/>
    </row>
    <row r="19" spans="1:14" x14ac:dyDescent="0.25">
      <c r="A19" s="110"/>
      <c r="B19" s="123" t="s">
        <v>990</v>
      </c>
      <c r="C19" s="262"/>
      <c r="D19" s="263" t="s">
        <v>305</v>
      </c>
      <c r="E19" s="264">
        <v>32272</v>
      </c>
      <c r="F19" s="263"/>
      <c r="G19" s="124"/>
      <c r="H19" s="125"/>
      <c r="I19" s="126">
        <v>40084</v>
      </c>
      <c r="J19" s="125"/>
      <c r="K19" s="124"/>
      <c r="L19" s="125"/>
      <c r="M19" s="126">
        <v>31140</v>
      </c>
      <c r="N19" s="125"/>
    </row>
    <row r="20" spans="1:14" x14ac:dyDescent="0.25">
      <c r="A20" s="110"/>
      <c r="B20" s="128" t="s">
        <v>991</v>
      </c>
      <c r="C20" s="265"/>
      <c r="D20" s="266"/>
      <c r="E20" s="267" t="s">
        <v>310</v>
      </c>
      <c r="F20" s="266"/>
      <c r="G20" s="120"/>
      <c r="H20" s="121"/>
      <c r="I20" s="129">
        <v>1835</v>
      </c>
      <c r="J20" s="121"/>
      <c r="K20" s="120"/>
      <c r="L20" s="121"/>
      <c r="M20" s="129">
        <v>1782</v>
      </c>
      <c r="N20" s="121"/>
    </row>
    <row r="21" spans="1:14" x14ac:dyDescent="0.25">
      <c r="A21" s="110"/>
      <c r="B21" s="123" t="s">
        <v>992</v>
      </c>
      <c r="C21" s="262"/>
      <c r="D21" s="263"/>
      <c r="E21" s="264">
        <v>1284</v>
      </c>
      <c r="F21" s="263"/>
      <c r="G21" s="124"/>
      <c r="H21" s="125"/>
      <c r="I21" s="126">
        <v>1451</v>
      </c>
      <c r="J21" s="125"/>
      <c r="K21" s="124"/>
      <c r="L21" s="125"/>
      <c r="M21" s="126">
        <v>1638</v>
      </c>
      <c r="N21" s="125"/>
    </row>
    <row r="22" spans="1:14" x14ac:dyDescent="0.25">
      <c r="A22" s="110"/>
      <c r="B22" s="128" t="s">
        <v>993</v>
      </c>
      <c r="C22" s="265"/>
      <c r="D22" s="266"/>
      <c r="E22" s="267" t="s">
        <v>994</v>
      </c>
      <c r="F22" s="266" t="s">
        <v>307</v>
      </c>
      <c r="G22" s="120"/>
      <c r="H22" s="121"/>
      <c r="I22" s="122" t="s">
        <v>995</v>
      </c>
      <c r="J22" s="121" t="s">
        <v>307</v>
      </c>
      <c r="K22" s="120"/>
      <c r="L22" s="121"/>
      <c r="M22" s="129">
        <v>6004</v>
      </c>
      <c r="N22" s="121"/>
    </row>
    <row r="23" spans="1:14" x14ac:dyDescent="0.25">
      <c r="A23" s="110"/>
      <c r="B23" s="123" t="s">
        <v>996</v>
      </c>
      <c r="C23" s="262"/>
      <c r="D23" s="263"/>
      <c r="E23" s="268" t="s">
        <v>997</v>
      </c>
      <c r="F23" s="263" t="s">
        <v>307</v>
      </c>
      <c r="G23" s="124"/>
      <c r="H23" s="125"/>
      <c r="I23" s="127" t="s">
        <v>998</v>
      </c>
      <c r="J23" s="125" t="s">
        <v>307</v>
      </c>
      <c r="K23" s="124"/>
      <c r="L23" s="125"/>
      <c r="M23" s="127" t="s">
        <v>999</v>
      </c>
      <c r="N23" s="125" t="s">
        <v>307</v>
      </c>
    </row>
    <row r="24" spans="1:14" ht="15.75" thickBot="1" x14ac:dyDescent="0.3">
      <c r="A24" s="110"/>
      <c r="B24" s="128" t="s">
        <v>1000</v>
      </c>
      <c r="C24" s="120"/>
      <c r="D24" s="133"/>
      <c r="E24" s="135" t="s">
        <v>310</v>
      </c>
      <c r="F24" s="121"/>
      <c r="G24" s="120"/>
      <c r="H24" s="133"/>
      <c r="I24" s="135" t="s">
        <v>1001</v>
      </c>
      <c r="J24" s="121" t="s">
        <v>307</v>
      </c>
      <c r="K24" s="120"/>
      <c r="L24" s="133"/>
      <c r="M24" s="135" t="s">
        <v>310</v>
      </c>
      <c r="N24" s="121"/>
    </row>
    <row r="25" spans="1:14" ht="15.75" thickBot="1" x14ac:dyDescent="0.3">
      <c r="A25" s="110"/>
      <c r="B25" s="123" t="s">
        <v>1002</v>
      </c>
      <c r="C25" s="262"/>
      <c r="D25" s="269"/>
      <c r="E25" s="270">
        <v>30548</v>
      </c>
      <c r="F25" s="263"/>
      <c r="G25" s="124"/>
      <c r="H25" s="130"/>
      <c r="I25" s="131">
        <v>32272</v>
      </c>
      <c r="J25" s="125"/>
      <c r="K25" s="124"/>
      <c r="L25" s="130"/>
      <c r="M25" s="131">
        <v>40084</v>
      </c>
      <c r="N25" s="125"/>
    </row>
    <row r="26" spans="1:14" x14ac:dyDescent="0.25">
      <c r="A26" s="110"/>
      <c r="B26" s="261" t="s">
        <v>1003</v>
      </c>
      <c r="C26" s="120"/>
      <c r="D26" s="121"/>
      <c r="E26" s="122"/>
      <c r="F26" s="121"/>
      <c r="G26" s="120"/>
      <c r="H26" s="121"/>
      <c r="I26" s="122"/>
      <c r="J26" s="121"/>
      <c r="K26" s="120"/>
      <c r="L26" s="121"/>
      <c r="M26" s="122"/>
      <c r="N26" s="121"/>
    </row>
    <row r="27" spans="1:14" x14ac:dyDescent="0.25">
      <c r="A27" s="110"/>
      <c r="B27" s="123" t="s">
        <v>1004</v>
      </c>
      <c r="C27" s="262"/>
      <c r="D27" s="263"/>
      <c r="E27" s="264">
        <v>30124</v>
      </c>
      <c r="F27" s="263"/>
      <c r="G27" s="124"/>
      <c r="H27" s="125"/>
      <c r="I27" s="126">
        <v>24466</v>
      </c>
      <c r="J27" s="125"/>
      <c r="K27" s="124"/>
      <c r="L27" s="125"/>
      <c r="M27" s="126">
        <v>22431</v>
      </c>
      <c r="N27" s="125"/>
    </row>
    <row r="28" spans="1:14" x14ac:dyDescent="0.25">
      <c r="A28" s="110"/>
      <c r="B28" s="128" t="s">
        <v>1005</v>
      </c>
      <c r="C28" s="265"/>
      <c r="D28" s="266"/>
      <c r="E28" s="271">
        <v>6874</v>
      </c>
      <c r="F28" s="266"/>
      <c r="G28" s="120"/>
      <c r="H28" s="121"/>
      <c r="I28" s="129">
        <v>3661</v>
      </c>
      <c r="J28" s="121"/>
      <c r="K28" s="120"/>
      <c r="L28" s="121"/>
      <c r="M28" s="122">
        <v>15</v>
      </c>
      <c r="N28" s="121"/>
    </row>
    <row r="29" spans="1:14" x14ac:dyDescent="0.25">
      <c r="A29" s="110"/>
      <c r="B29" s="123" t="s">
        <v>1006</v>
      </c>
      <c r="C29" s="262"/>
      <c r="D29" s="263"/>
      <c r="E29" s="268" t="s">
        <v>310</v>
      </c>
      <c r="F29" s="263"/>
      <c r="G29" s="124"/>
      <c r="H29" s="125"/>
      <c r="I29" s="126">
        <v>2500</v>
      </c>
      <c r="J29" s="125"/>
      <c r="K29" s="124"/>
      <c r="L29" s="125"/>
      <c r="M29" s="126">
        <v>2500</v>
      </c>
      <c r="N29" s="125"/>
    </row>
    <row r="30" spans="1:14" ht="15.75" thickBot="1" x14ac:dyDescent="0.3">
      <c r="A30" s="110"/>
      <c r="B30" s="128" t="s">
        <v>996</v>
      </c>
      <c r="C30" s="265"/>
      <c r="D30" s="272"/>
      <c r="E30" s="273" t="s">
        <v>997</v>
      </c>
      <c r="F30" s="266" t="s">
        <v>307</v>
      </c>
      <c r="G30" s="120"/>
      <c r="H30" s="133"/>
      <c r="I30" s="135" t="s">
        <v>998</v>
      </c>
      <c r="J30" s="121" t="s">
        <v>307</v>
      </c>
      <c r="K30" s="120"/>
      <c r="L30" s="133"/>
      <c r="M30" s="135" t="s">
        <v>999</v>
      </c>
      <c r="N30" s="121" t="s">
        <v>307</v>
      </c>
    </row>
    <row r="31" spans="1:14" ht="15.75" thickBot="1" x14ac:dyDescent="0.3">
      <c r="A31" s="110"/>
      <c r="B31" s="123" t="s">
        <v>1007</v>
      </c>
      <c r="C31" s="262"/>
      <c r="D31" s="269"/>
      <c r="E31" s="270">
        <v>36333</v>
      </c>
      <c r="F31" s="263"/>
      <c r="G31" s="124"/>
      <c r="H31" s="130"/>
      <c r="I31" s="131">
        <v>30124</v>
      </c>
      <c r="J31" s="125"/>
      <c r="K31" s="124"/>
      <c r="L31" s="130"/>
      <c r="M31" s="131">
        <v>24466</v>
      </c>
      <c r="N31" s="125"/>
    </row>
    <row r="32" spans="1:14" x14ac:dyDescent="0.25">
      <c r="A32" s="110"/>
      <c r="B32" s="128"/>
      <c r="C32" s="120"/>
      <c r="D32" s="121"/>
      <c r="E32" s="122"/>
      <c r="F32" s="121"/>
      <c r="G32" s="120"/>
      <c r="H32" s="121"/>
      <c r="I32" s="122"/>
      <c r="J32" s="121"/>
      <c r="K32" s="120"/>
      <c r="L32" s="121"/>
      <c r="M32" s="122"/>
      <c r="N32" s="121"/>
    </row>
    <row r="33" spans="1:18" ht="15.75" thickBot="1" x14ac:dyDescent="0.3">
      <c r="A33" s="110"/>
      <c r="B33" s="123" t="s">
        <v>1008</v>
      </c>
      <c r="C33" s="262"/>
      <c r="D33" s="274" t="s">
        <v>305</v>
      </c>
      <c r="E33" s="275">
        <v>5785</v>
      </c>
      <c r="F33" s="263"/>
      <c r="G33" s="124"/>
      <c r="H33" s="158"/>
      <c r="I33" s="276" t="s">
        <v>1009</v>
      </c>
      <c r="J33" s="125" t="s">
        <v>307</v>
      </c>
      <c r="K33" s="124"/>
      <c r="L33" s="158"/>
      <c r="M33" s="276" t="s">
        <v>1010</v>
      </c>
      <c r="N33" s="125" t="s">
        <v>307</v>
      </c>
    </row>
    <row r="34" spans="1:18" ht="15.75" thickTop="1" x14ac:dyDescent="0.25">
      <c r="A34" s="110"/>
      <c r="B34" s="112"/>
      <c r="C34" s="112"/>
      <c r="D34" s="112"/>
      <c r="E34" s="112"/>
      <c r="F34" s="112"/>
      <c r="G34" s="112"/>
      <c r="H34" s="112"/>
      <c r="I34" s="112"/>
      <c r="J34" s="112"/>
      <c r="K34" s="112"/>
      <c r="L34" s="112"/>
      <c r="M34" s="112"/>
      <c r="N34" s="112"/>
      <c r="O34" s="112"/>
      <c r="P34" s="112"/>
      <c r="Q34" s="112"/>
      <c r="R34" s="112"/>
    </row>
    <row r="35" spans="1:18" x14ac:dyDescent="0.25">
      <c r="A35" s="110"/>
      <c r="B35" s="114" t="s">
        <v>1011</v>
      </c>
      <c r="C35" s="114"/>
      <c r="D35" s="114"/>
      <c r="E35" s="114"/>
      <c r="F35" s="114"/>
      <c r="G35" s="114"/>
      <c r="H35" s="114"/>
      <c r="I35" s="114"/>
      <c r="J35" s="114"/>
      <c r="K35" s="114"/>
      <c r="L35" s="114"/>
      <c r="M35" s="114"/>
      <c r="N35" s="114"/>
      <c r="O35" s="114"/>
      <c r="P35" s="114"/>
      <c r="Q35" s="114"/>
      <c r="R35" s="114"/>
    </row>
    <row r="36" spans="1:18" x14ac:dyDescent="0.25">
      <c r="A36" s="110"/>
      <c r="B36" s="114"/>
      <c r="C36" s="114"/>
      <c r="D36" s="114"/>
      <c r="E36" s="114"/>
      <c r="F36" s="114"/>
      <c r="G36" s="114"/>
      <c r="H36" s="114"/>
      <c r="I36" s="114"/>
      <c r="J36" s="114"/>
      <c r="K36" s="114"/>
      <c r="L36" s="114"/>
      <c r="M36" s="114"/>
      <c r="N36" s="114"/>
      <c r="O36" s="114"/>
      <c r="P36" s="114"/>
      <c r="Q36" s="114"/>
      <c r="R36" s="114"/>
    </row>
    <row r="37" spans="1:18" x14ac:dyDescent="0.25">
      <c r="A37" s="110"/>
      <c r="B37" s="114" t="s">
        <v>1012</v>
      </c>
      <c r="C37" s="114"/>
      <c r="D37" s="114"/>
      <c r="E37" s="114"/>
      <c r="F37" s="114"/>
      <c r="G37" s="114"/>
      <c r="H37" s="114"/>
      <c r="I37" s="114"/>
      <c r="J37" s="114"/>
      <c r="K37" s="114"/>
      <c r="L37" s="114"/>
      <c r="M37" s="114"/>
      <c r="N37" s="114"/>
      <c r="O37" s="114"/>
      <c r="P37" s="114"/>
      <c r="Q37" s="114"/>
      <c r="R37" s="114"/>
    </row>
    <row r="38" spans="1:18" x14ac:dyDescent="0.25">
      <c r="A38" s="110"/>
      <c r="B38" s="112"/>
      <c r="C38" s="112"/>
      <c r="D38" s="112"/>
      <c r="E38" s="112"/>
      <c r="F38" s="112"/>
      <c r="G38" s="112"/>
      <c r="H38" s="112"/>
      <c r="I38" s="112"/>
      <c r="J38" s="112"/>
      <c r="K38" s="112"/>
      <c r="L38" s="112"/>
      <c r="M38" s="112"/>
      <c r="N38" s="112"/>
      <c r="O38" s="112"/>
      <c r="P38" s="112"/>
      <c r="Q38" s="112"/>
      <c r="R38" s="112"/>
    </row>
    <row r="39" spans="1:18" ht="15.75" thickBot="1" x14ac:dyDescent="0.3">
      <c r="A39" s="110"/>
      <c r="B39" s="142" t="s">
        <v>330</v>
      </c>
      <c r="C39" s="12"/>
      <c r="D39" s="67">
        <v>2013</v>
      </c>
      <c r="E39" s="67"/>
      <c r="F39" s="12"/>
      <c r="G39" s="21"/>
      <c r="H39" s="66">
        <v>2012</v>
      </c>
      <c r="I39" s="66"/>
      <c r="J39" s="21"/>
    </row>
    <row r="40" spans="1:18" x14ac:dyDescent="0.25">
      <c r="A40" s="110"/>
      <c r="B40" s="20"/>
      <c r="C40" s="21"/>
      <c r="D40" s="81"/>
      <c r="E40" s="81"/>
      <c r="F40" s="21"/>
      <c r="G40" s="21"/>
      <c r="H40" s="81"/>
      <c r="I40" s="81"/>
      <c r="J40" s="21"/>
    </row>
    <row r="41" spans="1:18" x14ac:dyDescent="0.25">
      <c r="A41" s="110"/>
      <c r="B41" s="51" t="s">
        <v>60</v>
      </c>
      <c r="C41" s="86"/>
      <c r="D41" s="87" t="s">
        <v>305</v>
      </c>
      <c r="E41" s="98">
        <v>5785</v>
      </c>
      <c r="F41" s="87"/>
      <c r="G41" s="30"/>
      <c r="H41" s="32"/>
      <c r="I41" s="89">
        <v>1232</v>
      </c>
      <c r="J41" s="32"/>
    </row>
    <row r="42" spans="1:18" ht="15.75" thickBot="1" x14ac:dyDescent="0.3">
      <c r="A42" s="110"/>
      <c r="B42" s="102" t="s">
        <v>72</v>
      </c>
      <c r="C42" s="44"/>
      <c r="D42" s="59"/>
      <c r="E42" s="60" t="s">
        <v>310</v>
      </c>
      <c r="F42" s="35"/>
      <c r="G42" s="44"/>
      <c r="H42" s="59"/>
      <c r="I42" s="60" t="s">
        <v>1013</v>
      </c>
      <c r="J42" s="35" t="s">
        <v>307</v>
      </c>
    </row>
    <row r="43" spans="1:18" ht="15.75" thickBot="1" x14ac:dyDescent="0.3">
      <c r="A43" s="110"/>
      <c r="B43" s="51"/>
      <c r="C43" s="86"/>
      <c r="D43" s="103" t="s">
        <v>305</v>
      </c>
      <c r="E43" s="104">
        <v>5785</v>
      </c>
      <c r="F43" s="87"/>
      <c r="G43" s="30"/>
      <c r="H43" s="106"/>
      <c r="I43" s="107" t="s">
        <v>1009</v>
      </c>
      <c r="J43" s="32" t="s">
        <v>307</v>
      </c>
    </row>
    <row r="44" spans="1:18" ht="15.75" thickTop="1" x14ac:dyDescent="0.25">
      <c r="A44" s="110"/>
      <c r="B44" s="112"/>
      <c r="C44" s="112"/>
      <c r="D44" s="112"/>
      <c r="E44" s="112"/>
      <c r="F44" s="112"/>
      <c r="G44" s="112"/>
      <c r="H44" s="112"/>
      <c r="I44" s="112"/>
      <c r="J44" s="112"/>
      <c r="K44" s="112"/>
      <c r="L44" s="112"/>
      <c r="M44" s="112"/>
      <c r="N44" s="112"/>
      <c r="O44" s="112"/>
      <c r="P44" s="112"/>
      <c r="Q44" s="112"/>
      <c r="R44" s="112"/>
    </row>
    <row r="45" spans="1:18" x14ac:dyDescent="0.25">
      <c r="A45" s="110"/>
      <c r="B45" s="114" t="s">
        <v>1014</v>
      </c>
      <c r="C45" s="114"/>
      <c r="D45" s="114"/>
      <c r="E45" s="114"/>
      <c r="F45" s="114"/>
      <c r="G45" s="114"/>
      <c r="H45" s="114"/>
      <c r="I45" s="114"/>
      <c r="J45" s="114"/>
      <c r="K45" s="114"/>
      <c r="L45" s="114"/>
      <c r="M45" s="114"/>
      <c r="N45" s="114"/>
      <c r="O45" s="114"/>
      <c r="P45" s="114"/>
      <c r="Q45" s="114"/>
      <c r="R45" s="114"/>
    </row>
    <row r="46" spans="1:18" x14ac:dyDescent="0.25">
      <c r="A46" s="110"/>
      <c r="B46" s="112"/>
      <c r="C46" s="112"/>
      <c r="D46" s="112"/>
      <c r="E46" s="112"/>
      <c r="F46" s="112"/>
      <c r="G46" s="112"/>
      <c r="H46" s="112"/>
      <c r="I46" s="112"/>
      <c r="J46" s="112"/>
      <c r="K46" s="112"/>
      <c r="L46" s="112"/>
      <c r="M46" s="112"/>
      <c r="N46" s="112"/>
      <c r="O46" s="112"/>
      <c r="P46" s="112"/>
      <c r="Q46" s="112"/>
      <c r="R46" s="112"/>
    </row>
    <row r="47" spans="1:18" ht="15.75" thickBot="1" x14ac:dyDescent="0.3">
      <c r="A47" s="110"/>
      <c r="B47" s="142" t="s">
        <v>330</v>
      </c>
      <c r="C47" s="12"/>
      <c r="D47" s="67">
        <v>2013</v>
      </c>
      <c r="E47" s="67"/>
      <c r="F47" s="12"/>
      <c r="G47" s="21"/>
      <c r="H47" s="66">
        <v>2012</v>
      </c>
      <c r="I47" s="66"/>
      <c r="J47" s="21"/>
    </row>
    <row r="48" spans="1:18" x14ac:dyDescent="0.25">
      <c r="A48" s="110"/>
      <c r="B48" s="20"/>
      <c r="C48" s="21"/>
      <c r="D48" s="81"/>
      <c r="E48" s="81"/>
      <c r="F48" s="21"/>
      <c r="G48" s="21"/>
      <c r="H48" s="81"/>
      <c r="I48" s="81"/>
      <c r="J48" s="21"/>
    </row>
    <row r="49" spans="1:18" x14ac:dyDescent="0.25">
      <c r="A49" s="110"/>
      <c r="B49" s="51" t="s">
        <v>1015</v>
      </c>
      <c r="C49" s="86"/>
      <c r="D49" s="87" t="s">
        <v>305</v>
      </c>
      <c r="E49" s="98">
        <v>3579</v>
      </c>
      <c r="F49" s="87"/>
      <c r="G49" s="30"/>
      <c r="H49" s="32"/>
      <c r="I49" s="34" t="s">
        <v>1013</v>
      </c>
      <c r="J49" s="32" t="s">
        <v>307</v>
      </c>
    </row>
    <row r="50" spans="1:18" ht="15.75" thickBot="1" x14ac:dyDescent="0.3">
      <c r="A50" s="110"/>
      <c r="B50" s="102" t="s">
        <v>1016</v>
      </c>
      <c r="C50" s="37"/>
      <c r="D50" s="54"/>
      <c r="E50" s="55" t="s">
        <v>310</v>
      </c>
      <c r="F50" s="38"/>
      <c r="G50" s="37"/>
      <c r="H50" s="54"/>
      <c r="I50" s="55" t="s">
        <v>310</v>
      </c>
      <c r="J50" s="38"/>
    </row>
    <row r="51" spans="1:18" x14ac:dyDescent="0.25">
      <c r="A51" s="110"/>
      <c r="B51" s="51" t="s">
        <v>1017</v>
      </c>
      <c r="C51" s="86"/>
      <c r="D51" s="87"/>
      <c r="E51" s="98">
        <v>3579</v>
      </c>
      <c r="F51" s="87"/>
      <c r="G51" s="30"/>
      <c r="H51" s="32"/>
      <c r="I51" s="34" t="s">
        <v>1013</v>
      </c>
      <c r="J51" s="32" t="s">
        <v>307</v>
      </c>
    </row>
    <row r="52" spans="1:18" ht="15.75" thickBot="1" x14ac:dyDescent="0.3">
      <c r="A52" s="110"/>
      <c r="B52" s="102" t="s">
        <v>148</v>
      </c>
      <c r="C52" s="37"/>
      <c r="D52" s="54"/>
      <c r="E52" s="55" t="s">
        <v>1018</v>
      </c>
      <c r="F52" s="38" t="s">
        <v>307</v>
      </c>
      <c r="G52" s="44"/>
      <c r="H52" s="59"/>
      <c r="I52" s="61">
        <v>1317</v>
      </c>
      <c r="J52" s="35"/>
    </row>
    <row r="53" spans="1:18" ht="27" thickBot="1" x14ac:dyDescent="0.3">
      <c r="A53" s="110"/>
      <c r="B53" s="51" t="s">
        <v>1019</v>
      </c>
      <c r="C53" s="86"/>
      <c r="D53" s="103" t="s">
        <v>305</v>
      </c>
      <c r="E53" s="104">
        <v>2183</v>
      </c>
      <c r="F53" s="87"/>
      <c r="G53" s="30"/>
      <c r="H53" s="106"/>
      <c r="I53" s="107" t="s">
        <v>1020</v>
      </c>
      <c r="J53" s="32" t="s">
        <v>307</v>
      </c>
    </row>
    <row r="54" spans="1:18" ht="15.75" thickTop="1" x14ac:dyDescent="0.25">
      <c r="A54" s="110"/>
      <c r="B54" s="112"/>
      <c r="C54" s="112"/>
      <c r="D54" s="112"/>
      <c r="E54" s="112"/>
      <c r="F54" s="112"/>
      <c r="G54" s="112"/>
      <c r="H54" s="112"/>
      <c r="I54" s="112"/>
      <c r="J54" s="112"/>
      <c r="K54" s="112"/>
      <c r="L54" s="112"/>
      <c r="M54" s="112"/>
      <c r="N54" s="112"/>
      <c r="O54" s="112"/>
      <c r="P54" s="112"/>
      <c r="Q54" s="112"/>
      <c r="R54" s="112"/>
    </row>
    <row r="55" spans="1:18" x14ac:dyDescent="0.25">
      <c r="A55" s="110"/>
      <c r="B55" s="114" t="s">
        <v>1021</v>
      </c>
      <c r="C55" s="114"/>
      <c r="D55" s="114"/>
      <c r="E55" s="114"/>
      <c r="F55" s="114"/>
      <c r="G55" s="114"/>
      <c r="H55" s="114"/>
      <c r="I55" s="114"/>
      <c r="J55" s="114"/>
      <c r="K55" s="114"/>
      <c r="L55" s="114"/>
      <c r="M55" s="114"/>
      <c r="N55" s="114"/>
      <c r="O55" s="114"/>
      <c r="P55" s="114"/>
      <c r="Q55" s="114"/>
      <c r="R55" s="114"/>
    </row>
    <row r="56" spans="1:18" x14ac:dyDescent="0.25">
      <c r="A56" s="110"/>
      <c r="B56" s="114"/>
      <c r="C56" s="114"/>
      <c r="D56" s="114"/>
      <c r="E56" s="114"/>
      <c r="F56" s="114"/>
      <c r="G56" s="114"/>
      <c r="H56" s="114"/>
      <c r="I56" s="114"/>
      <c r="J56" s="114"/>
      <c r="K56" s="114"/>
      <c r="L56" s="114"/>
      <c r="M56" s="114"/>
      <c r="N56" s="114"/>
      <c r="O56" s="114"/>
      <c r="P56" s="114"/>
      <c r="Q56" s="114"/>
      <c r="R56" s="114"/>
    </row>
    <row r="57" spans="1:18" ht="15.75" thickBot="1" x14ac:dyDescent="0.3">
      <c r="A57" s="110"/>
      <c r="B57" s="142" t="s">
        <v>330</v>
      </c>
      <c r="C57" s="12"/>
      <c r="D57" s="67">
        <v>2013</v>
      </c>
      <c r="E57" s="67"/>
      <c r="F57" s="12"/>
      <c r="G57" s="21"/>
      <c r="H57" s="66">
        <v>2012</v>
      </c>
      <c r="I57" s="66"/>
      <c r="J57" s="21"/>
    </row>
    <row r="58" spans="1:18" x14ac:dyDescent="0.25">
      <c r="A58" s="110"/>
      <c r="B58" s="20"/>
      <c r="C58" s="21"/>
      <c r="D58" s="81"/>
      <c r="E58" s="81"/>
      <c r="F58" s="21"/>
      <c r="G58" s="21"/>
      <c r="H58" s="81"/>
      <c r="I58" s="81"/>
      <c r="J58" s="21"/>
    </row>
    <row r="59" spans="1:18" ht="26.25" x14ac:dyDescent="0.25">
      <c r="A59" s="110"/>
      <c r="B59" s="51" t="s">
        <v>1022</v>
      </c>
      <c r="C59" s="86"/>
      <c r="D59" s="87" t="s">
        <v>305</v>
      </c>
      <c r="E59" s="88" t="s">
        <v>1020</v>
      </c>
      <c r="F59" s="87" t="s">
        <v>307</v>
      </c>
      <c r="G59" s="30"/>
      <c r="H59" s="32"/>
      <c r="I59" s="34" t="s">
        <v>1023</v>
      </c>
      <c r="J59" s="32" t="s">
        <v>307</v>
      </c>
    </row>
    <row r="60" spans="1:18" x14ac:dyDescent="0.25">
      <c r="A60" s="110"/>
      <c r="B60" s="102" t="s">
        <v>152</v>
      </c>
      <c r="C60" s="37"/>
      <c r="D60" s="38"/>
      <c r="E60" s="39">
        <v>6910</v>
      </c>
      <c r="F60" s="38"/>
      <c r="G60" s="44"/>
      <c r="H60" s="35"/>
      <c r="I60" s="47">
        <v>12288</v>
      </c>
      <c r="J60" s="35"/>
    </row>
    <row r="61" spans="1:18" x14ac:dyDescent="0.25">
      <c r="A61" s="110"/>
      <c r="B61" s="51" t="s">
        <v>1016</v>
      </c>
      <c r="C61" s="86"/>
      <c r="D61" s="87"/>
      <c r="E61" s="88" t="s">
        <v>310</v>
      </c>
      <c r="F61" s="87"/>
      <c r="G61" s="30"/>
      <c r="H61" s="32"/>
      <c r="I61" s="34">
        <v>32</v>
      </c>
      <c r="J61" s="32"/>
    </row>
    <row r="62" spans="1:18" x14ac:dyDescent="0.25">
      <c r="A62" s="110"/>
      <c r="B62" s="102" t="s">
        <v>1024</v>
      </c>
      <c r="C62" s="37"/>
      <c r="D62" s="38"/>
      <c r="E62" s="144" t="s">
        <v>310</v>
      </c>
      <c r="F62" s="38"/>
      <c r="G62" s="44"/>
      <c r="H62" s="35"/>
      <c r="I62" s="45">
        <v>30</v>
      </c>
      <c r="J62" s="35"/>
    </row>
    <row r="63" spans="1:18" x14ac:dyDescent="0.25">
      <c r="A63" s="110"/>
      <c r="B63" s="51" t="s">
        <v>1025</v>
      </c>
      <c r="C63" s="86"/>
      <c r="D63" s="87"/>
      <c r="E63" s="88">
        <v>49</v>
      </c>
      <c r="F63" s="87"/>
      <c r="G63" s="30"/>
      <c r="H63" s="32"/>
      <c r="I63" s="34">
        <v>545</v>
      </c>
      <c r="J63" s="32"/>
    </row>
    <row r="64" spans="1:18" ht="26.25" x14ac:dyDescent="0.25">
      <c r="A64" s="110"/>
      <c r="B64" s="102" t="s">
        <v>154</v>
      </c>
      <c r="C64" s="37"/>
      <c r="D64" s="38"/>
      <c r="E64" s="144" t="s">
        <v>310</v>
      </c>
      <c r="F64" s="38"/>
      <c r="G64" s="44"/>
      <c r="H64" s="35"/>
      <c r="I64" s="45">
        <v>14</v>
      </c>
      <c r="J64" s="35"/>
    </row>
    <row r="65" spans="1:18" ht="27" thickBot="1" x14ac:dyDescent="0.3">
      <c r="A65" s="110"/>
      <c r="B65" s="51" t="s">
        <v>1026</v>
      </c>
      <c r="C65" s="86"/>
      <c r="D65" s="92"/>
      <c r="E65" s="93" t="s">
        <v>1027</v>
      </c>
      <c r="F65" s="87" t="s">
        <v>307</v>
      </c>
      <c r="G65" s="30"/>
      <c r="H65" s="95"/>
      <c r="I65" s="100" t="s">
        <v>1028</v>
      </c>
      <c r="J65" s="32" t="s">
        <v>307</v>
      </c>
    </row>
    <row r="66" spans="1:18" ht="27" thickBot="1" x14ac:dyDescent="0.3">
      <c r="A66" s="110"/>
      <c r="B66" s="102" t="s">
        <v>1029</v>
      </c>
      <c r="C66" s="37"/>
      <c r="D66" s="41" t="s">
        <v>305</v>
      </c>
      <c r="E66" s="62">
        <v>2183</v>
      </c>
      <c r="F66" s="38"/>
      <c r="G66" s="44"/>
      <c r="H66" s="48"/>
      <c r="I66" s="49" t="s">
        <v>1020</v>
      </c>
      <c r="J66" s="35" t="s">
        <v>307</v>
      </c>
    </row>
    <row r="67" spans="1:18" ht="15.75" thickTop="1" x14ac:dyDescent="0.25">
      <c r="A67" s="110"/>
      <c r="B67" s="114"/>
      <c r="C67" s="114"/>
      <c r="D67" s="114"/>
      <c r="E67" s="114"/>
      <c r="F67" s="114"/>
      <c r="G67" s="114"/>
      <c r="H67" s="114"/>
      <c r="I67" s="114"/>
      <c r="J67" s="114"/>
      <c r="K67" s="114"/>
      <c r="L67" s="114"/>
      <c r="M67" s="114"/>
      <c r="N67" s="114"/>
      <c r="O67" s="114"/>
      <c r="P67" s="114"/>
      <c r="Q67" s="114"/>
      <c r="R67" s="114"/>
    </row>
    <row r="68" spans="1:18" x14ac:dyDescent="0.25">
      <c r="A68" s="110"/>
      <c r="B68" s="114" t="s">
        <v>1030</v>
      </c>
      <c r="C68" s="114"/>
      <c r="D68" s="114"/>
      <c r="E68" s="114"/>
      <c r="F68" s="114"/>
      <c r="G68" s="114"/>
      <c r="H68" s="114"/>
      <c r="I68" s="114"/>
      <c r="J68" s="114"/>
      <c r="K68" s="114"/>
      <c r="L68" s="114"/>
      <c r="M68" s="114"/>
      <c r="N68" s="114"/>
      <c r="O68" s="114"/>
      <c r="P68" s="114"/>
      <c r="Q68" s="114"/>
      <c r="R68" s="114"/>
    </row>
    <row r="69" spans="1:18" x14ac:dyDescent="0.25">
      <c r="A69" s="110"/>
      <c r="B69" s="112"/>
      <c r="C69" s="112"/>
      <c r="D69" s="112"/>
      <c r="E69" s="112"/>
      <c r="F69" s="112"/>
      <c r="G69" s="112"/>
      <c r="H69" s="112"/>
      <c r="I69" s="112"/>
      <c r="J69" s="112"/>
      <c r="K69" s="112"/>
      <c r="L69" s="112"/>
      <c r="M69" s="112"/>
      <c r="N69" s="112"/>
      <c r="O69" s="112"/>
      <c r="P69" s="112"/>
      <c r="Q69" s="112"/>
      <c r="R69" s="112"/>
    </row>
    <row r="70" spans="1:18" ht="15.75" thickBot="1" x14ac:dyDescent="0.3">
      <c r="A70" s="110"/>
      <c r="B70" s="142" t="s">
        <v>330</v>
      </c>
      <c r="C70" s="12"/>
      <c r="D70" s="67">
        <v>2013</v>
      </c>
      <c r="E70" s="67"/>
      <c r="F70" s="12"/>
      <c r="G70" s="21"/>
      <c r="H70" s="66">
        <v>2012</v>
      </c>
      <c r="I70" s="66"/>
      <c r="J70" s="21"/>
    </row>
    <row r="71" spans="1:18" x14ac:dyDescent="0.25">
      <c r="A71" s="110"/>
      <c r="B71" s="20"/>
      <c r="C71" s="21"/>
      <c r="D71" s="81"/>
      <c r="E71" s="81"/>
      <c r="F71" s="21"/>
      <c r="G71" s="21"/>
      <c r="H71" s="81"/>
      <c r="I71" s="81"/>
      <c r="J71" s="21"/>
    </row>
    <row r="72" spans="1:18" ht="26.25" x14ac:dyDescent="0.25">
      <c r="A72" s="110"/>
      <c r="B72" s="51" t="s">
        <v>1031</v>
      </c>
      <c r="C72" s="86"/>
      <c r="D72" s="87" t="s">
        <v>305</v>
      </c>
      <c r="E72" s="98">
        <v>1232</v>
      </c>
      <c r="F72" s="87"/>
      <c r="G72" s="30"/>
      <c r="H72" s="32"/>
      <c r="I72" s="34">
        <v>671</v>
      </c>
      <c r="J72" s="32"/>
    </row>
    <row r="73" spans="1:18" ht="26.25" x14ac:dyDescent="0.25">
      <c r="A73" s="110"/>
      <c r="B73" s="102" t="s">
        <v>1032</v>
      </c>
      <c r="C73" s="37"/>
      <c r="D73" s="38"/>
      <c r="E73" s="144">
        <v>974</v>
      </c>
      <c r="F73" s="38"/>
      <c r="G73" s="44"/>
      <c r="H73" s="35"/>
      <c r="I73" s="45" t="s">
        <v>1033</v>
      </c>
      <c r="J73" s="35" t="s">
        <v>307</v>
      </c>
    </row>
    <row r="74" spans="1:18" x14ac:dyDescent="0.25">
      <c r="A74" s="110"/>
      <c r="B74" s="51" t="s">
        <v>1034</v>
      </c>
      <c r="C74" s="86"/>
      <c r="D74" s="87"/>
      <c r="E74" s="88" t="s">
        <v>310</v>
      </c>
      <c r="F74" s="87"/>
      <c r="G74" s="30"/>
      <c r="H74" s="32"/>
      <c r="I74" s="89">
        <v>2500</v>
      </c>
      <c r="J74" s="32"/>
    </row>
    <row r="75" spans="1:18" ht="15.75" thickBot="1" x14ac:dyDescent="0.3">
      <c r="A75" s="110"/>
      <c r="B75" s="102" t="s">
        <v>1035</v>
      </c>
      <c r="C75" s="37"/>
      <c r="D75" s="54"/>
      <c r="E75" s="55" t="s">
        <v>310</v>
      </c>
      <c r="F75" s="38"/>
      <c r="G75" s="44"/>
      <c r="H75" s="59"/>
      <c r="I75" s="60" t="s">
        <v>1036</v>
      </c>
      <c r="J75" s="35" t="s">
        <v>307</v>
      </c>
    </row>
    <row r="76" spans="1:18" ht="15.75" thickBot="1" x14ac:dyDescent="0.3">
      <c r="A76" s="110"/>
      <c r="B76" s="51" t="s">
        <v>1037</v>
      </c>
      <c r="C76" s="86"/>
      <c r="D76" s="103" t="s">
        <v>305</v>
      </c>
      <c r="E76" s="104">
        <v>2206</v>
      </c>
      <c r="F76" s="87"/>
      <c r="G76" s="30"/>
      <c r="H76" s="106"/>
      <c r="I76" s="147">
        <v>1232</v>
      </c>
      <c r="J76" s="32"/>
    </row>
    <row r="77" spans="1:18" ht="15.75" thickTop="1" x14ac:dyDescent="0.25">
      <c r="A77" s="110"/>
      <c r="B77" s="114"/>
      <c r="C77" s="114"/>
      <c r="D77" s="114"/>
      <c r="E77" s="114"/>
      <c r="F77" s="114"/>
      <c r="G77" s="114"/>
      <c r="H77" s="114"/>
      <c r="I77" s="114"/>
      <c r="J77" s="114"/>
      <c r="K77" s="114"/>
      <c r="L77" s="114"/>
      <c r="M77" s="114"/>
      <c r="N77" s="114"/>
      <c r="O77" s="114"/>
      <c r="P77" s="114"/>
      <c r="Q77" s="114"/>
      <c r="R77" s="114"/>
    </row>
    <row r="78" spans="1:18" x14ac:dyDescent="0.25">
      <c r="A78" s="110"/>
      <c r="B78" s="114" t="s">
        <v>1038</v>
      </c>
      <c r="C78" s="114"/>
      <c r="D78" s="114"/>
      <c r="E78" s="114"/>
      <c r="F78" s="114"/>
      <c r="G78" s="114"/>
      <c r="H78" s="114"/>
      <c r="I78" s="114"/>
      <c r="J78" s="114"/>
      <c r="K78" s="114"/>
      <c r="L78" s="114"/>
      <c r="M78" s="114"/>
      <c r="N78" s="114"/>
      <c r="O78" s="114"/>
      <c r="P78" s="114"/>
      <c r="Q78" s="114"/>
      <c r="R78" s="114"/>
    </row>
    <row r="79" spans="1:18" x14ac:dyDescent="0.25">
      <c r="A79" s="110"/>
      <c r="B79" s="112"/>
      <c r="C79" s="112"/>
      <c r="D79" s="112"/>
      <c r="E79" s="112"/>
      <c r="F79" s="112"/>
      <c r="G79" s="112"/>
      <c r="H79" s="112"/>
      <c r="I79" s="112"/>
      <c r="J79" s="112"/>
      <c r="K79" s="112"/>
      <c r="L79" s="112"/>
      <c r="M79" s="112"/>
      <c r="N79" s="112"/>
      <c r="O79" s="112"/>
      <c r="P79" s="112"/>
      <c r="Q79" s="112"/>
      <c r="R79" s="112"/>
    </row>
    <row r="80" spans="1:18" ht="15.75" thickBot="1" x14ac:dyDescent="0.3">
      <c r="A80" s="110"/>
      <c r="B80" s="142" t="s">
        <v>330</v>
      </c>
      <c r="C80" s="12"/>
      <c r="D80" s="67">
        <v>2013</v>
      </c>
      <c r="E80" s="67"/>
      <c r="F80" s="12"/>
      <c r="G80" s="21"/>
      <c r="H80" s="66">
        <v>2012</v>
      </c>
      <c r="I80" s="66"/>
      <c r="J80" s="21"/>
      <c r="K80" s="21"/>
      <c r="L80" s="66">
        <v>2011</v>
      </c>
      <c r="M80" s="66"/>
      <c r="N80" s="21"/>
    </row>
    <row r="81" spans="1:18" x14ac:dyDescent="0.25">
      <c r="A81" s="110"/>
      <c r="B81" s="20"/>
      <c r="C81" s="21"/>
      <c r="D81" s="177"/>
      <c r="E81" s="177"/>
      <c r="F81" s="21"/>
      <c r="G81" s="21"/>
      <c r="H81" s="177"/>
      <c r="I81" s="177"/>
      <c r="J81" s="21"/>
      <c r="K81" s="21"/>
      <c r="L81" s="177"/>
      <c r="M81" s="177"/>
      <c r="N81" s="21"/>
    </row>
    <row r="82" spans="1:18" ht="26.25" x14ac:dyDescent="0.25">
      <c r="A82" s="110"/>
      <c r="B82" s="51" t="s">
        <v>1039</v>
      </c>
      <c r="C82" s="86"/>
      <c r="D82" s="87" t="s">
        <v>305</v>
      </c>
      <c r="E82" s="88" t="s">
        <v>310</v>
      </c>
      <c r="F82" s="87"/>
      <c r="G82" s="30"/>
      <c r="H82" s="32"/>
      <c r="I82" s="89">
        <v>1835</v>
      </c>
      <c r="J82" s="32"/>
      <c r="K82" s="30"/>
      <c r="L82" s="32"/>
      <c r="M82" s="89">
        <v>1782</v>
      </c>
      <c r="N82" s="32"/>
    </row>
    <row r="83" spans="1:18" x14ac:dyDescent="0.25">
      <c r="A83" s="110"/>
      <c r="B83" s="102" t="s">
        <v>1040</v>
      </c>
      <c r="C83" s="37"/>
      <c r="D83" s="38"/>
      <c r="E83" s="39">
        <v>1284</v>
      </c>
      <c r="F83" s="38"/>
      <c r="G83" s="44"/>
      <c r="H83" s="35"/>
      <c r="I83" s="47">
        <v>1451</v>
      </c>
      <c r="J83" s="35"/>
      <c r="K83" s="44"/>
      <c r="L83" s="35"/>
      <c r="M83" s="47">
        <v>1638</v>
      </c>
      <c r="N83" s="35"/>
    </row>
    <row r="84" spans="1:18" x14ac:dyDescent="0.25">
      <c r="A84" s="110"/>
      <c r="B84" s="51" t="s">
        <v>1041</v>
      </c>
      <c r="C84" s="86"/>
      <c r="D84" s="87"/>
      <c r="E84" s="88" t="s">
        <v>1042</v>
      </c>
      <c r="F84" s="87" t="s">
        <v>307</v>
      </c>
      <c r="G84" s="30"/>
      <c r="H84" s="32"/>
      <c r="I84" s="34" t="s">
        <v>1043</v>
      </c>
      <c r="J84" s="32" t="s">
        <v>307</v>
      </c>
      <c r="K84" s="30"/>
      <c r="L84" s="32"/>
      <c r="M84" s="34" t="s">
        <v>1044</v>
      </c>
      <c r="N84" s="32" t="s">
        <v>307</v>
      </c>
    </row>
    <row r="85" spans="1:18" ht="15.75" thickBot="1" x14ac:dyDescent="0.3">
      <c r="A85" s="110"/>
      <c r="B85" s="102" t="s">
        <v>1045</v>
      </c>
      <c r="C85" s="37"/>
      <c r="D85" s="54"/>
      <c r="E85" s="55">
        <v>49</v>
      </c>
      <c r="F85" s="38"/>
      <c r="G85" s="44"/>
      <c r="H85" s="59"/>
      <c r="I85" s="60">
        <v>559</v>
      </c>
      <c r="J85" s="35"/>
      <c r="K85" s="44"/>
      <c r="L85" s="59"/>
      <c r="M85" s="60">
        <v>395</v>
      </c>
      <c r="N85" s="35"/>
    </row>
    <row r="86" spans="1:18" ht="15.75" thickBot="1" x14ac:dyDescent="0.3">
      <c r="A86" s="110"/>
      <c r="B86" s="51" t="s">
        <v>1046</v>
      </c>
      <c r="C86" s="86"/>
      <c r="D86" s="103" t="s">
        <v>305</v>
      </c>
      <c r="E86" s="146" t="s">
        <v>1047</v>
      </c>
      <c r="F86" s="87" t="s">
        <v>307</v>
      </c>
      <c r="G86" s="30"/>
      <c r="H86" s="106"/>
      <c r="I86" s="147">
        <v>1876</v>
      </c>
      <c r="J86" s="32"/>
      <c r="K86" s="30"/>
      <c r="L86" s="106"/>
      <c r="M86" s="147">
        <v>2099</v>
      </c>
      <c r="N86" s="32"/>
    </row>
    <row r="87" spans="1:18" ht="15.75" thickTop="1" x14ac:dyDescent="0.25">
      <c r="A87" s="110"/>
      <c r="B87" s="112"/>
      <c r="C87" s="112"/>
      <c r="D87" s="112"/>
      <c r="E87" s="112"/>
      <c r="F87" s="112"/>
      <c r="G87" s="112"/>
      <c r="H87" s="112"/>
      <c r="I87" s="112"/>
      <c r="J87" s="112"/>
      <c r="K87" s="112"/>
      <c r="L87" s="112"/>
      <c r="M87" s="112"/>
      <c r="N87" s="112"/>
      <c r="O87" s="112"/>
      <c r="P87" s="112"/>
      <c r="Q87" s="112"/>
      <c r="R87" s="112"/>
    </row>
    <row r="88" spans="1:18" x14ac:dyDescent="0.25">
      <c r="A88" s="110"/>
      <c r="B88" s="114" t="s">
        <v>1048</v>
      </c>
      <c r="C88" s="114"/>
      <c r="D88" s="114"/>
      <c r="E88" s="114"/>
      <c r="F88" s="114"/>
      <c r="G88" s="114"/>
      <c r="H88" s="114"/>
      <c r="I88" s="114"/>
      <c r="J88" s="114"/>
      <c r="K88" s="114"/>
      <c r="L88" s="114"/>
      <c r="M88" s="114"/>
      <c r="N88" s="114"/>
      <c r="O88" s="114"/>
      <c r="P88" s="114"/>
      <c r="Q88" s="114"/>
      <c r="R88" s="114"/>
    </row>
    <row r="89" spans="1:18" x14ac:dyDescent="0.25">
      <c r="A89" s="110"/>
      <c r="B89" s="112"/>
      <c r="C89" s="112"/>
      <c r="D89" s="112"/>
      <c r="E89" s="112"/>
      <c r="F89" s="112"/>
      <c r="G89" s="112"/>
      <c r="H89" s="112"/>
      <c r="I89" s="112"/>
      <c r="J89" s="112"/>
      <c r="K89" s="112"/>
      <c r="L89" s="112"/>
      <c r="M89" s="112"/>
      <c r="N89" s="112"/>
      <c r="O89" s="112"/>
      <c r="P89" s="112"/>
      <c r="Q89" s="112"/>
      <c r="R89" s="112"/>
    </row>
    <row r="90" spans="1:18" x14ac:dyDescent="0.25">
      <c r="A90" s="110"/>
      <c r="B90" s="149"/>
      <c r="C90" s="76"/>
      <c r="D90" s="77" t="s">
        <v>844</v>
      </c>
      <c r="E90" s="77"/>
      <c r="F90" s="76"/>
    </row>
    <row r="91" spans="1:18" x14ac:dyDescent="0.25">
      <c r="A91" s="110"/>
      <c r="B91" s="83" t="s">
        <v>330</v>
      </c>
      <c r="C91" s="76"/>
      <c r="D91" s="77" t="s">
        <v>1049</v>
      </c>
      <c r="E91" s="77"/>
      <c r="F91" s="76"/>
    </row>
    <row r="92" spans="1:18" ht="15.75" thickBot="1" x14ac:dyDescent="0.3">
      <c r="A92" s="110"/>
      <c r="B92" s="82"/>
      <c r="C92" s="76"/>
      <c r="D92" s="66" t="s">
        <v>1050</v>
      </c>
      <c r="E92" s="66"/>
      <c r="F92" s="76"/>
    </row>
    <row r="93" spans="1:18" x14ac:dyDescent="0.25">
      <c r="A93" s="110"/>
      <c r="B93" s="51" t="s">
        <v>1051</v>
      </c>
      <c r="C93" s="30"/>
      <c r="D93" s="32" t="s">
        <v>305</v>
      </c>
      <c r="E93" s="34">
        <v>866</v>
      </c>
      <c r="F93" s="32"/>
    </row>
    <row r="94" spans="1:18" x14ac:dyDescent="0.25">
      <c r="A94" s="110"/>
      <c r="B94" s="102" t="s">
        <v>1052</v>
      </c>
      <c r="C94" s="44"/>
      <c r="D94" s="35"/>
      <c r="E94" s="45">
        <v>966</v>
      </c>
      <c r="F94" s="35"/>
    </row>
    <row r="95" spans="1:18" x14ac:dyDescent="0.25">
      <c r="A95" s="110"/>
      <c r="B95" s="51" t="s">
        <v>1053</v>
      </c>
      <c r="C95" s="30"/>
      <c r="D95" s="32"/>
      <c r="E95" s="89">
        <v>1127</v>
      </c>
      <c r="F95" s="32"/>
    </row>
    <row r="96" spans="1:18" x14ac:dyDescent="0.25">
      <c r="A96" s="110"/>
      <c r="B96" s="102" t="s">
        <v>1054</v>
      </c>
      <c r="C96" s="44"/>
      <c r="D96" s="35"/>
      <c r="E96" s="47">
        <v>1225</v>
      </c>
      <c r="F96" s="35"/>
    </row>
    <row r="97" spans="1:18" x14ac:dyDescent="0.25">
      <c r="A97" s="110"/>
      <c r="B97" s="51" t="s">
        <v>1055</v>
      </c>
      <c r="C97" s="30"/>
      <c r="D97" s="32"/>
      <c r="E97" s="89">
        <v>1350</v>
      </c>
      <c r="F97" s="32"/>
    </row>
    <row r="98" spans="1:18" x14ac:dyDescent="0.25">
      <c r="A98" s="110"/>
      <c r="B98" s="102" t="s">
        <v>1056</v>
      </c>
      <c r="C98" s="44"/>
      <c r="D98" s="35"/>
      <c r="E98" s="47">
        <v>8248</v>
      </c>
      <c r="F98" s="35"/>
    </row>
    <row r="99" spans="1:18" x14ac:dyDescent="0.25">
      <c r="A99" s="110"/>
      <c r="B99" s="112"/>
      <c r="C99" s="112"/>
      <c r="D99" s="112"/>
      <c r="E99" s="112"/>
      <c r="F99" s="112"/>
      <c r="G99" s="112"/>
      <c r="H99" s="112"/>
      <c r="I99" s="112"/>
      <c r="J99" s="112"/>
      <c r="K99" s="112"/>
      <c r="L99" s="112"/>
      <c r="M99" s="112"/>
      <c r="N99" s="112"/>
      <c r="O99" s="112"/>
      <c r="P99" s="112"/>
      <c r="Q99" s="112"/>
      <c r="R99" s="112"/>
    </row>
    <row r="100" spans="1:18" ht="25.5" customHeight="1" x14ac:dyDescent="0.25">
      <c r="A100" s="110"/>
      <c r="B100" s="114" t="s">
        <v>1057</v>
      </c>
      <c r="C100" s="114"/>
      <c r="D100" s="114"/>
      <c r="E100" s="114"/>
      <c r="F100" s="114"/>
      <c r="G100" s="114"/>
      <c r="H100" s="114"/>
      <c r="I100" s="114"/>
      <c r="J100" s="114"/>
      <c r="K100" s="114"/>
      <c r="L100" s="114"/>
      <c r="M100" s="114"/>
      <c r="N100" s="114"/>
      <c r="O100" s="114"/>
      <c r="P100" s="114"/>
      <c r="Q100" s="114"/>
      <c r="R100" s="114"/>
    </row>
    <row r="101" spans="1:18" x14ac:dyDescent="0.25">
      <c r="A101" s="110"/>
      <c r="B101" s="114"/>
      <c r="C101" s="114"/>
      <c r="D101" s="114"/>
      <c r="E101" s="114"/>
      <c r="F101" s="114"/>
      <c r="G101" s="114"/>
      <c r="H101" s="114"/>
      <c r="I101" s="114"/>
      <c r="J101" s="114"/>
      <c r="K101" s="114"/>
      <c r="L101" s="114"/>
      <c r="M101" s="114"/>
      <c r="N101" s="114"/>
      <c r="O101" s="114"/>
      <c r="P101" s="114"/>
      <c r="Q101" s="114"/>
      <c r="R101" s="114"/>
    </row>
    <row r="102" spans="1:18" ht="25.5" customHeight="1" x14ac:dyDescent="0.25">
      <c r="A102" s="110"/>
      <c r="B102" s="114" t="s">
        <v>1058</v>
      </c>
      <c r="C102" s="114"/>
      <c r="D102" s="114"/>
      <c r="E102" s="114"/>
      <c r="F102" s="114"/>
      <c r="G102" s="114"/>
      <c r="H102" s="114"/>
      <c r="I102" s="114"/>
      <c r="J102" s="114"/>
      <c r="K102" s="114"/>
      <c r="L102" s="114"/>
      <c r="M102" s="114"/>
      <c r="N102" s="114"/>
      <c r="O102" s="114"/>
      <c r="P102" s="114"/>
      <c r="Q102" s="114"/>
      <c r="R102" s="114"/>
    </row>
    <row r="103" spans="1:18" x14ac:dyDescent="0.25">
      <c r="A103" s="110"/>
      <c r="B103" s="112"/>
      <c r="C103" s="112"/>
      <c r="D103" s="112"/>
      <c r="E103" s="112"/>
      <c r="F103" s="112"/>
      <c r="G103" s="112"/>
      <c r="H103" s="112"/>
      <c r="I103" s="112"/>
      <c r="J103" s="112"/>
      <c r="K103" s="112"/>
      <c r="L103" s="112"/>
      <c r="M103" s="112"/>
      <c r="N103" s="112"/>
      <c r="O103" s="112"/>
      <c r="P103" s="112"/>
      <c r="Q103" s="112"/>
      <c r="R103" s="112"/>
    </row>
    <row r="104" spans="1:18" x14ac:dyDescent="0.25">
      <c r="A104" s="110"/>
      <c r="B104" s="80" t="s">
        <v>1059</v>
      </c>
      <c r="C104" s="76"/>
      <c r="D104" s="22" t="s">
        <v>1060</v>
      </c>
      <c r="E104" s="76"/>
      <c r="F104" s="22" t="s">
        <v>1062</v>
      </c>
    </row>
    <row r="105" spans="1:18" ht="15.75" thickBot="1" x14ac:dyDescent="0.3">
      <c r="A105" s="110"/>
      <c r="B105" s="280"/>
      <c r="C105" s="76"/>
      <c r="D105" s="23" t="s">
        <v>1061</v>
      </c>
      <c r="E105" s="76"/>
      <c r="F105" s="23" t="s">
        <v>1063</v>
      </c>
    </row>
    <row r="106" spans="1:18" x14ac:dyDescent="0.25">
      <c r="A106" s="110"/>
      <c r="B106" s="22"/>
      <c r="C106" s="21"/>
      <c r="D106" s="22"/>
      <c r="E106" s="21"/>
      <c r="F106" s="22"/>
    </row>
    <row r="107" spans="1:18" x14ac:dyDescent="0.25">
      <c r="A107" s="110"/>
      <c r="B107" s="178" t="s">
        <v>1064</v>
      </c>
      <c r="C107" s="30"/>
      <c r="D107" s="153"/>
      <c r="E107" s="30"/>
      <c r="F107" s="153"/>
    </row>
    <row r="108" spans="1:18" x14ac:dyDescent="0.25">
      <c r="A108" s="110"/>
      <c r="B108" s="102" t="s">
        <v>1065</v>
      </c>
      <c r="C108" s="44"/>
      <c r="D108" s="278">
        <v>0.02</v>
      </c>
      <c r="E108" s="44"/>
      <c r="F108" s="155" t="s">
        <v>1066</v>
      </c>
    </row>
    <row r="109" spans="1:18" x14ac:dyDescent="0.25">
      <c r="A109" s="110"/>
      <c r="B109" s="51" t="s">
        <v>1067</v>
      </c>
      <c r="C109" s="30"/>
      <c r="D109" s="279">
        <v>0.1</v>
      </c>
      <c r="E109" s="30"/>
      <c r="F109" s="153" t="s">
        <v>1068</v>
      </c>
    </row>
    <row r="110" spans="1:18" x14ac:dyDescent="0.25">
      <c r="A110" s="110"/>
      <c r="B110" s="102" t="s">
        <v>1069</v>
      </c>
      <c r="C110" s="44"/>
      <c r="D110" s="278">
        <v>0.1</v>
      </c>
      <c r="E110" s="44"/>
      <c r="F110" s="155" t="s">
        <v>1070</v>
      </c>
    </row>
    <row r="111" spans="1:18" x14ac:dyDescent="0.25">
      <c r="A111" s="110"/>
      <c r="B111" s="51" t="s">
        <v>1071</v>
      </c>
      <c r="C111" s="30"/>
      <c r="D111" s="279">
        <v>0.05</v>
      </c>
      <c r="E111" s="30"/>
      <c r="F111" s="153" t="s">
        <v>1072</v>
      </c>
    </row>
    <row r="112" spans="1:18" x14ac:dyDescent="0.25">
      <c r="A112" s="110"/>
      <c r="B112" s="198" t="s">
        <v>1073</v>
      </c>
      <c r="C112" s="44"/>
      <c r="D112" s="155"/>
      <c r="E112" s="44"/>
      <c r="F112" s="155"/>
    </row>
    <row r="113" spans="1:18" x14ac:dyDescent="0.25">
      <c r="A113" s="110"/>
      <c r="B113" s="51" t="s">
        <v>1074</v>
      </c>
      <c r="C113" s="30"/>
      <c r="D113" s="279">
        <v>0.2</v>
      </c>
      <c r="E113" s="30"/>
      <c r="F113" s="153" t="s">
        <v>1075</v>
      </c>
    </row>
    <row r="114" spans="1:18" x14ac:dyDescent="0.25">
      <c r="A114" s="110"/>
      <c r="B114" s="102" t="s">
        <v>1076</v>
      </c>
      <c r="C114" s="44"/>
      <c r="D114" s="278">
        <v>0.2</v>
      </c>
      <c r="E114" s="44"/>
      <c r="F114" s="155" t="s">
        <v>1075</v>
      </c>
    </row>
    <row r="115" spans="1:18" x14ac:dyDescent="0.25">
      <c r="A115" s="110"/>
      <c r="B115" s="51" t="s">
        <v>1077</v>
      </c>
      <c r="C115" s="30"/>
      <c r="D115" s="279">
        <v>0.1</v>
      </c>
      <c r="E115" s="30"/>
      <c r="F115" s="153" t="s">
        <v>1070</v>
      </c>
    </row>
    <row r="116" spans="1:18" x14ac:dyDescent="0.25">
      <c r="A116" s="110"/>
      <c r="B116" s="102" t="s">
        <v>1078</v>
      </c>
      <c r="C116" s="44"/>
      <c r="D116" s="278">
        <v>0.08</v>
      </c>
      <c r="E116" s="44"/>
      <c r="F116" s="155" t="s">
        <v>1070</v>
      </c>
    </row>
    <row r="117" spans="1:18" x14ac:dyDescent="0.25">
      <c r="A117" s="110"/>
      <c r="B117" s="51" t="s">
        <v>1079</v>
      </c>
      <c r="C117" s="30"/>
      <c r="D117" s="279">
        <v>0.1</v>
      </c>
      <c r="E117" s="30"/>
      <c r="F117" s="153" t="s">
        <v>1070</v>
      </c>
    </row>
    <row r="118" spans="1:18" x14ac:dyDescent="0.25">
      <c r="A118" s="110"/>
      <c r="B118" s="102" t="s">
        <v>1080</v>
      </c>
      <c r="C118" s="44"/>
      <c r="D118" s="278">
        <v>0.05</v>
      </c>
      <c r="E118" s="44"/>
      <c r="F118" s="155" t="s">
        <v>1072</v>
      </c>
    </row>
    <row r="119" spans="1:18" x14ac:dyDescent="0.25">
      <c r="A119" s="110"/>
      <c r="B119" s="112"/>
      <c r="C119" s="112"/>
      <c r="D119" s="112"/>
      <c r="E119" s="112"/>
      <c r="F119" s="112"/>
      <c r="G119" s="112"/>
      <c r="H119" s="112"/>
      <c r="I119" s="112"/>
      <c r="J119" s="112"/>
      <c r="K119" s="112"/>
      <c r="L119" s="112"/>
      <c r="M119" s="112"/>
      <c r="N119" s="112"/>
      <c r="O119" s="112"/>
      <c r="P119" s="112"/>
      <c r="Q119" s="112"/>
      <c r="R119" s="112"/>
    </row>
    <row r="120" spans="1:18" ht="25.5" customHeight="1" x14ac:dyDescent="0.25">
      <c r="A120" s="110"/>
      <c r="B120" s="114" t="s">
        <v>1081</v>
      </c>
      <c r="C120" s="114"/>
      <c r="D120" s="114"/>
      <c r="E120" s="114"/>
      <c r="F120" s="114"/>
      <c r="G120" s="114"/>
      <c r="H120" s="114"/>
      <c r="I120" s="114"/>
      <c r="J120" s="114"/>
      <c r="K120" s="114"/>
      <c r="L120" s="114"/>
      <c r="M120" s="114"/>
      <c r="N120" s="114"/>
      <c r="O120" s="114"/>
      <c r="P120" s="114"/>
      <c r="Q120" s="114"/>
      <c r="R120" s="114"/>
    </row>
    <row r="121" spans="1:18" x14ac:dyDescent="0.25">
      <c r="A121" s="110"/>
      <c r="B121" s="114"/>
      <c r="C121" s="114"/>
      <c r="D121" s="114"/>
      <c r="E121" s="114"/>
      <c r="F121" s="114"/>
      <c r="G121" s="114"/>
      <c r="H121" s="114"/>
      <c r="I121" s="114"/>
      <c r="J121" s="114"/>
      <c r="K121" s="114"/>
      <c r="L121" s="114"/>
      <c r="M121" s="114"/>
      <c r="N121" s="114"/>
      <c r="O121" s="114"/>
      <c r="P121" s="114"/>
      <c r="Q121" s="114"/>
      <c r="R121" s="114"/>
    </row>
    <row r="122" spans="1:18" x14ac:dyDescent="0.25">
      <c r="A122" s="110"/>
      <c r="B122" s="35"/>
      <c r="C122" s="282"/>
      <c r="D122" s="283" t="s">
        <v>1083</v>
      </c>
      <c r="E122" s="282"/>
      <c r="F122" s="155" t="s">
        <v>1084</v>
      </c>
    </row>
    <row r="123" spans="1:18" x14ac:dyDescent="0.25">
      <c r="A123" s="110"/>
      <c r="B123" s="35" t="s">
        <v>1082</v>
      </c>
      <c r="C123" s="282"/>
      <c r="D123" s="283"/>
      <c r="E123" s="282"/>
      <c r="F123" s="155" t="s">
        <v>1085</v>
      </c>
    </row>
    <row r="124" spans="1:18" ht="15.75" thickBot="1" x14ac:dyDescent="0.3">
      <c r="A124" s="110"/>
      <c r="B124" s="59"/>
      <c r="C124" s="282"/>
      <c r="D124" s="284"/>
      <c r="E124" s="282"/>
      <c r="F124" s="281" t="s">
        <v>1086</v>
      </c>
    </row>
    <row r="125" spans="1:18" x14ac:dyDescent="0.25">
      <c r="A125" s="110"/>
      <c r="B125" s="155"/>
      <c r="C125" s="44"/>
      <c r="D125" s="155"/>
      <c r="E125" s="44"/>
      <c r="F125" s="155"/>
    </row>
    <row r="126" spans="1:18" x14ac:dyDescent="0.25">
      <c r="A126" s="110"/>
      <c r="B126" s="178" t="s">
        <v>1064</v>
      </c>
      <c r="C126" s="30"/>
      <c r="D126" s="153"/>
      <c r="E126" s="30"/>
      <c r="F126" s="153"/>
    </row>
    <row r="127" spans="1:18" x14ac:dyDescent="0.25">
      <c r="A127" s="110"/>
      <c r="B127" s="102" t="s">
        <v>1065</v>
      </c>
      <c r="C127" s="44"/>
      <c r="D127" s="155" t="s">
        <v>1087</v>
      </c>
      <c r="E127" s="44"/>
      <c r="F127" s="155" t="s">
        <v>1088</v>
      </c>
    </row>
    <row r="128" spans="1:18" x14ac:dyDescent="0.25">
      <c r="A128" s="110"/>
      <c r="B128" s="51" t="s">
        <v>1067</v>
      </c>
      <c r="C128" s="30"/>
      <c r="D128" s="153" t="s">
        <v>1089</v>
      </c>
      <c r="E128" s="30"/>
      <c r="F128" s="153" t="s">
        <v>1090</v>
      </c>
    </row>
    <row r="129" spans="1:18" x14ac:dyDescent="0.25">
      <c r="A129" s="110"/>
      <c r="B129" s="102" t="s">
        <v>1069</v>
      </c>
      <c r="C129" s="44"/>
      <c r="D129" s="155" t="s">
        <v>1091</v>
      </c>
      <c r="E129" s="44"/>
      <c r="F129" s="155" t="s">
        <v>1090</v>
      </c>
    </row>
    <row r="130" spans="1:18" x14ac:dyDescent="0.25">
      <c r="A130" s="110"/>
      <c r="B130" s="51" t="s">
        <v>1071</v>
      </c>
      <c r="C130" s="30"/>
      <c r="D130" s="153" t="s">
        <v>1092</v>
      </c>
      <c r="E130" s="30"/>
      <c r="F130" s="153" t="s">
        <v>1090</v>
      </c>
    </row>
    <row r="131" spans="1:18" x14ac:dyDescent="0.25">
      <c r="A131" s="110"/>
      <c r="B131" s="198" t="s">
        <v>1073</v>
      </c>
      <c r="C131" s="44"/>
      <c r="D131" s="155"/>
      <c r="E131" s="44"/>
      <c r="F131" s="155"/>
    </row>
    <row r="132" spans="1:18" x14ac:dyDescent="0.25">
      <c r="A132" s="110"/>
      <c r="B132" s="51" t="s">
        <v>1074</v>
      </c>
      <c r="C132" s="30"/>
      <c r="D132" s="153" t="s">
        <v>1093</v>
      </c>
      <c r="E132" s="30"/>
      <c r="F132" s="153" t="s">
        <v>1094</v>
      </c>
    </row>
    <row r="133" spans="1:18" x14ac:dyDescent="0.25">
      <c r="A133" s="110"/>
      <c r="B133" s="102" t="s">
        <v>1076</v>
      </c>
      <c r="C133" s="44"/>
      <c r="D133" s="155" t="s">
        <v>1095</v>
      </c>
      <c r="E133" s="44"/>
      <c r="F133" s="155" t="s">
        <v>1094</v>
      </c>
    </row>
    <row r="134" spans="1:18" x14ac:dyDescent="0.25">
      <c r="A134" s="110"/>
      <c r="B134" s="51" t="s">
        <v>1077</v>
      </c>
      <c r="C134" s="30"/>
      <c r="D134" s="153" t="s">
        <v>1096</v>
      </c>
      <c r="E134" s="30"/>
      <c r="F134" s="153" t="s">
        <v>1094</v>
      </c>
    </row>
    <row r="135" spans="1:18" x14ac:dyDescent="0.25">
      <c r="A135" s="110"/>
      <c r="B135" s="102" t="s">
        <v>1078</v>
      </c>
      <c r="C135" s="44"/>
      <c r="D135" s="155" t="s">
        <v>1097</v>
      </c>
      <c r="E135" s="44"/>
      <c r="F135" s="155" t="s">
        <v>1094</v>
      </c>
    </row>
    <row r="136" spans="1:18" x14ac:dyDescent="0.25">
      <c r="A136" s="110"/>
      <c r="B136" s="51" t="s">
        <v>1079</v>
      </c>
      <c r="C136" s="30"/>
      <c r="D136" s="153" t="s">
        <v>1098</v>
      </c>
      <c r="E136" s="30"/>
      <c r="F136" s="153" t="s">
        <v>1094</v>
      </c>
    </row>
    <row r="137" spans="1:18" x14ac:dyDescent="0.25">
      <c r="A137" s="110"/>
      <c r="B137" s="102" t="s">
        <v>1080</v>
      </c>
      <c r="C137" s="44"/>
      <c r="D137" s="155" t="s">
        <v>1099</v>
      </c>
      <c r="E137" s="44"/>
      <c r="F137" s="155" t="s">
        <v>1094</v>
      </c>
    </row>
    <row r="138" spans="1:18" x14ac:dyDescent="0.25">
      <c r="A138" s="110"/>
      <c r="B138" s="114"/>
      <c r="C138" s="114"/>
      <c r="D138" s="114"/>
      <c r="E138" s="114"/>
      <c r="F138" s="114"/>
      <c r="G138" s="114"/>
      <c r="H138" s="114"/>
      <c r="I138" s="114"/>
      <c r="J138" s="114"/>
      <c r="K138" s="114"/>
      <c r="L138" s="114"/>
      <c r="M138" s="114"/>
      <c r="N138" s="114"/>
      <c r="O138" s="114"/>
      <c r="P138" s="114"/>
      <c r="Q138" s="114"/>
      <c r="R138" s="114"/>
    </row>
    <row r="139" spans="1:18" ht="28.5" customHeight="1" x14ac:dyDescent="0.25">
      <c r="A139" s="110"/>
      <c r="B139" s="114" t="s">
        <v>1100</v>
      </c>
      <c r="C139" s="114"/>
      <c r="D139" s="114"/>
      <c r="E139" s="114"/>
      <c r="F139" s="114"/>
      <c r="G139" s="114"/>
      <c r="H139" s="114"/>
      <c r="I139" s="114"/>
      <c r="J139" s="114"/>
      <c r="K139" s="114"/>
      <c r="L139" s="114"/>
      <c r="M139" s="114"/>
      <c r="N139" s="114"/>
      <c r="O139" s="114"/>
      <c r="P139" s="114"/>
      <c r="Q139" s="114"/>
      <c r="R139" s="114"/>
    </row>
    <row r="140" spans="1:18" x14ac:dyDescent="0.25">
      <c r="A140" s="110"/>
      <c r="B140" s="114"/>
      <c r="C140" s="114"/>
      <c r="D140" s="114"/>
      <c r="E140" s="114"/>
      <c r="F140" s="114"/>
      <c r="G140" s="114"/>
      <c r="H140" s="114"/>
      <c r="I140" s="114"/>
      <c r="J140" s="114"/>
      <c r="K140" s="114"/>
      <c r="L140" s="114"/>
      <c r="M140" s="114"/>
      <c r="N140" s="114"/>
      <c r="O140" s="114"/>
      <c r="P140" s="114"/>
      <c r="Q140" s="114"/>
      <c r="R140" s="114"/>
    </row>
    <row r="141" spans="1:18" x14ac:dyDescent="0.25">
      <c r="A141" s="110"/>
      <c r="B141" s="114" t="s">
        <v>1101</v>
      </c>
      <c r="C141" s="114"/>
      <c r="D141" s="114"/>
      <c r="E141" s="114"/>
      <c r="F141" s="114"/>
      <c r="G141" s="114"/>
      <c r="H141" s="114"/>
      <c r="I141" s="114"/>
      <c r="J141" s="114"/>
      <c r="K141" s="114"/>
      <c r="L141" s="114"/>
      <c r="M141" s="114"/>
      <c r="N141" s="114"/>
      <c r="O141" s="114"/>
      <c r="P141" s="114"/>
      <c r="Q141" s="114"/>
      <c r="R141" s="114"/>
    </row>
    <row r="142" spans="1:18" x14ac:dyDescent="0.25">
      <c r="A142" s="110"/>
      <c r="B142" s="114"/>
      <c r="C142" s="114"/>
      <c r="D142" s="114"/>
      <c r="E142" s="114"/>
      <c r="F142" s="114"/>
      <c r="G142" s="114"/>
      <c r="H142" s="114"/>
      <c r="I142" s="114"/>
      <c r="J142" s="114"/>
      <c r="K142" s="114"/>
      <c r="L142" s="114"/>
      <c r="M142" s="114"/>
      <c r="N142" s="114"/>
      <c r="O142" s="114"/>
      <c r="P142" s="114"/>
      <c r="Q142" s="114"/>
      <c r="R142" s="114"/>
    </row>
    <row r="143" spans="1:18" x14ac:dyDescent="0.25">
      <c r="A143" s="110"/>
      <c r="B143" s="114" t="s">
        <v>1102</v>
      </c>
      <c r="C143" s="114"/>
      <c r="D143" s="114"/>
      <c r="E143" s="114"/>
      <c r="F143" s="114"/>
      <c r="G143" s="114"/>
      <c r="H143" s="114"/>
      <c r="I143" s="114"/>
      <c r="J143" s="114"/>
      <c r="K143" s="114"/>
      <c r="L143" s="114"/>
      <c r="M143" s="114"/>
      <c r="N143" s="114"/>
      <c r="O143" s="114"/>
      <c r="P143" s="114"/>
      <c r="Q143" s="114"/>
      <c r="R143" s="114"/>
    </row>
    <row r="144" spans="1:18" x14ac:dyDescent="0.25">
      <c r="A144" s="110"/>
      <c r="B144" s="114"/>
      <c r="C144" s="114"/>
      <c r="D144" s="114"/>
      <c r="E144" s="114"/>
      <c r="F144" s="114"/>
      <c r="G144" s="114"/>
      <c r="H144" s="114"/>
      <c r="I144" s="114"/>
      <c r="J144" s="114"/>
      <c r="K144" s="114"/>
      <c r="L144" s="114"/>
      <c r="M144" s="114"/>
      <c r="N144" s="114"/>
      <c r="O144" s="114"/>
      <c r="P144" s="114"/>
      <c r="Q144" s="114"/>
      <c r="R144" s="114"/>
    </row>
    <row r="145" spans="1:18" x14ac:dyDescent="0.25">
      <c r="A145" s="110"/>
      <c r="B145" s="142" t="s">
        <v>330</v>
      </c>
      <c r="C145" s="21"/>
      <c r="D145" s="77"/>
      <c r="E145" s="77"/>
      <c r="F145" s="77"/>
      <c r="G145" s="77"/>
      <c r="H145" s="77"/>
      <c r="I145" s="77"/>
      <c r="J145" s="21"/>
      <c r="K145" s="21"/>
      <c r="L145" s="77"/>
      <c r="M145" s="77"/>
      <c r="N145" s="77"/>
      <c r="O145" s="77"/>
      <c r="P145" s="77"/>
      <c r="Q145" s="77"/>
      <c r="R145" s="21"/>
    </row>
    <row r="146" spans="1:18" x14ac:dyDescent="0.25">
      <c r="A146" s="110"/>
      <c r="B146" s="80"/>
      <c r="C146" s="72"/>
      <c r="D146" s="73" t="s">
        <v>1103</v>
      </c>
      <c r="E146" s="73"/>
      <c r="F146" s="72"/>
      <c r="G146" s="72"/>
      <c r="H146" s="73" t="s">
        <v>1106</v>
      </c>
      <c r="I146" s="73"/>
      <c r="J146" s="72"/>
      <c r="K146" s="72"/>
      <c r="L146" s="73" t="s">
        <v>1111</v>
      </c>
      <c r="M146" s="73"/>
      <c r="N146" s="72"/>
      <c r="O146" s="72"/>
      <c r="P146" s="73" t="s">
        <v>1114</v>
      </c>
      <c r="Q146" s="73"/>
      <c r="R146" s="72"/>
    </row>
    <row r="147" spans="1:18" x14ac:dyDescent="0.25">
      <c r="A147" s="110"/>
      <c r="B147" s="80"/>
      <c r="C147" s="72"/>
      <c r="D147" s="73" t="s">
        <v>1104</v>
      </c>
      <c r="E147" s="73"/>
      <c r="F147" s="72"/>
      <c r="G147" s="72"/>
      <c r="H147" s="73" t="s">
        <v>1107</v>
      </c>
      <c r="I147" s="73"/>
      <c r="J147" s="72"/>
      <c r="K147" s="72"/>
      <c r="L147" s="73" t="s">
        <v>1112</v>
      </c>
      <c r="M147" s="73"/>
      <c r="N147" s="72"/>
      <c r="O147" s="72"/>
      <c r="P147" s="73" t="s">
        <v>1115</v>
      </c>
      <c r="Q147" s="73"/>
      <c r="R147" s="72"/>
    </row>
    <row r="148" spans="1:18" x14ac:dyDescent="0.25">
      <c r="A148" s="110"/>
      <c r="B148" s="80"/>
      <c r="C148" s="72"/>
      <c r="D148" s="73" t="s">
        <v>1105</v>
      </c>
      <c r="E148" s="73"/>
      <c r="F148" s="72"/>
      <c r="G148" s="72"/>
      <c r="H148" s="73" t="s">
        <v>1108</v>
      </c>
      <c r="I148" s="73"/>
      <c r="J148" s="72"/>
      <c r="K148" s="72"/>
      <c r="L148" s="73" t="s">
        <v>1113</v>
      </c>
      <c r="M148" s="73"/>
      <c r="N148" s="72"/>
      <c r="O148" s="72"/>
      <c r="P148" s="73" t="s">
        <v>1116</v>
      </c>
      <c r="Q148" s="73"/>
      <c r="R148" s="72"/>
    </row>
    <row r="149" spans="1:18" x14ac:dyDescent="0.25">
      <c r="A149" s="110"/>
      <c r="B149" s="80"/>
      <c r="C149" s="72"/>
      <c r="D149" s="73"/>
      <c r="E149" s="73"/>
      <c r="F149" s="72"/>
      <c r="G149" s="72"/>
      <c r="H149" s="73" t="s">
        <v>1109</v>
      </c>
      <c r="I149" s="73"/>
      <c r="J149" s="72"/>
      <c r="K149" s="72"/>
      <c r="L149" s="73"/>
      <c r="M149" s="73"/>
      <c r="N149" s="72"/>
      <c r="O149" s="72"/>
      <c r="P149" s="73" t="s">
        <v>1117</v>
      </c>
      <c r="Q149" s="73"/>
      <c r="R149" s="72"/>
    </row>
    <row r="150" spans="1:18" ht="15.75" thickBot="1" x14ac:dyDescent="0.3">
      <c r="A150" s="110"/>
      <c r="B150" s="80"/>
      <c r="C150" s="72"/>
      <c r="D150" s="67"/>
      <c r="E150" s="67"/>
      <c r="F150" s="72"/>
      <c r="G150" s="72"/>
      <c r="H150" s="67" t="s">
        <v>1110</v>
      </c>
      <c r="I150" s="67"/>
      <c r="J150" s="72"/>
      <c r="K150" s="72"/>
      <c r="L150" s="67"/>
      <c r="M150" s="67"/>
      <c r="N150" s="72"/>
      <c r="O150" s="72"/>
      <c r="P150" s="67"/>
      <c r="Q150" s="67"/>
      <c r="R150" s="72"/>
    </row>
    <row r="151" spans="1:18" x14ac:dyDescent="0.25">
      <c r="A151" s="110"/>
      <c r="B151" s="20"/>
      <c r="C151" s="21"/>
      <c r="D151" s="177"/>
      <c r="E151" s="177"/>
      <c r="F151" s="21"/>
      <c r="G151" s="21"/>
      <c r="H151" s="177"/>
      <c r="I151" s="177"/>
      <c r="J151" s="21"/>
      <c r="K151" s="21"/>
      <c r="L151" s="177"/>
      <c r="M151" s="177"/>
      <c r="N151" s="21"/>
      <c r="O151" s="21"/>
      <c r="P151" s="177"/>
      <c r="Q151" s="177"/>
      <c r="R151" s="21"/>
    </row>
    <row r="152" spans="1:18" x14ac:dyDescent="0.25">
      <c r="A152" s="110"/>
      <c r="B152" s="51" t="s">
        <v>1064</v>
      </c>
      <c r="C152" s="30"/>
      <c r="D152" s="32"/>
      <c r="E152" s="34"/>
      <c r="F152" s="32"/>
      <c r="G152" s="30"/>
      <c r="H152" s="32"/>
      <c r="I152" s="34"/>
      <c r="J152" s="32"/>
      <c r="K152" s="30"/>
      <c r="L152" s="32"/>
      <c r="M152" s="34"/>
      <c r="N152" s="32"/>
      <c r="O152" s="30"/>
      <c r="P152" s="32"/>
      <c r="Q152" s="34"/>
      <c r="R152" s="32"/>
    </row>
    <row r="153" spans="1:18" x14ac:dyDescent="0.25">
      <c r="A153" s="110"/>
      <c r="B153" s="102" t="s">
        <v>1118</v>
      </c>
      <c r="C153" s="44"/>
      <c r="D153" s="35" t="s">
        <v>305</v>
      </c>
      <c r="E153" s="45">
        <v>292</v>
      </c>
      <c r="F153" s="35"/>
      <c r="G153" s="37"/>
      <c r="H153" s="38"/>
      <c r="I153" s="144" t="s">
        <v>310</v>
      </c>
      <c r="J153" s="38"/>
      <c r="K153" s="44"/>
      <c r="L153" s="35"/>
      <c r="M153" s="45">
        <v>292</v>
      </c>
      <c r="N153" s="35"/>
      <c r="O153" s="37"/>
      <c r="P153" s="38"/>
      <c r="Q153" s="144" t="s">
        <v>310</v>
      </c>
      <c r="R153" s="38"/>
    </row>
    <row r="154" spans="1:18" x14ac:dyDescent="0.25">
      <c r="A154" s="110"/>
      <c r="B154" s="51" t="s">
        <v>1119</v>
      </c>
      <c r="C154" s="30"/>
      <c r="D154" s="32"/>
      <c r="E154" s="89">
        <v>3257</v>
      </c>
      <c r="F154" s="32"/>
      <c r="G154" s="30"/>
      <c r="H154" s="32"/>
      <c r="I154" s="89">
        <v>3257</v>
      </c>
      <c r="J154" s="32"/>
      <c r="K154" s="86"/>
      <c r="L154" s="87"/>
      <c r="M154" s="88" t="s">
        <v>310</v>
      </c>
      <c r="N154" s="87"/>
      <c r="O154" s="86"/>
      <c r="P154" s="87"/>
      <c r="Q154" s="88" t="s">
        <v>310</v>
      </c>
      <c r="R154" s="87"/>
    </row>
    <row r="155" spans="1:18" x14ac:dyDescent="0.25">
      <c r="A155" s="110"/>
      <c r="B155" s="102" t="s">
        <v>1120</v>
      </c>
      <c r="C155" s="44"/>
      <c r="D155" s="35"/>
      <c r="E155" s="47">
        <v>3231</v>
      </c>
      <c r="F155" s="35"/>
      <c r="G155" s="44"/>
      <c r="H155" s="35"/>
      <c r="I155" s="47">
        <v>3231</v>
      </c>
      <c r="J155" s="35"/>
      <c r="K155" s="37"/>
      <c r="L155" s="38"/>
      <c r="M155" s="144" t="s">
        <v>310</v>
      </c>
      <c r="N155" s="38"/>
      <c r="O155" s="37"/>
      <c r="P155" s="38"/>
      <c r="Q155" s="144" t="s">
        <v>310</v>
      </c>
      <c r="R155" s="38"/>
    </row>
    <row r="156" spans="1:18" x14ac:dyDescent="0.25">
      <c r="A156" s="110"/>
      <c r="B156" s="32" t="s">
        <v>1121</v>
      </c>
      <c r="C156" s="30"/>
      <c r="D156" s="32"/>
      <c r="E156" s="89">
        <v>1688</v>
      </c>
      <c r="F156" s="32"/>
      <c r="G156" s="30"/>
      <c r="H156" s="32"/>
      <c r="I156" s="89">
        <v>1688</v>
      </c>
      <c r="J156" s="32"/>
      <c r="K156" s="86"/>
      <c r="L156" s="87"/>
      <c r="M156" s="88" t="s">
        <v>310</v>
      </c>
      <c r="N156" s="87"/>
      <c r="O156" s="86"/>
      <c r="P156" s="87"/>
      <c r="Q156" s="88" t="s">
        <v>310</v>
      </c>
      <c r="R156" s="87"/>
    </row>
    <row r="157" spans="1:18" x14ac:dyDescent="0.25">
      <c r="A157" s="110"/>
      <c r="B157" s="102"/>
      <c r="C157" s="44"/>
      <c r="D157" s="35"/>
      <c r="E157" s="45"/>
      <c r="F157" s="35"/>
      <c r="G157" s="44"/>
      <c r="H157" s="35"/>
      <c r="I157" s="45"/>
      <c r="J157" s="35"/>
      <c r="K157" s="44"/>
      <c r="L157" s="35"/>
      <c r="M157" s="45"/>
      <c r="N157" s="35"/>
      <c r="O157" s="44"/>
      <c r="P157" s="35"/>
      <c r="Q157" s="45"/>
      <c r="R157" s="35"/>
    </row>
    <row r="158" spans="1:18" x14ac:dyDescent="0.25">
      <c r="A158" s="110"/>
      <c r="B158" s="51" t="s">
        <v>1073</v>
      </c>
      <c r="C158" s="30"/>
      <c r="D158" s="32"/>
      <c r="E158" s="34"/>
      <c r="F158" s="32"/>
      <c r="G158" s="30"/>
      <c r="H158" s="32"/>
      <c r="I158" s="34"/>
      <c r="J158" s="32"/>
      <c r="K158" s="30"/>
      <c r="L158" s="32"/>
      <c r="M158" s="34"/>
      <c r="N158" s="32"/>
      <c r="O158" s="30"/>
      <c r="P158" s="32"/>
      <c r="Q158" s="34"/>
      <c r="R158" s="32"/>
    </row>
    <row r="159" spans="1:18" x14ac:dyDescent="0.25">
      <c r="A159" s="110"/>
      <c r="B159" s="102" t="s">
        <v>1122</v>
      </c>
      <c r="C159" s="44"/>
      <c r="D159" s="35"/>
      <c r="E159" s="47">
        <v>7512</v>
      </c>
      <c r="F159" s="35"/>
      <c r="G159" s="44"/>
      <c r="H159" s="35"/>
      <c r="I159" s="47">
        <v>7512</v>
      </c>
      <c r="J159" s="35"/>
      <c r="K159" s="37"/>
      <c r="L159" s="38"/>
      <c r="M159" s="144" t="s">
        <v>310</v>
      </c>
      <c r="N159" s="38"/>
      <c r="O159" s="37"/>
      <c r="P159" s="38"/>
      <c r="Q159" s="144" t="s">
        <v>310</v>
      </c>
      <c r="R159" s="38"/>
    </row>
    <row r="160" spans="1:18" x14ac:dyDescent="0.25">
      <c r="A160" s="110"/>
      <c r="B160" s="51" t="s">
        <v>1123</v>
      </c>
      <c r="C160" s="30"/>
      <c r="D160" s="32"/>
      <c r="E160" s="89">
        <v>7740</v>
      </c>
      <c r="F160" s="32"/>
      <c r="G160" s="30"/>
      <c r="H160" s="32"/>
      <c r="I160" s="89">
        <v>7740</v>
      </c>
      <c r="J160" s="32"/>
      <c r="K160" s="86"/>
      <c r="L160" s="87"/>
      <c r="M160" s="88" t="s">
        <v>310</v>
      </c>
      <c r="N160" s="87"/>
      <c r="O160" s="86"/>
      <c r="P160" s="87"/>
      <c r="Q160" s="88" t="s">
        <v>310</v>
      </c>
      <c r="R160" s="87"/>
    </row>
    <row r="161" spans="1:18" x14ac:dyDescent="0.25">
      <c r="A161" s="110"/>
      <c r="B161" s="102" t="s">
        <v>1124</v>
      </c>
      <c r="C161" s="44"/>
      <c r="D161" s="35"/>
      <c r="E161" s="47">
        <v>3142</v>
      </c>
      <c r="F161" s="35"/>
      <c r="G161" s="44"/>
      <c r="H161" s="35"/>
      <c r="I161" s="47">
        <v>3142</v>
      </c>
      <c r="J161" s="35"/>
      <c r="K161" s="37"/>
      <c r="L161" s="38"/>
      <c r="M161" s="144" t="s">
        <v>310</v>
      </c>
      <c r="N161" s="38"/>
      <c r="O161" s="37"/>
      <c r="P161" s="38"/>
      <c r="Q161" s="144" t="s">
        <v>310</v>
      </c>
      <c r="R161" s="38"/>
    </row>
    <row r="162" spans="1:18" x14ac:dyDescent="0.25">
      <c r="A162" s="110"/>
      <c r="B162" s="51" t="s">
        <v>1125</v>
      </c>
      <c r="C162" s="30"/>
      <c r="D162" s="32"/>
      <c r="E162" s="89">
        <v>3783</v>
      </c>
      <c r="F162" s="32"/>
      <c r="G162" s="30"/>
      <c r="H162" s="32"/>
      <c r="I162" s="89">
        <v>3783</v>
      </c>
      <c r="J162" s="32"/>
      <c r="K162" s="86"/>
      <c r="L162" s="87"/>
      <c r="M162" s="88" t="s">
        <v>310</v>
      </c>
      <c r="N162" s="87"/>
      <c r="O162" s="86"/>
      <c r="P162" s="87"/>
      <c r="Q162" s="88" t="s">
        <v>310</v>
      </c>
      <c r="R162" s="87"/>
    </row>
    <row r="163" spans="1:18" x14ac:dyDescent="0.25">
      <c r="A163" s="110"/>
      <c r="B163" s="102" t="s">
        <v>1126</v>
      </c>
      <c r="C163" s="44"/>
      <c r="D163" s="35"/>
      <c r="E163" s="47">
        <v>3696</v>
      </c>
      <c r="F163" s="35"/>
      <c r="G163" s="44"/>
      <c r="H163" s="35"/>
      <c r="I163" s="47">
        <v>3696</v>
      </c>
      <c r="J163" s="35"/>
      <c r="K163" s="37"/>
      <c r="L163" s="38"/>
      <c r="M163" s="144" t="s">
        <v>310</v>
      </c>
      <c r="N163" s="38"/>
      <c r="O163" s="37"/>
      <c r="P163" s="38"/>
      <c r="Q163" s="144" t="s">
        <v>310</v>
      </c>
      <c r="R163" s="38"/>
    </row>
    <row r="164" spans="1:18" ht="15.75" thickBot="1" x14ac:dyDescent="0.3">
      <c r="A164" s="110"/>
      <c r="B164" s="51" t="s">
        <v>1127</v>
      </c>
      <c r="C164" s="30"/>
      <c r="D164" s="95"/>
      <c r="E164" s="96">
        <v>1992</v>
      </c>
      <c r="F164" s="32"/>
      <c r="G164" s="30"/>
      <c r="H164" s="95"/>
      <c r="I164" s="96">
        <v>1992</v>
      </c>
      <c r="J164" s="32"/>
      <c r="K164" s="86"/>
      <c r="L164" s="92"/>
      <c r="M164" s="93" t="s">
        <v>310</v>
      </c>
      <c r="N164" s="87"/>
      <c r="O164" s="86"/>
      <c r="P164" s="92"/>
      <c r="Q164" s="93" t="s">
        <v>310</v>
      </c>
      <c r="R164" s="87"/>
    </row>
    <row r="165" spans="1:18" ht="15.75" thickBot="1" x14ac:dyDescent="0.3">
      <c r="A165" s="110"/>
      <c r="B165" s="102" t="s">
        <v>1128</v>
      </c>
      <c r="C165" s="44"/>
      <c r="D165" s="48" t="s">
        <v>305</v>
      </c>
      <c r="E165" s="65">
        <v>36333</v>
      </c>
      <c r="F165" s="35"/>
      <c r="G165" s="44"/>
      <c r="H165" s="48"/>
      <c r="I165" s="65">
        <v>36041</v>
      </c>
      <c r="J165" s="35"/>
      <c r="K165" s="44"/>
      <c r="L165" s="48"/>
      <c r="M165" s="49">
        <v>292</v>
      </c>
      <c r="N165" s="35"/>
      <c r="O165" s="37"/>
      <c r="P165" s="41"/>
      <c r="Q165" s="42" t="s">
        <v>310</v>
      </c>
      <c r="R165" s="38"/>
    </row>
    <row r="166" spans="1:18" ht="15.75" thickTop="1" x14ac:dyDescent="0.25">
      <c r="A166" s="110"/>
      <c r="B166" s="112"/>
      <c r="C166" s="112"/>
      <c r="D166" s="112"/>
      <c r="E166" s="112"/>
      <c r="F166" s="112"/>
      <c r="G166" s="112"/>
      <c r="H166" s="112"/>
      <c r="I166" s="112"/>
      <c r="J166" s="112"/>
      <c r="K166" s="112"/>
      <c r="L166" s="112"/>
      <c r="M166" s="112"/>
      <c r="N166" s="112"/>
      <c r="O166" s="112"/>
      <c r="P166" s="112"/>
      <c r="Q166" s="112"/>
      <c r="R166" s="112"/>
    </row>
    <row r="167" spans="1:18" x14ac:dyDescent="0.25">
      <c r="A167" s="110"/>
      <c r="B167" s="114"/>
      <c r="C167" s="114"/>
      <c r="D167" s="114"/>
      <c r="E167" s="114"/>
      <c r="F167" s="114"/>
      <c r="G167" s="114"/>
      <c r="H167" s="114"/>
      <c r="I167" s="114"/>
      <c r="J167" s="114"/>
      <c r="K167" s="114"/>
      <c r="L167" s="114"/>
      <c r="M167" s="114"/>
      <c r="N167" s="114"/>
      <c r="O167" s="114"/>
      <c r="P167" s="114"/>
      <c r="Q167" s="114"/>
      <c r="R167" s="114"/>
    </row>
    <row r="168" spans="1:18" x14ac:dyDescent="0.25">
      <c r="A168" s="110"/>
      <c r="B168" s="114" t="s">
        <v>1129</v>
      </c>
      <c r="C168" s="114"/>
      <c r="D168" s="114"/>
      <c r="E168" s="114"/>
      <c r="F168" s="114"/>
      <c r="G168" s="114"/>
      <c r="H168" s="114"/>
      <c r="I168" s="114"/>
      <c r="J168" s="114"/>
      <c r="K168" s="114"/>
      <c r="L168" s="114"/>
      <c r="M168" s="114"/>
      <c r="N168" s="114"/>
      <c r="O168" s="114"/>
      <c r="P168" s="114"/>
      <c r="Q168" s="114"/>
      <c r="R168" s="114"/>
    </row>
    <row r="169" spans="1:18" x14ac:dyDescent="0.25">
      <c r="A169" s="110"/>
      <c r="B169" s="114"/>
      <c r="C169" s="114"/>
      <c r="D169" s="114"/>
      <c r="E169" s="114"/>
      <c r="F169" s="114"/>
      <c r="G169" s="114"/>
      <c r="H169" s="114"/>
      <c r="I169" s="114"/>
      <c r="J169" s="114"/>
      <c r="K169" s="114"/>
      <c r="L169" s="114"/>
      <c r="M169" s="114"/>
      <c r="N169" s="114"/>
      <c r="O169" s="114"/>
      <c r="P169" s="114"/>
      <c r="Q169" s="114"/>
      <c r="R169" s="114"/>
    </row>
    <row r="170" spans="1:18" x14ac:dyDescent="0.25">
      <c r="A170" s="110"/>
      <c r="B170" s="142" t="s">
        <v>330</v>
      </c>
      <c r="C170" s="21"/>
      <c r="D170" s="77"/>
      <c r="E170" s="77"/>
      <c r="F170" s="77"/>
      <c r="G170" s="77"/>
      <c r="H170" s="77"/>
      <c r="I170" s="77"/>
      <c r="J170" s="21"/>
      <c r="K170" s="21"/>
      <c r="L170" s="77"/>
      <c r="M170" s="77"/>
      <c r="N170" s="77"/>
      <c r="O170" s="77"/>
      <c r="P170" s="77"/>
      <c r="Q170" s="77"/>
      <c r="R170" s="21"/>
    </row>
    <row r="171" spans="1:18" x14ac:dyDescent="0.25">
      <c r="A171" s="110"/>
      <c r="B171" s="80"/>
      <c r="C171" s="72"/>
      <c r="D171" s="73" t="s">
        <v>1103</v>
      </c>
      <c r="E171" s="73"/>
      <c r="F171" s="72"/>
      <c r="G171" s="72"/>
      <c r="H171" s="73" t="s">
        <v>1106</v>
      </c>
      <c r="I171" s="73"/>
      <c r="J171" s="72"/>
      <c r="K171" s="72"/>
      <c r="L171" s="73" t="s">
        <v>1111</v>
      </c>
      <c r="M171" s="73"/>
      <c r="N171" s="72"/>
      <c r="O171" s="72"/>
      <c r="P171" s="73" t="s">
        <v>1114</v>
      </c>
      <c r="Q171" s="73"/>
      <c r="R171" s="72"/>
    </row>
    <row r="172" spans="1:18" x14ac:dyDescent="0.25">
      <c r="A172" s="110"/>
      <c r="B172" s="80"/>
      <c r="C172" s="72"/>
      <c r="D172" s="73" t="s">
        <v>1104</v>
      </c>
      <c r="E172" s="73"/>
      <c r="F172" s="72"/>
      <c r="G172" s="72"/>
      <c r="H172" s="73" t="s">
        <v>1107</v>
      </c>
      <c r="I172" s="73"/>
      <c r="J172" s="72"/>
      <c r="K172" s="72"/>
      <c r="L172" s="73" t="s">
        <v>1112</v>
      </c>
      <c r="M172" s="73"/>
      <c r="N172" s="72"/>
      <c r="O172" s="72"/>
      <c r="P172" s="73" t="s">
        <v>1115</v>
      </c>
      <c r="Q172" s="73"/>
      <c r="R172" s="72"/>
    </row>
    <row r="173" spans="1:18" x14ac:dyDescent="0.25">
      <c r="A173" s="110"/>
      <c r="B173" s="80"/>
      <c r="C173" s="72"/>
      <c r="D173" s="73" t="s">
        <v>1130</v>
      </c>
      <c r="E173" s="73"/>
      <c r="F173" s="72"/>
      <c r="G173" s="72"/>
      <c r="H173" s="73" t="s">
        <v>1108</v>
      </c>
      <c r="I173" s="73"/>
      <c r="J173" s="72"/>
      <c r="K173" s="72"/>
      <c r="L173" s="73" t="s">
        <v>1113</v>
      </c>
      <c r="M173" s="73"/>
      <c r="N173" s="72"/>
      <c r="O173" s="72"/>
      <c r="P173" s="73" t="s">
        <v>1116</v>
      </c>
      <c r="Q173" s="73"/>
      <c r="R173" s="72"/>
    </row>
    <row r="174" spans="1:18" x14ac:dyDescent="0.25">
      <c r="A174" s="110"/>
      <c r="B174" s="80"/>
      <c r="C174" s="72"/>
      <c r="D174" s="73"/>
      <c r="E174" s="73"/>
      <c r="F174" s="72"/>
      <c r="G174" s="72"/>
      <c r="H174" s="73" t="s">
        <v>1109</v>
      </c>
      <c r="I174" s="73"/>
      <c r="J174" s="72"/>
      <c r="K174" s="72"/>
      <c r="L174" s="73"/>
      <c r="M174" s="73"/>
      <c r="N174" s="72"/>
      <c r="O174" s="72"/>
      <c r="P174" s="73" t="s">
        <v>1117</v>
      </c>
      <c r="Q174" s="73"/>
      <c r="R174" s="72"/>
    </row>
    <row r="175" spans="1:18" ht="15.75" thickBot="1" x14ac:dyDescent="0.3">
      <c r="A175" s="110"/>
      <c r="B175" s="80"/>
      <c r="C175" s="72"/>
      <c r="D175" s="67"/>
      <c r="E175" s="67"/>
      <c r="F175" s="72"/>
      <c r="G175" s="72"/>
      <c r="H175" s="67" t="s">
        <v>1110</v>
      </c>
      <c r="I175" s="67"/>
      <c r="J175" s="72"/>
      <c r="K175" s="72"/>
      <c r="L175" s="67"/>
      <c r="M175" s="67"/>
      <c r="N175" s="72"/>
      <c r="O175" s="72"/>
      <c r="P175" s="67"/>
      <c r="Q175" s="67"/>
      <c r="R175" s="72"/>
    </row>
    <row r="176" spans="1:18" x14ac:dyDescent="0.25">
      <c r="A176" s="110"/>
      <c r="B176" s="20"/>
      <c r="C176" s="21"/>
      <c r="D176" s="177"/>
      <c r="E176" s="177"/>
      <c r="F176" s="21"/>
      <c r="G176" s="21"/>
      <c r="H176" s="177"/>
      <c r="I176" s="177"/>
      <c r="J176" s="21"/>
      <c r="K176" s="21"/>
      <c r="L176" s="177"/>
      <c r="M176" s="177"/>
      <c r="N176" s="21"/>
      <c r="O176" s="21"/>
      <c r="P176" s="177"/>
      <c r="Q176" s="177"/>
      <c r="R176" s="21"/>
    </row>
    <row r="177" spans="1:18" x14ac:dyDescent="0.25">
      <c r="A177" s="110"/>
      <c r="B177" s="51" t="s">
        <v>1064</v>
      </c>
      <c r="C177" s="30"/>
      <c r="D177" s="32"/>
      <c r="E177" s="34"/>
      <c r="F177" s="32"/>
      <c r="G177" s="30"/>
      <c r="H177" s="32"/>
      <c r="I177" s="34"/>
      <c r="J177" s="32"/>
      <c r="K177" s="30"/>
      <c r="L177" s="32"/>
      <c r="M177" s="34"/>
      <c r="N177" s="32"/>
      <c r="O177" s="30"/>
      <c r="P177" s="32"/>
      <c r="Q177" s="34"/>
      <c r="R177" s="32"/>
    </row>
    <row r="178" spans="1:18" x14ac:dyDescent="0.25">
      <c r="A178" s="110"/>
      <c r="B178" s="102" t="s">
        <v>1118</v>
      </c>
      <c r="C178" s="44"/>
      <c r="D178" s="35" t="s">
        <v>305</v>
      </c>
      <c r="E178" s="45">
        <v>441</v>
      </c>
      <c r="F178" s="35"/>
      <c r="G178" s="37"/>
      <c r="H178" s="38"/>
      <c r="I178" s="144" t="s">
        <v>310</v>
      </c>
      <c r="J178" s="38"/>
      <c r="K178" s="44"/>
      <c r="L178" s="35"/>
      <c r="M178" s="45">
        <v>441</v>
      </c>
      <c r="N178" s="35"/>
      <c r="O178" s="37"/>
      <c r="P178" s="38"/>
      <c r="Q178" s="144" t="s">
        <v>310</v>
      </c>
      <c r="R178" s="38"/>
    </row>
    <row r="179" spans="1:18" x14ac:dyDescent="0.25">
      <c r="A179" s="110"/>
      <c r="B179" s="51" t="s">
        <v>1119</v>
      </c>
      <c r="C179" s="30"/>
      <c r="D179" s="32"/>
      <c r="E179" s="89">
        <v>2995</v>
      </c>
      <c r="F179" s="32"/>
      <c r="G179" s="30"/>
      <c r="H179" s="32"/>
      <c r="I179" s="89">
        <v>2995</v>
      </c>
      <c r="J179" s="32"/>
      <c r="K179" s="86"/>
      <c r="L179" s="87"/>
      <c r="M179" s="88" t="s">
        <v>310</v>
      </c>
      <c r="N179" s="87"/>
      <c r="O179" s="86"/>
      <c r="P179" s="87"/>
      <c r="Q179" s="88" t="s">
        <v>310</v>
      </c>
      <c r="R179" s="87"/>
    </row>
    <row r="180" spans="1:18" x14ac:dyDescent="0.25">
      <c r="A180" s="110"/>
      <c r="B180" s="102" t="s">
        <v>1120</v>
      </c>
      <c r="C180" s="44"/>
      <c r="D180" s="35"/>
      <c r="E180" s="47">
        <v>3008</v>
      </c>
      <c r="F180" s="35"/>
      <c r="G180" s="44"/>
      <c r="H180" s="35"/>
      <c r="I180" s="47">
        <v>3008</v>
      </c>
      <c r="J180" s="35"/>
      <c r="K180" s="37"/>
      <c r="L180" s="38"/>
      <c r="M180" s="144" t="s">
        <v>310</v>
      </c>
      <c r="N180" s="38"/>
      <c r="O180" s="37"/>
      <c r="P180" s="38"/>
      <c r="Q180" s="144" t="s">
        <v>310</v>
      </c>
      <c r="R180" s="38"/>
    </row>
    <row r="181" spans="1:18" x14ac:dyDescent="0.25">
      <c r="A181" s="110"/>
      <c r="B181" s="32" t="s">
        <v>1121</v>
      </c>
      <c r="C181" s="30"/>
      <c r="D181" s="32"/>
      <c r="E181" s="89">
        <v>1563</v>
      </c>
      <c r="F181" s="32"/>
      <c r="G181" s="30"/>
      <c r="H181" s="32"/>
      <c r="I181" s="89">
        <v>1563</v>
      </c>
      <c r="J181" s="32"/>
      <c r="K181" s="86"/>
      <c r="L181" s="87"/>
      <c r="M181" s="88" t="s">
        <v>310</v>
      </c>
      <c r="N181" s="87"/>
      <c r="O181" s="86"/>
      <c r="P181" s="87"/>
      <c r="Q181" s="88" t="s">
        <v>310</v>
      </c>
      <c r="R181" s="87"/>
    </row>
    <row r="182" spans="1:18" x14ac:dyDescent="0.25">
      <c r="A182" s="110"/>
      <c r="B182" s="102"/>
      <c r="C182" s="44"/>
      <c r="D182" s="35"/>
      <c r="E182" s="45"/>
      <c r="F182" s="35"/>
      <c r="G182" s="44"/>
      <c r="H182" s="35"/>
      <c r="I182" s="45"/>
      <c r="J182" s="35"/>
      <c r="K182" s="44"/>
      <c r="L182" s="35"/>
      <c r="M182" s="45"/>
      <c r="N182" s="35"/>
      <c r="O182" s="44"/>
      <c r="P182" s="35"/>
      <c r="Q182" s="45"/>
      <c r="R182" s="35"/>
    </row>
    <row r="183" spans="1:18" x14ac:dyDescent="0.25">
      <c r="A183" s="110"/>
      <c r="B183" s="51" t="s">
        <v>1073</v>
      </c>
      <c r="C183" s="30"/>
      <c r="D183" s="32"/>
      <c r="E183" s="34"/>
      <c r="F183" s="32"/>
      <c r="G183" s="30"/>
      <c r="H183" s="32"/>
      <c r="I183" s="34"/>
      <c r="J183" s="32"/>
      <c r="K183" s="30"/>
      <c r="L183" s="32"/>
      <c r="M183" s="34"/>
      <c r="N183" s="32"/>
      <c r="O183" s="30"/>
      <c r="P183" s="32"/>
      <c r="Q183" s="34"/>
      <c r="R183" s="32"/>
    </row>
    <row r="184" spans="1:18" x14ac:dyDescent="0.25">
      <c r="A184" s="110"/>
      <c r="B184" s="102" t="s">
        <v>1122</v>
      </c>
      <c r="C184" s="44"/>
      <c r="D184" s="35"/>
      <c r="E184" s="47">
        <v>6101</v>
      </c>
      <c r="F184" s="35"/>
      <c r="G184" s="44"/>
      <c r="H184" s="35"/>
      <c r="I184" s="47">
        <v>6101</v>
      </c>
      <c r="J184" s="35"/>
      <c r="K184" s="37"/>
      <c r="L184" s="38"/>
      <c r="M184" s="144" t="s">
        <v>310</v>
      </c>
      <c r="N184" s="38"/>
      <c r="O184" s="37"/>
      <c r="P184" s="38"/>
      <c r="Q184" s="144" t="s">
        <v>310</v>
      </c>
      <c r="R184" s="38"/>
    </row>
    <row r="185" spans="1:18" x14ac:dyDescent="0.25">
      <c r="A185" s="110"/>
      <c r="B185" s="51" t="s">
        <v>1123</v>
      </c>
      <c r="C185" s="30"/>
      <c r="D185" s="32"/>
      <c r="E185" s="89">
        <v>6020</v>
      </c>
      <c r="F185" s="32"/>
      <c r="G185" s="30"/>
      <c r="H185" s="32"/>
      <c r="I185" s="89">
        <v>6020</v>
      </c>
      <c r="J185" s="32"/>
      <c r="K185" s="86"/>
      <c r="L185" s="87"/>
      <c r="M185" s="88" t="s">
        <v>310</v>
      </c>
      <c r="N185" s="87"/>
      <c r="O185" s="86"/>
      <c r="P185" s="87"/>
      <c r="Q185" s="88" t="s">
        <v>310</v>
      </c>
      <c r="R185" s="87"/>
    </row>
    <row r="186" spans="1:18" x14ac:dyDescent="0.25">
      <c r="A186" s="110"/>
      <c r="B186" s="102" t="s">
        <v>1124</v>
      </c>
      <c r="C186" s="44"/>
      <c r="D186" s="35"/>
      <c r="E186" s="47">
        <v>2514</v>
      </c>
      <c r="F186" s="35"/>
      <c r="G186" s="44"/>
      <c r="H186" s="35"/>
      <c r="I186" s="47">
        <v>2514</v>
      </c>
      <c r="J186" s="35"/>
      <c r="K186" s="37"/>
      <c r="L186" s="38"/>
      <c r="M186" s="144" t="s">
        <v>310</v>
      </c>
      <c r="N186" s="38"/>
      <c r="O186" s="37"/>
      <c r="P186" s="38"/>
      <c r="Q186" s="144" t="s">
        <v>310</v>
      </c>
      <c r="R186" s="38"/>
    </row>
    <row r="187" spans="1:18" x14ac:dyDescent="0.25">
      <c r="A187" s="110"/>
      <c r="B187" s="51" t="s">
        <v>1125</v>
      </c>
      <c r="C187" s="30"/>
      <c r="D187" s="32"/>
      <c r="E187" s="89">
        <v>3153</v>
      </c>
      <c r="F187" s="32"/>
      <c r="G187" s="30"/>
      <c r="H187" s="32"/>
      <c r="I187" s="89">
        <v>3153</v>
      </c>
      <c r="J187" s="32"/>
      <c r="K187" s="86"/>
      <c r="L187" s="87"/>
      <c r="M187" s="88" t="s">
        <v>310</v>
      </c>
      <c r="N187" s="87"/>
      <c r="O187" s="86"/>
      <c r="P187" s="87"/>
      <c r="Q187" s="88" t="s">
        <v>310</v>
      </c>
      <c r="R187" s="87"/>
    </row>
    <row r="188" spans="1:18" x14ac:dyDescent="0.25">
      <c r="A188" s="110"/>
      <c r="B188" s="102" t="s">
        <v>1126</v>
      </c>
      <c r="C188" s="44"/>
      <c r="D188" s="35"/>
      <c r="E188" s="47">
        <v>3147</v>
      </c>
      <c r="F188" s="35"/>
      <c r="G188" s="44"/>
      <c r="H188" s="35"/>
      <c r="I188" s="47">
        <v>3147</v>
      </c>
      <c r="J188" s="35"/>
      <c r="K188" s="37"/>
      <c r="L188" s="38"/>
      <c r="M188" s="144" t="s">
        <v>310</v>
      </c>
      <c r="N188" s="38"/>
      <c r="O188" s="37"/>
      <c r="P188" s="38"/>
      <c r="Q188" s="144" t="s">
        <v>310</v>
      </c>
      <c r="R188" s="38"/>
    </row>
    <row r="189" spans="1:18" ht="15.75" thickBot="1" x14ac:dyDescent="0.3">
      <c r="A189" s="110"/>
      <c r="B189" s="51" t="s">
        <v>1127</v>
      </c>
      <c r="C189" s="30"/>
      <c r="D189" s="95"/>
      <c r="E189" s="96">
        <v>1182</v>
      </c>
      <c r="F189" s="32"/>
      <c r="G189" s="30"/>
      <c r="H189" s="95"/>
      <c r="I189" s="96">
        <v>1182</v>
      </c>
      <c r="J189" s="32"/>
      <c r="K189" s="86"/>
      <c r="L189" s="92"/>
      <c r="M189" s="93" t="s">
        <v>310</v>
      </c>
      <c r="N189" s="87"/>
      <c r="O189" s="86"/>
      <c r="P189" s="92"/>
      <c r="Q189" s="93" t="s">
        <v>310</v>
      </c>
      <c r="R189" s="87"/>
    </row>
    <row r="190" spans="1:18" ht="15.75" thickBot="1" x14ac:dyDescent="0.3">
      <c r="A190" s="110"/>
      <c r="B190" s="102" t="s">
        <v>1128</v>
      </c>
      <c r="C190" s="44"/>
      <c r="D190" s="48" t="s">
        <v>305</v>
      </c>
      <c r="E190" s="65">
        <v>30124</v>
      </c>
      <c r="F190" s="35"/>
      <c r="G190" s="44"/>
      <c r="H190" s="48"/>
      <c r="I190" s="65">
        <v>29683</v>
      </c>
      <c r="J190" s="35"/>
      <c r="K190" s="44"/>
      <c r="L190" s="48"/>
      <c r="M190" s="49">
        <v>441</v>
      </c>
      <c r="N190" s="35"/>
      <c r="O190" s="37"/>
      <c r="P190" s="41"/>
      <c r="Q190" s="42" t="s">
        <v>310</v>
      </c>
      <c r="R190" s="38"/>
    </row>
    <row r="191" spans="1:18" ht="15.75" thickTop="1" x14ac:dyDescent="0.25">
      <c r="A191" s="110"/>
      <c r="B191" s="114"/>
      <c r="C191" s="114"/>
      <c r="D191" s="114"/>
      <c r="E191" s="114"/>
      <c r="F191" s="114"/>
      <c r="G191" s="114"/>
      <c r="H191" s="114"/>
      <c r="I191" s="114"/>
      <c r="J191" s="114"/>
      <c r="K191" s="114"/>
      <c r="L191" s="114"/>
      <c r="M191" s="114"/>
      <c r="N191" s="114"/>
      <c r="O191" s="114"/>
      <c r="P191" s="114"/>
      <c r="Q191" s="114"/>
      <c r="R191" s="114"/>
    </row>
    <row r="192" spans="1:18" x14ac:dyDescent="0.25">
      <c r="A192" s="110"/>
      <c r="B192" s="112"/>
      <c r="C192" s="112"/>
      <c r="D192" s="112"/>
      <c r="E192" s="112"/>
      <c r="F192" s="112"/>
      <c r="G192" s="112"/>
      <c r="H192" s="112"/>
      <c r="I192" s="112"/>
      <c r="J192" s="112"/>
      <c r="K192" s="112"/>
      <c r="L192" s="112"/>
      <c r="M192" s="112"/>
      <c r="N192" s="112"/>
      <c r="O192" s="112"/>
      <c r="P192" s="112"/>
      <c r="Q192" s="112"/>
      <c r="R192" s="112"/>
    </row>
    <row r="193" spans="1:18" x14ac:dyDescent="0.25">
      <c r="A193" s="110"/>
      <c r="B193" s="112" t="s">
        <v>1131</v>
      </c>
      <c r="C193" s="112"/>
      <c r="D193" s="112"/>
      <c r="E193" s="112"/>
      <c r="F193" s="112"/>
      <c r="G193" s="112"/>
      <c r="H193" s="112"/>
      <c r="I193" s="112"/>
      <c r="J193" s="112"/>
      <c r="K193" s="112"/>
      <c r="L193" s="112"/>
      <c r="M193" s="112"/>
      <c r="N193" s="112"/>
      <c r="O193" s="112"/>
      <c r="P193" s="112"/>
      <c r="Q193" s="112"/>
      <c r="R193" s="112"/>
    </row>
    <row r="194" spans="1:18" x14ac:dyDescent="0.25">
      <c r="A194" s="110"/>
      <c r="B194" s="112"/>
      <c r="C194" s="112"/>
      <c r="D194" s="112"/>
      <c r="E194" s="112"/>
      <c r="F194" s="112"/>
      <c r="G194" s="112"/>
      <c r="H194" s="112"/>
      <c r="I194" s="112"/>
      <c r="J194" s="112"/>
      <c r="K194" s="112"/>
      <c r="L194" s="112"/>
      <c r="M194" s="112"/>
      <c r="N194" s="112"/>
      <c r="O194" s="112"/>
      <c r="P194" s="112"/>
      <c r="Q194" s="112"/>
      <c r="R194" s="112"/>
    </row>
    <row r="195" spans="1:18" ht="38.25" x14ac:dyDescent="0.25">
      <c r="A195" s="110"/>
      <c r="B195" s="15"/>
      <c r="C195" s="15" t="s">
        <v>1132</v>
      </c>
      <c r="D195" s="17" t="s">
        <v>1133</v>
      </c>
    </row>
    <row r="196" spans="1:18" ht="38.25" x14ac:dyDescent="0.25">
      <c r="A196" s="110"/>
      <c r="B196" s="15"/>
      <c r="C196" s="15" t="s">
        <v>1132</v>
      </c>
      <c r="D196" s="17" t="s">
        <v>1134</v>
      </c>
    </row>
    <row r="197" spans="1:18" x14ac:dyDescent="0.25">
      <c r="A197" s="110"/>
      <c r="B197" s="112"/>
      <c r="C197" s="112"/>
      <c r="D197" s="112"/>
      <c r="E197" s="112"/>
      <c r="F197" s="112"/>
      <c r="G197" s="112"/>
      <c r="H197" s="112"/>
      <c r="I197" s="112"/>
      <c r="J197" s="112"/>
      <c r="K197" s="112"/>
      <c r="L197" s="112"/>
      <c r="M197" s="112"/>
      <c r="N197" s="112"/>
      <c r="O197" s="112"/>
      <c r="P197" s="112"/>
      <c r="Q197" s="112"/>
      <c r="R197" s="112"/>
    </row>
    <row r="198" spans="1:18" x14ac:dyDescent="0.25">
      <c r="A198" s="110"/>
      <c r="B198" s="140" t="s">
        <v>1135</v>
      </c>
      <c r="C198" s="140"/>
      <c r="D198" s="140"/>
      <c r="E198" s="140"/>
      <c r="F198" s="140"/>
      <c r="G198" s="140"/>
      <c r="H198" s="140"/>
      <c r="I198" s="140"/>
      <c r="J198" s="140"/>
      <c r="K198" s="140"/>
      <c r="L198" s="140"/>
      <c r="M198" s="140"/>
      <c r="N198" s="140"/>
      <c r="O198" s="140"/>
      <c r="P198" s="140"/>
      <c r="Q198" s="140"/>
      <c r="R198" s="140"/>
    </row>
    <row r="199" spans="1:18" x14ac:dyDescent="0.25">
      <c r="A199" s="110"/>
      <c r="B199" s="114"/>
      <c r="C199" s="114"/>
      <c r="D199" s="114"/>
      <c r="E199" s="114"/>
      <c r="F199" s="114"/>
      <c r="G199" s="114"/>
      <c r="H199" s="114"/>
      <c r="I199" s="114"/>
      <c r="J199" s="114"/>
      <c r="K199" s="114"/>
      <c r="L199" s="114"/>
      <c r="M199" s="114"/>
      <c r="N199" s="114"/>
      <c r="O199" s="114"/>
      <c r="P199" s="114"/>
      <c r="Q199" s="114"/>
      <c r="R199" s="114"/>
    </row>
    <row r="200" spans="1:18" ht="38.25" customHeight="1" x14ac:dyDescent="0.25">
      <c r="A200" s="110"/>
      <c r="B200" s="114" t="s">
        <v>1136</v>
      </c>
      <c r="C200" s="114"/>
      <c r="D200" s="114"/>
      <c r="E200" s="114"/>
      <c r="F200" s="114"/>
      <c r="G200" s="114"/>
      <c r="H200" s="114"/>
      <c r="I200" s="114"/>
      <c r="J200" s="114"/>
      <c r="K200" s="114"/>
      <c r="L200" s="114"/>
      <c r="M200" s="114"/>
      <c r="N200" s="114"/>
      <c r="O200" s="114"/>
      <c r="P200" s="114"/>
      <c r="Q200" s="114"/>
      <c r="R200" s="114"/>
    </row>
    <row r="201" spans="1:18" x14ac:dyDescent="0.25">
      <c r="A201" s="110"/>
      <c r="B201" s="114"/>
      <c r="C201" s="114"/>
      <c r="D201" s="114"/>
      <c r="E201" s="114"/>
      <c r="F201" s="114"/>
      <c r="G201" s="114"/>
      <c r="H201" s="114"/>
      <c r="I201" s="114"/>
      <c r="J201" s="114"/>
      <c r="K201" s="114"/>
      <c r="L201" s="114"/>
      <c r="M201" s="114"/>
      <c r="N201" s="114"/>
      <c r="O201" s="114"/>
      <c r="P201" s="114"/>
      <c r="Q201" s="114"/>
      <c r="R201" s="114"/>
    </row>
    <row r="202" spans="1:18" ht="25.5" customHeight="1" x14ac:dyDescent="0.25">
      <c r="A202" s="110"/>
      <c r="B202" s="114" t="s">
        <v>1137</v>
      </c>
      <c r="C202" s="114"/>
      <c r="D202" s="114"/>
      <c r="E202" s="114"/>
      <c r="F202" s="114"/>
      <c r="G202" s="114"/>
      <c r="H202" s="114"/>
      <c r="I202" s="114"/>
      <c r="J202" s="114"/>
      <c r="K202" s="114"/>
      <c r="L202" s="114"/>
      <c r="M202" s="114"/>
      <c r="N202" s="114"/>
      <c r="O202" s="114"/>
      <c r="P202" s="114"/>
      <c r="Q202" s="114"/>
      <c r="R202" s="114"/>
    </row>
    <row r="203" spans="1:18" x14ac:dyDescent="0.25">
      <c r="A203" s="110"/>
      <c r="B203" s="114"/>
      <c r="C203" s="114"/>
      <c r="D203" s="114"/>
      <c r="E203" s="114"/>
      <c r="F203" s="114"/>
      <c r="G203" s="114"/>
      <c r="H203" s="114"/>
      <c r="I203" s="114"/>
      <c r="J203" s="114"/>
      <c r="K203" s="114"/>
      <c r="L203" s="114"/>
      <c r="M203" s="114"/>
      <c r="N203" s="114"/>
      <c r="O203" s="114"/>
      <c r="P203" s="114"/>
      <c r="Q203" s="114"/>
      <c r="R203" s="114"/>
    </row>
    <row r="204" spans="1:18" x14ac:dyDescent="0.25">
      <c r="A204" s="110"/>
      <c r="B204" s="114" t="s">
        <v>1138</v>
      </c>
      <c r="C204" s="114"/>
      <c r="D204" s="114"/>
      <c r="E204" s="114"/>
      <c r="F204" s="114"/>
      <c r="G204" s="114"/>
      <c r="H204" s="114"/>
      <c r="I204" s="114"/>
      <c r="J204" s="114"/>
      <c r="K204" s="114"/>
      <c r="L204" s="114"/>
      <c r="M204" s="114"/>
      <c r="N204" s="114"/>
      <c r="O204" s="114"/>
      <c r="P204" s="114"/>
      <c r="Q204" s="114"/>
      <c r="R204" s="114"/>
    </row>
    <row r="205" spans="1:18" x14ac:dyDescent="0.25">
      <c r="A205" s="110"/>
      <c r="B205" s="112"/>
      <c r="C205" s="112"/>
      <c r="D205" s="112"/>
      <c r="E205" s="112"/>
      <c r="F205" s="112"/>
      <c r="G205" s="112"/>
      <c r="H205" s="112"/>
      <c r="I205" s="112"/>
      <c r="J205" s="112"/>
      <c r="K205" s="112"/>
      <c r="L205" s="112"/>
      <c r="M205" s="112"/>
      <c r="N205" s="112"/>
      <c r="O205" s="112"/>
      <c r="P205" s="112"/>
      <c r="Q205" s="112"/>
      <c r="R205" s="112"/>
    </row>
    <row r="206" spans="1:18" ht="15.75" thickBot="1" x14ac:dyDescent="0.3">
      <c r="A206" s="110"/>
      <c r="B206" s="142" t="s">
        <v>330</v>
      </c>
      <c r="C206" s="12"/>
      <c r="D206" s="67">
        <v>2013</v>
      </c>
      <c r="E206" s="67"/>
      <c r="F206" s="12"/>
      <c r="G206" s="21"/>
      <c r="H206" s="66">
        <v>2012</v>
      </c>
      <c r="I206" s="66"/>
      <c r="J206" s="21"/>
      <c r="K206" s="21"/>
      <c r="L206" s="66">
        <v>2011</v>
      </c>
      <c r="M206" s="66"/>
      <c r="N206" s="21"/>
    </row>
    <row r="207" spans="1:18" x14ac:dyDescent="0.25">
      <c r="A207" s="110"/>
      <c r="B207" s="197" t="s">
        <v>989</v>
      </c>
      <c r="C207" s="30"/>
      <c r="D207" s="32"/>
      <c r="E207" s="34"/>
      <c r="F207" s="32"/>
      <c r="G207" s="30"/>
      <c r="H207" s="32"/>
      <c r="I207" s="34"/>
      <c r="J207" s="32"/>
      <c r="K207" s="30"/>
      <c r="L207" s="32"/>
      <c r="M207" s="34"/>
      <c r="N207" s="32"/>
    </row>
    <row r="208" spans="1:18" ht="26.25" x14ac:dyDescent="0.25">
      <c r="A208" s="110"/>
      <c r="B208" s="102" t="s">
        <v>1139</v>
      </c>
      <c r="C208" s="37"/>
      <c r="D208" s="38" t="s">
        <v>305</v>
      </c>
      <c r="E208" s="39">
        <v>6813</v>
      </c>
      <c r="F208" s="38"/>
      <c r="G208" s="44"/>
      <c r="H208" s="35"/>
      <c r="I208" s="47">
        <v>8064</v>
      </c>
      <c r="J208" s="35"/>
      <c r="K208" s="44"/>
      <c r="L208" s="35"/>
      <c r="M208" s="47">
        <v>7433</v>
      </c>
      <c r="N208" s="35"/>
    </row>
    <row r="209" spans="1:18" x14ac:dyDescent="0.25">
      <c r="A209" s="110"/>
      <c r="B209" s="51" t="s">
        <v>991</v>
      </c>
      <c r="C209" s="86"/>
      <c r="D209" s="87"/>
      <c r="E209" s="88">
        <v>304</v>
      </c>
      <c r="F209" s="87"/>
      <c r="G209" s="30"/>
      <c r="H209" s="32"/>
      <c r="I209" s="34">
        <v>303</v>
      </c>
      <c r="J209" s="32"/>
      <c r="K209" s="30"/>
      <c r="L209" s="32"/>
      <c r="M209" s="34">
        <v>292</v>
      </c>
      <c r="N209" s="32"/>
    </row>
    <row r="210" spans="1:18" x14ac:dyDescent="0.25">
      <c r="A210" s="110"/>
      <c r="B210" s="102" t="s">
        <v>992</v>
      </c>
      <c r="C210" s="37"/>
      <c r="D210" s="38"/>
      <c r="E210" s="144">
        <v>203</v>
      </c>
      <c r="F210" s="38"/>
      <c r="G210" s="44"/>
      <c r="H210" s="35"/>
      <c r="I210" s="45">
        <v>280</v>
      </c>
      <c r="J210" s="35"/>
      <c r="K210" s="44"/>
      <c r="L210" s="35"/>
      <c r="M210" s="45">
        <v>351</v>
      </c>
      <c r="N210" s="35"/>
    </row>
    <row r="211" spans="1:18" x14ac:dyDescent="0.25">
      <c r="A211" s="110"/>
      <c r="B211" s="51" t="s">
        <v>993</v>
      </c>
      <c r="C211" s="86"/>
      <c r="D211" s="87"/>
      <c r="E211" s="88" t="s">
        <v>1140</v>
      </c>
      <c r="F211" s="87" t="s">
        <v>307</v>
      </c>
      <c r="G211" s="30"/>
      <c r="H211" s="32"/>
      <c r="I211" s="34" t="s">
        <v>1141</v>
      </c>
      <c r="J211" s="32" t="s">
        <v>307</v>
      </c>
      <c r="K211" s="30"/>
      <c r="L211" s="32"/>
      <c r="M211" s="34">
        <v>93</v>
      </c>
      <c r="N211" s="32"/>
    </row>
    <row r="212" spans="1:18" x14ac:dyDescent="0.25">
      <c r="A212" s="110"/>
      <c r="B212" s="102" t="s">
        <v>996</v>
      </c>
      <c r="C212" s="37"/>
      <c r="D212" s="38"/>
      <c r="E212" s="144" t="s">
        <v>1142</v>
      </c>
      <c r="F212" s="38" t="s">
        <v>307</v>
      </c>
      <c r="G212" s="44"/>
      <c r="H212" s="35"/>
      <c r="I212" s="45" t="s">
        <v>1143</v>
      </c>
      <c r="J212" s="35" t="s">
        <v>307</v>
      </c>
      <c r="K212" s="44"/>
      <c r="L212" s="35"/>
      <c r="M212" s="45" t="s">
        <v>1144</v>
      </c>
      <c r="N212" s="35" t="s">
        <v>307</v>
      </c>
    </row>
    <row r="213" spans="1:18" ht="15.75" thickBot="1" x14ac:dyDescent="0.3">
      <c r="A213" s="110"/>
      <c r="B213" s="51" t="s">
        <v>1000</v>
      </c>
      <c r="C213" s="86"/>
      <c r="D213" s="92"/>
      <c r="E213" s="93" t="s">
        <v>310</v>
      </c>
      <c r="F213" s="87"/>
      <c r="G213" s="30"/>
      <c r="H213" s="95"/>
      <c r="I213" s="100" t="s">
        <v>1145</v>
      </c>
      <c r="J213" s="32" t="s">
        <v>307</v>
      </c>
      <c r="K213" s="30"/>
      <c r="L213" s="95"/>
      <c r="M213" s="100" t="s">
        <v>310</v>
      </c>
      <c r="N213" s="32"/>
    </row>
    <row r="214" spans="1:18" x14ac:dyDescent="0.25">
      <c r="A214" s="110"/>
      <c r="B214" s="102" t="s">
        <v>1146</v>
      </c>
      <c r="C214" s="37"/>
      <c r="D214" s="38"/>
      <c r="E214" s="39">
        <v>5292</v>
      </c>
      <c r="F214" s="38"/>
      <c r="G214" s="44"/>
      <c r="H214" s="35"/>
      <c r="I214" s="47">
        <v>6813</v>
      </c>
      <c r="J214" s="35"/>
      <c r="K214" s="44"/>
      <c r="L214" s="35"/>
      <c r="M214" s="47">
        <v>8064</v>
      </c>
      <c r="N214" s="35"/>
    </row>
    <row r="215" spans="1:18" ht="15.75" thickBot="1" x14ac:dyDescent="0.3">
      <c r="A215" s="110"/>
      <c r="B215" s="51" t="s">
        <v>1147</v>
      </c>
      <c r="C215" s="30"/>
      <c r="D215" s="95"/>
      <c r="E215" s="100" t="s">
        <v>310</v>
      </c>
      <c r="F215" s="32"/>
      <c r="G215" s="30"/>
      <c r="H215" s="95"/>
      <c r="I215" s="100" t="s">
        <v>310</v>
      </c>
      <c r="J215" s="32"/>
      <c r="K215" s="30"/>
      <c r="L215" s="95"/>
      <c r="M215" s="100" t="s">
        <v>310</v>
      </c>
      <c r="N215" s="32"/>
    </row>
    <row r="216" spans="1:18" ht="15.75" thickBot="1" x14ac:dyDescent="0.3">
      <c r="A216" s="110"/>
      <c r="B216" s="102" t="s">
        <v>1008</v>
      </c>
      <c r="C216" s="37"/>
      <c r="D216" s="41" t="s">
        <v>305</v>
      </c>
      <c r="E216" s="42" t="s">
        <v>1148</v>
      </c>
      <c r="F216" s="38" t="s">
        <v>307</v>
      </c>
      <c r="G216" s="44"/>
      <c r="H216" s="48"/>
      <c r="I216" s="49" t="s">
        <v>1149</v>
      </c>
      <c r="J216" s="35" t="s">
        <v>307</v>
      </c>
      <c r="K216" s="44"/>
      <c r="L216" s="48"/>
      <c r="M216" s="49" t="s">
        <v>1150</v>
      </c>
      <c r="N216" s="35" t="s">
        <v>307</v>
      </c>
    </row>
    <row r="217" spans="1:18" ht="15.75" thickTop="1" x14ac:dyDescent="0.25">
      <c r="A217" s="110"/>
      <c r="B217" s="112"/>
      <c r="C217" s="112"/>
      <c r="D217" s="112"/>
      <c r="E217" s="112"/>
      <c r="F217" s="112"/>
      <c r="G217" s="112"/>
      <c r="H217" s="112"/>
      <c r="I217" s="112"/>
      <c r="J217" s="112"/>
      <c r="K217" s="112"/>
      <c r="L217" s="112"/>
      <c r="M217" s="112"/>
      <c r="N217" s="112"/>
      <c r="O217" s="112"/>
      <c r="P217" s="112"/>
      <c r="Q217" s="112"/>
      <c r="R217" s="112"/>
    </row>
    <row r="218" spans="1:18" x14ac:dyDescent="0.25">
      <c r="A218" s="110"/>
      <c r="B218" s="114" t="s">
        <v>1151</v>
      </c>
      <c r="C218" s="114"/>
      <c r="D218" s="114"/>
      <c r="E218" s="114"/>
      <c r="F218" s="114"/>
      <c r="G218" s="114"/>
      <c r="H218" s="114"/>
      <c r="I218" s="114"/>
      <c r="J218" s="114"/>
      <c r="K218" s="114"/>
      <c r="L218" s="114"/>
      <c r="M218" s="114"/>
      <c r="N218" s="114"/>
      <c r="O218" s="114"/>
      <c r="P218" s="114"/>
      <c r="Q218" s="114"/>
      <c r="R218" s="114"/>
    </row>
    <row r="219" spans="1:18" x14ac:dyDescent="0.25">
      <c r="A219" s="110"/>
      <c r="B219" s="114"/>
      <c r="C219" s="114"/>
      <c r="D219" s="114"/>
      <c r="E219" s="114"/>
      <c r="F219" s="114"/>
      <c r="G219" s="114"/>
      <c r="H219" s="114"/>
      <c r="I219" s="114"/>
      <c r="J219" s="114"/>
      <c r="K219" s="114"/>
      <c r="L219" s="114"/>
      <c r="M219" s="114"/>
      <c r="N219" s="114"/>
      <c r="O219" s="114"/>
      <c r="P219" s="114"/>
      <c r="Q219" s="114"/>
      <c r="R219" s="114"/>
    </row>
    <row r="220" spans="1:18" x14ac:dyDescent="0.25">
      <c r="A220" s="110"/>
      <c r="B220" s="114" t="s">
        <v>1152</v>
      </c>
      <c r="C220" s="114"/>
      <c r="D220" s="114"/>
      <c r="E220" s="114"/>
      <c r="F220" s="114"/>
      <c r="G220" s="114"/>
      <c r="H220" s="114"/>
      <c r="I220" s="114"/>
      <c r="J220" s="114"/>
      <c r="K220" s="114"/>
      <c r="L220" s="114"/>
      <c r="M220" s="114"/>
      <c r="N220" s="114"/>
      <c r="O220" s="114"/>
      <c r="P220" s="114"/>
      <c r="Q220" s="114"/>
      <c r="R220" s="114"/>
    </row>
    <row r="221" spans="1:18" x14ac:dyDescent="0.25">
      <c r="A221" s="110"/>
      <c r="B221" s="114"/>
      <c r="C221" s="114"/>
      <c r="D221" s="114"/>
      <c r="E221" s="114"/>
      <c r="F221" s="114"/>
      <c r="G221" s="114"/>
      <c r="H221" s="114"/>
      <c r="I221" s="114"/>
      <c r="J221" s="114"/>
      <c r="K221" s="114"/>
      <c r="L221" s="114"/>
      <c r="M221" s="114"/>
      <c r="N221" s="114"/>
      <c r="O221" s="114"/>
      <c r="P221" s="114"/>
      <c r="Q221" s="114"/>
      <c r="R221" s="114"/>
    </row>
    <row r="222" spans="1:18" ht="15.75" thickBot="1" x14ac:dyDescent="0.3">
      <c r="A222" s="110"/>
      <c r="B222" s="142" t="s">
        <v>330</v>
      </c>
      <c r="C222" s="12"/>
      <c r="D222" s="67">
        <v>2013</v>
      </c>
      <c r="E222" s="67"/>
      <c r="F222" s="12"/>
      <c r="G222" s="21"/>
      <c r="H222" s="66">
        <v>2012</v>
      </c>
      <c r="I222" s="66"/>
      <c r="J222" s="21"/>
    </row>
    <row r="223" spans="1:18" x14ac:dyDescent="0.25">
      <c r="A223" s="110"/>
      <c r="B223" s="20"/>
      <c r="C223" s="21"/>
      <c r="D223" s="81"/>
      <c r="E223" s="81"/>
      <c r="F223" s="21"/>
      <c r="G223" s="21"/>
      <c r="H223" s="81"/>
      <c r="I223" s="81"/>
      <c r="J223" s="21"/>
    </row>
    <row r="224" spans="1:18" ht="26.25" x14ac:dyDescent="0.25">
      <c r="A224" s="110"/>
      <c r="B224" s="51" t="s">
        <v>1153</v>
      </c>
      <c r="C224" s="86"/>
      <c r="D224" s="87" t="s">
        <v>305</v>
      </c>
      <c r="E224" s="88" t="s">
        <v>1154</v>
      </c>
      <c r="F224" s="87" t="s">
        <v>307</v>
      </c>
      <c r="G224" s="30"/>
      <c r="H224" s="32"/>
      <c r="I224" s="34" t="s">
        <v>1155</v>
      </c>
      <c r="J224" s="32" t="s">
        <v>307</v>
      </c>
    </row>
    <row r="225" spans="1:18" ht="15.75" thickBot="1" x14ac:dyDescent="0.3">
      <c r="A225" s="110"/>
      <c r="B225" s="102" t="s">
        <v>1156</v>
      </c>
      <c r="C225" s="37"/>
      <c r="D225" s="54"/>
      <c r="E225" s="56">
        <v>1556</v>
      </c>
      <c r="F225" s="38"/>
      <c r="G225" s="44"/>
      <c r="H225" s="59"/>
      <c r="I225" s="60" t="s">
        <v>1157</v>
      </c>
      <c r="J225" s="35" t="s">
        <v>307</v>
      </c>
    </row>
    <row r="226" spans="1:18" ht="15.75" thickBot="1" x14ac:dyDescent="0.3">
      <c r="A226" s="110"/>
      <c r="B226" s="51"/>
      <c r="C226" s="86"/>
      <c r="D226" s="103" t="s">
        <v>305</v>
      </c>
      <c r="E226" s="146" t="s">
        <v>1148</v>
      </c>
      <c r="F226" s="87" t="s">
        <v>307</v>
      </c>
      <c r="G226" s="30"/>
      <c r="H226" s="106"/>
      <c r="I226" s="107" t="s">
        <v>1149</v>
      </c>
      <c r="J226" s="32" t="s">
        <v>307</v>
      </c>
    </row>
    <row r="227" spans="1:18" ht="15.75" thickTop="1" x14ac:dyDescent="0.25">
      <c r="A227" s="110"/>
      <c r="B227" s="112"/>
      <c r="C227" s="112"/>
      <c r="D227" s="112"/>
      <c r="E227" s="112"/>
      <c r="F227" s="112"/>
      <c r="G227" s="112"/>
      <c r="H227" s="112"/>
      <c r="I227" s="112"/>
      <c r="J227" s="112"/>
      <c r="K227" s="112"/>
      <c r="L227" s="112"/>
      <c r="M227" s="112"/>
      <c r="N227" s="112"/>
      <c r="O227" s="112"/>
      <c r="P227" s="112"/>
      <c r="Q227" s="112"/>
      <c r="R227" s="112"/>
    </row>
    <row r="228" spans="1:18" x14ac:dyDescent="0.25">
      <c r="A228" s="110"/>
      <c r="B228" s="112" t="s">
        <v>1158</v>
      </c>
      <c r="C228" s="112"/>
      <c r="D228" s="112"/>
      <c r="E228" s="112"/>
      <c r="F228" s="112"/>
      <c r="G228" s="112"/>
      <c r="H228" s="112"/>
      <c r="I228" s="112"/>
      <c r="J228" s="112"/>
      <c r="K228" s="112"/>
      <c r="L228" s="112"/>
      <c r="M228" s="112"/>
      <c r="N228" s="112"/>
      <c r="O228" s="112"/>
      <c r="P228" s="112"/>
      <c r="Q228" s="112"/>
      <c r="R228" s="112"/>
    </row>
    <row r="229" spans="1:18" x14ac:dyDescent="0.25">
      <c r="A229" s="110"/>
      <c r="B229" s="112"/>
      <c r="C229" s="112"/>
      <c r="D229" s="112"/>
      <c r="E229" s="112"/>
      <c r="F229" s="112"/>
      <c r="G229" s="112"/>
      <c r="H229" s="112"/>
      <c r="I229" s="112"/>
      <c r="J229" s="112"/>
      <c r="K229" s="112"/>
      <c r="L229" s="112"/>
      <c r="M229" s="112"/>
      <c r="N229" s="112"/>
      <c r="O229" s="112"/>
      <c r="P229" s="112"/>
      <c r="Q229" s="112"/>
      <c r="R229" s="112"/>
    </row>
    <row r="230" spans="1:18" ht="15.75" thickBot="1" x14ac:dyDescent="0.3">
      <c r="A230" s="110"/>
      <c r="B230" s="142" t="s">
        <v>330</v>
      </c>
      <c r="C230" s="12"/>
      <c r="D230" s="67">
        <v>2013</v>
      </c>
      <c r="E230" s="67"/>
      <c r="F230" s="12"/>
      <c r="G230" s="21"/>
      <c r="H230" s="66">
        <v>2012</v>
      </c>
      <c r="I230" s="66"/>
      <c r="J230" s="21"/>
    </row>
    <row r="231" spans="1:18" x14ac:dyDescent="0.25">
      <c r="A231" s="110"/>
      <c r="B231" s="20"/>
      <c r="C231" s="21"/>
      <c r="D231" s="81"/>
      <c r="E231" s="81"/>
      <c r="F231" s="21"/>
      <c r="G231" s="21"/>
      <c r="H231" s="81"/>
      <c r="I231" s="81"/>
      <c r="J231" s="21"/>
    </row>
    <row r="232" spans="1:18" x14ac:dyDescent="0.25">
      <c r="A232" s="110"/>
      <c r="B232" s="51" t="s">
        <v>1015</v>
      </c>
      <c r="C232" s="86"/>
      <c r="D232" s="87" t="s">
        <v>305</v>
      </c>
      <c r="E232" s="98">
        <v>1556</v>
      </c>
      <c r="F232" s="87"/>
      <c r="G232" s="30"/>
      <c r="H232" s="32"/>
      <c r="I232" s="34" t="s">
        <v>1157</v>
      </c>
      <c r="J232" s="32" t="s">
        <v>307</v>
      </c>
    </row>
    <row r="233" spans="1:18" ht="15.75" thickBot="1" x14ac:dyDescent="0.3">
      <c r="A233" s="110"/>
      <c r="B233" s="102" t="s">
        <v>1016</v>
      </c>
      <c r="C233" s="37"/>
      <c r="D233" s="54"/>
      <c r="E233" s="55" t="s">
        <v>310</v>
      </c>
      <c r="F233" s="38"/>
      <c r="G233" s="44"/>
      <c r="H233" s="59"/>
      <c r="I233" s="60" t="s">
        <v>310</v>
      </c>
      <c r="J233" s="35"/>
    </row>
    <row r="234" spans="1:18" x14ac:dyDescent="0.25">
      <c r="A234" s="110"/>
      <c r="B234" s="51" t="s">
        <v>1017</v>
      </c>
      <c r="C234" s="86"/>
      <c r="D234" s="87"/>
      <c r="E234" s="98">
        <v>1556</v>
      </c>
      <c r="F234" s="87"/>
      <c r="G234" s="30"/>
      <c r="H234" s="32"/>
      <c r="I234" s="34" t="s">
        <v>1157</v>
      </c>
      <c r="J234" s="32" t="s">
        <v>307</v>
      </c>
    </row>
    <row r="235" spans="1:18" ht="15.75" thickBot="1" x14ac:dyDescent="0.3">
      <c r="A235" s="110"/>
      <c r="B235" s="102" t="s">
        <v>148</v>
      </c>
      <c r="C235" s="37"/>
      <c r="D235" s="54"/>
      <c r="E235" s="55" t="s">
        <v>1159</v>
      </c>
      <c r="F235" s="38" t="s">
        <v>307</v>
      </c>
      <c r="G235" s="44"/>
      <c r="H235" s="59"/>
      <c r="I235" s="60">
        <v>79</v>
      </c>
      <c r="J235" s="35"/>
    </row>
    <row r="236" spans="1:18" ht="27" thickBot="1" x14ac:dyDescent="0.3">
      <c r="A236" s="110"/>
      <c r="B236" s="51" t="s">
        <v>1019</v>
      </c>
      <c r="C236" s="86"/>
      <c r="D236" s="103" t="s">
        <v>305</v>
      </c>
      <c r="E236" s="146">
        <v>949</v>
      </c>
      <c r="F236" s="87"/>
      <c r="G236" s="30"/>
      <c r="H236" s="106"/>
      <c r="I236" s="107" t="s">
        <v>1160</v>
      </c>
      <c r="J236" s="32" t="s">
        <v>307</v>
      </c>
    </row>
    <row r="237" spans="1:18" ht="15.75" thickTop="1" x14ac:dyDescent="0.25">
      <c r="A237" s="110"/>
      <c r="B237" s="114"/>
      <c r="C237" s="114"/>
      <c r="D237" s="114"/>
      <c r="E237" s="114"/>
      <c r="F237" s="114"/>
      <c r="G237" s="114"/>
      <c r="H237" s="114"/>
      <c r="I237" s="114"/>
      <c r="J237" s="114"/>
      <c r="K237" s="114"/>
      <c r="L237" s="114"/>
      <c r="M237" s="114"/>
      <c r="N237" s="114"/>
      <c r="O237" s="114"/>
      <c r="P237" s="114"/>
      <c r="Q237" s="114"/>
      <c r="R237" s="114"/>
    </row>
    <row r="238" spans="1:18" x14ac:dyDescent="0.25">
      <c r="A238" s="110"/>
      <c r="B238" s="114" t="s">
        <v>1161</v>
      </c>
      <c r="C238" s="114"/>
      <c r="D238" s="114"/>
      <c r="E238" s="114"/>
      <c r="F238" s="114"/>
      <c r="G238" s="114"/>
      <c r="H238" s="114"/>
      <c r="I238" s="114"/>
      <c r="J238" s="114"/>
      <c r="K238" s="114"/>
      <c r="L238" s="114"/>
      <c r="M238" s="114"/>
      <c r="N238" s="114"/>
      <c r="O238" s="114"/>
      <c r="P238" s="114"/>
      <c r="Q238" s="114"/>
      <c r="R238" s="114"/>
    </row>
    <row r="239" spans="1:18" x14ac:dyDescent="0.25">
      <c r="A239" s="110"/>
      <c r="B239" s="114"/>
      <c r="C239" s="114"/>
      <c r="D239" s="114"/>
      <c r="E239" s="114"/>
      <c r="F239" s="114"/>
      <c r="G239" s="114"/>
      <c r="H239" s="114"/>
      <c r="I239" s="114"/>
      <c r="J239" s="114"/>
      <c r="K239" s="114"/>
      <c r="L239" s="114"/>
      <c r="M239" s="114"/>
      <c r="N239" s="114"/>
      <c r="O239" s="114"/>
      <c r="P239" s="114"/>
      <c r="Q239" s="114"/>
      <c r="R239" s="114"/>
    </row>
    <row r="240" spans="1:18" ht="15.75" thickBot="1" x14ac:dyDescent="0.3">
      <c r="A240" s="110"/>
      <c r="B240" s="142" t="s">
        <v>330</v>
      </c>
      <c r="C240" s="12"/>
      <c r="D240" s="67">
        <v>2013</v>
      </c>
      <c r="E240" s="67"/>
      <c r="F240" s="12"/>
      <c r="G240" s="21"/>
      <c r="H240" s="66">
        <v>2012</v>
      </c>
      <c r="I240" s="66"/>
      <c r="J240" s="21"/>
    </row>
    <row r="241" spans="1:18" x14ac:dyDescent="0.25">
      <c r="A241" s="110"/>
      <c r="B241" s="20"/>
      <c r="C241" s="21"/>
      <c r="D241" s="81"/>
      <c r="E241" s="81"/>
      <c r="F241" s="21"/>
      <c r="G241" s="21"/>
      <c r="H241" s="81"/>
      <c r="I241" s="81"/>
      <c r="J241" s="21"/>
    </row>
    <row r="242" spans="1:18" ht="26.25" x14ac:dyDescent="0.25">
      <c r="A242" s="110"/>
      <c r="B242" s="51" t="s">
        <v>1022</v>
      </c>
      <c r="C242" s="86"/>
      <c r="D242" s="87" t="s">
        <v>305</v>
      </c>
      <c r="E242" s="88" t="s">
        <v>1160</v>
      </c>
      <c r="F242" s="87" t="s">
        <v>307</v>
      </c>
      <c r="G242" s="30"/>
      <c r="H242" s="32"/>
      <c r="I242" s="34" t="s">
        <v>1162</v>
      </c>
      <c r="J242" s="32" t="s">
        <v>307</v>
      </c>
    </row>
    <row r="243" spans="1:18" x14ac:dyDescent="0.25">
      <c r="A243" s="110"/>
      <c r="B243" s="102" t="s">
        <v>152</v>
      </c>
      <c r="C243" s="37"/>
      <c r="D243" s="38"/>
      <c r="E243" s="39">
        <v>1856</v>
      </c>
      <c r="F243" s="38"/>
      <c r="G243" s="44"/>
      <c r="H243" s="35"/>
      <c r="I243" s="47">
        <v>1687</v>
      </c>
      <c r="J243" s="35"/>
    </row>
    <row r="244" spans="1:18" x14ac:dyDescent="0.25">
      <c r="A244" s="110"/>
      <c r="B244" s="51" t="s">
        <v>1016</v>
      </c>
      <c r="C244" s="86"/>
      <c r="D244" s="87"/>
      <c r="E244" s="88" t="s">
        <v>310</v>
      </c>
      <c r="F244" s="87"/>
      <c r="G244" s="30"/>
      <c r="H244" s="32"/>
      <c r="I244" s="34">
        <v>83</v>
      </c>
      <c r="J244" s="32"/>
    </row>
    <row r="245" spans="1:18" x14ac:dyDescent="0.25">
      <c r="A245" s="110"/>
      <c r="B245" s="102" t="s">
        <v>1025</v>
      </c>
      <c r="C245" s="37"/>
      <c r="D245" s="38"/>
      <c r="E245" s="144" t="s">
        <v>1163</v>
      </c>
      <c r="F245" s="38" t="s">
        <v>307</v>
      </c>
      <c r="G245" s="44"/>
      <c r="H245" s="35"/>
      <c r="I245" s="45" t="s">
        <v>310</v>
      </c>
      <c r="J245" s="35"/>
    </row>
    <row r="246" spans="1:18" ht="26.25" x14ac:dyDescent="0.25">
      <c r="A246" s="110"/>
      <c r="B246" s="51" t="s">
        <v>154</v>
      </c>
      <c r="C246" s="86"/>
      <c r="D246" s="87"/>
      <c r="E246" s="88" t="s">
        <v>310</v>
      </c>
      <c r="F246" s="87"/>
      <c r="G246" s="30"/>
      <c r="H246" s="32"/>
      <c r="I246" s="34">
        <v>19</v>
      </c>
      <c r="J246" s="32"/>
    </row>
    <row r="247" spans="1:18" ht="27" thickBot="1" x14ac:dyDescent="0.3">
      <c r="A247" s="110"/>
      <c r="B247" s="102" t="s">
        <v>1164</v>
      </c>
      <c r="C247" s="37"/>
      <c r="D247" s="54"/>
      <c r="E247" s="55" t="s">
        <v>1165</v>
      </c>
      <c r="F247" s="38" t="s">
        <v>307</v>
      </c>
      <c r="G247" s="44"/>
      <c r="H247" s="59"/>
      <c r="I247" s="60" t="s">
        <v>1166</v>
      </c>
      <c r="J247" s="35" t="s">
        <v>307</v>
      </c>
    </row>
    <row r="248" spans="1:18" ht="27" thickBot="1" x14ac:dyDescent="0.3">
      <c r="A248" s="110"/>
      <c r="B248" s="51" t="s">
        <v>1167</v>
      </c>
      <c r="C248" s="86"/>
      <c r="D248" s="103" t="s">
        <v>305</v>
      </c>
      <c r="E248" s="146">
        <v>949</v>
      </c>
      <c r="F248" s="87"/>
      <c r="G248" s="30"/>
      <c r="H248" s="106"/>
      <c r="I248" s="107" t="s">
        <v>1160</v>
      </c>
      <c r="J248" s="32" t="s">
        <v>307</v>
      </c>
    </row>
    <row r="249" spans="1:18" ht="15.75" thickTop="1" x14ac:dyDescent="0.25">
      <c r="A249" s="110"/>
      <c r="B249" s="114"/>
      <c r="C249" s="114"/>
      <c r="D249" s="114"/>
      <c r="E249" s="114"/>
      <c r="F249" s="114"/>
      <c r="G249" s="114"/>
      <c r="H249" s="114"/>
      <c r="I249" s="114"/>
      <c r="J249" s="114"/>
      <c r="K249" s="114"/>
      <c r="L249" s="114"/>
      <c r="M249" s="114"/>
      <c r="N249" s="114"/>
      <c r="O249" s="114"/>
      <c r="P249" s="114"/>
      <c r="Q249" s="114"/>
      <c r="R249" s="114"/>
    </row>
    <row r="250" spans="1:18" x14ac:dyDescent="0.25">
      <c r="A250" s="110"/>
      <c r="B250" s="114" t="s">
        <v>1168</v>
      </c>
      <c r="C250" s="114"/>
      <c r="D250" s="114"/>
      <c r="E250" s="114"/>
      <c r="F250" s="114"/>
      <c r="G250" s="114"/>
      <c r="H250" s="114"/>
      <c r="I250" s="114"/>
      <c r="J250" s="114"/>
      <c r="K250" s="114"/>
      <c r="L250" s="114"/>
      <c r="M250" s="114"/>
      <c r="N250" s="114"/>
      <c r="O250" s="114"/>
      <c r="P250" s="114"/>
      <c r="Q250" s="114"/>
      <c r="R250" s="114"/>
    </row>
    <row r="251" spans="1:18" x14ac:dyDescent="0.25">
      <c r="A251" s="110"/>
      <c r="B251" s="114"/>
      <c r="C251" s="114"/>
      <c r="D251" s="114"/>
      <c r="E251" s="114"/>
      <c r="F251" s="114"/>
      <c r="G251" s="114"/>
      <c r="H251" s="114"/>
      <c r="I251" s="114"/>
      <c r="J251" s="114"/>
      <c r="K251" s="114"/>
      <c r="L251" s="114"/>
      <c r="M251" s="114"/>
      <c r="N251" s="114"/>
      <c r="O251" s="114"/>
      <c r="P251" s="114"/>
      <c r="Q251" s="114"/>
      <c r="R251" s="114"/>
    </row>
    <row r="252" spans="1:18" ht="15.75" thickBot="1" x14ac:dyDescent="0.3">
      <c r="A252" s="110"/>
      <c r="B252" s="142" t="s">
        <v>330</v>
      </c>
      <c r="C252" s="12"/>
      <c r="D252" s="67">
        <v>2013</v>
      </c>
      <c r="E252" s="67"/>
      <c r="F252" s="12"/>
      <c r="G252" s="21"/>
      <c r="H252" s="66">
        <v>2012</v>
      </c>
      <c r="I252" s="66"/>
      <c r="J252" s="21"/>
    </row>
    <row r="253" spans="1:18" x14ac:dyDescent="0.25">
      <c r="A253" s="110"/>
      <c r="B253" s="20"/>
      <c r="C253" s="21"/>
      <c r="D253" s="81"/>
      <c r="E253" s="81"/>
      <c r="F253" s="21"/>
      <c r="G253" s="21"/>
      <c r="H253" s="81"/>
      <c r="I253" s="81"/>
      <c r="J253" s="21"/>
    </row>
    <row r="254" spans="1:18" ht="26.25" x14ac:dyDescent="0.25">
      <c r="A254" s="110"/>
      <c r="B254" s="51" t="s">
        <v>1169</v>
      </c>
      <c r="C254" s="86"/>
      <c r="D254" s="87" t="s">
        <v>305</v>
      </c>
      <c r="E254" s="88" t="s">
        <v>1155</v>
      </c>
      <c r="F254" s="87" t="s">
        <v>307</v>
      </c>
      <c r="G254" s="30"/>
      <c r="H254" s="32"/>
      <c r="I254" s="34" t="s">
        <v>1170</v>
      </c>
      <c r="J254" s="32" t="s">
        <v>307</v>
      </c>
    </row>
    <row r="255" spans="1:18" x14ac:dyDescent="0.25">
      <c r="A255" s="110"/>
      <c r="B255" s="102" t="s">
        <v>1171</v>
      </c>
      <c r="C255" s="37"/>
      <c r="D255" s="38"/>
      <c r="E255" s="144" t="s">
        <v>1172</v>
      </c>
      <c r="F255" s="38" t="s">
        <v>307</v>
      </c>
      <c r="G255" s="44"/>
      <c r="H255" s="35"/>
      <c r="I255" s="45" t="s">
        <v>1173</v>
      </c>
      <c r="J255" s="35" t="s">
        <v>307</v>
      </c>
    </row>
    <row r="256" spans="1:18" x14ac:dyDescent="0.25">
      <c r="A256" s="110"/>
      <c r="B256" s="51" t="s">
        <v>996</v>
      </c>
      <c r="C256" s="86"/>
      <c r="D256" s="87"/>
      <c r="E256" s="88">
        <v>172</v>
      </c>
      <c r="F256" s="87"/>
      <c r="G256" s="30"/>
      <c r="H256" s="32"/>
      <c r="I256" s="34">
        <v>146</v>
      </c>
      <c r="J256" s="32"/>
    </row>
    <row r="257" spans="1:18" ht="15.75" thickBot="1" x14ac:dyDescent="0.3">
      <c r="A257" s="110"/>
      <c r="B257" s="102" t="s">
        <v>1035</v>
      </c>
      <c r="C257" s="37"/>
      <c r="D257" s="54"/>
      <c r="E257" s="55" t="s">
        <v>310</v>
      </c>
      <c r="F257" s="38"/>
      <c r="G257" s="44"/>
      <c r="H257" s="59"/>
      <c r="I257" s="60" t="s">
        <v>1174</v>
      </c>
      <c r="J257" s="35" t="s">
        <v>307</v>
      </c>
    </row>
    <row r="258" spans="1:18" ht="27" thickBot="1" x14ac:dyDescent="0.3">
      <c r="A258" s="110"/>
      <c r="B258" s="51" t="s">
        <v>1175</v>
      </c>
      <c r="C258" s="86"/>
      <c r="D258" s="103" t="s">
        <v>305</v>
      </c>
      <c r="E258" s="146" t="s">
        <v>1154</v>
      </c>
      <c r="F258" s="87" t="s">
        <v>307</v>
      </c>
      <c r="G258" s="30"/>
      <c r="H258" s="106"/>
      <c r="I258" s="107" t="s">
        <v>1155</v>
      </c>
      <c r="J258" s="32" t="s">
        <v>307</v>
      </c>
    </row>
    <row r="259" spans="1:18" ht="15.75" thickTop="1" x14ac:dyDescent="0.25">
      <c r="A259" s="110"/>
      <c r="B259" s="112"/>
      <c r="C259" s="112"/>
      <c r="D259" s="112"/>
      <c r="E259" s="112"/>
      <c r="F259" s="112"/>
      <c r="G259" s="112"/>
      <c r="H259" s="112"/>
      <c r="I259" s="112"/>
      <c r="J259" s="112"/>
      <c r="K259" s="112"/>
      <c r="L259" s="112"/>
      <c r="M259" s="112"/>
      <c r="N259" s="112"/>
      <c r="O259" s="112"/>
      <c r="P259" s="112"/>
      <c r="Q259" s="112"/>
      <c r="R259" s="112"/>
    </row>
    <row r="260" spans="1:18" x14ac:dyDescent="0.25">
      <c r="A260" s="110"/>
      <c r="B260" s="114" t="s">
        <v>1176</v>
      </c>
      <c r="C260" s="114"/>
      <c r="D260" s="114"/>
      <c r="E260" s="114"/>
      <c r="F260" s="114"/>
      <c r="G260" s="114"/>
      <c r="H260" s="114"/>
      <c r="I260" s="114"/>
      <c r="J260" s="114"/>
      <c r="K260" s="114"/>
      <c r="L260" s="114"/>
      <c r="M260" s="114"/>
      <c r="N260" s="114"/>
      <c r="O260" s="114"/>
      <c r="P260" s="114"/>
      <c r="Q260" s="114"/>
      <c r="R260" s="114"/>
    </row>
    <row r="261" spans="1:18" x14ac:dyDescent="0.25">
      <c r="A261" s="110"/>
      <c r="B261" s="114"/>
      <c r="C261" s="114"/>
      <c r="D261" s="114"/>
      <c r="E261" s="114"/>
      <c r="F261" s="114"/>
      <c r="G261" s="114"/>
      <c r="H261" s="114"/>
      <c r="I261" s="114"/>
      <c r="J261" s="114"/>
      <c r="K261" s="114"/>
      <c r="L261" s="114"/>
      <c r="M261" s="114"/>
      <c r="N261" s="114"/>
      <c r="O261" s="114"/>
      <c r="P261" s="114"/>
      <c r="Q261" s="114"/>
      <c r="R261" s="114"/>
    </row>
    <row r="262" spans="1:18" ht="15.75" thickBot="1" x14ac:dyDescent="0.3">
      <c r="A262" s="110"/>
      <c r="B262" s="142" t="s">
        <v>330</v>
      </c>
      <c r="C262" s="12"/>
      <c r="D262" s="67">
        <v>2013</v>
      </c>
      <c r="E262" s="67"/>
      <c r="F262" s="12"/>
      <c r="G262" s="21"/>
      <c r="H262" s="66">
        <v>2012</v>
      </c>
      <c r="I262" s="66"/>
      <c r="J262" s="21"/>
      <c r="K262" s="21"/>
      <c r="L262" s="66">
        <v>2011</v>
      </c>
      <c r="M262" s="66"/>
      <c r="N262" s="21"/>
    </row>
    <row r="263" spans="1:18" x14ac:dyDescent="0.25">
      <c r="A263" s="110"/>
      <c r="B263" s="20"/>
      <c r="C263" s="21"/>
      <c r="D263" s="177"/>
      <c r="E263" s="177"/>
      <c r="F263" s="21"/>
      <c r="G263" s="21"/>
      <c r="H263" s="177"/>
      <c r="I263" s="177"/>
      <c r="J263" s="21"/>
      <c r="K263" s="21"/>
      <c r="L263" s="177"/>
      <c r="M263" s="177"/>
      <c r="N263" s="21"/>
    </row>
    <row r="264" spans="1:18" ht="26.25" x14ac:dyDescent="0.25">
      <c r="A264" s="110"/>
      <c r="B264" s="51" t="s">
        <v>1039</v>
      </c>
      <c r="C264" s="86"/>
      <c r="D264" s="87" t="s">
        <v>305</v>
      </c>
      <c r="E264" s="88">
        <v>304</v>
      </c>
      <c r="F264" s="87"/>
      <c r="G264" s="30"/>
      <c r="H264" s="32"/>
      <c r="I264" s="34">
        <v>303</v>
      </c>
      <c r="J264" s="32"/>
      <c r="K264" s="30"/>
      <c r="L264" s="32"/>
      <c r="M264" s="34">
        <v>292</v>
      </c>
      <c r="N264" s="32"/>
    </row>
    <row r="265" spans="1:18" x14ac:dyDescent="0.25">
      <c r="A265" s="110"/>
      <c r="B265" s="102" t="s">
        <v>1040</v>
      </c>
      <c r="C265" s="37"/>
      <c r="D265" s="38"/>
      <c r="E265" s="144">
        <v>203</v>
      </c>
      <c r="F265" s="38"/>
      <c r="G265" s="44"/>
      <c r="H265" s="35"/>
      <c r="I265" s="45">
        <v>280</v>
      </c>
      <c r="J265" s="35"/>
      <c r="K265" s="44"/>
      <c r="L265" s="35"/>
      <c r="M265" s="45">
        <v>351</v>
      </c>
      <c r="N265" s="35"/>
    </row>
    <row r="266" spans="1:18" ht="15.75" thickBot="1" x14ac:dyDescent="0.3">
      <c r="A266" s="110"/>
      <c r="B266" s="51" t="s">
        <v>1045</v>
      </c>
      <c r="C266" s="86"/>
      <c r="D266" s="92"/>
      <c r="E266" s="93" t="s">
        <v>1163</v>
      </c>
      <c r="F266" s="87" t="s">
        <v>307</v>
      </c>
      <c r="G266" s="30"/>
      <c r="H266" s="95"/>
      <c r="I266" s="100">
        <v>19</v>
      </c>
      <c r="J266" s="32"/>
      <c r="K266" s="30"/>
      <c r="L266" s="95"/>
      <c r="M266" s="100">
        <v>30</v>
      </c>
      <c r="N266" s="32"/>
    </row>
    <row r="267" spans="1:18" ht="15.75" thickBot="1" x14ac:dyDescent="0.3">
      <c r="A267" s="110"/>
      <c r="B267" s="102" t="s">
        <v>1177</v>
      </c>
      <c r="C267" s="37"/>
      <c r="D267" s="41" t="s">
        <v>305</v>
      </c>
      <c r="E267" s="42">
        <v>406</v>
      </c>
      <c r="F267" s="38"/>
      <c r="G267" s="44"/>
      <c r="H267" s="48"/>
      <c r="I267" s="49">
        <v>602</v>
      </c>
      <c r="J267" s="35"/>
      <c r="K267" s="44"/>
      <c r="L267" s="48"/>
      <c r="M267" s="49">
        <v>673</v>
      </c>
      <c r="N267" s="35"/>
    </row>
    <row r="268" spans="1:18" ht="15.75" thickTop="1" x14ac:dyDescent="0.25">
      <c r="A268" s="110"/>
      <c r="B268" s="112"/>
      <c r="C268" s="112"/>
      <c r="D268" s="112"/>
      <c r="E268" s="112"/>
      <c r="F268" s="112"/>
      <c r="G268" s="112"/>
      <c r="H268" s="112"/>
      <c r="I268" s="112"/>
      <c r="J268" s="112"/>
      <c r="K268" s="112"/>
      <c r="L268" s="112"/>
      <c r="M268" s="112"/>
      <c r="N268" s="112"/>
      <c r="O268" s="112"/>
      <c r="P268" s="112"/>
      <c r="Q268" s="112"/>
      <c r="R268" s="112"/>
    </row>
    <row r="269" spans="1:18" x14ac:dyDescent="0.25">
      <c r="A269" s="110"/>
      <c r="B269" s="114" t="s">
        <v>1178</v>
      </c>
      <c r="C269" s="114"/>
      <c r="D269" s="114"/>
      <c r="E269" s="114"/>
      <c r="F269" s="114"/>
      <c r="G269" s="114"/>
      <c r="H269" s="114"/>
      <c r="I269" s="114"/>
      <c r="J269" s="114"/>
      <c r="K269" s="114"/>
      <c r="L269" s="114"/>
      <c r="M269" s="114"/>
      <c r="N269" s="114"/>
      <c r="O269" s="114"/>
      <c r="P269" s="114"/>
      <c r="Q269" s="114"/>
      <c r="R269" s="114"/>
    </row>
    <row r="270" spans="1:18" x14ac:dyDescent="0.25">
      <c r="A270" s="110"/>
      <c r="B270" s="112"/>
      <c r="C270" s="112"/>
      <c r="D270" s="112"/>
      <c r="E270" s="112"/>
      <c r="F270" s="112"/>
      <c r="G270" s="112"/>
      <c r="H270" s="112"/>
      <c r="I270" s="112"/>
      <c r="J270" s="112"/>
      <c r="K270" s="112"/>
      <c r="L270" s="112"/>
      <c r="M270" s="112"/>
      <c r="N270" s="112"/>
      <c r="O270" s="112"/>
      <c r="P270" s="112"/>
      <c r="Q270" s="112"/>
      <c r="R270" s="112"/>
    </row>
    <row r="271" spans="1:18" x14ac:dyDescent="0.25">
      <c r="A271" s="110"/>
      <c r="B271" s="20"/>
      <c r="C271" s="76"/>
      <c r="D271" s="77" t="s">
        <v>844</v>
      </c>
      <c r="E271" s="77"/>
      <c r="F271" s="76"/>
    </row>
    <row r="272" spans="1:18" x14ac:dyDescent="0.25">
      <c r="A272" s="110"/>
      <c r="B272" s="142" t="s">
        <v>330</v>
      </c>
      <c r="C272" s="76"/>
      <c r="D272" s="77" t="s">
        <v>1049</v>
      </c>
      <c r="E272" s="77"/>
      <c r="F272" s="76"/>
    </row>
    <row r="273" spans="1:18" ht="15.75" thickBot="1" x14ac:dyDescent="0.3">
      <c r="A273" s="110"/>
      <c r="B273" s="20"/>
      <c r="C273" s="76"/>
      <c r="D273" s="66" t="s">
        <v>1050</v>
      </c>
      <c r="E273" s="66"/>
      <c r="F273" s="76"/>
    </row>
    <row r="274" spans="1:18" x14ac:dyDescent="0.25">
      <c r="A274" s="110"/>
      <c r="B274" s="51" t="s">
        <v>1179</v>
      </c>
      <c r="C274" s="30"/>
      <c r="D274" s="32" t="s">
        <v>305</v>
      </c>
      <c r="E274" s="34">
        <v>237</v>
      </c>
      <c r="F274" s="32"/>
    </row>
    <row r="275" spans="1:18" x14ac:dyDescent="0.25">
      <c r="A275" s="110"/>
      <c r="B275" s="102" t="s">
        <v>1180</v>
      </c>
      <c r="C275" s="44"/>
      <c r="D275" s="35"/>
      <c r="E275" s="45">
        <v>288</v>
      </c>
      <c r="F275" s="35"/>
    </row>
    <row r="276" spans="1:18" x14ac:dyDescent="0.25">
      <c r="A276" s="110"/>
      <c r="B276" s="51" t="s">
        <v>1181</v>
      </c>
      <c r="C276" s="30"/>
      <c r="D276" s="32"/>
      <c r="E276" s="34">
        <v>341</v>
      </c>
      <c r="F276" s="32"/>
    </row>
    <row r="277" spans="1:18" x14ac:dyDescent="0.25">
      <c r="A277" s="110"/>
      <c r="B277" s="102" t="s">
        <v>1182</v>
      </c>
      <c r="C277" s="44"/>
      <c r="D277" s="35"/>
      <c r="E277" s="45">
        <v>350</v>
      </c>
      <c r="F277" s="35"/>
    </row>
    <row r="278" spans="1:18" x14ac:dyDescent="0.25">
      <c r="A278" s="110"/>
      <c r="B278" s="51" t="s">
        <v>1183</v>
      </c>
      <c r="C278" s="30"/>
      <c r="D278" s="32"/>
      <c r="E278" s="34">
        <v>397</v>
      </c>
      <c r="F278" s="32"/>
    </row>
    <row r="279" spans="1:18" x14ac:dyDescent="0.25">
      <c r="A279" s="110"/>
      <c r="B279" s="102" t="s">
        <v>1184</v>
      </c>
      <c r="C279" s="44"/>
      <c r="D279" s="35"/>
      <c r="E279" s="47">
        <v>2140</v>
      </c>
      <c r="F279" s="35"/>
    </row>
    <row r="280" spans="1:18" x14ac:dyDescent="0.25">
      <c r="A280" s="110"/>
      <c r="B280" s="114"/>
      <c r="C280" s="114"/>
      <c r="D280" s="114"/>
      <c r="E280" s="114"/>
      <c r="F280" s="114"/>
      <c r="G280" s="114"/>
      <c r="H280" s="114"/>
      <c r="I280" s="114"/>
      <c r="J280" s="114"/>
      <c r="K280" s="114"/>
      <c r="L280" s="114"/>
      <c r="M280" s="114"/>
      <c r="N280" s="114"/>
      <c r="O280" s="114"/>
      <c r="P280" s="114"/>
      <c r="Q280" s="114"/>
      <c r="R280" s="114"/>
    </row>
    <row r="281" spans="1:18" x14ac:dyDescent="0.25">
      <c r="A281" s="110"/>
      <c r="B281" s="114" t="s">
        <v>1185</v>
      </c>
      <c r="C281" s="114"/>
      <c r="D281" s="114"/>
      <c r="E281" s="114"/>
      <c r="F281" s="114"/>
      <c r="G281" s="114"/>
      <c r="H281" s="114"/>
      <c r="I281" s="114"/>
      <c r="J281" s="114"/>
      <c r="K281" s="114"/>
      <c r="L281" s="114"/>
      <c r="M281" s="114"/>
      <c r="N281" s="114"/>
      <c r="O281" s="114"/>
      <c r="P281" s="114"/>
      <c r="Q281" s="114"/>
      <c r="R281" s="114"/>
    </row>
    <row r="282" spans="1:18" x14ac:dyDescent="0.25">
      <c r="A282" s="110"/>
      <c r="B282" s="112"/>
      <c r="C282" s="112"/>
      <c r="D282" s="112"/>
      <c r="E282" s="112"/>
      <c r="F282" s="112"/>
      <c r="G282" s="112"/>
      <c r="H282" s="112"/>
      <c r="I282" s="112"/>
      <c r="J282" s="112"/>
      <c r="K282" s="112"/>
      <c r="L282" s="112"/>
      <c r="M282" s="112"/>
      <c r="N282" s="112"/>
      <c r="O282" s="112"/>
      <c r="P282" s="112"/>
      <c r="Q282" s="112"/>
      <c r="R282" s="112"/>
    </row>
    <row r="283" spans="1:18" ht="15.75" thickBot="1" x14ac:dyDescent="0.3">
      <c r="A283" s="110"/>
      <c r="B283" s="20"/>
      <c r="C283" s="12"/>
      <c r="D283" s="67">
        <v>2013</v>
      </c>
      <c r="E283" s="67"/>
      <c r="F283" s="67"/>
      <c r="G283" s="21"/>
      <c r="H283" s="66">
        <v>2012</v>
      </c>
      <c r="I283" s="66"/>
      <c r="J283" s="66"/>
      <c r="K283" s="21"/>
      <c r="L283" s="66">
        <v>2011</v>
      </c>
      <c r="M283" s="66"/>
      <c r="N283" s="66"/>
    </row>
    <row r="284" spans="1:18" x14ac:dyDescent="0.25">
      <c r="A284" s="110"/>
      <c r="B284" s="80"/>
      <c r="C284" s="72"/>
      <c r="D284" s="25" t="s">
        <v>1186</v>
      </c>
      <c r="E284" s="75"/>
      <c r="F284" s="74" t="s">
        <v>1188</v>
      </c>
      <c r="G284" s="76"/>
      <c r="H284" s="22" t="s">
        <v>1186</v>
      </c>
      <c r="I284" s="79"/>
      <c r="J284" s="78" t="s">
        <v>1188</v>
      </c>
      <c r="K284" s="76"/>
      <c r="L284" s="22" t="s">
        <v>1186</v>
      </c>
      <c r="M284" s="79"/>
      <c r="N284" s="78" t="s">
        <v>1188</v>
      </c>
    </row>
    <row r="285" spans="1:18" ht="15.75" thickBot="1" x14ac:dyDescent="0.3">
      <c r="A285" s="110"/>
      <c r="B285" s="80"/>
      <c r="C285" s="72"/>
      <c r="D285" s="26" t="s">
        <v>1187</v>
      </c>
      <c r="E285" s="72"/>
      <c r="F285" s="67"/>
      <c r="G285" s="76"/>
      <c r="H285" s="23" t="s">
        <v>1187</v>
      </c>
      <c r="I285" s="76"/>
      <c r="J285" s="66"/>
      <c r="K285" s="76"/>
      <c r="L285" s="23" t="s">
        <v>1187</v>
      </c>
      <c r="M285" s="76"/>
      <c r="N285" s="66"/>
    </row>
    <row r="286" spans="1:18" x14ac:dyDescent="0.25">
      <c r="A286" s="110"/>
      <c r="B286" s="84" t="s">
        <v>1189</v>
      </c>
      <c r="C286" s="86"/>
      <c r="D286" s="285" t="s">
        <v>1190</v>
      </c>
      <c r="E286" s="86"/>
      <c r="F286" s="285" t="s">
        <v>1190</v>
      </c>
      <c r="G286" s="30"/>
      <c r="H286" s="153" t="s">
        <v>1191</v>
      </c>
      <c r="I286" s="30"/>
      <c r="J286" s="153" t="s">
        <v>1191</v>
      </c>
      <c r="K286" s="30"/>
      <c r="L286" s="153" t="s">
        <v>1192</v>
      </c>
      <c r="M286" s="30"/>
      <c r="N286" s="286">
        <v>5.5899999999999998E-2</v>
      </c>
    </row>
    <row r="287" spans="1:18" x14ac:dyDescent="0.25">
      <c r="A287" s="110"/>
      <c r="B287" s="90" t="s">
        <v>1193</v>
      </c>
      <c r="C287" s="37"/>
      <c r="D287" s="287">
        <v>4.7800000000000002E-2</v>
      </c>
      <c r="E287" s="37"/>
      <c r="F287" s="288" t="s">
        <v>1194</v>
      </c>
      <c r="G287" s="44"/>
      <c r="H287" s="155" t="s">
        <v>1190</v>
      </c>
      <c r="I287" s="44"/>
      <c r="J287" s="155" t="s">
        <v>1190</v>
      </c>
      <c r="K287" s="44"/>
      <c r="L287" s="155" t="s">
        <v>1191</v>
      </c>
      <c r="M287" s="44"/>
      <c r="N287" s="248">
        <v>4.3900000000000002E-2</v>
      </c>
    </row>
    <row r="288" spans="1:18" x14ac:dyDescent="0.25">
      <c r="A288" s="110"/>
      <c r="B288" s="51" t="s">
        <v>1195</v>
      </c>
      <c r="C288" s="86"/>
      <c r="D288" s="289">
        <v>7.7499999999999999E-2</v>
      </c>
      <c r="E288" s="86"/>
      <c r="F288" s="285" t="s">
        <v>1196</v>
      </c>
      <c r="G288" s="30"/>
      <c r="H288" s="286">
        <v>7.7499999999999999E-2</v>
      </c>
      <c r="I288" s="30"/>
      <c r="J288" s="153" t="s">
        <v>1196</v>
      </c>
      <c r="K288" s="30"/>
      <c r="L288" s="286">
        <v>7.7499999999999999E-2</v>
      </c>
      <c r="M288" s="30"/>
      <c r="N288" s="153" t="s">
        <v>1196</v>
      </c>
    </row>
    <row r="289" spans="1:18" x14ac:dyDescent="0.25">
      <c r="A289" s="110"/>
      <c r="B289" s="102" t="s">
        <v>1197</v>
      </c>
      <c r="C289" s="37"/>
      <c r="D289" s="288" t="s">
        <v>1196</v>
      </c>
      <c r="E289" s="37"/>
      <c r="F289" s="288" t="s">
        <v>1196</v>
      </c>
      <c r="G289" s="44"/>
      <c r="H289" s="248">
        <v>3.5000000000000003E-2</v>
      </c>
      <c r="I289" s="44"/>
      <c r="J289" s="248">
        <v>3.5000000000000003E-2</v>
      </c>
      <c r="K289" s="44"/>
      <c r="L289" s="248">
        <v>0.05</v>
      </c>
      <c r="M289" s="44"/>
      <c r="N289" s="248">
        <v>0.05</v>
      </c>
    </row>
    <row r="290" spans="1:18" x14ac:dyDescent="0.25">
      <c r="A290" s="110"/>
      <c r="B290" s="112"/>
      <c r="C290" s="112"/>
      <c r="D290" s="112"/>
      <c r="E290" s="112"/>
      <c r="F290" s="112"/>
      <c r="G290" s="112"/>
      <c r="H290" s="112"/>
      <c r="I290" s="112"/>
      <c r="J290" s="112"/>
      <c r="K290" s="112"/>
      <c r="L290" s="112"/>
      <c r="M290" s="112"/>
      <c r="N290" s="112"/>
      <c r="O290" s="112"/>
      <c r="P290" s="112"/>
      <c r="Q290" s="112"/>
      <c r="R290" s="112"/>
    </row>
    <row r="291" spans="1:18" x14ac:dyDescent="0.25">
      <c r="A291" s="110"/>
      <c r="B291" s="114" t="s">
        <v>1198</v>
      </c>
      <c r="C291" s="114"/>
      <c r="D291" s="114"/>
      <c r="E291" s="114"/>
      <c r="F291" s="114"/>
      <c r="G291" s="114"/>
      <c r="H291" s="114"/>
      <c r="I291" s="114"/>
      <c r="J291" s="114"/>
      <c r="K291" s="114"/>
      <c r="L291" s="114"/>
      <c r="M291" s="114"/>
      <c r="N291" s="114"/>
      <c r="O291" s="114"/>
      <c r="P291" s="114"/>
      <c r="Q291" s="114"/>
      <c r="R291" s="114"/>
    </row>
    <row r="292" spans="1:18" x14ac:dyDescent="0.25">
      <c r="A292" s="110"/>
      <c r="B292" s="114"/>
      <c r="C292" s="114"/>
      <c r="D292" s="114"/>
      <c r="E292" s="114"/>
      <c r="F292" s="114"/>
      <c r="G292" s="114"/>
      <c r="H292" s="114"/>
      <c r="I292" s="114"/>
      <c r="J292" s="114"/>
      <c r="K292" s="114"/>
      <c r="L292" s="114"/>
      <c r="M292" s="114"/>
      <c r="N292" s="114"/>
      <c r="O292" s="114"/>
      <c r="P292" s="114"/>
      <c r="Q292" s="114"/>
      <c r="R292" s="114"/>
    </row>
  </sheetData>
  <mergeCells count="245">
    <mergeCell ref="B291:R291"/>
    <mergeCell ref="B292:R292"/>
    <mergeCell ref="B269:R269"/>
    <mergeCell ref="B270:R270"/>
    <mergeCell ref="B280:R280"/>
    <mergeCell ref="B281:R281"/>
    <mergeCell ref="B282:R282"/>
    <mergeCell ref="B290:R290"/>
    <mergeCell ref="B249:R249"/>
    <mergeCell ref="B250:R250"/>
    <mergeCell ref="B251:R251"/>
    <mergeCell ref="B259:R259"/>
    <mergeCell ref="B260:R260"/>
    <mergeCell ref="B261:R261"/>
    <mergeCell ref="B219:R219"/>
    <mergeCell ref="B220:R220"/>
    <mergeCell ref="B221:R221"/>
    <mergeCell ref="B227:R227"/>
    <mergeCell ref="B228:R228"/>
    <mergeCell ref="B229:R229"/>
    <mergeCell ref="B202:R202"/>
    <mergeCell ref="B203:R203"/>
    <mergeCell ref="B204:R204"/>
    <mergeCell ref="B205:R205"/>
    <mergeCell ref="B217:R217"/>
    <mergeCell ref="B218:R218"/>
    <mergeCell ref="B194:R194"/>
    <mergeCell ref="B197:R197"/>
    <mergeCell ref="B198:R198"/>
    <mergeCell ref="B199:R199"/>
    <mergeCell ref="B200:R200"/>
    <mergeCell ref="B201:R201"/>
    <mergeCell ref="B144:R144"/>
    <mergeCell ref="B166:R166"/>
    <mergeCell ref="B167:R167"/>
    <mergeCell ref="B168:R168"/>
    <mergeCell ref="B169:R169"/>
    <mergeCell ref="B191:R191"/>
    <mergeCell ref="B138:R138"/>
    <mergeCell ref="B139:R139"/>
    <mergeCell ref="B140:R140"/>
    <mergeCell ref="B141:R141"/>
    <mergeCell ref="B142:R142"/>
    <mergeCell ref="B143:R143"/>
    <mergeCell ref="B101:R101"/>
    <mergeCell ref="B102:R102"/>
    <mergeCell ref="B103:R103"/>
    <mergeCell ref="B119:R119"/>
    <mergeCell ref="B120:R120"/>
    <mergeCell ref="B121:R121"/>
    <mergeCell ref="B77:R77"/>
    <mergeCell ref="B78:R78"/>
    <mergeCell ref="B79:R79"/>
    <mergeCell ref="B87:R87"/>
    <mergeCell ref="B88:R88"/>
    <mergeCell ref="B89:R89"/>
    <mergeCell ref="B38:R38"/>
    <mergeCell ref="B44:R44"/>
    <mergeCell ref="B45:R45"/>
    <mergeCell ref="B46:R46"/>
    <mergeCell ref="B54:R54"/>
    <mergeCell ref="B55:R55"/>
    <mergeCell ref="B12:R12"/>
    <mergeCell ref="B13:R13"/>
    <mergeCell ref="B14:R14"/>
    <mergeCell ref="B15:R15"/>
    <mergeCell ref="B16:R16"/>
    <mergeCell ref="B34:R34"/>
    <mergeCell ref="B6:R6"/>
    <mergeCell ref="B7:R7"/>
    <mergeCell ref="B8:R8"/>
    <mergeCell ref="B9:R9"/>
    <mergeCell ref="B10:R10"/>
    <mergeCell ref="B11:R11"/>
    <mergeCell ref="K284:K285"/>
    <mergeCell ref="M284:M285"/>
    <mergeCell ref="N284:N285"/>
    <mergeCell ref="A1:A2"/>
    <mergeCell ref="B1:R1"/>
    <mergeCell ref="B2:R2"/>
    <mergeCell ref="B3:R3"/>
    <mergeCell ref="A4:A292"/>
    <mergeCell ref="B4:R4"/>
    <mergeCell ref="B5:R5"/>
    <mergeCell ref="D283:F283"/>
    <mergeCell ref="H283:J283"/>
    <mergeCell ref="L283:N283"/>
    <mergeCell ref="B284:B285"/>
    <mergeCell ref="C284:C285"/>
    <mergeCell ref="E284:E285"/>
    <mergeCell ref="F284:F285"/>
    <mergeCell ref="G284:G285"/>
    <mergeCell ref="I284:I285"/>
    <mergeCell ref="J284:J285"/>
    <mergeCell ref="L262:M262"/>
    <mergeCell ref="D263:E263"/>
    <mergeCell ref="H263:I263"/>
    <mergeCell ref="L263:M263"/>
    <mergeCell ref="C271:C273"/>
    <mergeCell ref="D271:E271"/>
    <mergeCell ref="D272:E272"/>
    <mergeCell ref="D273:E273"/>
    <mergeCell ref="F271:F273"/>
    <mergeCell ref="B268:R268"/>
    <mergeCell ref="D252:E252"/>
    <mergeCell ref="H252:I252"/>
    <mergeCell ref="D253:E253"/>
    <mergeCell ref="H253:I253"/>
    <mergeCell ref="D262:E262"/>
    <mergeCell ref="H262:I262"/>
    <mergeCell ref="D231:E231"/>
    <mergeCell ref="H231:I231"/>
    <mergeCell ref="D240:E240"/>
    <mergeCell ref="H240:I240"/>
    <mergeCell ref="D241:E241"/>
    <mergeCell ref="H241:I241"/>
    <mergeCell ref="B237:R237"/>
    <mergeCell ref="B238:R238"/>
    <mergeCell ref="B239:R239"/>
    <mergeCell ref="D222:E222"/>
    <mergeCell ref="H222:I222"/>
    <mergeCell ref="D223:E223"/>
    <mergeCell ref="H223:I223"/>
    <mergeCell ref="D230:E230"/>
    <mergeCell ref="H230:I230"/>
    <mergeCell ref="R171:R175"/>
    <mergeCell ref="D176:E176"/>
    <mergeCell ref="H176:I176"/>
    <mergeCell ref="L176:M176"/>
    <mergeCell ref="P176:Q176"/>
    <mergeCell ref="D206:E206"/>
    <mergeCell ref="H206:I206"/>
    <mergeCell ref="L206:M206"/>
    <mergeCell ref="B192:R192"/>
    <mergeCell ref="B193:R193"/>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F171:F175"/>
    <mergeCell ref="G171:G175"/>
    <mergeCell ref="H171:I171"/>
    <mergeCell ref="H172:I172"/>
    <mergeCell ref="H173:I173"/>
    <mergeCell ref="H174:I174"/>
    <mergeCell ref="H175:I175"/>
    <mergeCell ref="B171:B175"/>
    <mergeCell ref="C171:C175"/>
    <mergeCell ref="D171:E171"/>
    <mergeCell ref="D172:E172"/>
    <mergeCell ref="D173:E173"/>
    <mergeCell ref="D174:E174"/>
    <mergeCell ref="D175:E175"/>
    <mergeCell ref="R146:R150"/>
    <mergeCell ref="D151:E151"/>
    <mergeCell ref="H151:I151"/>
    <mergeCell ref="L151:M151"/>
    <mergeCell ref="P151:Q151"/>
    <mergeCell ref="D170:I170"/>
    <mergeCell ref="L170:Q170"/>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D149:E149"/>
    <mergeCell ref="D150:E150"/>
    <mergeCell ref="F146:F150"/>
    <mergeCell ref="G146:G150"/>
    <mergeCell ref="H146:I146"/>
    <mergeCell ref="H147:I147"/>
    <mergeCell ref="H148:I148"/>
    <mergeCell ref="H149:I149"/>
    <mergeCell ref="H150:I150"/>
    <mergeCell ref="C122:C124"/>
    <mergeCell ref="D122:D124"/>
    <mergeCell ref="E122:E124"/>
    <mergeCell ref="D145:I145"/>
    <mergeCell ref="L145:Q145"/>
    <mergeCell ref="B146:B150"/>
    <mergeCell ref="C146:C150"/>
    <mergeCell ref="D146:E146"/>
    <mergeCell ref="D147:E147"/>
    <mergeCell ref="D148:E148"/>
    <mergeCell ref="C90:C92"/>
    <mergeCell ref="D90:E90"/>
    <mergeCell ref="D91:E91"/>
    <mergeCell ref="D92:E92"/>
    <mergeCell ref="F90:F92"/>
    <mergeCell ref="B104:B105"/>
    <mergeCell ref="C104:C105"/>
    <mergeCell ref="E104:E105"/>
    <mergeCell ref="B99:R99"/>
    <mergeCell ref="B100:R100"/>
    <mergeCell ref="D80:E80"/>
    <mergeCell ref="H80:I80"/>
    <mergeCell ref="L80:M80"/>
    <mergeCell ref="D81:E81"/>
    <mergeCell ref="H81:I81"/>
    <mergeCell ref="L81:M81"/>
    <mergeCell ref="D58:E58"/>
    <mergeCell ref="H58:I58"/>
    <mergeCell ref="D70:E70"/>
    <mergeCell ref="H70:I70"/>
    <mergeCell ref="D71:E71"/>
    <mergeCell ref="H71:I71"/>
    <mergeCell ref="B67:R67"/>
    <mergeCell ref="B68:R68"/>
    <mergeCell ref="B69:R69"/>
    <mergeCell ref="D47:E47"/>
    <mergeCell ref="H47:I47"/>
    <mergeCell ref="D48:E48"/>
    <mergeCell ref="H48:I48"/>
    <mergeCell ref="D57:E57"/>
    <mergeCell ref="H57:I57"/>
    <mergeCell ref="B56:R56"/>
    <mergeCell ref="D17:E17"/>
    <mergeCell ref="H17:I17"/>
    <mergeCell ref="L17:M17"/>
    <mergeCell ref="D39:E39"/>
    <mergeCell ref="H39:I39"/>
    <mergeCell ref="D40:E40"/>
    <mergeCell ref="H40:I40"/>
    <mergeCell ref="B35:R35"/>
    <mergeCell ref="B36:R36"/>
    <mergeCell ref="B37:R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2.42578125" customWidth="1"/>
    <col min="4" max="4" width="4.42578125" customWidth="1"/>
    <col min="5" max="5" width="14" customWidth="1"/>
    <col min="6" max="8" width="22.42578125" customWidth="1"/>
    <col min="9" max="9" width="14" customWidth="1"/>
    <col min="10" max="12" width="22.42578125" customWidth="1"/>
    <col min="13" max="13" width="8.7109375" customWidth="1"/>
    <col min="14" max="14" width="22.42578125" customWidth="1"/>
  </cols>
  <sheetData>
    <row r="1" spans="1:14" ht="15" customHeight="1" x14ac:dyDescent="0.25">
      <c r="A1" s="8" t="s">
        <v>11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200</v>
      </c>
      <c r="B3" s="109" t="s">
        <v>7</v>
      </c>
      <c r="C3" s="109"/>
      <c r="D3" s="109"/>
      <c r="E3" s="109"/>
      <c r="F3" s="109"/>
      <c r="G3" s="109"/>
      <c r="H3" s="109"/>
      <c r="I3" s="109"/>
      <c r="J3" s="109"/>
      <c r="K3" s="109"/>
      <c r="L3" s="109"/>
      <c r="M3" s="109"/>
      <c r="N3" s="109"/>
    </row>
    <row r="4" spans="1:14" ht="15" customHeight="1" x14ac:dyDescent="0.25">
      <c r="A4" s="110" t="s">
        <v>1199</v>
      </c>
      <c r="B4" s="109" t="s">
        <v>7</v>
      </c>
      <c r="C4" s="109"/>
      <c r="D4" s="109"/>
      <c r="E4" s="109"/>
      <c r="F4" s="109"/>
      <c r="G4" s="109"/>
      <c r="H4" s="109"/>
      <c r="I4" s="109"/>
      <c r="J4" s="109"/>
      <c r="K4" s="109"/>
      <c r="L4" s="109"/>
      <c r="M4" s="109"/>
      <c r="N4" s="109"/>
    </row>
    <row r="5" spans="1:14" x14ac:dyDescent="0.25">
      <c r="A5" s="110"/>
      <c r="B5" s="113" t="s">
        <v>1201</v>
      </c>
      <c r="C5" s="113"/>
      <c r="D5" s="113"/>
      <c r="E5" s="113"/>
      <c r="F5" s="113"/>
      <c r="G5" s="113"/>
      <c r="H5" s="113"/>
      <c r="I5" s="113"/>
      <c r="J5" s="113"/>
      <c r="K5" s="113"/>
      <c r="L5" s="113"/>
      <c r="M5" s="113"/>
      <c r="N5" s="113"/>
    </row>
    <row r="6" spans="1:14" x14ac:dyDescent="0.25">
      <c r="A6" s="110"/>
      <c r="B6" s="114"/>
      <c r="C6" s="114"/>
      <c r="D6" s="114"/>
      <c r="E6" s="114"/>
      <c r="F6" s="114"/>
      <c r="G6" s="114"/>
      <c r="H6" s="114"/>
      <c r="I6" s="114"/>
      <c r="J6" s="114"/>
      <c r="K6" s="114"/>
      <c r="L6" s="114"/>
      <c r="M6" s="114"/>
      <c r="N6" s="114"/>
    </row>
    <row r="7" spans="1:14" x14ac:dyDescent="0.25">
      <c r="A7" s="110"/>
      <c r="B7" s="114" t="s">
        <v>1202</v>
      </c>
      <c r="C7" s="114"/>
      <c r="D7" s="114"/>
      <c r="E7" s="114"/>
      <c r="F7" s="114"/>
      <c r="G7" s="114"/>
      <c r="H7" s="114"/>
      <c r="I7" s="114"/>
      <c r="J7" s="114"/>
      <c r="K7" s="114"/>
      <c r="L7" s="114"/>
      <c r="M7" s="114"/>
      <c r="N7" s="114"/>
    </row>
    <row r="8" spans="1:14" x14ac:dyDescent="0.25">
      <c r="A8" s="110"/>
      <c r="B8" s="114"/>
      <c r="C8" s="114"/>
      <c r="D8" s="114"/>
      <c r="E8" s="114"/>
      <c r="F8" s="114"/>
      <c r="G8" s="114"/>
      <c r="H8" s="114"/>
      <c r="I8" s="114"/>
      <c r="J8" s="114"/>
      <c r="K8" s="114"/>
      <c r="L8" s="114"/>
      <c r="M8" s="114"/>
      <c r="N8" s="114"/>
    </row>
    <row r="9" spans="1:14" x14ac:dyDescent="0.25">
      <c r="A9" s="110"/>
      <c r="B9" s="114" t="s">
        <v>1203</v>
      </c>
      <c r="C9" s="114"/>
      <c r="D9" s="114"/>
      <c r="E9" s="114"/>
      <c r="F9" s="114"/>
      <c r="G9" s="114"/>
      <c r="H9" s="114"/>
      <c r="I9" s="114"/>
      <c r="J9" s="114"/>
      <c r="K9" s="114"/>
      <c r="L9" s="114"/>
      <c r="M9" s="114"/>
      <c r="N9" s="114"/>
    </row>
    <row r="10" spans="1:14" x14ac:dyDescent="0.25">
      <c r="A10" s="110"/>
      <c r="B10" s="114"/>
      <c r="C10" s="114"/>
      <c r="D10" s="114"/>
      <c r="E10" s="114"/>
      <c r="F10" s="114"/>
      <c r="G10" s="114"/>
      <c r="H10" s="114"/>
      <c r="I10" s="114"/>
      <c r="J10" s="114"/>
      <c r="K10" s="114"/>
      <c r="L10" s="114"/>
      <c r="M10" s="114"/>
      <c r="N10" s="114"/>
    </row>
    <row r="11" spans="1:14" x14ac:dyDescent="0.25">
      <c r="A11" s="110"/>
      <c r="B11" s="142" t="s">
        <v>1204</v>
      </c>
      <c r="C11" s="21"/>
      <c r="D11" s="77"/>
      <c r="E11" s="77"/>
      <c r="F11" s="21"/>
      <c r="G11" s="21"/>
      <c r="H11" s="77"/>
      <c r="I11" s="77"/>
      <c r="J11" s="21"/>
      <c r="K11" s="21"/>
      <c r="L11" s="77"/>
      <c r="M11" s="77"/>
      <c r="N11" s="21"/>
    </row>
    <row r="12" spans="1:14" x14ac:dyDescent="0.25">
      <c r="A12" s="110"/>
      <c r="B12" s="20"/>
      <c r="C12" s="21"/>
      <c r="D12" s="176"/>
      <c r="E12" s="176"/>
      <c r="F12" s="21"/>
      <c r="G12" s="21"/>
      <c r="H12" s="176"/>
      <c r="I12" s="176"/>
      <c r="J12" s="21"/>
      <c r="K12" s="21"/>
      <c r="L12" s="176"/>
      <c r="M12" s="176"/>
      <c r="N12" s="21"/>
    </row>
    <row r="13" spans="1:14" ht="15.75" thickBot="1" x14ac:dyDescent="0.3">
      <c r="A13" s="110"/>
      <c r="B13" s="172" t="s">
        <v>1205</v>
      </c>
      <c r="C13" s="21"/>
      <c r="D13" s="66" t="s">
        <v>1206</v>
      </c>
      <c r="E13" s="66"/>
      <c r="F13" s="21"/>
      <c r="G13" s="21"/>
      <c r="H13" s="66" t="s">
        <v>1207</v>
      </c>
      <c r="I13" s="66"/>
      <c r="J13" s="21"/>
      <c r="K13" s="21"/>
      <c r="L13" s="66" t="s">
        <v>164</v>
      </c>
      <c r="M13" s="66"/>
      <c r="N13" s="21"/>
    </row>
    <row r="14" spans="1:14" x14ac:dyDescent="0.25">
      <c r="A14" s="110"/>
      <c r="B14" s="51" t="s">
        <v>1208</v>
      </c>
      <c r="C14" s="30"/>
      <c r="D14" s="32" t="s">
        <v>305</v>
      </c>
      <c r="E14" s="34">
        <v>57</v>
      </c>
      <c r="F14" s="32"/>
      <c r="G14" s="30"/>
      <c r="H14" s="32"/>
      <c r="I14" s="34">
        <v>99</v>
      </c>
      <c r="J14" s="32"/>
      <c r="K14" s="30"/>
      <c r="L14" s="32"/>
      <c r="M14" s="34">
        <v>156</v>
      </c>
      <c r="N14" s="32"/>
    </row>
    <row r="15" spans="1:14" ht="15.75" thickBot="1" x14ac:dyDescent="0.3">
      <c r="A15" s="110"/>
      <c r="B15" s="90" t="s">
        <v>1209</v>
      </c>
      <c r="C15" s="44"/>
      <c r="D15" s="59"/>
      <c r="E15" s="60">
        <v>69</v>
      </c>
      <c r="F15" s="35"/>
      <c r="G15" s="44"/>
      <c r="H15" s="59"/>
      <c r="I15" s="60">
        <v>187</v>
      </c>
      <c r="J15" s="35"/>
      <c r="K15" s="44"/>
      <c r="L15" s="59"/>
      <c r="M15" s="60">
        <v>256</v>
      </c>
      <c r="N15" s="35"/>
    </row>
    <row r="16" spans="1:14" ht="15.75" thickBot="1" x14ac:dyDescent="0.3">
      <c r="A16" s="110"/>
      <c r="B16" s="51" t="s">
        <v>539</v>
      </c>
      <c r="C16" s="30"/>
      <c r="D16" s="106" t="s">
        <v>305</v>
      </c>
      <c r="E16" s="107">
        <v>126</v>
      </c>
      <c r="F16" s="32"/>
      <c r="G16" s="30"/>
      <c r="H16" s="106"/>
      <c r="I16" s="107">
        <v>286</v>
      </c>
      <c r="J16" s="32"/>
      <c r="K16" s="30"/>
      <c r="L16" s="106"/>
      <c r="M16" s="107">
        <v>412</v>
      </c>
      <c r="N16" s="32"/>
    </row>
    <row r="17" spans="1:14" ht="15.75" thickTop="1" x14ac:dyDescent="0.25">
      <c r="A17" s="110"/>
      <c r="B17" s="114"/>
      <c r="C17" s="114"/>
      <c r="D17" s="114"/>
      <c r="E17" s="114"/>
      <c r="F17" s="114"/>
      <c r="G17" s="114"/>
      <c r="H17" s="114"/>
      <c r="I17" s="114"/>
      <c r="J17" s="114"/>
      <c r="K17" s="114"/>
      <c r="L17" s="114"/>
      <c r="M17" s="114"/>
      <c r="N17" s="114"/>
    </row>
    <row r="18" spans="1:14" ht="63.75" customHeight="1" x14ac:dyDescent="0.25">
      <c r="A18" s="110"/>
      <c r="B18" s="114" t="s">
        <v>1210</v>
      </c>
      <c r="C18" s="114"/>
      <c r="D18" s="114"/>
      <c r="E18" s="114"/>
      <c r="F18" s="114"/>
      <c r="G18" s="114"/>
      <c r="H18" s="114"/>
      <c r="I18" s="114"/>
      <c r="J18" s="114"/>
      <c r="K18" s="114"/>
      <c r="L18" s="114"/>
      <c r="M18" s="114"/>
      <c r="N18" s="114"/>
    </row>
    <row r="19" spans="1:14" x14ac:dyDescent="0.25">
      <c r="A19" s="110"/>
      <c r="B19" s="114"/>
      <c r="C19" s="114"/>
      <c r="D19" s="114"/>
      <c r="E19" s="114"/>
      <c r="F19" s="114"/>
      <c r="G19" s="114"/>
      <c r="H19" s="114"/>
      <c r="I19" s="114"/>
      <c r="J19" s="114"/>
      <c r="K19" s="114"/>
      <c r="L19" s="114"/>
      <c r="M19" s="114"/>
      <c r="N19" s="114"/>
    </row>
    <row r="20" spans="1:14" x14ac:dyDescent="0.25">
      <c r="A20" s="110"/>
      <c r="B20" s="114" t="s">
        <v>1211</v>
      </c>
      <c r="C20" s="114"/>
      <c r="D20" s="114"/>
      <c r="E20" s="114"/>
      <c r="F20" s="114"/>
      <c r="G20" s="114"/>
      <c r="H20" s="114"/>
      <c r="I20" s="114"/>
      <c r="J20" s="114"/>
      <c r="K20" s="114"/>
      <c r="L20" s="114"/>
      <c r="M20" s="114"/>
      <c r="N20" s="114"/>
    </row>
    <row r="21" spans="1:14" x14ac:dyDescent="0.25">
      <c r="A21" s="110"/>
      <c r="B21" s="114"/>
      <c r="C21" s="114"/>
      <c r="D21" s="114"/>
      <c r="E21" s="114"/>
      <c r="F21" s="114"/>
      <c r="G21" s="114"/>
      <c r="H21" s="114"/>
      <c r="I21" s="114"/>
      <c r="J21" s="114"/>
      <c r="K21" s="114"/>
      <c r="L21" s="114"/>
      <c r="M21" s="114"/>
      <c r="N21" s="114"/>
    </row>
    <row r="22" spans="1:14" ht="38.25" customHeight="1" x14ac:dyDescent="0.25">
      <c r="A22" s="110"/>
      <c r="B22" s="114" t="s">
        <v>1212</v>
      </c>
      <c r="C22" s="114"/>
      <c r="D22" s="114"/>
      <c r="E22" s="114"/>
      <c r="F22" s="114"/>
      <c r="G22" s="114"/>
      <c r="H22" s="114"/>
      <c r="I22" s="114"/>
      <c r="J22" s="114"/>
      <c r="K22" s="114"/>
      <c r="L22" s="114"/>
      <c r="M22" s="114"/>
      <c r="N22" s="114"/>
    </row>
    <row r="23" spans="1:14" x14ac:dyDescent="0.25">
      <c r="A23" s="110"/>
      <c r="B23" s="114"/>
      <c r="C23" s="114"/>
      <c r="D23" s="114"/>
      <c r="E23" s="114"/>
      <c r="F23" s="114"/>
      <c r="G23" s="114"/>
      <c r="H23" s="114"/>
      <c r="I23" s="114"/>
      <c r="J23" s="114"/>
      <c r="K23" s="114"/>
      <c r="L23" s="114"/>
      <c r="M23" s="114"/>
      <c r="N23" s="114"/>
    </row>
    <row r="24" spans="1:14" x14ac:dyDescent="0.25">
      <c r="A24" s="110"/>
      <c r="B24" s="114" t="s">
        <v>1213</v>
      </c>
      <c r="C24" s="114"/>
      <c r="D24" s="114"/>
      <c r="E24" s="114"/>
      <c r="F24" s="114"/>
      <c r="G24" s="114"/>
      <c r="H24" s="114"/>
      <c r="I24" s="114"/>
      <c r="J24" s="114"/>
      <c r="K24" s="114"/>
      <c r="L24" s="114"/>
      <c r="M24" s="114"/>
      <c r="N24" s="114"/>
    </row>
    <row r="25" spans="1:14" x14ac:dyDescent="0.25">
      <c r="A25" s="110"/>
      <c r="B25" s="114"/>
      <c r="C25" s="114"/>
      <c r="D25" s="114"/>
      <c r="E25" s="114"/>
      <c r="F25" s="114"/>
      <c r="G25" s="114"/>
      <c r="H25" s="114"/>
      <c r="I25" s="114"/>
      <c r="J25" s="114"/>
      <c r="K25" s="114"/>
      <c r="L25" s="114"/>
      <c r="M25" s="114"/>
      <c r="N25" s="114"/>
    </row>
    <row r="26" spans="1:14" ht="38.25" customHeight="1" x14ac:dyDescent="0.25">
      <c r="A26" s="110"/>
      <c r="B26" s="114" t="s">
        <v>1214</v>
      </c>
      <c r="C26" s="114"/>
      <c r="D26" s="114"/>
      <c r="E26" s="114"/>
      <c r="F26" s="114"/>
      <c r="G26" s="114"/>
      <c r="H26" s="114"/>
      <c r="I26" s="114"/>
      <c r="J26" s="114"/>
      <c r="K26" s="114"/>
      <c r="L26" s="114"/>
      <c r="M26" s="114"/>
      <c r="N26" s="114"/>
    </row>
    <row r="27" spans="1:14" x14ac:dyDescent="0.25">
      <c r="A27" s="110"/>
      <c r="B27" s="114"/>
      <c r="C27" s="114"/>
      <c r="D27" s="114"/>
      <c r="E27" s="114"/>
      <c r="F27" s="114"/>
      <c r="G27" s="114"/>
      <c r="H27" s="114"/>
      <c r="I27" s="114"/>
      <c r="J27" s="114"/>
      <c r="K27" s="114"/>
      <c r="L27" s="114"/>
      <c r="M27" s="114"/>
      <c r="N27" s="114"/>
    </row>
    <row r="28" spans="1:14" ht="25.5" customHeight="1" x14ac:dyDescent="0.25">
      <c r="A28" s="110"/>
      <c r="B28" s="114" t="s">
        <v>1215</v>
      </c>
      <c r="C28" s="114"/>
      <c r="D28" s="114"/>
      <c r="E28" s="114"/>
      <c r="F28" s="114"/>
      <c r="G28" s="114"/>
      <c r="H28" s="114"/>
      <c r="I28" s="114"/>
      <c r="J28" s="114"/>
      <c r="K28" s="114"/>
      <c r="L28" s="114"/>
      <c r="M28" s="114"/>
      <c r="N28" s="114"/>
    </row>
    <row r="29" spans="1:14" x14ac:dyDescent="0.25">
      <c r="A29" s="110"/>
      <c r="B29" s="114"/>
      <c r="C29" s="114"/>
      <c r="D29" s="114"/>
      <c r="E29" s="114"/>
      <c r="F29" s="114"/>
      <c r="G29" s="114"/>
      <c r="H29" s="114"/>
      <c r="I29" s="114"/>
      <c r="J29" s="114"/>
      <c r="K29" s="114"/>
      <c r="L29" s="114"/>
      <c r="M29" s="114"/>
      <c r="N29" s="114"/>
    </row>
    <row r="30" spans="1:14" x14ac:dyDescent="0.25">
      <c r="A30" s="110"/>
      <c r="B30" s="22" t="s">
        <v>1216</v>
      </c>
      <c r="C30" s="76"/>
      <c r="D30" s="77" t="s">
        <v>1217</v>
      </c>
      <c r="E30" s="77"/>
      <c r="F30" s="76"/>
      <c r="G30" s="76"/>
      <c r="H30" s="77" t="s">
        <v>471</v>
      </c>
      <c r="I30" s="77"/>
      <c r="J30" s="115"/>
    </row>
    <row r="31" spans="1:14" ht="15.75" thickBot="1" x14ac:dyDescent="0.3">
      <c r="A31" s="110"/>
      <c r="B31" s="290" t="s">
        <v>477</v>
      </c>
      <c r="C31" s="76"/>
      <c r="D31" s="66"/>
      <c r="E31" s="66"/>
      <c r="F31" s="76"/>
      <c r="G31" s="76"/>
      <c r="H31" s="66"/>
      <c r="I31" s="66"/>
      <c r="J31" s="115"/>
    </row>
    <row r="32" spans="1:14" x14ac:dyDescent="0.25">
      <c r="A32" s="110"/>
      <c r="B32" s="32" t="s">
        <v>1218</v>
      </c>
      <c r="C32" s="30"/>
      <c r="D32" s="32" t="s">
        <v>305</v>
      </c>
      <c r="E32" s="89">
        <v>80994</v>
      </c>
      <c r="F32" s="32"/>
      <c r="G32" s="30"/>
      <c r="H32" s="32"/>
      <c r="I32" s="89">
        <v>80713</v>
      </c>
      <c r="J32" s="32"/>
    </row>
    <row r="33" spans="1:14" x14ac:dyDescent="0.25">
      <c r="A33" s="110"/>
      <c r="B33" s="35" t="s">
        <v>1219</v>
      </c>
      <c r="C33" s="44"/>
      <c r="D33" s="35"/>
      <c r="E33" s="47">
        <v>65750</v>
      </c>
      <c r="F33" s="35"/>
      <c r="G33" s="44"/>
      <c r="H33" s="35"/>
      <c r="I33" s="47">
        <v>64476</v>
      </c>
      <c r="J33" s="35"/>
    </row>
    <row r="34" spans="1:14" x14ac:dyDescent="0.25">
      <c r="A34" s="110"/>
      <c r="B34" s="32" t="s">
        <v>1220</v>
      </c>
      <c r="C34" s="30"/>
      <c r="D34" s="32"/>
      <c r="E34" s="89">
        <v>9432</v>
      </c>
      <c r="F34" s="32"/>
      <c r="G34" s="30"/>
      <c r="H34" s="32"/>
      <c r="I34" s="89">
        <v>9267</v>
      </c>
      <c r="J34" s="32"/>
    </row>
    <row r="35" spans="1:14" x14ac:dyDescent="0.25">
      <c r="A35" s="110"/>
      <c r="B35" s="35" t="s">
        <v>1221</v>
      </c>
      <c r="C35" s="44"/>
      <c r="D35" s="35"/>
      <c r="E35" s="47">
        <v>9000</v>
      </c>
      <c r="F35" s="35"/>
      <c r="G35" s="44"/>
      <c r="H35" s="35"/>
      <c r="I35" s="47">
        <v>8978</v>
      </c>
      <c r="J35" s="35"/>
    </row>
    <row r="36" spans="1:14" x14ac:dyDescent="0.25">
      <c r="A36" s="110"/>
      <c r="B36" s="32" t="s">
        <v>1222</v>
      </c>
      <c r="C36" s="30"/>
      <c r="D36" s="32"/>
      <c r="E36" s="89">
        <v>3999</v>
      </c>
      <c r="F36" s="32"/>
      <c r="G36" s="30"/>
      <c r="H36" s="32"/>
      <c r="I36" s="89">
        <v>3598</v>
      </c>
      <c r="J36" s="32"/>
    </row>
    <row r="37" spans="1:14" x14ac:dyDescent="0.25">
      <c r="A37" s="110"/>
      <c r="B37" s="35" t="s">
        <v>1223</v>
      </c>
      <c r="C37" s="44"/>
      <c r="D37" s="35"/>
      <c r="E37" s="47">
        <v>3894</v>
      </c>
      <c r="F37" s="35"/>
      <c r="G37" s="44"/>
      <c r="H37" s="35"/>
      <c r="I37" s="47">
        <v>3894</v>
      </c>
      <c r="J37" s="35"/>
    </row>
    <row r="38" spans="1:14" x14ac:dyDescent="0.25">
      <c r="A38" s="110"/>
      <c r="B38" s="32" t="s">
        <v>1224</v>
      </c>
      <c r="C38" s="30"/>
      <c r="D38" s="32"/>
      <c r="E38" s="89">
        <v>3621</v>
      </c>
      <c r="F38" s="32"/>
      <c r="G38" s="30"/>
      <c r="H38" s="32"/>
      <c r="I38" s="89">
        <v>3823</v>
      </c>
      <c r="J38" s="32"/>
    </row>
    <row r="39" spans="1:14" x14ac:dyDescent="0.25">
      <c r="A39" s="110"/>
      <c r="B39" s="35" t="s">
        <v>1225</v>
      </c>
      <c r="C39" s="44"/>
      <c r="D39" s="35"/>
      <c r="E39" s="47">
        <v>3286</v>
      </c>
      <c r="F39" s="35"/>
      <c r="G39" s="44"/>
      <c r="H39" s="35"/>
      <c r="I39" s="47">
        <v>3444</v>
      </c>
      <c r="J39" s="35"/>
    </row>
    <row r="40" spans="1:14" x14ac:dyDescent="0.25">
      <c r="A40" s="110"/>
      <c r="B40" s="32" t="s">
        <v>1226</v>
      </c>
      <c r="C40" s="30"/>
      <c r="D40" s="32"/>
      <c r="E40" s="89">
        <v>2142</v>
      </c>
      <c r="F40" s="32"/>
      <c r="G40" s="30"/>
      <c r="H40" s="32"/>
      <c r="I40" s="89">
        <v>2255</v>
      </c>
      <c r="J40" s="32"/>
    </row>
    <row r="41" spans="1:14" x14ac:dyDescent="0.25">
      <c r="A41" s="110"/>
      <c r="B41" s="35" t="s">
        <v>1227</v>
      </c>
      <c r="C41" s="44"/>
      <c r="D41" s="35"/>
      <c r="E41" s="47">
        <v>2130</v>
      </c>
      <c r="F41" s="35"/>
      <c r="G41" s="44"/>
      <c r="H41" s="35"/>
      <c r="I41" s="47">
        <v>2254</v>
      </c>
      <c r="J41" s="35"/>
    </row>
    <row r="42" spans="1:14" x14ac:dyDescent="0.25">
      <c r="A42" s="110"/>
      <c r="B42" s="114"/>
      <c r="C42" s="114"/>
      <c r="D42" s="114"/>
      <c r="E42" s="114"/>
      <c r="F42" s="114"/>
      <c r="G42" s="114"/>
      <c r="H42" s="114"/>
      <c r="I42" s="114"/>
      <c r="J42" s="114"/>
      <c r="K42" s="114"/>
      <c r="L42" s="114"/>
      <c r="M42" s="114"/>
      <c r="N42" s="114"/>
    </row>
    <row r="43" spans="1:14" ht="38.25" customHeight="1" x14ac:dyDescent="0.25">
      <c r="A43" s="110"/>
      <c r="B43" s="114" t="s">
        <v>1228</v>
      </c>
      <c r="C43" s="114"/>
      <c r="D43" s="114"/>
      <c r="E43" s="114"/>
      <c r="F43" s="114"/>
      <c r="G43" s="114"/>
      <c r="H43" s="114"/>
      <c r="I43" s="114"/>
      <c r="J43" s="114"/>
      <c r="K43" s="114"/>
      <c r="L43" s="114"/>
      <c r="M43" s="114"/>
      <c r="N43" s="114"/>
    </row>
  </sheetData>
  <mergeCells count="41">
    <mergeCell ref="B29:N29"/>
    <mergeCell ref="B42:N42"/>
    <mergeCell ref="B43:N43"/>
    <mergeCell ref="B23:N23"/>
    <mergeCell ref="B24:N24"/>
    <mergeCell ref="B25:N25"/>
    <mergeCell ref="B26:N26"/>
    <mergeCell ref="B27:N27"/>
    <mergeCell ref="B28:N28"/>
    <mergeCell ref="B9:N9"/>
    <mergeCell ref="B10:N10"/>
    <mergeCell ref="B17:N17"/>
    <mergeCell ref="B18:N18"/>
    <mergeCell ref="B19:N19"/>
    <mergeCell ref="B20:N20"/>
    <mergeCell ref="A1:A2"/>
    <mergeCell ref="B1:N1"/>
    <mergeCell ref="B2:N2"/>
    <mergeCell ref="B3:N3"/>
    <mergeCell ref="A4:A43"/>
    <mergeCell ref="B4:N4"/>
    <mergeCell ref="B5:N5"/>
    <mergeCell ref="B6:N6"/>
    <mergeCell ref="B7:N7"/>
    <mergeCell ref="B8:N8"/>
    <mergeCell ref="D13:E13"/>
    <mergeCell ref="H13:I13"/>
    <mergeCell ref="L13:M13"/>
    <mergeCell ref="C30:C31"/>
    <mergeCell ref="D30:E31"/>
    <mergeCell ref="F30:G31"/>
    <mergeCell ref="H30:I31"/>
    <mergeCell ref="J30:J31"/>
    <mergeCell ref="B21:N21"/>
    <mergeCell ref="B22:N22"/>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x14ac:dyDescent="0.25"/>
  <cols>
    <col min="1" max="1" width="32.5703125" bestFit="1" customWidth="1"/>
    <col min="2" max="2" width="36.5703125" bestFit="1" customWidth="1"/>
    <col min="3" max="3" width="21.42578125" customWidth="1"/>
    <col min="4" max="4" width="19.85546875" customWidth="1"/>
    <col min="5" max="5" width="15.42578125" customWidth="1"/>
    <col min="6" max="6" width="4.28515625" customWidth="1"/>
    <col min="7" max="7" width="18.28515625" customWidth="1"/>
    <col min="8" max="8" width="32.28515625" customWidth="1"/>
    <col min="9" max="9" width="6.42578125" customWidth="1"/>
    <col min="10" max="10" width="36.5703125" bestFit="1" customWidth="1"/>
    <col min="11" max="11" width="18.28515625" customWidth="1"/>
    <col min="12" max="12" width="28.28515625" customWidth="1"/>
    <col min="13" max="13" width="15.42578125" customWidth="1"/>
    <col min="14" max="14" width="21.42578125" customWidth="1"/>
    <col min="15" max="15" width="18.28515625" customWidth="1"/>
    <col min="16" max="16" width="21.42578125" customWidth="1"/>
    <col min="17" max="17" width="13.28515625" customWidth="1"/>
    <col min="18" max="18" width="21.42578125" customWidth="1"/>
    <col min="19" max="19" width="18.28515625" customWidth="1"/>
    <col min="20" max="20" width="21.42578125" customWidth="1"/>
  </cols>
  <sheetData>
    <row r="1" spans="1:20" ht="15" customHeight="1" x14ac:dyDescent="0.25">
      <c r="A1" s="8" t="s">
        <v>1229</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1230</v>
      </c>
      <c r="B3" s="109" t="s">
        <v>7</v>
      </c>
      <c r="C3" s="109"/>
      <c r="D3" s="109"/>
      <c r="E3" s="109"/>
      <c r="F3" s="109"/>
      <c r="G3" s="109"/>
      <c r="H3" s="109"/>
      <c r="I3" s="109"/>
      <c r="J3" s="109"/>
      <c r="K3" s="109"/>
      <c r="L3" s="109"/>
      <c r="M3" s="109"/>
      <c r="N3" s="109"/>
      <c r="O3" s="109"/>
      <c r="P3" s="109"/>
      <c r="Q3" s="109"/>
      <c r="R3" s="109"/>
      <c r="S3" s="109"/>
      <c r="T3" s="109"/>
    </row>
    <row r="4" spans="1:20" ht="15" customHeight="1" x14ac:dyDescent="0.25">
      <c r="A4" s="110" t="s">
        <v>471</v>
      </c>
      <c r="B4" s="109" t="s">
        <v>7</v>
      </c>
      <c r="C4" s="109"/>
      <c r="D4" s="109"/>
      <c r="E4" s="109"/>
      <c r="F4" s="109"/>
      <c r="G4" s="109"/>
      <c r="H4" s="109"/>
      <c r="I4" s="109"/>
      <c r="J4" s="109"/>
      <c r="K4" s="109"/>
      <c r="L4" s="109"/>
      <c r="M4" s="109"/>
      <c r="N4" s="109"/>
      <c r="O4" s="109"/>
      <c r="P4" s="109"/>
      <c r="Q4" s="109"/>
      <c r="R4" s="109"/>
      <c r="S4" s="109"/>
      <c r="T4" s="109"/>
    </row>
    <row r="5" spans="1:20" x14ac:dyDescent="0.25">
      <c r="A5" s="110"/>
      <c r="B5" s="113" t="s">
        <v>1231</v>
      </c>
      <c r="C5" s="113"/>
      <c r="D5" s="113"/>
      <c r="E5" s="113"/>
      <c r="F5" s="113"/>
      <c r="G5" s="113"/>
      <c r="H5" s="113"/>
      <c r="I5" s="113"/>
      <c r="J5" s="113"/>
      <c r="K5" s="113"/>
      <c r="L5" s="113"/>
      <c r="M5" s="113"/>
      <c r="N5" s="113"/>
      <c r="O5" s="113"/>
      <c r="P5" s="113"/>
      <c r="Q5" s="113"/>
      <c r="R5" s="113"/>
      <c r="S5" s="113"/>
      <c r="T5" s="113"/>
    </row>
    <row r="6" spans="1:20" x14ac:dyDescent="0.25">
      <c r="A6" s="110"/>
      <c r="B6" s="114"/>
      <c r="C6" s="114"/>
      <c r="D6" s="114"/>
      <c r="E6" s="114"/>
      <c r="F6" s="114"/>
      <c r="G6" s="114"/>
      <c r="H6" s="114"/>
      <c r="I6" s="114"/>
      <c r="J6" s="114"/>
      <c r="K6" s="114"/>
      <c r="L6" s="114"/>
      <c r="M6" s="114"/>
      <c r="N6" s="114"/>
      <c r="O6" s="114"/>
      <c r="P6" s="114"/>
      <c r="Q6" s="114"/>
      <c r="R6" s="114"/>
      <c r="S6" s="114"/>
      <c r="T6" s="114"/>
    </row>
    <row r="7" spans="1:20" x14ac:dyDescent="0.25">
      <c r="A7" s="110"/>
      <c r="B7" s="114" t="s">
        <v>1232</v>
      </c>
      <c r="C7" s="114"/>
      <c r="D7" s="114"/>
      <c r="E7" s="114"/>
      <c r="F7" s="114"/>
      <c r="G7" s="114"/>
      <c r="H7" s="114"/>
      <c r="I7" s="114"/>
      <c r="J7" s="114"/>
      <c r="K7" s="114"/>
      <c r="L7" s="114"/>
      <c r="M7" s="114"/>
      <c r="N7" s="114"/>
      <c r="O7" s="114"/>
      <c r="P7" s="114"/>
      <c r="Q7" s="114"/>
      <c r="R7" s="114"/>
      <c r="S7" s="114"/>
      <c r="T7" s="114"/>
    </row>
    <row r="8" spans="1:20" x14ac:dyDescent="0.25">
      <c r="A8" s="110"/>
      <c r="B8" s="112"/>
      <c r="C8" s="112"/>
      <c r="D8" s="112"/>
      <c r="E8" s="112"/>
      <c r="F8" s="112"/>
      <c r="G8" s="112"/>
      <c r="H8" s="112"/>
      <c r="I8" s="112"/>
      <c r="J8" s="112"/>
      <c r="K8" s="112"/>
      <c r="L8" s="112"/>
      <c r="M8" s="112"/>
      <c r="N8" s="112"/>
      <c r="O8" s="112"/>
      <c r="P8" s="112"/>
      <c r="Q8" s="112"/>
      <c r="R8" s="112"/>
      <c r="S8" s="112"/>
      <c r="T8" s="112"/>
    </row>
    <row r="9" spans="1:20" x14ac:dyDescent="0.25">
      <c r="A9" s="110"/>
      <c r="B9" s="304" t="s">
        <v>1233</v>
      </c>
      <c r="C9" s="304"/>
      <c r="D9" s="304"/>
      <c r="E9" s="304"/>
      <c r="F9" s="304"/>
      <c r="G9" s="304"/>
      <c r="H9" s="304"/>
      <c r="I9" s="304"/>
      <c r="J9" s="304"/>
      <c r="K9" s="304"/>
      <c r="L9" s="304"/>
      <c r="M9" s="304"/>
      <c r="N9" s="304"/>
      <c r="O9" s="304"/>
      <c r="P9" s="304"/>
      <c r="Q9" s="304"/>
      <c r="R9" s="304"/>
      <c r="S9" s="304"/>
      <c r="T9" s="304"/>
    </row>
    <row r="10" spans="1:20" x14ac:dyDescent="0.25">
      <c r="A10" s="110"/>
      <c r="B10" s="304"/>
      <c r="C10" s="304"/>
      <c r="D10" s="304"/>
      <c r="E10" s="304"/>
      <c r="F10" s="304"/>
      <c r="G10" s="304"/>
      <c r="H10" s="304"/>
      <c r="I10" s="304"/>
      <c r="J10" s="304"/>
      <c r="K10" s="304"/>
      <c r="L10" s="304"/>
      <c r="M10" s="304"/>
      <c r="N10" s="304"/>
      <c r="O10" s="304"/>
      <c r="P10" s="304"/>
      <c r="Q10" s="304"/>
      <c r="R10" s="304"/>
      <c r="S10" s="304"/>
      <c r="T10" s="304"/>
    </row>
    <row r="11" spans="1:20" x14ac:dyDescent="0.25">
      <c r="A11" s="110"/>
      <c r="B11" s="304" t="s">
        <v>1234</v>
      </c>
      <c r="C11" s="304"/>
      <c r="D11" s="304"/>
      <c r="E11" s="304"/>
      <c r="F11" s="304"/>
      <c r="G11" s="304"/>
      <c r="H11" s="304"/>
      <c r="I11" s="304"/>
      <c r="J11" s="304"/>
      <c r="K11" s="304"/>
      <c r="L11" s="304"/>
      <c r="M11" s="304"/>
      <c r="N11" s="304"/>
      <c r="O11" s="304"/>
      <c r="P11" s="304"/>
      <c r="Q11" s="304"/>
      <c r="R11" s="304"/>
      <c r="S11" s="304"/>
      <c r="T11" s="304"/>
    </row>
    <row r="12" spans="1:20" x14ac:dyDescent="0.25">
      <c r="A12" s="110"/>
      <c r="B12" s="304"/>
      <c r="C12" s="304"/>
      <c r="D12" s="304"/>
      <c r="E12" s="304"/>
      <c r="F12" s="304"/>
      <c r="G12" s="304"/>
      <c r="H12" s="304"/>
      <c r="I12" s="304"/>
      <c r="J12" s="304"/>
      <c r="K12" s="304"/>
      <c r="L12" s="304"/>
      <c r="M12" s="304"/>
      <c r="N12" s="304"/>
      <c r="O12" s="304"/>
      <c r="P12" s="304"/>
      <c r="Q12" s="304"/>
      <c r="R12" s="304"/>
      <c r="S12" s="304"/>
      <c r="T12" s="304"/>
    </row>
    <row r="13" spans="1:20" x14ac:dyDescent="0.25">
      <c r="A13" s="110"/>
      <c r="B13" s="304" t="s">
        <v>1235</v>
      </c>
      <c r="C13" s="304"/>
      <c r="D13" s="304"/>
      <c r="E13" s="304"/>
      <c r="F13" s="304"/>
      <c r="G13" s="304"/>
      <c r="H13" s="304"/>
      <c r="I13" s="304"/>
      <c r="J13" s="304"/>
      <c r="K13" s="304"/>
      <c r="L13" s="304"/>
      <c r="M13" s="304"/>
      <c r="N13" s="304"/>
      <c r="O13" s="304"/>
      <c r="P13" s="304"/>
      <c r="Q13" s="304"/>
      <c r="R13" s="304"/>
      <c r="S13" s="304"/>
      <c r="T13" s="304"/>
    </row>
    <row r="14" spans="1:20" x14ac:dyDescent="0.25">
      <c r="A14" s="110"/>
      <c r="B14" s="115"/>
      <c r="C14" s="115"/>
      <c r="D14" s="115"/>
      <c r="E14" s="115"/>
      <c r="F14" s="115"/>
      <c r="G14" s="115"/>
      <c r="H14" s="115"/>
      <c r="I14" s="115"/>
      <c r="J14" s="115"/>
      <c r="K14" s="115"/>
      <c r="L14" s="115"/>
      <c r="M14" s="115"/>
      <c r="N14" s="115"/>
      <c r="O14" s="115"/>
      <c r="P14" s="115"/>
      <c r="Q14" s="115"/>
      <c r="R14" s="115"/>
      <c r="S14" s="115"/>
      <c r="T14" s="115"/>
    </row>
    <row r="15" spans="1:20" x14ac:dyDescent="0.25">
      <c r="A15" s="110"/>
      <c r="B15" s="115" t="s">
        <v>1236</v>
      </c>
      <c r="C15" s="115"/>
      <c r="D15" s="115"/>
      <c r="E15" s="115"/>
      <c r="F15" s="115"/>
      <c r="G15" s="115"/>
      <c r="H15" s="115"/>
      <c r="I15" s="115"/>
      <c r="J15" s="115"/>
      <c r="K15" s="115"/>
      <c r="L15" s="115"/>
      <c r="M15" s="115"/>
      <c r="N15" s="115"/>
      <c r="O15" s="115"/>
      <c r="P15" s="115"/>
      <c r="Q15" s="115"/>
      <c r="R15" s="115"/>
      <c r="S15" s="115"/>
      <c r="T15" s="115"/>
    </row>
    <row r="16" spans="1:20" x14ac:dyDescent="0.25">
      <c r="A16" s="110"/>
      <c r="B16" s="115"/>
      <c r="C16" s="115"/>
      <c r="D16" s="115"/>
      <c r="E16" s="115"/>
      <c r="F16" s="115"/>
      <c r="G16" s="115"/>
      <c r="H16" s="115"/>
      <c r="I16" s="115"/>
      <c r="J16" s="115"/>
      <c r="K16" s="115"/>
      <c r="L16" s="115"/>
      <c r="M16" s="115"/>
      <c r="N16" s="115"/>
      <c r="O16" s="115"/>
      <c r="P16" s="115"/>
      <c r="Q16" s="115"/>
      <c r="R16" s="115"/>
      <c r="S16" s="115"/>
      <c r="T16" s="115"/>
    </row>
    <row r="17" spans="1:18" x14ac:dyDescent="0.25">
      <c r="A17" s="110"/>
      <c r="B17" s="142" t="s">
        <v>330</v>
      </c>
      <c r="C17" s="21"/>
      <c r="D17" s="77"/>
      <c r="E17" s="77"/>
      <c r="F17" s="77"/>
      <c r="G17" s="77"/>
      <c r="H17" s="77"/>
      <c r="I17" s="77"/>
      <c r="J17" s="21"/>
      <c r="K17" s="21"/>
      <c r="L17" s="77"/>
      <c r="M17" s="77"/>
      <c r="N17" s="77"/>
      <c r="O17" s="77"/>
      <c r="P17" s="77"/>
      <c r="Q17" s="77"/>
      <c r="R17" s="21"/>
    </row>
    <row r="18" spans="1:18" x14ac:dyDescent="0.25">
      <c r="A18" s="110"/>
      <c r="B18" s="259" t="s">
        <v>1237</v>
      </c>
      <c r="C18" s="76"/>
      <c r="D18" s="77" t="s">
        <v>1238</v>
      </c>
      <c r="E18" s="77"/>
      <c r="F18" s="76"/>
      <c r="G18" s="76"/>
      <c r="H18" s="77" t="s">
        <v>1239</v>
      </c>
      <c r="I18" s="77"/>
      <c r="J18" s="76"/>
      <c r="K18" s="76"/>
      <c r="L18" s="77" t="s">
        <v>1114</v>
      </c>
      <c r="M18" s="77"/>
      <c r="N18" s="76"/>
      <c r="O18" s="76"/>
      <c r="P18" s="77" t="s">
        <v>1114</v>
      </c>
      <c r="Q18" s="77"/>
      <c r="R18" s="76"/>
    </row>
    <row r="19" spans="1:18" x14ac:dyDescent="0.25">
      <c r="A19" s="110"/>
      <c r="B19" s="259"/>
      <c r="C19" s="76"/>
      <c r="D19" s="77" t="s">
        <v>331</v>
      </c>
      <c r="E19" s="77"/>
      <c r="F19" s="76"/>
      <c r="G19" s="76"/>
      <c r="H19" s="77" t="s">
        <v>1240</v>
      </c>
      <c r="I19" s="77"/>
      <c r="J19" s="76"/>
      <c r="K19" s="76"/>
      <c r="L19" s="77" t="s">
        <v>409</v>
      </c>
      <c r="M19" s="77"/>
      <c r="N19" s="76"/>
      <c r="O19" s="76"/>
      <c r="P19" s="77" t="s">
        <v>1115</v>
      </c>
      <c r="Q19" s="77"/>
      <c r="R19" s="76"/>
    </row>
    <row r="20" spans="1:18" x14ac:dyDescent="0.25">
      <c r="A20" s="110"/>
      <c r="B20" s="259"/>
      <c r="C20" s="76"/>
      <c r="D20" s="77">
        <v>2013</v>
      </c>
      <c r="E20" s="77"/>
      <c r="F20" s="76"/>
      <c r="G20" s="76"/>
      <c r="H20" s="77" t="s">
        <v>1241</v>
      </c>
      <c r="I20" s="77"/>
      <c r="J20" s="76"/>
      <c r="K20" s="76"/>
      <c r="L20" s="77" t="s">
        <v>1243</v>
      </c>
      <c r="M20" s="77"/>
      <c r="N20" s="76"/>
      <c r="O20" s="76"/>
      <c r="P20" s="77" t="s">
        <v>1116</v>
      </c>
      <c r="Q20" s="77"/>
      <c r="R20" s="76"/>
    </row>
    <row r="21" spans="1:18" x14ac:dyDescent="0.25">
      <c r="A21" s="110"/>
      <c r="B21" s="259"/>
      <c r="C21" s="76"/>
      <c r="D21" s="77"/>
      <c r="E21" s="77"/>
      <c r="F21" s="76"/>
      <c r="G21" s="76"/>
      <c r="H21" s="77" t="s">
        <v>1242</v>
      </c>
      <c r="I21" s="77"/>
      <c r="J21" s="76"/>
      <c r="K21" s="76"/>
      <c r="L21" s="77" t="s">
        <v>1116</v>
      </c>
      <c r="M21" s="77"/>
      <c r="N21" s="76"/>
      <c r="O21" s="76"/>
      <c r="P21" s="77" t="s">
        <v>1117</v>
      </c>
      <c r="Q21" s="77"/>
      <c r="R21" s="76"/>
    </row>
    <row r="22" spans="1:18" ht="15.75" thickBot="1" x14ac:dyDescent="0.3">
      <c r="A22" s="110"/>
      <c r="B22" s="293"/>
      <c r="C22" s="76"/>
      <c r="D22" s="66"/>
      <c r="E22" s="66"/>
      <c r="F22" s="76"/>
      <c r="G22" s="76"/>
      <c r="H22" s="66"/>
      <c r="I22" s="66"/>
      <c r="J22" s="76"/>
      <c r="K22" s="76"/>
      <c r="L22" s="66" t="s">
        <v>1113</v>
      </c>
      <c r="M22" s="66"/>
      <c r="N22" s="76"/>
      <c r="O22" s="76"/>
      <c r="P22" s="66"/>
      <c r="Q22" s="66"/>
      <c r="R22" s="76"/>
    </row>
    <row r="23" spans="1:18" x14ac:dyDescent="0.25">
      <c r="A23" s="110"/>
      <c r="B23" s="197" t="s">
        <v>1244</v>
      </c>
      <c r="C23" s="30"/>
      <c r="D23" s="32"/>
      <c r="E23" s="34"/>
      <c r="F23" s="32"/>
      <c r="G23" s="30"/>
      <c r="H23" s="32"/>
      <c r="I23" s="34"/>
      <c r="J23" s="32"/>
      <c r="K23" s="30"/>
      <c r="L23" s="32"/>
      <c r="M23" s="34"/>
      <c r="N23" s="32"/>
      <c r="O23" s="30"/>
      <c r="P23" s="32"/>
      <c r="Q23" s="34"/>
      <c r="R23" s="32"/>
    </row>
    <row r="24" spans="1:18" x14ac:dyDescent="0.25">
      <c r="A24" s="110"/>
      <c r="B24" s="102" t="s">
        <v>446</v>
      </c>
      <c r="C24" s="44"/>
      <c r="D24" s="35"/>
      <c r="E24" s="45"/>
      <c r="F24" s="35"/>
      <c r="G24" s="44"/>
      <c r="H24" s="35"/>
      <c r="I24" s="45"/>
      <c r="J24" s="35"/>
      <c r="K24" s="44"/>
      <c r="L24" s="35"/>
      <c r="M24" s="45"/>
      <c r="N24" s="35"/>
      <c r="O24" s="44"/>
      <c r="P24" s="35"/>
      <c r="Q24" s="45"/>
      <c r="R24" s="35"/>
    </row>
    <row r="25" spans="1:18" x14ac:dyDescent="0.25">
      <c r="A25" s="110"/>
      <c r="B25" s="291" t="s">
        <v>1245</v>
      </c>
      <c r="C25" s="30"/>
      <c r="D25" s="32" t="s">
        <v>305</v>
      </c>
      <c r="E25" s="89">
        <v>18245</v>
      </c>
      <c r="F25" s="32"/>
      <c r="G25" s="30"/>
      <c r="H25" s="32"/>
      <c r="I25" s="34" t="s">
        <v>310</v>
      </c>
      <c r="J25" s="32"/>
      <c r="K25" s="30"/>
      <c r="L25" s="32"/>
      <c r="M25" s="89">
        <v>18245</v>
      </c>
      <c r="N25" s="32"/>
      <c r="O25" s="30"/>
      <c r="P25" s="32"/>
      <c r="Q25" s="34" t="s">
        <v>310</v>
      </c>
      <c r="R25" s="32"/>
    </row>
    <row r="26" spans="1:18" x14ac:dyDescent="0.25">
      <c r="A26" s="110"/>
      <c r="B26" s="102" t="s">
        <v>497</v>
      </c>
      <c r="C26" s="44"/>
      <c r="D26" s="35"/>
      <c r="E26" s="47">
        <v>147187</v>
      </c>
      <c r="F26" s="35"/>
      <c r="G26" s="44"/>
      <c r="H26" s="35"/>
      <c r="I26" s="45" t="s">
        <v>310</v>
      </c>
      <c r="J26" s="35"/>
      <c r="K26" s="44"/>
      <c r="L26" s="35"/>
      <c r="M26" s="47">
        <v>147187</v>
      </c>
      <c r="N26" s="35"/>
      <c r="O26" s="44"/>
      <c r="P26" s="35"/>
      <c r="Q26" s="45" t="s">
        <v>310</v>
      </c>
      <c r="R26" s="35"/>
    </row>
    <row r="27" spans="1:18" x14ac:dyDescent="0.25">
      <c r="A27" s="110"/>
      <c r="B27" s="51" t="s">
        <v>1246</v>
      </c>
      <c r="C27" s="30"/>
      <c r="D27" s="32"/>
      <c r="E27" s="89">
        <v>3598</v>
      </c>
      <c r="F27" s="32"/>
      <c r="G27" s="30"/>
      <c r="H27" s="32"/>
      <c r="I27" s="34" t="s">
        <v>310</v>
      </c>
      <c r="J27" s="32"/>
      <c r="K27" s="30"/>
      <c r="L27" s="32"/>
      <c r="M27" s="89">
        <v>3598</v>
      </c>
      <c r="N27" s="32"/>
      <c r="O27" s="30"/>
      <c r="P27" s="32"/>
      <c r="Q27" s="34" t="s">
        <v>310</v>
      </c>
      <c r="R27" s="32"/>
    </row>
    <row r="28" spans="1:18" ht="15.75" thickBot="1" x14ac:dyDescent="0.3">
      <c r="A28" s="110"/>
      <c r="B28" s="102" t="s">
        <v>499</v>
      </c>
      <c r="C28" s="44"/>
      <c r="D28" s="59"/>
      <c r="E28" s="61">
        <v>4011</v>
      </c>
      <c r="F28" s="35"/>
      <c r="G28" s="44"/>
      <c r="H28" s="59"/>
      <c r="I28" s="60" t="s">
        <v>310</v>
      </c>
      <c r="J28" s="35"/>
      <c r="K28" s="44"/>
      <c r="L28" s="59"/>
      <c r="M28" s="61">
        <v>4011</v>
      </c>
      <c r="N28" s="35"/>
      <c r="O28" s="44"/>
      <c r="P28" s="59"/>
      <c r="Q28" s="60" t="s">
        <v>310</v>
      </c>
      <c r="R28" s="35"/>
    </row>
    <row r="29" spans="1:18" ht="15.75" thickBot="1" x14ac:dyDescent="0.3">
      <c r="A29" s="110"/>
      <c r="B29" s="292" t="s">
        <v>1247</v>
      </c>
      <c r="C29" s="30"/>
      <c r="D29" s="106" t="s">
        <v>305</v>
      </c>
      <c r="E29" s="147">
        <v>173041</v>
      </c>
      <c r="F29" s="32"/>
      <c r="G29" s="30"/>
      <c r="H29" s="106"/>
      <c r="I29" s="107" t="s">
        <v>310</v>
      </c>
      <c r="J29" s="32"/>
      <c r="K29" s="30"/>
      <c r="L29" s="106"/>
      <c r="M29" s="147">
        <v>173041</v>
      </c>
      <c r="N29" s="32"/>
      <c r="O29" s="30"/>
      <c r="P29" s="106"/>
      <c r="Q29" s="107" t="s">
        <v>310</v>
      </c>
      <c r="R29" s="32"/>
    </row>
    <row r="30" spans="1:18" ht="15.75" thickTop="1" x14ac:dyDescent="0.25">
      <c r="A30" s="110"/>
      <c r="B30" s="102"/>
      <c r="C30" s="44"/>
      <c r="D30" s="35"/>
      <c r="E30" s="45"/>
      <c r="F30" s="35"/>
      <c r="G30" s="44"/>
      <c r="H30" s="35"/>
      <c r="I30" s="45"/>
      <c r="J30" s="35"/>
      <c r="K30" s="44"/>
      <c r="L30" s="35"/>
      <c r="M30" s="45"/>
      <c r="N30" s="35"/>
      <c r="O30" s="44"/>
      <c r="P30" s="35"/>
      <c r="Q30" s="45"/>
      <c r="R30" s="35"/>
    </row>
    <row r="31" spans="1:18" x14ac:dyDescent="0.25">
      <c r="A31" s="110"/>
      <c r="B31" s="197" t="s">
        <v>1248</v>
      </c>
      <c r="C31" s="30"/>
      <c r="D31" s="32"/>
      <c r="E31" s="34"/>
      <c r="F31" s="32"/>
      <c r="G31" s="30"/>
      <c r="H31" s="32"/>
      <c r="I31" s="34"/>
      <c r="J31" s="32"/>
      <c r="K31" s="30"/>
      <c r="L31" s="32"/>
      <c r="M31" s="34"/>
      <c r="N31" s="32"/>
      <c r="O31" s="30"/>
      <c r="P31" s="32"/>
      <c r="Q31" s="34"/>
      <c r="R31" s="32"/>
    </row>
    <row r="32" spans="1:18" x14ac:dyDescent="0.25">
      <c r="A32" s="110"/>
      <c r="B32" s="102" t="s">
        <v>1249</v>
      </c>
      <c r="C32" s="44"/>
      <c r="D32" s="35" t="s">
        <v>305</v>
      </c>
      <c r="E32" s="47">
        <v>15284</v>
      </c>
      <c r="F32" s="35"/>
      <c r="G32" s="44"/>
      <c r="H32" s="35"/>
      <c r="I32" s="45" t="s">
        <v>310</v>
      </c>
      <c r="J32" s="35"/>
      <c r="K32" s="44"/>
      <c r="L32" s="35"/>
      <c r="M32" s="45" t="s">
        <v>310</v>
      </c>
      <c r="N32" s="35"/>
      <c r="O32" s="44"/>
      <c r="P32" s="35"/>
      <c r="Q32" s="47">
        <v>15284</v>
      </c>
      <c r="R32" s="35"/>
    </row>
    <row r="33" spans="1:20" x14ac:dyDescent="0.25">
      <c r="A33" s="110"/>
      <c r="B33" s="51" t="s">
        <v>1250</v>
      </c>
      <c r="C33" s="30"/>
      <c r="D33" s="32"/>
      <c r="E33" s="89">
        <v>13020</v>
      </c>
      <c r="F33" s="32"/>
      <c r="G33" s="30"/>
      <c r="H33" s="32"/>
      <c r="I33" s="34" t="s">
        <v>310</v>
      </c>
      <c r="J33" s="32"/>
      <c r="K33" s="30"/>
      <c r="L33" s="32"/>
      <c r="M33" s="34" t="s">
        <v>310</v>
      </c>
      <c r="N33" s="32"/>
      <c r="O33" s="30"/>
      <c r="P33" s="32"/>
      <c r="Q33" s="89">
        <v>13020</v>
      </c>
      <c r="R33" s="32"/>
    </row>
    <row r="34" spans="1:20" x14ac:dyDescent="0.25">
      <c r="A34" s="110"/>
      <c r="B34" s="102" t="s">
        <v>1251</v>
      </c>
      <c r="C34" s="44"/>
      <c r="D34" s="35"/>
      <c r="E34" s="47">
        <v>24497</v>
      </c>
      <c r="F34" s="35"/>
      <c r="G34" s="44"/>
      <c r="H34" s="35"/>
      <c r="I34" s="45" t="s">
        <v>310</v>
      </c>
      <c r="J34" s="35"/>
      <c r="K34" s="44"/>
      <c r="L34" s="35"/>
      <c r="M34" s="45" t="s">
        <v>310</v>
      </c>
      <c r="N34" s="35"/>
      <c r="O34" s="44"/>
      <c r="P34" s="35"/>
      <c r="Q34" s="47">
        <v>24497</v>
      </c>
      <c r="R34" s="35"/>
    </row>
    <row r="35" spans="1:20" x14ac:dyDescent="0.25">
      <c r="A35" s="110"/>
      <c r="B35" s="32" t="s">
        <v>1252</v>
      </c>
      <c r="C35" s="30"/>
      <c r="D35" s="32"/>
      <c r="E35" s="89">
        <v>12251</v>
      </c>
      <c r="F35" s="32"/>
      <c r="G35" s="30"/>
      <c r="H35" s="32"/>
      <c r="I35" s="34" t="s">
        <v>310</v>
      </c>
      <c r="J35" s="32"/>
      <c r="K35" s="30"/>
      <c r="L35" s="32"/>
      <c r="M35" s="34" t="s">
        <v>310</v>
      </c>
      <c r="N35" s="32"/>
      <c r="O35" s="30"/>
      <c r="P35" s="32"/>
      <c r="Q35" s="89">
        <v>12251</v>
      </c>
      <c r="R35" s="32"/>
    </row>
    <row r="36" spans="1:20" x14ac:dyDescent="0.25">
      <c r="A36" s="110"/>
      <c r="B36" s="112"/>
      <c r="C36" s="112"/>
      <c r="D36" s="112"/>
      <c r="E36" s="112"/>
      <c r="F36" s="112"/>
      <c r="G36" s="112"/>
      <c r="H36" s="112"/>
      <c r="I36" s="112"/>
      <c r="J36" s="112"/>
      <c r="K36" s="112"/>
      <c r="L36" s="112"/>
      <c r="M36" s="112"/>
      <c r="N36" s="112"/>
      <c r="O36" s="112"/>
      <c r="P36" s="112"/>
      <c r="Q36" s="112"/>
      <c r="R36" s="112"/>
      <c r="S36" s="112"/>
      <c r="T36" s="112"/>
    </row>
    <row r="37" spans="1:20" x14ac:dyDescent="0.25">
      <c r="A37" s="110"/>
      <c r="B37" s="115" t="s">
        <v>1253</v>
      </c>
      <c r="C37" s="115"/>
      <c r="D37" s="115"/>
      <c r="E37" s="115"/>
      <c r="F37" s="115"/>
      <c r="G37" s="115"/>
      <c r="H37" s="115"/>
      <c r="I37" s="115"/>
      <c r="J37" s="115"/>
      <c r="K37" s="115"/>
      <c r="L37" s="115"/>
      <c r="M37" s="115"/>
      <c r="N37" s="115"/>
      <c r="O37" s="115"/>
      <c r="P37" s="115"/>
      <c r="Q37" s="115"/>
      <c r="R37" s="115"/>
      <c r="S37" s="115"/>
      <c r="T37" s="115"/>
    </row>
    <row r="38" spans="1:20" x14ac:dyDescent="0.25">
      <c r="A38" s="110"/>
      <c r="B38" s="115"/>
      <c r="C38" s="115"/>
      <c r="D38" s="115"/>
      <c r="E38" s="115"/>
      <c r="F38" s="115"/>
      <c r="G38" s="115"/>
      <c r="H38" s="115"/>
      <c r="I38" s="115"/>
      <c r="J38" s="115"/>
      <c r="K38" s="115"/>
      <c r="L38" s="115"/>
      <c r="M38" s="115"/>
      <c r="N38" s="115"/>
      <c r="O38" s="115"/>
      <c r="P38" s="115"/>
      <c r="Q38" s="115"/>
      <c r="R38" s="115"/>
      <c r="S38" s="115"/>
      <c r="T38" s="115"/>
    </row>
    <row r="39" spans="1:20" x14ac:dyDescent="0.25">
      <c r="A39" s="110"/>
      <c r="B39" s="142" t="s">
        <v>330</v>
      </c>
      <c r="C39" s="21"/>
      <c r="D39" s="77"/>
      <c r="E39" s="77"/>
      <c r="F39" s="77"/>
      <c r="G39" s="77"/>
      <c r="H39" s="77"/>
      <c r="I39" s="77"/>
      <c r="J39" s="21"/>
      <c r="K39" s="21"/>
      <c r="L39" s="77"/>
      <c r="M39" s="77"/>
      <c r="N39" s="77"/>
      <c r="O39" s="77"/>
      <c r="P39" s="77"/>
      <c r="Q39" s="77"/>
      <c r="R39" s="21"/>
    </row>
    <row r="40" spans="1:20" x14ac:dyDescent="0.25">
      <c r="A40" s="110"/>
      <c r="B40" s="259" t="s">
        <v>1237</v>
      </c>
      <c r="C40" s="76"/>
      <c r="D40" s="77" t="s">
        <v>1238</v>
      </c>
      <c r="E40" s="77"/>
      <c r="F40" s="76"/>
      <c r="G40" s="76"/>
      <c r="H40" s="77" t="s">
        <v>1239</v>
      </c>
      <c r="I40" s="77"/>
      <c r="J40" s="76"/>
      <c r="K40" s="76"/>
      <c r="L40" s="77" t="s">
        <v>1114</v>
      </c>
      <c r="M40" s="77"/>
      <c r="N40" s="76"/>
      <c r="O40" s="76"/>
      <c r="P40" s="77" t="s">
        <v>1114</v>
      </c>
      <c r="Q40" s="77"/>
      <c r="R40" s="76"/>
    </row>
    <row r="41" spans="1:20" x14ac:dyDescent="0.25">
      <c r="A41" s="110"/>
      <c r="B41" s="259"/>
      <c r="C41" s="76"/>
      <c r="D41" s="77" t="s">
        <v>331</v>
      </c>
      <c r="E41" s="77"/>
      <c r="F41" s="76"/>
      <c r="G41" s="76"/>
      <c r="H41" s="77" t="s">
        <v>1240</v>
      </c>
      <c r="I41" s="77"/>
      <c r="J41" s="76"/>
      <c r="K41" s="76"/>
      <c r="L41" s="77" t="s">
        <v>409</v>
      </c>
      <c r="M41" s="77"/>
      <c r="N41" s="76"/>
      <c r="O41" s="76"/>
      <c r="P41" s="77" t="s">
        <v>1115</v>
      </c>
      <c r="Q41" s="77"/>
      <c r="R41" s="76"/>
    </row>
    <row r="42" spans="1:20" x14ac:dyDescent="0.25">
      <c r="A42" s="110"/>
      <c r="B42" s="259"/>
      <c r="C42" s="76"/>
      <c r="D42" s="77">
        <v>2012</v>
      </c>
      <c r="E42" s="77"/>
      <c r="F42" s="76"/>
      <c r="G42" s="76"/>
      <c r="H42" s="77" t="s">
        <v>1241</v>
      </c>
      <c r="I42" s="77"/>
      <c r="J42" s="76"/>
      <c r="K42" s="76"/>
      <c r="L42" s="77" t="s">
        <v>1243</v>
      </c>
      <c r="M42" s="77"/>
      <c r="N42" s="76"/>
      <c r="O42" s="76"/>
      <c r="P42" s="77" t="s">
        <v>1116</v>
      </c>
      <c r="Q42" s="77"/>
      <c r="R42" s="76"/>
    </row>
    <row r="43" spans="1:20" x14ac:dyDescent="0.25">
      <c r="A43" s="110"/>
      <c r="B43" s="259"/>
      <c r="C43" s="76"/>
      <c r="D43" s="77"/>
      <c r="E43" s="77"/>
      <c r="F43" s="76"/>
      <c r="G43" s="76"/>
      <c r="H43" s="77" t="s">
        <v>1242</v>
      </c>
      <c r="I43" s="77"/>
      <c r="J43" s="76"/>
      <c r="K43" s="76"/>
      <c r="L43" s="77" t="s">
        <v>1116</v>
      </c>
      <c r="M43" s="77"/>
      <c r="N43" s="76"/>
      <c r="O43" s="76"/>
      <c r="P43" s="77" t="s">
        <v>1117</v>
      </c>
      <c r="Q43" s="77"/>
      <c r="R43" s="76"/>
    </row>
    <row r="44" spans="1:20" ht="15.75" thickBot="1" x14ac:dyDescent="0.3">
      <c r="A44" s="110"/>
      <c r="B44" s="293"/>
      <c r="C44" s="76"/>
      <c r="D44" s="66"/>
      <c r="E44" s="66"/>
      <c r="F44" s="76"/>
      <c r="G44" s="76"/>
      <c r="H44" s="66"/>
      <c r="I44" s="66"/>
      <c r="J44" s="76"/>
      <c r="K44" s="76"/>
      <c r="L44" s="66" t="s">
        <v>1113</v>
      </c>
      <c r="M44" s="66"/>
      <c r="N44" s="76"/>
      <c r="O44" s="76"/>
      <c r="P44" s="66"/>
      <c r="Q44" s="66"/>
      <c r="R44" s="76"/>
    </row>
    <row r="45" spans="1:20" x14ac:dyDescent="0.25">
      <c r="A45" s="110"/>
      <c r="B45" s="197" t="s">
        <v>1244</v>
      </c>
      <c r="C45" s="30"/>
      <c r="D45" s="32"/>
      <c r="E45" s="34"/>
      <c r="F45" s="32"/>
      <c r="G45" s="30"/>
      <c r="H45" s="32"/>
      <c r="I45" s="34"/>
      <c r="J45" s="32"/>
      <c r="K45" s="30"/>
      <c r="L45" s="32"/>
      <c r="M45" s="34"/>
      <c r="N45" s="32"/>
      <c r="O45" s="30"/>
      <c r="P45" s="32"/>
      <c r="Q45" s="34"/>
      <c r="R45" s="32"/>
    </row>
    <row r="46" spans="1:20" x14ac:dyDescent="0.25">
      <c r="A46" s="110"/>
      <c r="B46" s="102" t="s">
        <v>446</v>
      </c>
      <c r="C46" s="44"/>
      <c r="D46" s="35"/>
      <c r="E46" s="45"/>
      <c r="F46" s="35"/>
      <c r="G46" s="44"/>
      <c r="H46" s="35"/>
      <c r="I46" s="45"/>
      <c r="J46" s="35"/>
      <c r="K46" s="44"/>
      <c r="L46" s="35"/>
      <c r="M46" s="45"/>
      <c r="N46" s="35"/>
      <c r="O46" s="44"/>
      <c r="P46" s="35"/>
      <c r="Q46" s="45"/>
      <c r="R46" s="35"/>
    </row>
    <row r="47" spans="1:20" x14ac:dyDescent="0.25">
      <c r="A47" s="110"/>
      <c r="B47" s="291" t="s">
        <v>1245</v>
      </c>
      <c r="C47" s="30"/>
      <c r="D47" s="32" t="s">
        <v>305</v>
      </c>
      <c r="E47" s="89">
        <v>11596</v>
      </c>
      <c r="F47" s="32"/>
      <c r="G47" s="30"/>
      <c r="H47" s="32"/>
      <c r="I47" s="34" t="s">
        <v>310</v>
      </c>
      <c r="J47" s="32"/>
      <c r="K47" s="30"/>
      <c r="L47" s="32"/>
      <c r="M47" s="89">
        <v>11596</v>
      </c>
      <c r="N47" s="32"/>
      <c r="O47" s="30"/>
      <c r="P47" s="32"/>
      <c r="Q47" s="34" t="s">
        <v>310</v>
      </c>
      <c r="R47" s="32"/>
    </row>
    <row r="48" spans="1:20" x14ac:dyDescent="0.25">
      <c r="A48" s="110"/>
      <c r="B48" s="102" t="s">
        <v>497</v>
      </c>
      <c r="C48" s="44"/>
      <c r="D48" s="35"/>
      <c r="E48" s="47">
        <v>146926</v>
      </c>
      <c r="F48" s="35"/>
      <c r="G48" s="44"/>
      <c r="H48" s="35"/>
      <c r="I48" s="45" t="s">
        <v>310</v>
      </c>
      <c r="J48" s="35"/>
      <c r="K48" s="44"/>
      <c r="L48" s="35"/>
      <c r="M48" s="47">
        <v>146926</v>
      </c>
      <c r="N48" s="35"/>
      <c r="O48" s="44"/>
      <c r="P48" s="35"/>
      <c r="Q48" s="45" t="s">
        <v>310</v>
      </c>
      <c r="R48" s="35"/>
    </row>
    <row r="49" spans="1:20" x14ac:dyDescent="0.25">
      <c r="A49" s="110"/>
      <c r="B49" s="51" t="s">
        <v>1246</v>
      </c>
      <c r="C49" s="30"/>
      <c r="D49" s="32"/>
      <c r="E49" s="89">
        <v>3813</v>
      </c>
      <c r="F49" s="32"/>
      <c r="G49" s="30"/>
      <c r="H49" s="32"/>
      <c r="I49" s="34" t="s">
        <v>310</v>
      </c>
      <c r="J49" s="32"/>
      <c r="K49" s="30"/>
      <c r="L49" s="32"/>
      <c r="M49" s="89">
        <v>3813</v>
      </c>
      <c r="N49" s="32"/>
      <c r="O49" s="30"/>
      <c r="P49" s="32"/>
      <c r="Q49" s="34" t="s">
        <v>310</v>
      </c>
      <c r="R49" s="32"/>
    </row>
    <row r="50" spans="1:20" ht="15.75" thickBot="1" x14ac:dyDescent="0.3">
      <c r="A50" s="110"/>
      <c r="B50" s="102" t="s">
        <v>499</v>
      </c>
      <c r="C50" s="44"/>
      <c r="D50" s="59"/>
      <c r="E50" s="61">
        <v>5017</v>
      </c>
      <c r="F50" s="35"/>
      <c r="G50" s="44"/>
      <c r="H50" s="59"/>
      <c r="I50" s="60" t="s">
        <v>310</v>
      </c>
      <c r="J50" s="35"/>
      <c r="K50" s="44"/>
      <c r="L50" s="59"/>
      <c r="M50" s="61">
        <v>5017</v>
      </c>
      <c r="N50" s="35"/>
      <c r="O50" s="44"/>
      <c r="P50" s="59"/>
      <c r="Q50" s="60" t="s">
        <v>310</v>
      </c>
      <c r="R50" s="35"/>
    </row>
    <row r="51" spans="1:20" ht="15.75" thickBot="1" x14ac:dyDescent="0.3">
      <c r="A51" s="110"/>
      <c r="B51" s="292" t="s">
        <v>1247</v>
      </c>
      <c r="C51" s="30"/>
      <c r="D51" s="106" t="s">
        <v>305</v>
      </c>
      <c r="E51" s="147">
        <v>167352</v>
      </c>
      <c r="F51" s="32"/>
      <c r="G51" s="30"/>
      <c r="H51" s="106"/>
      <c r="I51" s="107" t="s">
        <v>310</v>
      </c>
      <c r="J51" s="32"/>
      <c r="K51" s="30"/>
      <c r="L51" s="106"/>
      <c r="M51" s="147">
        <v>167352</v>
      </c>
      <c r="N51" s="32"/>
      <c r="O51" s="30"/>
      <c r="P51" s="106"/>
      <c r="Q51" s="107" t="s">
        <v>310</v>
      </c>
      <c r="R51" s="32"/>
    </row>
    <row r="52" spans="1:20" ht="15.75" thickTop="1" x14ac:dyDescent="0.25">
      <c r="A52" s="110"/>
      <c r="B52" s="102"/>
      <c r="C52" s="44"/>
      <c r="D52" s="35"/>
      <c r="E52" s="45"/>
      <c r="F52" s="35"/>
      <c r="G52" s="44"/>
      <c r="H52" s="35"/>
      <c r="I52" s="45"/>
      <c r="J52" s="35"/>
      <c r="K52" s="44"/>
      <c r="L52" s="35"/>
      <c r="M52" s="45"/>
      <c r="N52" s="35"/>
      <c r="O52" s="44"/>
      <c r="P52" s="35"/>
      <c r="Q52" s="45"/>
      <c r="R52" s="35"/>
    </row>
    <row r="53" spans="1:20" x14ac:dyDescent="0.25">
      <c r="A53" s="110"/>
      <c r="B53" s="197" t="s">
        <v>1248</v>
      </c>
      <c r="C53" s="30"/>
      <c r="D53" s="32"/>
      <c r="E53" s="34"/>
      <c r="F53" s="32"/>
      <c r="G53" s="30"/>
      <c r="H53" s="32"/>
      <c r="I53" s="34"/>
      <c r="J53" s="32"/>
      <c r="K53" s="30"/>
      <c r="L53" s="32"/>
      <c r="M53" s="34"/>
      <c r="N53" s="32"/>
      <c r="O53" s="30"/>
      <c r="P53" s="32"/>
      <c r="Q53" s="34"/>
      <c r="R53" s="32"/>
    </row>
    <row r="54" spans="1:20" x14ac:dyDescent="0.25">
      <c r="A54" s="110"/>
      <c r="B54" s="102" t="s">
        <v>1249</v>
      </c>
      <c r="C54" s="44"/>
      <c r="D54" s="35" t="s">
        <v>305</v>
      </c>
      <c r="E54" s="47">
        <v>12234</v>
      </c>
      <c r="F54" s="35"/>
      <c r="G54" s="44"/>
      <c r="H54" s="35"/>
      <c r="I54" s="45" t="s">
        <v>310</v>
      </c>
      <c r="J54" s="35"/>
      <c r="K54" s="44"/>
      <c r="L54" s="35"/>
      <c r="M54" s="45" t="s">
        <v>310</v>
      </c>
      <c r="N54" s="35"/>
      <c r="O54" s="44"/>
      <c r="P54" s="35"/>
      <c r="Q54" s="47">
        <v>12234</v>
      </c>
      <c r="R54" s="35"/>
    </row>
    <row r="55" spans="1:20" x14ac:dyDescent="0.25">
      <c r="A55" s="110"/>
      <c r="B55" s="51" t="s">
        <v>1250</v>
      </c>
      <c r="C55" s="30"/>
      <c r="D55" s="32"/>
      <c r="E55" s="89">
        <v>21021</v>
      </c>
      <c r="F55" s="32"/>
      <c r="G55" s="30"/>
      <c r="H55" s="32"/>
      <c r="I55" s="34" t="s">
        <v>310</v>
      </c>
      <c r="J55" s="32"/>
      <c r="K55" s="30"/>
      <c r="L55" s="32"/>
      <c r="M55" s="34" t="s">
        <v>310</v>
      </c>
      <c r="N55" s="32"/>
      <c r="O55" s="30"/>
      <c r="P55" s="32"/>
      <c r="Q55" s="89">
        <v>21021</v>
      </c>
      <c r="R55" s="32"/>
    </row>
    <row r="56" spans="1:20" x14ac:dyDescent="0.25">
      <c r="A56" s="110"/>
      <c r="B56" s="102" t="s">
        <v>1251</v>
      </c>
      <c r="C56" s="44"/>
      <c r="D56" s="35"/>
      <c r="E56" s="47">
        <v>47290</v>
      </c>
      <c r="F56" s="35"/>
      <c r="G56" s="44"/>
      <c r="H56" s="35"/>
      <c r="I56" s="45" t="s">
        <v>310</v>
      </c>
      <c r="J56" s="35"/>
      <c r="K56" s="44"/>
      <c r="L56" s="35"/>
      <c r="M56" s="45" t="s">
        <v>310</v>
      </c>
      <c r="N56" s="35"/>
      <c r="O56" s="44"/>
      <c r="P56" s="35"/>
      <c r="Q56" s="47">
        <v>47290</v>
      </c>
      <c r="R56" s="35"/>
    </row>
    <row r="57" spans="1:20" x14ac:dyDescent="0.25">
      <c r="A57" s="110"/>
      <c r="B57" s="32" t="s">
        <v>1252</v>
      </c>
      <c r="C57" s="30"/>
      <c r="D57" s="32"/>
      <c r="E57" s="89">
        <v>26285</v>
      </c>
      <c r="F57" s="32"/>
      <c r="G57" s="30"/>
      <c r="H57" s="32"/>
      <c r="I57" s="34" t="s">
        <v>310</v>
      </c>
      <c r="J57" s="32"/>
      <c r="K57" s="30"/>
      <c r="L57" s="32"/>
      <c r="M57" s="34" t="s">
        <v>310</v>
      </c>
      <c r="N57" s="32"/>
      <c r="O57" s="30"/>
      <c r="P57" s="32"/>
      <c r="Q57" s="89">
        <v>26285</v>
      </c>
      <c r="R57" s="32"/>
    </row>
    <row r="58" spans="1:20" x14ac:dyDescent="0.25">
      <c r="A58" s="110"/>
      <c r="B58" s="115"/>
      <c r="C58" s="115"/>
      <c r="D58" s="115"/>
      <c r="E58" s="115"/>
      <c r="F58" s="115"/>
      <c r="G58" s="115"/>
      <c r="H58" s="115"/>
      <c r="I58" s="115"/>
      <c r="J58" s="115"/>
      <c r="K58" s="115"/>
      <c r="L58" s="115"/>
      <c r="M58" s="115"/>
      <c r="N58" s="115"/>
      <c r="O58" s="115"/>
      <c r="P58" s="115"/>
      <c r="Q58" s="115"/>
      <c r="R58" s="115"/>
      <c r="S58" s="115"/>
      <c r="T58" s="115"/>
    </row>
    <row r="59" spans="1:20" x14ac:dyDescent="0.25">
      <c r="A59" s="110"/>
      <c r="B59" s="112" t="s">
        <v>1254</v>
      </c>
      <c r="C59" s="112"/>
      <c r="D59" s="112"/>
      <c r="E59" s="112"/>
      <c r="F59" s="112"/>
      <c r="G59" s="112"/>
      <c r="H59" s="112"/>
      <c r="I59" s="112"/>
      <c r="J59" s="112"/>
      <c r="K59" s="112"/>
      <c r="L59" s="112"/>
      <c r="M59" s="112"/>
      <c r="N59" s="112"/>
      <c r="O59" s="112"/>
      <c r="P59" s="112"/>
      <c r="Q59" s="112"/>
      <c r="R59" s="112"/>
      <c r="S59" s="112"/>
      <c r="T59" s="112"/>
    </row>
    <row r="60" spans="1:20" x14ac:dyDescent="0.25">
      <c r="A60" s="110"/>
      <c r="B60" s="114"/>
      <c r="C60" s="114"/>
      <c r="D60" s="114"/>
      <c r="E60" s="114"/>
      <c r="F60" s="114"/>
      <c r="G60" s="114"/>
      <c r="H60" s="114"/>
      <c r="I60" s="114"/>
      <c r="J60" s="114"/>
      <c r="K60" s="114"/>
      <c r="L60" s="114"/>
      <c r="M60" s="114"/>
      <c r="N60" s="114"/>
      <c r="O60" s="114"/>
      <c r="P60" s="114"/>
      <c r="Q60" s="114"/>
      <c r="R60" s="114"/>
      <c r="S60" s="114"/>
      <c r="T60" s="114"/>
    </row>
    <row r="61" spans="1:20" ht="38.25" customHeight="1" x14ac:dyDescent="0.25">
      <c r="A61" s="110"/>
      <c r="B61" s="141" t="s">
        <v>1255</v>
      </c>
      <c r="C61" s="141"/>
      <c r="D61" s="141"/>
      <c r="E61" s="141"/>
      <c r="F61" s="141"/>
      <c r="G61" s="141"/>
      <c r="H61" s="141"/>
      <c r="I61" s="141"/>
      <c r="J61" s="141"/>
      <c r="K61" s="141"/>
      <c r="L61" s="141"/>
      <c r="M61" s="141"/>
      <c r="N61" s="141"/>
      <c r="O61" s="141"/>
      <c r="P61" s="141"/>
      <c r="Q61" s="141"/>
      <c r="R61" s="141"/>
      <c r="S61" s="141"/>
      <c r="T61" s="141"/>
    </row>
    <row r="62" spans="1:20" x14ac:dyDescent="0.25">
      <c r="A62" s="110"/>
      <c r="B62" s="114"/>
      <c r="C62" s="114"/>
      <c r="D62" s="114"/>
      <c r="E62" s="114"/>
      <c r="F62" s="114"/>
      <c r="G62" s="114"/>
      <c r="H62" s="114"/>
      <c r="I62" s="114"/>
      <c r="J62" s="114"/>
      <c r="K62" s="114"/>
      <c r="L62" s="114"/>
      <c r="M62" s="114"/>
      <c r="N62" s="114"/>
      <c r="O62" s="114"/>
      <c r="P62" s="114"/>
      <c r="Q62" s="114"/>
      <c r="R62" s="114"/>
      <c r="S62" s="114"/>
      <c r="T62" s="114"/>
    </row>
    <row r="63" spans="1:20" ht="25.5" customHeight="1" x14ac:dyDescent="0.25">
      <c r="A63" s="110"/>
      <c r="B63" s="141" t="s">
        <v>1256</v>
      </c>
      <c r="C63" s="141"/>
      <c r="D63" s="141"/>
      <c r="E63" s="141"/>
      <c r="F63" s="141"/>
      <c r="G63" s="141"/>
      <c r="H63" s="141"/>
      <c r="I63" s="141"/>
      <c r="J63" s="141"/>
      <c r="K63" s="141"/>
      <c r="L63" s="141"/>
      <c r="M63" s="141"/>
      <c r="N63" s="141"/>
      <c r="O63" s="141"/>
      <c r="P63" s="141"/>
      <c r="Q63" s="141"/>
      <c r="R63" s="141"/>
      <c r="S63" s="141"/>
      <c r="T63" s="141"/>
    </row>
    <row r="64" spans="1:20" x14ac:dyDescent="0.25">
      <c r="A64" s="110"/>
      <c r="B64" s="141"/>
      <c r="C64" s="141"/>
      <c r="D64" s="141"/>
      <c r="E64" s="141"/>
      <c r="F64" s="141"/>
      <c r="G64" s="141"/>
      <c r="H64" s="141"/>
      <c r="I64" s="141"/>
      <c r="J64" s="141"/>
      <c r="K64" s="141"/>
      <c r="L64" s="141"/>
      <c r="M64" s="141"/>
      <c r="N64" s="141"/>
      <c r="O64" s="141"/>
      <c r="P64" s="141"/>
      <c r="Q64" s="141"/>
      <c r="R64" s="141"/>
      <c r="S64" s="141"/>
      <c r="T64" s="141"/>
    </row>
    <row r="65" spans="1:20" ht="38.25" customHeight="1" x14ac:dyDescent="0.25">
      <c r="A65" s="110"/>
      <c r="B65" s="141" t="s">
        <v>1257</v>
      </c>
      <c r="C65" s="141"/>
      <c r="D65" s="141"/>
      <c r="E65" s="141"/>
      <c r="F65" s="141"/>
      <c r="G65" s="141"/>
      <c r="H65" s="141"/>
      <c r="I65" s="141"/>
      <c r="J65" s="141"/>
      <c r="K65" s="141"/>
      <c r="L65" s="141"/>
      <c r="M65" s="141"/>
      <c r="N65" s="141"/>
      <c r="O65" s="141"/>
      <c r="P65" s="141"/>
      <c r="Q65" s="141"/>
      <c r="R65" s="141"/>
      <c r="S65" s="141"/>
      <c r="T65" s="141"/>
    </row>
    <row r="66" spans="1:20" x14ac:dyDescent="0.25">
      <c r="A66" s="110"/>
      <c r="B66" s="141"/>
      <c r="C66" s="141"/>
      <c r="D66" s="141"/>
      <c r="E66" s="141"/>
      <c r="F66" s="141"/>
      <c r="G66" s="141"/>
      <c r="H66" s="141"/>
      <c r="I66" s="141"/>
      <c r="J66" s="141"/>
      <c r="K66" s="141"/>
      <c r="L66" s="141"/>
      <c r="M66" s="141"/>
      <c r="N66" s="141"/>
      <c r="O66" s="141"/>
      <c r="P66" s="141"/>
      <c r="Q66" s="141"/>
      <c r="R66" s="141"/>
      <c r="S66" s="141"/>
      <c r="T66" s="141"/>
    </row>
    <row r="67" spans="1:20" ht="38.25" customHeight="1" x14ac:dyDescent="0.25">
      <c r="A67" s="110"/>
      <c r="B67" s="141" t="s">
        <v>1258</v>
      </c>
      <c r="C67" s="141"/>
      <c r="D67" s="141"/>
      <c r="E67" s="141"/>
      <c r="F67" s="141"/>
      <c r="G67" s="141"/>
      <c r="H67" s="141"/>
      <c r="I67" s="141"/>
      <c r="J67" s="141"/>
      <c r="K67" s="141"/>
      <c r="L67" s="141"/>
      <c r="M67" s="141"/>
      <c r="N67" s="141"/>
      <c r="O67" s="141"/>
      <c r="P67" s="141"/>
      <c r="Q67" s="141"/>
      <c r="R67" s="141"/>
      <c r="S67" s="141"/>
      <c r="T67" s="141"/>
    </row>
    <row r="68" spans="1:20" x14ac:dyDescent="0.25">
      <c r="A68" s="110"/>
      <c r="B68" s="112"/>
      <c r="C68" s="112"/>
      <c r="D68" s="112"/>
      <c r="E68" s="112"/>
      <c r="F68" s="112"/>
      <c r="G68" s="112"/>
      <c r="H68" s="112"/>
      <c r="I68" s="112"/>
      <c r="J68" s="112"/>
      <c r="K68" s="112"/>
      <c r="L68" s="112"/>
      <c r="M68" s="112"/>
      <c r="N68" s="112"/>
      <c r="O68" s="112"/>
      <c r="P68" s="112"/>
      <c r="Q68" s="112"/>
      <c r="R68" s="112"/>
      <c r="S68" s="112"/>
      <c r="T68" s="112"/>
    </row>
    <row r="69" spans="1:20" x14ac:dyDescent="0.25">
      <c r="A69" s="110"/>
      <c r="B69" s="112" t="s">
        <v>1259</v>
      </c>
      <c r="C69" s="112"/>
      <c r="D69" s="112"/>
      <c r="E69" s="112"/>
      <c r="F69" s="112"/>
      <c r="G69" s="112"/>
      <c r="H69" s="112"/>
      <c r="I69" s="112"/>
      <c r="J69" s="112"/>
      <c r="K69" s="112"/>
      <c r="L69" s="112"/>
      <c r="M69" s="112"/>
      <c r="N69" s="112"/>
      <c r="O69" s="112"/>
      <c r="P69" s="112"/>
      <c r="Q69" s="112"/>
      <c r="R69" s="112"/>
      <c r="S69" s="112"/>
      <c r="T69" s="112"/>
    </row>
    <row r="70" spans="1:20" x14ac:dyDescent="0.25">
      <c r="A70" s="110"/>
      <c r="B70" s="112"/>
      <c r="C70" s="112"/>
      <c r="D70" s="112"/>
      <c r="E70" s="112"/>
      <c r="F70" s="112"/>
      <c r="G70" s="112"/>
      <c r="H70" s="112"/>
      <c r="I70" s="112"/>
      <c r="J70" s="112"/>
      <c r="K70" s="112"/>
      <c r="L70" s="112"/>
      <c r="M70" s="112"/>
      <c r="N70" s="112"/>
      <c r="O70" s="112"/>
      <c r="P70" s="112"/>
      <c r="Q70" s="112"/>
      <c r="R70" s="112"/>
      <c r="S70" s="112"/>
      <c r="T70" s="112"/>
    </row>
    <row r="71" spans="1:20" x14ac:dyDescent="0.25">
      <c r="A71" s="110"/>
      <c r="B71" s="142" t="s">
        <v>330</v>
      </c>
      <c r="C71" s="21"/>
      <c r="D71" s="77"/>
      <c r="E71" s="77"/>
      <c r="F71" s="77"/>
      <c r="G71" s="77"/>
      <c r="H71" s="21"/>
      <c r="I71" s="21"/>
      <c r="J71" s="77"/>
      <c r="K71" s="77"/>
      <c r="L71" s="77"/>
    </row>
    <row r="72" spans="1:20" x14ac:dyDescent="0.25">
      <c r="A72" s="110"/>
      <c r="B72" s="259" t="s">
        <v>726</v>
      </c>
      <c r="C72" s="76"/>
      <c r="D72" s="77" t="s">
        <v>1238</v>
      </c>
      <c r="E72" s="77"/>
      <c r="F72" s="76"/>
      <c r="G72" s="76"/>
      <c r="H72" s="22" t="s">
        <v>1260</v>
      </c>
      <c r="I72" s="76"/>
      <c r="J72" s="22" t="s">
        <v>1262</v>
      </c>
      <c r="K72" s="76"/>
      <c r="L72" s="22" t="s">
        <v>1263</v>
      </c>
    </row>
    <row r="73" spans="1:20" x14ac:dyDescent="0.25">
      <c r="A73" s="110"/>
      <c r="B73" s="259"/>
      <c r="C73" s="76"/>
      <c r="D73" s="77" t="s">
        <v>331</v>
      </c>
      <c r="E73" s="77"/>
      <c r="F73" s="76"/>
      <c r="G73" s="76"/>
      <c r="H73" s="22" t="s">
        <v>1261</v>
      </c>
      <c r="I73" s="76"/>
      <c r="J73" s="22" t="s">
        <v>1116</v>
      </c>
      <c r="K73" s="76"/>
      <c r="L73" s="22" t="s">
        <v>1264</v>
      </c>
    </row>
    <row r="74" spans="1:20" x14ac:dyDescent="0.25">
      <c r="A74" s="110"/>
      <c r="B74" s="259"/>
      <c r="C74" s="76"/>
      <c r="D74" s="77">
        <v>2013</v>
      </c>
      <c r="E74" s="77"/>
      <c r="F74" s="76"/>
      <c r="G74" s="76"/>
      <c r="H74" s="22"/>
      <c r="I74" s="76"/>
      <c r="J74" s="22"/>
      <c r="K74" s="76"/>
      <c r="L74" s="22" t="s">
        <v>1115</v>
      </c>
    </row>
    <row r="75" spans="1:20" ht="15.75" thickBot="1" x14ac:dyDescent="0.3">
      <c r="A75" s="110"/>
      <c r="B75" s="293"/>
      <c r="C75" s="76"/>
      <c r="D75" s="66"/>
      <c r="E75" s="66"/>
      <c r="F75" s="76"/>
      <c r="G75" s="76"/>
      <c r="H75" s="23"/>
      <c r="I75" s="76"/>
      <c r="J75" s="23"/>
      <c r="K75" s="76"/>
      <c r="L75" s="23" t="s">
        <v>1265</v>
      </c>
    </row>
    <row r="76" spans="1:20" ht="38.25" x14ac:dyDescent="0.25">
      <c r="A76" s="110"/>
      <c r="B76" s="294" t="s">
        <v>1266</v>
      </c>
      <c r="C76" s="30"/>
      <c r="D76" s="243" t="s">
        <v>305</v>
      </c>
      <c r="E76" s="244">
        <v>15284</v>
      </c>
      <c r="F76" s="32"/>
      <c r="G76" s="30"/>
      <c r="H76" s="242" t="s">
        <v>1267</v>
      </c>
      <c r="I76" s="194"/>
      <c r="J76" s="194" t="s">
        <v>1268</v>
      </c>
      <c r="K76" s="242"/>
      <c r="L76" s="242" t="s">
        <v>1269</v>
      </c>
    </row>
    <row r="77" spans="1:20" ht="38.25" x14ac:dyDescent="0.25">
      <c r="A77" s="110"/>
      <c r="B77" s="257" t="s">
        <v>1270</v>
      </c>
      <c r="C77" s="44"/>
      <c r="D77" s="35"/>
      <c r="E77" s="295">
        <v>13020</v>
      </c>
      <c r="F77" s="35"/>
      <c r="G77" s="44"/>
      <c r="H77" s="296" t="s">
        <v>1267</v>
      </c>
      <c r="I77" s="192"/>
      <c r="J77" s="192" t="s">
        <v>1268</v>
      </c>
      <c r="K77" s="296"/>
      <c r="L77" s="296" t="s">
        <v>1271</v>
      </c>
    </row>
    <row r="78" spans="1:20" ht="25.5" x14ac:dyDescent="0.25">
      <c r="A78" s="110"/>
      <c r="B78" s="243" t="s">
        <v>1272</v>
      </c>
      <c r="C78" s="30"/>
      <c r="D78" s="32"/>
      <c r="E78" s="244">
        <v>24497</v>
      </c>
      <c r="F78" s="32"/>
      <c r="G78" s="30"/>
      <c r="H78" s="242" t="s">
        <v>1267</v>
      </c>
      <c r="I78" s="194"/>
      <c r="J78" s="194" t="s">
        <v>1273</v>
      </c>
      <c r="K78" s="242"/>
      <c r="L78" s="242" t="s">
        <v>1269</v>
      </c>
    </row>
    <row r="79" spans="1:20" ht="38.25" x14ac:dyDescent="0.25">
      <c r="A79" s="110"/>
      <c r="B79" s="257" t="s">
        <v>1274</v>
      </c>
      <c r="C79" s="44"/>
      <c r="D79" s="35"/>
      <c r="E79" s="295">
        <v>12251</v>
      </c>
      <c r="F79" s="35"/>
      <c r="G79" s="44"/>
      <c r="H79" s="296" t="s">
        <v>1267</v>
      </c>
      <c r="I79" s="192"/>
      <c r="J79" s="192" t="s">
        <v>1275</v>
      </c>
      <c r="K79" s="296"/>
      <c r="L79" s="296" t="s">
        <v>1276</v>
      </c>
    </row>
    <row r="80" spans="1:20" ht="15.75" thickBot="1" x14ac:dyDescent="0.3">
      <c r="A80" s="110"/>
      <c r="B80" s="290"/>
      <c r="C80" s="152"/>
      <c r="D80" s="290"/>
      <c r="E80" s="297"/>
      <c r="F80" s="290"/>
      <c r="G80" s="152"/>
      <c r="H80" s="298"/>
      <c r="I80" s="299"/>
      <c r="J80" s="299"/>
      <c r="K80" s="298"/>
      <c r="L80" s="298"/>
    </row>
    <row r="81" spans="1:20" x14ac:dyDescent="0.25">
      <c r="A81" s="110"/>
      <c r="B81" s="112"/>
      <c r="C81" s="112"/>
      <c r="D81" s="112"/>
      <c r="E81" s="112"/>
      <c r="F81" s="112"/>
      <c r="G81" s="112"/>
      <c r="H81" s="112"/>
      <c r="I81" s="112"/>
      <c r="J81" s="112"/>
      <c r="K81" s="112"/>
      <c r="L81" s="112"/>
      <c r="M81" s="112"/>
      <c r="N81" s="112"/>
      <c r="O81" s="112"/>
      <c r="P81" s="112"/>
      <c r="Q81" s="112"/>
      <c r="R81" s="112"/>
      <c r="S81" s="112"/>
      <c r="T81" s="112"/>
    </row>
    <row r="82" spans="1:20" x14ac:dyDescent="0.25">
      <c r="A82" s="110"/>
      <c r="B82" s="112" t="s">
        <v>1277</v>
      </c>
      <c r="C82" s="112"/>
      <c r="D82" s="112"/>
      <c r="E82" s="112"/>
      <c r="F82" s="112"/>
      <c r="G82" s="112"/>
      <c r="H82" s="112"/>
      <c r="I82" s="112"/>
      <c r="J82" s="112"/>
      <c r="K82" s="112"/>
      <c r="L82" s="112"/>
      <c r="M82" s="112"/>
      <c r="N82" s="112"/>
      <c r="O82" s="112"/>
      <c r="P82" s="112"/>
      <c r="Q82" s="112"/>
      <c r="R82" s="112"/>
      <c r="S82" s="112"/>
      <c r="T82" s="112"/>
    </row>
    <row r="83" spans="1:20" x14ac:dyDescent="0.25">
      <c r="A83" s="110"/>
      <c r="B83" s="112"/>
      <c r="C83" s="112"/>
      <c r="D83" s="112"/>
      <c r="E83" s="112"/>
      <c r="F83" s="112"/>
      <c r="G83" s="112"/>
      <c r="H83" s="112"/>
      <c r="I83" s="112"/>
      <c r="J83" s="112"/>
      <c r="K83" s="112"/>
      <c r="L83" s="112"/>
      <c r="M83" s="112"/>
      <c r="N83" s="112"/>
      <c r="O83" s="112"/>
      <c r="P83" s="112"/>
      <c r="Q83" s="112"/>
      <c r="R83" s="112"/>
      <c r="S83" s="112"/>
      <c r="T83" s="112"/>
    </row>
    <row r="84" spans="1:20" x14ac:dyDescent="0.25">
      <c r="A84" s="110"/>
      <c r="B84" s="142" t="s">
        <v>330</v>
      </c>
      <c r="C84" s="21"/>
      <c r="D84" s="77"/>
      <c r="E84" s="77"/>
      <c r="F84" s="77"/>
      <c r="G84" s="77"/>
      <c r="H84" s="21"/>
      <c r="I84" s="21"/>
      <c r="J84" s="77"/>
      <c r="K84" s="77"/>
      <c r="L84" s="77"/>
    </row>
    <row r="85" spans="1:20" x14ac:dyDescent="0.25">
      <c r="A85" s="110"/>
      <c r="B85" s="259" t="s">
        <v>726</v>
      </c>
      <c r="C85" s="76"/>
      <c r="D85" s="77" t="s">
        <v>1238</v>
      </c>
      <c r="E85" s="77"/>
      <c r="F85" s="76"/>
      <c r="G85" s="76"/>
      <c r="H85" s="22" t="s">
        <v>1260</v>
      </c>
      <c r="I85" s="76"/>
      <c r="J85" s="22" t="s">
        <v>1262</v>
      </c>
      <c r="K85" s="76"/>
      <c r="L85" s="22" t="s">
        <v>1263</v>
      </c>
    </row>
    <row r="86" spans="1:20" x14ac:dyDescent="0.25">
      <c r="A86" s="110"/>
      <c r="B86" s="259"/>
      <c r="C86" s="76"/>
      <c r="D86" s="77" t="s">
        <v>331</v>
      </c>
      <c r="E86" s="77"/>
      <c r="F86" s="76"/>
      <c r="G86" s="76"/>
      <c r="H86" s="22" t="s">
        <v>1261</v>
      </c>
      <c r="I86" s="76"/>
      <c r="J86" s="22" t="s">
        <v>1116</v>
      </c>
      <c r="K86" s="76"/>
      <c r="L86" s="22" t="s">
        <v>1264</v>
      </c>
    </row>
    <row r="87" spans="1:20" x14ac:dyDescent="0.25">
      <c r="A87" s="110"/>
      <c r="B87" s="259"/>
      <c r="C87" s="76"/>
      <c r="D87" s="77">
        <v>2012</v>
      </c>
      <c r="E87" s="77"/>
      <c r="F87" s="76"/>
      <c r="G87" s="76"/>
      <c r="H87" s="22"/>
      <c r="I87" s="76"/>
      <c r="J87" s="22"/>
      <c r="K87" s="76"/>
      <c r="L87" s="22" t="s">
        <v>1115</v>
      </c>
    </row>
    <row r="88" spans="1:20" ht="15.75" thickBot="1" x14ac:dyDescent="0.3">
      <c r="A88" s="110"/>
      <c r="B88" s="293"/>
      <c r="C88" s="76"/>
      <c r="D88" s="66"/>
      <c r="E88" s="66"/>
      <c r="F88" s="76"/>
      <c r="G88" s="76"/>
      <c r="H88" s="23"/>
      <c r="I88" s="76"/>
      <c r="J88" s="23"/>
      <c r="K88" s="76"/>
      <c r="L88" s="23" t="s">
        <v>1265</v>
      </c>
    </row>
    <row r="89" spans="1:20" ht="38.25" x14ac:dyDescent="0.25">
      <c r="A89" s="110"/>
      <c r="B89" s="294" t="s">
        <v>1266</v>
      </c>
      <c r="C89" s="30"/>
      <c r="D89" s="243" t="s">
        <v>305</v>
      </c>
      <c r="E89" s="244">
        <v>12234</v>
      </c>
      <c r="F89" s="121"/>
      <c r="G89" s="30"/>
      <c r="H89" s="242" t="s">
        <v>1267</v>
      </c>
      <c r="I89" s="194"/>
      <c r="J89" s="194" t="s">
        <v>1268</v>
      </c>
      <c r="K89" s="194"/>
      <c r="L89" s="242" t="s">
        <v>1269</v>
      </c>
    </row>
    <row r="90" spans="1:20" ht="38.25" x14ac:dyDescent="0.25">
      <c r="A90" s="110"/>
      <c r="B90" s="257" t="s">
        <v>1270</v>
      </c>
      <c r="C90" s="44"/>
      <c r="D90" s="35"/>
      <c r="E90" s="295">
        <v>21021</v>
      </c>
      <c r="F90" s="125"/>
      <c r="G90" s="44"/>
      <c r="H90" s="296" t="s">
        <v>1267</v>
      </c>
      <c r="I90" s="192"/>
      <c r="J90" s="192" t="s">
        <v>1268</v>
      </c>
      <c r="K90" s="192"/>
      <c r="L90" s="192" t="s">
        <v>1278</v>
      </c>
    </row>
    <row r="91" spans="1:20" ht="25.5" x14ac:dyDescent="0.25">
      <c r="A91" s="110"/>
      <c r="B91" s="243" t="s">
        <v>1272</v>
      </c>
      <c r="C91" s="30"/>
      <c r="D91" s="32"/>
      <c r="E91" s="244">
        <v>47290</v>
      </c>
      <c r="F91" s="121"/>
      <c r="G91" s="30"/>
      <c r="H91" s="242" t="s">
        <v>1267</v>
      </c>
      <c r="I91" s="194"/>
      <c r="J91" s="194" t="s">
        <v>1273</v>
      </c>
      <c r="K91" s="194"/>
      <c r="L91" s="194" t="s">
        <v>1269</v>
      </c>
    </row>
    <row r="92" spans="1:20" ht="38.25" x14ac:dyDescent="0.25">
      <c r="A92" s="110"/>
      <c r="B92" s="257" t="s">
        <v>1274</v>
      </c>
      <c r="C92" s="44"/>
      <c r="D92" s="35"/>
      <c r="E92" s="295">
        <v>26285</v>
      </c>
      <c r="F92" s="125"/>
      <c r="G92" s="44"/>
      <c r="H92" s="296" t="s">
        <v>1267</v>
      </c>
      <c r="I92" s="192"/>
      <c r="J92" s="192" t="s">
        <v>1275</v>
      </c>
      <c r="K92" s="192"/>
      <c r="L92" s="192" t="s">
        <v>1276</v>
      </c>
    </row>
    <row r="93" spans="1:20" ht="15.75" thickBot="1" x14ac:dyDescent="0.3">
      <c r="A93" s="110"/>
      <c r="B93" s="300"/>
      <c r="C93" s="301"/>
      <c r="D93" s="302"/>
      <c r="E93" s="303"/>
      <c r="F93" s="302"/>
      <c r="G93" s="152"/>
      <c r="H93" s="23"/>
      <c r="I93" s="301"/>
      <c r="J93" s="118"/>
      <c r="K93" s="301"/>
      <c r="L93" s="118"/>
    </row>
    <row r="94" spans="1:20" x14ac:dyDescent="0.25">
      <c r="A94" s="110"/>
      <c r="B94" s="112"/>
      <c r="C94" s="112"/>
      <c r="D94" s="112"/>
      <c r="E94" s="112"/>
      <c r="F94" s="112"/>
      <c r="G94" s="112"/>
      <c r="H94" s="112"/>
      <c r="I94" s="112"/>
      <c r="J94" s="112"/>
      <c r="K94" s="112"/>
      <c r="L94" s="112"/>
      <c r="M94" s="112"/>
      <c r="N94" s="112"/>
      <c r="O94" s="112"/>
      <c r="P94" s="112"/>
      <c r="Q94" s="112"/>
      <c r="R94" s="112"/>
      <c r="S94" s="112"/>
      <c r="T94" s="112"/>
    </row>
    <row r="95" spans="1:20" x14ac:dyDescent="0.25">
      <c r="A95" s="110"/>
      <c r="B95" s="114" t="s">
        <v>1279</v>
      </c>
      <c r="C95" s="114"/>
      <c r="D95" s="114"/>
      <c r="E95" s="114"/>
      <c r="F95" s="114"/>
      <c r="G95" s="114"/>
      <c r="H95" s="114"/>
      <c r="I95" s="114"/>
      <c r="J95" s="114"/>
      <c r="K95" s="114"/>
      <c r="L95" s="114"/>
      <c r="M95" s="114"/>
      <c r="N95" s="114"/>
      <c r="O95" s="114"/>
      <c r="P95" s="114"/>
      <c r="Q95" s="114"/>
      <c r="R95" s="114"/>
      <c r="S95" s="114"/>
      <c r="T95" s="114"/>
    </row>
    <row r="96" spans="1:20" x14ac:dyDescent="0.25">
      <c r="A96" s="110"/>
      <c r="B96" s="112"/>
      <c r="C96" s="112"/>
      <c r="D96" s="112"/>
      <c r="E96" s="112"/>
      <c r="F96" s="112"/>
      <c r="G96" s="112"/>
      <c r="H96" s="112"/>
      <c r="I96" s="112"/>
      <c r="J96" s="112"/>
      <c r="K96" s="112"/>
      <c r="L96" s="112"/>
      <c r="M96" s="112"/>
      <c r="N96" s="112"/>
      <c r="O96" s="112"/>
      <c r="P96" s="112"/>
      <c r="Q96" s="112"/>
      <c r="R96" s="112"/>
      <c r="S96" s="112"/>
      <c r="T96" s="112"/>
    </row>
    <row r="97" spans="1:20" x14ac:dyDescent="0.25">
      <c r="A97" s="110"/>
      <c r="B97" s="114" t="s">
        <v>1280</v>
      </c>
      <c r="C97" s="114"/>
      <c r="D97" s="114"/>
      <c r="E97" s="114"/>
      <c r="F97" s="114"/>
      <c r="G97" s="114"/>
      <c r="H97" s="114"/>
      <c r="I97" s="114"/>
      <c r="J97" s="114"/>
      <c r="K97" s="114"/>
      <c r="L97" s="114"/>
      <c r="M97" s="114"/>
      <c r="N97" s="114"/>
      <c r="O97" s="114"/>
      <c r="P97" s="114"/>
      <c r="Q97" s="114"/>
      <c r="R97" s="114"/>
      <c r="S97" s="114"/>
      <c r="T97" s="114"/>
    </row>
    <row r="98" spans="1:20" x14ac:dyDescent="0.25">
      <c r="A98" s="110"/>
      <c r="B98" s="114"/>
      <c r="C98" s="114"/>
      <c r="D98" s="114"/>
      <c r="E98" s="114"/>
      <c r="F98" s="114"/>
      <c r="G98" s="114"/>
      <c r="H98" s="114"/>
      <c r="I98" s="114"/>
      <c r="J98" s="114"/>
      <c r="K98" s="114"/>
      <c r="L98" s="114"/>
      <c r="M98" s="114"/>
      <c r="N98" s="114"/>
      <c r="O98" s="114"/>
      <c r="P98" s="114"/>
      <c r="Q98" s="114"/>
      <c r="R98" s="114"/>
      <c r="S98" s="114"/>
      <c r="T98" s="114"/>
    </row>
    <row r="99" spans="1:20" x14ac:dyDescent="0.25">
      <c r="A99" s="110"/>
      <c r="B99" s="114" t="s">
        <v>1281</v>
      </c>
      <c r="C99" s="114"/>
      <c r="D99" s="114"/>
      <c r="E99" s="114"/>
      <c r="F99" s="114"/>
      <c r="G99" s="114"/>
      <c r="H99" s="114"/>
      <c r="I99" s="114"/>
      <c r="J99" s="114"/>
      <c r="K99" s="114"/>
      <c r="L99" s="114"/>
      <c r="M99" s="114"/>
      <c r="N99" s="114"/>
      <c r="O99" s="114"/>
      <c r="P99" s="114"/>
      <c r="Q99" s="114"/>
      <c r="R99" s="114"/>
      <c r="S99" s="114"/>
      <c r="T99" s="114"/>
    </row>
    <row r="100" spans="1:20" x14ac:dyDescent="0.25">
      <c r="A100" s="110"/>
      <c r="B100" s="114"/>
      <c r="C100" s="114"/>
      <c r="D100" s="114"/>
      <c r="E100" s="114"/>
      <c r="F100" s="114"/>
      <c r="G100" s="114"/>
      <c r="H100" s="114"/>
      <c r="I100" s="114"/>
      <c r="J100" s="114"/>
      <c r="K100" s="114"/>
      <c r="L100" s="114"/>
      <c r="M100" s="114"/>
      <c r="N100" s="114"/>
      <c r="O100" s="114"/>
      <c r="P100" s="114"/>
      <c r="Q100" s="114"/>
      <c r="R100" s="114"/>
      <c r="S100" s="114"/>
      <c r="T100" s="114"/>
    </row>
    <row r="101" spans="1:20" ht="15.75" thickBot="1" x14ac:dyDescent="0.3">
      <c r="A101" s="110"/>
      <c r="B101" s="20"/>
      <c r="C101" s="21"/>
      <c r="D101" s="22"/>
      <c r="E101" s="21"/>
      <c r="F101" s="169">
        <v>41639</v>
      </c>
      <c r="G101" s="169"/>
      <c r="H101" s="169"/>
      <c r="I101" s="169"/>
      <c r="J101" s="169"/>
      <c r="K101" s="169"/>
      <c r="L101" s="21"/>
      <c r="M101" s="21"/>
      <c r="N101" s="169">
        <v>41274</v>
      </c>
      <c r="O101" s="169"/>
      <c r="P101" s="169"/>
      <c r="Q101" s="169"/>
      <c r="R101" s="169"/>
      <c r="S101" s="169"/>
      <c r="T101" s="21"/>
    </row>
    <row r="102" spans="1:20" x14ac:dyDescent="0.25">
      <c r="A102" s="110"/>
      <c r="B102" s="108" t="s">
        <v>330</v>
      </c>
      <c r="C102" s="76"/>
      <c r="D102" s="22" t="s">
        <v>1282</v>
      </c>
      <c r="E102" s="76"/>
      <c r="F102" s="78" t="s">
        <v>531</v>
      </c>
      <c r="G102" s="78"/>
      <c r="H102" s="79"/>
      <c r="I102" s="79"/>
      <c r="J102" s="78" t="s">
        <v>844</v>
      </c>
      <c r="K102" s="78"/>
      <c r="L102" s="76"/>
      <c r="M102" s="76"/>
      <c r="N102" s="78" t="s">
        <v>531</v>
      </c>
      <c r="O102" s="78"/>
      <c r="P102" s="79"/>
      <c r="Q102" s="79"/>
      <c r="R102" s="78" t="s">
        <v>1284</v>
      </c>
      <c r="S102" s="78"/>
      <c r="T102" s="76"/>
    </row>
    <row r="103" spans="1:20" x14ac:dyDescent="0.25">
      <c r="A103" s="110"/>
      <c r="B103" s="108"/>
      <c r="C103" s="76"/>
      <c r="D103" s="22" t="s">
        <v>386</v>
      </c>
      <c r="E103" s="76"/>
      <c r="F103" s="77" t="s">
        <v>302</v>
      </c>
      <c r="G103" s="77"/>
      <c r="H103" s="76"/>
      <c r="I103" s="76"/>
      <c r="J103" s="77" t="s">
        <v>471</v>
      </c>
      <c r="K103" s="77"/>
      <c r="L103" s="76"/>
      <c r="M103" s="76"/>
      <c r="N103" s="77" t="s">
        <v>302</v>
      </c>
      <c r="O103" s="77"/>
      <c r="P103" s="76"/>
      <c r="Q103" s="76"/>
      <c r="R103" s="77" t="s">
        <v>1285</v>
      </c>
      <c r="S103" s="77"/>
      <c r="T103" s="76"/>
    </row>
    <row r="104" spans="1:20" x14ac:dyDescent="0.25">
      <c r="A104" s="110"/>
      <c r="B104" s="108"/>
      <c r="C104" s="76"/>
      <c r="D104" s="22" t="s">
        <v>387</v>
      </c>
      <c r="E104" s="76"/>
      <c r="F104" s="77"/>
      <c r="G104" s="77"/>
      <c r="H104" s="76"/>
      <c r="I104" s="76"/>
      <c r="J104" s="77"/>
      <c r="K104" s="77"/>
      <c r="L104" s="76"/>
      <c r="M104" s="76"/>
      <c r="N104" s="77"/>
      <c r="O104" s="77"/>
      <c r="P104" s="76"/>
      <c r="Q104" s="76"/>
      <c r="R104" s="77"/>
      <c r="S104" s="77"/>
      <c r="T104" s="76"/>
    </row>
    <row r="105" spans="1:20" ht="15.75" thickBot="1" x14ac:dyDescent="0.3">
      <c r="A105" s="110"/>
      <c r="B105" s="108"/>
      <c r="C105" s="76"/>
      <c r="D105" s="23" t="s">
        <v>1283</v>
      </c>
      <c r="E105" s="76"/>
      <c r="F105" s="66"/>
      <c r="G105" s="66"/>
      <c r="H105" s="76"/>
      <c r="I105" s="76"/>
      <c r="J105" s="66"/>
      <c r="K105" s="66"/>
      <c r="L105" s="76"/>
      <c r="M105" s="76"/>
      <c r="N105" s="66"/>
      <c r="O105" s="66"/>
      <c r="P105" s="76"/>
      <c r="Q105" s="76"/>
      <c r="R105" s="66"/>
      <c r="S105" s="66"/>
      <c r="T105" s="76"/>
    </row>
    <row r="106" spans="1:20" x14ac:dyDescent="0.25">
      <c r="A106" s="110"/>
      <c r="B106" s="20"/>
      <c r="C106" s="21"/>
      <c r="D106" s="22"/>
      <c r="E106" s="21"/>
      <c r="F106" s="81"/>
      <c r="G106" s="81"/>
      <c r="H106" s="21"/>
      <c r="I106" s="21"/>
      <c r="J106" s="81"/>
      <c r="K106" s="81"/>
      <c r="L106" s="21"/>
      <c r="M106" s="21"/>
      <c r="N106" s="81"/>
      <c r="O106" s="81"/>
      <c r="P106" s="21"/>
      <c r="Q106" s="21"/>
      <c r="R106" s="81"/>
      <c r="S106" s="81"/>
      <c r="T106" s="21"/>
    </row>
    <row r="107" spans="1:20" x14ac:dyDescent="0.25">
      <c r="A107" s="110"/>
      <c r="B107" s="150" t="s">
        <v>36</v>
      </c>
      <c r="C107" s="30"/>
      <c r="D107" s="153" t="s">
        <v>1286</v>
      </c>
      <c r="E107" s="30"/>
      <c r="F107" s="32" t="s">
        <v>305</v>
      </c>
      <c r="G107" s="89">
        <v>83881</v>
      </c>
      <c r="H107" s="32"/>
      <c r="I107" s="30"/>
      <c r="J107" s="32"/>
      <c r="K107" s="89">
        <v>83881</v>
      </c>
      <c r="L107" s="32"/>
      <c r="M107" s="30"/>
      <c r="N107" s="32"/>
      <c r="O107" s="89">
        <v>96588</v>
      </c>
      <c r="P107" s="32"/>
      <c r="Q107" s="30"/>
      <c r="R107" s="32"/>
      <c r="S107" s="89">
        <v>96588</v>
      </c>
      <c r="T107" s="32"/>
    </row>
    <row r="108" spans="1:20" x14ac:dyDescent="0.25">
      <c r="A108" s="110"/>
      <c r="B108" s="165" t="s">
        <v>37</v>
      </c>
      <c r="C108" s="44"/>
      <c r="D108" s="155" t="s">
        <v>1286</v>
      </c>
      <c r="E108" s="44"/>
      <c r="F108" s="35"/>
      <c r="G108" s="47">
        <v>136644</v>
      </c>
      <c r="H108" s="35"/>
      <c r="I108" s="44"/>
      <c r="J108" s="35"/>
      <c r="K108" s="47">
        <v>136644</v>
      </c>
      <c r="L108" s="35"/>
      <c r="M108" s="44"/>
      <c r="N108" s="35"/>
      <c r="O108" s="47">
        <v>144919</v>
      </c>
      <c r="P108" s="35"/>
      <c r="Q108" s="44"/>
      <c r="R108" s="35"/>
      <c r="S108" s="47">
        <v>144919</v>
      </c>
      <c r="T108" s="35"/>
    </row>
    <row r="109" spans="1:20" x14ac:dyDescent="0.25">
      <c r="A109" s="110"/>
      <c r="B109" s="51" t="s">
        <v>38</v>
      </c>
      <c r="C109" s="30"/>
      <c r="D109" s="153" t="s">
        <v>1286</v>
      </c>
      <c r="E109" s="30"/>
      <c r="F109" s="32"/>
      <c r="G109" s="89">
        <v>2749</v>
      </c>
      <c r="H109" s="32"/>
      <c r="I109" s="30"/>
      <c r="J109" s="32"/>
      <c r="K109" s="89">
        <v>2749</v>
      </c>
      <c r="L109" s="32"/>
      <c r="M109" s="30"/>
      <c r="N109" s="32"/>
      <c r="O109" s="34" t="s">
        <v>310</v>
      </c>
      <c r="P109" s="32"/>
      <c r="Q109" s="30"/>
      <c r="R109" s="32"/>
      <c r="S109" s="34" t="s">
        <v>310</v>
      </c>
      <c r="T109" s="32"/>
    </row>
    <row r="110" spans="1:20" x14ac:dyDescent="0.25">
      <c r="A110" s="110"/>
      <c r="B110" s="102" t="s">
        <v>41</v>
      </c>
      <c r="C110" s="44"/>
      <c r="D110" s="155" t="s">
        <v>1287</v>
      </c>
      <c r="E110" s="44"/>
      <c r="F110" s="35"/>
      <c r="G110" s="47">
        <v>173041</v>
      </c>
      <c r="H110" s="35"/>
      <c r="I110" s="44"/>
      <c r="J110" s="35"/>
      <c r="K110" s="47">
        <v>173041</v>
      </c>
      <c r="L110" s="35"/>
      <c r="M110" s="44"/>
      <c r="N110" s="35"/>
      <c r="O110" s="47">
        <v>167352</v>
      </c>
      <c r="P110" s="35"/>
      <c r="Q110" s="44"/>
      <c r="R110" s="35"/>
      <c r="S110" s="47">
        <v>167352</v>
      </c>
      <c r="T110" s="35"/>
    </row>
    <row r="111" spans="1:20" x14ac:dyDescent="0.25">
      <c r="A111" s="110"/>
      <c r="B111" s="51" t="s">
        <v>1288</v>
      </c>
      <c r="C111" s="30"/>
      <c r="D111" s="153" t="s">
        <v>1287</v>
      </c>
      <c r="E111" s="30"/>
      <c r="F111" s="32"/>
      <c r="G111" s="89">
        <v>53995</v>
      </c>
      <c r="H111" s="32"/>
      <c r="I111" s="30"/>
      <c r="J111" s="32"/>
      <c r="K111" s="89">
        <v>56700</v>
      </c>
      <c r="L111" s="32"/>
      <c r="M111" s="30"/>
      <c r="N111" s="32"/>
      <c r="O111" s="89">
        <v>56064</v>
      </c>
      <c r="P111" s="32"/>
      <c r="Q111" s="30"/>
      <c r="R111" s="32"/>
      <c r="S111" s="89">
        <v>61496</v>
      </c>
      <c r="T111" s="32"/>
    </row>
    <row r="112" spans="1:20" x14ac:dyDescent="0.25">
      <c r="A112" s="110"/>
      <c r="B112" s="165" t="s">
        <v>43</v>
      </c>
      <c r="C112" s="44"/>
      <c r="D112" s="155" t="s">
        <v>1286</v>
      </c>
      <c r="E112" s="44"/>
      <c r="F112" s="35"/>
      <c r="G112" s="47">
        <v>5422</v>
      </c>
      <c r="H112" s="35"/>
      <c r="I112" s="44"/>
      <c r="J112" s="35"/>
      <c r="K112" s="47">
        <v>5422</v>
      </c>
      <c r="L112" s="35"/>
      <c r="M112" s="44"/>
      <c r="N112" s="35"/>
      <c r="O112" s="47">
        <v>8490</v>
      </c>
      <c r="P112" s="35"/>
      <c r="Q112" s="44"/>
      <c r="R112" s="35"/>
      <c r="S112" s="47">
        <v>8490</v>
      </c>
      <c r="T112" s="35"/>
    </row>
    <row r="113" spans="1:20" x14ac:dyDescent="0.25">
      <c r="A113" s="110"/>
      <c r="B113" s="150" t="s">
        <v>1289</v>
      </c>
      <c r="C113" s="30"/>
      <c r="D113" s="153" t="s">
        <v>1290</v>
      </c>
      <c r="E113" s="30"/>
      <c r="F113" s="32"/>
      <c r="G113" s="89">
        <v>2414689</v>
      </c>
      <c r="H113" s="32"/>
      <c r="I113" s="30"/>
      <c r="J113" s="32"/>
      <c r="K113" s="89">
        <v>2352834</v>
      </c>
      <c r="L113" s="32"/>
      <c r="M113" s="30"/>
      <c r="N113" s="32"/>
      <c r="O113" s="89">
        <v>2330055</v>
      </c>
      <c r="P113" s="32"/>
      <c r="Q113" s="30"/>
      <c r="R113" s="32"/>
      <c r="S113" s="89">
        <v>2276175</v>
      </c>
      <c r="T113" s="32"/>
    </row>
    <row r="114" spans="1:20" x14ac:dyDescent="0.25">
      <c r="A114" s="110"/>
      <c r="B114" s="165" t="s">
        <v>51</v>
      </c>
      <c r="C114" s="44"/>
      <c r="D114" s="155" t="s">
        <v>1287</v>
      </c>
      <c r="E114" s="44"/>
      <c r="F114" s="35"/>
      <c r="G114" s="45" t="s">
        <v>310</v>
      </c>
      <c r="H114" s="35"/>
      <c r="I114" s="44"/>
      <c r="J114" s="35"/>
      <c r="K114" s="45" t="s">
        <v>310</v>
      </c>
      <c r="L114" s="35"/>
      <c r="M114" s="44"/>
      <c r="N114" s="35"/>
      <c r="O114" s="47">
        <v>30393</v>
      </c>
      <c r="P114" s="35"/>
      <c r="Q114" s="44"/>
      <c r="R114" s="35"/>
      <c r="S114" s="47">
        <v>30393</v>
      </c>
      <c r="T114" s="35"/>
    </row>
    <row r="115" spans="1:20" x14ac:dyDescent="0.25">
      <c r="A115" s="110"/>
      <c r="B115" s="51" t="s">
        <v>53</v>
      </c>
      <c r="C115" s="30"/>
      <c r="D115" s="153" t="s">
        <v>1286</v>
      </c>
      <c r="E115" s="30"/>
      <c r="F115" s="32"/>
      <c r="G115" s="89">
        <v>9649</v>
      </c>
      <c r="H115" s="32"/>
      <c r="I115" s="30"/>
      <c r="J115" s="32"/>
      <c r="K115" s="89">
        <v>9649</v>
      </c>
      <c r="L115" s="32"/>
      <c r="M115" s="30"/>
      <c r="N115" s="32"/>
      <c r="O115" s="89">
        <v>10201</v>
      </c>
      <c r="P115" s="32"/>
      <c r="Q115" s="30"/>
      <c r="R115" s="32"/>
      <c r="S115" s="89">
        <v>10201</v>
      </c>
      <c r="T115" s="32"/>
    </row>
    <row r="116" spans="1:20" x14ac:dyDescent="0.25">
      <c r="A116" s="110"/>
      <c r="B116" s="102" t="s">
        <v>54</v>
      </c>
      <c r="C116" s="44"/>
      <c r="D116" s="155" t="s">
        <v>1290</v>
      </c>
      <c r="E116" s="44"/>
      <c r="F116" s="35"/>
      <c r="G116" s="47">
        <v>48622</v>
      </c>
      <c r="H116" s="35"/>
      <c r="I116" s="44"/>
      <c r="J116" s="35"/>
      <c r="K116" s="47">
        <v>47032</v>
      </c>
      <c r="L116" s="35"/>
      <c r="M116" s="44"/>
      <c r="N116" s="35"/>
      <c r="O116" s="47">
        <v>102559</v>
      </c>
      <c r="P116" s="35"/>
      <c r="Q116" s="44"/>
      <c r="R116" s="35"/>
      <c r="S116" s="47">
        <v>100396</v>
      </c>
      <c r="T116" s="35"/>
    </row>
    <row r="117" spans="1:20" x14ac:dyDescent="0.25">
      <c r="A117" s="110"/>
      <c r="B117" s="51" t="s">
        <v>59</v>
      </c>
      <c r="C117" s="30"/>
      <c r="D117" s="153" t="s">
        <v>1286</v>
      </c>
      <c r="E117" s="30"/>
      <c r="F117" s="32"/>
      <c r="G117" s="89">
        <v>44040</v>
      </c>
      <c r="H117" s="32"/>
      <c r="I117" s="30"/>
      <c r="J117" s="32"/>
      <c r="K117" s="89">
        <v>44040</v>
      </c>
      <c r="L117" s="32"/>
      <c r="M117" s="30"/>
      <c r="N117" s="32"/>
      <c r="O117" s="89">
        <v>27857</v>
      </c>
      <c r="P117" s="32"/>
      <c r="Q117" s="30"/>
      <c r="R117" s="32"/>
      <c r="S117" s="89">
        <v>27857</v>
      </c>
      <c r="T117" s="32"/>
    </row>
    <row r="118" spans="1:20" x14ac:dyDescent="0.25">
      <c r="A118" s="110"/>
      <c r="B118" s="102"/>
      <c r="C118" s="44"/>
      <c r="D118" s="155"/>
      <c r="E118" s="44"/>
      <c r="F118" s="35"/>
      <c r="G118" s="45"/>
      <c r="H118" s="35"/>
      <c r="I118" s="44"/>
      <c r="J118" s="35"/>
      <c r="K118" s="45"/>
      <c r="L118" s="35"/>
      <c r="M118" s="44"/>
      <c r="N118" s="35"/>
      <c r="O118" s="45"/>
      <c r="P118" s="35"/>
      <c r="Q118" s="44"/>
      <c r="R118" s="35"/>
      <c r="S118" s="45"/>
      <c r="T118" s="35"/>
    </row>
    <row r="119" spans="1:20" x14ac:dyDescent="0.25">
      <c r="A119" s="110"/>
      <c r="B119" s="51" t="s">
        <v>406</v>
      </c>
      <c r="C119" s="30"/>
      <c r="D119" s="153" t="s">
        <v>1287</v>
      </c>
      <c r="E119" s="30"/>
      <c r="F119" s="32"/>
      <c r="G119" s="89">
        <v>2751019</v>
      </c>
      <c r="H119" s="32"/>
      <c r="I119" s="30"/>
      <c r="J119" s="32"/>
      <c r="K119" s="89">
        <v>2752375</v>
      </c>
      <c r="L119" s="32"/>
      <c r="M119" s="30"/>
      <c r="N119" s="32"/>
      <c r="O119" s="89">
        <v>2821360</v>
      </c>
      <c r="P119" s="32"/>
      <c r="Q119" s="30"/>
      <c r="R119" s="32"/>
      <c r="S119" s="89">
        <v>2823989</v>
      </c>
      <c r="T119" s="32"/>
    </row>
    <row r="120" spans="1:20" x14ac:dyDescent="0.25">
      <c r="A120" s="110"/>
      <c r="B120" s="102" t="s">
        <v>70</v>
      </c>
      <c r="C120" s="44"/>
      <c r="D120" s="155" t="s">
        <v>1287</v>
      </c>
      <c r="E120" s="44"/>
      <c r="F120" s="35"/>
      <c r="G120" s="47">
        <v>46394</v>
      </c>
      <c r="H120" s="35"/>
      <c r="I120" s="44"/>
      <c r="J120" s="35"/>
      <c r="K120" s="47">
        <v>34795</v>
      </c>
      <c r="L120" s="35"/>
      <c r="M120" s="44"/>
      <c r="N120" s="35"/>
      <c r="O120" s="47">
        <v>46394</v>
      </c>
      <c r="P120" s="35"/>
      <c r="Q120" s="44"/>
      <c r="R120" s="35"/>
      <c r="S120" s="47">
        <v>20981</v>
      </c>
      <c r="T120" s="35"/>
    </row>
    <row r="121" spans="1:20" x14ac:dyDescent="0.25">
      <c r="A121" s="110"/>
      <c r="B121" s="51" t="s">
        <v>71</v>
      </c>
      <c r="C121" s="30"/>
      <c r="D121" s="153" t="s">
        <v>1287</v>
      </c>
      <c r="E121" s="30"/>
      <c r="F121" s="32"/>
      <c r="G121" s="34">
        <v>879</v>
      </c>
      <c r="H121" s="32"/>
      <c r="I121" s="30"/>
      <c r="J121" s="32"/>
      <c r="K121" s="34">
        <v>879</v>
      </c>
      <c r="L121" s="32"/>
      <c r="M121" s="30"/>
      <c r="N121" s="32"/>
      <c r="O121" s="89">
        <v>1299</v>
      </c>
      <c r="P121" s="32"/>
      <c r="Q121" s="30"/>
      <c r="R121" s="32"/>
      <c r="S121" s="89">
        <v>1299</v>
      </c>
      <c r="T121" s="32"/>
    </row>
    <row r="122" spans="1:20" x14ac:dyDescent="0.25">
      <c r="A122" s="110"/>
      <c r="B122" s="112"/>
      <c r="C122" s="112"/>
      <c r="D122" s="112"/>
      <c r="E122" s="112"/>
      <c r="F122" s="112"/>
      <c r="G122" s="112"/>
      <c r="H122" s="112"/>
      <c r="I122" s="112"/>
      <c r="J122" s="112"/>
      <c r="K122" s="112"/>
      <c r="L122" s="112"/>
      <c r="M122" s="112"/>
      <c r="N122" s="112"/>
      <c r="O122" s="112"/>
      <c r="P122" s="112"/>
      <c r="Q122" s="112"/>
      <c r="R122" s="112"/>
      <c r="S122" s="112"/>
      <c r="T122" s="112"/>
    </row>
    <row r="123" spans="1:20" ht="25.5" customHeight="1" x14ac:dyDescent="0.25">
      <c r="A123" s="110"/>
      <c r="B123" s="114" t="s">
        <v>324</v>
      </c>
      <c r="C123" s="114"/>
      <c r="D123" s="114"/>
      <c r="E123" s="114"/>
      <c r="F123" s="114"/>
      <c r="G123" s="114"/>
      <c r="H123" s="114"/>
      <c r="I123" s="114"/>
      <c r="J123" s="114"/>
      <c r="K123" s="114"/>
      <c r="L123" s="114"/>
      <c r="M123" s="114"/>
      <c r="N123" s="114"/>
      <c r="O123" s="114"/>
      <c r="P123" s="114"/>
      <c r="Q123" s="114"/>
      <c r="R123" s="114"/>
      <c r="S123" s="114"/>
      <c r="T123" s="114"/>
    </row>
    <row r="124" spans="1:20" x14ac:dyDescent="0.25">
      <c r="A124" s="110"/>
      <c r="B124" s="114"/>
      <c r="C124" s="114"/>
      <c r="D124" s="114"/>
      <c r="E124" s="114"/>
      <c r="F124" s="114"/>
      <c r="G124" s="114"/>
      <c r="H124" s="114"/>
      <c r="I124" s="114"/>
      <c r="J124" s="114"/>
      <c r="K124" s="114"/>
      <c r="L124" s="114"/>
      <c r="M124" s="114"/>
      <c r="N124" s="114"/>
      <c r="O124" s="114"/>
      <c r="P124" s="114"/>
      <c r="Q124" s="114"/>
      <c r="R124" s="114"/>
      <c r="S124" s="114"/>
      <c r="T124" s="114"/>
    </row>
    <row r="125" spans="1:20" ht="25.5" customHeight="1" x14ac:dyDescent="0.25">
      <c r="A125" s="110"/>
      <c r="B125" s="114" t="s">
        <v>1291</v>
      </c>
      <c r="C125" s="114"/>
      <c r="D125" s="114"/>
      <c r="E125" s="114"/>
      <c r="F125" s="114"/>
      <c r="G125" s="114"/>
      <c r="H125" s="114"/>
      <c r="I125" s="114"/>
      <c r="J125" s="114"/>
      <c r="K125" s="114"/>
      <c r="L125" s="114"/>
      <c r="M125" s="114"/>
      <c r="N125" s="114"/>
      <c r="O125" s="114"/>
      <c r="P125" s="114"/>
      <c r="Q125" s="114"/>
      <c r="R125" s="114"/>
      <c r="S125" s="114"/>
      <c r="T125" s="114"/>
    </row>
  </sheetData>
  <mergeCells count="166">
    <mergeCell ref="B122:T122"/>
    <mergeCell ref="B123:T123"/>
    <mergeCell ref="B124:T124"/>
    <mergeCell ref="B125:T125"/>
    <mergeCell ref="B81:T81"/>
    <mergeCell ref="B82:T82"/>
    <mergeCell ref="B83:T83"/>
    <mergeCell ref="B94:T94"/>
    <mergeCell ref="B95:T95"/>
    <mergeCell ref="B96:T96"/>
    <mergeCell ref="B65:T65"/>
    <mergeCell ref="B66:T66"/>
    <mergeCell ref="B67:T67"/>
    <mergeCell ref="B68:T68"/>
    <mergeCell ref="B69:T69"/>
    <mergeCell ref="B70:T70"/>
    <mergeCell ref="B59:T59"/>
    <mergeCell ref="B60:T60"/>
    <mergeCell ref="B61:T61"/>
    <mergeCell ref="B62:T62"/>
    <mergeCell ref="B63:T63"/>
    <mergeCell ref="B64:T64"/>
    <mergeCell ref="B15:T15"/>
    <mergeCell ref="B16:T16"/>
    <mergeCell ref="B36:T36"/>
    <mergeCell ref="B37:T37"/>
    <mergeCell ref="B38:T38"/>
    <mergeCell ref="B58:T58"/>
    <mergeCell ref="B9:T9"/>
    <mergeCell ref="B10:T10"/>
    <mergeCell ref="B11:T11"/>
    <mergeCell ref="B12:T12"/>
    <mergeCell ref="B13:T13"/>
    <mergeCell ref="B14:T14"/>
    <mergeCell ref="A1:A2"/>
    <mergeCell ref="B1:T1"/>
    <mergeCell ref="B2:T2"/>
    <mergeCell ref="B3:T3"/>
    <mergeCell ref="A4:A125"/>
    <mergeCell ref="B4:T4"/>
    <mergeCell ref="B5:T5"/>
    <mergeCell ref="B6:T6"/>
    <mergeCell ref="B7:T7"/>
    <mergeCell ref="B8:T8"/>
    <mergeCell ref="R102:S102"/>
    <mergeCell ref="R103:S103"/>
    <mergeCell ref="R104:S104"/>
    <mergeCell ref="R105:S105"/>
    <mergeCell ref="T102:T105"/>
    <mergeCell ref="F106:G106"/>
    <mergeCell ref="J106:K106"/>
    <mergeCell ref="N106:O106"/>
    <mergeCell ref="R106:S106"/>
    <mergeCell ref="N102:O102"/>
    <mergeCell ref="N103:O103"/>
    <mergeCell ref="N104:O104"/>
    <mergeCell ref="N105:O105"/>
    <mergeCell ref="P102:P105"/>
    <mergeCell ref="Q102:Q105"/>
    <mergeCell ref="J102:K102"/>
    <mergeCell ref="J103:K103"/>
    <mergeCell ref="J104:K104"/>
    <mergeCell ref="J105:K105"/>
    <mergeCell ref="L102:L105"/>
    <mergeCell ref="M102:M105"/>
    <mergeCell ref="N101:S101"/>
    <mergeCell ref="B102:B105"/>
    <mergeCell ref="C102:C105"/>
    <mergeCell ref="E102:E105"/>
    <mergeCell ref="F102:G102"/>
    <mergeCell ref="F103:G103"/>
    <mergeCell ref="F104:G104"/>
    <mergeCell ref="F105:G105"/>
    <mergeCell ref="H102:H105"/>
    <mergeCell ref="I102:I105"/>
    <mergeCell ref="D88:E88"/>
    <mergeCell ref="F85:F88"/>
    <mergeCell ref="G85:G88"/>
    <mergeCell ref="I85:I88"/>
    <mergeCell ref="K85:K88"/>
    <mergeCell ref="F101:K101"/>
    <mergeCell ref="B97:T97"/>
    <mergeCell ref="B98:T98"/>
    <mergeCell ref="B99:T99"/>
    <mergeCell ref="B100:T100"/>
    <mergeCell ref="G72:G75"/>
    <mergeCell ref="I72:I75"/>
    <mergeCell ref="K72:K75"/>
    <mergeCell ref="D84:G84"/>
    <mergeCell ref="J84:L84"/>
    <mergeCell ref="B85:B88"/>
    <mergeCell ref="C85:C88"/>
    <mergeCell ref="D85:E85"/>
    <mergeCell ref="D86:E86"/>
    <mergeCell ref="D87:E87"/>
    <mergeCell ref="R40:R44"/>
    <mergeCell ref="D71:G71"/>
    <mergeCell ref="J71:L71"/>
    <mergeCell ref="B72:B75"/>
    <mergeCell ref="C72:C75"/>
    <mergeCell ref="D72:E72"/>
    <mergeCell ref="D73:E73"/>
    <mergeCell ref="D74:E74"/>
    <mergeCell ref="D75:E75"/>
    <mergeCell ref="F72:F75"/>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R18:R22"/>
    <mergeCell ref="D39:I39"/>
    <mergeCell ref="L39:Q39"/>
    <mergeCell ref="B40:B44"/>
    <mergeCell ref="C40:C44"/>
    <mergeCell ref="D40:E40"/>
    <mergeCell ref="D41:E41"/>
    <mergeCell ref="D42:E42"/>
    <mergeCell ref="D43:E43"/>
    <mergeCell ref="D44:E4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I17"/>
    <mergeCell ref="L17:Q17"/>
    <mergeCell ref="B18:B22"/>
    <mergeCell ref="C18:C22"/>
    <mergeCell ref="D18:E18"/>
    <mergeCell ref="D19:E19"/>
    <mergeCell ref="D20:E20"/>
    <mergeCell ref="D21:E21"/>
    <mergeCell ref="D22:E22"/>
    <mergeCell ref="F18: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1.7109375" bestFit="1" customWidth="1"/>
    <col min="2" max="2" width="36.5703125" customWidth="1"/>
    <col min="3" max="3" width="26.85546875" customWidth="1"/>
    <col min="4" max="4" width="21.42578125" customWidth="1"/>
    <col min="5" max="5" width="21" customWidth="1"/>
    <col min="6" max="6" width="4.5703125" customWidth="1"/>
    <col min="7" max="7" width="26.85546875" customWidth="1"/>
    <col min="8" max="8" width="36.5703125" customWidth="1"/>
    <col min="9" max="9" width="15.5703125" customWidth="1"/>
    <col min="10" max="10" width="5.42578125" customWidth="1"/>
    <col min="11" max="11" width="15.5703125" customWidth="1"/>
    <col min="12" max="12" width="26.85546875" customWidth="1"/>
    <col min="13" max="13" width="18.42578125" customWidth="1"/>
    <col min="14" max="14" width="4.5703125" customWidth="1"/>
    <col min="15" max="15" width="19.28515625" customWidth="1"/>
    <col min="16" max="16" width="5.42578125" customWidth="1"/>
    <col min="17" max="17" width="19.28515625" customWidth="1"/>
    <col min="18" max="18" width="5.42578125" customWidth="1"/>
    <col min="19" max="19" width="15.5703125" customWidth="1"/>
    <col min="20" max="20" width="26.85546875" customWidth="1"/>
  </cols>
  <sheetData>
    <row r="1" spans="1:20" ht="15" customHeight="1" x14ac:dyDescent="0.25">
      <c r="A1" s="8" t="s">
        <v>129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1292</v>
      </c>
      <c r="B3" s="109" t="s">
        <v>7</v>
      </c>
      <c r="C3" s="109"/>
      <c r="D3" s="109"/>
      <c r="E3" s="109"/>
      <c r="F3" s="109"/>
      <c r="G3" s="109"/>
      <c r="H3" s="109"/>
      <c r="I3" s="109"/>
      <c r="J3" s="109"/>
      <c r="K3" s="109"/>
      <c r="L3" s="109"/>
      <c r="M3" s="109"/>
      <c r="N3" s="109"/>
      <c r="O3" s="109"/>
      <c r="P3" s="109"/>
      <c r="Q3" s="109"/>
      <c r="R3" s="109"/>
      <c r="S3" s="109"/>
      <c r="T3" s="109"/>
    </row>
    <row r="4" spans="1:20" ht="15" customHeight="1" x14ac:dyDescent="0.25">
      <c r="A4" s="110" t="s">
        <v>1292</v>
      </c>
      <c r="B4" s="109" t="s">
        <v>7</v>
      </c>
      <c r="C4" s="109"/>
      <c r="D4" s="109"/>
      <c r="E4" s="109"/>
      <c r="F4" s="109"/>
      <c r="G4" s="109"/>
      <c r="H4" s="109"/>
      <c r="I4" s="109"/>
      <c r="J4" s="109"/>
      <c r="K4" s="109"/>
      <c r="L4" s="109"/>
      <c r="M4" s="109"/>
      <c r="N4" s="109"/>
      <c r="O4" s="109"/>
      <c r="P4" s="109"/>
      <c r="Q4" s="109"/>
      <c r="R4" s="109"/>
      <c r="S4" s="109"/>
      <c r="T4" s="109"/>
    </row>
    <row r="5" spans="1:20" x14ac:dyDescent="0.25">
      <c r="A5" s="110"/>
      <c r="B5" s="113" t="s">
        <v>1293</v>
      </c>
      <c r="C5" s="113"/>
      <c r="D5" s="113"/>
      <c r="E5" s="113"/>
      <c r="F5" s="113"/>
      <c r="G5" s="113"/>
      <c r="H5" s="113"/>
      <c r="I5" s="113"/>
      <c r="J5" s="113"/>
      <c r="K5" s="113"/>
      <c r="L5" s="113"/>
      <c r="M5" s="113"/>
      <c r="N5" s="113"/>
      <c r="O5" s="113"/>
      <c r="P5" s="113"/>
      <c r="Q5" s="113"/>
      <c r="R5" s="113"/>
      <c r="S5" s="113"/>
      <c r="T5" s="113"/>
    </row>
    <row r="6" spans="1:20" x14ac:dyDescent="0.25">
      <c r="A6" s="110"/>
      <c r="B6" s="113"/>
      <c r="C6" s="113"/>
      <c r="D6" s="113"/>
      <c r="E6" s="113"/>
      <c r="F6" s="113"/>
      <c r="G6" s="113"/>
      <c r="H6" s="113"/>
      <c r="I6" s="113"/>
      <c r="J6" s="113"/>
      <c r="K6" s="113"/>
      <c r="L6" s="113"/>
      <c r="M6" s="113"/>
      <c r="N6" s="113"/>
      <c r="O6" s="113"/>
      <c r="P6" s="113"/>
      <c r="Q6" s="113"/>
      <c r="R6" s="113"/>
      <c r="S6" s="113"/>
      <c r="T6" s="113"/>
    </row>
    <row r="7" spans="1:20" ht="25.5" customHeight="1" x14ac:dyDescent="0.25">
      <c r="A7" s="110"/>
      <c r="B7" s="114" t="s">
        <v>1294</v>
      </c>
      <c r="C7" s="114"/>
      <c r="D7" s="114"/>
      <c r="E7" s="114"/>
      <c r="F7" s="114"/>
      <c r="G7" s="114"/>
      <c r="H7" s="114"/>
      <c r="I7" s="114"/>
      <c r="J7" s="114"/>
      <c r="K7" s="114"/>
      <c r="L7" s="114"/>
      <c r="M7" s="114"/>
      <c r="N7" s="114"/>
      <c r="O7" s="114"/>
      <c r="P7" s="114"/>
      <c r="Q7" s="114"/>
      <c r="R7" s="114"/>
      <c r="S7" s="114"/>
      <c r="T7" s="114"/>
    </row>
    <row r="8" spans="1:20" x14ac:dyDescent="0.25">
      <c r="A8" s="110"/>
      <c r="B8" s="114"/>
      <c r="C8" s="114"/>
      <c r="D8" s="114"/>
      <c r="E8" s="114"/>
      <c r="F8" s="114"/>
      <c r="G8" s="114"/>
      <c r="H8" s="114"/>
      <c r="I8" s="114"/>
      <c r="J8" s="114"/>
      <c r="K8" s="114"/>
      <c r="L8" s="114"/>
      <c r="M8" s="114"/>
      <c r="N8" s="114"/>
      <c r="O8" s="114"/>
      <c r="P8" s="114"/>
      <c r="Q8" s="114"/>
      <c r="R8" s="114"/>
      <c r="S8" s="114"/>
      <c r="T8" s="114"/>
    </row>
    <row r="9" spans="1:20" ht="25.5" customHeight="1" x14ac:dyDescent="0.25">
      <c r="A9" s="110"/>
      <c r="B9" s="114" t="s">
        <v>1295</v>
      </c>
      <c r="C9" s="114"/>
      <c r="D9" s="114"/>
      <c r="E9" s="114"/>
      <c r="F9" s="114"/>
      <c r="G9" s="114"/>
      <c r="H9" s="114"/>
      <c r="I9" s="114"/>
      <c r="J9" s="114"/>
      <c r="K9" s="114"/>
      <c r="L9" s="114"/>
      <c r="M9" s="114"/>
      <c r="N9" s="114"/>
      <c r="O9" s="114"/>
      <c r="P9" s="114"/>
      <c r="Q9" s="114"/>
      <c r="R9" s="114"/>
      <c r="S9" s="114"/>
      <c r="T9" s="114"/>
    </row>
    <row r="10" spans="1:20" x14ac:dyDescent="0.25">
      <c r="A10" s="110"/>
      <c r="B10" s="112"/>
      <c r="C10" s="112"/>
      <c r="D10" s="112"/>
      <c r="E10" s="112"/>
      <c r="F10" s="112"/>
      <c r="G10" s="112"/>
      <c r="H10" s="112"/>
      <c r="I10" s="112"/>
      <c r="J10" s="112"/>
      <c r="K10" s="112"/>
      <c r="L10" s="112"/>
      <c r="M10" s="112"/>
      <c r="N10" s="112"/>
      <c r="O10" s="112"/>
      <c r="P10" s="112"/>
      <c r="Q10" s="112"/>
      <c r="R10" s="112"/>
      <c r="S10" s="112"/>
      <c r="T10" s="112"/>
    </row>
    <row r="11" spans="1:20" ht="25.5" customHeight="1" x14ac:dyDescent="0.25">
      <c r="A11" s="110"/>
      <c r="B11" s="114" t="s">
        <v>1296</v>
      </c>
      <c r="C11" s="114"/>
      <c r="D11" s="114"/>
      <c r="E11" s="114"/>
      <c r="F11" s="114"/>
      <c r="G11" s="114"/>
      <c r="H11" s="114"/>
      <c r="I11" s="114"/>
      <c r="J11" s="114"/>
      <c r="K11" s="114"/>
      <c r="L11" s="114"/>
      <c r="M11" s="114"/>
      <c r="N11" s="114"/>
      <c r="O11" s="114"/>
      <c r="P11" s="114"/>
      <c r="Q11" s="114"/>
      <c r="R11" s="114"/>
      <c r="S11" s="114"/>
      <c r="T11" s="114"/>
    </row>
    <row r="12" spans="1:20" x14ac:dyDescent="0.25">
      <c r="A12" s="110"/>
      <c r="B12" s="112"/>
      <c r="C12" s="112"/>
      <c r="D12" s="112"/>
      <c r="E12" s="112"/>
      <c r="F12" s="112"/>
      <c r="G12" s="112"/>
      <c r="H12" s="112"/>
      <c r="I12" s="112"/>
      <c r="J12" s="112"/>
      <c r="K12" s="112"/>
      <c r="L12" s="112"/>
      <c r="M12" s="112"/>
      <c r="N12" s="112"/>
      <c r="O12" s="112"/>
      <c r="P12" s="112"/>
      <c r="Q12" s="112"/>
      <c r="R12" s="112"/>
      <c r="S12" s="112"/>
      <c r="T12" s="112"/>
    </row>
    <row r="13" spans="1:20" ht="25.5" customHeight="1" x14ac:dyDescent="0.25">
      <c r="A13" s="110"/>
      <c r="B13" s="114" t="s">
        <v>1297</v>
      </c>
      <c r="C13" s="114"/>
      <c r="D13" s="114"/>
      <c r="E13" s="114"/>
      <c r="F13" s="114"/>
      <c r="G13" s="114"/>
      <c r="H13" s="114"/>
      <c r="I13" s="114"/>
      <c r="J13" s="114"/>
      <c r="K13" s="114"/>
      <c r="L13" s="114"/>
      <c r="M13" s="114"/>
      <c r="N13" s="114"/>
      <c r="O13" s="114"/>
      <c r="P13" s="114"/>
      <c r="Q13" s="114"/>
      <c r="R13" s="114"/>
      <c r="S13" s="114"/>
      <c r="T13" s="114"/>
    </row>
    <row r="14" spans="1:20" x14ac:dyDescent="0.25">
      <c r="A14" s="110"/>
      <c r="B14" s="114"/>
      <c r="C14" s="114"/>
      <c r="D14" s="114"/>
      <c r="E14" s="114"/>
      <c r="F14" s="114"/>
      <c r="G14" s="114"/>
      <c r="H14" s="114"/>
      <c r="I14" s="114"/>
      <c r="J14" s="114"/>
      <c r="K14" s="114"/>
      <c r="L14" s="114"/>
      <c r="M14" s="114"/>
      <c r="N14" s="114"/>
      <c r="O14" s="114"/>
      <c r="P14" s="114"/>
      <c r="Q14" s="114"/>
      <c r="R14" s="114"/>
      <c r="S14" s="114"/>
      <c r="T14" s="114"/>
    </row>
    <row r="15" spans="1:20" ht="25.5" customHeight="1" x14ac:dyDescent="0.25">
      <c r="A15" s="110"/>
      <c r="B15" s="114" t="s">
        <v>1298</v>
      </c>
      <c r="C15" s="114"/>
      <c r="D15" s="114"/>
      <c r="E15" s="114"/>
      <c r="F15" s="114"/>
      <c r="G15" s="114"/>
      <c r="H15" s="114"/>
      <c r="I15" s="114"/>
      <c r="J15" s="114"/>
      <c r="K15" s="114"/>
      <c r="L15" s="114"/>
      <c r="M15" s="114"/>
      <c r="N15" s="114"/>
      <c r="O15" s="114"/>
      <c r="P15" s="114"/>
      <c r="Q15" s="114"/>
      <c r="R15" s="114"/>
      <c r="S15" s="114"/>
      <c r="T15" s="114"/>
    </row>
    <row r="16" spans="1:20" x14ac:dyDescent="0.25">
      <c r="A16" s="110"/>
      <c r="B16" s="114"/>
      <c r="C16" s="114"/>
      <c r="D16" s="114"/>
      <c r="E16" s="114"/>
      <c r="F16" s="114"/>
      <c r="G16" s="114"/>
      <c r="H16" s="114"/>
      <c r="I16" s="114"/>
      <c r="J16" s="114"/>
      <c r="K16" s="114"/>
      <c r="L16" s="114"/>
      <c r="M16" s="114"/>
      <c r="N16" s="114"/>
      <c r="O16" s="114"/>
      <c r="P16" s="114"/>
      <c r="Q16" s="114"/>
      <c r="R16" s="114"/>
      <c r="S16" s="114"/>
      <c r="T16" s="114"/>
    </row>
    <row r="17" spans="1:20" x14ac:dyDescent="0.25">
      <c r="A17" s="110"/>
      <c r="B17" s="114" t="s">
        <v>1299</v>
      </c>
      <c r="C17" s="114"/>
      <c r="D17" s="114"/>
      <c r="E17" s="114"/>
      <c r="F17" s="114"/>
      <c r="G17" s="114"/>
      <c r="H17" s="114"/>
      <c r="I17" s="114"/>
      <c r="J17" s="114"/>
      <c r="K17" s="114"/>
      <c r="L17" s="114"/>
      <c r="M17" s="114"/>
      <c r="N17" s="114"/>
      <c r="O17" s="114"/>
      <c r="P17" s="114"/>
      <c r="Q17" s="114"/>
      <c r="R17" s="114"/>
      <c r="S17" s="114"/>
      <c r="T17" s="114"/>
    </row>
    <row r="18" spans="1:20" x14ac:dyDescent="0.25">
      <c r="A18" s="110"/>
      <c r="B18" s="114"/>
      <c r="C18" s="114"/>
      <c r="D18" s="114"/>
      <c r="E18" s="114"/>
      <c r="F18" s="114"/>
      <c r="G18" s="114"/>
      <c r="H18" s="114"/>
      <c r="I18" s="114"/>
      <c r="J18" s="114"/>
      <c r="K18" s="114"/>
      <c r="L18" s="114"/>
      <c r="M18" s="114"/>
      <c r="N18" s="114"/>
      <c r="O18" s="114"/>
      <c r="P18" s="114"/>
      <c r="Q18" s="114"/>
      <c r="R18" s="114"/>
      <c r="S18" s="114"/>
      <c r="T18" s="114"/>
    </row>
    <row r="19" spans="1:20" x14ac:dyDescent="0.25">
      <c r="A19" s="110"/>
      <c r="B19" s="114" t="s">
        <v>1300</v>
      </c>
      <c r="C19" s="114"/>
      <c r="D19" s="114"/>
      <c r="E19" s="114"/>
      <c r="F19" s="114"/>
      <c r="G19" s="114"/>
      <c r="H19" s="114"/>
      <c r="I19" s="114"/>
      <c r="J19" s="114"/>
      <c r="K19" s="114"/>
      <c r="L19" s="114"/>
      <c r="M19" s="114"/>
      <c r="N19" s="114"/>
      <c r="O19" s="114"/>
      <c r="P19" s="114"/>
      <c r="Q19" s="114"/>
      <c r="R19" s="114"/>
      <c r="S19" s="114"/>
      <c r="T19" s="114"/>
    </row>
    <row r="20" spans="1:20" x14ac:dyDescent="0.25">
      <c r="A20" s="110"/>
      <c r="B20" s="114"/>
      <c r="C20" s="114"/>
      <c r="D20" s="114"/>
      <c r="E20" s="114"/>
      <c r="F20" s="114"/>
      <c r="G20" s="114"/>
      <c r="H20" s="114"/>
      <c r="I20" s="114"/>
      <c r="J20" s="114"/>
      <c r="K20" s="114"/>
      <c r="L20" s="114"/>
      <c r="M20" s="114"/>
      <c r="N20" s="114"/>
      <c r="O20" s="114"/>
      <c r="P20" s="114"/>
      <c r="Q20" s="114"/>
      <c r="R20" s="114"/>
      <c r="S20" s="114"/>
      <c r="T20" s="114"/>
    </row>
    <row r="21" spans="1:20" x14ac:dyDescent="0.25">
      <c r="A21" s="110"/>
      <c r="B21" s="114" t="s">
        <v>1301</v>
      </c>
      <c r="C21" s="114"/>
      <c r="D21" s="114"/>
      <c r="E21" s="114"/>
      <c r="F21" s="114"/>
      <c r="G21" s="114"/>
      <c r="H21" s="114"/>
      <c r="I21" s="114"/>
      <c r="J21" s="114"/>
      <c r="K21" s="114"/>
      <c r="L21" s="114"/>
      <c r="M21" s="114"/>
      <c r="N21" s="114"/>
      <c r="O21" s="114"/>
      <c r="P21" s="114"/>
      <c r="Q21" s="114"/>
      <c r="R21" s="114"/>
      <c r="S21" s="114"/>
      <c r="T21" s="114"/>
    </row>
    <row r="22" spans="1:20" x14ac:dyDescent="0.25">
      <c r="A22" s="110"/>
      <c r="B22" s="114"/>
      <c r="C22" s="114"/>
      <c r="D22" s="114"/>
      <c r="E22" s="114"/>
      <c r="F22" s="114"/>
      <c r="G22" s="114"/>
      <c r="H22" s="114"/>
      <c r="I22" s="114"/>
      <c r="J22" s="114"/>
      <c r="K22" s="114"/>
      <c r="L22" s="114"/>
      <c r="M22" s="114"/>
      <c r="N22" s="114"/>
      <c r="O22" s="114"/>
      <c r="P22" s="114"/>
      <c r="Q22" s="114"/>
      <c r="R22" s="114"/>
      <c r="S22" s="114"/>
      <c r="T22" s="114"/>
    </row>
    <row r="23" spans="1:20" x14ac:dyDescent="0.25">
      <c r="A23" s="110"/>
      <c r="B23" s="114" t="s">
        <v>1302</v>
      </c>
      <c r="C23" s="114"/>
      <c r="D23" s="114"/>
      <c r="E23" s="114"/>
      <c r="F23" s="114"/>
      <c r="G23" s="114"/>
      <c r="H23" s="114"/>
      <c r="I23" s="114"/>
      <c r="J23" s="114"/>
      <c r="K23" s="114"/>
      <c r="L23" s="114"/>
      <c r="M23" s="114"/>
      <c r="N23" s="114"/>
      <c r="O23" s="114"/>
      <c r="P23" s="114"/>
      <c r="Q23" s="114"/>
      <c r="R23" s="114"/>
      <c r="S23" s="114"/>
      <c r="T23" s="114"/>
    </row>
    <row r="24" spans="1:20" x14ac:dyDescent="0.25">
      <c r="A24" s="110"/>
      <c r="B24" s="114"/>
      <c r="C24" s="114"/>
      <c r="D24" s="114"/>
      <c r="E24" s="114"/>
      <c r="F24" s="114"/>
      <c r="G24" s="114"/>
      <c r="H24" s="114"/>
      <c r="I24" s="114"/>
      <c r="J24" s="114"/>
      <c r="K24" s="114"/>
      <c r="L24" s="114"/>
      <c r="M24" s="114"/>
      <c r="N24" s="114"/>
      <c r="O24" s="114"/>
      <c r="P24" s="114"/>
      <c r="Q24" s="114"/>
      <c r="R24" s="114"/>
      <c r="S24" s="114"/>
      <c r="T24" s="114"/>
    </row>
    <row r="25" spans="1:20" x14ac:dyDescent="0.25">
      <c r="A25" s="110"/>
      <c r="B25" s="114" t="s">
        <v>1303</v>
      </c>
      <c r="C25" s="114"/>
      <c r="D25" s="114"/>
      <c r="E25" s="114"/>
      <c r="F25" s="114"/>
      <c r="G25" s="114"/>
      <c r="H25" s="114"/>
      <c r="I25" s="114"/>
      <c r="J25" s="114"/>
      <c r="K25" s="114"/>
      <c r="L25" s="114"/>
      <c r="M25" s="114"/>
      <c r="N25" s="114"/>
      <c r="O25" s="114"/>
      <c r="P25" s="114"/>
      <c r="Q25" s="114"/>
      <c r="R25" s="114"/>
      <c r="S25" s="114"/>
      <c r="T25" s="114"/>
    </row>
    <row r="26" spans="1:20" x14ac:dyDescent="0.25">
      <c r="A26" s="110"/>
      <c r="B26" s="114"/>
      <c r="C26" s="114"/>
      <c r="D26" s="114"/>
      <c r="E26" s="114"/>
      <c r="F26" s="114"/>
      <c r="G26" s="114"/>
      <c r="H26" s="114"/>
      <c r="I26" s="114"/>
      <c r="J26" s="114"/>
      <c r="K26" s="114"/>
      <c r="L26" s="114"/>
      <c r="M26" s="114"/>
      <c r="N26" s="114"/>
      <c r="O26" s="114"/>
      <c r="P26" s="114"/>
      <c r="Q26" s="114"/>
      <c r="R26" s="114"/>
      <c r="S26" s="114"/>
      <c r="T26" s="114"/>
    </row>
    <row r="27" spans="1:20" x14ac:dyDescent="0.25">
      <c r="A27" s="110"/>
      <c r="B27" s="114" t="s">
        <v>1304</v>
      </c>
      <c r="C27" s="114"/>
      <c r="D27" s="114"/>
      <c r="E27" s="114"/>
      <c r="F27" s="114"/>
      <c r="G27" s="114"/>
      <c r="H27" s="114"/>
      <c r="I27" s="114"/>
      <c r="J27" s="114"/>
      <c r="K27" s="114"/>
      <c r="L27" s="114"/>
      <c r="M27" s="114"/>
      <c r="N27" s="114"/>
      <c r="O27" s="114"/>
      <c r="P27" s="114"/>
      <c r="Q27" s="114"/>
      <c r="R27" s="114"/>
      <c r="S27" s="114"/>
      <c r="T27" s="114"/>
    </row>
    <row r="28" spans="1:20" x14ac:dyDescent="0.25">
      <c r="A28" s="110"/>
      <c r="B28" s="114"/>
      <c r="C28" s="114"/>
      <c r="D28" s="114"/>
      <c r="E28" s="114"/>
      <c r="F28" s="114"/>
      <c r="G28" s="114"/>
      <c r="H28" s="114"/>
      <c r="I28" s="114"/>
      <c r="J28" s="114"/>
      <c r="K28" s="114"/>
      <c r="L28" s="114"/>
      <c r="M28" s="114"/>
      <c r="N28" s="114"/>
      <c r="O28" s="114"/>
      <c r="P28" s="114"/>
      <c r="Q28" s="114"/>
      <c r="R28" s="114"/>
      <c r="S28" s="114"/>
      <c r="T28" s="114"/>
    </row>
    <row r="29" spans="1:20" ht="25.5" customHeight="1" x14ac:dyDescent="0.25">
      <c r="A29" s="110"/>
      <c r="B29" s="114" t="s">
        <v>1305</v>
      </c>
      <c r="C29" s="114"/>
      <c r="D29" s="114"/>
      <c r="E29" s="114"/>
      <c r="F29" s="114"/>
      <c r="G29" s="114"/>
      <c r="H29" s="114"/>
      <c r="I29" s="114"/>
      <c r="J29" s="114"/>
      <c r="K29" s="114"/>
      <c r="L29" s="114"/>
      <c r="M29" s="114"/>
      <c r="N29" s="114"/>
      <c r="O29" s="114"/>
      <c r="P29" s="114"/>
      <c r="Q29" s="114"/>
      <c r="R29" s="114"/>
      <c r="S29" s="114"/>
      <c r="T29" s="114"/>
    </row>
    <row r="30" spans="1:20" x14ac:dyDescent="0.25">
      <c r="A30" s="110"/>
      <c r="B30" s="114"/>
      <c r="C30" s="114"/>
      <c r="D30" s="114"/>
      <c r="E30" s="114"/>
      <c r="F30" s="114"/>
      <c r="G30" s="114"/>
      <c r="H30" s="114"/>
      <c r="I30" s="114"/>
      <c r="J30" s="114"/>
      <c r="K30" s="114"/>
      <c r="L30" s="114"/>
      <c r="M30" s="114"/>
      <c r="N30" s="114"/>
      <c r="O30" s="114"/>
      <c r="P30" s="114"/>
      <c r="Q30" s="114"/>
      <c r="R30" s="114"/>
      <c r="S30" s="114"/>
      <c r="T30" s="114"/>
    </row>
    <row r="31" spans="1:20" x14ac:dyDescent="0.25">
      <c r="A31" s="110"/>
      <c r="B31" s="114" t="s">
        <v>1306</v>
      </c>
      <c r="C31" s="114"/>
      <c r="D31" s="114"/>
      <c r="E31" s="114"/>
      <c r="F31" s="114"/>
      <c r="G31" s="114"/>
      <c r="H31" s="114"/>
      <c r="I31" s="114"/>
      <c r="J31" s="114"/>
      <c r="K31" s="114"/>
      <c r="L31" s="114"/>
      <c r="M31" s="114"/>
      <c r="N31" s="114"/>
      <c r="O31" s="114"/>
      <c r="P31" s="114"/>
      <c r="Q31" s="114"/>
      <c r="R31" s="114"/>
      <c r="S31" s="114"/>
      <c r="T31" s="114"/>
    </row>
    <row r="32" spans="1:20" x14ac:dyDescent="0.25">
      <c r="A32" s="110"/>
      <c r="B32" s="112"/>
      <c r="C32" s="112"/>
      <c r="D32" s="112"/>
      <c r="E32" s="112"/>
      <c r="F32" s="112"/>
      <c r="G32" s="112"/>
      <c r="H32" s="112"/>
      <c r="I32" s="112"/>
      <c r="J32" s="112"/>
      <c r="K32" s="112"/>
      <c r="L32" s="112"/>
      <c r="M32" s="112"/>
      <c r="N32" s="112"/>
      <c r="O32" s="112"/>
      <c r="P32" s="112"/>
      <c r="Q32" s="112"/>
      <c r="R32" s="112"/>
      <c r="S32" s="112"/>
      <c r="T32" s="112"/>
    </row>
    <row r="33" spans="1:20" ht="25.5" customHeight="1" x14ac:dyDescent="0.25">
      <c r="A33" s="110"/>
      <c r="B33" s="114" t="s">
        <v>1307</v>
      </c>
      <c r="C33" s="114"/>
      <c r="D33" s="114"/>
      <c r="E33" s="114"/>
      <c r="F33" s="114"/>
      <c r="G33" s="114"/>
      <c r="H33" s="114"/>
      <c r="I33" s="114"/>
      <c r="J33" s="114"/>
      <c r="K33" s="114"/>
      <c r="L33" s="114"/>
      <c r="M33" s="114"/>
      <c r="N33" s="114"/>
      <c r="O33" s="114"/>
      <c r="P33" s="114"/>
      <c r="Q33" s="114"/>
      <c r="R33" s="114"/>
      <c r="S33" s="114"/>
      <c r="T33" s="114"/>
    </row>
    <row r="34" spans="1:20" x14ac:dyDescent="0.25">
      <c r="A34" s="110"/>
      <c r="B34" s="112"/>
      <c r="C34" s="112"/>
      <c r="D34" s="112"/>
      <c r="E34" s="112"/>
      <c r="F34" s="112"/>
      <c r="G34" s="112"/>
      <c r="H34" s="112"/>
      <c r="I34" s="112"/>
      <c r="J34" s="112"/>
      <c r="K34" s="112"/>
      <c r="L34" s="112"/>
      <c r="M34" s="112"/>
      <c r="N34" s="112"/>
      <c r="O34" s="112"/>
      <c r="P34" s="112"/>
      <c r="Q34" s="112"/>
      <c r="R34" s="112"/>
      <c r="S34" s="112"/>
      <c r="T34" s="112"/>
    </row>
    <row r="35" spans="1:20" ht="15.75" thickBot="1" x14ac:dyDescent="0.3">
      <c r="A35" s="110"/>
      <c r="B35" s="305"/>
      <c r="C35" s="305"/>
      <c r="D35" s="298">
        <v>2012</v>
      </c>
    </row>
    <row r="36" spans="1:20" x14ac:dyDescent="0.25">
      <c r="A36" s="110"/>
      <c r="B36" s="306" t="s">
        <v>1308</v>
      </c>
      <c r="C36" s="306"/>
      <c r="D36" s="307">
        <v>3.2800000000000003E-2</v>
      </c>
    </row>
    <row r="37" spans="1:20" x14ac:dyDescent="0.25">
      <c r="A37" s="110"/>
      <c r="B37" s="308" t="s">
        <v>1309</v>
      </c>
      <c r="C37" s="308"/>
      <c r="D37" s="309">
        <v>1.6400000000000001E-2</v>
      </c>
    </row>
    <row r="38" spans="1:20" x14ac:dyDescent="0.25">
      <c r="A38" s="110"/>
      <c r="B38" s="306" t="s">
        <v>1310</v>
      </c>
      <c r="C38" s="306"/>
      <c r="D38" s="242" t="s">
        <v>1311</v>
      </c>
    </row>
    <row r="39" spans="1:20" x14ac:dyDescent="0.25">
      <c r="A39" s="110"/>
      <c r="B39" s="308" t="s">
        <v>1312</v>
      </c>
      <c r="C39" s="308"/>
      <c r="D39" s="309">
        <v>0.41820000000000002</v>
      </c>
    </row>
    <row r="40" spans="1:20" x14ac:dyDescent="0.25">
      <c r="A40" s="110"/>
      <c r="B40" s="114"/>
      <c r="C40" s="114"/>
      <c r="D40" s="114"/>
      <c r="E40" s="114"/>
      <c r="F40" s="114"/>
      <c r="G40" s="114"/>
      <c r="H40" s="114"/>
      <c r="I40" s="114"/>
      <c r="J40" s="114"/>
      <c r="K40" s="114"/>
      <c r="L40" s="114"/>
      <c r="M40" s="114"/>
      <c r="N40" s="114"/>
      <c r="O40" s="114"/>
      <c r="P40" s="114"/>
      <c r="Q40" s="114"/>
      <c r="R40" s="114"/>
      <c r="S40" s="114"/>
      <c r="T40" s="114"/>
    </row>
    <row r="41" spans="1:20" ht="25.5" customHeight="1" x14ac:dyDescent="0.25">
      <c r="A41" s="110"/>
      <c r="B41" s="114" t="s">
        <v>1313</v>
      </c>
      <c r="C41" s="114"/>
      <c r="D41" s="114"/>
      <c r="E41" s="114"/>
      <c r="F41" s="114"/>
      <c r="G41" s="114"/>
      <c r="H41" s="114"/>
      <c r="I41" s="114"/>
      <c r="J41" s="114"/>
      <c r="K41" s="114"/>
      <c r="L41" s="114"/>
      <c r="M41" s="114"/>
      <c r="N41" s="114"/>
      <c r="O41" s="114"/>
      <c r="P41" s="114"/>
      <c r="Q41" s="114"/>
      <c r="R41" s="114"/>
      <c r="S41" s="114"/>
      <c r="T41" s="114"/>
    </row>
    <row r="42" spans="1:20" x14ac:dyDescent="0.25">
      <c r="A42" s="110"/>
      <c r="B42" s="114"/>
      <c r="C42" s="114"/>
      <c r="D42" s="114"/>
      <c r="E42" s="114"/>
      <c r="F42" s="114"/>
      <c r="G42" s="114"/>
      <c r="H42" s="114"/>
      <c r="I42" s="114"/>
      <c r="J42" s="114"/>
      <c r="K42" s="114"/>
      <c r="L42" s="114"/>
      <c r="M42" s="114"/>
      <c r="N42" s="114"/>
      <c r="O42" s="114"/>
      <c r="P42" s="114"/>
      <c r="Q42" s="114"/>
      <c r="R42" s="114"/>
      <c r="S42" s="114"/>
      <c r="T42" s="114"/>
    </row>
    <row r="43" spans="1:20" ht="25.5" customHeight="1" x14ac:dyDescent="0.25">
      <c r="A43" s="110"/>
      <c r="B43" s="114" t="s">
        <v>1314</v>
      </c>
      <c r="C43" s="114"/>
      <c r="D43" s="114"/>
      <c r="E43" s="114"/>
      <c r="F43" s="114"/>
      <c r="G43" s="114"/>
      <c r="H43" s="114"/>
      <c r="I43" s="114"/>
      <c r="J43" s="114"/>
      <c r="K43" s="114"/>
      <c r="L43" s="114"/>
      <c r="M43" s="114"/>
      <c r="N43" s="114"/>
      <c r="O43" s="114"/>
      <c r="P43" s="114"/>
      <c r="Q43" s="114"/>
      <c r="R43" s="114"/>
      <c r="S43" s="114"/>
      <c r="T43" s="114"/>
    </row>
    <row r="44" spans="1:20" x14ac:dyDescent="0.25">
      <c r="A44" s="110"/>
      <c r="B44" s="114"/>
      <c r="C44" s="114"/>
      <c r="D44" s="114"/>
      <c r="E44" s="114"/>
      <c r="F44" s="114"/>
      <c r="G44" s="114"/>
      <c r="H44" s="114"/>
      <c r="I44" s="114"/>
      <c r="J44" s="114"/>
      <c r="K44" s="114"/>
      <c r="L44" s="114"/>
      <c r="M44" s="114"/>
      <c r="N44" s="114"/>
      <c r="O44" s="114"/>
      <c r="P44" s="114"/>
      <c r="Q44" s="114"/>
      <c r="R44" s="114"/>
      <c r="S44" s="114"/>
      <c r="T44" s="114"/>
    </row>
    <row r="45" spans="1:20" x14ac:dyDescent="0.25">
      <c r="A45" s="110"/>
      <c r="B45" s="114" t="s">
        <v>1315</v>
      </c>
      <c r="C45" s="114"/>
      <c r="D45" s="114"/>
      <c r="E45" s="114"/>
      <c r="F45" s="114"/>
      <c r="G45" s="114"/>
      <c r="H45" s="114"/>
      <c r="I45" s="114"/>
      <c r="J45" s="114"/>
      <c r="K45" s="114"/>
      <c r="L45" s="114"/>
      <c r="M45" s="114"/>
      <c r="N45" s="114"/>
      <c r="O45" s="114"/>
      <c r="P45" s="114"/>
      <c r="Q45" s="114"/>
      <c r="R45" s="114"/>
      <c r="S45" s="114"/>
      <c r="T45" s="114"/>
    </row>
    <row r="46" spans="1:20" x14ac:dyDescent="0.25">
      <c r="A46" s="110"/>
      <c r="B46" s="112"/>
      <c r="C46" s="112"/>
      <c r="D46" s="112"/>
      <c r="E46" s="112"/>
      <c r="F46" s="112"/>
      <c r="G46" s="112"/>
      <c r="H46" s="112"/>
      <c r="I46" s="112"/>
      <c r="J46" s="112"/>
      <c r="K46" s="112"/>
      <c r="L46" s="112"/>
      <c r="M46" s="112"/>
      <c r="N46" s="112"/>
      <c r="O46" s="112"/>
      <c r="P46" s="112"/>
      <c r="Q46" s="112"/>
      <c r="R46" s="112"/>
      <c r="S46" s="112"/>
      <c r="T46" s="112"/>
    </row>
    <row r="47" spans="1:20" ht="15.75" thickBot="1" x14ac:dyDescent="0.3">
      <c r="A47" s="110"/>
      <c r="B47" s="20"/>
      <c r="C47" s="21"/>
      <c r="D47" s="66" t="s">
        <v>1316</v>
      </c>
      <c r="E47" s="66"/>
      <c r="F47" s="66"/>
      <c r="G47" s="66"/>
      <c r="H47" s="66"/>
      <c r="I47" s="66"/>
      <c r="J47" s="66"/>
      <c r="K47" s="66"/>
      <c r="L47" s="66"/>
      <c r="M47" s="66"/>
      <c r="N47" s="66"/>
      <c r="O47" s="66"/>
      <c r="P47" s="66"/>
      <c r="Q47" s="66"/>
      <c r="R47" s="21"/>
    </row>
    <row r="48" spans="1:20" x14ac:dyDescent="0.25">
      <c r="A48" s="110"/>
      <c r="B48" s="80"/>
      <c r="C48" s="76"/>
      <c r="D48" s="78" t="s">
        <v>769</v>
      </c>
      <c r="E48" s="78"/>
      <c r="F48" s="79"/>
      <c r="G48" s="79"/>
      <c r="H48" s="78" t="s">
        <v>1317</v>
      </c>
      <c r="I48" s="78"/>
      <c r="J48" s="79"/>
      <c r="K48" s="79"/>
      <c r="L48" s="78" t="s">
        <v>1317</v>
      </c>
      <c r="M48" s="78"/>
      <c r="N48" s="79"/>
      <c r="O48" s="79"/>
      <c r="P48" s="160" t="s">
        <v>1321</v>
      </c>
      <c r="Q48" s="160"/>
      <c r="R48" s="76"/>
    </row>
    <row r="49" spans="1:18" x14ac:dyDescent="0.25">
      <c r="A49" s="110"/>
      <c r="B49" s="80"/>
      <c r="C49" s="76"/>
      <c r="D49" s="77" t="s">
        <v>297</v>
      </c>
      <c r="E49" s="77"/>
      <c r="F49" s="76"/>
      <c r="G49" s="76"/>
      <c r="H49" s="77" t="s">
        <v>711</v>
      </c>
      <c r="I49" s="77"/>
      <c r="J49" s="76"/>
      <c r="K49" s="76"/>
      <c r="L49" s="77" t="s">
        <v>711</v>
      </c>
      <c r="M49" s="77"/>
      <c r="N49" s="76"/>
      <c r="O49" s="76"/>
      <c r="P49" s="138" t="s">
        <v>1322</v>
      </c>
      <c r="Q49" s="138"/>
      <c r="R49" s="76"/>
    </row>
    <row r="50" spans="1:18" x14ac:dyDescent="0.25">
      <c r="A50" s="110"/>
      <c r="B50" s="80"/>
      <c r="C50" s="76"/>
      <c r="D50" s="77"/>
      <c r="E50" s="77"/>
      <c r="F50" s="76"/>
      <c r="G50" s="76"/>
      <c r="H50" s="77" t="s">
        <v>1318</v>
      </c>
      <c r="I50" s="77"/>
      <c r="J50" s="76"/>
      <c r="K50" s="76"/>
      <c r="L50" s="77" t="s">
        <v>558</v>
      </c>
      <c r="M50" s="77"/>
      <c r="N50" s="76"/>
      <c r="O50" s="76"/>
      <c r="P50" s="138" t="s">
        <v>387</v>
      </c>
      <c r="Q50" s="138"/>
      <c r="R50" s="76"/>
    </row>
    <row r="51" spans="1:18" ht="15.75" thickBot="1" x14ac:dyDescent="0.3">
      <c r="A51" s="110"/>
      <c r="B51" s="80"/>
      <c r="C51" s="76"/>
      <c r="D51" s="66"/>
      <c r="E51" s="66"/>
      <c r="F51" s="76"/>
      <c r="G51" s="76"/>
      <c r="H51" s="66" t="s">
        <v>1319</v>
      </c>
      <c r="I51" s="66"/>
      <c r="J51" s="76"/>
      <c r="K51" s="76"/>
      <c r="L51" s="66" t="s">
        <v>1320</v>
      </c>
      <c r="M51" s="66"/>
      <c r="N51" s="76"/>
      <c r="O51" s="76"/>
      <c r="P51" s="139"/>
      <c r="Q51" s="139"/>
      <c r="R51" s="76"/>
    </row>
    <row r="52" spans="1:18" x14ac:dyDescent="0.25">
      <c r="A52" s="110"/>
      <c r="B52" s="20"/>
      <c r="C52" s="21"/>
      <c r="D52" s="81"/>
      <c r="E52" s="81"/>
      <c r="F52" s="21"/>
      <c r="G52" s="21"/>
      <c r="H52" s="81"/>
      <c r="I52" s="81"/>
      <c r="J52" s="21"/>
      <c r="K52" s="21"/>
      <c r="L52" s="81"/>
      <c r="M52" s="81"/>
      <c r="N52" s="21"/>
      <c r="O52" s="21"/>
      <c r="P52" s="81"/>
      <c r="Q52" s="81"/>
      <c r="R52" s="21"/>
    </row>
    <row r="53" spans="1:18" x14ac:dyDescent="0.25">
      <c r="A53" s="110"/>
      <c r="B53" s="51" t="s">
        <v>1323</v>
      </c>
      <c r="C53" s="30"/>
      <c r="D53" s="32"/>
      <c r="E53" s="89">
        <v>642397</v>
      </c>
      <c r="F53" s="32"/>
      <c r="G53" s="30"/>
      <c r="H53" s="32" t="s">
        <v>305</v>
      </c>
      <c r="I53" s="34">
        <v>18.11</v>
      </c>
      <c r="J53" s="32"/>
      <c r="K53" s="30"/>
      <c r="L53" s="32"/>
      <c r="M53" s="34"/>
      <c r="N53" s="32"/>
      <c r="O53" s="30"/>
      <c r="P53" s="32"/>
      <c r="Q53" s="34"/>
      <c r="R53" s="32"/>
    </row>
    <row r="54" spans="1:18" x14ac:dyDescent="0.25">
      <c r="A54" s="110"/>
      <c r="B54" s="102"/>
      <c r="C54" s="44"/>
      <c r="D54" s="35"/>
      <c r="E54" s="45"/>
      <c r="F54" s="35"/>
      <c r="G54" s="44"/>
      <c r="H54" s="35"/>
      <c r="I54" s="45"/>
      <c r="J54" s="35"/>
      <c r="K54" s="44"/>
      <c r="L54" s="35"/>
      <c r="M54" s="45"/>
      <c r="N54" s="35"/>
      <c r="O54" s="44"/>
      <c r="P54" s="35"/>
      <c r="Q54" s="45"/>
      <c r="R54" s="35"/>
    </row>
    <row r="55" spans="1:18" x14ac:dyDescent="0.25">
      <c r="A55" s="110"/>
      <c r="B55" s="51" t="s">
        <v>1324</v>
      </c>
      <c r="C55" s="30"/>
      <c r="D55" s="32"/>
      <c r="E55" s="34" t="s">
        <v>310</v>
      </c>
      <c r="F55" s="32"/>
      <c r="G55" s="30"/>
      <c r="H55" s="32"/>
      <c r="I55" s="34" t="s">
        <v>310</v>
      </c>
      <c r="J55" s="32"/>
      <c r="K55" s="30"/>
      <c r="L55" s="32"/>
      <c r="M55" s="34"/>
      <c r="N55" s="32"/>
      <c r="O55" s="30"/>
      <c r="P55" s="32"/>
      <c r="Q55" s="34"/>
      <c r="R55" s="32"/>
    </row>
    <row r="56" spans="1:18" x14ac:dyDescent="0.25">
      <c r="A56" s="110"/>
      <c r="B56" s="102" t="s">
        <v>1325</v>
      </c>
      <c r="C56" s="44"/>
      <c r="D56" s="35"/>
      <c r="E56" s="45" t="s">
        <v>1326</v>
      </c>
      <c r="F56" s="35" t="s">
        <v>307</v>
      </c>
      <c r="G56" s="44"/>
      <c r="H56" s="35"/>
      <c r="I56" s="45">
        <v>13.3</v>
      </c>
      <c r="J56" s="35"/>
      <c r="K56" s="44"/>
      <c r="L56" s="35"/>
      <c r="M56" s="45"/>
      <c r="N56" s="35"/>
      <c r="O56" s="44"/>
      <c r="P56" s="35" t="s">
        <v>305</v>
      </c>
      <c r="Q56" s="47">
        <v>6949</v>
      </c>
      <c r="R56" s="35"/>
    </row>
    <row r="57" spans="1:18" x14ac:dyDescent="0.25">
      <c r="A57" s="110"/>
      <c r="B57" s="51" t="s">
        <v>1327</v>
      </c>
      <c r="C57" s="30"/>
      <c r="D57" s="32"/>
      <c r="E57" s="34" t="s">
        <v>310</v>
      </c>
      <c r="F57" s="32"/>
      <c r="G57" s="30"/>
      <c r="H57" s="32"/>
      <c r="I57" s="34" t="s">
        <v>310</v>
      </c>
      <c r="J57" s="32"/>
      <c r="K57" s="30"/>
      <c r="L57" s="32"/>
      <c r="M57" s="34"/>
      <c r="N57" s="32"/>
      <c r="O57" s="30"/>
      <c r="P57" s="32"/>
      <c r="Q57" s="34"/>
      <c r="R57" s="32"/>
    </row>
    <row r="58" spans="1:18" ht="15.75" thickBot="1" x14ac:dyDescent="0.3">
      <c r="A58" s="110"/>
      <c r="B58" s="102" t="s">
        <v>1328</v>
      </c>
      <c r="C58" s="44"/>
      <c r="D58" s="59"/>
      <c r="E58" s="60" t="s">
        <v>1329</v>
      </c>
      <c r="F58" s="35" t="s">
        <v>307</v>
      </c>
      <c r="G58" s="44"/>
      <c r="H58" s="35"/>
      <c r="I58" s="45">
        <v>15.47</v>
      </c>
      <c r="J58" s="35"/>
      <c r="K58" s="44"/>
      <c r="L58" s="35"/>
      <c r="M58" s="45"/>
      <c r="N58" s="35"/>
      <c r="O58" s="44"/>
      <c r="P58" s="35"/>
      <c r="Q58" s="45"/>
      <c r="R58" s="35"/>
    </row>
    <row r="59" spans="1:18" x14ac:dyDescent="0.25">
      <c r="A59" s="110"/>
      <c r="B59" s="51"/>
      <c r="C59" s="30"/>
      <c r="D59" s="32"/>
      <c r="E59" s="34"/>
      <c r="F59" s="32"/>
      <c r="G59" s="30"/>
      <c r="H59" s="32"/>
      <c r="I59" s="34"/>
      <c r="J59" s="32"/>
      <c r="K59" s="30"/>
      <c r="L59" s="32"/>
      <c r="M59" s="34"/>
      <c r="N59" s="32"/>
      <c r="O59" s="30"/>
      <c r="P59" s="32"/>
      <c r="Q59" s="34"/>
      <c r="R59" s="32"/>
    </row>
    <row r="60" spans="1:18" x14ac:dyDescent="0.25">
      <c r="A60" s="110"/>
      <c r="B60" s="102" t="s">
        <v>565</v>
      </c>
      <c r="C60" s="44"/>
      <c r="D60" s="35"/>
      <c r="E60" s="47">
        <v>493850</v>
      </c>
      <c r="F60" s="35"/>
      <c r="G60" s="44"/>
      <c r="H60" s="35" t="s">
        <v>305</v>
      </c>
      <c r="I60" s="45">
        <v>18.920000000000002</v>
      </c>
      <c r="J60" s="35"/>
      <c r="K60" s="44"/>
      <c r="L60" s="35"/>
      <c r="M60" s="45"/>
      <c r="N60" s="35"/>
      <c r="O60" s="44"/>
      <c r="P60" s="35"/>
      <c r="Q60" s="45"/>
      <c r="R60" s="35"/>
    </row>
    <row r="61" spans="1:18" x14ac:dyDescent="0.25">
      <c r="A61" s="110"/>
      <c r="B61" s="51"/>
      <c r="C61" s="30"/>
      <c r="D61" s="32"/>
      <c r="E61" s="34"/>
      <c r="F61" s="32"/>
      <c r="G61" s="30"/>
      <c r="H61" s="32"/>
      <c r="I61" s="34"/>
      <c r="J61" s="32"/>
      <c r="K61" s="30"/>
      <c r="L61" s="32"/>
      <c r="M61" s="34"/>
      <c r="N61" s="32"/>
      <c r="O61" s="30"/>
      <c r="P61" s="32"/>
      <c r="Q61" s="34"/>
      <c r="R61" s="32"/>
    </row>
    <row r="62" spans="1:18" x14ac:dyDescent="0.25">
      <c r="A62" s="110"/>
      <c r="B62" s="102" t="s">
        <v>1324</v>
      </c>
      <c r="C62" s="44"/>
      <c r="D62" s="35"/>
      <c r="E62" s="47">
        <v>75000</v>
      </c>
      <c r="F62" s="35"/>
      <c r="G62" s="44"/>
      <c r="H62" s="35"/>
      <c r="I62" s="45">
        <v>9.76</v>
      </c>
      <c r="J62" s="35"/>
      <c r="K62" s="44"/>
      <c r="L62" s="35"/>
      <c r="M62" s="45"/>
      <c r="N62" s="35"/>
      <c r="O62" s="44"/>
      <c r="P62" s="35"/>
      <c r="Q62" s="45"/>
      <c r="R62" s="35"/>
    </row>
    <row r="63" spans="1:18" x14ac:dyDescent="0.25">
      <c r="A63" s="110"/>
      <c r="B63" s="51" t="s">
        <v>1325</v>
      </c>
      <c r="C63" s="30"/>
      <c r="D63" s="32"/>
      <c r="E63" s="34" t="s">
        <v>310</v>
      </c>
      <c r="F63" s="32"/>
      <c r="G63" s="30"/>
      <c r="H63" s="32"/>
      <c r="I63" s="34" t="s">
        <v>310</v>
      </c>
      <c r="J63" s="32"/>
      <c r="K63" s="30"/>
      <c r="L63" s="32"/>
      <c r="M63" s="34"/>
      <c r="N63" s="32"/>
      <c r="O63" s="30"/>
      <c r="P63" s="32"/>
      <c r="Q63" s="34"/>
      <c r="R63" s="32"/>
    </row>
    <row r="64" spans="1:18" x14ac:dyDescent="0.25">
      <c r="A64" s="110"/>
      <c r="B64" s="102" t="s">
        <v>1327</v>
      </c>
      <c r="C64" s="44"/>
      <c r="D64" s="35"/>
      <c r="E64" s="45" t="s">
        <v>310</v>
      </c>
      <c r="F64" s="35"/>
      <c r="G64" s="44"/>
      <c r="H64" s="35"/>
      <c r="I64" s="45" t="s">
        <v>310</v>
      </c>
      <c r="J64" s="35"/>
      <c r="K64" s="44"/>
      <c r="L64" s="35"/>
      <c r="M64" s="45"/>
      <c r="N64" s="35"/>
      <c r="O64" s="44"/>
      <c r="P64" s="35"/>
      <c r="Q64" s="45"/>
      <c r="R64" s="35"/>
    </row>
    <row r="65" spans="1:20" ht="15.75" thickBot="1" x14ac:dyDescent="0.3">
      <c r="A65" s="110"/>
      <c r="B65" s="51" t="s">
        <v>1328</v>
      </c>
      <c r="C65" s="30"/>
      <c r="D65" s="95"/>
      <c r="E65" s="100" t="s">
        <v>1330</v>
      </c>
      <c r="F65" s="32" t="s">
        <v>307</v>
      </c>
      <c r="G65" s="30"/>
      <c r="H65" s="32"/>
      <c r="I65" s="34">
        <v>16.7</v>
      </c>
      <c r="J65" s="32"/>
      <c r="K65" s="30"/>
      <c r="L65" s="32"/>
      <c r="M65" s="34"/>
      <c r="N65" s="32"/>
      <c r="O65" s="30"/>
      <c r="P65" s="32"/>
      <c r="Q65" s="34"/>
      <c r="R65" s="32"/>
    </row>
    <row r="66" spans="1:20" x14ac:dyDescent="0.25">
      <c r="A66" s="110"/>
      <c r="B66" s="102"/>
      <c r="C66" s="44"/>
      <c r="D66" s="35"/>
      <c r="E66" s="45"/>
      <c r="F66" s="35"/>
      <c r="G66" s="44"/>
      <c r="H66" s="35"/>
      <c r="I66" s="45"/>
      <c r="J66" s="35"/>
      <c r="K66" s="44"/>
      <c r="L66" s="35"/>
      <c r="M66" s="45"/>
      <c r="N66" s="35"/>
      <c r="O66" s="44"/>
      <c r="P66" s="35"/>
      <c r="Q66" s="45"/>
      <c r="R66" s="35"/>
    </row>
    <row r="67" spans="1:20" x14ac:dyDescent="0.25">
      <c r="A67" s="110"/>
      <c r="B67" s="51" t="s">
        <v>578</v>
      </c>
      <c r="C67" s="30"/>
      <c r="D67" s="32"/>
      <c r="E67" s="89">
        <v>521613</v>
      </c>
      <c r="F67" s="32"/>
      <c r="G67" s="30"/>
      <c r="H67" s="32" t="s">
        <v>305</v>
      </c>
      <c r="I67" s="34">
        <v>17.8</v>
      </c>
      <c r="J67" s="32"/>
      <c r="K67" s="30"/>
      <c r="L67" s="32"/>
      <c r="M67" s="34"/>
      <c r="N67" s="32"/>
      <c r="O67" s="30"/>
      <c r="P67" s="32"/>
      <c r="Q67" s="34"/>
      <c r="R67" s="32"/>
    </row>
    <row r="68" spans="1:20" x14ac:dyDescent="0.25">
      <c r="A68" s="110"/>
      <c r="B68" s="102"/>
      <c r="C68" s="44"/>
      <c r="D68" s="35"/>
      <c r="E68" s="45"/>
      <c r="F68" s="35"/>
      <c r="G68" s="44"/>
      <c r="H68" s="35"/>
      <c r="I68" s="45"/>
      <c r="J68" s="35"/>
      <c r="K68" s="44"/>
      <c r="L68" s="35"/>
      <c r="M68" s="45"/>
      <c r="N68" s="35"/>
      <c r="O68" s="44"/>
      <c r="P68" s="35"/>
      <c r="Q68" s="45"/>
      <c r="R68" s="35"/>
    </row>
    <row r="69" spans="1:20" x14ac:dyDescent="0.25">
      <c r="A69" s="110"/>
      <c r="B69" s="51" t="s">
        <v>1324</v>
      </c>
      <c r="C69" s="30"/>
      <c r="D69" s="32"/>
      <c r="E69" s="34" t="s">
        <v>310</v>
      </c>
      <c r="F69" s="32"/>
      <c r="G69" s="30"/>
      <c r="H69" s="32"/>
      <c r="I69" s="34" t="s">
        <v>310</v>
      </c>
      <c r="J69" s="32"/>
      <c r="K69" s="30"/>
      <c r="L69" s="32"/>
      <c r="M69" s="34"/>
      <c r="N69" s="32"/>
      <c r="O69" s="30"/>
      <c r="P69" s="32"/>
      <c r="Q69" s="34"/>
      <c r="R69" s="32"/>
    </row>
    <row r="70" spans="1:20" x14ac:dyDescent="0.25">
      <c r="A70" s="110"/>
      <c r="B70" s="102" t="s">
        <v>1325</v>
      </c>
      <c r="C70" s="44"/>
      <c r="D70" s="35"/>
      <c r="E70" s="45" t="s">
        <v>310</v>
      </c>
      <c r="F70" s="35"/>
      <c r="G70" s="44"/>
      <c r="H70" s="35"/>
      <c r="I70" s="45" t="s">
        <v>310</v>
      </c>
      <c r="J70" s="35"/>
      <c r="K70" s="44"/>
      <c r="L70" s="35"/>
      <c r="M70" s="45"/>
      <c r="N70" s="35"/>
      <c r="O70" s="44"/>
      <c r="P70" s="35"/>
      <c r="Q70" s="45"/>
      <c r="R70" s="35"/>
    </row>
    <row r="71" spans="1:20" x14ac:dyDescent="0.25">
      <c r="A71" s="110"/>
      <c r="B71" s="51" t="s">
        <v>1327</v>
      </c>
      <c r="C71" s="30"/>
      <c r="D71" s="32"/>
      <c r="E71" s="34" t="s">
        <v>310</v>
      </c>
      <c r="F71" s="32"/>
      <c r="G71" s="30"/>
      <c r="H71" s="32"/>
      <c r="I71" s="34" t="s">
        <v>310</v>
      </c>
      <c r="J71" s="32"/>
      <c r="K71" s="30"/>
      <c r="L71" s="32"/>
      <c r="M71" s="34"/>
      <c r="N71" s="32"/>
      <c r="O71" s="30"/>
      <c r="P71" s="32"/>
      <c r="Q71" s="34"/>
      <c r="R71" s="32"/>
    </row>
    <row r="72" spans="1:20" ht="15.75" thickBot="1" x14ac:dyDescent="0.3">
      <c r="A72" s="110"/>
      <c r="B72" s="102" t="s">
        <v>1328</v>
      </c>
      <c r="C72" s="44"/>
      <c r="D72" s="59"/>
      <c r="E72" s="60" t="s">
        <v>1331</v>
      </c>
      <c r="F72" s="35" t="s">
        <v>307</v>
      </c>
      <c r="G72" s="44"/>
      <c r="H72" s="35"/>
      <c r="I72" s="45">
        <v>16.88</v>
      </c>
      <c r="J72" s="35"/>
      <c r="K72" s="44"/>
      <c r="L72" s="35"/>
      <c r="M72" s="45"/>
      <c r="N72" s="35"/>
      <c r="O72" s="44"/>
      <c r="P72" s="35"/>
      <c r="Q72" s="45"/>
      <c r="R72" s="35"/>
    </row>
    <row r="73" spans="1:20" x14ac:dyDescent="0.25">
      <c r="A73" s="110"/>
      <c r="B73" s="51"/>
      <c r="C73" s="30"/>
      <c r="D73" s="32"/>
      <c r="E73" s="34"/>
      <c r="F73" s="32"/>
      <c r="G73" s="30"/>
      <c r="H73" s="32"/>
      <c r="I73" s="34"/>
      <c r="J73" s="32"/>
      <c r="K73" s="30"/>
      <c r="L73" s="32"/>
      <c r="M73" s="34"/>
      <c r="N73" s="32"/>
      <c r="O73" s="30"/>
      <c r="P73" s="32"/>
      <c r="Q73" s="34"/>
      <c r="R73" s="32"/>
    </row>
    <row r="74" spans="1:20" ht="15.75" thickBot="1" x14ac:dyDescent="0.3">
      <c r="A74" s="110"/>
      <c r="B74" s="35" t="s">
        <v>1332</v>
      </c>
      <c r="C74" s="44"/>
      <c r="D74" s="48"/>
      <c r="E74" s="65">
        <v>463813</v>
      </c>
      <c r="F74" s="35"/>
      <c r="G74" s="44"/>
      <c r="H74" s="48" t="s">
        <v>305</v>
      </c>
      <c r="I74" s="49">
        <v>17.920000000000002</v>
      </c>
      <c r="J74" s="35"/>
      <c r="K74" s="44"/>
      <c r="L74" s="48"/>
      <c r="M74" s="49">
        <v>3.2</v>
      </c>
      <c r="N74" s="35"/>
      <c r="O74" s="44"/>
      <c r="P74" s="48" t="s">
        <v>305</v>
      </c>
      <c r="Q74" s="65">
        <v>572992</v>
      </c>
      <c r="R74" s="35"/>
    </row>
    <row r="75" spans="1:20" ht="15.75" thickTop="1" x14ac:dyDescent="0.25">
      <c r="A75" s="110"/>
      <c r="B75" s="51"/>
      <c r="C75" s="30"/>
      <c r="D75" s="32"/>
      <c r="E75" s="34"/>
      <c r="F75" s="32"/>
      <c r="G75" s="30"/>
      <c r="H75" s="32"/>
      <c r="I75" s="34"/>
      <c r="J75" s="32"/>
      <c r="K75" s="30"/>
      <c r="L75" s="32"/>
      <c r="M75" s="34"/>
      <c r="N75" s="32"/>
      <c r="O75" s="30"/>
      <c r="P75" s="32"/>
      <c r="Q75" s="34"/>
      <c r="R75" s="32"/>
    </row>
    <row r="76" spans="1:20" ht="15.75" thickBot="1" x14ac:dyDescent="0.3">
      <c r="A76" s="110"/>
      <c r="B76" s="35" t="s">
        <v>1333</v>
      </c>
      <c r="C76" s="44"/>
      <c r="D76" s="48"/>
      <c r="E76" s="65">
        <v>388813</v>
      </c>
      <c r="F76" s="35"/>
      <c r="G76" s="44"/>
      <c r="H76" s="48" t="s">
        <v>305</v>
      </c>
      <c r="I76" s="49">
        <v>19.489999999999998</v>
      </c>
      <c r="J76" s="35"/>
      <c r="K76" s="44"/>
      <c r="L76" s="48"/>
      <c r="M76" s="49">
        <v>2.2000000000000002</v>
      </c>
      <c r="N76" s="35"/>
      <c r="O76" s="44"/>
      <c r="P76" s="48" t="s">
        <v>305</v>
      </c>
      <c r="Q76" s="65">
        <v>62617</v>
      </c>
      <c r="R76" s="35"/>
    </row>
    <row r="77" spans="1:20" ht="15.75" thickTop="1" x14ac:dyDescent="0.25">
      <c r="A77" s="110"/>
      <c r="B77" s="112"/>
      <c r="C77" s="112"/>
      <c r="D77" s="112"/>
      <c r="E77" s="112"/>
      <c r="F77" s="112"/>
      <c r="G77" s="112"/>
      <c r="H77" s="112"/>
      <c r="I77" s="112"/>
      <c r="J77" s="112"/>
      <c r="K77" s="112"/>
      <c r="L77" s="112"/>
      <c r="M77" s="112"/>
      <c r="N77" s="112"/>
      <c r="O77" s="112"/>
      <c r="P77" s="112"/>
      <c r="Q77" s="112"/>
      <c r="R77" s="112"/>
      <c r="S77" s="112"/>
      <c r="T77" s="112"/>
    </row>
    <row r="78" spans="1:20" x14ac:dyDescent="0.25">
      <c r="A78" s="110"/>
      <c r="B78" s="114" t="s">
        <v>1334</v>
      </c>
      <c r="C78" s="114"/>
      <c r="D78" s="114"/>
      <c r="E78" s="114"/>
      <c r="F78" s="114"/>
      <c r="G78" s="114"/>
      <c r="H78" s="114"/>
      <c r="I78" s="114"/>
      <c r="J78" s="114"/>
      <c r="K78" s="114"/>
      <c r="L78" s="114"/>
      <c r="M78" s="114"/>
      <c r="N78" s="114"/>
      <c r="O78" s="114"/>
      <c r="P78" s="114"/>
      <c r="Q78" s="114"/>
      <c r="R78" s="114"/>
      <c r="S78" s="114"/>
      <c r="T78" s="114"/>
    </row>
    <row r="79" spans="1:20" x14ac:dyDescent="0.25">
      <c r="A79" s="110"/>
      <c r="B79" s="114"/>
      <c r="C79" s="114"/>
      <c r="D79" s="114"/>
      <c r="E79" s="114"/>
      <c r="F79" s="114"/>
      <c r="G79" s="114"/>
      <c r="H79" s="114"/>
      <c r="I79" s="114"/>
      <c r="J79" s="114"/>
      <c r="K79" s="114"/>
      <c r="L79" s="114"/>
      <c r="M79" s="114"/>
      <c r="N79" s="114"/>
      <c r="O79" s="114"/>
      <c r="P79" s="114"/>
      <c r="Q79" s="114"/>
      <c r="R79" s="114"/>
      <c r="S79" s="114"/>
      <c r="T79" s="114"/>
    </row>
    <row r="80" spans="1:20" x14ac:dyDescent="0.25">
      <c r="A80" s="110"/>
      <c r="B80" s="114" t="s">
        <v>1335</v>
      </c>
      <c r="C80" s="114"/>
      <c r="D80" s="114"/>
      <c r="E80" s="114"/>
      <c r="F80" s="114"/>
      <c r="G80" s="114"/>
      <c r="H80" s="114"/>
      <c r="I80" s="114"/>
      <c r="J80" s="114"/>
      <c r="K80" s="114"/>
      <c r="L80" s="114"/>
      <c r="M80" s="114"/>
      <c r="N80" s="114"/>
      <c r="O80" s="114"/>
      <c r="P80" s="114"/>
      <c r="Q80" s="114"/>
      <c r="R80" s="114"/>
      <c r="S80" s="114"/>
      <c r="T80" s="114"/>
    </row>
    <row r="81" spans="1:20" x14ac:dyDescent="0.25">
      <c r="A81" s="110"/>
      <c r="B81" s="114"/>
      <c r="C81" s="114"/>
      <c r="D81" s="114"/>
      <c r="E81" s="114"/>
      <c r="F81" s="114"/>
      <c r="G81" s="114"/>
      <c r="H81" s="114"/>
      <c r="I81" s="114"/>
      <c r="J81" s="114"/>
      <c r="K81" s="114"/>
      <c r="L81" s="114"/>
      <c r="M81" s="114"/>
      <c r="N81" s="114"/>
      <c r="O81" s="114"/>
      <c r="P81" s="114"/>
      <c r="Q81" s="114"/>
      <c r="R81" s="114"/>
      <c r="S81" s="114"/>
      <c r="T81" s="114"/>
    </row>
    <row r="82" spans="1:20" ht="15.75" thickBot="1" x14ac:dyDescent="0.3">
      <c r="A82" s="110"/>
      <c r="B82" s="20"/>
      <c r="C82" s="21"/>
      <c r="D82" s="66" t="s">
        <v>1316</v>
      </c>
      <c r="E82" s="66"/>
      <c r="F82" s="66"/>
      <c r="G82" s="66"/>
      <c r="H82" s="66"/>
      <c r="I82" s="66"/>
      <c r="J82" s="66"/>
      <c r="K82" s="66"/>
      <c r="L82" s="21"/>
      <c r="M82" s="21"/>
      <c r="N82" s="66" t="s">
        <v>1336</v>
      </c>
      <c r="O82" s="66"/>
      <c r="P82" s="66"/>
      <c r="Q82" s="66"/>
      <c r="R82" s="66"/>
      <c r="S82" s="66"/>
      <c r="T82" s="21"/>
    </row>
    <row r="83" spans="1:20" x14ac:dyDescent="0.25">
      <c r="A83" s="110"/>
      <c r="B83" s="20"/>
      <c r="C83" s="76"/>
      <c r="D83" s="78" t="s">
        <v>1339</v>
      </c>
      <c r="E83" s="78"/>
      <c r="F83" s="79"/>
      <c r="G83" s="79"/>
      <c r="H83" s="22" t="s">
        <v>1317</v>
      </c>
      <c r="I83" s="79"/>
      <c r="J83" s="78" t="s">
        <v>1317</v>
      </c>
      <c r="K83" s="78"/>
      <c r="L83" s="76"/>
      <c r="M83" s="76"/>
      <c r="N83" s="78" t="s">
        <v>1339</v>
      </c>
      <c r="O83" s="78"/>
      <c r="P83" s="79"/>
      <c r="Q83" s="79"/>
      <c r="R83" s="78" t="s">
        <v>1317</v>
      </c>
      <c r="S83" s="78"/>
      <c r="T83" s="76"/>
    </row>
    <row r="84" spans="1:20" x14ac:dyDescent="0.25">
      <c r="A84" s="110"/>
      <c r="B84" s="20"/>
      <c r="C84" s="76"/>
      <c r="D84" s="77" t="s">
        <v>1340</v>
      </c>
      <c r="E84" s="77"/>
      <c r="F84" s="76"/>
      <c r="G84" s="76"/>
      <c r="H84" s="22" t="s">
        <v>711</v>
      </c>
      <c r="I84" s="76"/>
      <c r="J84" s="77" t="s">
        <v>711</v>
      </c>
      <c r="K84" s="77"/>
      <c r="L84" s="76"/>
      <c r="M84" s="76"/>
      <c r="N84" s="77" t="s">
        <v>1344</v>
      </c>
      <c r="O84" s="77"/>
      <c r="P84" s="76"/>
      <c r="Q84" s="76"/>
      <c r="R84" s="77" t="s">
        <v>711</v>
      </c>
      <c r="S84" s="77"/>
      <c r="T84" s="76"/>
    </row>
    <row r="85" spans="1:20" x14ac:dyDescent="0.25">
      <c r="A85" s="110"/>
      <c r="B85" s="22" t="s">
        <v>1337</v>
      </c>
      <c r="C85" s="76"/>
      <c r="D85" s="77" t="s">
        <v>1341</v>
      </c>
      <c r="E85" s="77"/>
      <c r="F85" s="76"/>
      <c r="G85" s="76"/>
      <c r="H85" s="22" t="s">
        <v>1342</v>
      </c>
      <c r="I85" s="76"/>
      <c r="J85" s="77" t="s">
        <v>1318</v>
      </c>
      <c r="K85" s="77"/>
      <c r="L85" s="76"/>
      <c r="M85" s="76"/>
      <c r="N85" s="77" t="s">
        <v>1341</v>
      </c>
      <c r="O85" s="77"/>
      <c r="P85" s="76"/>
      <c r="Q85" s="76"/>
      <c r="R85" s="77" t="s">
        <v>1318</v>
      </c>
      <c r="S85" s="77"/>
      <c r="T85" s="76"/>
    </row>
    <row r="86" spans="1:20" ht="15.75" thickBot="1" x14ac:dyDescent="0.3">
      <c r="A86" s="110"/>
      <c r="B86" s="310" t="s">
        <v>1338</v>
      </c>
      <c r="C86" s="76"/>
      <c r="D86" s="66"/>
      <c r="E86" s="66"/>
      <c r="F86" s="76"/>
      <c r="G86" s="76"/>
      <c r="H86" s="23" t="s">
        <v>1343</v>
      </c>
      <c r="I86" s="76"/>
      <c r="J86" s="66" t="s">
        <v>1319</v>
      </c>
      <c r="K86" s="66"/>
      <c r="L86" s="76"/>
      <c r="M86" s="76"/>
      <c r="N86" s="66"/>
      <c r="O86" s="66"/>
      <c r="P86" s="76"/>
      <c r="Q86" s="76"/>
      <c r="R86" s="66" t="s">
        <v>1319</v>
      </c>
      <c r="S86" s="66"/>
      <c r="T86" s="76"/>
    </row>
    <row r="87" spans="1:20" x14ac:dyDescent="0.25">
      <c r="A87" s="110"/>
      <c r="B87" s="51"/>
      <c r="C87" s="30"/>
      <c r="D87" s="32"/>
      <c r="E87" s="34"/>
      <c r="F87" s="32"/>
      <c r="G87" s="30"/>
      <c r="H87" s="51"/>
      <c r="I87" s="30"/>
      <c r="J87" s="32"/>
      <c r="K87" s="34"/>
      <c r="L87" s="32"/>
      <c r="M87" s="30"/>
      <c r="N87" s="32"/>
      <c r="O87" s="34"/>
      <c r="P87" s="32"/>
      <c r="Q87" s="30"/>
      <c r="R87" s="32"/>
      <c r="S87" s="34"/>
      <c r="T87" s="32"/>
    </row>
    <row r="88" spans="1:20" x14ac:dyDescent="0.25">
      <c r="A88" s="110"/>
      <c r="B88" s="155" t="s">
        <v>1345</v>
      </c>
      <c r="C88" s="44"/>
      <c r="D88" s="35"/>
      <c r="E88" s="47">
        <v>75000</v>
      </c>
      <c r="F88" s="35"/>
      <c r="G88" s="44"/>
      <c r="H88" s="155">
        <v>8.6999999999999993</v>
      </c>
      <c r="I88" s="44"/>
      <c r="J88" s="35" t="s">
        <v>305</v>
      </c>
      <c r="K88" s="45">
        <v>9.76</v>
      </c>
      <c r="L88" s="35"/>
      <c r="M88" s="44"/>
      <c r="N88" s="35"/>
      <c r="O88" s="45" t="s">
        <v>310</v>
      </c>
      <c r="P88" s="35"/>
      <c r="Q88" s="44"/>
      <c r="R88" s="35" t="s">
        <v>305</v>
      </c>
      <c r="S88" s="45" t="s">
        <v>310</v>
      </c>
      <c r="T88" s="35"/>
    </row>
    <row r="89" spans="1:20" x14ac:dyDescent="0.25">
      <c r="A89" s="110"/>
      <c r="B89" s="153" t="s">
        <v>1346</v>
      </c>
      <c r="C89" s="30"/>
      <c r="D89" s="32"/>
      <c r="E89" s="34" t="s">
        <v>310</v>
      </c>
      <c r="F89" s="32"/>
      <c r="G89" s="30"/>
      <c r="H89" s="153" t="s">
        <v>310</v>
      </c>
      <c r="I89" s="30"/>
      <c r="J89" s="32"/>
      <c r="K89" s="34" t="s">
        <v>310</v>
      </c>
      <c r="L89" s="32"/>
      <c r="M89" s="30"/>
      <c r="N89" s="32"/>
      <c r="O89" s="34" t="s">
        <v>310</v>
      </c>
      <c r="P89" s="32"/>
      <c r="Q89" s="30"/>
      <c r="R89" s="32"/>
      <c r="S89" s="34" t="s">
        <v>310</v>
      </c>
      <c r="T89" s="32"/>
    </row>
    <row r="90" spans="1:20" x14ac:dyDescent="0.25">
      <c r="A90" s="110"/>
      <c r="B90" s="155" t="s">
        <v>1347</v>
      </c>
      <c r="C90" s="44"/>
      <c r="D90" s="35"/>
      <c r="E90" s="47">
        <v>27000</v>
      </c>
      <c r="F90" s="35"/>
      <c r="G90" s="44"/>
      <c r="H90" s="155">
        <v>5.4</v>
      </c>
      <c r="I90" s="44"/>
      <c r="J90" s="35"/>
      <c r="K90" s="45">
        <v>14.35</v>
      </c>
      <c r="L90" s="35"/>
      <c r="M90" s="44"/>
      <c r="N90" s="35"/>
      <c r="O90" s="47">
        <v>27000</v>
      </c>
      <c r="P90" s="35"/>
      <c r="Q90" s="44"/>
      <c r="R90" s="35"/>
      <c r="S90" s="45">
        <v>14.35</v>
      </c>
      <c r="T90" s="35"/>
    </row>
    <row r="91" spans="1:20" x14ac:dyDescent="0.25">
      <c r="A91" s="110"/>
      <c r="B91" s="153" t="s">
        <v>1348</v>
      </c>
      <c r="C91" s="30"/>
      <c r="D91" s="32"/>
      <c r="E91" s="89">
        <v>109584</v>
      </c>
      <c r="F91" s="32"/>
      <c r="G91" s="30"/>
      <c r="H91" s="153">
        <v>3.9</v>
      </c>
      <c r="I91" s="30"/>
      <c r="J91" s="32"/>
      <c r="K91" s="34">
        <v>16.600000000000001</v>
      </c>
      <c r="L91" s="32"/>
      <c r="M91" s="30"/>
      <c r="N91" s="32"/>
      <c r="O91" s="89">
        <v>109584</v>
      </c>
      <c r="P91" s="32"/>
      <c r="Q91" s="30"/>
      <c r="R91" s="32"/>
      <c r="S91" s="34">
        <v>16.600000000000001</v>
      </c>
      <c r="T91" s="32"/>
    </row>
    <row r="92" spans="1:20" x14ac:dyDescent="0.25">
      <c r="A92" s="110"/>
      <c r="B92" s="155" t="s">
        <v>1349</v>
      </c>
      <c r="C92" s="44"/>
      <c r="D92" s="35"/>
      <c r="E92" s="47">
        <v>56250</v>
      </c>
      <c r="F92" s="35"/>
      <c r="G92" s="44"/>
      <c r="H92" s="155">
        <v>1.7</v>
      </c>
      <c r="I92" s="44"/>
      <c r="J92" s="35"/>
      <c r="K92" s="45">
        <v>19.649999999999999</v>
      </c>
      <c r="L92" s="35"/>
      <c r="M92" s="44"/>
      <c r="N92" s="35"/>
      <c r="O92" s="47">
        <v>56250</v>
      </c>
      <c r="P92" s="35"/>
      <c r="Q92" s="44"/>
      <c r="R92" s="35"/>
      <c r="S92" s="45">
        <v>19.649999999999999</v>
      </c>
      <c r="T92" s="35"/>
    </row>
    <row r="93" spans="1:20" ht="15.75" thickBot="1" x14ac:dyDescent="0.3">
      <c r="A93" s="110"/>
      <c r="B93" s="153" t="s">
        <v>1350</v>
      </c>
      <c r="C93" s="30"/>
      <c r="D93" s="95"/>
      <c r="E93" s="96">
        <v>195979</v>
      </c>
      <c r="F93" s="32"/>
      <c r="G93" s="30"/>
      <c r="H93" s="153">
        <v>0.9</v>
      </c>
      <c r="I93" s="30"/>
      <c r="J93" s="32"/>
      <c r="K93" s="34">
        <v>21.77</v>
      </c>
      <c r="L93" s="32"/>
      <c r="M93" s="30"/>
      <c r="N93" s="95"/>
      <c r="O93" s="96">
        <v>195979</v>
      </c>
      <c r="P93" s="32"/>
      <c r="Q93" s="30"/>
      <c r="R93" s="95"/>
      <c r="S93" s="100">
        <v>21.77</v>
      </c>
      <c r="T93" s="32"/>
    </row>
    <row r="94" spans="1:20" ht="15.75" thickBot="1" x14ac:dyDescent="0.3">
      <c r="A94" s="110"/>
      <c r="B94" s="102"/>
      <c r="C94" s="44"/>
      <c r="D94" s="48"/>
      <c r="E94" s="65">
        <v>463813</v>
      </c>
      <c r="F94" s="35"/>
      <c r="G94" s="44"/>
      <c r="H94" s="155">
        <v>3.2</v>
      </c>
      <c r="I94" s="44"/>
      <c r="J94" s="35" t="s">
        <v>305</v>
      </c>
      <c r="K94" s="45">
        <v>17.920000000000002</v>
      </c>
      <c r="L94" s="35"/>
      <c r="M94" s="44"/>
      <c r="N94" s="48"/>
      <c r="O94" s="65">
        <v>388813</v>
      </c>
      <c r="P94" s="35"/>
      <c r="Q94" s="44"/>
      <c r="R94" s="48" t="s">
        <v>305</v>
      </c>
      <c r="S94" s="49">
        <v>19.489999999999998</v>
      </c>
      <c r="T94" s="35"/>
    </row>
    <row r="95" spans="1:20" ht="15.75" thickTop="1" x14ac:dyDescent="0.25">
      <c r="A95" s="110"/>
      <c r="B95" s="114" t="s">
        <v>1351</v>
      </c>
      <c r="C95" s="114"/>
      <c r="D95" s="114"/>
      <c r="E95" s="114"/>
      <c r="F95" s="114"/>
      <c r="G95" s="114"/>
      <c r="H95" s="114"/>
      <c r="I95" s="114"/>
      <c r="J95" s="114"/>
      <c r="K95" s="114"/>
      <c r="L95" s="114"/>
      <c r="M95" s="114"/>
      <c r="N95" s="114"/>
      <c r="O95" s="114"/>
      <c r="P95" s="114"/>
      <c r="Q95" s="114"/>
      <c r="R95" s="114"/>
      <c r="S95" s="114"/>
      <c r="T95" s="114"/>
    </row>
    <row r="96" spans="1:20" x14ac:dyDescent="0.25">
      <c r="A96" s="110"/>
      <c r="B96" s="114" t="s">
        <v>1352</v>
      </c>
      <c r="C96" s="114"/>
      <c r="D96" s="114"/>
      <c r="E96" s="114"/>
      <c r="F96" s="114"/>
      <c r="G96" s="114"/>
      <c r="H96" s="114"/>
      <c r="I96" s="114"/>
      <c r="J96" s="114"/>
      <c r="K96" s="114"/>
      <c r="L96" s="114"/>
      <c r="M96" s="114"/>
      <c r="N96" s="114"/>
      <c r="O96" s="114"/>
      <c r="P96" s="114"/>
      <c r="Q96" s="114"/>
      <c r="R96" s="114"/>
      <c r="S96" s="114"/>
      <c r="T96" s="114"/>
    </row>
    <row r="97" spans="1:20" x14ac:dyDescent="0.25">
      <c r="A97" s="110"/>
      <c r="B97" s="112"/>
      <c r="C97" s="112"/>
      <c r="D97" s="112"/>
      <c r="E97" s="112"/>
      <c r="F97" s="112"/>
      <c r="G97" s="112"/>
      <c r="H97" s="112"/>
      <c r="I97" s="112"/>
      <c r="J97" s="112"/>
      <c r="K97" s="112"/>
      <c r="L97" s="112"/>
      <c r="M97" s="112"/>
      <c r="N97" s="112"/>
      <c r="O97" s="112"/>
      <c r="P97" s="112"/>
      <c r="Q97" s="112"/>
      <c r="R97" s="112"/>
      <c r="S97" s="112"/>
      <c r="T97" s="112"/>
    </row>
    <row r="98" spans="1:20" ht="15.75" thickBot="1" x14ac:dyDescent="0.3">
      <c r="A98" s="110"/>
      <c r="B98" s="162"/>
      <c r="C98" s="21"/>
      <c r="D98" s="66" t="s">
        <v>1353</v>
      </c>
      <c r="E98" s="66"/>
      <c r="F98" s="66"/>
      <c r="G98" s="66"/>
      <c r="H98" s="66"/>
      <c r="I98" s="66"/>
      <c r="J98" s="21"/>
      <c r="K98" s="21"/>
      <c r="L98" s="66" t="s">
        <v>1354</v>
      </c>
      <c r="M98" s="66"/>
      <c r="N98" s="66"/>
      <c r="O98" s="66"/>
      <c r="P98" s="66"/>
      <c r="Q98" s="66"/>
      <c r="R98" s="21"/>
    </row>
    <row r="99" spans="1:20" x14ac:dyDescent="0.25">
      <c r="A99" s="110"/>
      <c r="B99" s="259"/>
      <c r="C99" s="76"/>
      <c r="D99" s="78" t="s">
        <v>769</v>
      </c>
      <c r="E99" s="78"/>
      <c r="F99" s="79"/>
      <c r="G99" s="79"/>
      <c r="H99" s="78" t="s">
        <v>1317</v>
      </c>
      <c r="I99" s="78"/>
      <c r="J99" s="76"/>
      <c r="K99" s="76"/>
      <c r="L99" s="78" t="s">
        <v>769</v>
      </c>
      <c r="M99" s="78"/>
      <c r="N99" s="79"/>
      <c r="O99" s="79"/>
      <c r="P99" s="78" t="s">
        <v>1317</v>
      </c>
      <c r="Q99" s="78"/>
      <c r="R99" s="76"/>
    </row>
    <row r="100" spans="1:20" x14ac:dyDescent="0.25">
      <c r="A100" s="110"/>
      <c r="B100" s="259"/>
      <c r="C100" s="76"/>
      <c r="D100" s="77" t="s">
        <v>1355</v>
      </c>
      <c r="E100" s="77"/>
      <c r="F100" s="76"/>
      <c r="G100" s="76"/>
      <c r="H100" s="77" t="s">
        <v>711</v>
      </c>
      <c r="I100" s="77"/>
      <c r="J100" s="76"/>
      <c r="K100" s="76"/>
      <c r="L100" s="77" t="s">
        <v>1355</v>
      </c>
      <c r="M100" s="77"/>
      <c r="N100" s="76"/>
      <c r="O100" s="76"/>
      <c r="P100" s="77" t="s">
        <v>711</v>
      </c>
      <c r="Q100" s="77"/>
      <c r="R100" s="76"/>
    </row>
    <row r="101" spans="1:20" x14ac:dyDescent="0.25">
      <c r="A101" s="110"/>
      <c r="B101" s="259"/>
      <c r="C101" s="76"/>
      <c r="D101" s="77"/>
      <c r="E101" s="77"/>
      <c r="F101" s="76"/>
      <c r="G101" s="76"/>
      <c r="H101" s="77" t="s">
        <v>1356</v>
      </c>
      <c r="I101" s="77"/>
      <c r="J101" s="76"/>
      <c r="K101" s="76"/>
      <c r="L101" s="77"/>
      <c r="M101" s="77"/>
      <c r="N101" s="76"/>
      <c r="O101" s="76"/>
      <c r="P101" s="77" t="s">
        <v>1356</v>
      </c>
      <c r="Q101" s="77"/>
      <c r="R101" s="76"/>
    </row>
    <row r="102" spans="1:20" ht="15.75" thickBot="1" x14ac:dyDescent="0.3">
      <c r="A102" s="110"/>
      <c r="B102" s="293"/>
      <c r="C102" s="76"/>
      <c r="D102" s="66"/>
      <c r="E102" s="66"/>
      <c r="F102" s="76"/>
      <c r="G102" s="76"/>
      <c r="H102" s="66" t="s">
        <v>471</v>
      </c>
      <c r="I102" s="66"/>
      <c r="J102" s="76"/>
      <c r="K102" s="76"/>
      <c r="L102" s="66"/>
      <c r="M102" s="66"/>
      <c r="N102" s="76"/>
      <c r="O102" s="76"/>
      <c r="P102" s="66" t="s">
        <v>471</v>
      </c>
      <c r="Q102" s="66"/>
      <c r="R102" s="76"/>
    </row>
    <row r="103" spans="1:20" x14ac:dyDescent="0.25">
      <c r="A103" s="110"/>
      <c r="B103" s="162"/>
      <c r="C103" s="21"/>
      <c r="D103" s="177"/>
      <c r="E103" s="177"/>
      <c r="F103" s="21"/>
      <c r="G103" s="21"/>
      <c r="H103" s="177"/>
      <c r="I103" s="177"/>
      <c r="J103" s="21"/>
      <c r="K103" s="21"/>
      <c r="L103" s="177"/>
      <c r="M103" s="177"/>
      <c r="N103" s="21"/>
      <c r="O103" s="21"/>
      <c r="P103" s="177"/>
      <c r="Q103" s="177"/>
      <c r="R103" s="21"/>
    </row>
    <row r="104" spans="1:20" ht="15.75" thickBot="1" x14ac:dyDescent="0.3">
      <c r="A104" s="110"/>
      <c r="B104" s="32" t="s">
        <v>1357</v>
      </c>
      <c r="C104" s="30"/>
      <c r="D104" s="95"/>
      <c r="E104" s="96">
        <v>27113</v>
      </c>
      <c r="F104" s="32"/>
      <c r="G104" s="30"/>
      <c r="H104" s="32" t="s">
        <v>305</v>
      </c>
      <c r="I104" s="34">
        <v>16.53</v>
      </c>
      <c r="J104" s="32"/>
      <c r="K104" s="30"/>
      <c r="L104" s="95"/>
      <c r="M104" s="96">
        <v>29267</v>
      </c>
      <c r="N104" s="32"/>
      <c r="O104" s="30"/>
      <c r="P104" s="32" t="s">
        <v>305</v>
      </c>
      <c r="Q104" s="34">
        <v>13.59</v>
      </c>
      <c r="R104" s="32"/>
    </row>
    <row r="105" spans="1:20" x14ac:dyDescent="0.25">
      <c r="A105" s="110"/>
      <c r="B105" s="35"/>
      <c r="C105" s="44"/>
      <c r="D105" s="35"/>
      <c r="E105" s="45"/>
      <c r="F105" s="35"/>
      <c r="G105" s="44"/>
      <c r="H105" s="35"/>
      <c r="I105" s="45"/>
      <c r="J105" s="35"/>
      <c r="K105" s="44"/>
      <c r="L105" s="35"/>
      <c r="M105" s="45"/>
      <c r="N105" s="35"/>
      <c r="O105" s="44"/>
      <c r="P105" s="35"/>
      <c r="Q105" s="45"/>
      <c r="R105" s="35"/>
    </row>
    <row r="106" spans="1:20" x14ac:dyDescent="0.25">
      <c r="A106" s="110"/>
      <c r="B106" s="32" t="s">
        <v>1358</v>
      </c>
      <c r="C106" s="30"/>
      <c r="D106" s="32"/>
      <c r="E106" s="34" t="s">
        <v>310</v>
      </c>
      <c r="F106" s="32"/>
      <c r="G106" s="30"/>
      <c r="H106" s="32"/>
      <c r="I106" s="34" t="s">
        <v>310</v>
      </c>
      <c r="J106" s="32"/>
      <c r="K106" s="30"/>
      <c r="L106" s="32"/>
      <c r="M106" s="89">
        <v>7259</v>
      </c>
      <c r="N106" s="32"/>
      <c r="O106" s="30"/>
      <c r="P106" s="32"/>
      <c r="Q106" s="34">
        <v>14.54</v>
      </c>
      <c r="R106" s="32"/>
    </row>
    <row r="107" spans="1:20" x14ac:dyDescent="0.25">
      <c r="A107" s="110"/>
      <c r="B107" s="35" t="s">
        <v>1359</v>
      </c>
      <c r="C107" s="44"/>
      <c r="D107" s="35"/>
      <c r="E107" s="45" t="s">
        <v>1360</v>
      </c>
      <c r="F107" s="35" t="s">
        <v>307</v>
      </c>
      <c r="G107" s="44"/>
      <c r="H107" s="35"/>
      <c r="I107" s="45">
        <v>16.53</v>
      </c>
      <c r="J107" s="35"/>
      <c r="K107" s="44"/>
      <c r="L107" s="35"/>
      <c r="M107" s="45" t="s">
        <v>1361</v>
      </c>
      <c r="N107" s="35" t="s">
        <v>307</v>
      </c>
      <c r="O107" s="44"/>
      <c r="P107" s="35"/>
      <c r="Q107" s="45">
        <v>13.59</v>
      </c>
      <c r="R107" s="35"/>
    </row>
    <row r="108" spans="1:20" ht="15.75" thickBot="1" x14ac:dyDescent="0.3">
      <c r="A108" s="110"/>
      <c r="B108" s="32" t="s">
        <v>1362</v>
      </c>
      <c r="C108" s="30"/>
      <c r="D108" s="95"/>
      <c r="E108" s="100" t="s">
        <v>1363</v>
      </c>
      <c r="F108" s="32" t="s">
        <v>307</v>
      </c>
      <c r="G108" s="30"/>
      <c r="H108" s="32"/>
      <c r="I108" s="34">
        <v>16.53</v>
      </c>
      <c r="J108" s="32"/>
      <c r="K108" s="30"/>
      <c r="L108" s="95"/>
      <c r="M108" s="100" t="s">
        <v>310</v>
      </c>
      <c r="N108" s="32"/>
      <c r="O108" s="30"/>
      <c r="P108" s="32"/>
      <c r="Q108" s="34" t="s">
        <v>310</v>
      </c>
      <c r="R108" s="32"/>
    </row>
    <row r="109" spans="1:20" x14ac:dyDescent="0.25">
      <c r="A109" s="110"/>
      <c r="B109" s="35"/>
      <c r="C109" s="44"/>
      <c r="D109" s="35"/>
      <c r="E109" s="45"/>
      <c r="F109" s="35"/>
      <c r="G109" s="44"/>
      <c r="H109" s="35"/>
      <c r="I109" s="45"/>
      <c r="J109" s="35"/>
      <c r="K109" s="44"/>
      <c r="L109" s="35"/>
      <c r="M109" s="45"/>
      <c r="N109" s="35"/>
      <c r="O109" s="44"/>
      <c r="P109" s="35"/>
      <c r="Q109" s="45"/>
      <c r="R109" s="35"/>
    </row>
    <row r="110" spans="1:20" x14ac:dyDescent="0.25">
      <c r="A110" s="110"/>
      <c r="B110" s="32" t="s">
        <v>1364</v>
      </c>
      <c r="C110" s="30"/>
      <c r="D110" s="32"/>
      <c r="E110" s="34" t="s">
        <v>310</v>
      </c>
      <c r="F110" s="32"/>
      <c r="G110" s="30"/>
      <c r="H110" s="32" t="s">
        <v>305</v>
      </c>
      <c r="I110" s="34" t="s">
        <v>310</v>
      </c>
      <c r="J110" s="32"/>
      <c r="K110" s="30"/>
      <c r="L110" s="32"/>
      <c r="M110" s="89">
        <v>7259</v>
      </c>
      <c r="N110" s="32"/>
      <c r="O110" s="30"/>
      <c r="P110" s="32" t="s">
        <v>305</v>
      </c>
      <c r="Q110" s="34">
        <v>14.54</v>
      </c>
      <c r="R110" s="32"/>
    </row>
    <row r="111" spans="1:20" x14ac:dyDescent="0.25">
      <c r="A111" s="110"/>
      <c r="B111" s="35"/>
      <c r="C111" s="44"/>
      <c r="D111" s="35"/>
      <c r="E111" s="45"/>
      <c r="F111" s="35"/>
      <c r="G111" s="44"/>
      <c r="H111" s="35"/>
      <c r="I111" s="45"/>
      <c r="J111" s="35"/>
      <c r="K111" s="44"/>
      <c r="L111" s="35"/>
      <c r="M111" s="45"/>
      <c r="N111" s="35"/>
      <c r="O111" s="44"/>
      <c r="P111" s="35"/>
      <c r="Q111" s="45"/>
      <c r="R111" s="35"/>
    </row>
    <row r="112" spans="1:20" x14ac:dyDescent="0.25">
      <c r="A112" s="110"/>
      <c r="B112" s="32" t="s">
        <v>1358</v>
      </c>
      <c r="C112" s="30"/>
      <c r="D112" s="32"/>
      <c r="E112" s="34" t="s">
        <v>310</v>
      </c>
      <c r="F112" s="32"/>
      <c r="G112" s="30"/>
      <c r="H112" s="32"/>
      <c r="I112" s="34" t="s">
        <v>310</v>
      </c>
      <c r="J112" s="32"/>
      <c r="K112" s="30"/>
      <c r="L112" s="32"/>
      <c r="M112" s="89">
        <v>49559</v>
      </c>
      <c r="N112" s="32"/>
      <c r="O112" s="30"/>
      <c r="P112" s="32"/>
      <c r="Q112" s="34">
        <v>9.99</v>
      </c>
      <c r="R112" s="32"/>
    </row>
    <row r="113" spans="1:20" x14ac:dyDescent="0.25">
      <c r="A113" s="110"/>
      <c r="B113" s="35" t="s">
        <v>1359</v>
      </c>
      <c r="C113" s="44"/>
      <c r="D113" s="35"/>
      <c r="E113" s="45" t="s">
        <v>310</v>
      </c>
      <c r="F113" s="35"/>
      <c r="G113" s="44"/>
      <c r="H113" s="35"/>
      <c r="I113" s="45" t="s">
        <v>310</v>
      </c>
      <c r="J113" s="35"/>
      <c r="K113" s="44"/>
      <c r="L113" s="35"/>
      <c r="M113" s="45" t="s">
        <v>310</v>
      </c>
      <c r="N113" s="35"/>
      <c r="O113" s="44"/>
      <c r="P113" s="35"/>
      <c r="Q113" s="45" t="s">
        <v>310</v>
      </c>
      <c r="R113" s="35"/>
    </row>
    <row r="114" spans="1:20" ht="15.75" thickBot="1" x14ac:dyDescent="0.3">
      <c r="A114" s="110"/>
      <c r="B114" s="32" t="s">
        <v>1362</v>
      </c>
      <c r="C114" s="30"/>
      <c r="D114" s="95"/>
      <c r="E114" s="100" t="s">
        <v>310</v>
      </c>
      <c r="F114" s="32"/>
      <c r="G114" s="30"/>
      <c r="H114" s="32"/>
      <c r="I114" s="34" t="s">
        <v>310</v>
      </c>
      <c r="J114" s="32"/>
      <c r="K114" s="30"/>
      <c r="L114" s="95"/>
      <c r="M114" s="100" t="s">
        <v>1365</v>
      </c>
      <c r="N114" s="32" t="s">
        <v>307</v>
      </c>
      <c r="O114" s="30"/>
      <c r="P114" s="32"/>
      <c r="Q114" s="34">
        <v>12.55</v>
      </c>
      <c r="R114" s="32"/>
    </row>
    <row r="115" spans="1:20" x14ac:dyDescent="0.25">
      <c r="A115" s="110"/>
      <c r="B115" s="35"/>
      <c r="C115" s="44"/>
      <c r="D115" s="35"/>
      <c r="E115" s="45"/>
      <c r="F115" s="35"/>
      <c r="G115" s="44"/>
      <c r="H115" s="35"/>
      <c r="I115" s="45"/>
      <c r="J115" s="35"/>
      <c r="K115" s="44"/>
      <c r="L115" s="35"/>
      <c r="M115" s="45"/>
      <c r="N115" s="35"/>
      <c r="O115" s="44"/>
      <c r="P115" s="35"/>
      <c r="Q115" s="45"/>
      <c r="R115" s="35"/>
    </row>
    <row r="116" spans="1:20" x14ac:dyDescent="0.25">
      <c r="A116" s="110"/>
      <c r="B116" s="32" t="s">
        <v>1366</v>
      </c>
      <c r="C116" s="30"/>
      <c r="D116" s="32"/>
      <c r="E116" s="34" t="s">
        <v>310</v>
      </c>
      <c r="F116" s="32"/>
      <c r="G116" s="30"/>
      <c r="H116" s="32" t="s">
        <v>305</v>
      </c>
      <c r="I116" s="34" t="s">
        <v>310</v>
      </c>
      <c r="J116" s="32"/>
      <c r="K116" s="30"/>
      <c r="L116" s="32"/>
      <c r="M116" s="89">
        <v>54344</v>
      </c>
      <c r="N116" s="32"/>
      <c r="O116" s="30"/>
      <c r="P116" s="32" t="s">
        <v>305</v>
      </c>
      <c r="Q116" s="34">
        <v>10.48</v>
      </c>
      <c r="R116" s="32"/>
    </row>
    <row r="117" spans="1:20" x14ac:dyDescent="0.25">
      <c r="A117" s="110"/>
      <c r="B117" s="35"/>
      <c r="C117" s="44"/>
      <c r="D117" s="35"/>
      <c r="E117" s="45"/>
      <c r="F117" s="35"/>
      <c r="G117" s="44"/>
      <c r="H117" s="35"/>
      <c r="I117" s="45"/>
      <c r="J117" s="35"/>
      <c r="K117" s="44"/>
      <c r="L117" s="35"/>
      <c r="M117" s="45"/>
      <c r="N117" s="35"/>
      <c r="O117" s="44"/>
      <c r="P117" s="35"/>
      <c r="Q117" s="45"/>
      <c r="R117" s="35"/>
    </row>
    <row r="118" spans="1:20" x14ac:dyDescent="0.25">
      <c r="A118" s="110"/>
      <c r="B118" s="32" t="s">
        <v>1358</v>
      </c>
      <c r="C118" s="30"/>
      <c r="D118" s="32"/>
      <c r="E118" s="34" t="s">
        <v>310</v>
      </c>
      <c r="F118" s="32"/>
      <c r="G118" s="30"/>
      <c r="H118" s="32"/>
      <c r="I118" s="34" t="s">
        <v>310</v>
      </c>
      <c r="J118" s="32"/>
      <c r="K118" s="30"/>
      <c r="L118" s="32"/>
      <c r="M118" s="34" t="s">
        <v>310</v>
      </c>
      <c r="N118" s="32"/>
      <c r="O118" s="30"/>
      <c r="P118" s="32"/>
      <c r="Q118" s="34" t="s">
        <v>310</v>
      </c>
      <c r="R118" s="32"/>
    </row>
    <row r="119" spans="1:20" x14ac:dyDescent="0.25">
      <c r="A119" s="110"/>
      <c r="B119" s="35" t="s">
        <v>1359</v>
      </c>
      <c r="C119" s="44"/>
      <c r="D119" s="35"/>
      <c r="E119" s="45" t="s">
        <v>310</v>
      </c>
      <c r="F119" s="35"/>
      <c r="G119" s="44"/>
      <c r="H119" s="35"/>
      <c r="I119" s="45" t="s">
        <v>310</v>
      </c>
      <c r="J119" s="35"/>
      <c r="K119" s="44"/>
      <c r="L119" s="35"/>
      <c r="M119" s="45" t="s">
        <v>1367</v>
      </c>
      <c r="N119" s="35" t="s">
        <v>307</v>
      </c>
      <c r="O119" s="44"/>
      <c r="P119" s="35"/>
      <c r="Q119" s="45">
        <v>14.54</v>
      </c>
      <c r="R119" s="35"/>
    </row>
    <row r="120" spans="1:20" ht="15.75" thickBot="1" x14ac:dyDescent="0.3">
      <c r="A120" s="110"/>
      <c r="B120" s="32" t="s">
        <v>1362</v>
      </c>
      <c r="C120" s="30"/>
      <c r="D120" s="95"/>
      <c r="E120" s="100" t="s">
        <v>310</v>
      </c>
      <c r="F120" s="32"/>
      <c r="G120" s="30"/>
      <c r="H120" s="32"/>
      <c r="I120" s="34" t="s">
        <v>310</v>
      </c>
      <c r="J120" s="32"/>
      <c r="K120" s="30"/>
      <c r="L120" s="95"/>
      <c r="M120" s="100" t="s">
        <v>1368</v>
      </c>
      <c r="N120" s="32" t="s">
        <v>307</v>
      </c>
      <c r="O120" s="30"/>
      <c r="P120" s="32"/>
      <c r="Q120" s="34">
        <v>10.96</v>
      </c>
      <c r="R120" s="32"/>
    </row>
    <row r="121" spans="1:20" x14ac:dyDescent="0.25">
      <c r="A121" s="110"/>
      <c r="B121" s="35"/>
      <c r="C121" s="44"/>
      <c r="D121" s="35"/>
      <c r="E121" s="45"/>
      <c r="F121" s="35"/>
      <c r="G121" s="44"/>
      <c r="H121" s="35"/>
      <c r="I121" s="45"/>
      <c r="J121" s="35"/>
      <c r="K121" s="44"/>
      <c r="L121" s="35"/>
      <c r="M121" s="45"/>
      <c r="N121" s="35"/>
      <c r="O121" s="44"/>
      <c r="P121" s="35"/>
      <c r="Q121" s="45"/>
      <c r="R121" s="35"/>
    </row>
    <row r="122" spans="1:20" ht="15.75" thickBot="1" x14ac:dyDescent="0.3">
      <c r="A122" s="110"/>
      <c r="B122" s="32" t="s">
        <v>1369</v>
      </c>
      <c r="C122" s="30"/>
      <c r="D122" s="106"/>
      <c r="E122" s="107" t="s">
        <v>310</v>
      </c>
      <c r="F122" s="32"/>
      <c r="G122" s="30"/>
      <c r="H122" s="106" t="s">
        <v>305</v>
      </c>
      <c r="I122" s="107" t="s">
        <v>310</v>
      </c>
      <c r="J122" s="32"/>
      <c r="K122" s="30"/>
      <c r="L122" s="106"/>
      <c r="M122" s="147">
        <v>45374</v>
      </c>
      <c r="N122" s="32"/>
      <c r="O122" s="30"/>
      <c r="P122" s="106" t="s">
        <v>305</v>
      </c>
      <c r="Q122" s="107">
        <v>9.9</v>
      </c>
      <c r="R122" s="32"/>
    </row>
    <row r="123" spans="1:20" ht="15.75" thickTop="1" x14ac:dyDescent="0.25">
      <c r="A123" s="110"/>
      <c r="B123" s="114"/>
      <c r="C123" s="114"/>
      <c r="D123" s="114"/>
      <c r="E123" s="114"/>
      <c r="F123" s="114"/>
      <c r="G123" s="114"/>
      <c r="H123" s="114"/>
      <c r="I123" s="114"/>
      <c r="J123" s="114"/>
      <c r="K123" s="114"/>
      <c r="L123" s="114"/>
      <c r="M123" s="114"/>
      <c r="N123" s="114"/>
      <c r="O123" s="114"/>
      <c r="P123" s="114"/>
      <c r="Q123" s="114"/>
      <c r="R123" s="114"/>
      <c r="S123" s="114"/>
      <c r="T123" s="114"/>
    </row>
  </sheetData>
  <mergeCells count="140">
    <mergeCell ref="B95:T95"/>
    <mergeCell ref="B96:T96"/>
    <mergeCell ref="B97:T97"/>
    <mergeCell ref="B123:T123"/>
    <mergeCell ref="B46:T46"/>
    <mergeCell ref="B77:T77"/>
    <mergeCell ref="B78:T78"/>
    <mergeCell ref="B79:T79"/>
    <mergeCell ref="B80:T80"/>
    <mergeCell ref="B81:T81"/>
    <mergeCell ref="B40:T40"/>
    <mergeCell ref="B41:T41"/>
    <mergeCell ref="B42:T42"/>
    <mergeCell ref="B43:T43"/>
    <mergeCell ref="B44:T44"/>
    <mergeCell ref="B45:T45"/>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03:E103"/>
    <mergeCell ref="H103:I103"/>
    <mergeCell ref="L103:M103"/>
    <mergeCell ref="P103:Q103"/>
    <mergeCell ref="A1:A2"/>
    <mergeCell ref="B1:T1"/>
    <mergeCell ref="B2:T2"/>
    <mergeCell ref="B3:T3"/>
    <mergeCell ref="A4:A123"/>
    <mergeCell ref="B4:T4"/>
    <mergeCell ref="O99:O102"/>
    <mergeCell ref="P99:Q99"/>
    <mergeCell ref="P100:Q100"/>
    <mergeCell ref="P101:Q101"/>
    <mergeCell ref="P102:Q102"/>
    <mergeCell ref="R99:R102"/>
    <mergeCell ref="K99:K102"/>
    <mergeCell ref="L99:M99"/>
    <mergeCell ref="L100:M100"/>
    <mergeCell ref="L101:M101"/>
    <mergeCell ref="L102:M102"/>
    <mergeCell ref="N99:N102"/>
    <mergeCell ref="G99:G102"/>
    <mergeCell ref="H99:I99"/>
    <mergeCell ref="H100:I100"/>
    <mergeCell ref="H101:I101"/>
    <mergeCell ref="H102:I102"/>
    <mergeCell ref="J99:J102"/>
    <mergeCell ref="T83:T86"/>
    <mergeCell ref="D98:I98"/>
    <mergeCell ref="L98:Q98"/>
    <mergeCell ref="B99:B102"/>
    <mergeCell ref="C99:C102"/>
    <mergeCell ref="D99:E99"/>
    <mergeCell ref="D100:E100"/>
    <mergeCell ref="D101:E101"/>
    <mergeCell ref="D102:E102"/>
    <mergeCell ref="F99:F102"/>
    <mergeCell ref="P83:P86"/>
    <mergeCell ref="Q83:Q86"/>
    <mergeCell ref="R83:S83"/>
    <mergeCell ref="R84:S84"/>
    <mergeCell ref="R85:S85"/>
    <mergeCell ref="R86:S86"/>
    <mergeCell ref="L83:L86"/>
    <mergeCell ref="M83:M86"/>
    <mergeCell ref="N83:O83"/>
    <mergeCell ref="N84:O84"/>
    <mergeCell ref="N85:O85"/>
    <mergeCell ref="N86:O86"/>
    <mergeCell ref="G83:G86"/>
    <mergeCell ref="I83:I86"/>
    <mergeCell ref="J83:K83"/>
    <mergeCell ref="J84:K84"/>
    <mergeCell ref="J85:K85"/>
    <mergeCell ref="J86:K86"/>
    <mergeCell ref="C83:C86"/>
    <mergeCell ref="D83:E83"/>
    <mergeCell ref="D84:E84"/>
    <mergeCell ref="D85:E85"/>
    <mergeCell ref="D86:E86"/>
    <mergeCell ref="F83:F86"/>
    <mergeCell ref="R48:R51"/>
    <mergeCell ref="D52:E52"/>
    <mergeCell ref="H52:I52"/>
    <mergeCell ref="L52:M52"/>
    <mergeCell ref="P52:Q52"/>
    <mergeCell ref="D82:K82"/>
    <mergeCell ref="N82:S82"/>
    <mergeCell ref="N48:N51"/>
    <mergeCell ref="O48:O51"/>
    <mergeCell ref="P48:Q48"/>
    <mergeCell ref="P49:Q49"/>
    <mergeCell ref="P50:Q50"/>
    <mergeCell ref="P51:Q51"/>
    <mergeCell ref="H49:I49"/>
    <mergeCell ref="H50:I50"/>
    <mergeCell ref="H51:I51"/>
    <mergeCell ref="J48:J51"/>
    <mergeCell ref="K48:K51"/>
    <mergeCell ref="L48:M48"/>
    <mergeCell ref="L49:M49"/>
    <mergeCell ref="L50:M50"/>
    <mergeCell ref="L51:M51"/>
    <mergeCell ref="D47:Q47"/>
    <mergeCell ref="B48:B51"/>
    <mergeCell ref="C48:C51"/>
    <mergeCell ref="D48:E48"/>
    <mergeCell ref="D49:E49"/>
    <mergeCell ref="D50:E50"/>
    <mergeCell ref="D51:E51"/>
    <mergeCell ref="F48:F51"/>
    <mergeCell ref="G48:G51"/>
    <mergeCell ref="H48:I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8" bestFit="1" customWidth="1"/>
    <col min="2" max="2" width="36.5703125" customWidth="1"/>
    <col min="3" max="3" width="24" customWidth="1"/>
    <col min="4" max="4" width="5.140625" customWidth="1"/>
    <col min="5" max="5" width="19.42578125" customWidth="1"/>
    <col min="6" max="8" width="24" customWidth="1"/>
    <col min="9" max="9" width="19.85546875" customWidth="1"/>
    <col min="10" max="11" width="24" customWidth="1"/>
    <col min="12" max="12" width="5.140625" customWidth="1"/>
    <col min="13" max="13" width="19.42578125" customWidth="1"/>
    <col min="14" max="16" width="24" customWidth="1"/>
    <col min="17" max="17" width="17.28515625" customWidth="1"/>
    <col min="18" max="19" width="24" customWidth="1"/>
    <col min="20" max="20" width="5.140625" customWidth="1"/>
    <col min="21" max="21" width="19.42578125" customWidth="1"/>
    <col min="22" max="24" width="24" customWidth="1"/>
    <col min="25" max="25" width="19.85546875" customWidth="1"/>
    <col min="26" max="26" width="24" customWidth="1"/>
  </cols>
  <sheetData>
    <row r="1" spans="1:26" ht="15" customHeight="1" x14ac:dyDescent="0.25">
      <c r="A1" s="8" t="s">
        <v>137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41</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ht="15" customHeight="1" x14ac:dyDescent="0.25">
      <c r="A4" s="110" t="s">
        <v>1370</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row>
    <row r="5" spans="1:26" x14ac:dyDescent="0.25">
      <c r="A5" s="110"/>
      <c r="B5" s="113" t="s">
        <v>1371</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10"/>
      <c r="B6" s="114"/>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x14ac:dyDescent="0.25">
      <c r="A7" s="110"/>
      <c r="B7" s="114" t="s">
        <v>1372</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x14ac:dyDescent="0.25">
      <c r="A8" s="110"/>
      <c r="B8" s="114"/>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ht="25.5" customHeight="1" x14ac:dyDescent="0.25">
      <c r="A9" s="110"/>
      <c r="B9" s="114" t="s">
        <v>1373</v>
      </c>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x14ac:dyDescent="0.25">
      <c r="A10" s="110"/>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x14ac:dyDescent="0.25">
      <c r="A11" s="110"/>
      <c r="B11" s="114" t="s">
        <v>1374</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x14ac:dyDescent="0.25">
      <c r="A12" s="110"/>
      <c r="B12" s="114"/>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row>
    <row r="13" spans="1:26" ht="38.25" customHeight="1" x14ac:dyDescent="0.25">
      <c r="A13" s="110"/>
      <c r="B13" s="114" t="s">
        <v>1375</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row>
    <row r="14" spans="1:26" x14ac:dyDescent="0.25">
      <c r="A14" s="110"/>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x14ac:dyDescent="0.25">
      <c r="A15" s="110"/>
      <c r="B15" s="114" t="s">
        <v>1376</v>
      </c>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row>
    <row r="16" spans="1:26" x14ac:dyDescent="0.25">
      <c r="A16" s="110"/>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x14ac:dyDescent="0.25">
      <c r="A17" s="110"/>
      <c r="B17" s="114" t="s">
        <v>1377</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row>
    <row r="18" spans="1:26" x14ac:dyDescent="0.25">
      <c r="A18" s="110"/>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x14ac:dyDescent="0.25">
      <c r="A19" s="110"/>
      <c r="B19" s="114" t="s">
        <v>1378</v>
      </c>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row>
    <row r="20" spans="1:26" x14ac:dyDescent="0.25">
      <c r="A20" s="110"/>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x14ac:dyDescent="0.25">
      <c r="A21" s="110"/>
      <c r="B21" s="80"/>
      <c r="C21" s="76"/>
      <c r="D21" s="77" t="s">
        <v>1379</v>
      </c>
      <c r="E21" s="77"/>
      <c r="F21" s="77"/>
      <c r="G21" s="77"/>
      <c r="H21" s="77"/>
      <c r="I21" s="77"/>
      <c r="J21" s="76"/>
      <c r="K21" s="76"/>
      <c r="L21" s="77" t="s">
        <v>1380</v>
      </c>
      <c r="M21" s="77"/>
      <c r="N21" s="77"/>
      <c r="O21" s="77"/>
      <c r="P21" s="77"/>
      <c r="Q21" s="77"/>
      <c r="R21" s="76"/>
      <c r="S21" s="76"/>
      <c r="T21" s="77" t="s">
        <v>1382</v>
      </c>
      <c r="U21" s="77"/>
      <c r="V21" s="77"/>
      <c r="W21" s="77"/>
      <c r="X21" s="77"/>
      <c r="Y21" s="77"/>
      <c r="Z21" s="76"/>
    </row>
    <row r="22" spans="1:26" x14ac:dyDescent="0.25">
      <c r="A22" s="110"/>
      <c r="B22" s="80"/>
      <c r="C22" s="76"/>
      <c r="D22" s="77"/>
      <c r="E22" s="77"/>
      <c r="F22" s="77"/>
      <c r="G22" s="77"/>
      <c r="H22" s="77"/>
      <c r="I22" s="77"/>
      <c r="J22" s="76"/>
      <c r="K22" s="76"/>
      <c r="L22" s="77" t="s">
        <v>1381</v>
      </c>
      <c r="M22" s="77"/>
      <c r="N22" s="77"/>
      <c r="O22" s="77"/>
      <c r="P22" s="77"/>
      <c r="Q22" s="77"/>
      <c r="R22" s="76"/>
      <c r="S22" s="76"/>
      <c r="T22" s="77" t="s">
        <v>1383</v>
      </c>
      <c r="U22" s="77"/>
      <c r="V22" s="77"/>
      <c r="W22" s="77"/>
      <c r="X22" s="77"/>
      <c r="Y22" s="77"/>
      <c r="Z22" s="76"/>
    </row>
    <row r="23" spans="1:26" ht="15.75" thickBot="1" x14ac:dyDescent="0.3">
      <c r="A23" s="110"/>
      <c r="B23" s="80"/>
      <c r="C23" s="76"/>
      <c r="D23" s="66"/>
      <c r="E23" s="66"/>
      <c r="F23" s="66"/>
      <c r="G23" s="66"/>
      <c r="H23" s="66"/>
      <c r="I23" s="66"/>
      <c r="J23" s="76"/>
      <c r="K23" s="76"/>
      <c r="L23" s="66"/>
      <c r="M23" s="66"/>
      <c r="N23" s="66"/>
      <c r="O23" s="66"/>
      <c r="P23" s="66"/>
      <c r="Q23" s="66"/>
      <c r="R23" s="76"/>
      <c r="S23" s="76"/>
      <c r="T23" s="66" t="s">
        <v>1384</v>
      </c>
      <c r="U23" s="66"/>
      <c r="V23" s="66"/>
      <c r="W23" s="66"/>
      <c r="X23" s="66"/>
      <c r="Y23" s="66"/>
      <c r="Z23" s="76"/>
    </row>
    <row r="24" spans="1:26" ht="15.75" thickBot="1" x14ac:dyDescent="0.3">
      <c r="A24" s="110"/>
      <c r="B24" s="142" t="s">
        <v>330</v>
      </c>
      <c r="C24" s="21"/>
      <c r="D24" s="69" t="s">
        <v>302</v>
      </c>
      <c r="E24" s="69"/>
      <c r="F24" s="21"/>
      <c r="G24" s="21"/>
      <c r="H24" s="69" t="s">
        <v>1385</v>
      </c>
      <c r="I24" s="69"/>
      <c r="J24" s="21"/>
      <c r="K24" s="21"/>
      <c r="L24" s="69" t="s">
        <v>302</v>
      </c>
      <c r="M24" s="69"/>
      <c r="N24" s="21"/>
      <c r="O24" s="21"/>
      <c r="P24" s="69" t="s">
        <v>1385</v>
      </c>
      <c r="Q24" s="69"/>
      <c r="R24" s="21"/>
      <c r="S24" s="21"/>
      <c r="T24" s="69" t="s">
        <v>302</v>
      </c>
      <c r="U24" s="69"/>
      <c r="V24" s="21"/>
      <c r="W24" s="21"/>
      <c r="X24" s="69" t="s">
        <v>1385</v>
      </c>
      <c r="Y24" s="69"/>
      <c r="Z24" s="21"/>
    </row>
    <row r="25" spans="1:26" x14ac:dyDescent="0.25">
      <c r="A25" s="110"/>
      <c r="B25" s="20"/>
      <c r="C25" s="21"/>
      <c r="D25" s="81"/>
      <c r="E25" s="81"/>
      <c r="F25" s="21"/>
      <c r="G25" s="21"/>
      <c r="H25" s="81"/>
      <c r="I25" s="81"/>
      <c r="J25" s="21"/>
      <c r="K25" s="21"/>
      <c r="L25" s="77" t="s">
        <v>1386</v>
      </c>
      <c r="M25" s="77"/>
      <c r="N25" s="77"/>
      <c r="O25" s="77"/>
      <c r="P25" s="77"/>
      <c r="Q25" s="77"/>
      <c r="R25" s="21"/>
      <c r="S25" s="21"/>
      <c r="T25" s="77" t="s">
        <v>1386</v>
      </c>
      <c r="U25" s="77"/>
      <c r="V25" s="77"/>
      <c r="W25" s="77"/>
      <c r="X25" s="77"/>
      <c r="Y25" s="77"/>
      <c r="Z25" s="21"/>
    </row>
    <row r="26" spans="1:26" x14ac:dyDescent="0.25">
      <c r="A26" s="110"/>
      <c r="B26" s="28" t="s">
        <v>1387</v>
      </c>
      <c r="C26" s="30"/>
      <c r="D26" s="32"/>
      <c r="E26" s="34"/>
      <c r="F26" s="32"/>
      <c r="G26" s="30"/>
      <c r="H26" s="32"/>
      <c r="I26" s="34"/>
      <c r="J26" s="32"/>
      <c r="K26" s="30"/>
      <c r="L26" s="32"/>
      <c r="M26" s="34"/>
      <c r="N26" s="32"/>
      <c r="O26" s="30"/>
      <c r="P26" s="32"/>
      <c r="Q26" s="34"/>
      <c r="R26" s="32"/>
      <c r="S26" s="30"/>
      <c r="T26" s="32"/>
      <c r="U26" s="34"/>
      <c r="V26" s="32"/>
      <c r="W26" s="30"/>
      <c r="X26" s="32"/>
      <c r="Y26" s="34"/>
      <c r="Z26" s="32"/>
    </row>
    <row r="27" spans="1:26" x14ac:dyDescent="0.25">
      <c r="A27" s="110"/>
      <c r="B27" s="52" t="s">
        <v>1388</v>
      </c>
      <c r="C27" s="44"/>
      <c r="D27" s="35"/>
      <c r="E27" s="45"/>
      <c r="F27" s="35"/>
      <c r="G27" s="44"/>
      <c r="H27" s="35"/>
      <c r="I27" s="45"/>
      <c r="J27" s="35"/>
      <c r="K27" s="44"/>
      <c r="L27" s="35"/>
      <c r="M27" s="45"/>
      <c r="N27" s="35"/>
      <c r="O27" s="44"/>
      <c r="P27" s="35"/>
      <c r="Q27" s="45"/>
      <c r="R27" s="35"/>
      <c r="S27" s="44"/>
      <c r="T27" s="35"/>
      <c r="U27" s="45"/>
      <c r="V27" s="35"/>
      <c r="W27" s="44"/>
      <c r="X27" s="35"/>
      <c r="Y27" s="45"/>
      <c r="Z27" s="35"/>
    </row>
    <row r="28" spans="1:26" x14ac:dyDescent="0.25">
      <c r="A28" s="110"/>
      <c r="B28" s="28" t="s">
        <v>1389</v>
      </c>
      <c r="C28" s="86"/>
      <c r="D28" s="87" t="s">
        <v>305</v>
      </c>
      <c r="E28" s="98">
        <v>374480</v>
      </c>
      <c r="F28" s="87"/>
      <c r="G28" s="86"/>
      <c r="H28" s="87"/>
      <c r="I28" s="311">
        <v>0.16789999999999999</v>
      </c>
      <c r="J28" s="87"/>
      <c r="K28" s="86"/>
      <c r="L28" s="87" t="s">
        <v>305</v>
      </c>
      <c r="M28" s="98">
        <v>178270</v>
      </c>
      <c r="N28" s="87"/>
      <c r="O28" s="86"/>
      <c r="P28" s="87"/>
      <c r="Q28" s="311">
        <v>0.08</v>
      </c>
      <c r="R28" s="87"/>
      <c r="S28" s="86"/>
      <c r="T28" s="87" t="s">
        <v>305</v>
      </c>
      <c r="U28" s="88" t="s">
        <v>1390</v>
      </c>
      <c r="V28" s="87"/>
      <c r="W28" s="86"/>
      <c r="X28" s="87"/>
      <c r="Y28" s="88" t="s">
        <v>1390</v>
      </c>
      <c r="Z28" s="87"/>
    </row>
    <row r="29" spans="1:26" x14ac:dyDescent="0.25">
      <c r="A29" s="110"/>
      <c r="B29" s="52" t="s">
        <v>1391</v>
      </c>
      <c r="C29" s="37"/>
      <c r="D29" s="38"/>
      <c r="E29" s="39">
        <v>371765</v>
      </c>
      <c r="F29" s="38"/>
      <c r="G29" s="37"/>
      <c r="H29" s="38"/>
      <c r="I29" s="312">
        <v>0.16689999999999999</v>
      </c>
      <c r="J29" s="38"/>
      <c r="K29" s="37"/>
      <c r="L29" s="38"/>
      <c r="M29" s="39">
        <v>178128</v>
      </c>
      <c r="N29" s="38"/>
      <c r="O29" s="37"/>
      <c r="P29" s="38"/>
      <c r="Q29" s="312">
        <v>0.08</v>
      </c>
      <c r="R29" s="38"/>
      <c r="S29" s="37"/>
      <c r="T29" s="38"/>
      <c r="U29" s="39">
        <v>222661</v>
      </c>
      <c r="V29" s="38"/>
      <c r="W29" s="37"/>
      <c r="X29" s="38"/>
      <c r="Y29" s="312">
        <v>0.1</v>
      </c>
      <c r="Z29" s="38"/>
    </row>
    <row r="30" spans="1:26" x14ac:dyDescent="0.25">
      <c r="A30" s="110"/>
      <c r="B30" s="28" t="s">
        <v>1392</v>
      </c>
      <c r="C30" s="30"/>
      <c r="D30" s="32"/>
      <c r="E30" s="34"/>
      <c r="F30" s="32"/>
      <c r="G30" s="30"/>
      <c r="H30" s="32"/>
      <c r="I30" s="34"/>
      <c r="J30" s="32"/>
      <c r="K30" s="30"/>
      <c r="L30" s="32"/>
      <c r="M30" s="34"/>
      <c r="N30" s="32"/>
      <c r="O30" s="30"/>
      <c r="P30" s="32"/>
      <c r="Q30" s="34"/>
      <c r="R30" s="32"/>
      <c r="S30" s="30"/>
      <c r="T30" s="32"/>
      <c r="U30" s="34"/>
      <c r="V30" s="32"/>
      <c r="W30" s="30"/>
      <c r="X30" s="32"/>
      <c r="Y30" s="34"/>
      <c r="Z30" s="32"/>
    </row>
    <row r="31" spans="1:26" x14ac:dyDescent="0.25">
      <c r="A31" s="110"/>
      <c r="B31" s="52" t="s">
        <v>1389</v>
      </c>
      <c r="C31" s="37"/>
      <c r="D31" s="38"/>
      <c r="E31" s="39">
        <v>346353</v>
      </c>
      <c r="F31" s="38"/>
      <c r="G31" s="37"/>
      <c r="H31" s="38"/>
      <c r="I31" s="312">
        <v>0.15529999999999999</v>
      </c>
      <c r="J31" s="38"/>
      <c r="K31" s="37"/>
      <c r="L31" s="38"/>
      <c r="M31" s="39">
        <v>89135</v>
      </c>
      <c r="N31" s="38"/>
      <c r="O31" s="37"/>
      <c r="P31" s="38"/>
      <c r="Q31" s="312">
        <v>0.04</v>
      </c>
      <c r="R31" s="38"/>
      <c r="S31" s="37"/>
      <c r="T31" s="38"/>
      <c r="U31" s="144" t="s">
        <v>1390</v>
      </c>
      <c r="V31" s="38"/>
      <c r="W31" s="37"/>
      <c r="X31" s="38"/>
      <c r="Y31" s="144" t="s">
        <v>1390</v>
      </c>
      <c r="Z31" s="38"/>
    </row>
    <row r="32" spans="1:26" x14ac:dyDescent="0.25">
      <c r="A32" s="110"/>
      <c r="B32" s="28" t="s">
        <v>1393</v>
      </c>
      <c r="C32" s="86"/>
      <c r="D32" s="87"/>
      <c r="E32" s="98">
        <v>343659</v>
      </c>
      <c r="F32" s="87"/>
      <c r="G32" s="86"/>
      <c r="H32" s="87"/>
      <c r="I32" s="311">
        <v>0.1542</v>
      </c>
      <c r="J32" s="87"/>
      <c r="K32" s="86"/>
      <c r="L32" s="87"/>
      <c r="M32" s="98">
        <v>89064</v>
      </c>
      <c r="N32" s="87"/>
      <c r="O32" s="86"/>
      <c r="P32" s="87"/>
      <c r="Q32" s="311">
        <v>0.04</v>
      </c>
      <c r="R32" s="87"/>
      <c r="S32" s="86"/>
      <c r="T32" s="87"/>
      <c r="U32" s="98">
        <v>133596</v>
      </c>
      <c r="V32" s="87"/>
      <c r="W32" s="86"/>
      <c r="X32" s="87"/>
      <c r="Y32" s="311">
        <v>0.06</v>
      </c>
      <c r="Z32" s="87"/>
    </row>
    <row r="33" spans="1:26" x14ac:dyDescent="0.25">
      <c r="A33" s="110"/>
      <c r="B33" s="52" t="s">
        <v>1394</v>
      </c>
      <c r="C33" s="44"/>
      <c r="D33" s="35"/>
      <c r="E33" s="45"/>
      <c r="F33" s="35"/>
      <c r="G33" s="44"/>
      <c r="H33" s="35"/>
      <c r="I33" s="45"/>
      <c r="J33" s="35"/>
      <c r="K33" s="44"/>
      <c r="L33" s="35"/>
      <c r="M33" s="45"/>
      <c r="N33" s="35"/>
      <c r="O33" s="44"/>
      <c r="P33" s="35"/>
      <c r="Q33" s="45"/>
      <c r="R33" s="35"/>
      <c r="S33" s="44"/>
      <c r="T33" s="35"/>
      <c r="U33" s="45"/>
      <c r="V33" s="35"/>
      <c r="W33" s="44"/>
      <c r="X33" s="35"/>
      <c r="Y33" s="45"/>
      <c r="Z33" s="35"/>
    </row>
    <row r="34" spans="1:26" x14ac:dyDescent="0.25">
      <c r="A34" s="110"/>
      <c r="B34" s="28" t="s">
        <v>1389</v>
      </c>
      <c r="C34" s="86"/>
      <c r="D34" s="87"/>
      <c r="E34" s="98">
        <v>346353</v>
      </c>
      <c r="F34" s="87"/>
      <c r="G34" s="86"/>
      <c r="H34" s="87"/>
      <c r="I34" s="311">
        <v>0.1118</v>
      </c>
      <c r="J34" s="87"/>
      <c r="K34" s="86"/>
      <c r="L34" s="87"/>
      <c r="M34" s="98">
        <v>123959</v>
      </c>
      <c r="N34" s="87"/>
      <c r="O34" s="86"/>
      <c r="P34" s="87"/>
      <c r="Q34" s="311">
        <v>0.04</v>
      </c>
      <c r="R34" s="87"/>
      <c r="S34" s="86"/>
      <c r="T34" s="87"/>
      <c r="U34" s="88" t="s">
        <v>1390</v>
      </c>
      <c r="V34" s="87"/>
      <c r="W34" s="86"/>
      <c r="X34" s="87"/>
      <c r="Y34" s="88" t="s">
        <v>1390</v>
      </c>
      <c r="Z34" s="87"/>
    </row>
    <row r="35" spans="1:26" x14ac:dyDescent="0.25">
      <c r="A35" s="110"/>
      <c r="B35" s="52" t="s">
        <v>1391</v>
      </c>
      <c r="C35" s="37"/>
      <c r="D35" s="38"/>
      <c r="E35" s="39">
        <v>343659</v>
      </c>
      <c r="F35" s="38"/>
      <c r="G35" s="37"/>
      <c r="H35" s="38"/>
      <c r="I35" s="312">
        <v>0.111</v>
      </c>
      <c r="J35" s="38"/>
      <c r="K35" s="37"/>
      <c r="L35" s="38"/>
      <c r="M35" s="39">
        <v>123878</v>
      </c>
      <c r="N35" s="38"/>
      <c r="O35" s="37"/>
      <c r="P35" s="38"/>
      <c r="Q35" s="312">
        <v>0.04</v>
      </c>
      <c r="R35" s="38"/>
      <c r="S35" s="37"/>
      <c r="T35" s="38"/>
      <c r="U35" s="39">
        <v>154847</v>
      </c>
      <c r="V35" s="38"/>
      <c r="W35" s="37"/>
      <c r="X35" s="38"/>
      <c r="Y35" s="312">
        <v>0.05</v>
      </c>
      <c r="Z35" s="38"/>
    </row>
    <row r="36" spans="1:26" x14ac:dyDescent="0.25">
      <c r="A36" s="110"/>
      <c r="B36" s="51"/>
      <c r="C36" s="30"/>
      <c r="D36" s="32"/>
      <c r="E36" s="34"/>
      <c r="F36" s="32"/>
      <c r="G36" s="30"/>
      <c r="H36" s="32"/>
      <c r="I36" s="34"/>
      <c r="J36" s="32"/>
      <c r="K36" s="30"/>
      <c r="L36" s="32"/>
      <c r="M36" s="34"/>
      <c r="N36" s="32"/>
      <c r="O36" s="30"/>
      <c r="P36" s="32"/>
      <c r="Q36" s="34"/>
      <c r="R36" s="32"/>
      <c r="S36" s="30"/>
      <c r="T36" s="32"/>
      <c r="U36" s="34"/>
      <c r="V36" s="32"/>
      <c r="W36" s="30"/>
      <c r="X36" s="32"/>
      <c r="Y36" s="34"/>
      <c r="Z36" s="32"/>
    </row>
    <row r="37" spans="1:26" x14ac:dyDescent="0.25">
      <c r="A37" s="110"/>
      <c r="B37" s="102" t="s">
        <v>1395</v>
      </c>
      <c r="C37" s="44"/>
      <c r="D37" s="35"/>
      <c r="E37" s="45"/>
      <c r="F37" s="35"/>
      <c r="G37" s="44"/>
      <c r="H37" s="35"/>
      <c r="I37" s="45"/>
      <c r="J37" s="35"/>
      <c r="K37" s="44"/>
      <c r="L37" s="35"/>
      <c r="M37" s="45"/>
      <c r="N37" s="35"/>
      <c r="O37" s="44"/>
      <c r="P37" s="35"/>
      <c r="Q37" s="45"/>
      <c r="R37" s="35"/>
      <c r="S37" s="44"/>
      <c r="T37" s="35"/>
      <c r="U37" s="45"/>
      <c r="V37" s="35"/>
      <c r="W37" s="44"/>
      <c r="X37" s="35"/>
      <c r="Y37" s="45"/>
      <c r="Z37" s="35"/>
    </row>
    <row r="38" spans="1:26" x14ac:dyDescent="0.25">
      <c r="A38" s="110"/>
      <c r="B38" s="51" t="s">
        <v>1388</v>
      </c>
      <c r="C38" s="30"/>
      <c r="D38" s="32"/>
      <c r="E38" s="34"/>
      <c r="F38" s="32"/>
      <c r="G38" s="30"/>
      <c r="H38" s="32"/>
      <c r="I38" s="34"/>
      <c r="J38" s="32"/>
      <c r="K38" s="30"/>
      <c r="L38" s="32"/>
      <c r="M38" s="34"/>
      <c r="N38" s="32"/>
      <c r="O38" s="30"/>
      <c r="P38" s="32"/>
      <c r="Q38" s="34"/>
      <c r="R38" s="32"/>
      <c r="S38" s="30"/>
      <c r="T38" s="32"/>
      <c r="U38" s="34"/>
      <c r="V38" s="32"/>
      <c r="W38" s="30"/>
      <c r="X38" s="32"/>
      <c r="Y38" s="34"/>
      <c r="Z38" s="32"/>
    </row>
    <row r="39" spans="1:26" x14ac:dyDescent="0.25">
      <c r="A39" s="110"/>
      <c r="B39" s="102" t="s">
        <v>1389</v>
      </c>
      <c r="C39" s="44"/>
      <c r="D39" s="35" t="s">
        <v>305</v>
      </c>
      <c r="E39" s="47">
        <v>359554</v>
      </c>
      <c r="F39" s="35"/>
      <c r="G39" s="44"/>
      <c r="H39" s="35"/>
      <c r="I39" s="313">
        <v>0.16669999999999999</v>
      </c>
      <c r="J39" s="35"/>
      <c r="K39" s="44"/>
      <c r="L39" s="35" t="s">
        <v>305</v>
      </c>
      <c r="M39" s="47">
        <v>172572</v>
      </c>
      <c r="N39" s="35"/>
      <c r="O39" s="44"/>
      <c r="P39" s="35"/>
      <c r="Q39" s="313">
        <v>0.08</v>
      </c>
      <c r="R39" s="35"/>
      <c r="S39" s="44"/>
      <c r="T39" s="35" t="s">
        <v>305</v>
      </c>
      <c r="U39" s="45" t="s">
        <v>1390</v>
      </c>
      <c r="V39" s="35"/>
      <c r="W39" s="44"/>
      <c r="X39" s="35"/>
      <c r="Y39" s="45" t="s">
        <v>1390</v>
      </c>
      <c r="Z39" s="35"/>
    </row>
    <row r="40" spans="1:26" x14ac:dyDescent="0.25">
      <c r="A40" s="110"/>
      <c r="B40" s="51" t="s">
        <v>1391</v>
      </c>
      <c r="C40" s="30"/>
      <c r="D40" s="32"/>
      <c r="E40" s="89">
        <v>358098</v>
      </c>
      <c r="F40" s="32"/>
      <c r="G40" s="30"/>
      <c r="H40" s="32"/>
      <c r="I40" s="314">
        <v>0.1661</v>
      </c>
      <c r="J40" s="32"/>
      <c r="K40" s="30"/>
      <c r="L40" s="32"/>
      <c r="M40" s="89">
        <v>172424</v>
      </c>
      <c r="N40" s="32"/>
      <c r="O40" s="30"/>
      <c r="P40" s="32"/>
      <c r="Q40" s="314">
        <v>0.08</v>
      </c>
      <c r="R40" s="32"/>
      <c r="S40" s="30"/>
      <c r="T40" s="32"/>
      <c r="U40" s="89">
        <v>215530</v>
      </c>
      <c r="V40" s="32"/>
      <c r="W40" s="30"/>
      <c r="X40" s="32"/>
      <c r="Y40" s="314">
        <v>0.1</v>
      </c>
      <c r="Z40" s="32"/>
    </row>
    <row r="41" spans="1:26" x14ac:dyDescent="0.25">
      <c r="A41" s="110"/>
      <c r="B41" s="102" t="s">
        <v>1392</v>
      </c>
      <c r="C41" s="44"/>
      <c r="D41" s="35"/>
      <c r="E41" s="45"/>
      <c r="F41" s="35"/>
      <c r="G41" s="44"/>
      <c r="H41" s="35"/>
      <c r="I41" s="45"/>
      <c r="J41" s="35"/>
      <c r="K41" s="44"/>
      <c r="L41" s="35"/>
      <c r="M41" s="45"/>
      <c r="N41" s="35"/>
      <c r="O41" s="44"/>
      <c r="P41" s="35"/>
      <c r="Q41" s="45"/>
      <c r="R41" s="35"/>
      <c r="S41" s="44"/>
      <c r="T41" s="35"/>
      <c r="U41" s="45"/>
      <c r="V41" s="35"/>
      <c r="W41" s="44"/>
      <c r="X41" s="35"/>
      <c r="Y41" s="45"/>
      <c r="Z41" s="35"/>
    </row>
    <row r="42" spans="1:26" x14ac:dyDescent="0.25">
      <c r="A42" s="110"/>
      <c r="B42" s="51" t="s">
        <v>1389</v>
      </c>
      <c r="C42" s="30"/>
      <c r="D42" s="32"/>
      <c r="E42" s="89">
        <v>332350</v>
      </c>
      <c r="F42" s="32"/>
      <c r="G42" s="30"/>
      <c r="H42" s="32"/>
      <c r="I42" s="314">
        <v>0.15409999999999999</v>
      </c>
      <c r="J42" s="32"/>
      <c r="K42" s="30"/>
      <c r="L42" s="32"/>
      <c r="M42" s="89">
        <v>86286</v>
      </c>
      <c r="N42" s="32"/>
      <c r="O42" s="30"/>
      <c r="P42" s="32"/>
      <c r="Q42" s="314">
        <v>0.04</v>
      </c>
      <c r="R42" s="32"/>
      <c r="S42" s="30"/>
      <c r="T42" s="32"/>
      <c r="U42" s="34" t="s">
        <v>1390</v>
      </c>
      <c r="V42" s="32"/>
      <c r="W42" s="30"/>
      <c r="X42" s="32"/>
      <c r="Y42" s="34" t="s">
        <v>1390</v>
      </c>
      <c r="Z42" s="32"/>
    </row>
    <row r="43" spans="1:26" x14ac:dyDescent="0.25">
      <c r="A43" s="110"/>
      <c r="B43" s="102" t="s">
        <v>1393</v>
      </c>
      <c r="C43" s="44"/>
      <c r="D43" s="35"/>
      <c r="E43" s="47">
        <v>330916</v>
      </c>
      <c r="F43" s="35"/>
      <c r="G43" s="44"/>
      <c r="H43" s="35"/>
      <c r="I43" s="313">
        <v>0.1535</v>
      </c>
      <c r="J43" s="35"/>
      <c r="K43" s="44"/>
      <c r="L43" s="35"/>
      <c r="M43" s="47">
        <v>86212</v>
      </c>
      <c r="N43" s="35"/>
      <c r="O43" s="44"/>
      <c r="P43" s="35"/>
      <c r="Q43" s="313">
        <v>0.04</v>
      </c>
      <c r="R43" s="35"/>
      <c r="S43" s="44"/>
      <c r="T43" s="35"/>
      <c r="U43" s="47">
        <v>129318</v>
      </c>
      <c r="V43" s="35"/>
      <c r="W43" s="44"/>
      <c r="X43" s="35"/>
      <c r="Y43" s="313">
        <v>0.06</v>
      </c>
      <c r="Z43" s="35"/>
    </row>
    <row r="44" spans="1:26" x14ac:dyDescent="0.25">
      <c r="A44" s="110"/>
      <c r="B44" s="51" t="s">
        <v>1394</v>
      </c>
      <c r="C44" s="30"/>
      <c r="D44" s="32"/>
      <c r="E44" s="34"/>
      <c r="F44" s="32"/>
      <c r="G44" s="30"/>
      <c r="H44" s="32"/>
      <c r="I44" s="34"/>
      <c r="J44" s="32"/>
      <c r="K44" s="30"/>
      <c r="L44" s="32"/>
      <c r="M44" s="34"/>
      <c r="N44" s="32"/>
      <c r="O44" s="30"/>
      <c r="P44" s="32"/>
      <c r="Q44" s="34"/>
      <c r="R44" s="32"/>
      <c r="S44" s="30"/>
      <c r="T44" s="32"/>
      <c r="U44" s="34"/>
      <c r="V44" s="32"/>
      <c r="W44" s="30"/>
      <c r="X44" s="32"/>
      <c r="Y44" s="34"/>
      <c r="Z44" s="32"/>
    </row>
    <row r="45" spans="1:26" x14ac:dyDescent="0.25">
      <c r="A45" s="110"/>
      <c r="B45" s="102" t="s">
        <v>1389</v>
      </c>
      <c r="C45" s="44"/>
      <c r="D45" s="35"/>
      <c r="E45" s="47">
        <v>332350</v>
      </c>
      <c r="F45" s="35"/>
      <c r="G45" s="44"/>
      <c r="H45" s="35"/>
      <c r="I45" s="313">
        <v>0.1024</v>
      </c>
      <c r="J45" s="35"/>
      <c r="K45" s="44"/>
      <c r="L45" s="35"/>
      <c r="M45" s="47">
        <v>129820</v>
      </c>
      <c r="N45" s="35"/>
      <c r="O45" s="44"/>
      <c r="P45" s="35"/>
      <c r="Q45" s="313">
        <v>0.04</v>
      </c>
      <c r="R45" s="35"/>
      <c r="S45" s="44"/>
      <c r="T45" s="35"/>
      <c r="U45" s="45" t="s">
        <v>1390</v>
      </c>
      <c r="V45" s="35"/>
      <c r="W45" s="44"/>
      <c r="X45" s="35"/>
      <c r="Y45" s="45" t="s">
        <v>1390</v>
      </c>
      <c r="Z45" s="35"/>
    </row>
    <row r="46" spans="1:26" x14ac:dyDescent="0.25">
      <c r="A46" s="110"/>
      <c r="B46" s="51" t="s">
        <v>1391</v>
      </c>
      <c r="C46" s="30"/>
      <c r="D46" s="32"/>
      <c r="E46" s="89">
        <v>330916</v>
      </c>
      <c r="F46" s="32"/>
      <c r="G46" s="30"/>
      <c r="H46" s="32"/>
      <c r="I46" s="314">
        <v>0.10199999999999999</v>
      </c>
      <c r="J46" s="32"/>
      <c r="K46" s="30"/>
      <c r="L46" s="32"/>
      <c r="M46" s="89">
        <v>129742</v>
      </c>
      <c r="N46" s="32"/>
      <c r="O46" s="30"/>
      <c r="P46" s="32"/>
      <c r="Q46" s="314">
        <v>0.04</v>
      </c>
      <c r="R46" s="32"/>
      <c r="S46" s="30"/>
      <c r="T46" s="32"/>
      <c r="U46" s="89">
        <v>162178</v>
      </c>
      <c r="V46" s="32"/>
      <c r="W46" s="30"/>
      <c r="X46" s="32"/>
      <c r="Y46" s="314">
        <v>0.05</v>
      </c>
      <c r="Z46" s="32"/>
    </row>
    <row r="47" spans="1:26" x14ac:dyDescent="0.25">
      <c r="A47" s="110"/>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row>
  </sheetData>
  <mergeCells count="47">
    <mergeCell ref="B17:Z17"/>
    <mergeCell ref="B18:Z18"/>
    <mergeCell ref="B19:Z19"/>
    <mergeCell ref="B20:Z20"/>
    <mergeCell ref="B47:Z47"/>
    <mergeCell ref="B11:Z11"/>
    <mergeCell ref="B12:Z12"/>
    <mergeCell ref="B13:Z13"/>
    <mergeCell ref="B14:Z14"/>
    <mergeCell ref="B15:Z15"/>
    <mergeCell ref="B16:Z16"/>
    <mergeCell ref="B5:Z5"/>
    <mergeCell ref="B6:Z6"/>
    <mergeCell ref="B7:Z7"/>
    <mergeCell ref="B8:Z8"/>
    <mergeCell ref="B9:Z9"/>
    <mergeCell ref="B10:Z10"/>
    <mergeCell ref="D25:E25"/>
    <mergeCell ref="H25:I25"/>
    <mergeCell ref="L25:Q25"/>
    <mergeCell ref="T25:Y25"/>
    <mergeCell ref="A1:A2"/>
    <mergeCell ref="B1:Z1"/>
    <mergeCell ref="B2:Z2"/>
    <mergeCell ref="B3:Z3"/>
    <mergeCell ref="A4:A47"/>
    <mergeCell ref="B4:Z4"/>
    <mergeCell ref="D24:E24"/>
    <mergeCell ref="H24:I24"/>
    <mergeCell ref="L24:M24"/>
    <mergeCell ref="P24:Q24"/>
    <mergeCell ref="T24:U24"/>
    <mergeCell ref="X24:Y24"/>
    <mergeCell ref="R21:R23"/>
    <mergeCell ref="S21:S23"/>
    <mergeCell ref="T21:Y21"/>
    <mergeCell ref="T22:Y22"/>
    <mergeCell ref="T23:Y23"/>
    <mergeCell ref="Z21:Z23"/>
    <mergeCell ref="B21:B23"/>
    <mergeCell ref="C21:C23"/>
    <mergeCell ref="D21:I23"/>
    <mergeCell ref="J21:J23"/>
    <mergeCell ref="K21:K23"/>
    <mergeCell ref="L21:Q21"/>
    <mergeCell ref="L22:Q22"/>
    <mergeCell ref="L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5.42578125" bestFit="1" customWidth="1"/>
    <col min="9" max="9" width="4.85546875" bestFit="1" customWidth="1"/>
    <col min="13" max="13" width="4.85546875" bestFit="1" customWidth="1"/>
  </cols>
  <sheetData>
    <row r="1" spans="1:14" ht="15" customHeight="1" x14ac:dyDescent="0.25">
      <c r="A1" s="8" t="s">
        <v>13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941</v>
      </c>
      <c r="B3" s="109" t="s">
        <v>7</v>
      </c>
      <c r="C3" s="109"/>
      <c r="D3" s="109"/>
      <c r="E3" s="109"/>
      <c r="F3" s="109"/>
      <c r="G3" s="109"/>
      <c r="H3" s="109"/>
      <c r="I3" s="109"/>
      <c r="J3" s="109"/>
      <c r="K3" s="109"/>
      <c r="L3" s="109"/>
      <c r="M3" s="109"/>
      <c r="N3" s="109"/>
    </row>
    <row r="4" spans="1:14" ht="15" customHeight="1" x14ac:dyDescent="0.25">
      <c r="A4" s="110" t="s">
        <v>1396</v>
      </c>
      <c r="B4" s="109" t="s">
        <v>7</v>
      </c>
      <c r="C4" s="109"/>
      <c r="D4" s="109"/>
      <c r="E4" s="109"/>
      <c r="F4" s="109"/>
      <c r="G4" s="109"/>
      <c r="H4" s="109"/>
      <c r="I4" s="109"/>
      <c r="J4" s="109"/>
      <c r="K4" s="109"/>
      <c r="L4" s="109"/>
      <c r="M4" s="109"/>
      <c r="N4" s="109"/>
    </row>
    <row r="5" spans="1:14" x14ac:dyDescent="0.25">
      <c r="A5" s="110"/>
      <c r="B5" s="113" t="s">
        <v>1397</v>
      </c>
      <c r="C5" s="113"/>
      <c r="D5" s="113"/>
      <c r="E5" s="113"/>
      <c r="F5" s="113"/>
      <c r="G5" s="113"/>
      <c r="H5" s="113"/>
      <c r="I5" s="113"/>
      <c r="J5" s="113"/>
      <c r="K5" s="113"/>
      <c r="L5" s="113"/>
      <c r="M5" s="113"/>
      <c r="N5" s="113"/>
    </row>
    <row r="6" spans="1:14" x14ac:dyDescent="0.25">
      <c r="A6" s="110"/>
      <c r="B6" s="114"/>
      <c r="C6" s="114"/>
      <c r="D6" s="114"/>
      <c r="E6" s="114"/>
      <c r="F6" s="114"/>
      <c r="G6" s="114"/>
      <c r="H6" s="114"/>
      <c r="I6" s="114"/>
      <c r="J6" s="114"/>
      <c r="K6" s="114"/>
      <c r="L6" s="114"/>
      <c r="M6" s="114"/>
      <c r="N6" s="114"/>
    </row>
    <row r="7" spans="1:14" x14ac:dyDescent="0.25">
      <c r="A7" s="110"/>
      <c r="B7" s="114" t="s">
        <v>1398</v>
      </c>
      <c r="C7" s="114"/>
      <c r="D7" s="114"/>
      <c r="E7" s="114"/>
      <c r="F7" s="114"/>
      <c r="G7" s="114"/>
      <c r="H7" s="114"/>
      <c r="I7" s="114"/>
      <c r="J7" s="114"/>
      <c r="K7" s="114"/>
      <c r="L7" s="114"/>
      <c r="M7" s="114"/>
      <c r="N7" s="114"/>
    </row>
    <row r="8" spans="1:14" x14ac:dyDescent="0.25">
      <c r="A8" s="110"/>
      <c r="B8" s="114"/>
      <c r="C8" s="114"/>
      <c r="D8" s="114"/>
      <c r="E8" s="114"/>
      <c r="F8" s="114"/>
      <c r="G8" s="114"/>
      <c r="H8" s="114"/>
      <c r="I8" s="114"/>
      <c r="J8" s="114"/>
      <c r="K8" s="114"/>
      <c r="L8" s="114"/>
      <c r="M8" s="114"/>
      <c r="N8" s="114"/>
    </row>
    <row r="9" spans="1:14" ht="15.75" thickBot="1" x14ac:dyDescent="0.3">
      <c r="A9" s="110"/>
      <c r="B9" s="142" t="s">
        <v>330</v>
      </c>
      <c r="C9" s="12"/>
      <c r="D9" s="67">
        <v>2013</v>
      </c>
      <c r="E9" s="67"/>
      <c r="F9" s="12"/>
      <c r="G9" s="21"/>
      <c r="H9" s="66">
        <v>2012</v>
      </c>
      <c r="I9" s="66"/>
      <c r="J9" s="21"/>
      <c r="K9" s="21"/>
      <c r="L9" s="66">
        <v>2011</v>
      </c>
      <c r="M9" s="66"/>
      <c r="N9" s="21"/>
    </row>
    <row r="10" spans="1:14" x14ac:dyDescent="0.25">
      <c r="A10" s="110"/>
      <c r="B10" s="20"/>
      <c r="C10" s="21"/>
      <c r="D10" s="177"/>
      <c r="E10" s="177"/>
      <c r="F10" s="21"/>
      <c r="G10" s="21"/>
      <c r="H10" s="177"/>
      <c r="I10" s="177"/>
      <c r="J10" s="21"/>
      <c r="K10" s="21"/>
      <c r="L10" s="177"/>
      <c r="M10" s="177"/>
      <c r="N10" s="21"/>
    </row>
    <row r="11" spans="1:14" x14ac:dyDescent="0.25">
      <c r="A11" s="110"/>
      <c r="B11" s="84" t="s">
        <v>1399</v>
      </c>
      <c r="C11" s="86"/>
      <c r="D11" s="87" t="s">
        <v>305</v>
      </c>
      <c r="E11" s="98">
        <v>5637</v>
      </c>
      <c r="F11" s="87"/>
      <c r="G11" s="30"/>
      <c r="H11" s="32"/>
      <c r="I11" s="89">
        <v>5262</v>
      </c>
      <c r="J11" s="32"/>
      <c r="K11" s="30"/>
      <c r="L11" s="32"/>
      <c r="M11" s="89">
        <v>4757</v>
      </c>
      <c r="N11" s="32"/>
    </row>
    <row r="12" spans="1:14" x14ac:dyDescent="0.25">
      <c r="A12" s="110"/>
      <c r="B12" s="90" t="s">
        <v>1400</v>
      </c>
      <c r="C12" s="37"/>
      <c r="D12" s="38"/>
      <c r="E12" s="39">
        <v>1402</v>
      </c>
      <c r="F12" s="38"/>
      <c r="G12" s="44"/>
      <c r="H12" s="35"/>
      <c r="I12" s="47">
        <v>1213</v>
      </c>
      <c r="J12" s="35"/>
      <c r="K12" s="44"/>
      <c r="L12" s="35"/>
      <c r="M12" s="47">
        <v>1033</v>
      </c>
      <c r="N12" s="35"/>
    </row>
    <row r="13" spans="1:14" x14ac:dyDescent="0.25">
      <c r="A13" s="110"/>
      <c r="B13" s="32"/>
      <c r="C13" s="30"/>
      <c r="D13" s="32"/>
      <c r="E13" s="34"/>
      <c r="F13" s="32"/>
      <c r="G13" s="30"/>
      <c r="H13" s="32"/>
      <c r="I13" s="34"/>
      <c r="J13" s="32"/>
      <c r="K13" s="30"/>
      <c r="L13" s="32"/>
      <c r="M13" s="34"/>
      <c r="N13" s="32"/>
    </row>
    <row r="14" spans="1:14" x14ac:dyDescent="0.25">
      <c r="A14" s="110"/>
      <c r="B14" s="90" t="s">
        <v>1401</v>
      </c>
      <c r="C14" s="37"/>
      <c r="D14" s="38"/>
      <c r="E14" s="39">
        <v>2508</v>
      </c>
      <c r="F14" s="38"/>
      <c r="G14" s="44"/>
      <c r="H14" s="35"/>
      <c r="I14" s="47">
        <v>2416</v>
      </c>
      <c r="J14" s="35"/>
      <c r="K14" s="44"/>
      <c r="L14" s="35"/>
      <c r="M14" s="47">
        <v>2042</v>
      </c>
      <c r="N14" s="35"/>
    </row>
    <row r="15" spans="1:14" ht="26.25" x14ac:dyDescent="0.25">
      <c r="A15" s="110"/>
      <c r="B15" s="51" t="s">
        <v>1402</v>
      </c>
      <c r="C15" s="86"/>
      <c r="D15" s="87"/>
      <c r="E15" s="98">
        <v>2078</v>
      </c>
      <c r="F15" s="87"/>
      <c r="G15" s="30"/>
      <c r="H15" s="32"/>
      <c r="I15" s="89">
        <v>2240</v>
      </c>
      <c r="J15" s="32"/>
      <c r="K15" s="30"/>
      <c r="L15" s="32"/>
      <c r="M15" s="89">
        <v>2867</v>
      </c>
      <c r="N15" s="32"/>
    </row>
    <row r="16" spans="1:14" ht="26.25" x14ac:dyDescent="0.25">
      <c r="A16" s="110"/>
      <c r="B16" s="102" t="s">
        <v>1403</v>
      </c>
      <c r="C16" s="37"/>
      <c r="D16" s="38"/>
      <c r="E16" s="39">
        <v>1489</v>
      </c>
      <c r="F16" s="38"/>
      <c r="G16" s="44"/>
      <c r="H16" s="35"/>
      <c r="I16" s="47">
        <v>1683</v>
      </c>
      <c r="J16" s="35"/>
      <c r="K16" s="44"/>
      <c r="L16" s="35"/>
      <c r="M16" s="47">
        <v>2127</v>
      </c>
      <c r="N16" s="35"/>
    </row>
    <row r="17" spans="1:14" ht="26.25" x14ac:dyDescent="0.25">
      <c r="A17" s="110"/>
      <c r="B17" s="51" t="s">
        <v>1404</v>
      </c>
      <c r="C17" s="86"/>
      <c r="D17" s="87"/>
      <c r="E17" s="98">
        <v>2618</v>
      </c>
      <c r="F17" s="87"/>
      <c r="G17" s="30"/>
      <c r="H17" s="32"/>
      <c r="I17" s="89">
        <v>2678</v>
      </c>
      <c r="J17" s="32"/>
      <c r="K17" s="30"/>
      <c r="L17" s="32"/>
      <c r="M17" s="89">
        <v>3008</v>
      </c>
      <c r="N17" s="32"/>
    </row>
    <row r="18" spans="1:14" ht="26.25" x14ac:dyDescent="0.25">
      <c r="A18" s="110"/>
      <c r="B18" s="102" t="s">
        <v>1405</v>
      </c>
      <c r="C18" s="37"/>
      <c r="D18" s="38"/>
      <c r="E18" s="39">
        <v>2216</v>
      </c>
      <c r="F18" s="38"/>
      <c r="G18" s="44"/>
      <c r="H18" s="35"/>
      <c r="I18" s="47">
        <v>3107</v>
      </c>
      <c r="J18" s="35"/>
      <c r="K18" s="44"/>
      <c r="L18" s="35"/>
      <c r="M18" s="47">
        <v>3492</v>
      </c>
      <c r="N18" s="35"/>
    </row>
    <row r="19" spans="1:14" ht="26.25" x14ac:dyDescent="0.25">
      <c r="A19" s="110"/>
      <c r="B19" s="51" t="s">
        <v>1406</v>
      </c>
      <c r="C19" s="315"/>
      <c r="D19" s="316"/>
      <c r="E19" s="317">
        <v>726</v>
      </c>
      <c r="F19" s="316"/>
      <c r="G19" s="250"/>
      <c r="H19" s="185"/>
      <c r="I19" s="318">
        <v>1642</v>
      </c>
      <c r="J19" s="185"/>
      <c r="K19" s="250"/>
      <c r="L19" s="185"/>
      <c r="M19" s="318">
        <v>1968</v>
      </c>
      <c r="N19" s="185"/>
    </row>
    <row r="20" spans="1:14" x14ac:dyDescent="0.25">
      <c r="A20" s="110"/>
      <c r="B20" s="51" t="s">
        <v>1407</v>
      </c>
      <c r="C20" s="315"/>
      <c r="D20" s="316"/>
      <c r="E20" s="317"/>
      <c r="F20" s="316"/>
      <c r="G20" s="250"/>
      <c r="H20" s="185"/>
      <c r="I20" s="318"/>
      <c r="J20" s="185"/>
      <c r="K20" s="250"/>
      <c r="L20" s="185"/>
      <c r="M20" s="318"/>
      <c r="N20" s="185"/>
    </row>
    <row r="21" spans="1:14" ht="26.25" x14ac:dyDescent="0.25">
      <c r="A21" s="110"/>
      <c r="B21" s="102" t="s">
        <v>1408</v>
      </c>
      <c r="C21" s="37"/>
      <c r="D21" s="38"/>
      <c r="E21" s="39">
        <v>2460</v>
      </c>
      <c r="F21" s="38"/>
      <c r="G21" s="44"/>
      <c r="H21" s="35"/>
      <c r="I21" s="47">
        <v>1916</v>
      </c>
      <c r="J21" s="35"/>
      <c r="K21" s="44"/>
      <c r="L21" s="35"/>
      <c r="M21" s="47">
        <v>1842</v>
      </c>
      <c r="N21" s="35"/>
    </row>
    <row r="22" spans="1:14" x14ac:dyDescent="0.25">
      <c r="A22" s="110"/>
      <c r="B22" s="51" t="s">
        <v>1409</v>
      </c>
      <c r="C22" s="86"/>
      <c r="D22" s="87"/>
      <c r="E22" s="98">
        <v>1204</v>
      </c>
      <c r="F22" s="87"/>
      <c r="G22" s="30"/>
      <c r="H22" s="32"/>
      <c r="I22" s="89">
        <v>1722</v>
      </c>
      <c r="J22" s="32"/>
      <c r="K22" s="30"/>
      <c r="L22" s="32"/>
      <c r="M22" s="89">
        <v>1595</v>
      </c>
      <c r="N22" s="32"/>
    </row>
    <row r="23" spans="1:14" x14ac:dyDescent="0.25">
      <c r="A23" s="110"/>
      <c r="B23" s="102" t="s">
        <v>1410</v>
      </c>
      <c r="C23" s="37"/>
      <c r="D23" s="38"/>
      <c r="E23" s="39">
        <v>1895</v>
      </c>
      <c r="F23" s="38"/>
      <c r="G23" s="44"/>
      <c r="H23" s="35"/>
      <c r="I23" s="45">
        <v>500</v>
      </c>
      <c r="J23" s="35"/>
      <c r="K23" s="44"/>
      <c r="L23" s="35"/>
      <c r="M23" s="45" t="s">
        <v>310</v>
      </c>
      <c r="N23" s="35"/>
    </row>
    <row r="24" spans="1:14" x14ac:dyDescent="0.25">
      <c r="A24" s="110"/>
      <c r="B24" s="112"/>
      <c r="C24" s="112"/>
      <c r="D24" s="112"/>
      <c r="E24" s="112"/>
      <c r="F24" s="112"/>
      <c r="G24" s="112"/>
      <c r="H24" s="112"/>
      <c r="I24" s="112"/>
      <c r="J24" s="112"/>
      <c r="K24" s="112"/>
      <c r="L24" s="112"/>
      <c r="M24" s="112"/>
      <c r="N24" s="112"/>
    </row>
  </sheetData>
  <mergeCells count="29">
    <mergeCell ref="B24:N24"/>
    <mergeCell ref="A1:A2"/>
    <mergeCell ref="B1:N1"/>
    <mergeCell ref="B2:N2"/>
    <mergeCell ref="B3:N3"/>
    <mergeCell ref="A4:A24"/>
    <mergeCell ref="B4:N4"/>
    <mergeCell ref="B5:N5"/>
    <mergeCell ref="B6:N6"/>
    <mergeCell ref="B7:N7"/>
    <mergeCell ref="B8:N8"/>
    <mergeCell ref="I19:I20"/>
    <mergeCell ref="J19:J20"/>
    <mergeCell ref="K19:K20"/>
    <mergeCell ref="L19:L20"/>
    <mergeCell ref="M19:M20"/>
    <mergeCell ref="N19:N20"/>
    <mergeCell ref="C19:C20"/>
    <mergeCell ref="D19:D20"/>
    <mergeCell ref="E19:E20"/>
    <mergeCell ref="F19:F20"/>
    <mergeCell ref="G19:G20"/>
    <mergeCell ref="H19:H20"/>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6.5703125" bestFit="1" customWidth="1"/>
    <col min="10" max="10" width="1.5703125" bestFit="1" customWidth="1"/>
    <col min="13" max="13" width="6.28515625" bestFit="1" customWidth="1"/>
    <col min="14" max="14" width="1.5703125" bestFit="1" customWidth="1"/>
  </cols>
  <sheetData>
    <row r="1" spans="1:14" ht="15" customHeight="1" x14ac:dyDescent="0.25">
      <c r="A1" s="8" t="s">
        <v>14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412</v>
      </c>
      <c r="B3" s="109" t="s">
        <v>7</v>
      </c>
      <c r="C3" s="109"/>
      <c r="D3" s="109"/>
      <c r="E3" s="109"/>
      <c r="F3" s="109"/>
      <c r="G3" s="109"/>
      <c r="H3" s="109"/>
      <c r="I3" s="109"/>
      <c r="J3" s="109"/>
      <c r="K3" s="109"/>
      <c r="L3" s="109"/>
      <c r="M3" s="109"/>
      <c r="N3" s="109"/>
    </row>
    <row r="4" spans="1:14" ht="15" customHeight="1" x14ac:dyDescent="0.25">
      <c r="A4" s="110" t="s">
        <v>1411</v>
      </c>
      <c r="B4" s="109" t="s">
        <v>7</v>
      </c>
      <c r="C4" s="109"/>
      <c r="D4" s="109"/>
      <c r="E4" s="109"/>
      <c r="F4" s="109"/>
      <c r="G4" s="109"/>
      <c r="H4" s="109"/>
      <c r="I4" s="109"/>
      <c r="J4" s="109"/>
      <c r="K4" s="109"/>
      <c r="L4" s="109"/>
      <c r="M4" s="109"/>
      <c r="N4" s="109"/>
    </row>
    <row r="5" spans="1:14" x14ac:dyDescent="0.25">
      <c r="A5" s="110"/>
      <c r="B5" s="113" t="s">
        <v>1413</v>
      </c>
      <c r="C5" s="113"/>
      <c r="D5" s="113"/>
      <c r="E5" s="113"/>
      <c r="F5" s="113"/>
      <c r="G5" s="113"/>
      <c r="H5" s="113"/>
      <c r="I5" s="113"/>
      <c r="J5" s="113"/>
      <c r="K5" s="113"/>
      <c r="L5" s="113"/>
      <c r="M5" s="113"/>
      <c r="N5" s="113"/>
    </row>
    <row r="6" spans="1:14" x14ac:dyDescent="0.25">
      <c r="A6" s="110"/>
      <c r="B6" s="114"/>
      <c r="C6" s="114"/>
      <c r="D6" s="114"/>
      <c r="E6" s="114"/>
      <c r="F6" s="114"/>
      <c r="G6" s="114"/>
      <c r="H6" s="114"/>
      <c r="I6" s="114"/>
      <c r="J6" s="114"/>
      <c r="K6" s="114"/>
      <c r="L6" s="114"/>
      <c r="M6" s="114"/>
      <c r="N6" s="114"/>
    </row>
    <row r="7" spans="1:14" x14ac:dyDescent="0.25">
      <c r="A7" s="110"/>
      <c r="B7" s="114" t="s">
        <v>1414</v>
      </c>
      <c r="C7" s="114"/>
      <c r="D7" s="114"/>
      <c r="E7" s="114"/>
      <c r="F7" s="114"/>
      <c r="G7" s="114"/>
      <c r="H7" s="114"/>
      <c r="I7" s="114"/>
      <c r="J7" s="114"/>
      <c r="K7" s="114"/>
      <c r="L7" s="114"/>
      <c r="M7" s="114"/>
      <c r="N7" s="114"/>
    </row>
    <row r="8" spans="1:14" x14ac:dyDescent="0.25">
      <c r="A8" s="110"/>
      <c r="B8" s="112"/>
      <c r="C8" s="112"/>
      <c r="D8" s="112"/>
      <c r="E8" s="112"/>
      <c r="F8" s="112"/>
      <c r="G8" s="112"/>
      <c r="H8" s="112"/>
      <c r="I8" s="112"/>
      <c r="J8" s="112"/>
      <c r="K8" s="112"/>
      <c r="L8" s="112"/>
      <c r="M8" s="112"/>
      <c r="N8" s="112"/>
    </row>
    <row r="9" spans="1:14" ht="15.75" thickBot="1" x14ac:dyDescent="0.3">
      <c r="A9" s="110"/>
      <c r="B9" s="20" t="s">
        <v>1415</v>
      </c>
      <c r="C9" s="21"/>
      <c r="D9" s="66" t="s">
        <v>1416</v>
      </c>
      <c r="E9" s="66"/>
      <c r="F9" s="66"/>
      <c r="G9" s="66"/>
      <c r="H9" s="66"/>
      <c r="I9" s="66"/>
      <c r="J9" s="21"/>
    </row>
    <row r="10" spans="1:14" ht="15.75" thickBot="1" x14ac:dyDescent="0.3">
      <c r="A10" s="110"/>
      <c r="B10" s="142" t="s">
        <v>330</v>
      </c>
      <c r="C10" s="12"/>
      <c r="D10" s="68">
        <v>2013</v>
      </c>
      <c r="E10" s="68"/>
      <c r="F10" s="12"/>
      <c r="G10" s="21"/>
      <c r="H10" s="69">
        <v>2012</v>
      </c>
      <c r="I10" s="69"/>
      <c r="J10" s="21"/>
    </row>
    <row r="11" spans="1:14" x14ac:dyDescent="0.25">
      <c r="A11" s="110"/>
      <c r="B11" s="197" t="s">
        <v>390</v>
      </c>
      <c r="C11" s="30"/>
      <c r="D11" s="32"/>
      <c r="E11" s="34"/>
      <c r="F11" s="32"/>
      <c r="G11" s="30"/>
      <c r="H11" s="32"/>
      <c r="I11" s="34"/>
      <c r="J11" s="32"/>
    </row>
    <row r="12" spans="1:14" x14ac:dyDescent="0.25">
      <c r="A12" s="110"/>
      <c r="B12" s="102" t="s">
        <v>1417</v>
      </c>
      <c r="C12" s="37"/>
      <c r="D12" s="38" t="s">
        <v>305</v>
      </c>
      <c r="E12" s="39">
        <v>4208</v>
      </c>
      <c r="F12" s="38"/>
      <c r="G12" s="44"/>
      <c r="H12" s="35"/>
      <c r="I12" s="47">
        <v>3335</v>
      </c>
      <c r="J12" s="35"/>
    </row>
    <row r="13" spans="1:14" ht="26.25" x14ac:dyDescent="0.25">
      <c r="A13" s="110"/>
      <c r="B13" s="51" t="s">
        <v>1418</v>
      </c>
      <c r="C13" s="86"/>
      <c r="D13" s="87"/>
      <c r="E13" s="98">
        <v>414212</v>
      </c>
      <c r="F13" s="87"/>
      <c r="G13" s="30"/>
      <c r="H13" s="32"/>
      <c r="I13" s="89">
        <v>399688</v>
      </c>
      <c r="J13" s="32"/>
    </row>
    <row r="14" spans="1:14" x14ac:dyDescent="0.25">
      <c r="A14" s="110"/>
      <c r="B14" s="102" t="s">
        <v>791</v>
      </c>
      <c r="C14" s="37"/>
      <c r="D14" s="38"/>
      <c r="E14" s="144">
        <v>7</v>
      </c>
      <c r="F14" s="38"/>
      <c r="G14" s="44"/>
      <c r="H14" s="35"/>
      <c r="I14" s="45">
        <v>152</v>
      </c>
      <c r="J14" s="35"/>
    </row>
    <row r="15" spans="1:14" ht="15.75" thickBot="1" x14ac:dyDescent="0.3">
      <c r="A15" s="110"/>
      <c r="B15" s="51" t="s">
        <v>60</v>
      </c>
      <c r="C15" s="86"/>
      <c r="D15" s="92"/>
      <c r="E15" s="99">
        <v>1659</v>
      </c>
      <c r="F15" s="87"/>
      <c r="G15" s="30"/>
      <c r="H15" s="95"/>
      <c r="I15" s="96">
        <v>1637</v>
      </c>
      <c r="J15" s="32"/>
    </row>
    <row r="16" spans="1:14" ht="15.75" thickBot="1" x14ac:dyDescent="0.3">
      <c r="A16" s="110"/>
      <c r="B16" s="102" t="s">
        <v>1419</v>
      </c>
      <c r="C16" s="37"/>
      <c r="D16" s="41" t="s">
        <v>305</v>
      </c>
      <c r="E16" s="62">
        <v>420086</v>
      </c>
      <c r="F16" s="38"/>
      <c r="G16" s="44"/>
      <c r="H16" s="48"/>
      <c r="I16" s="65">
        <v>404812</v>
      </c>
      <c r="J16" s="35"/>
    </row>
    <row r="17" spans="1:14" ht="15.75" thickTop="1" x14ac:dyDescent="0.25">
      <c r="A17" s="110"/>
      <c r="B17" s="51"/>
      <c r="C17" s="30"/>
      <c r="D17" s="32"/>
      <c r="E17" s="34"/>
      <c r="F17" s="32"/>
      <c r="G17" s="30"/>
      <c r="H17" s="32"/>
      <c r="I17" s="34"/>
      <c r="J17" s="32"/>
    </row>
    <row r="18" spans="1:14" x14ac:dyDescent="0.25">
      <c r="A18" s="110"/>
      <c r="B18" s="198" t="s">
        <v>1420</v>
      </c>
      <c r="C18" s="44"/>
      <c r="D18" s="35"/>
      <c r="E18" s="45"/>
      <c r="F18" s="35"/>
      <c r="G18" s="44"/>
      <c r="H18" s="35"/>
      <c r="I18" s="45"/>
      <c r="J18" s="35"/>
    </row>
    <row r="19" spans="1:14" x14ac:dyDescent="0.25">
      <c r="A19" s="110"/>
      <c r="B19" s="51" t="s">
        <v>1421</v>
      </c>
      <c r="C19" s="86"/>
      <c r="D19" s="87" t="s">
        <v>305</v>
      </c>
      <c r="E19" s="98">
        <v>46394</v>
      </c>
      <c r="F19" s="87"/>
      <c r="G19" s="30"/>
      <c r="H19" s="32"/>
      <c r="I19" s="89">
        <v>46394</v>
      </c>
      <c r="J19" s="32"/>
    </row>
    <row r="20" spans="1:14" ht="15.75" thickBot="1" x14ac:dyDescent="0.3">
      <c r="A20" s="110"/>
      <c r="B20" s="102" t="s">
        <v>72</v>
      </c>
      <c r="C20" s="37"/>
      <c r="D20" s="54"/>
      <c r="E20" s="56">
        <v>1770</v>
      </c>
      <c r="F20" s="38"/>
      <c r="G20" s="44"/>
      <c r="H20" s="59"/>
      <c r="I20" s="61">
        <v>2301</v>
      </c>
      <c r="J20" s="35"/>
    </row>
    <row r="21" spans="1:14" x14ac:dyDescent="0.25">
      <c r="A21" s="110"/>
      <c r="B21" s="51" t="s">
        <v>1422</v>
      </c>
      <c r="C21" s="86"/>
      <c r="D21" s="87"/>
      <c r="E21" s="98">
        <v>48164</v>
      </c>
      <c r="F21" s="87"/>
      <c r="G21" s="30"/>
      <c r="H21" s="32"/>
      <c r="I21" s="89">
        <v>48695</v>
      </c>
      <c r="J21" s="32"/>
    </row>
    <row r="22" spans="1:14" x14ac:dyDescent="0.25">
      <c r="A22" s="110"/>
      <c r="B22" s="102"/>
      <c r="C22" s="44"/>
      <c r="D22" s="35"/>
      <c r="E22" s="45"/>
      <c r="F22" s="35"/>
      <c r="G22" s="44"/>
      <c r="H22" s="35"/>
      <c r="I22" s="45"/>
      <c r="J22" s="35"/>
    </row>
    <row r="23" spans="1:14" ht="15.75" thickBot="1" x14ac:dyDescent="0.3">
      <c r="A23" s="110"/>
      <c r="B23" s="51" t="s">
        <v>1423</v>
      </c>
      <c r="C23" s="86"/>
      <c r="D23" s="92"/>
      <c r="E23" s="99">
        <v>371922</v>
      </c>
      <c r="F23" s="87"/>
      <c r="G23" s="30"/>
      <c r="H23" s="95"/>
      <c r="I23" s="96">
        <v>356117</v>
      </c>
      <c r="J23" s="32"/>
    </row>
    <row r="24" spans="1:14" x14ac:dyDescent="0.25">
      <c r="A24" s="110"/>
      <c r="B24" s="102"/>
      <c r="C24" s="44"/>
      <c r="D24" s="35"/>
      <c r="E24" s="45"/>
      <c r="F24" s="35"/>
      <c r="G24" s="44"/>
      <c r="H24" s="35"/>
      <c r="I24" s="45"/>
      <c r="J24" s="35"/>
    </row>
    <row r="25" spans="1:14" ht="15.75" thickBot="1" x14ac:dyDescent="0.3">
      <c r="A25" s="110"/>
      <c r="B25" s="51" t="s">
        <v>1424</v>
      </c>
      <c r="C25" s="86"/>
      <c r="D25" s="103" t="s">
        <v>305</v>
      </c>
      <c r="E25" s="104">
        <v>420086</v>
      </c>
      <c r="F25" s="87"/>
      <c r="G25" s="30"/>
      <c r="H25" s="106"/>
      <c r="I25" s="147">
        <v>404812</v>
      </c>
      <c r="J25" s="32"/>
    </row>
    <row r="26" spans="1:14" ht="15.75" thickTop="1" x14ac:dyDescent="0.25">
      <c r="A26" s="110"/>
      <c r="B26" s="112"/>
      <c r="C26" s="112"/>
      <c r="D26" s="112"/>
      <c r="E26" s="112"/>
      <c r="F26" s="112"/>
      <c r="G26" s="112"/>
      <c r="H26" s="112"/>
      <c r="I26" s="112"/>
      <c r="J26" s="112"/>
      <c r="K26" s="112"/>
      <c r="L26" s="112"/>
      <c r="M26" s="112"/>
      <c r="N26" s="112"/>
    </row>
    <row r="27" spans="1:14" x14ac:dyDescent="0.25">
      <c r="A27" s="110"/>
      <c r="B27" s="112"/>
      <c r="C27" s="112"/>
      <c r="D27" s="112"/>
      <c r="E27" s="112"/>
      <c r="F27" s="112"/>
      <c r="G27" s="112"/>
      <c r="H27" s="112"/>
      <c r="I27" s="112"/>
      <c r="J27" s="112"/>
      <c r="K27" s="112"/>
      <c r="L27" s="112"/>
      <c r="M27" s="112"/>
      <c r="N27" s="112"/>
    </row>
    <row r="28" spans="1:14" ht="15.75" thickBot="1" x14ac:dyDescent="0.3">
      <c r="A28" s="110"/>
      <c r="B28" s="20" t="s">
        <v>1425</v>
      </c>
      <c r="C28" s="21"/>
      <c r="D28" s="66" t="s">
        <v>1426</v>
      </c>
      <c r="E28" s="66"/>
      <c r="F28" s="66"/>
      <c r="G28" s="66"/>
      <c r="H28" s="66"/>
      <c r="I28" s="66"/>
      <c r="J28" s="66"/>
      <c r="K28" s="66"/>
      <c r="L28" s="66"/>
      <c r="M28" s="66"/>
      <c r="N28" s="21"/>
    </row>
    <row r="29" spans="1:14" ht="15.75" thickBot="1" x14ac:dyDescent="0.3">
      <c r="A29" s="110"/>
      <c r="B29" s="142" t="s">
        <v>330</v>
      </c>
      <c r="C29" s="12"/>
      <c r="D29" s="68">
        <v>2013</v>
      </c>
      <c r="E29" s="68"/>
      <c r="F29" s="12"/>
      <c r="G29" s="21"/>
      <c r="H29" s="69">
        <v>2012</v>
      </c>
      <c r="I29" s="69"/>
      <c r="J29" s="21"/>
      <c r="K29" s="21"/>
      <c r="L29" s="69">
        <v>2011</v>
      </c>
      <c r="M29" s="69"/>
      <c r="N29" s="21"/>
    </row>
    <row r="30" spans="1:14" x14ac:dyDescent="0.25">
      <c r="A30" s="110"/>
      <c r="B30" s="20"/>
      <c r="C30" s="21"/>
      <c r="D30" s="177"/>
      <c r="E30" s="177"/>
      <c r="F30" s="21"/>
      <c r="G30" s="21"/>
      <c r="H30" s="177"/>
      <c r="I30" s="177"/>
      <c r="J30" s="21"/>
      <c r="K30" s="21"/>
      <c r="L30" s="177"/>
      <c r="M30" s="177"/>
      <c r="N30" s="21"/>
    </row>
    <row r="31" spans="1:14" x14ac:dyDescent="0.25">
      <c r="A31" s="110"/>
      <c r="B31" s="51" t="s">
        <v>1427</v>
      </c>
      <c r="C31" s="86"/>
      <c r="D31" s="87" t="s">
        <v>305</v>
      </c>
      <c r="E31" s="98">
        <v>10500</v>
      </c>
      <c r="F31" s="87"/>
      <c r="G31" s="30"/>
      <c r="H31" s="32"/>
      <c r="I31" s="89">
        <v>10000</v>
      </c>
      <c r="J31" s="32"/>
      <c r="K31" s="30"/>
      <c r="L31" s="32"/>
      <c r="M31" s="89">
        <v>9500</v>
      </c>
      <c r="N31" s="32"/>
    </row>
    <row r="32" spans="1:14" ht="26.25" x14ac:dyDescent="0.25">
      <c r="A32" s="110"/>
      <c r="B32" s="102" t="s">
        <v>1428</v>
      </c>
      <c r="C32" s="37"/>
      <c r="D32" s="38"/>
      <c r="E32" s="39">
        <v>12102</v>
      </c>
      <c r="F32" s="38"/>
      <c r="G32" s="44"/>
      <c r="H32" s="35"/>
      <c r="I32" s="45" t="s">
        <v>1429</v>
      </c>
      <c r="J32" s="35" t="s">
        <v>307</v>
      </c>
      <c r="K32" s="44"/>
      <c r="L32" s="35"/>
      <c r="M32" s="47">
        <v>5862</v>
      </c>
      <c r="N32" s="35"/>
    </row>
    <row r="33" spans="1:14" x14ac:dyDescent="0.25">
      <c r="A33" s="110"/>
      <c r="B33" s="51" t="s">
        <v>1430</v>
      </c>
      <c r="C33" s="86"/>
      <c r="D33" s="87"/>
      <c r="E33" s="88" t="s">
        <v>1431</v>
      </c>
      <c r="F33" s="87" t="s">
        <v>307</v>
      </c>
      <c r="G33" s="30"/>
      <c r="H33" s="32"/>
      <c r="I33" s="34" t="s">
        <v>1432</v>
      </c>
      <c r="J33" s="32" t="s">
        <v>307</v>
      </c>
      <c r="K33" s="30"/>
      <c r="L33" s="32"/>
      <c r="M33" s="34" t="s">
        <v>1433</v>
      </c>
      <c r="N33" s="32" t="s">
        <v>307</v>
      </c>
    </row>
    <row r="34" spans="1:14" ht="15.75" thickBot="1" x14ac:dyDescent="0.3">
      <c r="A34" s="110"/>
      <c r="B34" s="102" t="s">
        <v>1434</v>
      </c>
      <c r="C34" s="37"/>
      <c r="D34" s="54"/>
      <c r="E34" s="55" t="s">
        <v>1435</v>
      </c>
      <c r="F34" s="38" t="s">
        <v>307</v>
      </c>
      <c r="G34" s="44"/>
      <c r="H34" s="59"/>
      <c r="I34" s="60" t="s">
        <v>1436</v>
      </c>
      <c r="J34" s="35" t="s">
        <v>307</v>
      </c>
      <c r="K34" s="44"/>
      <c r="L34" s="59"/>
      <c r="M34" s="60" t="s">
        <v>1437</v>
      </c>
      <c r="N34" s="35" t="s">
        <v>307</v>
      </c>
    </row>
    <row r="35" spans="1:14" x14ac:dyDescent="0.25">
      <c r="A35" s="110"/>
      <c r="B35" s="51" t="s">
        <v>1438</v>
      </c>
      <c r="C35" s="86"/>
      <c r="D35" s="87"/>
      <c r="E35" s="98">
        <v>20699</v>
      </c>
      <c r="F35" s="87"/>
      <c r="G35" s="30"/>
      <c r="H35" s="32"/>
      <c r="I35" s="34" t="s">
        <v>1439</v>
      </c>
      <c r="J35" s="32" t="s">
        <v>307</v>
      </c>
      <c r="K35" s="30"/>
      <c r="L35" s="32"/>
      <c r="M35" s="89">
        <v>13642</v>
      </c>
      <c r="N35" s="32"/>
    </row>
    <row r="36" spans="1:14" x14ac:dyDescent="0.25">
      <c r="A36" s="110"/>
      <c r="B36" s="102"/>
      <c r="C36" s="44"/>
      <c r="D36" s="35"/>
      <c r="E36" s="45"/>
      <c r="F36" s="35"/>
      <c r="G36" s="44"/>
      <c r="H36" s="35"/>
      <c r="I36" s="45"/>
      <c r="J36" s="35"/>
      <c r="K36" s="44"/>
      <c r="L36" s="35"/>
      <c r="M36" s="45"/>
      <c r="N36" s="35"/>
    </row>
    <row r="37" spans="1:14" ht="15.75" thickBot="1" x14ac:dyDescent="0.3">
      <c r="A37" s="110"/>
      <c r="B37" s="51" t="s">
        <v>1440</v>
      </c>
      <c r="C37" s="86"/>
      <c r="D37" s="92"/>
      <c r="E37" s="93" t="s">
        <v>1441</v>
      </c>
      <c r="F37" s="87" t="s">
        <v>307</v>
      </c>
      <c r="G37" s="30"/>
      <c r="H37" s="95"/>
      <c r="I37" s="100" t="s">
        <v>1442</v>
      </c>
      <c r="J37" s="32" t="s">
        <v>307</v>
      </c>
      <c r="K37" s="30"/>
      <c r="L37" s="95"/>
      <c r="M37" s="100" t="s">
        <v>1443</v>
      </c>
      <c r="N37" s="32" t="s">
        <v>307</v>
      </c>
    </row>
    <row r="38" spans="1:14" x14ac:dyDescent="0.25">
      <c r="A38" s="110"/>
      <c r="B38" s="102"/>
      <c r="C38" s="44"/>
      <c r="D38" s="35"/>
      <c r="E38" s="45"/>
      <c r="F38" s="35"/>
      <c r="G38" s="44"/>
      <c r="H38" s="35"/>
      <c r="I38" s="45"/>
      <c r="J38" s="35"/>
      <c r="K38" s="44"/>
      <c r="L38" s="35"/>
      <c r="M38" s="45"/>
      <c r="N38" s="35"/>
    </row>
    <row r="39" spans="1:14" ht="27" thickBot="1" x14ac:dyDescent="0.3">
      <c r="A39" s="110"/>
      <c r="B39" s="51" t="s">
        <v>1444</v>
      </c>
      <c r="C39" s="86"/>
      <c r="D39" s="103" t="s">
        <v>305</v>
      </c>
      <c r="E39" s="104">
        <v>19804</v>
      </c>
      <c r="F39" s="87"/>
      <c r="G39" s="30"/>
      <c r="H39" s="106"/>
      <c r="I39" s="107" t="s">
        <v>306</v>
      </c>
      <c r="J39" s="32" t="s">
        <v>307</v>
      </c>
      <c r="K39" s="30"/>
      <c r="L39" s="106"/>
      <c r="M39" s="147">
        <v>7476</v>
      </c>
      <c r="N39" s="32"/>
    </row>
    <row r="40" spans="1:14" ht="15.75" thickTop="1" x14ac:dyDescent="0.25">
      <c r="A40" s="110"/>
      <c r="B40" s="112"/>
      <c r="C40" s="112"/>
      <c r="D40" s="112"/>
      <c r="E40" s="112"/>
      <c r="F40" s="112"/>
      <c r="G40" s="112"/>
      <c r="H40" s="112"/>
      <c r="I40" s="112"/>
      <c r="J40" s="112"/>
      <c r="K40" s="112"/>
      <c r="L40" s="112"/>
      <c r="M40" s="112"/>
      <c r="N40" s="112"/>
    </row>
    <row r="41" spans="1:14" x14ac:dyDescent="0.25">
      <c r="A41" s="110"/>
      <c r="B41" s="112"/>
      <c r="C41" s="112"/>
      <c r="D41" s="112"/>
      <c r="E41" s="112"/>
      <c r="F41" s="112"/>
      <c r="G41" s="112"/>
      <c r="H41" s="112"/>
      <c r="I41" s="112"/>
      <c r="J41" s="112"/>
      <c r="K41" s="112"/>
      <c r="L41" s="112"/>
      <c r="M41" s="112"/>
      <c r="N41" s="112"/>
    </row>
    <row r="42" spans="1:14" ht="27" thickBot="1" x14ac:dyDescent="0.3">
      <c r="A42" s="110"/>
      <c r="B42" s="20" t="s">
        <v>1445</v>
      </c>
      <c r="C42" s="21"/>
      <c r="D42" s="66" t="s">
        <v>1426</v>
      </c>
      <c r="E42" s="66"/>
      <c r="F42" s="66"/>
      <c r="G42" s="66"/>
      <c r="H42" s="66"/>
      <c r="I42" s="66"/>
      <c r="J42" s="66"/>
      <c r="K42" s="66"/>
      <c r="L42" s="66"/>
      <c r="M42" s="66"/>
      <c r="N42" s="21"/>
    </row>
    <row r="43" spans="1:14" ht="15.75" thickBot="1" x14ac:dyDescent="0.3">
      <c r="A43" s="110"/>
      <c r="B43" s="142" t="s">
        <v>330</v>
      </c>
      <c r="C43" s="12"/>
      <c r="D43" s="68">
        <v>2013</v>
      </c>
      <c r="E43" s="68"/>
      <c r="F43" s="12"/>
      <c r="G43" s="21"/>
      <c r="H43" s="69">
        <v>2012</v>
      </c>
      <c r="I43" s="69"/>
      <c r="J43" s="21"/>
      <c r="K43" s="21"/>
      <c r="L43" s="69">
        <v>2011</v>
      </c>
      <c r="M43" s="69"/>
      <c r="N43" s="21"/>
    </row>
    <row r="44" spans="1:14" x14ac:dyDescent="0.25">
      <c r="A44" s="110"/>
      <c r="B44" s="20"/>
      <c r="C44" s="21"/>
      <c r="D44" s="177"/>
      <c r="E44" s="177"/>
      <c r="F44" s="21"/>
      <c r="G44" s="21"/>
      <c r="H44" s="177"/>
      <c r="I44" s="177"/>
      <c r="J44" s="21"/>
      <c r="K44" s="21"/>
      <c r="L44" s="177"/>
      <c r="M44" s="177"/>
      <c r="N44" s="21"/>
    </row>
    <row r="45" spans="1:14" x14ac:dyDescent="0.25">
      <c r="A45" s="110"/>
      <c r="B45" s="51" t="s">
        <v>1446</v>
      </c>
      <c r="C45" s="30"/>
      <c r="D45" s="32"/>
      <c r="E45" s="34"/>
      <c r="F45" s="32"/>
      <c r="G45" s="30"/>
      <c r="H45" s="32"/>
      <c r="I45" s="34"/>
      <c r="J45" s="32"/>
      <c r="K45" s="30"/>
      <c r="L45" s="32"/>
      <c r="M45" s="34"/>
      <c r="N45" s="32"/>
    </row>
    <row r="46" spans="1:14" x14ac:dyDescent="0.25">
      <c r="A46" s="110"/>
      <c r="B46" s="102" t="s">
        <v>1447</v>
      </c>
      <c r="C46" s="37"/>
      <c r="D46" s="38" t="s">
        <v>305</v>
      </c>
      <c r="E46" s="39">
        <v>20699</v>
      </c>
      <c r="F46" s="38"/>
      <c r="G46" s="44"/>
      <c r="H46" s="35"/>
      <c r="I46" s="45" t="s">
        <v>1439</v>
      </c>
      <c r="J46" s="35" t="s">
        <v>307</v>
      </c>
      <c r="K46" s="44"/>
      <c r="L46" s="35"/>
      <c r="M46" s="47">
        <v>13642</v>
      </c>
      <c r="N46" s="35"/>
    </row>
    <row r="47" spans="1:14" x14ac:dyDescent="0.25">
      <c r="A47" s="110"/>
      <c r="B47" s="186" t="s">
        <v>1448</v>
      </c>
      <c r="C47" s="86"/>
      <c r="D47" s="87"/>
      <c r="E47" s="88" t="s">
        <v>1449</v>
      </c>
      <c r="F47" s="87" t="s">
        <v>307</v>
      </c>
      <c r="G47" s="30"/>
      <c r="H47" s="32"/>
      <c r="I47" s="89">
        <v>21493</v>
      </c>
      <c r="J47" s="32"/>
      <c r="K47" s="30"/>
      <c r="L47" s="32"/>
      <c r="M47" s="34" t="s">
        <v>1450</v>
      </c>
      <c r="N47" s="32" t="s">
        <v>307</v>
      </c>
    </row>
    <row r="48" spans="1:14" x14ac:dyDescent="0.25">
      <c r="A48" s="110"/>
      <c r="B48" s="179" t="s">
        <v>1451</v>
      </c>
      <c r="C48" s="44"/>
      <c r="D48" s="35"/>
      <c r="E48" s="45" t="s">
        <v>310</v>
      </c>
      <c r="F48" s="35"/>
      <c r="G48" s="44"/>
      <c r="H48" s="35"/>
      <c r="I48" s="47">
        <v>10000</v>
      </c>
      <c r="J48" s="35"/>
      <c r="K48" s="44"/>
      <c r="L48" s="35"/>
      <c r="M48" s="45" t="s">
        <v>310</v>
      </c>
      <c r="N48" s="35"/>
    </row>
    <row r="49" spans="1:14" x14ac:dyDescent="0.25">
      <c r="A49" s="110"/>
      <c r="B49" s="51" t="s">
        <v>1452</v>
      </c>
      <c r="C49" s="30"/>
      <c r="D49" s="32"/>
      <c r="E49" s="34" t="s">
        <v>310</v>
      </c>
      <c r="F49" s="32"/>
      <c r="G49" s="30"/>
      <c r="H49" s="32"/>
      <c r="I49" s="34">
        <v>26</v>
      </c>
      <c r="J49" s="32"/>
      <c r="K49" s="30"/>
      <c r="L49" s="32"/>
      <c r="M49" s="34">
        <v>38</v>
      </c>
      <c r="N49" s="32"/>
    </row>
    <row r="50" spans="1:14" ht="15.75" thickBot="1" x14ac:dyDescent="0.3">
      <c r="A50" s="110"/>
      <c r="B50" s="102" t="s">
        <v>1453</v>
      </c>
      <c r="C50" s="37"/>
      <c r="D50" s="54"/>
      <c r="E50" s="55" t="s">
        <v>1454</v>
      </c>
      <c r="F50" s="38" t="s">
        <v>307</v>
      </c>
      <c r="G50" s="44"/>
      <c r="H50" s="59"/>
      <c r="I50" s="60">
        <v>199</v>
      </c>
      <c r="J50" s="35"/>
      <c r="K50" s="44"/>
      <c r="L50" s="59"/>
      <c r="M50" s="60" t="s">
        <v>1455</v>
      </c>
      <c r="N50" s="35" t="s">
        <v>307</v>
      </c>
    </row>
    <row r="51" spans="1:14" ht="15.75" thickBot="1" x14ac:dyDescent="0.3">
      <c r="A51" s="110"/>
      <c r="B51" s="51" t="s">
        <v>1456</v>
      </c>
      <c r="C51" s="86"/>
      <c r="D51" s="92"/>
      <c r="E51" s="99">
        <v>8380</v>
      </c>
      <c r="F51" s="87"/>
      <c r="G51" s="30"/>
      <c r="H51" s="95"/>
      <c r="I51" s="96">
        <v>8312</v>
      </c>
      <c r="J51" s="32"/>
      <c r="K51" s="30"/>
      <c r="L51" s="95"/>
      <c r="M51" s="96">
        <v>7756</v>
      </c>
      <c r="N51" s="32"/>
    </row>
    <row r="52" spans="1:14" x14ac:dyDescent="0.25">
      <c r="A52" s="110"/>
      <c r="B52" s="102" t="s">
        <v>1457</v>
      </c>
      <c r="C52" s="44"/>
      <c r="D52" s="35"/>
      <c r="E52" s="45"/>
      <c r="F52" s="35"/>
      <c r="G52" s="44"/>
      <c r="H52" s="35"/>
      <c r="I52" s="45"/>
      <c r="J52" s="35"/>
      <c r="K52" s="44"/>
      <c r="L52" s="35"/>
      <c r="M52" s="45"/>
      <c r="N52" s="35"/>
    </row>
    <row r="53" spans="1:14" ht="26.25" x14ac:dyDescent="0.25">
      <c r="A53" s="110"/>
      <c r="B53" s="51" t="s">
        <v>1458</v>
      </c>
      <c r="C53" s="30"/>
      <c r="D53" s="32"/>
      <c r="E53" s="34" t="s">
        <v>310</v>
      </c>
      <c r="F53" s="32"/>
      <c r="G53" s="30"/>
      <c r="H53" s="32"/>
      <c r="I53" s="34" t="s">
        <v>1459</v>
      </c>
      <c r="J53" s="32" t="s">
        <v>307</v>
      </c>
      <c r="K53" s="30"/>
      <c r="L53" s="32"/>
      <c r="M53" s="34" t="s">
        <v>1460</v>
      </c>
      <c r="N53" s="32" t="s">
        <v>307</v>
      </c>
    </row>
    <row r="54" spans="1:14" ht="15.75" thickBot="1" x14ac:dyDescent="0.3">
      <c r="A54" s="110"/>
      <c r="B54" s="35" t="s">
        <v>1461</v>
      </c>
      <c r="C54" s="44"/>
      <c r="D54" s="59"/>
      <c r="E54" s="60" t="s">
        <v>310</v>
      </c>
      <c r="F54" s="35"/>
      <c r="G54" s="44"/>
      <c r="H54" s="59"/>
      <c r="I54" s="60" t="s">
        <v>310</v>
      </c>
      <c r="J54" s="35"/>
      <c r="K54" s="44"/>
      <c r="L54" s="59"/>
      <c r="M54" s="60" t="s">
        <v>310</v>
      </c>
      <c r="N54" s="35"/>
    </row>
    <row r="55" spans="1:14" ht="15.75" thickBot="1" x14ac:dyDescent="0.3">
      <c r="A55" s="110"/>
      <c r="B55" s="51" t="s">
        <v>1462</v>
      </c>
      <c r="C55" s="30"/>
      <c r="D55" s="95"/>
      <c r="E55" s="100" t="s">
        <v>310</v>
      </c>
      <c r="F55" s="32"/>
      <c r="G55" s="30"/>
      <c r="H55" s="95"/>
      <c r="I55" s="100" t="s">
        <v>1459</v>
      </c>
      <c r="J55" s="32" t="s">
        <v>307</v>
      </c>
      <c r="K55" s="30"/>
      <c r="L55" s="95"/>
      <c r="M55" s="100" t="s">
        <v>1460</v>
      </c>
      <c r="N55" s="32" t="s">
        <v>307</v>
      </c>
    </row>
    <row r="56" spans="1:14" x14ac:dyDescent="0.25">
      <c r="A56" s="110"/>
      <c r="B56" s="102" t="s">
        <v>1463</v>
      </c>
      <c r="C56" s="44"/>
      <c r="D56" s="35"/>
      <c r="E56" s="45"/>
      <c r="F56" s="35"/>
      <c r="G56" s="44"/>
      <c r="H56" s="35"/>
      <c r="I56" s="45"/>
      <c r="J56" s="35"/>
      <c r="K56" s="44"/>
      <c r="L56" s="35"/>
      <c r="M56" s="45"/>
      <c r="N56" s="35"/>
    </row>
    <row r="57" spans="1:14" ht="26.25" x14ac:dyDescent="0.25">
      <c r="A57" s="110"/>
      <c r="B57" s="51" t="s">
        <v>1464</v>
      </c>
      <c r="C57" s="86"/>
      <c r="D57" s="87"/>
      <c r="E57" s="88" t="s">
        <v>1465</v>
      </c>
      <c r="F57" s="87" t="s">
        <v>307</v>
      </c>
      <c r="G57" s="30"/>
      <c r="H57" s="32"/>
      <c r="I57" s="34" t="s">
        <v>1466</v>
      </c>
      <c r="J57" s="32" t="s">
        <v>307</v>
      </c>
      <c r="K57" s="30"/>
      <c r="L57" s="32"/>
      <c r="M57" s="34" t="s">
        <v>1467</v>
      </c>
      <c r="N57" s="32" t="s">
        <v>307</v>
      </c>
    </row>
    <row r="58" spans="1:14" x14ac:dyDescent="0.25">
      <c r="A58" s="110"/>
      <c r="B58" s="102" t="s">
        <v>1468</v>
      </c>
      <c r="C58" s="44"/>
      <c r="D58" s="35"/>
      <c r="E58" s="45" t="s">
        <v>310</v>
      </c>
      <c r="F58" s="35"/>
      <c r="G58" s="44"/>
      <c r="H58" s="35"/>
      <c r="I58" s="47">
        <v>7287</v>
      </c>
      <c r="J58" s="35"/>
      <c r="K58" s="44"/>
      <c r="L58" s="35"/>
      <c r="M58" s="47">
        <v>63500</v>
      </c>
      <c r="N58" s="35"/>
    </row>
    <row r="59" spans="1:14" x14ac:dyDescent="0.25">
      <c r="A59" s="110"/>
      <c r="B59" s="51" t="s">
        <v>1469</v>
      </c>
      <c r="C59" s="30"/>
      <c r="D59" s="32"/>
      <c r="E59" s="34" t="s">
        <v>310</v>
      </c>
      <c r="F59" s="32"/>
      <c r="G59" s="30"/>
      <c r="H59" s="32"/>
      <c r="I59" s="34" t="s">
        <v>310</v>
      </c>
      <c r="J59" s="32"/>
      <c r="K59" s="30"/>
      <c r="L59" s="32"/>
      <c r="M59" s="34" t="s">
        <v>1470</v>
      </c>
      <c r="N59" s="32" t="s">
        <v>307</v>
      </c>
    </row>
    <row r="60" spans="1:14" x14ac:dyDescent="0.25">
      <c r="A60" s="110"/>
      <c r="B60" s="102" t="s">
        <v>1471</v>
      </c>
      <c r="C60" s="44"/>
      <c r="D60" s="35"/>
      <c r="E60" s="45" t="s">
        <v>310</v>
      </c>
      <c r="F60" s="35"/>
      <c r="G60" s="44"/>
      <c r="H60" s="35"/>
      <c r="I60" s="47">
        <v>26727</v>
      </c>
      <c r="J60" s="35"/>
      <c r="K60" s="44"/>
      <c r="L60" s="35"/>
      <c r="M60" s="45">
        <v>881</v>
      </c>
      <c r="N60" s="35"/>
    </row>
    <row r="61" spans="1:14" x14ac:dyDescent="0.25">
      <c r="A61" s="110"/>
      <c r="B61" s="51" t="s">
        <v>1472</v>
      </c>
      <c r="C61" s="30"/>
      <c r="D61" s="32"/>
      <c r="E61" s="34" t="s">
        <v>310</v>
      </c>
      <c r="F61" s="32"/>
      <c r="G61" s="30"/>
      <c r="H61" s="32"/>
      <c r="I61" s="34" t="s">
        <v>1473</v>
      </c>
      <c r="J61" s="32" t="s">
        <v>307</v>
      </c>
      <c r="K61" s="30"/>
      <c r="L61" s="32"/>
      <c r="M61" s="34" t="s">
        <v>1474</v>
      </c>
      <c r="N61" s="32" t="s">
        <v>307</v>
      </c>
    </row>
    <row r="62" spans="1:14" ht="15.75" thickBot="1" x14ac:dyDescent="0.3">
      <c r="A62" s="110"/>
      <c r="B62" s="102" t="s">
        <v>1475</v>
      </c>
      <c r="C62" s="44"/>
      <c r="D62" s="59"/>
      <c r="E62" s="60" t="s">
        <v>310</v>
      </c>
      <c r="F62" s="35"/>
      <c r="G62" s="44"/>
      <c r="H62" s="59"/>
      <c r="I62" s="60" t="s">
        <v>310</v>
      </c>
      <c r="J62" s="35"/>
      <c r="K62" s="44"/>
      <c r="L62" s="59"/>
      <c r="M62" s="60" t="s">
        <v>1476</v>
      </c>
      <c r="N62" s="35" t="s">
        <v>307</v>
      </c>
    </row>
    <row r="63" spans="1:14" ht="15.75" thickBot="1" x14ac:dyDescent="0.3">
      <c r="A63" s="110"/>
      <c r="B63" s="51" t="s">
        <v>1477</v>
      </c>
      <c r="C63" s="86"/>
      <c r="D63" s="92"/>
      <c r="E63" s="93" t="s">
        <v>1465</v>
      </c>
      <c r="F63" s="87" t="s">
        <v>307</v>
      </c>
      <c r="G63" s="30"/>
      <c r="H63" s="95"/>
      <c r="I63" s="96">
        <v>25549</v>
      </c>
      <c r="J63" s="32"/>
      <c r="K63" s="30"/>
      <c r="L63" s="95"/>
      <c r="M63" s="100" t="s">
        <v>1478</v>
      </c>
      <c r="N63" s="32" t="s">
        <v>307</v>
      </c>
    </row>
    <row r="64" spans="1:14" x14ac:dyDescent="0.25">
      <c r="A64" s="110"/>
      <c r="B64" s="102" t="s">
        <v>1479</v>
      </c>
      <c r="C64" s="37"/>
      <c r="D64" s="38"/>
      <c r="E64" s="144">
        <v>873</v>
      </c>
      <c r="F64" s="38"/>
      <c r="G64" s="44"/>
      <c r="H64" s="35"/>
      <c r="I64" s="45">
        <v>11</v>
      </c>
      <c r="J64" s="35"/>
      <c r="K64" s="44"/>
      <c r="L64" s="35"/>
      <c r="M64" s="45" t="s">
        <v>1480</v>
      </c>
      <c r="N64" s="35" t="s">
        <v>307</v>
      </c>
    </row>
    <row r="65" spans="1:14" ht="15.75" thickBot="1" x14ac:dyDescent="0.3">
      <c r="A65" s="110"/>
      <c r="B65" s="51" t="s">
        <v>1481</v>
      </c>
      <c r="C65" s="86"/>
      <c r="D65" s="92"/>
      <c r="E65" s="99">
        <v>3335</v>
      </c>
      <c r="F65" s="87"/>
      <c r="G65" s="30"/>
      <c r="H65" s="95"/>
      <c r="I65" s="96">
        <v>3324</v>
      </c>
      <c r="J65" s="32"/>
      <c r="K65" s="30"/>
      <c r="L65" s="95"/>
      <c r="M65" s="96">
        <v>21826</v>
      </c>
      <c r="N65" s="32"/>
    </row>
    <row r="66" spans="1:14" ht="15.75" thickBot="1" x14ac:dyDescent="0.3">
      <c r="A66" s="110"/>
      <c r="B66" s="102" t="s">
        <v>1482</v>
      </c>
      <c r="C66" s="37"/>
      <c r="D66" s="41" t="s">
        <v>305</v>
      </c>
      <c r="E66" s="62">
        <v>4208</v>
      </c>
      <c r="F66" s="38"/>
      <c r="G66" s="44"/>
      <c r="H66" s="48"/>
      <c r="I66" s="65">
        <v>3335</v>
      </c>
      <c r="J66" s="35"/>
      <c r="K66" s="44"/>
      <c r="L66" s="48"/>
      <c r="M66" s="65">
        <v>3324</v>
      </c>
      <c r="N66" s="35"/>
    </row>
    <row r="67" spans="1:14" ht="15.75" thickTop="1" x14ac:dyDescent="0.25">
      <c r="A67" s="110"/>
      <c r="B67" s="112"/>
      <c r="C67" s="112"/>
      <c r="D67" s="112"/>
      <c r="E67" s="112"/>
      <c r="F67" s="112"/>
      <c r="G67" s="112"/>
      <c r="H67" s="112"/>
      <c r="I67" s="112"/>
      <c r="J67" s="112"/>
      <c r="K67" s="112"/>
      <c r="L67" s="112"/>
      <c r="M67" s="112"/>
      <c r="N67" s="112"/>
    </row>
  </sheetData>
  <mergeCells count="32">
    <mergeCell ref="B67:N67"/>
    <mergeCell ref="B6:N6"/>
    <mergeCell ref="B7:N7"/>
    <mergeCell ref="B8:N8"/>
    <mergeCell ref="B26:N26"/>
    <mergeCell ref="B27:N27"/>
    <mergeCell ref="B40:N40"/>
    <mergeCell ref="D44:E44"/>
    <mergeCell ref="H44:I44"/>
    <mergeCell ref="L44:M44"/>
    <mergeCell ref="A1:A2"/>
    <mergeCell ref="B1:N1"/>
    <mergeCell ref="B2:N2"/>
    <mergeCell ref="B3:N3"/>
    <mergeCell ref="A4:A67"/>
    <mergeCell ref="B4:N4"/>
    <mergeCell ref="B5:N5"/>
    <mergeCell ref="D30:E30"/>
    <mergeCell ref="H30:I30"/>
    <mergeCell ref="L30:M30"/>
    <mergeCell ref="D42:M42"/>
    <mergeCell ref="D43:E43"/>
    <mergeCell ref="H43:I43"/>
    <mergeCell ref="L43:M43"/>
    <mergeCell ref="B41:N41"/>
    <mergeCell ref="D9:I9"/>
    <mergeCell ref="D10:E10"/>
    <mergeCell ref="H10:I10"/>
    <mergeCell ref="D28:M28"/>
    <mergeCell ref="D29:E29"/>
    <mergeCell ref="H29:I29"/>
    <mergeCell ref="L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1.42578125" bestFit="1" customWidth="1"/>
    <col min="2" max="2" width="28.42578125" customWidth="1"/>
    <col min="3" max="3" width="9" customWidth="1"/>
  </cols>
  <sheetData>
    <row r="1" spans="1:3" ht="15" customHeight="1" x14ac:dyDescent="0.25">
      <c r="A1" s="8" t="s">
        <v>1483</v>
      </c>
      <c r="B1" s="8" t="s">
        <v>2</v>
      </c>
      <c r="C1" s="8"/>
    </row>
    <row r="2" spans="1:3" ht="15" customHeight="1" x14ac:dyDescent="0.25">
      <c r="A2" s="8"/>
      <c r="B2" s="8" t="s">
        <v>3</v>
      </c>
      <c r="C2" s="8"/>
    </row>
    <row r="3" spans="1:3" ht="15" customHeight="1" x14ac:dyDescent="0.25">
      <c r="A3" s="3" t="s">
        <v>1484</v>
      </c>
      <c r="B3" s="109" t="s">
        <v>7</v>
      </c>
      <c r="C3" s="109"/>
    </row>
    <row r="4" spans="1:3" ht="15" customHeight="1" x14ac:dyDescent="0.25">
      <c r="A4" s="110" t="s">
        <v>1485</v>
      </c>
      <c r="B4" s="109" t="s">
        <v>7</v>
      </c>
      <c r="C4" s="109"/>
    </row>
    <row r="5" spans="1:3" x14ac:dyDescent="0.25">
      <c r="A5" s="110"/>
      <c r="B5" s="113" t="s">
        <v>1486</v>
      </c>
      <c r="C5" s="113"/>
    </row>
    <row r="6" spans="1:3" x14ac:dyDescent="0.25">
      <c r="A6" s="110"/>
      <c r="B6" s="114"/>
      <c r="C6" s="114"/>
    </row>
    <row r="7" spans="1:3" x14ac:dyDescent="0.25">
      <c r="A7" s="110"/>
      <c r="B7" s="320" t="s">
        <v>1487</v>
      </c>
      <c r="C7" s="320"/>
    </row>
    <row r="8" spans="1:3" x14ac:dyDescent="0.25">
      <c r="A8" s="110"/>
      <c r="B8" s="114"/>
      <c r="C8" s="114"/>
    </row>
    <row r="9" spans="1:3" ht="114.75" customHeight="1" x14ac:dyDescent="0.25">
      <c r="A9" s="110"/>
      <c r="B9" s="114" t="s">
        <v>1488</v>
      </c>
      <c r="C9" s="114"/>
    </row>
    <row r="10" spans="1:3" x14ac:dyDescent="0.25">
      <c r="A10" s="110"/>
      <c r="B10" s="114"/>
      <c r="C10" s="114"/>
    </row>
    <row r="11" spans="1:3" ht="140.25" customHeight="1" x14ac:dyDescent="0.25">
      <c r="A11" s="110"/>
      <c r="B11" s="114" t="s">
        <v>1489</v>
      </c>
      <c r="C11" s="114"/>
    </row>
    <row r="12" spans="1:3" x14ac:dyDescent="0.25">
      <c r="A12" s="110"/>
      <c r="B12" s="115"/>
      <c r="C12" s="115"/>
    </row>
    <row r="13" spans="1:3" ht="51" customHeight="1" x14ac:dyDescent="0.25">
      <c r="A13" s="110"/>
      <c r="B13" s="115" t="s">
        <v>1490</v>
      </c>
      <c r="C13" s="115"/>
    </row>
    <row r="14" spans="1:3" x14ac:dyDescent="0.25">
      <c r="A14" s="110"/>
      <c r="B14" s="115"/>
      <c r="C14" s="115"/>
    </row>
    <row r="15" spans="1:3" ht="38.25" customHeight="1" x14ac:dyDescent="0.25">
      <c r="A15" s="110"/>
      <c r="B15" s="115" t="s">
        <v>1491</v>
      </c>
      <c r="C15" s="115"/>
    </row>
    <row r="16" spans="1:3" ht="165.75" customHeight="1" x14ac:dyDescent="0.25">
      <c r="A16" s="110"/>
      <c r="B16" s="114" t="s">
        <v>1492</v>
      </c>
      <c r="C16" s="114"/>
    </row>
    <row r="17" spans="1:3" x14ac:dyDescent="0.25">
      <c r="A17" s="110"/>
      <c r="B17" s="112" t="s">
        <v>1493</v>
      </c>
      <c r="C17" s="112"/>
    </row>
    <row r="18" spans="1:3" x14ac:dyDescent="0.25">
      <c r="A18" s="110"/>
      <c r="B18" s="306" t="s">
        <v>1308</v>
      </c>
      <c r="C18" s="307">
        <v>4.8300000000000003E-2</v>
      </c>
    </row>
    <row r="19" spans="1:3" x14ac:dyDescent="0.25">
      <c r="A19" s="110"/>
      <c r="B19" s="308" t="s">
        <v>1309</v>
      </c>
      <c r="C19" s="309">
        <v>2.4799999999999999E-2</v>
      </c>
    </row>
    <row r="20" spans="1:3" x14ac:dyDescent="0.25">
      <c r="A20" s="110"/>
      <c r="B20" s="306" t="s">
        <v>1310</v>
      </c>
      <c r="C20" s="242" t="s">
        <v>1311</v>
      </c>
    </row>
    <row r="21" spans="1:3" x14ac:dyDescent="0.25">
      <c r="A21" s="110"/>
      <c r="B21" s="308" t="s">
        <v>1312</v>
      </c>
      <c r="C21" s="309">
        <v>0.35</v>
      </c>
    </row>
    <row r="22" spans="1:3" x14ac:dyDescent="0.25">
      <c r="A22" s="110"/>
      <c r="B22" s="306" t="s">
        <v>1494</v>
      </c>
      <c r="C22" s="319">
        <v>4.47</v>
      </c>
    </row>
    <row r="23" spans="1:3" x14ac:dyDescent="0.25">
      <c r="A23" s="110"/>
      <c r="B23" s="112"/>
      <c r="C23" s="112"/>
    </row>
    <row r="24" spans="1:3" ht="114.75" customHeight="1" x14ac:dyDescent="0.25">
      <c r="A24" s="110"/>
      <c r="B24" s="114" t="s">
        <v>1495</v>
      </c>
      <c r="C24" s="114"/>
    </row>
    <row r="25" spans="1:3" x14ac:dyDescent="0.25">
      <c r="A25" s="110"/>
      <c r="B25" s="114"/>
      <c r="C25" s="114"/>
    </row>
    <row r="26" spans="1:3" ht="153" customHeight="1" x14ac:dyDescent="0.25">
      <c r="A26" s="110"/>
      <c r="B26" s="114" t="s">
        <v>1496</v>
      </c>
      <c r="C26" s="114"/>
    </row>
    <row r="27" spans="1:3" x14ac:dyDescent="0.25">
      <c r="A27" s="110"/>
      <c r="B27" s="114"/>
      <c r="C27" s="114"/>
    </row>
    <row r="28" spans="1:3" ht="114.75" customHeight="1" x14ac:dyDescent="0.25">
      <c r="A28" s="110"/>
      <c r="B28" s="114" t="s">
        <v>1497</v>
      </c>
      <c r="C28" s="114"/>
    </row>
    <row r="29" spans="1:3" x14ac:dyDescent="0.25">
      <c r="A29" s="110"/>
      <c r="B29" s="114"/>
      <c r="C29" s="114"/>
    </row>
    <row r="30" spans="1:3" ht="102" customHeight="1" x14ac:dyDescent="0.25">
      <c r="A30" s="110"/>
      <c r="B30" s="114" t="s">
        <v>1498</v>
      </c>
      <c r="C30" s="114"/>
    </row>
    <row r="31" spans="1:3" x14ac:dyDescent="0.25">
      <c r="A31" s="110"/>
      <c r="B31" s="114"/>
      <c r="C31" s="114"/>
    </row>
    <row r="32" spans="1:3" ht="51" customHeight="1" x14ac:dyDescent="0.25">
      <c r="A32" s="110"/>
      <c r="B32" s="114" t="s">
        <v>1499</v>
      </c>
      <c r="C32" s="114"/>
    </row>
    <row r="33" spans="1:3" x14ac:dyDescent="0.25">
      <c r="A33" s="110"/>
      <c r="B33" s="112"/>
      <c r="C33" s="112"/>
    </row>
    <row r="34" spans="1:3" x14ac:dyDescent="0.25">
      <c r="A34" s="110"/>
      <c r="B34" s="201" t="s">
        <v>1500</v>
      </c>
      <c r="C34" s="201"/>
    </row>
    <row r="35" spans="1:3" x14ac:dyDescent="0.25">
      <c r="A35" s="110"/>
      <c r="B35" s="112"/>
      <c r="C35" s="112"/>
    </row>
    <row r="36" spans="1:3" ht="114.75" customHeight="1" x14ac:dyDescent="0.25">
      <c r="A36" s="110"/>
      <c r="B36" s="112" t="s">
        <v>1501</v>
      </c>
      <c r="C36" s="112"/>
    </row>
    <row r="37" spans="1:3" x14ac:dyDescent="0.25">
      <c r="A37" s="110"/>
      <c r="B37" s="115"/>
      <c r="C37" s="115"/>
    </row>
    <row r="38" spans="1:3" ht="63.75" customHeight="1" x14ac:dyDescent="0.25">
      <c r="A38" s="110"/>
      <c r="B38" s="115" t="s">
        <v>1502</v>
      </c>
      <c r="C38" s="115"/>
    </row>
    <row r="39" spans="1:3" x14ac:dyDescent="0.25">
      <c r="A39" s="110"/>
      <c r="B39" s="115"/>
      <c r="C39" s="115"/>
    </row>
    <row r="40" spans="1:3" ht="382.5" customHeight="1" x14ac:dyDescent="0.25">
      <c r="A40" s="110"/>
      <c r="B40" s="115" t="s">
        <v>1503</v>
      </c>
      <c r="C40" s="115"/>
    </row>
    <row r="41" spans="1:3" x14ac:dyDescent="0.25">
      <c r="A41" s="110"/>
      <c r="B41" s="115"/>
      <c r="C41" s="115"/>
    </row>
    <row r="42" spans="1:3" ht="76.5" customHeight="1" x14ac:dyDescent="0.25">
      <c r="A42" s="110"/>
      <c r="B42" s="114" t="s">
        <v>1504</v>
      </c>
      <c r="C42" s="114"/>
    </row>
    <row r="43" spans="1:3" x14ac:dyDescent="0.25">
      <c r="A43" s="110"/>
      <c r="B43" s="112"/>
      <c r="C43" s="112"/>
    </row>
    <row r="44" spans="1:3" ht="89.25" customHeight="1" x14ac:dyDescent="0.25">
      <c r="A44" s="110"/>
      <c r="B44" s="114" t="s">
        <v>1505</v>
      </c>
      <c r="C44" s="114"/>
    </row>
    <row r="45" spans="1:3" x14ac:dyDescent="0.25">
      <c r="A45" s="110"/>
      <c r="B45" s="113"/>
      <c r="C45" s="113"/>
    </row>
    <row r="46" spans="1:3" x14ac:dyDescent="0.25">
      <c r="A46" s="110"/>
      <c r="B46" s="320" t="s">
        <v>1506</v>
      </c>
      <c r="C46" s="320"/>
    </row>
    <row r="47" spans="1:3" x14ac:dyDescent="0.25">
      <c r="A47" s="110"/>
      <c r="B47" s="114"/>
      <c r="C47" s="114"/>
    </row>
    <row r="48" spans="1:3" ht="153" customHeight="1" x14ac:dyDescent="0.25">
      <c r="A48" s="110"/>
      <c r="B48" s="114" t="s">
        <v>1507</v>
      </c>
      <c r="C48" s="114"/>
    </row>
    <row r="49" spans="1:3" x14ac:dyDescent="0.25">
      <c r="A49" s="110"/>
      <c r="B49" s="114"/>
      <c r="C49" s="114"/>
    </row>
    <row r="50" spans="1:3" ht="140.25" customHeight="1" x14ac:dyDescent="0.25">
      <c r="A50" s="110"/>
      <c r="B50" s="115" t="s">
        <v>1508</v>
      </c>
      <c r="C50" s="115"/>
    </row>
    <row r="51" spans="1:3" x14ac:dyDescent="0.25">
      <c r="A51" s="110"/>
      <c r="B51" s="114"/>
      <c r="C51" s="114"/>
    </row>
    <row r="52" spans="1:3" ht="76.5" customHeight="1" x14ac:dyDescent="0.25">
      <c r="A52" s="110"/>
      <c r="B52" s="114" t="s">
        <v>1509</v>
      </c>
      <c r="C52" s="114"/>
    </row>
    <row r="53" spans="1:3" x14ac:dyDescent="0.25">
      <c r="A53" s="110"/>
      <c r="B53" s="114"/>
      <c r="C53" s="114"/>
    </row>
  </sheetData>
  <mergeCells count="50">
    <mergeCell ref="B50:C50"/>
    <mergeCell ref="B51:C51"/>
    <mergeCell ref="B52:C52"/>
    <mergeCell ref="B53:C53"/>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17:C17"/>
    <mergeCell ref="B23:C23"/>
    <mergeCell ref="B24:C24"/>
    <mergeCell ref="B25:C25"/>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1"/>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8.7109375" customWidth="1"/>
    <col min="6" max="6" width="4.28515625" customWidth="1"/>
    <col min="7" max="8" width="26.42578125" customWidth="1"/>
    <col min="9" max="9" width="28.5703125" customWidth="1"/>
    <col min="10" max="10" width="4.28515625" customWidth="1"/>
    <col min="11" max="11" width="26.42578125" customWidth="1"/>
    <col min="12" max="12" width="5.5703125" customWidth="1"/>
    <col min="13" max="13" width="18.28515625" customWidth="1"/>
    <col min="14" max="14" width="4.28515625" customWidth="1"/>
    <col min="15" max="15" width="26.42578125" customWidth="1"/>
    <col min="16" max="16" width="5.28515625" customWidth="1"/>
    <col min="17" max="17" width="18.28515625" customWidth="1"/>
    <col min="18" max="18" width="4.28515625" customWidth="1"/>
    <col min="19" max="20" width="26.42578125" customWidth="1"/>
    <col min="21" max="21" width="25.140625" customWidth="1"/>
    <col min="22" max="23" width="26.42578125" customWidth="1"/>
    <col min="24" max="24" width="5.28515625" customWidth="1"/>
    <col min="25" max="25" width="13" customWidth="1"/>
    <col min="26" max="26" width="4.28515625" customWidth="1"/>
    <col min="27" max="27" width="26.42578125" customWidth="1"/>
    <col min="28" max="28" width="5.28515625" customWidth="1"/>
    <col min="29" max="29" width="14" customWidth="1"/>
    <col min="30" max="32" width="26.42578125" customWidth="1"/>
    <col min="33" max="33" width="25.140625" customWidth="1"/>
    <col min="34" max="35" width="26.42578125" customWidth="1"/>
    <col min="36" max="36" width="5.28515625" customWidth="1"/>
    <col min="37" max="37" width="12.7109375" customWidth="1"/>
    <col min="38" max="38" width="26.42578125" customWidth="1"/>
  </cols>
  <sheetData>
    <row r="1" spans="1:38" ht="15" customHeight="1" x14ac:dyDescent="0.25">
      <c r="A1" s="8" t="s">
        <v>15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48</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c r="AI3" s="109"/>
      <c r="AJ3" s="109"/>
      <c r="AK3" s="109"/>
      <c r="AL3" s="109"/>
    </row>
    <row r="4" spans="1:38" ht="15" customHeight="1" x14ac:dyDescent="0.25">
      <c r="A4" s="110" t="s">
        <v>1511</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c r="AI4" s="109"/>
      <c r="AJ4" s="109"/>
      <c r="AK4" s="109"/>
      <c r="AL4" s="109"/>
    </row>
    <row r="5" spans="1:38" x14ac:dyDescent="0.25">
      <c r="A5" s="110"/>
      <c r="B5" s="113" t="s">
        <v>250</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c r="AJ5" s="113"/>
      <c r="AK5" s="113"/>
      <c r="AL5" s="113"/>
    </row>
    <row r="6" spans="1:38" x14ac:dyDescent="0.25">
      <c r="A6" s="110"/>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row>
    <row r="7" spans="1:38" ht="25.5" customHeight="1" x14ac:dyDescent="0.25">
      <c r="A7" s="110"/>
      <c r="B7" s="114" t="s">
        <v>251</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c r="AL7" s="114"/>
    </row>
    <row r="8" spans="1:38" x14ac:dyDescent="0.25">
      <c r="A8" s="110"/>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row>
    <row r="9" spans="1:38" x14ac:dyDescent="0.25">
      <c r="A9" s="110"/>
      <c r="B9" s="114" t="s">
        <v>252</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c r="AI9" s="114"/>
      <c r="AJ9" s="114"/>
      <c r="AK9" s="114"/>
      <c r="AL9" s="114"/>
    </row>
    <row r="10" spans="1:38" x14ac:dyDescent="0.25">
      <c r="A10" s="110"/>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c r="AI10" s="114"/>
      <c r="AJ10" s="114"/>
      <c r="AK10" s="114"/>
      <c r="AL10" s="114"/>
    </row>
    <row r="11" spans="1:38" ht="15" customHeight="1" x14ac:dyDescent="0.25">
      <c r="A11" s="110" t="s">
        <v>1512</v>
      </c>
      <c r="B11" s="109" t="s">
        <v>7</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c r="AE11" s="109"/>
      <c r="AF11" s="109"/>
      <c r="AG11" s="109"/>
      <c r="AH11" s="109"/>
      <c r="AI11" s="109"/>
      <c r="AJ11" s="109"/>
      <c r="AK11" s="109"/>
      <c r="AL11" s="109"/>
    </row>
    <row r="12" spans="1:38" x14ac:dyDescent="0.25">
      <c r="A12" s="110"/>
      <c r="B12" s="113" t="s">
        <v>253</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c r="AD12" s="113"/>
      <c r="AE12" s="113"/>
      <c r="AF12" s="113"/>
      <c r="AG12" s="113"/>
      <c r="AH12" s="113"/>
      <c r="AI12" s="113"/>
      <c r="AJ12" s="113"/>
      <c r="AK12" s="113"/>
      <c r="AL12" s="113"/>
    </row>
    <row r="13" spans="1:38" x14ac:dyDescent="0.25">
      <c r="A13" s="110"/>
      <c r="B13" s="114"/>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c r="AH13" s="114"/>
      <c r="AI13" s="114"/>
      <c r="AJ13" s="114"/>
      <c r="AK13" s="114"/>
      <c r="AL13" s="114"/>
    </row>
    <row r="14" spans="1:38" ht="15" customHeight="1" x14ac:dyDescent="0.25">
      <c r="A14" s="110" t="s">
        <v>352</v>
      </c>
      <c r="B14" s="109" t="s">
        <v>7</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c r="AH14" s="109"/>
      <c r="AI14" s="109"/>
      <c r="AJ14" s="109"/>
      <c r="AK14" s="109"/>
      <c r="AL14" s="109"/>
    </row>
    <row r="15" spans="1:38" x14ac:dyDescent="0.25">
      <c r="A15" s="110"/>
      <c r="B15" s="113" t="s">
        <v>254</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c r="AA15" s="113"/>
      <c r="AB15" s="113"/>
      <c r="AC15" s="113"/>
      <c r="AD15" s="113"/>
      <c r="AE15" s="113"/>
      <c r="AF15" s="113"/>
      <c r="AG15" s="113"/>
      <c r="AH15" s="113"/>
      <c r="AI15" s="113"/>
      <c r="AJ15" s="113"/>
      <c r="AK15" s="113"/>
      <c r="AL15" s="113"/>
    </row>
    <row r="16" spans="1:38" x14ac:dyDescent="0.25">
      <c r="A16" s="110"/>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c r="AI16" s="114"/>
      <c r="AJ16" s="114"/>
      <c r="AK16" s="114"/>
      <c r="AL16" s="114"/>
    </row>
    <row r="17" spans="1:38" x14ac:dyDescent="0.25">
      <c r="A17" s="110"/>
      <c r="B17" s="114" t="s">
        <v>255</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c r="AB17" s="114"/>
      <c r="AC17" s="114"/>
      <c r="AD17" s="114"/>
      <c r="AE17" s="114"/>
      <c r="AF17" s="114"/>
      <c r="AG17" s="114"/>
      <c r="AH17" s="114"/>
      <c r="AI17" s="114"/>
      <c r="AJ17" s="114"/>
      <c r="AK17" s="114"/>
      <c r="AL17" s="114"/>
    </row>
    <row r="18" spans="1:38" x14ac:dyDescent="0.25">
      <c r="A18" s="110"/>
      <c r="B18" s="114" t="s">
        <v>256</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c r="AI18" s="114"/>
      <c r="AJ18" s="114"/>
      <c r="AK18" s="114"/>
      <c r="AL18" s="114"/>
    </row>
    <row r="19" spans="1:38" x14ac:dyDescent="0.25">
      <c r="A19" s="110"/>
      <c r="B19" s="114"/>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c r="AB19" s="114"/>
      <c r="AC19" s="114"/>
      <c r="AD19" s="114"/>
      <c r="AE19" s="114"/>
      <c r="AF19" s="114"/>
      <c r="AG19" s="114"/>
      <c r="AH19" s="114"/>
      <c r="AI19" s="114"/>
      <c r="AJ19" s="114"/>
      <c r="AK19" s="114"/>
      <c r="AL19" s="114"/>
    </row>
    <row r="20" spans="1:38" ht="15" customHeight="1" x14ac:dyDescent="0.25">
      <c r="A20" s="110" t="s">
        <v>791</v>
      </c>
      <c r="B20" s="109" t="s">
        <v>7</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c r="AI20" s="109"/>
      <c r="AJ20" s="109"/>
      <c r="AK20" s="109"/>
      <c r="AL20" s="109"/>
    </row>
    <row r="21" spans="1:38" x14ac:dyDescent="0.25">
      <c r="A21" s="110"/>
      <c r="B21" s="113" t="s">
        <v>257</v>
      </c>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c r="AA21" s="113"/>
      <c r="AB21" s="113"/>
      <c r="AC21" s="113"/>
      <c r="AD21" s="113"/>
      <c r="AE21" s="113"/>
      <c r="AF21" s="113"/>
      <c r="AG21" s="113"/>
      <c r="AH21" s="113"/>
      <c r="AI21" s="113"/>
      <c r="AJ21" s="113"/>
      <c r="AK21" s="113"/>
      <c r="AL21" s="113"/>
    </row>
    <row r="22" spans="1:38" x14ac:dyDescent="0.25">
      <c r="A22" s="110"/>
      <c r="B22" s="114"/>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c r="AI22" s="114"/>
      <c r="AJ22" s="114"/>
      <c r="AK22" s="114"/>
      <c r="AL22" s="114"/>
    </row>
    <row r="23" spans="1:38" ht="15" customHeight="1" x14ac:dyDescent="0.25">
      <c r="A23" s="110" t="s">
        <v>392</v>
      </c>
      <c r="B23" s="109" t="s">
        <v>7</v>
      </c>
      <c r="C23" s="109"/>
      <c r="D23" s="109"/>
      <c r="E23" s="109"/>
      <c r="F23" s="109"/>
      <c r="G23" s="109"/>
      <c r="H23" s="109"/>
      <c r="I23" s="109"/>
      <c r="J23" s="109"/>
      <c r="K23" s="109"/>
      <c r="L23" s="109"/>
      <c r="M23" s="109"/>
      <c r="N23" s="109"/>
      <c r="O23" s="109"/>
      <c r="P23" s="109"/>
      <c r="Q23" s="109"/>
      <c r="R23" s="109"/>
      <c r="S23" s="109"/>
      <c r="T23" s="109"/>
      <c r="U23" s="109"/>
      <c r="V23" s="109"/>
      <c r="W23" s="109"/>
      <c r="X23" s="109"/>
      <c r="Y23" s="109"/>
      <c r="Z23" s="109"/>
      <c r="AA23" s="109"/>
      <c r="AB23" s="109"/>
      <c r="AC23" s="109"/>
      <c r="AD23" s="109"/>
      <c r="AE23" s="109"/>
      <c r="AF23" s="109"/>
      <c r="AG23" s="109"/>
      <c r="AH23" s="109"/>
      <c r="AI23" s="109"/>
      <c r="AJ23" s="109"/>
      <c r="AK23" s="109"/>
      <c r="AL23" s="109"/>
    </row>
    <row r="24" spans="1:38" x14ac:dyDescent="0.25">
      <c r="A24" s="110"/>
      <c r="B24" s="113" t="s">
        <v>258</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c r="AE24" s="113"/>
      <c r="AF24" s="113"/>
      <c r="AG24" s="113"/>
      <c r="AH24" s="113"/>
      <c r="AI24" s="113"/>
      <c r="AJ24" s="113"/>
      <c r="AK24" s="113"/>
      <c r="AL24" s="113"/>
    </row>
    <row r="25" spans="1:38" x14ac:dyDescent="0.25">
      <c r="A25" s="110"/>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c r="AA25" s="114"/>
      <c r="AB25" s="114"/>
      <c r="AC25" s="114"/>
      <c r="AD25" s="114"/>
      <c r="AE25" s="114"/>
      <c r="AF25" s="114"/>
      <c r="AG25" s="114"/>
      <c r="AH25" s="114"/>
      <c r="AI25" s="114"/>
      <c r="AJ25" s="114"/>
      <c r="AK25" s="114"/>
      <c r="AL25" s="114"/>
    </row>
    <row r="26" spans="1:38" x14ac:dyDescent="0.25">
      <c r="A26" s="110"/>
      <c r="B26" s="114" t="s">
        <v>259</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c r="AI26" s="114"/>
      <c r="AJ26" s="114"/>
      <c r="AK26" s="114"/>
      <c r="AL26" s="114"/>
    </row>
    <row r="27" spans="1:38" x14ac:dyDescent="0.25">
      <c r="A27" s="110"/>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c r="AG27" s="114"/>
      <c r="AH27" s="114"/>
      <c r="AI27" s="114"/>
      <c r="AJ27" s="114"/>
      <c r="AK27" s="114"/>
      <c r="AL27" s="114"/>
    </row>
    <row r="28" spans="1:38" x14ac:dyDescent="0.25">
      <c r="A28" s="110"/>
      <c r="B28" s="114" t="s">
        <v>260</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c r="AJ28" s="114"/>
      <c r="AK28" s="114"/>
      <c r="AL28" s="114"/>
    </row>
    <row r="29" spans="1:38" x14ac:dyDescent="0.25">
      <c r="A29" s="110"/>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c r="AD29" s="114"/>
      <c r="AE29" s="114"/>
      <c r="AF29" s="114"/>
      <c r="AG29" s="114"/>
      <c r="AH29" s="114"/>
      <c r="AI29" s="114"/>
      <c r="AJ29" s="114"/>
      <c r="AK29" s="114"/>
      <c r="AL29" s="114"/>
    </row>
    <row r="30" spans="1:38" ht="25.5" customHeight="1" x14ac:dyDescent="0.25">
      <c r="A30" s="110"/>
      <c r="B30" s="114" t="s">
        <v>261</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c r="AI30" s="114"/>
      <c r="AJ30" s="114"/>
      <c r="AK30" s="114"/>
      <c r="AL30" s="114"/>
    </row>
    <row r="31" spans="1:38" x14ac:dyDescent="0.25">
      <c r="A31" s="110"/>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c r="AI31" s="114"/>
      <c r="AJ31" s="114"/>
      <c r="AK31" s="114"/>
      <c r="AL31" s="114"/>
    </row>
    <row r="32" spans="1:38" x14ac:dyDescent="0.25">
      <c r="A32" s="110"/>
      <c r="B32" s="114" t="s">
        <v>262</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row>
    <row r="33" spans="1:38" x14ac:dyDescent="0.25">
      <c r="A33" s="110"/>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c r="AI33" s="114"/>
      <c r="AJ33" s="114"/>
      <c r="AK33" s="114"/>
      <c r="AL33" s="114"/>
    </row>
    <row r="34" spans="1:38" ht="25.5" customHeight="1" x14ac:dyDescent="0.25">
      <c r="A34" s="110"/>
      <c r="B34" s="114" t="s">
        <v>263</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c r="AB34" s="114"/>
      <c r="AC34" s="114"/>
      <c r="AD34" s="114"/>
      <c r="AE34" s="114"/>
      <c r="AF34" s="114"/>
      <c r="AG34" s="114"/>
      <c r="AH34" s="114"/>
      <c r="AI34" s="114"/>
      <c r="AJ34" s="114"/>
      <c r="AK34" s="114"/>
      <c r="AL34" s="114"/>
    </row>
    <row r="35" spans="1:38" x14ac:dyDescent="0.25">
      <c r="A35" s="110"/>
      <c r="B35" s="114"/>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c r="AI35" s="114"/>
      <c r="AJ35" s="114"/>
      <c r="AK35" s="114"/>
      <c r="AL35" s="114"/>
    </row>
    <row r="36" spans="1:38" ht="25.5" customHeight="1" x14ac:dyDescent="0.25">
      <c r="A36" s="110"/>
      <c r="B36" s="114" t="s">
        <v>264</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c r="AE36" s="114"/>
      <c r="AF36" s="114"/>
      <c r="AG36" s="114"/>
      <c r="AH36" s="114"/>
      <c r="AI36" s="114"/>
      <c r="AJ36" s="114"/>
      <c r="AK36" s="114"/>
      <c r="AL36" s="114"/>
    </row>
    <row r="37" spans="1:38" x14ac:dyDescent="0.25">
      <c r="A37" s="110"/>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c r="AE37" s="114"/>
      <c r="AF37" s="114"/>
      <c r="AG37" s="114"/>
      <c r="AH37" s="114"/>
      <c r="AI37" s="114"/>
      <c r="AJ37" s="114"/>
      <c r="AK37" s="114"/>
      <c r="AL37" s="114"/>
    </row>
    <row r="38" spans="1:38" ht="15" customHeight="1" x14ac:dyDescent="0.25">
      <c r="A38" s="110" t="s">
        <v>1513</v>
      </c>
      <c r="B38" s="109" t="s">
        <v>7</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c r="AI38" s="109"/>
      <c r="AJ38" s="109"/>
      <c r="AK38" s="109"/>
      <c r="AL38" s="109"/>
    </row>
    <row r="39" spans="1:38" ht="25.5" customHeight="1" x14ac:dyDescent="0.25">
      <c r="A39" s="110"/>
      <c r="B39" s="113" t="s">
        <v>265</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c r="AH39" s="113"/>
      <c r="AI39" s="113"/>
      <c r="AJ39" s="113"/>
      <c r="AK39" s="113"/>
      <c r="AL39" s="113"/>
    </row>
    <row r="40" spans="1:38" x14ac:dyDescent="0.25">
      <c r="A40" s="110"/>
      <c r="B40" s="114"/>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c r="AL40" s="114"/>
    </row>
    <row r="41" spans="1:38" x14ac:dyDescent="0.25">
      <c r="A41" s="110"/>
      <c r="B41" s="114" t="s">
        <v>266</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c r="AG41" s="114"/>
      <c r="AH41" s="114"/>
      <c r="AI41" s="114"/>
      <c r="AJ41" s="114"/>
      <c r="AK41" s="114"/>
      <c r="AL41" s="114"/>
    </row>
    <row r="42" spans="1:38" x14ac:dyDescent="0.25">
      <c r="A42" s="110"/>
      <c r="B42" s="114"/>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c r="AC42" s="114"/>
      <c r="AD42" s="114"/>
      <c r="AE42" s="114"/>
      <c r="AF42" s="114"/>
      <c r="AG42" s="114"/>
      <c r="AH42" s="114"/>
      <c r="AI42" s="114"/>
      <c r="AJ42" s="114"/>
      <c r="AK42" s="114"/>
      <c r="AL42" s="114"/>
    </row>
    <row r="43" spans="1:38" x14ac:dyDescent="0.25">
      <c r="A43" s="110"/>
      <c r="B43" s="114" t="s">
        <v>267</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c r="AF43" s="114"/>
      <c r="AG43" s="114"/>
      <c r="AH43" s="114"/>
      <c r="AI43" s="114"/>
      <c r="AJ43" s="114"/>
      <c r="AK43" s="114"/>
      <c r="AL43" s="114"/>
    </row>
    <row r="44" spans="1:38" x14ac:dyDescent="0.25">
      <c r="A44" s="110"/>
      <c r="B44" s="114"/>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c r="AC44" s="114"/>
      <c r="AD44" s="114"/>
      <c r="AE44" s="114"/>
      <c r="AF44" s="114"/>
      <c r="AG44" s="114"/>
      <c r="AH44" s="114"/>
      <c r="AI44" s="114"/>
      <c r="AJ44" s="114"/>
      <c r="AK44" s="114"/>
      <c r="AL44" s="114"/>
    </row>
    <row r="45" spans="1:38" ht="15" customHeight="1" x14ac:dyDescent="0.25">
      <c r="A45" s="110" t="s">
        <v>1514</v>
      </c>
      <c r="B45" s="109" t="s">
        <v>7</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c r="AA45" s="109"/>
      <c r="AB45" s="109"/>
      <c r="AC45" s="109"/>
      <c r="AD45" s="109"/>
      <c r="AE45" s="109"/>
      <c r="AF45" s="109"/>
      <c r="AG45" s="109"/>
      <c r="AH45" s="109"/>
      <c r="AI45" s="109"/>
      <c r="AJ45" s="109"/>
      <c r="AK45" s="109"/>
      <c r="AL45" s="109"/>
    </row>
    <row r="46" spans="1:38" x14ac:dyDescent="0.25">
      <c r="A46" s="110"/>
      <c r="B46" s="113" t="s">
        <v>268</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c r="AB46" s="113"/>
      <c r="AC46" s="113"/>
      <c r="AD46" s="113"/>
      <c r="AE46" s="113"/>
      <c r="AF46" s="113"/>
      <c r="AG46" s="113"/>
      <c r="AH46" s="113"/>
      <c r="AI46" s="113"/>
      <c r="AJ46" s="113"/>
      <c r="AK46" s="113"/>
      <c r="AL46" s="113"/>
    </row>
    <row r="47" spans="1:38" x14ac:dyDescent="0.25">
      <c r="A47" s="110"/>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c r="AH47" s="114"/>
      <c r="AI47" s="114"/>
      <c r="AJ47" s="114"/>
      <c r="AK47" s="114"/>
      <c r="AL47" s="114"/>
    </row>
    <row r="48" spans="1:38" ht="25.5" x14ac:dyDescent="0.25">
      <c r="A48" s="110"/>
      <c r="B48" s="15"/>
      <c r="C48" s="15">
        <v>1</v>
      </c>
      <c r="D48" s="17" t="s">
        <v>269</v>
      </c>
    </row>
    <row r="49" spans="1:38" ht="25.5" x14ac:dyDescent="0.25">
      <c r="A49" s="110"/>
      <c r="B49" s="15"/>
      <c r="C49" s="15">
        <v>2</v>
      </c>
      <c r="D49" s="17" t="s">
        <v>270</v>
      </c>
    </row>
    <row r="50" spans="1:38" ht="63.75" x14ac:dyDescent="0.25">
      <c r="A50" s="110"/>
      <c r="B50" s="15"/>
      <c r="C50" s="15">
        <v>3</v>
      </c>
      <c r="D50" s="17" t="s">
        <v>271</v>
      </c>
    </row>
    <row r="51" spans="1:38" x14ac:dyDescent="0.25">
      <c r="A51" s="110"/>
      <c r="B51" s="15"/>
      <c r="C51" s="15">
        <v>4</v>
      </c>
      <c r="D51" s="17" t="s">
        <v>272</v>
      </c>
    </row>
    <row r="52" spans="1:38" ht="51" x14ac:dyDescent="0.25">
      <c r="A52" s="110"/>
      <c r="B52" s="15"/>
      <c r="C52" s="15">
        <v>5</v>
      </c>
      <c r="D52" s="17" t="s">
        <v>273</v>
      </c>
    </row>
    <row r="53" spans="1:38" x14ac:dyDescent="0.25">
      <c r="A53" s="110"/>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c r="AC53" s="114"/>
      <c r="AD53" s="114"/>
      <c r="AE53" s="114"/>
      <c r="AF53" s="114"/>
      <c r="AG53" s="114"/>
      <c r="AH53" s="114"/>
      <c r="AI53" s="114"/>
      <c r="AJ53" s="114"/>
      <c r="AK53" s="114"/>
      <c r="AL53" s="114"/>
    </row>
    <row r="54" spans="1:38" x14ac:dyDescent="0.25">
      <c r="A54" s="110"/>
      <c r="B54" s="114" t="s">
        <v>274</v>
      </c>
      <c r="C54" s="114"/>
      <c r="D54" s="114"/>
      <c r="E54" s="114"/>
      <c r="F54" s="114"/>
      <c r="G54" s="114"/>
      <c r="H54" s="114"/>
      <c r="I54" s="114"/>
      <c r="J54" s="114"/>
      <c r="K54" s="114"/>
      <c r="L54" s="114"/>
      <c r="M54" s="114"/>
      <c r="N54" s="114"/>
      <c r="O54" s="114"/>
      <c r="P54" s="114"/>
      <c r="Q54" s="114"/>
      <c r="R54" s="114"/>
      <c r="S54" s="114"/>
      <c r="T54" s="114"/>
      <c r="U54" s="114"/>
      <c r="V54" s="114"/>
      <c r="W54" s="114"/>
      <c r="X54" s="114"/>
      <c r="Y54" s="114"/>
      <c r="Z54" s="114"/>
      <c r="AA54" s="114"/>
      <c r="AB54" s="114"/>
      <c r="AC54" s="114"/>
      <c r="AD54" s="114"/>
      <c r="AE54" s="114"/>
      <c r="AF54" s="114"/>
      <c r="AG54" s="114"/>
      <c r="AH54" s="114"/>
      <c r="AI54" s="114"/>
      <c r="AJ54" s="114"/>
      <c r="AK54" s="114"/>
      <c r="AL54" s="114"/>
    </row>
    <row r="55" spans="1:38" x14ac:dyDescent="0.25">
      <c r="A55" s="110"/>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c r="AH55" s="114"/>
      <c r="AI55" s="114"/>
      <c r="AJ55" s="114"/>
      <c r="AK55" s="114"/>
      <c r="AL55" s="114"/>
    </row>
    <row r="56" spans="1:38" x14ac:dyDescent="0.25">
      <c r="A56" s="110"/>
      <c r="B56" s="115" t="s">
        <v>275</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c r="AA56" s="115"/>
      <c r="AB56" s="115"/>
      <c r="AC56" s="115"/>
      <c r="AD56" s="115"/>
      <c r="AE56" s="115"/>
      <c r="AF56" s="115"/>
      <c r="AG56" s="115"/>
      <c r="AH56" s="115"/>
      <c r="AI56" s="115"/>
      <c r="AJ56" s="115"/>
      <c r="AK56" s="115"/>
      <c r="AL56" s="115"/>
    </row>
    <row r="57" spans="1:38" x14ac:dyDescent="0.25">
      <c r="A57" s="110"/>
      <c r="B57" s="114"/>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c r="AG57" s="114"/>
      <c r="AH57" s="114"/>
      <c r="AI57" s="114"/>
      <c r="AJ57" s="114"/>
      <c r="AK57" s="114"/>
      <c r="AL57" s="114"/>
    </row>
    <row r="58" spans="1:38" x14ac:dyDescent="0.25">
      <c r="A58" s="110"/>
      <c r="B58" s="114" t="s">
        <v>276</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row>
    <row r="59" spans="1:38" x14ac:dyDescent="0.25">
      <c r="A59" s="110"/>
      <c r="B59" s="114"/>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c r="AC59" s="114"/>
      <c r="AD59" s="114"/>
      <c r="AE59" s="114"/>
      <c r="AF59" s="114"/>
      <c r="AG59" s="114"/>
      <c r="AH59" s="114"/>
      <c r="AI59" s="114"/>
      <c r="AJ59" s="114"/>
      <c r="AK59" s="114"/>
      <c r="AL59" s="114"/>
    </row>
    <row r="60" spans="1:38" ht="15" customHeight="1" x14ac:dyDescent="0.25">
      <c r="A60" s="110" t="s">
        <v>1515</v>
      </c>
      <c r="B60" s="109" t="s">
        <v>7</v>
      </c>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c r="AA60" s="109"/>
      <c r="AB60" s="109"/>
      <c r="AC60" s="109"/>
      <c r="AD60" s="109"/>
      <c r="AE60" s="109"/>
      <c r="AF60" s="109"/>
      <c r="AG60" s="109"/>
      <c r="AH60" s="109"/>
      <c r="AI60" s="109"/>
      <c r="AJ60" s="109"/>
      <c r="AK60" s="109"/>
      <c r="AL60" s="109"/>
    </row>
    <row r="61" spans="1:38" x14ac:dyDescent="0.25">
      <c r="A61" s="110"/>
      <c r="B61" s="114"/>
      <c r="C61" s="114"/>
      <c r="D61" s="114"/>
      <c r="E61" s="114"/>
      <c r="F61" s="114"/>
      <c r="G61" s="114"/>
      <c r="H61" s="114"/>
      <c r="I61" s="114"/>
      <c r="J61" s="114"/>
      <c r="K61" s="114"/>
      <c r="L61" s="114"/>
      <c r="M61" s="114"/>
      <c r="N61" s="114"/>
      <c r="O61" s="114"/>
      <c r="P61" s="114"/>
      <c r="Q61" s="114"/>
      <c r="R61" s="114"/>
      <c r="S61" s="114"/>
      <c r="T61" s="114"/>
      <c r="U61" s="114"/>
      <c r="V61" s="114"/>
      <c r="W61" s="114"/>
      <c r="X61" s="114"/>
      <c r="Y61" s="114"/>
      <c r="Z61" s="114"/>
      <c r="AA61" s="114"/>
      <c r="AB61" s="114"/>
      <c r="AC61" s="114"/>
      <c r="AD61" s="114"/>
      <c r="AE61" s="114"/>
      <c r="AF61" s="114"/>
      <c r="AG61" s="114"/>
      <c r="AH61" s="114"/>
      <c r="AI61" s="114"/>
      <c r="AJ61" s="114"/>
      <c r="AK61" s="114"/>
      <c r="AL61" s="114"/>
    </row>
    <row r="62" spans="1:38" ht="25.5" customHeight="1" x14ac:dyDescent="0.25">
      <c r="A62" s="110"/>
      <c r="B62" s="113" t="s">
        <v>277</v>
      </c>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c r="AE62" s="113"/>
      <c r="AF62" s="113"/>
      <c r="AG62" s="113"/>
      <c r="AH62" s="113"/>
      <c r="AI62" s="113"/>
      <c r="AJ62" s="113"/>
      <c r="AK62" s="113"/>
      <c r="AL62" s="113"/>
    </row>
    <row r="63" spans="1:38" x14ac:dyDescent="0.25">
      <c r="A63" s="110"/>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c r="Z63" s="114"/>
      <c r="AA63" s="114"/>
      <c r="AB63" s="114"/>
      <c r="AC63" s="114"/>
      <c r="AD63" s="114"/>
      <c r="AE63" s="114"/>
      <c r="AF63" s="114"/>
      <c r="AG63" s="114"/>
      <c r="AH63" s="114"/>
      <c r="AI63" s="114"/>
      <c r="AJ63" s="114"/>
      <c r="AK63" s="114"/>
      <c r="AL63" s="114"/>
    </row>
    <row r="64" spans="1:38" ht="15" customHeight="1" x14ac:dyDescent="0.25">
      <c r="A64" s="110" t="s">
        <v>803</v>
      </c>
      <c r="B64" s="109" t="s">
        <v>7</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c r="AD64" s="109"/>
      <c r="AE64" s="109"/>
      <c r="AF64" s="109"/>
      <c r="AG64" s="109"/>
      <c r="AH64" s="109"/>
      <c r="AI64" s="109"/>
      <c r="AJ64" s="109"/>
      <c r="AK64" s="109"/>
      <c r="AL64" s="109"/>
    </row>
    <row r="65" spans="1:38" x14ac:dyDescent="0.25">
      <c r="A65" s="110"/>
      <c r="B65" s="114"/>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c r="AB65" s="114"/>
      <c r="AC65" s="114"/>
      <c r="AD65" s="114"/>
      <c r="AE65" s="114"/>
      <c r="AF65" s="114"/>
      <c r="AG65" s="114"/>
      <c r="AH65" s="114"/>
      <c r="AI65" s="114"/>
      <c r="AJ65" s="114"/>
      <c r="AK65" s="114"/>
      <c r="AL65" s="114"/>
    </row>
    <row r="66" spans="1:38" ht="25.5" customHeight="1" x14ac:dyDescent="0.25">
      <c r="A66" s="110"/>
      <c r="B66" s="113" t="s">
        <v>278</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113"/>
      <c r="AE66" s="113"/>
      <c r="AF66" s="113"/>
      <c r="AG66" s="113"/>
      <c r="AH66" s="113"/>
      <c r="AI66" s="113"/>
      <c r="AJ66" s="113"/>
      <c r="AK66" s="113"/>
      <c r="AL66" s="113"/>
    </row>
    <row r="67" spans="1:38" x14ac:dyDescent="0.25">
      <c r="A67" s="110"/>
      <c r="B67" s="114"/>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c r="AI67" s="114"/>
      <c r="AJ67" s="114"/>
      <c r="AK67" s="114"/>
      <c r="AL67" s="114"/>
    </row>
    <row r="68" spans="1:38" ht="15" customHeight="1" x14ac:dyDescent="0.25">
      <c r="A68" s="110" t="s">
        <v>848</v>
      </c>
      <c r="B68" s="109" t="s">
        <v>7</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c r="AA68" s="109"/>
      <c r="AB68" s="109"/>
      <c r="AC68" s="109"/>
      <c r="AD68" s="109"/>
      <c r="AE68" s="109"/>
      <c r="AF68" s="109"/>
      <c r="AG68" s="109"/>
      <c r="AH68" s="109"/>
      <c r="AI68" s="109"/>
      <c r="AJ68" s="109"/>
      <c r="AK68" s="109"/>
      <c r="AL68" s="109"/>
    </row>
    <row r="69" spans="1:38" x14ac:dyDescent="0.25">
      <c r="A69" s="110"/>
      <c r="B69" s="114"/>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c r="AA69" s="114"/>
      <c r="AB69" s="114"/>
      <c r="AC69" s="114"/>
      <c r="AD69" s="114"/>
      <c r="AE69" s="114"/>
      <c r="AF69" s="114"/>
      <c r="AG69" s="114"/>
      <c r="AH69" s="114"/>
      <c r="AI69" s="114"/>
      <c r="AJ69" s="114"/>
      <c r="AK69" s="114"/>
      <c r="AL69" s="114"/>
    </row>
    <row r="70" spans="1:38" ht="25.5" customHeight="1" x14ac:dyDescent="0.25">
      <c r="A70" s="110"/>
      <c r="B70" s="113" t="s">
        <v>279</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c r="AB70" s="113"/>
      <c r="AC70" s="113"/>
      <c r="AD70" s="113"/>
      <c r="AE70" s="113"/>
      <c r="AF70" s="113"/>
      <c r="AG70" s="113"/>
      <c r="AH70" s="113"/>
      <c r="AI70" s="113"/>
      <c r="AJ70" s="113"/>
      <c r="AK70" s="113"/>
      <c r="AL70" s="113"/>
    </row>
    <row r="71" spans="1:38" x14ac:dyDescent="0.25">
      <c r="A71" s="110"/>
      <c r="B71" s="114"/>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c r="AH71" s="114"/>
      <c r="AI71" s="114"/>
      <c r="AJ71" s="114"/>
      <c r="AK71" s="114"/>
      <c r="AL71" s="114"/>
    </row>
    <row r="72" spans="1:38" ht="15" customHeight="1" x14ac:dyDescent="0.25">
      <c r="A72" s="110" t="s">
        <v>1516</v>
      </c>
      <c r="B72" s="109" t="s">
        <v>7</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c r="Z72" s="109"/>
      <c r="AA72" s="109"/>
      <c r="AB72" s="109"/>
      <c r="AC72" s="109"/>
      <c r="AD72" s="109"/>
      <c r="AE72" s="109"/>
      <c r="AF72" s="109"/>
      <c r="AG72" s="109"/>
      <c r="AH72" s="109"/>
      <c r="AI72" s="109"/>
      <c r="AJ72" s="109"/>
      <c r="AK72" s="109"/>
      <c r="AL72" s="109"/>
    </row>
    <row r="73" spans="1:38" x14ac:dyDescent="0.25">
      <c r="A73" s="110"/>
      <c r="B73" s="114"/>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c r="AD73" s="114"/>
      <c r="AE73" s="114"/>
      <c r="AF73" s="114"/>
      <c r="AG73" s="114"/>
      <c r="AH73" s="114"/>
      <c r="AI73" s="114"/>
      <c r="AJ73" s="114"/>
      <c r="AK73" s="114"/>
      <c r="AL73" s="114"/>
    </row>
    <row r="74" spans="1:38" x14ac:dyDescent="0.25">
      <c r="A74" s="110"/>
      <c r="B74" s="113" t="s">
        <v>280</v>
      </c>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c r="AH74" s="113"/>
      <c r="AI74" s="113"/>
      <c r="AJ74" s="113"/>
      <c r="AK74" s="113"/>
      <c r="AL74" s="113"/>
    </row>
    <row r="75" spans="1:38" x14ac:dyDescent="0.25">
      <c r="A75" s="110"/>
      <c r="B75" s="114"/>
      <c r="C75" s="114"/>
      <c r="D75" s="114"/>
      <c r="E75" s="114"/>
      <c r="F75" s="114"/>
      <c r="G75" s="114"/>
      <c r="H75" s="114"/>
      <c r="I75" s="114"/>
      <c r="J75" s="114"/>
      <c r="K75" s="114"/>
      <c r="L75" s="114"/>
      <c r="M75" s="114"/>
      <c r="N75" s="114"/>
      <c r="O75" s="114"/>
      <c r="P75" s="114"/>
      <c r="Q75" s="114"/>
      <c r="R75" s="114"/>
      <c r="S75" s="114"/>
      <c r="T75" s="114"/>
      <c r="U75" s="114"/>
      <c r="V75" s="114"/>
      <c r="W75" s="114"/>
      <c r="X75" s="114"/>
      <c r="Y75" s="114"/>
      <c r="Z75" s="114"/>
      <c r="AA75" s="114"/>
      <c r="AB75" s="114"/>
      <c r="AC75" s="114"/>
      <c r="AD75" s="114"/>
      <c r="AE75" s="114"/>
      <c r="AF75" s="114"/>
      <c r="AG75" s="114"/>
      <c r="AH75" s="114"/>
      <c r="AI75" s="114"/>
      <c r="AJ75" s="114"/>
      <c r="AK75" s="114"/>
      <c r="AL75" s="114"/>
    </row>
    <row r="76" spans="1:38" ht="15" customHeight="1" x14ac:dyDescent="0.25">
      <c r="A76" s="110" t="s">
        <v>59</v>
      </c>
      <c r="B76" s="109" t="s">
        <v>7</v>
      </c>
      <c r="C76" s="109"/>
      <c r="D76" s="109"/>
      <c r="E76" s="109"/>
      <c r="F76" s="109"/>
      <c r="G76" s="109"/>
      <c r="H76" s="109"/>
      <c r="I76" s="109"/>
      <c r="J76" s="109"/>
      <c r="K76" s="109"/>
      <c r="L76" s="109"/>
      <c r="M76" s="109"/>
      <c r="N76" s="109"/>
      <c r="O76" s="109"/>
      <c r="P76" s="109"/>
      <c r="Q76" s="109"/>
      <c r="R76" s="109"/>
      <c r="S76" s="109"/>
      <c r="T76" s="109"/>
      <c r="U76" s="109"/>
      <c r="V76" s="109"/>
      <c r="W76" s="109"/>
      <c r="X76" s="109"/>
      <c r="Y76" s="109"/>
      <c r="Z76" s="109"/>
      <c r="AA76" s="109"/>
      <c r="AB76" s="109"/>
      <c r="AC76" s="109"/>
      <c r="AD76" s="109"/>
      <c r="AE76" s="109"/>
      <c r="AF76" s="109"/>
      <c r="AG76" s="109"/>
      <c r="AH76" s="109"/>
      <c r="AI76" s="109"/>
      <c r="AJ76" s="109"/>
      <c r="AK76" s="109"/>
      <c r="AL76" s="109"/>
    </row>
    <row r="77" spans="1:38" x14ac:dyDescent="0.25">
      <c r="A77" s="110"/>
      <c r="B77" s="113" t="s">
        <v>281</v>
      </c>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c r="AA77" s="113"/>
      <c r="AB77" s="113"/>
      <c r="AC77" s="113"/>
      <c r="AD77" s="113"/>
      <c r="AE77" s="113"/>
      <c r="AF77" s="113"/>
      <c r="AG77" s="113"/>
      <c r="AH77" s="113"/>
      <c r="AI77" s="113"/>
      <c r="AJ77" s="113"/>
      <c r="AK77" s="113"/>
      <c r="AL77" s="113"/>
    </row>
    <row r="78" spans="1:38" x14ac:dyDescent="0.25">
      <c r="A78" s="110"/>
      <c r="B78" s="114"/>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c r="AC78" s="114"/>
      <c r="AD78" s="114"/>
      <c r="AE78" s="114"/>
      <c r="AF78" s="114"/>
      <c r="AG78" s="114"/>
      <c r="AH78" s="114"/>
      <c r="AI78" s="114"/>
      <c r="AJ78" s="114"/>
      <c r="AK78" s="114"/>
      <c r="AL78" s="114"/>
    </row>
    <row r="79" spans="1:38" ht="15" customHeight="1" x14ac:dyDescent="0.25">
      <c r="A79" s="110" t="s">
        <v>1517</v>
      </c>
      <c r="B79" s="109" t="s">
        <v>7</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c r="AD79" s="109"/>
      <c r="AE79" s="109"/>
      <c r="AF79" s="109"/>
      <c r="AG79" s="109"/>
      <c r="AH79" s="109"/>
      <c r="AI79" s="109"/>
      <c r="AJ79" s="109"/>
      <c r="AK79" s="109"/>
      <c r="AL79" s="109"/>
    </row>
    <row r="80" spans="1:38" x14ac:dyDescent="0.25">
      <c r="A80" s="110"/>
      <c r="B80" s="114"/>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c r="AD80" s="114"/>
      <c r="AE80" s="114"/>
      <c r="AF80" s="114"/>
      <c r="AG80" s="114"/>
      <c r="AH80" s="114"/>
      <c r="AI80" s="114"/>
      <c r="AJ80" s="114"/>
      <c r="AK80" s="114"/>
      <c r="AL80" s="114"/>
    </row>
    <row r="81" spans="1:38" x14ac:dyDescent="0.25">
      <c r="A81" s="110"/>
      <c r="B81" s="113" t="s">
        <v>282</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c r="AA81" s="113"/>
      <c r="AB81" s="113"/>
      <c r="AC81" s="113"/>
      <c r="AD81" s="113"/>
      <c r="AE81" s="113"/>
      <c r="AF81" s="113"/>
      <c r="AG81" s="113"/>
      <c r="AH81" s="113"/>
      <c r="AI81" s="113"/>
      <c r="AJ81" s="113"/>
      <c r="AK81" s="113"/>
      <c r="AL81" s="113"/>
    </row>
    <row r="82" spans="1:38" x14ac:dyDescent="0.25">
      <c r="A82" s="110"/>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c r="AA82" s="114"/>
      <c r="AB82" s="114"/>
      <c r="AC82" s="114"/>
      <c r="AD82" s="114"/>
      <c r="AE82" s="114"/>
      <c r="AF82" s="114"/>
      <c r="AG82" s="114"/>
      <c r="AH82" s="114"/>
      <c r="AI82" s="114"/>
      <c r="AJ82" s="114"/>
      <c r="AK82" s="114"/>
      <c r="AL82" s="114"/>
    </row>
    <row r="83" spans="1:38" x14ac:dyDescent="0.25">
      <c r="A83" s="110"/>
      <c r="B83" s="114" t="s">
        <v>283</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c r="Z83" s="114"/>
      <c r="AA83" s="114"/>
      <c r="AB83" s="114"/>
      <c r="AC83" s="114"/>
      <c r="AD83" s="114"/>
      <c r="AE83" s="114"/>
      <c r="AF83" s="114"/>
      <c r="AG83" s="114"/>
      <c r="AH83" s="114"/>
      <c r="AI83" s="114"/>
      <c r="AJ83" s="114"/>
      <c r="AK83" s="114"/>
      <c r="AL83" s="114"/>
    </row>
    <row r="84" spans="1:38" x14ac:dyDescent="0.25">
      <c r="A84" s="110"/>
      <c r="B84" s="114"/>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c r="AD84" s="114"/>
      <c r="AE84" s="114"/>
      <c r="AF84" s="114"/>
      <c r="AG84" s="114"/>
      <c r="AH84" s="114"/>
      <c r="AI84" s="114"/>
      <c r="AJ84" s="114"/>
      <c r="AK84" s="114"/>
      <c r="AL84" s="114"/>
    </row>
    <row r="85" spans="1:38" x14ac:dyDescent="0.25">
      <c r="A85" s="110"/>
      <c r="B85" s="114" t="s">
        <v>284</v>
      </c>
      <c r="C85" s="114"/>
      <c r="D85" s="114"/>
      <c r="E85" s="114"/>
      <c r="F85" s="114"/>
      <c r="G85" s="114"/>
      <c r="H85" s="114"/>
      <c r="I85" s="114"/>
      <c r="J85" s="114"/>
      <c r="K85" s="114"/>
      <c r="L85" s="114"/>
      <c r="M85" s="114"/>
      <c r="N85" s="114"/>
      <c r="O85" s="114"/>
      <c r="P85" s="114"/>
      <c r="Q85" s="114"/>
      <c r="R85" s="114"/>
      <c r="S85" s="114"/>
      <c r="T85" s="114"/>
      <c r="U85" s="114"/>
      <c r="V85" s="114"/>
      <c r="W85" s="114"/>
      <c r="X85" s="114"/>
      <c r="Y85" s="114"/>
      <c r="Z85" s="114"/>
      <c r="AA85" s="114"/>
      <c r="AB85" s="114"/>
      <c r="AC85" s="114"/>
      <c r="AD85" s="114"/>
      <c r="AE85" s="114"/>
      <c r="AF85" s="114"/>
      <c r="AG85" s="114"/>
      <c r="AH85" s="114"/>
      <c r="AI85" s="114"/>
      <c r="AJ85" s="114"/>
      <c r="AK85" s="114"/>
      <c r="AL85" s="114"/>
    </row>
    <row r="86" spans="1:38" x14ac:dyDescent="0.25">
      <c r="A86" s="110"/>
      <c r="B86" s="114"/>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c r="AB86" s="114"/>
      <c r="AC86" s="114"/>
      <c r="AD86" s="114"/>
      <c r="AE86" s="114"/>
      <c r="AF86" s="114"/>
      <c r="AG86" s="114"/>
      <c r="AH86" s="114"/>
      <c r="AI86" s="114"/>
      <c r="AJ86" s="114"/>
      <c r="AK86" s="114"/>
      <c r="AL86" s="114"/>
    </row>
    <row r="87" spans="1:38" x14ac:dyDescent="0.25">
      <c r="A87" s="110"/>
      <c r="B87" s="114" t="s">
        <v>285</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c r="AA87" s="114"/>
      <c r="AB87" s="114"/>
      <c r="AC87" s="114"/>
      <c r="AD87" s="114"/>
      <c r="AE87" s="114"/>
      <c r="AF87" s="114"/>
      <c r="AG87" s="114"/>
      <c r="AH87" s="114"/>
      <c r="AI87" s="114"/>
      <c r="AJ87" s="114"/>
      <c r="AK87" s="114"/>
      <c r="AL87" s="114"/>
    </row>
    <row r="88" spans="1:38" x14ac:dyDescent="0.25">
      <c r="A88" s="110"/>
      <c r="B88" s="114"/>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c r="AG88" s="114"/>
      <c r="AH88" s="114"/>
      <c r="AI88" s="114"/>
      <c r="AJ88" s="114"/>
      <c r="AK88" s="114"/>
      <c r="AL88" s="114"/>
    </row>
    <row r="89" spans="1:38" x14ac:dyDescent="0.25">
      <c r="A89" s="110"/>
      <c r="B89" s="114" t="s">
        <v>286</v>
      </c>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c r="AD89" s="114"/>
      <c r="AE89" s="114"/>
      <c r="AF89" s="114"/>
      <c r="AG89" s="114"/>
      <c r="AH89" s="114"/>
      <c r="AI89" s="114"/>
      <c r="AJ89" s="114"/>
      <c r="AK89" s="114"/>
      <c r="AL89" s="114"/>
    </row>
    <row r="90" spans="1:38" x14ac:dyDescent="0.25">
      <c r="A90" s="110"/>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c r="AE90" s="113"/>
      <c r="AF90" s="113"/>
      <c r="AG90" s="113"/>
      <c r="AH90" s="113"/>
      <c r="AI90" s="113"/>
      <c r="AJ90" s="113"/>
      <c r="AK90" s="113"/>
      <c r="AL90" s="113"/>
    </row>
    <row r="91" spans="1:38" ht="15" customHeight="1" x14ac:dyDescent="0.25">
      <c r="A91" s="110" t="s">
        <v>1518</v>
      </c>
      <c r="B91" s="109" t="s">
        <v>7</v>
      </c>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c r="AC91" s="109"/>
      <c r="AD91" s="109"/>
      <c r="AE91" s="109"/>
      <c r="AF91" s="109"/>
      <c r="AG91" s="109"/>
      <c r="AH91" s="109"/>
      <c r="AI91" s="109"/>
      <c r="AJ91" s="109"/>
      <c r="AK91" s="109"/>
      <c r="AL91" s="109"/>
    </row>
    <row r="92" spans="1:38" x14ac:dyDescent="0.25">
      <c r="A92" s="110"/>
      <c r="B92" s="114"/>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c r="AA92" s="114"/>
      <c r="AB92" s="114"/>
      <c r="AC92" s="114"/>
      <c r="AD92" s="114"/>
      <c r="AE92" s="114"/>
      <c r="AF92" s="114"/>
      <c r="AG92" s="114"/>
      <c r="AH92" s="114"/>
      <c r="AI92" s="114"/>
      <c r="AJ92" s="114"/>
      <c r="AK92" s="114"/>
      <c r="AL92" s="114"/>
    </row>
    <row r="93" spans="1:38" x14ac:dyDescent="0.25">
      <c r="A93" s="110"/>
      <c r="B93" s="113" t="s">
        <v>287</v>
      </c>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c r="AA93" s="113"/>
      <c r="AB93" s="113"/>
      <c r="AC93" s="113"/>
      <c r="AD93" s="113"/>
      <c r="AE93" s="113"/>
      <c r="AF93" s="113"/>
      <c r="AG93" s="113"/>
      <c r="AH93" s="113"/>
      <c r="AI93" s="113"/>
      <c r="AJ93" s="113"/>
      <c r="AK93" s="113"/>
      <c r="AL93" s="113"/>
    </row>
    <row r="94" spans="1:38" x14ac:dyDescent="0.25">
      <c r="A94" s="110"/>
      <c r="B94" s="114"/>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c r="AE94" s="114"/>
      <c r="AF94" s="114"/>
      <c r="AG94" s="114"/>
      <c r="AH94" s="114"/>
      <c r="AI94" s="114"/>
      <c r="AJ94" s="114"/>
      <c r="AK94" s="114"/>
      <c r="AL94" s="114"/>
    </row>
    <row r="95" spans="1:38" ht="15" customHeight="1" x14ac:dyDescent="0.25">
      <c r="A95" s="110" t="s">
        <v>1519</v>
      </c>
      <c r="B95" s="109" t="s">
        <v>7</v>
      </c>
      <c r="C95" s="109"/>
      <c r="D95" s="109"/>
      <c r="E95" s="109"/>
      <c r="F95" s="109"/>
      <c r="G95" s="109"/>
      <c r="H95" s="109"/>
      <c r="I95" s="109"/>
      <c r="J95" s="109"/>
      <c r="K95" s="109"/>
      <c r="L95" s="109"/>
      <c r="M95" s="109"/>
      <c r="N95" s="109"/>
      <c r="O95" s="109"/>
      <c r="P95" s="109"/>
      <c r="Q95" s="109"/>
      <c r="R95" s="109"/>
      <c r="S95" s="109"/>
      <c r="T95" s="109"/>
      <c r="U95" s="109"/>
      <c r="V95" s="109"/>
      <c r="W95" s="109"/>
      <c r="X95" s="109"/>
      <c r="Y95" s="109"/>
      <c r="Z95" s="109"/>
      <c r="AA95" s="109"/>
      <c r="AB95" s="109"/>
      <c r="AC95" s="109"/>
      <c r="AD95" s="109"/>
      <c r="AE95" s="109"/>
      <c r="AF95" s="109"/>
      <c r="AG95" s="109"/>
      <c r="AH95" s="109"/>
      <c r="AI95" s="109"/>
      <c r="AJ95" s="109"/>
      <c r="AK95" s="109"/>
      <c r="AL95" s="109"/>
    </row>
    <row r="96" spans="1:38" x14ac:dyDescent="0.25">
      <c r="A96" s="110"/>
      <c r="B96" s="114"/>
      <c r="C96" s="114"/>
      <c r="D96" s="114"/>
      <c r="E96" s="114"/>
      <c r="F96" s="114"/>
      <c r="G96" s="114"/>
      <c r="H96" s="114"/>
      <c r="I96" s="114"/>
      <c r="J96" s="114"/>
      <c r="K96" s="114"/>
      <c r="L96" s="114"/>
      <c r="M96" s="114"/>
      <c r="N96" s="114"/>
      <c r="O96" s="114"/>
      <c r="P96" s="114"/>
      <c r="Q96" s="114"/>
      <c r="R96" s="114"/>
      <c r="S96" s="114"/>
      <c r="T96" s="114"/>
      <c r="U96" s="114"/>
      <c r="V96" s="114"/>
      <c r="W96" s="114"/>
      <c r="X96" s="114"/>
      <c r="Y96" s="114"/>
      <c r="Z96" s="114"/>
      <c r="AA96" s="114"/>
      <c r="AB96" s="114"/>
      <c r="AC96" s="114"/>
      <c r="AD96" s="114"/>
      <c r="AE96" s="114"/>
      <c r="AF96" s="114"/>
      <c r="AG96" s="114"/>
      <c r="AH96" s="114"/>
      <c r="AI96" s="114"/>
      <c r="AJ96" s="114"/>
      <c r="AK96" s="114"/>
      <c r="AL96" s="114"/>
    </row>
    <row r="97" spans="1:38" x14ac:dyDescent="0.25">
      <c r="A97" s="110"/>
      <c r="B97" s="113" t="s">
        <v>288</v>
      </c>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c r="AA97" s="113"/>
      <c r="AB97" s="113"/>
      <c r="AC97" s="113"/>
      <c r="AD97" s="113"/>
      <c r="AE97" s="113"/>
      <c r="AF97" s="113"/>
      <c r="AG97" s="113"/>
      <c r="AH97" s="113"/>
      <c r="AI97" s="113"/>
      <c r="AJ97" s="113"/>
      <c r="AK97" s="113"/>
      <c r="AL97" s="113"/>
    </row>
    <row r="98" spans="1:38" x14ac:dyDescent="0.25">
      <c r="A98" s="110"/>
      <c r="B98" s="114"/>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c r="AA98" s="114"/>
      <c r="AB98" s="114"/>
      <c r="AC98" s="114"/>
      <c r="AD98" s="114"/>
      <c r="AE98" s="114"/>
      <c r="AF98" s="114"/>
      <c r="AG98" s="114"/>
      <c r="AH98" s="114"/>
      <c r="AI98" s="114"/>
      <c r="AJ98" s="114"/>
      <c r="AK98" s="114"/>
      <c r="AL98" s="114"/>
    </row>
    <row r="99" spans="1:38" x14ac:dyDescent="0.25">
      <c r="A99" s="110"/>
      <c r="B99" s="114" t="s">
        <v>289</v>
      </c>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c r="AA99" s="114"/>
      <c r="AB99" s="114"/>
      <c r="AC99" s="114"/>
      <c r="AD99" s="114"/>
      <c r="AE99" s="114"/>
      <c r="AF99" s="114"/>
      <c r="AG99" s="114"/>
      <c r="AH99" s="114"/>
      <c r="AI99" s="114"/>
      <c r="AJ99" s="114"/>
      <c r="AK99" s="114"/>
      <c r="AL99" s="114"/>
    </row>
    <row r="100" spans="1:38" x14ac:dyDescent="0.25">
      <c r="A100" s="110"/>
      <c r="B100" s="114"/>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c r="AA100" s="114"/>
      <c r="AB100" s="114"/>
      <c r="AC100" s="114"/>
      <c r="AD100" s="114"/>
      <c r="AE100" s="114"/>
      <c r="AF100" s="114"/>
      <c r="AG100" s="114"/>
      <c r="AH100" s="114"/>
      <c r="AI100" s="114"/>
      <c r="AJ100" s="114"/>
      <c r="AK100" s="114"/>
      <c r="AL100" s="114"/>
    </row>
    <row r="101" spans="1:38" x14ac:dyDescent="0.25">
      <c r="A101" s="110"/>
      <c r="B101" s="114" t="s">
        <v>290</v>
      </c>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c r="AA101" s="114"/>
      <c r="AB101" s="114"/>
      <c r="AC101" s="114"/>
      <c r="AD101" s="114"/>
      <c r="AE101" s="114"/>
      <c r="AF101" s="114"/>
      <c r="AG101" s="114"/>
      <c r="AH101" s="114"/>
      <c r="AI101" s="114"/>
      <c r="AJ101" s="114"/>
      <c r="AK101" s="114"/>
      <c r="AL101" s="114"/>
    </row>
    <row r="102" spans="1:38" x14ac:dyDescent="0.25">
      <c r="A102" s="110"/>
      <c r="B102" s="114"/>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c r="AD102" s="114"/>
      <c r="AE102" s="114"/>
      <c r="AF102" s="114"/>
      <c r="AG102" s="114"/>
      <c r="AH102" s="114"/>
      <c r="AI102" s="114"/>
      <c r="AJ102" s="114"/>
      <c r="AK102" s="114"/>
      <c r="AL102" s="114"/>
    </row>
    <row r="103" spans="1:38" x14ac:dyDescent="0.25">
      <c r="A103" s="110"/>
      <c r="B103" s="114" t="s">
        <v>291</v>
      </c>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c r="AA103" s="114"/>
      <c r="AB103" s="114"/>
      <c r="AC103" s="114"/>
      <c r="AD103" s="114"/>
      <c r="AE103" s="114"/>
      <c r="AF103" s="114"/>
      <c r="AG103" s="114"/>
      <c r="AH103" s="114"/>
      <c r="AI103" s="114"/>
      <c r="AJ103" s="114"/>
      <c r="AK103" s="114"/>
      <c r="AL103" s="114"/>
    </row>
    <row r="104" spans="1:38" x14ac:dyDescent="0.25">
      <c r="A104" s="110"/>
      <c r="B104" s="112"/>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c r="Z104" s="112"/>
      <c r="AA104" s="112"/>
      <c r="AB104" s="112"/>
      <c r="AC104" s="112"/>
      <c r="AD104" s="112"/>
      <c r="AE104" s="112"/>
      <c r="AF104" s="112"/>
      <c r="AG104" s="112"/>
      <c r="AH104" s="112"/>
      <c r="AI104" s="112"/>
      <c r="AJ104" s="112"/>
      <c r="AK104" s="112"/>
      <c r="AL104" s="112"/>
    </row>
    <row r="105" spans="1:38" ht="15.75" thickBot="1" x14ac:dyDescent="0.3">
      <c r="A105" s="110"/>
      <c r="B105" s="20"/>
      <c r="C105" s="21"/>
      <c r="D105" s="66" t="s">
        <v>292</v>
      </c>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21"/>
    </row>
    <row r="106" spans="1:38" ht="15.75" thickBot="1" x14ac:dyDescent="0.3">
      <c r="A106" s="110"/>
      <c r="B106" s="20"/>
      <c r="C106" s="12"/>
      <c r="D106" s="68">
        <v>2013</v>
      </c>
      <c r="E106" s="68"/>
      <c r="F106" s="68"/>
      <c r="G106" s="68"/>
      <c r="H106" s="68"/>
      <c r="I106" s="68"/>
      <c r="J106" s="68"/>
      <c r="K106" s="68"/>
      <c r="L106" s="68"/>
      <c r="M106" s="68"/>
      <c r="N106" s="12"/>
      <c r="O106" s="21"/>
      <c r="P106" s="69">
        <v>2012</v>
      </c>
      <c r="Q106" s="69"/>
      <c r="R106" s="69"/>
      <c r="S106" s="69"/>
      <c r="T106" s="69"/>
      <c r="U106" s="69"/>
      <c r="V106" s="69"/>
      <c r="W106" s="69"/>
      <c r="X106" s="69"/>
      <c r="Y106" s="69"/>
      <c r="Z106" s="21"/>
      <c r="AA106" s="21"/>
      <c r="AB106" s="69">
        <v>2011</v>
      </c>
      <c r="AC106" s="69"/>
      <c r="AD106" s="69"/>
      <c r="AE106" s="69"/>
      <c r="AF106" s="69"/>
      <c r="AG106" s="69"/>
      <c r="AH106" s="69"/>
      <c r="AI106" s="69"/>
      <c r="AJ106" s="69"/>
      <c r="AK106" s="69"/>
      <c r="AL106" s="21"/>
    </row>
    <row r="107" spans="1:38" x14ac:dyDescent="0.25">
      <c r="A107" s="110"/>
      <c r="B107" s="70" t="s">
        <v>293</v>
      </c>
      <c r="C107" s="72"/>
      <c r="D107" s="74" t="s">
        <v>294</v>
      </c>
      <c r="E107" s="74"/>
      <c r="F107" s="75"/>
      <c r="G107" s="75"/>
      <c r="H107" s="74" t="s">
        <v>297</v>
      </c>
      <c r="I107" s="74"/>
      <c r="J107" s="75"/>
      <c r="K107" s="75"/>
      <c r="L107" s="74" t="s">
        <v>300</v>
      </c>
      <c r="M107" s="74"/>
      <c r="N107" s="72"/>
      <c r="O107" s="76"/>
      <c r="P107" s="78" t="s">
        <v>294</v>
      </c>
      <c r="Q107" s="78"/>
      <c r="R107" s="79"/>
      <c r="S107" s="79"/>
      <c r="T107" s="78" t="s">
        <v>297</v>
      </c>
      <c r="U107" s="78"/>
      <c r="V107" s="79"/>
      <c r="W107" s="79"/>
      <c r="X107" s="78" t="s">
        <v>300</v>
      </c>
      <c r="Y107" s="78"/>
      <c r="Z107" s="76"/>
      <c r="AA107" s="76"/>
      <c r="AB107" s="78" t="s">
        <v>294</v>
      </c>
      <c r="AC107" s="78"/>
      <c r="AD107" s="79"/>
      <c r="AE107" s="79"/>
      <c r="AF107" s="78" t="s">
        <v>297</v>
      </c>
      <c r="AG107" s="78"/>
      <c r="AH107" s="79"/>
      <c r="AI107" s="79"/>
      <c r="AJ107" s="78" t="s">
        <v>300</v>
      </c>
      <c r="AK107" s="78"/>
      <c r="AL107" s="76"/>
    </row>
    <row r="108" spans="1:38" x14ac:dyDescent="0.25">
      <c r="A108" s="110"/>
      <c r="B108" s="70"/>
      <c r="C108" s="72"/>
      <c r="D108" s="73" t="s">
        <v>295</v>
      </c>
      <c r="E108" s="73"/>
      <c r="F108" s="72"/>
      <c r="G108" s="72"/>
      <c r="H108" s="73" t="s">
        <v>298</v>
      </c>
      <c r="I108" s="73"/>
      <c r="J108" s="72"/>
      <c r="K108" s="72"/>
      <c r="L108" s="73" t="s">
        <v>301</v>
      </c>
      <c r="M108" s="73"/>
      <c r="N108" s="72"/>
      <c r="O108" s="76"/>
      <c r="P108" s="77" t="s">
        <v>295</v>
      </c>
      <c r="Q108" s="77"/>
      <c r="R108" s="76"/>
      <c r="S108" s="76"/>
      <c r="T108" s="77" t="s">
        <v>298</v>
      </c>
      <c r="U108" s="77"/>
      <c r="V108" s="76"/>
      <c r="W108" s="76"/>
      <c r="X108" s="77" t="s">
        <v>301</v>
      </c>
      <c r="Y108" s="77"/>
      <c r="Z108" s="76"/>
      <c r="AA108" s="76"/>
      <c r="AB108" s="77" t="s">
        <v>295</v>
      </c>
      <c r="AC108" s="77"/>
      <c r="AD108" s="76"/>
      <c r="AE108" s="76"/>
      <c r="AF108" s="77" t="s">
        <v>298</v>
      </c>
      <c r="AG108" s="77"/>
      <c r="AH108" s="76"/>
      <c r="AI108" s="76"/>
      <c r="AJ108" s="77" t="s">
        <v>301</v>
      </c>
      <c r="AK108" s="77"/>
      <c r="AL108" s="76"/>
    </row>
    <row r="109" spans="1:38" ht="15.75" thickBot="1" x14ac:dyDescent="0.3">
      <c r="A109" s="110"/>
      <c r="B109" s="71"/>
      <c r="C109" s="72"/>
      <c r="D109" s="67" t="s">
        <v>296</v>
      </c>
      <c r="E109" s="67"/>
      <c r="F109" s="72"/>
      <c r="G109" s="72"/>
      <c r="H109" s="67" t="s">
        <v>299</v>
      </c>
      <c r="I109" s="67"/>
      <c r="J109" s="72"/>
      <c r="K109" s="72"/>
      <c r="L109" s="67" t="s">
        <v>302</v>
      </c>
      <c r="M109" s="67"/>
      <c r="N109" s="72"/>
      <c r="O109" s="76"/>
      <c r="P109" s="66" t="s">
        <v>296</v>
      </c>
      <c r="Q109" s="66"/>
      <c r="R109" s="76"/>
      <c r="S109" s="76"/>
      <c r="T109" s="66" t="s">
        <v>299</v>
      </c>
      <c r="U109" s="66"/>
      <c r="V109" s="76"/>
      <c r="W109" s="76"/>
      <c r="X109" s="66" t="s">
        <v>302</v>
      </c>
      <c r="Y109" s="66"/>
      <c r="Z109" s="76"/>
      <c r="AA109" s="76"/>
      <c r="AB109" s="66" t="s">
        <v>296</v>
      </c>
      <c r="AC109" s="66"/>
      <c r="AD109" s="76"/>
      <c r="AE109" s="76"/>
      <c r="AF109" s="66" t="s">
        <v>299</v>
      </c>
      <c r="AG109" s="66"/>
      <c r="AH109" s="76"/>
      <c r="AI109" s="76"/>
      <c r="AJ109" s="66" t="s">
        <v>302</v>
      </c>
      <c r="AK109" s="66"/>
      <c r="AL109" s="76"/>
    </row>
    <row r="110" spans="1:38" x14ac:dyDescent="0.25">
      <c r="A110" s="110"/>
      <c r="B110" s="20"/>
      <c r="C110" s="21"/>
      <c r="D110" s="81"/>
      <c r="E110" s="81"/>
      <c r="F110" s="21"/>
      <c r="G110" s="21"/>
      <c r="H110" s="81"/>
      <c r="I110" s="81"/>
      <c r="J110" s="21"/>
      <c r="K110" s="21"/>
      <c r="L110" s="81"/>
      <c r="M110" s="81"/>
      <c r="N110" s="21"/>
      <c r="O110" s="21"/>
      <c r="P110" s="81"/>
      <c r="Q110" s="81"/>
      <c r="R110" s="21"/>
      <c r="S110" s="21"/>
      <c r="T110" s="81"/>
      <c r="U110" s="81"/>
      <c r="V110" s="21"/>
      <c r="W110" s="21"/>
      <c r="X110" s="81"/>
      <c r="Y110" s="81"/>
      <c r="Z110" s="21"/>
      <c r="AA110" s="21"/>
      <c r="AB110" s="81"/>
      <c r="AC110" s="81"/>
      <c r="AD110" s="21"/>
      <c r="AE110" s="21"/>
      <c r="AF110" s="81"/>
      <c r="AG110" s="81"/>
      <c r="AH110" s="21"/>
      <c r="AI110" s="21"/>
      <c r="AJ110" s="81"/>
      <c r="AK110" s="81"/>
      <c r="AL110" s="21"/>
    </row>
    <row r="111" spans="1:38" x14ac:dyDescent="0.25">
      <c r="A111" s="110"/>
      <c r="B111" s="28" t="s">
        <v>303</v>
      </c>
      <c r="C111" s="30"/>
      <c r="D111" s="32"/>
      <c r="E111" s="34"/>
      <c r="F111" s="32"/>
      <c r="G111" s="30"/>
      <c r="H111" s="32"/>
      <c r="I111" s="34"/>
      <c r="J111" s="32"/>
      <c r="K111" s="30"/>
      <c r="L111" s="32"/>
      <c r="M111" s="34"/>
      <c r="N111" s="32"/>
      <c r="O111" s="30"/>
      <c r="P111" s="32"/>
      <c r="Q111" s="34"/>
      <c r="R111" s="32"/>
      <c r="S111" s="30"/>
      <c r="T111" s="32"/>
      <c r="U111" s="34"/>
      <c r="V111" s="32"/>
      <c r="W111" s="30"/>
      <c r="X111" s="32"/>
      <c r="Y111" s="34"/>
      <c r="Z111" s="32"/>
      <c r="AA111" s="30"/>
      <c r="AB111" s="32"/>
      <c r="AC111" s="34"/>
      <c r="AD111" s="32"/>
      <c r="AE111" s="30"/>
      <c r="AF111" s="32"/>
      <c r="AG111" s="34"/>
      <c r="AH111" s="32"/>
      <c r="AI111" s="30"/>
      <c r="AJ111" s="32"/>
      <c r="AK111" s="34"/>
      <c r="AL111" s="32"/>
    </row>
    <row r="112" spans="1:38" ht="15.75" thickBot="1" x14ac:dyDescent="0.3">
      <c r="A112" s="110"/>
      <c r="B112" s="35" t="s">
        <v>304</v>
      </c>
      <c r="C112" s="37"/>
      <c r="D112" s="38" t="s">
        <v>305</v>
      </c>
      <c r="E112" s="39">
        <v>19804</v>
      </c>
      <c r="F112" s="38"/>
      <c r="G112" s="37"/>
      <c r="H112" s="38"/>
      <c r="I112" s="39">
        <v>19675597</v>
      </c>
      <c r="J112" s="38"/>
      <c r="K112" s="37"/>
      <c r="L112" s="41" t="s">
        <v>305</v>
      </c>
      <c r="M112" s="42">
        <v>1.01</v>
      </c>
      <c r="N112" s="38"/>
      <c r="O112" s="44"/>
      <c r="P112" s="35" t="s">
        <v>305</v>
      </c>
      <c r="Q112" s="45" t="s">
        <v>306</v>
      </c>
      <c r="R112" s="35" t="s">
        <v>307</v>
      </c>
      <c r="S112" s="44"/>
      <c r="T112" s="35"/>
      <c r="U112" s="47">
        <v>17049513</v>
      </c>
      <c r="V112" s="35"/>
      <c r="W112" s="44"/>
      <c r="X112" s="48" t="s">
        <v>305</v>
      </c>
      <c r="Y112" s="49" t="s">
        <v>308</v>
      </c>
      <c r="Z112" s="35" t="s">
        <v>307</v>
      </c>
      <c r="AA112" s="44"/>
      <c r="AB112" s="35" t="s">
        <v>305</v>
      </c>
      <c r="AC112" s="47">
        <v>7476</v>
      </c>
      <c r="AD112" s="35"/>
      <c r="AE112" s="44"/>
      <c r="AF112" s="35"/>
      <c r="AG112" s="47">
        <v>16856072</v>
      </c>
      <c r="AH112" s="35"/>
      <c r="AI112" s="44"/>
      <c r="AJ112" s="48" t="s">
        <v>305</v>
      </c>
      <c r="AK112" s="49">
        <v>0.44</v>
      </c>
      <c r="AL112" s="35"/>
    </row>
    <row r="113" spans="1:38" ht="15.75" thickTop="1" x14ac:dyDescent="0.25">
      <c r="A113" s="110"/>
      <c r="B113" s="51"/>
      <c r="C113" s="30"/>
      <c r="D113" s="32"/>
      <c r="E113" s="34"/>
      <c r="F113" s="32"/>
      <c r="G113" s="30"/>
      <c r="H113" s="32"/>
      <c r="I113" s="34"/>
      <c r="J113" s="32"/>
      <c r="K113" s="30"/>
      <c r="L113" s="32"/>
      <c r="M113" s="34"/>
      <c r="N113" s="32"/>
      <c r="O113" s="30"/>
      <c r="P113" s="32"/>
      <c r="Q113" s="34"/>
      <c r="R113" s="32"/>
      <c r="S113" s="30"/>
      <c r="T113" s="32"/>
      <c r="U113" s="34"/>
      <c r="V113" s="32"/>
      <c r="W113" s="30"/>
      <c r="X113" s="32"/>
      <c r="Y113" s="34"/>
      <c r="Z113" s="32"/>
      <c r="AA113" s="30"/>
      <c r="AB113" s="32"/>
      <c r="AC113" s="34"/>
      <c r="AD113" s="32"/>
      <c r="AE113" s="30"/>
      <c r="AF113" s="32"/>
      <c r="AG113" s="34"/>
      <c r="AH113" s="32"/>
      <c r="AI113" s="30"/>
      <c r="AJ113" s="32"/>
      <c r="AK113" s="34"/>
      <c r="AL113" s="32"/>
    </row>
    <row r="114" spans="1:38" ht="15.75" thickBot="1" x14ac:dyDescent="0.3">
      <c r="A114" s="110"/>
      <c r="B114" s="52" t="s">
        <v>309</v>
      </c>
      <c r="C114" s="37"/>
      <c r="D114" s="54"/>
      <c r="E114" s="55">
        <v>233</v>
      </c>
      <c r="F114" s="38"/>
      <c r="G114" s="37"/>
      <c r="H114" s="54"/>
      <c r="I114" s="56">
        <v>728706</v>
      </c>
      <c r="J114" s="38"/>
      <c r="K114" s="44"/>
      <c r="L114" s="35"/>
      <c r="M114" s="45"/>
      <c r="N114" s="35"/>
      <c r="O114" s="44"/>
      <c r="P114" s="59"/>
      <c r="Q114" s="60" t="s">
        <v>310</v>
      </c>
      <c r="R114" s="35"/>
      <c r="S114" s="44"/>
      <c r="T114" s="59"/>
      <c r="U114" s="60" t="s">
        <v>310</v>
      </c>
      <c r="V114" s="35"/>
      <c r="W114" s="44"/>
      <c r="X114" s="35"/>
      <c r="Y114" s="45"/>
      <c r="Z114" s="35"/>
      <c r="AA114" s="44"/>
      <c r="AB114" s="59"/>
      <c r="AC114" s="60" t="s">
        <v>310</v>
      </c>
      <c r="AD114" s="35"/>
      <c r="AE114" s="44"/>
      <c r="AF114" s="59"/>
      <c r="AG114" s="61">
        <v>27172</v>
      </c>
      <c r="AH114" s="35"/>
      <c r="AI114" s="44"/>
      <c r="AJ114" s="35"/>
      <c r="AK114" s="45"/>
      <c r="AL114" s="35"/>
    </row>
    <row r="115" spans="1:38" x14ac:dyDescent="0.25">
      <c r="A115" s="110"/>
      <c r="B115" s="51"/>
      <c r="C115" s="30"/>
      <c r="D115" s="32"/>
      <c r="E115" s="34"/>
      <c r="F115" s="32"/>
      <c r="G115" s="30"/>
      <c r="H115" s="32"/>
      <c r="I115" s="34"/>
      <c r="J115" s="32"/>
      <c r="K115" s="30"/>
      <c r="L115" s="32"/>
      <c r="M115" s="34"/>
      <c r="N115" s="32"/>
      <c r="O115" s="30"/>
      <c r="P115" s="32"/>
      <c r="Q115" s="34"/>
      <c r="R115" s="32"/>
      <c r="S115" s="30"/>
      <c r="T115" s="32"/>
      <c r="U115" s="34"/>
      <c r="V115" s="32"/>
      <c r="W115" s="30"/>
      <c r="X115" s="32"/>
      <c r="Y115" s="34"/>
      <c r="Z115" s="32"/>
      <c r="AA115" s="30"/>
      <c r="AB115" s="32"/>
      <c r="AC115" s="34"/>
      <c r="AD115" s="32"/>
      <c r="AE115" s="30"/>
      <c r="AF115" s="32"/>
      <c r="AG115" s="34"/>
      <c r="AH115" s="32"/>
      <c r="AI115" s="30"/>
      <c r="AJ115" s="32"/>
      <c r="AK115" s="34"/>
      <c r="AL115" s="32"/>
    </row>
    <row r="116" spans="1:38" ht="15.75" thickBot="1" x14ac:dyDescent="0.3">
      <c r="A116" s="110"/>
      <c r="B116" s="38" t="s">
        <v>311</v>
      </c>
      <c r="C116" s="37"/>
      <c r="D116" s="41" t="s">
        <v>305</v>
      </c>
      <c r="E116" s="62">
        <v>20037</v>
      </c>
      <c r="F116" s="38"/>
      <c r="G116" s="37"/>
      <c r="H116" s="41"/>
      <c r="I116" s="62">
        <v>20404303</v>
      </c>
      <c r="J116" s="38"/>
      <c r="K116" s="37"/>
      <c r="L116" s="41" t="s">
        <v>305</v>
      </c>
      <c r="M116" s="42">
        <v>0.98</v>
      </c>
      <c r="N116" s="38"/>
      <c r="O116" s="44"/>
      <c r="P116" s="48" t="s">
        <v>305</v>
      </c>
      <c r="Q116" s="49" t="s">
        <v>306</v>
      </c>
      <c r="R116" s="35" t="s">
        <v>307</v>
      </c>
      <c r="S116" s="44"/>
      <c r="T116" s="48"/>
      <c r="U116" s="65">
        <v>17049513</v>
      </c>
      <c r="V116" s="35"/>
      <c r="W116" s="44"/>
      <c r="X116" s="48" t="s">
        <v>305</v>
      </c>
      <c r="Y116" s="49" t="s">
        <v>308</v>
      </c>
      <c r="Z116" s="35" t="s">
        <v>307</v>
      </c>
      <c r="AA116" s="44"/>
      <c r="AB116" s="48" t="s">
        <v>305</v>
      </c>
      <c r="AC116" s="65">
        <v>7476</v>
      </c>
      <c r="AD116" s="35"/>
      <c r="AE116" s="44"/>
      <c r="AF116" s="48"/>
      <c r="AG116" s="65">
        <v>16883244</v>
      </c>
      <c r="AH116" s="35"/>
      <c r="AI116" s="44"/>
      <c r="AJ116" s="48" t="s">
        <v>305</v>
      </c>
      <c r="AK116" s="49">
        <v>0.44</v>
      </c>
      <c r="AL116" s="35"/>
    </row>
    <row r="117" spans="1:38" ht="15.75" thickTop="1" x14ac:dyDescent="0.25">
      <c r="A117" s="110"/>
      <c r="B117" s="112"/>
      <c r="C117" s="112"/>
      <c r="D117" s="112"/>
      <c r="E117" s="112"/>
      <c r="F117" s="112"/>
      <c r="G117" s="112"/>
      <c r="H117" s="112"/>
      <c r="I117" s="112"/>
      <c r="J117" s="112"/>
      <c r="K117" s="112"/>
      <c r="L117" s="112"/>
      <c r="M117" s="112"/>
      <c r="N117" s="112"/>
      <c r="O117" s="112"/>
      <c r="P117" s="112"/>
      <c r="Q117" s="112"/>
      <c r="R117" s="112"/>
      <c r="S117" s="112"/>
      <c r="T117" s="112"/>
      <c r="U117" s="112"/>
      <c r="V117" s="112"/>
      <c r="W117" s="112"/>
      <c r="X117" s="112"/>
      <c r="Y117" s="112"/>
      <c r="Z117" s="112"/>
      <c r="AA117" s="112"/>
      <c r="AB117" s="112"/>
      <c r="AC117" s="112"/>
      <c r="AD117" s="112"/>
      <c r="AE117" s="112"/>
      <c r="AF117" s="112"/>
      <c r="AG117" s="112"/>
      <c r="AH117" s="112"/>
      <c r="AI117" s="112"/>
      <c r="AJ117" s="112"/>
      <c r="AK117" s="112"/>
      <c r="AL117" s="112"/>
    </row>
    <row r="118" spans="1:38" ht="25.5" customHeight="1" x14ac:dyDescent="0.25">
      <c r="A118" s="110"/>
      <c r="B118" s="114" t="s">
        <v>312</v>
      </c>
      <c r="C118" s="114"/>
      <c r="D118" s="114"/>
      <c r="E118" s="114"/>
      <c r="F118" s="114"/>
      <c r="G118" s="114"/>
      <c r="H118" s="114"/>
      <c r="I118" s="114"/>
      <c r="J118" s="114"/>
      <c r="K118" s="114"/>
      <c r="L118" s="114"/>
      <c r="M118" s="114"/>
      <c r="N118" s="114"/>
      <c r="O118" s="114"/>
      <c r="P118" s="114"/>
      <c r="Q118" s="114"/>
      <c r="R118" s="114"/>
      <c r="S118" s="114"/>
      <c r="T118" s="114"/>
      <c r="U118" s="114"/>
      <c r="V118" s="114"/>
      <c r="W118" s="114"/>
      <c r="X118" s="114"/>
      <c r="Y118" s="114"/>
      <c r="Z118" s="114"/>
      <c r="AA118" s="114"/>
      <c r="AB118" s="114"/>
      <c r="AC118" s="114"/>
      <c r="AD118" s="114"/>
      <c r="AE118" s="114"/>
      <c r="AF118" s="114"/>
      <c r="AG118" s="114"/>
      <c r="AH118" s="114"/>
      <c r="AI118" s="114"/>
      <c r="AJ118" s="114"/>
      <c r="AK118" s="114"/>
      <c r="AL118" s="114"/>
    </row>
    <row r="119" spans="1:38" x14ac:dyDescent="0.25">
      <c r="A119" s="110"/>
      <c r="B119" s="114"/>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c r="AA119" s="114"/>
      <c r="AB119" s="114"/>
      <c r="AC119" s="114"/>
      <c r="AD119" s="114"/>
      <c r="AE119" s="114"/>
      <c r="AF119" s="114"/>
      <c r="AG119" s="114"/>
      <c r="AH119" s="114"/>
      <c r="AI119" s="114"/>
      <c r="AJ119" s="114"/>
      <c r="AK119" s="114"/>
      <c r="AL119" s="114"/>
    </row>
    <row r="120" spans="1:38" x14ac:dyDescent="0.25">
      <c r="A120" s="110"/>
      <c r="B120" s="114" t="s">
        <v>313</v>
      </c>
      <c r="C120" s="114"/>
      <c r="D120" s="114"/>
      <c r="E120" s="114"/>
      <c r="F120" s="114"/>
      <c r="G120" s="114"/>
      <c r="H120" s="114"/>
      <c r="I120" s="114"/>
      <c r="J120" s="114"/>
      <c r="K120" s="114"/>
      <c r="L120" s="114"/>
      <c r="M120" s="114"/>
      <c r="N120" s="114"/>
      <c r="O120" s="114"/>
      <c r="P120" s="114"/>
      <c r="Q120" s="114"/>
      <c r="R120" s="114"/>
      <c r="S120" s="114"/>
      <c r="T120" s="114"/>
      <c r="U120" s="114"/>
      <c r="V120" s="114"/>
      <c r="W120" s="114"/>
      <c r="X120" s="114"/>
      <c r="Y120" s="114"/>
      <c r="Z120" s="114"/>
      <c r="AA120" s="114"/>
      <c r="AB120" s="114"/>
      <c r="AC120" s="114"/>
      <c r="AD120" s="114"/>
      <c r="AE120" s="114"/>
      <c r="AF120" s="114"/>
      <c r="AG120" s="114"/>
      <c r="AH120" s="114"/>
      <c r="AI120" s="114"/>
      <c r="AJ120" s="114"/>
      <c r="AK120" s="114"/>
      <c r="AL120" s="114"/>
    </row>
    <row r="121" spans="1:38" x14ac:dyDescent="0.25">
      <c r="A121" s="110"/>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c r="AD121" s="114"/>
      <c r="AE121" s="114"/>
      <c r="AF121" s="114"/>
      <c r="AG121" s="114"/>
      <c r="AH121" s="114"/>
      <c r="AI121" s="114"/>
      <c r="AJ121" s="114"/>
      <c r="AK121" s="114"/>
      <c r="AL121" s="114"/>
    </row>
    <row r="122" spans="1:38" ht="15" customHeight="1" x14ac:dyDescent="0.25">
      <c r="A122" s="110" t="s">
        <v>1229</v>
      </c>
      <c r="B122" s="109" t="s">
        <v>7</v>
      </c>
      <c r="C122" s="109"/>
      <c r="D122" s="109"/>
      <c r="E122" s="109"/>
      <c r="F122" s="109"/>
      <c r="G122" s="109"/>
      <c r="H122" s="109"/>
      <c r="I122" s="109"/>
      <c r="J122" s="109"/>
      <c r="K122" s="109"/>
      <c r="L122" s="109"/>
      <c r="M122" s="109"/>
      <c r="N122" s="109"/>
      <c r="O122" s="109"/>
      <c r="P122" s="109"/>
      <c r="Q122" s="109"/>
      <c r="R122" s="109"/>
      <c r="S122" s="109"/>
      <c r="T122" s="109"/>
      <c r="U122" s="109"/>
      <c r="V122" s="109"/>
      <c r="W122" s="109"/>
      <c r="X122" s="109"/>
      <c r="Y122" s="109"/>
      <c r="Z122" s="109"/>
      <c r="AA122" s="109"/>
      <c r="AB122" s="109"/>
      <c r="AC122" s="109"/>
      <c r="AD122" s="109"/>
      <c r="AE122" s="109"/>
      <c r="AF122" s="109"/>
      <c r="AG122" s="109"/>
      <c r="AH122" s="109"/>
      <c r="AI122" s="109"/>
      <c r="AJ122" s="109"/>
      <c r="AK122" s="109"/>
      <c r="AL122" s="109"/>
    </row>
    <row r="123" spans="1:38" x14ac:dyDescent="0.25">
      <c r="A123" s="110"/>
      <c r="B123" s="113" t="s">
        <v>314</v>
      </c>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c r="AA123" s="113"/>
      <c r="AB123" s="113"/>
      <c r="AC123" s="113"/>
      <c r="AD123" s="113"/>
      <c r="AE123" s="113"/>
      <c r="AF123" s="113"/>
      <c r="AG123" s="113"/>
      <c r="AH123" s="113"/>
      <c r="AI123" s="113"/>
      <c r="AJ123" s="113"/>
      <c r="AK123" s="113"/>
      <c r="AL123" s="113"/>
    </row>
    <row r="124" spans="1:38" x14ac:dyDescent="0.25">
      <c r="A124" s="110"/>
      <c r="B124" s="114"/>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4"/>
      <c r="AE124" s="114"/>
      <c r="AF124" s="114"/>
      <c r="AG124" s="114"/>
      <c r="AH124" s="114"/>
      <c r="AI124" s="114"/>
      <c r="AJ124" s="114"/>
      <c r="AK124" s="114"/>
      <c r="AL124" s="114"/>
    </row>
    <row r="125" spans="1:38" x14ac:dyDescent="0.25">
      <c r="A125" s="110"/>
      <c r="B125" s="114" t="s">
        <v>315</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c r="AB125" s="114"/>
      <c r="AC125" s="114"/>
      <c r="AD125" s="114"/>
      <c r="AE125" s="114"/>
      <c r="AF125" s="114"/>
      <c r="AG125" s="114"/>
      <c r="AH125" s="114"/>
      <c r="AI125" s="114"/>
      <c r="AJ125" s="114"/>
      <c r="AK125" s="114"/>
      <c r="AL125" s="114"/>
    </row>
    <row r="126" spans="1:38" x14ac:dyDescent="0.25">
      <c r="A126" s="110"/>
      <c r="B126" s="114"/>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c r="AB126" s="114"/>
      <c r="AC126" s="114"/>
      <c r="AD126" s="114"/>
      <c r="AE126" s="114"/>
      <c r="AF126" s="114"/>
      <c r="AG126" s="114"/>
      <c r="AH126" s="114"/>
      <c r="AI126" s="114"/>
      <c r="AJ126" s="114"/>
      <c r="AK126" s="114"/>
      <c r="AL126" s="114"/>
    </row>
    <row r="127" spans="1:38" x14ac:dyDescent="0.25">
      <c r="A127" s="110"/>
      <c r="B127" s="114" t="s">
        <v>316</v>
      </c>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c r="AC127" s="114"/>
      <c r="AD127" s="114"/>
      <c r="AE127" s="114"/>
      <c r="AF127" s="114"/>
      <c r="AG127" s="114"/>
      <c r="AH127" s="114"/>
      <c r="AI127" s="114"/>
      <c r="AJ127" s="114"/>
      <c r="AK127" s="114"/>
      <c r="AL127" s="114"/>
    </row>
    <row r="128" spans="1:38" x14ac:dyDescent="0.25">
      <c r="A128" s="110"/>
      <c r="B128" s="114"/>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c r="AA128" s="114"/>
      <c r="AB128" s="114"/>
      <c r="AC128" s="114"/>
      <c r="AD128" s="114"/>
      <c r="AE128" s="114"/>
      <c r="AF128" s="114"/>
      <c r="AG128" s="114"/>
      <c r="AH128" s="114"/>
      <c r="AI128" s="114"/>
      <c r="AJ128" s="114"/>
      <c r="AK128" s="114"/>
      <c r="AL128" s="114"/>
    </row>
    <row r="129" spans="1:38" x14ac:dyDescent="0.25">
      <c r="A129" s="110"/>
      <c r="B129" s="114" t="s">
        <v>317</v>
      </c>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c r="AA129" s="114"/>
      <c r="AB129" s="114"/>
      <c r="AC129" s="114"/>
      <c r="AD129" s="114"/>
      <c r="AE129" s="114"/>
      <c r="AF129" s="114"/>
      <c r="AG129" s="114"/>
      <c r="AH129" s="114"/>
      <c r="AI129" s="114"/>
      <c r="AJ129" s="114"/>
      <c r="AK129" s="114"/>
      <c r="AL129" s="114"/>
    </row>
    <row r="130" spans="1:38" x14ac:dyDescent="0.25">
      <c r="A130" s="110"/>
      <c r="B130" s="114"/>
      <c r="C130" s="114"/>
      <c r="D130" s="114"/>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c r="AA130" s="114"/>
      <c r="AB130" s="114"/>
      <c r="AC130" s="114"/>
      <c r="AD130" s="114"/>
      <c r="AE130" s="114"/>
      <c r="AF130" s="114"/>
      <c r="AG130" s="114"/>
      <c r="AH130" s="114"/>
      <c r="AI130" s="114"/>
      <c r="AJ130" s="114"/>
      <c r="AK130" s="114"/>
      <c r="AL130" s="114"/>
    </row>
    <row r="131" spans="1:38" x14ac:dyDescent="0.25">
      <c r="A131" s="110"/>
      <c r="B131" s="114" t="s">
        <v>318</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c r="AD131" s="114"/>
      <c r="AE131" s="114"/>
      <c r="AF131" s="114"/>
      <c r="AG131" s="114"/>
      <c r="AH131" s="114"/>
      <c r="AI131" s="114"/>
      <c r="AJ131" s="114"/>
      <c r="AK131" s="114"/>
      <c r="AL131" s="114"/>
    </row>
    <row r="132" spans="1:38" x14ac:dyDescent="0.25">
      <c r="A132" s="110"/>
      <c r="B132" s="114"/>
      <c r="C132" s="114"/>
      <c r="D132" s="114"/>
      <c r="E132" s="114"/>
      <c r="F132" s="114"/>
      <c r="G132" s="114"/>
      <c r="H132" s="114"/>
      <c r="I132" s="114"/>
      <c r="J132" s="114"/>
      <c r="K132" s="114"/>
      <c r="L132" s="114"/>
      <c r="M132" s="114"/>
      <c r="N132" s="114"/>
      <c r="O132" s="114"/>
      <c r="P132" s="114"/>
      <c r="Q132" s="114"/>
      <c r="R132" s="114"/>
      <c r="S132" s="114"/>
      <c r="T132" s="114"/>
      <c r="U132" s="114"/>
      <c r="V132" s="114"/>
      <c r="W132" s="114"/>
      <c r="X132" s="114"/>
      <c r="Y132" s="114"/>
      <c r="Z132" s="114"/>
      <c r="AA132" s="114"/>
      <c r="AB132" s="114"/>
      <c r="AC132" s="114"/>
      <c r="AD132" s="114"/>
      <c r="AE132" s="114"/>
      <c r="AF132" s="114"/>
      <c r="AG132" s="114"/>
      <c r="AH132" s="114"/>
      <c r="AI132" s="114"/>
      <c r="AJ132" s="114"/>
      <c r="AK132" s="114"/>
      <c r="AL132" s="114"/>
    </row>
    <row r="133" spans="1:38" x14ac:dyDescent="0.25">
      <c r="A133" s="110"/>
      <c r="B133" s="114" t="s">
        <v>319</v>
      </c>
      <c r="C133" s="114"/>
      <c r="D133" s="114"/>
      <c r="E133" s="114"/>
      <c r="F133" s="114"/>
      <c r="G133" s="114"/>
      <c r="H133" s="114"/>
      <c r="I133" s="114"/>
      <c r="J133" s="114"/>
      <c r="K133" s="114"/>
      <c r="L133" s="114"/>
      <c r="M133" s="114"/>
      <c r="N133" s="114"/>
      <c r="O133" s="114"/>
      <c r="P133" s="114"/>
      <c r="Q133" s="114"/>
      <c r="R133" s="114"/>
      <c r="S133" s="114"/>
      <c r="T133" s="114"/>
      <c r="U133" s="114"/>
      <c r="V133" s="114"/>
      <c r="W133" s="114"/>
      <c r="X133" s="114"/>
      <c r="Y133" s="114"/>
      <c r="Z133" s="114"/>
      <c r="AA133" s="114"/>
      <c r="AB133" s="114"/>
      <c r="AC133" s="114"/>
      <c r="AD133" s="114"/>
      <c r="AE133" s="114"/>
      <c r="AF133" s="114"/>
      <c r="AG133" s="114"/>
      <c r="AH133" s="114"/>
      <c r="AI133" s="114"/>
      <c r="AJ133" s="114"/>
      <c r="AK133" s="114"/>
      <c r="AL133" s="114"/>
    </row>
    <row r="134" spans="1:38" x14ac:dyDescent="0.25">
      <c r="A134" s="110"/>
      <c r="B134" s="114"/>
      <c r="C134" s="114"/>
      <c r="D134" s="114"/>
      <c r="E134" s="114"/>
      <c r="F134" s="114"/>
      <c r="G134" s="114"/>
      <c r="H134" s="114"/>
      <c r="I134" s="114"/>
      <c r="J134" s="114"/>
      <c r="K134" s="114"/>
      <c r="L134" s="114"/>
      <c r="M134" s="114"/>
      <c r="N134" s="114"/>
      <c r="O134" s="114"/>
      <c r="P134" s="114"/>
      <c r="Q134" s="114"/>
      <c r="R134" s="114"/>
      <c r="S134" s="114"/>
      <c r="T134" s="114"/>
      <c r="U134" s="114"/>
      <c r="V134" s="114"/>
      <c r="W134" s="114"/>
      <c r="X134" s="114"/>
      <c r="Y134" s="114"/>
      <c r="Z134" s="114"/>
      <c r="AA134" s="114"/>
      <c r="AB134" s="114"/>
      <c r="AC134" s="114"/>
      <c r="AD134" s="114"/>
      <c r="AE134" s="114"/>
      <c r="AF134" s="114"/>
      <c r="AG134" s="114"/>
      <c r="AH134" s="114"/>
      <c r="AI134" s="114"/>
      <c r="AJ134" s="114"/>
      <c r="AK134" s="114"/>
      <c r="AL134" s="114"/>
    </row>
    <row r="135" spans="1:38" x14ac:dyDescent="0.25">
      <c r="A135" s="110"/>
      <c r="B135" s="114" t="s">
        <v>320</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c r="AB135" s="114"/>
      <c r="AC135" s="114"/>
      <c r="AD135" s="114"/>
      <c r="AE135" s="114"/>
      <c r="AF135" s="114"/>
      <c r="AG135" s="114"/>
      <c r="AH135" s="114"/>
      <c r="AI135" s="114"/>
      <c r="AJ135" s="114"/>
      <c r="AK135" s="114"/>
      <c r="AL135" s="114"/>
    </row>
    <row r="136" spans="1:38" x14ac:dyDescent="0.25">
      <c r="A136" s="110"/>
      <c r="B136" s="114"/>
      <c r="C136" s="114"/>
      <c r="D136" s="114"/>
      <c r="E136" s="114"/>
      <c r="F136" s="114"/>
      <c r="G136" s="114"/>
      <c r="H136" s="114"/>
      <c r="I136" s="114"/>
      <c r="J136" s="114"/>
      <c r="K136" s="114"/>
      <c r="L136" s="114"/>
      <c r="M136" s="114"/>
      <c r="N136" s="114"/>
      <c r="O136" s="114"/>
      <c r="P136" s="114"/>
      <c r="Q136" s="114"/>
      <c r="R136" s="114"/>
      <c r="S136" s="114"/>
      <c r="T136" s="114"/>
      <c r="U136" s="114"/>
      <c r="V136" s="114"/>
      <c r="W136" s="114"/>
      <c r="X136" s="114"/>
      <c r="Y136" s="114"/>
      <c r="Z136" s="114"/>
      <c r="AA136" s="114"/>
      <c r="AB136" s="114"/>
      <c r="AC136" s="114"/>
      <c r="AD136" s="114"/>
      <c r="AE136" s="114"/>
      <c r="AF136" s="114"/>
      <c r="AG136" s="114"/>
      <c r="AH136" s="114"/>
      <c r="AI136" s="114"/>
      <c r="AJ136" s="114"/>
      <c r="AK136" s="114"/>
      <c r="AL136" s="114"/>
    </row>
    <row r="137" spans="1:38" x14ac:dyDescent="0.25">
      <c r="A137" s="110"/>
      <c r="B137" s="114" t="s">
        <v>321</v>
      </c>
      <c r="C137" s="114"/>
      <c r="D137" s="114"/>
      <c r="E137" s="114"/>
      <c r="F137" s="114"/>
      <c r="G137" s="114"/>
      <c r="H137" s="114"/>
      <c r="I137" s="114"/>
      <c r="J137" s="114"/>
      <c r="K137" s="114"/>
      <c r="L137" s="114"/>
      <c r="M137" s="114"/>
      <c r="N137" s="114"/>
      <c r="O137" s="114"/>
      <c r="P137" s="114"/>
      <c r="Q137" s="114"/>
      <c r="R137" s="114"/>
      <c r="S137" s="114"/>
      <c r="T137" s="114"/>
      <c r="U137" s="114"/>
      <c r="V137" s="114"/>
      <c r="W137" s="114"/>
      <c r="X137" s="114"/>
      <c r="Y137" s="114"/>
      <c r="Z137" s="114"/>
      <c r="AA137" s="114"/>
      <c r="AB137" s="114"/>
      <c r="AC137" s="114"/>
      <c r="AD137" s="114"/>
      <c r="AE137" s="114"/>
      <c r="AF137" s="114"/>
      <c r="AG137" s="114"/>
      <c r="AH137" s="114"/>
      <c r="AI137" s="114"/>
      <c r="AJ137" s="114"/>
      <c r="AK137" s="114"/>
      <c r="AL137" s="114"/>
    </row>
    <row r="138" spans="1:38" x14ac:dyDescent="0.25">
      <c r="A138" s="110"/>
      <c r="B138" s="114"/>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c r="AA138" s="114"/>
      <c r="AB138" s="114"/>
      <c r="AC138" s="114"/>
      <c r="AD138" s="114"/>
      <c r="AE138" s="114"/>
      <c r="AF138" s="114"/>
      <c r="AG138" s="114"/>
      <c r="AH138" s="114"/>
      <c r="AI138" s="114"/>
      <c r="AJ138" s="114"/>
      <c r="AK138" s="114"/>
      <c r="AL138" s="114"/>
    </row>
    <row r="139" spans="1:38" x14ac:dyDescent="0.25">
      <c r="A139" s="110"/>
      <c r="B139" s="114" t="s">
        <v>322</v>
      </c>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c r="AC139" s="114"/>
      <c r="AD139" s="114"/>
      <c r="AE139" s="114"/>
      <c r="AF139" s="114"/>
      <c r="AG139" s="114"/>
      <c r="AH139" s="114"/>
      <c r="AI139" s="114"/>
      <c r="AJ139" s="114"/>
      <c r="AK139" s="114"/>
      <c r="AL139" s="114"/>
    </row>
    <row r="140" spans="1:38" x14ac:dyDescent="0.25">
      <c r="A140" s="110"/>
      <c r="B140" s="112"/>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c r="AD140" s="112"/>
      <c r="AE140" s="112"/>
      <c r="AF140" s="112"/>
      <c r="AG140" s="112"/>
      <c r="AH140" s="112"/>
      <c r="AI140" s="112"/>
      <c r="AJ140" s="112"/>
      <c r="AK140" s="112"/>
      <c r="AL140" s="112"/>
    </row>
    <row r="141" spans="1:38" x14ac:dyDescent="0.25">
      <c r="A141" s="110"/>
      <c r="B141" s="114" t="s">
        <v>323</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c r="AE141" s="114"/>
      <c r="AF141" s="114"/>
      <c r="AG141" s="114"/>
      <c r="AH141" s="114"/>
      <c r="AI141" s="114"/>
      <c r="AJ141" s="114"/>
      <c r="AK141" s="114"/>
      <c r="AL141" s="114"/>
    </row>
    <row r="142" spans="1:38" x14ac:dyDescent="0.25">
      <c r="A142" s="110"/>
      <c r="B142" s="112"/>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c r="AB142" s="112"/>
      <c r="AC142" s="112"/>
      <c r="AD142" s="112"/>
      <c r="AE142" s="112"/>
      <c r="AF142" s="112"/>
      <c r="AG142" s="112"/>
      <c r="AH142" s="112"/>
      <c r="AI142" s="112"/>
      <c r="AJ142" s="112"/>
      <c r="AK142" s="112"/>
      <c r="AL142" s="112"/>
    </row>
    <row r="143" spans="1:38" x14ac:dyDescent="0.25">
      <c r="A143" s="110"/>
      <c r="B143" s="114" t="s">
        <v>324</v>
      </c>
      <c r="C143" s="114"/>
      <c r="D143" s="114"/>
      <c r="E143" s="114"/>
      <c r="F143" s="114"/>
      <c r="G143" s="114"/>
      <c r="H143" s="114"/>
      <c r="I143" s="114"/>
      <c r="J143" s="114"/>
      <c r="K143" s="114"/>
      <c r="L143" s="114"/>
      <c r="M143" s="114"/>
      <c r="N143" s="114"/>
      <c r="O143" s="114"/>
      <c r="P143" s="114"/>
      <c r="Q143" s="114"/>
      <c r="R143" s="114"/>
      <c r="S143" s="114"/>
      <c r="T143" s="114"/>
      <c r="U143" s="114"/>
      <c r="V143" s="114"/>
      <c r="W143" s="114"/>
      <c r="X143" s="114"/>
      <c r="Y143" s="114"/>
      <c r="Z143" s="114"/>
      <c r="AA143" s="114"/>
      <c r="AB143" s="114"/>
      <c r="AC143" s="114"/>
      <c r="AD143" s="114"/>
      <c r="AE143" s="114"/>
      <c r="AF143" s="114"/>
      <c r="AG143" s="114"/>
      <c r="AH143" s="114"/>
      <c r="AI143" s="114"/>
      <c r="AJ143" s="114"/>
      <c r="AK143" s="114"/>
      <c r="AL143" s="114"/>
    </row>
    <row r="144" spans="1:38" x14ac:dyDescent="0.25">
      <c r="A144" s="110"/>
      <c r="B144" s="114"/>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c r="AA144" s="114"/>
      <c r="AB144" s="114"/>
      <c r="AC144" s="114"/>
      <c r="AD144" s="114"/>
      <c r="AE144" s="114"/>
      <c r="AF144" s="114"/>
      <c r="AG144" s="114"/>
      <c r="AH144" s="114"/>
      <c r="AI144" s="114"/>
      <c r="AJ144" s="114"/>
      <c r="AK144" s="114"/>
      <c r="AL144" s="114"/>
    </row>
    <row r="145" spans="1:38" x14ac:dyDescent="0.25">
      <c r="A145" s="110"/>
      <c r="B145" s="114" t="s">
        <v>325</v>
      </c>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c r="AA145" s="114"/>
      <c r="AB145" s="114"/>
      <c r="AC145" s="114"/>
      <c r="AD145" s="114"/>
      <c r="AE145" s="114"/>
      <c r="AF145" s="114"/>
      <c r="AG145" s="114"/>
      <c r="AH145" s="114"/>
      <c r="AI145" s="114"/>
      <c r="AJ145" s="114"/>
      <c r="AK145" s="114"/>
      <c r="AL145" s="114"/>
    </row>
    <row r="146" spans="1:38" x14ac:dyDescent="0.25">
      <c r="A146" s="110"/>
      <c r="B146" s="114"/>
      <c r="C146" s="114"/>
      <c r="D146" s="114"/>
      <c r="E146" s="114"/>
      <c r="F146" s="114"/>
      <c r="G146" s="114"/>
      <c r="H146" s="114"/>
      <c r="I146" s="114"/>
      <c r="J146" s="114"/>
      <c r="K146" s="114"/>
      <c r="L146" s="114"/>
      <c r="M146" s="114"/>
      <c r="N146" s="114"/>
      <c r="O146" s="114"/>
      <c r="P146" s="114"/>
      <c r="Q146" s="114"/>
      <c r="R146" s="114"/>
      <c r="S146" s="114"/>
      <c r="T146" s="114"/>
      <c r="U146" s="114"/>
      <c r="V146" s="114"/>
      <c r="W146" s="114"/>
      <c r="X146" s="114"/>
      <c r="Y146" s="114"/>
      <c r="Z146" s="114"/>
      <c r="AA146" s="114"/>
      <c r="AB146" s="114"/>
      <c r="AC146" s="114"/>
      <c r="AD146" s="114"/>
      <c r="AE146" s="114"/>
      <c r="AF146" s="114"/>
      <c r="AG146" s="114"/>
      <c r="AH146" s="114"/>
      <c r="AI146" s="114"/>
      <c r="AJ146" s="114"/>
      <c r="AK146" s="114"/>
      <c r="AL146" s="114"/>
    </row>
    <row r="147" spans="1:38" ht="15" customHeight="1" x14ac:dyDescent="0.25">
      <c r="A147" s="110" t="s">
        <v>1520</v>
      </c>
      <c r="B147" s="109" t="s">
        <v>7</v>
      </c>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c r="AA147" s="109"/>
      <c r="AB147" s="109"/>
      <c r="AC147" s="109"/>
      <c r="AD147" s="109"/>
      <c r="AE147" s="109"/>
      <c r="AF147" s="109"/>
      <c r="AG147" s="109"/>
      <c r="AH147" s="109"/>
      <c r="AI147" s="109"/>
      <c r="AJ147" s="109"/>
      <c r="AK147" s="109"/>
      <c r="AL147" s="109"/>
    </row>
    <row r="148" spans="1:38" x14ac:dyDescent="0.25">
      <c r="A148" s="110"/>
      <c r="B148" s="113" t="s">
        <v>326</v>
      </c>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c r="AA148" s="113"/>
      <c r="AB148" s="113"/>
      <c r="AC148" s="113"/>
      <c r="AD148" s="113"/>
      <c r="AE148" s="113"/>
      <c r="AF148" s="113"/>
      <c r="AG148" s="113"/>
      <c r="AH148" s="113"/>
      <c r="AI148" s="113"/>
      <c r="AJ148" s="113"/>
      <c r="AK148" s="113"/>
      <c r="AL148" s="113"/>
    </row>
    <row r="149" spans="1:38" x14ac:dyDescent="0.25">
      <c r="A149" s="110"/>
      <c r="B149" s="114"/>
      <c r="C149" s="114"/>
      <c r="D149" s="114"/>
      <c r="E149" s="114"/>
      <c r="F149" s="114"/>
      <c r="G149" s="114"/>
      <c r="H149" s="114"/>
      <c r="I149" s="114"/>
      <c r="J149" s="114"/>
      <c r="K149" s="114"/>
      <c r="L149" s="114"/>
      <c r="M149" s="114"/>
      <c r="N149" s="114"/>
      <c r="O149" s="114"/>
      <c r="P149" s="114"/>
      <c r="Q149" s="114"/>
      <c r="R149" s="114"/>
      <c r="S149" s="114"/>
      <c r="T149" s="114"/>
      <c r="U149" s="114"/>
      <c r="V149" s="114"/>
      <c r="W149" s="114"/>
      <c r="X149" s="114"/>
      <c r="Y149" s="114"/>
      <c r="Z149" s="114"/>
      <c r="AA149" s="114"/>
      <c r="AB149" s="114"/>
      <c r="AC149" s="114"/>
      <c r="AD149" s="114"/>
      <c r="AE149" s="114"/>
      <c r="AF149" s="114"/>
      <c r="AG149" s="114"/>
      <c r="AH149" s="114"/>
      <c r="AI149" s="114"/>
      <c r="AJ149" s="114"/>
      <c r="AK149" s="114"/>
      <c r="AL149" s="114"/>
    </row>
    <row r="150" spans="1:38" x14ac:dyDescent="0.25">
      <c r="A150" s="110"/>
      <c r="B150" s="114" t="s">
        <v>327</v>
      </c>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c r="AA150" s="114"/>
      <c r="AB150" s="114"/>
      <c r="AC150" s="114"/>
      <c r="AD150" s="114"/>
      <c r="AE150" s="114"/>
      <c r="AF150" s="114"/>
      <c r="AG150" s="114"/>
      <c r="AH150" s="114"/>
      <c r="AI150" s="114"/>
      <c r="AJ150" s="114"/>
      <c r="AK150" s="114"/>
      <c r="AL150" s="114"/>
    </row>
    <row r="151" spans="1:38" x14ac:dyDescent="0.25">
      <c r="A151" s="110"/>
      <c r="B151" s="114"/>
      <c r="C151" s="114"/>
      <c r="D151" s="114"/>
      <c r="E151" s="114"/>
      <c r="F151" s="114"/>
      <c r="G151" s="114"/>
      <c r="H151" s="114"/>
      <c r="I151" s="114"/>
      <c r="J151" s="114"/>
      <c r="K151" s="114"/>
      <c r="L151" s="114"/>
      <c r="M151" s="114"/>
      <c r="N151" s="114"/>
      <c r="O151" s="114"/>
      <c r="P151" s="114"/>
      <c r="Q151" s="114"/>
      <c r="R151" s="114"/>
      <c r="S151" s="114"/>
      <c r="T151" s="114"/>
      <c r="U151" s="114"/>
      <c r="V151" s="114"/>
      <c r="W151" s="114"/>
      <c r="X151" s="114"/>
      <c r="Y151" s="114"/>
      <c r="Z151" s="114"/>
      <c r="AA151" s="114"/>
      <c r="AB151" s="114"/>
      <c r="AC151" s="114"/>
      <c r="AD151" s="114"/>
      <c r="AE151" s="114"/>
      <c r="AF151" s="114"/>
      <c r="AG151" s="114"/>
      <c r="AH151" s="114"/>
      <c r="AI151" s="114"/>
      <c r="AJ151" s="114"/>
      <c r="AK151" s="114"/>
      <c r="AL151" s="114"/>
    </row>
    <row r="152" spans="1:38" x14ac:dyDescent="0.25">
      <c r="A152" s="110"/>
      <c r="B152" s="114" t="s">
        <v>328</v>
      </c>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c r="Z152" s="114"/>
      <c r="AA152" s="114"/>
      <c r="AB152" s="114"/>
      <c r="AC152" s="114"/>
      <c r="AD152" s="114"/>
      <c r="AE152" s="114"/>
      <c r="AF152" s="114"/>
      <c r="AG152" s="114"/>
      <c r="AH152" s="114"/>
      <c r="AI152" s="114"/>
      <c r="AJ152" s="114"/>
      <c r="AK152" s="114"/>
      <c r="AL152" s="114"/>
    </row>
    <row r="153" spans="1:38" x14ac:dyDescent="0.25">
      <c r="A153" s="110"/>
      <c r="B153" s="114"/>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c r="Z153" s="114"/>
      <c r="AA153" s="114"/>
      <c r="AB153" s="114"/>
      <c r="AC153" s="114"/>
      <c r="AD153" s="114"/>
      <c r="AE153" s="114"/>
      <c r="AF153" s="114"/>
      <c r="AG153" s="114"/>
      <c r="AH153" s="114"/>
      <c r="AI153" s="114"/>
      <c r="AJ153" s="114"/>
      <c r="AK153" s="114"/>
      <c r="AL153" s="114"/>
    </row>
    <row r="154" spans="1:38" ht="15" customHeight="1" x14ac:dyDescent="0.25">
      <c r="A154" s="110" t="s">
        <v>1521</v>
      </c>
      <c r="B154" s="109" t="s">
        <v>7</v>
      </c>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c r="AA154" s="109"/>
      <c r="AB154" s="109"/>
      <c r="AC154" s="109"/>
      <c r="AD154" s="109"/>
      <c r="AE154" s="109"/>
      <c r="AF154" s="109"/>
      <c r="AG154" s="109"/>
      <c r="AH154" s="109"/>
      <c r="AI154" s="109"/>
      <c r="AJ154" s="109"/>
      <c r="AK154" s="109"/>
      <c r="AL154" s="109"/>
    </row>
    <row r="155" spans="1:38" x14ac:dyDescent="0.25">
      <c r="A155" s="110"/>
      <c r="B155" s="113" t="s">
        <v>329</v>
      </c>
      <c r="C155" s="113"/>
      <c r="D155" s="113"/>
      <c r="E155" s="113"/>
      <c r="F155" s="113"/>
      <c r="G155" s="113"/>
      <c r="H155" s="113"/>
      <c r="I155" s="113"/>
      <c r="J155" s="113"/>
      <c r="K155" s="113"/>
      <c r="L155" s="113"/>
      <c r="M155" s="113"/>
      <c r="N155" s="113"/>
      <c r="O155" s="113"/>
      <c r="P155" s="113"/>
      <c r="Q155" s="113"/>
      <c r="R155" s="113"/>
      <c r="S155" s="113"/>
      <c r="T155" s="113"/>
      <c r="U155" s="113"/>
      <c r="V155" s="113"/>
      <c r="W155" s="113"/>
      <c r="X155" s="113"/>
      <c r="Y155" s="113"/>
      <c r="Z155" s="113"/>
      <c r="AA155" s="113"/>
      <c r="AB155" s="113"/>
      <c r="AC155" s="113"/>
      <c r="AD155" s="113"/>
      <c r="AE155" s="113"/>
      <c r="AF155" s="113"/>
      <c r="AG155" s="113"/>
      <c r="AH155" s="113"/>
      <c r="AI155" s="113"/>
      <c r="AJ155" s="113"/>
      <c r="AK155" s="113"/>
      <c r="AL155" s="113"/>
    </row>
    <row r="156" spans="1:38" x14ac:dyDescent="0.25">
      <c r="A156" s="110"/>
      <c r="B156" s="112"/>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c r="Y156" s="112"/>
      <c r="Z156" s="112"/>
      <c r="AA156" s="112"/>
      <c r="AB156" s="112"/>
      <c r="AC156" s="112"/>
      <c r="AD156" s="112"/>
      <c r="AE156" s="112"/>
      <c r="AF156" s="112"/>
      <c r="AG156" s="112"/>
      <c r="AH156" s="112"/>
      <c r="AI156" s="112"/>
      <c r="AJ156" s="112"/>
      <c r="AK156" s="112"/>
      <c r="AL156" s="112"/>
    </row>
    <row r="157" spans="1:38" x14ac:dyDescent="0.25">
      <c r="A157" s="110"/>
      <c r="B157" s="108" t="s">
        <v>330</v>
      </c>
      <c r="C157" s="72"/>
      <c r="D157" s="73" t="s">
        <v>331</v>
      </c>
      <c r="E157" s="73"/>
      <c r="F157" s="72"/>
      <c r="G157" s="76"/>
      <c r="H157" s="77" t="s">
        <v>331</v>
      </c>
      <c r="I157" s="77"/>
      <c r="J157" s="76"/>
      <c r="K157" s="76"/>
      <c r="L157" s="77" t="s">
        <v>331</v>
      </c>
      <c r="M157" s="77"/>
      <c r="N157" s="76"/>
    </row>
    <row r="158" spans="1:38" ht="15.75" thickBot="1" x14ac:dyDescent="0.3">
      <c r="A158" s="110"/>
      <c r="B158" s="108"/>
      <c r="C158" s="72"/>
      <c r="D158" s="67">
        <v>2013</v>
      </c>
      <c r="E158" s="67"/>
      <c r="F158" s="72"/>
      <c r="G158" s="76"/>
      <c r="H158" s="66">
        <v>2012</v>
      </c>
      <c r="I158" s="66"/>
      <c r="J158" s="76"/>
      <c r="K158" s="76"/>
      <c r="L158" s="66">
        <v>2011</v>
      </c>
      <c r="M158" s="66"/>
      <c r="N158" s="76"/>
    </row>
    <row r="159" spans="1:38" x14ac:dyDescent="0.25">
      <c r="A159" s="110"/>
      <c r="B159" s="84" t="s">
        <v>332</v>
      </c>
      <c r="C159" s="86"/>
      <c r="D159" s="87" t="s">
        <v>305</v>
      </c>
      <c r="E159" s="88" t="s">
        <v>333</v>
      </c>
      <c r="F159" s="87" t="s">
        <v>307</v>
      </c>
      <c r="G159" s="30"/>
      <c r="H159" s="32"/>
      <c r="I159" s="89">
        <v>3290</v>
      </c>
      <c r="J159" s="32"/>
      <c r="K159" s="30"/>
      <c r="L159" s="32"/>
      <c r="M159" s="89">
        <v>3896</v>
      </c>
      <c r="N159" s="32"/>
    </row>
    <row r="160" spans="1:38" ht="15.75" thickBot="1" x14ac:dyDescent="0.3">
      <c r="A160" s="110"/>
      <c r="B160" s="90" t="s">
        <v>334</v>
      </c>
      <c r="C160" s="37"/>
      <c r="D160" s="54"/>
      <c r="E160" s="55">
        <v>789</v>
      </c>
      <c r="F160" s="38"/>
      <c r="G160" s="44"/>
      <c r="H160" s="59"/>
      <c r="I160" s="60" t="s">
        <v>335</v>
      </c>
      <c r="J160" s="35" t="s">
        <v>307</v>
      </c>
      <c r="K160" s="44"/>
      <c r="L160" s="59"/>
      <c r="M160" s="60" t="s">
        <v>336</v>
      </c>
      <c r="N160" s="35" t="s">
        <v>307</v>
      </c>
    </row>
    <row r="161" spans="1:38" ht="15.75" thickBot="1" x14ac:dyDescent="0.3">
      <c r="A161" s="110"/>
      <c r="B161" s="84" t="s">
        <v>337</v>
      </c>
      <c r="C161" s="86"/>
      <c r="D161" s="92"/>
      <c r="E161" s="93" t="s">
        <v>338</v>
      </c>
      <c r="F161" s="87" t="s">
        <v>307</v>
      </c>
      <c r="G161" s="30"/>
      <c r="H161" s="95"/>
      <c r="I161" s="96">
        <v>2007</v>
      </c>
      <c r="J161" s="32"/>
      <c r="K161" s="30"/>
      <c r="L161" s="95"/>
      <c r="M161" s="96">
        <v>2376</v>
      </c>
      <c r="N161" s="32"/>
    </row>
    <row r="162" spans="1:38" x14ac:dyDescent="0.25">
      <c r="A162" s="110"/>
      <c r="B162" s="90"/>
      <c r="C162" s="44"/>
      <c r="D162" s="35"/>
      <c r="E162" s="45"/>
      <c r="F162" s="35"/>
      <c r="G162" s="44"/>
      <c r="H162" s="35"/>
      <c r="I162" s="45"/>
      <c r="J162" s="35"/>
      <c r="K162" s="44"/>
      <c r="L162" s="35"/>
      <c r="M162" s="45"/>
      <c r="N162" s="35"/>
    </row>
    <row r="163" spans="1:38" x14ac:dyDescent="0.25">
      <c r="A163" s="110"/>
      <c r="B163" s="84" t="s">
        <v>339</v>
      </c>
      <c r="C163" s="86"/>
      <c r="D163" s="87"/>
      <c r="E163" s="98">
        <v>5135</v>
      </c>
      <c r="F163" s="87"/>
      <c r="G163" s="30"/>
      <c r="H163" s="32"/>
      <c r="I163" s="34" t="s">
        <v>340</v>
      </c>
      <c r="J163" s="32" t="s">
        <v>307</v>
      </c>
      <c r="K163" s="30"/>
      <c r="L163" s="32"/>
      <c r="M163" s="34" t="s">
        <v>341</v>
      </c>
      <c r="N163" s="32" t="s">
        <v>307</v>
      </c>
    </row>
    <row r="164" spans="1:38" ht="15.75" thickBot="1" x14ac:dyDescent="0.3">
      <c r="A164" s="110"/>
      <c r="B164" s="90" t="s">
        <v>334</v>
      </c>
      <c r="C164" s="37"/>
      <c r="D164" s="54"/>
      <c r="E164" s="55" t="s">
        <v>342</v>
      </c>
      <c r="F164" s="38" t="s">
        <v>307</v>
      </c>
      <c r="G164" s="44"/>
      <c r="H164" s="59"/>
      <c r="I164" s="61">
        <v>1396</v>
      </c>
      <c r="J164" s="35"/>
      <c r="K164" s="44"/>
      <c r="L164" s="59"/>
      <c r="M164" s="61">
        <v>7220</v>
      </c>
      <c r="N164" s="35"/>
    </row>
    <row r="165" spans="1:38" ht="15.75" thickBot="1" x14ac:dyDescent="0.3">
      <c r="A165" s="110"/>
      <c r="B165" s="84" t="s">
        <v>343</v>
      </c>
      <c r="C165" s="86"/>
      <c r="D165" s="92"/>
      <c r="E165" s="99">
        <v>3132</v>
      </c>
      <c r="F165" s="87"/>
      <c r="G165" s="30"/>
      <c r="H165" s="95"/>
      <c r="I165" s="100" t="s">
        <v>344</v>
      </c>
      <c r="J165" s="32" t="s">
        <v>307</v>
      </c>
      <c r="K165" s="30"/>
      <c r="L165" s="95"/>
      <c r="M165" s="100" t="s">
        <v>345</v>
      </c>
      <c r="N165" s="32" t="s">
        <v>307</v>
      </c>
    </row>
    <row r="166" spans="1:38" x14ac:dyDescent="0.25">
      <c r="A166" s="110"/>
      <c r="B166" s="102"/>
      <c r="C166" s="44"/>
      <c r="D166" s="35"/>
      <c r="E166" s="45"/>
      <c r="F166" s="35"/>
      <c r="G166" s="44"/>
      <c r="H166" s="35"/>
      <c r="I166" s="45"/>
      <c r="J166" s="35"/>
      <c r="K166" s="44"/>
      <c r="L166" s="35"/>
      <c r="M166" s="45"/>
      <c r="N166" s="35"/>
    </row>
    <row r="167" spans="1:38" ht="15.75" thickBot="1" x14ac:dyDescent="0.3">
      <c r="A167" s="110"/>
      <c r="B167" s="84" t="s">
        <v>346</v>
      </c>
      <c r="C167" s="86"/>
      <c r="D167" s="103" t="s">
        <v>305</v>
      </c>
      <c r="E167" s="104">
        <v>1900</v>
      </c>
      <c r="F167" s="87"/>
      <c r="G167" s="30"/>
      <c r="H167" s="106"/>
      <c r="I167" s="107" t="s">
        <v>347</v>
      </c>
      <c r="J167" s="32" t="s">
        <v>307</v>
      </c>
      <c r="K167" s="30"/>
      <c r="L167" s="106"/>
      <c r="M167" s="107" t="s">
        <v>348</v>
      </c>
      <c r="N167" s="32" t="s">
        <v>307</v>
      </c>
    </row>
    <row r="168" spans="1:38" ht="15.75" thickTop="1" x14ac:dyDescent="0.25">
      <c r="A168" s="110"/>
      <c r="B168" s="112"/>
      <c r="C168" s="112"/>
      <c r="D168" s="112"/>
      <c r="E168" s="112"/>
      <c r="F168" s="112"/>
      <c r="G168" s="112"/>
      <c r="H168" s="112"/>
      <c r="I168" s="112"/>
      <c r="J168" s="112"/>
      <c r="K168" s="112"/>
      <c r="L168" s="112"/>
      <c r="M168" s="112"/>
      <c r="N168" s="112"/>
      <c r="O168" s="112"/>
      <c r="P168" s="112"/>
      <c r="Q168" s="112"/>
      <c r="R168" s="112"/>
      <c r="S168" s="112"/>
      <c r="T168" s="112"/>
      <c r="U168" s="112"/>
      <c r="V168" s="112"/>
      <c r="W168" s="112"/>
      <c r="X168" s="112"/>
      <c r="Y168" s="112"/>
      <c r="Z168" s="112"/>
      <c r="AA168" s="112"/>
      <c r="AB168" s="112"/>
      <c r="AC168" s="112"/>
      <c r="AD168" s="112"/>
      <c r="AE168" s="112"/>
      <c r="AF168" s="112"/>
      <c r="AG168" s="112"/>
      <c r="AH168" s="112"/>
      <c r="AI168" s="112"/>
      <c r="AJ168" s="112"/>
      <c r="AK168" s="112"/>
      <c r="AL168" s="112"/>
    </row>
    <row r="169" spans="1:38" x14ac:dyDescent="0.25">
      <c r="A169" s="110"/>
      <c r="B169" s="114" t="s">
        <v>349</v>
      </c>
      <c r="C169" s="114"/>
      <c r="D169" s="114"/>
      <c r="E169" s="114"/>
      <c r="F169" s="114"/>
      <c r="G169" s="114"/>
      <c r="H169" s="114"/>
      <c r="I169" s="114"/>
      <c r="J169" s="114"/>
      <c r="K169" s="114"/>
      <c r="L169" s="114"/>
      <c r="M169" s="114"/>
      <c r="N169" s="114"/>
      <c r="O169" s="114"/>
      <c r="P169" s="114"/>
      <c r="Q169" s="114"/>
      <c r="R169" s="114"/>
      <c r="S169" s="114"/>
      <c r="T169" s="114"/>
      <c r="U169" s="114"/>
      <c r="V169" s="114"/>
      <c r="W169" s="114"/>
      <c r="X169" s="114"/>
      <c r="Y169" s="114"/>
      <c r="Z169" s="114"/>
      <c r="AA169" s="114"/>
      <c r="AB169" s="114"/>
      <c r="AC169" s="114"/>
      <c r="AD169" s="114"/>
      <c r="AE169" s="114"/>
      <c r="AF169" s="114"/>
      <c r="AG169" s="114"/>
      <c r="AH169" s="114"/>
      <c r="AI169" s="114"/>
      <c r="AJ169" s="114"/>
      <c r="AK169" s="114"/>
      <c r="AL169" s="114"/>
    </row>
    <row r="170" spans="1:38" x14ac:dyDescent="0.25">
      <c r="A170" s="110"/>
      <c r="B170" s="114"/>
      <c r="C170" s="114"/>
      <c r="D170" s="114"/>
      <c r="E170" s="114"/>
      <c r="F170" s="114"/>
      <c r="G170" s="114"/>
      <c r="H170" s="114"/>
      <c r="I170" s="114"/>
      <c r="J170" s="114"/>
      <c r="K170" s="114"/>
      <c r="L170" s="114"/>
      <c r="M170" s="114"/>
      <c r="N170" s="114"/>
      <c r="O170" s="114"/>
      <c r="P170" s="114"/>
      <c r="Q170" s="114"/>
      <c r="R170" s="114"/>
      <c r="S170" s="114"/>
      <c r="T170" s="114"/>
      <c r="U170" s="114"/>
      <c r="V170" s="114"/>
      <c r="W170" s="114"/>
      <c r="X170" s="114"/>
      <c r="Y170" s="114"/>
      <c r="Z170" s="114"/>
      <c r="AA170" s="114"/>
      <c r="AB170" s="114"/>
      <c r="AC170" s="114"/>
      <c r="AD170" s="114"/>
      <c r="AE170" s="114"/>
      <c r="AF170" s="114"/>
      <c r="AG170" s="114"/>
      <c r="AH170" s="114"/>
      <c r="AI170" s="114"/>
      <c r="AJ170" s="114"/>
      <c r="AK170" s="114"/>
      <c r="AL170" s="114"/>
    </row>
    <row r="171" spans="1:38" x14ac:dyDescent="0.25">
      <c r="A171" s="110"/>
      <c r="B171" s="108" t="s">
        <v>330</v>
      </c>
      <c r="C171" s="76"/>
      <c r="D171" s="77" t="s">
        <v>350</v>
      </c>
      <c r="E171" s="77"/>
      <c r="F171" s="76"/>
      <c r="G171" s="76"/>
      <c r="H171" s="77" t="s">
        <v>354</v>
      </c>
      <c r="I171" s="77"/>
      <c r="J171" s="76"/>
      <c r="K171" s="76"/>
      <c r="L171" s="77" t="s">
        <v>164</v>
      </c>
      <c r="M171" s="77"/>
      <c r="N171" s="76"/>
    </row>
    <row r="172" spans="1:38" x14ac:dyDescent="0.25">
      <c r="A172" s="110"/>
      <c r="B172" s="108"/>
      <c r="C172" s="76"/>
      <c r="D172" s="77" t="s">
        <v>351</v>
      </c>
      <c r="E172" s="77"/>
      <c r="F172" s="76"/>
      <c r="G172" s="76"/>
      <c r="H172" s="77" t="s">
        <v>355</v>
      </c>
      <c r="I172" s="77"/>
      <c r="J172" s="76"/>
      <c r="K172" s="76"/>
      <c r="L172" s="77"/>
      <c r="M172" s="77"/>
      <c r="N172" s="76"/>
    </row>
    <row r="173" spans="1:38" x14ac:dyDescent="0.25">
      <c r="A173" s="110"/>
      <c r="B173" s="108"/>
      <c r="C173" s="76"/>
      <c r="D173" s="77" t="s">
        <v>352</v>
      </c>
      <c r="E173" s="77"/>
      <c r="F173" s="76"/>
      <c r="G173" s="76"/>
      <c r="H173" s="77" t="s">
        <v>356</v>
      </c>
      <c r="I173" s="77"/>
      <c r="J173" s="76"/>
      <c r="K173" s="76"/>
      <c r="L173" s="77"/>
      <c r="M173" s="77"/>
      <c r="N173" s="76"/>
    </row>
    <row r="174" spans="1:38" ht="15.75" thickBot="1" x14ac:dyDescent="0.3">
      <c r="A174" s="110"/>
      <c r="B174" s="108"/>
      <c r="C174" s="76"/>
      <c r="D174" s="66" t="s">
        <v>353</v>
      </c>
      <c r="E174" s="66"/>
      <c r="F174" s="76"/>
      <c r="G174" s="76"/>
      <c r="H174" s="66"/>
      <c r="I174" s="66"/>
      <c r="J174" s="76"/>
      <c r="K174" s="76"/>
      <c r="L174" s="66"/>
      <c r="M174" s="66"/>
      <c r="N174" s="76"/>
    </row>
    <row r="175" spans="1:38" x14ac:dyDescent="0.25">
      <c r="A175" s="110"/>
      <c r="B175" s="51" t="s">
        <v>357</v>
      </c>
      <c r="C175" s="30"/>
      <c r="D175" s="32" t="s">
        <v>305</v>
      </c>
      <c r="E175" s="89">
        <v>2007</v>
      </c>
      <c r="F175" s="32"/>
      <c r="G175" s="30"/>
      <c r="H175" s="32"/>
      <c r="I175" s="34" t="s">
        <v>344</v>
      </c>
      <c r="J175" s="32" t="s">
        <v>307</v>
      </c>
      <c r="K175" s="30"/>
      <c r="L175" s="32"/>
      <c r="M175" s="34" t="s">
        <v>347</v>
      </c>
      <c r="N175" s="32" t="s">
        <v>307</v>
      </c>
    </row>
    <row r="176" spans="1:38" x14ac:dyDescent="0.25">
      <c r="A176" s="110"/>
      <c r="B176" s="90" t="s">
        <v>358</v>
      </c>
      <c r="C176" s="44"/>
      <c r="D176" s="35"/>
      <c r="E176" s="45" t="s">
        <v>359</v>
      </c>
      <c r="F176" s="35" t="s">
        <v>307</v>
      </c>
      <c r="G176" s="44"/>
      <c r="H176" s="35"/>
      <c r="I176" s="45" t="s">
        <v>310</v>
      </c>
      <c r="J176" s="35"/>
      <c r="K176" s="44"/>
      <c r="L176" s="35"/>
      <c r="M176" s="45" t="s">
        <v>359</v>
      </c>
      <c r="N176" s="35" t="s">
        <v>307</v>
      </c>
    </row>
    <row r="177" spans="1:38" ht="15.75" thickBot="1" x14ac:dyDescent="0.3">
      <c r="A177" s="110"/>
      <c r="B177" s="84" t="s">
        <v>360</v>
      </c>
      <c r="C177" s="30"/>
      <c r="D177" s="95"/>
      <c r="E177" s="100" t="s">
        <v>310</v>
      </c>
      <c r="F177" s="32"/>
      <c r="G177" s="30"/>
      <c r="H177" s="95"/>
      <c r="I177" s="96">
        <v>5315</v>
      </c>
      <c r="J177" s="32"/>
      <c r="K177" s="30"/>
      <c r="L177" s="95"/>
      <c r="M177" s="96">
        <v>5315</v>
      </c>
      <c r="N177" s="32"/>
    </row>
    <row r="178" spans="1:38" ht="15.75" thickBot="1" x14ac:dyDescent="0.3">
      <c r="A178" s="110"/>
      <c r="B178" s="90" t="s">
        <v>361</v>
      </c>
      <c r="C178" s="44"/>
      <c r="D178" s="59"/>
      <c r="E178" s="60" t="s">
        <v>359</v>
      </c>
      <c r="F178" s="35" t="s">
        <v>307</v>
      </c>
      <c r="G178" s="44"/>
      <c r="H178" s="59"/>
      <c r="I178" s="61">
        <v>5315</v>
      </c>
      <c r="J178" s="35"/>
      <c r="K178" s="44"/>
      <c r="L178" s="59"/>
      <c r="M178" s="61">
        <v>2076</v>
      </c>
      <c r="N178" s="35"/>
    </row>
    <row r="179" spans="1:38" x14ac:dyDescent="0.25">
      <c r="A179" s="110"/>
      <c r="B179" s="51"/>
      <c r="C179" s="30"/>
      <c r="D179" s="32"/>
      <c r="E179" s="34"/>
      <c r="F179" s="32"/>
      <c r="G179" s="30"/>
      <c r="H179" s="32"/>
      <c r="I179" s="34"/>
      <c r="J179" s="32"/>
      <c r="K179" s="30"/>
      <c r="L179" s="32"/>
      <c r="M179" s="34"/>
      <c r="N179" s="32"/>
    </row>
    <row r="180" spans="1:38" ht="15.75" thickBot="1" x14ac:dyDescent="0.3">
      <c r="A180" s="110"/>
      <c r="B180" s="102" t="s">
        <v>362</v>
      </c>
      <c r="C180" s="44"/>
      <c r="D180" s="48" t="s">
        <v>305</v>
      </c>
      <c r="E180" s="49" t="s">
        <v>338</v>
      </c>
      <c r="F180" s="35" t="s">
        <v>307</v>
      </c>
      <c r="G180" s="44"/>
      <c r="H180" s="48"/>
      <c r="I180" s="65">
        <v>3132</v>
      </c>
      <c r="J180" s="35"/>
      <c r="K180" s="44"/>
      <c r="L180" s="48"/>
      <c r="M180" s="65">
        <v>1900</v>
      </c>
      <c r="N180" s="35"/>
    </row>
    <row r="181" spans="1:38" ht="15.75" thickTop="1" x14ac:dyDescent="0.25">
      <c r="A181" s="110"/>
      <c r="B181" s="112"/>
      <c r="C181" s="112"/>
      <c r="D181" s="112"/>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c r="AA181" s="112"/>
      <c r="AB181" s="112"/>
      <c r="AC181" s="112"/>
      <c r="AD181" s="112"/>
      <c r="AE181" s="112"/>
      <c r="AF181" s="112"/>
      <c r="AG181" s="112"/>
      <c r="AH181" s="112"/>
      <c r="AI181" s="112"/>
      <c r="AJ181" s="112"/>
      <c r="AK181" s="112"/>
      <c r="AL181" s="112"/>
    </row>
    <row r="182" spans="1:38" x14ac:dyDescent="0.25">
      <c r="A182" s="110"/>
      <c r="B182" s="113"/>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c r="AE182" s="113"/>
      <c r="AF182" s="113"/>
      <c r="AG182" s="113"/>
      <c r="AH182" s="113"/>
      <c r="AI182" s="113"/>
      <c r="AJ182" s="113"/>
      <c r="AK182" s="113"/>
      <c r="AL182" s="113"/>
    </row>
    <row r="183" spans="1:38" ht="15" customHeight="1" x14ac:dyDescent="0.25">
      <c r="A183" s="110" t="s">
        <v>1522</v>
      </c>
      <c r="B183" s="109" t="s">
        <v>7</v>
      </c>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c r="Z183" s="109"/>
      <c r="AA183" s="109"/>
      <c r="AB183" s="109"/>
      <c r="AC183" s="109"/>
      <c r="AD183" s="109"/>
      <c r="AE183" s="109"/>
      <c r="AF183" s="109"/>
      <c r="AG183" s="109"/>
      <c r="AH183" s="109"/>
      <c r="AI183" s="109"/>
      <c r="AJ183" s="109"/>
      <c r="AK183" s="109"/>
      <c r="AL183" s="109"/>
    </row>
    <row r="184" spans="1:38" x14ac:dyDescent="0.25">
      <c r="A184" s="110"/>
      <c r="B184" s="113" t="s">
        <v>363</v>
      </c>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c r="AE184" s="113"/>
      <c r="AF184" s="113"/>
      <c r="AG184" s="113"/>
      <c r="AH184" s="113"/>
      <c r="AI184" s="113"/>
      <c r="AJ184" s="113"/>
      <c r="AK184" s="113"/>
      <c r="AL184" s="113"/>
    </row>
    <row r="185" spans="1:38" x14ac:dyDescent="0.25">
      <c r="A185" s="110"/>
      <c r="B185" s="114"/>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c r="AB185" s="114"/>
      <c r="AC185" s="114"/>
      <c r="AD185" s="114"/>
      <c r="AE185" s="114"/>
      <c r="AF185" s="114"/>
      <c r="AG185" s="114"/>
      <c r="AH185" s="114"/>
      <c r="AI185" s="114"/>
      <c r="AJ185" s="114"/>
      <c r="AK185" s="114"/>
      <c r="AL185" s="114"/>
    </row>
    <row r="186" spans="1:38" ht="15" customHeight="1" x14ac:dyDescent="0.25">
      <c r="A186" s="110" t="s">
        <v>1523</v>
      </c>
      <c r="B186" s="109" t="s">
        <v>7</v>
      </c>
      <c r="C186" s="109"/>
      <c r="D186" s="109"/>
      <c r="E186" s="109"/>
      <c r="F186" s="109"/>
      <c r="G186" s="109"/>
      <c r="H186" s="109"/>
      <c r="I186" s="109"/>
      <c r="J186" s="109"/>
      <c r="K186" s="109"/>
      <c r="L186" s="109"/>
      <c r="M186" s="109"/>
      <c r="N186" s="109"/>
      <c r="O186" s="109"/>
      <c r="P186" s="109"/>
      <c r="Q186" s="109"/>
      <c r="R186" s="109"/>
      <c r="S186" s="109"/>
      <c r="T186" s="109"/>
      <c r="U186" s="109"/>
      <c r="V186" s="109"/>
      <c r="W186" s="109"/>
      <c r="X186" s="109"/>
      <c r="Y186" s="109"/>
      <c r="Z186" s="109"/>
      <c r="AA186" s="109"/>
      <c r="AB186" s="109"/>
      <c r="AC186" s="109"/>
      <c r="AD186" s="109"/>
      <c r="AE186" s="109"/>
      <c r="AF186" s="109"/>
      <c r="AG186" s="109"/>
      <c r="AH186" s="109"/>
      <c r="AI186" s="109"/>
      <c r="AJ186" s="109"/>
      <c r="AK186" s="109"/>
      <c r="AL186" s="109"/>
    </row>
    <row r="187" spans="1:38" x14ac:dyDescent="0.25">
      <c r="A187" s="110"/>
      <c r="B187" s="113" t="s">
        <v>364</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c r="AE187" s="113"/>
      <c r="AF187" s="113"/>
      <c r="AG187" s="113"/>
      <c r="AH187" s="113"/>
      <c r="AI187" s="113"/>
      <c r="AJ187" s="113"/>
      <c r="AK187" s="113"/>
      <c r="AL187" s="113"/>
    </row>
    <row r="188" spans="1:38" ht="15" customHeight="1" x14ac:dyDescent="0.25">
      <c r="A188" s="110" t="s">
        <v>1524</v>
      </c>
      <c r="B188" s="109" t="s">
        <v>7</v>
      </c>
      <c r="C188" s="109"/>
      <c r="D188" s="109"/>
      <c r="E188" s="109"/>
      <c r="F188" s="109"/>
      <c r="G188" s="109"/>
      <c r="H188" s="109"/>
      <c r="I188" s="109"/>
      <c r="J188" s="109"/>
      <c r="K188" s="109"/>
      <c r="L188" s="109"/>
      <c r="M188" s="109"/>
      <c r="N188" s="109"/>
      <c r="O188" s="109"/>
      <c r="P188" s="109"/>
      <c r="Q188" s="109"/>
      <c r="R188" s="109"/>
      <c r="S188" s="109"/>
      <c r="T188" s="109"/>
      <c r="U188" s="109"/>
      <c r="V188" s="109"/>
      <c r="W188" s="109"/>
      <c r="X188" s="109"/>
      <c r="Y188" s="109"/>
      <c r="Z188" s="109"/>
      <c r="AA188" s="109"/>
      <c r="AB188" s="109"/>
      <c r="AC188" s="109"/>
      <c r="AD188" s="109"/>
      <c r="AE188" s="109"/>
      <c r="AF188" s="109"/>
      <c r="AG188" s="109"/>
      <c r="AH188" s="109"/>
      <c r="AI188" s="109"/>
      <c r="AJ188" s="109"/>
      <c r="AK188" s="109"/>
      <c r="AL188" s="109"/>
    </row>
    <row r="189" spans="1:38" ht="25.5" customHeight="1" x14ac:dyDescent="0.25">
      <c r="A189" s="110"/>
      <c r="B189" s="113" t="s">
        <v>365</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c r="AD189" s="113"/>
      <c r="AE189" s="113"/>
      <c r="AF189" s="113"/>
      <c r="AG189" s="113"/>
      <c r="AH189" s="113"/>
      <c r="AI189" s="113"/>
      <c r="AJ189" s="113"/>
      <c r="AK189" s="113"/>
      <c r="AL189" s="113"/>
    </row>
    <row r="190" spans="1:38" x14ac:dyDescent="0.25">
      <c r="A190" s="110"/>
      <c r="B190" s="115"/>
      <c r="C190" s="115"/>
      <c r="D190" s="115"/>
      <c r="E190" s="115"/>
      <c r="F190" s="115"/>
      <c r="G190" s="115"/>
      <c r="H190" s="115"/>
      <c r="I190" s="115"/>
      <c r="J190" s="115"/>
      <c r="K190" s="115"/>
      <c r="L190" s="115"/>
      <c r="M190" s="115"/>
      <c r="N190" s="115"/>
      <c r="O190" s="115"/>
      <c r="P190" s="115"/>
      <c r="Q190" s="115"/>
      <c r="R190" s="115"/>
      <c r="S190" s="115"/>
      <c r="T190" s="115"/>
      <c r="U190" s="115"/>
      <c r="V190" s="115"/>
      <c r="W190" s="115"/>
      <c r="X190" s="115"/>
      <c r="Y190" s="115"/>
      <c r="Z190" s="115"/>
      <c r="AA190" s="115"/>
      <c r="AB190" s="115"/>
      <c r="AC190" s="115"/>
      <c r="AD190" s="115"/>
      <c r="AE190" s="115"/>
      <c r="AF190" s="115"/>
      <c r="AG190" s="115"/>
      <c r="AH190" s="115"/>
      <c r="AI190" s="115"/>
      <c r="AJ190" s="115"/>
      <c r="AK190" s="115"/>
      <c r="AL190" s="115"/>
    </row>
    <row r="191" spans="1:38" x14ac:dyDescent="0.25">
      <c r="A191" s="110"/>
      <c r="B191" s="115" t="s">
        <v>366</v>
      </c>
      <c r="C191" s="115"/>
      <c r="D191" s="115"/>
      <c r="E191" s="115"/>
      <c r="F191" s="115"/>
      <c r="G191" s="115"/>
      <c r="H191" s="115"/>
      <c r="I191" s="115"/>
      <c r="J191" s="115"/>
      <c r="K191" s="115"/>
      <c r="L191" s="115"/>
      <c r="M191" s="115"/>
      <c r="N191" s="115"/>
      <c r="O191" s="115"/>
      <c r="P191" s="115"/>
      <c r="Q191" s="115"/>
      <c r="R191" s="115"/>
      <c r="S191" s="115"/>
      <c r="T191" s="115"/>
      <c r="U191" s="115"/>
      <c r="V191" s="115"/>
      <c r="W191" s="115"/>
      <c r="X191" s="115"/>
      <c r="Y191" s="115"/>
      <c r="Z191" s="115"/>
      <c r="AA191" s="115"/>
      <c r="AB191" s="115"/>
      <c r="AC191" s="115"/>
      <c r="AD191" s="115"/>
      <c r="AE191" s="115"/>
      <c r="AF191" s="115"/>
      <c r="AG191" s="115"/>
      <c r="AH191" s="115"/>
      <c r="AI191" s="115"/>
      <c r="AJ191" s="115"/>
      <c r="AK191" s="115"/>
      <c r="AL191" s="115"/>
    </row>
    <row r="192" spans="1:38" x14ac:dyDescent="0.25">
      <c r="A192" s="110"/>
      <c r="B192" s="114"/>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c r="AC192" s="114"/>
      <c r="AD192" s="114"/>
      <c r="AE192" s="114"/>
      <c r="AF192" s="114"/>
      <c r="AG192" s="114"/>
      <c r="AH192" s="114"/>
      <c r="AI192" s="114"/>
      <c r="AJ192" s="114"/>
      <c r="AK192" s="114"/>
      <c r="AL192" s="114"/>
    </row>
    <row r="193" spans="1:38" ht="25.5" customHeight="1" x14ac:dyDescent="0.25">
      <c r="A193" s="110"/>
      <c r="B193" s="114" t="s">
        <v>367</v>
      </c>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c r="AA193" s="114"/>
      <c r="AB193" s="114"/>
      <c r="AC193" s="114"/>
      <c r="AD193" s="114"/>
      <c r="AE193" s="114"/>
      <c r="AF193" s="114"/>
      <c r="AG193" s="114"/>
      <c r="AH193" s="114"/>
      <c r="AI193" s="114"/>
      <c r="AJ193" s="114"/>
      <c r="AK193" s="114"/>
      <c r="AL193" s="114"/>
    </row>
    <row r="194" spans="1:38" x14ac:dyDescent="0.25">
      <c r="A194" s="110"/>
      <c r="B194" s="114"/>
      <c r="C194" s="114"/>
      <c r="D194" s="114"/>
      <c r="E194" s="114"/>
      <c r="F194" s="114"/>
      <c r="G194" s="114"/>
      <c r="H194" s="114"/>
      <c r="I194" s="114"/>
      <c r="J194" s="114"/>
      <c r="K194" s="114"/>
      <c r="L194" s="114"/>
      <c r="M194" s="114"/>
      <c r="N194" s="114"/>
      <c r="O194" s="114"/>
      <c r="P194" s="114"/>
      <c r="Q194" s="114"/>
      <c r="R194" s="114"/>
      <c r="S194" s="114"/>
      <c r="T194" s="114"/>
      <c r="U194" s="114"/>
      <c r="V194" s="114"/>
      <c r="W194" s="114"/>
      <c r="X194" s="114"/>
      <c r="Y194" s="114"/>
      <c r="Z194" s="114"/>
      <c r="AA194" s="114"/>
      <c r="AB194" s="114"/>
      <c r="AC194" s="114"/>
      <c r="AD194" s="114"/>
      <c r="AE194" s="114"/>
      <c r="AF194" s="114"/>
      <c r="AG194" s="114"/>
      <c r="AH194" s="114"/>
      <c r="AI194" s="114"/>
      <c r="AJ194" s="114"/>
      <c r="AK194" s="114"/>
      <c r="AL194" s="114"/>
    </row>
    <row r="195" spans="1:38" x14ac:dyDescent="0.25">
      <c r="A195" s="110"/>
      <c r="B195" s="114" t="s">
        <v>368</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c r="AB195" s="114"/>
      <c r="AC195" s="114"/>
      <c r="AD195" s="114"/>
      <c r="AE195" s="114"/>
      <c r="AF195" s="114"/>
      <c r="AG195" s="114"/>
      <c r="AH195" s="114"/>
      <c r="AI195" s="114"/>
      <c r="AJ195" s="114"/>
      <c r="AK195" s="114"/>
      <c r="AL195" s="114"/>
    </row>
    <row r="196" spans="1:38" x14ac:dyDescent="0.25">
      <c r="A196" s="110"/>
      <c r="B196" s="114"/>
      <c r="C196" s="114"/>
      <c r="D196" s="114"/>
      <c r="E196" s="114"/>
      <c r="F196" s="114"/>
      <c r="G196" s="114"/>
      <c r="H196" s="114"/>
      <c r="I196" s="114"/>
      <c r="J196" s="114"/>
      <c r="K196" s="114"/>
      <c r="L196" s="114"/>
      <c r="M196" s="114"/>
      <c r="N196" s="114"/>
      <c r="O196" s="114"/>
      <c r="P196" s="114"/>
      <c r="Q196" s="114"/>
      <c r="R196" s="114"/>
      <c r="S196" s="114"/>
      <c r="T196" s="114"/>
      <c r="U196" s="114"/>
      <c r="V196" s="114"/>
      <c r="W196" s="114"/>
      <c r="X196" s="114"/>
      <c r="Y196" s="114"/>
      <c r="Z196" s="114"/>
      <c r="AA196" s="114"/>
      <c r="AB196" s="114"/>
      <c r="AC196" s="114"/>
      <c r="AD196" s="114"/>
      <c r="AE196" s="114"/>
      <c r="AF196" s="114"/>
      <c r="AG196" s="114"/>
      <c r="AH196" s="114"/>
      <c r="AI196" s="114"/>
      <c r="AJ196" s="114"/>
      <c r="AK196" s="114"/>
      <c r="AL196" s="114"/>
    </row>
    <row r="197" spans="1:38" ht="25.5" customHeight="1" x14ac:dyDescent="0.25">
      <c r="A197" s="110"/>
      <c r="B197" s="115" t="s">
        <v>369</v>
      </c>
      <c r="C197" s="115"/>
      <c r="D197" s="115"/>
      <c r="E197" s="115"/>
      <c r="F197" s="115"/>
      <c r="G197" s="115"/>
      <c r="H197" s="115"/>
      <c r="I197" s="115"/>
      <c r="J197" s="115"/>
      <c r="K197" s="115"/>
      <c r="L197" s="115"/>
      <c r="M197" s="115"/>
      <c r="N197" s="115"/>
      <c r="O197" s="115"/>
      <c r="P197" s="115"/>
      <c r="Q197" s="115"/>
      <c r="R197" s="115"/>
      <c r="S197" s="115"/>
      <c r="T197" s="115"/>
      <c r="U197" s="115"/>
      <c r="V197" s="115"/>
      <c r="W197" s="115"/>
      <c r="X197" s="115"/>
      <c r="Y197" s="115"/>
      <c r="Z197" s="115"/>
      <c r="AA197" s="115"/>
      <c r="AB197" s="115"/>
      <c r="AC197" s="115"/>
      <c r="AD197" s="115"/>
      <c r="AE197" s="115"/>
      <c r="AF197" s="115"/>
      <c r="AG197" s="115"/>
      <c r="AH197" s="115"/>
      <c r="AI197" s="115"/>
      <c r="AJ197" s="115"/>
      <c r="AK197" s="115"/>
      <c r="AL197" s="115"/>
    </row>
    <row r="198" spans="1:38" x14ac:dyDescent="0.25">
      <c r="A198" s="110"/>
      <c r="B198" s="115"/>
      <c r="C198" s="115"/>
      <c r="D198" s="115"/>
      <c r="E198" s="115"/>
      <c r="F198" s="115"/>
      <c r="G198" s="115"/>
      <c r="H198" s="115"/>
      <c r="I198" s="115"/>
      <c r="J198" s="115"/>
      <c r="K198" s="115"/>
      <c r="L198" s="115"/>
      <c r="M198" s="115"/>
      <c r="N198" s="115"/>
      <c r="O198" s="115"/>
      <c r="P198" s="115"/>
      <c r="Q198" s="115"/>
      <c r="R198" s="115"/>
      <c r="S198" s="115"/>
      <c r="T198" s="115"/>
      <c r="U198" s="115"/>
      <c r="V198" s="115"/>
      <c r="W198" s="115"/>
      <c r="X198" s="115"/>
      <c r="Y198" s="115"/>
      <c r="Z198" s="115"/>
      <c r="AA198" s="115"/>
      <c r="AB198" s="115"/>
      <c r="AC198" s="115"/>
      <c r="AD198" s="115"/>
      <c r="AE198" s="115"/>
      <c r="AF198" s="115"/>
      <c r="AG198" s="115"/>
      <c r="AH198" s="115"/>
      <c r="AI198" s="115"/>
      <c r="AJ198" s="115"/>
      <c r="AK198" s="115"/>
      <c r="AL198" s="115"/>
    </row>
    <row r="199" spans="1:38" x14ac:dyDescent="0.25">
      <c r="A199" s="110"/>
      <c r="B199" s="115" t="s">
        <v>370</v>
      </c>
      <c r="C199" s="115"/>
      <c r="D199" s="115"/>
      <c r="E199" s="115"/>
      <c r="F199" s="115"/>
      <c r="G199" s="115"/>
      <c r="H199" s="115"/>
      <c r="I199" s="115"/>
      <c r="J199" s="115"/>
      <c r="K199" s="115"/>
      <c r="L199" s="115"/>
      <c r="M199" s="115"/>
      <c r="N199" s="115"/>
      <c r="O199" s="115"/>
      <c r="P199" s="115"/>
      <c r="Q199" s="115"/>
      <c r="R199" s="115"/>
      <c r="S199" s="115"/>
      <c r="T199" s="115"/>
      <c r="U199" s="115"/>
      <c r="V199" s="115"/>
      <c r="W199" s="115"/>
      <c r="X199" s="115"/>
      <c r="Y199" s="115"/>
      <c r="Z199" s="115"/>
      <c r="AA199" s="115"/>
      <c r="AB199" s="115"/>
      <c r="AC199" s="115"/>
      <c r="AD199" s="115"/>
      <c r="AE199" s="115"/>
      <c r="AF199" s="115"/>
      <c r="AG199" s="115"/>
      <c r="AH199" s="115"/>
      <c r="AI199" s="115"/>
      <c r="AJ199" s="115"/>
      <c r="AK199" s="115"/>
      <c r="AL199" s="115"/>
    </row>
    <row r="200" spans="1:38" x14ac:dyDescent="0.25">
      <c r="A200" s="110"/>
      <c r="B200" s="112"/>
      <c r="C200" s="112"/>
      <c r="D200" s="112"/>
      <c r="E200" s="112"/>
      <c r="F200" s="112"/>
      <c r="G200" s="112"/>
      <c r="H200" s="112"/>
      <c r="I200" s="112"/>
      <c r="J200" s="112"/>
      <c r="K200" s="112"/>
      <c r="L200" s="112"/>
      <c r="M200" s="112"/>
      <c r="N200" s="112"/>
      <c r="O200" s="112"/>
      <c r="P200" s="112"/>
      <c r="Q200" s="112"/>
      <c r="R200" s="112"/>
      <c r="S200" s="112"/>
      <c r="T200" s="112"/>
      <c r="U200" s="112"/>
      <c r="V200" s="112"/>
      <c r="W200" s="112"/>
      <c r="X200" s="112"/>
      <c r="Y200" s="112"/>
      <c r="Z200" s="112"/>
      <c r="AA200" s="112"/>
      <c r="AB200" s="112"/>
      <c r="AC200" s="112"/>
      <c r="AD200" s="112"/>
      <c r="AE200" s="112"/>
      <c r="AF200" s="112"/>
      <c r="AG200" s="112"/>
      <c r="AH200" s="112"/>
      <c r="AI200" s="112"/>
      <c r="AJ200" s="112"/>
      <c r="AK200" s="112"/>
      <c r="AL200" s="112"/>
    </row>
    <row r="201" spans="1:38" x14ac:dyDescent="0.25">
      <c r="A201" s="110"/>
      <c r="B201" s="115" t="s">
        <v>371</v>
      </c>
      <c r="C201" s="115"/>
      <c r="D201" s="115"/>
      <c r="E201" s="115"/>
      <c r="F201" s="115"/>
      <c r="G201" s="115"/>
      <c r="H201" s="115"/>
      <c r="I201" s="115"/>
      <c r="J201" s="115"/>
      <c r="K201" s="115"/>
      <c r="L201" s="115"/>
      <c r="M201" s="115"/>
      <c r="N201" s="115"/>
      <c r="O201" s="115"/>
      <c r="P201" s="115"/>
      <c r="Q201" s="115"/>
      <c r="R201" s="115"/>
      <c r="S201" s="115"/>
      <c r="T201" s="115"/>
      <c r="U201" s="115"/>
      <c r="V201" s="115"/>
      <c r="W201" s="115"/>
      <c r="X201" s="115"/>
      <c r="Y201" s="115"/>
      <c r="Z201" s="115"/>
      <c r="AA201" s="115"/>
      <c r="AB201" s="115"/>
      <c r="AC201" s="115"/>
      <c r="AD201" s="115"/>
      <c r="AE201" s="115"/>
      <c r="AF201" s="115"/>
      <c r="AG201" s="115"/>
      <c r="AH201" s="115"/>
      <c r="AI201" s="115"/>
      <c r="AJ201" s="115"/>
      <c r="AK201" s="115"/>
      <c r="AL201" s="115"/>
    </row>
  </sheetData>
  <mergeCells count="273">
    <mergeCell ref="B197:AL197"/>
    <mergeCell ref="B198:AL198"/>
    <mergeCell ref="B199:AL199"/>
    <mergeCell ref="B200:AL200"/>
    <mergeCell ref="B201:AL201"/>
    <mergeCell ref="A188:A201"/>
    <mergeCell ref="B188:AL188"/>
    <mergeCell ref="B189:AL189"/>
    <mergeCell ref="B190:AL190"/>
    <mergeCell ref="B191:AL191"/>
    <mergeCell ref="B192:AL192"/>
    <mergeCell ref="B193:AL193"/>
    <mergeCell ref="B194:AL194"/>
    <mergeCell ref="B195:AL195"/>
    <mergeCell ref="B196:AL196"/>
    <mergeCell ref="B182:AL182"/>
    <mergeCell ref="A183:A185"/>
    <mergeCell ref="B183:AL183"/>
    <mergeCell ref="B184:AL184"/>
    <mergeCell ref="B185:AL185"/>
    <mergeCell ref="A186:A187"/>
    <mergeCell ref="B186:AL186"/>
    <mergeCell ref="B187:AL187"/>
    <mergeCell ref="B152:AL152"/>
    <mergeCell ref="B153:AL153"/>
    <mergeCell ref="A154:A182"/>
    <mergeCell ref="B154:AL154"/>
    <mergeCell ref="B155:AL155"/>
    <mergeCell ref="B156:AL156"/>
    <mergeCell ref="B168:AL168"/>
    <mergeCell ref="B169:AL169"/>
    <mergeCell ref="B170:AL170"/>
    <mergeCell ref="B181:AL181"/>
    <mergeCell ref="B143:AL143"/>
    <mergeCell ref="B144:AL144"/>
    <mergeCell ref="B145:AL145"/>
    <mergeCell ref="B146:AL146"/>
    <mergeCell ref="A147:A153"/>
    <mergeCell ref="B147:AL147"/>
    <mergeCell ref="B148:AL148"/>
    <mergeCell ref="B149:AL149"/>
    <mergeCell ref="B150:AL150"/>
    <mergeCell ref="B151:AL151"/>
    <mergeCell ref="B137:AL137"/>
    <mergeCell ref="B138:AL138"/>
    <mergeCell ref="B139:AL139"/>
    <mergeCell ref="B140:AL140"/>
    <mergeCell ref="B141:AL141"/>
    <mergeCell ref="B142:AL142"/>
    <mergeCell ref="B131:AL131"/>
    <mergeCell ref="B132:AL132"/>
    <mergeCell ref="B133:AL133"/>
    <mergeCell ref="B134:AL134"/>
    <mergeCell ref="B135:AL135"/>
    <mergeCell ref="B136:AL136"/>
    <mergeCell ref="A122:A146"/>
    <mergeCell ref="B122:AL122"/>
    <mergeCell ref="B123:AL123"/>
    <mergeCell ref="B124:AL124"/>
    <mergeCell ref="B125:AL125"/>
    <mergeCell ref="B126:AL126"/>
    <mergeCell ref="B127:AL127"/>
    <mergeCell ref="B128:AL128"/>
    <mergeCell ref="B129:AL129"/>
    <mergeCell ref="B130:AL130"/>
    <mergeCell ref="B104:AL104"/>
    <mergeCell ref="B117:AL117"/>
    <mergeCell ref="B118:AL118"/>
    <mergeCell ref="B119:AL119"/>
    <mergeCell ref="B120:AL120"/>
    <mergeCell ref="B121:AL121"/>
    <mergeCell ref="A95:A121"/>
    <mergeCell ref="B95:AL95"/>
    <mergeCell ref="B96:AL96"/>
    <mergeCell ref="B97:AL97"/>
    <mergeCell ref="B98:AL98"/>
    <mergeCell ref="B99:AL99"/>
    <mergeCell ref="B100:AL100"/>
    <mergeCell ref="B101:AL101"/>
    <mergeCell ref="B102:AL102"/>
    <mergeCell ref="B103:AL103"/>
    <mergeCell ref="B88:AL88"/>
    <mergeCell ref="B89:AL89"/>
    <mergeCell ref="B90:AL90"/>
    <mergeCell ref="A91:A94"/>
    <mergeCell ref="B91:AL91"/>
    <mergeCell ref="B92:AL92"/>
    <mergeCell ref="B93:AL93"/>
    <mergeCell ref="B94:AL94"/>
    <mergeCell ref="A79:A90"/>
    <mergeCell ref="B79:AL79"/>
    <mergeCell ref="B80:AL80"/>
    <mergeCell ref="B81:AL81"/>
    <mergeCell ref="B82:AL82"/>
    <mergeCell ref="B83:AL83"/>
    <mergeCell ref="B84:AL84"/>
    <mergeCell ref="B85:AL85"/>
    <mergeCell ref="B86:AL86"/>
    <mergeCell ref="B87:AL87"/>
    <mergeCell ref="A72:A75"/>
    <mergeCell ref="B72:AL72"/>
    <mergeCell ref="B73:AL73"/>
    <mergeCell ref="B74:AL74"/>
    <mergeCell ref="B75:AL75"/>
    <mergeCell ref="A76:A78"/>
    <mergeCell ref="B76:AL76"/>
    <mergeCell ref="B77:AL77"/>
    <mergeCell ref="B78:AL78"/>
    <mergeCell ref="A64:A67"/>
    <mergeCell ref="B64:AL64"/>
    <mergeCell ref="B65:AL65"/>
    <mergeCell ref="B66:AL66"/>
    <mergeCell ref="B67:AL67"/>
    <mergeCell ref="A68:A71"/>
    <mergeCell ref="B68:AL68"/>
    <mergeCell ref="B69:AL69"/>
    <mergeCell ref="B70:AL70"/>
    <mergeCell ref="B71:AL71"/>
    <mergeCell ref="B56:AL56"/>
    <mergeCell ref="B57:AL57"/>
    <mergeCell ref="B58:AL58"/>
    <mergeCell ref="B59:AL59"/>
    <mergeCell ref="A60:A63"/>
    <mergeCell ref="B60:AL60"/>
    <mergeCell ref="B61:AL61"/>
    <mergeCell ref="B62:AL62"/>
    <mergeCell ref="B63:AL63"/>
    <mergeCell ref="B42:AL42"/>
    <mergeCell ref="B43:AL43"/>
    <mergeCell ref="B44:AL44"/>
    <mergeCell ref="A45:A59"/>
    <mergeCell ref="B45:AL45"/>
    <mergeCell ref="B46:AL46"/>
    <mergeCell ref="B47:AL47"/>
    <mergeCell ref="B53:AL53"/>
    <mergeCell ref="B54:AL54"/>
    <mergeCell ref="B55:AL55"/>
    <mergeCell ref="B33:AL33"/>
    <mergeCell ref="B34:AL34"/>
    <mergeCell ref="B35:AL35"/>
    <mergeCell ref="B36:AL36"/>
    <mergeCell ref="B37:AL37"/>
    <mergeCell ref="A38:A44"/>
    <mergeCell ref="B38:AL38"/>
    <mergeCell ref="B39:AL39"/>
    <mergeCell ref="B40:AL40"/>
    <mergeCell ref="B41:AL41"/>
    <mergeCell ref="B27:AL27"/>
    <mergeCell ref="B28:AL28"/>
    <mergeCell ref="B29:AL29"/>
    <mergeCell ref="B30:AL30"/>
    <mergeCell ref="B31:AL31"/>
    <mergeCell ref="B32:AL32"/>
    <mergeCell ref="B19:AL19"/>
    <mergeCell ref="A20:A22"/>
    <mergeCell ref="B20:AL20"/>
    <mergeCell ref="B21:AL21"/>
    <mergeCell ref="B22:AL22"/>
    <mergeCell ref="A23:A37"/>
    <mergeCell ref="B23:AL23"/>
    <mergeCell ref="B24:AL24"/>
    <mergeCell ref="B25:AL25"/>
    <mergeCell ref="B26:AL26"/>
    <mergeCell ref="A11:A13"/>
    <mergeCell ref="B11:AL11"/>
    <mergeCell ref="B12:AL12"/>
    <mergeCell ref="B13:AL13"/>
    <mergeCell ref="A14:A19"/>
    <mergeCell ref="B14:AL14"/>
    <mergeCell ref="B15:AL15"/>
    <mergeCell ref="B16:AL16"/>
    <mergeCell ref="B17:AL17"/>
    <mergeCell ref="B18:AL18"/>
    <mergeCell ref="B5:AL5"/>
    <mergeCell ref="B6:AL6"/>
    <mergeCell ref="B7:AL7"/>
    <mergeCell ref="B8:AL8"/>
    <mergeCell ref="B9:AL9"/>
    <mergeCell ref="B10:AL10"/>
    <mergeCell ref="J171:J174"/>
    <mergeCell ref="K171:K174"/>
    <mergeCell ref="L171:M174"/>
    <mergeCell ref="N171:N174"/>
    <mergeCell ref="A1:A2"/>
    <mergeCell ref="B1:AL1"/>
    <mergeCell ref="B2:AL2"/>
    <mergeCell ref="B3:AL3"/>
    <mergeCell ref="A4:A10"/>
    <mergeCell ref="B4:AL4"/>
    <mergeCell ref="F171:F174"/>
    <mergeCell ref="G171:G174"/>
    <mergeCell ref="H171:I171"/>
    <mergeCell ref="H172:I172"/>
    <mergeCell ref="H173:I173"/>
    <mergeCell ref="H174:I174"/>
    <mergeCell ref="B171:B174"/>
    <mergeCell ref="C171:C174"/>
    <mergeCell ref="D171:E171"/>
    <mergeCell ref="D172:E172"/>
    <mergeCell ref="D173:E173"/>
    <mergeCell ref="D174:E174"/>
    <mergeCell ref="H158:I158"/>
    <mergeCell ref="J157:J158"/>
    <mergeCell ref="K157:K158"/>
    <mergeCell ref="L157:M157"/>
    <mergeCell ref="L158:M158"/>
    <mergeCell ref="N157:N158"/>
    <mergeCell ref="AB110:AC110"/>
    <mergeCell ref="AF110:AG110"/>
    <mergeCell ref="AJ110:AK110"/>
    <mergeCell ref="B157:B158"/>
    <mergeCell ref="C157:C158"/>
    <mergeCell ref="D157:E157"/>
    <mergeCell ref="D158:E158"/>
    <mergeCell ref="F157:F158"/>
    <mergeCell ref="G157:G158"/>
    <mergeCell ref="H157:I157"/>
    <mergeCell ref="D110:E110"/>
    <mergeCell ref="H110:I110"/>
    <mergeCell ref="L110:M110"/>
    <mergeCell ref="P110:Q110"/>
    <mergeCell ref="T110:U110"/>
    <mergeCell ref="X110:Y110"/>
    <mergeCell ref="AH107:AH109"/>
    <mergeCell ref="AI107:AI109"/>
    <mergeCell ref="AJ107:AK107"/>
    <mergeCell ref="AJ108:AK108"/>
    <mergeCell ref="AJ109:AK109"/>
    <mergeCell ref="AL107:AL109"/>
    <mergeCell ref="AB107:AC107"/>
    <mergeCell ref="AB108:AC108"/>
    <mergeCell ref="AB109:AC109"/>
    <mergeCell ref="AD107:AD109"/>
    <mergeCell ref="AE107:AE109"/>
    <mergeCell ref="AF107:AG107"/>
    <mergeCell ref="AF108:AG108"/>
    <mergeCell ref="AF109:AG109"/>
    <mergeCell ref="W107:W109"/>
    <mergeCell ref="X107:Y107"/>
    <mergeCell ref="X108:Y108"/>
    <mergeCell ref="X109:Y109"/>
    <mergeCell ref="Z107:Z109"/>
    <mergeCell ref="AA107:AA109"/>
    <mergeCell ref="R107:R109"/>
    <mergeCell ref="S107:S109"/>
    <mergeCell ref="T107:U107"/>
    <mergeCell ref="T108:U108"/>
    <mergeCell ref="T109:U109"/>
    <mergeCell ref="V107:V10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D105:AK105"/>
    <mergeCell ref="D106:M106"/>
    <mergeCell ref="P106:Y106"/>
    <mergeCell ref="AB106:AK106"/>
    <mergeCell ref="B107:B109"/>
    <mergeCell ref="C107:C109"/>
    <mergeCell ref="D107:E107"/>
    <mergeCell ref="D108:E108"/>
    <mergeCell ref="D109:E109"/>
    <mergeCell ref="F107:F10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2" width="36.5703125" bestFit="1" customWidth="1"/>
    <col min="4" max="4" width="3.42578125" customWidth="1"/>
    <col min="5" max="5" width="10.85546875" customWidth="1"/>
    <col min="6" max="6" width="1.5703125" bestFit="1" customWidth="1"/>
    <col min="9" max="9" width="9.85546875" bestFit="1" customWidth="1"/>
    <col min="10" max="10" width="1.5703125" bestFit="1" customWidth="1"/>
    <col min="12" max="12" width="2.5703125" customWidth="1"/>
    <col min="13" max="13" width="8.28515625" customWidth="1"/>
    <col min="14" max="14" width="1.5703125" bestFit="1" customWidth="1"/>
    <col min="16" max="16" width="1.85546875" bestFit="1" customWidth="1"/>
    <col min="17" max="17" width="6.28515625" bestFit="1" customWidth="1"/>
    <col min="18" max="18" width="1.5703125" bestFit="1" customWidth="1"/>
    <col min="21" max="21" width="8.7109375" bestFit="1" customWidth="1"/>
    <col min="24" max="24" width="2" customWidth="1"/>
    <col min="25" max="25" width="5" customWidth="1"/>
    <col min="26" max="26" width="1.5703125" bestFit="1" customWidth="1"/>
    <col min="28" max="28" width="1.85546875" customWidth="1"/>
    <col min="29" max="29" width="5" customWidth="1"/>
    <col min="33" max="33" width="8.7109375" bestFit="1" customWidth="1"/>
    <col min="36" max="36" width="2" customWidth="1"/>
    <col min="37" max="37" width="5" customWidth="1"/>
  </cols>
  <sheetData>
    <row r="1" spans="1:38" ht="15" customHeight="1" x14ac:dyDescent="0.25">
      <c r="A1" s="8" t="s">
        <v>15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941</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c r="AI3" s="109"/>
      <c r="AJ3" s="109"/>
      <c r="AK3" s="109"/>
      <c r="AL3" s="109"/>
    </row>
    <row r="4" spans="1:38" ht="15" customHeight="1" x14ac:dyDescent="0.25">
      <c r="A4" s="110" t="s">
        <v>1526</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c r="AI4" s="109"/>
      <c r="AJ4" s="109"/>
      <c r="AK4" s="109"/>
      <c r="AL4" s="109"/>
    </row>
    <row r="5" spans="1:38" x14ac:dyDescent="0.25">
      <c r="A5" s="110"/>
      <c r="B5" s="114" t="s">
        <v>291</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c r="AI5" s="114"/>
      <c r="AJ5" s="114"/>
      <c r="AK5" s="114"/>
      <c r="AL5" s="114"/>
    </row>
    <row r="6" spans="1:38" x14ac:dyDescent="0.25">
      <c r="A6" s="110"/>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row>
    <row r="7" spans="1:38" ht="15.75" thickBot="1" x14ac:dyDescent="0.3">
      <c r="A7" s="110"/>
      <c r="B7" s="20"/>
      <c r="C7" s="21"/>
      <c r="D7" s="66" t="s">
        <v>292</v>
      </c>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21"/>
    </row>
    <row r="8" spans="1:38" ht="15.75" thickBot="1" x14ac:dyDescent="0.3">
      <c r="A8" s="110"/>
      <c r="B8" s="20"/>
      <c r="C8" s="12"/>
      <c r="D8" s="68">
        <v>2013</v>
      </c>
      <c r="E8" s="68"/>
      <c r="F8" s="68"/>
      <c r="G8" s="68"/>
      <c r="H8" s="68"/>
      <c r="I8" s="68"/>
      <c r="J8" s="68"/>
      <c r="K8" s="68"/>
      <c r="L8" s="68"/>
      <c r="M8" s="68"/>
      <c r="N8" s="12"/>
      <c r="O8" s="21"/>
      <c r="P8" s="69">
        <v>2012</v>
      </c>
      <c r="Q8" s="69"/>
      <c r="R8" s="69"/>
      <c r="S8" s="69"/>
      <c r="T8" s="69"/>
      <c r="U8" s="69"/>
      <c r="V8" s="69"/>
      <c r="W8" s="69"/>
      <c r="X8" s="69"/>
      <c r="Y8" s="69"/>
      <c r="Z8" s="21"/>
      <c r="AA8" s="21"/>
      <c r="AB8" s="69">
        <v>2011</v>
      </c>
      <c r="AC8" s="69"/>
      <c r="AD8" s="69"/>
      <c r="AE8" s="69"/>
      <c r="AF8" s="69"/>
      <c r="AG8" s="69"/>
      <c r="AH8" s="69"/>
      <c r="AI8" s="69"/>
      <c r="AJ8" s="69"/>
      <c r="AK8" s="69"/>
      <c r="AL8" s="21"/>
    </row>
    <row r="9" spans="1:38" x14ac:dyDescent="0.25">
      <c r="A9" s="110"/>
      <c r="B9" s="70" t="s">
        <v>293</v>
      </c>
      <c r="C9" s="72"/>
      <c r="D9" s="74" t="s">
        <v>294</v>
      </c>
      <c r="E9" s="74"/>
      <c r="F9" s="75"/>
      <c r="G9" s="75"/>
      <c r="H9" s="74" t="s">
        <v>297</v>
      </c>
      <c r="I9" s="74"/>
      <c r="J9" s="75"/>
      <c r="K9" s="75"/>
      <c r="L9" s="74" t="s">
        <v>300</v>
      </c>
      <c r="M9" s="74"/>
      <c r="N9" s="72"/>
      <c r="O9" s="76"/>
      <c r="P9" s="78" t="s">
        <v>294</v>
      </c>
      <c r="Q9" s="78"/>
      <c r="R9" s="79"/>
      <c r="S9" s="79"/>
      <c r="T9" s="78" t="s">
        <v>297</v>
      </c>
      <c r="U9" s="78"/>
      <c r="V9" s="79"/>
      <c r="W9" s="79"/>
      <c r="X9" s="78" t="s">
        <v>300</v>
      </c>
      <c r="Y9" s="78"/>
      <c r="Z9" s="76"/>
      <c r="AA9" s="76"/>
      <c r="AB9" s="78" t="s">
        <v>294</v>
      </c>
      <c r="AC9" s="78"/>
      <c r="AD9" s="79"/>
      <c r="AE9" s="79"/>
      <c r="AF9" s="78" t="s">
        <v>297</v>
      </c>
      <c r="AG9" s="78"/>
      <c r="AH9" s="79"/>
      <c r="AI9" s="79"/>
      <c r="AJ9" s="78" t="s">
        <v>300</v>
      </c>
      <c r="AK9" s="78"/>
      <c r="AL9" s="76"/>
    </row>
    <row r="10" spans="1:38" x14ac:dyDescent="0.25">
      <c r="A10" s="110"/>
      <c r="B10" s="70"/>
      <c r="C10" s="72"/>
      <c r="D10" s="73" t="s">
        <v>295</v>
      </c>
      <c r="E10" s="73"/>
      <c r="F10" s="72"/>
      <c r="G10" s="72"/>
      <c r="H10" s="73" t="s">
        <v>298</v>
      </c>
      <c r="I10" s="73"/>
      <c r="J10" s="72"/>
      <c r="K10" s="72"/>
      <c r="L10" s="73" t="s">
        <v>301</v>
      </c>
      <c r="M10" s="73"/>
      <c r="N10" s="72"/>
      <c r="O10" s="76"/>
      <c r="P10" s="77" t="s">
        <v>295</v>
      </c>
      <c r="Q10" s="77"/>
      <c r="R10" s="76"/>
      <c r="S10" s="76"/>
      <c r="T10" s="77" t="s">
        <v>298</v>
      </c>
      <c r="U10" s="77"/>
      <c r="V10" s="76"/>
      <c r="W10" s="76"/>
      <c r="X10" s="77" t="s">
        <v>301</v>
      </c>
      <c r="Y10" s="77"/>
      <c r="Z10" s="76"/>
      <c r="AA10" s="76"/>
      <c r="AB10" s="77" t="s">
        <v>295</v>
      </c>
      <c r="AC10" s="77"/>
      <c r="AD10" s="76"/>
      <c r="AE10" s="76"/>
      <c r="AF10" s="77" t="s">
        <v>298</v>
      </c>
      <c r="AG10" s="77"/>
      <c r="AH10" s="76"/>
      <c r="AI10" s="76"/>
      <c r="AJ10" s="77" t="s">
        <v>301</v>
      </c>
      <c r="AK10" s="77"/>
      <c r="AL10" s="76"/>
    </row>
    <row r="11" spans="1:38" ht="15.75" thickBot="1" x14ac:dyDescent="0.3">
      <c r="A11" s="110"/>
      <c r="B11" s="71"/>
      <c r="C11" s="72"/>
      <c r="D11" s="67" t="s">
        <v>296</v>
      </c>
      <c r="E11" s="67"/>
      <c r="F11" s="72"/>
      <c r="G11" s="72"/>
      <c r="H11" s="67" t="s">
        <v>299</v>
      </c>
      <c r="I11" s="67"/>
      <c r="J11" s="72"/>
      <c r="K11" s="72"/>
      <c r="L11" s="67" t="s">
        <v>302</v>
      </c>
      <c r="M11" s="67"/>
      <c r="N11" s="72"/>
      <c r="O11" s="76"/>
      <c r="P11" s="66" t="s">
        <v>296</v>
      </c>
      <c r="Q11" s="66"/>
      <c r="R11" s="76"/>
      <c r="S11" s="76"/>
      <c r="T11" s="66" t="s">
        <v>299</v>
      </c>
      <c r="U11" s="66"/>
      <c r="V11" s="76"/>
      <c r="W11" s="76"/>
      <c r="X11" s="66" t="s">
        <v>302</v>
      </c>
      <c r="Y11" s="66"/>
      <c r="Z11" s="76"/>
      <c r="AA11" s="76"/>
      <c r="AB11" s="66" t="s">
        <v>296</v>
      </c>
      <c r="AC11" s="66"/>
      <c r="AD11" s="76"/>
      <c r="AE11" s="76"/>
      <c r="AF11" s="66" t="s">
        <v>299</v>
      </c>
      <c r="AG11" s="66"/>
      <c r="AH11" s="76"/>
      <c r="AI11" s="76"/>
      <c r="AJ11" s="66" t="s">
        <v>302</v>
      </c>
      <c r="AK11" s="66"/>
      <c r="AL11" s="76"/>
    </row>
    <row r="12" spans="1:38" x14ac:dyDescent="0.25">
      <c r="A12" s="110"/>
      <c r="B12" s="20"/>
      <c r="C12" s="21"/>
      <c r="D12" s="81"/>
      <c r="E12" s="81"/>
      <c r="F12" s="21"/>
      <c r="G12" s="21"/>
      <c r="H12" s="81"/>
      <c r="I12" s="81"/>
      <c r="J12" s="21"/>
      <c r="K12" s="21"/>
      <c r="L12" s="81"/>
      <c r="M12" s="81"/>
      <c r="N12" s="21"/>
      <c r="O12" s="21"/>
      <c r="P12" s="81"/>
      <c r="Q12" s="81"/>
      <c r="R12" s="21"/>
      <c r="S12" s="21"/>
      <c r="T12" s="81"/>
      <c r="U12" s="81"/>
      <c r="V12" s="21"/>
      <c r="W12" s="21"/>
      <c r="X12" s="81"/>
      <c r="Y12" s="81"/>
      <c r="Z12" s="21"/>
      <c r="AA12" s="21"/>
      <c r="AB12" s="81"/>
      <c r="AC12" s="81"/>
      <c r="AD12" s="21"/>
      <c r="AE12" s="21"/>
      <c r="AF12" s="81"/>
      <c r="AG12" s="81"/>
      <c r="AH12" s="21"/>
      <c r="AI12" s="21"/>
      <c r="AJ12" s="81"/>
      <c r="AK12" s="81"/>
      <c r="AL12" s="21"/>
    </row>
    <row r="13" spans="1:38" x14ac:dyDescent="0.25">
      <c r="A13" s="110"/>
      <c r="B13" s="28" t="s">
        <v>303</v>
      </c>
      <c r="C13" s="30"/>
      <c r="D13" s="32"/>
      <c r="E13" s="34"/>
      <c r="F13" s="32"/>
      <c r="G13" s="30"/>
      <c r="H13" s="32"/>
      <c r="I13" s="34"/>
      <c r="J13" s="32"/>
      <c r="K13" s="30"/>
      <c r="L13" s="32"/>
      <c r="M13" s="34"/>
      <c r="N13" s="32"/>
      <c r="O13" s="30"/>
      <c r="P13" s="32"/>
      <c r="Q13" s="34"/>
      <c r="R13" s="32"/>
      <c r="S13" s="30"/>
      <c r="T13" s="32"/>
      <c r="U13" s="34"/>
      <c r="V13" s="32"/>
      <c r="W13" s="30"/>
      <c r="X13" s="32"/>
      <c r="Y13" s="34"/>
      <c r="Z13" s="32"/>
      <c r="AA13" s="30"/>
      <c r="AB13" s="32"/>
      <c r="AC13" s="34"/>
      <c r="AD13" s="32"/>
      <c r="AE13" s="30"/>
      <c r="AF13" s="32"/>
      <c r="AG13" s="34"/>
      <c r="AH13" s="32"/>
      <c r="AI13" s="30"/>
      <c r="AJ13" s="32"/>
      <c r="AK13" s="34"/>
      <c r="AL13" s="32"/>
    </row>
    <row r="14" spans="1:38" ht="15.75" thickBot="1" x14ac:dyDescent="0.3">
      <c r="A14" s="110"/>
      <c r="B14" s="35" t="s">
        <v>304</v>
      </c>
      <c r="C14" s="37"/>
      <c r="D14" s="38" t="s">
        <v>305</v>
      </c>
      <c r="E14" s="39">
        <v>19804</v>
      </c>
      <c r="F14" s="38"/>
      <c r="G14" s="37"/>
      <c r="H14" s="38"/>
      <c r="I14" s="39">
        <v>19675597</v>
      </c>
      <c r="J14" s="38"/>
      <c r="K14" s="37"/>
      <c r="L14" s="41" t="s">
        <v>305</v>
      </c>
      <c r="M14" s="42">
        <v>1.01</v>
      </c>
      <c r="N14" s="38"/>
      <c r="O14" s="44"/>
      <c r="P14" s="35" t="s">
        <v>305</v>
      </c>
      <c r="Q14" s="45" t="s">
        <v>306</v>
      </c>
      <c r="R14" s="35" t="s">
        <v>307</v>
      </c>
      <c r="S14" s="44"/>
      <c r="T14" s="35"/>
      <c r="U14" s="47">
        <v>17049513</v>
      </c>
      <c r="V14" s="35"/>
      <c r="W14" s="44"/>
      <c r="X14" s="48" t="s">
        <v>305</v>
      </c>
      <c r="Y14" s="49" t="s">
        <v>308</v>
      </c>
      <c r="Z14" s="35" t="s">
        <v>307</v>
      </c>
      <c r="AA14" s="44"/>
      <c r="AB14" s="35" t="s">
        <v>305</v>
      </c>
      <c r="AC14" s="47">
        <v>7476</v>
      </c>
      <c r="AD14" s="35"/>
      <c r="AE14" s="44"/>
      <c r="AF14" s="35"/>
      <c r="AG14" s="47">
        <v>16856072</v>
      </c>
      <c r="AH14" s="35"/>
      <c r="AI14" s="44"/>
      <c r="AJ14" s="48" t="s">
        <v>305</v>
      </c>
      <c r="AK14" s="49">
        <v>0.44</v>
      </c>
      <c r="AL14" s="35"/>
    </row>
    <row r="15" spans="1:38" ht="15.75" thickTop="1" x14ac:dyDescent="0.25">
      <c r="A15" s="110"/>
      <c r="B15" s="51"/>
      <c r="C15" s="30"/>
      <c r="D15" s="32"/>
      <c r="E15" s="34"/>
      <c r="F15" s="32"/>
      <c r="G15" s="30"/>
      <c r="H15" s="32"/>
      <c r="I15" s="34"/>
      <c r="J15" s="32"/>
      <c r="K15" s="30"/>
      <c r="L15" s="32"/>
      <c r="M15" s="34"/>
      <c r="N15" s="32"/>
      <c r="O15" s="30"/>
      <c r="P15" s="32"/>
      <c r="Q15" s="34"/>
      <c r="R15" s="32"/>
      <c r="S15" s="30"/>
      <c r="T15" s="32"/>
      <c r="U15" s="34"/>
      <c r="V15" s="32"/>
      <c r="W15" s="30"/>
      <c r="X15" s="32"/>
      <c r="Y15" s="34"/>
      <c r="Z15" s="32"/>
      <c r="AA15" s="30"/>
      <c r="AB15" s="32"/>
      <c r="AC15" s="34"/>
      <c r="AD15" s="32"/>
      <c r="AE15" s="30"/>
      <c r="AF15" s="32"/>
      <c r="AG15" s="34"/>
      <c r="AH15" s="32"/>
      <c r="AI15" s="30"/>
      <c r="AJ15" s="32"/>
      <c r="AK15" s="34"/>
      <c r="AL15" s="32"/>
    </row>
    <row r="16" spans="1:38" ht="15.75" thickBot="1" x14ac:dyDescent="0.3">
      <c r="A16" s="110"/>
      <c r="B16" s="52" t="s">
        <v>309</v>
      </c>
      <c r="C16" s="37"/>
      <c r="D16" s="54"/>
      <c r="E16" s="55">
        <v>233</v>
      </c>
      <c r="F16" s="38"/>
      <c r="G16" s="37"/>
      <c r="H16" s="54"/>
      <c r="I16" s="56">
        <v>728706</v>
      </c>
      <c r="J16" s="38"/>
      <c r="K16" s="44"/>
      <c r="L16" s="35"/>
      <c r="M16" s="45"/>
      <c r="N16" s="35"/>
      <c r="O16" s="44"/>
      <c r="P16" s="59"/>
      <c r="Q16" s="60" t="s">
        <v>310</v>
      </c>
      <c r="R16" s="35"/>
      <c r="S16" s="44"/>
      <c r="T16" s="59"/>
      <c r="U16" s="60" t="s">
        <v>310</v>
      </c>
      <c r="V16" s="35"/>
      <c r="W16" s="44"/>
      <c r="X16" s="35"/>
      <c r="Y16" s="45"/>
      <c r="Z16" s="35"/>
      <c r="AA16" s="44"/>
      <c r="AB16" s="59"/>
      <c r="AC16" s="60" t="s">
        <v>310</v>
      </c>
      <c r="AD16" s="35"/>
      <c r="AE16" s="44"/>
      <c r="AF16" s="59"/>
      <c r="AG16" s="61">
        <v>27172</v>
      </c>
      <c r="AH16" s="35"/>
      <c r="AI16" s="44"/>
      <c r="AJ16" s="35"/>
      <c r="AK16" s="45"/>
      <c r="AL16" s="35"/>
    </row>
    <row r="17" spans="1:38" x14ac:dyDescent="0.25">
      <c r="A17" s="110"/>
      <c r="B17" s="51"/>
      <c r="C17" s="30"/>
      <c r="D17" s="32"/>
      <c r="E17" s="34"/>
      <c r="F17" s="32"/>
      <c r="G17" s="30"/>
      <c r="H17" s="32"/>
      <c r="I17" s="34"/>
      <c r="J17" s="32"/>
      <c r="K17" s="30"/>
      <c r="L17" s="32"/>
      <c r="M17" s="34"/>
      <c r="N17" s="32"/>
      <c r="O17" s="30"/>
      <c r="P17" s="32"/>
      <c r="Q17" s="34"/>
      <c r="R17" s="32"/>
      <c r="S17" s="30"/>
      <c r="T17" s="32"/>
      <c r="U17" s="34"/>
      <c r="V17" s="32"/>
      <c r="W17" s="30"/>
      <c r="X17" s="32"/>
      <c r="Y17" s="34"/>
      <c r="Z17" s="32"/>
      <c r="AA17" s="30"/>
      <c r="AB17" s="32"/>
      <c r="AC17" s="34"/>
      <c r="AD17" s="32"/>
      <c r="AE17" s="30"/>
      <c r="AF17" s="32"/>
      <c r="AG17" s="34"/>
      <c r="AH17" s="32"/>
      <c r="AI17" s="30"/>
      <c r="AJ17" s="32"/>
      <c r="AK17" s="34"/>
      <c r="AL17" s="32"/>
    </row>
    <row r="18" spans="1:38" ht="15.75" thickBot="1" x14ac:dyDescent="0.3">
      <c r="A18" s="110"/>
      <c r="B18" s="38" t="s">
        <v>311</v>
      </c>
      <c r="C18" s="37"/>
      <c r="D18" s="41" t="s">
        <v>305</v>
      </c>
      <c r="E18" s="62">
        <v>20037</v>
      </c>
      <c r="F18" s="38"/>
      <c r="G18" s="37"/>
      <c r="H18" s="41"/>
      <c r="I18" s="62">
        <v>20404303</v>
      </c>
      <c r="J18" s="38"/>
      <c r="K18" s="37"/>
      <c r="L18" s="41" t="s">
        <v>305</v>
      </c>
      <c r="M18" s="42">
        <v>0.98</v>
      </c>
      <c r="N18" s="38"/>
      <c r="O18" s="44"/>
      <c r="P18" s="48" t="s">
        <v>305</v>
      </c>
      <c r="Q18" s="49" t="s">
        <v>306</v>
      </c>
      <c r="R18" s="35" t="s">
        <v>307</v>
      </c>
      <c r="S18" s="44"/>
      <c r="T18" s="48"/>
      <c r="U18" s="65">
        <v>17049513</v>
      </c>
      <c r="V18" s="35"/>
      <c r="W18" s="44"/>
      <c r="X18" s="48" t="s">
        <v>305</v>
      </c>
      <c r="Y18" s="49" t="s">
        <v>308</v>
      </c>
      <c r="Z18" s="35" t="s">
        <v>307</v>
      </c>
      <c r="AA18" s="44"/>
      <c r="AB18" s="48" t="s">
        <v>305</v>
      </c>
      <c r="AC18" s="65">
        <v>7476</v>
      </c>
      <c r="AD18" s="35"/>
      <c r="AE18" s="44"/>
      <c r="AF18" s="48"/>
      <c r="AG18" s="65">
        <v>16883244</v>
      </c>
      <c r="AH18" s="35"/>
      <c r="AI18" s="44"/>
      <c r="AJ18" s="48" t="s">
        <v>305</v>
      </c>
      <c r="AK18" s="49">
        <v>0.44</v>
      </c>
      <c r="AL18" s="35"/>
    </row>
    <row r="19" spans="1:38" ht="15.75" thickTop="1" x14ac:dyDescent="0.25">
      <c r="A19" s="110"/>
      <c r="B19" s="112"/>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c r="AD19" s="112"/>
      <c r="AE19" s="112"/>
      <c r="AF19" s="112"/>
      <c r="AG19" s="112"/>
      <c r="AH19" s="112"/>
      <c r="AI19" s="112"/>
      <c r="AJ19" s="112"/>
      <c r="AK19" s="112"/>
      <c r="AL19" s="112"/>
    </row>
    <row r="20" spans="1:38" ht="15" customHeight="1" x14ac:dyDescent="0.25">
      <c r="A20" s="110" t="s">
        <v>1527</v>
      </c>
      <c r="B20" s="109" t="s">
        <v>7</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c r="AI20" s="109"/>
      <c r="AJ20" s="109"/>
      <c r="AK20" s="109"/>
      <c r="AL20" s="109"/>
    </row>
    <row r="21" spans="1:38" x14ac:dyDescent="0.25">
      <c r="A21" s="110"/>
      <c r="B21" s="114" t="s">
        <v>1528</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c r="AG21" s="114"/>
      <c r="AH21" s="114"/>
      <c r="AI21" s="114"/>
      <c r="AJ21" s="114"/>
      <c r="AK21" s="114"/>
      <c r="AL21" s="114"/>
    </row>
    <row r="22" spans="1:38" x14ac:dyDescent="0.25">
      <c r="A22" s="110"/>
      <c r="B22" s="112"/>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112"/>
      <c r="AA22" s="112"/>
      <c r="AB22" s="112"/>
      <c r="AC22" s="112"/>
      <c r="AD22" s="112"/>
      <c r="AE22" s="112"/>
      <c r="AF22" s="112"/>
      <c r="AG22" s="112"/>
      <c r="AH22" s="112"/>
      <c r="AI22" s="112"/>
      <c r="AJ22" s="112"/>
      <c r="AK22" s="112"/>
      <c r="AL22" s="112"/>
    </row>
    <row r="23" spans="1:38" x14ac:dyDescent="0.25">
      <c r="A23" s="110"/>
      <c r="B23" s="108" t="s">
        <v>330</v>
      </c>
      <c r="C23" s="72"/>
      <c r="D23" s="73" t="s">
        <v>331</v>
      </c>
      <c r="E23" s="73"/>
      <c r="F23" s="72"/>
      <c r="G23" s="76"/>
      <c r="H23" s="77" t="s">
        <v>331</v>
      </c>
      <c r="I23" s="77"/>
      <c r="J23" s="76"/>
      <c r="K23" s="76"/>
      <c r="L23" s="77" t="s">
        <v>331</v>
      </c>
      <c r="M23" s="77"/>
      <c r="N23" s="76"/>
    </row>
    <row r="24" spans="1:38" ht="15.75" thickBot="1" x14ac:dyDescent="0.3">
      <c r="A24" s="110"/>
      <c r="B24" s="108"/>
      <c r="C24" s="72"/>
      <c r="D24" s="67">
        <v>2013</v>
      </c>
      <c r="E24" s="67"/>
      <c r="F24" s="72"/>
      <c r="G24" s="76"/>
      <c r="H24" s="66">
        <v>2012</v>
      </c>
      <c r="I24" s="66"/>
      <c r="J24" s="76"/>
      <c r="K24" s="76"/>
      <c r="L24" s="66">
        <v>2011</v>
      </c>
      <c r="M24" s="66"/>
      <c r="N24" s="76"/>
    </row>
    <row r="25" spans="1:38" x14ac:dyDescent="0.25">
      <c r="A25" s="110"/>
      <c r="B25" s="84" t="s">
        <v>332</v>
      </c>
      <c r="C25" s="86"/>
      <c r="D25" s="87" t="s">
        <v>305</v>
      </c>
      <c r="E25" s="88" t="s">
        <v>333</v>
      </c>
      <c r="F25" s="87" t="s">
        <v>307</v>
      </c>
      <c r="G25" s="30"/>
      <c r="H25" s="32"/>
      <c r="I25" s="89">
        <v>3290</v>
      </c>
      <c r="J25" s="32"/>
      <c r="K25" s="30"/>
      <c r="L25" s="32"/>
      <c r="M25" s="89">
        <v>3896</v>
      </c>
      <c r="N25" s="32"/>
    </row>
    <row r="26" spans="1:38" ht="15.75" thickBot="1" x14ac:dyDescent="0.3">
      <c r="A26" s="110"/>
      <c r="B26" s="90" t="s">
        <v>334</v>
      </c>
      <c r="C26" s="37"/>
      <c r="D26" s="54"/>
      <c r="E26" s="55">
        <v>789</v>
      </c>
      <c r="F26" s="38"/>
      <c r="G26" s="44"/>
      <c r="H26" s="59"/>
      <c r="I26" s="60" t="s">
        <v>335</v>
      </c>
      <c r="J26" s="35" t="s">
        <v>307</v>
      </c>
      <c r="K26" s="44"/>
      <c r="L26" s="59"/>
      <c r="M26" s="60" t="s">
        <v>336</v>
      </c>
      <c r="N26" s="35" t="s">
        <v>307</v>
      </c>
    </row>
    <row r="27" spans="1:38" ht="15.75" thickBot="1" x14ac:dyDescent="0.3">
      <c r="A27" s="110"/>
      <c r="B27" s="84" t="s">
        <v>337</v>
      </c>
      <c r="C27" s="86"/>
      <c r="D27" s="92"/>
      <c r="E27" s="93" t="s">
        <v>338</v>
      </c>
      <c r="F27" s="87" t="s">
        <v>307</v>
      </c>
      <c r="G27" s="30"/>
      <c r="H27" s="95"/>
      <c r="I27" s="96">
        <v>2007</v>
      </c>
      <c r="J27" s="32"/>
      <c r="K27" s="30"/>
      <c r="L27" s="95"/>
      <c r="M27" s="96">
        <v>2376</v>
      </c>
      <c r="N27" s="32"/>
    </row>
    <row r="28" spans="1:38" x14ac:dyDescent="0.25">
      <c r="A28" s="110"/>
      <c r="B28" s="90"/>
      <c r="C28" s="44"/>
      <c r="D28" s="35"/>
      <c r="E28" s="45"/>
      <c r="F28" s="35"/>
      <c r="G28" s="44"/>
      <c r="H28" s="35"/>
      <c r="I28" s="45"/>
      <c r="J28" s="35"/>
      <c r="K28" s="44"/>
      <c r="L28" s="35"/>
      <c r="M28" s="45"/>
      <c r="N28" s="35"/>
    </row>
    <row r="29" spans="1:38" x14ac:dyDescent="0.25">
      <c r="A29" s="110"/>
      <c r="B29" s="84" t="s">
        <v>339</v>
      </c>
      <c r="C29" s="86"/>
      <c r="D29" s="87"/>
      <c r="E29" s="98">
        <v>5135</v>
      </c>
      <c r="F29" s="87"/>
      <c r="G29" s="30"/>
      <c r="H29" s="32"/>
      <c r="I29" s="34" t="s">
        <v>340</v>
      </c>
      <c r="J29" s="32" t="s">
        <v>307</v>
      </c>
      <c r="K29" s="30"/>
      <c r="L29" s="32"/>
      <c r="M29" s="34" t="s">
        <v>341</v>
      </c>
      <c r="N29" s="32" t="s">
        <v>307</v>
      </c>
    </row>
    <row r="30" spans="1:38" ht="15.75" thickBot="1" x14ac:dyDescent="0.3">
      <c r="A30" s="110"/>
      <c r="B30" s="90" t="s">
        <v>334</v>
      </c>
      <c r="C30" s="37"/>
      <c r="D30" s="54"/>
      <c r="E30" s="55" t="s">
        <v>342</v>
      </c>
      <c r="F30" s="38" t="s">
        <v>307</v>
      </c>
      <c r="G30" s="44"/>
      <c r="H30" s="59"/>
      <c r="I30" s="61">
        <v>1396</v>
      </c>
      <c r="J30" s="35"/>
      <c r="K30" s="44"/>
      <c r="L30" s="59"/>
      <c r="M30" s="61">
        <v>7220</v>
      </c>
      <c r="N30" s="35"/>
    </row>
    <row r="31" spans="1:38" ht="15.75" thickBot="1" x14ac:dyDescent="0.3">
      <c r="A31" s="110"/>
      <c r="B31" s="84" t="s">
        <v>343</v>
      </c>
      <c r="C31" s="86"/>
      <c r="D31" s="92"/>
      <c r="E31" s="99">
        <v>3132</v>
      </c>
      <c r="F31" s="87"/>
      <c r="G31" s="30"/>
      <c r="H31" s="95"/>
      <c r="I31" s="100" t="s">
        <v>344</v>
      </c>
      <c r="J31" s="32" t="s">
        <v>307</v>
      </c>
      <c r="K31" s="30"/>
      <c r="L31" s="95"/>
      <c r="M31" s="100" t="s">
        <v>345</v>
      </c>
      <c r="N31" s="32" t="s">
        <v>307</v>
      </c>
    </row>
    <row r="32" spans="1:38" x14ac:dyDescent="0.25">
      <c r="A32" s="110"/>
      <c r="B32" s="102"/>
      <c r="C32" s="44"/>
      <c r="D32" s="35"/>
      <c r="E32" s="45"/>
      <c r="F32" s="35"/>
      <c r="G32" s="44"/>
      <c r="H32" s="35"/>
      <c r="I32" s="45"/>
      <c r="J32" s="35"/>
      <c r="K32" s="44"/>
      <c r="L32" s="35"/>
      <c r="M32" s="45"/>
      <c r="N32" s="35"/>
    </row>
    <row r="33" spans="1:38" ht="15.75" thickBot="1" x14ac:dyDescent="0.3">
      <c r="A33" s="110"/>
      <c r="B33" s="84" t="s">
        <v>346</v>
      </c>
      <c r="C33" s="86"/>
      <c r="D33" s="103" t="s">
        <v>305</v>
      </c>
      <c r="E33" s="104">
        <v>1900</v>
      </c>
      <c r="F33" s="87"/>
      <c r="G33" s="30"/>
      <c r="H33" s="106"/>
      <c r="I33" s="107" t="s">
        <v>347</v>
      </c>
      <c r="J33" s="32" t="s">
        <v>307</v>
      </c>
      <c r="K33" s="30"/>
      <c r="L33" s="106"/>
      <c r="M33" s="107" t="s">
        <v>348</v>
      </c>
      <c r="N33" s="32" t="s">
        <v>307</v>
      </c>
    </row>
    <row r="34" spans="1:38" ht="15.75" thickTop="1" x14ac:dyDescent="0.25">
      <c r="A34" s="110" t="s">
        <v>1529</v>
      </c>
      <c r="B34" s="109" t="s">
        <v>7</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c r="AH34" s="109"/>
      <c r="AI34" s="109"/>
      <c r="AJ34" s="109"/>
      <c r="AK34" s="109"/>
      <c r="AL34" s="109"/>
    </row>
    <row r="35" spans="1:38" x14ac:dyDescent="0.25">
      <c r="A35" s="110"/>
      <c r="B35" s="114" t="s">
        <v>349</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c r="AI35" s="114"/>
      <c r="AJ35" s="114"/>
      <c r="AK35" s="114"/>
      <c r="AL35" s="114"/>
    </row>
    <row r="36" spans="1:38" x14ac:dyDescent="0.25">
      <c r="A36" s="110"/>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c r="AE36" s="114"/>
      <c r="AF36" s="114"/>
      <c r="AG36" s="114"/>
      <c r="AH36" s="114"/>
      <c r="AI36" s="114"/>
      <c r="AJ36" s="114"/>
      <c r="AK36" s="114"/>
      <c r="AL36" s="114"/>
    </row>
    <row r="37" spans="1:38" x14ac:dyDescent="0.25">
      <c r="A37" s="110"/>
      <c r="B37" s="108" t="s">
        <v>330</v>
      </c>
      <c r="C37" s="76"/>
      <c r="D37" s="77" t="s">
        <v>350</v>
      </c>
      <c r="E37" s="77"/>
      <c r="F37" s="76"/>
      <c r="G37" s="76"/>
      <c r="H37" s="77" t="s">
        <v>354</v>
      </c>
      <c r="I37" s="77"/>
      <c r="J37" s="76"/>
      <c r="K37" s="76"/>
      <c r="L37" s="77" t="s">
        <v>164</v>
      </c>
      <c r="M37" s="77"/>
      <c r="N37" s="76"/>
    </row>
    <row r="38" spans="1:38" x14ac:dyDescent="0.25">
      <c r="A38" s="110"/>
      <c r="B38" s="108"/>
      <c r="C38" s="76"/>
      <c r="D38" s="77" t="s">
        <v>351</v>
      </c>
      <c r="E38" s="77"/>
      <c r="F38" s="76"/>
      <c r="G38" s="76"/>
      <c r="H38" s="77" t="s">
        <v>355</v>
      </c>
      <c r="I38" s="77"/>
      <c r="J38" s="76"/>
      <c r="K38" s="76"/>
      <c r="L38" s="77"/>
      <c r="M38" s="77"/>
      <c r="N38" s="76"/>
    </row>
    <row r="39" spans="1:38" x14ac:dyDescent="0.25">
      <c r="A39" s="110"/>
      <c r="B39" s="108"/>
      <c r="C39" s="76"/>
      <c r="D39" s="77" t="s">
        <v>352</v>
      </c>
      <c r="E39" s="77"/>
      <c r="F39" s="76"/>
      <c r="G39" s="76"/>
      <c r="H39" s="77" t="s">
        <v>356</v>
      </c>
      <c r="I39" s="77"/>
      <c r="J39" s="76"/>
      <c r="K39" s="76"/>
      <c r="L39" s="77"/>
      <c r="M39" s="77"/>
      <c r="N39" s="76"/>
    </row>
    <row r="40" spans="1:38" ht="15.75" thickBot="1" x14ac:dyDescent="0.3">
      <c r="A40" s="110"/>
      <c r="B40" s="108"/>
      <c r="C40" s="76"/>
      <c r="D40" s="66" t="s">
        <v>353</v>
      </c>
      <c r="E40" s="66"/>
      <c r="F40" s="76"/>
      <c r="G40" s="76"/>
      <c r="H40" s="66"/>
      <c r="I40" s="66"/>
      <c r="J40" s="76"/>
      <c r="K40" s="76"/>
      <c r="L40" s="66"/>
      <c r="M40" s="66"/>
      <c r="N40" s="76"/>
    </row>
    <row r="41" spans="1:38" x14ac:dyDescent="0.25">
      <c r="A41" s="110"/>
      <c r="B41" s="51" t="s">
        <v>357</v>
      </c>
      <c r="C41" s="30"/>
      <c r="D41" s="32" t="s">
        <v>305</v>
      </c>
      <c r="E41" s="89">
        <v>2007</v>
      </c>
      <c r="F41" s="32"/>
      <c r="G41" s="30"/>
      <c r="H41" s="32"/>
      <c r="I41" s="34" t="s">
        <v>344</v>
      </c>
      <c r="J41" s="32" t="s">
        <v>307</v>
      </c>
      <c r="K41" s="30"/>
      <c r="L41" s="32"/>
      <c r="M41" s="34" t="s">
        <v>347</v>
      </c>
      <c r="N41" s="32" t="s">
        <v>307</v>
      </c>
    </row>
    <row r="42" spans="1:38" x14ac:dyDescent="0.25">
      <c r="A42" s="110"/>
      <c r="B42" s="90" t="s">
        <v>358</v>
      </c>
      <c r="C42" s="44"/>
      <c r="D42" s="35"/>
      <c r="E42" s="45" t="s">
        <v>359</v>
      </c>
      <c r="F42" s="35" t="s">
        <v>307</v>
      </c>
      <c r="G42" s="44"/>
      <c r="H42" s="35"/>
      <c r="I42" s="45" t="s">
        <v>310</v>
      </c>
      <c r="J42" s="35"/>
      <c r="K42" s="44"/>
      <c r="L42" s="35"/>
      <c r="M42" s="45" t="s">
        <v>359</v>
      </c>
      <c r="N42" s="35" t="s">
        <v>307</v>
      </c>
    </row>
    <row r="43" spans="1:38" ht="15.75" thickBot="1" x14ac:dyDescent="0.3">
      <c r="A43" s="110"/>
      <c r="B43" s="84" t="s">
        <v>360</v>
      </c>
      <c r="C43" s="30"/>
      <c r="D43" s="95"/>
      <c r="E43" s="100" t="s">
        <v>310</v>
      </c>
      <c r="F43" s="32"/>
      <c r="G43" s="30"/>
      <c r="H43" s="95"/>
      <c r="I43" s="96">
        <v>5315</v>
      </c>
      <c r="J43" s="32"/>
      <c r="K43" s="30"/>
      <c r="L43" s="95"/>
      <c r="M43" s="96">
        <v>5315</v>
      </c>
      <c r="N43" s="32"/>
    </row>
    <row r="44" spans="1:38" ht="15.75" thickBot="1" x14ac:dyDescent="0.3">
      <c r="A44" s="110"/>
      <c r="B44" s="90" t="s">
        <v>361</v>
      </c>
      <c r="C44" s="44"/>
      <c r="D44" s="59"/>
      <c r="E44" s="60" t="s">
        <v>359</v>
      </c>
      <c r="F44" s="35" t="s">
        <v>307</v>
      </c>
      <c r="G44" s="44"/>
      <c r="H44" s="59"/>
      <c r="I44" s="61">
        <v>5315</v>
      </c>
      <c r="J44" s="35"/>
      <c r="K44" s="44"/>
      <c r="L44" s="59"/>
      <c r="M44" s="61">
        <v>2076</v>
      </c>
      <c r="N44" s="35"/>
    </row>
    <row r="45" spans="1:38" x14ac:dyDescent="0.25">
      <c r="A45" s="110"/>
      <c r="B45" s="51"/>
      <c r="C45" s="30"/>
      <c r="D45" s="32"/>
      <c r="E45" s="34"/>
      <c r="F45" s="32"/>
      <c r="G45" s="30"/>
      <c r="H45" s="32"/>
      <c r="I45" s="34"/>
      <c r="J45" s="32"/>
      <c r="K45" s="30"/>
      <c r="L45" s="32"/>
      <c r="M45" s="34"/>
      <c r="N45" s="32"/>
    </row>
    <row r="46" spans="1:38" ht="15.75" thickBot="1" x14ac:dyDescent="0.3">
      <c r="A46" s="110"/>
      <c r="B46" s="102" t="s">
        <v>362</v>
      </c>
      <c r="C46" s="44"/>
      <c r="D46" s="48" t="s">
        <v>305</v>
      </c>
      <c r="E46" s="49" t="s">
        <v>338</v>
      </c>
      <c r="F46" s="35" t="s">
        <v>307</v>
      </c>
      <c r="G46" s="44"/>
      <c r="H46" s="48"/>
      <c r="I46" s="65">
        <v>3132</v>
      </c>
      <c r="J46" s="35"/>
      <c r="K46" s="44"/>
      <c r="L46" s="48"/>
      <c r="M46" s="65">
        <v>1900</v>
      </c>
      <c r="N46" s="35"/>
    </row>
    <row r="47" spans="1:38" ht="15.75" thickTop="1" x14ac:dyDescent="0.25">
      <c r="A47" s="110"/>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12"/>
      <c r="AF47" s="112"/>
      <c r="AG47" s="112"/>
      <c r="AH47" s="112"/>
      <c r="AI47" s="112"/>
      <c r="AJ47" s="112"/>
      <c r="AK47" s="112"/>
      <c r="AL47" s="112"/>
    </row>
  </sheetData>
  <mergeCells count="106">
    <mergeCell ref="A34:A47"/>
    <mergeCell ref="B34:AL34"/>
    <mergeCell ref="B35:AL35"/>
    <mergeCell ref="B36:AL36"/>
    <mergeCell ref="B47:AL47"/>
    <mergeCell ref="B5:AL5"/>
    <mergeCell ref="B6:AL6"/>
    <mergeCell ref="B19:AL19"/>
    <mergeCell ref="A20:A33"/>
    <mergeCell ref="B20:AL20"/>
    <mergeCell ref="B21:AL21"/>
    <mergeCell ref="B22:AL22"/>
    <mergeCell ref="J37:J40"/>
    <mergeCell ref="K37:K40"/>
    <mergeCell ref="L37:M40"/>
    <mergeCell ref="N37:N40"/>
    <mergeCell ref="A1:A2"/>
    <mergeCell ref="B1:AL1"/>
    <mergeCell ref="B2:AL2"/>
    <mergeCell ref="B3:AL3"/>
    <mergeCell ref="A4:A19"/>
    <mergeCell ref="B4:AL4"/>
    <mergeCell ref="F37:F40"/>
    <mergeCell ref="G37:G40"/>
    <mergeCell ref="H37:I37"/>
    <mergeCell ref="H38:I38"/>
    <mergeCell ref="H39:I39"/>
    <mergeCell ref="H40:I40"/>
    <mergeCell ref="B37:B40"/>
    <mergeCell ref="C37:C40"/>
    <mergeCell ref="D37:E37"/>
    <mergeCell ref="D38:E38"/>
    <mergeCell ref="D39:E39"/>
    <mergeCell ref="D40:E40"/>
    <mergeCell ref="H24:I24"/>
    <mergeCell ref="J23:J24"/>
    <mergeCell ref="K23:K24"/>
    <mergeCell ref="L23:M23"/>
    <mergeCell ref="L24:M24"/>
    <mergeCell ref="N23:N24"/>
    <mergeCell ref="AB12:AC12"/>
    <mergeCell ref="AF12:AG12"/>
    <mergeCell ref="AJ12:AK12"/>
    <mergeCell ref="B23:B24"/>
    <mergeCell ref="C23:C24"/>
    <mergeCell ref="D23:E23"/>
    <mergeCell ref="D24:E24"/>
    <mergeCell ref="F23:F24"/>
    <mergeCell ref="G23:G24"/>
    <mergeCell ref="H23:I23"/>
    <mergeCell ref="D12:E12"/>
    <mergeCell ref="H12:I12"/>
    <mergeCell ref="L12:M12"/>
    <mergeCell ref="P12:Q12"/>
    <mergeCell ref="T12:U12"/>
    <mergeCell ref="X12:Y12"/>
    <mergeCell ref="AH9:AH11"/>
    <mergeCell ref="AI9:AI11"/>
    <mergeCell ref="AJ9:AK9"/>
    <mergeCell ref="AJ10:AK10"/>
    <mergeCell ref="AJ11:AK11"/>
    <mergeCell ref="AL9:AL11"/>
    <mergeCell ref="AB9:AC9"/>
    <mergeCell ref="AB10:AC10"/>
    <mergeCell ref="AB11:AC11"/>
    <mergeCell ref="AD9:AD11"/>
    <mergeCell ref="AE9:AE11"/>
    <mergeCell ref="AF9:AG9"/>
    <mergeCell ref="AF10:AG10"/>
    <mergeCell ref="AF11:AG11"/>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D7:AK7"/>
    <mergeCell ref="D8:M8"/>
    <mergeCell ref="P8:Y8"/>
    <mergeCell ref="AB8:AK8"/>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3</v>
      </c>
      <c r="C1" s="8" t="s">
        <v>34</v>
      </c>
    </row>
    <row r="2" spans="1:3" ht="30" x14ac:dyDescent="0.25">
      <c r="A2" s="1" t="s">
        <v>1</v>
      </c>
      <c r="B2" s="8"/>
      <c r="C2" s="8"/>
    </row>
    <row r="3" spans="1:3" x14ac:dyDescent="0.25">
      <c r="A3" s="2" t="s">
        <v>85</v>
      </c>
      <c r="B3" s="7">
        <v>56700</v>
      </c>
      <c r="C3" s="7">
        <v>61496</v>
      </c>
    </row>
    <row r="4" spans="1:3" x14ac:dyDescent="0.25">
      <c r="A4" s="2" t="s">
        <v>86</v>
      </c>
      <c r="B4" s="6">
        <v>5000000</v>
      </c>
      <c r="C4" s="6">
        <v>5000000</v>
      </c>
    </row>
    <row r="5" spans="1:3" x14ac:dyDescent="0.25">
      <c r="A5" s="2" t="s">
        <v>87</v>
      </c>
      <c r="B5" s="6">
        <v>40000000</v>
      </c>
      <c r="C5" s="6">
        <v>40000000</v>
      </c>
    </row>
    <row r="6" spans="1:3" x14ac:dyDescent="0.25">
      <c r="A6" s="2" t="s">
        <v>88</v>
      </c>
      <c r="B6" s="6">
        <v>19679659</v>
      </c>
      <c r="C6" s="6">
        <v>19669302</v>
      </c>
    </row>
    <row r="7" spans="1:3" x14ac:dyDescent="0.25">
      <c r="A7" s="2" t="s">
        <v>89</v>
      </c>
      <c r="B7" s="6">
        <v>19679659</v>
      </c>
      <c r="C7" s="6">
        <v>19669302</v>
      </c>
    </row>
    <row r="8" spans="1:3" x14ac:dyDescent="0.25">
      <c r="A8" s="2" t="s">
        <v>82</v>
      </c>
      <c r="B8" s="4" t="s">
        <v>7</v>
      </c>
      <c r="C8" s="4" t="s">
        <v>7</v>
      </c>
    </row>
    <row r="9" spans="1:3" x14ac:dyDescent="0.25">
      <c r="A9" s="2" t="s">
        <v>90</v>
      </c>
      <c r="B9" s="6">
        <v>63500</v>
      </c>
      <c r="C9" s="6">
        <v>63500</v>
      </c>
    </row>
    <row r="10" spans="1:3" x14ac:dyDescent="0.25">
      <c r="A10" s="2" t="s">
        <v>91</v>
      </c>
      <c r="B10" s="6">
        <v>63500</v>
      </c>
      <c r="C10" s="6">
        <v>63500</v>
      </c>
    </row>
    <row r="11" spans="1:3" x14ac:dyDescent="0.25">
      <c r="A11" s="2" t="s">
        <v>83</v>
      </c>
      <c r="B11" s="4" t="s">
        <v>7</v>
      </c>
      <c r="C11" s="4" t="s">
        <v>7</v>
      </c>
    </row>
    <row r="12" spans="1:3" x14ac:dyDescent="0.25">
      <c r="A12" s="2" t="s">
        <v>90</v>
      </c>
      <c r="B12" s="6">
        <v>728706</v>
      </c>
      <c r="C12" s="6">
        <v>728706</v>
      </c>
    </row>
    <row r="13" spans="1:3" x14ac:dyDescent="0.25">
      <c r="A13" s="2" t="s">
        <v>91</v>
      </c>
      <c r="B13" s="6">
        <v>728706</v>
      </c>
      <c r="C13" s="6">
        <v>728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7109375" bestFit="1" customWidth="1"/>
    <col min="2" max="2" width="36.5703125" bestFit="1" customWidth="1"/>
    <col min="3" max="3" width="3.140625" bestFit="1" customWidth="1"/>
    <col min="4" max="4" width="36.5703125" bestFit="1" customWidth="1"/>
    <col min="5" max="5" width="7.5703125" bestFit="1" customWidth="1"/>
    <col min="6" max="6" width="1.5703125" bestFit="1" customWidth="1"/>
    <col min="9" max="9" width="7.140625" bestFit="1" customWidth="1"/>
    <col min="10" max="10" width="3.7109375" bestFit="1" customWidth="1"/>
    <col min="12" max="12" width="2.42578125" customWidth="1"/>
    <col min="13" max="13" width="9.28515625" customWidth="1"/>
    <col min="14" max="14" width="1.5703125" bestFit="1" customWidth="1"/>
  </cols>
  <sheetData>
    <row r="1" spans="1:14" ht="15" customHeight="1" x14ac:dyDescent="0.25">
      <c r="A1" s="8" t="s">
        <v>15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941</v>
      </c>
      <c r="B3" s="109" t="s">
        <v>7</v>
      </c>
      <c r="C3" s="109"/>
      <c r="D3" s="109"/>
      <c r="E3" s="109"/>
      <c r="F3" s="109"/>
      <c r="G3" s="109"/>
      <c r="H3" s="109"/>
      <c r="I3" s="109"/>
      <c r="J3" s="109"/>
      <c r="K3" s="109"/>
      <c r="L3" s="109"/>
      <c r="M3" s="109"/>
      <c r="N3" s="109"/>
    </row>
    <row r="4" spans="1:14" ht="15" customHeight="1" x14ac:dyDescent="0.25">
      <c r="A4" s="110" t="s">
        <v>1531</v>
      </c>
      <c r="B4" s="109" t="s">
        <v>7</v>
      </c>
      <c r="C4" s="109"/>
      <c r="D4" s="109"/>
      <c r="E4" s="109"/>
      <c r="F4" s="109"/>
      <c r="G4" s="109"/>
      <c r="H4" s="109"/>
      <c r="I4" s="109"/>
      <c r="J4" s="109"/>
      <c r="K4" s="109"/>
      <c r="L4" s="109"/>
      <c r="M4" s="109"/>
      <c r="N4" s="109"/>
    </row>
    <row r="5" spans="1:14" x14ac:dyDescent="0.25">
      <c r="A5" s="110"/>
      <c r="B5" s="240" t="s">
        <v>381</v>
      </c>
      <c r="C5" s="240"/>
      <c r="D5" s="240"/>
      <c r="E5" s="240"/>
      <c r="F5" s="240"/>
      <c r="G5" s="240"/>
      <c r="H5" s="240"/>
      <c r="I5" s="240"/>
      <c r="J5" s="240"/>
      <c r="K5" s="240"/>
      <c r="L5" s="240"/>
      <c r="M5" s="240"/>
      <c r="N5" s="240"/>
    </row>
    <row r="6" spans="1:14" x14ac:dyDescent="0.25">
      <c r="A6" s="110"/>
      <c r="B6" s="240"/>
      <c r="C6" s="240"/>
      <c r="D6" s="240"/>
      <c r="E6" s="240"/>
      <c r="F6" s="240"/>
      <c r="G6" s="240"/>
      <c r="H6" s="240"/>
      <c r="I6" s="240"/>
      <c r="J6" s="240"/>
      <c r="K6" s="240"/>
      <c r="L6" s="240"/>
      <c r="M6" s="240"/>
      <c r="N6" s="240"/>
    </row>
    <row r="7" spans="1:14" x14ac:dyDescent="0.25">
      <c r="A7" s="110"/>
      <c r="B7" s="148"/>
      <c r="C7" s="323"/>
      <c r="D7" s="324" t="s">
        <v>382</v>
      </c>
      <c r="E7" s="324"/>
      <c r="F7" s="323"/>
      <c r="G7" s="323"/>
      <c r="H7" s="324" t="s">
        <v>386</v>
      </c>
      <c r="I7" s="324"/>
      <c r="J7" s="323"/>
      <c r="K7" s="323"/>
      <c r="L7" s="324" t="s">
        <v>382</v>
      </c>
      <c r="M7" s="324"/>
      <c r="N7" s="323"/>
    </row>
    <row r="8" spans="1:14" x14ac:dyDescent="0.25">
      <c r="A8" s="110"/>
      <c r="B8" s="321" t="s">
        <v>330</v>
      </c>
      <c r="C8" s="323"/>
      <c r="D8" s="324" t="s">
        <v>383</v>
      </c>
      <c r="E8" s="324"/>
      <c r="F8" s="323"/>
      <c r="G8" s="323"/>
      <c r="H8" s="324" t="s">
        <v>387</v>
      </c>
      <c r="I8" s="324"/>
      <c r="J8" s="323"/>
      <c r="K8" s="323"/>
      <c r="L8" s="324" t="s">
        <v>383</v>
      </c>
      <c r="M8" s="324"/>
      <c r="N8" s="323"/>
    </row>
    <row r="9" spans="1:14" x14ac:dyDescent="0.25">
      <c r="A9" s="110"/>
      <c r="B9" s="148"/>
      <c r="C9" s="323"/>
      <c r="D9" s="324" t="s">
        <v>384</v>
      </c>
      <c r="E9" s="324"/>
      <c r="F9" s="323"/>
      <c r="G9" s="323"/>
      <c r="H9" s="324" t="s">
        <v>388</v>
      </c>
      <c r="I9" s="324"/>
      <c r="J9" s="323"/>
      <c r="K9" s="323"/>
      <c r="L9" s="324" t="s">
        <v>389</v>
      </c>
      <c r="M9" s="324"/>
      <c r="N9" s="323"/>
    </row>
    <row r="10" spans="1:14" ht="15.75" thickBot="1" x14ac:dyDescent="0.3">
      <c r="A10" s="110"/>
      <c r="B10" s="82"/>
      <c r="C10" s="323"/>
      <c r="D10" s="218" t="s">
        <v>385</v>
      </c>
      <c r="E10" s="218"/>
      <c r="F10" s="323"/>
      <c r="G10" s="323"/>
      <c r="H10" s="218"/>
      <c r="I10" s="218"/>
      <c r="J10" s="323"/>
      <c r="K10" s="323"/>
      <c r="L10" s="218"/>
      <c r="M10" s="218"/>
      <c r="N10" s="323"/>
    </row>
    <row r="11" spans="1:14" ht="15.75" thickBot="1" x14ac:dyDescent="0.3">
      <c r="A11" s="110"/>
      <c r="B11" s="322" t="s">
        <v>390</v>
      </c>
      <c r="C11" s="29"/>
      <c r="D11" s="31"/>
      <c r="E11" s="33"/>
      <c r="F11" s="31"/>
      <c r="G11" s="29"/>
      <c r="H11" s="31"/>
      <c r="I11" s="33"/>
      <c r="J11" s="31"/>
      <c r="K11" s="29"/>
      <c r="L11" s="31"/>
      <c r="M11" s="33"/>
      <c r="N11" s="31"/>
    </row>
    <row r="12" spans="1:14" x14ac:dyDescent="0.25">
      <c r="A12" s="110"/>
      <c r="B12" s="101" t="s">
        <v>391</v>
      </c>
      <c r="C12" s="43"/>
      <c r="D12" s="46" t="s">
        <v>305</v>
      </c>
      <c r="E12" s="227">
        <v>27297</v>
      </c>
      <c r="F12" s="46"/>
      <c r="G12" s="43"/>
      <c r="H12" s="46"/>
      <c r="I12" s="57" t="s">
        <v>310</v>
      </c>
      <c r="J12" s="46"/>
      <c r="K12" s="43"/>
      <c r="L12" s="46"/>
      <c r="M12" s="227">
        <v>27297</v>
      </c>
      <c r="N12" s="46"/>
    </row>
    <row r="13" spans="1:14" x14ac:dyDescent="0.25">
      <c r="A13" s="110"/>
      <c r="B13" s="50" t="s">
        <v>352</v>
      </c>
      <c r="C13" s="29"/>
      <c r="D13" s="31"/>
      <c r="E13" s="209">
        <v>4461</v>
      </c>
      <c r="F13" s="31"/>
      <c r="G13" s="29"/>
      <c r="H13" s="31"/>
      <c r="I13" s="33" t="s">
        <v>310</v>
      </c>
      <c r="J13" s="31"/>
      <c r="K13" s="29"/>
      <c r="L13" s="31"/>
      <c r="M13" s="209">
        <v>4461</v>
      </c>
      <c r="N13" s="31"/>
    </row>
    <row r="14" spans="1:14" x14ac:dyDescent="0.25">
      <c r="A14" s="110"/>
      <c r="B14" s="101" t="s">
        <v>392</v>
      </c>
      <c r="C14" s="43"/>
      <c r="D14" s="46"/>
      <c r="E14" s="227">
        <v>153994</v>
      </c>
      <c r="F14" s="46"/>
      <c r="G14" s="43"/>
      <c r="H14" s="46"/>
      <c r="I14" s="57" t="s">
        <v>393</v>
      </c>
      <c r="J14" s="46" t="s">
        <v>394</v>
      </c>
      <c r="K14" s="43"/>
      <c r="L14" s="46"/>
      <c r="M14" s="227">
        <v>102268</v>
      </c>
      <c r="N14" s="46"/>
    </row>
    <row r="15" spans="1:14" x14ac:dyDescent="0.25">
      <c r="A15" s="110"/>
      <c r="B15" s="50" t="s">
        <v>395</v>
      </c>
      <c r="C15" s="29"/>
      <c r="D15" s="31"/>
      <c r="E15" s="33" t="s">
        <v>310</v>
      </c>
      <c r="F15" s="31"/>
      <c r="G15" s="29"/>
      <c r="H15" s="31"/>
      <c r="I15" s="33">
        <v>277</v>
      </c>
      <c r="J15" s="31" t="s">
        <v>396</v>
      </c>
      <c r="K15" s="29"/>
      <c r="L15" s="31"/>
      <c r="M15" s="33">
        <v>277</v>
      </c>
      <c r="N15" s="31"/>
    </row>
    <row r="16" spans="1:14" x14ac:dyDescent="0.25">
      <c r="A16" s="110"/>
      <c r="B16" s="101" t="s">
        <v>54</v>
      </c>
      <c r="C16" s="43"/>
      <c r="D16" s="46"/>
      <c r="E16" s="57" t="s">
        <v>310</v>
      </c>
      <c r="F16" s="46"/>
      <c r="G16" s="43"/>
      <c r="H16" s="46"/>
      <c r="I16" s="227">
        <v>42218</v>
      </c>
      <c r="J16" s="46" t="s">
        <v>397</v>
      </c>
      <c r="K16" s="43"/>
      <c r="L16" s="46"/>
      <c r="M16" s="227">
        <v>42218</v>
      </c>
      <c r="N16" s="46"/>
    </row>
    <row r="17" spans="1:14" x14ac:dyDescent="0.25">
      <c r="A17" s="110"/>
      <c r="B17" s="50" t="s">
        <v>398</v>
      </c>
      <c r="C17" s="29"/>
      <c r="D17" s="31"/>
      <c r="E17" s="209">
        <v>3501</v>
      </c>
      <c r="F17" s="31"/>
      <c r="G17" s="29"/>
      <c r="H17" s="31"/>
      <c r="I17" s="33" t="s">
        <v>399</v>
      </c>
      <c r="J17" s="31" t="s">
        <v>400</v>
      </c>
      <c r="K17" s="29"/>
      <c r="L17" s="31"/>
      <c r="M17" s="209">
        <v>1342</v>
      </c>
      <c r="N17" s="31"/>
    </row>
    <row r="18" spans="1:14" ht="15.75" thickBot="1" x14ac:dyDescent="0.3">
      <c r="A18" s="110"/>
      <c r="B18" s="101" t="s">
        <v>60</v>
      </c>
      <c r="C18" s="43"/>
      <c r="D18" s="58"/>
      <c r="E18" s="237">
        <v>1146</v>
      </c>
      <c r="F18" s="46"/>
      <c r="G18" s="43"/>
      <c r="H18" s="58"/>
      <c r="I18" s="199" t="s">
        <v>401</v>
      </c>
      <c r="J18" s="46" t="s">
        <v>402</v>
      </c>
      <c r="K18" s="43"/>
      <c r="L18" s="58"/>
      <c r="M18" s="199">
        <v>776</v>
      </c>
      <c r="N18" s="46"/>
    </row>
    <row r="19" spans="1:14" ht="15.75" thickBot="1" x14ac:dyDescent="0.3">
      <c r="A19" s="110"/>
      <c r="B19" s="50" t="s">
        <v>403</v>
      </c>
      <c r="C19" s="29"/>
      <c r="D19" s="94"/>
      <c r="E19" s="212">
        <v>190399</v>
      </c>
      <c r="F19" s="31"/>
      <c r="G19" s="29"/>
      <c r="H19" s="94"/>
      <c r="I19" s="213" t="s">
        <v>404</v>
      </c>
      <c r="J19" s="31" t="s">
        <v>307</v>
      </c>
      <c r="K19" s="29"/>
      <c r="L19" s="94"/>
      <c r="M19" s="212">
        <v>178639</v>
      </c>
      <c r="N19" s="31"/>
    </row>
    <row r="20" spans="1:14" x14ac:dyDescent="0.25">
      <c r="A20" s="110"/>
      <c r="B20" s="101"/>
      <c r="C20" s="43"/>
      <c r="D20" s="46"/>
      <c r="E20" s="57"/>
      <c r="F20" s="46"/>
      <c r="G20" s="43"/>
      <c r="H20" s="46"/>
      <c r="I20" s="57"/>
      <c r="J20" s="46"/>
      <c r="K20" s="43"/>
      <c r="L20" s="46"/>
      <c r="M20" s="57"/>
      <c r="N20" s="46"/>
    </row>
    <row r="21" spans="1:14" ht="15.75" thickBot="1" x14ac:dyDescent="0.3">
      <c r="A21" s="110"/>
      <c r="B21" s="322" t="s">
        <v>405</v>
      </c>
      <c r="C21" s="29"/>
      <c r="D21" s="31"/>
      <c r="E21" s="33"/>
      <c r="F21" s="31"/>
      <c r="G21" s="29"/>
      <c r="H21" s="31"/>
      <c r="I21" s="33"/>
      <c r="J21" s="31"/>
      <c r="K21" s="29"/>
      <c r="L21" s="31"/>
      <c r="M21" s="33"/>
      <c r="N21" s="31"/>
    </row>
    <row r="22" spans="1:14" x14ac:dyDescent="0.25">
      <c r="A22" s="110"/>
      <c r="B22" s="101" t="s">
        <v>406</v>
      </c>
      <c r="C22" s="43"/>
      <c r="D22" s="46" t="s">
        <v>305</v>
      </c>
      <c r="E22" s="227">
        <v>192284</v>
      </c>
      <c r="F22" s="46"/>
      <c r="G22" s="43"/>
      <c r="H22" s="46"/>
      <c r="I22" s="57">
        <v>460</v>
      </c>
      <c r="J22" s="46" t="s">
        <v>407</v>
      </c>
      <c r="K22" s="43"/>
      <c r="L22" s="46"/>
      <c r="M22" s="227">
        <v>192744</v>
      </c>
      <c r="N22" s="46"/>
    </row>
    <row r="23" spans="1:14" x14ac:dyDescent="0.25">
      <c r="A23" s="110"/>
      <c r="B23" s="50" t="s">
        <v>70</v>
      </c>
      <c r="C23" s="29"/>
      <c r="D23" s="31"/>
      <c r="E23" s="209">
        <v>4004</v>
      </c>
      <c r="F23" s="31"/>
      <c r="G23" s="29"/>
      <c r="H23" s="31"/>
      <c r="I23" s="33">
        <v>77</v>
      </c>
      <c r="J23" s="31" t="s">
        <v>408</v>
      </c>
      <c r="K23" s="29"/>
      <c r="L23" s="31"/>
      <c r="M23" s="209">
        <v>4081</v>
      </c>
      <c r="N23" s="31"/>
    </row>
    <row r="24" spans="1:14" ht="15.75" thickBot="1" x14ac:dyDescent="0.3">
      <c r="A24" s="110"/>
      <c r="B24" s="101" t="s">
        <v>409</v>
      </c>
      <c r="C24" s="43"/>
      <c r="D24" s="58"/>
      <c r="E24" s="199">
        <v>111</v>
      </c>
      <c r="F24" s="46"/>
      <c r="G24" s="43"/>
      <c r="H24" s="58"/>
      <c r="I24" s="237">
        <v>1447</v>
      </c>
      <c r="J24" s="46" t="s">
        <v>410</v>
      </c>
      <c r="K24" s="43"/>
      <c r="L24" s="58"/>
      <c r="M24" s="237">
        <v>1558</v>
      </c>
      <c r="N24" s="46"/>
    </row>
    <row r="25" spans="1:14" ht="15.75" thickBot="1" x14ac:dyDescent="0.3">
      <c r="A25" s="110"/>
      <c r="B25" s="50" t="s">
        <v>403</v>
      </c>
      <c r="C25" s="29"/>
      <c r="D25" s="94"/>
      <c r="E25" s="212">
        <v>196399</v>
      </c>
      <c r="F25" s="31"/>
      <c r="G25" s="29"/>
      <c r="H25" s="94"/>
      <c r="I25" s="212">
        <v>1984</v>
      </c>
      <c r="J25" s="31"/>
      <c r="K25" s="29"/>
      <c r="L25" s="94"/>
      <c r="M25" s="212">
        <v>198383</v>
      </c>
      <c r="N25" s="31"/>
    </row>
    <row r="26" spans="1:14" x14ac:dyDescent="0.25">
      <c r="A26" s="110"/>
      <c r="B26" s="101"/>
      <c r="C26" s="43"/>
      <c r="D26" s="46"/>
      <c r="E26" s="57"/>
      <c r="F26" s="46"/>
      <c r="G26" s="43"/>
      <c r="H26" s="46"/>
      <c r="I26" s="57"/>
      <c r="J26" s="46"/>
      <c r="K26" s="43"/>
      <c r="L26" s="46"/>
      <c r="M26" s="57"/>
      <c r="N26" s="46"/>
    </row>
    <row r="27" spans="1:14" x14ac:dyDescent="0.25">
      <c r="A27" s="110"/>
      <c r="B27" s="50" t="s">
        <v>411</v>
      </c>
      <c r="C27" s="29"/>
      <c r="D27" s="31" t="s">
        <v>305</v>
      </c>
      <c r="E27" s="33" t="s">
        <v>412</v>
      </c>
      <c r="F27" s="31" t="s">
        <v>307</v>
      </c>
      <c r="G27" s="29"/>
      <c r="H27" s="31"/>
      <c r="I27" s="33" t="s">
        <v>413</v>
      </c>
      <c r="J27" s="31" t="s">
        <v>307</v>
      </c>
      <c r="K27" s="29"/>
      <c r="L27" s="31"/>
      <c r="M27" s="33" t="s">
        <v>414</v>
      </c>
      <c r="N27" s="31" t="s">
        <v>307</v>
      </c>
    </row>
    <row r="28" spans="1:14" ht="15.75" thickBot="1" x14ac:dyDescent="0.3">
      <c r="A28" s="110"/>
      <c r="B28" s="101" t="s">
        <v>415</v>
      </c>
      <c r="C28" s="43"/>
      <c r="D28" s="58"/>
      <c r="E28" s="199" t="s">
        <v>416</v>
      </c>
      <c r="F28" s="46" t="s">
        <v>307</v>
      </c>
      <c r="G28" s="43"/>
      <c r="H28" s="46"/>
      <c r="I28" s="57"/>
      <c r="J28" s="46"/>
      <c r="K28" s="43"/>
      <c r="L28" s="46"/>
      <c r="M28" s="57"/>
      <c r="N28" s="46"/>
    </row>
    <row r="29" spans="1:14" ht="27" thickBot="1" x14ac:dyDescent="0.3">
      <c r="A29" s="110"/>
      <c r="B29" s="50" t="s">
        <v>417</v>
      </c>
      <c r="C29" s="29"/>
      <c r="D29" s="31"/>
      <c r="E29" s="209">
        <v>29940</v>
      </c>
      <c r="F29" s="31"/>
      <c r="G29" s="29"/>
      <c r="H29" s="31"/>
      <c r="I29" s="33"/>
      <c r="J29" s="31"/>
      <c r="K29" s="29"/>
      <c r="L29" s="94"/>
      <c r="M29" s="212">
        <v>29940</v>
      </c>
      <c r="N29" s="31"/>
    </row>
    <row r="30" spans="1:14" x14ac:dyDescent="0.25">
      <c r="A30" s="110"/>
      <c r="B30" s="101"/>
      <c r="C30" s="43"/>
      <c r="D30" s="46"/>
      <c r="E30" s="57"/>
      <c r="F30" s="46"/>
      <c r="G30" s="43"/>
      <c r="H30" s="46"/>
      <c r="I30" s="57"/>
      <c r="J30" s="46"/>
      <c r="K30" s="43"/>
      <c r="L30" s="46"/>
      <c r="M30" s="57"/>
      <c r="N30" s="46"/>
    </row>
    <row r="31" spans="1:14" ht="15.75" thickBot="1" x14ac:dyDescent="0.3">
      <c r="A31" s="110"/>
      <c r="B31" s="50" t="s">
        <v>418</v>
      </c>
      <c r="C31" s="29"/>
      <c r="D31" s="31"/>
      <c r="E31" s="33"/>
      <c r="F31" s="31"/>
      <c r="G31" s="29"/>
      <c r="H31" s="31"/>
      <c r="I31" s="33"/>
      <c r="J31" s="31"/>
      <c r="K31" s="29"/>
      <c r="L31" s="105" t="s">
        <v>305</v>
      </c>
      <c r="M31" s="231">
        <v>10196</v>
      </c>
      <c r="N31" s="31"/>
    </row>
    <row r="32" spans="1:14" ht="15.75" thickTop="1" x14ac:dyDescent="0.25">
      <c r="A32" s="110"/>
      <c r="B32" s="202"/>
      <c r="C32" s="202"/>
      <c r="D32" s="202"/>
      <c r="E32" s="202"/>
      <c r="F32" s="202"/>
      <c r="G32" s="202"/>
      <c r="H32" s="202"/>
      <c r="I32" s="202"/>
      <c r="J32" s="202"/>
      <c r="K32" s="202"/>
      <c r="L32" s="202"/>
      <c r="M32" s="202"/>
      <c r="N32" s="202"/>
    </row>
    <row r="33" spans="1:14" x14ac:dyDescent="0.25">
      <c r="A33" s="110"/>
      <c r="B33" s="240"/>
      <c r="C33" s="240"/>
      <c r="D33" s="240"/>
      <c r="E33" s="240"/>
      <c r="F33" s="240"/>
      <c r="G33" s="240"/>
      <c r="H33" s="240"/>
      <c r="I33" s="240"/>
      <c r="J33" s="240"/>
      <c r="K33" s="240"/>
      <c r="L33" s="240"/>
      <c r="M33" s="240"/>
      <c r="N33" s="240"/>
    </row>
    <row r="34" spans="1:14" x14ac:dyDescent="0.25">
      <c r="A34" s="110"/>
      <c r="B34" s="325" t="s">
        <v>419</v>
      </c>
      <c r="C34" s="325"/>
      <c r="D34" s="325"/>
      <c r="E34" s="325"/>
      <c r="F34" s="325"/>
      <c r="G34" s="325"/>
      <c r="H34" s="325"/>
      <c r="I34" s="325"/>
      <c r="J34" s="325"/>
      <c r="K34" s="325"/>
      <c r="L34" s="325"/>
      <c r="M34" s="325"/>
      <c r="N34" s="325"/>
    </row>
    <row r="35" spans="1:14" ht="63.75" x14ac:dyDescent="0.25">
      <c r="A35" s="110"/>
      <c r="B35" s="14"/>
      <c r="C35" s="14" t="s">
        <v>420</v>
      </c>
      <c r="D35" s="116" t="s">
        <v>421</v>
      </c>
    </row>
    <row r="36" spans="1:14" x14ac:dyDescent="0.25">
      <c r="A36" s="110"/>
      <c r="B36" s="326"/>
      <c r="C36" s="326"/>
      <c r="D36" s="326"/>
      <c r="E36" s="326"/>
      <c r="F36" s="326"/>
      <c r="G36" s="326"/>
      <c r="H36" s="326"/>
      <c r="I36" s="326"/>
      <c r="J36" s="326"/>
      <c r="K36" s="326"/>
      <c r="L36" s="326"/>
      <c r="M36" s="326"/>
      <c r="N36" s="326"/>
    </row>
    <row r="37" spans="1:14" ht="127.5" x14ac:dyDescent="0.25">
      <c r="A37" s="110"/>
      <c r="B37" s="14"/>
      <c r="C37" s="14" t="s">
        <v>422</v>
      </c>
      <c r="D37" s="116" t="s">
        <v>423</v>
      </c>
    </row>
    <row r="38" spans="1:14" x14ac:dyDescent="0.25">
      <c r="A38" s="110"/>
      <c r="B38" s="240"/>
      <c r="C38" s="240"/>
      <c r="D38" s="240"/>
      <c r="E38" s="240"/>
      <c r="F38" s="240"/>
      <c r="G38" s="240"/>
      <c r="H38" s="240"/>
      <c r="I38" s="240"/>
      <c r="J38" s="240"/>
      <c r="K38" s="240"/>
      <c r="L38" s="240"/>
      <c r="M38" s="240"/>
      <c r="N38" s="240"/>
    </row>
    <row r="39" spans="1:14" ht="63.75" x14ac:dyDescent="0.25">
      <c r="A39" s="110"/>
      <c r="B39" s="14"/>
      <c r="C39" s="14" t="s">
        <v>424</v>
      </c>
      <c r="D39" s="116" t="s">
        <v>425</v>
      </c>
    </row>
    <row r="40" spans="1:14" x14ac:dyDescent="0.25">
      <c r="A40" s="110"/>
      <c r="B40" s="326"/>
      <c r="C40" s="326"/>
      <c r="D40" s="326"/>
      <c r="E40" s="326"/>
      <c r="F40" s="326"/>
      <c r="G40" s="326"/>
      <c r="H40" s="326"/>
      <c r="I40" s="326"/>
      <c r="J40" s="326"/>
      <c r="K40" s="326"/>
      <c r="L40" s="326"/>
      <c r="M40" s="326"/>
      <c r="N40" s="326"/>
    </row>
    <row r="41" spans="1:14" ht="63.75" x14ac:dyDescent="0.25">
      <c r="A41" s="110"/>
      <c r="B41" s="14"/>
      <c r="C41" s="14" t="s">
        <v>426</v>
      </c>
      <c r="D41" s="116" t="s">
        <v>427</v>
      </c>
    </row>
    <row r="42" spans="1:14" x14ac:dyDescent="0.25">
      <c r="A42" s="110"/>
      <c r="B42" s="326"/>
      <c r="C42" s="326"/>
      <c r="D42" s="326"/>
      <c r="E42" s="326"/>
      <c r="F42" s="326"/>
      <c r="G42" s="326"/>
      <c r="H42" s="326"/>
      <c r="I42" s="326"/>
      <c r="J42" s="326"/>
      <c r="K42" s="326"/>
      <c r="L42" s="326"/>
      <c r="M42" s="326"/>
      <c r="N42" s="326"/>
    </row>
    <row r="43" spans="1:14" ht="25.5" x14ac:dyDescent="0.25">
      <c r="A43" s="110"/>
      <c r="B43" s="14"/>
      <c r="C43" s="14" t="s">
        <v>428</v>
      </c>
      <c r="D43" s="116" t="s">
        <v>429</v>
      </c>
    </row>
    <row r="44" spans="1:14" x14ac:dyDescent="0.25">
      <c r="A44" s="110"/>
      <c r="B44" s="326"/>
      <c r="C44" s="326"/>
      <c r="D44" s="326"/>
      <c r="E44" s="326"/>
      <c r="F44" s="326"/>
      <c r="G44" s="326"/>
      <c r="H44" s="326"/>
      <c r="I44" s="326"/>
      <c r="J44" s="326"/>
      <c r="K44" s="326"/>
      <c r="L44" s="326"/>
      <c r="M44" s="326"/>
      <c r="N44" s="326"/>
    </row>
    <row r="45" spans="1:14" ht="114.75" x14ac:dyDescent="0.25">
      <c r="A45" s="110"/>
      <c r="B45" s="14"/>
      <c r="C45" s="14" t="s">
        <v>430</v>
      </c>
      <c r="D45" s="116" t="s">
        <v>431</v>
      </c>
    </row>
    <row r="46" spans="1:14" x14ac:dyDescent="0.25">
      <c r="A46" s="110"/>
      <c r="B46" s="326"/>
      <c r="C46" s="326"/>
      <c r="D46" s="326"/>
      <c r="E46" s="326"/>
      <c r="F46" s="326"/>
      <c r="G46" s="326"/>
      <c r="H46" s="326"/>
      <c r="I46" s="326"/>
      <c r="J46" s="326"/>
      <c r="K46" s="326"/>
      <c r="L46" s="326"/>
      <c r="M46" s="326"/>
      <c r="N46" s="326"/>
    </row>
    <row r="47" spans="1:14" ht="114.75" x14ac:dyDescent="0.25">
      <c r="A47" s="110"/>
      <c r="B47" s="14"/>
      <c r="C47" s="14" t="s">
        <v>432</v>
      </c>
      <c r="D47" s="116" t="s">
        <v>433</v>
      </c>
    </row>
    <row r="48" spans="1:14" x14ac:dyDescent="0.25">
      <c r="A48" s="110"/>
      <c r="B48" s="326"/>
      <c r="C48" s="326"/>
      <c r="D48" s="326"/>
      <c r="E48" s="326"/>
      <c r="F48" s="326"/>
      <c r="G48" s="326"/>
      <c r="H48" s="326"/>
      <c r="I48" s="326"/>
      <c r="J48" s="326"/>
      <c r="K48" s="326"/>
      <c r="L48" s="326"/>
      <c r="M48" s="326"/>
      <c r="N48" s="326"/>
    </row>
    <row r="49" spans="1:14" ht="102" x14ac:dyDescent="0.25">
      <c r="A49" s="110"/>
      <c r="B49" s="14"/>
      <c r="C49" s="14" t="s">
        <v>434</v>
      </c>
      <c r="D49" s="116" t="s">
        <v>435</v>
      </c>
    </row>
    <row r="50" spans="1:14" x14ac:dyDescent="0.25">
      <c r="A50" s="110"/>
      <c r="B50" s="240"/>
      <c r="C50" s="240"/>
      <c r="D50" s="240"/>
      <c r="E50" s="240"/>
      <c r="F50" s="240"/>
      <c r="G50" s="240"/>
      <c r="H50" s="240"/>
      <c r="I50" s="240"/>
      <c r="J50" s="240"/>
      <c r="K50" s="240"/>
      <c r="L50" s="240"/>
      <c r="M50" s="240"/>
      <c r="N50" s="240"/>
    </row>
  </sheetData>
  <mergeCells count="37">
    <mergeCell ref="B46:N46"/>
    <mergeCell ref="B48:N48"/>
    <mergeCell ref="B50:N50"/>
    <mergeCell ref="B34:N34"/>
    <mergeCell ref="B36:N36"/>
    <mergeCell ref="B38:N38"/>
    <mergeCell ref="B40:N40"/>
    <mergeCell ref="B42:N42"/>
    <mergeCell ref="B44:N44"/>
    <mergeCell ref="A1:A2"/>
    <mergeCell ref="B1:N1"/>
    <mergeCell ref="B2:N2"/>
    <mergeCell ref="B3:N3"/>
    <mergeCell ref="A4:A50"/>
    <mergeCell ref="B4:N4"/>
    <mergeCell ref="B5:N5"/>
    <mergeCell ref="B6:N6"/>
    <mergeCell ref="B32:N32"/>
    <mergeCell ref="B33:N33"/>
    <mergeCell ref="K7:K10"/>
    <mergeCell ref="L7:M7"/>
    <mergeCell ref="L8:M8"/>
    <mergeCell ref="L9:M9"/>
    <mergeCell ref="L10:M10"/>
    <mergeCell ref="N7:N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4" max="4" width="9.5703125" bestFit="1" customWidth="1"/>
    <col min="5" max="5" width="7.42578125" bestFit="1" customWidth="1"/>
    <col min="6" max="6" width="8.140625" bestFit="1" customWidth="1"/>
    <col min="8" max="8" width="1.85546875" bestFit="1" customWidth="1"/>
    <col min="9" max="9" width="7.42578125" bestFit="1" customWidth="1"/>
    <col min="12" max="12" width="2" customWidth="1"/>
    <col min="13" max="13" width="6.5703125" customWidth="1"/>
    <col min="17" max="17" width="6" bestFit="1" customWidth="1"/>
    <col min="18" max="18" width="1.5703125" bestFit="1" customWidth="1"/>
    <col min="21" max="21" width="6.5703125" bestFit="1" customWidth="1"/>
    <col min="25" max="25" width="6.5703125" bestFit="1" customWidth="1"/>
    <col min="29" max="29" width="4.85546875" bestFit="1" customWidth="1"/>
    <col min="33" max="33" width="4.140625" bestFit="1" customWidth="1"/>
    <col min="34" max="34" width="1.5703125" bestFit="1" customWidth="1"/>
  </cols>
  <sheetData>
    <row r="1" spans="1:34" ht="15" customHeight="1" x14ac:dyDescent="0.25">
      <c r="A1" s="8" t="s">
        <v>153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533</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ht="15" customHeight="1" x14ac:dyDescent="0.25">
      <c r="A4" s="110" t="s">
        <v>1534</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x14ac:dyDescent="0.25">
      <c r="A5" s="110"/>
      <c r="B5" s="114" t="s">
        <v>440</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10"/>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row>
    <row r="7" spans="1:34" ht="15.75" thickBot="1" x14ac:dyDescent="0.3">
      <c r="A7" s="110"/>
      <c r="B7" s="20"/>
      <c r="C7" s="12"/>
      <c r="D7" s="67">
        <v>2013</v>
      </c>
      <c r="E7" s="67"/>
      <c r="F7" s="67"/>
      <c r="G7" s="67"/>
      <c r="H7" s="67"/>
      <c r="I7" s="67"/>
      <c r="J7" s="67"/>
      <c r="K7" s="67"/>
      <c r="L7" s="67"/>
      <c r="M7" s="67"/>
      <c r="N7" s="67"/>
      <c r="O7" s="67"/>
      <c r="P7" s="67"/>
      <c r="Q7" s="67"/>
      <c r="R7" s="12"/>
      <c r="S7" s="21"/>
      <c r="T7" s="66">
        <v>2012</v>
      </c>
      <c r="U7" s="66"/>
      <c r="V7" s="66"/>
      <c r="W7" s="66"/>
      <c r="X7" s="66"/>
      <c r="Y7" s="66"/>
      <c r="Z7" s="66"/>
      <c r="AA7" s="66"/>
      <c r="AB7" s="66"/>
      <c r="AC7" s="66"/>
      <c r="AD7" s="66"/>
      <c r="AE7" s="66"/>
      <c r="AF7" s="66"/>
      <c r="AG7" s="66"/>
      <c r="AH7" s="21"/>
    </row>
    <row r="8" spans="1:34" x14ac:dyDescent="0.25">
      <c r="A8" s="110"/>
      <c r="B8" s="20"/>
      <c r="C8" s="12"/>
      <c r="D8" s="74" t="s">
        <v>441</v>
      </c>
      <c r="E8" s="74"/>
      <c r="F8" s="12"/>
      <c r="G8" s="12"/>
      <c r="H8" s="74" t="s">
        <v>386</v>
      </c>
      <c r="I8" s="74"/>
      <c r="J8" s="12"/>
      <c r="K8" s="12"/>
      <c r="L8" s="74" t="s">
        <v>442</v>
      </c>
      <c r="M8" s="74"/>
      <c r="N8" s="74"/>
      <c r="O8" s="74"/>
      <c r="P8" s="74"/>
      <c r="Q8" s="74"/>
      <c r="R8" s="12"/>
      <c r="S8" s="21"/>
      <c r="T8" s="78" t="s">
        <v>441</v>
      </c>
      <c r="U8" s="78"/>
      <c r="V8" s="21"/>
      <c r="W8" s="21"/>
      <c r="X8" s="78" t="s">
        <v>386</v>
      </c>
      <c r="Y8" s="78"/>
      <c r="Z8" s="21"/>
      <c r="AA8" s="21"/>
      <c r="AB8" s="78" t="s">
        <v>442</v>
      </c>
      <c r="AC8" s="78"/>
      <c r="AD8" s="78"/>
      <c r="AE8" s="78"/>
      <c r="AF8" s="78"/>
      <c r="AG8" s="78"/>
      <c r="AH8" s="21"/>
    </row>
    <row r="9" spans="1:34" ht="15.75" thickBot="1" x14ac:dyDescent="0.3">
      <c r="A9" s="110"/>
      <c r="B9" s="142" t="s">
        <v>330</v>
      </c>
      <c r="C9" s="12"/>
      <c r="D9" s="67" t="s">
        <v>443</v>
      </c>
      <c r="E9" s="67"/>
      <c r="F9" s="12"/>
      <c r="G9" s="12"/>
      <c r="H9" s="67" t="s">
        <v>387</v>
      </c>
      <c r="I9" s="67"/>
      <c r="J9" s="12"/>
      <c r="K9" s="12"/>
      <c r="L9" s="67" t="s">
        <v>444</v>
      </c>
      <c r="M9" s="67"/>
      <c r="N9" s="12"/>
      <c r="O9" s="12"/>
      <c r="P9" s="67" t="s">
        <v>445</v>
      </c>
      <c r="Q9" s="67"/>
      <c r="R9" s="12"/>
      <c r="S9" s="21"/>
      <c r="T9" s="66" t="s">
        <v>443</v>
      </c>
      <c r="U9" s="66"/>
      <c r="V9" s="21"/>
      <c r="W9" s="21"/>
      <c r="X9" s="66" t="s">
        <v>387</v>
      </c>
      <c r="Y9" s="66"/>
      <c r="Z9" s="21"/>
      <c r="AA9" s="21"/>
      <c r="AB9" s="66" t="s">
        <v>444</v>
      </c>
      <c r="AC9" s="66"/>
      <c r="AD9" s="21"/>
      <c r="AE9" s="21"/>
      <c r="AF9" s="66" t="s">
        <v>445</v>
      </c>
      <c r="AG9" s="66"/>
      <c r="AH9" s="21"/>
    </row>
    <row r="10" spans="1:34" x14ac:dyDescent="0.25">
      <c r="A10" s="110"/>
      <c r="B10" s="20"/>
      <c r="C10" s="21"/>
      <c r="D10" s="81"/>
      <c r="E10" s="81"/>
      <c r="F10" s="21"/>
      <c r="G10" s="21"/>
      <c r="H10" s="81"/>
      <c r="I10" s="81"/>
      <c r="J10" s="21"/>
      <c r="K10" s="21"/>
      <c r="L10" s="81"/>
      <c r="M10" s="81"/>
      <c r="N10" s="21"/>
      <c r="O10" s="21"/>
      <c r="P10" s="81"/>
      <c r="Q10" s="81"/>
      <c r="R10" s="21"/>
      <c r="S10" s="21"/>
      <c r="T10" s="81"/>
      <c r="U10" s="81"/>
      <c r="V10" s="21"/>
      <c r="W10" s="21"/>
      <c r="X10" s="81"/>
      <c r="Y10" s="81"/>
      <c r="Z10" s="21"/>
      <c r="AA10" s="21"/>
      <c r="AB10" s="81"/>
      <c r="AC10" s="81"/>
      <c r="AD10" s="21"/>
      <c r="AE10" s="21"/>
      <c r="AF10" s="81"/>
      <c r="AG10" s="81"/>
      <c r="AH10" s="21"/>
    </row>
    <row r="11" spans="1:34" x14ac:dyDescent="0.25">
      <c r="A11" s="110"/>
      <c r="B11" s="51" t="s">
        <v>446</v>
      </c>
      <c r="C11" s="86"/>
      <c r="D11" s="87"/>
      <c r="E11" s="88"/>
      <c r="F11" s="87"/>
      <c r="G11" s="30"/>
      <c r="H11" s="32"/>
      <c r="I11" s="34"/>
      <c r="J11" s="32"/>
      <c r="K11" s="30"/>
      <c r="L11" s="32"/>
      <c r="M11" s="34"/>
      <c r="N11" s="32"/>
      <c r="O11" s="86"/>
      <c r="P11" s="87"/>
      <c r="Q11" s="88"/>
      <c r="R11" s="87"/>
      <c r="S11" s="30"/>
      <c r="T11" s="32"/>
      <c r="U11" s="34"/>
      <c r="V11" s="32"/>
      <c r="W11" s="30"/>
      <c r="X11" s="32"/>
      <c r="Y11" s="34"/>
      <c r="Z11" s="32"/>
      <c r="AA11" s="30"/>
      <c r="AB11" s="32"/>
      <c r="AC11" s="34"/>
      <c r="AD11" s="32"/>
      <c r="AE11" s="30"/>
      <c r="AF11" s="32"/>
      <c r="AG11" s="34"/>
      <c r="AH11" s="32"/>
    </row>
    <row r="12" spans="1:34" x14ac:dyDescent="0.25">
      <c r="A12" s="110"/>
      <c r="B12" s="102" t="s">
        <v>447</v>
      </c>
      <c r="C12" s="37"/>
      <c r="D12" s="38" t="s">
        <v>305</v>
      </c>
      <c r="E12" s="39">
        <v>18432</v>
      </c>
      <c r="F12" s="38"/>
      <c r="G12" s="37"/>
      <c r="H12" s="38"/>
      <c r="I12" s="39">
        <v>18245</v>
      </c>
      <c r="J12" s="38"/>
      <c r="K12" s="37"/>
      <c r="L12" s="38"/>
      <c r="M12" s="144">
        <v>32</v>
      </c>
      <c r="N12" s="38"/>
      <c r="O12" s="37"/>
      <c r="P12" s="38"/>
      <c r="Q12" s="144" t="s">
        <v>448</v>
      </c>
      <c r="R12" s="38" t="s">
        <v>307</v>
      </c>
      <c r="S12" s="44"/>
      <c r="T12" s="35"/>
      <c r="U12" s="47">
        <v>11500</v>
      </c>
      <c r="V12" s="35"/>
      <c r="W12" s="44"/>
      <c r="X12" s="35"/>
      <c r="Y12" s="47">
        <v>11596</v>
      </c>
      <c r="Z12" s="35"/>
      <c r="AA12" s="44"/>
      <c r="AB12" s="35"/>
      <c r="AC12" s="45">
        <v>96</v>
      </c>
      <c r="AD12" s="35"/>
      <c r="AE12" s="44"/>
      <c r="AF12" s="35"/>
      <c r="AG12" s="45" t="s">
        <v>310</v>
      </c>
      <c r="AH12" s="35"/>
    </row>
    <row r="13" spans="1:34" x14ac:dyDescent="0.25">
      <c r="A13" s="110"/>
      <c r="B13" s="51" t="s">
        <v>449</v>
      </c>
      <c r="C13" s="86"/>
      <c r="D13" s="87"/>
      <c r="E13" s="98">
        <v>148646</v>
      </c>
      <c r="F13" s="87"/>
      <c r="G13" s="86"/>
      <c r="H13" s="87"/>
      <c r="I13" s="98">
        <v>147187</v>
      </c>
      <c r="J13" s="87"/>
      <c r="K13" s="86"/>
      <c r="L13" s="87"/>
      <c r="M13" s="98">
        <v>1415</v>
      </c>
      <c r="N13" s="87"/>
      <c r="O13" s="86"/>
      <c r="P13" s="87"/>
      <c r="Q13" s="88" t="s">
        <v>450</v>
      </c>
      <c r="R13" s="87" t="s">
        <v>307</v>
      </c>
      <c r="S13" s="30"/>
      <c r="T13" s="32"/>
      <c r="U13" s="89">
        <v>143539</v>
      </c>
      <c r="V13" s="32"/>
      <c r="W13" s="30"/>
      <c r="X13" s="32"/>
      <c r="Y13" s="89">
        <v>146926</v>
      </c>
      <c r="Z13" s="32"/>
      <c r="AA13" s="30"/>
      <c r="AB13" s="32"/>
      <c r="AC13" s="89">
        <v>3717</v>
      </c>
      <c r="AD13" s="32"/>
      <c r="AE13" s="30"/>
      <c r="AF13" s="32"/>
      <c r="AG13" s="34" t="s">
        <v>451</v>
      </c>
      <c r="AH13" s="32" t="s">
        <v>307</v>
      </c>
    </row>
    <row r="14" spans="1:34" x14ac:dyDescent="0.25">
      <c r="A14" s="110"/>
      <c r="B14" s="102" t="s">
        <v>452</v>
      </c>
      <c r="C14" s="37"/>
      <c r="D14" s="38"/>
      <c r="E14" s="39">
        <v>3999</v>
      </c>
      <c r="F14" s="38"/>
      <c r="G14" s="37"/>
      <c r="H14" s="38"/>
      <c r="I14" s="39">
        <v>3598</v>
      </c>
      <c r="J14" s="38"/>
      <c r="K14" s="37"/>
      <c r="L14" s="38"/>
      <c r="M14" s="144">
        <v>44</v>
      </c>
      <c r="N14" s="38"/>
      <c r="O14" s="37"/>
      <c r="P14" s="38"/>
      <c r="Q14" s="144" t="s">
        <v>453</v>
      </c>
      <c r="R14" s="38" t="s">
        <v>307</v>
      </c>
      <c r="S14" s="44"/>
      <c r="T14" s="35"/>
      <c r="U14" s="47">
        <v>3998</v>
      </c>
      <c r="V14" s="35"/>
      <c r="W14" s="44"/>
      <c r="X14" s="35"/>
      <c r="Y14" s="47">
        <v>3813</v>
      </c>
      <c r="Z14" s="35"/>
      <c r="AA14" s="44"/>
      <c r="AB14" s="35"/>
      <c r="AC14" s="45">
        <v>75</v>
      </c>
      <c r="AD14" s="35"/>
      <c r="AE14" s="44"/>
      <c r="AF14" s="35"/>
      <c r="AG14" s="45" t="s">
        <v>454</v>
      </c>
      <c r="AH14" s="35" t="s">
        <v>307</v>
      </c>
    </row>
    <row r="15" spans="1:34" ht="15.75" thickBot="1" x14ac:dyDescent="0.3">
      <c r="A15" s="110"/>
      <c r="B15" s="51" t="s">
        <v>455</v>
      </c>
      <c r="C15" s="86"/>
      <c r="D15" s="92"/>
      <c r="E15" s="99">
        <v>3984</v>
      </c>
      <c r="F15" s="87"/>
      <c r="G15" s="86"/>
      <c r="H15" s="92"/>
      <c r="I15" s="99">
        <v>4011</v>
      </c>
      <c r="J15" s="87"/>
      <c r="K15" s="86"/>
      <c r="L15" s="92"/>
      <c r="M15" s="93">
        <v>40</v>
      </c>
      <c r="N15" s="87"/>
      <c r="O15" s="86"/>
      <c r="P15" s="92"/>
      <c r="Q15" s="93" t="s">
        <v>456</v>
      </c>
      <c r="R15" s="87" t="s">
        <v>307</v>
      </c>
      <c r="S15" s="30"/>
      <c r="T15" s="95"/>
      <c r="U15" s="96">
        <v>5026</v>
      </c>
      <c r="V15" s="32"/>
      <c r="W15" s="30"/>
      <c r="X15" s="95"/>
      <c r="Y15" s="96">
        <v>5017</v>
      </c>
      <c r="Z15" s="32"/>
      <c r="AA15" s="30"/>
      <c r="AB15" s="95"/>
      <c r="AC15" s="100">
        <v>16</v>
      </c>
      <c r="AD15" s="32"/>
      <c r="AE15" s="30"/>
      <c r="AF15" s="95"/>
      <c r="AG15" s="100" t="s">
        <v>457</v>
      </c>
      <c r="AH15" s="32" t="s">
        <v>307</v>
      </c>
    </row>
    <row r="16" spans="1:34" ht="15.75" thickBot="1" x14ac:dyDescent="0.3">
      <c r="A16" s="110"/>
      <c r="B16" s="102" t="s">
        <v>458</v>
      </c>
      <c r="C16" s="37"/>
      <c r="D16" s="41" t="s">
        <v>305</v>
      </c>
      <c r="E16" s="62">
        <v>175061</v>
      </c>
      <c r="F16" s="38"/>
      <c r="G16" s="37"/>
      <c r="H16" s="41"/>
      <c r="I16" s="62">
        <v>173041</v>
      </c>
      <c r="J16" s="38"/>
      <c r="K16" s="37"/>
      <c r="L16" s="41"/>
      <c r="M16" s="62">
        <v>1531</v>
      </c>
      <c r="N16" s="38"/>
      <c r="O16" s="37"/>
      <c r="P16" s="41"/>
      <c r="Q16" s="42" t="s">
        <v>459</v>
      </c>
      <c r="R16" s="38" t="s">
        <v>307</v>
      </c>
      <c r="S16" s="44"/>
      <c r="T16" s="48"/>
      <c r="U16" s="65">
        <v>164063</v>
      </c>
      <c r="V16" s="35"/>
      <c r="W16" s="44"/>
      <c r="X16" s="48"/>
      <c r="Y16" s="65">
        <v>167352</v>
      </c>
      <c r="Z16" s="35"/>
      <c r="AA16" s="44"/>
      <c r="AB16" s="48"/>
      <c r="AC16" s="65">
        <v>3904</v>
      </c>
      <c r="AD16" s="35"/>
      <c r="AE16" s="44"/>
      <c r="AF16" s="48"/>
      <c r="AG16" s="49" t="s">
        <v>460</v>
      </c>
      <c r="AH16" s="35" t="s">
        <v>307</v>
      </c>
    </row>
    <row r="17" spans="1:34" ht="15.75" thickTop="1" x14ac:dyDescent="0.25">
      <c r="A17" s="110"/>
      <c r="B17" s="51"/>
      <c r="C17" s="30"/>
      <c r="D17" s="32"/>
      <c r="E17" s="34"/>
      <c r="F17" s="32"/>
      <c r="G17" s="30"/>
      <c r="H17" s="32"/>
      <c r="I17" s="34"/>
      <c r="J17" s="32"/>
      <c r="K17" s="30"/>
      <c r="L17" s="32"/>
      <c r="M17" s="34"/>
      <c r="N17" s="32"/>
      <c r="O17" s="30"/>
      <c r="P17" s="32"/>
      <c r="Q17" s="34"/>
      <c r="R17" s="32"/>
      <c r="S17" s="30"/>
      <c r="T17" s="32"/>
      <c r="U17" s="34"/>
      <c r="V17" s="32"/>
      <c r="W17" s="30"/>
      <c r="X17" s="32"/>
      <c r="Y17" s="34"/>
      <c r="Z17" s="32"/>
      <c r="AA17" s="30"/>
      <c r="AB17" s="32"/>
      <c r="AC17" s="34"/>
      <c r="AD17" s="32"/>
      <c r="AE17" s="30"/>
      <c r="AF17" s="32"/>
      <c r="AG17" s="34"/>
      <c r="AH17" s="32"/>
    </row>
    <row r="18" spans="1:34" x14ac:dyDescent="0.25">
      <c r="A18" s="110"/>
      <c r="B18" s="102" t="s">
        <v>461</v>
      </c>
      <c r="C18" s="44"/>
      <c r="D18" s="35"/>
      <c r="E18" s="45"/>
      <c r="F18" s="35"/>
      <c r="G18" s="44"/>
      <c r="H18" s="35"/>
      <c r="I18" s="45"/>
      <c r="J18" s="35"/>
      <c r="K18" s="44"/>
      <c r="L18" s="35"/>
      <c r="M18" s="45"/>
      <c r="N18" s="35"/>
      <c r="O18" s="44"/>
      <c r="P18" s="35"/>
      <c r="Q18" s="45"/>
      <c r="R18" s="35"/>
      <c r="S18" s="44"/>
      <c r="T18" s="35"/>
      <c r="U18" s="45"/>
      <c r="V18" s="35"/>
      <c r="W18" s="44"/>
      <c r="X18" s="35"/>
      <c r="Y18" s="45"/>
      <c r="Z18" s="35"/>
      <c r="AA18" s="44"/>
      <c r="AB18" s="35"/>
      <c r="AC18" s="45"/>
      <c r="AD18" s="35"/>
      <c r="AE18" s="44"/>
      <c r="AF18" s="35"/>
      <c r="AG18" s="45"/>
      <c r="AH18" s="35"/>
    </row>
    <row r="19" spans="1:34" ht="15.75" thickBot="1" x14ac:dyDescent="0.3">
      <c r="A19" s="110"/>
      <c r="B19" s="32" t="s">
        <v>462</v>
      </c>
      <c r="C19" s="86"/>
      <c r="D19" s="103" t="s">
        <v>305</v>
      </c>
      <c r="E19" s="104">
        <v>53995</v>
      </c>
      <c r="F19" s="87"/>
      <c r="G19" s="86"/>
      <c r="H19" s="103"/>
      <c r="I19" s="104">
        <v>56700</v>
      </c>
      <c r="J19" s="87"/>
      <c r="K19" s="86"/>
      <c r="L19" s="103"/>
      <c r="M19" s="104">
        <v>2709</v>
      </c>
      <c r="N19" s="87"/>
      <c r="O19" s="86"/>
      <c r="P19" s="103"/>
      <c r="Q19" s="146" t="s">
        <v>463</v>
      </c>
      <c r="R19" s="87" t="s">
        <v>307</v>
      </c>
      <c r="S19" s="30"/>
      <c r="T19" s="106"/>
      <c r="U19" s="147">
        <v>56064</v>
      </c>
      <c r="V19" s="32"/>
      <c r="W19" s="30"/>
      <c r="X19" s="106"/>
      <c r="Y19" s="147">
        <v>61496</v>
      </c>
      <c r="Z19" s="32"/>
      <c r="AA19" s="30"/>
      <c r="AB19" s="106"/>
      <c r="AC19" s="147">
        <v>5432</v>
      </c>
      <c r="AD19" s="32"/>
      <c r="AE19" s="30"/>
      <c r="AF19" s="106"/>
      <c r="AG19" s="107" t="s">
        <v>310</v>
      </c>
    </row>
    <row r="20" spans="1:34" ht="15.75" thickTop="1" x14ac:dyDescent="0.25">
      <c r="A20" s="110" t="s">
        <v>1535</v>
      </c>
      <c r="B20" s="109" t="s">
        <v>7</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row>
    <row r="21" spans="1:34" x14ac:dyDescent="0.25">
      <c r="A21" s="110"/>
      <c r="B21" s="114" t="s">
        <v>466</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c r="AG21" s="114"/>
      <c r="AH21" s="114"/>
    </row>
    <row r="22" spans="1:34" x14ac:dyDescent="0.25">
      <c r="A22" s="110"/>
      <c r="B22" s="112"/>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112"/>
      <c r="AA22" s="112"/>
      <c r="AB22" s="112"/>
      <c r="AC22" s="112"/>
      <c r="AD22" s="112"/>
      <c r="AE22" s="112"/>
      <c r="AF22" s="112"/>
      <c r="AG22" s="112"/>
      <c r="AH22" s="112"/>
    </row>
    <row r="23" spans="1:34" x14ac:dyDescent="0.25">
      <c r="A23" s="110"/>
      <c r="B23" s="149"/>
      <c r="C23" s="76"/>
      <c r="D23" s="77" t="s">
        <v>467</v>
      </c>
      <c r="E23" s="77"/>
      <c r="F23" s="77"/>
      <c r="G23" s="77"/>
      <c r="H23" s="77"/>
      <c r="I23" s="77"/>
      <c r="J23" s="76"/>
      <c r="K23" s="76"/>
      <c r="L23" s="77" t="s">
        <v>467</v>
      </c>
      <c r="M23" s="77"/>
      <c r="N23" s="77"/>
      <c r="O23" s="77"/>
      <c r="P23" s="77"/>
      <c r="Q23" s="77"/>
      <c r="R23" s="76"/>
      <c r="S23" s="76"/>
      <c r="T23" s="77" t="s">
        <v>164</v>
      </c>
      <c r="U23" s="77"/>
      <c r="V23" s="77"/>
      <c r="W23" s="77"/>
      <c r="X23" s="77"/>
      <c r="Y23" s="77"/>
      <c r="Z23" s="76"/>
    </row>
    <row r="24" spans="1:34" x14ac:dyDescent="0.25">
      <c r="A24" s="110"/>
      <c r="B24" s="83" t="s">
        <v>330</v>
      </c>
      <c r="C24" s="76"/>
      <c r="D24" s="77" t="s">
        <v>468</v>
      </c>
      <c r="E24" s="77"/>
      <c r="F24" s="77"/>
      <c r="G24" s="77"/>
      <c r="H24" s="77"/>
      <c r="I24" s="77"/>
      <c r="J24" s="76"/>
      <c r="K24" s="76"/>
      <c r="L24" s="77" t="s">
        <v>468</v>
      </c>
      <c r="M24" s="77"/>
      <c r="N24" s="77"/>
      <c r="O24" s="77"/>
      <c r="P24" s="77"/>
      <c r="Q24" s="77"/>
      <c r="R24" s="76"/>
      <c r="S24" s="76"/>
      <c r="T24" s="77"/>
      <c r="U24" s="77"/>
      <c r="V24" s="77"/>
      <c r="W24" s="77"/>
      <c r="X24" s="77"/>
      <c r="Y24" s="77"/>
      <c r="Z24" s="76"/>
    </row>
    <row r="25" spans="1:34" ht="15.75" thickBot="1" x14ac:dyDescent="0.3">
      <c r="A25" s="110"/>
      <c r="B25" s="82"/>
      <c r="C25" s="76"/>
      <c r="D25" s="66" t="s">
        <v>469</v>
      </c>
      <c r="E25" s="66"/>
      <c r="F25" s="66"/>
      <c r="G25" s="66"/>
      <c r="H25" s="66"/>
      <c r="I25" s="66"/>
      <c r="J25" s="76"/>
      <c r="K25" s="76"/>
      <c r="L25" s="66" t="s">
        <v>470</v>
      </c>
      <c r="M25" s="66"/>
      <c r="N25" s="66"/>
      <c r="O25" s="66"/>
      <c r="P25" s="66"/>
      <c r="Q25" s="66"/>
      <c r="R25" s="76"/>
      <c r="S25" s="76"/>
      <c r="T25" s="66"/>
      <c r="U25" s="66"/>
      <c r="V25" s="66"/>
      <c r="W25" s="66"/>
      <c r="X25" s="66"/>
      <c r="Y25" s="66"/>
      <c r="Z25" s="76"/>
    </row>
    <row r="26" spans="1:34" x14ac:dyDescent="0.25">
      <c r="A26" s="110"/>
      <c r="B26" s="80"/>
      <c r="C26" s="76"/>
      <c r="D26" s="78" t="s">
        <v>471</v>
      </c>
      <c r="E26" s="78"/>
      <c r="F26" s="79"/>
      <c r="G26" s="79"/>
      <c r="H26" s="78" t="s">
        <v>442</v>
      </c>
      <c r="I26" s="78"/>
      <c r="J26" s="76"/>
      <c r="K26" s="76"/>
      <c r="L26" s="78" t="s">
        <v>471</v>
      </c>
      <c r="M26" s="78"/>
      <c r="N26" s="79"/>
      <c r="O26" s="79"/>
      <c r="P26" s="78" t="s">
        <v>442</v>
      </c>
      <c r="Q26" s="78"/>
      <c r="R26" s="76"/>
      <c r="S26" s="76"/>
      <c r="T26" s="78" t="s">
        <v>471</v>
      </c>
      <c r="U26" s="78"/>
      <c r="V26" s="79"/>
      <c r="W26" s="79"/>
      <c r="X26" s="78" t="s">
        <v>442</v>
      </c>
      <c r="Y26" s="78"/>
      <c r="Z26" s="76"/>
    </row>
    <row r="27" spans="1:34" ht="15.75" thickBot="1" x14ac:dyDescent="0.3">
      <c r="A27" s="110"/>
      <c r="B27" s="80"/>
      <c r="C27" s="76"/>
      <c r="D27" s="66"/>
      <c r="E27" s="66"/>
      <c r="F27" s="76"/>
      <c r="G27" s="76"/>
      <c r="H27" s="66" t="s">
        <v>472</v>
      </c>
      <c r="I27" s="66"/>
      <c r="J27" s="76"/>
      <c r="K27" s="76"/>
      <c r="L27" s="66"/>
      <c r="M27" s="66"/>
      <c r="N27" s="76"/>
      <c r="O27" s="76"/>
      <c r="P27" s="66" t="s">
        <v>472</v>
      </c>
      <c r="Q27" s="66"/>
      <c r="R27" s="76"/>
      <c r="S27" s="76"/>
      <c r="T27" s="66"/>
      <c r="U27" s="66"/>
      <c r="V27" s="76"/>
      <c r="W27" s="76"/>
      <c r="X27" s="66" t="s">
        <v>472</v>
      </c>
      <c r="Y27" s="66"/>
      <c r="Z27" s="76"/>
    </row>
    <row r="28" spans="1:34" x14ac:dyDescent="0.25">
      <c r="A28" s="110"/>
      <c r="B28" s="150" t="s">
        <v>447</v>
      </c>
      <c r="C28" s="30"/>
      <c r="D28" s="32" t="s">
        <v>305</v>
      </c>
      <c r="E28" s="89">
        <v>12212</v>
      </c>
      <c r="F28" s="32"/>
      <c r="G28" s="30"/>
      <c r="H28" s="32"/>
      <c r="I28" s="34">
        <v>219</v>
      </c>
      <c r="J28" s="32"/>
      <c r="K28" s="30"/>
      <c r="L28" s="32"/>
      <c r="M28" s="34" t="s">
        <v>310</v>
      </c>
      <c r="N28" s="32"/>
      <c r="O28" s="30"/>
      <c r="P28" s="32"/>
      <c r="Q28" s="34" t="s">
        <v>310</v>
      </c>
      <c r="R28" s="32"/>
      <c r="S28" s="30"/>
      <c r="T28" s="32"/>
      <c r="U28" s="89">
        <v>12212</v>
      </c>
      <c r="V28" s="32"/>
      <c r="W28" s="30"/>
      <c r="X28" s="32"/>
      <c r="Y28" s="34">
        <v>219</v>
      </c>
      <c r="Z28" s="32"/>
    </row>
    <row r="29" spans="1:34" x14ac:dyDescent="0.25">
      <c r="A29" s="110"/>
      <c r="B29" s="35" t="s">
        <v>449</v>
      </c>
      <c r="C29" s="44"/>
      <c r="D29" s="35"/>
      <c r="E29" s="47">
        <v>64937</v>
      </c>
      <c r="F29" s="35"/>
      <c r="G29" s="44"/>
      <c r="H29" s="35"/>
      <c r="I29" s="47">
        <v>1675</v>
      </c>
      <c r="J29" s="35"/>
      <c r="K29" s="44"/>
      <c r="L29" s="35"/>
      <c r="M29" s="47">
        <v>17979</v>
      </c>
      <c r="N29" s="35"/>
      <c r="O29" s="44"/>
      <c r="P29" s="35"/>
      <c r="Q29" s="47">
        <v>1199</v>
      </c>
      <c r="R29" s="35"/>
      <c r="S29" s="44"/>
      <c r="T29" s="35"/>
      <c r="U29" s="47">
        <v>82916</v>
      </c>
      <c r="V29" s="35"/>
      <c r="W29" s="44"/>
      <c r="X29" s="35"/>
      <c r="Y29" s="47">
        <v>2874</v>
      </c>
      <c r="Z29" s="35"/>
    </row>
    <row r="30" spans="1:34" x14ac:dyDescent="0.25">
      <c r="A30" s="110"/>
      <c r="B30" s="32" t="s">
        <v>452</v>
      </c>
      <c r="C30" s="30"/>
      <c r="D30" s="32"/>
      <c r="E30" s="34" t="s">
        <v>310</v>
      </c>
      <c r="F30" s="32"/>
      <c r="G30" s="30"/>
      <c r="H30" s="32"/>
      <c r="I30" s="34" t="s">
        <v>310</v>
      </c>
      <c r="J30" s="32"/>
      <c r="K30" s="30"/>
      <c r="L30" s="32"/>
      <c r="M30" s="34">
        <v>555</v>
      </c>
      <c r="N30" s="32"/>
      <c r="O30" s="30"/>
      <c r="P30" s="32"/>
      <c r="Q30" s="34">
        <v>445</v>
      </c>
      <c r="R30" s="32"/>
      <c r="S30" s="30"/>
      <c r="T30" s="32"/>
      <c r="U30" s="34">
        <v>555</v>
      </c>
      <c r="V30" s="32"/>
      <c r="W30" s="30"/>
      <c r="X30" s="32"/>
      <c r="Y30" s="34">
        <v>445</v>
      </c>
      <c r="Z30" s="32"/>
    </row>
    <row r="31" spans="1:34" x14ac:dyDescent="0.25">
      <c r="A31" s="110"/>
      <c r="B31" s="35" t="s">
        <v>455</v>
      </c>
      <c r="C31" s="44"/>
      <c r="D31" s="35"/>
      <c r="E31" s="45" t="s">
        <v>310</v>
      </c>
      <c r="F31" s="35"/>
      <c r="G31" s="44"/>
      <c r="H31" s="35"/>
      <c r="I31" s="45" t="s">
        <v>310</v>
      </c>
      <c r="J31" s="35"/>
      <c r="K31" s="44"/>
      <c r="L31" s="35"/>
      <c r="M31" s="45">
        <v>22</v>
      </c>
      <c r="N31" s="35"/>
      <c r="O31" s="44"/>
      <c r="P31" s="35"/>
      <c r="Q31" s="45">
        <v>13</v>
      </c>
      <c r="R31" s="35"/>
      <c r="S31" s="44"/>
      <c r="T31" s="35"/>
      <c r="U31" s="45">
        <v>22</v>
      </c>
      <c r="V31" s="35"/>
      <c r="W31" s="44"/>
      <c r="X31" s="35"/>
      <c r="Y31" s="45">
        <v>13</v>
      </c>
      <c r="Z31" s="35"/>
    </row>
    <row r="32" spans="1:34" ht="15.75" thickBot="1" x14ac:dyDescent="0.3">
      <c r="A32" s="110"/>
      <c r="B32" s="32" t="s">
        <v>462</v>
      </c>
      <c r="C32" s="30"/>
      <c r="D32" s="95"/>
      <c r="E32" s="100">
        <v>992</v>
      </c>
      <c r="F32" s="32"/>
      <c r="G32" s="30"/>
      <c r="H32" s="95"/>
      <c r="I32" s="100">
        <v>4</v>
      </c>
      <c r="J32" s="32"/>
      <c r="K32" s="30"/>
      <c r="L32" s="95"/>
      <c r="M32" s="100" t="s">
        <v>310</v>
      </c>
      <c r="N32" s="32"/>
      <c r="O32" s="30"/>
      <c r="P32" s="95"/>
      <c r="Q32" s="100" t="s">
        <v>310</v>
      </c>
      <c r="R32" s="32"/>
      <c r="S32" s="30"/>
      <c r="T32" s="95"/>
      <c r="U32" s="100">
        <v>992</v>
      </c>
      <c r="V32" s="32"/>
      <c r="W32" s="30"/>
      <c r="X32" s="95"/>
      <c r="Y32" s="100">
        <v>4</v>
      </c>
      <c r="Z32" s="32"/>
    </row>
    <row r="33" spans="1:34" ht="15.75" thickBot="1" x14ac:dyDescent="0.3">
      <c r="A33" s="110"/>
      <c r="B33" s="35" t="s">
        <v>473</v>
      </c>
      <c r="C33" s="44"/>
      <c r="D33" s="48" t="s">
        <v>305</v>
      </c>
      <c r="E33" s="65">
        <v>78141</v>
      </c>
      <c r="F33" s="35"/>
      <c r="G33" s="44"/>
      <c r="H33" s="48"/>
      <c r="I33" s="65">
        <v>1898</v>
      </c>
      <c r="J33" s="35"/>
      <c r="K33" s="44"/>
      <c r="L33" s="48"/>
      <c r="M33" s="65">
        <v>18556</v>
      </c>
      <c r="N33" s="35"/>
      <c r="O33" s="44"/>
      <c r="P33" s="48"/>
      <c r="Q33" s="65">
        <v>1657</v>
      </c>
      <c r="R33" s="35"/>
      <c r="S33" s="44"/>
      <c r="T33" s="48"/>
      <c r="U33" s="65">
        <v>96697</v>
      </c>
      <c r="V33" s="35"/>
      <c r="W33" s="44"/>
      <c r="X33" s="48"/>
      <c r="Y33" s="65">
        <v>3555</v>
      </c>
      <c r="Z33" s="35"/>
    </row>
    <row r="34" spans="1:34" ht="15.75" thickTop="1" x14ac:dyDescent="0.25">
      <c r="A34" s="110"/>
      <c r="B34" s="327"/>
      <c r="C34" s="327"/>
      <c r="D34" s="327"/>
      <c r="E34" s="327"/>
      <c r="F34" s="327"/>
      <c r="G34" s="327"/>
      <c r="H34" s="327"/>
      <c r="I34" s="327"/>
      <c r="J34" s="327"/>
      <c r="K34" s="327"/>
      <c r="L34" s="327"/>
      <c r="M34" s="327"/>
      <c r="N34" s="327"/>
      <c r="O34" s="327"/>
      <c r="P34" s="327"/>
      <c r="Q34" s="327"/>
      <c r="R34" s="327"/>
      <c r="S34" s="327"/>
      <c r="T34" s="327"/>
      <c r="U34" s="327"/>
      <c r="V34" s="327"/>
      <c r="W34" s="327"/>
      <c r="X34" s="327"/>
      <c r="Y34" s="327"/>
      <c r="Z34" s="327"/>
      <c r="AA34" s="327"/>
      <c r="AB34" s="327"/>
      <c r="AC34" s="327"/>
      <c r="AD34" s="327"/>
      <c r="AE34" s="327"/>
      <c r="AF34" s="327"/>
      <c r="AG34" s="327"/>
      <c r="AH34" s="327"/>
    </row>
    <row r="35" spans="1:34" x14ac:dyDescent="0.25">
      <c r="A35" s="110"/>
      <c r="B35" s="114" t="s">
        <v>474</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row>
    <row r="36" spans="1:34" x14ac:dyDescent="0.25">
      <c r="A36" s="110"/>
      <c r="B36" s="112"/>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112"/>
      <c r="AC36" s="112"/>
      <c r="AD36" s="112"/>
      <c r="AE36" s="112"/>
      <c r="AF36" s="112"/>
      <c r="AG36" s="112"/>
      <c r="AH36" s="112"/>
    </row>
    <row r="37" spans="1:34" x14ac:dyDescent="0.25">
      <c r="A37" s="110"/>
      <c r="B37" s="149"/>
      <c r="C37" s="76"/>
      <c r="D37" s="77" t="s">
        <v>467</v>
      </c>
      <c r="E37" s="77"/>
      <c r="F37" s="77"/>
      <c r="G37" s="77"/>
      <c r="H37" s="77"/>
      <c r="I37" s="77"/>
      <c r="J37" s="76"/>
      <c r="K37" s="76"/>
      <c r="L37" s="77" t="s">
        <v>467</v>
      </c>
      <c r="M37" s="77"/>
      <c r="N37" s="77"/>
      <c r="O37" s="77"/>
      <c r="P37" s="77"/>
      <c r="Q37" s="77"/>
      <c r="R37" s="76"/>
      <c r="S37" s="76"/>
      <c r="T37" s="77" t="s">
        <v>164</v>
      </c>
      <c r="U37" s="77"/>
      <c r="V37" s="77"/>
      <c r="W37" s="77"/>
      <c r="X37" s="77"/>
      <c r="Y37" s="77"/>
      <c r="Z37" s="76"/>
    </row>
    <row r="38" spans="1:34" x14ac:dyDescent="0.25">
      <c r="A38" s="110"/>
      <c r="B38" s="83" t="s">
        <v>330</v>
      </c>
      <c r="C38" s="76"/>
      <c r="D38" s="77" t="s">
        <v>468</v>
      </c>
      <c r="E38" s="77"/>
      <c r="F38" s="77"/>
      <c r="G38" s="77"/>
      <c r="H38" s="77"/>
      <c r="I38" s="77"/>
      <c r="J38" s="76"/>
      <c r="K38" s="76"/>
      <c r="L38" s="77" t="s">
        <v>468</v>
      </c>
      <c r="M38" s="77"/>
      <c r="N38" s="77"/>
      <c r="O38" s="77"/>
      <c r="P38" s="77"/>
      <c r="Q38" s="77"/>
      <c r="R38" s="76"/>
      <c r="S38" s="76"/>
      <c r="T38" s="77"/>
      <c r="U38" s="77"/>
      <c r="V38" s="77"/>
      <c r="W38" s="77"/>
      <c r="X38" s="77"/>
      <c r="Y38" s="77"/>
      <c r="Z38" s="76"/>
    </row>
    <row r="39" spans="1:34" ht="15.75" thickBot="1" x14ac:dyDescent="0.3">
      <c r="A39" s="110"/>
      <c r="B39" s="82"/>
      <c r="C39" s="76"/>
      <c r="D39" s="66" t="s">
        <v>469</v>
      </c>
      <c r="E39" s="66"/>
      <c r="F39" s="66"/>
      <c r="G39" s="66"/>
      <c r="H39" s="66"/>
      <c r="I39" s="66"/>
      <c r="J39" s="76"/>
      <c r="K39" s="76"/>
      <c r="L39" s="66" t="s">
        <v>470</v>
      </c>
      <c r="M39" s="66"/>
      <c r="N39" s="66"/>
      <c r="O39" s="66"/>
      <c r="P39" s="66"/>
      <c r="Q39" s="66"/>
      <c r="R39" s="76"/>
      <c r="S39" s="76"/>
      <c r="T39" s="66"/>
      <c r="U39" s="66"/>
      <c r="V39" s="66"/>
      <c r="W39" s="66"/>
      <c r="X39" s="66"/>
      <c r="Y39" s="66"/>
      <c r="Z39" s="76"/>
    </row>
    <row r="40" spans="1:34" x14ac:dyDescent="0.25">
      <c r="A40" s="110"/>
      <c r="B40" s="80"/>
      <c r="C40" s="76"/>
      <c r="D40" s="78" t="s">
        <v>471</v>
      </c>
      <c r="E40" s="78"/>
      <c r="F40" s="79"/>
      <c r="G40" s="79"/>
      <c r="H40" s="78" t="s">
        <v>442</v>
      </c>
      <c r="I40" s="78"/>
      <c r="J40" s="76"/>
      <c r="K40" s="76"/>
      <c r="L40" s="78" t="s">
        <v>471</v>
      </c>
      <c r="M40" s="78"/>
      <c r="N40" s="79"/>
      <c r="O40" s="79"/>
      <c r="P40" s="78" t="s">
        <v>442</v>
      </c>
      <c r="Q40" s="78"/>
      <c r="R40" s="76"/>
      <c r="S40" s="76"/>
      <c r="T40" s="78" t="s">
        <v>471</v>
      </c>
      <c r="U40" s="78"/>
      <c r="V40" s="79"/>
      <c r="W40" s="79"/>
      <c r="X40" s="78" t="s">
        <v>442</v>
      </c>
      <c r="Y40" s="78"/>
      <c r="Z40" s="76"/>
    </row>
    <row r="41" spans="1:34" ht="15.75" thickBot="1" x14ac:dyDescent="0.3">
      <c r="A41" s="110"/>
      <c r="B41" s="80"/>
      <c r="C41" s="76"/>
      <c r="D41" s="66"/>
      <c r="E41" s="66"/>
      <c r="F41" s="76"/>
      <c r="G41" s="76"/>
      <c r="H41" s="66" t="s">
        <v>472</v>
      </c>
      <c r="I41" s="66"/>
      <c r="J41" s="76"/>
      <c r="K41" s="76"/>
      <c r="L41" s="66"/>
      <c r="M41" s="66"/>
      <c r="N41" s="76"/>
      <c r="O41" s="76"/>
      <c r="P41" s="66" t="s">
        <v>472</v>
      </c>
      <c r="Q41" s="66"/>
      <c r="R41" s="76"/>
      <c r="S41" s="76"/>
      <c r="T41" s="66"/>
      <c r="U41" s="66"/>
      <c r="V41" s="76"/>
      <c r="W41" s="76"/>
      <c r="X41" s="66" t="s">
        <v>472</v>
      </c>
      <c r="Y41" s="66"/>
      <c r="Z41" s="76"/>
    </row>
    <row r="42" spans="1:34" x14ac:dyDescent="0.25">
      <c r="A42" s="110"/>
      <c r="B42" s="150" t="s">
        <v>447</v>
      </c>
      <c r="C42" s="30"/>
      <c r="D42" s="32" t="s">
        <v>305</v>
      </c>
      <c r="E42" s="34" t="s">
        <v>310</v>
      </c>
      <c r="F42" s="32"/>
      <c r="G42" s="30"/>
      <c r="H42" s="32"/>
      <c r="I42" s="34" t="s">
        <v>310</v>
      </c>
      <c r="J42" s="32"/>
      <c r="K42" s="30"/>
      <c r="L42" s="32"/>
      <c r="M42" s="34" t="s">
        <v>310</v>
      </c>
      <c r="N42" s="32"/>
      <c r="O42" s="30"/>
      <c r="P42" s="32"/>
      <c r="Q42" s="34" t="s">
        <v>310</v>
      </c>
      <c r="R42" s="32"/>
      <c r="S42" s="30"/>
      <c r="T42" s="32"/>
      <c r="U42" s="34" t="s">
        <v>310</v>
      </c>
      <c r="V42" s="32"/>
      <c r="W42" s="30"/>
      <c r="X42" s="32"/>
      <c r="Y42" s="34" t="s">
        <v>310</v>
      </c>
      <c r="Z42" s="32"/>
    </row>
    <row r="43" spans="1:34" x14ac:dyDescent="0.25">
      <c r="A43" s="110"/>
      <c r="B43" s="35" t="s">
        <v>449</v>
      </c>
      <c r="C43" s="44"/>
      <c r="D43" s="35"/>
      <c r="E43" s="47">
        <v>26330</v>
      </c>
      <c r="F43" s="35"/>
      <c r="G43" s="44"/>
      <c r="H43" s="35"/>
      <c r="I43" s="45">
        <v>330</v>
      </c>
      <c r="J43" s="35"/>
      <c r="K43" s="44"/>
      <c r="L43" s="35"/>
      <c r="M43" s="45" t="s">
        <v>310</v>
      </c>
      <c r="N43" s="35"/>
      <c r="O43" s="44"/>
      <c r="P43" s="35"/>
      <c r="Q43" s="45" t="s">
        <v>310</v>
      </c>
      <c r="R43" s="35"/>
      <c r="S43" s="44"/>
      <c r="T43" s="35"/>
      <c r="U43" s="47">
        <v>26330</v>
      </c>
      <c r="V43" s="35"/>
      <c r="W43" s="44"/>
      <c r="X43" s="35"/>
      <c r="Y43" s="45">
        <v>330</v>
      </c>
      <c r="Z43" s="35"/>
    </row>
    <row r="44" spans="1:34" x14ac:dyDescent="0.25">
      <c r="A44" s="110"/>
      <c r="B44" s="32" t="s">
        <v>452</v>
      </c>
      <c r="C44" s="30"/>
      <c r="D44" s="32"/>
      <c r="E44" s="34" t="s">
        <v>310</v>
      </c>
      <c r="F44" s="32"/>
      <c r="G44" s="30"/>
      <c r="H44" s="32"/>
      <c r="I44" s="34" t="s">
        <v>310</v>
      </c>
      <c r="J44" s="32"/>
      <c r="K44" s="30"/>
      <c r="L44" s="32"/>
      <c r="M44" s="34">
        <v>740</v>
      </c>
      <c r="N44" s="32"/>
      <c r="O44" s="30"/>
      <c r="P44" s="32"/>
      <c r="Q44" s="34">
        <v>260</v>
      </c>
      <c r="R44" s="32"/>
      <c r="S44" s="30"/>
      <c r="T44" s="32"/>
      <c r="U44" s="34">
        <v>740</v>
      </c>
      <c r="V44" s="32"/>
      <c r="W44" s="30"/>
      <c r="X44" s="32"/>
      <c r="Y44" s="34">
        <v>260</v>
      </c>
      <c r="Z44" s="32"/>
    </row>
    <row r="45" spans="1:34" x14ac:dyDescent="0.25">
      <c r="A45" s="110"/>
      <c r="B45" s="35" t="s">
        <v>455</v>
      </c>
      <c r="C45" s="44"/>
      <c r="D45" s="35"/>
      <c r="E45" s="45" t="s">
        <v>310</v>
      </c>
      <c r="F45" s="35"/>
      <c r="G45" s="44"/>
      <c r="H45" s="35"/>
      <c r="I45" s="45" t="s">
        <v>310</v>
      </c>
      <c r="J45" s="35"/>
      <c r="K45" s="44"/>
      <c r="L45" s="35"/>
      <c r="M45" s="45">
        <v>30</v>
      </c>
      <c r="N45" s="35"/>
      <c r="O45" s="44"/>
      <c r="P45" s="35"/>
      <c r="Q45" s="45">
        <v>25</v>
      </c>
      <c r="R45" s="35"/>
      <c r="S45" s="44"/>
      <c r="T45" s="35"/>
      <c r="U45" s="45">
        <v>30</v>
      </c>
      <c r="V45" s="35"/>
      <c r="W45" s="44"/>
      <c r="X45" s="35"/>
      <c r="Y45" s="45">
        <v>25</v>
      </c>
      <c r="Z45" s="35"/>
    </row>
    <row r="46" spans="1:34" ht="15.75" thickBot="1" x14ac:dyDescent="0.3">
      <c r="A46" s="110"/>
      <c r="B46" s="32" t="s">
        <v>462</v>
      </c>
      <c r="C46" s="30"/>
      <c r="D46" s="95"/>
      <c r="E46" s="100" t="s">
        <v>310</v>
      </c>
      <c r="F46" s="32"/>
      <c r="G46" s="30"/>
      <c r="H46" s="95"/>
      <c r="I46" s="100" t="s">
        <v>310</v>
      </c>
      <c r="J46" s="32"/>
      <c r="K46" s="30"/>
      <c r="L46" s="95"/>
      <c r="M46" s="100" t="s">
        <v>310</v>
      </c>
      <c r="N46" s="32"/>
      <c r="O46" s="30"/>
      <c r="P46" s="95"/>
      <c r="Q46" s="100" t="s">
        <v>310</v>
      </c>
      <c r="R46" s="32"/>
      <c r="S46" s="30"/>
      <c r="T46" s="95"/>
      <c r="U46" s="100" t="s">
        <v>310</v>
      </c>
      <c r="V46" s="32"/>
      <c r="W46" s="30"/>
      <c r="X46" s="95"/>
      <c r="Y46" s="100" t="s">
        <v>310</v>
      </c>
      <c r="Z46" s="32"/>
    </row>
    <row r="47" spans="1:34" ht="15.75" thickBot="1" x14ac:dyDescent="0.3">
      <c r="A47" s="110"/>
      <c r="B47" s="35" t="s">
        <v>473</v>
      </c>
      <c r="C47" s="44"/>
      <c r="D47" s="48" t="s">
        <v>305</v>
      </c>
      <c r="E47" s="65">
        <v>26330</v>
      </c>
      <c r="F47" s="35"/>
      <c r="G47" s="44"/>
      <c r="H47" s="48"/>
      <c r="I47" s="49">
        <v>330</v>
      </c>
      <c r="J47" s="35"/>
      <c r="K47" s="44"/>
      <c r="L47" s="48"/>
      <c r="M47" s="49">
        <v>770</v>
      </c>
      <c r="N47" s="35"/>
      <c r="O47" s="44"/>
      <c r="P47" s="48"/>
      <c r="Q47" s="49">
        <v>285</v>
      </c>
      <c r="R47" s="35"/>
      <c r="S47" s="44"/>
      <c r="T47" s="48"/>
      <c r="U47" s="65">
        <v>27100</v>
      </c>
      <c r="V47" s="35"/>
      <c r="W47" s="44"/>
      <c r="X47" s="48"/>
      <c r="Y47" s="49">
        <v>615</v>
      </c>
    </row>
    <row r="48" spans="1:34" ht="15.75" thickTop="1" x14ac:dyDescent="0.25">
      <c r="A48" s="110" t="s">
        <v>1536</v>
      </c>
      <c r="B48" s="109" t="s">
        <v>7</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c r="AA48" s="109"/>
      <c r="AB48" s="109"/>
      <c r="AC48" s="109"/>
      <c r="AD48" s="109"/>
      <c r="AE48" s="109"/>
      <c r="AF48" s="109"/>
      <c r="AG48" s="109"/>
      <c r="AH48" s="109"/>
    </row>
    <row r="49" spans="1:34" x14ac:dyDescent="0.25">
      <c r="A49" s="110"/>
      <c r="B49" s="114" t="s">
        <v>476</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c r="AB49" s="114"/>
      <c r="AC49" s="114"/>
      <c r="AD49" s="114"/>
      <c r="AE49" s="114"/>
      <c r="AF49" s="114"/>
      <c r="AG49" s="114"/>
      <c r="AH49" s="114"/>
    </row>
    <row r="50" spans="1:34" x14ac:dyDescent="0.25">
      <c r="A50" s="110"/>
      <c r="B50" s="114"/>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c r="AB50" s="114"/>
      <c r="AC50" s="114"/>
      <c r="AD50" s="114"/>
      <c r="AE50" s="114"/>
      <c r="AF50" s="114"/>
      <c r="AG50" s="114"/>
      <c r="AH50" s="114"/>
    </row>
    <row r="51" spans="1:34" x14ac:dyDescent="0.25">
      <c r="A51" s="110"/>
      <c r="B51" s="151" t="s">
        <v>1537</v>
      </c>
      <c r="C51" s="76"/>
      <c r="D51" s="22" t="s">
        <v>478</v>
      </c>
      <c r="E51" s="76"/>
      <c r="F51" s="22" t="s">
        <v>480</v>
      </c>
      <c r="G51" s="76"/>
      <c r="H51" s="77" t="s">
        <v>441</v>
      </c>
      <c r="I51" s="77"/>
      <c r="J51" s="76"/>
      <c r="K51" s="76"/>
      <c r="L51" s="77" t="s">
        <v>482</v>
      </c>
      <c r="M51" s="77"/>
      <c r="N51" s="76"/>
    </row>
    <row r="52" spans="1:34" x14ac:dyDescent="0.25">
      <c r="A52" s="110"/>
      <c r="B52" s="21"/>
      <c r="C52" s="76"/>
      <c r="D52" s="22" t="s">
        <v>479</v>
      </c>
      <c r="E52" s="76"/>
      <c r="F52" s="22" t="s">
        <v>481</v>
      </c>
      <c r="G52" s="76"/>
      <c r="H52" s="77" t="s">
        <v>443</v>
      </c>
      <c r="I52" s="77"/>
      <c r="J52" s="76"/>
      <c r="K52" s="76"/>
      <c r="L52" s="77" t="s">
        <v>387</v>
      </c>
      <c r="M52" s="77"/>
      <c r="N52" s="76"/>
    </row>
    <row r="53" spans="1:34" ht="15.75" thickBot="1" x14ac:dyDescent="0.3">
      <c r="A53" s="110"/>
      <c r="B53" s="152" t="s">
        <v>477</v>
      </c>
      <c r="C53" s="76"/>
      <c r="D53" s="23"/>
      <c r="E53" s="76"/>
      <c r="F53" s="23"/>
      <c r="G53" s="76"/>
      <c r="H53" s="66"/>
      <c r="I53" s="66"/>
      <c r="J53" s="76"/>
      <c r="K53" s="76"/>
      <c r="L53" s="66"/>
      <c r="M53" s="66"/>
      <c r="N53" s="76"/>
    </row>
    <row r="54" spans="1:34" x14ac:dyDescent="0.25">
      <c r="A54" s="110"/>
      <c r="B54" s="32" t="s">
        <v>483</v>
      </c>
      <c r="C54" s="30"/>
      <c r="D54" s="153" t="s">
        <v>484</v>
      </c>
      <c r="E54" s="30"/>
      <c r="F54" s="154">
        <v>42095</v>
      </c>
      <c r="G54" s="30"/>
      <c r="H54" s="32" t="s">
        <v>305</v>
      </c>
      <c r="I54" s="89">
        <v>2999</v>
      </c>
      <c r="J54" s="32"/>
      <c r="K54" s="30"/>
      <c r="L54" s="32"/>
      <c r="M54" s="89">
        <v>3043</v>
      </c>
      <c r="N54" s="32"/>
    </row>
    <row r="55" spans="1:34" ht="15.75" thickBot="1" x14ac:dyDescent="0.3">
      <c r="A55" s="110"/>
      <c r="B55" s="35" t="s">
        <v>485</v>
      </c>
      <c r="C55" s="44"/>
      <c r="D55" s="155" t="s">
        <v>484</v>
      </c>
      <c r="E55" s="44"/>
      <c r="F55" s="156">
        <v>12585</v>
      </c>
      <c r="G55" s="44"/>
      <c r="H55" s="59"/>
      <c r="I55" s="61">
        <v>1000</v>
      </c>
      <c r="J55" s="35"/>
      <c r="K55" s="44"/>
      <c r="L55" s="59"/>
      <c r="M55" s="60">
        <v>555</v>
      </c>
      <c r="N55" s="35"/>
    </row>
    <row r="56" spans="1:34" ht="15.75" thickBot="1" x14ac:dyDescent="0.3">
      <c r="A56" s="110"/>
      <c r="B56" s="32" t="s">
        <v>486</v>
      </c>
      <c r="C56" s="30"/>
      <c r="D56" s="153"/>
      <c r="E56" s="30"/>
      <c r="F56" s="153"/>
      <c r="G56" s="30"/>
      <c r="H56" s="106" t="s">
        <v>305</v>
      </c>
      <c r="I56" s="147">
        <v>3999</v>
      </c>
      <c r="J56" s="32"/>
      <c r="K56" s="30"/>
      <c r="L56" s="106"/>
      <c r="M56" s="147">
        <v>3598</v>
      </c>
      <c r="N56" s="32"/>
    </row>
    <row r="57" spans="1:34" ht="15.75" thickTop="1" x14ac:dyDescent="0.25">
      <c r="A57" s="110"/>
      <c r="B57" s="114"/>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c r="AG57" s="114"/>
      <c r="AH57" s="114"/>
    </row>
    <row r="58" spans="1:34" ht="15" customHeight="1" x14ac:dyDescent="0.25">
      <c r="A58" s="110" t="s">
        <v>1538</v>
      </c>
      <c r="B58" s="109" t="s">
        <v>7</v>
      </c>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c r="AD58" s="109"/>
      <c r="AE58" s="109"/>
      <c r="AF58" s="109"/>
      <c r="AG58" s="109"/>
      <c r="AH58" s="109"/>
    </row>
    <row r="59" spans="1:34" x14ac:dyDescent="0.25">
      <c r="A59" s="110"/>
      <c r="B59" s="114" t="s">
        <v>1539</v>
      </c>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c r="AC59" s="114"/>
      <c r="AD59" s="114"/>
      <c r="AE59" s="114"/>
      <c r="AF59" s="114"/>
      <c r="AG59" s="114"/>
      <c r="AH59" s="114"/>
    </row>
    <row r="60" spans="1:34" x14ac:dyDescent="0.25">
      <c r="A60" s="110"/>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112"/>
      <c r="AC60" s="112"/>
      <c r="AD60" s="112"/>
      <c r="AE60" s="112"/>
      <c r="AF60" s="112"/>
      <c r="AG60" s="112"/>
      <c r="AH60" s="112"/>
    </row>
    <row r="61" spans="1:34" ht="15.75" thickBot="1" x14ac:dyDescent="0.3">
      <c r="A61" s="110"/>
      <c r="B61" s="11"/>
      <c r="C61" s="18"/>
      <c r="D61" s="139" t="s">
        <v>490</v>
      </c>
      <c r="E61" s="139"/>
      <c r="F61" s="139"/>
      <c r="G61" s="139"/>
      <c r="H61" s="139"/>
      <c r="I61" s="139"/>
      <c r="J61" s="18"/>
      <c r="K61" s="18"/>
      <c r="L61" s="139" t="s">
        <v>491</v>
      </c>
      <c r="M61" s="139"/>
      <c r="N61" s="139"/>
      <c r="O61" s="139"/>
      <c r="P61" s="139"/>
      <c r="Q61" s="139"/>
      <c r="R61" s="18"/>
    </row>
    <row r="62" spans="1:34" x14ac:dyDescent="0.25">
      <c r="A62" s="110"/>
      <c r="B62" s="11"/>
      <c r="C62" s="18"/>
      <c r="D62" s="160" t="s">
        <v>441</v>
      </c>
      <c r="E62" s="160"/>
      <c r="F62" s="18"/>
      <c r="G62" s="18"/>
      <c r="H62" s="160" t="s">
        <v>386</v>
      </c>
      <c r="I62" s="160"/>
      <c r="J62" s="18"/>
      <c r="K62" s="18"/>
      <c r="L62" s="160" t="s">
        <v>441</v>
      </c>
      <c r="M62" s="160"/>
      <c r="N62" s="18"/>
      <c r="O62" s="18"/>
      <c r="P62" s="160" t="s">
        <v>386</v>
      </c>
      <c r="Q62" s="160"/>
      <c r="R62" s="18"/>
    </row>
    <row r="63" spans="1:34" ht="15.75" thickBot="1" x14ac:dyDescent="0.3">
      <c r="A63" s="110"/>
      <c r="B63" s="157" t="s">
        <v>330</v>
      </c>
      <c r="C63" s="18"/>
      <c r="D63" s="139" t="s">
        <v>443</v>
      </c>
      <c r="E63" s="139"/>
      <c r="F63" s="18"/>
      <c r="G63" s="18"/>
      <c r="H63" s="139" t="s">
        <v>387</v>
      </c>
      <c r="I63" s="139"/>
      <c r="J63" s="18"/>
      <c r="K63" s="18"/>
      <c r="L63" s="139" t="s">
        <v>443</v>
      </c>
      <c r="M63" s="139"/>
      <c r="N63" s="18"/>
      <c r="O63" s="18"/>
      <c r="P63" s="139" t="s">
        <v>387</v>
      </c>
      <c r="Q63" s="139"/>
      <c r="R63" s="18"/>
    </row>
    <row r="64" spans="1:34" x14ac:dyDescent="0.25">
      <c r="A64" s="110"/>
      <c r="B64" s="11"/>
      <c r="C64" s="18"/>
      <c r="D64" s="161"/>
      <c r="E64" s="161"/>
      <c r="F64" s="18"/>
      <c r="G64" s="18"/>
      <c r="H64" s="161"/>
      <c r="I64" s="161"/>
      <c r="J64" s="18"/>
      <c r="K64" s="18"/>
      <c r="L64" s="161"/>
      <c r="M64" s="161"/>
      <c r="N64" s="18"/>
      <c r="O64" s="18"/>
      <c r="P64" s="161"/>
      <c r="Q64" s="161"/>
      <c r="R64" s="18"/>
    </row>
    <row r="65" spans="1:34" x14ac:dyDescent="0.25">
      <c r="A65" s="110"/>
      <c r="B65" s="128" t="s">
        <v>492</v>
      </c>
      <c r="C65" s="120"/>
      <c r="D65" s="121"/>
      <c r="E65" s="122"/>
      <c r="F65" s="121"/>
      <c r="G65" s="120"/>
      <c r="H65" s="121"/>
      <c r="I65" s="122"/>
      <c r="J65" s="121"/>
      <c r="K65" s="120"/>
      <c r="L65" s="121"/>
      <c r="M65" s="122"/>
      <c r="N65" s="121"/>
      <c r="O65" s="120"/>
      <c r="P65" s="121"/>
      <c r="Q65" s="122"/>
      <c r="R65" s="121"/>
    </row>
    <row r="66" spans="1:34" x14ac:dyDescent="0.25">
      <c r="A66" s="110"/>
      <c r="B66" s="123" t="s">
        <v>493</v>
      </c>
      <c r="C66" s="124"/>
      <c r="D66" s="125" t="s">
        <v>305</v>
      </c>
      <c r="E66" s="127" t="s">
        <v>310</v>
      </c>
      <c r="F66" s="125"/>
      <c r="G66" s="124"/>
      <c r="H66" s="125"/>
      <c r="I66" s="127" t="s">
        <v>310</v>
      </c>
      <c r="J66" s="125"/>
      <c r="K66" s="124"/>
      <c r="L66" s="125" t="s">
        <v>305</v>
      </c>
      <c r="M66" s="127" t="s">
        <v>310</v>
      </c>
      <c r="N66" s="125"/>
      <c r="O66" s="124"/>
      <c r="P66" s="125"/>
      <c r="Q66" s="127" t="s">
        <v>310</v>
      </c>
      <c r="R66" s="125"/>
    </row>
    <row r="67" spans="1:34" x14ac:dyDescent="0.25">
      <c r="A67" s="110"/>
      <c r="B67" s="128" t="s">
        <v>494</v>
      </c>
      <c r="C67" s="120"/>
      <c r="D67" s="121"/>
      <c r="E67" s="129">
        <v>17499</v>
      </c>
      <c r="F67" s="121"/>
      <c r="G67" s="120"/>
      <c r="H67" s="121"/>
      <c r="I67" s="129">
        <v>17412</v>
      </c>
      <c r="J67" s="121"/>
      <c r="K67" s="120"/>
      <c r="L67" s="121"/>
      <c r="M67" s="129">
        <v>5422</v>
      </c>
      <c r="N67" s="121"/>
      <c r="O67" s="120"/>
      <c r="P67" s="121"/>
      <c r="Q67" s="129">
        <v>5822</v>
      </c>
      <c r="R67" s="121"/>
    </row>
    <row r="68" spans="1:34" x14ac:dyDescent="0.25">
      <c r="A68" s="110"/>
      <c r="B68" s="123" t="s">
        <v>495</v>
      </c>
      <c r="C68" s="124"/>
      <c r="D68" s="125"/>
      <c r="E68" s="126">
        <v>3932</v>
      </c>
      <c r="F68" s="125"/>
      <c r="G68" s="124"/>
      <c r="H68" s="125"/>
      <c r="I68" s="126">
        <v>3876</v>
      </c>
      <c r="J68" s="125"/>
      <c r="K68" s="124"/>
      <c r="L68" s="125"/>
      <c r="M68" s="126">
        <v>35346</v>
      </c>
      <c r="N68" s="125"/>
      <c r="O68" s="124"/>
      <c r="P68" s="125"/>
      <c r="Q68" s="126">
        <v>37153</v>
      </c>
      <c r="R68" s="125"/>
    </row>
    <row r="69" spans="1:34" x14ac:dyDescent="0.25">
      <c r="A69" s="110"/>
      <c r="B69" s="128" t="s">
        <v>496</v>
      </c>
      <c r="C69" s="120"/>
      <c r="D69" s="121"/>
      <c r="E69" s="129">
        <v>1000</v>
      </c>
      <c r="F69" s="121"/>
      <c r="G69" s="120"/>
      <c r="H69" s="121"/>
      <c r="I69" s="122">
        <v>555</v>
      </c>
      <c r="J69" s="121"/>
      <c r="K69" s="120"/>
      <c r="L69" s="121"/>
      <c r="M69" s="129">
        <v>13227</v>
      </c>
      <c r="N69" s="121"/>
      <c r="O69" s="120"/>
      <c r="P69" s="121"/>
      <c r="Q69" s="129">
        <v>13725</v>
      </c>
      <c r="R69" s="121"/>
    </row>
    <row r="70" spans="1:34" ht="15.75" thickBot="1" x14ac:dyDescent="0.3">
      <c r="A70" s="110"/>
      <c r="B70" s="123" t="s">
        <v>497</v>
      </c>
      <c r="C70" s="124"/>
      <c r="D70" s="130"/>
      <c r="E70" s="131">
        <v>148646</v>
      </c>
      <c r="F70" s="125"/>
      <c r="G70" s="124"/>
      <c r="H70" s="130"/>
      <c r="I70" s="131">
        <v>147187</v>
      </c>
      <c r="J70" s="125"/>
      <c r="K70" s="124"/>
      <c r="L70" s="130"/>
      <c r="M70" s="132" t="s">
        <v>310</v>
      </c>
      <c r="N70" s="125"/>
      <c r="O70" s="124"/>
      <c r="P70" s="130"/>
      <c r="Q70" s="132" t="s">
        <v>310</v>
      </c>
      <c r="R70" s="125"/>
    </row>
    <row r="71" spans="1:34" x14ac:dyDescent="0.25">
      <c r="A71" s="110"/>
      <c r="B71" s="128" t="s">
        <v>498</v>
      </c>
      <c r="C71" s="120"/>
      <c r="D71" s="121"/>
      <c r="E71" s="129">
        <v>171077</v>
      </c>
      <c r="F71" s="121"/>
      <c r="G71" s="120"/>
      <c r="H71" s="121"/>
      <c r="I71" s="129">
        <v>169030</v>
      </c>
      <c r="J71" s="121"/>
      <c r="K71" s="120"/>
      <c r="L71" s="121"/>
      <c r="M71" s="129">
        <v>53995</v>
      </c>
      <c r="N71" s="121"/>
      <c r="O71" s="120"/>
      <c r="P71" s="121"/>
      <c r="Q71" s="129">
        <v>56700</v>
      </c>
      <c r="R71" s="121"/>
    </row>
    <row r="72" spans="1:34" x14ac:dyDescent="0.25">
      <c r="A72" s="110"/>
      <c r="B72" s="123"/>
      <c r="C72" s="124"/>
      <c r="D72" s="125"/>
      <c r="E72" s="127"/>
      <c r="F72" s="125"/>
      <c r="G72" s="124"/>
      <c r="H72" s="125"/>
      <c r="I72" s="127"/>
      <c r="J72" s="125"/>
      <c r="K72" s="124"/>
      <c r="L72" s="125"/>
      <c r="M72" s="127"/>
      <c r="N72" s="125"/>
      <c r="O72" s="124"/>
      <c r="P72" s="125"/>
      <c r="Q72" s="127"/>
      <c r="R72" s="125"/>
    </row>
    <row r="73" spans="1:34" ht="15.75" thickBot="1" x14ac:dyDescent="0.3">
      <c r="A73" s="110"/>
      <c r="B73" s="128" t="s">
        <v>499</v>
      </c>
      <c r="C73" s="120"/>
      <c r="D73" s="133"/>
      <c r="E73" s="134">
        <v>3984</v>
      </c>
      <c r="F73" s="121"/>
      <c r="G73" s="120"/>
      <c r="H73" s="133"/>
      <c r="I73" s="134">
        <v>4011</v>
      </c>
      <c r="J73" s="121"/>
      <c r="K73" s="120"/>
      <c r="L73" s="133"/>
      <c r="M73" s="135" t="s">
        <v>310</v>
      </c>
      <c r="N73" s="121"/>
      <c r="O73" s="120"/>
      <c r="P73" s="133"/>
      <c r="Q73" s="135" t="s">
        <v>310</v>
      </c>
      <c r="R73" s="121"/>
    </row>
    <row r="74" spans="1:34" ht="15.75" thickBot="1" x14ac:dyDescent="0.3">
      <c r="A74" s="110"/>
      <c r="B74" s="123" t="s">
        <v>500</v>
      </c>
      <c r="C74" s="124"/>
      <c r="D74" s="158" t="s">
        <v>305</v>
      </c>
      <c r="E74" s="159">
        <v>175061</v>
      </c>
      <c r="F74" s="125"/>
      <c r="G74" s="124"/>
      <c r="H74" s="158"/>
      <c r="I74" s="159">
        <v>173041</v>
      </c>
      <c r="J74" s="125"/>
      <c r="K74" s="124"/>
      <c r="L74" s="158" t="s">
        <v>305</v>
      </c>
      <c r="M74" s="159">
        <v>53995</v>
      </c>
      <c r="N74" s="125"/>
      <c r="O74" s="124"/>
      <c r="P74" s="158"/>
      <c r="Q74" s="159">
        <v>56700</v>
      </c>
      <c r="R74" s="125"/>
    </row>
    <row r="75" spans="1:34" ht="15.75" thickTop="1" x14ac:dyDescent="0.25">
      <c r="A75" s="110"/>
      <c r="B75" s="112"/>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112"/>
      <c r="AC75" s="112"/>
      <c r="AD75" s="112"/>
      <c r="AE75" s="112"/>
      <c r="AF75" s="112"/>
      <c r="AG75" s="112"/>
      <c r="AH75" s="112"/>
    </row>
  </sheetData>
  <mergeCells count="145">
    <mergeCell ref="A48:A57"/>
    <mergeCell ref="B48:AH48"/>
    <mergeCell ref="B49:AH49"/>
    <mergeCell ref="B50:AH50"/>
    <mergeCell ref="B57:AH57"/>
    <mergeCell ref="A58:A75"/>
    <mergeCell ref="B58:AH58"/>
    <mergeCell ref="B59:AH59"/>
    <mergeCell ref="B60:AH60"/>
    <mergeCell ref="B75:AH75"/>
    <mergeCell ref="A20:A47"/>
    <mergeCell ref="B20:AH20"/>
    <mergeCell ref="B21:AH21"/>
    <mergeCell ref="B22:AH22"/>
    <mergeCell ref="B34:AH34"/>
    <mergeCell ref="B35:AH35"/>
    <mergeCell ref="B36:AH36"/>
    <mergeCell ref="A1:A2"/>
    <mergeCell ref="B1:AH1"/>
    <mergeCell ref="B2:AH2"/>
    <mergeCell ref="B3:AH3"/>
    <mergeCell ref="A4:A19"/>
    <mergeCell ref="B4:AH4"/>
    <mergeCell ref="B5:AH5"/>
    <mergeCell ref="B6:AH6"/>
    <mergeCell ref="D63:E63"/>
    <mergeCell ref="H63:I63"/>
    <mergeCell ref="L63:M63"/>
    <mergeCell ref="P63:Q63"/>
    <mergeCell ref="D64:E64"/>
    <mergeCell ref="H64:I64"/>
    <mergeCell ref="L64:M64"/>
    <mergeCell ref="P64:Q64"/>
    <mergeCell ref="D61:I61"/>
    <mergeCell ref="L61:Q61"/>
    <mergeCell ref="D62:E62"/>
    <mergeCell ref="H62:I62"/>
    <mergeCell ref="L62:M62"/>
    <mergeCell ref="P62:Q62"/>
    <mergeCell ref="J51:J53"/>
    <mergeCell ref="K51:K53"/>
    <mergeCell ref="L51:M51"/>
    <mergeCell ref="L52:M52"/>
    <mergeCell ref="L53:M53"/>
    <mergeCell ref="N51:N53"/>
    <mergeCell ref="W40:W41"/>
    <mergeCell ref="X40:Y40"/>
    <mergeCell ref="X41:Y41"/>
    <mergeCell ref="Z40:Z41"/>
    <mergeCell ref="C51:C53"/>
    <mergeCell ref="E51:E53"/>
    <mergeCell ref="G51:G53"/>
    <mergeCell ref="H51:I51"/>
    <mergeCell ref="H52:I52"/>
    <mergeCell ref="H53:I53"/>
    <mergeCell ref="P40:Q40"/>
    <mergeCell ref="P41:Q41"/>
    <mergeCell ref="R40:R41"/>
    <mergeCell ref="S40:S41"/>
    <mergeCell ref="T40:U41"/>
    <mergeCell ref="V40:V41"/>
    <mergeCell ref="H41:I41"/>
    <mergeCell ref="J40:J41"/>
    <mergeCell ref="K40:K41"/>
    <mergeCell ref="L40:M41"/>
    <mergeCell ref="N40:N41"/>
    <mergeCell ref="O40:O41"/>
    <mergeCell ref="R37:R39"/>
    <mergeCell ref="S37:S39"/>
    <mergeCell ref="T37:Y39"/>
    <mergeCell ref="Z37:Z39"/>
    <mergeCell ref="B40:B41"/>
    <mergeCell ref="C40:C41"/>
    <mergeCell ref="D40:E41"/>
    <mergeCell ref="F40:F41"/>
    <mergeCell ref="G40:G41"/>
    <mergeCell ref="H40:I40"/>
    <mergeCell ref="Z26:Z27"/>
    <mergeCell ref="C37:C39"/>
    <mergeCell ref="D37:I37"/>
    <mergeCell ref="D38:I38"/>
    <mergeCell ref="D39:I39"/>
    <mergeCell ref="J37:J39"/>
    <mergeCell ref="K37:K39"/>
    <mergeCell ref="L37:Q37"/>
    <mergeCell ref="L38:Q38"/>
    <mergeCell ref="L39:Q39"/>
    <mergeCell ref="S26:S27"/>
    <mergeCell ref="T26:U27"/>
    <mergeCell ref="V26:V27"/>
    <mergeCell ref="W26:W27"/>
    <mergeCell ref="X26:Y26"/>
    <mergeCell ref="X27:Y27"/>
    <mergeCell ref="L26:M27"/>
    <mergeCell ref="N26:N27"/>
    <mergeCell ref="O26:O27"/>
    <mergeCell ref="P26:Q26"/>
    <mergeCell ref="P27:Q27"/>
    <mergeCell ref="R26:R27"/>
    <mergeCell ref="Z23:Z25"/>
    <mergeCell ref="B26:B27"/>
    <mergeCell ref="C26:C27"/>
    <mergeCell ref="D26:E27"/>
    <mergeCell ref="F26:F27"/>
    <mergeCell ref="G26:G27"/>
    <mergeCell ref="H26:I26"/>
    <mergeCell ref="H27:I27"/>
    <mergeCell ref="J26:J27"/>
    <mergeCell ref="K26:K27"/>
    <mergeCell ref="L23:Q23"/>
    <mergeCell ref="L24:Q24"/>
    <mergeCell ref="L25:Q25"/>
    <mergeCell ref="R23:R25"/>
    <mergeCell ref="S23:S25"/>
    <mergeCell ref="T23:Y25"/>
    <mergeCell ref="C23:C25"/>
    <mergeCell ref="D23:I23"/>
    <mergeCell ref="D24:I24"/>
    <mergeCell ref="D25:I25"/>
    <mergeCell ref="J23:J25"/>
    <mergeCell ref="K23:K25"/>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Q8"/>
    <mergeCell ref="T8:U8"/>
    <mergeCell ref="X8:Y8"/>
    <mergeCell ref="AB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2"/>
  <sheetViews>
    <sheetView showGridLines="0" workbookViewId="0"/>
  </sheetViews>
  <sheetFormatPr defaultRowHeight="15" x14ac:dyDescent="0.25"/>
  <cols>
    <col min="1" max="2" width="36.5703125" bestFit="1" customWidth="1"/>
    <col min="4" max="4" width="2.140625" customWidth="1"/>
    <col min="5" max="5" width="10.140625" customWidth="1"/>
    <col min="6" max="6" width="1.5703125" bestFit="1" customWidth="1"/>
    <col min="8" max="8" width="2.42578125" customWidth="1"/>
    <col min="9" max="9" width="11.28515625" customWidth="1"/>
    <col min="10" max="10" width="1.5703125" bestFit="1" customWidth="1"/>
    <col min="12" max="12" width="2.7109375" customWidth="1"/>
    <col min="13" max="13" width="12" customWidth="1"/>
    <col min="14" max="14" width="1.5703125" bestFit="1" customWidth="1"/>
    <col min="16" max="16" width="2" customWidth="1"/>
    <col min="17" max="17" width="8.42578125" customWidth="1"/>
    <col min="18" max="18" width="1.5703125" bestFit="1" customWidth="1"/>
    <col min="20" max="20" width="2" customWidth="1"/>
    <col min="21" max="21" width="8.5703125" customWidth="1"/>
    <col min="22" max="22" width="1.5703125" bestFit="1" customWidth="1"/>
    <col min="25" max="25" width="6.5703125" bestFit="1" customWidth="1"/>
    <col min="26" max="26" width="1.5703125" bestFit="1" customWidth="1"/>
    <col min="28" max="28" width="1.85546875" bestFit="1" customWidth="1"/>
    <col min="29" max="29" width="7.85546875" bestFit="1" customWidth="1"/>
    <col min="30" max="30" width="1.5703125" bestFit="1" customWidth="1"/>
    <col min="33" max="33" width="7.85546875" bestFit="1" customWidth="1"/>
    <col min="34" max="34" width="1.5703125" bestFit="1" customWidth="1"/>
  </cols>
  <sheetData>
    <row r="1" spans="1:34" ht="15" customHeight="1" x14ac:dyDescent="0.25">
      <c r="A1" s="8" t="s">
        <v>154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541</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ht="15" customHeight="1" x14ac:dyDescent="0.25">
      <c r="A4" s="110" t="s">
        <v>1542</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x14ac:dyDescent="0.25">
      <c r="A5" s="110"/>
      <c r="B5" s="114" t="s">
        <v>50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10"/>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row>
    <row r="7" spans="1:34" x14ac:dyDescent="0.25">
      <c r="A7" s="110"/>
      <c r="B7" s="162"/>
      <c r="C7" s="76"/>
      <c r="D7" s="168">
        <v>41639</v>
      </c>
      <c r="E7" s="168"/>
      <c r="F7" s="168"/>
      <c r="G7" s="168"/>
      <c r="H7" s="168"/>
      <c r="I7" s="168"/>
      <c r="J7" s="76"/>
      <c r="K7" s="76"/>
      <c r="L7" s="168">
        <v>41274</v>
      </c>
      <c r="M7" s="168"/>
      <c r="N7" s="168"/>
      <c r="O7" s="168"/>
      <c r="P7" s="168"/>
      <c r="Q7" s="168"/>
      <c r="R7" s="76"/>
    </row>
    <row r="8" spans="1:34" ht="15.75" thickBot="1" x14ac:dyDescent="0.3">
      <c r="A8" s="110"/>
      <c r="B8" s="27" t="s">
        <v>330</v>
      </c>
      <c r="C8" s="76"/>
      <c r="D8" s="169"/>
      <c r="E8" s="169"/>
      <c r="F8" s="169"/>
      <c r="G8" s="169"/>
      <c r="H8" s="169"/>
      <c r="I8" s="169"/>
      <c r="J8" s="76"/>
      <c r="K8" s="76"/>
      <c r="L8" s="169"/>
      <c r="M8" s="169"/>
      <c r="N8" s="169"/>
      <c r="O8" s="169"/>
      <c r="P8" s="169"/>
      <c r="Q8" s="169"/>
      <c r="R8" s="76"/>
    </row>
    <row r="9" spans="1:34" ht="15.75" thickBot="1" x14ac:dyDescent="0.3">
      <c r="A9" s="110"/>
      <c r="B9" s="162"/>
      <c r="C9" s="21"/>
      <c r="D9" s="69" t="s">
        <v>302</v>
      </c>
      <c r="E9" s="69"/>
      <c r="F9" s="21"/>
      <c r="G9" s="21"/>
      <c r="H9" s="69" t="s">
        <v>509</v>
      </c>
      <c r="I9" s="69"/>
      <c r="J9" s="21"/>
      <c r="K9" s="21"/>
      <c r="L9" s="69" t="s">
        <v>302</v>
      </c>
      <c r="M9" s="69"/>
      <c r="N9" s="21"/>
      <c r="O9" s="21"/>
      <c r="P9" s="69" t="s">
        <v>509</v>
      </c>
      <c r="Q9" s="69"/>
      <c r="R9" s="21"/>
    </row>
    <row r="10" spans="1:34" x14ac:dyDescent="0.25">
      <c r="A10" s="110"/>
      <c r="B10" s="163" t="s">
        <v>510</v>
      </c>
      <c r="C10" s="30"/>
      <c r="D10" s="32"/>
      <c r="E10" s="34"/>
      <c r="F10" s="32"/>
      <c r="G10" s="30"/>
      <c r="H10" s="32"/>
      <c r="I10" s="34"/>
      <c r="J10" s="32"/>
      <c r="K10" s="30"/>
      <c r="L10" s="32"/>
      <c r="M10" s="34"/>
      <c r="N10" s="32"/>
      <c r="O10" s="30"/>
      <c r="P10" s="32"/>
      <c r="Q10" s="34"/>
      <c r="R10" s="32"/>
    </row>
    <row r="11" spans="1:34" x14ac:dyDescent="0.25">
      <c r="A11" s="110"/>
      <c r="B11" s="35"/>
      <c r="C11" s="44"/>
      <c r="D11" s="35"/>
      <c r="E11" s="45"/>
      <c r="F11" s="35"/>
      <c r="G11" s="44"/>
      <c r="H11" s="35"/>
      <c r="I11" s="45"/>
      <c r="J11" s="35"/>
      <c r="K11" s="44"/>
      <c r="L11" s="35"/>
      <c r="M11" s="45"/>
      <c r="N11" s="35"/>
      <c r="O11" s="44"/>
      <c r="P11" s="35"/>
      <c r="Q11" s="45"/>
      <c r="R11" s="35"/>
    </row>
    <row r="12" spans="1:34" x14ac:dyDescent="0.25">
      <c r="A12" s="110"/>
      <c r="B12" s="150" t="s">
        <v>511</v>
      </c>
      <c r="C12" s="30"/>
      <c r="D12" s="32" t="s">
        <v>305</v>
      </c>
      <c r="E12" s="89">
        <v>168469</v>
      </c>
      <c r="F12" s="32"/>
      <c r="G12" s="30"/>
      <c r="H12" s="32"/>
      <c r="I12" s="164">
        <v>7.0000000000000007E-2</v>
      </c>
      <c r="J12" s="32"/>
      <c r="K12" s="30"/>
      <c r="L12" s="32" t="s">
        <v>305</v>
      </c>
      <c r="M12" s="89">
        <v>160790</v>
      </c>
      <c r="N12" s="32"/>
      <c r="O12" s="30"/>
      <c r="P12" s="32"/>
      <c r="Q12" s="164">
        <v>7.0000000000000007E-2</v>
      </c>
      <c r="R12" s="32"/>
    </row>
    <row r="13" spans="1:34" x14ac:dyDescent="0.25">
      <c r="A13" s="110"/>
      <c r="B13" s="165" t="s">
        <v>512</v>
      </c>
      <c r="C13" s="44"/>
      <c r="D13" s="35"/>
      <c r="E13" s="47">
        <v>305246</v>
      </c>
      <c r="F13" s="35"/>
      <c r="G13" s="44"/>
      <c r="H13" s="35"/>
      <c r="I13" s="166">
        <v>0.12</v>
      </c>
      <c r="J13" s="35"/>
      <c r="K13" s="44"/>
      <c r="L13" s="35"/>
      <c r="M13" s="47">
        <v>298458</v>
      </c>
      <c r="N13" s="35"/>
      <c r="O13" s="44"/>
      <c r="P13" s="35"/>
      <c r="Q13" s="166">
        <v>0.13</v>
      </c>
      <c r="R13" s="35"/>
    </row>
    <row r="14" spans="1:34" x14ac:dyDescent="0.25">
      <c r="A14" s="110"/>
      <c r="B14" s="150" t="s">
        <v>513</v>
      </c>
      <c r="C14" s="30"/>
      <c r="D14" s="32"/>
      <c r="E14" s="89">
        <v>838862</v>
      </c>
      <c r="F14" s="32"/>
      <c r="G14" s="30"/>
      <c r="H14" s="32"/>
      <c r="I14" s="164">
        <v>0.34</v>
      </c>
      <c r="J14" s="32"/>
      <c r="K14" s="30"/>
      <c r="L14" s="32"/>
      <c r="M14" s="89">
        <v>815281</v>
      </c>
      <c r="N14" s="32"/>
      <c r="O14" s="30"/>
      <c r="P14" s="32"/>
      <c r="Q14" s="164">
        <v>0.34</v>
      </c>
      <c r="R14" s="32"/>
    </row>
    <row r="15" spans="1:34" x14ac:dyDescent="0.25">
      <c r="A15" s="110"/>
      <c r="B15" s="165" t="s">
        <v>514</v>
      </c>
      <c r="C15" s="44"/>
      <c r="D15" s="35"/>
      <c r="E15" s="47">
        <v>227907</v>
      </c>
      <c r="F15" s="35"/>
      <c r="G15" s="44"/>
      <c r="H15" s="35"/>
      <c r="I15" s="166">
        <v>0.09</v>
      </c>
      <c r="J15" s="35"/>
      <c r="K15" s="44"/>
      <c r="L15" s="35"/>
      <c r="M15" s="47">
        <v>238925</v>
      </c>
      <c r="N15" s="35"/>
      <c r="O15" s="44"/>
      <c r="P15" s="35"/>
      <c r="Q15" s="166">
        <v>0.1</v>
      </c>
      <c r="R15" s="35"/>
    </row>
    <row r="16" spans="1:34" x14ac:dyDescent="0.25">
      <c r="A16" s="110"/>
      <c r="B16" s="150" t="s">
        <v>515</v>
      </c>
      <c r="C16" s="30"/>
      <c r="D16" s="32"/>
      <c r="E16" s="89">
        <v>855249</v>
      </c>
      <c r="F16" s="32"/>
      <c r="G16" s="30"/>
      <c r="H16" s="32"/>
      <c r="I16" s="164">
        <v>0.35</v>
      </c>
      <c r="J16" s="32"/>
      <c r="K16" s="30"/>
      <c r="L16" s="32"/>
      <c r="M16" s="89">
        <v>789746</v>
      </c>
      <c r="N16" s="32"/>
      <c r="O16" s="30"/>
      <c r="P16" s="32"/>
      <c r="Q16" s="164">
        <v>0.33</v>
      </c>
      <c r="R16" s="32"/>
    </row>
    <row r="17" spans="1:34" ht="15.75" thickBot="1" x14ac:dyDescent="0.3">
      <c r="A17" s="110"/>
      <c r="B17" s="165" t="s">
        <v>516</v>
      </c>
      <c r="C17" s="44"/>
      <c r="D17" s="59"/>
      <c r="E17" s="61">
        <v>66533</v>
      </c>
      <c r="F17" s="35"/>
      <c r="G17" s="44"/>
      <c r="H17" s="59"/>
      <c r="I17" s="167">
        <v>0.03</v>
      </c>
      <c r="J17" s="35"/>
      <c r="K17" s="44"/>
      <c r="L17" s="59"/>
      <c r="M17" s="61">
        <v>71933</v>
      </c>
      <c r="N17" s="35"/>
      <c r="O17" s="44"/>
      <c r="P17" s="59"/>
      <c r="Q17" s="167">
        <v>0.03</v>
      </c>
      <c r="R17" s="35"/>
    </row>
    <row r="18" spans="1:34" x14ac:dyDescent="0.25">
      <c r="A18" s="110"/>
      <c r="B18" s="150" t="s">
        <v>517</v>
      </c>
      <c r="C18" s="30"/>
      <c r="D18" s="32"/>
      <c r="E18" s="89">
        <v>2462266</v>
      </c>
      <c r="F18" s="32"/>
      <c r="G18" s="30"/>
      <c r="H18" s="32"/>
      <c r="I18" s="164">
        <v>1</v>
      </c>
      <c r="J18" s="32"/>
      <c r="K18" s="30"/>
      <c r="L18" s="32"/>
      <c r="M18" s="89">
        <v>2375133</v>
      </c>
      <c r="N18" s="32"/>
      <c r="O18" s="30"/>
      <c r="P18" s="32"/>
      <c r="Q18" s="164">
        <v>1</v>
      </c>
      <c r="R18" s="32"/>
    </row>
    <row r="19" spans="1:34" ht="15.75" thickBot="1" x14ac:dyDescent="0.3">
      <c r="A19" s="110"/>
      <c r="B19" s="165" t="s">
        <v>518</v>
      </c>
      <c r="C19" s="44"/>
      <c r="D19" s="59"/>
      <c r="E19" s="60">
        <v>928</v>
      </c>
      <c r="F19" s="35"/>
      <c r="G19" s="44"/>
      <c r="H19" s="35"/>
      <c r="I19" s="45"/>
      <c r="J19" s="35"/>
      <c r="K19" s="44"/>
      <c r="L19" s="59"/>
      <c r="M19" s="61">
        <v>1324</v>
      </c>
      <c r="N19" s="35"/>
      <c r="O19" s="44"/>
      <c r="P19" s="35"/>
      <c r="Q19" s="45"/>
      <c r="R19" s="35"/>
    </row>
    <row r="20" spans="1:34" ht="15.75" thickBot="1" x14ac:dyDescent="0.3">
      <c r="A20" s="110"/>
      <c r="B20" s="32" t="s">
        <v>519</v>
      </c>
      <c r="C20" s="30"/>
      <c r="D20" s="106" t="s">
        <v>305</v>
      </c>
      <c r="E20" s="147">
        <v>2463194</v>
      </c>
      <c r="F20" s="32"/>
      <c r="G20" s="30"/>
      <c r="H20" s="32"/>
      <c r="I20" s="34"/>
      <c r="J20" s="32"/>
      <c r="K20" s="30"/>
      <c r="L20" s="106" t="s">
        <v>305</v>
      </c>
      <c r="M20" s="147">
        <v>2376457</v>
      </c>
      <c r="N20" s="32"/>
      <c r="O20" s="30"/>
      <c r="P20" s="32"/>
    </row>
    <row r="21" spans="1:34" ht="15.75" thickTop="1" x14ac:dyDescent="0.25">
      <c r="A21" s="110" t="s">
        <v>1543</v>
      </c>
      <c r="B21" s="109" t="s">
        <v>7</v>
      </c>
      <c r="C21" s="109"/>
      <c r="D21" s="109"/>
      <c r="E21" s="109"/>
      <c r="F21" s="109"/>
      <c r="G21" s="109"/>
      <c r="H21" s="109"/>
      <c r="I21" s="109"/>
      <c r="J21" s="109"/>
      <c r="K21" s="109"/>
      <c r="L21" s="109"/>
      <c r="M21" s="109"/>
      <c r="N21" s="109"/>
      <c r="O21" s="109"/>
      <c r="P21" s="109"/>
      <c r="Q21" s="109"/>
      <c r="R21" s="109"/>
      <c r="S21" s="109"/>
      <c r="T21" s="109"/>
      <c r="U21" s="109"/>
      <c r="V21" s="109"/>
      <c r="W21" s="109"/>
      <c r="X21" s="109"/>
      <c r="Y21" s="109"/>
      <c r="Z21" s="109"/>
      <c r="AA21" s="109"/>
      <c r="AB21" s="109"/>
      <c r="AC21" s="109"/>
      <c r="AD21" s="109"/>
      <c r="AE21" s="109"/>
      <c r="AF21" s="109"/>
      <c r="AG21" s="109"/>
      <c r="AH21" s="109"/>
    </row>
    <row r="22" spans="1:34" x14ac:dyDescent="0.25">
      <c r="A22" s="110"/>
      <c r="B22" s="114" t="s">
        <v>524</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row>
    <row r="23" spans="1:34" x14ac:dyDescent="0.25">
      <c r="A23" s="110"/>
      <c r="B23" s="114"/>
      <c r="C23" s="114"/>
      <c r="D23" s="114"/>
      <c r="E23" s="114"/>
      <c r="F23" s="114"/>
      <c r="G23" s="114"/>
      <c r="H23" s="114"/>
      <c r="I23" s="114"/>
      <c r="J23" s="114"/>
      <c r="K23" s="114"/>
      <c r="L23" s="114"/>
      <c r="M23" s="114"/>
      <c r="N23" s="114"/>
      <c r="O23" s="114"/>
      <c r="P23" s="114"/>
      <c r="Q23" s="114"/>
      <c r="R23" s="114"/>
      <c r="S23" s="114"/>
      <c r="T23" s="114"/>
      <c r="U23" s="114"/>
      <c r="V23" s="114"/>
      <c r="W23" s="114"/>
      <c r="X23" s="114"/>
      <c r="Y23" s="114"/>
      <c r="Z23" s="114"/>
      <c r="AA23" s="114"/>
      <c r="AB23" s="114"/>
      <c r="AC23" s="114"/>
      <c r="AD23" s="114"/>
      <c r="AE23" s="114"/>
      <c r="AF23" s="114"/>
      <c r="AG23" s="114"/>
      <c r="AH23" s="114"/>
    </row>
    <row r="24" spans="1:34" x14ac:dyDescent="0.25">
      <c r="A24" s="110"/>
      <c r="B24" s="162"/>
      <c r="C24" s="76"/>
      <c r="D24" s="168">
        <v>41639</v>
      </c>
      <c r="E24" s="168"/>
      <c r="F24" s="168"/>
      <c r="G24" s="168"/>
      <c r="H24" s="168"/>
      <c r="I24" s="168"/>
      <c r="J24" s="76"/>
      <c r="K24" s="76"/>
      <c r="L24" s="168">
        <v>41274</v>
      </c>
      <c r="M24" s="168"/>
      <c r="N24" s="168"/>
      <c r="O24" s="168"/>
      <c r="P24" s="168"/>
      <c r="Q24" s="168"/>
      <c r="R24" s="76"/>
    </row>
    <row r="25" spans="1:34" ht="15.75" thickBot="1" x14ac:dyDescent="0.3">
      <c r="A25" s="110"/>
      <c r="B25" s="27" t="s">
        <v>330</v>
      </c>
      <c r="C25" s="76"/>
      <c r="D25" s="169"/>
      <c r="E25" s="169"/>
      <c r="F25" s="169"/>
      <c r="G25" s="169"/>
      <c r="H25" s="169"/>
      <c r="I25" s="169"/>
      <c r="J25" s="76"/>
      <c r="K25" s="76"/>
      <c r="L25" s="169"/>
      <c r="M25" s="169"/>
      <c r="N25" s="169"/>
      <c r="O25" s="169"/>
      <c r="P25" s="169"/>
      <c r="Q25" s="169"/>
      <c r="R25" s="76"/>
    </row>
    <row r="26" spans="1:34" ht="15.75" thickBot="1" x14ac:dyDescent="0.3">
      <c r="A26" s="110"/>
      <c r="B26" s="162"/>
      <c r="C26" s="21"/>
      <c r="D26" s="69" t="s">
        <v>302</v>
      </c>
      <c r="E26" s="69"/>
      <c r="F26" s="21"/>
      <c r="G26" s="21"/>
      <c r="H26" s="69" t="s">
        <v>509</v>
      </c>
      <c r="I26" s="69"/>
      <c r="J26" s="21"/>
      <c r="K26" s="21"/>
      <c r="L26" s="69" t="s">
        <v>302</v>
      </c>
      <c r="M26" s="69"/>
      <c r="N26" s="21"/>
      <c r="O26" s="21"/>
      <c r="P26" s="69" t="s">
        <v>509</v>
      </c>
      <c r="Q26" s="69"/>
      <c r="R26" s="21"/>
    </row>
    <row r="27" spans="1:34" x14ac:dyDescent="0.25">
      <c r="A27" s="110"/>
      <c r="B27" s="163" t="s">
        <v>525</v>
      </c>
      <c r="C27" s="30"/>
      <c r="D27" s="32"/>
      <c r="E27" s="34"/>
      <c r="F27" s="32"/>
      <c r="G27" s="30"/>
      <c r="H27" s="32"/>
      <c r="I27" s="34"/>
      <c r="J27" s="32"/>
      <c r="K27" s="30"/>
      <c r="L27" s="32"/>
      <c r="M27" s="34"/>
      <c r="N27" s="32"/>
      <c r="O27" s="30"/>
      <c r="P27" s="32"/>
      <c r="Q27" s="34"/>
      <c r="R27" s="32"/>
    </row>
    <row r="28" spans="1:34" x14ac:dyDescent="0.25">
      <c r="A28" s="110"/>
      <c r="B28" s="35"/>
      <c r="C28" s="44"/>
      <c r="D28" s="35"/>
      <c r="E28" s="45"/>
      <c r="F28" s="35"/>
      <c r="G28" s="44"/>
      <c r="H28" s="35"/>
      <c r="I28" s="45"/>
      <c r="J28" s="35"/>
      <c r="K28" s="44"/>
      <c r="L28" s="35"/>
      <c r="M28" s="45"/>
      <c r="N28" s="35"/>
      <c r="O28" s="44"/>
      <c r="P28" s="35"/>
      <c r="Q28" s="45"/>
      <c r="R28" s="35"/>
    </row>
    <row r="29" spans="1:34" x14ac:dyDescent="0.25">
      <c r="A29" s="110"/>
      <c r="B29" s="150" t="s">
        <v>511</v>
      </c>
      <c r="C29" s="30"/>
      <c r="D29" s="32" t="s">
        <v>305</v>
      </c>
      <c r="E29" s="89">
        <v>164195</v>
      </c>
      <c r="F29" s="32"/>
      <c r="G29" s="30"/>
      <c r="H29" s="32"/>
      <c r="I29" s="164">
        <v>7.0000000000000007E-2</v>
      </c>
      <c r="J29" s="32"/>
      <c r="K29" s="30"/>
      <c r="L29" s="32" t="s">
        <v>305</v>
      </c>
      <c r="M29" s="89">
        <v>155273</v>
      </c>
      <c r="N29" s="32"/>
      <c r="O29" s="30"/>
      <c r="P29" s="32"/>
      <c r="Q29" s="164">
        <v>7.0000000000000007E-2</v>
      </c>
      <c r="R29" s="32"/>
    </row>
    <row r="30" spans="1:34" x14ac:dyDescent="0.25">
      <c r="A30" s="110"/>
      <c r="B30" s="165" t="s">
        <v>512</v>
      </c>
      <c r="C30" s="44"/>
      <c r="D30" s="35"/>
      <c r="E30" s="47">
        <v>273412</v>
      </c>
      <c r="F30" s="35"/>
      <c r="G30" s="44"/>
      <c r="H30" s="35"/>
      <c r="I30" s="166">
        <v>0.12</v>
      </c>
      <c r="J30" s="35"/>
      <c r="K30" s="44"/>
      <c r="L30" s="35"/>
      <c r="M30" s="47">
        <v>251569</v>
      </c>
      <c r="N30" s="35"/>
      <c r="O30" s="44"/>
      <c r="P30" s="35"/>
      <c r="Q30" s="166">
        <v>0.12</v>
      </c>
      <c r="R30" s="35"/>
    </row>
    <row r="31" spans="1:34" x14ac:dyDescent="0.25">
      <c r="A31" s="110"/>
      <c r="B31" s="150" t="s">
        <v>513</v>
      </c>
      <c r="C31" s="30"/>
      <c r="D31" s="32"/>
      <c r="E31" s="89">
        <v>730712</v>
      </c>
      <c r="F31" s="32"/>
      <c r="G31" s="30"/>
      <c r="H31" s="32"/>
      <c r="I31" s="164">
        <v>0.32</v>
      </c>
      <c r="J31" s="32"/>
      <c r="K31" s="30"/>
      <c r="L31" s="32"/>
      <c r="M31" s="89">
        <v>679401</v>
      </c>
      <c r="N31" s="32"/>
      <c r="O31" s="30"/>
      <c r="P31" s="32"/>
      <c r="Q31" s="164">
        <v>0.33</v>
      </c>
      <c r="R31" s="32"/>
    </row>
    <row r="32" spans="1:34" x14ac:dyDescent="0.25">
      <c r="A32" s="110"/>
      <c r="B32" s="165" t="s">
        <v>514</v>
      </c>
      <c r="C32" s="44"/>
      <c r="D32" s="35"/>
      <c r="E32" s="47">
        <v>213016</v>
      </c>
      <c r="F32" s="35"/>
      <c r="G32" s="44"/>
      <c r="H32" s="35"/>
      <c r="I32" s="166">
        <v>0.1</v>
      </c>
      <c r="J32" s="35"/>
      <c r="K32" s="44"/>
      <c r="L32" s="35"/>
      <c r="M32" s="47">
        <v>219443</v>
      </c>
      <c r="N32" s="35"/>
      <c r="O32" s="44"/>
      <c r="P32" s="35"/>
      <c r="Q32" s="166">
        <v>0.11</v>
      </c>
      <c r="R32" s="35"/>
    </row>
    <row r="33" spans="1:34" x14ac:dyDescent="0.25">
      <c r="A33" s="110"/>
      <c r="B33" s="150" t="s">
        <v>515</v>
      </c>
      <c r="C33" s="30"/>
      <c r="D33" s="32"/>
      <c r="E33" s="89">
        <v>804621</v>
      </c>
      <c r="F33" s="32"/>
      <c r="G33" s="30"/>
      <c r="H33" s="32"/>
      <c r="I33" s="164">
        <v>0.36</v>
      </c>
      <c r="J33" s="32"/>
      <c r="K33" s="30"/>
      <c r="L33" s="32"/>
      <c r="M33" s="89">
        <v>715973</v>
      </c>
      <c r="N33" s="32"/>
      <c r="O33" s="30"/>
      <c r="P33" s="32"/>
      <c r="Q33" s="164">
        <v>0.34</v>
      </c>
      <c r="R33" s="32"/>
    </row>
    <row r="34" spans="1:34" ht="15.75" thickBot="1" x14ac:dyDescent="0.3">
      <c r="A34" s="110"/>
      <c r="B34" s="165" t="s">
        <v>516</v>
      </c>
      <c r="C34" s="44"/>
      <c r="D34" s="59"/>
      <c r="E34" s="61">
        <v>66001</v>
      </c>
      <c r="F34" s="35"/>
      <c r="G34" s="44"/>
      <c r="H34" s="59"/>
      <c r="I34" s="167">
        <v>0.03</v>
      </c>
      <c r="J34" s="35"/>
      <c r="K34" s="44"/>
      <c r="L34" s="59"/>
      <c r="M34" s="61">
        <v>71160</v>
      </c>
      <c r="N34" s="35"/>
      <c r="O34" s="44"/>
      <c r="P34" s="59"/>
      <c r="Q34" s="167">
        <v>0.03</v>
      </c>
      <c r="R34" s="35"/>
    </row>
    <row r="35" spans="1:34" x14ac:dyDescent="0.25">
      <c r="A35" s="110"/>
      <c r="B35" s="150" t="s">
        <v>517</v>
      </c>
      <c r="C35" s="30"/>
      <c r="D35" s="32"/>
      <c r="E35" s="89">
        <v>2251957</v>
      </c>
      <c r="F35" s="32"/>
      <c r="G35" s="30"/>
      <c r="H35" s="32"/>
      <c r="I35" s="164">
        <v>1</v>
      </c>
      <c r="J35" s="32"/>
      <c r="K35" s="30"/>
      <c r="L35" s="32"/>
      <c r="M35" s="89">
        <v>2092819</v>
      </c>
      <c r="N35" s="32"/>
      <c r="O35" s="30"/>
      <c r="P35" s="32"/>
      <c r="Q35" s="164">
        <v>1</v>
      </c>
      <c r="R35" s="32"/>
    </row>
    <row r="36" spans="1:34" ht="15.75" thickBot="1" x14ac:dyDescent="0.3">
      <c r="A36" s="110"/>
      <c r="B36" s="165" t="s">
        <v>518</v>
      </c>
      <c r="C36" s="44"/>
      <c r="D36" s="59"/>
      <c r="E36" s="60">
        <v>928</v>
      </c>
      <c r="F36" s="35"/>
      <c r="G36" s="44"/>
      <c r="H36" s="35"/>
      <c r="I36" s="45"/>
      <c r="J36" s="35"/>
      <c r="K36" s="44"/>
      <c r="L36" s="59"/>
      <c r="M36" s="61">
        <v>1324</v>
      </c>
      <c r="N36" s="35"/>
      <c r="O36" s="44"/>
      <c r="P36" s="35"/>
      <c r="Q36" s="45"/>
      <c r="R36" s="35"/>
    </row>
    <row r="37" spans="1:34" ht="15.75" thickBot="1" x14ac:dyDescent="0.3">
      <c r="A37" s="110"/>
      <c r="B37" s="32" t="s">
        <v>526</v>
      </c>
      <c r="C37" s="30"/>
      <c r="D37" s="106" t="s">
        <v>305</v>
      </c>
      <c r="E37" s="147">
        <v>2252885</v>
      </c>
      <c r="F37" s="32"/>
      <c r="G37" s="30"/>
      <c r="H37" s="32"/>
      <c r="I37" s="34"/>
      <c r="J37" s="32"/>
      <c r="K37" s="30"/>
      <c r="L37" s="106" t="s">
        <v>305</v>
      </c>
      <c r="M37" s="147">
        <v>2094143</v>
      </c>
      <c r="N37" s="32"/>
      <c r="O37" s="30"/>
      <c r="P37" s="32"/>
    </row>
    <row r="38" spans="1:34" ht="15.75" thickTop="1" x14ac:dyDescent="0.25">
      <c r="A38" s="110" t="s">
        <v>1544</v>
      </c>
      <c r="B38" s="109" t="s">
        <v>7</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row>
    <row r="39" spans="1:34" x14ac:dyDescent="0.25">
      <c r="A39" s="110"/>
      <c r="B39" s="114" t="s">
        <v>527</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row>
    <row r="40" spans="1:34" x14ac:dyDescent="0.25">
      <c r="A40" s="110"/>
      <c r="B40" s="112"/>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c r="AD40" s="112"/>
      <c r="AE40" s="112"/>
      <c r="AF40" s="112"/>
      <c r="AG40" s="112"/>
      <c r="AH40" s="112"/>
    </row>
    <row r="41" spans="1:34" x14ac:dyDescent="0.25">
      <c r="A41" s="110"/>
      <c r="B41" s="108" t="s">
        <v>330</v>
      </c>
      <c r="C41" s="76"/>
      <c r="D41" s="77" t="s">
        <v>528</v>
      </c>
      <c r="E41" s="77"/>
      <c r="F41" s="76"/>
      <c r="G41" s="76"/>
      <c r="H41" s="77" t="s">
        <v>528</v>
      </c>
      <c r="I41" s="77"/>
      <c r="J41" s="76"/>
      <c r="K41" s="76"/>
      <c r="L41" s="77" t="s">
        <v>535</v>
      </c>
      <c r="M41" s="77"/>
      <c r="N41" s="76"/>
      <c r="O41" s="76"/>
      <c r="P41" s="77" t="s">
        <v>535</v>
      </c>
      <c r="Q41" s="77"/>
      <c r="R41" s="76"/>
      <c r="S41" s="76"/>
      <c r="T41" s="77" t="s">
        <v>164</v>
      </c>
      <c r="U41" s="77"/>
      <c r="V41" s="76"/>
      <c r="W41" s="76"/>
      <c r="X41" s="77" t="s">
        <v>164</v>
      </c>
      <c r="Y41" s="77"/>
      <c r="Z41" s="76"/>
    </row>
    <row r="42" spans="1:34" x14ac:dyDescent="0.25">
      <c r="A42" s="110"/>
      <c r="B42" s="108"/>
      <c r="C42" s="76"/>
      <c r="D42" s="77" t="s">
        <v>529</v>
      </c>
      <c r="E42" s="77"/>
      <c r="F42" s="76"/>
      <c r="G42" s="76"/>
      <c r="H42" s="77" t="s">
        <v>529</v>
      </c>
      <c r="I42" s="77"/>
      <c r="J42" s="76"/>
      <c r="K42" s="76"/>
      <c r="L42" s="77" t="s">
        <v>529</v>
      </c>
      <c r="M42" s="77"/>
      <c r="N42" s="76"/>
      <c r="O42" s="76"/>
      <c r="P42" s="77" t="s">
        <v>529</v>
      </c>
      <c r="Q42" s="77"/>
      <c r="R42" s="76"/>
      <c r="S42" s="76"/>
      <c r="T42" s="77" t="s">
        <v>537</v>
      </c>
      <c r="U42" s="77"/>
      <c r="V42" s="76"/>
      <c r="W42" s="76"/>
      <c r="X42" s="77" t="s">
        <v>537</v>
      </c>
      <c r="Y42" s="77"/>
      <c r="Z42" s="76"/>
    </row>
    <row r="43" spans="1:34" x14ac:dyDescent="0.25">
      <c r="A43" s="110"/>
      <c r="B43" s="108"/>
      <c r="C43" s="76"/>
      <c r="D43" s="77" t="s">
        <v>530</v>
      </c>
      <c r="E43" s="77"/>
      <c r="F43" s="76"/>
      <c r="G43" s="76"/>
      <c r="H43" s="77" t="s">
        <v>530</v>
      </c>
      <c r="I43" s="77"/>
      <c r="J43" s="76"/>
      <c r="K43" s="76"/>
      <c r="L43" s="77" t="s">
        <v>530</v>
      </c>
      <c r="M43" s="77"/>
      <c r="N43" s="76"/>
      <c r="O43" s="76"/>
      <c r="P43" s="77" t="s">
        <v>536</v>
      </c>
      <c r="Q43" s="77"/>
      <c r="R43" s="76"/>
      <c r="S43" s="76"/>
      <c r="T43" s="77" t="s">
        <v>530</v>
      </c>
      <c r="U43" s="77"/>
      <c r="V43" s="76"/>
      <c r="W43" s="76"/>
      <c r="X43" s="77" t="s">
        <v>530</v>
      </c>
      <c r="Y43" s="77"/>
      <c r="Z43" s="76"/>
    </row>
    <row r="44" spans="1:34" x14ac:dyDescent="0.25">
      <c r="A44" s="110"/>
      <c r="B44" s="108"/>
      <c r="C44" s="76"/>
      <c r="D44" s="77" t="s">
        <v>531</v>
      </c>
      <c r="E44" s="77"/>
      <c r="F44" s="76"/>
      <c r="G44" s="76"/>
      <c r="H44" s="77" t="s">
        <v>532</v>
      </c>
      <c r="I44" s="77"/>
      <c r="J44" s="76"/>
      <c r="K44" s="76"/>
      <c r="L44" s="77" t="s">
        <v>531</v>
      </c>
      <c r="M44" s="77"/>
      <c r="N44" s="76"/>
      <c r="O44" s="76"/>
      <c r="P44" s="77" t="s">
        <v>532</v>
      </c>
      <c r="Q44" s="77"/>
      <c r="R44" s="76"/>
      <c r="S44" s="76"/>
      <c r="T44" s="77" t="s">
        <v>531</v>
      </c>
      <c r="U44" s="77"/>
      <c r="V44" s="76"/>
      <c r="W44" s="76"/>
      <c r="X44" s="77" t="s">
        <v>532</v>
      </c>
      <c r="Y44" s="77"/>
      <c r="Z44" s="76"/>
    </row>
    <row r="45" spans="1:34" x14ac:dyDescent="0.25">
      <c r="A45" s="110"/>
      <c r="B45" s="108"/>
      <c r="C45" s="76"/>
      <c r="D45" s="77" t="s">
        <v>387</v>
      </c>
      <c r="E45" s="77"/>
      <c r="F45" s="76"/>
      <c r="G45" s="76"/>
      <c r="H45" s="77" t="s">
        <v>533</v>
      </c>
      <c r="I45" s="77"/>
      <c r="J45" s="76"/>
      <c r="K45" s="76"/>
      <c r="L45" s="77" t="s">
        <v>387</v>
      </c>
      <c r="M45" s="77"/>
      <c r="N45" s="76"/>
      <c r="O45" s="76"/>
      <c r="P45" s="77" t="s">
        <v>533</v>
      </c>
      <c r="Q45" s="77"/>
      <c r="R45" s="76"/>
      <c r="S45" s="76"/>
      <c r="T45" s="77" t="s">
        <v>387</v>
      </c>
      <c r="U45" s="77"/>
      <c r="V45" s="76"/>
      <c r="W45" s="76"/>
      <c r="X45" s="77" t="s">
        <v>533</v>
      </c>
      <c r="Y45" s="77"/>
      <c r="Z45" s="76"/>
    </row>
    <row r="46" spans="1:34" ht="15.75" thickBot="1" x14ac:dyDescent="0.3">
      <c r="A46" s="110"/>
      <c r="B46" s="108"/>
      <c r="C46" s="76"/>
      <c r="D46" s="66"/>
      <c r="E46" s="66"/>
      <c r="F46" s="76"/>
      <c r="G46" s="76"/>
      <c r="H46" s="66" t="s">
        <v>534</v>
      </c>
      <c r="I46" s="66"/>
      <c r="J46" s="76"/>
      <c r="K46" s="76"/>
      <c r="L46" s="66"/>
      <c r="M46" s="66"/>
      <c r="N46" s="76"/>
      <c r="O46" s="76"/>
      <c r="P46" s="66" t="s">
        <v>534</v>
      </c>
      <c r="Q46" s="66"/>
      <c r="R46" s="76"/>
      <c r="S46" s="76"/>
      <c r="T46" s="66"/>
      <c r="U46" s="66"/>
      <c r="V46" s="76"/>
      <c r="W46" s="76"/>
      <c r="X46" s="66" t="s">
        <v>534</v>
      </c>
      <c r="Y46" s="66"/>
      <c r="Z46" s="76"/>
    </row>
    <row r="47" spans="1:34" x14ac:dyDescent="0.25">
      <c r="A47" s="110"/>
      <c r="B47" s="170" t="s">
        <v>538</v>
      </c>
      <c r="C47" s="30"/>
      <c r="D47" s="32"/>
      <c r="E47" s="34"/>
      <c r="F47" s="32"/>
      <c r="G47" s="30"/>
      <c r="H47" s="32"/>
      <c r="I47" s="34"/>
      <c r="J47" s="32"/>
      <c r="K47" s="30"/>
      <c r="L47" s="32"/>
      <c r="M47" s="34"/>
      <c r="N47" s="32"/>
      <c r="O47" s="30"/>
      <c r="P47" s="32"/>
      <c r="Q47" s="34"/>
      <c r="R47" s="32"/>
      <c r="S47" s="30"/>
      <c r="T47" s="32"/>
      <c r="U47" s="34"/>
      <c r="V47" s="32"/>
      <c r="W47" s="30"/>
      <c r="X47" s="32"/>
      <c r="Y47" s="34"/>
      <c r="Z47" s="32"/>
    </row>
    <row r="48" spans="1:34" x14ac:dyDescent="0.25">
      <c r="A48" s="110"/>
      <c r="B48" s="102" t="s">
        <v>511</v>
      </c>
      <c r="C48" s="44"/>
      <c r="D48" s="35" t="s">
        <v>305</v>
      </c>
      <c r="E48" s="45">
        <v>75</v>
      </c>
      <c r="F48" s="35"/>
      <c r="G48" s="44"/>
      <c r="H48" s="35"/>
      <c r="I48" s="45">
        <v>136</v>
      </c>
      <c r="J48" s="35"/>
      <c r="K48" s="44"/>
      <c r="L48" s="35"/>
      <c r="M48" s="47">
        <v>4199</v>
      </c>
      <c r="N48" s="35"/>
      <c r="O48" s="44"/>
      <c r="P48" s="35"/>
      <c r="Q48" s="47">
        <v>5268</v>
      </c>
      <c r="R48" s="35"/>
      <c r="S48" s="44"/>
      <c r="T48" s="35"/>
      <c r="U48" s="47">
        <v>4274</v>
      </c>
      <c r="V48" s="35"/>
      <c r="W48" s="44"/>
      <c r="X48" s="35"/>
      <c r="Y48" s="47">
        <v>5404</v>
      </c>
      <c r="Z48" s="35"/>
    </row>
    <row r="49" spans="1:34" x14ac:dyDescent="0.25">
      <c r="A49" s="110"/>
      <c r="B49" s="150" t="s">
        <v>512</v>
      </c>
      <c r="C49" s="30"/>
      <c r="D49" s="32"/>
      <c r="E49" s="34">
        <v>325</v>
      </c>
      <c r="F49" s="32"/>
      <c r="G49" s="30"/>
      <c r="H49" s="32"/>
      <c r="I49" s="34">
        <v>564</v>
      </c>
      <c r="J49" s="32"/>
      <c r="K49" s="30"/>
      <c r="L49" s="32"/>
      <c r="M49" s="89">
        <v>31509</v>
      </c>
      <c r="N49" s="32"/>
      <c r="O49" s="30"/>
      <c r="P49" s="32"/>
      <c r="Q49" s="89">
        <v>47792</v>
      </c>
      <c r="R49" s="32"/>
      <c r="S49" s="30"/>
      <c r="T49" s="32"/>
      <c r="U49" s="89">
        <v>31834</v>
      </c>
      <c r="V49" s="32"/>
      <c r="W49" s="30"/>
      <c r="X49" s="32"/>
      <c r="Y49" s="89">
        <v>48356</v>
      </c>
      <c r="Z49" s="32"/>
    </row>
    <row r="50" spans="1:34" x14ac:dyDescent="0.25">
      <c r="A50" s="110"/>
      <c r="B50" s="165" t="s">
        <v>513</v>
      </c>
      <c r="C50" s="44"/>
      <c r="D50" s="35"/>
      <c r="E50" s="45">
        <v>575</v>
      </c>
      <c r="F50" s="35"/>
      <c r="G50" s="44"/>
      <c r="H50" s="35"/>
      <c r="I50" s="47">
        <v>1500</v>
      </c>
      <c r="J50" s="35"/>
      <c r="K50" s="44"/>
      <c r="L50" s="35"/>
      <c r="M50" s="47">
        <v>107575</v>
      </c>
      <c r="N50" s="35"/>
      <c r="O50" s="44"/>
      <c r="P50" s="35"/>
      <c r="Q50" s="47">
        <v>126882</v>
      </c>
      <c r="R50" s="35"/>
      <c r="S50" s="44"/>
      <c r="T50" s="35"/>
      <c r="U50" s="47">
        <v>108150</v>
      </c>
      <c r="V50" s="35"/>
      <c r="W50" s="44"/>
      <c r="X50" s="35"/>
      <c r="Y50" s="47">
        <v>128382</v>
      </c>
      <c r="Z50" s="35"/>
    </row>
    <row r="51" spans="1:34" x14ac:dyDescent="0.25">
      <c r="A51" s="110"/>
      <c r="B51" s="150" t="s">
        <v>514</v>
      </c>
      <c r="C51" s="30"/>
      <c r="D51" s="32"/>
      <c r="E51" s="34">
        <v>14</v>
      </c>
      <c r="F51" s="32"/>
      <c r="G51" s="30"/>
      <c r="H51" s="32"/>
      <c r="I51" s="34">
        <v>21</v>
      </c>
      <c r="J51" s="32"/>
      <c r="K51" s="30"/>
      <c r="L51" s="32"/>
      <c r="M51" s="89">
        <v>14877</v>
      </c>
      <c r="N51" s="32"/>
      <c r="O51" s="30"/>
      <c r="P51" s="32"/>
      <c r="Q51" s="89">
        <v>18318</v>
      </c>
      <c r="R51" s="32"/>
      <c r="S51" s="30"/>
      <c r="T51" s="32"/>
      <c r="U51" s="89">
        <v>14891</v>
      </c>
      <c r="V51" s="32"/>
      <c r="W51" s="30"/>
      <c r="X51" s="32"/>
      <c r="Y51" s="89">
        <v>18339</v>
      </c>
      <c r="Z51" s="32"/>
    </row>
    <row r="52" spans="1:34" x14ac:dyDescent="0.25">
      <c r="A52" s="110"/>
      <c r="B52" s="165" t="s">
        <v>515</v>
      </c>
      <c r="C52" s="44"/>
      <c r="D52" s="35"/>
      <c r="E52" s="47">
        <v>2153</v>
      </c>
      <c r="F52" s="35"/>
      <c r="G52" s="44"/>
      <c r="H52" s="35"/>
      <c r="I52" s="47">
        <v>4042</v>
      </c>
      <c r="J52" s="35"/>
      <c r="K52" s="44"/>
      <c r="L52" s="35"/>
      <c r="M52" s="47">
        <v>48475</v>
      </c>
      <c r="N52" s="35"/>
      <c r="O52" s="44"/>
      <c r="P52" s="35"/>
      <c r="Q52" s="47">
        <v>62630</v>
      </c>
      <c r="R52" s="35"/>
      <c r="S52" s="44"/>
      <c r="T52" s="35"/>
      <c r="U52" s="47">
        <v>50628</v>
      </c>
      <c r="V52" s="35"/>
      <c r="W52" s="44"/>
      <c r="X52" s="35"/>
      <c r="Y52" s="47">
        <v>66672</v>
      </c>
      <c r="Z52" s="35"/>
    </row>
    <row r="53" spans="1:34" ht="15.75" thickBot="1" x14ac:dyDescent="0.3">
      <c r="A53" s="110"/>
      <c r="B53" s="51" t="s">
        <v>516</v>
      </c>
      <c r="C53" s="30"/>
      <c r="D53" s="95"/>
      <c r="E53" s="100" t="s">
        <v>310</v>
      </c>
      <c r="F53" s="32"/>
      <c r="G53" s="30"/>
      <c r="H53" s="95"/>
      <c r="I53" s="100" t="s">
        <v>310</v>
      </c>
      <c r="J53" s="32"/>
      <c r="K53" s="30"/>
      <c r="L53" s="95"/>
      <c r="M53" s="100">
        <v>532</v>
      </c>
      <c r="N53" s="32"/>
      <c r="O53" s="30"/>
      <c r="P53" s="95"/>
      <c r="Q53" s="100">
        <v>607</v>
      </c>
      <c r="R53" s="32"/>
      <c r="S53" s="30"/>
      <c r="T53" s="95"/>
      <c r="U53" s="100">
        <v>532</v>
      </c>
      <c r="V53" s="32"/>
      <c r="W53" s="30"/>
      <c r="X53" s="95"/>
      <c r="Y53" s="100">
        <v>607</v>
      </c>
      <c r="Z53" s="32"/>
    </row>
    <row r="54" spans="1:34" ht="15.75" thickBot="1" x14ac:dyDescent="0.3">
      <c r="A54" s="110"/>
      <c r="B54" s="102" t="s">
        <v>539</v>
      </c>
      <c r="C54" s="44"/>
      <c r="D54" s="48" t="s">
        <v>305</v>
      </c>
      <c r="E54" s="65">
        <v>3142</v>
      </c>
      <c r="F54" s="35"/>
      <c r="G54" s="44"/>
      <c r="H54" s="48"/>
      <c r="I54" s="65">
        <v>6263</v>
      </c>
      <c r="J54" s="35"/>
      <c r="K54" s="44"/>
      <c r="L54" s="48"/>
      <c r="M54" s="65">
        <v>207167</v>
      </c>
      <c r="N54" s="35"/>
      <c r="O54" s="44"/>
      <c r="P54" s="48"/>
      <c r="Q54" s="65">
        <v>261497</v>
      </c>
      <c r="R54" s="35"/>
      <c r="S54" s="44"/>
      <c r="T54" s="48"/>
      <c r="U54" s="65">
        <v>210309</v>
      </c>
      <c r="V54" s="35"/>
      <c r="W54" s="44"/>
      <c r="X54" s="48"/>
      <c r="Y54" s="65">
        <v>267760</v>
      </c>
      <c r="Z54" s="35"/>
    </row>
    <row r="55" spans="1:34" ht="15.75" thickTop="1" x14ac:dyDescent="0.25">
      <c r="A55" s="110"/>
      <c r="B55" s="327"/>
      <c r="C55" s="327"/>
      <c r="D55" s="327"/>
      <c r="E55" s="327"/>
      <c r="F55" s="327"/>
      <c r="G55" s="327"/>
      <c r="H55" s="327"/>
      <c r="I55" s="327"/>
      <c r="J55" s="327"/>
      <c r="K55" s="327"/>
      <c r="L55" s="327"/>
      <c r="M55" s="327"/>
      <c r="N55" s="327"/>
      <c r="O55" s="327"/>
      <c r="P55" s="327"/>
      <c r="Q55" s="327"/>
      <c r="R55" s="327"/>
      <c r="S55" s="327"/>
      <c r="T55" s="327"/>
      <c r="U55" s="327"/>
      <c r="V55" s="327"/>
      <c r="W55" s="327"/>
      <c r="X55" s="327"/>
      <c r="Y55" s="327"/>
      <c r="Z55" s="327"/>
      <c r="AA55" s="327"/>
      <c r="AB55" s="327"/>
      <c r="AC55" s="327"/>
      <c r="AD55" s="327"/>
      <c r="AE55" s="327"/>
      <c r="AF55" s="327"/>
      <c r="AG55" s="327"/>
      <c r="AH55" s="327"/>
    </row>
    <row r="56" spans="1:34" x14ac:dyDescent="0.25">
      <c r="A56" s="110"/>
      <c r="B56" s="114" t="s">
        <v>540</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row>
    <row r="57" spans="1:34" x14ac:dyDescent="0.25">
      <c r="A57" s="110"/>
      <c r="B57" s="112"/>
      <c r="C57" s="112"/>
      <c r="D57" s="112"/>
      <c r="E57" s="112"/>
      <c r="F57" s="112"/>
      <c r="G57" s="112"/>
      <c r="H57" s="112"/>
      <c r="I57" s="112"/>
      <c r="J57" s="112"/>
      <c r="K57" s="112"/>
      <c r="L57" s="112"/>
      <c r="M57" s="112"/>
      <c r="N57" s="112"/>
      <c r="O57" s="112"/>
      <c r="P57" s="112"/>
      <c r="Q57" s="112"/>
      <c r="R57" s="112"/>
      <c r="S57" s="112"/>
      <c r="T57" s="112"/>
      <c r="U57" s="112"/>
      <c r="V57" s="112"/>
      <c r="W57" s="112"/>
      <c r="X57" s="112"/>
      <c r="Y57" s="112"/>
      <c r="Z57" s="112"/>
      <c r="AA57" s="112"/>
      <c r="AB57" s="112"/>
      <c r="AC57" s="112"/>
      <c r="AD57" s="112"/>
      <c r="AE57" s="112"/>
      <c r="AF57" s="112"/>
      <c r="AG57" s="112"/>
      <c r="AH57" s="112"/>
    </row>
    <row r="58" spans="1:34" x14ac:dyDescent="0.25">
      <c r="A58" s="110"/>
      <c r="B58" s="108" t="s">
        <v>330</v>
      </c>
      <c r="C58" s="76"/>
      <c r="D58" s="77" t="s">
        <v>528</v>
      </c>
      <c r="E58" s="77"/>
      <c r="F58" s="76"/>
      <c r="G58" s="76"/>
      <c r="H58" s="77" t="s">
        <v>528</v>
      </c>
      <c r="I58" s="77"/>
      <c r="J58" s="76"/>
      <c r="K58" s="76"/>
      <c r="L58" s="77" t="s">
        <v>535</v>
      </c>
      <c r="M58" s="77"/>
      <c r="N58" s="76"/>
      <c r="O58" s="76"/>
      <c r="P58" s="77" t="s">
        <v>535</v>
      </c>
      <c r="Q58" s="77"/>
      <c r="R58" s="76"/>
      <c r="S58" s="76"/>
      <c r="T58" s="77" t="s">
        <v>164</v>
      </c>
      <c r="U58" s="77"/>
      <c r="V58" s="76"/>
      <c r="W58" s="76"/>
      <c r="X58" s="77" t="s">
        <v>164</v>
      </c>
      <c r="Y58" s="77"/>
      <c r="Z58" s="76"/>
    </row>
    <row r="59" spans="1:34" x14ac:dyDescent="0.25">
      <c r="A59" s="110"/>
      <c r="B59" s="108"/>
      <c r="C59" s="76"/>
      <c r="D59" s="77" t="s">
        <v>529</v>
      </c>
      <c r="E59" s="77"/>
      <c r="F59" s="76"/>
      <c r="G59" s="76"/>
      <c r="H59" s="77" t="s">
        <v>529</v>
      </c>
      <c r="I59" s="77"/>
      <c r="J59" s="76"/>
      <c r="K59" s="76"/>
      <c r="L59" s="77" t="s">
        <v>529</v>
      </c>
      <c r="M59" s="77"/>
      <c r="N59" s="76"/>
      <c r="O59" s="76"/>
      <c r="P59" s="77" t="s">
        <v>529</v>
      </c>
      <c r="Q59" s="77"/>
      <c r="R59" s="76"/>
      <c r="S59" s="76"/>
      <c r="T59" s="77" t="s">
        <v>537</v>
      </c>
      <c r="U59" s="77"/>
      <c r="V59" s="76"/>
      <c r="W59" s="76"/>
      <c r="X59" s="77" t="s">
        <v>537</v>
      </c>
      <c r="Y59" s="77"/>
      <c r="Z59" s="76"/>
    </row>
    <row r="60" spans="1:34" x14ac:dyDescent="0.25">
      <c r="A60" s="110"/>
      <c r="B60" s="108"/>
      <c r="C60" s="76"/>
      <c r="D60" s="77" t="s">
        <v>530</v>
      </c>
      <c r="E60" s="77"/>
      <c r="F60" s="76"/>
      <c r="G60" s="76"/>
      <c r="H60" s="77" t="s">
        <v>530</v>
      </c>
      <c r="I60" s="77"/>
      <c r="J60" s="76"/>
      <c r="K60" s="76"/>
      <c r="L60" s="77" t="s">
        <v>530</v>
      </c>
      <c r="M60" s="77"/>
      <c r="N60" s="76"/>
      <c r="O60" s="76"/>
      <c r="P60" s="77" t="s">
        <v>536</v>
      </c>
      <c r="Q60" s="77"/>
      <c r="R60" s="76"/>
      <c r="S60" s="76"/>
      <c r="T60" s="77" t="s">
        <v>530</v>
      </c>
      <c r="U60" s="77"/>
      <c r="V60" s="76"/>
      <c r="W60" s="76"/>
      <c r="X60" s="77" t="s">
        <v>530</v>
      </c>
      <c r="Y60" s="77"/>
      <c r="Z60" s="76"/>
    </row>
    <row r="61" spans="1:34" x14ac:dyDescent="0.25">
      <c r="A61" s="110"/>
      <c r="B61" s="108"/>
      <c r="C61" s="76"/>
      <c r="D61" s="77" t="s">
        <v>531</v>
      </c>
      <c r="E61" s="77"/>
      <c r="F61" s="76"/>
      <c r="G61" s="76"/>
      <c r="H61" s="77" t="s">
        <v>532</v>
      </c>
      <c r="I61" s="77"/>
      <c r="J61" s="76"/>
      <c r="K61" s="76"/>
      <c r="L61" s="77" t="s">
        <v>531</v>
      </c>
      <c r="M61" s="77"/>
      <c r="N61" s="76"/>
      <c r="O61" s="76"/>
      <c r="P61" s="77" t="s">
        <v>532</v>
      </c>
      <c r="Q61" s="77"/>
      <c r="R61" s="76"/>
      <c r="S61" s="76"/>
      <c r="T61" s="77" t="s">
        <v>531</v>
      </c>
      <c r="U61" s="77"/>
      <c r="V61" s="76"/>
      <c r="W61" s="76"/>
      <c r="X61" s="77" t="s">
        <v>532</v>
      </c>
      <c r="Y61" s="77"/>
      <c r="Z61" s="76"/>
    </row>
    <row r="62" spans="1:34" x14ac:dyDescent="0.25">
      <c r="A62" s="110"/>
      <c r="B62" s="108"/>
      <c r="C62" s="76"/>
      <c r="D62" s="77" t="s">
        <v>387</v>
      </c>
      <c r="E62" s="77"/>
      <c r="F62" s="76"/>
      <c r="G62" s="76"/>
      <c r="H62" s="77" t="s">
        <v>533</v>
      </c>
      <c r="I62" s="77"/>
      <c r="J62" s="76"/>
      <c r="K62" s="76"/>
      <c r="L62" s="77" t="s">
        <v>387</v>
      </c>
      <c r="M62" s="77"/>
      <c r="N62" s="76"/>
      <c r="O62" s="76"/>
      <c r="P62" s="77" t="s">
        <v>533</v>
      </c>
      <c r="Q62" s="77"/>
      <c r="R62" s="76"/>
      <c r="S62" s="76"/>
      <c r="T62" s="77" t="s">
        <v>387</v>
      </c>
      <c r="U62" s="77"/>
      <c r="V62" s="76"/>
      <c r="W62" s="76"/>
      <c r="X62" s="77" t="s">
        <v>533</v>
      </c>
      <c r="Y62" s="77"/>
      <c r="Z62" s="76"/>
    </row>
    <row r="63" spans="1:34" ht="15.75" thickBot="1" x14ac:dyDescent="0.3">
      <c r="A63" s="110"/>
      <c r="B63" s="108"/>
      <c r="C63" s="76"/>
      <c r="D63" s="66"/>
      <c r="E63" s="66"/>
      <c r="F63" s="76"/>
      <c r="G63" s="76"/>
      <c r="H63" s="66" t="s">
        <v>534</v>
      </c>
      <c r="I63" s="66"/>
      <c r="J63" s="76"/>
      <c r="K63" s="76"/>
      <c r="L63" s="66"/>
      <c r="M63" s="66"/>
      <c r="N63" s="76"/>
      <c r="O63" s="76"/>
      <c r="P63" s="66" t="s">
        <v>534</v>
      </c>
      <c r="Q63" s="66"/>
      <c r="R63" s="76"/>
      <c r="S63" s="76"/>
      <c r="T63" s="66"/>
      <c r="U63" s="66"/>
      <c r="V63" s="76"/>
      <c r="W63" s="76"/>
      <c r="X63" s="66" t="s">
        <v>534</v>
      </c>
      <c r="Y63" s="66"/>
      <c r="Z63" s="76"/>
    </row>
    <row r="64" spans="1:34" x14ac:dyDescent="0.25">
      <c r="A64" s="110"/>
      <c r="B64" s="170" t="s">
        <v>538</v>
      </c>
      <c r="C64" s="30"/>
      <c r="D64" s="32"/>
      <c r="E64" s="34"/>
      <c r="F64" s="32"/>
      <c r="G64" s="30"/>
      <c r="H64" s="32"/>
      <c r="I64" s="34"/>
      <c r="J64" s="32"/>
      <c r="K64" s="30"/>
      <c r="L64" s="32"/>
      <c r="M64" s="34"/>
      <c r="N64" s="32"/>
      <c r="O64" s="30"/>
      <c r="P64" s="32"/>
      <c r="Q64" s="34"/>
      <c r="R64" s="32"/>
      <c r="S64" s="30"/>
      <c r="T64" s="32"/>
      <c r="U64" s="34"/>
      <c r="V64" s="32"/>
      <c r="W64" s="30"/>
      <c r="X64" s="32"/>
      <c r="Y64" s="34"/>
      <c r="Z64" s="32"/>
    </row>
    <row r="65" spans="1:34" x14ac:dyDescent="0.25">
      <c r="A65" s="110"/>
      <c r="B65" s="102" t="s">
        <v>511</v>
      </c>
      <c r="C65" s="44"/>
      <c r="D65" s="35" t="s">
        <v>305</v>
      </c>
      <c r="E65" s="45">
        <v>71</v>
      </c>
      <c r="F65" s="35"/>
      <c r="G65" s="44"/>
      <c r="H65" s="35"/>
      <c r="I65" s="45">
        <v>148</v>
      </c>
      <c r="J65" s="35"/>
      <c r="K65" s="44"/>
      <c r="L65" s="35"/>
      <c r="M65" s="47">
        <v>5446</v>
      </c>
      <c r="N65" s="35"/>
      <c r="O65" s="44"/>
      <c r="P65" s="35"/>
      <c r="Q65" s="47">
        <v>7009</v>
      </c>
      <c r="R65" s="35"/>
      <c r="S65" s="44"/>
      <c r="T65" s="35"/>
      <c r="U65" s="47">
        <v>5517</v>
      </c>
      <c r="V65" s="35"/>
      <c r="W65" s="44"/>
      <c r="X65" s="35"/>
      <c r="Y65" s="47">
        <v>7157</v>
      </c>
      <c r="Z65" s="35"/>
    </row>
    <row r="66" spans="1:34" x14ac:dyDescent="0.25">
      <c r="A66" s="110"/>
      <c r="B66" s="150" t="s">
        <v>512</v>
      </c>
      <c r="C66" s="30"/>
      <c r="D66" s="32"/>
      <c r="E66" s="89">
        <v>1575</v>
      </c>
      <c r="F66" s="32"/>
      <c r="G66" s="30"/>
      <c r="H66" s="32"/>
      <c r="I66" s="89">
        <v>2594</v>
      </c>
      <c r="J66" s="32"/>
      <c r="K66" s="30"/>
      <c r="L66" s="32"/>
      <c r="M66" s="89">
        <v>45314</v>
      </c>
      <c r="N66" s="32"/>
      <c r="O66" s="30"/>
      <c r="P66" s="32"/>
      <c r="Q66" s="89">
        <v>82676</v>
      </c>
      <c r="R66" s="32"/>
      <c r="S66" s="30"/>
      <c r="T66" s="32"/>
      <c r="U66" s="89">
        <v>46889</v>
      </c>
      <c r="V66" s="32"/>
      <c r="W66" s="30"/>
      <c r="X66" s="32"/>
      <c r="Y66" s="89">
        <v>85270</v>
      </c>
      <c r="Z66" s="32"/>
    </row>
    <row r="67" spans="1:34" x14ac:dyDescent="0.25">
      <c r="A67" s="110"/>
      <c r="B67" s="165" t="s">
        <v>513</v>
      </c>
      <c r="C67" s="44"/>
      <c r="D67" s="35"/>
      <c r="E67" s="45">
        <v>794</v>
      </c>
      <c r="F67" s="35"/>
      <c r="G67" s="44"/>
      <c r="H67" s="35"/>
      <c r="I67" s="47">
        <v>1902</v>
      </c>
      <c r="J67" s="35"/>
      <c r="K67" s="44"/>
      <c r="L67" s="35"/>
      <c r="M67" s="47">
        <v>135086</v>
      </c>
      <c r="N67" s="35"/>
      <c r="O67" s="44"/>
      <c r="P67" s="35"/>
      <c r="Q67" s="47">
        <v>161416</v>
      </c>
      <c r="R67" s="35"/>
      <c r="S67" s="44"/>
      <c r="T67" s="35"/>
      <c r="U67" s="47">
        <v>135880</v>
      </c>
      <c r="V67" s="35"/>
      <c r="W67" s="44"/>
      <c r="X67" s="35"/>
      <c r="Y67" s="47">
        <v>163318</v>
      </c>
      <c r="Z67" s="35"/>
    </row>
    <row r="68" spans="1:34" x14ac:dyDescent="0.25">
      <c r="A68" s="110"/>
      <c r="B68" s="150" t="s">
        <v>514</v>
      </c>
      <c r="C68" s="30"/>
      <c r="D68" s="32"/>
      <c r="E68" s="34">
        <v>16</v>
      </c>
      <c r="F68" s="32"/>
      <c r="G68" s="30"/>
      <c r="H68" s="32"/>
      <c r="I68" s="34">
        <v>56</v>
      </c>
      <c r="J68" s="32"/>
      <c r="K68" s="30"/>
      <c r="L68" s="32"/>
      <c r="M68" s="89">
        <v>19466</v>
      </c>
      <c r="N68" s="32"/>
      <c r="O68" s="30"/>
      <c r="P68" s="32"/>
      <c r="Q68" s="89">
        <v>24431</v>
      </c>
      <c r="R68" s="32"/>
      <c r="S68" s="30"/>
      <c r="T68" s="32"/>
      <c r="U68" s="89">
        <v>19482</v>
      </c>
      <c r="V68" s="32"/>
      <c r="W68" s="30"/>
      <c r="X68" s="32"/>
      <c r="Y68" s="89">
        <v>24487</v>
      </c>
      <c r="Z68" s="32"/>
    </row>
    <row r="69" spans="1:34" x14ac:dyDescent="0.25">
      <c r="A69" s="110"/>
      <c r="B69" s="165" t="s">
        <v>515</v>
      </c>
      <c r="C69" s="44"/>
      <c r="D69" s="35"/>
      <c r="E69" s="47">
        <v>2369</v>
      </c>
      <c r="F69" s="35"/>
      <c r="G69" s="44"/>
      <c r="H69" s="35"/>
      <c r="I69" s="47">
        <v>4115</v>
      </c>
      <c r="J69" s="35"/>
      <c r="K69" s="44"/>
      <c r="L69" s="35"/>
      <c r="M69" s="47">
        <v>71404</v>
      </c>
      <c r="N69" s="35"/>
      <c r="O69" s="44"/>
      <c r="P69" s="35"/>
      <c r="Q69" s="47">
        <v>94502</v>
      </c>
      <c r="R69" s="35"/>
      <c r="S69" s="44"/>
      <c r="T69" s="35"/>
      <c r="U69" s="47">
        <v>73773</v>
      </c>
      <c r="V69" s="35"/>
      <c r="W69" s="44"/>
      <c r="X69" s="35"/>
      <c r="Y69" s="47">
        <v>98617</v>
      </c>
      <c r="Z69" s="35"/>
    </row>
    <row r="70" spans="1:34" ht="15.75" thickBot="1" x14ac:dyDescent="0.3">
      <c r="A70" s="110"/>
      <c r="B70" s="51" t="s">
        <v>516</v>
      </c>
      <c r="C70" s="30"/>
      <c r="D70" s="95"/>
      <c r="E70" s="100" t="s">
        <v>310</v>
      </c>
      <c r="F70" s="32"/>
      <c r="G70" s="30"/>
      <c r="H70" s="95"/>
      <c r="I70" s="100" t="s">
        <v>310</v>
      </c>
      <c r="J70" s="32"/>
      <c r="K70" s="30"/>
      <c r="L70" s="95"/>
      <c r="M70" s="100">
        <v>773</v>
      </c>
      <c r="N70" s="32"/>
      <c r="O70" s="30"/>
      <c r="P70" s="95"/>
      <c r="Q70" s="100">
        <v>828</v>
      </c>
      <c r="R70" s="32"/>
      <c r="S70" s="30"/>
      <c r="T70" s="95"/>
      <c r="U70" s="100">
        <v>773</v>
      </c>
      <c r="V70" s="32"/>
      <c r="W70" s="30"/>
      <c r="X70" s="95"/>
      <c r="Y70" s="100">
        <v>828</v>
      </c>
      <c r="Z70" s="32"/>
    </row>
    <row r="71" spans="1:34" ht="15.75" thickBot="1" x14ac:dyDescent="0.3">
      <c r="A71" s="110"/>
      <c r="B71" s="102" t="s">
        <v>539</v>
      </c>
      <c r="C71" s="44"/>
      <c r="D71" s="48" t="s">
        <v>305</v>
      </c>
      <c r="E71" s="65">
        <v>4825</v>
      </c>
      <c r="F71" s="35"/>
      <c r="G71" s="44"/>
      <c r="H71" s="48"/>
      <c r="I71" s="65">
        <v>8815</v>
      </c>
      <c r="J71" s="35"/>
      <c r="K71" s="44"/>
      <c r="L71" s="48"/>
      <c r="M71" s="65">
        <v>277489</v>
      </c>
      <c r="N71" s="35"/>
      <c r="O71" s="44"/>
      <c r="P71" s="48"/>
      <c r="Q71" s="65">
        <v>370862</v>
      </c>
      <c r="R71" s="35"/>
      <c r="S71" s="44"/>
      <c r="T71" s="48"/>
      <c r="U71" s="65">
        <v>282314</v>
      </c>
      <c r="V71" s="35"/>
      <c r="W71" s="44"/>
      <c r="X71" s="48"/>
      <c r="Y71" s="65">
        <v>379677</v>
      </c>
      <c r="Z71" s="35"/>
    </row>
    <row r="72" spans="1:34" ht="15.75" thickTop="1" x14ac:dyDescent="0.25">
      <c r="A72" s="110" t="s">
        <v>1545</v>
      </c>
      <c r="B72" s="109" t="s">
        <v>7</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c r="Z72" s="109"/>
      <c r="AA72" s="109"/>
      <c r="AB72" s="109"/>
      <c r="AC72" s="109"/>
      <c r="AD72" s="109"/>
      <c r="AE72" s="109"/>
      <c r="AF72" s="109"/>
      <c r="AG72" s="109"/>
      <c r="AH72" s="109"/>
    </row>
    <row r="73" spans="1:34" x14ac:dyDescent="0.25">
      <c r="A73" s="110"/>
      <c r="B73" s="114" t="s">
        <v>541</v>
      </c>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c r="AD73" s="114"/>
      <c r="AE73" s="114"/>
      <c r="AF73" s="114"/>
      <c r="AG73" s="114"/>
      <c r="AH73" s="114"/>
    </row>
    <row r="74" spans="1:34" x14ac:dyDescent="0.25">
      <c r="A74" s="110"/>
      <c r="B74" s="114"/>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c r="AC74" s="114"/>
      <c r="AD74" s="114"/>
      <c r="AE74" s="114"/>
      <c r="AF74" s="114"/>
      <c r="AG74" s="114"/>
      <c r="AH74" s="114"/>
    </row>
    <row r="75" spans="1:34" x14ac:dyDescent="0.25">
      <c r="A75" s="110"/>
      <c r="B75" s="171" t="s">
        <v>330</v>
      </c>
      <c r="C75" s="44"/>
      <c r="D75" s="35"/>
      <c r="E75" s="45"/>
      <c r="F75" s="35"/>
    </row>
    <row r="76" spans="1:34" x14ac:dyDescent="0.25">
      <c r="A76" s="110"/>
      <c r="B76" s="32" t="s">
        <v>542</v>
      </c>
      <c r="C76" s="30"/>
      <c r="D76" s="32" t="s">
        <v>305</v>
      </c>
      <c r="E76" s="89">
        <v>353370</v>
      </c>
      <c r="F76" s="32"/>
    </row>
    <row r="77" spans="1:34" x14ac:dyDescent="0.25">
      <c r="A77" s="110"/>
      <c r="B77" s="35" t="s">
        <v>543</v>
      </c>
      <c r="C77" s="44"/>
      <c r="D77" s="35"/>
      <c r="E77" s="45" t="s">
        <v>544</v>
      </c>
      <c r="F77" s="35" t="s">
        <v>307</v>
      </c>
    </row>
    <row r="78" spans="1:34" x14ac:dyDescent="0.25">
      <c r="A78" s="110"/>
      <c r="B78" s="32" t="s">
        <v>545</v>
      </c>
      <c r="C78" s="30"/>
      <c r="D78" s="32"/>
      <c r="E78" s="34" t="s">
        <v>546</v>
      </c>
      <c r="F78" s="32" t="s">
        <v>307</v>
      </c>
    </row>
    <row r="79" spans="1:34" x14ac:dyDescent="0.25">
      <c r="A79" s="110"/>
      <c r="B79" s="35" t="s">
        <v>547</v>
      </c>
      <c r="C79" s="44"/>
      <c r="D79" s="35"/>
      <c r="E79" s="45" t="s">
        <v>548</v>
      </c>
      <c r="F79" s="35" t="s">
        <v>307</v>
      </c>
    </row>
    <row r="80" spans="1:34" ht="15.75" thickBot="1" x14ac:dyDescent="0.3">
      <c r="A80" s="110"/>
      <c r="B80" s="32" t="s">
        <v>549</v>
      </c>
      <c r="C80" s="30"/>
      <c r="D80" s="95"/>
      <c r="E80" s="96">
        <v>16466</v>
      </c>
      <c r="F80" s="32"/>
    </row>
    <row r="81" spans="1:34" x14ac:dyDescent="0.25">
      <c r="A81" s="110"/>
      <c r="B81" s="35" t="s">
        <v>550</v>
      </c>
      <c r="C81" s="44"/>
      <c r="D81" s="35"/>
      <c r="E81" s="47">
        <v>277489</v>
      </c>
      <c r="F81" s="35"/>
    </row>
    <row r="82" spans="1:34" x14ac:dyDescent="0.25">
      <c r="A82" s="110"/>
      <c r="B82" s="32" t="s">
        <v>543</v>
      </c>
      <c r="C82" s="30"/>
      <c r="D82" s="32"/>
      <c r="E82" s="34" t="s">
        <v>551</v>
      </c>
      <c r="F82" s="32" t="s">
        <v>307</v>
      </c>
    </row>
    <row r="83" spans="1:34" x14ac:dyDescent="0.25">
      <c r="A83" s="110"/>
      <c r="B83" s="35" t="s">
        <v>545</v>
      </c>
      <c r="C83" s="44"/>
      <c r="D83" s="35"/>
      <c r="E83" s="45" t="s">
        <v>552</v>
      </c>
      <c r="F83" s="35" t="s">
        <v>307</v>
      </c>
    </row>
    <row r="84" spans="1:34" x14ac:dyDescent="0.25">
      <c r="A84" s="110"/>
      <c r="B84" s="32" t="s">
        <v>547</v>
      </c>
      <c r="C84" s="30"/>
      <c r="D84" s="32"/>
      <c r="E84" s="34" t="s">
        <v>553</v>
      </c>
      <c r="F84" s="32" t="s">
        <v>307</v>
      </c>
    </row>
    <row r="85" spans="1:34" ht="15.75" thickBot="1" x14ac:dyDescent="0.3">
      <c r="A85" s="110"/>
      <c r="B85" s="35" t="s">
        <v>549</v>
      </c>
      <c r="C85" s="44"/>
      <c r="D85" s="59"/>
      <c r="E85" s="61">
        <v>20200</v>
      </c>
      <c r="F85" s="35"/>
    </row>
    <row r="86" spans="1:34" ht="15.75" thickBot="1" x14ac:dyDescent="0.3">
      <c r="A86" s="110"/>
      <c r="B86" s="32" t="s">
        <v>554</v>
      </c>
      <c r="C86" s="30"/>
      <c r="D86" s="106" t="s">
        <v>305</v>
      </c>
      <c r="E86" s="147">
        <v>207167</v>
      </c>
    </row>
    <row r="87" spans="1:34" ht="15.75" thickTop="1" x14ac:dyDescent="0.25">
      <c r="A87" s="110" t="s">
        <v>1546</v>
      </c>
      <c r="B87" s="109" t="s">
        <v>7</v>
      </c>
      <c r="C87" s="109"/>
      <c r="D87" s="109"/>
      <c r="E87" s="109"/>
      <c r="F87" s="109"/>
      <c r="G87" s="109"/>
      <c r="H87" s="109"/>
      <c r="I87" s="109"/>
      <c r="J87" s="109"/>
      <c r="K87" s="109"/>
      <c r="L87" s="109"/>
      <c r="M87" s="109"/>
      <c r="N87" s="109"/>
      <c r="O87" s="109"/>
      <c r="P87" s="109"/>
      <c r="Q87" s="109"/>
      <c r="R87" s="109"/>
      <c r="S87" s="109"/>
      <c r="T87" s="109"/>
      <c r="U87" s="109"/>
      <c r="V87" s="109"/>
      <c r="W87" s="109"/>
      <c r="X87" s="109"/>
      <c r="Y87" s="109"/>
      <c r="Z87" s="109"/>
      <c r="AA87" s="109"/>
      <c r="AB87" s="109"/>
      <c r="AC87" s="109"/>
      <c r="AD87" s="109"/>
      <c r="AE87" s="109"/>
      <c r="AF87" s="109"/>
      <c r="AG87" s="109"/>
      <c r="AH87" s="109"/>
    </row>
    <row r="88" spans="1:34" x14ac:dyDescent="0.25">
      <c r="A88" s="110"/>
      <c r="B88" s="114" t="s">
        <v>1547</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c r="AG88" s="114"/>
      <c r="AH88" s="114"/>
    </row>
    <row r="89" spans="1:34" x14ac:dyDescent="0.25">
      <c r="A89" s="110"/>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c r="AD89" s="114"/>
      <c r="AE89" s="114"/>
      <c r="AF89" s="114"/>
      <c r="AG89" s="114"/>
      <c r="AH89" s="114"/>
    </row>
    <row r="90" spans="1:34" x14ac:dyDescent="0.25">
      <c r="A90" s="110"/>
      <c r="B90" s="20"/>
      <c r="C90" s="76"/>
      <c r="D90" s="77" t="s">
        <v>558</v>
      </c>
      <c r="E90" s="77"/>
      <c r="F90" s="77"/>
      <c r="G90" s="77"/>
      <c r="H90" s="77" t="s">
        <v>560</v>
      </c>
      <c r="I90" s="77"/>
      <c r="J90" s="77"/>
      <c r="K90" s="77"/>
      <c r="L90" s="77" t="s">
        <v>531</v>
      </c>
      <c r="M90" s="77"/>
      <c r="N90" s="76"/>
    </row>
    <row r="91" spans="1:34" x14ac:dyDescent="0.25">
      <c r="A91" s="110"/>
      <c r="B91" s="142" t="s">
        <v>330</v>
      </c>
      <c r="C91" s="76"/>
      <c r="D91" s="77" t="s">
        <v>533</v>
      </c>
      <c r="E91" s="77"/>
      <c r="F91" s="77"/>
      <c r="G91" s="77"/>
      <c r="H91" s="77" t="s">
        <v>387</v>
      </c>
      <c r="I91" s="77"/>
      <c r="J91" s="77"/>
      <c r="K91" s="77"/>
      <c r="L91" s="77" t="s">
        <v>302</v>
      </c>
      <c r="M91" s="77"/>
      <c r="N91" s="76"/>
    </row>
    <row r="92" spans="1:34" x14ac:dyDescent="0.25">
      <c r="A92" s="110"/>
      <c r="B92" s="142"/>
      <c r="C92" s="76"/>
      <c r="D92" s="77" t="s">
        <v>559</v>
      </c>
      <c r="E92" s="77"/>
      <c r="F92" s="77"/>
      <c r="G92" s="77"/>
      <c r="H92" s="77" t="s">
        <v>561</v>
      </c>
      <c r="I92" s="77"/>
      <c r="J92" s="77"/>
      <c r="K92" s="77"/>
      <c r="L92" s="77"/>
      <c r="M92" s="77"/>
      <c r="N92" s="76"/>
    </row>
    <row r="93" spans="1:34" x14ac:dyDescent="0.25">
      <c r="A93" s="110"/>
      <c r="B93" s="20"/>
      <c r="C93" s="76"/>
      <c r="D93" s="77"/>
      <c r="E93" s="77"/>
      <c r="F93" s="77"/>
      <c r="G93" s="77"/>
      <c r="H93" s="77" t="s">
        <v>562</v>
      </c>
      <c r="I93" s="77"/>
      <c r="J93" s="77"/>
      <c r="K93" s="77"/>
      <c r="L93" s="77"/>
      <c r="M93" s="77"/>
      <c r="N93" s="76"/>
    </row>
    <row r="94" spans="1:34" x14ac:dyDescent="0.25">
      <c r="A94" s="110"/>
      <c r="B94" s="20"/>
      <c r="C94" s="76"/>
      <c r="D94" s="77"/>
      <c r="E94" s="77"/>
      <c r="F94" s="77"/>
      <c r="G94" s="77"/>
      <c r="H94" s="77" t="s">
        <v>563</v>
      </c>
      <c r="I94" s="77"/>
      <c r="J94" s="77"/>
      <c r="K94" s="77"/>
      <c r="L94" s="77"/>
      <c r="M94" s="77"/>
      <c r="N94" s="76"/>
    </row>
    <row r="95" spans="1:34" ht="15.75" thickBot="1" x14ac:dyDescent="0.3">
      <c r="A95" s="110"/>
      <c r="B95" s="172" t="s">
        <v>557</v>
      </c>
      <c r="C95" s="173"/>
      <c r="D95" s="66"/>
      <c r="E95" s="66"/>
      <c r="F95" s="66"/>
      <c r="G95" s="66"/>
      <c r="H95" s="66" t="s">
        <v>564</v>
      </c>
      <c r="I95" s="66"/>
      <c r="J95" s="66"/>
      <c r="K95" s="66"/>
      <c r="L95" s="66"/>
      <c r="M95" s="66"/>
      <c r="N95" s="173"/>
    </row>
    <row r="96" spans="1:34" x14ac:dyDescent="0.25">
      <c r="A96" s="110"/>
      <c r="B96" s="51" t="s">
        <v>565</v>
      </c>
      <c r="C96" s="30"/>
      <c r="D96" s="32" t="s">
        <v>305</v>
      </c>
      <c r="E96" s="89">
        <v>18316</v>
      </c>
      <c r="F96" s="32"/>
      <c r="G96" s="30"/>
      <c r="H96" s="32"/>
      <c r="I96" s="89">
        <v>9532</v>
      </c>
      <c r="J96" s="32"/>
      <c r="K96" s="30"/>
      <c r="L96" s="32"/>
      <c r="M96" s="89">
        <v>8784</v>
      </c>
      <c r="N96" s="32"/>
    </row>
    <row r="97" spans="1:34" x14ac:dyDescent="0.25">
      <c r="A97" s="110"/>
      <c r="B97" s="102" t="s">
        <v>566</v>
      </c>
      <c r="C97" s="44"/>
      <c r="D97" s="35"/>
      <c r="E97" s="45" t="s">
        <v>567</v>
      </c>
      <c r="F97" s="35" t="s">
        <v>307</v>
      </c>
      <c r="G97" s="44"/>
      <c r="H97" s="35"/>
      <c r="I97" s="45">
        <v>44</v>
      </c>
      <c r="J97" s="35"/>
      <c r="K97" s="44"/>
      <c r="L97" s="35"/>
      <c r="M97" s="45" t="s">
        <v>568</v>
      </c>
      <c r="N97" s="35" t="s">
        <v>307</v>
      </c>
    </row>
    <row r="98" spans="1:34" x14ac:dyDescent="0.25">
      <c r="A98" s="110"/>
      <c r="B98" s="51" t="s">
        <v>569</v>
      </c>
      <c r="C98" s="30"/>
      <c r="D98" s="32"/>
      <c r="E98" s="34" t="s">
        <v>570</v>
      </c>
      <c r="F98" s="32" t="s">
        <v>307</v>
      </c>
      <c r="G98" s="30"/>
      <c r="H98" s="32"/>
      <c r="I98" s="34" t="s">
        <v>571</v>
      </c>
      <c r="J98" s="32" t="s">
        <v>307</v>
      </c>
      <c r="K98" s="30"/>
      <c r="L98" s="32"/>
      <c r="M98" s="34" t="s">
        <v>572</v>
      </c>
      <c r="N98" s="32" t="s">
        <v>307</v>
      </c>
    </row>
    <row r="99" spans="1:34" x14ac:dyDescent="0.25">
      <c r="A99" s="110"/>
      <c r="B99" s="102" t="s">
        <v>573</v>
      </c>
      <c r="C99" s="44"/>
      <c r="D99" s="35"/>
      <c r="E99" s="45" t="s">
        <v>574</v>
      </c>
      <c r="F99" s="35" t="s">
        <v>307</v>
      </c>
      <c r="G99" s="44"/>
      <c r="H99" s="35"/>
      <c r="I99" s="45" t="s">
        <v>575</v>
      </c>
      <c r="J99" s="35" t="s">
        <v>307</v>
      </c>
      <c r="K99" s="44"/>
      <c r="L99" s="35"/>
      <c r="M99" s="45">
        <v>172</v>
      </c>
      <c r="N99" s="35"/>
    </row>
    <row r="100" spans="1:34" ht="15.75" thickBot="1" x14ac:dyDescent="0.3">
      <c r="A100" s="110"/>
      <c r="B100" s="51" t="s">
        <v>409</v>
      </c>
      <c r="C100" s="30"/>
      <c r="D100" s="95"/>
      <c r="E100" s="100" t="s">
        <v>576</v>
      </c>
      <c r="F100" s="32" t="s">
        <v>307</v>
      </c>
      <c r="G100" s="30"/>
      <c r="H100" s="95"/>
      <c r="I100" s="100" t="s">
        <v>577</v>
      </c>
      <c r="J100" s="32" t="s">
        <v>307</v>
      </c>
      <c r="K100" s="30"/>
      <c r="L100" s="95"/>
      <c r="M100" s="100">
        <v>417</v>
      </c>
      <c r="N100" s="32"/>
    </row>
    <row r="101" spans="1:34" x14ac:dyDescent="0.25">
      <c r="A101" s="110"/>
      <c r="B101" s="102" t="s">
        <v>578</v>
      </c>
      <c r="C101" s="44"/>
      <c r="D101" s="35"/>
      <c r="E101" s="47">
        <v>8815</v>
      </c>
      <c r="F101" s="35"/>
      <c r="G101" s="44"/>
      <c r="H101" s="35"/>
      <c r="I101" s="47">
        <v>3990</v>
      </c>
      <c r="J101" s="35"/>
      <c r="K101" s="44"/>
      <c r="L101" s="35"/>
      <c r="M101" s="47">
        <v>4825</v>
      </c>
      <c r="N101" s="35"/>
    </row>
    <row r="102" spans="1:34" x14ac:dyDescent="0.25">
      <c r="A102" s="110"/>
      <c r="B102" s="51" t="s">
        <v>566</v>
      </c>
      <c r="C102" s="30"/>
      <c r="D102" s="32"/>
      <c r="E102" s="34" t="s">
        <v>579</v>
      </c>
      <c r="F102" s="32" t="s">
        <v>307</v>
      </c>
      <c r="G102" s="30"/>
      <c r="H102" s="32"/>
      <c r="I102" s="34" t="s">
        <v>580</v>
      </c>
      <c r="J102" s="32" t="s">
        <v>307</v>
      </c>
      <c r="K102" s="30"/>
      <c r="L102" s="32"/>
      <c r="M102" s="34" t="s">
        <v>581</v>
      </c>
      <c r="N102" s="32" t="s">
        <v>307</v>
      </c>
    </row>
    <row r="103" spans="1:34" x14ac:dyDescent="0.25">
      <c r="A103" s="110"/>
      <c r="B103" s="102" t="s">
        <v>569</v>
      </c>
      <c r="C103" s="44"/>
      <c r="D103" s="35"/>
      <c r="E103" s="45" t="s">
        <v>582</v>
      </c>
      <c r="F103" s="35" t="s">
        <v>307</v>
      </c>
      <c r="G103" s="44"/>
      <c r="H103" s="35"/>
      <c r="I103" s="45" t="s">
        <v>583</v>
      </c>
      <c r="J103" s="35" t="s">
        <v>307</v>
      </c>
      <c r="K103" s="44"/>
      <c r="L103" s="35"/>
      <c r="M103" s="45" t="s">
        <v>584</v>
      </c>
      <c r="N103" s="35" t="s">
        <v>307</v>
      </c>
    </row>
    <row r="104" spans="1:34" x14ac:dyDescent="0.25">
      <c r="A104" s="110"/>
      <c r="B104" s="51" t="s">
        <v>573</v>
      </c>
      <c r="C104" s="30"/>
      <c r="D104" s="32"/>
      <c r="E104" s="34" t="s">
        <v>585</v>
      </c>
      <c r="F104" s="32" t="s">
        <v>307</v>
      </c>
      <c r="G104" s="30"/>
      <c r="H104" s="32"/>
      <c r="I104" s="34" t="s">
        <v>586</v>
      </c>
      <c r="J104" s="32" t="s">
        <v>307</v>
      </c>
      <c r="K104" s="30"/>
      <c r="L104" s="32"/>
      <c r="M104" s="34" t="s">
        <v>587</v>
      </c>
      <c r="N104" s="32" t="s">
        <v>307</v>
      </c>
    </row>
    <row r="105" spans="1:34" ht="15.75" thickBot="1" x14ac:dyDescent="0.3">
      <c r="A105" s="110"/>
      <c r="B105" s="102" t="s">
        <v>409</v>
      </c>
      <c r="C105" s="44"/>
      <c r="D105" s="59"/>
      <c r="E105" s="60" t="s">
        <v>588</v>
      </c>
      <c r="F105" s="35" t="s">
        <v>307</v>
      </c>
      <c r="G105" s="44"/>
      <c r="H105" s="59"/>
      <c r="I105" s="60" t="s">
        <v>310</v>
      </c>
      <c r="J105" s="35"/>
      <c r="K105" s="44"/>
      <c r="L105" s="59"/>
      <c r="M105" s="60" t="s">
        <v>588</v>
      </c>
      <c r="N105" s="35" t="s">
        <v>307</v>
      </c>
    </row>
    <row r="106" spans="1:34" ht="15.75" thickBot="1" x14ac:dyDescent="0.3">
      <c r="A106" s="110"/>
      <c r="B106" s="51" t="s">
        <v>589</v>
      </c>
      <c r="C106" s="30"/>
      <c r="D106" s="106" t="s">
        <v>305</v>
      </c>
      <c r="E106" s="147">
        <v>6263</v>
      </c>
      <c r="F106" s="32"/>
      <c r="G106" s="30"/>
      <c r="H106" s="106"/>
      <c r="I106" s="147">
        <v>3121</v>
      </c>
      <c r="J106" s="32"/>
      <c r="K106" s="30"/>
      <c r="L106" s="106"/>
      <c r="M106" s="147">
        <v>3142</v>
      </c>
      <c r="N106" s="32"/>
    </row>
    <row r="107" spans="1:34" ht="15.75" thickTop="1" x14ac:dyDescent="0.25">
      <c r="A107" s="110" t="s">
        <v>1548</v>
      </c>
      <c r="B107" s="109" t="s">
        <v>7</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c r="Y107" s="109"/>
      <c r="Z107" s="109"/>
      <c r="AA107" s="109"/>
      <c r="AB107" s="109"/>
      <c r="AC107" s="109"/>
      <c r="AD107" s="109"/>
      <c r="AE107" s="109"/>
      <c r="AF107" s="109"/>
      <c r="AG107" s="109"/>
      <c r="AH107" s="109"/>
    </row>
    <row r="108" spans="1:34" x14ac:dyDescent="0.25">
      <c r="A108" s="110"/>
      <c r="B108" s="114" t="s">
        <v>1549</v>
      </c>
      <c r="C108" s="114"/>
      <c r="D108" s="114"/>
      <c r="E108" s="114"/>
      <c r="F108" s="114"/>
      <c r="G108" s="114"/>
      <c r="H108" s="114"/>
      <c r="I108" s="114"/>
      <c r="J108" s="114"/>
      <c r="K108" s="114"/>
      <c r="L108" s="114"/>
      <c r="M108" s="114"/>
      <c r="N108" s="114"/>
      <c r="O108" s="114"/>
      <c r="P108" s="114"/>
      <c r="Q108" s="114"/>
      <c r="R108" s="114"/>
      <c r="S108" s="114"/>
      <c r="T108" s="114"/>
      <c r="U108" s="114"/>
      <c r="V108" s="114"/>
      <c r="W108" s="114"/>
      <c r="X108" s="114"/>
      <c r="Y108" s="114"/>
      <c r="Z108" s="114"/>
      <c r="AA108" s="114"/>
      <c r="AB108" s="114"/>
      <c r="AC108" s="114"/>
      <c r="AD108" s="114"/>
      <c r="AE108" s="114"/>
      <c r="AF108" s="114"/>
      <c r="AG108" s="114"/>
      <c r="AH108" s="114"/>
    </row>
    <row r="109" spans="1:34" x14ac:dyDescent="0.25">
      <c r="A109" s="110"/>
      <c r="B109" s="112"/>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112"/>
      <c r="AC109" s="112"/>
      <c r="AD109" s="112"/>
      <c r="AE109" s="112"/>
      <c r="AF109" s="112"/>
      <c r="AG109" s="112"/>
      <c r="AH109" s="112"/>
    </row>
    <row r="110" spans="1:34" x14ac:dyDescent="0.25">
      <c r="A110" s="110"/>
      <c r="B110" s="174"/>
      <c r="C110" s="76"/>
      <c r="D110" s="77" t="s">
        <v>331</v>
      </c>
      <c r="E110" s="77"/>
      <c r="F110" s="76"/>
      <c r="G110" s="76"/>
      <c r="H110" s="77" t="s">
        <v>331</v>
      </c>
      <c r="I110" s="77"/>
      <c r="J110" s="76"/>
    </row>
    <row r="111" spans="1:34" ht="15.75" thickBot="1" x14ac:dyDescent="0.3">
      <c r="A111" s="110"/>
      <c r="B111" s="174" t="s">
        <v>592</v>
      </c>
      <c r="C111" s="76"/>
      <c r="D111" s="66">
        <v>2013</v>
      </c>
      <c r="E111" s="66"/>
      <c r="F111" s="76"/>
      <c r="G111" s="76"/>
      <c r="H111" s="66">
        <v>2012</v>
      </c>
      <c r="I111" s="66"/>
      <c r="J111" s="76"/>
    </row>
    <row r="112" spans="1:34" x14ac:dyDescent="0.25">
      <c r="A112" s="110"/>
      <c r="B112" s="20"/>
      <c r="C112" s="21"/>
      <c r="D112" s="177"/>
      <c r="E112" s="177"/>
      <c r="F112" s="21"/>
      <c r="G112" s="21"/>
      <c r="H112" s="177"/>
      <c r="I112" s="177"/>
      <c r="J112" s="21"/>
    </row>
    <row r="113" spans="1:10" x14ac:dyDescent="0.25">
      <c r="A113" s="110"/>
      <c r="B113" s="170" t="s">
        <v>593</v>
      </c>
      <c r="C113" s="30"/>
      <c r="D113" s="32"/>
      <c r="E113" s="34"/>
      <c r="F113" s="32"/>
      <c r="G113" s="30"/>
      <c r="H113" s="32"/>
      <c r="I113" s="34"/>
      <c r="J113" s="32"/>
    </row>
    <row r="114" spans="1:10" x14ac:dyDescent="0.25">
      <c r="A114" s="110"/>
      <c r="B114" s="102" t="s">
        <v>594</v>
      </c>
      <c r="C114" s="44"/>
      <c r="D114" s="35" t="s">
        <v>305</v>
      </c>
      <c r="E114" s="47">
        <v>41938</v>
      </c>
      <c r="F114" s="35"/>
      <c r="G114" s="44"/>
      <c r="H114" s="35"/>
      <c r="I114" s="47">
        <v>33034</v>
      </c>
      <c r="J114" s="35"/>
    </row>
    <row r="115" spans="1:10" x14ac:dyDescent="0.25">
      <c r="A115" s="110"/>
      <c r="B115" s="51" t="s">
        <v>595</v>
      </c>
      <c r="C115" s="30"/>
      <c r="D115" s="32"/>
      <c r="E115" s="89">
        <v>27776</v>
      </c>
      <c r="F115" s="32"/>
      <c r="G115" s="30"/>
      <c r="H115" s="32"/>
      <c r="I115" s="89">
        <v>24848</v>
      </c>
      <c r="J115" s="32"/>
    </row>
    <row r="116" spans="1:10" ht="15.75" thickBot="1" x14ac:dyDescent="0.3">
      <c r="A116" s="110"/>
      <c r="B116" s="102" t="s">
        <v>596</v>
      </c>
      <c r="C116" s="44"/>
      <c r="D116" s="59"/>
      <c r="E116" s="60" t="s">
        <v>310</v>
      </c>
      <c r="F116" s="35"/>
      <c r="G116" s="44"/>
      <c r="H116" s="59"/>
      <c r="I116" s="60" t="s">
        <v>310</v>
      </c>
      <c r="J116" s="35"/>
    </row>
    <row r="117" spans="1:10" x14ac:dyDescent="0.25">
      <c r="A117" s="110"/>
      <c r="B117" s="51" t="s">
        <v>597</v>
      </c>
      <c r="C117" s="30"/>
      <c r="D117" s="32"/>
      <c r="E117" s="89">
        <v>69714</v>
      </c>
      <c r="F117" s="32"/>
      <c r="G117" s="30"/>
      <c r="H117" s="32"/>
      <c r="I117" s="89">
        <v>57882</v>
      </c>
      <c r="J117" s="32"/>
    </row>
    <row r="118" spans="1:10" x14ac:dyDescent="0.25">
      <c r="A118" s="110"/>
      <c r="B118" s="102" t="s">
        <v>598</v>
      </c>
      <c r="C118" s="44"/>
      <c r="D118" s="35"/>
      <c r="E118" s="45" t="s">
        <v>310</v>
      </c>
      <c r="F118" s="35"/>
      <c r="G118" s="44"/>
      <c r="H118" s="35"/>
      <c r="I118" s="47">
        <v>21938</v>
      </c>
      <c r="J118" s="35"/>
    </row>
    <row r="119" spans="1:10" ht="15.75" thickBot="1" x14ac:dyDescent="0.3">
      <c r="A119" s="110"/>
      <c r="B119" s="51" t="s">
        <v>599</v>
      </c>
      <c r="C119" s="30"/>
      <c r="D119" s="95"/>
      <c r="E119" s="96">
        <v>12251</v>
      </c>
      <c r="F119" s="32"/>
      <c r="G119" s="30"/>
      <c r="H119" s="95"/>
      <c r="I119" s="96">
        <v>26285</v>
      </c>
      <c r="J119" s="32"/>
    </row>
    <row r="120" spans="1:10" ht="15.75" thickBot="1" x14ac:dyDescent="0.3">
      <c r="A120" s="110"/>
      <c r="B120" s="102" t="s">
        <v>600</v>
      </c>
      <c r="C120" s="44"/>
      <c r="D120" s="48" t="s">
        <v>305</v>
      </c>
      <c r="E120" s="65">
        <v>81965</v>
      </c>
      <c r="F120" s="35"/>
      <c r="G120" s="44"/>
      <c r="H120" s="48"/>
      <c r="I120" s="65">
        <v>106105</v>
      </c>
      <c r="J120" s="35"/>
    </row>
    <row r="121" spans="1:10" ht="15.75" thickTop="1" x14ac:dyDescent="0.25">
      <c r="A121" s="110"/>
      <c r="B121" s="51"/>
      <c r="C121" s="30"/>
      <c r="D121" s="32"/>
      <c r="E121" s="34"/>
      <c r="F121" s="32"/>
      <c r="G121" s="30"/>
      <c r="H121" s="32"/>
      <c r="I121" s="34"/>
      <c r="J121" s="32"/>
    </row>
    <row r="122" spans="1:10" x14ac:dyDescent="0.25">
      <c r="A122" s="110"/>
      <c r="B122" s="175" t="s">
        <v>601</v>
      </c>
      <c r="C122" s="44"/>
      <c r="D122" s="35"/>
      <c r="E122" s="45"/>
      <c r="F122" s="35"/>
      <c r="G122" s="44"/>
      <c r="H122" s="35"/>
      <c r="I122" s="45"/>
      <c r="J122" s="35"/>
    </row>
    <row r="123" spans="1:10" x14ac:dyDescent="0.25">
      <c r="A123" s="110"/>
      <c r="B123" s="51" t="s">
        <v>602</v>
      </c>
      <c r="C123" s="30"/>
      <c r="D123" s="32" t="s">
        <v>305</v>
      </c>
      <c r="E123" s="89">
        <v>37217</v>
      </c>
      <c r="F123" s="32"/>
      <c r="G123" s="30"/>
      <c r="H123" s="32"/>
      <c r="I123" s="89">
        <v>33491</v>
      </c>
      <c r="J123" s="32"/>
    </row>
    <row r="124" spans="1:10" x14ac:dyDescent="0.25">
      <c r="A124" s="110"/>
      <c r="B124" s="102" t="s">
        <v>595</v>
      </c>
      <c r="C124" s="44"/>
      <c r="D124" s="35"/>
      <c r="E124" s="47">
        <v>8909</v>
      </c>
      <c r="F124" s="35"/>
      <c r="G124" s="44"/>
      <c r="H124" s="35"/>
      <c r="I124" s="47">
        <v>15465</v>
      </c>
      <c r="J124" s="35"/>
    </row>
    <row r="125" spans="1:10" ht="15.75" thickBot="1" x14ac:dyDescent="0.3">
      <c r="A125" s="110"/>
      <c r="B125" s="51" t="s">
        <v>596</v>
      </c>
      <c r="C125" s="30"/>
      <c r="D125" s="95"/>
      <c r="E125" s="100" t="s">
        <v>310</v>
      </c>
      <c r="F125" s="32"/>
      <c r="G125" s="30"/>
      <c r="H125" s="95"/>
      <c r="I125" s="100" t="s">
        <v>310</v>
      </c>
      <c r="J125" s="32"/>
    </row>
    <row r="126" spans="1:10" x14ac:dyDescent="0.25">
      <c r="A126" s="110"/>
      <c r="B126" s="102" t="s">
        <v>603</v>
      </c>
      <c r="C126" s="44"/>
      <c r="D126" s="35"/>
      <c r="E126" s="47">
        <v>46126</v>
      </c>
      <c r="F126" s="35"/>
      <c r="G126" s="44"/>
      <c r="H126" s="35"/>
      <c r="I126" s="47">
        <v>48956</v>
      </c>
      <c r="J126" s="35"/>
    </row>
    <row r="127" spans="1:10" ht="15.75" thickBot="1" x14ac:dyDescent="0.3">
      <c r="A127" s="110"/>
      <c r="B127" s="51" t="s">
        <v>599</v>
      </c>
      <c r="C127" s="30"/>
      <c r="D127" s="95"/>
      <c r="E127" s="96">
        <v>24497</v>
      </c>
      <c r="F127" s="32"/>
      <c r="G127" s="30"/>
      <c r="H127" s="95"/>
      <c r="I127" s="96">
        <v>47290</v>
      </c>
      <c r="J127" s="32"/>
    </row>
    <row r="128" spans="1:10" ht="15.75" thickBot="1" x14ac:dyDescent="0.3">
      <c r="A128" s="110"/>
      <c r="B128" s="102" t="s">
        <v>604</v>
      </c>
      <c r="C128" s="44"/>
      <c r="D128" s="48" t="s">
        <v>305</v>
      </c>
      <c r="E128" s="65">
        <v>70623</v>
      </c>
      <c r="F128" s="35"/>
      <c r="G128" s="44"/>
      <c r="H128" s="48"/>
      <c r="I128" s="65">
        <v>96246</v>
      </c>
      <c r="J128" s="35"/>
    </row>
    <row r="129" spans="1:34" ht="15.75" thickTop="1" x14ac:dyDescent="0.25">
      <c r="A129" s="110"/>
      <c r="B129" s="51"/>
      <c r="C129" s="30"/>
      <c r="D129" s="32"/>
      <c r="E129" s="34"/>
      <c r="F129" s="32"/>
      <c r="G129" s="30"/>
      <c r="H129" s="32"/>
      <c r="I129" s="34"/>
      <c r="J129" s="32"/>
    </row>
    <row r="130" spans="1:34" ht="15.75" thickBot="1" x14ac:dyDescent="0.3">
      <c r="A130" s="110"/>
      <c r="B130" s="102" t="s">
        <v>605</v>
      </c>
      <c r="C130" s="44"/>
      <c r="D130" s="48" t="s">
        <v>305</v>
      </c>
      <c r="E130" s="65">
        <v>152588</v>
      </c>
      <c r="F130" s="35"/>
      <c r="G130" s="44"/>
      <c r="H130" s="48"/>
      <c r="I130" s="65">
        <v>202351</v>
      </c>
      <c r="J130" s="35"/>
    </row>
    <row r="131" spans="1:34" ht="15.75" thickTop="1" x14ac:dyDescent="0.25">
      <c r="A131" s="110"/>
      <c r="B131" s="112"/>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c r="AA131" s="112"/>
      <c r="AB131" s="112"/>
      <c r="AC131" s="112"/>
      <c r="AD131" s="112"/>
      <c r="AE131" s="112"/>
      <c r="AF131" s="112"/>
      <c r="AG131" s="112"/>
      <c r="AH131" s="112"/>
    </row>
    <row r="132" spans="1:34" x14ac:dyDescent="0.25">
      <c r="A132" s="110"/>
      <c r="B132" s="112" t="s">
        <v>606</v>
      </c>
      <c r="C132" s="112"/>
      <c r="D132" s="112"/>
      <c r="E132" s="112"/>
      <c r="F132" s="112"/>
      <c r="G132" s="112"/>
      <c r="H132" s="112"/>
      <c r="I132" s="112"/>
      <c r="J132" s="112"/>
      <c r="K132" s="112"/>
      <c r="L132" s="112"/>
      <c r="M132" s="112"/>
      <c r="N132" s="112"/>
      <c r="O132" s="112"/>
      <c r="P132" s="112"/>
      <c r="Q132" s="112"/>
      <c r="R132" s="112"/>
      <c r="S132" s="112"/>
      <c r="T132" s="112"/>
      <c r="U132" s="112"/>
      <c r="V132" s="112"/>
      <c r="W132" s="112"/>
      <c r="X132" s="112"/>
      <c r="Y132" s="112"/>
      <c r="Z132" s="112"/>
      <c r="AA132" s="112"/>
      <c r="AB132" s="112"/>
      <c r="AC132" s="112"/>
      <c r="AD132" s="112"/>
      <c r="AE132" s="112"/>
      <c r="AF132" s="112"/>
      <c r="AG132" s="112"/>
      <c r="AH132" s="112"/>
    </row>
    <row r="133" spans="1:34" ht="15" customHeight="1" x14ac:dyDescent="0.25">
      <c r="A133" s="110" t="s">
        <v>1550</v>
      </c>
      <c r="B133" s="109" t="s">
        <v>7</v>
      </c>
      <c r="C133" s="109"/>
      <c r="D133" s="109"/>
      <c r="E133" s="109"/>
      <c r="F133" s="109"/>
      <c r="G133" s="109"/>
      <c r="H133" s="109"/>
      <c r="I133" s="109"/>
      <c r="J133" s="109"/>
      <c r="K133" s="109"/>
      <c r="L133" s="109"/>
      <c r="M133" s="109"/>
      <c r="N133" s="109"/>
      <c r="O133" s="109"/>
      <c r="P133" s="109"/>
      <c r="Q133" s="109"/>
      <c r="R133" s="109"/>
      <c r="S133" s="109"/>
      <c r="T133" s="109"/>
      <c r="U133" s="109"/>
      <c r="V133" s="109"/>
      <c r="W133" s="109"/>
      <c r="X133" s="109"/>
      <c r="Y133" s="109"/>
      <c r="Z133" s="109"/>
      <c r="AA133" s="109"/>
      <c r="AB133" s="109"/>
      <c r="AC133" s="109"/>
      <c r="AD133" s="109"/>
      <c r="AE133" s="109"/>
      <c r="AF133" s="109"/>
      <c r="AG133" s="109"/>
      <c r="AH133" s="109"/>
    </row>
    <row r="134" spans="1:34" x14ac:dyDescent="0.25">
      <c r="A134" s="110"/>
      <c r="B134" s="112" t="s">
        <v>609</v>
      </c>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c r="Z134" s="112"/>
      <c r="AA134" s="112"/>
      <c r="AB134" s="112"/>
      <c r="AC134" s="112"/>
      <c r="AD134" s="112"/>
      <c r="AE134" s="112"/>
      <c r="AF134" s="112"/>
      <c r="AG134" s="112"/>
      <c r="AH134" s="112"/>
    </row>
    <row r="135" spans="1:34" x14ac:dyDescent="0.25">
      <c r="A135" s="110"/>
      <c r="B135" s="112"/>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c r="AA135" s="112"/>
      <c r="AB135" s="112"/>
      <c r="AC135" s="112"/>
      <c r="AD135" s="112"/>
      <c r="AE135" s="112"/>
      <c r="AF135" s="112"/>
      <c r="AG135" s="112"/>
      <c r="AH135" s="112"/>
    </row>
    <row r="136" spans="1:34" ht="15.75" thickBot="1" x14ac:dyDescent="0.3">
      <c r="A136" s="110"/>
      <c r="B136" s="142" t="s">
        <v>330</v>
      </c>
      <c r="C136" s="21"/>
      <c r="D136" s="66" t="s">
        <v>610</v>
      </c>
      <c r="E136" s="66"/>
      <c r="F136" s="21"/>
      <c r="G136" s="21"/>
      <c r="H136" s="66" t="s">
        <v>537</v>
      </c>
      <c r="I136" s="66"/>
      <c r="J136" s="21"/>
      <c r="K136" s="21"/>
      <c r="L136" s="66" t="s">
        <v>164</v>
      </c>
      <c r="M136" s="66"/>
      <c r="N136" s="21"/>
    </row>
    <row r="137" spans="1:34" x14ac:dyDescent="0.25">
      <c r="A137" s="110"/>
      <c r="B137" s="51" t="s">
        <v>611</v>
      </c>
      <c r="C137" s="30"/>
      <c r="D137" s="32"/>
      <c r="E137" s="34"/>
      <c r="F137" s="32"/>
      <c r="G137" s="30"/>
      <c r="H137" s="32"/>
      <c r="I137" s="34"/>
      <c r="J137" s="32"/>
      <c r="K137" s="30"/>
      <c r="L137" s="32"/>
      <c r="M137" s="34"/>
      <c r="N137" s="32"/>
    </row>
    <row r="138" spans="1:34" x14ac:dyDescent="0.25">
      <c r="A138" s="110"/>
      <c r="B138" s="102" t="s">
        <v>612</v>
      </c>
      <c r="C138" s="44"/>
      <c r="D138" s="35" t="s">
        <v>305</v>
      </c>
      <c r="E138" s="45">
        <v>222</v>
      </c>
      <c r="F138" s="35"/>
      <c r="G138" s="44"/>
      <c r="H138" s="35"/>
      <c r="I138" s="45">
        <v>38</v>
      </c>
      <c r="J138" s="35"/>
      <c r="K138" s="44"/>
      <c r="L138" s="35"/>
      <c r="M138" s="45">
        <v>260</v>
      </c>
      <c r="N138" s="35"/>
    </row>
    <row r="139" spans="1:34" x14ac:dyDescent="0.25">
      <c r="A139" s="110"/>
      <c r="B139" s="51" t="s">
        <v>613</v>
      </c>
      <c r="C139" s="30"/>
      <c r="D139" s="32"/>
      <c r="E139" s="89">
        <v>2662</v>
      </c>
      <c r="F139" s="32"/>
      <c r="G139" s="30"/>
      <c r="H139" s="32"/>
      <c r="I139" s="34">
        <v>114</v>
      </c>
      <c r="J139" s="32"/>
      <c r="K139" s="30"/>
      <c r="L139" s="32"/>
      <c r="M139" s="89">
        <v>2776</v>
      </c>
      <c r="N139" s="32"/>
    </row>
    <row r="140" spans="1:34" ht="26.25" x14ac:dyDescent="0.25">
      <c r="A140" s="110"/>
      <c r="B140" s="102" t="s">
        <v>614</v>
      </c>
      <c r="C140" s="44"/>
      <c r="D140" s="35"/>
      <c r="E140" s="45">
        <v>545</v>
      </c>
      <c r="F140" s="35"/>
      <c r="G140" s="44"/>
      <c r="H140" s="35"/>
      <c r="I140" s="45">
        <v>782</v>
      </c>
      <c r="J140" s="35"/>
      <c r="K140" s="44"/>
      <c r="L140" s="35"/>
      <c r="M140" s="47">
        <v>1327</v>
      </c>
      <c r="N140" s="35"/>
    </row>
    <row r="141" spans="1:34" x14ac:dyDescent="0.25">
      <c r="A141" s="110"/>
      <c r="B141" s="51"/>
      <c r="C141" s="30"/>
      <c r="D141" s="32"/>
      <c r="E141" s="34"/>
      <c r="F141" s="32"/>
      <c r="G141" s="30"/>
      <c r="H141" s="32"/>
      <c r="I141" s="34"/>
      <c r="J141" s="32"/>
      <c r="K141" s="30"/>
      <c r="L141" s="32"/>
      <c r="M141" s="34"/>
      <c r="N141" s="32"/>
    </row>
    <row r="142" spans="1:34" ht="26.25" x14ac:dyDescent="0.25">
      <c r="A142" s="110"/>
      <c r="B142" s="102" t="s">
        <v>512</v>
      </c>
      <c r="C142" s="44"/>
      <c r="D142" s="35"/>
      <c r="E142" s="47">
        <v>8055</v>
      </c>
      <c r="F142" s="35"/>
      <c r="G142" s="44"/>
      <c r="H142" s="35"/>
      <c r="I142" s="47">
        <v>13502</v>
      </c>
      <c r="J142" s="35"/>
      <c r="K142" s="44"/>
      <c r="L142" s="35"/>
      <c r="M142" s="47">
        <v>21557</v>
      </c>
      <c r="N142" s="35"/>
    </row>
    <row r="143" spans="1:34" x14ac:dyDescent="0.25">
      <c r="A143" s="110"/>
      <c r="B143" s="51"/>
      <c r="C143" s="30"/>
      <c r="D143" s="32"/>
      <c r="E143" s="34"/>
      <c r="F143" s="32"/>
      <c r="G143" s="30"/>
      <c r="H143" s="32"/>
      <c r="I143" s="34"/>
      <c r="J143" s="32"/>
      <c r="K143" s="30"/>
      <c r="L143" s="32"/>
      <c r="M143" s="34"/>
      <c r="N143" s="32"/>
    </row>
    <row r="144" spans="1:34" ht="26.25" x14ac:dyDescent="0.25">
      <c r="A144" s="110"/>
      <c r="B144" s="102" t="s">
        <v>615</v>
      </c>
      <c r="C144" s="44"/>
      <c r="D144" s="35"/>
      <c r="E144" s="47">
        <v>17814</v>
      </c>
      <c r="F144" s="35"/>
      <c r="G144" s="44"/>
      <c r="H144" s="35"/>
      <c r="I144" s="47">
        <v>12344</v>
      </c>
      <c r="J144" s="35"/>
      <c r="K144" s="44"/>
      <c r="L144" s="35"/>
      <c r="M144" s="47">
        <v>30158</v>
      </c>
      <c r="N144" s="35"/>
    </row>
    <row r="145" spans="1:34" x14ac:dyDescent="0.25">
      <c r="A145" s="110"/>
      <c r="B145" s="51"/>
      <c r="C145" s="30"/>
      <c r="D145" s="32"/>
      <c r="E145" s="34"/>
      <c r="F145" s="32"/>
      <c r="G145" s="30"/>
      <c r="H145" s="32"/>
      <c r="I145" s="34"/>
      <c r="J145" s="32"/>
      <c r="K145" s="30"/>
      <c r="L145" s="32"/>
      <c r="M145" s="34"/>
      <c r="N145" s="32"/>
    </row>
    <row r="146" spans="1:34" x14ac:dyDescent="0.25">
      <c r="A146" s="110"/>
      <c r="B146" s="102" t="s">
        <v>616</v>
      </c>
      <c r="C146" s="44"/>
      <c r="D146" s="35"/>
      <c r="E146" s="47">
        <v>2200</v>
      </c>
      <c r="F146" s="35"/>
      <c r="G146" s="44"/>
      <c r="H146" s="35"/>
      <c r="I146" s="45">
        <v>335</v>
      </c>
      <c r="J146" s="35"/>
      <c r="K146" s="44"/>
      <c r="L146" s="35"/>
      <c r="M146" s="47">
        <v>2535</v>
      </c>
      <c r="N146" s="35"/>
    </row>
    <row r="147" spans="1:34" x14ac:dyDescent="0.25">
      <c r="A147" s="110"/>
      <c r="B147" s="51"/>
      <c r="C147" s="30"/>
      <c r="D147" s="32"/>
      <c r="E147" s="34"/>
      <c r="F147" s="32"/>
      <c r="G147" s="30"/>
      <c r="H147" s="32"/>
      <c r="I147" s="34"/>
      <c r="J147" s="32"/>
      <c r="K147" s="30"/>
      <c r="L147" s="32"/>
      <c r="M147" s="34"/>
      <c r="N147" s="32"/>
    </row>
    <row r="148" spans="1:34" x14ac:dyDescent="0.25">
      <c r="A148" s="110"/>
      <c r="B148" s="102" t="s">
        <v>617</v>
      </c>
      <c r="C148" s="44"/>
      <c r="D148" s="35"/>
      <c r="E148" s="47">
        <v>10115</v>
      </c>
      <c r="F148" s="35"/>
      <c r="G148" s="44"/>
      <c r="H148" s="35"/>
      <c r="I148" s="47">
        <v>10099</v>
      </c>
      <c r="J148" s="35"/>
      <c r="K148" s="44"/>
      <c r="L148" s="35"/>
      <c r="M148" s="47">
        <v>20214</v>
      </c>
      <c r="N148" s="35"/>
    </row>
    <row r="149" spans="1:34" x14ac:dyDescent="0.25">
      <c r="A149" s="110"/>
      <c r="B149" s="51"/>
      <c r="C149" s="30"/>
      <c r="D149" s="32"/>
      <c r="E149" s="34"/>
      <c r="F149" s="32"/>
      <c r="G149" s="30"/>
      <c r="H149" s="32"/>
      <c r="I149" s="34"/>
      <c r="J149" s="32"/>
      <c r="K149" s="30"/>
      <c r="L149" s="32"/>
      <c r="M149" s="34"/>
      <c r="N149" s="32"/>
    </row>
    <row r="150" spans="1:34" ht="15.75" thickBot="1" x14ac:dyDescent="0.3">
      <c r="A150" s="110"/>
      <c r="B150" s="102" t="s">
        <v>618</v>
      </c>
      <c r="C150" s="44"/>
      <c r="D150" s="59"/>
      <c r="E150" s="60">
        <v>325</v>
      </c>
      <c r="F150" s="35"/>
      <c r="G150" s="44"/>
      <c r="H150" s="59"/>
      <c r="I150" s="60">
        <v>3</v>
      </c>
      <c r="J150" s="35"/>
      <c r="K150" s="44"/>
      <c r="L150" s="59"/>
      <c r="M150" s="60">
        <v>328</v>
      </c>
      <c r="N150" s="35"/>
    </row>
    <row r="151" spans="1:34" ht="15.75" thickBot="1" x14ac:dyDescent="0.3">
      <c r="A151" s="110"/>
      <c r="B151" s="51" t="s">
        <v>619</v>
      </c>
      <c r="C151" s="30"/>
      <c r="D151" s="106" t="s">
        <v>305</v>
      </c>
      <c r="E151" s="147">
        <v>41938</v>
      </c>
      <c r="F151" s="32"/>
      <c r="G151" s="30"/>
      <c r="H151" s="106"/>
      <c r="I151" s="147">
        <v>37217</v>
      </c>
      <c r="J151" s="32"/>
      <c r="K151" s="30"/>
      <c r="L151" s="106"/>
      <c r="M151" s="147">
        <v>79155</v>
      </c>
      <c r="N151" s="32"/>
    </row>
    <row r="152" spans="1:34" ht="15.75" thickTop="1" x14ac:dyDescent="0.25">
      <c r="A152" s="110"/>
      <c r="B152" s="102"/>
      <c r="C152" s="44"/>
      <c r="D152" s="35"/>
      <c r="E152" s="45"/>
      <c r="F152" s="35"/>
      <c r="G152" s="44"/>
      <c r="H152" s="35"/>
      <c r="I152" s="45"/>
      <c r="J152" s="35"/>
      <c r="K152" s="44"/>
      <c r="L152" s="35"/>
      <c r="M152" s="45"/>
      <c r="N152" s="35"/>
    </row>
    <row r="153" spans="1:34" x14ac:dyDescent="0.25">
      <c r="A153" s="110"/>
      <c r="B153" s="112"/>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c r="AD153" s="112"/>
      <c r="AE153" s="112"/>
      <c r="AF153" s="112"/>
      <c r="AG153" s="112"/>
      <c r="AH153" s="112"/>
    </row>
    <row r="154" spans="1:34" x14ac:dyDescent="0.25">
      <c r="A154" s="110"/>
      <c r="B154" s="112" t="s">
        <v>620</v>
      </c>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c r="AA154" s="112"/>
      <c r="AB154" s="112"/>
      <c r="AC154" s="112"/>
      <c r="AD154" s="112"/>
      <c r="AE154" s="112"/>
      <c r="AF154" s="112"/>
      <c r="AG154" s="112"/>
      <c r="AH154" s="112"/>
    </row>
    <row r="155" spans="1:34" x14ac:dyDescent="0.25">
      <c r="A155" s="110"/>
      <c r="B155" s="112"/>
      <c r="C155" s="112"/>
      <c r="D155" s="112"/>
      <c r="E155" s="112"/>
      <c r="F155" s="112"/>
      <c r="G155" s="112"/>
      <c r="H155" s="112"/>
      <c r="I155" s="112"/>
      <c r="J155" s="112"/>
      <c r="K155" s="112"/>
      <c r="L155" s="112"/>
      <c r="M155" s="112"/>
      <c r="N155" s="112"/>
      <c r="O155" s="112"/>
      <c r="P155" s="112"/>
      <c r="Q155" s="112"/>
      <c r="R155" s="112"/>
      <c r="S155" s="112"/>
      <c r="T155" s="112"/>
      <c r="U155" s="112"/>
      <c r="V155" s="112"/>
      <c r="W155" s="112"/>
      <c r="X155" s="112"/>
      <c r="Y155" s="112"/>
      <c r="Z155" s="112"/>
      <c r="AA155" s="112"/>
      <c r="AB155" s="112"/>
      <c r="AC155" s="112"/>
      <c r="AD155" s="112"/>
      <c r="AE155" s="112"/>
      <c r="AF155" s="112"/>
      <c r="AG155" s="112"/>
      <c r="AH155" s="112"/>
    </row>
    <row r="156" spans="1:34" ht="15.75" thickBot="1" x14ac:dyDescent="0.3">
      <c r="A156" s="110"/>
      <c r="B156" s="142" t="s">
        <v>330</v>
      </c>
      <c r="C156" s="21"/>
      <c r="D156" s="66" t="s">
        <v>610</v>
      </c>
      <c r="E156" s="66"/>
      <c r="F156" s="21"/>
      <c r="G156" s="21"/>
      <c r="H156" s="66" t="s">
        <v>537</v>
      </c>
      <c r="I156" s="66"/>
      <c r="J156" s="21"/>
      <c r="K156" s="21"/>
      <c r="L156" s="66" t="s">
        <v>164</v>
      </c>
      <c r="M156" s="66"/>
      <c r="N156" s="21"/>
    </row>
    <row r="157" spans="1:34" x14ac:dyDescent="0.25">
      <c r="A157" s="110"/>
      <c r="B157" s="51" t="s">
        <v>611</v>
      </c>
      <c r="C157" s="30"/>
      <c r="D157" s="32"/>
      <c r="E157" s="34"/>
      <c r="F157" s="32"/>
      <c r="G157" s="30"/>
      <c r="H157" s="32"/>
      <c r="I157" s="34"/>
      <c r="J157" s="32"/>
      <c r="K157" s="30"/>
      <c r="L157" s="32"/>
      <c r="M157" s="34"/>
      <c r="N157" s="32"/>
    </row>
    <row r="158" spans="1:34" x14ac:dyDescent="0.25">
      <c r="A158" s="110"/>
      <c r="B158" s="102" t="s">
        <v>621</v>
      </c>
      <c r="C158" s="44"/>
      <c r="D158" s="35" t="s">
        <v>305</v>
      </c>
      <c r="E158" s="45">
        <v>307</v>
      </c>
      <c r="F158" s="35"/>
      <c r="G158" s="44"/>
      <c r="H158" s="35"/>
      <c r="I158" s="45">
        <v>150</v>
      </c>
      <c r="J158" s="35"/>
      <c r="K158" s="44"/>
      <c r="L158" s="35"/>
      <c r="M158" s="45">
        <v>457</v>
      </c>
      <c r="N158" s="35"/>
    </row>
    <row r="159" spans="1:34" x14ac:dyDescent="0.25">
      <c r="A159" s="110"/>
      <c r="B159" s="51" t="s">
        <v>622</v>
      </c>
      <c r="C159" s="30"/>
      <c r="D159" s="32"/>
      <c r="E159" s="89">
        <v>2398</v>
      </c>
      <c r="F159" s="32"/>
      <c r="G159" s="30"/>
      <c r="H159" s="32"/>
      <c r="I159" s="34">
        <v>3</v>
      </c>
      <c r="J159" s="32"/>
      <c r="K159" s="30"/>
      <c r="L159" s="32"/>
      <c r="M159" s="89">
        <v>2401</v>
      </c>
      <c r="N159" s="32"/>
    </row>
    <row r="160" spans="1:34" ht="26.25" x14ac:dyDescent="0.25">
      <c r="A160" s="110"/>
      <c r="B160" s="102" t="s">
        <v>614</v>
      </c>
      <c r="C160" s="44"/>
      <c r="D160" s="35"/>
      <c r="E160" s="45">
        <v>17</v>
      </c>
      <c r="F160" s="35"/>
      <c r="G160" s="44"/>
      <c r="H160" s="35"/>
      <c r="I160" s="45">
        <v>59</v>
      </c>
      <c r="J160" s="35"/>
      <c r="K160" s="44"/>
      <c r="L160" s="35"/>
      <c r="M160" s="45">
        <v>76</v>
      </c>
      <c r="N160" s="35"/>
    </row>
    <row r="161" spans="1:34" x14ac:dyDescent="0.25">
      <c r="A161" s="110"/>
      <c r="B161" s="51"/>
      <c r="C161" s="30"/>
      <c r="D161" s="32"/>
      <c r="E161" s="34"/>
      <c r="F161" s="32"/>
      <c r="G161" s="30"/>
      <c r="H161" s="32"/>
      <c r="I161" s="34"/>
      <c r="J161" s="32"/>
      <c r="K161" s="30"/>
      <c r="L161" s="32"/>
      <c r="M161" s="34"/>
      <c r="N161" s="32"/>
    </row>
    <row r="162" spans="1:34" ht="26.25" x14ac:dyDescent="0.25">
      <c r="A162" s="110"/>
      <c r="B162" s="102" t="s">
        <v>512</v>
      </c>
      <c r="C162" s="44"/>
      <c r="D162" s="35"/>
      <c r="E162" s="47">
        <v>6354</v>
      </c>
      <c r="F162" s="35"/>
      <c r="G162" s="44"/>
      <c r="H162" s="35"/>
      <c r="I162" s="47">
        <v>11698</v>
      </c>
      <c r="J162" s="35"/>
      <c r="K162" s="44"/>
      <c r="L162" s="35"/>
      <c r="M162" s="47">
        <v>18052</v>
      </c>
      <c r="N162" s="35"/>
    </row>
    <row r="163" spans="1:34" x14ac:dyDescent="0.25">
      <c r="A163" s="110"/>
      <c r="B163" s="51"/>
      <c r="C163" s="30"/>
      <c r="D163" s="32"/>
      <c r="E163" s="34"/>
      <c r="F163" s="32"/>
      <c r="G163" s="30"/>
      <c r="H163" s="32"/>
      <c r="I163" s="34"/>
      <c r="J163" s="32"/>
      <c r="K163" s="30"/>
      <c r="L163" s="32"/>
      <c r="M163" s="34"/>
      <c r="N163" s="32"/>
    </row>
    <row r="164" spans="1:34" ht="26.25" x14ac:dyDescent="0.25">
      <c r="A164" s="110"/>
      <c r="B164" s="102" t="s">
        <v>615</v>
      </c>
      <c r="C164" s="44"/>
      <c r="D164" s="35"/>
      <c r="E164" s="47">
        <v>9629</v>
      </c>
      <c r="F164" s="35"/>
      <c r="G164" s="44"/>
      <c r="H164" s="35"/>
      <c r="I164" s="47">
        <v>10712</v>
      </c>
      <c r="J164" s="35"/>
      <c r="K164" s="44"/>
      <c r="L164" s="35"/>
      <c r="M164" s="47">
        <v>20341</v>
      </c>
      <c r="N164" s="35"/>
    </row>
    <row r="165" spans="1:34" x14ac:dyDescent="0.25">
      <c r="A165" s="110"/>
      <c r="B165" s="51"/>
      <c r="C165" s="30"/>
      <c r="D165" s="32"/>
      <c r="E165" s="34"/>
      <c r="F165" s="32"/>
      <c r="G165" s="30"/>
      <c r="H165" s="32"/>
      <c r="I165" s="34"/>
      <c r="J165" s="32"/>
      <c r="K165" s="30"/>
      <c r="L165" s="32"/>
      <c r="M165" s="34"/>
      <c r="N165" s="32"/>
    </row>
    <row r="166" spans="1:34" x14ac:dyDescent="0.25">
      <c r="A166" s="110"/>
      <c r="B166" s="102" t="s">
        <v>616</v>
      </c>
      <c r="C166" s="44"/>
      <c r="D166" s="35"/>
      <c r="E166" s="47">
        <v>1622</v>
      </c>
      <c r="F166" s="35"/>
      <c r="G166" s="44"/>
      <c r="H166" s="35"/>
      <c r="I166" s="45">
        <v>465</v>
      </c>
      <c r="J166" s="35"/>
      <c r="K166" s="44"/>
      <c r="L166" s="35"/>
      <c r="M166" s="47">
        <v>2087</v>
      </c>
      <c r="N166" s="35"/>
    </row>
    <row r="167" spans="1:34" x14ac:dyDescent="0.25">
      <c r="A167" s="110"/>
      <c r="B167" s="51"/>
      <c r="C167" s="30"/>
      <c r="D167" s="32"/>
      <c r="E167" s="34"/>
      <c r="F167" s="32"/>
      <c r="G167" s="30"/>
      <c r="H167" s="32"/>
      <c r="I167" s="34"/>
      <c r="J167" s="32"/>
      <c r="K167" s="30"/>
      <c r="L167" s="32"/>
      <c r="M167" s="34"/>
      <c r="N167" s="32"/>
    </row>
    <row r="168" spans="1:34" x14ac:dyDescent="0.25">
      <c r="A168" s="110"/>
      <c r="B168" s="102" t="s">
        <v>623</v>
      </c>
      <c r="C168" s="44"/>
      <c r="D168" s="35"/>
      <c r="E168" s="47">
        <v>9885</v>
      </c>
      <c r="F168" s="35"/>
      <c r="G168" s="44"/>
      <c r="H168" s="35"/>
      <c r="I168" s="47">
        <v>10342</v>
      </c>
      <c r="J168" s="35"/>
      <c r="K168" s="44"/>
      <c r="L168" s="35"/>
      <c r="M168" s="47">
        <v>20227</v>
      </c>
      <c r="N168" s="35"/>
    </row>
    <row r="169" spans="1:34" x14ac:dyDescent="0.25">
      <c r="A169" s="110"/>
      <c r="B169" s="51"/>
      <c r="C169" s="30"/>
      <c r="D169" s="32"/>
      <c r="E169" s="34"/>
      <c r="F169" s="32"/>
      <c r="G169" s="30"/>
      <c r="H169" s="32"/>
      <c r="I169" s="34"/>
      <c r="J169" s="32"/>
      <c r="K169" s="30"/>
      <c r="L169" s="32"/>
      <c r="M169" s="34"/>
      <c r="N169" s="32"/>
    </row>
    <row r="170" spans="1:34" ht="15.75" thickBot="1" x14ac:dyDescent="0.3">
      <c r="A170" s="110"/>
      <c r="B170" s="102" t="s">
        <v>618</v>
      </c>
      <c r="C170" s="44"/>
      <c r="D170" s="59"/>
      <c r="E170" s="61">
        <v>2822</v>
      </c>
      <c r="F170" s="35"/>
      <c r="G170" s="44"/>
      <c r="H170" s="59"/>
      <c r="I170" s="60">
        <v>62</v>
      </c>
      <c r="J170" s="35"/>
      <c r="K170" s="44"/>
      <c r="L170" s="59"/>
      <c r="M170" s="61">
        <v>2884</v>
      </c>
      <c r="N170" s="35"/>
    </row>
    <row r="171" spans="1:34" ht="15.75" thickBot="1" x14ac:dyDescent="0.3">
      <c r="A171" s="110"/>
      <c r="B171" s="51" t="s">
        <v>619</v>
      </c>
      <c r="C171" s="30"/>
      <c r="D171" s="106" t="s">
        <v>305</v>
      </c>
      <c r="E171" s="147">
        <v>33034</v>
      </c>
      <c r="F171" s="32"/>
      <c r="G171" s="30"/>
      <c r="H171" s="106"/>
      <c r="I171" s="147">
        <v>33491</v>
      </c>
      <c r="J171" s="32"/>
      <c r="K171" s="30"/>
      <c r="L171" s="106"/>
      <c r="M171" s="147">
        <v>66525</v>
      </c>
    </row>
    <row r="172" spans="1:34" ht="15.75" thickTop="1" x14ac:dyDescent="0.25">
      <c r="A172" s="110" t="s">
        <v>1551</v>
      </c>
      <c r="B172" s="109" t="s">
        <v>7</v>
      </c>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c r="Z172" s="109"/>
      <c r="AA172" s="109"/>
      <c r="AB172" s="109"/>
      <c r="AC172" s="109"/>
      <c r="AD172" s="109"/>
      <c r="AE172" s="109"/>
      <c r="AF172" s="109"/>
      <c r="AG172" s="109"/>
      <c r="AH172" s="109"/>
    </row>
    <row r="173" spans="1:34" x14ac:dyDescent="0.25">
      <c r="A173" s="110"/>
      <c r="B173" s="114" t="s">
        <v>624</v>
      </c>
      <c r="C173" s="114"/>
      <c r="D173" s="114"/>
      <c r="E173" s="114"/>
      <c r="F173" s="114"/>
      <c r="G173" s="114"/>
      <c r="H173" s="114"/>
      <c r="I173" s="114"/>
      <c r="J173" s="114"/>
      <c r="K173" s="114"/>
      <c r="L173" s="114"/>
      <c r="M173" s="114"/>
      <c r="N173" s="114"/>
      <c r="O173" s="114"/>
      <c r="P173" s="114"/>
      <c r="Q173" s="114"/>
      <c r="R173" s="114"/>
      <c r="S173" s="114"/>
      <c r="T173" s="114"/>
      <c r="U173" s="114"/>
      <c r="V173" s="114"/>
      <c r="W173" s="114"/>
      <c r="X173" s="114"/>
      <c r="Y173" s="114"/>
      <c r="Z173" s="114"/>
      <c r="AA173" s="114"/>
      <c r="AB173" s="114"/>
      <c r="AC173" s="114"/>
      <c r="AD173" s="114"/>
      <c r="AE173" s="114"/>
      <c r="AF173" s="114"/>
      <c r="AG173" s="114"/>
      <c r="AH173" s="114"/>
    </row>
    <row r="174" spans="1:34" x14ac:dyDescent="0.25">
      <c r="A174" s="110"/>
      <c r="B174" s="112"/>
      <c r="C174" s="112"/>
      <c r="D174" s="112"/>
      <c r="E174" s="112"/>
      <c r="F174" s="112"/>
      <c r="G174" s="112"/>
      <c r="H174" s="112"/>
      <c r="I174" s="112"/>
      <c r="J174" s="112"/>
      <c r="K174" s="112"/>
      <c r="L174" s="112"/>
      <c r="M174" s="112"/>
      <c r="N174" s="112"/>
      <c r="O174" s="112"/>
      <c r="P174" s="112"/>
      <c r="Q174" s="112"/>
      <c r="R174" s="112"/>
      <c r="S174" s="112"/>
      <c r="T174" s="112"/>
      <c r="U174" s="112"/>
      <c r="V174" s="112"/>
      <c r="W174" s="112"/>
      <c r="X174" s="112"/>
      <c r="Y174" s="112"/>
      <c r="Z174" s="112"/>
      <c r="AA174" s="112"/>
      <c r="AB174" s="112"/>
      <c r="AC174" s="112"/>
      <c r="AD174" s="112"/>
      <c r="AE174" s="112"/>
      <c r="AF174" s="112"/>
      <c r="AG174" s="112"/>
      <c r="AH174" s="112"/>
    </row>
    <row r="175" spans="1:34" x14ac:dyDescent="0.25">
      <c r="A175" s="110"/>
      <c r="B175" s="108" t="s">
        <v>330</v>
      </c>
      <c r="C175" s="76"/>
      <c r="D175" s="77" t="s">
        <v>625</v>
      </c>
      <c r="E175" s="77"/>
      <c r="F175" s="76"/>
      <c r="G175" s="76"/>
      <c r="H175" s="77" t="s">
        <v>628</v>
      </c>
      <c r="I175" s="77"/>
      <c r="J175" s="76"/>
      <c r="K175" s="76"/>
      <c r="L175" s="77" t="s">
        <v>630</v>
      </c>
      <c r="M175" s="77"/>
      <c r="N175" s="76"/>
      <c r="O175" s="76"/>
      <c r="P175" s="77" t="s">
        <v>631</v>
      </c>
      <c r="Q175" s="77"/>
      <c r="R175" s="76"/>
      <c r="S175" s="76"/>
      <c r="T175" s="77" t="s">
        <v>632</v>
      </c>
      <c r="U175" s="77"/>
      <c r="V175" s="76"/>
    </row>
    <row r="176" spans="1:34" x14ac:dyDescent="0.25">
      <c r="A176" s="110"/>
      <c r="B176" s="108"/>
      <c r="C176" s="76"/>
      <c r="D176" s="77" t="s">
        <v>626</v>
      </c>
      <c r="E176" s="77"/>
      <c r="F176" s="76"/>
      <c r="G176" s="76"/>
      <c r="H176" s="77" t="s">
        <v>629</v>
      </c>
      <c r="I176" s="77"/>
      <c r="J176" s="76"/>
      <c r="K176" s="76"/>
      <c r="L176" s="77" t="s">
        <v>392</v>
      </c>
      <c r="M176" s="77"/>
      <c r="N176" s="76"/>
      <c r="O176" s="76"/>
      <c r="P176" s="77"/>
      <c r="Q176" s="77"/>
      <c r="R176" s="76"/>
      <c r="S176" s="76"/>
      <c r="T176" s="77" t="s">
        <v>559</v>
      </c>
      <c r="U176" s="77"/>
      <c r="V176" s="76"/>
    </row>
    <row r="177" spans="1:22" ht="15.75" thickBot="1" x14ac:dyDescent="0.3">
      <c r="A177" s="110"/>
      <c r="B177" s="108"/>
      <c r="C177" s="76"/>
      <c r="D177" s="66" t="s">
        <v>627</v>
      </c>
      <c r="E177" s="66"/>
      <c r="F177" s="76"/>
      <c r="G177" s="76"/>
      <c r="H177" s="66"/>
      <c r="I177" s="66"/>
      <c r="J177" s="76"/>
      <c r="K177" s="76"/>
      <c r="L177" s="66"/>
      <c r="M177" s="66"/>
      <c r="N177" s="76"/>
      <c r="O177" s="76"/>
      <c r="P177" s="66"/>
      <c r="Q177" s="66"/>
      <c r="R177" s="76"/>
      <c r="S177" s="76"/>
      <c r="T177" s="66"/>
      <c r="U177" s="66"/>
      <c r="V177" s="76"/>
    </row>
    <row r="178" spans="1:22" x14ac:dyDescent="0.25">
      <c r="A178" s="110"/>
      <c r="B178" s="178" t="s">
        <v>633</v>
      </c>
      <c r="C178" s="30"/>
      <c r="D178" s="32"/>
      <c r="E178" s="34"/>
      <c r="F178" s="32"/>
      <c r="G178" s="30"/>
      <c r="H178" s="32"/>
      <c r="I178" s="34"/>
      <c r="J178" s="32"/>
      <c r="K178" s="30"/>
      <c r="L178" s="32"/>
      <c r="M178" s="34"/>
      <c r="N178" s="32"/>
      <c r="O178" s="30"/>
      <c r="P178" s="32"/>
      <c r="Q178" s="34"/>
      <c r="R178" s="32"/>
      <c r="S178" s="30"/>
      <c r="T178" s="32"/>
      <c r="U178" s="34"/>
      <c r="V178" s="32"/>
    </row>
    <row r="179" spans="1:22" x14ac:dyDescent="0.25">
      <c r="A179" s="110"/>
      <c r="B179" s="35" t="s">
        <v>611</v>
      </c>
      <c r="C179" s="44"/>
      <c r="D179" s="35"/>
      <c r="E179" s="45"/>
      <c r="F179" s="35"/>
      <c r="G179" s="44"/>
      <c r="H179" s="35"/>
      <c r="I179" s="45"/>
      <c r="J179" s="35"/>
      <c r="K179" s="44"/>
      <c r="L179" s="35"/>
      <c r="M179" s="45"/>
      <c r="N179" s="35"/>
      <c r="O179" s="44"/>
      <c r="P179" s="35"/>
      <c r="Q179" s="45"/>
      <c r="R179" s="35"/>
      <c r="S179" s="44"/>
      <c r="T179" s="35"/>
      <c r="U179" s="45"/>
      <c r="V179" s="35"/>
    </row>
    <row r="180" spans="1:22" x14ac:dyDescent="0.25">
      <c r="A180" s="110"/>
      <c r="B180" s="150" t="s">
        <v>621</v>
      </c>
      <c r="C180" s="30"/>
      <c r="D180" s="32" t="s">
        <v>305</v>
      </c>
      <c r="E180" s="34">
        <v>347</v>
      </c>
      <c r="F180" s="32"/>
      <c r="G180" s="30"/>
      <c r="H180" s="32"/>
      <c r="I180" s="34">
        <v>94</v>
      </c>
      <c r="J180" s="32"/>
      <c r="K180" s="30"/>
      <c r="L180" s="32"/>
      <c r="M180" s="34">
        <v>222</v>
      </c>
      <c r="N180" s="32"/>
      <c r="O180" s="30"/>
      <c r="P180" s="32"/>
      <c r="Q180" s="89">
        <v>36352</v>
      </c>
      <c r="R180" s="32"/>
      <c r="S180" s="30"/>
      <c r="T180" s="32"/>
      <c r="U180" s="89">
        <v>37015</v>
      </c>
      <c r="V180" s="32"/>
    </row>
    <row r="181" spans="1:22" x14ac:dyDescent="0.25">
      <c r="A181" s="110"/>
      <c r="B181" s="165" t="s">
        <v>622</v>
      </c>
      <c r="C181" s="44"/>
      <c r="D181" s="35"/>
      <c r="E181" s="47">
        <v>1233</v>
      </c>
      <c r="F181" s="35"/>
      <c r="G181" s="44"/>
      <c r="H181" s="35"/>
      <c r="I181" s="45">
        <v>462</v>
      </c>
      <c r="J181" s="35"/>
      <c r="K181" s="44"/>
      <c r="L181" s="35"/>
      <c r="M181" s="47">
        <v>2662</v>
      </c>
      <c r="N181" s="35"/>
      <c r="O181" s="44"/>
      <c r="P181" s="35"/>
      <c r="Q181" s="47">
        <v>117923</v>
      </c>
      <c r="R181" s="35"/>
      <c r="S181" s="44"/>
      <c r="T181" s="35"/>
      <c r="U181" s="47">
        <v>122280</v>
      </c>
      <c r="V181" s="35"/>
    </row>
    <row r="182" spans="1:22" x14ac:dyDescent="0.25">
      <c r="A182" s="110"/>
      <c r="B182" s="84" t="s">
        <v>614</v>
      </c>
      <c r="C182" s="30"/>
      <c r="D182" s="32"/>
      <c r="E182" s="34">
        <v>438</v>
      </c>
      <c r="F182" s="32"/>
      <c r="G182" s="30"/>
      <c r="H182" s="32"/>
      <c r="I182" s="34">
        <v>767</v>
      </c>
      <c r="J182" s="32"/>
      <c r="K182" s="30"/>
      <c r="L182" s="32"/>
      <c r="M182" s="34">
        <v>545</v>
      </c>
      <c r="N182" s="32"/>
      <c r="O182" s="30"/>
      <c r="P182" s="32"/>
      <c r="Q182" s="89">
        <v>19426</v>
      </c>
      <c r="R182" s="32"/>
      <c r="S182" s="30"/>
      <c r="T182" s="32"/>
      <c r="U182" s="89">
        <v>21176</v>
      </c>
      <c r="V182" s="32"/>
    </row>
    <row r="183" spans="1:22" x14ac:dyDescent="0.25">
      <c r="A183" s="110"/>
      <c r="B183" s="35"/>
      <c r="C183" s="44"/>
      <c r="D183" s="35"/>
      <c r="E183" s="45"/>
      <c r="F183" s="35"/>
      <c r="G183" s="44"/>
      <c r="H183" s="35"/>
      <c r="I183" s="45"/>
      <c r="J183" s="35"/>
      <c r="K183" s="44"/>
      <c r="L183" s="35"/>
      <c r="M183" s="45"/>
      <c r="N183" s="35"/>
      <c r="O183" s="44"/>
      <c r="P183" s="35"/>
      <c r="Q183" s="45"/>
      <c r="R183" s="35"/>
      <c r="S183" s="44"/>
      <c r="T183" s="35"/>
      <c r="U183" s="45"/>
      <c r="V183" s="35"/>
    </row>
    <row r="184" spans="1:22" x14ac:dyDescent="0.25">
      <c r="A184" s="110"/>
      <c r="B184" s="32" t="s">
        <v>512</v>
      </c>
      <c r="C184" s="30"/>
      <c r="D184" s="32"/>
      <c r="E184" s="89">
        <v>2304</v>
      </c>
      <c r="F184" s="32"/>
      <c r="G184" s="30"/>
      <c r="H184" s="32"/>
      <c r="I184" s="89">
        <v>1391</v>
      </c>
      <c r="J184" s="32"/>
      <c r="K184" s="30"/>
      <c r="L184" s="32"/>
      <c r="M184" s="89">
        <v>8055</v>
      </c>
      <c r="N184" s="32"/>
      <c r="O184" s="30"/>
      <c r="P184" s="32"/>
      <c r="Q184" s="89">
        <v>232920</v>
      </c>
      <c r="R184" s="32"/>
      <c r="S184" s="30"/>
      <c r="T184" s="32"/>
      <c r="U184" s="89">
        <v>244670</v>
      </c>
      <c r="V184" s="32"/>
    </row>
    <row r="185" spans="1:22" x14ac:dyDescent="0.25">
      <c r="A185" s="110"/>
      <c r="B185" s="35"/>
      <c r="C185" s="44"/>
      <c r="D185" s="35"/>
      <c r="E185" s="45"/>
      <c r="F185" s="35"/>
      <c r="G185" s="44"/>
      <c r="H185" s="35"/>
      <c r="I185" s="45"/>
      <c r="J185" s="35"/>
      <c r="K185" s="44"/>
      <c r="L185" s="35"/>
      <c r="M185" s="45"/>
      <c r="N185" s="35"/>
      <c r="O185" s="44"/>
      <c r="P185" s="35"/>
      <c r="Q185" s="45"/>
      <c r="R185" s="35"/>
      <c r="S185" s="44"/>
      <c r="T185" s="35"/>
      <c r="U185" s="45"/>
      <c r="V185" s="35"/>
    </row>
    <row r="186" spans="1:22" x14ac:dyDescent="0.25">
      <c r="A186" s="110"/>
      <c r="B186" s="150" t="s">
        <v>634</v>
      </c>
      <c r="C186" s="30"/>
      <c r="D186" s="32"/>
      <c r="E186" s="89">
        <v>11682</v>
      </c>
      <c r="F186" s="32"/>
      <c r="G186" s="30"/>
      <c r="H186" s="32"/>
      <c r="I186" s="89">
        <v>2631</v>
      </c>
      <c r="J186" s="32"/>
      <c r="K186" s="30"/>
      <c r="L186" s="32"/>
      <c r="M186" s="89">
        <v>17814</v>
      </c>
      <c r="N186" s="32"/>
      <c r="O186" s="30"/>
      <c r="P186" s="32"/>
      <c r="Q186" s="89">
        <v>837260</v>
      </c>
      <c r="R186" s="32"/>
      <c r="S186" s="30"/>
      <c r="T186" s="32"/>
      <c r="U186" s="89">
        <v>869387</v>
      </c>
      <c r="V186" s="32"/>
    </row>
    <row r="187" spans="1:22" x14ac:dyDescent="0.25">
      <c r="A187" s="110"/>
      <c r="B187" s="35"/>
      <c r="C187" s="44"/>
      <c r="D187" s="35"/>
      <c r="E187" s="45"/>
      <c r="F187" s="35"/>
      <c r="G187" s="44"/>
      <c r="H187" s="35"/>
      <c r="I187" s="45"/>
      <c r="J187" s="35"/>
      <c r="K187" s="44"/>
      <c r="L187" s="35"/>
      <c r="M187" s="45"/>
      <c r="N187" s="35"/>
      <c r="O187" s="44"/>
      <c r="P187" s="35"/>
      <c r="Q187" s="45"/>
      <c r="R187" s="35"/>
      <c r="S187" s="44"/>
      <c r="T187" s="35"/>
      <c r="U187" s="45"/>
      <c r="V187" s="35"/>
    </row>
    <row r="188" spans="1:22" x14ac:dyDescent="0.25">
      <c r="A188" s="110"/>
      <c r="B188" s="150" t="s">
        <v>616</v>
      </c>
      <c r="C188" s="30"/>
      <c r="D188" s="32"/>
      <c r="E188" s="89">
        <v>1465</v>
      </c>
      <c r="F188" s="32"/>
      <c r="G188" s="30"/>
      <c r="H188" s="32"/>
      <c r="I188" s="34">
        <v>305</v>
      </c>
      <c r="J188" s="32"/>
      <c r="K188" s="30"/>
      <c r="L188" s="32"/>
      <c r="M188" s="89">
        <v>2200</v>
      </c>
      <c r="N188" s="32"/>
      <c r="O188" s="30"/>
      <c r="P188" s="32"/>
      <c r="Q188" s="89">
        <v>194157</v>
      </c>
      <c r="R188" s="32"/>
      <c r="S188" s="30"/>
      <c r="T188" s="32"/>
      <c r="U188" s="89">
        <v>198127</v>
      </c>
      <c r="V188" s="32"/>
    </row>
    <row r="189" spans="1:22" x14ac:dyDescent="0.25">
      <c r="A189" s="110"/>
      <c r="B189" s="35"/>
      <c r="C189" s="44"/>
      <c r="D189" s="35"/>
      <c r="E189" s="45"/>
      <c r="F189" s="35"/>
      <c r="G189" s="44"/>
      <c r="H189" s="35"/>
      <c r="I189" s="45"/>
      <c r="J189" s="35"/>
      <c r="K189" s="44"/>
      <c r="L189" s="35"/>
      <c r="M189" s="45"/>
      <c r="N189" s="35"/>
      <c r="O189" s="44"/>
      <c r="P189" s="35"/>
      <c r="Q189" s="45"/>
      <c r="R189" s="35"/>
      <c r="S189" s="44"/>
      <c r="T189" s="35"/>
      <c r="U189" s="45"/>
      <c r="V189" s="35"/>
    </row>
    <row r="190" spans="1:22" x14ac:dyDescent="0.25">
      <c r="A190" s="110"/>
      <c r="B190" s="32" t="s">
        <v>623</v>
      </c>
      <c r="C190" s="30"/>
      <c r="D190" s="32"/>
      <c r="E190" s="89">
        <v>3196</v>
      </c>
      <c r="F190" s="32"/>
      <c r="G190" s="30"/>
      <c r="H190" s="32"/>
      <c r="I190" s="34">
        <v>214</v>
      </c>
      <c r="J190" s="32"/>
      <c r="K190" s="30"/>
      <c r="L190" s="32"/>
      <c r="M190" s="89">
        <v>10115</v>
      </c>
      <c r="N190" s="32"/>
      <c r="O190" s="30"/>
      <c r="P190" s="32"/>
      <c r="Q190" s="89">
        <v>696081</v>
      </c>
      <c r="R190" s="32"/>
      <c r="S190" s="30"/>
      <c r="T190" s="32"/>
      <c r="U190" s="89">
        <v>709606</v>
      </c>
      <c r="V190" s="32"/>
    </row>
    <row r="191" spans="1:22" x14ac:dyDescent="0.25">
      <c r="A191" s="110"/>
      <c r="B191" s="35"/>
      <c r="C191" s="44"/>
      <c r="D191" s="35"/>
      <c r="E191" s="45"/>
      <c r="F191" s="35"/>
      <c r="G191" s="44"/>
      <c r="H191" s="35"/>
      <c r="I191" s="45"/>
      <c r="J191" s="35"/>
      <c r="K191" s="44"/>
      <c r="L191" s="35"/>
      <c r="M191" s="45"/>
      <c r="N191" s="35"/>
      <c r="O191" s="44"/>
      <c r="P191" s="35"/>
      <c r="Q191" s="45"/>
      <c r="R191" s="35"/>
      <c r="S191" s="44"/>
      <c r="T191" s="35"/>
      <c r="U191" s="45"/>
      <c r="V191" s="35"/>
    </row>
    <row r="192" spans="1:22" ht="15.75" thickBot="1" x14ac:dyDescent="0.3">
      <c r="A192" s="110"/>
      <c r="B192" s="32" t="s">
        <v>618</v>
      </c>
      <c r="C192" s="30"/>
      <c r="D192" s="95"/>
      <c r="E192" s="100">
        <v>494</v>
      </c>
      <c r="F192" s="32"/>
      <c r="G192" s="30"/>
      <c r="H192" s="95"/>
      <c r="I192" s="100">
        <v>187</v>
      </c>
      <c r="J192" s="32"/>
      <c r="K192" s="30"/>
      <c r="L192" s="95"/>
      <c r="M192" s="100">
        <v>325</v>
      </c>
      <c r="N192" s="32"/>
      <c r="O192" s="30"/>
      <c r="P192" s="95"/>
      <c r="Q192" s="96">
        <v>48690</v>
      </c>
      <c r="R192" s="32"/>
      <c r="S192" s="30"/>
      <c r="T192" s="95"/>
      <c r="U192" s="96">
        <v>49696</v>
      </c>
      <c r="V192" s="32"/>
    </row>
    <row r="193" spans="1:34" ht="15.75" thickBot="1" x14ac:dyDescent="0.3">
      <c r="A193" s="110"/>
      <c r="B193" s="179" t="s">
        <v>635</v>
      </c>
      <c r="C193" s="44"/>
      <c r="D193" s="48" t="s">
        <v>305</v>
      </c>
      <c r="E193" s="65">
        <v>21159</v>
      </c>
      <c r="F193" s="35"/>
      <c r="G193" s="44"/>
      <c r="H193" s="48"/>
      <c r="I193" s="65">
        <v>6051</v>
      </c>
      <c r="J193" s="35"/>
      <c r="K193" s="44"/>
      <c r="L193" s="48"/>
      <c r="M193" s="65">
        <v>41938</v>
      </c>
      <c r="N193" s="35"/>
      <c r="O193" s="44"/>
      <c r="P193" s="48"/>
      <c r="Q193" s="65">
        <v>2182809</v>
      </c>
      <c r="R193" s="35"/>
      <c r="S193" s="44"/>
      <c r="T193" s="35"/>
      <c r="U193" s="47">
        <v>2251957</v>
      </c>
      <c r="V193" s="35"/>
    </row>
    <row r="194" spans="1:34" ht="16.5" thickTop="1" thickBot="1" x14ac:dyDescent="0.3">
      <c r="A194" s="110"/>
      <c r="B194" s="32" t="s">
        <v>518</v>
      </c>
      <c r="C194" s="30"/>
      <c r="D194" s="32"/>
      <c r="E194" s="34"/>
      <c r="F194" s="32"/>
      <c r="G194" s="30"/>
      <c r="H194" s="32"/>
      <c r="I194" s="34"/>
      <c r="J194" s="32"/>
      <c r="K194" s="30"/>
      <c r="L194" s="32"/>
      <c r="M194" s="34"/>
      <c r="N194" s="32"/>
      <c r="O194" s="30"/>
      <c r="P194" s="32"/>
      <c r="Q194" s="34"/>
      <c r="R194" s="32"/>
      <c r="S194" s="30"/>
      <c r="T194" s="95"/>
      <c r="U194" s="100">
        <v>928</v>
      </c>
      <c r="V194" s="32"/>
    </row>
    <row r="195" spans="1:34" ht="15.75" thickBot="1" x14ac:dyDescent="0.3">
      <c r="A195" s="110"/>
      <c r="B195" s="35" t="s">
        <v>636</v>
      </c>
      <c r="C195" s="44"/>
      <c r="D195" s="35"/>
      <c r="E195" s="45"/>
      <c r="F195" s="35"/>
      <c r="G195" s="44"/>
      <c r="H195" s="35"/>
      <c r="I195" s="45"/>
      <c r="J195" s="35"/>
      <c r="K195" s="44"/>
      <c r="L195" s="35"/>
      <c r="M195" s="45"/>
      <c r="N195" s="35"/>
      <c r="O195" s="44"/>
      <c r="P195" s="35"/>
      <c r="Q195" s="45"/>
      <c r="R195" s="35"/>
      <c r="S195" s="44"/>
      <c r="T195" s="48" t="s">
        <v>305</v>
      </c>
      <c r="U195" s="65">
        <v>2252885</v>
      </c>
      <c r="V195" s="35"/>
    </row>
    <row r="196" spans="1:34" ht="15.75" thickTop="1" x14ac:dyDescent="0.25">
      <c r="A196" s="110"/>
      <c r="B196" s="32"/>
      <c r="C196" s="30"/>
      <c r="D196" s="32"/>
      <c r="E196" s="34"/>
      <c r="F196" s="32"/>
      <c r="G196" s="30"/>
      <c r="H196" s="32"/>
      <c r="I196" s="34"/>
      <c r="J196" s="32"/>
      <c r="K196" s="30"/>
      <c r="L196" s="32"/>
      <c r="M196" s="34"/>
      <c r="N196" s="32"/>
      <c r="O196" s="30"/>
      <c r="P196" s="32"/>
      <c r="Q196" s="34"/>
      <c r="R196" s="32"/>
      <c r="S196" s="30"/>
      <c r="T196" s="32"/>
      <c r="U196" s="34"/>
      <c r="V196" s="32"/>
    </row>
    <row r="197" spans="1:34" ht="15.75" thickBot="1" x14ac:dyDescent="0.3">
      <c r="A197" s="110"/>
      <c r="B197" s="35" t="s">
        <v>637</v>
      </c>
      <c r="C197" s="44"/>
      <c r="D197" s="48" t="s">
        <v>305</v>
      </c>
      <c r="E197" s="65">
        <v>5179</v>
      </c>
      <c r="F197" s="35"/>
      <c r="G197" s="44"/>
      <c r="H197" s="48"/>
      <c r="I197" s="49">
        <v>768</v>
      </c>
      <c r="J197" s="35"/>
      <c r="K197" s="44"/>
      <c r="L197" s="48"/>
      <c r="M197" s="65">
        <v>37217</v>
      </c>
      <c r="N197" s="35"/>
      <c r="O197" s="44"/>
      <c r="P197" s="48"/>
      <c r="Q197" s="65">
        <v>167145</v>
      </c>
      <c r="R197" s="35"/>
      <c r="S197" s="44"/>
      <c r="T197" s="48"/>
      <c r="U197" s="65">
        <v>210309</v>
      </c>
      <c r="V197" s="35"/>
    </row>
    <row r="198" spans="1:34" ht="15.75" thickTop="1" x14ac:dyDescent="0.25">
      <c r="A198" s="110"/>
      <c r="B198" s="32"/>
      <c r="C198" s="30"/>
      <c r="D198" s="32"/>
      <c r="E198" s="34"/>
      <c r="F198" s="32"/>
      <c r="G198" s="30"/>
      <c r="H198" s="32"/>
      <c r="I198" s="34"/>
      <c r="J198" s="32"/>
      <c r="K198" s="30"/>
      <c r="L198" s="32"/>
      <c r="M198" s="34"/>
      <c r="N198" s="32"/>
      <c r="O198" s="30"/>
      <c r="P198" s="32"/>
      <c r="Q198" s="34"/>
      <c r="R198" s="32"/>
      <c r="S198" s="30"/>
      <c r="T198" s="32"/>
      <c r="U198" s="34"/>
      <c r="V198" s="32"/>
    </row>
    <row r="199" spans="1:34" ht="15.75" thickBot="1" x14ac:dyDescent="0.3">
      <c r="A199" s="110"/>
      <c r="B199" s="35" t="s">
        <v>638</v>
      </c>
      <c r="C199" s="44"/>
      <c r="D199" s="48" t="s">
        <v>305</v>
      </c>
      <c r="E199" s="65">
        <v>26338</v>
      </c>
      <c r="F199" s="35"/>
      <c r="G199" s="44"/>
      <c r="H199" s="48"/>
      <c r="I199" s="65">
        <v>6819</v>
      </c>
      <c r="J199" s="35"/>
      <c r="K199" s="44"/>
      <c r="L199" s="48"/>
      <c r="M199" s="65">
        <v>79155</v>
      </c>
      <c r="N199" s="35"/>
      <c r="O199" s="44"/>
      <c r="P199" s="48"/>
      <c r="Q199" s="65">
        <v>2349954</v>
      </c>
      <c r="R199" s="35"/>
      <c r="S199" s="44"/>
      <c r="T199" s="48"/>
      <c r="U199" s="65">
        <v>2463194</v>
      </c>
      <c r="V199" s="35"/>
    </row>
    <row r="200" spans="1:34" ht="15.75" thickTop="1" x14ac:dyDescent="0.25">
      <c r="A200" s="110"/>
      <c r="B200" s="112"/>
      <c r="C200" s="112"/>
      <c r="D200" s="112"/>
      <c r="E200" s="112"/>
      <c r="F200" s="112"/>
      <c r="G200" s="112"/>
      <c r="H200" s="112"/>
      <c r="I200" s="112"/>
      <c r="J200" s="112"/>
      <c r="K200" s="112"/>
      <c r="L200" s="112"/>
      <c r="M200" s="112"/>
      <c r="N200" s="112"/>
      <c r="O200" s="112"/>
      <c r="P200" s="112"/>
      <c r="Q200" s="112"/>
      <c r="R200" s="112"/>
      <c r="S200" s="112"/>
      <c r="T200" s="112"/>
      <c r="U200" s="112"/>
      <c r="V200" s="112"/>
      <c r="W200" s="112"/>
      <c r="X200" s="112"/>
      <c r="Y200" s="112"/>
      <c r="Z200" s="112"/>
      <c r="AA200" s="112"/>
      <c r="AB200" s="112"/>
      <c r="AC200" s="112"/>
      <c r="AD200" s="112"/>
      <c r="AE200" s="112"/>
      <c r="AF200" s="112"/>
      <c r="AG200" s="112"/>
      <c r="AH200" s="112"/>
    </row>
    <row r="201" spans="1:34" x14ac:dyDescent="0.25">
      <c r="A201" s="110"/>
      <c r="B201" s="114" t="s">
        <v>639</v>
      </c>
      <c r="C201" s="114"/>
      <c r="D201" s="114"/>
      <c r="E201" s="114"/>
      <c r="F201" s="114"/>
      <c r="G201" s="114"/>
      <c r="H201" s="114"/>
      <c r="I201" s="114"/>
      <c r="J201" s="114"/>
      <c r="K201" s="114"/>
      <c r="L201" s="114"/>
      <c r="M201" s="114"/>
      <c r="N201" s="114"/>
      <c r="O201" s="114"/>
      <c r="P201" s="114"/>
      <c r="Q201" s="114"/>
      <c r="R201" s="114"/>
      <c r="S201" s="114"/>
      <c r="T201" s="114"/>
      <c r="U201" s="114"/>
      <c r="V201" s="114"/>
      <c r="W201" s="114"/>
      <c r="X201" s="114"/>
      <c r="Y201" s="114"/>
      <c r="Z201" s="114"/>
      <c r="AA201" s="114"/>
      <c r="AB201" s="114"/>
      <c r="AC201" s="114"/>
      <c r="AD201" s="114"/>
      <c r="AE201" s="114"/>
      <c r="AF201" s="114"/>
      <c r="AG201" s="114"/>
      <c r="AH201" s="114"/>
    </row>
    <row r="202" spans="1:34" x14ac:dyDescent="0.25">
      <c r="A202" s="110"/>
      <c r="B202" s="114"/>
      <c r="C202" s="114"/>
      <c r="D202" s="114"/>
      <c r="E202" s="114"/>
      <c r="F202" s="114"/>
      <c r="G202" s="114"/>
      <c r="H202" s="114"/>
      <c r="I202" s="114"/>
      <c r="J202" s="114"/>
      <c r="K202" s="114"/>
      <c r="L202" s="114"/>
      <c r="M202" s="114"/>
      <c r="N202" s="114"/>
      <c r="O202" s="114"/>
      <c r="P202" s="114"/>
      <c r="Q202" s="114"/>
      <c r="R202" s="114"/>
      <c r="S202" s="114"/>
      <c r="T202" s="114"/>
      <c r="U202" s="114"/>
      <c r="V202" s="114"/>
      <c r="W202" s="114"/>
      <c r="X202" s="114"/>
      <c r="Y202" s="114"/>
      <c r="Z202" s="114"/>
      <c r="AA202" s="114"/>
      <c r="AB202" s="114"/>
      <c r="AC202" s="114"/>
      <c r="AD202" s="114"/>
      <c r="AE202" s="114"/>
      <c r="AF202" s="114"/>
      <c r="AG202" s="114"/>
      <c r="AH202" s="114"/>
    </row>
    <row r="203" spans="1:34" x14ac:dyDescent="0.25">
      <c r="A203" s="110"/>
      <c r="B203" s="114" t="s">
        <v>640</v>
      </c>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c r="Z203" s="114"/>
      <c r="AA203" s="114"/>
      <c r="AB203" s="114"/>
      <c r="AC203" s="114"/>
      <c r="AD203" s="114"/>
      <c r="AE203" s="114"/>
      <c r="AF203" s="114"/>
      <c r="AG203" s="114"/>
      <c r="AH203" s="114"/>
    </row>
    <row r="204" spans="1:34" x14ac:dyDescent="0.25">
      <c r="A204" s="110"/>
      <c r="B204" s="112"/>
      <c r="C204" s="112"/>
      <c r="D204" s="112"/>
      <c r="E204" s="112"/>
      <c r="F204" s="112"/>
      <c r="G204" s="112"/>
      <c r="H204" s="112"/>
      <c r="I204" s="112"/>
      <c r="J204" s="112"/>
      <c r="K204" s="112"/>
      <c r="L204" s="112"/>
      <c r="M204" s="112"/>
      <c r="N204" s="112"/>
      <c r="O204" s="112"/>
      <c r="P204" s="112"/>
      <c r="Q204" s="112"/>
      <c r="R204" s="112"/>
      <c r="S204" s="112"/>
      <c r="T204" s="112"/>
      <c r="U204" s="112"/>
      <c r="V204" s="112"/>
      <c r="W204" s="112"/>
      <c r="X204" s="112"/>
      <c r="Y204" s="112"/>
      <c r="Z204" s="112"/>
      <c r="AA204" s="112"/>
      <c r="AB204" s="112"/>
      <c r="AC204" s="112"/>
      <c r="AD204" s="112"/>
      <c r="AE204" s="112"/>
      <c r="AF204" s="112"/>
      <c r="AG204" s="112"/>
      <c r="AH204" s="112"/>
    </row>
    <row r="205" spans="1:34" x14ac:dyDescent="0.25">
      <c r="A205" s="110"/>
      <c r="B205" s="108" t="s">
        <v>330</v>
      </c>
      <c r="C205" s="76"/>
      <c r="D205" s="77" t="s">
        <v>625</v>
      </c>
      <c r="E205" s="77"/>
      <c r="F205" s="76"/>
      <c r="G205" s="76"/>
      <c r="H205" s="77" t="s">
        <v>628</v>
      </c>
      <c r="I205" s="77"/>
      <c r="J205" s="76"/>
      <c r="K205" s="76"/>
      <c r="L205" s="77" t="s">
        <v>630</v>
      </c>
      <c r="M205" s="77"/>
      <c r="N205" s="76"/>
      <c r="O205" s="76"/>
      <c r="P205" s="77" t="s">
        <v>631</v>
      </c>
      <c r="Q205" s="77"/>
      <c r="R205" s="76"/>
      <c r="S205" s="76"/>
      <c r="T205" s="77" t="s">
        <v>632</v>
      </c>
      <c r="U205" s="77"/>
      <c r="V205" s="76"/>
    </row>
    <row r="206" spans="1:34" x14ac:dyDescent="0.25">
      <c r="A206" s="110"/>
      <c r="B206" s="108"/>
      <c r="C206" s="76"/>
      <c r="D206" s="77" t="s">
        <v>626</v>
      </c>
      <c r="E206" s="77"/>
      <c r="F206" s="76"/>
      <c r="G206" s="76"/>
      <c r="H206" s="77" t="s">
        <v>629</v>
      </c>
      <c r="I206" s="77"/>
      <c r="J206" s="76"/>
      <c r="K206" s="76"/>
      <c r="L206" s="77" t="s">
        <v>392</v>
      </c>
      <c r="M206" s="77"/>
      <c r="N206" s="76"/>
      <c r="O206" s="76"/>
      <c r="P206" s="77"/>
      <c r="Q206" s="77"/>
      <c r="R206" s="76"/>
      <c r="S206" s="76"/>
      <c r="T206" s="77" t="s">
        <v>559</v>
      </c>
      <c r="U206" s="77"/>
      <c r="V206" s="76"/>
    </row>
    <row r="207" spans="1:34" ht="15.75" thickBot="1" x14ac:dyDescent="0.3">
      <c r="A207" s="110"/>
      <c r="B207" s="108"/>
      <c r="C207" s="76"/>
      <c r="D207" s="66" t="s">
        <v>627</v>
      </c>
      <c r="E207" s="66"/>
      <c r="F207" s="76"/>
      <c r="G207" s="76"/>
      <c r="H207" s="66"/>
      <c r="I207" s="66"/>
      <c r="J207" s="76"/>
      <c r="K207" s="76"/>
      <c r="L207" s="66"/>
      <c r="M207" s="66"/>
      <c r="N207" s="76"/>
      <c r="O207" s="76"/>
      <c r="P207" s="66"/>
      <c r="Q207" s="66"/>
      <c r="R207" s="76"/>
      <c r="S207" s="76"/>
      <c r="T207" s="66"/>
      <c r="U207" s="66"/>
      <c r="V207" s="76"/>
    </row>
    <row r="208" spans="1:34" x14ac:dyDescent="0.25">
      <c r="A208" s="110"/>
      <c r="B208" s="178" t="s">
        <v>633</v>
      </c>
      <c r="C208" s="30"/>
      <c r="D208" s="32"/>
      <c r="E208" s="34"/>
      <c r="F208" s="32"/>
      <c r="G208" s="30"/>
      <c r="H208" s="32"/>
      <c r="I208" s="34"/>
      <c r="J208" s="32"/>
      <c r="K208" s="30"/>
      <c r="L208" s="32"/>
      <c r="M208" s="34"/>
      <c r="N208" s="32"/>
      <c r="O208" s="30"/>
      <c r="P208" s="32"/>
      <c r="Q208" s="34"/>
      <c r="R208" s="32"/>
      <c r="S208" s="30"/>
      <c r="T208" s="32"/>
      <c r="U208" s="34"/>
      <c r="V208" s="32"/>
    </row>
    <row r="209" spans="1:22" x14ac:dyDescent="0.25">
      <c r="A209" s="110"/>
      <c r="B209" s="35" t="s">
        <v>611</v>
      </c>
      <c r="C209" s="44"/>
      <c r="D209" s="35"/>
      <c r="E209" s="45"/>
      <c r="F209" s="35"/>
      <c r="G209" s="44"/>
      <c r="H209" s="35"/>
      <c r="I209" s="45"/>
      <c r="J209" s="35"/>
      <c r="K209" s="44"/>
      <c r="L209" s="35"/>
      <c r="M209" s="45"/>
      <c r="N209" s="35"/>
      <c r="O209" s="44"/>
      <c r="P209" s="35"/>
      <c r="Q209" s="45"/>
      <c r="R209" s="35"/>
      <c r="S209" s="44"/>
      <c r="T209" s="35"/>
      <c r="U209" s="45"/>
      <c r="V209" s="35"/>
    </row>
    <row r="210" spans="1:22" x14ac:dyDescent="0.25">
      <c r="A210" s="110"/>
      <c r="B210" s="150" t="s">
        <v>621</v>
      </c>
      <c r="C210" s="30"/>
      <c r="D210" s="32" t="s">
        <v>305</v>
      </c>
      <c r="E210" s="34">
        <v>91</v>
      </c>
      <c r="F210" s="32"/>
      <c r="G210" s="30"/>
      <c r="H210" s="32"/>
      <c r="I210" s="34">
        <v>10</v>
      </c>
      <c r="J210" s="32"/>
      <c r="K210" s="30"/>
      <c r="L210" s="32"/>
      <c r="M210" s="34">
        <v>307</v>
      </c>
      <c r="N210" s="32"/>
      <c r="O210" s="30"/>
      <c r="P210" s="32"/>
      <c r="Q210" s="89">
        <v>35278</v>
      </c>
      <c r="R210" s="32"/>
      <c r="S210" s="30"/>
      <c r="T210" s="32"/>
      <c r="U210" s="89">
        <v>35686</v>
      </c>
      <c r="V210" s="32"/>
    </row>
    <row r="211" spans="1:22" x14ac:dyDescent="0.25">
      <c r="A211" s="110"/>
      <c r="B211" s="165" t="s">
        <v>622</v>
      </c>
      <c r="C211" s="44"/>
      <c r="D211" s="35"/>
      <c r="E211" s="47">
        <v>1020</v>
      </c>
      <c r="F211" s="35"/>
      <c r="G211" s="44"/>
      <c r="H211" s="35"/>
      <c r="I211" s="45">
        <v>220</v>
      </c>
      <c r="J211" s="35"/>
      <c r="K211" s="44"/>
      <c r="L211" s="35"/>
      <c r="M211" s="47">
        <v>2398</v>
      </c>
      <c r="N211" s="35"/>
      <c r="O211" s="44"/>
      <c r="P211" s="35"/>
      <c r="Q211" s="47">
        <v>110074</v>
      </c>
      <c r="R211" s="35"/>
      <c r="S211" s="44"/>
      <c r="T211" s="35"/>
      <c r="U211" s="47">
        <v>113712</v>
      </c>
      <c r="V211" s="35"/>
    </row>
    <row r="212" spans="1:22" x14ac:dyDescent="0.25">
      <c r="A212" s="110"/>
      <c r="B212" s="84" t="s">
        <v>614</v>
      </c>
      <c r="C212" s="30"/>
      <c r="D212" s="32"/>
      <c r="E212" s="34">
        <v>52</v>
      </c>
      <c r="F212" s="32"/>
      <c r="G212" s="30"/>
      <c r="H212" s="32"/>
      <c r="I212" s="34">
        <v>4</v>
      </c>
      <c r="J212" s="32"/>
      <c r="K212" s="30"/>
      <c r="L212" s="32"/>
      <c r="M212" s="34">
        <v>17</v>
      </c>
      <c r="N212" s="32"/>
      <c r="O212" s="30"/>
      <c r="P212" s="32"/>
      <c r="Q212" s="89">
        <v>21270</v>
      </c>
      <c r="R212" s="32"/>
      <c r="S212" s="30"/>
      <c r="T212" s="32"/>
      <c r="U212" s="89">
        <v>21343</v>
      </c>
      <c r="V212" s="32"/>
    </row>
    <row r="213" spans="1:22" x14ac:dyDescent="0.25">
      <c r="A213" s="110"/>
      <c r="B213" s="35"/>
      <c r="C213" s="44"/>
      <c r="D213" s="35"/>
      <c r="E213" s="45"/>
      <c r="F213" s="35"/>
      <c r="G213" s="44"/>
      <c r="H213" s="35"/>
      <c r="I213" s="45"/>
      <c r="J213" s="35"/>
      <c r="K213" s="44"/>
      <c r="L213" s="35"/>
      <c r="M213" s="45"/>
      <c r="N213" s="35"/>
      <c r="O213" s="44"/>
      <c r="P213" s="35"/>
      <c r="Q213" s="45"/>
      <c r="R213" s="35"/>
      <c r="S213" s="44"/>
      <c r="T213" s="35"/>
      <c r="U213" s="45"/>
      <c r="V213" s="35"/>
    </row>
    <row r="214" spans="1:22" x14ac:dyDescent="0.25">
      <c r="A214" s="110"/>
      <c r="B214" s="32" t="s">
        <v>512</v>
      </c>
      <c r="C214" s="30"/>
      <c r="D214" s="32"/>
      <c r="E214" s="34">
        <v>490</v>
      </c>
      <c r="F214" s="32"/>
      <c r="G214" s="30"/>
      <c r="H214" s="32"/>
      <c r="I214" s="34">
        <v>263</v>
      </c>
      <c r="J214" s="32"/>
      <c r="K214" s="30"/>
      <c r="L214" s="32"/>
      <c r="M214" s="89">
        <v>6354</v>
      </c>
      <c r="N214" s="32"/>
      <c r="O214" s="30"/>
      <c r="P214" s="32"/>
      <c r="Q214" s="89">
        <v>211001</v>
      </c>
      <c r="R214" s="32"/>
      <c r="S214" s="30"/>
      <c r="T214" s="32"/>
      <c r="U214" s="89">
        <v>218108</v>
      </c>
      <c r="V214" s="32"/>
    </row>
    <row r="215" spans="1:22" x14ac:dyDescent="0.25">
      <c r="A215" s="110"/>
      <c r="B215" s="35"/>
      <c r="C215" s="44"/>
      <c r="D215" s="35"/>
      <c r="E215" s="45"/>
      <c r="F215" s="35"/>
      <c r="G215" s="44"/>
      <c r="H215" s="35"/>
      <c r="I215" s="45"/>
      <c r="J215" s="35"/>
      <c r="K215" s="44"/>
      <c r="L215" s="35"/>
      <c r="M215" s="45"/>
      <c r="N215" s="35"/>
      <c r="O215" s="44"/>
      <c r="P215" s="35"/>
      <c r="Q215" s="45"/>
      <c r="R215" s="35"/>
      <c r="S215" s="44"/>
      <c r="T215" s="35"/>
      <c r="U215" s="45"/>
      <c r="V215" s="35"/>
    </row>
    <row r="216" spans="1:22" x14ac:dyDescent="0.25">
      <c r="A216" s="110"/>
      <c r="B216" s="150" t="s">
        <v>634</v>
      </c>
      <c r="C216" s="30"/>
      <c r="D216" s="32"/>
      <c r="E216" s="89">
        <v>9673</v>
      </c>
      <c r="F216" s="32"/>
      <c r="G216" s="30"/>
      <c r="H216" s="32"/>
      <c r="I216" s="89">
        <v>2553</v>
      </c>
      <c r="J216" s="32"/>
      <c r="K216" s="30"/>
      <c r="L216" s="32"/>
      <c r="M216" s="89">
        <v>9629</v>
      </c>
      <c r="N216" s="32"/>
      <c r="O216" s="30"/>
      <c r="P216" s="32"/>
      <c r="Q216" s="89">
        <v>797584</v>
      </c>
      <c r="R216" s="32"/>
      <c r="S216" s="30"/>
      <c r="T216" s="32"/>
      <c r="U216" s="89">
        <v>819439</v>
      </c>
      <c r="V216" s="32"/>
    </row>
    <row r="217" spans="1:22" x14ac:dyDescent="0.25">
      <c r="A217" s="110"/>
      <c r="B217" s="35"/>
      <c r="C217" s="44"/>
      <c r="D217" s="35"/>
      <c r="E217" s="45"/>
      <c r="F217" s="35"/>
      <c r="G217" s="44"/>
      <c r="H217" s="35"/>
      <c r="I217" s="45"/>
      <c r="J217" s="35"/>
      <c r="K217" s="44"/>
      <c r="L217" s="35"/>
      <c r="M217" s="45"/>
      <c r="N217" s="35"/>
      <c r="O217" s="44"/>
      <c r="P217" s="35"/>
      <c r="Q217" s="45"/>
      <c r="R217" s="35"/>
      <c r="S217" s="44"/>
      <c r="T217" s="35"/>
      <c r="U217" s="45"/>
      <c r="V217" s="35"/>
    </row>
    <row r="218" spans="1:22" x14ac:dyDescent="0.25">
      <c r="A218" s="110"/>
      <c r="B218" s="150" t="s">
        <v>616</v>
      </c>
      <c r="C218" s="30"/>
      <c r="D218" s="32"/>
      <c r="E218" s="34">
        <v>976</v>
      </c>
      <c r="F218" s="32"/>
      <c r="G218" s="30"/>
      <c r="H218" s="32"/>
      <c r="I218" s="34">
        <v>320</v>
      </c>
      <c r="J218" s="32"/>
      <c r="K218" s="30"/>
      <c r="L218" s="32"/>
      <c r="M218" s="89">
        <v>1622</v>
      </c>
      <c r="N218" s="32"/>
      <c r="O218" s="30"/>
      <c r="P218" s="32"/>
      <c r="Q218" s="89">
        <v>197962</v>
      </c>
      <c r="R218" s="32"/>
      <c r="S218" s="30"/>
      <c r="T218" s="32"/>
      <c r="U218" s="89">
        <v>200880</v>
      </c>
      <c r="V218" s="32"/>
    </row>
    <row r="219" spans="1:22" x14ac:dyDescent="0.25">
      <c r="A219" s="110"/>
      <c r="B219" s="35"/>
      <c r="C219" s="44"/>
      <c r="D219" s="35"/>
      <c r="E219" s="45"/>
      <c r="F219" s="35"/>
      <c r="G219" s="44"/>
      <c r="H219" s="35"/>
      <c r="I219" s="45"/>
      <c r="J219" s="35"/>
      <c r="K219" s="44"/>
      <c r="L219" s="35"/>
      <c r="M219" s="45"/>
      <c r="N219" s="35"/>
      <c r="O219" s="44"/>
      <c r="P219" s="35"/>
      <c r="Q219" s="45"/>
      <c r="R219" s="35"/>
      <c r="S219" s="44"/>
      <c r="T219" s="35"/>
      <c r="U219" s="45"/>
      <c r="V219" s="35"/>
    </row>
    <row r="220" spans="1:22" x14ac:dyDescent="0.25">
      <c r="A220" s="110"/>
      <c r="B220" s="32" t="s">
        <v>623</v>
      </c>
      <c r="C220" s="30"/>
      <c r="D220" s="32"/>
      <c r="E220" s="89">
        <v>4326</v>
      </c>
      <c r="F220" s="32"/>
      <c r="G220" s="30"/>
      <c r="H220" s="32"/>
      <c r="I220" s="89">
        <v>1131</v>
      </c>
      <c r="J220" s="32"/>
      <c r="K220" s="30"/>
      <c r="L220" s="32"/>
      <c r="M220" s="89">
        <v>9885</v>
      </c>
      <c r="N220" s="32"/>
      <c r="O220" s="30"/>
      <c r="P220" s="32"/>
      <c r="Q220" s="89">
        <v>612598</v>
      </c>
      <c r="R220" s="32"/>
      <c r="S220" s="30"/>
      <c r="T220" s="32"/>
      <c r="U220" s="89">
        <v>627940</v>
      </c>
      <c r="V220" s="32"/>
    </row>
    <row r="221" spans="1:22" x14ac:dyDescent="0.25">
      <c r="A221" s="110"/>
      <c r="B221" s="35"/>
      <c r="C221" s="44"/>
      <c r="D221" s="35"/>
      <c r="E221" s="45"/>
      <c r="F221" s="35"/>
      <c r="G221" s="44"/>
      <c r="H221" s="35"/>
      <c r="I221" s="45"/>
      <c r="J221" s="35"/>
      <c r="K221" s="44"/>
      <c r="L221" s="35"/>
      <c r="M221" s="45"/>
      <c r="N221" s="35"/>
      <c r="O221" s="44"/>
      <c r="P221" s="35"/>
      <c r="Q221" s="45"/>
      <c r="R221" s="35"/>
      <c r="S221" s="44"/>
      <c r="T221" s="35"/>
      <c r="U221" s="45"/>
      <c r="V221" s="35"/>
    </row>
    <row r="222" spans="1:22" ht="15.75" thickBot="1" x14ac:dyDescent="0.3">
      <c r="A222" s="110"/>
      <c r="B222" s="32" t="s">
        <v>618</v>
      </c>
      <c r="C222" s="30"/>
      <c r="D222" s="95"/>
      <c r="E222" s="100">
        <v>462</v>
      </c>
      <c r="F222" s="32"/>
      <c r="G222" s="30"/>
      <c r="H222" s="95"/>
      <c r="I222" s="100">
        <v>219</v>
      </c>
      <c r="J222" s="32"/>
      <c r="K222" s="30"/>
      <c r="L222" s="95"/>
      <c r="M222" s="96">
        <v>2822</v>
      </c>
      <c r="N222" s="32"/>
      <c r="O222" s="30"/>
      <c r="P222" s="95"/>
      <c r="Q222" s="96">
        <v>52208</v>
      </c>
      <c r="R222" s="32"/>
      <c r="S222" s="30"/>
      <c r="T222" s="95"/>
      <c r="U222" s="96">
        <v>55711</v>
      </c>
      <c r="V222" s="32"/>
    </row>
    <row r="223" spans="1:22" ht="15.75" thickBot="1" x14ac:dyDescent="0.3">
      <c r="A223" s="110"/>
      <c r="B223" s="179" t="s">
        <v>635</v>
      </c>
      <c r="C223" s="44"/>
      <c r="D223" s="48" t="s">
        <v>305</v>
      </c>
      <c r="E223" s="65">
        <v>17090</v>
      </c>
      <c r="F223" s="35"/>
      <c r="G223" s="44"/>
      <c r="H223" s="48"/>
      <c r="I223" s="65">
        <v>4720</v>
      </c>
      <c r="J223" s="35"/>
      <c r="K223" s="44"/>
      <c r="L223" s="48"/>
      <c r="M223" s="65">
        <v>33034</v>
      </c>
      <c r="N223" s="35"/>
      <c r="O223" s="44"/>
      <c r="P223" s="48"/>
      <c r="Q223" s="65">
        <v>2037975</v>
      </c>
      <c r="R223" s="35"/>
      <c r="S223" s="44"/>
      <c r="T223" s="35"/>
      <c r="U223" s="47">
        <v>2092819</v>
      </c>
      <c r="V223" s="35"/>
    </row>
    <row r="224" spans="1:22" ht="16.5" thickTop="1" thickBot="1" x14ac:dyDescent="0.3">
      <c r="A224" s="110"/>
      <c r="B224" s="32" t="s">
        <v>518</v>
      </c>
      <c r="C224" s="30"/>
      <c r="D224" s="32"/>
      <c r="E224" s="34"/>
      <c r="F224" s="32"/>
      <c r="G224" s="30"/>
      <c r="H224" s="32"/>
      <c r="I224" s="34"/>
      <c r="J224" s="32"/>
      <c r="K224" s="30"/>
      <c r="L224" s="32"/>
      <c r="M224" s="34"/>
      <c r="N224" s="32"/>
      <c r="O224" s="30"/>
      <c r="P224" s="32"/>
      <c r="Q224" s="34"/>
      <c r="R224" s="32"/>
      <c r="S224" s="30"/>
      <c r="T224" s="95"/>
      <c r="U224" s="96">
        <v>1324</v>
      </c>
      <c r="V224" s="32"/>
    </row>
    <row r="225" spans="1:34" ht="15.75" thickBot="1" x14ac:dyDescent="0.3">
      <c r="A225" s="110"/>
      <c r="B225" s="35" t="s">
        <v>636</v>
      </c>
      <c r="C225" s="44"/>
      <c r="D225" s="35"/>
      <c r="E225" s="45"/>
      <c r="F225" s="35"/>
      <c r="G225" s="44"/>
      <c r="H225" s="35"/>
      <c r="I225" s="45"/>
      <c r="J225" s="35"/>
      <c r="K225" s="44"/>
      <c r="L225" s="35"/>
      <c r="M225" s="45"/>
      <c r="N225" s="35"/>
      <c r="O225" s="44"/>
      <c r="P225" s="35"/>
      <c r="Q225" s="45"/>
      <c r="R225" s="35"/>
      <c r="S225" s="44"/>
      <c r="T225" s="48" t="s">
        <v>305</v>
      </c>
      <c r="U225" s="65">
        <v>2094143</v>
      </c>
      <c r="V225" s="35"/>
    </row>
    <row r="226" spans="1:34" ht="15.75" thickTop="1" x14ac:dyDescent="0.25">
      <c r="A226" s="110"/>
      <c r="B226" s="32"/>
      <c r="C226" s="30"/>
      <c r="D226" s="32"/>
      <c r="E226" s="34"/>
      <c r="F226" s="32"/>
      <c r="G226" s="30"/>
      <c r="H226" s="32"/>
      <c r="I226" s="34"/>
      <c r="J226" s="32"/>
      <c r="K226" s="30"/>
      <c r="L226" s="32"/>
      <c r="M226" s="34"/>
      <c r="N226" s="32"/>
      <c r="O226" s="30"/>
      <c r="P226" s="32"/>
      <c r="Q226" s="34"/>
      <c r="R226" s="32"/>
      <c r="S226" s="30"/>
      <c r="T226" s="32"/>
      <c r="U226" s="34"/>
      <c r="V226" s="32"/>
    </row>
    <row r="227" spans="1:34" ht="15.75" thickBot="1" x14ac:dyDescent="0.3">
      <c r="A227" s="110"/>
      <c r="B227" s="35" t="s">
        <v>637</v>
      </c>
      <c r="C227" s="44"/>
      <c r="D227" s="48" t="s">
        <v>305</v>
      </c>
      <c r="E227" s="65">
        <v>6564</v>
      </c>
      <c r="F227" s="35"/>
      <c r="G227" s="44"/>
      <c r="H227" s="48"/>
      <c r="I227" s="65">
        <v>3417</v>
      </c>
      <c r="J227" s="35"/>
      <c r="K227" s="44"/>
      <c r="L227" s="48"/>
      <c r="M227" s="65">
        <v>33491</v>
      </c>
      <c r="N227" s="35"/>
      <c r="O227" s="44"/>
      <c r="P227" s="48"/>
      <c r="Q227" s="65">
        <v>238842</v>
      </c>
      <c r="R227" s="35"/>
      <c r="S227" s="44"/>
      <c r="T227" s="48"/>
      <c r="U227" s="65">
        <v>282314</v>
      </c>
      <c r="V227" s="35"/>
    </row>
    <row r="228" spans="1:34" ht="15.75" thickTop="1" x14ac:dyDescent="0.25">
      <c r="A228" s="110"/>
      <c r="B228" s="32"/>
      <c r="C228" s="30"/>
      <c r="D228" s="32"/>
      <c r="E228" s="34"/>
      <c r="F228" s="32"/>
      <c r="G228" s="30"/>
      <c r="H228" s="32"/>
      <c r="I228" s="34"/>
      <c r="J228" s="32"/>
      <c r="K228" s="30"/>
      <c r="L228" s="32"/>
      <c r="M228" s="34"/>
      <c r="N228" s="32"/>
      <c r="O228" s="30"/>
      <c r="P228" s="32"/>
      <c r="Q228" s="34"/>
      <c r="R228" s="32"/>
      <c r="S228" s="30"/>
      <c r="T228" s="32"/>
      <c r="U228" s="34"/>
      <c r="V228" s="32"/>
    </row>
    <row r="229" spans="1:34" ht="15.75" thickBot="1" x14ac:dyDescent="0.3">
      <c r="A229" s="110"/>
      <c r="B229" s="35" t="s">
        <v>638</v>
      </c>
      <c r="C229" s="44"/>
      <c r="D229" s="48" t="s">
        <v>305</v>
      </c>
      <c r="E229" s="65">
        <v>23654</v>
      </c>
      <c r="F229" s="35"/>
      <c r="G229" s="44"/>
      <c r="H229" s="48"/>
      <c r="I229" s="65">
        <v>8137</v>
      </c>
      <c r="J229" s="35"/>
      <c r="K229" s="44"/>
      <c r="L229" s="48"/>
      <c r="M229" s="65">
        <v>66525</v>
      </c>
      <c r="N229" s="35"/>
      <c r="O229" s="44"/>
      <c r="P229" s="48"/>
      <c r="Q229" s="65">
        <v>2276817</v>
      </c>
      <c r="R229" s="35"/>
      <c r="S229" s="44"/>
      <c r="T229" s="48"/>
      <c r="U229" s="65">
        <v>2376457</v>
      </c>
    </row>
    <row r="230" spans="1:34" ht="15.75" thickTop="1" x14ac:dyDescent="0.25">
      <c r="A230" s="110" t="s">
        <v>1552</v>
      </c>
      <c r="B230" s="109" t="s">
        <v>7</v>
      </c>
      <c r="C230" s="109"/>
      <c r="D230" s="109"/>
      <c r="E230" s="109"/>
      <c r="F230" s="109"/>
      <c r="G230" s="109"/>
      <c r="H230" s="109"/>
      <c r="I230" s="109"/>
      <c r="J230" s="109"/>
      <c r="K230" s="109"/>
      <c r="L230" s="109"/>
      <c r="M230" s="109"/>
      <c r="N230" s="109"/>
      <c r="O230" s="109"/>
      <c r="P230" s="109"/>
      <c r="Q230" s="109"/>
      <c r="R230" s="109"/>
      <c r="S230" s="109"/>
      <c r="T230" s="109"/>
      <c r="U230" s="109"/>
      <c r="V230" s="109"/>
      <c r="W230" s="109"/>
      <c r="X230" s="109"/>
      <c r="Y230" s="109"/>
      <c r="Z230" s="109"/>
      <c r="AA230" s="109"/>
      <c r="AB230" s="109"/>
      <c r="AC230" s="109"/>
      <c r="AD230" s="109"/>
      <c r="AE230" s="109"/>
      <c r="AF230" s="109"/>
      <c r="AG230" s="109"/>
      <c r="AH230" s="109"/>
    </row>
    <row r="231" spans="1:34" x14ac:dyDescent="0.25">
      <c r="A231" s="110"/>
      <c r="B231" s="114" t="s">
        <v>642</v>
      </c>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c r="AA231" s="114"/>
      <c r="AB231" s="114"/>
      <c r="AC231" s="114"/>
      <c r="AD231" s="114"/>
      <c r="AE231" s="114"/>
      <c r="AF231" s="114"/>
      <c r="AG231" s="114"/>
      <c r="AH231" s="114"/>
    </row>
    <row r="232" spans="1:34" x14ac:dyDescent="0.25">
      <c r="A232" s="110"/>
      <c r="B232" s="112"/>
      <c r="C232" s="112"/>
      <c r="D232" s="112"/>
      <c r="E232" s="112"/>
      <c r="F232" s="112"/>
      <c r="G232" s="112"/>
      <c r="H232" s="112"/>
      <c r="I232" s="112"/>
      <c r="J232" s="112"/>
      <c r="K232" s="112"/>
      <c r="L232" s="112"/>
      <c r="M232" s="112"/>
      <c r="N232" s="112"/>
      <c r="O232" s="112"/>
      <c r="P232" s="112"/>
      <c r="Q232" s="112"/>
      <c r="R232" s="112"/>
      <c r="S232" s="112"/>
      <c r="T232" s="112"/>
      <c r="U232" s="112"/>
      <c r="V232" s="112"/>
      <c r="W232" s="112"/>
      <c r="X232" s="112"/>
      <c r="Y232" s="112"/>
      <c r="Z232" s="112"/>
      <c r="AA232" s="112"/>
      <c r="AB232" s="112"/>
      <c r="AC232" s="112"/>
      <c r="AD232" s="112"/>
      <c r="AE232" s="112"/>
      <c r="AF232" s="112"/>
      <c r="AG232" s="112"/>
      <c r="AH232" s="112"/>
    </row>
    <row r="233" spans="1:34" x14ac:dyDescent="0.25">
      <c r="A233" s="110"/>
      <c r="B233" s="108" t="s">
        <v>330</v>
      </c>
      <c r="C233" s="76"/>
      <c r="D233" s="77" t="s">
        <v>643</v>
      </c>
      <c r="E233" s="77"/>
      <c r="F233" s="76"/>
      <c r="G233" s="76"/>
      <c r="H233" s="77" t="s">
        <v>646</v>
      </c>
      <c r="I233" s="77"/>
      <c r="J233" s="76"/>
      <c r="K233" s="76"/>
      <c r="L233" s="77" t="s">
        <v>646</v>
      </c>
      <c r="M233" s="77"/>
      <c r="N233" s="76"/>
      <c r="O233" s="76"/>
      <c r="P233" s="77" t="s">
        <v>655</v>
      </c>
      <c r="Q233" s="77"/>
      <c r="R233" s="76"/>
      <c r="S233" s="76"/>
      <c r="T233" s="77" t="s">
        <v>646</v>
      </c>
      <c r="U233" s="77"/>
      <c r="V233" s="76"/>
      <c r="W233" s="76"/>
      <c r="X233" s="77" t="s">
        <v>618</v>
      </c>
      <c r="Y233" s="77"/>
      <c r="Z233" s="76"/>
      <c r="AA233" s="76"/>
      <c r="AB233" s="77" t="s">
        <v>663</v>
      </c>
      <c r="AC233" s="77"/>
      <c r="AD233" s="76"/>
      <c r="AE233" s="76"/>
      <c r="AF233" s="77" t="s">
        <v>164</v>
      </c>
      <c r="AG233" s="77"/>
      <c r="AH233" s="76"/>
    </row>
    <row r="234" spans="1:34" x14ac:dyDescent="0.25">
      <c r="A234" s="110"/>
      <c r="B234" s="108"/>
      <c r="C234" s="76"/>
      <c r="D234" s="77" t="s">
        <v>644</v>
      </c>
      <c r="E234" s="77"/>
      <c r="F234" s="76"/>
      <c r="G234" s="76"/>
      <c r="H234" s="77" t="s">
        <v>647</v>
      </c>
      <c r="I234" s="77"/>
      <c r="J234" s="76"/>
      <c r="K234" s="76"/>
      <c r="L234" s="77" t="s">
        <v>651</v>
      </c>
      <c r="M234" s="77"/>
      <c r="N234" s="76"/>
      <c r="O234" s="76"/>
      <c r="P234" s="77" t="s">
        <v>656</v>
      </c>
      <c r="Q234" s="77"/>
      <c r="R234" s="76"/>
      <c r="S234" s="76"/>
      <c r="T234" s="77" t="s">
        <v>661</v>
      </c>
      <c r="U234" s="77"/>
      <c r="V234" s="76"/>
      <c r="W234" s="76"/>
      <c r="X234" s="77"/>
      <c r="Y234" s="77"/>
      <c r="Z234" s="76"/>
      <c r="AA234" s="76"/>
      <c r="AB234" s="77" t="s">
        <v>664</v>
      </c>
      <c r="AC234" s="77"/>
      <c r="AD234" s="76"/>
      <c r="AE234" s="76"/>
      <c r="AF234" s="77"/>
      <c r="AG234" s="77"/>
      <c r="AH234" s="76"/>
    </row>
    <row r="235" spans="1:34" x14ac:dyDescent="0.25">
      <c r="A235" s="110"/>
      <c r="B235" s="108"/>
      <c r="C235" s="76"/>
      <c r="D235" s="77" t="s">
        <v>645</v>
      </c>
      <c r="E235" s="77"/>
      <c r="F235" s="76"/>
      <c r="G235" s="76"/>
      <c r="H235" s="77" t="s">
        <v>648</v>
      </c>
      <c r="I235" s="77"/>
      <c r="J235" s="76"/>
      <c r="K235" s="76"/>
      <c r="L235" s="77" t="s">
        <v>652</v>
      </c>
      <c r="M235" s="77"/>
      <c r="N235" s="76"/>
      <c r="O235" s="76"/>
      <c r="P235" s="77" t="s">
        <v>657</v>
      </c>
      <c r="Q235" s="77"/>
      <c r="R235" s="76"/>
      <c r="S235" s="76"/>
      <c r="T235" s="77" t="s">
        <v>662</v>
      </c>
      <c r="U235" s="77"/>
      <c r="V235" s="76"/>
      <c r="W235" s="76"/>
      <c r="X235" s="77"/>
      <c r="Y235" s="77"/>
      <c r="Z235" s="76"/>
      <c r="AA235" s="76"/>
      <c r="AB235" s="77"/>
      <c r="AC235" s="77"/>
      <c r="AD235" s="76"/>
      <c r="AE235" s="76"/>
      <c r="AF235" s="77"/>
      <c r="AG235" s="77"/>
      <c r="AH235" s="76"/>
    </row>
    <row r="236" spans="1:34" x14ac:dyDescent="0.25">
      <c r="A236" s="110"/>
      <c r="B236" s="108"/>
      <c r="C236" s="76"/>
      <c r="D236" s="77"/>
      <c r="E236" s="77"/>
      <c r="F236" s="76"/>
      <c r="G236" s="76"/>
      <c r="H236" s="77" t="s">
        <v>649</v>
      </c>
      <c r="I236" s="77"/>
      <c r="J236" s="76"/>
      <c r="K236" s="76"/>
      <c r="L236" s="77" t="s">
        <v>653</v>
      </c>
      <c r="M236" s="77"/>
      <c r="N236" s="76"/>
      <c r="O236" s="76"/>
      <c r="P236" s="77" t="s">
        <v>658</v>
      </c>
      <c r="Q236" s="77"/>
      <c r="R236" s="76"/>
      <c r="S236" s="76"/>
      <c r="T236" s="77"/>
      <c r="U236" s="77"/>
      <c r="V236" s="76"/>
      <c r="W236" s="76"/>
      <c r="X236" s="77"/>
      <c r="Y236" s="77"/>
      <c r="Z236" s="76"/>
      <c r="AA236" s="76"/>
      <c r="AB236" s="77"/>
      <c r="AC236" s="77"/>
      <c r="AD236" s="76"/>
      <c r="AE236" s="76"/>
      <c r="AF236" s="77"/>
      <c r="AG236" s="77"/>
      <c r="AH236" s="76"/>
    </row>
    <row r="237" spans="1:34" x14ac:dyDescent="0.25">
      <c r="A237" s="110"/>
      <c r="B237" s="108"/>
      <c r="C237" s="76"/>
      <c r="D237" s="77"/>
      <c r="E237" s="77"/>
      <c r="F237" s="76"/>
      <c r="G237" s="76"/>
      <c r="H237" s="77" t="s">
        <v>650</v>
      </c>
      <c r="I237" s="77"/>
      <c r="J237" s="76"/>
      <c r="K237" s="76"/>
      <c r="L237" s="77" t="s">
        <v>654</v>
      </c>
      <c r="M237" s="77"/>
      <c r="N237" s="76"/>
      <c r="O237" s="76"/>
      <c r="P237" s="77" t="s">
        <v>659</v>
      </c>
      <c r="Q237" s="77"/>
      <c r="R237" s="76"/>
      <c r="S237" s="76"/>
      <c r="T237" s="77"/>
      <c r="U237" s="77"/>
      <c r="V237" s="76"/>
      <c r="W237" s="76"/>
      <c r="X237" s="77"/>
      <c r="Y237" s="77"/>
      <c r="Z237" s="76"/>
      <c r="AA237" s="76"/>
      <c r="AB237" s="77"/>
      <c r="AC237" s="77"/>
      <c r="AD237" s="76"/>
      <c r="AE237" s="76"/>
      <c r="AF237" s="77"/>
      <c r="AG237" s="77"/>
      <c r="AH237" s="76"/>
    </row>
    <row r="238" spans="1:34" ht="15.75" thickBot="1" x14ac:dyDescent="0.3">
      <c r="A238" s="110"/>
      <c r="B238" s="108"/>
      <c r="C238" s="76"/>
      <c r="D238" s="66"/>
      <c r="E238" s="66"/>
      <c r="F238" s="76"/>
      <c r="G238" s="76"/>
      <c r="H238" s="66" t="s">
        <v>392</v>
      </c>
      <c r="I238" s="66"/>
      <c r="J238" s="76"/>
      <c r="K238" s="76"/>
      <c r="L238" s="66"/>
      <c r="M238" s="66"/>
      <c r="N238" s="76"/>
      <c r="O238" s="76"/>
      <c r="P238" s="66" t="s">
        <v>660</v>
      </c>
      <c r="Q238" s="66"/>
      <c r="R238" s="76"/>
      <c r="S238" s="76"/>
      <c r="T238" s="66"/>
      <c r="U238" s="66"/>
      <c r="V238" s="76"/>
      <c r="W238" s="76"/>
      <c r="X238" s="66"/>
      <c r="Y238" s="66"/>
      <c r="Z238" s="76"/>
      <c r="AA238" s="76"/>
      <c r="AB238" s="66"/>
      <c r="AC238" s="66"/>
      <c r="AD238" s="76"/>
      <c r="AE238" s="76"/>
      <c r="AF238" s="66"/>
      <c r="AG238" s="66"/>
      <c r="AH238" s="76"/>
    </row>
    <row r="239" spans="1:34" x14ac:dyDescent="0.25">
      <c r="A239" s="110"/>
      <c r="B239" s="20"/>
      <c r="C239" s="21"/>
      <c r="D239" s="177"/>
      <c r="E239" s="177"/>
      <c r="F239" s="21"/>
      <c r="G239" s="21"/>
      <c r="H239" s="177"/>
      <c r="I239" s="177"/>
      <c r="J239" s="21"/>
      <c r="K239" s="21"/>
      <c r="L239" s="177"/>
      <c r="M239" s="177"/>
      <c r="N239" s="21"/>
      <c r="O239" s="21"/>
      <c r="P239" s="177"/>
      <c r="Q239" s="177"/>
      <c r="R239" s="21"/>
      <c r="S239" s="21"/>
      <c r="T239" s="177"/>
      <c r="U239" s="177"/>
      <c r="V239" s="21"/>
      <c r="W239" s="21"/>
      <c r="X239" s="177"/>
      <c r="Y239" s="177"/>
      <c r="Z239" s="21"/>
      <c r="AA239" s="21"/>
      <c r="AB239" s="177"/>
      <c r="AC239" s="177"/>
      <c r="AD239" s="21"/>
      <c r="AE239" s="21"/>
      <c r="AF239" s="177"/>
      <c r="AG239" s="177"/>
      <c r="AH239" s="21"/>
    </row>
    <row r="240" spans="1:34" x14ac:dyDescent="0.25">
      <c r="A240" s="110"/>
      <c r="B240" s="180" t="s">
        <v>665</v>
      </c>
      <c r="C240" s="180"/>
      <c r="D240" s="180"/>
      <c r="E240" s="180"/>
      <c r="F240" s="180"/>
      <c r="G240" s="180"/>
      <c r="H240" s="180"/>
      <c r="I240" s="180"/>
      <c r="J240" s="180"/>
      <c r="K240" s="180"/>
      <c r="L240" s="180"/>
      <c r="M240" s="180"/>
      <c r="N240" s="180"/>
      <c r="O240" s="180"/>
      <c r="P240" s="180"/>
      <c r="Q240" s="180"/>
      <c r="R240" s="180"/>
      <c r="S240" s="180"/>
      <c r="T240" s="180"/>
      <c r="U240" s="180"/>
      <c r="V240" s="180"/>
      <c r="W240" s="180"/>
      <c r="X240" s="180"/>
      <c r="Y240" s="180"/>
      <c r="Z240" s="180"/>
      <c r="AA240" s="180"/>
      <c r="AB240" s="180"/>
      <c r="AC240" s="180"/>
      <c r="AD240" s="180"/>
      <c r="AE240" s="180"/>
      <c r="AF240" s="180"/>
      <c r="AG240" s="180"/>
      <c r="AH240" s="180"/>
    </row>
    <row r="241" spans="1:34" x14ac:dyDescent="0.25">
      <c r="A241" s="110"/>
      <c r="B241" s="102"/>
      <c r="C241" s="44"/>
      <c r="D241" s="35"/>
      <c r="E241" s="45"/>
      <c r="F241" s="35"/>
      <c r="G241" s="44"/>
      <c r="H241" s="35"/>
      <c r="I241" s="45"/>
      <c r="J241" s="35"/>
      <c r="K241" s="44"/>
      <c r="L241" s="35"/>
      <c r="M241" s="45"/>
      <c r="N241" s="35"/>
      <c r="O241" s="44"/>
      <c r="P241" s="35"/>
      <c r="Q241" s="45"/>
      <c r="R241" s="35"/>
      <c r="S241" s="44"/>
      <c r="T241" s="35"/>
      <c r="U241" s="45"/>
      <c r="V241" s="35"/>
      <c r="W241" s="44"/>
      <c r="X241" s="35"/>
      <c r="Y241" s="45"/>
      <c r="Z241" s="35"/>
      <c r="AA241" s="44"/>
      <c r="AB241" s="35"/>
      <c r="AC241" s="45"/>
      <c r="AD241" s="35"/>
      <c r="AE241" s="44"/>
      <c r="AF241" s="35"/>
      <c r="AG241" s="45"/>
      <c r="AH241" s="35"/>
    </row>
    <row r="242" spans="1:34" x14ac:dyDescent="0.25">
      <c r="A242" s="110"/>
      <c r="B242" s="32" t="s">
        <v>666</v>
      </c>
      <c r="C242" s="30"/>
      <c r="D242" s="32" t="s">
        <v>305</v>
      </c>
      <c r="E242" s="89">
        <v>4687</v>
      </c>
      <c r="F242" s="32"/>
      <c r="G242" s="30"/>
      <c r="H242" s="32"/>
      <c r="I242" s="89">
        <v>12856</v>
      </c>
      <c r="J242" s="32"/>
      <c r="K242" s="30"/>
      <c r="L242" s="32"/>
      <c r="M242" s="89">
        <v>14082</v>
      </c>
      <c r="N242" s="32"/>
      <c r="O242" s="30"/>
      <c r="P242" s="32"/>
      <c r="Q242" s="89">
        <v>1884</v>
      </c>
      <c r="R242" s="32"/>
      <c r="S242" s="30"/>
      <c r="T242" s="32"/>
      <c r="U242" s="89">
        <v>5247</v>
      </c>
      <c r="V242" s="32"/>
      <c r="W242" s="30"/>
      <c r="X242" s="32"/>
      <c r="Y242" s="89">
        <v>1939</v>
      </c>
      <c r="Z242" s="32"/>
      <c r="AA242" s="30"/>
      <c r="AB242" s="32"/>
      <c r="AC242" s="34">
        <v>948</v>
      </c>
      <c r="AD242" s="32"/>
      <c r="AE242" s="30"/>
      <c r="AF242" s="32"/>
      <c r="AG242" s="89">
        <v>41643</v>
      </c>
      <c r="AH242" s="32"/>
    </row>
    <row r="243" spans="1:34" x14ac:dyDescent="0.25">
      <c r="A243" s="110"/>
      <c r="B243" s="35" t="s">
        <v>667</v>
      </c>
      <c r="C243" s="44"/>
      <c r="D243" s="35"/>
      <c r="E243" s="45" t="s">
        <v>668</v>
      </c>
      <c r="F243" s="35" t="s">
        <v>307</v>
      </c>
      <c r="G243" s="44"/>
      <c r="H243" s="35"/>
      <c r="I243" s="45" t="s">
        <v>669</v>
      </c>
      <c r="J243" s="35" t="s">
        <v>307</v>
      </c>
      <c r="K243" s="44"/>
      <c r="L243" s="35"/>
      <c r="M243" s="45" t="s">
        <v>670</v>
      </c>
      <c r="N243" s="35" t="s">
        <v>307</v>
      </c>
      <c r="O243" s="44"/>
      <c r="P243" s="35"/>
      <c r="Q243" s="45" t="s">
        <v>671</v>
      </c>
      <c r="R243" s="35" t="s">
        <v>307</v>
      </c>
      <c r="S243" s="44"/>
      <c r="T243" s="35"/>
      <c r="U243" s="45" t="s">
        <v>672</v>
      </c>
      <c r="V243" s="35" t="s">
        <v>307</v>
      </c>
      <c r="W243" s="44"/>
      <c r="X243" s="35"/>
      <c r="Y243" s="45" t="s">
        <v>673</v>
      </c>
      <c r="Z243" s="35" t="s">
        <v>307</v>
      </c>
      <c r="AA243" s="44"/>
      <c r="AB243" s="35"/>
      <c r="AC243" s="45" t="s">
        <v>674</v>
      </c>
      <c r="AD243" s="35" t="s">
        <v>307</v>
      </c>
      <c r="AE243" s="44"/>
      <c r="AF243" s="35"/>
      <c r="AG243" s="45" t="s">
        <v>675</v>
      </c>
      <c r="AH243" s="35" t="s">
        <v>307</v>
      </c>
    </row>
    <row r="244" spans="1:34" x14ac:dyDescent="0.25">
      <c r="A244" s="110"/>
      <c r="B244" s="32" t="s">
        <v>676</v>
      </c>
      <c r="C244" s="30"/>
      <c r="D244" s="32"/>
      <c r="E244" s="34">
        <v>299</v>
      </c>
      <c r="F244" s="32"/>
      <c r="G244" s="30"/>
      <c r="H244" s="32"/>
      <c r="I244" s="34">
        <v>743</v>
      </c>
      <c r="J244" s="32"/>
      <c r="K244" s="30"/>
      <c r="L244" s="32"/>
      <c r="M244" s="34">
        <v>753</v>
      </c>
      <c r="N244" s="32"/>
      <c r="O244" s="30"/>
      <c r="P244" s="32"/>
      <c r="Q244" s="34">
        <v>87</v>
      </c>
      <c r="R244" s="32"/>
      <c r="S244" s="30"/>
      <c r="T244" s="32"/>
      <c r="U244" s="89">
        <v>1381</v>
      </c>
      <c r="V244" s="32"/>
      <c r="W244" s="30"/>
      <c r="X244" s="32"/>
      <c r="Y244" s="34">
        <v>474</v>
      </c>
      <c r="Z244" s="32"/>
      <c r="AA244" s="30"/>
      <c r="AB244" s="32"/>
      <c r="AC244" s="34" t="s">
        <v>310</v>
      </c>
      <c r="AD244" s="32"/>
      <c r="AE244" s="30"/>
      <c r="AF244" s="32"/>
      <c r="AG244" s="89">
        <v>3737</v>
      </c>
      <c r="AH244" s="32"/>
    </row>
    <row r="245" spans="1:34" ht="15.75" thickBot="1" x14ac:dyDescent="0.3">
      <c r="A245" s="110"/>
      <c r="B245" s="35" t="s">
        <v>677</v>
      </c>
      <c r="C245" s="44"/>
      <c r="D245" s="59"/>
      <c r="E245" s="61">
        <v>6864</v>
      </c>
      <c r="F245" s="35"/>
      <c r="G245" s="44"/>
      <c r="H245" s="59"/>
      <c r="I245" s="61">
        <v>2106</v>
      </c>
      <c r="J245" s="35"/>
      <c r="K245" s="44"/>
      <c r="L245" s="59"/>
      <c r="M245" s="61">
        <v>4039</v>
      </c>
      <c r="N245" s="35"/>
      <c r="O245" s="44"/>
      <c r="P245" s="59"/>
      <c r="Q245" s="61">
        <v>1181</v>
      </c>
      <c r="R245" s="35"/>
      <c r="S245" s="44"/>
      <c r="T245" s="59"/>
      <c r="U245" s="61">
        <v>3242</v>
      </c>
      <c r="V245" s="35"/>
      <c r="W245" s="44"/>
      <c r="X245" s="59"/>
      <c r="Y245" s="61">
        <v>1274</v>
      </c>
      <c r="Z245" s="35"/>
      <c r="AA245" s="44"/>
      <c r="AB245" s="59"/>
      <c r="AC245" s="60" t="s">
        <v>678</v>
      </c>
      <c r="AD245" s="35" t="s">
        <v>307</v>
      </c>
      <c r="AE245" s="44"/>
      <c r="AF245" s="59"/>
      <c r="AG245" s="61">
        <v>18266</v>
      </c>
      <c r="AH245" s="35"/>
    </row>
    <row r="246" spans="1:34" ht="15.75" thickBot="1" x14ac:dyDescent="0.3">
      <c r="A246" s="110"/>
      <c r="B246" s="32" t="s">
        <v>679</v>
      </c>
      <c r="C246" s="30"/>
      <c r="D246" s="106" t="s">
        <v>305</v>
      </c>
      <c r="E246" s="147">
        <v>7432</v>
      </c>
      <c r="F246" s="32"/>
      <c r="G246" s="30"/>
      <c r="H246" s="106"/>
      <c r="I246" s="147">
        <v>12966</v>
      </c>
      <c r="J246" s="32"/>
      <c r="K246" s="30"/>
      <c r="L246" s="106"/>
      <c r="M246" s="147">
        <v>15142</v>
      </c>
      <c r="N246" s="32"/>
      <c r="O246" s="30"/>
      <c r="P246" s="106"/>
      <c r="Q246" s="147">
        <v>1838</v>
      </c>
      <c r="R246" s="32"/>
      <c r="S246" s="30"/>
      <c r="T246" s="106"/>
      <c r="U246" s="147">
        <v>5524</v>
      </c>
      <c r="V246" s="32"/>
      <c r="W246" s="30"/>
      <c r="X246" s="106"/>
      <c r="Y246" s="147">
        <v>1513</v>
      </c>
      <c r="Z246" s="32"/>
      <c r="AA246" s="30"/>
      <c r="AB246" s="106"/>
      <c r="AC246" s="107" t="s">
        <v>680</v>
      </c>
      <c r="AD246" s="32" t="s">
        <v>307</v>
      </c>
      <c r="AE246" s="30"/>
      <c r="AF246" s="106"/>
      <c r="AG246" s="147">
        <v>44263</v>
      </c>
      <c r="AH246" s="32"/>
    </row>
    <row r="247" spans="1:34" ht="15.75" thickTop="1" x14ac:dyDescent="0.25">
      <c r="A247" s="110"/>
      <c r="B247" s="102"/>
      <c r="C247" s="44"/>
      <c r="D247" s="35"/>
      <c r="E247" s="45"/>
      <c r="F247" s="35"/>
      <c r="G247" s="44"/>
      <c r="H247" s="35"/>
      <c r="I247" s="45"/>
      <c r="J247" s="35"/>
      <c r="K247" s="44"/>
      <c r="L247" s="35"/>
      <c r="M247" s="45"/>
      <c r="N247" s="35"/>
      <c r="O247" s="44"/>
      <c r="P247" s="35"/>
      <c r="Q247" s="45"/>
      <c r="R247" s="35"/>
      <c r="S247" s="44"/>
      <c r="T247" s="35"/>
      <c r="U247" s="45"/>
      <c r="V247" s="35"/>
      <c r="W247" s="44"/>
      <c r="X247" s="35"/>
      <c r="Y247" s="45"/>
      <c r="Z247" s="35"/>
      <c r="AA247" s="44"/>
      <c r="AB247" s="35"/>
      <c r="AC247" s="45"/>
      <c r="AD247" s="35"/>
      <c r="AE247" s="44"/>
      <c r="AF247" s="35"/>
      <c r="AG247" s="45"/>
      <c r="AH247" s="35"/>
    </row>
    <row r="248" spans="1:34" x14ac:dyDescent="0.25">
      <c r="A248" s="110"/>
      <c r="B248" s="181" t="s">
        <v>681</v>
      </c>
      <c r="C248" s="181"/>
      <c r="D248" s="181"/>
      <c r="E248" s="181"/>
      <c r="F248" s="181"/>
      <c r="G248" s="181"/>
      <c r="H248" s="181"/>
      <c r="I248" s="181"/>
      <c r="J248" s="181"/>
      <c r="K248" s="181"/>
      <c r="L248" s="181"/>
      <c r="M248" s="181"/>
      <c r="N248" s="181"/>
      <c r="O248" s="181"/>
      <c r="P248" s="181"/>
      <c r="Q248" s="181"/>
      <c r="R248" s="181"/>
      <c r="S248" s="181"/>
      <c r="T248" s="181"/>
      <c r="U248" s="181"/>
      <c r="V248" s="181"/>
      <c r="W248" s="181"/>
      <c r="X248" s="181"/>
      <c r="Y248" s="181"/>
      <c r="Z248" s="181"/>
      <c r="AA248" s="181"/>
      <c r="AB248" s="181"/>
      <c r="AC248" s="181"/>
      <c r="AD248" s="181"/>
      <c r="AE248" s="181"/>
      <c r="AF248" s="181"/>
      <c r="AG248" s="181"/>
      <c r="AH248" s="181"/>
    </row>
    <row r="249" spans="1:34" x14ac:dyDescent="0.25">
      <c r="A249" s="110"/>
      <c r="B249" s="182"/>
      <c r="C249" s="182"/>
      <c r="D249" s="182"/>
      <c r="E249" s="182"/>
      <c r="F249" s="182"/>
      <c r="G249" s="182"/>
      <c r="H249" s="182"/>
      <c r="I249" s="182"/>
      <c r="J249" s="182"/>
      <c r="K249" s="182"/>
      <c r="L249" s="182"/>
      <c r="M249" s="182"/>
      <c r="N249" s="182"/>
      <c r="O249" s="182"/>
      <c r="P249" s="182"/>
      <c r="Q249" s="182"/>
      <c r="R249" s="182"/>
      <c r="S249" s="182"/>
      <c r="T249" s="182"/>
      <c r="U249" s="182"/>
      <c r="V249" s="182"/>
      <c r="W249" s="182"/>
      <c r="X249" s="182"/>
      <c r="Y249" s="182"/>
      <c r="Z249" s="182"/>
      <c r="AA249" s="182"/>
      <c r="AB249" s="182"/>
      <c r="AC249" s="182"/>
      <c r="AD249" s="182"/>
      <c r="AE249" s="182"/>
      <c r="AF249" s="182"/>
      <c r="AG249" s="182"/>
      <c r="AH249" s="182"/>
    </row>
    <row r="250" spans="1:34" ht="15.75" thickBot="1" x14ac:dyDescent="0.3">
      <c r="A250" s="110"/>
      <c r="B250" s="32" t="s">
        <v>682</v>
      </c>
      <c r="C250" s="30"/>
      <c r="D250" s="106" t="s">
        <v>305</v>
      </c>
      <c r="E250" s="107">
        <v>202</v>
      </c>
      <c r="F250" s="32"/>
      <c r="G250" s="30"/>
      <c r="H250" s="106"/>
      <c r="I250" s="107">
        <v>544</v>
      </c>
      <c r="J250" s="32"/>
      <c r="K250" s="30"/>
      <c r="L250" s="106"/>
      <c r="M250" s="147">
        <v>1162</v>
      </c>
      <c r="N250" s="32"/>
      <c r="O250" s="30"/>
      <c r="P250" s="106"/>
      <c r="Q250" s="107">
        <v>1</v>
      </c>
      <c r="R250" s="32"/>
      <c r="S250" s="30"/>
      <c r="T250" s="106"/>
      <c r="U250" s="107">
        <v>649</v>
      </c>
      <c r="V250" s="32"/>
      <c r="W250" s="30"/>
      <c r="X250" s="106"/>
      <c r="Y250" s="107">
        <v>1</v>
      </c>
      <c r="Z250" s="32"/>
      <c r="AA250" s="30"/>
      <c r="AB250" s="106"/>
      <c r="AC250" s="107" t="s">
        <v>310</v>
      </c>
      <c r="AD250" s="32"/>
      <c r="AE250" s="30"/>
      <c r="AF250" s="106"/>
      <c r="AG250" s="147">
        <v>2559</v>
      </c>
      <c r="AH250" s="32"/>
    </row>
    <row r="251" spans="1:34" ht="15.75" thickTop="1" x14ac:dyDescent="0.25">
      <c r="A251" s="110"/>
      <c r="B251" s="102"/>
      <c r="C251" s="44"/>
      <c r="D251" s="35"/>
      <c r="E251" s="45"/>
      <c r="F251" s="35"/>
      <c r="G251" s="44"/>
      <c r="H251" s="35"/>
      <c r="I251" s="45"/>
      <c r="J251" s="35"/>
      <c r="K251" s="44"/>
      <c r="L251" s="35"/>
      <c r="M251" s="45"/>
      <c r="N251" s="35"/>
      <c r="O251" s="44"/>
      <c r="P251" s="35"/>
      <c r="Q251" s="45"/>
      <c r="R251" s="35"/>
      <c r="S251" s="44"/>
      <c r="T251" s="35"/>
      <c r="U251" s="45"/>
      <c r="V251" s="35"/>
      <c r="W251" s="44"/>
      <c r="X251" s="35"/>
      <c r="Y251" s="45"/>
      <c r="Z251" s="35"/>
      <c r="AA251" s="44"/>
      <c r="AB251" s="35"/>
      <c r="AC251" s="45"/>
      <c r="AD251" s="35"/>
      <c r="AE251" s="44"/>
      <c r="AF251" s="35"/>
      <c r="AG251" s="45"/>
      <c r="AH251" s="35"/>
    </row>
    <row r="252" spans="1:34" ht="15.75" thickBot="1" x14ac:dyDescent="0.3">
      <c r="A252" s="110"/>
      <c r="B252" s="32" t="s">
        <v>683</v>
      </c>
      <c r="C252" s="30"/>
      <c r="D252" s="106" t="s">
        <v>305</v>
      </c>
      <c r="E252" s="147">
        <v>7230</v>
      </c>
      <c r="F252" s="32"/>
      <c r="G252" s="30"/>
      <c r="H252" s="106"/>
      <c r="I252" s="147">
        <v>12422</v>
      </c>
      <c r="J252" s="32"/>
      <c r="K252" s="30"/>
      <c r="L252" s="106"/>
      <c r="M252" s="147">
        <v>13980</v>
      </c>
      <c r="N252" s="32"/>
      <c r="O252" s="30"/>
      <c r="P252" s="106"/>
      <c r="Q252" s="147">
        <v>1837</v>
      </c>
      <c r="R252" s="32"/>
      <c r="S252" s="30"/>
      <c r="T252" s="106"/>
      <c r="U252" s="147">
        <v>4875</v>
      </c>
      <c r="V252" s="32"/>
      <c r="W252" s="30"/>
      <c r="X252" s="106"/>
      <c r="Y252" s="147">
        <v>1512</v>
      </c>
      <c r="Z252" s="32"/>
      <c r="AA252" s="30"/>
      <c r="AB252" s="106"/>
      <c r="AC252" s="107" t="s">
        <v>680</v>
      </c>
      <c r="AD252" s="32" t="s">
        <v>307</v>
      </c>
      <c r="AE252" s="30"/>
      <c r="AF252" s="106"/>
      <c r="AG252" s="147">
        <v>41704</v>
      </c>
      <c r="AH252" s="32"/>
    </row>
    <row r="253" spans="1:34" ht="15.75" thickTop="1" x14ac:dyDescent="0.25">
      <c r="A253" s="110"/>
      <c r="B253" s="102"/>
      <c r="C253" s="44"/>
      <c r="D253" s="35"/>
      <c r="E253" s="45"/>
      <c r="F253" s="35"/>
      <c r="G253" s="44"/>
      <c r="H253" s="35"/>
      <c r="I253" s="45"/>
      <c r="J253" s="35"/>
      <c r="K253" s="44"/>
      <c r="L253" s="35"/>
      <c r="M253" s="45"/>
      <c r="N253" s="35"/>
      <c r="O253" s="44"/>
      <c r="P253" s="35"/>
      <c r="Q253" s="45"/>
      <c r="R253" s="35"/>
      <c r="S253" s="44"/>
      <c r="T253" s="35"/>
      <c r="U253" s="45"/>
      <c r="V253" s="35"/>
      <c r="W253" s="44"/>
      <c r="X253" s="35"/>
      <c r="Y253" s="45"/>
      <c r="Z253" s="35"/>
      <c r="AA253" s="44"/>
      <c r="AB253" s="35"/>
      <c r="AC253" s="45"/>
      <c r="AD253" s="35"/>
      <c r="AE253" s="44"/>
      <c r="AF253" s="35"/>
      <c r="AG253" s="45"/>
      <c r="AH253" s="35"/>
    </row>
    <row r="254" spans="1:34" ht="15.75" thickBot="1" x14ac:dyDescent="0.3">
      <c r="A254" s="110"/>
      <c r="B254" s="32" t="s">
        <v>684</v>
      </c>
      <c r="C254" s="30"/>
      <c r="D254" s="106" t="s">
        <v>305</v>
      </c>
      <c r="E254" s="107" t="s">
        <v>310</v>
      </c>
      <c r="F254" s="32"/>
      <c r="G254" s="30"/>
      <c r="H254" s="106"/>
      <c r="I254" s="107" t="s">
        <v>310</v>
      </c>
      <c r="J254" s="32"/>
      <c r="K254" s="30"/>
      <c r="L254" s="106"/>
      <c r="M254" s="107" t="s">
        <v>310</v>
      </c>
      <c r="N254" s="32"/>
      <c r="O254" s="30"/>
      <c r="P254" s="106"/>
      <c r="Q254" s="107" t="s">
        <v>310</v>
      </c>
      <c r="R254" s="32"/>
      <c r="S254" s="30"/>
      <c r="T254" s="106"/>
      <c r="U254" s="107" t="s">
        <v>310</v>
      </c>
      <c r="V254" s="32"/>
      <c r="W254" s="30"/>
      <c r="X254" s="106"/>
      <c r="Y254" s="107" t="s">
        <v>310</v>
      </c>
      <c r="Z254" s="32"/>
      <c r="AA254" s="30"/>
      <c r="AB254" s="106"/>
      <c r="AC254" s="107" t="s">
        <v>310</v>
      </c>
      <c r="AD254" s="32"/>
      <c r="AE254" s="30"/>
      <c r="AF254" s="106"/>
      <c r="AG254" s="107" t="s">
        <v>310</v>
      </c>
      <c r="AH254" s="32"/>
    </row>
    <row r="255" spans="1:34" ht="15.75" thickTop="1" x14ac:dyDescent="0.25">
      <c r="A255" s="110"/>
      <c r="B255" s="102"/>
      <c r="C255" s="44"/>
      <c r="D255" s="35"/>
      <c r="E255" s="45"/>
      <c r="F255" s="35"/>
      <c r="G255" s="44"/>
      <c r="H255" s="35"/>
      <c r="I255" s="45"/>
      <c r="J255" s="35"/>
      <c r="K255" s="44"/>
      <c r="L255" s="35"/>
      <c r="M255" s="45"/>
      <c r="N255" s="35"/>
      <c r="O255" s="44"/>
      <c r="P255" s="35"/>
      <c r="Q255" s="45"/>
      <c r="R255" s="35"/>
      <c r="S255" s="44"/>
      <c r="T255" s="35"/>
      <c r="U255" s="45"/>
      <c r="V255" s="35"/>
      <c r="W255" s="44"/>
      <c r="X255" s="35"/>
      <c r="Y255" s="45"/>
      <c r="Z255" s="35"/>
      <c r="AA255" s="44"/>
      <c r="AB255" s="35"/>
      <c r="AC255" s="45"/>
      <c r="AD255" s="35"/>
      <c r="AE255" s="44"/>
      <c r="AF255" s="35"/>
      <c r="AG255" s="45"/>
      <c r="AH255" s="35"/>
    </row>
    <row r="256" spans="1:34" x14ac:dyDescent="0.25">
      <c r="A256" s="110"/>
      <c r="B256" s="181" t="s">
        <v>685</v>
      </c>
      <c r="C256" s="181"/>
      <c r="D256" s="181"/>
      <c r="E256" s="181"/>
      <c r="F256" s="181"/>
      <c r="G256" s="181"/>
      <c r="H256" s="181"/>
      <c r="I256" s="181"/>
      <c r="J256" s="181"/>
      <c r="K256" s="181"/>
      <c r="L256" s="181"/>
      <c r="M256" s="181"/>
      <c r="N256" s="181"/>
      <c r="O256" s="181"/>
      <c r="P256" s="181"/>
      <c r="Q256" s="181"/>
      <c r="R256" s="181"/>
      <c r="S256" s="181"/>
      <c r="T256" s="181"/>
      <c r="U256" s="181"/>
      <c r="V256" s="181"/>
      <c r="W256" s="181"/>
      <c r="X256" s="181"/>
      <c r="Y256" s="181"/>
      <c r="Z256" s="181"/>
      <c r="AA256" s="181"/>
      <c r="AB256" s="181"/>
      <c r="AC256" s="181"/>
      <c r="AD256" s="181"/>
      <c r="AE256" s="181"/>
      <c r="AF256" s="181"/>
      <c r="AG256" s="181"/>
      <c r="AH256" s="181"/>
    </row>
    <row r="257" spans="1:34" x14ac:dyDescent="0.25">
      <c r="A257" s="110"/>
      <c r="B257" s="102"/>
      <c r="C257" s="44"/>
      <c r="D257" s="35"/>
      <c r="E257" s="45"/>
      <c r="F257" s="35"/>
      <c r="G257" s="44"/>
      <c r="H257" s="35"/>
      <c r="I257" s="45"/>
      <c r="J257" s="35"/>
      <c r="K257" s="44"/>
      <c r="L257" s="35"/>
      <c r="M257" s="45"/>
      <c r="N257" s="35"/>
      <c r="O257" s="44"/>
      <c r="P257" s="35"/>
      <c r="Q257" s="45"/>
      <c r="R257" s="35"/>
      <c r="S257" s="44"/>
      <c r="T257" s="35"/>
      <c r="U257" s="45"/>
      <c r="V257" s="35"/>
      <c r="W257" s="44"/>
      <c r="X257" s="35"/>
      <c r="Y257" s="45"/>
      <c r="Z257" s="35"/>
      <c r="AA257" s="44"/>
      <c r="AB257" s="35"/>
      <c r="AC257" s="45"/>
      <c r="AD257" s="35"/>
      <c r="AE257" s="44"/>
      <c r="AF257" s="35"/>
      <c r="AG257" s="45"/>
      <c r="AH257" s="35"/>
    </row>
    <row r="258" spans="1:34" ht="15.75" thickBot="1" x14ac:dyDescent="0.3">
      <c r="A258" s="110"/>
      <c r="B258" s="32" t="s">
        <v>686</v>
      </c>
      <c r="C258" s="30"/>
      <c r="D258" s="106" t="s">
        <v>305</v>
      </c>
      <c r="E258" s="147">
        <v>180471</v>
      </c>
      <c r="F258" s="32"/>
      <c r="G258" s="30"/>
      <c r="H258" s="106"/>
      <c r="I258" s="147">
        <v>244670</v>
      </c>
      <c r="J258" s="32"/>
      <c r="K258" s="30"/>
      <c r="L258" s="106"/>
      <c r="M258" s="147">
        <v>869387</v>
      </c>
      <c r="N258" s="32"/>
      <c r="O258" s="30"/>
      <c r="P258" s="106"/>
      <c r="Q258" s="147">
        <v>198127</v>
      </c>
      <c r="R258" s="32"/>
      <c r="S258" s="30"/>
      <c r="T258" s="106"/>
      <c r="U258" s="147">
        <v>709606</v>
      </c>
      <c r="V258" s="32"/>
      <c r="W258" s="30"/>
      <c r="X258" s="106"/>
      <c r="Y258" s="147">
        <v>49696</v>
      </c>
      <c r="Z258" s="32"/>
      <c r="AA258" s="30"/>
      <c r="AB258" s="106"/>
      <c r="AC258" s="107" t="s">
        <v>310</v>
      </c>
      <c r="AD258" s="32"/>
      <c r="AE258" s="30"/>
      <c r="AF258" s="106"/>
      <c r="AG258" s="147">
        <v>2251957</v>
      </c>
      <c r="AH258" s="32"/>
    </row>
    <row r="259" spans="1:34" ht="15.75" thickTop="1" x14ac:dyDescent="0.25">
      <c r="A259" s="110"/>
      <c r="B259" s="102"/>
      <c r="C259" s="44"/>
      <c r="D259" s="35"/>
      <c r="E259" s="45"/>
      <c r="F259" s="35"/>
      <c r="G259" s="44"/>
      <c r="H259" s="35"/>
      <c r="I259" s="45"/>
      <c r="J259" s="35"/>
      <c r="K259" s="44"/>
      <c r="L259" s="35"/>
      <c r="M259" s="45"/>
      <c r="N259" s="35"/>
      <c r="O259" s="44"/>
      <c r="P259" s="35"/>
      <c r="Q259" s="45"/>
      <c r="R259" s="35"/>
      <c r="S259" s="44"/>
      <c r="T259" s="35"/>
      <c r="U259" s="45"/>
      <c r="V259" s="35"/>
      <c r="W259" s="44"/>
      <c r="X259" s="35"/>
      <c r="Y259" s="45"/>
      <c r="Z259" s="35"/>
      <c r="AA259" s="44"/>
      <c r="AB259" s="35"/>
      <c r="AC259" s="45"/>
      <c r="AD259" s="35"/>
      <c r="AE259" s="44"/>
      <c r="AF259" s="35"/>
      <c r="AG259" s="45"/>
      <c r="AH259" s="35"/>
    </row>
    <row r="260" spans="1:34" x14ac:dyDescent="0.25">
      <c r="A260" s="110"/>
      <c r="B260" s="181" t="s">
        <v>687</v>
      </c>
      <c r="C260" s="181"/>
      <c r="D260" s="181"/>
      <c r="E260" s="181"/>
      <c r="F260" s="181"/>
      <c r="G260" s="181"/>
      <c r="H260" s="181"/>
      <c r="I260" s="181"/>
      <c r="J260" s="181"/>
      <c r="K260" s="181"/>
      <c r="L260" s="181"/>
      <c r="M260" s="181"/>
      <c r="N260" s="181"/>
      <c r="O260" s="181"/>
      <c r="P260" s="181"/>
      <c r="Q260" s="181"/>
      <c r="R260" s="181"/>
      <c r="S260" s="181"/>
      <c r="T260" s="181"/>
      <c r="U260" s="181"/>
      <c r="V260" s="181"/>
      <c r="W260" s="181"/>
      <c r="X260" s="181"/>
      <c r="Y260" s="181"/>
      <c r="Z260" s="181"/>
      <c r="AA260" s="181"/>
      <c r="AB260" s="181"/>
      <c r="AC260" s="181"/>
      <c r="AD260" s="181"/>
      <c r="AE260" s="181"/>
      <c r="AF260" s="181"/>
      <c r="AG260" s="181"/>
      <c r="AH260" s="181"/>
    </row>
    <row r="261" spans="1:34" x14ac:dyDescent="0.25">
      <c r="A261" s="110"/>
      <c r="B261" s="102"/>
      <c r="C261" s="44"/>
      <c r="D261" s="35"/>
      <c r="E261" s="45"/>
      <c r="F261" s="35"/>
      <c r="G261" s="44"/>
      <c r="H261" s="35"/>
      <c r="I261" s="45"/>
      <c r="J261" s="35"/>
      <c r="K261" s="44"/>
      <c r="L261" s="35"/>
      <c r="M261" s="45"/>
      <c r="N261" s="35"/>
      <c r="O261" s="44"/>
      <c r="P261" s="35"/>
      <c r="Q261" s="45"/>
      <c r="R261" s="35"/>
      <c r="S261" s="44"/>
      <c r="T261" s="35"/>
      <c r="U261" s="45"/>
      <c r="V261" s="35"/>
      <c r="W261" s="44"/>
      <c r="X261" s="35"/>
      <c r="Y261" s="45"/>
      <c r="Z261" s="35"/>
      <c r="AA261" s="44"/>
      <c r="AB261" s="35"/>
      <c r="AC261" s="45"/>
      <c r="AD261" s="35"/>
      <c r="AE261" s="44"/>
      <c r="AF261" s="35"/>
      <c r="AG261" s="45"/>
      <c r="AH261" s="35"/>
    </row>
    <row r="262" spans="1:34" ht="15.75" thickBot="1" x14ac:dyDescent="0.3">
      <c r="A262" s="110"/>
      <c r="B262" s="32" t="s">
        <v>682</v>
      </c>
      <c r="C262" s="30"/>
      <c r="D262" s="106" t="s">
        <v>305</v>
      </c>
      <c r="E262" s="107">
        <v>582</v>
      </c>
      <c r="F262" s="32"/>
      <c r="G262" s="30"/>
      <c r="H262" s="106"/>
      <c r="I262" s="147">
        <v>8027</v>
      </c>
      <c r="J262" s="32"/>
      <c r="K262" s="30"/>
      <c r="L262" s="106"/>
      <c r="M262" s="147">
        <v>19111</v>
      </c>
      <c r="N262" s="32"/>
      <c r="O262" s="30"/>
      <c r="P262" s="106"/>
      <c r="Q262" s="107">
        <v>22</v>
      </c>
      <c r="R262" s="32"/>
      <c r="S262" s="30"/>
      <c r="T262" s="106"/>
      <c r="U262" s="147">
        <v>16894</v>
      </c>
      <c r="V262" s="32"/>
      <c r="W262" s="30"/>
      <c r="X262" s="106"/>
      <c r="Y262" s="107">
        <v>13</v>
      </c>
      <c r="Z262" s="32"/>
      <c r="AA262" s="30"/>
      <c r="AB262" s="106"/>
      <c r="AC262" s="107" t="s">
        <v>310</v>
      </c>
      <c r="AD262" s="32"/>
      <c r="AE262" s="30"/>
      <c r="AF262" s="106"/>
      <c r="AG262" s="147">
        <v>44649</v>
      </c>
      <c r="AH262" s="32"/>
    </row>
    <row r="263" spans="1:34" ht="15.75" thickTop="1" x14ac:dyDescent="0.25">
      <c r="A263" s="110"/>
      <c r="B263" s="102"/>
      <c r="C263" s="44"/>
      <c r="D263" s="35"/>
      <c r="E263" s="45"/>
      <c r="F263" s="35"/>
      <c r="G263" s="44"/>
      <c r="H263" s="35"/>
      <c r="I263" s="45"/>
      <c r="J263" s="35"/>
      <c r="K263" s="44"/>
      <c r="L263" s="35"/>
      <c r="M263" s="45"/>
      <c r="N263" s="35"/>
      <c r="O263" s="44"/>
      <c r="P263" s="35"/>
      <c r="Q263" s="45"/>
      <c r="R263" s="35"/>
      <c r="S263" s="44"/>
      <c r="T263" s="35"/>
      <c r="U263" s="45"/>
      <c r="V263" s="35"/>
      <c r="W263" s="44"/>
      <c r="X263" s="35"/>
      <c r="Y263" s="45"/>
      <c r="Z263" s="35"/>
      <c r="AA263" s="44"/>
      <c r="AB263" s="35"/>
      <c r="AC263" s="45"/>
      <c r="AD263" s="35"/>
      <c r="AE263" s="44"/>
      <c r="AF263" s="35"/>
      <c r="AG263" s="45"/>
      <c r="AH263" s="35"/>
    </row>
    <row r="264" spans="1:34" ht="15.75" thickBot="1" x14ac:dyDescent="0.3">
      <c r="A264" s="110"/>
      <c r="B264" s="32" t="s">
        <v>683</v>
      </c>
      <c r="C264" s="30"/>
      <c r="D264" s="106" t="s">
        <v>305</v>
      </c>
      <c r="E264" s="147">
        <v>179889</v>
      </c>
      <c r="F264" s="32"/>
      <c r="G264" s="30"/>
      <c r="H264" s="106"/>
      <c r="I264" s="147">
        <v>236643</v>
      </c>
      <c r="J264" s="32"/>
      <c r="K264" s="30"/>
      <c r="L264" s="106"/>
      <c r="M264" s="147">
        <v>850276</v>
      </c>
      <c r="N264" s="32"/>
      <c r="O264" s="30"/>
      <c r="P264" s="106"/>
      <c r="Q264" s="147">
        <v>198105</v>
      </c>
      <c r="R264" s="32"/>
      <c r="S264" s="30"/>
      <c r="T264" s="106"/>
      <c r="U264" s="147">
        <v>692712</v>
      </c>
      <c r="V264" s="32"/>
      <c r="W264" s="30"/>
      <c r="X264" s="106"/>
      <c r="Y264" s="147">
        <v>49683</v>
      </c>
      <c r="Z264" s="32"/>
      <c r="AA264" s="30"/>
      <c r="AB264" s="106"/>
      <c r="AC264" s="107" t="s">
        <v>310</v>
      </c>
      <c r="AD264" s="32"/>
      <c r="AE264" s="30"/>
      <c r="AF264" s="106"/>
      <c r="AG264" s="147">
        <v>2207308</v>
      </c>
      <c r="AH264" s="32"/>
    </row>
    <row r="265" spans="1:34" ht="15.75" thickTop="1" x14ac:dyDescent="0.25">
      <c r="A265" s="110"/>
      <c r="B265" s="102"/>
      <c r="C265" s="44"/>
      <c r="D265" s="35"/>
      <c r="E265" s="45"/>
      <c r="F265" s="35"/>
      <c r="G265" s="44"/>
      <c r="H265" s="35"/>
      <c r="I265" s="45"/>
      <c r="J265" s="35"/>
      <c r="K265" s="44"/>
      <c r="L265" s="35"/>
      <c r="M265" s="45"/>
      <c r="N265" s="35"/>
      <c r="O265" s="44"/>
      <c r="P265" s="35"/>
      <c r="Q265" s="45"/>
      <c r="R265" s="35"/>
      <c r="S265" s="44"/>
      <c r="T265" s="35"/>
      <c r="U265" s="45"/>
      <c r="V265" s="35"/>
      <c r="W265" s="44"/>
      <c r="X265" s="35"/>
      <c r="Y265" s="45"/>
      <c r="Z265" s="35"/>
      <c r="AA265" s="44"/>
      <c r="AB265" s="35"/>
      <c r="AC265" s="45"/>
      <c r="AD265" s="35"/>
      <c r="AE265" s="44"/>
      <c r="AF265" s="35"/>
      <c r="AG265" s="45"/>
      <c r="AH265" s="35"/>
    </row>
    <row r="266" spans="1:34" ht="15.75" thickBot="1" x14ac:dyDescent="0.3">
      <c r="A266" s="110"/>
      <c r="B266" s="32" t="s">
        <v>684</v>
      </c>
      <c r="C266" s="30"/>
      <c r="D266" s="106" t="s">
        <v>305</v>
      </c>
      <c r="E266" s="107" t="s">
        <v>310</v>
      </c>
      <c r="F266" s="32"/>
      <c r="G266" s="30"/>
      <c r="H266" s="106"/>
      <c r="I266" s="107" t="s">
        <v>310</v>
      </c>
      <c r="J266" s="32"/>
      <c r="K266" s="30"/>
      <c r="L266" s="106"/>
      <c r="M266" s="107" t="s">
        <v>310</v>
      </c>
      <c r="N266" s="32"/>
      <c r="O266" s="30"/>
      <c r="P266" s="106"/>
      <c r="Q266" s="107" t="s">
        <v>310</v>
      </c>
      <c r="R266" s="32"/>
      <c r="S266" s="30"/>
      <c r="T266" s="106"/>
      <c r="U266" s="107" t="s">
        <v>310</v>
      </c>
      <c r="V266" s="32"/>
      <c r="W266" s="30"/>
      <c r="X266" s="106"/>
      <c r="Y266" s="107" t="s">
        <v>310</v>
      </c>
      <c r="Z266" s="32"/>
      <c r="AA266" s="30"/>
      <c r="AB266" s="106"/>
      <c r="AC266" s="107" t="s">
        <v>310</v>
      </c>
      <c r="AD266" s="32"/>
      <c r="AE266" s="30"/>
      <c r="AF266" s="106"/>
      <c r="AG266" s="107" t="s">
        <v>310</v>
      </c>
      <c r="AH266" s="32"/>
    </row>
    <row r="267" spans="1:34" ht="15.75" thickTop="1" x14ac:dyDescent="0.25">
      <c r="A267" s="110"/>
      <c r="B267" s="328"/>
      <c r="C267" s="328"/>
      <c r="D267" s="328"/>
      <c r="E267" s="328"/>
      <c r="F267" s="328"/>
      <c r="G267" s="328"/>
      <c r="H267" s="328"/>
      <c r="I267" s="328"/>
      <c r="J267" s="328"/>
      <c r="K267" s="328"/>
      <c r="L267" s="328"/>
      <c r="M267" s="328"/>
      <c r="N267" s="328"/>
      <c r="O267" s="328"/>
      <c r="P267" s="328"/>
      <c r="Q267" s="328"/>
      <c r="R267" s="328"/>
      <c r="S267" s="328"/>
      <c r="T267" s="328"/>
      <c r="U267" s="328"/>
      <c r="V267" s="328"/>
      <c r="W267" s="328"/>
      <c r="X267" s="328"/>
      <c r="Y267" s="328"/>
      <c r="Z267" s="328"/>
      <c r="AA267" s="328"/>
      <c r="AB267" s="328"/>
      <c r="AC267" s="328"/>
      <c r="AD267" s="328"/>
      <c r="AE267" s="328"/>
      <c r="AF267" s="328"/>
      <c r="AG267" s="328"/>
      <c r="AH267" s="328"/>
    </row>
    <row r="268" spans="1:34" x14ac:dyDescent="0.25">
      <c r="A268" s="110"/>
      <c r="B268" s="328"/>
      <c r="C268" s="328"/>
      <c r="D268" s="328"/>
      <c r="E268" s="328"/>
      <c r="F268" s="328"/>
      <c r="G268" s="328"/>
      <c r="H268" s="328"/>
      <c r="I268" s="328"/>
      <c r="J268" s="328"/>
      <c r="K268" s="328"/>
      <c r="L268" s="328"/>
      <c r="M268" s="328"/>
      <c r="N268" s="328"/>
      <c r="O268" s="328"/>
      <c r="P268" s="328"/>
      <c r="Q268" s="328"/>
      <c r="R268" s="328"/>
      <c r="S268" s="328"/>
      <c r="T268" s="328"/>
      <c r="U268" s="328"/>
      <c r="V268" s="328"/>
      <c r="W268" s="328"/>
      <c r="X268" s="328"/>
      <c r="Y268" s="328"/>
      <c r="Z268" s="328"/>
      <c r="AA268" s="328"/>
      <c r="AB268" s="328"/>
      <c r="AC268" s="328"/>
      <c r="AD268" s="328"/>
      <c r="AE268" s="328"/>
      <c r="AF268" s="328"/>
      <c r="AG268" s="328"/>
      <c r="AH268" s="328"/>
    </row>
    <row r="269" spans="1:34" x14ac:dyDescent="0.25">
      <c r="A269" s="110"/>
      <c r="B269" s="112" t="s">
        <v>688</v>
      </c>
      <c r="C269" s="112"/>
      <c r="D269" s="112"/>
      <c r="E269" s="112"/>
      <c r="F269" s="112"/>
      <c r="G269" s="112"/>
      <c r="H269" s="112"/>
      <c r="I269" s="112"/>
      <c r="J269" s="112"/>
      <c r="K269" s="112"/>
      <c r="L269" s="112"/>
      <c r="M269" s="112"/>
      <c r="N269" s="112"/>
      <c r="O269" s="112"/>
      <c r="P269" s="112"/>
      <c r="Q269" s="112"/>
      <c r="R269" s="112"/>
      <c r="S269" s="112"/>
      <c r="T269" s="112"/>
      <c r="U269" s="112"/>
      <c r="V269" s="112"/>
      <c r="W269" s="112"/>
      <c r="X269" s="112"/>
      <c r="Y269" s="112"/>
      <c r="Z269" s="112"/>
      <c r="AA269" s="112"/>
      <c r="AB269" s="112"/>
      <c r="AC269" s="112"/>
      <c r="AD269" s="112"/>
      <c r="AE269" s="112"/>
      <c r="AF269" s="112"/>
      <c r="AG269" s="112"/>
      <c r="AH269" s="112"/>
    </row>
    <row r="270" spans="1:34" x14ac:dyDescent="0.25">
      <c r="A270" s="110"/>
      <c r="B270" s="112"/>
      <c r="C270" s="112"/>
      <c r="D270" s="112"/>
      <c r="E270" s="112"/>
      <c r="F270" s="112"/>
      <c r="G270" s="112"/>
      <c r="H270" s="112"/>
      <c r="I270" s="112"/>
      <c r="J270" s="112"/>
      <c r="K270" s="112"/>
      <c r="L270" s="112"/>
      <c r="M270" s="112"/>
      <c r="N270" s="112"/>
      <c r="O270" s="112"/>
      <c r="P270" s="112"/>
      <c r="Q270" s="112"/>
      <c r="R270" s="112"/>
      <c r="S270" s="112"/>
      <c r="T270" s="112"/>
      <c r="U270" s="112"/>
      <c r="V270" s="112"/>
      <c r="W270" s="112"/>
      <c r="X270" s="112"/>
      <c r="Y270" s="112"/>
      <c r="Z270" s="112"/>
      <c r="AA270" s="112"/>
      <c r="AB270" s="112"/>
      <c r="AC270" s="112"/>
      <c r="AD270" s="112"/>
      <c r="AE270" s="112"/>
      <c r="AF270" s="112"/>
      <c r="AG270" s="112"/>
      <c r="AH270" s="112"/>
    </row>
    <row r="271" spans="1:34" x14ac:dyDescent="0.25">
      <c r="A271" s="110"/>
      <c r="B271" s="108" t="s">
        <v>330</v>
      </c>
      <c r="C271" s="76"/>
      <c r="D271" s="77" t="s">
        <v>643</v>
      </c>
      <c r="E271" s="77"/>
      <c r="F271" s="76"/>
      <c r="G271" s="76"/>
      <c r="H271" s="77" t="s">
        <v>646</v>
      </c>
      <c r="I271" s="77"/>
      <c r="J271" s="76"/>
      <c r="K271" s="76"/>
      <c r="L271" s="77" t="s">
        <v>646</v>
      </c>
      <c r="M271" s="77"/>
      <c r="N271" s="76"/>
      <c r="O271" s="76"/>
      <c r="P271" s="77" t="s">
        <v>655</v>
      </c>
      <c r="Q271" s="77"/>
      <c r="R271" s="76"/>
      <c r="S271" s="76"/>
      <c r="T271" s="77" t="s">
        <v>646</v>
      </c>
      <c r="U271" s="77"/>
      <c r="V271" s="76"/>
      <c r="W271" s="76"/>
      <c r="X271" s="77" t="s">
        <v>618</v>
      </c>
      <c r="Y271" s="77"/>
      <c r="Z271" s="76"/>
      <c r="AA271" s="76"/>
      <c r="AB271" s="77" t="s">
        <v>663</v>
      </c>
      <c r="AC271" s="77"/>
      <c r="AD271" s="76"/>
      <c r="AE271" s="76"/>
      <c r="AF271" s="77" t="s">
        <v>164</v>
      </c>
      <c r="AG271" s="77"/>
      <c r="AH271" s="76"/>
    </row>
    <row r="272" spans="1:34" x14ac:dyDescent="0.25">
      <c r="A272" s="110"/>
      <c r="B272" s="108"/>
      <c r="C272" s="76"/>
      <c r="D272" s="77" t="s">
        <v>644</v>
      </c>
      <c r="E272" s="77"/>
      <c r="F272" s="76"/>
      <c r="G272" s="76"/>
      <c r="H272" s="77" t="s">
        <v>647</v>
      </c>
      <c r="I272" s="77"/>
      <c r="J272" s="76"/>
      <c r="K272" s="76"/>
      <c r="L272" s="77" t="s">
        <v>651</v>
      </c>
      <c r="M272" s="77"/>
      <c r="N272" s="76"/>
      <c r="O272" s="76"/>
      <c r="P272" s="77" t="s">
        <v>656</v>
      </c>
      <c r="Q272" s="77"/>
      <c r="R272" s="76"/>
      <c r="S272" s="76"/>
      <c r="T272" s="77" t="s">
        <v>661</v>
      </c>
      <c r="U272" s="77"/>
      <c r="V272" s="76"/>
      <c r="W272" s="76"/>
      <c r="X272" s="77"/>
      <c r="Y272" s="77"/>
      <c r="Z272" s="76"/>
      <c r="AA272" s="76"/>
      <c r="AB272" s="77" t="s">
        <v>664</v>
      </c>
      <c r="AC272" s="77"/>
      <c r="AD272" s="76"/>
      <c r="AE272" s="76"/>
      <c r="AF272" s="77"/>
      <c r="AG272" s="77"/>
      <c r="AH272" s="76"/>
    </row>
    <row r="273" spans="1:34" x14ac:dyDescent="0.25">
      <c r="A273" s="110"/>
      <c r="B273" s="108"/>
      <c r="C273" s="76"/>
      <c r="D273" s="77" t="s">
        <v>645</v>
      </c>
      <c r="E273" s="77"/>
      <c r="F273" s="76"/>
      <c r="G273" s="76"/>
      <c r="H273" s="77" t="s">
        <v>648</v>
      </c>
      <c r="I273" s="77"/>
      <c r="J273" s="76"/>
      <c r="K273" s="76"/>
      <c r="L273" s="77" t="s">
        <v>652</v>
      </c>
      <c r="M273" s="77"/>
      <c r="N273" s="76"/>
      <c r="O273" s="76"/>
      <c r="P273" s="77" t="s">
        <v>657</v>
      </c>
      <c r="Q273" s="77"/>
      <c r="R273" s="76"/>
      <c r="S273" s="76"/>
      <c r="T273" s="77" t="s">
        <v>662</v>
      </c>
      <c r="U273" s="77"/>
      <c r="V273" s="76"/>
      <c r="W273" s="76"/>
      <c r="X273" s="77"/>
      <c r="Y273" s="77"/>
      <c r="Z273" s="76"/>
      <c r="AA273" s="76"/>
      <c r="AB273" s="77"/>
      <c r="AC273" s="77"/>
      <c r="AD273" s="76"/>
      <c r="AE273" s="76"/>
      <c r="AF273" s="77"/>
      <c r="AG273" s="77"/>
      <c r="AH273" s="76"/>
    </row>
    <row r="274" spans="1:34" x14ac:dyDescent="0.25">
      <c r="A274" s="110"/>
      <c r="B274" s="108"/>
      <c r="C274" s="76"/>
      <c r="D274" s="77"/>
      <c r="E274" s="77"/>
      <c r="F274" s="76"/>
      <c r="G274" s="76"/>
      <c r="H274" s="77" t="s">
        <v>649</v>
      </c>
      <c r="I274" s="77"/>
      <c r="J274" s="76"/>
      <c r="K274" s="76"/>
      <c r="L274" s="77" t="s">
        <v>653</v>
      </c>
      <c r="M274" s="77"/>
      <c r="N274" s="76"/>
      <c r="O274" s="76"/>
      <c r="P274" s="77" t="s">
        <v>658</v>
      </c>
      <c r="Q274" s="77"/>
      <c r="R274" s="76"/>
      <c r="S274" s="76"/>
      <c r="T274" s="77"/>
      <c r="U274" s="77"/>
      <c r="V274" s="76"/>
      <c r="W274" s="76"/>
      <c r="X274" s="77"/>
      <c r="Y274" s="77"/>
      <c r="Z274" s="76"/>
      <c r="AA274" s="76"/>
      <c r="AB274" s="77"/>
      <c r="AC274" s="77"/>
      <c r="AD274" s="76"/>
      <c r="AE274" s="76"/>
      <c r="AF274" s="77"/>
      <c r="AG274" s="77"/>
      <c r="AH274" s="76"/>
    </row>
    <row r="275" spans="1:34" x14ac:dyDescent="0.25">
      <c r="A275" s="110"/>
      <c r="B275" s="108"/>
      <c r="C275" s="76"/>
      <c r="D275" s="77"/>
      <c r="E275" s="77"/>
      <c r="F275" s="76"/>
      <c r="G275" s="76"/>
      <c r="H275" s="77" t="s">
        <v>650</v>
      </c>
      <c r="I275" s="77"/>
      <c r="J275" s="76"/>
      <c r="K275" s="76"/>
      <c r="L275" s="77" t="s">
        <v>654</v>
      </c>
      <c r="M275" s="77"/>
      <c r="N275" s="76"/>
      <c r="O275" s="76"/>
      <c r="P275" s="77" t="s">
        <v>659</v>
      </c>
      <c r="Q275" s="77"/>
      <c r="R275" s="76"/>
      <c r="S275" s="76"/>
      <c r="T275" s="77"/>
      <c r="U275" s="77"/>
      <c r="V275" s="76"/>
      <c r="W275" s="76"/>
      <c r="X275" s="77"/>
      <c r="Y275" s="77"/>
      <c r="Z275" s="76"/>
      <c r="AA275" s="76"/>
      <c r="AB275" s="77"/>
      <c r="AC275" s="77"/>
      <c r="AD275" s="76"/>
      <c r="AE275" s="76"/>
      <c r="AF275" s="77"/>
      <c r="AG275" s="77"/>
      <c r="AH275" s="76"/>
    </row>
    <row r="276" spans="1:34" ht="15.75" thickBot="1" x14ac:dyDescent="0.3">
      <c r="A276" s="110"/>
      <c r="B276" s="108"/>
      <c r="C276" s="76"/>
      <c r="D276" s="66"/>
      <c r="E276" s="66"/>
      <c r="F276" s="76"/>
      <c r="G276" s="76"/>
      <c r="H276" s="66" t="s">
        <v>392</v>
      </c>
      <c r="I276" s="66"/>
      <c r="J276" s="76"/>
      <c r="K276" s="76"/>
      <c r="L276" s="66"/>
      <c r="M276" s="66"/>
      <c r="N276" s="76"/>
      <c r="O276" s="76"/>
      <c r="P276" s="66" t="s">
        <v>660</v>
      </c>
      <c r="Q276" s="66"/>
      <c r="R276" s="76"/>
      <c r="S276" s="76"/>
      <c r="T276" s="66"/>
      <c r="U276" s="66"/>
      <c r="V276" s="76"/>
      <c r="W276" s="76"/>
      <c r="X276" s="66"/>
      <c r="Y276" s="66"/>
      <c r="Z276" s="76"/>
      <c r="AA276" s="76"/>
      <c r="AB276" s="66"/>
      <c r="AC276" s="66"/>
      <c r="AD276" s="76"/>
      <c r="AE276" s="76"/>
      <c r="AF276" s="66"/>
      <c r="AG276" s="66"/>
      <c r="AH276" s="76"/>
    </row>
    <row r="277" spans="1:34" x14ac:dyDescent="0.25">
      <c r="A277" s="110"/>
      <c r="B277" s="20"/>
      <c r="C277" s="21"/>
      <c r="D277" s="177"/>
      <c r="E277" s="177"/>
      <c r="F277" s="21"/>
      <c r="G277" s="21"/>
      <c r="H277" s="177"/>
      <c r="I277" s="177"/>
      <c r="J277" s="21"/>
      <c r="K277" s="21"/>
      <c r="L277" s="177"/>
      <c r="M277" s="177"/>
      <c r="N277" s="21"/>
      <c r="O277" s="21"/>
      <c r="P277" s="177"/>
      <c r="Q277" s="177"/>
      <c r="R277" s="21"/>
      <c r="S277" s="21"/>
      <c r="T277" s="177"/>
      <c r="U277" s="177"/>
      <c r="V277" s="21"/>
      <c r="W277" s="21"/>
      <c r="X277" s="177"/>
      <c r="Y277" s="177"/>
      <c r="Z277" s="21"/>
      <c r="AA277" s="21"/>
      <c r="AB277" s="177"/>
      <c r="AC277" s="177"/>
      <c r="AD277" s="21"/>
      <c r="AE277" s="21"/>
      <c r="AF277" s="177"/>
      <c r="AG277" s="177"/>
      <c r="AH277" s="21"/>
    </row>
    <row r="278" spans="1:34" x14ac:dyDescent="0.25">
      <c r="A278" s="110"/>
      <c r="B278" s="180" t="s">
        <v>689</v>
      </c>
      <c r="C278" s="180"/>
      <c r="D278" s="180"/>
      <c r="E278" s="180"/>
      <c r="F278" s="180"/>
      <c r="G278" s="180"/>
      <c r="H278" s="180"/>
      <c r="I278" s="180"/>
      <c r="J278" s="180"/>
      <c r="K278" s="180"/>
      <c r="L278" s="180"/>
      <c r="M278" s="180"/>
      <c r="N278" s="180"/>
      <c r="O278" s="180"/>
      <c r="P278" s="180"/>
      <c r="Q278" s="180"/>
      <c r="R278" s="180"/>
      <c r="S278" s="180"/>
      <c r="T278" s="180"/>
      <c r="U278" s="180"/>
      <c r="V278" s="180"/>
      <c r="W278" s="180"/>
      <c r="X278" s="180"/>
      <c r="Y278" s="180"/>
      <c r="Z278" s="180"/>
      <c r="AA278" s="180"/>
      <c r="AB278" s="180"/>
      <c r="AC278" s="180"/>
      <c r="AD278" s="180"/>
      <c r="AE278" s="180"/>
      <c r="AF278" s="180"/>
      <c r="AG278" s="180"/>
      <c r="AH278" s="180"/>
    </row>
    <row r="279" spans="1:34" x14ac:dyDescent="0.25">
      <c r="A279" s="110"/>
      <c r="B279" s="102"/>
      <c r="C279" s="44"/>
      <c r="D279" s="35"/>
      <c r="E279" s="45"/>
      <c r="F279" s="35"/>
      <c r="G279" s="44"/>
      <c r="H279" s="35"/>
      <c r="I279" s="45"/>
      <c r="J279" s="35"/>
      <c r="K279" s="44"/>
      <c r="L279" s="35"/>
      <c r="M279" s="45"/>
      <c r="N279" s="35"/>
      <c r="O279" s="44"/>
      <c r="P279" s="35"/>
      <c r="Q279" s="45"/>
      <c r="R279" s="35"/>
      <c r="S279" s="44"/>
      <c r="T279" s="35"/>
      <c r="U279" s="45"/>
      <c r="V279" s="35"/>
      <c r="W279" s="44"/>
      <c r="X279" s="35"/>
      <c r="Y279" s="45"/>
      <c r="Z279" s="35"/>
      <c r="AA279" s="44"/>
      <c r="AB279" s="35"/>
      <c r="AC279" s="45"/>
      <c r="AD279" s="35"/>
      <c r="AE279" s="44"/>
      <c r="AF279" s="35"/>
      <c r="AG279" s="45"/>
      <c r="AH279" s="35"/>
    </row>
    <row r="280" spans="1:34" x14ac:dyDescent="0.25">
      <c r="A280" s="110"/>
      <c r="B280" s="32" t="s">
        <v>666</v>
      </c>
      <c r="C280" s="30"/>
      <c r="D280" s="32" t="s">
        <v>305</v>
      </c>
      <c r="E280" s="89">
        <v>3780</v>
      </c>
      <c r="F280" s="32"/>
      <c r="G280" s="30"/>
      <c r="H280" s="32"/>
      <c r="I280" s="89">
        <v>11306</v>
      </c>
      <c r="J280" s="32"/>
      <c r="K280" s="30"/>
      <c r="L280" s="32"/>
      <c r="M280" s="89">
        <v>13532</v>
      </c>
      <c r="N280" s="32"/>
      <c r="O280" s="30"/>
      <c r="P280" s="32"/>
      <c r="Q280" s="89">
        <v>1690</v>
      </c>
      <c r="R280" s="32"/>
      <c r="S280" s="30"/>
      <c r="T280" s="32"/>
      <c r="U280" s="89">
        <v>3414</v>
      </c>
      <c r="V280" s="32"/>
      <c r="W280" s="30"/>
      <c r="X280" s="32"/>
      <c r="Y280" s="89">
        <v>1872</v>
      </c>
      <c r="Z280" s="32"/>
      <c r="AA280" s="30"/>
      <c r="AB280" s="32"/>
      <c r="AC280" s="34">
        <v>16</v>
      </c>
      <c r="AD280" s="32"/>
      <c r="AE280" s="30"/>
      <c r="AF280" s="32"/>
      <c r="AG280" s="89">
        <v>35610</v>
      </c>
      <c r="AH280" s="32"/>
    </row>
    <row r="281" spans="1:34" x14ac:dyDescent="0.25">
      <c r="A281" s="110"/>
      <c r="B281" s="35" t="s">
        <v>667</v>
      </c>
      <c r="C281" s="44"/>
      <c r="D281" s="35"/>
      <c r="E281" s="45" t="s">
        <v>690</v>
      </c>
      <c r="F281" s="35" t="s">
        <v>307</v>
      </c>
      <c r="G281" s="44"/>
      <c r="H281" s="35"/>
      <c r="I281" s="45" t="s">
        <v>691</v>
      </c>
      <c r="J281" s="35" t="s">
        <v>307</v>
      </c>
      <c r="K281" s="44"/>
      <c r="L281" s="35"/>
      <c r="M281" s="45" t="s">
        <v>692</v>
      </c>
      <c r="N281" s="35" t="s">
        <v>307</v>
      </c>
      <c r="O281" s="44"/>
      <c r="P281" s="35"/>
      <c r="Q281" s="45" t="s">
        <v>693</v>
      </c>
      <c r="R281" s="35" t="s">
        <v>307</v>
      </c>
      <c r="S281" s="44"/>
      <c r="T281" s="35"/>
      <c r="U281" s="45" t="s">
        <v>694</v>
      </c>
      <c r="V281" s="35" t="s">
        <v>307</v>
      </c>
      <c r="W281" s="44"/>
      <c r="X281" s="35"/>
      <c r="Y281" s="45" t="s">
        <v>695</v>
      </c>
      <c r="Z281" s="35" t="s">
        <v>307</v>
      </c>
      <c r="AA281" s="44"/>
      <c r="AB281" s="35"/>
      <c r="AC281" s="45" t="s">
        <v>310</v>
      </c>
      <c r="AD281" s="35"/>
      <c r="AE281" s="44"/>
      <c r="AF281" s="35"/>
      <c r="AG281" s="45" t="s">
        <v>696</v>
      </c>
      <c r="AH281" s="35" t="s">
        <v>307</v>
      </c>
    </row>
    <row r="282" spans="1:34" x14ac:dyDescent="0.25">
      <c r="A282" s="110"/>
      <c r="B282" s="32" t="s">
        <v>676</v>
      </c>
      <c r="C282" s="30"/>
      <c r="D282" s="32"/>
      <c r="E282" s="34">
        <v>354</v>
      </c>
      <c r="F282" s="32"/>
      <c r="G282" s="30"/>
      <c r="H282" s="32"/>
      <c r="I282" s="34">
        <v>986</v>
      </c>
      <c r="J282" s="32"/>
      <c r="K282" s="30"/>
      <c r="L282" s="32"/>
      <c r="M282" s="34">
        <v>430</v>
      </c>
      <c r="N282" s="32"/>
      <c r="O282" s="30"/>
      <c r="P282" s="32"/>
      <c r="Q282" s="34">
        <v>209</v>
      </c>
      <c r="R282" s="32"/>
      <c r="S282" s="30"/>
      <c r="T282" s="32"/>
      <c r="U282" s="34">
        <v>333</v>
      </c>
      <c r="V282" s="32"/>
      <c r="W282" s="30"/>
      <c r="X282" s="32"/>
      <c r="Y282" s="34">
        <v>273</v>
      </c>
      <c r="Z282" s="32"/>
      <c r="AA282" s="30"/>
      <c r="AB282" s="32"/>
      <c r="AC282" s="34" t="s">
        <v>310</v>
      </c>
      <c r="AD282" s="32"/>
      <c r="AE282" s="30"/>
      <c r="AF282" s="32"/>
      <c r="AG282" s="89">
        <v>2585</v>
      </c>
      <c r="AH282" s="32"/>
    </row>
    <row r="283" spans="1:34" ht="15.75" thickBot="1" x14ac:dyDescent="0.3">
      <c r="A283" s="110"/>
      <c r="B283" s="35" t="s">
        <v>677</v>
      </c>
      <c r="C283" s="44"/>
      <c r="D283" s="59"/>
      <c r="E283" s="61">
        <v>5465</v>
      </c>
      <c r="F283" s="35"/>
      <c r="G283" s="44"/>
      <c r="H283" s="59"/>
      <c r="I283" s="61">
        <v>19876</v>
      </c>
      <c r="J283" s="35"/>
      <c r="K283" s="44"/>
      <c r="L283" s="59"/>
      <c r="M283" s="61">
        <v>20999</v>
      </c>
      <c r="N283" s="35"/>
      <c r="O283" s="44"/>
      <c r="P283" s="59"/>
      <c r="Q283" s="61">
        <v>3272</v>
      </c>
      <c r="R283" s="35"/>
      <c r="S283" s="44"/>
      <c r="T283" s="59"/>
      <c r="U283" s="61">
        <v>18116</v>
      </c>
      <c r="V283" s="35"/>
      <c r="W283" s="44"/>
      <c r="X283" s="59"/>
      <c r="Y283" s="61">
        <v>1333</v>
      </c>
      <c r="Z283" s="35"/>
      <c r="AA283" s="44"/>
      <c r="AB283" s="59"/>
      <c r="AC283" s="60">
        <v>932</v>
      </c>
      <c r="AD283" s="35"/>
      <c r="AE283" s="44"/>
      <c r="AF283" s="59"/>
      <c r="AG283" s="61">
        <v>69993</v>
      </c>
      <c r="AH283" s="35"/>
    </row>
    <row r="284" spans="1:34" ht="15.75" thickBot="1" x14ac:dyDescent="0.3">
      <c r="A284" s="110"/>
      <c r="B284" s="32" t="s">
        <v>679</v>
      </c>
      <c r="C284" s="30"/>
      <c r="D284" s="106" t="s">
        <v>305</v>
      </c>
      <c r="E284" s="147">
        <v>4687</v>
      </c>
      <c r="F284" s="32"/>
      <c r="G284" s="30"/>
      <c r="H284" s="106"/>
      <c r="I284" s="147">
        <v>12856</v>
      </c>
      <c r="J284" s="32"/>
      <c r="K284" s="30"/>
      <c r="L284" s="106"/>
      <c r="M284" s="147">
        <v>14082</v>
      </c>
      <c r="N284" s="32"/>
      <c r="O284" s="30"/>
      <c r="P284" s="106"/>
      <c r="Q284" s="147">
        <v>1884</v>
      </c>
      <c r="R284" s="32"/>
      <c r="S284" s="30"/>
      <c r="T284" s="106"/>
      <c r="U284" s="147">
        <v>5247</v>
      </c>
      <c r="V284" s="32"/>
      <c r="W284" s="30"/>
      <c r="X284" s="106"/>
      <c r="Y284" s="147">
        <v>1939</v>
      </c>
      <c r="Z284" s="32"/>
      <c r="AA284" s="30"/>
      <c r="AB284" s="106"/>
      <c r="AC284" s="107">
        <v>948</v>
      </c>
      <c r="AD284" s="32"/>
      <c r="AE284" s="30"/>
      <c r="AF284" s="106"/>
      <c r="AG284" s="147">
        <v>41643</v>
      </c>
      <c r="AH284" s="32"/>
    </row>
    <row r="285" spans="1:34" ht="15.75" thickTop="1" x14ac:dyDescent="0.25">
      <c r="A285" s="110"/>
      <c r="B285" s="102"/>
      <c r="C285" s="44"/>
      <c r="D285" s="35"/>
      <c r="E285" s="45"/>
      <c r="F285" s="35"/>
      <c r="G285" s="44"/>
      <c r="H285" s="35"/>
      <c r="I285" s="45"/>
      <c r="J285" s="35"/>
      <c r="K285" s="44"/>
      <c r="L285" s="35"/>
      <c r="M285" s="45"/>
      <c r="N285" s="35"/>
      <c r="O285" s="44"/>
      <c r="P285" s="35"/>
      <c r="Q285" s="45"/>
      <c r="R285" s="35"/>
      <c r="S285" s="44"/>
      <c r="T285" s="35"/>
      <c r="U285" s="45"/>
      <c r="V285" s="35"/>
      <c r="W285" s="44"/>
      <c r="X285" s="35"/>
      <c r="Y285" s="45"/>
      <c r="Z285" s="35"/>
      <c r="AA285" s="44"/>
      <c r="AB285" s="35"/>
      <c r="AC285" s="45"/>
      <c r="AD285" s="35"/>
      <c r="AE285" s="44"/>
      <c r="AF285" s="35"/>
      <c r="AG285" s="45"/>
      <c r="AH285" s="35"/>
    </row>
    <row r="286" spans="1:34" x14ac:dyDescent="0.25">
      <c r="A286" s="110"/>
      <c r="B286" s="181" t="s">
        <v>697</v>
      </c>
      <c r="C286" s="181"/>
      <c r="D286" s="181"/>
      <c r="E286" s="181"/>
      <c r="F286" s="181"/>
      <c r="G286" s="181"/>
      <c r="H286" s="181"/>
      <c r="I286" s="181"/>
      <c r="J286" s="181"/>
      <c r="K286" s="181"/>
      <c r="L286" s="181"/>
      <c r="M286" s="181"/>
      <c r="N286" s="181"/>
      <c r="O286" s="181"/>
      <c r="P286" s="181"/>
      <c r="Q286" s="181"/>
      <c r="R286" s="181"/>
      <c r="S286" s="181"/>
      <c r="T286" s="181"/>
      <c r="U286" s="181"/>
      <c r="V286" s="181"/>
      <c r="W286" s="181"/>
      <c r="X286" s="181"/>
      <c r="Y286" s="181"/>
      <c r="Z286" s="181"/>
      <c r="AA286" s="181"/>
      <c r="AB286" s="181"/>
      <c r="AC286" s="181"/>
      <c r="AD286" s="181"/>
      <c r="AE286" s="181"/>
      <c r="AF286" s="181"/>
      <c r="AG286" s="181"/>
      <c r="AH286" s="181"/>
    </row>
    <row r="287" spans="1:34" x14ac:dyDescent="0.25">
      <c r="A287" s="110"/>
      <c r="B287" s="182"/>
      <c r="C287" s="182"/>
      <c r="D287" s="182"/>
      <c r="E287" s="182"/>
      <c r="F287" s="182"/>
      <c r="G287" s="182"/>
      <c r="H287" s="182"/>
      <c r="I287" s="182"/>
      <c r="J287" s="182"/>
      <c r="K287" s="182"/>
      <c r="L287" s="182"/>
      <c r="M287" s="182"/>
      <c r="N287" s="182"/>
      <c r="O287" s="182"/>
      <c r="P287" s="182"/>
      <c r="Q287" s="182"/>
      <c r="R287" s="182"/>
      <c r="S287" s="182"/>
      <c r="T287" s="182"/>
      <c r="U287" s="182"/>
      <c r="V287" s="182"/>
      <c r="W287" s="182"/>
      <c r="X287" s="182"/>
      <c r="Y287" s="182"/>
      <c r="Z287" s="182"/>
      <c r="AA287" s="182"/>
      <c r="AB287" s="182"/>
      <c r="AC287" s="182"/>
      <c r="AD287" s="182"/>
      <c r="AE287" s="182"/>
      <c r="AF287" s="182"/>
      <c r="AG287" s="182"/>
      <c r="AH287" s="182"/>
    </row>
    <row r="288" spans="1:34" ht="15.75" thickBot="1" x14ac:dyDescent="0.3">
      <c r="A288" s="110"/>
      <c r="B288" s="32" t="s">
        <v>682</v>
      </c>
      <c r="C288" s="30"/>
      <c r="D288" s="106" t="s">
        <v>305</v>
      </c>
      <c r="E288" s="107">
        <v>2</v>
      </c>
      <c r="F288" s="32"/>
      <c r="G288" s="30"/>
      <c r="H288" s="106"/>
      <c r="I288" s="107">
        <v>504</v>
      </c>
      <c r="J288" s="32"/>
      <c r="K288" s="30"/>
      <c r="L288" s="106"/>
      <c r="M288" s="147">
        <v>1419</v>
      </c>
      <c r="N288" s="32"/>
      <c r="O288" s="30"/>
      <c r="P288" s="106"/>
      <c r="Q288" s="107">
        <v>3</v>
      </c>
      <c r="R288" s="32"/>
      <c r="S288" s="30"/>
      <c r="T288" s="106"/>
      <c r="U288" s="147">
        <v>1036</v>
      </c>
      <c r="V288" s="32"/>
      <c r="W288" s="30"/>
      <c r="X288" s="106"/>
      <c r="Y288" s="107" t="s">
        <v>310</v>
      </c>
      <c r="Z288" s="32"/>
      <c r="AA288" s="30"/>
      <c r="AB288" s="106"/>
      <c r="AC288" s="107" t="s">
        <v>310</v>
      </c>
      <c r="AD288" s="32"/>
      <c r="AE288" s="30"/>
      <c r="AF288" s="106"/>
      <c r="AG288" s="147">
        <v>2964</v>
      </c>
      <c r="AH288" s="32"/>
    </row>
    <row r="289" spans="1:34" ht="15.75" thickTop="1" x14ac:dyDescent="0.25">
      <c r="A289" s="110"/>
      <c r="B289" s="102"/>
      <c r="C289" s="44"/>
      <c r="D289" s="35"/>
      <c r="E289" s="45"/>
      <c r="F289" s="35"/>
      <c r="G289" s="44"/>
      <c r="H289" s="35"/>
      <c r="I289" s="45"/>
      <c r="J289" s="35"/>
      <c r="K289" s="44"/>
      <c r="L289" s="35"/>
      <c r="M289" s="45"/>
      <c r="N289" s="35"/>
      <c r="O289" s="44"/>
      <c r="P289" s="35"/>
      <c r="Q289" s="45"/>
      <c r="R289" s="35"/>
      <c r="S289" s="44"/>
      <c r="T289" s="35"/>
      <c r="U289" s="45"/>
      <c r="V289" s="35"/>
      <c r="W289" s="44"/>
      <c r="X289" s="35"/>
      <c r="Y289" s="45"/>
      <c r="Z289" s="35"/>
      <c r="AA289" s="44"/>
      <c r="AB289" s="35"/>
      <c r="AC289" s="45"/>
      <c r="AD289" s="35"/>
      <c r="AE289" s="44"/>
      <c r="AF289" s="35"/>
      <c r="AG289" s="45"/>
      <c r="AH289" s="35"/>
    </row>
    <row r="290" spans="1:34" ht="15.75" thickBot="1" x14ac:dyDescent="0.3">
      <c r="A290" s="110"/>
      <c r="B290" s="32" t="s">
        <v>683</v>
      </c>
      <c r="C290" s="30"/>
      <c r="D290" s="106" t="s">
        <v>305</v>
      </c>
      <c r="E290" s="147">
        <v>4685</v>
      </c>
      <c r="F290" s="32"/>
      <c r="G290" s="30"/>
      <c r="H290" s="106"/>
      <c r="I290" s="147">
        <v>12352</v>
      </c>
      <c r="J290" s="32"/>
      <c r="K290" s="30"/>
      <c r="L290" s="106"/>
      <c r="M290" s="147">
        <v>12663</v>
      </c>
      <c r="N290" s="32"/>
      <c r="O290" s="30"/>
      <c r="P290" s="106"/>
      <c r="Q290" s="147">
        <v>1881</v>
      </c>
      <c r="R290" s="32"/>
      <c r="S290" s="30"/>
      <c r="T290" s="106"/>
      <c r="U290" s="147">
        <v>4211</v>
      </c>
      <c r="V290" s="32"/>
      <c r="W290" s="30"/>
      <c r="X290" s="106"/>
      <c r="Y290" s="147">
        <v>1939</v>
      </c>
      <c r="Z290" s="32"/>
      <c r="AA290" s="30"/>
      <c r="AB290" s="106"/>
      <c r="AC290" s="107">
        <v>948</v>
      </c>
      <c r="AD290" s="32"/>
      <c r="AE290" s="30"/>
      <c r="AF290" s="106"/>
      <c r="AG290" s="147">
        <v>38679</v>
      </c>
      <c r="AH290" s="32"/>
    </row>
    <row r="291" spans="1:34" ht="15.75" thickTop="1" x14ac:dyDescent="0.25">
      <c r="A291" s="110"/>
      <c r="B291" s="102"/>
      <c r="C291" s="44"/>
      <c r="D291" s="35"/>
      <c r="E291" s="45"/>
      <c r="F291" s="35"/>
      <c r="G291" s="44"/>
      <c r="H291" s="35"/>
      <c r="I291" s="45"/>
      <c r="J291" s="35"/>
      <c r="K291" s="44"/>
      <c r="L291" s="35"/>
      <c r="M291" s="45"/>
      <c r="N291" s="35"/>
      <c r="O291" s="44"/>
      <c r="P291" s="35"/>
      <c r="Q291" s="45"/>
      <c r="R291" s="35"/>
      <c r="S291" s="44"/>
      <c r="T291" s="35"/>
      <c r="U291" s="45"/>
      <c r="V291" s="35"/>
      <c r="W291" s="44"/>
      <c r="X291" s="35"/>
      <c r="Y291" s="45"/>
      <c r="Z291" s="35"/>
      <c r="AA291" s="44"/>
      <c r="AB291" s="35"/>
      <c r="AC291" s="45"/>
      <c r="AD291" s="35"/>
      <c r="AE291" s="44"/>
      <c r="AF291" s="35"/>
      <c r="AG291" s="45"/>
      <c r="AH291" s="35"/>
    </row>
    <row r="292" spans="1:34" ht="15.75" thickBot="1" x14ac:dyDescent="0.3">
      <c r="A292" s="110"/>
      <c r="B292" s="32" t="s">
        <v>684</v>
      </c>
      <c r="C292" s="30"/>
      <c r="D292" s="106" t="s">
        <v>305</v>
      </c>
      <c r="E292" s="107" t="s">
        <v>310</v>
      </c>
      <c r="F292" s="32"/>
      <c r="G292" s="30"/>
      <c r="H292" s="106"/>
      <c r="I292" s="107" t="s">
        <v>310</v>
      </c>
      <c r="J292" s="32"/>
      <c r="K292" s="30"/>
      <c r="L292" s="106"/>
      <c r="M292" s="107" t="s">
        <v>310</v>
      </c>
      <c r="N292" s="32"/>
      <c r="O292" s="30"/>
      <c r="P292" s="106"/>
      <c r="Q292" s="107" t="s">
        <v>310</v>
      </c>
      <c r="R292" s="32"/>
      <c r="S292" s="30"/>
      <c r="T292" s="106"/>
      <c r="U292" s="107" t="s">
        <v>310</v>
      </c>
      <c r="V292" s="32"/>
      <c r="W292" s="30"/>
      <c r="X292" s="106"/>
      <c r="Y292" s="107" t="s">
        <v>310</v>
      </c>
      <c r="Z292" s="32"/>
      <c r="AA292" s="30"/>
      <c r="AB292" s="106"/>
      <c r="AC292" s="107" t="s">
        <v>310</v>
      </c>
      <c r="AD292" s="32"/>
      <c r="AE292" s="30"/>
      <c r="AF292" s="106"/>
      <c r="AG292" s="107" t="s">
        <v>310</v>
      </c>
      <c r="AH292" s="32"/>
    </row>
    <row r="293" spans="1:34" ht="15.75" thickTop="1" x14ac:dyDescent="0.25">
      <c r="A293" s="110"/>
      <c r="B293" s="102"/>
      <c r="C293" s="44"/>
      <c r="D293" s="35"/>
      <c r="E293" s="45"/>
      <c r="F293" s="35"/>
      <c r="G293" s="44"/>
      <c r="H293" s="35"/>
      <c r="I293" s="45"/>
      <c r="J293" s="35"/>
      <c r="K293" s="44"/>
      <c r="L293" s="35"/>
      <c r="M293" s="45"/>
      <c r="N293" s="35"/>
      <c r="O293" s="44"/>
      <c r="P293" s="35"/>
      <c r="Q293" s="45"/>
      <c r="R293" s="35"/>
      <c r="S293" s="44"/>
      <c r="T293" s="35"/>
      <c r="U293" s="45"/>
      <c r="V293" s="35"/>
      <c r="W293" s="44"/>
      <c r="X293" s="35"/>
      <c r="Y293" s="45"/>
      <c r="Z293" s="35"/>
      <c r="AA293" s="44"/>
      <c r="AB293" s="35"/>
      <c r="AC293" s="45"/>
      <c r="AD293" s="35"/>
      <c r="AE293" s="44"/>
      <c r="AF293" s="35"/>
      <c r="AG293" s="45"/>
      <c r="AH293" s="35"/>
    </row>
    <row r="294" spans="1:34" x14ac:dyDescent="0.25">
      <c r="A294" s="110"/>
      <c r="B294" s="181" t="s">
        <v>698</v>
      </c>
      <c r="C294" s="181"/>
      <c r="D294" s="181"/>
      <c r="E294" s="181"/>
      <c r="F294" s="181"/>
      <c r="G294" s="181"/>
      <c r="H294" s="181"/>
      <c r="I294" s="181"/>
      <c r="J294" s="181"/>
      <c r="K294" s="181"/>
      <c r="L294" s="181"/>
      <c r="M294" s="181"/>
      <c r="N294" s="181"/>
      <c r="O294" s="181"/>
      <c r="P294" s="181"/>
      <c r="Q294" s="181"/>
      <c r="R294" s="181"/>
      <c r="S294" s="181"/>
      <c r="T294" s="181"/>
      <c r="U294" s="181"/>
      <c r="V294" s="181"/>
      <c r="W294" s="181"/>
      <c r="X294" s="181"/>
      <c r="Y294" s="181"/>
      <c r="Z294" s="181"/>
      <c r="AA294" s="181"/>
      <c r="AB294" s="181"/>
      <c r="AC294" s="181"/>
      <c r="AD294" s="181"/>
      <c r="AE294" s="181"/>
      <c r="AF294" s="181"/>
      <c r="AG294" s="181"/>
      <c r="AH294" s="181"/>
    </row>
    <row r="295" spans="1:34" x14ac:dyDescent="0.25">
      <c r="A295" s="110"/>
      <c r="B295" s="102"/>
      <c r="C295" s="44"/>
      <c r="D295" s="35"/>
      <c r="E295" s="45"/>
      <c r="F295" s="35"/>
      <c r="G295" s="44"/>
      <c r="H295" s="35"/>
      <c r="I295" s="45"/>
      <c r="J295" s="35"/>
      <c r="K295" s="44"/>
      <c r="L295" s="35"/>
      <c r="M295" s="45"/>
      <c r="N295" s="35"/>
      <c r="O295" s="44"/>
      <c r="P295" s="35"/>
      <c r="Q295" s="45"/>
      <c r="R295" s="35"/>
      <c r="S295" s="44"/>
      <c r="T295" s="35"/>
      <c r="U295" s="45"/>
      <c r="V295" s="35"/>
      <c r="W295" s="44"/>
      <c r="X295" s="35"/>
      <c r="Y295" s="45"/>
      <c r="Z295" s="35"/>
      <c r="AA295" s="44"/>
      <c r="AB295" s="35"/>
      <c r="AC295" s="45"/>
      <c r="AD295" s="35"/>
      <c r="AE295" s="44"/>
      <c r="AF295" s="35"/>
      <c r="AG295" s="45"/>
      <c r="AH295" s="35"/>
    </row>
    <row r="296" spans="1:34" ht="15.75" thickBot="1" x14ac:dyDescent="0.3">
      <c r="A296" s="110"/>
      <c r="B296" s="32" t="s">
        <v>686</v>
      </c>
      <c r="C296" s="30"/>
      <c r="D296" s="106" t="s">
        <v>305</v>
      </c>
      <c r="E296" s="147">
        <v>170741</v>
      </c>
      <c r="F296" s="32"/>
      <c r="G296" s="30"/>
      <c r="H296" s="106"/>
      <c r="I296" s="147">
        <v>218108</v>
      </c>
      <c r="J296" s="32"/>
      <c r="K296" s="30"/>
      <c r="L296" s="106"/>
      <c r="M296" s="147">
        <v>819439</v>
      </c>
      <c r="N296" s="32"/>
      <c r="O296" s="30"/>
      <c r="P296" s="106"/>
      <c r="Q296" s="147">
        <v>200880</v>
      </c>
      <c r="R296" s="32"/>
      <c r="S296" s="30"/>
      <c r="T296" s="106"/>
      <c r="U296" s="147">
        <v>627940</v>
      </c>
      <c r="V296" s="32"/>
      <c r="W296" s="30"/>
      <c r="X296" s="106"/>
      <c r="Y296" s="147">
        <v>55711</v>
      </c>
      <c r="Z296" s="32"/>
      <c r="AA296" s="30"/>
      <c r="AB296" s="106"/>
      <c r="AC296" s="107" t="s">
        <v>310</v>
      </c>
      <c r="AD296" s="32"/>
      <c r="AE296" s="30"/>
      <c r="AF296" s="106"/>
      <c r="AG296" s="147">
        <v>2092819</v>
      </c>
      <c r="AH296" s="32"/>
    </row>
    <row r="297" spans="1:34" ht="15.75" thickTop="1" x14ac:dyDescent="0.25">
      <c r="A297" s="110"/>
      <c r="B297" s="102"/>
      <c r="C297" s="44"/>
      <c r="D297" s="35"/>
      <c r="E297" s="45"/>
      <c r="F297" s="35"/>
      <c r="G297" s="44"/>
      <c r="H297" s="35"/>
      <c r="I297" s="45"/>
      <c r="J297" s="35"/>
      <c r="K297" s="44"/>
      <c r="L297" s="35"/>
      <c r="M297" s="45"/>
      <c r="N297" s="35"/>
      <c r="O297" s="44"/>
      <c r="P297" s="35"/>
      <c r="Q297" s="45"/>
      <c r="R297" s="35"/>
      <c r="S297" s="44"/>
      <c r="T297" s="35"/>
      <c r="U297" s="45"/>
      <c r="V297" s="35"/>
      <c r="W297" s="44"/>
      <c r="X297" s="35"/>
      <c r="Y297" s="45"/>
      <c r="Z297" s="35"/>
      <c r="AA297" s="44"/>
      <c r="AB297" s="35"/>
      <c r="AC297" s="45"/>
      <c r="AD297" s="35"/>
      <c r="AE297" s="44"/>
      <c r="AF297" s="35"/>
      <c r="AG297" s="45"/>
      <c r="AH297" s="35"/>
    </row>
    <row r="298" spans="1:34" x14ac:dyDescent="0.25">
      <c r="A298" s="110"/>
      <c r="B298" s="181" t="s">
        <v>699</v>
      </c>
      <c r="C298" s="181"/>
      <c r="D298" s="181"/>
      <c r="E298" s="181"/>
      <c r="F298" s="181"/>
      <c r="G298" s="181"/>
      <c r="H298" s="181"/>
      <c r="I298" s="181"/>
      <c r="J298" s="181"/>
      <c r="K298" s="181"/>
      <c r="L298" s="181"/>
      <c r="M298" s="181"/>
      <c r="N298" s="181"/>
      <c r="O298" s="181"/>
      <c r="P298" s="181"/>
      <c r="Q298" s="181"/>
      <c r="R298" s="181"/>
      <c r="S298" s="181"/>
      <c r="T298" s="181"/>
      <c r="U298" s="181"/>
      <c r="V298" s="181"/>
      <c r="W298" s="181"/>
      <c r="X298" s="181"/>
      <c r="Y298" s="181"/>
      <c r="Z298" s="181"/>
      <c r="AA298" s="181"/>
      <c r="AB298" s="181"/>
      <c r="AC298" s="181"/>
      <c r="AD298" s="181"/>
      <c r="AE298" s="181"/>
      <c r="AF298" s="181"/>
      <c r="AG298" s="181"/>
      <c r="AH298" s="181"/>
    </row>
    <row r="299" spans="1:34" x14ac:dyDescent="0.25">
      <c r="A299" s="110"/>
      <c r="B299" s="102"/>
      <c r="C299" s="44"/>
      <c r="D299" s="35"/>
      <c r="E299" s="45"/>
      <c r="F299" s="35"/>
      <c r="G299" s="44"/>
      <c r="H299" s="35"/>
      <c r="I299" s="45"/>
      <c r="J299" s="35"/>
      <c r="K299" s="44"/>
      <c r="L299" s="35"/>
      <c r="M299" s="45"/>
      <c r="N299" s="35"/>
      <c r="O299" s="44"/>
      <c r="P299" s="35"/>
      <c r="Q299" s="45"/>
      <c r="R299" s="35"/>
      <c r="S299" s="44"/>
      <c r="T299" s="35"/>
      <c r="U299" s="45"/>
      <c r="V299" s="35"/>
      <c r="W299" s="44"/>
      <c r="X299" s="35"/>
      <c r="Y299" s="45"/>
      <c r="Z299" s="35"/>
      <c r="AA299" s="44"/>
      <c r="AB299" s="35"/>
      <c r="AC299" s="45"/>
      <c r="AD299" s="35"/>
      <c r="AE299" s="44"/>
      <c r="AF299" s="35"/>
      <c r="AG299" s="45"/>
      <c r="AH299" s="35"/>
    </row>
    <row r="300" spans="1:34" ht="15.75" thickBot="1" x14ac:dyDescent="0.3">
      <c r="A300" s="110"/>
      <c r="B300" s="32" t="s">
        <v>682</v>
      </c>
      <c r="C300" s="30"/>
      <c r="D300" s="106" t="s">
        <v>305</v>
      </c>
      <c r="E300" s="107">
        <v>10</v>
      </c>
      <c r="F300" s="32"/>
      <c r="G300" s="30"/>
      <c r="H300" s="106"/>
      <c r="I300" s="147">
        <v>5949</v>
      </c>
      <c r="J300" s="32"/>
      <c r="K300" s="30"/>
      <c r="L300" s="106"/>
      <c r="M300" s="147">
        <v>18618</v>
      </c>
      <c r="N300" s="32"/>
      <c r="O300" s="30"/>
      <c r="P300" s="106"/>
      <c r="Q300" s="107">
        <v>43</v>
      </c>
      <c r="R300" s="32"/>
      <c r="S300" s="30"/>
      <c r="T300" s="106"/>
      <c r="U300" s="147">
        <v>17524</v>
      </c>
      <c r="V300" s="32"/>
      <c r="W300" s="30"/>
      <c r="X300" s="106"/>
      <c r="Y300" s="107" t="s">
        <v>310</v>
      </c>
      <c r="Z300" s="32"/>
      <c r="AA300" s="30"/>
      <c r="AB300" s="106"/>
      <c r="AC300" s="107" t="s">
        <v>310</v>
      </c>
      <c r="AD300" s="32"/>
      <c r="AE300" s="30"/>
      <c r="AF300" s="106"/>
      <c r="AG300" s="147">
        <v>42144</v>
      </c>
      <c r="AH300" s="32"/>
    </row>
    <row r="301" spans="1:34" ht="15.75" thickTop="1" x14ac:dyDescent="0.25">
      <c r="A301" s="110"/>
      <c r="B301" s="102"/>
      <c r="C301" s="44"/>
      <c r="D301" s="35"/>
      <c r="E301" s="45"/>
      <c r="F301" s="35"/>
      <c r="G301" s="44"/>
      <c r="H301" s="35"/>
      <c r="I301" s="45"/>
      <c r="J301" s="35"/>
      <c r="K301" s="44"/>
      <c r="L301" s="35"/>
      <c r="M301" s="45"/>
      <c r="N301" s="35"/>
      <c r="O301" s="44"/>
      <c r="P301" s="35"/>
      <c r="Q301" s="45"/>
      <c r="R301" s="35"/>
      <c r="S301" s="44"/>
      <c r="T301" s="35"/>
      <c r="U301" s="45"/>
      <c r="V301" s="35"/>
      <c r="W301" s="44"/>
      <c r="X301" s="35"/>
      <c r="Y301" s="45"/>
      <c r="Z301" s="35"/>
      <c r="AA301" s="44"/>
      <c r="AB301" s="35"/>
      <c r="AC301" s="45"/>
      <c r="AD301" s="35"/>
      <c r="AE301" s="44"/>
      <c r="AF301" s="35"/>
      <c r="AG301" s="45"/>
      <c r="AH301" s="35"/>
    </row>
    <row r="302" spans="1:34" ht="15.75" thickBot="1" x14ac:dyDescent="0.3">
      <c r="A302" s="110"/>
      <c r="B302" s="32" t="s">
        <v>683</v>
      </c>
      <c r="C302" s="30"/>
      <c r="D302" s="106" t="s">
        <v>305</v>
      </c>
      <c r="E302" s="147">
        <v>170731</v>
      </c>
      <c r="F302" s="32"/>
      <c r="G302" s="30"/>
      <c r="H302" s="106"/>
      <c r="I302" s="147">
        <v>212159</v>
      </c>
      <c r="J302" s="32"/>
      <c r="K302" s="30"/>
      <c r="L302" s="106"/>
      <c r="M302" s="147">
        <v>800821</v>
      </c>
      <c r="N302" s="32"/>
      <c r="O302" s="30"/>
      <c r="P302" s="106"/>
      <c r="Q302" s="147">
        <v>200837</v>
      </c>
      <c r="R302" s="32"/>
      <c r="S302" s="30"/>
      <c r="T302" s="106"/>
      <c r="U302" s="147">
        <v>610416</v>
      </c>
      <c r="V302" s="32"/>
      <c r="W302" s="30"/>
      <c r="X302" s="106"/>
      <c r="Y302" s="147">
        <v>55711</v>
      </c>
      <c r="Z302" s="32"/>
      <c r="AA302" s="30"/>
      <c r="AB302" s="106"/>
      <c r="AC302" s="107" t="s">
        <v>310</v>
      </c>
      <c r="AD302" s="32"/>
      <c r="AE302" s="30"/>
      <c r="AF302" s="106"/>
      <c r="AG302" s="147">
        <v>2050675</v>
      </c>
      <c r="AH302" s="32"/>
    </row>
    <row r="303" spans="1:34" ht="15.75" thickTop="1" x14ac:dyDescent="0.25">
      <c r="A303" s="110"/>
      <c r="B303" s="102"/>
      <c r="C303" s="44"/>
      <c r="D303" s="35"/>
      <c r="E303" s="45"/>
      <c r="F303" s="35"/>
      <c r="G303" s="44"/>
      <c r="H303" s="35"/>
      <c r="I303" s="45"/>
      <c r="J303" s="35"/>
      <c r="K303" s="44"/>
      <c r="L303" s="35"/>
      <c r="M303" s="45"/>
      <c r="N303" s="35"/>
      <c r="O303" s="44"/>
      <c r="P303" s="35"/>
      <c r="Q303" s="45"/>
      <c r="R303" s="35"/>
      <c r="S303" s="44"/>
      <c r="T303" s="35"/>
      <c r="U303" s="45"/>
      <c r="V303" s="35"/>
      <c r="W303" s="44"/>
      <c r="X303" s="35"/>
      <c r="Y303" s="45"/>
      <c r="Z303" s="35"/>
      <c r="AA303" s="44"/>
      <c r="AB303" s="35"/>
      <c r="AC303" s="45"/>
      <c r="AD303" s="35"/>
      <c r="AE303" s="44"/>
      <c r="AF303" s="35"/>
      <c r="AG303" s="45"/>
      <c r="AH303" s="35"/>
    </row>
    <row r="304" spans="1:34" ht="15.75" thickBot="1" x14ac:dyDescent="0.3">
      <c r="A304" s="110"/>
      <c r="B304" s="32" t="s">
        <v>684</v>
      </c>
      <c r="C304" s="30"/>
      <c r="D304" s="106" t="s">
        <v>305</v>
      </c>
      <c r="E304" s="107" t="s">
        <v>310</v>
      </c>
      <c r="F304" s="32"/>
      <c r="G304" s="30"/>
      <c r="H304" s="106"/>
      <c r="I304" s="107" t="s">
        <v>310</v>
      </c>
      <c r="J304" s="32"/>
      <c r="K304" s="30"/>
      <c r="L304" s="106"/>
      <c r="M304" s="107" t="s">
        <v>310</v>
      </c>
      <c r="N304" s="32"/>
      <c r="O304" s="30"/>
      <c r="P304" s="106"/>
      <c r="Q304" s="107" t="s">
        <v>310</v>
      </c>
      <c r="R304" s="32"/>
      <c r="S304" s="30"/>
      <c r="T304" s="106"/>
      <c r="U304" s="107" t="s">
        <v>310</v>
      </c>
      <c r="V304" s="32"/>
      <c r="W304" s="30"/>
      <c r="X304" s="106"/>
      <c r="Y304" s="107" t="s">
        <v>310</v>
      </c>
      <c r="Z304" s="32"/>
      <c r="AA304" s="30"/>
      <c r="AB304" s="106"/>
      <c r="AC304" s="107" t="s">
        <v>310</v>
      </c>
      <c r="AD304" s="32"/>
      <c r="AE304" s="30"/>
      <c r="AF304" s="106"/>
      <c r="AG304" s="107" t="s">
        <v>310</v>
      </c>
      <c r="AH304" s="32"/>
    </row>
    <row r="305" spans="1:34" ht="15.75" thickTop="1" x14ac:dyDescent="0.25">
      <c r="A305" s="110" t="s">
        <v>1553</v>
      </c>
      <c r="B305" s="109" t="s">
        <v>7</v>
      </c>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c r="AA305" s="109"/>
      <c r="AB305" s="109"/>
      <c r="AC305" s="109"/>
      <c r="AD305" s="109"/>
      <c r="AE305" s="109"/>
      <c r="AF305" s="109"/>
      <c r="AG305" s="109"/>
      <c r="AH305" s="109"/>
    </row>
    <row r="306" spans="1:34" x14ac:dyDescent="0.25">
      <c r="A306" s="110"/>
      <c r="B306" s="114" t="s">
        <v>701</v>
      </c>
      <c r="C306" s="114"/>
      <c r="D306" s="114"/>
      <c r="E306" s="114"/>
      <c r="F306" s="114"/>
      <c r="G306" s="114"/>
      <c r="H306" s="114"/>
      <c r="I306" s="114"/>
      <c r="J306" s="114"/>
      <c r="K306" s="114"/>
      <c r="L306" s="114"/>
      <c r="M306" s="114"/>
      <c r="N306" s="114"/>
      <c r="O306" s="114"/>
      <c r="P306" s="114"/>
      <c r="Q306" s="114"/>
      <c r="R306" s="114"/>
      <c r="S306" s="114"/>
      <c r="T306" s="114"/>
      <c r="U306" s="114"/>
      <c r="V306" s="114"/>
      <c r="W306" s="114"/>
      <c r="X306" s="114"/>
      <c r="Y306" s="114"/>
      <c r="Z306" s="114"/>
      <c r="AA306" s="114"/>
      <c r="AB306" s="114"/>
      <c r="AC306" s="114"/>
      <c r="AD306" s="114"/>
      <c r="AE306" s="114"/>
      <c r="AF306" s="114"/>
      <c r="AG306" s="114"/>
      <c r="AH306" s="114"/>
    </row>
    <row r="307" spans="1:34" x14ac:dyDescent="0.25">
      <c r="A307" s="110"/>
      <c r="B307" s="112"/>
      <c r="C307" s="112"/>
      <c r="D307" s="112"/>
      <c r="E307" s="112"/>
      <c r="F307" s="112"/>
      <c r="G307" s="112"/>
      <c r="H307" s="112"/>
      <c r="I307" s="112"/>
      <c r="J307" s="112"/>
      <c r="K307" s="112"/>
      <c r="L307" s="112"/>
      <c r="M307" s="112"/>
      <c r="N307" s="112"/>
      <c r="O307" s="112"/>
      <c r="P307" s="112"/>
      <c r="Q307" s="112"/>
      <c r="R307" s="112"/>
      <c r="S307" s="112"/>
      <c r="T307" s="112"/>
      <c r="U307" s="112"/>
      <c r="V307" s="112"/>
      <c r="W307" s="112"/>
      <c r="X307" s="112"/>
      <c r="Y307" s="112"/>
      <c r="Z307" s="112"/>
      <c r="AA307" s="112"/>
      <c r="AB307" s="112"/>
      <c r="AC307" s="112"/>
      <c r="AD307" s="112"/>
      <c r="AE307" s="112"/>
      <c r="AF307" s="112"/>
      <c r="AG307" s="112"/>
      <c r="AH307" s="112"/>
    </row>
    <row r="308" spans="1:34" ht="15.75" thickBot="1" x14ac:dyDescent="0.3">
      <c r="A308" s="110"/>
      <c r="B308" s="142" t="s">
        <v>330</v>
      </c>
      <c r="C308" s="21"/>
      <c r="D308" s="66" t="s">
        <v>702</v>
      </c>
      <c r="E308" s="66"/>
      <c r="F308" s="21"/>
    </row>
    <row r="309" spans="1:34" x14ac:dyDescent="0.25">
      <c r="A309" s="110"/>
      <c r="B309" s="20"/>
      <c r="C309" s="21"/>
      <c r="D309" s="177"/>
      <c r="E309" s="177"/>
      <c r="F309" s="21"/>
    </row>
    <row r="310" spans="1:34" x14ac:dyDescent="0.25">
      <c r="A310" s="110"/>
      <c r="B310" s="183" t="s">
        <v>665</v>
      </c>
      <c r="C310" s="183"/>
      <c r="D310" s="183"/>
      <c r="E310" s="183"/>
      <c r="F310" s="183"/>
    </row>
    <row r="311" spans="1:34" x14ac:dyDescent="0.25">
      <c r="A311" s="110"/>
      <c r="B311" s="35" t="s">
        <v>666</v>
      </c>
      <c r="C311" s="44"/>
      <c r="D311" s="35" t="s">
        <v>305</v>
      </c>
      <c r="E311" s="47">
        <v>4759</v>
      </c>
      <c r="F311" s="35"/>
    </row>
    <row r="312" spans="1:34" x14ac:dyDescent="0.25">
      <c r="A312" s="110"/>
      <c r="B312" s="32" t="s">
        <v>667</v>
      </c>
      <c r="C312" s="30"/>
      <c r="D312" s="32"/>
      <c r="E312" s="34" t="s">
        <v>703</v>
      </c>
      <c r="F312" s="32" t="s">
        <v>307</v>
      </c>
    </row>
    <row r="313" spans="1:34" x14ac:dyDescent="0.25">
      <c r="A313" s="110"/>
      <c r="B313" s="35" t="s">
        <v>676</v>
      </c>
      <c r="C313" s="44"/>
      <c r="D313" s="35"/>
      <c r="E313" s="45">
        <v>186</v>
      </c>
      <c r="F313" s="35"/>
    </row>
    <row r="314" spans="1:34" ht="15.75" thickBot="1" x14ac:dyDescent="0.3">
      <c r="A314" s="110"/>
      <c r="B314" s="32" t="s">
        <v>677</v>
      </c>
      <c r="C314" s="30"/>
      <c r="D314" s="95"/>
      <c r="E314" s="96">
        <v>12350</v>
      </c>
      <c r="F314" s="32"/>
    </row>
    <row r="315" spans="1:34" ht="15.75" thickBot="1" x14ac:dyDescent="0.3">
      <c r="A315" s="110"/>
      <c r="B315" s="35" t="s">
        <v>679</v>
      </c>
      <c r="C315" s="44"/>
      <c r="D315" s="48" t="s">
        <v>305</v>
      </c>
      <c r="E315" s="65">
        <v>4242</v>
      </c>
      <c r="F315" s="35"/>
    </row>
    <row r="316" spans="1:34" ht="15.75" thickTop="1" x14ac:dyDescent="0.25">
      <c r="A316" s="110"/>
      <c r="B316" s="32"/>
      <c r="C316" s="30"/>
      <c r="D316" s="32"/>
      <c r="E316" s="34"/>
      <c r="F316" s="32"/>
    </row>
    <row r="317" spans="1:34" x14ac:dyDescent="0.25">
      <c r="A317" s="110"/>
      <c r="B317" s="184" t="s">
        <v>681</v>
      </c>
      <c r="C317" s="184"/>
      <c r="D317" s="184"/>
      <c r="E317" s="184"/>
      <c r="F317" s="184"/>
    </row>
    <row r="318" spans="1:34" x14ac:dyDescent="0.25">
      <c r="A318" s="110"/>
      <c r="B318" s="185"/>
      <c r="C318" s="185"/>
      <c r="D318" s="185"/>
      <c r="E318" s="185"/>
      <c r="F318" s="185"/>
    </row>
    <row r="319" spans="1:34" ht="15.75" thickBot="1" x14ac:dyDescent="0.3">
      <c r="A319" s="110"/>
      <c r="B319" s="35" t="s">
        <v>682</v>
      </c>
      <c r="C319" s="44"/>
      <c r="D319" s="48" t="s">
        <v>305</v>
      </c>
      <c r="E319" s="65">
        <v>3133</v>
      </c>
      <c r="F319" s="35"/>
    </row>
    <row r="320" spans="1:34" ht="16.5" thickTop="1" thickBot="1" x14ac:dyDescent="0.3">
      <c r="A320" s="110"/>
      <c r="B320" s="32" t="s">
        <v>683</v>
      </c>
      <c r="C320" s="30"/>
      <c r="D320" s="106"/>
      <c r="E320" s="147">
        <v>1109</v>
      </c>
      <c r="F320" s="32"/>
    </row>
    <row r="321" spans="1:34" ht="16.5" thickTop="1" thickBot="1" x14ac:dyDescent="0.3">
      <c r="A321" s="110"/>
      <c r="B321" s="35" t="s">
        <v>684</v>
      </c>
      <c r="C321" s="44"/>
      <c r="D321" s="48"/>
      <c r="E321" s="49">
        <v>25</v>
      </c>
      <c r="F321" s="35"/>
    </row>
    <row r="322" spans="1:34" ht="15.75" thickTop="1" x14ac:dyDescent="0.25">
      <c r="A322" s="110"/>
      <c r="B322" s="32"/>
      <c r="C322" s="30"/>
      <c r="D322" s="32"/>
      <c r="E322" s="34"/>
      <c r="F322" s="32"/>
    </row>
    <row r="323" spans="1:34" x14ac:dyDescent="0.25">
      <c r="A323" s="110"/>
      <c r="B323" s="184" t="s">
        <v>685</v>
      </c>
      <c r="C323" s="184"/>
      <c r="D323" s="184"/>
      <c r="E323" s="184"/>
      <c r="F323" s="184"/>
    </row>
    <row r="324" spans="1:34" x14ac:dyDescent="0.25">
      <c r="A324" s="110"/>
      <c r="B324" s="32"/>
      <c r="C324" s="30"/>
      <c r="D324" s="32"/>
      <c r="E324" s="34"/>
      <c r="F324" s="32"/>
    </row>
    <row r="325" spans="1:34" ht="15.75" thickBot="1" x14ac:dyDescent="0.3">
      <c r="A325" s="110"/>
      <c r="B325" s="35" t="s">
        <v>686</v>
      </c>
      <c r="C325" s="44"/>
      <c r="D325" s="48" t="s">
        <v>305</v>
      </c>
      <c r="E325" s="65">
        <v>210309</v>
      </c>
      <c r="F325" s="35"/>
    </row>
    <row r="326" spans="1:34" ht="15.75" thickTop="1" x14ac:dyDescent="0.25">
      <c r="A326" s="110"/>
      <c r="B326" s="32"/>
      <c r="C326" s="30"/>
      <c r="D326" s="32"/>
      <c r="E326" s="34"/>
      <c r="F326" s="32"/>
    </row>
    <row r="327" spans="1:34" x14ac:dyDescent="0.25">
      <c r="A327" s="110"/>
      <c r="B327" s="184" t="s">
        <v>687</v>
      </c>
      <c r="C327" s="184"/>
      <c r="D327" s="184"/>
      <c r="E327" s="184"/>
      <c r="F327" s="184"/>
    </row>
    <row r="328" spans="1:34" x14ac:dyDescent="0.25">
      <c r="A328" s="110"/>
      <c r="B328" s="32"/>
      <c r="C328" s="30"/>
      <c r="D328" s="32"/>
      <c r="E328" s="34"/>
      <c r="F328" s="32"/>
    </row>
    <row r="329" spans="1:34" ht="15.75" thickBot="1" x14ac:dyDescent="0.3">
      <c r="A329" s="110"/>
      <c r="B329" s="35" t="s">
        <v>682</v>
      </c>
      <c r="C329" s="44"/>
      <c r="D329" s="48" t="s">
        <v>305</v>
      </c>
      <c r="E329" s="65">
        <v>46126</v>
      </c>
      <c r="F329" s="35"/>
    </row>
    <row r="330" spans="1:34" ht="16.5" thickTop="1" thickBot="1" x14ac:dyDescent="0.3">
      <c r="A330" s="110"/>
      <c r="B330" s="32" t="s">
        <v>683</v>
      </c>
      <c r="C330" s="30"/>
      <c r="D330" s="106"/>
      <c r="E330" s="147">
        <v>164183</v>
      </c>
      <c r="F330" s="32"/>
    </row>
    <row r="331" spans="1:34" ht="16.5" thickTop="1" thickBot="1" x14ac:dyDescent="0.3">
      <c r="A331" s="110"/>
      <c r="B331" s="35" t="s">
        <v>684</v>
      </c>
      <c r="C331" s="44"/>
      <c r="D331" s="48"/>
      <c r="E331" s="65">
        <v>3142</v>
      </c>
      <c r="F331" s="35"/>
    </row>
    <row r="332" spans="1:34" ht="15.75" thickTop="1" x14ac:dyDescent="0.25">
      <c r="A332" s="110"/>
      <c r="B332" s="112"/>
      <c r="C332" s="112"/>
      <c r="D332" s="112"/>
      <c r="E332" s="112"/>
      <c r="F332" s="112"/>
      <c r="G332" s="112"/>
      <c r="H332" s="112"/>
      <c r="I332" s="112"/>
      <c r="J332" s="112"/>
      <c r="K332" s="112"/>
      <c r="L332" s="112"/>
      <c r="M332" s="112"/>
      <c r="N332" s="112"/>
      <c r="O332" s="112"/>
      <c r="P332" s="112"/>
      <c r="Q332" s="112"/>
      <c r="R332" s="112"/>
      <c r="S332" s="112"/>
      <c r="T332" s="112"/>
      <c r="U332" s="112"/>
      <c r="V332" s="112"/>
      <c r="W332" s="112"/>
      <c r="X332" s="112"/>
      <c r="Y332" s="112"/>
      <c r="Z332" s="112"/>
      <c r="AA332" s="112"/>
      <c r="AB332" s="112"/>
      <c r="AC332" s="112"/>
      <c r="AD332" s="112"/>
      <c r="AE332" s="112"/>
      <c r="AF332" s="112"/>
      <c r="AG332" s="112"/>
      <c r="AH332" s="112"/>
    </row>
    <row r="333" spans="1:34" x14ac:dyDescent="0.25">
      <c r="A333" s="110"/>
      <c r="B333" s="114" t="s">
        <v>704</v>
      </c>
      <c r="C333" s="114"/>
      <c r="D333" s="114"/>
      <c r="E333" s="114"/>
      <c r="F333" s="114"/>
      <c r="G333" s="114"/>
      <c r="H333" s="114"/>
      <c r="I333" s="114"/>
      <c r="J333" s="114"/>
      <c r="K333" s="114"/>
      <c r="L333" s="114"/>
      <c r="M333" s="114"/>
      <c r="N333" s="114"/>
      <c r="O333" s="114"/>
      <c r="P333" s="114"/>
      <c r="Q333" s="114"/>
      <c r="R333" s="114"/>
      <c r="S333" s="114"/>
      <c r="T333" s="114"/>
      <c r="U333" s="114"/>
      <c r="V333" s="114"/>
      <c r="W333" s="114"/>
      <c r="X333" s="114"/>
      <c r="Y333" s="114"/>
      <c r="Z333" s="114"/>
      <c r="AA333" s="114"/>
      <c r="AB333" s="114"/>
      <c r="AC333" s="114"/>
      <c r="AD333" s="114"/>
      <c r="AE333" s="114"/>
      <c r="AF333" s="114"/>
      <c r="AG333" s="114"/>
      <c r="AH333" s="114"/>
    </row>
    <row r="334" spans="1:34" x14ac:dyDescent="0.25">
      <c r="A334" s="110"/>
      <c r="B334" s="112"/>
      <c r="C334" s="112"/>
      <c r="D334" s="112"/>
      <c r="E334" s="112"/>
      <c r="F334" s="112"/>
      <c r="G334" s="112"/>
      <c r="H334" s="112"/>
      <c r="I334" s="112"/>
      <c r="J334" s="112"/>
      <c r="K334" s="112"/>
      <c r="L334" s="112"/>
      <c r="M334" s="112"/>
      <c r="N334" s="112"/>
      <c r="O334" s="112"/>
      <c r="P334" s="112"/>
      <c r="Q334" s="112"/>
      <c r="R334" s="112"/>
      <c r="S334" s="112"/>
      <c r="T334" s="112"/>
      <c r="U334" s="112"/>
      <c r="V334" s="112"/>
      <c r="W334" s="112"/>
      <c r="X334" s="112"/>
      <c r="Y334" s="112"/>
      <c r="Z334" s="112"/>
      <c r="AA334" s="112"/>
      <c r="AB334" s="112"/>
      <c r="AC334" s="112"/>
      <c r="AD334" s="112"/>
      <c r="AE334" s="112"/>
      <c r="AF334" s="112"/>
      <c r="AG334" s="112"/>
      <c r="AH334" s="112"/>
    </row>
    <row r="335" spans="1:34" ht="15.75" thickBot="1" x14ac:dyDescent="0.3">
      <c r="A335" s="110"/>
      <c r="B335" s="142" t="s">
        <v>330</v>
      </c>
      <c r="C335" s="21"/>
      <c r="D335" s="66" t="s">
        <v>702</v>
      </c>
      <c r="E335" s="66"/>
      <c r="F335" s="21"/>
    </row>
    <row r="336" spans="1:34" x14ac:dyDescent="0.25">
      <c r="A336" s="110"/>
      <c r="B336" s="20"/>
      <c r="C336" s="21"/>
      <c r="D336" s="177"/>
      <c r="E336" s="177"/>
      <c r="F336" s="21"/>
    </row>
    <row r="337" spans="1:6" x14ac:dyDescent="0.25">
      <c r="A337" s="110"/>
      <c r="B337" s="183" t="s">
        <v>689</v>
      </c>
      <c r="C337" s="183"/>
      <c r="D337" s="183"/>
      <c r="E337" s="183"/>
      <c r="F337" s="183"/>
    </row>
    <row r="338" spans="1:6" x14ac:dyDescent="0.25">
      <c r="A338" s="110"/>
      <c r="B338" s="35" t="s">
        <v>666</v>
      </c>
      <c r="C338" s="44"/>
      <c r="D338" s="35" t="s">
        <v>305</v>
      </c>
      <c r="E338" s="47">
        <v>5808</v>
      </c>
      <c r="F338" s="35"/>
    </row>
    <row r="339" spans="1:6" x14ac:dyDescent="0.25">
      <c r="A339" s="110"/>
      <c r="B339" s="32" t="s">
        <v>667</v>
      </c>
      <c r="C339" s="30"/>
      <c r="D339" s="32"/>
      <c r="E339" s="34" t="s">
        <v>705</v>
      </c>
      <c r="F339" s="32" t="s">
        <v>307</v>
      </c>
    </row>
    <row r="340" spans="1:6" x14ac:dyDescent="0.25">
      <c r="A340" s="110"/>
      <c r="B340" s="35" t="s">
        <v>676</v>
      </c>
      <c r="C340" s="44"/>
      <c r="D340" s="35"/>
      <c r="E340" s="45" t="s">
        <v>310</v>
      </c>
      <c r="F340" s="35"/>
    </row>
    <row r="341" spans="1:6" ht="15.75" thickBot="1" x14ac:dyDescent="0.3">
      <c r="A341" s="110"/>
      <c r="B341" s="32" t="s">
        <v>677</v>
      </c>
      <c r="C341" s="30"/>
      <c r="D341" s="95"/>
      <c r="E341" s="96">
        <v>9679</v>
      </c>
      <c r="F341" s="32"/>
    </row>
    <row r="342" spans="1:6" ht="15.75" thickBot="1" x14ac:dyDescent="0.3">
      <c r="A342" s="110"/>
      <c r="B342" s="35" t="s">
        <v>679</v>
      </c>
      <c r="C342" s="44"/>
      <c r="D342" s="48" t="s">
        <v>305</v>
      </c>
      <c r="E342" s="65">
        <v>4759</v>
      </c>
      <c r="F342" s="35"/>
    </row>
    <row r="343" spans="1:6" ht="15.75" thickTop="1" x14ac:dyDescent="0.25">
      <c r="A343" s="110"/>
      <c r="B343" s="32"/>
      <c r="C343" s="30"/>
      <c r="D343" s="32"/>
      <c r="E343" s="34"/>
      <c r="F343" s="32"/>
    </row>
    <row r="344" spans="1:6" x14ac:dyDescent="0.25">
      <c r="A344" s="110"/>
      <c r="B344" s="184" t="s">
        <v>697</v>
      </c>
      <c r="C344" s="184"/>
      <c r="D344" s="184"/>
      <c r="E344" s="184"/>
      <c r="F344" s="184"/>
    </row>
    <row r="345" spans="1:6" x14ac:dyDescent="0.25">
      <c r="A345" s="110"/>
      <c r="B345" s="185"/>
      <c r="C345" s="185"/>
      <c r="D345" s="185"/>
      <c r="E345" s="185"/>
      <c r="F345" s="185"/>
    </row>
    <row r="346" spans="1:6" ht="15.75" thickBot="1" x14ac:dyDescent="0.3">
      <c r="A346" s="110"/>
      <c r="B346" s="35" t="s">
        <v>682</v>
      </c>
      <c r="C346" s="44"/>
      <c r="D346" s="48" t="s">
        <v>305</v>
      </c>
      <c r="E346" s="65">
        <v>3509</v>
      </c>
      <c r="F346" s="35"/>
    </row>
    <row r="347" spans="1:6" ht="16.5" thickTop="1" thickBot="1" x14ac:dyDescent="0.3">
      <c r="A347" s="110"/>
      <c r="B347" s="32" t="s">
        <v>683</v>
      </c>
      <c r="C347" s="30"/>
      <c r="D347" s="106"/>
      <c r="E347" s="147">
        <v>1250</v>
      </c>
      <c r="F347" s="32"/>
    </row>
    <row r="348" spans="1:6" ht="16.5" thickTop="1" thickBot="1" x14ac:dyDescent="0.3">
      <c r="A348" s="110"/>
      <c r="B348" s="35" t="s">
        <v>684</v>
      </c>
      <c r="C348" s="44"/>
      <c r="D348" s="48"/>
      <c r="E348" s="49">
        <v>17</v>
      </c>
      <c r="F348" s="35"/>
    </row>
    <row r="349" spans="1:6" ht="15.75" thickTop="1" x14ac:dyDescent="0.25">
      <c r="A349" s="110"/>
      <c r="B349" s="32"/>
      <c r="C349" s="30"/>
      <c r="D349" s="32"/>
      <c r="E349" s="34"/>
      <c r="F349" s="32"/>
    </row>
    <row r="350" spans="1:6" x14ac:dyDescent="0.25">
      <c r="A350" s="110"/>
      <c r="B350" s="184" t="s">
        <v>698</v>
      </c>
      <c r="C350" s="184"/>
      <c r="D350" s="184"/>
      <c r="E350" s="184"/>
      <c r="F350" s="184"/>
    </row>
    <row r="351" spans="1:6" x14ac:dyDescent="0.25">
      <c r="A351" s="110"/>
      <c r="B351" s="32"/>
      <c r="C351" s="30"/>
      <c r="D351" s="32"/>
      <c r="E351" s="34"/>
      <c r="F351" s="32"/>
    </row>
    <row r="352" spans="1:6" ht="15.75" thickBot="1" x14ac:dyDescent="0.3">
      <c r="A352" s="110"/>
      <c r="B352" s="35" t="s">
        <v>686</v>
      </c>
      <c r="C352" s="44"/>
      <c r="D352" s="48" t="s">
        <v>305</v>
      </c>
      <c r="E352" s="65">
        <v>282314</v>
      </c>
      <c r="F352" s="35"/>
    </row>
    <row r="353" spans="1:34" ht="15.75" thickTop="1" x14ac:dyDescent="0.25">
      <c r="A353" s="110"/>
      <c r="B353" s="32"/>
      <c r="C353" s="30"/>
      <c r="D353" s="32"/>
      <c r="E353" s="34"/>
      <c r="F353" s="32"/>
    </row>
    <row r="354" spans="1:34" x14ac:dyDescent="0.25">
      <c r="A354" s="110"/>
      <c r="B354" s="184" t="s">
        <v>699</v>
      </c>
      <c r="C354" s="184"/>
      <c r="D354" s="184"/>
      <c r="E354" s="184"/>
      <c r="F354" s="184"/>
    </row>
    <row r="355" spans="1:34" x14ac:dyDescent="0.25">
      <c r="A355" s="110"/>
      <c r="B355" s="32"/>
      <c r="C355" s="30"/>
      <c r="D355" s="32"/>
      <c r="E355" s="34"/>
      <c r="F355" s="32"/>
    </row>
    <row r="356" spans="1:34" ht="15.75" thickBot="1" x14ac:dyDescent="0.3">
      <c r="A356" s="110"/>
      <c r="B356" s="35" t="s">
        <v>682</v>
      </c>
      <c r="C356" s="44"/>
      <c r="D356" s="48" t="s">
        <v>305</v>
      </c>
      <c r="E356" s="65">
        <v>48956</v>
      </c>
      <c r="F356" s="35"/>
    </row>
    <row r="357" spans="1:34" ht="16.5" thickTop="1" thickBot="1" x14ac:dyDescent="0.3">
      <c r="A357" s="110"/>
      <c r="B357" s="32" t="s">
        <v>683</v>
      </c>
      <c r="C357" s="30"/>
      <c r="D357" s="106"/>
      <c r="E357" s="147">
        <v>233358</v>
      </c>
      <c r="F357" s="32"/>
    </row>
    <row r="358" spans="1:34" ht="16.5" thickTop="1" thickBot="1" x14ac:dyDescent="0.3">
      <c r="A358" s="110"/>
      <c r="B358" s="35" t="s">
        <v>684</v>
      </c>
      <c r="C358" s="44"/>
      <c r="D358" s="48"/>
      <c r="E358" s="65">
        <v>4825</v>
      </c>
      <c r="F358" s="35"/>
    </row>
    <row r="359" spans="1:34" ht="15.75" thickTop="1" x14ac:dyDescent="0.25">
      <c r="A359" s="110" t="s">
        <v>1554</v>
      </c>
      <c r="B359" s="109" t="s">
        <v>7</v>
      </c>
      <c r="C359" s="109"/>
      <c r="D359" s="109"/>
      <c r="E359" s="109"/>
      <c r="F359" s="109"/>
      <c r="G359" s="109"/>
      <c r="H359" s="109"/>
      <c r="I359" s="109"/>
      <c r="J359" s="109"/>
      <c r="K359" s="109"/>
      <c r="L359" s="109"/>
      <c r="M359" s="109"/>
      <c r="N359" s="109"/>
      <c r="O359" s="109"/>
      <c r="P359" s="109"/>
      <c r="Q359" s="109"/>
      <c r="R359" s="109"/>
      <c r="S359" s="109"/>
      <c r="T359" s="109"/>
      <c r="U359" s="109"/>
      <c r="V359" s="109"/>
      <c r="W359" s="109"/>
      <c r="X359" s="109"/>
      <c r="Y359" s="109"/>
      <c r="Z359" s="109"/>
      <c r="AA359" s="109"/>
      <c r="AB359" s="109"/>
      <c r="AC359" s="109"/>
      <c r="AD359" s="109"/>
      <c r="AE359" s="109"/>
      <c r="AF359" s="109"/>
      <c r="AG359" s="109"/>
      <c r="AH359" s="109"/>
    </row>
    <row r="360" spans="1:34" x14ac:dyDescent="0.25">
      <c r="A360" s="110"/>
      <c r="B360" s="114" t="s">
        <v>706</v>
      </c>
      <c r="C360" s="114"/>
      <c r="D360" s="114"/>
      <c r="E360" s="114"/>
      <c r="F360" s="114"/>
      <c r="G360" s="114"/>
      <c r="H360" s="114"/>
      <c r="I360" s="114"/>
      <c r="J360" s="114"/>
      <c r="K360" s="114"/>
      <c r="L360" s="114"/>
      <c r="M360" s="114"/>
      <c r="N360" s="114"/>
      <c r="O360" s="114"/>
      <c r="P360" s="114"/>
      <c r="Q360" s="114"/>
      <c r="R360" s="114"/>
      <c r="S360" s="114"/>
      <c r="T360" s="114"/>
      <c r="U360" s="114"/>
      <c r="V360" s="114"/>
      <c r="W360" s="114"/>
      <c r="X360" s="114"/>
      <c r="Y360" s="114"/>
      <c r="Z360" s="114"/>
      <c r="AA360" s="114"/>
      <c r="AB360" s="114"/>
      <c r="AC360" s="114"/>
      <c r="AD360" s="114"/>
      <c r="AE360" s="114"/>
      <c r="AF360" s="114"/>
      <c r="AG360" s="114"/>
      <c r="AH360" s="114"/>
    </row>
    <row r="361" spans="1:34" x14ac:dyDescent="0.25">
      <c r="A361" s="110"/>
      <c r="B361" s="112"/>
      <c r="C361" s="112"/>
      <c r="D361" s="112"/>
      <c r="E361" s="112"/>
      <c r="F361" s="112"/>
      <c r="G361" s="112"/>
      <c r="H361" s="112"/>
      <c r="I361" s="112"/>
      <c r="J361" s="112"/>
      <c r="K361" s="112"/>
      <c r="L361" s="112"/>
      <c r="M361" s="112"/>
      <c r="N361" s="112"/>
      <c r="O361" s="112"/>
      <c r="P361" s="112"/>
      <c r="Q361" s="112"/>
      <c r="R361" s="112"/>
      <c r="S361" s="112"/>
      <c r="T361" s="112"/>
      <c r="U361" s="112"/>
      <c r="V361" s="112"/>
      <c r="W361" s="112"/>
      <c r="X361" s="112"/>
      <c r="Y361" s="112"/>
      <c r="Z361" s="112"/>
      <c r="AA361" s="112"/>
      <c r="AB361" s="112"/>
      <c r="AC361" s="112"/>
      <c r="AD361" s="112"/>
      <c r="AE361" s="112"/>
      <c r="AF361" s="112"/>
      <c r="AG361" s="112"/>
      <c r="AH361" s="112"/>
    </row>
    <row r="362" spans="1:34" x14ac:dyDescent="0.25">
      <c r="A362" s="110"/>
      <c r="B362" s="108" t="s">
        <v>330</v>
      </c>
      <c r="C362" s="76"/>
      <c r="D362" s="77" t="s">
        <v>707</v>
      </c>
      <c r="E362" s="77"/>
      <c r="F362" s="76"/>
      <c r="G362" s="76"/>
      <c r="H362" s="77" t="s">
        <v>532</v>
      </c>
      <c r="I362" s="77"/>
      <c r="J362" s="76"/>
      <c r="K362" s="76"/>
      <c r="L362" s="77" t="s">
        <v>709</v>
      </c>
      <c r="M362" s="77"/>
      <c r="N362" s="76"/>
      <c r="O362" s="76"/>
      <c r="P362" s="77" t="s">
        <v>711</v>
      </c>
      <c r="Q362" s="77"/>
      <c r="R362" s="76"/>
    </row>
    <row r="363" spans="1:34" x14ac:dyDescent="0.25">
      <c r="A363" s="110"/>
      <c r="B363" s="108"/>
      <c r="C363" s="76"/>
      <c r="D363" s="77" t="s">
        <v>708</v>
      </c>
      <c r="E363" s="77"/>
      <c r="F363" s="76"/>
      <c r="G363" s="76"/>
      <c r="H363" s="77" t="s">
        <v>533</v>
      </c>
      <c r="I363" s="77"/>
      <c r="J363" s="76"/>
      <c r="K363" s="76"/>
      <c r="L363" s="77" t="s">
        <v>710</v>
      </c>
      <c r="M363" s="77"/>
      <c r="N363" s="76"/>
      <c r="O363" s="76"/>
      <c r="P363" s="77" t="s">
        <v>707</v>
      </c>
      <c r="Q363" s="77"/>
      <c r="R363" s="76"/>
    </row>
    <row r="364" spans="1:34" ht="15.75" thickBot="1" x14ac:dyDescent="0.3">
      <c r="A364" s="110"/>
      <c r="B364" s="108"/>
      <c r="C364" s="76"/>
      <c r="D364" s="66"/>
      <c r="E364" s="66"/>
      <c r="F364" s="76"/>
      <c r="G364" s="76"/>
      <c r="H364" s="66" t="s">
        <v>534</v>
      </c>
      <c r="I364" s="66"/>
      <c r="J364" s="76"/>
      <c r="K364" s="76"/>
      <c r="L364" s="66"/>
      <c r="M364" s="66"/>
      <c r="N364" s="76"/>
      <c r="O364" s="76"/>
      <c r="P364" s="66" t="s">
        <v>708</v>
      </c>
      <c r="Q364" s="66"/>
      <c r="R364" s="76"/>
    </row>
    <row r="365" spans="1:34" x14ac:dyDescent="0.25">
      <c r="A365" s="110"/>
      <c r="B365" s="178" t="s">
        <v>712</v>
      </c>
      <c r="C365" s="120"/>
      <c r="D365" s="120"/>
      <c r="E365" s="120"/>
      <c r="F365" s="120"/>
      <c r="G365" s="30"/>
      <c r="H365" s="32"/>
      <c r="I365" s="34"/>
      <c r="J365" s="32"/>
      <c r="K365" s="30"/>
      <c r="L365" s="32"/>
      <c r="M365" s="34"/>
      <c r="N365" s="32"/>
      <c r="O365" s="30"/>
      <c r="P365" s="32"/>
      <c r="Q365" s="34"/>
      <c r="R365" s="32"/>
    </row>
    <row r="366" spans="1:34" x14ac:dyDescent="0.25">
      <c r="A366" s="110"/>
      <c r="B366" s="35" t="s">
        <v>611</v>
      </c>
      <c r="C366" s="44"/>
      <c r="D366" s="35"/>
      <c r="E366" s="45"/>
      <c r="F366" s="35"/>
      <c r="G366" s="44"/>
      <c r="H366" s="35"/>
      <c r="I366" s="45"/>
      <c r="J366" s="35"/>
      <c r="K366" s="44"/>
      <c r="L366" s="35"/>
      <c r="M366" s="45"/>
      <c r="N366" s="35"/>
      <c r="O366" s="44"/>
      <c r="P366" s="35"/>
      <c r="Q366" s="45"/>
      <c r="R366" s="35"/>
    </row>
    <row r="367" spans="1:34" x14ac:dyDescent="0.25">
      <c r="A367" s="110"/>
      <c r="B367" s="150" t="s">
        <v>621</v>
      </c>
      <c r="C367" s="30"/>
      <c r="D367" s="32" t="s">
        <v>305</v>
      </c>
      <c r="E367" s="34" t="s">
        <v>310</v>
      </c>
      <c r="F367" s="32"/>
      <c r="G367" s="30"/>
      <c r="H367" s="32"/>
      <c r="I367" s="34" t="s">
        <v>310</v>
      </c>
      <c r="J367" s="32"/>
      <c r="K367" s="30"/>
      <c r="L367" s="32"/>
      <c r="M367" s="34" t="s">
        <v>310</v>
      </c>
      <c r="N367" s="32"/>
      <c r="O367" s="30"/>
      <c r="P367" s="32"/>
      <c r="Q367" s="34" t="s">
        <v>310</v>
      </c>
      <c r="R367" s="32"/>
    </row>
    <row r="368" spans="1:34" x14ac:dyDescent="0.25">
      <c r="A368" s="110"/>
      <c r="B368" s="165" t="s">
        <v>622</v>
      </c>
      <c r="C368" s="44"/>
      <c r="D368" s="35"/>
      <c r="E368" s="45" t="s">
        <v>310</v>
      </c>
      <c r="F368" s="35"/>
      <c r="G368" s="44"/>
      <c r="H368" s="35"/>
      <c r="I368" s="45" t="s">
        <v>310</v>
      </c>
      <c r="J368" s="35"/>
      <c r="K368" s="44"/>
      <c r="L368" s="35"/>
      <c r="M368" s="45" t="s">
        <v>310</v>
      </c>
      <c r="N368" s="35"/>
      <c r="O368" s="44"/>
      <c r="P368" s="35"/>
      <c r="Q368" s="45">
        <v>334</v>
      </c>
      <c r="R368" s="35"/>
    </row>
    <row r="369" spans="1:18" x14ac:dyDescent="0.25">
      <c r="A369" s="110"/>
      <c r="B369" s="150" t="s">
        <v>614</v>
      </c>
      <c r="C369" s="30"/>
      <c r="D369" s="32"/>
      <c r="E369" s="34" t="s">
        <v>310</v>
      </c>
      <c r="F369" s="32"/>
      <c r="G369" s="30"/>
      <c r="H369" s="32"/>
      <c r="I369" s="34" t="s">
        <v>310</v>
      </c>
      <c r="J369" s="32"/>
      <c r="K369" s="30"/>
      <c r="L369" s="32"/>
      <c r="M369" s="34" t="s">
        <v>310</v>
      </c>
      <c r="N369" s="32"/>
      <c r="O369" s="30"/>
      <c r="P369" s="32"/>
      <c r="Q369" s="34" t="s">
        <v>310</v>
      </c>
      <c r="R369" s="32"/>
    </row>
    <row r="370" spans="1:18" x14ac:dyDescent="0.25">
      <c r="A370" s="110"/>
      <c r="B370" s="35"/>
      <c r="C370" s="44"/>
      <c r="D370" s="35"/>
      <c r="E370" s="45"/>
      <c r="F370" s="35"/>
      <c r="G370" s="44"/>
      <c r="H370" s="35"/>
      <c r="I370" s="45"/>
      <c r="J370" s="35"/>
      <c r="K370" s="44"/>
      <c r="L370" s="35"/>
      <c r="M370" s="45"/>
      <c r="N370" s="35"/>
      <c r="O370" s="44"/>
      <c r="P370" s="35"/>
      <c r="Q370" s="45"/>
      <c r="R370" s="35"/>
    </row>
    <row r="371" spans="1:18" x14ac:dyDescent="0.25">
      <c r="A371" s="110"/>
      <c r="B371" s="32" t="s">
        <v>512</v>
      </c>
      <c r="C371" s="30"/>
      <c r="D371" s="32"/>
      <c r="E371" s="89">
        <v>6398</v>
      </c>
      <c r="F371" s="32"/>
      <c r="G371" s="30"/>
      <c r="H371" s="32"/>
      <c r="I371" s="89">
        <v>6907</v>
      </c>
      <c r="J371" s="32"/>
      <c r="K371" s="30"/>
      <c r="L371" s="32"/>
      <c r="M371" s="34" t="s">
        <v>310</v>
      </c>
      <c r="N371" s="32"/>
      <c r="O371" s="30"/>
      <c r="P371" s="32"/>
      <c r="Q371" s="89">
        <v>5005</v>
      </c>
      <c r="R371" s="32"/>
    </row>
    <row r="372" spans="1:18" x14ac:dyDescent="0.25">
      <c r="A372" s="110"/>
      <c r="B372" s="35"/>
      <c r="C372" s="44"/>
      <c r="D372" s="35"/>
      <c r="E372" s="45"/>
      <c r="F372" s="35"/>
      <c r="G372" s="44"/>
      <c r="H372" s="35"/>
      <c r="I372" s="45"/>
      <c r="J372" s="35"/>
      <c r="K372" s="44"/>
      <c r="L372" s="35"/>
      <c r="M372" s="45"/>
      <c r="N372" s="35"/>
      <c r="O372" s="44"/>
      <c r="P372" s="35"/>
      <c r="Q372" s="45"/>
      <c r="R372" s="35"/>
    </row>
    <row r="373" spans="1:18" x14ac:dyDescent="0.25">
      <c r="A373" s="110"/>
      <c r="B373" s="32" t="s">
        <v>634</v>
      </c>
      <c r="C373" s="30"/>
      <c r="D373" s="32"/>
      <c r="E373" s="89">
        <v>3883</v>
      </c>
      <c r="F373" s="32"/>
      <c r="G373" s="30"/>
      <c r="H373" s="32"/>
      <c r="I373" s="89">
        <v>4429</v>
      </c>
      <c r="J373" s="32"/>
      <c r="K373" s="30"/>
      <c r="L373" s="32"/>
      <c r="M373" s="34" t="s">
        <v>310</v>
      </c>
      <c r="N373" s="32"/>
      <c r="O373" s="30"/>
      <c r="P373" s="32"/>
      <c r="Q373" s="89">
        <v>2329</v>
      </c>
      <c r="R373" s="32"/>
    </row>
    <row r="374" spans="1:18" x14ac:dyDescent="0.25">
      <c r="A374" s="110"/>
      <c r="B374" s="35"/>
      <c r="C374" s="44"/>
      <c r="D374" s="35"/>
      <c r="E374" s="45"/>
      <c r="F374" s="35"/>
      <c r="G374" s="44"/>
      <c r="H374" s="35"/>
      <c r="I374" s="45"/>
      <c r="J374" s="35"/>
      <c r="K374" s="44"/>
      <c r="L374" s="35"/>
      <c r="M374" s="45"/>
      <c r="N374" s="35"/>
      <c r="O374" s="44"/>
      <c r="P374" s="35"/>
      <c r="Q374" s="45"/>
      <c r="R374" s="35"/>
    </row>
    <row r="375" spans="1:18" x14ac:dyDescent="0.25">
      <c r="A375" s="110"/>
      <c r="B375" s="32" t="s">
        <v>616</v>
      </c>
      <c r="C375" s="30"/>
      <c r="D375" s="32"/>
      <c r="E375" s="34" t="s">
        <v>310</v>
      </c>
      <c r="F375" s="32"/>
      <c r="G375" s="30"/>
      <c r="H375" s="32"/>
      <c r="I375" s="34" t="s">
        <v>310</v>
      </c>
      <c r="J375" s="32"/>
      <c r="K375" s="30"/>
      <c r="L375" s="32"/>
      <c r="M375" s="34" t="s">
        <v>310</v>
      </c>
      <c r="N375" s="32"/>
      <c r="O375" s="30"/>
      <c r="P375" s="32"/>
      <c r="Q375" s="34" t="s">
        <v>310</v>
      </c>
      <c r="R375" s="32"/>
    </row>
    <row r="376" spans="1:18" x14ac:dyDescent="0.25">
      <c r="A376" s="110"/>
      <c r="B376" s="35"/>
      <c r="C376" s="44"/>
      <c r="D376" s="35"/>
      <c r="E376" s="45"/>
      <c r="F376" s="35"/>
      <c r="G376" s="44"/>
      <c r="H376" s="35"/>
      <c r="I376" s="45"/>
      <c r="J376" s="35"/>
      <c r="K376" s="44"/>
      <c r="L376" s="35"/>
      <c r="M376" s="45"/>
      <c r="N376" s="35"/>
      <c r="O376" s="44"/>
      <c r="P376" s="35"/>
      <c r="Q376" s="45"/>
      <c r="R376" s="35"/>
    </row>
    <row r="377" spans="1:18" x14ac:dyDescent="0.25">
      <c r="A377" s="110"/>
      <c r="B377" s="32" t="s">
        <v>617</v>
      </c>
      <c r="C377" s="30"/>
      <c r="D377" s="32"/>
      <c r="E377" s="89">
        <v>7324</v>
      </c>
      <c r="F377" s="32"/>
      <c r="G377" s="30"/>
      <c r="H377" s="32"/>
      <c r="I377" s="89">
        <v>9008</v>
      </c>
      <c r="J377" s="32"/>
      <c r="K377" s="30"/>
      <c r="L377" s="32"/>
      <c r="M377" s="34" t="s">
        <v>310</v>
      </c>
      <c r="N377" s="32"/>
      <c r="O377" s="30"/>
      <c r="P377" s="32"/>
      <c r="Q377" s="89">
        <v>9981</v>
      </c>
      <c r="R377" s="32"/>
    </row>
    <row r="378" spans="1:18" x14ac:dyDescent="0.25">
      <c r="A378" s="110"/>
      <c r="B378" s="35"/>
      <c r="C378" s="44"/>
      <c r="D378" s="35"/>
      <c r="E378" s="45"/>
      <c r="F378" s="35"/>
      <c r="G378" s="44"/>
      <c r="H378" s="35"/>
      <c r="I378" s="45"/>
      <c r="J378" s="35"/>
      <c r="K378" s="44"/>
      <c r="L378" s="35"/>
      <c r="M378" s="45"/>
      <c r="N378" s="35"/>
      <c r="O378" s="44"/>
      <c r="P378" s="35"/>
      <c r="Q378" s="45"/>
      <c r="R378" s="35"/>
    </row>
    <row r="379" spans="1:18" ht="15.75" thickBot="1" x14ac:dyDescent="0.3">
      <c r="A379" s="110"/>
      <c r="B379" s="32" t="s">
        <v>618</v>
      </c>
      <c r="C379" s="30"/>
      <c r="D379" s="95"/>
      <c r="E379" s="100" t="s">
        <v>310</v>
      </c>
      <c r="F379" s="32"/>
      <c r="G379" s="30"/>
      <c r="H379" s="95"/>
      <c r="I379" s="100" t="s">
        <v>310</v>
      </c>
      <c r="J379" s="32"/>
      <c r="K379" s="30"/>
      <c r="L379" s="95"/>
      <c r="M379" s="100" t="s">
        <v>310</v>
      </c>
      <c r="N379" s="32"/>
      <c r="O379" s="30"/>
      <c r="P379" s="95"/>
      <c r="Q379" s="100" t="s">
        <v>310</v>
      </c>
      <c r="R379" s="32"/>
    </row>
    <row r="380" spans="1:18" ht="15.75" thickBot="1" x14ac:dyDescent="0.3">
      <c r="A380" s="110"/>
      <c r="B380" s="35" t="s">
        <v>713</v>
      </c>
      <c r="C380" s="44"/>
      <c r="D380" s="48" t="s">
        <v>305</v>
      </c>
      <c r="E380" s="65">
        <v>17605</v>
      </c>
      <c r="F380" s="35"/>
      <c r="G380" s="44"/>
      <c r="H380" s="48"/>
      <c r="I380" s="65">
        <v>20344</v>
      </c>
      <c r="J380" s="35"/>
      <c r="K380" s="44"/>
      <c r="L380" s="48"/>
      <c r="M380" s="49" t="s">
        <v>310</v>
      </c>
      <c r="N380" s="35"/>
      <c r="O380" s="44"/>
      <c r="P380" s="48"/>
      <c r="Q380" s="65">
        <v>17649</v>
      </c>
      <c r="R380" s="35"/>
    </row>
    <row r="381" spans="1:18" ht="15.75" thickTop="1" x14ac:dyDescent="0.25">
      <c r="A381" s="110"/>
      <c r="B381" s="84"/>
      <c r="C381" s="30"/>
      <c r="D381" s="32"/>
      <c r="E381" s="34"/>
      <c r="F381" s="32"/>
      <c r="G381" s="30"/>
      <c r="H381" s="32"/>
      <c r="I381" s="34"/>
      <c r="J381" s="32"/>
      <c r="K381" s="30"/>
      <c r="L381" s="32"/>
      <c r="M381" s="34"/>
      <c r="N381" s="32"/>
      <c r="O381" s="30"/>
      <c r="P381" s="32"/>
      <c r="Q381" s="34"/>
      <c r="R381" s="32"/>
    </row>
    <row r="382" spans="1:18" ht="15.75" thickBot="1" x14ac:dyDescent="0.3">
      <c r="A382" s="110"/>
      <c r="B382" s="35" t="s">
        <v>714</v>
      </c>
      <c r="C382" s="44"/>
      <c r="D382" s="48" t="s">
        <v>305</v>
      </c>
      <c r="E382" s="65">
        <v>29058</v>
      </c>
      <c r="F382" s="35"/>
      <c r="G382" s="44"/>
      <c r="H382" s="48"/>
      <c r="I382" s="65">
        <v>48785</v>
      </c>
      <c r="J382" s="35"/>
      <c r="K382" s="44"/>
      <c r="L382" s="48"/>
      <c r="M382" s="49" t="s">
        <v>310</v>
      </c>
      <c r="N382" s="35"/>
      <c r="O382" s="44"/>
      <c r="P382" s="48"/>
      <c r="Q382" s="65">
        <v>39215</v>
      </c>
      <c r="R382" s="35"/>
    </row>
    <row r="383" spans="1:18" ht="15.75" thickTop="1" x14ac:dyDescent="0.25">
      <c r="A383" s="110"/>
      <c r="B383" s="84"/>
      <c r="C383" s="30"/>
      <c r="D383" s="32"/>
      <c r="E383" s="34"/>
      <c r="F383" s="32"/>
      <c r="G383" s="30"/>
      <c r="H383" s="32"/>
      <c r="I383" s="34"/>
      <c r="J383" s="32"/>
      <c r="K383" s="30"/>
      <c r="L383" s="32"/>
      <c r="M383" s="34"/>
      <c r="N383" s="32"/>
      <c r="O383" s="30"/>
      <c r="P383" s="32"/>
      <c r="Q383" s="34"/>
      <c r="R383" s="32"/>
    </row>
    <row r="384" spans="1:18" ht="15.75" thickBot="1" x14ac:dyDescent="0.3">
      <c r="A384" s="110"/>
      <c r="B384" s="35" t="s">
        <v>715</v>
      </c>
      <c r="C384" s="44"/>
      <c r="D384" s="48" t="s">
        <v>305</v>
      </c>
      <c r="E384" s="65">
        <v>46663</v>
      </c>
      <c r="F384" s="35"/>
      <c r="G384" s="44"/>
      <c r="H384" s="48"/>
      <c r="I384" s="65">
        <v>69129</v>
      </c>
      <c r="J384" s="35"/>
      <c r="K384" s="44"/>
      <c r="L384" s="48"/>
      <c r="M384" s="49" t="s">
        <v>310</v>
      </c>
      <c r="N384" s="35"/>
      <c r="O384" s="44"/>
      <c r="P384" s="48"/>
      <c r="Q384" s="65">
        <v>56864</v>
      </c>
      <c r="R384" s="35"/>
    </row>
    <row r="385" spans="1:18" ht="15.75" thickTop="1" x14ac:dyDescent="0.25">
      <c r="A385" s="110"/>
      <c r="B385" s="186"/>
      <c r="C385" s="30"/>
      <c r="D385" s="32"/>
      <c r="E385" s="34"/>
      <c r="F385" s="32"/>
      <c r="G385" s="30"/>
      <c r="H385" s="32"/>
      <c r="I385" s="34"/>
      <c r="J385" s="32"/>
      <c r="K385" s="30"/>
      <c r="L385" s="32"/>
      <c r="M385" s="34"/>
      <c r="N385" s="32"/>
      <c r="O385" s="30"/>
      <c r="P385" s="32"/>
      <c r="Q385" s="34"/>
      <c r="R385" s="32"/>
    </row>
    <row r="386" spans="1:18" x14ac:dyDescent="0.25">
      <c r="A386" s="110"/>
      <c r="B386" s="187" t="s">
        <v>716</v>
      </c>
      <c r="C386" s="44"/>
      <c r="D386" s="35"/>
      <c r="E386" s="45"/>
      <c r="F386" s="35"/>
      <c r="G386" s="44"/>
      <c r="H386" s="35"/>
      <c r="I386" s="45"/>
      <c r="J386" s="35"/>
      <c r="K386" s="44"/>
      <c r="L386" s="35"/>
      <c r="M386" s="45"/>
      <c r="N386" s="35"/>
    </row>
    <row r="387" spans="1:18" x14ac:dyDescent="0.25">
      <c r="A387" s="110"/>
      <c r="B387" s="32" t="s">
        <v>611</v>
      </c>
      <c r="C387" s="30"/>
      <c r="D387" s="32"/>
      <c r="E387" s="34"/>
      <c r="F387" s="32"/>
      <c r="G387" s="30"/>
      <c r="H387" s="32"/>
      <c r="I387" s="34"/>
      <c r="J387" s="32"/>
      <c r="K387" s="30"/>
      <c r="L387" s="32"/>
      <c r="M387" s="34"/>
      <c r="N387" s="32"/>
      <c r="O387" s="30"/>
      <c r="P387" s="32"/>
      <c r="Q387" s="34"/>
      <c r="R387" s="32"/>
    </row>
    <row r="388" spans="1:18" x14ac:dyDescent="0.25">
      <c r="A388" s="110"/>
      <c r="B388" s="165" t="s">
        <v>621</v>
      </c>
      <c r="C388" s="44"/>
      <c r="D388" s="35" t="s">
        <v>305</v>
      </c>
      <c r="E388" s="45">
        <v>115</v>
      </c>
      <c r="F388" s="35"/>
      <c r="G388" s="44"/>
      <c r="H388" s="35"/>
      <c r="I388" s="45">
        <v>115</v>
      </c>
      <c r="J388" s="35"/>
      <c r="K388" s="44"/>
      <c r="L388" s="35"/>
      <c r="M388" s="45">
        <v>63</v>
      </c>
      <c r="N388" s="35"/>
      <c r="O388" s="44"/>
      <c r="P388" s="35"/>
      <c r="Q388" s="45">
        <v>72</v>
      </c>
      <c r="R388" s="35"/>
    </row>
    <row r="389" spans="1:18" x14ac:dyDescent="0.25">
      <c r="A389" s="110"/>
      <c r="B389" s="150" t="s">
        <v>622</v>
      </c>
      <c r="C389" s="30"/>
      <c r="D389" s="32"/>
      <c r="E389" s="34">
        <v>392</v>
      </c>
      <c r="F389" s="32"/>
      <c r="G389" s="30"/>
      <c r="H389" s="32"/>
      <c r="I389" s="34">
        <v>394</v>
      </c>
      <c r="J389" s="32"/>
      <c r="K389" s="30"/>
      <c r="L389" s="32"/>
      <c r="M389" s="34">
        <v>64</v>
      </c>
      <c r="N389" s="32"/>
      <c r="O389" s="30"/>
      <c r="P389" s="32"/>
      <c r="Q389" s="89">
        <v>1081</v>
      </c>
      <c r="R389" s="32"/>
    </row>
    <row r="390" spans="1:18" x14ac:dyDescent="0.25">
      <c r="A390" s="110"/>
      <c r="B390" s="165" t="s">
        <v>614</v>
      </c>
      <c r="C390" s="44"/>
      <c r="D390" s="35"/>
      <c r="E390" s="45">
        <v>75</v>
      </c>
      <c r="F390" s="35"/>
      <c r="G390" s="44"/>
      <c r="H390" s="35"/>
      <c r="I390" s="45">
        <v>75</v>
      </c>
      <c r="J390" s="35"/>
      <c r="K390" s="44"/>
      <c r="L390" s="35"/>
      <c r="M390" s="45">
        <v>75</v>
      </c>
      <c r="N390" s="35"/>
      <c r="O390" s="44"/>
      <c r="P390" s="35"/>
      <c r="Q390" s="45">
        <v>80</v>
      </c>
      <c r="R390" s="35"/>
    </row>
    <row r="391" spans="1:18" x14ac:dyDescent="0.25">
      <c r="A391" s="110"/>
      <c r="B391" s="32"/>
      <c r="C391" s="30"/>
      <c r="D391" s="32"/>
      <c r="E391" s="34"/>
      <c r="F391" s="32"/>
      <c r="G391" s="30"/>
      <c r="H391" s="32"/>
      <c r="I391" s="34"/>
      <c r="J391" s="32"/>
      <c r="K391" s="30"/>
      <c r="L391" s="32"/>
      <c r="M391" s="34"/>
      <c r="N391" s="32"/>
      <c r="O391" s="30"/>
      <c r="P391" s="32"/>
      <c r="Q391" s="34"/>
      <c r="R391" s="32"/>
    </row>
    <row r="392" spans="1:18" x14ac:dyDescent="0.25">
      <c r="A392" s="110"/>
      <c r="B392" s="35" t="s">
        <v>512</v>
      </c>
      <c r="C392" s="44"/>
      <c r="D392" s="35"/>
      <c r="E392" s="47">
        <v>1629</v>
      </c>
      <c r="F392" s="35"/>
      <c r="G392" s="44"/>
      <c r="H392" s="35"/>
      <c r="I392" s="47">
        <v>2148</v>
      </c>
      <c r="J392" s="35"/>
      <c r="K392" s="44"/>
      <c r="L392" s="35"/>
      <c r="M392" s="45">
        <v>544</v>
      </c>
      <c r="N392" s="35"/>
      <c r="O392" s="44"/>
      <c r="P392" s="35"/>
      <c r="Q392" s="47">
        <v>2339</v>
      </c>
      <c r="R392" s="35"/>
    </row>
    <row r="393" spans="1:18" x14ac:dyDescent="0.25">
      <c r="A393" s="110"/>
      <c r="B393" s="32"/>
      <c r="C393" s="30"/>
      <c r="D393" s="32"/>
      <c r="E393" s="34"/>
      <c r="F393" s="32"/>
      <c r="G393" s="30"/>
      <c r="H393" s="32"/>
      <c r="I393" s="34"/>
      <c r="J393" s="32"/>
      <c r="K393" s="30"/>
      <c r="L393" s="32"/>
      <c r="M393" s="34"/>
      <c r="N393" s="32"/>
      <c r="O393" s="30"/>
      <c r="P393" s="32"/>
      <c r="Q393" s="34"/>
      <c r="R393" s="32"/>
    </row>
    <row r="394" spans="1:18" x14ac:dyDescent="0.25">
      <c r="A394" s="110"/>
      <c r="B394" s="35" t="s">
        <v>634</v>
      </c>
      <c r="C394" s="44"/>
      <c r="D394" s="35"/>
      <c r="E394" s="47">
        <v>15228</v>
      </c>
      <c r="F394" s="35"/>
      <c r="G394" s="44"/>
      <c r="H394" s="35"/>
      <c r="I394" s="47">
        <v>15642</v>
      </c>
      <c r="J394" s="35"/>
      <c r="K394" s="44"/>
      <c r="L394" s="35"/>
      <c r="M394" s="47">
        <v>1162</v>
      </c>
      <c r="N394" s="35"/>
      <c r="O394" s="44"/>
      <c r="P394" s="35"/>
      <c r="Q394" s="47">
        <v>13417</v>
      </c>
      <c r="R394" s="35"/>
    </row>
    <row r="395" spans="1:18" x14ac:dyDescent="0.25">
      <c r="A395" s="110"/>
      <c r="B395" s="32"/>
      <c r="C395" s="30"/>
      <c r="D395" s="32"/>
      <c r="E395" s="34"/>
      <c r="F395" s="32"/>
      <c r="G395" s="30"/>
      <c r="H395" s="32"/>
      <c r="I395" s="34"/>
      <c r="J395" s="32"/>
      <c r="K395" s="30"/>
      <c r="L395" s="32"/>
      <c r="M395" s="34"/>
      <c r="N395" s="32"/>
      <c r="O395" s="30"/>
      <c r="P395" s="32"/>
      <c r="Q395" s="34"/>
      <c r="R395" s="32"/>
    </row>
    <row r="396" spans="1:18" x14ac:dyDescent="0.25">
      <c r="A396" s="110"/>
      <c r="B396" s="35" t="s">
        <v>616</v>
      </c>
      <c r="C396" s="44"/>
      <c r="D396" s="35"/>
      <c r="E396" s="45">
        <v>22</v>
      </c>
      <c r="F396" s="35"/>
      <c r="G396" s="44"/>
      <c r="H396" s="35"/>
      <c r="I396" s="45">
        <v>22</v>
      </c>
      <c r="J396" s="35"/>
      <c r="K396" s="44"/>
      <c r="L396" s="35"/>
      <c r="M396" s="45">
        <v>1</v>
      </c>
      <c r="N396" s="35"/>
      <c r="O396" s="44"/>
      <c r="P396" s="35"/>
      <c r="Q396" s="45">
        <v>637</v>
      </c>
      <c r="R396" s="35"/>
    </row>
    <row r="397" spans="1:18" x14ac:dyDescent="0.25">
      <c r="A397" s="110"/>
      <c r="B397" s="32"/>
      <c r="C397" s="30"/>
      <c r="D397" s="32"/>
      <c r="E397" s="34"/>
      <c r="F397" s="32"/>
      <c r="G397" s="30"/>
      <c r="H397" s="32"/>
      <c r="I397" s="34"/>
      <c r="J397" s="32"/>
      <c r="K397" s="30"/>
      <c r="L397" s="32"/>
      <c r="M397" s="34"/>
      <c r="N397" s="32"/>
      <c r="O397" s="30"/>
      <c r="P397" s="32"/>
      <c r="Q397" s="34"/>
      <c r="R397" s="32"/>
    </row>
    <row r="398" spans="1:18" x14ac:dyDescent="0.25">
      <c r="A398" s="110"/>
      <c r="B398" s="35" t="s">
        <v>617</v>
      </c>
      <c r="C398" s="44"/>
      <c r="D398" s="35"/>
      <c r="E398" s="47">
        <v>9570</v>
      </c>
      <c r="F398" s="35"/>
      <c r="G398" s="44"/>
      <c r="H398" s="35"/>
      <c r="I398" s="47">
        <v>10873</v>
      </c>
      <c r="J398" s="35"/>
      <c r="K398" s="44"/>
      <c r="L398" s="35"/>
      <c r="M398" s="45">
        <v>649</v>
      </c>
      <c r="N398" s="35"/>
      <c r="O398" s="44"/>
      <c r="P398" s="35"/>
      <c r="Q398" s="47">
        <v>5914</v>
      </c>
      <c r="R398" s="35"/>
    </row>
    <row r="399" spans="1:18" x14ac:dyDescent="0.25">
      <c r="A399" s="110"/>
      <c r="B399" s="32"/>
      <c r="C399" s="30"/>
      <c r="D399" s="32"/>
      <c r="E399" s="34"/>
      <c r="F399" s="32"/>
      <c r="G399" s="30"/>
      <c r="H399" s="32"/>
      <c r="I399" s="34"/>
      <c r="J399" s="32"/>
      <c r="K399" s="30"/>
      <c r="L399" s="32"/>
      <c r="M399" s="34"/>
      <c r="N399" s="32"/>
      <c r="O399" s="30"/>
      <c r="P399" s="32"/>
      <c r="Q399" s="34"/>
      <c r="R399" s="32"/>
    </row>
    <row r="400" spans="1:18" ht="15.75" thickBot="1" x14ac:dyDescent="0.3">
      <c r="A400" s="110"/>
      <c r="B400" s="35" t="s">
        <v>618</v>
      </c>
      <c r="C400" s="44"/>
      <c r="D400" s="59"/>
      <c r="E400" s="60">
        <v>13</v>
      </c>
      <c r="F400" s="35"/>
      <c r="G400" s="44"/>
      <c r="H400" s="59"/>
      <c r="I400" s="60">
        <v>35</v>
      </c>
      <c r="J400" s="35"/>
      <c r="K400" s="44"/>
      <c r="L400" s="59"/>
      <c r="M400" s="60">
        <v>1</v>
      </c>
      <c r="N400" s="35"/>
      <c r="O400" s="44"/>
      <c r="P400" s="59"/>
      <c r="Q400" s="60">
        <v>466</v>
      </c>
      <c r="R400" s="35"/>
    </row>
    <row r="401" spans="1:34" ht="15.75" thickBot="1" x14ac:dyDescent="0.3">
      <c r="A401" s="110"/>
      <c r="B401" s="32" t="s">
        <v>717</v>
      </c>
      <c r="C401" s="30"/>
      <c r="D401" s="106" t="s">
        <v>305</v>
      </c>
      <c r="E401" s="147">
        <v>27044</v>
      </c>
      <c r="F401" s="32"/>
      <c r="G401" s="30"/>
      <c r="H401" s="106"/>
      <c r="I401" s="147">
        <v>29304</v>
      </c>
      <c r="J401" s="32"/>
      <c r="K401" s="30"/>
      <c r="L401" s="106"/>
      <c r="M401" s="147">
        <v>2559</v>
      </c>
      <c r="N401" s="32"/>
      <c r="O401" s="30"/>
      <c r="P401" s="106"/>
      <c r="Q401" s="147">
        <v>24006</v>
      </c>
      <c r="R401" s="32"/>
    </row>
    <row r="402" spans="1:34" ht="15.75" thickTop="1" x14ac:dyDescent="0.25">
      <c r="A402" s="110"/>
      <c r="B402" s="35"/>
      <c r="C402" s="44"/>
      <c r="D402" s="35"/>
      <c r="E402" s="45"/>
      <c r="F402" s="35"/>
      <c r="G402" s="44"/>
      <c r="H402" s="35"/>
      <c r="I402" s="45"/>
      <c r="J402" s="35"/>
      <c r="K402" s="44"/>
      <c r="L402" s="35"/>
      <c r="M402" s="45"/>
      <c r="N402" s="35"/>
      <c r="O402" s="44"/>
      <c r="P402" s="35"/>
      <c r="Q402" s="45"/>
      <c r="R402" s="35"/>
    </row>
    <row r="403" spans="1:34" ht="15.75" thickBot="1" x14ac:dyDescent="0.3">
      <c r="A403" s="110"/>
      <c r="B403" s="32" t="s">
        <v>718</v>
      </c>
      <c r="C403" s="30"/>
      <c r="D403" s="106" t="s">
        <v>305</v>
      </c>
      <c r="E403" s="147">
        <v>17068</v>
      </c>
      <c r="F403" s="32"/>
      <c r="G403" s="30"/>
      <c r="H403" s="106"/>
      <c r="I403" s="147">
        <v>22367</v>
      </c>
      <c r="J403" s="32"/>
      <c r="K403" s="30"/>
      <c r="L403" s="106"/>
      <c r="M403" s="147">
        <v>3133</v>
      </c>
      <c r="N403" s="32"/>
      <c r="O403" s="30"/>
      <c r="P403" s="106"/>
      <c r="Q403" s="147">
        <v>14343</v>
      </c>
      <c r="R403" s="32"/>
    </row>
    <row r="404" spans="1:34" ht="15.75" thickTop="1" x14ac:dyDescent="0.25">
      <c r="A404" s="110"/>
      <c r="B404" s="35"/>
      <c r="C404" s="44"/>
      <c r="D404" s="35"/>
      <c r="E404" s="45"/>
      <c r="F404" s="35"/>
      <c r="G404" s="44"/>
      <c r="H404" s="35"/>
      <c r="I404" s="45"/>
      <c r="J404" s="35"/>
      <c r="K404" s="44"/>
      <c r="L404" s="35"/>
      <c r="M404" s="45"/>
      <c r="N404" s="35"/>
      <c r="O404" s="44"/>
      <c r="P404" s="35"/>
      <c r="Q404" s="45"/>
      <c r="R404" s="35"/>
    </row>
    <row r="405" spans="1:34" ht="15.75" thickBot="1" x14ac:dyDescent="0.3">
      <c r="A405" s="110"/>
      <c r="B405" s="32" t="s">
        <v>719</v>
      </c>
      <c r="C405" s="30"/>
      <c r="D405" s="106" t="s">
        <v>305</v>
      </c>
      <c r="E405" s="147">
        <v>44112</v>
      </c>
      <c r="F405" s="32"/>
      <c r="G405" s="30"/>
      <c r="H405" s="106"/>
      <c r="I405" s="147">
        <v>51671</v>
      </c>
      <c r="J405" s="32"/>
      <c r="K405" s="30"/>
      <c r="L405" s="106"/>
      <c r="M405" s="147">
        <v>5692</v>
      </c>
      <c r="N405" s="32"/>
      <c r="O405" s="30"/>
      <c r="P405" s="106"/>
      <c r="Q405" s="147">
        <v>38349</v>
      </c>
      <c r="R405" s="32"/>
    </row>
    <row r="406" spans="1:34" ht="15.75" thickTop="1" x14ac:dyDescent="0.25">
      <c r="A406" s="110"/>
      <c r="B406" s="114"/>
      <c r="C406" s="114"/>
      <c r="D406" s="114"/>
      <c r="E406" s="114"/>
      <c r="F406" s="114"/>
      <c r="G406" s="114"/>
      <c r="H406" s="114"/>
      <c r="I406" s="114"/>
      <c r="J406" s="114"/>
      <c r="K406" s="114"/>
      <c r="L406" s="114"/>
      <c r="M406" s="114"/>
      <c r="N406" s="114"/>
      <c r="O406" s="114"/>
      <c r="P406" s="114"/>
      <c r="Q406" s="114"/>
      <c r="R406" s="114"/>
      <c r="S406" s="114"/>
      <c r="T406" s="114"/>
      <c r="U406" s="114"/>
      <c r="V406" s="114"/>
      <c r="W406" s="114"/>
      <c r="X406" s="114"/>
      <c r="Y406" s="114"/>
      <c r="Z406" s="114"/>
      <c r="AA406" s="114"/>
      <c r="AB406" s="114"/>
      <c r="AC406" s="114"/>
      <c r="AD406" s="114"/>
      <c r="AE406" s="114"/>
      <c r="AF406" s="114"/>
      <c r="AG406" s="114"/>
      <c r="AH406" s="114"/>
    </row>
    <row r="407" spans="1:34" x14ac:dyDescent="0.25">
      <c r="A407" s="110"/>
      <c r="B407" s="114" t="s">
        <v>720</v>
      </c>
      <c r="C407" s="114"/>
      <c r="D407" s="114"/>
      <c r="E407" s="114"/>
      <c r="F407" s="114"/>
      <c r="G407" s="114"/>
      <c r="H407" s="114"/>
      <c r="I407" s="114"/>
      <c r="J407" s="114"/>
      <c r="K407" s="114"/>
      <c r="L407" s="114"/>
      <c r="M407" s="114"/>
      <c r="N407" s="114"/>
      <c r="O407" s="114"/>
      <c r="P407" s="114"/>
      <c r="Q407" s="114"/>
      <c r="R407" s="114"/>
      <c r="S407" s="114"/>
      <c r="T407" s="114"/>
      <c r="U407" s="114"/>
      <c r="V407" s="114"/>
      <c r="W407" s="114"/>
      <c r="X407" s="114"/>
      <c r="Y407" s="114"/>
      <c r="Z407" s="114"/>
      <c r="AA407" s="114"/>
      <c r="AB407" s="114"/>
      <c r="AC407" s="114"/>
      <c r="AD407" s="114"/>
      <c r="AE407" s="114"/>
      <c r="AF407" s="114"/>
      <c r="AG407" s="114"/>
      <c r="AH407" s="114"/>
    </row>
    <row r="408" spans="1:34" x14ac:dyDescent="0.25">
      <c r="A408" s="110"/>
      <c r="B408" s="115" t="s">
        <v>721</v>
      </c>
      <c r="C408" s="115"/>
      <c r="D408" s="115"/>
      <c r="E408" s="115"/>
      <c r="F408" s="115"/>
      <c r="G408" s="115"/>
      <c r="H408" s="115"/>
      <c r="I408" s="115"/>
      <c r="J408" s="115"/>
      <c r="K408" s="115"/>
      <c r="L408" s="115"/>
      <c r="M408" s="115"/>
      <c r="N408" s="115"/>
      <c r="O408" s="115"/>
      <c r="P408" s="115"/>
      <c r="Q408" s="115"/>
      <c r="R408" s="115"/>
      <c r="S408" s="115"/>
      <c r="T408" s="115"/>
      <c r="U408" s="115"/>
      <c r="V408" s="115"/>
      <c r="W408" s="115"/>
      <c r="X408" s="115"/>
      <c r="Y408" s="115"/>
      <c r="Z408" s="115"/>
      <c r="AA408" s="115"/>
      <c r="AB408" s="115"/>
      <c r="AC408" s="115"/>
      <c r="AD408" s="115"/>
      <c r="AE408" s="115"/>
      <c r="AF408" s="115"/>
      <c r="AG408" s="115"/>
      <c r="AH408" s="115"/>
    </row>
    <row r="409" spans="1:34" x14ac:dyDescent="0.25">
      <c r="A409" s="110"/>
      <c r="B409" s="112"/>
      <c r="C409" s="112"/>
      <c r="D409" s="112"/>
      <c r="E409" s="112"/>
      <c r="F409" s="112"/>
      <c r="G409" s="112"/>
      <c r="H409" s="112"/>
      <c r="I409" s="112"/>
      <c r="J409" s="112"/>
      <c r="K409" s="112"/>
      <c r="L409" s="112"/>
      <c r="M409" s="112"/>
      <c r="N409" s="112"/>
      <c r="O409" s="112"/>
      <c r="P409" s="112"/>
      <c r="Q409" s="112"/>
      <c r="R409" s="112"/>
      <c r="S409" s="112"/>
      <c r="T409" s="112"/>
      <c r="U409" s="112"/>
      <c r="V409" s="112"/>
      <c r="W409" s="112"/>
      <c r="X409" s="112"/>
      <c r="Y409" s="112"/>
      <c r="Z409" s="112"/>
      <c r="AA409" s="112"/>
      <c r="AB409" s="112"/>
      <c r="AC409" s="112"/>
      <c r="AD409" s="112"/>
      <c r="AE409" s="112"/>
      <c r="AF409" s="112"/>
      <c r="AG409" s="112"/>
      <c r="AH409" s="112"/>
    </row>
    <row r="410" spans="1:34" x14ac:dyDescent="0.25">
      <c r="A410" s="110"/>
      <c r="B410" s="108" t="s">
        <v>330</v>
      </c>
      <c r="C410" s="76"/>
      <c r="D410" s="77" t="s">
        <v>707</v>
      </c>
      <c r="E410" s="77"/>
      <c r="F410" s="76"/>
      <c r="G410" s="76"/>
      <c r="H410" s="77" t="s">
        <v>532</v>
      </c>
      <c r="I410" s="77"/>
      <c r="J410" s="76"/>
      <c r="K410" s="76"/>
      <c r="L410" s="77" t="s">
        <v>709</v>
      </c>
      <c r="M410" s="77"/>
      <c r="N410" s="76"/>
      <c r="O410" s="76"/>
      <c r="P410" s="77" t="s">
        <v>711</v>
      </c>
      <c r="Q410" s="77"/>
      <c r="R410" s="76"/>
    </row>
    <row r="411" spans="1:34" x14ac:dyDescent="0.25">
      <c r="A411" s="110"/>
      <c r="B411" s="108"/>
      <c r="C411" s="76"/>
      <c r="D411" s="77" t="s">
        <v>708</v>
      </c>
      <c r="E411" s="77"/>
      <c r="F411" s="76"/>
      <c r="G411" s="76"/>
      <c r="H411" s="77" t="s">
        <v>533</v>
      </c>
      <c r="I411" s="77"/>
      <c r="J411" s="76"/>
      <c r="K411" s="76"/>
      <c r="L411" s="77" t="s">
        <v>710</v>
      </c>
      <c r="M411" s="77"/>
      <c r="N411" s="76"/>
      <c r="O411" s="76"/>
      <c r="P411" s="77" t="s">
        <v>707</v>
      </c>
      <c r="Q411" s="77"/>
      <c r="R411" s="76"/>
    </row>
    <row r="412" spans="1:34" ht="15.75" thickBot="1" x14ac:dyDescent="0.3">
      <c r="A412" s="110"/>
      <c r="B412" s="108"/>
      <c r="C412" s="76"/>
      <c r="D412" s="66"/>
      <c r="E412" s="66"/>
      <c r="F412" s="76"/>
      <c r="G412" s="76"/>
      <c r="H412" s="66" t="s">
        <v>534</v>
      </c>
      <c r="I412" s="66"/>
      <c r="J412" s="76"/>
      <c r="K412" s="76"/>
      <c r="L412" s="66"/>
      <c r="M412" s="66"/>
      <c r="N412" s="76"/>
      <c r="O412" s="76"/>
      <c r="P412" s="66" t="s">
        <v>708</v>
      </c>
      <c r="Q412" s="66"/>
      <c r="R412" s="76"/>
    </row>
    <row r="413" spans="1:34" x14ac:dyDescent="0.25">
      <c r="A413" s="110"/>
      <c r="B413" s="178" t="s">
        <v>712</v>
      </c>
      <c r="C413" s="120"/>
      <c r="D413" s="120"/>
      <c r="E413" s="120"/>
      <c r="F413" s="120"/>
      <c r="G413" s="30"/>
      <c r="H413" s="32"/>
      <c r="I413" s="34"/>
      <c r="J413" s="32"/>
      <c r="K413" s="30"/>
      <c r="L413" s="32"/>
      <c r="M413" s="34"/>
      <c r="N413" s="32"/>
      <c r="O413" s="30"/>
      <c r="P413" s="32"/>
      <c r="Q413" s="34"/>
      <c r="R413" s="32"/>
    </row>
    <row r="414" spans="1:34" x14ac:dyDescent="0.25">
      <c r="A414" s="110"/>
      <c r="B414" s="35" t="s">
        <v>611</v>
      </c>
      <c r="C414" s="44"/>
      <c r="D414" s="35"/>
      <c r="E414" s="45"/>
      <c r="F414" s="35"/>
      <c r="G414" s="44"/>
      <c r="H414" s="35"/>
      <c r="I414" s="45"/>
      <c r="J414" s="35"/>
      <c r="K414" s="44"/>
      <c r="L414" s="35"/>
      <c r="M414" s="45"/>
      <c r="N414" s="35"/>
      <c r="O414" s="44"/>
      <c r="P414" s="35"/>
      <c r="Q414" s="45"/>
      <c r="R414" s="35"/>
    </row>
    <row r="415" spans="1:34" x14ac:dyDescent="0.25">
      <c r="A415" s="110"/>
      <c r="B415" s="150" t="s">
        <v>612</v>
      </c>
      <c r="C415" s="30"/>
      <c r="D415" s="32" t="s">
        <v>305</v>
      </c>
      <c r="E415" s="34" t="s">
        <v>310</v>
      </c>
      <c r="F415" s="32"/>
      <c r="G415" s="30"/>
      <c r="H415" s="32"/>
      <c r="I415" s="34" t="s">
        <v>310</v>
      </c>
      <c r="J415" s="32"/>
      <c r="K415" s="30"/>
      <c r="L415" s="32"/>
      <c r="M415" s="34" t="s">
        <v>310</v>
      </c>
      <c r="N415" s="32"/>
      <c r="O415" s="30"/>
      <c r="P415" s="32"/>
      <c r="Q415" s="34" t="s">
        <v>310</v>
      </c>
      <c r="R415" s="32"/>
    </row>
    <row r="416" spans="1:34" x14ac:dyDescent="0.25">
      <c r="A416" s="110"/>
      <c r="B416" s="165" t="s">
        <v>622</v>
      </c>
      <c r="C416" s="44"/>
      <c r="D416" s="35"/>
      <c r="E416" s="45" t="s">
        <v>310</v>
      </c>
      <c r="F416" s="35"/>
      <c r="G416" s="44"/>
      <c r="H416" s="35"/>
      <c r="I416" s="45" t="s">
        <v>310</v>
      </c>
      <c r="J416" s="35"/>
      <c r="K416" s="44"/>
      <c r="L416" s="35"/>
      <c r="M416" s="45" t="s">
        <v>310</v>
      </c>
      <c r="N416" s="35"/>
      <c r="O416" s="44"/>
      <c r="P416" s="35"/>
      <c r="Q416" s="45">
        <v>87</v>
      </c>
      <c r="R416" s="35"/>
    </row>
    <row r="417" spans="1:18" x14ac:dyDescent="0.25">
      <c r="A417" s="110"/>
      <c r="B417" s="150" t="s">
        <v>614</v>
      </c>
      <c r="C417" s="30"/>
      <c r="D417" s="32"/>
      <c r="E417" s="34" t="s">
        <v>310</v>
      </c>
      <c r="F417" s="32"/>
      <c r="G417" s="30"/>
      <c r="H417" s="32"/>
      <c r="I417" s="34" t="s">
        <v>310</v>
      </c>
      <c r="J417" s="32"/>
      <c r="K417" s="30"/>
      <c r="L417" s="32"/>
      <c r="M417" s="34" t="s">
        <v>310</v>
      </c>
      <c r="N417" s="32"/>
      <c r="O417" s="30"/>
      <c r="P417" s="32"/>
      <c r="Q417" s="34">
        <v>5</v>
      </c>
      <c r="R417" s="32"/>
    </row>
    <row r="418" spans="1:18" x14ac:dyDescent="0.25">
      <c r="A418" s="110"/>
      <c r="B418" s="35"/>
      <c r="C418" s="44"/>
      <c r="D418" s="35"/>
      <c r="E418" s="45"/>
      <c r="F418" s="35"/>
      <c r="G418" s="44"/>
      <c r="H418" s="35"/>
      <c r="I418" s="45"/>
      <c r="J418" s="35"/>
      <c r="K418" s="44"/>
      <c r="L418" s="35"/>
      <c r="M418" s="45"/>
      <c r="N418" s="35"/>
      <c r="O418" s="44"/>
      <c r="P418" s="35"/>
      <c r="Q418" s="45"/>
      <c r="R418" s="35"/>
    </row>
    <row r="419" spans="1:18" x14ac:dyDescent="0.25">
      <c r="A419" s="110"/>
      <c r="B419" s="32" t="s">
        <v>512</v>
      </c>
      <c r="C419" s="30"/>
      <c r="D419" s="32"/>
      <c r="E419" s="89">
        <v>4276</v>
      </c>
      <c r="F419" s="32"/>
      <c r="G419" s="30"/>
      <c r="H419" s="32"/>
      <c r="I419" s="89">
        <v>4305</v>
      </c>
      <c r="J419" s="32"/>
      <c r="K419" s="30"/>
      <c r="L419" s="32"/>
      <c r="M419" s="34" t="s">
        <v>310</v>
      </c>
      <c r="N419" s="32"/>
      <c r="O419" s="30"/>
      <c r="P419" s="32"/>
      <c r="Q419" s="89">
        <v>8600</v>
      </c>
      <c r="R419" s="32"/>
    </row>
    <row r="420" spans="1:18" x14ac:dyDescent="0.25">
      <c r="A420" s="110"/>
      <c r="B420" s="35"/>
      <c r="C420" s="44"/>
      <c r="D420" s="35"/>
      <c r="E420" s="45"/>
      <c r="F420" s="35"/>
      <c r="G420" s="44"/>
      <c r="H420" s="35"/>
      <c r="I420" s="45"/>
      <c r="J420" s="35"/>
      <c r="K420" s="44"/>
      <c r="L420" s="35"/>
      <c r="M420" s="45"/>
      <c r="N420" s="35"/>
      <c r="O420" s="44"/>
      <c r="P420" s="35"/>
      <c r="Q420" s="45"/>
      <c r="R420" s="35"/>
    </row>
    <row r="421" spans="1:18" x14ac:dyDescent="0.25">
      <c r="A421" s="110"/>
      <c r="B421" s="32" t="s">
        <v>634</v>
      </c>
      <c r="C421" s="30"/>
      <c r="D421" s="32"/>
      <c r="E421" s="89">
        <v>1597</v>
      </c>
      <c r="F421" s="32"/>
      <c r="G421" s="30"/>
      <c r="H421" s="32"/>
      <c r="I421" s="89">
        <v>1618</v>
      </c>
      <c r="J421" s="32"/>
      <c r="K421" s="30"/>
      <c r="L421" s="32"/>
      <c r="M421" s="34" t="s">
        <v>310</v>
      </c>
      <c r="N421" s="32"/>
      <c r="O421" s="30"/>
      <c r="P421" s="32"/>
      <c r="Q421" s="89">
        <v>2692</v>
      </c>
      <c r="R421" s="32"/>
    </row>
    <row r="422" spans="1:18" x14ac:dyDescent="0.25">
      <c r="A422" s="110"/>
      <c r="B422" s="35"/>
      <c r="C422" s="44"/>
      <c r="D422" s="35"/>
      <c r="E422" s="45"/>
      <c r="F422" s="35"/>
      <c r="G422" s="44"/>
      <c r="H422" s="35"/>
      <c r="I422" s="45"/>
      <c r="J422" s="35"/>
      <c r="K422" s="44"/>
      <c r="L422" s="35"/>
      <c r="M422" s="45"/>
      <c r="N422" s="35"/>
      <c r="O422" s="44"/>
      <c r="P422" s="35"/>
      <c r="Q422" s="45"/>
      <c r="R422" s="35"/>
    </row>
    <row r="423" spans="1:18" x14ac:dyDescent="0.25">
      <c r="A423" s="110"/>
      <c r="B423" s="32" t="s">
        <v>616</v>
      </c>
      <c r="C423" s="30"/>
      <c r="D423" s="32"/>
      <c r="E423" s="34" t="s">
        <v>310</v>
      </c>
      <c r="F423" s="32"/>
      <c r="G423" s="30"/>
      <c r="H423" s="32"/>
      <c r="I423" s="34" t="s">
        <v>310</v>
      </c>
      <c r="J423" s="32"/>
      <c r="K423" s="30"/>
      <c r="L423" s="32"/>
      <c r="M423" s="34" t="s">
        <v>310</v>
      </c>
      <c r="N423" s="32"/>
      <c r="O423" s="30"/>
      <c r="P423" s="32"/>
      <c r="Q423" s="34">
        <v>64</v>
      </c>
      <c r="R423" s="32"/>
    </row>
    <row r="424" spans="1:18" x14ac:dyDescent="0.25">
      <c r="A424" s="110"/>
      <c r="B424" s="35"/>
      <c r="C424" s="44"/>
      <c r="D424" s="35"/>
      <c r="E424" s="45"/>
      <c r="F424" s="35"/>
      <c r="G424" s="44"/>
      <c r="H424" s="35"/>
      <c r="I424" s="45"/>
      <c r="J424" s="35"/>
      <c r="K424" s="44"/>
      <c r="L424" s="35"/>
      <c r="M424" s="45"/>
      <c r="N424" s="35"/>
      <c r="O424" s="44"/>
      <c r="P424" s="35"/>
      <c r="Q424" s="45"/>
      <c r="R424" s="35"/>
    </row>
    <row r="425" spans="1:18" x14ac:dyDescent="0.25">
      <c r="A425" s="110"/>
      <c r="B425" s="32" t="s">
        <v>617</v>
      </c>
      <c r="C425" s="30"/>
      <c r="D425" s="32"/>
      <c r="E425" s="89">
        <v>7985</v>
      </c>
      <c r="F425" s="32"/>
      <c r="G425" s="30"/>
      <c r="H425" s="32"/>
      <c r="I425" s="89">
        <v>8660</v>
      </c>
      <c r="J425" s="32"/>
      <c r="K425" s="30"/>
      <c r="L425" s="32"/>
      <c r="M425" s="34" t="s">
        <v>310</v>
      </c>
      <c r="N425" s="32"/>
      <c r="O425" s="30"/>
      <c r="P425" s="32"/>
      <c r="Q425" s="89">
        <v>16414</v>
      </c>
      <c r="R425" s="32"/>
    </row>
    <row r="426" spans="1:18" x14ac:dyDescent="0.25">
      <c r="A426" s="110"/>
      <c r="B426" s="35"/>
      <c r="C426" s="44"/>
      <c r="D426" s="35"/>
      <c r="E426" s="45"/>
      <c r="F426" s="35"/>
      <c r="G426" s="44"/>
      <c r="H426" s="35"/>
      <c r="I426" s="45"/>
      <c r="J426" s="35"/>
      <c r="K426" s="44"/>
      <c r="L426" s="35"/>
      <c r="M426" s="45"/>
      <c r="N426" s="35"/>
      <c r="O426" s="44"/>
      <c r="P426" s="35"/>
      <c r="Q426" s="45"/>
      <c r="R426" s="35"/>
    </row>
    <row r="427" spans="1:18" ht="15.75" thickBot="1" x14ac:dyDescent="0.3">
      <c r="A427" s="110"/>
      <c r="B427" s="32" t="s">
        <v>618</v>
      </c>
      <c r="C427" s="30"/>
      <c r="D427" s="95"/>
      <c r="E427" s="100" t="s">
        <v>310</v>
      </c>
      <c r="F427" s="32"/>
      <c r="G427" s="30"/>
      <c r="H427" s="95"/>
      <c r="I427" s="100" t="s">
        <v>310</v>
      </c>
      <c r="J427" s="32"/>
      <c r="K427" s="30"/>
      <c r="L427" s="95"/>
      <c r="M427" s="100" t="s">
        <v>310</v>
      </c>
      <c r="N427" s="32"/>
      <c r="O427" s="30"/>
      <c r="P427" s="95"/>
      <c r="Q427" s="100">
        <v>2</v>
      </c>
      <c r="R427" s="32"/>
    </row>
    <row r="428" spans="1:18" ht="15.75" thickBot="1" x14ac:dyDescent="0.3">
      <c r="A428" s="110"/>
      <c r="B428" s="35" t="s">
        <v>713</v>
      </c>
      <c r="C428" s="44"/>
      <c r="D428" s="48" t="s">
        <v>305</v>
      </c>
      <c r="E428" s="65">
        <v>13858</v>
      </c>
      <c r="F428" s="35"/>
      <c r="G428" s="44"/>
      <c r="H428" s="48"/>
      <c r="I428" s="65">
        <v>14583</v>
      </c>
      <c r="J428" s="35"/>
      <c r="K428" s="44"/>
      <c r="L428" s="48"/>
      <c r="M428" s="49" t="s">
        <v>310</v>
      </c>
      <c r="N428" s="35"/>
      <c r="O428" s="44"/>
      <c r="P428" s="48"/>
      <c r="Q428" s="65">
        <v>27864</v>
      </c>
      <c r="R428" s="35"/>
    </row>
    <row r="429" spans="1:18" ht="15.75" thickTop="1" x14ac:dyDescent="0.25">
      <c r="A429" s="110"/>
      <c r="B429" s="84"/>
      <c r="C429" s="30"/>
      <c r="D429" s="32"/>
      <c r="E429" s="34"/>
      <c r="F429" s="32"/>
      <c r="G429" s="30"/>
      <c r="H429" s="32"/>
      <c r="I429" s="34"/>
      <c r="J429" s="32"/>
      <c r="K429" s="30"/>
      <c r="L429" s="32"/>
      <c r="M429" s="34"/>
      <c r="N429" s="32"/>
      <c r="O429" s="30"/>
      <c r="P429" s="32"/>
      <c r="Q429" s="34"/>
      <c r="R429" s="32"/>
    </row>
    <row r="430" spans="1:18" ht="15.75" thickBot="1" x14ac:dyDescent="0.3">
      <c r="A430" s="110"/>
      <c r="B430" s="35" t="s">
        <v>714</v>
      </c>
      <c r="C430" s="44"/>
      <c r="D430" s="48" t="s">
        <v>305</v>
      </c>
      <c r="E430" s="65">
        <v>35196</v>
      </c>
      <c r="F430" s="35"/>
      <c r="G430" s="44"/>
      <c r="H430" s="48"/>
      <c r="I430" s="65">
        <v>71413</v>
      </c>
      <c r="J430" s="35"/>
      <c r="K430" s="44"/>
      <c r="L430" s="48"/>
      <c r="M430" s="49" t="s">
        <v>310</v>
      </c>
      <c r="N430" s="35"/>
      <c r="O430" s="44"/>
      <c r="P430" s="48"/>
      <c r="Q430" s="65">
        <v>39372</v>
      </c>
      <c r="R430" s="35"/>
    </row>
    <row r="431" spans="1:18" ht="15.75" thickTop="1" x14ac:dyDescent="0.25">
      <c r="A431" s="110"/>
      <c r="B431" s="84"/>
      <c r="C431" s="30"/>
      <c r="D431" s="32"/>
      <c r="E431" s="34"/>
      <c r="F431" s="32"/>
      <c r="G431" s="30"/>
      <c r="H431" s="32"/>
      <c r="I431" s="34"/>
      <c r="J431" s="32"/>
      <c r="K431" s="30"/>
      <c r="L431" s="32"/>
      <c r="M431" s="34"/>
      <c r="N431" s="32"/>
      <c r="O431" s="30"/>
      <c r="P431" s="32"/>
      <c r="Q431" s="34"/>
      <c r="R431" s="32"/>
    </row>
    <row r="432" spans="1:18" ht="15.75" thickBot="1" x14ac:dyDescent="0.3">
      <c r="A432" s="110"/>
      <c r="B432" s="35" t="s">
        <v>715</v>
      </c>
      <c r="C432" s="44"/>
      <c r="D432" s="48" t="s">
        <v>305</v>
      </c>
      <c r="E432" s="65">
        <v>49054</v>
      </c>
      <c r="F432" s="35"/>
      <c r="G432" s="44"/>
      <c r="H432" s="48"/>
      <c r="I432" s="65">
        <v>85996</v>
      </c>
      <c r="J432" s="35"/>
      <c r="K432" s="44"/>
      <c r="L432" s="48"/>
      <c r="M432" s="49" t="s">
        <v>310</v>
      </c>
      <c r="N432" s="35"/>
      <c r="O432" s="44"/>
      <c r="P432" s="48"/>
      <c r="Q432" s="65">
        <v>67236</v>
      </c>
      <c r="R432" s="35"/>
    </row>
    <row r="433" spans="1:18" ht="15.75" thickTop="1" x14ac:dyDescent="0.25">
      <c r="A433" s="110"/>
      <c r="B433" s="186"/>
      <c r="C433" s="30"/>
      <c r="D433" s="32"/>
      <c r="E433" s="34"/>
      <c r="F433" s="32"/>
      <c r="G433" s="30"/>
      <c r="H433" s="32"/>
      <c r="I433" s="34"/>
      <c r="J433" s="32"/>
      <c r="K433" s="30"/>
      <c r="L433" s="32"/>
      <c r="M433" s="34"/>
      <c r="N433" s="32"/>
      <c r="O433" s="30"/>
      <c r="P433" s="32"/>
      <c r="Q433" s="34"/>
      <c r="R433" s="32"/>
    </row>
    <row r="434" spans="1:18" x14ac:dyDescent="0.25">
      <c r="A434" s="110"/>
      <c r="B434" s="187" t="s">
        <v>716</v>
      </c>
      <c r="C434" s="44"/>
      <c r="D434" s="35"/>
      <c r="E434" s="45"/>
      <c r="F434" s="35"/>
      <c r="G434" s="44"/>
      <c r="H434" s="35"/>
      <c r="I434" s="45"/>
      <c r="J434" s="35"/>
      <c r="K434" s="44"/>
      <c r="L434" s="35"/>
      <c r="M434" s="45"/>
      <c r="N434" s="35"/>
    </row>
    <row r="435" spans="1:18" x14ac:dyDescent="0.25">
      <c r="A435" s="110"/>
      <c r="B435" s="32" t="s">
        <v>611</v>
      </c>
      <c r="C435" s="30"/>
      <c r="D435" s="32"/>
      <c r="E435" s="34"/>
      <c r="F435" s="32"/>
      <c r="G435" s="30"/>
      <c r="H435" s="32"/>
      <c r="I435" s="34"/>
      <c r="J435" s="32"/>
      <c r="K435" s="30"/>
      <c r="L435" s="32"/>
      <c r="M435" s="34"/>
      <c r="N435" s="32"/>
      <c r="O435" s="30"/>
      <c r="P435" s="32"/>
      <c r="Q435" s="34"/>
      <c r="R435" s="32"/>
    </row>
    <row r="436" spans="1:18" x14ac:dyDescent="0.25">
      <c r="A436" s="110"/>
      <c r="B436" s="165" t="s">
        <v>621</v>
      </c>
      <c r="C436" s="44"/>
      <c r="D436" s="35" t="s">
        <v>305</v>
      </c>
      <c r="E436" s="45" t="s">
        <v>310</v>
      </c>
      <c r="F436" s="35"/>
      <c r="G436" s="44"/>
      <c r="H436" s="35"/>
      <c r="I436" s="45" t="s">
        <v>310</v>
      </c>
      <c r="J436" s="35"/>
      <c r="K436" s="44"/>
      <c r="L436" s="35"/>
      <c r="M436" s="45" t="s">
        <v>310</v>
      </c>
      <c r="N436" s="35"/>
      <c r="O436" s="44"/>
      <c r="P436" s="35"/>
      <c r="Q436" s="45">
        <v>137</v>
      </c>
      <c r="R436" s="35"/>
    </row>
    <row r="437" spans="1:18" x14ac:dyDescent="0.25">
      <c r="A437" s="110"/>
      <c r="B437" s="150" t="s">
        <v>622</v>
      </c>
      <c r="C437" s="30"/>
      <c r="D437" s="32"/>
      <c r="E437" s="34">
        <v>10</v>
      </c>
      <c r="F437" s="32"/>
      <c r="G437" s="30"/>
      <c r="H437" s="32"/>
      <c r="I437" s="34">
        <v>10</v>
      </c>
      <c r="J437" s="32"/>
      <c r="K437" s="30"/>
      <c r="L437" s="32"/>
      <c r="M437" s="34">
        <v>2</v>
      </c>
      <c r="N437" s="32"/>
      <c r="O437" s="30"/>
      <c r="P437" s="32"/>
      <c r="Q437" s="89">
        <v>1428</v>
      </c>
      <c r="R437" s="32"/>
    </row>
    <row r="438" spans="1:18" x14ac:dyDescent="0.25">
      <c r="A438" s="110"/>
      <c r="B438" s="165" t="s">
        <v>614</v>
      </c>
      <c r="C438" s="44"/>
      <c r="D438" s="35"/>
      <c r="E438" s="45" t="s">
        <v>310</v>
      </c>
      <c r="F438" s="35"/>
      <c r="G438" s="44"/>
      <c r="H438" s="35"/>
      <c r="I438" s="45" t="s">
        <v>310</v>
      </c>
      <c r="J438" s="35"/>
      <c r="K438" s="44"/>
      <c r="L438" s="35"/>
      <c r="M438" s="45" t="s">
        <v>310</v>
      </c>
      <c r="N438" s="35"/>
      <c r="O438" s="44"/>
      <c r="P438" s="35"/>
      <c r="Q438" s="45">
        <v>340</v>
      </c>
      <c r="R438" s="35"/>
    </row>
    <row r="439" spans="1:18" x14ac:dyDescent="0.25">
      <c r="A439" s="110"/>
      <c r="B439" s="32"/>
      <c r="C439" s="30"/>
      <c r="D439" s="32"/>
      <c r="E439" s="34"/>
      <c r="F439" s="32"/>
      <c r="G439" s="30"/>
      <c r="H439" s="32"/>
      <c r="I439" s="34"/>
      <c r="J439" s="32"/>
      <c r="K439" s="30"/>
      <c r="L439" s="32"/>
      <c r="M439" s="34"/>
      <c r="N439" s="32"/>
      <c r="O439" s="30"/>
      <c r="P439" s="32"/>
      <c r="Q439" s="34"/>
      <c r="R439" s="32"/>
    </row>
    <row r="440" spans="1:18" x14ac:dyDescent="0.25">
      <c r="A440" s="110"/>
      <c r="B440" s="35" t="s">
        <v>512</v>
      </c>
      <c r="C440" s="44"/>
      <c r="D440" s="35"/>
      <c r="E440" s="47">
        <v>1673</v>
      </c>
      <c r="F440" s="35"/>
      <c r="G440" s="44"/>
      <c r="H440" s="35"/>
      <c r="I440" s="47">
        <v>2889</v>
      </c>
      <c r="J440" s="35"/>
      <c r="K440" s="44"/>
      <c r="L440" s="35"/>
      <c r="M440" s="45">
        <v>504</v>
      </c>
      <c r="N440" s="35"/>
      <c r="O440" s="44"/>
      <c r="P440" s="35"/>
      <c r="Q440" s="47">
        <v>7563</v>
      </c>
      <c r="R440" s="35"/>
    </row>
    <row r="441" spans="1:18" x14ac:dyDescent="0.25">
      <c r="A441" s="110"/>
      <c r="B441" s="32"/>
      <c r="C441" s="30"/>
      <c r="D441" s="32"/>
      <c r="E441" s="34"/>
      <c r="F441" s="32"/>
      <c r="G441" s="30"/>
      <c r="H441" s="32"/>
      <c r="I441" s="34"/>
      <c r="J441" s="32"/>
      <c r="K441" s="30"/>
      <c r="L441" s="32"/>
      <c r="M441" s="34"/>
      <c r="N441" s="32"/>
      <c r="O441" s="30"/>
      <c r="P441" s="32"/>
      <c r="Q441" s="34"/>
      <c r="R441" s="32"/>
    </row>
    <row r="442" spans="1:18" x14ac:dyDescent="0.25">
      <c r="A442" s="110"/>
      <c r="B442" s="35" t="s">
        <v>634</v>
      </c>
      <c r="C442" s="44"/>
      <c r="D442" s="35"/>
      <c r="E442" s="47">
        <v>17021</v>
      </c>
      <c r="F442" s="35"/>
      <c r="G442" s="44"/>
      <c r="H442" s="35"/>
      <c r="I442" s="47">
        <v>18866</v>
      </c>
      <c r="J442" s="35"/>
      <c r="K442" s="44"/>
      <c r="L442" s="35"/>
      <c r="M442" s="47">
        <v>1419</v>
      </c>
      <c r="N442" s="35"/>
      <c r="O442" s="44"/>
      <c r="P442" s="35"/>
      <c r="Q442" s="47">
        <v>16855</v>
      </c>
      <c r="R442" s="35"/>
    </row>
    <row r="443" spans="1:18" x14ac:dyDescent="0.25">
      <c r="A443" s="110"/>
      <c r="B443" s="32"/>
      <c r="C443" s="30"/>
      <c r="D443" s="32"/>
      <c r="E443" s="34"/>
      <c r="F443" s="32"/>
      <c r="G443" s="30"/>
      <c r="H443" s="32"/>
      <c r="I443" s="34"/>
      <c r="J443" s="32"/>
      <c r="K443" s="30"/>
      <c r="L443" s="32"/>
      <c r="M443" s="34"/>
      <c r="N443" s="32"/>
      <c r="O443" s="30"/>
      <c r="P443" s="32"/>
      <c r="Q443" s="34"/>
      <c r="R443" s="32"/>
    </row>
    <row r="444" spans="1:18" x14ac:dyDescent="0.25">
      <c r="A444" s="110"/>
      <c r="B444" s="35" t="s">
        <v>616</v>
      </c>
      <c r="C444" s="44"/>
      <c r="D444" s="35"/>
      <c r="E444" s="45">
        <v>43</v>
      </c>
      <c r="F444" s="35"/>
      <c r="G444" s="44"/>
      <c r="H444" s="35"/>
      <c r="I444" s="45">
        <v>293</v>
      </c>
      <c r="J444" s="35"/>
      <c r="K444" s="44"/>
      <c r="L444" s="35"/>
      <c r="M444" s="45">
        <v>3</v>
      </c>
      <c r="N444" s="35"/>
      <c r="O444" s="44"/>
      <c r="P444" s="35"/>
      <c r="Q444" s="47">
        <v>1799</v>
      </c>
      <c r="R444" s="35"/>
    </row>
    <row r="445" spans="1:18" x14ac:dyDescent="0.25">
      <c r="A445" s="110"/>
      <c r="B445" s="32"/>
      <c r="C445" s="30"/>
      <c r="D445" s="32"/>
      <c r="E445" s="34"/>
      <c r="F445" s="32"/>
      <c r="G445" s="30"/>
      <c r="H445" s="32"/>
      <c r="I445" s="34"/>
      <c r="J445" s="32"/>
      <c r="K445" s="30"/>
      <c r="L445" s="32"/>
      <c r="M445" s="34"/>
      <c r="N445" s="32"/>
      <c r="O445" s="30"/>
      <c r="P445" s="32"/>
      <c r="Q445" s="34"/>
      <c r="R445" s="32"/>
    </row>
    <row r="446" spans="1:18" x14ac:dyDescent="0.25">
      <c r="A446" s="110"/>
      <c r="B446" s="35" t="s">
        <v>617</v>
      </c>
      <c r="C446" s="44"/>
      <c r="D446" s="35"/>
      <c r="E446" s="47">
        <v>9539</v>
      </c>
      <c r="F446" s="35"/>
      <c r="G446" s="44"/>
      <c r="H446" s="35"/>
      <c r="I446" s="47">
        <v>11328</v>
      </c>
      <c r="J446" s="35"/>
      <c r="K446" s="44"/>
      <c r="L446" s="35"/>
      <c r="M446" s="47">
        <v>1036</v>
      </c>
      <c r="N446" s="35"/>
      <c r="O446" s="44"/>
      <c r="P446" s="35"/>
      <c r="Q446" s="47">
        <v>7975</v>
      </c>
      <c r="R446" s="35"/>
    </row>
    <row r="447" spans="1:18" x14ac:dyDescent="0.25">
      <c r="A447" s="110"/>
      <c r="B447" s="32"/>
      <c r="C447" s="30"/>
      <c r="D447" s="32"/>
      <c r="E447" s="34"/>
      <c r="F447" s="32"/>
      <c r="G447" s="30"/>
      <c r="H447" s="32"/>
      <c r="I447" s="34"/>
      <c r="J447" s="32"/>
      <c r="K447" s="30"/>
      <c r="L447" s="32"/>
      <c r="M447" s="34"/>
      <c r="N447" s="32"/>
      <c r="O447" s="30"/>
      <c r="P447" s="32"/>
      <c r="Q447" s="34"/>
      <c r="R447" s="32"/>
    </row>
    <row r="448" spans="1:18" ht="15.75" thickBot="1" x14ac:dyDescent="0.3">
      <c r="A448" s="110"/>
      <c r="B448" s="35" t="s">
        <v>618</v>
      </c>
      <c r="C448" s="44"/>
      <c r="D448" s="59"/>
      <c r="E448" s="60" t="s">
        <v>310</v>
      </c>
      <c r="F448" s="35"/>
      <c r="G448" s="44"/>
      <c r="H448" s="59"/>
      <c r="I448" s="60">
        <v>31</v>
      </c>
      <c r="J448" s="35"/>
      <c r="K448" s="44"/>
      <c r="L448" s="59"/>
      <c r="M448" s="60" t="s">
        <v>310</v>
      </c>
      <c r="N448" s="35"/>
      <c r="O448" s="44"/>
      <c r="P448" s="59"/>
      <c r="Q448" s="61">
        <v>1737</v>
      </c>
      <c r="R448" s="35"/>
    </row>
    <row r="449" spans="1:34" ht="15.75" thickBot="1" x14ac:dyDescent="0.3">
      <c r="A449" s="110"/>
      <c r="B449" s="32" t="s">
        <v>717</v>
      </c>
      <c r="C449" s="30"/>
      <c r="D449" s="106" t="s">
        <v>305</v>
      </c>
      <c r="E449" s="147">
        <v>28286</v>
      </c>
      <c r="F449" s="32"/>
      <c r="G449" s="30"/>
      <c r="H449" s="106"/>
      <c r="I449" s="147">
        <v>33417</v>
      </c>
      <c r="J449" s="32"/>
      <c r="K449" s="30"/>
      <c r="L449" s="106"/>
      <c r="M449" s="147">
        <v>2964</v>
      </c>
      <c r="N449" s="32"/>
      <c r="O449" s="30"/>
      <c r="P449" s="106"/>
      <c r="Q449" s="147">
        <v>37834</v>
      </c>
      <c r="R449" s="32"/>
    </row>
    <row r="450" spans="1:34" ht="15.75" thickTop="1" x14ac:dyDescent="0.25">
      <c r="A450" s="110"/>
      <c r="B450" s="35"/>
      <c r="C450" s="44"/>
      <c r="D450" s="35"/>
      <c r="E450" s="45"/>
      <c r="F450" s="35"/>
      <c r="G450" s="44"/>
      <c r="H450" s="35"/>
      <c r="I450" s="45"/>
      <c r="J450" s="35"/>
      <c r="K450" s="44"/>
      <c r="L450" s="35"/>
      <c r="M450" s="45"/>
      <c r="N450" s="35"/>
      <c r="O450" s="44"/>
      <c r="P450" s="35"/>
      <c r="Q450" s="45"/>
      <c r="R450" s="35"/>
    </row>
    <row r="451" spans="1:34" ht="15.75" thickBot="1" x14ac:dyDescent="0.3">
      <c r="A451" s="110"/>
      <c r="B451" s="32" t="s">
        <v>718</v>
      </c>
      <c r="C451" s="30"/>
      <c r="D451" s="106" t="s">
        <v>305</v>
      </c>
      <c r="E451" s="147">
        <v>13760</v>
      </c>
      <c r="F451" s="32"/>
      <c r="G451" s="30"/>
      <c r="H451" s="106"/>
      <c r="I451" s="147">
        <v>18271</v>
      </c>
      <c r="J451" s="32"/>
      <c r="K451" s="30"/>
      <c r="L451" s="106"/>
      <c r="M451" s="147">
        <v>3509</v>
      </c>
      <c r="N451" s="32"/>
      <c r="O451" s="30"/>
      <c r="P451" s="106"/>
      <c r="Q451" s="147">
        <v>15401</v>
      </c>
      <c r="R451" s="32"/>
    </row>
    <row r="452" spans="1:34" ht="15.75" thickTop="1" x14ac:dyDescent="0.25">
      <c r="A452" s="110"/>
      <c r="B452" s="35"/>
      <c r="C452" s="44"/>
      <c r="D452" s="35"/>
      <c r="E452" s="45"/>
      <c r="F452" s="35"/>
      <c r="G452" s="44"/>
      <c r="H452" s="35"/>
      <c r="I452" s="45"/>
      <c r="J452" s="35"/>
      <c r="K452" s="44"/>
      <c r="L452" s="35"/>
      <c r="M452" s="45"/>
      <c r="N452" s="35"/>
      <c r="O452" s="44"/>
      <c r="P452" s="35"/>
      <c r="Q452" s="45"/>
      <c r="R452" s="35"/>
    </row>
    <row r="453" spans="1:34" ht="15.75" thickBot="1" x14ac:dyDescent="0.3">
      <c r="A453" s="110"/>
      <c r="B453" s="32" t="s">
        <v>719</v>
      </c>
      <c r="C453" s="30"/>
      <c r="D453" s="106" t="s">
        <v>305</v>
      </c>
      <c r="E453" s="147">
        <v>42046</v>
      </c>
      <c r="F453" s="32"/>
      <c r="G453" s="30"/>
      <c r="H453" s="106"/>
      <c r="I453" s="147">
        <v>51688</v>
      </c>
      <c r="J453" s="32"/>
      <c r="K453" s="30"/>
      <c r="L453" s="106"/>
      <c r="M453" s="147">
        <v>6473</v>
      </c>
      <c r="N453" s="32"/>
      <c r="O453" s="30"/>
      <c r="P453" s="106"/>
      <c r="Q453" s="147">
        <v>53235</v>
      </c>
    </row>
    <row r="454" spans="1:34" ht="15.75" thickTop="1" x14ac:dyDescent="0.25">
      <c r="A454" s="110" t="s">
        <v>1555</v>
      </c>
      <c r="B454" s="109" t="s">
        <v>7</v>
      </c>
      <c r="C454" s="109"/>
      <c r="D454" s="109"/>
      <c r="E454" s="109"/>
      <c r="F454" s="109"/>
      <c r="G454" s="109"/>
      <c r="H454" s="109"/>
      <c r="I454" s="109"/>
      <c r="J454" s="109"/>
      <c r="K454" s="109"/>
      <c r="L454" s="109"/>
      <c r="M454" s="109"/>
      <c r="N454" s="109"/>
      <c r="O454" s="109"/>
      <c r="P454" s="109"/>
      <c r="Q454" s="109"/>
      <c r="R454" s="109"/>
      <c r="S454" s="109"/>
      <c r="T454" s="109"/>
      <c r="U454" s="109"/>
      <c r="V454" s="109"/>
      <c r="W454" s="109"/>
      <c r="X454" s="109"/>
      <c r="Y454" s="109"/>
      <c r="Z454" s="109"/>
      <c r="AA454" s="109"/>
      <c r="AB454" s="109"/>
      <c r="AC454" s="109"/>
      <c r="AD454" s="109"/>
      <c r="AE454" s="109"/>
      <c r="AF454" s="109"/>
      <c r="AG454" s="109"/>
      <c r="AH454" s="109"/>
    </row>
    <row r="455" spans="1:34" x14ac:dyDescent="0.25">
      <c r="A455" s="110"/>
      <c r="B455" s="114" t="s">
        <v>741</v>
      </c>
      <c r="C455" s="114"/>
      <c r="D455" s="114"/>
      <c r="E455" s="114"/>
      <c r="F455" s="114"/>
      <c r="G455" s="114"/>
      <c r="H455" s="114"/>
      <c r="I455" s="114"/>
      <c r="J455" s="114"/>
      <c r="K455" s="114"/>
      <c r="L455" s="114"/>
      <c r="M455" s="114"/>
      <c r="N455" s="114"/>
      <c r="O455" s="114"/>
      <c r="P455" s="114"/>
      <c r="Q455" s="114"/>
      <c r="R455" s="114"/>
      <c r="S455" s="114"/>
      <c r="T455" s="114"/>
      <c r="U455" s="114"/>
      <c r="V455" s="114"/>
      <c r="W455" s="114"/>
      <c r="X455" s="114"/>
      <c r="Y455" s="114"/>
      <c r="Z455" s="114"/>
      <c r="AA455" s="114"/>
      <c r="AB455" s="114"/>
      <c r="AC455" s="114"/>
      <c r="AD455" s="114"/>
      <c r="AE455" s="114"/>
      <c r="AF455" s="114"/>
      <c r="AG455" s="114"/>
      <c r="AH455" s="114"/>
    </row>
    <row r="456" spans="1:34" x14ac:dyDescent="0.25">
      <c r="A456" s="110"/>
      <c r="B456" s="112"/>
      <c r="C456" s="112"/>
      <c r="D456" s="112"/>
      <c r="E456" s="112"/>
      <c r="F456" s="112"/>
      <c r="G456" s="112"/>
      <c r="H456" s="112"/>
      <c r="I456" s="112"/>
      <c r="J456" s="112"/>
      <c r="K456" s="112"/>
      <c r="L456" s="112"/>
      <c r="M456" s="112"/>
      <c r="N456" s="112"/>
      <c r="O456" s="112"/>
      <c r="P456" s="112"/>
      <c r="Q456" s="112"/>
      <c r="R456" s="112"/>
      <c r="S456" s="112"/>
      <c r="T456" s="112"/>
      <c r="U456" s="112"/>
      <c r="V456" s="112"/>
      <c r="W456" s="112"/>
      <c r="X456" s="112"/>
      <c r="Y456" s="112"/>
      <c r="Z456" s="112"/>
      <c r="AA456" s="112"/>
      <c r="AB456" s="112"/>
      <c r="AC456" s="112"/>
      <c r="AD456" s="112"/>
      <c r="AE456" s="112"/>
      <c r="AF456" s="112"/>
      <c r="AG456" s="112"/>
      <c r="AH456" s="112"/>
    </row>
    <row r="457" spans="1:34" ht="15.75" thickBot="1" x14ac:dyDescent="0.3">
      <c r="A457" s="110"/>
      <c r="B457" s="142" t="s">
        <v>330</v>
      </c>
      <c r="C457" s="21"/>
      <c r="D457" s="66" t="s">
        <v>742</v>
      </c>
      <c r="E457" s="66"/>
      <c r="F457" s="66"/>
      <c r="G457" s="66"/>
      <c r="H457" s="66"/>
      <c r="I457" s="66"/>
      <c r="J457" s="66"/>
      <c r="K457" s="66"/>
      <c r="L457" s="66"/>
      <c r="M457" s="66"/>
      <c r="N457" s="66"/>
      <c r="O457" s="66"/>
      <c r="P457" s="66"/>
      <c r="Q457" s="66"/>
      <c r="R457" s="66"/>
      <c r="S457" s="66"/>
      <c r="T457" s="66"/>
      <c r="U457" s="66"/>
      <c r="V457" s="66"/>
      <c r="W457" s="66"/>
      <c r="X457" s="66"/>
      <c r="Y457" s="66"/>
      <c r="Z457" s="66"/>
      <c r="AA457" s="66"/>
      <c r="AB457" s="66"/>
      <c r="AC457" s="66"/>
      <c r="AD457" s="21"/>
    </row>
    <row r="458" spans="1:34" x14ac:dyDescent="0.25">
      <c r="A458" s="110"/>
      <c r="B458" s="80"/>
      <c r="C458" s="76"/>
      <c r="D458" s="78" t="s">
        <v>743</v>
      </c>
      <c r="E458" s="78"/>
      <c r="F458" s="79"/>
      <c r="G458" s="79"/>
      <c r="H458" s="78" t="s">
        <v>745</v>
      </c>
      <c r="I458" s="78"/>
      <c r="J458" s="79"/>
      <c r="K458" s="79"/>
      <c r="L458" s="78" t="s">
        <v>747</v>
      </c>
      <c r="M458" s="78"/>
      <c r="N458" s="79"/>
      <c r="O458" s="79"/>
      <c r="P458" s="78" t="s">
        <v>750</v>
      </c>
      <c r="Q458" s="78"/>
      <c r="R458" s="79"/>
      <c r="S458" s="79"/>
      <c r="T458" s="78" t="s">
        <v>753</v>
      </c>
      <c r="U458" s="78"/>
      <c r="V458" s="79"/>
      <c r="W458" s="79"/>
      <c r="X458" s="78" t="s">
        <v>630</v>
      </c>
      <c r="Y458" s="78"/>
      <c r="Z458" s="79"/>
      <c r="AA458" s="79"/>
      <c r="AB458" s="78" t="s">
        <v>164</v>
      </c>
      <c r="AC458" s="78"/>
      <c r="AD458" s="76"/>
    </row>
    <row r="459" spans="1:34" x14ac:dyDescent="0.25">
      <c r="A459" s="110"/>
      <c r="B459" s="80"/>
      <c r="C459" s="76"/>
      <c r="D459" s="77" t="s">
        <v>744</v>
      </c>
      <c r="E459" s="77"/>
      <c r="F459" s="76"/>
      <c r="G459" s="76"/>
      <c r="H459" s="77" t="s">
        <v>746</v>
      </c>
      <c r="I459" s="77"/>
      <c r="J459" s="76"/>
      <c r="K459" s="76"/>
      <c r="L459" s="77" t="s">
        <v>748</v>
      </c>
      <c r="M459" s="77"/>
      <c r="N459" s="76"/>
      <c r="O459" s="76"/>
      <c r="P459" s="77" t="s">
        <v>751</v>
      </c>
      <c r="Q459" s="77"/>
      <c r="R459" s="76"/>
      <c r="S459" s="76"/>
      <c r="T459" s="77" t="s">
        <v>392</v>
      </c>
      <c r="U459" s="77"/>
      <c r="V459" s="76"/>
      <c r="W459" s="76"/>
      <c r="X459" s="77" t="s">
        <v>392</v>
      </c>
      <c r="Y459" s="77"/>
      <c r="Z459" s="76"/>
      <c r="AA459" s="76"/>
      <c r="AB459" s="77"/>
      <c r="AC459" s="77"/>
      <c r="AD459" s="76"/>
    </row>
    <row r="460" spans="1:34" x14ac:dyDescent="0.25">
      <c r="A460" s="110"/>
      <c r="B460" s="80"/>
      <c r="C460" s="76"/>
      <c r="D460" s="77"/>
      <c r="E460" s="77"/>
      <c r="F460" s="76"/>
      <c r="G460" s="76"/>
      <c r="H460" s="77"/>
      <c r="I460" s="77"/>
      <c r="J460" s="76"/>
      <c r="K460" s="76"/>
      <c r="L460" s="77" t="s">
        <v>392</v>
      </c>
      <c r="M460" s="77"/>
      <c r="N460" s="76"/>
      <c r="O460" s="76"/>
      <c r="P460" s="77" t="s">
        <v>392</v>
      </c>
      <c r="Q460" s="77"/>
      <c r="R460" s="76"/>
      <c r="S460" s="76"/>
      <c r="T460" s="77" t="s">
        <v>754</v>
      </c>
      <c r="U460" s="77"/>
      <c r="V460" s="76"/>
      <c r="W460" s="76"/>
      <c r="X460" s="77"/>
      <c r="Y460" s="77"/>
      <c r="Z460" s="76"/>
      <c r="AA460" s="76"/>
      <c r="AB460" s="77"/>
      <c r="AC460" s="77"/>
      <c r="AD460" s="76"/>
    </row>
    <row r="461" spans="1:34" ht="15.75" thickBot="1" x14ac:dyDescent="0.3">
      <c r="A461" s="110"/>
      <c r="B461" s="80"/>
      <c r="C461" s="76"/>
      <c r="D461" s="66"/>
      <c r="E461" s="66"/>
      <c r="F461" s="76"/>
      <c r="G461" s="76"/>
      <c r="H461" s="66"/>
      <c r="I461" s="66"/>
      <c r="J461" s="76"/>
      <c r="K461" s="76"/>
      <c r="L461" s="66" t="s">
        <v>749</v>
      </c>
      <c r="M461" s="66"/>
      <c r="N461" s="76"/>
      <c r="O461" s="76"/>
      <c r="P461" s="66" t="s">
        <v>752</v>
      </c>
      <c r="Q461" s="66"/>
      <c r="R461" s="76"/>
      <c r="S461" s="76"/>
      <c r="T461" s="66" t="s">
        <v>755</v>
      </c>
      <c r="U461" s="66"/>
      <c r="V461" s="76"/>
      <c r="W461" s="76"/>
      <c r="X461" s="66"/>
      <c r="Y461" s="66"/>
      <c r="Z461" s="76"/>
      <c r="AA461" s="76"/>
      <c r="AB461" s="66"/>
      <c r="AC461" s="66"/>
      <c r="AD461" s="76"/>
    </row>
    <row r="462" spans="1:34" x14ac:dyDescent="0.25">
      <c r="A462" s="110"/>
      <c r="B462" s="178" t="s">
        <v>525</v>
      </c>
      <c r="C462" s="30"/>
      <c r="D462" s="32"/>
      <c r="E462" s="34"/>
      <c r="F462" s="32"/>
      <c r="G462" s="30"/>
      <c r="H462" s="32"/>
      <c r="I462" s="34"/>
      <c r="J462" s="32"/>
      <c r="K462" s="30"/>
      <c r="L462" s="32"/>
      <c r="M462" s="34"/>
      <c r="N462" s="32"/>
      <c r="O462" s="30"/>
      <c r="P462" s="32"/>
      <c r="Q462" s="34"/>
      <c r="R462" s="32"/>
      <c r="S462" s="30"/>
      <c r="T462" s="32"/>
      <c r="U462" s="34"/>
      <c r="V462" s="32"/>
      <c r="W462" s="30"/>
      <c r="X462" s="32"/>
      <c r="Y462" s="34"/>
      <c r="Z462" s="32"/>
      <c r="AA462" s="30"/>
      <c r="AB462" s="32"/>
      <c r="AC462" s="34"/>
      <c r="AD462" s="32"/>
    </row>
    <row r="463" spans="1:34" x14ac:dyDescent="0.25">
      <c r="A463" s="110"/>
      <c r="B463" s="35" t="s">
        <v>611</v>
      </c>
      <c r="C463" s="44"/>
      <c r="D463" s="35"/>
      <c r="E463" s="45"/>
      <c r="F463" s="35"/>
      <c r="G463" s="44"/>
      <c r="H463" s="35"/>
      <c r="I463" s="45"/>
      <c r="J463" s="35"/>
      <c r="K463" s="44"/>
      <c r="L463" s="35"/>
      <c r="M463" s="45"/>
      <c r="N463" s="35"/>
      <c r="O463" s="44"/>
      <c r="P463" s="35"/>
      <c r="Q463" s="45"/>
      <c r="R463" s="35"/>
      <c r="S463" s="44"/>
      <c r="T463" s="35"/>
      <c r="U463" s="45"/>
      <c r="V463" s="35"/>
      <c r="W463" s="44"/>
      <c r="X463" s="35"/>
      <c r="Y463" s="45"/>
      <c r="Z463" s="35"/>
      <c r="AA463" s="44"/>
      <c r="AB463" s="35"/>
      <c r="AC463" s="45"/>
      <c r="AD463" s="35"/>
    </row>
    <row r="464" spans="1:34" x14ac:dyDescent="0.25">
      <c r="A464" s="110"/>
      <c r="B464" s="150" t="s">
        <v>621</v>
      </c>
      <c r="C464" s="30"/>
      <c r="D464" s="32" t="s">
        <v>305</v>
      </c>
      <c r="E464" s="89">
        <v>8495</v>
      </c>
      <c r="F464" s="32"/>
      <c r="G464" s="30"/>
      <c r="H464" s="32"/>
      <c r="I464" s="89">
        <v>24415</v>
      </c>
      <c r="J464" s="32"/>
      <c r="K464" s="30"/>
      <c r="L464" s="32"/>
      <c r="M464" s="34">
        <v>7</v>
      </c>
      <c r="N464" s="32"/>
      <c r="O464" s="30"/>
      <c r="P464" s="32"/>
      <c r="Q464" s="89">
        <v>1509</v>
      </c>
      <c r="R464" s="32"/>
      <c r="S464" s="30"/>
      <c r="T464" s="32"/>
      <c r="U464" s="89">
        <v>2367</v>
      </c>
      <c r="V464" s="32"/>
      <c r="W464" s="30"/>
      <c r="X464" s="32"/>
      <c r="Y464" s="34">
        <v>222</v>
      </c>
      <c r="Z464" s="32"/>
      <c r="AA464" s="30"/>
      <c r="AB464" s="32"/>
      <c r="AC464" s="89">
        <v>37015</v>
      </c>
      <c r="AD464" s="32"/>
    </row>
    <row r="465" spans="1:30" x14ac:dyDescent="0.25">
      <c r="A465" s="110"/>
      <c r="B465" s="165" t="s">
        <v>622</v>
      </c>
      <c r="C465" s="44"/>
      <c r="D465" s="35"/>
      <c r="E465" s="47">
        <v>31494</v>
      </c>
      <c r="F465" s="35"/>
      <c r="G465" s="44"/>
      <c r="H465" s="35"/>
      <c r="I465" s="47">
        <v>77441</v>
      </c>
      <c r="J465" s="35"/>
      <c r="K465" s="44"/>
      <c r="L465" s="35"/>
      <c r="M465" s="45">
        <v>100</v>
      </c>
      <c r="N465" s="35"/>
      <c r="O465" s="44"/>
      <c r="P465" s="35"/>
      <c r="Q465" s="47">
        <v>5597</v>
      </c>
      <c r="R465" s="35"/>
      <c r="S465" s="44"/>
      <c r="T465" s="35"/>
      <c r="U465" s="47">
        <v>4986</v>
      </c>
      <c r="V465" s="35"/>
      <c r="W465" s="44"/>
      <c r="X465" s="35"/>
      <c r="Y465" s="47">
        <v>2662</v>
      </c>
      <c r="Z465" s="35"/>
      <c r="AA465" s="44"/>
      <c r="AB465" s="35"/>
      <c r="AC465" s="47">
        <v>122280</v>
      </c>
      <c r="AD465" s="35"/>
    </row>
    <row r="466" spans="1:30" x14ac:dyDescent="0.25">
      <c r="A466" s="110"/>
      <c r="B466" s="150" t="s">
        <v>614</v>
      </c>
      <c r="C466" s="30"/>
      <c r="D466" s="32"/>
      <c r="E466" s="89">
        <v>4098</v>
      </c>
      <c r="F466" s="32"/>
      <c r="G466" s="30"/>
      <c r="H466" s="32"/>
      <c r="I466" s="89">
        <v>12800</v>
      </c>
      <c r="J466" s="32"/>
      <c r="K466" s="30"/>
      <c r="L466" s="32"/>
      <c r="M466" s="34" t="s">
        <v>310</v>
      </c>
      <c r="N466" s="32"/>
      <c r="O466" s="30"/>
      <c r="P466" s="32"/>
      <c r="Q466" s="89">
        <v>2022</v>
      </c>
      <c r="R466" s="32"/>
      <c r="S466" s="30"/>
      <c r="T466" s="32"/>
      <c r="U466" s="89">
        <v>1711</v>
      </c>
      <c r="V466" s="32"/>
      <c r="W466" s="30"/>
      <c r="X466" s="32"/>
      <c r="Y466" s="34">
        <v>545</v>
      </c>
      <c r="Z466" s="32"/>
      <c r="AA466" s="30"/>
      <c r="AB466" s="32"/>
      <c r="AC466" s="89">
        <v>21176</v>
      </c>
      <c r="AD466" s="32"/>
    </row>
    <row r="467" spans="1:30" x14ac:dyDescent="0.25">
      <c r="A467" s="110"/>
      <c r="B467" s="35"/>
      <c r="C467" s="44"/>
      <c r="D467" s="35"/>
      <c r="E467" s="45"/>
      <c r="F467" s="35"/>
      <c r="G467" s="44"/>
      <c r="H467" s="35"/>
      <c r="I467" s="45"/>
      <c r="J467" s="35"/>
      <c r="K467" s="44"/>
      <c r="L467" s="35"/>
      <c r="M467" s="45"/>
      <c r="N467" s="35"/>
      <c r="O467" s="44"/>
      <c r="P467" s="35"/>
      <c r="Q467" s="45"/>
      <c r="R467" s="35"/>
      <c r="S467" s="44"/>
      <c r="T467" s="35"/>
      <c r="U467" s="45"/>
      <c r="V467" s="35"/>
      <c r="W467" s="44"/>
      <c r="X467" s="35"/>
      <c r="Y467" s="45"/>
      <c r="Z467" s="35"/>
      <c r="AA467" s="44"/>
      <c r="AB467" s="35"/>
      <c r="AC467" s="45"/>
      <c r="AD467" s="35"/>
    </row>
    <row r="468" spans="1:30" x14ac:dyDescent="0.25">
      <c r="A468" s="110"/>
      <c r="B468" s="150" t="s">
        <v>512</v>
      </c>
      <c r="C468" s="30"/>
      <c r="D468" s="32"/>
      <c r="E468" s="89">
        <v>31221</v>
      </c>
      <c r="F468" s="32"/>
      <c r="G468" s="30"/>
      <c r="H468" s="32"/>
      <c r="I468" s="89">
        <v>181050</v>
      </c>
      <c r="J468" s="32"/>
      <c r="K468" s="30"/>
      <c r="L468" s="32"/>
      <c r="M468" s="89">
        <v>2365</v>
      </c>
      <c r="N468" s="32"/>
      <c r="O468" s="30"/>
      <c r="P468" s="32"/>
      <c r="Q468" s="89">
        <v>11646</v>
      </c>
      <c r="R468" s="32"/>
      <c r="S468" s="30"/>
      <c r="T468" s="32"/>
      <c r="U468" s="89">
        <v>10333</v>
      </c>
      <c r="V468" s="32"/>
      <c r="W468" s="30"/>
      <c r="X468" s="32"/>
      <c r="Y468" s="89">
        <v>8055</v>
      </c>
      <c r="Z468" s="32"/>
      <c r="AA468" s="30"/>
      <c r="AB468" s="32"/>
      <c r="AC468" s="89">
        <v>244670</v>
      </c>
      <c r="AD468" s="32"/>
    </row>
    <row r="469" spans="1:30" x14ac:dyDescent="0.25">
      <c r="A469" s="110"/>
      <c r="B469" s="35"/>
      <c r="C469" s="44"/>
      <c r="D469" s="35"/>
      <c r="E469" s="45"/>
      <c r="F469" s="35"/>
      <c r="G469" s="44"/>
      <c r="H469" s="35"/>
      <c r="I469" s="45"/>
      <c r="J469" s="35"/>
      <c r="K469" s="44"/>
      <c r="L469" s="35"/>
      <c r="M469" s="45"/>
      <c r="N469" s="35"/>
      <c r="O469" s="44"/>
      <c r="P469" s="35"/>
      <c r="Q469" s="45"/>
      <c r="R469" s="35"/>
      <c r="S469" s="44"/>
      <c r="T469" s="35"/>
      <c r="U469" s="45"/>
      <c r="V469" s="35"/>
      <c r="W469" s="44"/>
      <c r="X469" s="35"/>
      <c r="Y469" s="45"/>
      <c r="Z469" s="35"/>
      <c r="AA469" s="44"/>
      <c r="AB469" s="35"/>
      <c r="AC469" s="45"/>
      <c r="AD469" s="35"/>
    </row>
    <row r="470" spans="1:30" x14ac:dyDescent="0.25">
      <c r="A470" s="110"/>
      <c r="B470" s="150" t="s">
        <v>634</v>
      </c>
      <c r="C470" s="30"/>
      <c r="D470" s="32"/>
      <c r="E470" s="89">
        <v>227053</v>
      </c>
      <c r="F470" s="32"/>
      <c r="G470" s="30"/>
      <c r="H470" s="32"/>
      <c r="I470" s="89">
        <v>540349</v>
      </c>
      <c r="J470" s="32"/>
      <c r="K470" s="30"/>
      <c r="L470" s="32"/>
      <c r="M470" s="89">
        <v>5062</v>
      </c>
      <c r="N470" s="32"/>
      <c r="O470" s="30"/>
      <c r="P470" s="32"/>
      <c r="Q470" s="89">
        <v>41583</v>
      </c>
      <c r="R470" s="32"/>
      <c r="S470" s="30"/>
      <c r="T470" s="32"/>
      <c r="U470" s="89">
        <v>37526</v>
      </c>
      <c r="V470" s="32"/>
      <c r="W470" s="30"/>
      <c r="X470" s="32"/>
      <c r="Y470" s="89">
        <v>17814</v>
      </c>
      <c r="Z470" s="32"/>
      <c r="AA470" s="30"/>
      <c r="AB470" s="32"/>
      <c r="AC470" s="89">
        <v>869387</v>
      </c>
      <c r="AD470" s="32"/>
    </row>
    <row r="471" spans="1:30" x14ac:dyDescent="0.25">
      <c r="A471" s="110"/>
      <c r="B471" s="35"/>
      <c r="C471" s="44"/>
      <c r="D471" s="35"/>
      <c r="E471" s="45"/>
      <c r="F471" s="35"/>
      <c r="G471" s="44"/>
      <c r="H471" s="35"/>
      <c r="I471" s="45"/>
      <c r="J471" s="35"/>
      <c r="K471" s="44"/>
      <c r="L471" s="35"/>
      <c r="M471" s="45"/>
      <c r="N471" s="35"/>
      <c r="O471" s="44"/>
      <c r="P471" s="35"/>
      <c r="Q471" s="45"/>
      <c r="R471" s="35"/>
      <c r="S471" s="44"/>
      <c r="T471" s="35"/>
      <c r="U471" s="45"/>
      <c r="V471" s="35"/>
      <c r="W471" s="44"/>
      <c r="X471" s="35"/>
      <c r="Y471" s="45"/>
      <c r="Z471" s="35"/>
      <c r="AA471" s="44"/>
      <c r="AB471" s="35"/>
      <c r="AC471" s="45"/>
      <c r="AD471" s="35"/>
    </row>
    <row r="472" spans="1:30" x14ac:dyDescent="0.25">
      <c r="A472" s="110"/>
      <c r="B472" s="150" t="s">
        <v>616</v>
      </c>
      <c r="C472" s="30"/>
      <c r="D472" s="32"/>
      <c r="E472" s="89">
        <v>120205</v>
      </c>
      <c r="F472" s="32"/>
      <c r="G472" s="30"/>
      <c r="H472" s="32"/>
      <c r="I472" s="89">
        <v>63400</v>
      </c>
      <c r="J472" s="32"/>
      <c r="K472" s="30"/>
      <c r="L472" s="32"/>
      <c r="M472" s="89">
        <v>1499</v>
      </c>
      <c r="N472" s="32"/>
      <c r="O472" s="30"/>
      <c r="P472" s="32"/>
      <c r="Q472" s="89">
        <v>5699</v>
      </c>
      <c r="R472" s="32"/>
      <c r="S472" s="30"/>
      <c r="T472" s="32"/>
      <c r="U472" s="89">
        <v>5124</v>
      </c>
      <c r="V472" s="32"/>
      <c r="W472" s="30"/>
      <c r="X472" s="32"/>
      <c r="Y472" s="89">
        <v>2200</v>
      </c>
      <c r="Z472" s="32"/>
      <c r="AA472" s="30"/>
      <c r="AB472" s="32"/>
      <c r="AC472" s="89">
        <v>198127</v>
      </c>
      <c r="AD472" s="32"/>
    </row>
    <row r="473" spans="1:30" x14ac:dyDescent="0.25">
      <c r="A473" s="110"/>
      <c r="B473" s="35"/>
      <c r="C473" s="44"/>
      <c r="D473" s="35"/>
      <c r="E473" s="45"/>
      <c r="F473" s="35"/>
      <c r="G473" s="44"/>
      <c r="H473" s="35"/>
      <c r="I473" s="45"/>
      <c r="J473" s="35"/>
      <c r="K473" s="44"/>
      <c r="L473" s="35"/>
      <c r="M473" s="45"/>
      <c r="N473" s="35"/>
      <c r="O473" s="44"/>
      <c r="P473" s="35"/>
      <c r="Q473" s="45"/>
      <c r="R473" s="35"/>
      <c r="S473" s="44"/>
      <c r="T473" s="35"/>
      <c r="U473" s="45"/>
      <c r="V473" s="35"/>
      <c r="W473" s="44"/>
      <c r="X473" s="35"/>
      <c r="Y473" s="45"/>
      <c r="Z473" s="35"/>
      <c r="AA473" s="44"/>
      <c r="AB473" s="35"/>
      <c r="AC473" s="45"/>
      <c r="AD473" s="35"/>
    </row>
    <row r="474" spans="1:30" x14ac:dyDescent="0.25">
      <c r="A474" s="110"/>
      <c r="B474" s="32" t="s">
        <v>623</v>
      </c>
      <c r="C474" s="30"/>
      <c r="D474" s="32"/>
      <c r="E474" s="89">
        <v>115397</v>
      </c>
      <c r="F474" s="32"/>
      <c r="G474" s="30"/>
      <c r="H474" s="32"/>
      <c r="I474" s="89">
        <v>533680</v>
      </c>
      <c r="J474" s="32"/>
      <c r="K474" s="30"/>
      <c r="L474" s="32"/>
      <c r="M474" s="89">
        <v>10014</v>
      </c>
      <c r="N474" s="32"/>
      <c r="O474" s="30"/>
      <c r="P474" s="32"/>
      <c r="Q474" s="89">
        <v>24557</v>
      </c>
      <c r="R474" s="32"/>
      <c r="S474" s="30"/>
      <c r="T474" s="32"/>
      <c r="U474" s="89">
        <v>15843</v>
      </c>
      <c r="V474" s="32"/>
      <c r="W474" s="30"/>
      <c r="X474" s="32"/>
      <c r="Y474" s="89">
        <v>10115</v>
      </c>
      <c r="Z474" s="32"/>
      <c r="AA474" s="30"/>
      <c r="AB474" s="32"/>
      <c r="AC474" s="89">
        <v>709606</v>
      </c>
      <c r="AD474" s="32"/>
    </row>
    <row r="475" spans="1:30" x14ac:dyDescent="0.25">
      <c r="A475" s="110"/>
      <c r="B475" s="35"/>
      <c r="C475" s="44"/>
      <c r="D475" s="35"/>
      <c r="E475" s="45"/>
      <c r="F475" s="35"/>
      <c r="G475" s="44"/>
      <c r="H475" s="35"/>
      <c r="I475" s="45"/>
      <c r="J475" s="35"/>
      <c r="K475" s="44"/>
      <c r="L475" s="35"/>
      <c r="M475" s="45"/>
      <c r="N475" s="35"/>
      <c r="O475" s="44"/>
      <c r="P475" s="35"/>
      <c r="Q475" s="45"/>
      <c r="R475" s="35"/>
      <c r="S475" s="44"/>
      <c r="T475" s="35"/>
      <c r="U475" s="45"/>
      <c r="V475" s="35"/>
      <c r="W475" s="44"/>
      <c r="X475" s="35"/>
      <c r="Y475" s="45"/>
      <c r="Z475" s="35"/>
      <c r="AA475" s="44"/>
      <c r="AB475" s="35"/>
      <c r="AC475" s="45"/>
      <c r="AD475" s="35"/>
    </row>
    <row r="476" spans="1:30" ht="15.75" thickBot="1" x14ac:dyDescent="0.3">
      <c r="A476" s="110"/>
      <c r="B476" s="32" t="s">
        <v>618</v>
      </c>
      <c r="C476" s="30"/>
      <c r="D476" s="95"/>
      <c r="E476" s="96">
        <v>25703</v>
      </c>
      <c r="F476" s="32"/>
      <c r="G476" s="30"/>
      <c r="H476" s="95"/>
      <c r="I476" s="96">
        <v>21790</v>
      </c>
      <c r="J476" s="32"/>
      <c r="K476" s="30"/>
      <c r="L476" s="95"/>
      <c r="M476" s="100">
        <v>54</v>
      </c>
      <c r="N476" s="32"/>
      <c r="O476" s="30"/>
      <c r="P476" s="95"/>
      <c r="Q476" s="100">
        <v>829</v>
      </c>
      <c r="R476" s="32"/>
      <c r="S476" s="30"/>
      <c r="T476" s="95"/>
      <c r="U476" s="100">
        <v>995</v>
      </c>
      <c r="V476" s="32"/>
      <c r="W476" s="30"/>
      <c r="X476" s="95"/>
      <c r="Y476" s="100">
        <v>325</v>
      </c>
      <c r="Z476" s="32"/>
      <c r="AA476" s="30"/>
      <c r="AB476" s="95"/>
      <c r="AC476" s="96">
        <v>49696</v>
      </c>
      <c r="AD476" s="32"/>
    </row>
    <row r="477" spans="1:30" ht="15.75" thickBot="1" x14ac:dyDescent="0.3">
      <c r="A477" s="110"/>
      <c r="B477" s="179" t="s">
        <v>619</v>
      </c>
      <c r="C477" s="44"/>
      <c r="D477" s="48" t="s">
        <v>305</v>
      </c>
      <c r="E477" s="65">
        <v>563666</v>
      </c>
      <c r="F477" s="35"/>
      <c r="G477" s="44"/>
      <c r="H477" s="48"/>
      <c r="I477" s="65">
        <v>1454925</v>
      </c>
      <c r="J477" s="35"/>
      <c r="K477" s="44"/>
      <c r="L477" s="48"/>
      <c r="M477" s="65">
        <v>19101</v>
      </c>
      <c r="N477" s="35"/>
      <c r="O477" s="44"/>
      <c r="P477" s="48"/>
      <c r="Q477" s="65">
        <v>93442</v>
      </c>
      <c r="R477" s="35"/>
      <c r="S477" s="44"/>
      <c r="T477" s="48"/>
      <c r="U477" s="65">
        <v>78885</v>
      </c>
      <c r="V477" s="35"/>
      <c r="W477" s="44"/>
      <c r="X477" s="48"/>
      <c r="Y477" s="65">
        <v>41938</v>
      </c>
      <c r="Z477" s="35"/>
      <c r="AA477" s="44"/>
      <c r="AB477" s="35"/>
      <c r="AC477" s="47">
        <v>2251957</v>
      </c>
      <c r="AD477" s="35"/>
    </row>
    <row r="478" spans="1:30" ht="16.5" thickTop="1" thickBot="1" x14ac:dyDescent="0.3">
      <c r="A478" s="110"/>
      <c r="B478" s="32" t="s">
        <v>518</v>
      </c>
      <c r="C478" s="30"/>
      <c r="D478" s="32"/>
      <c r="E478" s="34"/>
      <c r="F478" s="32"/>
      <c r="G478" s="30"/>
      <c r="H478" s="32"/>
      <c r="I478" s="34"/>
      <c r="J478" s="32"/>
      <c r="K478" s="30"/>
      <c r="L478" s="32"/>
      <c r="M478" s="34"/>
      <c r="N478" s="32"/>
      <c r="O478" s="30"/>
      <c r="P478" s="32"/>
      <c r="Q478" s="34"/>
      <c r="R478" s="32"/>
      <c r="S478" s="30"/>
      <c r="T478" s="32"/>
      <c r="U478" s="34"/>
      <c r="V478" s="32"/>
      <c r="W478" s="30"/>
      <c r="X478" s="32"/>
      <c r="Y478" s="34"/>
      <c r="Z478" s="32"/>
      <c r="AA478" s="30"/>
      <c r="AB478" s="95"/>
      <c r="AC478" s="100">
        <v>928</v>
      </c>
      <c r="AD478" s="32"/>
    </row>
    <row r="479" spans="1:30" ht="15.75" thickBot="1" x14ac:dyDescent="0.3">
      <c r="A479" s="110"/>
      <c r="B479" s="35" t="s">
        <v>756</v>
      </c>
      <c r="C479" s="44"/>
      <c r="D479" s="35"/>
      <c r="E479" s="45"/>
      <c r="F479" s="35"/>
      <c r="G479" s="44"/>
      <c r="H479" s="35"/>
      <c r="I479" s="45"/>
      <c r="J479" s="35"/>
      <c r="K479" s="44"/>
      <c r="L479" s="35"/>
      <c r="M479" s="45"/>
      <c r="N479" s="35"/>
      <c r="O479" s="44"/>
      <c r="P479" s="35"/>
      <c r="Q479" s="45"/>
      <c r="R479" s="35"/>
      <c r="S479" s="44"/>
      <c r="T479" s="35"/>
      <c r="U479" s="45"/>
      <c r="V479" s="35"/>
      <c r="W479" s="44"/>
      <c r="X479" s="35"/>
      <c r="Y479" s="45"/>
      <c r="Z479" s="35"/>
      <c r="AA479" s="44"/>
      <c r="AB479" s="48" t="s">
        <v>305</v>
      </c>
      <c r="AC479" s="65">
        <v>2252885</v>
      </c>
      <c r="AD479" s="35"/>
    </row>
    <row r="480" spans="1:30" ht="15.75" thickTop="1" x14ac:dyDescent="0.25">
      <c r="A480" s="110"/>
      <c r="B480" s="32"/>
      <c r="C480" s="30"/>
      <c r="D480" s="32"/>
      <c r="E480" s="34"/>
      <c r="F480" s="32"/>
      <c r="G480" s="30"/>
      <c r="H480" s="32"/>
      <c r="I480" s="34"/>
      <c r="J480" s="32"/>
      <c r="K480" s="30"/>
      <c r="L480" s="32"/>
      <c r="M480" s="34"/>
      <c r="N480" s="32"/>
      <c r="O480" s="30"/>
      <c r="P480" s="32"/>
      <c r="Q480" s="34"/>
      <c r="R480" s="32"/>
      <c r="S480" s="30"/>
      <c r="T480" s="32"/>
      <c r="U480" s="34"/>
      <c r="V480" s="32"/>
      <c r="W480" s="30"/>
      <c r="X480" s="32"/>
      <c r="Y480" s="34"/>
      <c r="Z480" s="32"/>
      <c r="AA480" s="30"/>
      <c r="AB480" s="32"/>
      <c r="AC480" s="34"/>
      <c r="AD480" s="32"/>
    </row>
    <row r="481" spans="1:34" ht="15.75" thickBot="1" x14ac:dyDescent="0.3">
      <c r="A481" s="110"/>
      <c r="B481" s="35" t="s">
        <v>757</v>
      </c>
      <c r="C481" s="44"/>
      <c r="D481" s="48" t="s">
        <v>305</v>
      </c>
      <c r="E481" s="65">
        <v>25078</v>
      </c>
      <c r="F481" s="35"/>
      <c r="G481" s="44"/>
      <c r="H481" s="48"/>
      <c r="I481" s="65">
        <v>92147</v>
      </c>
      <c r="J481" s="35"/>
      <c r="K481" s="44"/>
      <c r="L481" s="48"/>
      <c r="M481" s="49" t="s">
        <v>310</v>
      </c>
      <c r="N481" s="35"/>
      <c r="O481" s="44"/>
      <c r="P481" s="48"/>
      <c r="Q481" s="65">
        <v>8857</v>
      </c>
      <c r="R481" s="35"/>
      <c r="S481" s="44"/>
      <c r="T481" s="48"/>
      <c r="U481" s="65">
        <v>47010</v>
      </c>
      <c r="V481" s="35"/>
      <c r="W481" s="44"/>
      <c r="X481" s="48"/>
      <c r="Y481" s="65">
        <v>37217</v>
      </c>
      <c r="Z481" s="35"/>
      <c r="AA481" s="44"/>
      <c r="AB481" s="48"/>
      <c r="AC481" s="65">
        <v>210309</v>
      </c>
      <c r="AD481" s="35"/>
    </row>
    <row r="482" spans="1:34" ht="15.75" thickTop="1" x14ac:dyDescent="0.25">
      <c r="A482" s="110"/>
      <c r="B482" s="32"/>
      <c r="C482" s="30"/>
      <c r="D482" s="32"/>
      <c r="E482" s="34"/>
      <c r="F482" s="32"/>
      <c r="G482" s="30"/>
      <c r="H482" s="32"/>
      <c r="I482" s="34"/>
      <c r="J482" s="32"/>
      <c r="K482" s="30"/>
      <c r="L482" s="32"/>
      <c r="M482" s="34"/>
      <c r="N482" s="32"/>
      <c r="O482" s="30"/>
      <c r="P482" s="32"/>
      <c r="Q482" s="34"/>
      <c r="R482" s="32"/>
      <c r="S482" s="30"/>
      <c r="T482" s="32"/>
      <c r="U482" s="34"/>
      <c r="V482" s="32"/>
      <c r="W482" s="30"/>
      <c r="X482" s="32"/>
      <c r="Y482" s="34"/>
      <c r="Z482" s="32"/>
      <c r="AA482" s="30"/>
      <c r="AB482" s="32"/>
      <c r="AC482" s="34"/>
      <c r="AD482" s="32"/>
    </row>
    <row r="483" spans="1:34" ht="15.75" thickBot="1" x14ac:dyDescent="0.3">
      <c r="A483" s="110"/>
      <c r="B483" s="35" t="s">
        <v>758</v>
      </c>
      <c r="C483" s="44"/>
      <c r="D483" s="48" t="s">
        <v>305</v>
      </c>
      <c r="E483" s="65">
        <v>588744</v>
      </c>
      <c r="F483" s="35"/>
      <c r="G483" s="44"/>
      <c r="H483" s="48"/>
      <c r="I483" s="65">
        <v>1547072</v>
      </c>
      <c r="J483" s="35"/>
      <c r="K483" s="44"/>
      <c r="L483" s="48"/>
      <c r="M483" s="65">
        <v>19101</v>
      </c>
      <c r="N483" s="35"/>
      <c r="O483" s="44"/>
      <c r="P483" s="48"/>
      <c r="Q483" s="65">
        <v>102299</v>
      </c>
      <c r="R483" s="35"/>
      <c r="S483" s="44"/>
      <c r="T483" s="48"/>
      <c r="U483" s="65">
        <v>125895</v>
      </c>
      <c r="V483" s="35"/>
      <c r="W483" s="44"/>
      <c r="X483" s="48"/>
      <c r="Y483" s="65">
        <v>79155</v>
      </c>
      <c r="Z483" s="35"/>
      <c r="AA483" s="44"/>
      <c r="AB483" s="48"/>
      <c r="AC483" s="65">
        <v>2463194</v>
      </c>
      <c r="AD483" s="35"/>
    </row>
    <row r="484" spans="1:34" ht="15.75" thickTop="1" x14ac:dyDescent="0.25">
      <c r="A484" s="110"/>
      <c r="B484" s="112"/>
      <c r="C484" s="112"/>
      <c r="D484" s="112"/>
      <c r="E484" s="112"/>
      <c r="F484" s="112"/>
      <c r="G484" s="112"/>
      <c r="H484" s="112"/>
      <c r="I484" s="112"/>
      <c r="J484" s="112"/>
      <c r="K484" s="112"/>
      <c r="L484" s="112"/>
      <c r="M484" s="112"/>
      <c r="N484" s="112"/>
      <c r="O484" s="112"/>
      <c r="P484" s="112"/>
      <c r="Q484" s="112"/>
      <c r="R484" s="112"/>
      <c r="S484" s="112"/>
      <c r="T484" s="112"/>
      <c r="U484" s="112"/>
      <c r="V484" s="112"/>
      <c r="W484" s="112"/>
      <c r="X484" s="112"/>
      <c r="Y484" s="112"/>
      <c r="Z484" s="112"/>
      <c r="AA484" s="112"/>
      <c r="AB484" s="112"/>
      <c r="AC484" s="112"/>
      <c r="AD484" s="112"/>
      <c r="AE484" s="112"/>
      <c r="AF484" s="112"/>
      <c r="AG484" s="112"/>
      <c r="AH484" s="112"/>
    </row>
    <row r="485" spans="1:34" x14ac:dyDescent="0.25">
      <c r="A485" s="110"/>
      <c r="B485" s="114" t="s">
        <v>759</v>
      </c>
      <c r="C485" s="114"/>
      <c r="D485" s="114"/>
      <c r="E485" s="114"/>
      <c r="F485" s="114"/>
      <c r="G485" s="114"/>
      <c r="H485" s="114"/>
      <c r="I485" s="114"/>
      <c r="J485" s="114"/>
      <c r="K485" s="114"/>
      <c r="L485" s="114"/>
      <c r="M485" s="114"/>
      <c r="N485" s="114"/>
      <c r="O485" s="114"/>
      <c r="P485" s="114"/>
      <c r="Q485" s="114"/>
      <c r="R485" s="114"/>
      <c r="S485" s="114"/>
      <c r="T485" s="114"/>
      <c r="U485" s="114"/>
      <c r="V485" s="114"/>
      <c r="W485" s="114"/>
      <c r="X485" s="114"/>
      <c r="Y485" s="114"/>
      <c r="Z485" s="114"/>
      <c r="AA485" s="114"/>
      <c r="AB485" s="114"/>
      <c r="AC485" s="114"/>
      <c r="AD485" s="114"/>
      <c r="AE485" s="114"/>
      <c r="AF485" s="114"/>
      <c r="AG485" s="114"/>
      <c r="AH485" s="114"/>
    </row>
    <row r="486" spans="1:34" x14ac:dyDescent="0.25">
      <c r="A486" s="110"/>
      <c r="B486" s="114"/>
      <c r="C486" s="114"/>
      <c r="D486" s="114"/>
      <c r="E486" s="114"/>
      <c r="F486" s="114"/>
      <c r="G486" s="114"/>
      <c r="H486" s="114"/>
      <c r="I486" s="114"/>
      <c r="J486" s="114"/>
      <c r="K486" s="114"/>
      <c r="L486" s="114"/>
      <c r="M486" s="114"/>
      <c r="N486" s="114"/>
      <c r="O486" s="114"/>
      <c r="P486" s="114"/>
      <c r="Q486" s="114"/>
      <c r="R486" s="114"/>
      <c r="S486" s="114"/>
      <c r="T486" s="114"/>
      <c r="U486" s="114"/>
      <c r="V486" s="114"/>
      <c r="W486" s="114"/>
      <c r="X486" s="114"/>
      <c r="Y486" s="114"/>
      <c r="Z486" s="114"/>
      <c r="AA486" s="114"/>
      <c r="AB486" s="114"/>
      <c r="AC486" s="114"/>
      <c r="AD486" s="114"/>
      <c r="AE486" s="114"/>
      <c r="AF486" s="114"/>
      <c r="AG486" s="114"/>
      <c r="AH486" s="114"/>
    </row>
    <row r="487" spans="1:34" x14ac:dyDescent="0.25">
      <c r="A487" s="110"/>
      <c r="B487" s="114" t="s">
        <v>760</v>
      </c>
      <c r="C487" s="114"/>
      <c r="D487" s="114"/>
      <c r="E487" s="114"/>
      <c r="F487" s="114"/>
      <c r="G487" s="114"/>
      <c r="H487" s="114"/>
      <c r="I487" s="114"/>
      <c r="J487" s="114"/>
      <c r="K487" s="114"/>
      <c r="L487" s="114"/>
      <c r="M487" s="114"/>
      <c r="N487" s="114"/>
      <c r="O487" s="114"/>
      <c r="P487" s="114"/>
      <c r="Q487" s="114"/>
      <c r="R487" s="114"/>
      <c r="S487" s="114"/>
      <c r="T487" s="114"/>
      <c r="U487" s="114"/>
      <c r="V487" s="114"/>
      <c r="W487" s="114"/>
      <c r="X487" s="114"/>
      <c r="Y487" s="114"/>
      <c r="Z487" s="114"/>
      <c r="AA487" s="114"/>
      <c r="AB487" s="114"/>
      <c r="AC487" s="114"/>
      <c r="AD487" s="114"/>
      <c r="AE487" s="114"/>
      <c r="AF487" s="114"/>
      <c r="AG487" s="114"/>
      <c r="AH487" s="114"/>
    </row>
    <row r="488" spans="1:34" x14ac:dyDescent="0.25">
      <c r="A488" s="110"/>
      <c r="B488" s="112"/>
      <c r="C488" s="112"/>
      <c r="D488" s="112"/>
      <c r="E488" s="112"/>
      <c r="F488" s="112"/>
      <c r="G488" s="112"/>
      <c r="H488" s="112"/>
      <c r="I488" s="112"/>
      <c r="J488" s="112"/>
      <c r="K488" s="112"/>
      <c r="L488" s="112"/>
      <c r="M488" s="112"/>
      <c r="N488" s="112"/>
      <c r="O488" s="112"/>
      <c r="P488" s="112"/>
      <c r="Q488" s="112"/>
      <c r="R488" s="112"/>
      <c r="S488" s="112"/>
      <c r="T488" s="112"/>
      <c r="U488" s="112"/>
      <c r="V488" s="112"/>
      <c r="W488" s="112"/>
      <c r="X488" s="112"/>
      <c r="Y488" s="112"/>
      <c r="Z488" s="112"/>
      <c r="AA488" s="112"/>
      <c r="AB488" s="112"/>
      <c r="AC488" s="112"/>
      <c r="AD488" s="112"/>
      <c r="AE488" s="112"/>
      <c r="AF488" s="112"/>
      <c r="AG488" s="112"/>
      <c r="AH488" s="112"/>
    </row>
    <row r="489" spans="1:34" ht="15.75" thickBot="1" x14ac:dyDescent="0.3">
      <c r="A489" s="110"/>
      <c r="B489" s="142" t="s">
        <v>330</v>
      </c>
      <c r="C489" s="21"/>
      <c r="D489" s="66" t="s">
        <v>742</v>
      </c>
      <c r="E489" s="66"/>
      <c r="F489" s="66"/>
      <c r="G489" s="66"/>
      <c r="H489" s="66"/>
      <c r="I489" s="66"/>
      <c r="J489" s="66"/>
      <c r="K489" s="66"/>
      <c r="L489" s="66"/>
      <c r="M489" s="66"/>
      <c r="N489" s="66"/>
      <c r="O489" s="66"/>
      <c r="P489" s="66"/>
      <c r="Q489" s="66"/>
      <c r="R489" s="66"/>
      <c r="S489" s="66"/>
      <c r="T489" s="66"/>
      <c r="U489" s="66"/>
      <c r="V489" s="66"/>
      <c r="W489" s="66"/>
      <c r="X489" s="66"/>
      <c r="Y489" s="66"/>
      <c r="Z489" s="66"/>
      <c r="AA489" s="66"/>
      <c r="AB489" s="66"/>
      <c r="AC489" s="66"/>
      <c r="AD489" s="21"/>
    </row>
    <row r="490" spans="1:34" x14ac:dyDescent="0.25">
      <c r="A490" s="110"/>
      <c r="B490" s="80"/>
      <c r="C490" s="76"/>
      <c r="D490" s="78" t="s">
        <v>743</v>
      </c>
      <c r="E490" s="78"/>
      <c r="F490" s="79"/>
      <c r="G490" s="79"/>
      <c r="H490" s="78" t="s">
        <v>745</v>
      </c>
      <c r="I490" s="78"/>
      <c r="J490" s="79"/>
      <c r="K490" s="79"/>
      <c r="L490" s="78" t="s">
        <v>747</v>
      </c>
      <c r="M490" s="78"/>
      <c r="N490" s="79"/>
      <c r="O490" s="79"/>
      <c r="P490" s="78" t="s">
        <v>750</v>
      </c>
      <c r="Q490" s="78"/>
      <c r="R490" s="79"/>
      <c r="S490" s="79"/>
      <c r="T490" s="78" t="s">
        <v>753</v>
      </c>
      <c r="U490" s="78"/>
      <c r="V490" s="79"/>
      <c r="W490" s="79"/>
      <c r="X490" s="78" t="s">
        <v>630</v>
      </c>
      <c r="Y490" s="78"/>
      <c r="Z490" s="79"/>
      <c r="AA490" s="79"/>
      <c r="AB490" s="78" t="s">
        <v>164</v>
      </c>
      <c r="AC490" s="78"/>
      <c r="AD490" s="76"/>
    </row>
    <row r="491" spans="1:34" x14ac:dyDescent="0.25">
      <c r="A491" s="110"/>
      <c r="B491" s="80"/>
      <c r="C491" s="76"/>
      <c r="D491" s="77" t="s">
        <v>744</v>
      </c>
      <c r="E491" s="77"/>
      <c r="F491" s="76"/>
      <c r="G491" s="76"/>
      <c r="H491" s="77" t="s">
        <v>746</v>
      </c>
      <c r="I491" s="77"/>
      <c r="J491" s="76"/>
      <c r="K491" s="76"/>
      <c r="L491" s="77" t="s">
        <v>748</v>
      </c>
      <c r="M491" s="77"/>
      <c r="N491" s="76"/>
      <c r="O491" s="76"/>
      <c r="P491" s="77" t="s">
        <v>751</v>
      </c>
      <c r="Q491" s="77"/>
      <c r="R491" s="76"/>
      <c r="S491" s="76"/>
      <c r="T491" s="77" t="s">
        <v>392</v>
      </c>
      <c r="U491" s="77"/>
      <c r="V491" s="76"/>
      <c r="W491" s="76"/>
      <c r="X491" s="77" t="s">
        <v>392</v>
      </c>
      <c r="Y491" s="77"/>
      <c r="Z491" s="76"/>
      <c r="AA491" s="76"/>
      <c r="AB491" s="77"/>
      <c r="AC491" s="77"/>
      <c r="AD491" s="76"/>
    </row>
    <row r="492" spans="1:34" x14ac:dyDescent="0.25">
      <c r="A492" s="110"/>
      <c r="B492" s="80"/>
      <c r="C492" s="76"/>
      <c r="D492" s="77"/>
      <c r="E492" s="77"/>
      <c r="F492" s="76"/>
      <c r="G492" s="76"/>
      <c r="H492" s="77"/>
      <c r="I492" s="77"/>
      <c r="J492" s="76"/>
      <c r="K492" s="76"/>
      <c r="L492" s="77" t="s">
        <v>392</v>
      </c>
      <c r="M492" s="77"/>
      <c r="N492" s="76"/>
      <c r="O492" s="76"/>
      <c r="P492" s="77" t="s">
        <v>392</v>
      </c>
      <c r="Q492" s="77"/>
      <c r="R492" s="76"/>
      <c r="S492" s="76"/>
      <c r="T492" s="77" t="s">
        <v>754</v>
      </c>
      <c r="U492" s="77"/>
      <c r="V492" s="76"/>
      <c r="W492" s="76"/>
      <c r="X492" s="77"/>
      <c r="Y492" s="77"/>
      <c r="Z492" s="76"/>
      <c r="AA492" s="76"/>
      <c r="AB492" s="77"/>
      <c r="AC492" s="77"/>
      <c r="AD492" s="76"/>
    </row>
    <row r="493" spans="1:34" ht="15.75" thickBot="1" x14ac:dyDescent="0.3">
      <c r="A493" s="110"/>
      <c r="B493" s="80"/>
      <c r="C493" s="76"/>
      <c r="D493" s="66"/>
      <c r="E493" s="66"/>
      <c r="F493" s="76"/>
      <c r="G493" s="76"/>
      <c r="H493" s="66"/>
      <c r="I493" s="66"/>
      <c r="J493" s="76"/>
      <c r="K493" s="76"/>
      <c r="L493" s="66" t="s">
        <v>749</v>
      </c>
      <c r="M493" s="66"/>
      <c r="N493" s="76"/>
      <c r="O493" s="76"/>
      <c r="P493" s="66" t="s">
        <v>752</v>
      </c>
      <c r="Q493" s="66"/>
      <c r="R493" s="76"/>
      <c r="S493" s="76"/>
      <c r="T493" s="66" t="s">
        <v>755</v>
      </c>
      <c r="U493" s="66"/>
      <c r="V493" s="76"/>
      <c r="W493" s="76"/>
      <c r="X493" s="66"/>
      <c r="Y493" s="66"/>
      <c r="Z493" s="76"/>
      <c r="AA493" s="76"/>
      <c r="AB493" s="66"/>
      <c r="AC493" s="66"/>
      <c r="AD493" s="76"/>
    </row>
    <row r="494" spans="1:34" x14ac:dyDescent="0.25">
      <c r="A494" s="110"/>
      <c r="B494" s="178" t="s">
        <v>525</v>
      </c>
      <c r="C494" s="30"/>
      <c r="D494" s="32"/>
      <c r="E494" s="34"/>
      <c r="F494" s="32"/>
      <c r="G494" s="30"/>
      <c r="H494" s="32"/>
      <c r="I494" s="34"/>
      <c r="J494" s="32"/>
      <c r="K494" s="30"/>
      <c r="L494" s="32"/>
      <c r="M494" s="34"/>
      <c r="N494" s="32"/>
      <c r="O494" s="30"/>
      <c r="P494" s="32"/>
      <c r="Q494" s="34"/>
      <c r="R494" s="32"/>
      <c r="S494" s="30"/>
      <c r="T494" s="32"/>
      <c r="U494" s="34"/>
      <c r="V494" s="32"/>
      <c r="W494" s="30"/>
      <c r="X494" s="32"/>
      <c r="Y494" s="34"/>
      <c r="Z494" s="32"/>
      <c r="AA494" s="30"/>
      <c r="AB494" s="32"/>
      <c r="AC494" s="34"/>
      <c r="AD494" s="32"/>
    </row>
    <row r="495" spans="1:34" x14ac:dyDescent="0.25">
      <c r="A495" s="110"/>
      <c r="B495" s="35" t="s">
        <v>611</v>
      </c>
      <c r="C495" s="44"/>
      <c r="D495" s="35"/>
      <c r="E495" s="45"/>
      <c r="F495" s="35"/>
      <c r="G495" s="44"/>
      <c r="H495" s="35"/>
      <c r="I495" s="45"/>
      <c r="J495" s="35"/>
      <c r="K495" s="44"/>
      <c r="L495" s="35"/>
      <c r="M495" s="45"/>
      <c r="N495" s="35"/>
      <c r="O495" s="44"/>
      <c r="P495" s="35"/>
      <c r="Q495" s="45"/>
      <c r="R495" s="35"/>
      <c r="S495" s="44"/>
      <c r="T495" s="35"/>
      <c r="U495" s="45"/>
      <c r="V495" s="35"/>
      <c r="W495" s="44"/>
      <c r="X495" s="35"/>
      <c r="Y495" s="45"/>
      <c r="Z495" s="35"/>
      <c r="AA495" s="44"/>
      <c r="AB495" s="35"/>
      <c r="AC495" s="45"/>
      <c r="AD495" s="35"/>
    </row>
    <row r="496" spans="1:34" x14ac:dyDescent="0.25">
      <c r="A496" s="110"/>
      <c r="B496" s="150" t="s">
        <v>621</v>
      </c>
      <c r="C496" s="30"/>
      <c r="D496" s="32" t="s">
        <v>305</v>
      </c>
      <c r="E496" s="89">
        <v>10283</v>
      </c>
      <c r="F496" s="32"/>
      <c r="G496" s="30"/>
      <c r="H496" s="32"/>
      <c r="I496" s="89">
        <v>24031</v>
      </c>
      <c r="J496" s="32"/>
      <c r="K496" s="30"/>
      <c r="L496" s="32"/>
      <c r="M496" s="34">
        <v>10</v>
      </c>
      <c r="N496" s="32"/>
      <c r="O496" s="30"/>
      <c r="P496" s="32"/>
      <c r="Q496" s="34">
        <v>472</v>
      </c>
      <c r="R496" s="32"/>
      <c r="S496" s="30"/>
      <c r="T496" s="32"/>
      <c r="U496" s="34">
        <v>583</v>
      </c>
      <c r="V496" s="32"/>
      <c r="W496" s="30"/>
      <c r="X496" s="32"/>
      <c r="Y496" s="34">
        <v>307</v>
      </c>
      <c r="Z496" s="32"/>
      <c r="AA496" s="30"/>
      <c r="AB496" s="32"/>
      <c r="AC496" s="89">
        <v>35686</v>
      </c>
      <c r="AD496" s="32"/>
    </row>
    <row r="497" spans="1:30" x14ac:dyDescent="0.25">
      <c r="A497" s="110"/>
      <c r="B497" s="165" t="s">
        <v>622</v>
      </c>
      <c r="C497" s="44"/>
      <c r="D497" s="35"/>
      <c r="E497" s="47">
        <v>32196</v>
      </c>
      <c r="F497" s="35"/>
      <c r="G497" s="44"/>
      <c r="H497" s="35"/>
      <c r="I497" s="47">
        <v>72838</v>
      </c>
      <c r="J497" s="35"/>
      <c r="K497" s="44"/>
      <c r="L497" s="35"/>
      <c r="M497" s="47">
        <v>1454</v>
      </c>
      <c r="N497" s="35"/>
      <c r="O497" s="44"/>
      <c r="P497" s="35"/>
      <c r="Q497" s="47">
        <v>3676</v>
      </c>
      <c r="R497" s="35"/>
      <c r="S497" s="44"/>
      <c r="T497" s="35"/>
      <c r="U497" s="47">
        <v>1150</v>
      </c>
      <c r="V497" s="35"/>
      <c r="W497" s="44"/>
      <c r="X497" s="35"/>
      <c r="Y497" s="47">
        <v>2398</v>
      </c>
      <c r="Z497" s="35"/>
      <c r="AA497" s="44"/>
      <c r="AB497" s="35"/>
      <c r="AC497" s="47">
        <v>113712</v>
      </c>
      <c r="AD497" s="35"/>
    </row>
    <row r="498" spans="1:30" x14ac:dyDescent="0.25">
      <c r="A498" s="110"/>
      <c r="B498" s="150" t="s">
        <v>614</v>
      </c>
      <c r="C498" s="30"/>
      <c r="D498" s="32"/>
      <c r="E498" s="89">
        <v>2344</v>
      </c>
      <c r="F498" s="32"/>
      <c r="G498" s="30"/>
      <c r="H498" s="32"/>
      <c r="I498" s="89">
        <v>18126</v>
      </c>
      <c r="J498" s="32"/>
      <c r="K498" s="30"/>
      <c r="L498" s="32"/>
      <c r="M498" s="34">
        <v>248</v>
      </c>
      <c r="N498" s="32"/>
      <c r="O498" s="30"/>
      <c r="P498" s="32"/>
      <c r="Q498" s="34">
        <v>491</v>
      </c>
      <c r="R498" s="32"/>
      <c r="S498" s="30"/>
      <c r="T498" s="32"/>
      <c r="U498" s="34">
        <v>117</v>
      </c>
      <c r="V498" s="32"/>
      <c r="W498" s="30"/>
      <c r="X498" s="32"/>
      <c r="Y498" s="34">
        <v>17</v>
      </c>
      <c r="Z498" s="32"/>
      <c r="AA498" s="30"/>
      <c r="AB498" s="32"/>
      <c r="AC498" s="89">
        <v>21343</v>
      </c>
      <c r="AD498" s="32"/>
    </row>
    <row r="499" spans="1:30" x14ac:dyDescent="0.25">
      <c r="A499" s="110"/>
      <c r="B499" s="35"/>
      <c r="C499" s="44"/>
      <c r="D499" s="35"/>
      <c r="E499" s="45"/>
      <c r="F499" s="35"/>
      <c r="G499" s="44"/>
      <c r="H499" s="35"/>
      <c r="I499" s="45"/>
      <c r="J499" s="35"/>
      <c r="K499" s="44"/>
      <c r="L499" s="35"/>
      <c r="M499" s="45"/>
      <c r="N499" s="35"/>
      <c r="O499" s="44"/>
      <c r="P499" s="35"/>
      <c r="Q499" s="45"/>
      <c r="R499" s="35"/>
      <c r="S499" s="44"/>
      <c r="T499" s="35"/>
      <c r="U499" s="45"/>
      <c r="V499" s="35"/>
      <c r="W499" s="44"/>
      <c r="X499" s="35"/>
      <c r="Y499" s="45"/>
      <c r="Z499" s="35"/>
      <c r="AA499" s="44"/>
      <c r="AB499" s="35"/>
      <c r="AC499" s="45"/>
      <c r="AD499" s="35"/>
    </row>
    <row r="500" spans="1:30" x14ac:dyDescent="0.25">
      <c r="A500" s="110"/>
      <c r="B500" s="150" t="s">
        <v>512</v>
      </c>
      <c r="C500" s="30"/>
      <c r="D500" s="32"/>
      <c r="E500" s="89">
        <v>31582</v>
      </c>
      <c r="F500" s="32"/>
      <c r="G500" s="30"/>
      <c r="H500" s="32"/>
      <c r="I500" s="89">
        <v>163588</v>
      </c>
      <c r="J500" s="32"/>
      <c r="K500" s="30"/>
      <c r="L500" s="32"/>
      <c r="M500" s="89">
        <v>3830</v>
      </c>
      <c r="N500" s="32"/>
      <c r="O500" s="30"/>
      <c r="P500" s="32"/>
      <c r="Q500" s="89">
        <v>9045</v>
      </c>
      <c r="R500" s="32"/>
      <c r="S500" s="30"/>
      <c r="T500" s="32"/>
      <c r="U500" s="89">
        <v>3709</v>
      </c>
      <c r="V500" s="32"/>
      <c r="W500" s="30"/>
      <c r="X500" s="32"/>
      <c r="Y500" s="89">
        <v>6354</v>
      </c>
      <c r="Z500" s="32"/>
      <c r="AA500" s="30"/>
      <c r="AB500" s="32"/>
      <c r="AC500" s="89">
        <v>218108</v>
      </c>
      <c r="AD500" s="32"/>
    </row>
    <row r="501" spans="1:30" x14ac:dyDescent="0.25">
      <c r="A501" s="110"/>
      <c r="B501" s="35"/>
      <c r="C501" s="44"/>
      <c r="D501" s="35"/>
      <c r="E501" s="45"/>
      <c r="F501" s="35"/>
      <c r="G501" s="44"/>
      <c r="H501" s="35"/>
      <c r="I501" s="45"/>
      <c r="J501" s="35"/>
      <c r="K501" s="44"/>
      <c r="L501" s="35"/>
      <c r="M501" s="45"/>
      <c r="N501" s="35"/>
      <c r="O501" s="44"/>
      <c r="P501" s="35"/>
      <c r="Q501" s="45"/>
      <c r="R501" s="35"/>
      <c r="S501" s="44"/>
      <c r="T501" s="35"/>
      <c r="U501" s="45"/>
      <c r="V501" s="35"/>
      <c r="W501" s="44"/>
      <c r="X501" s="35"/>
      <c r="Y501" s="45"/>
      <c r="Z501" s="35"/>
      <c r="AA501" s="44"/>
      <c r="AB501" s="35"/>
      <c r="AC501" s="45"/>
      <c r="AD501" s="35"/>
    </row>
    <row r="502" spans="1:30" x14ac:dyDescent="0.25">
      <c r="A502" s="110"/>
      <c r="B502" s="150" t="s">
        <v>634</v>
      </c>
      <c r="C502" s="30"/>
      <c r="D502" s="32"/>
      <c r="E502" s="89">
        <v>249313</v>
      </c>
      <c r="F502" s="32"/>
      <c r="G502" s="30"/>
      <c r="H502" s="32"/>
      <c r="I502" s="89">
        <v>499922</v>
      </c>
      <c r="J502" s="32"/>
      <c r="K502" s="30"/>
      <c r="L502" s="32"/>
      <c r="M502" s="89">
        <v>7154</v>
      </c>
      <c r="N502" s="32"/>
      <c r="O502" s="30"/>
      <c r="P502" s="32"/>
      <c r="Q502" s="89">
        <v>29091</v>
      </c>
      <c r="R502" s="32"/>
      <c r="S502" s="30"/>
      <c r="T502" s="32"/>
      <c r="U502" s="89">
        <v>24330</v>
      </c>
      <c r="V502" s="32"/>
      <c r="W502" s="30"/>
      <c r="X502" s="32"/>
      <c r="Y502" s="89">
        <v>9629</v>
      </c>
      <c r="Z502" s="32"/>
      <c r="AA502" s="30"/>
      <c r="AB502" s="32"/>
      <c r="AC502" s="89">
        <v>819439</v>
      </c>
      <c r="AD502" s="32"/>
    </row>
    <row r="503" spans="1:30" x14ac:dyDescent="0.25">
      <c r="A503" s="110"/>
      <c r="B503" s="35"/>
      <c r="C503" s="44"/>
      <c r="D503" s="35"/>
      <c r="E503" s="45"/>
      <c r="F503" s="35"/>
      <c r="G503" s="44"/>
      <c r="H503" s="35"/>
      <c r="I503" s="45"/>
      <c r="J503" s="35"/>
      <c r="K503" s="44"/>
      <c r="L503" s="35"/>
      <c r="M503" s="45"/>
      <c r="N503" s="35"/>
      <c r="O503" s="44"/>
      <c r="P503" s="35"/>
      <c r="Q503" s="45"/>
      <c r="R503" s="35"/>
      <c r="S503" s="44"/>
      <c r="T503" s="35"/>
      <c r="U503" s="45"/>
      <c r="V503" s="35"/>
      <c r="W503" s="44"/>
      <c r="X503" s="35"/>
      <c r="Y503" s="45"/>
      <c r="Z503" s="35"/>
      <c r="AA503" s="44"/>
      <c r="AB503" s="35"/>
      <c r="AC503" s="45"/>
      <c r="AD503" s="35"/>
    </row>
    <row r="504" spans="1:30" x14ac:dyDescent="0.25">
      <c r="A504" s="110"/>
      <c r="B504" s="150" t="s">
        <v>616</v>
      </c>
      <c r="C504" s="30"/>
      <c r="D504" s="32"/>
      <c r="E504" s="89">
        <v>125310</v>
      </c>
      <c r="F504" s="32"/>
      <c r="G504" s="30"/>
      <c r="H504" s="32"/>
      <c r="I504" s="89">
        <v>66412</v>
      </c>
      <c r="J504" s="32"/>
      <c r="K504" s="30"/>
      <c r="L504" s="32"/>
      <c r="M504" s="89">
        <v>2160</v>
      </c>
      <c r="N504" s="32"/>
      <c r="O504" s="30"/>
      <c r="P504" s="32"/>
      <c r="Q504" s="89">
        <v>3526</v>
      </c>
      <c r="R504" s="32"/>
      <c r="S504" s="30"/>
      <c r="T504" s="32"/>
      <c r="U504" s="89">
        <v>1850</v>
      </c>
      <c r="V504" s="32"/>
      <c r="W504" s="30"/>
      <c r="X504" s="32"/>
      <c r="Y504" s="89">
        <v>1622</v>
      </c>
      <c r="Z504" s="32"/>
      <c r="AA504" s="30"/>
      <c r="AB504" s="32"/>
      <c r="AC504" s="89">
        <v>200880</v>
      </c>
      <c r="AD504" s="32"/>
    </row>
    <row r="505" spans="1:30" x14ac:dyDescent="0.25">
      <c r="A505" s="110"/>
      <c r="B505" s="35"/>
      <c r="C505" s="44"/>
      <c r="D505" s="35"/>
      <c r="E505" s="45"/>
      <c r="F505" s="35"/>
      <c r="G505" s="44"/>
      <c r="H505" s="35"/>
      <c r="I505" s="45"/>
      <c r="J505" s="35"/>
      <c r="K505" s="44"/>
      <c r="L505" s="35"/>
      <c r="M505" s="45"/>
      <c r="N505" s="35"/>
      <c r="O505" s="44"/>
      <c r="P505" s="35"/>
      <c r="Q505" s="45"/>
      <c r="R505" s="35"/>
      <c r="S505" s="44"/>
      <c r="T505" s="35"/>
      <c r="U505" s="45"/>
      <c r="V505" s="35"/>
      <c r="W505" s="44"/>
      <c r="X505" s="35"/>
      <c r="Y505" s="45"/>
      <c r="Z505" s="35"/>
      <c r="AA505" s="44"/>
      <c r="AB505" s="35"/>
      <c r="AC505" s="45"/>
      <c r="AD505" s="35"/>
    </row>
    <row r="506" spans="1:30" x14ac:dyDescent="0.25">
      <c r="A506" s="110"/>
      <c r="B506" s="32" t="s">
        <v>623</v>
      </c>
      <c r="C506" s="30"/>
      <c r="D506" s="32"/>
      <c r="E506" s="89">
        <v>123814</v>
      </c>
      <c r="F506" s="32"/>
      <c r="G506" s="30"/>
      <c r="H506" s="32"/>
      <c r="I506" s="89">
        <v>449316</v>
      </c>
      <c r="J506" s="32"/>
      <c r="K506" s="30"/>
      <c r="L506" s="32"/>
      <c r="M506" s="89">
        <v>21801</v>
      </c>
      <c r="N506" s="32"/>
      <c r="O506" s="30"/>
      <c r="P506" s="32"/>
      <c r="Q506" s="89">
        <v>14050</v>
      </c>
      <c r="R506" s="32"/>
      <c r="S506" s="30"/>
      <c r="T506" s="32"/>
      <c r="U506" s="89">
        <v>9074</v>
      </c>
      <c r="V506" s="32"/>
      <c r="W506" s="30"/>
      <c r="X506" s="32"/>
      <c r="Y506" s="89">
        <v>9885</v>
      </c>
      <c r="Z506" s="32"/>
      <c r="AA506" s="30"/>
      <c r="AB506" s="32"/>
      <c r="AC506" s="89">
        <v>627940</v>
      </c>
      <c r="AD506" s="32"/>
    </row>
    <row r="507" spans="1:30" x14ac:dyDescent="0.25">
      <c r="A507" s="110"/>
      <c r="B507" s="35"/>
      <c r="C507" s="44"/>
      <c r="D507" s="35"/>
      <c r="E507" s="45"/>
      <c r="F507" s="35"/>
      <c r="G507" s="44"/>
      <c r="H507" s="35"/>
      <c r="I507" s="45"/>
      <c r="J507" s="35"/>
      <c r="K507" s="44"/>
      <c r="L507" s="35"/>
      <c r="M507" s="45"/>
      <c r="N507" s="35"/>
      <c r="O507" s="44"/>
      <c r="P507" s="35"/>
      <c r="Q507" s="45"/>
      <c r="R507" s="35"/>
      <c r="S507" s="44"/>
      <c r="T507" s="35"/>
      <c r="U507" s="45"/>
      <c r="V507" s="35"/>
      <c r="W507" s="44"/>
      <c r="X507" s="35"/>
      <c r="Y507" s="45"/>
      <c r="Z507" s="35"/>
      <c r="AA507" s="44"/>
      <c r="AB507" s="35"/>
      <c r="AC507" s="45"/>
      <c r="AD507" s="35"/>
    </row>
    <row r="508" spans="1:30" ht="15.75" thickBot="1" x14ac:dyDescent="0.3">
      <c r="A508" s="110"/>
      <c r="B508" s="32" t="s">
        <v>618</v>
      </c>
      <c r="C508" s="30"/>
      <c r="D508" s="95"/>
      <c r="E508" s="96">
        <v>27826</v>
      </c>
      <c r="F508" s="32"/>
      <c r="G508" s="30"/>
      <c r="H508" s="95"/>
      <c r="I508" s="96">
        <v>23403</v>
      </c>
      <c r="J508" s="32"/>
      <c r="K508" s="30"/>
      <c r="L508" s="95"/>
      <c r="M508" s="100">
        <v>77</v>
      </c>
      <c r="N508" s="32"/>
      <c r="O508" s="30"/>
      <c r="P508" s="95"/>
      <c r="Q508" s="100">
        <v>954</v>
      </c>
      <c r="R508" s="32"/>
      <c r="S508" s="30"/>
      <c r="T508" s="95"/>
      <c r="U508" s="100">
        <v>629</v>
      </c>
      <c r="V508" s="32"/>
      <c r="W508" s="30"/>
      <c r="X508" s="95"/>
      <c r="Y508" s="96">
        <v>2822</v>
      </c>
      <c r="Z508" s="32"/>
      <c r="AA508" s="30"/>
      <c r="AB508" s="95"/>
      <c r="AC508" s="96">
        <v>55711</v>
      </c>
      <c r="AD508" s="32"/>
    </row>
    <row r="509" spans="1:30" ht="15.75" thickBot="1" x14ac:dyDescent="0.3">
      <c r="A509" s="110"/>
      <c r="B509" s="179" t="s">
        <v>761</v>
      </c>
      <c r="C509" s="44"/>
      <c r="D509" s="48" t="s">
        <v>305</v>
      </c>
      <c r="E509" s="65">
        <v>602668</v>
      </c>
      <c r="F509" s="35"/>
      <c r="G509" s="44"/>
      <c r="H509" s="48"/>
      <c r="I509" s="65">
        <v>1317636</v>
      </c>
      <c r="J509" s="35"/>
      <c r="K509" s="44"/>
      <c r="L509" s="48"/>
      <c r="M509" s="65">
        <v>36734</v>
      </c>
      <c r="N509" s="35"/>
      <c r="O509" s="44"/>
      <c r="P509" s="48"/>
      <c r="Q509" s="65">
        <v>61305</v>
      </c>
      <c r="R509" s="35"/>
      <c r="S509" s="44"/>
      <c r="T509" s="48"/>
      <c r="U509" s="65">
        <v>41442</v>
      </c>
      <c r="V509" s="35"/>
      <c r="W509" s="44"/>
      <c r="X509" s="48"/>
      <c r="Y509" s="65">
        <v>33034</v>
      </c>
      <c r="Z509" s="35"/>
      <c r="AA509" s="44"/>
      <c r="AB509" s="35"/>
      <c r="AC509" s="47">
        <v>2092819</v>
      </c>
      <c r="AD509" s="35"/>
    </row>
    <row r="510" spans="1:30" ht="16.5" thickTop="1" thickBot="1" x14ac:dyDescent="0.3">
      <c r="A510" s="110"/>
      <c r="B510" s="32" t="s">
        <v>518</v>
      </c>
      <c r="C510" s="30"/>
      <c r="D510" s="32"/>
      <c r="E510" s="34"/>
      <c r="F510" s="32"/>
      <c r="G510" s="30"/>
      <c r="H510" s="32"/>
      <c r="I510" s="34"/>
      <c r="J510" s="32"/>
      <c r="K510" s="30"/>
      <c r="L510" s="32"/>
      <c r="M510" s="34"/>
      <c r="N510" s="32"/>
      <c r="O510" s="30"/>
      <c r="P510" s="32"/>
      <c r="Q510" s="34"/>
      <c r="R510" s="32"/>
      <c r="S510" s="30"/>
      <c r="T510" s="32"/>
      <c r="U510" s="34"/>
      <c r="V510" s="32"/>
      <c r="W510" s="30"/>
      <c r="X510" s="32"/>
      <c r="Y510" s="34"/>
      <c r="Z510" s="32"/>
      <c r="AA510" s="30"/>
      <c r="AB510" s="95"/>
      <c r="AC510" s="96">
        <v>1324</v>
      </c>
      <c r="AD510" s="32"/>
    </row>
    <row r="511" spans="1:30" ht="15.75" thickBot="1" x14ac:dyDescent="0.3">
      <c r="A511" s="110"/>
      <c r="B511" s="35" t="s">
        <v>756</v>
      </c>
      <c r="C511" s="44"/>
      <c r="D511" s="35"/>
      <c r="E511" s="45"/>
      <c r="F511" s="35"/>
      <c r="G511" s="44"/>
      <c r="H511" s="35"/>
      <c r="I511" s="45"/>
      <c r="J511" s="35"/>
      <c r="K511" s="44"/>
      <c r="L511" s="35"/>
      <c r="M511" s="45"/>
      <c r="N511" s="35"/>
      <c r="O511" s="44"/>
      <c r="P511" s="35"/>
      <c r="Q511" s="45"/>
      <c r="R511" s="35"/>
      <c r="S511" s="44"/>
      <c r="T511" s="35"/>
      <c r="U511" s="45"/>
      <c r="V511" s="35"/>
      <c r="W511" s="44"/>
      <c r="X511" s="35"/>
      <c r="Y511" s="45"/>
      <c r="Z511" s="35"/>
      <c r="AA511" s="44"/>
      <c r="AB511" s="48" t="s">
        <v>305</v>
      </c>
      <c r="AC511" s="65">
        <v>2094143</v>
      </c>
      <c r="AD511" s="35"/>
    </row>
    <row r="512" spans="1:30" ht="15.75" thickTop="1" x14ac:dyDescent="0.25">
      <c r="A512" s="110"/>
      <c r="B512" s="32"/>
      <c r="C512" s="30"/>
      <c r="D512" s="32"/>
      <c r="E512" s="34"/>
      <c r="F512" s="32"/>
      <c r="G512" s="30"/>
      <c r="H512" s="32"/>
      <c r="I512" s="34"/>
      <c r="J512" s="32"/>
      <c r="K512" s="30"/>
      <c r="L512" s="32"/>
      <c r="M512" s="34"/>
      <c r="N512" s="32"/>
      <c r="O512" s="30"/>
      <c r="P512" s="32"/>
      <c r="Q512" s="34"/>
      <c r="R512" s="32"/>
      <c r="S512" s="30"/>
      <c r="T512" s="32"/>
      <c r="U512" s="34"/>
      <c r="V512" s="32"/>
      <c r="W512" s="30"/>
      <c r="X512" s="32"/>
      <c r="Y512" s="34"/>
      <c r="Z512" s="32"/>
      <c r="AA512" s="30"/>
      <c r="AB512" s="32"/>
      <c r="AC512" s="34"/>
      <c r="AD512" s="32"/>
    </row>
    <row r="513" spans="1:34" ht="15.75" thickBot="1" x14ac:dyDescent="0.3">
      <c r="A513" s="110"/>
      <c r="B513" s="35" t="s">
        <v>757</v>
      </c>
      <c r="C513" s="44"/>
      <c r="D513" s="48" t="s">
        <v>305</v>
      </c>
      <c r="E513" s="65">
        <v>42935</v>
      </c>
      <c r="F513" s="35"/>
      <c r="G513" s="44"/>
      <c r="H513" s="48"/>
      <c r="I513" s="65">
        <v>124451</v>
      </c>
      <c r="J513" s="35"/>
      <c r="K513" s="44"/>
      <c r="L513" s="48"/>
      <c r="M513" s="49" t="s">
        <v>310</v>
      </c>
      <c r="N513" s="35"/>
      <c r="O513" s="44"/>
      <c r="P513" s="48"/>
      <c r="Q513" s="65">
        <v>7569</v>
      </c>
      <c r="R513" s="35"/>
      <c r="S513" s="44"/>
      <c r="T513" s="48"/>
      <c r="U513" s="65">
        <v>73868</v>
      </c>
      <c r="V513" s="35"/>
      <c r="W513" s="44"/>
      <c r="X513" s="48"/>
      <c r="Y513" s="65">
        <v>33491</v>
      </c>
      <c r="Z513" s="35"/>
      <c r="AA513" s="44"/>
      <c r="AB513" s="48"/>
      <c r="AC513" s="65">
        <v>282314</v>
      </c>
      <c r="AD513" s="35"/>
    </row>
    <row r="514" spans="1:34" ht="15.75" thickTop="1" x14ac:dyDescent="0.25">
      <c r="A514" s="110"/>
      <c r="B514" s="32"/>
      <c r="C514" s="30"/>
      <c r="D514" s="32"/>
      <c r="E514" s="34"/>
      <c r="F514" s="32"/>
      <c r="G514" s="30"/>
      <c r="H514" s="32"/>
      <c r="I514" s="34"/>
      <c r="J514" s="32"/>
      <c r="K514" s="30"/>
      <c r="L514" s="32"/>
      <c r="M514" s="34"/>
      <c r="N514" s="32"/>
      <c r="O514" s="30"/>
      <c r="P514" s="32"/>
      <c r="Q514" s="34"/>
      <c r="R514" s="32"/>
      <c r="S514" s="30"/>
      <c r="T514" s="32"/>
      <c r="U514" s="34"/>
      <c r="V514" s="32"/>
      <c r="W514" s="30"/>
      <c r="X514" s="32"/>
      <c r="Y514" s="34"/>
      <c r="Z514" s="32"/>
      <c r="AA514" s="30"/>
      <c r="AB514" s="32"/>
      <c r="AC514" s="34"/>
      <c r="AD514" s="32"/>
    </row>
    <row r="515" spans="1:34" ht="15.75" thickBot="1" x14ac:dyDescent="0.3">
      <c r="A515" s="110"/>
      <c r="B515" s="35" t="s">
        <v>758</v>
      </c>
      <c r="C515" s="44"/>
      <c r="D515" s="48" t="s">
        <v>305</v>
      </c>
      <c r="E515" s="65">
        <v>645603</v>
      </c>
      <c r="F515" s="35"/>
      <c r="G515" s="44"/>
      <c r="H515" s="48"/>
      <c r="I515" s="65">
        <v>1442087</v>
      </c>
      <c r="J515" s="35"/>
      <c r="K515" s="44"/>
      <c r="L515" s="48"/>
      <c r="M515" s="65">
        <v>36734</v>
      </c>
      <c r="N515" s="35"/>
      <c r="O515" s="44"/>
      <c r="P515" s="48"/>
      <c r="Q515" s="65">
        <v>68874</v>
      </c>
      <c r="R515" s="35"/>
      <c r="S515" s="44"/>
      <c r="T515" s="48"/>
      <c r="U515" s="65">
        <v>115310</v>
      </c>
      <c r="V515" s="35"/>
      <c r="W515" s="44"/>
      <c r="X515" s="48"/>
      <c r="Y515" s="65">
        <v>66525</v>
      </c>
      <c r="Z515" s="35"/>
      <c r="AA515" s="44"/>
      <c r="AB515" s="48"/>
      <c r="AC515" s="65">
        <v>2376457</v>
      </c>
      <c r="AD515" s="35"/>
    </row>
    <row r="516" spans="1:34" ht="15.75" thickTop="1" x14ac:dyDescent="0.25">
      <c r="A516" s="110" t="s">
        <v>1556</v>
      </c>
      <c r="B516" s="109" t="s">
        <v>7</v>
      </c>
      <c r="C516" s="109"/>
      <c r="D516" s="109"/>
      <c r="E516" s="109"/>
      <c r="F516" s="109"/>
      <c r="G516" s="109"/>
      <c r="H516" s="109"/>
      <c r="I516" s="109"/>
      <c r="J516" s="109"/>
      <c r="K516" s="109"/>
      <c r="L516" s="109"/>
      <c r="M516" s="109"/>
      <c r="N516" s="109"/>
      <c r="O516" s="109"/>
      <c r="P516" s="109"/>
      <c r="Q516" s="109"/>
      <c r="R516" s="109"/>
      <c r="S516" s="109"/>
      <c r="T516" s="109"/>
      <c r="U516" s="109"/>
      <c r="V516" s="109"/>
      <c r="W516" s="109"/>
      <c r="X516" s="109"/>
      <c r="Y516" s="109"/>
      <c r="Z516" s="109"/>
      <c r="AA516" s="109"/>
      <c r="AB516" s="109"/>
      <c r="AC516" s="109"/>
      <c r="AD516" s="109"/>
      <c r="AE516" s="109"/>
      <c r="AF516" s="109"/>
      <c r="AG516" s="109"/>
      <c r="AH516" s="109"/>
    </row>
    <row r="517" spans="1:34" x14ac:dyDescent="0.25">
      <c r="A517" s="110"/>
      <c r="B517" s="114" t="s">
        <v>767</v>
      </c>
      <c r="C517" s="114"/>
      <c r="D517" s="114"/>
      <c r="E517" s="114"/>
      <c r="F517" s="114"/>
      <c r="G517" s="114"/>
      <c r="H517" s="114"/>
      <c r="I517" s="114"/>
      <c r="J517" s="114"/>
      <c r="K517" s="114"/>
      <c r="L517" s="114"/>
      <c r="M517" s="114"/>
      <c r="N517" s="114"/>
      <c r="O517" s="114"/>
      <c r="P517" s="114"/>
      <c r="Q517" s="114"/>
      <c r="R517" s="114"/>
      <c r="S517" s="114"/>
      <c r="T517" s="114"/>
      <c r="U517" s="114"/>
      <c r="V517" s="114"/>
      <c r="W517" s="114"/>
      <c r="X517" s="114"/>
      <c r="Y517" s="114"/>
      <c r="Z517" s="114"/>
      <c r="AA517" s="114"/>
      <c r="AB517" s="114"/>
      <c r="AC517" s="114"/>
      <c r="AD517" s="114"/>
      <c r="AE517" s="114"/>
      <c r="AF517" s="114"/>
      <c r="AG517" s="114"/>
      <c r="AH517" s="114"/>
    </row>
    <row r="518" spans="1:34" x14ac:dyDescent="0.25">
      <c r="A518" s="110"/>
      <c r="B518" s="114"/>
      <c r="C518" s="114"/>
      <c r="D518" s="114"/>
      <c r="E518" s="114"/>
      <c r="F518" s="114"/>
      <c r="G518" s="114"/>
      <c r="H518" s="114"/>
      <c r="I518" s="114"/>
      <c r="J518" s="114"/>
      <c r="K518" s="114"/>
      <c r="L518" s="114"/>
      <c r="M518" s="114"/>
      <c r="N518" s="114"/>
      <c r="O518" s="114"/>
      <c r="P518" s="114"/>
      <c r="Q518" s="114"/>
      <c r="R518" s="114"/>
      <c r="S518" s="114"/>
      <c r="T518" s="114"/>
      <c r="U518" s="114"/>
      <c r="V518" s="114"/>
      <c r="W518" s="114"/>
      <c r="X518" s="114"/>
      <c r="Y518" s="114"/>
      <c r="Z518" s="114"/>
      <c r="AA518" s="114"/>
      <c r="AB518" s="114"/>
      <c r="AC518" s="114"/>
      <c r="AD518" s="114"/>
      <c r="AE518" s="114"/>
      <c r="AF518" s="114"/>
      <c r="AG518" s="114"/>
      <c r="AH518" s="114"/>
    </row>
    <row r="519" spans="1:34" ht="15.75" thickBot="1" x14ac:dyDescent="0.3">
      <c r="A519" s="110"/>
      <c r="B519" s="142" t="s">
        <v>330</v>
      </c>
      <c r="C519" s="21"/>
      <c r="D519" s="66" t="s">
        <v>768</v>
      </c>
      <c r="E519" s="66"/>
      <c r="F519" s="66"/>
      <c r="G519" s="66"/>
      <c r="H519" s="66"/>
      <c r="I519" s="66"/>
      <c r="J519" s="66"/>
      <c r="K519" s="66"/>
      <c r="L519" s="66"/>
      <c r="M519" s="66"/>
      <c r="N519" s="21"/>
    </row>
    <row r="520" spans="1:34" x14ac:dyDescent="0.25">
      <c r="A520" s="110"/>
      <c r="B520" s="80"/>
      <c r="C520" s="76"/>
      <c r="D520" s="78" t="s">
        <v>769</v>
      </c>
      <c r="E520" s="78"/>
      <c r="F520" s="79"/>
      <c r="G520" s="79"/>
      <c r="H520" s="78" t="s">
        <v>771</v>
      </c>
      <c r="I520" s="78"/>
      <c r="J520" s="79"/>
      <c r="K520" s="79"/>
      <c r="L520" s="78" t="s">
        <v>774</v>
      </c>
      <c r="M520" s="78"/>
      <c r="N520" s="76"/>
    </row>
    <row r="521" spans="1:34" x14ac:dyDescent="0.25">
      <c r="A521" s="110"/>
      <c r="B521" s="80"/>
      <c r="C521" s="76"/>
      <c r="D521" s="77" t="s">
        <v>770</v>
      </c>
      <c r="E521" s="77"/>
      <c r="F521" s="76"/>
      <c r="G521" s="76"/>
      <c r="H521" s="77" t="s">
        <v>772</v>
      </c>
      <c r="I521" s="77"/>
      <c r="J521" s="76"/>
      <c r="K521" s="76"/>
      <c r="L521" s="77" t="s">
        <v>772</v>
      </c>
      <c r="M521" s="77"/>
      <c r="N521" s="76"/>
    </row>
    <row r="522" spans="1:34" ht="15.75" thickBot="1" x14ac:dyDescent="0.3">
      <c r="A522" s="110"/>
      <c r="B522" s="80"/>
      <c r="C522" s="76"/>
      <c r="D522" s="66"/>
      <c r="E522" s="66"/>
      <c r="F522" s="76"/>
      <c r="G522" s="76"/>
      <c r="H522" s="66" t="s">
        <v>773</v>
      </c>
      <c r="I522" s="66"/>
      <c r="J522" s="76"/>
      <c r="K522" s="76"/>
      <c r="L522" s="66" t="s">
        <v>773</v>
      </c>
      <c r="M522" s="66"/>
      <c r="N522" s="76"/>
    </row>
    <row r="523" spans="1:34" x14ac:dyDescent="0.25">
      <c r="A523" s="110"/>
      <c r="B523" s="197" t="s">
        <v>775</v>
      </c>
      <c r="C523" s="30"/>
      <c r="D523" s="32"/>
      <c r="E523" s="34"/>
      <c r="F523" s="32"/>
      <c r="G523" s="30"/>
      <c r="H523" s="32"/>
      <c r="I523" s="34"/>
      <c r="J523" s="32"/>
      <c r="K523" s="30"/>
      <c r="L523" s="32"/>
      <c r="M523" s="34"/>
      <c r="N523" s="32"/>
    </row>
    <row r="524" spans="1:34" x14ac:dyDescent="0.25">
      <c r="A524" s="110"/>
      <c r="B524" s="102" t="s">
        <v>611</v>
      </c>
      <c r="C524" s="44"/>
      <c r="D524" s="35"/>
      <c r="E524" s="45"/>
      <c r="F524" s="35"/>
      <c r="G524" s="44"/>
      <c r="H524" s="35"/>
      <c r="I524" s="45"/>
      <c r="J524" s="35"/>
      <c r="K524" s="44"/>
      <c r="L524" s="35"/>
      <c r="M524" s="45"/>
      <c r="N524" s="35"/>
    </row>
    <row r="525" spans="1:34" x14ac:dyDescent="0.25">
      <c r="A525" s="110"/>
      <c r="B525" s="51" t="s">
        <v>621</v>
      </c>
      <c r="C525" s="30"/>
      <c r="D525" s="32"/>
      <c r="E525" s="34">
        <v>1</v>
      </c>
      <c r="F525" s="32"/>
      <c r="G525" s="30"/>
      <c r="H525" s="32" t="s">
        <v>305</v>
      </c>
      <c r="I525" s="34">
        <v>66</v>
      </c>
      <c r="J525" s="32"/>
      <c r="K525" s="30"/>
      <c r="L525" s="32" t="s">
        <v>305</v>
      </c>
      <c r="M525" s="34">
        <v>66</v>
      </c>
      <c r="N525" s="32"/>
    </row>
    <row r="526" spans="1:34" x14ac:dyDescent="0.25">
      <c r="A526" s="110"/>
      <c r="B526" s="102" t="s">
        <v>622</v>
      </c>
      <c r="C526" s="44"/>
      <c r="D526" s="35"/>
      <c r="E526" s="45">
        <v>6</v>
      </c>
      <c r="F526" s="35"/>
      <c r="G526" s="44"/>
      <c r="H526" s="35"/>
      <c r="I526" s="45">
        <v>391</v>
      </c>
      <c r="J526" s="35"/>
      <c r="K526" s="44"/>
      <c r="L526" s="35"/>
      <c r="M526" s="45">
        <v>391</v>
      </c>
      <c r="N526" s="35"/>
    </row>
    <row r="527" spans="1:34" ht="26.25" x14ac:dyDescent="0.25">
      <c r="A527" s="110"/>
      <c r="B527" s="51" t="s">
        <v>512</v>
      </c>
      <c r="C527" s="30"/>
      <c r="D527" s="32"/>
      <c r="E527" s="34">
        <v>3</v>
      </c>
      <c r="F527" s="32"/>
      <c r="G527" s="30"/>
      <c r="H527" s="32"/>
      <c r="I527" s="89">
        <v>1786</v>
      </c>
      <c r="J527" s="32"/>
      <c r="K527" s="30"/>
      <c r="L527" s="32"/>
      <c r="M527" s="89">
        <v>1786</v>
      </c>
      <c r="N527" s="32"/>
    </row>
    <row r="528" spans="1:34" ht="26.25" x14ac:dyDescent="0.25">
      <c r="A528" s="110"/>
      <c r="B528" s="102" t="s">
        <v>634</v>
      </c>
      <c r="C528" s="44"/>
      <c r="D528" s="35"/>
      <c r="E528" s="45">
        <v>10</v>
      </c>
      <c r="F528" s="35"/>
      <c r="G528" s="44"/>
      <c r="H528" s="35"/>
      <c r="I528" s="47">
        <v>1256</v>
      </c>
      <c r="J528" s="35"/>
      <c r="K528" s="44"/>
      <c r="L528" s="35"/>
      <c r="M528" s="47">
        <v>1258</v>
      </c>
      <c r="N528" s="35"/>
    </row>
    <row r="529" spans="1:34" x14ac:dyDescent="0.25">
      <c r="A529" s="110"/>
      <c r="B529" s="51" t="s">
        <v>617</v>
      </c>
      <c r="C529" s="30"/>
      <c r="D529" s="32"/>
      <c r="E529" s="34">
        <v>8</v>
      </c>
      <c r="F529" s="32"/>
      <c r="G529" s="30"/>
      <c r="H529" s="32"/>
      <c r="I529" s="89">
        <v>5721</v>
      </c>
      <c r="J529" s="32"/>
      <c r="K529" s="30"/>
      <c r="L529" s="32"/>
      <c r="M529" s="89">
        <v>5721</v>
      </c>
      <c r="N529" s="32"/>
    </row>
    <row r="530" spans="1:34" x14ac:dyDescent="0.25">
      <c r="A530" s="110"/>
      <c r="B530" s="102" t="s">
        <v>618</v>
      </c>
      <c r="C530" s="44"/>
      <c r="D530" s="35"/>
      <c r="E530" s="45">
        <v>1</v>
      </c>
      <c r="F530" s="35"/>
      <c r="G530" s="44"/>
      <c r="H530" s="35"/>
      <c r="I530" s="45">
        <v>14</v>
      </c>
      <c r="J530" s="35"/>
      <c r="K530" s="44"/>
      <c r="L530" s="35"/>
      <c r="M530" s="45">
        <v>14</v>
      </c>
      <c r="N530" s="35"/>
    </row>
    <row r="531" spans="1:34" x14ac:dyDescent="0.25">
      <c r="A531" s="110"/>
      <c r="B531" s="51"/>
      <c r="C531" s="30"/>
      <c r="D531" s="32"/>
      <c r="E531" s="34"/>
      <c r="F531" s="32"/>
      <c r="G531" s="30"/>
      <c r="H531" s="32"/>
      <c r="I531" s="34"/>
      <c r="J531" s="32"/>
      <c r="K531" s="30"/>
      <c r="L531" s="32"/>
      <c r="M531" s="34"/>
      <c r="N531" s="32"/>
    </row>
    <row r="532" spans="1:34" x14ac:dyDescent="0.25">
      <c r="A532" s="110"/>
      <c r="B532" s="198" t="s">
        <v>776</v>
      </c>
      <c r="C532" s="44"/>
      <c r="D532" s="35"/>
      <c r="E532" s="45"/>
      <c r="F532" s="35"/>
      <c r="G532" s="44"/>
      <c r="H532" s="35"/>
      <c r="I532" s="45"/>
      <c r="J532" s="35"/>
      <c r="K532" s="44"/>
      <c r="L532" s="35"/>
      <c r="M532" s="45"/>
      <c r="N532" s="35"/>
    </row>
    <row r="533" spans="1:34" ht="26.25" x14ac:dyDescent="0.25">
      <c r="A533" s="110"/>
      <c r="B533" s="51" t="s">
        <v>512</v>
      </c>
      <c r="C533" s="30"/>
      <c r="D533" s="32"/>
      <c r="E533" s="34">
        <v>3</v>
      </c>
      <c r="F533" s="32"/>
      <c r="G533" s="30"/>
      <c r="H533" s="32"/>
      <c r="I533" s="34">
        <v>800</v>
      </c>
      <c r="J533" s="32"/>
      <c r="K533" s="30"/>
      <c r="L533" s="32"/>
      <c r="M533" s="34">
        <v>800</v>
      </c>
      <c r="N533" s="32"/>
    </row>
    <row r="534" spans="1:34" ht="26.25" x14ac:dyDescent="0.25">
      <c r="A534" s="110"/>
      <c r="B534" s="102" t="s">
        <v>634</v>
      </c>
      <c r="C534" s="44"/>
      <c r="D534" s="35"/>
      <c r="E534" s="45">
        <v>9</v>
      </c>
      <c r="F534" s="35"/>
      <c r="G534" s="44"/>
      <c r="H534" s="35"/>
      <c r="I534" s="45">
        <v>878</v>
      </c>
      <c r="J534" s="35"/>
      <c r="K534" s="44"/>
      <c r="L534" s="35"/>
      <c r="M534" s="45">
        <v>878</v>
      </c>
      <c r="N534" s="35"/>
    </row>
    <row r="535" spans="1:34" ht="15.75" thickBot="1" x14ac:dyDescent="0.3">
      <c r="A535" s="110"/>
      <c r="B535" s="51" t="s">
        <v>617</v>
      </c>
      <c r="C535" s="30"/>
      <c r="D535" s="95"/>
      <c r="E535" s="100">
        <v>1</v>
      </c>
      <c r="F535" s="32"/>
      <c r="G535" s="30"/>
      <c r="H535" s="95"/>
      <c r="I535" s="100">
        <v>398</v>
      </c>
      <c r="J535" s="32"/>
      <c r="K535" s="30"/>
      <c r="L535" s="95"/>
      <c r="M535" s="100">
        <v>398</v>
      </c>
      <c r="N535" s="32"/>
    </row>
    <row r="536" spans="1:34" x14ac:dyDescent="0.25">
      <c r="A536" s="110"/>
      <c r="B536" s="102"/>
      <c r="C536" s="44"/>
      <c r="D536" s="35"/>
      <c r="E536" s="45"/>
      <c r="F536" s="35"/>
      <c r="G536" s="44"/>
      <c r="H536" s="35"/>
      <c r="I536" s="45"/>
      <c r="J536" s="35"/>
      <c r="K536" s="44"/>
      <c r="L536" s="35"/>
      <c r="M536" s="45"/>
      <c r="N536" s="35"/>
    </row>
    <row r="537" spans="1:34" ht="27" thickBot="1" x14ac:dyDescent="0.3">
      <c r="A537" s="110"/>
      <c r="B537" s="51" t="s">
        <v>777</v>
      </c>
      <c r="C537" s="30"/>
      <c r="D537" s="95"/>
      <c r="E537" s="100">
        <v>42</v>
      </c>
      <c r="F537" s="32"/>
      <c r="G537" s="30"/>
      <c r="H537" s="95"/>
      <c r="I537" s="96">
        <v>11310</v>
      </c>
      <c r="J537" s="32"/>
      <c r="K537" s="30"/>
      <c r="L537" s="95"/>
      <c r="M537" s="96">
        <v>11312</v>
      </c>
      <c r="N537" s="32"/>
    </row>
    <row r="538" spans="1:34" x14ac:dyDescent="0.25">
      <c r="A538" s="110"/>
      <c r="B538" s="102"/>
      <c r="C538" s="44"/>
      <c r="D538" s="35"/>
      <c r="E538" s="45"/>
      <c r="F538" s="35"/>
      <c r="G538" s="44"/>
      <c r="H538" s="35"/>
      <c r="I538" s="45"/>
      <c r="J538" s="35"/>
      <c r="K538" s="44"/>
      <c r="L538" s="35"/>
      <c r="M538" s="45"/>
      <c r="N538" s="35"/>
    </row>
    <row r="539" spans="1:34" ht="26.25" x14ac:dyDescent="0.25">
      <c r="A539" s="110"/>
      <c r="B539" s="51" t="s">
        <v>778</v>
      </c>
      <c r="C539" s="30"/>
      <c r="D539" s="32"/>
      <c r="E539" s="34">
        <v>10</v>
      </c>
      <c r="F539" s="32"/>
      <c r="G539" s="30"/>
      <c r="H539" s="32" t="s">
        <v>305</v>
      </c>
      <c r="I539" s="89">
        <v>1758</v>
      </c>
      <c r="J539" s="32"/>
      <c r="K539" s="30"/>
      <c r="L539" s="32" t="s">
        <v>305</v>
      </c>
      <c r="M539" s="89">
        <v>1811</v>
      </c>
      <c r="N539" s="32"/>
    </row>
    <row r="540" spans="1:34" ht="27" thickBot="1" x14ac:dyDescent="0.3">
      <c r="A540" s="110"/>
      <c r="B540" s="102" t="s">
        <v>779</v>
      </c>
      <c r="C540" s="44"/>
      <c r="D540" s="59"/>
      <c r="E540" s="60">
        <v>1</v>
      </c>
      <c r="F540" s="35"/>
      <c r="G540" s="44"/>
      <c r="H540" s="59"/>
      <c r="I540" s="60">
        <v>187</v>
      </c>
      <c r="J540" s="35"/>
      <c r="K540" s="44"/>
      <c r="L540" s="59"/>
      <c r="M540" s="60">
        <v>167</v>
      </c>
      <c r="N540" s="35"/>
    </row>
    <row r="541" spans="1:34" ht="15.75" thickBot="1" x14ac:dyDescent="0.3">
      <c r="A541" s="110"/>
      <c r="B541" s="51" t="s">
        <v>780</v>
      </c>
      <c r="C541" s="30"/>
      <c r="D541" s="106"/>
      <c r="E541" s="107">
        <v>53</v>
      </c>
      <c r="F541" s="32"/>
      <c r="G541" s="30"/>
      <c r="H541" s="106" t="s">
        <v>305</v>
      </c>
      <c r="I541" s="147">
        <v>13255</v>
      </c>
      <c r="J541" s="32"/>
      <c r="K541" s="30"/>
      <c r="L541" s="106" t="s">
        <v>305</v>
      </c>
      <c r="M541" s="147">
        <v>13290</v>
      </c>
      <c r="N541" s="32"/>
    </row>
    <row r="542" spans="1:34" ht="15.75" thickTop="1" x14ac:dyDescent="0.25">
      <c r="A542" s="110"/>
      <c r="B542" s="114"/>
      <c r="C542" s="114"/>
      <c r="D542" s="114"/>
      <c r="E542" s="114"/>
      <c r="F542" s="114"/>
      <c r="G542" s="114"/>
      <c r="H542" s="114"/>
      <c r="I542" s="114"/>
      <c r="J542" s="114"/>
      <c r="K542" s="114"/>
      <c r="L542" s="114"/>
      <c r="M542" s="114"/>
      <c r="N542" s="114"/>
      <c r="O542" s="114"/>
      <c r="P542" s="114"/>
      <c r="Q542" s="114"/>
      <c r="R542" s="114"/>
      <c r="S542" s="114"/>
      <c r="T542" s="114"/>
      <c r="U542" s="114"/>
      <c r="V542" s="114"/>
      <c r="W542" s="114"/>
      <c r="X542" s="114"/>
      <c r="Y542" s="114"/>
      <c r="Z542" s="114"/>
      <c r="AA542" s="114"/>
      <c r="AB542" s="114"/>
      <c r="AC542" s="114"/>
      <c r="AD542" s="114"/>
      <c r="AE542" s="114"/>
      <c r="AF542" s="114"/>
      <c r="AG542" s="114"/>
      <c r="AH542" s="114"/>
    </row>
    <row r="543" spans="1:34" x14ac:dyDescent="0.25">
      <c r="A543" s="110"/>
      <c r="B543" s="114"/>
      <c r="C543" s="114"/>
      <c r="D543" s="114"/>
      <c r="E543" s="114"/>
      <c r="F543" s="114"/>
      <c r="G543" s="114"/>
      <c r="H543" s="114"/>
      <c r="I543" s="114"/>
      <c r="J543" s="114"/>
      <c r="K543" s="114"/>
      <c r="L543" s="114"/>
      <c r="M543" s="114"/>
      <c r="N543" s="114"/>
      <c r="O543" s="114"/>
      <c r="P543" s="114"/>
      <c r="Q543" s="114"/>
      <c r="R543" s="114"/>
      <c r="S543" s="114"/>
      <c r="T543" s="114"/>
      <c r="U543" s="114"/>
      <c r="V543" s="114"/>
      <c r="W543" s="114"/>
      <c r="X543" s="114"/>
      <c r="Y543" s="114"/>
      <c r="Z543" s="114"/>
      <c r="AA543" s="114"/>
      <c r="AB543" s="114"/>
      <c r="AC543" s="114"/>
      <c r="AD543" s="114"/>
      <c r="AE543" s="114"/>
      <c r="AF543" s="114"/>
      <c r="AG543" s="114"/>
      <c r="AH543" s="114"/>
    </row>
    <row r="544" spans="1:34" ht="15.75" thickBot="1" x14ac:dyDescent="0.3">
      <c r="A544" s="110"/>
      <c r="B544" s="142" t="s">
        <v>330</v>
      </c>
      <c r="C544" s="21"/>
      <c r="D544" s="66" t="s">
        <v>781</v>
      </c>
      <c r="E544" s="66"/>
      <c r="F544" s="66"/>
      <c r="G544" s="66"/>
      <c r="H544" s="66"/>
      <c r="I544" s="66"/>
      <c r="J544" s="66"/>
      <c r="K544" s="66"/>
      <c r="L544" s="66"/>
      <c r="M544" s="66"/>
      <c r="N544" s="21"/>
    </row>
    <row r="545" spans="1:14" x14ac:dyDescent="0.25">
      <c r="A545" s="110"/>
      <c r="B545" s="80"/>
      <c r="C545" s="76"/>
      <c r="D545" s="78" t="s">
        <v>769</v>
      </c>
      <c r="E545" s="78"/>
      <c r="F545" s="79"/>
      <c r="G545" s="79"/>
      <c r="H545" s="78" t="s">
        <v>771</v>
      </c>
      <c r="I545" s="78"/>
      <c r="J545" s="79"/>
      <c r="K545" s="79"/>
      <c r="L545" s="78" t="s">
        <v>774</v>
      </c>
      <c r="M545" s="78"/>
      <c r="N545" s="76"/>
    </row>
    <row r="546" spans="1:14" x14ac:dyDescent="0.25">
      <c r="A546" s="110"/>
      <c r="B546" s="80"/>
      <c r="C546" s="76"/>
      <c r="D546" s="77" t="s">
        <v>770</v>
      </c>
      <c r="E546" s="77"/>
      <c r="F546" s="76"/>
      <c r="G546" s="76"/>
      <c r="H546" s="77" t="s">
        <v>772</v>
      </c>
      <c r="I546" s="77"/>
      <c r="J546" s="76"/>
      <c r="K546" s="76"/>
      <c r="L546" s="77" t="s">
        <v>772</v>
      </c>
      <c r="M546" s="77"/>
      <c r="N546" s="76"/>
    </row>
    <row r="547" spans="1:14" ht="15.75" thickBot="1" x14ac:dyDescent="0.3">
      <c r="A547" s="110"/>
      <c r="B547" s="80"/>
      <c r="C547" s="76"/>
      <c r="D547" s="66"/>
      <c r="E547" s="66"/>
      <c r="F547" s="76"/>
      <c r="G547" s="76"/>
      <c r="H547" s="66" t="s">
        <v>773</v>
      </c>
      <c r="I547" s="66"/>
      <c r="J547" s="76"/>
      <c r="K547" s="76"/>
      <c r="L547" s="66" t="s">
        <v>773</v>
      </c>
      <c r="M547" s="66"/>
      <c r="N547" s="76"/>
    </row>
    <row r="548" spans="1:14" x14ac:dyDescent="0.25">
      <c r="A548" s="110"/>
      <c r="B548" s="197" t="s">
        <v>775</v>
      </c>
      <c r="C548" s="30"/>
      <c r="D548" s="32"/>
      <c r="E548" s="34"/>
      <c r="F548" s="32"/>
      <c r="G548" s="30"/>
      <c r="H548" s="32"/>
      <c r="I548" s="34"/>
      <c r="J548" s="32"/>
      <c r="K548" s="30"/>
      <c r="L548" s="32"/>
      <c r="M548" s="34"/>
      <c r="N548" s="32"/>
    </row>
    <row r="549" spans="1:14" ht="26.25" x14ac:dyDescent="0.25">
      <c r="A549" s="110"/>
      <c r="B549" s="102" t="s">
        <v>512</v>
      </c>
      <c r="C549" s="44"/>
      <c r="D549" s="35"/>
      <c r="E549" s="45">
        <v>2</v>
      </c>
      <c r="F549" s="35"/>
      <c r="G549" s="44"/>
      <c r="H549" s="35" t="s">
        <v>305</v>
      </c>
      <c r="I549" s="45">
        <v>642</v>
      </c>
      <c r="J549" s="35"/>
      <c r="K549" s="44"/>
      <c r="L549" s="35" t="s">
        <v>305</v>
      </c>
      <c r="M549" s="45">
        <v>642</v>
      </c>
      <c r="N549" s="35"/>
    </row>
    <row r="550" spans="1:14" ht="26.25" x14ac:dyDescent="0.25">
      <c r="A550" s="110"/>
      <c r="B550" s="51" t="s">
        <v>634</v>
      </c>
      <c r="C550" s="30"/>
      <c r="D550" s="32"/>
      <c r="E550" s="34">
        <v>8</v>
      </c>
      <c r="F550" s="32"/>
      <c r="G550" s="30"/>
      <c r="H550" s="32"/>
      <c r="I550" s="89">
        <v>1653</v>
      </c>
      <c r="J550" s="32"/>
      <c r="K550" s="30"/>
      <c r="L550" s="32"/>
      <c r="M550" s="89">
        <v>1653</v>
      </c>
      <c r="N550" s="32"/>
    </row>
    <row r="551" spans="1:14" x14ac:dyDescent="0.25">
      <c r="A551" s="110"/>
      <c r="B551" s="102" t="s">
        <v>617</v>
      </c>
      <c r="C551" s="44"/>
      <c r="D551" s="35"/>
      <c r="E551" s="45" t="s">
        <v>310</v>
      </c>
      <c r="F551" s="35"/>
      <c r="G551" s="44"/>
      <c r="H551" s="35"/>
      <c r="I551" s="45" t="s">
        <v>310</v>
      </c>
      <c r="J551" s="35"/>
      <c r="K551" s="44"/>
      <c r="L551" s="35"/>
      <c r="M551" s="45" t="s">
        <v>310</v>
      </c>
      <c r="N551" s="35"/>
    </row>
    <row r="552" spans="1:14" x14ac:dyDescent="0.25">
      <c r="A552" s="110"/>
      <c r="B552" s="51"/>
      <c r="C552" s="30"/>
      <c r="D552" s="32"/>
      <c r="E552" s="34"/>
      <c r="F552" s="32"/>
      <c r="G552" s="30"/>
      <c r="H552" s="32"/>
      <c r="I552" s="34"/>
      <c r="J552" s="32"/>
      <c r="K552" s="30"/>
      <c r="L552" s="32"/>
      <c r="M552" s="34"/>
      <c r="N552" s="32"/>
    </row>
    <row r="553" spans="1:14" x14ac:dyDescent="0.25">
      <c r="A553" s="110"/>
      <c r="B553" s="198" t="s">
        <v>782</v>
      </c>
      <c r="C553" s="44"/>
      <c r="D553" s="35"/>
      <c r="E553" s="45"/>
      <c r="F553" s="35"/>
      <c r="G553" s="44"/>
      <c r="H553" s="35"/>
      <c r="I553" s="45"/>
      <c r="J553" s="35"/>
      <c r="K553" s="44"/>
      <c r="L553" s="35"/>
      <c r="M553" s="45"/>
      <c r="N553" s="35"/>
    </row>
    <row r="554" spans="1:14" x14ac:dyDescent="0.25">
      <c r="A554" s="110"/>
      <c r="B554" s="51" t="s">
        <v>611</v>
      </c>
      <c r="C554" s="30"/>
      <c r="D554" s="32"/>
      <c r="E554" s="34"/>
      <c r="F554" s="32"/>
      <c r="G554" s="30"/>
      <c r="H554" s="32"/>
      <c r="I554" s="34"/>
      <c r="J554" s="32"/>
      <c r="K554" s="30"/>
      <c r="L554" s="32"/>
      <c r="M554" s="34"/>
      <c r="N554" s="32"/>
    </row>
    <row r="555" spans="1:14" x14ac:dyDescent="0.25">
      <c r="A555" s="110"/>
      <c r="B555" s="102" t="s">
        <v>613</v>
      </c>
      <c r="C555" s="44"/>
      <c r="D555" s="35"/>
      <c r="E555" s="45">
        <v>1</v>
      </c>
      <c r="F555" s="35"/>
      <c r="G555" s="44"/>
      <c r="H555" s="35"/>
      <c r="I555" s="45">
        <v>11</v>
      </c>
      <c r="J555" s="35"/>
      <c r="K555" s="44"/>
      <c r="L555" s="35"/>
      <c r="M555" s="45">
        <v>11</v>
      </c>
      <c r="N555" s="35"/>
    </row>
    <row r="556" spans="1:14" ht="26.25" x14ac:dyDescent="0.25">
      <c r="A556" s="110"/>
      <c r="B556" s="51" t="s">
        <v>512</v>
      </c>
      <c r="C556" s="30"/>
      <c r="D556" s="32"/>
      <c r="E556" s="34">
        <v>2</v>
      </c>
      <c r="F556" s="32"/>
      <c r="G556" s="30"/>
      <c r="H556" s="32"/>
      <c r="I556" s="34">
        <v>332</v>
      </c>
      <c r="J556" s="32"/>
      <c r="K556" s="30"/>
      <c r="L556" s="32"/>
      <c r="M556" s="34">
        <v>332</v>
      </c>
      <c r="N556" s="32"/>
    </row>
    <row r="557" spans="1:14" ht="26.25" x14ac:dyDescent="0.25">
      <c r="A557" s="110"/>
      <c r="B557" s="102" t="s">
        <v>634</v>
      </c>
      <c r="C557" s="44"/>
      <c r="D557" s="35"/>
      <c r="E557" s="45">
        <v>17</v>
      </c>
      <c r="F557" s="35"/>
      <c r="G557" s="44"/>
      <c r="H557" s="35"/>
      <c r="I557" s="47">
        <v>3736</v>
      </c>
      <c r="J557" s="35"/>
      <c r="K557" s="44"/>
      <c r="L557" s="35"/>
      <c r="M557" s="47">
        <v>3736</v>
      </c>
      <c r="N557" s="35"/>
    </row>
    <row r="558" spans="1:14" x14ac:dyDescent="0.25">
      <c r="A558" s="110"/>
      <c r="B558" s="51" t="s">
        <v>616</v>
      </c>
      <c r="C558" s="30"/>
      <c r="D558" s="32"/>
      <c r="E558" s="34">
        <v>1</v>
      </c>
      <c r="F558" s="32"/>
      <c r="G558" s="30"/>
      <c r="H558" s="32"/>
      <c r="I558" s="34">
        <v>123</v>
      </c>
      <c r="J558" s="32"/>
      <c r="K558" s="30"/>
      <c r="L558" s="32"/>
      <c r="M558" s="34">
        <v>123</v>
      </c>
      <c r="N558" s="32"/>
    </row>
    <row r="559" spans="1:14" ht="15.75" thickBot="1" x14ac:dyDescent="0.3">
      <c r="A559" s="110"/>
      <c r="B559" s="102" t="s">
        <v>617</v>
      </c>
      <c r="C559" s="44"/>
      <c r="D559" s="59"/>
      <c r="E559" s="60">
        <v>5</v>
      </c>
      <c r="F559" s="35"/>
      <c r="G559" s="44"/>
      <c r="H559" s="59"/>
      <c r="I559" s="61">
        <v>1082</v>
      </c>
      <c r="J559" s="35"/>
      <c r="K559" s="44"/>
      <c r="L559" s="59"/>
      <c r="M559" s="61">
        <v>1082</v>
      </c>
      <c r="N559" s="35"/>
    </row>
    <row r="560" spans="1:14" x14ac:dyDescent="0.25">
      <c r="A560" s="110"/>
      <c r="B560" s="51"/>
      <c r="C560" s="30"/>
      <c r="D560" s="32"/>
      <c r="E560" s="34"/>
      <c r="F560" s="32"/>
      <c r="G560" s="30"/>
      <c r="H560" s="32"/>
      <c r="I560" s="34"/>
      <c r="J560" s="32"/>
      <c r="K560" s="30"/>
      <c r="L560" s="32"/>
      <c r="M560" s="34"/>
      <c r="N560" s="32"/>
    </row>
    <row r="561" spans="1:34" ht="27" thickBot="1" x14ac:dyDescent="0.3">
      <c r="A561" s="110"/>
      <c r="B561" s="102" t="s">
        <v>777</v>
      </c>
      <c r="C561" s="44"/>
      <c r="D561" s="59"/>
      <c r="E561" s="60">
        <v>36</v>
      </c>
      <c r="F561" s="35"/>
      <c r="G561" s="44"/>
      <c r="H561" s="59"/>
      <c r="I561" s="61">
        <v>7579</v>
      </c>
      <c r="J561" s="35"/>
      <c r="K561" s="44"/>
      <c r="L561" s="59"/>
      <c r="M561" s="61">
        <v>7579</v>
      </c>
      <c r="N561" s="35"/>
    </row>
    <row r="562" spans="1:34" x14ac:dyDescent="0.25">
      <c r="A562" s="110"/>
      <c r="B562" s="51"/>
      <c r="C562" s="30"/>
      <c r="D562" s="32"/>
      <c r="E562" s="34"/>
      <c r="F562" s="32"/>
      <c r="G562" s="30"/>
      <c r="H562" s="32"/>
      <c r="I562" s="34"/>
      <c r="J562" s="32"/>
      <c r="K562" s="30"/>
      <c r="L562" s="32"/>
      <c r="M562" s="34"/>
      <c r="N562" s="32"/>
    </row>
    <row r="563" spans="1:34" ht="26.25" x14ac:dyDescent="0.25">
      <c r="A563" s="110"/>
      <c r="B563" s="102" t="s">
        <v>778</v>
      </c>
      <c r="C563" s="44"/>
      <c r="D563" s="35"/>
      <c r="E563" s="45">
        <v>6</v>
      </c>
      <c r="F563" s="35"/>
      <c r="G563" s="44"/>
      <c r="H563" s="35" t="s">
        <v>305</v>
      </c>
      <c r="I563" s="47">
        <v>7526</v>
      </c>
      <c r="J563" s="35"/>
      <c r="K563" s="44"/>
      <c r="L563" s="35" t="s">
        <v>305</v>
      </c>
      <c r="M563" s="47">
        <v>7526</v>
      </c>
      <c r="N563" s="35"/>
    </row>
    <row r="564" spans="1:34" ht="27" thickBot="1" x14ac:dyDescent="0.3">
      <c r="A564" s="110"/>
      <c r="B564" s="51" t="s">
        <v>779</v>
      </c>
      <c r="C564" s="30"/>
      <c r="D564" s="95"/>
      <c r="E564" s="100">
        <v>4</v>
      </c>
      <c r="F564" s="32"/>
      <c r="G564" s="30"/>
      <c r="H564" s="95"/>
      <c r="I564" s="96">
        <v>1230</v>
      </c>
      <c r="J564" s="32"/>
      <c r="K564" s="30"/>
      <c r="L564" s="95"/>
      <c r="M564" s="96">
        <v>1231</v>
      </c>
      <c r="N564" s="32"/>
    </row>
    <row r="565" spans="1:34" ht="15.75" thickBot="1" x14ac:dyDescent="0.3">
      <c r="A565" s="110"/>
      <c r="B565" s="102" t="s">
        <v>780</v>
      </c>
      <c r="C565" s="44"/>
      <c r="D565" s="48"/>
      <c r="E565" s="49">
        <v>46</v>
      </c>
      <c r="F565" s="35"/>
      <c r="G565" s="44"/>
      <c r="H565" s="48" t="s">
        <v>305</v>
      </c>
      <c r="I565" s="65">
        <v>16335</v>
      </c>
      <c r="J565" s="35"/>
      <c r="K565" s="44"/>
      <c r="L565" s="48" t="s">
        <v>305</v>
      </c>
      <c r="M565" s="65">
        <v>16336</v>
      </c>
      <c r="N565" s="35"/>
    </row>
    <row r="566" spans="1:34" ht="15.75" thickTop="1" x14ac:dyDescent="0.25">
      <c r="A566" s="110" t="s">
        <v>1557</v>
      </c>
      <c r="B566" s="109" t="s">
        <v>7</v>
      </c>
      <c r="C566" s="109"/>
      <c r="D566" s="109"/>
      <c r="E566" s="109"/>
      <c r="F566" s="109"/>
      <c r="G566" s="109"/>
      <c r="H566" s="109"/>
      <c r="I566" s="109"/>
      <c r="J566" s="109"/>
      <c r="K566" s="109"/>
      <c r="L566" s="109"/>
      <c r="M566" s="109"/>
      <c r="N566" s="109"/>
      <c r="O566" s="109"/>
      <c r="P566" s="109"/>
      <c r="Q566" s="109"/>
      <c r="R566" s="109"/>
      <c r="S566" s="109"/>
      <c r="T566" s="109"/>
      <c r="U566" s="109"/>
      <c r="V566" s="109"/>
      <c r="W566" s="109"/>
      <c r="X566" s="109"/>
      <c r="Y566" s="109"/>
      <c r="Z566" s="109"/>
      <c r="AA566" s="109"/>
      <c r="AB566" s="109"/>
      <c r="AC566" s="109"/>
      <c r="AD566" s="109"/>
      <c r="AE566" s="109"/>
      <c r="AF566" s="109"/>
      <c r="AG566" s="109"/>
      <c r="AH566" s="109"/>
    </row>
    <row r="567" spans="1:34" x14ac:dyDescent="0.25">
      <c r="A567" s="110"/>
      <c r="B567" s="112" t="s">
        <v>1558</v>
      </c>
      <c r="C567" s="112"/>
      <c r="D567" s="112"/>
      <c r="E567" s="112"/>
      <c r="F567" s="112"/>
      <c r="G567" s="112"/>
      <c r="H567" s="112"/>
      <c r="I567" s="112"/>
      <c r="J567" s="112"/>
      <c r="K567" s="112"/>
      <c r="L567" s="112"/>
      <c r="M567" s="112"/>
      <c r="N567" s="112"/>
      <c r="O567" s="112"/>
      <c r="P567" s="112"/>
      <c r="Q567" s="112"/>
      <c r="R567" s="112"/>
      <c r="S567" s="112"/>
      <c r="T567" s="112"/>
      <c r="U567" s="112"/>
      <c r="V567" s="112"/>
      <c r="W567" s="112"/>
      <c r="X567" s="112"/>
      <c r="Y567" s="112"/>
      <c r="Z567" s="112"/>
      <c r="AA567" s="112"/>
      <c r="AB567" s="112"/>
      <c r="AC567" s="112"/>
      <c r="AD567" s="112"/>
      <c r="AE567" s="112"/>
      <c r="AF567" s="112"/>
      <c r="AG567" s="112"/>
      <c r="AH567" s="112"/>
    </row>
    <row r="568" spans="1:34" x14ac:dyDescent="0.25">
      <c r="A568" s="110"/>
      <c r="B568" s="112"/>
      <c r="C568" s="112"/>
      <c r="D568" s="112"/>
      <c r="E568" s="112"/>
      <c r="F568" s="112"/>
      <c r="G568" s="112"/>
      <c r="H568" s="112"/>
      <c r="I568" s="112"/>
      <c r="J568" s="112"/>
      <c r="K568" s="112"/>
      <c r="L568" s="112"/>
      <c r="M568" s="112"/>
      <c r="N568" s="112"/>
      <c r="O568" s="112"/>
      <c r="P568" s="112"/>
      <c r="Q568" s="112"/>
      <c r="R568" s="112"/>
      <c r="S568" s="112"/>
      <c r="T568" s="112"/>
      <c r="U568" s="112"/>
      <c r="V568" s="112"/>
      <c r="W568" s="112"/>
      <c r="X568" s="112"/>
      <c r="Y568" s="112"/>
      <c r="Z568" s="112"/>
      <c r="AA568" s="112"/>
      <c r="AB568" s="112"/>
      <c r="AC568" s="112"/>
      <c r="AD568" s="112"/>
      <c r="AE568" s="112"/>
      <c r="AF568" s="112"/>
      <c r="AG568" s="112"/>
      <c r="AH568" s="112"/>
    </row>
    <row r="569" spans="1:34" x14ac:dyDescent="0.25">
      <c r="A569" s="110"/>
      <c r="B569" s="108" t="s">
        <v>330</v>
      </c>
      <c r="C569" s="76"/>
      <c r="D569" s="77" t="s">
        <v>785</v>
      </c>
      <c r="E569" s="77"/>
      <c r="F569" s="77"/>
      <c r="G569" s="77"/>
      <c r="H569" s="77"/>
      <c r="I569" s="77"/>
      <c r="J569" s="77"/>
      <c r="K569" s="77"/>
      <c r="L569" s="77" t="s">
        <v>785</v>
      </c>
      <c r="M569" s="77"/>
      <c r="N569" s="77"/>
      <c r="O569" s="77"/>
      <c r="P569" s="77"/>
      <c r="Q569" s="77"/>
      <c r="R569" s="76"/>
    </row>
    <row r="570" spans="1:34" ht="15.75" thickBot="1" x14ac:dyDescent="0.3">
      <c r="A570" s="110"/>
      <c r="B570" s="108"/>
      <c r="C570" s="76"/>
      <c r="D570" s="66" t="s">
        <v>786</v>
      </c>
      <c r="E570" s="66"/>
      <c r="F570" s="66"/>
      <c r="G570" s="66"/>
      <c r="H570" s="66"/>
      <c r="I570" s="66"/>
      <c r="J570" s="77"/>
      <c r="K570" s="77"/>
      <c r="L570" s="169">
        <v>41274</v>
      </c>
      <c r="M570" s="169"/>
      <c r="N570" s="169"/>
      <c r="O570" s="169"/>
      <c r="P570" s="169"/>
      <c r="Q570" s="169"/>
      <c r="R570" s="76"/>
    </row>
    <row r="571" spans="1:34" x14ac:dyDescent="0.25">
      <c r="A571" s="110"/>
      <c r="B571" s="80"/>
      <c r="C571" s="76"/>
      <c r="D571" s="78" t="s">
        <v>769</v>
      </c>
      <c r="E571" s="78"/>
      <c r="F571" s="78"/>
      <c r="G571" s="78"/>
      <c r="H571" s="78" t="s">
        <v>707</v>
      </c>
      <c r="I571" s="78"/>
      <c r="J571" s="77"/>
      <c r="K571" s="77"/>
      <c r="L571" s="78" t="s">
        <v>769</v>
      </c>
      <c r="M571" s="78"/>
      <c r="N571" s="78"/>
      <c r="O571" s="78"/>
      <c r="P571" s="78" t="s">
        <v>707</v>
      </c>
      <c r="Q571" s="78"/>
      <c r="R571" s="76"/>
    </row>
    <row r="572" spans="1:34" ht="15.75" thickBot="1" x14ac:dyDescent="0.3">
      <c r="A572" s="110"/>
      <c r="B572" s="80"/>
      <c r="C572" s="76"/>
      <c r="D572" s="66" t="s">
        <v>770</v>
      </c>
      <c r="E572" s="66"/>
      <c r="F572" s="77"/>
      <c r="G572" s="77"/>
      <c r="H572" s="66" t="s">
        <v>708</v>
      </c>
      <c r="I572" s="66"/>
      <c r="J572" s="77"/>
      <c r="K572" s="77"/>
      <c r="L572" s="66" t="s">
        <v>770</v>
      </c>
      <c r="M572" s="66"/>
      <c r="N572" s="77"/>
      <c r="O572" s="77"/>
      <c r="P572" s="66" t="s">
        <v>708</v>
      </c>
      <c r="Q572" s="66"/>
      <c r="R572" s="76"/>
    </row>
    <row r="573" spans="1:34" ht="26.25" x14ac:dyDescent="0.25">
      <c r="A573" s="110"/>
      <c r="B573" s="197" t="s">
        <v>787</v>
      </c>
      <c r="C573" s="30"/>
      <c r="D573" s="32"/>
      <c r="E573" s="34"/>
      <c r="F573" s="32"/>
      <c r="G573" s="30"/>
      <c r="H573" s="32"/>
      <c r="I573" s="34"/>
      <c r="J573" s="32"/>
      <c r="K573" s="30"/>
      <c r="L573" s="32"/>
      <c r="M573" s="34"/>
      <c r="N573" s="32"/>
      <c r="O573" s="30"/>
      <c r="P573" s="32"/>
      <c r="Q573" s="34"/>
      <c r="R573" s="32"/>
    </row>
    <row r="574" spans="1:34" ht="26.25" x14ac:dyDescent="0.25">
      <c r="A574" s="110"/>
      <c r="B574" s="102" t="s">
        <v>512</v>
      </c>
      <c r="C574" s="44"/>
      <c r="D574" s="35"/>
      <c r="E574" s="45">
        <v>1</v>
      </c>
      <c r="F574" s="35"/>
      <c r="G574" s="44"/>
      <c r="H574" s="35" t="s">
        <v>305</v>
      </c>
      <c r="I574" s="45">
        <v>342</v>
      </c>
      <c r="J574" s="35"/>
      <c r="K574" s="44"/>
      <c r="L574" s="35"/>
      <c r="M574" s="45" t="s">
        <v>310</v>
      </c>
      <c r="N574" s="35"/>
      <c r="O574" s="44"/>
      <c r="P574" s="35" t="s">
        <v>305</v>
      </c>
      <c r="Q574" s="45" t="s">
        <v>310</v>
      </c>
      <c r="R574" s="35"/>
    </row>
    <row r="575" spans="1:34" ht="26.25" x14ac:dyDescent="0.25">
      <c r="A575" s="110"/>
      <c r="B575" s="51" t="s">
        <v>634</v>
      </c>
      <c r="C575" s="30"/>
      <c r="D575" s="32"/>
      <c r="E575" s="34">
        <v>1</v>
      </c>
      <c r="F575" s="32"/>
      <c r="G575" s="30"/>
      <c r="H575" s="32"/>
      <c r="I575" s="34">
        <v>252</v>
      </c>
      <c r="J575" s="32"/>
      <c r="K575" s="30"/>
      <c r="L575" s="32"/>
      <c r="M575" s="34" t="s">
        <v>310</v>
      </c>
      <c r="N575" s="32"/>
      <c r="O575" s="30"/>
      <c r="P575" s="32"/>
      <c r="Q575" s="34" t="s">
        <v>310</v>
      </c>
      <c r="R575" s="32"/>
    </row>
    <row r="576" spans="1:34" ht="15.75" thickBot="1" x14ac:dyDescent="0.3">
      <c r="A576" s="110"/>
      <c r="B576" s="102"/>
      <c r="C576" s="44"/>
      <c r="D576" s="59"/>
      <c r="E576" s="60"/>
      <c r="F576" s="35"/>
      <c r="G576" s="44"/>
      <c r="H576" s="59"/>
      <c r="I576" s="60"/>
      <c r="J576" s="35"/>
      <c r="K576" s="44"/>
      <c r="L576" s="59"/>
      <c r="M576" s="60"/>
      <c r="N576" s="35"/>
      <c r="O576" s="44"/>
      <c r="P576" s="59"/>
      <c r="Q576" s="60"/>
      <c r="R576" s="35"/>
    </row>
    <row r="577" spans="1:34" ht="27" thickBot="1" x14ac:dyDescent="0.3">
      <c r="A577" s="110"/>
      <c r="B577" s="51" t="s">
        <v>788</v>
      </c>
      <c r="C577" s="30"/>
      <c r="D577" s="106"/>
      <c r="E577" s="107">
        <v>2</v>
      </c>
      <c r="F577" s="32"/>
      <c r="G577" s="30"/>
      <c r="H577" s="106" t="s">
        <v>305</v>
      </c>
      <c r="I577" s="107">
        <v>594</v>
      </c>
      <c r="J577" s="32"/>
      <c r="K577" s="30"/>
      <c r="L577" s="106"/>
      <c r="M577" s="107" t="s">
        <v>310</v>
      </c>
      <c r="N577" s="32"/>
      <c r="O577" s="30"/>
      <c r="P577" s="106" t="s">
        <v>305</v>
      </c>
      <c r="Q577" s="107" t="s">
        <v>310</v>
      </c>
      <c r="R577" s="32"/>
    </row>
    <row r="578" spans="1:34" ht="15.75" thickTop="1" x14ac:dyDescent="0.25">
      <c r="A578" s="110"/>
      <c r="B578" s="102"/>
      <c r="C578" s="44"/>
      <c r="D578" s="35"/>
      <c r="E578" s="45"/>
      <c r="F578" s="35"/>
      <c r="G578" s="44"/>
      <c r="H578" s="35"/>
      <c r="I578" s="45"/>
      <c r="J578" s="35"/>
      <c r="K578" s="44"/>
      <c r="L578" s="35"/>
      <c r="M578" s="45"/>
      <c r="N578" s="35"/>
      <c r="O578" s="44"/>
      <c r="P578" s="35"/>
      <c r="Q578" s="45"/>
      <c r="R578" s="35"/>
    </row>
    <row r="579" spans="1:34" ht="26.25" x14ac:dyDescent="0.25">
      <c r="A579" s="110"/>
      <c r="B579" s="51" t="s">
        <v>789</v>
      </c>
      <c r="C579" s="30"/>
      <c r="D579" s="32"/>
      <c r="E579" s="34">
        <v>1</v>
      </c>
      <c r="F579" s="32"/>
      <c r="G579" s="30"/>
      <c r="H579" s="32" t="s">
        <v>305</v>
      </c>
      <c r="I579" s="89">
        <v>3501</v>
      </c>
      <c r="J579" s="32"/>
      <c r="K579" s="30"/>
      <c r="L579" s="32"/>
      <c r="M579" s="34">
        <v>3</v>
      </c>
      <c r="N579" s="32"/>
      <c r="O579" s="30"/>
      <c r="P579" s="32" t="s">
        <v>305</v>
      </c>
      <c r="Q579" s="34">
        <v>440</v>
      </c>
      <c r="R579" s="32"/>
    </row>
    <row r="580" spans="1:34" ht="15.75" thickBot="1" x14ac:dyDescent="0.3">
      <c r="A580" s="110"/>
      <c r="B580" s="102"/>
      <c r="C580" s="44"/>
      <c r="D580" s="59"/>
      <c r="E580" s="60"/>
      <c r="F580" s="35"/>
      <c r="G580" s="44"/>
      <c r="H580" s="59"/>
      <c r="I580" s="60"/>
      <c r="J580" s="35"/>
      <c r="K580" s="44"/>
      <c r="L580" s="59"/>
      <c r="M580" s="60"/>
      <c r="N580" s="35"/>
      <c r="O580" s="44"/>
      <c r="P580" s="59"/>
      <c r="Q580" s="60"/>
      <c r="R580" s="35"/>
    </row>
    <row r="581" spans="1:34" ht="27" thickBot="1" x14ac:dyDescent="0.3">
      <c r="A581" s="110"/>
      <c r="B581" s="51" t="s">
        <v>790</v>
      </c>
      <c r="C581" s="30"/>
      <c r="D581" s="106"/>
      <c r="E581" s="107">
        <v>3</v>
      </c>
      <c r="F581" s="32"/>
      <c r="G581" s="30"/>
      <c r="H581" s="106" t="s">
        <v>305</v>
      </c>
      <c r="I581" s="147">
        <v>4095</v>
      </c>
      <c r="J581" s="32"/>
      <c r="K581" s="30"/>
      <c r="L581" s="106"/>
      <c r="M581" s="107" t="s">
        <v>310</v>
      </c>
      <c r="N581" s="32"/>
      <c r="O581" s="30"/>
      <c r="P581" s="106" t="s">
        <v>305</v>
      </c>
      <c r="Q581" s="107">
        <v>440</v>
      </c>
      <c r="R581" s="32"/>
    </row>
    <row r="582" spans="1:34" ht="15.75" thickTop="1" x14ac:dyDescent="0.25">
      <c r="A582" s="110"/>
      <c r="B582" s="201"/>
      <c r="C582" s="201"/>
      <c r="D582" s="201"/>
      <c r="E582" s="201"/>
      <c r="F582" s="201"/>
      <c r="G582" s="201"/>
      <c r="H582" s="201"/>
      <c r="I582" s="201"/>
      <c r="J582" s="201"/>
      <c r="K582" s="201"/>
      <c r="L582" s="201"/>
      <c r="M582" s="201"/>
      <c r="N582" s="201"/>
      <c r="O582" s="201"/>
      <c r="P582" s="201"/>
      <c r="Q582" s="201"/>
      <c r="R582" s="201"/>
      <c r="S582" s="201"/>
      <c r="T582" s="201"/>
      <c r="U582" s="201"/>
      <c r="V582" s="201"/>
      <c r="W582" s="201"/>
      <c r="X582" s="201"/>
      <c r="Y582" s="201"/>
      <c r="Z582" s="201"/>
      <c r="AA582" s="201"/>
      <c r="AB582" s="201"/>
      <c r="AC582" s="201"/>
      <c r="AD582" s="201"/>
      <c r="AE582" s="201"/>
      <c r="AF582" s="201"/>
      <c r="AG582" s="201"/>
      <c r="AH582" s="201"/>
    </row>
  </sheetData>
  <mergeCells count="632">
    <mergeCell ref="A566:A582"/>
    <mergeCell ref="B566:AH566"/>
    <mergeCell ref="B567:AH567"/>
    <mergeCell ref="B568:AH568"/>
    <mergeCell ref="B582:AH582"/>
    <mergeCell ref="A516:A565"/>
    <mergeCell ref="B516:AH516"/>
    <mergeCell ref="B517:AH517"/>
    <mergeCell ref="B518:AH518"/>
    <mergeCell ref="B542:AH542"/>
    <mergeCell ref="B543:AH543"/>
    <mergeCell ref="A454:A515"/>
    <mergeCell ref="B454:AH454"/>
    <mergeCell ref="B455:AH455"/>
    <mergeCell ref="B456:AH456"/>
    <mergeCell ref="B484:AH484"/>
    <mergeCell ref="B485:AH485"/>
    <mergeCell ref="B486:AH486"/>
    <mergeCell ref="B487:AH487"/>
    <mergeCell ref="B488:AH488"/>
    <mergeCell ref="A359:A453"/>
    <mergeCell ref="B359:AH359"/>
    <mergeCell ref="B360:AH360"/>
    <mergeCell ref="B361:AH361"/>
    <mergeCell ref="B406:AH406"/>
    <mergeCell ref="B407:AH407"/>
    <mergeCell ref="B408:AH408"/>
    <mergeCell ref="B409:AH409"/>
    <mergeCell ref="A305:A358"/>
    <mergeCell ref="B305:AH305"/>
    <mergeCell ref="B306:AH306"/>
    <mergeCell ref="B307:AH307"/>
    <mergeCell ref="B332:AH332"/>
    <mergeCell ref="B333:AH333"/>
    <mergeCell ref="B334:AH334"/>
    <mergeCell ref="A230:A304"/>
    <mergeCell ref="B230:AH230"/>
    <mergeCell ref="B231:AH231"/>
    <mergeCell ref="B232:AH232"/>
    <mergeCell ref="B267:AH267"/>
    <mergeCell ref="B268:AH268"/>
    <mergeCell ref="B269:AH269"/>
    <mergeCell ref="B270:AH270"/>
    <mergeCell ref="A172:A229"/>
    <mergeCell ref="B172:AH172"/>
    <mergeCell ref="B173:AH173"/>
    <mergeCell ref="B174:AH174"/>
    <mergeCell ref="B200:AH200"/>
    <mergeCell ref="B201:AH201"/>
    <mergeCell ref="B202:AH202"/>
    <mergeCell ref="B203:AH203"/>
    <mergeCell ref="B204:AH204"/>
    <mergeCell ref="A133:A171"/>
    <mergeCell ref="B133:AH133"/>
    <mergeCell ref="B134:AH134"/>
    <mergeCell ref="B135:AH135"/>
    <mergeCell ref="B153:AH153"/>
    <mergeCell ref="B154:AH154"/>
    <mergeCell ref="B155:AH155"/>
    <mergeCell ref="A107:A132"/>
    <mergeCell ref="B107:AH107"/>
    <mergeCell ref="B108:AH108"/>
    <mergeCell ref="B109:AH109"/>
    <mergeCell ref="B131:AH131"/>
    <mergeCell ref="B132:AH132"/>
    <mergeCell ref="A72:A86"/>
    <mergeCell ref="B72:AH72"/>
    <mergeCell ref="B73:AH73"/>
    <mergeCell ref="B74:AH74"/>
    <mergeCell ref="A87:A106"/>
    <mergeCell ref="B87:AH87"/>
    <mergeCell ref="B88:AH88"/>
    <mergeCell ref="B89:AH89"/>
    <mergeCell ref="A38:A71"/>
    <mergeCell ref="B38:AH38"/>
    <mergeCell ref="B39:AH39"/>
    <mergeCell ref="B40:AH40"/>
    <mergeCell ref="B55:AH55"/>
    <mergeCell ref="B56:AH56"/>
    <mergeCell ref="B57:AH57"/>
    <mergeCell ref="B5:AH5"/>
    <mergeCell ref="B6:AH6"/>
    <mergeCell ref="A21:A37"/>
    <mergeCell ref="B21:AH21"/>
    <mergeCell ref="B22:AH22"/>
    <mergeCell ref="B23:AH23"/>
    <mergeCell ref="O571:O572"/>
    <mergeCell ref="P571:Q571"/>
    <mergeCell ref="P572:Q572"/>
    <mergeCell ref="R571:R572"/>
    <mergeCell ref="A1:A2"/>
    <mergeCell ref="B1:AH1"/>
    <mergeCell ref="B2:AH2"/>
    <mergeCell ref="B3:AH3"/>
    <mergeCell ref="A4:A20"/>
    <mergeCell ref="B4:AH4"/>
    <mergeCell ref="H572:I572"/>
    <mergeCell ref="J571:J572"/>
    <mergeCell ref="K571:K572"/>
    <mergeCell ref="L571:M571"/>
    <mergeCell ref="L572:M572"/>
    <mergeCell ref="N571:N572"/>
    <mergeCell ref="L569:Q569"/>
    <mergeCell ref="L570:Q570"/>
    <mergeCell ref="R569:R570"/>
    <mergeCell ref="B571:B572"/>
    <mergeCell ref="C571:C572"/>
    <mergeCell ref="D571:E571"/>
    <mergeCell ref="D572:E572"/>
    <mergeCell ref="F571:F572"/>
    <mergeCell ref="G571:G572"/>
    <mergeCell ref="H571:I571"/>
    <mergeCell ref="L545:M545"/>
    <mergeCell ref="L546:M546"/>
    <mergeCell ref="L547:M547"/>
    <mergeCell ref="N545:N547"/>
    <mergeCell ref="B569:B570"/>
    <mergeCell ref="C569:C570"/>
    <mergeCell ref="D569:I569"/>
    <mergeCell ref="D570:I570"/>
    <mergeCell ref="J569:J570"/>
    <mergeCell ref="K569:K570"/>
    <mergeCell ref="G545:G547"/>
    <mergeCell ref="H545:I545"/>
    <mergeCell ref="H546:I546"/>
    <mergeCell ref="H547:I547"/>
    <mergeCell ref="J545:J547"/>
    <mergeCell ref="K545:K547"/>
    <mergeCell ref="B545:B547"/>
    <mergeCell ref="C545:C547"/>
    <mergeCell ref="D545:E545"/>
    <mergeCell ref="D546:E546"/>
    <mergeCell ref="D547:E547"/>
    <mergeCell ref="F545:F547"/>
    <mergeCell ref="K520:K522"/>
    <mergeCell ref="L520:M520"/>
    <mergeCell ref="L521:M521"/>
    <mergeCell ref="L522:M522"/>
    <mergeCell ref="N520:N522"/>
    <mergeCell ref="D544:M544"/>
    <mergeCell ref="F520:F522"/>
    <mergeCell ref="G520:G522"/>
    <mergeCell ref="H520:I520"/>
    <mergeCell ref="H521:I521"/>
    <mergeCell ref="H522:I522"/>
    <mergeCell ref="J520:J522"/>
    <mergeCell ref="Z490:Z493"/>
    <mergeCell ref="AA490:AA493"/>
    <mergeCell ref="AB490:AC493"/>
    <mergeCell ref="AD490:AD493"/>
    <mergeCell ref="D519:M519"/>
    <mergeCell ref="B520:B522"/>
    <mergeCell ref="C520:C522"/>
    <mergeCell ref="D520:E520"/>
    <mergeCell ref="D521:E521"/>
    <mergeCell ref="D522:E522"/>
    <mergeCell ref="V490:V493"/>
    <mergeCell ref="W490:W493"/>
    <mergeCell ref="X490:Y490"/>
    <mergeCell ref="X491:Y491"/>
    <mergeCell ref="X492:Y492"/>
    <mergeCell ref="X493:Y493"/>
    <mergeCell ref="R490:R493"/>
    <mergeCell ref="S490:S493"/>
    <mergeCell ref="T490:U490"/>
    <mergeCell ref="T491:U491"/>
    <mergeCell ref="T492:U492"/>
    <mergeCell ref="T493:U493"/>
    <mergeCell ref="N490:N493"/>
    <mergeCell ref="O490:O493"/>
    <mergeCell ref="P490:Q490"/>
    <mergeCell ref="P491:Q491"/>
    <mergeCell ref="P492:Q492"/>
    <mergeCell ref="P493:Q493"/>
    <mergeCell ref="J490:J493"/>
    <mergeCell ref="K490:K493"/>
    <mergeCell ref="L490:M490"/>
    <mergeCell ref="L491:M491"/>
    <mergeCell ref="L492:M492"/>
    <mergeCell ref="L493:M493"/>
    <mergeCell ref="D493:E493"/>
    <mergeCell ref="F490:F493"/>
    <mergeCell ref="G490:G493"/>
    <mergeCell ref="H490:I490"/>
    <mergeCell ref="H491:I491"/>
    <mergeCell ref="H492:I492"/>
    <mergeCell ref="H493:I493"/>
    <mergeCell ref="Z458:Z461"/>
    <mergeCell ref="AA458:AA461"/>
    <mergeCell ref="AB458:AC461"/>
    <mergeCell ref="AD458:AD461"/>
    <mergeCell ref="D489:AC489"/>
    <mergeCell ref="B490:B493"/>
    <mergeCell ref="C490:C493"/>
    <mergeCell ref="D490:E490"/>
    <mergeCell ref="D491:E491"/>
    <mergeCell ref="D492:E492"/>
    <mergeCell ref="V458:V461"/>
    <mergeCell ref="W458:W461"/>
    <mergeCell ref="X458:Y458"/>
    <mergeCell ref="X459:Y459"/>
    <mergeCell ref="X460:Y460"/>
    <mergeCell ref="X461:Y461"/>
    <mergeCell ref="R458:R461"/>
    <mergeCell ref="S458:S461"/>
    <mergeCell ref="T458:U458"/>
    <mergeCell ref="T459:U459"/>
    <mergeCell ref="T460:U460"/>
    <mergeCell ref="T461:U461"/>
    <mergeCell ref="N458:N461"/>
    <mergeCell ref="O458:O461"/>
    <mergeCell ref="P458:Q458"/>
    <mergeCell ref="P459:Q459"/>
    <mergeCell ref="P460:Q460"/>
    <mergeCell ref="P461:Q461"/>
    <mergeCell ref="H459:I459"/>
    <mergeCell ref="H460:I460"/>
    <mergeCell ref="H461:I461"/>
    <mergeCell ref="J458:J461"/>
    <mergeCell ref="K458:K461"/>
    <mergeCell ref="L458:M458"/>
    <mergeCell ref="L459:M459"/>
    <mergeCell ref="L460:M460"/>
    <mergeCell ref="L461:M461"/>
    <mergeCell ref="D457:AC457"/>
    <mergeCell ref="B458:B461"/>
    <mergeCell ref="C458:C461"/>
    <mergeCell ref="D458:E458"/>
    <mergeCell ref="D459:E459"/>
    <mergeCell ref="D460:E460"/>
    <mergeCell ref="D461:E461"/>
    <mergeCell ref="F458:F461"/>
    <mergeCell ref="G458:G461"/>
    <mergeCell ref="H458:I458"/>
    <mergeCell ref="N410:N412"/>
    <mergeCell ref="O410:O412"/>
    <mergeCell ref="P410:Q410"/>
    <mergeCell ref="P411:Q411"/>
    <mergeCell ref="P412:Q412"/>
    <mergeCell ref="R410:R412"/>
    <mergeCell ref="H412:I412"/>
    <mergeCell ref="J410:J412"/>
    <mergeCell ref="K410:K412"/>
    <mergeCell ref="L410:M410"/>
    <mergeCell ref="L411:M411"/>
    <mergeCell ref="L412:M412"/>
    <mergeCell ref="R362:R364"/>
    <mergeCell ref="B410:B412"/>
    <mergeCell ref="C410:C412"/>
    <mergeCell ref="D410:E410"/>
    <mergeCell ref="D411:E411"/>
    <mergeCell ref="D412:E412"/>
    <mergeCell ref="F410:F412"/>
    <mergeCell ref="G410:G412"/>
    <mergeCell ref="H410:I410"/>
    <mergeCell ref="H411:I411"/>
    <mergeCell ref="L362:M362"/>
    <mergeCell ref="L363:M363"/>
    <mergeCell ref="L364:M364"/>
    <mergeCell ref="N362:N364"/>
    <mergeCell ref="O362:O364"/>
    <mergeCell ref="P362:Q362"/>
    <mergeCell ref="P363:Q363"/>
    <mergeCell ref="P364:Q364"/>
    <mergeCell ref="G362:G364"/>
    <mergeCell ref="H362:I362"/>
    <mergeCell ref="H363:I363"/>
    <mergeCell ref="H364:I364"/>
    <mergeCell ref="J362:J364"/>
    <mergeCell ref="K362:K364"/>
    <mergeCell ref="B344:F344"/>
    <mergeCell ref="B345:F345"/>
    <mergeCell ref="B350:F350"/>
    <mergeCell ref="B354:F354"/>
    <mergeCell ref="B362:B364"/>
    <mergeCell ref="C362:C364"/>
    <mergeCell ref="D362:E362"/>
    <mergeCell ref="D363:E363"/>
    <mergeCell ref="D364:E364"/>
    <mergeCell ref="F362:F364"/>
    <mergeCell ref="B318:F318"/>
    <mergeCell ref="B323:F323"/>
    <mergeCell ref="B327:F327"/>
    <mergeCell ref="D335:E335"/>
    <mergeCell ref="D336:E336"/>
    <mergeCell ref="B337:F337"/>
    <mergeCell ref="B294:AH294"/>
    <mergeCell ref="B298:AH298"/>
    <mergeCell ref="D308:E308"/>
    <mergeCell ref="D309:E309"/>
    <mergeCell ref="B310:F310"/>
    <mergeCell ref="B317:F317"/>
    <mergeCell ref="X277:Y277"/>
    <mergeCell ref="AB277:AC277"/>
    <mergeCell ref="AF277:AG277"/>
    <mergeCell ref="B278:AH278"/>
    <mergeCell ref="B286:AH286"/>
    <mergeCell ref="B287:AH287"/>
    <mergeCell ref="AB276:AC276"/>
    <mergeCell ref="AD271:AD276"/>
    <mergeCell ref="AE271:AE276"/>
    <mergeCell ref="AF271:AG276"/>
    <mergeCell ref="AH271:AH276"/>
    <mergeCell ref="D277:E277"/>
    <mergeCell ref="H277:I277"/>
    <mergeCell ref="L277:M277"/>
    <mergeCell ref="P277:Q277"/>
    <mergeCell ref="T277:U277"/>
    <mergeCell ref="V271:V276"/>
    <mergeCell ref="W271:W276"/>
    <mergeCell ref="X271:Y276"/>
    <mergeCell ref="Z271:Z276"/>
    <mergeCell ref="AA271:AA276"/>
    <mergeCell ref="AB271:AC271"/>
    <mergeCell ref="AB272:AC272"/>
    <mergeCell ref="AB273:AC273"/>
    <mergeCell ref="AB274:AC274"/>
    <mergeCell ref="AB275:AC275"/>
    <mergeCell ref="R271:R276"/>
    <mergeCell ref="S271:S276"/>
    <mergeCell ref="T271:U271"/>
    <mergeCell ref="T272:U272"/>
    <mergeCell ref="T273:U273"/>
    <mergeCell ref="T274:U274"/>
    <mergeCell ref="T275:U275"/>
    <mergeCell ref="T276:U276"/>
    <mergeCell ref="N271:N276"/>
    <mergeCell ref="O271:O276"/>
    <mergeCell ref="P271:Q271"/>
    <mergeCell ref="P272:Q272"/>
    <mergeCell ref="P273:Q273"/>
    <mergeCell ref="P274:Q274"/>
    <mergeCell ref="P275:Q275"/>
    <mergeCell ref="P276:Q276"/>
    <mergeCell ref="J271:J276"/>
    <mergeCell ref="K271:K276"/>
    <mergeCell ref="L271:M271"/>
    <mergeCell ref="L272:M272"/>
    <mergeCell ref="L273:M273"/>
    <mergeCell ref="L274:M274"/>
    <mergeCell ref="L275:M275"/>
    <mergeCell ref="L276:M276"/>
    <mergeCell ref="F271:F276"/>
    <mergeCell ref="G271:G276"/>
    <mergeCell ref="H271:I271"/>
    <mergeCell ref="H272:I272"/>
    <mergeCell ref="H273:I273"/>
    <mergeCell ref="H274:I274"/>
    <mergeCell ref="H275:I275"/>
    <mergeCell ref="H276:I276"/>
    <mergeCell ref="B256:AH256"/>
    <mergeCell ref="B260:AH260"/>
    <mergeCell ref="B271:B276"/>
    <mergeCell ref="C271:C276"/>
    <mergeCell ref="D271:E271"/>
    <mergeCell ref="D272:E272"/>
    <mergeCell ref="D273:E273"/>
    <mergeCell ref="D274:E274"/>
    <mergeCell ref="D275:E275"/>
    <mergeCell ref="D276:E276"/>
    <mergeCell ref="X239:Y239"/>
    <mergeCell ref="AB239:AC239"/>
    <mergeCell ref="AF239:AG239"/>
    <mergeCell ref="B240:AH240"/>
    <mergeCell ref="B248:AH248"/>
    <mergeCell ref="B249:AH249"/>
    <mergeCell ref="AB238:AC238"/>
    <mergeCell ref="AD233:AD238"/>
    <mergeCell ref="AE233:AE238"/>
    <mergeCell ref="AF233:AG238"/>
    <mergeCell ref="AH233:AH238"/>
    <mergeCell ref="D239:E239"/>
    <mergeCell ref="H239:I239"/>
    <mergeCell ref="L239:M239"/>
    <mergeCell ref="P239:Q239"/>
    <mergeCell ref="T239:U239"/>
    <mergeCell ref="V233:V238"/>
    <mergeCell ref="W233:W238"/>
    <mergeCell ref="X233:Y238"/>
    <mergeCell ref="Z233:Z238"/>
    <mergeCell ref="AA233:AA238"/>
    <mergeCell ref="AB233:AC233"/>
    <mergeCell ref="AB234:AC234"/>
    <mergeCell ref="AB235:AC235"/>
    <mergeCell ref="AB236:AC236"/>
    <mergeCell ref="AB237:AC237"/>
    <mergeCell ref="R233:R238"/>
    <mergeCell ref="S233:S238"/>
    <mergeCell ref="T233:U233"/>
    <mergeCell ref="T234:U234"/>
    <mergeCell ref="T235:U235"/>
    <mergeCell ref="T236:U236"/>
    <mergeCell ref="T237:U237"/>
    <mergeCell ref="T238:U238"/>
    <mergeCell ref="N233:N238"/>
    <mergeCell ref="O233:O238"/>
    <mergeCell ref="P233:Q233"/>
    <mergeCell ref="P234:Q234"/>
    <mergeCell ref="P235:Q235"/>
    <mergeCell ref="P236:Q236"/>
    <mergeCell ref="P237:Q237"/>
    <mergeCell ref="P238:Q238"/>
    <mergeCell ref="J233:J238"/>
    <mergeCell ref="K233:K238"/>
    <mergeCell ref="L233:M233"/>
    <mergeCell ref="L234:M234"/>
    <mergeCell ref="L235:M235"/>
    <mergeCell ref="L236:M236"/>
    <mergeCell ref="L237:M237"/>
    <mergeCell ref="L238:M238"/>
    <mergeCell ref="F233:F238"/>
    <mergeCell ref="G233:G238"/>
    <mergeCell ref="H233:I233"/>
    <mergeCell ref="H234:I234"/>
    <mergeCell ref="H235:I235"/>
    <mergeCell ref="H236:I236"/>
    <mergeCell ref="H237:I237"/>
    <mergeCell ref="H238:I238"/>
    <mergeCell ref="B233:B238"/>
    <mergeCell ref="C233:C238"/>
    <mergeCell ref="D233:E233"/>
    <mergeCell ref="D234:E234"/>
    <mergeCell ref="D235:E235"/>
    <mergeCell ref="D236:E236"/>
    <mergeCell ref="D237:E237"/>
    <mergeCell ref="D238:E238"/>
    <mergeCell ref="R205:R207"/>
    <mergeCell ref="S205:S207"/>
    <mergeCell ref="T205:U205"/>
    <mergeCell ref="T206:U206"/>
    <mergeCell ref="T207:U207"/>
    <mergeCell ref="V205:V207"/>
    <mergeCell ref="L205:M205"/>
    <mergeCell ref="L206:M206"/>
    <mergeCell ref="L207:M207"/>
    <mergeCell ref="N205:N207"/>
    <mergeCell ref="O205:O207"/>
    <mergeCell ref="P205:Q207"/>
    <mergeCell ref="G205:G207"/>
    <mergeCell ref="H205:I205"/>
    <mergeCell ref="H206:I206"/>
    <mergeCell ref="H207:I207"/>
    <mergeCell ref="J205:J207"/>
    <mergeCell ref="K205:K207"/>
    <mergeCell ref="B205:B207"/>
    <mergeCell ref="C205:C207"/>
    <mergeCell ref="D205:E205"/>
    <mergeCell ref="D206:E206"/>
    <mergeCell ref="D207:E207"/>
    <mergeCell ref="F205:F207"/>
    <mergeCell ref="R175:R177"/>
    <mergeCell ref="S175:S177"/>
    <mergeCell ref="T175:U175"/>
    <mergeCell ref="T176:U176"/>
    <mergeCell ref="T177:U177"/>
    <mergeCell ref="V175:V177"/>
    <mergeCell ref="L175:M175"/>
    <mergeCell ref="L176:M176"/>
    <mergeCell ref="L177:M177"/>
    <mergeCell ref="N175:N177"/>
    <mergeCell ref="O175:O177"/>
    <mergeCell ref="P175:Q177"/>
    <mergeCell ref="G175:G177"/>
    <mergeCell ref="H175:I175"/>
    <mergeCell ref="H176:I176"/>
    <mergeCell ref="H177:I177"/>
    <mergeCell ref="J175:J177"/>
    <mergeCell ref="K175:K177"/>
    <mergeCell ref="B175:B177"/>
    <mergeCell ref="C175:C177"/>
    <mergeCell ref="D175:E175"/>
    <mergeCell ref="D176:E176"/>
    <mergeCell ref="D177:E177"/>
    <mergeCell ref="F175:F177"/>
    <mergeCell ref="D112:E112"/>
    <mergeCell ref="H112:I112"/>
    <mergeCell ref="D136:E136"/>
    <mergeCell ref="H136:I136"/>
    <mergeCell ref="L136:M136"/>
    <mergeCell ref="D156:E156"/>
    <mergeCell ref="H156:I156"/>
    <mergeCell ref="L156:M156"/>
    <mergeCell ref="N90:N95"/>
    <mergeCell ref="C110:C111"/>
    <mergeCell ref="D110:E110"/>
    <mergeCell ref="D111:E111"/>
    <mergeCell ref="F110:F111"/>
    <mergeCell ref="G110:G111"/>
    <mergeCell ref="H110:I110"/>
    <mergeCell ref="H111:I111"/>
    <mergeCell ref="J110:J111"/>
    <mergeCell ref="J90:J95"/>
    <mergeCell ref="K90:K95"/>
    <mergeCell ref="L90:M90"/>
    <mergeCell ref="L91:M91"/>
    <mergeCell ref="L92:M92"/>
    <mergeCell ref="L93:M93"/>
    <mergeCell ref="L94:M94"/>
    <mergeCell ref="L95:M95"/>
    <mergeCell ref="H90:I90"/>
    <mergeCell ref="H91:I91"/>
    <mergeCell ref="H92:I92"/>
    <mergeCell ref="H93:I93"/>
    <mergeCell ref="H94:I94"/>
    <mergeCell ref="H95:I95"/>
    <mergeCell ref="Z58:Z63"/>
    <mergeCell ref="C90:C95"/>
    <mergeCell ref="D90:E90"/>
    <mergeCell ref="D91:E91"/>
    <mergeCell ref="D92:E92"/>
    <mergeCell ref="D93:E93"/>
    <mergeCell ref="D94:E94"/>
    <mergeCell ref="D95:E95"/>
    <mergeCell ref="F90:F95"/>
    <mergeCell ref="G90:G95"/>
    <mergeCell ref="V58:V63"/>
    <mergeCell ref="W58:W63"/>
    <mergeCell ref="X58:Y58"/>
    <mergeCell ref="X59:Y59"/>
    <mergeCell ref="X60:Y60"/>
    <mergeCell ref="X61:Y61"/>
    <mergeCell ref="X62:Y62"/>
    <mergeCell ref="X63:Y63"/>
    <mergeCell ref="R58:R63"/>
    <mergeCell ref="S58:S63"/>
    <mergeCell ref="T58:U58"/>
    <mergeCell ref="T59:U59"/>
    <mergeCell ref="T60:U60"/>
    <mergeCell ref="T61:U61"/>
    <mergeCell ref="T62:U62"/>
    <mergeCell ref="T63:U63"/>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G58:G63"/>
    <mergeCell ref="H58:I58"/>
    <mergeCell ref="H59:I59"/>
    <mergeCell ref="H60:I60"/>
    <mergeCell ref="H61:I61"/>
    <mergeCell ref="H62:I62"/>
    <mergeCell ref="H63:I63"/>
    <mergeCell ref="Z41:Z46"/>
    <mergeCell ref="B58:B63"/>
    <mergeCell ref="C58:C63"/>
    <mergeCell ref="D58:E58"/>
    <mergeCell ref="D59:E59"/>
    <mergeCell ref="D60:E60"/>
    <mergeCell ref="D61:E61"/>
    <mergeCell ref="D62:E62"/>
    <mergeCell ref="D63:E63"/>
    <mergeCell ref="F58:F63"/>
    <mergeCell ref="V41:V46"/>
    <mergeCell ref="W41:W46"/>
    <mergeCell ref="X41:Y41"/>
    <mergeCell ref="X42:Y42"/>
    <mergeCell ref="X43:Y43"/>
    <mergeCell ref="X44:Y44"/>
    <mergeCell ref="X45:Y45"/>
    <mergeCell ref="X46:Y46"/>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H46:I46"/>
    <mergeCell ref="J41:J46"/>
    <mergeCell ref="K41:K46"/>
    <mergeCell ref="L41:M41"/>
    <mergeCell ref="L42:M42"/>
    <mergeCell ref="L43:M43"/>
    <mergeCell ref="L44:M44"/>
    <mergeCell ref="L45:M45"/>
    <mergeCell ref="L46:M46"/>
    <mergeCell ref="D44:E44"/>
    <mergeCell ref="D45:E45"/>
    <mergeCell ref="D46:E46"/>
    <mergeCell ref="F41:F46"/>
    <mergeCell ref="G41:G46"/>
    <mergeCell ref="H41:I41"/>
    <mergeCell ref="H42:I42"/>
    <mergeCell ref="H43:I43"/>
    <mergeCell ref="H44:I44"/>
    <mergeCell ref="H45:I45"/>
    <mergeCell ref="R24:R25"/>
    <mergeCell ref="D26:E26"/>
    <mergeCell ref="H26:I26"/>
    <mergeCell ref="L26:M26"/>
    <mergeCell ref="P26:Q26"/>
    <mergeCell ref="B41:B46"/>
    <mergeCell ref="C41:C46"/>
    <mergeCell ref="D41:E41"/>
    <mergeCell ref="D42:E42"/>
    <mergeCell ref="D43:E43"/>
    <mergeCell ref="D9:E9"/>
    <mergeCell ref="H9:I9"/>
    <mergeCell ref="L9:M9"/>
    <mergeCell ref="P9:Q9"/>
    <mergeCell ref="C24:C25"/>
    <mergeCell ref="D24:I25"/>
    <mergeCell ref="J24:J25"/>
    <mergeCell ref="K24:K25"/>
    <mergeCell ref="L24:Q25"/>
    <mergeCell ref="C7:C8"/>
    <mergeCell ref="D7:I8"/>
    <mergeCell ref="J7:J8"/>
    <mergeCell ref="K7:K8"/>
    <mergeCell ref="L7:Q8"/>
    <mergeCell ref="R7: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6.5703125" bestFit="1" customWidth="1"/>
    <col min="10" max="10" width="1.5703125" bestFit="1" customWidth="1"/>
  </cols>
  <sheetData>
    <row r="1" spans="1:10" ht="15" customHeight="1" x14ac:dyDescent="0.25">
      <c r="A1" s="8" t="s">
        <v>155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92</v>
      </c>
      <c r="B3" s="109" t="s">
        <v>7</v>
      </c>
      <c r="C3" s="109"/>
      <c r="D3" s="109"/>
      <c r="E3" s="109"/>
      <c r="F3" s="109"/>
      <c r="G3" s="109"/>
      <c r="H3" s="109"/>
      <c r="I3" s="109"/>
      <c r="J3" s="109"/>
    </row>
    <row r="4" spans="1:10" ht="15" customHeight="1" x14ac:dyDescent="0.25">
      <c r="A4" s="110" t="s">
        <v>1560</v>
      </c>
      <c r="B4" s="109" t="s">
        <v>7</v>
      </c>
      <c r="C4" s="109"/>
      <c r="D4" s="109"/>
      <c r="E4" s="109"/>
      <c r="F4" s="109"/>
      <c r="G4" s="109"/>
      <c r="H4" s="109"/>
      <c r="I4" s="109"/>
      <c r="J4" s="109"/>
    </row>
    <row r="5" spans="1:10" x14ac:dyDescent="0.25">
      <c r="A5" s="110"/>
      <c r="B5" s="114" t="s">
        <v>794</v>
      </c>
      <c r="C5" s="114"/>
      <c r="D5" s="114"/>
      <c r="E5" s="114"/>
      <c r="F5" s="114"/>
      <c r="G5" s="114"/>
      <c r="H5" s="114"/>
      <c r="I5" s="114"/>
      <c r="J5" s="114"/>
    </row>
    <row r="6" spans="1:10" x14ac:dyDescent="0.25">
      <c r="A6" s="110"/>
      <c r="B6" s="112"/>
      <c r="C6" s="112"/>
      <c r="D6" s="112"/>
      <c r="E6" s="112"/>
      <c r="F6" s="112"/>
      <c r="G6" s="112"/>
      <c r="H6" s="112"/>
      <c r="I6" s="112"/>
      <c r="J6" s="112"/>
    </row>
    <row r="7" spans="1:10" ht="15.75" thickBot="1" x14ac:dyDescent="0.3">
      <c r="A7" s="110"/>
      <c r="B7" s="142" t="s">
        <v>330</v>
      </c>
      <c r="C7" s="12"/>
      <c r="D7" s="67">
        <v>2013</v>
      </c>
      <c r="E7" s="67"/>
      <c r="F7" s="12"/>
      <c r="G7" s="21"/>
      <c r="H7" s="66">
        <v>2012</v>
      </c>
      <c r="I7" s="66"/>
      <c r="J7" s="21"/>
    </row>
    <row r="8" spans="1:10" x14ac:dyDescent="0.25">
      <c r="A8" s="110"/>
      <c r="B8" s="20"/>
      <c r="C8" s="21"/>
      <c r="D8" s="81"/>
      <c r="E8" s="81"/>
      <c r="F8" s="21"/>
      <c r="G8" s="21"/>
      <c r="H8" s="81"/>
      <c r="I8" s="81"/>
      <c r="J8" s="21"/>
    </row>
    <row r="9" spans="1:10" x14ac:dyDescent="0.25">
      <c r="A9" s="110"/>
      <c r="B9" s="51" t="s">
        <v>648</v>
      </c>
      <c r="C9" s="86"/>
      <c r="D9" s="87" t="s">
        <v>305</v>
      </c>
      <c r="E9" s="98">
        <v>23893</v>
      </c>
      <c r="F9" s="87"/>
      <c r="G9" s="30"/>
      <c r="H9" s="32"/>
      <c r="I9" s="89">
        <v>23359</v>
      </c>
      <c r="J9" s="32"/>
    </row>
    <row r="10" spans="1:10" x14ac:dyDescent="0.25">
      <c r="A10" s="110"/>
      <c r="B10" s="102" t="s">
        <v>795</v>
      </c>
      <c r="C10" s="37"/>
      <c r="D10" s="38"/>
      <c r="E10" s="39">
        <v>64518</v>
      </c>
      <c r="F10" s="38"/>
      <c r="G10" s="44"/>
      <c r="H10" s="35"/>
      <c r="I10" s="47">
        <v>58601</v>
      </c>
      <c r="J10" s="35"/>
    </row>
    <row r="11" spans="1:10" x14ac:dyDescent="0.25">
      <c r="A11" s="110"/>
      <c r="B11" s="51" t="s">
        <v>796</v>
      </c>
      <c r="C11" s="86"/>
      <c r="D11" s="87"/>
      <c r="E11" s="98">
        <v>35281</v>
      </c>
      <c r="F11" s="87"/>
      <c r="G11" s="30"/>
      <c r="H11" s="32"/>
      <c r="I11" s="89">
        <v>34179</v>
      </c>
      <c r="J11" s="32"/>
    </row>
    <row r="12" spans="1:10" ht="15.75" thickBot="1" x14ac:dyDescent="0.3">
      <c r="A12" s="110"/>
      <c r="B12" s="102" t="s">
        <v>797</v>
      </c>
      <c r="C12" s="37"/>
      <c r="D12" s="54"/>
      <c r="E12" s="56">
        <v>1882</v>
      </c>
      <c r="F12" s="38"/>
      <c r="G12" s="44"/>
      <c r="H12" s="59"/>
      <c r="I12" s="61">
        <v>1980</v>
      </c>
      <c r="J12" s="35"/>
    </row>
    <row r="13" spans="1:10" x14ac:dyDescent="0.25">
      <c r="A13" s="110"/>
      <c r="B13" s="51" t="s">
        <v>798</v>
      </c>
      <c r="C13" s="86"/>
      <c r="D13" s="87"/>
      <c r="E13" s="98">
        <v>125574</v>
      </c>
      <c r="F13" s="87"/>
      <c r="G13" s="30"/>
      <c r="H13" s="32"/>
      <c r="I13" s="89">
        <v>118119</v>
      </c>
      <c r="J13" s="32"/>
    </row>
    <row r="14" spans="1:10" ht="27" thickBot="1" x14ac:dyDescent="0.3">
      <c r="A14" s="110"/>
      <c r="B14" s="102" t="s">
        <v>799</v>
      </c>
      <c r="C14" s="37"/>
      <c r="D14" s="54"/>
      <c r="E14" s="55" t="s">
        <v>800</v>
      </c>
      <c r="F14" s="38" t="s">
        <v>307</v>
      </c>
      <c r="G14" s="44"/>
      <c r="H14" s="59"/>
      <c r="I14" s="60" t="s">
        <v>801</v>
      </c>
      <c r="J14" s="35" t="s">
        <v>307</v>
      </c>
    </row>
    <row r="15" spans="1:10" ht="15.75" thickBot="1" x14ac:dyDescent="0.3">
      <c r="A15" s="110"/>
      <c r="B15" s="51" t="s">
        <v>802</v>
      </c>
      <c r="C15" s="86"/>
      <c r="D15" s="103" t="s">
        <v>305</v>
      </c>
      <c r="E15" s="104">
        <v>77448</v>
      </c>
      <c r="F15" s="87"/>
      <c r="G15" s="30"/>
      <c r="H15" s="106"/>
      <c r="I15" s="147">
        <v>74371</v>
      </c>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9" max="9" width="6.5703125" bestFit="1" customWidth="1"/>
  </cols>
  <sheetData>
    <row r="1" spans="1:10" ht="15" customHeight="1" x14ac:dyDescent="0.25">
      <c r="A1" s="8" t="s">
        <v>156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562</v>
      </c>
      <c r="B3" s="109" t="s">
        <v>7</v>
      </c>
      <c r="C3" s="109"/>
      <c r="D3" s="109"/>
      <c r="E3" s="109"/>
      <c r="F3" s="109"/>
      <c r="G3" s="109"/>
      <c r="H3" s="109"/>
      <c r="I3" s="109"/>
      <c r="J3" s="109"/>
    </row>
    <row r="4" spans="1:10" ht="15" customHeight="1" x14ac:dyDescent="0.25">
      <c r="A4" s="110" t="s">
        <v>1563</v>
      </c>
      <c r="B4" s="109" t="s">
        <v>7</v>
      </c>
      <c r="C4" s="109"/>
      <c r="D4" s="109"/>
      <c r="E4" s="109"/>
      <c r="F4" s="109"/>
      <c r="G4" s="109"/>
      <c r="H4" s="109"/>
      <c r="I4" s="109"/>
      <c r="J4" s="109"/>
    </row>
    <row r="5" spans="1:10" x14ac:dyDescent="0.25">
      <c r="A5" s="110"/>
      <c r="B5" s="114" t="s">
        <v>1564</v>
      </c>
      <c r="C5" s="114"/>
      <c r="D5" s="114"/>
      <c r="E5" s="114"/>
      <c r="F5" s="114"/>
      <c r="G5" s="114"/>
      <c r="H5" s="114"/>
      <c r="I5" s="114"/>
      <c r="J5" s="114"/>
    </row>
    <row r="6" spans="1:10" x14ac:dyDescent="0.25">
      <c r="A6" s="110"/>
      <c r="B6" s="114"/>
      <c r="C6" s="114"/>
      <c r="D6" s="114"/>
      <c r="E6" s="114"/>
      <c r="F6" s="114"/>
      <c r="G6" s="114"/>
      <c r="H6" s="114"/>
      <c r="I6" s="114"/>
      <c r="J6" s="114"/>
    </row>
    <row r="7" spans="1:10" ht="15.75" thickBot="1" x14ac:dyDescent="0.3">
      <c r="A7" s="110"/>
      <c r="B7" s="27" t="s">
        <v>330</v>
      </c>
      <c r="C7" s="12"/>
      <c r="D7" s="67">
        <v>2013</v>
      </c>
      <c r="E7" s="67"/>
      <c r="F7" s="12"/>
      <c r="G7" s="21"/>
      <c r="H7" s="66">
        <v>2012</v>
      </c>
      <c r="I7" s="66"/>
      <c r="J7" s="21"/>
    </row>
    <row r="8" spans="1:10" x14ac:dyDescent="0.25">
      <c r="A8" s="110"/>
      <c r="B8" s="32" t="s">
        <v>808</v>
      </c>
      <c r="C8" s="86"/>
      <c r="D8" s="87" t="s">
        <v>305</v>
      </c>
      <c r="E8" s="98">
        <v>12649</v>
      </c>
      <c r="F8" s="87"/>
      <c r="G8" s="30"/>
      <c r="H8" s="32"/>
      <c r="I8" s="89">
        <v>33040</v>
      </c>
      <c r="J8" s="32"/>
    </row>
    <row r="9" spans="1:10" x14ac:dyDescent="0.25">
      <c r="A9" s="110"/>
      <c r="B9" s="35" t="s">
        <v>809</v>
      </c>
      <c r="C9" s="37"/>
      <c r="D9" s="38"/>
      <c r="E9" s="39">
        <v>33398</v>
      </c>
      <c r="F9" s="38"/>
      <c r="G9" s="44"/>
      <c r="H9" s="35"/>
      <c r="I9" s="47">
        <v>62044</v>
      </c>
      <c r="J9" s="35"/>
    </row>
    <row r="10" spans="1:10" ht="15.75" thickBot="1" x14ac:dyDescent="0.3">
      <c r="A10" s="110"/>
      <c r="B10" s="32" t="s">
        <v>810</v>
      </c>
      <c r="C10" s="86"/>
      <c r="D10" s="92"/>
      <c r="E10" s="99">
        <v>2575</v>
      </c>
      <c r="F10" s="87"/>
      <c r="G10" s="30"/>
      <c r="H10" s="95"/>
      <c r="I10" s="96">
        <v>7475</v>
      </c>
      <c r="J10" s="32"/>
    </row>
    <row r="11" spans="1:10" ht="15.75" thickBot="1" x14ac:dyDescent="0.3">
      <c r="A11" s="110"/>
      <c r="B11" s="35" t="s">
        <v>811</v>
      </c>
      <c r="C11" s="37"/>
      <c r="D11" s="41" t="s">
        <v>305</v>
      </c>
      <c r="E11" s="62">
        <v>48622</v>
      </c>
      <c r="F11" s="38"/>
      <c r="G11" s="44"/>
      <c r="H11" s="48"/>
      <c r="I11" s="65">
        <v>102559</v>
      </c>
    </row>
    <row r="12" spans="1:10" ht="15.75" thickTop="1" x14ac:dyDescent="0.25">
      <c r="A12" s="110" t="s">
        <v>1565</v>
      </c>
      <c r="B12" s="109" t="s">
        <v>7</v>
      </c>
      <c r="C12" s="109"/>
      <c r="D12" s="109"/>
      <c r="E12" s="109"/>
      <c r="F12" s="109"/>
      <c r="G12" s="109"/>
      <c r="H12" s="109"/>
      <c r="I12" s="109"/>
      <c r="J12" s="109"/>
    </row>
    <row r="13" spans="1:10" x14ac:dyDescent="0.25">
      <c r="A13" s="110"/>
      <c r="B13" s="114" t="s">
        <v>812</v>
      </c>
      <c r="C13" s="114"/>
      <c r="D13" s="114"/>
      <c r="E13" s="114"/>
      <c r="F13" s="114"/>
      <c r="G13" s="114"/>
      <c r="H13" s="114"/>
      <c r="I13" s="114"/>
      <c r="J13" s="114"/>
    </row>
    <row r="14" spans="1:10" x14ac:dyDescent="0.25">
      <c r="A14" s="110"/>
      <c r="B14" s="112"/>
      <c r="C14" s="112"/>
      <c r="D14" s="112"/>
      <c r="E14" s="112"/>
      <c r="F14" s="112"/>
      <c r="G14" s="112"/>
      <c r="H14" s="112"/>
      <c r="I14" s="112"/>
      <c r="J14" s="112"/>
    </row>
    <row r="15" spans="1:10" x14ac:dyDescent="0.25">
      <c r="A15" s="110"/>
      <c r="B15" s="27" t="s">
        <v>330</v>
      </c>
      <c r="C15" s="21"/>
      <c r="D15" s="176"/>
      <c r="E15" s="176"/>
      <c r="F15" s="21"/>
    </row>
    <row r="16" spans="1:10" x14ac:dyDescent="0.25">
      <c r="A16" s="110"/>
      <c r="B16" s="51" t="s">
        <v>813</v>
      </c>
      <c r="C16" s="30"/>
      <c r="D16" s="32" t="s">
        <v>305</v>
      </c>
      <c r="E16" s="89">
        <v>123719</v>
      </c>
      <c r="F16" s="32"/>
    </row>
    <row r="17" spans="1:6" ht="26.25" x14ac:dyDescent="0.25">
      <c r="A17" s="110"/>
      <c r="B17" s="102" t="s">
        <v>814</v>
      </c>
      <c r="C17" s="44"/>
      <c r="D17" s="35"/>
      <c r="E17" s="47">
        <v>42218</v>
      </c>
      <c r="F17" s="35"/>
    </row>
    <row r="18" spans="1:6" ht="26.25" x14ac:dyDescent="0.25">
      <c r="A18" s="110"/>
      <c r="B18" s="51" t="s">
        <v>815</v>
      </c>
      <c r="C18" s="30"/>
      <c r="D18" s="32"/>
      <c r="E18" s="89">
        <v>29814</v>
      </c>
      <c r="F18" s="32"/>
    </row>
    <row r="19" spans="1:6" x14ac:dyDescent="0.25">
      <c r="A19" s="110"/>
      <c r="B19" s="102" t="s">
        <v>816</v>
      </c>
      <c r="C19" s="44"/>
      <c r="D19" s="35"/>
      <c r="E19" s="47">
        <v>5725</v>
      </c>
      <c r="F19" s="35"/>
    </row>
    <row r="20" spans="1:6" x14ac:dyDescent="0.25">
      <c r="A20" s="110"/>
      <c r="B20" s="51" t="s">
        <v>817</v>
      </c>
      <c r="C20" s="30"/>
      <c r="D20" s="32"/>
      <c r="E20" s="34" t="s">
        <v>818</v>
      </c>
      <c r="F20" s="32" t="s">
        <v>307</v>
      </c>
    </row>
    <row r="21" spans="1:6" x14ac:dyDescent="0.25">
      <c r="A21" s="110"/>
      <c r="B21" s="102" t="s">
        <v>549</v>
      </c>
      <c r="C21" s="44"/>
      <c r="D21" s="35"/>
      <c r="E21" s="45" t="s">
        <v>819</v>
      </c>
      <c r="F21" s="35" t="s">
        <v>307</v>
      </c>
    </row>
    <row r="22" spans="1:6" ht="15.75" thickBot="1" x14ac:dyDescent="0.3">
      <c r="A22" s="110"/>
      <c r="B22" s="51" t="s">
        <v>409</v>
      </c>
      <c r="C22" s="30"/>
      <c r="D22" s="95"/>
      <c r="E22" s="100" t="s">
        <v>820</v>
      </c>
      <c r="F22" s="32" t="s">
        <v>307</v>
      </c>
    </row>
    <row r="23" spans="1:6" x14ac:dyDescent="0.25">
      <c r="A23" s="110"/>
      <c r="B23" s="102" t="s">
        <v>565</v>
      </c>
      <c r="C23" s="44"/>
      <c r="D23" s="35" t="s">
        <v>305</v>
      </c>
      <c r="E23" s="47">
        <v>121677</v>
      </c>
      <c r="F23" s="35"/>
    </row>
    <row r="24" spans="1:6" ht="26.25" x14ac:dyDescent="0.25">
      <c r="A24" s="110"/>
      <c r="B24" s="51" t="s">
        <v>821</v>
      </c>
      <c r="C24" s="30"/>
      <c r="D24" s="32"/>
      <c r="E24" s="89">
        <v>16984</v>
      </c>
      <c r="F24" s="32"/>
    </row>
    <row r="25" spans="1:6" x14ac:dyDescent="0.25">
      <c r="A25" s="110"/>
      <c r="B25" s="102" t="s">
        <v>816</v>
      </c>
      <c r="C25" s="44"/>
      <c r="D25" s="35"/>
      <c r="E25" s="47">
        <v>6947</v>
      </c>
      <c r="F25" s="35"/>
    </row>
    <row r="26" spans="1:6" x14ac:dyDescent="0.25">
      <c r="A26" s="110"/>
      <c r="B26" s="51" t="s">
        <v>817</v>
      </c>
      <c r="C26" s="30"/>
      <c r="D26" s="32"/>
      <c r="E26" s="34" t="s">
        <v>822</v>
      </c>
      <c r="F26" s="32" t="s">
        <v>307</v>
      </c>
    </row>
    <row r="27" spans="1:6" x14ac:dyDescent="0.25">
      <c r="A27" s="110"/>
      <c r="B27" s="102" t="s">
        <v>549</v>
      </c>
      <c r="C27" s="44"/>
      <c r="D27" s="35"/>
      <c r="E27" s="45" t="s">
        <v>823</v>
      </c>
      <c r="F27" s="35" t="s">
        <v>307</v>
      </c>
    </row>
    <row r="28" spans="1:6" ht="15.75" thickBot="1" x14ac:dyDescent="0.3">
      <c r="A28" s="110"/>
      <c r="B28" s="51" t="s">
        <v>409</v>
      </c>
      <c r="C28" s="30"/>
      <c r="D28" s="95"/>
      <c r="E28" s="100" t="s">
        <v>824</v>
      </c>
      <c r="F28" s="32" t="s">
        <v>307</v>
      </c>
    </row>
    <row r="29" spans="1:6" x14ac:dyDescent="0.25">
      <c r="A29" s="110"/>
      <c r="B29" s="102" t="s">
        <v>578</v>
      </c>
      <c r="C29" s="44"/>
      <c r="D29" s="35" t="s">
        <v>305</v>
      </c>
      <c r="E29" s="47">
        <v>102559</v>
      </c>
      <c r="F29" s="35"/>
    </row>
    <row r="30" spans="1:6" ht="26.25" x14ac:dyDescent="0.25">
      <c r="A30" s="110"/>
      <c r="B30" s="51" t="s">
        <v>821</v>
      </c>
      <c r="C30" s="30"/>
      <c r="D30" s="32"/>
      <c r="E30" s="89">
        <v>9312</v>
      </c>
      <c r="F30" s="32"/>
    </row>
    <row r="31" spans="1:6" x14ac:dyDescent="0.25">
      <c r="A31" s="110"/>
      <c r="B31" s="102" t="s">
        <v>816</v>
      </c>
      <c r="C31" s="44"/>
      <c r="D31" s="35"/>
      <c r="E31" s="47">
        <v>5352</v>
      </c>
      <c r="F31" s="35"/>
    </row>
    <row r="32" spans="1:6" x14ac:dyDescent="0.25">
      <c r="A32" s="110"/>
      <c r="B32" s="51" t="s">
        <v>817</v>
      </c>
      <c r="C32" s="30"/>
      <c r="D32" s="32"/>
      <c r="E32" s="34" t="s">
        <v>825</v>
      </c>
      <c r="F32" s="32" t="s">
        <v>307</v>
      </c>
    </row>
    <row r="33" spans="1:6" x14ac:dyDescent="0.25">
      <c r="A33" s="110"/>
      <c r="B33" s="102" t="s">
        <v>549</v>
      </c>
      <c r="C33" s="44"/>
      <c r="D33" s="35"/>
      <c r="E33" s="45" t="s">
        <v>826</v>
      </c>
      <c r="F33" s="35" t="s">
        <v>307</v>
      </c>
    </row>
    <row r="34" spans="1:6" ht="15.75" thickBot="1" x14ac:dyDescent="0.3">
      <c r="A34" s="110"/>
      <c r="B34" s="51" t="s">
        <v>409</v>
      </c>
      <c r="C34" s="30"/>
      <c r="D34" s="95"/>
      <c r="E34" s="100" t="s">
        <v>827</v>
      </c>
      <c r="F34" s="32" t="s">
        <v>307</v>
      </c>
    </row>
    <row r="35" spans="1:6" ht="15.75" thickBot="1" x14ac:dyDescent="0.3">
      <c r="A35" s="110"/>
      <c r="B35" s="102" t="s">
        <v>589</v>
      </c>
      <c r="C35" s="44"/>
      <c r="D35" s="48" t="s">
        <v>305</v>
      </c>
      <c r="E35" s="65">
        <v>48622</v>
      </c>
    </row>
  </sheetData>
  <mergeCells count="15">
    <mergeCell ref="B6:J6"/>
    <mergeCell ref="A12:A35"/>
    <mergeCell ref="B12:J12"/>
    <mergeCell ref="B13:J13"/>
    <mergeCell ref="B14:J14"/>
    <mergeCell ref="D7:E7"/>
    <mergeCell ref="H7:I7"/>
    <mergeCell ref="D15:E15"/>
    <mergeCell ref="A1:A2"/>
    <mergeCell ref="B1:J1"/>
    <mergeCell ref="B2:J2"/>
    <mergeCell ref="B3:J3"/>
    <mergeCell ref="A4:A1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21.5703125" customWidth="1"/>
    <col min="6" max="8" width="30.7109375" customWidth="1"/>
    <col min="9" max="9" width="18.140625" customWidth="1"/>
    <col min="10" max="11" width="30.7109375" customWidth="1"/>
    <col min="12" max="12" width="6.140625" customWidth="1"/>
    <col min="13" max="13" width="19.140625" customWidth="1"/>
    <col min="14" max="16" width="30.7109375" customWidth="1"/>
    <col min="17" max="17" width="16.28515625" customWidth="1"/>
    <col min="18" max="18" width="30.7109375" customWidth="1"/>
  </cols>
  <sheetData>
    <row r="1" spans="1:18" ht="15" customHeight="1" x14ac:dyDescent="0.25">
      <c r="A1" s="8" t="s">
        <v>15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567</v>
      </c>
      <c r="B3" s="109" t="s">
        <v>7</v>
      </c>
      <c r="C3" s="109"/>
      <c r="D3" s="109"/>
      <c r="E3" s="109"/>
      <c r="F3" s="109"/>
      <c r="G3" s="109"/>
      <c r="H3" s="109"/>
      <c r="I3" s="109"/>
      <c r="J3" s="109"/>
      <c r="K3" s="109"/>
      <c r="L3" s="109"/>
      <c r="M3" s="109"/>
      <c r="N3" s="109"/>
      <c r="O3" s="109"/>
      <c r="P3" s="109"/>
      <c r="Q3" s="109"/>
      <c r="R3" s="109"/>
    </row>
    <row r="4" spans="1:18" ht="15" customHeight="1" x14ac:dyDescent="0.25">
      <c r="A4" s="110" t="s">
        <v>1568</v>
      </c>
      <c r="B4" s="109" t="s">
        <v>7</v>
      </c>
      <c r="C4" s="109"/>
      <c r="D4" s="109"/>
      <c r="E4" s="109"/>
      <c r="F4" s="109"/>
      <c r="G4" s="109"/>
      <c r="H4" s="109"/>
      <c r="I4" s="109"/>
      <c r="J4" s="109"/>
      <c r="K4" s="109"/>
      <c r="L4" s="109"/>
      <c r="M4" s="109"/>
      <c r="N4" s="109"/>
      <c r="O4" s="109"/>
      <c r="P4" s="109"/>
      <c r="Q4" s="109"/>
      <c r="R4" s="109"/>
    </row>
    <row r="5" spans="1:18" ht="25.5" customHeight="1" x14ac:dyDescent="0.25">
      <c r="A5" s="110"/>
      <c r="B5" s="114" t="s">
        <v>831</v>
      </c>
      <c r="C5" s="114"/>
      <c r="D5" s="114"/>
      <c r="E5" s="114"/>
      <c r="F5" s="114"/>
      <c r="G5" s="114"/>
      <c r="H5" s="114"/>
      <c r="I5" s="114"/>
      <c r="J5" s="114"/>
      <c r="K5" s="114"/>
      <c r="L5" s="114"/>
      <c r="M5" s="114"/>
      <c r="N5" s="114"/>
      <c r="O5" s="114"/>
      <c r="P5" s="114"/>
      <c r="Q5" s="114"/>
      <c r="R5" s="114"/>
    </row>
    <row r="6" spans="1:18" x14ac:dyDescent="0.25">
      <c r="A6" s="110"/>
      <c r="B6" s="112"/>
      <c r="C6" s="112"/>
      <c r="D6" s="112"/>
      <c r="E6" s="112"/>
      <c r="F6" s="112"/>
      <c r="G6" s="112"/>
      <c r="H6" s="112"/>
      <c r="I6" s="112"/>
      <c r="J6" s="112"/>
      <c r="K6" s="112"/>
      <c r="L6" s="112"/>
      <c r="M6" s="112"/>
      <c r="N6" s="112"/>
      <c r="O6" s="112"/>
      <c r="P6" s="112"/>
      <c r="Q6" s="112"/>
      <c r="R6" s="112"/>
    </row>
    <row r="7" spans="1:18" ht="15.75" thickBot="1" x14ac:dyDescent="0.3">
      <c r="A7" s="110"/>
      <c r="B7" s="20"/>
      <c r="C7" s="12"/>
      <c r="D7" s="204">
        <v>41639</v>
      </c>
      <c r="E7" s="204"/>
      <c r="F7" s="204"/>
      <c r="G7" s="204"/>
      <c r="H7" s="204"/>
      <c r="I7" s="204"/>
      <c r="J7" s="12"/>
      <c r="K7" s="21"/>
      <c r="L7" s="169">
        <v>41274</v>
      </c>
      <c r="M7" s="169"/>
      <c r="N7" s="169"/>
      <c r="O7" s="169"/>
      <c r="P7" s="169"/>
      <c r="Q7" s="169"/>
      <c r="R7" s="21"/>
    </row>
    <row r="8" spans="1:18" x14ac:dyDescent="0.25">
      <c r="A8" s="110"/>
      <c r="B8" s="20"/>
      <c r="C8" s="72"/>
      <c r="D8" s="74" t="s">
        <v>832</v>
      </c>
      <c r="E8" s="74"/>
      <c r="F8" s="75"/>
      <c r="G8" s="75"/>
      <c r="H8" s="74" t="s">
        <v>833</v>
      </c>
      <c r="I8" s="74"/>
      <c r="J8" s="72"/>
      <c r="K8" s="76"/>
      <c r="L8" s="78" t="s">
        <v>832</v>
      </c>
      <c r="M8" s="78"/>
      <c r="N8" s="79"/>
      <c r="O8" s="79"/>
      <c r="P8" s="78" t="s">
        <v>833</v>
      </c>
      <c r="Q8" s="78"/>
      <c r="R8" s="76"/>
    </row>
    <row r="9" spans="1:18" ht="15.75" thickBot="1" x14ac:dyDescent="0.3">
      <c r="A9" s="110"/>
      <c r="B9" s="203" t="s">
        <v>330</v>
      </c>
      <c r="C9" s="72"/>
      <c r="D9" s="67" t="s">
        <v>302</v>
      </c>
      <c r="E9" s="67"/>
      <c r="F9" s="72"/>
      <c r="G9" s="72"/>
      <c r="H9" s="67" t="s">
        <v>834</v>
      </c>
      <c r="I9" s="67"/>
      <c r="J9" s="72"/>
      <c r="K9" s="76"/>
      <c r="L9" s="66" t="s">
        <v>302</v>
      </c>
      <c r="M9" s="66"/>
      <c r="N9" s="76"/>
      <c r="O9" s="76"/>
      <c r="P9" s="66" t="s">
        <v>834</v>
      </c>
      <c r="Q9" s="66"/>
      <c r="R9" s="76"/>
    </row>
    <row r="10" spans="1:18" x14ac:dyDescent="0.25">
      <c r="A10" s="110"/>
      <c r="B10" s="51" t="s">
        <v>835</v>
      </c>
      <c r="C10" s="30"/>
      <c r="D10" s="32"/>
      <c r="E10" s="34"/>
      <c r="F10" s="32"/>
      <c r="G10" s="30"/>
      <c r="H10" s="32"/>
      <c r="I10" s="34"/>
      <c r="J10" s="32"/>
      <c r="K10" s="30"/>
      <c r="L10" s="32"/>
      <c r="M10" s="34"/>
      <c r="N10" s="32"/>
      <c r="O10" s="30"/>
      <c r="P10" s="32"/>
      <c r="Q10" s="34"/>
      <c r="R10" s="32"/>
    </row>
    <row r="11" spans="1:18" x14ac:dyDescent="0.25">
      <c r="A11" s="110"/>
      <c r="B11" s="102" t="s">
        <v>836</v>
      </c>
      <c r="C11" s="37"/>
      <c r="D11" s="38" t="s">
        <v>305</v>
      </c>
      <c r="E11" s="144">
        <v>678</v>
      </c>
      <c r="F11" s="38"/>
      <c r="G11" s="37"/>
      <c r="H11" s="38"/>
      <c r="I11" s="144">
        <v>462</v>
      </c>
      <c r="J11" s="38"/>
      <c r="K11" s="44"/>
      <c r="L11" s="35" t="s">
        <v>305</v>
      </c>
      <c r="M11" s="45">
        <v>678</v>
      </c>
      <c r="N11" s="35"/>
      <c r="O11" s="44"/>
      <c r="P11" s="35"/>
      <c r="Q11" s="45">
        <v>417</v>
      </c>
      <c r="R11" s="35"/>
    </row>
    <row r="12" spans="1:18" ht="15.75" thickBot="1" x14ac:dyDescent="0.3">
      <c r="A12" s="110"/>
      <c r="B12" s="186" t="s">
        <v>837</v>
      </c>
      <c r="C12" s="86"/>
      <c r="D12" s="92"/>
      <c r="E12" s="99">
        <v>8560</v>
      </c>
      <c r="F12" s="87"/>
      <c r="G12" s="86"/>
      <c r="H12" s="92"/>
      <c r="I12" s="99">
        <v>5942</v>
      </c>
      <c r="J12" s="87"/>
      <c r="K12" s="30"/>
      <c r="L12" s="95"/>
      <c r="M12" s="96">
        <v>7974</v>
      </c>
      <c r="N12" s="32"/>
      <c r="O12" s="30"/>
      <c r="P12" s="95"/>
      <c r="Q12" s="96">
        <v>5128</v>
      </c>
      <c r="R12" s="32"/>
    </row>
    <row r="13" spans="1:18" ht="15.75" thickBot="1" x14ac:dyDescent="0.3">
      <c r="A13" s="110"/>
      <c r="B13" s="102" t="s">
        <v>838</v>
      </c>
      <c r="C13" s="37"/>
      <c r="D13" s="41" t="s">
        <v>305</v>
      </c>
      <c r="E13" s="62">
        <v>9238</v>
      </c>
      <c r="F13" s="38"/>
      <c r="G13" s="37"/>
      <c r="H13" s="41"/>
      <c r="I13" s="62">
        <v>6404</v>
      </c>
      <c r="J13" s="38"/>
      <c r="K13" s="44"/>
      <c r="L13" s="48" t="s">
        <v>305</v>
      </c>
      <c r="M13" s="65">
        <v>8652</v>
      </c>
      <c r="N13" s="35"/>
      <c r="O13" s="44"/>
      <c r="P13" s="48"/>
      <c r="Q13" s="65">
        <v>5545</v>
      </c>
      <c r="R13" s="35"/>
    </row>
    <row r="14" spans="1:18" ht="15.75" thickTop="1" x14ac:dyDescent="0.25">
      <c r="A14" s="110"/>
      <c r="B14" s="51"/>
      <c r="C14" s="30"/>
      <c r="D14" s="32"/>
      <c r="E14" s="34"/>
      <c r="F14" s="32"/>
      <c r="G14" s="30"/>
      <c r="H14" s="32"/>
      <c r="I14" s="34"/>
      <c r="J14" s="32"/>
      <c r="K14" s="30"/>
      <c r="L14" s="32"/>
      <c r="M14" s="34"/>
      <c r="N14" s="32"/>
      <c r="O14" s="30"/>
      <c r="P14" s="32"/>
      <c r="Q14" s="34"/>
      <c r="R14" s="32"/>
    </row>
    <row r="15" spans="1:18" x14ac:dyDescent="0.25">
      <c r="A15" s="110"/>
      <c r="B15" s="102" t="s">
        <v>839</v>
      </c>
      <c r="C15" s="44"/>
      <c r="D15" s="35"/>
      <c r="E15" s="45"/>
      <c r="F15" s="35"/>
      <c r="G15" s="44"/>
      <c r="H15" s="35"/>
      <c r="I15" s="45"/>
      <c r="J15" s="35"/>
      <c r="K15" s="44"/>
      <c r="L15" s="35"/>
      <c r="M15" s="45"/>
      <c r="N15" s="35"/>
      <c r="O15" s="44"/>
      <c r="P15" s="35"/>
      <c r="Q15" s="45"/>
      <c r="R15" s="35"/>
    </row>
    <row r="16" spans="1:18" ht="15.75" thickBot="1" x14ac:dyDescent="0.3">
      <c r="A16" s="110"/>
      <c r="B16" s="51" t="s">
        <v>840</v>
      </c>
      <c r="C16" s="86"/>
      <c r="D16" s="103" t="s">
        <v>305</v>
      </c>
      <c r="E16" s="104">
        <v>65835</v>
      </c>
      <c r="F16" s="87"/>
      <c r="G16" s="30"/>
      <c r="H16" s="32"/>
      <c r="I16" s="34"/>
      <c r="J16" s="32"/>
      <c r="K16" s="30"/>
      <c r="L16" s="106" t="s">
        <v>305</v>
      </c>
      <c r="M16" s="147">
        <v>65835</v>
      </c>
      <c r="N16" s="32"/>
      <c r="O16" s="30"/>
      <c r="P16" s="32"/>
      <c r="Q16" s="34"/>
      <c r="R16" s="32"/>
    </row>
    <row r="17" spans="1:18" ht="15.75" thickTop="1" x14ac:dyDescent="0.25">
      <c r="A17" s="110" t="s">
        <v>1569</v>
      </c>
      <c r="B17" s="109" t="s">
        <v>7</v>
      </c>
      <c r="C17" s="109"/>
      <c r="D17" s="109"/>
      <c r="E17" s="109"/>
      <c r="F17" s="109"/>
      <c r="G17" s="109"/>
      <c r="H17" s="109"/>
      <c r="I17" s="109"/>
      <c r="J17" s="109"/>
      <c r="K17" s="109"/>
      <c r="L17" s="109"/>
      <c r="M17" s="109"/>
      <c r="N17" s="109"/>
      <c r="O17" s="109"/>
      <c r="P17" s="109"/>
      <c r="Q17" s="109"/>
      <c r="R17" s="109"/>
    </row>
    <row r="18" spans="1:18" x14ac:dyDescent="0.25">
      <c r="A18" s="110"/>
      <c r="B18" s="114" t="s">
        <v>843</v>
      </c>
      <c r="C18" s="114"/>
      <c r="D18" s="114"/>
      <c r="E18" s="114"/>
      <c r="F18" s="114"/>
      <c r="G18" s="114"/>
      <c r="H18" s="114"/>
      <c r="I18" s="114"/>
      <c r="J18" s="114"/>
      <c r="K18" s="114"/>
      <c r="L18" s="114"/>
      <c r="M18" s="114"/>
      <c r="N18" s="114"/>
      <c r="O18" s="114"/>
      <c r="P18" s="114"/>
      <c r="Q18" s="114"/>
      <c r="R18" s="114"/>
    </row>
    <row r="19" spans="1:18" x14ac:dyDescent="0.25">
      <c r="A19" s="110"/>
      <c r="B19" s="112"/>
      <c r="C19" s="112"/>
      <c r="D19" s="112"/>
      <c r="E19" s="112"/>
      <c r="F19" s="112"/>
      <c r="G19" s="112"/>
      <c r="H19" s="112"/>
      <c r="I19" s="112"/>
      <c r="J19" s="112"/>
      <c r="K19" s="112"/>
      <c r="L19" s="112"/>
      <c r="M19" s="112"/>
      <c r="N19" s="112"/>
      <c r="O19" s="112"/>
      <c r="P19" s="112"/>
      <c r="Q19" s="112"/>
      <c r="R19" s="112"/>
    </row>
    <row r="20" spans="1:18" x14ac:dyDescent="0.25">
      <c r="A20" s="110"/>
      <c r="B20" s="205" t="s">
        <v>330</v>
      </c>
      <c r="C20" s="76"/>
      <c r="D20" s="77" t="s">
        <v>844</v>
      </c>
      <c r="E20" s="77"/>
      <c r="F20" s="76"/>
    </row>
    <row r="21" spans="1:18" ht="15.75" thickBot="1" x14ac:dyDescent="0.3">
      <c r="A21" s="110"/>
      <c r="B21" s="206"/>
      <c r="C21" s="76"/>
      <c r="D21" s="66" t="s">
        <v>845</v>
      </c>
      <c r="E21" s="66"/>
      <c r="F21" s="76"/>
    </row>
    <row r="22" spans="1:18" x14ac:dyDescent="0.25">
      <c r="A22" s="110"/>
      <c r="B22" s="153">
        <v>2014</v>
      </c>
      <c r="C22" s="30"/>
      <c r="D22" s="32" t="s">
        <v>305</v>
      </c>
      <c r="E22" s="34">
        <v>777</v>
      </c>
      <c r="F22" s="32"/>
    </row>
    <row r="23" spans="1:18" x14ac:dyDescent="0.25">
      <c r="A23" s="110"/>
      <c r="B23" s="155">
        <v>2015</v>
      </c>
      <c r="C23" s="44"/>
      <c r="D23" s="35"/>
      <c r="E23" s="45">
        <v>721</v>
      </c>
      <c r="F23" s="35"/>
    </row>
    <row r="24" spans="1:18" x14ac:dyDescent="0.25">
      <c r="A24" s="110"/>
      <c r="B24" s="153">
        <v>2016</v>
      </c>
      <c r="C24" s="30"/>
      <c r="D24" s="32"/>
      <c r="E24" s="34">
        <v>654</v>
      </c>
      <c r="F24" s="32"/>
    </row>
    <row r="25" spans="1:18" x14ac:dyDescent="0.25">
      <c r="A25" s="110"/>
      <c r="B25" s="155">
        <v>2017</v>
      </c>
      <c r="C25" s="44"/>
      <c r="D25" s="35"/>
      <c r="E25" s="45">
        <v>404</v>
      </c>
      <c r="F25" s="35"/>
    </row>
    <row r="26" spans="1:18" x14ac:dyDescent="0.25">
      <c r="A26" s="110"/>
      <c r="B26" s="153">
        <v>2018</v>
      </c>
      <c r="C26" s="30"/>
      <c r="D26" s="32"/>
      <c r="E26" s="34">
        <v>129</v>
      </c>
      <c r="F26" s="32"/>
    </row>
    <row r="27" spans="1:18" ht="15.75" thickBot="1" x14ac:dyDescent="0.3">
      <c r="A27" s="110"/>
      <c r="B27" s="155" t="s">
        <v>846</v>
      </c>
      <c r="C27" s="44"/>
      <c r="D27" s="59"/>
      <c r="E27" s="60">
        <v>149</v>
      </c>
      <c r="F27" s="35"/>
    </row>
    <row r="28" spans="1:18" ht="15.75" thickBot="1" x14ac:dyDescent="0.3">
      <c r="A28" s="110"/>
      <c r="B28" s="153" t="s">
        <v>847</v>
      </c>
      <c r="C28" s="30"/>
      <c r="D28" s="106" t="s">
        <v>305</v>
      </c>
      <c r="E28" s="147">
        <v>2834</v>
      </c>
      <c r="F28" s="32"/>
    </row>
    <row r="29" spans="1:18" ht="15.75" thickTop="1" x14ac:dyDescent="0.25">
      <c r="A29" s="110"/>
      <c r="B29" s="111"/>
      <c r="C29" s="111"/>
      <c r="D29" s="111"/>
      <c r="E29" s="111"/>
      <c r="F29" s="111"/>
      <c r="G29" s="111"/>
      <c r="H29" s="111"/>
      <c r="I29" s="111"/>
      <c r="J29" s="111"/>
      <c r="K29" s="111"/>
      <c r="L29" s="111"/>
      <c r="M29" s="111"/>
      <c r="N29" s="111"/>
      <c r="O29" s="111"/>
      <c r="P29" s="111"/>
      <c r="Q29" s="111"/>
      <c r="R29" s="111"/>
    </row>
  </sheetData>
  <mergeCells count="36">
    <mergeCell ref="A17:A29"/>
    <mergeCell ref="B17:R17"/>
    <mergeCell ref="B18:R18"/>
    <mergeCell ref="B19:R19"/>
    <mergeCell ref="B29:R29"/>
    <mergeCell ref="A1:A2"/>
    <mergeCell ref="B1:R1"/>
    <mergeCell ref="B2:R2"/>
    <mergeCell ref="B3:R3"/>
    <mergeCell ref="A4:A16"/>
    <mergeCell ref="B4:R4"/>
    <mergeCell ref="B5:R5"/>
    <mergeCell ref="B6:R6"/>
    <mergeCell ref="R8:R9"/>
    <mergeCell ref="B20:B21"/>
    <mergeCell ref="C20:C21"/>
    <mergeCell ref="D20:E20"/>
    <mergeCell ref="D21:E21"/>
    <mergeCell ref="F20:F21"/>
    <mergeCell ref="K8:K9"/>
    <mergeCell ref="L8:M8"/>
    <mergeCell ref="L9:M9"/>
    <mergeCell ref="N8:N9"/>
    <mergeCell ref="O8:O9"/>
    <mergeCell ref="P8:Q8"/>
    <mergeCell ref="P9:Q9"/>
    <mergeCell ref="D7:I7"/>
    <mergeCell ref="L7:Q7"/>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0.5703125" customWidth="1"/>
    <col min="4" max="4" width="2.5703125" customWidth="1"/>
    <col min="5" max="5" width="9" customWidth="1"/>
    <col min="6" max="6" width="8.42578125" customWidth="1"/>
    <col min="7" max="7" width="2" customWidth="1"/>
    <col min="8" max="8" width="11.7109375" customWidth="1"/>
    <col min="9" max="9" width="8" customWidth="1"/>
    <col min="10" max="10" width="9.140625" customWidth="1"/>
    <col min="11" max="11" width="2" customWidth="1"/>
    <col min="12" max="12" width="11.7109375" customWidth="1"/>
    <col min="13" max="13" width="7" customWidth="1"/>
    <col min="14" max="14" width="7.85546875" customWidth="1"/>
    <col min="15" max="15" width="2" customWidth="1"/>
  </cols>
  <sheetData>
    <row r="1" spans="1:15" ht="15" customHeight="1" x14ac:dyDescent="0.25">
      <c r="A1" s="8" t="s">
        <v>157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49</v>
      </c>
      <c r="B3" s="109" t="s">
        <v>7</v>
      </c>
      <c r="C3" s="109"/>
      <c r="D3" s="109"/>
      <c r="E3" s="109"/>
      <c r="F3" s="109"/>
      <c r="G3" s="109"/>
      <c r="H3" s="109"/>
      <c r="I3" s="109"/>
      <c r="J3" s="109"/>
      <c r="K3" s="109"/>
      <c r="L3" s="109"/>
      <c r="M3" s="109"/>
      <c r="N3" s="109"/>
      <c r="O3" s="109"/>
    </row>
    <row r="4" spans="1:15" ht="15" customHeight="1" x14ac:dyDescent="0.25">
      <c r="A4" s="110" t="s">
        <v>1571</v>
      </c>
      <c r="B4" s="109" t="s">
        <v>7</v>
      </c>
      <c r="C4" s="109"/>
      <c r="D4" s="109"/>
      <c r="E4" s="109"/>
      <c r="F4" s="109"/>
      <c r="G4" s="109"/>
      <c r="H4" s="109"/>
      <c r="I4" s="109"/>
      <c r="J4" s="109"/>
      <c r="K4" s="109"/>
      <c r="L4" s="109"/>
      <c r="M4" s="109"/>
      <c r="N4" s="109"/>
      <c r="O4" s="109"/>
    </row>
    <row r="5" spans="1:15" x14ac:dyDescent="0.25">
      <c r="A5" s="110"/>
      <c r="B5" s="114" t="s">
        <v>851</v>
      </c>
      <c r="C5" s="114"/>
      <c r="D5" s="114"/>
      <c r="E5" s="114"/>
      <c r="F5" s="114"/>
      <c r="G5" s="114"/>
      <c r="H5" s="114"/>
      <c r="I5" s="114"/>
      <c r="J5" s="114"/>
      <c r="K5" s="114"/>
      <c r="L5" s="114"/>
      <c r="M5" s="114"/>
      <c r="N5" s="114"/>
      <c r="O5" s="114"/>
    </row>
    <row r="6" spans="1:15" x14ac:dyDescent="0.25">
      <c r="A6" s="110"/>
      <c r="B6" s="112"/>
      <c r="C6" s="112"/>
      <c r="D6" s="112"/>
      <c r="E6" s="112"/>
      <c r="F6" s="112"/>
      <c r="G6" s="112"/>
      <c r="H6" s="112"/>
      <c r="I6" s="112"/>
      <c r="J6" s="112"/>
      <c r="K6" s="112"/>
      <c r="L6" s="112"/>
      <c r="M6" s="112"/>
      <c r="N6" s="112"/>
      <c r="O6" s="112"/>
    </row>
    <row r="7" spans="1:15" ht="15.75" thickBot="1" x14ac:dyDescent="0.3">
      <c r="A7" s="110"/>
      <c r="B7" s="142" t="s">
        <v>852</v>
      </c>
      <c r="C7" s="12"/>
      <c r="D7" s="67">
        <v>2013</v>
      </c>
      <c r="E7" s="67"/>
      <c r="F7" s="12"/>
      <c r="G7" s="21"/>
      <c r="H7" s="66">
        <v>2012</v>
      </c>
      <c r="I7" s="66"/>
      <c r="J7" s="21"/>
      <c r="K7" s="21"/>
      <c r="L7" s="66">
        <v>2011</v>
      </c>
      <c r="M7" s="66"/>
      <c r="N7" s="21"/>
    </row>
    <row r="8" spans="1:15" x14ac:dyDescent="0.25">
      <c r="A8" s="110"/>
      <c r="B8" s="20"/>
      <c r="C8" s="21"/>
      <c r="D8" s="81"/>
      <c r="E8" s="81"/>
      <c r="F8" s="21"/>
      <c r="G8" s="21"/>
      <c r="H8" s="81"/>
      <c r="I8" s="81"/>
      <c r="J8" s="21"/>
      <c r="K8" s="21"/>
      <c r="L8" s="81"/>
      <c r="M8" s="81"/>
      <c r="N8" s="21"/>
    </row>
    <row r="9" spans="1:15" x14ac:dyDescent="0.25">
      <c r="A9" s="110"/>
      <c r="B9" s="51" t="s">
        <v>853</v>
      </c>
      <c r="C9" s="86"/>
      <c r="D9" s="87" t="s">
        <v>305</v>
      </c>
      <c r="E9" s="98">
        <v>12081</v>
      </c>
      <c r="F9" s="87"/>
      <c r="G9" s="30"/>
      <c r="H9" s="32"/>
      <c r="I9" s="34" t="s">
        <v>854</v>
      </c>
      <c r="J9" s="32" t="s">
        <v>307</v>
      </c>
      <c r="K9" s="30"/>
      <c r="L9" s="32"/>
      <c r="M9" s="89">
        <v>7370</v>
      </c>
      <c r="N9" s="32"/>
    </row>
    <row r="10" spans="1:15" ht="26.25" x14ac:dyDescent="0.25">
      <c r="A10" s="110"/>
      <c r="B10" s="102" t="s">
        <v>855</v>
      </c>
      <c r="C10" s="329"/>
      <c r="D10" s="184"/>
      <c r="E10" s="330" t="s">
        <v>857</v>
      </c>
      <c r="F10" s="184" t="s">
        <v>307</v>
      </c>
      <c r="G10" s="282"/>
      <c r="H10" s="256"/>
      <c r="I10" s="331" t="s">
        <v>858</v>
      </c>
      <c r="J10" s="256" t="s">
        <v>307</v>
      </c>
      <c r="K10" s="282"/>
      <c r="L10" s="256"/>
      <c r="M10" s="331">
        <v>554</v>
      </c>
      <c r="N10" s="256"/>
    </row>
    <row r="11" spans="1:15" ht="26.25" x14ac:dyDescent="0.25">
      <c r="A11" s="110"/>
      <c r="B11" s="102" t="s">
        <v>856</v>
      </c>
      <c r="C11" s="329"/>
      <c r="D11" s="184"/>
      <c r="E11" s="330"/>
      <c r="F11" s="184"/>
      <c r="G11" s="282"/>
      <c r="H11" s="256"/>
      <c r="I11" s="331"/>
      <c r="J11" s="256"/>
      <c r="K11" s="282"/>
      <c r="L11" s="256"/>
      <c r="M11" s="331"/>
      <c r="N11" s="256"/>
    </row>
    <row r="12" spans="1:15" ht="27" thickBot="1" x14ac:dyDescent="0.3">
      <c r="A12" s="110"/>
      <c r="B12" s="51" t="s">
        <v>859</v>
      </c>
      <c r="C12" s="86"/>
      <c r="D12" s="92"/>
      <c r="E12" s="99">
        <v>3399</v>
      </c>
      <c r="F12" s="87"/>
      <c r="G12" s="30"/>
      <c r="H12" s="95"/>
      <c r="I12" s="96">
        <v>5824</v>
      </c>
      <c r="J12" s="32"/>
      <c r="K12" s="30"/>
      <c r="L12" s="95"/>
      <c r="M12" s="100" t="s">
        <v>860</v>
      </c>
      <c r="N12" s="32" t="s">
        <v>307</v>
      </c>
    </row>
    <row r="13" spans="1:15" ht="15.75" thickBot="1" x14ac:dyDescent="0.3">
      <c r="A13" s="110"/>
      <c r="B13" s="102" t="s">
        <v>861</v>
      </c>
      <c r="C13" s="37"/>
      <c r="D13" s="41" t="s">
        <v>305</v>
      </c>
      <c r="E13" s="62">
        <v>13408</v>
      </c>
      <c r="F13" s="38"/>
      <c r="G13" s="44"/>
      <c r="H13" s="48"/>
      <c r="I13" s="49" t="s">
        <v>862</v>
      </c>
      <c r="J13" s="35" t="s">
        <v>307</v>
      </c>
      <c r="K13" s="44"/>
      <c r="L13" s="48"/>
      <c r="M13" s="65">
        <v>5012</v>
      </c>
    </row>
    <row r="14" spans="1:15" ht="15.75" thickTop="1" x14ac:dyDescent="0.25">
      <c r="A14" s="110" t="s">
        <v>1572</v>
      </c>
      <c r="B14" s="109" t="s">
        <v>7</v>
      </c>
      <c r="C14" s="109"/>
      <c r="D14" s="109"/>
      <c r="E14" s="109"/>
      <c r="F14" s="109"/>
      <c r="G14" s="109"/>
      <c r="H14" s="109"/>
      <c r="I14" s="109"/>
      <c r="J14" s="109"/>
      <c r="K14" s="109"/>
      <c r="L14" s="109"/>
      <c r="M14" s="109"/>
      <c r="N14" s="109"/>
      <c r="O14" s="109"/>
    </row>
    <row r="15" spans="1:15" x14ac:dyDescent="0.25">
      <c r="A15" s="110"/>
      <c r="B15" s="240" t="s">
        <v>863</v>
      </c>
      <c r="C15" s="240"/>
      <c r="D15" s="240"/>
      <c r="E15" s="240"/>
      <c r="F15" s="240"/>
      <c r="G15" s="240"/>
      <c r="H15" s="240"/>
      <c r="I15" s="240"/>
      <c r="J15" s="240"/>
      <c r="K15" s="240"/>
      <c r="L15" s="240"/>
      <c r="M15" s="240"/>
      <c r="N15" s="240"/>
      <c r="O15" s="240"/>
    </row>
    <row r="16" spans="1:15" x14ac:dyDescent="0.25">
      <c r="A16" s="110"/>
      <c r="B16" s="202"/>
      <c r="C16" s="202"/>
      <c r="D16" s="202"/>
      <c r="E16" s="202"/>
      <c r="F16" s="202"/>
      <c r="G16" s="202"/>
      <c r="H16" s="202"/>
      <c r="I16" s="202"/>
      <c r="J16" s="202"/>
      <c r="K16" s="202"/>
      <c r="L16" s="202"/>
      <c r="M16" s="202"/>
      <c r="N16" s="202"/>
      <c r="O16" s="202"/>
    </row>
    <row r="17" spans="1:15" ht="15.75" thickBot="1" x14ac:dyDescent="0.3">
      <c r="A17" s="110"/>
      <c r="B17" s="232" t="s">
        <v>852</v>
      </c>
      <c r="C17" s="232"/>
      <c r="D17" s="24"/>
      <c r="E17" s="217">
        <v>2013</v>
      </c>
      <c r="F17" s="217"/>
      <c r="G17" s="24"/>
      <c r="H17" s="10"/>
      <c r="I17" s="218">
        <v>2012</v>
      </c>
      <c r="J17" s="218"/>
      <c r="K17" s="10"/>
      <c r="L17" s="10"/>
      <c r="M17" s="218">
        <v>2011</v>
      </c>
      <c r="N17" s="218"/>
      <c r="O17" s="10"/>
    </row>
    <row r="18" spans="1:15" x14ac:dyDescent="0.25">
      <c r="A18" s="110"/>
      <c r="B18" s="219"/>
      <c r="C18" s="219"/>
      <c r="D18" s="10"/>
      <c r="E18" s="233"/>
      <c r="F18" s="233"/>
      <c r="G18" s="10"/>
      <c r="H18" s="10"/>
      <c r="I18" s="233"/>
      <c r="J18" s="233"/>
      <c r="K18" s="10"/>
      <c r="L18" s="10"/>
      <c r="M18" s="233"/>
      <c r="N18" s="233"/>
      <c r="O18" s="10"/>
    </row>
    <row r="19" spans="1:15" x14ac:dyDescent="0.25">
      <c r="A19" s="110"/>
      <c r="B19" s="50" t="s">
        <v>631</v>
      </c>
      <c r="C19" s="50" t="s">
        <v>864</v>
      </c>
      <c r="D19" s="85"/>
      <c r="E19" s="97" t="s">
        <v>305</v>
      </c>
      <c r="F19" s="208">
        <v>9812</v>
      </c>
      <c r="G19" s="97"/>
      <c r="H19" s="29"/>
      <c r="I19" s="31"/>
      <c r="J19" s="33" t="s">
        <v>865</v>
      </c>
      <c r="K19" s="31" t="s">
        <v>307</v>
      </c>
      <c r="L19" s="29"/>
      <c r="M19" s="31"/>
      <c r="N19" s="209">
        <v>9204</v>
      </c>
      <c r="O19" s="31"/>
    </row>
    <row r="20" spans="1:15" x14ac:dyDescent="0.25">
      <c r="A20" s="110"/>
      <c r="B20" s="101"/>
      <c r="C20" s="101" t="s">
        <v>866</v>
      </c>
      <c r="D20" s="36"/>
      <c r="E20" s="40"/>
      <c r="F20" s="210" t="s">
        <v>867</v>
      </c>
      <c r="G20" s="40" t="s">
        <v>307</v>
      </c>
      <c r="H20" s="43"/>
      <c r="I20" s="46"/>
      <c r="J20" s="57" t="s">
        <v>868</v>
      </c>
      <c r="K20" s="46" t="s">
        <v>307</v>
      </c>
      <c r="L20" s="43"/>
      <c r="M20" s="46"/>
      <c r="N20" s="227">
        <v>2094</v>
      </c>
      <c r="O20" s="46"/>
    </row>
    <row r="21" spans="1:15" x14ac:dyDescent="0.25">
      <c r="A21" s="110"/>
      <c r="B21" s="50" t="s">
        <v>869</v>
      </c>
      <c r="C21" s="50" t="s">
        <v>864</v>
      </c>
      <c r="D21" s="85"/>
      <c r="E21" s="97"/>
      <c r="F21" s="143">
        <v>168</v>
      </c>
      <c r="G21" s="97"/>
      <c r="H21" s="29"/>
      <c r="I21" s="31"/>
      <c r="J21" s="33" t="s">
        <v>870</v>
      </c>
      <c r="K21" s="31" t="s">
        <v>307</v>
      </c>
      <c r="L21" s="29"/>
      <c r="M21" s="31"/>
      <c r="N21" s="33" t="s">
        <v>871</v>
      </c>
      <c r="O21" s="31" t="s">
        <v>307</v>
      </c>
    </row>
    <row r="22" spans="1:15" ht="15.75" thickBot="1" x14ac:dyDescent="0.3">
      <c r="A22" s="110"/>
      <c r="B22" s="101"/>
      <c r="C22" s="101" t="s">
        <v>866</v>
      </c>
      <c r="D22" s="36"/>
      <c r="E22" s="53"/>
      <c r="F22" s="228">
        <v>2568</v>
      </c>
      <c r="G22" s="40"/>
      <c r="H22" s="43"/>
      <c r="I22" s="58"/>
      <c r="J22" s="199" t="s">
        <v>872</v>
      </c>
      <c r="K22" s="46" t="s">
        <v>307</v>
      </c>
      <c r="L22" s="43"/>
      <c r="M22" s="58"/>
      <c r="N22" s="199" t="s">
        <v>873</v>
      </c>
      <c r="O22" s="46" t="s">
        <v>307</v>
      </c>
    </row>
    <row r="23" spans="1:15" ht="15.75" thickBot="1" x14ac:dyDescent="0.3">
      <c r="A23" s="110"/>
      <c r="B23" s="234" t="s">
        <v>539</v>
      </c>
      <c r="C23" s="234"/>
      <c r="D23" s="85"/>
      <c r="E23" s="145" t="s">
        <v>305</v>
      </c>
      <c r="F23" s="229">
        <v>12081</v>
      </c>
      <c r="G23" s="97"/>
      <c r="H23" s="29"/>
      <c r="I23" s="105"/>
      <c r="J23" s="230" t="s">
        <v>854</v>
      </c>
      <c r="K23" s="31" t="s">
        <v>307</v>
      </c>
      <c r="L23" s="29"/>
      <c r="M23" s="105"/>
      <c r="N23" s="231">
        <v>7370</v>
      </c>
      <c r="O23" s="31"/>
    </row>
    <row r="24" spans="1:15" ht="15.75" thickTop="1" x14ac:dyDescent="0.25">
      <c r="A24" s="110"/>
      <c r="B24" s="240"/>
      <c r="C24" s="240"/>
      <c r="D24" s="240"/>
      <c r="E24" s="240"/>
      <c r="F24" s="240"/>
      <c r="G24" s="240"/>
      <c r="H24" s="240"/>
      <c r="I24" s="240"/>
      <c r="J24" s="240"/>
      <c r="K24" s="240"/>
      <c r="L24" s="240"/>
      <c r="M24" s="240"/>
      <c r="N24" s="240"/>
      <c r="O24" s="240"/>
    </row>
    <row r="25" spans="1:15" ht="15" customHeight="1" x14ac:dyDescent="0.25">
      <c r="A25" s="110" t="s">
        <v>1573</v>
      </c>
      <c r="B25" s="109" t="s">
        <v>7</v>
      </c>
      <c r="C25" s="109"/>
      <c r="D25" s="109"/>
      <c r="E25" s="109"/>
      <c r="F25" s="109"/>
      <c r="G25" s="109"/>
      <c r="H25" s="109"/>
      <c r="I25" s="109"/>
      <c r="J25" s="109"/>
      <c r="K25" s="109"/>
      <c r="L25" s="109"/>
      <c r="M25" s="109"/>
      <c r="N25" s="109"/>
      <c r="O25" s="109"/>
    </row>
    <row r="26" spans="1:15" ht="25.5" customHeight="1" x14ac:dyDescent="0.25">
      <c r="A26" s="110"/>
      <c r="B26" s="114" t="s">
        <v>874</v>
      </c>
      <c r="C26" s="114"/>
      <c r="D26" s="114"/>
      <c r="E26" s="114"/>
      <c r="F26" s="114"/>
      <c r="G26" s="114"/>
      <c r="H26" s="114"/>
      <c r="I26" s="114"/>
      <c r="J26" s="114"/>
      <c r="K26" s="114"/>
      <c r="L26" s="114"/>
      <c r="M26" s="114"/>
      <c r="N26" s="114"/>
      <c r="O26" s="114"/>
    </row>
    <row r="27" spans="1:15" x14ac:dyDescent="0.25">
      <c r="A27" s="110"/>
      <c r="B27" s="112"/>
      <c r="C27" s="112"/>
      <c r="D27" s="112"/>
      <c r="E27" s="112"/>
      <c r="F27" s="112"/>
      <c r="G27" s="112"/>
      <c r="H27" s="112"/>
      <c r="I27" s="112"/>
      <c r="J27" s="112"/>
      <c r="K27" s="112"/>
      <c r="L27" s="112"/>
      <c r="M27" s="112"/>
      <c r="N27" s="112"/>
      <c r="O27" s="112"/>
    </row>
    <row r="28" spans="1:15" ht="15.75" thickBot="1" x14ac:dyDescent="0.3">
      <c r="A28" s="110"/>
      <c r="B28" s="142" t="s">
        <v>852</v>
      </c>
      <c r="C28" s="12"/>
      <c r="D28" s="67">
        <v>2013</v>
      </c>
      <c r="E28" s="67"/>
      <c r="F28" s="12"/>
      <c r="G28" s="21"/>
      <c r="H28" s="66">
        <v>2012</v>
      </c>
      <c r="I28" s="66"/>
      <c r="J28" s="21"/>
    </row>
    <row r="29" spans="1:15" x14ac:dyDescent="0.25">
      <c r="A29" s="110"/>
      <c r="B29" s="20"/>
      <c r="C29" s="21"/>
      <c r="D29" s="81"/>
      <c r="E29" s="81"/>
      <c r="F29" s="21"/>
      <c r="G29" s="21"/>
      <c r="H29" s="81"/>
      <c r="I29" s="81"/>
      <c r="J29" s="21"/>
    </row>
    <row r="30" spans="1:15" x14ac:dyDescent="0.25">
      <c r="A30" s="110"/>
      <c r="B30" s="51" t="s">
        <v>875</v>
      </c>
      <c r="C30" s="30"/>
      <c r="D30" s="32"/>
      <c r="E30" s="34"/>
      <c r="F30" s="32"/>
      <c r="G30" s="30"/>
      <c r="H30" s="32"/>
      <c r="I30" s="34"/>
      <c r="J30" s="32"/>
    </row>
    <row r="31" spans="1:15" x14ac:dyDescent="0.25">
      <c r="A31" s="110"/>
      <c r="B31" s="102" t="s">
        <v>876</v>
      </c>
      <c r="C31" s="37"/>
      <c r="D31" s="38" t="s">
        <v>305</v>
      </c>
      <c r="E31" s="39">
        <v>18459</v>
      </c>
      <c r="F31" s="38"/>
      <c r="G31" s="44"/>
      <c r="H31" s="35"/>
      <c r="I31" s="47">
        <v>18228</v>
      </c>
      <c r="J31" s="35"/>
    </row>
    <row r="32" spans="1:15" ht="26.25" x14ac:dyDescent="0.25">
      <c r="A32" s="110"/>
      <c r="B32" s="51" t="s">
        <v>877</v>
      </c>
      <c r="C32" s="86"/>
      <c r="D32" s="87"/>
      <c r="E32" s="98">
        <v>2572</v>
      </c>
      <c r="F32" s="87"/>
      <c r="G32" s="30"/>
      <c r="H32" s="32"/>
      <c r="I32" s="89">
        <v>2553</v>
      </c>
      <c r="J32" s="32"/>
    </row>
    <row r="33" spans="1:10" x14ac:dyDescent="0.25">
      <c r="A33" s="110"/>
      <c r="B33" s="102" t="s">
        <v>878</v>
      </c>
      <c r="C33" s="37"/>
      <c r="D33" s="38"/>
      <c r="E33" s="144">
        <v>94</v>
      </c>
      <c r="F33" s="38"/>
      <c r="G33" s="44"/>
      <c r="H33" s="35"/>
      <c r="I33" s="45">
        <v>128</v>
      </c>
      <c r="J33" s="35"/>
    </row>
    <row r="34" spans="1:10" ht="26.25" x14ac:dyDescent="0.25">
      <c r="A34" s="110"/>
      <c r="B34" s="51" t="s">
        <v>879</v>
      </c>
      <c r="C34" s="86"/>
      <c r="D34" s="87"/>
      <c r="E34" s="98">
        <v>10901</v>
      </c>
      <c r="F34" s="87"/>
      <c r="G34" s="30"/>
      <c r="H34" s="32"/>
      <c r="I34" s="34">
        <v>961</v>
      </c>
      <c r="J34" s="32"/>
    </row>
    <row r="35" spans="1:10" x14ac:dyDescent="0.25">
      <c r="A35" s="110"/>
      <c r="B35" s="102" t="s">
        <v>880</v>
      </c>
      <c r="C35" s="37"/>
      <c r="D35" s="38"/>
      <c r="E35" s="39">
        <v>1604</v>
      </c>
      <c r="F35" s="38"/>
      <c r="G35" s="44"/>
      <c r="H35" s="35"/>
      <c r="I35" s="47">
        <v>1403</v>
      </c>
      <c r="J35" s="35"/>
    </row>
    <row r="36" spans="1:10" x14ac:dyDescent="0.25">
      <c r="A36" s="110"/>
      <c r="B36" s="51" t="s">
        <v>881</v>
      </c>
      <c r="C36" s="30"/>
      <c r="D36" s="32"/>
      <c r="E36" s="34" t="s">
        <v>310</v>
      </c>
      <c r="F36" s="32"/>
      <c r="G36" s="30"/>
      <c r="H36" s="32"/>
      <c r="I36" s="89">
        <v>1396</v>
      </c>
      <c r="J36" s="32"/>
    </row>
    <row r="37" spans="1:10" x14ac:dyDescent="0.25">
      <c r="A37" s="110"/>
      <c r="B37" s="102" t="s">
        <v>882</v>
      </c>
      <c r="C37" s="37"/>
      <c r="D37" s="38"/>
      <c r="E37" s="39">
        <v>2781</v>
      </c>
      <c r="F37" s="38"/>
      <c r="G37" s="44"/>
      <c r="H37" s="35"/>
      <c r="I37" s="47">
        <v>6813</v>
      </c>
      <c r="J37" s="35"/>
    </row>
    <row r="38" spans="1:10" ht="26.25" x14ac:dyDescent="0.25">
      <c r="A38" s="110"/>
      <c r="B38" s="51" t="s">
        <v>883</v>
      </c>
      <c r="C38" s="30"/>
      <c r="D38" s="32"/>
      <c r="E38" s="34" t="s">
        <v>310</v>
      </c>
      <c r="F38" s="32"/>
      <c r="G38" s="30"/>
      <c r="H38" s="32"/>
      <c r="I38" s="89">
        <v>1058</v>
      </c>
      <c r="J38" s="32"/>
    </row>
    <row r="39" spans="1:10" x14ac:dyDescent="0.25">
      <c r="A39" s="110"/>
      <c r="B39" s="102" t="s">
        <v>884</v>
      </c>
      <c r="C39" s="37"/>
      <c r="D39" s="38"/>
      <c r="E39" s="144">
        <v>522</v>
      </c>
      <c r="F39" s="38"/>
      <c r="G39" s="44"/>
      <c r="H39" s="35"/>
      <c r="I39" s="45">
        <v>554</v>
      </c>
      <c r="J39" s="35"/>
    </row>
    <row r="40" spans="1:10" x14ac:dyDescent="0.25">
      <c r="A40" s="110"/>
      <c r="B40" s="51" t="s">
        <v>885</v>
      </c>
      <c r="C40" s="86"/>
      <c r="D40" s="87"/>
      <c r="E40" s="88" t="s">
        <v>310</v>
      </c>
      <c r="F40" s="87"/>
      <c r="G40" s="30"/>
      <c r="H40" s="32"/>
      <c r="I40" s="34">
        <v>420</v>
      </c>
      <c r="J40" s="32"/>
    </row>
    <row r="41" spans="1:10" ht="26.25" x14ac:dyDescent="0.25">
      <c r="A41" s="110"/>
      <c r="B41" s="102" t="s">
        <v>886</v>
      </c>
      <c r="C41" s="37"/>
      <c r="D41" s="38"/>
      <c r="E41" s="144">
        <v>789</v>
      </c>
      <c r="F41" s="38"/>
      <c r="G41" s="44"/>
      <c r="H41" s="35"/>
      <c r="I41" s="45" t="s">
        <v>310</v>
      </c>
      <c r="J41" s="35"/>
    </row>
    <row r="42" spans="1:10" ht="15.75" thickBot="1" x14ac:dyDescent="0.3">
      <c r="A42" s="110"/>
      <c r="B42" s="51" t="s">
        <v>887</v>
      </c>
      <c r="C42" s="86"/>
      <c r="D42" s="92"/>
      <c r="E42" s="93">
        <v>855</v>
      </c>
      <c r="F42" s="87"/>
      <c r="G42" s="30"/>
      <c r="H42" s="95"/>
      <c r="I42" s="100">
        <v>732</v>
      </c>
      <c r="J42" s="32"/>
    </row>
    <row r="43" spans="1:10" x14ac:dyDescent="0.25">
      <c r="A43" s="110"/>
      <c r="B43" s="102" t="s">
        <v>888</v>
      </c>
      <c r="C43" s="37"/>
      <c r="D43" s="38"/>
      <c r="E43" s="39">
        <v>38577</v>
      </c>
      <c r="F43" s="38"/>
      <c r="G43" s="44"/>
      <c r="H43" s="35"/>
      <c r="I43" s="47">
        <v>34246</v>
      </c>
      <c r="J43" s="35"/>
    </row>
    <row r="44" spans="1:10" ht="15.75" thickBot="1" x14ac:dyDescent="0.3">
      <c r="A44" s="110"/>
      <c r="B44" s="51" t="s">
        <v>889</v>
      </c>
      <c r="C44" s="86"/>
      <c r="D44" s="92"/>
      <c r="E44" s="93" t="s">
        <v>890</v>
      </c>
      <c r="F44" s="87" t="s">
        <v>307</v>
      </c>
      <c r="G44" s="30"/>
      <c r="H44" s="95"/>
      <c r="I44" s="100" t="s">
        <v>891</v>
      </c>
      <c r="J44" s="32" t="s">
        <v>307</v>
      </c>
    </row>
    <row r="45" spans="1:10" ht="15.75" thickBot="1" x14ac:dyDescent="0.3">
      <c r="A45" s="110"/>
      <c r="B45" s="102" t="s">
        <v>892</v>
      </c>
      <c r="C45" s="37"/>
      <c r="D45" s="54"/>
      <c r="E45" s="56">
        <v>38468</v>
      </c>
      <c r="F45" s="38"/>
      <c r="G45" s="44"/>
      <c r="H45" s="59"/>
      <c r="I45" s="61">
        <v>34134</v>
      </c>
      <c r="J45" s="35"/>
    </row>
    <row r="46" spans="1:10" x14ac:dyDescent="0.25">
      <c r="A46" s="110"/>
      <c r="B46" s="51" t="s">
        <v>893</v>
      </c>
      <c r="C46" s="30"/>
      <c r="D46" s="32"/>
      <c r="E46" s="34"/>
      <c r="F46" s="32"/>
      <c r="G46" s="30"/>
      <c r="H46" s="32"/>
      <c r="I46" s="34"/>
      <c r="J46" s="32"/>
    </row>
    <row r="47" spans="1:10" x14ac:dyDescent="0.25">
      <c r="A47" s="110"/>
      <c r="B47" s="102" t="s">
        <v>894</v>
      </c>
      <c r="C47" s="37"/>
      <c r="D47" s="38"/>
      <c r="E47" s="144" t="s">
        <v>895</v>
      </c>
      <c r="F47" s="38" t="s">
        <v>307</v>
      </c>
      <c r="G47" s="44"/>
      <c r="H47" s="35"/>
      <c r="I47" s="45" t="s">
        <v>896</v>
      </c>
      <c r="J47" s="35" t="s">
        <v>307</v>
      </c>
    </row>
    <row r="48" spans="1:10" x14ac:dyDescent="0.25">
      <c r="A48" s="110"/>
      <c r="B48" s="51" t="s">
        <v>897</v>
      </c>
      <c r="C48" s="86"/>
      <c r="D48" s="87"/>
      <c r="E48" s="88" t="s">
        <v>898</v>
      </c>
      <c r="F48" s="87" t="s">
        <v>307</v>
      </c>
      <c r="G48" s="30"/>
      <c r="H48" s="32"/>
      <c r="I48" s="34" t="s">
        <v>899</v>
      </c>
      <c r="J48" s="32" t="s">
        <v>307</v>
      </c>
    </row>
    <row r="49" spans="1:15" x14ac:dyDescent="0.25">
      <c r="A49" s="110"/>
      <c r="B49" s="102" t="s">
        <v>900</v>
      </c>
      <c r="C49" s="37"/>
      <c r="D49" s="38"/>
      <c r="E49" s="144" t="s">
        <v>901</v>
      </c>
      <c r="F49" s="38" t="s">
        <v>307</v>
      </c>
      <c r="G49" s="44"/>
      <c r="H49" s="35"/>
      <c r="I49" s="45" t="s">
        <v>902</v>
      </c>
      <c r="J49" s="35" t="s">
        <v>307</v>
      </c>
    </row>
    <row r="50" spans="1:15" x14ac:dyDescent="0.25">
      <c r="A50" s="110"/>
      <c r="B50" s="51" t="s">
        <v>903</v>
      </c>
      <c r="C50" s="86"/>
      <c r="D50" s="87"/>
      <c r="E50" s="88" t="s">
        <v>904</v>
      </c>
      <c r="F50" s="87" t="s">
        <v>307</v>
      </c>
      <c r="G50" s="30"/>
      <c r="H50" s="32"/>
      <c r="I50" s="34" t="s">
        <v>905</v>
      </c>
      <c r="J50" s="32" t="s">
        <v>307</v>
      </c>
    </row>
    <row r="51" spans="1:15" ht="26.25" x14ac:dyDescent="0.25">
      <c r="A51" s="110"/>
      <c r="B51" s="102" t="s">
        <v>886</v>
      </c>
      <c r="C51" s="37"/>
      <c r="D51" s="38"/>
      <c r="E51" s="144" t="s">
        <v>310</v>
      </c>
      <c r="F51" s="38"/>
      <c r="G51" s="44"/>
      <c r="H51" s="35"/>
      <c r="I51" s="45" t="s">
        <v>335</v>
      </c>
      <c r="J51" s="35" t="s">
        <v>307</v>
      </c>
    </row>
    <row r="52" spans="1:15" x14ac:dyDescent="0.25">
      <c r="A52" s="110"/>
      <c r="B52" s="51" t="s">
        <v>881</v>
      </c>
      <c r="C52" s="86"/>
      <c r="D52" s="87"/>
      <c r="E52" s="88" t="s">
        <v>342</v>
      </c>
      <c r="F52" s="87" t="s">
        <v>307</v>
      </c>
      <c r="G52" s="30"/>
      <c r="H52" s="32"/>
      <c r="I52" s="34" t="s">
        <v>310</v>
      </c>
      <c r="J52" s="32"/>
    </row>
    <row r="53" spans="1:15" x14ac:dyDescent="0.25">
      <c r="A53" s="110"/>
      <c r="B53" s="102" t="s">
        <v>906</v>
      </c>
      <c r="C53" s="37"/>
      <c r="D53" s="38"/>
      <c r="E53" s="144" t="s">
        <v>907</v>
      </c>
      <c r="F53" s="38" t="s">
        <v>307</v>
      </c>
      <c r="G53" s="44"/>
      <c r="H53" s="35"/>
      <c r="I53" s="45" t="s">
        <v>908</v>
      </c>
      <c r="J53" s="35" t="s">
        <v>307</v>
      </c>
    </row>
    <row r="54" spans="1:15" ht="26.25" x14ac:dyDescent="0.25">
      <c r="A54" s="110"/>
      <c r="B54" s="51" t="s">
        <v>883</v>
      </c>
      <c r="C54" s="86"/>
      <c r="D54" s="87"/>
      <c r="E54" s="88" t="s">
        <v>909</v>
      </c>
      <c r="F54" s="87" t="s">
        <v>307</v>
      </c>
      <c r="G54" s="30"/>
      <c r="H54" s="32"/>
      <c r="I54" s="34" t="s">
        <v>310</v>
      </c>
      <c r="J54" s="32"/>
    </row>
    <row r="55" spans="1:15" ht="15.75" thickBot="1" x14ac:dyDescent="0.3">
      <c r="A55" s="110"/>
      <c r="B55" s="102" t="s">
        <v>887</v>
      </c>
      <c r="C55" s="37"/>
      <c r="D55" s="54"/>
      <c r="E55" s="55" t="s">
        <v>910</v>
      </c>
      <c r="F55" s="38" t="s">
        <v>307</v>
      </c>
      <c r="G55" s="44"/>
      <c r="H55" s="59"/>
      <c r="I55" s="60" t="s">
        <v>911</v>
      </c>
      <c r="J55" s="35" t="s">
        <v>307</v>
      </c>
    </row>
    <row r="56" spans="1:15" ht="15.75" thickBot="1" x14ac:dyDescent="0.3">
      <c r="A56" s="110"/>
      <c r="B56" s="51" t="s">
        <v>912</v>
      </c>
      <c r="C56" s="86"/>
      <c r="D56" s="92"/>
      <c r="E56" s="93" t="s">
        <v>913</v>
      </c>
      <c r="F56" s="87" t="s">
        <v>307</v>
      </c>
      <c r="G56" s="30"/>
      <c r="H56" s="95"/>
      <c r="I56" s="100" t="s">
        <v>914</v>
      </c>
      <c r="J56" s="32" t="s">
        <v>307</v>
      </c>
    </row>
    <row r="57" spans="1:15" ht="27" thickBot="1" x14ac:dyDescent="0.3">
      <c r="A57" s="110"/>
      <c r="B57" s="102" t="s">
        <v>915</v>
      </c>
      <c r="C57" s="37"/>
      <c r="D57" s="41" t="s">
        <v>305</v>
      </c>
      <c r="E57" s="62">
        <v>14922</v>
      </c>
      <c r="F57" s="38"/>
      <c r="G57" s="44"/>
      <c r="H57" s="48"/>
      <c r="I57" s="65">
        <v>18985</v>
      </c>
      <c r="J57" s="35"/>
    </row>
    <row r="58" spans="1:15" ht="15.75" thickTop="1" x14ac:dyDescent="0.25">
      <c r="A58" s="110" t="s">
        <v>1574</v>
      </c>
      <c r="B58" s="109" t="s">
        <v>7</v>
      </c>
      <c r="C58" s="109"/>
      <c r="D58" s="109"/>
      <c r="E58" s="109"/>
      <c r="F58" s="109"/>
      <c r="G58" s="109"/>
      <c r="H58" s="109"/>
      <c r="I58" s="109"/>
      <c r="J58" s="109"/>
      <c r="K58" s="109"/>
      <c r="L58" s="109"/>
      <c r="M58" s="109"/>
      <c r="N58" s="109"/>
      <c r="O58" s="109"/>
    </row>
    <row r="59" spans="1:15" x14ac:dyDescent="0.25">
      <c r="A59" s="110"/>
      <c r="B59" s="114" t="s">
        <v>921</v>
      </c>
      <c r="C59" s="114"/>
      <c r="D59" s="114"/>
      <c r="E59" s="114"/>
      <c r="F59" s="114"/>
      <c r="G59" s="114"/>
      <c r="H59" s="114"/>
      <c r="I59" s="114"/>
      <c r="J59" s="114"/>
      <c r="K59" s="114"/>
      <c r="L59" s="114"/>
      <c r="M59" s="114"/>
      <c r="N59" s="114"/>
      <c r="O59" s="114"/>
    </row>
    <row r="60" spans="1:15" x14ac:dyDescent="0.25">
      <c r="A60" s="110"/>
      <c r="B60" s="112"/>
      <c r="C60" s="112"/>
      <c r="D60" s="112"/>
      <c r="E60" s="112"/>
      <c r="F60" s="112"/>
      <c r="G60" s="112"/>
      <c r="H60" s="112"/>
      <c r="I60" s="112"/>
      <c r="J60" s="112"/>
      <c r="K60" s="112"/>
      <c r="L60" s="112"/>
      <c r="M60" s="112"/>
      <c r="N60" s="112"/>
      <c r="O60" s="112"/>
    </row>
    <row r="61" spans="1:15" ht="15.75" thickBot="1" x14ac:dyDescent="0.3">
      <c r="A61" s="110"/>
      <c r="B61" s="142" t="s">
        <v>852</v>
      </c>
      <c r="C61" s="12"/>
      <c r="D61" s="67">
        <v>2013</v>
      </c>
      <c r="E61" s="67"/>
      <c r="F61" s="12"/>
      <c r="G61" s="21"/>
      <c r="H61" s="66">
        <v>2012</v>
      </c>
      <c r="I61" s="66"/>
      <c r="J61" s="21"/>
      <c r="K61" s="21"/>
      <c r="L61" s="66">
        <v>2011</v>
      </c>
      <c r="M61" s="66"/>
      <c r="N61" s="21"/>
    </row>
    <row r="62" spans="1:15" x14ac:dyDescent="0.25">
      <c r="A62" s="110"/>
      <c r="B62" s="20"/>
      <c r="C62" s="21"/>
      <c r="D62" s="177"/>
      <c r="E62" s="177"/>
      <c r="F62" s="21"/>
      <c r="G62" s="21"/>
      <c r="H62" s="177"/>
      <c r="I62" s="177"/>
      <c r="J62" s="21"/>
      <c r="K62" s="21"/>
      <c r="L62" s="177"/>
      <c r="M62" s="177"/>
      <c r="N62" s="21"/>
    </row>
    <row r="63" spans="1:15" x14ac:dyDescent="0.25">
      <c r="A63" s="110"/>
      <c r="B63" s="51" t="s">
        <v>922</v>
      </c>
      <c r="C63" s="86"/>
      <c r="D63" s="87" t="s">
        <v>305</v>
      </c>
      <c r="E63" s="98">
        <v>11473</v>
      </c>
      <c r="F63" s="87"/>
      <c r="G63" s="30"/>
      <c r="H63" s="32"/>
      <c r="I63" s="34" t="s">
        <v>923</v>
      </c>
      <c r="J63" s="32" t="s">
        <v>307</v>
      </c>
      <c r="K63" s="30"/>
      <c r="L63" s="32"/>
      <c r="M63" s="89">
        <v>7354</v>
      </c>
      <c r="N63" s="32"/>
    </row>
    <row r="64" spans="1:15" ht="26.25" x14ac:dyDescent="0.25">
      <c r="A64" s="110"/>
      <c r="B64" s="102" t="s">
        <v>924</v>
      </c>
      <c r="C64" s="44"/>
      <c r="D64" s="35"/>
      <c r="E64" s="45"/>
      <c r="F64" s="35"/>
      <c r="G64" s="44"/>
      <c r="H64" s="35"/>
      <c r="I64" s="45"/>
      <c r="J64" s="35"/>
      <c r="K64" s="44"/>
      <c r="L64" s="35"/>
      <c r="M64" s="45"/>
      <c r="N64" s="35"/>
    </row>
    <row r="65" spans="1:14" x14ac:dyDescent="0.25">
      <c r="A65" s="110"/>
      <c r="B65" s="51" t="s">
        <v>925</v>
      </c>
      <c r="C65" s="86"/>
      <c r="D65" s="87"/>
      <c r="E65" s="88" t="s">
        <v>926</v>
      </c>
      <c r="F65" s="87" t="s">
        <v>307</v>
      </c>
      <c r="G65" s="30"/>
      <c r="H65" s="32"/>
      <c r="I65" s="34" t="s">
        <v>927</v>
      </c>
      <c r="J65" s="32" t="s">
        <v>307</v>
      </c>
      <c r="K65" s="30"/>
      <c r="L65" s="32"/>
      <c r="M65" s="34" t="s">
        <v>928</v>
      </c>
      <c r="N65" s="32" t="s">
        <v>307</v>
      </c>
    </row>
    <row r="66" spans="1:14" x14ac:dyDescent="0.25">
      <c r="A66" s="110"/>
      <c r="B66" s="102" t="s">
        <v>929</v>
      </c>
      <c r="C66" s="37"/>
      <c r="D66" s="38"/>
      <c r="E66" s="144" t="s">
        <v>585</v>
      </c>
      <c r="F66" s="38" t="s">
        <v>307</v>
      </c>
      <c r="G66" s="44"/>
      <c r="H66" s="35"/>
      <c r="I66" s="45" t="s">
        <v>930</v>
      </c>
      <c r="J66" s="35" t="s">
        <v>307</v>
      </c>
      <c r="K66" s="44"/>
      <c r="L66" s="35"/>
      <c r="M66" s="45" t="s">
        <v>931</v>
      </c>
      <c r="N66" s="35" t="s">
        <v>307</v>
      </c>
    </row>
    <row r="67" spans="1:14" x14ac:dyDescent="0.25">
      <c r="A67" s="110"/>
      <c r="B67" s="51" t="s">
        <v>932</v>
      </c>
      <c r="C67" s="86"/>
      <c r="D67" s="87"/>
      <c r="E67" s="88">
        <v>15</v>
      </c>
      <c r="F67" s="87"/>
      <c r="G67" s="30"/>
      <c r="H67" s="32"/>
      <c r="I67" s="34">
        <v>23</v>
      </c>
      <c r="J67" s="32"/>
      <c r="K67" s="30"/>
      <c r="L67" s="32"/>
      <c r="M67" s="34">
        <v>33</v>
      </c>
      <c r="N67" s="32"/>
    </row>
    <row r="68" spans="1:14" x14ac:dyDescent="0.25">
      <c r="A68" s="110"/>
      <c r="B68" s="102" t="s">
        <v>933</v>
      </c>
      <c r="C68" s="37"/>
      <c r="D68" s="38"/>
      <c r="E68" s="39">
        <v>1366</v>
      </c>
      <c r="F68" s="38"/>
      <c r="G68" s="44"/>
      <c r="H68" s="35"/>
      <c r="I68" s="45" t="s">
        <v>934</v>
      </c>
      <c r="J68" s="35" t="s">
        <v>307</v>
      </c>
      <c r="K68" s="44"/>
      <c r="L68" s="35"/>
      <c r="M68" s="45">
        <v>910</v>
      </c>
      <c r="N68" s="35"/>
    </row>
    <row r="69" spans="1:14" x14ac:dyDescent="0.25">
      <c r="A69" s="110"/>
      <c r="B69" s="51" t="s">
        <v>935</v>
      </c>
      <c r="C69" s="86"/>
      <c r="D69" s="87"/>
      <c r="E69" s="88" t="s">
        <v>936</v>
      </c>
      <c r="F69" s="87" t="s">
        <v>307</v>
      </c>
      <c r="G69" s="30"/>
      <c r="H69" s="32"/>
      <c r="I69" s="34">
        <v>31</v>
      </c>
      <c r="J69" s="32"/>
      <c r="K69" s="30"/>
      <c r="L69" s="32"/>
      <c r="M69" s="34" t="s">
        <v>937</v>
      </c>
      <c r="N69" s="32" t="s">
        <v>307</v>
      </c>
    </row>
    <row r="70" spans="1:14" ht="15.75" thickBot="1" x14ac:dyDescent="0.3">
      <c r="A70" s="110"/>
      <c r="B70" s="102" t="s">
        <v>938</v>
      </c>
      <c r="C70" s="37"/>
      <c r="D70" s="54"/>
      <c r="E70" s="55">
        <v>198</v>
      </c>
      <c r="F70" s="38"/>
      <c r="G70" s="44"/>
      <c r="H70" s="59"/>
      <c r="I70" s="60" t="s">
        <v>939</v>
      </c>
      <c r="J70" s="35" t="s">
        <v>307</v>
      </c>
      <c r="K70" s="44"/>
      <c r="L70" s="59"/>
      <c r="M70" s="60">
        <v>93</v>
      </c>
      <c r="N70" s="35"/>
    </row>
    <row r="71" spans="1:14" ht="15.75" thickBot="1" x14ac:dyDescent="0.3">
      <c r="A71" s="110"/>
      <c r="B71" s="51" t="s">
        <v>539</v>
      </c>
      <c r="C71" s="86"/>
      <c r="D71" s="103" t="s">
        <v>305</v>
      </c>
      <c r="E71" s="104">
        <v>12081</v>
      </c>
      <c r="F71" s="87"/>
      <c r="G71" s="30"/>
      <c r="H71" s="106"/>
      <c r="I71" s="107" t="s">
        <v>854</v>
      </c>
      <c r="J71" s="32" t="s">
        <v>307</v>
      </c>
      <c r="K71" s="30"/>
      <c r="L71" s="106"/>
      <c r="M71" s="147">
        <v>7370</v>
      </c>
    </row>
  </sheetData>
  <mergeCells count="58">
    <mergeCell ref="A25:A57"/>
    <mergeCell ref="B25:O25"/>
    <mergeCell ref="B26:O26"/>
    <mergeCell ref="B27:O27"/>
    <mergeCell ref="A58:A71"/>
    <mergeCell ref="B58:O58"/>
    <mergeCell ref="B59:O59"/>
    <mergeCell ref="B60:O60"/>
    <mergeCell ref="B5:O5"/>
    <mergeCell ref="B6:O6"/>
    <mergeCell ref="A14:A24"/>
    <mergeCell ref="B14:O14"/>
    <mergeCell ref="B15:O15"/>
    <mergeCell ref="B16:O16"/>
    <mergeCell ref="B24:O24"/>
    <mergeCell ref="L61:M61"/>
    <mergeCell ref="D62:E62"/>
    <mergeCell ref="H62:I62"/>
    <mergeCell ref="L62:M62"/>
    <mergeCell ref="A1:A2"/>
    <mergeCell ref="B1:O1"/>
    <mergeCell ref="B2:O2"/>
    <mergeCell ref="B3:O3"/>
    <mergeCell ref="A4:A13"/>
    <mergeCell ref="B4:O4"/>
    <mergeCell ref="B23:C23"/>
    <mergeCell ref="D28:E28"/>
    <mergeCell ref="H28:I28"/>
    <mergeCell ref="D29:E29"/>
    <mergeCell ref="H29:I29"/>
    <mergeCell ref="D61:E61"/>
    <mergeCell ref="H61:I61"/>
    <mergeCell ref="B17:C17"/>
    <mergeCell ref="E17:F17"/>
    <mergeCell ref="I17:J17"/>
    <mergeCell ref="M17:N17"/>
    <mergeCell ref="B18:C18"/>
    <mergeCell ref="E18:F18"/>
    <mergeCell ref="I18:J18"/>
    <mergeCell ref="M18:N18"/>
    <mergeCell ref="I10:I11"/>
    <mergeCell ref="J10:J11"/>
    <mergeCell ref="K10:K11"/>
    <mergeCell ref="L10:L11"/>
    <mergeCell ref="M10:M11"/>
    <mergeCell ref="N10:N11"/>
    <mergeCell ref="C10:C11"/>
    <mergeCell ref="D10:D11"/>
    <mergeCell ref="E10:E11"/>
    <mergeCell ref="F10:F11"/>
    <mergeCell ref="G10:G11"/>
    <mergeCell ref="H10:H11"/>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28515625" customWidth="1"/>
    <col min="3" max="3" width="10.140625" customWidth="1"/>
    <col min="4" max="4" width="2" customWidth="1"/>
    <col min="5" max="5" width="7.28515625" customWidth="1"/>
    <col min="6" max="6" width="10.140625" customWidth="1"/>
  </cols>
  <sheetData>
    <row r="1" spans="1:6" ht="15" customHeight="1" x14ac:dyDescent="0.25">
      <c r="A1" s="8" t="s">
        <v>1575</v>
      </c>
      <c r="B1" s="8" t="s">
        <v>2</v>
      </c>
      <c r="C1" s="8"/>
      <c r="D1" s="8"/>
      <c r="E1" s="8"/>
      <c r="F1" s="8"/>
    </row>
    <row r="2" spans="1:6" ht="15" customHeight="1" x14ac:dyDescent="0.25">
      <c r="A2" s="8"/>
      <c r="B2" s="8" t="s">
        <v>3</v>
      </c>
      <c r="C2" s="8"/>
      <c r="D2" s="8"/>
      <c r="E2" s="8"/>
      <c r="F2" s="8"/>
    </row>
    <row r="3" spans="1:6" ht="15" customHeight="1" x14ac:dyDescent="0.25">
      <c r="A3" s="3" t="s">
        <v>941</v>
      </c>
      <c r="B3" s="109" t="s">
        <v>7</v>
      </c>
      <c r="C3" s="109"/>
      <c r="D3" s="109"/>
      <c r="E3" s="109"/>
      <c r="F3" s="109"/>
    </row>
    <row r="4" spans="1:6" ht="15" customHeight="1" x14ac:dyDescent="0.25">
      <c r="A4" s="110" t="s">
        <v>1576</v>
      </c>
      <c r="B4" s="109" t="s">
        <v>7</v>
      </c>
      <c r="C4" s="109"/>
      <c r="D4" s="109"/>
      <c r="E4" s="109"/>
      <c r="F4" s="109"/>
    </row>
    <row r="5" spans="1:6" x14ac:dyDescent="0.25">
      <c r="A5" s="110"/>
      <c r="B5" s="114" t="s">
        <v>1577</v>
      </c>
      <c r="C5" s="114"/>
      <c r="D5" s="114"/>
      <c r="E5" s="114"/>
      <c r="F5" s="114"/>
    </row>
    <row r="6" spans="1:6" x14ac:dyDescent="0.25">
      <c r="A6" s="110"/>
      <c r="B6" s="112"/>
      <c r="C6" s="112"/>
      <c r="D6" s="112"/>
      <c r="E6" s="112"/>
      <c r="F6" s="112"/>
    </row>
    <row r="7" spans="1:6" x14ac:dyDescent="0.25">
      <c r="A7" s="110"/>
      <c r="B7" s="241" t="s">
        <v>330</v>
      </c>
      <c r="C7" s="21"/>
      <c r="D7" s="176"/>
      <c r="E7" s="176"/>
      <c r="F7" s="21"/>
    </row>
    <row r="8" spans="1:6" x14ac:dyDescent="0.25">
      <c r="A8" s="110"/>
      <c r="B8" s="22"/>
      <c r="C8" s="21"/>
      <c r="D8" s="176"/>
      <c r="E8" s="176"/>
      <c r="F8" s="21"/>
    </row>
    <row r="9" spans="1:6" x14ac:dyDescent="0.25">
      <c r="A9" s="110"/>
      <c r="B9" s="153">
        <v>2014</v>
      </c>
      <c r="C9" s="30"/>
      <c r="D9" s="32" t="s">
        <v>305</v>
      </c>
      <c r="E9" s="89">
        <v>740020</v>
      </c>
      <c r="F9" s="32"/>
    </row>
    <row r="10" spans="1:6" x14ac:dyDescent="0.25">
      <c r="A10" s="110"/>
      <c r="B10" s="155">
        <v>2015</v>
      </c>
      <c r="C10" s="44"/>
      <c r="D10" s="35"/>
      <c r="E10" s="47">
        <v>118125</v>
      </c>
      <c r="F10" s="35"/>
    </row>
    <row r="11" spans="1:6" x14ac:dyDescent="0.25">
      <c r="A11" s="110"/>
      <c r="B11" s="153">
        <v>2016</v>
      </c>
      <c r="C11" s="30"/>
      <c r="D11" s="32"/>
      <c r="E11" s="89">
        <v>79513</v>
      </c>
      <c r="F11" s="32"/>
    </row>
    <row r="12" spans="1:6" x14ac:dyDescent="0.25">
      <c r="A12" s="110"/>
      <c r="B12" s="155">
        <v>2017</v>
      </c>
      <c r="C12" s="44"/>
      <c r="D12" s="35"/>
      <c r="E12" s="47">
        <v>32302</v>
      </c>
      <c r="F12" s="35"/>
    </row>
    <row r="13" spans="1:6" x14ac:dyDescent="0.25">
      <c r="A13" s="110"/>
      <c r="B13" s="153">
        <v>2018</v>
      </c>
      <c r="C13" s="30"/>
      <c r="D13" s="32"/>
      <c r="E13" s="89">
        <v>18248</v>
      </c>
      <c r="F13" s="32"/>
    </row>
    <row r="14" spans="1:6" ht="15.75" thickBot="1" x14ac:dyDescent="0.3">
      <c r="A14" s="110"/>
      <c r="B14" s="155" t="s">
        <v>846</v>
      </c>
      <c r="C14" s="44"/>
      <c r="D14" s="59"/>
      <c r="E14" s="61">
        <v>2390</v>
      </c>
      <c r="F14" s="35"/>
    </row>
    <row r="15" spans="1:6" ht="15.75" thickBot="1" x14ac:dyDescent="0.3">
      <c r="A15" s="110"/>
      <c r="B15" s="51"/>
      <c r="C15" s="30"/>
      <c r="D15" s="106" t="s">
        <v>305</v>
      </c>
      <c r="E15" s="147">
        <v>990598</v>
      </c>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28515625" bestFit="1" customWidth="1"/>
    <col min="4" max="4" width="8.140625" bestFit="1" customWidth="1"/>
    <col min="6" max="6" width="18.5703125" bestFit="1" customWidth="1"/>
    <col min="8" max="8" width="1.85546875" bestFit="1" customWidth="1"/>
    <col min="9" max="9" width="8.7109375" bestFit="1" customWidth="1"/>
    <col min="12" max="12" width="19.42578125" bestFit="1" customWidth="1"/>
  </cols>
  <sheetData>
    <row r="1" spans="1:12" ht="15" customHeight="1" x14ac:dyDescent="0.25">
      <c r="A1" s="8" t="s">
        <v>157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941</v>
      </c>
      <c r="B3" s="109" t="s">
        <v>7</v>
      </c>
      <c r="C3" s="109"/>
      <c r="D3" s="109"/>
      <c r="E3" s="109"/>
      <c r="F3" s="109"/>
      <c r="G3" s="109"/>
      <c r="H3" s="109"/>
      <c r="I3" s="109"/>
      <c r="J3" s="109"/>
      <c r="K3" s="109"/>
      <c r="L3" s="109"/>
    </row>
    <row r="4" spans="1:12" ht="15" customHeight="1" x14ac:dyDescent="0.25">
      <c r="A4" s="110" t="s">
        <v>1579</v>
      </c>
      <c r="B4" s="109" t="s">
        <v>7</v>
      </c>
      <c r="C4" s="109"/>
      <c r="D4" s="109"/>
      <c r="E4" s="109"/>
      <c r="F4" s="109"/>
      <c r="G4" s="109"/>
      <c r="H4" s="109"/>
      <c r="I4" s="109"/>
      <c r="J4" s="109"/>
      <c r="K4" s="109"/>
      <c r="L4" s="109"/>
    </row>
    <row r="5" spans="1:12" x14ac:dyDescent="0.25">
      <c r="A5" s="110"/>
      <c r="B5" s="114" t="s">
        <v>948</v>
      </c>
      <c r="C5" s="114"/>
      <c r="D5" s="114"/>
      <c r="E5" s="114"/>
      <c r="F5" s="114"/>
      <c r="G5" s="114"/>
      <c r="H5" s="114"/>
      <c r="I5" s="114"/>
      <c r="J5" s="114"/>
      <c r="K5" s="114"/>
      <c r="L5" s="114"/>
    </row>
    <row r="6" spans="1:12" x14ac:dyDescent="0.25">
      <c r="A6" s="110"/>
      <c r="B6" s="114"/>
      <c r="C6" s="114"/>
      <c r="D6" s="114"/>
      <c r="E6" s="114"/>
      <c r="F6" s="114"/>
      <c r="G6" s="114"/>
      <c r="H6" s="114"/>
      <c r="I6" s="114"/>
      <c r="J6" s="114"/>
      <c r="K6" s="114"/>
      <c r="L6" s="114"/>
    </row>
    <row r="7" spans="1:12" x14ac:dyDescent="0.25">
      <c r="A7" s="110"/>
      <c r="B7" s="77" t="s">
        <v>949</v>
      </c>
      <c r="C7" s="76"/>
      <c r="D7" s="77" t="s">
        <v>950</v>
      </c>
      <c r="E7" s="76"/>
      <c r="F7" s="77" t="s">
        <v>951</v>
      </c>
      <c r="G7" s="76"/>
      <c r="H7" s="77">
        <v>2013</v>
      </c>
      <c r="I7" s="77"/>
      <c r="J7" s="76"/>
      <c r="K7" s="76"/>
      <c r="L7" s="77" t="s">
        <v>952</v>
      </c>
    </row>
    <row r="8" spans="1:12" ht="15.75" thickBot="1" x14ac:dyDescent="0.3">
      <c r="A8" s="110"/>
      <c r="B8" s="66"/>
      <c r="C8" s="76"/>
      <c r="D8" s="66"/>
      <c r="E8" s="76"/>
      <c r="F8" s="66"/>
      <c r="G8" s="76"/>
      <c r="H8" s="66" t="s">
        <v>302</v>
      </c>
      <c r="I8" s="66"/>
      <c r="J8" s="76"/>
      <c r="K8" s="76"/>
      <c r="L8" s="66"/>
    </row>
    <row r="9" spans="1:12" x14ac:dyDescent="0.25">
      <c r="A9" s="110"/>
      <c r="B9" s="22"/>
      <c r="C9" s="21"/>
      <c r="D9" s="22"/>
      <c r="E9" s="21"/>
      <c r="F9" s="22"/>
      <c r="G9" s="21"/>
      <c r="H9" s="78"/>
      <c r="I9" s="78"/>
      <c r="J9" s="21"/>
      <c r="K9" s="21"/>
      <c r="L9" s="22"/>
    </row>
    <row r="10" spans="1:12" x14ac:dyDescent="0.25">
      <c r="A10" s="110"/>
      <c r="B10" s="249" t="s">
        <v>953</v>
      </c>
      <c r="C10" s="250"/>
      <c r="D10" s="251">
        <v>12442</v>
      </c>
      <c r="E10" s="250"/>
      <c r="F10" s="242" t="s">
        <v>954</v>
      </c>
      <c r="G10" s="250"/>
      <c r="H10" s="252" t="s">
        <v>305</v>
      </c>
      <c r="I10" s="253">
        <v>20620000</v>
      </c>
      <c r="J10" s="185"/>
      <c r="K10" s="250"/>
      <c r="L10" s="153" t="s">
        <v>956</v>
      </c>
    </row>
    <row r="11" spans="1:12" x14ac:dyDescent="0.25">
      <c r="A11" s="110"/>
      <c r="B11" s="249"/>
      <c r="C11" s="250"/>
      <c r="D11" s="251"/>
      <c r="E11" s="250"/>
      <c r="F11" s="242" t="s">
        <v>955</v>
      </c>
      <c r="G11" s="250"/>
      <c r="H11" s="252"/>
      <c r="I11" s="253"/>
      <c r="J11" s="185"/>
      <c r="K11" s="250"/>
      <c r="L11" s="153" t="s">
        <v>957</v>
      </c>
    </row>
    <row r="12" spans="1:12" x14ac:dyDescent="0.25">
      <c r="A12" s="110"/>
      <c r="B12" s="249"/>
      <c r="C12" s="250"/>
      <c r="D12" s="251"/>
      <c r="E12" s="250"/>
      <c r="F12" s="242"/>
      <c r="G12" s="250"/>
      <c r="H12" s="252"/>
      <c r="I12" s="253"/>
      <c r="J12" s="185"/>
      <c r="K12" s="250"/>
      <c r="L12" s="153" t="s">
        <v>958</v>
      </c>
    </row>
    <row r="13" spans="1:12" x14ac:dyDescent="0.25">
      <c r="A13" s="110"/>
      <c r="B13" s="245"/>
      <c r="C13" s="44"/>
      <c r="D13" s="155"/>
      <c r="E13" s="44"/>
      <c r="F13" s="155"/>
      <c r="G13" s="44"/>
      <c r="H13" s="35"/>
      <c r="I13" s="45"/>
      <c r="J13" s="35"/>
      <c r="K13" s="44"/>
      <c r="L13" s="155"/>
    </row>
    <row r="14" spans="1:12" x14ac:dyDescent="0.25">
      <c r="A14" s="110"/>
      <c r="B14" s="249" t="s">
        <v>953</v>
      </c>
      <c r="C14" s="250"/>
      <c r="D14" s="251">
        <v>13316</v>
      </c>
      <c r="E14" s="250"/>
      <c r="F14" s="242" t="s">
        <v>954</v>
      </c>
      <c r="G14" s="250"/>
      <c r="H14" s="185"/>
      <c r="I14" s="253">
        <v>25774000</v>
      </c>
      <c r="J14" s="185"/>
      <c r="K14" s="250"/>
      <c r="L14" s="153" t="s">
        <v>960</v>
      </c>
    </row>
    <row r="15" spans="1:12" x14ac:dyDescent="0.25">
      <c r="A15" s="110"/>
      <c r="B15" s="249"/>
      <c r="C15" s="250"/>
      <c r="D15" s="251"/>
      <c r="E15" s="250"/>
      <c r="F15" s="242" t="s">
        <v>959</v>
      </c>
      <c r="G15" s="250"/>
      <c r="H15" s="185"/>
      <c r="I15" s="253"/>
      <c r="J15" s="185"/>
      <c r="K15" s="250"/>
      <c r="L15" s="153" t="s">
        <v>957</v>
      </c>
    </row>
    <row r="16" spans="1:12" ht="15.75" thickBot="1" x14ac:dyDescent="0.3">
      <c r="A16" s="110"/>
      <c r="B16" s="249"/>
      <c r="C16" s="250"/>
      <c r="D16" s="251"/>
      <c r="E16" s="250"/>
      <c r="F16" s="242"/>
      <c r="G16" s="250"/>
      <c r="H16" s="254"/>
      <c r="I16" s="255"/>
      <c r="J16" s="185"/>
      <c r="K16" s="250"/>
      <c r="L16" s="246" t="s">
        <v>961</v>
      </c>
    </row>
    <row r="17" spans="1:12" ht="15.75" thickBot="1" x14ac:dyDescent="0.3">
      <c r="A17" s="110"/>
      <c r="B17" s="256" t="s">
        <v>962</v>
      </c>
      <c r="C17" s="256"/>
      <c r="D17" s="256"/>
      <c r="E17" s="256"/>
      <c r="F17" s="256"/>
      <c r="G17" s="44"/>
      <c r="H17" s="247" t="s">
        <v>305</v>
      </c>
      <c r="I17" s="65">
        <v>46394000</v>
      </c>
      <c r="J17" s="35"/>
      <c r="K17" s="44"/>
      <c r="L17" s="248">
        <v>2.2200000000000001E-2</v>
      </c>
    </row>
    <row r="18" spans="1:12" ht="15.75" thickTop="1" x14ac:dyDescent="0.25">
      <c r="A18" s="110"/>
      <c r="B18" s="114"/>
      <c r="C18" s="114"/>
      <c r="D18" s="114"/>
      <c r="E18" s="114"/>
      <c r="F18" s="114"/>
      <c r="G18" s="114"/>
      <c r="H18" s="114"/>
      <c r="I18" s="114"/>
      <c r="J18" s="114"/>
      <c r="K18" s="114"/>
      <c r="L18" s="114"/>
    </row>
    <row r="19" spans="1:12" x14ac:dyDescent="0.25">
      <c r="A19" s="110"/>
      <c r="B19" s="77" t="s">
        <v>963</v>
      </c>
      <c r="C19" s="76"/>
      <c r="D19" s="77" t="s">
        <v>950</v>
      </c>
      <c r="E19" s="76"/>
      <c r="F19" s="77" t="s">
        <v>951</v>
      </c>
      <c r="G19" s="76"/>
      <c r="H19" s="77">
        <v>2012</v>
      </c>
      <c r="I19" s="77"/>
      <c r="J19" s="76"/>
      <c r="K19" s="76"/>
      <c r="L19" s="77" t="s">
        <v>952</v>
      </c>
    </row>
    <row r="20" spans="1:12" ht="15.75" thickBot="1" x14ac:dyDescent="0.3">
      <c r="A20" s="110"/>
      <c r="B20" s="66"/>
      <c r="C20" s="76"/>
      <c r="D20" s="66"/>
      <c r="E20" s="76"/>
      <c r="F20" s="66"/>
      <c r="G20" s="76"/>
      <c r="H20" s="66" t="s">
        <v>302</v>
      </c>
      <c r="I20" s="66"/>
      <c r="J20" s="76"/>
      <c r="K20" s="76"/>
      <c r="L20" s="66"/>
    </row>
    <row r="21" spans="1:12" x14ac:dyDescent="0.25">
      <c r="A21" s="110"/>
      <c r="B21" s="22"/>
      <c r="C21" s="21"/>
      <c r="D21" s="22"/>
      <c r="E21" s="21"/>
      <c r="F21" s="22"/>
      <c r="G21" s="21"/>
      <c r="H21" s="78"/>
      <c r="I21" s="78"/>
      <c r="J21" s="21"/>
      <c r="K21" s="21"/>
      <c r="L21" s="22"/>
    </row>
    <row r="22" spans="1:12" x14ac:dyDescent="0.25">
      <c r="A22" s="110"/>
      <c r="B22" s="249" t="s">
        <v>953</v>
      </c>
      <c r="C22" s="250"/>
      <c r="D22" s="251">
        <v>12442</v>
      </c>
      <c r="E22" s="250"/>
      <c r="F22" s="242" t="s">
        <v>954</v>
      </c>
      <c r="G22" s="250"/>
      <c r="H22" s="252" t="s">
        <v>305</v>
      </c>
      <c r="I22" s="253">
        <v>20620000</v>
      </c>
      <c r="J22" s="185"/>
      <c r="K22" s="250"/>
      <c r="L22" s="153" t="s">
        <v>964</v>
      </c>
    </row>
    <row r="23" spans="1:12" x14ac:dyDescent="0.25">
      <c r="A23" s="110"/>
      <c r="B23" s="249"/>
      <c r="C23" s="250"/>
      <c r="D23" s="251"/>
      <c r="E23" s="250"/>
      <c r="F23" s="242" t="s">
        <v>955</v>
      </c>
      <c r="G23" s="250"/>
      <c r="H23" s="252"/>
      <c r="I23" s="253"/>
      <c r="J23" s="185"/>
      <c r="K23" s="250"/>
      <c r="L23" s="153" t="s">
        <v>957</v>
      </c>
    </row>
    <row r="24" spans="1:12" x14ac:dyDescent="0.25">
      <c r="A24" s="110"/>
      <c r="B24" s="249"/>
      <c r="C24" s="250"/>
      <c r="D24" s="251"/>
      <c r="E24" s="250"/>
      <c r="F24" s="242"/>
      <c r="G24" s="250"/>
      <c r="H24" s="252"/>
      <c r="I24" s="253"/>
      <c r="J24" s="185"/>
      <c r="K24" s="250"/>
      <c r="L24" s="153" t="s">
        <v>958</v>
      </c>
    </row>
    <row r="25" spans="1:12" x14ac:dyDescent="0.25">
      <c r="A25" s="110"/>
      <c r="B25" s="245"/>
      <c r="C25" s="44"/>
      <c r="D25" s="155"/>
      <c r="E25" s="44"/>
      <c r="F25" s="155"/>
      <c r="G25" s="44"/>
      <c r="H25" s="35"/>
      <c r="I25" s="45"/>
      <c r="J25" s="35"/>
      <c r="K25" s="44"/>
      <c r="L25" s="155"/>
    </row>
    <row r="26" spans="1:12" x14ac:dyDescent="0.25">
      <c r="A26" s="110"/>
      <c r="B26" s="249" t="s">
        <v>953</v>
      </c>
      <c r="C26" s="250"/>
      <c r="D26" s="251">
        <v>13316</v>
      </c>
      <c r="E26" s="250"/>
      <c r="F26" s="242" t="s">
        <v>954</v>
      </c>
      <c r="G26" s="250"/>
      <c r="H26" s="185"/>
      <c r="I26" s="253">
        <v>25774000</v>
      </c>
      <c r="J26" s="185"/>
      <c r="K26" s="250"/>
      <c r="L26" s="153" t="s">
        <v>965</v>
      </c>
    </row>
    <row r="27" spans="1:12" x14ac:dyDescent="0.25">
      <c r="A27" s="110"/>
      <c r="B27" s="249"/>
      <c r="C27" s="250"/>
      <c r="D27" s="251"/>
      <c r="E27" s="250"/>
      <c r="F27" s="242" t="s">
        <v>959</v>
      </c>
      <c r="G27" s="250"/>
      <c r="H27" s="185"/>
      <c r="I27" s="253"/>
      <c r="J27" s="185"/>
      <c r="K27" s="250"/>
      <c r="L27" s="153" t="s">
        <v>957</v>
      </c>
    </row>
    <row r="28" spans="1:12" ht="15.75" thickBot="1" x14ac:dyDescent="0.3">
      <c r="A28" s="110"/>
      <c r="B28" s="249"/>
      <c r="C28" s="250"/>
      <c r="D28" s="251"/>
      <c r="E28" s="250"/>
      <c r="F28" s="242"/>
      <c r="G28" s="250"/>
      <c r="H28" s="254"/>
      <c r="I28" s="255"/>
      <c r="J28" s="185"/>
      <c r="K28" s="250"/>
      <c r="L28" s="246" t="s">
        <v>961</v>
      </c>
    </row>
    <row r="29" spans="1:12" ht="15.75" thickBot="1" x14ac:dyDescent="0.3">
      <c r="A29" s="110"/>
      <c r="B29" s="258" t="s">
        <v>966</v>
      </c>
      <c r="C29" s="258"/>
      <c r="D29" s="258"/>
      <c r="E29" s="258"/>
      <c r="F29" s="258"/>
      <c r="G29" s="44"/>
      <c r="H29" s="48" t="s">
        <v>305</v>
      </c>
      <c r="I29" s="65">
        <v>46394000</v>
      </c>
      <c r="J29" s="35"/>
      <c r="K29" s="44"/>
      <c r="L29" s="248">
        <v>2.2800000000000001E-2</v>
      </c>
    </row>
  </sheetData>
  <mergeCells count="71">
    <mergeCell ref="B5:L5"/>
    <mergeCell ref="B6:L6"/>
    <mergeCell ref="B18:L18"/>
    <mergeCell ref="I26:I28"/>
    <mergeCell ref="J26:J28"/>
    <mergeCell ref="K26:K28"/>
    <mergeCell ref="B29:F29"/>
    <mergeCell ref="A1:A2"/>
    <mergeCell ref="B1:L1"/>
    <mergeCell ref="B2:L2"/>
    <mergeCell ref="B3:L3"/>
    <mergeCell ref="A4:A29"/>
    <mergeCell ref="B4:L4"/>
    <mergeCell ref="H22:H24"/>
    <mergeCell ref="I22:I24"/>
    <mergeCell ref="J22:J24"/>
    <mergeCell ref="K22:K24"/>
    <mergeCell ref="B26:B28"/>
    <mergeCell ref="C26:C28"/>
    <mergeCell ref="D26:D28"/>
    <mergeCell ref="E26:E28"/>
    <mergeCell ref="G26:G28"/>
    <mergeCell ref="H26:H28"/>
    <mergeCell ref="H20:I20"/>
    <mergeCell ref="J19:J20"/>
    <mergeCell ref="K19:K20"/>
    <mergeCell ref="L19:L20"/>
    <mergeCell ref="H21:I21"/>
    <mergeCell ref="B22:B24"/>
    <mergeCell ref="C22:C24"/>
    <mergeCell ref="D22:D24"/>
    <mergeCell ref="E22:E24"/>
    <mergeCell ref="G22:G24"/>
    <mergeCell ref="J14:J16"/>
    <mergeCell ref="K14:K16"/>
    <mergeCell ref="B17:F17"/>
    <mergeCell ref="B19:B20"/>
    <mergeCell ref="C19:C20"/>
    <mergeCell ref="D19:D20"/>
    <mergeCell ref="E19:E20"/>
    <mergeCell ref="F19:F20"/>
    <mergeCell ref="G19:G20"/>
    <mergeCell ref="H19:I19"/>
    <mergeCell ref="I10:I12"/>
    <mergeCell ref="J10:J12"/>
    <mergeCell ref="K10:K12"/>
    <mergeCell ref="B14:B16"/>
    <mergeCell ref="C14:C16"/>
    <mergeCell ref="D14:D16"/>
    <mergeCell ref="E14:E16"/>
    <mergeCell ref="G14:G16"/>
    <mergeCell ref="H14:H16"/>
    <mergeCell ref="I14:I16"/>
    <mergeCell ref="B10:B12"/>
    <mergeCell ref="C10:C12"/>
    <mergeCell ref="D10:D12"/>
    <mergeCell ref="E10:E12"/>
    <mergeCell ref="G10:G12"/>
    <mergeCell ref="H10:H12"/>
    <mergeCell ref="H7:I7"/>
    <mergeCell ref="H8:I8"/>
    <mergeCell ref="J7:J8"/>
    <mergeCell ref="K7:K8"/>
    <mergeCell ref="L7:L8"/>
    <mergeCell ref="H9:I9"/>
    <mergeCell ref="B7:B8"/>
    <mergeCell ref="C7:C8"/>
    <mergeCell ref="D7:D8"/>
    <mergeCell ref="E7: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9.42578125" customWidth="1"/>
    <col min="6" max="6" width="17.7109375" customWidth="1"/>
  </cols>
  <sheetData>
    <row r="1" spans="1:6" ht="15" customHeight="1" x14ac:dyDescent="0.25">
      <c r="A1" s="8" t="s">
        <v>1580</v>
      </c>
      <c r="B1" s="8" t="s">
        <v>2</v>
      </c>
      <c r="C1" s="8"/>
      <c r="D1" s="8"/>
      <c r="E1" s="8"/>
      <c r="F1" s="8"/>
    </row>
    <row r="2" spans="1:6" ht="15" customHeight="1" x14ac:dyDescent="0.25">
      <c r="A2" s="8"/>
      <c r="B2" s="8" t="s">
        <v>3</v>
      </c>
      <c r="C2" s="8"/>
      <c r="D2" s="8"/>
      <c r="E2" s="8"/>
      <c r="F2" s="8"/>
    </row>
    <row r="3" spans="1:6" ht="15" customHeight="1" x14ac:dyDescent="0.25">
      <c r="A3" s="3" t="s">
        <v>975</v>
      </c>
      <c r="B3" s="109" t="s">
        <v>7</v>
      </c>
      <c r="C3" s="109"/>
      <c r="D3" s="109"/>
      <c r="E3" s="109"/>
      <c r="F3" s="109"/>
    </row>
    <row r="4" spans="1:6" ht="15" customHeight="1" x14ac:dyDescent="0.25">
      <c r="A4" s="110" t="s">
        <v>1581</v>
      </c>
      <c r="B4" s="109" t="s">
        <v>7</v>
      </c>
      <c r="C4" s="109"/>
      <c r="D4" s="109"/>
      <c r="E4" s="109"/>
      <c r="F4" s="109"/>
    </row>
    <row r="5" spans="1:6" ht="25.5" customHeight="1" x14ac:dyDescent="0.25">
      <c r="A5" s="110"/>
      <c r="B5" s="114" t="s">
        <v>978</v>
      </c>
      <c r="C5" s="114"/>
      <c r="D5" s="114"/>
      <c r="E5" s="114"/>
      <c r="F5" s="114"/>
    </row>
    <row r="6" spans="1:6" x14ac:dyDescent="0.25">
      <c r="A6" s="110"/>
      <c r="B6" s="112"/>
      <c r="C6" s="112"/>
      <c r="D6" s="112"/>
      <c r="E6" s="112"/>
      <c r="F6" s="112"/>
    </row>
    <row r="7" spans="1:6" x14ac:dyDescent="0.25">
      <c r="A7" s="110"/>
      <c r="B7" s="70" t="s">
        <v>330</v>
      </c>
      <c r="C7" s="70"/>
      <c r="D7" s="70"/>
      <c r="E7" s="70"/>
      <c r="F7" s="70"/>
    </row>
    <row r="8" spans="1:6" x14ac:dyDescent="0.25">
      <c r="A8" s="110"/>
      <c r="B8" s="259"/>
      <c r="C8" s="259"/>
      <c r="D8" s="259"/>
      <c r="E8" s="259"/>
      <c r="F8" s="259"/>
    </row>
    <row r="9" spans="1:6" x14ac:dyDescent="0.25">
      <c r="A9" s="110"/>
      <c r="B9" s="51" t="s">
        <v>979</v>
      </c>
      <c r="C9" s="30"/>
      <c r="D9" s="32"/>
      <c r="E9" s="34"/>
      <c r="F9" s="32"/>
    </row>
    <row r="10" spans="1:6" x14ac:dyDescent="0.25">
      <c r="A10" s="110"/>
      <c r="B10" s="102">
        <v>2014</v>
      </c>
      <c r="C10" s="44"/>
      <c r="D10" s="35" t="s">
        <v>305</v>
      </c>
      <c r="E10" s="45">
        <v>958</v>
      </c>
      <c r="F10" s="35"/>
    </row>
    <row r="11" spans="1:6" x14ac:dyDescent="0.25">
      <c r="A11" s="110"/>
      <c r="B11" s="51">
        <v>2015</v>
      </c>
      <c r="C11" s="30"/>
      <c r="D11" s="32"/>
      <c r="E11" s="34">
        <v>741</v>
      </c>
      <c r="F11" s="32"/>
    </row>
    <row r="12" spans="1:6" x14ac:dyDescent="0.25">
      <c r="A12" s="110"/>
      <c r="B12" s="102">
        <v>2016</v>
      </c>
      <c r="C12" s="44"/>
      <c r="D12" s="35"/>
      <c r="E12" s="45">
        <v>608</v>
      </c>
      <c r="F12" s="35"/>
    </row>
    <row r="13" spans="1:6" x14ac:dyDescent="0.25">
      <c r="A13" s="110"/>
      <c r="B13" s="51">
        <v>2017</v>
      </c>
      <c r="C13" s="30"/>
      <c r="D13" s="32"/>
      <c r="E13" s="34">
        <v>515</v>
      </c>
      <c r="F13" s="32"/>
    </row>
    <row r="14" spans="1:6" x14ac:dyDescent="0.25">
      <c r="A14" s="110"/>
      <c r="B14" s="102">
        <v>2018</v>
      </c>
      <c r="C14" s="44"/>
      <c r="D14" s="35"/>
      <c r="E14" s="45">
        <v>424</v>
      </c>
      <c r="F14" s="35"/>
    </row>
    <row r="15" spans="1:6" ht="15.75" thickBot="1" x14ac:dyDescent="0.3">
      <c r="A15" s="110"/>
      <c r="B15" s="51" t="s">
        <v>980</v>
      </c>
      <c r="C15" s="30"/>
      <c r="D15" s="95"/>
      <c r="E15" s="96">
        <v>1160</v>
      </c>
      <c r="F15" s="32"/>
    </row>
    <row r="16" spans="1:6" ht="15.75" thickBot="1" x14ac:dyDescent="0.3">
      <c r="A16" s="110"/>
      <c r="B16" s="102" t="s">
        <v>761</v>
      </c>
      <c r="C16" s="44"/>
      <c r="D16" s="48" t="s">
        <v>305</v>
      </c>
      <c r="E16" s="65">
        <v>4406</v>
      </c>
      <c r="F16" s="35"/>
    </row>
  </sheetData>
  <mergeCells count="10">
    <mergeCell ref="B7:F7"/>
    <mergeCell ref="B8:F8"/>
    <mergeCell ref="A1:A2"/>
    <mergeCell ref="B1:F1"/>
    <mergeCell ref="B2:F2"/>
    <mergeCell ref="B3:F3"/>
    <mergeCell ref="A4:A16"/>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2</v>
      </c>
      <c r="C1" s="8"/>
      <c r="D1" s="8"/>
    </row>
    <row r="2" spans="1:4" ht="30" x14ac:dyDescent="0.25">
      <c r="A2" s="1" t="s">
        <v>1</v>
      </c>
      <c r="B2" s="1" t="s">
        <v>3</v>
      </c>
      <c r="C2" s="1" t="s">
        <v>34</v>
      </c>
      <c r="D2" s="1" t="s">
        <v>93</v>
      </c>
    </row>
    <row r="3" spans="1:4" x14ac:dyDescent="0.25">
      <c r="A3" s="3" t="s">
        <v>94</v>
      </c>
      <c r="B3" s="4" t="s">
        <v>7</v>
      </c>
      <c r="C3" s="4" t="s">
        <v>7</v>
      </c>
      <c r="D3" s="4" t="s">
        <v>7</v>
      </c>
    </row>
    <row r="4" spans="1:4" x14ac:dyDescent="0.25">
      <c r="A4" s="2" t="s">
        <v>95</v>
      </c>
      <c r="B4" s="7">
        <v>141616</v>
      </c>
      <c r="C4" s="7">
        <v>145554</v>
      </c>
      <c r="D4" s="7">
        <v>147652</v>
      </c>
    </row>
    <row r="5" spans="1:4" x14ac:dyDescent="0.25">
      <c r="A5" s="3" t="s">
        <v>96</v>
      </c>
      <c r="B5" s="4" t="s">
        <v>7</v>
      </c>
      <c r="C5" s="4" t="s">
        <v>7</v>
      </c>
      <c r="D5" s="4" t="s">
        <v>7</v>
      </c>
    </row>
    <row r="6" spans="1:4" x14ac:dyDescent="0.25">
      <c r="A6" s="2" t="s">
        <v>97</v>
      </c>
      <c r="B6" s="6">
        <v>3410</v>
      </c>
      <c r="C6" s="6">
        <v>4352</v>
      </c>
      <c r="D6" s="6">
        <v>5680</v>
      </c>
    </row>
    <row r="7" spans="1:4" x14ac:dyDescent="0.25">
      <c r="A7" s="2" t="s">
        <v>98</v>
      </c>
      <c r="B7" s="6">
        <v>1899</v>
      </c>
      <c r="C7" s="6">
        <v>1958</v>
      </c>
      <c r="D7" s="6">
        <v>2000</v>
      </c>
    </row>
    <row r="8" spans="1:4" ht="30" x14ac:dyDescent="0.25">
      <c r="A8" s="2" t="s">
        <v>99</v>
      </c>
      <c r="B8" s="4">
        <v>586</v>
      </c>
      <c r="C8" s="4">
        <v>656</v>
      </c>
      <c r="D8" s="4">
        <v>436</v>
      </c>
    </row>
    <row r="9" spans="1:4" x14ac:dyDescent="0.25">
      <c r="A9" s="2" t="s">
        <v>100</v>
      </c>
      <c r="B9" s="6">
        <v>147511</v>
      </c>
      <c r="C9" s="6">
        <v>152520</v>
      </c>
      <c r="D9" s="6">
        <v>155768</v>
      </c>
    </row>
    <row r="10" spans="1:4" x14ac:dyDescent="0.25">
      <c r="A10" s="3" t="s">
        <v>101</v>
      </c>
      <c r="B10" s="4" t="s">
        <v>7</v>
      </c>
      <c r="C10" s="4" t="s">
        <v>7</v>
      </c>
      <c r="D10" s="4" t="s">
        <v>7</v>
      </c>
    </row>
    <row r="11" spans="1:4" ht="30" x14ac:dyDescent="0.25">
      <c r="A11" s="2" t="s">
        <v>102</v>
      </c>
      <c r="B11" s="6">
        <v>1493</v>
      </c>
      <c r="C11" s="6">
        <v>2836</v>
      </c>
      <c r="D11" s="6">
        <v>4212</v>
      </c>
    </row>
    <row r="12" spans="1:4" x14ac:dyDescent="0.25">
      <c r="A12" s="2" t="s">
        <v>67</v>
      </c>
      <c r="B12" s="6">
        <v>5825</v>
      </c>
      <c r="C12" s="6">
        <v>8132</v>
      </c>
      <c r="D12" s="6">
        <v>10103</v>
      </c>
    </row>
    <row r="13" spans="1:4" x14ac:dyDescent="0.25">
      <c r="A13" s="2" t="s">
        <v>68</v>
      </c>
      <c r="B13" s="6">
        <v>2642</v>
      </c>
      <c r="C13" s="6">
        <v>4486</v>
      </c>
      <c r="D13" s="6">
        <v>7036</v>
      </c>
    </row>
    <row r="14" spans="1:4" ht="30" x14ac:dyDescent="0.25">
      <c r="A14" s="2" t="s">
        <v>103</v>
      </c>
      <c r="B14" s="4" t="s">
        <v>39</v>
      </c>
      <c r="C14" s="4">
        <v>4</v>
      </c>
      <c r="D14" s="4">
        <v>184</v>
      </c>
    </row>
    <row r="15" spans="1:4" x14ac:dyDescent="0.25">
      <c r="A15" s="2" t="s">
        <v>70</v>
      </c>
      <c r="B15" s="6">
        <v>1025</v>
      </c>
      <c r="C15" s="6">
        <v>1862</v>
      </c>
      <c r="D15" s="6">
        <v>2030</v>
      </c>
    </row>
    <row r="16" spans="1:4" x14ac:dyDescent="0.25">
      <c r="A16" s="2" t="s">
        <v>104</v>
      </c>
      <c r="B16" s="6">
        <v>10985</v>
      </c>
      <c r="C16" s="6">
        <v>17320</v>
      </c>
      <c r="D16" s="6">
        <v>23565</v>
      </c>
    </row>
    <row r="17" spans="1:4" x14ac:dyDescent="0.25">
      <c r="A17" s="2" t="s">
        <v>105</v>
      </c>
      <c r="B17" s="6">
        <v>136526</v>
      </c>
      <c r="C17" s="6">
        <v>135200</v>
      </c>
      <c r="D17" s="6">
        <v>132203</v>
      </c>
    </row>
    <row r="18" spans="1:4" x14ac:dyDescent="0.25">
      <c r="A18" s="2" t="s">
        <v>106</v>
      </c>
      <c r="B18" s="6">
        <v>18266</v>
      </c>
      <c r="C18" s="6">
        <v>69993</v>
      </c>
      <c r="D18" s="6">
        <v>28525</v>
      </c>
    </row>
    <row r="19" spans="1:4" x14ac:dyDescent="0.25">
      <c r="A19" s="2" t="s">
        <v>107</v>
      </c>
      <c r="B19" s="6">
        <v>12350</v>
      </c>
      <c r="C19" s="6">
        <v>9679</v>
      </c>
      <c r="D19" s="6">
        <v>12776</v>
      </c>
    </row>
    <row r="20" spans="1:4" x14ac:dyDescent="0.25">
      <c r="A20" s="2" t="s">
        <v>108</v>
      </c>
      <c r="B20" s="6">
        <v>30616</v>
      </c>
      <c r="C20" s="6">
        <v>79672</v>
      </c>
      <c r="D20" s="6">
        <v>41301</v>
      </c>
    </row>
    <row r="21" spans="1:4" ht="30" x14ac:dyDescent="0.25">
      <c r="A21" s="2" t="s">
        <v>109</v>
      </c>
      <c r="B21" s="6">
        <v>105910</v>
      </c>
      <c r="C21" s="6">
        <v>55528</v>
      </c>
      <c r="D21" s="6">
        <v>90902</v>
      </c>
    </row>
    <row r="22" spans="1:4" x14ac:dyDescent="0.25">
      <c r="A22" s="3" t="s">
        <v>110</v>
      </c>
      <c r="B22" s="4" t="s">
        <v>7</v>
      </c>
      <c r="C22" s="4" t="s">
        <v>7</v>
      </c>
      <c r="D22" s="4" t="s">
        <v>7</v>
      </c>
    </row>
    <row r="23" spans="1:4" x14ac:dyDescent="0.25">
      <c r="A23" s="2" t="s">
        <v>111</v>
      </c>
      <c r="B23" s="6">
        <v>12752</v>
      </c>
      <c r="C23" s="6">
        <v>11865</v>
      </c>
      <c r="D23" s="6">
        <v>11981</v>
      </c>
    </row>
    <row r="24" spans="1:4" ht="30" x14ac:dyDescent="0.25">
      <c r="A24" s="2" t="s">
        <v>112</v>
      </c>
      <c r="B24" s="6">
        <v>9318</v>
      </c>
      <c r="C24" s="6">
        <v>8831</v>
      </c>
      <c r="D24" s="6">
        <v>8067</v>
      </c>
    </row>
    <row r="25" spans="1:4" x14ac:dyDescent="0.25">
      <c r="A25" s="2" t="s">
        <v>113</v>
      </c>
      <c r="B25" s="6">
        <v>2907</v>
      </c>
      <c r="C25" s="6">
        <v>2378</v>
      </c>
      <c r="D25" s="6">
        <v>1609</v>
      </c>
    </row>
    <row r="26" spans="1:4" ht="30" x14ac:dyDescent="0.25">
      <c r="A26" s="2" t="s">
        <v>114</v>
      </c>
      <c r="B26" s="6">
        <v>2132</v>
      </c>
      <c r="C26" s="6">
        <v>1832</v>
      </c>
      <c r="D26" s="6">
        <v>1512</v>
      </c>
    </row>
    <row r="27" spans="1:4" x14ac:dyDescent="0.25">
      <c r="A27" s="2" t="s">
        <v>115</v>
      </c>
      <c r="B27" s="6">
        <v>1120</v>
      </c>
      <c r="C27" s="4">
        <v>591</v>
      </c>
      <c r="D27" s="4">
        <v>45</v>
      </c>
    </row>
    <row r="28" spans="1:4" x14ac:dyDescent="0.25">
      <c r="A28" s="2" t="s">
        <v>116</v>
      </c>
      <c r="B28" s="4" t="s">
        <v>39</v>
      </c>
      <c r="C28" s="4" t="s">
        <v>39</v>
      </c>
      <c r="D28" s="6">
        <v>10196</v>
      </c>
    </row>
    <row r="29" spans="1:4" ht="30" x14ac:dyDescent="0.25">
      <c r="A29" s="2" t="s">
        <v>117</v>
      </c>
      <c r="B29" s="6">
        <v>1333</v>
      </c>
      <c r="C29" s="6">
        <v>-15325</v>
      </c>
      <c r="D29" s="6">
        <v>-3355</v>
      </c>
    </row>
    <row r="30" spans="1:4" ht="30" x14ac:dyDescent="0.25">
      <c r="A30" s="2" t="s">
        <v>118</v>
      </c>
      <c r="B30" s="4">
        <v>367</v>
      </c>
      <c r="C30" s="6">
        <v>-13035</v>
      </c>
      <c r="D30" s="6">
        <v>-24492</v>
      </c>
    </row>
    <row r="31" spans="1:4" ht="30" x14ac:dyDescent="0.25">
      <c r="A31" s="2" t="s">
        <v>119</v>
      </c>
      <c r="B31" s="6">
        <v>-6824</v>
      </c>
      <c r="C31" s="6">
        <v>4077</v>
      </c>
      <c r="D31" s="6">
        <v>20481</v>
      </c>
    </row>
    <row r="32" spans="1:4" x14ac:dyDescent="0.25">
      <c r="A32" s="2" t="s">
        <v>120</v>
      </c>
      <c r="B32" s="4">
        <v>532</v>
      </c>
      <c r="C32" s="4">
        <v>638</v>
      </c>
      <c r="D32" s="4">
        <v>74</v>
      </c>
    </row>
    <row r="33" spans="1:4" x14ac:dyDescent="0.25">
      <c r="A33" s="2" t="s">
        <v>121</v>
      </c>
      <c r="B33" s="4">
        <v>-148</v>
      </c>
      <c r="C33" s="4">
        <v>-463</v>
      </c>
      <c r="D33" s="4">
        <v>98</v>
      </c>
    </row>
    <row r="34" spans="1:4" x14ac:dyDescent="0.25">
      <c r="A34" s="2" t="s">
        <v>122</v>
      </c>
      <c r="B34" s="6">
        <v>23489</v>
      </c>
      <c r="C34" s="6">
        <v>1389</v>
      </c>
      <c r="D34" s="6">
        <v>26216</v>
      </c>
    </row>
    <row r="35" spans="1:4" x14ac:dyDescent="0.25">
      <c r="A35" s="3" t="s">
        <v>123</v>
      </c>
      <c r="B35" s="4" t="s">
        <v>7</v>
      </c>
      <c r="C35" s="4" t="s">
        <v>7</v>
      </c>
      <c r="D35" s="4" t="s">
        <v>7</v>
      </c>
    </row>
    <row r="36" spans="1:4" x14ac:dyDescent="0.25">
      <c r="A36" s="2" t="s">
        <v>124</v>
      </c>
      <c r="B36" s="6">
        <v>45120</v>
      </c>
      <c r="C36" s="6">
        <v>41336</v>
      </c>
      <c r="D36" s="6">
        <v>39822</v>
      </c>
    </row>
    <row r="37" spans="1:4" x14ac:dyDescent="0.25">
      <c r="A37" s="2" t="s">
        <v>125</v>
      </c>
      <c r="B37" s="6">
        <v>9644</v>
      </c>
      <c r="C37" s="6">
        <v>12007</v>
      </c>
      <c r="D37" s="6">
        <v>11616</v>
      </c>
    </row>
    <row r="38" spans="1:4" x14ac:dyDescent="0.25">
      <c r="A38" s="2" t="s">
        <v>126</v>
      </c>
      <c r="B38" s="6">
        <v>54764</v>
      </c>
      <c r="C38" s="6">
        <v>53343</v>
      </c>
      <c r="D38" s="6">
        <v>51438</v>
      </c>
    </row>
    <row r="39" spans="1:4" x14ac:dyDescent="0.25">
      <c r="A39" s="2" t="s">
        <v>127</v>
      </c>
      <c r="B39" s="6">
        <v>7123</v>
      </c>
      <c r="C39" s="6">
        <v>6954</v>
      </c>
      <c r="D39" s="6">
        <v>6574</v>
      </c>
    </row>
    <row r="40" spans="1:4" x14ac:dyDescent="0.25">
      <c r="A40" s="2" t="s">
        <v>128</v>
      </c>
      <c r="B40" s="6">
        <v>4364</v>
      </c>
      <c r="C40" s="6">
        <v>4800</v>
      </c>
      <c r="D40" s="6">
        <v>4326</v>
      </c>
    </row>
    <row r="41" spans="1:4" x14ac:dyDescent="0.25">
      <c r="A41" s="2" t="s">
        <v>129</v>
      </c>
      <c r="B41" s="4">
        <v>860</v>
      </c>
      <c r="C41" s="4">
        <v>897</v>
      </c>
      <c r="D41" s="4">
        <v>902</v>
      </c>
    </row>
    <row r="42" spans="1:4" x14ac:dyDescent="0.25">
      <c r="A42" s="2" t="s">
        <v>130</v>
      </c>
      <c r="B42" s="4" t="s">
        <v>39</v>
      </c>
      <c r="C42" s="4" t="s">
        <v>39</v>
      </c>
      <c r="D42" s="4">
        <v>636</v>
      </c>
    </row>
    <row r="43" spans="1:4" x14ac:dyDescent="0.25">
      <c r="A43" s="2" t="s">
        <v>131</v>
      </c>
      <c r="B43" s="6">
        <v>29508</v>
      </c>
      <c r="C43" s="6">
        <v>31281</v>
      </c>
      <c r="D43" s="6">
        <v>32230</v>
      </c>
    </row>
    <row r="44" spans="1:4" x14ac:dyDescent="0.25">
      <c r="A44" s="2" t="s">
        <v>132</v>
      </c>
      <c r="B44" s="6">
        <v>96619</v>
      </c>
      <c r="C44" s="6">
        <v>97275</v>
      </c>
      <c r="D44" s="6">
        <v>96106</v>
      </c>
    </row>
    <row r="45" spans="1:4" x14ac:dyDescent="0.25">
      <c r="A45" s="2" t="s">
        <v>133</v>
      </c>
      <c r="B45" s="6">
        <v>32780</v>
      </c>
      <c r="C45" s="6">
        <v>-40358</v>
      </c>
      <c r="D45" s="6">
        <v>21012</v>
      </c>
    </row>
    <row r="46" spans="1:4" x14ac:dyDescent="0.25">
      <c r="A46" s="2" t="s">
        <v>134</v>
      </c>
      <c r="B46" s="6">
        <v>12081</v>
      </c>
      <c r="C46" s="6">
        <v>-16952</v>
      </c>
      <c r="D46" s="6">
        <v>7370</v>
      </c>
    </row>
    <row r="47" spans="1:4" x14ac:dyDescent="0.25">
      <c r="A47" s="2" t="s">
        <v>135</v>
      </c>
      <c r="B47" s="6">
        <v>20699</v>
      </c>
      <c r="C47" s="6">
        <v>-23406</v>
      </c>
      <c r="D47" s="6">
        <v>13642</v>
      </c>
    </row>
    <row r="48" spans="1:4" x14ac:dyDescent="0.25">
      <c r="A48" s="2" t="s">
        <v>136</v>
      </c>
      <c r="B48" s="4">
        <v>895</v>
      </c>
      <c r="C48" s="6">
        <v>2809</v>
      </c>
      <c r="D48" s="6">
        <v>3234</v>
      </c>
    </row>
    <row r="49" spans="1:4" x14ac:dyDescent="0.25">
      <c r="A49" s="2" t="s">
        <v>137</v>
      </c>
      <c r="B49" s="4" t="s">
        <v>39</v>
      </c>
      <c r="C49" s="4" t="s">
        <v>39</v>
      </c>
      <c r="D49" s="6">
        <v>-2932</v>
      </c>
    </row>
    <row r="50" spans="1:4" ht="30" x14ac:dyDescent="0.25">
      <c r="A50" s="2" t="s">
        <v>138</v>
      </c>
      <c r="B50" s="7">
        <v>19804</v>
      </c>
      <c r="C50" s="7">
        <v>-26215</v>
      </c>
      <c r="D50" s="7">
        <v>7476</v>
      </c>
    </row>
    <row r="51" spans="1:4" x14ac:dyDescent="0.25">
      <c r="A51" s="2" t="s">
        <v>139</v>
      </c>
      <c r="B51" s="9">
        <v>1.01</v>
      </c>
      <c r="C51" s="9">
        <v>-1.54</v>
      </c>
      <c r="D51" s="9">
        <v>0.44</v>
      </c>
    </row>
    <row r="52" spans="1:4" x14ac:dyDescent="0.25">
      <c r="A52" s="2" t="s">
        <v>140</v>
      </c>
      <c r="B52" s="9">
        <v>0.98</v>
      </c>
      <c r="C52" s="9">
        <v>-1.54</v>
      </c>
      <c r="D52" s="9">
        <v>0.44</v>
      </c>
    </row>
    <row r="53" spans="1:4" x14ac:dyDescent="0.25">
      <c r="A53" s="2" t="s">
        <v>141</v>
      </c>
      <c r="B53" s="9">
        <v>0.32</v>
      </c>
      <c r="C53" s="9">
        <v>0.32</v>
      </c>
      <c r="D53" s="9">
        <v>0.32</v>
      </c>
    </row>
    <row r="54" spans="1:4" ht="30" x14ac:dyDescent="0.25">
      <c r="A54" s="2" t="s">
        <v>142</v>
      </c>
      <c r="B54" s="6">
        <v>19675597</v>
      </c>
      <c r="C54" s="6">
        <v>17049513</v>
      </c>
      <c r="D54" s="6">
        <v>16856072</v>
      </c>
    </row>
    <row r="55" spans="1:4" ht="30" x14ac:dyDescent="0.25">
      <c r="A55" s="2" t="s">
        <v>143</v>
      </c>
      <c r="B55" s="6">
        <v>20404303</v>
      </c>
      <c r="C55" s="6">
        <v>17049513</v>
      </c>
      <c r="D55" s="6">
        <v>168832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8.140625" customWidth="1"/>
    <col min="6" max="6" width="32.42578125" customWidth="1"/>
    <col min="7" max="7" width="11.7109375" customWidth="1"/>
    <col min="8" max="8" width="9.140625" customWidth="1"/>
    <col min="9" max="9" width="7.28515625" customWidth="1"/>
    <col min="10" max="10" width="7.7109375" customWidth="1"/>
    <col min="11" max="11" width="11.7109375" customWidth="1"/>
    <col min="12" max="12" width="9.140625" customWidth="1"/>
    <col min="13" max="13" width="8" customWidth="1"/>
    <col min="14" max="14" width="7.140625" customWidth="1"/>
    <col min="15" max="16" width="11.7109375" customWidth="1"/>
    <col min="17" max="17" width="3.5703125" customWidth="1"/>
    <col min="18" max="18" width="11.7109375" customWidth="1"/>
  </cols>
  <sheetData>
    <row r="1" spans="1:18" ht="15" customHeight="1" x14ac:dyDescent="0.25">
      <c r="A1" s="8" t="s">
        <v>15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 t="s">
        <v>1583</v>
      </c>
      <c r="B3" s="109" t="s">
        <v>7</v>
      </c>
      <c r="C3" s="109"/>
      <c r="D3" s="109"/>
      <c r="E3" s="109"/>
      <c r="F3" s="109"/>
      <c r="G3" s="109"/>
      <c r="H3" s="109"/>
      <c r="I3" s="109"/>
      <c r="J3" s="109"/>
      <c r="K3" s="109"/>
      <c r="L3" s="109"/>
      <c r="M3" s="109"/>
      <c r="N3" s="109"/>
      <c r="O3" s="109"/>
      <c r="P3" s="109"/>
      <c r="Q3" s="109"/>
      <c r="R3" s="109"/>
    </row>
    <row r="4" spans="1:18" ht="15" customHeight="1" x14ac:dyDescent="0.25">
      <c r="A4" s="110" t="s">
        <v>1584</v>
      </c>
      <c r="B4" s="109" t="s">
        <v>7</v>
      </c>
      <c r="C4" s="109"/>
      <c r="D4" s="109"/>
      <c r="E4" s="109"/>
      <c r="F4" s="109"/>
      <c r="G4" s="109"/>
      <c r="H4" s="109"/>
      <c r="I4" s="109"/>
      <c r="J4" s="109"/>
      <c r="K4" s="109"/>
      <c r="L4" s="109"/>
      <c r="M4" s="109"/>
      <c r="N4" s="109"/>
      <c r="O4" s="109"/>
      <c r="P4" s="109"/>
      <c r="Q4" s="109"/>
      <c r="R4" s="109"/>
    </row>
    <row r="5" spans="1:18" ht="25.5" customHeight="1" x14ac:dyDescent="0.25">
      <c r="A5" s="110"/>
      <c r="B5" s="114" t="s">
        <v>988</v>
      </c>
      <c r="C5" s="114"/>
      <c r="D5" s="114"/>
      <c r="E5" s="114"/>
      <c r="F5" s="114"/>
      <c r="G5" s="114"/>
      <c r="H5" s="114"/>
      <c r="I5" s="114"/>
      <c r="J5" s="114"/>
      <c r="K5" s="114"/>
      <c r="L5" s="114"/>
      <c r="M5" s="114"/>
      <c r="N5" s="114"/>
      <c r="O5" s="114"/>
      <c r="P5" s="114"/>
      <c r="Q5" s="114"/>
      <c r="R5" s="114"/>
    </row>
    <row r="6" spans="1:18" x14ac:dyDescent="0.25">
      <c r="A6" s="110"/>
      <c r="B6" s="114"/>
      <c r="C6" s="114"/>
      <c r="D6" s="114"/>
      <c r="E6" s="114"/>
      <c r="F6" s="114"/>
      <c r="G6" s="114"/>
      <c r="H6" s="114"/>
      <c r="I6" s="114"/>
      <c r="J6" s="114"/>
      <c r="K6" s="114"/>
      <c r="L6" s="114"/>
      <c r="M6" s="114"/>
      <c r="N6" s="114"/>
      <c r="O6" s="114"/>
      <c r="P6" s="114"/>
      <c r="Q6" s="114"/>
      <c r="R6" s="114"/>
    </row>
    <row r="7" spans="1:18" ht="15.75" thickBot="1" x14ac:dyDescent="0.3">
      <c r="A7" s="110"/>
      <c r="B7" s="157" t="s">
        <v>330</v>
      </c>
      <c r="C7" s="260"/>
      <c r="D7" s="277">
        <v>2013</v>
      </c>
      <c r="E7" s="277"/>
      <c r="F7" s="260"/>
      <c r="G7" s="18"/>
      <c r="H7" s="139">
        <v>2012</v>
      </c>
      <c r="I7" s="139"/>
      <c r="J7" s="18"/>
      <c r="K7" s="18"/>
      <c r="L7" s="139">
        <v>2011</v>
      </c>
      <c r="M7" s="139"/>
      <c r="N7" s="18"/>
    </row>
    <row r="8" spans="1:18" x14ac:dyDescent="0.25">
      <c r="A8" s="110"/>
      <c r="B8" s="261" t="s">
        <v>989</v>
      </c>
      <c r="C8" s="120"/>
      <c r="D8" s="121"/>
      <c r="E8" s="122"/>
      <c r="F8" s="121"/>
      <c r="G8" s="120"/>
      <c r="H8" s="121"/>
      <c r="I8" s="122"/>
      <c r="J8" s="121"/>
      <c r="K8" s="120"/>
      <c r="L8" s="121"/>
      <c r="M8" s="122"/>
      <c r="N8" s="121"/>
    </row>
    <row r="9" spans="1:18" x14ac:dyDescent="0.25">
      <c r="A9" s="110"/>
      <c r="B9" s="123" t="s">
        <v>990</v>
      </c>
      <c r="C9" s="262"/>
      <c r="D9" s="263" t="s">
        <v>305</v>
      </c>
      <c r="E9" s="264">
        <v>32272</v>
      </c>
      <c r="F9" s="263"/>
      <c r="G9" s="124"/>
      <c r="H9" s="125"/>
      <c r="I9" s="126">
        <v>40084</v>
      </c>
      <c r="J9" s="125"/>
      <c r="K9" s="124"/>
      <c r="L9" s="125"/>
      <c r="M9" s="126">
        <v>31140</v>
      </c>
      <c r="N9" s="125"/>
    </row>
    <row r="10" spans="1:18" x14ac:dyDescent="0.25">
      <c r="A10" s="110"/>
      <c r="B10" s="128" t="s">
        <v>991</v>
      </c>
      <c r="C10" s="265"/>
      <c r="D10" s="266"/>
      <c r="E10" s="267" t="s">
        <v>310</v>
      </c>
      <c r="F10" s="266"/>
      <c r="G10" s="120"/>
      <c r="H10" s="121"/>
      <c r="I10" s="129">
        <v>1835</v>
      </c>
      <c r="J10" s="121"/>
      <c r="K10" s="120"/>
      <c r="L10" s="121"/>
      <c r="M10" s="129">
        <v>1782</v>
      </c>
      <c r="N10" s="121"/>
    </row>
    <row r="11" spans="1:18" x14ac:dyDescent="0.25">
      <c r="A11" s="110"/>
      <c r="B11" s="123" t="s">
        <v>992</v>
      </c>
      <c r="C11" s="262"/>
      <c r="D11" s="263"/>
      <c r="E11" s="264">
        <v>1284</v>
      </c>
      <c r="F11" s="263"/>
      <c r="G11" s="124"/>
      <c r="H11" s="125"/>
      <c r="I11" s="126">
        <v>1451</v>
      </c>
      <c r="J11" s="125"/>
      <c r="K11" s="124"/>
      <c r="L11" s="125"/>
      <c r="M11" s="126">
        <v>1638</v>
      </c>
      <c r="N11" s="125"/>
    </row>
    <row r="12" spans="1:18" x14ac:dyDescent="0.25">
      <c r="A12" s="110"/>
      <c r="B12" s="128" t="s">
        <v>993</v>
      </c>
      <c r="C12" s="265"/>
      <c r="D12" s="266"/>
      <c r="E12" s="267" t="s">
        <v>994</v>
      </c>
      <c r="F12" s="266" t="s">
        <v>307</v>
      </c>
      <c r="G12" s="120"/>
      <c r="H12" s="121"/>
      <c r="I12" s="122" t="s">
        <v>995</v>
      </c>
      <c r="J12" s="121" t="s">
        <v>307</v>
      </c>
      <c r="K12" s="120"/>
      <c r="L12" s="121"/>
      <c r="M12" s="129">
        <v>6004</v>
      </c>
      <c r="N12" s="121"/>
    </row>
    <row r="13" spans="1:18" x14ac:dyDescent="0.25">
      <c r="A13" s="110"/>
      <c r="B13" s="123" t="s">
        <v>996</v>
      </c>
      <c r="C13" s="262"/>
      <c r="D13" s="263"/>
      <c r="E13" s="268" t="s">
        <v>997</v>
      </c>
      <c r="F13" s="263" t="s">
        <v>307</v>
      </c>
      <c r="G13" s="124"/>
      <c r="H13" s="125"/>
      <c r="I13" s="127" t="s">
        <v>998</v>
      </c>
      <c r="J13" s="125" t="s">
        <v>307</v>
      </c>
      <c r="K13" s="124"/>
      <c r="L13" s="125"/>
      <c r="M13" s="127" t="s">
        <v>999</v>
      </c>
      <c r="N13" s="125" t="s">
        <v>307</v>
      </c>
    </row>
    <row r="14" spans="1:18" ht="15.75" thickBot="1" x14ac:dyDescent="0.3">
      <c r="A14" s="110"/>
      <c r="B14" s="128" t="s">
        <v>1000</v>
      </c>
      <c r="C14" s="120"/>
      <c r="D14" s="133"/>
      <c r="E14" s="135" t="s">
        <v>310</v>
      </c>
      <c r="F14" s="121"/>
      <c r="G14" s="120"/>
      <c r="H14" s="133"/>
      <c r="I14" s="135" t="s">
        <v>1001</v>
      </c>
      <c r="J14" s="121" t="s">
        <v>307</v>
      </c>
      <c r="K14" s="120"/>
      <c r="L14" s="133"/>
      <c r="M14" s="135" t="s">
        <v>310</v>
      </c>
      <c r="N14" s="121"/>
    </row>
    <row r="15" spans="1:18" ht="15.75" thickBot="1" x14ac:dyDescent="0.3">
      <c r="A15" s="110"/>
      <c r="B15" s="123" t="s">
        <v>1002</v>
      </c>
      <c r="C15" s="262"/>
      <c r="D15" s="269"/>
      <c r="E15" s="270">
        <v>30548</v>
      </c>
      <c r="F15" s="263"/>
      <c r="G15" s="124"/>
      <c r="H15" s="130"/>
      <c r="I15" s="131">
        <v>32272</v>
      </c>
      <c r="J15" s="125"/>
      <c r="K15" s="124"/>
      <c r="L15" s="130"/>
      <c r="M15" s="131">
        <v>40084</v>
      </c>
      <c r="N15" s="125"/>
    </row>
    <row r="16" spans="1:18" x14ac:dyDescent="0.25">
      <c r="A16" s="110"/>
      <c r="B16" s="261" t="s">
        <v>1003</v>
      </c>
      <c r="C16" s="120"/>
      <c r="D16" s="121"/>
      <c r="E16" s="122"/>
      <c r="F16" s="121"/>
      <c r="G16" s="120"/>
      <c r="H16" s="121"/>
      <c r="I16" s="122"/>
      <c r="J16" s="121"/>
      <c r="K16" s="120"/>
      <c r="L16" s="121"/>
      <c r="M16" s="122"/>
      <c r="N16" s="121"/>
    </row>
    <row r="17" spans="1:18" x14ac:dyDescent="0.25">
      <c r="A17" s="110"/>
      <c r="B17" s="123" t="s">
        <v>1004</v>
      </c>
      <c r="C17" s="262"/>
      <c r="D17" s="263"/>
      <c r="E17" s="264">
        <v>30124</v>
      </c>
      <c r="F17" s="263"/>
      <c r="G17" s="124"/>
      <c r="H17" s="125"/>
      <c r="I17" s="126">
        <v>24466</v>
      </c>
      <c r="J17" s="125"/>
      <c r="K17" s="124"/>
      <c r="L17" s="125"/>
      <c r="M17" s="126">
        <v>22431</v>
      </c>
      <c r="N17" s="125"/>
    </row>
    <row r="18" spans="1:18" x14ac:dyDescent="0.25">
      <c r="A18" s="110"/>
      <c r="B18" s="128" t="s">
        <v>1005</v>
      </c>
      <c r="C18" s="265"/>
      <c r="D18" s="266"/>
      <c r="E18" s="271">
        <v>6874</v>
      </c>
      <c r="F18" s="266"/>
      <c r="G18" s="120"/>
      <c r="H18" s="121"/>
      <c r="I18" s="129">
        <v>3661</v>
      </c>
      <c r="J18" s="121"/>
      <c r="K18" s="120"/>
      <c r="L18" s="121"/>
      <c r="M18" s="122">
        <v>15</v>
      </c>
      <c r="N18" s="121"/>
    </row>
    <row r="19" spans="1:18" x14ac:dyDescent="0.25">
      <c r="A19" s="110"/>
      <c r="B19" s="123" t="s">
        <v>1006</v>
      </c>
      <c r="C19" s="262"/>
      <c r="D19" s="263"/>
      <c r="E19" s="268" t="s">
        <v>310</v>
      </c>
      <c r="F19" s="263"/>
      <c r="G19" s="124"/>
      <c r="H19" s="125"/>
      <c r="I19" s="126">
        <v>2500</v>
      </c>
      <c r="J19" s="125"/>
      <c r="K19" s="124"/>
      <c r="L19" s="125"/>
      <c r="M19" s="126">
        <v>2500</v>
      </c>
      <c r="N19" s="125"/>
    </row>
    <row r="20" spans="1:18" ht="15.75" thickBot="1" x14ac:dyDescent="0.3">
      <c r="A20" s="110"/>
      <c r="B20" s="128" t="s">
        <v>996</v>
      </c>
      <c r="C20" s="265"/>
      <c r="D20" s="272"/>
      <c r="E20" s="273" t="s">
        <v>997</v>
      </c>
      <c r="F20" s="266" t="s">
        <v>307</v>
      </c>
      <c r="G20" s="120"/>
      <c r="H20" s="133"/>
      <c r="I20" s="135" t="s">
        <v>998</v>
      </c>
      <c r="J20" s="121" t="s">
        <v>307</v>
      </c>
      <c r="K20" s="120"/>
      <c r="L20" s="133"/>
      <c r="M20" s="135" t="s">
        <v>999</v>
      </c>
      <c r="N20" s="121" t="s">
        <v>307</v>
      </c>
    </row>
    <row r="21" spans="1:18" ht="15.75" thickBot="1" x14ac:dyDescent="0.3">
      <c r="A21" s="110"/>
      <c r="B21" s="123" t="s">
        <v>1007</v>
      </c>
      <c r="C21" s="262"/>
      <c r="D21" s="269"/>
      <c r="E21" s="270">
        <v>36333</v>
      </c>
      <c r="F21" s="263"/>
      <c r="G21" s="124"/>
      <c r="H21" s="130"/>
      <c r="I21" s="131">
        <v>30124</v>
      </c>
      <c r="J21" s="125"/>
      <c r="K21" s="124"/>
      <c r="L21" s="130"/>
      <c r="M21" s="131">
        <v>24466</v>
      </c>
      <c r="N21" s="125"/>
    </row>
    <row r="22" spans="1:18" x14ac:dyDescent="0.25">
      <c r="A22" s="110"/>
      <c r="B22" s="128"/>
      <c r="C22" s="120"/>
      <c r="D22" s="121"/>
      <c r="E22" s="122"/>
      <c r="F22" s="121"/>
      <c r="G22" s="120"/>
      <c r="H22" s="121"/>
      <c r="I22" s="122"/>
      <c r="J22" s="121"/>
      <c r="K22" s="120"/>
      <c r="L22" s="121"/>
      <c r="M22" s="122"/>
      <c r="N22" s="121"/>
    </row>
    <row r="23" spans="1:18" ht="15.75" thickBot="1" x14ac:dyDescent="0.3">
      <c r="A23" s="110"/>
      <c r="B23" s="123" t="s">
        <v>1008</v>
      </c>
      <c r="C23" s="262"/>
      <c r="D23" s="274" t="s">
        <v>305</v>
      </c>
      <c r="E23" s="275">
        <v>5785</v>
      </c>
      <c r="F23" s="263"/>
      <c r="G23" s="124"/>
      <c r="H23" s="158"/>
      <c r="I23" s="276" t="s">
        <v>1009</v>
      </c>
      <c r="J23" s="125" t="s">
        <v>307</v>
      </c>
      <c r="K23" s="124"/>
      <c r="L23" s="158"/>
      <c r="M23" s="276" t="s">
        <v>1010</v>
      </c>
      <c r="N23" s="125" t="s">
        <v>307</v>
      </c>
    </row>
    <row r="24" spans="1:18" ht="15.75" thickTop="1" x14ac:dyDescent="0.25">
      <c r="A24" s="110"/>
      <c r="B24" s="112"/>
      <c r="C24" s="112"/>
      <c r="D24" s="112"/>
      <c r="E24" s="112"/>
      <c r="F24" s="112"/>
      <c r="G24" s="112"/>
      <c r="H24" s="112"/>
      <c r="I24" s="112"/>
      <c r="J24" s="112"/>
      <c r="K24" s="112"/>
      <c r="L24" s="112"/>
      <c r="M24" s="112"/>
      <c r="N24" s="112"/>
      <c r="O24" s="112"/>
      <c r="P24" s="112"/>
      <c r="Q24" s="112"/>
      <c r="R24" s="112"/>
    </row>
    <row r="25" spans="1:18" ht="15" customHeight="1" x14ac:dyDescent="0.25">
      <c r="A25" s="110" t="s">
        <v>1585</v>
      </c>
      <c r="B25" s="109" t="s">
        <v>7</v>
      </c>
      <c r="C25" s="109"/>
      <c r="D25" s="109"/>
      <c r="E25" s="109"/>
      <c r="F25" s="109"/>
      <c r="G25" s="109"/>
      <c r="H25" s="109"/>
      <c r="I25" s="109"/>
      <c r="J25" s="109"/>
      <c r="K25" s="109"/>
      <c r="L25" s="109"/>
      <c r="M25" s="109"/>
      <c r="N25" s="109"/>
      <c r="O25" s="109"/>
      <c r="P25" s="109"/>
      <c r="Q25" s="109"/>
      <c r="R25" s="109"/>
    </row>
    <row r="26" spans="1:18" x14ac:dyDescent="0.25">
      <c r="A26" s="110"/>
      <c r="B26" s="114" t="s">
        <v>1012</v>
      </c>
      <c r="C26" s="114"/>
      <c r="D26" s="114"/>
      <c r="E26" s="114"/>
      <c r="F26" s="114"/>
      <c r="G26" s="114"/>
      <c r="H26" s="114"/>
      <c r="I26" s="114"/>
      <c r="J26" s="114"/>
      <c r="K26" s="114"/>
      <c r="L26" s="114"/>
      <c r="M26" s="114"/>
      <c r="N26" s="114"/>
      <c r="O26" s="114"/>
      <c r="P26" s="114"/>
      <c r="Q26" s="114"/>
      <c r="R26" s="114"/>
    </row>
    <row r="27" spans="1:18" x14ac:dyDescent="0.25">
      <c r="A27" s="110"/>
      <c r="B27" s="112"/>
      <c r="C27" s="112"/>
      <c r="D27" s="112"/>
      <c r="E27" s="112"/>
      <c r="F27" s="112"/>
      <c r="G27" s="112"/>
      <c r="H27" s="112"/>
      <c r="I27" s="112"/>
      <c r="J27" s="112"/>
      <c r="K27" s="112"/>
      <c r="L27" s="112"/>
      <c r="M27" s="112"/>
      <c r="N27" s="112"/>
      <c r="O27" s="112"/>
      <c r="P27" s="112"/>
      <c r="Q27" s="112"/>
      <c r="R27" s="112"/>
    </row>
    <row r="28" spans="1:18" ht="15.75" thickBot="1" x14ac:dyDescent="0.3">
      <c r="A28" s="110"/>
      <c r="B28" s="142" t="s">
        <v>330</v>
      </c>
      <c r="C28" s="12"/>
      <c r="D28" s="67">
        <v>2013</v>
      </c>
      <c r="E28" s="67"/>
      <c r="F28" s="12"/>
      <c r="G28" s="21"/>
      <c r="H28" s="66">
        <v>2012</v>
      </c>
      <c r="I28" s="66"/>
      <c r="J28" s="21"/>
    </row>
    <row r="29" spans="1:18" x14ac:dyDescent="0.25">
      <c r="A29" s="110"/>
      <c r="B29" s="20"/>
      <c r="C29" s="21"/>
      <c r="D29" s="81"/>
      <c r="E29" s="81"/>
      <c r="F29" s="21"/>
      <c r="G29" s="21"/>
      <c r="H29" s="81"/>
      <c r="I29" s="81"/>
      <c r="J29" s="21"/>
    </row>
    <row r="30" spans="1:18" x14ac:dyDescent="0.25">
      <c r="A30" s="110"/>
      <c r="B30" s="51" t="s">
        <v>60</v>
      </c>
      <c r="C30" s="86"/>
      <c r="D30" s="87" t="s">
        <v>305</v>
      </c>
      <c r="E30" s="98">
        <v>5785</v>
      </c>
      <c r="F30" s="87"/>
      <c r="G30" s="30"/>
      <c r="H30" s="32"/>
      <c r="I30" s="89">
        <v>1232</v>
      </c>
      <c r="J30" s="32"/>
    </row>
    <row r="31" spans="1:18" ht="15.75" thickBot="1" x14ac:dyDescent="0.3">
      <c r="A31" s="110"/>
      <c r="B31" s="102" t="s">
        <v>72</v>
      </c>
      <c r="C31" s="44"/>
      <c r="D31" s="59"/>
      <c r="E31" s="60" t="s">
        <v>310</v>
      </c>
      <c r="F31" s="35"/>
      <c r="G31" s="44"/>
      <c r="H31" s="59"/>
      <c r="I31" s="60" t="s">
        <v>1013</v>
      </c>
      <c r="J31" s="35" t="s">
        <v>307</v>
      </c>
    </row>
    <row r="32" spans="1:18" ht="15.75" thickBot="1" x14ac:dyDescent="0.3">
      <c r="A32" s="110"/>
      <c r="B32" s="51"/>
      <c r="C32" s="86"/>
      <c r="D32" s="103" t="s">
        <v>305</v>
      </c>
      <c r="E32" s="104">
        <v>5785</v>
      </c>
      <c r="F32" s="87"/>
      <c r="G32" s="30"/>
      <c r="H32" s="106"/>
      <c r="I32" s="107" t="s">
        <v>1009</v>
      </c>
      <c r="J32" s="32" t="s">
        <v>307</v>
      </c>
    </row>
    <row r="33" spans="1:18" ht="15.75" thickTop="1" x14ac:dyDescent="0.25">
      <c r="A33" s="110" t="s">
        <v>1586</v>
      </c>
      <c r="B33" s="109" t="s">
        <v>7</v>
      </c>
      <c r="C33" s="109"/>
      <c r="D33" s="109"/>
      <c r="E33" s="109"/>
      <c r="F33" s="109"/>
      <c r="G33" s="109"/>
      <c r="H33" s="109"/>
      <c r="I33" s="109"/>
      <c r="J33" s="109"/>
      <c r="K33" s="109"/>
      <c r="L33" s="109"/>
      <c r="M33" s="109"/>
      <c r="N33" s="109"/>
      <c r="O33" s="109"/>
      <c r="P33" s="109"/>
      <c r="Q33" s="109"/>
      <c r="R33" s="109"/>
    </row>
    <row r="34" spans="1:18" x14ac:dyDescent="0.25">
      <c r="A34" s="110"/>
      <c r="B34" s="114" t="s">
        <v>1014</v>
      </c>
      <c r="C34" s="114"/>
      <c r="D34" s="114"/>
      <c r="E34" s="114"/>
      <c r="F34" s="114"/>
      <c r="G34" s="114"/>
      <c r="H34" s="114"/>
      <c r="I34" s="114"/>
      <c r="J34" s="114"/>
      <c r="K34" s="114"/>
      <c r="L34" s="114"/>
      <c r="M34" s="114"/>
      <c r="N34" s="114"/>
      <c r="O34" s="114"/>
      <c r="P34" s="114"/>
      <c r="Q34" s="114"/>
      <c r="R34" s="114"/>
    </row>
    <row r="35" spans="1:18" x14ac:dyDescent="0.25">
      <c r="A35" s="110"/>
      <c r="B35" s="112"/>
      <c r="C35" s="112"/>
      <c r="D35" s="112"/>
      <c r="E35" s="112"/>
      <c r="F35" s="112"/>
      <c r="G35" s="112"/>
      <c r="H35" s="112"/>
      <c r="I35" s="112"/>
      <c r="J35" s="112"/>
      <c r="K35" s="112"/>
      <c r="L35" s="112"/>
      <c r="M35" s="112"/>
      <c r="N35" s="112"/>
      <c r="O35" s="112"/>
      <c r="P35" s="112"/>
      <c r="Q35" s="112"/>
      <c r="R35" s="112"/>
    </row>
    <row r="36" spans="1:18" ht="15.75" thickBot="1" x14ac:dyDescent="0.3">
      <c r="A36" s="110"/>
      <c r="B36" s="142" t="s">
        <v>330</v>
      </c>
      <c r="C36" s="12"/>
      <c r="D36" s="67">
        <v>2013</v>
      </c>
      <c r="E36" s="67"/>
      <c r="F36" s="12"/>
      <c r="G36" s="21"/>
      <c r="H36" s="66">
        <v>2012</v>
      </c>
      <c r="I36" s="66"/>
      <c r="J36" s="21"/>
    </row>
    <row r="37" spans="1:18" x14ac:dyDescent="0.25">
      <c r="A37" s="110"/>
      <c r="B37" s="20"/>
      <c r="C37" s="21"/>
      <c r="D37" s="81"/>
      <c r="E37" s="81"/>
      <c r="F37" s="21"/>
      <c r="G37" s="21"/>
      <c r="H37" s="81"/>
      <c r="I37" s="81"/>
      <c r="J37" s="21"/>
    </row>
    <row r="38" spans="1:18" x14ac:dyDescent="0.25">
      <c r="A38" s="110"/>
      <c r="B38" s="51" t="s">
        <v>1015</v>
      </c>
      <c r="C38" s="86"/>
      <c r="D38" s="87" t="s">
        <v>305</v>
      </c>
      <c r="E38" s="98">
        <v>3579</v>
      </c>
      <c r="F38" s="87"/>
      <c r="G38" s="30"/>
      <c r="H38" s="32"/>
      <c r="I38" s="34" t="s">
        <v>1013</v>
      </c>
      <c r="J38" s="32" t="s">
        <v>307</v>
      </c>
    </row>
    <row r="39" spans="1:18" ht="15.75" thickBot="1" x14ac:dyDescent="0.3">
      <c r="A39" s="110"/>
      <c r="B39" s="102" t="s">
        <v>1016</v>
      </c>
      <c r="C39" s="37"/>
      <c r="D39" s="54"/>
      <c r="E39" s="55" t="s">
        <v>310</v>
      </c>
      <c r="F39" s="38"/>
      <c r="G39" s="37"/>
      <c r="H39" s="54"/>
      <c r="I39" s="55" t="s">
        <v>310</v>
      </c>
      <c r="J39" s="38"/>
    </row>
    <row r="40" spans="1:18" x14ac:dyDescent="0.25">
      <c r="A40" s="110"/>
      <c r="B40" s="51" t="s">
        <v>1017</v>
      </c>
      <c r="C40" s="86"/>
      <c r="D40" s="87"/>
      <c r="E40" s="98">
        <v>3579</v>
      </c>
      <c r="F40" s="87"/>
      <c r="G40" s="30"/>
      <c r="H40" s="32"/>
      <c r="I40" s="34" t="s">
        <v>1013</v>
      </c>
      <c r="J40" s="32" t="s">
        <v>307</v>
      </c>
    </row>
    <row r="41" spans="1:18" ht="15.75" thickBot="1" x14ac:dyDescent="0.3">
      <c r="A41" s="110"/>
      <c r="B41" s="102" t="s">
        <v>148</v>
      </c>
      <c r="C41" s="37"/>
      <c r="D41" s="54"/>
      <c r="E41" s="55" t="s">
        <v>1018</v>
      </c>
      <c r="F41" s="38" t="s">
        <v>307</v>
      </c>
      <c r="G41" s="44"/>
      <c r="H41" s="59"/>
      <c r="I41" s="61">
        <v>1317</v>
      </c>
      <c r="J41" s="35"/>
    </row>
    <row r="42" spans="1:18" ht="27" thickBot="1" x14ac:dyDescent="0.3">
      <c r="A42" s="110"/>
      <c r="B42" s="51" t="s">
        <v>1019</v>
      </c>
      <c r="C42" s="86"/>
      <c r="D42" s="103" t="s">
        <v>305</v>
      </c>
      <c r="E42" s="104">
        <v>2183</v>
      </c>
      <c r="F42" s="87"/>
      <c r="G42" s="30"/>
      <c r="H42" s="106"/>
      <c r="I42" s="107" t="s">
        <v>1020</v>
      </c>
      <c r="J42" s="32" t="s">
        <v>307</v>
      </c>
    </row>
    <row r="43" spans="1:18" ht="15.75" thickTop="1" x14ac:dyDescent="0.25">
      <c r="A43" s="110" t="s">
        <v>1587</v>
      </c>
      <c r="B43" s="109" t="s">
        <v>7</v>
      </c>
      <c r="C43" s="109"/>
      <c r="D43" s="109"/>
      <c r="E43" s="109"/>
      <c r="F43" s="109"/>
      <c r="G43" s="109"/>
      <c r="H43" s="109"/>
      <c r="I43" s="109"/>
      <c r="J43" s="109"/>
      <c r="K43" s="109"/>
      <c r="L43" s="109"/>
      <c r="M43" s="109"/>
      <c r="N43" s="109"/>
      <c r="O43" s="109"/>
      <c r="P43" s="109"/>
      <c r="Q43" s="109"/>
      <c r="R43" s="109"/>
    </row>
    <row r="44" spans="1:18" x14ac:dyDescent="0.25">
      <c r="A44" s="110"/>
      <c r="B44" s="114" t="s">
        <v>1021</v>
      </c>
      <c r="C44" s="114"/>
      <c r="D44" s="114"/>
      <c r="E44" s="114"/>
      <c r="F44" s="114"/>
      <c r="G44" s="114"/>
      <c r="H44" s="114"/>
      <c r="I44" s="114"/>
      <c r="J44" s="114"/>
      <c r="K44" s="114"/>
      <c r="L44" s="114"/>
      <c r="M44" s="114"/>
      <c r="N44" s="114"/>
      <c r="O44" s="114"/>
      <c r="P44" s="114"/>
      <c r="Q44" s="114"/>
      <c r="R44" s="114"/>
    </row>
    <row r="45" spans="1:18" x14ac:dyDescent="0.25">
      <c r="A45" s="110"/>
      <c r="B45" s="114"/>
      <c r="C45" s="114"/>
      <c r="D45" s="114"/>
      <c r="E45" s="114"/>
      <c r="F45" s="114"/>
      <c r="G45" s="114"/>
      <c r="H45" s="114"/>
      <c r="I45" s="114"/>
      <c r="J45" s="114"/>
      <c r="K45" s="114"/>
      <c r="L45" s="114"/>
      <c r="M45" s="114"/>
      <c r="N45" s="114"/>
      <c r="O45" s="114"/>
      <c r="P45" s="114"/>
      <c r="Q45" s="114"/>
      <c r="R45" s="114"/>
    </row>
    <row r="46" spans="1:18" ht="15.75" thickBot="1" x14ac:dyDescent="0.3">
      <c r="A46" s="110"/>
      <c r="B46" s="142" t="s">
        <v>330</v>
      </c>
      <c r="C46" s="12"/>
      <c r="D46" s="67">
        <v>2013</v>
      </c>
      <c r="E46" s="67"/>
      <c r="F46" s="12"/>
      <c r="G46" s="21"/>
      <c r="H46" s="66">
        <v>2012</v>
      </c>
      <c r="I46" s="66"/>
      <c r="J46" s="21"/>
    </row>
    <row r="47" spans="1:18" x14ac:dyDescent="0.25">
      <c r="A47" s="110"/>
      <c r="B47" s="20"/>
      <c r="C47" s="21"/>
      <c r="D47" s="81"/>
      <c r="E47" s="81"/>
      <c r="F47" s="21"/>
      <c r="G47" s="21"/>
      <c r="H47" s="81"/>
      <c r="I47" s="81"/>
      <c r="J47" s="21"/>
    </row>
    <row r="48" spans="1:18" ht="26.25" x14ac:dyDescent="0.25">
      <c r="A48" s="110"/>
      <c r="B48" s="51" t="s">
        <v>1022</v>
      </c>
      <c r="C48" s="86"/>
      <c r="D48" s="87" t="s">
        <v>305</v>
      </c>
      <c r="E48" s="88" t="s">
        <v>1020</v>
      </c>
      <c r="F48" s="87" t="s">
        <v>307</v>
      </c>
      <c r="G48" s="30"/>
      <c r="H48" s="32"/>
      <c r="I48" s="34" t="s">
        <v>1023</v>
      </c>
      <c r="J48" s="32" t="s">
        <v>307</v>
      </c>
    </row>
    <row r="49" spans="1:18" x14ac:dyDescent="0.25">
      <c r="A49" s="110"/>
      <c r="B49" s="102" t="s">
        <v>152</v>
      </c>
      <c r="C49" s="37"/>
      <c r="D49" s="38"/>
      <c r="E49" s="39">
        <v>6910</v>
      </c>
      <c r="F49" s="38"/>
      <c r="G49" s="44"/>
      <c r="H49" s="35"/>
      <c r="I49" s="47">
        <v>12288</v>
      </c>
      <c r="J49" s="35"/>
    </row>
    <row r="50" spans="1:18" x14ac:dyDescent="0.25">
      <c r="A50" s="110"/>
      <c r="B50" s="51" t="s">
        <v>1016</v>
      </c>
      <c r="C50" s="86"/>
      <c r="D50" s="87"/>
      <c r="E50" s="88" t="s">
        <v>310</v>
      </c>
      <c r="F50" s="87"/>
      <c r="G50" s="30"/>
      <c r="H50" s="32"/>
      <c r="I50" s="34">
        <v>32</v>
      </c>
      <c r="J50" s="32"/>
    </row>
    <row r="51" spans="1:18" x14ac:dyDescent="0.25">
      <c r="A51" s="110"/>
      <c r="B51" s="102" t="s">
        <v>1024</v>
      </c>
      <c r="C51" s="37"/>
      <c r="D51" s="38"/>
      <c r="E51" s="144" t="s">
        <v>310</v>
      </c>
      <c r="F51" s="38"/>
      <c r="G51" s="44"/>
      <c r="H51" s="35"/>
      <c r="I51" s="45">
        <v>30</v>
      </c>
      <c r="J51" s="35"/>
    </row>
    <row r="52" spans="1:18" x14ac:dyDescent="0.25">
      <c r="A52" s="110"/>
      <c r="B52" s="51" t="s">
        <v>1025</v>
      </c>
      <c r="C52" s="86"/>
      <c r="D52" s="87"/>
      <c r="E52" s="88">
        <v>49</v>
      </c>
      <c r="F52" s="87"/>
      <c r="G52" s="30"/>
      <c r="H52" s="32"/>
      <c r="I52" s="34">
        <v>545</v>
      </c>
      <c r="J52" s="32"/>
    </row>
    <row r="53" spans="1:18" ht="26.25" x14ac:dyDescent="0.25">
      <c r="A53" s="110"/>
      <c r="B53" s="102" t="s">
        <v>154</v>
      </c>
      <c r="C53" s="37"/>
      <c r="D53" s="38"/>
      <c r="E53" s="144" t="s">
        <v>310</v>
      </c>
      <c r="F53" s="38"/>
      <c r="G53" s="44"/>
      <c r="H53" s="35"/>
      <c r="I53" s="45">
        <v>14</v>
      </c>
      <c r="J53" s="35"/>
    </row>
    <row r="54" spans="1:18" ht="27" thickBot="1" x14ac:dyDescent="0.3">
      <c r="A54" s="110"/>
      <c r="B54" s="51" t="s">
        <v>1026</v>
      </c>
      <c r="C54" s="86"/>
      <c r="D54" s="92"/>
      <c r="E54" s="93" t="s">
        <v>1027</v>
      </c>
      <c r="F54" s="87" t="s">
        <v>307</v>
      </c>
      <c r="G54" s="30"/>
      <c r="H54" s="95"/>
      <c r="I54" s="100" t="s">
        <v>1028</v>
      </c>
      <c r="J54" s="32" t="s">
        <v>307</v>
      </c>
    </row>
    <row r="55" spans="1:18" ht="27" thickBot="1" x14ac:dyDescent="0.3">
      <c r="A55" s="110"/>
      <c r="B55" s="102" t="s">
        <v>1029</v>
      </c>
      <c r="C55" s="37"/>
      <c r="D55" s="41" t="s">
        <v>305</v>
      </c>
      <c r="E55" s="62">
        <v>2183</v>
      </c>
      <c r="F55" s="38"/>
      <c r="G55" s="44"/>
      <c r="H55" s="48"/>
      <c r="I55" s="49" t="s">
        <v>1020</v>
      </c>
      <c r="J55" s="35" t="s">
        <v>307</v>
      </c>
    </row>
    <row r="56" spans="1:18" ht="15.75" thickTop="1" x14ac:dyDescent="0.25">
      <c r="A56" s="110" t="s">
        <v>1588</v>
      </c>
      <c r="B56" s="109" t="s">
        <v>7</v>
      </c>
      <c r="C56" s="109"/>
      <c r="D56" s="109"/>
      <c r="E56" s="109"/>
      <c r="F56" s="109"/>
      <c r="G56" s="109"/>
      <c r="H56" s="109"/>
      <c r="I56" s="109"/>
      <c r="J56" s="109"/>
      <c r="K56" s="109"/>
      <c r="L56" s="109"/>
      <c r="M56" s="109"/>
      <c r="N56" s="109"/>
      <c r="O56" s="109"/>
      <c r="P56" s="109"/>
      <c r="Q56" s="109"/>
      <c r="R56" s="109"/>
    </row>
    <row r="57" spans="1:18" x14ac:dyDescent="0.25">
      <c r="A57" s="110"/>
      <c r="B57" s="114" t="s">
        <v>1030</v>
      </c>
      <c r="C57" s="114"/>
      <c r="D57" s="114"/>
      <c r="E57" s="114"/>
      <c r="F57" s="114"/>
      <c r="G57" s="114"/>
      <c r="H57" s="114"/>
      <c r="I57" s="114"/>
      <c r="J57" s="114"/>
      <c r="K57" s="114"/>
      <c r="L57" s="114"/>
      <c r="M57" s="114"/>
      <c r="N57" s="114"/>
      <c r="O57" s="114"/>
      <c r="P57" s="114"/>
      <c r="Q57" s="114"/>
      <c r="R57" s="114"/>
    </row>
    <row r="58" spans="1:18" x14ac:dyDescent="0.25">
      <c r="A58" s="110"/>
      <c r="B58" s="112"/>
      <c r="C58" s="112"/>
      <c r="D58" s="112"/>
      <c r="E58" s="112"/>
      <c r="F58" s="112"/>
      <c r="G58" s="112"/>
      <c r="H58" s="112"/>
      <c r="I58" s="112"/>
      <c r="J58" s="112"/>
      <c r="K58" s="112"/>
      <c r="L58" s="112"/>
      <c r="M58" s="112"/>
      <c r="N58" s="112"/>
      <c r="O58" s="112"/>
      <c r="P58" s="112"/>
      <c r="Q58" s="112"/>
      <c r="R58" s="112"/>
    </row>
    <row r="59" spans="1:18" ht="15.75" thickBot="1" x14ac:dyDescent="0.3">
      <c r="A59" s="110"/>
      <c r="B59" s="142" t="s">
        <v>330</v>
      </c>
      <c r="C59" s="12"/>
      <c r="D59" s="67">
        <v>2013</v>
      </c>
      <c r="E59" s="67"/>
      <c r="F59" s="12"/>
      <c r="G59" s="21"/>
      <c r="H59" s="66">
        <v>2012</v>
      </c>
      <c r="I59" s="66"/>
      <c r="J59" s="21"/>
    </row>
    <row r="60" spans="1:18" x14ac:dyDescent="0.25">
      <c r="A60" s="110"/>
      <c r="B60" s="20"/>
      <c r="C60" s="21"/>
      <c r="D60" s="81"/>
      <c r="E60" s="81"/>
      <c r="F60" s="21"/>
      <c r="G60" s="21"/>
      <c r="H60" s="81"/>
      <c r="I60" s="81"/>
      <c r="J60" s="21"/>
    </row>
    <row r="61" spans="1:18" ht="26.25" x14ac:dyDescent="0.25">
      <c r="A61" s="110"/>
      <c r="B61" s="51" t="s">
        <v>1031</v>
      </c>
      <c r="C61" s="86"/>
      <c r="D61" s="87" t="s">
        <v>305</v>
      </c>
      <c r="E61" s="98">
        <v>1232</v>
      </c>
      <c r="F61" s="87"/>
      <c r="G61" s="30"/>
      <c r="H61" s="32"/>
      <c r="I61" s="34">
        <v>671</v>
      </c>
      <c r="J61" s="32"/>
    </row>
    <row r="62" spans="1:18" ht="26.25" x14ac:dyDescent="0.25">
      <c r="A62" s="110"/>
      <c r="B62" s="102" t="s">
        <v>1032</v>
      </c>
      <c r="C62" s="37"/>
      <c r="D62" s="38"/>
      <c r="E62" s="144">
        <v>974</v>
      </c>
      <c r="F62" s="38"/>
      <c r="G62" s="44"/>
      <c r="H62" s="35"/>
      <c r="I62" s="45" t="s">
        <v>1033</v>
      </c>
      <c r="J62" s="35" t="s">
        <v>307</v>
      </c>
    </row>
    <row r="63" spans="1:18" x14ac:dyDescent="0.25">
      <c r="A63" s="110"/>
      <c r="B63" s="51" t="s">
        <v>1034</v>
      </c>
      <c r="C63" s="86"/>
      <c r="D63" s="87"/>
      <c r="E63" s="88" t="s">
        <v>310</v>
      </c>
      <c r="F63" s="87"/>
      <c r="G63" s="30"/>
      <c r="H63" s="32"/>
      <c r="I63" s="89">
        <v>2500</v>
      </c>
      <c r="J63" s="32"/>
    </row>
    <row r="64" spans="1:18" ht="15.75" thickBot="1" x14ac:dyDescent="0.3">
      <c r="A64" s="110"/>
      <c r="B64" s="102" t="s">
        <v>1035</v>
      </c>
      <c r="C64" s="37"/>
      <c r="D64" s="54"/>
      <c r="E64" s="55" t="s">
        <v>310</v>
      </c>
      <c r="F64" s="38"/>
      <c r="G64" s="44"/>
      <c r="H64" s="59"/>
      <c r="I64" s="60" t="s">
        <v>1036</v>
      </c>
      <c r="J64" s="35" t="s">
        <v>307</v>
      </c>
    </row>
    <row r="65" spans="1:18" ht="15.75" thickBot="1" x14ac:dyDescent="0.3">
      <c r="A65" s="110"/>
      <c r="B65" s="51" t="s">
        <v>1037</v>
      </c>
      <c r="C65" s="86"/>
      <c r="D65" s="103" t="s">
        <v>305</v>
      </c>
      <c r="E65" s="104">
        <v>2206</v>
      </c>
      <c r="F65" s="87"/>
      <c r="G65" s="30"/>
      <c r="H65" s="106"/>
      <c r="I65" s="147">
        <v>1232</v>
      </c>
    </row>
    <row r="66" spans="1:18" ht="15.75" thickTop="1" x14ac:dyDescent="0.25">
      <c r="A66" s="110" t="s">
        <v>1589</v>
      </c>
      <c r="B66" s="109" t="s">
        <v>7</v>
      </c>
      <c r="C66" s="109"/>
      <c r="D66" s="109"/>
      <c r="E66" s="109"/>
      <c r="F66" s="109"/>
      <c r="G66" s="109"/>
      <c r="H66" s="109"/>
      <c r="I66" s="109"/>
      <c r="J66" s="109"/>
      <c r="K66" s="109"/>
      <c r="L66" s="109"/>
      <c r="M66" s="109"/>
      <c r="N66" s="109"/>
      <c r="O66" s="109"/>
      <c r="P66" s="109"/>
      <c r="Q66" s="109"/>
      <c r="R66" s="109"/>
    </row>
    <row r="67" spans="1:18" x14ac:dyDescent="0.25">
      <c r="A67" s="110"/>
      <c r="B67" s="114" t="s">
        <v>1038</v>
      </c>
      <c r="C67" s="114"/>
      <c r="D67" s="114"/>
      <c r="E67" s="114"/>
      <c r="F67" s="114"/>
      <c r="G67" s="114"/>
      <c r="H67" s="114"/>
      <c r="I67" s="114"/>
      <c r="J67" s="114"/>
      <c r="K67" s="114"/>
      <c r="L67" s="114"/>
      <c r="M67" s="114"/>
      <c r="N67" s="114"/>
      <c r="O67" s="114"/>
      <c r="P67" s="114"/>
      <c r="Q67" s="114"/>
      <c r="R67" s="114"/>
    </row>
    <row r="68" spans="1:18" x14ac:dyDescent="0.25">
      <c r="A68" s="110"/>
      <c r="B68" s="112"/>
      <c r="C68" s="112"/>
      <c r="D68" s="112"/>
      <c r="E68" s="112"/>
      <c r="F68" s="112"/>
      <c r="G68" s="112"/>
      <c r="H68" s="112"/>
      <c r="I68" s="112"/>
      <c r="J68" s="112"/>
      <c r="K68" s="112"/>
      <c r="L68" s="112"/>
      <c r="M68" s="112"/>
      <c r="N68" s="112"/>
      <c r="O68" s="112"/>
      <c r="P68" s="112"/>
      <c r="Q68" s="112"/>
      <c r="R68" s="112"/>
    </row>
    <row r="69" spans="1:18" ht="15.75" thickBot="1" x14ac:dyDescent="0.3">
      <c r="A69" s="110"/>
      <c r="B69" s="142" t="s">
        <v>330</v>
      </c>
      <c r="C69" s="12"/>
      <c r="D69" s="67">
        <v>2013</v>
      </c>
      <c r="E69" s="67"/>
      <c r="F69" s="12"/>
      <c r="G69" s="21"/>
      <c r="H69" s="66">
        <v>2012</v>
      </c>
      <c r="I69" s="66"/>
      <c r="J69" s="21"/>
      <c r="K69" s="21"/>
      <c r="L69" s="66">
        <v>2011</v>
      </c>
      <c r="M69" s="66"/>
      <c r="N69" s="21"/>
    </row>
    <row r="70" spans="1:18" x14ac:dyDescent="0.25">
      <c r="A70" s="110"/>
      <c r="B70" s="20"/>
      <c r="C70" s="21"/>
      <c r="D70" s="177"/>
      <c r="E70" s="177"/>
      <c r="F70" s="21"/>
      <c r="G70" s="21"/>
      <c r="H70" s="177"/>
      <c r="I70" s="177"/>
      <c r="J70" s="21"/>
      <c r="K70" s="21"/>
      <c r="L70" s="177"/>
      <c r="M70" s="177"/>
      <c r="N70" s="21"/>
    </row>
    <row r="71" spans="1:18" ht="26.25" x14ac:dyDescent="0.25">
      <c r="A71" s="110"/>
      <c r="B71" s="51" t="s">
        <v>1039</v>
      </c>
      <c r="C71" s="86"/>
      <c r="D71" s="87" t="s">
        <v>305</v>
      </c>
      <c r="E71" s="88" t="s">
        <v>310</v>
      </c>
      <c r="F71" s="87"/>
      <c r="G71" s="30"/>
      <c r="H71" s="32"/>
      <c r="I71" s="89">
        <v>1835</v>
      </c>
      <c r="J71" s="32"/>
      <c r="K71" s="30"/>
      <c r="L71" s="32"/>
      <c r="M71" s="89">
        <v>1782</v>
      </c>
      <c r="N71" s="32"/>
    </row>
    <row r="72" spans="1:18" x14ac:dyDescent="0.25">
      <c r="A72" s="110"/>
      <c r="B72" s="102" t="s">
        <v>1040</v>
      </c>
      <c r="C72" s="37"/>
      <c r="D72" s="38"/>
      <c r="E72" s="39">
        <v>1284</v>
      </c>
      <c r="F72" s="38"/>
      <c r="G72" s="44"/>
      <c r="H72" s="35"/>
      <c r="I72" s="47">
        <v>1451</v>
      </c>
      <c r="J72" s="35"/>
      <c r="K72" s="44"/>
      <c r="L72" s="35"/>
      <c r="M72" s="47">
        <v>1638</v>
      </c>
      <c r="N72" s="35"/>
    </row>
    <row r="73" spans="1:18" x14ac:dyDescent="0.25">
      <c r="A73" s="110"/>
      <c r="B73" s="51" t="s">
        <v>1041</v>
      </c>
      <c r="C73" s="86"/>
      <c r="D73" s="87"/>
      <c r="E73" s="88" t="s">
        <v>1042</v>
      </c>
      <c r="F73" s="87" t="s">
        <v>307</v>
      </c>
      <c r="G73" s="30"/>
      <c r="H73" s="32"/>
      <c r="I73" s="34" t="s">
        <v>1043</v>
      </c>
      <c r="J73" s="32" t="s">
        <v>307</v>
      </c>
      <c r="K73" s="30"/>
      <c r="L73" s="32"/>
      <c r="M73" s="34" t="s">
        <v>1044</v>
      </c>
      <c r="N73" s="32" t="s">
        <v>307</v>
      </c>
    </row>
    <row r="74" spans="1:18" ht="15.75" thickBot="1" x14ac:dyDescent="0.3">
      <c r="A74" s="110"/>
      <c r="B74" s="102" t="s">
        <v>1045</v>
      </c>
      <c r="C74" s="37"/>
      <c r="D74" s="54"/>
      <c r="E74" s="55">
        <v>49</v>
      </c>
      <c r="F74" s="38"/>
      <c r="G74" s="44"/>
      <c r="H74" s="59"/>
      <c r="I74" s="60">
        <v>559</v>
      </c>
      <c r="J74" s="35"/>
      <c r="K74" s="44"/>
      <c r="L74" s="59"/>
      <c r="M74" s="60">
        <v>395</v>
      </c>
      <c r="N74" s="35"/>
    </row>
    <row r="75" spans="1:18" ht="15.75" thickBot="1" x14ac:dyDescent="0.3">
      <c r="A75" s="110"/>
      <c r="B75" s="51" t="s">
        <v>1046</v>
      </c>
      <c r="C75" s="86"/>
      <c r="D75" s="103" t="s">
        <v>305</v>
      </c>
      <c r="E75" s="146" t="s">
        <v>1047</v>
      </c>
      <c r="F75" s="87" t="s">
        <v>307</v>
      </c>
      <c r="G75" s="30"/>
      <c r="H75" s="106"/>
      <c r="I75" s="147">
        <v>1876</v>
      </c>
      <c r="J75" s="32"/>
      <c r="K75" s="30"/>
      <c r="L75" s="106"/>
      <c r="M75" s="147">
        <v>2099</v>
      </c>
    </row>
    <row r="76" spans="1:18" ht="15.75" thickTop="1" x14ac:dyDescent="0.25">
      <c r="A76" s="110" t="s">
        <v>1590</v>
      </c>
      <c r="B76" s="109" t="s">
        <v>7</v>
      </c>
      <c r="C76" s="109"/>
      <c r="D76" s="109"/>
      <c r="E76" s="109"/>
      <c r="F76" s="109"/>
      <c r="G76" s="109"/>
      <c r="H76" s="109"/>
      <c r="I76" s="109"/>
      <c r="J76" s="109"/>
      <c r="K76" s="109"/>
      <c r="L76" s="109"/>
      <c r="M76" s="109"/>
      <c r="N76" s="109"/>
      <c r="O76" s="109"/>
      <c r="P76" s="109"/>
      <c r="Q76" s="109"/>
      <c r="R76" s="109"/>
    </row>
    <row r="77" spans="1:18" x14ac:dyDescent="0.25">
      <c r="A77" s="110"/>
      <c r="B77" s="114" t="s">
        <v>1048</v>
      </c>
      <c r="C77" s="114"/>
      <c r="D77" s="114"/>
      <c r="E77" s="114"/>
      <c r="F77" s="114"/>
      <c r="G77" s="114"/>
      <c r="H77" s="114"/>
      <c r="I77" s="114"/>
      <c r="J77" s="114"/>
      <c r="K77" s="114"/>
      <c r="L77" s="114"/>
      <c r="M77" s="114"/>
      <c r="N77" s="114"/>
      <c r="O77" s="114"/>
      <c r="P77" s="114"/>
      <c r="Q77" s="114"/>
      <c r="R77" s="114"/>
    </row>
    <row r="78" spans="1:18" x14ac:dyDescent="0.25">
      <c r="A78" s="110"/>
      <c r="B78" s="112"/>
      <c r="C78" s="112"/>
      <c r="D78" s="112"/>
      <c r="E78" s="112"/>
      <c r="F78" s="112"/>
      <c r="G78" s="112"/>
      <c r="H78" s="112"/>
      <c r="I78" s="112"/>
      <c r="J78" s="112"/>
      <c r="K78" s="112"/>
      <c r="L78" s="112"/>
      <c r="M78" s="112"/>
      <c r="N78" s="112"/>
      <c r="O78" s="112"/>
      <c r="P78" s="112"/>
      <c r="Q78" s="112"/>
      <c r="R78" s="112"/>
    </row>
    <row r="79" spans="1:18" x14ac:dyDescent="0.25">
      <c r="A79" s="110"/>
      <c r="B79" s="149"/>
      <c r="C79" s="76"/>
      <c r="D79" s="77" t="s">
        <v>844</v>
      </c>
      <c r="E79" s="77"/>
      <c r="F79" s="76"/>
    </row>
    <row r="80" spans="1:18" x14ac:dyDescent="0.25">
      <c r="A80" s="110"/>
      <c r="B80" s="83" t="s">
        <v>330</v>
      </c>
      <c r="C80" s="76"/>
      <c r="D80" s="77" t="s">
        <v>1049</v>
      </c>
      <c r="E80" s="77"/>
      <c r="F80" s="76"/>
    </row>
    <row r="81" spans="1:18" ht="15.75" thickBot="1" x14ac:dyDescent="0.3">
      <c r="A81" s="110"/>
      <c r="B81" s="82"/>
      <c r="C81" s="76"/>
      <c r="D81" s="66" t="s">
        <v>1050</v>
      </c>
      <c r="E81" s="66"/>
      <c r="F81" s="76"/>
    </row>
    <row r="82" spans="1:18" x14ac:dyDescent="0.25">
      <c r="A82" s="110"/>
      <c r="B82" s="51" t="s">
        <v>1051</v>
      </c>
      <c r="C82" s="30"/>
      <c r="D82" s="32" t="s">
        <v>305</v>
      </c>
      <c r="E82" s="34">
        <v>866</v>
      </c>
      <c r="F82" s="32"/>
    </row>
    <row r="83" spans="1:18" x14ac:dyDescent="0.25">
      <c r="A83" s="110"/>
      <c r="B83" s="102" t="s">
        <v>1052</v>
      </c>
      <c r="C83" s="44"/>
      <c r="D83" s="35"/>
      <c r="E83" s="45">
        <v>966</v>
      </c>
      <c r="F83" s="35"/>
    </row>
    <row r="84" spans="1:18" x14ac:dyDescent="0.25">
      <c r="A84" s="110"/>
      <c r="B84" s="51" t="s">
        <v>1053</v>
      </c>
      <c r="C84" s="30"/>
      <c r="D84" s="32"/>
      <c r="E84" s="89">
        <v>1127</v>
      </c>
      <c r="F84" s="32"/>
    </row>
    <row r="85" spans="1:18" x14ac:dyDescent="0.25">
      <c r="A85" s="110"/>
      <c r="B85" s="102" t="s">
        <v>1054</v>
      </c>
      <c r="C85" s="44"/>
      <c r="D85" s="35"/>
      <c r="E85" s="47">
        <v>1225</v>
      </c>
      <c r="F85" s="35"/>
    </row>
    <row r="86" spans="1:18" x14ac:dyDescent="0.25">
      <c r="A86" s="110"/>
      <c r="B86" s="51" t="s">
        <v>1055</v>
      </c>
      <c r="C86" s="30"/>
      <c r="D86" s="32"/>
      <c r="E86" s="89">
        <v>1350</v>
      </c>
      <c r="F86" s="32"/>
    </row>
    <row r="87" spans="1:18" x14ac:dyDescent="0.25">
      <c r="A87" s="110"/>
      <c r="B87" s="102" t="s">
        <v>1056</v>
      </c>
      <c r="C87" s="44"/>
      <c r="D87" s="35"/>
      <c r="E87" s="47">
        <v>8248</v>
      </c>
      <c r="F87" s="35"/>
    </row>
    <row r="88" spans="1:18" ht="15" customHeight="1" x14ac:dyDescent="0.25">
      <c r="A88" s="110" t="s">
        <v>1591</v>
      </c>
      <c r="B88" s="109" t="s">
        <v>7</v>
      </c>
      <c r="C88" s="109"/>
      <c r="D88" s="109"/>
      <c r="E88" s="109"/>
      <c r="F88" s="109"/>
      <c r="G88" s="109"/>
      <c r="H88" s="109"/>
      <c r="I88" s="109"/>
      <c r="J88" s="109"/>
      <c r="K88" s="109"/>
      <c r="L88" s="109"/>
      <c r="M88" s="109"/>
      <c r="N88" s="109"/>
      <c r="O88" s="109"/>
      <c r="P88" s="109"/>
      <c r="Q88" s="109"/>
      <c r="R88" s="109"/>
    </row>
    <row r="89" spans="1:18" x14ac:dyDescent="0.25">
      <c r="A89" s="110"/>
      <c r="B89" s="114" t="s">
        <v>1592</v>
      </c>
      <c r="C89" s="114"/>
      <c r="D89" s="114"/>
      <c r="E89" s="114"/>
      <c r="F89" s="114"/>
      <c r="G89" s="114"/>
      <c r="H89" s="114"/>
      <c r="I89" s="114"/>
      <c r="J89" s="114"/>
      <c r="K89" s="114"/>
      <c r="L89" s="114"/>
      <c r="M89" s="114"/>
      <c r="N89" s="114"/>
      <c r="O89" s="114"/>
      <c r="P89" s="114"/>
      <c r="Q89" s="114"/>
      <c r="R89" s="114"/>
    </row>
    <row r="90" spans="1:18" x14ac:dyDescent="0.25">
      <c r="A90" s="110"/>
      <c r="B90" s="112"/>
      <c r="C90" s="112"/>
      <c r="D90" s="112"/>
      <c r="E90" s="112"/>
      <c r="F90" s="112"/>
      <c r="G90" s="112"/>
      <c r="H90" s="112"/>
      <c r="I90" s="112"/>
      <c r="J90" s="112"/>
      <c r="K90" s="112"/>
      <c r="L90" s="112"/>
      <c r="M90" s="112"/>
      <c r="N90" s="112"/>
      <c r="O90" s="112"/>
      <c r="P90" s="112"/>
      <c r="Q90" s="112"/>
      <c r="R90" s="112"/>
    </row>
    <row r="91" spans="1:18" x14ac:dyDescent="0.25">
      <c r="A91" s="110"/>
      <c r="B91" s="80" t="s">
        <v>1059</v>
      </c>
      <c r="C91" s="76"/>
      <c r="D91" s="22" t="s">
        <v>1060</v>
      </c>
      <c r="E91" s="76"/>
      <c r="F91" s="22" t="s">
        <v>1062</v>
      </c>
    </row>
    <row r="92" spans="1:18" ht="15.75" thickBot="1" x14ac:dyDescent="0.3">
      <c r="A92" s="110"/>
      <c r="B92" s="280"/>
      <c r="C92" s="76"/>
      <c r="D92" s="23" t="s">
        <v>1061</v>
      </c>
      <c r="E92" s="76"/>
      <c r="F92" s="23" t="s">
        <v>1063</v>
      </c>
    </row>
    <row r="93" spans="1:18" x14ac:dyDescent="0.25">
      <c r="A93" s="110"/>
      <c r="B93" s="22"/>
      <c r="C93" s="21"/>
      <c r="D93" s="22"/>
      <c r="E93" s="21"/>
      <c r="F93" s="22"/>
    </row>
    <row r="94" spans="1:18" x14ac:dyDescent="0.25">
      <c r="A94" s="110"/>
      <c r="B94" s="178" t="s">
        <v>1064</v>
      </c>
      <c r="C94" s="30"/>
      <c r="D94" s="153"/>
      <c r="E94" s="30"/>
      <c r="F94" s="153"/>
    </row>
    <row r="95" spans="1:18" x14ac:dyDescent="0.25">
      <c r="A95" s="110"/>
      <c r="B95" s="102" t="s">
        <v>1065</v>
      </c>
      <c r="C95" s="44"/>
      <c r="D95" s="278">
        <v>0.02</v>
      </c>
      <c r="E95" s="44"/>
      <c r="F95" s="155" t="s">
        <v>1066</v>
      </c>
    </row>
    <row r="96" spans="1:18" x14ac:dyDescent="0.25">
      <c r="A96" s="110"/>
      <c r="B96" s="51" t="s">
        <v>1067</v>
      </c>
      <c r="C96" s="30"/>
      <c r="D96" s="279">
        <v>0.1</v>
      </c>
      <c r="E96" s="30"/>
      <c r="F96" s="153" t="s">
        <v>1068</v>
      </c>
    </row>
    <row r="97" spans="1:18" x14ac:dyDescent="0.25">
      <c r="A97" s="110"/>
      <c r="B97" s="102" t="s">
        <v>1069</v>
      </c>
      <c r="C97" s="44"/>
      <c r="D97" s="278">
        <v>0.1</v>
      </c>
      <c r="E97" s="44"/>
      <c r="F97" s="155" t="s">
        <v>1070</v>
      </c>
    </row>
    <row r="98" spans="1:18" x14ac:dyDescent="0.25">
      <c r="A98" s="110"/>
      <c r="B98" s="51" t="s">
        <v>1071</v>
      </c>
      <c r="C98" s="30"/>
      <c r="D98" s="279">
        <v>0.05</v>
      </c>
      <c r="E98" s="30"/>
      <c r="F98" s="153" t="s">
        <v>1072</v>
      </c>
    </row>
    <row r="99" spans="1:18" x14ac:dyDescent="0.25">
      <c r="A99" s="110"/>
      <c r="B99" s="198" t="s">
        <v>1073</v>
      </c>
      <c r="C99" s="44"/>
      <c r="D99" s="155"/>
      <c r="E99" s="44"/>
      <c r="F99" s="155"/>
    </row>
    <row r="100" spans="1:18" x14ac:dyDescent="0.25">
      <c r="A100" s="110"/>
      <c r="B100" s="51" t="s">
        <v>1074</v>
      </c>
      <c r="C100" s="30"/>
      <c r="D100" s="279">
        <v>0.2</v>
      </c>
      <c r="E100" s="30"/>
      <c r="F100" s="153" t="s">
        <v>1075</v>
      </c>
    </row>
    <row r="101" spans="1:18" x14ac:dyDescent="0.25">
      <c r="A101" s="110"/>
      <c r="B101" s="102" t="s">
        <v>1076</v>
      </c>
      <c r="C101" s="44"/>
      <c r="D101" s="278">
        <v>0.2</v>
      </c>
      <c r="E101" s="44"/>
      <c r="F101" s="155" t="s">
        <v>1075</v>
      </c>
    </row>
    <row r="102" spans="1:18" x14ac:dyDescent="0.25">
      <c r="A102" s="110"/>
      <c r="B102" s="51" t="s">
        <v>1077</v>
      </c>
      <c r="C102" s="30"/>
      <c r="D102" s="279">
        <v>0.1</v>
      </c>
      <c r="E102" s="30"/>
      <c r="F102" s="153" t="s">
        <v>1070</v>
      </c>
    </row>
    <row r="103" spans="1:18" x14ac:dyDescent="0.25">
      <c r="A103" s="110"/>
      <c r="B103" s="102" t="s">
        <v>1078</v>
      </c>
      <c r="C103" s="44"/>
      <c r="D103" s="278">
        <v>0.08</v>
      </c>
      <c r="E103" s="44"/>
      <c r="F103" s="155" t="s">
        <v>1070</v>
      </c>
    </row>
    <row r="104" spans="1:18" x14ac:dyDescent="0.25">
      <c r="A104" s="110"/>
      <c r="B104" s="51" t="s">
        <v>1079</v>
      </c>
      <c r="C104" s="30"/>
      <c r="D104" s="279">
        <v>0.1</v>
      </c>
      <c r="E104" s="30"/>
      <c r="F104" s="153" t="s">
        <v>1070</v>
      </c>
    </row>
    <row r="105" spans="1:18" x14ac:dyDescent="0.25">
      <c r="A105" s="110"/>
      <c r="B105" s="102" t="s">
        <v>1080</v>
      </c>
      <c r="C105" s="44"/>
      <c r="D105" s="278">
        <v>0.05</v>
      </c>
      <c r="E105" s="44"/>
      <c r="F105" s="155" t="s">
        <v>1072</v>
      </c>
    </row>
    <row r="106" spans="1:18" ht="15" customHeight="1" x14ac:dyDescent="0.25">
      <c r="A106" s="110" t="s">
        <v>1593</v>
      </c>
      <c r="B106" s="109" t="s">
        <v>7</v>
      </c>
      <c r="C106" s="109"/>
      <c r="D106" s="109"/>
      <c r="E106" s="109"/>
      <c r="F106" s="109"/>
      <c r="G106" s="109"/>
      <c r="H106" s="109"/>
      <c r="I106" s="109"/>
      <c r="J106" s="109"/>
      <c r="K106" s="109"/>
      <c r="L106" s="109"/>
      <c r="M106" s="109"/>
      <c r="N106" s="109"/>
      <c r="O106" s="109"/>
      <c r="P106" s="109"/>
      <c r="Q106" s="109"/>
      <c r="R106" s="109"/>
    </row>
    <row r="107" spans="1:18" x14ac:dyDescent="0.25">
      <c r="A107" s="110"/>
      <c r="B107" s="114" t="s">
        <v>1594</v>
      </c>
      <c r="C107" s="114"/>
      <c r="D107" s="114"/>
      <c r="E107" s="114"/>
      <c r="F107" s="114"/>
      <c r="G107" s="114"/>
      <c r="H107" s="114"/>
      <c r="I107" s="114"/>
      <c r="J107" s="114"/>
      <c r="K107" s="114"/>
      <c r="L107" s="114"/>
      <c r="M107" s="114"/>
      <c r="N107" s="114"/>
      <c r="O107" s="114"/>
      <c r="P107" s="114"/>
      <c r="Q107" s="114"/>
      <c r="R107" s="114"/>
    </row>
    <row r="108" spans="1:18" x14ac:dyDescent="0.25">
      <c r="A108" s="110"/>
      <c r="B108" s="114"/>
      <c r="C108" s="114"/>
      <c r="D108" s="114"/>
      <c r="E108" s="114"/>
      <c r="F108" s="114"/>
      <c r="G108" s="114"/>
      <c r="H108" s="114"/>
      <c r="I108" s="114"/>
      <c r="J108" s="114"/>
      <c r="K108" s="114"/>
      <c r="L108" s="114"/>
      <c r="M108" s="114"/>
      <c r="N108" s="114"/>
      <c r="O108" s="114"/>
      <c r="P108" s="114"/>
      <c r="Q108" s="114"/>
      <c r="R108" s="114"/>
    </row>
    <row r="109" spans="1:18" x14ac:dyDescent="0.25">
      <c r="A109" s="110"/>
      <c r="B109" s="35"/>
      <c r="C109" s="282"/>
      <c r="D109" s="283" t="s">
        <v>1083</v>
      </c>
      <c r="E109" s="282"/>
      <c r="F109" s="155" t="s">
        <v>1084</v>
      </c>
    </row>
    <row r="110" spans="1:18" x14ac:dyDescent="0.25">
      <c r="A110" s="110"/>
      <c r="B110" s="35" t="s">
        <v>1082</v>
      </c>
      <c r="C110" s="282"/>
      <c r="D110" s="283"/>
      <c r="E110" s="282"/>
      <c r="F110" s="155" t="s">
        <v>1085</v>
      </c>
    </row>
    <row r="111" spans="1:18" ht="15.75" thickBot="1" x14ac:dyDescent="0.3">
      <c r="A111" s="110"/>
      <c r="B111" s="59"/>
      <c r="C111" s="282"/>
      <c r="D111" s="284"/>
      <c r="E111" s="282"/>
      <c r="F111" s="281" t="s">
        <v>1086</v>
      </c>
    </row>
    <row r="112" spans="1:18" x14ac:dyDescent="0.25">
      <c r="A112" s="110"/>
      <c r="B112" s="155"/>
      <c r="C112" s="44"/>
      <c r="D112" s="155"/>
      <c r="E112" s="44"/>
      <c r="F112" s="155"/>
    </row>
    <row r="113" spans="1:18" x14ac:dyDescent="0.25">
      <c r="A113" s="110"/>
      <c r="B113" s="178" t="s">
        <v>1064</v>
      </c>
      <c r="C113" s="30"/>
      <c r="D113" s="153"/>
      <c r="E113" s="30"/>
      <c r="F113" s="153"/>
    </row>
    <row r="114" spans="1:18" x14ac:dyDescent="0.25">
      <c r="A114" s="110"/>
      <c r="B114" s="102" t="s">
        <v>1065</v>
      </c>
      <c r="C114" s="44"/>
      <c r="D114" s="155" t="s">
        <v>1087</v>
      </c>
      <c r="E114" s="44"/>
      <c r="F114" s="155" t="s">
        <v>1088</v>
      </c>
    </row>
    <row r="115" spans="1:18" x14ac:dyDescent="0.25">
      <c r="A115" s="110"/>
      <c r="B115" s="51" t="s">
        <v>1067</v>
      </c>
      <c r="C115" s="30"/>
      <c r="D115" s="153" t="s">
        <v>1089</v>
      </c>
      <c r="E115" s="30"/>
      <c r="F115" s="153" t="s">
        <v>1090</v>
      </c>
    </row>
    <row r="116" spans="1:18" x14ac:dyDescent="0.25">
      <c r="A116" s="110"/>
      <c r="B116" s="102" t="s">
        <v>1069</v>
      </c>
      <c r="C116" s="44"/>
      <c r="D116" s="155" t="s">
        <v>1091</v>
      </c>
      <c r="E116" s="44"/>
      <c r="F116" s="155" t="s">
        <v>1090</v>
      </c>
    </row>
    <row r="117" spans="1:18" x14ac:dyDescent="0.25">
      <c r="A117" s="110"/>
      <c r="B117" s="51" t="s">
        <v>1071</v>
      </c>
      <c r="C117" s="30"/>
      <c r="D117" s="153" t="s">
        <v>1092</v>
      </c>
      <c r="E117" s="30"/>
      <c r="F117" s="153" t="s">
        <v>1090</v>
      </c>
    </row>
    <row r="118" spans="1:18" x14ac:dyDescent="0.25">
      <c r="A118" s="110"/>
      <c r="B118" s="198" t="s">
        <v>1073</v>
      </c>
      <c r="C118" s="44"/>
      <c r="D118" s="155"/>
      <c r="E118" s="44"/>
      <c r="F118" s="155"/>
    </row>
    <row r="119" spans="1:18" x14ac:dyDescent="0.25">
      <c r="A119" s="110"/>
      <c r="B119" s="51" t="s">
        <v>1074</v>
      </c>
      <c r="C119" s="30"/>
      <c r="D119" s="153" t="s">
        <v>1093</v>
      </c>
      <c r="E119" s="30"/>
      <c r="F119" s="153" t="s">
        <v>1094</v>
      </c>
    </row>
    <row r="120" spans="1:18" x14ac:dyDescent="0.25">
      <c r="A120" s="110"/>
      <c r="B120" s="102" t="s">
        <v>1076</v>
      </c>
      <c r="C120" s="44"/>
      <c r="D120" s="155" t="s">
        <v>1095</v>
      </c>
      <c r="E120" s="44"/>
      <c r="F120" s="155" t="s">
        <v>1094</v>
      </c>
    </row>
    <row r="121" spans="1:18" x14ac:dyDescent="0.25">
      <c r="A121" s="110"/>
      <c r="B121" s="51" t="s">
        <v>1077</v>
      </c>
      <c r="C121" s="30"/>
      <c r="D121" s="153" t="s">
        <v>1096</v>
      </c>
      <c r="E121" s="30"/>
      <c r="F121" s="153" t="s">
        <v>1094</v>
      </c>
    </row>
    <row r="122" spans="1:18" x14ac:dyDescent="0.25">
      <c r="A122" s="110"/>
      <c r="B122" s="102" t="s">
        <v>1078</v>
      </c>
      <c r="C122" s="44"/>
      <c r="D122" s="155" t="s">
        <v>1097</v>
      </c>
      <c r="E122" s="44"/>
      <c r="F122" s="155" t="s">
        <v>1094</v>
      </c>
    </row>
    <row r="123" spans="1:18" x14ac:dyDescent="0.25">
      <c r="A123" s="110"/>
      <c r="B123" s="51" t="s">
        <v>1079</v>
      </c>
      <c r="C123" s="30"/>
      <c r="D123" s="153" t="s">
        <v>1098</v>
      </c>
      <c r="E123" s="30"/>
      <c r="F123" s="153" t="s">
        <v>1094</v>
      </c>
    </row>
    <row r="124" spans="1:18" x14ac:dyDescent="0.25">
      <c r="A124" s="110"/>
      <c r="B124" s="102" t="s">
        <v>1080</v>
      </c>
      <c r="C124" s="44"/>
      <c r="D124" s="155" t="s">
        <v>1099</v>
      </c>
      <c r="E124" s="44"/>
      <c r="F124" s="155" t="s">
        <v>1094</v>
      </c>
    </row>
    <row r="125" spans="1:18" x14ac:dyDescent="0.25">
      <c r="A125" s="110"/>
      <c r="B125" s="114"/>
      <c r="C125" s="114"/>
      <c r="D125" s="114"/>
      <c r="E125" s="114"/>
      <c r="F125" s="114"/>
      <c r="G125" s="114"/>
      <c r="H125" s="114"/>
      <c r="I125" s="114"/>
      <c r="J125" s="114"/>
      <c r="K125" s="114"/>
      <c r="L125" s="114"/>
      <c r="M125" s="114"/>
      <c r="N125" s="114"/>
      <c r="O125" s="114"/>
      <c r="P125" s="114"/>
      <c r="Q125" s="114"/>
      <c r="R125" s="114"/>
    </row>
    <row r="126" spans="1:18" ht="15" customHeight="1" x14ac:dyDescent="0.25">
      <c r="A126" s="110" t="s">
        <v>1595</v>
      </c>
      <c r="B126" s="109" t="s">
        <v>7</v>
      </c>
      <c r="C126" s="109"/>
      <c r="D126" s="109"/>
      <c r="E126" s="109"/>
      <c r="F126" s="109"/>
      <c r="G126" s="109"/>
      <c r="H126" s="109"/>
      <c r="I126" s="109"/>
      <c r="J126" s="109"/>
      <c r="K126" s="109"/>
      <c r="L126" s="109"/>
      <c r="M126" s="109"/>
      <c r="N126" s="109"/>
      <c r="O126" s="109"/>
      <c r="P126" s="109"/>
      <c r="Q126" s="109"/>
      <c r="R126" s="109"/>
    </row>
    <row r="127" spans="1:18" x14ac:dyDescent="0.25">
      <c r="A127" s="110"/>
      <c r="B127" s="114" t="s">
        <v>1102</v>
      </c>
      <c r="C127" s="114"/>
      <c r="D127" s="114"/>
      <c r="E127" s="114"/>
      <c r="F127" s="114"/>
      <c r="G127" s="114"/>
      <c r="H127" s="114"/>
      <c r="I127" s="114"/>
      <c r="J127" s="114"/>
      <c r="K127" s="114"/>
      <c r="L127" s="114"/>
      <c r="M127" s="114"/>
      <c r="N127" s="114"/>
      <c r="O127" s="114"/>
      <c r="P127" s="114"/>
      <c r="Q127" s="114"/>
      <c r="R127" s="114"/>
    </row>
    <row r="128" spans="1:18" x14ac:dyDescent="0.25">
      <c r="A128" s="110"/>
      <c r="B128" s="114"/>
      <c r="C128" s="114"/>
      <c r="D128" s="114"/>
      <c r="E128" s="114"/>
      <c r="F128" s="114"/>
      <c r="G128" s="114"/>
      <c r="H128" s="114"/>
      <c r="I128" s="114"/>
      <c r="J128" s="114"/>
      <c r="K128" s="114"/>
      <c r="L128" s="114"/>
      <c r="M128" s="114"/>
      <c r="N128" s="114"/>
      <c r="O128" s="114"/>
      <c r="P128" s="114"/>
      <c r="Q128" s="114"/>
      <c r="R128" s="114"/>
    </row>
    <row r="129" spans="1:18" x14ac:dyDescent="0.25">
      <c r="A129" s="110"/>
      <c r="B129" s="142" t="s">
        <v>330</v>
      </c>
      <c r="C129" s="21"/>
      <c r="D129" s="77"/>
      <c r="E129" s="77"/>
      <c r="F129" s="77"/>
      <c r="G129" s="77"/>
      <c r="H129" s="77"/>
      <c r="I129" s="77"/>
      <c r="J129" s="21"/>
      <c r="K129" s="21"/>
      <c r="L129" s="77"/>
      <c r="M129" s="77"/>
      <c r="N129" s="77"/>
      <c r="O129" s="77"/>
      <c r="P129" s="77"/>
      <c r="Q129" s="77"/>
      <c r="R129" s="21"/>
    </row>
    <row r="130" spans="1:18" x14ac:dyDescent="0.25">
      <c r="A130" s="110"/>
      <c r="B130" s="80"/>
      <c r="C130" s="72"/>
      <c r="D130" s="73" t="s">
        <v>1103</v>
      </c>
      <c r="E130" s="73"/>
      <c r="F130" s="72"/>
      <c r="G130" s="72"/>
      <c r="H130" s="73" t="s">
        <v>1106</v>
      </c>
      <c r="I130" s="73"/>
      <c r="J130" s="72"/>
      <c r="K130" s="72"/>
      <c r="L130" s="73" t="s">
        <v>1111</v>
      </c>
      <c r="M130" s="73"/>
      <c r="N130" s="72"/>
      <c r="O130" s="72"/>
      <c r="P130" s="73" t="s">
        <v>1114</v>
      </c>
      <c r="Q130" s="73"/>
      <c r="R130" s="72"/>
    </row>
    <row r="131" spans="1:18" x14ac:dyDescent="0.25">
      <c r="A131" s="110"/>
      <c r="B131" s="80"/>
      <c r="C131" s="72"/>
      <c r="D131" s="73" t="s">
        <v>1104</v>
      </c>
      <c r="E131" s="73"/>
      <c r="F131" s="72"/>
      <c r="G131" s="72"/>
      <c r="H131" s="73" t="s">
        <v>1107</v>
      </c>
      <c r="I131" s="73"/>
      <c r="J131" s="72"/>
      <c r="K131" s="72"/>
      <c r="L131" s="73" t="s">
        <v>1112</v>
      </c>
      <c r="M131" s="73"/>
      <c r="N131" s="72"/>
      <c r="O131" s="72"/>
      <c r="P131" s="73" t="s">
        <v>1115</v>
      </c>
      <c r="Q131" s="73"/>
      <c r="R131" s="72"/>
    </row>
    <row r="132" spans="1:18" x14ac:dyDescent="0.25">
      <c r="A132" s="110"/>
      <c r="B132" s="80"/>
      <c r="C132" s="72"/>
      <c r="D132" s="73" t="s">
        <v>1105</v>
      </c>
      <c r="E132" s="73"/>
      <c r="F132" s="72"/>
      <c r="G132" s="72"/>
      <c r="H132" s="73" t="s">
        <v>1108</v>
      </c>
      <c r="I132" s="73"/>
      <c r="J132" s="72"/>
      <c r="K132" s="72"/>
      <c r="L132" s="73" t="s">
        <v>1113</v>
      </c>
      <c r="M132" s="73"/>
      <c r="N132" s="72"/>
      <c r="O132" s="72"/>
      <c r="P132" s="73" t="s">
        <v>1116</v>
      </c>
      <c r="Q132" s="73"/>
      <c r="R132" s="72"/>
    </row>
    <row r="133" spans="1:18" x14ac:dyDescent="0.25">
      <c r="A133" s="110"/>
      <c r="B133" s="80"/>
      <c r="C133" s="72"/>
      <c r="D133" s="73"/>
      <c r="E133" s="73"/>
      <c r="F133" s="72"/>
      <c r="G133" s="72"/>
      <c r="H133" s="73" t="s">
        <v>1109</v>
      </c>
      <c r="I133" s="73"/>
      <c r="J133" s="72"/>
      <c r="K133" s="72"/>
      <c r="L133" s="73"/>
      <c r="M133" s="73"/>
      <c r="N133" s="72"/>
      <c r="O133" s="72"/>
      <c r="P133" s="73" t="s">
        <v>1117</v>
      </c>
      <c r="Q133" s="73"/>
      <c r="R133" s="72"/>
    </row>
    <row r="134" spans="1:18" ht="15.75" thickBot="1" x14ac:dyDescent="0.3">
      <c r="A134" s="110"/>
      <c r="B134" s="80"/>
      <c r="C134" s="72"/>
      <c r="D134" s="67"/>
      <c r="E134" s="67"/>
      <c r="F134" s="72"/>
      <c r="G134" s="72"/>
      <c r="H134" s="67" t="s">
        <v>1110</v>
      </c>
      <c r="I134" s="67"/>
      <c r="J134" s="72"/>
      <c r="K134" s="72"/>
      <c r="L134" s="67"/>
      <c r="M134" s="67"/>
      <c r="N134" s="72"/>
      <c r="O134" s="72"/>
      <c r="P134" s="67"/>
      <c r="Q134" s="67"/>
      <c r="R134" s="72"/>
    </row>
    <row r="135" spans="1:18" x14ac:dyDescent="0.25">
      <c r="A135" s="110"/>
      <c r="B135" s="20"/>
      <c r="C135" s="21"/>
      <c r="D135" s="177"/>
      <c r="E135" s="177"/>
      <c r="F135" s="21"/>
      <c r="G135" s="21"/>
      <c r="H135" s="177"/>
      <c r="I135" s="177"/>
      <c r="J135" s="21"/>
      <c r="K135" s="21"/>
      <c r="L135" s="177"/>
      <c r="M135" s="177"/>
      <c r="N135" s="21"/>
      <c r="O135" s="21"/>
      <c r="P135" s="177"/>
      <c r="Q135" s="177"/>
      <c r="R135" s="21"/>
    </row>
    <row r="136" spans="1:18" x14ac:dyDescent="0.25">
      <c r="A136" s="110"/>
      <c r="B136" s="51" t="s">
        <v>1064</v>
      </c>
      <c r="C136" s="30"/>
      <c r="D136" s="32"/>
      <c r="E136" s="34"/>
      <c r="F136" s="32"/>
      <c r="G136" s="30"/>
      <c r="H136" s="32"/>
      <c r="I136" s="34"/>
      <c r="J136" s="32"/>
      <c r="K136" s="30"/>
      <c r="L136" s="32"/>
      <c r="M136" s="34"/>
      <c r="N136" s="32"/>
      <c r="O136" s="30"/>
      <c r="P136" s="32"/>
      <c r="Q136" s="34"/>
      <c r="R136" s="32"/>
    </row>
    <row r="137" spans="1:18" x14ac:dyDescent="0.25">
      <c r="A137" s="110"/>
      <c r="B137" s="102" t="s">
        <v>1118</v>
      </c>
      <c r="C137" s="44"/>
      <c r="D137" s="35" t="s">
        <v>305</v>
      </c>
      <c r="E137" s="45">
        <v>292</v>
      </c>
      <c r="F137" s="35"/>
      <c r="G137" s="37"/>
      <c r="H137" s="38"/>
      <c r="I137" s="144" t="s">
        <v>310</v>
      </c>
      <c r="J137" s="38"/>
      <c r="K137" s="44"/>
      <c r="L137" s="35"/>
      <c r="M137" s="45">
        <v>292</v>
      </c>
      <c r="N137" s="35"/>
      <c r="O137" s="37"/>
      <c r="P137" s="38"/>
      <c r="Q137" s="144" t="s">
        <v>310</v>
      </c>
      <c r="R137" s="38"/>
    </row>
    <row r="138" spans="1:18" x14ac:dyDescent="0.25">
      <c r="A138" s="110"/>
      <c r="B138" s="51" t="s">
        <v>1119</v>
      </c>
      <c r="C138" s="30"/>
      <c r="D138" s="32"/>
      <c r="E138" s="89">
        <v>3257</v>
      </c>
      <c r="F138" s="32"/>
      <c r="G138" s="30"/>
      <c r="H138" s="32"/>
      <c r="I138" s="89">
        <v>3257</v>
      </c>
      <c r="J138" s="32"/>
      <c r="K138" s="86"/>
      <c r="L138" s="87"/>
      <c r="M138" s="88" t="s">
        <v>310</v>
      </c>
      <c r="N138" s="87"/>
      <c r="O138" s="86"/>
      <c r="P138" s="87"/>
      <c r="Q138" s="88" t="s">
        <v>310</v>
      </c>
      <c r="R138" s="87"/>
    </row>
    <row r="139" spans="1:18" x14ac:dyDescent="0.25">
      <c r="A139" s="110"/>
      <c r="B139" s="102" t="s">
        <v>1120</v>
      </c>
      <c r="C139" s="44"/>
      <c r="D139" s="35"/>
      <c r="E139" s="47">
        <v>3231</v>
      </c>
      <c r="F139" s="35"/>
      <c r="G139" s="44"/>
      <c r="H139" s="35"/>
      <c r="I139" s="47">
        <v>3231</v>
      </c>
      <c r="J139" s="35"/>
      <c r="K139" s="37"/>
      <c r="L139" s="38"/>
      <c r="M139" s="144" t="s">
        <v>310</v>
      </c>
      <c r="N139" s="38"/>
      <c r="O139" s="37"/>
      <c r="P139" s="38"/>
      <c r="Q139" s="144" t="s">
        <v>310</v>
      </c>
      <c r="R139" s="38"/>
    </row>
    <row r="140" spans="1:18" x14ac:dyDescent="0.25">
      <c r="A140" s="110"/>
      <c r="B140" s="32" t="s">
        <v>1121</v>
      </c>
      <c r="C140" s="30"/>
      <c r="D140" s="32"/>
      <c r="E140" s="89">
        <v>1688</v>
      </c>
      <c r="F140" s="32"/>
      <c r="G140" s="30"/>
      <c r="H140" s="32"/>
      <c r="I140" s="89">
        <v>1688</v>
      </c>
      <c r="J140" s="32"/>
      <c r="K140" s="86"/>
      <c r="L140" s="87"/>
      <c r="M140" s="88" t="s">
        <v>310</v>
      </c>
      <c r="N140" s="87"/>
      <c r="O140" s="86"/>
      <c r="P140" s="87"/>
      <c r="Q140" s="88" t="s">
        <v>310</v>
      </c>
      <c r="R140" s="87"/>
    </row>
    <row r="141" spans="1:18" x14ac:dyDescent="0.25">
      <c r="A141" s="110"/>
      <c r="B141" s="102"/>
      <c r="C141" s="44"/>
      <c r="D141" s="35"/>
      <c r="E141" s="45"/>
      <c r="F141" s="35"/>
      <c r="G141" s="44"/>
      <c r="H141" s="35"/>
      <c r="I141" s="45"/>
      <c r="J141" s="35"/>
      <c r="K141" s="44"/>
      <c r="L141" s="35"/>
      <c r="M141" s="45"/>
      <c r="N141" s="35"/>
      <c r="O141" s="44"/>
      <c r="P141" s="35"/>
      <c r="Q141" s="45"/>
      <c r="R141" s="35"/>
    </row>
    <row r="142" spans="1:18" x14ac:dyDescent="0.25">
      <c r="A142" s="110"/>
      <c r="B142" s="51" t="s">
        <v>1073</v>
      </c>
      <c r="C142" s="30"/>
      <c r="D142" s="32"/>
      <c r="E142" s="34"/>
      <c r="F142" s="32"/>
      <c r="G142" s="30"/>
      <c r="H142" s="32"/>
      <c r="I142" s="34"/>
      <c r="J142" s="32"/>
      <c r="K142" s="30"/>
      <c r="L142" s="32"/>
      <c r="M142" s="34"/>
      <c r="N142" s="32"/>
      <c r="O142" s="30"/>
      <c r="P142" s="32"/>
      <c r="Q142" s="34"/>
      <c r="R142" s="32"/>
    </row>
    <row r="143" spans="1:18" x14ac:dyDescent="0.25">
      <c r="A143" s="110"/>
      <c r="B143" s="102" t="s">
        <v>1122</v>
      </c>
      <c r="C143" s="44"/>
      <c r="D143" s="35"/>
      <c r="E143" s="47">
        <v>7512</v>
      </c>
      <c r="F143" s="35"/>
      <c r="G143" s="44"/>
      <c r="H143" s="35"/>
      <c r="I143" s="47">
        <v>7512</v>
      </c>
      <c r="J143" s="35"/>
      <c r="K143" s="37"/>
      <c r="L143" s="38"/>
      <c r="M143" s="144" t="s">
        <v>310</v>
      </c>
      <c r="N143" s="38"/>
      <c r="O143" s="37"/>
      <c r="P143" s="38"/>
      <c r="Q143" s="144" t="s">
        <v>310</v>
      </c>
      <c r="R143" s="38"/>
    </row>
    <row r="144" spans="1:18" x14ac:dyDescent="0.25">
      <c r="A144" s="110"/>
      <c r="B144" s="51" t="s">
        <v>1123</v>
      </c>
      <c r="C144" s="30"/>
      <c r="D144" s="32"/>
      <c r="E144" s="89">
        <v>7740</v>
      </c>
      <c r="F144" s="32"/>
      <c r="G144" s="30"/>
      <c r="H144" s="32"/>
      <c r="I144" s="89">
        <v>7740</v>
      </c>
      <c r="J144" s="32"/>
      <c r="K144" s="86"/>
      <c r="L144" s="87"/>
      <c r="M144" s="88" t="s">
        <v>310</v>
      </c>
      <c r="N144" s="87"/>
      <c r="O144" s="86"/>
      <c r="P144" s="87"/>
      <c r="Q144" s="88" t="s">
        <v>310</v>
      </c>
      <c r="R144" s="87"/>
    </row>
    <row r="145" spans="1:18" x14ac:dyDescent="0.25">
      <c r="A145" s="110"/>
      <c r="B145" s="102" t="s">
        <v>1124</v>
      </c>
      <c r="C145" s="44"/>
      <c r="D145" s="35"/>
      <c r="E145" s="47">
        <v>3142</v>
      </c>
      <c r="F145" s="35"/>
      <c r="G145" s="44"/>
      <c r="H145" s="35"/>
      <c r="I145" s="47">
        <v>3142</v>
      </c>
      <c r="J145" s="35"/>
      <c r="K145" s="37"/>
      <c r="L145" s="38"/>
      <c r="M145" s="144" t="s">
        <v>310</v>
      </c>
      <c r="N145" s="38"/>
      <c r="O145" s="37"/>
      <c r="P145" s="38"/>
      <c r="Q145" s="144" t="s">
        <v>310</v>
      </c>
      <c r="R145" s="38"/>
    </row>
    <row r="146" spans="1:18" x14ac:dyDescent="0.25">
      <c r="A146" s="110"/>
      <c r="B146" s="51" t="s">
        <v>1125</v>
      </c>
      <c r="C146" s="30"/>
      <c r="D146" s="32"/>
      <c r="E146" s="89">
        <v>3783</v>
      </c>
      <c r="F146" s="32"/>
      <c r="G146" s="30"/>
      <c r="H146" s="32"/>
      <c r="I146" s="89">
        <v>3783</v>
      </c>
      <c r="J146" s="32"/>
      <c r="K146" s="86"/>
      <c r="L146" s="87"/>
      <c r="M146" s="88" t="s">
        <v>310</v>
      </c>
      <c r="N146" s="87"/>
      <c r="O146" s="86"/>
      <c r="P146" s="87"/>
      <c r="Q146" s="88" t="s">
        <v>310</v>
      </c>
      <c r="R146" s="87"/>
    </row>
    <row r="147" spans="1:18" x14ac:dyDescent="0.25">
      <c r="A147" s="110"/>
      <c r="B147" s="102" t="s">
        <v>1126</v>
      </c>
      <c r="C147" s="44"/>
      <c r="D147" s="35"/>
      <c r="E147" s="47">
        <v>3696</v>
      </c>
      <c r="F147" s="35"/>
      <c r="G147" s="44"/>
      <c r="H147" s="35"/>
      <c r="I147" s="47">
        <v>3696</v>
      </c>
      <c r="J147" s="35"/>
      <c r="K147" s="37"/>
      <c r="L147" s="38"/>
      <c r="M147" s="144" t="s">
        <v>310</v>
      </c>
      <c r="N147" s="38"/>
      <c r="O147" s="37"/>
      <c r="P147" s="38"/>
      <c r="Q147" s="144" t="s">
        <v>310</v>
      </c>
      <c r="R147" s="38"/>
    </row>
    <row r="148" spans="1:18" ht="15.75" thickBot="1" x14ac:dyDescent="0.3">
      <c r="A148" s="110"/>
      <c r="B148" s="51" t="s">
        <v>1127</v>
      </c>
      <c r="C148" s="30"/>
      <c r="D148" s="95"/>
      <c r="E148" s="96">
        <v>1992</v>
      </c>
      <c r="F148" s="32"/>
      <c r="G148" s="30"/>
      <c r="H148" s="95"/>
      <c r="I148" s="96">
        <v>1992</v>
      </c>
      <c r="J148" s="32"/>
      <c r="K148" s="86"/>
      <c r="L148" s="92"/>
      <c r="M148" s="93" t="s">
        <v>310</v>
      </c>
      <c r="N148" s="87"/>
      <c r="O148" s="86"/>
      <c r="P148" s="92"/>
      <c r="Q148" s="93" t="s">
        <v>310</v>
      </c>
      <c r="R148" s="87"/>
    </row>
    <row r="149" spans="1:18" ht="15.75" thickBot="1" x14ac:dyDescent="0.3">
      <c r="A149" s="110"/>
      <c r="B149" s="102" t="s">
        <v>1128</v>
      </c>
      <c r="C149" s="44"/>
      <c r="D149" s="48" t="s">
        <v>305</v>
      </c>
      <c r="E149" s="65">
        <v>36333</v>
      </c>
      <c r="F149" s="35"/>
      <c r="G149" s="44"/>
      <c r="H149" s="48"/>
      <c r="I149" s="65">
        <v>36041</v>
      </c>
      <c r="J149" s="35"/>
      <c r="K149" s="44"/>
      <c r="L149" s="48"/>
      <c r="M149" s="49">
        <v>292</v>
      </c>
      <c r="N149" s="35"/>
      <c r="O149" s="37"/>
      <c r="P149" s="41"/>
      <c r="Q149" s="42" t="s">
        <v>310</v>
      </c>
      <c r="R149" s="38"/>
    </row>
    <row r="150" spans="1:18" ht="15.75" thickTop="1" x14ac:dyDescent="0.25">
      <c r="A150" s="110"/>
      <c r="B150" s="112"/>
      <c r="C150" s="112"/>
      <c r="D150" s="112"/>
      <c r="E150" s="112"/>
      <c r="F150" s="112"/>
      <c r="G150" s="112"/>
      <c r="H150" s="112"/>
      <c r="I150" s="112"/>
      <c r="J150" s="112"/>
      <c r="K150" s="112"/>
      <c r="L150" s="112"/>
      <c r="M150" s="112"/>
      <c r="N150" s="112"/>
      <c r="O150" s="112"/>
      <c r="P150" s="112"/>
      <c r="Q150" s="112"/>
      <c r="R150" s="112"/>
    </row>
    <row r="151" spans="1:18" x14ac:dyDescent="0.25">
      <c r="A151" s="110"/>
      <c r="B151" s="114" t="s">
        <v>1129</v>
      </c>
      <c r="C151" s="114"/>
      <c r="D151" s="114"/>
      <c r="E151" s="114"/>
      <c r="F151" s="114"/>
      <c r="G151" s="114"/>
      <c r="H151" s="114"/>
      <c r="I151" s="114"/>
      <c r="J151" s="114"/>
      <c r="K151" s="114"/>
      <c r="L151" s="114"/>
      <c r="M151" s="114"/>
      <c r="N151" s="114"/>
      <c r="O151" s="114"/>
      <c r="P151" s="114"/>
      <c r="Q151" s="114"/>
      <c r="R151" s="114"/>
    </row>
    <row r="152" spans="1:18" x14ac:dyDescent="0.25">
      <c r="A152" s="110"/>
      <c r="B152" s="114"/>
      <c r="C152" s="114"/>
      <c r="D152" s="114"/>
      <c r="E152" s="114"/>
      <c r="F152" s="114"/>
      <c r="G152" s="114"/>
      <c r="H152" s="114"/>
      <c r="I152" s="114"/>
      <c r="J152" s="114"/>
      <c r="K152" s="114"/>
      <c r="L152" s="114"/>
      <c r="M152" s="114"/>
      <c r="N152" s="114"/>
      <c r="O152" s="114"/>
      <c r="P152" s="114"/>
      <c r="Q152" s="114"/>
      <c r="R152" s="114"/>
    </row>
    <row r="153" spans="1:18" x14ac:dyDescent="0.25">
      <c r="A153" s="110"/>
      <c r="B153" s="142" t="s">
        <v>330</v>
      </c>
      <c r="C153" s="21"/>
      <c r="D153" s="77"/>
      <c r="E153" s="77"/>
      <c r="F153" s="77"/>
      <c r="G153" s="77"/>
      <c r="H153" s="77"/>
      <c r="I153" s="77"/>
      <c r="J153" s="21"/>
      <c r="K153" s="21"/>
      <c r="L153" s="77"/>
      <c r="M153" s="77"/>
      <c r="N153" s="77"/>
      <c r="O153" s="77"/>
      <c r="P153" s="77"/>
      <c r="Q153" s="77"/>
      <c r="R153" s="21"/>
    </row>
    <row r="154" spans="1:18" x14ac:dyDescent="0.25">
      <c r="A154" s="110"/>
      <c r="B154" s="80"/>
      <c r="C154" s="72"/>
      <c r="D154" s="73" t="s">
        <v>1103</v>
      </c>
      <c r="E154" s="73"/>
      <c r="F154" s="72"/>
      <c r="G154" s="72"/>
      <c r="H154" s="73" t="s">
        <v>1106</v>
      </c>
      <c r="I154" s="73"/>
      <c r="J154" s="72"/>
      <c r="K154" s="72"/>
      <c r="L154" s="73" t="s">
        <v>1111</v>
      </c>
      <c r="M154" s="73"/>
      <c r="N154" s="72"/>
      <c r="O154" s="72"/>
      <c r="P154" s="73" t="s">
        <v>1114</v>
      </c>
      <c r="Q154" s="73"/>
      <c r="R154" s="72"/>
    </row>
    <row r="155" spans="1:18" x14ac:dyDescent="0.25">
      <c r="A155" s="110"/>
      <c r="B155" s="80"/>
      <c r="C155" s="72"/>
      <c r="D155" s="73" t="s">
        <v>1104</v>
      </c>
      <c r="E155" s="73"/>
      <c r="F155" s="72"/>
      <c r="G155" s="72"/>
      <c r="H155" s="73" t="s">
        <v>1107</v>
      </c>
      <c r="I155" s="73"/>
      <c r="J155" s="72"/>
      <c r="K155" s="72"/>
      <c r="L155" s="73" t="s">
        <v>1112</v>
      </c>
      <c r="M155" s="73"/>
      <c r="N155" s="72"/>
      <c r="O155" s="72"/>
      <c r="P155" s="73" t="s">
        <v>1115</v>
      </c>
      <c r="Q155" s="73"/>
      <c r="R155" s="72"/>
    </row>
    <row r="156" spans="1:18" x14ac:dyDescent="0.25">
      <c r="A156" s="110"/>
      <c r="B156" s="80"/>
      <c r="C156" s="72"/>
      <c r="D156" s="73" t="s">
        <v>1130</v>
      </c>
      <c r="E156" s="73"/>
      <c r="F156" s="72"/>
      <c r="G156" s="72"/>
      <c r="H156" s="73" t="s">
        <v>1108</v>
      </c>
      <c r="I156" s="73"/>
      <c r="J156" s="72"/>
      <c r="K156" s="72"/>
      <c r="L156" s="73" t="s">
        <v>1113</v>
      </c>
      <c r="M156" s="73"/>
      <c r="N156" s="72"/>
      <c r="O156" s="72"/>
      <c r="P156" s="73" t="s">
        <v>1116</v>
      </c>
      <c r="Q156" s="73"/>
      <c r="R156" s="72"/>
    </row>
    <row r="157" spans="1:18" x14ac:dyDescent="0.25">
      <c r="A157" s="110"/>
      <c r="B157" s="80"/>
      <c r="C157" s="72"/>
      <c r="D157" s="73"/>
      <c r="E157" s="73"/>
      <c r="F157" s="72"/>
      <c r="G157" s="72"/>
      <c r="H157" s="73" t="s">
        <v>1109</v>
      </c>
      <c r="I157" s="73"/>
      <c r="J157" s="72"/>
      <c r="K157" s="72"/>
      <c r="L157" s="73"/>
      <c r="M157" s="73"/>
      <c r="N157" s="72"/>
      <c r="O157" s="72"/>
      <c r="P157" s="73" t="s">
        <v>1117</v>
      </c>
      <c r="Q157" s="73"/>
      <c r="R157" s="72"/>
    </row>
    <row r="158" spans="1:18" ht="15.75" thickBot="1" x14ac:dyDescent="0.3">
      <c r="A158" s="110"/>
      <c r="B158" s="80"/>
      <c r="C158" s="72"/>
      <c r="D158" s="67"/>
      <c r="E158" s="67"/>
      <c r="F158" s="72"/>
      <c r="G158" s="72"/>
      <c r="H158" s="67" t="s">
        <v>1110</v>
      </c>
      <c r="I158" s="67"/>
      <c r="J158" s="72"/>
      <c r="K158" s="72"/>
      <c r="L158" s="67"/>
      <c r="M158" s="67"/>
      <c r="N158" s="72"/>
      <c r="O158" s="72"/>
      <c r="P158" s="67"/>
      <c r="Q158" s="67"/>
      <c r="R158" s="72"/>
    </row>
    <row r="159" spans="1:18" x14ac:dyDescent="0.25">
      <c r="A159" s="110"/>
      <c r="B159" s="20"/>
      <c r="C159" s="21"/>
      <c r="D159" s="177"/>
      <c r="E159" s="177"/>
      <c r="F159" s="21"/>
      <c r="G159" s="21"/>
      <c r="H159" s="177"/>
      <c r="I159" s="177"/>
      <c r="J159" s="21"/>
      <c r="K159" s="21"/>
      <c r="L159" s="177"/>
      <c r="M159" s="177"/>
      <c r="N159" s="21"/>
      <c r="O159" s="21"/>
      <c r="P159" s="177"/>
      <c r="Q159" s="177"/>
      <c r="R159" s="21"/>
    </row>
    <row r="160" spans="1:18" x14ac:dyDescent="0.25">
      <c r="A160" s="110"/>
      <c r="B160" s="51" t="s">
        <v>1064</v>
      </c>
      <c r="C160" s="30"/>
      <c r="D160" s="32"/>
      <c r="E160" s="34"/>
      <c r="F160" s="32"/>
      <c r="G160" s="30"/>
      <c r="H160" s="32"/>
      <c r="I160" s="34"/>
      <c r="J160" s="32"/>
      <c r="K160" s="30"/>
      <c r="L160" s="32"/>
      <c r="M160" s="34"/>
      <c r="N160" s="32"/>
      <c r="O160" s="30"/>
      <c r="P160" s="32"/>
      <c r="Q160" s="34"/>
      <c r="R160" s="32"/>
    </row>
    <row r="161" spans="1:18" x14ac:dyDescent="0.25">
      <c r="A161" s="110"/>
      <c r="B161" s="102" t="s">
        <v>1118</v>
      </c>
      <c r="C161" s="44"/>
      <c r="D161" s="35" t="s">
        <v>305</v>
      </c>
      <c r="E161" s="45">
        <v>441</v>
      </c>
      <c r="F161" s="35"/>
      <c r="G161" s="37"/>
      <c r="H161" s="38"/>
      <c r="I161" s="144" t="s">
        <v>310</v>
      </c>
      <c r="J161" s="38"/>
      <c r="K161" s="44"/>
      <c r="L161" s="35"/>
      <c r="M161" s="45">
        <v>441</v>
      </c>
      <c r="N161" s="35"/>
      <c r="O161" s="37"/>
      <c r="P161" s="38"/>
      <c r="Q161" s="144" t="s">
        <v>310</v>
      </c>
      <c r="R161" s="38"/>
    </row>
    <row r="162" spans="1:18" x14ac:dyDescent="0.25">
      <c r="A162" s="110"/>
      <c r="B162" s="51" t="s">
        <v>1119</v>
      </c>
      <c r="C162" s="30"/>
      <c r="D162" s="32"/>
      <c r="E162" s="89">
        <v>2995</v>
      </c>
      <c r="F162" s="32"/>
      <c r="G162" s="30"/>
      <c r="H162" s="32"/>
      <c r="I162" s="89">
        <v>2995</v>
      </c>
      <c r="J162" s="32"/>
      <c r="K162" s="86"/>
      <c r="L162" s="87"/>
      <c r="M162" s="88" t="s">
        <v>310</v>
      </c>
      <c r="N162" s="87"/>
      <c r="O162" s="86"/>
      <c r="P162" s="87"/>
      <c r="Q162" s="88" t="s">
        <v>310</v>
      </c>
      <c r="R162" s="87"/>
    </row>
    <row r="163" spans="1:18" x14ac:dyDescent="0.25">
      <c r="A163" s="110"/>
      <c r="B163" s="102" t="s">
        <v>1120</v>
      </c>
      <c r="C163" s="44"/>
      <c r="D163" s="35"/>
      <c r="E163" s="47">
        <v>3008</v>
      </c>
      <c r="F163" s="35"/>
      <c r="G163" s="44"/>
      <c r="H163" s="35"/>
      <c r="I163" s="47">
        <v>3008</v>
      </c>
      <c r="J163" s="35"/>
      <c r="K163" s="37"/>
      <c r="L163" s="38"/>
      <c r="M163" s="144" t="s">
        <v>310</v>
      </c>
      <c r="N163" s="38"/>
      <c r="O163" s="37"/>
      <c r="P163" s="38"/>
      <c r="Q163" s="144" t="s">
        <v>310</v>
      </c>
      <c r="R163" s="38"/>
    </row>
    <row r="164" spans="1:18" x14ac:dyDescent="0.25">
      <c r="A164" s="110"/>
      <c r="B164" s="32" t="s">
        <v>1121</v>
      </c>
      <c r="C164" s="30"/>
      <c r="D164" s="32"/>
      <c r="E164" s="89">
        <v>1563</v>
      </c>
      <c r="F164" s="32"/>
      <c r="G164" s="30"/>
      <c r="H164" s="32"/>
      <c r="I164" s="89">
        <v>1563</v>
      </c>
      <c r="J164" s="32"/>
      <c r="K164" s="86"/>
      <c r="L164" s="87"/>
      <c r="M164" s="88" t="s">
        <v>310</v>
      </c>
      <c r="N164" s="87"/>
      <c r="O164" s="86"/>
      <c r="P164" s="87"/>
      <c r="Q164" s="88" t="s">
        <v>310</v>
      </c>
      <c r="R164" s="87"/>
    </row>
    <row r="165" spans="1:18" x14ac:dyDescent="0.25">
      <c r="A165" s="110"/>
      <c r="B165" s="102"/>
      <c r="C165" s="44"/>
      <c r="D165" s="35"/>
      <c r="E165" s="45"/>
      <c r="F165" s="35"/>
      <c r="G165" s="44"/>
      <c r="H165" s="35"/>
      <c r="I165" s="45"/>
      <c r="J165" s="35"/>
      <c r="K165" s="44"/>
      <c r="L165" s="35"/>
      <c r="M165" s="45"/>
      <c r="N165" s="35"/>
      <c r="O165" s="44"/>
      <c r="P165" s="35"/>
      <c r="Q165" s="45"/>
      <c r="R165" s="35"/>
    </row>
    <row r="166" spans="1:18" x14ac:dyDescent="0.25">
      <c r="A166" s="110"/>
      <c r="B166" s="51" t="s">
        <v>1073</v>
      </c>
      <c r="C166" s="30"/>
      <c r="D166" s="32"/>
      <c r="E166" s="34"/>
      <c r="F166" s="32"/>
      <c r="G166" s="30"/>
      <c r="H166" s="32"/>
      <c r="I166" s="34"/>
      <c r="J166" s="32"/>
      <c r="K166" s="30"/>
      <c r="L166" s="32"/>
      <c r="M166" s="34"/>
      <c r="N166" s="32"/>
      <c r="O166" s="30"/>
      <c r="P166" s="32"/>
      <c r="Q166" s="34"/>
      <c r="R166" s="32"/>
    </row>
    <row r="167" spans="1:18" x14ac:dyDescent="0.25">
      <c r="A167" s="110"/>
      <c r="B167" s="102" t="s">
        <v>1122</v>
      </c>
      <c r="C167" s="44"/>
      <c r="D167" s="35"/>
      <c r="E167" s="47">
        <v>6101</v>
      </c>
      <c r="F167" s="35"/>
      <c r="G167" s="44"/>
      <c r="H167" s="35"/>
      <c r="I167" s="47">
        <v>6101</v>
      </c>
      <c r="J167" s="35"/>
      <c r="K167" s="37"/>
      <c r="L167" s="38"/>
      <c r="M167" s="144" t="s">
        <v>310</v>
      </c>
      <c r="N167" s="38"/>
      <c r="O167" s="37"/>
      <c r="P167" s="38"/>
      <c r="Q167" s="144" t="s">
        <v>310</v>
      </c>
      <c r="R167" s="38"/>
    </row>
    <row r="168" spans="1:18" x14ac:dyDescent="0.25">
      <c r="A168" s="110"/>
      <c r="B168" s="51" t="s">
        <v>1123</v>
      </c>
      <c r="C168" s="30"/>
      <c r="D168" s="32"/>
      <c r="E168" s="89">
        <v>6020</v>
      </c>
      <c r="F168" s="32"/>
      <c r="G168" s="30"/>
      <c r="H168" s="32"/>
      <c r="I168" s="89">
        <v>6020</v>
      </c>
      <c r="J168" s="32"/>
      <c r="K168" s="86"/>
      <c r="L168" s="87"/>
      <c r="M168" s="88" t="s">
        <v>310</v>
      </c>
      <c r="N168" s="87"/>
      <c r="O168" s="86"/>
      <c r="P168" s="87"/>
      <c r="Q168" s="88" t="s">
        <v>310</v>
      </c>
      <c r="R168" s="87"/>
    </row>
    <row r="169" spans="1:18" x14ac:dyDescent="0.25">
      <c r="A169" s="110"/>
      <c r="B169" s="102" t="s">
        <v>1124</v>
      </c>
      <c r="C169" s="44"/>
      <c r="D169" s="35"/>
      <c r="E169" s="47">
        <v>2514</v>
      </c>
      <c r="F169" s="35"/>
      <c r="G169" s="44"/>
      <c r="H169" s="35"/>
      <c r="I169" s="47">
        <v>2514</v>
      </c>
      <c r="J169" s="35"/>
      <c r="K169" s="37"/>
      <c r="L169" s="38"/>
      <c r="M169" s="144" t="s">
        <v>310</v>
      </c>
      <c r="N169" s="38"/>
      <c r="O169" s="37"/>
      <c r="P169" s="38"/>
      <c r="Q169" s="144" t="s">
        <v>310</v>
      </c>
      <c r="R169" s="38"/>
    </row>
    <row r="170" spans="1:18" x14ac:dyDescent="0.25">
      <c r="A170" s="110"/>
      <c r="B170" s="51" t="s">
        <v>1125</v>
      </c>
      <c r="C170" s="30"/>
      <c r="D170" s="32"/>
      <c r="E170" s="89">
        <v>3153</v>
      </c>
      <c r="F170" s="32"/>
      <c r="G170" s="30"/>
      <c r="H170" s="32"/>
      <c r="I170" s="89">
        <v>3153</v>
      </c>
      <c r="J170" s="32"/>
      <c r="K170" s="86"/>
      <c r="L170" s="87"/>
      <c r="M170" s="88" t="s">
        <v>310</v>
      </c>
      <c r="N170" s="87"/>
      <c r="O170" s="86"/>
      <c r="P170" s="87"/>
      <c r="Q170" s="88" t="s">
        <v>310</v>
      </c>
      <c r="R170" s="87"/>
    </row>
    <row r="171" spans="1:18" x14ac:dyDescent="0.25">
      <c r="A171" s="110"/>
      <c r="B171" s="102" t="s">
        <v>1126</v>
      </c>
      <c r="C171" s="44"/>
      <c r="D171" s="35"/>
      <c r="E171" s="47">
        <v>3147</v>
      </c>
      <c r="F171" s="35"/>
      <c r="G171" s="44"/>
      <c r="H171" s="35"/>
      <c r="I171" s="47">
        <v>3147</v>
      </c>
      <c r="J171" s="35"/>
      <c r="K171" s="37"/>
      <c r="L171" s="38"/>
      <c r="M171" s="144" t="s">
        <v>310</v>
      </c>
      <c r="N171" s="38"/>
      <c r="O171" s="37"/>
      <c r="P171" s="38"/>
      <c r="Q171" s="144" t="s">
        <v>310</v>
      </c>
      <c r="R171" s="38"/>
    </row>
    <row r="172" spans="1:18" ht="15.75" thickBot="1" x14ac:dyDescent="0.3">
      <c r="A172" s="110"/>
      <c r="B172" s="51" t="s">
        <v>1127</v>
      </c>
      <c r="C172" s="30"/>
      <c r="D172" s="95"/>
      <c r="E172" s="96">
        <v>1182</v>
      </c>
      <c r="F172" s="32"/>
      <c r="G172" s="30"/>
      <c r="H172" s="95"/>
      <c r="I172" s="96">
        <v>1182</v>
      </c>
      <c r="J172" s="32"/>
      <c r="K172" s="86"/>
      <c r="L172" s="92"/>
      <c r="M172" s="93" t="s">
        <v>310</v>
      </c>
      <c r="N172" s="87"/>
      <c r="O172" s="86"/>
      <c r="P172" s="92"/>
      <c r="Q172" s="93" t="s">
        <v>310</v>
      </c>
      <c r="R172" s="87"/>
    </row>
    <row r="173" spans="1:18" ht="15.75" thickBot="1" x14ac:dyDescent="0.3">
      <c r="A173" s="110"/>
      <c r="B173" s="102" t="s">
        <v>1128</v>
      </c>
      <c r="C173" s="44"/>
      <c r="D173" s="48" t="s">
        <v>305</v>
      </c>
      <c r="E173" s="65">
        <v>30124</v>
      </c>
      <c r="F173" s="35"/>
      <c r="G173" s="44"/>
      <c r="H173" s="48"/>
      <c r="I173" s="65">
        <v>29683</v>
      </c>
      <c r="J173" s="35"/>
      <c r="K173" s="44"/>
      <c r="L173" s="48"/>
      <c r="M173" s="49">
        <v>441</v>
      </c>
      <c r="N173" s="35"/>
      <c r="O173" s="37"/>
      <c r="P173" s="41"/>
      <c r="Q173" s="42" t="s">
        <v>310</v>
      </c>
      <c r="R173" s="38"/>
    </row>
    <row r="174" spans="1:18" ht="15.75" thickTop="1" x14ac:dyDescent="0.25">
      <c r="A174" s="2" t="s">
        <v>1188</v>
      </c>
      <c r="B174" s="109" t="s">
        <v>7</v>
      </c>
      <c r="C174" s="109"/>
      <c r="D174" s="109"/>
      <c r="E174" s="109"/>
      <c r="F174" s="109"/>
      <c r="G174" s="109"/>
      <c r="H174" s="109"/>
      <c r="I174" s="109"/>
      <c r="J174" s="109"/>
      <c r="K174" s="109"/>
      <c r="L174" s="109"/>
      <c r="M174" s="109"/>
      <c r="N174" s="109"/>
      <c r="O174" s="109"/>
      <c r="P174" s="109"/>
      <c r="Q174" s="109"/>
      <c r="R174" s="109"/>
    </row>
    <row r="175" spans="1:18" ht="15" customHeight="1" x14ac:dyDescent="0.25">
      <c r="A175" s="110" t="s">
        <v>1584</v>
      </c>
      <c r="B175" s="109" t="s">
        <v>7</v>
      </c>
      <c r="C175" s="109"/>
      <c r="D175" s="109"/>
      <c r="E175" s="109"/>
      <c r="F175" s="109"/>
      <c r="G175" s="109"/>
      <c r="H175" s="109"/>
      <c r="I175" s="109"/>
      <c r="J175" s="109"/>
      <c r="K175" s="109"/>
      <c r="L175" s="109"/>
      <c r="M175" s="109"/>
      <c r="N175" s="109"/>
      <c r="O175" s="109"/>
      <c r="P175" s="109"/>
      <c r="Q175" s="109"/>
      <c r="R175" s="109"/>
    </row>
    <row r="176" spans="1:18" x14ac:dyDescent="0.25">
      <c r="A176" s="110"/>
      <c r="B176" s="114" t="s">
        <v>1138</v>
      </c>
      <c r="C176" s="114"/>
      <c r="D176" s="114"/>
      <c r="E176" s="114"/>
      <c r="F176" s="114"/>
      <c r="G176" s="114"/>
      <c r="H176" s="114"/>
      <c r="I176" s="114"/>
      <c r="J176" s="114"/>
      <c r="K176" s="114"/>
      <c r="L176" s="114"/>
      <c r="M176" s="114"/>
      <c r="N176" s="114"/>
      <c r="O176" s="114"/>
      <c r="P176" s="114"/>
      <c r="Q176" s="114"/>
      <c r="R176" s="114"/>
    </row>
    <row r="177" spans="1:18" x14ac:dyDescent="0.25">
      <c r="A177" s="110"/>
      <c r="B177" s="112"/>
      <c r="C177" s="112"/>
      <c r="D177" s="112"/>
      <c r="E177" s="112"/>
      <c r="F177" s="112"/>
      <c r="G177" s="112"/>
      <c r="H177" s="112"/>
      <c r="I177" s="112"/>
      <c r="J177" s="112"/>
      <c r="K177" s="112"/>
      <c r="L177" s="112"/>
      <c r="M177" s="112"/>
      <c r="N177" s="112"/>
      <c r="O177" s="112"/>
      <c r="P177" s="112"/>
      <c r="Q177" s="112"/>
      <c r="R177" s="112"/>
    </row>
    <row r="178" spans="1:18" ht="15.75" thickBot="1" x14ac:dyDescent="0.3">
      <c r="A178" s="110"/>
      <c r="B178" s="142" t="s">
        <v>330</v>
      </c>
      <c r="C178" s="12"/>
      <c r="D178" s="67">
        <v>2013</v>
      </c>
      <c r="E178" s="67"/>
      <c r="F178" s="12"/>
      <c r="G178" s="21"/>
      <c r="H178" s="66">
        <v>2012</v>
      </c>
      <c r="I178" s="66"/>
      <c r="J178" s="21"/>
      <c r="K178" s="21"/>
      <c r="L178" s="66">
        <v>2011</v>
      </c>
      <c r="M178" s="66"/>
      <c r="N178" s="21"/>
    </row>
    <row r="179" spans="1:18" x14ac:dyDescent="0.25">
      <c r="A179" s="110"/>
      <c r="B179" s="197" t="s">
        <v>989</v>
      </c>
      <c r="C179" s="30"/>
      <c r="D179" s="32"/>
      <c r="E179" s="34"/>
      <c r="F179" s="32"/>
      <c r="G179" s="30"/>
      <c r="H179" s="32"/>
      <c r="I179" s="34"/>
      <c r="J179" s="32"/>
      <c r="K179" s="30"/>
      <c r="L179" s="32"/>
      <c r="M179" s="34"/>
      <c r="N179" s="32"/>
    </row>
    <row r="180" spans="1:18" ht="26.25" x14ac:dyDescent="0.25">
      <c r="A180" s="110"/>
      <c r="B180" s="102" t="s">
        <v>1139</v>
      </c>
      <c r="C180" s="37"/>
      <c r="D180" s="38" t="s">
        <v>305</v>
      </c>
      <c r="E180" s="39">
        <v>6813</v>
      </c>
      <c r="F180" s="38"/>
      <c r="G180" s="44"/>
      <c r="H180" s="35"/>
      <c r="I180" s="47">
        <v>8064</v>
      </c>
      <c r="J180" s="35"/>
      <c r="K180" s="44"/>
      <c r="L180" s="35"/>
      <c r="M180" s="47">
        <v>7433</v>
      </c>
      <c r="N180" s="35"/>
    </row>
    <row r="181" spans="1:18" x14ac:dyDescent="0.25">
      <c r="A181" s="110"/>
      <c r="B181" s="51" t="s">
        <v>991</v>
      </c>
      <c r="C181" s="86"/>
      <c r="D181" s="87"/>
      <c r="E181" s="88">
        <v>304</v>
      </c>
      <c r="F181" s="87"/>
      <c r="G181" s="30"/>
      <c r="H181" s="32"/>
      <c r="I181" s="34">
        <v>303</v>
      </c>
      <c r="J181" s="32"/>
      <c r="K181" s="30"/>
      <c r="L181" s="32"/>
      <c r="M181" s="34">
        <v>292</v>
      </c>
      <c r="N181" s="32"/>
    </row>
    <row r="182" spans="1:18" x14ac:dyDescent="0.25">
      <c r="A182" s="110"/>
      <c r="B182" s="102" t="s">
        <v>992</v>
      </c>
      <c r="C182" s="37"/>
      <c r="D182" s="38"/>
      <c r="E182" s="144">
        <v>203</v>
      </c>
      <c r="F182" s="38"/>
      <c r="G182" s="44"/>
      <c r="H182" s="35"/>
      <c r="I182" s="45">
        <v>280</v>
      </c>
      <c r="J182" s="35"/>
      <c r="K182" s="44"/>
      <c r="L182" s="35"/>
      <c r="M182" s="45">
        <v>351</v>
      </c>
      <c r="N182" s="35"/>
    </row>
    <row r="183" spans="1:18" x14ac:dyDescent="0.25">
      <c r="A183" s="110"/>
      <c r="B183" s="51" t="s">
        <v>993</v>
      </c>
      <c r="C183" s="86"/>
      <c r="D183" s="87"/>
      <c r="E183" s="88" t="s">
        <v>1140</v>
      </c>
      <c r="F183" s="87" t="s">
        <v>307</v>
      </c>
      <c r="G183" s="30"/>
      <c r="H183" s="32"/>
      <c r="I183" s="34" t="s">
        <v>1141</v>
      </c>
      <c r="J183" s="32" t="s">
        <v>307</v>
      </c>
      <c r="K183" s="30"/>
      <c r="L183" s="32"/>
      <c r="M183" s="34">
        <v>93</v>
      </c>
      <c r="N183" s="32"/>
    </row>
    <row r="184" spans="1:18" x14ac:dyDescent="0.25">
      <c r="A184" s="110"/>
      <c r="B184" s="102" t="s">
        <v>996</v>
      </c>
      <c r="C184" s="37"/>
      <c r="D184" s="38"/>
      <c r="E184" s="144" t="s">
        <v>1142</v>
      </c>
      <c r="F184" s="38" t="s">
        <v>307</v>
      </c>
      <c r="G184" s="44"/>
      <c r="H184" s="35"/>
      <c r="I184" s="45" t="s">
        <v>1143</v>
      </c>
      <c r="J184" s="35" t="s">
        <v>307</v>
      </c>
      <c r="K184" s="44"/>
      <c r="L184" s="35"/>
      <c r="M184" s="45" t="s">
        <v>1144</v>
      </c>
      <c r="N184" s="35" t="s">
        <v>307</v>
      </c>
    </row>
    <row r="185" spans="1:18" ht="15.75" thickBot="1" x14ac:dyDescent="0.3">
      <c r="A185" s="110"/>
      <c r="B185" s="51" t="s">
        <v>1000</v>
      </c>
      <c r="C185" s="86"/>
      <c r="D185" s="92"/>
      <c r="E185" s="93" t="s">
        <v>310</v>
      </c>
      <c r="F185" s="87"/>
      <c r="G185" s="30"/>
      <c r="H185" s="95"/>
      <c r="I185" s="100" t="s">
        <v>1145</v>
      </c>
      <c r="J185" s="32" t="s">
        <v>307</v>
      </c>
      <c r="K185" s="30"/>
      <c r="L185" s="95"/>
      <c r="M185" s="100" t="s">
        <v>310</v>
      </c>
      <c r="N185" s="32"/>
    </row>
    <row r="186" spans="1:18" x14ac:dyDescent="0.25">
      <c r="A186" s="110"/>
      <c r="B186" s="102" t="s">
        <v>1146</v>
      </c>
      <c r="C186" s="37"/>
      <c r="D186" s="38"/>
      <c r="E186" s="39">
        <v>5292</v>
      </c>
      <c r="F186" s="38"/>
      <c r="G186" s="44"/>
      <c r="H186" s="35"/>
      <c r="I186" s="47">
        <v>6813</v>
      </c>
      <c r="J186" s="35"/>
      <c r="K186" s="44"/>
      <c r="L186" s="35"/>
      <c r="M186" s="47">
        <v>8064</v>
      </c>
      <c r="N186" s="35"/>
    </row>
    <row r="187" spans="1:18" ht="15.75" thickBot="1" x14ac:dyDescent="0.3">
      <c r="A187" s="110"/>
      <c r="B187" s="51" t="s">
        <v>1147</v>
      </c>
      <c r="C187" s="30"/>
      <c r="D187" s="95"/>
      <c r="E187" s="100" t="s">
        <v>310</v>
      </c>
      <c r="F187" s="32"/>
      <c r="G187" s="30"/>
      <c r="H187" s="95"/>
      <c r="I187" s="100" t="s">
        <v>310</v>
      </c>
      <c r="J187" s="32"/>
      <c r="K187" s="30"/>
      <c r="L187" s="95"/>
      <c r="M187" s="100" t="s">
        <v>310</v>
      </c>
      <c r="N187" s="32"/>
    </row>
    <row r="188" spans="1:18" ht="15.75" thickBot="1" x14ac:dyDescent="0.3">
      <c r="A188" s="110"/>
      <c r="B188" s="102" t="s">
        <v>1008</v>
      </c>
      <c r="C188" s="37"/>
      <c r="D188" s="41" t="s">
        <v>305</v>
      </c>
      <c r="E188" s="42" t="s">
        <v>1148</v>
      </c>
      <c r="F188" s="38" t="s">
        <v>307</v>
      </c>
      <c r="G188" s="44"/>
      <c r="H188" s="48"/>
      <c r="I188" s="49" t="s">
        <v>1149</v>
      </c>
      <c r="J188" s="35" t="s">
        <v>307</v>
      </c>
      <c r="K188" s="44"/>
      <c r="L188" s="48"/>
      <c r="M188" s="49" t="s">
        <v>1150</v>
      </c>
      <c r="N188" s="35" t="s">
        <v>307</v>
      </c>
    </row>
    <row r="189" spans="1:18" ht="15.75" thickTop="1" x14ac:dyDescent="0.25">
      <c r="A189" s="110" t="s">
        <v>1585</v>
      </c>
      <c r="B189" s="109" t="s">
        <v>7</v>
      </c>
      <c r="C189" s="109"/>
      <c r="D189" s="109"/>
      <c r="E189" s="109"/>
      <c r="F189" s="109"/>
      <c r="G189" s="109"/>
      <c r="H189" s="109"/>
      <c r="I189" s="109"/>
      <c r="J189" s="109"/>
      <c r="K189" s="109"/>
      <c r="L189" s="109"/>
      <c r="M189" s="109"/>
      <c r="N189" s="109"/>
      <c r="O189" s="109"/>
      <c r="P189" s="109"/>
      <c r="Q189" s="109"/>
      <c r="R189" s="109"/>
    </row>
    <row r="190" spans="1:18" x14ac:dyDescent="0.25">
      <c r="A190" s="110"/>
      <c r="B190" s="114" t="s">
        <v>1152</v>
      </c>
      <c r="C190" s="114"/>
      <c r="D190" s="114"/>
      <c r="E190" s="114"/>
      <c r="F190" s="114"/>
      <c r="G190" s="114"/>
      <c r="H190" s="114"/>
      <c r="I190" s="114"/>
      <c r="J190" s="114"/>
      <c r="K190" s="114"/>
      <c r="L190" s="114"/>
      <c r="M190" s="114"/>
      <c r="N190" s="114"/>
      <c r="O190" s="114"/>
      <c r="P190" s="114"/>
      <c r="Q190" s="114"/>
      <c r="R190" s="114"/>
    </row>
    <row r="191" spans="1:18" x14ac:dyDescent="0.25">
      <c r="A191" s="110"/>
      <c r="B191" s="114"/>
      <c r="C191" s="114"/>
      <c r="D191" s="114"/>
      <c r="E191" s="114"/>
      <c r="F191" s="114"/>
      <c r="G191" s="114"/>
      <c r="H191" s="114"/>
      <c r="I191" s="114"/>
      <c r="J191" s="114"/>
      <c r="K191" s="114"/>
      <c r="L191" s="114"/>
      <c r="M191" s="114"/>
      <c r="N191" s="114"/>
      <c r="O191" s="114"/>
      <c r="P191" s="114"/>
      <c r="Q191" s="114"/>
      <c r="R191" s="114"/>
    </row>
    <row r="192" spans="1:18" ht="15.75" thickBot="1" x14ac:dyDescent="0.3">
      <c r="A192" s="110"/>
      <c r="B192" s="142" t="s">
        <v>330</v>
      </c>
      <c r="C192" s="12"/>
      <c r="D192" s="67">
        <v>2013</v>
      </c>
      <c r="E192" s="67"/>
      <c r="F192" s="12"/>
      <c r="G192" s="21"/>
      <c r="H192" s="66">
        <v>2012</v>
      </c>
      <c r="I192" s="66"/>
      <c r="J192" s="21"/>
    </row>
    <row r="193" spans="1:18" x14ac:dyDescent="0.25">
      <c r="A193" s="110"/>
      <c r="B193" s="20"/>
      <c r="C193" s="21"/>
      <c r="D193" s="81"/>
      <c r="E193" s="81"/>
      <c r="F193" s="21"/>
      <c r="G193" s="21"/>
      <c r="H193" s="81"/>
      <c r="I193" s="81"/>
      <c r="J193" s="21"/>
    </row>
    <row r="194" spans="1:18" ht="26.25" x14ac:dyDescent="0.25">
      <c r="A194" s="110"/>
      <c r="B194" s="51" t="s">
        <v>1153</v>
      </c>
      <c r="C194" s="86"/>
      <c r="D194" s="87" t="s">
        <v>305</v>
      </c>
      <c r="E194" s="88" t="s">
        <v>1154</v>
      </c>
      <c r="F194" s="87" t="s">
        <v>307</v>
      </c>
      <c r="G194" s="30"/>
      <c r="H194" s="32"/>
      <c r="I194" s="34" t="s">
        <v>1155</v>
      </c>
      <c r="J194" s="32" t="s">
        <v>307</v>
      </c>
    </row>
    <row r="195" spans="1:18" ht="15.75" thickBot="1" x14ac:dyDescent="0.3">
      <c r="A195" s="110"/>
      <c r="B195" s="102" t="s">
        <v>1156</v>
      </c>
      <c r="C195" s="37"/>
      <c r="D195" s="54"/>
      <c r="E195" s="56">
        <v>1556</v>
      </c>
      <c r="F195" s="38"/>
      <c r="G195" s="44"/>
      <c r="H195" s="59"/>
      <c r="I195" s="60" t="s">
        <v>1157</v>
      </c>
      <c r="J195" s="35" t="s">
        <v>307</v>
      </c>
    </row>
    <row r="196" spans="1:18" ht="15.75" thickBot="1" x14ac:dyDescent="0.3">
      <c r="A196" s="110"/>
      <c r="B196" s="51"/>
      <c r="C196" s="86"/>
      <c r="D196" s="103" t="s">
        <v>305</v>
      </c>
      <c r="E196" s="146" t="s">
        <v>1148</v>
      </c>
      <c r="F196" s="87" t="s">
        <v>307</v>
      </c>
      <c r="G196" s="30"/>
      <c r="H196" s="106"/>
      <c r="I196" s="107" t="s">
        <v>1149</v>
      </c>
      <c r="J196" s="32" t="s">
        <v>307</v>
      </c>
    </row>
    <row r="197" spans="1:18" ht="15.75" thickTop="1" x14ac:dyDescent="0.25">
      <c r="A197" s="110" t="s">
        <v>1586</v>
      </c>
      <c r="B197" s="109" t="s">
        <v>7</v>
      </c>
      <c r="C197" s="109"/>
      <c r="D197" s="109"/>
      <c r="E197" s="109"/>
      <c r="F197" s="109"/>
      <c r="G197" s="109"/>
      <c r="H197" s="109"/>
      <c r="I197" s="109"/>
      <c r="J197" s="109"/>
      <c r="K197" s="109"/>
      <c r="L197" s="109"/>
      <c r="M197" s="109"/>
      <c r="N197" s="109"/>
      <c r="O197" s="109"/>
      <c r="P197" s="109"/>
      <c r="Q197" s="109"/>
      <c r="R197" s="109"/>
    </row>
    <row r="198" spans="1:18" x14ac:dyDescent="0.25">
      <c r="A198" s="110"/>
      <c r="B198" s="114" t="s">
        <v>1158</v>
      </c>
      <c r="C198" s="114"/>
      <c r="D198" s="114"/>
      <c r="E198" s="114"/>
      <c r="F198" s="114"/>
      <c r="G198" s="114"/>
      <c r="H198" s="114"/>
      <c r="I198" s="114"/>
      <c r="J198" s="114"/>
      <c r="K198" s="114"/>
      <c r="L198" s="114"/>
      <c r="M198" s="114"/>
      <c r="N198" s="114"/>
      <c r="O198" s="114"/>
      <c r="P198" s="114"/>
      <c r="Q198" s="114"/>
      <c r="R198" s="114"/>
    </row>
    <row r="199" spans="1:18" x14ac:dyDescent="0.25">
      <c r="A199" s="110"/>
      <c r="B199" s="112"/>
      <c r="C199" s="112"/>
      <c r="D199" s="112"/>
      <c r="E199" s="112"/>
      <c r="F199" s="112"/>
      <c r="G199" s="112"/>
      <c r="H199" s="112"/>
      <c r="I199" s="112"/>
      <c r="J199" s="112"/>
      <c r="K199" s="112"/>
      <c r="L199" s="112"/>
      <c r="M199" s="112"/>
      <c r="N199" s="112"/>
      <c r="O199" s="112"/>
      <c r="P199" s="112"/>
      <c r="Q199" s="112"/>
      <c r="R199" s="112"/>
    </row>
    <row r="200" spans="1:18" ht="15.75" thickBot="1" x14ac:dyDescent="0.3">
      <c r="A200" s="110"/>
      <c r="B200" s="142" t="s">
        <v>330</v>
      </c>
      <c r="C200" s="12"/>
      <c r="D200" s="67">
        <v>2013</v>
      </c>
      <c r="E200" s="67"/>
      <c r="F200" s="12"/>
      <c r="G200" s="21"/>
      <c r="H200" s="66">
        <v>2012</v>
      </c>
      <c r="I200" s="66"/>
      <c r="J200" s="21"/>
    </row>
    <row r="201" spans="1:18" x14ac:dyDescent="0.25">
      <c r="A201" s="110"/>
      <c r="B201" s="20"/>
      <c r="C201" s="21"/>
      <c r="D201" s="81"/>
      <c r="E201" s="81"/>
      <c r="F201" s="21"/>
      <c r="G201" s="21"/>
      <c r="H201" s="81"/>
      <c r="I201" s="81"/>
      <c r="J201" s="21"/>
    </row>
    <row r="202" spans="1:18" x14ac:dyDescent="0.25">
      <c r="A202" s="110"/>
      <c r="B202" s="51" t="s">
        <v>1015</v>
      </c>
      <c r="C202" s="86"/>
      <c r="D202" s="87" t="s">
        <v>305</v>
      </c>
      <c r="E202" s="98">
        <v>1556</v>
      </c>
      <c r="F202" s="87"/>
      <c r="G202" s="30"/>
      <c r="H202" s="32"/>
      <c r="I202" s="34" t="s">
        <v>1157</v>
      </c>
      <c r="J202" s="32" t="s">
        <v>307</v>
      </c>
    </row>
    <row r="203" spans="1:18" ht="15.75" thickBot="1" x14ac:dyDescent="0.3">
      <c r="A203" s="110"/>
      <c r="B203" s="102" t="s">
        <v>1016</v>
      </c>
      <c r="C203" s="37"/>
      <c r="D203" s="54"/>
      <c r="E203" s="55" t="s">
        <v>310</v>
      </c>
      <c r="F203" s="38"/>
      <c r="G203" s="44"/>
      <c r="H203" s="59"/>
      <c r="I203" s="60" t="s">
        <v>310</v>
      </c>
      <c r="J203" s="35"/>
    </row>
    <row r="204" spans="1:18" x14ac:dyDescent="0.25">
      <c r="A204" s="110"/>
      <c r="B204" s="51" t="s">
        <v>1017</v>
      </c>
      <c r="C204" s="86"/>
      <c r="D204" s="87"/>
      <c r="E204" s="98">
        <v>1556</v>
      </c>
      <c r="F204" s="87"/>
      <c r="G204" s="30"/>
      <c r="H204" s="32"/>
      <c r="I204" s="34" t="s">
        <v>1157</v>
      </c>
      <c r="J204" s="32" t="s">
        <v>307</v>
      </c>
    </row>
    <row r="205" spans="1:18" ht="15.75" thickBot="1" x14ac:dyDescent="0.3">
      <c r="A205" s="110"/>
      <c r="B205" s="102" t="s">
        <v>148</v>
      </c>
      <c r="C205" s="37"/>
      <c r="D205" s="54"/>
      <c r="E205" s="55" t="s">
        <v>1159</v>
      </c>
      <c r="F205" s="38" t="s">
        <v>307</v>
      </c>
      <c r="G205" s="44"/>
      <c r="H205" s="59"/>
      <c r="I205" s="60">
        <v>79</v>
      </c>
      <c r="J205" s="35"/>
    </row>
    <row r="206" spans="1:18" ht="27" thickBot="1" x14ac:dyDescent="0.3">
      <c r="A206" s="110"/>
      <c r="B206" s="51" t="s">
        <v>1019</v>
      </c>
      <c r="C206" s="86"/>
      <c r="D206" s="103" t="s">
        <v>305</v>
      </c>
      <c r="E206" s="146">
        <v>949</v>
      </c>
      <c r="F206" s="87"/>
      <c r="G206" s="30"/>
      <c r="H206" s="106"/>
      <c r="I206" s="107" t="s">
        <v>1160</v>
      </c>
      <c r="J206" s="32" t="s">
        <v>307</v>
      </c>
    </row>
    <row r="207" spans="1:18" ht="15.75" thickTop="1" x14ac:dyDescent="0.25">
      <c r="A207" s="110" t="s">
        <v>1587</v>
      </c>
      <c r="B207" s="109" t="s">
        <v>7</v>
      </c>
      <c r="C207" s="109"/>
      <c r="D207" s="109"/>
      <c r="E207" s="109"/>
      <c r="F207" s="109"/>
      <c r="G207" s="109"/>
      <c r="H207" s="109"/>
      <c r="I207" s="109"/>
      <c r="J207" s="109"/>
      <c r="K207" s="109"/>
      <c r="L207" s="109"/>
      <c r="M207" s="109"/>
      <c r="N207" s="109"/>
      <c r="O207" s="109"/>
      <c r="P207" s="109"/>
      <c r="Q207" s="109"/>
      <c r="R207" s="109"/>
    </row>
    <row r="208" spans="1:18" x14ac:dyDescent="0.25">
      <c r="A208" s="110"/>
      <c r="B208" s="114" t="s">
        <v>1161</v>
      </c>
      <c r="C208" s="114"/>
      <c r="D208" s="114"/>
      <c r="E208" s="114"/>
      <c r="F208" s="114"/>
      <c r="G208" s="114"/>
      <c r="H208" s="114"/>
      <c r="I208" s="114"/>
      <c r="J208" s="114"/>
      <c r="K208" s="114"/>
      <c r="L208" s="114"/>
      <c r="M208" s="114"/>
      <c r="N208" s="114"/>
      <c r="O208" s="114"/>
      <c r="P208" s="114"/>
      <c r="Q208" s="114"/>
      <c r="R208" s="114"/>
    </row>
    <row r="209" spans="1:18" x14ac:dyDescent="0.25">
      <c r="A209" s="110"/>
      <c r="B209" s="114"/>
      <c r="C209" s="114"/>
      <c r="D209" s="114"/>
      <c r="E209" s="114"/>
      <c r="F209" s="114"/>
      <c r="G209" s="114"/>
      <c r="H209" s="114"/>
      <c r="I209" s="114"/>
      <c r="J209" s="114"/>
      <c r="K209" s="114"/>
      <c r="L209" s="114"/>
      <c r="M209" s="114"/>
      <c r="N209" s="114"/>
      <c r="O209" s="114"/>
      <c r="P209" s="114"/>
      <c r="Q209" s="114"/>
      <c r="R209" s="114"/>
    </row>
    <row r="210" spans="1:18" ht="15.75" thickBot="1" x14ac:dyDescent="0.3">
      <c r="A210" s="110"/>
      <c r="B210" s="142" t="s">
        <v>330</v>
      </c>
      <c r="C210" s="12"/>
      <c r="D210" s="67">
        <v>2013</v>
      </c>
      <c r="E210" s="67"/>
      <c r="F210" s="12"/>
      <c r="G210" s="21"/>
      <c r="H210" s="66">
        <v>2012</v>
      </c>
      <c r="I210" s="66"/>
      <c r="J210" s="21"/>
    </row>
    <row r="211" spans="1:18" x14ac:dyDescent="0.25">
      <c r="A211" s="110"/>
      <c r="B211" s="20"/>
      <c r="C211" s="21"/>
      <c r="D211" s="81"/>
      <c r="E211" s="81"/>
      <c r="F211" s="21"/>
      <c r="G211" s="21"/>
      <c r="H211" s="81"/>
      <c r="I211" s="81"/>
      <c r="J211" s="21"/>
    </row>
    <row r="212" spans="1:18" ht="26.25" x14ac:dyDescent="0.25">
      <c r="A212" s="110"/>
      <c r="B212" s="51" t="s">
        <v>1022</v>
      </c>
      <c r="C212" s="86"/>
      <c r="D212" s="87" t="s">
        <v>305</v>
      </c>
      <c r="E212" s="88" t="s">
        <v>1160</v>
      </c>
      <c r="F212" s="87" t="s">
        <v>307</v>
      </c>
      <c r="G212" s="30"/>
      <c r="H212" s="32"/>
      <c r="I212" s="34" t="s">
        <v>1162</v>
      </c>
      <c r="J212" s="32" t="s">
        <v>307</v>
      </c>
    </row>
    <row r="213" spans="1:18" x14ac:dyDescent="0.25">
      <c r="A213" s="110"/>
      <c r="B213" s="102" t="s">
        <v>152</v>
      </c>
      <c r="C213" s="37"/>
      <c r="D213" s="38"/>
      <c r="E213" s="39">
        <v>1856</v>
      </c>
      <c r="F213" s="38"/>
      <c r="G213" s="44"/>
      <c r="H213" s="35"/>
      <c r="I213" s="47">
        <v>1687</v>
      </c>
      <c r="J213" s="35"/>
    </row>
    <row r="214" spans="1:18" x14ac:dyDescent="0.25">
      <c r="A214" s="110"/>
      <c r="B214" s="51" t="s">
        <v>1016</v>
      </c>
      <c r="C214" s="86"/>
      <c r="D214" s="87"/>
      <c r="E214" s="88" t="s">
        <v>310</v>
      </c>
      <c r="F214" s="87"/>
      <c r="G214" s="30"/>
      <c r="H214" s="32"/>
      <c r="I214" s="34">
        <v>83</v>
      </c>
      <c r="J214" s="32"/>
    </row>
    <row r="215" spans="1:18" x14ac:dyDescent="0.25">
      <c r="A215" s="110"/>
      <c r="B215" s="102" t="s">
        <v>1025</v>
      </c>
      <c r="C215" s="37"/>
      <c r="D215" s="38"/>
      <c r="E215" s="144" t="s">
        <v>1163</v>
      </c>
      <c r="F215" s="38" t="s">
        <v>307</v>
      </c>
      <c r="G215" s="44"/>
      <c r="H215" s="35"/>
      <c r="I215" s="45" t="s">
        <v>310</v>
      </c>
      <c r="J215" s="35"/>
    </row>
    <row r="216" spans="1:18" ht="26.25" x14ac:dyDescent="0.25">
      <c r="A216" s="110"/>
      <c r="B216" s="51" t="s">
        <v>154</v>
      </c>
      <c r="C216" s="86"/>
      <c r="D216" s="87"/>
      <c r="E216" s="88" t="s">
        <v>310</v>
      </c>
      <c r="F216" s="87"/>
      <c r="G216" s="30"/>
      <c r="H216" s="32"/>
      <c r="I216" s="34">
        <v>19</v>
      </c>
      <c r="J216" s="32"/>
    </row>
    <row r="217" spans="1:18" ht="27" thickBot="1" x14ac:dyDescent="0.3">
      <c r="A217" s="110"/>
      <c r="B217" s="102" t="s">
        <v>1164</v>
      </c>
      <c r="C217" s="37"/>
      <c r="D217" s="54"/>
      <c r="E217" s="55" t="s">
        <v>1165</v>
      </c>
      <c r="F217" s="38" t="s">
        <v>307</v>
      </c>
      <c r="G217" s="44"/>
      <c r="H217" s="59"/>
      <c r="I217" s="60" t="s">
        <v>1166</v>
      </c>
      <c r="J217" s="35" t="s">
        <v>307</v>
      </c>
    </row>
    <row r="218" spans="1:18" ht="27" thickBot="1" x14ac:dyDescent="0.3">
      <c r="A218" s="110"/>
      <c r="B218" s="51" t="s">
        <v>1167</v>
      </c>
      <c r="C218" s="86"/>
      <c r="D218" s="103" t="s">
        <v>305</v>
      </c>
      <c r="E218" s="146">
        <v>949</v>
      </c>
      <c r="F218" s="87"/>
      <c r="G218" s="30"/>
      <c r="H218" s="106"/>
      <c r="I218" s="107" t="s">
        <v>1160</v>
      </c>
      <c r="J218" s="32" t="s">
        <v>307</v>
      </c>
    </row>
    <row r="219" spans="1:18" ht="15.75" thickTop="1" x14ac:dyDescent="0.25">
      <c r="A219" s="110"/>
      <c r="B219" s="114"/>
      <c r="C219" s="114"/>
      <c r="D219" s="114"/>
      <c r="E219" s="114"/>
      <c r="F219" s="114"/>
      <c r="G219" s="114"/>
      <c r="H219" s="114"/>
      <c r="I219" s="114"/>
      <c r="J219" s="114"/>
      <c r="K219" s="114"/>
      <c r="L219" s="114"/>
      <c r="M219" s="114"/>
      <c r="N219" s="114"/>
      <c r="O219" s="114"/>
      <c r="P219" s="114"/>
      <c r="Q219" s="114"/>
      <c r="R219" s="114"/>
    </row>
    <row r="220" spans="1:18" ht="15" customHeight="1" x14ac:dyDescent="0.25">
      <c r="A220" s="110" t="s">
        <v>1588</v>
      </c>
      <c r="B220" s="109" t="s">
        <v>7</v>
      </c>
      <c r="C220" s="109"/>
      <c r="D220" s="109"/>
      <c r="E220" s="109"/>
      <c r="F220" s="109"/>
      <c r="G220" s="109"/>
      <c r="H220" s="109"/>
      <c r="I220" s="109"/>
      <c r="J220" s="109"/>
      <c r="K220" s="109"/>
      <c r="L220" s="109"/>
      <c r="M220" s="109"/>
      <c r="N220" s="109"/>
      <c r="O220" s="109"/>
      <c r="P220" s="109"/>
      <c r="Q220" s="109"/>
      <c r="R220" s="109"/>
    </row>
    <row r="221" spans="1:18" x14ac:dyDescent="0.25">
      <c r="A221" s="110"/>
      <c r="B221" s="114" t="s">
        <v>1168</v>
      </c>
      <c r="C221" s="114"/>
      <c r="D221" s="114"/>
      <c r="E221" s="114"/>
      <c r="F221" s="114"/>
      <c r="G221" s="114"/>
      <c r="H221" s="114"/>
      <c r="I221" s="114"/>
      <c r="J221" s="114"/>
      <c r="K221" s="114"/>
      <c r="L221" s="114"/>
      <c r="M221" s="114"/>
      <c r="N221" s="114"/>
      <c r="O221" s="114"/>
      <c r="P221" s="114"/>
      <c r="Q221" s="114"/>
      <c r="R221" s="114"/>
    </row>
    <row r="222" spans="1:18" x14ac:dyDescent="0.25">
      <c r="A222" s="110"/>
      <c r="B222" s="114"/>
      <c r="C222" s="114"/>
      <c r="D222" s="114"/>
      <c r="E222" s="114"/>
      <c r="F222" s="114"/>
      <c r="G222" s="114"/>
      <c r="H222" s="114"/>
      <c r="I222" s="114"/>
      <c r="J222" s="114"/>
      <c r="K222" s="114"/>
      <c r="L222" s="114"/>
      <c r="M222" s="114"/>
      <c r="N222" s="114"/>
      <c r="O222" s="114"/>
      <c r="P222" s="114"/>
      <c r="Q222" s="114"/>
      <c r="R222" s="114"/>
    </row>
    <row r="223" spans="1:18" ht="15.75" thickBot="1" x14ac:dyDescent="0.3">
      <c r="A223" s="110"/>
      <c r="B223" s="142" t="s">
        <v>330</v>
      </c>
      <c r="C223" s="12"/>
      <c r="D223" s="67">
        <v>2013</v>
      </c>
      <c r="E223" s="67"/>
      <c r="F223" s="12"/>
      <c r="G223" s="21"/>
      <c r="H223" s="66">
        <v>2012</v>
      </c>
      <c r="I223" s="66"/>
      <c r="J223" s="21"/>
    </row>
    <row r="224" spans="1:18" x14ac:dyDescent="0.25">
      <c r="A224" s="110"/>
      <c r="B224" s="20"/>
      <c r="C224" s="21"/>
      <c r="D224" s="81"/>
      <c r="E224" s="81"/>
      <c r="F224" s="21"/>
      <c r="G224" s="21"/>
      <c r="H224" s="81"/>
      <c r="I224" s="81"/>
      <c r="J224" s="21"/>
    </row>
    <row r="225" spans="1:18" ht="26.25" x14ac:dyDescent="0.25">
      <c r="A225" s="110"/>
      <c r="B225" s="51" t="s">
        <v>1169</v>
      </c>
      <c r="C225" s="86"/>
      <c r="D225" s="87" t="s">
        <v>305</v>
      </c>
      <c r="E225" s="88" t="s">
        <v>1155</v>
      </c>
      <c r="F225" s="87" t="s">
        <v>307</v>
      </c>
      <c r="G225" s="30"/>
      <c r="H225" s="32"/>
      <c r="I225" s="34" t="s">
        <v>1170</v>
      </c>
      <c r="J225" s="32" t="s">
        <v>307</v>
      </c>
    </row>
    <row r="226" spans="1:18" x14ac:dyDescent="0.25">
      <c r="A226" s="110"/>
      <c r="B226" s="102" t="s">
        <v>1171</v>
      </c>
      <c r="C226" s="37"/>
      <c r="D226" s="38"/>
      <c r="E226" s="144" t="s">
        <v>1172</v>
      </c>
      <c r="F226" s="38" t="s">
        <v>307</v>
      </c>
      <c r="G226" s="44"/>
      <c r="H226" s="35"/>
      <c r="I226" s="45" t="s">
        <v>1173</v>
      </c>
      <c r="J226" s="35" t="s">
        <v>307</v>
      </c>
    </row>
    <row r="227" spans="1:18" x14ac:dyDescent="0.25">
      <c r="A227" s="110"/>
      <c r="B227" s="51" t="s">
        <v>996</v>
      </c>
      <c r="C227" s="86"/>
      <c r="D227" s="87"/>
      <c r="E227" s="88">
        <v>172</v>
      </c>
      <c r="F227" s="87"/>
      <c r="G227" s="30"/>
      <c r="H227" s="32"/>
      <c r="I227" s="34">
        <v>146</v>
      </c>
      <c r="J227" s="32"/>
    </row>
    <row r="228" spans="1:18" ht="15.75" thickBot="1" x14ac:dyDescent="0.3">
      <c r="A228" s="110"/>
      <c r="B228" s="102" t="s">
        <v>1035</v>
      </c>
      <c r="C228" s="37"/>
      <c r="D228" s="54"/>
      <c r="E228" s="55" t="s">
        <v>310</v>
      </c>
      <c r="F228" s="38"/>
      <c r="G228" s="44"/>
      <c r="H228" s="59"/>
      <c r="I228" s="60" t="s">
        <v>1174</v>
      </c>
      <c r="J228" s="35" t="s">
        <v>307</v>
      </c>
    </row>
    <row r="229" spans="1:18" ht="27" thickBot="1" x14ac:dyDescent="0.3">
      <c r="A229" s="110"/>
      <c r="B229" s="51" t="s">
        <v>1175</v>
      </c>
      <c r="C229" s="86"/>
      <c r="D229" s="103" t="s">
        <v>305</v>
      </c>
      <c r="E229" s="146" t="s">
        <v>1154</v>
      </c>
      <c r="F229" s="87" t="s">
        <v>307</v>
      </c>
      <c r="G229" s="30"/>
      <c r="H229" s="106"/>
      <c r="I229" s="107" t="s">
        <v>1155</v>
      </c>
      <c r="J229" s="32" t="s">
        <v>307</v>
      </c>
    </row>
    <row r="230" spans="1:18" ht="15.75" thickTop="1" x14ac:dyDescent="0.25">
      <c r="A230" s="110" t="s">
        <v>1589</v>
      </c>
      <c r="B230" s="109" t="s">
        <v>7</v>
      </c>
      <c r="C230" s="109"/>
      <c r="D230" s="109"/>
      <c r="E230" s="109"/>
      <c r="F230" s="109"/>
      <c r="G230" s="109"/>
      <c r="H230" s="109"/>
      <c r="I230" s="109"/>
      <c r="J230" s="109"/>
      <c r="K230" s="109"/>
      <c r="L230" s="109"/>
      <c r="M230" s="109"/>
      <c r="N230" s="109"/>
      <c r="O230" s="109"/>
      <c r="P230" s="109"/>
      <c r="Q230" s="109"/>
      <c r="R230" s="109"/>
    </row>
    <row r="231" spans="1:18" x14ac:dyDescent="0.25">
      <c r="A231" s="110"/>
      <c r="B231" s="114" t="s">
        <v>1176</v>
      </c>
      <c r="C231" s="114"/>
      <c r="D231" s="114"/>
      <c r="E231" s="114"/>
      <c r="F231" s="114"/>
      <c r="G231" s="114"/>
      <c r="H231" s="114"/>
      <c r="I231" s="114"/>
      <c r="J231" s="114"/>
      <c r="K231" s="114"/>
      <c r="L231" s="114"/>
      <c r="M231" s="114"/>
      <c r="N231" s="114"/>
      <c r="O231" s="114"/>
      <c r="P231" s="114"/>
      <c r="Q231" s="114"/>
      <c r="R231" s="114"/>
    </row>
    <row r="232" spans="1:18" x14ac:dyDescent="0.25">
      <c r="A232" s="110"/>
      <c r="B232" s="114"/>
      <c r="C232" s="114"/>
      <c r="D232" s="114"/>
      <c r="E232" s="114"/>
      <c r="F232" s="114"/>
      <c r="G232" s="114"/>
      <c r="H232" s="114"/>
      <c r="I232" s="114"/>
      <c r="J232" s="114"/>
      <c r="K232" s="114"/>
      <c r="L232" s="114"/>
      <c r="M232" s="114"/>
      <c r="N232" s="114"/>
      <c r="O232" s="114"/>
      <c r="P232" s="114"/>
      <c r="Q232" s="114"/>
      <c r="R232" s="114"/>
    </row>
    <row r="233" spans="1:18" ht="15.75" thickBot="1" x14ac:dyDescent="0.3">
      <c r="A233" s="110"/>
      <c r="B233" s="142" t="s">
        <v>330</v>
      </c>
      <c r="C233" s="12"/>
      <c r="D233" s="67">
        <v>2013</v>
      </c>
      <c r="E233" s="67"/>
      <c r="F233" s="12"/>
      <c r="G233" s="21"/>
      <c r="H233" s="66">
        <v>2012</v>
      </c>
      <c r="I233" s="66"/>
      <c r="J233" s="21"/>
      <c r="K233" s="21"/>
      <c r="L233" s="66">
        <v>2011</v>
      </c>
      <c r="M233" s="66"/>
      <c r="N233" s="21"/>
    </row>
    <row r="234" spans="1:18" x14ac:dyDescent="0.25">
      <c r="A234" s="110"/>
      <c r="B234" s="20"/>
      <c r="C234" s="21"/>
      <c r="D234" s="177"/>
      <c r="E234" s="177"/>
      <c r="F234" s="21"/>
      <c r="G234" s="21"/>
      <c r="H234" s="177"/>
      <c r="I234" s="177"/>
      <c r="J234" s="21"/>
      <c r="K234" s="21"/>
      <c r="L234" s="177"/>
      <c r="M234" s="177"/>
      <c r="N234" s="21"/>
    </row>
    <row r="235" spans="1:18" ht="26.25" x14ac:dyDescent="0.25">
      <c r="A235" s="110"/>
      <c r="B235" s="51" t="s">
        <v>1039</v>
      </c>
      <c r="C235" s="86"/>
      <c r="D235" s="87" t="s">
        <v>305</v>
      </c>
      <c r="E235" s="88">
        <v>304</v>
      </c>
      <c r="F235" s="87"/>
      <c r="G235" s="30"/>
      <c r="H235" s="32"/>
      <c r="I235" s="34">
        <v>303</v>
      </c>
      <c r="J235" s="32"/>
      <c r="K235" s="30"/>
      <c r="L235" s="32"/>
      <c r="M235" s="34">
        <v>292</v>
      </c>
      <c r="N235" s="32"/>
    </row>
    <row r="236" spans="1:18" x14ac:dyDescent="0.25">
      <c r="A236" s="110"/>
      <c r="B236" s="102" t="s">
        <v>1040</v>
      </c>
      <c r="C236" s="37"/>
      <c r="D236" s="38"/>
      <c r="E236" s="144">
        <v>203</v>
      </c>
      <c r="F236" s="38"/>
      <c r="G236" s="44"/>
      <c r="H236" s="35"/>
      <c r="I236" s="45">
        <v>280</v>
      </c>
      <c r="J236" s="35"/>
      <c r="K236" s="44"/>
      <c r="L236" s="35"/>
      <c r="M236" s="45">
        <v>351</v>
      </c>
      <c r="N236" s="35"/>
    </row>
    <row r="237" spans="1:18" ht="15.75" thickBot="1" x14ac:dyDescent="0.3">
      <c r="A237" s="110"/>
      <c r="B237" s="51" t="s">
        <v>1045</v>
      </c>
      <c r="C237" s="86"/>
      <c r="D237" s="92"/>
      <c r="E237" s="93" t="s">
        <v>1163</v>
      </c>
      <c r="F237" s="87" t="s">
        <v>307</v>
      </c>
      <c r="G237" s="30"/>
      <c r="H237" s="95"/>
      <c r="I237" s="100">
        <v>19</v>
      </c>
      <c r="J237" s="32"/>
      <c r="K237" s="30"/>
      <c r="L237" s="95"/>
      <c r="M237" s="100">
        <v>30</v>
      </c>
      <c r="N237" s="32"/>
    </row>
    <row r="238" spans="1:18" ht="15.75" thickBot="1" x14ac:dyDescent="0.3">
      <c r="A238" s="110"/>
      <c r="B238" s="102" t="s">
        <v>1177</v>
      </c>
      <c r="C238" s="37"/>
      <c r="D238" s="41" t="s">
        <v>305</v>
      </c>
      <c r="E238" s="42">
        <v>406</v>
      </c>
      <c r="F238" s="38"/>
      <c r="G238" s="44"/>
      <c r="H238" s="48"/>
      <c r="I238" s="49">
        <v>602</v>
      </c>
      <c r="J238" s="35"/>
      <c r="K238" s="44"/>
      <c r="L238" s="48"/>
      <c r="M238" s="49">
        <v>673</v>
      </c>
    </row>
    <row r="239" spans="1:18" ht="15.75" thickTop="1" x14ac:dyDescent="0.25">
      <c r="A239" s="110" t="s">
        <v>1590</v>
      </c>
      <c r="B239" s="109" t="s">
        <v>7</v>
      </c>
      <c r="C239" s="109"/>
      <c r="D239" s="109"/>
      <c r="E239" s="109"/>
      <c r="F239" s="109"/>
      <c r="G239" s="109"/>
      <c r="H239" s="109"/>
      <c r="I239" s="109"/>
      <c r="J239" s="109"/>
      <c r="K239" s="109"/>
      <c r="L239" s="109"/>
      <c r="M239" s="109"/>
      <c r="N239" s="109"/>
      <c r="O239" s="109"/>
      <c r="P239" s="109"/>
      <c r="Q239" s="109"/>
      <c r="R239" s="109"/>
    </row>
    <row r="240" spans="1:18" x14ac:dyDescent="0.25">
      <c r="A240" s="110"/>
      <c r="B240" s="114" t="s">
        <v>1178</v>
      </c>
      <c r="C240" s="114"/>
      <c r="D240" s="114"/>
      <c r="E240" s="114"/>
      <c r="F240" s="114"/>
      <c r="G240" s="114"/>
      <c r="H240" s="114"/>
      <c r="I240" s="114"/>
      <c r="J240" s="114"/>
      <c r="K240" s="114"/>
      <c r="L240" s="114"/>
      <c r="M240" s="114"/>
      <c r="N240" s="114"/>
      <c r="O240" s="114"/>
      <c r="P240" s="114"/>
      <c r="Q240" s="114"/>
      <c r="R240" s="114"/>
    </row>
    <row r="241" spans="1:18" x14ac:dyDescent="0.25">
      <c r="A241" s="110"/>
      <c r="B241" s="112"/>
      <c r="C241" s="112"/>
      <c r="D241" s="112"/>
      <c r="E241" s="112"/>
      <c r="F241" s="112"/>
      <c r="G241" s="112"/>
      <c r="H241" s="112"/>
      <c r="I241" s="112"/>
      <c r="J241" s="112"/>
      <c r="K241" s="112"/>
      <c r="L241" s="112"/>
      <c r="M241" s="112"/>
      <c r="N241" s="112"/>
      <c r="O241" s="112"/>
      <c r="P241" s="112"/>
      <c r="Q241" s="112"/>
      <c r="R241" s="112"/>
    </row>
    <row r="242" spans="1:18" x14ac:dyDescent="0.25">
      <c r="A242" s="110"/>
      <c r="B242" s="20"/>
      <c r="C242" s="76"/>
      <c r="D242" s="77" t="s">
        <v>844</v>
      </c>
      <c r="E242" s="77"/>
      <c r="F242" s="76"/>
    </row>
    <row r="243" spans="1:18" x14ac:dyDescent="0.25">
      <c r="A243" s="110"/>
      <c r="B243" s="142" t="s">
        <v>330</v>
      </c>
      <c r="C243" s="76"/>
      <c r="D243" s="77" t="s">
        <v>1049</v>
      </c>
      <c r="E243" s="77"/>
      <c r="F243" s="76"/>
    </row>
    <row r="244" spans="1:18" ht="15.75" thickBot="1" x14ac:dyDescent="0.3">
      <c r="A244" s="110"/>
      <c r="B244" s="20"/>
      <c r="C244" s="76"/>
      <c r="D244" s="66" t="s">
        <v>1050</v>
      </c>
      <c r="E244" s="66"/>
      <c r="F244" s="76"/>
    </row>
    <row r="245" spans="1:18" x14ac:dyDescent="0.25">
      <c r="A245" s="110"/>
      <c r="B245" s="51" t="s">
        <v>1179</v>
      </c>
      <c r="C245" s="30"/>
      <c r="D245" s="32" t="s">
        <v>305</v>
      </c>
      <c r="E245" s="34">
        <v>237</v>
      </c>
      <c r="F245" s="32"/>
    </row>
    <row r="246" spans="1:18" x14ac:dyDescent="0.25">
      <c r="A246" s="110"/>
      <c r="B246" s="102" t="s">
        <v>1180</v>
      </c>
      <c r="C246" s="44"/>
      <c r="D246" s="35"/>
      <c r="E246" s="45">
        <v>288</v>
      </c>
      <c r="F246" s="35"/>
    </row>
    <row r="247" spans="1:18" x14ac:dyDescent="0.25">
      <c r="A247" s="110"/>
      <c r="B247" s="51" t="s">
        <v>1181</v>
      </c>
      <c r="C247" s="30"/>
      <c r="D247" s="32"/>
      <c r="E247" s="34">
        <v>341</v>
      </c>
      <c r="F247" s="32"/>
    </row>
    <row r="248" spans="1:18" x14ac:dyDescent="0.25">
      <c r="A248" s="110"/>
      <c r="B248" s="102" t="s">
        <v>1182</v>
      </c>
      <c r="C248" s="44"/>
      <c r="D248" s="35"/>
      <c r="E248" s="45">
        <v>350</v>
      </c>
      <c r="F248" s="35"/>
    </row>
    <row r="249" spans="1:18" x14ac:dyDescent="0.25">
      <c r="A249" s="110"/>
      <c r="B249" s="51" t="s">
        <v>1183</v>
      </c>
      <c r="C249" s="30"/>
      <c r="D249" s="32"/>
      <c r="E249" s="34">
        <v>397</v>
      </c>
      <c r="F249" s="32"/>
    </row>
    <row r="250" spans="1:18" x14ac:dyDescent="0.25">
      <c r="A250" s="110"/>
      <c r="B250" s="102" t="s">
        <v>1184</v>
      </c>
      <c r="C250" s="44"/>
      <c r="D250" s="35"/>
      <c r="E250" s="47">
        <v>2140</v>
      </c>
      <c r="F250" s="35"/>
    </row>
    <row r="251" spans="1:18" ht="15" customHeight="1" x14ac:dyDescent="0.25">
      <c r="A251" s="110" t="s">
        <v>1596</v>
      </c>
      <c r="B251" s="109" t="s">
        <v>7</v>
      </c>
      <c r="C251" s="109"/>
      <c r="D251" s="109"/>
      <c r="E251" s="109"/>
      <c r="F251" s="109"/>
      <c r="G251" s="109"/>
      <c r="H251" s="109"/>
      <c r="I251" s="109"/>
      <c r="J251" s="109"/>
      <c r="K251" s="109"/>
      <c r="L251" s="109"/>
      <c r="M251" s="109"/>
      <c r="N251" s="109"/>
      <c r="O251" s="109"/>
      <c r="P251" s="109"/>
      <c r="Q251" s="109"/>
      <c r="R251" s="109"/>
    </row>
    <row r="252" spans="1:18" x14ac:dyDescent="0.25">
      <c r="A252" s="110"/>
      <c r="B252" s="114" t="s">
        <v>1185</v>
      </c>
      <c r="C252" s="114"/>
      <c r="D252" s="114"/>
      <c r="E252" s="114"/>
      <c r="F252" s="114"/>
      <c r="G252" s="114"/>
      <c r="H252" s="114"/>
      <c r="I252" s="114"/>
      <c r="J252" s="114"/>
      <c r="K252" s="114"/>
      <c r="L252" s="114"/>
      <c r="M252" s="114"/>
      <c r="N252" s="114"/>
      <c r="O252" s="114"/>
      <c r="P252" s="114"/>
      <c r="Q252" s="114"/>
      <c r="R252" s="114"/>
    </row>
    <row r="253" spans="1:18" x14ac:dyDescent="0.25">
      <c r="A253" s="110"/>
      <c r="B253" s="112"/>
      <c r="C253" s="112"/>
      <c r="D253" s="112"/>
      <c r="E253" s="112"/>
      <c r="F253" s="112"/>
      <c r="G253" s="112"/>
      <c r="H253" s="112"/>
      <c r="I253" s="112"/>
      <c r="J253" s="112"/>
      <c r="K253" s="112"/>
      <c r="L253" s="112"/>
      <c r="M253" s="112"/>
      <c r="N253" s="112"/>
      <c r="O253" s="112"/>
      <c r="P253" s="112"/>
      <c r="Q253" s="112"/>
      <c r="R253" s="112"/>
    </row>
    <row r="254" spans="1:18" ht="15.75" thickBot="1" x14ac:dyDescent="0.3">
      <c r="A254" s="110"/>
      <c r="B254" s="20"/>
      <c r="C254" s="12"/>
      <c r="D254" s="67">
        <v>2013</v>
      </c>
      <c r="E254" s="67"/>
      <c r="F254" s="67"/>
      <c r="G254" s="21"/>
      <c r="H254" s="66">
        <v>2012</v>
      </c>
      <c r="I254" s="66"/>
      <c r="J254" s="66"/>
      <c r="K254" s="21"/>
      <c r="L254" s="66">
        <v>2011</v>
      </c>
      <c r="M254" s="66"/>
      <c r="N254" s="66"/>
    </row>
    <row r="255" spans="1:18" x14ac:dyDescent="0.25">
      <c r="A255" s="110"/>
      <c r="B255" s="80"/>
      <c r="C255" s="72"/>
      <c r="D255" s="25" t="s">
        <v>1186</v>
      </c>
      <c r="E255" s="75"/>
      <c r="F255" s="74" t="s">
        <v>1188</v>
      </c>
      <c r="G255" s="76"/>
      <c r="H255" s="22" t="s">
        <v>1186</v>
      </c>
      <c r="I255" s="79"/>
      <c r="J255" s="78" t="s">
        <v>1188</v>
      </c>
      <c r="K255" s="76"/>
      <c r="L255" s="22" t="s">
        <v>1186</v>
      </c>
      <c r="M255" s="79"/>
      <c r="N255" s="78" t="s">
        <v>1188</v>
      </c>
    </row>
    <row r="256" spans="1:18" ht="15.75" thickBot="1" x14ac:dyDescent="0.3">
      <c r="A256" s="110"/>
      <c r="B256" s="80"/>
      <c r="C256" s="72"/>
      <c r="D256" s="26" t="s">
        <v>1187</v>
      </c>
      <c r="E256" s="72"/>
      <c r="F256" s="67"/>
      <c r="G256" s="76"/>
      <c r="H256" s="23" t="s">
        <v>1187</v>
      </c>
      <c r="I256" s="76"/>
      <c r="J256" s="66"/>
      <c r="K256" s="76"/>
      <c r="L256" s="23" t="s">
        <v>1187</v>
      </c>
      <c r="M256" s="76"/>
      <c r="N256" s="66"/>
    </row>
    <row r="257" spans="1:18" x14ac:dyDescent="0.25">
      <c r="A257" s="110"/>
      <c r="B257" s="84" t="s">
        <v>1189</v>
      </c>
      <c r="C257" s="86"/>
      <c r="D257" s="285" t="s">
        <v>1190</v>
      </c>
      <c r="E257" s="86"/>
      <c r="F257" s="285" t="s">
        <v>1190</v>
      </c>
      <c r="G257" s="30"/>
      <c r="H257" s="153" t="s">
        <v>1191</v>
      </c>
      <c r="I257" s="30"/>
      <c r="J257" s="153" t="s">
        <v>1191</v>
      </c>
      <c r="K257" s="30"/>
      <c r="L257" s="153" t="s">
        <v>1192</v>
      </c>
      <c r="M257" s="30"/>
      <c r="N257" s="286">
        <v>5.5899999999999998E-2</v>
      </c>
    </row>
    <row r="258" spans="1:18" x14ac:dyDescent="0.25">
      <c r="A258" s="110"/>
      <c r="B258" s="90" t="s">
        <v>1193</v>
      </c>
      <c r="C258" s="37"/>
      <c r="D258" s="287">
        <v>4.7800000000000002E-2</v>
      </c>
      <c r="E258" s="37"/>
      <c r="F258" s="288" t="s">
        <v>1194</v>
      </c>
      <c r="G258" s="44"/>
      <c r="H258" s="155" t="s">
        <v>1190</v>
      </c>
      <c r="I258" s="44"/>
      <c r="J258" s="155" t="s">
        <v>1190</v>
      </c>
      <c r="K258" s="44"/>
      <c r="L258" s="155" t="s">
        <v>1191</v>
      </c>
      <c r="M258" s="44"/>
      <c r="N258" s="248">
        <v>4.3900000000000002E-2</v>
      </c>
    </row>
    <row r="259" spans="1:18" x14ac:dyDescent="0.25">
      <c r="A259" s="110"/>
      <c r="B259" s="51" t="s">
        <v>1195</v>
      </c>
      <c r="C259" s="86"/>
      <c r="D259" s="289">
        <v>7.7499999999999999E-2</v>
      </c>
      <c r="E259" s="86"/>
      <c r="F259" s="285" t="s">
        <v>1196</v>
      </c>
      <c r="G259" s="30"/>
      <c r="H259" s="286">
        <v>7.7499999999999999E-2</v>
      </c>
      <c r="I259" s="30"/>
      <c r="J259" s="153" t="s">
        <v>1196</v>
      </c>
      <c r="K259" s="30"/>
      <c r="L259" s="286">
        <v>7.7499999999999999E-2</v>
      </c>
      <c r="M259" s="30"/>
      <c r="N259" s="153" t="s">
        <v>1196</v>
      </c>
    </row>
    <row r="260" spans="1:18" x14ac:dyDescent="0.25">
      <c r="A260" s="110"/>
      <c r="B260" s="102" t="s">
        <v>1197</v>
      </c>
      <c r="C260" s="37"/>
      <c r="D260" s="288" t="s">
        <v>1196</v>
      </c>
      <c r="E260" s="37"/>
      <c r="F260" s="288" t="s">
        <v>1196</v>
      </c>
      <c r="G260" s="44"/>
      <c r="H260" s="248">
        <v>3.5000000000000003E-2</v>
      </c>
      <c r="I260" s="44"/>
      <c r="J260" s="248">
        <v>3.5000000000000003E-2</v>
      </c>
      <c r="K260" s="44"/>
      <c r="L260" s="248">
        <v>0.05</v>
      </c>
      <c r="M260" s="44"/>
      <c r="N260" s="248">
        <v>0.05</v>
      </c>
    </row>
    <row r="261" spans="1:18" x14ac:dyDescent="0.25">
      <c r="A261" s="110"/>
      <c r="B261" s="112"/>
      <c r="C261" s="112"/>
      <c r="D261" s="112"/>
      <c r="E261" s="112"/>
      <c r="F261" s="112"/>
      <c r="G261" s="112"/>
      <c r="H261" s="112"/>
      <c r="I261" s="112"/>
      <c r="J261" s="112"/>
      <c r="K261" s="112"/>
      <c r="L261" s="112"/>
      <c r="M261" s="112"/>
      <c r="N261" s="112"/>
      <c r="O261" s="112"/>
      <c r="P261" s="112"/>
      <c r="Q261" s="112"/>
      <c r="R261" s="112"/>
    </row>
  </sheetData>
  <mergeCells count="233">
    <mergeCell ref="A239:A250"/>
    <mergeCell ref="B239:R239"/>
    <mergeCell ref="B240:R240"/>
    <mergeCell ref="B241:R241"/>
    <mergeCell ref="A251:A261"/>
    <mergeCell ref="B251:R251"/>
    <mergeCell ref="B252:R252"/>
    <mergeCell ref="B253:R253"/>
    <mergeCell ref="B261:R261"/>
    <mergeCell ref="A220:A229"/>
    <mergeCell ref="B220:R220"/>
    <mergeCell ref="B221:R221"/>
    <mergeCell ref="B222:R222"/>
    <mergeCell ref="A230:A238"/>
    <mergeCell ref="B230:R230"/>
    <mergeCell ref="B231:R231"/>
    <mergeCell ref="B232:R232"/>
    <mergeCell ref="A197:A206"/>
    <mergeCell ref="B197:R197"/>
    <mergeCell ref="B198:R198"/>
    <mergeCell ref="B199:R199"/>
    <mergeCell ref="A207:A219"/>
    <mergeCell ref="B207:R207"/>
    <mergeCell ref="B208:R208"/>
    <mergeCell ref="B209:R209"/>
    <mergeCell ref="B219:R219"/>
    <mergeCell ref="A175:A188"/>
    <mergeCell ref="B175:R175"/>
    <mergeCell ref="B176:R176"/>
    <mergeCell ref="B177:R177"/>
    <mergeCell ref="A189:A196"/>
    <mergeCell ref="B189:R189"/>
    <mergeCell ref="B190:R190"/>
    <mergeCell ref="B191:R191"/>
    <mergeCell ref="A106:A125"/>
    <mergeCell ref="B106:R106"/>
    <mergeCell ref="B107:R107"/>
    <mergeCell ref="B108:R108"/>
    <mergeCell ref="B125:R125"/>
    <mergeCell ref="A126:A173"/>
    <mergeCell ref="B126:R126"/>
    <mergeCell ref="B127:R127"/>
    <mergeCell ref="B128:R128"/>
    <mergeCell ref="B150:R150"/>
    <mergeCell ref="A76:A87"/>
    <mergeCell ref="B76:R76"/>
    <mergeCell ref="B77:R77"/>
    <mergeCell ref="B78:R78"/>
    <mergeCell ref="A88:A105"/>
    <mergeCell ref="B88:R88"/>
    <mergeCell ref="B89:R89"/>
    <mergeCell ref="B90:R90"/>
    <mergeCell ref="A56:A65"/>
    <mergeCell ref="B56:R56"/>
    <mergeCell ref="B57:R57"/>
    <mergeCell ref="B58:R58"/>
    <mergeCell ref="A66:A75"/>
    <mergeCell ref="B66:R66"/>
    <mergeCell ref="B67:R67"/>
    <mergeCell ref="B68:R68"/>
    <mergeCell ref="A33:A42"/>
    <mergeCell ref="B33:R33"/>
    <mergeCell ref="B34:R34"/>
    <mergeCell ref="B35:R35"/>
    <mergeCell ref="A43:A55"/>
    <mergeCell ref="B43:R43"/>
    <mergeCell ref="B44:R44"/>
    <mergeCell ref="B45:R45"/>
    <mergeCell ref="B6:R6"/>
    <mergeCell ref="B24:R24"/>
    <mergeCell ref="A25:A32"/>
    <mergeCell ref="B25:R25"/>
    <mergeCell ref="B26:R26"/>
    <mergeCell ref="B27:R27"/>
    <mergeCell ref="K255:K256"/>
    <mergeCell ref="M255:M256"/>
    <mergeCell ref="N255:N256"/>
    <mergeCell ref="A1:A2"/>
    <mergeCell ref="B1:R1"/>
    <mergeCell ref="B2:R2"/>
    <mergeCell ref="B3:R3"/>
    <mergeCell ref="A4:A24"/>
    <mergeCell ref="B4:R4"/>
    <mergeCell ref="B5:R5"/>
    <mergeCell ref="D254:F254"/>
    <mergeCell ref="H254:J254"/>
    <mergeCell ref="L254:N254"/>
    <mergeCell ref="B255:B256"/>
    <mergeCell ref="C255:C256"/>
    <mergeCell ref="E255:E256"/>
    <mergeCell ref="F255:F256"/>
    <mergeCell ref="G255:G256"/>
    <mergeCell ref="I255:I256"/>
    <mergeCell ref="J255:J256"/>
    <mergeCell ref="L233:M233"/>
    <mergeCell ref="D234:E234"/>
    <mergeCell ref="H234:I234"/>
    <mergeCell ref="L234:M234"/>
    <mergeCell ref="C242:C244"/>
    <mergeCell ref="D242:E242"/>
    <mergeCell ref="D243:E243"/>
    <mergeCell ref="D244:E244"/>
    <mergeCell ref="F242:F244"/>
    <mergeCell ref="D223:E223"/>
    <mergeCell ref="H223:I223"/>
    <mergeCell ref="D224:E224"/>
    <mergeCell ref="H224:I224"/>
    <mergeCell ref="D233:E233"/>
    <mergeCell ref="H233:I233"/>
    <mergeCell ref="D201:E201"/>
    <mergeCell ref="H201:I201"/>
    <mergeCell ref="D210:E210"/>
    <mergeCell ref="H210:I210"/>
    <mergeCell ref="D211:E211"/>
    <mergeCell ref="H211:I211"/>
    <mergeCell ref="D192:E192"/>
    <mergeCell ref="H192:I192"/>
    <mergeCell ref="D193:E193"/>
    <mergeCell ref="H193:I193"/>
    <mergeCell ref="D200:E200"/>
    <mergeCell ref="H200:I200"/>
    <mergeCell ref="R154:R158"/>
    <mergeCell ref="D159:E159"/>
    <mergeCell ref="H159:I159"/>
    <mergeCell ref="L159:M159"/>
    <mergeCell ref="P159:Q159"/>
    <mergeCell ref="D178:E178"/>
    <mergeCell ref="H178:I178"/>
    <mergeCell ref="L178:M178"/>
    <mergeCell ref="B174:R174"/>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F154:F158"/>
    <mergeCell ref="G154:G158"/>
    <mergeCell ref="H154:I154"/>
    <mergeCell ref="H155:I155"/>
    <mergeCell ref="H156:I156"/>
    <mergeCell ref="H157:I157"/>
    <mergeCell ref="H158:I158"/>
    <mergeCell ref="B154:B158"/>
    <mergeCell ref="C154:C158"/>
    <mergeCell ref="D154:E154"/>
    <mergeCell ref="D155:E155"/>
    <mergeCell ref="D156:E156"/>
    <mergeCell ref="D157:E157"/>
    <mergeCell ref="D158:E158"/>
    <mergeCell ref="R130:R134"/>
    <mergeCell ref="D135:E135"/>
    <mergeCell ref="H135:I135"/>
    <mergeCell ref="L135:M135"/>
    <mergeCell ref="P135:Q135"/>
    <mergeCell ref="D153:I153"/>
    <mergeCell ref="L153:Q153"/>
    <mergeCell ref="B151:R151"/>
    <mergeCell ref="B152:R152"/>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D133:E133"/>
    <mergeCell ref="D134:E134"/>
    <mergeCell ref="F130:F134"/>
    <mergeCell ref="G130:G134"/>
    <mergeCell ref="H130:I130"/>
    <mergeCell ref="H131:I131"/>
    <mergeCell ref="H132:I132"/>
    <mergeCell ref="H133:I133"/>
    <mergeCell ref="H134:I134"/>
    <mergeCell ref="C109:C111"/>
    <mergeCell ref="D109:D111"/>
    <mergeCell ref="E109:E111"/>
    <mergeCell ref="D129:I129"/>
    <mergeCell ref="L129:Q129"/>
    <mergeCell ref="B130:B134"/>
    <mergeCell ref="C130:C134"/>
    <mergeCell ref="D130:E130"/>
    <mergeCell ref="D131:E131"/>
    <mergeCell ref="D132:E132"/>
    <mergeCell ref="C79:C81"/>
    <mergeCell ref="D79:E79"/>
    <mergeCell ref="D80:E80"/>
    <mergeCell ref="D81:E81"/>
    <mergeCell ref="F79:F81"/>
    <mergeCell ref="B91:B92"/>
    <mergeCell ref="C91:C92"/>
    <mergeCell ref="E91:E92"/>
    <mergeCell ref="D69:E69"/>
    <mergeCell ref="H69:I69"/>
    <mergeCell ref="L69:M69"/>
    <mergeCell ref="D70:E70"/>
    <mergeCell ref="H70:I70"/>
    <mergeCell ref="L70:M70"/>
    <mergeCell ref="D47:E47"/>
    <mergeCell ref="H47:I47"/>
    <mergeCell ref="D59:E59"/>
    <mergeCell ref="H59:I59"/>
    <mergeCell ref="D60:E60"/>
    <mergeCell ref="H60:I60"/>
    <mergeCell ref="D36:E36"/>
    <mergeCell ref="H36:I36"/>
    <mergeCell ref="D37:E37"/>
    <mergeCell ref="H37:I37"/>
    <mergeCell ref="D46:E46"/>
    <mergeCell ref="H46:I46"/>
    <mergeCell ref="D7:E7"/>
    <mergeCell ref="H7:I7"/>
    <mergeCell ref="L7:M7"/>
    <mergeCell ref="D28:E28"/>
    <mergeCell ref="H28:I28"/>
    <mergeCell ref="D29:E29"/>
    <mergeCell ref="H29:I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6.85546875" customWidth="1"/>
    <col min="4" max="4" width="3.28515625" customWidth="1"/>
    <col min="5" max="5" width="10.42578125" customWidth="1"/>
    <col min="6" max="8" width="16.85546875" customWidth="1"/>
    <col min="9" max="9" width="10.42578125" customWidth="1"/>
    <col min="10" max="12" width="16.85546875" customWidth="1"/>
    <col min="13" max="13" width="6.5703125" customWidth="1"/>
    <col min="14" max="14" width="16.85546875" customWidth="1"/>
  </cols>
  <sheetData>
    <row r="1" spans="1:14" ht="15" customHeight="1" x14ac:dyDescent="0.25">
      <c r="A1" s="8" t="s">
        <v>15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200</v>
      </c>
      <c r="B3" s="109" t="s">
        <v>7</v>
      </c>
      <c r="C3" s="109"/>
      <c r="D3" s="109"/>
      <c r="E3" s="109"/>
      <c r="F3" s="109"/>
      <c r="G3" s="109"/>
      <c r="H3" s="109"/>
      <c r="I3" s="109"/>
      <c r="J3" s="109"/>
      <c r="K3" s="109"/>
      <c r="L3" s="109"/>
      <c r="M3" s="109"/>
      <c r="N3" s="109"/>
    </row>
    <row r="4" spans="1:14" ht="15" customHeight="1" x14ac:dyDescent="0.25">
      <c r="A4" s="110" t="s">
        <v>1598</v>
      </c>
      <c r="B4" s="109" t="s">
        <v>7</v>
      </c>
      <c r="C4" s="109"/>
      <c r="D4" s="109"/>
      <c r="E4" s="109"/>
      <c r="F4" s="109"/>
      <c r="G4" s="109"/>
      <c r="H4" s="109"/>
      <c r="I4" s="109"/>
      <c r="J4" s="109"/>
      <c r="K4" s="109"/>
      <c r="L4" s="109"/>
      <c r="M4" s="109"/>
      <c r="N4" s="109"/>
    </row>
    <row r="5" spans="1:14" x14ac:dyDescent="0.25">
      <c r="A5" s="110"/>
      <c r="B5" s="114" t="s">
        <v>1599</v>
      </c>
      <c r="C5" s="114"/>
      <c r="D5" s="114"/>
      <c r="E5" s="114"/>
      <c r="F5" s="114"/>
      <c r="G5" s="114"/>
      <c r="H5" s="114"/>
      <c r="I5" s="114"/>
      <c r="J5" s="114"/>
      <c r="K5" s="114"/>
      <c r="L5" s="114"/>
      <c r="M5" s="114"/>
      <c r="N5" s="114"/>
    </row>
    <row r="6" spans="1:14" x14ac:dyDescent="0.25">
      <c r="A6" s="110"/>
      <c r="B6" s="114"/>
      <c r="C6" s="114"/>
      <c r="D6" s="114"/>
      <c r="E6" s="114"/>
      <c r="F6" s="114"/>
      <c r="G6" s="114"/>
      <c r="H6" s="114"/>
      <c r="I6" s="114"/>
      <c r="J6" s="114"/>
      <c r="K6" s="114"/>
      <c r="L6" s="114"/>
      <c r="M6" s="114"/>
      <c r="N6" s="114"/>
    </row>
    <row r="7" spans="1:14" x14ac:dyDescent="0.25">
      <c r="A7" s="110"/>
      <c r="B7" s="142" t="s">
        <v>1204</v>
      </c>
      <c r="C7" s="21"/>
      <c r="D7" s="77"/>
      <c r="E7" s="77"/>
      <c r="F7" s="21"/>
      <c r="G7" s="21"/>
      <c r="H7" s="77"/>
      <c r="I7" s="77"/>
      <c r="J7" s="21"/>
      <c r="K7" s="21"/>
      <c r="L7" s="77"/>
      <c r="M7" s="77"/>
      <c r="N7" s="21"/>
    </row>
    <row r="8" spans="1:14" x14ac:dyDescent="0.25">
      <c r="A8" s="110"/>
      <c r="B8" s="20"/>
      <c r="C8" s="21"/>
      <c r="D8" s="176"/>
      <c r="E8" s="176"/>
      <c r="F8" s="21"/>
      <c r="G8" s="21"/>
      <c r="H8" s="176"/>
      <c r="I8" s="176"/>
      <c r="J8" s="21"/>
      <c r="K8" s="21"/>
      <c r="L8" s="176"/>
      <c r="M8" s="176"/>
      <c r="N8" s="21"/>
    </row>
    <row r="9" spans="1:14" ht="15.75" thickBot="1" x14ac:dyDescent="0.3">
      <c r="A9" s="110"/>
      <c r="B9" s="172" t="s">
        <v>1205</v>
      </c>
      <c r="C9" s="21"/>
      <c r="D9" s="66" t="s">
        <v>1206</v>
      </c>
      <c r="E9" s="66"/>
      <c r="F9" s="21"/>
      <c r="G9" s="21"/>
      <c r="H9" s="66" t="s">
        <v>1207</v>
      </c>
      <c r="I9" s="66"/>
      <c r="J9" s="21"/>
      <c r="K9" s="21"/>
      <c r="L9" s="66" t="s">
        <v>164</v>
      </c>
      <c r="M9" s="66"/>
      <c r="N9" s="21"/>
    </row>
    <row r="10" spans="1:14" x14ac:dyDescent="0.25">
      <c r="A10" s="110"/>
      <c r="B10" s="51" t="s">
        <v>1208</v>
      </c>
      <c r="C10" s="30"/>
      <c r="D10" s="32" t="s">
        <v>305</v>
      </c>
      <c r="E10" s="34">
        <v>57</v>
      </c>
      <c r="F10" s="32"/>
      <c r="G10" s="30"/>
      <c r="H10" s="32"/>
      <c r="I10" s="34">
        <v>99</v>
      </c>
      <c r="J10" s="32"/>
      <c r="K10" s="30"/>
      <c r="L10" s="32"/>
      <c r="M10" s="34">
        <v>156</v>
      </c>
      <c r="N10" s="32"/>
    </row>
    <row r="11" spans="1:14" ht="15.75" thickBot="1" x14ac:dyDescent="0.3">
      <c r="A11" s="110"/>
      <c r="B11" s="90" t="s">
        <v>1209</v>
      </c>
      <c r="C11" s="44"/>
      <c r="D11" s="59"/>
      <c r="E11" s="60">
        <v>69</v>
      </c>
      <c r="F11" s="35"/>
      <c r="G11" s="44"/>
      <c r="H11" s="59"/>
      <c r="I11" s="60">
        <v>187</v>
      </c>
      <c r="J11" s="35"/>
      <c r="K11" s="44"/>
      <c r="L11" s="59"/>
      <c r="M11" s="60">
        <v>256</v>
      </c>
      <c r="N11" s="35"/>
    </row>
    <row r="12" spans="1:14" ht="15.75" thickBot="1" x14ac:dyDescent="0.3">
      <c r="A12" s="110"/>
      <c r="B12" s="51" t="s">
        <v>539</v>
      </c>
      <c r="C12" s="30"/>
      <c r="D12" s="106" t="s">
        <v>305</v>
      </c>
      <c r="E12" s="107">
        <v>126</v>
      </c>
      <c r="F12" s="32"/>
      <c r="G12" s="30"/>
      <c r="H12" s="106"/>
      <c r="I12" s="107">
        <v>286</v>
      </c>
      <c r="J12" s="32"/>
      <c r="K12" s="30"/>
      <c r="L12" s="106"/>
      <c r="M12" s="107">
        <v>412</v>
      </c>
      <c r="N12" s="32"/>
    </row>
    <row r="13" spans="1:14" ht="15.75" thickTop="1" x14ac:dyDescent="0.25">
      <c r="A13" s="110" t="s">
        <v>1600</v>
      </c>
      <c r="B13" s="109" t="s">
        <v>7</v>
      </c>
      <c r="C13" s="109"/>
      <c r="D13" s="109"/>
      <c r="E13" s="109"/>
      <c r="F13" s="109"/>
      <c r="G13" s="109"/>
      <c r="H13" s="109"/>
      <c r="I13" s="109"/>
      <c r="J13" s="109"/>
      <c r="K13" s="109"/>
      <c r="L13" s="109"/>
      <c r="M13" s="109"/>
      <c r="N13" s="109"/>
    </row>
    <row r="14" spans="1:14" ht="25.5" customHeight="1" x14ac:dyDescent="0.25">
      <c r="A14" s="110"/>
      <c r="B14" s="114" t="s">
        <v>1601</v>
      </c>
      <c r="C14" s="114"/>
      <c r="D14" s="114"/>
      <c r="E14" s="114"/>
      <c r="F14" s="114"/>
      <c r="G14" s="114"/>
      <c r="H14" s="114"/>
      <c r="I14" s="114"/>
      <c r="J14" s="114"/>
      <c r="K14" s="114"/>
      <c r="L14" s="114"/>
      <c r="M14" s="114"/>
      <c r="N14" s="114"/>
    </row>
    <row r="15" spans="1:14" x14ac:dyDescent="0.25">
      <c r="A15" s="110"/>
      <c r="B15" s="114"/>
      <c r="C15" s="114"/>
      <c r="D15" s="114"/>
      <c r="E15" s="114"/>
      <c r="F15" s="114"/>
      <c r="G15" s="114"/>
      <c r="H15" s="114"/>
      <c r="I15" s="114"/>
      <c r="J15" s="114"/>
      <c r="K15" s="114"/>
      <c r="L15" s="114"/>
      <c r="M15" s="114"/>
      <c r="N15" s="114"/>
    </row>
    <row r="16" spans="1:14" x14ac:dyDescent="0.25">
      <c r="A16" s="110"/>
      <c r="B16" s="22" t="s">
        <v>1216</v>
      </c>
      <c r="C16" s="76"/>
      <c r="D16" s="77" t="s">
        <v>1217</v>
      </c>
      <c r="E16" s="77"/>
      <c r="F16" s="76"/>
      <c r="G16" s="76"/>
      <c r="H16" s="77" t="s">
        <v>471</v>
      </c>
      <c r="I16" s="77"/>
      <c r="J16" s="115"/>
    </row>
    <row r="17" spans="1:10" ht="15.75" thickBot="1" x14ac:dyDescent="0.3">
      <c r="A17" s="110"/>
      <c r="B17" s="290" t="s">
        <v>477</v>
      </c>
      <c r="C17" s="76"/>
      <c r="D17" s="66"/>
      <c r="E17" s="66"/>
      <c r="F17" s="76"/>
      <c r="G17" s="76"/>
      <c r="H17" s="66"/>
      <c r="I17" s="66"/>
      <c r="J17" s="115"/>
    </row>
    <row r="18" spans="1:10" x14ac:dyDescent="0.25">
      <c r="A18" s="110"/>
      <c r="B18" s="32" t="s">
        <v>1218</v>
      </c>
      <c r="C18" s="30"/>
      <c r="D18" s="32" t="s">
        <v>305</v>
      </c>
      <c r="E18" s="89">
        <v>80994</v>
      </c>
      <c r="F18" s="32"/>
      <c r="G18" s="30"/>
      <c r="H18" s="32"/>
      <c r="I18" s="89">
        <v>80713</v>
      </c>
      <c r="J18" s="32"/>
    </row>
    <row r="19" spans="1:10" x14ac:dyDescent="0.25">
      <c r="A19" s="110"/>
      <c r="B19" s="35" t="s">
        <v>1219</v>
      </c>
      <c r="C19" s="44"/>
      <c r="D19" s="35"/>
      <c r="E19" s="47">
        <v>65750</v>
      </c>
      <c r="F19" s="35"/>
      <c r="G19" s="44"/>
      <c r="H19" s="35"/>
      <c r="I19" s="47">
        <v>64476</v>
      </c>
      <c r="J19" s="35"/>
    </row>
    <row r="20" spans="1:10" x14ac:dyDescent="0.25">
      <c r="A20" s="110"/>
      <c r="B20" s="32" t="s">
        <v>1220</v>
      </c>
      <c r="C20" s="30"/>
      <c r="D20" s="32"/>
      <c r="E20" s="89">
        <v>9432</v>
      </c>
      <c r="F20" s="32"/>
      <c r="G20" s="30"/>
      <c r="H20" s="32"/>
      <c r="I20" s="89">
        <v>9267</v>
      </c>
      <c r="J20" s="32"/>
    </row>
    <row r="21" spans="1:10" x14ac:dyDescent="0.25">
      <c r="A21" s="110"/>
      <c r="B21" s="35" t="s">
        <v>1221</v>
      </c>
      <c r="C21" s="44"/>
      <c r="D21" s="35"/>
      <c r="E21" s="47">
        <v>9000</v>
      </c>
      <c r="F21" s="35"/>
      <c r="G21" s="44"/>
      <c r="H21" s="35"/>
      <c r="I21" s="47">
        <v>8978</v>
      </c>
      <c r="J21" s="35"/>
    </row>
    <row r="22" spans="1:10" x14ac:dyDescent="0.25">
      <c r="A22" s="110"/>
      <c r="B22" s="32" t="s">
        <v>1222</v>
      </c>
      <c r="C22" s="30"/>
      <c r="D22" s="32"/>
      <c r="E22" s="89">
        <v>3999</v>
      </c>
      <c r="F22" s="32"/>
      <c r="G22" s="30"/>
      <c r="H22" s="32"/>
      <c r="I22" s="89">
        <v>3598</v>
      </c>
      <c r="J22" s="32"/>
    </row>
    <row r="23" spans="1:10" x14ac:dyDescent="0.25">
      <c r="A23" s="110"/>
      <c r="B23" s="35" t="s">
        <v>1223</v>
      </c>
      <c r="C23" s="44"/>
      <c r="D23" s="35"/>
      <c r="E23" s="47">
        <v>3894</v>
      </c>
      <c r="F23" s="35"/>
      <c r="G23" s="44"/>
      <c r="H23" s="35"/>
      <c r="I23" s="47">
        <v>3894</v>
      </c>
      <c r="J23" s="35"/>
    </row>
    <row r="24" spans="1:10" x14ac:dyDescent="0.25">
      <c r="A24" s="110"/>
      <c r="B24" s="32" t="s">
        <v>1224</v>
      </c>
      <c r="C24" s="30"/>
      <c r="D24" s="32"/>
      <c r="E24" s="89">
        <v>3621</v>
      </c>
      <c r="F24" s="32"/>
      <c r="G24" s="30"/>
      <c r="H24" s="32"/>
      <c r="I24" s="89">
        <v>3823</v>
      </c>
      <c r="J24" s="32"/>
    </row>
    <row r="25" spans="1:10" x14ac:dyDescent="0.25">
      <c r="A25" s="110"/>
      <c r="B25" s="35" t="s">
        <v>1225</v>
      </c>
      <c r="C25" s="44"/>
      <c r="D25" s="35"/>
      <c r="E25" s="47">
        <v>3286</v>
      </c>
      <c r="F25" s="35"/>
      <c r="G25" s="44"/>
      <c r="H25" s="35"/>
      <c r="I25" s="47">
        <v>3444</v>
      </c>
      <c r="J25" s="35"/>
    </row>
    <row r="26" spans="1:10" x14ac:dyDescent="0.25">
      <c r="A26" s="110"/>
      <c r="B26" s="32" t="s">
        <v>1226</v>
      </c>
      <c r="C26" s="30"/>
      <c r="D26" s="32"/>
      <c r="E26" s="89">
        <v>2142</v>
      </c>
      <c r="F26" s="32"/>
      <c r="G26" s="30"/>
      <c r="H26" s="32"/>
      <c r="I26" s="89">
        <v>2255</v>
      </c>
      <c r="J26" s="32"/>
    </row>
    <row r="27" spans="1:10" x14ac:dyDescent="0.25">
      <c r="A27" s="110"/>
      <c r="B27" s="35" t="s">
        <v>1227</v>
      </c>
      <c r="C27" s="44"/>
      <c r="D27" s="35"/>
      <c r="E27" s="47">
        <v>2130</v>
      </c>
      <c r="F27" s="35"/>
      <c r="G27" s="44"/>
      <c r="H27" s="35"/>
      <c r="I27" s="47">
        <v>2254</v>
      </c>
    </row>
  </sheetData>
  <mergeCells count="26">
    <mergeCell ref="A13:A27"/>
    <mergeCell ref="B13:N13"/>
    <mergeCell ref="B14:N14"/>
    <mergeCell ref="B15:N15"/>
    <mergeCell ref="A1:A2"/>
    <mergeCell ref="B1:N1"/>
    <mergeCell ref="B2:N2"/>
    <mergeCell ref="B3:N3"/>
    <mergeCell ref="A4:A12"/>
    <mergeCell ref="B4:N4"/>
    <mergeCell ref="B5:N5"/>
    <mergeCell ref="B6:N6"/>
    <mergeCell ref="D9:E9"/>
    <mergeCell ref="H9:I9"/>
    <mergeCell ref="L9:M9"/>
    <mergeCell ref="C16:C17"/>
    <mergeCell ref="D16:E17"/>
    <mergeCell ref="F16:G17"/>
    <mergeCell ref="H16:I17"/>
    <mergeCell ref="J16:J17"/>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2" width="36.5703125" bestFit="1" customWidth="1"/>
    <col min="3" max="3" width="10" customWidth="1"/>
    <col min="4" max="4" width="9.140625" customWidth="1"/>
    <col min="5" max="5" width="7" customWidth="1"/>
    <col min="6" max="6" width="1.85546875" customWidth="1"/>
    <col min="7" max="7" width="8.28515625" customWidth="1"/>
    <col min="8" max="8" width="15" customWidth="1"/>
    <col min="9" max="9" width="3" customWidth="1"/>
    <col min="10" max="10" width="36.5703125" bestFit="1" customWidth="1"/>
    <col min="11" max="11" width="8.28515625" customWidth="1"/>
    <col min="12" max="12" width="13" customWidth="1"/>
    <col min="13" max="13" width="7" customWidth="1"/>
    <col min="14" max="14" width="10" customWidth="1"/>
    <col min="15" max="15" width="8.28515625" customWidth="1"/>
    <col min="16" max="16" width="10" customWidth="1"/>
    <col min="17" max="17" width="6.140625" customWidth="1"/>
    <col min="18" max="18" width="10" customWidth="1"/>
    <col min="19" max="19" width="8.28515625" customWidth="1"/>
    <col min="20" max="20" width="10" customWidth="1"/>
  </cols>
  <sheetData>
    <row r="1" spans="1:20" ht="15" customHeight="1" x14ac:dyDescent="0.25">
      <c r="A1" s="8" t="s">
        <v>160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1603</v>
      </c>
      <c r="B3" s="109" t="s">
        <v>7</v>
      </c>
      <c r="C3" s="109"/>
      <c r="D3" s="109"/>
      <c r="E3" s="109"/>
      <c r="F3" s="109"/>
      <c r="G3" s="109"/>
      <c r="H3" s="109"/>
      <c r="I3" s="109"/>
      <c r="J3" s="109"/>
      <c r="K3" s="109"/>
      <c r="L3" s="109"/>
      <c r="M3" s="109"/>
      <c r="N3" s="109"/>
      <c r="O3" s="109"/>
      <c r="P3" s="109"/>
      <c r="Q3" s="109"/>
      <c r="R3" s="109"/>
      <c r="S3" s="109"/>
      <c r="T3" s="109"/>
    </row>
    <row r="4" spans="1:20" ht="15" customHeight="1" x14ac:dyDescent="0.25">
      <c r="A4" s="110" t="s">
        <v>1604</v>
      </c>
      <c r="B4" s="109" t="s">
        <v>7</v>
      </c>
      <c r="C4" s="109"/>
      <c r="D4" s="109"/>
      <c r="E4" s="109"/>
      <c r="F4" s="109"/>
      <c r="G4" s="109"/>
      <c r="H4" s="109"/>
      <c r="I4" s="109"/>
      <c r="J4" s="109"/>
      <c r="K4" s="109"/>
      <c r="L4" s="109"/>
      <c r="M4" s="109"/>
      <c r="N4" s="109"/>
      <c r="O4" s="109"/>
      <c r="P4" s="109"/>
      <c r="Q4" s="109"/>
      <c r="R4" s="109"/>
      <c r="S4" s="109"/>
      <c r="T4" s="109"/>
    </row>
    <row r="5" spans="1:20" x14ac:dyDescent="0.25">
      <c r="A5" s="110"/>
      <c r="B5" s="115" t="s">
        <v>1236</v>
      </c>
      <c r="C5" s="115"/>
      <c r="D5" s="115"/>
      <c r="E5" s="115"/>
      <c r="F5" s="115"/>
      <c r="G5" s="115"/>
      <c r="H5" s="115"/>
      <c r="I5" s="115"/>
      <c r="J5" s="115"/>
      <c r="K5" s="115"/>
      <c r="L5" s="115"/>
      <c r="M5" s="115"/>
      <c r="N5" s="115"/>
      <c r="O5" s="115"/>
      <c r="P5" s="115"/>
      <c r="Q5" s="115"/>
      <c r="R5" s="115"/>
      <c r="S5" s="115"/>
      <c r="T5" s="115"/>
    </row>
    <row r="6" spans="1:20" x14ac:dyDescent="0.25">
      <c r="A6" s="110"/>
      <c r="B6" s="115"/>
      <c r="C6" s="115"/>
      <c r="D6" s="115"/>
      <c r="E6" s="115"/>
      <c r="F6" s="115"/>
      <c r="G6" s="115"/>
      <c r="H6" s="115"/>
      <c r="I6" s="115"/>
      <c r="J6" s="115"/>
      <c r="K6" s="115"/>
      <c r="L6" s="115"/>
      <c r="M6" s="115"/>
      <c r="N6" s="115"/>
      <c r="O6" s="115"/>
      <c r="P6" s="115"/>
      <c r="Q6" s="115"/>
      <c r="R6" s="115"/>
      <c r="S6" s="115"/>
      <c r="T6" s="115"/>
    </row>
    <row r="7" spans="1:20" x14ac:dyDescent="0.25">
      <c r="A7" s="110"/>
      <c r="B7" s="142" t="s">
        <v>330</v>
      </c>
      <c r="C7" s="21"/>
      <c r="D7" s="77"/>
      <c r="E7" s="77"/>
      <c r="F7" s="77"/>
      <c r="G7" s="77"/>
      <c r="H7" s="77"/>
      <c r="I7" s="77"/>
      <c r="J7" s="21"/>
      <c r="K7" s="21"/>
      <c r="L7" s="77"/>
      <c r="M7" s="77"/>
      <c r="N7" s="77"/>
      <c r="O7" s="77"/>
      <c r="P7" s="77"/>
      <c r="Q7" s="77"/>
      <c r="R7" s="21"/>
    </row>
    <row r="8" spans="1:20" x14ac:dyDescent="0.25">
      <c r="A8" s="110"/>
      <c r="B8" s="259" t="s">
        <v>1237</v>
      </c>
      <c r="C8" s="76"/>
      <c r="D8" s="77" t="s">
        <v>1238</v>
      </c>
      <c r="E8" s="77"/>
      <c r="F8" s="76"/>
      <c r="G8" s="76"/>
      <c r="H8" s="77" t="s">
        <v>1239</v>
      </c>
      <c r="I8" s="77"/>
      <c r="J8" s="76"/>
      <c r="K8" s="76"/>
      <c r="L8" s="77" t="s">
        <v>1114</v>
      </c>
      <c r="M8" s="77"/>
      <c r="N8" s="76"/>
      <c r="O8" s="76"/>
      <c r="P8" s="77" t="s">
        <v>1114</v>
      </c>
      <c r="Q8" s="77"/>
      <c r="R8" s="76"/>
    </row>
    <row r="9" spans="1:20" x14ac:dyDescent="0.25">
      <c r="A9" s="110"/>
      <c r="B9" s="259"/>
      <c r="C9" s="76"/>
      <c r="D9" s="77" t="s">
        <v>331</v>
      </c>
      <c r="E9" s="77"/>
      <c r="F9" s="76"/>
      <c r="G9" s="76"/>
      <c r="H9" s="77" t="s">
        <v>1240</v>
      </c>
      <c r="I9" s="77"/>
      <c r="J9" s="76"/>
      <c r="K9" s="76"/>
      <c r="L9" s="77" t="s">
        <v>409</v>
      </c>
      <c r="M9" s="77"/>
      <c r="N9" s="76"/>
      <c r="O9" s="76"/>
      <c r="P9" s="77" t="s">
        <v>1115</v>
      </c>
      <c r="Q9" s="77"/>
      <c r="R9" s="76"/>
    </row>
    <row r="10" spans="1:20" x14ac:dyDescent="0.25">
      <c r="A10" s="110"/>
      <c r="B10" s="259"/>
      <c r="C10" s="76"/>
      <c r="D10" s="77">
        <v>2013</v>
      </c>
      <c r="E10" s="77"/>
      <c r="F10" s="76"/>
      <c r="G10" s="76"/>
      <c r="H10" s="77" t="s">
        <v>1241</v>
      </c>
      <c r="I10" s="77"/>
      <c r="J10" s="76"/>
      <c r="K10" s="76"/>
      <c r="L10" s="77" t="s">
        <v>1243</v>
      </c>
      <c r="M10" s="77"/>
      <c r="N10" s="76"/>
      <c r="O10" s="76"/>
      <c r="P10" s="77" t="s">
        <v>1116</v>
      </c>
      <c r="Q10" s="77"/>
      <c r="R10" s="76"/>
    </row>
    <row r="11" spans="1:20" x14ac:dyDescent="0.25">
      <c r="A11" s="110"/>
      <c r="B11" s="259"/>
      <c r="C11" s="76"/>
      <c r="D11" s="77"/>
      <c r="E11" s="77"/>
      <c r="F11" s="76"/>
      <c r="G11" s="76"/>
      <c r="H11" s="77" t="s">
        <v>1242</v>
      </c>
      <c r="I11" s="77"/>
      <c r="J11" s="76"/>
      <c r="K11" s="76"/>
      <c r="L11" s="77" t="s">
        <v>1116</v>
      </c>
      <c r="M11" s="77"/>
      <c r="N11" s="76"/>
      <c r="O11" s="76"/>
      <c r="P11" s="77" t="s">
        <v>1117</v>
      </c>
      <c r="Q11" s="77"/>
      <c r="R11" s="76"/>
    </row>
    <row r="12" spans="1:20" ht="15.75" thickBot="1" x14ac:dyDescent="0.3">
      <c r="A12" s="110"/>
      <c r="B12" s="293"/>
      <c r="C12" s="76"/>
      <c r="D12" s="66"/>
      <c r="E12" s="66"/>
      <c r="F12" s="76"/>
      <c r="G12" s="76"/>
      <c r="H12" s="66"/>
      <c r="I12" s="66"/>
      <c r="J12" s="76"/>
      <c r="K12" s="76"/>
      <c r="L12" s="66" t="s">
        <v>1113</v>
      </c>
      <c r="M12" s="66"/>
      <c r="N12" s="76"/>
      <c r="O12" s="76"/>
      <c r="P12" s="66"/>
      <c r="Q12" s="66"/>
      <c r="R12" s="76"/>
    </row>
    <row r="13" spans="1:20" x14ac:dyDescent="0.25">
      <c r="A13" s="110"/>
      <c r="B13" s="197" t="s">
        <v>1244</v>
      </c>
      <c r="C13" s="30"/>
      <c r="D13" s="32"/>
      <c r="E13" s="34"/>
      <c r="F13" s="32"/>
      <c r="G13" s="30"/>
      <c r="H13" s="32"/>
      <c r="I13" s="34"/>
      <c r="J13" s="32"/>
      <c r="K13" s="30"/>
      <c r="L13" s="32"/>
      <c r="M13" s="34"/>
      <c r="N13" s="32"/>
      <c r="O13" s="30"/>
      <c r="P13" s="32"/>
      <c r="Q13" s="34"/>
      <c r="R13" s="32"/>
    </row>
    <row r="14" spans="1:20" x14ac:dyDescent="0.25">
      <c r="A14" s="110"/>
      <c r="B14" s="102" t="s">
        <v>446</v>
      </c>
      <c r="C14" s="44"/>
      <c r="D14" s="35"/>
      <c r="E14" s="45"/>
      <c r="F14" s="35"/>
      <c r="G14" s="44"/>
      <c r="H14" s="35"/>
      <c r="I14" s="45"/>
      <c r="J14" s="35"/>
      <c r="K14" s="44"/>
      <c r="L14" s="35"/>
      <c r="M14" s="45"/>
      <c r="N14" s="35"/>
      <c r="O14" s="44"/>
      <c r="P14" s="35"/>
      <c r="Q14" s="45"/>
      <c r="R14" s="35"/>
    </row>
    <row r="15" spans="1:20" x14ac:dyDescent="0.25">
      <c r="A15" s="110"/>
      <c r="B15" s="291" t="s">
        <v>1245</v>
      </c>
      <c r="C15" s="30"/>
      <c r="D15" s="32" t="s">
        <v>305</v>
      </c>
      <c r="E15" s="89">
        <v>18245</v>
      </c>
      <c r="F15" s="32"/>
      <c r="G15" s="30"/>
      <c r="H15" s="32"/>
      <c r="I15" s="34" t="s">
        <v>310</v>
      </c>
      <c r="J15" s="32"/>
      <c r="K15" s="30"/>
      <c r="L15" s="32"/>
      <c r="M15" s="89">
        <v>18245</v>
      </c>
      <c r="N15" s="32"/>
      <c r="O15" s="30"/>
      <c r="P15" s="32"/>
      <c r="Q15" s="34" t="s">
        <v>310</v>
      </c>
      <c r="R15" s="32"/>
    </row>
    <row r="16" spans="1:20" x14ac:dyDescent="0.25">
      <c r="A16" s="110"/>
      <c r="B16" s="102" t="s">
        <v>497</v>
      </c>
      <c r="C16" s="44"/>
      <c r="D16" s="35"/>
      <c r="E16" s="47">
        <v>147187</v>
      </c>
      <c r="F16" s="35"/>
      <c r="G16" s="44"/>
      <c r="H16" s="35"/>
      <c r="I16" s="45" t="s">
        <v>310</v>
      </c>
      <c r="J16" s="35"/>
      <c r="K16" s="44"/>
      <c r="L16" s="35"/>
      <c r="M16" s="47">
        <v>147187</v>
      </c>
      <c r="N16" s="35"/>
      <c r="O16" s="44"/>
      <c r="P16" s="35"/>
      <c r="Q16" s="45" t="s">
        <v>310</v>
      </c>
      <c r="R16" s="35"/>
    </row>
    <row r="17" spans="1:20" x14ac:dyDescent="0.25">
      <c r="A17" s="110"/>
      <c r="B17" s="51" t="s">
        <v>1246</v>
      </c>
      <c r="C17" s="30"/>
      <c r="D17" s="32"/>
      <c r="E17" s="89">
        <v>3598</v>
      </c>
      <c r="F17" s="32"/>
      <c r="G17" s="30"/>
      <c r="H17" s="32"/>
      <c r="I17" s="34" t="s">
        <v>310</v>
      </c>
      <c r="J17" s="32"/>
      <c r="K17" s="30"/>
      <c r="L17" s="32"/>
      <c r="M17" s="89">
        <v>3598</v>
      </c>
      <c r="N17" s="32"/>
      <c r="O17" s="30"/>
      <c r="P17" s="32"/>
      <c r="Q17" s="34" t="s">
        <v>310</v>
      </c>
      <c r="R17" s="32"/>
    </row>
    <row r="18" spans="1:20" ht="15.75" thickBot="1" x14ac:dyDescent="0.3">
      <c r="A18" s="110"/>
      <c r="B18" s="102" t="s">
        <v>499</v>
      </c>
      <c r="C18" s="44"/>
      <c r="D18" s="59"/>
      <c r="E18" s="61">
        <v>4011</v>
      </c>
      <c r="F18" s="35"/>
      <c r="G18" s="44"/>
      <c r="H18" s="59"/>
      <c r="I18" s="60" t="s">
        <v>310</v>
      </c>
      <c r="J18" s="35"/>
      <c r="K18" s="44"/>
      <c r="L18" s="59"/>
      <c r="M18" s="61">
        <v>4011</v>
      </c>
      <c r="N18" s="35"/>
      <c r="O18" s="44"/>
      <c r="P18" s="59"/>
      <c r="Q18" s="60" t="s">
        <v>310</v>
      </c>
      <c r="R18" s="35"/>
    </row>
    <row r="19" spans="1:20" ht="15.75" thickBot="1" x14ac:dyDescent="0.3">
      <c r="A19" s="110"/>
      <c r="B19" s="292" t="s">
        <v>1247</v>
      </c>
      <c r="C19" s="30"/>
      <c r="D19" s="106" t="s">
        <v>305</v>
      </c>
      <c r="E19" s="147">
        <v>173041</v>
      </c>
      <c r="F19" s="32"/>
      <c r="G19" s="30"/>
      <c r="H19" s="106"/>
      <c r="I19" s="107" t="s">
        <v>310</v>
      </c>
      <c r="J19" s="32"/>
      <c r="K19" s="30"/>
      <c r="L19" s="106"/>
      <c r="M19" s="147">
        <v>173041</v>
      </c>
      <c r="N19" s="32"/>
      <c r="O19" s="30"/>
      <c r="P19" s="106"/>
      <c r="Q19" s="107" t="s">
        <v>310</v>
      </c>
      <c r="R19" s="32"/>
    </row>
    <row r="20" spans="1:20" ht="15.75" thickTop="1" x14ac:dyDescent="0.25">
      <c r="A20" s="110"/>
      <c r="B20" s="102"/>
      <c r="C20" s="44"/>
      <c r="D20" s="35"/>
      <c r="E20" s="45"/>
      <c r="F20" s="35"/>
      <c r="G20" s="44"/>
      <c r="H20" s="35"/>
      <c r="I20" s="45"/>
      <c r="J20" s="35"/>
      <c r="K20" s="44"/>
      <c r="L20" s="35"/>
      <c r="M20" s="45"/>
      <c r="N20" s="35"/>
      <c r="O20" s="44"/>
      <c r="P20" s="35"/>
      <c r="Q20" s="45"/>
      <c r="R20" s="35"/>
    </row>
    <row r="21" spans="1:20" x14ac:dyDescent="0.25">
      <c r="A21" s="110"/>
      <c r="B21" s="197" t="s">
        <v>1248</v>
      </c>
      <c r="C21" s="30"/>
      <c r="D21" s="32"/>
      <c r="E21" s="34"/>
      <c r="F21" s="32"/>
      <c r="G21" s="30"/>
      <c r="H21" s="32"/>
      <c r="I21" s="34"/>
      <c r="J21" s="32"/>
      <c r="K21" s="30"/>
      <c r="L21" s="32"/>
      <c r="M21" s="34"/>
      <c r="N21" s="32"/>
      <c r="O21" s="30"/>
      <c r="P21" s="32"/>
      <c r="Q21" s="34"/>
      <c r="R21" s="32"/>
    </row>
    <row r="22" spans="1:20" x14ac:dyDescent="0.25">
      <c r="A22" s="110"/>
      <c r="B22" s="102" t="s">
        <v>1249</v>
      </c>
      <c r="C22" s="44"/>
      <c r="D22" s="35" t="s">
        <v>305</v>
      </c>
      <c r="E22" s="47">
        <v>15284</v>
      </c>
      <c r="F22" s="35"/>
      <c r="G22" s="44"/>
      <c r="H22" s="35"/>
      <c r="I22" s="45" t="s">
        <v>310</v>
      </c>
      <c r="J22" s="35"/>
      <c r="K22" s="44"/>
      <c r="L22" s="35"/>
      <c r="M22" s="45" t="s">
        <v>310</v>
      </c>
      <c r="N22" s="35"/>
      <c r="O22" s="44"/>
      <c r="P22" s="35"/>
      <c r="Q22" s="47">
        <v>15284</v>
      </c>
      <c r="R22" s="35"/>
    </row>
    <row r="23" spans="1:20" x14ac:dyDescent="0.25">
      <c r="A23" s="110"/>
      <c r="B23" s="51" t="s">
        <v>1250</v>
      </c>
      <c r="C23" s="30"/>
      <c r="D23" s="32"/>
      <c r="E23" s="89">
        <v>13020</v>
      </c>
      <c r="F23" s="32"/>
      <c r="G23" s="30"/>
      <c r="H23" s="32"/>
      <c r="I23" s="34" t="s">
        <v>310</v>
      </c>
      <c r="J23" s="32"/>
      <c r="K23" s="30"/>
      <c r="L23" s="32"/>
      <c r="M23" s="34" t="s">
        <v>310</v>
      </c>
      <c r="N23" s="32"/>
      <c r="O23" s="30"/>
      <c r="P23" s="32"/>
      <c r="Q23" s="89">
        <v>13020</v>
      </c>
      <c r="R23" s="32"/>
    </row>
    <row r="24" spans="1:20" x14ac:dyDescent="0.25">
      <c r="A24" s="110"/>
      <c r="B24" s="102" t="s">
        <v>1251</v>
      </c>
      <c r="C24" s="44"/>
      <c r="D24" s="35"/>
      <c r="E24" s="47">
        <v>24497</v>
      </c>
      <c r="F24" s="35"/>
      <c r="G24" s="44"/>
      <c r="H24" s="35"/>
      <c r="I24" s="45" t="s">
        <v>310</v>
      </c>
      <c r="J24" s="35"/>
      <c r="K24" s="44"/>
      <c r="L24" s="35"/>
      <c r="M24" s="45" t="s">
        <v>310</v>
      </c>
      <c r="N24" s="35"/>
      <c r="O24" s="44"/>
      <c r="P24" s="35"/>
      <c r="Q24" s="47">
        <v>24497</v>
      </c>
      <c r="R24" s="35"/>
    </row>
    <row r="25" spans="1:20" x14ac:dyDescent="0.25">
      <c r="A25" s="110"/>
      <c r="B25" s="32" t="s">
        <v>1252</v>
      </c>
      <c r="C25" s="30"/>
      <c r="D25" s="32"/>
      <c r="E25" s="89">
        <v>12251</v>
      </c>
      <c r="F25" s="32"/>
      <c r="G25" s="30"/>
      <c r="H25" s="32"/>
      <c r="I25" s="34" t="s">
        <v>310</v>
      </c>
      <c r="J25" s="32"/>
      <c r="K25" s="30"/>
      <c r="L25" s="32"/>
      <c r="M25" s="34" t="s">
        <v>310</v>
      </c>
      <c r="N25" s="32"/>
      <c r="O25" s="30"/>
      <c r="P25" s="32"/>
      <c r="Q25" s="89">
        <v>12251</v>
      </c>
      <c r="R25" s="32"/>
    </row>
    <row r="26" spans="1:20" x14ac:dyDescent="0.25">
      <c r="A26" s="110"/>
      <c r="B26" s="112"/>
      <c r="C26" s="112"/>
      <c r="D26" s="112"/>
      <c r="E26" s="112"/>
      <c r="F26" s="112"/>
      <c r="G26" s="112"/>
      <c r="H26" s="112"/>
      <c r="I26" s="112"/>
      <c r="J26" s="112"/>
      <c r="K26" s="112"/>
      <c r="L26" s="112"/>
      <c r="M26" s="112"/>
      <c r="N26" s="112"/>
      <c r="O26" s="112"/>
      <c r="P26" s="112"/>
      <c r="Q26" s="112"/>
      <c r="R26" s="112"/>
      <c r="S26" s="112"/>
      <c r="T26" s="112"/>
    </row>
    <row r="27" spans="1:20" x14ac:dyDescent="0.25">
      <c r="A27" s="110"/>
      <c r="B27" s="115" t="s">
        <v>1253</v>
      </c>
      <c r="C27" s="115"/>
      <c r="D27" s="115"/>
      <c r="E27" s="115"/>
      <c r="F27" s="115"/>
      <c r="G27" s="115"/>
      <c r="H27" s="115"/>
      <c r="I27" s="115"/>
      <c r="J27" s="115"/>
      <c r="K27" s="115"/>
      <c r="L27" s="115"/>
      <c r="M27" s="115"/>
      <c r="N27" s="115"/>
      <c r="O27" s="115"/>
      <c r="P27" s="115"/>
      <c r="Q27" s="115"/>
      <c r="R27" s="115"/>
      <c r="S27" s="115"/>
      <c r="T27" s="115"/>
    </row>
    <row r="28" spans="1:20" x14ac:dyDescent="0.25">
      <c r="A28" s="110"/>
      <c r="B28" s="115"/>
      <c r="C28" s="115"/>
      <c r="D28" s="115"/>
      <c r="E28" s="115"/>
      <c r="F28" s="115"/>
      <c r="G28" s="115"/>
      <c r="H28" s="115"/>
      <c r="I28" s="115"/>
      <c r="J28" s="115"/>
      <c r="K28" s="115"/>
      <c r="L28" s="115"/>
      <c r="M28" s="115"/>
      <c r="N28" s="115"/>
      <c r="O28" s="115"/>
      <c r="P28" s="115"/>
      <c r="Q28" s="115"/>
      <c r="R28" s="115"/>
      <c r="S28" s="115"/>
      <c r="T28" s="115"/>
    </row>
    <row r="29" spans="1:20" x14ac:dyDescent="0.25">
      <c r="A29" s="110"/>
      <c r="B29" s="142" t="s">
        <v>330</v>
      </c>
      <c r="C29" s="21"/>
      <c r="D29" s="77"/>
      <c r="E29" s="77"/>
      <c r="F29" s="77"/>
      <c r="G29" s="77"/>
      <c r="H29" s="77"/>
      <c r="I29" s="77"/>
      <c r="J29" s="21"/>
      <c r="K29" s="21"/>
      <c r="L29" s="77"/>
      <c r="M29" s="77"/>
      <c r="N29" s="77"/>
      <c r="O29" s="77"/>
      <c r="P29" s="77"/>
      <c r="Q29" s="77"/>
      <c r="R29" s="21"/>
    </row>
    <row r="30" spans="1:20" x14ac:dyDescent="0.25">
      <c r="A30" s="110"/>
      <c r="B30" s="259" t="s">
        <v>1237</v>
      </c>
      <c r="C30" s="76"/>
      <c r="D30" s="77" t="s">
        <v>1238</v>
      </c>
      <c r="E30" s="77"/>
      <c r="F30" s="76"/>
      <c r="G30" s="76"/>
      <c r="H30" s="77" t="s">
        <v>1239</v>
      </c>
      <c r="I30" s="77"/>
      <c r="J30" s="76"/>
      <c r="K30" s="76"/>
      <c r="L30" s="77" t="s">
        <v>1114</v>
      </c>
      <c r="M30" s="77"/>
      <c r="N30" s="76"/>
      <c r="O30" s="76"/>
      <c r="P30" s="77" t="s">
        <v>1114</v>
      </c>
      <c r="Q30" s="77"/>
      <c r="R30" s="76"/>
    </row>
    <row r="31" spans="1:20" x14ac:dyDescent="0.25">
      <c r="A31" s="110"/>
      <c r="B31" s="259"/>
      <c r="C31" s="76"/>
      <c r="D31" s="77" t="s">
        <v>331</v>
      </c>
      <c r="E31" s="77"/>
      <c r="F31" s="76"/>
      <c r="G31" s="76"/>
      <c r="H31" s="77" t="s">
        <v>1240</v>
      </c>
      <c r="I31" s="77"/>
      <c r="J31" s="76"/>
      <c r="K31" s="76"/>
      <c r="L31" s="77" t="s">
        <v>409</v>
      </c>
      <c r="M31" s="77"/>
      <c r="N31" s="76"/>
      <c r="O31" s="76"/>
      <c r="P31" s="77" t="s">
        <v>1115</v>
      </c>
      <c r="Q31" s="77"/>
      <c r="R31" s="76"/>
    </row>
    <row r="32" spans="1:20" x14ac:dyDescent="0.25">
      <c r="A32" s="110"/>
      <c r="B32" s="259"/>
      <c r="C32" s="76"/>
      <c r="D32" s="77">
        <v>2012</v>
      </c>
      <c r="E32" s="77"/>
      <c r="F32" s="76"/>
      <c r="G32" s="76"/>
      <c r="H32" s="77" t="s">
        <v>1241</v>
      </c>
      <c r="I32" s="77"/>
      <c r="J32" s="76"/>
      <c r="K32" s="76"/>
      <c r="L32" s="77" t="s">
        <v>1243</v>
      </c>
      <c r="M32" s="77"/>
      <c r="N32" s="76"/>
      <c r="O32" s="76"/>
      <c r="P32" s="77" t="s">
        <v>1116</v>
      </c>
      <c r="Q32" s="77"/>
      <c r="R32" s="76"/>
    </row>
    <row r="33" spans="1:20" x14ac:dyDescent="0.25">
      <c r="A33" s="110"/>
      <c r="B33" s="259"/>
      <c r="C33" s="76"/>
      <c r="D33" s="77"/>
      <c r="E33" s="77"/>
      <c r="F33" s="76"/>
      <c r="G33" s="76"/>
      <c r="H33" s="77" t="s">
        <v>1242</v>
      </c>
      <c r="I33" s="77"/>
      <c r="J33" s="76"/>
      <c r="K33" s="76"/>
      <c r="L33" s="77" t="s">
        <v>1116</v>
      </c>
      <c r="M33" s="77"/>
      <c r="N33" s="76"/>
      <c r="O33" s="76"/>
      <c r="P33" s="77" t="s">
        <v>1117</v>
      </c>
      <c r="Q33" s="77"/>
      <c r="R33" s="76"/>
    </row>
    <row r="34" spans="1:20" ht="15.75" thickBot="1" x14ac:dyDescent="0.3">
      <c r="A34" s="110"/>
      <c r="B34" s="293"/>
      <c r="C34" s="76"/>
      <c r="D34" s="66"/>
      <c r="E34" s="66"/>
      <c r="F34" s="76"/>
      <c r="G34" s="76"/>
      <c r="H34" s="66"/>
      <c r="I34" s="66"/>
      <c r="J34" s="76"/>
      <c r="K34" s="76"/>
      <c r="L34" s="66" t="s">
        <v>1113</v>
      </c>
      <c r="M34" s="66"/>
      <c r="N34" s="76"/>
      <c r="O34" s="76"/>
      <c r="P34" s="66"/>
      <c r="Q34" s="66"/>
      <c r="R34" s="76"/>
    </row>
    <row r="35" spans="1:20" x14ac:dyDescent="0.25">
      <c r="A35" s="110"/>
      <c r="B35" s="197" t="s">
        <v>1244</v>
      </c>
      <c r="C35" s="30"/>
      <c r="D35" s="32"/>
      <c r="E35" s="34"/>
      <c r="F35" s="32"/>
      <c r="G35" s="30"/>
      <c r="H35" s="32"/>
      <c r="I35" s="34"/>
      <c r="J35" s="32"/>
      <c r="K35" s="30"/>
      <c r="L35" s="32"/>
      <c r="M35" s="34"/>
      <c r="N35" s="32"/>
      <c r="O35" s="30"/>
      <c r="P35" s="32"/>
      <c r="Q35" s="34"/>
      <c r="R35" s="32"/>
    </row>
    <row r="36" spans="1:20" x14ac:dyDescent="0.25">
      <c r="A36" s="110"/>
      <c r="B36" s="102" t="s">
        <v>446</v>
      </c>
      <c r="C36" s="44"/>
      <c r="D36" s="35"/>
      <c r="E36" s="45"/>
      <c r="F36" s="35"/>
      <c r="G36" s="44"/>
      <c r="H36" s="35"/>
      <c r="I36" s="45"/>
      <c r="J36" s="35"/>
      <c r="K36" s="44"/>
      <c r="L36" s="35"/>
      <c r="M36" s="45"/>
      <c r="N36" s="35"/>
      <c r="O36" s="44"/>
      <c r="P36" s="35"/>
      <c r="Q36" s="45"/>
      <c r="R36" s="35"/>
    </row>
    <row r="37" spans="1:20" x14ac:dyDescent="0.25">
      <c r="A37" s="110"/>
      <c r="B37" s="291" t="s">
        <v>1245</v>
      </c>
      <c r="C37" s="30"/>
      <c r="D37" s="32" t="s">
        <v>305</v>
      </c>
      <c r="E37" s="89">
        <v>11596</v>
      </c>
      <c r="F37" s="32"/>
      <c r="G37" s="30"/>
      <c r="H37" s="32"/>
      <c r="I37" s="34" t="s">
        <v>310</v>
      </c>
      <c r="J37" s="32"/>
      <c r="K37" s="30"/>
      <c r="L37" s="32"/>
      <c r="M37" s="89">
        <v>11596</v>
      </c>
      <c r="N37" s="32"/>
      <c r="O37" s="30"/>
      <c r="P37" s="32"/>
      <c r="Q37" s="34" t="s">
        <v>310</v>
      </c>
      <c r="R37" s="32"/>
    </row>
    <row r="38" spans="1:20" x14ac:dyDescent="0.25">
      <c r="A38" s="110"/>
      <c r="B38" s="102" t="s">
        <v>497</v>
      </c>
      <c r="C38" s="44"/>
      <c r="D38" s="35"/>
      <c r="E38" s="47">
        <v>146926</v>
      </c>
      <c r="F38" s="35"/>
      <c r="G38" s="44"/>
      <c r="H38" s="35"/>
      <c r="I38" s="45" t="s">
        <v>310</v>
      </c>
      <c r="J38" s="35"/>
      <c r="K38" s="44"/>
      <c r="L38" s="35"/>
      <c r="M38" s="47">
        <v>146926</v>
      </c>
      <c r="N38" s="35"/>
      <c r="O38" s="44"/>
      <c r="P38" s="35"/>
      <c r="Q38" s="45" t="s">
        <v>310</v>
      </c>
      <c r="R38" s="35"/>
    </row>
    <row r="39" spans="1:20" x14ac:dyDescent="0.25">
      <c r="A39" s="110"/>
      <c r="B39" s="51" t="s">
        <v>1246</v>
      </c>
      <c r="C39" s="30"/>
      <c r="D39" s="32"/>
      <c r="E39" s="89">
        <v>3813</v>
      </c>
      <c r="F39" s="32"/>
      <c r="G39" s="30"/>
      <c r="H39" s="32"/>
      <c r="I39" s="34" t="s">
        <v>310</v>
      </c>
      <c r="J39" s="32"/>
      <c r="K39" s="30"/>
      <c r="L39" s="32"/>
      <c r="M39" s="89">
        <v>3813</v>
      </c>
      <c r="N39" s="32"/>
      <c r="O39" s="30"/>
      <c r="P39" s="32"/>
      <c r="Q39" s="34" t="s">
        <v>310</v>
      </c>
      <c r="R39" s="32"/>
    </row>
    <row r="40" spans="1:20" ht="15.75" thickBot="1" x14ac:dyDescent="0.3">
      <c r="A40" s="110"/>
      <c r="B40" s="102" t="s">
        <v>499</v>
      </c>
      <c r="C40" s="44"/>
      <c r="D40" s="59"/>
      <c r="E40" s="61">
        <v>5017</v>
      </c>
      <c r="F40" s="35"/>
      <c r="G40" s="44"/>
      <c r="H40" s="59"/>
      <c r="I40" s="60" t="s">
        <v>310</v>
      </c>
      <c r="J40" s="35"/>
      <c r="K40" s="44"/>
      <c r="L40" s="59"/>
      <c r="M40" s="61">
        <v>5017</v>
      </c>
      <c r="N40" s="35"/>
      <c r="O40" s="44"/>
      <c r="P40" s="59"/>
      <c r="Q40" s="60" t="s">
        <v>310</v>
      </c>
      <c r="R40" s="35"/>
    </row>
    <row r="41" spans="1:20" ht="15.75" thickBot="1" x14ac:dyDescent="0.3">
      <c r="A41" s="110"/>
      <c r="B41" s="292" t="s">
        <v>1247</v>
      </c>
      <c r="C41" s="30"/>
      <c r="D41" s="106" t="s">
        <v>305</v>
      </c>
      <c r="E41" s="147">
        <v>167352</v>
      </c>
      <c r="F41" s="32"/>
      <c r="G41" s="30"/>
      <c r="H41" s="106"/>
      <c r="I41" s="107" t="s">
        <v>310</v>
      </c>
      <c r="J41" s="32"/>
      <c r="K41" s="30"/>
      <c r="L41" s="106"/>
      <c r="M41" s="147">
        <v>167352</v>
      </c>
      <c r="N41" s="32"/>
      <c r="O41" s="30"/>
      <c r="P41" s="106"/>
      <c r="Q41" s="107" t="s">
        <v>310</v>
      </c>
      <c r="R41" s="32"/>
    </row>
    <row r="42" spans="1:20" ht="15.75" thickTop="1" x14ac:dyDescent="0.25">
      <c r="A42" s="110"/>
      <c r="B42" s="102"/>
      <c r="C42" s="44"/>
      <c r="D42" s="35"/>
      <c r="E42" s="45"/>
      <c r="F42" s="35"/>
      <c r="G42" s="44"/>
      <c r="H42" s="35"/>
      <c r="I42" s="45"/>
      <c r="J42" s="35"/>
      <c r="K42" s="44"/>
      <c r="L42" s="35"/>
      <c r="M42" s="45"/>
      <c r="N42" s="35"/>
      <c r="O42" s="44"/>
      <c r="P42" s="35"/>
      <c r="Q42" s="45"/>
      <c r="R42" s="35"/>
    </row>
    <row r="43" spans="1:20" x14ac:dyDescent="0.25">
      <c r="A43" s="110"/>
      <c r="B43" s="197" t="s">
        <v>1248</v>
      </c>
      <c r="C43" s="30"/>
      <c r="D43" s="32"/>
      <c r="E43" s="34"/>
      <c r="F43" s="32"/>
      <c r="G43" s="30"/>
      <c r="H43" s="32"/>
      <c r="I43" s="34"/>
      <c r="J43" s="32"/>
      <c r="K43" s="30"/>
      <c r="L43" s="32"/>
      <c r="M43" s="34"/>
      <c r="N43" s="32"/>
      <c r="O43" s="30"/>
      <c r="P43" s="32"/>
      <c r="Q43" s="34"/>
      <c r="R43" s="32"/>
    </row>
    <row r="44" spans="1:20" x14ac:dyDescent="0.25">
      <c r="A44" s="110"/>
      <c r="B44" s="102" t="s">
        <v>1249</v>
      </c>
      <c r="C44" s="44"/>
      <c r="D44" s="35" t="s">
        <v>305</v>
      </c>
      <c r="E44" s="47">
        <v>12234</v>
      </c>
      <c r="F44" s="35"/>
      <c r="G44" s="44"/>
      <c r="H44" s="35"/>
      <c r="I44" s="45" t="s">
        <v>310</v>
      </c>
      <c r="J44" s="35"/>
      <c r="K44" s="44"/>
      <c r="L44" s="35"/>
      <c r="M44" s="45" t="s">
        <v>310</v>
      </c>
      <c r="N44" s="35"/>
      <c r="O44" s="44"/>
      <c r="P44" s="35"/>
      <c r="Q44" s="47">
        <v>12234</v>
      </c>
      <c r="R44" s="35"/>
    </row>
    <row r="45" spans="1:20" x14ac:dyDescent="0.25">
      <c r="A45" s="110"/>
      <c r="B45" s="51" t="s">
        <v>1250</v>
      </c>
      <c r="C45" s="30"/>
      <c r="D45" s="32"/>
      <c r="E45" s="89">
        <v>21021</v>
      </c>
      <c r="F45" s="32"/>
      <c r="G45" s="30"/>
      <c r="H45" s="32"/>
      <c r="I45" s="34" t="s">
        <v>310</v>
      </c>
      <c r="J45" s="32"/>
      <c r="K45" s="30"/>
      <c r="L45" s="32"/>
      <c r="M45" s="34" t="s">
        <v>310</v>
      </c>
      <c r="N45" s="32"/>
      <c r="O45" s="30"/>
      <c r="P45" s="32"/>
      <c r="Q45" s="89">
        <v>21021</v>
      </c>
      <c r="R45" s="32"/>
    </row>
    <row r="46" spans="1:20" x14ac:dyDescent="0.25">
      <c r="A46" s="110"/>
      <c r="B46" s="102" t="s">
        <v>1251</v>
      </c>
      <c r="C46" s="44"/>
      <c r="D46" s="35"/>
      <c r="E46" s="47">
        <v>47290</v>
      </c>
      <c r="F46" s="35"/>
      <c r="G46" s="44"/>
      <c r="H46" s="35"/>
      <c r="I46" s="45" t="s">
        <v>310</v>
      </c>
      <c r="J46" s="35"/>
      <c r="K46" s="44"/>
      <c r="L46" s="35"/>
      <c r="M46" s="45" t="s">
        <v>310</v>
      </c>
      <c r="N46" s="35"/>
      <c r="O46" s="44"/>
      <c r="P46" s="35"/>
      <c r="Q46" s="47">
        <v>47290</v>
      </c>
      <c r="R46" s="35"/>
    </row>
    <row r="47" spans="1:20" x14ac:dyDescent="0.25">
      <c r="A47" s="110"/>
      <c r="B47" s="32" t="s">
        <v>1252</v>
      </c>
      <c r="C47" s="30"/>
      <c r="D47" s="32"/>
      <c r="E47" s="89">
        <v>26285</v>
      </c>
      <c r="F47" s="32"/>
      <c r="G47" s="30"/>
      <c r="H47" s="32"/>
      <c r="I47" s="34" t="s">
        <v>310</v>
      </c>
      <c r="J47" s="32"/>
      <c r="K47" s="30"/>
      <c r="L47" s="32"/>
      <c r="M47" s="34" t="s">
        <v>310</v>
      </c>
      <c r="N47" s="32"/>
      <c r="O47" s="30"/>
      <c r="P47" s="32"/>
      <c r="Q47" s="89">
        <v>26285</v>
      </c>
    </row>
    <row r="48" spans="1:20" ht="15" customHeight="1" x14ac:dyDescent="0.25">
      <c r="A48" s="110" t="s">
        <v>1605</v>
      </c>
      <c r="B48" s="109" t="s">
        <v>7</v>
      </c>
      <c r="C48" s="109"/>
      <c r="D48" s="109"/>
      <c r="E48" s="109"/>
      <c r="F48" s="109"/>
      <c r="G48" s="109"/>
      <c r="H48" s="109"/>
      <c r="I48" s="109"/>
      <c r="J48" s="109"/>
      <c r="K48" s="109"/>
      <c r="L48" s="109"/>
      <c r="M48" s="109"/>
      <c r="N48" s="109"/>
      <c r="O48" s="109"/>
      <c r="P48" s="109"/>
      <c r="Q48" s="109"/>
      <c r="R48" s="109"/>
      <c r="S48" s="109"/>
      <c r="T48" s="109"/>
    </row>
    <row r="49" spans="1:20" x14ac:dyDescent="0.25">
      <c r="A49" s="110"/>
      <c r="B49" s="112" t="s">
        <v>1259</v>
      </c>
      <c r="C49" s="112"/>
      <c r="D49" s="112"/>
      <c r="E49" s="112"/>
      <c r="F49" s="112"/>
      <c r="G49" s="112"/>
      <c r="H49" s="112"/>
      <c r="I49" s="112"/>
      <c r="J49" s="112"/>
      <c r="K49" s="112"/>
      <c r="L49" s="112"/>
      <c r="M49" s="112"/>
      <c r="N49" s="112"/>
      <c r="O49" s="112"/>
      <c r="P49" s="112"/>
      <c r="Q49" s="112"/>
      <c r="R49" s="112"/>
      <c r="S49" s="112"/>
      <c r="T49" s="112"/>
    </row>
    <row r="50" spans="1:20" x14ac:dyDescent="0.25">
      <c r="A50" s="110"/>
      <c r="B50" s="112"/>
      <c r="C50" s="112"/>
      <c r="D50" s="112"/>
      <c r="E50" s="112"/>
      <c r="F50" s="112"/>
      <c r="G50" s="112"/>
      <c r="H50" s="112"/>
      <c r="I50" s="112"/>
      <c r="J50" s="112"/>
      <c r="K50" s="112"/>
      <c r="L50" s="112"/>
      <c r="M50" s="112"/>
      <c r="N50" s="112"/>
      <c r="O50" s="112"/>
      <c r="P50" s="112"/>
      <c r="Q50" s="112"/>
      <c r="R50" s="112"/>
      <c r="S50" s="112"/>
      <c r="T50" s="112"/>
    </row>
    <row r="51" spans="1:20" x14ac:dyDescent="0.25">
      <c r="A51" s="110"/>
      <c r="B51" s="142" t="s">
        <v>330</v>
      </c>
      <c r="C51" s="21"/>
      <c r="D51" s="77"/>
      <c r="E51" s="77"/>
      <c r="F51" s="77"/>
      <c r="G51" s="77"/>
      <c r="H51" s="21"/>
      <c r="I51" s="21"/>
      <c r="J51" s="77"/>
      <c r="K51" s="77"/>
      <c r="L51" s="77"/>
    </row>
    <row r="52" spans="1:20" x14ac:dyDescent="0.25">
      <c r="A52" s="110"/>
      <c r="B52" s="259" t="s">
        <v>726</v>
      </c>
      <c r="C52" s="76"/>
      <c r="D52" s="77" t="s">
        <v>1238</v>
      </c>
      <c r="E52" s="77"/>
      <c r="F52" s="76"/>
      <c r="G52" s="76"/>
      <c r="H52" s="22" t="s">
        <v>1260</v>
      </c>
      <c r="I52" s="76"/>
      <c r="J52" s="22" t="s">
        <v>1262</v>
      </c>
      <c r="K52" s="76"/>
      <c r="L52" s="22" t="s">
        <v>1263</v>
      </c>
    </row>
    <row r="53" spans="1:20" x14ac:dyDescent="0.25">
      <c r="A53" s="110"/>
      <c r="B53" s="259"/>
      <c r="C53" s="76"/>
      <c r="D53" s="77" t="s">
        <v>331</v>
      </c>
      <c r="E53" s="77"/>
      <c r="F53" s="76"/>
      <c r="G53" s="76"/>
      <c r="H53" s="22" t="s">
        <v>1261</v>
      </c>
      <c r="I53" s="76"/>
      <c r="J53" s="22" t="s">
        <v>1116</v>
      </c>
      <c r="K53" s="76"/>
      <c r="L53" s="22" t="s">
        <v>1264</v>
      </c>
    </row>
    <row r="54" spans="1:20" x14ac:dyDescent="0.25">
      <c r="A54" s="110"/>
      <c r="B54" s="259"/>
      <c r="C54" s="76"/>
      <c r="D54" s="77">
        <v>2013</v>
      </c>
      <c r="E54" s="77"/>
      <c r="F54" s="76"/>
      <c r="G54" s="76"/>
      <c r="H54" s="22"/>
      <c r="I54" s="76"/>
      <c r="J54" s="22"/>
      <c r="K54" s="76"/>
      <c r="L54" s="22" t="s">
        <v>1115</v>
      </c>
    </row>
    <row r="55" spans="1:20" ht="15.75" thickBot="1" x14ac:dyDescent="0.3">
      <c r="A55" s="110"/>
      <c r="B55" s="293"/>
      <c r="C55" s="76"/>
      <c r="D55" s="66"/>
      <c r="E55" s="66"/>
      <c r="F55" s="76"/>
      <c r="G55" s="76"/>
      <c r="H55" s="23"/>
      <c r="I55" s="76"/>
      <c r="J55" s="23"/>
      <c r="K55" s="76"/>
      <c r="L55" s="23" t="s">
        <v>1265</v>
      </c>
    </row>
    <row r="56" spans="1:20" ht="38.25" x14ac:dyDescent="0.25">
      <c r="A56" s="110"/>
      <c r="B56" s="294" t="s">
        <v>1266</v>
      </c>
      <c r="C56" s="30"/>
      <c r="D56" s="243" t="s">
        <v>305</v>
      </c>
      <c r="E56" s="244">
        <v>15284</v>
      </c>
      <c r="F56" s="32"/>
      <c r="G56" s="30"/>
      <c r="H56" s="242" t="s">
        <v>1267</v>
      </c>
      <c r="I56" s="194"/>
      <c r="J56" s="194" t="s">
        <v>1268</v>
      </c>
      <c r="K56" s="242"/>
      <c r="L56" s="242" t="s">
        <v>1269</v>
      </c>
    </row>
    <row r="57" spans="1:20" ht="38.25" x14ac:dyDescent="0.25">
      <c r="A57" s="110"/>
      <c r="B57" s="257" t="s">
        <v>1270</v>
      </c>
      <c r="C57" s="44"/>
      <c r="D57" s="35"/>
      <c r="E57" s="295">
        <v>13020</v>
      </c>
      <c r="F57" s="35"/>
      <c r="G57" s="44"/>
      <c r="H57" s="296" t="s">
        <v>1267</v>
      </c>
      <c r="I57" s="192"/>
      <c r="J57" s="192" t="s">
        <v>1268</v>
      </c>
      <c r="K57" s="296"/>
      <c r="L57" s="296" t="s">
        <v>1271</v>
      </c>
    </row>
    <row r="58" spans="1:20" ht="25.5" x14ac:dyDescent="0.25">
      <c r="A58" s="110"/>
      <c r="B58" s="243" t="s">
        <v>1272</v>
      </c>
      <c r="C58" s="30"/>
      <c r="D58" s="32"/>
      <c r="E58" s="244">
        <v>24497</v>
      </c>
      <c r="F58" s="32"/>
      <c r="G58" s="30"/>
      <c r="H58" s="242" t="s">
        <v>1267</v>
      </c>
      <c r="I58" s="194"/>
      <c r="J58" s="194" t="s">
        <v>1273</v>
      </c>
      <c r="K58" s="242"/>
      <c r="L58" s="242" t="s">
        <v>1269</v>
      </c>
    </row>
    <row r="59" spans="1:20" ht="38.25" x14ac:dyDescent="0.25">
      <c r="A59" s="110"/>
      <c r="B59" s="257" t="s">
        <v>1274</v>
      </c>
      <c r="C59" s="44"/>
      <c r="D59" s="35"/>
      <c r="E59" s="295">
        <v>12251</v>
      </c>
      <c r="F59" s="35"/>
      <c r="G59" s="44"/>
      <c r="H59" s="296" t="s">
        <v>1267</v>
      </c>
      <c r="I59" s="192"/>
      <c r="J59" s="192" t="s">
        <v>1275</v>
      </c>
      <c r="K59" s="296"/>
      <c r="L59" s="296" t="s">
        <v>1276</v>
      </c>
    </row>
    <row r="60" spans="1:20" ht="15.75" thickBot="1" x14ac:dyDescent="0.3">
      <c r="A60" s="110"/>
      <c r="B60" s="290"/>
      <c r="C60" s="152"/>
      <c r="D60" s="290"/>
      <c r="E60" s="297"/>
      <c r="F60" s="290"/>
      <c r="G60" s="152"/>
      <c r="H60" s="298"/>
      <c r="I60" s="299"/>
      <c r="J60" s="299"/>
      <c r="K60" s="298"/>
      <c r="L60" s="298"/>
    </row>
    <row r="61" spans="1:20" x14ac:dyDescent="0.25">
      <c r="A61" s="110"/>
      <c r="B61" s="112"/>
      <c r="C61" s="112"/>
      <c r="D61" s="112"/>
      <c r="E61" s="112"/>
      <c r="F61" s="112"/>
      <c r="G61" s="112"/>
      <c r="H61" s="112"/>
      <c r="I61" s="112"/>
      <c r="J61" s="112"/>
      <c r="K61" s="112"/>
      <c r="L61" s="112"/>
      <c r="M61" s="112"/>
      <c r="N61" s="112"/>
      <c r="O61" s="112"/>
      <c r="P61" s="112"/>
      <c r="Q61" s="112"/>
      <c r="R61" s="112"/>
      <c r="S61" s="112"/>
      <c r="T61" s="112"/>
    </row>
    <row r="62" spans="1:20" x14ac:dyDescent="0.25">
      <c r="A62" s="110"/>
      <c r="B62" s="112" t="s">
        <v>1277</v>
      </c>
      <c r="C62" s="112"/>
      <c r="D62" s="112"/>
      <c r="E62" s="112"/>
      <c r="F62" s="112"/>
      <c r="G62" s="112"/>
      <c r="H62" s="112"/>
      <c r="I62" s="112"/>
      <c r="J62" s="112"/>
      <c r="K62" s="112"/>
      <c r="L62" s="112"/>
      <c r="M62" s="112"/>
      <c r="N62" s="112"/>
      <c r="O62" s="112"/>
      <c r="P62" s="112"/>
      <c r="Q62" s="112"/>
      <c r="R62" s="112"/>
      <c r="S62" s="112"/>
      <c r="T62" s="112"/>
    </row>
    <row r="63" spans="1:20" x14ac:dyDescent="0.25">
      <c r="A63" s="110"/>
      <c r="B63" s="112"/>
      <c r="C63" s="112"/>
      <c r="D63" s="112"/>
      <c r="E63" s="112"/>
      <c r="F63" s="112"/>
      <c r="G63" s="112"/>
      <c r="H63" s="112"/>
      <c r="I63" s="112"/>
      <c r="J63" s="112"/>
      <c r="K63" s="112"/>
      <c r="L63" s="112"/>
      <c r="M63" s="112"/>
      <c r="N63" s="112"/>
      <c r="O63" s="112"/>
      <c r="P63" s="112"/>
      <c r="Q63" s="112"/>
      <c r="R63" s="112"/>
      <c r="S63" s="112"/>
      <c r="T63" s="112"/>
    </row>
    <row r="64" spans="1:20" x14ac:dyDescent="0.25">
      <c r="A64" s="110"/>
      <c r="B64" s="142" t="s">
        <v>330</v>
      </c>
      <c r="C64" s="21"/>
      <c r="D64" s="77"/>
      <c r="E64" s="77"/>
      <c r="F64" s="77"/>
      <c r="G64" s="77"/>
      <c r="H64" s="21"/>
      <c r="I64" s="21"/>
      <c r="J64" s="77"/>
      <c r="K64" s="77"/>
      <c r="L64" s="77"/>
    </row>
    <row r="65" spans="1:20" x14ac:dyDescent="0.25">
      <c r="A65" s="110"/>
      <c r="B65" s="259" t="s">
        <v>726</v>
      </c>
      <c r="C65" s="76"/>
      <c r="D65" s="77" t="s">
        <v>1238</v>
      </c>
      <c r="E65" s="77"/>
      <c r="F65" s="76"/>
      <c r="G65" s="76"/>
      <c r="H65" s="22" t="s">
        <v>1260</v>
      </c>
      <c r="I65" s="76"/>
      <c r="J65" s="22" t="s">
        <v>1262</v>
      </c>
      <c r="K65" s="76"/>
      <c r="L65" s="22" t="s">
        <v>1263</v>
      </c>
    </row>
    <row r="66" spans="1:20" x14ac:dyDescent="0.25">
      <c r="A66" s="110"/>
      <c r="B66" s="259"/>
      <c r="C66" s="76"/>
      <c r="D66" s="77" t="s">
        <v>331</v>
      </c>
      <c r="E66" s="77"/>
      <c r="F66" s="76"/>
      <c r="G66" s="76"/>
      <c r="H66" s="22" t="s">
        <v>1261</v>
      </c>
      <c r="I66" s="76"/>
      <c r="J66" s="22" t="s">
        <v>1116</v>
      </c>
      <c r="K66" s="76"/>
      <c r="L66" s="22" t="s">
        <v>1264</v>
      </c>
    </row>
    <row r="67" spans="1:20" x14ac:dyDescent="0.25">
      <c r="A67" s="110"/>
      <c r="B67" s="259"/>
      <c r="C67" s="76"/>
      <c r="D67" s="77">
        <v>2012</v>
      </c>
      <c r="E67" s="77"/>
      <c r="F67" s="76"/>
      <c r="G67" s="76"/>
      <c r="H67" s="22"/>
      <c r="I67" s="76"/>
      <c r="J67" s="22"/>
      <c r="K67" s="76"/>
      <c r="L67" s="22" t="s">
        <v>1115</v>
      </c>
    </row>
    <row r="68" spans="1:20" ht="15.75" thickBot="1" x14ac:dyDescent="0.3">
      <c r="A68" s="110"/>
      <c r="B68" s="293"/>
      <c r="C68" s="76"/>
      <c r="D68" s="66"/>
      <c r="E68" s="66"/>
      <c r="F68" s="76"/>
      <c r="G68" s="76"/>
      <c r="H68" s="23"/>
      <c r="I68" s="76"/>
      <c r="J68" s="23"/>
      <c r="K68" s="76"/>
      <c r="L68" s="23" t="s">
        <v>1265</v>
      </c>
    </row>
    <row r="69" spans="1:20" ht="38.25" x14ac:dyDescent="0.25">
      <c r="A69" s="110"/>
      <c r="B69" s="294" t="s">
        <v>1266</v>
      </c>
      <c r="C69" s="30"/>
      <c r="D69" s="243" t="s">
        <v>305</v>
      </c>
      <c r="E69" s="244">
        <v>12234</v>
      </c>
      <c r="F69" s="121"/>
      <c r="G69" s="30"/>
      <c r="H69" s="242" t="s">
        <v>1267</v>
      </c>
      <c r="I69" s="194"/>
      <c r="J69" s="194" t="s">
        <v>1268</v>
      </c>
      <c r="K69" s="194"/>
      <c r="L69" s="242" t="s">
        <v>1269</v>
      </c>
    </row>
    <row r="70" spans="1:20" ht="38.25" x14ac:dyDescent="0.25">
      <c r="A70" s="110"/>
      <c r="B70" s="257" t="s">
        <v>1270</v>
      </c>
      <c r="C70" s="44"/>
      <c r="D70" s="35"/>
      <c r="E70" s="295">
        <v>21021</v>
      </c>
      <c r="F70" s="125"/>
      <c r="G70" s="44"/>
      <c r="H70" s="296" t="s">
        <v>1267</v>
      </c>
      <c r="I70" s="192"/>
      <c r="J70" s="192" t="s">
        <v>1268</v>
      </c>
      <c r="K70" s="192"/>
      <c r="L70" s="192" t="s">
        <v>1278</v>
      </c>
    </row>
    <row r="71" spans="1:20" ht="25.5" x14ac:dyDescent="0.25">
      <c r="A71" s="110"/>
      <c r="B71" s="243" t="s">
        <v>1272</v>
      </c>
      <c r="C71" s="30"/>
      <c r="D71" s="32"/>
      <c r="E71" s="244">
        <v>47290</v>
      </c>
      <c r="F71" s="121"/>
      <c r="G71" s="30"/>
      <c r="H71" s="242" t="s">
        <v>1267</v>
      </c>
      <c r="I71" s="194"/>
      <c r="J71" s="194" t="s">
        <v>1273</v>
      </c>
      <c r="K71" s="194"/>
      <c r="L71" s="194" t="s">
        <v>1269</v>
      </c>
    </row>
    <row r="72" spans="1:20" ht="38.25" x14ac:dyDescent="0.25">
      <c r="A72" s="110"/>
      <c r="B72" s="257" t="s">
        <v>1274</v>
      </c>
      <c r="C72" s="44"/>
      <c r="D72" s="35"/>
      <c r="E72" s="295">
        <v>26285</v>
      </c>
      <c r="F72" s="125"/>
      <c r="G72" s="44"/>
      <c r="H72" s="296" t="s">
        <v>1267</v>
      </c>
      <c r="I72" s="192"/>
      <c r="J72" s="192" t="s">
        <v>1275</v>
      </c>
      <c r="K72" s="192"/>
      <c r="L72" s="192" t="s">
        <v>1276</v>
      </c>
    </row>
    <row r="73" spans="1:20" ht="15.75" thickBot="1" x14ac:dyDescent="0.3">
      <c r="A73" s="110"/>
      <c r="B73" s="300"/>
      <c r="C73" s="301"/>
      <c r="D73" s="302"/>
      <c r="E73" s="303"/>
      <c r="F73" s="302"/>
      <c r="G73" s="152"/>
      <c r="H73" s="23"/>
      <c r="I73" s="301"/>
      <c r="J73" s="118"/>
      <c r="K73" s="301"/>
      <c r="L73" s="118"/>
    </row>
    <row r="74" spans="1:20" ht="15" customHeight="1" x14ac:dyDescent="0.25">
      <c r="A74" s="110" t="s">
        <v>1606</v>
      </c>
      <c r="B74" s="109" t="s">
        <v>7</v>
      </c>
      <c r="C74" s="109"/>
      <c r="D74" s="109"/>
      <c r="E74" s="109"/>
      <c r="F74" s="109"/>
      <c r="G74" s="109"/>
      <c r="H74" s="109"/>
      <c r="I74" s="109"/>
      <c r="J74" s="109"/>
      <c r="K74" s="109"/>
      <c r="L74" s="109"/>
      <c r="M74" s="109"/>
      <c r="N74" s="109"/>
      <c r="O74" s="109"/>
      <c r="P74" s="109"/>
      <c r="Q74" s="109"/>
      <c r="R74" s="109"/>
      <c r="S74" s="109"/>
      <c r="T74" s="109"/>
    </row>
    <row r="75" spans="1:20" x14ac:dyDescent="0.25">
      <c r="A75" s="110"/>
      <c r="B75" s="114" t="s">
        <v>1607</v>
      </c>
      <c r="C75" s="114"/>
      <c r="D75" s="114"/>
      <c r="E75" s="114"/>
      <c r="F75" s="114"/>
      <c r="G75" s="114"/>
      <c r="H75" s="114"/>
      <c r="I75" s="114"/>
      <c r="J75" s="114"/>
      <c r="K75" s="114"/>
      <c r="L75" s="114"/>
      <c r="M75" s="114"/>
      <c r="N75" s="114"/>
      <c r="O75" s="114"/>
      <c r="P75" s="114"/>
      <c r="Q75" s="114"/>
      <c r="R75" s="114"/>
      <c r="S75" s="114"/>
      <c r="T75" s="114"/>
    </row>
    <row r="76" spans="1:20" x14ac:dyDescent="0.25">
      <c r="A76" s="110"/>
      <c r="B76" s="114"/>
      <c r="C76" s="114"/>
      <c r="D76" s="114"/>
      <c r="E76" s="114"/>
      <c r="F76" s="114"/>
      <c r="G76" s="114"/>
      <c r="H76" s="114"/>
      <c r="I76" s="114"/>
      <c r="J76" s="114"/>
      <c r="K76" s="114"/>
      <c r="L76" s="114"/>
      <c r="M76" s="114"/>
      <c r="N76" s="114"/>
      <c r="O76" s="114"/>
      <c r="P76" s="114"/>
      <c r="Q76" s="114"/>
      <c r="R76" s="114"/>
      <c r="S76" s="114"/>
      <c r="T76" s="114"/>
    </row>
    <row r="77" spans="1:20" ht="15.75" thickBot="1" x14ac:dyDescent="0.3">
      <c r="A77" s="110"/>
      <c r="B77" s="20"/>
      <c r="C77" s="21"/>
      <c r="D77" s="22"/>
      <c r="E77" s="21"/>
      <c r="F77" s="169">
        <v>41639</v>
      </c>
      <c r="G77" s="169"/>
      <c r="H77" s="169"/>
      <c r="I77" s="169"/>
      <c r="J77" s="169"/>
      <c r="K77" s="169"/>
      <c r="L77" s="21"/>
      <c r="M77" s="21"/>
      <c r="N77" s="169">
        <v>41274</v>
      </c>
      <c r="O77" s="169"/>
      <c r="P77" s="169"/>
      <c r="Q77" s="169"/>
      <c r="R77" s="169"/>
      <c r="S77" s="169"/>
      <c r="T77" s="21"/>
    </row>
    <row r="78" spans="1:20" x14ac:dyDescent="0.25">
      <c r="A78" s="110"/>
      <c r="B78" s="108" t="s">
        <v>330</v>
      </c>
      <c r="C78" s="76"/>
      <c r="D78" s="22" t="s">
        <v>1282</v>
      </c>
      <c r="E78" s="76"/>
      <c r="F78" s="78" t="s">
        <v>531</v>
      </c>
      <c r="G78" s="78"/>
      <c r="H78" s="79"/>
      <c r="I78" s="79"/>
      <c r="J78" s="78" t="s">
        <v>844</v>
      </c>
      <c r="K78" s="78"/>
      <c r="L78" s="76"/>
      <c r="M78" s="76"/>
      <c r="N78" s="78" t="s">
        <v>531</v>
      </c>
      <c r="O78" s="78"/>
      <c r="P78" s="79"/>
      <c r="Q78" s="79"/>
      <c r="R78" s="78" t="s">
        <v>1284</v>
      </c>
      <c r="S78" s="78"/>
      <c r="T78" s="76"/>
    </row>
    <row r="79" spans="1:20" x14ac:dyDescent="0.25">
      <c r="A79" s="110"/>
      <c r="B79" s="108"/>
      <c r="C79" s="76"/>
      <c r="D79" s="22" t="s">
        <v>386</v>
      </c>
      <c r="E79" s="76"/>
      <c r="F79" s="77" t="s">
        <v>302</v>
      </c>
      <c r="G79" s="77"/>
      <c r="H79" s="76"/>
      <c r="I79" s="76"/>
      <c r="J79" s="77" t="s">
        <v>471</v>
      </c>
      <c r="K79" s="77"/>
      <c r="L79" s="76"/>
      <c r="M79" s="76"/>
      <c r="N79" s="77" t="s">
        <v>302</v>
      </c>
      <c r="O79" s="77"/>
      <c r="P79" s="76"/>
      <c r="Q79" s="76"/>
      <c r="R79" s="77" t="s">
        <v>1285</v>
      </c>
      <c r="S79" s="77"/>
      <c r="T79" s="76"/>
    </row>
    <row r="80" spans="1:20" x14ac:dyDescent="0.25">
      <c r="A80" s="110"/>
      <c r="B80" s="108"/>
      <c r="C80" s="76"/>
      <c r="D80" s="22" t="s">
        <v>387</v>
      </c>
      <c r="E80" s="76"/>
      <c r="F80" s="77"/>
      <c r="G80" s="77"/>
      <c r="H80" s="76"/>
      <c r="I80" s="76"/>
      <c r="J80" s="77"/>
      <c r="K80" s="77"/>
      <c r="L80" s="76"/>
      <c r="M80" s="76"/>
      <c r="N80" s="77"/>
      <c r="O80" s="77"/>
      <c r="P80" s="76"/>
      <c r="Q80" s="76"/>
      <c r="R80" s="77"/>
      <c r="S80" s="77"/>
      <c r="T80" s="76"/>
    </row>
    <row r="81" spans="1:20" ht="15.75" thickBot="1" x14ac:dyDescent="0.3">
      <c r="A81" s="110"/>
      <c r="B81" s="108"/>
      <c r="C81" s="76"/>
      <c r="D81" s="23" t="s">
        <v>1283</v>
      </c>
      <c r="E81" s="76"/>
      <c r="F81" s="66"/>
      <c r="G81" s="66"/>
      <c r="H81" s="76"/>
      <c r="I81" s="76"/>
      <c r="J81" s="66"/>
      <c r="K81" s="66"/>
      <c r="L81" s="76"/>
      <c r="M81" s="76"/>
      <c r="N81" s="66"/>
      <c r="O81" s="66"/>
      <c r="P81" s="76"/>
      <c r="Q81" s="76"/>
      <c r="R81" s="66"/>
      <c r="S81" s="66"/>
      <c r="T81" s="76"/>
    </row>
    <row r="82" spans="1:20" x14ac:dyDescent="0.25">
      <c r="A82" s="110"/>
      <c r="B82" s="20"/>
      <c r="C82" s="21"/>
      <c r="D82" s="22"/>
      <c r="E82" s="21"/>
      <c r="F82" s="81"/>
      <c r="G82" s="81"/>
      <c r="H82" s="21"/>
      <c r="I82" s="21"/>
      <c r="J82" s="81"/>
      <c r="K82" s="81"/>
      <c r="L82" s="21"/>
      <c r="M82" s="21"/>
      <c r="N82" s="81"/>
      <c r="O82" s="81"/>
      <c r="P82" s="21"/>
      <c r="Q82" s="21"/>
      <c r="R82" s="81"/>
      <c r="S82" s="81"/>
      <c r="T82" s="21"/>
    </row>
    <row r="83" spans="1:20" x14ac:dyDescent="0.25">
      <c r="A83" s="110"/>
      <c r="B83" s="150" t="s">
        <v>36</v>
      </c>
      <c r="C83" s="30"/>
      <c r="D83" s="153" t="s">
        <v>1286</v>
      </c>
      <c r="E83" s="30"/>
      <c r="F83" s="32" t="s">
        <v>305</v>
      </c>
      <c r="G83" s="89">
        <v>83881</v>
      </c>
      <c r="H83" s="32"/>
      <c r="I83" s="30"/>
      <c r="J83" s="32"/>
      <c r="K83" s="89">
        <v>83881</v>
      </c>
      <c r="L83" s="32"/>
      <c r="M83" s="30"/>
      <c r="N83" s="32"/>
      <c r="O83" s="89">
        <v>96588</v>
      </c>
      <c r="P83" s="32"/>
      <c r="Q83" s="30"/>
      <c r="R83" s="32"/>
      <c r="S83" s="89">
        <v>96588</v>
      </c>
      <c r="T83" s="32"/>
    </row>
    <row r="84" spans="1:20" x14ac:dyDescent="0.25">
      <c r="A84" s="110"/>
      <c r="B84" s="165" t="s">
        <v>37</v>
      </c>
      <c r="C84" s="44"/>
      <c r="D84" s="155" t="s">
        <v>1286</v>
      </c>
      <c r="E84" s="44"/>
      <c r="F84" s="35"/>
      <c r="G84" s="47">
        <v>136644</v>
      </c>
      <c r="H84" s="35"/>
      <c r="I84" s="44"/>
      <c r="J84" s="35"/>
      <c r="K84" s="47">
        <v>136644</v>
      </c>
      <c r="L84" s="35"/>
      <c r="M84" s="44"/>
      <c r="N84" s="35"/>
      <c r="O84" s="47">
        <v>144919</v>
      </c>
      <c r="P84" s="35"/>
      <c r="Q84" s="44"/>
      <c r="R84" s="35"/>
      <c r="S84" s="47">
        <v>144919</v>
      </c>
      <c r="T84" s="35"/>
    </row>
    <row r="85" spans="1:20" x14ac:dyDescent="0.25">
      <c r="A85" s="110"/>
      <c r="B85" s="51" t="s">
        <v>38</v>
      </c>
      <c r="C85" s="30"/>
      <c r="D85" s="153" t="s">
        <v>1286</v>
      </c>
      <c r="E85" s="30"/>
      <c r="F85" s="32"/>
      <c r="G85" s="89">
        <v>2749</v>
      </c>
      <c r="H85" s="32"/>
      <c r="I85" s="30"/>
      <c r="J85" s="32"/>
      <c r="K85" s="89">
        <v>2749</v>
      </c>
      <c r="L85" s="32"/>
      <c r="M85" s="30"/>
      <c r="N85" s="32"/>
      <c r="O85" s="34" t="s">
        <v>310</v>
      </c>
      <c r="P85" s="32"/>
      <c r="Q85" s="30"/>
      <c r="R85" s="32"/>
      <c r="S85" s="34" t="s">
        <v>310</v>
      </c>
      <c r="T85" s="32"/>
    </row>
    <row r="86" spans="1:20" x14ac:dyDescent="0.25">
      <c r="A86" s="110"/>
      <c r="B86" s="102" t="s">
        <v>41</v>
      </c>
      <c r="C86" s="44"/>
      <c r="D86" s="155" t="s">
        <v>1287</v>
      </c>
      <c r="E86" s="44"/>
      <c r="F86" s="35"/>
      <c r="G86" s="47">
        <v>173041</v>
      </c>
      <c r="H86" s="35"/>
      <c r="I86" s="44"/>
      <c r="J86" s="35"/>
      <c r="K86" s="47">
        <v>173041</v>
      </c>
      <c r="L86" s="35"/>
      <c r="M86" s="44"/>
      <c r="N86" s="35"/>
      <c r="O86" s="47">
        <v>167352</v>
      </c>
      <c r="P86" s="35"/>
      <c r="Q86" s="44"/>
      <c r="R86" s="35"/>
      <c r="S86" s="47">
        <v>167352</v>
      </c>
      <c r="T86" s="35"/>
    </row>
    <row r="87" spans="1:20" x14ac:dyDescent="0.25">
      <c r="A87" s="110"/>
      <c r="B87" s="51" t="s">
        <v>1288</v>
      </c>
      <c r="C87" s="30"/>
      <c r="D87" s="153" t="s">
        <v>1287</v>
      </c>
      <c r="E87" s="30"/>
      <c r="F87" s="32"/>
      <c r="G87" s="89">
        <v>53995</v>
      </c>
      <c r="H87" s="32"/>
      <c r="I87" s="30"/>
      <c r="J87" s="32"/>
      <c r="K87" s="89">
        <v>56700</v>
      </c>
      <c r="L87" s="32"/>
      <c r="M87" s="30"/>
      <c r="N87" s="32"/>
      <c r="O87" s="89">
        <v>56064</v>
      </c>
      <c r="P87" s="32"/>
      <c r="Q87" s="30"/>
      <c r="R87" s="32"/>
      <c r="S87" s="89">
        <v>61496</v>
      </c>
      <c r="T87" s="32"/>
    </row>
    <row r="88" spans="1:20" x14ac:dyDescent="0.25">
      <c r="A88" s="110"/>
      <c r="B88" s="165" t="s">
        <v>43</v>
      </c>
      <c r="C88" s="44"/>
      <c r="D88" s="155" t="s">
        <v>1286</v>
      </c>
      <c r="E88" s="44"/>
      <c r="F88" s="35"/>
      <c r="G88" s="47">
        <v>5422</v>
      </c>
      <c r="H88" s="35"/>
      <c r="I88" s="44"/>
      <c r="J88" s="35"/>
      <c r="K88" s="47">
        <v>5422</v>
      </c>
      <c r="L88" s="35"/>
      <c r="M88" s="44"/>
      <c r="N88" s="35"/>
      <c r="O88" s="47">
        <v>8490</v>
      </c>
      <c r="P88" s="35"/>
      <c r="Q88" s="44"/>
      <c r="R88" s="35"/>
      <c r="S88" s="47">
        <v>8490</v>
      </c>
      <c r="T88" s="35"/>
    </row>
    <row r="89" spans="1:20" x14ac:dyDescent="0.25">
      <c r="A89" s="110"/>
      <c r="B89" s="150" t="s">
        <v>1289</v>
      </c>
      <c r="C89" s="30"/>
      <c r="D89" s="153" t="s">
        <v>1290</v>
      </c>
      <c r="E89" s="30"/>
      <c r="F89" s="32"/>
      <c r="G89" s="89">
        <v>2414689</v>
      </c>
      <c r="H89" s="32"/>
      <c r="I89" s="30"/>
      <c r="J89" s="32"/>
      <c r="K89" s="89">
        <v>2352834</v>
      </c>
      <c r="L89" s="32"/>
      <c r="M89" s="30"/>
      <c r="N89" s="32"/>
      <c r="O89" s="89">
        <v>2330055</v>
      </c>
      <c r="P89" s="32"/>
      <c r="Q89" s="30"/>
      <c r="R89" s="32"/>
      <c r="S89" s="89">
        <v>2276175</v>
      </c>
      <c r="T89" s="32"/>
    </row>
    <row r="90" spans="1:20" x14ac:dyDescent="0.25">
      <c r="A90" s="110"/>
      <c r="B90" s="165" t="s">
        <v>51</v>
      </c>
      <c r="C90" s="44"/>
      <c r="D90" s="155" t="s">
        <v>1287</v>
      </c>
      <c r="E90" s="44"/>
      <c r="F90" s="35"/>
      <c r="G90" s="45" t="s">
        <v>310</v>
      </c>
      <c r="H90" s="35"/>
      <c r="I90" s="44"/>
      <c r="J90" s="35"/>
      <c r="K90" s="45" t="s">
        <v>310</v>
      </c>
      <c r="L90" s="35"/>
      <c r="M90" s="44"/>
      <c r="N90" s="35"/>
      <c r="O90" s="47">
        <v>30393</v>
      </c>
      <c r="P90" s="35"/>
      <c r="Q90" s="44"/>
      <c r="R90" s="35"/>
      <c r="S90" s="47">
        <v>30393</v>
      </c>
      <c r="T90" s="35"/>
    </row>
    <row r="91" spans="1:20" x14ac:dyDescent="0.25">
      <c r="A91" s="110"/>
      <c r="B91" s="51" t="s">
        <v>53</v>
      </c>
      <c r="C91" s="30"/>
      <c r="D91" s="153" t="s">
        <v>1286</v>
      </c>
      <c r="E91" s="30"/>
      <c r="F91" s="32"/>
      <c r="G91" s="89">
        <v>9649</v>
      </c>
      <c r="H91" s="32"/>
      <c r="I91" s="30"/>
      <c r="J91" s="32"/>
      <c r="K91" s="89">
        <v>9649</v>
      </c>
      <c r="L91" s="32"/>
      <c r="M91" s="30"/>
      <c r="N91" s="32"/>
      <c r="O91" s="89">
        <v>10201</v>
      </c>
      <c r="P91" s="32"/>
      <c r="Q91" s="30"/>
      <c r="R91" s="32"/>
      <c r="S91" s="89">
        <v>10201</v>
      </c>
      <c r="T91" s="32"/>
    </row>
    <row r="92" spans="1:20" x14ac:dyDescent="0.25">
      <c r="A92" s="110"/>
      <c r="B92" s="102" t="s">
        <v>54</v>
      </c>
      <c r="C92" s="44"/>
      <c r="D92" s="155" t="s">
        <v>1290</v>
      </c>
      <c r="E92" s="44"/>
      <c r="F92" s="35"/>
      <c r="G92" s="47">
        <v>48622</v>
      </c>
      <c r="H92" s="35"/>
      <c r="I92" s="44"/>
      <c r="J92" s="35"/>
      <c r="K92" s="47">
        <v>47032</v>
      </c>
      <c r="L92" s="35"/>
      <c r="M92" s="44"/>
      <c r="N92" s="35"/>
      <c r="O92" s="47">
        <v>102559</v>
      </c>
      <c r="P92" s="35"/>
      <c r="Q92" s="44"/>
      <c r="R92" s="35"/>
      <c r="S92" s="47">
        <v>100396</v>
      </c>
      <c r="T92" s="35"/>
    </row>
    <row r="93" spans="1:20" x14ac:dyDescent="0.25">
      <c r="A93" s="110"/>
      <c r="B93" s="51" t="s">
        <v>59</v>
      </c>
      <c r="C93" s="30"/>
      <c r="D93" s="153" t="s">
        <v>1286</v>
      </c>
      <c r="E93" s="30"/>
      <c r="F93" s="32"/>
      <c r="G93" s="89">
        <v>44040</v>
      </c>
      <c r="H93" s="32"/>
      <c r="I93" s="30"/>
      <c r="J93" s="32"/>
      <c r="K93" s="89">
        <v>44040</v>
      </c>
      <c r="L93" s="32"/>
      <c r="M93" s="30"/>
      <c r="N93" s="32"/>
      <c r="O93" s="89">
        <v>27857</v>
      </c>
      <c r="P93" s="32"/>
      <c r="Q93" s="30"/>
      <c r="R93" s="32"/>
      <c r="S93" s="89">
        <v>27857</v>
      </c>
      <c r="T93" s="32"/>
    </row>
    <row r="94" spans="1:20" x14ac:dyDescent="0.25">
      <c r="A94" s="110"/>
      <c r="B94" s="102"/>
      <c r="C94" s="44"/>
      <c r="D94" s="155"/>
      <c r="E94" s="44"/>
      <c r="F94" s="35"/>
      <c r="G94" s="45"/>
      <c r="H94" s="35"/>
      <c r="I94" s="44"/>
      <c r="J94" s="35"/>
      <c r="K94" s="45"/>
      <c r="L94" s="35"/>
      <c r="M94" s="44"/>
      <c r="N94" s="35"/>
      <c r="O94" s="45"/>
      <c r="P94" s="35"/>
      <c r="Q94" s="44"/>
      <c r="R94" s="35"/>
      <c r="S94" s="45"/>
      <c r="T94" s="35"/>
    </row>
    <row r="95" spans="1:20" x14ac:dyDescent="0.25">
      <c r="A95" s="110"/>
      <c r="B95" s="51" t="s">
        <v>406</v>
      </c>
      <c r="C95" s="30"/>
      <c r="D95" s="153" t="s">
        <v>1287</v>
      </c>
      <c r="E95" s="30"/>
      <c r="F95" s="32"/>
      <c r="G95" s="89">
        <v>2751019</v>
      </c>
      <c r="H95" s="32"/>
      <c r="I95" s="30"/>
      <c r="J95" s="32"/>
      <c r="K95" s="89">
        <v>2752375</v>
      </c>
      <c r="L95" s="32"/>
      <c r="M95" s="30"/>
      <c r="N95" s="32"/>
      <c r="O95" s="89">
        <v>2821360</v>
      </c>
      <c r="P95" s="32"/>
      <c r="Q95" s="30"/>
      <c r="R95" s="32"/>
      <c r="S95" s="89">
        <v>2823989</v>
      </c>
      <c r="T95" s="32"/>
    </row>
    <row r="96" spans="1:20" x14ac:dyDescent="0.25">
      <c r="A96" s="110"/>
      <c r="B96" s="102" t="s">
        <v>70</v>
      </c>
      <c r="C96" s="44"/>
      <c r="D96" s="155" t="s">
        <v>1287</v>
      </c>
      <c r="E96" s="44"/>
      <c r="F96" s="35"/>
      <c r="G96" s="47">
        <v>46394</v>
      </c>
      <c r="H96" s="35"/>
      <c r="I96" s="44"/>
      <c r="J96" s="35"/>
      <c r="K96" s="47">
        <v>34795</v>
      </c>
      <c r="L96" s="35"/>
      <c r="M96" s="44"/>
      <c r="N96" s="35"/>
      <c r="O96" s="47">
        <v>46394</v>
      </c>
      <c r="P96" s="35"/>
      <c r="Q96" s="44"/>
      <c r="R96" s="35"/>
      <c r="S96" s="47">
        <v>20981</v>
      </c>
      <c r="T96" s="35"/>
    </row>
    <row r="97" spans="1:19" x14ac:dyDescent="0.25">
      <c r="A97" s="110"/>
      <c r="B97" s="51" t="s">
        <v>71</v>
      </c>
      <c r="C97" s="30"/>
      <c r="D97" s="153" t="s">
        <v>1287</v>
      </c>
      <c r="E97" s="30"/>
      <c r="F97" s="32"/>
      <c r="G97" s="34">
        <v>879</v>
      </c>
      <c r="H97" s="32"/>
      <c r="I97" s="30"/>
      <c r="J97" s="32"/>
      <c r="K97" s="34">
        <v>879</v>
      </c>
      <c r="L97" s="32"/>
      <c r="M97" s="30"/>
      <c r="N97" s="32"/>
      <c r="O97" s="89">
        <v>1299</v>
      </c>
      <c r="P97" s="32"/>
      <c r="Q97" s="30"/>
      <c r="R97" s="32"/>
      <c r="S97" s="89">
        <v>1299</v>
      </c>
    </row>
  </sheetData>
  <mergeCells count="140">
    <mergeCell ref="A74:A97"/>
    <mergeCell ref="B74:T74"/>
    <mergeCell ref="B75:T75"/>
    <mergeCell ref="B76:T76"/>
    <mergeCell ref="B28:T28"/>
    <mergeCell ref="A48:A73"/>
    <mergeCell ref="B48:T48"/>
    <mergeCell ref="B49:T49"/>
    <mergeCell ref="B50:T50"/>
    <mergeCell ref="B61:T61"/>
    <mergeCell ref="B62:T62"/>
    <mergeCell ref="B63:T63"/>
    <mergeCell ref="A1:A2"/>
    <mergeCell ref="B1:T1"/>
    <mergeCell ref="B2:T2"/>
    <mergeCell ref="B3:T3"/>
    <mergeCell ref="A4:A47"/>
    <mergeCell ref="B4:T4"/>
    <mergeCell ref="B5:T5"/>
    <mergeCell ref="B6:T6"/>
    <mergeCell ref="B26:T26"/>
    <mergeCell ref="B27:T27"/>
    <mergeCell ref="R78:S78"/>
    <mergeCell ref="R79:S79"/>
    <mergeCell ref="R80:S80"/>
    <mergeCell ref="R81:S81"/>
    <mergeCell ref="T78:T81"/>
    <mergeCell ref="F82:G82"/>
    <mergeCell ref="J82:K82"/>
    <mergeCell ref="N82:O82"/>
    <mergeCell ref="R82:S82"/>
    <mergeCell ref="N78:O78"/>
    <mergeCell ref="N79:O79"/>
    <mergeCell ref="N80:O80"/>
    <mergeCell ref="N81:O81"/>
    <mergeCell ref="P78:P81"/>
    <mergeCell ref="Q78:Q81"/>
    <mergeCell ref="J78:K78"/>
    <mergeCell ref="J79:K79"/>
    <mergeCell ref="J80:K80"/>
    <mergeCell ref="J81:K81"/>
    <mergeCell ref="L78:L81"/>
    <mergeCell ref="M78:M81"/>
    <mergeCell ref="N77:S77"/>
    <mergeCell ref="B78:B81"/>
    <mergeCell ref="C78:C81"/>
    <mergeCell ref="E78:E81"/>
    <mergeCell ref="F78:G78"/>
    <mergeCell ref="F79:G79"/>
    <mergeCell ref="F80:G80"/>
    <mergeCell ref="F81:G81"/>
    <mergeCell ref="H78:H81"/>
    <mergeCell ref="I78:I81"/>
    <mergeCell ref="D68:E68"/>
    <mergeCell ref="F65:F68"/>
    <mergeCell ref="G65:G68"/>
    <mergeCell ref="I65:I68"/>
    <mergeCell ref="K65:K68"/>
    <mergeCell ref="F77:K77"/>
    <mergeCell ref="G52:G55"/>
    <mergeCell ref="I52:I55"/>
    <mergeCell ref="K52:K55"/>
    <mergeCell ref="D64:G64"/>
    <mergeCell ref="J64:L64"/>
    <mergeCell ref="B65:B68"/>
    <mergeCell ref="C65:C68"/>
    <mergeCell ref="D65:E65"/>
    <mergeCell ref="D66:E66"/>
    <mergeCell ref="D67:E67"/>
    <mergeCell ref="R30:R34"/>
    <mergeCell ref="D51:G51"/>
    <mergeCell ref="J51:L51"/>
    <mergeCell ref="B52:B55"/>
    <mergeCell ref="C52:C55"/>
    <mergeCell ref="D52:E52"/>
    <mergeCell ref="D53:E53"/>
    <mergeCell ref="D54:E54"/>
    <mergeCell ref="D55:E55"/>
    <mergeCell ref="F52:F55"/>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R8:R12"/>
    <mergeCell ref="D29:I29"/>
    <mergeCell ref="L29:Q29"/>
    <mergeCell ref="B30:B34"/>
    <mergeCell ref="C30:C34"/>
    <mergeCell ref="D30:E30"/>
    <mergeCell ref="D31:E31"/>
    <mergeCell ref="D32:E32"/>
    <mergeCell ref="D33:E33"/>
    <mergeCell ref="D34:E3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I7"/>
    <mergeCell ref="L7:Q7"/>
    <mergeCell ref="B8:B12"/>
    <mergeCell ref="C8:C12"/>
    <mergeCell ref="D8:E8"/>
    <mergeCell ref="D9:E9"/>
    <mergeCell ref="D10:E10"/>
    <mergeCell ref="D11:E11"/>
    <mergeCell ref="D12:E12"/>
    <mergeCell ref="F8: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30" bestFit="1" customWidth="1"/>
    <col min="4" max="4" width="7.28515625" bestFit="1" customWidth="1"/>
    <col min="5" max="5" width="7.140625" bestFit="1" customWidth="1"/>
    <col min="6" max="6" width="1.5703125" bestFit="1" customWidth="1"/>
    <col min="8" max="8" width="13.28515625" bestFit="1" customWidth="1"/>
    <col min="9" max="9" width="5.28515625" bestFit="1" customWidth="1"/>
    <col min="10" max="10" width="2.28515625" customWidth="1"/>
    <col min="11" max="11" width="6.5703125" customWidth="1"/>
    <col min="13" max="13" width="6.28515625" bestFit="1" customWidth="1"/>
    <col min="14" max="14" width="1.7109375" customWidth="1"/>
    <col min="15" max="15" width="7.42578125" customWidth="1"/>
    <col min="16" max="16" width="1.85546875" customWidth="1"/>
    <col min="17" max="17" width="7.140625" customWidth="1"/>
    <col min="18" max="18" width="2.28515625" customWidth="1"/>
    <col min="19" max="19" width="6.5703125" customWidth="1"/>
  </cols>
  <sheetData>
    <row r="1" spans="1:20" ht="15" customHeight="1" x14ac:dyDescent="0.25">
      <c r="A1" s="8" t="s">
        <v>160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1609</v>
      </c>
      <c r="B3" s="109" t="s">
        <v>7</v>
      </c>
      <c r="C3" s="109"/>
      <c r="D3" s="109"/>
      <c r="E3" s="109"/>
      <c r="F3" s="109"/>
      <c r="G3" s="109"/>
      <c r="H3" s="109"/>
      <c r="I3" s="109"/>
      <c r="J3" s="109"/>
      <c r="K3" s="109"/>
      <c r="L3" s="109"/>
      <c r="M3" s="109"/>
      <c r="N3" s="109"/>
      <c r="O3" s="109"/>
      <c r="P3" s="109"/>
      <c r="Q3" s="109"/>
      <c r="R3" s="109"/>
      <c r="S3" s="109"/>
      <c r="T3" s="109"/>
    </row>
    <row r="4" spans="1:20" ht="15" customHeight="1" x14ac:dyDescent="0.25">
      <c r="A4" s="110" t="s">
        <v>1610</v>
      </c>
      <c r="B4" s="109" t="s">
        <v>7</v>
      </c>
      <c r="C4" s="109"/>
      <c r="D4" s="109"/>
      <c r="E4" s="109"/>
      <c r="F4" s="109"/>
      <c r="G4" s="109"/>
      <c r="H4" s="109"/>
      <c r="I4" s="109"/>
      <c r="J4" s="109"/>
      <c r="K4" s="109"/>
      <c r="L4" s="109"/>
      <c r="M4" s="109"/>
      <c r="N4" s="109"/>
      <c r="O4" s="109"/>
      <c r="P4" s="109"/>
      <c r="Q4" s="109"/>
      <c r="R4" s="109"/>
      <c r="S4" s="109"/>
      <c r="T4" s="109"/>
    </row>
    <row r="5" spans="1:20" x14ac:dyDescent="0.25">
      <c r="A5" s="110"/>
      <c r="B5" s="112"/>
      <c r="C5" s="112"/>
      <c r="D5" s="112"/>
      <c r="E5" s="112"/>
      <c r="F5" s="112"/>
      <c r="G5" s="112"/>
      <c r="H5" s="112"/>
      <c r="I5" s="112"/>
      <c r="J5" s="112"/>
      <c r="K5" s="112"/>
      <c r="L5" s="112"/>
      <c r="M5" s="112"/>
      <c r="N5" s="112"/>
      <c r="O5" s="112"/>
      <c r="P5" s="112"/>
      <c r="Q5" s="112"/>
      <c r="R5" s="112"/>
      <c r="S5" s="112"/>
      <c r="T5" s="112"/>
    </row>
    <row r="6" spans="1:20" ht="15.75" thickBot="1" x14ac:dyDescent="0.3">
      <c r="A6" s="110"/>
      <c r="B6" s="305"/>
      <c r="C6" s="305"/>
      <c r="D6" s="298">
        <v>2012</v>
      </c>
    </row>
    <row r="7" spans="1:20" x14ac:dyDescent="0.25">
      <c r="A7" s="110"/>
      <c r="B7" s="306" t="s">
        <v>1308</v>
      </c>
      <c r="C7" s="306"/>
      <c r="D7" s="307">
        <v>3.2800000000000003E-2</v>
      </c>
    </row>
    <row r="8" spans="1:20" x14ac:dyDescent="0.25">
      <c r="A8" s="110"/>
      <c r="B8" s="308" t="s">
        <v>1309</v>
      </c>
      <c r="C8" s="308"/>
      <c r="D8" s="309">
        <v>1.6400000000000001E-2</v>
      </c>
    </row>
    <row r="9" spans="1:20" x14ac:dyDescent="0.25">
      <c r="A9" s="110"/>
      <c r="B9" s="306" t="s">
        <v>1310</v>
      </c>
      <c r="C9" s="306"/>
      <c r="D9" s="242" t="s">
        <v>1311</v>
      </c>
    </row>
    <row r="10" spans="1:20" x14ac:dyDescent="0.25">
      <c r="A10" s="110"/>
      <c r="B10" s="308" t="s">
        <v>1312</v>
      </c>
      <c r="C10" s="308"/>
      <c r="D10" s="309">
        <v>0.41820000000000002</v>
      </c>
    </row>
    <row r="11" spans="1:20" ht="15" customHeight="1" x14ac:dyDescent="0.25">
      <c r="A11" s="110" t="s">
        <v>1611</v>
      </c>
      <c r="B11" s="109" t="s">
        <v>7</v>
      </c>
      <c r="C11" s="109"/>
      <c r="D11" s="109"/>
      <c r="E11" s="109"/>
      <c r="F11" s="109"/>
      <c r="G11" s="109"/>
      <c r="H11" s="109"/>
      <c r="I11" s="109"/>
      <c r="J11" s="109"/>
      <c r="K11" s="109"/>
      <c r="L11" s="109"/>
      <c r="M11" s="109"/>
      <c r="N11" s="109"/>
      <c r="O11" s="109"/>
      <c r="P11" s="109"/>
      <c r="Q11" s="109"/>
      <c r="R11" s="109"/>
      <c r="S11" s="109"/>
      <c r="T11" s="109"/>
    </row>
    <row r="12" spans="1:20" x14ac:dyDescent="0.25">
      <c r="A12" s="110"/>
      <c r="B12" s="114" t="s">
        <v>1315</v>
      </c>
      <c r="C12" s="114"/>
      <c r="D12" s="114"/>
      <c r="E12" s="114"/>
      <c r="F12" s="114"/>
      <c r="G12" s="114"/>
      <c r="H12" s="114"/>
      <c r="I12" s="114"/>
      <c r="J12" s="114"/>
      <c r="K12" s="114"/>
      <c r="L12" s="114"/>
      <c r="M12" s="114"/>
      <c r="N12" s="114"/>
      <c r="O12" s="114"/>
      <c r="P12" s="114"/>
      <c r="Q12" s="114"/>
      <c r="R12" s="114"/>
      <c r="S12" s="114"/>
      <c r="T12" s="114"/>
    </row>
    <row r="13" spans="1:20" x14ac:dyDescent="0.25">
      <c r="A13" s="110"/>
      <c r="B13" s="112"/>
      <c r="C13" s="112"/>
      <c r="D13" s="112"/>
      <c r="E13" s="112"/>
      <c r="F13" s="112"/>
      <c r="G13" s="112"/>
      <c r="H13" s="112"/>
      <c r="I13" s="112"/>
      <c r="J13" s="112"/>
      <c r="K13" s="112"/>
      <c r="L13" s="112"/>
      <c r="M13" s="112"/>
      <c r="N13" s="112"/>
      <c r="O13" s="112"/>
      <c r="P13" s="112"/>
      <c r="Q13" s="112"/>
      <c r="R13" s="112"/>
      <c r="S13" s="112"/>
      <c r="T13" s="112"/>
    </row>
    <row r="14" spans="1:20" ht="15.75" thickBot="1" x14ac:dyDescent="0.3">
      <c r="A14" s="110"/>
      <c r="B14" s="20"/>
      <c r="C14" s="21"/>
      <c r="D14" s="66" t="s">
        <v>1316</v>
      </c>
      <c r="E14" s="66"/>
      <c r="F14" s="66"/>
      <c r="G14" s="66"/>
      <c r="H14" s="66"/>
      <c r="I14" s="66"/>
      <c r="J14" s="66"/>
      <c r="K14" s="66"/>
      <c r="L14" s="66"/>
      <c r="M14" s="66"/>
      <c r="N14" s="66"/>
      <c r="O14" s="66"/>
      <c r="P14" s="66"/>
      <c r="Q14" s="66"/>
      <c r="R14" s="21"/>
    </row>
    <row r="15" spans="1:20" x14ac:dyDescent="0.25">
      <c r="A15" s="110"/>
      <c r="B15" s="80"/>
      <c r="C15" s="76"/>
      <c r="D15" s="78" t="s">
        <v>769</v>
      </c>
      <c r="E15" s="78"/>
      <c r="F15" s="79"/>
      <c r="G15" s="79"/>
      <c r="H15" s="78" t="s">
        <v>1317</v>
      </c>
      <c r="I15" s="78"/>
      <c r="J15" s="79"/>
      <c r="K15" s="79"/>
      <c r="L15" s="78" t="s">
        <v>1317</v>
      </c>
      <c r="M15" s="78"/>
      <c r="N15" s="79"/>
      <c r="O15" s="79"/>
      <c r="P15" s="160" t="s">
        <v>1321</v>
      </c>
      <c r="Q15" s="160"/>
      <c r="R15" s="76"/>
    </row>
    <row r="16" spans="1:20" x14ac:dyDescent="0.25">
      <c r="A16" s="110"/>
      <c r="B16" s="80"/>
      <c r="C16" s="76"/>
      <c r="D16" s="77" t="s">
        <v>297</v>
      </c>
      <c r="E16" s="77"/>
      <c r="F16" s="76"/>
      <c r="G16" s="76"/>
      <c r="H16" s="77" t="s">
        <v>711</v>
      </c>
      <c r="I16" s="77"/>
      <c r="J16" s="76"/>
      <c r="K16" s="76"/>
      <c r="L16" s="77" t="s">
        <v>711</v>
      </c>
      <c r="M16" s="77"/>
      <c r="N16" s="76"/>
      <c r="O16" s="76"/>
      <c r="P16" s="138" t="s">
        <v>1322</v>
      </c>
      <c r="Q16" s="138"/>
      <c r="R16" s="76"/>
    </row>
    <row r="17" spans="1:18" x14ac:dyDescent="0.25">
      <c r="A17" s="110"/>
      <c r="B17" s="80"/>
      <c r="C17" s="76"/>
      <c r="D17" s="77"/>
      <c r="E17" s="77"/>
      <c r="F17" s="76"/>
      <c r="G17" s="76"/>
      <c r="H17" s="77" t="s">
        <v>1318</v>
      </c>
      <c r="I17" s="77"/>
      <c r="J17" s="76"/>
      <c r="K17" s="76"/>
      <c r="L17" s="77" t="s">
        <v>558</v>
      </c>
      <c r="M17" s="77"/>
      <c r="N17" s="76"/>
      <c r="O17" s="76"/>
      <c r="P17" s="138" t="s">
        <v>387</v>
      </c>
      <c r="Q17" s="138"/>
      <c r="R17" s="76"/>
    </row>
    <row r="18" spans="1:18" ht="15.75" thickBot="1" x14ac:dyDescent="0.3">
      <c r="A18" s="110"/>
      <c r="B18" s="80"/>
      <c r="C18" s="76"/>
      <c r="D18" s="66"/>
      <c r="E18" s="66"/>
      <c r="F18" s="76"/>
      <c r="G18" s="76"/>
      <c r="H18" s="66" t="s">
        <v>1319</v>
      </c>
      <c r="I18" s="66"/>
      <c r="J18" s="76"/>
      <c r="K18" s="76"/>
      <c r="L18" s="66" t="s">
        <v>1320</v>
      </c>
      <c r="M18" s="66"/>
      <c r="N18" s="76"/>
      <c r="O18" s="76"/>
      <c r="P18" s="139"/>
      <c r="Q18" s="139"/>
      <c r="R18" s="76"/>
    </row>
    <row r="19" spans="1:18" x14ac:dyDescent="0.25">
      <c r="A19" s="110"/>
      <c r="B19" s="20"/>
      <c r="C19" s="21"/>
      <c r="D19" s="81"/>
      <c r="E19" s="81"/>
      <c r="F19" s="21"/>
      <c r="G19" s="21"/>
      <c r="H19" s="81"/>
      <c r="I19" s="81"/>
      <c r="J19" s="21"/>
      <c r="K19" s="21"/>
      <c r="L19" s="81"/>
      <c r="M19" s="81"/>
      <c r="N19" s="21"/>
      <c r="O19" s="21"/>
      <c r="P19" s="81"/>
      <c r="Q19" s="81"/>
      <c r="R19" s="21"/>
    </row>
    <row r="20" spans="1:18" x14ac:dyDescent="0.25">
      <c r="A20" s="110"/>
      <c r="B20" s="51" t="s">
        <v>1323</v>
      </c>
      <c r="C20" s="30"/>
      <c r="D20" s="32"/>
      <c r="E20" s="89">
        <v>642397</v>
      </c>
      <c r="F20" s="32"/>
      <c r="G20" s="30"/>
      <c r="H20" s="32" t="s">
        <v>305</v>
      </c>
      <c r="I20" s="34">
        <v>18.11</v>
      </c>
      <c r="J20" s="32"/>
      <c r="K20" s="30"/>
      <c r="L20" s="32"/>
      <c r="M20" s="34"/>
      <c r="N20" s="32"/>
      <c r="O20" s="30"/>
      <c r="P20" s="32"/>
      <c r="Q20" s="34"/>
      <c r="R20" s="32"/>
    </row>
    <row r="21" spans="1:18" x14ac:dyDescent="0.25">
      <c r="A21" s="110"/>
      <c r="B21" s="102"/>
      <c r="C21" s="44"/>
      <c r="D21" s="35"/>
      <c r="E21" s="45"/>
      <c r="F21" s="35"/>
      <c r="G21" s="44"/>
      <c r="H21" s="35"/>
      <c r="I21" s="45"/>
      <c r="J21" s="35"/>
      <c r="K21" s="44"/>
      <c r="L21" s="35"/>
      <c r="M21" s="45"/>
      <c r="N21" s="35"/>
      <c r="O21" s="44"/>
      <c r="P21" s="35"/>
      <c r="Q21" s="45"/>
      <c r="R21" s="35"/>
    </row>
    <row r="22" spans="1:18" x14ac:dyDescent="0.25">
      <c r="A22" s="110"/>
      <c r="B22" s="51" t="s">
        <v>1324</v>
      </c>
      <c r="C22" s="30"/>
      <c r="D22" s="32"/>
      <c r="E22" s="34" t="s">
        <v>310</v>
      </c>
      <c r="F22" s="32"/>
      <c r="G22" s="30"/>
      <c r="H22" s="32"/>
      <c r="I22" s="34" t="s">
        <v>310</v>
      </c>
      <c r="J22" s="32"/>
      <c r="K22" s="30"/>
      <c r="L22" s="32"/>
      <c r="M22" s="34"/>
      <c r="N22" s="32"/>
      <c r="O22" s="30"/>
      <c r="P22" s="32"/>
      <c r="Q22" s="34"/>
      <c r="R22" s="32"/>
    </row>
    <row r="23" spans="1:18" x14ac:dyDescent="0.25">
      <c r="A23" s="110"/>
      <c r="B23" s="102" t="s">
        <v>1325</v>
      </c>
      <c r="C23" s="44"/>
      <c r="D23" s="35"/>
      <c r="E23" s="45" t="s">
        <v>1326</v>
      </c>
      <c r="F23" s="35" t="s">
        <v>307</v>
      </c>
      <c r="G23" s="44"/>
      <c r="H23" s="35"/>
      <c r="I23" s="45">
        <v>13.3</v>
      </c>
      <c r="J23" s="35"/>
      <c r="K23" s="44"/>
      <c r="L23" s="35"/>
      <c r="M23" s="45"/>
      <c r="N23" s="35"/>
      <c r="O23" s="44"/>
      <c r="P23" s="35" t="s">
        <v>305</v>
      </c>
      <c r="Q23" s="47">
        <v>6949</v>
      </c>
      <c r="R23" s="35"/>
    </row>
    <row r="24" spans="1:18" x14ac:dyDescent="0.25">
      <c r="A24" s="110"/>
      <c r="B24" s="51" t="s">
        <v>1327</v>
      </c>
      <c r="C24" s="30"/>
      <c r="D24" s="32"/>
      <c r="E24" s="34" t="s">
        <v>310</v>
      </c>
      <c r="F24" s="32"/>
      <c r="G24" s="30"/>
      <c r="H24" s="32"/>
      <c r="I24" s="34" t="s">
        <v>310</v>
      </c>
      <c r="J24" s="32"/>
      <c r="K24" s="30"/>
      <c r="L24" s="32"/>
      <c r="M24" s="34"/>
      <c r="N24" s="32"/>
      <c r="O24" s="30"/>
      <c r="P24" s="32"/>
      <c r="Q24" s="34"/>
      <c r="R24" s="32"/>
    </row>
    <row r="25" spans="1:18" ht="15.75" thickBot="1" x14ac:dyDescent="0.3">
      <c r="A25" s="110"/>
      <c r="B25" s="102" t="s">
        <v>1328</v>
      </c>
      <c r="C25" s="44"/>
      <c r="D25" s="59"/>
      <c r="E25" s="60" t="s">
        <v>1329</v>
      </c>
      <c r="F25" s="35" t="s">
        <v>307</v>
      </c>
      <c r="G25" s="44"/>
      <c r="H25" s="35"/>
      <c r="I25" s="45">
        <v>15.47</v>
      </c>
      <c r="J25" s="35"/>
      <c r="K25" s="44"/>
      <c r="L25" s="35"/>
      <c r="M25" s="45"/>
      <c r="N25" s="35"/>
      <c r="O25" s="44"/>
      <c r="P25" s="35"/>
      <c r="Q25" s="45"/>
      <c r="R25" s="35"/>
    </row>
    <row r="26" spans="1:18" x14ac:dyDescent="0.25">
      <c r="A26" s="110"/>
      <c r="B26" s="51"/>
      <c r="C26" s="30"/>
      <c r="D26" s="32"/>
      <c r="E26" s="34"/>
      <c r="F26" s="32"/>
      <c r="G26" s="30"/>
      <c r="H26" s="32"/>
      <c r="I26" s="34"/>
      <c r="J26" s="32"/>
      <c r="K26" s="30"/>
      <c r="L26" s="32"/>
      <c r="M26" s="34"/>
      <c r="N26" s="32"/>
      <c r="O26" s="30"/>
      <c r="P26" s="32"/>
      <c r="Q26" s="34"/>
      <c r="R26" s="32"/>
    </row>
    <row r="27" spans="1:18" x14ac:dyDescent="0.25">
      <c r="A27" s="110"/>
      <c r="B27" s="102" t="s">
        <v>565</v>
      </c>
      <c r="C27" s="44"/>
      <c r="D27" s="35"/>
      <c r="E27" s="47">
        <v>493850</v>
      </c>
      <c r="F27" s="35"/>
      <c r="G27" s="44"/>
      <c r="H27" s="35" t="s">
        <v>305</v>
      </c>
      <c r="I27" s="45">
        <v>18.920000000000002</v>
      </c>
      <c r="J27" s="35"/>
      <c r="K27" s="44"/>
      <c r="L27" s="35"/>
      <c r="M27" s="45"/>
      <c r="N27" s="35"/>
      <c r="O27" s="44"/>
      <c r="P27" s="35"/>
      <c r="Q27" s="45"/>
      <c r="R27" s="35"/>
    </row>
    <row r="28" spans="1:18" x14ac:dyDescent="0.25">
      <c r="A28" s="110"/>
      <c r="B28" s="51"/>
      <c r="C28" s="30"/>
      <c r="D28" s="32"/>
      <c r="E28" s="34"/>
      <c r="F28" s="32"/>
      <c r="G28" s="30"/>
      <c r="H28" s="32"/>
      <c r="I28" s="34"/>
      <c r="J28" s="32"/>
      <c r="K28" s="30"/>
      <c r="L28" s="32"/>
      <c r="M28" s="34"/>
      <c r="N28" s="32"/>
      <c r="O28" s="30"/>
      <c r="P28" s="32"/>
      <c r="Q28" s="34"/>
      <c r="R28" s="32"/>
    </row>
    <row r="29" spans="1:18" x14ac:dyDescent="0.25">
      <c r="A29" s="110"/>
      <c r="B29" s="102" t="s">
        <v>1324</v>
      </c>
      <c r="C29" s="44"/>
      <c r="D29" s="35"/>
      <c r="E29" s="47">
        <v>75000</v>
      </c>
      <c r="F29" s="35"/>
      <c r="G29" s="44"/>
      <c r="H29" s="35"/>
      <c r="I29" s="45">
        <v>9.76</v>
      </c>
      <c r="J29" s="35"/>
      <c r="K29" s="44"/>
      <c r="L29" s="35"/>
      <c r="M29" s="45"/>
      <c r="N29" s="35"/>
      <c r="O29" s="44"/>
      <c r="P29" s="35"/>
      <c r="Q29" s="45"/>
      <c r="R29" s="35"/>
    </row>
    <row r="30" spans="1:18" x14ac:dyDescent="0.25">
      <c r="A30" s="110"/>
      <c r="B30" s="51" t="s">
        <v>1325</v>
      </c>
      <c r="C30" s="30"/>
      <c r="D30" s="32"/>
      <c r="E30" s="34" t="s">
        <v>310</v>
      </c>
      <c r="F30" s="32"/>
      <c r="G30" s="30"/>
      <c r="H30" s="32"/>
      <c r="I30" s="34" t="s">
        <v>310</v>
      </c>
      <c r="J30" s="32"/>
      <c r="K30" s="30"/>
      <c r="L30" s="32"/>
      <c r="M30" s="34"/>
      <c r="N30" s="32"/>
      <c r="O30" s="30"/>
      <c r="P30" s="32"/>
      <c r="Q30" s="34"/>
      <c r="R30" s="32"/>
    </row>
    <row r="31" spans="1:18" x14ac:dyDescent="0.25">
      <c r="A31" s="110"/>
      <c r="B31" s="102" t="s">
        <v>1327</v>
      </c>
      <c r="C31" s="44"/>
      <c r="D31" s="35"/>
      <c r="E31" s="45" t="s">
        <v>310</v>
      </c>
      <c r="F31" s="35"/>
      <c r="G31" s="44"/>
      <c r="H31" s="35"/>
      <c r="I31" s="45" t="s">
        <v>310</v>
      </c>
      <c r="J31" s="35"/>
      <c r="K31" s="44"/>
      <c r="L31" s="35"/>
      <c r="M31" s="45"/>
      <c r="N31" s="35"/>
      <c r="O31" s="44"/>
      <c r="P31" s="35"/>
      <c r="Q31" s="45"/>
      <c r="R31" s="35"/>
    </row>
    <row r="32" spans="1:18" ht="15.75" thickBot="1" x14ac:dyDescent="0.3">
      <c r="A32" s="110"/>
      <c r="B32" s="51" t="s">
        <v>1328</v>
      </c>
      <c r="C32" s="30"/>
      <c r="D32" s="95"/>
      <c r="E32" s="100" t="s">
        <v>1330</v>
      </c>
      <c r="F32" s="32" t="s">
        <v>307</v>
      </c>
      <c r="G32" s="30"/>
      <c r="H32" s="32"/>
      <c r="I32" s="34">
        <v>16.7</v>
      </c>
      <c r="J32" s="32"/>
      <c r="K32" s="30"/>
      <c r="L32" s="32"/>
      <c r="M32" s="34"/>
      <c r="N32" s="32"/>
      <c r="O32" s="30"/>
      <c r="P32" s="32"/>
      <c r="Q32" s="34"/>
      <c r="R32" s="32"/>
    </row>
    <row r="33" spans="1:20" x14ac:dyDescent="0.25">
      <c r="A33" s="110"/>
      <c r="B33" s="102"/>
      <c r="C33" s="44"/>
      <c r="D33" s="35"/>
      <c r="E33" s="45"/>
      <c r="F33" s="35"/>
      <c r="G33" s="44"/>
      <c r="H33" s="35"/>
      <c r="I33" s="45"/>
      <c r="J33" s="35"/>
      <c r="K33" s="44"/>
      <c r="L33" s="35"/>
      <c r="M33" s="45"/>
      <c r="N33" s="35"/>
      <c r="O33" s="44"/>
      <c r="P33" s="35"/>
      <c r="Q33" s="45"/>
      <c r="R33" s="35"/>
    </row>
    <row r="34" spans="1:20" x14ac:dyDescent="0.25">
      <c r="A34" s="110"/>
      <c r="B34" s="51" t="s">
        <v>578</v>
      </c>
      <c r="C34" s="30"/>
      <c r="D34" s="32"/>
      <c r="E34" s="89">
        <v>521613</v>
      </c>
      <c r="F34" s="32"/>
      <c r="G34" s="30"/>
      <c r="H34" s="32" t="s">
        <v>305</v>
      </c>
      <c r="I34" s="34">
        <v>17.8</v>
      </c>
      <c r="J34" s="32"/>
      <c r="K34" s="30"/>
      <c r="L34" s="32"/>
      <c r="M34" s="34"/>
      <c r="N34" s="32"/>
      <c r="O34" s="30"/>
      <c r="P34" s="32"/>
      <c r="Q34" s="34"/>
      <c r="R34" s="32"/>
    </row>
    <row r="35" spans="1:20" x14ac:dyDescent="0.25">
      <c r="A35" s="110"/>
      <c r="B35" s="102"/>
      <c r="C35" s="44"/>
      <c r="D35" s="35"/>
      <c r="E35" s="45"/>
      <c r="F35" s="35"/>
      <c r="G35" s="44"/>
      <c r="H35" s="35"/>
      <c r="I35" s="45"/>
      <c r="J35" s="35"/>
      <c r="K35" s="44"/>
      <c r="L35" s="35"/>
      <c r="M35" s="45"/>
      <c r="N35" s="35"/>
      <c r="O35" s="44"/>
      <c r="P35" s="35"/>
      <c r="Q35" s="45"/>
      <c r="R35" s="35"/>
    </row>
    <row r="36" spans="1:20" x14ac:dyDescent="0.25">
      <c r="A36" s="110"/>
      <c r="B36" s="51" t="s">
        <v>1324</v>
      </c>
      <c r="C36" s="30"/>
      <c r="D36" s="32"/>
      <c r="E36" s="34" t="s">
        <v>310</v>
      </c>
      <c r="F36" s="32"/>
      <c r="G36" s="30"/>
      <c r="H36" s="32"/>
      <c r="I36" s="34" t="s">
        <v>310</v>
      </c>
      <c r="J36" s="32"/>
      <c r="K36" s="30"/>
      <c r="L36" s="32"/>
      <c r="M36" s="34"/>
      <c r="N36" s="32"/>
      <c r="O36" s="30"/>
      <c r="P36" s="32"/>
      <c r="Q36" s="34"/>
      <c r="R36" s="32"/>
    </row>
    <row r="37" spans="1:20" x14ac:dyDescent="0.25">
      <c r="A37" s="110"/>
      <c r="B37" s="102" t="s">
        <v>1325</v>
      </c>
      <c r="C37" s="44"/>
      <c r="D37" s="35"/>
      <c r="E37" s="45" t="s">
        <v>310</v>
      </c>
      <c r="F37" s="35"/>
      <c r="G37" s="44"/>
      <c r="H37" s="35"/>
      <c r="I37" s="45" t="s">
        <v>310</v>
      </c>
      <c r="J37" s="35"/>
      <c r="K37" s="44"/>
      <c r="L37" s="35"/>
      <c r="M37" s="45"/>
      <c r="N37" s="35"/>
      <c r="O37" s="44"/>
      <c r="P37" s="35"/>
      <c r="Q37" s="45"/>
      <c r="R37" s="35"/>
    </row>
    <row r="38" spans="1:20" x14ac:dyDescent="0.25">
      <c r="A38" s="110"/>
      <c r="B38" s="51" t="s">
        <v>1327</v>
      </c>
      <c r="C38" s="30"/>
      <c r="D38" s="32"/>
      <c r="E38" s="34" t="s">
        <v>310</v>
      </c>
      <c r="F38" s="32"/>
      <c r="G38" s="30"/>
      <c r="H38" s="32"/>
      <c r="I38" s="34" t="s">
        <v>310</v>
      </c>
      <c r="J38" s="32"/>
      <c r="K38" s="30"/>
      <c r="L38" s="32"/>
      <c r="M38" s="34"/>
      <c r="N38" s="32"/>
      <c r="O38" s="30"/>
      <c r="P38" s="32"/>
      <c r="Q38" s="34"/>
      <c r="R38" s="32"/>
    </row>
    <row r="39" spans="1:20" ht="15.75" thickBot="1" x14ac:dyDescent="0.3">
      <c r="A39" s="110"/>
      <c r="B39" s="102" t="s">
        <v>1328</v>
      </c>
      <c r="C39" s="44"/>
      <c r="D39" s="59"/>
      <c r="E39" s="60" t="s">
        <v>1331</v>
      </c>
      <c r="F39" s="35" t="s">
        <v>307</v>
      </c>
      <c r="G39" s="44"/>
      <c r="H39" s="35"/>
      <c r="I39" s="45">
        <v>16.88</v>
      </c>
      <c r="J39" s="35"/>
      <c r="K39" s="44"/>
      <c r="L39" s="35"/>
      <c r="M39" s="45"/>
      <c r="N39" s="35"/>
      <c r="O39" s="44"/>
      <c r="P39" s="35"/>
      <c r="Q39" s="45"/>
      <c r="R39" s="35"/>
    </row>
    <row r="40" spans="1:20" x14ac:dyDescent="0.25">
      <c r="A40" s="110"/>
      <c r="B40" s="51"/>
      <c r="C40" s="30"/>
      <c r="D40" s="32"/>
      <c r="E40" s="34"/>
      <c r="F40" s="32"/>
      <c r="G40" s="30"/>
      <c r="H40" s="32"/>
      <c r="I40" s="34"/>
      <c r="J40" s="32"/>
      <c r="K40" s="30"/>
      <c r="L40" s="32"/>
      <c r="M40" s="34"/>
      <c r="N40" s="32"/>
      <c r="O40" s="30"/>
      <c r="P40" s="32"/>
      <c r="Q40" s="34"/>
      <c r="R40" s="32"/>
    </row>
    <row r="41" spans="1:20" ht="15.75" thickBot="1" x14ac:dyDescent="0.3">
      <c r="A41" s="110"/>
      <c r="B41" s="35" t="s">
        <v>1332</v>
      </c>
      <c r="C41" s="44"/>
      <c r="D41" s="48"/>
      <c r="E41" s="65">
        <v>463813</v>
      </c>
      <c r="F41" s="35"/>
      <c r="G41" s="44"/>
      <c r="H41" s="48" t="s">
        <v>305</v>
      </c>
      <c r="I41" s="49">
        <v>17.920000000000002</v>
      </c>
      <c r="J41" s="35"/>
      <c r="K41" s="44"/>
      <c r="L41" s="48"/>
      <c r="M41" s="49">
        <v>3.2</v>
      </c>
      <c r="N41" s="35"/>
      <c r="O41" s="44"/>
      <c r="P41" s="48" t="s">
        <v>305</v>
      </c>
      <c r="Q41" s="65">
        <v>572992</v>
      </c>
      <c r="R41" s="35"/>
    </row>
    <row r="42" spans="1:20" ht="15.75" thickTop="1" x14ac:dyDescent="0.25">
      <c r="A42" s="110"/>
      <c r="B42" s="51"/>
      <c r="C42" s="30"/>
      <c r="D42" s="32"/>
      <c r="E42" s="34"/>
      <c r="F42" s="32"/>
      <c r="G42" s="30"/>
      <c r="H42" s="32"/>
      <c r="I42" s="34"/>
      <c r="J42" s="32"/>
      <c r="K42" s="30"/>
      <c r="L42" s="32"/>
      <c r="M42" s="34"/>
      <c r="N42" s="32"/>
      <c r="O42" s="30"/>
      <c r="P42" s="32"/>
      <c r="Q42" s="34"/>
      <c r="R42" s="32"/>
    </row>
    <row r="43" spans="1:20" ht="15.75" thickBot="1" x14ac:dyDescent="0.3">
      <c r="A43" s="110"/>
      <c r="B43" s="35" t="s">
        <v>1333</v>
      </c>
      <c r="C43" s="44"/>
      <c r="D43" s="48"/>
      <c r="E43" s="65">
        <v>388813</v>
      </c>
      <c r="F43" s="35"/>
      <c r="G43" s="44"/>
      <c r="H43" s="48" t="s">
        <v>305</v>
      </c>
      <c r="I43" s="49">
        <v>19.489999999999998</v>
      </c>
      <c r="J43" s="35"/>
      <c r="K43" s="44"/>
      <c r="L43" s="48"/>
      <c r="M43" s="49">
        <v>2.2000000000000002</v>
      </c>
      <c r="N43" s="35"/>
      <c r="O43" s="44"/>
      <c r="P43" s="48" t="s">
        <v>305</v>
      </c>
      <c r="Q43" s="65">
        <v>62617</v>
      </c>
      <c r="R43" s="35"/>
    </row>
    <row r="44" spans="1:20" ht="15.75" thickTop="1" x14ac:dyDescent="0.25">
      <c r="A44" s="110" t="s">
        <v>1612</v>
      </c>
      <c r="B44" s="109" t="s">
        <v>7</v>
      </c>
      <c r="C44" s="109"/>
      <c r="D44" s="109"/>
      <c r="E44" s="109"/>
      <c r="F44" s="109"/>
      <c r="G44" s="109"/>
      <c r="H44" s="109"/>
      <c r="I44" s="109"/>
      <c r="J44" s="109"/>
      <c r="K44" s="109"/>
      <c r="L44" s="109"/>
      <c r="M44" s="109"/>
      <c r="N44" s="109"/>
      <c r="O44" s="109"/>
      <c r="P44" s="109"/>
      <c r="Q44" s="109"/>
      <c r="R44" s="109"/>
      <c r="S44" s="109"/>
      <c r="T44" s="109"/>
    </row>
    <row r="45" spans="1:20" x14ac:dyDescent="0.25">
      <c r="A45" s="110"/>
      <c r="B45" s="114" t="s">
        <v>1335</v>
      </c>
      <c r="C45" s="114"/>
      <c r="D45" s="114"/>
      <c r="E45" s="114"/>
      <c r="F45" s="114"/>
      <c r="G45" s="114"/>
      <c r="H45" s="114"/>
      <c r="I45" s="114"/>
      <c r="J45" s="114"/>
      <c r="K45" s="114"/>
      <c r="L45" s="114"/>
      <c r="M45" s="114"/>
      <c r="N45" s="114"/>
      <c r="O45" s="114"/>
      <c r="P45" s="114"/>
      <c r="Q45" s="114"/>
      <c r="R45" s="114"/>
      <c r="S45" s="114"/>
      <c r="T45" s="114"/>
    </row>
    <row r="46" spans="1:20" x14ac:dyDescent="0.25">
      <c r="A46" s="110"/>
      <c r="B46" s="114"/>
      <c r="C46" s="114"/>
      <c r="D46" s="114"/>
      <c r="E46" s="114"/>
      <c r="F46" s="114"/>
      <c r="G46" s="114"/>
      <c r="H46" s="114"/>
      <c r="I46" s="114"/>
      <c r="J46" s="114"/>
      <c r="K46" s="114"/>
      <c r="L46" s="114"/>
      <c r="M46" s="114"/>
      <c r="N46" s="114"/>
      <c r="O46" s="114"/>
      <c r="P46" s="114"/>
      <c r="Q46" s="114"/>
      <c r="R46" s="114"/>
      <c r="S46" s="114"/>
      <c r="T46" s="114"/>
    </row>
    <row r="47" spans="1:20" ht="15.75" thickBot="1" x14ac:dyDescent="0.3">
      <c r="A47" s="110"/>
      <c r="B47" s="20"/>
      <c r="C47" s="21"/>
      <c r="D47" s="66" t="s">
        <v>1316</v>
      </c>
      <c r="E47" s="66"/>
      <c r="F47" s="66"/>
      <c r="G47" s="66"/>
      <c r="H47" s="66"/>
      <c r="I47" s="66"/>
      <c r="J47" s="66"/>
      <c r="K47" s="66"/>
      <c r="L47" s="21"/>
      <c r="M47" s="21"/>
      <c r="N47" s="66" t="s">
        <v>1336</v>
      </c>
      <c r="O47" s="66"/>
      <c r="P47" s="66"/>
      <c r="Q47" s="66"/>
      <c r="R47" s="66"/>
      <c r="S47" s="66"/>
      <c r="T47" s="21"/>
    </row>
    <row r="48" spans="1:20" x14ac:dyDescent="0.25">
      <c r="A48" s="110"/>
      <c r="B48" s="20"/>
      <c r="C48" s="76"/>
      <c r="D48" s="78" t="s">
        <v>1339</v>
      </c>
      <c r="E48" s="78"/>
      <c r="F48" s="79"/>
      <c r="G48" s="79"/>
      <c r="H48" s="22" t="s">
        <v>1317</v>
      </c>
      <c r="I48" s="79"/>
      <c r="J48" s="78" t="s">
        <v>1317</v>
      </c>
      <c r="K48" s="78"/>
      <c r="L48" s="76"/>
      <c r="M48" s="76"/>
      <c r="N48" s="78" t="s">
        <v>1339</v>
      </c>
      <c r="O48" s="78"/>
      <c r="P48" s="79"/>
      <c r="Q48" s="79"/>
      <c r="R48" s="78" t="s">
        <v>1317</v>
      </c>
      <c r="S48" s="78"/>
      <c r="T48" s="76"/>
    </row>
    <row r="49" spans="1:20" x14ac:dyDescent="0.25">
      <c r="A49" s="110"/>
      <c r="B49" s="20"/>
      <c r="C49" s="76"/>
      <c r="D49" s="77" t="s">
        <v>1340</v>
      </c>
      <c r="E49" s="77"/>
      <c r="F49" s="76"/>
      <c r="G49" s="76"/>
      <c r="H49" s="22" t="s">
        <v>711</v>
      </c>
      <c r="I49" s="76"/>
      <c r="J49" s="77" t="s">
        <v>711</v>
      </c>
      <c r="K49" s="77"/>
      <c r="L49" s="76"/>
      <c r="M49" s="76"/>
      <c r="N49" s="77" t="s">
        <v>1344</v>
      </c>
      <c r="O49" s="77"/>
      <c r="P49" s="76"/>
      <c r="Q49" s="76"/>
      <c r="R49" s="77" t="s">
        <v>711</v>
      </c>
      <c r="S49" s="77"/>
      <c r="T49" s="76"/>
    </row>
    <row r="50" spans="1:20" x14ac:dyDescent="0.25">
      <c r="A50" s="110"/>
      <c r="B50" s="22" t="s">
        <v>1337</v>
      </c>
      <c r="C50" s="76"/>
      <c r="D50" s="77" t="s">
        <v>1341</v>
      </c>
      <c r="E50" s="77"/>
      <c r="F50" s="76"/>
      <c r="G50" s="76"/>
      <c r="H50" s="22" t="s">
        <v>1342</v>
      </c>
      <c r="I50" s="76"/>
      <c r="J50" s="77" t="s">
        <v>1318</v>
      </c>
      <c r="K50" s="77"/>
      <c r="L50" s="76"/>
      <c r="M50" s="76"/>
      <c r="N50" s="77" t="s">
        <v>1341</v>
      </c>
      <c r="O50" s="77"/>
      <c r="P50" s="76"/>
      <c r="Q50" s="76"/>
      <c r="R50" s="77" t="s">
        <v>1318</v>
      </c>
      <c r="S50" s="77"/>
      <c r="T50" s="76"/>
    </row>
    <row r="51" spans="1:20" ht="15.75" thickBot="1" x14ac:dyDescent="0.3">
      <c r="A51" s="110"/>
      <c r="B51" s="310" t="s">
        <v>1338</v>
      </c>
      <c r="C51" s="76"/>
      <c r="D51" s="66"/>
      <c r="E51" s="66"/>
      <c r="F51" s="76"/>
      <c r="G51" s="76"/>
      <c r="H51" s="23" t="s">
        <v>1343</v>
      </c>
      <c r="I51" s="76"/>
      <c r="J51" s="66" t="s">
        <v>1319</v>
      </c>
      <c r="K51" s="66"/>
      <c r="L51" s="76"/>
      <c r="M51" s="76"/>
      <c r="N51" s="66"/>
      <c r="O51" s="66"/>
      <c r="P51" s="76"/>
      <c r="Q51" s="76"/>
      <c r="R51" s="66" t="s">
        <v>1319</v>
      </c>
      <c r="S51" s="66"/>
      <c r="T51" s="76"/>
    </row>
    <row r="52" spans="1:20" x14ac:dyDescent="0.25">
      <c r="A52" s="110"/>
      <c r="B52" s="51"/>
      <c r="C52" s="30"/>
      <c r="D52" s="32"/>
      <c r="E52" s="34"/>
      <c r="F52" s="32"/>
      <c r="G52" s="30"/>
      <c r="H52" s="51"/>
      <c r="I52" s="30"/>
      <c r="J52" s="32"/>
      <c r="K52" s="34"/>
      <c r="L52" s="32"/>
      <c r="M52" s="30"/>
      <c r="N52" s="32"/>
      <c r="O52" s="34"/>
      <c r="P52" s="32"/>
      <c r="Q52" s="30"/>
      <c r="R52" s="32"/>
      <c r="S52" s="34"/>
      <c r="T52" s="32"/>
    </row>
    <row r="53" spans="1:20" x14ac:dyDescent="0.25">
      <c r="A53" s="110"/>
      <c r="B53" s="155" t="s">
        <v>1345</v>
      </c>
      <c r="C53" s="44"/>
      <c r="D53" s="35"/>
      <c r="E53" s="47">
        <v>75000</v>
      </c>
      <c r="F53" s="35"/>
      <c r="G53" s="44"/>
      <c r="H53" s="155">
        <v>8.6999999999999993</v>
      </c>
      <c r="I53" s="44"/>
      <c r="J53" s="35" t="s">
        <v>305</v>
      </c>
      <c r="K53" s="45">
        <v>9.76</v>
      </c>
      <c r="L53" s="35"/>
      <c r="M53" s="44"/>
      <c r="N53" s="35"/>
      <c r="O53" s="45" t="s">
        <v>310</v>
      </c>
      <c r="P53" s="35"/>
      <c r="Q53" s="44"/>
      <c r="R53" s="35" t="s">
        <v>305</v>
      </c>
      <c r="S53" s="45" t="s">
        <v>310</v>
      </c>
      <c r="T53" s="35"/>
    </row>
    <row r="54" spans="1:20" x14ac:dyDescent="0.25">
      <c r="A54" s="110"/>
      <c r="B54" s="153" t="s">
        <v>1346</v>
      </c>
      <c r="C54" s="30"/>
      <c r="D54" s="32"/>
      <c r="E54" s="34" t="s">
        <v>310</v>
      </c>
      <c r="F54" s="32"/>
      <c r="G54" s="30"/>
      <c r="H54" s="153" t="s">
        <v>310</v>
      </c>
      <c r="I54" s="30"/>
      <c r="J54" s="32"/>
      <c r="K54" s="34" t="s">
        <v>310</v>
      </c>
      <c r="L54" s="32"/>
      <c r="M54" s="30"/>
      <c r="N54" s="32"/>
      <c r="O54" s="34" t="s">
        <v>310</v>
      </c>
      <c r="P54" s="32"/>
      <c r="Q54" s="30"/>
      <c r="R54" s="32"/>
      <c r="S54" s="34" t="s">
        <v>310</v>
      </c>
      <c r="T54" s="32"/>
    </row>
    <row r="55" spans="1:20" x14ac:dyDescent="0.25">
      <c r="A55" s="110"/>
      <c r="B55" s="155" t="s">
        <v>1347</v>
      </c>
      <c r="C55" s="44"/>
      <c r="D55" s="35"/>
      <c r="E55" s="47">
        <v>27000</v>
      </c>
      <c r="F55" s="35"/>
      <c r="G55" s="44"/>
      <c r="H55" s="155">
        <v>5.4</v>
      </c>
      <c r="I55" s="44"/>
      <c r="J55" s="35"/>
      <c r="K55" s="45">
        <v>14.35</v>
      </c>
      <c r="L55" s="35"/>
      <c r="M55" s="44"/>
      <c r="N55" s="35"/>
      <c r="O55" s="47">
        <v>27000</v>
      </c>
      <c r="P55" s="35"/>
      <c r="Q55" s="44"/>
      <c r="R55" s="35"/>
      <c r="S55" s="45">
        <v>14.35</v>
      </c>
      <c r="T55" s="35"/>
    </row>
    <row r="56" spans="1:20" x14ac:dyDescent="0.25">
      <c r="A56" s="110"/>
      <c r="B56" s="153" t="s">
        <v>1348</v>
      </c>
      <c r="C56" s="30"/>
      <c r="D56" s="32"/>
      <c r="E56" s="89">
        <v>109584</v>
      </c>
      <c r="F56" s="32"/>
      <c r="G56" s="30"/>
      <c r="H56" s="153">
        <v>3.9</v>
      </c>
      <c r="I56" s="30"/>
      <c r="J56" s="32"/>
      <c r="K56" s="34">
        <v>16.600000000000001</v>
      </c>
      <c r="L56" s="32"/>
      <c r="M56" s="30"/>
      <c r="N56" s="32"/>
      <c r="O56" s="89">
        <v>109584</v>
      </c>
      <c r="P56" s="32"/>
      <c r="Q56" s="30"/>
      <c r="R56" s="32"/>
      <c r="S56" s="34">
        <v>16.600000000000001</v>
      </c>
      <c r="T56" s="32"/>
    </row>
    <row r="57" spans="1:20" x14ac:dyDescent="0.25">
      <c r="A57" s="110"/>
      <c r="B57" s="155" t="s">
        <v>1349</v>
      </c>
      <c r="C57" s="44"/>
      <c r="D57" s="35"/>
      <c r="E57" s="47">
        <v>56250</v>
      </c>
      <c r="F57" s="35"/>
      <c r="G57" s="44"/>
      <c r="H57" s="155">
        <v>1.7</v>
      </c>
      <c r="I57" s="44"/>
      <c r="J57" s="35"/>
      <c r="K57" s="45">
        <v>19.649999999999999</v>
      </c>
      <c r="L57" s="35"/>
      <c r="M57" s="44"/>
      <c r="N57" s="35"/>
      <c r="O57" s="47">
        <v>56250</v>
      </c>
      <c r="P57" s="35"/>
      <c r="Q57" s="44"/>
      <c r="R57" s="35"/>
      <c r="S57" s="45">
        <v>19.649999999999999</v>
      </c>
      <c r="T57" s="35"/>
    </row>
    <row r="58" spans="1:20" ht="15.75" thickBot="1" x14ac:dyDescent="0.3">
      <c r="A58" s="110"/>
      <c r="B58" s="153" t="s">
        <v>1350</v>
      </c>
      <c r="C58" s="30"/>
      <c r="D58" s="95"/>
      <c r="E58" s="96">
        <v>195979</v>
      </c>
      <c r="F58" s="32"/>
      <c r="G58" s="30"/>
      <c r="H58" s="153">
        <v>0.9</v>
      </c>
      <c r="I58" s="30"/>
      <c r="J58" s="32"/>
      <c r="K58" s="34">
        <v>21.77</v>
      </c>
      <c r="L58" s="32"/>
      <c r="M58" s="30"/>
      <c r="N58" s="95"/>
      <c r="O58" s="96">
        <v>195979</v>
      </c>
      <c r="P58" s="32"/>
      <c r="Q58" s="30"/>
      <c r="R58" s="95"/>
      <c r="S58" s="100">
        <v>21.77</v>
      </c>
      <c r="T58" s="32"/>
    </row>
    <row r="59" spans="1:20" ht="15.75" thickBot="1" x14ac:dyDescent="0.3">
      <c r="A59" s="110"/>
      <c r="B59" s="102"/>
      <c r="C59" s="44"/>
      <c r="D59" s="48"/>
      <c r="E59" s="65">
        <v>463813</v>
      </c>
      <c r="F59" s="35"/>
      <c r="G59" s="44"/>
      <c r="H59" s="155">
        <v>3.2</v>
      </c>
      <c r="I59" s="44"/>
      <c r="J59" s="35" t="s">
        <v>305</v>
      </c>
      <c r="K59" s="45">
        <v>17.920000000000002</v>
      </c>
      <c r="L59" s="35"/>
      <c r="M59" s="44"/>
      <c r="N59" s="48"/>
      <c r="O59" s="65">
        <v>388813</v>
      </c>
      <c r="P59" s="35"/>
      <c r="Q59" s="44"/>
      <c r="R59" s="48" t="s">
        <v>305</v>
      </c>
      <c r="S59" s="49">
        <v>19.489999999999998</v>
      </c>
    </row>
    <row r="60" spans="1:20" ht="15.75" thickTop="1" x14ac:dyDescent="0.25">
      <c r="A60" s="110" t="s">
        <v>1613</v>
      </c>
      <c r="B60" s="109" t="s">
        <v>7</v>
      </c>
      <c r="C60" s="109"/>
      <c r="D60" s="109"/>
      <c r="E60" s="109"/>
      <c r="F60" s="109"/>
      <c r="G60" s="109"/>
      <c r="H60" s="109"/>
      <c r="I60" s="109"/>
      <c r="J60" s="109"/>
      <c r="K60" s="109"/>
      <c r="L60" s="109"/>
      <c r="M60" s="109"/>
      <c r="N60" s="109"/>
      <c r="O60" s="109"/>
      <c r="P60" s="109"/>
      <c r="Q60" s="109"/>
      <c r="R60" s="109"/>
      <c r="S60" s="109"/>
      <c r="T60" s="109"/>
    </row>
    <row r="61" spans="1:20" x14ac:dyDescent="0.25">
      <c r="A61" s="110"/>
      <c r="B61" s="114" t="s">
        <v>1352</v>
      </c>
      <c r="C61" s="114"/>
      <c r="D61" s="114"/>
      <c r="E61" s="114"/>
      <c r="F61" s="114"/>
      <c r="G61" s="114"/>
      <c r="H61" s="114"/>
      <c r="I61" s="114"/>
      <c r="J61" s="114"/>
      <c r="K61" s="114"/>
      <c r="L61" s="114"/>
      <c r="M61" s="114"/>
      <c r="N61" s="114"/>
      <c r="O61" s="114"/>
      <c r="P61" s="114"/>
      <c r="Q61" s="114"/>
      <c r="R61" s="114"/>
      <c r="S61" s="114"/>
      <c r="T61" s="114"/>
    </row>
    <row r="62" spans="1:20" x14ac:dyDescent="0.25">
      <c r="A62" s="110"/>
      <c r="B62" s="112"/>
      <c r="C62" s="112"/>
      <c r="D62" s="112"/>
      <c r="E62" s="112"/>
      <c r="F62" s="112"/>
      <c r="G62" s="112"/>
      <c r="H62" s="112"/>
      <c r="I62" s="112"/>
      <c r="J62" s="112"/>
      <c r="K62" s="112"/>
      <c r="L62" s="112"/>
      <c r="M62" s="112"/>
      <c r="N62" s="112"/>
      <c r="O62" s="112"/>
      <c r="P62" s="112"/>
      <c r="Q62" s="112"/>
      <c r="R62" s="112"/>
      <c r="S62" s="112"/>
      <c r="T62" s="112"/>
    </row>
    <row r="63" spans="1:20" ht="15.75" thickBot="1" x14ac:dyDescent="0.3">
      <c r="A63" s="110"/>
      <c r="B63" s="162"/>
      <c r="C63" s="21"/>
      <c r="D63" s="66" t="s">
        <v>1353</v>
      </c>
      <c r="E63" s="66"/>
      <c r="F63" s="66"/>
      <c r="G63" s="66"/>
      <c r="H63" s="66"/>
      <c r="I63" s="66"/>
      <c r="J63" s="21"/>
      <c r="K63" s="21"/>
      <c r="L63" s="66" t="s">
        <v>1354</v>
      </c>
      <c r="M63" s="66"/>
      <c r="N63" s="66"/>
      <c r="O63" s="66"/>
      <c r="P63" s="66"/>
      <c r="Q63" s="66"/>
      <c r="R63" s="21"/>
    </row>
    <row r="64" spans="1:20" x14ac:dyDescent="0.25">
      <c r="A64" s="110"/>
      <c r="B64" s="259"/>
      <c r="C64" s="76"/>
      <c r="D64" s="78" t="s">
        <v>769</v>
      </c>
      <c r="E64" s="78"/>
      <c r="F64" s="79"/>
      <c r="G64" s="79"/>
      <c r="H64" s="78" t="s">
        <v>1317</v>
      </c>
      <c r="I64" s="78"/>
      <c r="J64" s="76"/>
      <c r="K64" s="76"/>
      <c r="L64" s="78" t="s">
        <v>769</v>
      </c>
      <c r="M64" s="78"/>
      <c r="N64" s="79"/>
      <c r="O64" s="79"/>
      <c r="P64" s="78" t="s">
        <v>1317</v>
      </c>
      <c r="Q64" s="78"/>
      <c r="R64" s="76"/>
    </row>
    <row r="65" spans="1:18" x14ac:dyDescent="0.25">
      <c r="A65" s="110"/>
      <c r="B65" s="259"/>
      <c r="C65" s="76"/>
      <c r="D65" s="77" t="s">
        <v>1355</v>
      </c>
      <c r="E65" s="77"/>
      <c r="F65" s="76"/>
      <c r="G65" s="76"/>
      <c r="H65" s="77" t="s">
        <v>711</v>
      </c>
      <c r="I65" s="77"/>
      <c r="J65" s="76"/>
      <c r="K65" s="76"/>
      <c r="L65" s="77" t="s">
        <v>1355</v>
      </c>
      <c r="M65" s="77"/>
      <c r="N65" s="76"/>
      <c r="O65" s="76"/>
      <c r="P65" s="77" t="s">
        <v>711</v>
      </c>
      <c r="Q65" s="77"/>
      <c r="R65" s="76"/>
    </row>
    <row r="66" spans="1:18" x14ac:dyDescent="0.25">
      <c r="A66" s="110"/>
      <c r="B66" s="259"/>
      <c r="C66" s="76"/>
      <c r="D66" s="77"/>
      <c r="E66" s="77"/>
      <c r="F66" s="76"/>
      <c r="G66" s="76"/>
      <c r="H66" s="77" t="s">
        <v>1356</v>
      </c>
      <c r="I66" s="77"/>
      <c r="J66" s="76"/>
      <c r="K66" s="76"/>
      <c r="L66" s="77"/>
      <c r="M66" s="77"/>
      <c r="N66" s="76"/>
      <c r="O66" s="76"/>
      <c r="P66" s="77" t="s">
        <v>1356</v>
      </c>
      <c r="Q66" s="77"/>
      <c r="R66" s="76"/>
    </row>
    <row r="67" spans="1:18" ht="15.75" thickBot="1" x14ac:dyDescent="0.3">
      <c r="A67" s="110"/>
      <c r="B67" s="293"/>
      <c r="C67" s="76"/>
      <c r="D67" s="66"/>
      <c r="E67" s="66"/>
      <c r="F67" s="76"/>
      <c r="G67" s="76"/>
      <c r="H67" s="66" t="s">
        <v>471</v>
      </c>
      <c r="I67" s="66"/>
      <c r="J67" s="76"/>
      <c r="K67" s="76"/>
      <c r="L67" s="66"/>
      <c r="M67" s="66"/>
      <c r="N67" s="76"/>
      <c r="O67" s="76"/>
      <c r="P67" s="66" t="s">
        <v>471</v>
      </c>
      <c r="Q67" s="66"/>
      <c r="R67" s="76"/>
    </row>
    <row r="68" spans="1:18" x14ac:dyDescent="0.25">
      <c r="A68" s="110"/>
      <c r="B68" s="162"/>
      <c r="C68" s="21"/>
      <c r="D68" s="177"/>
      <c r="E68" s="177"/>
      <c r="F68" s="21"/>
      <c r="G68" s="21"/>
      <c r="H68" s="177"/>
      <c r="I68" s="177"/>
      <c r="J68" s="21"/>
      <c r="K68" s="21"/>
      <c r="L68" s="177"/>
      <c r="M68" s="177"/>
      <c r="N68" s="21"/>
      <c r="O68" s="21"/>
      <c r="P68" s="177"/>
      <c r="Q68" s="177"/>
      <c r="R68" s="21"/>
    </row>
    <row r="69" spans="1:18" ht="15.75" thickBot="1" x14ac:dyDescent="0.3">
      <c r="A69" s="110"/>
      <c r="B69" s="32" t="s">
        <v>1357</v>
      </c>
      <c r="C69" s="30"/>
      <c r="D69" s="95"/>
      <c r="E69" s="96">
        <v>27113</v>
      </c>
      <c r="F69" s="32"/>
      <c r="G69" s="30"/>
      <c r="H69" s="32" t="s">
        <v>305</v>
      </c>
      <c r="I69" s="34">
        <v>16.53</v>
      </c>
      <c r="J69" s="32"/>
      <c r="K69" s="30"/>
      <c r="L69" s="95"/>
      <c r="M69" s="96">
        <v>29267</v>
      </c>
      <c r="N69" s="32"/>
      <c r="O69" s="30"/>
      <c r="P69" s="32" t="s">
        <v>305</v>
      </c>
      <c r="Q69" s="34">
        <v>13.59</v>
      </c>
      <c r="R69" s="32"/>
    </row>
    <row r="70" spans="1:18" x14ac:dyDescent="0.25">
      <c r="A70" s="110"/>
      <c r="B70" s="35"/>
      <c r="C70" s="44"/>
      <c r="D70" s="35"/>
      <c r="E70" s="45"/>
      <c r="F70" s="35"/>
      <c r="G70" s="44"/>
      <c r="H70" s="35"/>
      <c r="I70" s="45"/>
      <c r="J70" s="35"/>
      <c r="K70" s="44"/>
      <c r="L70" s="35"/>
      <c r="M70" s="45"/>
      <c r="N70" s="35"/>
      <c r="O70" s="44"/>
      <c r="P70" s="35"/>
      <c r="Q70" s="45"/>
      <c r="R70" s="35"/>
    </row>
    <row r="71" spans="1:18" x14ac:dyDescent="0.25">
      <c r="A71" s="110"/>
      <c r="B71" s="32" t="s">
        <v>1358</v>
      </c>
      <c r="C71" s="30"/>
      <c r="D71" s="32"/>
      <c r="E71" s="34" t="s">
        <v>310</v>
      </c>
      <c r="F71" s="32"/>
      <c r="G71" s="30"/>
      <c r="H71" s="32"/>
      <c r="I71" s="34" t="s">
        <v>310</v>
      </c>
      <c r="J71" s="32"/>
      <c r="K71" s="30"/>
      <c r="L71" s="32"/>
      <c r="M71" s="89">
        <v>7259</v>
      </c>
      <c r="N71" s="32"/>
      <c r="O71" s="30"/>
      <c r="P71" s="32"/>
      <c r="Q71" s="34">
        <v>14.54</v>
      </c>
      <c r="R71" s="32"/>
    </row>
    <row r="72" spans="1:18" x14ac:dyDescent="0.25">
      <c r="A72" s="110"/>
      <c r="B72" s="35" t="s">
        <v>1359</v>
      </c>
      <c r="C72" s="44"/>
      <c r="D72" s="35"/>
      <c r="E72" s="45" t="s">
        <v>1360</v>
      </c>
      <c r="F72" s="35" t="s">
        <v>307</v>
      </c>
      <c r="G72" s="44"/>
      <c r="H72" s="35"/>
      <c r="I72" s="45">
        <v>16.53</v>
      </c>
      <c r="J72" s="35"/>
      <c r="K72" s="44"/>
      <c r="L72" s="35"/>
      <c r="M72" s="45" t="s">
        <v>1361</v>
      </c>
      <c r="N72" s="35" t="s">
        <v>307</v>
      </c>
      <c r="O72" s="44"/>
      <c r="P72" s="35"/>
      <c r="Q72" s="45">
        <v>13.59</v>
      </c>
      <c r="R72" s="35"/>
    </row>
    <row r="73" spans="1:18" ht="15.75" thickBot="1" x14ac:dyDescent="0.3">
      <c r="A73" s="110"/>
      <c r="B73" s="32" t="s">
        <v>1362</v>
      </c>
      <c r="C73" s="30"/>
      <c r="D73" s="95"/>
      <c r="E73" s="100" t="s">
        <v>1363</v>
      </c>
      <c r="F73" s="32" t="s">
        <v>307</v>
      </c>
      <c r="G73" s="30"/>
      <c r="H73" s="32"/>
      <c r="I73" s="34">
        <v>16.53</v>
      </c>
      <c r="J73" s="32"/>
      <c r="K73" s="30"/>
      <c r="L73" s="95"/>
      <c r="M73" s="100" t="s">
        <v>310</v>
      </c>
      <c r="N73" s="32"/>
      <c r="O73" s="30"/>
      <c r="P73" s="32"/>
      <c r="Q73" s="34" t="s">
        <v>310</v>
      </c>
      <c r="R73" s="32"/>
    </row>
    <row r="74" spans="1:18" x14ac:dyDescent="0.25">
      <c r="A74" s="110"/>
      <c r="B74" s="35"/>
      <c r="C74" s="44"/>
      <c r="D74" s="35"/>
      <c r="E74" s="45"/>
      <c r="F74" s="35"/>
      <c r="G74" s="44"/>
      <c r="H74" s="35"/>
      <c r="I74" s="45"/>
      <c r="J74" s="35"/>
      <c r="K74" s="44"/>
      <c r="L74" s="35"/>
      <c r="M74" s="45"/>
      <c r="N74" s="35"/>
      <c r="O74" s="44"/>
      <c r="P74" s="35"/>
      <c r="Q74" s="45"/>
      <c r="R74" s="35"/>
    </row>
    <row r="75" spans="1:18" x14ac:dyDescent="0.25">
      <c r="A75" s="110"/>
      <c r="B75" s="32" t="s">
        <v>1364</v>
      </c>
      <c r="C75" s="30"/>
      <c r="D75" s="32"/>
      <c r="E75" s="34" t="s">
        <v>310</v>
      </c>
      <c r="F75" s="32"/>
      <c r="G75" s="30"/>
      <c r="H75" s="32" t="s">
        <v>305</v>
      </c>
      <c r="I75" s="34" t="s">
        <v>310</v>
      </c>
      <c r="J75" s="32"/>
      <c r="K75" s="30"/>
      <c r="L75" s="32"/>
      <c r="M75" s="89">
        <v>7259</v>
      </c>
      <c r="N75" s="32"/>
      <c r="O75" s="30"/>
      <c r="P75" s="32" t="s">
        <v>305</v>
      </c>
      <c r="Q75" s="34">
        <v>14.54</v>
      </c>
      <c r="R75" s="32"/>
    </row>
    <row r="76" spans="1:18" x14ac:dyDescent="0.25">
      <c r="A76" s="110"/>
      <c r="B76" s="35"/>
      <c r="C76" s="44"/>
      <c r="D76" s="35"/>
      <c r="E76" s="45"/>
      <c r="F76" s="35"/>
      <c r="G76" s="44"/>
      <c r="H76" s="35"/>
      <c r="I76" s="45"/>
      <c r="J76" s="35"/>
      <c r="K76" s="44"/>
      <c r="L76" s="35"/>
      <c r="M76" s="45"/>
      <c r="N76" s="35"/>
      <c r="O76" s="44"/>
      <c r="P76" s="35"/>
      <c r="Q76" s="45"/>
      <c r="R76" s="35"/>
    </row>
    <row r="77" spans="1:18" x14ac:dyDescent="0.25">
      <c r="A77" s="110"/>
      <c r="B77" s="32" t="s">
        <v>1358</v>
      </c>
      <c r="C77" s="30"/>
      <c r="D77" s="32"/>
      <c r="E77" s="34" t="s">
        <v>310</v>
      </c>
      <c r="F77" s="32"/>
      <c r="G77" s="30"/>
      <c r="H77" s="32"/>
      <c r="I77" s="34" t="s">
        <v>310</v>
      </c>
      <c r="J77" s="32"/>
      <c r="K77" s="30"/>
      <c r="L77" s="32"/>
      <c r="M77" s="89">
        <v>49559</v>
      </c>
      <c r="N77" s="32"/>
      <c r="O77" s="30"/>
      <c r="P77" s="32"/>
      <c r="Q77" s="34">
        <v>9.99</v>
      </c>
      <c r="R77" s="32"/>
    </row>
    <row r="78" spans="1:18" x14ac:dyDescent="0.25">
      <c r="A78" s="110"/>
      <c r="B78" s="35" t="s">
        <v>1359</v>
      </c>
      <c r="C78" s="44"/>
      <c r="D78" s="35"/>
      <c r="E78" s="45" t="s">
        <v>310</v>
      </c>
      <c r="F78" s="35"/>
      <c r="G78" s="44"/>
      <c r="H78" s="35"/>
      <c r="I78" s="45" t="s">
        <v>310</v>
      </c>
      <c r="J78" s="35"/>
      <c r="K78" s="44"/>
      <c r="L78" s="35"/>
      <c r="M78" s="45" t="s">
        <v>310</v>
      </c>
      <c r="N78" s="35"/>
      <c r="O78" s="44"/>
      <c r="P78" s="35"/>
      <c r="Q78" s="45" t="s">
        <v>310</v>
      </c>
      <c r="R78" s="35"/>
    </row>
    <row r="79" spans="1:18" ht="15.75" thickBot="1" x14ac:dyDescent="0.3">
      <c r="A79" s="110"/>
      <c r="B79" s="32" t="s">
        <v>1362</v>
      </c>
      <c r="C79" s="30"/>
      <c r="D79" s="95"/>
      <c r="E79" s="100" t="s">
        <v>310</v>
      </c>
      <c r="F79" s="32"/>
      <c r="G79" s="30"/>
      <c r="H79" s="32"/>
      <c r="I79" s="34" t="s">
        <v>310</v>
      </c>
      <c r="J79" s="32"/>
      <c r="K79" s="30"/>
      <c r="L79" s="95"/>
      <c r="M79" s="100" t="s">
        <v>1365</v>
      </c>
      <c r="N79" s="32" t="s">
        <v>307</v>
      </c>
      <c r="O79" s="30"/>
      <c r="P79" s="32"/>
      <c r="Q79" s="34">
        <v>12.55</v>
      </c>
      <c r="R79" s="32"/>
    </row>
    <row r="80" spans="1:18" x14ac:dyDescent="0.25">
      <c r="A80" s="110"/>
      <c r="B80" s="35"/>
      <c r="C80" s="44"/>
      <c r="D80" s="35"/>
      <c r="E80" s="45"/>
      <c r="F80" s="35"/>
      <c r="G80" s="44"/>
      <c r="H80" s="35"/>
      <c r="I80" s="45"/>
      <c r="J80" s="35"/>
      <c r="K80" s="44"/>
      <c r="L80" s="35"/>
      <c r="M80" s="45"/>
      <c r="N80" s="35"/>
      <c r="O80" s="44"/>
      <c r="P80" s="35"/>
      <c r="Q80" s="45"/>
      <c r="R80" s="35"/>
    </row>
    <row r="81" spans="1:18" x14ac:dyDescent="0.25">
      <c r="A81" s="110"/>
      <c r="B81" s="32" t="s">
        <v>1366</v>
      </c>
      <c r="C81" s="30"/>
      <c r="D81" s="32"/>
      <c r="E81" s="34" t="s">
        <v>310</v>
      </c>
      <c r="F81" s="32"/>
      <c r="G81" s="30"/>
      <c r="H81" s="32" t="s">
        <v>305</v>
      </c>
      <c r="I81" s="34" t="s">
        <v>310</v>
      </c>
      <c r="J81" s="32"/>
      <c r="K81" s="30"/>
      <c r="L81" s="32"/>
      <c r="M81" s="89">
        <v>54344</v>
      </c>
      <c r="N81" s="32"/>
      <c r="O81" s="30"/>
      <c r="P81" s="32" t="s">
        <v>305</v>
      </c>
      <c r="Q81" s="34">
        <v>10.48</v>
      </c>
      <c r="R81" s="32"/>
    </row>
    <row r="82" spans="1:18" x14ac:dyDescent="0.25">
      <c r="A82" s="110"/>
      <c r="B82" s="35"/>
      <c r="C82" s="44"/>
      <c r="D82" s="35"/>
      <c r="E82" s="45"/>
      <c r="F82" s="35"/>
      <c r="G82" s="44"/>
      <c r="H82" s="35"/>
      <c r="I82" s="45"/>
      <c r="J82" s="35"/>
      <c r="K82" s="44"/>
      <c r="L82" s="35"/>
      <c r="M82" s="45"/>
      <c r="N82" s="35"/>
      <c r="O82" s="44"/>
      <c r="P82" s="35"/>
      <c r="Q82" s="45"/>
      <c r="R82" s="35"/>
    </row>
    <row r="83" spans="1:18" x14ac:dyDescent="0.25">
      <c r="A83" s="110"/>
      <c r="B83" s="32" t="s">
        <v>1358</v>
      </c>
      <c r="C83" s="30"/>
      <c r="D83" s="32"/>
      <c r="E83" s="34" t="s">
        <v>310</v>
      </c>
      <c r="F83" s="32"/>
      <c r="G83" s="30"/>
      <c r="H83" s="32"/>
      <c r="I83" s="34" t="s">
        <v>310</v>
      </c>
      <c r="J83" s="32"/>
      <c r="K83" s="30"/>
      <c r="L83" s="32"/>
      <c r="M83" s="34" t="s">
        <v>310</v>
      </c>
      <c r="N83" s="32"/>
      <c r="O83" s="30"/>
      <c r="P83" s="32"/>
      <c r="Q83" s="34" t="s">
        <v>310</v>
      </c>
      <c r="R83" s="32"/>
    </row>
    <row r="84" spans="1:18" x14ac:dyDescent="0.25">
      <c r="A84" s="110"/>
      <c r="B84" s="35" t="s">
        <v>1359</v>
      </c>
      <c r="C84" s="44"/>
      <c r="D84" s="35"/>
      <c r="E84" s="45" t="s">
        <v>310</v>
      </c>
      <c r="F84" s="35"/>
      <c r="G84" s="44"/>
      <c r="H84" s="35"/>
      <c r="I84" s="45" t="s">
        <v>310</v>
      </c>
      <c r="J84" s="35"/>
      <c r="K84" s="44"/>
      <c r="L84" s="35"/>
      <c r="M84" s="45" t="s">
        <v>1367</v>
      </c>
      <c r="N84" s="35" t="s">
        <v>307</v>
      </c>
      <c r="O84" s="44"/>
      <c r="P84" s="35"/>
      <c r="Q84" s="45">
        <v>14.54</v>
      </c>
      <c r="R84" s="35"/>
    </row>
    <row r="85" spans="1:18" ht="15.75" thickBot="1" x14ac:dyDescent="0.3">
      <c r="A85" s="110"/>
      <c r="B85" s="32" t="s">
        <v>1362</v>
      </c>
      <c r="C85" s="30"/>
      <c r="D85" s="95"/>
      <c r="E85" s="100" t="s">
        <v>310</v>
      </c>
      <c r="F85" s="32"/>
      <c r="G85" s="30"/>
      <c r="H85" s="32"/>
      <c r="I85" s="34" t="s">
        <v>310</v>
      </c>
      <c r="J85" s="32"/>
      <c r="K85" s="30"/>
      <c r="L85" s="95"/>
      <c r="M85" s="100" t="s">
        <v>1368</v>
      </c>
      <c r="N85" s="32" t="s">
        <v>307</v>
      </c>
      <c r="O85" s="30"/>
      <c r="P85" s="32"/>
      <c r="Q85" s="34">
        <v>10.96</v>
      </c>
      <c r="R85" s="32"/>
    </row>
    <row r="86" spans="1:18" x14ac:dyDescent="0.25">
      <c r="A86" s="110"/>
      <c r="B86" s="35"/>
      <c r="C86" s="44"/>
      <c r="D86" s="35"/>
      <c r="E86" s="45"/>
      <c r="F86" s="35"/>
      <c r="G86" s="44"/>
      <c r="H86" s="35"/>
      <c r="I86" s="45"/>
      <c r="J86" s="35"/>
      <c r="K86" s="44"/>
      <c r="L86" s="35"/>
      <c r="M86" s="45"/>
      <c r="N86" s="35"/>
      <c r="O86" s="44"/>
      <c r="P86" s="35"/>
      <c r="Q86" s="45"/>
      <c r="R86" s="35"/>
    </row>
    <row r="87" spans="1:18" ht="15.75" thickBot="1" x14ac:dyDescent="0.3">
      <c r="A87" s="110"/>
      <c r="B87" s="32" t="s">
        <v>1369</v>
      </c>
      <c r="C87" s="30"/>
      <c r="D87" s="106"/>
      <c r="E87" s="107" t="s">
        <v>310</v>
      </c>
      <c r="F87" s="32"/>
      <c r="G87" s="30"/>
      <c r="H87" s="106" t="s">
        <v>305</v>
      </c>
      <c r="I87" s="107" t="s">
        <v>310</v>
      </c>
      <c r="J87" s="32"/>
      <c r="K87" s="30"/>
      <c r="L87" s="106"/>
      <c r="M87" s="147">
        <v>45374</v>
      </c>
      <c r="N87" s="32"/>
      <c r="O87" s="30"/>
      <c r="P87" s="106" t="s">
        <v>305</v>
      </c>
      <c r="Q87" s="107">
        <v>9.9</v>
      </c>
    </row>
  </sheetData>
  <mergeCells count="107">
    <mergeCell ref="A60:A87"/>
    <mergeCell ref="B60:T60"/>
    <mergeCell ref="B61:T61"/>
    <mergeCell ref="B62:T62"/>
    <mergeCell ref="B5:T5"/>
    <mergeCell ref="A11:A43"/>
    <mergeCell ref="B11:T11"/>
    <mergeCell ref="B12:T12"/>
    <mergeCell ref="B13:T13"/>
    <mergeCell ref="A44:A59"/>
    <mergeCell ref="B44:T44"/>
    <mergeCell ref="B45:T45"/>
    <mergeCell ref="B46:T46"/>
    <mergeCell ref="D68:E68"/>
    <mergeCell ref="H68:I68"/>
    <mergeCell ref="L68:M68"/>
    <mergeCell ref="P68:Q68"/>
    <mergeCell ref="A1:A2"/>
    <mergeCell ref="B1:T1"/>
    <mergeCell ref="B2:T2"/>
    <mergeCell ref="B3:T3"/>
    <mergeCell ref="A4:A10"/>
    <mergeCell ref="B4:T4"/>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T48:T51"/>
    <mergeCell ref="D63:I63"/>
    <mergeCell ref="L63:Q63"/>
    <mergeCell ref="B64:B67"/>
    <mergeCell ref="C64:C67"/>
    <mergeCell ref="D64:E64"/>
    <mergeCell ref="D65:E65"/>
    <mergeCell ref="D66:E66"/>
    <mergeCell ref="D67:E67"/>
    <mergeCell ref="F64:F67"/>
    <mergeCell ref="P48:P51"/>
    <mergeCell ref="Q48:Q51"/>
    <mergeCell ref="R48:S48"/>
    <mergeCell ref="R49:S49"/>
    <mergeCell ref="R50:S50"/>
    <mergeCell ref="R51:S51"/>
    <mergeCell ref="L48:L51"/>
    <mergeCell ref="M48:M51"/>
    <mergeCell ref="N48:O48"/>
    <mergeCell ref="N49:O49"/>
    <mergeCell ref="N50:O50"/>
    <mergeCell ref="N51:O51"/>
    <mergeCell ref="G48:G51"/>
    <mergeCell ref="I48:I51"/>
    <mergeCell ref="J48:K48"/>
    <mergeCell ref="J49:K49"/>
    <mergeCell ref="J50:K50"/>
    <mergeCell ref="J51:K51"/>
    <mergeCell ref="C48:C51"/>
    <mergeCell ref="D48:E48"/>
    <mergeCell ref="D49:E49"/>
    <mergeCell ref="D50:E50"/>
    <mergeCell ref="D51:E51"/>
    <mergeCell ref="F48:F51"/>
    <mergeCell ref="R15:R18"/>
    <mergeCell ref="D19:E19"/>
    <mergeCell ref="H19:I19"/>
    <mergeCell ref="L19:M19"/>
    <mergeCell ref="P19:Q19"/>
    <mergeCell ref="D47:K47"/>
    <mergeCell ref="N47:S47"/>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9.7109375" bestFit="1" customWidth="1"/>
    <col min="2" max="2" width="20.85546875" bestFit="1" customWidth="1"/>
    <col min="4" max="4" width="2" bestFit="1" customWidth="1"/>
    <col min="5" max="5" width="7.42578125" bestFit="1" customWidth="1"/>
    <col min="9" max="9" width="7.5703125" bestFit="1" customWidth="1"/>
    <col min="12" max="12" width="2" bestFit="1" customWidth="1"/>
    <col min="13" max="13" width="7.42578125" bestFit="1" customWidth="1"/>
    <col min="17" max="17" width="6.5703125" bestFit="1" customWidth="1"/>
    <col min="20" max="20" width="2" bestFit="1" customWidth="1"/>
    <col min="21" max="21" width="7.42578125" bestFit="1" customWidth="1"/>
    <col min="25" max="25" width="7.5703125" bestFit="1" customWidth="1"/>
  </cols>
  <sheetData>
    <row r="1" spans="1:26" ht="15" customHeight="1" x14ac:dyDescent="0.25">
      <c r="A1" s="8" t="s">
        <v>16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41</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ht="15" customHeight="1" x14ac:dyDescent="0.25">
      <c r="A4" s="110" t="s">
        <v>1615</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row>
    <row r="5" spans="1:26" x14ac:dyDescent="0.25">
      <c r="A5" s="110"/>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10"/>
      <c r="B6" s="80"/>
      <c r="C6" s="76"/>
      <c r="D6" s="77" t="s">
        <v>1379</v>
      </c>
      <c r="E6" s="77"/>
      <c r="F6" s="77"/>
      <c r="G6" s="77"/>
      <c r="H6" s="77"/>
      <c r="I6" s="77"/>
      <c r="J6" s="76"/>
      <c r="K6" s="76"/>
      <c r="L6" s="77" t="s">
        <v>1380</v>
      </c>
      <c r="M6" s="77"/>
      <c r="N6" s="77"/>
      <c r="O6" s="77"/>
      <c r="P6" s="77"/>
      <c r="Q6" s="77"/>
      <c r="R6" s="76"/>
      <c r="S6" s="76"/>
      <c r="T6" s="77" t="s">
        <v>1382</v>
      </c>
      <c r="U6" s="77"/>
      <c r="V6" s="77"/>
      <c r="W6" s="77"/>
      <c r="X6" s="77"/>
      <c r="Y6" s="77"/>
      <c r="Z6" s="76"/>
    </row>
    <row r="7" spans="1:26" x14ac:dyDescent="0.25">
      <c r="A7" s="110"/>
      <c r="B7" s="80"/>
      <c r="C7" s="76"/>
      <c r="D7" s="77"/>
      <c r="E7" s="77"/>
      <c r="F7" s="77"/>
      <c r="G7" s="77"/>
      <c r="H7" s="77"/>
      <c r="I7" s="77"/>
      <c r="J7" s="76"/>
      <c r="K7" s="76"/>
      <c r="L7" s="77" t="s">
        <v>1381</v>
      </c>
      <c r="M7" s="77"/>
      <c r="N7" s="77"/>
      <c r="O7" s="77"/>
      <c r="P7" s="77"/>
      <c r="Q7" s="77"/>
      <c r="R7" s="76"/>
      <c r="S7" s="76"/>
      <c r="T7" s="77" t="s">
        <v>1383</v>
      </c>
      <c r="U7" s="77"/>
      <c r="V7" s="77"/>
      <c r="W7" s="77"/>
      <c r="X7" s="77"/>
      <c r="Y7" s="77"/>
      <c r="Z7" s="76"/>
    </row>
    <row r="8" spans="1:26" ht="15.75" thickBot="1" x14ac:dyDescent="0.3">
      <c r="A8" s="110"/>
      <c r="B8" s="80"/>
      <c r="C8" s="76"/>
      <c r="D8" s="66"/>
      <c r="E8" s="66"/>
      <c r="F8" s="66"/>
      <c r="G8" s="66"/>
      <c r="H8" s="66"/>
      <c r="I8" s="66"/>
      <c r="J8" s="76"/>
      <c r="K8" s="76"/>
      <c r="L8" s="66"/>
      <c r="M8" s="66"/>
      <c r="N8" s="66"/>
      <c r="O8" s="66"/>
      <c r="P8" s="66"/>
      <c r="Q8" s="66"/>
      <c r="R8" s="76"/>
      <c r="S8" s="76"/>
      <c r="T8" s="66" t="s">
        <v>1384</v>
      </c>
      <c r="U8" s="66"/>
      <c r="V8" s="66"/>
      <c r="W8" s="66"/>
      <c r="X8" s="66"/>
      <c r="Y8" s="66"/>
      <c r="Z8" s="76"/>
    </row>
    <row r="9" spans="1:26" ht="15.75" thickBot="1" x14ac:dyDescent="0.3">
      <c r="A9" s="110"/>
      <c r="B9" s="142" t="s">
        <v>330</v>
      </c>
      <c r="C9" s="21"/>
      <c r="D9" s="69" t="s">
        <v>302</v>
      </c>
      <c r="E9" s="69"/>
      <c r="F9" s="21"/>
      <c r="G9" s="21"/>
      <c r="H9" s="69" t="s">
        <v>1385</v>
      </c>
      <c r="I9" s="69"/>
      <c r="J9" s="21"/>
      <c r="K9" s="21"/>
      <c r="L9" s="69" t="s">
        <v>302</v>
      </c>
      <c r="M9" s="69"/>
      <c r="N9" s="21"/>
      <c r="O9" s="21"/>
      <c r="P9" s="69" t="s">
        <v>1385</v>
      </c>
      <c r="Q9" s="69"/>
      <c r="R9" s="21"/>
      <c r="S9" s="21"/>
      <c r="T9" s="69" t="s">
        <v>302</v>
      </c>
      <c r="U9" s="69"/>
      <c r="V9" s="21"/>
      <c r="W9" s="21"/>
      <c r="X9" s="69" t="s">
        <v>1385</v>
      </c>
      <c r="Y9" s="69"/>
      <c r="Z9" s="21"/>
    </row>
    <row r="10" spans="1:26" x14ac:dyDescent="0.25">
      <c r="A10" s="110"/>
      <c r="B10" s="20"/>
      <c r="C10" s="21"/>
      <c r="D10" s="81"/>
      <c r="E10" s="81"/>
      <c r="F10" s="21"/>
      <c r="G10" s="21"/>
      <c r="H10" s="81"/>
      <c r="I10" s="81"/>
      <c r="J10" s="21"/>
      <c r="K10" s="21"/>
      <c r="L10" s="77" t="s">
        <v>1386</v>
      </c>
      <c r="M10" s="77"/>
      <c r="N10" s="77"/>
      <c r="O10" s="77"/>
      <c r="P10" s="77"/>
      <c r="Q10" s="77"/>
      <c r="R10" s="21"/>
      <c r="S10" s="21"/>
      <c r="T10" s="77" t="s">
        <v>1386</v>
      </c>
      <c r="U10" s="77"/>
      <c r="V10" s="77"/>
      <c r="W10" s="77"/>
      <c r="X10" s="77"/>
      <c r="Y10" s="77"/>
      <c r="Z10" s="21"/>
    </row>
    <row r="11" spans="1:26" x14ac:dyDescent="0.25">
      <c r="A11" s="110"/>
      <c r="B11" s="28" t="s">
        <v>1387</v>
      </c>
      <c r="C11" s="30"/>
      <c r="D11" s="32"/>
      <c r="E11" s="34"/>
      <c r="F11" s="32"/>
      <c r="G11" s="30"/>
      <c r="H11" s="32"/>
      <c r="I11" s="34"/>
      <c r="J11" s="32"/>
      <c r="K11" s="30"/>
      <c r="L11" s="32"/>
      <c r="M11" s="34"/>
      <c r="N11" s="32"/>
      <c r="O11" s="30"/>
      <c r="P11" s="32"/>
      <c r="Q11" s="34"/>
      <c r="R11" s="32"/>
      <c r="S11" s="30"/>
      <c r="T11" s="32"/>
      <c r="U11" s="34"/>
      <c r="V11" s="32"/>
      <c r="W11" s="30"/>
      <c r="X11" s="32"/>
      <c r="Y11" s="34"/>
      <c r="Z11" s="32"/>
    </row>
    <row r="12" spans="1:26" x14ac:dyDescent="0.25">
      <c r="A12" s="110"/>
      <c r="B12" s="52" t="s">
        <v>1388</v>
      </c>
      <c r="C12" s="44"/>
      <c r="D12" s="35"/>
      <c r="E12" s="45"/>
      <c r="F12" s="35"/>
      <c r="G12" s="44"/>
      <c r="H12" s="35"/>
      <c r="I12" s="45"/>
      <c r="J12" s="35"/>
      <c r="K12" s="44"/>
      <c r="L12" s="35"/>
      <c r="M12" s="45"/>
      <c r="N12" s="35"/>
      <c r="O12" s="44"/>
      <c r="P12" s="35"/>
      <c r="Q12" s="45"/>
      <c r="R12" s="35"/>
      <c r="S12" s="44"/>
      <c r="T12" s="35"/>
      <c r="U12" s="45"/>
      <c r="V12" s="35"/>
      <c r="W12" s="44"/>
      <c r="X12" s="35"/>
      <c r="Y12" s="45"/>
      <c r="Z12" s="35"/>
    </row>
    <row r="13" spans="1:26" x14ac:dyDescent="0.25">
      <c r="A13" s="110"/>
      <c r="B13" s="28" t="s">
        <v>1389</v>
      </c>
      <c r="C13" s="86"/>
      <c r="D13" s="87" t="s">
        <v>305</v>
      </c>
      <c r="E13" s="98">
        <v>374480</v>
      </c>
      <c r="F13" s="87"/>
      <c r="G13" s="86"/>
      <c r="H13" s="87"/>
      <c r="I13" s="311">
        <v>0.16789999999999999</v>
      </c>
      <c r="J13" s="87"/>
      <c r="K13" s="86"/>
      <c r="L13" s="87" t="s">
        <v>305</v>
      </c>
      <c r="M13" s="98">
        <v>178270</v>
      </c>
      <c r="N13" s="87"/>
      <c r="O13" s="86"/>
      <c r="P13" s="87"/>
      <c r="Q13" s="311">
        <v>0.08</v>
      </c>
      <c r="R13" s="87"/>
      <c r="S13" s="86"/>
      <c r="T13" s="87" t="s">
        <v>305</v>
      </c>
      <c r="U13" s="88" t="s">
        <v>1390</v>
      </c>
      <c r="V13" s="87"/>
      <c r="W13" s="86"/>
      <c r="X13" s="87"/>
      <c r="Y13" s="88" t="s">
        <v>1390</v>
      </c>
      <c r="Z13" s="87"/>
    </row>
    <row r="14" spans="1:26" x14ac:dyDescent="0.25">
      <c r="A14" s="110"/>
      <c r="B14" s="52" t="s">
        <v>1391</v>
      </c>
      <c r="C14" s="37"/>
      <c r="D14" s="38"/>
      <c r="E14" s="39">
        <v>371765</v>
      </c>
      <c r="F14" s="38"/>
      <c r="G14" s="37"/>
      <c r="H14" s="38"/>
      <c r="I14" s="312">
        <v>0.16689999999999999</v>
      </c>
      <c r="J14" s="38"/>
      <c r="K14" s="37"/>
      <c r="L14" s="38"/>
      <c r="M14" s="39">
        <v>178128</v>
      </c>
      <c r="N14" s="38"/>
      <c r="O14" s="37"/>
      <c r="P14" s="38"/>
      <c r="Q14" s="312">
        <v>0.08</v>
      </c>
      <c r="R14" s="38"/>
      <c r="S14" s="37"/>
      <c r="T14" s="38"/>
      <c r="U14" s="39">
        <v>222661</v>
      </c>
      <c r="V14" s="38"/>
      <c r="W14" s="37"/>
      <c r="X14" s="38"/>
      <c r="Y14" s="312">
        <v>0.1</v>
      </c>
      <c r="Z14" s="38"/>
    </row>
    <row r="15" spans="1:26" x14ac:dyDescent="0.25">
      <c r="A15" s="110"/>
      <c r="B15" s="28" t="s">
        <v>1392</v>
      </c>
      <c r="C15" s="30"/>
      <c r="D15" s="32"/>
      <c r="E15" s="34"/>
      <c r="F15" s="32"/>
      <c r="G15" s="30"/>
      <c r="H15" s="32"/>
      <c r="I15" s="34"/>
      <c r="J15" s="32"/>
      <c r="K15" s="30"/>
      <c r="L15" s="32"/>
      <c r="M15" s="34"/>
      <c r="N15" s="32"/>
      <c r="O15" s="30"/>
      <c r="P15" s="32"/>
      <c r="Q15" s="34"/>
      <c r="R15" s="32"/>
      <c r="S15" s="30"/>
      <c r="T15" s="32"/>
      <c r="U15" s="34"/>
      <c r="V15" s="32"/>
      <c r="W15" s="30"/>
      <c r="X15" s="32"/>
      <c r="Y15" s="34"/>
      <c r="Z15" s="32"/>
    </row>
    <row r="16" spans="1:26" x14ac:dyDescent="0.25">
      <c r="A16" s="110"/>
      <c r="B16" s="52" t="s">
        <v>1389</v>
      </c>
      <c r="C16" s="37"/>
      <c r="D16" s="38"/>
      <c r="E16" s="39">
        <v>346353</v>
      </c>
      <c r="F16" s="38"/>
      <c r="G16" s="37"/>
      <c r="H16" s="38"/>
      <c r="I16" s="312">
        <v>0.15529999999999999</v>
      </c>
      <c r="J16" s="38"/>
      <c r="K16" s="37"/>
      <c r="L16" s="38"/>
      <c r="M16" s="39">
        <v>89135</v>
      </c>
      <c r="N16" s="38"/>
      <c r="O16" s="37"/>
      <c r="P16" s="38"/>
      <c r="Q16" s="312">
        <v>0.04</v>
      </c>
      <c r="R16" s="38"/>
      <c r="S16" s="37"/>
      <c r="T16" s="38"/>
      <c r="U16" s="144" t="s">
        <v>1390</v>
      </c>
      <c r="V16" s="38"/>
      <c r="W16" s="37"/>
      <c r="X16" s="38"/>
      <c r="Y16" s="144" t="s">
        <v>1390</v>
      </c>
      <c r="Z16" s="38"/>
    </row>
    <row r="17" spans="1:26" x14ac:dyDescent="0.25">
      <c r="A17" s="110"/>
      <c r="B17" s="28" t="s">
        <v>1393</v>
      </c>
      <c r="C17" s="86"/>
      <c r="D17" s="87"/>
      <c r="E17" s="98">
        <v>343659</v>
      </c>
      <c r="F17" s="87"/>
      <c r="G17" s="86"/>
      <c r="H17" s="87"/>
      <c r="I17" s="311">
        <v>0.1542</v>
      </c>
      <c r="J17" s="87"/>
      <c r="K17" s="86"/>
      <c r="L17" s="87"/>
      <c r="M17" s="98">
        <v>89064</v>
      </c>
      <c r="N17" s="87"/>
      <c r="O17" s="86"/>
      <c r="P17" s="87"/>
      <c r="Q17" s="311">
        <v>0.04</v>
      </c>
      <c r="R17" s="87"/>
      <c r="S17" s="86"/>
      <c r="T17" s="87"/>
      <c r="U17" s="98">
        <v>133596</v>
      </c>
      <c r="V17" s="87"/>
      <c r="W17" s="86"/>
      <c r="X17" s="87"/>
      <c r="Y17" s="311">
        <v>0.06</v>
      </c>
      <c r="Z17" s="87"/>
    </row>
    <row r="18" spans="1:26" x14ac:dyDescent="0.25">
      <c r="A18" s="110"/>
      <c r="B18" s="52" t="s">
        <v>1394</v>
      </c>
      <c r="C18" s="44"/>
      <c r="D18" s="35"/>
      <c r="E18" s="45"/>
      <c r="F18" s="35"/>
      <c r="G18" s="44"/>
      <c r="H18" s="35"/>
      <c r="I18" s="45"/>
      <c r="J18" s="35"/>
      <c r="K18" s="44"/>
      <c r="L18" s="35"/>
      <c r="M18" s="45"/>
      <c r="N18" s="35"/>
      <c r="O18" s="44"/>
      <c r="P18" s="35"/>
      <c r="Q18" s="45"/>
      <c r="R18" s="35"/>
      <c r="S18" s="44"/>
      <c r="T18" s="35"/>
      <c r="U18" s="45"/>
      <c r="V18" s="35"/>
      <c r="W18" s="44"/>
      <c r="X18" s="35"/>
      <c r="Y18" s="45"/>
      <c r="Z18" s="35"/>
    </row>
    <row r="19" spans="1:26" x14ac:dyDescent="0.25">
      <c r="A19" s="110"/>
      <c r="B19" s="28" t="s">
        <v>1389</v>
      </c>
      <c r="C19" s="86"/>
      <c r="D19" s="87"/>
      <c r="E19" s="98">
        <v>346353</v>
      </c>
      <c r="F19" s="87"/>
      <c r="G19" s="86"/>
      <c r="H19" s="87"/>
      <c r="I19" s="311">
        <v>0.1118</v>
      </c>
      <c r="J19" s="87"/>
      <c r="K19" s="86"/>
      <c r="L19" s="87"/>
      <c r="M19" s="98">
        <v>123959</v>
      </c>
      <c r="N19" s="87"/>
      <c r="O19" s="86"/>
      <c r="P19" s="87"/>
      <c r="Q19" s="311">
        <v>0.04</v>
      </c>
      <c r="R19" s="87"/>
      <c r="S19" s="86"/>
      <c r="T19" s="87"/>
      <c r="U19" s="88" t="s">
        <v>1390</v>
      </c>
      <c r="V19" s="87"/>
      <c r="W19" s="86"/>
      <c r="X19" s="87"/>
      <c r="Y19" s="88" t="s">
        <v>1390</v>
      </c>
      <c r="Z19" s="87"/>
    </row>
    <row r="20" spans="1:26" x14ac:dyDescent="0.25">
      <c r="A20" s="110"/>
      <c r="B20" s="52" t="s">
        <v>1391</v>
      </c>
      <c r="C20" s="37"/>
      <c r="D20" s="38"/>
      <c r="E20" s="39">
        <v>343659</v>
      </c>
      <c r="F20" s="38"/>
      <c r="G20" s="37"/>
      <c r="H20" s="38"/>
      <c r="I20" s="312">
        <v>0.111</v>
      </c>
      <c r="J20" s="38"/>
      <c r="K20" s="37"/>
      <c r="L20" s="38"/>
      <c r="M20" s="39">
        <v>123878</v>
      </c>
      <c r="N20" s="38"/>
      <c r="O20" s="37"/>
      <c r="P20" s="38"/>
      <c r="Q20" s="312">
        <v>0.04</v>
      </c>
      <c r="R20" s="38"/>
      <c r="S20" s="37"/>
      <c r="T20" s="38"/>
      <c r="U20" s="39">
        <v>154847</v>
      </c>
      <c r="V20" s="38"/>
      <c r="W20" s="37"/>
      <c r="X20" s="38"/>
      <c r="Y20" s="312">
        <v>0.05</v>
      </c>
      <c r="Z20" s="38"/>
    </row>
    <row r="21" spans="1:26" x14ac:dyDescent="0.25">
      <c r="A21" s="110"/>
      <c r="B21" s="51"/>
      <c r="C21" s="30"/>
      <c r="D21" s="32"/>
      <c r="E21" s="34"/>
      <c r="F21" s="32"/>
      <c r="G21" s="30"/>
      <c r="H21" s="32"/>
      <c r="I21" s="34"/>
      <c r="J21" s="32"/>
      <c r="K21" s="30"/>
      <c r="L21" s="32"/>
      <c r="M21" s="34"/>
      <c r="N21" s="32"/>
      <c r="O21" s="30"/>
      <c r="P21" s="32"/>
      <c r="Q21" s="34"/>
      <c r="R21" s="32"/>
      <c r="S21" s="30"/>
      <c r="T21" s="32"/>
      <c r="U21" s="34"/>
      <c r="V21" s="32"/>
      <c r="W21" s="30"/>
      <c r="X21" s="32"/>
      <c r="Y21" s="34"/>
      <c r="Z21" s="32"/>
    </row>
    <row r="22" spans="1:26" x14ac:dyDescent="0.25">
      <c r="A22" s="110"/>
      <c r="B22" s="102" t="s">
        <v>1395</v>
      </c>
      <c r="C22" s="44"/>
      <c r="D22" s="35"/>
      <c r="E22" s="45"/>
      <c r="F22" s="35"/>
      <c r="G22" s="44"/>
      <c r="H22" s="35"/>
      <c r="I22" s="45"/>
      <c r="J22" s="35"/>
      <c r="K22" s="44"/>
      <c r="L22" s="35"/>
      <c r="M22" s="45"/>
      <c r="N22" s="35"/>
      <c r="O22" s="44"/>
      <c r="P22" s="35"/>
      <c r="Q22" s="45"/>
      <c r="R22" s="35"/>
      <c r="S22" s="44"/>
      <c r="T22" s="35"/>
      <c r="U22" s="45"/>
      <c r="V22" s="35"/>
      <c r="W22" s="44"/>
      <c r="X22" s="35"/>
      <c r="Y22" s="45"/>
      <c r="Z22" s="35"/>
    </row>
    <row r="23" spans="1:26" x14ac:dyDescent="0.25">
      <c r="A23" s="110"/>
      <c r="B23" s="51" t="s">
        <v>1388</v>
      </c>
      <c r="C23" s="30"/>
      <c r="D23" s="32"/>
      <c r="E23" s="34"/>
      <c r="F23" s="32"/>
      <c r="G23" s="30"/>
      <c r="H23" s="32"/>
      <c r="I23" s="34"/>
      <c r="J23" s="32"/>
      <c r="K23" s="30"/>
      <c r="L23" s="32"/>
      <c r="M23" s="34"/>
      <c r="N23" s="32"/>
      <c r="O23" s="30"/>
      <c r="P23" s="32"/>
      <c r="Q23" s="34"/>
      <c r="R23" s="32"/>
      <c r="S23" s="30"/>
      <c r="T23" s="32"/>
      <c r="U23" s="34"/>
      <c r="V23" s="32"/>
      <c r="W23" s="30"/>
      <c r="X23" s="32"/>
      <c r="Y23" s="34"/>
      <c r="Z23" s="32"/>
    </row>
    <row r="24" spans="1:26" x14ac:dyDescent="0.25">
      <c r="A24" s="110"/>
      <c r="B24" s="102" t="s">
        <v>1389</v>
      </c>
      <c r="C24" s="44"/>
      <c r="D24" s="35" t="s">
        <v>305</v>
      </c>
      <c r="E24" s="47">
        <v>359554</v>
      </c>
      <c r="F24" s="35"/>
      <c r="G24" s="44"/>
      <c r="H24" s="35"/>
      <c r="I24" s="313">
        <v>0.16669999999999999</v>
      </c>
      <c r="J24" s="35"/>
      <c r="K24" s="44"/>
      <c r="L24" s="35" t="s">
        <v>305</v>
      </c>
      <c r="M24" s="47">
        <v>172572</v>
      </c>
      <c r="N24" s="35"/>
      <c r="O24" s="44"/>
      <c r="P24" s="35"/>
      <c r="Q24" s="313">
        <v>0.08</v>
      </c>
      <c r="R24" s="35"/>
      <c r="S24" s="44"/>
      <c r="T24" s="35" t="s">
        <v>305</v>
      </c>
      <c r="U24" s="45" t="s">
        <v>1390</v>
      </c>
      <c r="V24" s="35"/>
      <c r="W24" s="44"/>
      <c r="X24" s="35"/>
      <c r="Y24" s="45" t="s">
        <v>1390</v>
      </c>
      <c r="Z24" s="35"/>
    </row>
    <row r="25" spans="1:26" x14ac:dyDescent="0.25">
      <c r="A25" s="110"/>
      <c r="B25" s="51" t="s">
        <v>1391</v>
      </c>
      <c r="C25" s="30"/>
      <c r="D25" s="32"/>
      <c r="E25" s="89">
        <v>358098</v>
      </c>
      <c r="F25" s="32"/>
      <c r="G25" s="30"/>
      <c r="H25" s="32"/>
      <c r="I25" s="314">
        <v>0.1661</v>
      </c>
      <c r="J25" s="32"/>
      <c r="K25" s="30"/>
      <c r="L25" s="32"/>
      <c r="M25" s="89">
        <v>172424</v>
      </c>
      <c r="N25" s="32"/>
      <c r="O25" s="30"/>
      <c r="P25" s="32"/>
      <c r="Q25" s="314">
        <v>0.08</v>
      </c>
      <c r="R25" s="32"/>
      <c r="S25" s="30"/>
      <c r="T25" s="32"/>
      <c r="U25" s="89">
        <v>215530</v>
      </c>
      <c r="V25" s="32"/>
      <c r="W25" s="30"/>
      <c r="X25" s="32"/>
      <c r="Y25" s="314">
        <v>0.1</v>
      </c>
      <c r="Z25" s="32"/>
    </row>
    <row r="26" spans="1:26" x14ac:dyDescent="0.25">
      <c r="A26" s="110"/>
      <c r="B26" s="102" t="s">
        <v>1392</v>
      </c>
      <c r="C26" s="44"/>
      <c r="D26" s="35"/>
      <c r="E26" s="45"/>
      <c r="F26" s="35"/>
      <c r="G26" s="44"/>
      <c r="H26" s="35"/>
      <c r="I26" s="45"/>
      <c r="J26" s="35"/>
      <c r="K26" s="44"/>
      <c r="L26" s="35"/>
      <c r="M26" s="45"/>
      <c r="N26" s="35"/>
      <c r="O26" s="44"/>
      <c r="P26" s="35"/>
      <c r="Q26" s="45"/>
      <c r="R26" s="35"/>
      <c r="S26" s="44"/>
      <c r="T26" s="35"/>
      <c r="U26" s="45"/>
      <c r="V26" s="35"/>
      <c r="W26" s="44"/>
      <c r="X26" s="35"/>
      <c r="Y26" s="45"/>
      <c r="Z26" s="35"/>
    </row>
    <row r="27" spans="1:26" x14ac:dyDescent="0.25">
      <c r="A27" s="110"/>
      <c r="B27" s="51" t="s">
        <v>1389</v>
      </c>
      <c r="C27" s="30"/>
      <c r="D27" s="32"/>
      <c r="E27" s="89">
        <v>332350</v>
      </c>
      <c r="F27" s="32"/>
      <c r="G27" s="30"/>
      <c r="H27" s="32"/>
      <c r="I27" s="314">
        <v>0.15409999999999999</v>
      </c>
      <c r="J27" s="32"/>
      <c r="K27" s="30"/>
      <c r="L27" s="32"/>
      <c r="M27" s="89">
        <v>86286</v>
      </c>
      <c r="N27" s="32"/>
      <c r="O27" s="30"/>
      <c r="P27" s="32"/>
      <c r="Q27" s="314">
        <v>0.04</v>
      </c>
      <c r="R27" s="32"/>
      <c r="S27" s="30"/>
      <c r="T27" s="32"/>
      <c r="U27" s="34" t="s">
        <v>1390</v>
      </c>
      <c r="V27" s="32"/>
      <c r="W27" s="30"/>
      <c r="X27" s="32"/>
      <c r="Y27" s="34" t="s">
        <v>1390</v>
      </c>
      <c r="Z27" s="32"/>
    </row>
    <row r="28" spans="1:26" x14ac:dyDescent="0.25">
      <c r="A28" s="110"/>
      <c r="B28" s="102" t="s">
        <v>1393</v>
      </c>
      <c r="C28" s="44"/>
      <c r="D28" s="35"/>
      <c r="E28" s="47">
        <v>330916</v>
      </c>
      <c r="F28" s="35"/>
      <c r="G28" s="44"/>
      <c r="H28" s="35"/>
      <c r="I28" s="313">
        <v>0.1535</v>
      </c>
      <c r="J28" s="35"/>
      <c r="K28" s="44"/>
      <c r="L28" s="35"/>
      <c r="M28" s="47">
        <v>86212</v>
      </c>
      <c r="N28" s="35"/>
      <c r="O28" s="44"/>
      <c r="P28" s="35"/>
      <c r="Q28" s="313">
        <v>0.04</v>
      </c>
      <c r="R28" s="35"/>
      <c r="S28" s="44"/>
      <c r="T28" s="35"/>
      <c r="U28" s="47">
        <v>129318</v>
      </c>
      <c r="V28" s="35"/>
      <c r="W28" s="44"/>
      <c r="X28" s="35"/>
      <c r="Y28" s="313">
        <v>0.06</v>
      </c>
      <c r="Z28" s="35"/>
    </row>
    <row r="29" spans="1:26" x14ac:dyDescent="0.25">
      <c r="A29" s="110"/>
      <c r="B29" s="51" t="s">
        <v>1394</v>
      </c>
      <c r="C29" s="30"/>
      <c r="D29" s="32"/>
      <c r="E29" s="34"/>
      <c r="F29" s="32"/>
      <c r="G29" s="30"/>
      <c r="H29" s="32"/>
      <c r="I29" s="34"/>
      <c r="J29" s="32"/>
      <c r="K29" s="30"/>
      <c r="L29" s="32"/>
      <c r="M29" s="34"/>
      <c r="N29" s="32"/>
      <c r="O29" s="30"/>
      <c r="P29" s="32"/>
      <c r="Q29" s="34"/>
      <c r="R29" s="32"/>
      <c r="S29" s="30"/>
      <c r="T29" s="32"/>
      <c r="U29" s="34"/>
      <c r="V29" s="32"/>
      <c r="W29" s="30"/>
      <c r="X29" s="32"/>
      <c r="Y29" s="34"/>
      <c r="Z29" s="32"/>
    </row>
    <row r="30" spans="1:26" x14ac:dyDescent="0.25">
      <c r="A30" s="110"/>
      <c r="B30" s="102" t="s">
        <v>1389</v>
      </c>
      <c r="C30" s="44"/>
      <c r="D30" s="35"/>
      <c r="E30" s="47">
        <v>332350</v>
      </c>
      <c r="F30" s="35"/>
      <c r="G30" s="44"/>
      <c r="H30" s="35"/>
      <c r="I30" s="313">
        <v>0.1024</v>
      </c>
      <c r="J30" s="35"/>
      <c r="K30" s="44"/>
      <c r="L30" s="35"/>
      <c r="M30" s="47">
        <v>129820</v>
      </c>
      <c r="N30" s="35"/>
      <c r="O30" s="44"/>
      <c r="P30" s="35"/>
      <c r="Q30" s="313">
        <v>0.04</v>
      </c>
      <c r="R30" s="35"/>
      <c r="S30" s="44"/>
      <c r="T30" s="35"/>
      <c r="U30" s="45" t="s">
        <v>1390</v>
      </c>
      <c r="V30" s="35"/>
      <c r="W30" s="44"/>
      <c r="X30" s="35"/>
      <c r="Y30" s="45" t="s">
        <v>1390</v>
      </c>
      <c r="Z30" s="35"/>
    </row>
    <row r="31" spans="1:26" x14ac:dyDescent="0.25">
      <c r="A31" s="110"/>
      <c r="B31" s="51" t="s">
        <v>1391</v>
      </c>
      <c r="C31" s="30"/>
      <c r="D31" s="32"/>
      <c r="E31" s="89">
        <v>330916</v>
      </c>
      <c r="F31" s="32"/>
      <c r="G31" s="30"/>
      <c r="H31" s="32"/>
      <c r="I31" s="314">
        <v>0.10199999999999999</v>
      </c>
      <c r="J31" s="32"/>
      <c r="K31" s="30"/>
      <c r="L31" s="32"/>
      <c r="M31" s="89">
        <v>129742</v>
      </c>
      <c r="N31" s="32"/>
      <c r="O31" s="30"/>
      <c r="P31" s="32"/>
      <c r="Q31" s="314">
        <v>0.04</v>
      </c>
      <c r="R31" s="32"/>
      <c r="S31" s="30"/>
      <c r="T31" s="32"/>
      <c r="U31" s="89">
        <v>162178</v>
      </c>
      <c r="V31" s="32"/>
      <c r="W31" s="30"/>
      <c r="X31" s="32"/>
      <c r="Y31" s="314">
        <v>0.05</v>
      </c>
    </row>
  </sheetData>
  <mergeCells count="31">
    <mergeCell ref="B5:Z5"/>
    <mergeCell ref="D10:E10"/>
    <mergeCell ref="H10:I10"/>
    <mergeCell ref="L10:Q10"/>
    <mergeCell ref="T10:Y10"/>
    <mergeCell ref="A1:A2"/>
    <mergeCell ref="B1:Z1"/>
    <mergeCell ref="B2:Z2"/>
    <mergeCell ref="B3:Z3"/>
    <mergeCell ref="A4:A31"/>
    <mergeCell ref="B4:Z4"/>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5.42578125" bestFit="1" customWidth="1"/>
    <col min="9" max="9" width="4.85546875" bestFit="1" customWidth="1"/>
    <col min="13" max="13" width="4.85546875" bestFit="1" customWidth="1"/>
  </cols>
  <sheetData>
    <row r="1" spans="1:14" ht="15" customHeight="1" x14ac:dyDescent="0.25">
      <c r="A1" s="8" t="s">
        <v>16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941</v>
      </c>
      <c r="B3" s="109" t="s">
        <v>7</v>
      </c>
      <c r="C3" s="109"/>
      <c r="D3" s="109"/>
      <c r="E3" s="109"/>
      <c r="F3" s="109"/>
      <c r="G3" s="109"/>
      <c r="H3" s="109"/>
      <c r="I3" s="109"/>
      <c r="J3" s="109"/>
      <c r="K3" s="109"/>
      <c r="L3" s="109"/>
      <c r="M3" s="109"/>
      <c r="N3" s="109"/>
    </row>
    <row r="4" spans="1:14" ht="15" customHeight="1" x14ac:dyDescent="0.25">
      <c r="A4" s="110" t="s">
        <v>1617</v>
      </c>
      <c r="B4" s="109" t="s">
        <v>7</v>
      </c>
      <c r="C4" s="109"/>
      <c r="D4" s="109"/>
      <c r="E4" s="109"/>
      <c r="F4" s="109"/>
      <c r="G4" s="109"/>
      <c r="H4" s="109"/>
      <c r="I4" s="109"/>
      <c r="J4" s="109"/>
      <c r="K4" s="109"/>
      <c r="L4" s="109"/>
      <c r="M4" s="109"/>
      <c r="N4" s="109"/>
    </row>
    <row r="5" spans="1:14" x14ac:dyDescent="0.25">
      <c r="A5" s="110"/>
      <c r="B5" s="114" t="s">
        <v>1398</v>
      </c>
      <c r="C5" s="114"/>
      <c r="D5" s="114"/>
      <c r="E5" s="114"/>
      <c r="F5" s="114"/>
      <c r="G5" s="114"/>
      <c r="H5" s="114"/>
      <c r="I5" s="114"/>
      <c r="J5" s="114"/>
      <c r="K5" s="114"/>
      <c r="L5" s="114"/>
      <c r="M5" s="114"/>
      <c r="N5" s="114"/>
    </row>
    <row r="6" spans="1:14" x14ac:dyDescent="0.25">
      <c r="A6" s="110"/>
      <c r="B6" s="114"/>
      <c r="C6" s="114"/>
      <c r="D6" s="114"/>
      <c r="E6" s="114"/>
      <c r="F6" s="114"/>
      <c r="G6" s="114"/>
      <c r="H6" s="114"/>
      <c r="I6" s="114"/>
      <c r="J6" s="114"/>
      <c r="K6" s="114"/>
      <c r="L6" s="114"/>
      <c r="M6" s="114"/>
      <c r="N6" s="114"/>
    </row>
    <row r="7" spans="1:14" ht="15.75" thickBot="1" x14ac:dyDescent="0.3">
      <c r="A7" s="110"/>
      <c r="B7" s="142" t="s">
        <v>330</v>
      </c>
      <c r="C7" s="12"/>
      <c r="D7" s="67">
        <v>2013</v>
      </c>
      <c r="E7" s="67"/>
      <c r="F7" s="12"/>
      <c r="G7" s="21"/>
      <c r="H7" s="66">
        <v>2012</v>
      </c>
      <c r="I7" s="66"/>
      <c r="J7" s="21"/>
      <c r="K7" s="21"/>
      <c r="L7" s="66">
        <v>2011</v>
      </c>
      <c r="M7" s="66"/>
      <c r="N7" s="21"/>
    </row>
    <row r="8" spans="1:14" x14ac:dyDescent="0.25">
      <c r="A8" s="110"/>
      <c r="B8" s="20"/>
      <c r="C8" s="21"/>
      <c r="D8" s="177"/>
      <c r="E8" s="177"/>
      <c r="F8" s="21"/>
      <c r="G8" s="21"/>
      <c r="H8" s="177"/>
      <c r="I8" s="177"/>
      <c r="J8" s="21"/>
      <c r="K8" s="21"/>
      <c r="L8" s="177"/>
      <c r="M8" s="177"/>
      <c r="N8" s="21"/>
    </row>
    <row r="9" spans="1:14" x14ac:dyDescent="0.25">
      <c r="A9" s="110"/>
      <c r="B9" s="84" t="s">
        <v>1399</v>
      </c>
      <c r="C9" s="86"/>
      <c r="D9" s="87" t="s">
        <v>305</v>
      </c>
      <c r="E9" s="98">
        <v>5637</v>
      </c>
      <c r="F9" s="87"/>
      <c r="G9" s="30"/>
      <c r="H9" s="32"/>
      <c r="I9" s="89">
        <v>5262</v>
      </c>
      <c r="J9" s="32"/>
      <c r="K9" s="30"/>
      <c r="L9" s="32"/>
      <c r="M9" s="89">
        <v>4757</v>
      </c>
      <c r="N9" s="32"/>
    </row>
    <row r="10" spans="1:14" x14ac:dyDescent="0.25">
      <c r="A10" s="110"/>
      <c r="B10" s="90" t="s">
        <v>1400</v>
      </c>
      <c r="C10" s="37"/>
      <c r="D10" s="38"/>
      <c r="E10" s="39">
        <v>1402</v>
      </c>
      <c r="F10" s="38"/>
      <c r="G10" s="44"/>
      <c r="H10" s="35"/>
      <c r="I10" s="47">
        <v>1213</v>
      </c>
      <c r="J10" s="35"/>
      <c r="K10" s="44"/>
      <c r="L10" s="35"/>
      <c r="M10" s="47">
        <v>1033</v>
      </c>
      <c r="N10" s="35"/>
    </row>
    <row r="11" spans="1:14" x14ac:dyDescent="0.25">
      <c r="A11" s="110"/>
      <c r="B11" s="32"/>
      <c r="C11" s="30"/>
      <c r="D11" s="32"/>
      <c r="E11" s="34"/>
      <c r="F11" s="32"/>
      <c r="G11" s="30"/>
      <c r="H11" s="32"/>
      <c r="I11" s="34"/>
      <c r="J11" s="32"/>
      <c r="K11" s="30"/>
      <c r="L11" s="32"/>
      <c r="M11" s="34"/>
      <c r="N11" s="32"/>
    </row>
    <row r="12" spans="1:14" x14ac:dyDescent="0.25">
      <c r="A12" s="110"/>
      <c r="B12" s="90" t="s">
        <v>1401</v>
      </c>
      <c r="C12" s="37"/>
      <c r="D12" s="38"/>
      <c r="E12" s="39">
        <v>2508</v>
      </c>
      <c r="F12" s="38"/>
      <c r="G12" s="44"/>
      <c r="H12" s="35"/>
      <c r="I12" s="47">
        <v>2416</v>
      </c>
      <c r="J12" s="35"/>
      <c r="K12" s="44"/>
      <c r="L12" s="35"/>
      <c r="M12" s="47">
        <v>2042</v>
      </c>
      <c r="N12" s="35"/>
    </row>
    <row r="13" spans="1:14" ht="26.25" x14ac:dyDescent="0.25">
      <c r="A13" s="110"/>
      <c r="B13" s="51" t="s">
        <v>1402</v>
      </c>
      <c r="C13" s="86"/>
      <c r="D13" s="87"/>
      <c r="E13" s="98">
        <v>2078</v>
      </c>
      <c r="F13" s="87"/>
      <c r="G13" s="30"/>
      <c r="H13" s="32"/>
      <c r="I13" s="89">
        <v>2240</v>
      </c>
      <c r="J13" s="32"/>
      <c r="K13" s="30"/>
      <c r="L13" s="32"/>
      <c r="M13" s="89">
        <v>2867</v>
      </c>
      <c r="N13" s="32"/>
    </row>
    <row r="14" spans="1:14" ht="26.25" x14ac:dyDescent="0.25">
      <c r="A14" s="110"/>
      <c r="B14" s="102" t="s">
        <v>1403</v>
      </c>
      <c r="C14" s="37"/>
      <c r="D14" s="38"/>
      <c r="E14" s="39">
        <v>1489</v>
      </c>
      <c r="F14" s="38"/>
      <c r="G14" s="44"/>
      <c r="H14" s="35"/>
      <c r="I14" s="47">
        <v>1683</v>
      </c>
      <c r="J14" s="35"/>
      <c r="K14" s="44"/>
      <c r="L14" s="35"/>
      <c r="M14" s="47">
        <v>2127</v>
      </c>
      <c r="N14" s="35"/>
    </row>
    <row r="15" spans="1:14" ht="26.25" x14ac:dyDescent="0.25">
      <c r="A15" s="110"/>
      <c r="B15" s="51" t="s">
        <v>1404</v>
      </c>
      <c r="C15" s="86"/>
      <c r="D15" s="87"/>
      <c r="E15" s="98">
        <v>2618</v>
      </c>
      <c r="F15" s="87"/>
      <c r="G15" s="30"/>
      <c r="H15" s="32"/>
      <c r="I15" s="89">
        <v>2678</v>
      </c>
      <c r="J15" s="32"/>
      <c r="K15" s="30"/>
      <c r="L15" s="32"/>
      <c r="M15" s="89">
        <v>3008</v>
      </c>
      <c r="N15" s="32"/>
    </row>
    <row r="16" spans="1:14" ht="26.25" x14ac:dyDescent="0.25">
      <c r="A16" s="110"/>
      <c r="B16" s="102" t="s">
        <v>1405</v>
      </c>
      <c r="C16" s="37"/>
      <c r="D16" s="38"/>
      <c r="E16" s="39">
        <v>2216</v>
      </c>
      <c r="F16" s="38"/>
      <c r="G16" s="44"/>
      <c r="H16" s="35"/>
      <c r="I16" s="47">
        <v>3107</v>
      </c>
      <c r="J16" s="35"/>
      <c r="K16" s="44"/>
      <c r="L16" s="35"/>
      <c r="M16" s="47">
        <v>3492</v>
      </c>
      <c r="N16" s="35"/>
    </row>
    <row r="17" spans="1:14" ht="26.25" x14ac:dyDescent="0.25">
      <c r="A17" s="110"/>
      <c r="B17" s="51" t="s">
        <v>1406</v>
      </c>
      <c r="C17" s="315"/>
      <c r="D17" s="316"/>
      <c r="E17" s="317">
        <v>726</v>
      </c>
      <c r="F17" s="316"/>
      <c r="G17" s="250"/>
      <c r="H17" s="185"/>
      <c r="I17" s="318">
        <v>1642</v>
      </c>
      <c r="J17" s="185"/>
      <c r="K17" s="250"/>
      <c r="L17" s="185"/>
      <c r="M17" s="318">
        <v>1968</v>
      </c>
      <c r="N17" s="185"/>
    </row>
    <row r="18" spans="1:14" x14ac:dyDescent="0.25">
      <c r="A18" s="110"/>
      <c r="B18" s="51" t="s">
        <v>1407</v>
      </c>
      <c r="C18" s="315"/>
      <c r="D18" s="316"/>
      <c r="E18" s="317"/>
      <c r="F18" s="316"/>
      <c r="G18" s="250"/>
      <c r="H18" s="185"/>
      <c r="I18" s="318"/>
      <c r="J18" s="185"/>
      <c r="K18" s="250"/>
      <c r="L18" s="185"/>
      <c r="M18" s="318"/>
      <c r="N18" s="185"/>
    </row>
    <row r="19" spans="1:14" ht="26.25" x14ac:dyDescent="0.25">
      <c r="A19" s="110"/>
      <c r="B19" s="102" t="s">
        <v>1408</v>
      </c>
      <c r="C19" s="37"/>
      <c r="D19" s="38"/>
      <c r="E19" s="39">
        <v>2460</v>
      </c>
      <c r="F19" s="38"/>
      <c r="G19" s="44"/>
      <c r="H19" s="35"/>
      <c r="I19" s="47">
        <v>1916</v>
      </c>
      <c r="J19" s="35"/>
      <c r="K19" s="44"/>
      <c r="L19" s="35"/>
      <c r="M19" s="47">
        <v>1842</v>
      </c>
      <c r="N19" s="35"/>
    </row>
    <row r="20" spans="1:14" x14ac:dyDescent="0.25">
      <c r="A20" s="110"/>
      <c r="B20" s="51" t="s">
        <v>1409</v>
      </c>
      <c r="C20" s="86"/>
      <c r="D20" s="87"/>
      <c r="E20" s="98">
        <v>1204</v>
      </c>
      <c r="F20" s="87"/>
      <c r="G20" s="30"/>
      <c r="H20" s="32"/>
      <c r="I20" s="89">
        <v>1722</v>
      </c>
      <c r="J20" s="32"/>
      <c r="K20" s="30"/>
      <c r="L20" s="32"/>
      <c r="M20" s="89">
        <v>1595</v>
      </c>
      <c r="N20" s="32"/>
    </row>
    <row r="21" spans="1:14" x14ac:dyDescent="0.25">
      <c r="A21" s="110"/>
      <c r="B21" s="102" t="s">
        <v>1410</v>
      </c>
      <c r="C21" s="37"/>
      <c r="D21" s="38"/>
      <c r="E21" s="39">
        <v>1895</v>
      </c>
      <c r="F21" s="38"/>
      <c r="G21" s="44"/>
      <c r="H21" s="35"/>
      <c r="I21" s="45">
        <v>500</v>
      </c>
      <c r="J21" s="35"/>
      <c r="K21" s="44"/>
      <c r="L21" s="35"/>
      <c r="M21" s="45" t="s">
        <v>310</v>
      </c>
      <c r="N21" s="35"/>
    </row>
  </sheetData>
  <mergeCells count="26">
    <mergeCell ref="A1:A2"/>
    <mergeCell ref="B1:N1"/>
    <mergeCell ref="B2:N2"/>
    <mergeCell ref="B3:N3"/>
    <mergeCell ref="A4:A21"/>
    <mergeCell ref="B4:N4"/>
    <mergeCell ref="B5:N5"/>
    <mergeCell ref="B6:N6"/>
    <mergeCell ref="I17:I18"/>
    <mergeCell ref="J17:J18"/>
    <mergeCell ref="K17:K18"/>
    <mergeCell ref="L17:L18"/>
    <mergeCell ref="M17:M18"/>
    <mergeCell ref="N17:N18"/>
    <mergeCell ref="C17:C18"/>
    <mergeCell ref="D17:D18"/>
    <mergeCell ref="E17:E18"/>
    <mergeCell ref="F17:F18"/>
    <mergeCell ref="G17:G18"/>
    <mergeCell ref="H17:H18"/>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6.5703125" bestFit="1" customWidth="1"/>
    <col min="10" max="10" width="1.5703125" bestFit="1" customWidth="1"/>
    <col min="13" max="13" width="6.28515625" bestFit="1" customWidth="1"/>
    <col min="14" max="14" width="1.5703125" bestFit="1" customWidth="1"/>
  </cols>
  <sheetData>
    <row r="1" spans="1:14" ht="15" customHeight="1" x14ac:dyDescent="0.25">
      <c r="A1" s="8" t="s">
        <v>16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412</v>
      </c>
      <c r="B3" s="109" t="s">
        <v>7</v>
      </c>
      <c r="C3" s="109"/>
      <c r="D3" s="109"/>
      <c r="E3" s="109"/>
      <c r="F3" s="109"/>
      <c r="G3" s="109"/>
      <c r="H3" s="109"/>
      <c r="I3" s="109"/>
      <c r="J3" s="109"/>
      <c r="K3" s="109"/>
      <c r="L3" s="109"/>
      <c r="M3" s="109"/>
      <c r="N3" s="109"/>
    </row>
    <row r="4" spans="1:14" ht="15" customHeight="1" x14ac:dyDescent="0.25">
      <c r="A4" s="110" t="s">
        <v>1619</v>
      </c>
      <c r="B4" s="109" t="s">
        <v>7</v>
      </c>
      <c r="C4" s="109"/>
      <c r="D4" s="109"/>
      <c r="E4" s="109"/>
      <c r="F4" s="109"/>
      <c r="G4" s="109"/>
      <c r="H4" s="109"/>
      <c r="I4" s="109"/>
      <c r="J4" s="109"/>
      <c r="K4" s="109"/>
      <c r="L4" s="109"/>
      <c r="M4" s="109"/>
      <c r="N4" s="109"/>
    </row>
    <row r="5" spans="1:14" x14ac:dyDescent="0.25">
      <c r="A5" s="110"/>
      <c r="B5" s="114" t="s">
        <v>1414</v>
      </c>
      <c r="C5" s="114"/>
      <c r="D5" s="114"/>
      <c r="E5" s="114"/>
      <c r="F5" s="114"/>
      <c r="G5" s="114"/>
      <c r="H5" s="114"/>
      <c r="I5" s="114"/>
      <c r="J5" s="114"/>
      <c r="K5" s="114"/>
      <c r="L5" s="114"/>
      <c r="M5" s="114"/>
      <c r="N5" s="114"/>
    </row>
    <row r="6" spans="1:14" x14ac:dyDescent="0.25">
      <c r="A6" s="110"/>
      <c r="B6" s="112"/>
      <c r="C6" s="112"/>
      <c r="D6" s="112"/>
      <c r="E6" s="112"/>
      <c r="F6" s="112"/>
      <c r="G6" s="112"/>
      <c r="H6" s="112"/>
      <c r="I6" s="112"/>
      <c r="J6" s="112"/>
      <c r="K6" s="112"/>
      <c r="L6" s="112"/>
      <c r="M6" s="112"/>
      <c r="N6" s="112"/>
    </row>
    <row r="7" spans="1:14" ht="15.75" thickBot="1" x14ac:dyDescent="0.3">
      <c r="A7" s="110"/>
      <c r="B7" s="20" t="s">
        <v>1415</v>
      </c>
      <c r="C7" s="21"/>
      <c r="D7" s="66" t="s">
        <v>1416</v>
      </c>
      <c r="E7" s="66"/>
      <c r="F7" s="66"/>
      <c r="G7" s="66"/>
      <c r="H7" s="66"/>
      <c r="I7" s="66"/>
      <c r="J7" s="21"/>
    </row>
    <row r="8" spans="1:14" ht="15.75" thickBot="1" x14ac:dyDescent="0.3">
      <c r="A8" s="110"/>
      <c r="B8" s="142" t="s">
        <v>330</v>
      </c>
      <c r="C8" s="12"/>
      <c r="D8" s="68">
        <v>2013</v>
      </c>
      <c r="E8" s="68"/>
      <c r="F8" s="12"/>
      <c r="G8" s="21"/>
      <c r="H8" s="69">
        <v>2012</v>
      </c>
      <c r="I8" s="69"/>
      <c r="J8" s="21"/>
    </row>
    <row r="9" spans="1:14" x14ac:dyDescent="0.25">
      <c r="A9" s="110"/>
      <c r="B9" s="197" t="s">
        <v>390</v>
      </c>
      <c r="C9" s="30"/>
      <c r="D9" s="32"/>
      <c r="E9" s="34"/>
      <c r="F9" s="32"/>
      <c r="G9" s="30"/>
      <c r="H9" s="32"/>
      <c r="I9" s="34"/>
      <c r="J9" s="32"/>
    </row>
    <row r="10" spans="1:14" x14ac:dyDescent="0.25">
      <c r="A10" s="110"/>
      <c r="B10" s="102" t="s">
        <v>1417</v>
      </c>
      <c r="C10" s="37"/>
      <c r="D10" s="38" t="s">
        <v>305</v>
      </c>
      <c r="E10" s="39">
        <v>4208</v>
      </c>
      <c r="F10" s="38"/>
      <c r="G10" s="44"/>
      <c r="H10" s="35"/>
      <c r="I10" s="47">
        <v>3335</v>
      </c>
      <c r="J10" s="35"/>
    </row>
    <row r="11" spans="1:14" ht="26.25" x14ac:dyDescent="0.25">
      <c r="A11" s="110"/>
      <c r="B11" s="51" t="s">
        <v>1418</v>
      </c>
      <c r="C11" s="86"/>
      <c r="D11" s="87"/>
      <c r="E11" s="98">
        <v>414212</v>
      </c>
      <c r="F11" s="87"/>
      <c r="G11" s="30"/>
      <c r="H11" s="32"/>
      <c r="I11" s="89">
        <v>399688</v>
      </c>
      <c r="J11" s="32"/>
    </row>
    <row r="12" spans="1:14" x14ac:dyDescent="0.25">
      <c r="A12" s="110"/>
      <c r="B12" s="102" t="s">
        <v>791</v>
      </c>
      <c r="C12" s="37"/>
      <c r="D12" s="38"/>
      <c r="E12" s="144">
        <v>7</v>
      </c>
      <c r="F12" s="38"/>
      <c r="G12" s="44"/>
      <c r="H12" s="35"/>
      <c r="I12" s="45">
        <v>152</v>
      </c>
      <c r="J12" s="35"/>
    </row>
    <row r="13" spans="1:14" ht="15.75" thickBot="1" x14ac:dyDescent="0.3">
      <c r="A13" s="110"/>
      <c r="B13" s="51" t="s">
        <v>60</v>
      </c>
      <c r="C13" s="86"/>
      <c r="D13" s="92"/>
      <c r="E13" s="99">
        <v>1659</v>
      </c>
      <c r="F13" s="87"/>
      <c r="G13" s="30"/>
      <c r="H13" s="95"/>
      <c r="I13" s="96">
        <v>1637</v>
      </c>
      <c r="J13" s="32"/>
    </row>
    <row r="14" spans="1:14" ht="15.75" thickBot="1" x14ac:dyDescent="0.3">
      <c r="A14" s="110"/>
      <c r="B14" s="102" t="s">
        <v>1419</v>
      </c>
      <c r="C14" s="37"/>
      <c r="D14" s="41" t="s">
        <v>305</v>
      </c>
      <c r="E14" s="62">
        <v>420086</v>
      </c>
      <c r="F14" s="38"/>
      <c r="G14" s="44"/>
      <c r="H14" s="48"/>
      <c r="I14" s="65">
        <v>404812</v>
      </c>
      <c r="J14" s="35"/>
    </row>
    <row r="15" spans="1:14" ht="15.75" thickTop="1" x14ac:dyDescent="0.25">
      <c r="A15" s="110"/>
      <c r="B15" s="51"/>
      <c r="C15" s="30"/>
      <c r="D15" s="32"/>
      <c r="E15" s="34"/>
      <c r="F15" s="32"/>
      <c r="G15" s="30"/>
      <c r="H15" s="32"/>
      <c r="I15" s="34"/>
      <c r="J15" s="32"/>
    </row>
    <row r="16" spans="1:14" x14ac:dyDescent="0.25">
      <c r="A16" s="110"/>
      <c r="B16" s="198" t="s">
        <v>1420</v>
      </c>
      <c r="C16" s="44"/>
      <c r="D16" s="35"/>
      <c r="E16" s="45"/>
      <c r="F16" s="35"/>
      <c r="G16" s="44"/>
      <c r="H16" s="35"/>
      <c r="I16" s="45"/>
      <c r="J16" s="35"/>
    </row>
    <row r="17" spans="1:14" x14ac:dyDescent="0.25">
      <c r="A17" s="110"/>
      <c r="B17" s="51" t="s">
        <v>1421</v>
      </c>
      <c r="C17" s="86"/>
      <c r="D17" s="87" t="s">
        <v>305</v>
      </c>
      <c r="E17" s="98">
        <v>46394</v>
      </c>
      <c r="F17" s="87"/>
      <c r="G17" s="30"/>
      <c r="H17" s="32"/>
      <c r="I17" s="89">
        <v>46394</v>
      </c>
      <c r="J17" s="32"/>
    </row>
    <row r="18" spans="1:14" ht="15.75" thickBot="1" x14ac:dyDescent="0.3">
      <c r="A18" s="110"/>
      <c r="B18" s="102" t="s">
        <v>72</v>
      </c>
      <c r="C18" s="37"/>
      <c r="D18" s="54"/>
      <c r="E18" s="56">
        <v>1770</v>
      </c>
      <c r="F18" s="38"/>
      <c r="G18" s="44"/>
      <c r="H18" s="59"/>
      <c r="I18" s="61">
        <v>2301</v>
      </c>
      <c r="J18" s="35"/>
    </row>
    <row r="19" spans="1:14" x14ac:dyDescent="0.25">
      <c r="A19" s="110"/>
      <c r="B19" s="51" t="s">
        <v>1422</v>
      </c>
      <c r="C19" s="86"/>
      <c r="D19" s="87"/>
      <c r="E19" s="98">
        <v>48164</v>
      </c>
      <c r="F19" s="87"/>
      <c r="G19" s="30"/>
      <c r="H19" s="32"/>
      <c r="I19" s="89">
        <v>48695</v>
      </c>
      <c r="J19" s="32"/>
    </row>
    <row r="20" spans="1:14" x14ac:dyDescent="0.25">
      <c r="A20" s="110"/>
      <c r="B20" s="102"/>
      <c r="C20" s="44"/>
      <c r="D20" s="35"/>
      <c r="E20" s="45"/>
      <c r="F20" s="35"/>
      <c r="G20" s="44"/>
      <c r="H20" s="35"/>
      <c r="I20" s="45"/>
      <c r="J20" s="35"/>
    </row>
    <row r="21" spans="1:14" ht="15.75" thickBot="1" x14ac:dyDescent="0.3">
      <c r="A21" s="110"/>
      <c r="B21" s="51" t="s">
        <v>1423</v>
      </c>
      <c r="C21" s="86"/>
      <c r="D21" s="92"/>
      <c r="E21" s="99">
        <v>371922</v>
      </c>
      <c r="F21" s="87"/>
      <c r="G21" s="30"/>
      <c r="H21" s="95"/>
      <c r="I21" s="96">
        <v>356117</v>
      </c>
      <c r="J21" s="32"/>
    </row>
    <row r="22" spans="1:14" x14ac:dyDescent="0.25">
      <c r="A22" s="110"/>
      <c r="B22" s="102"/>
      <c r="C22" s="44"/>
      <c r="D22" s="35"/>
      <c r="E22" s="45"/>
      <c r="F22" s="35"/>
      <c r="G22" s="44"/>
      <c r="H22" s="35"/>
      <c r="I22" s="45"/>
      <c r="J22" s="35"/>
    </row>
    <row r="23" spans="1:14" ht="15.75" thickBot="1" x14ac:dyDescent="0.3">
      <c r="A23" s="110"/>
      <c r="B23" s="51" t="s">
        <v>1424</v>
      </c>
      <c r="C23" s="86"/>
      <c r="D23" s="103" t="s">
        <v>305</v>
      </c>
      <c r="E23" s="104">
        <v>420086</v>
      </c>
      <c r="F23" s="87"/>
      <c r="G23" s="30"/>
      <c r="H23" s="106"/>
      <c r="I23" s="147">
        <v>404812</v>
      </c>
    </row>
    <row r="24" spans="1:14" ht="15.75" thickTop="1" x14ac:dyDescent="0.25">
      <c r="A24" s="110" t="s">
        <v>1620</v>
      </c>
      <c r="B24" s="109" t="s">
        <v>7</v>
      </c>
      <c r="C24" s="109"/>
      <c r="D24" s="109"/>
      <c r="E24" s="109"/>
      <c r="F24" s="109"/>
      <c r="G24" s="109"/>
      <c r="H24" s="109"/>
      <c r="I24" s="109"/>
      <c r="J24" s="109"/>
      <c r="K24" s="109"/>
      <c r="L24" s="109"/>
      <c r="M24" s="109"/>
      <c r="N24" s="109"/>
    </row>
    <row r="25" spans="1:14" x14ac:dyDescent="0.25">
      <c r="A25" s="110"/>
      <c r="B25" s="112"/>
      <c r="C25" s="112"/>
      <c r="D25" s="112"/>
      <c r="E25" s="112"/>
      <c r="F25" s="112"/>
      <c r="G25" s="112"/>
      <c r="H25" s="112"/>
      <c r="I25" s="112"/>
      <c r="J25" s="112"/>
      <c r="K25" s="112"/>
      <c r="L25" s="112"/>
      <c r="M25" s="112"/>
      <c r="N25" s="112"/>
    </row>
    <row r="26" spans="1:14" ht="15.75" thickBot="1" x14ac:dyDescent="0.3">
      <c r="A26" s="110"/>
      <c r="B26" s="20" t="s">
        <v>1425</v>
      </c>
      <c r="C26" s="21"/>
      <c r="D26" s="66" t="s">
        <v>1426</v>
      </c>
      <c r="E26" s="66"/>
      <c r="F26" s="66"/>
      <c r="G26" s="66"/>
      <c r="H26" s="66"/>
      <c r="I26" s="66"/>
      <c r="J26" s="66"/>
      <c r="K26" s="66"/>
      <c r="L26" s="66"/>
      <c r="M26" s="66"/>
      <c r="N26" s="21"/>
    </row>
    <row r="27" spans="1:14" ht="15.75" thickBot="1" x14ac:dyDescent="0.3">
      <c r="A27" s="110"/>
      <c r="B27" s="142" t="s">
        <v>330</v>
      </c>
      <c r="C27" s="12"/>
      <c r="D27" s="68">
        <v>2013</v>
      </c>
      <c r="E27" s="68"/>
      <c r="F27" s="12"/>
      <c r="G27" s="21"/>
      <c r="H27" s="69">
        <v>2012</v>
      </c>
      <c r="I27" s="69"/>
      <c r="J27" s="21"/>
      <c r="K27" s="21"/>
      <c r="L27" s="69">
        <v>2011</v>
      </c>
      <c r="M27" s="69"/>
      <c r="N27" s="21"/>
    </row>
    <row r="28" spans="1:14" x14ac:dyDescent="0.25">
      <c r="A28" s="110"/>
      <c r="B28" s="20"/>
      <c r="C28" s="21"/>
      <c r="D28" s="177"/>
      <c r="E28" s="177"/>
      <c r="F28" s="21"/>
      <c r="G28" s="21"/>
      <c r="H28" s="177"/>
      <c r="I28" s="177"/>
      <c r="J28" s="21"/>
      <c r="K28" s="21"/>
      <c r="L28" s="177"/>
      <c r="M28" s="177"/>
      <c r="N28" s="21"/>
    </row>
    <row r="29" spans="1:14" x14ac:dyDescent="0.25">
      <c r="A29" s="110"/>
      <c r="B29" s="51" t="s">
        <v>1427</v>
      </c>
      <c r="C29" s="86"/>
      <c r="D29" s="87" t="s">
        <v>305</v>
      </c>
      <c r="E29" s="98">
        <v>10500</v>
      </c>
      <c r="F29" s="87"/>
      <c r="G29" s="30"/>
      <c r="H29" s="32"/>
      <c r="I29" s="89">
        <v>10000</v>
      </c>
      <c r="J29" s="32"/>
      <c r="K29" s="30"/>
      <c r="L29" s="32"/>
      <c r="M29" s="89">
        <v>9500</v>
      </c>
      <c r="N29" s="32"/>
    </row>
    <row r="30" spans="1:14" ht="26.25" x14ac:dyDescent="0.25">
      <c r="A30" s="110"/>
      <c r="B30" s="102" t="s">
        <v>1428</v>
      </c>
      <c r="C30" s="37"/>
      <c r="D30" s="38"/>
      <c r="E30" s="39">
        <v>12102</v>
      </c>
      <c r="F30" s="38"/>
      <c r="G30" s="44"/>
      <c r="H30" s="35"/>
      <c r="I30" s="45" t="s">
        <v>1429</v>
      </c>
      <c r="J30" s="35" t="s">
        <v>307</v>
      </c>
      <c r="K30" s="44"/>
      <c r="L30" s="35"/>
      <c r="M30" s="47">
        <v>5862</v>
      </c>
      <c r="N30" s="35"/>
    </row>
    <row r="31" spans="1:14" x14ac:dyDescent="0.25">
      <c r="A31" s="110"/>
      <c r="B31" s="51" t="s">
        <v>1430</v>
      </c>
      <c r="C31" s="86"/>
      <c r="D31" s="87"/>
      <c r="E31" s="88" t="s">
        <v>1431</v>
      </c>
      <c r="F31" s="87" t="s">
        <v>307</v>
      </c>
      <c r="G31" s="30"/>
      <c r="H31" s="32"/>
      <c r="I31" s="34" t="s">
        <v>1432</v>
      </c>
      <c r="J31" s="32" t="s">
        <v>307</v>
      </c>
      <c r="K31" s="30"/>
      <c r="L31" s="32"/>
      <c r="M31" s="34" t="s">
        <v>1433</v>
      </c>
      <c r="N31" s="32" t="s">
        <v>307</v>
      </c>
    </row>
    <row r="32" spans="1:14" ht="15.75" thickBot="1" x14ac:dyDescent="0.3">
      <c r="A32" s="110"/>
      <c r="B32" s="102" t="s">
        <v>1434</v>
      </c>
      <c r="C32" s="37"/>
      <c r="D32" s="54"/>
      <c r="E32" s="55" t="s">
        <v>1435</v>
      </c>
      <c r="F32" s="38" t="s">
        <v>307</v>
      </c>
      <c r="G32" s="44"/>
      <c r="H32" s="59"/>
      <c r="I32" s="60" t="s">
        <v>1436</v>
      </c>
      <c r="J32" s="35" t="s">
        <v>307</v>
      </c>
      <c r="K32" s="44"/>
      <c r="L32" s="59"/>
      <c r="M32" s="60" t="s">
        <v>1437</v>
      </c>
      <c r="N32" s="35" t="s">
        <v>307</v>
      </c>
    </row>
    <row r="33" spans="1:14" x14ac:dyDescent="0.25">
      <c r="A33" s="110"/>
      <c r="B33" s="51" t="s">
        <v>1438</v>
      </c>
      <c r="C33" s="86"/>
      <c r="D33" s="87"/>
      <c r="E33" s="98">
        <v>20699</v>
      </c>
      <c r="F33" s="87"/>
      <c r="G33" s="30"/>
      <c r="H33" s="32"/>
      <c r="I33" s="34" t="s">
        <v>1439</v>
      </c>
      <c r="J33" s="32" t="s">
        <v>307</v>
      </c>
      <c r="K33" s="30"/>
      <c r="L33" s="32"/>
      <c r="M33" s="89">
        <v>13642</v>
      </c>
      <c r="N33" s="32"/>
    </row>
    <row r="34" spans="1:14" x14ac:dyDescent="0.25">
      <c r="A34" s="110"/>
      <c r="B34" s="102"/>
      <c r="C34" s="44"/>
      <c r="D34" s="35"/>
      <c r="E34" s="45"/>
      <c r="F34" s="35"/>
      <c r="G34" s="44"/>
      <c r="H34" s="35"/>
      <c r="I34" s="45"/>
      <c r="J34" s="35"/>
      <c r="K34" s="44"/>
      <c r="L34" s="35"/>
      <c r="M34" s="45"/>
      <c r="N34" s="35"/>
    </row>
    <row r="35" spans="1:14" ht="15.75" thickBot="1" x14ac:dyDescent="0.3">
      <c r="A35" s="110"/>
      <c r="B35" s="51" t="s">
        <v>1440</v>
      </c>
      <c r="C35" s="86"/>
      <c r="D35" s="92"/>
      <c r="E35" s="93" t="s">
        <v>1441</v>
      </c>
      <c r="F35" s="87" t="s">
        <v>307</v>
      </c>
      <c r="G35" s="30"/>
      <c r="H35" s="95"/>
      <c r="I35" s="100" t="s">
        <v>1442</v>
      </c>
      <c r="J35" s="32" t="s">
        <v>307</v>
      </c>
      <c r="K35" s="30"/>
      <c r="L35" s="95"/>
      <c r="M35" s="100" t="s">
        <v>1443</v>
      </c>
      <c r="N35" s="32" t="s">
        <v>307</v>
      </c>
    </row>
    <row r="36" spans="1:14" x14ac:dyDescent="0.25">
      <c r="A36" s="110"/>
      <c r="B36" s="102"/>
      <c r="C36" s="44"/>
      <c r="D36" s="35"/>
      <c r="E36" s="45"/>
      <c r="F36" s="35"/>
      <c r="G36" s="44"/>
      <c r="H36" s="35"/>
      <c r="I36" s="45"/>
      <c r="J36" s="35"/>
      <c r="K36" s="44"/>
      <c r="L36" s="35"/>
      <c r="M36" s="45"/>
      <c r="N36" s="35"/>
    </row>
    <row r="37" spans="1:14" ht="27" thickBot="1" x14ac:dyDescent="0.3">
      <c r="A37" s="110"/>
      <c r="B37" s="51" t="s">
        <v>1444</v>
      </c>
      <c r="C37" s="86"/>
      <c r="D37" s="103" t="s">
        <v>305</v>
      </c>
      <c r="E37" s="104">
        <v>19804</v>
      </c>
      <c r="F37" s="87"/>
      <c r="G37" s="30"/>
      <c r="H37" s="106"/>
      <c r="I37" s="107" t="s">
        <v>306</v>
      </c>
      <c r="J37" s="32" t="s">
        <v>307</v>
      </c>
      <c r="K37" s="30"/>
      <c r="L37" s="106"/>
      <c r="M37" s="147">
        <v>7476</v>
      </c>
      <c r="N37" s="32"/>
    </row>
    <row r="38" spans="1:14" ht="15.75" thickTop="1" x14ac:dyDescent="0.25">
      <c r="A38" s="110" t="s">
        <v>1621</v>
      </c>
      <c r="B38" s="109" t="s">
        <v>7</v>
      </c>
      <c r="C38" s="109"/>
      <c r="D38" s="109"/>
      <c r="E38" s="109"/>
      <c r="F38" s="109"/>
      <c r="G38" s="109"/>
      <c r="H38" s="109"/>
      <c r="I38" s="109"/>
      <c r="J38" s="109"/>
      <c r="K38" s="109"/>
      <c r="L38" s="109"/>
      <c r="M38" s="109"/>
      <c r="N38" s="109"/>
    </row>
    <row r="39" spans="1:14" x14ac:dyDescent="0.25">
      <c r="A39" s="110"/>
      <c r="B39" s="112"/>
      <c r="C39" s="112"/>
      <c r="D39" s="112"/>
      <c r="E39" s="112"/>
      <c r="F39" s="112"/>
      <c r="G39" s="112"/>
      <c r="H39" s="112"/>
      <c r="I39" s="112"/>
      <c r="J39" s="112"/>
      <c r="K39" s="112"/>
      <c r="L39" s="112"/>
      <c r="M39" s="112"/>
      <c r="N39" s="112"/>
    </row>
    <row r="40" spans="1:14" ht="27" thickBot="1" x14ac:dyDescent="0.3">
      <c r="A40" s="110"/>
      <c r="B40" s="20" t="s">
        <v>1445</v>
      </c>
      <c r="C40" s="21"/>
      <c r="D40" s="66" t="s">
        <v>1426</v>
      </c>
      <c r="E40" s="66"/>
      <c r="F40" s="66"/>
      <c r="G40" s="66"/>
      <c r="H40" s="66"/>
      <c r="I40" s="66"/>
      <c r="J40" s="66"/>
      <c r="K40" s="66"/>
      <c r="L40" s="66"/>
      <c r="M40" s="66"/>
      <c r="N40" s="21"/>
    </row>
    <row r="41" spans="1:14" ht="15.75" thickBot="1" x14ac:dyDescent="0.3">
      <c r="A41" s="110"/>
      <c r="B41" s="142" t="s">
        <v>330</v>
      </c>
      <c r="C41" s="12"/>
      <c r="D41" s="68">
        <v>2013</v>
      </c>
      <c r="E41" s="68"/>
      <c r="F41" s="12"/>
      <c r="G41" s="21"/>
      <c r="H41" s="69">
        <v>2012</v>
      </c>
      <c r="I41" s="69"/>
      <c r="J41" s="21"/>
      <c r="K41" s="21"/>
      <c r="L41" s="69">
        <v>2011</v>
      </c>
      <c r="M41" s="69"/>
      <c r="N41" s="21"/>
    </row>
    <row r="42" spans="1:14" x14ac:dyDescent="0.25">
      <c r="A42" s="110"/>
      <c r="B42" s="20"/>
      <c r="C42" s="21"/>
      <c r="D42" s="177"/>
      <c r="E42" s="177"/>
      <c r="F42" s="21"/>
      <c r="G42" s="21"/>
      <c r="H42" s="177"/>
      <c r="I42" s="177"/>
      <c r="J42" s="21"/>
      <c r="K42" s="21"/>
      <c r="L42" s="177"/>
      <c r="M42" s="177"/>
      <c r="N42" s="21"/>
    </row>
    <row r="43" spans="1:14" x14ac:dyDescent="0.25">
      <c r="A43" s="110"/>
      <c r="B43" s="51" t="s">
        <v>1446</v>
      </c>
      <c r="C43" s="30"/>
      <c r="D43" s="32"/>
      <c r="E43" s="34"/>
      <c r="F43" s="32"/>
      <c r="G43" s="30"/>
      <c r="H43" s="32"/>
      <c r="I43" s="34"/>
      <c r="J43" s="32"/>
      <c r="K43" s="30"/>
      <c r="L43" s="32"/>
      <c r="M43" s="34"/>
      <c r="N43" s="32"/>
    </row>
    <row r="44" spans="1:14" x14ac:dyDescent="0.25">
      <c r="A44" s="110"/>
      <c r="B44" s="102" t="s">
        <v>1447</v>
      </c>
      <c r="C44" s="37"/>
      <c r="D44" s="38" t="s">
        <v>305</v>
      </c>
      <c r="E44" s="39">
        <v>20699</v>
      </c>
      <c r="F44" s="38"/>
      <c r="G44" s="44"/>
      <c r="H44" s="35"/>
      <c r="I44" s="45" t="s">
        <v>1439</v>
      </c>
      <c r="J44" s="35" t="s">
        <v>307</v>
      </c>
      <c r="K44" s="44"/>
      <c r="L44" s="35"/>
      <c r="M44" s="47">
        <v>13642</v>
      </c>
      <c r="N44" s="35"/>
    </row>
    <row r="45" spans="1:14" x14ac:dyDescent="0.25">
      <c r="A45" s="110"/>
      <c r="B45" s="186" t="s">
        <v>1448</v>
      </c>
      <c r="C45" s="86"/>
      <c r="D45" s="87"/>
      <c r="E45" s="88" t="s">
        <v>1449</v>
      </c>
      <c r="F45" s="87" t="s">
        <v>307</v>
      </c>
      <c r="G45" s="30"/>
      <c r="H45" s="32"/>
      <c r="I45" s="89">
        <v>21493</v>
      </c>
      <c r="J45" s="32"/>
      <c r="K45" s="30"/>
      <c r="L45" s="32"/>
      <c r="M45" s="34" t="s">
        <v>1450</v>
      </c>
      <c r="N45" s="32" t="s">
        <v>307</v>
      </c>
    </row>
    <row r="46" spans="1:14" x14ac:dyDescent="0.25">
      <c r="A46" s="110"/>
      <c r="B46" s="179" t="s">
        <v>1451</v>
      </c>
      <c r="C46" s="44"/>
      <c r="D46" s="35"/>
      <c r="E46" s="45" t="s">
        <v>310</v>
      </c>
      <c r="F46" s="35"/>
      <c r="G46" s="44"/>
      <c r="H46" s="35"/>
      <c r="I46" s="47">
        <v>10000</v>
      </c>
      <c r="J46" s="35"/>
      <c r="K46" s="44"/>
      <c r="L46" s="35"/>
      <c r="M46" s="45" t="s">
        <v>310</v>
      </c>
      <c r="N46" s="35"/>
    </row>
    <row r="47" spans="1:14" x14ac:dyDescent="0.25">
      <c r="A47" s="110"/>
      <c r="B47" s="51" t="s">
        <v>1452</v>
      </c>
      <c r="C47" s="30"/>
      <c r="D47" s="32"/>
      <c r="E47" s="34" t="s">
        <v>310</v>
      </c>
      <c r="F47" s="32"/>
      <c r="G47" s="30"/>
      <c r="H47" s="32"/>
      <c r="I47" s="34">
        <v>26</v>
      </c>
      <c r="J47" s="32"/>
      <c r="K47" s="30"/>
      <c r="L47" s="32"/>
      <c r="M47" s="34">
        <v>38</v>
      </c>
      <c r="N47" s="32"/>
    </row>
    <row r="48" spans="1:14" ht="15.75" thickBot="1" x14ac:dyDescent="0.3">
      <c r="A48" s="110"/>
      <c r="B48" s="102" t="s">
        <v>1453</v>
      </c>
      <c r="C48" s="37"/>
      <c r="D48" s="54"/>
      <c r="E48" s="55" t="s">
        <v>1454</v>
      </c>
      <c r="F48" s="38" t="s">
        <v>307</v>
      </c>
      <c r="G48" s="44"/>
      <c r="H48" s="59"/>
      <c r="I48" s="60">
        <v>199</v>
      </c>
      <c r="J48" s="35"/>
      <c r="K48" s="44"/>
      <c r="L48" s="59"/>
      <c r="M48" s="60" t="s">
        <v>1455</v>
      </c>
      <c r="N48" s="35" t="s">
        <v>307</v>
      </c>
    </row>
    <row r="49" spans="1:14" ht="15.75" thickBot="1" x14ac:dyDescent="0.3">
      <c r="A49" s="110"/>
      <c r="B49" s="51" t="s">
        <v>1456</v>
      </c>
      <c r="C49" s="86"/>
      <c r="D49" s="92"/>
      <c r="E49" s="99">
        <v>8380</v>
      </c>
      <c r="F49" s="87"/>
      <c r="G49" s="30"/>
      <c r="H49" s="95"/>
      <c r="I49" s="96">
        <v>8312</v>
      </c>
      <c r="J49" s="32"/>
      <c r="K49" s="30"/>
      <c r="L49" s="95"/>
      <c r="M49" s="96">
        <v>7756</v>
      </c>
      <c r="N49" s="32"/>
    </row>
    <row r="50" spans="1:14" x14ac:dyDescent="0.25">
      <c r="A50" s="110"/>
      <c r="B50" s="102" t="s">
        <v>1457</v>
      </c>
      <c r="C50" s="44"/>
      <c r="D50" s="35"/>
      <c r="E50" s="45"/>
      <c r="F50" s="35"/>
      <c r="G50" s="44"/>
      <c r="H50" s="35"/>
      <c r="I50" s="45"/>
      <c r="J50" s="35"/>
      <c r="K50" s="44"/>
      <c r="L50" s="35"/>
      <c r="M50" s="45"/>
      <c r="N50" s="35"/>
    </row>
    <row r="51" spans="1:14" ht="26.25" x14ac:dyDescent="0.25">
      <c r="A51" s="110"/>
      <c r="B51" s="51" t="s">
        <v>1458</v>
      </c>
      <c r="C51" s="30"/>
      <c r="D51" s="32"/>
      <c r="E51" s="34" t="s">
        <v>310</v>
      </c>
      <c r="F51" s="32"/>
      <c r="G51" s="30"/>
      <c r="H51" s="32"/>
      <c r="I51" s="34" t="s">
        <v>1459</v>
      </c>
      <c r="J51" s="32" t="s">
        <v>307</v>
      </c>
      <c r="K51" s="30"/>
      <c r="L51" s="32"/>
      <c r="M51" s="34" t="s">
        <v>1460</v>
      </c>
      <c r="N51" s="32" t="s">
        <v>307</v>
      </c>
    </row>
    <row r="52" spans="1:14" ht="15.75" thickBot="1" x14ac:dyDescent="0.3">
      <c r="A52" s="110"/>
      <c r="B52" s="35" t="s">
        <v>1461</v>
      </c>
      <c r="C52" s="44"/>
      <c r="D52" s="59"/>
      <c r="E52" s="60" t="s">
        <v>310</v>
      </c>
      <c r="F52" s="35"/>
      <c r="G52" s="44"/>
      <c r="H52" s="59"/>
      <c r="I52" s="60" t="s">
        <v>310</v>
      </c>
      <c r="J52" s="35"/>
      <c r="K52" s="44"/>
      <c r="L52" s="59"/>
      <c r="M52" s="60" t="s">
        <v>310</v>
      </c>
      <c r="N52" s="35"/>
    </row>
    <row r="53" spans="1:14" ht="15.75" thickBot="1" x14ac:dyDescent="0.3">
      <c r="A53" s="110"/>
      <c r="B53" s="51" t="s">
        <v>1462</v>
      </c>
      <c r="C53" s="30"/>
      <c r="D53" s="95"/>
      <c r="E53" s="100" t="s">
        <v>310</v>
      </c>
      <c r="F53" s="32"/>
      <c r="G53" s="30"/>
      <c r="H53" s="95"/>
      <c r="I53" s="100" t="s">
        <v>1459</v>
      </c>
      <c r="J53" s="32" t="s">
        <v>307</v>
      </c>
      <c r="K53" s="30"/>
      <c r="L53" s="95"/>
      <c r="M53" s="100" t="s">
        <v>1460</v>
      </c>
      <c r="N53" s="32" t="s">
        <v>307</v>
      </c>
    </row>
    <row r="54" spans="1:14" x14ac:dyDescent="0.25">
      <c r="A54" s="110"/>
      <c r="B54" s="102" t="s">
        <v>1463</v>
      </c>
      <c r="C54" s="44"/>
      <c r="D54" s="35"/>
      <c r="E54" s="45"/>
      <c r="F54" s="35"/>
      <c r="G54" s="44"/>
      <c r="H54" s="35"/>
      <c r="I54" s="45"/>
      <c r="J54" s="35"/>
      <c r="K54" s="44"/>
      <c r="L54" s="35"/>
      <c r="M54" s="45"/>
      <c r="N54" s="35"/>
    </row>
    <row r="55" spans="1:14" ht="26.25" x14ac:dyDescent="0.25">
      <c r="A55" s="110"/>
      <c r="B55" s="51" t="s">
        <v>1464</v>
      </c>
      <c r="C55" s="86"/>
      <c r="D55" s="87"/>
      <c r="E55" s="88" t="s">
        <v>1465</v>
      </c>
      <c r="F55" s="87" t="s">
        <v>307</v>
      </c>
      <c r="G55" s="30"/>
      <c r="H55" s="32"/>
      <c r="I55" s="34" t="s">
        <v>1466</v>
      </c>
      <c r="J55" s="32" t="s">
        <v>307</v>
      </c>
      <c r="K55" s="30"/>
      <c r="L55" s="32"/>
      <c r="M55" s="34" t="s">
        <v>1467</v>
      </c>
      <c r="N55" s="32" t="s">
        <v>307</v>
      </c>
    </row>
    <row r="56" spans="1:14" x14ac:dyDescent="0.25">
      <c r="A56" s="110"/>
      <c r="B56" s="102" t="s">
        <v>1468</v>
      </c>
      <c r="C56" s="44"/>
      <c r="D56" s="35"/>
      <c r="E56" s="45" t="s">
        <v>310</v>
      </c>
      <c r="F56" s="35"/>
      <c r="G56" s="44"/>
      <c r="H56" s="35"/>
      <c r="I56" s="47">
        <v>7287</v>
      </c>
      <c r="J56" s="35"/>
      <c r="K56" s="44"/>
      <c r="L56" s="35"/>
      <c r="M56" s="47">
        <v>63500</v>
      </c>
      <c r="N56" s="35"/>
    </row>
    <row r="57" spans="1:14" x14ac:dyDescent="0.25">
      <c r="A57" s="110"/>
      <c r="B57" s="51" t="s">
        <v>1469</v>
      </c>
      <c r="C57" s="30"/>
      <c r="D57" s="32"/>
      <c r="E57" s="34" t="s">
        <v>310</v>
      </c>
      <c r="F57" s="32"/>
      <c r="G57" s="30"/>
      <c r="H57" s="32"/>
      <c r="I57" s="34" t="s">
        <v>310</v>
      </c>
      <c r="J57" s="32"/>
      <c r="K57" s="30"/>
      <c r="L57" s="32"/>
      <c r="M57" s="34" t="s">
        <v>1470</v>
      </c>
      <c r="N57" s="32" t="s">
        <v>307</v>
      </c>
    </row>
    <row r="58" spans="1:14" x14ac:dyDescent="0.25">
      <c r="A58" s="110"/>
      <c r="B58" s="102" t="s">
        <v>1471</v>
      </c>
      <c r="C58" s="44"/>
      <c r="D58" s="35"/>
      <c r="E58" s="45" t="s">
        <v>310</v>
      </c>
      <c r="F58" s="35"/>
      <c r="G58" s="44"/>
      <c r="H58" s="35"/>
      <c r="I58" s="47">
        <v>26727</v>
      </c>
      <c r="J58" s="35"/>
      <c r="K58" s="44"/>
      <c r="L58" s="35"/>
      <c r="M58" s="45">
        <v>881</v>
      </c>
      <c r="N58" s="35"/>
    </row>
    <row r="59" spans="1:14" x14ac:dyDescent="0.25">
      <c r="A59" s="110"/>
      <c r="B59" s="51" t="s">
        <v>1472</v>
      </c>
      <c r="C59" s="30"/>
      <c r="D59" s="32"/>
      <c r="E59" s="34" t="s">
        <v>310</v>
      </c>
      <c r="F59" s="32"/>
      <c r="G59" s="30"/>
      <c r="H59" s="32"/>
      <c r="I59" s="34" t="s">
        <v>1473</v>
      </c>
      <c r="J59" s="32" t="s">
        <v>307</v>
      </c>
      <c r="K59" s="30"/>
      <c r="L59" s="32"/>
      <c r="M59" s="34" t="s">
        <v>1474</v>
      </c>
      <c r="N59" s="32" t="s">
        <v>307</v>
      </c>
    </row>
    <row r="60" spans="1:14" ht="15.75" thickBot="1" x14ac:dyDescent="0.3">
      <c r="A60" s="110"/>
      <c r="B60" s="102" t="s">
        <v>1475</v>
      </c>
      <c r="C60" s="44"/>
      <c r="D60" s="59"/>
      <c r="E60" s="60" t="s">
        <v>310</v>
      </c>
      <c r="F60" s="35"/>
      <c r="G60" s="44"/>
      <c r="H60" s="59"/>
      <c r="I60" s="60" t="s">
        <v>310</v>
      </c>
      <c r="J60" s="35"/>
      <c r="K60" s="44"/>
      <c r="L60" s="59"/>
      <c r="M60" s="60" t="s">
        <v>1476</v>
      </c>
      <c r="N60" s="35" t="s">
        <v>307</v>
      </c>
    </row>
    <row r="61" spans="1:14" ht="15.75" thickBot="1" x14ac:dyDescent="0.3">
      <c r="A61" s="110"/>
      <c r="B61" s="51" t="s">
        <v>1477</v>
      </c>
      <c r="C61" s="86"/>
      <c r="D61" s="92"/>
      <c r="E61" s="93" t="s">
        <v>1465</v>
      </c>
      <c r="F61" s="87" t="s">
        <v>307</v>
      </c>
      <c r="G61" s="30"/>
      <c r="H61" s="95"/>
      <c r="I61" s="96">
        <v>25549</v>
      </c>
      <c r="J61" s="32"/>
      <c r="K61" s="30"/>
      <c r="L61" s="95"/>
      <c r="M61" s="100" t="s">
        <v>1478</v>
      </c>
      <c r="N61" s="32" t="s">
        <v>307</v>
      </c>
    </row>
    <row r="62" spans="1:14" x14ac:dyDescent="0.25">
      <c r="A62" s="110"/>
      <c r="B62" s="102" t="s">
        <v>1479</v>
      </c>
      <c r="C62" s="37"/>
      <c r="D62" s="38"/>
      <c r="E62" s="144">
        <v>873</v>
      </c>
      <c r="F62" s="38"/>
      <c r="G62" s="44"/>
      <c r="H62" s="35"/>
      <c r="I62" s="45">
        <v>11</v>
      </c>
      <c r="J62" s="35"/>
      <c r="K62" s="44"/>
      <c r="L62" s="35"/>
      <c r="M62" s="45" t="s">
        <v>1480</v>
      </c>
      <c r="N62" s="35" t="s">
        <v>307</v>
      </c>
    </row>
    <row r="63" spans="1:14" ht="15.75" thickBot="1" x14ac:dyDescent="0.3">
      <c r="A63" s="110"/>
      <c r="B63" s="51" t="s">
        <v>1481</v>
      </c>
      <c r="C63" s="86"/>
      <c r="D63" s="92"/>
      <c r="E63" s="99">
        <v>3335</v>
      </c>
      <c r="F63" s="87"/>
      <c r="G63" s="30"/>
      <c r="H63" s="95"/>
      <c r="I63" s="96">
        <v>3324</v>
      </c>
      <c r="J63" s="32"/>
      <c r="K63" s="30"/>
      <c r="L63" s="95"/>
      <c r="M63" s="96">
        <v>21826</v>
      </c>
      <c r="N63" s="32"/>
    </row>
    <row r="64" spans="1:14" ht="15.75" thickBot="1" x14ac:dyDescent="0.3">
      <c r="A64" s="110"/>
      <c r="B64" s="102" t="s">
        <v>1482</v>
      </c>
      <c r="C64" s="37"/>
      <c r="D64" s="41" t="s">
        <v>305</v>
      </c>
      <c r="E64" s="62">
        <v>4208</v>
      </c>
      <c r="F64" s="38"/>
      <c r="G64" s="44"/>
      <c r="H64" s="48"/>
      <c r="I64" s="65">
        <v>3335</v>
      </c>
      <c r="J64" s="35"/>
      <c r="K64" s="44"/>
      <c r="L64" s="48"/>
      <c r="M64" s="65">
        <v>3324</v>
      </c>
      <c r="N64" s="35"/>
    </row>
  </sheetData>
  <mergeCells count="31">
    <mergeCell ref="B6:N6"/>
    <mergeCell ref="A24:A37"/>
    <mergeCell ref="B24:N24"/>
    <mergeCell ref="B25:N25"/>
    <mergeCell ref="A38:A64"/>
    <mergeCell ref="B38:N38"/>
    <mergeCell ref="B39:N39"/>
    <mergeCell ref="D42:E42"/>
    <mergeCell ref="H42:I42"/>
    <mergeCell ref="L42:M42"/>
    <mergeCell ref="A1:A2"/>
    <mergeCell ref="B1:N1"/>
    <mergeCell ref="B2:N2"/>
    <mergeCell ref="B3:N3"/>
    <mergeCell ref="A4:A23"/>
    <mergeCell ref="B4:N4"/>
    <mergeCell ref="B5:N5"/>
    <mergeCell ref="D28:E28"/>
    <mergeCell ref="H28:I28"/>
    <mergeCell ref="L28:M28"/>
    <mergeCell ref="D40:M40"/>
    <mergeCell ref="D41:E41"/>
    <mergeCell ref="H41:I41"/>
    <mergeCell ref="L41:M41"/>
    <mergeCell ref="D7:I7"/>
    <mergeCell ref="D8:E8"/>
    <mergeCell ref="H8:I8"/>
    <mergeCell ref="D26:M26"/>
    <mergeCell ref="D27:E27"/>
    <mergeCell ref="H27:I27"/>
    <mergeCell ref="L27:M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5703125" customWidth="1"/>
    <col min="3" max="3" width="10.28515625" customWidth="1"/>
  </cols>
  <sheetData>
    <row r="1" spans="1:3" ht="15" customHeight="1" x14ac:dyDescent="0.25">
      <c r="A1" s="8" t="s">
        <v>1622</v>
      </c>
      <c r="B1" s="8" t="s">
        <v>2</v>
      </c>
      <c r="C1" s="8"/>
    </row>
    <row r="2" spans="1:3" ht="15" customHeight="1" x14ac:dyDescent="0.25">
      <c r="A2" s="8"/>
      <c r="B2" s="8" t="s">
        <v>3</v>
      </c>
      <c r="C2" s="8"/>
    </row>
    <row r="3" spans="1:3" ht="15" customHeight="1" x14ac:dyDescent="0.25">
      <c r="A3" s="3" t="s">
        <v>1484</v>
      </c>
      <c r="B3" s="109" t="s">
        <v>7</v>
      </c>
      <c r="C3" s="109"/>
    </row>
    <row r="4" spans="1:3" ht="15" customHeight="1" x14ac:dyDescent="0.25">
      <c r="A4" s="110" t="s">
        <v>1623</v>
      </c>
      <c r="B4" s="109" t="s">
        <v>7</v>
      </c>
      <c r="C4" s="109"/>
    </row>
    <row r="5" spans="1:3" ht="38.25" customHeight="1" x14ac:dyDescent="0.25">
      <c r="A5" s="110"/>
      <c r="B5" s="114" t="s">
        <v>1624</v>
      </c>
      <c r="C5" s="114"/>
    </row>
    <row r="6" spans="1:3" x14ac:dyDescent="0.25">
      <c r="A6" s="110"/>
      <c r="B6" s="112" t="s">
        <v>1493</v>
      </c>
      <c r="C6" s="112"/>
    </row>
    <row r="7" spans="1:3" x14ac:dyDescent="0.25">
      <c r="A7" s="110"/>
      <c r="B7" s="306" t="s">
        <v>1308</v>
      </c>
      <c r="C7" s="307">
        <v>4.8300000000000003E-2</v>
      </c>
    </row>
    <row r="8" spans="1:3" x14ac:dyDescent="0.25">
      <c r="A8" s="110"/>
      <c r="B8" s="308" t="s">
        <v>1309</v>
      </c>
      <c r="C8" s="309">
        <v>2.4799999999999999E-2</v>
      </c>
    </row>
    <row r="9" spans="1:3" x14ac:dyDescent="0.25">
      <c r="A9" s="110"/>
      <c r="B9" s="306" t="s">
        <v>1310</v>
      </c>
      <c r="C9" s="242" t="s">
        <v>1311</v>
      </c>
    </row>
    <row r="10" spans="1:3" x14ac:dyDescent="0.25">
      <c r="A10" s="110"/>
      <c r="B10" s="308" t="s">
        <v>1312</v>
      </c>
      <c r="C10" s="309">
        <v>0.35</v>
      </c>
    </row>
    <row r="11" spans="1:3" x14ac:dyDescent="0.25">
      <c r="A11" s="110"/>
      <c r="B11" s="306" t="s">
        <v>1494</v>
      </c>
      <c r="C11" s="319">
        <v>4.47</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2.85546875" bestFit="1" customWidth="1"/>
    <col min="8" max="8" width="36.5703125" bestFit="1" customWidth="1"/>
  </cols>
  <sheetData>
    <row r="1" spans="1:8" ht="15" customHeight="1" x14ac:dyDescent="0.25">
      <c r="A1" s="1" t="s">
        <v>1625</v>
      </c>
      <c r="B1" s="1" t="s">
        <v>2</v>
      </c>
      <c r="C1" s="1"/>
      <c r="D1" s="8" t="s">
        <v>2</v>
      </c>
      <c r="E1" s="8"/>
      <c r="F1" s="8"/>
      <c r="G1" s="8"/>
      <c r="H1" s="8"/>
    </row>
    <row r="2" spans="1:8" ht="30" x14ac:dyDescent="0.25">
      <c r="A2" s="1" t="s">
        <v>1</v>
      </c>
      <c r="B2" s="8" t="s">
        <v>34</v>
      </c>
      <c r="C2" s="8" t="s">
        <v>3</v>
      </c>
      <c r="D2" s="1" t="s">
        <v>34</v>
      </c>
      <c r="E2" s="1" t="s">
        <v>93</v>
      </c>
      <c r="F2" s="1" t="s">
        <v>3</v>
      </c>
      <c r="G2" s="1" t="s">
        <v>93</v>
      </c>
      <c r="H2" s="1" t="s">
        <v>3</v>
      </c>
    </row>
    <row r="3" spans="1:8" ht="30" x14ac:dyDescent="0.25">
      <c r="A3" s="1"/>
      <c r="B3" s="8"/>
      <c r="C3" s="8"/>
      <c r="D3" s="1" t="s">
        <v>1626</v>
      </c>
      <c r="E3" s="1" t="s">
        <v>1626</v>
      </c>
      <c r="F3" s="1" t="s">
        <v>1627</v>
      </c>
      <c r="G3" s="1" t="s">
        <v>1627</v>
      </c>
      <c r="H3" s="1" t="s">
        <v>1628</v>
      </c>
    </row>
    <row r="4" spans="1:8" x14ac:dyDescent="0.25">
      <c r="A4" s="2" t="s">
        <v>51</v>
      </c>
      <c r="B4" s="7">
        <v>30393</v>
      </c>
      <c r="C4" s="4" t="s">
        <v>39</v>
      </c>
      <c r="D4" s="4" t="s">
        <v>7</v>
      </c>
      <c r="E4" s="4" t="s">
        <v>7</v>
      </c>
      <c r="F4" s="4" t="s">
        <v>7</v>
      </c>
      <c r="G4" s="4" t="s">
        <v>7</v>
      </c>
      <c r="H4" s="4" t="s">
        <v>7</v>
      </c>
    </row>
    <row r="5" spans="1:8" x14ac:dyDescent="0.25">
      <c r="A5" s="2" t="s">
        <v>1629</v>
      </c>
      <c r="B5" s="6">
        <v>38000</v>
      </c>
      <c r="C5" s="4" t="s">
        <v>7</v>
      </c>
      <c r="D5" s="4" t="s">
        <v>7</v>
      </c>
      <c r="E5" s="4" t="s">
        <v>7</v>
      </c>
      <c r="F5" s="4" t="s">
        <v>7</v>
      </c>
      <c r="G5" s="4" t="s">
        <v>7</v>
      </c>
      <c r="H5" s="4" t="s">
        <v>7</v>
      </c>
    </row>
    <row r="6" spans="1:8" ht="30" x14ac:dyDescent="0.25">
      <c r="A6" s="2" t="s">
        <v>1630</v>
      </c>
      <c r="B6" s="6">
        <v>10600</v>
      </c>
      <c r="C6" s="4" t="s">
        <v>7</v>
      </c>
      <c r="D6" s="4" t="s">
        <v>7</v>
      </c>
      <c r="E6" s="4" t="s">
        <v>7</v>
      </c>
      <c r="F6" s="4" t="s">
        <v>7</v>
      </c>
      <c r="G6" s="4" t="s">
        <v>7</v>
      </c>
      <c r="H6" s="4" t="s">
        <v>7</v>
      </c>
    </row>
    <row r="7" spans="1:8" ht="45" x14ac:dyDescent="0.25">
      <c r="A7" s="2" t="s">
        <v>1631</v>
      </c>
      <c r="B7" s="332">
        <v>0.28999999999999998</v>
      </c>
      <c r="C7" s="4" t="s">
        <v>7</v>
      </c>
      <c r="D7" s="4" t="s">
        <v>7</v>
      </c>
      <c r="E7" s="4" t="s">
        <v>7</v>
      </c>
      <c r="F7" s="4" t="s">
        <v>7</v>
      </c>
      <c r="G7" s="4" t="s">
        <v>7</v>
      </c>
      <c r="H7" s="4" t="s">
        <v>7</v>
      </c>
    </row>
    <row r="8" spans="1:8" x14ac:dyDescent="0.25">
      <c r="A8" s="2" t="s">
        <v>1632</v>
      </c>
      <c r="B8" s="7">
        <v>2400</v>
      </c>
      <c r="C8" s="7">
        <v>2300</v>
      </c>
      <c r="D8" s="4" t="s">
        <v>7</v>
      </c>
      <c r="E8" s="4" t="s">
        <v>7</v>
      </c>
      <c r="F8" s="4" t="s">
        <v>7</v>
      </c>
      <c r="G8" s="4" t="s">
        <v>7</v>
      </c>
      <c r="H8" s="4" t="s">
        <v>7</v>
      </c>
    </row>
    <row r="9" spans="1:8" x14ac:dyDescent="0.25">
      <c r="A9" s="2" t="s">
        <v>1633</v>
      </c>
      <c r="B9" s="4" t="s">
        <v>7</v>
      </c>
      <c r="C9" s="4" t="s">
        <v>7</v>
      </c>
      <c r="D9" s="6">
        <v>616308</v>
      </c>
      <c r="E9" s="6">
        <v>616308</v>
      </c>
      <c r="F9" s="6">
        <v>388813</v>
      </c>
      <c r="G9" s="6">
        <v>396669</v>
      </c>
      <c r="H9" s="6">
        <v>75000</v>
      </c>
    </row>
  </sheetData>
  <mergeCells count="3">
    <mergeCell ref="D1:H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2</v>
      </c>
      <c r="C1" s="8"/>
      <c r="D1" s="8"/>
    </row>
    <row r="2" spans="1:4" ht="30" x14ac:dyDescent="0.25">
      <c r="A2" s="1" t="s">
        <v>1</v>
      </c>
      <c r="B2" s="1" t="s">
        <v>3</v>
      </c>
      <c r="C2" s="1" t="s">
        <v>34</v>
      </c>
      <c r="D2" s="1" t="s">
        <v>93</v>
      </c>
    </row>
    <row r="3" spans="1:4" x14ac:dyDescent="0.25">
      <c r="A3" s="3" t="s">
        <v>303</v>
      </c>
      <c r="B3" s="4" t="s">
        <v>7</v>
      </c>
      <c r="C3" s="4" t="s">
        <v>7</v>
      </c>
      <c r="D3" s="4" t="s">
        <v>7</v>
      </c>
    </row>
    <row r="4" spans="1:4" ht="30" x14ac:dyDescent="0.25">
      <c r="A4" s="2" t="s">
        <v>304</v>
      </c>
      <c r="B4" s="7">
        <v>19804</v>
      </c>
      <c r="C4" s="7">
        <v>-26215</v>
      </c>
      <c r="D4" s="7">
        <v>7476</v>
      </c>
    </row>
    <row r="5" spans="1:4" x14ac:dyDescent="0.25">
      <c r="A5" s="2" t="s">
        <v>1635</v>
      </c>
      <c r="B5" s="6">
        <v>19675597</v>
      </c>
      <c r="C5" s="6">
        <v>17049513</v>
      </c>
      <c r="D5" s="6">
        <v>16856072</v>
      </c>
    </row>
    <row r="6" spans="1:4" x14ac:dyDescent="0.25">
      <c r="A6" s="2" t="s">
        <v>303</v>
      </c>
      <c r="B6" s="9">
        <v>1.01</v>
      </c>
      <c r="C6" s="9">
        <v>-1.54</v>
      </c>
      <c r="D6" s="9">
        <v>0.44</v>
      </c>
    </row>
    <row r="7" spans="1:4" ht="30" x14ac:dyDescent="0.25">
      <c r="A7" s="2" t="s">
        <v>1636</v>
      </c>
      <c r="B7" s="4">
        <v>233</v>
      </c>
      <c r="C7" s="4" t="s">
        <v>39</v>
      </c>
      <c r="D7" s="4" t="s">
        <v>39</v>
      </c>
    </row>
    <row r="8" spans="1:4" ht="30" x14ac:dyDescent="0.25">
      <c r="A8" s="2" t="s">
        <v>1637</v>
      </c>
      <c r="B8" s="6">
        <v>728706</v>
      </c>
      <c r="C8" s="4" t="s">
        <v>39</v>
      </c>
      <c r="D8" s="6">
        <v>27172</v>
      </c>
    </row>
    <row r="9" spans="1:4" x14ac:dyDescent="0.25">
      <c r="A9" s="3" t="s">
        <v>311</v>
      </c>
      <c r="B9" s="4" t="s">
        <v>7</v>
      </c>
      <c r="C9" s="4" t="s">
        <v>7</v>
      </c>
      <c r="D9" s="4" t="s">
        <v>7</v>
      </c>
    </row>
    <row r="10" spans="1:4" x14ac:dyDescent="0.25">
      <c r="A10" s="2" t="s">
        <v>1638</v>
      </c>
      <c r="B10" s="7">
        <v>20037</v>
      </c>
      <c r="C10" s="7">
        <v>-26215</v>
      </c>
      <c r="D10" s="7">
        <v>7476</v>
      </c>
    </row>
    <row r="11" spans="1:4" x14ac:dyDescent="0.25">
      <c r="A11" s="2" t="s">
        <v>1635</v>
      </c>
      <c r="B11" s="6">
        <v>20404303</v>
      </c>
      <c r="C11" s="6">
        <v>17049513</v>
      </c>
      <c r="D11" s="6">
        <v>16883244</v>
      </c>
    </row>
    <row r="12" spans="1:4" x14ac:dyDescent="0.25">
      <c r="A12" s="2" t="s">
        <v>311</v>
      </c>
      <c r="B12" s="9">
        <v>0.98</v>
      </c>
      <c r="C12" s="9">
        <v>-1.54</v>
      </c>
      <c r="D12" s="9">
        <v>0.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2</v>
      </c>
      <c r="C1" s="8"/>
      <c r="D1" s="8"/>
    </row>
    <row r="2" spans="1:4" ht="30" x14ac:dyDescent="0.25">
      <c r="A2" s="1" t="s">
        <v>33</v>
      </c>
      <c r="B2" s="1" t="s">
        <v>3</v>
      </c>
      <c r="C2" s="1" t="s">
        <v>34</v>
      </c>
      <c r="D2" s="1" t="s">
        <v>93</v>
      </c>
    </row>
    <row r="3" spans="1:4" ht="30" x14ac:dyDescent="0.25">
      <c r="A3" s="3" t="s">
        <v>145</v>
      </c>
      <c r="B3" s="4" t="s">
        <v>7</v>
      </c>
      <c r="C3" s="4" t="s">
        <v>7</v>
      </c>
      <c r="D3" s="4" t="s">
        <v>7</v>
      </c>
    </row>
    <row r="4" spans="1:4" x14ac:dyDescent="0.25">
      <c r="A4" s="2" t="s">
        <v>135</v>
      </c>
      <c r="B4" s="7">
        <v>20699</v>
      </c>
      <c r="C4" s="7">
        <v>-23406</v>
      </c>
      <c r="D4" s="7">
        <v>13642</v>
      </c>
    </row>
    <row r="5" spans="1:4" ht="30" x14ac:dyDescent="0.25">
      <c r="A5" s="3" t="s">
        <v>146</v>
      </c>
      <c r="B5" s="4" t="s">
        <v>7</v>
      </c>
      <c r="C5" s="4" t="s">
        <v>7</v>
      </c>
      <c r="D5" s="4" t="s">
        <v>7</v>
      </c>
    </row>
    <row r="6" spans="1:4" ht="30" x14ac:dyDescent="0.25">
      <c r="A6" s="2" t="s">
        <v>147</v>
      </c>
      <c r="B6" s="6">
        <v>-4779</v>
      </c>
      <c r="C6" s="4">
        <v>32</v>
      </c>
      <c r="D6" s="6">
        <v>1492</v>
      </c>
    </row>
    <row r="7" spans="1:4" x14ac:dyDescent="0.25">
      <c r="A7" s="2" t="s">
        <v>148</v>
      </c>
      <c r="B7" s="6">
        <v>1865</v>
      </c>
      <c r="C7" s="4">
        <v>-12</v>
      </c>
      <c r="D7" s="4">
        <v>-583</v>
      </c>
    </row>
    <row r="8" spans="1:4" x14ac:dyDescent="0.25">
      <c r="A8" s="2" t="s">
        <v>149</v>
      </c>
      <c r="B8" s="4">
        <v>-532</v>
      </c>
      <c r="C8" s="4">
        <v>-638</v>
      </c>
      <c r="D8" s="4">
        <v>-74</v>
      </c>
    </row>
    <row r="9" spans="1:4" x14ac:dyDescent="0.25">
      <c r="A9" s="2" t="s">
        <v>150</v>
      </c>
      <c r="B9" s="4">
        <v>207</v>
      </c>
      <c r="C9" s="4">
        <v>249</v>
      </c>
      <c r="D9" s="4">
        <v>29</v>
      </c>
    </row>
    <row r="10" spans="1:4" x14ac:dyDescent="0.25">
      <c r="A10" s="3" t="s">
        <v>151</v>
      </c>
      <c r="B10" s="4" t="s">
        <v>7</v>
      </c>
      <c r="C10" s="4" t="s">
        <v>7</v>
      </c>
      <c r="D10" s="4" t="s">
        <v>7</v>
      </c>
    </row>
    <row r="11" spans="1:4" x14ac:dyDescent="0.25">
      <c r="A11" s="2" t="s">
        <v>152</v>
      </c>
      <c r="B11" s="6">
        <v>8765</v>
      </c>
      <c r="C11" s="6">
        <v>13975</v>
      </c>
      <c r="D11" s="6">
        <v>-7798</v>
      </c>
    </row>
    <row r="12" spans="1:4" x14ac:dyDescent="0.25">
      <c r="A12" s="2" t="s">
        <v>148</v>
      </c>
      <c r="B12" s="6">
        <v>-3419</v>
      </c>
      <c r="C12" s="6">
        <v>-5542</v>
      </c>
      <c r="D12" s="6">
        <v>3080</v>
      </c>
    </row>
    <row r="13" spans="1:4" ht="30" x14ac:dyDescent="0.25">
      <c r="A13" s="2" t="s">
        <v>153</v>
      </c>
      <c r="B13" s="4">
        <v>-51</v>
      </c>
      <c r="C13" s="4">
        <v>545</v>
      </c>
      <c r="D13" s="4">
        <v>393</v>
      </c>
    </row>
    <row r="14" spans="1:4" x14ac:dyDescent="0.25">
      <c r="A14" s="2" t="s">
        <v>150</v>
      </c>
      <c r="B14" s="4">
        <v>20</v>
      </c>
      <c r="C14" s="4">
        <v>-212</v>
      </c>
      <c r="D14" s="4">
        <v>-155</v>
      </c>
    </row>
    <row r="15" spans="1:4" ht="30" x14ac:dyDescent="0.25">
      <c r="A15" s="2" t="s">
        <v>154</v>
      </c>
      <c r="B15" s="4" t="s">
        <v>39</v>
      </c>
      <c r="C15" s="4">
        <v>179</v>
      </c>
      <c r="D15" s="4">
        <v>32</v>
      </c>
    </row>
    <row r="16" spans="1:4" x14ac:dyDescent="0.25">
      <c r="A16" s="2" t="s">
        <v>150</v>
      </c>
      <c r="B16" s="4" t="s">
        <v>39</v>
      </c>
      <c r="C16" s="4">
        <v>-70</v>
      </c>
      <c r="D16" s="4">
        <v>-13</v>
      </c>
    </row>
    <row r="17" spans="1:4" x14ac:dyDescent="0.25">
      <c r="A17" s="2" t="s">
        <v>155</v>
      </c>
      <c r="B17" s="6">
        <v>2076</v>
      </c>
      <c r="C17" s="6">
        <v>8506</v>
      </c>
      <c r="D17" s="6">
        <v>-3597</v>
      </c>
    </row>
    <row r="18" spans="1:4" x14ac:dyDescent="0.25">
      <c r="A18" s="2" t="s">
        <v>156</v>
      </c>
      <c r="B18" s="7">
        <v>22775</v>
      </c>
      <c r="C18" s="7">
        <v>-14900</v>
      </c>
      <c r="D18" s="7">
        <v>100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9</v>
      </c>
      <c r="B1" s="8" t="s">
        <v>3</v>
      </c>
      <c r="C1" s="8" t="s">
        <v>34</v>
      </c>
      <c r="D1" s="8" t="s">
        <v>93</v>
      </c>
    </row>
    <row r="2" spans="1:4" ht="30" x14ac:dyDescent="0.25">
      <c r="A2" s="1" t="s">
        <v>33</v>
      </c>
      <c r="B2" s="8"/>
      <c r="C2" s="8"/>
      <c r="D2" s="8"/>
    </row>
    <row r="3" spans="1:4" x14ac:dyDescent="0.25">
      <c r="A3" s="3" t="s">
        <v>941</v>
      </c>
      <c r="B3" s="4" t="s">
        <v>7</v>
      </c>
      <c r="C3" s="4" t="s">
        <v>7</v>
      </c>
      <c r="D3" s="4" t="s">
        <v>7</v>
      </c>
    </row>
    <row r="4" spans="1:4" ht="30" x14ac:dyDescent="0.25">
      <c r="A4" s="2" t="s">
        <v>332</v>
      </c>
      <c r="B4" s="7">
        <v>-2021</v>
      </c>
      <c r="C4" s="7">
        <v>3290</v>
      </c>
      <c r="D4" s="7">
        <v>3896</v>
      </c>
    </row>
    <row r="5" spans="1:4" x14ac:dyDescent="0.25">
      <c r="A5" s="2" t="s">
        <v>1640</v>
      </c>
      <c r="B5" s="4">
        <v>789</v>
      </c>
      <c r="C5" s="6">
        <v>-1283</v>
      </c>
      <c r="D5" s="6">
        <v>-1520</v>
      </c>
    </row>
    <row r="6" spans="1:4" ht="30" x14ac:dyDescent="0.25">
      <c r="A6" s="2" t="s">
        <v>337</v>
      </c>
      <c r="B6" s="6">
        <v>-1232</v>
      </c>
      <c r="C6" s="6">
        <v>2007</v>
      </c>
      <c r="D6" s="6">
        <v>2376</v>
      </c>
    </row>
    <row r="7" spans="1:4" x14ac:dyDescent="0.25">
      <c r="A7" s="2" t="s">
        <v>339</v>
      </c>
      <c r="B7" s="6">
        <v>5135</v>
      </c>
      <c r="C7" s="6">
        <v>-3579</v>
      </c>
      <c r="D7" s="6">
        <v>-18278</v>
      </c>
    </row>
    <row r="8" spans="1:4" x14ac:dyDescent="0.25">
      <c r="A8" s="2" t="s">
        <v>1640</v>
      </c>
      <c r="B8" s="6">
        <v>-2003</v>
      </c>
      <c r="C8" s="6">
        <v>1396</v>
      </c>
      <c r="D8" s="6">
        <v>7220</v>
      </c>
    </row>
    <row r="9" spans="1:4" x14ac:dyDescent="0.25">
      <c r="A9" s="2" t="s">
        <v>343</v>
      </c>
      <c r="B9" s="6">
        <v>3132</v>
      </c>
      <c r="C9" s="6">
        <v>-2183</v>
      </c>
      <c r="D9" s="6">
        <v>-11058</v>
      </c>
    </row>
    <row r="10" spans="1:4" ht="30" x14ac:dyDescent="0.25">
      <c r="A10" s="2" t="s">
        <v>346</v>
      </c>
      <c r="B10" s="7">
        <v>1900</v>
      </c>
      <c r="C10" s="7">
        <v>-176</v>
      </c>
      <c r="D10" s="7">
        <v>-868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2</v>
      </c>
      <c r="C1" s="8"/>
      <c r="D1" s="8"/>
    </row>
    <row r="2" spans="1:4" ht="30" x14ac:dyDescent="0.25">
      <c r="A2" s="1" t="s">
        <v>33</v>
      </c>
      <c r="B2" s="1" t="s">
        <v>3</v>
      </c>
      <c r="C2" s="1" t="s">
        <v>34</v>
      </c>
      <c r="D2" s="1" t="s">
        <v>93</v>
      </c>
    </row>
    <row r="3" spans="1:4" ht="30" x14ac:dyDescent="0.25">
      <c r="A3" s="3" t="s">
        <v>1642</v>
      </c>
      <c r="B3" s="4" t="s">
        <v>7</v>
      </c>
      <c r="C3" s="4" t="s">
        <v>7</v>
      </c>
      <c r="D3" s="4" t="s">
        <v>7</v>
      </c>
    </row>
    <row r="4" spans="1:4" x14ac:dyDescent="0.25">
      <c r="A4" s="2" t="s">
        <v>357</v>
      </c>
      <c r="B4" s="7">
        <v>2007</v>
      </c>
      <c r="C4" s="7">
        <v>2376</v>
      </c>
      <c r="D4" s="4" t="s">
        <v>7</v>
      </c>
    </row>
    <row r="5" spans="1:4" ht="30" x14ac:dyDescent="0.25">
      <c r="A5" s="2" t="s">
        <v>1643</v>
      </c>
      <c r="B5" s="6">
        <v>-3239</v>
      </c>
      <c r="C5" s="4" t="s">
        <v>7</v>
      </c>
      <c r="D5" s="4" t="s">
        <v>7</v>
      </c>
    </row>
    <row r="6" spans="1:4" ht="45" x14ac:dyDescent="0.25">
      <c r="A6" s="2" t="s">
        <v>1644</v>
      </c>
      <c r="B6" s="4" t="s">
        <v>39</v>
      </c>
      <c r="C6" s="4" t="s">
        <v>7</v>
      </c>
      <c r="D6" s="4" t="s">
        <v>7</v>
      </c>
    </row>
    <row r="7" spans="1:4" ht="30" x14ac:dyDescent="0.25">
      <c r="A7" s="2" t="s">
        <v>361</v>
      </c>
      <c r="B7" s="6">
        <v>-3239</v>
      </c>
      <c r="C7" s="4" t="s">
        <v>7</v>
      </c>
      <c r="D7" s="4" t="s">
        <v>7</v>
      </c>
    </row>
    <row r="8" spans="1:4" x14ac:dyDescent="0.25">
      <c r="A8" s="2" t="s">
        <v>362</v>
      </c>
      <c r="B8" s="6">
        <v>-1232</v>
      </c>
      <c r="C8" s="6">
        <v>2007</v>
      </c>
      <c r="D8" s="6">
        <v>2376</v>
      </c>
    </row>
    <row r="9" spans="1:4" x14ac:dyDescent="0.25">
      <c r="A9" s="3" t="s">
        <v>1645</v>
      </c>
      <c r="B9" s="4" t="s">
        <v>7</v>
      </c>
      <c r="C9" s="4" t="s">
        <v>7</v>
      </c>
      <c r="D9" s="4" t="s">
        <v>7</v>
      </c>
    </row>
    <row r="10" spans="1:4" x14ac:dyDescent="0.25">
      <c r="A10" s="2" t="s">
        <v>357</v>
      </c>
      <c r="B10" s="6">
        <v>-2183</v>
      </c>
      <c r="C10" s="6">
        <v>-11058</v>
      </c>
      <c r="D10" s="4" t="s">
        <v>7</v>
      </c>
    </row>
    <row r="11" spans="1:4" ht="30" x14ac:dyDescent="0.25">
      <c r="A11" s="2" t="s">
        <v>1643</v>
      </c>
      <c r="B11" s="4" t="s">
        <v>39</v>
      </c>
      <c r="C11" s="4" t="s">
        <v>7</v>
      </c>
      <c r="D11" s="4" t="s">
        <v>7</v>
      </c>
    </row>
    <row r="12" spans="1:4" ht="45" x14ac:dyDescent="0.25">
      <c r="A12" s="2" t="s">
        <v>1644</v>
      </c>
      <c r="B12" s="6">
        <v>5315</v>
      </c>
      <c r="C12" s="4" t="s">
        <v>7</v>
      </c>
      <c r="D12" s="4" t="s">
        <v>7</v>
      </c>
    </row>
    <row r="13" spans="1:4" ht="30" x14ac:dyDescent="0.25">
      <c r="A13" s="2" t="s">
        <v>361</v>
      </c>
      <c r="B13" s="6">
        <v>5315</v>
      </c>
      <c r="C13" s="4" t="s">
        <v>7</v>
      </c>
      <c r="D13" s="4" t="s">
        <v>7</v>
      </c>
    </row>
    <row r="14" spans="1:4" x14ac:dyDescent="0.25">
      <c r="A14" s="2" t="s">
        <v>362</v>
      </c>
      <c r="B14" s="6">
        <v>-3132</v>
      </c>
      <c r="C14" s="6">
        <v>2183</v>
      </c>
      <c r="D14" s="6">
        <v>11058</v>
      </c>
    </row>
    <row r="15" spans="1:4" x14ac:dyDescent="0.25">
      <c r="A15" s="3" t="s">
        <v>164</v>
      </c>
      <c r="B15" s="4" t="s">
        <v>7</v>
      </c>
      <c r="C15" s="4" t="s">
        <v>7</v>
      </c>
      <c r="D15" s="4" t="s">
        <v>7</v>
      </c>
    </row>
    <row r="16" spans="1:4" x14ac:dyDescent="0.25">
      <c r="A16" s="2" t="s">
        <v>357</v>
      </c>
      <c r="B16" s="4">
        <v>-176</v>
      </c>
      <c r="C16" s="6">
        <v>-8682</v>
      </c>
      <c r="D16" s="4" t="s">
        <v>7</v>
      </c>
    </row>
    <row r="17" spans="1:4" ht="30" x14ac:dyDescent="0.25">
      <c r="A17" s="2" t="s">
        <v>1643</v>
      </c>
      <c r="B17" s="6">
        <v>-3239</v>
      </c>
      <c r="C17" s="4" t="s">
        <v>7</v>
      </c>
      <c r="D17" s="4" t="s">
        <v>7</v>
      </c>
    </row>
    <row r="18" spans="1:4" ht="45" x14ac:dyDescent="0.25">
      <c r="A18" s="2" t="s">
        <v>1644</v>
      </c>
      <c r="B18" s="6">
        <v>5315</v>
      </c>
      <c r="C18" s="4" t="s">
        <v>7</v>
      </c>
      <c r="D18" s="4" t="s">
        <v>7</v>
      </c>
    </row>
    <row r="19" spans="1:4" ht="30" x14ac:dyDescent="0.25">
      <c r="A19" s="2" t="s">
        <v>361</v>
      </c>
      <c r="B19" s="6">
        <v>2076</v>
      </c>
      <c r="C19" s="6">
        <v>8506</v>
      </c>
      <c r="D19" s="6">
        <v>-3597</v>
      </c>
    </row>
    <row r="20" spans="1:4" x14ac:dyDescent="0.25">
      <c r="A20" s="2" t="s">
        <v>362</v>
      </c>
      <c r="B20" s="7">
        <v>1900</v>
      </c>
      <c r="C20" s="7">
        <v>-176</v>
      </c>
      <c r="D20" s="7">
        <v>-868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3" width="20.7109375" bestFit="1" customWidth="1"/>
    <col min="4" max="4" width="31" bestFit="1" customWidth="1"/>
  </cols>
  <sheetData>
    <row r="1" spans="1:4" ht="15" customHeight="1" x14ac:dyDescent="0.25">
      <c r="A1" s="1" t="s">
        <v>1646</v>
      </c>
      <c r="B1" s="8" t="s">
        <v>1647</v>
      </c>
      <c r="C1" s="8"/>
      <c r="D1" s="1" t="s">
        <v>1648</v>
      </c>
    </row>
    <row r="2" spans="1:4" ht="30" x14ac:dyDescent="0.25">
      <c r="A2" s="1" t="s">
        <v>33</v>
      </c>
      <c r="B2" s="1" t="s">
        <v>1649</v>
      </c>
      <c r="C2" s="1" t="s">
        <v>1650</v>
      </c>
      <c r="D2" s="1" t="s">
        <v>1651</v>
      </c>
    </row>
    <row r="3" spans="1:4" x14ac:dyDescent="0.25">
      <c r="A3" s="3" t="s">
        <v>373</v>
      </c>
      <c r="B3" s="4" t="s">
        <v>7</v>
      </c>
      <c r="C3" s="4" t="s">
        <v>7</v>
      </c>
      <c r="D3" s="4" t="s">
        <v>7</v>
      </c>
    </row>
    <row r="4" spans="1:4" x14ac:dyDescent="0.25">
      <c r="A4" s="2" t="s">
        <v>1652</v>
      </c>
      <c r="B4" s="4" t="s">
        <v>1653</v>
      </c>
      <c r="C4" s="4" t="s">
        <v>1654</v>
      </c>
      <c r="D4" s="4" t="s">
        <v>1655</v>
      </c>
    </row>
    <row r="5" spans="1:4" x14ac:dyDescent="0.25">
      <c r="A5" s="2" t="s">
        <v>1656</v>
      </c>
      <c r="B5" s="5">
        <v>41145</v>
      </c>
      <c r="C5" s="5">
        <v>40564</v>
      </c>
      <c r="D5" s="5">
        <v>41355</v>
      </c>
    </row>
    <row r="6" spans="1:4" ht="45" x14ac:dyDescent="0.25">
      <c r="A6" s="2" t="s">
        <v>1657</v>
      </c>
      <c r="B6" s="4" t="s">
        <v>7</v>
      </c>
      <c r="C6" s="7">
        <v>42200</v>
      </c>
      <c r="D6" s="4" t="s">
        <v>7</v>
      </c>
    </row>
    <row r="7" spans="1:4" x14ac:dyDescent="0.25">
      <c r="A7" s="2" t="s">
        <v>1658</v>
      </c>
      <c r="B7" s="6">
        <v>9000</v>
      </c>
      <c r="C7" s="6">
        <v>198383</v>
      </c>
      <c r="D7" s="6">
        <v>16000</v>
      </c>
    </row>
    <row r="8" spans="1:4" x14ac:dyDescent="0.25">
      <c r="A8" s="2" t="s">
        <v>1659</v>
      </c>
      <c r="B8" s="4">
        <v>107</v>
      </c>
      <c r="C8" s="4" t="s">
        <v>7</v>
      </c>
      <c r="D8" s="4">
        <v>586</v>
      </c>
    </row>
    <row r="9" spans="1:4" x14ac:dyDescent="0.25">
      <c r="A9" s="2" t="s">
        <v>1660</v>
      </c>
      <c r="B9" s="4" t="s">
        <v>7</v>
      </c>
      <c r="C9" s="4" t="s">
        <v>7</v>
      </c>
      <c r="D9" s="7">
        <v>57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7" customWidth="1"/>
    <col min="3" max="3" width="7.42578125" customWidth="1"/>
    <col min="4" max="6" width="28" customWidth="1"/>
    <col min="7" max="7" width="28.5703125" customWidth="1"/>
    <col min="8" max="8" width="28.28515625" customWidth="1"/>
  </cols>
  <sheetData>
    <row r="1" spans="1:8" ht="15" customHeight="1" x14ac:dyDescent="0.25">
      <c r="A1" s="1" t="s">
        <v>1661</v>
      </c>
      <c r="B1" s="8" t="s">
        <v>1647</v>
      </c>
      <c r="C1" s="8"/>
      <c r="D1" s="8" t="s">
        <v>2</v>
      </c>
      <c r="E1" s="8"/>
      <c r="F1" s="8"/>
      <c r="G1" s="1"/>
      <c r="H1" s="1"/>
    </row>
    <row r="2" spans="1:8" ht="30" x14ac:dyDescent="0.25">
      <c r="A2" s="1" t="s">
        <v>33</v>
      </c>
      <c r="B2" s="8" t="s">
        <v>1650</v>
      </c>
      <c r="C2" s="8"/>
      <c r="D2" s="1" t="s">
        <v>3</v>
      </c>
      <c r="E2" s="1" t="s">
        <v>34</v>
      </c>
      <c r="F2" s="1" t="s">
        <v>93</v>
      </c>
      <c r="G2" s="1" t="s">
        <v>1651</v>
      </c>
      <c r="H2" s="1" t="s">
        <v>1649</v>
      </c>
    </row>
    <row r="3" spans="1:8" x14ac:dyDescent="0.25">
      <c r="A3" s="3" t="s">
        <v>390</v>
      </c>
      <c r="B3" s="4" t="s">
        <v>7</v>
      </c>
      <c r="C3" s="4"/>
      <c r="D3" s="4" t="s">
        <v>7</v>
      </c>
      <c r="E3" s="4" t="s">
        <v>7</v>
      </c>
      <c r="F3" s="4" t="s">
        <v>7</v>
      </c>
      <c r="G3" s="4" t="s">
        <v>7</v>
      </c>
      <c r="H3" s="4" t="s">
        <v>7</v>
      </c>
    </row>
    <row r="4" spans="1:8" x14ac:dyDescent="0.25">
      <c r="A4" s="2" t="s">
        <v>391</v>
      </c>
      <c r="B4" s="7">
        <v>27297</v>
      </c>
      <c r="C4" s="4"/>
      <c r="D4" s="4" t="s">
        <v>7</v>
      </c>
      <c r="E4" s="4" t="s">
        <v>7</v>
      </c>
      <c r="F4" s="4" t="s">
        <v>7</v>
      </c>
      <c r="G4" s="4" t="s">
        <v>7</v>
      </c>
      <c r="H4" s="4" t="s">
        <v>7</v>
      </c>
    </row>
    <row r="5" spans="1:8" x14ac:dyDescent="0.25">
      <c r="A5" s="2" t="s">
        <v>352</v>
      </c>
      <c r="B5" s="6">
        <v>4461</v>
      </c>
      <c r="C5" s="4"/>
      <c r="D5" s="4" t="s">
        <v>7</v>
      </c>
      <c r="E5" s="4" t="s">
        <v>7</v>
      </c>
      <c r="F5" s="4" t="s">
        <v>7</v>
      </c>
      <c r="G5" s="4" t="s">
        <v>7</v>
      </c>
      <c r="H5" s="4" t="s">
        <v>7</v>
      </c>
    </row>
    <row r="6" spans="1:8" x14ac:dyDescent="0.25">
      <c r="A6" s="2" t="s">
        <v>392</v>
      </c>
      <c r="B6" s="6">
        <v>102268</v>
      </c>
      <c r="C6" s="4"/>
      <c r="D6" s="4" t="s">
        <v>7</v>
      </c>
      <c r="E6" s="4" t="s">
        <v>7</v>
      </c>
      <c r="F6" s="4" t="s">
        <v>7</v>
      </c>
      <c r="G6" s="4" t="s">
        <v>7</v>
      </c>
      <c r="H6" s="4" t="s">
        <v>7</v>
      </c>
    </row>
    <row r="7" spans="1:8" x14ac:dyDescent="0.25">
      <c r="A7" s="2" t="s">
        <v>395</v>
      </c>
      <c r="B7" s="4">
        <v>277</v>
      </c>
      <c r="C7" s="4"/>
      <c r="D7" s="4" t="s">
        <v>7</v>
      </c>
      <c r="E7" s="4" t="s">
        <v>7</v>
      </c>
      <c r="F7" s="4" t="s">
        <v>7</v>
      </c>
      <c r="G7" s="4" t="s">
        <v>7</v>
      </c>
      <c r="H7" s="4" t="s">
        <v>7</v>
      </c>
    </row>
    <row r="8" spans="1:8" x14ac:dyDescent="0.25">
      <c r="A8" s="2" t="s">
        <v>54</v>
      </c>
      <c r="B8" s="6">
        <v>42218</v>
      </c>
      <c r="C8" s="4"/>
      <c r="D8" s="4" t="s">
        <v>7</v>
      </c>
      <c r="E8" s="4" t="s">
        <v>7</v>
      </c>
      <c r="F8" s="4" t="s">
        <v>7</v>
      </c>
      <c r="G8" s="4" t="s">
        <v>7</v>
      </c>
      <c r="H8" s="4" t="s">
        <v>7</v>
      </c>
    </row>
    <row r="9" spans="1:8" x14ac:dyDescent="0.25">
      <c r="A9" s="2" t="s">
        <v>398</v>
      </c>
      <c r="B9" s="6">
        <v>1342</v>
      </c>
      <c r="C9" s="4"/>
      <c r="D9" s="4" t="s">
        <v>7</v>
      </c>
      <c r="E9" s="4" t="s">
        <v>7</v>
      </c>
      <c r="F9" s="4" t="s">
        <v>7</v>
      </c>
      <c r="G9" s="4" t="s">
        <v>7</v>
      </c>
      <c r="H9" s="4" t="s">
        <v>7</v>
      </c>
    </row>
    <row r="10" spans="1:8" x14ac:dyDescent="0.25">
      <c r="A10" s="2" t="s">
        <v>60</v>
      </c>
      <c r="B10" s="4">
        <v>776</v>
      </c>
      <c r="C10" s="4"/>
      <c r="D10" s="4" t="s">
        <v>7</v>
      </c>
      <c r="E10" s="4" t="s">
        <v>7</v>
      </c>
      <c r="F10" s="4" t="s">
        <v>7</v>
      </c>
      <c r="G10" s="4" t="s">
        <v>7</v>
      </c>
      <c r="H10" s="4" t="s">
        <v>7</v>
      </c>
    </row>
    <row r="11" spans="1:8" x14ac:dyDescent="0.25">
      <c r="A11" s="2" t="s">
        <v>164</v>
      </c>
      <c r="B11" s="6">
        <v>178639</v>
      </c>
      <c r="C11" s="4"/>
      <c r="D11" s="4" t="s">
        <v>7</v>
      </c>
      <c r="E11" s="4" t="s">
        <v>7</v>
      </c>
      <c r="F11" s="4" t="s">
        <v>7</v>
      </c>
      <c r="G11" s="4" t="s">
        <v>7</v>
      </c>
      <c r="H11" s="4" t="s">
        <v>7</v>
      </c>
    </row>
    <row r="12" spans="1:8" x14ac:dyDescent="0.25">
      <c r="A12" s="3" t="s">
        <v>405</v>
      </c>
      <c r="B12" s="4" t="s">
        <v>7</v>
      </c>
      <c r="C12" s="4"/>
      <c r="D12" s="4" t="s">
        <v>7</v>
      </c>
      <c r="E12" s="4" t="s">
        <v>7</v>
      </c>
      <c r="F12" s="4" t="s">
        <v>7</v>
      </c>
      <c r="G12" s="4" t="s">
        <v>7</v>
      </c>
      <c r="H12" s="4" t="s">
        <v>7</v>
      </c>
    </row>
    <row r="13" spans="1:8" x14ac:dyDescent="0.25">
      <c r="A13" s="2" t="s">
        <v>406</v>
      </c>
      <c r="B13" s="6">
        <v>192744</v>
      </c>
      <c r="C13" s="4"/>
      <c r="D13" s="4" t="s">
        <v>7</v>
      </c>
      <c r="E13" s="4" t="s">
        <v>7</v>
      </c>
      <c r="F13" s="4" t="s">
        <v>7</v>
      </c>
      <c r="G13" s="4" t="s">
        <v>7</v>
      </c>
      <c r="H13" s="4" t="s">
        <v>7</v>
      </c>
    </row>
    <row r="14" spans="1:8" x14ac:dyDescent="0.25">
      <c r="A14" s="2" t="s">
        <v>70</v>
      </c>
      <c r="B14" s="6">
        <v>4081</v>
      </c>
      <c r="C14" s="4"/>
      <c r="D14" s="4" t="s">
        <v>7</v>
      </c>
      <c r="E14" s="4" t="s">
        <v>7</v>
      </c>
      <c r="F14" s="4" t="s">
        <v>7</v>
      </c>
      <c r="G14" s="4" t="s">
        <v>7</v>
      </c>
      <c r="H14" s="4" t="s">
        <v>7</v>
      </c>
    </row>
    <row r="15" spans="1:8" x14ac:dyDescent="0.25">
      <c r="A15" s="2" t="s">
        <v>409</v>
      </c>
      <c r="B15" s="6">
        <v>1558</v>
      </c>
      <c r="C15" s="4"/>
      <c r="D15" s="4" t="s">
        <v>7</v>
      </c>
      <c r="E15" s="4" t="s">
        <v>7</v>
      </c>
      <c r="F15" s="4" t="s">
        <v>7</v>
      </c>
      <c r="G15" s="4" t="s">
        <v>7</v>
      </c>
      <c r="H15" s="4" t="s">
        <v>7</v>
      </c>
    </row>
    <row r="16" spans="1:8" x14ac:dyDescent="0.25">
      <c r="A16" s="2" t="s">
        <v>164</v>
      </c>
      <c r="B16" s="6">
        <v>198383</v>
      </c>
      <c r="C16" s="4"/>
      <c r="D16" s="4" t="s">
        <v>7</v>
      </c>
      <c r="E16" s="4" t="s">
        <v>7</v>
      </c>
      <c r="F16" s="4" t="s">
        <v>7</v>
      </c>
      <c r="G16" s="6">
        <v>16000</v>
      </c>
      <c r="H16" s="6">
        <v>9000</v>
      </c>
    </row>
    <row r="17" spans="1:8" ht="30" x14ac:dyDescent="0.25">
      <c r="A17" s="2" t="s">
        <v>411</v>
      </c>
      <c r="B17" s="6">
        <v>-19744</v>
      </c>
      <c r="C17" s="4"/>
      <c r="D17" s="4" t="s">
        <v>7</v>
      </c>
      <c r="E17" s="4" t="s">
        <v>7</v>
      </c>
      <c r="F17" s="4" t="s">
        <v>7</v>
      </c>
      <c r="G17" s="4" t="s">
        <v>7</v>
      </c>
      <c r="H17" s="4" t="s">
        <v>7</v>
      </c>
    </row>
    <row r="18" spans="1:8" ht="30" x14ac:dyDescent="0.25">
      <c r="A18" s="2" t="s">
        <v>417</v>
      </c>
      <c r="B18" s="6">
        <v>29940</v>
      </c>
      <c r="C18" s="4"/>
      <c r="D18" s="4" t="s">
        <v>7</v>
      </c>
      <c r="E18" s="4" t="s">
        <v>7</v>
      </c>
      <c r="F18" s="4" t="s">
        <v>7</v>
      </c>
      <c r="G18" s="4" t="s">
        <v>7</v>
      </c>
      <c r="H18" s="4" t="s">
        <v>7</v>
      </c>
    </row>
    <row r="19" spans="1:8" x14ac:dyDescent="0.25">
      <c r="A19" s="2" t="s">
        <v>418</v>
      </c>
      <c r="B19" s="6">
        <v>10196</v>
      </c>
      <c r="C19" s="4"/>
      <c r="D19" s="4" t="s">
        <v>39</v>
      </c>
      <c r="E19" s="4" t="s">
        <v>39</v>
      </c>
      <c r="F19" s="6">
        <v>10196</v>
      </c>
      <c r="G19" s="4" t="s">
        <v>7</v>
      </c>
      <c r="H19" s="4" t="s">
        <v>7</v>
      </c>
    </row>
    <row r="20" spans="1:8" x14ac:dyDescent="0.25">
      <c r="A20" s="2" t="s">
        <v>1662</v>
      </c>
      <c r="B20" s="4" t="s">
        <v>7</v>
      </c>
      <c r="C20" s="4"/>
      <c r="D20" s="4" t="s">
        <v>7</v>
      </c>
      <c r="E20" s="4" t="s">
        <v>7</v>
      </c>
      <c r="F20" s="4" t="s">
        <v>7</v>
      </c>
      <c r="G20" s="4" t="s">
        <v>7</v>
      </c>
      <c r="H20" s="4" t="s">
        <v>7</v>
      </c>
    </row>
    <row r="21" spans="1:8" x14ac:dyDescent="0.25">
      <c r="A21" s="3" t="s">
        <v>390</v>
      </c>
      <c r="B21" s="4" t="s">
        <v>7</v>
      </c>
      <c r="C21" s="4"/>
      <c r="D21" s="4" t="s">
        <v>7</v>
      </c>
      <c r="E21" s="4" t="s">
        <v>7</v>
      </c>
      <c r="F21" s="4" t="s">
        <v>7</v>
      </c>
      <c r="G21" s="4" t="s">
        <v>7</v>
      </c>
      <c r="H21" s="4" t="s">
        <v>7</v>
      </c>
    </row>
    <row r="22" spans="1:8" x14ac:dyDescent="0.25">
      <c r="A22" s="2" t="s">
        <v>391</v>
      </c>
      <c r="B22" s="6">
        <v>27297</v>
      </c>
      <c r="C22" s="4"/>
      <c r="D22" s="4" t="s">
        <v>7</v>
      </c>
      <c r="E22" s="4" t="s">
        <v>7</v>
      </c>
      <c r="F22" s="4" t="s">
        <v>7</v>
      </c>
      <c r="G22" s="4" t="s">
        <v>7</v>
      </c>
      <c r="H22" s="4" t="s">
        <v>7</v>
      </c>
    </row>
    <row r="23" spans="1:8" x14ac:dyDescent="0.25">
      <c r="A23" s="2" t="s">
        <v>352</v>
      </c>
      <c r="B23" s="6">
        <v>4461</v>
      </c>
      <c r="C23" s="4"/>
      <c r="D23" s="4" t="s">
        <v>7</v>
      </c>
      <c r="E23" s="4" t="s">
        <v>7</v>
      </c>
      <c r="F23" s="4" t="s">
        <v>7</v>
      </c>
      <c r="G23" s="4" t="s">
        <v>7</v>
      </c>
      <c r="H23" s="4" t="s">
        <v>7</v>
      </c>
    </row>
    <row r="24" spans="1:8" x14ac:dyDescent="0.25">
      <c r="A24" s="2" t="s">
        <v>392</v>
      </c>
      <c r="B24" s="6">
        <v>153994</v>
      </c>
      <c r="C24" s="4"/>
      <c r="D24" s="4" t="s">
        <v>7</v>
      </c>
      <c r="E24" s="4" t="s">
        <v>7</v>
      </c>
      <c r="F24" s="4" t="s">
        <v>7</v>
      </c>
      <c r="G24" s="4" t="s">
        <v>7</v>
      </c>
      <c r="H24" s="4" t="s">
        <v>7</v>
      </c>
    </row>
    <row r="25" spans="1:8" x14ac:dyDescent="0.25">
      <c r="A25" s="2" t="s">
        <v>395</v>
      </c>
      <c r="B25" s="4" t="s">
        <v>39</v>
      </c>
      <c r="C25" s="4"/>
      <c r="D25" s="4" t="s">
        <v>7</v>
      </c>
      <c r="E25" s="4" t="s">
        <v>7</v>
      </c>
      <c r="F25" s="4" t="s">
        <v>7</v>
      </c>
      <c r="G25" s="4" t="s">
        <v>7</v>
      </c>
      <c r="H25" s="4" t="s">
        <v>7</v>
      </c>
    </row>
    <row r="26" spans="1:8" x14ac:dyDescent="0.25">
      <c r="A26" s="2" t="s">
        <v>54</v>
      </c>
      <c r="B26" s="4" t="s">
        <v>39</v>
      </c>
      <c r="C26" s="4"/>
      <c r="D26" s="4" t="s">
        <v>7</v>
      </c>
      <c r="E26" s="4" t="s">
        <v>7</v>
      </c>
      <c r="F26" s="4" t="s">
        <v>7</v>
      </c>
      <c r="G26" s="4" t="s">
        <v>7</v>
      </c>
      <c r="H26" s="4" t="s">
        <v>7</v>
      </c>
    </row>
    <row r="27" spans="1:8" x14ac:dyDescent="0.25">
      <c r="A27" s="2" t="s">
        <v>398</v>
      </c>
      <c r="B27" s="6">
        <v>3501</v>
      </c>
      <c r="C27" s="4"/>
      <c r="D27" s="4" t="s">
        <v>7</v>
      </c>
      <c r="E27" s="4" t="s">
        <v>7</v>
      </c>
      <c r="F27" s="4" t="s">
        <v>7</v>
      </c>
      <c r="G27" s="4" t="s">
        <v>7</v>
      </c>
      <c r="H27" s="4" t="s">
        <v>7</v>
      </c>
    </row>
    <row r="28" spans="1:8" x14ac:dyDescent="0.25">
      <c r="A28" s="2" t="s">
        <v>60</v>
      </c>
      <c r="B28" s="6">
        <v>1146</v>
      </c>
      <c r="C28" s="4"/>
      <c r="D28" s="4" t="s">
        <v>7</v>
      </c>
      <c r="E28" s="4" t="s">
        <v>7</v>
      </c>
      <c r="F28" s="4" t="s">
        <v>7</v>
      </c>
      <c r="G28" s="4" t="s">
        <v>7</v>
      </c>
      <c r="H28" s="4" t="s">
        <v>7</v>
      </c>
    </row>
    <row r="29" spans="1:8" x14ac:dyDescent="0.25">
      <c r="A29" s="2" t="s">
        <v>164</v>
      </c>
      <c r="B29" s="6">
        <v>190399</v>
      </c>
      <c r="C29" s="4"/>
      <c r="D29" s="4" t="s">
        <v>7</v>
      </c>
      <c r="E29" s="4" t="s">
        <v>7</v>
      </c>
      <c r="F29" s="4" t="s">
        <v>7</v>
      </c>
      <c r="G29" s="4" t="s">
        <v>7</v>
      </c>
      <c r="H29" s="4" t="s">
        <v>7</v>
      </c>
    </row>
    <row r="30" spans="1:8" x14ac:dyDescent="0.25">
      <c r="A30" s="3" t="s">
        <v>405</v>
      </c>
      <c r="B30" s="4" t="s">
        <v>7</v>
      </c>
      <c r="C30" s="4"/>
      <c r="D30" s="4" t="s">
        <v>7</v>
      </c>
      <c r="E30" s="4" t="s">
        <v>7</v>
      </c>
      <c r="F30" s="4" t="s">
        <v>7</v>
      </c>
      <c r="G30" s="4" t="s">
        <v>7</v>
      </c>
      <c r="H30" s="4" t="s">
        <v>7</v>
      </c>
    </row>
    <row r="31" spans="1:8" x14ac:dyDescent="0.25">
      <c r="A31" s="2" t="s">
        <v>406</v>
      </c>
      <c r="B31" s="6">
        <v>192284</v>
      </c>
      <c r="C31" s="4"/>
      <c r="D31" s="4" t="s">
        <v>7</v>
      </c>
      <c r="E31" s="4" t="s">
        <v>7</v>
      </c>
      <c r="F31" s="4" t="s">
        <v>7</v>
      </c>
      <c r="G31" s="4" t="s">
        <v>7</v>
      </c>
      <c r="H31" s="4" t="s">
        <v>7</v>
      </c>
    </row>
    <row r="32" spans="1:8" x14ac:dyDescent="0.25">
      <c r="A32" s="2" t="s">
        <v>70</v>
      </c>
      <c r="B32" s="6">
        <v>4004</v>
      </c>
      <c r="C32" s="4"/>
      <c r="D32" s="4" t="s">
        <v>7</v>
      </c>
      <c r="E32" s="4" t="s">
        <v>7</v>
      </c>
      <c r="F32" s="4" t="s">
        <v>7</v>
      </c>
      <c r="G32" s="4" t="s">
        <v>7</v>
      </c>
      <c r="H32" s="4" t="s">
        <v>7</v>
      </c>
    </row>
    <row r="33" spans="1:8" x14ac:dyDescent="0.25">
      <c r="A33" s="2" t="s">
        <v>409</v>
      </c>
      <c r="B33" s="4">
        <v>111</v>
      </c>
      <c r="C33" s="4"/>
      <c r="D33" s="4" t="s">
        <v>7</v>
      </c>
      <c r="E33" s="4" t="s">
        <v>7</v>
      </c>
      <c r="F33" s="4" t="s">
        <v>7</v>
      </c>
      <c r="G33" s="4" t="s">
        <v>7</v>
      </c>
      <c r="H33" s="4" t="s">
        <v>7</v>
      </c>
    </row>
    <row r="34" spans="1:8" x14ac:dyDescent="0.25">
      <c r="A34" s="2" t="s">
        <v>164</v>
      </c>
      <c r="B34" s="6">
        <v>196399</v>
      </c>
      <c r="C34" s="4"/>
      <c r="D34" s="4" t="s">
        <v>7</v>
      </c>
      <c r="E34" s="4" t="s">
        <v>7</v>
      </c>
      <c r="F34" s="4" t="s">
        <v>7</v>
      </c>
      <c r="G34" s="4" t="s">
        <v>7</v>
      </c>
      <c r="H34" s="4" t="s">
        <v>7</v>
      </c>
    </row>
    <row r="35" spans="1:8" ht="30" x14ac:dyDescent="0.25">
      <c r="A35" s="2" t="s">
        <v>411</v>
      </c>
      <c r="B35" s="6">
        <v>-6000</v>
      </c>
      <c r="C35" s="4"/>
      <c r="D35" s="4" t="s">
        <v>7</v>
      </c>
      <c r="E35" s="4" t="s">
        <v>7</v>
      </c>
      <c r="F35" s="4" t="s">
        <v>7</v>
      </c>
      <c r="G35" s="4" t="s">
        <v>7</v>
      </c>
      <c r="H35" s="4" t="s">
        <v>7</v>
      </c>
    </row>
    <row r="36" spans="1:8" x14ac:dyDescent="0.25">
      <c r="A36" s="2" t="s">
        <v>1663</v>
      </c>
      <c r="B36" s="6">
        <v>-23940</v>
      </c>
      <c r="C36" s="4"/>
      <c r="D36" s="4" t="s">
        <v>7</v>
      </c>
      <c r="E36" s="4" t="s">
        <v>7</v>
      </c>
      <c r="F36" s="4" t="s">
        <v>7</v>
      </c>
      <c r="G36" s="4" t="s">
        <v>7</v>
      </c>
      <c r="H36" s="4" t="s">
        <v>7</v>
      </c>
    </row>
    <row r="37" spans="1:8" ht="30" x14ac:dyDescent="0.25">
      <c r="A37" s="2" t="s">
        <v>417</v>
      </c>
      <c r="B37" s="6">
        <v>29940</v>
      </c>
      <c r="C37" s="4"/>
      <c r="D37" s="4" t="s">
        <v>7</v>
      </c>
      <c r="E37" s="4" t="s">
        <v>7</v>
      </c>
      <c r="F37" s="4" t="s">
        <v>7</v>
      </c>
      <c r="G37" s="4" t="s">
        <v>7</v>
      </c>
      <c r="H37" s="4" t="s">
        <v>7</v>
      </c>
    </row>
    <row r="38" spans="1:8" x14ac:dyDescent="0.25">
      <c r="A38" s="2" t="s">
        <v>1664</v>
      </c>
      <c r="B38" s="4" t="s">
        <v>7</v>
      </c>
      <c r="C38" s="4"/>
      <c r="D38" s="4" t="s">
        <v>7</v>
      </c>
      <c r="E38" s="4" t="s">
        <v>7</v>
      </c>
      <c r="F38" s="4" t="s">
        <v>7</v>
      </c>
      <c r="G38" s="4" t="s">
        <v>7</v>
      </c>
      <c r="H38" s="4" t="s">
        <v>7</v>
      </c>
    </row>
    <row r="39" spans="1:8" x14ac:dyDescent="0.25">
      <c r="A39" s="3" t="s">
        <v>390</v>
      </c>
      <c r="B39" s="4" t="s">
        <v>7</v>
      </c>
      <c r="C39" s="4"/>
      <c r="D39" s="4" t="s">
        <v>7</v>
      </c>
      <c r="E39" s="4" t="s">
        <v>7</v>
      </c>
      <c r="F39" s="4" t="s">
        <v>7</v>
      </c>
      <c r="G39" s="4" t="s">
        <v>7</v>
      </c>
      <c r="H39" s="4" t="s">
        <v>7</v>
      </c>
    </row>
    <row r="40" spans="1:8" x14ac:dyDescent="0.25">
      <c r="A40" s="2" t="s">
        <v>391</v>
      </c>
      <c r="B40" s="4" t="s">
        <v>39</v>
      </c>
      <c r="C40" s="4"/>
      <c r="D40" s="4" t="s">
        <v>7</v>
      </c>
      <c r="E40" s="4" t="s">
        <v>7</v>
      </c>
      <c r="F40" s="4" t="s">
        <v>7</v>
      </c>
      <c r="G40" s="4" t="s">
        <v>7</v>
      </c>
      <c r="H40" s="4" t="s">
        <v>7</v>
      </c>
    </row>
    <row r="41" spans="1:8" x14ac:dyDescent="0.25">
      <c r="A41" s="2" t="s">
        <v>352</v>
      </c>
      <c r="B41" s="4" t="s">
        <v>39</v>
      </c>
      <c r="C41" s="4"/>
      <c r="D41" s="4" t="s">
        <v>7</v>
      </c>
      <c r="E41" s="4" t="s">
        <v>7</v>
      </c>
      <c r="F41" s="4" t="s">
        <v>7</v>
      </c>
      <c r="G41" s="4" t="s">
        <v>7</v>
      </c>
      <c r="H41" s="4" t="s">
        <v>7</v>
      </c>
    </row>
    <row r="42" spans="1:8" ht="17.25" x14ac:dyDescent="0.25">
      <c r="A42" s="2" t="s">
        <v>392</v>
      </c>
      <c r="B42" s="6">
        <v>-51726</v>
      </c>
      <c r="C42" s="333" t="s">
        <v>1665</v>
      </c>
      <c r="D42" s="4" t="s">
        <v>7</v>
      </c>
      <c r="E42" s="4" t="s">
        <v>7</v>
      </c>
      <c r="F42" s="4" t="s">
        <v>7</v>
      </c>
      <c r="G42" s="4" t="s">
        <v>7</v>
      </c>
      <c r="H42" s="4" t="s">
        <v>7</v>
      </c>
    </row>
    <row r="43" spans="1:8" ht="17.25" x14ac:dyDescent="0.25">
      <c r="A43" s="2" t="s">
        <v>395</v>
      </c>
      <c r="B43" s="4">
        <v>277</v>
      </c>
      <c r="C43" s="333" t="s">
        <v>1666</v>
      </c>
      <c r="D43" s="4" t="s">
        <v>7</v>
      </c>
      <c r="E43" s="4" t="s">
        <v>7</v>
      </c>
      <c r="F43" s="4" t="s">
        <v>7</v>
      </c>
      <c r="G43" s="4" t="s">
        <v>7</v>
      </c>
      <c r="H43" s="4" t="s">
        <v>7</v>
      </c>
    </row>
    <row r="44" spans="1:8" ht="17.25" x14ac:dyDescent="0.25">
      <c r="A44" s="2" t="s">
        <v>54</v>
      </c>
      <c r="B44" s="6">
        <v>42218</v>
      </c>
      <c r="C44" s="333" t="s">
        <v>1667</v>
      </c>
      <c r="D44" s="4" t="s">
        <v>7</v>
      </c>
      <c r="E44" s="4" t="s">
        <v>7</v>
      </c>
      <c r="F44" s="4" t="s">
        <v>7</v>
      </c>
      <c r="G44" s="4" t="s">
        <v>7</v>
      </c>
      <c r="H44" s="4" t="s">
        <v>7</v>
      </c>
    </row>
    <row r="45" spans="1:8" ht="17.25" x14ac:dyDescent="0.25">
      <c r="A45" s="2" t="s">
        <v>398</v>
      </c>
      <c r="B45" s="6">
        <v>-2159</v>
      </c>
      <c r="C45" s="333" t="s">
        <v>1668</v>
      </c>
      <c r="D45" s="4" t="s">
        <v>7</v>
      </c>
      <c r="E45" s="4" t="s">
        <v>7</v>
      </c>
      <c r="F45" s="4" t="s">
        <v>7</v>
      </c>
      <c r="G45" s="4" t="s">
        <v>7</v>
      </c>
      <c r="H45" s="4" t="s">
        <v>7</v>
      </c>
    </row>
    <row r="46" spans="1:8" ht="17.25" x14ac:dyDescent="0.25">
      <c r="A46" s="2" t="s">
        <v>60</v>
      </c>
      <c r="B46" s="4">
        <v>-370</v>
      </c>
      <c r="C46" s="333" t="s">
        <v>1669</v>
      </c>
      <c r="D46" s="4" t="s">
        <v>7</v>
      </c>
      <c r="E46" s="4" t="s">
        <v>7</v>
      </c>
      <c r="F46" s="4" t="s">
        <v>7</v>
      </c>
      <c r="G46" s="4" t="s">
        <v>7</v>
      </c>
      <c r="H46" s="4" t="s">
        <v>7</v>
      </c>
    </row>
    <row r="47" spans="1:8" x14ac:dyDescent="0.25">
      <c r="A47" s="2" t="s">
        <v>164</v>
      </c>
      <c r="B47" s="6">
        <v>-11760</v>
      </c>
      <c r="C47" s="4"/>
      <c r="D47" s="4" t="s">
        <v>7</v>
      </c>
      <c r="E47" s="4" t="s">
        <v>7</v>
      </c>
      <c r="F47" s="4" t="s">
        <v>7</v>
      </c>
      <c r="G47" s="4" t="s">
        <v>7</v>
      </c>
      <c r="H47" s="4" t="s">
        <v>7</v>
      </c>
    </row>
    <row r="48" spans="1:8" x14ac:dyDescent="0.25">
      <c r="A48" s="3" t="s">
        <v>405</v>
      </c>
      <c r="B48" s="4" t="s">
        <v>7</v>
      </c>
      <c r="C48" s="4"/>
      <c r="D48" s="4" t="s">
        <v>7</v>
      </c>
      <c r="E48" s="4" t="s">
        <v>7</v>
      </c>
      <c r="F48" s="4" t="s">
        <v>7</v>
      </c>
      <c r="G48" s="4" t="s">
        <v>7</v>
      </c>
      <c r="H48" s="4" t="s">
        <v>7</v>
      </c>
    </row>
    <row r="49" spans="1:8" ht="17.25" x14ac:dyDescent="0.25">
      <c r="A49" s="2" t="s">
        <v>406</v>
      </c>
      <c r="B49" s="4">
        <v>460</v>
      </c>
      <c r="C49" s="333" t="s">
        <v>1670</v>
      </c>
      <c r="D49" s="4" t="s">
        <v>7</v>
      </c>
      <c r="E49" s="4" t="s">
        <v>7</v>
      </c>
      <c r="F49" s="4" t="s">
        <v>7</v>
      </c>
      <c r="G49" s="4" t="s">
        <v>7</v>
      </c>
      <c r="H49" s="4" t="s">
        <v>7</v>
      </c>
    </row>
    <row r="50" spans="1:8" ht="17.25" x14ac:dyDescent="0.25">
      <c r="A50" s="2" t="s">
        <v>70</v>
      </c>
      <c r="B50" s="4">
        <v>77</v>
      </c>
      <c r="C50" s="333" t="s">
        <v>1671</v>
      </c>
      <c r="D50" s="4" t="s">
        <v>7</v>
      </c>
      <c r="E50" s="4" t="s">
        <v>7</v>
      </c>
      <c r="F50" s="4" t="s">
        <v>7</v>
      </c>
      <c r="G50" s="4" t="s">
        <v>7</v>
      </c>
      <c r="H50" s="4" t="s">
        <v>7</v>
      </c>
    </row>
    <row r="51" spans="1:8" ht="17.25" x14ac:dyDescent="0.25">
      <c r="A51" s="2" t="s">
        <v>409</v>
      </c>
      <c r="B51" s="6">
        <v>1447</v>
      </c>
      <c r="C51" s="333" t="s">
        <v>1672</v>
      </c>
      <c r="D51" s="4" t="s">
        <v>7</v>
      </c>
      <c r="E51" s="4" t="s">
        <v>7</v>
      </c>
      <c r="F51" s="4" t="s">
        <v>7</v>
      </c>
      <c r="G51" s="4" t="s">
        <v>7</v>
      </c>
      <c r="H51" s="4" t="s">
        <v>7</v>
      </c>
    </row>
    <row r="52" spans="1:8" x14ac:dyDescent="0.25">
      <c r="A52" s="2" t="s">
        <v>164</v>
      </c>
      <c r="B52" s="6">
        <v>1984</v>
      </c>
      <c r="C52" s="4"/>
      <c r="D52" s="4" t="s">
        <v>7</v>
      </c>
      <c r="E52" s="4" t="s">
        <v>7</v>
      </c>
      <c r="F52" s="4" t="s">
        <v>7</v>
      </c>
      <c r="G52" s="4" t="s">
        <v>7</v>
      </c>
      <c r="H52" s="4" t="s">
        <v>7</v>
      </c>
    </row>
    <row r="53" spans="1:8" ht="30" x14ac:dyDescent="0.25">
      <c r="A53" s="2" t="s">
        <v>411</v>
      </c>
      <c r="B53" s="7">
        <v>-13744</v>
      </c>
      <c r="C53" s="4"/>
      <c r="D53" s="4" t="s">
        <v>7</v>
      </c>
      <c r="E53" s="4" t="s">
        <v>7</v>
      </c>
      <c r="F53" s="4" t="s">
        <v>7</v>
      </c>
      <c r="G53" s="4" t="s">
        <v>7</v>
      </c>
      <c r="H53" s="4" t="s">
        <v>7</v>
      </c>
    </row>
    <row r="54" spans="1:8" x14ac:dyDescent="0.25">
      <c r="A54" s="109"/>
      <c r="B54" s="109"/>
      <c r="C54" s="109"/>
      <c r="D54" s="109"/>
      <c r="E54" s="109"/>
      <c r="F54" s="109"/>
      <c r="G54" s="109"/>
      <c r="H54" s="109"/>
    </row>
    <row r="55" spans="1:8" ht="15" customHeight="1" x14ac:dyDescent="0.25">
      <c r="A55" s="2" t="s">
        <v>1665</v>
      </c>
      <c r="B55" s="110" t="s">
        <v>1673</v>
      </c>
      <c r="C55" s="110"/>
      <c r="D55" s="110"/>
      <c r="E55" s="110"/>
      <c r="F55" s="110"/>
      <c r="G55" s="110"/>
      <c r="H55" s="110"/>
    </row>
    <row r="56" spans="1:8" ht="30" customHeight="1" x14ac:dyDescent="0.25">
      <c r="A56" s="2" t="s">
        <v>1666</v>
      </c>
      <c r="B56" s="110" t="s">
        <v>423</v>
      </c>
      <c r="C56" s="110"/>
      <c r="D56" s="110"/>
      <c r="E56" s="110"/>
      <c r="F56" s="110"/>
      <c r="G56" s="110"/>
      <c r="H56" s="110"/>
    </row>
    <row r="57" spans="1:8" ht="15" customHeight="1" x14ac:dyDescent="0.25">
      <c r="A57" s="2" t="s">
        <v>1667</v>
      </c>
      <c r="B57" s="110" t="s">
        <v>425</v>
      </c>
      <c r="C57" s="110"/>
      <c r="D57" s="110"/>
      <c r="E57" s="110"/>
      <c r="F57" s="110"/>
      <c r="G57" s="110"/>
      <c r="H57" s="110"/>
    </row>
    <row r="58" spans="1:8" ht="15" customHeight="1" x14ac:dyDescent="0.25">
      <c r="A58" s="2" t="s">
        <v>1668</v>
      </c>
      <c r="B58" s="110" t="s">
        <v>1674</v>
      </c>
      <c r="C58" s="110"/>
      <c r="D58" s="110"/>
      <c r="E58" s="110"/>
      <c r="F58" s="110"/>
      <c r="G58" s="110"/>
      <c r="H58" s="110"/>
    </row>
    <row r="59" spans="1:8" ht="15" customHeight="1" x14ac:dyDescent="0.25">
      <c r="A59" s="2" t="s">
        <v>1669</v>
      </c>
      <c r="B59" s="110" t="s">
        <v>429</v>
      </c>
      <c r="C59" s="110"/>
      <c r="D59" s="110"/>
      <c r="E59" s="110"/>
      <c r="F59" s="110"/>
      <c r="G59" s="110"/>
      <c r="H59" s="110"/>
    </row>
    <row r="60" spans="1:8" ht="30" customHeight="1" x14ac:dyDescent="0.25">
      <c r="A60" s="2" t="s">
        <v>1670</v>
      </c>
      <c r="B60" s="110" t="s">
        <v>1675</v>
      </c>
      <c r="C60" s="110"/>
      <c r="D60" s="110"/>
      <c r="E60" s="110"/>
      <c r="F60" s="110"/>
      <c r="G60" s="110"/>
      <c r="H60" s="110"/>
    </row>
    <row r="61" spans="1:8" ht="30" customHeight="1" x14ac:dyDescent="0.25">
      <c r="A61" s="2" t="s">
        <v>1671</v>
      </c>
      <c r="B61" s="110" t="s">
        <v>1676</v>
      </c>
      <c r="C61" s="110"/>
      <c r="D61" s="110"/>
      <c r="E61" s="110"/>
      <c r="F61" s="110"/>
      <c r="G61" s="110"/>
      <c r="H61" s="110"/>
    </row>
    <row r="62" spans="1:8" ht="30" customHeight="1" x14ac:dyDescent="0.25">
      <c r="A62" s="2" t="s">
        <v>1672</v>
      </c>
      <c r="B62" s="110" t="s">
        <v>435</v>
      </c>
      <c r="C62" s="110"/>
      <c r="D62" s="110"/>
      <c r="E62" s="110"/>
      <c r="F62" s="110"/>
      <c r="G62" s="110"/>
      <c r="H62" s="110"/>
    </row>
  </sheetData>
  <mergeCells count="12">
    <mergeCell ref="B57:H57"/>
    <mergeCell ref="B58:H58"/>
    <mergeCell ref="B59:H59"/>
    <mergeCell ref="B60:H60"/>
    <mergeCell ref="B61:H61"/>
    <mergeCell ref="B62:H62"/>
    <mergeCell ref="B1:C1"/>
    <mergeCell ref="D1:F1"/>
    <mergeCell ref="B2:C2"/>
    <mergeCell ref="A54:H54"/>
    <mergeCell ref="B55:H55"/>
    <mergeCell ref="B56:H5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2</v>
      </c>
      <c r="C1" s="8"/>
      <c r="D1" s="8"/>
    </row>
    <row r="2" spans="1:4" ht="30" x14ac:dyDescent="0.25">
      <c r="A2" s="1" t="s">
        <v>33</v>
      </c>
      <c r="B2" s="1" t="s">
        <v>3</v>
      </c>
      <c r="C2" s="1" t="s">
        <v>34</v>
      </c>
      <c r="D2" s="1" t="s">
        <v>93</v>
      </c>
    </row>
    <row r="3" spans="1:4" x14ac:dyDescent="0.25">
      <c r="A3" s="3" t="s">
        <v>1678</v>
      </c>
      <c r="B3" s="4" t="s">
        <v>7</v>
      </c>
      <c r="C3" s="4" t="s">
        <v>7</v>
      </c>
      <c r="D3" s="4" t="s">
        <v>7</v>
      </c>
    </row>
    <row r="4" spans="1:4" ht="30" x14ac:dyDescent="0.25">
      <c r="A4" s="2" t="s">
        <v>1679</v>
      </c>
      <c r="B4" s="7">
        <v>192</v>
      </c>
      <c r="C4" s="7">
        <v>381</v>
      </c>
      <c r="D4" s="4" t="s">
        <v>7</v>
      </c>
    </row>
    <row r="5" spans="1:4" ht="30" x14ac:dyDescent="0.25">
      <c r="A5" s="2" t="s">
        <v>1680</v>
      </c>
      <c r="B5" s="4">
        <v>200</v>
      </c>
      <c r="C5" s="4">
        <v>396</v>
      </c>
      <c r="D5" s="4" t="s">
        <v>7</v>
      </c>
    </row>
    <row r="6" spans="1:4" x14ac:dyDescent="0.25">
      <c r="A6" s="2" t="s">
        <v>1681</v>
      </c>
      <c r="B6" s="6">
        <v>3894</v>
      </c>
      <c r="C6" s="6">
        <v>4934</v>
      </c>
      <c r="D6" s="4" t="s">
        <v>7</v>
      </c>
    </row>
    <row r="7" spans="1:4" ht="30" x14ac:dyDescent="0.25">
      <c r="A7" s="2" t="s">
        <v>1682</v>
      </c>
      <c r="B7" s="6">
        <v>79838</v>
      </c>
      <c r="C7" s="6">
        <v>78519</v>
      </c>
      <c r="D7" s="4" t="s">
        <v>7</v>
      </c>
    </row>
    <row r="8" spans="1:4" x14ac:dyDescent="0.25">
      <c r="A8" s="2" t="s">
        <v>1683</v>
      </c>
      <c r="B8" s="6">
        <v>12908</v>
      </c>
      <c r="C8" s="6">
        <v>9641</v>
      </c>
      <c r="D8" s="6">
        <v>2518</v>
      </c>
    </row>
    <row r="9" spans="1:4" ht="30" x14ac:dyDescent="0.25">
      <c r="A9" s="2" t="s">
        <v>1684</v>
      </c>
      <c r="B9" s="4">
        <v>525</v>
      </c>
      <c r="C9" s="4">
        <v>439</v>
      </c>
      <c r="D9" s="4">
        <v>8</v>
      </c>
    </row>
    <row r="10" spans="1:4" ht="30" x14ac:dyDescent="0.25">
      <c r="A10" s="2" t="s">
        <v>1685</v>
      </c>
      <c r="B10" s="4">
        <v>7</v>
      </c>
      <c r="C10" s="4">
        <v>200</v>
      </c>
      <c r="D10" s="4">
        <v>71</v>
      </c>
    </row>
    <row r="11" spans="1:4" x14ac:dyDescent="0.25">
      <c r="A11" s="2" t="s">
        <v>1686</v>
      </c>
      <c r="B11" s="7">
        <v>0</v>
      </c>
      <c r="C11" s="7">
        <v>1</v>
      </c>
      <c r="D11" s="7">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7</v>
      </c>
      <c r="B1" s="8" t="s">
        <v>3</v>
      </c>
      <c r="C1" s="8" t="s">
        <v>34</v>
      </c>
    </row>
    <row r="2" spans="1:3" ht="30" x14ac:dyDescent="0.25">
      <c r="A2" s="1" t="s">
        <v>33</v>
      </c>
      <c r="B2" s="8"/>
      <c r="C2" s="8"/>
    </row>
    <row r="3" spans="1:3" x14ac:dyDescent="0.25">
      <c r="A3" s="3" t="s">
        <v>446</v>
      </c>
      <c r="B3" s="4" t="s">
        <v>7</v>
      </c>
      <c r="C3" s="4" t="s">
        <v>7</v>
      </c>
    </row>
    <row r="4" spans="1:3" x14ac:dyDescent="0.25">
      <c r="A4" s="2" t="s">
        <v>1217</v>
      </c>
      <c r="B4" s="7">
        <v>175061</v>
      </c>
      <c r="C4" s="7">
        <v>164063</v>
      </c>
    </row>
    <row r="5" spans="1:3" x14ac:dyDescent="0.25">
      <c r="A5" s="2" t="s">
        <v>471</v>
      </c>
      <c r="B5" s="6">
        <v>173041</v>
      </c>
      <c r="C5" s="6">
        <v>167352</v>
      </c>
    </row>
    <row r="6" spans="1:3" x14ac:dyDescent="0.25">
      <c r="A6" s="2" t="s">
        <v>350</v>
      </c>
      <c r="B6" s="6">
        <v>1531</v>
      </c>
      <c r="C6" s="6">
        <v>3904</v>
      </c>
    </row>
    <row r="7" spans="1:3" x14ac:dyDescent="0.25">
      <c r="A7" s="2" t="s">
        <v>1688</v>
      </c>
      <c r="B7" s="6">
        <v>-3551</v>
      </c>
      <c r="C7" s="4">
        <v>-615</v>
      </c>
    </row>
    <row r="8" spans="1:3" x14ac:dyDescent="0.25">
      <c r="A8" s="3" t="s">
        <v>461</v>
      </c>
      <c r="B8" s="4" t="s">
        <v>7</v>
      </c>
      <c r="C8" s="4" t="s">
        <v>7</v>
      </c>
    </row>
    <row r="9" spans="1:3" x14ac:dyDescent="0.25">
      <c r="A9" s="2" t="s">
        <v>1217</v>
      </c>
      <c r="B9" s="6">
        <v>53995</v>
      </c>
      <c r="C9" s="6">
        <v>56064</v>
      </c>
    </row>
    <row r="10" spans="1:3" x14ac:dyDescent="0.25">
      <c r="A10" s="2" t="s">
        <v>471</v>
      </c>
      <c r="B10" s="6">
        <v>56700</v>
      </c>
      <c r="C10" s="6">
        <v>61496</v>
      </c>
    </row>
    <row r="11" spans="1:3" ht="30" x14ac:dyDescent="0.25">
      <c r="A11" s="2" t="s">
        <v>1689</v>
      </c>
      <c r="B11" s="4" t="s">
        <v>7</v>
      </c>
      <c r="C11" s="4" t="s">
        <v>7</v>
      </c>
    </row>
    <row r="12" spans="1:3" x14ac:dyDescent="0.25">
      <c r="A12" s="3" t="s">
        <v>446</v>
      </c>
      <c r="B12" s="4" t="s">
        <v>7</v>
      </c>
      <c r="C12" s="4" t="s">
        <v>7</v>
      </c>
    </row>
    <row r="13" spans="1:3" x14ac:dyDescent="0.25">
      <c r="A13" s="2" t="s">
        <v>1217</v>
      </c>
      <c r="B13" s="6">
        <v>18432</v>
      </c>
      <c r="C13" s="6">
        <v>11500</v>
      </c>
    </row>
    <row r="14" spans="1:3" x14ac:dyDescent="0.25">
      <c r="A14" s="2" t="s">
        <v>471</v>
      </c>
      <c r="B14" s="6">
        <v>18245</v>
      </c>
      <c r="C14" s="6">
        <v>11596</v>
      </c>
    </row>
    <row r="15" spans="1:3" x14ac:dyDescent="0.25">
      <c r="A15" s="2" t="s">
        <v>350</v>
      </c>
      <c r="B15" s="4">
        <v>32</v>
      </c>
      <c r="C15" s="4">
        <v>96</v>
      </c>
    </row>
    <row r="16" spans="1:3" x14ac:dyDescent="0.25">
      <c r="A16" s="2" t="s">
        <v>1688</v>
      </c>
      <c r="B16" s="4">
        <v>-219</v>
      </c>
      <c r="C16" s="4" t="s">
        <v>39</v>
      </c>
    </row>
    <row r="17" spans="1:3" x14ac:dyDescent="0.25">
      <c r="A17" s="2" t="s">
        <v>497</v>
      </c>
      <c r="B17" s="4" t="s">
        <v>7</v>
      </c>
      <c r="C17" s="4" t="s">
        <v>7</v>
      </c>
    </row>
    <row r="18" spans="1:3" x14ac:dyDescent="0.25">
      <c r="A18" s="3" t="s">
        <v>446</v>
      </c>
      <c r="B18" s="4" t="s">
        <v>7</v>
      </c>
      <c r="C18" s="4" t="s">
        <v>7</v>
      </c>
    </row>
    <row r="19" spans="1:3" x14ac:dyDescent="0.25">
      <c r="A19" s="2" t="s">
        <v>1217</v>
      </c>
      <c r="B19" s="6">
        <v>148646</v>
      </c>
      <c r="C19" s="6">
        <v>143539</v>
      </c>
    </row>
    <row r="20" spans="1:3" x14ac:dyDescent="0.25">
      <c r="A20" s="2" t="s">
        <v>471</v>
      </c>
      <c r="B20" s="6">
        <v>147187</v>
      </c>
      <c r="C20" s="6">
        <v>146926</v>
      </c>
    </row>
    <row r="21" spans="1:3" x14ac:dyDescent="0.25">
      <c r="A21" s="2" t="s">
        <v>350</v>
      </c>
      <c r="B21" s="6">
        <v>1415</v>
      </c>
      <c r="C21" s="6">
        <v>3717</v>
      </c>
    </row>
    <row r="22" spans="1:3" x14ac:dyDescent="0.25">
      <c r="A22" s="2" t="s">
        <v>1688</v>
      </c>
      <c r="B22" s="6">
        <v>-2874</v>
      </c>
      <c r="C22" s="4">
        <v>-330</v>
      </c>
    </row>
    <row r="23" spans="1:3" x14ac:dyDescent="0.25">
      <c r="A23" s="2" t="s">
        <v>1246</v>
      </c>
      <c r="B23" s="4" t="s">
        <v>7</v>
      </c>
      <c r="C23" s="4" t="s">
        <v>7</v>
      </c>
    </row>
    <row r="24" spans="1:3" x14ac:dyDescent="0.25">
      <c r="A24" s="3" t="s">
        <v>446</v>
      </c>
      <c r="B24" s="4" t="s">
        <v>7</v>
      </c>
      <c r="C24" s="4" t="s">
        <v>7</v>
      </c>
    </row>
    <row r="25" spans="1:3" x14ac:dyDescent="0.25">
      <c r="A25" s="2" t="s">
        <v>1217</v>
      </c>
      <c r="B25" s="6">
        <v>3999</v>
      </c>
      <c r="C25" s="6">
        <v>3998</v>
      </c>
    </row>
    <row r="26" spans="1:3" x14ac:dyDescent="0.25">
      <c r="A26" s="2" t="s">
        <v>471</v>
      </c>
      <c r="B26" s="6">
        <v>3598</v>
      </c>
      <c r="C26" s="6">
        <v>3813</v>
      </c>
    </row>
    <row r="27" spans="1:3" x14ac:dyDescent="0.25">
      <c r="A27" s="2" t="s">
        <v>350</v>
      </c>
      <c r="B27" s="4">
        <v>44</v>
      </c>
      <c r="C27" s="4">
        <v>75</v>
      </c>
    </row>
    <row r="28" spans="1:3" x14ac:dyDescent="0.25">
      <c r="A28" s="2" t="s">
        <v>1688</v>
      </c>
      <c r="B28" s="4">
        <v>-445</v>
      </c>
      <c r="C28" s="4">
        <v>-260</v>
      </c>
    </row>
    <row r="29" spans="1:3" x14ac:dyDescent="0.25">
      <c r="A29" s="2" t="s">
        <v>1690</v>
      </c>
      <c r="B29" s="4" t="s">
        <v>7</v>
      </c>
      <c r="C29" s="4" t="s">
        <v>7</v>
      </c>
    </row>
    <row r="30" spans="1:3" x14ac:dyDescent="0.25">
      <c r="A30" s="3" t="s">
        <v>446</v>
      </c>
      <c r="B30" s="4" t="s">
        <v>7</v>
      </c>
      <c r="C30" s="4" t="s">
        <v>7</v>
      </c>
    </row>
    <row r="31" spans="1:3" x14ac:dyDescent="0.25">
      <c r="A31" s="2" t="s">
        <v>1217</v>
      </c>
      <c r="B31" s="6">
        <v>3984</v>
      </c>
      <c r="C31" s="6">
        <v>5026</v>
      </c>
    </row>
    <row r="32" spans="1:3" x14ac:dyDescent="0.25">
      <c r="A32" s="2" t="s">
        <v>471</v>
      </c>
      <c r="B32" s="6">
        <v>4011</v>
      </c>
      <c r="C32" s="6">
        <v>5017</v>
      </c>
    </row>
    <row r="33" spans="1:3" x14ac:dyDescent="0.25">
      <c r="A33" s="2" t="s">
        <v>350</v>
      </c>
      <c r="B33" s="4">
        <v>40</v>
      </c>
      <c r="C33" s="4">
        <v>16</v>
      </c>
    </row>
    <row r="34" spans="1:3" x14ac:dyDescent="0.25">
      <c r="A34" s="2" t="s">
        <v>1688</v>
      </c>
      <c r="B34" s="4">
        <v>-13</v>
      </c>
      <c r="C34" s="4">
        <v>-25</v>
      </c>
    </row>
    <row r="35" spans="1:3" x14ac:dyDescent="0.25">
      <c r="A35" s="2" t="s">
        <v>1691</v>
      </c>
      <c r="B35" s="4" t="s">
        <v>7</v>
      </c>
      <c r="C35" s="4" t="s">
        <v>7</v>
      </c>
    </row>
    <row r="36" spans="1:3" x14ac:dyDescent="0.25">
      <c r="A36" s="3" t="s">
        <v>461</v>
      </c>
      <c r="B36" s="4" t="s">
        <v>7</v>
      </c>
      <c r="C36" s="4" t="s">
        <v>7</v>
      </c>
    </row>
    <row r="37" spans="1:3" x14ac:dyDescent="0.25">
      <c r="A37" s="2" t="s">
        <v>1217</v>
      </c>
      <c r="B37" s="6">
        <v>53995</v>
      </c>
      <c r="C37" s="6">
        <v>56064</v>
      </c>
    </row>
    <row r="38" spans="1:3" x14ac:dyDescent="0.25">
      <c r="A38" s="2" t="s">
        <v>471</v>
      </c>
      <c r="B38" s="6">
        <v>56700</v>
      </c>
      <c r="C38" s="6">
        <v>61496</v>
      </c>
    </row>
    <row r="39" spans="1:3" x14ac:dyDescent="0.25">
      <c r="A39" s="2" t="s">
        <v>350</v>
      </c>
      <c r="B39" s="6">
        <v>2709</v>
      </c>
      <c r="C39" s="6">
        <v>5432</v>
      </c>
    </row>
    <row r="40" spans="1:3" x14ac:dyDescent="0.25">
      <c r="A40" s="2" t="s">
        <v>1688</v>
      </c>
      <c r="B40" s="7">
        <v>-4</v>
      </c>
      <c r="C40" s="4" t="s">
        <v>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2</v>
      </c>
      <c r="B1" s="8" t="s">
        <v>2</v>
      </c>
      <c r="C1" s="8"/>
    </row>
    <row r="2" spans="1:3" ht="30" x14ac:dyDescent="0.25">
      <c r="A2" s="1" t="s">
        <v>33</v>
      </c>
      <c r="B2" s="1" t="s">
        <v>3</v>
      </c>
      <c r="C2" s="1" t="s">
        <v>34</v>
      </c>
    </row>
    <row r="3" spans="1:3" ht="30" x14ac:dyDescent="0.25">
      <c r="A3" s="3" t="s">
        <v>1693</v>
      </c>
      <c r="B3" s="4" t="s">
        <v>7</v>
      </c>
      <c r="C3" s="4" t="s">
        <v>7</v>
      </c>
    </row>
    <row r="4" spans="1:3" x14ac:dyDescent="0.25">
      <c r="A4" s="2" t="s">
        <v>1694</v>
      </c>
      <c r="B4" s="4" t="s">
        <v>7</v>
      </c>
      <c r="C4" s="7">
        <v>26330</v>
      </c>
    </row>
    <row r="5" spans="1:3" x14ac:dyDescent="0.25">
      <c r="A5" s="2" t="s">
        <v>1695</v>
      </c>
      <c r="B5" s="4" t="s">
        <v>7</v>
      </c>
      <c r="C5" s="4">
        <v>330</v>
      </c>
    </row>
    <row r="6" spans="1:3" ht="30" x14ac:dyDescent="0.25">
      <c r="A6" s="2" t="s">
        <v>1696</v>
      </c>
      <c r="B6" s="6">
        <v>78141</v>
      </c>
      <c r="C6" s="4" t="s">
        <v>7</v>
      </c>
    </row>
    <row r="7" spans="1:3" ht="30" x14ac:dyDescent="0.25">
      <c r="A7" s="2" t="s">
        <v>1697</v>
      </c>
      <c r="B7" s="6">
        <v>1898</v>
      </c>
      <c r="C7" s="4" t="s">
        <v>7</v>
      </c>
    </row>
    <row r="8" spans="1:3" ht="30" x14ac:dyDescent="0.25">
      <c r="A8" s="3" t="s">
        <v>1698</v>
      </c>
      <c r="B8" s="4" t="s">
        <v>7</v>
      </c>
      <c r="C8" s="4" t="s">
        <v>7</v>
      </c>
    </row>
    <row r="9" spans="1:3" ht="30" x14ac:dyDescent="0.25">
      <c r="A9" s="2" t="s">
        <v>1696</v>
      </c>
      <c r="B9" s="6">
        <v>18556</v>
      </c>
      <c r="C9" s="4">
        <v>770</v>
      </c>
    </row>
    <row r="10" spans="1:3" ht="30" x14ac:dyDescent="0.25">
      <c r="A10" s="2" t="s">
        <v>1697</v>
      </c>
      <c r="B10" s="6">
        <v>1657</v>
      </c>
      <c r="C10" s="4">
        <v>285</v>
      </c>
    </row>
    <row r="11" spans="1:3" ht="30" x14ac:dyDescent="0.25">
      <c r="A11" s="2" t="s">
        <v>1696</v>
      </c>
      <c r="B11" s="6">
        <v>96697</v>
      </c>
      <c r="C11" s="6">
        <v>27100</v>
      </c>
    </row>
    <row r="12" spans="1:3" ht="30" x14ac:dyDescent="0.25">
      <c r="A12" s="2" t="s">
        <v>1697</v>
      </c>
      <c r="B12" s="6">
        <v>3555</v>
      </c>
      <c r="C12" s="4">
        <v>615</v>
      </c>
    </row>
    <row r="13" spans="1:3" ht="30" x14ac:dyDescent="0.25">
      <c r="A13" s="2" t="s">
        <v>1689</v>
      </c>
      <c r="B13" s="4" t="s">
        <v>7</v>
      </c>
      <c r="C13" s="4" t="s">
        <v>7</v>
      </c>
    </row>
    <row r="14" spans="1:3" ht="30" x14ac:dyDescent="0.25">
      <c r="A14" s="3" t="s">
        <v>1693</v>
      </c>
      <c r="B14" s="4" t="s">
        <v>7</v>
      </c>
      <c r="C14" s="4" t="s">
        <v>7</v>
      </c>
    </row>
    <row r="15" spans="1:3" x14ac:dyDescent="0.25">
      <c r="A15" s="2" t="s">
        <v>1694</v>
      </c>
      <c r="B15" s="6">
        <v>12212</v>
      </c>
      <c r="C15" s="4" t="s">
        <v>7</v>
      </c>
    </row>
    <row r="16" spans="1:3" x14ac:dyDescent="0.25">
      <c r="A16" s="2" t="s">
        <v>1695</v>
      </c>
      <c r="B16" s="4">
        <v>219</v>
      </c>
      <c r="C16" s="4" t="s">
        <v>7</v>
      </c>
    </row>
    <row r="17" spans="1:3" ht="30" x14ac:dyDescent="0.25">
      <c r="A17" s="3" t="s">
        <v>1698</v>
      </c>
      <c r="B17" s="4" t="s">
        <v>7</v>
      </c>
      <c r="C17" s="4" t="s">
        <v>7</v>
      </c>
    </row>
    <row r="18" spans="1:3" x14ac:dyDescent="0.25">
      <c r="A18" s="2" t="s">
        <v>1699</v>
      </c>
      <c r="B18" s="6">
        <v>12212</v>
      </c>
      <c r="C18" s="4" t="s">
        <v>7</v>
      </c>
    </row>
    <row r="19" spans="1:3" ht="30" x14ac:dyDescent="0.25">
      <c r="A19" s="2" t="s">
        <v>1696</v>
      </c>
      <c r="B19" s="6">
        <v>12212</v>
      </c>
      <c r="C19" s="4" t="s">
        <v>7</v>
      </c>
    </row>
    <row r="20" spans="1:3" ht="30" x14ac:dyDescent="0.25">
      <c r="A20" s="2" t="s">
        <v>1697</v>
      </c>
      <c r="B20" s="4">
        <v>219</v>
      </c>
      <c r="C20" s="4" t="s">
        <v>7</v>
      </c>
    </row>
    <row r="21" spans="1:3" x14ac:dyDescent="0.25">
      <c r="A21" s="2" t="s">
        <v>497</v>
      </c>
      <c r="B21" s="4" t="s">
        <v>7</v>
      </c>
      <c r="C21" s="4" t="s">
        <v>7</v>
      </c>
    </row>
    <row r="22" spans="1:3" ht="30" x14ac:dyDescent="0.25">
      <c r="A22" s="3" t="s">
        <v>1693</v>
      </c>
      <c r="B22" s="4" t="s">
        <v>7</v>
      </c>
      <c r="C22" s="4" t="s">
        <v>7</v>
      </c>
    </row>
    <row r="23" spans="1:3" x14ac:dyDescent="0.25">
      <c r="A23" s="2" t="s">
        <v>1694</v>
      </c>
      <c r="B23" s="6">
        <v>64937</v>
      </c>
      <c r="C23" s="6">
        <v>26330</v>
      </c>
    </row>
    <row r="24" spans="1:3" x14ac:dyDescent="0.25">
      <c r="A24" s="2" t="s">
        <v>1695</v>
      </c>
      <c r="B24" s="6">
        <v>1675</v>
      </c>
      <c r="C24" s="4">
        <v>330</v>
      </c>
    </row>
    <row r="25" spans="1:3" ht="30" x14ac:dyDescent="0.25">
      <c r="A25" s="3" t="s">
        <v>1698</v>
      </c>
      <c r="B25" s="4" t="s">
        <v>7</v>
      </c>
      <c r="C25" s="4" t="s">
        <v>7</v>
      </c>
    </row>
    <row r="26" spans="1:3" x14ac:dyDescent="0.25">
      <c r="A26" s="2" t="s">
        <v>1694</v>
      </c>
      <c r="B26" s="6">
        <v>17979</v>
      </c>
      <c r="C26" s="4" t="s">
        <v>7</v>
      </c>
    </row>
    <row r="27" spans="1:3" x14ac:dyDescent="0.25">
      <c r="A27" s="2" t="s">
        <v>1695</v>
      </c>
      <c r="B27" s="6">
        <v>1199</v>
      </c>
      <c r="C27" s="4" t="s">
        <v>7</v>
      </c>
    </row>
    <row r="28" spans="1:3" x14ac:dyDescent="0.25">
      <c r="A28" s="2" t="s">
        <v>1699</v>
      </c>
      <c r="B28" s="6">
        <v>82916</v>
      </c>
      <c r="C28" s="4" t="s">
        <v>7</v>
      </c>
    </row>
    <row r="29" spans="1:3" ht="30" x14ac:dyDescent="0.25">
      <c r="A29" s="2" t="s">
        <v>1696</v>
      </c>
      <c r="B29" s="6">
        <v>82916</v>
      </c>
      <c r="C29" s="6">
        <v>26330</v>
      </c>
    </row>
    <row r="30" spans="1:3" ht="30" x14ac:dyDescent="0.25">
      <c r="A30" s="2" t="s">
        <v>1697</v>
      </c>
      <c r="B30" s="6">
        <v>2874</v>
      </c>
      <c r="C30" s="4">
        <v>330</v>
      </c>
    </row>
    <row r="31" spans="1:3" x14ac:dyDescent="0.25">
      <c r="A31" s="2" t="s">
        <v>1246</v>
      </c>
      <c r="B31" s="4" t="s">
        <v>7</v>
      </c>
      <c r="C31" s="4" t="s">
        <v>7</v>
      </c>
    </row>
    <row r="32" spans="1:3" ht="30" x14ac:dyDescent="0.25">
      <c r="A32" s="3" t="s">
        <v>1698</v>
      </c>
      <c r="B32" s="4" t="s">
        <v>7</v>
      </c>
      <c r="C32" s="4" t="s">
        <v>7</v>
      </c>
    </row>
    <row r="33" spans="1:3" x14ac:dyDescent="0.25">
      <c r="A33" s="2" t="s">
        <v>1694</v>
      </c>
      <c r="B33" s="4">
        <v>555</v>
      </c>
      <c r="C33" s="4">
        <v>740</v>
      </c>
    </row>
    <row r="34" spans="1:3" x14ac:dyDescent="0.25">
      <c r="A34" s="2" t="s">
        <v>1695</v>
      </c>
      <c r="B34" s="4">
        <v>445</v>
      </c>
      <c r="C34" s="4">
        <v>260</v>
      </c>
    </row>
    <row r="35" spans="1:3" x14ac:dyDescent="0.25">
      <c r="A35" s="2" t="s">
        <v>1699</v>
      </c>
      <c r="B35" s="4">
        <v>555</v>
      </c>
      <c r="C35" s="4" t="s">
        <v>7</v>
      </c>
    </row>
    <row r="36" spans="1:3" ht="30" x14ac:dyDescent="0.25">
      <c r="A36" s="2" t="s">
        <v>1696</v>
      </c>
      <c r="B36" s="4">
        <v>555</v>
      </c>
      <c r="C36" s="4">
        <v>740</v>
      </c>
    </row>
    <row r="37" spans="1:3" ht="30" x14ac:dyDescent="0.25">
      <c r="A37" s="2" t="s">
        <v>1697</v>
      </c>
      <c r="B37" s="4">
        <v>445</v>
      </c>
      <c r="C37" s="4">
        <v>260</v>
      </c>
    </row>
    <row r="38" spans="1:3" x14ac:dyDescent="0.25">
      <c r="A38" s="2" t="s">
        <v>1690</v>
      </c>
      <c r="B38" s="4" t="s">
        <v>7</v>
      </c>
      <c r="C38" s="4" t="s">
        <v>7</v>
      </c>
    </row>
    <row r="39" spans="1:3" ht="30" x14ac:dyDescent="0.25">
      <c r="A39" s="3" t="s">
        <v>1698</v>
      </c>
      <c r="B39" s="4" t="s">
        <v>7</v>
      </c>
      <c r="C39" s="4" t="s">
        <v>7</v>
      </c>
    </row>
    <row r="40" spans="1:3" x14ac:dyDescent="0.25">
      <c r="A40" s="2" t="s">
        <v>1694</v>
      </c>
      <c r="B40" s="4">
        <v>22</v>
      </c>
      <c r="C40" s="4" t="s">
        <v>7</v>
      </c>
    </row>
    <row r="41" spans="1:3" x14ac:dyDescent="0.25">
      <c r="A41" s="2" t="s">
        <v>1695</v>
      </c>
      <c r="B41" s="4">
        <v>13</v>
      </c>
      <c r="C41" s="4" t="s">
        <v>7</v>
      </c>
    </row>
    <row r="42" spans="1:3" x14ac:dyDescent="0.25">
      <c r="A42" s="2" t="s">
        <v>1700</v>
      </c>
      <c r="B42" s="4" t="s">
        <v>7</v>
      </c>
      <c r="C42" s="4">
        <v>30</v>
      </c>
    </row>
    <row r="43" spans="1:3" x14ac:dyDescent="0.25">
      <c r="A43" s="2" t="s">
        <v>1701</v>
      </c>
      <c r="B43" s="4" t="s">
        <v>7</v>
      </c>
      <c r="C43" s="4">
        <v>25</v>
      </c>
    </row>
    <row r="44" spans="1:3" x14ac:dyDescent="0.25">
      <c r="A44" s="2" t="s">
        <v>1699</v>
      </c>
      <c r="B44" s="4">
        <v>22</v>
      </c>
      <c r="C44" s="4" t="s">
        <v>7</v>
      </c>
    </row>
    <row r="45" spans="1:3" ht="30" x14ac:dyDescent="0.25">
      <c r="A45" s="2" t="s">
        <v>1696</v>
      </c>
      <c r="B45" s="4">
        <v>22</v>
      </c>
      <c r="C45" s="4">
        <v>30</v>
      </c>
    </row>
    <row r="46" spans="1:3" ht="30" x14ac:dyDescent="0.25">
      <c r="A46" s="2" t="s">
        <v>1697</v>
      </c>
      <c r="B46" s="4">
        <v>13</v>
      </c>
      <c r="C46" s="4">
        <v>25</v>
      </c>
    </row>
    <row r="47" spans="1:3" x14ac:dyDescent="0.25">
      <c r="A47" s="2" t="s">
        <v>1691</v>
      </c>
      <c r="B47" s="4" t="s">
        <v>7</v>
      </c>
      <c r="C47" s="4" t="s">
        <v>7</v>
      </c>
    </row>
    <row r="48" spans="1:3" ht="30" x14ac:dyDescent="0.25">
      <c r="A48" s="3" t="s">
        <v>1693</v>
      </c>
      <c r="B48" s="4" t="s">
        <v>7</v>
      </c>
      <c r="C48" s="4" t="s">
        <v>7</v>
      </c>
    </row>
    <row r="49" spans="1:3" x14ac:dyDescent="0.25">
      <c r="A49" s="2" t="s">
        <v>1700</v>
      </c>
      <c r="B49" s="4">
        <v>992</v>
      </c>
      <c r="C49" s="4" t="s">
        <v>7</v>
      </c>
    </row>
    <row r="50" spans="1:3" x14ac:dyDescent="0.25">
      <c r="A50" s="2" t="s">
        <v>1701</v>
      </c>
      <c r="B50" s="4">
        <v>4</v>
      </c>
      <c r="C50" s="4" t="s">
        <v>7</v>
      </c>
    </row>
    <row r="51" spans="1:3" ht="30" x14ac:dyDescent="0.25">
      <c r="A51" s="3" t="s">
        <v>1698</v>
      </c>
      <c r="B51" s="4" t="s">
        <v>7</v>
      </c>
      <c r="C51" s="4" t="s">
        <v>7</v>
      </c>
    </row>
    <row r="52" spans="1:3" x14ac:dyDescent="0.25">
      <c r="A52" s="2" t="s">
        <v>1700</v>
      </c>
      <c r="B52" s="4">
        <v>992</v>
      </c>
      <c r="C52" s="4" t="s">
        <v>7</v>
      </c>
    </row>
    <row r="53" spans="1:3" ht="30" x14ac:dyDescent="0.25">
      <c r="A53" s="2" t="s">
        <v>1696</v>
      </c>
      <c r="B53" s="4">
        <v>992</v>
      </c>
      <c r="C53" s="4" t="s">
        <v>7</v>
      </c>
    </row>
    <row r="54" spans="1:3" ht="30" x14ac:dyDescent="0.25">
      <c r="A54" s="2" t="s">
        <v>1697</v>
      </c>
      <c r="B54" s="7">
        <v>4</v>
      </c>
      <c r="C54"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02</v>
      </c>
      <c r="B1" s="1" t="s">
        <v>2</v>
      </c>
    </row>
    <row r="2" spans="1:2" ht="30" x14ac:dyDescent="0.25">
      <c r="A2" s="1" t="s">
        <v>33</v>
      </c>
      <c r="B2" s="1" t="s">
        <v>3</v>
      </c>
    </row>
    <row r="3" spans="1:2" x14ac:dyDescent="0.25">
      <c r="A3" s="2" t="s">
        <v>1703</v>
      </c>
      <c r="B3" s="7">
        <v>3999</v>
      </c>
    </row>
    <row r="4" spans="1:2" x14ac:dyDescent="0.25">
      <c r="A4" s="2" t="s">
        <v>1704</v>
      </c>
      <c r="B4" s="6">
        <v>3598</v>
      </c>
    </row>
    <row r="5" spans="1:2" ht="30" x14ac:dyDescent="0.25">
      <c r="A5" s="2" t="s">
        <v>483</v>
      </c>
      <c r="B5" s="4" t="s">
        <v>7</v>
      </c>
    </row>
    <row r="6" spans="1:2" x14ac:dyDescent="0.25">
      <c r="A6" s="2" t="s">
        <v>1705</v>
      </c>
      <c r="B6" s="4" t="s">
        <v>1706</v>
      </c>
    </row>
    <row r="7" spans="1:2" x14ac:dyDescent="0.25">
      <c r="A7" s="2" t="s">
        <v>1707</v>
      </c>
      <c r="B7" s="5">
        <v>42095</v>
      </c>
    </row>
    <row r="8" spans="1:2" x14ac:dyDescent="0.25">
      <c r="A8" s="2" t="s">
        <v>1703</v>
      </c>
      <c r="B8" s="6">
        <v>2999</v>
      </c>
    </row>
    <row r="9" spans="1:2" x14ac:dyDescent="0.25">
      <c r="A9" s="2" t="s">
        <v>1704</v>
      </c>
      <c r="B9" s="6">
        <v>3043</v>
      </c>
    </row>
    <row r="10" spans="1:2" ht="30" x14ac:dyDescent="0.25">
      <c r="A10" s="2" t="s">
        <v>485</v>
      </c>
      <c r="B10" s="4" t="s">
        <v>7</v>
      </c>
    </row>
    <row r="11" spans="1:2" x14ac:dyDescent="0.25">
      <c r="A11" s="2" t="s">
        <v>1705</v>
      </c>
      <c r="B11" s="4" t="s">
        <v>1706</v>
      </c>
    </row>
    <row r="12" spans="1:2" x14ac:dyDescent="0.25">
      <c r="A12" s="2" t="s">
        <v>1707</v>
      </c>
      <c r="B12" s="5">
        <v>49110</v>
      </c>
    </row>
    <row r="13" spans="1:2" x14ac:dyDescent="0.25">
      <c r="A13" s="2" t="s">
        <v>1703</v>
      </c>
      <c r="B13" s="6">
        <v>1000</v>
      </c>
    </row>
    <row r="14" spans="1:2" x14ac:dyDescent="0.25">
      <c r="A14" s="2" t="s">
        <v>1704</v>
      </c>
      <c r="B14" s="7">
        <v>5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8</v>
      </c>
      <c r="B1" s="8" t="s">
        <v>3</v>
      </c>
      <c r="C1" s="8" t="s">
        <v>34</v>
      </c>
    </row>
    <row r="2" spans="1:3" ht="30" x14ac:dyDescent="0.25">
      <c r="A2" s="1" t="s">
        <v>33</v>
      </c>
      <c r="B2" s="8"/>
      <c r="C2" s="8"/>
    </row>
    <row r="3" spans="1:3" ht="30" x14ac:dyDescent="0.25">
      <c r="A3" s="3" t="s">
        <v>1709</v>
      </c>
      <c r="B3" s="4" t="s">
        <v>7</v>
      </c>
      <c r="C3" s="4" t="s">
        <v>7</v>
      </c>
    </row>
    <row r="4" spans="1:3" ht="30" x14ac:dyDescent="0.25">
      <c r="A4" s="2" t="s">
        <v>494</v>
      </c>
      <c r="B4" s="7">
        <v>17499</v>
      </c>
      <c r="C4" s="4" t="s">
        <v>7</v>
      </c>
    </row>
    <row r="5" spans="1:3" ht="30" x14ac:dyDescent="0.25">
      <c r="A5" s="2" t="s">
        <v>495</v>
      </c>
      <c r="B5" s="6">
        <v>3932</v>
      </c>
      <c r="C5" s="4" t="s">
        <v>7</v>
      </c>
    </row>
    <row r="6" spans="1:3" x14ac:dyDescent="0.25">
      <c r="A6" s="2" t="s">
        <v>496</v>
      </c>
      <c r="B6" s="6">
        <v>1000</v>
      </c>
      <c r="C6" s="4" t="s">
        <v>7</v>
      </c>
    </row>
    <row r="7" spans="1:3" x14ac:dyDescent="0.25">
      <c r="A7" s="2" t="s">
        <v>497</v>
      </c>
      <c r="B7" s="6">
        <v>148646</v>
      </c>
      <c r="C7" s="4" t="s">
        <v>7</v>
      </c>
    </row>
    <row r="8" spans="1:3" x14ac:dyDescent="0.25">
      <c r="A8" s="2" t="s">
        <v>498</v>
      </c>
      <c r="B8" s="6">
        <v>171077</v>
      </c>
      <c r="C8" s="4" t="s">
        <v>7</v>
      </c>
    </row>
    <row r="9" spans="1:3" x14ac:dyDescent="0.25">
      <c r="A9" s="2" t="s">
        <v>499</v>
      </c>
      <c r="B9" s="6">
        <v>3984</v>
      </c>
      <c r="C9" s="4" t="s">
        <v>7</v>
      </c>
    </row>
    <row r="10" spans="1:3" x14ac:dyDescent="0.25">
      <c r="A10" s="2" t="s">
        <v>500</v>
      </c>
      <c r="B10" s="6">
        <v>175061</v>
      </c>
      <c r="C10" s="6">
        <v>164063</v>
      </c>
    </row>
    <row r="11" spans="1:3" ht="30" x14ac:dyDescent="0.25">
      <c r="A11" s="3" t="s">
        <v>1710</v>
      </c>
      <c r="B11" s="4" t="s">
        <v>7</v>
      </c>
      <c r="C11" s="4" t="s">
        <v>7</v>
      </c>
    </row>
    <row r="12" spans="1:3" ht="30" x14ac:dyDescent="0.25">
      <c r="A12" s="2" t="s">
        <v>494</v>
      </c>
      <c r="B12" s="6">
        <v>17412</v>
      </c>
      <c r="C12" s="4" t="s">
        <v>7</v>
      </c>
    </row>
    <row r="13" spans="1:3" ht="30" x14ac:dyDescent="0.25">
      <c r="A13" s="2" t="s">
        <v>495</v>
      </c>
      <c r="B13" s="6">
        <v>3876</v>
      </c>
      <c r="C13" s="4" t="s">
        <v>7</v>
      </c>
    </row>
    <row r="14" spans="1:3" x14ac:dyDescent="0.25">
      <c r="A14" s="2" t="s">
        <v>496</v>
      </c>
      <c r="B14" s="4">
        <v>555</v>
      </c>
      <c r="C14" s="4" t="s">
        <v>7</v>
      </c>
    </row>
    <row r="15" spans="1:3" x14ac:dyDescent="0.25">
      <c r="A15" s="2" t="s">
        <v>497</v>
      </c>
      <c r="B15" s="6">
        <v>147187</v>
      </c>
      <c r="C15" s="4" t="s">
        <v>7</v>
      </c>
    </row>
    <row r="16" spans="1:3" x14ac:dyDescent="0.25">
      <c r="A16" s="2" t="s">
        <v>498</v>
      </c>
      <c r="B16" s="6">
        <v>169030</v>
      </c>
      <c r="C16" s="4" t="s">
        <v>7</v>
      </c>
    </row>
    <row r="17" spans="1:3" x14ac:dyDescent="0.25">
      <c r="A17" s="2" t="s">
        <v>499</v>
      </c>
      <c r="B17" s="6">
        <v>4011</v>
      </c>
      <c r="C17" s="4" t="s">
        <v>7</v>
      </c>
    </row>
    <row r="18" spans="1:3" x14ac:dyDescent="0.25">
      <c r="A18" s="2" t="s">
        <v>500</v>
      </c>
      <c r="B18" s="6">
        <v>173041</v>
      </c>
      <c r="C18" s="6">
        <v>167352</v>
      </c>
    </row>
    <row r="19" spans="1:3" ht="30" x14ac:dyDescent="0.25">
      <c r="A19" s="3" t="s">
        <v>1711</v>
      </c>
      <c r="B19" s="4" t="s">
        <v>7</v>
      </c>
      <c r="C19" s="4" t="s">
        <v>7</v>
      </c>
    </row>
    <row r="20" spans="1:3" x14ac:dyDescent="0.25">
      <c r="A20" s="2" t="s">
        <v>493</v>
      </c>
      <c r="B20" s="4" t="s">
        <v>39</v>
      </c>
      <c r="C20" s="4" t="s">
        <v>7</v>
      </c>
    </row>
    <row r="21" spans="1:3" ht="30" x14ac:dyDescent="0.25">
      <c r="A21" s="2" t="s">
        <v>494</v>
      </c>
      <c r="B21" s="6">
        <v>5422</v>
      </c>
      <c r="C21" s="4" t="s">
        <v>7</v>
      </c>
    </row>
    <row r="22" spans="1:3" ht="30" x14ac:dyDescent="0.25">
      <c r="A22" s="2" t="s">
        <v>495</v>
      </c>
      <c r="B22" s="6">
        <v>35346</v>
      </c>
      <c r="C22" s="4" t="s">
        <v>7</v>
      </c>
    </row>
    <row r="23" spans="1:3" x14ac:dyDescent="0.25">
      <c r="A23" s="2" t="s">
        <v>496</v>
      </c>
      <c r="B23" s="6">
        <v>13227</v>
      </c>
      <c r="C23" s="4" t="s">
        <v>7</v>
      </c>
    </row>
    <row r="24" spans="1:3" x14ac:dyDescent="0.25">
      <c r="A24" s="2" t="s">
        <v>497</v>
      </c>
      <c r="B24" s="4" t="s">
        <v>39</v>
      </c>
      <c r="C24" s="4" t="s">
        <v>7</v>
      </c>
    </row>
    <row r="25" spans="1:3" x14ac:dyDescent="0.25">
      <c r="A25" s="2" t="s">
        <v>498</v>
      </c>
      <c r="B25" s="6">
        <v>53995</v>
      </c>
      <c r="C25" s="6">
        <v>56064</v>
      </c>
    </row>
    <row r="26" spans="1:3" x14ac:dyDescent="0.25">
      <c r="A26" s="2" t="s">
        <v>500</v>
      </c>
      <c r="B26" s="6">
        <v>53995</v>
      </c>
      <c r="C26" s="4" t="s">
        <v>7</v>
      </c>
    </row>
    <row r="27" spans="1:3" x14ac:dyDescent="0.25">
      <c r="A27" s="3" t="s">
        <v>1712</v>
      </c>
      <c r="B27" s="4" t="s">
        <v>7</v>
      </c>
      <c r="C27" s="4" t="s">
        <v>7</v>
      </c>
    </row>
    <row r="28" spans="1:3" x14ac:dyDescent="0.25">
      <c r="A28" s="2" t="s">
        <v>493</v>
      </c>
      <c r="B28" s="4" t="s">
        <v>39</v>
      </c>
      <c r="C28" s="4" t="s">
        <v>7</v>
      </c>
    </row>
    <row r="29" spans="1:3" ht="30" x14ac:dyDescent="0.25">
      <c r="A29" s="2" t="s">
        <v>494</v>
      </c>
      <c r="B29" s="6">
        <v>5822</v>
      </c>
      <c r="C29" s="4" t="s">
        <v>7</v>
      </c>
    </row>
    <row r="30" spans="1:3" ht="30" x14ac:dyDescent="0.25">
      <c r="A30" s="2" t="s">
        <v>495</v>
      </c>
      <c r="B30" s="6">
        <v>37153</v>
      </c>
      <c r="C30" s="4" t="s">
        <v>7</v>
      </c>
    </row>
    <row r="31" spans="1:3" x14ac:dyDescent="0.25">
      <c r="A31" s="2" t="s">
        <v>496</v>
      </c>
      <c r="B31" s="6">
        <v>13725</v>
      </c>
      <c r="C31" s="4" t="s">
        <v>7</v>
      </c>
    </row>
    <row r="32" spans="1:3" x14ac:dyDescent="0.25">
      <c r="A32" s="2" t="s">
        <v>497</v>
      </c>
      <c r="B32" s="4" t="s">
        <v>39</v>
      </c>
      <c r="C32" s="4" t="s">
        <v>7</v>
      </c>
    </row>
    <row r="33" spans="1:3" x14ac:dyDescent="0.25">
      <c r="A33" s="2" t="s">
        <v>498</v>
      </c>
      <c r="B33" s="6">
        <v>56700</v>
      </c>
      <c r="C33" s="4" t="s">
        <v>7</v>
      </c>
    </row>
    <row r="34" spans="1:3" x14ac:dyDescent="0.25">
      <c r="A34" s="2" t="s">
        <v>1288</v>
      </c>
      <c r="B34" s="7">
        <v>56700</v>
      </c>
      <c r="C34" s="7">
        <v>6149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8" t="s">
        <v>2</v>
      </c>
      <c r="C1" s="8"/>
      <c r="D1" s="8"/>
    </row>
    <row r="2" spans="1:4" ht="30" x14ac:dyDescent="0.25">
      <c r="A2" s="1" t="s">
        <v>33</v>
      </c>
      <c r="B2" s="1" t="s">
        <v>3</v>
      </c>
      <c r="C2" s="1" t="s">
        <v>34</v>
      </c>
      <c r="D2" s="1" t="s">
        <v>93</v>
      </c>
    </row>
    <row r="3" spans="1:4" x14ac:dyDescent="0.25">
      <c r="A3" s="2" t="s">
        <v>1714</v>
      </c>
      <c r="B3" s="7">
        <v>98</v>
      </c>
      <c r="C3" s="7">
        <v>485</v>
      </c>
      <c r="D3" s="4" t="s">
        <v>7</v>
      </c>
    </row>
    <row r="4" spans="1:4" ht="30" x14ac:dyDescent="0.25">
      <c r="A4" s="2" t="s">
        <v>1715</v>
      </c>
      <c r="B4" s="4" t="s">
        <v>7</v>
      </c>
      <c r="C4" s="6">
        <v>30000</v>
      </c>
      <c r="D4" s="4" t="s">
        <v>7</v>
      </c>
    </row>
    <row r="5" spans="1:4" ht="30" x14ac:dyDescent="0.25">
      <c r="A5" s="2" t="s">
        <v>1716</v>
      </c>
      <c r="B5" s="4" t="s">
        <v>7</v>
      </c>
      <c r="C5" s="6">
        <v>68000</v>
      </c>
      <c r="D5" s="4" t="s">
        <v>7</v>
      </c>
    </row>
    <row r="6" spans="1:4" x14ac:dyDescent="0.25">
      <c r="A6" s="2" t="s">
        <v>1629</v>
      </c>
      <c r="B6" s="4" t="s">
        <v>7</v>
      </c>
      <c r="C6" s="6">
        <v>38000</v>
      </c>
      <c r="D6" s="4" t="s">
        <v>7</v>
      </c>
    </row>
    <row r="7" spans="1:4" x14ac:dyDescent="0.25">
      <c r="A7" s="2" t="s">
        <v>549</v>
      </c>
      <c r="B7" s="6">
        <v>20200</v>
      </c>
      <c r="C7" s="6">
        <v>16466</v>
      </c>
      <c r="D7" s="4" t="s">
        <v>7</v>
      </c>
    </row>
    <row r="8" spans="1:4" x14ac:dyDescent="0.25">
      <c r="A8" s="2" t="s">
        <v>1717</v>
      </c>
      <c r="B8" s="332">
        <v>0.8</v>
      </c>
      <c r="C8" s="4" t="s">
        <v>7</v>
      </c>
      <c r="D8" s="4" t="s">
        <v>7</v>
      </c>
    </row>
    <row r="9" spans="1:4" x14ac:dyDescent="0.25">
      <c r="A9" s="2" t="s">
        <v>1718</v>
      </c>
      <c r="B9" s="6">
        <v>1800000</v>
      </c>
      <c r="C9" s="6">
        <v>1800000</v>
      </c>
      <c r="D9" s="4" t="s">
        <v>7</v>
      </c>
    </row>
    <row r="10" spans="1:4" x14ac:dyDescent="0.25">
      <c r="A10" s="2" t="s">
        <v>1719</v>
      </c>
      <c r="B10" s="6">
        <v>5900</v>
      </c>
      <c r="C10" s="6">
        <v>6100</v>
      </c>
      <c r="D10" s="4" t="s">
        <v>7</v>
      </c>
    </row>
    <row r="11" spans="1:4" ht="30" x14ac:dyDescent="0.25">
      <c r="A11" s="2" t="s">
        <v>1720</v>
      </c>
      <c r="B11" s="4">
        <v>900</v>
      </c>
      <c r="C11" s="4" t="s">
        <v>7</v>
      </c>
      <c r="D11" s="4" t="s">
        <v>7</v>
      </c>
    </row>
    <row r="12" spans="1:4" ht="30" x14ac:dyDescent="0.25">
      <c r="A12" s="2" t="s">
        <v>1721</v>
      </c>
      <c r="B12" s="6">
        <v>1100</v>
      </c>
      <c r="C12" s="4" t="s">
        <v>7</v>
      </c>
      <c r="D12" s="4" t="s">
        <v>7</v>
      </c>
    </row>
    <row r="13" spans="1:4" ht="30" x14ac:dyDescent="0.25">
      <c r="A13" s="2" t="s">
        <v>1722</v>
      </c>
      <c r="B13" s="6">
        <v>15797</v>
      </c>
      <c r="C13" s="4" t="s">
        <v>7</v>
      </c>
      <c r="D13" s="4" t="s">
        <v>7</v>
      </c>
    </row>
    <row r="14" spans="1:4" ht="45" x14ac:dyDescent="0.25">
      <c r="A14" s="2" t="s">
        <v>1723</v>
      </c>
      <c r="B14" s="4">
        <v>62</v>
      </c>
      <c r="C14" s="4">
        <v>0</v>
      </c>
      <c r="D14" s="4" t="s">
        <v>7</v>
      </c>
    </row>
    <row r="15" spans="1:4" ht="30" x14ac:dyDescent="0.25">
      <c r="A15" s="2" t="s">
        <v>1724</v>
      </c>
      <c r="B15" s="4" t="s">
        <v>7</v>
      </c>
      <c r="C15" s="6">
        <v>30000</v>
      </c>
      <c r="D15" s="4" t="s">
        <v>7</v>
      </c>
    </row>
    <row r="16" spans="1:4" x14ac:dyDescent="0.25">
      <c r="A16" s="2" t="s">
        <v>1725</v>
      </c>
      <c r="B16" s="4" t="s">
        <v>7</v>
      </c>
      <c r="C16" s="6">
        <v>6000</v>
      </c>
      <c r="D16" s="4" t="s">
        <v>7</v>
      </c>
    </row>
    <row r="17" spans="1:4" ht="30" x14ac:dyDescent="0.25">
      <c r="A17" s="2" t="s">
        <v>1726</v>
      </c>
      <c r="B17" s="4" t="s">
        <v>7</v>
      </c>
      <c r="C17" s="6">
        <v>5000</v>
      </c>
      <c r="D17" s="4" t="s">
        <v>7</v>
      </c>
    </row>
    <row r="18" spans="1:4" ht="30" x14ac:dyDescent="0.25">
      <c r="A18" s="2" t="s">
        <v>1727</v>
      </c>
      <c r="B18" s="6">
        <v>60400</v>
      </c>
      <c r="C18" s="6">
        <v>64400</v>
      </c>
      <c r="D18" s="4" t="s">
        <v>7</v>
      </c>
    </row>
    <row r="19" spans="1:4" x14ac:dyDescent="0.25">
      <c r="A19" s="2" t="s">
        <v>1728</v>
      </c>
      <c r="B19" s="4" t="s">
        <v>7</v>
      </c>
      <c r="C19" s="4" t="s">
        <v>7</v>
      </c>
      <c r="D19" s="4" t="s">
        <v>7</v>
      </c>
    </row>
    <row r="20" spans="1:4" x14ac:dyDescent="0.25">
      <c r="A20" s="2" t="s">
        <v>1729</v>
      </c>
      <c r="B20" s="6">
        <v>2674</v>
      </c>
      <c r="C20" s="6">
        <v>2392</v>
      </c>
      <c r="D20" s="6">
        <v>1873</v>
      </c>
    </row>
    <row r="21" spans="1:4" x14ac:dyDescent="0.25">
      <c r="A21" s="2" t="s">
        <v>1730</v>
      </c>
      <c r="B21" s="6">
        <v>1681</v>
      </c>
      <c r="C21" s="6">
        <v>1179</v>
      </c>
      <c r="D21" s="6">
        <v>1351</v>
      </c>
    </row>
    <row r="22" spans="1:4" x14ac:dyDescent="0.25">
      <c r="A22" s="2" t="s">
        <v>1731</v>
      </c>
      <c r="B22" s="4" t="s">
        <v>7</v>
      </c>
      <c r="C22" s="4" t="s">
        <v>7</v>
      </c>
      <c r="D22" s="4" t="s">
        <v>7</v>
      </c>
    </row>
    <row r="23" spans="1:4" x14ac:dyDescent="0.25">
      <c r="A23" s="2" t="s">
        <v>1729</v>
      </c>
      <c r="B23" s="6">
        <v>5262</v>
      </c>
      <c r="C23" s="6">
        <v>7689</v>
      </c>
      <c r="D23" s="6">
        <v>8724</v>
      </c>
    </row>
    <row r="24" spans="1:4" x14ac:dyDescent="0.25">
      <c r="A24" s="2" t="s">
        <v>1730</v>
      </c>
      <c r="B24" s="6">
        <v>1414</v>
      </c>
      <c r="C24" s="6">
        <v>2824</v>
      </c>
      <c r="D24" s="6">
        <v>2578</v>
      </c>
    </row>
    <row r="25" spans="1:4" x14ac:dyDescent="0.25">
      <c r="A25" s="2" t="s">
        <v>1732</v>
      </c>
      <c r="B25" s="4" t="s">
        <v>7</v>
      </c>
      <c r="C25" s="4" t="s">
        <v>7</v>
      </c>
      <c r="D25" s="4" t="s">
        <v>7</v>
      </c>
    </row>
    <row r="26" spans="1:4" x14ac:dyDescent="0.25">
      <c r="A26" s="2" t="s">
        <v>1733</v>
      </c>
      <c r="B26" s="6">
        <v>31569</v>
      </c>
      <c r="C26" s="4" t="s">
        <v>7</v>
      </c>
      <c r="D26" s="4" t="s">
        <v>7</v>
      </c>
    </row>
    <row r="27" spans="1:4" x14ac:dyDescent="0.25">
      <c r="A27" s="2" t="s">
        <v>1734</v>
      </c>
      <c r="B27" s="4" t="s">
        <v>7</v>
      </c>
      <c r="C27" s="4" t="s">
        <v>7</v>
      </c>
      <c r="D27" s="4" t="s">
        <v>7</v>
      </c>
    </row>
    <row r="28" spans="1:4" x14ac:dyDescent="0.25">
      <c r="A28" s="2" t="s">
        <v>1733</v>
      </c>
      <c r="B28" s="7">
        <v>8038</v>
      </c>
      <c r="C28" s="4" t="s">
        <v>7</v>
      </c>
      <c r="D2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4.85546875" bestFit="1" customWidth="1"/>
    <col min="3" max="3" width="23.28515625" bestFit="1" customWidth="1"/>
    <col min="4" max="4" width="14.28515625" bestFit="1" customWidth="1"/>
    <col min="5" max="5" width="17" bestFit="1" customWidth="1"/>
    <col min="6" max="6" width="36.5703125" bestFit="1" customWidth="1"/>
    <col min="7" max="7" width="10.140625"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2" t="s">
        <v>165</v>
      </c>
      <c r="B3" s="7">
        <v>65000</v>
      </c>
      <c r="C3" s="7">
        <v>-2932</v>
      </c>
      <c r="D3" s="7">
        <v>104207</v>
      </c>
      <c r="E3" s="7">
        <v>183413</v>
      </c>
      <c r="F3" s="7">
        <v>-5085</v>
      </c>
      <c r="G3" s="7">
        <v>344603</v>
      </c>
    </row>
    <row r="4" spans="1:7" ht="30" x14ac:dyDescent="0.25">
      <c r="A4" s="2" t="s">
        <v>166</v>
      </c>
      <c r="B4" s="4" t="s">
        <v>7</v>
      </c>
      <c r="C4" s="4" t="s">
        <v>7</v>
      </c>
      <c r="D4" s="6">
        <v>16801000</v>
      </c>
      <c r="E4" s="4" t="s">
        <v>7</v>
      </c>
      <c r="F4" s="4" t="s">
        <v>7</v>
      </c>
      <c r="G4" s="4" t="s">
        <v>7</v>
      </c>
    </row>
    <row r="5" spans="1:7" x14ac:dyDescent="0.25">
      <c r="A5" s="2" t="s">
        <v>167</v>
      </c>
      <c r="B5" s="4" t="s">
        <v>7</v>
      </c>
      <c r="C5" s="4" t="s">
        <v>7</v>
      </c>
      <c r="D5" s="4" t="s">
        <v>7</v>
      </c>
      <c r="E5" s="6">
        <v>13642</v>
      </c>
      <c r="F5" s="4" t="s">
        <v>7</v>
      </c>
      <c r="G5" s="6">
        <v>13642</v>
      </c>
    </row>
    <row r="6" spans="1:7" x14ac:dyDescent="0.25">
      <c r="A6" s="2" t="s">
        <v>168</v>
      </c>
      <c r="B6" s="6">
        <v>-65000</v>
      </c>
      <c r="C6" s="4" t="s">
        <v>7</v>
      </c>
      <c r="D6" s="4" t="s">
        <v>7</v>
      </c>
      <c r="E6" s="4" t="s">
        <v>7</v>
      </c>
      <c r="F6" s="4" t="s">
        <v>7</v>
      </c>
      <c r="G6" s="6">
        <v>-65000</v>
      </c>
    </row>
    <row r="7" spans="1:7" ht="30" x14ac:dyDescent="0.25">
      <c r="A7" s="2" t="s">
        <v>169</v>
      </c>
      <c r="B7" s="4" t="s">
        <v>7</v>
      </c>
      <c r="C7" s="4" t="s">
        <v>7</v>
      </c>
      <c r="D7" s="4">
        <v>30</v>
      </c>
      <c r="E7" s="4" t="s">
        <v>7</v>
      </c>
      <c r="F7" s="4" t="s">
        <v>7</v>
      </c>
      <c r="G7" s="4">
        <v>30</v>
      </c>
    </row>
    <row r="8" spans="1:7" ht="30" x14ac:dyDescent="0.25">
      <c r="A8" s="2" t="s">
        <v>170</v>
      </c>
      <c r="B8" s="4" t="s">
        <v>7</v>
      </c>
      <c r="C8" s="4" t="s">
        <v>7</v>
      </c>
      <c r="D8" s="6">
        <v>2000</v>
      </c>
      <c r="E8" s="4" t="s">
        <v>7</v>
      </c>
      <c r="F8" s="4" t="s">
        <v>7</v>
      </c>
      <c r="G8" s="4" t="s">
        <v>7</v>
      </c>
    </row>
    <row r="9" spans="1:7" ht="30" x14ac:dyDescent="0.25">
      <c r="A9" s="2" t="s">
        <v>171</v>
      </c>
      <c r="B9" s="4" t="s">
        <v>7</v>
      </c>
      <c r="C9" s="4" t="s">
        <v>7</v>
      </c>
      <c r="D9" s="4">
        <v>851</v>
      </c>
      <c r="E9" s="4" t="s">
        <v>7</v>
      </c>
      <c r="F9" s="4" t="s">
        <v>7</v>
      </c>
      <c r="G9" s="4">
        <v>851</v>
      </c>
    </row>
    <row r="10" spans="1:7" ht="30" x14ac:dyDescent="0.25">
      <c r="A10" s="2" t="s">
        <v>172</v>
      </c>
      <c r="B10" s="4" t="s">
        <v>7</v>
      </c>
      <c r="C10" s="4" t="s">
        <v>7</v>
      </c>
      <c r="D10" s="6">
        <v>71000</v>
      </c>
      <c r="E10" s="4" t="s">
        <v>7</v>
      </c>
      <c r="F10" s="4" t="s">
        <v>7</v>
      </c>
      <c r="G10" s="4" t="s">
        <v>7</v>
      </c>
    </row>
    <row r="11" spans="1:7" x14ac:dyDescent="0.25">
      <c r="A11" s="2" t="s">
        <v>173</v>
      </c>
      <c r="B11" s="4" t="s">
        <v>7</v>
      </c>
      <c r="C11" s="4" t="s">
        <v>7</v>
      </c>
      <c r="D11" s="4">
        <v>-228</v>
      </c>
      <c r="E11" s="4" t="s">
        <v>7</v>
      </c>
      <c r="F11" s="4" t="s">
        <v>7</v>
      </c>
      <c r="G11" s="4">
        <v>-228</v>
      </c>
    </row>
    <row r="12" spans="1:7" x14ac:dyDescent="0.25">
      <c r="A12" s="2" t="s">
        <v>174</v>
      </c>
      <c r="B12" s="4" t="s">
        <v>7</v>
      </c>
      <c r="C12" s="4" t="s">
        <v>7</v>
      </c>
      <c r="D12" s="6">
        <v>-20000</v>
      </c>
      <c r="E12" s="4" t="s">
        <v>7</v>
      </c>
      <c r="F12" s="4" t="s">
        <v>7</v>
      </c>
      <c r="G12" s="4" t="s">
        <v>7</v>
      </c>
    </row>
    <row r="13" spans="1:7" ht="30" x14ac:dyDescent="0.25">
      <c r="A13" s="2" t="s">
        <v>175</v>
      </c>
      <c r="B13" s="4" t="s">
        <v>7</v>
      </c>
      <c r="C13" s="4" t="s">
        <v>7</v>
      </c>
      <c r="D13" s="4">
        <v>-924</v>
      </c>
      <c r="E13" s="4" t="s">
        <v>7</v>
      </c>
      <c r="F13" s="4" t="s">
        <v>7</v>
      </c>
      <c r="G13" s="4">
        <v>924</v>
      </c>
    </row>
    <row r="14" spans="1:7" x14ac:dyDescent="0.25">
      <c r="A14" s="2" t="s">
        <v>176</v>
      </c>
      <c r="B14" s="4" t="s">
        <v>7</v>
      </c>
      <c r="C14" s="4" t="s">
        <v>7</v>
      </c>
      <c r="D14" s="4" t="s">
        <v>7</v>
      </c>
      <c r="E14" s="6">
        <v>-5398</v>
      </c>
      <c r="F14" s="4" t="s">
        <v>7</v>
      </c>
      <c r="G14" s="6">
        <v>-5398</v>
      </c>
    </row>
    <row r="15" spans="1:7" x14ac:dyDescent="0.25">
      <c r="A15" s="2" t="s">
        <v>177</v>
      </c>
      <c r="B15" s="4" t="s">
        <v>7</v>
      </c>
      <c r="C15" s="4" t="s">
        <v>7</v>
      </c>
      <c r="D15" s="4" t="s">
        <v>7</v>
      </c>
      <c r="E15" s="6">
        <v>-3234</v>
      </c>
      <c r="F15" s="4" t="s">
        <v>7</v>
      </c>
      <c r="G15" s="6">
        <v>-3234</v>
      </c>
    </row>
    <row r="16" spans="1:7" x14ac:dyDescent="0.25">
      <c r="A16" s="2" t="s">
        <v>137</v>
      </c>
      <c r="B16" s="4" t="s">
        <v>7</v>
      </c>
      <c r="C16" s="6">
        <v>2932</v>
      </c>
      <c r="D16" s="4" t="s">
        <v>7</v>
      </c>
      <c r="E16" s="6">
        <v>-2932</v>
      </c>
      <c r="F16" s="4" t="s">
        <v>7</v>
      </c>
      <c r="G16" s="4" t="s">
        <v>39</v>
      </c>
    </row>
    <row r="17" spans="1:7" x14ac:dyDescent="0.25">
      <c r="A17" s="2" t="s">
        <v>178</v>
      </c>
      <c r="B17" s="4" t="s">
        <v>7</v>
      </c>
      <c r="C17" s="4" t="s">
        <v>7</v>
      </c>
      <c r="D17" s="4">
        <v>905</v>
      </c>
      <c r="E17" s="4" t="s">
        <v>7</v>
      </c>
      <c r="F17" s="4" t="s">
        <v>7</v>
      </c>
      <c r="G17" s="4">
        <v>905</v>
      </c>
    </row>
    <row r="18" spans="1:7" x14ac:dyDescent="0.25">
      <c r="A18" s="2" t="s">
        <v>179</v>
      </c>
      <c r="B18" s="4" t="s">
        <v>7</v>
      </c>
      <c r="C18" s="4" t="s">
        <v>7</v>
      </c>
      <c r="D18" s="6">
        <v>56000</v>
      </c>
      <c r="E18" s="4" t="s">
        <v>7</v>
      </c>
      <c r="F18" s="4" t="s">
        <v>7</v>
      </c>
      <c r="G18" s="4" t="s">
        <v>7</v>
      </c>
    </row>
    <row r="19" spans="1:7" x14ac:dyDescent="0.25">
      <c r="A19" s="2" t="s">
        <v>180</v>
      </c>
      <c r="B19" s="4" t="s">
        <v>7</v>
      </c>
      <c r="C19" s="4" t="s">
        <v>7</v>
      </c>
      <c r="D19" s="4" t="s">
        <v>7</v>
      </c>
      <c r="E19" s="4" t="s">
        <v>7</v>
      </c>
      <c r="F19" s="6">
        <v>-3597</v>
      </c>
      <c r="G19" s="6">
        <v>-3597</v>
      </c>
    </row>
    <row r="20" spans="1:7" x14ac:dyDescent="0.25">
      <c r="A20" s="2" t="s">
        <v>181</v>
      </c>
      <c r="B20" s="6">
        <v>63500</v>
      </c>
      <c r="C20" s="4" t="s">
        <v>39</v>
      </c>
      <c r="D20" s="6">
        <v>104841</v>
      </c>
      <c r="E20" s="6">
        <v>185491</v>
      </c>
      <c r="F20" s="6">
        <v>-8682</v>
      </c>
      <c r="G20" s="6">
        <v>345150</v>
      </c>
    </row>
    <row r="21" spans="1:7" x14ac:dyDescent="0.25">
      <c r="A21" s="2" t="s">
        <v>182</v>
      </c>
      <c r="B21" s="4" t="s">
        <v>7</v>
      </c>
      <c r="C21" s="4" t="s">
        <v>7</v>
      </c>
      <c r="D21" s="6">
        <v>16910000</v>
      </c>
      <c r="E21" s="4" t="s">
        <v>7</v>
      </c>
      <c r="F21" s="4" t="s">
        <v>7</v>
      </c>
      <c r="G21" s="4" t="s">
        <v>7</v>
      </c>
    </row>
    <row r="22" spans="1:7" x14ac:dyDescent="0.25">
      <c r="A22" s="2" t="s">
        <v>167</v>
      </c>
      <c r="B22" s="4" t="s">
        <v>7</v>
      </c>
      <c r="C22" s="4" t="s">
        <v>7</v>
      </c>
      <c r="D22" s="4" t="s">
        <v>7</v>
      </c>
      <c r="E22" s="6">
        <v>-23406</v>
      </c>
      <c r="F22" s="4" t="s">
        <v>7</v>
      </c>
      <c r="G22" s="6">
        <v>-23406</v>
      </c>
    </row>
    <row r="23" spans="1:7" x14ac:dyDescent="0.25">
      <c r="A23" s="2" t="s">
        <v>183</v>
      </c>
      <c r="B23" s="6">
        <v>7287</v>
      </c>
      <c r="C23" s="4" t="s">
        <v>7</v>
      </c>
      <c r="D23" s="6">
        <v>26392</v>
      </c>
      <c r="E23" s="4" t="s">
        <v>7</v>
      </c>
      <c r="F23" s="4" t="s">
        <v>7</v>
      </c>
      <c r="G23" s="6">
        <v>33679</v>
      </c>
    </row>
    <row r="24" spans="1:7" x14ac:dyDescent="0.25">
      <c r="A24" s="2" t="s">
        <v>184</v>
      </c>
      <c r="B24" s="4" t="s">
        <v>7</v>
      </c>
      <c r="C24" s="4" t="s">
        <v>7</v>
      </c>
      <c r="D24" s="6">
        <v>2656294</v>
      </c>
      <c r="E24" s="4" t="s">
        <v>7</v>
      </c>
      <c r="F24" s="4" t="s">
        <v>7</v>
      </c>
      <c r="G24" s="4" t="s">
        <v>7</v>
      </c>
    </row>
    <row r="25" spans="1:7" ht="30" x14ac:dyDescent="0.25">
      <c r="A25" s="2" t="s">
        <v>171</v>
      </c>
      <c r="B25" s="4" t="s">
        <v>7</v>
      </c>
      <c r="C25" s="4" t="s">
        <v>7</v>
      </c>
      <c r="D25" s="4">
        <v>335</v>
      </c>
      <c r="E25" s="4" t="s">
        <v>7</v>
      </c>
      <c r="F25" s="4" t="s">
        <v>7</v>
      </c>
      <c r="G25" s="4">
        <v>335</v>
      </c>
    </row>
    <row r="26" spans="1:7" ht="30" x14ac:dyDescent="0.25">
      <c r="A26" s="2" t="s">
        <v>172</v>
      </c>
      <c r="B26" s="4" t="s">
        <v>7</v>
      </c>
      <c r="C26" s="4" t="s">
        <v>7</v>
      </c>
      <c r="D26" s="6">
        <v>31000</v>
      </c>
      <c r="E26" s="4" t="s">
        <v>7</v>
      </c>
      <c r="F26" s="4" t="s">
        <v>7</v>
      </c>
      <c r="G26" s="4" t="s">
        <v>7</v>
      </c>
    </row>
    <row r="27" spans="1:7" x14ac:dyDescent="0.25">
      <c r="A27" s="2" t="s">
        <v>173</v>
      </c>
      <c r="B27" s="4" t="s">
        <v>7</v>
      </c>
      <c r="C27" s="4" t="s">
        <v>7</v>
      </c>
      <c r="D27" s="4">
        <v>-2</v>
      </c>
      <c r="E27" s="4" t="s">
        <v>7</v>
      </c>
      <c r="F27" s="4" t="s">
        <v>7</v>
      </c>
      <c r="G27" s="4">
        <v>-2</v>
      </c>
    </row>
    <row r="28" spans="1:7" x14ac:dyDescent="0.25">
      <c r="A28" s="2" t="s">
        <v>174</v>
      </c>
      <c r="B28" s="4" t="s">
        <v>7</v>
      </c>
      <c r="C28" s="4" t="s">
        <v>7</v>
      </c>
      <c r="D28" s="4" t="s">
        <v>39</v>
      </c>
      <c r="E28" s="4" t="s">
        <v>7</v>
      </c>
      <c r="F28" s="4" t="s">
        <v>7</v>
      </c>
      <c r="G28" s="4" t="s">
        <v>7</v>
      </c>
    </row>
    <row r="29" spans="1:7" ht="30" x14ac:dyDescent="0.25">
      <c r="A29" s="2" t="s">
        <v>175</v>
      </c>
      <c r="B29" s="4" t="s">
        <v>7</v>
      </c>
      <c r="C29" s="4" t="s">
        <v>7</v>
      </c>
      <c r="D29" s="4" t="s">
        <v>7</v>
      </c>
      <c r="E29" s="4" t="s">
        <v>7</v>
      </c>
      <c r="F29" s="4" t="s">
        <v>7</v>
      </c>
      <c r="G29" s="4" t="s">
        <v>39</v>
      </c>
    </row>
    <row r="30" spans="1:7" x14ac:dyDescent="0.25">
      <c r="A30" s="2" t="s">
        <v>176</v>
      </c>
      <c r="B30" s="4" t="s">
        <v>7</v>
      </c>
      <c r="C30" s="4" t="s">
        <v>7</v>
      </c>
      <c r="D30" s="4" t="s">
        <v>7</v>
      </c>
      <c r="E30" s="6">
        <v>-5647</v>
      </c>
      <c r="F30" s="4" t="s">
        <v>7</v>
      </c>
      <c r="G30" s="6">
        <v>-5647</v>
      </c>
    </row>
    <row r="31" spans="1:7" x14ac:dyDescent="0.25">
      <c r="A31" s="2" t="s">
        <v>177</v>
      </c>
      <c r="B31" s="4" t="s">
        <v>7</v>
      </c>
      <c r="C31" s="4" t="s">
        <v>7</v>
      </c>
      <c r="D31" s="4" t="s">
        <v>7</v>
      </c>
      <c r="E31" s="6">
        <v>-2809</v>
      </c>
      <c r="F31" s="4" t="s">
        <v>7</v>
      </c>
      <c r="G31" s="6">
        <v>-2809</v>
      </c>
    </row>
    <row r="32" spans="1:7" x14ac:dyDescent="0.25">
      <c r="A32" s="2" t="s">
        <v>178</v>
      </c>
      <c r="B32" s="4" t="s">
        <v>7</v>
      </c>
      <c r="C32" s="4" t="s">
        <v>7</v>
      </c>
      <c r="D32" s="4">
        <v>311</v>
      </c>
      <c r="E32" s="4" t="s">
        <v>7</v>
      </c>
      <c r="F32" s="4" t="s">
        <v>7</v>
      </c>
      <c r="G32" s="4">
        <v>311</v>
      </c>
    </row>
    <row r="33" spans="1:7" x14ac:dyDescent="0.25">
      <c r="A33" s="2" t="s">
        <v>179</v>
      </c>
      <c r="B33" s="4" t="s">
        <v>7</v>
      </c>
      <c r="C33" s="4" t="s">
        <v>7</v>
      </c>
      <c r="D33" s="6">
        <v>72000</v>
      </c>
      <c r="E33" s="4" t="s">
        <v>7</v>
      </c>
      <c r="F33" s="4" t="s">
        <v>7</v>
      </c>
      <c r="G33" s="4" t="s">
        <v>7</v>
      </c>
    </row>
    <row r="34" spans="1:7" x14ac:dyDescent="0.25">
      <c r="A34" s="2" t="s">
        <v>180</v>
      </c>
      <c r="B34" s="4" t="s">
        <v>7</v>
      </c>
      <c r="C34" s="4" t="s">
        <v>7</v>
      </c>
      <c r="D34" s="4" t="s">
        <v>7</v>
      </c>
      <c r="E34" s="4" t="s">
        <v>7</v>
      </c>
      <c r="F34" s="6">
        <v>8506</v>
      </c>
      <c r="G34" s="6">
        <v>8506</v>
      </c>
    </row>
    <row r="35" spans="1:7" x14ac:dyDescent="0.25">
      <c r="A35" s="2" t="s">
        <v>185</v>
      </c>
      <c r="B35" s="6">
        <v>70787</v>
      </c>
      <c r="C35" s="4" t="s">
        <v>39</v>
      </c>
      <c r="D35" s="6">
        <v>131877</v>
      </c>
      <c r="E35" s="6">
        <v>153629</v>
      </c>
      <c r="F35" s="4">
        <v>-176</v>
      </c>
      <c r="G35" s="6">
        <v>356117</v>
      </c>
    </row>
    <row r="36" spans="1:7" x14ac:dyDescent="0.25">
      <c r="A36" s="2" t="s">
        <v>186</v>
      </c>
      <c r="B36" s="4" t="s">
        <v>7</v>
      </c>
      <c r="C36" s="4" t="s">
        <v>7</v>
      </c>
      <c r="D36" s="6">
        <v>19669302</v>
      </c>
      <c r="E36" s="4" t="s">
        <v>7</v>
      </c>
      <c r="F36" s="4" t="s">
        <v>7</v>
      </c>
      <c r="G36" s="6">
        <v>19669302</v>
      </c>
    </row>
    <row r="37" spans="1:7" x14ac:dyDescent="0.25">
      <c r="A37" s="2" t="s">
        <v>167</v>
      </c>
      <c r="B37" s="4" t="s">
        <v>7</v>
      </c>
      <c r="C37" s="4" t="s">
        <v>7</v>
      </c>
      <c r="D37" s="4" t="s">
        <v>7</v>
      </c>
      <c r="E37" s="6">
        <v>20699</v>
      </c>
      <c r="F37" s="4" t="s">
        <v>7</v>
      </c>
      <c r="G37" s="6">
        <v>20699</v>
      </c>
    </row>
    <row r="38" spans="1:7" ht="30" x14ac:dyDescent="0.25">
      <c r="A38" s="2" t="s">
        <v>175</v>
      </c>
      <c r="B38" s="4" t="s">
        <v>7</v>
      </c>
      <c r="C38" s="4" t="s">
        <v>7</v>
      </c>
      <c r="D38" s="4" t="s">
        <v>7</v>
      </c>
      <c r="E38" s="4" t="s">
        <v>7</v>
      </c>
      <c r="F38" s="4" t="s">
        <v>7</v>
      </c>
      <c r="G38" s="4" t="s">
        <v>39</v>
      </c>
    </row>
    <row r="39" spans="1:7" x14ac:dyDescent="0.25">
      <c r="A39" s="2" t="s">
        <v>176</v>
      </c>
      <c r="B39" s="4" t="s">
        <v>7</v>
      </c>
      <c r="C39" s="4" t="s">
        <v>7</v>
      </c>
      <c r="D39" s="4" t="s">
        <v>7</v>
      </c>
      <c r="E39" s="6">
        <v>-6297</v>
      </c>
      <c r="F39" s="4" t="s">
        <v>7</v>
      </c>
      <c r="G39" s="6">
        <v>-6297</v>
      </c>
    </row>
    <row r="40" spans="1:7" x14ac:dyDescent="0.25">
      <c r="A40" s="2" t="s">
        <v>177</v>
      </c>
      <c r="B40" s="4" t="s">
        <v>7</v>
      </c>
      <c r="C40" s="4" t="s">
        <v>7</v>
      </c>
      <c r="D40" s="4" t="s">
        <v>7</v>
      </c>
      <c r="E40" s="4">
        <v>-895</v>
      </c>
      <c r="F40" s="4" t="s">
        <v>7</v>
      </c>
      <c r="G40" s="4">
        <v>-895</v>
      </c>
    </row>
    <row r="41" spans="1:7" x14ac:dyDescent="0.25">
      <c r="A41" s="2" t="s">
        <v>178</v>
      </c>
      <c r="B41" s="4" t="s">
        <v>7</v>
      </c>
      <c r="C41" s="4" t="s">
        <v>7</v>
      </c>
      <c r="D41" s="4">
        <v>222</v>
      </c>
      <c r="E41" s="4" t="s">
        <v>7</v>
      </c>
      <c r="F41" s="4" t="s">
        <v>7</v>
      </c>
      <c r="G41" s="4">
        <v>222</v>
      </c>
    </row>
    <row r="42" spans="1:7" x14ac:dyDescent="0.25">
      <c r="A42" s="2" t="s">
        <v>179</v>
      </c>
      <c r="B42" s="4" t="s">
        <v>7</v>
      </c>
      <c r="C42" s="4" t="s">
        <v>7</v>
      </c>
      <c r="D42" s="6">
        <v>11000</v>
      </c>
      <c r="E42" s="4" t="s">
        <v>7</v>
      </c>
      <c r="F42" s="4" t="s">
        <v>7</v>
      </c>
      <c r="G42" s="4" t="s">
        <v>7</v>
      </c>
    </row>
    <row r="43" spans="1:7" x14ac:dyDescent="0.25">
      <c r="A43" s="2" t="s">
        <v>180</v>
      </c>
      <c r="B43" s="4" t="s">
        <v>7</v>
      </c>
      <c r="C43" s="4" t="s">
        <v>7</v>
      </c>
      <c r="D43" s="4" t="s">
        <v>7</v>
      </c>
      <c r="E43" s="4" t="s">
        <v>7</v>
      </c>
      <c r="F43" s="6">
        <v>2076</v>
      </c>
      <c r="G43" s="6">
        <v>2076</v>
      </c>
    </row>
    <row r="44" spans="1:7" x14ac:dyDescent="0.25">
      <c r="A44" s="2" t="s">
        <v>187</v>
      </c>
      <c r="B44" s="7">
        <v>70787</v>
      </c>
      <c r="C44" s="4" t="s">
        <v>39</v>
      </c>
      <c r="D44" s="7">
        <v>132099</v>
      </c>
      <c r="E44" s="7">
        <v>167136</v>
      </c>
      <c r="F44" s="7">
        <v>1900</v>
      </c>
      <c r="G44" s="7">
        <v>371922</v>
      </c>
    </row>
    <row r="45" spans="1:7" x14ac:dyDescent="0.25">
      <c r="A45" s="2" t="s">
        <v>188</v>
      </c>
      <c r="B45" s="4" t="s">
        <v>7</v>
      </c>
      <c r="C45" s="4" t="s">
        <v>7</v>
      </c>
      <c r="D45" s="6">
        <v>19679659</v>
      </c>
      <c r="E45" s="4" t="s">
        <v>7</v>
      </c>
      <c r="F45" s="4" t="s">
        <v>7</v>
      </c>
      <c r="G45" s="6">
        <v>1967965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5</v>
      </c>
      <c r="B1" s="8" t="s">
        <v>3</v>
      </c>
      <c r="C1" s="8" t="s">
        <v>34</v>
      </c>
    </row>
    <row r="2" spans="1:3" ht="30" x14ac:dyDescent="0.25">
      <c r="A2" s="1" t="s">
        <v>33</v>
      </c>
      <c r="B2" s="8"/>
      <c r="C2" s="8"/>
    </row>
    <row r="3" spans="1:3" x14ac:dyDescent="0.25">
      <c r="A3" s="3" t="s">
        <v>1736</v>
      </c>
      <c r="B3" s="4" t="s">
        <v>7</v>
      </c>
      <c r="C3" s="4" t="s">
        <v>7</v>
      </c>
    </row>
    <row r="4" spans="1:3" x14ac:dyDescent="0.25">
      <c r="A4" s="2" t="s">
        <v>1737</v>
      </c>
      <c r="B4" s="7">
        <v>2462266</v>
      </c>
      <c r="C4" s="7">
        <v>2375133</v>
      </c>
    </row>
    <row r="5" spans="1:3" x14ac:dyDescent="0.25">
      <c r="A5" s="2" t="s">
        <v>1738</v>
      </c>
      <c r="B5" s="332">
        <v>1</v>
      </c>
      <c r="C5" s="332">
        <v>1</v>
      </c>
    </row>
    <row r="6" spans="1:3" x14ac:dyDescent="0.25">
      <c r="A6" s="2" t="s">
        <v>518</v>
      </c>
      <c r="B6" s="4">
        <v>928</v>
      </c>
      <c r="C6" s="6">
        <v>1324</v>
      </c>
    </row>
    <row r="7" spans="1:3" x14ac:dyDescent="0.25">
      <c r="A7" s="2" t="s">
        <v>1739</v>
      </c>
      <c r="B7" s="6">
        <v>2463194</v>
      </c>
      <c r="C7" s="6">
        <v>2376457</v>
      </c>
    </row>
    <row r="8" spans="1:3" x14ac:dyDescent="0.25">
      <c r="A8" s="2" t="s">
        <v>1740</v>
      </c>
      <c r="B8" s="4" t="s">
        <v>7</v>
      </c>
      <c r="C8" s="4" t="s">
        <v>7</v>
      </c>
    </row>
    <row r="9" spans="1:3" x14ac:dyDescent="0.25">
      <c r="A9" s="3" t="s">
        <v>1736</v>
      </c>
      <c r="B9" s="4" t="s">
        <v>7</v>
      </c>
      <c r="C9" s="4" t="s">
        <v>7</v>
      </c>
    </row>
    <row r="10" spans="1:3" x14ac:dyDescent="0.25">
      <c r="A10" s="2" t="s">
        <v>1737</v>
      </c>
      <c r="B10" s="6">
        <v>168469</v>
      </c>
      <c r="C10" s="6">
        <v>160790</v>
      </c>
    </row>
    <row r="11" spans="1:3" x14ac:dyDescent="0.25">
      <c r="A11" s="2" t="s">
        <v>1738</v>
      </c>
      <c r="B11" s="332">
        <v>7.0000000000000007E-2</v>
      </c>
      <c r="C11" s="332">
        <v>7.0000000000000007E-2</v>
      </c>
    </row>
    <row r="12" spans="1:3" ht="30" x14ac:dyDescent="0.25">
      <c r="A12" s="2" t="s">
        <v>1741</v>
      </c>
      <c r="B12" s="4" t="s">
        <v>7</v>
      </c>
      <c r="C12" s="4" t="s">
        <v>7</v>
      </c>
    </row>
    <row r="13" spans="1:3" x14ac:dyDescent="0.25">
      <c r="A13" s="3" t="s">
        <v>1736</v>
      </c>
      <c r="B13" s="4" t="s">
        <v>7</v>
      </c>
      <c r="C13" s="4" t="s">
        <v>7</v>
      </c>
    </row>
    <row r="14" spans="1:3" x14ac:dyDescent="0.25">
      <c r="A14" s="2" t="s">
        <v>1737</v>
      </c>
      <c r="B14" s="6">
        <v>305246</v>
      </c>
      <c r="C14" s="6">
        <v>298458</v>
      </c>
    </row>
    <row r="15" spans="1:3" x14ac:dyDescent="0.25">
      <c r="A15" s="2" t="s">
        <v>1738</v>
      </c>
      <c r="B15" s="332">
        <v>0.12</v>
      </c>
      <c r="C15" s="332">
        <v>0.13</v>
      </c>
    </row>
    <row r="16" spans="1:3" ht="30" x14ac:dyDescent="0.25">
      <c r="A16" s="2" t="s">
        <v>1742</v>
      </c>
      <c r="B16" s="4" t="s">
        <v>7</v>
      </c>
      <c r="C16" s="4" t="s">
        <v>7</v>
      </c>
    </row>
    <row r="17" spans="1:3" x14ac:dyDescent="0.25">
      <c r="A17" s="3" t="s">
        <v>1736</v>
      </c>
      <c r="B17" s="4" t="s">
        <v>7</v>
      </c>
      <c r="C17" s="4" t="s">
        <v>7</v>
      </c>
    </row>
    <row r="18" spans="1:3" x14ac:dyDescent="0.25">
      <c r="A18" s="2" t="s">
        <v>1737</v>
      </c>
      <c r="B18" s="6">
        <v>838862</v>
      </c>
      <c r="C18" s="6">
        <v>815281</v>
      </c>
    </row>
    <row r="19" spans="1:3" x14ac:dyDescent="0.25">
      <c r="A19" s="2" t="s">
        <v>1738</v>
      </c>
      <c r="B19" s="332">
        <v>0.34</v>
      </c>
      <c r="C19" s="332">
        <v>0.34</v>
      </c>
    </row>
    <row r="20" spans="1:3" ht="30" x14ac:dyDescent="0.25">
      <c r="A20" s="2" t="s">
        <v>1743</v>
      </c>
      <c r="B20" s="4" t="s">
        <v>7</v>
      </c>
      <c r="C20" s="4" t="s">
        <v>7</v>
      </c>
    </row>
    <row r="21" spans="1:3" x14ac:dyDescent="0.25">
      <c r="A21" s="3" t="s">
        <v>1736</v>
      </c>
      <c r="B21" s="4" t="s">
        <v>7</v>
      </c>
      <c r="C21" s="4" t="s">
        <v>7</v>
      </c>
    </row>
    <row r="22" spans="1:3" x14ac:dyDescent="0.25">
      <c r="A22" s="2" t="s">
        <v>1737</v>
      </c>
      <c r="B22" s="6">
        <v>227907</v>
      </c>
      <c r="C22" s="6">
        <v>238925</v>
      </c>
    </row>
    <row r="23" spans="1:3" x14ac:dyDescent="0.25">
      <c r="A23" s="2" t="s">
        <v>1738</v>
      </c>
      <c r="B23" s="332">
        <v>0.09</v>
      </c>
      <c r="C23" s="332">
        <v>0.1</v>
      </c>
    </row>
    <row r="24" spans="1:3" ht="30" x14ac:dyDescent="0.25">
      <c r="A24" s="2" t="s">
        <v>1744</v>
      </c>
      <c r="B24" s="4" t="s">
        <v>7</v>
      </c>
      <c r="C24" s="4" t="s">
        <v>7</v>
      </c>
    </row>
    <row r="25" spans="1:3" x14ac:dyDescent="0.25">
      <c r="A25" s="3" t="s">
        <v>1736</v>
      </c>
      <c r="B25" s="4" t="s">
        <v>7</v>
      </c>
      <c r="C25" s="4" t="s">
        <v>7</v>
      </c>
    </row>
    <row r="26" spans="1:3" x14ac:dyDescent="0.25">
      <c r="A26" s="2" t="s">
        <v>1737</v>
      </c>
      <c r="B26" s="6">
        <v>855249</v>
      </c>
      <c r="C26" s="6">
        <v>789746</v>
      </c>
    </row>
    <row r="27" spans="1:3" x14ac:dyDescent="0.25">
      <c r="A27" s="2" t="s">
        <v>1738</v>
      </c>
      <c r="B27" s="332">
        <v>0.35</v>
      </c>
      <c r="C27" s="332">
        <v>0.33</v>
      </c>
    </row>
    <row r="28" spans="1:3" x14ac:dyDescent="0.25">
      <c r="A28" s="2" t="s">
        <v>1745</v>
      </c>
      <c r="B28" s="4" t="s">
        <v>7</v>
      </c>
      <c r="C28" s="4" t="s">
        <v>7</v>
      </c>
    </row>
    <row r="29" spans="1:3" x14ac:dyDescent="0.25">
      <c r="A29" s="3" t="s">
        <v>1736</v>
      </c>
      <c r="B29" s="4" t="s">
        <v>7</v>
      </c>
      <c r="C29" s="4" t="s">
        <v>7</v>
      </c>
    </row>
    <row r="30" spans="1:3" x14ac:dyDescent="0.25">
      <c r="A30" s="2" t="s">
        <v>1737</v>
      </c>
      <c r="B30" s="7">
        <v>66533</v>
      </c>
      <c r="C30" s="7">
        <v>71933</v>
      </c>
    </row>
    <row r="31" spans="1:3" x14ac:dyDescent="0.25">
      <c r="A31" s="2" t="s">
        <v>1738</v>
      </c>
      <c r="B31" s="332">
        <v>0.03</v>
      </c>
      <c r="C31" s="332">
        <v>0.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6</v>
      </c>
      <c r="B1" s="8" t="s">
        <v>3</v>
      </c>
      <c r="C1" s="8" t="s">
        <v>34</v>
      </c>
    </row>
    <row r="2" spans="1:3" ht="30" x14ac:dyDescent="0.25">
      <c r="A2" s="1" t="s">
        <v>33</v>
      </c>
      <c r="B2" s="8"/>
      <c r="C2" s="8"/>
    </row>
    <row r="3" spans="1:3" x14ac:dyDescent="0.25">
      <c r="A3" s="3" t="s">
        <v>525</v>
      </c>
      <c r="B3" s="4" t="s">
        <v>7</v>
      </c>
      <c r="C3" s="4" t="s">
        <v>7</v>
      </c>
    </row>
    <row r="4" spans="1:3" x14ac:dyDescent="0.25">
      <c r="A4" s="2" t="s">
        <v>46</v>
      </c>
      <c r="B4" s="7">
        <v>2251957</v>
      </c>
      <c r="C4" s="7">
        <v>2092819</v>
      </c>
    </row>
    <row r="5" spans="1:3" x14ac:dyDescent="0.25">
      <c r="A5" s="2" t="s">
        <v>1738</v>
      </c>
      <c r="B5" s="332">
        <v>1</v>
      </c>
      <c r="C5" s="332">
        <v>1</v>
      </c>
    </row>
    <row r="6" spans="1:3" x14ac:dyDescent="0.25">
      <c r="A6" s="2" t="s">
        <v>518</v>
      </c>
      <c r="B6" s="4">
        <v>928</v>
      </c>
      <c r="C6" s="6">
        <v>1324</v>
      </c>
    </row>
    <row r="7" spans="1:3" x14ac:dyDescent="0.25">
      <c r="A7" s="2" t="s">
        <v>44</v>
      </c>
      <c r="B7" s="6">
        <v>2252885</v>
      </c>
      <c r="C7" s="6">
        <v>2094143</v>
      </c>
    </row>
    <row r="8" spans="1:3" x14ac:dyDescent="0.25">
      <c r="A8" s="2" t="s">
        <v>1740</v>
      </c>
      <c r="B8" s="4" t="s">
        <v>7</v>
      </c>
      <c r="C8" s="4" t="s">
        <v>7</v>
      </c>
    </row>
    <row r="9" spans="1:3" x14ac:dyDescent="0.25">
      <c r="A9" s="3" t="s">
        <v>525</v>
      </c>
      <c r="B9" s="4" t="s">
        <v>7</v>
      </c>
      <c r="C9" s="4" t="s">
        <v>7</v>
      </c>
    </row>
    <row r="10" spans="1:3" x14ac:dyDescent="0.25">
      <c r="A10" s="2" t="s">
        <v>46</v>
      </c>
      <c r="B10" s="6">
        <v>164195</v>
      </c>
      <c r="C10" s="6">
        <v>155273</v>
      </c>
    </row>
    <row r="11" spans="1:3" x14ac:dyDescent="0.25">
      <c r="A11" s="2" t="s">
        <v>1738</v>
      </c>
      <c r="B11" s="332">
        <v>7.0000000000000007E-2</v>
      </c>
      <c r="C11" s="332">
        <v>7.0000000000000007E-2</v>
      </c>
    </row>
    <row r="12" spans="1:3" x14ac:dyDescent="0.25">
      <c r="A12" s="2" t="s">
        <v>44</v>
      </c>
      <c r="B12" s="6">
        <v>180471</v>
      </c>
      <c r="C12" s="6">
        <v>170741</v>
      </c>
    </row>
    <row r="13" spans="1:3" ht="30" x14ac:dyDescent="0.25">
      <c r="A13" s="2" t="s">
        <v>1741</v>
      </c>
      <c r="B13" s="4" t="s">
        <v>7</v>
      </c>
      <c r="C13" s="4" t="s">
        <v>7</v>
      </c>
    </row>
    <row r="14" spans="1:3" x14ac:dyDescent="0.25">
      <c r="A14" s="3" t="s">
        <v>525</v>
      </c>
      <c r="B14" s="4" t="s">
        <v>7</v>
      </c>
      <c r="C14" s="4" t="s">
        <v>7</v>
      </c>
    </row>
    <row r="15" spans="1:3" x14ac:dyDescent="0.25">
      <c r="A15" s="2" t="s">
        <v>46</v>
      </c>
      <c r="B15" s="6">
        <v>273412</v>
      </c>
      <c r="C15" s="6">
        <v>251569</v>
      </c>
    </row>
    <row r="16" spans="1:3" x14ac:dyDescent="0.25">
      <c r="A16" s="2" t="s">
        <v>1738</v>
      </c>
      <c r="B16" s="332">
        <v>0.12</v>
      </c>
      <c r="C16" s="332">
        <v>0.12</v>
      </c>
    </row>
    <row r="17" spans="1:3" x14ac:dyDescent="0.25">
      <c r="A17" s="2" t="s">
        <v>44</v>
      </c>
      <c r="B17" s="6">
        <v>244670</v>
      </c>
      <c r="C17" s="6">
        <v>218108</v>
      </c>
    </row>
    <row r="18" spans="1:3" ht="30" x14ac:dyDescent="0.25">
      <c r="A18" s="2" t="s">
        <v>1742</v>
      </c>
      <c r="B18" s="4" t="s">
        <v>7</v>
      </c>
      <c r="C18" s="4" t="s">
        <v>7</v>
      </c>
    </row>
    <row r="19" spans="1:3" x14ac:dyDescent="0.25">
      <c r="A19" s="3" t="s">
        <v>525</v>
      </c>
      <c r="B19" s="4" t="s">
        <v>7</v>
      </c>
      <c r="C19" s="4" t="s">
        <v>7</v>
      </c>
    </row>
    <row r="20" spans="1:3" x14ac:dyDescent="0.25">
      <c r="A20" s="2" t="s">
        <v>46</v>
      </c>
      <c r="B20" s="6">
        <v>730712</v>
      </c>
      <c r="C20" s="6">
        <v>679401</v>
      </c>
    </row>
    <row r="21" spans="1:3" x14ac:dyDescent="0.25">
      <c r="A21" s="2" t="s">
        <v>1738</v>
      </c>
      <c r="B21" s="332">
        <v>0.32</v>
      </c>
      <c r="C21" s="332">
        <v>0.33</v>
      </c>
    </row>
    <row r="22" spans="1:3" ht="30" x14ac:dyDescent="0.25">
      <c r="A22" s="2" t="s">
        <v>1743</v>
      </c>
      <c r="B22" s="4" t="s">
        <v>7</v>
      </c>
      <c r="C22" s="4" t="s">
        <v>7</v>
      </c>
    </row>
    <row r="23" spans="1:3" x14ac:dyDescent="0.25">
      <c r="A23" s="3" t="s">
        <v>525</v>
      </c>
      <c r="B23" s="4" t="s">
        <v>7</v>
      </c>
      <c r="C23" s="4" t="s">
        <v>7</v>
      </c>
    </row>
    <row r="24" spans="1:3" x14ac:dyDescent="0.25">
      <c r="A24" s="2" t="s">
        <v>46</v>
      </c>
      <c r="B24" s="6">
        <v>213016</v>
      </c>
      <c r="C24" s="6">
        <v>219443</v>
      </c>
    </row>
    <row r="25" spans="1:3" x14ac:dyDescent="0.25">
      <c r="A25" s="2" t="s">
        <v>1738</v>
      </c>
      <c r="B25" s="332">
        <v>0.1</v>
      </c>
      <c r="C25" s="332">
        <v>0.11</v>
      </c>
    </row>
    <row r="26" spans="1:3" ht="30" x14ac:dyDescent="0.25">
      <c r="A26" s="2" t="s">
        <v>1744</v>
      </c>
      <c r="B26" s="4" t="s">
        <v>7</v>
      </c>
      <c r="C26" s="4" t="s">
        <v>7</v>
      </c>
    </row>
    <row r="27" spans="1:3" x14ac:dyDescent="0.25">
      <c r="A27" s="3" t="s">
        <v>525</v>
      </c>
      <c r="B27" s="4" t="s">
        <v>7</v>
      </c>
      <c r="C27" s="4" t="s">
        <v>7</v>
      </c>
    </row>
    <row r="28" spans="1:3" x14ac:dyDescent="0.25">
      <c r="A28" s="2" t="s">
        <v>46</v>
      </c>
      <c r="B28" s="6">
        <v>804621</v>
      </c>
      <c r="C28" s="6">
        <v>715973</v>
      </c>
    </row>
    <row r="29" spans="1:3" x14ac:dyDescent="0.25">
      <c r="A29" s="2" t="s">
        <v>1738</v>
      </c>
      <c r="B29" s="332">
        <v>0.36</v>
      </c>
      <c r="C29" s="332">
        <v>0.34</v>
      </c>
    </row>
    <row r="30" spans="1:3" x14ac:dyDescent="0.25">
      <c r="A30" s="2" t="s">
        <v>44</v>
      </c>
      <c r="B30" s="6">
        <v>709606</v>
      </c>
      <c r="C30" s="6">
        <v>627940</v>
      </c>
    </row>
    <row r="31" spans="1:3" x14ac:dyDescent="0.25">
      <c r="A31" s="2" t="s">
        <v>1745</v>
      </c>
      <c r="B31" s="4" t="s">
        <v>7</v>
      </c>
      <c r="C31" s="4" t="s">
        <v>7</v>
      </c>
    </row>
    <row r="32" spans="1:3" x14ac:dyDescent="0.25">
      <c r="A32" s="3" t="s">
        <v>525</v>
      </c>
      <c r="B32" s="4" t="s">
        <v>7</v>
      </c>
      <c r="C32" s="4" t="s">
        <v>7</v>
      </c>
    </row>
    <row r="33" spans="1:3" x14ac:dyDescent="0.25">
      <c r="A33" s="2" t="s">
        <v>46</v>
      </c>
      <c r="B33" s="7">
        <v>66001</v>
      </c>
      <c r="C33" s="7">
        <v>71160</v>
      </c>
    </row>
    <row r="34" spans="1:3" x14ac:dyDescent="0.25">
      <c r="A34" s="2" t="s">
        <v>1738</v>
      </c>
      <c r="B34" s="332">
        <v>0.03</v>
      </c>
      <c r="C34" s="332">
        <v>0.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7</v>
      </c>
      <c r="B1" s="8" t="s">
        <v>3</v>
      </c>
      <c r="C1" s="8" t="s">
        <v>34</v>
      </c>
    </row>
    <row r="2" spans="1:3" ht="30" x14ac:dyDescent="0.25">
      <c r="A2" s="1" t="s">
        <v>33</v>
      </c>
      <c r="B2" s="8"/>
      <c r="C2" s="8"/>
    </row>
    <row r="3" spans="1:3" x14ac:dyDescent="0.25">
      <c r="A3" s="3" t="s">
        <v>538</v>
      </c>
      <c r="B3" s="4" t="s">
        <v>7</v>
      </c>
      <c r="C3" s="4" t="s">
        <v>7</v>
      </c>
    </row>
    <row r="4" spans="1:3" ht="30" x14ac:dyDescent="0.25">
      <c r="A4" s="2" t="s">
        <v>1748</v>
      </c>
      <c r="B4" s="7">
        <v>3142</v>
      </c>
      <c r="C4" s="7">
        <v>4825</v>
      </c>
    </row>
    <row r="5" spans="1:3" ht="30" x14ac:dyDescent="0.25">
      <c r="A5" s="2" t="s">
        <v>1749</v>
      </c>
      <c r="B5" s="6">
        <v>6263</v>
      </c>
      <c r="C5" s="6">
        <v>8815</v>
      </c>
    </row>
    <row r="6" spans="1:3" ht="30" x14ac:dyDescent="0.25">
      <c r="A6" s="2" t="s">
        <v>1750</v>
      </c>
      <c r="B6" s="6">
        <v>207167</v>
      </c>
      <c r="C6" s="6">
        <v>277489</v>
      </c>
    </row>
    <row r="7" spans="1:3" ht="30" x14ac:dyDescent="0.25">
      <c r="A7" s="2" t="s">
        <v>1751</v>
      </c>
      <c r="B7" s="6">
        <v>261497</v>
      </c>
      <c r="C7" s="6">
        <v>370862</v>
      </c>
    </row>
    <row r="8" spans="1:3" x14ac:dyDescent="0.25">
      <c r="A8" s="2" t="s">
        <v>1752</v>
      </c>
      <c r="B8" s="6">
        <v>210309</v>
      </c>
      <c r="C8" s="6">
        <v>282314</v>
      </c>
    </row>
    <row r="9" spans="1:3" ht="30" x14ac:dyDescent="0.25">
      <c r="A9" s="2" t="s">
        <v>1753</v>
      </c>
      <c r="B9" s="6">
        <v>267760</v>
      </c>
      <c r="C9" s="6">
        <v>379677</v>
      </c>
    </row>
    <row r="10" spans="1:3" x14ac:dyDescent="0.25">
      <c r="A10" s="2" t="s">
        <v>1740</v>
      </c>
      <c r="B10" s="4" t="s">
        <v>7</v>
      </c>
      <c r="C10" s="4" t="s">
        <v>7</v>
      </c>
    </row>
    <row r="11" spans="1:3" x14ac:dyDescent="0.25">
      <c r="A11" s="3" t="s">
        <v>538</v>
      </c>
      <c r="B11" s="4" t="s">
        <v>7</v>
      </c>
      <c r="C11" s="4" t="s">
        <v>7</v>
      </c>
    </row>
    <row r="12" spans="1:3" ht="30" x14ac:dyDescent="0.25">
      <c r="A12" s="2" t="s">
        <v>1748</v>
      </c>
      <c r="B12" s="4">
        <v>75</v>
      </c>
      <c r="C12" s="4">
        <v>71</v>
      </c>
    </row>
    <row r="13" spans="1:3" ht="30" x14ac:dyDescent="0.25">
      <c r="A13" s="2" t="s">
        <v>1749</v>
      </c>
      <c r="B13" s="4">
        <v>136</v>
      </c>
      <c r="C13" s="4">
        <v>148</v>
      </c>
    </row>
    <row r="14" spans="1:3" ht="30" x14ac:dyDescent="0.25">
      <c r="A14" s="2" t="s">
        <v>1750</v>
      </c>
      <c r="B14" s="6">
        <v>4199</v>
      </c>
      <c r="C14" s="6">
        <v>5446</v>
      </c>
    </row>
    <row r="15" spans="1:3" ht="30" x14ac:dyDescent="0.25">
      <c r="A15" s="2" t="s">
        <v>1751</v>
      </c>
      <c r="B15" s="6">
        <v>5268</v>
      </c>
      <c r="C15" s="6">
        <v>7009</v>
      </c>
    </row>
    <row r="16" spans="1:3" x14ac:dyDescent="0.25">
      <c r="A16" s="2" t="s">
        <v>1752</v>
      </c>
      <c r="B16" s="6">
        <v>4274</v>
      </c>
      <c r="C16" s="6">
        <v>5517</v>
      </c>
    </row>
    <row r="17" spans="1:3" ht="30" x14ac:dyDescent="0.25">
      <c r="A17" s="2" t="s">
        <v>1753</v>
      </c>
      <c r="B17" s="6">
        <v>5404</v>
      </c>
      <c r="C17" s="6">
        <v>7157</v>
      </c>
    </row>
    <row r="18" spans="1:3" ht="30" x14ac:dyDescent="0.25">
      <c r="A18" s="2" t="s">
        <v>1741</v>
      </c>
      <c r="B18" s="4" t="s">
        <v>7</v>
      </c>
      <c r="C18" s="4" t="s">
        <v>7</v>
      </c>
    </row>
    <row r="19" spans="1:3" x14ac:dyDescent="0.25">
      <c r="A19" s="3" t="s">
        <v>538</v>
      </c>
      <c r="B19" s="4" t="s">
        <v>7</v>
      </c>
      <c r="C19" s="4" t="s">
        <v>7</v>
      </c>
    </row>
    <row r="20" spans="1:3" ht="30" x14ac:dyDescent="0.25">
      <c r="A20" s="2" t="s">
        <v>1748</v>
      </c>
      <c r="B20" s="4">
        <v>325</v>
      </c>
      <c r="C20" s="6">
        <v>1575</v>
      </c>
    </row>
    <row r="21" spans="1:3" ht="30" x14ac:dyDescent="0.25">
      <c r="A21" s="2" t="s">
        <v>1749</v>
      </c>
      <c r="B21" s="4">
        <v>564</v>
      </c>
      <c r="C21" s="6">
        <v>2594</v>
      </c>
    </row>
    <row r="22" spans="1:3" ht="30" x14ac:dyDescent="0.25">
      <c r="A22" s="2" t="s">
        <v>1750</v>
      </c>
      <c r="B22" s="6">
        <v>31509</v>
      </c>
      <c r="C22" s="6">
        <v>45314</v>
      </c>
    </row>
    <row r="23" spans="1:3" ht="30" x14ac:dyDescent="0.25">
      <c r="A23" s="2" t="s">
        <v>1751</v>
      </c>
      <c r="B23" s="6">
        <v>47792</v>
      </c>
      <c r="C23" s="6">
        <v>82676</v>
      </c>
    </row>
    <row r="24" spans="1:3" x14ac:dyDescent="0.25">
      <c r="A24" s="2" t="s">
        <v>1752</v>
      </c>
      <c r="B24" s="6">
        <v>31834</v>
      </c>
      <c r="C24" s="6">
        <v>46889</v>
      </c>
    </row>
    <row r="25" spans="1:3" ht="30" x14ac:dyDescent="0.25">
      <c r="A25" s="2" t="s">
        <v>1753</v>
      </c>
      <c r="B25" s="6">
        <v>48356</v>
      </c>
      <c r="C25" s="6">
        <v>85270</v>
      </c>
    </row>
    <row r="26" spans="1:3" ht="30" x14ac:dyDescent="0.25">
      <c r="A26" s="2" t="s">
        <v>1742</v>
      </c>
      <c r="B26" s="4" t="s">
        <v>7</v>
      </c>
      <c r="C26" s="4" t="s">
        <v>7</v>
      </c>
    </row>
    <row r="27" spans="1:3" x14ac:dyDescent="0.25">
      <c r="A27" s="3" t="s">
        <v>538</v>
      </c>
      <c r="B27" s="4" t="s">
        <v>7</v>
      </c>
      <c r="C27" s="4" t="s">
        <v>7</v>
      </c>
    </row>
    <row r="28" spans="1:3" ht="30" x14ac:dyDescent="0.25">
      <c r="A28" s="2" t="s">
        <v>1748</v>
      </c>
      <c r="B28" s="4">
        <v>575</v>
      </c>
      <c r="C28" s="4">
        <v>794</v>
      </c>
    </row>
    <row r="29" spans="1:3" ht="30" x14ac:dyDescent="0.25">
      <c r="A29" s="2" t="s">
        <v>1749</v>
      </c>
      <c r="B29" s="6">
        <v>1500</v>
      </c>
      <c r="C29" s="6">
        <v>1902</v>
      </c>
    </row>
    <row r="30" spans="1:3" ht="30" x14ac:dyDescent="0.25">
      <c r="A30" s="2" t="s">
        <v>1750</v>
      </c>
      <c r="B30" s="6">
        <v>107575</v>
      </c>
      <c r="C30" s="6">
        <v>135086</v>
      </c>
    </row>
    <row r="31" spans="1:3" ht="30" x14ac:dyDescent="0.25">
      <c r="A31" s="2" t="s">
        <v>1751</v>
      </c>
      <c r="B31" s="6">
        <v>126882</v>
      </c>
      <c r="C31" s="6">
        <v>161416</v>
      </c>
    </row>
    <row r="32" spans="1:3" x14ac:dyDescent="0.25">
      <c r="A32" s="2" t="s">
        <v>1752</v>
      </c>
      <c r="B32" s="6">
        <v>108150</v>
      </c>
      <c r="C32" s="6">
        <v>135880</v>
      </c>
    </row>
    <row r="33" spans="1:3" ht="30" x14ac:dyDescent="0.25">
      <c r="A33" s="2" t="s">
        <v>1753</v>
      </c>
      <c r="B33" s="6">
        <v>128382</v>
      </c>
      <c r="C33" s="6">
        <v>163318</v>
      </c>
    </row>
    <row r="34" spans="1:3" ht="30" x14ac:dyDescent="0.25">
      <c r="A34" s="2" t="s">
        <v>1743</v>
      </c>
      <c r="B34" s="4" t="s">
        <v>7</v>
      </c>
      <c r="C34" s="4" t="s">
        <v>7</v>
      </c>
    </row>
    <row r="35" spans="1:3" x14ac:dyDescent="0.25">
      <c r="A35" s="3" t="s">
        <v>538</v>
      </c>
      <c r="B35" s="4" t="s">
        <v>7</v>
      </c>
      <c r="C35" s="4" t="s">
        <v>7</v>
      </c>
    </row>
    <row r="36" spans="1:3" ht="30" x14ac:dyDescent="0.25">
      <c r="A36" s="2" t="s">
        <v>1748</v>
      </c>
      <c r="B36" s="4">
        <v>14</v>
      </c>
      <c r="C36" s="4">
        <v>16</v>
      </c>
    </row>
    <row r="37" spans="1:3" ht="30" x14ac:dyDescent="0.25">
      <c r="A37" s="2" t="s">
        <v>1749</v>
      </c>
      <c r="B37" s="4">
        <v>21</v>
      </c>
      <c r="C37" s="4">
        <v>56</v>
      </c>
    </row>
    <row r="38" spans="1:3" ht="30" x14ac:dyDescent="0.25">
      <c r="A38" s="2" t="s">
        <v>1750</v>
      </c>
      <c r="B38" s="6">
        <v>14877</v>
      </c>
      <c r="C38" s="6">
        <v>19466</v>
      </c>
    </row>
    <row r="39" spans="1:3" ht="30" x14ac:dyDescent="0.25">
      <c r="A39" s="2" t="s">
        <v>1751</v>
      </c>
      <c r="B39" s="6">
        <v>18318</v>
      </c>
      <c r="C39" s="6">
        <v>24431</v>
      </c>
    </row>
    <row r="40" spans="1:3" x14ac:dyDescent="0.25">
      <c r="A40" s="2" t="s">
        <v>1752</v>
      </c>
      <c r="B40" s="6">
        <v>14891</v>
      </c>
      <c r="C40" s="6">
        <v>19482</v>
      </c>
    </row>
    <row r="41" spans="1:3" ht="30" x14ac:dyDescent="0.25">
      <c r="A41" s="2" t="s">
        <v>1753</v>
      </c>
      <c r="B41" s="6">
        <v>18339</v>
      </c>
      <c r="C41" s="6">
        <v>24487</v>
      </c>
    </row>
    <row r="42" spans="1:3" ht="30" x14ac:dyDescent="0.25">
      <c r="A42" s="2" t="s">
        <v>1744</v>
      </c>
      <c r="B42" s="4" t="s">
        <v>7</v>
      </c>
      <c r="C42" s="4" t="s">
        <v>7</v>
      </c>
    </row>
    <row r="43" spans="1:3" x14ac:dyDescent="0.25">
      <c r="A43" s="3" t="s">
        <v>538</v>
      </c>
      <c r="B43" s="4" t="s">
        <v>7</v>
      </c>
      <c r="C43" s="4" t="s">
        <v>7</v>
      </c>
    </row>
    <row r="44" spans="1:3" ht="30" x14ac:dyDescent="0.25">
      <c r="A44" s="2" t="s">
        <v>1748</v>
      </c>
      <c r="B44" s="6">
        <v>2153</v>
      </c>
      <c r="C44" s="6">
        <v>2369</v>
      </c>
    </row>
    <row r="45" spans="1:3" ht="30" x14ac:dyDescent="0.25">
      <c r="A45" s="2" t="s">
        <v>1749</v>
      </c>
      <c r="B45" s="6">
        <v>4042</v>
      </c>
      <c r="C45" s="6">
        <v>4115</v>
      </c>
    </row>
    <row r="46" spans="1:3" ht="30" x14ac:dyDescent="0.25">
      <c r="A46" s="2" t="s">
        <v>1750</v>
      </c>
      <c r="B46" s="6">
        <v>48475</v>
      </c>
      <c r="C46" s="6">
        <v>71404</v>
      </c>
    </row>
    <row r="47" spans="1:3" ht="30" x14ac:dyDescent="0.25">
      <c r="A47" s="2" t="s">
        <v>1751</v>
      </c>
      <c r="B47" s="6">
        <v>62630</v>
      </c>
      <c r="C47" s="6">
        <v>94502</v>
      </c>
    </row>
    <row r="48" spans="1:3" x14ac:dyDescent="0.25">
      <c r="A48" s="2" t="s">
        <v>1752</v>
      </c>
      <c r="B48" s="6">
        <v>50628</v>
      </c>
      <c r="C48" s="6">
        <v>73773</v>
      </c>
    </row>
    <row r="49" spans="1:3" ht="30" x14ac:dyDescent="0.25">
      <c r="A49" s="2" t="s">
        <v>1753</v>
      </c>
      <c r="B49" s="6">
        <v>66672</v>
      </c>
      <c r="C49" s="6">
        <v>98617</v>
      </c>
    </row>
    <row r="50" spans="1:3" x14ac:dyDescent="0.25">
      <c r="A50" s="2" t="s">
        <v>1745</v>
      </c>
      <c r="B50" s="4" t="s">
        <v>7</v>
      </c>
      <c r="C50" s="4" t="s">
        <v>7</v>
      </c>
    </row>
    <row r="51" spans="1:3" x14ac:dyDescent="0.25">
      <c r="A51" s="3" t="s">
        <v>538</v>
      </c>
      <c r="B51" s="4" t="s">
        <v>7</v>
      </c>
      <c r="C51" s="4" t="s">
        <v>7</v>
      </c>
    </row>
    <row r="52" spans="1:3" ht="30" x14ac:dyDescent="0.25">
      <c r="A52" s="2" t="s">
        <v>1748</v>
      </c>
      <c r="B52" s="4" t="s">
        <v>39</v>
      </c>
      <c r="C52" s="4" t="s">
        <v>39</v>
      </c>
    </row>
    <row r="53" spans="1:3" ht="30" x14ac:dyDescent="0.25">
      <c r="A53" s="2" t="s">
        <v>1749</v>
      </c>
      <c r="B53" s="4" t="s">
        <v>39</v>
      </c>
      <c r="C53" s="4" t="s">
        <v>39</v>
      </c>
    </row>
    <row r="54" spans="1:3" ht="30" x14ac:dyDescent="0.25">
      <c r="A54" s="2" t="s">
        <v>1750</v>
      </c>
      <c r="B54" s="4">
        <v>532</v>
      </c>
      <c r="C54" s="4">
        <v>773</v>
      </c>
    </row>
    <row r="55" spans="1:3" ht="30" x14ac:dyDescent="0.25">
      <c r="A55" s="2" t="s">
        <v>1751</v>
      </c>
      <c r="B55" s="4">
        <v>607</v>
      </c>
      <c r="C55" s="4">
        <v>828</v>
      </c>
    </row>
    <row r="56" spans="1:3" x14ac:dyDescent="0.25">
      <c r="A56" s="2" t="s">
        <v>1752</v>
      </c>
      <c r="B56" s="4">
        <v>532</v>
      </c>
      <c r="C56" s="4">
        <v>773</v>
      </c>
    </row>
    <row r="57" spans="1:3" ht="30" x14ac:dyDescent="0.25">
      <c r="A57" s="2" t="s">
        <v>1753</v>
      </c>
      <c r="B57" s="7">
        <v>607</v>
      </c>
      <c r="C57" s="7">
        <v>8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4</v>
      </c>
      <c r="B1" s="8" t="s">
        <v>2</v>
      </c>
      <c r="C1" s="8"/>
    </row>
    <row r="2" spans="1:3" ht="30" x14ac:dyDescent="0.25">
      <c r="A2" s="1" t="s">
        <v>33</v>
      </c>
      <c r="B2" s="1" t="s">
        <v>3</v>
      </c>
      <c r="C2" s="1" t="s">
        <v>34</v>
      </c>
    </row>
    <row r="3" spans="1:3" x14ac:dyDescent="0.25">
      <c r="A3" s="3" t="s">
        <v>1755</v>
      </c>
      <c r="B3" s="4" t="s">
        <v>7</v>
      </c>
      <c r="C3" s="4" t="s">
        <v>7</v>
      </c>
    </row>
    <row r="4" spans="1:3" ht="30" x14ac:dyDescent="0.25">
      <c r="A4" s="2" t="s">
        <v>1756</v>
      </c>
      <c r="B4" s="7">
        <v>277489</v>
      </c>
      <c r="C4" s="7">
        <v>353370</v>
      </c>
    </row>
    <row r="5" spans="1:3" x14ac:dyDescent="0.25">
      <c r="A5" s="2" t="s">
        <v>543</v>
      </c>
      <c r="B5" s="6">
        <v>-63588</v>
      </c>
      <c r="C5" s="6">
        <v>-51582</v>
      </c>
    </row>
    <row r="6" spans="1:3" x14ac:dyDescent="0.25">
      <c r="A6" s="2" t="s">
        <v>545</v>
      </c>
      <c r="B6" s="6">
        <v>-13977</v>
      </c>
      <c r="C6" s="6">
        <v>-30181</v>
      </c>
    </row>
    <row r="7" spans="1:3" x14ac:dyDescent="0.25">
      <c r="A7" s="2" t="s">
        <v>547</v>
      </c>
      <c r="B7" s="6">
        <v>-12957</v>
      </c>
      <c r="C7" s="6">
        <v>-10584</v>
      </c>
    </row>
    <row r="8" spans="1:3" x14ac:dyDescent="0.25">
      <c r="A8" s="2" t="s">
        <v>549</v>
      </c>
      <c r="B8" s="6">
        <v>20200</v>
      </c>
      <c r="C8" s="6">
        <v>16466</v>
      </c>
    </row>
    <row r="9" spans="1:3" x14ac:dyDescent="0.25">
      <c r="A9" s="2" t="s">
        <v>1757</v>
      </c>
      <c r="B9" s="7">
        <v>207167</v>
      </c>
      <c r="C9" s="7">
        <v>27748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8</v>
      </c>
      <c r="B1" s="8" t="s">
        <v>2</v>
      </c>
      <c r="C1" s="8"/>
    </row>
    <row r="2" spans="1:3" ht="30" x14ac:dyDescent="0.25">
      <c r="A2" s="1" t="s">
        <v>33</v>
      </c>
      <c r="B2" s="1" t="s">
        <v>3</v>
      </c>
      <c r="C2" s="1" t="s">
        <v>34</v>
      </c>
    </row>
    <row r="3" spans="1:3" ht="45" x14ac:dyDescent="0.25">
      <c r="A3" s="3" t="s">
        <v>1759</v>
      </c>
      <c r="B3" s="4" t="s">
        <v>7</v>
      </c>
      <c r="C3" s="4" t="s">
        <v>7</v>
      </c>
    </row>
    <row r="4" spans="1:3" x14ac:dyDescent="0.25">
      <c r="A4" s="2" t="s">
        <v>1760</v>
      </c>
      <c r="B4" s="7">
        <v>4825</v>
      </c>
      <c r="C4" s="7">
        <v>8784</v>
      </c>
    </row>
    <row r="5" spans="1:3" x14ac:dyDescent="0.25">
      <c r="A5" s="2" t="s">
        <v>566</v>
      </c>
      <c r="B5" s="4">
        <v>-270</v>
      </c>
      <c r="C5" s="4">
        <v>-399</v>
      </c>
    </row>
    <row r="6" spans="1:3" x14ac:dyDescent="0.25">
      <c r="A6" s="2" t="s">
        <v>569</v>
      </c>
      <c r="B6" s="6">
        <v>-1316</v>
      </c>
      <c r="C6" s="6">
        <v>-4149</v>
      </c>
    </row>
    <row r="7" spans="1:3" x14ac:dyDescent="0.25">
      <c r="A7" s="2" t="s">
        <v>573</v>
      </c>
      <c r="B7" s="4">
        <v>-96</v>
      </c>
      <c r="C7" s="4">
        <v>172</v>
      </c>
    </row>
    <row r="8" spans="1:3" x14ac:dyDescent="0.25">
      <c r="A8" s="2" t="s">
        <v>409</v>
      </c>
      <c r="B8" s="4">
        <v>-1</v>
      </c>
      <c r="C8" s="4">
        <v>417</v>
      </c>
    </row>
    <row r="9" spans="1:3" x14ac:dyDescent="0.25">
      <c r="A9" s="2" t="s">
        <v>1757</v>
      </c>
      <c r="B9" s="6">
        <v>3142</v>
      </c>
      <c r="C9" s="6">
        <v>4825</v>
      </c>
    </row>
    <row r="10" spans="1:3" x14ac:dyDescent="0.25">
      <c r="A10" s="2" t="s">
        <v>1761</v>
      </c>
      <c r="B10" s="4" t="s">
        <v>7</v>
      </c>
      <c r="C10" s="4" t="s">
        <v>7</v>
      </c>
    </row>
    <row r="11" spans="1:3" ht="45" x14ac:dyDescent="0.25">
      <c r="A11" s="3" t="s">
        <v>1759</v>
      </c>
      <c r="B11" s="4" t="s">
        <v>7</v>
      </c>
      <c r="C11" s="4" t="s">
        <v>7</v>
      </c>
    </row>
    <row r="12" spans="1:3" x14ac:dyDescent="0.25">
      <c r="A12" s="2" t="s">
        <v>1762</v>
      </c>
      <c r="B12" s="6">
        <v>8815</v>
      </c>
      <c r="C12" s="6">
        <v>18316</v>
      </c>
    </row>
    <row r="13" spans="1:3" x14ac:dyDescent="0.25">
      <c r="A13" s="2" t="s">
        <v>566</v>
      </c>
      <c r="B13" s="4">
        <v>-301</v>
      </c>
      <c r="C13" s="4">
        <v>-355</v>
      </c>
    </row>
    <row r="14" spans="1:3" x14ac:dyDescent="0.25">
      <c r="A14" s="2" t="s">
        <v>569</v>
      </c>
      <c r="B14" s="6">
        <v>-2100</v>
      </c>
      <c r="C14" s="6">
        <v>-7636</v>
      </c>
    </row>
    <row r="15" spans="1:3" x14ac:dyDescent="0.25">
      <c r="A15" s="2" t="s">
        <v>573</v>
      </c>
      <c r="B15" s="4">
        <v>-150</v>
      </c>
      <c r="C15" s="4">
        <v>-359</v>
      </c>
    </row>
    <row r="16" spans="1:3" x14ac:dyDescent="0.25">
      <c r="A16" s="2" t="s">
        <v>409</v>
      </c>
      <c r="B16" s="4">
        <v>-1</v>
      </c>
      <c r="C16" s="6">
        <v>-1151</v>
      </c>
    </row>
    <row r="17" spans="1:3" x14ac:dyDescent="0.25">
      <c r="A17" s="2" t="s">
        <v>1763</v>
      </c>
      <c r="B17" s="6">
        <v>6263</v>
      </c>
      <c r="C17" s="6">
        <v>8815</v>
      </c>
    </row>
    <row r="18" spans="1:3" x14ac:dyDescent="0.25">
      <c r="A18" s="2" t="s">
        <v>1764</v>
      </c>
      <c r="B18" s="4" t="s">
        <v>7</v>
      </c>
      <c r="C18" s="4" t="s">
        <v>7</v>
      </c>
    </row>
    <row r="19" spans="1:3" ht="45" x14ac:dyDescent="0.25">
      <c r="A19" s="3" t="s">
        <v>1759</v>
      </c>
      <c r="B19" s="4" t="s">
        <v>7</v>
      </c>
      <c r="C19" s="4" t="s">
        <v>7</v>
      </c>
    </row>
    <row r="20" spans="1:3" ht="30" x14ac:dyDescent="0.25">
      <c r="A20" s="2" t="s">
        <v>1765</v>
      </c>
      <c r="B20" s="6">
        <v>3990</v>
      </c>
      <c r="C20" s="6">
        <v>9532</v>
      </c>
    </row>
    <row r="21" spans="1:3" x14ac:dyDescent="0.25">
      <c r="A21" s="2" t="s">
        <v>566</v>
      </c>
      <c r="B21" s="4">
        <v>-31</v>
      </c>
      <c r="C21" s="4">
        <v>44</v>
      </c>
    </row>
    <row r="22" spans="1:3" x14ac:dyDescent="0.25">
      <c r="A22" s="2" t="s">
        <v>569</v>
      </c>
      <c r="B22" s="4">
        <v>-784</v>
      </c>
      <c r="C22" s="6">
        <v>-3487</v>
      </c>
    </row>
    <row r="23" spans="1:3" x14ac:dyDescent="0.25">
      <c r="A23" s="2" t="s">
        <v>573</v>
      </c>
      <c r="B23" s="4">
        <v>-54</v>
      </c>
      <c r="C23" s="4">
        <v>-531</v>
      </c>
    </row>
    <row r="24" spans="1:3" x14ac:dyDescent="0.25">
      <c r="A24" s="2" t="s">
        <v>409</v>
      </c>
      <c r="B24" s="4" t="s">
        <v>39</v>
      </c>
      <c r="C24" s="6">
        <v>-1568</v>
      </c>
    </row>
    <row r="25" spans="1:3" x14ac:dyDescent="0.25">
      <c r="A25" s="2" t="s">
        <v>1766</v>
      </c>
      <c r="B25" s="7">
        <v>3121</v>
      </c>
      <c r="C25" s="7">
        <v>39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767</v>
      </c>
      <c r="B1" s="8" t="s">
        <v>3</v>
      </c>
      <c r="C1" s="8"/>
      <c r="D1" s="8" t="s">
        <v>34</v>
      </c>
      <c r="E1" s="8"/>
    </row>
    <row r="2" spans="1:5" ht="30" x14ac:dyDescent="0.25">
      <c r="A2" s="1" t="s">
        <v>33</v>
      </c>
      <c r="B2" s="8"/>
      <c r="C2" s="8"/>
      <c r="D2" s="8"/>
      <c r="E2" s="8"/>
    </row>
    <row r="3" spans="1:5" x14ac:dyDescent="0.25">
      <c r="A3" s="3" t="s">
        <v>1768</v>
      </c>
      <c r="B3" s="4" t="s">
        <v>7</v>
      </c>
      <c r="C3" s="4"/>
      <c r="D3" s="4" t="s">
        <v>7</v>
      </c>
      <c r="E3" s="4"/>
    </row>
    <row r="4" spans="1:5" x14ac:dyDescent="0.25">
      <c r="A4" s="2" t="s">
        <v>594</v>
      </c>
      <c r="B4" s="7">
        <v>79155</v>
      </c>
      <c r="C4" s="4"/>
      <c r="D4" s="7">
        <v>66525</v>
      </c>
      <c r="E4" s="4"/>
    </row>
    <row r="5" spans="1:5" x14ac:dyDescent="0.25">
      <c r="A5" s="2" t="s">
        <v>57</v>
      </c>
      <c r="B5" s="6">
        <v>12251</v>
      </c>
      <c r="C5" s="4"/>
      <c r="D5" s="6">
        <v>26285</v>
      </c>
      <c r="E5" s="4"/>
    </row>
    <row r="6" spans="1:5" x14ac:dyDescent="0.25">
      <c r="A6" s="2" t="s">
        <v>58</v>
      </c>
      <c r="B6" s="6">
        <v>24497</v>
      </c>
      <c r="C6" s="4"/>
      <c r="D6" s="6">
        <v>47290</v>
      </c>
      <c r="E6" s="4"/>
    </row>
    <row r="7" spans="1:5" x14ac:dyDescent="0.25">
      <c r="A7" s="2" t="s">
        <v>1769</v>
      </c>
      <c r="B7" s="6">
        <v>152588</v>
      </c>
      <c r="C7" s="4"/>
      <c r="D7" s="6">
        <v>202351</v>
      </c>
      <c r="E7" s="4"/>
    </row>
    <row r="8" spans="1:5" x14ac:dyDescent="0.25">
      <c r="A8" s="2" t="s">
        <v>1770</v>
      </c>
      <c r="B8" s="4" t="s">
        <v>7</v>
      </c>
      <c r="C8" s="4"/>
      <c r="D8" s="4" t="s">
        <v>7</v>
      </c>
      <c r="E8" s="4"/>
    </row>
    <row r="9" spans="1:5" x14ac:dyDescent="0.25">
      <c r="A9" s="3" t="s">
        <v>1768</v>
      </c>
      <c r="B9" s="4" t="s">
        <v>7</v>
      </c>
      <c r="C9" s="4"/>
      <c r="D9" s="4" t="s">
        <v>7</v>
      </c>
      <c r="E9" s="4"/>
    </row>
    <row r="10" spans="1:5" x14ac:dyDescent="0.25">
      <c r="A10" s="2" t="s">
        <v>594</v>
      </c>
      <c r="B10" s="6">
        <v>41938</v>
      </c>
      <c r="C10" s="4"/>
      <c r="D10" s="6">
        <v>33034</v>
      </c>
      <c r="E10" s="4"/>
    </row>
    <row r="11" spans="1:5" x14ac:dyDescent="0.25">
      <c r="A11" s="2" t="s">
        <v>1771</v>
      </c>
      <c r="B11" s="6">
        <v>27776</v>
      </c>
      <c r="C11" s="4"/>
      <c r="D11" s="6">
        <v>24848</v>
      </c>
      <c r="E11" s="4"/>
    </row>
    <row r="12" spans="1:5" x14ac:dyDescent="0.25">
      <c r="A12" s="2" t="s">
        <v>596</v>
      </c>
      <c r="B12" s="4" t="s">
        <v>39</v>
      </c>
      <c r="C12" s="4"/>
      <c r="D12" s="4" t="s">
        <v>39</v>
      </c>
      <c r="E12" s="4"/>
    </row>
    <row r="13" spans="1:5" x14ac:dyDescent="0.25">
      <c r="A13" s="2" t="s">
        <v>1772</v>
      </c>
      <c r="B13" s="6">
        <v>69714</v>
      </c>
      <c r="C13" s="4"/>
      <c r="D13" s="6">
        <v>57882</v>
      </c>
      <c r="E13" s="4"/>
    </row>
    <row r="14" spans="1:5" x14ac:dyDescent="0.25">
      <c r="A14" s="2" t="s">
        <v>598</v>
      </c>
      <c r="B14" s="4" t="s">
        <v>39</v>
      </c>
      <c r="C14" s="4"/>
      <c r="D14" s="6">
        <v>21938</v>
      </c>
      <c r="E14" s="4"/>
    </row>
    <row r="15" spans="1:5" x14ac:dyDescent="0.25">
      <c r="A15" s="2" t="s">
        <v>57</v>
      </c>
      <c r="B15" s="6">
        <v>12251</v>
      </c>
      <c r="C15" s="4"/>
      <c r="D15" s="6">
        <v>26285</v>
      </c>
      <c r="E15" s="4"/>
    </row>
    <row r="16" spans="1:5" x14ac:dyDescent="0.25">
      <c r="A16" s="2" t="s">
        <v>1769</v>
      </c>
      <c r="B16" s="6">
        <v>81965</v>
      </c>
      <c r="C16" s="4"/>
      <c r="D16" s="6">
        <v>106105</v>
      </c>
      <c r="E16" s="4"/>
    </row>
    <row r="17" spans="1:5" x14ac:dyDescent="0.25">
      <c r="A17" s="2" t="s">
        <v>1773</v>
      </c>
      <c r="B17" s="4" t="s">
        <v>7</v>
      </c>
      <c r="C17" s="4"/>
      <c r="D17" s="4" t="s">
        <v>7</v>
      </c>
      <c r="E17" s="4"/>
    </row>
    <row r="18" spans="1:5" x14ac:dyDescent="0.25">
      <c r="A18" s="3" t="s">
        <v>1768</v>
      </c>
      <c r="B18" s="4" t="s">
        <v>7</v>
      </c>
      <c r="C18" s="4"/>
      <c r="D18" s="4" t="s">
        <v>7</v>
      </c>
      <c r="E18" s="4"/>
    </row>
    <row r="19" spans="1:5" ht="17.25" x14ac:dyDescent="0.25">
      <c r="A19" s="2" t="s">
        <v>594</v>
      </c>
      <c r="B19" s="6">
        <v>37217</v>
      </c>
      <c r="C19" s="333" t="s">
        <v>1665</v>
      </c>
      <c r="D19" s="6">
        <v>33491</v>
      </c>
      <c r="E19" s="333" t="s">
        <v>1665</v>
      </c>
    </row>
    <row r="20" spans="1:5" x14ac:dyDescent="0.25">
      <c r="A20" s="2" t="s">
        <v>1771</v>
      </c>
      <c r="B20" s="6">
        <v>8909</v>
      </c>
      <c r="C20" s="4"/>
      <c r="D20" s="6">
        <v>15465</v>
      </c>
      <c r="E20" s="4"/>
    </row>
    <row r="21" spans="1:5" x14ac:dyDescent="0.25">
      <c r="A21" s="2" t="s">
        <v>596</v>
      </c>
      <c r="B21" s="4" t="s">
        <v>39</v>
      </c>
      <c r="C21" s="4"/>
      <c r="D21" s="4" t="s">
        <v>39</v>
      </c>
      <c r="E21" s="4"/>
    </row>
    <row r="22" spans="1:5" x14ac:dyDescent="0.25">
      <c r="A22" s="2" t="s">
        <v>1772</v>
      </c>
      <c r="B22" s="6">
        <v>46126</v>
      </c>
      <c r="C22" s="4"/>
      <c r="D22" s="6">
        <v>48956</v>
      </c>
      <c r="E22" s="4"/>
    </row>
    <row r="23" spans="1:5" x14ac:dyDescent="0.25">
      <c r="A23" s="2" t="s">
        <v>58</v>
      </c>
      <c r="B23" s="6">
        <v>24497</v>
      </c>
      <c r="C23" s="4"/>
      <c r="D23" s="6">
        <v>47290</v>
      </c>
      <c r="E23" s="4"/>
    </row>
    <row r="24" spans="1:5" x14ac:dyDescent="0.25">
      <c r="A24" s="2" t="s">
        <v>1769</v>
      </c>
      <c r="B24" s="7">
        <v>70623</v>
      </c>
      <c r="C24" s="4"/>
      <c r="D24" s="7">
        <v>96246</v>
      </c>
      <c r="E24" s="4"/>
    </row>
    <row r="25" spans="1:5" x14ac:dyDescent="0.25">
      <c r="A25" s="109"/>
      <c r="B25" s="109"/>
      <c r="C25" s="109"/>
      <c r="D25" s="109"/>
      <c r="E25" s="109"/>
    </row>
    <row r="26" spans="1:5" ht="30" customHeight="1" x14ac:dyDescent="0.25">
      <c r="A26" s="2" t="s">
        <v>1665</v>
      </c>
      <c r="B26" s="110" t="s">
        <v>1774</v>
      </c>
      <c r="C26" s="110"/>
      <c r="D26" s="110"/>
      <c r="E26" s="110"/>
    </row>
  </sheetData>
  <mergeCells count="4">
    <mergeCell ref="B1:C2"/>
    <mergeCell ref="D1:E2"/>
    <mergeCell ref="A25:E25"/>
    <mergeCell ref="B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5</v>
      </c>
      <c r="B1" s="8" t="s">
        <v>3</v>
      </c>
      <c r="C1" s="8" t="s">
        <v>34</v>
      </c>
    </row>
    <row r="2" spans="1:3" ht="30" x14ac:dyDescent="0.25">
      <c r="A2" s="1" t="s">
        <v>33</v>
      </c>
      <c r="B2" s="8"/>
      <c r="C2" s="8"/>
    </row>
    <row r="3" spans="1:3" x14ac:dyDescent="0.25">
      <c r="A3" s="3" t="s">
        <v>1776</v>
      </c>
      <c r="B3" s="4" t="s">
        <v>7</v>
      </c>
      <c r="C3" s="4" t="s">
        <v>7</v>
      </c>
    </row>
    <row r="4" spans="1:3" x14ac:dyDescent="0.25">
      <c r="A4" s="2" t="s">
        <v>594</v>
      </c>
      <c r="B4" s="7">
        <v>79155</v>
      </c>
      <c r="C4" s="7">
        <v>66525</v>
      </c>
    </row>
    <row r="5" spans="1:3" x14ac:dyDescent="0.25">
      <c r="A5" s="2" t="s">
        <v>1777</v>
      </c>
      <c r="B5" s="4" t="s">
        <v>7</v>
      </c>
      <c r="C5" s="4" t="s">
        <v>7</v>
      </c>
    </row>
    <row r="6" spans="1:3" x14ac:dyDescent="0.25">
      <c r="A6" s="3" t="s">
        <v>1776</v>
      </c>
      <c r="B6" s="4" t="s">
        <v>7</v>
      </c>
      <c r="C6" s="4" t="s">
        <v>7</v>
      </c>
    </row>
    <row r="7" spans="1:3" x14ac:dyDescent="0.25">
      <c r="A7" s="2" t="s">
        <v>594</v>
      </c>
      <c r="B7" s="4">
        <v>260</v>
      </c>
      <c r="C7" s="4">
        <v>457</v>
      </c>
    </row>
    <row r="8" spans="1:3" x14ac:dyDescent="0.25">
      <c r="A8" s="2" t="s">
        <v>1778</v>
      </c>
      <c r="B8" s="4" t="s">
        <v>7</v>
      </c>
      <c r="C8" s="4" t="s">
        <v>7</v>
      </c>
    </row>
    <row r="9" spans="1:3" x14ac:dyDescent="0.25">
      <c r="A9" s="3" t="s">
        <v>1776</v>
      </c>
      <c r="B9" s="4" t="s">
        <v>7</v>
      </c>
      <c r="C9" s="4" t="s">
        <v>7</v>
      </c>
    </row>
    <row r="10" spans="1:3" x14ac:dyDescent="0.25">
      <c r="A10" s="2" t="s">
        <v>594</v>
      </c>
      <c r="B10" s="6">
        <v>2776</v>
      </c>
      <c r="C10" s="6">
        <v>2401</v>
      </c>
    </row>
    <row r="11" spans="1:3" ht="30" x14ac:dyDescent="0.25">
      <c r="A11" s="2" t="s">
        <v>1779</v>
      </c>
      <c r="B11" s="4" t="s">
        <v>7</v>
      </c>
      <c r="C11" s="4" t="s">
        <v>7</v>
      </c>
    </row>
    <row r="12" spans="1:3" x14ac:dyDescent="0.25">
      <c r="A12" s="3" t="s">
        <v>1776</v>
      </c>
      <c r="B12" s="4" t="s">
        <v>7</v>
      </c>
      <c r="C12" s="4" t="s">
        <v>7</v>
      </c>
    </row>
    <row r="13" spans="1:3" x14ac:dyDescent="0.25">
      <c r="A13" s="2" t="s">
        <v>594</v>
      </c>
      <c r="B13" s="6">
        <v>1327</v>
      </c>
      <c r="C13" s="4">
        <v>76</v>
      </c>
    </row>
    <row r="14" spans="1:3" ht="30" x14ac:dyDescent="0.25">
      <c r="A14" s="2" t="s">
        <v>1741</v>
      </c>
      <c r="B14" s="4" t="s">
        <v>7</v>
      </c>
      <c r="C14" s="4" t="s">
        <v>7</v>
      </c>
    </row>
    <row r="15" spans="1:3" x14ac:dyDescent="0.25">
      <c r="A15" s="3" t="s">
        <v>1776</v>
      </c>
      <c r="B15" s="4" t="s">
        <v>7</v>
      </c>
      <c r="C15" s="4" t="s">
        <v>7</v>
      </c>
    </row>
    <row r="16" spans="1:3" x14ac:dyDescent="0.25">
      <c r="A16" s="2" t="s">
        <v>594</v>
      </c>
      <c r="B16" s="6">
        <v>21557</v>
      </c>
      <c r="C16" s="6">
        <v>18052</v>
      </c>
    </row>
    <row r="17" spans="1:3" ht="30" x14ac:dyDescent="0.25">
      <c r="A17" s="2" t="s">
        <v>1780</v>
      </c>
      <c r="B17" s="4" t="s">
        <v>7</v>
      </c>
      <c r="C17" s="4" t="s">
        <v>7</v>
      </c>
    </row>
    <row r="18" spans="1:3" x14ac:dyDescent="0.25">
      <c r="A18" s="3" t="s">
        <v>1776</v>
      </c>
      <c r="B18" s="4" t="s">
        <v>7</v>
      </c>
      <c r="C18" s="4" t="s">
        <v>7</v>
      </c>
    </row>
    <row r="19" spans="1:3" x14ac:dyDescent="0.25">
      <c r="A19" s="2" t="s">
        <v>594</v>
      </c>
      <c r="B19" s="6">
        <v>30158</v>
      </c>
      <c r="C19" s="6">
        <v>20341</v>
      </c>
    </row>
    <row r="20" spans="1:3" x14ac:dyDescent="0.25">
      <c r="A20" s="2" t="s">
        <v>1781</v>
      </c>
      <c r="B20" s="4" t="s">
        <v>7</v>
      </c>
      <c r="C20" s="4" t="s">
        <v>7</v>
      </c>
    </row>
    <row r="21" spans="1:3" x14ac:dyDescent="0.25">
      <c r="A21" s="3" t="s">
        <v>1776</v>
      </c>
      <c r="B21" s="4" t="s">
        <v>7</v>
      </c>
      <c r="C21" s="4" t="s">
        <v>7</v>
      </c>
    </row>
    <row r="22" spans="1:3" x14ac:dyDescent="0.25">
      <c r="A22" s="2" t="s">
        <v>594</v>
      </c>
      <c r="B22" s="6">
        <v>2535</v>
      </c>
      <c r="C22" s="6">
        <v>2087</v>
      </c>
    </row>
    <row r="23" spans="1:3" x14ac:dyDescent="0.25">
      <c r="A23" s="2" t="s">
        <v>1782</v>
      </c>
      <c r="B23" s="4" t="s">
        <v>7</v>
      </c>
      <c r="C23" s="4" t="s">
        <v>7</v>
      </c>
    </row>
    <row r="24" spans="1:3" x14ac:dyDescent="0.25">
      <c r="A24" s="3" t="s">
        <v>1776</v>
      </c>
      <c r="B24" s="4" t="s">
        <v>7</v>
      </c>
      <c r="C24" s="4" t="s">
        <v>7</v>
      </c>
    </row>
    <row r="25" spans="1:3" x14ac:dyDescent="0.25">
      <c r="A25" s="2" t="s">
        <v>594</v>
      </c>
      <c r="B25" s="6">
        <v>20214</v>
      </c>
      <c r="C25" s="6">
        <v>20227</v>
      </c>
    </row>
    <row r="26" spans="1:3" x14ac:dyDescent="0.25">
      <c r="A26" s="2" t="s">
        <v>618</v>
      </c>
      <c r="B26" s="4" t="s">
        <v>7</v>
      </c>
      <c r="C26" s="4" t="s">
        <v>7</v>
      </c>
    </row>
    <row r="27" spans="1:3" x14ac:dyDescent="0.25">
      <c r="A27" s="3" t="s">
        <v>1776</v>
      </c>
      <c r="B27" s="4" t="s">
        <v>7</v>
      </c>
      <c r="C27" s="4" t="s">
        <v>7</v>
      </c>
    </row>
    <row r="28" spans="1:3" x14ac:dyDescent="0.25">
      <c r="A28" s="2" t="s">
        <v>594</v>
      </c>
      <c r="B28" s="4">
        <v>328</v>
      </c>
      <c r="C28" s="6">
        <v>2884</v>
      </c>
    </row>
    <row r="29" spans="1:3" x14ac:dyDescent="0.25">
      <c r="A29" s="2" t="s">
        <v>610</v>
      </c>
      <c r="B29" s="4" t="s">
        <v>7</v>
      </c>
      <c r="C29" s="4" t="s">
        <v>7</v>
      </c>
    </row>
    <row r="30" spans="1:3" x14ac:dyDescent="0.25">
      <c r="A30" s="3" t="s">
        <v>1776</v>
      </c>
      <c r="B30" s="4" t="s">
        <v>7</v>
      </c>
      <c r="C30" s="4" t="s">
        <v>7</v>
      </c>
    </row>
    <row r="31" spans="1:3" x14ac:dyDescent="0.25">
      <c r="A31" s="2" t="s">
        <v>594</v>
      </c>
      <c r="B31" s="6">
        <v>41938</v>
      </c>
      <c r="C31" s="6">
        <v>33034</v>
      </c>
    </row>
    <row r="32" spans="1:3" x14ac:dyDescent="0.25">
      <c r="A32" s="2" t="s">
        <v>1783</v>
      </c>
      <c r="B32" s="4" t="s">
        <v>7</v>
      </c>
      <c r="C32" s="4" t="s">
        <v>7</v>
      </c>
    </row>
    <row r="33" spans="1:3" x14ac:dyDescent="0.25">
      <c r="A33" s="3" t="s">
        <v>1776</v>
      </c>
      <c r="B33" s="4" t="s">
        <v>7</v>
      </c>
      <c r="C33" s="4" t="s">
        <v>7</v>
      </c>
    </row>
    <row r="34" spans="1:3" x14ac:dyDescent="0.25">
      <c r="A34" s="2" t="s">
        <v>594</v>
      </c>
      <c r="B34" s="4">
        <v>222</v>
      </c>
      <c r="C34" s="4">
        <v>307</v>
      </c>
    </row>
    <row r="35" spans="1:3" x14ac:dyDescent="0.25">
      <c r="A35" s="2" t="s">
        <v>1784</v>
      </c>
      <c r="B35" s="4" t="s">
        <v>7</v>
      </c>
      <c r="C35" s="4" t="s">
        <v>7</v>
      </c>
    </row>
    <row r="36" spans="1:3" x14ac:dyDescent="0.25">
      <c r="A36" s="3" t="s">
        <v>1776</v>
      </c>
      <c r="B36" s="4" t="s">
        <v>7</v>
      </c>
      <c r="C36" s="4" t="s">
        <v>7</v>
      </c>
    </row>
    <row r="37" spans="1:3" x14ac:dyDescent="0.25">
      <c r="A37" s="2" t="s">
        <v>594</v>
      </c>
      <c r="B37" s="6">
        <v>2662</v>
      </c>
      <c r="C37" s="6">
        <v>2398</v>
      </c>
    </row>
    <row r="38" spans="1:3" ht="30" x14ac:dyDescent="0.25">
      <c r="A38" s="2" t="s">
        <v>1785</v>
      </c>
      <c r="B38" s="4" t="s">
        <v>7</v>
      </c>
      <c r="C38" s="4" t="s">
        <v>7</v>
      </c>
    </row>
    <row r="39" spans="1:3" x14ac:dyDescent="0.25">
      <c r="A39" s="3" t="s">
        <v>1776</v>
      </c>
      <c r="B39" s="4" t="s">
        <v>7</v>
      </c>
      <c r="C39" s="4" t="s">
        <v>7</v>
      </c>
    </row>
    <row r="40" spans="1:3" x14ac:dyDescent="0.25">
      <c r="A40" s="2" t="s">
        <v>594</v>
      </c>
      <c r="B40" s="4">
        <v>545</v>
      </c>
      <c r="C40" s="4">
        <v>17</v>
      </c>
    </row>
    <row r="41" spans="1:3" ht="45" x14ac:dyDescent="0.25">
      <c r="A41" s="2" t="s">
        <v>1786</v>
      </c>
      <c r="B41" s="4" t="s">
        <v>7</v>
      </c>
      <c r="C41" s="4" t="s">
        <v>7</v>
      </c>
    </row>
    <row r="42" spans="1:3" x14ac:dyDescent="0.25">
      <c r="A42" s="3" t="s">
        <v>1776</v>
      </c>
      <c r="B42" s="4" t="s">
        <v>7</v>
      </c>
      <c r="C42" s="4" t="s">
        <v>7</v>
      </c>
    </row>
    <row r="43" spans="1:3" x14ac:dyDescent="0.25">
      <c r="A43" s="2" t="s">
        <v>594</v>
      </c>
      <c r="B43" s="6">
        <v>8055</v>
      </c>
      <c r="C43" s="6">
        <v>6354</v>
      </c>
    </row>
    <row r="44" spans="1:3" ht="30" x14ac:dyDescent="0.25">
      <c r="A44" s="2" t="s">
        <v>1787</v>
      </c>
      <c r="B44" s="4" t="s">
        <v>7</v>
      </c>
      <c r="C44" s="4" t="s">
        <v>7</v>
      </c>
    </row>
    <row r="45" spans="1:3" x14ac:dyDescent="0.25">
      <c r="A45" s="3" t="s">
        <v>1776</v>
      </c>
      <c r="B45" s="4" t="s">
        <v>7</v>
      </c>
      <c r="C45" s="4" t="s">
        <v>7</v>
      </c>
    </row>
    <row r="46" spans="1:3" x14ac:dyDescent="0.25">
      <c r="A46" s="2" t="s">
        <v>594</v>
      </c>
      <c r="B46" s="6">
        <v>17814</v>
      </c>
      <c r="C46" s="6">
        <v>9629</v>
      </c>
    </row>
    <row r="47" spans="1:3" ht="30" x14ac:dyDescent="0.25">
      <c r="A47" s="2" t="s">
        <v>1788</v>
      </c>
      <c r="B47" s="4" t="s">
        <v>7</v>
      </c>
      <c r="C47" s="4" t="s">
        <v>7</v>
      </c>
    </row>
    <row r="48" spans="1:3" x14ac:dyDescent="0.25">
      <c r="A48" s="3" t="s">
        <v>1776</v>
      </c>
      <c r="B48" s="4" t="s">
        <v>7</v>
      </c>
      <c r="C48" s="4" t="s">
        <v>7</v>
      </c>
    </row>
    <row r="49" spans="1:3" x14ac:dyDescent="0.25">
      <c r="A49" s="2" t="s">
        <v>594</v>
      </c>
      <c r="B49" s="6">
        <v>2200</v>
      </c>
      <c r="C49" s="6">
        <v>1622</v>
      </c>
    </row>
    <row r="50" spans="1:3" x14ac:dyDescent="0.25">
      <c r="A50" s="2" t="s">
        <v>1789</v>
      </c>
      <c r="B50" s="4" t="s">
        <v>7</v>
      </c>
      <c r="C50" s="4" t="s">
        <v>7</v>
      </c>
    </row>
    <row r="51" spans="1:3" x14ac:dyDescent="0.25">
      <c r="A51" s="3" t="s">
        <v>1776</v>
      </c>
      <c r="B51" s="4" t="s">
        <v>7</v>
      </c>
      <c r="C51" s="4" t="s">
        <v>7</v>
      </c>
    </row>
    <row r="52" spans="1:3" x14ac:dyDescent="0.25">
      <c r="A52" s="2" t="s">
        <v>594</v>
      </c>
      <c r="B52" s="6">
        <v>10115</v>
      </c>
      <c r="C52" s="6">
        <v>9885</v>
      </c>
    </row>
    <row r="53" spans="1:3" x14ac:dyDescent="0.25">
      <c r="A53" s="2" t="s">
        <v>1790</v>
      </c>
      <c r="B53" s="4" t="s">
        <v>7</v>
      </c>
      <c r="C53" s="4" t="s">
        <v>7</v>
      </c>
    </row>
    <row r="54" spans="1:3" x14ac:dyDescent="0.25">
      <c r="A54" s="3" t="s">
        <v>1776</v>
      </c>
      <c r="B54" s="4" t="s">
        <v>7</v>
      </c>
      <c r="C54" s="4" t="s">
        <v>7</v>
      </c>
    </row>
    <row r="55" spans="1:3" x14ac:dyDescent="0.25">
      <c r="A55" s="2" t="s">
        <v>594</v>
      </c>
      <c r="B55" s="4">
        <v>325</v>
      </c>
      <c r="C55" s="6">
        <v>2822</v>
      </c>
    </row>
    <row r="56" spans="1:3" x14ac:dyDescent="0.25">
      <c r="A56" s="2" t="s">
        <v>537</v>
      </c>
      <c r="B56" s="4" t="s">
        <v>7</v>
      </c>
      <c r="C56" s="4" t="s">
        <v>7</v>
      </c>
    </row>
    <row r="57" spans="1:3" x14ac:dyDescent="0.25">
      <c r="A57" s="3" t="s">
        <v>1776</v>
      </c>
      <c r="B57" s="4" t="s">
        <v>7</v>
      </c>
      <c r="C57" s="4" t="s">
        <v>7</v>
      </c>
    </row>
    <row r="58" spans="1:3" x14ac:dyDescent="0.25">
      <c r="A58" s="2" t="s">
        <v>594</v>
      </c>
      <c r="B58" s="6">
        <v>37217</v>
      </c>
      <c r="C58" s="6">
        <v>33491</v>
      </c>
    </row>
    <row r="59" spans="1:3" x14ac:dyDescent="0.25">
      <c r="A59" s="2" t="s">
        <v>1791</v>
      </c>
      <c r="B59" s="4" t="s">
        <v>7</v>
      </c>
      <c r="C59" s="4" t="s">
        <v>7</v>
      </c>
    </row>
    <row r="60" spans="1:3" x14ac:dyDescent="0.25">
      <c r="A60" s="3" t="s">
        <v>1776</v>
      </c>
      <c r="B60" s="4" t="s">
        <v>7</v>
      </c>
      <c r="C60" s="4" t="s">
        <v>7</v>
      </c>
    </row>
    <row r="61" spans="1:3" x14ac:dyDescent="0.25">
      <c r="A61" s="2" t="s">
        <v>594</v>
      </c>
      <c r="B61" s="4">
        <v>38</v>
      </c>
      <c r="C61" s="4">
        <v>150</v>
      </c>
    </row>
    <row r="62" spans="1:3" x14ac:dyDescent="0.25">
      <c r="A62" s="2" t="s">
        <v>1792</v>
      </c>
      <c r="B62" s="4" t="s">
        <v>7</v>
      </c>
      <c r="C62" s="4" t="s">
        <v>7</v>
      </c>
    </row>
    <row r="63" spans="1:3" x14ac:dyDescent="0.25">
      <c r="A63" s="3" t="s">
        <v>1776</v>
      </c>
      <c r="B63" s="4" t="s">
        <v>7</v>
      </c>
      <c r="C63" s="4" t="s">
        <v>7</v>
      </c>
    </row>
    <row r="64" spans="1:3" x14ac:dyDescent="0.25">
      <c r="A64" s="2" t="s">
        <v>594</v>
      </c>
      <c r="B64" s="4">
        <v>114</v>
      </c>
      <c r="C64" s="4">
        <v>3</v>
      </c>
    </row>
    <row r="65" spans="1:3" ht="30" x14ac:dyDescent="0.25">
      <c r="A65" s="2" t="s">
        <v>1793</v>
      </c>
      <c r="B65" s="4" t="s">
        <v>7</v>
      </c>
      <c r="C65" s="4" t="s">
        <v>7</v>
      </c>
    </row>
    <row r="66" spans="1:3" x14ac:dyDescent="0.25">
      <c r="A66" s="3" t="s">
        <v>1776</v>
      </c>
      <c r="B66" s="4" t="s">
        <v>7</v>
      </c>
      <c r="C66" s="4" t="s">
        <v>7</v>
      </c>
    </row>
    <row r="67" spans="1:3" x14ac:dyDescent="0.25">
      <c r="A67" s="2" t="s">
        <v>594</v>
      </c>
      <c r="B67" s="4">
        <v>782</v>
      </c>
      <c r="C67" s="4">
        <v>59</v>
      </c>
    </row>
    <row r="68" spans="1:3" ht="30" x14ac:dyDescent="0.25">
      <c r="A68" s="2" t="s">
        <v>1794</v>
      </c>
      <c r="B68" s="4" t="s">
        <v>7</v>
      </c>
      <c r="C68" s="4" t="s">
        <v>7</v>
      </c>
    </row>
    <row r="69" spans="1:3" x14ac:dyDescent="0.25">
      <c r="A69" s="3" t="s">
        <v>1776</v>
      </c>
      <c r="B69" s="4" t="s">
        <v>7</v>
      </c>
      <c r="C69" s="4" t="s">
        <v>7</v>
      </c>
    </row>
    <row r="70" spans="1:3" x14ac:dyDescent="0.25">
      <c r="A70" s="2" t="s">
        <v>594</v>
      </c>
      <c r="B70" s="6">
        <v>13502</v>
      </c>
      <c r="C70" s="6">
        <v>11698</v>
      </c>
    </row>
    <row r="71" spans="1:3" ht="30" x14ac:dyDescent="0.25">
      <c r="A71" s="2" t="s">
        <v>1795</v>
      </c>
      <c r="B71" s="4" t="s">
        <v>7</v>
      </c>
      <c r="C71" s="4" t="s">
        <v>7</v>
      </c>
    </row>
    <row r="72" spans="1:3" x14ac:dyDescent="0.25">
      <c r="A72" s="3" t="s">
        <v>1776</v>
      </c>
      <c r="B72" s="4" t="s">
        <v>7</v>
      </c>
      <c r="C72" s="4" t="s">
        <v>7</v>
      </c>
    </row>
    <row r="73" spans="1:3" x14ac:dyDescent="0.25">
      <c r="A73" s="2" t="s">
        <v>594</v>
      </c>
      <c r="B73" s="6">
        <v>12344</v>
      </c>
      <c r="C73" s="6">
        <v>10712</v>
      </c>
    </row>
    <row r="74" spans="1:3" ht="30" x14ac:dyDescent="0.25">
      <c r="A74" s="2" t="s">
        <v>1796</v>
      </c>
      <c r="B74" s="4" t="s">
        <v>7</v>
      </c>
      <c r="C74" s="4" t="s">
        <v>7</v>
      </c>
    </row>
    <row r="75" spans="1:3" x14ac:dyDescent="0.25">
      <c r="A75" s="3" t="s">
        <v>1776</v>
      </c>
      <c r="B75" s="4" t="s">
        <v>7</v>
      </c>
      <c r="C75" s="4" t="s">
        <v>7</v>
      </c>
    </row>
    <row r="76" spans="1:3" x14ac:dyDescent="0.25">
      <c r="A76" s="2" t="s">
        <v>594</v>
      </c>
      <c r="B76" s="4">
        <v>335</v>
      </c>
      <c r="C76" s="4">
        <v>465</v>
      </c>
    </row>
    <row r="77" spans="1:3" x14ac:dyDescent="0.25">
      <c r="A77" s="2" t="s">
        <v>1797</v>
      </c>
      <c r="B77" s="4" t="s">
        <v>7</v>
      </c>
      <c r="C77" s="4" t="s">
        <v>7</v>
      </c>
    </row>
    <row r="78" spans="1:3" x14ac:dyDescent="0.25">
      <c r="A78" s="3" t="s">
        <v>1776</v>
      </c>
      <c r="B78" s="4" t="s">
        <v>7</v>
      </c>
      <c r="C78" s="4" t="s">
        <v>7</v>
      </c>
    </row>
    <row r="79" spans="1:3" x14ac:dyDescent="0.25">
      <c r="A79" s="2" t="s">
        <v>594</v>
      </c>
      <c r="B79" s="6">
        <v>10099</v>
      </c>
      <c r="C79" s="6">
        <v>10342</v>
      </c>
    </row>
    <row r="80" spans="1:3" x14ac:dyDescent="0.25">
      <c r="A80" s="2" t="s">
        <v>1798</v>
      </c>
      <c r="B80" s="4" t="s">
        <v>7</v>
      </c>
      <c r="C80" s="4" t="s">
        <v>7</v>
      </c>
    </row>
    <row r="81" spans="1:3" x14ac:dyDescent="0.25">
      <c r="A81" s="3" t="s">
        <v>1776</v>
      </c>
      <c r="B81" s="4" t="s">
        <v>7</v>
      </c>
      <c r="C81" s="4" t="s">
        <v>7</v>
      </c>
    </row>
    <row r="82" spans="1:3" x14ac:dyDescent="0.25">
      <c r="A82" s="2" t="s">
        <v>594</v>
      </c>
      <c r="B82" s="7">
        <v>3</v>
      </c>
      <c r="C82" s="7">
        <v>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9</v>
      </c>
      <c r="B1" s="8" t="s">
        <v>3</v>
      </c>
      <c r="C1" s="8" t="s">
        <v>34</v>
      </c>
    </row>
    <row r="2" spans="1:3" ht="30" x14ac:dyDescent="0.25">
      <c r="A2" s="1" t="s">
        <v>33</v>
      </c>
      <c r="B2" s="8"/>
      <c r="C2" s="8"/>
    </row>
    <row r="3" spans="1:3" x14ac:dyDescent="0.25">
      <c r="A3" s="3" t="s">
        <v>1800</v>
      </c>
      <c r="B3" s="4" t="s">
        <v>7</v>
      </c>
      <c r="C3" s="4" t="s">
        <v>7</v>
      </c>
    </row>
    <row r="4" spans="1:3" x14ac:dyDescent="0.25">
      <c r="A4" s="2" t="s">
        <v>1801</v>
      </c>
      <c r="B4" s="7">
        <v>26338</v>
      </c>
      <c r="C4" s="7">
        <v>23654</v>
      </c>
    </row>
    <row r="5" spans="1:3" x14ac:dyDescent="0.25">
      <c r="A5" s="2" t="s">
        <v>1802</v>
      </c>
      <c r="B5" s="6">
        <v>6819</v>
      </c>
      <c r="C5" s="6">
        <v>8137</v>
      </c>
    </row>
    <row r="6" spans="1:3" x14ac:dyDescent="0.25">
      <c r="A6" s="2" t="s">
        <v>594</v>
      </c>
      <c r="B6" s="6">
        <v>79155</v>
      </c>
      <c r="C6" s="6">
        <v>66525</v>
      </c>
    </row>
    <row r="7" spans="1:3" x14ac:dyDescent="0.25">
      <c r="A7" s="2" t="s">
        <v>631</v>
      </c>
      <c r="B7" s="6">
        <v>2349954</v>
      </c>
      <c r="C7" s="6">
        <v>2276817</v>
      </c>
    </row>
    <row r="8" spans="1:3" x14ac:dyDescent="0.25">
      <c r="A8" s="2" t="s">
        <v>46</v>
      </c>
      <c r="B8" s="6">
        <v>2252885</v>
      </c>
      <c r="C8" s="6">
        <v>2094143</v>
      </c>
    </row>
    <row r="9" spans="1:3" x14ac:dyDescent="0.25">
      <c r="A9" s="2" t="s">
        <v>518</v>
      </c>
      <c r="B9" s="4">
        <v>928</v>
      </c>
      <c r="C9" s="6">
        <v>1324</v>
      </c>
    </row>
    <row r="10" spans="1:3" x14ac:dyDescent="0.25">
      <c r="A10" s="2" t="s">
        <v>1752</v>
      </c>
      <c r="B10" s="6">
        <v>210309</v>
      </c>
      <c r="C10" s="6">
        <v>282314</v>
      </c>
    </row>
    <row r="11" spans="1:3" x14ac:dyDescent="0.25">
      <c r="A11" s="2" t="s">
        <v>392</v>
      </c>
      <c r="B11" s="6">
        <v>2463194</v>
      </c>
      <c r="C11" s="6">
        <v>2376457</v>
      </c>
    </row>
    <row r="12" spans="1:3" x14ac:dyDescent="0.25">
      <c r="A12" s="2" t="s">
        <v>1777</v>
      </c>
      <c r="B12" s="4" t="s">
        <v>7</v>
      </c>
      <c r="C12" s="4" t="s">
        <v>7</v>
      </c>
    </row>
    <row r="13" spans="1:3" x14ac:dyDescent="0.25">
      <c r="A13" s="3" t="s">
        <v>1800</v>
      </c>
      <c r="B13" s="4" t="s">
        <v>7</v>
      </c>
      <c r="C13" s="4" t="s">
        <v>7</v>
      </c>
    </row>
    <row r="14" spans="1:3" x14ac:dyDescent="0.25">
      <c r="A14" s="2" t="s">
        <v>594</v>
      </c>
      <c r="B14" s="4">
        <v>260</v>
      </c>
      <c r="C14" s="4">
        <v>457</v>
      </c>
    </row>
    <row r="15" spans="1:3" x14ac:dyDescent="0.25">
      <c r="A15" s="2" t="s">
        <v>1778</v>
      </c>
      <c r="B15" s="4" t="s">
        <v>7</v>
      </c>
      <c r="C15" s="4" t="s">
        <v>7</v>
      </c>
    </row>
    <row r="16" spans="1:3" x14ac:dyDescent="0.25">
      <c r="A16" s="3" t="s">
        <v>1800</v>
      </c>
      <c r="B16" s="4" t="s">
        <v>7</v>
      </c>
      <c r="C16" s="4" t="s">
        <v>7</v>
      </c>
    </row>
    <row r="17" spans="1:3" x14ac:dyDescent="0.25">
      <c r="A17" s="2" t="s">
        <v>594</v>
      </c>
      <c r="B17" s="6">
        <v>2776</v>
      </c>
      <c r="C17" s="6">
        <v>2401</v>
      </c>
    </row>
    <row r="18" spans="1:3" ht="30" x14ac:dyDescent="0.25">
      <c r="A18" s="2" t="s">
        <v>1779</v>
      </c>
      <c r="B18" s="4" t="s">
        <v>7</v>
      </c>
      <c r="C18" s="4" t="s">
        <v>7</v>
      </c>
    </row>
    <row r="19" spans="1:3" x14ac:dyDescent="0.25">
      <c r="A19" s="3" t="s">
        <v>1800</v>
      </c>
      <c r="B19" s="4" t="s">
        <v>7</v>
      </c>
      <c r="C19" s="4" t="s">
        <v>7</v>
      </c>
    </row>
    <row r="20" spans="1:3" x14ac:dyDescent="0.25">
      <c r="A20" s="2" t="s">
        <v>594</v>
      </c>
      <c r="B20" s="6">
        <v>1327</v>
      </c>
      <c r="C20" s="4">
        <v>76</v>
      </c>
    </row>
    <row r="21" spans="1:3" ht="30" x14ac:dyDescent="0.25">
      <c r="A21" s="2" t="s">
        <v>1741</v>
      </c>
      <c r="B21" s="4" t="s">
        <v>7</v>
      </c>
      <c r="C21" s="4" t="s">
        <v>7</v>
      </c>
    </row>
    <row r="22" spans="1:3" x14ac:dyDescent="0.25">
      <c r="A22" s="3" t="s">
        <v>1800</v>
      </c>
      <c r="B22" s="4" t="s">
        <v>7</v>
      </c>
      <c r="C22" s="4" t="s">
        <v>7</v>
      </c>
    </row>
    <row r="23" spans="1:3" x14ac:dyDescent="0.25">
      <c r="A23" s="2" t="s">
        <v>594</v>
      </c>
      <c r="B23" s="6">
        <v>21557</v>
      </c>
      <c r="C23" s="6">
        <v>18052</v>
      </c>
    </row>
    <row r="24" spans="1:3" ht="30" x14ac:dyDescent="0.25">
      <c r="A24" s="2" t="s">
        <v>1780</v>
      </c>
      <c r="B24" s="4" t="s">
        <v>7</v>
      </c>
      <c r="C24" s="4" t="s">
        <v>7</v>
      </c>
    </row>
    <row r="25" spans="1:3" x14ac:dyDescent="0.25">
      <c r="A25" s="3" t="s">
        <v>1800</v>
      </c>
      <c r="B25" s="4" t="s">
        <v>7</v>
      </c>
      <c r="C25" s="4" t="s">
        <v>7</v>
      </c>
    </row>
    <row r="26" spans="1:3" x14ac:dyDescent="0.25">
      <c r="A26" s="2" t="s">
        <v>594</v>
      </c>
      <c r="B26" s="6">
        <v>30158</v>
      </c>
      <c r="C26" s="6">
        <v>20341</v>
      </c>
    </row>
    <row r="27" spans="1:3" x14ac:dyDescent="0.25">
      <c r="A27" s="2" t="s">
        <v>46</v>
      </c>
      <c r="B27" s="6">
        <v>869387</v>
      </c>
      <c r="C27" s="6">
        <v>819439</v>
      </c>
    </row>
    <row r="28" spans="1:3" x14ac:dyDescent="0.25">
      <c r="A28" s="2" t="s">
        <v>1781</v>
      </c>
      <c r="B28" s="4" t="s">
        <v>7</v>
      </c>
      <c r="C28" s="4" t="s">
        <v>7</v>
      </c>
    </row>
    <row r="29" spans="1:3" x14ac:dyDescent="0.25">
      <c r="A29" s="3" t="s">
        <v>1800</v>
      </c>
      <c r="B29" s="4" t="s">
        <v>7</v>
      </c>
      <c r="C29" s="4" t="s">
        <v>7</v>
      </c>
    </row>
    <row r="30" spans="1:3" x14ac:dyDescent="0.25">
      <c r="A30" s="2" t="s">
        <v>594</v>
      </c>
      <c r="B30" s="6">
        <v>2535</v>
      </c>
      <c r="C30" s="6">
        <v>2087</v>
      </c>
    </row>
    <row r="31" spans="1:3" x14ac:dyDescent="0.25">
      <c r="A31" s="2" t="s">
        <v>46</v>
      </c>
      <c r="B31" s="6">
        <v>198127</v>
      </c>
      <c r="C31" s="6">
        <v>200880</v>
      </c>
    </row>
    <row r="32" spans="1:3" x14ac:dyDescent="0.25">
      <c r="A32" s="2" t="s">
        <v>1782</v>
      </c>
      <c r="B32" s="4" t="s">
        <v>7</v>
      </c>
      <c r="C32" s="4" t="s">
        <v>7</v>
      </c>
    </row>
    <row r="33" spans="1:3" x14ac:dyDescent="0.25">
      <c r="A33" s="3" t="s">
        <v>1800</v>
      </c>
      <c r="B33" s="4" t="s">
        <v>7</v>
      </c>
      <c r="C33" s="4" t="s">
        <v>7</v>
      </c>
    </row>
    <row r="34" spans="1:3" x14ac:dyDescent="0.25">
      <c r="A34" s="2" t="s">
        <v>594</v>
      </c>
      <c r="B34" s="6">
        <v>20214</v>
      </c>
      <c r="C34" s="6">
        <v>20227</v>
      </c>
    </row>
    <row r="35" spans="1:3" x14ac:dyDescent="0.25">
      <c r="A35" s="2" t="s">
        <v>618</v>
      </c>
      <c r="B35" s="4" t="s">
        <v>7</v>
      </c>
      <c r="C35" s="4" t="s">
        <v>7</v>
      </c>
    </row>
    <row r="36" spans="1:3" x14ac:dyDescent="0.25">
      <c r="A36" s="3" t="s">
        <v>1800</v>
      </c>
      <c r="B36" s="4" t="s">
        <v>7</v>
      </c>
      <c r="C36" s="4" t="s">
        <v>7</v>
      </c>
    </row>
    <row r="37" spans="1:3" x14ac:dyDescent="0.25">
      <c r="A37" s="2" t="s">
        <v>594</v>
      </c>
      <c r="B37" s="4">
        <v>328</v>
      </c>
      <c r="C37" s="6">
        <v>2884</v>
      </c>
    </row>
    <row r="38" spans="1:3" x14ac:dyDescent="0.25">
      <c r="A38" s="2" t="s">
        <v>46</v>
      </c>
      <c r="B38" s="6">
        <v>49696</v>
      </c>
      <c r="C38" s="6">
        <v>55711</v>
      </c>
    </row>
    <row r="39" spans="1:3" x14ac:dyDescent="0.25">
      <c r="A39" s="2" t="s">
        <v>610</v>
      </c>
      <c r="B39" s="4" t="s">
        <v>7</v>
      </c>
      <c r="C39" s="4" t="s">
        <v>7</v>
      </c>
    </row>
    <row r="40" spans="1:3" x14ac:dyDescent="0.25">
      <c r="A40" s="3" t="s">
        <v>1800</v>
      </c>
      <c r="B40" s="4" t="s">
        <v>7</v>
      </c>
      <c r="C40" s="4" t="s">
        <v>7</v>
      </c>
    </row>
    <row r="41" spans="1:3" x14ac:dyDescent="0.25">
      <c r="A41" s="2" t="s">
        <v>1801</v>
      </c>
      <c r="B41" s="6">
        <v>21159</v>
      </c>
      <c r="C41" s="6">
        <v>17090</v>
      </c>
    </row>
    <row r="42" spans="1:3" x14ac:dyDescent="0.25">
      <c r="A42" s="2" t="s">
        <v>1802</v>
      </c>
      <c r="B42" s="6">
        <v>6051</v>
      </c>
      <c r="C42" s="6">
        <v>4720</v>
      </c>
    </row>
    <row r="43" spans="1:3" x14ac:dyDescent="0.25">
      <c r="A43" s="2" t="s">
        <v>594</v>
      </c>
      <c r="B43" s="6">
        <v>41938</v>
      </c>
      <c r="C43" s="6">
        <v>33034</v>
      </c>
    </row>
    <row r="44" spans="1:3" x14ac:dyDescent="0.25">
      <c r="A44" s="2" t="s">
        <v>631</v>
      </c>
      <c r="B44" s="6">
        <v>2182809</v>
      </c>
      <c r="C44" s="6">
        <v>2037975</v>
      </c>
    </row>
    <row r="45" spans="1:3" x14ac:dyDescent="0.25">
      <c r="A45" s="2" t="s">
        <v>46</v>
      </c>
      <c r="B45" s="6">
        <v>2251957</v>
      </c>
      <c r="C45" s="6">
        <v>2092819</v>
      </c>
    </row>
    <row r="46" spans="1:3" x14ac:dyDescent="0.25">
      <c r="A46" s="2" t="s">
        <v>1783</v>
      </c>
      <c r="B46" s="4" t="s">
        <v>7</v>
      </c>
      <c r="C46" s="4" t="s">
        <v>7</v>
      </c>
    </row>
    <row r="47" spans="1:3" x14ac:dyDescent="0.25">
      <c r="A47" s="3" t="s">
        <v>1800</v>
      </c>
      <c r="B47" s="4" t="s">
        <v>7</v>
      </c>
      <c r="C47" s="4" t="s">
        <v>7</v>
      </c>
    </row>
    <row r="48" spans="1:3" x14ac:dyDescent="0.25">
      <c r="A48" s="2" t="s">
        <v>1801</v>
      </c>
      <c r="B48" s="4">
        <v>347</v>
      </c>
      <c r="C48" s="4">
        <v>91</v>
      </c>
    </row>
    <row r="49" spans="1:3" x14ac:dyDescent="0.25">
      <c r="A49" s="2" t="s">
        <v>1802</v>
      </c>
      <c r="B49" s="4">
        <v>94</v>
      </c>
      <c r="C49" s="4">
        <v>10</v>
      </c>
    </row>
    <row r="50" spans="1:3" x14ac:dyDescent="0.25">
      <c r="A50" s="2" t="s">
        <v>594</v>
      </c>
      <c r="B50" s="4">
        <v>222</v>
      </c>
      <c r="C50" s="4">
        <v>307</v>
      </c>
    </row>
    <row r="51" spans="1:3" x14ac:dyDescent="0.25">
      <c r="A51" s="2" t="s">
        <v>631</v>
      </c>
      <c r="B51" s="6">
        <v>36352</v>
      </c>
      <c r="C51" s="6">
        <v>35278</v>
      </c>
    </row>
    <row r="52" spans="1:3" x14ac:dyDescent="0.25">
      <c r="A52" s="2" t="s">
        <v>46</v>
      </c>
      <c r="B52" s="6">
        <v>37015</v>
      </c>
      <c r="C52" s="6">
        <v>35686</v>
      </c>
    </row>
    <row r="53" spans="1:3" x14ac:dyDescent="0.25">
      <c r="A53" s="2" t="s">
        <v>1784</v>
      </c>
      <c r="B53" s="4" t="s">
        <v>7</v>
      </c>
      <c r="C53" s="4" t="s">
        <v>7</v>
      </c>
    </row>
    <row r="54" spans="1:3" x14ac:dyDescent="0.25">
      <c r="A54" s="3" t="s">
        <v>1800</v>
      </c>
      <c r="B54" s="4" t="s">
        <v>7</v>
      </c>
      <c r="C54" s="4" t="s">
        <v>7</v>
      </c>
    </row>
    <row r="55" spans="1:3" x14ac:dyDescent="0.25">
      <c r="A55" s="2" t="s">
        <v>1801</v>
      </c>
      <c r="B55" s="6">
        <v>1233</v>
      </c>
      <c r="C55" s="6">
        <v>1020</v>
      </c>
    </row>
    <row r="56" spans="1:3" x14ac:dyDescent="0.25">
      <c r="A56" s="2" t="s">
        <v>1802</v>
      </c>
      <c r="B56" s="4">
        <v>462</v>
      </c>
      <c r="C56" s="4">
        <v>220</v>
      </c>
    </row>
    <row r="57" spans="1:3" x14ac:dyDescent="0.25">
      <c r="A57" s="2" t="s">
        <v>594</v>
      </c>
      <c r="B57" s="6">
        <v>2662</v>
      </c>
      <c r="C57" s="6">
        <v>2398</v>
      </c>
    </row>
    <row r="58" spans="1:3" x14ac:dyDescent="0.25">
      <c r="A58" s="2" t="s">
        <v>631</v>
      </c>
      <c r="B58" s="6">
        <v>117923</v>
      </c>
      <c r="C58" s="6">
        <v>110074</v>
      </c>
    </row>
    <row r="59" spans="1:3" x14ac:dyDescent="0.25">
      <c r="A59" s="2" t="s">
        <v>46</v>
      </c>
      <c r="B59" s="6">
        <v>122280</v>
      </c>
      <c r="C59" s="6">
        <v>113712</v>
      </c>
    </row>
    <row r="60" spans="1:3" ht="30" x14ac:dyDescent="0.25">
      <c r="A60" s="2" t="s">
        <v>1785</v>
      </c>
      <c r="B60" s="4" t="s">
        <v>7</v>
      </c>
      <c r="C60" s="4" t="s">
        <v>7</v>
      </c>
    </row>
    <row r="61" spans="1:3" x14ac:dyDescent="0.25">
      <c r="A61" s="3" t="s">
        <v>1800</v>
      </c>
      <c r="B61" s="4" t="s">
        <v>7</v>
      </c>
      <c r="C61" s="4" t="s">
        <v>7</v>
      </c>
    </row>
    <row r="62" spans="1:3" x14ac:dyDescent="0.25">
      <c r="A62" s="2" t="s">
        <v>1801</v>
      </c>
      <c r="B62" s="4">
        <v>438</v>
      </c>
      <c r="C62" s="4">
        <v>52</v>
      </c>
    </row>
    <row r="63" spans="1:3" x14ac:dyDescent="0.25">
      <c r="A63" s="2" t="s">
        <v>1802</v>
      </c>
      <c r="B63" s="4">
        <v>767</v>
      </c>
      <c r="C63" s="4">
        <v>4</v>
      </c>
    </row>
    <row r="64" spans="1:3" x14ac:dyDescent="0.25">
      <c r="A64" s="2" t="s">
        <v>594</v>
      </c>
      <c r="B64" s="4">
        <v>545</v>
      </c>
      <c r="C64" s="4">
        <v>17</v>
      </c>
    </row>
    <row r="65" spans="1:3" x14ac:dyDescent="0.25">
      <c r="A65" s="2" t="s">
        <v>631</v>
      </c>
      <c r="B65" s="6">
        <v>19426</v>
      </c>
      <c r="C65" s="6">
        <v>21270</v>
      </c>
    </row>
    <row r="66" spans="1:3" x14ac:dyDescent="0.25">
      <c r="A66" s="2" t="s">
        <v>46</v>
      </c>
      <c r="B66" s="6">
        <v>21176</v>
      </c>
      <c r="C66" s="6">
        <v>21343</v>
      </c>
    </row>
    <row r="67" spans="1:3" ht="45" x14ac:dyDescent="0.25">
      <c r="A67" s="2" t="s">
        <v>1786</v>
      </c>
      <c r="B67" s="4" t="s">
        <v>7</v>
      </c>
      <c r="C67" s="4" t="s">
        <v>7</v>
      </c>
    </row>
    <row r="68" spans="1:3" x14ac:dyDescent="0.25">
      <c r="A68" s="3" t="s">
        <v>1800</v>
      </c>
      <c r="B68" s="4" t="s">
        <v>7</v>
      </c>
      <c r="C68" s="4" t="s">
        <v>7</v>
      </c>
    </row>
    <row r="69" spans="1:3" x14ac:dyDescent="0.25">
      <c r="A69" s="2" t="s">
        <v>1801</v>
      </c>
      <c r="B69" s="6">
        <v>2304</v>
      </c>
      <c r="C69" s="4">
        <v>490</v>
      </c>
    </row>
    <row r="70" spans="1:3" x14ac:dyDescent="0.25">
      <c r="A70" s="2" t="s">
        <v>1802</v>
      </c>
      <c r="B70" s="6">
        <v>1391</v>
      </c>
      <c r="C70" s="4">
        <v>263</v>
      </c>
    </row>
    <row r="71" spans="1:3" x14ac:dyDescent="0.25">
      <c r="A71" s="2" t="s">
        <v>594</v>
      </c>
      <c r="B71" s="6">
        <v>8055</v>
      </c>
      <c r="C71" s="6">
        <v>6354</v>
      </c>
    </row>
    <row r="72" spans="1:3" x14ac:dyDescent="0.25">
      <c r="A72" s="2" t="s">
        <v>631</v>
      </c>
      <c r="B72" s="6">
        <v>232920</v>
      </c>
      <c r="C72" s="6">
        <v>211001</v>
      </c>
    </row>
    <row r="73" spans="1:3" x14ac:dyDescent="0.25">
      <c r="A73" s="2" t="s">
        <v>46</v>
      </c>
      <c r="B73" s="6">
        <v>244670</v>
      </c>
      <c r="C73" s="6">
        <v>218108</v>
      </c>
    </row>
    <row r="74" spans="1:3" ht="30" x14ac:dyDescent="0.25">
      <c r="A74" s="2" t="s">
        <v>1787</v>
      </c>
      <c r="B74" s="4" t="s">
        <v>7</v>
      </c>
      <c r="C74" s="4" t="s">
        <v>7</v>
      </c>
    </row>
    <row r="75" spans="1:3" x14ac:dyDescent="0.25">
      <c r="A75" s="3" t="s">
        <v>1800</v>
      </c>
      <c r="B75" s="4" t="s">
        <v>7</v>
      </c>
      <c r="C75" s="4" t="s">
        <v>7</v>
      </c>
    </row>
    <row r="76" spans="1:3" x14ac:dyDescent="0.25">
      <c r="A76" s="2" t="s">
        <v>1801</v>
      </c>
      <c r="B76" s="6">
        <v>11682</v>
      </c>
      <c r="C76" s="6">
        <v>9673</v>
      </c>
    </row>
    <row r="77" spans="1:3" x14ac:dyDescent="0.25">
      <c r="A77" s="2" t="s">
        <v>1802</v>
      </c>
      <c r="B77" s="6">
        <v>2631</v>
      </c>
      <c r="C77" s="6">
        <v>2553</v>
      </c>
    </row>
    <row r="78" spans="1:3" x14ac:dyDescent="0.25">
      <c r="A78" s="2" t="s">
        <v>594</v>
      </c>
      <c r="B78" s="6">
        <v>17814</v>
      </c>
      <c r="C78" s="6">
        <v>9629</v>
      </c>
    </row>
    <row r="79" spans="1:3" x14ac:dyDescent="0.25">
      <c r="A79" s="2" t="s">
        <v>631</v>
      </c>
      <c r="B79" s="6">
        <v>837260</v>
      </c>
      <c r="C79" s="6">
        <v>797584</v>
      </c>
    </row>
    <row r="80" spans="1:3" x14ac:dyDescent="0.25">
      <c r="A80" s="2" t="s">
        <v>46</v>
      </c>
      <c r="B80" s="6">
        <v>869387</v>
      </c>
      <c r="C80" s="6">
        <v>819439</v>
      </c>
    </row>
    <row r="81" spans="1:3" ht="30" x14ac:dyDescent="0.25">
      <c r="A81" s="2" t="s">
        <v>1788</v>
      </c>
      <c r="B81" s="4" t="s">
        <v>7</v>
      </c>
      <c r="C81" s="4" t="s">
        <v>7</v>
      </c>
    </row>
    <row r="82" spans="1:3" x14ac:dyDescent="0.25">
      <c r="A82" s="3" t="s">
        <v>1800</v>
      </c>
      <c r="B82" s="4" t="s">
        <v>7</v>
      </c>
      <c r="C82" s="4" t="s">
        <v>7</v>
      </c>
    </row>
    <row r="83" spans="1:3" x14ac:dyDescent="0.25">
      <c r="A83" s="2" t="s">
        <v>1801</v>
      </c>
      <c r="B83" s="6">
        <v>1465</v>
      </c>
      <c r="C83" s="4">
        <v>976</v>
      </c>
    </row>
    <row r="84" spans="1:3" x14ac:dyDescent="0.25">
      <c r="A84" s="2" t="s">
        <v>1802</v>
      </c>
      <c r="B84" s="4">
        <v>305</v>
      </c>
      <c r="C84" s="4">
        <v>320</v>
      </c>
    </row>
    <row r="85" spans="1:3" x14ac:dyDescent="0.25">
      <c r="A85" s="2" t="s">
        <v>594</v>
      </c>
      <c r="B85" s="6">
        <v>2200</v>
      </c>
      <c r="C85" s="6">
        <v>1622</v>
      </c>
    </row>
    <row r="86" spans="1:3" x14ac:dyDescent="0.25">
      <c r="A86" s="2" t="s">
        <v>631</v>
      </c>
      <c r="B86" s="6">
        <v>194157</v>
      </c>
      <c r="C86" s="6">
        <v>197962</v>
      </c>
    </row>
    <row r="87" spans="1:3" x14ac:dyDescent="0.25">
      <c r="A87" s="2" t="s">
        <v>46</v>
      </c>
      <c r="B87" s="6">
        <v>198127</v>
      </c>
      <c r="C87" s="6">
        <v>200880</v>
      </c>
    </row>
    <row r="88" spans="1:3" x14ac:dyDescent="0.25">
      <c r="A88" s="2" t="s">
        <v>1789</v>
      </c>
      <c r="B88" s="4" t="s">
        <v>7</v>
      </c>
      <c r="C88" s="4" t="s">
        <v>7</v>
      </c>
    </row>
    <row r="89" spans="1:3" x14ac:dyDescent="0.25">
      <c r="A89" s="3" t="s">
        <v>1800</v>
      </c>
      <c r="B89" s="4" t="s">
        <v>7</v>
      </c>
      <c r="C89" s="4" t="s">
        <v>7</v>
      </c>
    </row>
    <row r="90" spans="1:3" x14ac:dyDescent="0.25">
      <c r="A90" s="2" t="s">
        <v>1801</v>
      </c>
      <c r="B90" s="6">
        <v>3196</v>
      </c>
      <c r="C90" s="6">
        <v>4326</v>
      </c>
    </row>
    <row r="91" spans="1:3" x14ac:dyDescent="0.25">
      <c r="A91" s="2" t="s">
        <v>1802</v>
      </c>
      <c r="B91" s="4">
        <v>214</v>
      </c>
      <c r="C91" s="6">
        <v>1131</v>
      </c>
    </row>
    <row r="92" spans="1:3" x14ac:dyDescent="0.25">
      <c r="A92" s="2" t="s">
        <v>594</v>
      </c>
      <c r="B92" s="6">
        <v>10115</v>
      </c>
      <c r="C92" s="6">
        <v>9885</v>
      </c>
    </row>
    <row r="93" spans="1:3" x14ac:dyDescent="0.25">
      <c r="A93" s="2" t="s">
        <v>631</v>
      </c>
      <c r="B93" s="6">
        <v>696081</v>
      </c>
      <c r="C93" s="6">
        <v>612598</v>
      </c>
    </row>
    <row r="94" spans="1:3" x14ac:dyDescent="0.25">
      <c r="A94" s="2" t="s">
        <v>46</v>
      </c>
      <c r="B94" s="6">
        <v>709606</v>
      </c>
      <c r="C94" s="6">
        <v>627940</v>
      </c>
    </row>
    <row r="95" spans="1:3" x14ac:dyDescent="0.25">
      <c r="A95" s="2" t="s">
        <v>1790</v>
      </c>
      <c r="B95" s="4" t="s">
        <v>7</v>
      </c>
      <c r="C95" s="4" t="s">
        <v>7</v>
      </c>
    </row>
    <row r="96" spans="1:3" x14ac:dyDescent="0.25">
      <c r="A96" s="3" t="s">
        <v>1800</v>
      </c>
      <c r="B96" s="4" t="s">
        <v>7</v>
      </c>
      <c r="C96" s="4" t="s">
        <v>7</v>
      </c>
    </row>
    <row r="97" spans="1:3" x14ac:dyDescent="0.25">
      <c r="A97" s="2" t="s">
        <v>1801</v>
      </c>
      <c r="B97" s="4">
        <v>494</v>
      </c>
      <c r="C97" s="4">
        <v>462</v>
      </c>
    </row>
    <row r="98" spans="1:3" x14ac:dyDescent="0.25">
      <c r="A98" s="2" t="s">
        <v>1802</v>
      </c>
      <c r="B98" s="4">
        <v>187</v>
      </c>
      <c r="C98" s="4">
        <v>219</v>
      </c>
    </row>
    <row r="99" spans="1:3" x14ac:dyDescent="0.25">
      <c r="A99" s="2" t="s">
        <v>594</v>
      </c>
      <c r="B99" s="4">
        <v>325</v>
      </c>
      <c r="C99" s="6">
        <v>2822</v>
      </c>
    </row>
    <row r="100" spans="1:3" x14ac:dyDescent="0.25">
      <c r="A100" s="2" t="s">
        <v>631</v>
      </c>
      <c r="B100" s="6">
        <v>48690</v>
      </c>
      <c r="C100" s="6">
        <v>52208</v>
      </c>
    </row>
    <row r="101" spans="1:3" x14ac:dyDescent="0.25">
      <c r="A101" s="2" t="s">
        <v>46</v>
      </c>
      <c r="B101" s="6">
        <v>49696</v>
      </c>
      <c r="C101" s="6">
        <v>55711</v>
      </c>
    </row>
    <row r="102" spans="1:3" x14ac:dyDescent="0.25">
      <c r="A102" s="2" t="s">
        <v>537</v>
      </c>
      <c r="B102" s="4" t="s">
        <v>7</v>
      </c>
      <c r="C102" s="4" t="s">
        <v>7</v>
      </c>
    </row>
    <row r="103" spans="1:3" x14ac:dyDescent="0.25">
      <c r="A103" s="3" t="s">
        <v>1800</v>
      </c>
      <c r="B103" s="4" t="s">
        <v>7</v>
      </c>
      <c r="C103" s="4" t="s">
        <v>7</v>
      </c>
    </row>
    <row r="104" spans="1:3" x14ac:dyDescent="0.25">
      <c r="A104" s="2" t="s">
        <v>1801</v>
      </c>
      <c r="B104" s="6">
        <v>5179</v>
      </c>
      <c r="C104" s="6">
        <v>6564</v>
      </c>
    </row>
    <row r="105" spans="1:3" x14ac:dyDescent="0.25">
      <c r="A105" s="2" t="s">
        <v>1802</v>
      </c>
      <c r="B105" s="4">
        <v>768</v>
      </c>
      <c r="C105" s="6">
        <v>3417</v>
      </c>
    </row>
    <row r="106" spans="1:3" x14ac:dyDescent="0.25">
      <c r="A106" s="2" t="s">
        <v>594</v>
      </c>
      <c r="B106" s="6">
        <v>37217</v>
      </c>
      <c r="C106" s="6">
        <v>33491</v>
      </c>
    </row>
    <row r="107" spans="1:3" x14ac:dyDescent="0.25">
      <c r="A107" s="2" t="s">
        <v>631</v>
      </c>
      <c r="B107" s="6">
        <v>167145</v>
      </c>
      <c r="C107" s="6">
        <v>238842</v>
      </c>
    </row>
    <row r="108" spans="1:3" x14ac:dyDescent="0.25">
      <c r="A108" s="2" t="s">
        <v>46</v>
      </c>
      <c r="B108" s="6">
        <v>210309</v>
      </c>
      <c r="C108" s="6">
        <v>282314</v>
      </c>
    </row>
    <row r="109" spans="1:3" x14ac:dyDescent="0.25">
      <c r="A109" s="2" t="s">
        <v>1752</v>
      </c>
      <c r="B109" s="6">
        <v>210309</v>
      </c>
      <c r="C109" s="6">
        <v>282314</v>
      </c>
    </row>
    <row r="110" spans="1:3" x14ac:dyDescent="0.25">
      <c r="A110" s="2" t="s">
        <v>1791</v>
      </c>
      <c r="B110" s="4" t="s">
        <v>7</v>
      </c>
      <c r="C110" s="4" t="s">
        <v>7</v>
      </c>
    </row>
    <row r="111" spans="1:3" x14ac:dyDescent="0.25">
      <c r="A111" s="3" t="s">
        <v>1800</v>
      </c>
      <c r="B111" s="4" t="s">
        <v>7</v>
      </c>
      <c r="C111" s="4" t="s">
        <v>7</v>
      </c>
    </row>
    <row r="112" spans="1:3" x14ac:dyDescent="0.25">
      <c r="A112" s="2" t="s">
        <v>594</v>
      </c>
      <c r="B112" s="4">
        <v>38</v>
      </c>
      <c r="C112" s="4">
        <v>150</v>
      </c>
    </row>
    <row r="113" spans="1:3" x14ac:dyDescent="0.25">
      <c r="A113" s="2" t="s">
        <v>1792</v>
      </c>
      <c r="B113" s="4" t="s">
        <v>7</v>
      </c>
      <c r="C113" s="4" t="s">
        <v>7</v>
      </c>
    </row>
    <row r="114" spans="1:3" x14ac:dyDescent="0.25">
      <c r="A114" s="3" t="s">
        <v>1800</v>
      </c>
      <c r="B114" s="4" t="s">
        <v>7</v>
      </c>
      <c r="C114" s="4" t="s">
        <v>7</v>
      </c>
    </row>
    <row r="115" spans="1:3" x14ac:dyDescent="0.25">
      <c r="A115" s="2" t="s">
        <v>594</v>
      </c>
      <c r="B115" s="4">
        <v>114</v>
      </c>
      <c r="C115" s="4">
        <v>3</v>
      </c>
    </row>
    <row r="116" spans="1:3" ht="30" x14ac:dyDescent="0.25">
      <c r="A116" s="2" t="s">
        <v>1793</v>
      </c>
      <c r="B116" s="4" t="s">
        <v>7</v>
      </c>
      <c r="C116" s="4" t="s">
        <v>7</v>
      </c>
    </row>
    <row r="117" spans="1:3" x14ac:dyDescent="0.25">
      <c r="A117" s="3" t="s">
        <v>1800</v>
      </c>
      <c r="B117" s="4" t="s">
        <v>7</v>
      </c>
      <c r="C117" s="4" t="s">
        <v>7</v>
      </c>
    </row>
    <row r="118" spans="1:3" x14ac:dyDescent="0.25">
      <c r="A118" s="2" t="s">
        <v>594</v>
      </c>
      <c r="B118" s="4">
        <v>782</v>
      </c>
      <c r="C118" s="4">
        <v>59</v>
      </c>
    </row>
    <row r="119" spans="1:3" ht="30" x14ac:dyDescent="0.25">
      <c r="A119" s="2" t="s">
        <v>1794</v>
      </c>
      <c r="B119" s="4" t="s">
        <v>7</v>
      </c>
      <c r="C119" s="4" t="s">
        <v>7</v>
      </c>
    </row>
    <row r="120" spans="1:3" x14ac:dyDescent="0.25">
      <c r="A120" s="3" t="s">
        <v>1800</v>
      </c>
      <c r="B120" s="4" t="s">
        <v>7</v>
      </c>
      <c r="C120" s="4" t="s">
        <v>7</v>
      </c>
    </row>
    <row r="121" spans="1:3" x14ac:dyDescent="0.25">
      <c r="A121" s="2" t="s">
        <v>594</v>
      </c>
      <c r="B121" s="6">
        <v>13502</v>
      </c>
      <c r="C121" s="6">
        <v>11698</v>
      </c>
    </row>
    <row r="122" spans="1:3" ht="30" x14ac:dyDescent="0.25">
      <c r="A122" s="2" t="s">
        <v>1795</v>
      </c>
      <c r="B122" s="4" t="s">
        <v>7</v>
      </c>
      <c r="C122" s="4" t="s">
        <v>7</v>
      </c>
    </row>
    <row r="123" spans="1:3" x14ac:dyDescent="0.25">
      <c r="A123" s="3" t="s">
        <v>1800</v>
      </c>
      <c r="B123" s="4" t="s">
        <v>7</v>
      </c>
      <c r="C123" s="4" t="s">
        <v>7</v>
      </c>
    </row>
    <row r="124" spans="1:3" x14ac:dyDescent="0.25">
      <c r="A124" s="2" t="s">
        <v>594</v>
      </c>
      <c r="B124" s="6">
        <v>12344</v>
      </c>
      <c r="C124" s="6">
        <v>10712</v>
      </c>
    </row>
    <row r="125" spans="1:3" ht="30" x14ac:dyDescent="0.25">
      <c r="A125" s="2" t="s">
        <v>1796</v>
      </c>
      <c r="B125" s="4" t="s">
        <v>7</v>
      </c>
      <c r="C125" s="4" t="s">
        <v>7</v>
      </c>
    </row>
    <row r="126" spans="1:3" x14ac:dyDescent="0.25">
      <c r="A126" s="3" t="s">
        <v>1800</v>
      </c>
      <c r="B126" s="4" t="s">
        <v>7</v>
      </c>
      <c r="C126" s="4" t="s">
        <v>7</v>
      </c>
    </row>
    <row r="127" spans="1:3" x14ac:dyDescent="0.25">
      <c r="A127" s="2" t="s">
        <v>594</v>
      </c>
      <c r="B127" s="4">
        <v>335</v>
      </c>
      <c r="C127" s="4">
        <v>465</v>
      </c>
    </row>
    <row r="128" spans="1:3" x14ac:dyDescent="0.25">
      <c r="A128" s="2" t="s">
        <v>1797</v>
      </c>
      <c r="B128" s="4" t="s">
        <v>7</v>
      </c>
      <c r="C128" s="4" t="s">
        <v>7</v>
      </c>
    </row>
    <row r="129" spans="1:3" x14ac:dyDescent="0.25">
      <c r="A129" s="3" t="s">
        <v>1800</v>
      </c>
      <c r="B129" s="4" t="s">
        <v>7</v>
      </c>
      <c r="C129" s="4" t="s">
        <v>7</v>
      </c>
    </row>
    <row r="130" spans="1:3" x14ac:dyDescent="0.25">
      <c r="A130" s="2" t="s">
        <v>594</v>
      </c>
      <c r="B130" s="6">
        <v>10099</v>
      </c>
      <c r="C130" s="6">
        <v>10342</v>
      </c>
    </row>
    <row r="131" spans="1:3" x14ac:dyDescent="0.25">
      <c r="A131" s="2" t="s">
        <v>1798</v>
      </c>
      <c r="B131" s="4" t="s">
        <v>7</v>
      </c>
      <c r="C131" s="4" t="s">
        <v>7</v>
      </c>
    </row>
    <row r="132" spans="1:3" x14ac:dyDescent="0.25">
      <c r="A132" s="3" t="s">
        <v>1800</v>
      </c>
      <c r="B132" s="4" t="s">
        <v>7</v>
      </c>
      <c r="C132" s="4" t="s">
        <v>7</v>
      </c>
    </row>
    <row r="133" spans="1:3" x14ac:dyDescent="0.25">
      <c r="A133" s="2" t="s">
        <v>594</v>
      </c>
      <c r="B133" s="7">
        <v>3</v>
      </c>
      <c r="C133" s="7">
        <v>6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2</v>
      </c>
      <c r="C1" s="8"/>
      <c r="D1" s="8"/>
    </row>
    <row r="2" spans="1:4" ht="30" x14ac:dyDescent="0.25">
      <c r="A2" s="1" t="s">
        <v>33</v>
      </c>
      <c r="B2" s="1" t="s">
        <v>3</v>
      </c>
      <c r="C2" s="1" t="s">
        <v>34</v>
      </c>
      <c r="D2" s="1" t="s">
        <v>93</v>
      </c>
    </row>
    <row r="3" spans="1:4" x14ac:dyDescent="0.25">
      <c r="A3" s="2" t="s">
        <v>677</v>
      </c>
      <c r="B3" s="7">
        <v>30616</v>
      </c>
      <c r="C3" s="7">
        <v>79672</v>
      </c>
      <c r="D3" s="7">
        <v>41301</v>
      </c>
    </row>
    <row r="4" spans="1:4" x14ac:dyDescent="0.25">
      <c r="A4" s="3" t="s">
        <v>1804</v>
      </c>
      <c r="B4" s="4" t="s">
        <v>7</v>
      </c>
      <c r="C4" s="4" t="s">
        <v>7</v>
      </c>
      <c r="D4" s="4" t="s">
        <v>7</v>
      </c>
    </row>
    <row r="5" spans="1:4" x14ac:dyDescent="0.25">
      <c r="A5" s="2" t="s">
        <v>1805</v>
      </c>
      <c r="B5" s="6">
        <v>2252885</v>
      </c>
      <c r="C5" s="6">
        <v>2094143</v>
      </c>
      <c r="D5" s="4" t="s">
        <v>7</v>
      </c>
    </row>
    <row r="6" spans="1:4" x14ac:dyDescent="0.25">
      <c r="A6" s="2" t="s">
        <v>610</v>
      </c>
      <c r="B6" s="4" t="s">
        <v>7</v>
      </c>
      <c r="C6" s="4" t="s">
        <v>7</v>
      </c>
      <c r="D6" s="4" t="s">
        <v>7</v>
      </c>
    </row>
    <row r="7" spans="1:4" x14ac:dyDescent="0.25">
      <c r="A7" s="2" t="s">
        <v>666</v>
      </c>
      <c r="B7" s="6">
        <v>41643</v>
      </c>
      <c r="C7" s="6">
        <v>35610</v>
      </c>
      <c r="D7" s="4" t="s">
        <v>7</v>
      </c>
    </row>
    <row r="8" spans="1:4" x14ac:dyDescent="0.25">
      <c r="A8" s="2" t="s">
        <v>667</v>
      </c>
      <c r="B8" s="6">
        <v>-19383</v>
      </c>
      <c r="C8" s="6">
        <v>-66545</v>
      </c>
      <c r="D8" s="4" t="s">
        <v>7</v>
      </c>
    </row>
    <row r="9" spans="1:4" x14ac:dyDescent="0.25">
      <c r="A9" s="2" t="s">
        <v>676</v>
      </c>
      <c r="B9" s="6">
        <v>3737</v>
      </c>
      <c r="C9" s="6">
        <v>2585</v>
      </c>
      <c r="D9" s="4" t="s">
        <v>7</v>
      </c>
    </row>
    <row r="10" spans="1:4" x14ac:dyDescent="0.25">
      <c r="A10" s="2" t="s">
        <v>677</v>
      </c>
      <c r="B10" s="6">
        <v>18266</v>
      </c>
      <c r="C10" s="6">
        <v>69993</v>
      </c>
      <c r="D10" s="4" t="s">
        <v>7</v>
      </c>
    </row>
    <row r="11" spans="1:4" x14ac:dyDescent="0.25">
      <c r="A11" s="2" t="s">
        <v>679</v>
      </c>
      <c r="B11" s="6">
        <v>44263</v>
      </c>
      <c r="C11" s="6">
        <v>41643</v>
      </c>
      <c r="D11" s="4" t="s">
        <v>7</v>
      </c>
    </row>
    <row r="12" spans="1:4" ht="30" x14ac:dyDescent="0.25">
      <c r="A12" s="3" t="s">
        <v>1806</v>
      </c>
      <c r="B12" s="4" t="s">
        <v>7</v>
      </c>
      <c r="C12" s="4" t="s">
        <v>7</v>
      </c>
      <c r="D12" s="4" t="s">
        <v>7</v>
      </c>
    </row>
    <row r="13" spans="1:4" x14ac:dyDescent="0.25">
      <c r="A13" s="2" t="s">
        <v>682</v>
      </c>
      <c r="B13" s="6">
        <v>2559</v>
      </c>
      <c r="C13" s="6">
        <v>2964</v>
      </c>
      <c r="D13" s="4" t="s">
        <v>7</v>
      </c>
    </row>
    <row r="14" spans="1:4" x14ac:dyDescent="0.25">
      <c r="A14" s="2" t="s">
        <v>683</v>
      </c>
      <c r="B14" s="6">
        <v>41704</v>
      </c>
      <c r="C14" s="6">
        <v>38679</v>
      </c>
      <c r="D14" s="4" t="s">
        <v>7</v>
      </c>
    </row>
    <row r="15" spans="1:4" ht="30" x14ac:dyDescent="0.25">
      <c r="A15" s="2" t="s">
        <v>684</v>
      </c>
      <c r="B15" s="4" t="s">
        <v>39</v>
      </c>
      <c r="C15" s="4" t="s">
        <v>39</v>
      </c>
      <c r="D15" s="4" t="s">
        <v>7</v>
      </c>
    </row>
    <row r="16" spans="1:4" x14ac:dyDescent="0.25">
      <c r="A16" s="3" t="s">
        <v>1804</v>
      </c>
      <c r="B16" s="4" t="s">
        <v>7</v>
      </c>
      <c r="C16" s="4" t="s">
        <v>7</v>
      </c>
      <c r="D16" s="4" t="s">
        <v>7</v>
      </c>
    </row>
    <row r="17" spans="1:4" x14ac:dyDescent="0.25">
      <c r="A17" s="2" t="s">
        <v>1805</v>
      </c>
      <c r="B17" s="6">
        <v>2251957</v>
      </c>
      <c r="C17" s="6">
        <v>2092819</v>
      </c>
      <c r="D17" s="4" t="s">
        <v>7</v>
      </c>
    </row>
    <row r="18" spans="1:4" x14ac:dyDescent="0.25">
      <c r="A18" s="3" t="s">
        <v>1807</v>
      </c>
      <c r="B18" s="4" t="s">
        <v>7</v>
      </c>
      <c r="C18" s="4" t="s">
        <v>7</v>
      </c>
      <c r="D18" s="4" t="s">
        <v>7</v>
      </c>
    </row>
    <row r="19" spans="1:4" x14ac:dyDescent="0.25">
      <c r="A19" s="2" t="s">
        <v>682</v>
      </c>
      <c r="B19" s="6">
        <v>44649</v>
      </c>
      <c r="C19" s="6">
        <v>42144</v>
      </c>
      <c r="D19" s="4" t="s">
        <v>7</v>
      </c>
    </row>
    <row r="20" spans="1:4" x14ac:dyDescent="0.25">
      <c r="A20" s="2" t="s">
        <v>683</v>
      </c>
      <c r="B20" s="6">
        <v>2207308</v>
      </c>
      <c r="C20" s="6">
        <v>2050675</v>
      </c>
      <c r="D20" s="4" t="s">
        <v>7</v>
      </c>
    </row>
    <row r="21" spans="1:4" ht="30" x14ac:dyDescent="0.25">
      <c r="A21" s="2" t="s">
        <v>684</v>
      </c>
      <c r="B21" s="4" t="s">
        <v>39</v>
      </c>
      <c r="C21" s="4" t="s">
        <v>39</v>
      </c>
      <c r="D21" s="4" t="s">
        <v>7</v>
      </c>
    </row>
    <row r="22" spans="1:4" x14ac:dyDescent="0.25">
      <c r="A22" s="2" t="s">
        <v>1740</v>
      </c>
      <c r="B22" s="4" t="s">
        <v>7</v>
      </c>
      <c r="C22" s="4" t="s">
        <v>7</v>
      </c>
      <c r="D22" s="4" t="s">
        <v>7</v>
      </c>
    </row>
    <row r="23" spans="1:4" x14ac:dyDescent="0.25">
      <c r="A23" s="2" t="s">
        <v>666</v>
      </c>
      <c r="B23" s="6">
        <v>4687</v>
      </c>
      <c r="C23" s="6">
        <v>3780</v>
      </c>
      <c r="D23" s="4" t="s">
        <v>7</v>
      </c>
    </row>
    <row r="24" spans="1:4" x14ac:dyDescent="0.25">
      <c r="A24" s="2" t="s">
        <v>667</v>
      </c>
      <c r="B24" s="6">
        <v>-4418</v>
      </c>
      <c r="C24" s="6">
        <v>-4912</v>
      </c>
      <c r="D24" s="4" t="s">
        <v>7</v>
      </c>
    </row>
    <row r="25" spans="1:4" x14ac:dyDescent="0.25">
      <c r="A25" s="2" t="s">
        <v>676</v>
      </c>
      <c r="B25" s="4">
        <v>299</v>
      </c>
      <c r="C25" s="4">
        <v>354</v>
      </c>
      <c r="D25" s="4" t="s">
        <v>7</v>
      </c>
    </row>
    <row r="26" spans="1:4" x14ac:dyDescent="0.25">
      <c r="A26" s="2" t="s">
        <v>677</v>
      </c>
      <c r="B26" s="6">
        <v>6864</v>
      </c>
      <c r="C26" s="6">
        <v>5465</v>
      </c>
      <c r="D26" s="4" t="s">
        <v>7</v>
      </c>
    </row>
    <row r="27" spans="1:4" x14ac:dyDescent="0.25">
      <c r="A27" s="2" t="s">
        <v>679</v>
      </c>
      <c r="B27" s="6">
        <v>7432</v>
      </c>
      <c r="C27" s="6">
        <v>4687</v>
      </c>
      <c r="D27" s="4" t="s">
        <v>7</v>
      </c>
    </row>
    <row r="28" spans="1:4" ht="30" x14ac:dyDescent="0.25">
      <c r="A28" s="3" t="s">
        <v>1806</v>
      </c>
      <c r="B28" s="4" t="s">
        <v>7</v>
      </c>
      <c r="C28" s="4" t="s">
        <v>7</v>
      </c>
      <c r="D28" s="4" t="s">
        <v>7</v>
      </c>
    </row>
    <row r="29" spans="1:4" x14ac:dyDescent="0.25">
      <c r="A29" s="2" t="s">
        <v>682</v>
      </c>
      <c r="B29" s="4">
        <v>202</v>
      </c>
      <c r="C29" s="4">
        <v>2</v>
      </c>
      <c r="D29" s="4" t="s">
        <v>7</v>
      </c>
    </row>
    <row r="30" spans="1:4" x14ac:dyDescent="0.25">
      <c r="A30" s="2" t="s">
        <v>683</v>
      </c>
      <c r="B30" s="6">
        <v>7230</v>
      </c>
      <c r="C30" s="6">
        <v>4685</v>
      </c>
      <c r="D30" s="4" t="s">
        <v>7</v>
      </c>
    </row>
    <row r="31" spans="1:4" ht="30" x14ac:dyDescent="0.25">
      <c r="A31" s="2" t="s">
        <v>684</v>
      </c>
      <c r="B31" s="4" t="s">
        <v>39</v>
      </c>
      <c r="C31" s="4" t="s">
        <v>39</v>
      </c>
      <c r="D31" s="4" t="s">
        <v>7</v>
      </c>
    </row>
    <row r="32" spans="1:4" x14ac:dyDescent="0.25">
      <c r="A32" s="3" t="s">
        <v>1804</v>
      </c>
      <c r="B32" s="4" t="s">
        <v>7</v>
      </c>
      <c r="C32" s="4" t="s">
        <v>7</v>
      </c>
      <c r="D32" s="4" t="s">
        <v>7</v>
      </c>
    </row>
    <row r="33" spans="1:4" x14ac:dyDescent="0.25">
      <c r="A33" s="2" t="s">
        <v>1805</v>
      </c>
      <c r="B33" s="6">
        <v>180471</v>
      </c>
      <c r="C33" s="6">
        <v>170741</v>
      </c>
      <c r="D33" s="4" t="s">
        <v>7</v>
      </c>
    </row>
    <row r="34" spans="1:4" x14ac:dyDescent="0.25">
      <c r="A34" s="3" t="s">
        <v>1807</v>
      </c>
      <c r="B34" s="4" t="s">
        <v>7</v>
      </c>
      <c r="C34" s="4" t="s">
        <v>7</v>
      </c>
      <c r="D34" s="4" t="s">
        <v>7</v>
      </c>
    </row>
    <row r="35" spans="1:4" x14ac:dyDescent="0.25">
      <c r="A35" s="2" t="s">
        <v>682</v>
      </c>
      <c r="B35" s="4">
        <v>582</v>
      </c>
      <c r="C35" s="4">
        <v>10</v>
      </c>
      <c r="D35" s="4" t="s">
        <v>7</v>
      </c>
    </row>
    <row r="36" spans="1:4" x14ac:dyDescent="0.25">
      <c r="A36" s="2" t="s">
        <v>683</v>
      </c>
      <c r="B36" s="6">
        <v>179889</v>
      </c>
      <c r="C36" s="6">
        <v>170731</v>
      </c>
      <c r="D36" s="4" t="s">
        <v>7</v>
      </c>
    </row>
    <row r="37" spans="1:4" ht="30" x14ac:dyDescent="0.25">
      <c r="A37" s="2" t="s">
        <v>684</v>
      </c>
      <c r="B37" s="4" t="s">
        <v>39</v>
      </c>
      <c r="C37" s="4" t="s">
        <v>39</v>
      </c>
      <c r="D37" s="4" t="s">
        <v>7</v>
      </c>
    </row>
    <row r="38" spans="1:4" ht="30" x14ac:dyDescent="0.25">
      <c r="A38" s="2" t="s">
        <v>1741</v>
      </c>
      <c r="B38" s="4" t="s">
        <v>7</v>
      </c>
      <c r="C38" s="4" t="s">
        <v>7</v>
      </c>
      <c r="D38" s="4" t="s">
        <v>7</v>
      </c>
    </row>
    <row r="39" spans="1:4" x14ac:dyDescent="0.25">
      <c r="A39" s="2" t="s">
        <v>666</v>
      </c>
      <c r="B39" s="6">
        <v>12856</v>
      </c>
      <c r="C39" s="6">
        <v>11306</v>
      </c>
      <c r="D39" s="4" t="s">
        <v>7</v>
      </c>
    </row>
    <row r="40" spans="1:4" x14ac:dyDescent="0.25">
      <c r="A40" s="2" t="s">
        <v>667</v>
      </c>
      <c r="B40" s="6">
        <v>-2739</v>
      </c>
      <c r="C40" s="6">
        <v>-19312</v>
      </c>
      <c r="D40" s="4" t="s">
        <v>7</v>
      </c>
    </row>
    <row r="41" spans="1:4" x14ac:dyDescent="0.25">
      <c r="A41" s="2" t="s">
        <v>676</v>
      </c>
      <c r="B41" s="4">
        <v>743</v>
      </c>
      <c r="C41" s="4">
        <v>986</v>
      </c>
      <c r="D41" s="4" t="s">
        <v>7</v>
      </c>
    </row>
    <row r="42" spans="1:4" x14ac:dyDescent="0.25">
      <c r="A42" s="2" t="s">
        <v>677</v>
      </c>
      <c r="B42" s="6">
        <v>2106</v>
      </c>
      <c r="C42" s="6">
        <v>19876</v>
      </c>
      <c r="D42" s="4" t="s">
        <v>7</v>
      </c>
    </row>
    <row r="43" spans="1:4" x14ac:dyDescent="0.25">
      <c r="A43" s="2" t="s">
        <v>679</v>
      </c>
      <c r="B43" s="6">
        <v>12966</v>
      </c>
      <c r="C43" s="6">
        <v>12856</v>
      </c>
      <c r="D43" s="4" t="s">
        <v>7</v>
      </c>
    </row>
    <row r="44" spans="1:4" ht="30" x14ac:dyDescent="0.25">
      <c r="A44" s="3" t="s">
        <v>1806</v>
      </c>
      <c r="B44" s="4" t="s">
        <v>7</v>
      </c>
      <c r="C44" s="4" t="s">
        <v>7</v>
      </c>
      <c r="D44" s="4" t="s">
        <v>7</v>
      </c>
    </row>
    <row r="45" spans="1:4" x14ac:dyDescent="0.25">
      <c r="A45" s="2" t="s">
        <v>682</v>
      </c>
      <c r="B45" s="4">
        <v>544</v>
      </c>
      <c r="C45" s="4">
        <v>504</v>
      </c>
      <c r="D45" s="4" t="s">
        <v>7</v>
      </c>
    </row>
    <row r="46" spans="1:4" x14ac:dyDescent="0.25">
      <c r="A46" s="2" t="s">
        <v>683</v>
      </c>
      <c r="B46" s="6">
        <v>12422</v>
      </c>
      <c r="C46" s="6">
        <v>12352</v>
      </c>
      <c r="D46" s="4" t="s">
        <v>7</v>
      </c>
    </row>
    <row r="47" spans="1:4" ht="30" x14ac:dyDescent="0.25">
      <c r="A47" s="2" t="s">
        <v>684</v>
      </c>
      <c r="B47" s="4" t="s">
        <v>39</v>
      </c>
      <c r="C47" s="4" t="s">
        <v>39</v>
      </c>
      <c r="D47" s="4" t="s">
        <v>7</v>
      </c>
    </row>
    <row r="48" spans="1:4" x14ac:dyDescent="0.25">
      <c r="A48" s="3" t="s">
        <v>1804</v>
      </c>
      <c r="B48" s="4" t="s">
        <v>7</v>
      </c>
      <c r="C48" s="4" t="s">
        <v>7</v>
      </c>
      <c r="D48" s="4" t="s">
        <v>7</v>
      </c>
    </row>
    <row r="49" spans="1:4" x14ac:dyDescent="0.25">
      <c r="A49" s="2" t="s">
        <v>1805</v>
      </c>
      <c r="B49" s="6">
        <v>244670</v>
      </c>
      <c r="C49" s="6">
        <v>218108</v>
      </c>
      <c r="D49" s="4" t="s">
        <v>7</v>
      </c>
    </row>
    <row r="50" spans="1:4" x14ac:dyDescent="0.25">
      <c r="A50" s="3" t="s">
        <v>1807</v>
      </c>
      <c r="B50" s="4" t="s">
        <v>7</v>
      </c>
      <c r="C50" s="4" t="s">
        <v>7</v>
      </c>
      <c r="D50" s="4" t="s">
        <v>7</v>
      </c>
    </row>
    <row r="51" spans="1:4" x14ac:dyDescent="0.25">
      <c r="A51" s="2" t="s">
        <v>682</v>
      </c>
      <c r="B51" s="6">
        <v>8027</v>
      </c>
      <c r="C51" s="6">
        <v>5949</v>
      </c>
      <c r="D51" s="4" t="s">
        <v>7</v>
      </c>
    </row>
    <row r="52" spans="1:4" x14ac:dyDescent="0.25">
      <c r="A52" s="2" t="s">
        <v>683</v>
      </c>
      <c r="B52" s="6">
        <v>236643</v>
      </c>
      <c r="C52" s="6">
        <v>212159</v>
      </c>
      <c r="D52" s="4" t="s">
        <v>7</v>
      </c>
    </row>
    <row r="53" spans="1:4" ht="30" x14ac:dyDescent="0.25">
      <c r="A53" s="2" t="s">
        <v>684</v>
      </c>
      <c r="B53" s="4" t="s">
        <v>39</v>
      </c>
      <c r="C53" s="4" t="s">
        <v>39</v>
      </c>
      <c r="D53" s="4" t="s">
        <v>7</v>
      </c>
    </row>
    <row r="54" spans="1:4" ht="30" x14ac:dyDescent="0.25">
      <c r="A54" s="2" t="s">
        <v>1780</v>
      </c>
      <c r="B54" s="4" t="s">
        <v>7</v>
      </c>
      <c r="C54" s="4" t="s">
        <v>7</v>
      </c>
      <c r="D54" s="4" t="s">
        <v>7</v>
      </c>
    </row>
    <row r="55" spans="1:4" x14ac:dyDescent="0.25">
      <c r="A55" s="2" t="s">
        <v>666</v>
      </c>
      <c r="B55" s="6">
        <v>14082</v>
      </c>
      <c r="C55" s="6">
        <v>13532</v>
      </c>
      <c r="D55" s="4" t="s">
        <v>7</v>
      </c>
    </row>
    <row r="56" spans="1:4" x14ac:dyDescent="0.25">
      <c r="A56" s="2" t="s">
        <v>667</v>
      </c>
      <c r="B56" s="6">
        <v>-3732</v>
      </c>
      <c r="C56" s="6">
        <v>-20879</v>
      </c>
      <c r="D56" s="4" t="s">
        <v>7</v>
      </c>
    </row>
    <row r="57" spans="1:4" x14ac:dyDescent="0.25">
      <c r="A57" s="2" t="s">
        <v>676</v>
      </c>
      <c r="B57" s="4">
        <v>753</v>
      </c>
      <c r="C57" s="4">
        <v>430</v>
      </c>
      <c r="D57" s="4" t="s">
        <v>7</v>
      </c>
    </row>
    <row r="58" spans="1:4" x14ac:dyDescent="0.25">
      <c r="A58" s="2" t="s">
        <v>677</v>
      </c>
      <c r="B58" s="6">
        <v>4039</v>
      </c>
      <c r="C58" s="6">
        <v>20999</v>
      </c>
      <c r="D58" s="4" t="s">
        <v>7</v>
      </c>
    </row>
    <row r="59" spans="1:4" x14ac:dyDescent="0.25">
      <c r="A59" s="2" t="s">
        <v>679</v>
      </c>
      <c r="B59" s="6">
        <v>15142</v>
      </c>
      <c r="C59" s="6">
        <v>14082</v>
      </c>
      <c r="D59" s="4" t="s">
        <v>7</v>
      </c>
    </row>
    <row r="60" spans="1:4" ht="30" x14ac:dyDescent="0.25">
      <c r="A60" s="3" t="s">
        <v>1806</v>
      </c>
      <c r="B60" s="4" t="s">
        <v>7</v>
      </c>
      <c r="C60" s="4" t="s">
        <v>7</v>
      </c>
      <c r="D60" s="4" t="s">
        <v>7</v>
      </c>
    </row>
    <row r="61" spans="1:4" x14ac:dyDescent="0.25">
      <c r="A61" s="2" t="s">
        <v>682</v>
      </c>
      <c r="B61" s="6">
        <v>1162</v>
      </c>
      <c r="C61" s="6">
        <v>1419</v>
      </c>
      <c r="D61" s="4" t="s">
        <v>7</v>
      </c>
    </row>
    <row r="62" spans="1:4" x14ac:dyDescent="0.25">
      <c r="A62" s="2" t="s">
        <v>683</v>
      </c>
      <c r="B62" s="6">
        <v>13980</v>
      </c>
      <c r="C62" s="6">
        <v>12663</v>
      </c>
      <c r="D62" s="4" t="s">
        <v>7</v>
      </c>
    </row>
    <row r="63" spans="1:4" ht="30" x14ac:dyDescent="0.25">
      <c r="A63" s="2" t="s">
        <v>684</v>
      </c>
      <c r="B63" s="4" t="s">
        <v>39</v>
      </c>
      <c r="C63" s="4" t="s">
        <v>39</v>
      </c>
      <c r="D63" s="4" t="s">
        <v>7</v>
      </c>
    </row>
    <row r="64" spans="1:4" x14ac:dyDescent="0.25">
      <c r="A64" s="3" t="s">
        <v>1804</v>
      </c>
      <c r="B64" s="4" t="s">
        <v>7</v>
      </c>
      <c r="C64" s="4" t="s">
        <v>7</v>
      </c>
      <c r="D64" s="4" t="s">
        <v>7</v>
      </c>
    </row>
    <row r="65" spans="1:4" x14ac:dyDescent="0.25">
      <c r="A65" s="2" t="s">
        <v>1805</v>
      </c>
      <c r="B65" s="6">
        <v>869387</v>
      </c>
      <c r="C65" s="6">
        <v>819439</v>
      </c>
      <c r="D65" s="4" t="s">
        <v>7</v>
      </c>
    </row>
    <row r="66" spans="1:4" x14ac:dyDescent="0.25">
      <c r="A66" s="3" t="s">
        <v>1807</v>
      </c>
      <c r="B66" s="4" t="s">
        <v>7</v>
      </c>
      <c r="C66" s="4" t="s">
        <v>7</v>
      </c>
      <c r="D66" s="4" t="s">
        <v>7</v>
      </c>
    </row>
    <row r="67" spans="1:4" x14ac:dyDescent="0.25">
      <c r="A67" s="2" t="s">
        <v>682</v>
      </c>
      <c r="B67" s="6">
        <v>19111</v>
      </c>
      <c r="C67" s="6">
        <v>18618</v>
      </c>
      <c r="D67" s="4" t="s">
        <v>7</v>
      </c>
    </row>
    <row r="68" spans="1:4" x14ac:dyDescent="0.25">
      <c r="A68" s="2" t="s">
        <v>683</v>
      </c>
      <c r="B68" s="6">
        <v>850276</v>
      </c>
      <c r="C68" s="6">
        <v>800821</v>
      </c>
      <c r="D68" s="4" t="s">
        <v>7</v>
      </c>
    </row>
    <row r="69" spans="1:4" ht="30" x14ac:dyDescent="0.25">
      <c r="A69" s="2" t="s">
        <v>684</v>
      </c>
      <c r="B69" s="4" t="s">
        <v>39</v>
      </c>
      <c r="C69" s="4" t="s">
        <v>39</v>
      </c>
      <c r="D69" s="4" t="s">
        <v>7</v>
      </c>
    </row>
    <row r="70" spans="1:4" ht="30" x14ac:dyDescent="0.25">
      <c r="A70" s="2" t="s">
        <v>1808</v>
      </c>
      <c r="B70" s="4" t="s">
        <v>7</v>
      </c>
      <c r="C70" s="4" t="s">
        <v>7</v>
      </c>
      <c r="D70" s="4" t="s">
        <v>7</v>
      </c>
    </row>
    <row r="71" spans="1:4" x14ac:dyDescent="0.25">
      <c r="A71" s="3" t="s">
        <v>1804</v>
      </c>
      <c r="B71" s="4" t="s">
        <v>7</v>
      </c>
      <c r="C71" s="4" t="s">
        <v>7</v>
      </c>
      <c r="D71" s="4" t="s">
        <v>7</v>
      </c>
    </row>
    <row r="72" spans="1:4" x14ac:dyDescent="0.25">
      <c r="A72" s="2" t="s">
        <v>1805</v>
      </c>
      <c r="B72" s="6">
        <v>869387</v>
      </c>
      <c r="C72" s="6">
        <v>819439</v>
      </c>
      <c r="D72" s="4" t="s">
        <v>7</v>
      </c>
    </row>
    <row r="73" spans="1:4" x14ac:dyDescent="0.25">
      <c r="A73" s="2" t="s">
        <v>1781</v>
      </c>
      <c r="B73" s="4" t="s">
        <v>7</v>
      </c>
      <c r="C73" s="4" t="s">
        <v>7</v>
      </c>
      <c r="D73" s="4" t="s">
        <v>7</v>
      </c>
    </row>
    <row r="74" spans="1:4" x14ac:dyDescent="0.25">
      <c r="A74" s="2" t="s">
        <v>666</v>
      </c>
      <c r="B74" s="6">
        <v>1884</v>
      </c>
      <c r="C74" s="6">
        <v>1690</v>
      </c>
      <c r="D74" s="4" t="s">
        <v>7</v>
      </c>
    </row>
    <row r="75" spans="1:4" x14ac:dyDescent="0.25">
      <c r="A75" s="2" t="s">
        <v>667</v>
      </c>
      <c r="B75" s="6">
        <v>-1314</v>
      </c>
      <c r="C75" s="6">
        <v>-3287</v>
      </c>
      <c r="D75" s="4" t="s">
        <v>7</v>
      </c>
    </row>
    <row r="76" spans="1:4" x14ac:dyDescent="0.25">
      <c r="A76" s="2" t="s">
        <v>676</v>
      </c>
      <c r="B76" s="4">
        <v>87</v>
      </c>
      <c r="C76" s="4">
        <v>209</v>
      </c>
      <c r="D76" s="4" t="s">
        <v>7</v>
      </c>
    </row>
    <row r="77" spans="1:4" x14ac:dyDescent="0.25">
      <c r="A77" s="2" t="s">
        <v>677</v>
      </c>
      <c r="B77" s="6">
        <v>1181</v>
      </c>
      <c r="C77" s="6">
        <v>3272</v>
      </c>
      <c r="D77" s="4" t="s">
        <v>7</v>
      </c>
    </row>
    <row r="78" spans="1:4" x14ac:dyDescent="0.25">
      <c r="A78" s="2" t="s">
        <v>679</v>
      </c>
      <c r="B78" s="6">
        <v>1838</v>
      </c>
      <c r="C78" s="6">
        <v>1884</v>
      </c>
      <c r="D78" s="4" t="s">
        <v>7</v>
      </c>
    </row>
    <row r="79" spans="1:4" ht="30" x14ac:dyDescent="0.25">
      <c r="A79" s="3" t="s">
        <v>1806</v>
      </c>
      <c r="B79" s="4" t="s">
        <v>7</v>
      </c>
      <c r="C79" s="4" t="s">
        <v>7</v>
      </c>
      <c r="D79" s="4" t="s">
        <v>7</v>
      </c>
    </row>
    <row r="80" spans="1:4" x14ac:dyDescent="0.25">
      <c r="A80" s="2" t="s">
        <v>682</v>
      </c>
      <c r="B80" s="4">
        <v>1</v>
      </c>
      <c r="C80" s="4">
        <v>3</v>
      </c>
      <c r="D80" s="4" t="s">
        <v>7</v>
      </c>
    </row>
    <row r="81" spans="1:4" x14ac:dyDescent="0.25">
      <c r="A81" s="2" t="s">
        <v>683</v>
      </c>
      <c r="B81" s="6">
        <v>1837</v>
      </c>
      <c r="C81" s="6">
        <v>1881</v>
      </c>
      <c r="D81" s="4" t="s">
        <v>7</v>
      </c>
    </row>
    <row r="82" spans="1:4" ht="30" x14ac:dyDescent="0.25">
      <c r="A82" s="2" t="s">
        <v>684</v>
      </c>
      <c r="B82" s="4" t="s">
        <v>39</v>
      </c>
      <c r="C82" s="4" t="s">
        <v>39</v>
      </c>
      <c r="D82" s="4" t="s">
        <v>7</v>
      </c>
    </row>
    <row r="83" spans="1:4" x14ac:dyDescent="0.25">
      <c r="A83" s="3" t="s">
        <v>1804</v>
      </c>
      <c r="B83" s="4" t="s">
        <v>7</v>
      </c>
      <c r="C83" s="4" t="s">
        <v>7</v>
      </c>
      <c r="D83" s="4" t="s">
        <v>7</v>
      </c>
    </row>
    <row r="84" spans="1:4" x14ac:dyDescent="0.25">
      <c r="A84" s="2" t="s">
        <v>1805</v>
      </c>
      <c r="B84" s="6">
        <v>198127</v>
      </c>
      <c r="C84" s="6">
        <v>200880</v>
      </c>
      <c r="D84" s="4" t="s">
        <v>7</v>
      </c>
    </row>
    <row r="85" spans="1:4" x14ac:dyDescent="0.25">
      <c r="A85" s="3" t="s">
        <v>1807</v>
      </c>
      <c r="B85" s="4" t="s">
        <v>7</v>
      </c>
      <c r="C85" s="4" t="s">
        <v>7</v>
      </c>
      <c r="D85" s="4" t="s">
        <v>7</v>
      </c>
    </row>
    <row r="86" spans="1:4" x14ac:dyDescent="0.25">
      <c r="A86" s="2" t="s">
        <v>682</v>
      </c>
      <c r="B86" s="4">
        <v>22</v>
      </c>
      <c r="C86" s="4">
        <v>43</v>
      </c>
      <c r="D86" s="4" t="s">
        <v>7</v>
      </c>
    </row>
    <row r="87" spans="1:4" x14ac:dyDescent="0.25">
      <c r="A87" s="2" t="s">
        <v>683</v>
      </c>
      <c r="B87" s="6">
        <v>198105</v>
      </c>
      <c r="C87" s="6">
        <v>200837</v>
      </c>
      <c r="D87" s="4" t="s">
        <v>7</v>
      </c>
    </row>
    <row r="88" spans="1:4" ht="30" x14ac:dyDescent="0.25">
      <c r="A88" s="2" t="s">
        <v>684</v>
      </c>
      <c r="B88" s="4" t="s">
        <v>39</v>
      </c>
      <c r="C88" s="4" t="s">
        <v>39</v>
      </c>
      <c r="D88" s="4" t="s">
        <v>7</v>
      </c>
    </row>
    <row r="89" spans="1:4" ht="30" x14ac:dyDescent="0.25">
      <c r="A89" s="2" t="s">
        <v>1809</v>
      </c>
      <c r="B89" s="4" t="s">
        <v>7</v>
      </c>
      <c r="C89" s="4" t="s">
        <v>7</v>
      </c>
      <c r="D89" s="4" t="s">
        <v>7</v>
      </c>
    </row>
    <row r="90" spans="1:4" x14ac:dyDescent="0.25">
      <c r="A90" s="3" t="s">
        <v>1804</v>
      </c>
      <c r="B90" s="4" t="s">
        <v>7</v>
      </c>
      <c r="C90" s="4" t="s">
        <v>7</v>
      </c>
      <c r="D90" s="4" t="s">
        <v>7</v>
      </c>
    </row>
    <row r="91" spans="1:4" x14ac:dyDescent="0.25">
      <c r="A91" s="2" t="s">
        <v>1805</v>
      </c>
      <c r="B91" s="6">
        <v>198127</v>
      </c>
      <c r="C91" s="6">
        <v>200880</v>
      </c>
      <c r="D91" s="4" t="s">
        <v>7</v>
      </c>
    </row>
    <row r="92" spans="1:4" ht="30" x14ac:dyDescent="0.25">
      <c r="A92" s="2" t="s">
        <v>1744</v>
      </c>
      <c r="B92" s="4" t="s">
        <v>7</v>
      </c>
      <c r="C92" s="4" t="s">
        <v>7</v>
      </c>
      <c r="D92" s="4" t="s">
        <v>7</v>
      </c>
    </row>
    <row r="93" spans="1:4" x14ac:dyDescent="0.25">
      <c r="A93" s="2" t="s">
        <v>666</v>
      </c>
      <c r="B93" s="6">
        <v>5247</v>
      </c>
      <c r="C93" s="6">
        <v>3414</v>
      </c>
      <c r="D93" s="4" t="s">
        <v>7</v>
      </c>
    </row>
    <row r="94" spans="1:4" x14ac:dyDescent="0.25">
      <c r="A94" s="2" t="s">
        <v>667</v>
      </c>
      <c r="B94" s="6">
        <v>-4346</v>
      </c>
      <c r="C94" s="6">
        <v>-16616</v>
      </c>
      <c r="D94" s="4" t="s">
        <v>7</v>
      </c>
    </row>
    <row r="95" spans="1:4" x14ac:dyDescent="0.25">
      <c r="A95" s="2" t="s">
        <v>676</v>
      </c>
      <c r="B95" s="6">
        <v>1381</v>
      </c>
      <c r="C95" s="4">
        <v>333</v>
      </c>
      <c r="D95" s="4" t="s">
        <v>7</v>
      </c>
    </row>
    <row r="96" spans="1:4" x14ac:dyDescent="0.25">
      <c r="A96" s="2" t="s">
        <v>677</v>
      </c>
      <c r="B96" s="6">
        <v>3242</v>
      </c>
      <c r="C96" s="6">
        <v>18116</v>
      </c>
      <c r="D96" s="4" t="s">
        <v>7</v>
      </c>
    </row>
    <row r="97" spans="1:4" x14ac:dyDescent="0.25">
      <c r="A97" s="2" t="s">
        <v>679</v>
      </c>
      <c r="B97" s="6">
        <v>5524</v>
      </c>
      <c r="C97" s="6">
        <v>5247</v>
      </c>
      <c r="D97" s="4" t="s">
        <v>7</v>
      </c>
    </row>
    <row r="98" spans="1:4" ht="30" x14ac:dyDescent="0.25">
      <c r="A98" s="3" t="s">
        <v>1806</v>
      </c>
      <c r="B98" s="4" t="s">
        <v>7</v>
      </c>
      <c r="C98" s="4" t="s">
        <v>7</v>
      </c>
      <c r="D98" s="4" t="s">
        <v>7</v>
      </c>
    </row>
    <row r="99" spans="1:4" x14ac:dyDescent="0.25">
      <c r="A99" s="2" t="s">
        <v>682</v>
      </c>
      <c r="B99" s="4">
        <v>649</v>
      </c>
      <c r="C99" s="6">
        <v>1036</v>
      </c>
      <c r="D99" s="4" t="s">
        <v>7</v>
      </c>
    </row>
    <row r="100" spans="1:4" x14ac:dyDescent="0.25">
      <c r="A100" s="2" t="s">
        <v>683</v>
      </c>
      <c r="B100" s="6">
        <v>4875</v>
      </c>
      <c r="C100" s="6">
        <v>4211</v>
      </c>
      <c r="D100" s="4" t="s">
        <v>7</v>
      </c>
    </row>
    <row r="101" spans="1:4" ht="30" x14ac:dyDescent="0.25">
      <c r="A101" s="2" t="s">
        <v>684</v>
      </c>
      <c r="B101" s="4" t="s">
        <v>39</v>
      </c>
      <c r="C101" s="4" t="s">
        <v>39</v>
      </c>
      <c r="D101" s="4" t="s">
        <v>7</v>
      </c>
    </row>
    <row r="102" spans="1:4" x14ac:dyDescent="0.25">
      <c r="A102" s="3" t="s">
        <v>1804</v>
      </c>
      <c r="B102" s="4" t="s">
        <v>7</v>
      </c>
      <c r="C102" s="4" t="s">
        <v>7</v>
      </c>
      <c r="D102" s="4" t="s">
        <v>7</v>
      </c>
    </row>
    <row r="103" spans="1:4" x14ac:dyDescent="0.25">
      <c r="A103" s="2" t="s">
        <v>1805</v>
      </c>
      <c r="B103" s="6">
        <v>709606</v>
      </c>
      <c r="C103" s="6">
        <v>627940</v>
      </c>
      <c r="D103" s="4" t="s">
        <v>7</v>
      </c>
    </row>
    <row r="104" spans="1:4" x14ac:dyDescent="0.25">
      <c r="A104" s="3" t="s">
        <v>1807</v>
      </c>
      <c r="B104" s="4" t="s">
        <v>7</v>
      </c>
      <c r="C104" s="4" t="s">
        <v>7</v>
      </c>
      <c r="D104" s="4" t="s">
        <v>7</v>
      </c>
    </row>
    <row r="105" spans="1:4" x14ac:dyDescent="0.25">
      <c r="A105" s="2" t="s">
        <v>682</v>
      </c>
      <c r="B105" s="6">
        <v>16894</v>
      </c>
      <c r="C105" s="6">
        <v>17524</v>
      </c>
      <c r="D105" s="4" t="s">
        <v>7</v>
      </c>
    </row>
    <row r="106" spans="1:4" x14ac:dyDescent="0.25">
      <c r="A106" s="2" t="s">
        <v>683</v>
      </c>
      <c r="B106" s="6">
        <v>692712</v>
      </c>
      <c r="C106" s="6">
        <v>610416</v>
      </c>
      <c r="D106" s="4" t="s">
        <v>7</v>
      </c>
    </row>
    <row r="107" spans="1:4" ht="30" x14ac:dyDescent="0.25">
      <c r="A107" s="2" t="s">
        <v>684</v>
      </c>
      <c r="B107" s="4" t="s">
        <v>39</v>
      </c>
      <c r="C107" s="4" t="s">
        <v>39</v>
      </c>
      <c r="D107" s="4" t="s">
        <v>7</v>
      </c>
    </row>
    <row r="108" spans="1:4" x14ac:dyDescent="0.25">
      <c r="A108" s="2" t="s">
        <v>618</v>
      </c>
      <c r="B108" s="4" t="s">
        <v>7</v>
      </c>
      <c r="C108" s="4" t="s">
        <v>7</v>
      </c>
      <c r="D108" s="4" t="s">
        <v>7</v>
      </c>
    </row>
    <row r="109" spans="1:4" x14ac:dyDescent="0.25">
      <c r="A109" s="2" t="s">
        <v>666</v>
      </c>
      <c r="B109" s="6">
        <v>1939</v>
      </c>
      <c r="C109" s="6">
        <v>1872</v>
      </c>
      <c r="D109" s="4" t="s">
        <v>7</v>
      </c>
    </row>
    <row r="110" spans="1:4" x14ac:dyDescent="0.25">
      <c r="A110" s="2" t="s">
        <v>667</v>
      </c>
      <c r="B110" s="6">
        <v>-2174</v>
      </c>
      <c r="C110" s="6">
        <v>-1539</v>
      </c>
      <c r="D110" s="4" t="s">
        <v>7</v>
      </c>
    </row>
    <row r="111" spans="1:4" x14ac:dyDescent="0.25">
      <c r="A111" s="2" t="s">
        <v>676</v>
      </c>
      <c r="B111" s="4">
        <v>474</v>
      </c>
      <c r="C111" s="4">
        <v>273</v>
      </c>
      <c r="D111" s="4" t="s">
        <v>7</v>
      </c>
    </row>
    <row r="112" spans="1:4" x14ac:dyDescent="0.25">
      <c r="A112" s="2" t="s">
        <v>677</v>
      </c>
      <c r="B112" s="6">
        <v>1274</v>
      </c>
      <c r="C112" s="6">
        <v>1333</v>
      </c>
      <c r="D112" s="4" t="s">
        <v>7</v>
      </c>
    </row>
    <row r="113" spans="1:4" x14ac:dyDescent="0.25">
      <c r="A113" s="2" t="s">
        <v>679</v>
      </c>
      <c r="B113" s="6">
        <v>1513</v>
      </c>
      <c r="C113" s="6">
        <v>1939</v>
      </c>
      <c r="D113" s="4" t="s">
        <v>7</v>
      </c>
    </row>
    <row r="114" spans="1:4" ht="30" x14ac:dyDescent="0.25">
      <c r="A114" s="3" t="s">
        <v>1806</v>
      </c>
      <c r="B114" s="4" t="s">
        <v>7</v>
      </c>
      <c r="C114" s="4" t="s">
        <v>7</v>
      </c>
      <c r="D114" s="4" t="s">
        <v>7</v>
      </c>
    </row>
    <row r="115" spans="1:4" x14ac:dyDescent="0.25">
      <c r="A115" s="2" t="s">
        <v>682</v>
      </c>
      <c r="B115" s="4">
        <v>1</v>
      </c>
      <c r="C115" s="4" t="s">
        <v>39</v>
      </c>
      <c r="D115" s="4" t="s">
        <v>7</v>
      </c>
    </row>
    <row r="116" spans="1:4" x14ac:dyDescent="0.25">
      <c r="A116" s="2" t="s">
        <v>683</v>
      </c>
      <c r="B116" s="6">
        <v>1512</v>
      </c>
      <c r="C116" s="6">
        <v>1939</v>
      </c>
      <c r="D116" s="4" t="s">
        <v>7</v>
      </c>
    </row>
    <row r="117" spans="1:4" ht="30" x14ac:dyDescent="0.25">
      <c r="A117" s="2" t="s">
        <v>684</v>
      </c>
      <c r="B117" s="4" t="s">
        <v>39</v>
      </c>
      <c r="C117" s="4" t="s">
        <v>39</v>
      </c>
      <c r="D117" s="4" t="s">
        <v>7</v>
      </c>
    </row>
    <row r="118" spans="1:4" x14ac:dyDescent="0.25">
      <c r="A118" s="3" t="s">
        <v>1804</v>
      </c>
      <c r="B118" s="4" t="s">
        <v>7</v>
      </c>
      <c r="C118" s="4" t="s">
        <v>7</v>
      </c>
      <c r="D118" s="4" t="s">
        <v>7</v>
      </c>
    </row>
    <row r="119" spans="1:4" x14ac:dyDescent="0.25">
      <c r="A119" s="2" t="s">
        <v>1805</v>
      </c>
      <c r="B119" s="6">
        <v>49696</v>
      </c>
      <c r="C119" s="6">
        <v>55711</v>
      </c>
      <c r="D119" s="4" t="s">
        <v>7</v>
      </c>
    </row>
    <row r="120" spans="1:4" x14ac:dyDescent="0.25">
      <c r="A120" s="3" t="s">
        <v>1807</v>
      </c>
      <c r="B120" s="4" t="s">
        <v>7</v>
      </c>
      <c r="C120" s="4" t="s">
        <v>7</v>
      </c>
      <c r="D120" s="4" t="s">
        <v>7</v>
      </c>
    </row>
    <row r="121" spans="1:4" x14ac:dyDescent="0.25">
      <c r="A121" s="2" t="s">
        <v>682</v>
      </c>
      <c r="B121" s="4">
        <v>13</v>
      </c>
      <c r="C121" s="4" t="s">
        <v>39</v>
      </c>
      <c r="D121" s="4" t="s">
        <v>7</v>
      </c>
    </row>
    <row r="122" spans="1:4" x14ac:dyDescent="0.25">
      <c r="A122" s="2" t="s">
        <v>683</v>
      </c>
      <c r="B122" s="6">
        <v>49683</v>
      </c>
      <c r="C122" s="6">
        <v>55711</v>
      </c>
      <c r="D122" s="4" t="s">
        <v>7</v>
      </c>
    </row>
    <row r="123" spans="1:4" ht="30" x14ac:dyDescent="0.25">
      <c r="A123" s="2" t="s">
        <v>684</v>
      </c>
      <c r="B123" s="4" t="s">
        <v>39</v>
      </c>
      <c r="C123" s="4" t="s">
        <v>39</v>
      </c>
      <c r="D123" s="4" t="s">
        <v>7</v>
      </c>
    </row>
    <row r="124" spans="1:4" x14ac:dyDescent="0.25">
      <c r="A124" s="2" t="s">
        <v>1810</v>
      </c>
      <c r="B124" s="4" t="s">
        <v>7</v>
      </c>
      <c r="C124" s="4" t="s">
        <v>7</v>
      </c>
      <c r="D124" s="4" t="s">
        <v>7</v>
      </c>
    </row>
    <row r="125" spans="1:4" x14ac:dyDescent="0.25">
      <c r="A125" s="3" t="s">
        <v>1804</v>
      </c>
      <c r="B125" s="4" t="s">
        <v>7</v>
      </c>
      <c r="C125" s="4" t="s">
        <v>7</v>
      </c>
      <c r="D125" s="4" t="s">
        <v>7</v>
      </c>
    </row>
    <row r="126" spans="1:4" x14ac:dyDescent="0.25">
      <c r="A126" s="2" t="s">
        <v>1805</v>
      </c>
      <c r="B126" s="6">
        <v>49696</v>
      </c>
      <c r="C126" s="6">
        <v>55711</v>
      </c>
      <c r="D126" s="4" t="s">
        <v>7</v>
      </c>
    </row>
    <row r="127" spans="1:4" x14ac:dyDescent="0.25">
      <c r="A127" s="2" t="s">
        <v>1811</v>
      </c>
      <c r="B127" s="4" t="s">
        <v>7</v>
      </c>
      <c r="C127" s="4" t="s">
        <v>7</v>
      </c>
      <c r="D127" s="4" t="s">
        <v>7</v>
      </c>
    </row>
    <row r="128" spans="1:4" x14ac:dyDescent="0.25">
      <c r="A128" s="2" t="s">
        <v>666</v>
      </c>
      <c r="B128" s="4">
        <v>948</v>
      </c>
      <c r="C128" s="4">
        <v>16</v>
      </c>
      <c r="D128" s="4" t="s">
        <v>7</v>
      </c>
    </row>
    <row r="129" spans="1:4" x14ac:dyDescent="0.25">
      <c r="A129" s="2" t="s">
        <v>667</v>
      </c>
      <c r="B129" s="4">
        <v>-660</v>
      </c>
      <c r="C129" s="4" t="s">
        <v>39</v>
      </c>
      <c r="D129" s="4" t="s">
        <v>7</v>
      </c>
    </row>
    <row r="130" spans="1:4" x14ac:dyDescent="0.25">
      <c r="A130" s="2" t="s">
        <v>676</v>
      </c>
      <c r="B130" s="4" t="s">
        <v>39</v>
      </c>
      <c r="C130" s="4" t="s">
        <v>39</v>
      </c>
      <c r="D130" s="4" t="s">
        <v>7</v>
      </c>
    </row>
    <row r="131" spans="1:4" x14ac:dyDescent="0.25">
      <c r="A131" s="2" t="s">
        <v>677</v>
      </c>
      <c r="B131" s="4">
        <v>-440</v>
      </c>
      <c r="C131" s="4">
        <v>932</v>
      </c>
      <c r="D131" s="4" t="s">
        <v>7</v>
      </c>
    </row>
    <row r="132" spans="1:4" x14ac:dyDescent="0.25">
      <c r="A132" s="2" t="s">
        <v>679</v>
      </c>
      <c r="B132" s="4">
        <v>-152</v>
      </c>
      <c r="C132" s="4">
        <v>948</v>
      </c>
      <c r="D132" s="4" t="s">
        <v>7</v>
      </c>
    </row>
    <row r="133" spans="1:4" ht="30" x14ac:dyDescent="0.25">
      <c r="A133" s="3" t="s">
        <v>1806</v>
      </c>
      <c r="B133" s="4" t="s">
        <v>7</v>
      </c>
      <c r="C133" s="4" t="s">
        <v>7</v>
      </c>
      <c r="D133" s="4" t="s">
        <v>7</v>
      </c>
    </row>
    <row r="134" spans="1:4" x14ac:dyDescent="0.25">
      <c r="A134" s="2" t="s">
        <v>682</v>
      </c>
      <c r="B134" s="4" t="s">
        <v>39</v>
      </c>
      <c r="C134" s="4" t="s">
        <v>39</v>
      </c>
      <c r="D134" s="4" t="s">
        <v>7</v>
      </c>
    </row>
    <row r="135" spans="1:4" x14ac:dyDescent="0.25">
      <c r="A135" s="2" t="s">
        <v>683</v>
      </c>
      <c r="B135" s="4">
        <v>-152</v>
      </c>
      <c r="C135" s="4">
        <v>948</v>
      </c>
      <c r="D135" s="4" t="s">
        <v>7</v>
      </c>
    </row>
    <row r="136" spans="1:4" ht="30" x14ac:dyDescent="0.25">
      <c r="A136" s="2" t="s">
        <v>684</v>
      </c>
      <c r="B136" s="4" t="s">
        <v>39</v>
      </c>
      <c r="C136" s="4" t="s">
        <v>39</v>
      </c>
      <c r="D136" s="4" t="s">
        <v>7</v>
      </c>
    </row>
    <row r="137" spans="1:4" x14ac:dyDescent="0.25">
      <c r="A137" s="3" t="s">
        <v>1804</v>
      </c>
      <c r="B137" s="4" t="s">
        <v>7</v>
      </c>
      <c r="C137" s="4" t="s">
        <v>7</v>
      </c>
      <c r="D137" s="4" t="s">
        <v>7</v>
      </c>
    </row>
    <row r="138" spans="1:4" x14ac:dyDescent="0.25">
      <c r="A138" s="2" t="s">
        <v>1805</v>
      </c>
      <c r="B138" s="4" t="s">
        <v>39</v>
      </c>
      <c r="C138" s="4" t="s">
        <v>39</v>
      </c>
      <c r="D138" s="4" t="s">
        <v>7</v>
      </c>
    </row>
    <row r="139" spans="1:4" x14ac:dyDescent="0.25">
      <c r="A139" s="3" t="s">
        <v>1807</v>
      </c>
      <c r="B139" s="4" t="s">
        <v>7</v>
      </c>
      <c r="C139" s="4" t="s">
        <v>7</v>
      </c>
      <c r="D139" s="4" t="s">
        <v>7</v>
      </c>
    </row>
    <row r="140" spans="1:4" x14ac:dyDescent="0.25">
      <c r="A140" s="2" t="s">
        <v>682</v>
      </c>
      <c r="B140" s="4" t="s">
        <v>39</v>
      </c>
      <c r="C140" s="4" t="s">
        <v>39</v>
      </c>
      <c r="D140" s="4" t="s">
        <v>7</v>
      </c>
    </row>
    <row r="141" spans="1:4" x14ac:dyDescent="0.25">
      <c r="A141" s="2" t="s">
        <v>683</v>
      </c>
      <c r="B141" s="4" t="s">
        <v>39</v>
      </c>
      <c r="C141" s="4" t="s">
        <v>39</v>
      </c>
      <c r="D141" s="4" t="s">
        <v>7</v>
      </c>
    </row>
    <row r="142" spans="1:4" ht="30" x14ac:dyDescent="0.25">
      <c r="A142" s="2" t="s">
        <v>684</v>
      </c>
      <c r="B142" s="4" t="s">
        <v>39</v>
      </c>
      <c r="C142" s="4" t="s">
        <v>39</v>
      </c>
      <c r="D142"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8" t="s">
        <v>2</v>
      </c>
      <c r="C1" s="8"/>
      <c r="D1" s="8"/>
    </row>
    <row r="2" spans="1:4" ht="30" x14ac:dyDescent="0.25">
      <c r="A2" s="1" t="s">
        <v>33</v>
      </c>
      <c r="B2" s="1" t="s">
        <v>3</v>
      </c>
      <c r="C2" s="1" t="s">
        <v>34</v>
      </c>
      <c r="D2" s="1" t="s">
        <v>93</v>
      </c>
    </row>
    <row r="3" spans="1:4" x14ac:dyDescent="0.25">
      <c r="A3" s="2" t="s">
        <v>677</v>
      </c>
      <c r="B3" s="7">
        <v>30616</v>
      </c>
      <c r="C3" s="7">
        <v>79672</v>
      </c>
      <c r="D3" s="7">
        <v>41301</v>
      </c>
    </row>
    <row r="4" spans="1:4" x14ac:dyDescent="0.25">
      <c r="A4" s="3" t="s">
        <v>1804</v>
      </c>
      <c r="B4" s="4" t="s">
        <v>7</v>
      </c>
      <c r="C4" s="4" t="s">
        <v>7</v>
      </c>
      <c r="D4" s="4" t="s">
        <v>7</v>
      </c>
    </row>
    <row r="5" spans="1:4" x14ac:dyDescent="0.25">
      <c r="A5" s="2" t="s">
        <v>1805</v>
      </c>
      <c r="B5" s="6">
        <v>210309</v>
      </c>
      <c r="C5" s="6">
        <v>282314</v>
      </c>
      <c r="D5" s="4" t="s">
        <v>7</v>
      </c>
    </row>
    <row r="6" spans="1:4" x14ac:dyDescent="0.25">
      <c r="A6" s="2" t="s">
        <v>537</v>
      </c>
      <c r="B6" s="4" t="s">
        <v>7</v>
      </c>
      <c r="C6" s="4" t="s">
        <v>7</v>
      </c>
      <c r="D6" s="4" t="s">
        <v>7</v>
      </c>
    </row>
    <row r="7" spans="1:4" x14ac:dyDescent="0.25">
      <c r="A7" s="2" t="s">
        <v>666</v>
      </c>
      <c r="B7" s="6">
        <v>4759</v>
      </c>
      <c r="C7" s="6">
        <v>5808</v>
      </c>
      <c r="D7" s="4" t="s">
        <v>7</v>
      </c>
    </row>
    <row r="8" spans="1:4" x14ac:dyDescent="0.25">
      <c r="A8" s="2" t="s">
        <v>667</v>
      </c>
      <c r="B8" s="6">
        <v>-13053</v>
      </c>
      <c r="C8" s="6">
        <v>-10728</v>
      </c>
      <c r="D8" s="4" t="s">
        <v>7</v>
      </c>
    </row>
    <row r="9" spans="1:4" x14ac:dyDescent="0.25">
      <c r="A9" s="2" t="s">
        <v>676</v>
      </c>
      <c r="B9" s="4">
        <v>186</v>
      </c>
      <c r="C9" s="4" t="s">
        <v>39</v>
      </c>
      <c r="D9" s="4" t="s">
        <v>7</v>
      </c>
    </row>
    <row r="10" spans="1:4" x14ac:dyDescent="0.25">
      <c r="A10" s="2" t="s">
        <v>677</v>
      </c>
      <c r="B10" s="6">
        <v>12350</v>
      </c>
      <c r="C10" s="6">
        <v>9679</v>
      </c>
      <c r="D10" s="4" t="s">
        <v>7</v>
      </c>
    </row>
    <row r="11" spans="1:4" x14ac:dyDescent="0.25">
      <c r="A11" s="2" t="s">
        <v>679</v>
      </c>
      <c r="B11" s="6">
        <v>4242</v>
      </c>
      <c r="C11" s="6">
        <v>4759</v>
      </c>
      <c r="D11" s="4" t="s">
        <v>7</v>
      </c>
    </row>
    <row r="12" spans="1:4" ht="30" x14ac:dyDescent="0.25">
      <c r="A12" s="3" t="s">
        <v>1806</v>
      </c>
      <c r="B12" s="4" t="s">
        <v>7</v>
      </c>
      <c r="C12" s="4" t="s">
        <v>7</v>
      </c>
      <c r="D12" s="4" t="s">
        <v>7</v>
      </c>
    </row>
    <row r="13" spans="1:4" x14ac:dyDescent="0.25">
      <c r="A13" s="2" t="s">
        <v>682</v>
      </c>
      <c r="B13" s="6">
        <v>3133</v>
      </c>
      <c r="C13" s="6">
        <v>3509</v>
      </c>
      <c r="D13" s="4" t="s">
        <v>7</v>
      </c>
    </row>
    <row r="14" spans="1:4" x14ac:dyDescent="0.25">
      <c r="A14" s="2" t="s">
        <v>683</v>
      </c>
      <c r="B14" s="6">
        <v>1109</v>
      </c>
      <c r="C14" s="6">
        <v>1250</v>
      </c>
      <c r="D14" s="4" t="s">
        <v>7</v>
      </c>
    </row>
    <row r="15" spans="1:4" ht="30" x14ac:dyDescent="0.25">
      <c r="A15" s="2" t="s">
        <v>684</v>
      </c>
      <c r="B15" s="4">
        <v>25</v>
      </c>
      <c r="C15" s="4">
        <v>17</v>
      </c>
      <c r="D15" s="4" t="s">
        <v>7</v>
      </c>
    </row>
    <row r="16" spans="1:4" x14ac:dyDescent="0.25">
      <c r="A16" s="3" t="s">
        <v>1804</v>
      </c>
      <c r="B16" s="4" t="s">
        <v>7</v>
      </c>
      <c r="C16" s="4" t="s">
        <v>7</v>
      </c>
      <c r="D16" s="4" t="s">
        <v>7</v>
      </c>
    </row>
    <row r="17" spans="1:4" x14ac:dyDescent="0.25">
      <c r="A17" s="2" t="s">
        <v>1805</v>
      </c>
      <c r="B17" s="6">
        <v>210309</v>
      </c>
      <c r="C17" s="6">
        <v>282314</v>
      </c>
      <c r="D17" s="4" t="s">
        <v>7</v>
      </c>
    </row>
    <row r="18" spans="1:4" x14ac:dyDescent="0.25">
      <c r="A18" s="3" t="s">
        <v>1807</v>
      </c>
      <c r="B18" s="4" t="s">
        <v>7</v>
      </c>
      <c r="C18" s="4" t="s">
        <v>7</v>
      </c>
      <c r="D18" s="4" t="s">
        <v>7</v>
      </c>
    </row>
    <row r="19" spans="1:4" x14ac:dyDescent="0.25">
      <c r="A19" s="2" t="s">
        <v>682</v>
      </c>
      <c r="B19" s="6">
        <v>46126</v>
      </c>
      <c r="C19" s="6">
        <v>48956</v>
      </c>
      <c r="D19" s="4" t="s">
        <v>7</v>
      </c>
    </row>
    <row r="20" spans="1:4" x14ac:dyDescent="0.25">
      <c r="A20" s="2" t="s">
        <v>683</v>
      </c>
      <c r="B20" s="6">
        <v>164183</v>
      </c>
      <c r="C20" s="6">
        <v>233358</v>
      </c>
      <c r="D20" s="4" t="s">
        <v>7</v>
      </c>
    </row>
    <row r="21" spans="1:4" ht="30" x14ac:dyDescent="0.25">
      <c r="A21" s="2" t="s">
        <v>684</v>
      </c>
      <c r="B21" s="7">
        <v>3142</v>
      </c>
      <c r="C21" s="7">
        <v>4825</v>
      </c>
      <c r="D21"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9</v>
      </c>
      <c r="B1" s="8" t="s">
        <v>2</v>
      </c>
      <c r="C1" s="8"/>
      <c r="D1" s="8"/>
    </row>
    <row r="2" spans="1:4" x14ac:dyDescent="0.25">
      <c r="A2" s="8"/>
      <c r="B2" s="1" t="s">
        <v>3</v>
      </c>
      <c r="C2" s="1" t="s">
        <v>34</v>
      </c>
      <c r="D2" s="1" t="s">
        <v>93</v>
      </c>
    </row>
    <row r="3" spans="1:4" ht="30" x14ac:dyDescent="0.25">
      <c r="A3" s="3" t="s">
        <v>190</v>
      </c>
      <c r="B3" s="4" t="s">
        <v>7</v>
      </c>
      <c r="C3" s="4" t="s">
        <v>7</v>
      </c>
      <c r="D3" s="4" t="s">
        <v>7</v>
      </c>
    </row>
    <row r="4" spans="1:4" x14ac:dyDescent="0.25">
      <c r="A4" s="2" t="s">
        <v>191</v>
      </c>
      <c r="B4" s="9">
        <v>0.32</v>
      </c>
      <c r="C4" s="9">
        <v>0.32</v>
      </c>
      <c r="D4" s="9">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3</v>
      </c>
      <c r="B1" s="8" t="s">
        <v>2</v>
      </c>
      <c r="C1" s="8"/>
    </row>
    <row r="2" spans="1:3" ht="30" x14ac:dyDescent="0.25">
      <c r="A2" s="1" t="s">
        <v>33</v>
      </c>
      <c r="B2" s="1" t="s">
        <v>3</v>
      </c>
      <c r="C2" s="1" t="s">
        <v>34</v>
      </c>
    </row>
    <row r="3" spans="1:3" ht="30" x14ac:dyDescent="0.25">
      <c r="A3" s="3" t="s">
        <v>1814</v>
      </c>
      <c r="B3" s="4" t="s">
        <v>7</v>
      </c>
      <c r="C3" s="4" t="s">
        <v>7</v>
      </c>
    </row>
    <row r="4" spans="1:3" ht="30" x14ac:dyDescent="0.25">
      <c r="A4" s="2" t="s">
        <v>1815</v>
      </c>
      <c r="B4" s="7">
        <v>46663</v>
      </c>
      <c r="C4" s="7">
        <v>49054</v>
      </c>
    </row>
    <row r="5" spans="1:3" ht="30" x14ac:dyDescent="0.25">
      <c r="A5" s="2" t="s">
        <v>1816</v>
      </c>
      <c r="B5" s="6">
        <v>69129</v>
      </c>
      <c r="C5" s="6">
        <v>85996</v>
      </c>
    </row>
    <row r="6" spans="1:3" ht="45" x14ac:dyDescent="0.25">
      <c r="A6" s="2" t="s">
        <v>1817</v>
      </c>
      <c r="B6" s="6">
        <v>56864</v>
      </c>
      <c r="C6" s="6">
        <v>67236</v>
      </c>
    </row>
    <row r="7" spans="1:3" x14ac:dyDescent="0.25">
      <c r="A7" s="3" t="s">
        <v>1818</v>
      </c>
      <c r="B7" s="4" t="s">
        <v>7</v>
      </c>
      <c r="C7" s="4" t="s">
        <v>7</v>
      </c>
    </row>
    <row r="8" spans="1:3" ht="30" x14ac:dyDescent="0.25">
      <c r="A8" s="2" t="s">
        <v>1819</v>
      </c>
      <c r="B8" s="6">
        <v>44112</v>
      </c>
      <c r="C8" s="6">
        <v>42046</v>
      </c>
    </row>
    <row r="9" spans="1:3" ht="30" x14ac:dyDescent="0.25">
      <c r="A9" s="2" t="s">
        <v>1820</v>
      </c>
      <c r="B9" s="6">
        <v>51671</v>
      </c>
      <c r="C9" s="6">
        <v>51688</v>
      </c>
    </row>
    <row r="10" spans="1:3" ht="30" x14ac:dyDescent="0.25">
      <c r="A10" s="2" t="s">
        <v>1821</v>
      </c>
      <c r="B10" s="6">
        <v>5692</v>
      </c>
      <c r="C10" s="6">
        <v>6473</v>
      </c>
    </row>
    <row r="11" spans="1:3" ht="30" x14ac:dyDescent="0.25">
      <c r="A11" s="2" t="s">
        <v>1822</v>
      </c>
      <c r="B11" s="6">
        <v>38349</v>
      </c>
      <c r="C11" s="6">
        <v>53235</v>
      </c>
    </row>
    <row r="12" spans="1:3" x14ac:dyDescent="0.25">
      <c r="A12" s="2" t="s">
        <v>610</v>
      </c>
      <c r="B12" s="4" t="s">
        <v>7</v>
      </c>
      <c r="C12" s="4" t="s">
        <v>7</v>
      </c>
    </row>
    <row r="13" spans="1:3" ht="30" x14ac:dyDescent="0.25">
      <c r="A13" s="3" t="s">
        <v>1814</v>
      </c>
      <c r="B13" s="4" t="s">
        <v>7</v>
      </c>
      <c r="C13" s="4" t="s">
        <v>7</v>
      </c>
    </row>
    <row r="14" spans="1:3" ht="30" x14ac:dyDescent="0.25">
      <c r="A14" s="2" t="s">
        <v>1815</v>
      </c>
      <c r="B14" s="6">
        <v>17605</v>
      </c>
      <c r="C14" s="6">
        <v>13858</v>
      </c>
    </row>
    <row r="15" spans="1:3" ht="30" x14ac:dyDescent="0.25">
      <c r="A15" s="2" t="s">
        <v>1816</v>
      </c>
      <c r="B15" s="6">
        <v>20344</v>
      </c>
      <c r="C15" s="6">
        <v>14583</v>
      </c>
    </row>
    <row r="16" spans="1:3" ht="45" x14ac:dyDescent="0.25">
      <c r="A16" s="2" t="s">
        <v>1817</v>
      </c>
      <c r="B16" s="6">
        <v>17649</v>
      </c>
      <c r="C16" s="6">
        <v>27864</v>
      </c>
    </row>
    <row r="17" spans="1:3" x14ac:dyDescent="0.25">
      <c r="A17" s="3" t="s">
        <v>1818</v>
      </c>
      <c r="B17" s="4" t="s">
        <v>7</v>
      </c>
      <c r="C17" s="4" t="s">
        <v>7</v>
      </c>
    </row>
    <row r="18" spans="1:3" ht="30" x14ac:dyDescent="0.25">
      <c r="A18" s="2" t="s">
        <v>1819</v>
      </c>
      <c r="B18" s="6">
        <v>27044</v>
      </c>
      <c r="C18" s="6">
        <v>28286</v>
      </c>
    </row>
    <row r="19" spans="1:3" ht="30" x14ac:dyDescent="0.25">
      <c r="A19" s="2" t="s">
        <v>1820</v>
      </c>
      <c r="B19" s="6">
        <v>29304</v>
      </c>
      <c r="C19" s="6">
        <v>33417</v>
      </c>
    </row>
    <row r="20" spans="1:3" ht="30" x14ac:dyDescent="0.25">
      <c r="A20" s="2" t="s">
        <v>1821</v>
      </c>
      <c r="B20" s="6">
        <v>2559</v>
      </c>
      <c r="C20" s="6">
        <v>2964</v>
      </c>
    </row>
    <row r="21" spans="1:3" ht="30" x14ac:dyDescent="0.25">
      <c r="A21" s="2" t="s">
        <v>1822</v>
      </c>
      <c r="B21" s="6">
        <v>24006</v>
      </c>
      <c r="C21" s="6">
        <v>37834</v>
      </c>
    </row>
    <row r="22" spans="1:3" x14ac:dyDescent="0.25">
      <c r="A22" s="2" t="s">
        <v>1783</v>
      </c>
      <c r="B22" s="4" t="s">
        <v>7</v>
      </c>
      <c r="C22" s="4" t="s">
        <v>7</v>
      </c>
    </row>
    <row r="23" spans="1:3" ht="30" x14ac:dyDescent="0.25">
      <c r="A23" s="3" t="s">
        <v>1814</v>
      </c>
      <c r="B23" s="4" t="s">
        <v>7</v>
      </c>
      <c r="C23" s="4" t="s">
        <v>7</v>
      </c>
    </row>
    <row r="24" spans="1:3" ht="30" x14ac:dyDescent="0.25">
      <c r="A24" s="2" t="s">
        <v>1815</v>
      </c>
      <c r="B24" s="4" t="s">
        <v>39</v>
      </c>
      <c r="C24" s="4" t="s">
        <v>39</v>
      </c>
    </row>
    <row r="25" spans="1:3" ht="30" x14ac:dyDescent="0.25">
      <c r="A25" s="2" t="s">
        <v>1816</v>
      </c>
      <c r="B25" s="4" t="s">
        <v>39</v>
      </c>
      <c r="C25" s="4" t="s">
        <v>39</v>
      </c>
    </row>
    <row r="26" spans="1:3" ht="45" x14ac:dyDescent="0.25">
      <c r="A26" s="2" t="s">
        <v>1817</v>
      </c>
      <c r="B26" s="4" t="s">
        <v>39</v>
      </c>
      <c r="C26" s="4" t="s">
        <v>39</v>
      </c>
    </row>
    <row r="27" spans="1:3" x14ac:dyDescent="0.25">
      <c r="A27" s="3" t="s">
        <v>1818</v>
      </c>
      <c r="B27" s="4" t="s">
        <v>7</v>
      </c>
      <c r="C27" s="4" t="s">
        <v>7</v>
      </c>
    </row>
    <row r="28" spans="1:3" ht="30" x14ac:dyDescent="0.25">
      <c r="A28" s="2" t="s">
        <v>1819</v>
      </c>
      <c r="B28" s="4">
        <v>115</v>
      </c>
      <c r="C28" s="4" t="s">
        <v>39</v>
      </c>
    </row>
    <row r="29" spans="1:3" ht="30" x14ac:dyDescent="0.25">
      <c r="A29" s="2" t="s">
        <v>1820</v>
      </c>
      <c r="B29" s="4">
        <v>115</v>
      </c>
      <c r="C29" s="4" t="s">
        <v>39</v>
      </c>
    </row>
    <row r="30" spans="1:3" ht="30" x14ac:dyDescent="0.25">
      <c r="A30" s="2" t="s">
        <v>1821</v>
      </c>
      <c r="B30" s="4">
        <v>63</v>
      </c>
      <c r="C30" s="4" t="s">
        <v>39</v>
      </c>
    </row>
    <row r="31" spans="1:3" ht="30" x14ac:dyDescent="0.25">
      <c r="A31" s="2" t="s">
        <v>1822</v>
      </c>
      <c r="B31" s="4">
        <v>72</v>
      </c>
      <c r="C31" s="4">
        <v>137</v>
      </c>
    </row>
    <row r="32" spans="1:3" x14ac:dyDescent="0.25">
      <c r="A32" s="2" t="s">
        <v>1784</v>
      </c>
      <c r="B32" s="4" t="s">
        <v>7</v>
      </c>
      <c r="C32" s="4" t="s">
        <v>7</v>
      </c>
    </row>
    <row r="33" spans="1:3" ht="30" x14ac:dyDescent="0.25">
      <c r="A33" s="3" t="s">
        <v>1814</v>
      </c>
      <c r="B33" s="4" t="s">
        <v>7</v>
      </c>
      <c r="C33" s="4" t="s">
        <v>7</v>
      </c>
    </row>
    <row r="34" spans="1:3" ht="30" x14ac:dyDescent="0.25">
      <c r="A34" s="2" t="s">
        <v>1815</v>
      </c>
      <c r="B34" s="4" t="s">
        <v>39</v>
      </c>
      <c r="C34" s="4" t="s">
        <v>39</v>
      </c>
    </row>
    <row r="35" spans="1:3" ht="30" x14ac:dyDescent="0.25">
      <c r="A35" s="2" t="s">
        <v>1816</v>
      </c>
      <c r="B35" s="4" t="s">
        <v>39</v>
      </c>
      <c r="C35" s="4" t="s">
        <v>39</v>
      </c>
    </row>
    <row r="36" spans="1:3" ht="45" x14ac:dyDescent="0.25">
      <c r="A36" s="2" t="s">
        <v>1817</v>
      </c>
      <c r="B36" s="4">
        <v>334</v>
      </c>
      <c r="C36" s="4">
        <v>87</v>
      </c>
    </row>
    <row r="37" spans="1:3" x14ac:dyDescent="0.25">
      <c r="A37" s="3" t="s">
        <v>1818</v>
      </c>
      <c r="B37" s="4" t="s">
        <v>7</v>
      </c>
      <c r="C37" s="4" t="s">
        <v>7</v>
      </c>
    </row>
    <row r="38" spans="1:3" ht="30" x14ac:dyDescent="0.25">
      <c r="A38" s="2" t="s">
        <v>1819</v>
      </c>
      <c r="B38" s="4">
        <v>392</v>
      </c>
      <c r="C38" s="4">
        <v>10</v>
      </c>
    </row>
    <row r="39" spans="1:3" ht="30" x14ac:dyDescent="0.25">
      <c r="A39" s="2" t="s">
        <v>1820</v>
      </c>
      <c r="B39" s="4">
        <v>394</v>
      </c>
      <c r="C39" s="4">
        <v>10</v>
      </c>
    </row>
    <row r="40" spans="1:3" ht="30" x14ac:dyDescent="0.25">
      <c r="A40" s="2" t="s">
        <v>1821</v>
      </c>
      <c r="B40" s="4">
        <v>64</v>
      </c>
      <c r="C40" s="4">
        <v>2</v>
      </c>
    </row>
    <row r="41" spans="1:3" ht="30" x14ac:dyDescent="0.25">
      <c r="A41" s="2" t="s">
        <v>1822</v>
      </c>
      <c r="B41" s="6">
        <v>1081</v>
      </c>
      <c r="C41" s="6">
        <v>1428</v>
      </c>
    </row>
    <row r="42" spans="1:3" ht="30" x14ac:dyDescent="0.25">
      <c r="A42" s="2" t="s">
        <v>1785</v>
      </c>
      <c r="B42" s="4" t="s">
        <v>7</v>
      </c>
      <c r="C42" s="4" t="s">
        <v>7</v>
      </c>
    </row>
    <row r="43" spans="1:3" ht="30" x14ac:dyDescent="0.25">
      <c r="A43" s="3" t="s">
        <v>1814</v>
      </c>
      <c r="B43" s="4" t="s">
        <v>7</v>
      </c>
      <c r="C43" s="4" t="s">
        <v>7</v>
      </c>
    </row>
    <row r="44" spans="1:3" ht="30" x14ac:dyDescent="0.25">
      <c r="A44" s="2" t="s">
        <v>1815</v>
      </c>
      <c r="B44" s="4" t="s">
        <v>39</v>
      </c>
      <c r="C44" s="4" t="s">
        <v>39</v>
      </c>
    </row>
    <row r="45" spans="1:3" ht="30" x14ac:dyDescent="0.25">
      <c r="A45" s="2" t="s">
        <v>1816</v>
      </c>
      <c r="B45" s="4" t="s">
        <v>39</v>
      </c>
      <c r="C45" s="4" t="s">
        <v>39</v>
      </c>
    </row>
    <row r="46" spans="1:3" ht="45" x14ac:dyDescent="0.25">
      <c r="A46" s="2" t="s">
        <v>1817</v>
      </c>
      <c r="B46" s="4" t="s">
        <v>39</v>
      </c>
      <c r="C46" s="4">
        <v>5</v>
      </c>
    </row>
    <row r="47" spans="1:3" x14ac:dyDescent="0.25">
      <c r="A47" s="3" t="s">
        <v>1818</v>
      </c>
      <c r="B47" s="4" t="s">
        <v>7</v>
      </c>
      <c r="C47" s="4" t="s">
        <v>7</v>
      </c>
    </row>
    <row r="48" spans="1:3" ht="30" x14ac:dyDescent="0.25">
      <c r="A48" s="2" t="s">
        <v>1819</v>
      </c>
      <c r="B48" s="4">
        <v>75</v>
      </c>
      <c r="C48" s="4" t="s">
        <v>39</v>
      </c>
    </row>
    <row r="49" spans="1:3" ht="30" x14ac:dyDescent="0.25">
      <c r="A49" s="2" t="s">
        <v>1820</v>
      </c>
      <c r="B49" s="4">
        <v>75</v>
      </c>
      <c r="C49" s="4" t="s">
        <v>39</v>
      </c>
    </row>
    <row r="50" spans="1:3" ht="30" x14ac:dyDescent="0.25">
      <c r="A50" s="2" t="s">
        <v>1821</v>
      </c>
      <c r="B50" s="4">
        <v>75</v>
      </c>
      <c r="C50" s="4" t="s">
        <v>39</v>
      </c>
    </row>
    <row r="51" spans="1:3" ht="30" x14ac:dyDescent="0.25">
      <c r="A51" s="2" t="s">
        <v>1822</v>
      </c>
      <c r="B51" s="4">
        <v>80</v>
      </c>
      <c r="C51" s="4">
        <v>340</v>
      </c>
    </row>
    <row r="52" spans="1:3" ht="45" x14ac:dyDescent="0.25">
      <c r="A52" s="2" t="s">
        <v>1786</v>
      </c>
      <c r="B52" s="4" t="s">
        <v>7</v>
      </c>
      <c r="C52" s="4" t="s">
        <v>7</v>
      </c>
    </row>
    <row r="53" spans="1:3" ht="30" x14ac:dyDescent="0.25">
      <c r="A53" s="3" t="s">
        <v>1814</v>
      </c>
      <c r="B53" s="4" t="s">
        <v>7</v>
      </c>
      <c r="C53" s="4" t="s">
        <v>7</v>
      </c>
    </row>
    <row r="54" spans="1:3" ht="30" x14ac:dyDescent="0.25">
      <c r="A54" s="2" t="s">
        <v>1815</v>
      </c>
      <c r="B54" s="6">
        <v>6398</v>
      </c>
      <c r="C54" s="6">
        <v>4276</v>
      </c>
    </row>
    <row r="55" spans="1:3" ht="30" x14ac:dyDescent="0.25">
      <c r="A55" s="2" t="s">
        <v>1816</v>
      </c>
      <c r="B55" s="6">
        <v>6907</v>
      </c>
      <c r="C55" s="6">
        <v>4305</v>
      </c>
    </row>
    <row r="56" spans="1:3" ht="45" x14ac:dyDescent="0.25">
      <c r="A56" s="2" t="s">
        <v>1817</v>
      </c>
      <c r="B56" s="6">
        <v>5005</v>
      </c>
      <c r="C56" s="6">
        <v>8600</v>
      </c>
    </row>
    <row r="57" spans="1:3" x14ac:dyDescent="0.25">
      <c r="A57" s="3" t="s">
        <v>1818</v>
      </c>
      <c r="B57" s="4" t="s">
        <v>7</v>
      </c>
      <c r="C57" s="4" t="s">
        <v>7</v>
      </c>
    </row>
    <row r="58" spans="1:3" ht="30" x14ac:dyDescent="0.25">
      <c r="A58" s="2" t="s">
        <v>1819</v>
      </c>
      <c r="B58" s="6">
        <v>1629</v>
      </c>
      <c r="C58" s="6">
        <v>1673</v>
      </c>
    </row>
    <row r="59" spans="1:3" ht="30" x14ac:dyDescent="0.25">
      <c r="A59" s="2" t="s">
        <v>1820</v>
      </c>
      <c r="B59" s="6">
        <v>2148</v>
      </c>
      <c r="C59" s="6">
        <v>2889</v>
      </c>
    </row>
    <row r="60" spans="1:3" ht="30" x14ac:dyDescent="0.25">
      <c r="A60" s="2" t="s">
        <v>1821</v>
      </c>
      <c r="B60" s="4">
        <v>544</v>
      </c>
      <c r="C60" s="4">
        <v>504</v>
      </c>
    </row>
    <row r="61" spans="1:3" ht="30" x14ac:dyDescent="0.25">
      <c r="A61" s="2" t="s">
        <v>1822</v>
      </c>
      <c r="B61" s="6">
        <v>2339</v>
      </c>
      <c r="C61" s="6">
        <v>7563</v>
      </c>
    </row>
    <row r="62" spans="1:3" ht="30" x14ac:dyDescent="0.25">
      <c r="A62" s="2" t="s">
        <v>1787</v>
      </c>
      <c r="B62" s="4" t="s">
        <v>7</v>
      </c>
      <c r="C62" s="4" t="s">
        <v>7</v>
      </c>
    </row>
    <row r="63" spans="1:3" ht="30" x14ac:dyDescent="0.25">
      <c r="A63" s="3" t="s">
        <v>1814</v>
      </c>
      <c r="B63" s="4" t="s">
        <v>7</v>
      </c>
      <c r="C63" s="4" t="s">
        <v>7</v>
      </c>
    </row>
    <row r="64" spans="1:3" ht="30" x14ac:dyDescent="0.25">
      <c r="A64" s="2" t="s">
        <v>1815</v>
      </c>
      <c r="B64" s="6">
        <v>3883</v>
      </c>
      <c r="C64" s="6">
        <v>1597</v>
      </c>
    </row>
    <row r="65" spans="1:3" ht="30" x14ac:dyDescent="0.25">
      <c r="A65" s="2" t="s">
        <v>1816</v>
      </c>
      <c r="B65" s="6">
        <v>4429</v>
      </c>
      <c r="C65" s="6">
        <v>1618</v>
      </c>
    </row>
    <row r="66" spans="1:3" ht="45" x14ac:dyDescent="0.25">
      <c r="A66" s="2" t="s">
        <v>1817</v>
      </c>
      <c r="B66" s="6">
        <v>2329</v>
      </c>
      <c r="C66" s="6">
        <v>2692</v>
      </c>
    </row>
    <row r="67" spans="1:3" x14ac:dyDescent="0.25">
      <c r="A67" s="3" t="s">
        <v>1818</v>
      </c>
      <c r="B67" s="4" t="s">
        <v>7</v>
      </c>
      <c r="C67" s="4" t="s">
        <v>7</v>
      </c>
    </row>
    <row r="68" spans="1:3" ht="30" x14ac:dyDescent="0.25">
      <c r="A68" s="2" t="s">
        <v>1819</v>
      </c>
      <c r="B68" s="6">
        <v>15228</v>
      </c>
      <c r="C68" s="6">
        <v>17021</v>
      </c>
    </row>
    <row r="69" spans="1:3" ht="30" x14ac:dyDescent="0.25">
      <c r="A69" s="2" t="s">
        <v>1820</v>
      </c>
      <c r="B69" s="6">
        <v>15642</v>
      </c>
      <c r="C69" s="6">
        <v>18866</v>
      </c>
    </row>
    <row r="70" spans="1:3" ht="30" x14ac:dyDescent="0.25">
      <c r="A70" s="2" t="s">
        <v>1821</v>
      </c>
      <c r="B70" s="6">
        <v>1162</v>
      </c>
      <c r="C70" s="6">
        <v>1419</v>
      </c>
    </row>
    <row r="71" spans="1:3" ht="30" x14ac:dyDescent="0.25">
      <c r="A71" s="2" t="s">
        <v>1822</v>
      </c>
      <c r="B71" s="6">
        <v>13417</v>
      </c>
      <c r="C71" s="6">
        <v>16855</v>
      </c>
    </row>
    <row r="72" spans="1:3" ht="30" x14ac:dyDescent="0.25">
      <c r="A72" s="2" t="s">
        <v>1788</v>
      </c>
      <c r="B72" s="4" t="s">
        <v>7</v>
      </c>
      <c r="C72" s="4" t="s">
        <v>7</v>
      </c>
    </row>
    <row r="73" spans="1:3" ht="30" x14ac:dyDescent="0.25">
      <c r="A73" s="3" t="s">
        <v>1814</v>
      </c>
      <c r="B73" s="4" t="s">
        <v>7</v>
      </c>
      <c r="C73" s="4" t="s">
        <v>7</v>
      </c>
    </row>
    <row r="74" spans="1:3" ht="30" x14ac:dyDescent="0.25">
      <c r="A74" s="2" t="s">
        <v>1815</v>
      </c>
      <c r="B74" s="4" t="s">
        <v>39</v>
      </c>
      <c r="C74" s="4" t="s">
        <v>39</v>
      </c>
    </row>
    <row r="75" spans="1:3" ht="30" x14ac:dyDescent="0.25">
      <c r="A75" s="2" t="s">
        <v>1816</v>
      </c>
      <c r="B75" s="4" t="s">
        <v>39</v>
      </c>
      <c r="C75" s="4" t="s">
        <v>39</v>
      </c>
    </row>
    <row r="76" spans="1:3" ht="45" x14ac:dyDescent="0.25">
      <c r="A76" s="2" t="s">
        <v>1817</v>
      </c>
      <c r="B76" s="4" t="s">
        <v>39</v>
      </c>
      <c r="C76" s="4">
        <v>64</v>
      </c>
    </row>
    <row r="77" spans="1:3" x14ac:dyDescent="0.25">
      <c r="A77" s="3" t="s">
        <v>1818</v>
      </c>
      <c r="B77" s="4" t="s">
        <v>7</v>
      </c>
      <c r="C77" s="4" t="s">
        <v>7</v>
      </c>
    </row>
    <row r="78" spans="1:3" ht="30" x14ac:dyDescent="0.25">
      <c r="A78" s="2" t="s">
        <v>1819</v>
      </c>
      <c r="B78" s="4">
        <v>22</v>
      </c>
      <c r="C78" s="4">
        <v>43</v>
      </c>
    </row>
    <row r="79" spans="1:3" ht="30" x14ac:dyDescent="0.25">
      <c r="A79" s="2" t="s">
        <v>1820</v>
      </c>
      <c r="B79" s="4">
        <v>22</v>
      </c>
      <c r="C79" s="4">
        <v>293</v>
      </c>
    </row>
    <row r="80" spans="1:3" ht="30" x14ac:dyDescent="0.25">
      <c r="A80" s="2" t="s">
        <v>1821</v>
      </c>
      <c r="B80" s="4">
        <v>1</v>
      </c>
      <c r="C80" s="4">
        <v>3</v>
      </c>
    </row>
    <row r="81" spans="1:3" ht="30" x14ac:dyDescent="0.25">
      <c r="A81" s="2" t="s">
        <v>1822</v>
      </c>
      <c r="B81" s="4">
        <v>637</v>
      </c>
      <c r="C81" s="6">
        <v>1799</v>
      </c>
    </row>
    <row r="82" spans="1:3" x14ac:dyDescent="0.25">
      <c r="A82" s="2" t="s">
        <v>1789</v>
      </c>
      <c r="B82" s="4" t="s">
        <v>7</v>
      </c>
      <c r="C82" s="4" t="s">
        <v>7</v>
      </c>
    </row>
    <row r="83" spans="1:3" ht="30" x14ac:dyDescent="0.25">
      <c r="A83" s="3" t="s">
        <v>1814</v>
      </c>
      <c r="B83" s="4" t="s">
        <v>7</v>
      </c>
      <c r="C83" s="4" t="s">
        <v>7</v>
      </c>
    </row>
    <row r="84" spans="1:3" ht="30" x14ac:dyDescent="0.25">
      <c r="A84" s="2" t="s">
        <v>1815</v>
      </c>
      <c r="B84" s="6">
        <v>7324</v>
      </c>
      <c r="C84" s="6">
        <v>7985</v>
      </c>
    </row>
    <row r="85" spans="1:3" ht="30" x14ac:dyDescent="0.25">
      <c r="A85" s="2" t="s">
        <v>1816</v>
      </c>
      <c r="B85" s="6">
        <v>9008</v>
      </c>
      <c r="C85" s="6">
        <v>8660</v>
      </c>
    </row>
    <row r="86" spans="1:3" ht="45" x14ac:dyDescent="0.25">
      <c r="A86" s="2" t="s">
        <v>1817</v>
      </c>
      <c r="B86" s="6">
        <v>9981</v>
      </c>
      <c r="C86" s="6">
        <v>16414</v>
      </c>
    </row>
    <row r="87" spans="1:3" x14ac:dyDescent="0.25">
      <c r="A87" s="3" t="s">
        <v>1818</v>
      </c>
      <c r="B87" s="4" t="s">
        <v>7</v>
      </c>
      <c r="C87" s="4" t="s">
        <v>7</v>
      </c>
    </row>
    <row r="88" spans="1:3" ht="30" x14ac:dyDescent="0.25">
      <c r="A88" s="2" t="s">
        <v>1819</v>
      </c>
      <c r="B88" s="6">
        <v>9570</v>
      </c>
      <c r="C88" s="6">
        <v>9539</v>
      </c>
    </row>
    <row r="89" spans="1:3" ht="30" x14ac:dyDescent="0.25">
      <c r="A89" s="2" t="s">
        <v>1820</v>
      </c>
      <c r="B89" s="6">
        <v>10873</v>
      </c>
      <c r="C89" s="6">
        <v>11328</v>
      </c>
    </row>
    <row r="90" spans="1:3" ht="30" x14ac:dyDescent="0.25">
      <c r="A90" s="2" t="s">
        <v>1821</v>
      </c>
      <c r="B90" s="4">
        <v>649</v>
      </c>
      <c r="C90" s="6">
        <v>1036</v>
      </c>
    </row>
    <row r="91" spans="1:3" ht="30" x14ac:dyDescent="0.25">
      <c r="A91" s="2" t="s">
        <v>1822</v>
      </c>
      <c r="B91" s="6">
        <v>5914</v>
      </c>
      <c r="C91" s="6">
        <v>7975</v>
      </c>
    </row>
    <row r="92" spans="1:3" x14ac:dyDescent="0.25">
      <c r="A92" s="2" t="s">
        <v>1790</v>
      </c>
      <c r="B92" s="4" t="s">
        <v>7</v>
      </c>
      <c r="C92" s="4" t="s">
        <v>7</v>
      </c>
    </row>
    <row r="93" spans="1:3" ht="30" x14ac:dyDescent="0.25">
      <c r="A93" s="3" t="s">
        <v>1814</v>
      </c>
      <c r="B93" s="4" t="s">
        <v>7</v>
      </c>
      <c r="C93" s="4" t="s">
        <v>7</v>
      </c>
    </row>
    <row r="94" spans="1:3" ht="30" x14ac:dyDescent="0.25">
      <c r="A94" s="2" t="s">
        <v>1815</v>
      </c>
      <c r="B94" s="4" t="s">
        <v>39</v>
      </c>
      <c r="C94" s="4" t="s">
        <v>39</v>
      </c>
    </row>
    <row r="95" spans="1:3" ht="30" x14ac:dyDescent="0.25">
      <c r="A95" s="2" t="s">
        <v>1816</v>
      </c>
      <c r="B95" s="4" t="s">
        <v>39</v>
      </c>
      <c r="C95" s="4" t="s">
        <v>39</v>
      </c>
    </row>
    <row r="96" spans="1:3" ht="45" x14ac:dyDescent="0.25">
      <c r="A96" s="2" t="s">
        <v>1817</v>
      </c>
      <c r="B96" s="4" t="s">
        <v>39</v>
      </c>
      <c r="C96" s="4">
        <v>2</v>
      </c>
    </row>
    <row r="97" spans="1:3" x14ac:dyDescent="0.25">
      <c r="A97" s="3" t="s">
        <v>1818</v>
      </c>
      <c r="B97" s="4" t="s">
        <v>7</v>
      </c>
      <c r="C97" s="4" t="s">
        <v>7</v>
      </c>
    </row>
    <row r="98" spans="1:3" ht="30" x14ac:dyDescent="0.25">
      <c r="A98" s="2" t="s">
        <v>1819</v>
      </c>
      <c r="B98" s="4">
        <v>13</v>
      </c>
      <c r="C98" s="4" t="s">
        <v>39</v>
      </c>
    </row>
    <row r="99" spans="1:3" ht="30" x14ac:dyDescent="0.25">
      <c r="A99" s="2" t="s">
        <v>1820</v>
      </c>
      <c r="B99" s="4">
        <v>35</v>
      </c>
      <c r="C99" s="4">
        <v>31</v>
      </c>
    </row>
    <row r="100" spans="1:3" ht="30" x14ac:dyDescent="0.25">
      <c r="A100" s="2" t="s">
        <v>1821</v>
      </c>
      <c r="B100" s="4">
        <v>1</v>
      </c>
      <c r="C100" s="4" t="s">
        <v>39</v>
      </c>
    </row>
    <row r="101" spans="1:3" ht="30" x14ac:dyDescent="0.25">
      <c r="A101" s="2" t="s">
        <v>1822</v>
      </c>
      <c r="B101" s="4">
        <v>466</v>
      </c>
      <c r="C101" s="6">
        <v>1737</v>
      </c>
    </row>
    <row r="102" spans="1:3" x14ac:dyDescent="0.25">
      <c r="A102" s="2" t="s">
        <v>537</v>
      </c>
      <c r="B102" s="4" t="s">
        <v>7</v>
      </c>
      <c r="C102" s="4" t="s">
        <v>7</v>
      </c>
    </row>
    <row r="103" spans="1:3" ht="30" x14ac:dyDescent="0.25">
      <c r="A103" s="3" t="s">
        <v>1814</v>
      </c>
      <c r="B103" s="4" t="s">
        <v>7</v>
      </c>
      <c r="C103" s="4" t="s">
        <v>7</v>
      </c>
    </row>
    <row r="104" spans="1:3" ht="30" x14ac:dyDescent="0.25">
      <c r="A104" s="2" t="s">
        <v>1815</v>
      </c>
      <c r="B104" s="6">
        <v>29058</v>
      </c>
      <c r="C104" s="6">
        <v>35196</v>
      </c>
    </row>
    <row r="105" spans="1:3" ht="30" x14ac:dyDescent="0.25">
      <c r="A105" s="2" t="s">
        <v>1816</v>
      </c>
      <c r="B105" s="6">
        <v>48785</v>
      </c>
      <c r="C105" s="6">
        <v>71413</v>
      </c>
    </row>
    <row r="106" spans="1:3" ht="45" x14ac:dyDescent="0.25">
      <c r="A106" s="2" t="s">
        <v>1817</v>
      </c>
      <c r="B106" s="6">
        <v>39215</v>
      </c>
      <c r="C106" s="6">
        <v>39372</v>
      </c>
    </row>
    <row r="107" spans="1:3" x14ac:dyDescent="0.25">
      <c r="A107" s="3" t="s">
        <v>1818</v>
      </c>
      <c r="B107" s="4" t="s">
        <v>7</v>
      </c>
      <c r="C107" s="4" t="s">
        <v>7</v>
      </c>
    </row>
    <row r="108" spans="1:3" ht="30" x14ac:dyDescent="0.25">
      <c r="A108" s="2" t="s">
        <v>1819</v>
      </c>
      <c r="B108" s="6">
        <v>17068</v>
      </c>
      <c r="C108" s="6">
        <v>13760</v>
      </c>
    </row>
    <row r="109" spans="1:3" ht="30" x14ac:dyDescent="0.25">
      <c r="A109" s="2" t="s">
        <v>1820</v>
      </c>
      <c r="B109" s="6">
        <v>22367</v>
      </c>
      <c r="C109" s="6">
        <v>18271</v>
      </c>
    </row>
    <row r="110" spans="1:3" ht="30" x14ac:dyDescent="0.25">
      <c r="A110" s="2" t="s">
        <v>1821</v>
      </c>
      <c r="B110" s="6">
        <v>3133</v>
      </c>
      <c r="C110" s="6">
        <v>3509</v>
      </c>
    </row>
    <row r="111" spans="1:3" ht="30" x14ac:dyDescent="0.25">
      <c r="A111" s="2" t="s">
        <v>1822</v>
      </c>
      <c r="B111" s="7">
        <v>14343</v>
      </c>
      <c r="C111" s="7">
        <v>154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3</v>
      </c>
      <c r="B1" s="8" t="s">
        <v>3</v>
      </c>
      <c r="C1" s="8" t="s">
        <v>34</v>
      </c>
    </row>
    <row r="2" spans="1:3" ht="30" x14ac:dyDescent="0.25">
      <c r="A2" s="1" t="s">
        <v>33</v>
      </c>
      <c r="B2" s="8"/>
      <c r="C2" s="8"/>
    </row>
    <row r="3" spans="1:3" ht="30" x14ac:dyDescent="0.25">
      <c r="A3" s="3" t="s">
        <v>1824</v>
      </c>
      <c r="B3" s="4" t="s">
        <v>7</v>
      </c>
      <c r="C3" s="4" t="s">
        <v>7</v>
      </c>
    </row>
    <row r="4" spans="1:3" x14ac:dyDescent="0.25">
      <c r="A4" s="2" t="s">
        <v>633</v>
      </c>
      <c r="B4" s="7">
        <v>2251957</v>
      </c>
      <c r="C4" s="7">
        <v>2092819</v>
      </c>
    </row>
    <row r="5" spans="1:3" x14ac:dyDescent="0.25">
      <c r="A5" s="2" t="s">
        <v>518</v>
      </c>
      <c r="B5" s="4">
        <v>928</v>
      </c>
      <c r="C5" s="6">
        <v>1324</v>
      </c>
    </row>
    <row r="6" spans="1:3" x14ac:dyDescent="0.25">
      <c r="A6" s="2" t="s">
        <v>637</v>
      </c>
      <c r="B6" s="6">
        <v>210309</v>
      </c>
      <c r="C6" s="6">
        <v>282314</v>
      </c>
    </row>
    <row r="7" spans="1:3" x14ac:dyDescent="0.25">
      <c r="A7" s="2" t="s">
        <v>46</v>
      </c>
      <c r="B7" s="6">
        <v>2463194</v>
      </c>
      <c r="C7" s="6">
        <v>2376457</v>
      </c>
    </row>
    <row r="8" spans="1:3" x14ac:dyDescent="0.25">
      <c r="A8" s="2" t="s">
        <v>610</v>
      </c>
      <c r="B8" s="4" t="s">
        <v>7</v>
      </c>
      <c r="C8" s="4" t="s">
        <v>7</v>
      </c>
    </row>
    <row r="9" spans="1:3" ht="30" x14ac:dyDescent="0.25">
      <c r="A9" s="3" t="s">
        <v>1824</v>
      </c>
      <c r="B9" s="4" t="s">
        <v>7</v>
      </c>
      <c r="C9" s="4" t="s">
        <v>7</v>
      </c>
    </row>
    <row r="10" spans="1:3" x14ac:dyDescent="0.25">
      <c r="A10" s="2" t="s">
        <v>633</v>
      </c>
      <c r="B10" s="6">
        <v>2252885</v>
      </c>
      <c r="C10" s="6">
        <v>2094143</v>
      </c>
    </row>
    <row r="11" spans="1:3" x14ac:dyDescent="0.25">
      <c r="A11" s="2" t="s">
        <v>1777</v>
      </c>
      <c r="B11" s="4" t="s">
        <v>7</v>
      </c>
      <c r="C11" s="4" t="s">
        <v>7</v>
      </c>
    </row>
    <row r="12" spans="1:3" ht="30" x14ac:dyDescent="0.25">
      <c r="A12" s="3" t="s">
        <v>1824</v>
      </c>
      <c r="B12" s="4" t="s">
        <v>7</v>
      </c>
      <c r="C12" s="4" t="s">
        <v>7</v>
      </c>
    </row>
    <row r="13" spans="1:3" x14ac:dyDescent="0.25">
      <c r="A13" s="2" t="s">
        <v>633</v>
      </c>
      <c r="B13" s="6">
        <v>37015</v>
      </c>
      <c r="C13" s="6">
        <v>35686</v>
      </c>
    </row>
    <row r="14" spans="1:3" x14ac:dyDescent="0.25">
      <c r="A14" s="2" t="s">
        <v>1778</v>
      </c>
      <c r="B14" s="4" t="s">
        <v>7</v>
      </c>
      <c r="C14" s="4" t="s">
        <v>7</v>
      </c>
    </row>
    <row r="15" spans="1:3" ht="30" x14ac:dyDescent="0.25">
      <c r="A15" s="3" t="s">
        <v>1824</v>
      </c>
      <c r="B15" s="4" t="s">
        <v>7</v>
      </c>
      <c r="C15" s="4" t="s">
        <v>7</v>
      </c>
    </row>
    <row r="16" spans="1:3" x14ac:dyDescent="0.25">
      <c r="A16" s="2" t="s">
        <v>633</v>
      </c>
      <c r="B16" s="6">
        <v>122280</v>
      </c>
      <c r="C16" s="6">
        <v>113712</v>
      </c>
    </row>
    <row r="17" spans="1:3" ht="30" x14ac:dyDescent="0.25">
      <c r="A17" s="2" t="s">
        <v>1779</v>
      </c>
      <c r="B17" s="4" t="s">
        <v>7</v>
      </c>
      <c r="C17" s="4" t="s">
        <v>7</v>
      </c>
    </row>
    <row r="18" spans="1:3" ht="30" x14ac:dyDescent="0.25">
      <c r="A18" s="3" t="s">
        <v>1824</v>
      </c>
      <c r="B18" s="4" t="s">
        <v>7</v>
      </c>
      <c r="C18" s="4" t="s">
        <v>7</v>
      </c>
    </row>
    <row r="19" spans="1:3" x14ac:dyDescent="0.25">
      <c r="A19" s="2" t="s">
        <v>633</v>
      </c>
      <c r="B19" s="6">
        <v>21176</v>
      </c>
      <c r="C19" s="6">
        <v>21343</v>
      </c>
    </row>
    <row r="20" spans="1:3" ht="30" x14ac:dyDescent="0.25">
      <c r="A20" s="2" t="s">
        <v>1741</v>
      </c>
      <c r="B20" s="4" t="s">
        <v>7</v>
      </c>
      <c r="C20" s="4" t="s">
        <v>7</v>
      </c>
    </row>
    <row r="21" spans="1:3" ht="30" x14ac:dyDescent="0.25">
      <c r="A21" s="3" t="s">
        <v>1824</v>
      </c>
      <c r="B21" s="4" t="s">
        <v>7</v>
      </c>
      <c r="C21" s="4" t="s">
        <v>7</v>
      </c>
    </row>
    <row r="22" spans="1:3" x14ac:dyDescent="0.25">
      <c r="A22" s="2" t="s">
        <v>633</v>
      </c>
      <c r="B22" s="6">
        <v>244670</v>
      </c>
      <c r="C22" s="6">
        <v>218108</v>
      </c>
    </row>
    <row r="23" spans="1:3" ht="30" x14ac:dyDescent="0.25">
      <c r="A23" s="2" t="s">
        <v>1780</v>
      </c>
      <c r="B23" s="4" t="s">
        <v>7</v>
      </c>
      <c r="C23" s="4" t="s">
        <v>7</v>
      </c>
    </row>
    <row r="24" spans="1:3" ht="30" x14ac:dyDescent="0.25">
      <c r="A24" s="3" t="s">
        <v>1824</v>
      </c>
      <c r="B24" s="4" t="s">
        <v>7</v>
      </c>
      <c r="C24" s="4" t="s">
        <v>7</v>
      </c>
    </row>
    <row r="25" spans="1:3" x14ac:dyDescent="0.25">
      <c r="A25" s="2" t="s">
        <v>633</v>
      </c>
      <c r="B25" s="6">
        <v>869387</v>
      </c>
      <c r="C25" s="6">
        <v>819439</v>
      </c>
    </row>
    <row r="26" spans="1:3" x14ac:dyDescent="0.25">
      <c r="A26" s="2" t="s">
        <v>1781</v>
      </c>
      <c r="B26" s="4" t="s">
        <v>7</v>
      </c>
      <c r="C26" s="4" t="s">
        <v>7</v>
      </c>
    </row>
    <row r="27" spans="1:3" ht="30" x14ac:dyDescent="0.25">
      <c r="A27" s="3" t="s">
        <v>1824</v>
      </c>
      <c r="B27" s="4" t="s">
        <v>7</v>
      </c>
      <c r="C27" s="4" t="s">
        <v>7</v>
      </c>
    </row>
    <row r="28" spans="1:3" x14ac:dyDescent="0.25">
      <c r="A28" s="2" t="s">
        <v>633</v>
      </c>
      <c r="B28" s="6">
        <v>198127</v>
      </c>
      <c r="C28" s="6">
        <v>200880</v>
      </c>
    </row>
    <row r="29" spans="1:3" x14ac:dyDescent="0.25">
      <c r="A29" s="2" t="s">
        <v>1782</v>
      </c>
      <c r="B29" s="4" t="s">
        <v>7</v>
      </c>
      <c r="C29" s="4" t="s">
        <v>7</v>
      </c>
    </row>
    <row r="30" spans="1:3" ht="30" x14ac:dyDescent="0.25">
      <c r="A30" s="3" t="s">
        <v>1824</v>
      </c>
      <c r="B30" s="4" t="s">
        <v>7</v>
      </c>
      <c r="C30" s="4" t="s">
        <v>7</v>
      </c>
    </row>
    <row r="31" spans="1:3" x14ac:dyDescent="0.25">
      <c r="A31" s="2" t="s">
        <v>633</v>
      </c>
      <c r="B31" s="6">
        <v>709606</v>
      </c>
      <c r="C31" s="6">
        <v>627940</v>
      </c>
    </row>
    <row r="32" spans="1:3" x14ac:dyDescent="0.25">
      <c r="A32" s="2" t="s">
        <v>618</v>
      </c>
      <c r="B32" s="4" t="s">
        <v>7</v>
      </c>
      <c r="C32" s="4" t="s">
        <v>7</v>
      </c>
    </row>
    <row r="33" spans="1:3" ht="30" x14ac:dyDescent="0.25">
      <c r="A33" s="3" t="s">
        <v>1824</v>
      </c>
      <c r="B33" s="4" t="s">
        <v>7</v>
      </c>
      <c r="C33" s="4" t="s">
        <v>7</v>
      </c>
    </row>
    <row r="34" spans="1:3" x14ac:dyDescent="0.25">
      <c r="A34" s="2" t="s">
        <v>633</v>
      </c>
      <c r="B34" s="6">
        <v>49696</v>
      </c>
      <c r="C34" s="6">
        <v>55711</v>
      </c>
    </row>
    <row r="35" spans="1:3" x14ac:dyDescent="0.25">
      <c r="A35" s="2" t="s">
        <v>1825</v>
      </c>
      <c r="B35" s="4" t="s">
        <v>7</v>
      </c>
      <c r="C35" s="4" t="s">
        <v>7</v>
      </c>
    </row>
    <row r="36" spans="1:3" ht="30" x14ac:dyDescent="0.25">
      <c r="A36" s="3" t="s">
        <v>1824</v>
      </c>
      <c r="B36" s="4" t="s">
        <v>7</v>
      </c>
      <c r="C36" s="4" t="s">
        <v>7</v>
      </c>
    </row>
    <row r="37" spans="1:3" x14ac:dyDescent="0.25">
      <c r="A37" s="2" t="s">
        <v>633</v>
      </c>
      <c r="B37" s="6">
        <v>563666</v>
      </c>
      <c r="C37" s="6">
        <v>602668</v>
      </c>
    </row>
    <row r="38" spans="1:3" x14ac:dyDescent="0.25">
      <c r="A38" s="2" t="s">
        <v>637</v>
      </c>
      <c r="B38" s="6">
        <v>25078</v>
      </c>
      <c r="C38" s="6">
        <v>42935</v>
      </c>
    </row>
    <row r="39" spans="1:3" x14ac:dyDescent="0.25">
      <c r="A39" s="2" t="s">
        <v>46</v>
      </c>
      <c r="B39" s="6">
        <v>588744</v>
      </c>
      <c r="C39" s="6">
        <v>645603</v>
      </c>
    </row>
    <row r="40" spans="1:3" ht="30" x14ac:dyDescent="0.25">
      <c r="A40" s="2" t="s">
        <v>1826</v>
      </c>
      <c r="B40" s="4" t="s">
        <v>7</v>
      </c>
      <c r="C40" s="4" t="s">
        <v>7</v>
      </c>
    </row>
    <row r="41" spans="1:3" ht="30" x14ac:dyDescent="0.25">
      <c r="A41" s="3" t="s">
        <v>1824</v>
      </c>
      <c r="B41" s="4" t="s">
        <v>7</v>
      </c>
      <c r="C41" s="4" t="s">
        <v>7</v>
      </c>
    </row>
    <row r="42" spans="1:3" x14ac:dyDescent="0.25">
      <c r="A42" s="2" t="s">
        <v>633</v>
      </c>
      <c r="B42" s="6">
        <v>8495</v>
      </c>
      <c r="C42" s="6">
        <v>10283</v>
      </c>
    </row>
    <row r="43" spans="1:3" ht="30" x14ac:dyDescent="0.25">
      <c r="A43" s="2" t="s">
        <v>1827</v>
      </c>
      <c r="B43" s="4" t="s">
        <v>7</v>
      </c>
      <c r="C43" s="4" t="s">
        <v>7</v>
      </c>
    </row>
    <row r="44" spans="1:3" ht="30" x14ac:dyDescent="0.25">
      <c r="A44" s="3" t="s">
        <v>1824</v>
      </c>
      <c r="B44" s="4" t="s">
        <v>7</v>
      </c>
      <c r="C44" s="4" t="s">
        <v>7</v>
      </c>
    </row>
    <row r="45" spans="1:3" x14ac:dyDescent="0.25">
      <c r="A45" s="2" t="s">
        <v>633</v>
      </c>
      <c r="B45" s="6">
        <v>31494</v>
      </c>
      <c r="C45" s="6">
        <v>32196</v>
      </c>
    </row>
    <row r="46" spans="1:3" ht="30" x14ac:dyDescent="0.25">
      <c r="A46" s="2" t="s">
        <v>1828</v>
      </c>
      <c r="B46" s="4" t="s">
        <v>7</v>
      </c>
      <c r="C46" s="4" t="s">
        <v>7</v>
      </c>
    </row>
    <row r="47" spans="1:3" ht="30" x14ac:dyDescent="0.25">
      <c r="A47" s="3" t="s">
        <v>1824</v>
      </c>
      <c r="B47" s="4" t="s">
        <v>7</v>
      </c>
      <c r="C47" s="4" t="s">
        <v>7</v>
      </c>
    </row>
    <row r="48" spans="1:3" x14ac:dyDescent="0.25">
      <c r="A48" s="2" t="s">
        <v>633</v>
      </c>
      <c r="B48" s="6">
        <v>4098</v>
      </c>
      <c r="C48" s="6">
        <v>2344</v>
      </c>
    </row>
    <row r="49" spans="1:3" ht="45" x14ac:dyDescent="0.25">
      <c r="A49" s="2" t="s">
        <v>1829</v>
      </c>
      <c r="B49" s="4" t="s">
        <v>7</v>
      </c>
      <c r="C49" s="4" t="s">
        <v>7</v>
      </c>
    </row>
    <row r="50" spans="1:3" ht="30" x14ac:dyDescent="0.25">
      <c r="A50" s="3" t="s">
        <v>1824</v>
      </c>
      <c r="B50" s="4" t="s">
        <v>7</v>
      </c>
      <c r="C50" s="4" t="s">
        <v>7</v>
      </c>
    </row>
    <row r="51" spans="1:3" x14ac:dyDescent="0.25">
      <c r="A51" s="2" t="s">
        <v>633</v>
      </c>
      <c r="B51" s="6">
        <v>31221</v>
      </c>
      <c r="C51" s="6">
        <v>31582</v>
      </c>
    </row>
    <row r="52" spans="1:3" ht="30" x14ac:dyDescent="0.25">
      <c r="A52" s="2" t="s">
        <v>1830</v>
      </c>
      <c r="B52" s="4" t="s">
        <v>7</v>
      </c>
      <c r="C52" s="4" t="s">
        <v>7</v>
      </c>
    </row>
    <row r="53" spans="1:3" ht="30" x14ac:dyDescent="0.25">
      <c r="A53" s="3" t="s">
        <v>1824</v>
      </c>
      <c r="B53" s="4" t="s">
        <v>7</v>
      </c>
      <c r="C53" s="4" t="s">
        <v>7</v>
      </c>
    </row>
    <row r="54" spans="1:3" x14ac:dyDescent="0.25">
      <c r="A54" s="2" t="s">
        <v>633</v>
      </c>
      <c r="B54" s="6">
        <v>227053</v>
      </c>
      <c r="C54" s="6">
        <v>249313</v>
      </c>
    </row>
    <row r="55" spans="1:3" ht="30" x14ac:dyDescent="0.25">
      <c r="A55" s="2" t="s">
        <v>1831</v>
      </c>
      <c r="B55" s="4" t="s">
        <v>7</v>
      </c>
      <c r="C55" s="4" t="s">
        <v>7</v>
      </c>
    </row>
    <row r="56" spans="1:3" ht="30" x14ac:dyDescent="0.25">
      <c r="A56" s="3" t="s">
        <v>1824</v>
      </c>
      <c r="B56" s="4" t="s">
        <v>7</v>
      </c>
      <c r="C56" s="4" t="s">
        <v>7</v>
      </c>
    </row>
    <row r="57" spans="1:3" x14ac:dyDescent="0.25">
      <c r="A57" s="2" t="s">
        <v>633</v>
      </c>
      <c r="B57" s="6">
        <v>120205</v>
      </c>
      <c r="C57" s="6">
        <v>125310</v>
      </c>
    </row>
    <row r="58" spans="1:3" ht="30" x14ac:dyDescent="0.25">
      <c r="A58" s="2" t="s">
        <v>1832</v>
      </c>
      <c r="B58" s="4" t="s">
        <v>7</v>
      </c>
      <c r="C58" s="4" t="s">
        <v>7</v>
      </c>
    </row>
    <row r="59" spans="1:3" ht="30" x14ac:dyDescent="0.25">
      <c r="A59" s="3" t="s">
        <v>1824</v>
      </c>
      <c r="B59" s="4" t="s">
        <v>7</v>
      </c>
      <c r="C59" s="4" t="s">
        <v>7</v>
      </c>
    </row>
    <row r="60" spans="1:3" x14ac:dyDescent="0.25">
      <c r="A60" s="2" t="s">
        <v>633</v>
      </c>
      <c r="B60" s="6">
        <v>115397</v>
      </c>
      <c r="C60" s="6">
        <v>123814</v>
      </c>
    </row>
    <row r="61" spans="1:3" x14ac:dyDescent="0.25">
      <c r="A61" s="2" t="s">
        <v>1833</v>
      </c>
      <c r="B61" s="4" t="s">
        <v>7</v>
      </c>
      <c r="C61" s="4" t="s">
        <v>7</v>
      </c>
    </row>
    <row r="62" spans="1:3" ht="30" x14ac:dyDescent="0.25">
      <c r="A62" s="3" t="s">
        <v>1824</v>
      </c>
      <c r="B62" s="4" t="s">
        <v>7</v>
      </c>
      <c r="C62" s="4" t="s">
        <v>7</v>
      </c>
    </row>
    <row r="63" spans="1:3" x14ac:dyDescent="0.25">
      <c r="A63" s="2" t="s">
        <v>633</v>
      </c>
      <c r="B63" s="6">
        <v>25703</v>
      </c>
      <c r="C63" s="6">
        <v>27826</v>
      </c>
    </row>
    <row r="64" spans="1:3" x14ac:dyDescent="0.25">
      <c r="A64" s="2" t="s">
        <v>1834</v>
      </c>
      <c r="B64" s="4" t="s">
        <v>7</v>
      </c>
      <c r="C64" s="4" t="s">
        <v>7</v>
      </c>
    </row>
    <row r="65" spans="1:3" ht="30" x14ac:dyDescent="0.25">
      <c r="A65" s="3" t="s">
        <v>1824</v>
      </c>
      <c r="B65" s="4" t="s">
        <v>7</v>
      </c>
      <c r="C65" s="4" t="s">
        <v>7</v>
      </c>
    </row>
    <row r="66" spans="1:3" x14ac:dyDescent="0.25">
      <c r="A66" s="2" t="s">
        <v>633</v>
      </c>
      <c r="B66" s="6">
        <v>1454925</v>
      </c>
      <c r="C66" s="6">
        <v>1317636</v>
      </c>
    </row>
    <row r="67" spans="1:3" x14ac:dyDescent="0.25">
      <c r="A67" s="2" t="s">
        <v>637</v>
      </c>
      <c r="B67" s="6">
        <v>92147</v>
      </c>
      <c r="C67" s="6">
        <v>124451</v>
      </c>
    </row>
    <row r="68" spans="1:3" x14ac:dyDescent="0.25">
      <c r="A68" s="2" t="s">
        <v>46</v>
      </c>
      <c r="B68" s="6">
        <v>1547072</v>
      </c>
      <c r="C68" s="6">
        <v>1442087</v>
      </c>
    </row>
    <row r="69" spans="1:3" ht="30" x14ac:dyDescent="0.25">
      <c r="A69" s="2" t="s">
        <v>1835</v>
      </c>
      <c r="B69" s="4" t="s">
        <v>7</v>
      </c>
      <c r="C69" s="4" t="s">
        <v>7</v>
      </c>
    </row>
    <row r="70" spans="1:3" ht="30" x14ac:dyDescent="0.25">
      <c r="A70" s="3" t="s">
        <v>1824</v>
      </c>
      <c r="B70" s="4" t="s">
        <v>7</v>
      </c>
      <c r="C70" s="4" t="s">
        <v>7</v>
      </c>
    </row>
    <row r="71" spans="1:3" x14ac:dyDescent="0.25">
      <c r="A71" s="2" t="s">
        <v>633</v>
      </c>
      <c r="B71" s="6">
        <v>24415</v>
      </c>
      <c r="C71" s="6">
        <v>24031</v>
      </c>
    </row>
    <row r="72" spans="1:3" ht="30" x14ac:dyDescent="0.25">
      <c r="A72" s="2" t="s">
        <v>1836</v>
      </c>
      <c r="B72" s="4" t="s">
        <v>7</v>
      </c>
      <c r="C72" s="4" t="s">
        <v>7</v>
      </c>
    </row>
    <row r="73" spans="1:3" ht="30" x14ac:dyDescent="0.25">
      <c r="A73" s="3" t="s">
        <v>1824</v>
      </c>
      <c r="B73" s="4" t="s">
        <v>7</v>
      </c>
      <c r="C73" s="4" t="s">
        <v>7</v>
      </c>
    </row>
    <row r="74" spans="1:3" x14ac:dyDescent="0.25">
      <c r="A74" s="2" t="s">
        <v>633</v>
      </c>
      <c r="B74" s="6">
        <v>77441</v>
      </c>
      <c r="C74" s="6">
        <v>72838</v>
      </c>
    </row>
    <row r="75" spans="1:3" ht="30" x14ac:dyDescent="0.25">
      <c r="A75" s="2" t="s">
        <v>1837</v>
      </c>
      <c r="B75" s="4" t="s">
        <v>7</v>
      </c>
      <c r="C75" s="4" t="s">
        <v>7</v>
      </c>
    </row>
    <row r="76" spans="1:3" ht="30" x14ac:dyDescent="0.25">
      <c r="A76" s="3" t="s">
        <v>1824</v>
      </c>
      <c r="B76" s="4" t="s">
        <v>7</v>
      </c>
      <c r="C76" s="4" t="s">
        <v>7</v>
      </c>
    </row>
    <row r="77" spans="1:3" x14ac:dyDescent="0.25">
      <c r="A77" s="2" t="s">
        <v>633</v>
      </c>
      <c r="B77" s="6">
        <v>12800</v>
      </c>
      <c r="C77" s="6">
        <v>18126</v>
      </c>
    </row>
    <row r="78" spans="1:3" ht="45" x14ac:dyDescent="0.25">
      <c r="A78" s="2" t="s">
        <v>1838</v>
      </c>
      <c r="B78" s="4" t="s">
        <v>7</v>
      </c>
      <c r="C78" s="4" t="s">
        <v>7</v>
      </c>
    </row>
    <row r="79" spans="1:3" ht="30" x14ac:dyDescent="0.25">
      <c r="A79" s="3" t="s">
        <v>1824</v>
      </c>
      <c r="B79" s="4" t="s">
        <v>7</v>
      </c>
      <c r="C79" s="4" t="s">
        <v>7</v>
      </c>
    </row>
    <row r="80" spans="1:3" x14ac:dyDescent="0.25">
      <c r="A80" s="2" t="s">
        <v>633</v>
      </c>
      <c r="B80" s="6">
        <v>181050</v>
      </c>
      <c r="C80" s="6">
        <v>163588</v>
      </c>
    </row>
    <row r="81" spans="1:3" ht="30" x14ac:dyDescent="0.25">
      <c r="A81" s="2" t="s">
        <v>1839</v>
      </c>
      <c r="B81" s="4" t="s">
        <v>7</v>
      </c>
      <c r="C81" s="4" t="s">
        <v>7</v>
      </c>
    </row>
    <row r="82" spans="1:3" ht="30" x14ac:dyDescent="0.25">
      <c r="A82" s="3" t="s">
        <v>1824</v>
      </c>
      <c r="B82" s="4" t="s">
        <v>7</v>
      </c>
      <c r="C82" s="4" t="s">
        <v>7</v>
      </c>
    </row>
    <row r="83" spans="1:3" x14ac:dyDescent="0.25">
      <c r="A83" s="2" t="s">
        <v>633</v>
      </c>
      <c r="B83" s="6">
        <v>540349</v>
      </c>
      <c r="C83" s="6">
        <v>499922</v>
      </c>
    </row>
    <row r="84" spans="1:3" ht="30" x14ac:dyDescent="0.25">
      <c r="A84" s="2" t="s">
        <v>1840</v>
      </c>
      <c r="B84" s="4" t="s">
        <v>7</v>
      </c>
      <c r="C84" s="4" t="s">
        <v>7</v>
      </c>
    </row>
    <row r="85" spans="1:3" ht="30" x14ac:dyDescent="0.25">
      <c r="A85" s="3" t="s">
        <v>1824</v>
      </c>
      <c r="B85" s="4" t="s">
        <v>7</v>
      </c>
      <c r="C85" s="4" t="s">
        <v>7</v>
      </c>
    </row>
    <row r="86" spans="1:3" x14ac:dyDescent="0.25">
      <c r="A86" s="2" t="s">
        <v>633</v>
      </c>
      <c r="B86" s="6">
        <v>63400</v>
      </c>
      <c r="C86" s="6">
        <v>66412</v>
      </c>
    </row>
    <row r="87" spans="1:3" ht="30" x14ac:dyDescent="0.25">
      <c r="A87" s="2" t="s">
        <v>1841</v>
      </c>
      <c r="B87" s="4" t="s">
        <v>7</v>
      </c>
      <c r="C87" s="4" t="s">
        <v>7</v>
      </c>
    </row>
    <row r="88" spans="1:3" ht="30" x14ac:dyDescent="0.25">
      <c r="A88" s="3" t="s">
        <v>1824</v>
      </c>
      <c r="B88" s="4" t="s">
        <v>7</v>
      </c>
      <c r="C88" s="4" t="s">
        <v>7</v>
      </c>
    </row>
    <row r="89" spans="1:3" x14ac:dyDescent="0.25">
      <c r="A89" s="2" t="s">
        <v>633</v>
      </c>
      <c r="B89" s="6">
        <v>533680</v>
      </c>
      <c r="C89" s="6">
        <v>449316</v>
      </c>
    </row>
    <row r="90" spans="1:3" x14ac:dyDescent="0.25">
      <c r="A90" s="2" t="s">
        <v>1842</v>
      </c>
      <c r="B90" s="4" t="s">
        <v>7</v>
      </c>
      <c r="C90" s="4" t="s">
        <v>7</v>
      </c>
    </row>
    <row r="91" spans="1:3" ht="30" x14ac:dyDescent="0.25">
      <c r="A91" s="3" t="s">
        <v>1824</v>
      </c>
      <c r="B91" s="4" t="s">
        <v>7</v>
      </c>
      <c r="C91" s="4" t="s">
        <v>7</v>
      </c>
    </row>
    <row r="92" spans="1:3" x14ac:dyDescent="0.25">
      <c r="A92" s="2" t="s">
        <v>633</v>
      </c>
      <c r="B92" s="6">
        <v>21790</v>
      </c>
      <c r="C92" s="6">
        <v>23403</v>
      </c>
    </row>
    <row r="93" spans="1:3" x14ac:dyDescent="0.25">
      <c r="A93" s="2" t="s">
        <v>1843</v>
      </c>
      <c r="B93" s="4" t="s">
        <v>7</v>
      </c>
      <c r="C93" s="4" t="s">
        <v>7</v>
      </c>
    </row>
    <row r="94" spans="1:3" ht="30" x14ac:dyDescent="0.25">
      <c r="A94" s="3" t="s">
        <v>1824</v>
      </c>
      <c r="B94" s="4" t="s">
        <v>7</v>
      </c>
      <c r="C94" s="4" t="s">
        <v>7</v>
      </c>
    </row>
    <row r="95" spans="1:3" x14ac:dyDescent="0.25">
      <c r="A95" s="2" t="s">
        <v>633</v>
      </c>
      <c r="B95" s="6">
        <v>19101</v>
      </c>
      <c r="C95" s="6">
        <v>36734</v>
      </c>
    </row>
    <row r="96" spans="1:3" x14ac:dyDescent="0.25">
      <c r="A96" s="2" t="s">
        <v>637</v>
      </c>
      <c r="B96" s="4" t="s">
        <v>39</v>
      </c>
      <c r="C96" s="4" t="s">
        <v>39</v>
      </c>
    </row>
    <row r="97" spans="1:3" x14ac:dyDescent="0.25">
      <c r="A97" s="2" t="s">
        <v>46</v>
      </c>
      <c r="B97" s="6">
        <v>19101</v>
      </c>
      <c r="C97" s="6">
        <v>36734</v>
      </c>
    </row>
    <row r="98" spans="1:3" ht="30" x14ac:dyDescent="0.25">
      <c r="A98" s="2" t="s">
        <v>1844</v>
      </c>
      <c r="B98" s="4" t="s">
        <v>7</v>
      </c>
      <c r="C98" s="4" t="s">
        <v>7</v>
      </c>
    </row>
    <row r="99" spans="1:3" ht="30" x14ac:dyDescent="0.25">
      <c r="A99" s="3" t="s">
        <v>1824</v>
      </c>
      <c r="B99" s="4" t="s">
        <v>7</v>
      </c>
      <c r="C99" s="4" t="s">
        <v>7</v>
      </c>
    </row>
    <row r="100" spans="1:3" x14ac:dyDescent="0.25">
      <c r="A100" s="2" t="s">
        <v>633</v>
      </c>
      <c r="B100" s="4">
        <v>7</v>
      </c>
      <c r="C100" s="4">
        <v>10</v>
      </c>
    </row>
    <row r="101" spans="1:3" ht="30" x14ac:dyDescent="0.25">
      <c r="A101" s="2" t="s">
        <v>1845</v>
      </c>
      <c r="B101" s="4" t="s">
        <v>7</v>
      </c>
      <c r="C101" s="4" t="s">
        <v>7</v>
      </c>
    </row>
    <row r="102" spans="1:3" ht="30" x14ac:dyDescent="0.25">
      <c r="A102" s="3" t="s">
        <v>1824</v>
      </c>
      <c r="B102" s="4" t="s">
        <v>7</v>
      </c>
      <c r="C102" s="4" t="s">
        <v>7</v>
      </c>
    </row>
    <row r="103" spans="1:3" x14ac:dyDescent="0.25">
      <c r="A103" s="2" t="s">
        <v>633</v>
      </c>
      <c r="B103" s="4">
        <v>100</v>
      </c>
      <c r="C103" s="6">
        <v>1454</v>
      </c>
    </row>
    <row r="104" spans="1:3" ht="45" x14ac:dyDescent="0.25">
      <c r="A104" s="2" t="s">
        <v>1846</v>
      </c>
      <c r="B104" s="4" t="s">
        <v>7</v>
      </c>
      <c r="C104" s="4" t="s">
        <v>7</v>
      </c>
    </row>
    <row r="105" spans="1:3" ht="30" x14ac:dyDescent="0.25">
      <c r="A105" s="3" t="s">
        <v>1824</v>
      </c>
      <c r="B105" s="4" t="s">
        <v>7</v>
      </c>
      <c r="C105" s="4" t="s">
        <v>7</v>
      </c>
    </row>
    <row r="106" spans="1:3" x14ac:dyDescent="0.25">
      <c r="A106" s="2" t="s">
        <v>633</v>
      </c>
      <c r="B106" s="4" t="s">
        <v>39</v>
      </c>
      <c r="C106" s="4">
        <v>248</v>
      </c>
    </row>
    <row r="107" spans="1:3" ht="45" x14ac:dyDescent="0.25">
      <c r="A107" s="2" t="s">
        <v>1847</v>
      </c>
      <c r="B107" s="4" t="s">
        <v>7</v>
      </c>
      <c r="C107" s="4" t="s">
        <v>7</v>
      </c>
    </row>
    <row r="108" spans="1:3" ht="30" x14ac:dyDescent="0.25">
      <c r="A108" s="3" t="s">
        <v>1824</v>
      </c>
      <c r="B108" s="4" t="s">
        <v>7</v>
      </c>
      <c r="C108" s="4" t="s">
        <v>7</v>
      </c>
    </row>
    <row r="109" spans="1:3" x14ac:dyDescent="0.25">
      <c r="A109" s="2" t="s">
        <v>633</v>
      </c>
      <c r="B109" s="6">
        <v>2365</v>
      </c>
      <c r="C109" s="6">
        <v>3830</v>
      </c>
    </row>
    <row r="110" spans="1:3" ht="45" x14ac:dyDescent="0.25">
      <c r="A110" s="2" t="s">
        <v>1848</v>
      </c>
      <c r="B110" s="4" t="s">
        <v>7</v>
      </c>
      <c r="C110" s="4" t="s">
        <v>7</v>
      </c>
    </row>
    <row r="111" spans="1:3" ht="30" x14ac:dyDescent="0.25">
      <c r="A111" s="3" t="s">
        <v>1824</v>
      </c>
      <c r="B111" s="4" t="s">
        <v>7</v>
      </c>
      <c r="C111" s="4" t="s">
        <v>7</v>
      </c>
    </row>
    <row r="112" spans="1:3" x14ac:dyDescent="0.25">
      <c r="A112" s="2" t="s">
        <v>633</v>
      </c>
      <c r="B112" s="6">
        <v>5062</v>
      </c>
      <c r="C112" s="6">
        <v>7154</v>
      </c>
    </row>
    <row r="113" spans="1:3" ht="30" x14ac:dyDescent="0.25">
      <c r="A113" s="2" t="s">
        <v>1849</v>
      </c>
      <c r="B113" s="4" t="s">
        <v>7</v>
      </c>
      <c r="C113" s="4" t="s">
        <v>7</v>
      </c>
    </row>
    <row r="114" spans="1:3" ht="30" x14ac:dyDescent="0.25">
      <c r="A114" s="3" t="s">
        <v>1824</v>
      </c>
      <c r="B114" s="4" t="s">
        <v>7</v>
      </c>
      <c r="C114" s="4" t="s">
        <v>7</v>
      </c>
    </row>
    <row r="115" spans="1:3" x14ac:dyDescent="0.25">
      <c r="A115" s="2" t="s">
        <v>633</v>
      </c>
      <c r="B115" s="6">
        <v>1499</v>
      </c>
      <c r="C115" s="6">
        <v>2160</v>
      </c>
    </row>
    <row r="116" spans="1:3" ht="30" x14ac:dyDescent="0.25">
      <c r="A116" s="2" t="s">
        <v>1850</v>
      </c>
      <c r="B116" s="4" t="s">
        <v>7</v>
      </c>
      <c r="C116" s="4" t="s">
        <v>7</v>
      </c>
    </row>
    <row r="117" spans="1:3" ht="30" x14ac:dyDescent="0.25">
      <c r="A117" s="3" t="s">
        <v>1824</v>
      </c>
      <c r="B117" s="4" t="s">
        <v>7</v>
      </c>
      <c r="C117" s="4" t="s">
        <v>7</v>
      </c>
    </row>
    <row r="118" spans="1:3" x14ac:dyDescent="0.25">
      <c r="A118" s="2" t="s">
        <v>633</v>
      </c>
      <c r="B118" s="6">
        <v>10014</v>
      </c>
      <c r="C118" s="6">
        <v>21801</v>
      </c>
    </row>
    <row r="119" spans="1:3" ht="30" x14ac:dyDescent="0.25">
      <c r="A119" s="2" t="s">
        <v>1851</v>
      </c>
      <c r="B119" s="4" t="s">
        <v>7</v>
      </c>
      <c r="C119" s="4" t="s">
        <v>7</v>
      </c>
    </row>
    <row r="120" spans="1:3" ht="30" x14ac:dyDescent="0.25">
      <c r="A120" s="3" t="s">
        <v>1824</v>
      </c>
      <c r="B120" s="4" t="s">
        <v>7</v>
      </c>
      <c r="C120" s="4" t="s">
        <v>7</v>
      </c>
    </row>
    <row r="121" spans="1:3" x14ac:dyDescent="0.25">
      <c r="A121" s="2" t="s">
        <v>633</v>
      </c>
      <c r="B121" s="4">
        <v>54</v>
      </c>
      <c r="C121" s="4">
        <v>77</v>
      </c>
    </row>
    <row r="122" spans="1:3" x14ac:dyDescent="0.25">
      <c r="A122" s="2" t="s">
        <v>1852</v>
      </c>
      <c r="B122" s="4" t="s">
        <v>7</v>
      </c>
      <c r="C122" s="4" t="s">
        <v>7</v>
      </c>
    </row>
    <row r="123" spans="1:3" ht="30" x14ac:dyDescent="0.25">
      <c r="A123" s="3" t="s">
        <v>1824</v>
      </c>
      <c r="B123" s="4" t="s">
        <v>7</v>
      </c>
      <c r="C123" s="4" t="s">
        <v>7</v>
      </c>
    </row>
    <row r="124" spans="1:3" x14ac:dyDescent="0.25">
      <c r="A124" s="2" t="s">
        <v>633</v>
      </c>
      <c r="B124" s="6">
        <v>93442</v>
      </c>
      <c r="C124" s="6">
        <v>61305</v>
      </c>
    </row>
    <row r="125" spans="1:3" x14ac:dyDescent="0.25">
      <c r="A125" s="2" t="s">
        <v>637</v>
      </c>
      <c r="B125" s="6">
        <v>8857</v>
      </c>
      <c r="C125" s="6">
        <v>7569</v>
      </c>
    </row>
    <row r="126" spans="1:3" x14ac:dyDescent="0.25">
      <c r="A126" s="2" t="s">
        <v>46</v>
      </c>
      <c r="B126" s="6">
        <v>102299</v>
      </c>
      <c r="C126" s="6">
        <v>68874</v>
      </c>
    </row>
    <row r="127" spans="1:3" ht="30" x14ac:dyDescent="0.25">
      <c r="A127" s="2" t="s">
        <v>1853</v>
      </c>
      <c r="B127" s="4" t="s">
        <v>7</v>
      </c>
      <c r="C127" s="4" t="s">
        <v>7</v>
      </c>
    </row>
    <row r="128" spans="1:3" ht="30" x14ac:dyDescent="0.25">
      <c r="A128" s="3" t="s">
        <v>1824</v>
      </c>
      <c r="B128" s="4" t="s">
        <v>7</v>
      </c>
      <c r="C128" s="4" t="s">
        <v>7</v>
      </c>
    </row>
    <row r="129" spans="1:3" x14ac:dyDescent="0.25">
      <c r="A129" s="2" t="s">
        <v>633</v>
      </c>
      <c r="B129" s="6">
        <v>1509</v>
      </c>
      <c r="C129" s="4">
        <v>472</v>
      </c>
    </row>
    <row r="130" spans="1:3" ht="30" x14ac:dyDescent="0.25">
      <c r="A130" s="2" t="s">
        <v>1854</v>
      </c>
      <c r="B130" s="4" t="s">
        <v>7</v>
      </c>
      <c r="C130" s="4" t="s">
        <v>7</v>
      </c>
    </row>
    <row r="131" spans="1:3" ht="30" x14ac:dyDescent="0.25">
      <c r="A131" s="3" t="s">
        <v>1824</v>
      </c>
      <c r="B131" s="4" t="s">
        <v>7</v>
      </c>
      <c r="C131" s="4" t="s">
        <v>7</v>
      </c>
    </row>
    <row r="132" spans="1:3" x14ac:dyDescent="0.25">
      <c r="A132" s="2" t="s">
        <v>633</v>
      </c>
      <c r="B132" s="6">
        <v>5597</v>
      </c>
      <c r="C132" s="6">
        <v>3676</v>
      </c>
    </row>
    <row r="133" spans="1:3" ht="45" x14ac:dyDescent="0.25">
      <c r="A133" s="2" t="s">
        <v>1855</v>
      </c>
      <c r="B133" s="4" t="s">
        <v>7</v>
      </c>
      <c r="C133" s="4" t="s">
        <v>7</v>
      </c>
    </row>
    <row r="134" spans="1:3" ht="30" x14ac:dyDescent="0.25">
      <c r="A134" s="3" t="s">
        <v>1824</v>
      </c>
      <c r="B134" s="4" t="s">
        <v>7</v>
      </c>
      <c r="C134" s="4" t="s">
        <v>7</v>
      </c>
    </row>
    <row r="135" spans="1:3" x14ac:dyDescent="0.25">
      <c r="A135" s="2" t="s">
        <v>633</v>
      </c>
      <c r="B135" s="6">
        <v>2022</v>
      </c>
      <c r="C135" s="4">
        <v>491</v>
      </c>
    </row>
    <row r="136" spans="1:3" ht="45" x14ac:dyDescent="0.25">
      <c r="A136" s="2" t="s">
        <v>1856</v>
      </c>
      <c r="B136" s="4" t="s">
        <v>7</v>
      </c>
      <c r="C136" s="4" t="s">
        <v>7</v>
      </c>
    </row>
    <row r="137" spans="1:3" ht="30" x14ac:dyDescent="0.25">
      <c r="A137" s="3" t="s">
        <v>1824</v>
      </c>
      <c r="B137" s="4" t="s">
        <v>7</v>
      </c>
      <c r="C137" s="4" t="s">
        <v>7</v>
      </c>
    </row>
    <row r="138" spans="1:3" x14ac:dyDescent="0.25">
      <c r="A138" s="2" t="s">
        <v>633</v>
      </c>
      <c r="B138" s="6">
        <v>11646</v>
      </c>
      <c r="C138" s="6">
        <v>9045</v>
      </c>
    </row>
    <row r="139" spans="1:3" ht="45" x14ac:dyDescent="0.25">
      <c r="A139" s="2" t="s">
        <v>1857</v>
      </c>
      <c r="B139" s="4" t="s">
        <v>7</v>
      </c>
      <c r="C139" s="4" t="s">
        <v>7</v>
      </c>
    </row>
    <row r="140" spans="1:3" ht="30" x14ac:dyDescent="0.25">
      <c r="A140" s="3" t="s">
        <v>1824</v>
      </c>
      <c r="B140" s="4" t="s">
        <v>7</v>
      </c>
      <c r="C140" s="4" t="s">
        <v>7</v>
      </c>
    </row>
    <row r="141" spans="1:3" x14ac:dyDescent="0.25">
      <c r="A141" s="2" t="s">
        <v>633</v>
      </c>
      <c r="B141" s="6">
        <v>41583</v>
      </c>
      <c r="C141" s="6">
        <v>29091</v>
      </c>
    </row>
    <row r="142" spans="1:3" ht="30" x14ac:dyDescent="0.25">
      <c r="A142" s="2" t="s">
        <v>1858</v>
      </c>
      <c r="B142" s="4" t="s">
        <v>7</v>
      </c>
      <c r="C142" s="4" t="s">
        <v>7</v>
      </c>
    </row>
    <row r="143" spans="1:3" ht="30" x14ac:dyDescent="0.25">
      <c r="A143" s="3" t="s">
        <v>1824</v>
      </c>
      <c r="B143" s="4" t="s">
        <v>7</v>
      </c>
      <c r="C143" s="4" t="s">
        <v>7</v>
      </c>
    </row>
    <row r="144" spans="1:3" x14ac:dyDescent="0.25">
      <c r="A144" s="2" t="s">
        <v>633</v>
      </c>
      <c r="B144" s="6">
        <v>5699</v>
      </c>
      <c r="C144" s="6">
        <v>3526</v>
      </c>
    </row>
    <row r="145" spans="1:3" ht="30" x14ac:dyDescent="0.25">
      <c r="A145" s="2" t="s">
        <v>1859</v>
      </c>
      <c r="B145" s="4" t="s">
        <v>7</v>
      </c>
      <c r="C145" s="4" t="s">
        <v>7</v>
      </c>
    </row>
    <row r="146" spans="1:3" ht="30" x14ac:dyDescent="0.25">
      <c r="A146" s="3" t="s">
        <v>1824</v>
      </c>
      <c r="B146" s="4" t="s">
        <v>7</v>
      </c>
      <c r="C146" s="4" t="s">
        <v>7</v>
      </c>
    </row>
    <row r="147" spans="1:3" x14ac:dyDescent="0.25">
      <c r="A147" s="2" t="s">
        <v>633</v>
      </c>
      <c r="B147" s="6">
        <v>24557</v>
      </c>
      <c r="C147" s="6">
        <v>14050</v>
      </c>
    </row>
    <row r="148" spans="1:3" ht="30" x14ac:dyDescent="0.25">
      <c r="A148" s="2" t="s">
        <v>1860</v>
      </c>
      <c r="B148" s="4" t="s">
        <v>7</v>
      </c>
      <c r="C148" s="4" t="s">
        <v>7</v>
      </c>
    </row>
    <row r="149" spans="1:3" ht="30" x14ac:dyDescent="0.25">
      <c r="A149" s="3" t="s">
        <v>1824</v>
      </c>
      <c r="B149" s="4" t="s">
        <v>7</v>
      </c>
      <c r="C149" s="4" t="s">
        <v>7</v>
      </c>
    </row>
    <row r="150" spans="1:3" x14ac:dyDescent="0.25">
      <c r="A150" s="2" t="s">
        <v>633</v>
      </c>
      <c r="B150" s="4">
        <v>829</v>
      </c>
      <c r="C150" s="4">
        <v>954</v>
      </c>
    </row>
    <row r="151" spans="1:3" x14ac:dyDescent="0.25">
      <c r="A151" s="2" t="s">
        <v>1861</v>
      </c>
      <c r="B151" s="4" t="s">
        <v>7</v>
      </c>
      <c r="C151" s="4" t="s">
        <v>7</v>
      </c>
    </row>
    <row r="152" spans="1:3" ht="30" x14ac:dyDescent="0.25">
      <c r="A152" s="3" t="s">
        <v>1824</v>
      </c>
      <c r="B152" s="4" t="s">
        <v>7</v>
      </c>
      <c r="C152" s="4" t="s">
        <v>7</v>
      </c>
    </row>
    <row r="153" spans="1:3" x14ac:dyDescent="0.25">
      <c r="A153" s="2" t="s">
        <v>633</v>
      </c>
      <c r="B153" s="6">
        <v>78885</v>
      </c>
      <c r="C153" s="6">
        <v>41442</v>
      </c>
    </row>
    <row r="154" spans="1:3" x14ac:dyDescent="0.25">
      <c r="A154" s="2" t="s">
        <v>637</v>
      </c>
      <c r="B154" s="6">
        <v>47010</v>
      </c>
      <c r="C154" s="6">
        <v>73868</v>
      </c>
    </row>
    <row r="155" spans="1:3" x14ac:dyDescent="0.25">
      <c r="A155" s="2" t="s">
        <v>46</v>
      </c>
      <c r="B155" s="6">
        <v>125895</v>
      </c>
      <c r="C155" s="6">
        <v>115310</v>
      </c>
    </row>
    <row r="156" spans="1:3" ht="30" x14ac:dyDescent="0.25">
      <c r="A156" s="2" t="s">
        <v>1862</v>
      </c>
      <c r="B156" s="4" t="s">
        <v>7</v>
      </c>
      <c r="C156" s="4" t="s">
        <v>7</v>
      </c>
    </row>
    <row r="157" spans="1:3" ht="30" x14ac:dyDescent="0.25">
      <c r="A157" s="3" t="s">
        <v>1824</v>
      </c>
      <c r="B157" s="4" t="s">
        <v>7</v>
      </c>
      <c r="C157" s="4" t="s">
        <v>7</v>
      </c>
    </row>
    <row r="158" spans="1:3" x14ac:dyDescent="0.25">
      <c r="A158" s="2" t="s">
        <v>633</v>
      </c>
      <c r="B158" s="6">
        <v>2367</v>
      </c>
      <c r="C158" s="4">
        <v>583</v>
      </c>
    </row>
    <row r="159" spans="1:3" ht="30" x14ac:dyDescent="0.25">
      <c r="A159" s="2" t="s">
        <v>1863</v>
      </c>
      <c r="B159" s="4" t="s">
        <v>7</v>
      </c>
      <c r="C159" s="4" t="s">
        <v>7</v>
      </c>
    </row>
    <row r="160" spans="1:3" ht="30" x14ac:dyDescent="0.25">
      <c r="A160" s="3" t="s">
        <v>1824</v>
      </c>
      <c r="B160" s="4" t="s">
        <v>7</v>
      </c>
      <c r="C160" s="4" t="s">
        <v>7</v>
      </c>
    </row>
    <row r="161" spans="1:3" x14ac:dyDescent="0.25">
      <c r="A161" s="2" t="s">
        <v>633</v>
      </c>
      <c r="B161" s="6">
        <v>4986</v>
      </c>
      <c r="C161" s="6">
        <v>1150</v>
      </c>
    </row>
    <row r="162" spans="1:3" ht="45" x14ac:dyDescent="0.25">
      <c r="A162" s="2" t="s">
        <v>1864</v>
      </c>
      <c r="B162" s="4" t="s">
        <v>7</v>
      </c>
      <c r="C162" s="4" t="s">
        <v>7</v>
      </c>
    </row>
    <row r="163" spans="1:3" ht="30" x14ac:dyDescent="0.25">
      <c r="A163" s="3" t="s">
        <v>1824</v>
      </c>
      <c r="B163" s="4" t="s">
        <v>7</v>
      </c>
      <c r="C163" s="4" t="s">
        <v>7</v>
      </c>
    </row>
    <row r="164" spans="1:3" x14ac:dyDescent="0.25">
      <c r="A164" s="2" t="s">
        <v>633</v>
      </c>
      <c r="B164" s="6">
        <v>1711</v>
      </c>
      <c r="C164" s="4">
        <v>117</v>
      </c>
    </row>
    <row r="165" spans="1:3" ht="45" x14ac:dyDescent="0.25">
      <c r="A165" s="2" t="s">
        <v>1865</v>
      </c>
      <c r="B165" s="4" t="s">
        <v>7</v>
      </c>
      <c r="C165" s="4" t="s">
        <v>7</v>
      </c>
    </row>
    <row r="166" spans="1:3" ht="30" x14ac:dyDescent="0.25">
      <c r="A166" s="3" t="s">
        <v>1824</v>
      </c>
      <c r="B166" s="4" t="s">
        <v>7</v>
      </c>
      <c r="C166" s="4" t="s">
        <v>7</v>
      </c>
    </row>
    <row r="167" spans="1:3" x14ac:dyDescent="0.25">
      <c r="A167" s="2" t="s">
        <v>633</v>
      </c>
      <c r="B167" s="6">
        <v>10333</v>
      </c>
      <c r="C167" s="6">
        <v>3709</v>
      </c>
    </row>
    <row r="168" spans="1:3" ht="45" x14ac:dyDescent="0.25">
      <c r="A168" s="2" t="s">
        <v>1866</v>
      </c>
      <c r="B168" s="4" t="s">
        <v>7</v>
      </c>
      <c r="C168" s="4" t="s">
        <v>7</v>
      </c>
    </row>
    <row r="169" spans="1:3" ht="30" x14ac:dyDescent="0.25">
      <c r="A169" s="3" t="s">
        <v>1824</v>
      </c>
      <c r="B169" s="4" t="s">
        <v>7</v>
      </c>
      <c r="C169" s="4" t="s">
        <v>7</v>
      </c>
    </row>
    <row r="170" spans="1:3" x14ac:dyDescent="0.25">
      <c r="A170" s="2" t="s">
        <v>633</v>
      </c>
      <c r="B170" s="6">
        <v>37526</v>
      </c>
      <c r="C170" s="6">
        <v>24330</v>
      </c>
    </row>
    <row r="171" spans="1:3" ht="30" x14ac:dyDescent="0.25">
      <c r="A171" s="2" t="s">
        <v>1867</v>
      </c>
      <c r="B171" s="4" t="s">
        <v>7</v>
      </c>
      <c r="C171" s="4" t="s">
        <v>7</v>
      </c>
    </row>
    <row r="172" spans="1:3" ht="30" x14ac:dyDescent="0.25">
      <c r="A172" s="3" t="s">
        <v>1824</v>
      </c>
      <c r="B172" s="4" t="s">
        <v>7</v>
      </c>
      <c r="C172" s="4" t="s">
        <v>7</v>
      </c>
    </row>
    <row r="173" spans="1:3" x14ac:dyDescent="0.25">
      <c r="A173" s="2" t="s">
        <v>633</v>
      </c>
      <c r="B173" s="6">
        <v>5124</v>
      </c>
      <c r="C173" s="6">
        <v>1850</v>
      </c>
    </row>
    <row r="174" spans="1:3" ht="30" x14ac:dyDescent="0.25">
      <c r="A174" s="2" t="s">
        <v>1868</v>
      </c>
      <c r="B174" s="4" t="s">
        <v>7</v>
      </c>
      <c r="C174" s="4" t="s">
        <v>7</v>
      </c>
    </row>
    <row r="175" spans="1:3" ht="30" x14ac:dyDescent="0.25">
      <c r="A175" s="3" t="s">
        <v>1824</v>
      </c>
      <c r="B175" s="4" t="s">
        <v>7</v>
      </c>
      <c r="C175" s="4" t="s">
        <v>7</v>
      </c>
    </row>
    <row r="176" spans="1:3" x14ac:dyDescent="0.25">
      <c r="A176" s="2" t="s">
        <v>633</v>
      </c>
      <c r="B176" s="6">
        <v>15843</v>
      </c>
      <c r="C176" s="6">
        <v>9074</v>
      </c>
    </row>
    <row r="177" spans="1:3" ht="30" x14ac:dyDescent="0.25">
      <c r="A177" s="2" t="s">
        <v>1869</v>
      </c>
      <c r="B177" s="4" t="s">
        <v>7</v>
      </c>
      <c r="C177" s="4" t="s">
        <v>7</v>
      </c>
    </row>
    <row r="178" spans="1:3" ht="30" x14ac:dyDescent="0.25">
      <c r="A178" s="3" t="s">
        <v>1824</v>
      </c>
      <c r="B178" s="4" t="s">
        <v>7</v>
      </c>
      <c r="C178" s="4" t="s">
        <v>7</v>
      </c>
    </row>
    <row r="179" spans="1:3" x14ac:dyDescent="0.25">
      <c r="A179" s="2" t="s">
        <v>633</v>
      </c>
      <c r="B179" s="4">
        <v>995</v>
      </c>
      <c r="C179" s="4">
        <v>629</v>
      </c>
    </row>
    <row r="180" spans="1:3" x14ac:dyDescent="0.25">
      <c r="A180" s="2" t="s">
        <v>1731</v>
      </c>
      <c r="B180" s="4" t="s">
        <v>7</v>
      </c>
      <c r="C180" s="4" t="s">
        <v>7</v>
      </c>
    </row>
    <row r="181" spans="1:3" ht="30" x14ac:dyDescent="0.25">
      <c r="A181" s="3" t="s">
        <v>1824</v>
      </c>
      <c r="B181" s="4" t="s">
        <v>7</v>
      </c>
      <c r="C181" s="4" t="s">
        <v>7</v>
      </c>
    </row>
    <row r="182" spans="1:3" x14ac:dyDescent="0.25">
      <c r="A182" s="2" t="s">
        <v>633</v>
      </c>
      <c r="B182" s="6">
        <v>41938</v>
      </c>
      <c r="C182" s="6">
        <v>33034</v>
      </c>
    </row>
    <row r="183" spans="1:3" x14ac:dyDescent="0.25">
      <c r="A183" s="2" t="s">
        <v>637</v>
      </c>
      <c r="B183" s="6">
        <v>37217</v>
      </c>
      <c r="C183" s="6">
        <v>33491</v>
      </c>
    </row>
    <row r="184" spans="1:3" x14ac:dyDescent="0.25">
      <c r="A184" s="2" t="s">
        <v>46</v>
      </c>
      <c r="B184" s="6">
        <v>79155</v>
      </c>
      <c r="C184" s="6">
        <v>66525</v>
      </c>
    </row>
    <row r="185" spans="1:3" ht="30" x14ac:dyDescent="0.25">
      <c r="A185" s="2" t="s">
        <v>1870</v>
      </c>
      <c r="B185" s="4" t="s">
        <v>7</v>
      </c>
      <c r="C185" s="4" t="s">
        <v>7</v>
      </c>
    </row>
    <row r="186" spans="1:3" ht="30" x14ac:dyDescent="0.25">
      <c r="A186" s="3" t="s">
        <v>1824</v>
      </c>
      <c r="B186" s="4" t="s">
        <v>7</v>
      </c>
      <c r="C186" s="4" t="s">
        <v>7</v>
      </c>
    </row>
    <row r="187" spans="1:3" x14ac:dyDescent="0.25">
      <c r="A187" s="2" t="s">
        <v>633</v>
      </c>
      <c r="B187" s="4">
        <v>222</v>
      </c>
      <c r="C187" s="4">
        <v>307</v>
      </c>
    </row>
    <row r="188" spans="1:3" ht="30" x14ac:dyDescent="0.25">
      <c r="A188" s="2" t="s">
        <v>1871</v>
      </c>
      <c r="B188" s="4" t="s">
        <v>7</v>
      </c>
      <c r="C188" s="4" t="s">
        <v>7</v>
      </c>
    </row>
    <row r="189" spans="1:3" ht="30" x14ac:dyDescent="0.25">
      <c r="A189" s="3" t="s">
        <v>1824</v>
      </c>
      <c r="B189" s="4" t="s">
        <v>7</v>
      </c>
      <c r="C189" s="4" t="s">
        <v>7</v>
      </c>
    </row>
    <row r="190" spans="1:3" x14ac:dyDescent="0.25">
      <c r="A190" s="2" t="s">
        <v>633</v>
      </c>
      <c r="B190" s="6">
        <v>2662</v>
      </c>
      <c r="C190" s="6">
        <v>2398</v>
      </c>
    </row>
    <row r="191" spans="1:3" ht="30" x14ac:dyDescent="0.25">
      <c r="A191" s="2" t="s">
        <v>1872</v>
      </c>
      <c r="B191" s="4" t="s">
        <v>7</v>
      </c>
      <c r="C191" s="4" t="s">
        <v>7</v>
      </c>
    </row>
    <row r="192" spans="1:3" ht="30" x14ac:dyDescent="0.25">
      <c r="A192" s="3" t="s">
        <v>1824</v>
      </c>
      <c r="B192" s="4" t="s">
        <v>7</v>
      </c>
      <c r="C192" s="4" t="s">
        <v>7</v>
      </c>
    </row>
    <row r="193" spans="1:3" x14ac:dyDescent="0.25">
      <c r="A193" s="2" t="s">
        <v>633</v>
      </c>
      <c r="B193" s="4">
        <v>545</v>
      </c>
      <c r="C193" s="4">
        <v>17</v>
      </c>
    </row>
    <row r="194" spans="1:3" ht="45" x14ac:dyDescent="0.25">
      <c r="A194" s="2" t="s">
        <v>1873</v>
      </c>
      <c r="B194" s="4" t="s">
        <v>7</v>
      </c>
      <c r="C194" s="4" t="s">
        <v>7</v>
      </c>
    </row>
    <row r="195" spans="1:3" ht="30" x14ac:dyDescent="0.25">
      <c r="A195" s="3" t="s">
        <v>1824</v>
      </c>
      <c r="B195" s="4" t="s">
        <v>7</v>
      </c>
      <c r="C195" s="4" t="s">
        <v>7</v>
      </c>
    </row>
    <row r="196" spans="1:3" x14ac:dyDescent="0.25">
      <c r="A196" s="2" t="s">
        <v>633</v>
      </c>
      <c r="B196" s="6">
        <v>8055</v>
      </c>
      <c r="C196" s="6">
        <v>6354</v>
      </c>
    </row>
    <row r="197" spans="1:3" ht="30" x14ac:dyDescent="0.25">
      <c r="A197" s="2" t="s">
        <v>1874</v>
      </c>
      <c r="B197" s="4" t="s">
        <v>7</v>
      </c>
      <c r="C197" s="4" t="s">
        <v>7</v>
      </c>
    </row>
    <row r="198" spans="1:3" ht="30" x14ac:dyDescent="0.25">
      <c r="A198" s="3" t="s">
        <v>1824</v>
      </c>
      <c r="B198" s="4" t="s">
        <v>7</v>
      </c>
      <c r="C198" s="4" t="s">
        <v>7</v>
      </c>
    </row>
    <row r="199" spans="1:3" x14ac:dyDescent="0.25">
      <c r="A199" s="2" t="s">
        <v>633</v>
      </c>
      <c r="B199" s="6">
        <v>17814</v>
      </c>
      <c r="C199" s="6">
        <v>9629</v>
      </c>
    </row>
    <row r="200" spans="1:3" ht="30" x14ac:dyDescent="0.25">
      <c r="A200" s="2" t="s">
        <v>1875</v>
      </c>
      <c r="B200" s="4" t="s">
        <v>7</v>
      </c>
      <c r="C200" s="4" t="s">
        <v>7</v>
      </c>
    </row>
    <row r="201" spans="1:3" ht="30" x14ac:dyDescent="0.25">
      <c r="A201" s="3" t="s">
        <v>1824</v>
      </c>
      <c r="B201" s="4" t="s">
        <v>7</v>
      </c>
      <c r="C201" s="4" t="s">
        <v>7</v>
      </c>
    </row>
    <row r="202" spans="1:3" x14ac:dyDescent="0.25">
      <c r="A202" s="2" t="s">
        <v>633</v>
      </c>
      <c r="B202" s="6">
        <v>2200</v>
      </c>
      <c r="C202" s="6">
        <v>1622</v>
      </c>
    </row>
    <row r="203" spans="1:3" ht="30" x14ac:dyDescent="0.25">
      <c r="A203" s="2" t="s">
        <v>1876</v>
      </c>
      <c r="B203" s="4" t="s">
        <v>7</v>
      </c>
      <c r="C203" s="4" t="s">
        <v>7</v>
      </c>
    </row>
    <row r="204" spans="1:3" ht="30" x14ac:dyDescent="0.25">
      <c r="A204" s="3" t="s">
        <v>1824</v>
      </c>
      <c r="B204" s="4" t="s">
        <v>7</v>
      </c>
      <c r="C204" s="4" t="s">
        <v>7</v>
      </c>
    </row>
    <row r="205" spans="1:3" x14ac:dyDescent="0.25">
      <c r="A205" s="2" t="s">
        <v>633</v>
      </c>
      <c r="B205" s="6">
        <v>10115</v>
      </c>
      <c r="C205" s="6">
        <v>9885</v>
      </c>
    </row>
    <row r="206" spans="1:3" x14ac:dyDescent="0.25">
      <c r="A206" s="2" t="s">
        <v>1877</v>
      </c>
      <c r="B206" s="4" t="s">
        <v>7</v>
      </c>
      <c r="C206" s="4" t="s">
        <v>7</v>
      </c>
    </row>
    <row r="207" spans="1:3" ht="30" x14ac:dyDescent="0.25">
      <c r="A207" s="3" t="s">
        <v>1824</v>
      </c>
      <c r="B207" s="4" t="s">
        <v>7</v>
      </c>
      <c r="C207" s="4" t="s">
        <v>7</v>
      </c>
    </row>
    <row r="208" spans="1:3" x14ac:dyDescent="0.25">
      <c r="A208" s="2" t="s">
        <v>633</v>
      </c>
      <c r="B208" s="7">
        <v>325</v>
      </c>
      <c r="C208" s="7">
        <v>28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8</v>
      </c>
      <c r="B1" s="8" t="s">
        <v>2</v>
      </c>
      <c r="C1" s="8"/>
    </row>
    <row r="2" spans="1:3" ht="30" x14ac:dyDescent="0.25">
      <c r="A2" s="1" t="s">
        <v>33</v>
      </c>
      <c r="B2" s="1" t="s">
        <v>3</v>
      </c>
      <c r="C2" s="1" t="s">
        <v>34</v>
      </c>
    </row>
    <row r="3" spans="1:3" x14ac:dyDescent="0.25">
      <c r="A3" s="1"/>
      <c r="B3" s="1" t="s">
        <v>1879</v>
      </c>
      <c r="C3" s="1" t="s">
        <v>1879</v>
      </c>
    </row>
    <row r="4" spans="1:3" ht="30" x14ac:dyDescent="0.25">
      <c r="A4" s="3" t="s">
        <v>1880</v>
      </c>
      <c r="B4" s="4" t="s">
        <v>7</v>
      </c>
      <c r="C4" s="4" t="s">
        <v>7</v>
      </c>
    </row>
    <row r="5" spans="1:3" x14ac:dyDescent="0.25">
      <c r="A5" s="2" t="s">
        <v>1881</v>
      </c>
      <c r="B5" s="4">
        <v>53</v>
      </c>
      <c r="C5" s="4">
        <v>46</v>
      </c>
    </row>
    <row r="6" spans="1:3" ht="30" x14ac:dyDescent="0.25">
      <c r="A6" s="2" t="s">
        <v>1882</v>
      </c>
      <c r="B6" s="7">
        <v>13255</v>
      </c>
      <c r="C6" s="7">
        <v>16335</v>
      </c>
    </row>
    <row r="7" spans="1:3" ht="30" x14ac:dyDescent="0.25">
      <c r="A7" s="2" t="s">
        <v>1883</v>
      </c>
      <c r="B7" s="6">
        <v>13290</v>
      </c>
      <c r="C7" s="6">
        <v>16336</v>
      </c>
    </row>
    <row r="8" spans="1:3" x14ac:dyDescent="0.25">
      <c r="A8" s="2" t="s">
        <v>610</v>
      </c>
      <c r="B8" s="4" t="s">
        <v>7</v>
      </c>
      <c r="C8" s="4" t="s">
        <v>7</v>
      </c>
    </row>
    <row r="9" spans="1:3" ht="30" x14ac:dyDescent="0.25">
      <c r="A9" s="3" t="s">
        <v>1880</v>
      </c>
      <c r="B9" s="4" t="s">
        <v>7</v>
      </c>
      <c r="C9" s="4" t="s">
        <v>7</v>
      </c>
    </row>
    <row r="10" spans="1:3" x14ac:dyDescent="0.25">
      <c r="A10" s="2" t="s">
        <v>1881</v>
      </c>
      <c r="B10" s="4">
        <v>42</v>
      </c>
      <c r="C10" s="4">
        <v>36</v>
      </c>
    </row>
    <row r="11" spans="1:3" ht="30" x14ac:dyDescent="0.25">
      <c r="A11" s="2" t="s">
        <v>1882</v>
      </c>
      <c r="B11" s="6">
        <v>11310</v>
      </c>
      <c r="C11" s="6">
        <v>7579</v>
      </c>
    </row>
    <row r="12" spans="1:3" ht="30" x14ac:dyDescent="0.25">
      <c r="A12" s="2" t="s">
        <v>1883</v>
      </c>
      <c r="B12" s="6">
        <v>11312</v>
      </c>
      <c r="C12" s="6">
        <v>7579</v>
      </c>
    </row>
    <row r="13" spans="1:3" x14ac:dyDescent="0.25">
      <c r="A13" s="2" t="s">
        <v>1783</v>
      </c>
      <c r="B13" s="4" t="s">
        <v>7</v>
      </c>
      <c r="C13" s="4" t="s">
        <v>7</v>
      </c>
    </row>
    <row r="14" spans="1:3" ht="30" x14ac:dyDescent="0.25">
      <c r="A14" s="3" t="s">
        <v>1880</v>
      </c>
      <c r="B14" s="4" t="s">
        <v>7</v>
      </c>
      <c r="C14" s="4" t="s">
        <v>7</v>
      </c>
    </row>
    <row r="15" spans="1:3" x14ac:dyDescent="0.25">
      <c r="A15" s="2" t="s">
        <v>1884</v>
      </c>
      <c r="B15" s="4">
        <v>1</v>
      </c>
      <c r="C15" s="4" t="s">
        <v>7</v>
      </c>
    </row>
    <row r="16" spans="1:3" ht="30" x14ac:dyDescent="0.25">
      <c r="A16" s="2" t="s">
        <v>1885</v>
      </c>
      <c r="B16" s="4">
        <v>66</v>
      </c>
      <c r="C16" s="4" t="s">
        <v>7</v>
      </c>
    </row>
    <row r="17" spans="1:3" ht="30" x14ac:dyDescent="0.25">
      <c r="A17" s="2" t="s">
        <v>1886</v>
      </c>
      <c r="B17" s="4">
        <v>66</v>
      </c>
      <c r="C17" s="4" t="s">
        <v>7</v>
      </c>
    </row>
    <row r="18" spans="1:3" x14ac:dyDescent="0.25">
      <c r="A18" s="2" t="s">
        <v>1784</v>
      </c>
      <c r="B18" s="4" t="s">
        <v>7</v>
      </c>
      <c r="C18" s="4" t="s">
        <v>7</v>
      </c>
    </row>
    <row r="19" spans="1:3" ht="30" x14ac:dyDescent="0.25">
      <c r="A19" s="3" t="s">
        <v>1880</v>
      </c>
      <c r="B19" s="4" t="s">
        <v>7</v>
      </c>
      <c r="C19" s="4" t="s">
        <v>7</v>
      </c>
    </row>
    <row r="20" spans="1:3" x14ac:dyDescent="0.25">
      <c r="A20" s="2" t="s">
        <v>1884</v>
      </c>
      <c r="B20" s="4">
        <v>6</v>
      </c>
      <c r="C20" s="4" t="s">
        <v>7</v>
      </c>
    </row>
    <row r="21" spans="1:3" ht="30" x14ac:dyDescent="0.25">
      <c r="A21" s="2" t="s">
        <v>1885</v>
      </c>
      <c r="B21" s="4">
        <v>391</v>
      </c>
      <c r="C21" s="4" t="s">
        <v>7</v>
      </c>
    </row>
    <row r="22" spans="1:3" ht="30" x14ac:dyDescent="0.25">
      <c r="A22" s="2" t="s">
        <v>1886</v>
      </c>
      <c r="B22" s="4">
        <v>391</v>
      </c>
      <c r="C22" s="4" t="s">
        <v>7</v>
      </c>
    </row>
    <row r="23" spans="1:3" x14ac:dyDescent="0.25">
      <c r="A23" s="2" t="s">
        <v>1887</v>
      </c>
      <c r="B23" s="4" t="s">
        <v>7</v>
      </c>
      <c r="C23" s="4">
        <v>1</v>
      </c>
    </row>
    <row r="24" spans="1:3" ht="30" x14ac:dyDescent="0.25">
      <c r="A24" s="2" t="s">
        <v>1888</v>
      </c>
      <c r="B24" s="4" t="s">
        <v>7</v>
      </c>
      <c r="C24" s="4">
        <v>11</v>
      </c>
    </row>
    <row r="25" spans="1:3" ht="30" x14ac:dyDescent="0.25">
      <c r="A25" s="2" t="s">
        <v>1889</v>
      </c>
      <c r="B25" s="4" t="s">
        <v>7</v>
      </c>
      <c r="C25" s="4">
        <v>11</v>
      </c>
    </row>
    <row r="26" spans="1:3" ht="45" x14ac:dyDescent="0.25">
      <c r="A26" s="2" t="s">
        <v>1786</v>
      </c>
      <c r="B26" s="4" t="s">
        <v>7</v>
      </c>
      <c r="C26" s="4" t="s">
        <v>7</v>
      </c>
    </row>
    <row r="27" spans="1:3" ht="30" x14ac:dyDescent="0.25">
      <c r="A27" s="3" t="s">
        <v>1880</v>
      </c>
      <c r="B27" s="4" t="s">
        <v>7</v>
      </c>
      <c r="C27" s="4" t="s">
        <v>7</v>
      </c>
    </row>
    <row r="28" spans="1:3" x14ac:dyDescent="0.25">
      <c r="A28" s="2" t="s">
        <v>1884</v>
      </c>
      <c r="B28" s="4">
        <v>3</v>
      </c>
      <c r="C28" s="4">
        <v>2</v>
      </c>
    </row>
    <row r="29" spans="1:3" ht="30" x14ac:dyDescent="0.25">
      <c r="A29" s="2" t="s">
        <v>1885</v>
      </c>
      <c r="B29" s="6">
        <v>1786</v>
      </c>
      <c r="C29" s="4">
        <v>642</v>
      </c>
    </row>
    <row r="30" spans="1:3" ht="30" x14ac:dyDescent="0.25">
      <c r="A30" s="2" t="s">
        <v>1886</v>
      </c>
      <c r="B30" s="6">
        <v>1786</v>
      </c>
      <c r="C30" s="4">
        <v>642</v>
      </c>
    </row>
    <row r="31" spans="1:3" x14ac:dyDescent="0.25">
      <c r="A31" s="2" t="s">
        <v>1887</v>
      </c>
      <c r="B31" s="4">
        <v>3</v>
      </c>
      <c r="C31" s="4">
        <v>2</v>
      </c>
    </row>
    <row r="32" spans="1:3" ht="30" x14ac:dyDescent="0.25">
      <c r="A32" s="2" t="s">
        <v>1888</v>
      </c>
      <c r="B32" s="4">
        <v>800</v>
      </c>
      <c r="C32" s="4">
        <v>332</v>
      </c>
    </row>
    <row r="33" spans="1:3" ht="30" x14ac:dyDescent="0.25">
      <c r="A33" s="2" t="s">
        <v>1889</v>
      </c>
      <c r="B33" s="4">
        <v>800</v>
      </c>
      <c r="C33" s="4">
        <v>332</v>
      </c>
    </row>
    <row r="34" spans="1:3" ht="30" x14ac:dyDescent="0.25">
      <c r="A34" s="2" t="s">
        <v>1787</v>
      </c>
      <c r="B34" s="4" t="s">
        <v>7</v>
      </c>
      <c r="C34" s="4" t="s">
        <v>7</v>
      </c>
    </row>
    <row r="35" spans="1:3" ht="30" x14ac:dyDescent="0.25">
      <c r="A35" s="3" t="s">
        <v>1880</v>
      </c>
      <c r="B35" s="4" t="s">
        <v>7</v>
      </c>
      <c r="C35" s="4" t="s">
        <v>7</v>
      </c>
    </row>
    <row r="36" spans="1:3" x14ac:dyDescent="0.25">
      <c r="A36" s="2" t="s">
        <v>1884</v>
      </c>
      <c r="B36" s="4">
        <v>10</v>
      </c>
      <c r="C36" s="4">
        <v>8</v>
      </c>
    </row>
    <row r="37" spans="1:3" ht="30" x14ac:dyDescent="0.25">
      <c r="A37" s="2" t="s">
        <v>1885</v>
      </c>
      <c r="B37" s="6">
        <v>1256</v>
      </c>
      <c r="C37" s="6">
        <v>1653</v>
      </c>
    </row>
    <row r="38" spans="1:3" ht="30" x14ac:dyDescent="0.25">
      <c r="A38" s="2" t="s">
        <v>1886</v>
      </c>
      <c r="B38" s="6">
        <v>1258</v>
      </c>
      <c r="C38" s="6">
        <v>1653</v>
      </c>
    </row>
    <row r="39" spans="1:3" x14ac:dyDescent="0.25">
      <c r="A39" s="2" t="s">
        <v>1887</v>
      </c>
      <c r="B39" s="4">
        <v>9</v>
      </c>
      <c r="C39" s="4">
        <v>17</v>
      </c>
    </row>
    <row r="40" spans="1:3" ht="30" x14ac:dyDescent="0.25">
      <c r="A40" s="2" t="s">
        <v>1888</v>
      </c>
      <c r="B40" s="4">
        <v>878</v>
      </c>
      <c r="C40" s="6">
        <v>3736</v>
      </c>
    </row>
    <row r="41" spans="1:3" ht="30" x14ac:dyDescent="0.25">
      <c r="A41" s="2" t="s">
        <v>1889</v>
      </c>
      <c r="B41" s="4">
        <v>878</v>
      </c>
      <c r="C41" s="6">
        <v>3736</v>
      </c>
    </row>
    <row r="42" spans="1:3" x14ac:dyDescent="0.25">
      <c r="A42" s="2" t="s">
        <v>1789</v>
      </c>
      <c r="B42" s="4" t="s">
        <v>7</v>
      </c>
      <c r="C42" s="4" t="s">
        <v>7</v>
      </c>
    </row>
    <row r="43" spans="1:3" ht="30" x14ac:dyDescent="0.25">
      <c r="A43" s="3" t="s">
        <v>1880</v>
      </c>
      <c r="B43" s="4" t="s">
        <v>7</v>
      </c>
      <c r="C43" s="4" t="s">
        <v>7</v>
      </c>
    </row>
    <row r="44" spans="1:3" x14ac:dyDescent="0.25">
      <c r="A44" s="2" t="s">
        <v>1884</v>
      </c>
      <c r="B44" s="4">
        <v>8</v>
      </c>
      <c r="C44" s="4" t="s">
        <v>39</v>
      </c>
    </row>
    <row r="45" spans="1:3" ht="30" x14ac:dyDescent="0.25">
      <c r="A45" s="2" t="s">
        <v>1885</v>
      </c>
      <c r="B45" s="6">
        <v>5721</v>
      </c>
      <c r="C45" s="4" t="s">
        <v>39</v>
      </c>
    </row>
    <row r="46" spans="1:3" ht="30" x14ac:dyDescent="0.25">
      <c r="A46" s="2" t="s">
        <v>1886</v>
      </c>
      <c r="B46" s="6">
        <v>5721</v>
      </c>
      <c r="C46" s="4" t="s">
        <v>39</v>
      </c>
    </row>
    <row r="47" spans="1:3" x14ac:dyDescent="0.25">
      <c r="A47" s="2" t="s">
        <v>1887</v>
      </c>
      <c r="B47" s="4">
        <v>1</v>
      </c>
      <c r="C47" s="4">
        <v>5</v>
      </c>
    </row>
    <row r="48" spans="1:3" ht="30" x14ac:dyDescent="0.25">
      <c r="A48" s="2" t="s">
        <v>1888</v>
      </c>
      <c r="B48" s="4">
        <v>398</v>
      </c>
      <c r="C48" s="6">
        <v>1082</v>
      </c>
    </row>
    <row r="49" spans="1:3" ht="30" x14ac:dyDescent="0.25">
      <c r="A49" s="2" t="s">
        <v>1889</v>
      </c>
      <c r="B49" s="4">
        <v>398</v>
      </c>
      <c r="C49" s="6">
        <v>1082</v>
      </c>
    </row>
    <row r="50" spans="1:3" x14ac:dyDescent="0.25">
      <c r="A50" s="2" t="s">
        <v>1790</v>
      </c>
      <c r="B50" s="4" t="s">
        <v>7</v>
      </c>
      <c r="C50" s="4" t="s">
        <v>7</v>
      </c>
    </row>
    <row r="51" spans="1:3" ht="30" x14ac:dyDescent="0.25">
      <c r="A51" s="3" t="s">
        <v>1880</v>
      </c>
      <c r="B51" s="4" t="s">
        <v>7</v>
      </c>
      <c r="C51" s="4" t="s">
        <v>7</v>
      </c>
    </row>
    <row r="52" spans="1:3" x14ac:dyDescent="0.25">
      <c r="A52" s="2" t="s">
        <v>1884</v>
      </c>
      <c r="B52" s="4">
        <v>1</v>
      </c>
      <c r="C52" s="4" t="s">
        <v>7</v>
      </c>
    </row>
    <row r="53" spans="1:3" ht="30" x14ac:dyDescent="0.25">
      <c r="A53" s="2" t="s">
        <v>1885</v>
      </c>
      <c r="B53" s="4">
        <v>14</v>
      </c>
      <c r="C53" s="4" t="s">
        <v>7</v>
      </c>
    </row>
    <row r="54" spans="1:3" ht="30" x14ac:dyDescent="0.25">
      <c r="A54" s="2" t="s">
        <v>1886</v>
      </c>
      <c r="B54" s="4">
        <v>14</v>
      </c>
      <c r="C54" s="4" t="s">
        <v>7</v>
      </c>
    </row>
    <row r="55" spans="1:3" ht="30" x14ac:dyDescent="0.25">
      <c r="A55" s="2" t="s">
        <v>1788</v>
      </c>
      <c r="B55" s="4" t="s">
        <v>7</v>
      </c>
      <c r="C55" s="4" t="s">
        <v>7</v>
      </c>
    </row>
    <row r="56" spans="1:3" ht="30" x14ac:dyDescent="0.25">
      <c r="A56" s="3" t="s">
        <v>1880</v>
      </c>
      <c r="B56" s="4" t="s">
        <v>7</v>
      </c>
      <c r="C56" s="4" t="s">
        <v>7</v>
      </c>
    </row>
    <row r="57" spans="1:3" x14ac:dyDescent="0.25">
      <c r="A57" s="2" t="s">
        <v>1887</v>
      </c>
      <c r="B57" s="4" t="s">
        <v>7</v>
      </c>
      <c r="C57" s="4">
        <v>1</v>
      </c>
    </row>
    <row r="58" spans="1:3" ht="30" x14ac:dyDescent="0.25">
      <c r="A58" s="2" t="s">
        <v>1888</v>
      </c>
      <c r="B58" s="4" t="s">
        <v>7</v>
      </c>
      <c r="C58" s="4">
        <v>123</v>
      </c>
    </row>
    <row r="59" spans="1:3" ht="30" x14ac:dyDescent="0.25">
      <c r="A59" s="2" t="s">
        <v>1889</v>
      </c>
      <c r="B59" s="4" t="s">
        <v>7</v>
      </c>
      <c r="C59" s="4">
        <v>123</v>
      </c>
    </row>
    <row r="60" spans="1:3" x14ac:dyDescent="0.25">
      <c r="A60" s="2" t="s">
        <v>537</v>
      </c>
      <c r="B60" s="4" t="s">
        <v>7</v>
      </c>
      <c r="C60" s="4" t="s">
        <v>7</v>
      </c>
    </row>
    <row r="61" spans="1:3" ht="30" x14ac:dyDescent="0.25">
      <c r="A61" s="3" t="s">
        <v>1880</v>
      </c>
      <c r="B61" s="4" t="s">
        <v>7</v>
      </c>
      <c r="C61" s="4" t="s">
        <v>7</v>
      </c>
    </row>
    <row r="62" spans="1:3" x14ac:dyDescent="0.25">
      <c r="A62" s="2" t="s">
        <v>1884</v>
      </c>
      <c r="B62" s="4">
        <v>10</v>
      </c>
      <c r="C62" s="4">
        <v>6</v>
      </c>
    </row>
    <row r="63" spans="1:3" ht="30" x14ac:dyDescent="0.25">
      <c r="A63" s="2" t="s">
        <v>1885</v>
      </c>
      <c r="B63" s="6">
        <v>1758</v>
      </c>
      <c r="C63" s="6">
        <v>7526</v>
      </c>
    </row>
    <row r="64" spans="1:3" ht="30" x14ac:dyDescent="0.25">
      <c r="A64" s="2" t="s">
        <v>1886</v>
      </c>
      <c r="B64" s="6">
        <v>1811</v>
      </c>
      <c r="C64" s="6">
        <v>7526</v>
      </c>
    </row>
    <row r="65" spans="1:3" x14ac:dyDescent="0.25">
      <c r="A65" s="2" t="s">
        <v>1887</v>
      </c>
      <c r="B65" s="4">
        <v>1</v>
      </c>
      <c r="C65" s="4">
        <v>4</v>
      </c>
    </row>
    <row r="66" spans="1:3" ht="30" x14ac:dyDescent="0.25">
      <c r="A66" s="2" t="s">
        <v>1888</v>
      </c>
      <c r="B66" s="4">
        <v>187</v>
      </c>
      <c r="C66" s="6">
        <v>1230</v>
      </c>
    </row>
    <row r="67" spans="1:3" ht="30" x14ac:dyDescent="0.25">
      <c r="A67" s="2" t="s">
        <v>1889</v>
      </c>
      <c r="B67" s="7">
        <v>167</v>
      </c>
      <c r="C67" s="7">
        <v>12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0</v>
      </c>
      <c r="B1" s="8" t="s">
        <v>2</v>
      </c>
      <c r="C1" s="8"/>
    </row>
    <row r="2" spans="1:3" ht="30" x14ac:dyDescent="0.25">
      <c r="A2" s="1" t="s">
        <v>33</v>
      </c>
      <c r="B2" s="1" t="s">
        <v>3</v>
      </c>
      <c r="C2" s="1" t="s">
        <v>34</v>
      </c>
    </row>
    <row r="3" spans="1:3" x14ac:dyDescent="0.25">
      <c r="A3" s="1"/>
      <c r="B3" s="1" t="s">
        <v>1879</v>
      </c>
      <c r="C3" s="1" t="s">
        <v>1879</v>
      </c>
    </row>
    <row r="4" spans="1:3" ht="30" x14ac:dyDescent="0.25">
      <c r="A4" s="3" t="s">
        <v>1891</v>
      </c>
      <c r="B4" s="4" t="s">
        <v>7</v>
      </c>
      <c r="C4" s="4" t="s">
        <v>7</v>
      </c>
    </row>
    <row r="5" spans="1:3" ht="30" x14ac:dyDescent="0.25">
      <c r="A5" s="2" t="s">
        <v>1892</v>
      </c>
      <c r="B5" s="4">
        <v>3</v>
      </c>
      <c r="C5" s="4">
        <v>3</v>
      </c>
    </row>
    <row r="6" spans="1:3" ht="30" x14ac:dyDescent="0.25">
      <c r="A6" s="2" t="s">
        <v>1893</v>
      </c>
      <c r="B6" s="7">
        <v>4095</v>
      </c>
      <c r="C6" s="7">
        <v>440</v>
      </c>
    </row>
    <row r="7" spans="1:3" x14ac:dyDescent="0.25">
      <c r="A7" s="2" t="s">
        <v>610</v>
      </c>
      <c r="B7" s="4" t="s">
        <v>7</v>
      </c>
      <c r="C7" s="4" t="s">
        <v>7</v>
      </c>
    </row>
    <row r="8" spans="1:3" ht="30" x14ac:dyDescent="0.25">
      <c r="A8" s="3" t="s">
        <v>1891</v>
      </c>
      <c r="B8" s="4" t="s">
        <v>7</v>
      </c>
      <c r="C8" s="4" t="s">
        <v>7</v>
      </c>
    </row>
    <row r="9" spans="1:3" ht="30" x14ac:dyDescent="0.25">
      <c r="A9" s="2" t="s">
        <v>1892</v>
      </c>
      <c r="B9" s="4">
        <v>2</v>
      </c>
      <c r="C9" s="4" t="s">
        <v>39</v>
      </c>
    </row>
    <row r="10" spans="1:3" ht="30" x14ac:dyDescent="0.25">
      <c r="A10" s="2" t="s">
        <v>1893</v>
      </c>
      <c r="B10" s="4">
        <v>594</v>
      </c>
      <c r="C10" s="4" t="s">
        <v>39</v>
      </c>
    </row>
    <row r="11" spans="1:3" ht="45" x14ac:dyDescent="0.25">
      <c r="A11" s="2" t="s">
        <v>1786</v>
      </c>
      <c r="B11" s="4" t="s">
        <v>7</v>
      </c>
      <c r="C11" s="4" t="s">
        <v>7</v>
      </c>
    </row>
    <row r="12" spans="1:3" ht="30" x14ac:dyDescent="0.25">
      <c r="A12" s="3" t="s">
        <v>1891</v>
      </c>
      <c r="B12" s="4" t="s">
        <v>7</v>
      </c>
      <c r="C12" s="4" t="s">
        <v>7</v>
      </c>
    </row>
    <row r="13" spans="1:3" ht="30" x14ac:dyDescent="0.25">
      <c r="A13" s="2" t="s">
        <v>1892</v>
      </c>
      <c r="B13" s="4">
        <v>1</v>
      </c>
      <c r="C13" s="4" t="s">
        <v>7</v>
      </c>
    </row>
    <row r="14" spans="1:3" ht="30" x14ac:dyDescent="0.25">
      <c r="A14" s="2" t="s">
        <v>1893</v>
      </c>
      <c r="B14" s="4">
        <v>342</v>
      </c>
      <c r="C14" s="4" t="s">
        <v>7</v>
      </c>
    </row>
    <row r="15" spans="1:3" ht="30" x14ac:dyDescent="0.25">
      <c r="A15" s="2" t="s">
        <v>1787</v>
      </c>
      <c r="B15" s="4" t="s">
        <v>7</v>
      </c>
      <c r="C15" s="4" t="s">
        <v>7</v>
      </c>
    </row>
    <row r="16" spans="1:3" ht="30" x14ac:dyDescent="0.25">
      <c r="A16" s="3" t="s">
        <v>1891</v>
      </c>
      <c r="B16" s="4" t="s">
        <v>7</v>
      </c>
      <c r="C16" s="4" t="s">
        <v>7</v>
      </c>
    </row>
    <row r="17" spans="1:3" ht="30" x14ac:dyDescent="0.25">
      <c r="A17" s="2" t="s">
        <v>1892</v>
      </c>
      <c r="B17" s="4">
        <v>1</v>
      </c>
      <c r="C17" s="4" t="s">
        <v>7</v>
      </c>
    </row>
    <row r="18" spans="1:3" ht="30" x14ac:dyDescent="0.25">
      <c r="A18" s="2" t="s">
        <v>1893</v>
      </c>
      <c r="B18" s="4">
        <v>252</v>
      </c>
      <c r="C18" s="4" t="s">
        <v>7</v>
      </c>
    </row>
    <row r="19" spans="1:3" x14ac:dyDescent="0.25">
      <c r="A19" s="2" t="s">
        <v>537</v>
      </c>
      <c r="B19" s="4" t="s">
        <v>7</v>
      </c>
      <c r="C19" s="4" t="s">
        <v>7</v>
      </c>
    </row>
    <row r="20" spans="1:3" ht="30" x14ac:dyDescent="0.25">
      <c r="A20" s="3" t="s">
        <v>1891</v>
      </c>
      <c r="B20" s="4" t="s">
        <v>7</v>
      </c>
      <c r="C20" s="4" t="s">
        <v>7</v>
      </c>
    </row>
    <row r="21" spans="1:3" ht="30" x14ac:dyDescent="0.25">
      <c r="A21" s="2" t="s">
        <v>1892</v>
      </c>
      <c r="B21" s="4">
        <v>1</v>
      </c>
      <c r="C21" s="4">
        <v>3</v>
      </c>
    </row>
    <row r="22" spans="1:3" ht="30" x14ac:dyDescent="0.25">
      <c r="A22" s="2" t="s">
        <v>1893</v>
      </c>
      <c r="B22" s="7">
        <v>3501</v>
      </c>
      <c r="C22" s="7">
        <v>44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4</v>
      </c>
      <c r="B1" s="8" t="s">
        <v>3</v>
      </c>
      <c r="C1" s="8" t="s">
        <v>34</v>
      </c>
    </row>
    <row r="2" spans="1:3" ht="30" x14ac:dyDescent="0.25">
      <c r="A2" s="1" t="s">
        <v>33</v>
      </c>
      <c r="B2" s="8"/>
      <c r="C2" s="8"/>
    </row>
    <row r="3" spans="1:3" x14ac:dyDescent="0.25">
      <c r="A3" s="2" t="s">
        <v>1895</v>
      </c>
      <c r="B3" s="7">
        <v>125574</v>
      </c>
      <c r="C3" s="7">
        <v>118119</v>
      </c>
    </row>
    <row r="4" spans="1:3" ht="30" x14ac:dyDescent="0.25">
      <c r="A4" s="2" t="s">
        <v>799</v>
      </c>
      <c r="B4" s="6">
        <v>-48126</v>
      </c>
      <c r="C4" s="6">
        <v>-43748</v>
      </c>
    </row>
    <row r="5" spans="1:3" ht="30" x14ac:dyDescent="0.25">
      <c r="A5" s="2" t="s">
        <v>1896</v>
      </c>
      <c r="B5" s="6">
        <v>77448</v>
      </c>
      <c r="C5" s="6">
        <v>74371</v>
      </c>
    </row>
    <row r="6" spans="1:3" x14ac:dyDescent="0.25">
      <c r="A6" s="2" t="s">
        <v>795</v>
      </c>
      <c r="B6" s="4" t="s">
        <v>7</v>
      </c>
      <c r="C6" s="4" t="s">
        <v>7</v>
      </c>
    </row>
    <row r="7" spans="1:3" x14ac:dyDescent="0.25">
      <c r="A7" s="2" t="s">
        <v>1895</v>
      </c>
      <c r="B7" s="6">
        <v>64518</v>
      </c>
      <c r="C7" s="6">
        <v>58601</v>
      </c>
    </row>
    <row r="8" spans="1:3" x14ac:dyDescent="0.25">
      <c r="A8" s="2" t="s">
        <v>1897</v>
      </c>
      <c r="B8" s="4" t="s">
        <v>7</v>
      </c>
      <c r="C8" s="4" t="s">
        <v>7</v>
      </c>
    </row>
    <row r="9" spans="1:3" x14ac:dyDescent="0.25">
      <c r="A9" s="2" t="s">
        <v>1895</v>
      </c>
      <c r="B9" s="6">
        <v>35281</v>
      </c>
      <c r="C9" s="6">
        <v>34179</v>
      </c>
    </row>
    <row r="10" spans="1:3" x14ac:dyDescent="0.25">
      <c r="A10" s="2" t="s">
        <v>648</v>
      </c>
      <c r="B10" s="4" t="s">
        <v>7</v>
      </c>
      <c r="C10" s="4" t="s">
        <v>7</v>
      </c>
    </row>
    <row r="11" spans="1:3" x14ac:dyDescent="0.25">
      <c r="A11" s="2" t="s">
        <v>1895</v>
      </c>
      <c r="B11" s="6">
        <v>23893</v>
      </c>
      <c r="C11" s="6">
        <v>23359</v>
      </c>
    </row>
    <row r="12" spans="1:3" x14ac:dyDescent="0.25">
      <c r="A12" s="2" t="s">
        <v>1898</v>
      </c>
      <c r="B12" s="4" t="s">
        <v>7</v>
      </c>
      <c r="C12" s="4" t="s">
        <v>7</v>
      </c>
    </row>
    <row r="13" spans="1:3" x14ac:dyDescent="0.25">
      <c r="A13" s="2" t="s">
        <v>1895</v>
      </c>
      <c r="B13" s="7">
        <v>1882</v>
      </c>
      <c r="C13" s="7">
        <v>19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99</v>
      </c>
      <c r="B1" s="8" t="s">
        <v>3</v>
      </c>
      <c r="C1" s="8" t="s">
        <v>34</v>
      </c>
      <c r="D1" s="8" t="s">
        <v>93</v>
      </c>
      <c r="E1" s="8" t="s">
        <v>1900</v>
      </c>
    </row>
    <row r="2" spans="1:5" ht="30" x14ac:dyDescent="0.25">
      <c r="A2" s="1" t="s">
        <v>33</v>
      </c>
      <c r="B2" s="8"/>
      <c r="C2" s="8"/>
      <c r="D2" s="8"/>
      <c r="E2" s="8"/>
    </row>
    <row r="3" spans="1:5" ht="30" x14ac:dyDescent="0.25">
      <c r="A3" s="3" t="s">
        <v>1901</v>
      </c>
      <c r="B3" s="4" t="s">
        <v>7</v>
      </c>
      <c r="C3" s="4" t="s">
        <v>7</v>
      </c>
      <c r="D3" s="4" t="s">
        <v>7</v>
      </c>
      <c r="E3" s="4" t="s">
        <v>7</v>
      </c>
    </row>
    <row r="4" spans="1:5" ht="30" x14ac:dyDescent="0.25">
      <c r="A4" s="2" t="s">
        <v>808</v>
      </c>
      <c r="B4" s="7">
        <v>12649</v>
      </c>
      <c r="C4" s="7">
        <v>33040</v>
      </c>
      <c r="D4" s="4" t="s">
        <v>7</v>
      </c>
      <c r="E4" s="4" t="s">
        <v>7</v>
      </c>
    </row>
    <row r="5" spans="1:5" ht="30" x14ac:dyDescent="0.25">
      <c r="A5" s="2" t="s">
        <v>809</v>
      </c>
      <c r="B5" s="6">
        <v>33398</v>
      </c>
      <c r="C5" s="6">
        <v>62044</v>
      </c>
      <c r="D5" s="4" t="s">
        <v>7</v>
      </c>
      <c r="E5" s="4" t="s">
        <v>7</v>
      </c>
    </row>
    <row r="6" spans="1:5" ht="30" x14ac:dyDescent="0.25">
      <c r="A6" s="2" t="s">
        <v>810</v>
      </c>
      <c r="B6" s="6">
        <v>2575</v>
      </c>
      <c r="C6" s="6">
        <v>7475</v>
      </c>
      <c r="D6" s="4" t="s">
        <v>7</v>
      </c>
      <c r="E6" s="4" t="s">
        <v>7</v>
      </c>
    </row>
    <row r="7" spans="1:5" x14ac:dyDescent="0.25">
      <c r="A7" s="2" t="s">
        <v>1902</v>
      </c>
      <c r="B7" s="7">
        <v>48622</v>
      </c>
      <c r="C7" s="7">
        <v>102559</v>
      </c>
      <c r="D7" s="7">
        <v>121677</v>
      </c>
      <c r="E7" s="7">
        <v>123719</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8" t="s">
        <v>2</v>
      </c>
      <c r="C1" s="8"/>
      <c r="D1" s="8"/>
    </row>
    <row r="2" spans="1:4" ht="30" x14ac:dyDescent="0.25">
      <c r="A2" s="1" t="s">
        <v>33</v>
      </c>
      <c r="B2" s="1" t="s">
        <v>3</v>
      </c>
      <c r="C2" s="1" t="s">
        <v>34</v>
      </c>
      <c r="D2" s="1" t="s">
        <v>93</v>
      </c>
    </row>
    <row r="3" spans="1:4" ht="30" x14ac:dyDescent="0.25">
      <c r="A3" s="3" t="s">
        <v>1565</v>
      </c>
      <c r="B3" s="4" t="s">
        <v>7</v>
      </c>
      <c r="C3" s="4" t="s">
        <v>7</v>
      </c>
      <c r="D3" s="4" t="s">
        <v>7</v>
      </c>
    </row>
    <row r="4" spans="1:4" x14ac:dyDescent="0.25">
      <c r="A4" s="2" t="s">
        <v>1904</v>
      </c>
      <c r="B4" s="7">
        <v>102559</v>
      </c>
      <c r="C4" s="7">
        <v>121677</v>
      </c>
      <c r="D4" s="7">
        <v>123719</v>
      </c>
    </row>
    <row r="5" spans="1:4" ht="30" x14ac:dyDescent="0.25">
      <c r="A5" s="2" t="s">
        <v>814</v>
      </c>
      <c r="B5" s="4" t="s">
        <v>7</v>
      </c>
      <c r="C5" s="4" t="s">
        <v>7</v>
      </c>
      <c r="D5" s="6">
        <v>42218</v>
      </c>
    </row>
    <row r="6" spans="1:4" ht="30" x14ac:dyDescent="0.25">
      <c r="A6" s="2" t="s">
        <v>821</v>
      </c>
      <c r="B6" s="6">
        <v>9312</v>
      </c>
      <c r="C6" s="6">
        <v>16984</v>
      </c>
      <c r="D6" s="6">
        <v>29814</v>
      </c>
    </row>
    <row r="7" spans="1:4" ht="30" x14ac:dyDescent="0.25">
      <c r="A7" s="2" t="s">
        <v>816</v>
      </c>
      <c r="B7" s="6">
        <v>5352</v>
      </c>
      <c r="C7" s="6">
        <v>6947</v>
      </c>
      <c r="D7" s="6">
        <v>5725</v>
      </c>
    </row>
    <row r="8" spans="1:4" x14ac:dyDescent="0.25">
      <c r="A8" s="2" t="s">
        <v>817</v>
      </c>
      <c r="B8" s="6">
        <v>-49572</v>
      </c>
      <c r="C8" s="6">
        <v>-29796</v>
      </c>
      <c r="D8" s="6">
        <v>-69339</v>
      </c>
    </row>
    <row r="9" spans="1:4" x14ac:dyDescent="0.25">
      <c r="A9" s="2" t="s">
        <v>549</v>
      </c>
      <c r="B9" s="6">
        <v>-16160</v>
      </c>
      <c r="C9" s="6">
        <v>-13173</v>
      </c>
      <c r="D9" s="6">
        <v>-9278</v>
      </c>
    </row>
    <row r="10" spans="1:4" x14ac:dyDescent="0.25">
      <c r="A10" s="2" t="s">
        <v>409</v>
      </c>
      <c r="B10" s="6">
        <v>-2869</v>
      </c>
      <c r="C10" s="4">
        <v>-80</v>
      </c>
      <c r="D10" s="6">
        <v>-1182</v>
      </c>
    </row>
    <row r="11" spans="1:4" x14ac:dyDescent="0.25">
      <c r="A11" s="2" t="s">
        <v>1902</v>
      </c>
      <c r="B11" s="7">
        <v>48622</v>
      </c>
      <c r="C11" s="7">
        <v>102559</v>
      </c>
      <c r="D11" s="7">
        <v>12167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8" t="s">
        <v>2</v>
      </c>
      <c r="C1" s="8"/>
      <c r="D1" s="8"/>
    </row>
    <row r="2" spans="1:4" ht="30" x14ac:dyDescent="0.25">
      <c r="A2" s="1" t="s">
        <v>33</v>
      </c>
      <c r="B2" s="1" t="s">
        <v>3</v>
      </c>
      <c r="C2" s="1" t="s">
        <v>34</v>
      </c>
      <c r="D2" s="1" t="s">
        <v>93</v>
      </c>
    </row>
    <row r="3" spans="1:4" ht="30" x14ac:dyDescent="0.25">
      <c r="A3" s="2" t="s">
        <v>1906</v>
      </c>
      <c r="B3" s="7">
        <v>860</v>
      </c>
      <c r="C3" s="7">
        <v>897</v>
      </c>
      <c r="D3" s="7">
        <v>902</v>
      </c>
    </row>
    <row r="4" spans="1:4" x14ac:dyDescent="0.25">
      <c r="A4" s="2" t="s">
        <v>1907</v>
      </c>
      <c r="B4" s="4" t="s">
        <v>7</v>
      </c>
      <c r="C4" s="4" t="s">
        <v>7</v>
      </c>
      <c r="D4" s="4" t="s">
        <v>7</v>
      </c>
    </row>
    <row r="5" spans="1:4" ht="30" x14ac:dyDescent="0.25">
      <c r="A5" s="2" t="s">
        <v>1908</v>
      </c>
      <c r="B5" s="7">
        <v>586</v>
      </c>
      <c r="C5" s="7">
        <v>107</v>
      </c>
      <c r="D5"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9</v>
      </c>
      <c r="B1" s="8" t="s">
        <v>3</v>
      </c>
      <c r="C1" s="8" t="s">
        <v>34</v>
      </c>
    </row>
    <row r="2" spans="1:3" ht="30" x14ac:dyDescent="0.25">
      <c r="A2" s="1" t="s">
        <v>33</v>
      </c>
      <c r="B2" s="8"/>
      <c r="C2" s="8"/>
    </row>
    <row r="3" spans="1:3" x14ac:dyDescent="0.25">
      <c r="A3" s="3" t="s">
        <v>1910</v>
      </c>
      <c r="B3" s="4" t="s">
        <v>7</v>
      </c>
      <c r="C3" s="4" t="s">
        <v>7</v>
      </c>
    </row>
    <row r="4" spans="1:3" x14ac:dyDescent="0.25">
      <c r="A4" s="2" t="s">
        <v>1911</v>
      </c>
      <c r="B4" s="7">
        <v>678</v>
      </c>
      <c r="C4" s="7">
        <v>678</v>
      </c>
    </row>
    <row r="5" spans="1:3" ht="30" x14ac:dyDescent="0.25">
      <c r="A5" s="2" t="s">
        <v>1912</v>
      </c>
      <c r="B5" s="4">
        <v>462</v>
      </c>
      <c r="C5" s="4">
        <v>417</v>
      </c>
    </row>
    <row r="6" spans="1:3" x14ac:dyDescent="0.25">
      <c r="A6" s="2" t="s">
        <v>1913</v>
      </c>
      <c r="B6" s="6">
        <v>8560</v>
      </c>
      <c r="C6" s="6">
        <v>7974</v>
      </c>
    </row>
    <row r="7" spans="1:3" ht="30" x14ac:dyDescent="0.25">
      <c r="A7" s="2" t="s">
        <v>1914</v>
      </c>
      <c r="B7" s="6">
        <v>5942</v>
      </c>
      <c r="C7" s="6">
        <v>5128</v>
      </c>
    </row>
    <row r="8" spans="1:3" x14ac:dyDescent="0.25">
      <c r="A8" s="2" t="s">
        <v>1915</v>
      </c>
      <c r="B8" s="6">
        <v>9238</v>
      </c>
      <c r="C8" s="6">
        <v>8652</v>
      </c>
    </row>
    <row r="9" spans="1:3" ht="30" x14ac:dyDescent="0.25">
      <c r="A9" s="2" t="s">
        <v>1916</v>
      </c>
      <c r="B9" s="6">
        <v>6404</v>
      </c>
      <c r="C9" s="6">
        <v>5545</v>
      </c>
    </row>
    <row r="10" spans="1:3" x14ac:dyDescent="0.25">
      <c r="A10" s="3" t="s">
        <v>1917</v>
      </c>
      <c r="B10" s="4" t="s">
        <v>7</v>
      </c>
      <c r="C10" s="4" t="s">
        <v>7</v>
      </c>
    </row>
    <row r="11" spans="1:3" x14ac:dyDescent="0.25">
      <c r="A11" s="2" t="s">
        <v>55</v>
      </c>
      <c r="B11" s="7">
        <v>65835</v>
      </c>
      <c r="C11" s="7">
        <v>658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8</v>
      </c>
      <c r="B1" s="8" t="s">
        <v>3</v>
      </c>
    </row>
    <row r="2" spans="1:2" ht="30" x14ac:dyDescent="0.25">
      <c r="A2" s="1" t="s">
        <v>33</v>
      </c>
      <c r="B2" s="8"/>
    </row>
    <row r="3" spans="1:2" ht="30" x14ac:dyDescent="0.25">
      <c r="A3" s="3" t="s">
        <v>1919</v>
      </c>
      <c r="B3" s="4" t="s">
        <v>7</v>
      </c>
    </row>
    <row r="4" spans="1:2" x14ac:dyDescent="0.25">
      <c r="A4" s="2">
        <v>2014</v>
      </c>
      <c r="B4" s="7">
        <v>777</v>
      </c>
    </row>
    <row r="5" spans="1:2" x14ac:dyDescent="0.25">
      <c r="A5" s="2">
        <v>2015</v>
      </c>
      <c r="B5" s="4">
        <v>721</v>
      </c>
    </row>
    <row r="6" spans="1:2" x14ac:dyDescent="0.25">
      <c r="A6" s="2">
        <v>2016</v>
      </c>
      <c r="B6" s="4">
        <v>654</v>
      </c>
    </row>
    <row r="7" spans="1:2" x14ac:dyDescent="0.25">
      <c r="A7" s="2">
        <v>2017</v>
      </c>
      <c r="B7" s="4">
        <v>404</v>
      </c>
    </row>
    <row r="8" spans="1:2" x14ac:dyDescent="0.25">
      <c r="A8" s="2">
        <v>2018</v>
      </c>
      <c r="B8" s="4">
        <v>129</v>
      </c>
    </row>
    <row r="9" spans="1:2" x14ac:dyDescent="0.25">
      <c r="A9" s="2" t="s">
        <v>846</v>
      </c>
      <c r="B9" s="4">
        <v>149</v>
      </c>
    </row>
    <row r="10" spans="1:2" x14ac:dyDescent="0.25">
      <c r="A10" s="2" t="s">
        <v>164</v>
      </c>
      <c r="B10" s="7">
        <v>283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8" t="s">
        <v>2</v>
      </c>
      <c r="C1" s="8"/>
      <c r="D1" s="8"/>
    </row>
    <row r="2" spans="1:4" ht="30" x14ac:dyDescent="0.25">
      <c r="A2" s="1" t="s">
        <v>33</v>
      </c>
      <c r="B2" s="1" t="s">
        <v>3</v>
      </c>
      <c r="C2" s="1" t="s">
        <v>34</v>
      </c>
      <c r="D2" s="1" t="s">
        <v>93</v>
      </c>
    </row>
    <row r="3" spans="1:4" x14ac:dyDescent="0.25">
      <c r="A3" s="3" t="s">
        <v>193</v>
      </c>
      <c r="B3" s="4" t="s">
        <v>7</v>
      </c>
      <c r="C3" s="4" t="s">
        <v>7</v>
      </c>
      <c r="D3" s="4" t="s">
        <v>7</v>
      </c>
    </row>
    <row r="4" spans="1:4" x14ac:dyDescent="0.25">
      <c r="A4" s="2" t="s">
        <v>135</v>
      </c>
      <c r="B4" s="7">
        <v>20699</v>
      </c>
      <c r="C4" s="7">
        <v>-23406</v>
      </c>
      <c r="D4" s="7">
        <v>13642</v>
      </c>
    </row>
    <row r="5" spans="1:4" ht="30" x14ac:dyDescent="0.25">
      <c r="A5" s="3" t="s">
        <v>194</v>
      </c>
      <c r="B5" s="4" t="s">
        <v>7</v>
      </c>
      <c r="C5" s="4" t="s">
        <v>7</v>
      </c>
      <c r="D5" s="4" t="s">
        <v>7</v>
      </c>
    </row>
    <row r="6" spans="1:4" x14ac:dyDescent="0.25">
      <c r="A6" s="2" t="s">
        <v>195</v>
      </c>
      <c r="B6" s="6">
        <v>30616</v>
      </c>
      <c r="C6" s="6">
        <v>79672</v>
      </c>
      <c r="D6" s="6">
        <v>41301</v>
      </c>
    </row>
    <row r="7" spans="1:4" x14ac:dyDescent="0.25">
      <c r="A7" s="2" t="s">
        <v>196</v>
      </c>
      <c r="B7" s="6">
        <v>2667</v>
      </c>
      <c r="C7" s="6">
        <v>1917</v>
      </c>
      <c r="D7" s="6">
        <v>1373</v>
      </c>
    </row>
    <row r="8" spans="1:4" ht="30" x14ac:dyDescent="0.25">
      <c r="A8" s="2" t="s">
        <v>197</v>
      </c>
      <c r="B8" s="6">
        <v>-19843</v>
      </c>
      <c r="C8" s="6">
        <v>-16117</v>
      </c>
      <c r="D8" s="6">
        <v>-11628</v>
      </c>
    </row>
    <row r="9" spans="1:4" x14ac:dyDescent="0.25">
      <c r="A9" s="2" t="s">
        <v>116</v>
      </c>
      <c r="B9" s="4" t="s">
        <v>39</v>
      </c>
      <c r="C9" s="4" t="s">
        <v>39</v>
      </c>
      <c r="D9" s="6">
        <v>-10196</v>
      </c>
    </row>
    <row r="10" spans="1:4" ht="30" x14ac:dyDescent="0.25">
      <c r="A10" s="2" t="s">
        <v>198</v>
      </c>
      <c r="B10" s="6">
        <v>-1700</v>
      </c>
      <c r="C10" s="6">
        <v>28360</v>
      </c>
      <c r="D10" s="6">
        <v>27847</v>
      </c>
    </row>
    <row r="11" spans="1:4" x14ac:dyDescent="0.25">
      <c r="A11" s="2" t="s">
        <v>199</v>
      </c>
      <c r="B11" s="4">
        <v>-532</v>
      </c>
      <c r="C11" s="4">
        <v>-638</v>
      </c>
      <c r="D11" s="4">
        <v>-74</v>
      </c>
    </row>
    <row r="12" spans="1:4" x14ac:dyDescent="0.25">
      <c r="A12" s="2" t="s">
        <v>200</v>
      </c>
      <c r="B12" s="4">
        <v>148</v>
      </c>
      <c r="C12" s="4">
        <v>463</v>
      </c>
      <c r="D12" s="4">
        <v>-143</v>
      </c>
    </row>
    <row r="13" spans="1:4" ht="30" x14ac:dyDescent="0.25">
      <c r="A13" s="2" t="s">
        <v>201</v>
      </c>
      <c r="B13" s="4">
        <v>396</v>
      </c>
      <c r="C13" s="4">
        <v>-44</v>
      </c>
      <c r="D13" s="4">
        <v>-307</v>
      </c>
    </row>
    <row r="14" spans="1:4" ht="30" x14ac:dyDescent="0.25">
      <c r="A14" s="2" t="s">
        <v>202</v>
      </c>
      <c r="B14" s="6">
        <v>4623</v>
      </c>
      <c r="C14" s="6">
        <v>4557</v>
      </c>
      <c r="D14" s="6">
        <v>4388</v>
      </c>
    </row>
    <row r="15" spans="1:4" x14ac:dyDescent="0.25">
      <c r="A15" s="2" t="s">
        <v>203</v>
      </c>
      <c r="B15" s="4">
        <v>222</v>
      </c>
      <c r="C15" s="4">
        <v>311</v>
      </c>
      <c r="D15" s="4">
        <v>905</v>
      </c>
    </row>
    <row r="16" spans="1:4" x14ac:dyDescent="0.25">
      <c r="A16" s="2" t="s">
        <v>204</v>
      </c>
      <c r="B16" s="4">
        <v>860</v>
      </c>
      <c r="C16" s="4">
        <v>897</v>
      </c>
      <c r="D16" s="4">
        <v>902</v>
      </c>
    </row>
    <row r="17" spans="1:4" ht="30" x14ac:dyDescent="0.25">
      <c r="A17" s="2" t="s">
        <v>205</v>
      </c>
      <c r="B17" s="6">
        <v>-103877</v>
      </c>
      <c r="C17" s="6">
        <v>-96750</v>
      </c>
      <c r="D17" s="6">
        <v>-76095</v>
      </c>
    </row>
    <row r="18" spans="1:4" ht="30" x14ac:dyDescent="0.25">
      <c r="A18" s="2" t="s">
        <v>206</v>
      </c>
      <c r="B18" s="6">
        <v>106787</v>
      </c>
      <c r="C18" s="6">
        <v>94350</v>
      </c>
      <c r="D18" s="6">
        <v>73967</v>
      </c>
    </row>
    <row r="19" spans="1:4" x14ac:dyDescent="0.25">
      <c r="A19" s="2" t="s">
        <v>207</v>
      </c>
      <c r="B19" s="4">
        <v>552</v>
      </c>
      <c r="C19" s="6">
        <v>1578</v>
      </c>
      <c r="D19" s="6">
        <v>1800</v>
      </c>
    </row>
    <row r="20" spans="1:4" x14ac:dyDescent="0.25">
      <c r="A20" s="2" t="s">
        <v>208</v>
      </c>
      <c r="B20" s="6">
        <v>26564</v>
      </c>
      <c r="C20" s="6">
        <v>-29952</v>
      </c>
      <c r="D20" s="6">
        <v>-30096</v>
      </c>
    </row>
    <row r="21" spans="1:4" x14ac:dyDescent="0.25">
      <c r="A21" s="2" t="s">
        <v>209</v>
      </c>
      <c r="B21" s="4">
        <v>-447</v>
      </c>
      <c r="C21" s="4">
        <v>-577</v>
      </c>
      <c r="D21" s="4">
        <v>-210</v>
      </c>
    </row>
    <row r="22" spans="1:4" x14ac:dyDescent="0.25">
      <c r="A22" s="2" t="s">
        <v>210</v>
      </c>
      <c r="B22" s="6">
        <v>4145</v>
      </c>
      <c r="C22" s="6">
        <v>-2940</v>
      </c>
      <c r="D22" s="4">
        <v>-330</v>
      </c>
    </row>
    <row r="23" spans="1:4" ht="30" x14ac:dyDescent="0.25">
      <c r="A23" s="2" t="s">
        <v>211</v>
      </c>
      <c r="B23" s="6">
        <v>71880</v>
      </c>
      <c r="C23" s="6">
        <v>41681</v>
      </c>
      <c r="D23" s="6">
        <v>37046</v>
      </c>
    </row>
    <row r="24" spans="1:4" x14ac:dyDescent="0.25">
      <c r="A24" s="3" t="s">
        <v>212</v>
      </c>
      <c r="B24" s="4" t="s">
        <v>7</v>
      </c>
      <c r="C24" s="4" t="s">
        <v>7</v>
      </c>
      <c r="D24" s="4" t="s">
        <v>7</v>
      </c>
    </row>
    <row r="25" spans="1:4" ht="30" x14ac:dyDescent="0.25">
      <c r="A25" s="2" t="s">
        <v>213</v>
      </c>
      <c r="B25" s="6">
        <v>-65733</v>
      </c>
      <c r="C25" s="6">
        <v>-92058</v>
      </c>
      <c r="D25" s="6">
        <v>-75689</v>
      </c>
    </row>
    <row r="26" spans="1:4" ht="30" x14ac:dyDescent="0.25">
      <c r="A26" s="2" t="s">
        <v>214</v>
      </c>
      <c r="B26" s="4" t="s">
        <v>39</v>
      </c>
      <c r="C26" s="4" t="s">
        <v>39</v>
      </c>
      <c r="D26" s="6">
        <v>-4332</v>
      </c>
    </row>
    <row r="27" spans="1:4" ht="30" x14ac:dyDescent="0.25">
      <c r="A27" s="2" t="s">
        <v>215</v>
      </c>
      <c r="B27" s="6">
        <v>12908</v>
      </c>
      <c r="C27" s="6">
        <v>9641</v>
      </c>
      <c r="D27" s="6">
        <v>2518</v>
      </c>
    </row>
    <row r="28" spans="1:4" ht="30" x14ac:dyDescent="0.25">
      <c r="A28" s="2" t="s">
        <v>216</v>
      </c>
      <c r="B28" s="6">
        <v>39921</v>
      </c>
      <c r="C28" s="6">
        <v>96040</v>
      </c>
      <c r="D28" s="6">
        <v>75615</v>
      </c>
    </row>
    <row r="29" spans="1:4" ht="30" x14ac:dyDescent="0.25">
      <c r="A29" s="2" t="s">
        <v>217</v>
      </c>
      <c r="B29" s="6">
        <v>1837</v>
      </c>
      <c r="C29" s="6">
        <v>1690</v>
      </c>
      <c r="D29" s="6">
        <v>1053</v>
      </c>
    </row>
    <row r="30" spans="1:4" x14ac:dyDescent="0.25">
      <c r="A30" s="2" t="s">
        <v>218</v>
      </c>
      <c r="B30" s="6">
        <v>-15000</v>
      </c>
      <c r="C30" s="6">
        <v>-25000</v>
      </c>
      <c r="D30" s="4" t="s">
        <v>39</v>
      </c>
    </row>
    <row r="31" spans="1:4" x14ac:dyDescent="0.25">
      <c r="A31" s="2" t="s">
        <v>219</v>
      </c>
      <c r="B31" s="6">
        <v>-101444</v>
      </c>
      <c r="C31" s="6">
        <v>-89718</v>
      </c>
      <c r="D31" s="6">
        <v>11912</v>
      </c>
    </row>
    <row r="32" spans="1:4" ht="30" x14ac:dyDescent="0.25">
      <c r="A32" s="2" t="s">
        <v>220</v>
      </c>
      <c r="B32" s="6">
        <v>49572</v>
      </c>
      <c r="C32" s="6">
        <v>29796</v>
      </c>
      <c r="D32" s="6">
        <v>69339</v>
      </c>
    </row>
    <row r="33" spans="1:4" ht="30" x14ac:dyDescent="0.25">
      <c r="A33" s="2" t="s">
        <v>221</v>
      </c>
      <c r="B33" s="6">
        <v>60564</v>
      </c>
      <c r="C33" s="6">
        <v>74972</v>
      </c>
      <c r="D33" s="6">
        <v>43414</v>
      </c>
    </row>
    <row r="34" spans="1:4" x14ac:dyDescent="0.25">
      <c r="A34" s="2" t="s">
        <v>222</v>
      </c>
      <c r="B34" s="6">
        <v>-6293</v>
      </c>
      <c r="C34" s="6">
        <v>-8953</v>
      </c>
      <c r="D34" s="6">
        <v>-6606</v>
      </c>
    </row>
    <row r="35" spans="1:4" x14ac:dyDescent="0.25">
      <c r="A35" s="2" t="s">
        <v>223</v>
      </c>
      <c r="B35" s="6">
        <v>30393</v>
      </c>
      <c r="C35" s="4" t="s">
        <v>39</v>
      </c>
      <c r="D35" s="4" t="s">
        <v>39</v>
      </c>
    </row>
    <row r="36" spans="1:4" x14ac:dyDescent="0.25">
      <c r="A36" s="2" t="s">
        <v>224</v>
      </c>
      <c r="B36" s="6">
        <v>38315</v>
      </c>
      <c r="C36" s="6">
        <v>9312</v>
      </c>
      <c r="D36" s="6">
        <v>54037</v>
      </c>
    </row>
    <row r="37" spans="1:4" ht="30" x14ac:dyDescent="0.25">
      <c r="A37" s="2" t="s">
        <v>225</v>
      </c>
      <c r="B37" s="6">
        <v>45040</v>
      </c>
      <c r="C37" s="6">
        <v>5722</v>
      </c>
      <c r="D37" s="6">
        <v>171261</v>
      </c>
    </row>
    <row r="38" spans="1:4" x14ac:dyDescent="0.25">
      <c r="A38" s="3" t="s">
        <v>226</v>
      </c>
      <c r="B38" s="4" t="s">
        <v>7</v>
      </c>
      <c r="C38" s="4" t="s">
        <v>7</v>
      </c>
      <c r="D38" s="4" t="s">
        <v>7</v>
      </c>
    </row>
    <row r="39" spans="1:4" ht="30" x14ac:dyDescent="0.25">
      <c r="A39" s="2" t="s">
        <v>227</v>
      </c>
      <c r="B39" s="6">
        <v>-127646</v>
      </c>
      <c r="C39" s="6">
        <v>39888</v>
      </c>
      <c r="D39" s="6">
        <v>-127253</v>
      </c>
    </row>
    <row r="40" spans="1:4" x14ac:dyDescent="0.25">
      <c r="A40" s="2" t="s">
        <v>228</v>
      </c>
      <c r="B40" s="4" t="s">
        <v>39</v>
      </c>
      <c r="C40" s="6">
        <v>-87500</v>
      </c>
      <c r="D40" s="6">
        <v>-66881</v>
      </c>
    </row>
    <row r="41" spans="1:4" x14ac:dyDescent="0.25">
      <c r="A41" s="2" t="s">
        <v>229</v>
      </c>
      <c r="B41" s="6">
        <v>-6297</v>
      </c>
      <c r="C41" s="6">
        <v>-5426</v>
      </c>
      <c r="D41" s="6">
        <v>-5390</v>
      </c>
    </row>
    <row r="42" spans="1:4" x14ac:dyDescent="0.25">
      <c r="A42" s="2" t="s">
        <v>230</v>
      </c>
      <c r="B42" s="6">
        <v>-1210</v>
      </c>
      <c r="C42" s="6">
        <v>-3037</v>
      </c>
      <c r="D42" s="6">
        <v>-2847</v>
      </c>
    </row>
    <row r="43" spans="1:4" ht="30" x14ac:dyDescent="0.25">
      <c r="A43" s="2" t="s">
        <v>231</v>
      </c>
      <c r="B43" s="4" t="s">
        <v>39</v>
      </c>
      <c r="C43" s="6">
        <v>7287</v>
      </c>
      <c r="D43" s="6">
        <v>63500</v>
      </c>
    </row>
    <row r="44" spans="1:4" ht="30" x14ac:dyDescent="0.25">
      <c r="A44" s="2" t="s">
        <v>232</v>
      </c>
      <c r="B44" s="4" t="s">
        <v>39</v>
      </c>
      <c r="C44" s="6">
        <v>26727</v>
      </c>
      <c r="D44" s="4">
        <v>881</v>
      </c>
    </row>
    <row r="45" spans="1:4" x14ac:dyDescent="0.25">
      <c r="A45" s="2" t="s">
        <v>233</v>
      </c>
      <c r="B45" s="4" t="s">
        <v>39</v>
      </c>
      <c r="C45" s="4" t="s">
        <v>39</v>
      </c>
      <c r="D45" s="6">
        <v>-65000</v>
      </c>
    </row>
    <row r="46" spans="1:4" x14ac:dyDescent="0.25">
      <c r="A46" s="2" t="s">
        <v>234</v>
      </c>
      <c r="B46" s="4" t="s">
        <v>39</v>
      </c>
      <c r="C46" s="4">
        <v>-2</v>
      </c>
      <c r="D46" s="4">
        <v>-228</v>
      </c>
    </row>
    <row r="47" spans="1:4" x14ac:dyDescent="0.25">
      <c r="A47" s="2" t="s">
        <v>235</v>
      </c>
      <c r="B47" s="4" t="s">
        <v>39</v>
      </c>
      <c r="C47" s="4" t="s">
        <v>39</v>
      </c>
      <c r="D47" s="4">
        <v>-924</v>
      </c>
    </row>
    <row r="48" spans="1:4" ht="30" x14ac:dyDescent="0.25">
      <c r="A48" s="2" t="s">
        <v>236</v>
      </c>
      <c r="B48" s="6">
        <v>-135153</v>
      </c>
      <c r="C48" s="6">
        <v>-22063</v>
      </c>
      <c r="D48" s="6">
        <v>-204142</v>
      </c>
    </row>
    <row r="49" spans="1:4" ht="30" x14ac:dyDescent="0.25">
      <c r="A49" s="2" t="s">
        <v>237</v>
      </c>
      <c r="B49" s="6">
        <v>-18233</v>
      </c>
      <c r="C49" s="6">
        <v>25340</v>
      </c>
      <c r="D49" s="6">
        <v>4165</v>
      </c>
    </row>
    <row r="50" spans="1:4" ht="30" x14ac:dyDescent="0.25">
      <c r="A50" s="2" t="s">
        <v>238</v>
      </c>
      <c r="B50" s="6">
        <v>241507</v>
      </c>
      <c r="C50" s="6">
        <v>216167</v>
      </c>
      <c r="D50" s="6">
        <v>212002</v>
      </c>
    </row>
    <row r="51" spans="1:4" x14ac:dyDescent="0.25">
      <c r="A51" s="2" t="s">
        <v>239</v>
      </c>
      <c r="B51" s="6">
        <v>223274</v>
      </c>
      <c r="C51" s="6">
        <v>241507</v>
      </c>
      <c r="D51" s="6">
        <v>216167</v>
      </c>
    </row>
    <row r="52" spans="1:4" ht="30" x14ac:dyDescent="0.25">
      <c r="A52" s="3" t="s">
        <v>240</v>
      </c>
      <c r="B52" s="4" t="s">
        <v>7</v>
      </c>
      <c r="C52" s="4" t="s">
        <v>7</v>
      </c>
      <c r="D52" s="4" t="s">
        <v>7</v>
      </c>
    </row>
    <row r="53" spans="1:4" x14ac:dyDescent="0.25">
      <c r="A53" s="2" t="s">
        <v>241</v>
      </c>
      <c r="B53" s="6">
        <v>11405</v>
      </c>
      <c r="C53" s="6">
        <v>17893</v>
      </c>
      <c r="D53" s="6">
        <v>23775</v>
      </c>
    </row>
    <row r="54" spans="1:4" ht="30" x14ac:dyDescent="0.25">
      <c r="A54" s="2" t="s">
        <v>242</v>
      </c>
      <c r="B54" s="6">
        <v>1082</v>
      </c>
      <c r="C54" s="6">
        <v>14292</v>
      </c>
      <c r="D54" s="6">
        <v>14893</v>
      </c>
    </row>
    <row r="55" spans="1:4" ht="30" x14ac:dyDescent="0.25">
      <c r="A55" s="3" t="s">
        <v>243</v>
      </c>
      <c r="B55" s="4" t="s">
        <v>7</v>
      </c>
      <c r="C55" s="4" t="s">
        <v>7</v>
      </c>
      <c r="D55" s="4" t="s">
        <v>7</v>
      </c>
    </row>
    <row r="56" spans="1:4" ht="30" x14ac:dyDescent="0.25">
      <c r="A56" s="2" t="s">
        <v>244</v>
      </c>
      <c r="B56" s="6">
        <v>22037</v>
      </c>
      <c r="C56" s="6">
        <v>53521</v>
      </c>
      <c r="D56" s="6">
        <v>76242</v>
      </c>
    </row>
    <row r="57" spans="1:4" ht="30" x14ac:dyDescent="0.25">
      <c r="A57" s="2" t="s">
        <v>245</v>
      </c>
      <c r="B57" s="4" t="s">
        <v>39</v>
      </c>
      <c r="C57" s="6">
        <v>30393</v>
      </c>
      <c r="D57" s="4" t="s">
        <v>39</v>
      </c>
    </row>
    <row r="58" spans="1:4" ht="30" x14ac:dyDescent="0.25">
      <c r="A58" s="2" t="s">
        <v>246</v>
      </c>
      <c r="B58" s="7">
        <v>-3240</v>
      </c>
      <c r="C58" s="7">
        <v>-369</v>
      </c>
      <c r="D58" s="7">
        <v>8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0</v>
      </c>
      <c r="B1" s="8" t="s">
        <v>2</v>
      </c>
      <c r="C1" s="8"/>
    </row>
    <row r="2" spans="1:3" ht="30" x14ac:dyDescent="0.25">
      <c r="A2" s="1" t="s">
        <v>33</v>
      </c>
      <c r="B2" s="1" t="s">
        <v>3</v>
      </c>
      <c r="C2" s="1" t="s">
        <v>34</v>
      </c>
    </row>
    <row r="3" spans="1:3" x14ac:dyDescent="0.25">
      <c r="A3" s="3" t="s">
        <v>849</v>
      </c>
      <c r="B3" s="4" t="s">
        <v>7</v>
      </c>
      <c r="C3" s="4" t="s">
        <v>7</v>
      </c>
    </row>
    <row r="4" spans="1:3" x14ac:dyDescent="0.25">
      <c r="A4" s="2" t="s">
        <v>1921</v>
      </c>
      <c r="B4" s="7">
        <v>2736</v>
      </c>
      <c r="C4" s="7">
        <v>-8508</v>
      </c>
    </row>
    <row r="5" spans="1:3" x14ac:dyDescent="0.25">
      <c r="A5" s="2" t="s">
        <v>1922</v>
      </c>
      <c r="B5" s="7">
        <v>6869</v>
      </c>
      <c r="C5" s="7">
        <v>686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8" t="s">
        <v>2</v>
      </c>
      <c r="C1" s="8"/>
      <c r="D1" s="8"/>
    </row>
    <row r="2" spans="1:4" ht="30" x14ac:dyDescent="0.25">
      <c r="A2" s="1" t="s">
        <v>33</v>
      </c>
      <c r="B2" s="1" t="s">
        <v>3</v>
      </c>
      <c r="C2" s="1" t="s">
        <v>34</v>
      </c>
      <c r="D2" s="1" t="s">
        <v>93</v>
      </c>
    </row>
    <row r="3" spans="1:4" x14ac:dyDescent="0.25">
      <c r="A3" s="3" t="s">
        <v>849</v>
      </c>
      <c r="B3" s="4" t="s">
        <v>7</v>
      </c>
      <c r="C3" s="4" t="s">
        <v>7</v>
      </c>
      <c r="D3" s="4" t="s">
        <v>7</v>
      </c>
    </row>
    <row r="4" spans="1:4" x14ac:dyDescent="0.25">
      <c r="A4" s="2" t="s">
        <v>853</v>
      </c>
      <c r="B4" s="7">
        <v>12081</v>
      </c>
      <c r="C4" s="7">
        <v>-16952</v>
      </c>
      <c r="D4" s="7">
        <v>7370</v>
      </c>
    </row>
    <row r="5" spans="1:4" ht="60" x14ac:dyDescent="0.25">
      <c r="A5" s="2" t="s">
        <v>1924</v>
      </c>
      <c r="B5" s="6">
        <v>-2072</v>
      </c>
      <c r="C5" s="4">
        <v>-237</v>
      </c>
      <c r="D5" s="4">
        <v>554</v>
      </c>
    </row>
    <row r="6" spans="1:4" ht="30" x14ac:dyDescent="0.25">
      <c r="A6" s="2" t="s">
        <v>1925</v>
      </c>
      <c r="B6" s="6">
        <v>3399</v>
      </c>
      <c r="C6" s="6">
        <v>5824</v>
      </c>
      <c r="D6" s="6">
        <v>-2912</v>
      </c>
    </row>
    <row r="7" spans="1:4" x14ac:dyDescent="0.25">
      <c r="A7" s="2" t="s">
        <v>1926</v>
      </c>
      <c r="B7" s="7">
        <v>13408</v>
      </c>
      <c r="C7" s="7">
        <v>-11365</v>
      </c>
      <c r="D7" s="7">
        <v>50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7</v>
      </c>
      <c r="B1" s="8" t="s">
        <v>2</v>
      </c>
      <c r="C1" s="8"/>
      <c r="D1" s="8"/>
    </row>
    <row r="2" spans="1:4" ht="30" x14ac:dyDescent="0.25">
      <c r="A2" s="1" t="s">
        <v>33</v>
      </c>
      <c r="B2" s="1" t="s">
        <v>3</v>
      </c>
      <c r="C2" s="1" t="s">
        <v>34</v>
      </c>
      <c r="D2" s="1" t="s">
        <v>93</v>
      </c>
    </row>
    <row r="3" spans="1:4" x14ac:dyDescent="0.25">
      <c r="A3" s="3" t="s">
        <v>849</v>
      </c>
      <c r="B3" s="4" t="s">
        <v>7</v>
      </c>
      <c r="C3" s="4" t="s">
        <v>7</v>
      </c>
      <c r="D3" s="4" t="s">
        <v>7</v>
      </c>
    </row>
    <row r="4" spans="1:4" x14ac:dyDescent="0.25">
      <c r="A4" s="2" t="s">
        <v>1928</v>
      </c>
      <c r="B4" s="7">
        <v>9812</v>
      </c>
      <c r="C4" s="7">
        <v>-8401</v>
      </c>
      <c r="D4" s="7">
        <v>9204</v>
      </c>
    </row>
    <row r="5" spans="1:4" x14ac:dyDescent="0.25">
      <c r="A5" s="2" t="s">
        <v>866</v>
      </c>
      <c r="B5" s="4">
        <v>-467</v>
      </c>
      <c r="C5" s="4">
        <v>-43</v>
      </c>
      <c r="D5" s="6">
        <v>2094</v>
      </c>
    </row>
    <row r="6" spans="1:4" x14ac:dyDescent="0.25">
      <c r="A6" s="2" t="s">
        <v>1929</v>
      </c>
      <c r="B6" s="4">
        <v>168</v>
      </c>
      <c r="C6" s="6">
        <v>-5914</v>
      </c>
      <c r="D6" s="6">
        <v>-3234</v>
      </c>
    </row>
    <row r="7" spans="1:4" x14ac:dyDescent="0.25">
      <c r="A7" s="2" t="s">
        <v>866</v>
      </c>
      <c r="B7" s="6">
        <v>2568</v>
      </c>
      <c r="C7" s="6">
        <v>-2594</v>
      </c>
      <c r="D7" s="4">
        <v>-694</v>
      </c>
    </row>
    <row r="8" spans="1:4" x14ac:dyDescent="0.25">
      <c r="A8" s="2" t="s">
        <v>1930</v>
      </c>
      <c r="B8" s="7">
        <v>12081</v>
      </c>
      <c r="C8" s="7">
        <v>-16952</v>
      </c>
      <c r="D8" s="7">
        <v>73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31</v>
      </c>
      <c r="B1" s="8" t="s">
        <v>3</v>
      </c>
      <c r="C1" s="8" t="s">
        <v>34</v>
      </c>
    </row>
    <row r="2" spans="1:3" ht="30" x14ac:dyDescent="0.25">
      <c r="A2" s="1" t="s">
        <v>33</v>
      </c>
      <c r="B2" s="8"/>
      <c r="C2" s="8"/>
    </row>
    <row r="3" spans="1:3" x14ac:dyDescent="0.25">
      <c r="A3" s="3" t="s">
        <v>875</v>
      </c>
      <c r="B3" s="4" t="s">
        <v>7</v>
      </c>
      <c r="C3" s="4" t="s">
        <v>7</v>
      </c>
    </row>
    <row r="4" spans="1:3" x14ac:dyDescent="0.25">
      <c r="A4" s="2" t="s">
        <v>1932</v>
      </c>
      <c r="B4" s="7">
        <v>18459</v>
      </c>
      <c r="C4" s="7">
        <v>18228</v>
      </c>
    </row>
    <row r="5" spans="1:3" ht="30" x14ac:dyDescent="0.25">
      <c r="A5" s="2" t="s">
        <v>1933</v>
      </c>
      <c r="B5" s="6">
        <v>2572</v>
      </c>
      <c r="C5" s="6">
        <v>2553</v>
      </c>
    </row>
    <row r="6" spans="1:3" x14ac:dyDescent="0.25">
      <c r="A6" s="2" t="s">
        <v>1934</v>
      </c>
      <c r="B6" s="4">
        <v>94</v>
      </c>
      <c r="C6" s="4">
        <v>128</v>
      </c>
    </row>
    <row r="7" spans="1:3" ht="30" x14ac:dyDescent="0.25">
      <c r="A7" s="2" t="s">
        <v>1935</v>
      </c>
      <c r="B7" s="6">
        <v>10901</v>
      </c>
      <c r="C7" s="4">
        <v>961</v>
      </c>
    </row>
    <row r="8" spans="1:3" x14ac:dyDescent="0.25">
      <c r="A8" s="2" t="s">
        <v>1936</v>
      </c>
      <c r="B8" s="6">
        <v>1604</v>
      </c>
      <c r="C8" s="6">
        <v>1403</v>
      </c>
    </row>
    <row r="9" spans="1:3" x14ac:dyDescent="0.25">
      <c r="A9" s="2" t="s">
        <v>1937</v>
      </c>
      <c r="B9" s="4" t="s">
        <v>39</v>
      </c>
      <c r="C9" s="6">
        <v>1396</v>
      </c>
    </row>
    <row r="10" spans="1:3" x14ac:dyDescent="0.25">
      <c r="A10" s="2" t="s">
        <v>599</v>
      </c>
      <c r="B10" s="6">
        <v>2781</v>
      </c>
      <c r="C10" s="6">
        <v>6813</v>
      </c>
    </row>
    <row r="11" spans="1:3" ht="30" x14ac:dyDescent="0.25">
      <c r="A11" s="2" t="s">
        <v>1938</v>
      </c>
      <c r="B11" s="4" t="s">
        <v>39</v>
      </c>
      <c r="C11" s="6">
        <v>1058</v>
      </c>
    </row>
    <row r="12" spans="1:3" x14ac:dyDescent="0.25">
      <c r="A12" s="2" t="s">
        <v>1939</v>
      </c>
      <c r="B12" s="4">
        <v>522</v>
      </c>
      <c r="C12" s="4">
        <v>554</v>
      </c>
    </row>
    <row r="13" spans="1:3" x14ac:dyDescent="0.25">
      <c r="A13" s="2" t="s">
        <v>1940</v>
      </c>
      <c r="B13" s="4" t="s">
        <v>39</v>
      </c>
      <c r="C13" s="4">
        <v>420</v>
      </c>
    </row>
    <row r="14" spans="1:3" ht="30" x14ac:dyDescent="0.25">
      <c r="A14" s="2" t="s">
        <v>1941</v>
      </c>
      <c r="B14" s="4">
        <v>789</v>
      </c>
      <c r="C14" s="4" t="s">
        <v>39</v>
      </c>
    </row>
    <row r="15" spans="1:3" x14ac:dyDescent="0.25">
      <c r="A15" s="2" t="s">
        <v>1942</v>
      </c>
      <c r="B15" s="4">
        <v>855</v>
      </c>
      <c r="C15" s="4">
        <v>732</v>
      </c>
    </row>
    <row r="16" spans="1:3" x14ac:dyDescent="0.25">
      <c r="A16" s="2" t="s">
        <v>1943</v>
      </c>
      <c r="B16" s="6">
        <v>38577</v>
      </c>
      <c r="C16" s="6">
        <v>34246</v>
      </c>
    </row>
    <row r="17" spans="1:3" x14ac:dyDescent="0.25">
      <c r="A17" s="2" t="s">
        <v>1944</v>
      </c>
      <c r="B17" s="4">
        <v>-109</v>
      </c>
      <c r="C17" s="4">
        <v>-112</v>
      </c>
    </row>
    <row r="18" spans="1:3" x14ac:dyDescent="0.25">
      <c r="A18" s="2" t="s">
        <v>1945</v>
      </c>
      <c r="B18" s="6">
        <v>38468</v>
      </c>
      <c r="C18" s="6">
        <v>34134</v>
      </c>
    </row>
    <row r="19" spans="1:3" x14ac:dyDescent="0.25">
      <c r="A19" s="3" t="s">
        <v>893</v>
      </c>
      <c r="B19" s="4" t="s">
        <v>7</v>
      </c>
      <c r="C19" s="4" t="s">
        <v>7</v>
      </c>
    </row>
    <row r="20" spans="1:3" x14ac:dyDescent="0.25">
      <c r="A20" s="2" t="s">
        <v>1946</v>
      </c>
      <c r="B20" s="6">
        <v>-1536</v>
      </c>
      <c r="C20" s="6">
        <v>-1427</v>
      </c>
    </row>
    <row r="21" spans="1:3" x14ac:dyDescent="0.25">
      <c r="A21" s="2" t="s">
        <v>1947</v>
      </c>
      <c r="B21" s="4">
        <v>-806</v>
      </c>
      <c r="C21" s="4">
        <v>-451</v>
      </c>
    </row>
    <row r="22" spans="1:3" x14ac:dyDescent="0.25">
      <c r="A22" s="2" t="s">
        <v>1948</v>
      </c>
      <c r="B22" s="6">
        <v>-1835</v>
      </c>
      <c r="C22" s="6">
        <v>-2308</v>
      </c>
    </row>
    <row r="23" spans="1:3" x14ac:dyDescent="0.25">
      <c r="A23" s="2" t="s">
        <v>1949</v>
      </c>
      <c r="B23" s="6">
        <v>-9732</v>
      </c>
      <c r="C23" s="6">
        <v>-9119</v>
      </c>
    </row>
    <row r="24" spans="1:3" ht="30" x14ac:dyDescent="0.25">
      <c r="A24" s="2" t="s">
        <v>1941</v>
      </c>
      <c r="B24" s="4" t="s">
        <v>39</v>
      </c>
      <c r="C24" s="6">
        <v>-1283</v>
      </c>
    </row>
    <row r="25" spans="1:3" x14ac:dyDescent="0.25">
      <c r="A25" s="2" t="s">
        <v>1937</v>
      </c>
      <c r="B25" s="6">
        <v>-2003</v>
      </c>
      <c r="C25" s="4" t="s">
        <v>39</v>
      </c>
    </row>
    <row r="26" spans="1:3" x14ac:dyDescent="0.25">
      <c r="A26" s="2" t="s">
        <v>1950</v>
      </c>
      <c r="B26" s="4">
        <v>-423</v>
      </c>
      <c r="C26" s="4">
        <v>-437</v>
      </c>
    </row>
    <row r="27" spans="1:3" ht="30" x14ac:dyDescent="0.25">
      <c r="A27" s="2" t="s">
        <v>1938</v>
      </c>
      <c r="B27" s="6">
        <v>-7163</v>
      </c>
      <c r="C27" s="4" t="s">
        <v>39</v>
      </c>
    </row>
    <row r="28" spans="1:3" x14ac:dyDescent="0.25">
      <c r="A28" s="2" t="s">
        <v>1942</v>
      </c>
      <c r="B28" s="4">
        <v>-48</v>
      </c>
      <c r="C28" s="4">
        <v>-124</v>
      </c>
    </row>
    <row r="29" spans="1:3" x14ac:dyDescent="0.25">
      <c r="A29" s="2" t="s">
        <v>1951</v>
      </c>
      <c r="B29" s="6">
        <v>-23546</v>
      </c>
      <c r="C29" s="6">
        <v>-15149</v>
      </c>
    </row>
    <row r="30" spans="1:3" ht="30" x14ac:dyDescent="0.25">
      <c r="A30" s="2" t="s">
        <v>1952</v>
      </c>
      <c r="B30" s="7">
        <v>14922</v>
      </c>
      <c r="C30" s="7">
        <v>1898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2</v>
      </c>
      <c r="C1" s="8"/>
      <c r="D1" s="8"/>
    </row>
    <row r="2" spans="1:4" ht="30" x14ac:dyDescent="0.25">
      <c r="A2" s="1" t="s">
        <v>33</v>
      </c>
      <c r="B2" s="1" t="s">
        <v>3</v>
      </c>
      <c r="C2" s="1" t="s">
        <v>34</v>
      </c>
      <c r="D2" s="1" t="s">
        <v>93</v>
      </c>
    </row>
    <row r="3" spans="1:4" x14ac:dyDescent="0.25">
      <c r="A3" s="3" t="s">
        <v>849</v>
      </c>
      <c r="B3" s="4" t="s">
        <v>7</v>
      </c>
      <c r="C3" s="4" t="s">
        <v>7</v>
      </c>
      <c r="D3" s="4" t="s">
        <v>7</v>
      </c>
    </row>
    <row r="4" spans="1:4" x14ac:dyDescent="0.25">
      <c r="A4" s="2" t="s">
        <v>922</v>
      </c>
      <c r="B4" s="7">
        <v>11473</v>
      </c>
      <c r="C4" s="7">
        <v>-14125</v>
      </c>
      <c r="D4" s="7">
        <v>7354</v>
      </c>
    </row>
    <row r="5" spans="1:4" ht="30" x14ac:dyDescent="0.25">
      <c r="A5" s="3" t="s">
        <v>924</v>
      </c>
      <c r="B5" s="4" t="s">
        <v>7</v>
      </c>
      <c r="C5" s="4" t="s">
        <v>7</v>
      </c>
      <c r="D5" s="4" t="s">
        <v>7</v>
      </c>
    </row>
    <row r="6" spans="1:4" x14ac:dyDescent="0.25">
      <c r="A6" s="2" t="s">
        <v>98</v>
      </c>
      <c r="B6" s="4">
        <v>-818</v>
      </c>
      <c r="C6" s="4">
        <v>-831</v>
      </c>
      <c r="D6" s="4">
        <v>-852</v>
      </c>
    </row>
    <row r="7" spans="1:4" x14ac:dyDescent="0.25">
      <c r="A7" s="2" t="s">
        <v>1954</v>
      </c>
      <c r="B7" s="4">
        <v>-150</v>
      </c>
      <c r="C7" s="4">
        <v>-181</v>
      </c>
      <c r="D7" s="4">
        <v>-163</v>
      </c>
    </row>
    <row r="8" spans="1:4" x14ac:dyDescent="0.25">
      <c r="A8" s="2" t="s">
        <v>1955</v>
      </c>
      <c r="B8" s="4">
        <v>15</v>
      </c>
      <c r="C8" s="4">
        <v>23</v>
      </c>
      <c r="D8" s="4">
        <v>33</v>
      </c>
    </row>
    <row r="9" spans="1:4" ht="30" x14ac:dyDescent="0.25">
      <c r="A9" s="2" t="s">
        <v>1956</v>
      </c>
      <c r="B9" s="6">
        <v>1366</v>
      </c>
      <c r="C9" s="6">
        <v>-1714</v>
      </c>
      <c r="D9" s="4">
        <v>910</v>
      </c>
    </row>
    <row r="10" spans="1:4" x14ac:dyDescent="0.25">
      <c r="A10" s="2" t="s">
        <v>1957</v>
      </c>
      <c r="B10" s="4">
        <v>-3</v>
      </c>
      <c r="C10" s="4">
        <v>31</v>
      </c>
      <c r="D10" s="4">
        <v>-5</v>
      </c>
    </row>
    <row r="11" spans="1:4" x14ac:dyDescent="0.25">
      <c r="A11" s="2" t="s">
        <v>1958</v>
      </c>
      <c r="B11" s="4">
        <v>198</v>
      </c>
      <c r="C11" s="4">
        <v>-155</v>
      </c>
      <c r="D11" s="4">
        <v>93</v>
      </c>
    </row>
    <row r="12" spans="1:4" x14ac:dyDescent="0.25">
      <c r="A12" s="2" t="s">
        <v>1930</v>
      </c>
      <c r="B12" s="7">
        <v>12081</v>
      </c>
      <c r="C12" s="7">
        <v>-16952</v>
      </c>
      <c r="D12" s="7">
        <v>737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9</v>
      </c>
      <c r="B1" s="8" t="s">
        <v>2</v>
      </c>
      <c r="C1" s="8"/>
      <c r="D1" s="8"/>
    </row>
    <row r="2" spans="1:4" ht="30" x14ac:dyDescent="0.25">
      <c r="A2" s="1" t="s">
        <v>33</v>
      </c>
      <c r="B2" s="1" t="s">
        <v>3</v>
      </c>
      <c r="C2" s="1" t="s">
        <v>34</v>
      </c>
      <c r="D2" s="1" t="s">
        <v>93</v>
      </c>
    </row>
    <row r="3" spans="1:4" x14ac:dyDescent="0.25">
      <c r="A3" s="3" t="s">
        <v>941</v>
      </c>
      <c r="B3" s="4" t="s">
        <v>7</v>
      </c>
      <c r="C3" s="4" t="s">
        <v>7</v>
      </c>
      <c r="D3" s="4" t="s">
        <v>7</v>
      </c>
    </row>
    <row r="4" spans="1:4" x14ac:dyDescent="0.25">
      <c r="A4" s="2" t="s">
        <v>1960</v>
      </c>
      <c r="B4" s="7">
        <v>30</v>
      </c>
      <c r="C4" s="7">
        <v>85</v>
      </c>
      <c r="D4" s="7">
        <v>337</v>
      </c>
    </row>
    <row r="5" spans="1:4" x14ac:dyDescent="0.25">
      <c r="A5" s="2" t="s">
        <v>1961</v>
      </c>
      <c r="B5" s="4">
        <v>7</v>
      </c>
      <c r="C5" s="4" t="s">
        <v>7</v>
      </c>
      <c r="D5" s="4" t="s">
        <v>7</v>
      </c>
    </row>
    <row r="6" spans="1:4" ht="30" x14ac:dyDescent="0.25">
      <c r="A6" s="2" t="s">
        <v>1962</v>
      </c>
      <c r="B6" s="7">
        <v>29128</v>
      </c>
      <c r="C6" s="7">
        <v>30542</v>
      </c>
      <c r="D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3</v>
      </c>
      <c r="B1" s="8" t="s">
        <v>3</v>
      </c>
    </row>
    <row r="2" spans="1:2" ht="30" x14ac:dyDescent="0.25">
      <c r="A2" s="1" t="s">
        <v>33</v>
      </c>
      <c r="B2" s="8"/>
    </row>
    <row r="3" spans="1:2" x14ac:dyDescent="0.25">
      <c r="A3" s="3" t="s">
        <v>941</v>
      </c>
      <c r="B3" s="4" t="s">
        <v>7</v>
      </c>
    </row>
    <row r="4" spans="1:2" x14ac:dyDescent="0.25">
      <c r="A4" s="2">
        <v>2014</v>
      </c>
      <c r="B4" s="7">
        <v>740020</v>
      </c>
    </row>
    <row r="5" spans="1:2" x14ac:dyDescent="0.25">
      <c r="A5" s="2">
        <v>2015</v>
      </c>
      <c r="B5" s="6">
        <v>118125</v>
      </c>
    </row>
    <row r="6" spans="1:2" x14ac:dyDescent="0.25">
      <c r="A6" s="2">
        <v>2016</v>
      </c>
      <c r="B6" s="6">
        <v>79513</v>
      </c>
    </row>
    <row r="7" spans="1:2" x14ac:dyDescent="0.25">
      <c r="A7" s="2">
        <v>2017</v>
      </c>
      <c r="B7" s="6">
        <v>32302</v>
      </c>
    </row>
    <row r="8" spans="1:2" x14ac:dyDescent="0.25">
      <c r="A8" s="2">
        <v>2018</v>
      </c>
      <c r="B8" s="6">
        <v>18248</v>
      </c>
    </row>
    <row r="9" spans="1:2" x14ac:dyDescent="0.25">
      <c r="A9" s="2" t="s">
        <v>846</v>
      </c>
      <c r="B9" s="6">
        <v>2390</v>
      </c>
    </row>
    <row r="10" spans="1:2" x14ac:dyDescent="0.25">
      <c r="A10" s="2" t="s">
        <v>1964</v>
      </c>
      <c r="B10" s="7">
        <v>99059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65</v>
      </c>
      <c r="B1" s="1" t="s">
        <v>2</v>
      </c>
      <c r="C1" s="1"/>
    </row>
    <row r="2" spans="1:3" ht="30" x14ac:dyDescent="0.25">
      <c r="A2" s="1" t="s">
        <v>33</v>
      </c>
      <c r="B2" s="1" t="s">
        <v>34</v>
      </c>
      <c r="C2" s="1" t="s">
        <v>3</v>
      </c>
    </row>
    <row r="3" spans="1:3" x14ac:dyDescent="0.25">
      <c r="A3" s="2" t="s">
        <v>70</v>
      </c>
      <c r="B3" s="7">
        <v>46394</v>
      </c>
      <c r="C3" s="7">
        <v>46394</v>
      </c>
    </row>
    <row r="4" spans="1:3" x14ac:dyDescent="0.25">
      <c r="A4" s="2" t="s">
        <v>1966</v>
      </c>
      <c r="B4" s="4" t="s">
        <v>7</v>
      </c>
      <c r="C4" s="4" t="s">
        <v>7</v>
      </c>
    </row>
    <row r="5" spans="1:3" x14ac:dyDescent="0.25">
      <c r="A5" s="2" t="s">
        <v>70</v>
      </c>
      <c r="B5" s="4" t="s">
        <v>7</v>
      </c>
      <c r="C5" s="6">
        <v>10300</v>
      </c>
    </row>
    <row r="6" spans="1:3" x14ac:dyDescent="0.25">
      <c r="A6" s="2" t="s">
        <v>1967</v>
      </c>
      <c r="B6" s="4" t="s">
        <v>7</v>
      </c>
      <c r="C6" s="4" t="s">
        <v>7</v>
      </c>
    </row>
    <row r="7" spans="1:3" x14ac:dyDescent="0.25">
      <c r="A7" s="2" t="s">
        <v>70</v>
      </c>
      <c r="B7" s="4" t="s">
        <v>7</v>
      </c>
      <c r="C7" s="6">
        <v>10300</v>
      </c>
    </row>
    <row r="8" spans="1:3" x14ac:dyDescent="0.25">
      <c r="A8" s="2" t="s">
        <v>1968</v>
      </c>
      <c r="B8" s="4" t="s">
        <v>7</v>
      </c>
      <c r="C8" s="4" t="s">
        <v>7</v>
      </c>
    </row>
    <row r="9" spans="1:3" x14ac:dyDescent="0.25">
      <c r="A9" s="2" t="s">
        <v>70</v>
      </c>
      <c r="B9" s="4" t="s">
        <v>7</v>
      </c>
      <c r="C9" s="6">
        <v>25774</v>
      </c>
    </row>
    <row r="10" spans="1:3" x14ac:dyDescent="0.25">
      <c r="A10" s="2" t="s">
        <v>1969</v>
      </c>
      <c r="B10" s="4" t="s">
        <v>7</v>
      </c>
      <c r="C10" s="4" t="s">
        <v>7</v>
      </c>
    </row>
    <row r="11" spans="1:3" x14ac:dyDescent="0.25">
      <c r="A11" s="2" t="s">
        <v>1970</v>
      </c>
      <c r="B11" s="4" t="s">
        <v>7</v>
      </c>
      <c r="C11" s="6">
        <v>312000</v>
      </c>
    </row>
    <row r="12" spans="1:3" x14ac:dyDescent="0.25">
      <c r="A12" s="2" t="s">
        <v>1971</v>
      </c>
      <c r="B12" s="4">
        <v>0</v>
      </c>
      <c r="C12" s="4">
        <v>0</v>
      </c>
    </row>
    <row r="13" spans="1:3" x14ac:dyDescent="0.25">
      <c r="A13" s="2" t="s">
        <v>1972</v>
      </c>
      <c r="B13" s="6">
        <v>65000</v>
      </c>
      <c r="C13" s="4" t="s">
        <v>7</v>
      </c>
    </row>
    <row r="14" spans="1:3" x14ac:dyDescent="0.25">
      <c r="A14" s="2" t="s">
        <v>1973</v>
      </c>
      <c r="B14" s="4">
        <v>500</v>
      </c>
      <c r="C14" s="4" t="s">
        <v>7</v>
      </c>
    </row>
    <row r="15" spans="1:3" x14ac:dyDescent="0.25">
      <c r="A15" s="2" t="s">
        <v>1974</v>
      </c>
      <c r="B15" s="6">
        <v>143000</v>
      </c>
      <c r="C15" s="6">
        <v>193000</v>
      </c>
    </row>
    <row r="16" spans="1:3" x14ac:dyDescent="0.25">
      <c r="A16" s="2" t="s">
        <v>1975</v>
      </c>
      <c r="B16" s="4" t="s">
        <v>7</v>
      </c>
      <c r="C16" s="6">
        <v>119000</v>
      </c>
    </row>
    <row r="17" spans="1:3" x14ac:dyDescent="0.25">
      <c r="A17" s="2" t="s">
        <v>1976</v>
      </c>
      <c r="B17" s="4" t="s">
        <v>7</v>
      </c>
      <c r="C17" s="4" t="s">
        <v>7</v>
      </c>
    </row>
    <row r="18" spans="1:3" x14ac:dyDescent="0.25">
      <c r="A18" s="2" t="s">
        <v>1970</v>
      </c>
      <c r="B18" s="4" t="s">
        <v>7</v>
      </c>
      <c r="C18" s="6">
        <v>50000</v>
      </c>
    </row>
    <row r="19" spans="1:3" x14ac:dyDescent="0.25">
      <c r="A19" s="2" t="s">
        <v>1971</v>
      </c>
      <c r="B19" s="4">
        <v>0</v>
      </c>
      <c r="C19" s="4">
        <v>0</v>
      </c>
    </row>
    <row r="20" spans="1:3" x14ac:dyDescent="0.25">
      <c r="A20" s="2" t="s">
        <v>1977</v>
      </c>
      <c r="B20" s="4" t="s">
        <v>7</v>
      </c>
      <c r="C20" s="4" t="s">
        <v>7</v>
      </c>
    </row>
    <row r="21" spans="1:3" x14ac:dyDescent="0.25">
      <c r="A21" s="2" t="s">
        <v>1970</v>
      </c>
      <c r="B21" s="4" t="s">
        <v>7</v>
      </c>
      <c r="C21" s="6">
        <v>85000</v>
      </c>
    </row>
    <row r="22" spans="1:3" x14ac:dyDescent="0.25">
      <c r="A22" s="2" t="s">
        <v>1971</v>
      </c>
      <c r="B22" s="7">
        <v>0</v>
      </c>
      <c r="C22"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1" t="s">
        <v>1978</v>
      </c>
      <c r="B1" s="8" t="s">
        <v>2</v>
      </c>
      <c r="C1" s="8"/>
    </row>
    <row r="2" spans="1:3" ht="30" x14ac:dyDescent="0.25">
      <c r="A2" s="1" t="s">
        <v>33</v>
      </c>
      <c r="B2" s="1" t="s">
        <v>3</v>
      </c>
      <c r="C2" s="1" t="s">
        <v>34</v>
      </c>
    </row>
    <row r="3" spans="1:3" x14ac:dyDescent="0.25">
      <c r="A3" s="2" t="s">
        <v>70</v>
      </c>
      <c r="B3" s="7">
        <v>46394</v>
      </c>
      <c r="C3" s="7">
        <v>46394</v>
      </c>
    </row>
    <row r="4" spans="1:3" x14ac:dyDescent="0.25">
      <c r="A4" s="2" t="s">
        <v>1979</v>
      </c>
      <c r="B4" s="332">
        <v>2.2200000000000001E-2</v>
      </c>
      <c r="C4" s="332">
        <v>2.2800000000000001E-2</v>
      </c>
    </row>
    <row r="5" spans="1:3" x14ac:dyDescent="0.25">
      <c r="A5" s="2" t="s">
        <v>1980</v>
      </c>
      <c r="B5" s="4" t="s">
        <v>7</v>
      </c>
      <c r="C5" s="4" t="s">
        <v>7</v>
      </c>
    </row>
    <row r="6" spans="1:3" x14ac:dyDescent="0.25">
      <c r="A6" s="2" t="s">
        <v>1707</v>
      </c>
      <c r="B6" s="5">
        <v>48967</v>
      </c>
      <c r="C6" s="5">
        <v>48967</v>
      </c>
    </row>
    <row r="7" spans="1:3" ht="45" x14ac:dyDescent="0.25">
      <c r="A7" s="2" t="s">
        <v>477</v>
      </c>
      <c r="B7" s="4" t="s">
        <v>1981</v>
      </c>
      <c r="C7" s="4" t="s">
        <v>7</v>
      </c>
    </row>
    <row r="8" spans="1:3" ht="30" x14ac:dyDescent="0.25">
      <c r="A8" s="2" t="s">
        <v>951</v>
      </c>
      <c r="B8" s="4" t="s">
        <v>1982</v>
      </c>
      <c r="C8" s="4" t="s">
        <v>1982</v>
      </c>
    </row>
    <row r="9" spans="1:3" x14ac:dyDescent="0.25">
      <c r="A9" s="2" t="s">
        <v>1983</v>
      </c>
      <c r="B9" s="5">
        <v>39836</v>
      </c>
      <c r="C9" s="5">
        <v>39836</v>
      </c>
    </row>
    <row r="10" spans="1:3" x14ac:dyDescent="0.25">
      <c r="A10" s="2" t="s">
        <v>70</v>
      </c>
      <c r="B10" s="6">
        <v>20620</v>
      </c>
      <c r="C10" s="6">
        <v>20620</v>
      </c>
    </row>
    <row r="11" spans="1:3" x14ac:dyDescent="0.25">
      <c r="A11" s="2" t="s">
        <v>1984</v>
      </c>
      <c r="B11" s="332">
        <v>2.9499999999999998E-2</v>
      </c>
      <c r="C11" s="332">
        <v>3.0099999999999998E-2</v>
      </c>
    </row>
    <row r="12" spans="1:3" x14ac:dyDescent="0.25">
      <c r="A12" s="2" t="s">
        <v>1985</v>
      </c>
      <c r="B12" s="4" t="s">
        <v>1986</v>
      </c>
      <c r="C12" s="4" t="s">
        <v>1986</v>
      </c>
    </row>
    <row r="13" spans="1:3" x14ac:dyDescent="0.25">
      <c r="A13" s="2" t="s">
        <v>1987</v>
      </c>
      <c r="B13" s="332">
        <v>2.7E-2</v>
      </c>
      <c r="C13" s="332">
        <v>2.7E-2</v>
      </c>
    </row>
    <row r="14" spans="1:3" x14ac:dyDescent="0.25">
      <c r="A14" s="2" t="s">
        <v>1988</v>
      </c>
      <c r="B14" s="4" t="s">
        <v>7</v>
      </c>
      <c r="C14" s="4" t="s">
        <v>7</v>
      </c>
    </row>
    <row r="15" spans="1:3" x14ac:dyDescent="0.25">
      <c r="A15" s="2" t="s">
        <v>1707</v>
      </c>
      <c r="B15" s="5">
        <v>49841</v>
      </c>
      <c r="C15" s="5">
        <v>49841</v>
      </c>
    </row>
    <row r="16" spans="1:3" ht="45" x14ac:dyDescent="0.25">
      <c r="A16" s="2" t="s">
        <v>477</v>
      </c>
      <c r="B16" s="4" t="s">
        <v>1989</v>
      </c>
      <c r="C16" s="4" t="s">
        <v>7</v>
      </c>
    </row>
    <row r="17" spans="1:3" ht="30" x14ac:dyDescent="0.25">
      <c r="A17" s="2" t="s">
        <v>951</v>
      </c>
      <c r="B17" s="4" t="s">
        <v>1990</v>
      </c>
      <c r="C17" s="4" t="s">
        <v>1990</v>
      </c>
    </row>
    <row r="18" spans="1:3" x14ac:dyDescent="0.25">
      <c r="A18" s="2" t="s">
        <v>1983</v>
      </c>
      <c r="B18" s="5">
        <v>40709</v>
      </c>
      <c r="C18" s="5">
        <v>40709</v>
      </c>
    </row>
    <row r="19" spans="1:3" x14ac:dyDescent="0.25">
      <c r="A19" s="2" t="s">
        <v>70</v>
      </c>
      <c r="B19" s="7">
        <v>25774</v>
      </c>
      <c r="C19" s="7">
        <v>25774</v>
      </c>
    </row>
    <row r="20" spans="1:3" x14ac:dyDescent="0.25">
      <c r="A20" s="2" t="s">
        <v>1984</v>
      </c>
      <c r="B20" s="332">
        <v>1.6400000000000001E-2</v>
      </c>
      <c r="C20" s="332">
        <v>1.7000000000000001E-2</v>
      </c>
    </row>
    <row r="21" spans="1:3" x14ac:dyDescent="0.25">
      <c r="A21" s="2" t="s">
        <v>1985</v>
      </c>
      <c r="B21" s="4" t="s">
        <v>1986</v>
      </c>
      <c r="C21" s="4" t="s">
        <v>1986</v>
      </c>
    </row>
    <row r="22" spans="1:3" x14ac:dyDescent="0.25">
      <c r="A22" s="2" t="s">
        <v>1987</v>
      </c>
      <c r="B22" s="332">
        <v>1.3899999999999999E-2</v>
      </c>
      <c r="C22" s="332">
        <v>1.3899999999999999E-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2</v>
      </c>
      <c r="C1" s="8"/>
      <c r="D1" s="8"/>
    </row>
    <row r="2" spans="1:4" ht="30" x14ac:dyDescent="0.25">
      <c r="A2" s="1" t="s">
        <v>33</v>
      </c>
      <c r="B2" s="1" t="s">
        <v>3</v>
      </c>
      <c r="C2" s="1" t="s">
        <v>34</v>
      </c>
      <c r="D2" s="1" t="s">
        <v>93</v>
      </c>
    </row>
    <row r="3" spans="1:4" x14ac:dyDescent="0.25">
      <c r="A3" s="3" t="s">
        <v>975</v>
      </c>
      <c r="B3" s="4" t="s">
        <v>7</v>
      </c>
      <c r="C3" s="4" t="s">
        <v>7</v>
      </c>
      <c r="D3" s="4" t="s">
        <v>7</v>
      </c>
    </row>
    <row r="4" spans="1:4" x14ac:dyDescent="0.25">
      <c r="A4" s="2" t="s">
        <v>1992</v>
      </c>
      <c r="B4" s="7">
        <v>1100</v>
      </c>
      <c r="C4" s="7">
        <v>1300</v>
      </c>
      <c r="D4" s="7">
        <v>12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4"/>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8.7109375" customWidth="1"/>
    <col min="6" max="6" width="4.28515625" customWidth="1"/>
    <col min="7" max="8" width="26.42578125" customWidth="1"/>
    <col min="9" max="9" width="28.5703125" customWidth="1"/>
    <col min="10" max="10" width="4.28515625" customWidth="1"/>
    <col min="11" max="11" width="26.42578125" customWidth="1"/>
    <col min="12" max="12" width="5.5703125" customWidth="1"/>
    <col min="13" max="13" width="18.28515625" customWidth="1"/>
    <col min="14" max="14" width="4.28515625" customWidth="1"/>
    <col min="15" max="15" width="26.42578125" customWidth="1"/>
    <col min="16" max="16" width="5.28515625" customWidth="1"/>
    <col min="17" max="17" width="18.28515625" customWidth="1"/>
    <col min="18" max="18" width="4.28515625" customWidth="1"/>
    <col min="19" max="20" width="26.42578125" customWidth="1"/>
    <col min="21" max="21" width="25.140625" customWidth="1"/>
    <col min="22" max="23" width="26.42578125" customWidth="1"/>
    <col min="24" max="24" width="5.28515625" customWidth="1"/>
    <col min="25" max="25" width="13" customWidth="1"/>
    <col min="26" max="26" width="4.28515625" customWidth="1"/>
    <col min="27" max="27" width="26.42578125" customWidth="1"/>
    <col min="28" max="28" width="5.28515625" customWidth="1"/>
    <col min="29" max="29" width="14" customWidth="1"/>
    <col min="30" max="32" width="26.42578125" customWidth="1"/>
    <col min="33" max="33" width="25.140625" customWidth="1"/>
    <col min="34" max="35" width="26.42578125" customWidth="1"/>
    <col min="36" max="36" width="5.28515625" customWidth="1"/>
    <col min="37" max="37" width="12.7109375" customWidth="1"/>
    <col min="38" max="38" width="26.42578125" customWidth="1"/>
  </cols>
  <sheetData>
    <row r="1" spans="1:38" ht="15" customHeight="1" x14ac:dyDescent="0.25">
      <c r="A1" s="8" t="s">
        <v>2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48</v>
      </c>
      <c r="B3" s="109" t="s">
        <v>7</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c r="AI3" s="109"/>
      <c r="AJ3" s="109"/>
      <c r="AK3" s="109"/>
      <c r="AL3" s="109"/>
    </row>
    <row r="4" spans="1:38" ht="15" customHeight="1" x14ac:dyDescent="0.25">
      <c r="A4" s="110" t="s">
        <v>247</v>
      </c>
      <c r="B4" s="109" t="s">
        <v>7</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c r="AI4" s="109"/>
      <c r="AJ4" s="109"/>
      <c r="AK4" s="109"/>
      <c r="AL4" s="109"/>
    </row>
    <row r="5" spans="1:38" x14ac:dyDescent="0.25">
      <c r="A5" s="110"/>
      <c r="B5" s="111" t="s">
        <v>249</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row>
    <row r="6" spans="1:38" x14ac:dyDescent="0.25">
      <c r="A6" s="110"/>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row>
    <row r="7" spans="1:38" x14ac:dyDescent="0.25">
      <c r="A7" s="110"/>
      <c r="B7" s="113" t="s">
        <v>250</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c r="AH7" s="113"/>
      <c r="AI7" s="113"/>
      <c r="AJ7" s="113"/>
      <c r="AK7" s="113"/>
      <c r="AL7" s="113"/>
    </row>
    <row r="8" spans="1:38" x14ac:dyDescent="0.25">
      <c r="A8" s="110"/>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row>
    <row r="9" spans="1:38" ht="25.5" customHeight="1" x14ac:dyDescent="0.25">
      <c r="A9" s="110"/>
      <c r="B9" s="114" t="s">
        <v>251</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c r="AI9" s="114"/>
      <c r="AJ9" s="114"/>
      <c r="AK9" s="114"/>
      <c r="AL9" s="114"/>
    </row>
    <row r="10" spans="1:38" x14ac:dyDescent="0.25">
      <c r="A10" s="110"/>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c r="AD10" s="114"/>
      <c r="AE10" s="114"/>
      <c r="AF10" s="114"/>
      <c r="AG10" s="114"/>
      <c r="AH10" s="114"/>
      <c r="AI10" s="114"/>
      <c r="AJ10" s="114"/>
      <c r="AK10" s="114"/>
      <c r="AL10" s="114"/>
    </row>
    <row r="11" spans="1:38" x14ac:dyDescent="0.25">
      <c r="A11" s="110"/>
      <c r="B11" s="114" t="s">
        <v>252</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c r="AI11" s="114"/>
      <c r="AJ11" s="114"/>
      <c r="AK11" s="114"/>
      <c r="AL11" s="114"/>
    </row>
    <row r="12" spans="1:38" x14ac:dyDescent="0.25">
      <c r="A12" s="110"/>
      <c r="B12" s="114"/>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c r="AA12" s="114"/>
      <c r="AB12" s="114"/>
      <c r="AC12" s="114"/>
      <c r="AD12" s="114"/>
      <c r="AE12" s="114"/>
      <c r="AF12" s="114"/>
      <c r="AG12" s="114"/>
      <c r="AH12" s="114"/>
      <c r="AI12" s="114"/>
      <c r="AJ12" s="114"/>
      <c r="AK12" s="114"/>
      <c r="AL12" s="114"/>
    </row>
    <row r="13" spans="1:38" x14ac:dyDescent="0.25">
      <c r="A13" s="110"/>
      <c r="B13" s="113" t="s">
        <v>253</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c r="AB13" s="113"/>
      <c r="AC13" s="113"/>
      <c r="AD13" s="113"/>
      <c r="AE13" s="113"/>
      <c r="AF13" s="113"/>
      <c r="AG13" s="113"/>
      <c r="AH13" s="113"/>
      <c r="AI13" s="113"/>
      <c r="AJ13" s="113"/>
      <c r="AK13" s="113"/>
      <c r="AL13" s="113"/>
    </row>
    <row r="14" spans="1:38" x14ac:dyDescent="0.25">
      <c r="A14" s="110"/>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c r="AD14" s="114"/>
      <c r="AE14" s="114"/>
      <c r="AF14" s="114"/>
      <c r="AG14" s="114"/>
      <c r="AH14" s="114"/>
      <c r="AI14" s="114"/>
      <c r="AJ14" s="114"/>
      <c r="AK14" s="114"/>
      <c r="AL14" s="114"/>
    </row>
    <row r="15" spans="1:38" x14ac:dyDescent="0.25">
      <c r="A15" s="110"/>
      <c r="B15" s="113" t="s">
        <v>254</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c r="AA15" s="113"/>
      <c r="AB15" s="113"/>
      <c r="AC15" s="113"/>
      <c r="AD15" s="113"/>
      <c r="AE15" s="113"/>
      <c r="AF15" s="113"/>
      <c r="AG15" s="113"/>
      <c r="AH15" s="113"/>
      <c r="AI15" s="113"/>
      <c r="AJ15" s="113"/>
      <c r="AK15" s="113"/>
      <c r="AL15" s="113"/>
    </row>
    <row r="16" spans="1:38" x14ac:dyDescent="0.25">
      <c r="A16" s="110"/>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c r="AI16" s="114"/>
      <c r="AJ16" s="114"/>
      <c r="AK16" s="114"/>
      <c r="AL16" s="114"/>
    </row>
    <row r="17" spans="1:38" x14ac:dyDescent="0.25">
      <c r="A17" s="110"/>
      <c r="B17" s="114" t="s">
        <v>255</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c r="AB17" s="114"/>
      <c r="AC17" s="114"/>
      <c r="AD17" s="114"/>
      <c r="AE17" s="114"/>
      <c r="AF17" s="114"/>
      <c r="AG17" s="114"/>
      <c r="AH17" s="114"/>
      <c r="AI17" s="114"/>
      <c r="AJ17" s="114"/>
      <c r="AK17" s="114"/>
      <c r="AL17" s="114"/>
    </row>
    <row r="18" spans="1:38" x14ac:dyDescent="0.25">
      <c r="A18" s="110"/>
      <c r="B18" s="114" t="s">
        <v>256</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c r="AI18" s="114"/>
      <c r="AJ18" s="114"/>
      <c r="AK18" s="114"/>
      <c r="AL18" s="114"/>
    </row>
    <row r="19" spans="1:38" x14ac:dyDescent="0.25">
      <c r="A19" s="110"/>
      <c r="B19" s="114"/>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c r="AB19" s="114"/>
      <c r="AC19" s="114"/>
      <c r="AD19" s="114"/>
      <c r="AE19" s="114"/>
      <c r="AF19" s="114"/>
      <c r="AG19" s="114"/>
      <c r="AH19" s="114"/>
      <c r="AI19" s="114"/>
      <c r="AJ19" s="114"/>
      <c r="AK19" s="114"/>
      <c r="AL19" s="114"/>
    </row>
    <row r="20" spans="1:38" x14ac:dyDescent="0.25">
      <c r="A20" s="110"/>
      <c r="B20" s="113" t="s">
        <v>257</v>
      </c>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c r="AI20" s="113"/>
      <c r="AJ20" s="113"/>
      <c r="AK20" s="113"/>
      <c r="AL20" s="113"/>
    </row>
    <row r="21" spans="1:38" x14ac:dyDescent="0.25">
      <c r="A21" s="110"/>
      <c r="B21" s="114"/>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c r="AG21" s="114"/>
      <c r="AH21" s="114"/>
      <c r="AI21" s="114"/>
      <c r="AJ21" s="114"/>
      <c r="AK21" s="114"/>
      <c r="AL21" s="114"/>
    </row>
    <row r="22" spans="1:38" x14ac:dyDescent="0.25">
      <c r="A22" s="110"/>
      <c r="B22" s="113" t="s">
        <v>258</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c r="AB22" s="113"/>
      <c r="AC22" s="113"/>
      <c r="AD22" s="113"/>
      <c r="AE22" s="113"/>
      <c r="AF22" s="113"/>
      <c r="AG22" s="113"/>
      <c r="AH22" s="113"/>
      <c r="AI22" s="113"/>
      <c r="AJ22" s="113"/>
      <c r="AK22" s="113"/>
      <c r="AL22" s="113"/>
    </row>
    <row r="23" spans="1:38" x14ac:dyDescent="0.25">
      <c r="A23" s="110"/>
      <c r="B23" s="114"/>
      <c r="C23" s="114"/>
      <c r="D23" s="114"/>
      <c r="E23" s="114"/>
      <c r="F23" s="114"/>
      <c r="G23" s="114"/>
      <c r="H23" s="114"/>
      <c r="I23" s="114"/>
      <c r="J23" s="114"/>
      <c r="K23" s="114"/>
      <c r="L23" s="114"/>
      <c r="M23" s="114"/>
      <c r="N23" s="114"/>
      <c r="O23" s="114"/>
      <c r="P23" s="114"/>
      <c r="Q23" s="114"/>
      <c r="R23" s="114"/>
      <c r="S23" s="114"/>
      <c r="T23" s="114"/>
      <c r="U23" s="114"/>
      <c r="V23" s="114"/>
      <c r="W23" s="114"/>
      <c r="X23" s="114"/>
      <c r="Y23" s="114"/>
      <c r="Z23" s="114"/>
      <c r="AA23" s="114"/>
      <c r="AB23" s="114"/>
      <c r="AC23" s="114"/>
      <c r="AD23" s="114"/>
      <c r="AE23" s="114"/>
      <c r="AF23" s="114"/>
      <c r="AG23" s="114"/>
      <c r="AH23" s="114"/>
      <c r="AI23" s="114"/>
      <c r="AJ23" s="114"/>
      <c r="AK23" s="114"/>
      <c r="AL23" s="114"/>
    </row>
    <row r="24" spans="1:38" x14ac:dyDescent="0.25">
      <c r="A24" s="110"/>
      <c r="B24" s="114" t="s">
        <v>259</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c r="AE24" s="114"/>
      <c r="AF24" s="114"/>
      <c r="AG24" s="114"/>
      <c r="AH24" s="114"/>
      <c r="AI24" s="114"/>
      <c r="AJ24" s="114"/>
      <c r="AK24" s="114"/>
      <c r="AL24" s="114"/>
    </row>
    <row r="25" spans="1:38" x14ac:dyDescent="0.25">
      <c r="A25" s="110"/>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c r="AA25" s="114"/>
      <c r="AB25" s="114"/>
      <c r="AC25" s="114"/>
      <c r="AD25" s="114"/>
      <c r="AE25" s="114"/>
      <c r="AF25" s="114"/>
      <c r="AG25" s="114"/>
      <c r="AH25" s="114"/>
      <c r="AI25" s="114"/>
      <c r="AJ25" s="114"/>
      <c r="AK25" s="114"/>
      <c r="AL25" s="114"/>
    </row>
    <row r="26" spans="1:38" x14ac:dyDescent="0.25">
      <c r="A26" s="110"/>
      <c r="B26" s="114" t="s">
        <v>260</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c r="AI26" s="114"/>
      <c r="AJ26" s="114"/>
      <c r="AK26" s="114"/>
      <c r="AL26" s="114"/>
    </row>
    <row r="27" spans="1:38" x14ac:dyDescent="0.25">
      <c r="A27" s="110"/>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c r="AG27" s="114"/>
      <c r="AH27" s="114"/>
      <c r="AI27" s="114"/>
      <c r="AJ27" s="114"/>
      <c r="AK27" s="114"/>
      <c r="AL27" s="114"/>
    </row>
    <row r="28" spans="1:38" ht="25.5" customHeight="1" x14ac:dyDescent="0.25">
      <c r="A28" s="110"/>
      <c r="B28" s="114" t="s">
        <v>261</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c r="AJ28" s="114"/>
      <c r="AK28" s="114"/>
      <c r="AL28" s="114"/>
    </row>
    <row r="29" spans="1:38" x14ac:dyDescent="0.25">
      <c r="A29" s="110"/>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c r="AD29" s="114"/>
      <c r="AE29" s="114"/>
      <c r="AF29" s="114"/>
      <c r="AG29" s="114"/>
      <c r="AH29" s="114"/>
      <c r="AI29" s="114"/>
      <c r="AJ29" s="114"/>
      <c r="AK29" s="114"/>
      <c r="AL29" s="114"/>
    </row>
    <row r="30" spans="1:38" x14ac:dyDescent="0.25">
      <c r="A30" s="110"/>
      <c r="B30" s="114" t="s">
        <v>262</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c r="AI30" s="114"/>
      <c r="AJ30" s="114"/>
      <c r="AK30" s="114"/>
      <c r="AL30" s="114"/>
    </row>
    <row r="31" spans="1:38" x14ac:dyDescent="0.25">
      <c r="A31" s="110"/>
      <c r="B31" s="114"/>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c r="AB31" s="114"/>
      <c r="AC31" s="114"/>
      <c r="AD31" s="114"/>
      <c r="AE31" s="114"/>
      <c r="AF31" s="114"/>
      <c r="AG31" s="114"/>
      <c r="AH31" s="114"/>
      <c r="AI31" s="114"/>
      <c r="AJ31" s="114"/>
      <c r="AK31" s="114"/>
      <c r="AL31" s="114"/>
    </row>
    <row r="32" spans="1:38" ht="25.5" customHeight="1" x14ac:dyDescent="0.25">
      <c r="A32" s="110"/>
      <c r="B32" s="114" t="s">
        <v>263</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row>
    <row r="33" spans="1:38" x14ac:dyDescent="0.25">
      <c r="A33" s="110"/>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c r="AI33" s="114"/>
      <c r="AJ33" s="114"/>
      <c r="AK33" s="114"/>
      <c r="AL33" s="114"/>
    </row>
    <row r="34" spans="1:38" ht="25.5" customHeight="1" x14ac:dyDescent="0.25">
      <c r="A34" s="110"/>
      <c r="B34" s="114" t="s">
        <v>264</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c r="AB34" s="114"/>
      <c r="AC34" s="114"/>
      <c r="AD34" s="114"/>
      <c r="AE34" s="114"/>
      <c r="AF34" s="114"/>
      <c r="AG34" s="114"/>
      <c r="AH34" s="114"/>
      <c r="AI34" s="114"/>
      <c r="AJ34" s="114"/>
      <c r="AK34" s="114"/>
      <c r="AL34" s="114"/>
    </row>
    <row r="35" spans="1:38" x14ac:dyDescent="0.25">
      <c r="A35" s="110"/>
      <c r="B35" s="114"/>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c r="AI35" s="114"/>
      <c r="AJ35" s="114"/>
      <c r="AK35" s="114"/>
      <c r="AL35" s="114"/>
    </row>
    <row r="36" spans="1:38" ht="25.5" customHeight="1" x14ac:dyDescent="0.25">
      <c r="A36" s="110"/>
      <c r="B36" s="113" t="s">
        <v>265</v>
      </c>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c r="AD36" s="113"/>
      <c r="AE36" s="113"/>
      <c r="AF36" s="113"/>
      <c r="AG36" s="113"/>
      <c r="AH36" s="113"/>
      <c r="AI36" s="113"/>
      <c r="AJ36" s="113"/>
      <c r="AK36" s="113"/>
      <c r="AL36" s="113"/>
    </row>
    <row r="37" spans="1:38" x14ac:dyDescent="0.25">
      <c r="A37" s="110"/>
      <c r="B37" s="114"/>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c r="AE37" s="114"/>
      <c r="AF37" s="114"/>
      <c r="AG37" s="114"/>
      <c r="AH37" s="114"/>
      <c r="AI37" s="114"/>
      <c r="AJ37" s="114"/>
      <c r="AK37" s="114"/>
      <c r="AL37" s="114"/>
    </row>
    <row r="38" spans="1:38" x14ac:dyDescent="0.25">
      <c r="A38" s="110"/>
      <c r="B38" s="114" t="s">
        <v>266</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c r="AC38" s="114"/>
      <c r="AD38" s="114"/>
      <c r="AE38" s="114"/>
      <c r="AF38" s="114"/>
      <c r="AG38" s="114"/>
      <c r="AH38" s="114"/>
      <c r="AI38" s="114"/>
      <c r="AJ38" s="114"/>
      <c r="AK38" s="114"/>
      <c r="AL38" s="114"/>
    </row>
    <row r="39" spans="1:38" x14ac:dyDescent="0.25">
      <c r="A39" s="110"/>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c r="AI39" s="114"/>
      <c r="AJ39" s="114"/>
      <c r="AK39" s="114"/>
      <c r="AL39" s="114"/>
    </row>
    <row r="40" spans="1:38" x14ac:dyDescent="0.25">
      <c r="A40" s="110"/>
      <c r="B40" s="114" t="s">
        <v>267</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c r="AL40" s="114"/>
    </row>
    <row r="41" spans="1:38" x14ac:dyDescent="0.25">
      <c r="A41" s="110"/>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c r="AG41" s="114"/>
      <c r="AH41" s="114"/>
      <c r="AI41" s="114"/>
      <c r="AJ41" s="114"/>
      <c r="AK41" s="114"/>
      <c r="AL41" s="114"/>
    </row>
    <row r="42" spans="1:38" x14ac:dyDescent="0.25">
      <c r="A42" s="110"/>
      <c r="B42" s="113" t="s">
        <v>268</v>
      </c>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c r="AE42" s="113"/>
      <c r="AF42" s="113"/>
      <c r="AG42" s="113"/>
      <c r="AH42" s="113"/>
      <c r="AI42" s="113"/>
      <c r="AJ42" s="113"/>
      <c r="AK42" s="113"/>
      <c r="AL42" s="113"/>
    </row>
    <row r="43" spans="1:38" x14ac:dyDescent="0.25">
      <c r="A43" s="110"/>
      <c r="B43" s="114"/>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c r="AF43" s="114"/>
      <c r="AG43" s="114"/>
      <c r="AH43" s="114"/>
      <c r="AI43" s="114"/>
      <c r="AJ43" s="114"/>
      <c r="AK43" s="114"/>
      <c r="AL43" s="114"/>
    </row>
    <row r="44" spans="1:38" ht="25.5" x14ac:dyDescent="0.25">
      <c r="A44" s="110"/>
      <c r="B44" s="14"/>
      <c r="C44" s="15">
        <v>1</v>
      </c>
      <c r="D44" s="17" t="s">
        <v>269</v>
      </c>
    </row>
    <row r="45" spans="1:38" ht="25.5" x14ac:dyDescent="0.25">
      <c r="A45" s="110"/>
      <c r="B45" s="14"/>
      <c r="C45" s="15">
        <v>2</v>
      </c>
      <c r="D45" s="17" t="s">
        <v>270</v>
      </c>
    </row>
    <row r="46" spans="1:38" ht="63.75" x14ac:dyDescent="0.25">
      <c r="A46" s="110"/>
      <c r="B46" s="14"/>
      <c r="C46" s="15">
        <v>3</v>
      </c>
      <c r="D46" s="17" t="s">
        <v>271</v>
      </c>
    </row>
    <row r="47" spans="1:38" x14ac:dyDescent="0.25">
      <c r="A47" s="110"/>
      <c r="B47" s="14"/>
      <c r="C47" s="15">
        <v>4</v>
      </c>
      <c r="D47" s="17" t="s">
        <v>272</v>
      </c>
    </row>
    <row r="48" spans="1:38" ht="51" x14ac:dyDescent="0.25">
      <c r="A48" s="110"/>
      <c r="B48" s="14"/>
      <c r="C48" s="15">
        <v>5</v>
      </c>
      <c r="D48" s="17" t="s">
        <v>273</v>
      </c>
    </row>
    <row r="49" spans="1:38" x14ac:dyDescent="0.25">
      <c r="A49" s="110"/>
      <c r="B49" s="114"/>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c r="AB49" s="114"/>
      <c r="AC49" s="114"/>
      <c r="AD49" s="114"/>
      <c r="AE49" s="114"/>
      <c r="AF49" s="114"/>
      <c r="AG49" s="114"/>
      <c r="AH49" s="114"/>
      <c r="AI49" s="114"/>
      <c r="AJ49" s="114"/>
      <c r="AK49" s="114"/>
      <c r="AL49" s="114"/>
    </row>
    <row r="50" spans="1:38" x14ac:dyDescent="0.25">
      <c r="A50" s="110"/>
      <c r="B50" s="114" t="s">
        <v>274</v>
      </c>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c r="AB50" s="114"/>
      <c r="AC50" s="114"/>
      <c r="AD50" s="114"/>
      <c r="AE50" s="114"/>
      <c r="AF50" s="114"/>
      <c r="AG50" s="114"/>
      <c r="AH50" s="114"/>
      <c r="AI50" s="114"/>
      <c r="AJ50" s="114"/>
      <c r="AK50" s="114"/>
      <c r="AL50" s="114"/>
    </row>
    <row r="51" spans="1:38" x14ac:dyDescent="0.25">
      <c r="A51" s="110"/>
      <c r="B51" s="115" t="s">
        <v>275</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c r="AE51" s="115"/>
      <c r="AF51" s="115"/>
      <c r="AG51" s="115"/>
      <c r="AH51" s="115"/>
      <c r="AI51" s="115"/>
      <c r="AJ51" s="115"/>
      <c r="AK51" s="115"/>
      <c r="AL51" s="115"/>
    </row>
    <row r="52" spans="1:38" x14ac:dyDescent="0.25">
      <c r="A52" s="110"/>
      <c r="B52" s="114"/>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c r="AE52" s="114"/>
      <c r="AF52" s="114"/>
      <c r="AG52" s="114"/>
      <c r="AH52" s="114"/>
      <c r="AI52" s="114"/>
      <c r="AJ52" s="114"/>
      <c r="AK52" s="114"/>
      <c r="AL52" s="114"/>
    </row>
    <row r="53" spans="1:38" x14ac:dyDescent="0.25">
      <c r="A53" s="110"/>
      <c r="B53" s="114" t="s">
        <v>276</v>
      </c>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c r="AC53" s="114"/>
      <c r="AD53" s="114"/>
      <c r="AE53" s="114"/>
      <c r="AF53" s="114"/>
      <c r="AG53" s="114"/>
      <c r="AH53" s="114"/>
      <c r="AI53" s="114"/>
      <c r="AJ53" s="114"/>
      <c r="AK53" s="114"/>
      <c r="AL53" s="114"/>
    </row>
    <row r="54" spans="1:38" x14ac:dyDescent="0.25">
      <c r="A54" s="110"/>
      <c r="B54" s="114"/>
      <c r="C54" s="114"/>
      <c r="D54" s="114"/>
      <c r="E54" s="114"/>
      <c r="F54" s="114"/>
      <c r="G54" s="114"/>
      <c r="H54" s="114"/>
      <c r="I54" s="114"/>
      <c r="J54" s="114"/>
      <c r="K54" s="114"/>
      <c r="L54" s="114"/>
      <c r="M54" s="114"/>
      <c r="N54" s="114"/>
      <c r="O54" s="114"/>
      <c r="P54" s="114"/>
      <c r="Q54" s="114"/>
      <c r="R54" s="114"/>
      <c r="S54" s="114"/>
      <c r="T54" s="114"/>
      <c r="U54" s="114"/>
      <c r="V54" s="114"/>
      <c r="W54" s="114"/>
      <c r="X54" s="114"/>
      <c r="Y54" s="114"/>
      <c r="Z54" s="114"/>
      <c r="AA54" s="114"/>
      <c r="AB54" s="114"/>
      <c r="AC54" s="114"/>
      <c r="AD54" s="114"/>
      <c r="AE54" s="114"/>
      <c r="AF54" s="114"/>
      <c r="AG54" s="114"/>
      <c r="AH54" s="114"/>
      <c r="AI54" s="114"/>
      <c r="AJ54" s="114"/>
      <c r="AK54" s="114"/>
      <c r="AL54" s="114"/>
    </row>
    <row r="55" spans="1:38" ht="25.5" customHeight="1" x14ac:dyDescent="0.25">
      <c r="A55" s="110"/>
      <c r="B55" s="113" t="s">
        <v>277</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113"/>
      <c r="AJ55" s="113"/>
      <c r="AK55" s="113"/>
      <c r="AL55" s="113"/>
    </row>
    <row r="56" spans="1:38" x14ac:dyDescent="0.25">
      <c r="A56" s="110"/>
      <c r="B56" s="114"/>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c r="AI56" s="114"/>
      <c r="AJ56" s="114"/>
      <c r="AK56" s="114"/>
      <c r="AL56" s="114"/>
    </row>
    <row r="57" spans="1:38" ht="25.5" customHeight="1" x14ac:dyDescent="0.25">
      <c r="A57" s="110"/>
      <c r="B57" s="113" t="s">
        <v>278</v>
      </c>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c r="AB57" s="113"/>
      <c r="AC57" s="113"/>
      <c r="AD57" s="113"/>
      <c r="AE57" s="113"/>
      <c r="AF57" s="113"/>
      <c r="AG57" s="113"/>
      <c r="AH57" s="113"/>
      <c r="AI57" s="113"/>
      <c r="AJ57" s="113"/>
      <c r="AK57" s="113"/>
      <c r="AL57" s="113"/>
    </row>
    <row r="58" spans="1:38" x14ac:dyDescent="0.25">
      <c r="A58" s="110"/>
      <c r="B58" s="114"/>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c r="AB58" s="114"/>
      <c r="AC58" s="114"/>
      <c r="AD58" s="114"/>
      <c r="AE58" s="114"/>
      <c r="AF58" s="114"/>
      <c r="AG58" s="114"/>
      <c r="AH58" s="114"/>
      <c r="AI58" s="114"/>
      <c r="AJ58" s="114"/>
      <c r="AK58" s="114"/>
      <c r="AL58" s="114"/>
    </row>
    <row r="59" spans="1:38" ht="25.5" customHeight="1" x14ac:dyDescent="0.25">
      <c r="A59" s="110"/>
      <c r="B59" s="113" t="s">
        <v>279</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c r="AI59" s="113"/>
      <c r="AJ59" s="113"/>
      <c r="AK59" s="113"/>
      <c r="AL59" s="113"/>
    </row>
    <row r="60" spans="1:38" x14ac:dyDescent="0.25">
      <c r="A60" s="110"/>
      <c r="B60" s="114"/>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114"/>
      <c r="AB60" s="114"/>
      <c r="AC60" s="114"/>
      <c r="AD60" s="114"/>
      <c r="AE60" s="114"/>
      <c r="AF60" s="114"/>
      <c r="AG60" s="114"/>
      <c r="AH60" s="114"/>
      <c r="AI60" s="114"/>
      <c r="AJ60" s="114"/>
      <c r="AK60" s="114"/>
      <c r="AL60" s="114"/>
    </row>
    <row r="61" spans="1:38" x14ac:dyDescent="0.25">
      <c r="A61" s="110"/>
      <c r="B61" s="113" t="s">
        <v>280</v>
      </c>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c r="AB61" s="113"/>
      <c r="AC61" s="113"/>
      <c r="AD61" s="113"/>
      <c r="AE61" s="113"/>
      <c r="AF61" s="113"/>
      <c r="AG61" s="113"/>
      <c r="AH61" s="113"/>
      <c r="AI61" s="113"/>
      <c r="AJ61" s="113"/>
      <c r="AK61" s="113"/>
      <c r="AL61" s="113"/>
    </row>
    <row r="62" spans="1:38" x14ac:dyDescent="0.25">
      <c r="A62" s="110"/>
      <c r="B62" s="113" t="s">
        <v>281</v>
      </c>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c r="AE62" s="113"/>
      <c r="AF62" s="113"/>
      <c r="AG62" s="113"/>
      <c r="AH62" s="113"/>
      <c r="AI62" s="113"/>
      <c r="AJ62" s="113"/>
      <c r="AK62" s="113"/>
      <c r="AL62" s="113"/>
    </row>
    <row r="63" spans="1:38" x14ac:dyDescent="0.25">
      <c r="A63" s="110"/>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c r="Z63" s="114"/>
      <c r="AA63" s="114"/>
      <c r="AB63" s="114"/>
      <c r="AC63" s="114"/>
      <c r="AD63" s="114"/>
      <c r="AE63" s="114"/>
      <c r="AF63" s="114"/>
      <c r="AG63" s="114"/>
      <c r="AH63" s="114"/>
      <c r="AI63" s="114"/>
      <c r="AJ63" s="114"/>
      <c r="AK63" s="114"/>
      <c r="AL63" s="114"/>
    </row>
    <row r="64" spans="1:38" x14ac:dyDescent="0.25">
      <c r="A64" s="110"/>
      <c r="B64" s="113" t="s">
        <v>282</v>
      </c>
      <c r="C64" s="113"/>
      <c r="D64" s="113"/>
      <c r="E64" s="113"/>
      <c r="F64" s="113"/>
      <c r="G64" s="113"/>
      <c r="H64" s="113"/>
      <c r="I64" s="113"/>
      <c r="J64" s="113"/>
      <c r="K64" s="113"/>
      <c r="L64" s="113"/>
      <c r="M64" s="113"/>
      <c r="N64" s="113"/>
      <c r="O64" s="113"/>
      <c r="P64" s="113"/>
      <c r="Q64" s="113"/>
      <c r="R64" s="113"/>
      <c r="S64" s="113"/>
      <c r="T64" s="113"/>
      <c r="U64" s="113"/>
      <c r="V64" s="113"/>
      <c r="W64" s="113"/>
      <c r="X64" s="113"/>
      <c r="Y64" s="113"/>
      <c r="Z64" s="113"/>
      <c r="AA64" s="113"/>
      <c r="AB64" s="113"/>
      <c r="AC64" s="113"/>
      <c r="AD64" s="113"/>
      <c r="AE64" s="113"/>
      <c r="AF64" s="113"/>
      <c r="AG64" s="113"/>
      <c r="AH64" s="113"/>
      <c r="AI64" s="113"/>
      <c r="AJ64" s="113"/>
      <c r="AK64" s="113"/>
      <c r="AL64" s="113"/>
    </row>
    <row r="65" spans="1:38" x14ac:dyDescent="0.25">
      <c r="A65" s="110"/>
      <c r="B65" s="114"/>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c r="AB65" s="114"/>
      <c r="AC65" s="114"/>
      <c r="AD65" s="114"/>
      <c r="AE65" s="114"/>
      <c r="AF65" s="114"/>
      <c r="AG65" s="114"/>
      <c r="AH65" s="114"/>
      <c r="AI65" s="114"/>
      <c r="AJ65" s="114"/>
      <c r="AK65" s="114"/>
      <c r="AL65" s="114"/>
    </row>
    <row r="66" spans="1:38" x14ac:dyDescent="0.25">
      <c r="A66" s="110"/>
      <c r="B66" s="114" t="s">
        <v>283</v>
      </c>
      <c r="C66" s="114"/>
      <c r="D66" s="114"/>
      <c r="E66" s="114"/>
      <c r="F66" s="114"/>
      <c r="G66" s="114"/>
      <c r="H66" s="114"/>
      <c r="I66" s="114"/>
      <c r="J66" s="114"/>
      <c r="K66" s="114"/>
      <c r="L66" s="114"/>
      <c r="M66" s="114"/>
      <c r="N66" s="114"/>
      <c r="O66" s="114"/>
      <c r="P66" s="114"/>
      <c r="Q66" s="114"/>
      <c r="R66" s="114"/>
      <c r="S66" s="114"/>
      <c r="T66" s="114"/>
      <c r="U66" s="114"/>
      <c r="V66" s="114"/>
      <c r="W66" s="114"/>
      <c r="X66" s="114"/>
      <c r="Y66" s="114"/>
      <c r="Z66" s="114"/>
      <c r="AA66" s="114"/>
      <c r="AB66" s="114"/>
      <c r="AC66" s="114"/>
      <c r="AD66" s="114"/>
      <c r="AE66" s="114"/>
      <c r="AF66" s="114"/>
      <c r="AG66" s="114"/>
      <c r="AH66" s="114"/>
      <c r="AI66" s="114"/>
      <c r="AJ66" s="114"/>
      <c r="AK66" s="114"/>
      <c r="AL66" s="114"/>
    </row>
    <row r="67" spans="1:38" x14ac:dyDescent="0.25">
      <c r="A67" s="110"/>
      <c r="B67" s="114"/>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c r="AI67" s="114"/>
      <c r="AJ67" s="114"/>
      <c r="AK67" s="114"/>
      <c r="AL67" s="114"/>
    </row>
    <row r="68" spans="1:38" x14ac:dyDescent="0.25">
      <c r="A68" s="110"/>
      <c r="B68" s="114" t="s">
        <v>284</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c r="AA68" s="114"/>
      <c r="AB68" s="114"/>
      <c r="AC68" s="114"/>
      <c r="AD68" s="114"/>
      <c r="AE68" s="114"/>
      <c r="AF68" s="114"/>
      <c r="AG68" s="114"/>
      <c r="AH68" s="114"/>
      <c r="AI68" s="114"/>
      <c r="AJ68" s="114"/>
      <c r="AK68" s="114"/>
      <c r="AL68" s="114"/>
    </row>
    <row r="69" spans="1:38" x14ac:dyDescent="0.25">
      <c r="A69" s="110"/>
      <c r="B69" s="114"/>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c r="AA69" s="114"/>
      <c r="AB69" s="114"/>
      <c r="AC69" s="114"/>
      <c r="AD69" s="114"/>
      <c r="AE69" s="114"/>
      <c r="AF69" s="114"/>
      <c r="AG69" s="114"/>
      <c r="AH69" s="114"/>
      <c r="AI69" s="114"/>
      <c r="AJ69" s="114"/>
      <c r="AK69" s="114"/>
      <c r="AL69" s="114"/>
    </row>
    <row r="70" spans="1:38" x14ac:dyDescent="0.25">
      <c r="A70" s="110"/>
      <c r="B70" s="114" t="s">
        <v>285</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c r="AC70" s="114"/>
      <c r="AD70" s="114"/>
      <c r="AE70" s="114"/>
      <c r="AF70" s="114"/>
      <c r="AG70" s="114"/>
      <c r="AH70" s="114"/>
      <c r="AI70" s="114"/>
      <c r="AJ70" s="114"/>
      <c r="AK70" s="114"/>
      <c r="AL70" s="114"/>
    </row>
    <row r="71" spans="1:38" x14ac:dyDescent="0.25">
      <c r="A71" s="110"/>
      <c r="B71" s="114"/>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c r="AH71" s="114"/>
      <c r="AI71" s="114"/>
      <c r="AJ71" s="114"/>
      <c r="AK71" s="114"/>
      <c r="AL71" s="114"/>
    </row>
    <row r="72" spans="1:38" x14ac:dyDescent="0.25">
      <c r="A72" s="110"/>
      <c r="B72" s="114" t="s">
        <v>286</v>
      </c>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c r="AB72" s="114"/>
      <c r="AC72" s="114"/>
      <c r="AD72" s="114"/>
      <c r="AE72" s="114"/>
      <c r="AF72" s="114"/>
      <c r="AG72" s="114"/>
      <c r="AH72" s="114"/>
      <c r="AI72" s="114"/>
      <c r="AJ72" s="114"/>
      <c r="AK72" s="114"/>
      <c r="AL72" s="114"/>
    </row>
    <row r="73" spans="1:38" x14ac:dyDescent="0.25">
      <c r="A73" s="110"/>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113"/>
      <c r="AE73" s="113"/>
      <c r="AF73" s="113"/>
      <c r="AG73" s="113"/>
      <c r="AH73" s="113"/>
      <c r="AI73" s="113"/>
      <c r="AJ73" s="113"/>
      <c r="AK73" s="113"/>
      <c r="AL73" s="113"/>
    </row>
    <row r="74" spans="1:38" x14ac:dyDescent="0.25">
      <c r="A74" s="110"/>
      <c r="B74" s="113" t="s">
        <v>287</v>
      </c>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c r="AH74" s="113"/>
      <c r="AI74" s="113"/>
      <c r="AJ74" s="113"/>
      <c r="AK74" s="113"/>
      <c r="AL74" s="113"/>
    </row>
    <row r="75" spans="1:38" x14ac:dyDescent="0.25">
      <c r="A75" s="110"/>
      <c r="B75" s="114"/>
      <c r="C75" s="114"/>
      <c r="D75" s="114"/>
      <c r="E75" s="114"/>
      <c r="F75" s="114"/>
      <c r="G75" s="114"/>
      <c r="H75" s="114"/>
      <c r="I75" s="114"/>
      <c r="J75" s="114"/>
      <c r="K75" s="114"/>
      <c r="L75" s="114"/>
      <c r="M75" s="114"/>
      <c r="N75" s="114"/>
      <c r="O75" s="114"/>
      <c r="P75" s="114"/>
      <c r="Q75" s="114"/>
      <c r="R75" s="114"/>
      <c r="S75" s="114"/>
      <c r="T75" s="114"/>
      <c r="U75" s="114"/>
      <c r="V75" s="114"/>
      <c r="W75" s="114"/>
      <c r="X75" s="114"/>
      <c r="Y75" s="114"/>
      <c r="Z75" s="114"/>
      <c r="AA75" s="114"/>
      <c r="AB75" s="114"/>
      <c r="AC75" s="114"/>
      <c r="AD75" s="114"/>
      <c r="AE75" s="114"/>
      <c r="AF75" s="114"/>
      <c r="AG75" s="114"/>
      <c r="AH75" s="114"/>
      <c r="AI75" s="114"/>
      <c r="AJ75" s="114"/>
      <c r="AK75" s="114"/>
      <c r="AL75" s="114"/>
    </row>
    <row r="76" spans="1:38" x14ac:dyDescent="0.25">
      <c r="A76" s="110"/>
      <c r="B76" s="113" t="s">
        <v>288</v>
      </c>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c r="AA76" s="113"/>
      <c r="AB76" s="113"/>
      <c r="AC76" s="113"/>
      <c r="AD76" s="113"/>
      <c r="AE76" s="113"/>
      <c r="AF76" s="113"/>
      <c r="AG76" s="113"/>
      <c r="AH76" s="113"/>
      <c r="AI76" s="113"/>
      <c r="AJ76" s="113"/>
      <c r="AK76" s="113"/>
      <c r="AL76" s="113"/>
    </row>
    <row r="77" spans="1:38" x14ac:dyDescent="0.25">
      <c r="A77" s="110"/>
      <c r="B77" s="114"/>
      <c r="C77" s="114"/>
      <c r="D77" s="114"/>
      <c r="E77" s="114"/>
      <c r="F77" s="114"/>
      <c r="G77" s="114"/>
      <c r="H77" s="114"/>
      <c r="I77" s="114"/>
      <c r="J77" s="114"/>
      <c r="K77" s="114"/>
      <c r="L77" s="114"/>
      <c r="M77" s="114"/>
      <c r="N77" s="114"/>
      <c r="O77" s="114"/>
      <c r="P77" s="114"/>
      <c r="Q77" s="114"/>
      <c r="R77" s="114"/>
      <c r="S77" s="114"/>
      <c r="T77" s="114"/>
      <c r="U77" s="114"/>
      <c r="V77" s="114"/>
      <c r="W77" s="114"/>
      <c r="X77" s="114"/>
      <c r="Y77" s="114"/>
      <c r="Z77" s="114"/>
      <c r="AA77" s="114"/>
      <c r="AB77" s="114"/>
      <c r="AC77" s="114"/>
      <c r="AD77" s="114"/>
      <c r="AE77" s="114"/>
      <c r="AF77" s="114"/>
      <c r="AG77" s="114"/>
      <c r="AH77" s="114"/>
      <c r="AI77" s="114"/>
      <c r="AJ77" s="114"/>
      <c r="AK77" s="114"/>
      <c r="AL77" s="114"/>
    </row>
    <row r="78" spans="1:38" x14ac:dyDescent="0.25">
      <c r="A78" s="110"/>
      <c r="B78" s="114" t="s">
        <v>289</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c r="AC78" s="114"/>
      <c r="AD78" s="114"/>
      <c r="AE78" s="114"/>
      <c r="AF78" s="114"/>
      <c r="AG78" s="114"/>
      <c r="AH78" s="114"/>
      <c r="AI78" s="114"/>
      <c r="AJ78" s="114"/>
      <c r="AK78" s="114"/>
      <c r="AL78" s="114"/>
    </row>
    <row r="79" spans="1:38" x14ac:dyDescent="0.25">
      <c r="A79" s="110"/>
      <c r="B79" s="114" t="s">
        <v>290</v>
      </c>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c r="AA79" s="114"/>
      <c r="AB79" s="114"/>
      <c r="AC79" s="114"/>
      <c r="AD79" s="114"/>
      <c r="AE79" s="114"/>
      <c r="AF79" s="114"/>
      <c r="AG79" s="114"/>
      <c r="AH79" s="114"/>
      <c r="AI79" s="114"/>
      <c r="AJ79" s="114"/>
      <c r="AK79" s="114"/>
      <c r="AL79" s="114"/>
    </row>
    <row r="80" spans="1:38" x14ac:dyDescent="0.25">
      <c r="A80" s="110"/>
      <c r="B80" s="114"/>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c r="AD80" s="114"/>
      <c r="AE80" s="114"/>
      <c r="AF80" s="114"/>
      <c r="AG80" s="114"/>
      <c r="AH80" s="114"/>
      <c r="AI80" s="114"/>
      <c r="AJ80" s="114"/>
      <c r="AK80" s="114"/>
      <c r="AL80" s="114"/>
    </row>
    <row r="81" spans="1:38" x14ac:dyDescent="0.25">
      <c r="A81" s="110"/>
      <c r="B81" s="114" t="s">
        <v>291</v>
      </c>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c r="AA81" s="114"/>
      <c r="AB81" s="114"/>
      <c r="AC81" s="114"/>
      <c r="AD81" s="114"/>
      <c r="AE81" s="114"/>
      <c r="AF81" s="114"/>
      <c r="AG81" s="114"/>
      <c r="AH81" s="114"/>
      <c r="AI81" s="114"/>
      <c r="AJ81" s="114"/>
      <c r="AK81" s="114"/>
      <c r="AL81" s="114"/>
    </row>
    <row r="82" spans="1:38" x14ac:dyDescent="0.25">
      <c r="A82" s="110"/>
      <c r="B82" s="112"/>
      <c r="C82" s="112"/>
      <c r="D82" s="112"/>
      <c r="E82" s="112"/>
      <c r="F82" s="112"/>
      <c r="G82" s="112"/>
      <c r="H82" s="112"/>
      <c r="I82" s="112"/>
      <c r="J82" s="112"/>
      <c r="K82" s="112"/>
      <c r="L82" s="112"/>
      <c r="M82" s="112"/>
      <c r="N82" s="112"/>
      <c r="O82" s="112"/>
      <c r="P82" s="112"/>
      <c r="Q82" s="112"/>
      <c r="R82" s="112"/>
      <c r="S82" s="112"/>
      <c r="T82" s="112"/>
      <c r="U82" s="112"/>
      <c r="V82" s="112"/>
      <c r="W82" s="112"/>
      <c r="X82" s="112"/>
      <c r="Y82" s="112"/>
      <c r="Z82" s="112"/>
      <c r="AA82" s="112"/>
      <c r="AB82" s="112"/>
      <c r="AC82" s="112"/>
      <c r="AD82" s="112"/>
      <c r="AE82" s="112"/>
      <c r="AF82" s="112"/>
      <c r="AG82" s="112"/>
      <c r="AH82" s="112"/>
      <c r="AI82" s="112"/>
      <c r="AJ82" s="112"/>
      <c r="AK82" s="112"/>
      <c r="AL82" s="112"/>
    </row>
    <row r="83" spans="1:38" ht="15.75" thickBot="1" x14ac:dyDescent="0.3">
      <c r="A83" s="110"/>
      <c r="B83" s="20"/>
      <c r="C83" s="21"/>
      <c r="D83" s="66" t="s">
        <v>292</v>
      </c>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c r="AH83" s="66"/>
      <c r="AI83" s="66"/>
      <c r="AJ83" s="66"/>
      <c r="AK83" s="66"/>
      <c r="AL83" s="21"/>
    </row>
    <row r="84" spans="1:38" ht="15.75" thickBot="1" x14ac:dyDescent="0.3">
      <c r="A84" s="110"/>
      <c r="B84" s="20"/>
      <c r="C84" s="12"/>
      <c r="D84" s="68">
        <v>2013</v>
      </c>
      <c r="E84" s="68"/>
      <c r="F84" s="68"/>
      <c r="G84" s="68"/>
      <c r="H84" s="68"/>
      <c r="I84" s="68"/>
      <c r="J84" s="68"/>
      <c r="K84" s="68"/>
      <c r="L84" s="68"/>
      <c r="M84" s="68"/>
      <c r="N84" s="12"/>
      <c r="O84" s="21"/>
      <c r="P84" s="69">
        <v>2012</v>
      </c>
      <c r="Q84" s="69"/>
      <c r="R84" s="69"/>
      <c r="S84" s="69"/>
      <c r="T84" s="69"/>
      <c r="U84" s="69"/>
      <c r="V84" s="69"/>
      <c r="W84" s="69"/>
      <c r="X84" s="69"/>
      <c r="Y84" s="69"/>
      <c r="Z84" s="21"/>
      <c r="AA84" s="21"/>
      <c r="AB84" s="69">
        <v>2011</v>
      </c>
      <c r="AC84" s="69"/>
      <c r="AD84" s="69"/>
      <c r="AE84" s="69"/>
      <c r="AF84" s="69"/>
      <c r="AG84" s="69"/>
      <c r="AH84" s="69"/>
      <c r="AI84" s="69"/>
      <c r="AJ84" s="69"/>
      <c r="AK84" s="69"/>
      <c r="AL84" s="21"/>
    </row>
    <row r="85" spans="1:38" x14ac:dyDescent="0.25">
      <c r="A85" s="110"/>
      <c r="B85" s="70" t="s">
        <v>293</v>
      </c>
      <c r="C85" s="72"/>
      <c r="D85" s="74" t="s">
        <v>294</v>
      </c>
      <c r="E85" s="74"/>
      <c r="F85" s="75"/>
      <c r="G85" s="75"/>
      <c r="H85" s="74" t="s">
        <v>297</v>
      </c>
      <c r="I85" s="74"/>
      <c r="J85" s="75"/>
      <c r="K85" s="75"/>
      <c r="L85" s="74" t="s">
        <v>300</v>
      </c>
      <c r="M85" s="74"/>
      <c r="N85" s="72"/>
      <c r="O85" s="76"/>
      <c r="P85" s="78" t="s">
        <v>294</v>
      </c>
      <c r="Q85" s="78"/>
      <c r="R85" s="79"/>
      <c r="S85" s="79"/>
      <c r="T85" s="78" t="s">
        <v>297</v>
      </c>
      <c r="U85" s="78"/>
      <c r="V85" s="79"/>
      <c r="W85" s="79"/>
      <c r="X85" s="78" t="s">
        <v>300</v>
      </c>
      <c r="Y85" s="78"/>
      <c r="Z85" s="76"/>
      <c r="AA85" s="76"/>
      <c r="AB85" s="78" t="s">
        <v>294</v>
      </c>
      <c r="AC85" s="78"/>
      <c r="AD85" s="79"/>
      <c r="AE85" s="79"/>
      <c r="AF85" s="78" t="s">
        <v>297</v>
      </c>
      <c r="AG85" s="78"/>
      <c r="AH85" s="79"/>
      <c r="AI85" s="79"/>
      <c r="AJ85" s="78" t="s">
        <v>300</v>
      </c>
      <c r="AK85" s="78"/>
      <c r="AL85" s="76"/>
    </row>
    <row r="86" spans="1:38" x14ac:dyDescent="0.25">
      <c r="A86" s="110"/>
      <c r="B86" s="70"/>
      <c r="C86" s="72"/>
      <c r="D86" s="73" t="s">
        <v>295</v>
      </c>
      <c r="E86" s="73"/>
      <c r="F86" s="72"/>
      <c r="G86" s="72"/>
      <c r="H86" s="73" t="s">
        <v>298</v>
      </c>
      <c r="I86" s="73"/>
      <c r="J86" s="72"/>
      <c r="K86" s="72"/>
      <c r="L86" s="73" t="s">
        <v>301</v>
      </c>
      <c r="M86" s="73"/>
      <c r="N86" s="72"/>
      <c r="O86" s="76"/>
      <c r="P86" s="77" t="s">
        <v>295</v>
      </c>
      <c r="Q86" s="77"/>
      <c r="R86" s="76"/>
      <c r="S86" s="76"/>
      <c r="T86" s="77" t="s">
        <v>298</v>
      </c>
      <c r="U86" s="77"/>
      <c r="V86" s="76"/>
      <c r="W86" s="76"/>
      <c r="X86" s="77" t="s">
        <v>301</v>
      </c>
      <c r="Y86" s="77"/>
      <c r="Z86" s="76"/>
      <c r="AA86" s="76"/>
      <c r="AB86" s="77" t="s">
        <v>295</v>
      </c>
      <c r="AC86" s="77"/>
      <c r="AD86" s="76"/>
      <c r="AE86" s="76"/>
      <c r="AF86" s="77" t="s">
        <v>298</v>
      </c>
      <c r="AG86" s="77"/>
      <c r="AH86" s="76"/>
      <c r="AI86" s="76"/>
      <c r="AJ86" s="77" t="s">
        <v>301</v>
      </c>
      <c r="AK86" s="77"/>
      <c r="AL86" s="76"/>
    </row>
    <row r="87" spans="1:38" ht="15.75" thickBot="1" x14ac:dyDescent="0.3">
      <c r="A87" s="110"/>
      <c r="B87" s="71"/>
      <c r="C87" s="72"/>
      <c r="D87" s="67" t="s">
        <v>296</v>
      </c>
      <c r="E87" s="67"/>
      <c r="F87" s="72"/>
      <c r="G87" s="72"/>
      <c r="H87" s="67" t="s">
        <v>299</v>
      </c>
      <c r="I87" s="67"/>
      <c r="J87" s="72"/>
      <c r="K87" s="72"/>
      <c r="L87" s="67" t="s">
        <v>302</v>
      </c>
      <c r="M87" s="67"/>
      <c r="N87" s="72"/>
      <c r="O87" s="76"/>
      <c r="P87" s="66" t="s">
        <v>296</v>
      </c>
      <c r="Q87" s="66"/>
      <c r="R87" s="76"/>
      <c r="S87" s="76"/>
      <c r="T87" s="66" t="s">
        <v>299</v>
      </c>
      <c r="U87" s="66"/>
      <c r="V87" s="76"/>
      <c r="W87" s="76"/>
      <c r="X87" s="66" t="s">
        <v>302</v>
      </c>
      <c r="Y87" s="66"/>
      <c r="Z87" s="76"/>
      <c r="AA87" s="76"/>
      <c r="AB87" s="66" t="s">
        <v>296</v>
      </c>
      <c r="AC87" s="66"/>
      <c r="AD87" s="76"/>
      <c r="AE87" s="76"/>
      <c r="AF87" s="66" t="s">
        <v>299</v>
      </c>
      <c r="AG87" s="66"/>
      <c r="AH87" s="76"/>
      <c r="AI87" s="76"/>
      <c r="AJ87" s="66" t="s">
        <v>302</v>
      </c>
      <c r="AK87" s="66"/>
      <c r="AL87" s="76"/>
    </row>
    <row r="88" spans="1:38" x14ac:dyDescent="0.25">
      <c r="A88" s="110"/>
      <c r="B88" s="20"/>
      <c r="C88" s="21"/>
      <c r="D88" s="81"/>
      <c r="E88" s="81"/>
      <c r="F88" s="21"/>
      <c r="G88" s="21"/>
      <c r="H88" s="81"/>
      <c r="I88" s="81"/>
      <c r="J88" s="21"/>
      <c r="K88" s="21"/>
      <c r="L88" s="81"/>
      <c r="M88" s="81"/>
      <c r="N88" s="21"/>
      <c r="O88" s="21"/>
      <c r="P88" s="81"/>
      <c r="Q88" s="81"/>
      <c r="R88" s="21"/>
      <c r="S88" s="21"/>
      <c r="T88" s="81"/>
      <c r="U88" s="81"/>
      <c r="V88" s="21"/>
      <c r="W88" s="21"/>
      <c r="X88" s="81"/>
      <c r="Y88" s="81"/>
      <c r="Z88" s="21"/>
      <c r="AA88" s="21"/>
      <c r="AB88" s="81"/>
      <c r="AC88" s="81"/>
      <c r="AD88" s="21"/>
      <c r="AE88" s="21"/>
      <c r="AF88" s="81"/>
      <c r="AG88" s="81"/>
      <c r="AH88" s="21"/>
      <c r="AI88" s="21"/>
      <c r="AJ88" s="81"/>
      <c r="AK88" s="81"/>
      <c r="AL88" s="21"/>
    </row>
    <row r="89" spans="1:38" x14ac:dyDescent="0.25">
      <c r="A89" s="110"/>
      <c r="B89" s="28" t="s">
        <v>303</v>
      </c>
      <c r="C89" s="30"/>
      <c r="D89" s="32"/>
      <c r="E89" s="34"/>
      <c r="F89" s="32"/>
      <c r="G89" s="30"/>
      <c r="H89" s="32"/>
      <c r="I89" s="34"/>
      <c r="J89" s="32"/>
      <c r="K89" s="30"/>
      <c r="L89" s="32"/>
      <c r="M89" s="34"/>
      <c r="N89" s="32"/>
      <c r="O89" s="30"/>
      <c r="P89" s="32"/>
      <c r="Q89" s="34"/>
      <c r="R89" s="32"/>
      <c r="S89" s="30"/>
      <c r="T89" s="32"/>
      <c r="U89" s="34"/>
      <c r="V89" s="32"/>
      <c r="W89" s="30"/>
      <c r="X89" s="32"/>
      <c r="Y89" s="34"/>
      <c r="Z89" s="32"/>
      <c r="AA89" s="30"/>
      <c r="AB89" s="32"/>
      <c r="AC89" s="34"/>
      <c r="AD89" s="32"/>
      <c r="AE89" s="30"/>
      <c r="AF89" s="32"/>
      <c r="AG89" s="34"/>
      <c r="AH89" s="32"/>
      <c r="AI89" s="30"/>
      <c r="AJ89" s="32"/>
      <c r="AK89" s="34"/>
      <c r="AL89" s="32"/>
    </row>
    <row r="90" spans="1:38" ht="15.75" thickBot="1" x14ac:dyDescent="0.3">
      <c r="A90" s="110"/>
      <c r="B90" s="35" t="s">
        <v>304</v>
      </c>
      <c r="C90" s="37"/>
      <c r="D90" s="38" t="s">
        <v>305</v>
      </c>
      <c r="E90" s="39">
        <v>19804</v>
      </c>
      <c r="F90" s="38"/>
      <c r="G90" s="37"/>
      <c r="H90" s="38"/>
      <c r="I90" s="39">
        <v>19675597</v>
      </c>
      <c r="J90" s="38"/>
      <c r="K90" s="37"/>
      <c r="L90" s="41" t="s">
        <v>305</v>
      </c>
      <c r="M90" s="42">
        <v>1.01</v>
      </c>
      <c r="N90" s="38"/>
      <c r="O90" s="44"/>
      <c r="P90" s="35" t="s">
        <v>305</v>
      </c>
      <c r="Q90" s="45" t="s">
        <v>306</v>
      </c>
      <c r="R90" s="35" t="s">
        <v>307</v>
      </c>
      <c r="S90" s="44"/>
      <c r="T90" s="35"/>
      <c r="U90" s="47">
        <v>17049513</v>
      </c>
      <c r="V90" s="35"/>
      <c r="W90" s="44"/>
      <c r="X90" s="48" t="s">
        <v>305</v>
      </c>
      <c r="Y90" s="49" t="s">
        <v>308</v>
      </c>
      <c r="Z90" s="35" t="s">
        <v>307</v>
      </c>
      <c r="AA90" s="44"/>
      <c r="AB90" s="35" t="s">
        <v>305</v>
      </c>
      <c r="AC90" s="47">
        <v>7476</v>
      </c>
      <c r="AD90" s="35"/>
      <c r="AE90" s="44"/>
      <c r="AF90" s="35"/>
      <c r="AG90" s="47">
        <v>16856072</v>
      </c>
      <c r="AH90" s="35"/>
      <c r="AI90" s="44"/>
      <c r="AJ90" s="48" t="s">
        <v>305</v>
      </c>
      <c r="AK90" s="49">
        <v>0.44</v>
      </c>
      <c r="AL90" s="35"/>
    </row>
    <row r="91" spans="1:38" ht="15.75" thickTop="1" x14ac:dyDescent="0.25">
      <c r="A91" s="110"/>
      <c r="B91" s="51"/>
      <c r="C91" s="30"/>
      <c r="D91" s="32"/>
      <c r="E91" s="34"/>
      <c r="F91" s="32"/>
      <c r="G91" s="30"/>
      <c r="H91" s="32"/>
      <c r="I91" s="34"/>
      <c r="J91" s="32"/>
      <c r="K91" s="30"/>
      <c r="L91" s="32"/>
      <c r="M91" s="34"/>
      <c r="N91" s="32"/>
      <c r="O91" s="30"/>
      <c r="P91" s="32"/>
      <c r="Q91" s="34"/>
      <c r="R91" s="32"/>
      <c r="S91" s="30"/>
      <c r="T91" s="32"/>
      <c r="U91" s="34"/>
      <c r="V91" s="32"/>
      <c r="W91" s="30"/>
      <c r="X91" s="32"/>
      <c r="Y91" s="34"/>
      <c r="Z91" s="32"/>
      <c r="AA91" s="30"/>
      <c r="AB91" s="32"/>
      <c r="AC91" s="34"/>
      <c r="AD91" s="32"/>
      <c r="AE91" s="30"/>
      <c r="AF91" s="32"/>
      <c r="AG91" s="34"/>
      <c r="AH91" s="32"/>
      <c r="AI91" s="30"/>
      <c r="AJ91" s="32"/>
      <c r="AK91" s="34"/>
      <c r="AL91" s="32"/>
    </row>
    <row r="92" spans="1:38" ht="15.75" thickBot="1" x14ac:dyDescent="0.3">
      <c r="A92" s="110"/>
      <c r="B92" s="52" t="s">
        <v>309</v>
      </c>
      <c r="C92" s="37"/>
      <c r="D92" s="54"/>
      <c r="E92" s="55">
        <v>233</v>
      </c>
      <c r="F92" s="38"/>
      <c r="G92" s="37"/>
      <c r="H92" s="54"/>
      <c r="I92" s="56">
        <v>728706</v>
      </c>
      <c r="J92" s="38"/>
      <c r="K92" s="44"/>
      <c r="L92" s="35"/>
      <c r="M92" s="45"/>
      <c r="N92" s="35"/>
      <c r="O92" s="44"/>
      <c r="P92" s="59"/>
      <c r="Q92" s="60" t="s">
        <v>310</v>
      </c>
      <c r="R92" s="35"/>
      <c r="S92" s="44"/>
      <c r="T92" s="59"/>
      <c r="U92" s="60" t="s">
        <v>310</v>
      </c>
      <c r="V92" s="35"/>
      <c r="W92" s="44"/>
      <c r="X92" s="35"/>
      <c r="Y92" s="45"/>
      <c r="Z92" s="35"/>
      <c r="AA92" s="44"/>
      <c r="AB92" s="59"/>
      <c r="AC92" s="60" t="s">
        <v>310</v>
      </c>
      <c r="AD92" s="35"/>
      <c r="AE92" s="44"/>
      <c r="AF92" s="59"/>
      <c r="AG92" s="61">
        <v>27172</v>
      </c>
      <c r="AH92" s="35"/>
      <c r="AI92" s="44"/>
      <c r="AJ92" s="35"/>
      <c r="AK92" s="45"/>
      <c r="AL92" s="35"/>
    </row>
    <row r="93" spans="1:38" x14ac:dyDescent="0.25">
      <c r="A93" s="110"/>
      <c r="B93" s="51"/>
      <c r="C93" s="30"/>
      <c r="D93" s="32"/>
      <c r="E93" s="34"/>
      <c r="F93" s="32"/>
      <c r="G93" s="30"/>
      <c r="H93" s="32"/>
      <c r="I93" s="34"/>
      <c r="J93" s="32"/>
      <c r="K93" s="30"/>
      <c r="L93" s="32"/>
      <c r="M93" s="34"/>
      <c r="N93" s="32"/>
      <c r="O93" s="30"/>
      <c r="P93" s="32"/>
      <c r="Q93" s="34"/>
      <c r="R93" s="32"/>
      <c r="S93" s="30"/>
      <c r="T93" s="32"/>
      <c r="U93" s="34"/>
      <c r="V93" s="32"/>
      <c r="W93" s="30"/>
      <c r="X93" s="32"/>
      <c r="Y93" s="34"/>
      <c r="Z93" s="32"/>
      <c r="AA93" s="30"/>
      <c r="AB93" s="32"/>
      <c r="AC93" s="34"/>
      <c r="AD93" s="32"/>
      <c r="AE93" s="30"/>
      <c r="AF93" s="32"/>
      <c r="AG93" s="34"/>
      <c r="AH93" s="32"/>
      <c r="AI93" s="30"/>
      <c r="AJ93" s="32"/>
      <c r="AK93" s="34"/>
      <c r="AL93" s="32"/>
    </row>
    <row r="94" spans="1:38" ht="15.75" thickBot="1" x14ac:dyDescent="0.3">
      <c r="A94" s="110"/>
      <c r="B94" s="38" t="s">
        <v>311</v>
      </c>
      <c r="C94" s="37"/>
      <c r="D94" s="41" t="s">
        <v>305</v>
      </c>
      <c r="E94" s="62">
        <v>20037</v>
      </c>
      <c r="F94" s="38"/>
      <c r="G94" s="37"/>
      <c r="H94" s="41"/>
      <c r="I94" s="62">
        <v>20404303</v>
      </c>
      <c r="J94" s="38"/>
      <c r="K94" s="37"/>
      <c r="L94" s="41" t="s">
        <v>305</v>
      </c>
      <c r="M94" s="42">
        <v>0.98</v>
      </c>
      <c r="N94" s="38"/>
      <c r="O94" s="44"/>
      <c r="P94" s="48" t="s">
        <v>305</v>
      </c>
      <c r="Q94" s="49" t="s">
        <v>306</v>
      </c>
      <c r="R94" s="35" t="s">
        <v>307</v>
      </c>
      <c r="S94" s="44"/>
      <c r="T94" s="48"/>
      <c r="U94" s="65">
        <v>17049513</v>
      </c>
      <c r="V94" s="35"/>
      <c r="W94" s="44"/>
      <c r="X94" s="48" t="s">
        <v>305</v>
      </c>
      <c r="Y94" s="49" t="s">
        <v>308</v>
      </c>
      <c r="Z94" s="35" t="s">
        <v>307</v>
      </c>
      <c r="AA94" s="44"/>
      <c r="AB94" s="48" t="s">
        <v>305</v>
      </c>
      <c r="AC94" s="65">
        <v>7476</v>
      </c>
      <c r="AD94" s="35"/>
      <c r="AE94" s="44"/>
      <c r="AF94" s="48"/>
      <c r="AG94" s="65">
        <v>16883244</v>
      </c>
      <c r="AH94" s="35"/>
      <c r="AI94" s="44"/>
      <c r="AJ94" s="48" t="s">
        <v>305</v>
      </c>
      <c r="AK94" s="49">
        <v>0.44</v>
      </c>
      <c r="AL94" s="35"/>
    </row>
    <row r="95" spans="1:38" ht="15.75" thickTop="1" x14ac:dyDescent="0.25">
      <c r="A95" s="110"/>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c r="AE95" s="112"/>
      <c r="AF95" s="112"/>
      <c r="AG95" s="112"/>
      <c r="AH95" s="112"/>
      <c r="AI95" s="112"/>
      <c r="AJ95" s="112"/>
      <c r="AK95" s="112"/>
      <c r="AL95" s="112"/>
    </row>
    <row r="96" spans="1:38" ht="25.5" customHeight="1" x14ac:dyDescent="0.25">
      <c r="A96" s="110"/>
      <c r="B96" s="114" t="s">
        <v>312</v>
      </c>
      <c r="C96" s="114"/>
      <c r="D96" s="114"/>
      <c r="E96" s="114"/>
      <c r="F96" s="114"/>
      <c r="G96" s="114"/>
      <c r="H96" s="114"/>
      <c r="I96" s="114"/>
      <c r="J96" s="114"/>
      <c r="K96" s="114"/>
      <c r="L96" s="114"/>
      <c r="M96" s="114"/>
      <c r="N96" s="114"/>
      <c r="O96" s="114"/>
      <c r="P96" s="114"/>
      <c r="Q96" s="114"/>
      <c r="R96" s="114"/>
      <c r="S96" s="114"/>
      <c r="T96" s="114"/>
      <c r="U96" s="114"/>
      <c r="V96" s="114"/>
      <c r="W96" s="114"/>
      <c r="X96" s="114"/>
      <c r="Y96" s="114"/>
      <c r="Z96" s="114"/>
      <c r="AA96" s="114"/>
      <c r="AB96" s="114"/>
      <c r="AC96" s="114"/>
      <c r="AD96" s="114"/>
      <c r="AE96" s="114"/>
      <c r="AF96" s="114"/>
      <c r="AG96" s="114"/>
      <c r="AH96" s="114"/>
      <c r="AI96" s="114"/>
      <c r="AJ96" s="114"/>
      <c r="AK96" s="114"/>
      <c r="AL96" s="114"/>
    </row>
    <row r="97" spans="1:38" x14ac:dyDescent="0.25">
      <c r="A97" s="110"/>
      <c r="B97" s="114"/>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c r="AB97" s="114"/>
      <c r="AC97" s="114"/>
      <c r="AD97" s="114"/>
      <c r="AE97" s="114"/>
      <c r="AF97" s="114"/>
      <c r="AG97" s="114"/>
      <c r="AH97" s="114"/>
      <c r="AI97" s="114"/>
      <c r="AJ97" s="114"/>
      <c r="AK97" s="114"/>
      <c r="AL97" s="114"/>
    </row>
    <row r="98" spans="1:38" x14ac:dyDescent="0.25">
      <c r="A98" s="110"/>
      <c r="B98" s="114" t="s">
        <v>313</v>
      </c>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c r="AA98" s="114"/>
      <c r="AB98" s="114"/>
      <c r="AC98" s="114"/>
      <c r="AD98" s="114"/>
      <c r="AE98" s="114"/>
      <c r="AF98" s="114"/>
      <c r="AG98" s="114"/>
      <c r="AH98" s="114"/>
      <c r="AI98" s="114"/>
      <c r="AJ98" s="114"/>
      <c r="AK98" s="114"/>
      <c r="AL98" s="114"/>
    </row>
    <row r="99" spans="1:38" x14ac:dyDescent="0.25">
      <c r="A99" s="110"/>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c r="AA99" s="114"/>
      <c r="AB99" s="114"/>
      <c r="AC99" s="114"/>
      <c r="AD99" s="114"/>
      <c r="AE99" s="114"/>
      <c r="AF99" s="114"/>
      <c r="AG99" s="114"/>
      <c r="AH99" s="114"/>
      <c r="AI99" s="114"/>
      <c r="AJ99" s="114"/>
      <c r="AK99" s="114"/>
      <c r="AL99" s="114"/>
    </row>
    <row r="100" spans="1:38" x14ac:dyDescent="0.25">
      <c r="A100" s="110"/>
      <c r="B100" s="113" t="s">
        <v>314</v>
      </c>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c r="AA100" s="113"/>
      <c r="AB100" s="113"/>
      <c r="AC100" s="113"/>
      <c r="AD100" s="113"/>
      <c r="AE100" s="113"/>
      <c r="AF100" s="113"/>
      <c r="AG100" s="113"/>
      <c r="AH100" s="113"/>
      <c r="AI100" s="113"/>
      <c r="AJ100" s="113"/>
      <c r="AK100" s="113"/>
      <c r="AL100" s="113"/>
    </row>
    <row r="101" spans="1:38" x14ac:dyDescent="0.25">
      <c r="A101" s="110"/>
      <c r="B101" s="114"/>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c r="AA101" s="114"/>
      <c r="AB101" s="114"/>
      <c r="AC101" s="114"/>
      <c r="AD101" s="114"/>
      <c r="AE101" s="114"/>
      <c r="AF101" s="114"/>
      <c r="AG101" s="114"/>
      <c r="AH101" s="114"/>
      <c r="AI101" s="114"/>
      <c r="AJ101" s="114"/>
      <c r="AK101" s="114"/>
      <c r="AL101" s="114"/>
    </row>
    <row r="102" spans="1:38" x14ac:dyDescent="0.25">
      <c r="A102" s="110"/>
      <c r="B102" s="114" t="s">
        <v>315</v>
      </c>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c r="AD102" s="114"/>
      <c r="AE102" s="114"/>
      <c r="AF102" s="114"/>
      <c r="AG102" s="114"/>
      <c r="AH102" s="114"/>
      <c r="AI102" s="114"/>
      <c r="AJ102" s="114"/>
      <c r="AK102" s="114"/>
      <c r="AL102" s="114"/>
    </row>
    <row r="103" spans="1:38" x14ac:dyDescent="0.25">
      <c r="A103" s="110"/>
      <c r="B103" s="114"/>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c r="AA103" s="114"/>
      <c r="AB103" s="114"/>
      <c r="AC103" s="114"/>
      <c r="AD103" s="114"/>
      <c r="AE103" s="114"/>
      <c r="AF103" s="114"/>
      <c r="AG103" s="114"/>
      <c r="AH103" s="114"/>
      <c r="AI103" s="114"/>
      <c r="AJ103" s="114"/>
      <c r="AK103" s="114"/>
      <c r="AL103" s="114"/>
    </row>
    <row r="104" spans="1:38" x14ac:dyDescent="0.25">
      <c r="A104" s="110"/>
      <c r="B104" s="114" t="s">
        <v>316</v>
      </c>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c r="Z104" s="114"/>
      <c r="AA104" s="114"/>
      <c r="AB104" s="114"/>
      <c r="AC104" s="114"/>
      <c r="AD104" s="114"/>
      <c r="AE104" s="114"/>
      <c r="AF104" s="114"/>
      <c r="AG104" s="114"/>
      <c r="AH104" s="114"/>
      <c r="AI104" s="114"/>
      <c r="AJ104" s="114"/>
      <c r="AK104" s="114"/>
      <c r="AL104" s="114"/>
    </row>
    <row r="105" spans="1:38" x14ac:dyDescent="0.25">
      <c r="A105" s="110"/>
      <c r="B105" s="114"/>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c r="AC105" s="114"/>
      <c r="AD105" s="114"/>
      <c r="AE105" s="114"/>
      <c r="AF105" s="114"/>
      <c r="AG105" s="114"/>
      <c r="AH105" s="114"/>
      <c r="AI105" s="114"/>
      <c r="AJ105" s="114"/>
      <c r="AK105" s="114"/>
      <c r="AL105" s="114"/>
    </row>
    <row r="106" spans="1:38" x14ac:dyDescent="0.25">
      <c r="A106" s="110"/>
      <c r="B106" s="114" t="s">
        <v>317</v>
      </c>
      <c r="C106" s="114"/>
      <c r="D106" s="114"/>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c r="AB106" s="114"/>
      <c r="AC106" s="114"/>
      <c r="AD106" s="114"/>
      <c r="AE106" s="114"/>
      <c r="AF106" s="114"/>
      <c r="AG106" s="114"/>
      <c r="AH106" s="114"/>
      <c r="AI106" s="114"/>
      <c r="AJ106" s="114"/>
      <c r="AK106" s="114"/>
      <c r="AL106" s="114"/>
    </row>
    <row r="107" spans="1:38" x14ac:dyDescent="0.25">
      <c r="A107" s="110"/>
      <c r="B107" s="114"/>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c r="AA107" s="114"/>
      <c r="AB107" s="114"/>
      <c r="AC107" s="114"/>
      <c r="AD107" s="114"/>
      <c r="AE107" s="114"/>
      <c r="AF107" s="114"/>
      <c r="AG107" s="114"/>
      <c r="AH107" s="114"/>
      <c r="AI107" s="114"/>
      <c r="AJ107" s="114"/>
      <c r="AK107" s="114"/>
      <c r="AL107" s="114"/>
    </row>
    <row r="108" spans="1:38" x14ac:dyDescent="0.25">
      <c r="A108" s="110"/>
      <c r="B108" s="114" t="s">
        <v>318</v>
      </c>
      <c r="C108" s="114"/>
      <c r="D108" s="114"/>
      <c r="E108" s="114"/>
      <c r="F108" s="114"/>
      <c r="G108" s="114"/>
      <c r="H108" s="114"/>
      <c r="I108" s="114"/>
      <c r="J108" s="114"/>
      <c r="K108" s="114"/>
      <c r="L108" s="114"/>
      <c r="M108" s="114"/>
      <c r="N108" s="114"/>
      <c r="O108" s="114"/>
      <c r="P108" s="114"/>
      <c r="Q108" s="114"/>
      <c r="R108" s="114"/>
      <c r="S108" s="114"/>
      <c r="T108" s="114"/>
      <c r="U108" s="114"/>
      <c r="V108" s="114"/>
      <c r="W108" s="114"/>
      <c r="X108" s="114"/>
      <c r="Y108" s="114"/>
      <c r="Z108" s="114"/>
      <c r="AA108" s="114"/>
      <c r="AB108" s="114"/>
      <c r="AC108" s="114"/>
      <c r="AD108" s="114"/>
      <c r="AE108" s="114"/>
      <c r="AF108" s="114"/>
      <c r="AG108" s="114"/>
      <c r="AH108" s="114"/>
      <c r="AI108" s="114"/>
      <c r="AJ108" s="114"/>
      <c r="AK108" s="114"/>
      <c r="AL108" s="114"/>
    </row>
    <row r="109" spans="1:38" x14ac:dyDescent="0.25">
      <c r="A109" s="110"/>
      <c r="B109" s="114"/>
      <c r="C109" s="114"/>
      <c r="D109" s="114"/>
      <c r="E109" s="114"/>
      <c r="F109" s="114"/>
      <c r="G109" s="114"/>
      <c r="H109" s="114"/>
      <c r="I109" s="114"/>
      <c r="J109" s="114"/>
      <c r="K109" s="114"/>
      <c r="L109" s="114"/>
      <c r="M109" s="114"/>
      <c r="N109" s="114"/>
      <c r="O109" s="114"/>
      <c r="P109" s="114"/>
      <c r="Q109" s="114"/>
      <c r="R109" s="114"/>
      <c r="S109" s="114"/>
      <c r="T109" s="114"/>
      <c r="U109" s="114"/>
      <c r="V109" s="114"/>
      <c r="W109" s="114"/>
      <c r="X109" s="114"/>
      <c r="Y109" s="114"/>
      <c r="Z109" s="114"/>
      <c r="AA109" s="114"/>
      <c r="AB109" s="114"/>
      <c r="AC109" s="114"/>
      <c r="AD109" s="114"/>
      <c r="AE109" s="114"/>
      <c r="AF109" s="114"/>
      <c r="AG109" s="114"/>
      <c r="AH109" s="114"/>
      <c r="AI109" s="114"/>
      <c r="AJ109" s="114"/>
      <c r="AK109" s="114"/>
      <c r="AL109" s="114"/>
    </row>
    <row r="110" spans="1:38" x14ac:dyDescent="0.25">
      <c r="A110" s="110"/>
      <c r="B110" s="114" t="s">
        <v>319</v>
      </c>
      <c r="C110" s="114"/>
      <c r="D110" s="114"/>
      <c r="E110" s="114"/>
      <c r="F110" s="114"/>
      <c r="G110" s="114"/>
      <c r="H110" s="114"/>
      <c r="I110" s="114"/>
      <c r="J110" s="114"/>
      <c r="K110" s="114"/>
      <c r="L110" s="114"/>
      <c r="M110" s="114"/>
      <c r="N110" s="114"/>
      <c r="O110" s="114"/>
      <c r="P110" s="114"/>
      <c r="Q110" s="114"/>
      <c r="R110" s="114"/>
      <c r="S110" s="114"/>
      <c r="T110" s="114"/>
      <c r="U110" s="114"/>
      <c r="V110" s="114"/>
      <c r="W110" s="114"/>
      <c r="X110" s="114"/>
      <c r="Y110" s="114"/>
      <c r="Z110" s="114"/>
      <c r="AA110" s="114"/>
      <c r="AB110" s="114"/>
      <c r="AC110" s="114"/>
      <c r="AD110" s="114"/>
      <c r="AE110" s="114"/>
      <c r="AF110" s="114"/>
      <c r="AG110" s="114"/>
      <c r="AH110" s="114"/>
      <c r="AI110" s="114"/>
      <c r="AJ110" s="114"/>
      <c r="AK110" s="114"/>
      <c r="AL110" s="114"/>
    </row>
    <row r="111" spans="1:38" x14ac:dyDescent="0.25">
      <c r="A111" s="110"/>
      <c r="B111" s="114"/>
      <c r="C111" s="114"/>
      <c r="D111" s="114"/>
      <c r="E111" s="114"/>
      <c r="F111" s="114"/>
      <c r="G111" s="114"/>
      <c r="H111" s="114"/>
      <c r="I111" s="114"/>
      <c r="J111" s="114"/>
      <c r="K111" s="114"/>
      <c r="L111" s="114"/>
      <c r="M111" s="114"/>
      <c r="N111" s="114"/>
      <c r="O111" s="114"/>
      <c r="P111" s="114"/>
      <c r="Q111" s="114"/>
      <c r="R111" s="114"/>
      <c r="S111" s="114"/>
      <c r="T111" s="114"/>
      <c r="U111" s="114"/>
      <c r="V111" s="114"/>
      <c r="W111" s="114"/>
      <c r="X111" s="114"/>
      <c r="Y111" s="114"/>
      <c r="Z111" s="114"/>
      <c r="AA111" s="114"/>
      <c r="AB111" s="114"/>
      <c r="AC111" s="114"/>
      <c r="AD111" s="114"/>
      <c r="AE111" s="114"/>
      <c r="AF111" s="114"/>
      <c r="AG111" s="114"/>
      <c r="AH111" s="114"/>
      <c r="AI111" s="114"/>
      <c r="AJ111" s="114"/>
      <c r="AK111" s="114"/>
      <c r="AL111" s="114"/>
    </row>
    <row r="112" spans="1:38" x14ac:dyDescent="0.25">
      <c r="A112" s="110"/>
      <c r="B112" s="114" t="s">
        <v>320</v>
      </c>
      <c r="C112" s="114"/>
      <c r="D112" s="114"/>
      <c r="E112" s="114"/>
      <c r="F112" s="114"/>
      <c r="G112" s="114"/>
      <c r="H112" s="114"/>
      <c r="I112" s="114"/>
      <c r="J112" s="114"/>
      <c r="K112" s="114"/>
      <c r="L112" s="114"/>
      <c r="M112" s="114"/>
      <c r="N112" s="114"/>
      <c r="O112" s="114"/>
      <c r="P112" s="114"/>
      <c r="Q112" s="114"/>
      <c r="R112" s="114"/>
      <c r="S112" s="114"/>
      <c r="T112" s="114"/>
      <c r="U112" s="114"/>
      <c r="V112" s="114"/>
      <c r="W112" s="114"/>
      <c r="X112" s="114"/>
      <c r="Y112" s="114"/>
      <c r="Z112" s="114"/>
      <c r="AA112" s="114"/>
      <c r="AB112" s="114"/>
      <c r="AC112" s="114"/>
      <c r="AD112" s="114"/>
      <c r="AE112" s="114"/>
      <c r="AF112" s="114"/>
      <c r="AG112" s="114"/>
      <c r="AH112" s="114"/>
      <c r="AI112" s="114"/>
      <c r="AJ112" s="114"/>
      <c r="AK112" s="114"/>
      <c r="AL112" s="114"/>
    </row>
    <row r="113" spans="1:38" x14ac:dyDescent="0.25">
      <c r="A113" s="110"/>
      <c r="B113" s="114"/>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c r="AE113" s="114"/>
      <c r="AF113" s="114"/>
      <c r="AG113" s="114"/>
      <c r="AH113" s="114"/>
      <c r="AI113" s="114"/>
      <c r="AJ113" s="114"/>
      <c r="AK113" s="114"/>
      <c r="AL113" s="114"/>
    </row>
    <row r="114" spans="1:38" x14ac:dyDescent="0.25">
      <c r="A114" s="110"/>
      <c r="B114" s="114" t="s">
        <v>321</v>
      </c>
      <c r="C114" s="114"/>
      <c r="D114" s="114"/>
      <c r="E114" s="114"/>
      <c r="F114" s="114"/>
      <c r="G114" s="114"/>
      <c r="H114" s="114"/>
      <c r="I114" s="114"/>
      <c r="J114" s="114"/>
      <c r="K114" s="114"/>
      <c r="L114" s="114"/>
      <c r="M114" s="114"/>
      <c r="N114" s="114"/>
      <c r="O114" s="114"/>
      <c r="P114" s="114"/>
      <c r="Q114" s="114"/>
      <c r="R114" s="114"/>
      <c r="S114" s="114"/>
      <c r="T114" s="114"/>
      <c r="U114" s="114"/>
      <c r="V114" s="114"/>
      <c r="W114" s="114"/>
      <c r="X114" s="114"/>
      <c r="Y114" s="114"/>
      <c r="Z114" s="114"/>
      <c r="AA114" s="114"/>
      <c r="AB114" s="114"/>
      <c r="AC114" s="114"/>
      <c r="AD114" s="114"/>
      <c r="AE114" s="114"/>
      <c r="AF114" s="114"/>
      <c r="AG114" s="114"/>
      <c r="AH114" s="114"/>
      <c r="AI114" s="114"/>
      <c r="AJ114" s="114"/>
      <c r="AK114" s="114"/>
      <c r="AL114" s="114"/>
    </row>
    <row r="115" spans="1:38" x14ac:dyDescent="0.25">
      <c r="A115" s="110"/>
      <c r="B115" s="114"/>
      <c r="C115" s="114"/>
      <c r="D115" s="114"/>
      <c r="E115" s="114"/>
      <c r="F115" s="114"/>
      <c r="G115" s="114"/>
      <c r="H115" s="114"/>
      <c r="I115" s="114"/>
      <c r="J115" s="114"/>
      <c r="K115" s="114"/>
      <c r="L115" s="114"/>
      <c r="M115" s="114"/>
      <c r="N115" s="114"/>
      <c r="O115" s="114"/>
      <c r="P115" s="114"/>
      <c r="Q115" s="114"/>
      <c r="R115" s="114"/>
      <c r="S115" s="114"/>
      <c r="T115" s="114"/>
      <c r="U115" s="114"/>
      <c r="V115" s="114"/>
      <c r="W115" s="114"/>
      <c r="X115" s="114"/>
      <c r="Y115" s="114"/>
      <c r="Z115" s="114"/>
      <c r="AA115" s="114"/>
      <c r="AB115" s="114"/>
      <c r="AC115" s="114"/>
      <c r="AD115" s="114"/>
      <c r="AE115" s="114"/>
      <c r="AF115" s="114"/>
      <c r="AG115" s="114"/>
      <c r="AH115" s="114"/>
      <c r="AI115" s="114"/>
      <c r="AJ115" s="114"/>
      <c r="AK115" s="114"/>
      <c r="AL115" s="114"/>
    </row>
    <row r="116" spans="1:38" x14ac:dyDescent="0.25">
      <c r="A116" s="110"/>
      <c r="B116" s="114" t="s">
        <v>322</v>
      </c>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c r="Z116" s="114"/>
      <c r="AA116" s="114"/>
      <c r="AB116" s="114"/>
      <c r="AC116" s="114"/>
      <c r="AD116" s="114"/>
      <c r="AE116" s="114"/>
      <c r="AF116" s="114"/>
      <c r="AG116" s="114"/>
      <c r="AH116" s="114"/>
      <c r="AI116" s="114"/>
      <c r="AJ116" s="114"/>
      <c r="AK116" s="114"/>
      <c r="AL116" s="114"/>
    </row>
    <row r="117" spans="1:38" x14ac:dyDescent="0.25">
      <c r="A117" s="110"/>
      <c r="B117" s="112"/>
      <c r="C117" s="112"/>
      <c r="D117" s="112"/>
      <c r="E117" s="112"/>
      <c r="F117" s="112"/>
      <c r="G117" s="112"/>
      <c r="H117" s="112"/>
      <c r="I117" s="112"/>
      <c r="J117" s="112"/>
      <c r="K117" s="112"/>
      <c r="L117" s="112"/>
      <c r="M117" s="112"/>
      <c r="N117" s="112"/>
      <c r="O117" s="112"/>
      <c r="P117" s="112"/>
      <c r="Q117" s="112"/>
      <c r="R117" s="112"/>
      <c r="S117" s="112"/>
      <c r="T117" s="112"/>
      <c r="U117" s="112"/>
      <c r="V117" s="112"/>
      <c r="W117" s="112"/>
      <c r="X117" s="112"/>
      <c r="Y117" s="112"/>
      <c r="Z117" s="112"/>
      <c r="AA117" s="112"/>
      <c r="AB117" s="112"/>
      <c r="AC117" s="112"/>
      <c r="AD117" s="112"/>
      <c r="AE117" s="112"/>
      <c r="AF117" s="112"/>
      <c r="AG117" s="112"/>
      <c r="AH117" s="112"/>
      <c r="AI117" s="112"/>
      <c r="AJ117" s="112"/>
      <c r="AK117" s="112"/>
      <c r="AL117" s="112"/>
    </row>
    <row r="118" spans="1:38" x14ac:dyDescent="0.25">
      <c r="A118" s="110"/>
      <c r="B118" s="114" t="s">
        <v>323</v>
      </c>
      <c r="C118" s="114"/>
      <c r="D118" s="114"/>
      <c r="E118" s="114"/>
      <c r="F118" s="114"/>
      <c r="G118" s="114"/>
      <c r="H118" s="114"/>
      <c r="I118" s="114"/>
      <c r="J118" s="114"/>
      <c r="K118" s="114"/>
      <c r="L118" s="114"/>
      <c r="M118" s="114"/>
      <c r="N118" s="114"/>
      <c r="O118" s="114"/>
      <c r="P118" s="114"/>
      <c r="Q118" s="114"/>
      <c r="R118" s="114"/>
      <c r="S118" s="114"/>
      <c r="T118" s="114"/>
      <c r="U118" s="114"/>
      <c r="V118" s="114"/>
      <c r="W118" s="114"/>
      <c r="X118" s="114"/>
      <c r="Y118" s="114"/>
      <c r="Z118" s="114"/>
      <c r="AA118" s="114"/>
      <c r="AB118" s="114"/>
      <c r="AC118" s="114"/>
      <c r="AD118" s="114"/>
      <c r="AE118" s="114"/>
      <c r="AF118" s="114"/>
      <c r="AG118" s="114"/>
      <c r="AH118" s="114"/>
      <c r="AI118" s="114"/>
      <c r="AJ118" s="114"/>
      <c r="AK118" s="114"/>
      <c r="AL118" s="114"/>
    </row>
    <row r="119" spans="1:38" x14ac:dyDescent="0.25">
      <c r="A119" s="110"/>
      <c r="B119" s="112"/>
      <c r="C119" s="112"/>
      <c r="D119" s="112"/>
      <c r="E119" s="112"/>
      <c r="F119" s="112"/>
      <c r="G119" s="112"/>
      <c r="H119" s="112"/>
      <c r="I119" s="112"/>
      <c r="J119" s="112"/>
      <c r="K119" s="112"/>
      <c r="L119" s="112"/>
      <c r="M119" s="112"/>
      <c r="N119" s="112"/>
      <c r="O119" s="112"/>
      <c r="P119" s="112"/>
      <c r="Q119" s="112"/>
      <c r="R119" s="112"/>
      <c r="S119" s="112"/>
      <c r="T119" s="112"/>
      <c r="U119" s="112"/>
      <c r="V119" s="112"/>
      <c r="W119" s="112"/>
      <c r="X119" s="112"/>
      <c r="Y119" s="112"/>
      <c r="Z119" s="112"/>
      <c r="AA119" s="112"/>
      <c r="AB119" s="112"/>
      <c r="AC119" s="112"/>
      <c r="AD119" s="112"/>
      <c r="AE119" s="112"/>
      <c r="AF119" s="112"/>
      <c r="AG119" s="112"/>
      <c r="AH119" s="112"/>
      <c r="AI119" s="112"/>
      <c r="AJ119" s="112"/>
      <c r="AK119" s="112"/>
      <c r="AL119" s="112"/>
    </row>
    <row r="120" spans="1:38" x14ac:dyDescent="0.25">
      <c r="A120" s="110"/>
      <c r="B120" s="114" t="s">
        <v>324</v>
      </c>
      <c r="C120" s="114"/>
      <c r="D120" s="114"/>
      <c r="E120" s="114"/>
      <c r="F120" s="114"/>
      <c r="G120" s="114"/>
      <c r="H120" s="114"/>
      <c r="I120" s="114"/>
      <c r="J120" s="114"/>
      <c r="K120" s="114"/>
      <c r="L120" s="114"/>
      <c r="M120" s="114"/>
      <c r="N120" s="114"/>
      <c r="O120" s="114"/>
      <c r="P120" s="114"/>
      <c r="Q120" s="114"/>
      <c r="R120" s="114"/>
      <c r="S120" s="114"/>
      <c r="T120" s="114"/>
      <c r="U120" s="114"/>
      <c r="V120" s="114"/>
      <c r="W120" s="114"/>
      <c r="X120" s="114"/>
      <c r="Y120" s="114"/>
      <c r="Z120" s="114"/>
      <c r="AA120" s="114"/>
      <c r="AB120" s="114"/>
      <c r="AC120" s="114"/>
      <c r="AD120" s="114"/>
      <c r="AE120" s="114"/>
      <c r="AF120" s="114"/>
      <c r="AG120" s="114"/>
      <c r="AH120" s="114"/>
      <c r="AI120" s="114"/>
      <c r="AJ120" s="114"/>
      <c r="AK120" s="114"/>
      <c r="AL120" s="114"/>
    </row>
    <row r="121" spans="1:38" x14ac:dyDescent="0.25">
      <c r="A121" s="110"/>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c r="AD121" s="114"/>
      <c r="AE121" s="114"/>
      <c r="AF121" s="114"/>
      <c r="AG121" s="114"/>
      <c r="AH121" s="114"/>
      <c r="AI121" s="114"/>
      <c r="AJ121" s="114"/>
      <c r="AK121" s="114"/>
      <c r="AL121" s="114"/>
    </row>
    <row r="122" spans="1:38" x14ac:dyDescent="0.25">
      <c r="A122" s="110"/>
      <c r="B122" s="114" t="s">
        <v>325</v>
      </c>
      <c r="C122" s="114"/>
      <c r="D122" s="114"/>
      <c r="E122" s="114"/>
      <c r="F122" s="114"/>
      <c r="G122" s="114"/>
      <c r="H122" s="114"/>
      <c r="I122" s="114"/>
      <c r="J122" s="114"/>
      <c r="K122" s="114"/>
      <c r="L122" s="114"/>
      <c r="M122" s="114"/>
      <c r="N122" s="114"/>
      <c r="O122" s="114"/>
      <c r="P122" s="114"/>
      <c r="Q122" s="114"/>
      <c r="R122" s="114"/>
      <c r="S122" s="114"/>
      <c r="T122" s="114"/>
      <c r="U122" s="114"/>
      <c r="V122" s="114"/>
      <c r="W122" s="114"/>
      <c r="X122" s="114"/>
      <c r="Y122" s="114"/>
      <c r="Z122" s="114"/>
      <c r="AA122" s="114"/>
      <c r="AB122" s="114"/>
      <c r="AC122" s="114"/>
      <c r="AD122" s="114"/>
      <c r="AE122" s="114"/>
      <c r="AF122" s="114"/>
      <c r="AG122" s="114"/>
      <c r="AH122" s="114"/>
      <c r="AI122" s="114"/>
      <c r="AJ122" s="114"/>
      <c r="AK122" s="114"/>
      <c r="AL122" s="114"/>
    </row>
    <row r="123" spans="1:38" x14ac:dyDescent="0.25">
      <c r="A123" s="110"/>
      <c r="B123" s="114"/>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114"/>
      <c r="AB123" s="114"/>
      <c r="AC123" s="114"/>
      <c r="AD123" s="114"/>
      <c r="AE123" s="114"/>
      <c r="AF123" s="114"/>
      <c r="AG123" s="114"/>
      <c r="AH123" s="114"/>
      <c r="AI123" s="114"/>
      <c r="AJ123" s="114"/>
      <c r="AK123" s="114"/>
      <c r="AL123" s="114"/>
    </row>
    <row r="124" spans="1:38" x14ac:dyDescent="0.25">
      <c r="A124" s="110"/>
      <c r="B124" s="113" t="s">
        <v>326</v>
      </c>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c r="AL124" s="113"/>
    </row>
    <row r="125" spans="1:38" x14ac:dyDescent="0.25">
      <c r="A125" s="110"/>
      <c r="B125" s="114"/>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c r="AB125" s="114"/>
      <c r="AC125" s="114"/>
      <c r="AD125" s="114"/>
      <c r="AE125" s="114"/>
      <c r="AF125" s="114"/>
      <c r="AG125" s="114"/>
      <c r="AH125" s="114"/>
      <c r="AI125" s="114"/>
      <c r="AJ125" s="114"/>
      <c r="AK125" s="114"/>
      <c r="AL125" s="114"/>
    </row>
    <row r="126" spans="1:38" x14ac:dyDescent="0.25">
      <c r="A126" s="110"/>
      <c r="B126" s="114" t="s">
        <v>327</v>
      </c>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c r="AB126" s="114"/>
      <c r="AC126" s="114"/>
      <c r="AD126" s="114"/>
      <c r="AE126" s="114"/>
      <c r="AF126" s="114"/>
      <c r="AG126" s="114"/>
      <c r="AH126" s="114"/>
      <c r="AI126" s="114"/>
      <c r="AJ126" s="114"/>
      <c r="AK126" s="114"/>
      <c r="AL126" s="114"/>
    </row>
    <row r="127" spans="1:38" x14ac:dyDescent="0.25">
      <c r="A127" s="110"/>
      <c r="B127" s="114"/>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c r="AC127" s="114"/>
      <c r="AD127" s="114"/>
      <c r="AE127" s="114"/>
      <c r="AF127" s="114"/>
      <c r="AG127" s="114"/>
      <c r="AH127" s="114"/>
      <c r="AI127" s="114"/>
      <c r="AJ127" s="114"/>
      <c r="AK127" s="114"/>
      <c r="AL127" s="114"/>
    </row>
    <row r="128" spans="1:38" x14ac:dyDescent="0.25">
      <c r="A128" s="110"/>
      <c r="B128" s="114" t="s">
        <v>328</v>
      </c>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c r="AA128" s="114"/>
      <c r="AB128" s="114"/>
      <c r="AC128" s="114"/>
      <c r="AD128" s="114"/>
      <c r="AE128" s="114"/>
      <c r="AF128" s="114"/>
      <c r="AG128" s="114"/>
      <c r="AH128" s="114"/>
      <c r="AI128" s="114"/>
      <c r="AJ128" s="114"/>
      <c r="AK128" s="114"/>
      <c r="AL128" s="114"/>
    </row>
    <row r="129" spans="1:38" x14ac:dyDescent="0.25">
      <c r="A129" s="110"/>
      <c r="B129" s="114"/>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c r="AA129" s="114"/>
      <c r="AB129" s="114"/>
      <c r="AC129" s="114"/>
      <c r="AD129" s="114"/>
      <c r="AE129" s="114"/>
      <c r="AF129" s="114"/>
      <c r="AG129" s="114"/>
      <c r="AH129" s="114"/>
      <c r="AI129" s="114"/>
      <c r="AJ129" s="114"/>
      <c r="AK129" s="114"/>
      <c r="AL129" s="114"/>
    </row>
    <row r="130" spans="1:38" x14ac:dyDescent="0.25">
      <c r="A130" s="110"/>
      <c r="B130" s="113" t="s">
        <v>329</v>
      </c>
      <c r="C130" s="113"/>
      <c r="D130" s="113"/>
      <c r="E130" s="113"/>
      <c r="F130" s="113"/>
      <c r="G130" s="113"/>
      <c r="H130" s="113"/>
      <c r="I130" s="113"/>
      <c r="J130" s="113"/>
      <c r="K130" s="113"/>
      <c r="L130" s="113"/>
      <c r="M130" s="113"/>
      <c r="N130" s="113"/>
      <c r="O130" s="113"/>
      <c r="P130" s="113"/>
      <c r="Q130" s="113"/>
      <c r="R130" s="113"/>
      <c r="S130" s="113"/>
      <c r="T130" s="113"/>
      <c r="U130" s="113"/>
      <c r="V130" s="113"/>
      <c r="W130" s="113"/>
      <c r="X130" s="113"/>
      <c r="Y130" s="113"/>
      <c r="Z130" s="113"/>
      <c r="AA130" s="113"/>
      <c r="AB130" s="113"/>
      <c r="AC130" s="113"/>
      <c r="AD130" s="113"/>
      <c r="AE130" s="113"/>
      <c r="AF130" s="113"/>
      <c r="AG130" s="113"/>
      <c r="AH130" s="113"/>
      <c r="AI130" s="113"/>
      <c r="AJ130" s="113"/>
      <c r="AK130" s="113"/>
      <c r="AL130" s="113"/>
    </row>
    <row r="131" spans="1:38" x14ac:dyDescent="0.25">
      <c r="A131" s="110"/>
      <c r="B131" s="112"/>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c r="AA131" s="112"/>
      <c r="AB131" s="112"/>
      <c r="AC131" s="112"/>
      <c r="AD131" s="112"/>
      <c r="AE131" s="112"/>
      <c r="AF131" s="112"/>
      <c r="AG131" s="112"/>
      <c r="AH131" s="112"/>
      <c r="AI131" s="112"/>
      <c r="AJ131" s="112"/>
      <c r="AK131" s="112"/>
      <c r="AL131" s="112"/>
    </row>
    <row r="132" spans="1:38" x14ac:dyDescent="0.25">
      <c r="A132" s="110"/>
      <c r="B132" s="108" t="s">
        <v>330</v>
      </c>
      <c r="C132" s="72"/>
      <c r="D132" s="73" t="s">
        <v>331</v>
      </c>
      <c r="E132" s="73"/>
      <c r="F132" s="72"/>
      <c r="G132" s="76"/>
      <c r="H132" s="77" t="s">
        <v>331</v>
      </c>
      <c r="I132" s="77"/>
      <c r="J132" s="76"/>
      <c r="K132" s="76"/>
      <c r="L132" s="77" t="s">
        <v>331</v>
      </c>
      <c r="M132" s="77"/>
      <c r="N132" s="76"/>
    </row>
    <row r="133" spans="1:38" ht="15.75" thickBot="1" x14ac:dyDescent="0.3">
      <c r="A133" s="110"/>
      <c r="B133" s="108"/>
      <c r="C133" s="72"/>
      <c r="D133" s="67">
        <v>2013</v>
      </c>
      <c r="E133" s="67"/>
      <c r="F133" s="72"/>
      <c r="G133" s="76"/>
      <c r="H133" s="66">
        <v>2012</v>
      </c>
      <c r="I133" s="66"/>
      <c r="J133" s="76"/>
      <c r="K133" s="76"/>
      <c r="L133" s="66">
        <v>2011</v>
      </c>
      <c r="M133" s="66"/>
      <c r="N133" s="76"/>
    </row>
    <row r="134" spans="1:38" x14ac:dyDescent="0.25">
      <c r="A134" s="110"/>
      <c r="B134" s="84" t="s">
        <v>332</v>
      </c>
      <c r="C134" s="86"/>
      <c r="D134" s="87" t="s">
        <v>305</v>
      </c>
      <c r="E134" s="88" t="s">
        <v>333</v>
      </c>
      <c r="F134" s="87" t="s">
        <v>307</v>
      </c>
      <c r="G134" s="30"/>
      <c r="H134" s="32"/>
      <c r="I134" s="89">
        <v>3290</v>
      </c>
      <c r="J134" s="32"/>
      <c r="K134" s="30"/>
      <c r="L134" s="32"/>
      <c r="M134" s="89">
        <v>3896</v>
      </c>
      <c r="N134" s="32"/>
    </row>
    <row r="135" spans="1:38" ht="15.75" thickBot="1" x14ac:dyDescent="0.3">
      <c r="A135" s="110"/>
      <c r="B135" s="90" t="s">
        <v>334</v>
      </c>
      <c r="C135" s="37"/>
      <c r="D135" s="54"/>
      <c r="E135" s="55">
        <v>789</v>
      </c>
      <c r="F135" s="38"/>
      <c r="G135" s="44"/>
      <c r="H135" s="59"/>
      <c r="I135" s="60" t="s">
        <v>335</v>
      </c>
      <c r="J135" s="35" t="s">
        <v>307</v>
      </c>
      <c r="K135" s="44"/>
      <c r="L135" s="59"/>
      <c r="M135" s="60" t="s">
        <v>336</v>
      </c>
      <c r="N135" s="35" t="s">
        <v>307</v>
      </c>
    </row>
    <row r="136" spans="1:38" ht="15.75" thickBot="1" x14ac:dyDescent="0.3">
      <c r="A136" s="110"/>
      <c r="B136" s="84" t="s">
        <v>337</v>
      </c>
      <c r="C136" s="86"/>
      <c r="D136" s="92"/>
      <c r="E136" s="93" t="s">
        <v>338</v>
      </c>
      <c r="F136" s="87" t="s">
        <v>307</v>
      </c>
      <c r="G136" s="30"/>
      <c r="H136" s="95"/>
      <c r="I136" s="96">
        <v>2007</v>
      </c>
      <c r="J136" s="32"/>
      <c r="K136" s="30"/>
      <c r="L136" s="95"/>
      <c r="M136" s="96">
        <v>2376</v>
      </c>
      <c r="N136" s="32"/>
    </row>
    <row r="137" spans="1:38" x14ac:dyDescent="0.25">
      <c r="A137" s="110"/>
      <c r="B137" s="90"/>
      <c r="C137" s="44"/>
      <c r="D137" s="35"/>
      <c r="E137" s="45"/>
      <c r="F137" s="35"/>
      <c r="G137" s="44"/>
      <c r="H137" s="35"/>
      <c r="I137" s="45"/>
      <c r="J137" s="35"/>
      <c r="K137" s="44"/>
      <c r="L137" s="35"/>
      <c r="M137" s="45"/>
      <c r="N137" s="35"/>
    </row>
    <row r="138" spans="1:38" x14ac:dyDescent="0.25">
      <c r="A138" s="110"/>
      <c r="B138" s="84" t="s">
        <v>339</v>
      </c>
      <c r="C138" s="86"/>
      <c r="D138" s="87"/>
      <c r="E138" s="98">
        <v>5135</v>
      </c>
      <c r="F138" s="87"/>
      <c r="G138" s="30"/>
      <c r="H138" s="32"/>
      <c r="I138" s="34" t="s">
        <v>340</v>
      </c>
      <c r="J138" s="32" t="s">
        <v>307</v>
      </c>
      <c r="K138" s="30"/>
      <c r="L138" s="32"/>
      <c r="M138" s="34" t="s">
        <v>341</v>
      </c>
      <c r="N138" s="32" t="s">
        <v>307</v>
      </c>
    </row>
    <row r="139" spans="1:38" ht="15.75" thickBot="1" x14ac:dyDescent="0.3">
      <c r="A139" s="110"/>
      <c r="B139" s="90" t="s">
        <v>334</v>
      </c>
      <c r="C139" s="37"/>
      <c r="D139" s="54"/>
      <c r="E139" s="55" t="s">
        <v>342</v>
      </c>
      <c r="F139" s="38" t="s">
        <v>307</v>
      </c>
      <c r="G139" s="44"/>
      <c r="H139" s="59"/>
      <c r="I139" s="61">
        <v>1396</v>
      </c>
      <c r="J139" s="35"/>
      <c r="K139" s="44"/>
      <c r="L139" s="59"/>
      <c r="M139" s="61">
        <v>7220</v>
      </c>
      <c r="N139" s="35"/>
    </row>
    <row r="140" spans="1:38" ht="15.75" thickBot="1" x14ac:dyDescent="0.3">
      <c r="A140" s="110"/>
      <c r="B140" s="84" t="s">
        <v>343</v>
      </c>
      <c r="C140" s="86"/>
      <c r="D140" s="92"/>
      <c r="E140" s="99">
        <v>3132</v>
      </c>
      <c r="F140" s="87"/>
      <c r="G140" s="30"/>
      <c r="H140" s="95"/>
      <c r="I140" s="100" t="s">
        <v>344</v>
      </c>
      <c r="J140" s="32" t="s">
        <v>307</v>
      </c>
      <c r="K140" s="30"/>
      <c r="L140" s="95"/>
      <c r="M140" s="100" t="s">
        <v>345</v>
      </c>
      <c r="N140" s="32" t="s">
        <v>307</v>
      </c>
    </row>
    <row r="141" spans="1:38" x14ac:dyDescent="0.25">
      <c r="A141" s="110"/>
      <c r="B141" s="102"/>
      <c r="C141" s="44"/>
      <c r="D141" s="35"/>
      <c r="E141" s="45"/>
      <c r="F141" s="35"/>
      <c r="G141" s="44"/>
      <c r="H141" s="35"/>
      <c r="I141" s="45"/>
      <c r="J141" s="35"/>
      <c r="K141" s="44"/>
      <c r="L141" s="35"/>
      <c r="M141" s="45"/>
      <c r="N141" s="35"/>
    </row>
    <row r="142" spans="1:38" ht="15.75" thickBot="1" x14ac:dyDescent="0.3">
      <c r="A142" s="110"/>
      <c r="B142" s="84" t="s">
        <v>346</v>
      </c>
      <c r="C142" s="86"/>
      <c r="D142" s="103" t="s">
        <v>305</v>
      </c>
      <c r="E142" s="104">
        <v>1900</v>
      </c>
      <c r="F142" s="87"/>
      <c r="G142" s="30"/>
      <c r="H142" s="106"/>
      <c r="I142" s="107" t="s">
        <v>347</v>
      </c>
      <c r="J142" s="32" t="s">
        <v>307</v>
      </c>
      <c r="K142" s="30"/>
      <c r="L142" s="106"/>
      <c r="M142" s="107" t="s">
        <v>348</v>
      </c>
      <c r="N142" s="32" t="s">
        <v>307</v>
      </c>
    </row>
    <row r="143" spans="1:38" ht="15.75" thickTop="1" x14ac:dyDescent="0.25">
      <c r="A143" s="110"/>
      <c r="B143" s="112"/>
      <c r="C143" s="112"/>
      <c r="D143" s="112"/>
      <c r="E143" s="112"/>
      <c r="F143" s="112"/>
      <c r="G143" s="112"/>
      <c r="H143" s="112"/>
      <c r="I143" s="112"/>
      <c r="J143" s="112"/>
      <c r="K143" s="112"/>
      <c r="L143" s="112"/>
      <c r="M143" s="112"/>
      <c r="N143" s="112"/>
      <c r="O143" s="112"/>
      <c r="P143" s="112"/>
      <c r="Q143" s="112"/>
      <c r="R143" s="112"/>
      <c r="S143" s="112"/>
      <c r="T143" s="112"/>
      <c r="U143" s="112"/>
      <c r="V143" s="112"/>
      <c r="W143" s="112"/>
      <c r="X143" s="112"/>
      <c r="Y143" s="112"/>
      <c r="Z143" s="112"/>
      <c r="AA143" s="112"/>
      <c r="AB143" s="112"/>
      <c r="AC143" s="112"/>
      <c r="AD143" s="112"/>
      <c r="AE143" s="112"/>
      <c r="AF143" s="112"/>
      <c r="AG143" s="112"/>
      <c r="AH143" s="112"/>
      <c r="AI143" s="112"/>
      <c r="AJ143" s="112"/>
      <c r="AK143" s="112"/>
      <c r="AL143" s="112"/>
    </row>
    <row r="144" spans="1:38" x14ac:dyDescent="0.25">
      <c r="A144" s="110"/>
      <c r="B144" s="114" t="s">
        <v>349</v>
      </c>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c r="AA144" s="114"/>
      <c r="AB144" s="114"/>
      <c r="AC144" s="114"/>
      <c r="AD144" s="114"/>
      <c r="AE144" s="114"/>
      <c r="AF144" s="114"/>
      <c r="AG144" s="114"/>
      <c r="AH144" s="114"/>
      <c r="AI144" s="114"/>
      <c r="AJ144" s="114"/>
      <c r="AK144" s="114"/>
      <c r="AL144" s="114"/>
    </row>
    <row r="145" spans="1:38" x14ac:dyDescent="0.25">
      <c r="A145" s="110"/>
      <c r="B145" s="114"/>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c r="AA145" s="114"/>
      <c r="AB145" s="114"/>
      <c r="AC145" s="114"/>
      <c r="AD145" s="114"/>
      <c r="AE145" s="114"/>
      <c r="AF145" s="114"/>
      <c r="AG145" s="114"/>
      <c r="AH145" s="114"/>
      <c r="AI145" s="114"/>
      <c r="AJ145" s="114"/>
      <c r="AK145" s="114"/>
      <c r="AL145" s="114"/>
    </row>
    <row r="146" spans="1:38" x14ac:dyDescent="0.25">
      <c r="A146" s="110"/>
      <c r="B146" s="108" t="s">
        <v>330</v>
      </c>
      <c r="C146" s="76"/>
      <c r="D146" s="77" t="s">
        <v>350</v>
      </c>
      <c r="E146" s="77"/>
      <c r="F146" s="76"/>
      <c r="G146" s="76"/>
      <c r="H146" s="77" t="s">
        <v>354</v>
      </c>
      <c r="I146" s="77"/>
      <c r="J146" s="76"/>
      <c r="K146" s="76"/>
      <c r="L146" s="77" t="s">
        <v>164</v>
      </c>
      <c r="M146" s="77"/>
      <c r="N146" s="76"/>
    </row>
    <row r="147" spans="1:38" x14ac:dyDescent="0.25">
      <c r="A147" s="110"/>
      <c r="B147" s="108"/>
      <c r="C147" s="76"/>
      <c r="D147" s="77" t="s">
        <v>351</v>
      </c>
      <c r="E147" s="77"/>
      <c r="F147" s="76"/>
      <c r="G147" s="76"/>
      <c r="H147" s="77" t="s">
        <v>355</v>
      </c>
      <c r="I147" s="77"/>
      <c r="J147" s="76"/>
      <c r="K147" s="76"/>
      <c r="L147" s="77"/>
      <c r="M147" s="77"/>
      <c r="N147" s="76"/>
    </row>
    <row r="148" spans="1:38" x14ac:dyDescent="0.25">
      <c r="A148" s="110"/>
      <c r="B148" s="108"/>
      <c r="C148" s="76"/>
      <c r="D148" s="77" t="s">
        <v>352</v>
      </c>
      <c r="E148" s="77"/>
      <c r="F148" s="76"/>
      <c r="G148" s="76"/>
      <c r="H148" s="77" t="s">
        <v>356</v>
      </c>
      <c r="I148" s="77"/>
      <c r="J148" s="76"/>
      <c r="K148" s="76"/>
      <c r="L148" s="77"/>
      <c r="M148" s="77"/>
      <c r="N148" s="76"/>
    </row>
    <row r="149" spans="1:38" ht="15.75" thickBot="1" x14ac:dyDescent="0.3">
      <c r="A149" s="110"/>
      <c r="B149" s="108"/>
      <c r="C149" s="76"/>
      <c r="D149" s="66" t="s">
        <v>353</v>
      </c>
      <c r="E149" s="66"/>
      <c r="F149" s="76"/>
      <c r="G149" s="76"/>
      <c r="H149" s="66"/>
      <c r="I149" s="66"/>
      <c r="J149" s="76"/>
      <c r="K149" s="76"/>
      <c r="L149" s="66"/>
      <c r="M149" s="66"/>
      <c r="N149" s="76"/>
    </row>
    <row r="150" spans="1:38" x14ac:dyDescent="0.25">
      <c r="A150" s="110"/>
      <c r="B150" s="51" t="s">
        <v>357</v>
      </c>
      <c r="C150" s="30"/>
      <c r="D150" s="32" t="s">
        <v>305</v>
      </c>
      <c r="E150" s="89">
        <v>2007</v>
      </c>
      <c r="F150" s="32"/>
      <c r="G150" s="30"/>
      <c r="H150" s="32"/>
      <c r="I150" s="34" t="s">
        <v>344</v>
      </c>
      <c r="J150" s="32" t="s">
        <v>307</v>
      </c>
      <c r="K150" s="30"/>
      <c r="L150" s="32"/>
      <c r="M150" s="34" t="s">
        <v>347</v>
      </c>
      <c r="N150" s="32" t="s">
        <v>307</v>
      </c>
    </row>
    <row r="151" spans="1:38" x14ac:dyDescent="0.25">
      <c r="A151" s="110"/>
      <c r="B151" s="90" t="s">
        <v>358</v>
      </c>
      <c r="C151" s="44"/>
      <c r="D151" s="35"/>
      <c r="E151" s="45" t="s">
        <v>359</v>
      </c>
      <c r="F151" s="35" t="s">
        <v>307</v>
      </c>
      <c r="G151" s="44"/>
      <c r="H151" s="35"/>
      <c r="I151" s="45" t="s">
        <v>310</v>
      </c>
      <c r="J151" s="35"/>
      <c r="K151" s="44"/>
      <c r="L151" s="35"/>
      <c r="M151" s="45" t="s">
        <v>359</v>
      </c>
      <c r="N151" s="35" t="s">
        <v>307</v>
      </c>
    </row>
    <row r="152" spans="1:38" ht="15.75" thickBot="1" x14ac:dyDescent="0.3">
      <c r="A152" s="110"/>
      <c r="B152" s="84" t="s">
        <v>360</v>
      </c>
      <c r="C152" s="30"/>
      <c r="D152" s="95"/>
      <c r="E152" s="100" t="s">
        <v>310</v>
      </c>
      <c r="F152" s="32"/>
      <c r="G152" s="30"/>
      <c r="H152" s="95"/>
      <c r="I152" s="96">
        <v>5315</v>
      </c>
      <c r="J152" s="32"/>
      <c r="K152" s="30"/>
      <c r="L152" s="95"/>
      <c r="M152" s="96">
        <v>5315</v>
      </c>
      <c r="N152" s="32"/>
    </row>
    <row r="153" spans="1:38" ht="15.75" thickBot="1" x14ac:dyDescent="0.3">
      <c r="A153" s="110"/>
      <c r="B153" s="90" t="s">
        <v>361</v>
      </c>
      <c r="C153" s="44"/>
      <c r="D153" s="59"/>
      <c r="E153" s="60" t="s">
        <v>359</v>
      </c>
      <c r="F153" s="35" t="s">
        <v>307</v>
      </c>
      <c r="G153" s="44"/>
      <c r="H153" s="59"/>
      <c r="I153" s="61">
        <v>5315</v>
      </c>
      <c r="J153" s="35"/>
      <c r="K153" s="44"/>
      <c r="L153" s="59"/>
      <c r="M153" s="61">
        <v>2076</v>
      </c>
      <c r="N153" s="35"/>
    </row>
    <row r="154" spans="1:38" x14ac:dyDescent="0.25">
      <c r="A154" s="110"/>
      <c r="B154" s="51"/>
      <c r="C154" s="30"/>
      <c r="D154" s="32"/>
      <c r="E154" s="34"/>
      <c r="F154" s="32"/>
      <c r="G154" s="30"/>
      <c r="H154" s="32"/>
      <c r="I154" s="34"/>
      <c r="J154" s="32"/>
      <c r="K154" s="30"/>
      <c r="L154" s="32"/>
      <c r="M154" s="34"/>
      <c r="N154" s="32"/>
    </row>
    <row r="155" spans="1:38" ht="15.75" thickBot="1" x14ac:dyDescent="0.3">
      <c r="A155" s="110"/>
      <c r="B155" s="102" t="s">
        <v>362</v>
      </c>
      <c r="C155" s="44"/>
      <c r="D155" s="48" t="s">
        <v>305</v>
      </c>
      <c r="E155" s="49" t="s">
        <v>338</v>
      </c>
      <c r="F155" s="35" t="s">
        <v>307</v>
      </c>
      <c r="G155" s="44"/>
      <c r="H155" s="48"/>
      <c r="I155" s="65">
        <v>3132</v>
      </c>
      <c r="J155" s="35"/>
      <c r="K155" s="44"/>
      <c r="L155" s="48"/>
      <c r="M155" s="65">
        <v>1900</v>
      </c>
      <c r="N155" s="35"/>
    </row>
    <row r="156" spans="1:38" ht="15.75" thickTop="1" x14ac:dyDescent="0.25">
      <c r="A156" s="110"/>
      <c r="B156" s="112"/>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c r="Y156" s="112"/>
      <c r="Z156" s="112"/>
      <c r="AA156" s="112"/>
      <c r="AB156" s="112"/>
      <c r="AC156" s="112"/>
      <c r="AD156" s="112"/>
      <c r="AE156" s="112"/>
      <c r="AF156" s="112"/>
      <c r="AG156" s="112"/>
      <c r="AH156" s="112"/>
      <c r="AI156" s="112"/>
      <c r="AJ156" s="112"/>
      <c r="AK156" s="112"/>
      <c r="AL156" s="112"/>
    </row>
    <row r="157" spans="1:38" x14ac:dyDescent="0.25">
      <c r="A157" s="110"/>
      <c r="B157" s="113"/>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c r="AA157" s="113"/>
      <c r="AB157" s="113"/>
      <c r="AC157" s="113"/>
      <c r="AD157" s="113"/>
      <c r="AE157" s="113"/>
      <c r="AF157" s="113"/>
      <c r="AG157" s="113"/>
      <c r="AH157" s="113"/>
      <c r="AI157" s="113"/>
      <c r="AJ157" s="113"/>
      <c r="AK157" s="113"/>
      <c r="AL157" s="113"/>
    </row>
    <row r="158" spans="1:38" x14ac:dyDescent="0.25">
      <c r="A158" s="110"/>
      <c r="B158" s="113" t="s">
        <v>363</v>
      </c>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c r="AE158" s="113"/>
      <c r="AF158" s="113"/>
      <c r="AG158" s="113"/>
      <c r="AH158" s="113"/>
      <c r="AI158" s="113"/>
      <c r="AJ158" s="113"/>
      <c r="AK158" s="113"/>
      <c r="AL158" s="113"/>
    </row>
    <row r="159" spans="1:38" x14ac:dyDescent="0.25">
      <c r="A159" s="110"/>
      <c r="B159" s="114"/>
      <c r="C159" s="114"/>
      <c r="D159" s="114"/>
      <c r="E159" s="114"/>
      <c r="F159" s="114"/>
      <c r="G159" s="114"/>
      <c r="H159" s="114"/>
      <c r="I159" s="114"/>
      <c r="J159" s="114"/>
      <c r="K159" s="114"/>
      <c r="L159" s="114"/>
      <c r="M159" s="114"/>
      <c r="N159" s="114"/>
      <c r="O159" s="114"/>
      <c r="P159" s="114"/>
      <c r="Q159" s="114"/>
      <c r="R159" s="114"/>
      <c r="S159" s="114"/>
      <c r="T159" s="114"/>
      <c r="U159" s="114"/>
      <c r="V159" s="114"/>
      <c r="W159" s="114"/>
      <c r="X159" s="114"/>
      <c r="Y159" s="114"/>
      <c r="Z159" s="114"/>
      <c r="AA159" s="114"/>
      <c r="AB159" s="114"/>
      <c r="AC159" s="114"/>
      <c r="AD159" s="114"/>
      <c r="AE159" s="114"/>
      <c r="AF159" s="114"/>
      <c r="AG159" s="114"/>
      <c r="AH159" s="114"/>
      <c r="AI159" s="114"/>
      <c r="AJ159" s="114"/>
      <c r="AK159" s="114"/>
      <c r="AL159" s="114"/>
    </row>
    <row r="160" spans="1:38" x14ac:dyDescent="0.25">
      <c r="A160" s="110"/>
      <c r="B160" s="113" t="s">
        <v>364</v>
      </c>
      <c r="C160" s="113"/>
      <c r="D160" s="113"/>
      <c r="E160" s="113"/>
      <c r="F160" s="113"/>
      <c r="G160" s="113"/>
      <c r="H160" s="113"/>
      <c r="I160" s="113"/>
      <c r="J160" s="113"/>
      <c r="K160" s="113"/>
      <c r="L160" s="113"/>
      <c r="M160" s="113"/>
      <c r="N160" s="113"/>
      <c r="O160" s="113"/>
      <c r="P160" s="113"/>
      <c r="Q160" s="113"/>
      <c r="R160" s="113"/>
      <c r="S160" s="113"/>
      <c r="T160" s="113"/>
      <c r="U160" s="113"/>
      <c r="V160" s="113"/>
      <c r="W160" s="113"/>
      <c r="X160" s="113"/>
      <c r="Y160" s="113"/>
      <c r="Z160" s="113"/>
      <c r="AA160" s="113"/>
      <c r="AB160" s="113"/>
      <c r="AC160" s="113"/>
      <c r="AD160" s="113"/>
      <c r="AE160" s="113"/>
      <c r="AF160" s="113"/>
      <c r="AG160" s="113"/>
      <c r="AH160" s="113"/>
      <c r="AI160" s="113"/>
      <c r="AJ160" s="113"/>
      <c r="AK160" s="113"/>
      <c r="AL160" s="113"/>
    </row>
    <row r="161" spans="1:38" x14ac:dyDescent="0.25">
      <c r="A161" s="110"/>
      <c r="B161" s="113"/>
      <c r="C161" s="113"/>
      <c r="D161" s="113"/>
      <c r="E161" s="113"/>
      <c r="F161" s="113"/>
      <c r="G161" s="113"/>
      <c r="H161" s="113"/>
      <c r="I161" s="113"/>
      <c r="J161" s="113"/>
      <c r="K161" s="113"/>
      <c r="L161" s="113"/>
      <c r="M161" s="113"/>
      <c r="N161" s="113"/>
      <c r="O161" s="113"/>
      <c r="P161" s="113"/>
      <c r="Q161" s="113"/>
      <c r="R161" s="113"/>
      <c r="S161" s="113"/>
      <c r="T161" s="113"/>
      <c r="U161" s="113"/>
      <c r="V161" s="113"/>
      <c r="W161" s="113"/>
      <c r="X161" s="113"/>
      <c r="Y161" s="113"/>
      <c r="Z161" s="113"/>
      <c r="AA161" s="113"/>
      <c r="AB161" s="113"/>
      <c r="AC161" s="113"/>
      <c r="AD161" s="113"/>
      <c r="AE161" s="113"/>
      <c r="AF161" s="113"/>
      <c r="AG161" s="113"/>
      <c r="AH161" s="113"/>
      <c r="AI161" s="113"/>
      <c r="AJ161" s="113"/>
      <c r="AK161" s="113"/>
      <c r="AL161" s="113"/>
    </row>
    <row r="162" spans="1:38" ht="25.5" customHeight="1" x14ac:dyDescent="0.25">
      <c r="A162" s="110"/>
      <c r="B162" s="113" t="s">
        <v>365</v>
      </c>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c r="Y162" s="113"/>
      <c r="Z162" s="113"/>
      <c r="AA162" s="113"/>
      <c r="AB162" s="113"/>
      <c r="AC162" s="113"/>
      <c r="AD162" s="113"/>
      <c r="AE162" s="113"/>
      <c r="AF162" s="113"/>
      <c r="AG162" s="113"/>
      <c r="AH162" s="113"/>
      <c r="AI162" s="113"/>
      <c r="AJ162" s="113"/>
      <c r="AK162" s="113"/>
      <c r="AL162" s="113"/>
    </row>
    <row r="163" spans="1:38" x14ac:dyDescent="0.25">
      <c r="A163" s="110"/>
      <c r="B163" s="115"/>
      <c r="C163" s="115"/>
      <c r="D163" s="115"/>
      <c r="E163" s="115"/>
      <c r="F163" s="115"/>
      <c r="G163" s="115"/>
      <c r="H163" s="115"/>
      <c r="I163" s="115"/>
      <c r="J163" s="115"/>
      <c r="K163" s="115"/>
      <c r="L163" s="115"/>
      <c r="M163" s="115"/>
      <c r="N163" s="115"/>
      <c r="O163" s="115"/>
      <c r="P163" s="115"/>
      <c r="Q163" s="115"/>
      <c r="R163" s="115"/>
      <c r="S163" s="115"/>
      <c r="T163" s="115"/>
      <c r="U163" s="115"/>
      <c r="V163" s="115"/>
      <c r="W163" s="115"/>
      <c r="X163" s="115"/>
      <c r="Y163" s="115"/>
      <c r="Z163" s="115"/>
      <c r="AA163" s="115"/>
      <c r="AB163" s="115"/>
      <c r="AC163" s="115"/>
      <c r="AD163" s="115"/>
      <c r="AE163" s="115"/>
      <c r="AF163" s="115"/>
      <c r="AG163" s="115"/>
      <c r="AH163" s="115"/>
      <c r="AI163" s="115"/>
      <c r="AJ163" s="115"/>
      <c r="AK163" s="115"/>
      <c r="AL163" s="115"/>
    </row>
    <row r="164" spans="1:38" x14ac:dyDescent="0.25">
      <c r="A164" s="110"/>
      <c r="B164" s="115" t="s">
        <v>366</v>
      </c>
      <c r="C164" s="115"/>
      <c r="D164" s="115"/>
      <c r="E164" s="115"/>
      <c r="F164" s="115"/>
      <c r="G164" s="115"/>
      <c r="H164" s="115"/>
      <c r="I164" s="115"/>
      <c r="J164" s="115"/>
      <c r="K164" s="115"/>
      <c r="L164" s="115"/>
      <c r="M164" s="115"/>
      <c r="N164" s="115"/>
      <c r="O164" s="115"/>
      <c r="P164" s="115"/>
      <c r="Q164" s="115"/>
      <c r="R164" s="115"/>
      <c r="S164" s="115"/>
      <c r="T164" s="115"/>
      <c r="U164" s="115"/>
      <c r="V164" s="115"/>
      <c r="W164" s="115"/>
      <c r="X164" s="115"/>
      <c r="Y164" s="115"/>
      <c r="Z164" s="115"/>
      <c r="AA164" s="115"/>
      <c r="AB164" s="115"/>
      <c r="AC164" s="115"/>
      <c r="AD164" s="115"/>
      <c r="AE164" s="115"/>
      <c r="AF164" s="115"/>
      <c r="AG164" s="115"/>
      <c r="AH164" s="115"/>
      <c r="AI164" s="115"/>
      <c r="AJ164" s="115"/>
      <c r="AK164" s="115"/>
      <c r="AL164" s="115"/>
    </row>
    <row r="165" spans="1:38" x14ac:dyDescent="0.25">
      <c r="A165" s="110"/>
      <c r="B165" s="114"/>
      <c r="C165" s="114"/>
      <c r="D165" s="114"/>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c r="AA165" s="114"/>
      <c r="AB165" s="114"/>
      <c r="AC165" s="114"/>
      <c r="AD165" s="114"/>
      <c r="AE165" s="114"/>
      <c r="AF165" s="114"/>
      <c r="AG165" s="114"/>
      <c r="AH165" s="114"/>
      <c r="AI165" s="114"/>
      <c r="AJ165" s="114"/>
      <c r="AK165" s="114"/>
      <c r="AL165" s="114"/>
    </row>
    <row r="166" spans="1:38" ht="25.5" customHeight="1" x14ac:dyDescent="0.25">
      <c r="A166" s="110"/>
      <c r="B166" s="114" t="s">
        <v>367</v>
      </c>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c r="AA166" s="114"/>
      <c r="AB166" s="114"/>
      <c r="AC166" s="114"/>
      <c r="AD166" s="114"/>
      <c r="AE166" s="114"/>
      <c r="AF166" s="114"/>
      <c r="AG166" s="114"/>
      <c r="AH166" s="114"/>
      <c r="AI166" s="114"/>
      <c r="AJ166" s="114"/>
      <c r="AK166" s="114"/>
      <c r="AL166" s="114"/>
    </row>
    <row r="167" spans="1:38" x14ac:dyDescent="0.25">
      <c r="A167" s="110"/>
      <c r="B167" s="114"/>
      <c r="C167" s="114"/>
      <c r="D167" s="114"/>
      <c r="E167" s="114"/>
      <c r="F167" s="114"/>
      <c r="G167" s="114"/>
      <c r="H167" s="114"/>
      <c r="I167" s="114"/>
      <c r="J167" s="114"/>
      <c r="K167" s="114"/>
      <c r="L167" s="114"/>
      <c r="M167" s="114"/>
      <c r="N167" s="114"/>
      <c r="O167" s="114"/>
      <c r="P167" s="114"/>
      <c r="Q167" s="114"/>
      <c r="R167" s="114"/>
      <c r="S167" s="114"/>
      <c r="T167" s="114"/>
      <c r="U167" s="114"/>
      <c r="V167" s="114"/>
      <c r="W167" s="114"/>
      <c r="X167" s="114"/>
      <c r="Y167" s="114"/>
      <c r="Z167" s="114"/>
      <c r="AA167" s="114"/>
      <c r="AB167" s="114"/>
      <c r="AC167" s="114"/>
      <c r="AD167" s="114"/>
      <c r="AE167" s="114"/>
      <c r="AF167" s="114"/>
      <c r="AG167" s="114"/>
      <c r="AH167" s="114"/>
      <c r="AI167" s="114"/>
      <c r="AJ167" s="114"/>
      <c r="AK167" s="114"/>
      <c r="AL167" s="114"/>
    </row>
    <row r="168" spans="1:38" x14ac:dyDescent="0.25">
      <c r="A168" s="110"/>
      <c r="B168" s="114" t="s">
        <v>368</v>
      </c>
      <c r="C168" s="114"/>
      <c r="D168" s="114"/>
      <c r="E168" s="114"/>
      <c r="F168" s="114"/>
      <c r="G168" s="114"/>
      <c r="H168" s="114"/>
      <c r="I168" s="114"/>
      <c r="J168" s="114"/>
      <c r="K168" s="114"/>
      <c r="L168" s="114"/>
      <c r="M168" s="114"/>
      <c r="N168" s="114"/>
      <c r="O168" s="114"/>
      <c r="P168" s="114"/>
      <c r="Q168" s="114"/>
      <c r="R168" s="114"/>
      <c r="S168" s="114"/>
      <c r="T168" s="114"/>
      <c r="U168" s="114"/>
      <c r="V168" s="114"/>
      <c r="W168" s="114"/>
      <c r="X168" s="114"/>
      <c r="Y168" s="114"/>
      <c r="Z168" s="114"/>
      <c r="AA168" s="114"/>
      <c r="AB168" s="114"/>
      <c r="AC168" s="114"/>
      <c r="AD168" s="114"/>
      <c r="AE168" s="114"/>
      <c r="AF168" s="114"/>
      <c r="AG168" s="114"/>
      <c r="AH168" s="114"/>
      <c r="AI168" s="114"/>
      <c r="AJ168" s="114"/>
      <c r="AK168" s="114"/>
      <c r="AL168" s="114"/>
    </row>
    <row r="169" spans="1:38" x14ac:dyDescent="0.25">
      <c r="A169" s="110"/>
      <c r="B169" s="114"/>
      <c r="C169" s="114"/>
      <c r="D169" s="114"/>
      <c r="E169" s="114"/>
      <c r="F169" s="114"/>
      <c r="G169" s="114"/>
      <c r="H169" s="114"/>
      <c r="I169" s="114"/>
      <c r="J169" s="114"/>
      <c r="K169" s="114"/>
      <c r="L169" s="114"/>
      <c r="M169" s="114"/>
      <c r="N169" s="114"/>
      <c r="O169" s="114"/>
      <c r="P169" s="114"/>
      <c r="Q169" s="114"/>
      <c r="R169" s="114"/>
      <c r="S169" s="114"/>
      <c r="T169" s="114"/>
      <c r="U169" s="114"/>
      <c r="V169" s="114"/>
      <c r="W169" s="114"/>
      <c r="X169" s="114"/>
      <c r="Y169" s="114"/>
      <c r="Z169" s="114"/>
      <c r="AA169" s="114"/>
      <c r="AB169" s="114"/>
      <c r="AC169" s="114"/>
      <c r="AD169" s="114"/>
      <c r="AE169" s="114"/>
      <c r="AF169" s="114"/>
      <c r="AG169" s="114"/>
      <c r="AH169" s="114"/>
      <c r="AI169" s="114"/>
      <c r="AJ169" s="114"/>
      <c r="AK169" s="114"/>
      <c r="AL169" s="114"/>
    </row>
    <row r="170" spans="1:38" ht="25.5" customHeight="1" x14ac:dyDescent="0.25">
      <c r="A170" s="110"/>
      <c r="B170" s="115" t="s">
        <v>369</v>
      </c>
      <c r="C170" s="115"/>
      <c r="D170" s="115"/>
      <c r="E170" s="115"/>
      <c r="F170" s="115"/>
      <c r="G170" s="115"/>
      <c r="H170" s="115"/>
      <c r="I170" s="115"/>
      <c r="J170" s="115"/>
      <c r="K170" s="115"/>
      <c r="L170" s="115"/>
      <c r="M170" s="115"/>
      <c r="N170" s="115"/>
      <c r="O170" s="115"/>
      <c r="P170" s="115"/>
      <c r="Q170" s="115"/>
      <c r="R170" s="115"/>
      <c r="S170" s="115"/>
      <c r="T170" s="115"/>
      <c r="U170" s="115"/>
      <c r="V170" s="115"/>
      <c r="W170" s="115"/>
      <c r="X170" s="115"/>
      <c r="Y170" s="115"/>
      <c r="Z170" s="115"/>
      <c r="AA170" s="115"/>
      <c r="AB170" s="115"/>
      <c r="AC170" s="115"/>
      <c r="AD170" s="115"/>
      <c r="AE170" s="115"/>
      <c r="AF170" s="115"/>
      <c r="AG170" s="115"/>
      <c r="AH170" s="115"/>
      <c r="AI170" s="115"/>
      <c r="AJ170" s="115"/>
      <c r="AK170" s="115"/>
      <c r="AL170" s="115"/>
    </row>
    <row r="171" spans="1:38" x14ac:dyDescent="0.25">
      <c r="A171" s="110"/>
      <c r="B171" s="115" t="s">
        <v>370</v>
      </c>
      <c r="C171" s="115"/>
      <c r="D171" s="115"/>
      <c r="E171" s="115"/>
      <c r="F171" s="115"/>
      <c r="G171" s="115"/>
      <c r="H171" s="115"/>
      <c r="I171" s="115"/>
      <c r="J171" s="115"/>
      <c r="K171" s="115"/>
      <c r="L171" s="115"/>
      <c r="M171" s="115"/>
      <c r="N171" s="115"/>
      <c r="O171" s="115"/>
      <c r="P171" s="115"/>
      <c r="Q171" s="115"/>
      <c r="R171" s="115"/>
      <c r="S171" s="115"/>
      <c r="T171" s="115"/>
      <c r="U171" s="115"/>
      <c r="V171" s="115"/>
      <c r="W171" s="115"/>
      <c r="X171" s="115"/>
      <c r="Y171" s="115"/>
      <c r="Z171" s="115"/>
      <c r="AA171" s="115"/>
      <c r="AB171" s="115"/>
      <c r="AC171" s="115"/>
      <c r="AD171" s="115"/>
      <c r="AE171" s="115"/>
      <c r="AF171" s="115"/>
      <c r="AG171" s="115"/>
      <c r="AH171" s="115"/>
      <c r="AI171" s="115"/>
      <c r="AJ171" s="115"/>
      <c r="AK171" s="115"/>
      <c r="AL171" s="115"/>
    </row>
    <row r="172" spans="1:38" x14ac:dyDescent="0.25">
      <c r="A172" s="110"/>
      <c r="B172" s="112"/>
      <c r="C172" s="112"/>
      <c r="D172" s="112"/>
      <c r="E172" s="112"/>
      <c r="F172" s="112"/>
      <c r="G172" s="112"/>
      <c r="H172" s="112"/>
      <c r="I172" s="112"/>
      <c r="J172" s="112"/>
      <c r="K172" s="112"/>
      <c r="L172" s="112"/>
      <c r="M172" s="112"/>
      <c r="N172" s="112"/>
      <c r="O172" s="112"/>
      <c r="P172" s="112"/>
      <c r="Q172" s="112"/>
      <c r="R172" s="112"/>
      <c r="S172" s="112"/>
      <c r="T172" s="112"/>
      <c r="U172" s="112"/>
      <c r="V172" s="112"/>
      <c r="W172" s="112"/>
      <c r="X172" s="112"/>
      <c r="Y172" s="112"/>
      <c r="Z172" s="112"/>
      <c r="AA172" s="112"/>
      <c r="AB172" s="112"/>
      <c r="AC172" s="112"/>
      <c r="AD172" s="112"/>
      <c r="AE172" s="112"/>
      <c r="AF172" s="112"/>
      <c r="AG172" s="112"/>
      <c r="AH172" s="112"/>
      <c r="AI172" s="112"/>
      <c r="AJ172" s="112"/>
      <c r="AK172" s="112"/>
      <c r="AL172" s="112"/>
    </row>
    <row r="173" spans="1:38" x14ac:dyDescent="0.25">
      <c r="A173" s="110"/>
      <c r="B173" s="115" t="s">
        <v>371</v>
      </c>
      <c r="C173" s="115"/>
      <c r="D173" s="115"/>
      <c r="E173" s="115"/>
      <c r="F173" s="115"/>
      <c r="G173" s="115"/>
      <c r="H173" s="115"/>
      <c r="I173" s="115"/>
      <c r="J173" s="115"/>
      <c r="K173" s="115"/>
      <c r="L173" s="115"/>
      <c r="M173" s="115"/>
      <c r="N173" s="115"/>
      <c r="O173" s="115"/>
      <c r="P173" s="115"/>
      <c r="Q173" s="115"/>
      <c r="R173" s="115"/>
      <c r="S173" s="115"/>
      <c r="T173" s="115"/>
      <c r="U173" s="115"/>
      <c r="V173" s="115"/>
      <c r="W173" s="115"/>
      <c r="X173" s="115"/>
      <c r="Y173" s="115"/>
      <c r="Z173" s="115"/>
      <c r="AA173" s="115"/>
      <c r="AB173" s="115"/>
      <c r="AC173" s="115"/>
      <c r="AD173" s="115"/>
      <c r="AE173" s="115"/>
      <c r="AF173" s="115"/>
      <c r="AG173" s="115"/>
      <c r="AH173" s="115"/>
      <c r="AI173" s="115"/>
      <c r="AJ173" s="115"/>
      <c r="AK173" s="115"/>
      <c r="AL173" s="115"/>
    </row>
    <row r="174" spans="1:38" x14ac:dyDescent="0.25">
      <c r="A174" s="110"/>
      <c r="B174" s="113"/>
      <c r="C174" s="113"/>
      <c r="D174" s="113"/>
      <c r="E174" s="113"/>
      <c r="F174" s="113"/>
      <c r="G174" s="113"/>
      <c r="H174" s="113"/>
      <c r="I174" s="113"/>
      <c r="J174" s="113"/>
      <c r="K174" s="113"/>
      <c r="L174" s="113"/>
      <c r="M174" s="113"/>
      <c r="N174" s="113"/>
      <c r="O174" s="113"/>
      <c r="P174" s="113"/>
      <c r="Q174" s="113"/>
      <c r="R174" s="113"/>
      <c r="S174" s="113"/>
      <c r="T174" s="113"/>
      <c r="U174" s="113"/>
      <c r="V174" s="113"/>
      <c r="W174" s="113"/>
      <c r="X174" s="113"/>
      <c r="Y174" s="113"/>
      <c r="Z174" s="113"/>
      <c r="AA174" s="113"/>
      <c r="AB174" s="113"/>
      <c r="AC174" s="113"/>
      <c r="AD174" s="113"/>
      <c r="AE174" s="113"/>
      <c r="AF174" s="113"/>
      <c r="AG174" s="113"/>
      <c r="AH174" s="113"/>
      <c r="AI174" s="113"/>
      <c r="AJ174" s="113"/>
      <c r="AK174" s="113"/>
      <c r="AL174" s="113"/>
    </row>
  </sheetData>
  <mergeCells count="226">
    <mergeCell ref="B169:AL169"/>
    <mergeCell ref="B170:AL170"/>
    <mergeCell ref="B171:AL171"/>
    <mergeCell ref="B172:AL172"/>
    <mergeCell ref="B173:AL173"/>
    <mergeCell ref="B174:AL174"/>
    <mergeCell ref="B163:AL163"/>
    <mergeCell ref="B164:AL164"/>
    <mergeCell ref="B165:AL165"/>
    <mergeCell ref="B166:AL166"/>
    <mergeCell ref="B167:AL167"/>
    <mergeCell ref="B168:AL168"/>
    <mergeCell ref="B157:AL157"/>
    <mergeCell ref="B158:AL158"/>
    <mergeCell ref="B159:AL159"/>
    <mergeCell ref="B160:AL160"/>
    <mergeCell ref="B161:AL161"/>
    <mergeCell ref="B162:AL162"/>
    <mergeCell ref="B130:AL130"/>
    <mergeCell ref="B131:AL131"/>
    <mergeCell ref="B143:AL143"/>
    <mergeCell ref="B144:AL144"/>
    <mergeCell ref="B145:AL145"/>
    <mergeCell ref="B156:AL156"/>
    <mergeCell ref="B124:AL124"/>
    <mergeCell ref="B125:AL125"/>
    <mergeCell ref="B126:AL126"/>
    <mergeCell ref="B127:AL127"/>
    <mergeCell ref="B128:AL128"/>
    <mergeCell ref="B129:AL129"/>
    <mergeCell ref="B118:AL118"/>
    <mergeCell ref="B119:AL119"/>
    <mergeCell ref="B120:AL120"/>
    <mergeCell ref="B121:AL121"/>
    <mergeCell ref="B122:AL122"/>
    <mergeCell ref="B123:AL123"/>
    <mergeCell ref="B112:AL112"/>
    <mergeCell ref="B113:AL113"/>
    <mergeCell ref="B114:AL114"/>
    <mergeCell ref="B115:AL115"/>
    <mergeCell ref="B116:AL116"/>
    <mergeCell ref="B117:AL117"/>
    <mergeCell ref="B106:AL106"/>
    <mergeCell ref="B107:AL107"/>
    <mergeCell ref="B108:AL108"/>
    <mergeCell ref="B109:AL109"/>
    <mergeCell ref="B110:AL110"/>
    <mergeCell ref="B111:AL111"/>
    <mergeCell ref="B100:AL100"/>
    <mergeCell ref="B101:AL101"/>
    <mergeCell ref="B102:AL102"/>
    <mergeCell ref="B103:AL103"/>
    <mergeCell ref="B104:AL104"/>
    <mergeCell ref="B105:AL105"/>
    <mergeCell ref="B82:AL82"/>
    <mergeCell ref="B95:AL95"/>
    <mergeCell ref="B96:AL96"/>
    <mergeCell ref="B97:AL97"/>
    <mergeCell ref="B98:AL98"/>
    <mergeCell ref="B99:AL99"/>
    <mergeCell ref="B76:AL76"/>
    <mergeCell ref="B77:AL77"/>
    <mergeCell ref="B78:AL78"/>
    <mergeCell ref="B79:AL79"/>
    <mergeCell ref="B80:AL80"/>
    <mergeCell ref="B81:AL81"/>
    <mergeCell ref="B70:AL70"/>
    <mergeCell ref="B71:AL71"/>
    <mergeCell ref="B72:AL72"/>
    <mergeCell ref="B73:AL73"/>
    <mergeCell ref="B74:AL74"/>
    <mergeCell ref="B75:AL75"/>
    <mergeCell ref="B64:AL64"/>
    <mergeCell ref="B65:AL65"/>
    <mergeCell ref="B66:AL66"/>
    <mergeCell ref="B67:AL67"/>
    <mergeCell ref="B68:AL68"/>
    <mergeCell ref="B69:AL69"/>
    <mergeCell ref="B58:AL58"/>
    <mergeCell ref="B59:AL59"/>
    <mergeCell ref="B60:AL60"/>
    <mergeCell ref="B61:AL61"/>
    <mergeCell ref="B62:AL62"/>
    <mergeCell ref="B63:AL63"/>
    <mergeCell ref="B52:AL52"/>
    <mergeCell ref="B53:AL53"/>
    <mergeCell ref="B54:AL54"/>
    <mergeCell ref="B55:AL55"/>
    <mergeCell ref="B56:AL56"/>
    <mergeCell ref="B57:AL57"/>
    <mergeCell ref="B41:AL41"/>
    <mergeCell ref="B42:AL42"/>
    <mergeCell ref="B43:AL43"/>
    <mergeCell ref="B49:AL49"/>
    <mergeCell ref="B50:AL50"/>
    <mergeCell ref="B51:AL51"/>
    <mergeCell ref="B35:AL35"/>
    <mergeCell ref="B36:AL36"/>
    <mergeCell ref="B37:AL37"/>
    <mergeCell ref="B38:AL38"/>
    <mergeCell ref="B39:AL39"/>
    <mergeCell ref="B40:AL40"/>
    <mergeCell ref="B29:AL29"/>
    <mergeCell ref="B30:AL30"/>
    <mergeCell ref="B31:AL31"/>
    <mergeCell ref="B32:AL32"/>
    <mergeCell ref="B33:AL33"/>
    <mergeCell ref="B34:AL34"/>
    <mergeCell ref="B23:AL23"/>
    <mergeCell ref="B24:AL24"/>
    <mergeCell ref="B25:AL25"/>
    <mergeCell ref="B26:AL26"/>
    <mergeCell ref="B27:AL27"/>
    <mergeCell ref="B28:AL28"/>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J146:J149"/>
    <mergeCell ref="K146:K149"/>
    <mergeCell ref="L146:M149"/>
    <mergeCell ref="N146:N149"/>
    <mergeCell ref="A1:A2"/>
    <mergeCell ref="B1:AL1"/>
    <mergeCell ref="B2:AL2"/>
    <mergeCell ref="B3:AL3"/>
    <mergeCell ref="A4:A174"/>
    <mergeCell ref="B4:AL4"/>
    <mergeCell ref="F146:F149"/>
    <mergeCell ref="G146:G149"/>
    <mergeCell ref="H146:I146"/>
    <mergeCell ref="H147:I147"/>
    <mergeCell ref="H148:I148"/>
    <mergeCell ref="H149:I149"/>
    <mergeCell ref="B146:B149"/>
    <mergeCell ref="C146:C149"/>
    <mergeCell ref="D146:E146"/>
    <mergeCell ref="D147:E147"/>
    <mergeCell ref="D148:E148"/>
    <mergeCell ref="D149:E149"/>
    <mergeCell ref="H133:I133"/>
    <mergeCell ref="J132:J133"/>
    <mergeCell ref="K132:K133"/>
    <mergeCell ref="L132:M132"/>
    <mergeCell ref="L133:M133"/>
    <mergeCell ref="N132:N133"/>
    <mergeCell ref="AB88:AC88"/>
    <mergeCell ref="AF88:AG88"/>
    <mergeCell ref="AJ88:AK88"/>
    <mergeCell ref="B132:B133"/>
    <mergeCell ref="C132:C133"/>
    <mergeCell ref="D132:E132"/>
    <mergeCell ref="D133:E133"/>
    <mergeCell ref="F132:F133"/>
    <mergeCell ref="G132:G133"/>
    <mergeCell ref="H132:I132"/>
    <mergeCell ref="D88:E88"/>
    <mergeCell ref="H88:I88"/>
    <mergeCell ref="L88:M88"/>
    <mergeCell ref="P88:Q88"/>
    <mergeCell ref="T88:U88"/>
    <mergeCell ref="X88:Y88"/>
    <mergeCell ref="AH85:AH87"/>
    <mergeCell ref="AI85:AI87"/>
    <mergeCell ref="AJ85:AK85"/>
    <mergeCell ref="AJ86:AK86"/>
    <mergeCell ref="AJ87:AK87"/>
    <mergeCell ref="AL85:AL87"/>
    <mergeCell ref="AB85:AC85"/>
    <mergeCell ref="AB86:AC86"/>
    <mergeCell ref="AB87:AC87"/>
    <mergeCell ref="AD85:AD87"/>
    <mergeCell ref="AE85:AE87"/>
    <mergeCell ref="AF85:AG85"/>
    <mergeCell ref="AF86:AG86"/>
    <mergeCell ref="AF87:AG87"/>
    <mergeCell ref="W85:W87"/>
    <mergeCell ref="X85:Y85"/>
    <mergeCell ref="X86:Y86"/>
    <mergeCell ref="X87:Y87"/>
    <mergeCell ref="Z85:Z87"/>
    <mergeCell ref="AA85:AA87"/>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D83:AK83"/>
    <mergeCell ref="D84:M84"/>
    <mergeCell ref="P84:Y84"/>
    <mergeCell ref="AB84:AK84"/>
    <mergeCell ref="B85:B87"/>
    <mergeCell ref="C85:C87"/>
    <mergeCell ref="D85:E85"/>
    <mergeCell ref="D86:E86"/>
    <mergeCell ref="D87:E87"/>
    <mergeCell ref="F85:F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93</v>
      </c>
      <c r="B1" s="8" t="s">
        <v>3</v>
      </c>
    </row>
    <row r="2" spans="1:2" ht="30" x14ac:dyDescent="0.25">
      <c r="A2" s="1" t="s">
        <v>33</v>
      </c>
      <c r="B2" s="8"/>
    </row>
    <row r="3" spans="1:2" x14ac:dyDescent="0.25">
      <c r="A3" s="3" t="s">
        <v>979</v>
      </c>
      <c r="B3" s="4" t="s">
        <v>7</v>
      </c>
    </row>
    <row r="4" spans="1:2" x14ac:dyDescent="0.25">
      <c r="A4" s="2">
        <v>2014</v>
      </c>
      <c r="B4" s="7">
        <v>958</v>
      </c>
    </row>
    <row r="5" spans="1:2" x14ac:dyDescent="0.25">
      <c r="A5" s="2">
        <v>2015</v>
      </c>
      <c r="B5" s="4">
        <v>741</v>
      </c>
    </row>
    <row r="6" spans="1:2" x14ac:dyDescent="0.25">
      <c r="A6" s="2">
        <v>2016</v>
      </c>
      <c r="B6" s="4">
        <v>608</v>
      </c>
    </row>
    <row r="7" spans="1:2" x14ac:dyDescent="0.25">
      <c r="A7" s="2">
        <v>2017</v>
      </c>
      <c r="B7" s="4">
        <v>515</v>
      </c>
    </row>
    <row r="8" spans="1:2" x14ac:dyDescent="0.25">
      <c r="A8" s="2">
        <v>2018</v>
      </c>
      <c r="B8" s="4">
        <v>424</v>
      </c>
    </row>
    <row r="9" spans="1:2" x14ac:dyDescent="0.25">
      <c r="A9" s="2" t="s">
        <v>846</v>
      </c>
      <c r="B9" s="6">
        <v>1160</v>
      </c>
    </row>
    <row r="10" spans="1:2" x14ac:dyDescent="0.25">
      <c r="A10" s="2" t="s">
        <v>164</v>
      </c>
      <c r="B10" s="7">
        <v>440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94</v>
      </c>
      <c r="B1" s="8" t="s">
        <v>2</v>
      </c>
      <c r="C1" s="8"/>
      <c r="D1" s="8"/>
    </row>
    <row r="2" spans="1:4" ht="30" x14ac:dyDescent="0.25">
      <c r="A2" s="1" t="s">
        <v>33</v>
      </c>
      <c r="B2" s="1" t="s">
        <v>3</v>
      </c>
      <c r="C2" s="1" t="s">
        <v>34</v>
      </c>
      <c r="D2" s="1" t="s">
        <v>93</v>
      </c>
    </row>
    <row r="3" spans="1:4" x14ac:dyDescent="0.25">
      <c r="A3" s="2" t="s">
        <v>1995</v>
      </c>
      <c r="B3" s="4" t="s">
        <v>7</v>
      </c>
      <c r="C3" s="4" t="s">
        <v>7</v>
      </c>
      <c r="D3" s="4" t="s">
        <v>7</v>
      </c>
    </row>
    <row r="4" spans="1:4" x14ac:dyDescent="0.25">
      <c r="A4" s="110" t="s">
        <v>1996</v>
      </c>
      <c r="B4" s="4" t="s">
        <v>7</v>
      </c>
      <c r="C4" s="109" t="s">
        <v>7</v>
      </c>
      <c r="D4" s="109" t="s">
        <v>7</v>
      </c>
    </row>
    <row r="5" spans="1:4" x14ac:dyDescent="0.25">
      <c r="A5" s="110"/>
      <c r="B5" s="4"/>
      <c r="C5" s="109"/>
      <c r="D5" s="109"/>
    </row>
    <row r="6" spans="1:4" ht="115.5" x14ac:dyDescent="0.25">
      <c r="A6" s="110"/>
      <c r="B6" s="18" t="s">
        <v>1997</v>
      </c>
      <c r="C6" s="109"/>
      <c r="D6" s="109"/>
    </row>
    <row r="7" spans="1:4" x14ac:dyDescent="0.25">
      <c r="A7" s="2" t="s">
        <v>1998</v>
      </c>
      <c r="B7" s="332">
        <v>0.02</v>
      </c>
      <c r="C7" s="4" t="s">
        <v>7</v>
      </c>
      <c r="D7" s="4" t="s">
        <v>7</v>
      </c>
    </row>
    <row r="8" spans="1:4" ht="30" x14ac:dyDescent="0.25">
      <c r="A8" s="2" t="s">
        <v>1999</v>
      </c>
      <c r="B8" s="332">
        <v>0.15</v>
      </c>
      <c r="C8" s="4" t="s">
        <v>7</v>
      </c>
      <c r="D8" s="4" t="s">
        <v>7</v>
      </c>
    </row>
    <row r="9" spans="1:4" ht="30" x14ac:dyDescent="0.25">
      <c r="A9" s="2" t="s">
        <v>2000</v>
      </c>
      <c r="B9" s="332">
        <v>1</v>
      </c>
      <c r="C9" s="4" t="s">
        <v>7</v>
      </c>
      <c r="D9" s="4" t="s">
        <v>7</v>
      </c>
    </row>
    <row r="10" spans="1:4" ht="30" x14ac:dyDescent="0.25">
      <c r="A10" s="2" t="s">
        <v>2001</v>
      </c>
      <c r="B10" s="332">
        <v>0.5</v>
      </c>
      <c r="C10" s="4" t="s">
        <v>7</v>
      </c>
      <c r="D10" s="4" t="s">
        <v>7</v>
      </c>
    </row>
    <row r="11" spans="1:4" x14ac:dyDescent="0.25">
      <c r="A11" s="2" t="s">
        <v>2002</v>
      </c>
      <c r="B11" s="7">
        <v>1400</v>
      </c>
      <c r="C11" s="7">
        <v>1200</v>
      </c>
      <c r="D11" s="7">
        <v>1200</v>
      </c>
    </row>
    <row r="12" spans="1:4" x14ac:dyDescent="0.25">
      <c r="A12" s="2" t="s">
        <v>1583</v>
      </c>
      <c r="B12" s="4" t="s">
        <v>7</v>
      </c>
      <c r="C12" s="4" t="s">
        <v>7</v>
      </c>
      <c r="D12" s="4" t="s">
        <v>7</v>
      </c>
    </row>
    <row r="13" spans="1:4" x14ac:dyDescent="0.25">
      <c r="A13" s="110" t="s">
        <v>1996</v>
      </c>
      <c r="B13" s="4" t="s">
        <v>7</v>
      </c>
      <c r="C13" s="109" t="s">
        <v>7</v>
      </c>
      <c r="D13" s="109" t="s">
        <v>7</v>
      </c>
    </row>
    <row r="14" spans="1:4" ht="319.5" x14ac:dyDescent="0.25">
      <c r="A14" s="110"/>
      <c r="B14" s="13" t="s">
        <v>2003</v>
      </c>
      <c r="C14" s="109"/>
      <c r="D14" s="109"/>
    </row>
    <row r="15" spans="1:4" x14ac:dyDescent="0.25">
      <c r="A15" s="2" t="s">
        <v>2004</v>
      </c>
      <c r="B15" s="6">
        <v>2000</v>
      </c>
      <c r="C15" s="4" t="s">
        <v>7</v>
      </c>
      <c r="D15" s="4" t="s">
        <v>7</v>
      </c>
    </row>
    <row r="16" spans="1:4" x14ac:dyDescent="0.25">
      <c r="A16" s="2" t="s">
        <v>2005</v>
      </c>
      <c r="B16" s="6">
        <v>30548</v>
      </c>
      <c r="C16" s="6">
        <v>32272</v>
      </c>
      <c r="D16" s="6">
        <v>29641</v>
      </c>
    </row>
    <row r="17" spans="1:4" ht="30" x14ac:dyDescent="0.25">
      <c r="A17" s="2" t="s">
        <v>2006</v>
      </c>
      <c r="B17" s="332">
        <v>7.0000000000000007E-2</v>
      </c>
      <c r="C17" s="4" t="s">
        <v>7</v>
      </c>
      <c r="D17" s="4" t="s">
        <v>7</v>
      </c>
    </row>
    <row r="18" spans="1:4" ht="30" x14ac:dyDescent="0.25">
      <c r="A18" s="2" t="s">
        <v>2007</v>
      </c>
      <c r="B18" s="332">
        <v>0.1</v>
      </c>
      <c r="C18" s="4" t="s">
        <v>7</v>
      </c>
      <c r="D18" s="4" t="s">
        <v>7</v>
      </c>
    </row>
    <row r="19" spans="1:4" x14ac:dyDescent="0.25">
      <c r="A19" s="2" t="s">
        <v>2008</v>
      </c>
      <c r="B19" s="4" t="s">
        <v>7</v>
      </c>
      <c r="C19" s="4" t="s">
        <v>7</v>
      </c>
      <c r="D19" s="4" t="s">
        <v>7</v>
      </c>
    </row>
    <row r="20" spans="1:4" ht="30" x14ac:dyDescent="0.25">
      <c r="A20" s="2" t="s">
        <v>2009</v>
      </c>
      <c r="B20" s="332">
        <v>0.75</v>
      </c>
      <c r="C20" s="4" t="s">
        <v>7</v>
      </c>
      <c r="D20" s="4" t="s">
        <v>7</v>
      </c>
    </row>
    <row r="21" spans="1:4" x14ac:dyDescent="0.25">
      <c r="A21" s="2" t="s">
        <v>2010</v>
      </c>
      <c r="B21" s="4" t="s">
        <v>7</v>
      </c>
      <c r="C21" s="4" t="s">
        <v>7</v>
      </c>
      <c r="D21" s="4" t="s">
        <v>7</v>
      </c>
    </row>
    <row r="22" spans="1:4" ht="30" x14ac:dyDescent="0.25">
      <c r="A22" s="2" t="s">
        <v>2009</v>
      </c>
      <c r="B22" s="332">
        <v>0.25</v>
      </c>
      <c r="C22" s="4" t="s">
        <v>7</v>
      </c>
      <c r="D22" s="4" t="s">
        <v>7</v>
      </c>
    </row>
    <row r="23" spans="1:4" x14ac:dyDescent="0.25">
      <c r="A23" s="2" t="s">
        <v>1188</v>
      </c>
      <c r="B23" s="4" t="s">
        <v>7</v>
      </c>
      <c r="C23" s="4" t="s">
        <v>7</v>
      </c>
      <c r="D23" s="4" t="s">
        <v>7</v>
      </c>
    </row>
    <row r="24" spans="1:4" x14ac:dyDescent="0.25">
      <c r="A24" s="110" t="s">
        <v>1996</v>
      </c>
      <c r="B24" s="4" t="s">
        <v>7</v>
      </c>
      <c r="C24" s="109" t="s">
        <v>7</v>
      </c>
      <c r="D24" s="109" t="s">
        <v>7</v>
      </c>
    </row>
    <row r="25" spans="1:4" ht="332.25" x14ac:dyDescent="0.25">
      <c r="A25" s="110"/>
      <c r="B25" s="13" t="s">
        <v>2011</v>
      </c>
      <c r="C25" s="109"/>
      <c r="D25" s="109"/>
    </row>
    <row r="26" spans="1:4" x14ac:dyDescent="0.25">
      <c r="A26" s="2" t="s">
        <v>2005</v>
      </c>
      <c r="B26" s="7">
        <v>5292</v>
      </c>
      <c r="C26" s="7">
        <v>6813</v>
      </c>
      <c r="D26" s="7">
        <v>7199</v>
      </c>
    </row>
  </sheetData>
  <mergeCells count="10">
    <mergeCell ref="A24:A25"/>
    <mergeCell ref="C24:C25"/>
    <mergeCell ref="D24:D25"/>
    <mergeCell ref="B1:D1"/>
    <mergeCell ref="A4:A6"/>
    <mergeCell ref="C4:C6"/>
    <mergeCell ref="D4:D6"/>
    <mergeCell ref="A13:A14"/>
    <mergeCell ref="C13:C14"/>
    <mergeCell ref="D13:D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2</v>
      </c>
      <c r="B1" s="8" t="s">
        <v>2</v>
      </c>
      <c r="C1" s="8"/>
      <c r="D1" s="8"/>
    </row>
    <row r="2" spans="1:4" ht="30" x14ac:dyDescent="0.25">
      <c r="A2" s="1" t="s">
        <v>33</v>
      </c>
      <c r="B2" s="1" t="s">
        <v>3</v>
      </c>
      <c r="C2" s="1" t="s">
        <v>34</v>
      </c>
      <c r="D2" s="1" t="s">
        <v>93</v>
      </c>
    </row>
    <row r="3" spans="1:4" x14ac:dyDescent="0.25">
      <c r="A3" s="2" t="s">
        <v>1583</v>
      </c>
      <c r="B3" s="4" t="s">
        <v>7</v>
      </c>
      <c r="C3" s="4" t="s">
        <v>7</v>
      </c>
      <c r="D3" s="4" t="s">
        <v>7</v>
      </c>
    </row>
    <row r="4" spans="1:4" x14ac:dyDescent="0.25">
      <c r="A4" s="2" t="s">
        <v>990</v>
      </c>
      <c r="B4" s="7">
        <v>32272</v>
      </c>
      <c r="C4" s="7">
        <v>40084</v>
      </c>
      <c r="D4" s="7">
        <v>31140</v>
      </c>
    </row>
    <row r="5" spans="1:4" x14ac:dyDescent="0.25">
      <c r="A5" s="2" t="s">
        <v>991</v>
      </c>
      <c r="B5" s="4" t="s">
        <v>39</v>
      </c>
      <c r="C5" s="6">
        <v>1835</v>
      </c>
      <c r="D5" s="6">
        <v>1782</v>
      </c>
    </row>
    <row r="6" spans="1:4" x14ac:dyDescent="0.25">
      <c r="A6" s="2" t="s">
        <v>992</v>
      </c>
      <c r="B6" s="6">
        <v>1284</v>
      </c>
      <c r="C6" s="6">
        <v>1451</v>
      </c>
      <c r="D6" s="6">
        <v>1638</v>
      </c>
    </row>
    <row r="7" spans="1:4" x14ac:dyDescent="0.25">
      <c r="A7" s="2" t="s">
        <v>993</v>
      </c>
      <c r="B7" s="6">
        <v>-2343</v>
      </c>
      <c r="C7" s="6">
        <v>-4006</v>
      </c>
      <c r="D7" s="6">
        <v>6004</v>
      </c>
    </row>
    <row r="8" spans="1:4" x14ac:dyDescent="0.25">
      <c r="A8" s="2" t="s">
        <v>996</v>
      </c>
      <c r="B8" s="4">
        <v>-665</v>
      </c>
      <c r="C8" s="4">
        <v>-503</v>
      </c>
      <c r="D8" s="4">
        <v>-480</v>
      </c>
    </row>
    <row r="9" spans="1:4" x14ac:dyDescent="0.25">
      <c r="A9" s="2" t="s">
        <v>1000</v>
      </c>
      <c r="B9" s="4" t="s">
        <v>39</v>
      </c>
      <c r="C9" s="6">
        <v>-6589</v>
      </c>
      <c r="D9" s="4" t="s">
        <v>39</v>
      </c>
    </row>
    <row r="10" spans="1:4" x14ac:dyDescent="0.25">
      <c r="A10" s="2" t="s">
        <v>1002</v>
      </c>
      <c r="B10" s="6">
        <v>30548</v>
      </c>
      <c r="C10" s="6">
        <v>32272</v>
      </c>
      <c r="D10" s="6">
        <v>40084</v>
      </c>
    </row>
    <row r="11" spans="1:4" x14ac:dyDescent="0.25">
      <c r="A11" s="2" t="s">
        <v>1004</v>
      </c>
      <c r="B11" s="6">
        <v>30124</v>
      </c>
      <c r="C11" s="6">
        <v>24466</v>
      </c>
      <c r="D11" s="6">
        <v>22431</v>
      </c>
    </row>
    <row r="12" spans="1:4" x14ac:dyDescent="0.25">
      <c r="A12" s="2" t="s">
        <v>1005</v>
      </c>
      <c r="B12" s="6">
        <v>6874</v>
      </c>
      <c r="C12" s="6">
        <v>3661</v>
      </c>
      <c r="D12" s="4">
        <v>15</v>
      </c>
    </row>
    <row r="13" spans="1:4" x14ac:dyDescent="0.25">
      <c r="A13" s="2" t="s">
        <v>1006</v>
      </c>
      <c r="B13" s="4" t="s">
        <v>39</v>
      </c>
      <c r="C13" s="6">
        <v>2500</v>
      </c>
      <c r="D13" s="6">
        <v>2500</v>
      </c>
    </row>
    <row r="14" spans="1:4" x14ac:dyDescent="0.25">
      <c r="A14" s="2" t="s">
        <v>2013</v>
      </c>
      <c r="B14" s="4">
        <v>-665</v>
      </c>
      <c r="C14" s="4">
        <v>-503</v>
      </c>
      <c r="D14" s="4">
        <v>-480</v>
      </c>
    </row>
    <row r="15" spans="1:4" x14ac:dyDescent="0.25">
      <c r="A15" s="2" t="s">
        <v>1007</v>
      </c>
      <c r="B15" s="6">
        <v>36333</v>
      </c>
      <c r="C15" s="6">
        <v>30124</v>
      </c>
      <c r="D15" s="6">
        <v>24466</v>
      </c>
    </row>
    <row r="16" spans="1:4" x14ac:dyDescent="0.25">
      <c r="A16" s="2" t="s">
        <v>1008</v>
      </c>
      <c r="B16" s="7">
        <v>5785</v>
      </c>
      <c r="C16" s="7">
        <v>-2148</v>
      </c>
      <c r="D16" s="7">
        <v>-1561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4</v>
      </c>
      <c r="B1" s="8" t="s">
        <v>3</v>
      </c>
      <c r="C1" s="8" t="s">
        <v>34</v>
      </c>
    </row>
    <row r="2" spans="1:3" ht="30" x14ac:dyDescent="0.25">
      <c r="A2" s="1" t="s">
        <v>33</v>
      </c>
      <c r="B2" s="8"/>
      <c r="C2" s="8"/>
    </row>
    <row r="3" spans="1:3" x14ac:dyDescent="0.25">
      <c r="A3" s="2" t="s">
        <v>1583</v>
      </c>
      <c r="B3" s="4" t="s">
        <v>7</v>
      </c>
      <c r="C3" s="4" t="s">
        <v>7</v>
      </c>
    </row>
    <row r="4" spans="1:3" x14ac:dyDescent="0.25">
      <c r="A4" s="2" t="s">
        <v>60</v>
      </c>
      <c r="B4" s="7">
        <v>5785</v>
      </c>
      <c r="C4" s="7">
        <v>1232</v>
      </c>
    </row>
    <row r="5" spans="1:3" x14ac:dyDescent="0.25">
      <c r="A5" s="2" t="s">
        <v>72</v>
      </c>
      <c r="B5" s="4" t="s">
        <v>39</v>
      </c>
      <c r="C5" s="6">
        <v>-3380</v>
      </c>
    </row>
    <row r="6" spans="1:3" x14ac:dyDescent="0.25">
      <c r="A6" s="2" t="s">
        <v>164</v>
      </c>
      <c r="B6" s="7">
        <v>5785</v>
      </c>
      <c r="C6" s="7">
        <v>-21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5</v>
      </c>
      <c r="B1" s="8" t="s">
        <v>3</v>
      </c>
      <c r="C1" s="8" t="s">
        <v>34</v>
      </c>
    </row>
    <row r="2" spans="1:3" ht="30" x14ac:dyDescent="0.25">
      <c r="A2" s="1" t="s">
        <v>33</v>
      </c>
      <c r="B2" s="8"/>
      <c r="C2" s="8"/>
    </row>
    <row r="3" spans="1:3" x14ac:dyDescent="0.25">
      <c r="A3" s="2" t="s">
        <v>1583</v>
      </c>
      <c r="B3" s="4" t="s">
        <v>7</v>
      </c>
      <c r="C3" s="4" t="s">
        <v>7</v>
      </c>
    </row>
    <row r="4" spans="1:3" x14ac:dyDescent="0.25">
      <c r="A4" s="2" t="s">
        <v>1015</v>
      </c>
      <c r="B4" s="7">
        <v>3579</v>
      </c>
      <c r="C4" s="7">
        <v>-3380</v>
      </c>
    </row>
    <row r="5" spans="1:3" x14ac:dyDescent="0.25">
      <c r="A5" s="2" t="s">
        <v>1016</v>
      </c>
      <c r="B5" s="4" t="s">
        <v>39</v>
      </c>
      <c r="C5" s="4" t="s">
        <v>39</v>
      </c>
    </row>
    <row r="6" spans="1:3" ht="30" x14ac:dyDescent="0.25">
      <c r="A6" s="2" t="s">
        <v>1017</v>
      </c>
      <c r="B6" s="6">
        <v>3579</v>
      </c>
      <c r="C6" s="6">
        <v>-3380</v>
      </c>
    </row>
    <row r="7" spans="1:3" x14ac:dyDescent="0.25">
      <c r="A7" s="2" t="s">
        <v>148</v>
      </c>
      <c r="B7" s="6">
        <v>-1396</v>
      </c>
      <c r="C7" s="6">
        <v>1317</v>
      </c>
    </row>
    <row r="8" spans="1:3" ht="30" x14ac:dyDescent="0.25">
      <c r="A8" s="2" t="s">
        <v>1019</v>
      </c>
      <c r="B8" s="7">
        <v>2183</v>
      </c>
      <c r="C8" s="7">
        <v>-206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6</v>
      </c>
      <c r="B1" s="8" t="s">
        <v>2</v>
      </c>
      <c r="C1" s="8"/>
      <c r="D1" s="8"/>
    </row>
    <row r="2" spans="1:4" ht="30" x14ac:dyDescent="0.25">
      <c r="A2" s="1" t="s">
        <v>33</v>
      </c>
      <c r="B2" s="1" t="s">
        <v>3</v>
      </c>
      <c r="C2" s="1" t="s">
        <v>34</v>
      </c>
      <c r="D2" s="1" t="s">
        <v>93</v>
      </c>
    </row>
    <row r="3" spans="1:4" x14ac:dyDescent="0.25">
      <c r="A3" s="2" t="s">
        <v>2017</v>
      </c>
      <c r="B3" s="7">
        <v>8765</v>
      </c>
      <c r="C3" s="7">
        <v>13975</v>
      </c>
      <c r="D3" s="7">
        <v>-7798</v>
      </c>
    </row>
    <row r="4" spans="1:4" x14ac:dyDescent="0.25">
      <c r="A4" s="2" t="s">
        <v>1583</v>
      </c>
      <c r="B4" s="4" t="s">
        <v>7</v>
      </c>
      <c r="C4" s="4" t="s">
        <v>7</v>
      </c>
      <c r="D4" s="4" t="s">
        <v>7</v>
      </c>
    </row>
    <row r="5" spans="1:4" ht="30" x14ac:dyDescent="0.25">
      <c r="A5" s="2" t="s">
        <v>2018</v>
      </c>
      <c r="B5" s="6">
        <v>-2063</v>
      </c>
      <c r="C5" s="6">
        <v>-9855</v>
      </c>
      <c r="D5" s="4" t="s">
        <v>7</v>
      </c>
    </row>
    <row r="6" spans="1:4" x14ac:dyDescent="0.25">
      <c r="A6" s="2" t="s">
        <v>2017</v>
      </c>
      <c r="B6" s="6">
        <v>6910</v>
      </c>
      <c r="C6" s="6">
        <v>12288</v>
      </c>
      <c r="D6" s="4" t="s">
        <v>7</v>
      </c>
    </row>
    <row r="7" spans="1:4" x14ac:dyDescent="0.25">
      <c r="A7" s="2" t="s">
        <v>1016</v>
      </c>
      <c r="B7" s="4" t="s">
        <v>39</v>
      </c>
      <c r="C7" s="4">
        <v>32</v>
      </c>
      <c r="D7" s="4" t="s">
        <v>7</v>
      </c>
    </row>
    <row r="8" spans="1:4" x14ac:dyDescent="0.25">
      <c r="A8" s="2" t="s">
        <v>1024</v>
      </c>
      <c r="B8" s="4" t="s">
        <v>39</v>
      </c>
      <c r="C8" s="4">
        <v>30</v>
      </c>
      <c r="D8" s="4" t="s">
        <v>7</v>
      </c>
    </row>
    <row r="9" spans="1:4" ht="30" x14ac:dyDescent="0.25">
      <c r="A9" s="2" t="s">
        <v>1025</v>
      </c>
      <c r="B9" s="4">
        <v>49</v>
      </c>
      <c r="C9" s="4">
        <v>545</v>
      </c>
      <c r="D9" s="4" t="s">
        <v>7</v>
      </c>
    </row>
    <row r="10" spans="1:4" ht="30" x14ac:dyDescent="0.25">
      <c r="A10" s="2" t="s">
        <v>154</v>
      </c>
      <c r="B10" s="4" t="s">
        <v>39</v>
      </c>
      <c r="C10" s="4">
        <v>14</v>
      </c>
      <c r="D10" s="4" t="s">
        <v>7</v>
      </c>
    </row>
    <row r="11" spans="1:4" ht="30" x14ac:dyDescent="0.25">
      <c r="A11" s="2" t="s">
        <v>2019</v>
      </c>
      <c r="B11" s="6">
        <v>-2713</v>
      </c>
      <c r="C11" s="6">
        <v>-5117</v>
      </c>
      <c r="D11" s="4" t="s">
        <v>7</v>
      </c>
    </row>
    <row r="12" spans="1:4" ht="30" x14ac:dyDescent="0.25">
      <c r="A12" s="2" t="s">
        <v>1029</v>
      </c>
      <c r="B12" s="7">
        <v>2183</v>
      </c>
      <c r="C12" s="7">
        <v>-2063</v>
      </c>
      <c r="D12"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8" t="s">
        <v>2</v>
      </c>
      <c r="C1" s="8"/>
      <c r="D1" s="8"/>
    </row>
    <row r="2" spans="1:4" ht="30" x14ac:dyDescent="0.25">
      <c r="A2" s="1" t="s">
        <v>33</v>
      </c>
      <c r="B2" s="1" t="s">
        <v>3</v>
      </c>
      <c r="C2" s="1" t="s">
        <v>34</v>
      </c>
      <c r="D2" s="1" t="s">
        <v>93</v>
      </c>
    </row>
    <row r="3" spans="1:4" x14ac:dyDescent="0.25">
      <c r="A3" s="2" t="s">
        <v>1583</v>
      </c>
      <c r="B3" s="4" t="s">
        <v>7</v>
      </c>
      <c r="C3" s="4" t="s">
        <v>7</v>
      </c>
      <c r="D3" s="4" t="s">
        <v>7</v>
      </c>
    </row>
    <row r="4" spans="1:4" ht="30" x14ac:dyDescent="0.25">
      <c r="A4" s="2" t="s">
        <v>1169</v>
      </c>
      <c r="B4" s="7">
        <v>1232</v>
      </c>
      <c r="C4" s="7">
        <v>671</v>
      </c>
      <c r="D4" s="4" t="s">
        <v>7</v>
      </c>
    </row>
    <row r="5" spans="1:4" ht="30" x14ac:dyDescent="0.25">
      <c r="A5" s="2" t="s">
        <v>1032</v>
      </c>
      <c r="B5" s="4">
        <v>974</v>
      </c>
      <c r="C5" s="6">
        <v>-1876</v>
      </c>
      <c r="D5" s="6">
        <v>2099</v>
      </c>
    </row>
    <row r="6" spans="1:4" x14ac:dyDescent="0.25">
      <c r="A6" s="2" t="s">
        <v>1034</v>
      </c>
      <c r="B6" s="4" t="s">
        <v>39</v>
      </c>
      <c r="C6" s="6">
        <v>2500</v>
      </c>
      <c r="D6" s="6">
        <v>2500</v>
      </c>
    </row>
    <row r="7" spans="1:4" x14ac:dyDescent="0.25">
      <c r="A7" s="2" t="s">
        <v>1035</v>
      </c>
      <c r="B7" s="4" t="s">
        <v>39</v>
      </c>
      <c r="C7" s="4">
        <v>-63</v>
      </c>
      <c r="D7" s="4" t="s">
        <v>7</v>
      </c>
    </row>
    <row r="8" spans="1:4" ht="30" x14ac:dyDescent="0.25">
      <c r="A8" s="2" t="s">
        <v>1175</v>
      </c>
      <c r="B8" s="7">
        <v>2206</v>
      </c>
      <c r="C8" s="7">
        <v>1232</v>
      </c>
      <c r="D8" s="7">
        <v>67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1</v>
      </c>
      <c r="B1" s="8" t="s">
        <v>2</v>
      </c>
      <c r="C1" s="8"/>
      <c r="D1" s="8"/>
    </row>
    <row r="2" spans="1:4" ht="30" x14ac:dyDescent="0.25">
      <c r="A2" s="1" t="s">
        <v>33</v>
      </c>
      <c r="B2" s="1" t="s">
        <v>3</v>
      </c>
      <c r="C2" s="1" t="s">
        <v>34</v>
      </c>
      <c r="D2" s="1" t="s">
        <v>93</v>
      </c>
    </row>
    <row r="3" spans="1:4" x14ac:dyDescent="0.25">
      <c r="A3" s="2" t="s">
        <v>1583</v>
      </c>
      <c r="B3" s="4" t="s">
        <v>7</v>
      </c>
      <c r="C3" s="4" t="s">
        <v>7</v>
      </c>
      <c r="D3" s="4" t="s">
        <v>7</v>
      </c>
    </row>
    <row r="4" spans="1:4" ht="30" x14ac:dyDescent="0.25">
      <c r="A4" s="2" t="s">
        <v>2022</v>
      </c>
      <c r="B4" s="4" t="s">
        <v>39</v>
      </c>
      <c r="C4" s="7">
        <v>1835</v>
      </c>
      <c r="D4" s="7">
        <v>1782</v>
      </c>
    </row>
    <row r="5" spans="1:4" ht="30" x14ac:dyDescent="0.25">
      <c r="A5" s="2" t="s">
        <v>1040</v>
      </c>
      <c r="B5" s="6">
        <v>1284</v>
      </c>
      <c r="C5" s="6">
        <v>1451</v>
      </c>
      <c r="D5" s="6">
        <v>1638</v>
      </c>
    </row>
    <row r="6" spans="1:4" x14ac:dyDescent="0.25">
      <c r="A6" s="2" t="s">
        <v>1041</v>
      </c>
      <c r="B6" s="6">
        <v>-2307</v>
      </c>
      <c r="C6" s="6">
        <v>-1969</v>
      </c>
      <c r="D6" s="6">
        <v>-1716</v>
      </c>
    </row>
    <row r="7" spans="1:4" x14ac:dyDescent="0.25">
      <c r="A7" s="2" t="s">
        <v>1045</v>
      </c>
      <c r="B7" s="4">
        <v>49</v>
      </c>
      <c r="C7" s="4">
        <v>559</v>
      </c>
      <c r="D7" s="4">
        <v>395</v>
      </c>
    </row>
    <row r="8" spans="1:4" x14ac:dyDescent="0.25">
      <c r="A8" s="2" t="s">
        <v>2023</v>
      </c>
      <c r="B8" s="7">
        <v>974</v>
      </c>
      <c r="C8" s="7">
        <v>-1876</v>
      </c>
      <c r="D8" s="7">
        <v>209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4</v>
      </c>
      <c r="B1" s="8" t="s">
        <v>3</v>
      </c>
    </row>
    <row r="2" spans="1:2" ht="30" x14ac:dyDescent="0.25">
      <c r="A2" s="1" t="s">
        <v>33</v>
      </c>
      <c r="B2" s="8"/>
    </row>
    <row r="3" spans="1:2" x14ac:dyDescent="0.25">
      <c r="A3" s="2" t="s">
        <v>1583</v>
      </c>
      <c r="B3" s="4" t="s">
        <v>7</v>
      </c>
    </row>
    <row r="4" spans="1:2" x14ac:dyDescent="0.25">
      <c r="A4" s="2" t="s">
        <v>1051</v>
      </c>
      <c r="B4" s="7">
        <v>866</v>
      </c>
    </row>
    <row r="5" spans="1:2" x14ac:dyDescent="0.25">
      <c r="A5" s="2" t="s">
        <v>1052</v>
      </c>
      <c r="B5" s="4">
        <v>966</v>
      </c>
    </row>
    <row r="6" spans="1:2" x14ac:dyDescent="0.25">
      <c r="A6" s="2" t="s">
        <v>1053</v>
      </c>
      <c r="B6" s="6">
        <v>1127</v>
      </c>
    </row>
    <row r="7" spans="1:2" x14ac:dyDescent="0.25">
      <c r="A7" s="2" t="s">
        <v>1054</v>
      </c>
      <c r="B7" s="6">
        <v>1225</v>
      </c>
    </row>
    <row r="8" spans="1:2" x14ac:dyDescent="0.25">
      <c r="A8" s="2" t="s">
        <v>1055</v>
      </c>
      <c r="B8" s="6">
        <v>1350</v>
      </c>
    </row>
    <row r="9" spans="1:2" x14ac:dyDescent="0.25">
      <c r="A9" s="2" t="s">
        <v>1056</v>
      </c>
      <c r="B9" s="7">
        <v>824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25</v>
      </c>
      <c r="B1" s="1" t="s">
        <v>2</v>
      </c>
    </row>
    <row r="2" spans="1:2" x14ac:dyDescent="0.25">
      <c r="A2" s="8"/>
      <c r="B2" s="1" t="s">
        <v>3</v>
      </c>
    </row>
    <row r="3" spans="1:2" ht="30" x14ac:dyDescent="0.25">
      <c r="A3" s="2" t="s">
        <v>2026</v>
      </c>
      <c r="B3" s="4" t="s">
        <v>7</v>
      </c>
    </row>
    <row r="4" spans="1:2" x14ac:dyDescent="0.25">
      <c r="A4" s="2" t="s">
        <v>2027</v>
      </c>
      <c r="B4" s="332">
        <v>0.02</v>
      </c>
    </row>
    <row r="5" spans="1:2" ht="30" x14ac:dyDescent="0.25">
      <c r="A5" s="2" t="s">
        <v>2028</v>
      </c>
      <c r="B5" s="332">
        <v>0.01</v>
      </c>
    </row>
    <row r="6" spans="1:2" ht="30" x14ac:dyDescent="0.25">
      <c r="A6" s="2" t="s">
        <v>2029</v>
      </c>
      <c r="B6" s="332">
        <v>0.05</v>
      </c>
    </row>
    <row r="7" spans="1:2" ht="30" x14ac:dyDescent="0.25">
      <c r="A7" s="2" t="s">
        <v>2030</v>
      </c>
      <c r="B7" s="4" t="s">
        <v>7</v>
      </c>
    </row>
    <row r="8" spans="1:2" x14ac:dyDescent="0.25">
      <c r="A8" s="2" t="s">
        <v>2027</v>
      </c>
      <c r="B8" s="332">
        <v>0.1</v>
      </c>
    </row>
    <row r="9" spans="1:2" ht="30" x14ac:dyDescent="0.25">
      <c r="A9" s="2" t="s">
        <v>2028</v>
      </c>
      <c r="B9" s="332">
        <v>0.1</v>
      </c>
    </row>
    <row r="10" spans="1:2" ht="30" x14ac:dyDescent="0.25">
      <c r="A10" s="2" t="s">
        <v>2029</v>
      </c>
      <c r="B10" s="332">
        <v>0.2</v>
      </c>
    </row>
    <row r="11" spans="1:2" ht="30" x14ac:dyDescent="0.25">
      <c r="A11" s="2" t="s">
        <v>2031</v>
      </c>
      <c r="B11" s="4" t="s">
        <v>7</v>
      </c>
    </row>
    <row r="12" spans="1:2" x14ac:dyDescent="0.25">
      <c r="A12" s="2" t="s">
        <v>2027</v>
      </c>
      <c r="B12" s="332">
        <v>0.1</v>
      </c>
    </row>
    <row r="13" spans="1:2" ht="30" x14ac:dyDescent="0.25">
      <c r="A13" s="2" t="s">
        <v>2028</v>
      </c>
      <c r="B13" s="332">
        <v>0.05</v>
      </c>
    </row>
    <row r="14" spans="1:2" ht="30" x14ac:dyDescent="0.25">
      <c r="A14" s="2" t="s">
        <v>2029</v>
      </c>
      <c r="B14" s="332">
        <v>0.15</v>
      </c>
    </row>
    <row r="15" spans="1:2" ht="30" x14ac:dyDescent="0.25">
      <c r="A15" s="2" t="s">
        <v>2032</v>
      </c>
      <c r="B15" s="4" t="s">
        <v>7</v>
      </c>
    </row>
    <row r="16" spans="1:2" x14ac:dyDescent="0.25">
      <c r="A16" s="2" t="s">
        <v>2027</v>
      </c>
      <c r="B16" s="332">
        <v>0.05</v>
      </c>
    </row>
    <row r="17" spans="1:2" ht="30" x14ac:dyDescent="0.25">
      <c r="A17" s="2" t="s">
        <v>2028</v>
      </c>
      <c r="B17" s="332">
        <v>0</v>
      </c>
    </row>
    <row r="18" spans="1:2" ht="30" x14ac:dyDescent="0.25">
      <c r="A18" s="2" t="s">
        <v>2029</v>
      </c>
      <c r="B18" s="332">
        <v>0.1</v>
      </c>
    </row>
    <row r="19" spans="1:2" ht="30" x14ac:dyDescent="0.25">
      <c r="A19" s="2" t="s">
        <v>2033</v>
      </c>
      <c r="B19" s="4" t="s">
        <v>7</v>
      </c>
    </row>
    <row r="20" spans="1:2" x14ac:dyDescent="0.25">
      <c r="A20" s="2" t="s">
        <v>2027</v>
      </c>
      <c r="B20" s="332">
        <v>0.2</v>
      </c>
    </row>
    <row r="21" spans="1:2" ht="30" x14ac:dyDescent="0.25">
      <c r="A21" s="2" t="s">
        <v>2028</v>
      </c>
      <c r="B21" s="332">
        <v>0.2</v>
      </c>
    </row>
    <row r="22" spans="1:2" ht="30" x14ac:dyDescent="0.25">
      <c r="A22" s="2" t="s">
        <v>2029</v>
      </c>
      <c r="B22" s="332">
        <v>0.3</v>
      </c>
    </row>
    <row r="23" spans="1:2" ht="30" x14ac:dyDescent="0.25">
      <c r="A23" s="2" t="s">
        <v>2034</v>
      </c>
      <c r="B23" s="4" t="s">
        <v>7</v>
      </c>
    </row>
    <row r="24" spans="1:2" x14ac:dyDescent="0.25">
      <c r="A24" s="2" t="s">
        <v>2027</v>
      </c>
      <c r="B24" s="332">
        <v>0.2</v>
      </c>
    </row>
    <row r="25" spans="1:2" ht="30" x14ac:dyDescent="0.25">
      <c r="A25" s="2" t="s">
        <v>2028</v>
      </c>
      <c r="B25" s="332">
        <v>0.2</v>
      </c>
    </row>
    <row r="26" spans="1:2" ht="30" x14ac:dyDescent="0.25">
      <c r="A26" s="2" t="s">
        <v>2029</v>
      </c>
      <c r="B26" s="332">
        <v>0.3</v>
      </c>
    </row>
    <row r="27" spans="1:2" ht="30" x14ac:dyDescent="0.25">
      <c r="A27" s="2" t="s">
        <v>2035</v>
      </c>
      <c r="B27" s="4" t="s">
        <v>7</v>
      </c>
    </row>
    <row r="28" spans="1:2" x14ac:dyDescent="0.25">
      <c r="A28" s="2" t="s">
        <v>2027</v>
      </c>
      <c r="B28" s="332">
        <v>0.1</v>
      </c>
    </row>
    <row r="29" spans="1:2" ht="30" x14ac:dyDescent="0.25">
      <c r="A29" s="2" t="s">
        <v>2028</v>
      </c>
      <c r="B29" s="332">
        <v>0.05</v>
      </c>
    </row>
    <row r="30" spans="1:2" ht="30" x14ac:dyDescent="0.25">
      <c r="A30" s="2" t="s">
        <v>2029</v>
      </c>
      <c r="B30" s="332">
        <v>0.15</v>
      </c>
    </row>
    <row r="31" spans="1:2" ht="30" x14ac:dyDescent="0.25">
      <c r="A31" s="2" t="s">
        <v>2036</v>
      </c>
      <c r="B31" s="4" t="s">
        <v>7</v>
      </c>
    </row>
    <row r="32" spans="1:2" x14ac:dyDescent="0.25">
      <c r="A32" s="2" t="s">
        <v>2027</v>
      </c>
      <c r="B32" s="332">
        <v>0.08</v>
      </c>
    </row>
    <row r="33" spans="1:2" ht="30" x14ac:dyDescent="0.25">
      <c r="A33" s="2" t="s">
        <v>2028</v>
      </c>
      <c r="B33" s="332">
        <v>0.05</v>
      </c>
    </row>
    <row r="34" spans="1:2" ht="30" x14ac:dyDescent="0.25">
      <c r="A34" s="2" t="s">
        <v>2029</v>
      </c>
      <c r="B34" s="332">
        <v>0.15</v>
      </c>
    </row>
    <row r="35" spans="1:2" ht="30" x14ac:dyDescent="0.25">
      <c r="A35" s="2" t="s">
        <v>2037</v>
      </c>
      <c r="B35" s="4" t="s">
        <v>7</v>
      </c>
    </row>
    <row r="36" spans="1:2" x14ac:dyDescent="0.25">
      <c r="A36" s="2" t="s">
        <v>2027</v>
      </c>
      <c r="B36" s="332">
        <v>0.1</v>
      </c>
    </row>
    <row r="37" spans="1:2" ht="30" x14ac:dyDescent="0.25">
      <c r="A37" s="2" t="s">
        <v>2028</v>
      </c>
      <c r="B37" s="332">
        <v>0.05</v>
      </c>
    </row>
    <row r="38" spans="1:2" ht="30" x14ac:dyDescent="0.25">
      <c r="A38" s="2" t="s">
        <v>2029</v>
      </c>
      <c r="B38" s="332">
        <v>0.15</v>
      </c>
    </row>
    <row r="39" spans="1:2" x14ac:dyDescent="0.25">
      <c r="A39" s="2" t="s">
        <v>2038</v>
      </c>
      <c r="B39" s="4" t="s">
        <v>7</v>
      </c>
    </row>
    <row r="40" spans="1:2" x14ac:dyDescent="0.25">
      <c r="A40" s="2" t="s">
        <v>2027</v>
      </c>
      <c r="B40" s="332">
        <v>0.05</v>
      </c>
    </row>
    <row r="41" spans="1:2" ht="30" x14ac:dyDescent="0.25">
      <c r="A41" s="2" t="s">
        <v>2028</v>
      </c>
      <c r="B41" s="332">
        <v>0</v>
      </c>
    </row>
    <row r="42" spans="1:2" ht="30" x14ac:dyDescent="0.25">
      <c r="A42" s="2" t="s">
        <v>2029</v>
      </c>
      <c r="B42" s="332">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Acquisitions</vt:lpstr>
      <vt:lpstr>Securities</vt:lpstr>
      <vt:lpstr>Loans_and_Asset_Quality_Inform</vt:lpstr>
      <vt:lpstr>Premises_and_Equipment</vt:lpstr>
      <vt:lpstr>FDIC_Indemnification_Asset</vt:lpstr>
      <vt:lpstr>Goodwill_and_Other_Intangible_</vt:lpstr>
      <vt:lpstr>Income_Taxes</vt:lpstr>
      <vt:lpstr>Time_Deposits_and_Related_Part</vt:lpstr>
      <vt:lpstr>Borrowings_and_Borrowings_Avai</vt:lpstr>
      <vt:lpstr>Leases</vt:lpstr>
      <vt:lpstr>Employee_Benefit_Plans</vt:lpstr>
      <vt:lpstr>Commitments_Contingencies_and_</vt:lpstr>
      <vt:lpstr>Fair_Value_of_Financial_Instru</vt:lpstr>
      <vt:lpstr>EquityBased_Compensation_Plans</vt:lpstr>
      <vt:lpstr>Regulatory_Restrictions</vt:lpstr>
      <vt:lpstr>Supplementary_Income_Statement</vt:lpstr>
      <vt:lpstr>Condensed_Parent_Company_Infor</vt:lpstr>
      <vt:lpstr>Shareholders_Equity_Transactio</vt:lpstr>
      <vt:lpstr>Summary_of_Significant_Account1</vt:lpstr>
      <vt:lpstr>Summary_of_Significant_Account2</vt:lpstr>
      <vt:lpstr>Acquisitions_Tables</vt:lpstr>
      <vt:lpstr>Securities_Tables</vt:lpstr>
      <vt:lpstr>Loans_and_Asset_Quality_Inform1</vt:lpstr>
      <vt:lpstr>Premises_and_Equipment_Tables</vt:lpstr>
      <vt:lpstr>FDIC_Indemnification_Asset_Tab</vt:lpstr>
      <vt:lpstr>Goodwill_and_Other_Intangible_1</vt:lpstr>
      <vt:lpstr>Income_Taxes_Tables</vt:lpstr>
      <vt:lpstr>Time_Deposits_and_Related_Part1</vt:lpstr>
      <vt:lpstr>Borrowings_and_Borrowings_Avai1</vt:lpstr>
      <vt:lpstr>Leases_Tables</vt:lpstr>
      <vt:lpstr>Employee_Benefit_Plans_Tables</vt:lpstr>
      <vt:lpstr>Commitments_Contingencies_and_1</vt:lpstr>
      <vt:lpstr>Fair_Value_of_Financial_Instru1</vt:lpstr>
      <vt:lpstr>EquityBased_Compensation_Plans1</vt:lpstr>
      <vt:lpstr>Regulatory_Restrictions_Tables</vt:lpstr>
      <vt:lpstr>Supplementary_Income_Statement1</vt:lpstr>
      <vt:lpstr>Condensed_Parent_Company_Infor1</vt:lpstr>
      <vt:lpstr>Shareholders_Equity_Transactio1</vt:lpstr>
      <vt:lpstr>Summary_of_Significant_Account3</vt:lpstr>
      <vt:lpstr>Summary_of_Significant_Account4</vt:lpstr>
      <vt:lpstr>Summary_of_Significant_Account5</vt:lpstr>
      <vt:lpstr>Summary_of_Significant_Account6</vt:lpstr>
      <vt:lpstr>Acquisition_Details_Narrative</vt:lpstr>
      <vt:lpstr>Acquisitions_Details</vt:lpstr>
      <vt:lpstr>Securities_Details_Narrative</vt:lpstr>
      <vt:lpstr>Securities_Details</vt:lpstr>
      <vt:lpstr>Securities_Details_1</vt:lpstr>
      <vt:lpstr>Securities_Details_2</vt:lpstr>
      <vt:lpstr>Securities_Details_3</vt:lpstr>
      <vt:lpstr>Loans_and_Asset_Quality_Inform2</vt:lpstr>
      <vt:lpstr>Loans_and_Asset_Quality_Inform3</vt:lpstr>
      <vt:lpstr>Loans_and_Asset_Quality_Inform4</vt:lpstr>
      <vt:lpstr>Loans_and_Asset_Quality_Inform5</vt:lpstr>
      <vt:lpstr>Loans_and_Asset_Quality_Inform6</vt:lpstr>
      <vt:lpstr>Loans_and_Asset_Quality_Inform7</vt:lpstr>
      <vt:lpstr>Loans_and_Asset_Quality_Inform8</vt:lpstr>
      <vt:lpstr>Loans_and_Asset_Quality_Inform9</vt:lpstr>
      <vt:lpstr>Recovered_Sheet1</vt:lpstr>
      <vt:lpstr>Recovered_Sheet2</vt:lpstr>
      <vt:lpstr>Recovered_Sheet3</vt:lpstr>
      <vt:lpstr>Recovered_Sheet4</vt:lpstr>
      <vt:lpstr>Recovered_Sheet5</vt:lpstr>
      <vt:lpstr>Recovered_Sheet6</vt:lpstr>
      <vt:lpstr>Recovered_Sheet7</vt:lpstr>
      <vt:lpstr>Premises_and_Equipment_Details</vt:lpstr>
      <vt:lpstr>FDIC_Indemnification_Asset_Det</vt:lpstr>
      <vt:lpstr>FDIC_Indemnification_Asset_Det1</vt:lpstr>
      <vt:lpstr>Goodwill_and_Other_Intangible_2</vt:lpstr>
      <vt:lpstr>Goodwill_and_Other_Intangible_3</vt:lpstr>
      <vt:lpstr>Goodwill_and_Other_Intangible_4</vt:lpstr>
      <vt:lpstr>Income_Taxes_Details_Narrative</vt:lpstr>
      <vt:lpstr>Income_Taxes_Details</vt:lpstr>
      <vt:lpstr>Income_Taxes_Details_1</vt:lpstr>
      <vt:lpstr>Income_Taxes_Details_2</vt:lpstr>
      <vt:lpstr>Income_Taxes_Details_3</vt:lpstr>
      <vt:lpstr>Time_Deposits_and_Related_Part2</vt:lpstr>
      <vt:lpstr>Time_Deposits_and_Related_Part3</vt:lpstr>
      <vt:lpstr>Borrowings_and_Borrowings_Avai2</vt:lpstr>
      <vt:lpstr>Borrowings_and_Borrowings_Avai3</vt:lpstr>
      <vt:lpstr>Leases_Details_Narrative</vt:lpstr>
      <vt:lpstr>Leases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Commitments_Contingencies_and_2</vt:lpstr>
      <vt:lpstr>Commitments_Contingencies_and_3</vt:lpstr>
      <vt:lpstr>Commitments_Contingencies_and_4</vt:lpstr>
      <vt:lpstr>Fair_Value_of_Financial_Instru2</vt:lpstr>
      <vt:lpstr>Fair_Value_of_Financial_Instru3</vt:lpstr>
      <vt:lpstr>Fair_Value_of_Financial_Instru4</vt:lpstr>
      <vt:lpstr>Fair_Value_of_Financial_Instru5</vt:lpstr>
      <vt:lpstr>EquityBased_Compensation_Plans2</vt:lpstr>
      <vt:lpstr>EquityBased_Compensation_Plans3</vt:lpstr>
      <vt:lpstr>EquityBased_Compensation_Plans4</vt:lpstr>
      <vt:lpstr>EquityBased_Compensation_Plans5</vt:lpstr>
      <vt:lpstr>EquityBased_Compensation_Plans6</vt:lpstr>
      <vt:lpstr>Regulatory_Restrictions_Detail</vt:lpstr>
      <vt:lpstr>Regulatory_Restrictions_Detail1</vt:lpstr>
      <vt:lpstr>Supplementary_Income_Statement2</vt:lpstr>
      <vt:lpstr>Condensed_Parent_Company_Infor2</vt:lpstr>
      <vt:lpstr>Condensed_Parent_Company_Infor3</vt:lpstr>
      <vt:lpstr>Condensed_Parent_Company_Infor4</vt:lpstr>
      <vt:lpstr>Shareholders_Equity_Transactio2</vt:lpstr>
      <vt:lpstr>Shareholders_Equity_Transac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02:04Z</dcterms:created>
  <dcterms:modified xsi:type="dcterms:W3CDTF">2014-03-17T17:02:04Z</dcterms:modified>
</cp:coreProperties>
</file>